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Ope" sheetId="4" r:id="rId4"/>
    <sheet name="Consolidated_Statements_of_Com" sheetId="5" r:id="rId5"/>
    <sheet name="Consolidated_Statements_of_Equ" sheetId="90" r:id="rId6"/>
    <sheet name="Consolidated_Statements_of_Cas" sheetId="7" r:id="rId7"/>
    <sheet name="Consolidated_Statements_of_Par" sheetId="91" r:id="rId8"/>
    <sheet name="Organization" sheetId="92" r:id="rId9"/>
    <sheet name="Basis_of_Presentation_and_Summ" sheetId="93" r:id="rId10"/>
    <sheet name="Significant_Transactions" sheetId="94" r:id="rId11"/>
    <sheet name="Investments_in_Unconsolidated_" sheetId="95" r:id="rId12"/>
    <sheet name="NonRecourse_Property_Debt_and_" sheetId="96" r:id="rId13"/>
    <sheet name="Fair_Value_Measurements" sheetId="97" r:id="rId14"/>
    <sheet name="Commitments_and_Contingencies" sheetId="98" r:id="rId15"/>
    <sheet name="Income_Taxes" sheetId="99" r:id="rId16"/>
    <sheet name="Aimco_Equity" sheetId="100" r:id="rId17"/>
    <sheet name="Partners_Capital" sheetId="101" r:id="rId18"/>
    <sheet name="ShareBased_Compensation" sheetId="102" r:id="rId19"/>
    <sheet name="Assets_Held_for_Sale_and_Disco" sheetId="103" r:id="rId20"/>
    <sheet name="Earnings_Loss_per_ShareUnit" sheetId="104" r:id="rId21"/>
    <sheet name="Unaudited_Summarized_Consolida" sheetId="105" r:id="rId22"/>
    <sheet name="Business_Segments" sheetId="106" r:id="rId23"/>
    <sheet name="Real_Estate_and_Accumulated_De" sheetId="107" r:id="rId24"/>
    <sheet name="Basis_of_Presentation_and_Summ1" sheetId="108" r:id="rId25"/>
    <sheet name="Fair_Value_Measurements_Polici" sheetId="109" r:id="rId26"/>
    <sheet name="Basis_of_Presentation_and_Summ2" sheetId="110" r:id="rId27"/>
    <sheet name="Significant_Transactions_Table" sheetId="111" r:id="rId28"/>
    <sheet name="Investments_in_Unconsolidated_1" sheetId="112" r:id="rId29"/>
    <sheet name="NonRecourse_Property_Debt_and_1" sheetId="113" r:id="rId30"/>
    <sheet name="Fair_Value_Measurements_Tables" sheetId="114" r:id="rId31"/>
    <sheet name="Commitments_and_Contingencies_" sheetId="115" r:id="rId32"/>
    <sheet name="Income_Taxes_Tables" sheetId="116" r:id="rId33"/>
    <sheet name="Aimco_Equity_Tables" sheetId="117" r:id="rId34"/>
    <sheet name="Partners_Capital_Tables" sheetId="118" r:id="rId35"/>
    <sheet name="ShareBased_Compensation_Tables" sheetId="119" r:id="rId36"/>
    <sheet name="Assets_Held_for_Sale_and_Disco1" sheetId="120" r:id="rId37"/>
    <sheet name="Earnings_Loss_per_ShareUnit_Ta" sheetId="121" r:id="rId38"/>
    <sheet name="Unaudited_Summarized_Consolida1" sheetId="122" r:id="rId39"/>
    <sheet name="Business_Segments_Tables" sheetId="123" r:id="rId40"/>
    <sheet name="Organization_Details_Textual" sheetId="124" r:id="rId41"/>
    <sheet name="Basis_of_Presentation_and_Summ3" sheetId="125" r:id="rId42"/>
    <sheet name="Basis_of_Presentation_and_Summ4" sheetId="126" r:id="rId43"/>
    <sheet name="Basis_of_Presentation_and_Summ5" sheetId="44" r:id="rId44"/>
    <sheet name="Basis_of_Presentation_and_Summ6" sheetId="45" r:id="rId45"/>
    <sheet name="Significant_Transactions_Detai" sheetId="127" r:id="rId46"/>
    <sheet name="Significant_Transactions_Detai1" sheetId="47" r:id="rId47"/>
    <sheet name="Significant_Transactions_Detai2" sheetId="128" r:id="rId48"/>
    <sheet name="Significant_Transactions_Detai3" sheetId="129" r:id="rId49"/>
    <sheet name="Significant_Transactions_Detai4" sheetId="130" r:id="rId50"/>
    <sheet name="Significant_Transactions_Detai5" sheetId="131" r:id="rId51"/>
    <sheet name="Significant_Transactions_Detai6" sheetId="132" r:id="rId52"/>
    <sheet name="Investments_in_Unconsolidated_2" sheetId="53" r:id="rId53"/>
    <sheet name="Investments_in_Unconsolidated_3" sheetId="133" r:id="rId54"/>
    <sheet name="NonRecourse_Property_Debt_and_2" sheetId="134" r:id="rId55"/>
    <sheet name="NonRecourse_Property_Debt_and_3" sheetId="135" r:id="rId56"/>
    <sheet name="NonRecourse_Property_Debt_and_4" sheetId="136" r:id="rId57"/>
    <sheet name="NonRecourse_Property_Debt_and_5" sheetId="58" r:id="rId58"/>
    <sheet name="Fair_Value_Measurements_Detail" sheetId="59" r:id="rId59"/>
    <sheet name="Fair_Value_Measurements_Detail1" sheetId="137" r:id="rId60"/>
    <sheet name="Commitments_and_Contingencies_1" sheetId="138" r:id="rId61"/>
    <sheet name="Commitments_and_Contingencies_2" sheetId="62" r:id="rId62"/>
    <sheet name="Income_Taxes_Details" sheetId="63" r:id="rId63"/>
    <sheet name="Income_Taxes_Details_1" sheetId="64" r:id="rId64"/>
    <sheet name="Income_Taxes_Details_2" sheetId="65" r:id="rId65"/>
    <sheet name="Income_Taxes_Details_3" sheetId="66" r:id="rId66"/>
    <sheet name="Income_Taxes_Details_Textual" sheetId="67" r:id="rId67"/>
    <sheet name="Aimco_Equity_Details" sheetId="68" r:id="rId68"/>
    <sheet name="Aimco_Equity_Details_1" sheetId="69" r:id="rId69"/>
    <sheet name="Aimco_Equity_Details_Textual" sheetId="70" r:id="rId70"/>
    <sheet name="Partners_Capital_Details" sheetId="71" r:id="rId71"/>
    <sheet name="Partners_Capital_Details_1" sheetId="72" r:id="rId72"/>
    <sheet name="Partners_Capital_Details_Textu" sheetId="139" r:id="rId73"/>
    <sheet name="ShareBased_Compensation_Detail" sheetId="74" r:id="rId74"/>
    <sheet name="ShareBased_Compensation_Detail1" sheetId="75" r:id="rId75"/>
    <sheet name="ShareBased_Compensation_Detail2" sheetId="76" r:id="rId76"/>
    <sheet name="Assets_Held_for_Sale_and_Disco2" sheetId="140" r:id="rId77"/>
    <sheet name="Assets_Held_for_Sale_and_Disco3" sheetId="78" r:id="rId78"/>
    <sheet name="Assets_Held_for_Sale_and_Disco4" sheetId="141" r:id="rId79"/>
    <sheet name="Earnings_Loss_per_ShareUnit_De" sheetId="80" r:id="rId80"/>
    <sheet name="Earnings_Loss_per_ShareUnit_De1" sheetId="81" r:id="rId81"/>
    <sheet name="Unaudited_Summarized_Consolida2" sheetId="82" r:id="rId82"/>
    <sheet name="Business_Segments_Details" sheetId="83" r:id="rId83"/>
    <sheet name="Business_Segments_Details_1" sheetId="142" r:id="rId84"/>
    <sheet name="Business_Segments_Details_Text" sheetId="85" r:id="rId85"/>
    <sheet name="Real_Estate_and_Accumulated_De1" sheetId="143" r:id="rId86"/>
    <sheet name="Real_Estate_and_Accumulated_De2" sheetId="87" r:id="rId87"/>
  </sheets>
  <calcPr calcId="0"/>
</workbook>
</file>

<file path=xl/sharedStrings.xml><?xml version="1.0" encoding="utf-8"?>
<sst xmlns="http://schemas.openxmlformats.org/spreadsheetml/2006/main" count="12782" uniqueCount="2443">
  <si>
    <t>Document and Entity Information (USD $)</t>
  </si>
  <si>
    <t>In Billions, except Share data, unless otherwise specified</t>
  </si>
  <si>
    <t>12 Months Ended</t>
  </si>
  <si>
    <t>Dec. 31, 2013</t>
  </si>
  <si>
    <t>Feb. 20, 2014</t>
  </si>
  <si>
    <t>Jun. 30, 2013</t>
  </si>
  <si>
    <t>Entity Registrant Name</t>
  </si>
  <si>
    <t>'APARTMENT INVESTMENT &amp; MANAGEMENT CO</t>
  </si>
  <si>
    <t>'</t>
  </si>
  <si>
    <t>Entity Central Index Key</t>
  </si>
  <si>
    <t>'0000922864</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AIMCO PROPERTIES, L.P</t>
  </si>
  <si>
    <t>'AIMCO PROPERTIES LP</t>
  </si>
  <si>
    <t>'0000926660</t>
  </si>
  <si>
    <t>'Accelerated Filer</t>
  </si>
  <si>
    <t>Consolidated Balance Sheets (USD $)</t>
  </si>
  <si>
    <t>In Thousands, unless otherwise specified</t>
  </si>
  <si>
    <t>Dec. 31, 2012</t>
  </si>
  <si>
    <t>ASSETS</t>
  </si>
  <si>
    <t>Buildings and improvements</t>
  </si>
  <si>
    <t>Land</t>
  </si>
  <si>
    <t>Total real estate</t>
  </si>
  <si>
    <t>Less accumulated depreciation</t>
  </si>
  <si>
    <t>Net real estate ($392,245 and $578,421 related to VIEs)</t>
  </si>
  <si>
    <t>Cash and cash equivalents ($24,094 and $23,599 related to VIEs)</t>
  </si>
  <si>
    <t>Restricted cash ($36,369 and $38,477 related to VIEs)</t>
  </si>
  <si>
    <t>Notes receivable</t>
  </si>
  <si>
    <t>Other assets ($211,287 and $220,910 related to VIEs)</t>
  </si>
  <si>
    <t>Assets held for sale</t>
  </si>
  <si>
    <t>Total assets</t>
  </si>
  <si>
    <t>LIABILITIES AND EQUITY</t>
  </si>
  <si>
    <t>Non-recourse property debt ($355,372 and $477,791 related to VIEs)</t>
  </si>
  <si>
    <t>Revolving credit facility borrowings</t>
  </si>
  <si>
    <t>Total indebtedness</t>
  </si>
  <si>
    <t>Accounts payable</t>
  </si>
  <si>
    <t>Accrued liabilities and other ($140,910 and $159,607 related to VIEs)</t>
  </si>
  <si>
    <t>Deferred income</t>
  </si>
  <si>
    <t>Liabilities related to assets held for sale</t>
  </si>
  <si>
    <t>Total liabilities</t>
  </si>
  <si>
    <t>Preferred noncontrolling interests in Aimco Operating Partnership</t>
  </si>
  <si>
    <t>Commitments and contingencies (Note 7)</t>
  </si>
  <si>
    <t>Equity:</t>
  </si>
  <si>
    <t>Perpetual Preferred Stock (Note 9)</t>
  </si>
  <si>
    <t>Common Stock, $0.01 par value, 505,787,260 shares authorized, 145,917,387 and 145,563,903 shares issued/outstanding at December 31, 2013 and 2012, respectively</t>
  </si>
  <si>
    <t>Additional paid-in capital</t>
  </si>
  <si>
    <t>Accumulated other comprehensive loss</t>
  </si>
  <si>
    <t>Distributions in excess of earnings</t>
  </si>
  <si>
    <t>Total Aimco equity</t>
  </si>
  <si>
    <t>Noncontrolling interests in consolidated real estate partnerships</t>
  </si>
  <si>
    <t>Common noncontrolling interests in Aimco Operating Partnership</t>
  </si>
  <si>
    <t>Total equity</t>
  </si>
  <si>
    <t>Total liabilities and equity</t>
  </si>
  <si>
    <t>Redeemable preferred units</t>
  </si>
  <si>
    <t>Preferred units (Note 11)</t>
  </si>
  <si>
    <t>General Partner and Special Limited Partner</t>
  </si>
  <si>
    <t>Limited Partners</t>
  </si>
  <si>
    <t>Partnersâ€™ capital attributable to the Aimco Operating Partnership</t>
  </si>
  <si>
    <t>Total partnersâ€™ capital</t>
  </si>
  <si>
    <t>Consolidated Balance Sheets (Parenthetical) (USD $)</t>
  </si>
  <si>
    <t>In Thousands, except Share data, unless otherwise specified</t>
  </si>
  <si>
    <t>Net real estate</t>
  </si>
  <si>
    <t>Cash and cash equivalents</t>
  </si>
  <si>
    <t>Restricted cash</t>
  </si>
  <si>
    <t>Other assets, net</t>
  </si>
  <si>
    <t>Non-recourse property debt</t>
  </si>
  <si>
    <t>Accrued liabilities and other</t>
  </si>
  <si>
    <t>Common Stock, par value (in dollars per share)</t>
  </si>
  <si>
    <t>Common Stock, shares authorized</t>
  </si>
  <si>
    <t>Common Stock, shares issued</t>
  </si>
  <si>
    <t>Common Stock, shares outstanding</t>
  </si>
  <si>
    <t>Variable Interest Entity, Primary Beneficiary [Member]</t>
  </si>
  <si>
    <t>Variable Interest Entity, Primary Beneficiary [Member] | AIMCO PROPERTIES, L.P</t>
  </si>
  <si>
    <t>Consolidated Statements of Operations (USD $)</t>
  </si>
  <si>
    <t>In Thousands, except Per Share data, unless otherwise specified</t>
  </si>
  <si>
    <t>Dec. 31, 2011</t>
  </si>
  <si>
    <t>REVENUES:</t>
  </si>
  <si>
    <t>Rental and other property revenues</t>
  </si>
  <si>
    <t>Tax credit and asset management revenues</t>
  </si>
  <si>
    <t>Total revenues</t>
  </si>
  <si>
    <t>OPERATING EXPENSES:</t>
  </si>
  <si>
    <t>Property operating expenses</t>
  </si>
  <si>
    <t>Investment management expenses</t>
  </si>
  <si>
    <t>Depreciation and amortization</t>
  </si>
  <si>
    <t>[1]</t>
  </si>
  <si>
    <t>Provision for real estate impairment losses</t>
  </si>
  <si>
    <t>General and administrative expenses</t>
  </si>
  <si>
    <t>Other expenses, net</t>
  </si>
  <si>
    <t>Total operating expenses</t>
  </si>
  <si>
    <t>Operating income</t>
  </si>
  <si>
    <t>Interest income</t>
  </si>
  <si>
    <t>Recovery of losses on notes receivable, net</t>
  </si>
  <si>
    <t>Interest expense</t>
  </si>
  <si>
    <t>Equity in income (losses) of unconsolidated real estate partnerships</t>
  </si>
  <si>
    <t>Gain on dispositions of unconsolidated real estate and other, net</t>
  </si>
  <si>
    <t>Income (loss) before income taxes and discontinued operations</t>
  </si>
  <si>
    <t>Income tax benefit</t>
  </si>
  <si>
    <t>Income (loss) from continuing operations</t>
  </si>
  <si>
    <t>Income from discontinued operations, net</t>
  </si>
  <si>
    <t>Net income (loss)</t>
  </si>
  <si>
    <t>Noncontrolling interests:</t>
  </si>
  <si>
    <t>Net (income) loss attributable to noncontrolling interests in consolidated real estate partnerships</t>
  </si>
  <si>
    <t>Net income attributable to preferred noncontrolling interests in Aimco Operating Partnership</t>
  </si>
  <si>
    <t>Net (income) loss attributable to common noncontrolling interests in Aimco Operating Partnership</t>
  </si>
  <si>
    <t>Net (income) loss attributable to noncontrolling interests</t>
  </si>
  <si>
    <t>Net income (loss) attributable to the company</t>
  </si>
  <si>
    <t>Net income attributable to the company's preferred equityholders</t>
  </si>
  <si>
    <t>Net income attributable to participating securities</t>
  </si>
  <si>
    <t>Net income (loss) attributable to the company's common equityholders</t>
  </si>
  <si>
    <t>Earnings (loss) attributable to the company's common equityholders - basic and diluted (Note 13):</t>
  </si>
  <si>
    <t>Income (loss) from continuing operations attributable to the company's common equityholders ( In dollars per share/unit)</t>
  </si>
  <si>
    <t>Income from discontinued operations attributable to the company's common equityholders (In dollars per share/unit)</t>
  </si>
  <si>
    <t>Net income (loss) attributable to the company's common equityholders (In dollars per share/unit)</t>
  </si>
  <si>
    <t>Weighted average common shares/units outstanding - basic</t>
  </si>
  <si>
    <t>Weighted average common shares/units outstanding - diluted</t>
  </si>
  <si>
    <t>Proportionate property net operating income, our key measurement of segment profit or loss, excludes property management revenues (which are included in rental and other property revenues), property management expenses and casualty gains and losses (which are included in property operating expenses), depreciation and amortization and provision for real estate impairment losses. Accordingly, we do not allocate these amounts to our segments.</t>
  </si>
  <si>
    <t>Consolidated Statements of Comprehensive Income (Loss) (USD $)</t>
  </si>
  <si>
    <t>Other comprehensive (loss) income:</t>
  </si>
  <si>
    <t>Unrealized gains (losses) on interest rate swaps</t>
  </si>
  <si>
    <t>Losses on interest rate swaps reclassified into interest expense from accumulated other comprehensive loss</t>
  </si>
  <si>
    <t>Unrealized (losses) gains on debt securities classified as available-for-sale</t>
  </si>
  <si>
    <t>Other comprehensive (loss) income</t>
  </si>
  <si>
    <t>Comprehensive income (loss)</t>
  </si>
  <si>
    <t>Comprehensive (income) loss attributable to noncontrolling interests</t>
  </si>
  <si>
    <t>Comprehensive income (loss) attributable to entity</t>
  </si>
  <si>
    <t>Consolidated Statements of Equity (USD $)</t>
  </si>
  <si>
    <t>In Thousands, except Share data</t>
  </si>
  <si>
    <t>Total</t>
  </si>
  <si>
    <t>Preferred Stock</t>
  </si>
  <si>
    <t>Common Stock</t>
  </si>
  <si>
    <t>Additional Paid-in Capital</t>
  </si>
  <si>
    <t>Accumulated Other Comprehensive Loss</t>
  </si>
  <si>
    <t>Distributions in Excess of Earnings</t>
  </si>
  <si>
    <t>Total Aimco Equity</t>
  </si>
  <si>
    <t>Noncontrolling Interests</t>
  </si>
  <si>
    <t>Beginning Balances at Dec. 31, 2010</t>
  </si>
  <si>
    <t>Beginning Balances, Shares at Dec. 31, 2010</t>
  </si>
  <si>
    <t>Issuance of Preferred Stock, Shares</t>
  </si>
  <si>
    <t>Issuance of Preferred Stock</t>
  </si>
  <si>
    <t>Issuance of Preferred Stock (issue costs)</t>
  </si>
  <si>
    <t>Redemption of Preferred Stock, Shares</t>
  </si>
  <si>
    <t>Redemption of Preferred Stock</t>
  </si>
  <si>
    <t>Redemption of Preferred Stock (recognition of previously deferred issuance costs)</t>
  </si>
  <si>
    <t>Issuance of Common Stock, Shares</t>
  </si>
  <si>
    <t>Issuance of Common Stock</t>
  </si>
  <si>
    <t>Redemption of Aimco Operating Partnership units</t>
  </si>
  <si>
    <t>Officer and employee stock awards and related amounts, net, Shares</t>
  </si>
  <si>
    <t>Officer and employee stock awards and related amounts, net</t>
  </si>
  <si>
    <t>Amortization of share-based compensation cost, Shares</t>
  </si>
  <si>
    <t>Amortization of share-based compensation cost</t>
  </si>
  <si>
    <t>Contributions from noncontrolling interests</t>
  </si>
  <si>
    <t>Effect of changes in ownership for consolidated entities</t>
  </si>
  <si>
    <t>Change in accumulated other comprehensive loss</t>
  </si>
  <si>
    <t>Distributions to noncontrolling interests</t>
  </si>
  <si>
    <t>Common Stock dividends</t>
  </si>
  <si>
    <t>Preferred Stock dividends</t>
  </si>
  <si>
    <t>Ending Balances at Dec. 31, 2011</t>
  </si>
  <si>
    <t>Ending Balances, Shares at Dec. 31, 2011</t>
  </si>
  <si>
    <t>Exercises of stock options, Shares</t>
  </si>
  <si>
    <t>Exercises of stock options</t>
  </si>
  <si>
    <t>Other, net, shares</t>
  </si>
  <si>
    <t>Other, net</t>
  </si>
  <si>
    <t>Ending Balances at Dec. 31, 2012</t>
  </si>
  <si>
    <t>Ending Balances, Shares at Dec. 31, 2012</t>
  </si>
  <si>
    <t>Ending Balances at Dec. 31, 2013</t>
  </si>
  <si>
    <t>Ending Balances, Shares at Dec. 31, 2013</t>
  </si>
  <si>
    <t>Consolidated Statements of Cash Flows (USD $)</t>
  </si>
  <si>
    <t>CASH FLOWS FROM OPERATING ACTIVITIES:</t>
  </si>
  <si>
    <t>Adjustments to reconcile net income (loss) to net cash provided by operating activities:</t>
  </si>
  <si>
    <t>Equity in (income) losses of unconsolidated real estate partnerships</t>
  </si>
  <si>
    <t>Share-based compensation expense</t>
  </si>
  <si>
    <t>Amortization of deferred loan costs and other</t>
  </si>
  <si>
    <t>Discontinued operations:</t>
  </si>
  <si>
    <t>Gain on disposition of real estate</t>
  </si>
  <si>
    <t>Other adjustments to income from discontinued operations</t>
  </si>
  <si>
    <t>Changes in operating assets and operating liabilities:</t>
  </si>
  <si>
    <t>Accounts receivable and other assets</t>
  </si>
  <si>
    <t>Accounts payable, accrued liabilities and other</t>
  </si>
  <si>
    <t>Total adjustments</t>
  </si>
  <si>
    <t>Net cash provided by operating activities</t>
  </si>
  <si>
    <t>CASH FLOWS FROM INVESTING ACTIVITIES:</t>
  </si>
  <si>
    <t>Purchases of real estate and investments in unconsolidated real estate partnerships</t>
  </si>
  <si>
    <t>Capital expenditures</t>
  </si>
  <si>
    <t>Proceeds from dispositions of real estate</t>
  </si>
  <si>
    <t>Purchases of interests in unconsolidated real estate and corporate assets</t>
  </si>
  <si>
    <t>Purchase of investment in debt securities</t>
  </si>
  <si>
    <t>Purchase of West Harlem first mortgage property loans</t>
  </si>
  <si>
    <t>Proceeds from repayment of West Harlem property loans and option value</t>
  </si>
  <si>
    <t>Proceeds from sales of and distributions from unconsolidated real estate partnerships</t>
  </si>
  <si>
    <t>Changes in restricted cash</t>
  </si>
  <si>
    <t>Other investing activities</t>
  </si>
  <si>
    <t>Net cash provided by investing activities</t>
  </si>
  <si>
    <t>CASH FLOWS FROM FINANCING ACTIVITIES:</t>
  </si>
  <si>
    <t>Proceeds from non-recourse property debt</t>
  </si>
  <si>
    <t>Principal repayments on non-recourse property debt</t>
  </si>
  <si>
    <t>Net borrowings on revolving credit facility</t>
  </si>
  <si>
    <t>Proceeds from issuance of common stock or units</t>
  </si>
  <si>
    <t>Redemptions and repurchases of preferred stock or units</t>
  </si>
  <si>
    <t>Proceeds from Common Stock option exercises</t>
  </si>
  <si>
    <t>Payment of dividends to holders of preferred stock or units</t>
  </si>
  <si>
    <t>Payment of dividends to holders of Common Stock</t>
  </si>
  <si>
    <t>Payment of distributions to noncontrolling interests</t>
  </si>
  <si>
    <t>Purchases of noncontrolling interests in consolidated real estate partnerships</t>
  </si>
  <si>
    <t>Other financing activities</t>
  </si>
  <si>
    <t>Net cash used in financing activities</t>
  </si>
  <si>
    <t>NET DECREASE IN CASH AND CASH EQUIVALENTS</t>
  </si>
  <si>
    <t>CASH AND CASH EQUIVALENTS AT BEGINNING OF PERIOD</t>
  </si>
  <si>
    <t>CASH AND CASH EQUIVALENTS AT END OF PERIOD</t>
  </si>
  <si>
    <t>Supplemental Cash Flow Information [Abstract]</t>
  </si>
  <si>
    <t>Interest Paid</t>
  </si>
  <si>
    <t>Cash paid for income taxes</t>
  </si>
  <si>
    <t>Non-cash transactions associated with the acquisition or disposition of real estate:</t>
  </si>
  <si>
    <t>Secured debt assumed in connection with our acquisition of real estate</t>
  </si>
  <si>
    <t>Secured debt assumed by buyer in connection with our disposition of real estate</t>
  </si>
  <si>
    <t>Secured, subordinate debt of the disposed legacy asset management business forgiven in connection with the disposition of real estate</t>
  </si>
  <si>
    <t>Other non-cash transactions:</t>
  </si>
  <si>
    <t>Issuance of common OP Units for acquisition of noncontrolling interests in consolidated real estate partnerships</t>
  </si>
  <si>
    <t>Repayment of notes receivable from Aimco</t>
  </si>
  <si>
    <t>Payment of distributions to General Partner and Special Limited Partner</t>
  </si>
  <si>
    <t>Payment of distributions to Limited Partners</t>
  </si>
  <si>
    <t>Consolidated Statements of Partners' Capital (USD $)</t>
  </si>
  <si>
    <t>In Thousands</t>
  </si>
  <si>
    <t>Preferred Units</t>
  </si>
  <si>
    <t>Partnersâ€™ Capital Attributable to the Partnership</t>
  </si>
  <si>
    <t>Non - controlling Interests</t>
  </si>
  <si>
    <t>Partners' Capital at Dec. 31, 2010</t>
  </si>
  <si>
    <t>Issuance of preferred units to Aimco</t>
  </si>
  <si>
    <t>Issuance of preferred units to Aimco (issuance costs)</t>
  </si>
  <si>
    <t>Redemption of preferred units held by Aimco</t>
  </si>
  <si>
    <t>Issuance of common partnership units to Aimco</t>
  </si>
  <si>
    <t>Redemption of partnership units held by non-Aimco partners</t>
  </si>
  <si>
    <t>Contribution from Aimco related to employee stock purchases and related amounts, net</t>
  </si>
  <si>
    <t>Amortization of Aimco stock-based compensation</t>
  </si>
  <si>
    <t>Distributions to common unitholders</t>
  </si>
  <si>
    <t>Distributions to preferred unitholders</t>
  </si>
  <si>
    <t>Partners' Capital at Dec. 31, 2011</t>
  </si>
  <si>
    <t>Issuance of common partnership units to Aimco in connection with exercise of Aimco stock options</t>
  </si>
  <si>
    <t>Partners' Capital at Dec. 31, 2012</t>
  </si>
  <si>
    <t>Partners' Capital at Dec. 31, 2013</t>
  </si>
  <si>
    <t>Organization</t>
  </si>
  <si>
    <t>Organization, Consolidation and Presentation of Financial Statements [Abstract]</t>
  </si>
  <si>
    <t>Apartment Investment and Management Company, or Aimco, is a Maryland corporation incorporated on January 10, 1994. Aimco is a self-administered and self-managed real estate investment trust, or REIT. AIMCO Properties, L.P., or the Aimco Operating Partnership, is a Delaware limited partnership formed on May 16, 1994, to conduct our business, which is focused on the ownership, management and redevelopment of quality apartment communities located in the largest coastal and job growth markets of the United States.</t>
  </si>
  <si>
    <r>
      <t xml:space="preserve">Aimco, through its wholly-owned subsidiaries, AIMCO-GP, Inc. and AIMCO-LP Trust, owns a majority of the ownership interests in the Aimco Operating Partnership. Aimco conducts all of its business and owns all of its assets through the Aimco Operating Partnership. Interests in the Aimco Operating Partnership that are held by limited partners other than Aimco are referred to as “OP Units.” OP Units include common partnership units, high performance partnership units and partnership preferred units, which we refer to as common OP Units, HPUs and preferred OP Units, respectively. We also refer to HPUs as common partnership unit equivalents. At </t>
    </r>
    <r>
      <rPr>
        <sz val="10"/>
        <color rgb="FF000000"/>
        <rFont val="Inherit"/>
      </rPr>
      <t>December 31, 2013</t>
    </r>
    <r>
      <rPr>
        <sz val="10"/>
        <color theme="1"/>
        <rFont val="Inherit"/>
      </rPr>
      <t xml:space="preserve">, after eliminations for units held by consolidated subsidiaries, the Aimco Operating Partnership had </t>
    </r>
    <r>
      <rPr>
        <sz val="10"/>
        <color rgb="FF000000"/>
        <rFont val="Inherit"/>
      </rPr>
      <t>153,837,804</t>
    </r>
    <r>
      <rPr>
        <sz val="10"/>
        <color theme="1"/>
        <rFont val="Inherit"/>
      </rPr>
      <t xml:space="preserve"> common partnership units and equivalents outstanding. At </t>
    </r>
    <r>
      <rPr>
        <sz val="10"/>
        <color rgb="FF000000"/>
        <rFont val="Inherit"/>
      </rPr>
      <t>December 31, 2013</t>
    </r>
    <r>
      <rPr>
        <sz val="10"/>
        <color theme="1"/>
        <rFont val="Inherit"/>
      </rPr>
      <t xml:space="preserve">, Aimco owned </t>
    </r>
    <r>
      <rPr>
        <sz val="10"/>
        <color rgb="FF000000"/>
        <rFont val="Inherit"/>
      </rPr>
      <t>145,917,387</t>
    </r>
    <r>
      <rPr>
        <sz val="10"/>
        <color theme="1"/>
        <rFont val="Inherit"/>
      </rPr>
      <t xml:space="preserve"> of the common partnership units (</t>
    </r>
    <r>
      <rPr>
        <sz val="10"/>
        <color rgb="FF000000"/>
        <rFont val="Inherit"/>
      </rPr>
      <t>94.9%</t>
    </r>
    <r>
      <rPr>
        <sz val="10"/>
        <color theme="1"/>
        <rFont val="Inherit"/>
      </rPr>
      <t xml:space="preserve"> of the common partnership units and equivalents of the Aimco Operating Partnership) and Aimco had outstanding an equal number of shares of its Class A Common Stock, which we refer to as Common Stock.</t>
    </r>
  </si>
  <si>
    <t>Except as the context otherwise requires, “we,” “our” and “us” refer to Aimco, the Aimco Operating Partnership and their consolidated subsidiaries, collectively.</t>
  </si>
  <si>
    <r>
      <t xml:space="preserve">As of </t>
    </r>
    <r>
      <rPr>
        <sz val="10"/>
        <color rgb="FF000000"/>
        <rFont val="Inherit"/>
      </rPr>
      <t>December 31, 2013</t>
    </r>
    <r>
      <rPr>
        <sz val="10"/>
        <color theme="1"/>
        <rFont val="Inherit"/>
      </rPr>
      <t xml:space="preserve">, we owned an equity interest in </t>
    </r>
    <r>
      <rPr>
        <sz val="10"/>
        <color rgb="FF000000"/>
        <rFont val="Inherit"/>
      </rPr>
      <t>162</t>
    </r>
    <r>
      <rPr>
        <sz val="10"/>
        <color theme="1"/>
        <rFont val="Inherit"/>
      </rPr>
      <t xml:space="preserve"> conventional apartment communities with </t>
    </r>
    <r>
      <rPr>
        <sz val="10"/>
        <color rgb="FF000000"/>
        <rFont val="Inherit"/>
      </rPr>
      <t>50,486</t>
    </r>
    <r>
      <rPr>
        <sz val="10"/>
        <color theme="1"/>
        <rFont val="Inherit"/>
      </rPr>
      <t xml:space="preserve"> apartment homes and </t>
    </r>
    <r>
      <rPr>
        <sz val="10"/>
        <color rgb="FF000000"/>
        <rFont val="Inherit"/>
      </rPr>
      <t>74</t>
    </r>
    <r>
      <rPr>
        <sz val="10"/>
        <color theme="1"/>
        <rFont val="Inherit"/>
      </rPr>
      <t xml:space="preserve"> affordable apartment communities with </t>
    </r>
    <r>
      <rPr>
        <sz val="10"/>
        <color rgb="FF000000"/>
        <rFont val="Inherit"/>
      </rPr>
      <t>10,067</t>
    </r>
    <r>
      <rPr>
        <sz val="10"/>
        <color theme="1"/>
        <rFont val="Inherit"/>
      </rPr>
      <t xml:space="preserve"> apartment homes. Of these properties, we consolidated </t>
    </r>
    <r>
      <rPr>
        <sz val="10"/>
        <color rgb="FF000000"/>
        <rFont val="Inherit"/>
      </rPr>
      <t>158</t>
    </r>
    <r>
      <rPr>
        <sz val="10"/>
        <color theme="1"/>
        <rFont val="Inherit"/>
      </rPr>
      <t xml:space="preserve"> conventional apartment communities with </t>
    </r>
    <r>
      <rPr>
        <sz val="10"/>
        <color rgb="FF000000"/>
        <rFont val="Inherit"/>
      </rPr>
      <t>50,344</t>
    </r>
    <r>
      <rPr>
        <sz val="10"/>
        <color theme="1"/>
        <rFont val="Inherit"/>
      </rPr>
      <t xml:space="preserve"> apartment homes and </t>
    </r>
    <r>
      <rPr>
        <sz val="10"/>
        <color rgb="FF000000"/>
        <rFont val="Inherit"/>
      </rPr>
      <t>58</t>
    </r>
    <r>
      <rPr>
        <sz val="10"/>
        <color theme="1"/>
        <rFont val="Inherit"/>
      </rPr>
      <t xml:space="preserve"> affordable apartment communities with </t>
    </r>
    <r>
      <rPr>
        <sz val="10"/>
        <color rgb="FF000000"/>
        <rFont val="Inherit"/>
      </rPr>
      <t>8,953</t>
    </r>
    <r>
      <rPr>
        <sz val="10"/>
        <color theme="1"/>
        <rFont val="Inherit"/>
      </rPr>
      <t xml:space="preserve"> apartment homes. These conventional and affordable apartment communities generated </t>
    </r>
    <r>
      <rPr>
        <sz val="10"/>
        <color rgb="FF000000"/>
        <rFont val="Inherit"/>
      </rPr>
      <t>90%</t>
    </r>
    <r>
      <rPr>
        <sz val="10"/>
        <color theme="1"/>
        <rFont val="Inherit"/>
      </rPr>
      <t xml:space="preserve"> and </t>
    </r>
    <r>
      <rPr>
        <sz val="10"/>
        <color rgb="FF000000"/>
        <rFont val="Inherit"/>
      </rPr>
      <t>10%</t>
    </r>
    <r>
      <rPr>
        <sz val="10"/>
        <color theme="1"/>
        <rFont val="Inherit"/>
      </rPr>
      <t xml:space="preserve">, respectively, of our proportionate property net operating income (as defined in Note 15) during the year ended </t>
    </r>
    <r>
      <rPr>
        <sz val="10"/>
        <color rgb="FF000000"/>
        <rFont val="Inherit"/>
      </rPr>
      <t>December 31, 2013</t>
    </r>
    <r>
      <rPr>
        <sz val="10"/>
        <color theme="1"/>
        <rFont val="Inherit"/>
      </rPr>
      <t>.</t>
    </r>
  </si>
  <si>
    <t>Basis of Presentation and Summary of Significant Accounting Policies</t>
  </si>
  <si>
    <t>Principles of Consolidation</t>
  </si>
  <si>
    <t xml:space="preserve">Aimco’s accompanying consolidated financial statements include the accounts of Aimco, the Aimco Operating Partnership, and their consolidated subsidiaries. The Aimco Operating Partnership’s consolidated financial statements include the accounts of the Aimco Operating Partnership and its consolidated entities. </t>
  </si>
  <si>
    <t xml:space="preserve">We consolidate all variable interest entities for which we are the primary beneficiary. Generally, a variable interest entity, or VIE, is a legal entity in which the equity investors do not have the characteristics of a controlling financial interest or the equity investors lack sufficient equity at risk for the entity to finance its activities without additional subordinated financial support.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 </t>
  </si>
  <si>
    <r>
      <t xml:space="preserve">As of </t>
    </r>
    <r>
      <rPr>
        <sz val="10"/>
        <color rgb="FF000000"/>
        <rFont val="Inherit"/>
      </rPr>
      <t>December 31, 2013</t>
    </r>
    <r>
      <rPr>
        <sz val="10"/>
        <color theme="1"/>
        <rFont val="Inherit"/>
      </rPr>
      <t xml:space="preserve">, we were the primary beneficiary of, and therefore consolidated, </t>
    </r>
    <r>
      <rPr>
        <sz val="10"/>
        <color rgb="FF000000"/>
        <rFont val="Inherit"/>
      </rPr>
      <t>63</t>
    </r>
    <r>
      <rPr>
        <sz val="10"/>
        <color theme="1"/>
        <rFont val="Inherit"/>
      </rPr>
      <t xml:space="preserve"> VIEs, which owned </t>
    </r>
    <r>
      <rPr>
        <sz val="10"/>
        <color rgb="FF000000"/>
        <rFont val="Inherit"/>
      </rPr>
      <t>49</t>
    </r>
    <r>
      <rPr>
        <sz val="10"/>
        <color theme="1"/>
        <rFont val="Inherit"/>
      </rPr>
      <t xml:space="preserve"> apartment communities with </t>
    </r>
    <r>
      <rPr>
        <sz val="10"/>
        <color rgb="FF000000"/>
        <rFont val="Inherit"/>
      </rPr>
      <t>7,656</t>
    </r>
    <r>
      <rPr>
        <sz val="10"/>
        <color theme="1"/>
        <rFont val="Inherit"/>
      </rPr>
      <t xml:space="preserve"> apartment homes. Substantially all of these VIEs are partnerships that operate qualifying affordable housing apartment communities and which are structured to provide for the pass-through of low-income housing tax credits and deductions to their partners. Real estate with a net book value of </t>
    </r>
    <r>
      <rPr>
        <sz val="10"/>
        <color rgb="FF000000"/>
        <rFont val="Inherit"/>
      </rPr>
      <t>$392.2 million</t>
    </r>
    <r>
      <rPr>
        <sz val="10"/>
        <color theme="1"/>
        <rFont val="Inherit"/>
      </rPr>
      <t xml:space="preserve"> collateralized </t>
    </r>
    <r>
      <rPr>
        <sz val="10"/>
        <color rgb="FF000000"/>
        <rFont val="Inherit"/>
      </rPr>
      <t>$355.4 million</t>
    </r>
    <r>
      <rPr>
        <sz val="10"/>
        <color theme="1"/>
        <rFont val="Inherit"/>
      </rPr>
      <t xml:space="preserve"> of debt of those VIEs. Any significant amounts of assets and liabilities related to our consolidated VIEs are identified parenthetically on our accompanying consolidated balance sheets. The creditors of the consolidated VIEs do not have recourse to our general credit. </t>
    </r>
  </si>
  <si>
    <r>
      <t xml:space="preserve">In addition to the VIEs discussed above, at </t>
    </r>
    <r>
      <rPr>
        <sz val="10"/>
        <color rgb="FF000000"/>
        <rFont val="Inherit"/>
      </rPr>
      <t>December 31, 2013</t>
    </r>
    <r>
      <rPr>
        <sz val="10"/>
        <color theme="1"/>
        <rFont val="Inherit"/>
      </rPr>
      <t>, our consolidated financial statements included certain consolidated and unconsolidated VIEs that are part of the legacy asset management business we sold during 2012, which is discussed in Note 3. The assets and liabilities related to these consolidated and unconsolidated VIEs are each condensed into single line items within other assets and accrued liabilities and other, respectively, in our consolidated balance sheets.</t>
    </r>
  </si>
  <si>
    <t>Generally, we consolidate real estate partnerships and other entities that are not variable interest entities when we own, directly or indirectly, a majority voting interest in the entity or are otherwise able to control the entity. All significant intercompany balances and transactions have been eliminated in consolidation.</t>
  </si>
  <si>
    <t>Interests in the Aimco Operating Partnership that are held by limited partners other than Aimco are reflected in Aimco’s accompanying balance sheets as noncontrolling interests in Aimco Operating Partnership. Interests in partnerships consolidated into the Aimco Operating Partnership that are held by third parties are reflected in our accompanying balance sheets as noncontrolling interests in consolidated real estate partnerships. The assets of consolidated real estate partnerships owned or controlled by the Aimco Operating Partnership generally are not available to pay creditors of Aimco or the Aimco Operating Partnership.</t>
  </si>
  <si>
    <t>As used herein, and except where the context otherwise requires, “partnership” refers to a limited partnership or a limited liability company and “partner” refers to a partner in a limited partnership or a member of a limited liability company.</t>
  </si>
  <si>
    <t>Acquisition of Real Estate Assets and Related Depreciation and Amortization</t>
  </si>
  <si>
    <t>We recognize at fair value the acquisition of apartment communities or interests in partnerships that own apartment communities if the transaction results in consolidation and we expense as incurred most related transaction costs. We allocate the cost of acquired apartment communities to tangible assets and identified intangible assets based on their fair values. We determine the fair value of tangible assets, such as land, building, furniture, fixtures and equipment, generally using internal valuation techniques that consider comparable market transactions, discounted cash flow techniques, replacement costs and other available information. We determine the fair value of identified intangible assets (or liabilities), which typically relate to in-place leases, using internal valuation techniques that consider the terms of the in-place leases, current market data for comparable leases, and our experience in leasing similar communities. The intangible assets or liabilities related to in-place leases are comprised of:</t>
  </si>
  <si>
    <t xml:space="preserve">The value of the above- and below-market leases in-place. An asset or liability is recognized based on the difference between (a) the contractual amounts to be paid pursuant to the in-place leases and (b) our estimate of fair market lease rates for the corresponding in-place leases, measured over the period, including estimated lease renewals for below-market leases, that the leases are expected to remain in effect. </t>
  </si>
  <si>
    <r>
      <t>The estimated unamortized portion of avoided leasing commissions and other costs that</t>
    </r>
    <r>
      <rPr>
        <b/>
        <sz val="10"/>
        <color theme="1"/>
        <rFont val="Inherit"/>
      </rPr>
      <t xml:space="preserve"> </t>
    </r>
    <r>
      <rPr>
        <sz val="10"/>
        <color theme="1"/>
        <rFont val="Inherit"/>
      </rPr>
      <t>ordinarily would be incurred to originate the in-place leases.</t>
    </r>
  </si>
  <si>
    <t>The value associated with vacant apartment homes during the absorption period (estimates of lost rental revenue during the expected lease-up periods based on current market demand and stabilized occupancy levels).</t>
  </si>
  <si>
    <t>The values of the above- and below-market leases are amortized to rental revenue over the expected remaining terms of the associated leases, which include reasonably assured renewal periods. Other intangible assets related to in-place leases are amortized to depreciation and amortization over the expected remaining terms of the associated leases. We prospectively adjust the amortization period to reflect significant variances between actual lease termination activity as compared to those used to determine the historical amortization periods.</t>
  </si>
  <si>
    <r>
      <t xml:space="preserve">Depreciation for all tangible real estate assets is calculated using the straight-line method over their estimated useful lives. Acquired buildings and improvements are depreciated over a useful life based on the age, condition and other physical characteristics of the apartment community. At </t>
    </r>
    <r>
      <rPr>
        <sz val="10"/>
        <color rgb="FF000000"/>
        <rFont val="Inherit"/>
      </rPr>
      <t>December 31, 2013</t>
    </r>
    <r>
      <rPr>
        <sz val="10"/>
        <color theme="1"/>
        <rFont val="Inherit"/>
      </rPr>
      <t xml:space="preserve">, the weighted average depreciable life of our acquired buildings and improvements was approximately </t>
    </r>
    <r>
      <rPr>
        <sz val="10"/>
        <color rgb="FF000000"/>
        <rFont val="Inherit"/>
      </rPr>
      <t>30</t>
    </r>
    <r>
      <rPr>
        <sz val="10"/>
        <color theme="1"/>
        <rFont val="Inherit"/>
      </rPr>
      <t xml:space="preserve"> years. As discussed below under the Impairment of Long Lived Assets heading, we may adjust depreciation of apartment communities that are expected to be disposed of or demolished prior to the end of their useful lives. Furniture, fixtures and equipment associated with acquired apartment communities are depreciated over five years. </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eferred income in our consolidated balance sheets includes below-market lease amounts totaling </t>
    </r>
    <r>
      <rPr>
        <sz val="10"/>
        <color rgb="FF000000"/>
        <rFont val="Inherit"/>
      </rPr>
      <t>$16.9 million</t>
    </r>
    <r>
      <rPr>
        <sz val="10"/>
        <color theme="1"/>
        <rFont val="Inherit"/>
      </rPr>
      <t xml:space="preserve"> and </t>
    </r>
    <r>
      <rPr>
        <sz val="10"/>
        <color rgb="FF000000"/>
        <rFont val="Inherit"/>
      </rPr>
      <t>$19.8 million</t>
    </r>
    <r>
      <rPr>
        <sz val="10"/>
        <color theme="1"/>
        <rFont val="Inherit"/>
      </rPr>
      <t xml:space="preserve">, respectively, which are net of accumulated amortization of </t>
    </r>
    <r>
      <rPr>
        <sz val="10"/>
        <color rgb="FF000000"/>
        <rFont val="Inherit"/>
      </rPr>
      <t>$35.9 million</t>
    </r>
    <r>
      <rPr>
        <sz val="10"/>
        <color theme="1"/>
        <rFont val="Inherit"/>
      </rPr>
      <t xml:space="preserve"> and </t>
    </r>
    <r>
      <rPr>
        <sz val="10"/>
        <color rgb="FF000000"/>
        <rFont val="Inherit"/>
      </rPr>
      <t>$33.0 million</t>
    </r>
    <r>
      <rPr>
        <sz val="10"/>
        <color theme="1"/>
        <rFont val="Inherit"/>
      </rPr>
      <t xml:space="preserve">, respectively.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included amortization of below-market leases of </t>
    </r>
    <r>
      <rPr>
        <sz val="10"/>
        <color rgb="FF000000"/>
        <rFont val="Inherit"/>
      </rPr>
      <t>$2.9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4.3 million</t>
    </r>
    <r>
      <rPr>
        <sz val="10"/>
        <color theme="1"/>
        <rFont val="Inherit"/>
      </rPr>
      <t xml:space="preserve">, respectively, in rental and other property revenues in our consolidated statements of operations. At </t>
    </r>
    <r>
      <rPr>
        <sz val="10"/>
        <color rgb="FF000000"/>
        <rFont val="Inherit"/>
      </rPr>
      <t>December 31, 2013</t>
    </r>
    <r>
      <rPr>
        <sz val="10"/>
        <color theme="1"/>
        <rFont val="Inherit"/>
      </rPr>
      <t xml:space="preserve">, our below-market leases had a weighted average amortization period of </t>
    </r>
    <r>
      <rPr>
        <sz val="10"/>
        <color rgb="FF000000"/>
        <rFont val="Inherit"/>
      </rPr>
      <t>6.5</t>
    </r>
    <r>
      <rPr>
        <sz val="10"/>
        <color theme="1"/>
        <rFont val="Inherit"/>
      </rPr>
      <t xml:space="preserve"> years and estimated aggregate amortization for each of the five succeeding years as follows (in thousands):</t>
    </r>
  </si>
  <si>
    <t>Estimated amortization</t>
  </si>
  <si>
    <t>$</t>
  </si>
  <si>
    <t xml:space="preserve">Capital Additions and Related Depreciation </t>
  </si>
  <si>
    <t>We capitalize costs, including certain indirect costs, incurred in connection with our capital additions activities, including redevelopment, development and construction projects, other tangible apartment community improvements, and replacements of existing apartment community components. Included in these capitalized costs are payroll costs associated with time spent by site employees in connection with capital additions activities at the apartment community level. We characterize as “indirect costs” an allocation of certain department costs, including payroll, at the area operations and corporate levels that clearly relate to capital additions activities. We also capitalize interest, property taxes and insurance during periods in which redevelopment, development and construction projects are in progress. We commence capitalization of costs, including certain indirect costs, incurred in connection with our capital addition activities, at the point in time when activities necessary to get apartment communities ready for their intended use are in progress. This includes when apartment communities or apartment homes are undergoing physical construction, as well as when apartment homes are held vacant in advance of planned construction, provided that other activities such as permitting, planning and design are in progress. We cease the capitalization of costs when the assets are substantially complete and ready for their intended use, which is typically when construction has been completed and apartment homes are available for occupancy. We charge to property operating expense, as incurred, costs including ordinary repairs, maintenance and resident turnover costs.</t>
  </si>
  <si>
    <r>
      <t xml:space="preserve">We depreciate capitalized costs using the straight-line method over the estimated useful life of the related component or improvement, which is generally </t>
    </r>
    <r>
      <rPr>
        <sz val="10"/>
        <color rgb="FF000000"/>
        <rFont val="Inherit"/>
      </rPr>
      <t>5</t>
    </r>
    <r>
      <rPr>
        <sz val="10"/>
        <color theme="1"/>
        <rFont val="Inherit"/>
      </rPr>
      <t xml:space="preserve">, </t>
    </r>
    <r>
      <rPr>
        <sz val="10"/>
        <color rgb="FF000000"/>
        <rFont val="Inherit"/>
      </rPr>
      <t>15</t>
    </r>
    <r>
      <rPr>
        <sz val="10"/>
        <color theme="1"/>
        <rFont val="Inherit"/>
      </rPr>
      <t xml:space="preserve"> or </t>
    </r>
    <r>
      <rPr>
        <sz val="10"/>
        <color rgb="FF000000"/>
        <rFont val="Inherit"/>
      </rPr>
      <t>30</t>
    </r>
    <r>
      <rPr>
        <sz val="10"/>
        <color theme="1"/>
        <rFont val="Inherit"/>
      </rPr>
      <t xml:space="preserve"> years. All capitalized site payroll and indirect costs are allocated proportionately, based on direct costs, among capital projects and depreciated over the estimated useful lives of such projects. </t>
    </r>
  </si>
  <si>
    <t xml:space="preserve">Certain homogeneous items that are purchased in bulk on a recurring basis, such as carpeting and appliances, are depreciated using group methods that reflect the average estimated useful life of the items in each group. Except in the case of apartment community casualties, where the net book value of the lost asset is written off in the determination of casualty gains or losses, we generally do not recognize any loss in connection with the replacement of an existing apartment community component because normal replacements are considered in determining the estimated useful lives used in connection with our composite and group depreciation methods. </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r continuing and discontinued operations, we capitalized to buildings and improvements </t>
    </r>
    <r>
      <rPr>
        <sz val="10"/>
        <color rgb="FF000000"/>
        <rFont val="Inherit"/>
      </rPr>
      <t>$17.6 million</t>
    </r>
    <r>
      <rPr>
        <sz val="10"/>
        <color theme="1"/>
        <rFont val="Inherit"/>
      </rPr>
      <t xml:space="preserve">, </t>
    </r>
    <r>
      <rPr>
        <sz val="10"/>
        <color rgb="FF000000"/>
        <rFont val="Inherit"/>
      </rPr>
      <t>$16.6 million</t>
    </r>
    <r>
      <rPr>
        <sz val="10"/>
        <color theme="1"/>
        <rFont val="Inherit"/>
      </rPr>
      <t xml:space="preserve"> and </t>
    </r>
    <r>
      <rPr>
        <sz val="10"/>
        <color rgb="FF000000"/>
        <rFont val="Inherit"/>
      </rPr>
      <t>$14.0 million</t>
    </r>
    <r>
      <rPr>
        <sz val="10"/>
        <color theme="1"/>
        <rFont val="Inherit"/>
      </rPr>
      <t xml:space="preserve"> of interest costs, respectively, and </t>
    </r>
    <r>
      <rPr>
        <sz val="10"/>
        <color rgb="FF000000"/>
        <rFont val="Inherit"/>
      </rPr>
      <t>$33.2 million</t>
    </r>
    <r>
      <rPr>
        <sz val="10"/>
        <color theme="1"/>
        <rFont val="Inherit"/>
      </rPr>
      <t xml:space="preserve">, </t>
    </r>
    <r>
      <rPr>
        <sz val="10"/>
        <color rgb="FF000000"/>
        <rFont val="Inherit"/>
      </rPr>
      <t>$33.7 million</t>
    </r>
    <r>
      <rPr>
        <sz val="10"/>
        <color theme="1"/>
        <rFont val="Inherit"/>
      </rPr>
      <t xml:space="preserve"> and </t>
    </r>
    <r>
      <rPr>
        <sz val="10"/>
        <color rgb="FF000000"/>
        <rFont val="Inherit"/>
      </rPr>
      <t>$29.0 million</t>
    </r>
    <r>
      <rPr>
        <sz val="10"/>
        <color theme="1"/>
        <rFont val="Inherit"/>
      </rPr>
      <t xml:space="preserve"> of other direct and indirect costs, respectively. </t>
    </r>
  </si>
  <si>
    <t>Impairment of Long-Lived Assets</t>
  </si>
  <si>
    <t xml:space="preserve">Real estate and other long-lived assets to be held and used are stated at cost, less accumulated depreciation and amortization, unless the carrying amount of the asset is not recoverable. If events or circumstances indicate that the carrying amount of an apartment community may not be recoverable, we make an assessment of its recoverability by comparing the carrying amount to our estimate of the undiscounted future cash flows, excluding interest charges, of the apartment community. If the carrying amount exceeds the aggregate undiscounted future cash flows, we recognize an impairment loss to the extent the carrying amount exceeds the estimated fair value of the apartment property. </t>
  </si>
  <si>
    <r>
      <t xml:space="preserve">Based on periodic tests of recoverability of long-lived assets, for the year ended December 31, </t>
    </r>
    <r>
      <rPr>
        <sz val="10"/>
        <color rgb="FF000000"/>
        <rFont val="Inherit"/>
      </rPr>
      <t>2012</t>
    </r>
    <r>
      <rPr>
        <sz val="10"/>
        <color theme="1"/>
        <rFont val="Inherit"/>
      </rPr>
      <t xml:space="preserve">, we recorded a provision for real estate impairment losses of $6.2 million related to apartment communities classified as held for use, and we recorded no such provisions during the years ended </t>
    </r>
    <r>
      <rPr>
        <sz val="10"/>
        <color rgb="FF000000"/>
        <rFont val="Inherit"/>
      </rPr>
      <t>December 31, 2013</t>
    </r>
    <r>
      <rPr>
        <sz val="10"/>
        <color theme="1"/>
        <rFont val="Inherit"/>
      </rPr>
      <t xml:space="preserve"> or </t>
    </r>
    <r>
      <rPr>
        <sz val="10"/>
        <color rgb="FF000000"/>
        <rFont val="Inherit"/>
      </rPr>
      <t>2011</t>
    </r>
    <r>
      <rPr>
        <sz val="10"/>
        <color theme="1"/>
        <rFont val="Inherit"/>
      </rPr>
      <t>.</t>
    </r>
  </si>
  <si>
    <t>Discontinued Operations</t>
  </si>
  <si>
    <t xml:space="preserve">We classify certain apartment communities and related assets and liabilities as held for sale when they meet certain criteria, as defined in GAAP. The operating results of such apartment communities as well as those communities sold during the periods presented are included in discontinued operations in both current periods and all comparable periods presented. Depreciation is not recorded on apartment communities once they have been classified as held for sale; however, depreciation expense recorded prior to classification as held for sale is included in discontinued operations. The net gain on sale and any impairment losses are presented in discontinued operations when recognized. See Note 12 for additional information regarding discontinued operations. </t>
  </si>
  <si>
    <t>Cash Equivalents</t>
  </si>
  <si>
    <t>We classify highly liquid investments with an original maturity of three months or less as cash equivalents.</t>
  </si>
  <si>
    <t>Restricted Cash</t>
  </si>
  <si>
    <t>Restricted cash includes capital replacement reserves, completion repair reserves, bond sinking fund amounts, tax and insurance escrow accounts held by lenders and resident security deposits.</t>
  </si>
  <si>
    <t>Notes Receivable</t>
  </si>
  <si>
    <t>At December 31, 2012, our notes receivable were primarily comprised of second mortgages collateralized by apartment communities in New York City, which, as further described in Note 3, were repaid during 2013.</t>
  </si>
  <si>
    <t>Other Asset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other assets was comprised of the following amounts (dollars in thousands):</t>
    </r>
  </si>
  <si>
    <t>Deferred financing costs, net</t>
  </si>
  <si>
    <t>Investments in unconsolidated real estate partnerships</t>
  </si>
  <si>
    <t>Investments in securitization trust that holds Aimco property debt</t>
  </si>
  <si>
    <t>Intangible assets, net</t>
  </si>
  <si>
    <t>Deferred tax asset, net (Note 8)</t>
  </si>
  <si>
    <t>Assets related to the legacy asset management business (Note 3)</t>
  </si>
  <si>
    <t>Prepaid expenses, accounts receivable, deposits and other</t>
  </si>
  <si>
    <t>Other assets per consolidated balance sheets</t>
  </si>
  <si>
    <t xml:space="preserve">Deferred Costs </t>
  </si>
  <si>
    <t>We defer lender fees and other direct costs incurred in obtaining new financing and amortize the amounts over the terms of the related loan agreements. Amortization of these costs is included in interest expense.</t>
  </si>
  <si>
    <t xml:space="preserve">We defer leasing commissions and other direct costs incurred in connection with successful leasing efforts and amortize the costs over the terms of the related leases. Amortization of these costs is included in depreciation and amortization. </t>
  </si>
  <si>
    <t>Investments in Unconsolidated Real Estate Partnerships</t>
  </si>
  <si>
    <t>We own general and limited partner interests in partnerships that either directly, or through interests in other real estate partnerships, own apartment communities. We generally account for investments in real estate partnerships that we do not consolidate under the equity method. Under the equity method, our share of the earnings or losses of the entity for the periods being presented is included in equity in earnings or losses from unconsolidated real estate partnerships, inclusive of our share of any impairments and disposition gains recognized by and related to such entities.</t>
  </si>
  <si>
    <t xml:space="preserve">The excess of the cost of the acquired partnership interests over the historical carrying amount of partners’ equity or deficit is ascribed generally to the fair values of land and buildings owned by the partnerships. We amortize the excess cost related to the buildings over the estimated useful lives of the buildings. Such amortization is recorded as a component of equity in earnings (losses) of unconsolidated real estate partnerships. </t>
  </si>
  <si>
    <t>Investments in Securitization Trust that Holds Aimco Property Debt</t>
  </si>
  <si>
    <t>We hold an investment in the first loss and mezzanine positions in a securitization trust which primarily holds certain of our property debt. These investments were initially recognized at their purchase price and the discount to the face value is being accreted into interest income over the expected term of the securities. We have designated these investments as available for sale securities and we measure these investments at fair value with changes in their fair value, other than the changes attributed to the accretion described above, recognized as an adjustment of accumulated other comprehensive income or loss within equity and partners’ capital. Refer to Note 6 for further information regarding these securities.</t>
  </si>
  <si>
    <t>Intangible Asset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ther assets included goodwill associated with our reportable segments of </t>
    </r>
    <r>
      <rPr>
        <sz val="10"/>
        <color rgb="FF000000"/>
        <rFont val="Inherit"/>
      </rPr>
      <t>$49.0 million</t>
    </r>
    <r>
      <rPr>
        <sz val="10"/>
        <color theme="1"/>
        <rFont val="Inherit"/>
      </rPr>
      <t xml:space="preserve">, and at </t>
    </r>
    <r>
      <rPr>
        <sz val="10"/>
        <color rgb="FF000000"/>
        <rFont val="Inherit"/>
      </rPr>
      <t>December 31, 2012</t>
    </r>
    <r>
      <rPr>
        <sz val="10"/>
        <color theme="1"/>
        <rFont val="Inherit"/>
      </rPr>
      <t xml:space="preserve"> assets held for sale included </t>
    </r>
    <r>
      <rPr>
        <sz val="10"/>
        <color rgb="FF000000"/>
        <rFont val="Inherit"/>
      </rPr>
      <t>$5.5 million</t>
    </r>
    <r>
      <rPr>
        <sz val="10"/>
        <color theme="1"/>
        <rFont val="Inherit"/>
      </rPr>
      <t xml:space="preserve"> of goodwill allocated to apartment communities sold during </t>
    </r>
    <r>
      <rPr>
        <sz val="10"/>
        <color rgb="FF000000"/>
        <rFont val="Inherit"/>
      </rPr>
      <t>2013</t>
    </r>
    <r>
      <rPr>
        <sz val="10"/>
        <color theme="1"/>
        <rFont val="Inherit"/>
      </rPr>
      <t xml:space="preserve">. We perform an annual impairment test of goodwill that compares the fair value of reporting units with their carrying amounts, including goodwill. We determined that our goodwill was not impaired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t>
    </r>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allocated </t>
    </r>
    <r>
      <rPr>
        <sz val="10"/>
        <color rgb="FF000000"/>
        <rFont val="Inherit"/>
      </rPr>
      <t>$5.5 million</t>
    </r>
    <r>
      <rPr>
        <sz val="10"/>
        <color theme="1"/>
        <rFont val="Inherit"/>
      </rPr>
      <t xml:space="preserve">, </t>
    </r>
    <r>
      <rPr>
        <sz val="10"/>
        <color rgb="FF000000"/>
        <rFont val="Inherit"/>
      </rPr>
      <t>$7.5 million</t>
    </r>
    <r>
      <rPr>
        <sz val="10"/>
        <color theme="1"/>
        <rFont val="Inherit"/>
      </rPr>
      <t xml:space="preserve"> and </t>
    </r>
    <r>
      <rPr>
        <sz val="10"/>
        <color rgb="FF000000"/>
        <rFont val="Inherit"/>
      </rPr>
      <t>$5.1 million</t>
    </r>
    <r>
      <rPr>
        <sz val="10"/>
        <color theme="1"/>
        <rFont val="Inherit"/>
      </rPr>
      <t xml:space="preserve">, respectively, of goodwill related to our reportable segments (conventional and affordable real estate operations) to the carrying amounts of the apartment communities sold or classified as held for sale. The amounts of goodwill allocated to these apartment communities were based on the relative fair values of the apartment communities sold or classified as held for sale and the retained portions of the reporting units to which the goodwill as allocated. </t>
    </r>
  </si>
  <si>
    <t xml:space="preserve">Intangible assets also includes amounts related to in-place leases as discussed under the Acquisition of Real Estate Assets and Related Depreciation and Amortization heading. </t>
  </si>
  <si>
    <t>Capitalized Software Costs</t>
  </si>
  <si>
    <r>
      <t xml:space="preserve">Purchased software and other costs related to software developed for internal use are capitalized during the application development stage and are amortized using the straight-line method over the estimated useful life of the software, generally five year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capitalized software purchase and development costs totaling </t>
    </r>
    <r>
      <rPr>
        <sz val="10"/>
        <color rgb="FF000000"/>
        <rFont val="Inherit"/>
      </rPr>
      <t>$3.3 million</t>
    </r>
    <r>
      <rPr>
        <sz val="10"/>
        <color theme="1"/>
        <rFont val="Inherit"/>
      </rPr>
      <t xml:space="preserve">, </t>
    </r>
    <r>
      <rPr>
        <sz val="10"/>
        <color rgb="FF000000"/>
        <rFont val="Inherit"/>
      </rPr>
      <t>$5.8 million</t>
    </r>
    <r>
      <rPr>
        <sz val="10"/>
        <color theme="1"/>
        <rFont val="Inherit"/>
      </rPr>
      <t xml:space="preserve"> and </t>
    </r>
    <r>
      <rPr>
        <sz val="10"/>
        <color rgb="FF000000"/>
        <rFont val="Inherit"/>
      </rPr>
      <t>$12.6 million</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ther assets included </t>
    </r>
    <r>
      <rPr>
        <sz val="10"/>
        <color rgb="FF000000"/>
        <rFont val="Inherit"/>
      </rPr>
      <t>$22.0 million</t>
    </r>
    <r>
      <rPr>
        <sz val="10"/>
        <color theme="1"/>
        <rFont val="Inherit"/>
      </rPr>
      <t xml:space="preserve"> and </t>
    </r>
    <r>
      <rPr>
        <sz val="10"/>
        <color rgb="FF000000"/>
        <rFont val="Inherit"/>
      </rPr>
      <t>$27.5 million</t>
    </r>
    <r>
      <rPr>
        <sz val="10"/>
        <color theme="1"/>
        <rFont val="Inherit"/>
      </rPr>
      <t xml:space="preserve"> of net capitalized software, respectively.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amortization of capitalized software of </t>
    </r>
    <r>
      <rPr>
        <sz val="10"/>
        <color rgb="FF000000"/>
        <rFont val="Inherit"/>
      </rPr>
      <t>$8.9 million</t>
    </r>
    <r>
      <rPr>
        <sz val="10"/>
        <color theme="1"/>
        <rFont val="Inherit"/>
      </rPr>
      <t xml:space="preserve">, </t>
    </r>
    <r>
      <rPr>
        <sz val="10"/>
        <color rgb="FF000000"/>
        <rFont val="Inherit"/>
      </rPr>
      <t>$10.0 million</t>
    </r>
    <r>
      <rPr>
        <sz val="10"/>
        <color theme="1"/>
        <rFont val="Inherit"/>
      </rPr>
      <t xml:space="preserve"> and </t>
    </r>
    <r>
      <rPr>
        <sz val="10"/>
        <color rgb="FF000000"/>
        <rFont val="Inherit"/>
      </rPr>
      <t>$8.7 million</t>
    </r>
    <r>
      <rPr>
        <sz val="10"/>
        <color theme="1"/>
        <rFont val="Inherit"/>
      </rPr>
      <t>, respectively, which is included in depreciation and amortization in our consolidated statements of operations.</t>
    </r>
  </si>
  <si>
    <t>Noncontrolling Interests in Consolidated Real Estate Partnerships</t>
  </si>
  <si>
    <t>We report the unaffiliated partners’ interests in the net assets of our consolidated real estate partnerships as noncontrolling interests in consolidated real estate partnerships within consolidated equity and partners’ capital. Noncontrolling interests in consolidated real estate partnerships consist primarily of equity interests held by limited partners in consolidated real estate partnerships that have finite lives. We generally attribute to noncontrolling interests their share of income or loss of consolidated partnerships based on their proportionate interest in the results of operations of the partnerships, including their share of losses even if such attribution results in a deficit noncontrolling interest balance within our equity and partners’ capital accounts.</t>
  </si>
  <si>
    <r>
      <t xml:space="preserve">The terms of the related partnership agreements generally require the partnerships to be liquidated following the sale of the underlying real estate. As the general partner in these partnerships, we ordinarily control the execution of real estate sales and other events that could lead to the liquidation, redemption or other settlement of noncontrolling interests. However, as discussed in Note 3, we continue to consolidate certain partnerships and apartment communities associated with the legacy asset management business for which the derecognition criteria associated with our sale of the portfolio have not been met. We do not control the execution of sales and other events related to the assets that will lead to the to the liquidation of these partnerships and derecognition of the associated noncontrolling interests. The aggregate carrying amount of noncontrolling interests in consolidated real estate partnerships totaled </t>
    </r>
    <r>
      <rPr>
        <sz val="10"/>
        <color rgb="FF000000"/>
        <rFont val="Inherit"/>
      </rPr>
      <t>$233.0 million</t>
    </r>
    <r>
      <rPr>
        <sz val="10"/>
        <color theme="1"/>
        <rFont val="Inherit"/>
      </rPr>
      <t xml:space="preserve"> and $271.1 million at </t>
    </r>
    <r>
      <rPr>
        <sz val="10"/>
        <color rgb="FF000000"/>
        <rFont val="Inherit"/>
      </rPr>
      <t>December 31, 2013</t>
    </r>
    <r>
      <rPr>
        <sz val="10"/>
        <color theme="1"/>
        <rFont val="Inherit"/>
      </rPr>
      <t xml:space="preserve"> and 2012, respectively, of which $35.8 million and $57.2 million, respectively, was associated with noncontrolling interests in the legacy asset management business. </t>
    </r>
  </si>
  <si>
    <r>
      <t xml:space="preserve">Changes in our ownership interest in consolidated real estate partnerships generally consist of our purchase of an additional interest in or the sale of our entire interest in a consolidated real estate partnership. The effect on our equity and partners’ capital of our purchase of additional interests in consolidated real estate partnership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shown in our consolidated statements of equity and partners’ capital and further discussed in Note 3. The effect on our equity and partners' capital of sales of consolidated real estate or sales of our entire interest in consolidated real estate partnerships is reflected in our consolidated financial statements as sales of real estate and accordingly the effect on our equity and partners’ capital is reflected within the the amount of net income attributable to us and to noncontrolling interests. In accordance with FASB Accounting Standards Codification, or ASC, Topic 810, upon our deconsolidation of a real estate partnership following the sale of our partnership interests or liquidation of the partnership following sale of the related apartment community, we derecognize any remaining noncontrolling interest of the associated partnership previously recorded in our consolidated balance sheet.</t>
    </r>
  </si>
  <si>
    <t>Noncontrolling Interests in Aimco Operating Partnership</t>
  </si>
  <si>
    <r>
      <t xml:space="preserve">Noncontrolling interests in Aimco Operating Partnership consist of common OP Units, HPUs and preferred OP Units. Within Aimco’s consolidated financial statements, the Aimco Operating Partnership’s income or loss is allocated to the holders of common partnership units and equivalents based on the weighted average number of common partnership units (including those held by Aimco) and equivalents outstanding during the perio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holders of common OP Units and equivalents had a weighted average ownership interest in the Aimco Operating Partnership of </t>
    </r>
    <r>
      <rPr>
        <sz val="10"/>
        <color rgb="FF000000"/>
        <rFont val="Inherit"/>
      </rPr>
      <t>5.2%</t>
    </r>
    <r>
      <rPr>
        <sz val="10"/>
        <color theme="1"/>
        <rFont val="Inherit"/>
      </rPr>
      <t xml:space="preserve">, </t>
    </r>
    <r>
      <rPr>
        <sz val="10"/>
        <color rgb="FF000000"/>
        <rFont val="Inherit"/>
      </rPr>
      <t>5.7%</t>
    </r>
    <r>
      <rPr>
        <sz val="10"/>
        <color theme="1"/>
        <rFont val="Inherit"/>
      </rPr>
      <t xml:space="preserve"> and </t>
    </r>
    <r>
      <rPr>
        <sz val="10"/>
        <color rgb="FF000000"/>
        <rFont val="Inherit"/>
      </rPr>
      <t>6.6%</t>
    </r>
    <r>
      <rPr>
        <sz val="10"/>
        <color theme="1"/>
        <rFont val="Inherit"/>
      </rPr>
      <t>, respectively. Holders of the preferred OP Units participate in the Aimco Operating Partnership’s income or loss only to the extent of their preferred distributions. See Note 10 for further information regarding the items comprising noncontrolling interests in the Aimco Operating Partnership.</t>
    </r>
  </si>
  <si>
    <t>Revenue Recognition</t>
  </si>
  <si>
    <r>
      <t xml:space="preserve">Our apartment communities have operating leases with apartment residents with terms averaging </t>
    </r>
    <r>
      <rPr>
        <sz val="10"/>
        <color rgb="FF000000"/>
        <rFont val="Inherit"/>
      </rPr>
      <t>12 months</t>
    </r>
    <r>
      <rPr>
        <sz val="10"/>
        <color theme="1"/>
        <rFont val="Inherit"/>
      </rPr>
      <t>. We recognize rental revenue related to these leases, net of any concessions, on a straight-line basis over the term of the lease. We recognize revenues from property management, asset management, syndication and other services when the related fees are earned and are realized or realizable.</t>
    </r>
  </si>
  <si>
    <t>Insurance</t>
  </si>
  <si>
    <t xml:space="preserve">We believe that our insurance coverages insure our apartment communities adequately against the risk of loss attributable to fire, earthquake, hurricane, tornado, flood, and other perils. In addition, we have insurance coverage for substantial portions of our property, workers’ compensation, health, and general liability exposures. Losses are accrued based upon our estimates of the aggregate liability for uninsured losses incurred using certain actuarial assumptions followed in the insurance industry and based on our experience. </t>
  </si>
  <si>
    <t>Share-Based Compensation</t>
  </si>
  <si>
    <t>We recognize all share-based employee compensation, including grants of employee stock options, in the consolidated financial statements based on the grant date fair value and recognize compensation cost, net of forfeitures, ratably over the awards’ requisite service period. See Note 11 for further discussion of our share-based compensation.</t>
  </si>
  <si>
    <t>Tax Credit Arrangements</t>
  </si>
  <si>
    <r>
      <t xml:space="preserve">We sponsor certain partnerships that acquire, develop and operate qualifying affordable housing apartment communities and are structured to provide for the pass-through of tax credits and deductions to their partners. The tax credits are generally realized ratably over the first </t>
    </r>
    <r>
      <rPr>
        <sz val="10"/>
        <color rgb="FF000000"/>
        <rFont val="Inherit"/>
      </rPr>
      <t>ten years</t>
    </r>
    <r>
      <rPr>
        <sz val="10"/>
        <color theme="1"/>
        <rFont val="Inherit"/>
      </rPr>
      <t xml:space="preserve"> of the tax credit arrangement and are subject to the partnership’s compliance with applicable laws and regulations for a period of </t>
    </r>
    <r>
      <rPr>
        <sz val="10"/>
        <color rgb="FF000000"/>
        <rFont val="Inherit"/>
      </rPr>
      <t>15 years</t>
    </r>
    <r>
      <rPr>
        <sz val="10"/>
        <color theme="1"/>
        <rFont val="Inherit"/>
      </rPr>
      <t>. Typically, we are the general partner with a legal ownership interest of one percent or less and unaffiliated institutional investors (which we refer to as tax credit investors or investors) acquire the limited partnership interests (</t>
    </r>
    <r>
      <rPr>
        <sz val="10"/>
        <color rgb="FF000000"/>
        <rFont val="Inherit"/>
      </rPr>
      <t>at least 99%</t>
    </r>
    <r>
      <rPr>
        <sz val="10"/>
        <color theme="1"/>
        <rFont val="Inherit"/>
      </rPr>
      <t xml:space="preserve">). At inception, each investor agrees to fund capital contributions to the partnerships and we receive a syndication fee from the partnerships upon the investors’ admission to the partnership. </t>
    </r>
  </si>
  <si>
    <t>We have determined that the partnerships in these arrangements are VIEs and, where we are general partner, we are generally the primary beneficiary that is required to consolidate the partnerships. When the contractual arrangements obligate us to deliver tax benefits to the investors, and entitle us through fee arrangements to receive substantially all available cash flow from the partnerships, we account for these partnerships as wholly-owned subsidiaries, recognizing the income or loss generated by the underlying real estate based on our economic interest in the partnerships. Capital contributions received by the partnerships from tax credit investors represent, in substance, consideration that we receive in exchange for our obligation to deliver tax credits and other tax benefits to the investors. We record these contributions as deferred income in our consolidated balance sheet upon receipt, and we recognize the receipts as revenue in our consolidated statements of operations when our obligation to the investors is relieved upon delivery of the tax benefits.</t>
  </si>
  <si>
    <t>Income Taxes</t>
  </si>
  <si>
    <t xml:space="preserve">We have elected to be taxed as a REIT under the Code commencing with our taxable year ended December 31, 1994, and intend to continue to operate in such a manner. Our current and continuing qualification as a REIT depends on our ability to meet the various requirements imposed by the Code, which are related to organizational structure, distribution levels, diversity of stock ownership and certain restrictions with regard to owned assets and categories of income. If we qualify for taxation as a REIT, we will generally not be subject to United States Federal corporate income tax on our taxable income that is currently distributed to stockholders. This treatment substantially eliminates the “double taxation” (at the corporate and stockholder levels) that generally results from an investment in a corporation. </t>
  </si>
  <si>
    <r>
      <t xml:space="preserve">Even if we qualify as a REIT, we may be subject to United States Federal income and excise taxes in various situations, such as on our undistributed income. We also will be required to pay a </t>
    </r>
    <r>
      <rPr>
        <sz val="10"/>
        <color rgb="FF000000"/>
        <rFont val="Inherit"/>
      </rPr>
      <t>100%</t>
    </r>
    <r>
      <rPr>
        <sz val="10"/>
        <color theme="1"/>
        <rFont val="Inherit"/>
      </rPr>
      <t xml:space="preserve"> tax on any net income on non-arm’s length transactions between us and a TRS (described below) and on any net income from sales of apartment communities that were held for sale to customers in the ordinary course. In addition, we could also be subject to the alternative minimum tax, or AMT, on our items of tax preference. The state and local tax laws may not conform to the United States Federal income tax treatment, and we and our stockholders may be subject to state or local taxation in various state or local jurisdictions, including those in which we transact business or our stockholders reside. Any taxes imposed on us reduce our operating cash flow and net income. </t>
    </r>
  </si>
  <si>
    <t>Certain of our operations or a portion thereof, including property management, asset management and risk management, are conducted through taxable REIT subsidiaries, which are subsidiaries of the Aimco Operating Partnership, and each of which we refer to as a TRS. A TRS is a subsidiary C-corporation that has not elected REIT status and as such is subject to United States Federal corporate income tax. We use TRS entities to facilitate our ability to offer certain services and activities to our residents and investment partners that cannot be offered directly by a REIT. We also use TRS entities to hold investments in certain apartment communities.</t>
  </si>
  <si>
    <t>For our TRS entities, deferred income taxes result from temporary differences between the carrying amounts of assets and liabilities for financial reporting purposes and the amounts used for Federal income tax purposes, and are measured using the enacted tax rates and laws that are expected to be in effect when the differences reverse. We reduce deferred tax assets by recording a valuation allowance when we determine based on available evidence that it is more likely than not that the assets will not be realized. We recognize the tax consequences associated with intercompany transfers between the REIT and TRS entities when the related assets are sold to third parties, impaired or otherwise disposed of for financial reporting purposes. Refer to Note 8 for further information about our income taxes.</t>
  </si>
  <si>
    <t>Comprehensive Income or Loss</t>
  </si>
  <si>
    <r>
      <t xml:space="preserve">As discussed under the preceding Investments in Available for Sale Securities heading, we have investments that are measured at fair value with unrealized gains or losses recognized as an adjustment of accumulated other comprehensive loss within equity and partners’ capital. Additionally, as discussed in Note 6, we recognize changes in the fair value of our cash flow hedges as an adjustment of accumulated other comprehensive loss within equity and partners’ capital. The amounts of consolidated comprehensive income or los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long with the corresponding amounts of such comprehensive income or loss attributable to Aimco, the Aimco Operating Partnership and to noncontrolling interests, is presented within the accompanying consolidated statements of comprehensive income or loss.</t>
    </r>
  </si>
  <si>
    <t>Earnings per Share and Unit</t>
  </si>
  <si>
    <t xml:space="preserve">Aimco calculates earnings (loss) per share based on the weighted average number of shares of Common Stock, participating securities, common stock equivalents and dilutive convertible securities outstanding during the period. The Aimco Operating Partnership calculates earnings (loss) per unit based on the weighted average number of common partnership units and equivalents, participating securities and dilutive convertible securities outstanding during the period. The Aimco Operating Partnership considers both common partnership units and HPUs, which have identical rights to distributions and undistributed earnings, to be common units for purposes of the earnings per unit computations. See Note 13 for further information regarding earnings per share and unit computations. </t>
  </si>
  <si>
    <t>Use of Estimates</t>
  </si>
  <si>
    <t>The preparation of our consolidated financial statements in conformity with GAAP requires management to make estimates and assumptions that affect the reported amounts included in the financial statements and accompanying notes thereto. Actual results could differ from those estimates.</t>
  </si>
  <si>
    <t>Reclassifications and Adjustments</t>
  </si>
  <si>
    <r>
      <t xml:space="preserve">Certain items included in the </t>
    </r>
    <r>
      <rPr>
        <sz val="10"/>
        <color rgb="FF000000"/>
        <rFont val="Inherit"/>
      </rPr>
      <t>2012</t>
    </r>
    <r>
      <rPr>
        <sz val="10"/>
        <color theme="1"/>
        <rFont val="Inherit"/>
      </rPr>
      <t xml:space="preserve"> and </t>
    </r>
    <r>
      <rPr>
        <sz val="10"/>
        <color rgb="FF000000"/>
        <rFont val="Inherit"/>
      </rPr>
      <t>2011</t>
    </r>
    <r>
      <rPr>
        <sz val="10"/>
        <color theme="1"/>
        <rFont val="Inherit"/>
      </rPr>
      <t xml:space="preserve"> financial statements have been reclassified to conform to the current presentation, including adjustments for discontinued operations.</t>
    </r>
  </si>
  <si>
    <t>Significant Transactions</t>
  </si>
  <si>
    <t>Investments in Real Estate and Other Significant Transactions [Abstract]</t>
  </si>
  <si>
    <t>Investments in Real Estate and Other Significant Transactions</t>
  </si>
  <si>
    <t>West Harlem Property Loans</t>
  </si>
  <si>
    <r>
      <t xml:space="preserve">In 2006, we funded </t>
    </r>
    <r>
      <rPr>
        <sz val="10"/>
        <color rgb="FF000000"/>
        <rFont val="Inherit"/>
      </rPr>
      <t>$100.1 million</t>
    </r>
    <r>
      <rPr>
        <sz val="10"/>
        <color theme="1"/>
        <rFont val="Inherit"/>
      </rPr>
      <t xml:space="preserve"> of second mortgage loans related to </t>
    </r>
    <r>
      <rPr>
        <sz val="10"/>
        <color rgb="FF000000"/>
        <rFont val="Inherit"/>
      </rPr>
      <t>84</t>
    </r>
    <r>
      <rPr>
        <sz val="10"/>
        <color theme="1"/>
        <rFont val="Inherit"/>
      </rPr>
      <t xml:space="preserve"> apartment communities containing </t>
    </r>
    <r>
      <rPr>
        <sz val="10"/>
        <color rgb="FF000000"/>
        <rFont val="Inherit"/>
      </rPr>
      <t>1,596</t>
    </r>
    <r>
      <rPr>
        <sz val="10"/>
        <color theme="1"/>
        <rFont val="Inherit"/>
      </rPr>
      <t xml:space="preserve"> apartment homes and </t>
    </r>
    <r>
      <rPr>
        <sz val="10"/>
        <color rgb="FF000000"/>
        <rFont val="Inherit"/>
      </rPr>
      <t>43</t>
    </r>
    <r>
      <rPr>
        <sz val="10"/>
        <color theme="1"/>
        <rFont val="Inherit"/>
      </rPr>
      <t xml:space="preserve"> commercial spaces in the West Harlem neighborhood of New York City. We concurrently entered into an agreement with the borrower under which we had the right to purchase the apartment communities and the borrower had the right to require us to purchase the communities upon achievement of certain revenue thresholds. At </t>
    </r>
    <r>
      <rPr>
        <sz val="10"/>
        <color rgb="FF000000"/>
        <rFont val="Inherit"/>
      </rPr>
      <t>December 31, 2012</t>
    </r>
    <r>
      <rPr>
        <sz val="10"/>
        <color theme="1"/>
        <rFont val="Inherit"/>
      </rPr>
      <t xml:space="preserve">, the aggregate carrying amount of these second mortgage loans and the purchase option totaled </t>
    </r>
    <r>
      <rPr>
        <sz val="10"/>
        <color rgb="FF000000"/>
        <rFont val="Inherit"/>
      </rPr>
      <t>$110.5 million</t>
    </r>
    <r>
      <rPr>
        <sz val="10"/>
        <color theme="1"/>
        <rFont val="Inherit"/>
      </rPr>
      <t>, and were included in notes receivable and other assets, respectively, in our consolidated balance sheets.</t>
    </r>
  </si>
  <si>
    <r>
      <t xml:space="preserve">Midway through the year ended </t>
    </r>
    <r>
      <rPr>
        <sz val="10"/>
        <color rgb="FF000000"/>
        <rFont val="Inherit"/>
      </rPr>
      <t>December 31, 2013</t>
    </r>
    <r>
      <rPr>
        <sz val="10"/>
        <color theme="1"/>
        <rFont val="Inherit"/>
      </rPr>
      <t xml:space="preserve">, we purchased at par first mortgage loans secured by the same </t>
    </r>
    <r>
      <rPr>
        <sz val="10"/>
        <color rgb="FF000000"/>
        <rFont val="Inherit"/>
      </rPr>
      <t>84</t>
    </r>
    <r>
      <rPr>
        <sz val="10"/>
        <color theme="1"/>
        <rFont val="Inherit"/>
      </rPr>
      <t xml:space="preserve"> apartment communities for </t>
    </r>
    <r>
      <rPr>
        <sz val="10"/>
        <color rgb="FF000000"/>
        <rFont val="Inherit"/>
      </rPr>
      <t>$119.1 million</t>
    </r>
    <r>
      <rPr>
        <sz val="10"/>
        <color theme="1"/>
        <rFont val="Inherit"/>
      </rPr>
      <t xml:space="preserve">, the majority of which matured on June 1, 2013. Later in 2013, in accordance with the terms agreed upon when we acquired the first mortgage loans, the borrower repaid for $229.8 million the full amounts due under the first and second mortgage loans, as well as the recognized value of our unexercised option to acquire the apartment communities. </t>
    </r>
  </si>
  <si>
    <t>Asset Management Business Disposition</t>
  </si>
  <si>
    <t xml:space="preserve">On December 19, 2012, we sold the Napico portfolio, our legacy asset management business. The transaction was primarily seller-financed, and the associated notes are scheduled to be repaid over the next five years. The notes will be repaid from the operation and liquidation of the Napico portfolio and are collateralized by the buyer’s interests in the portfolio.  </t>
  </si>
  <si>
    <r>
      <t xml:space="preserve">In accordance with the provisions of GAAP applicable to sales of real estate or interests therein, for accounting purposes, we have not recognized the sale and are accounting for the transaction under the profit sharing method. Under this method, until full payment has been received for the seller-financed notes, we will continue to recognize the portfolio’s assets and liabilities, each condensed into single line items within other assets and accrued liabilities and other, respectively, in our consolidated balance sheets, for all dates following the transaction. Similarly, we will continue to recognize the portfolio’s results of operations, also condensed into a single line item within our consolidated statements of operations, for periods subsequent to the transaction. During the year ended </t>
    </r>
    <r>
      <rPr>
        <sz val="10"/>
        <color rgb="FF000000"/>
        <rFont val="Inherit"/>
      </rPr>
      <t>December 31, 2013</t>
    </r>
    <r>
      <rPr>
        <sz val="10"/>
        <color theme="1"/>
        <rFont val="Inherit"/>
      </rPr>
      <t xml:space="preserve">, we received the first cash payment required under the seller-financed notes. </t>
    </r>
  </si>
  <si>
    <r>
      <t xml:space="preserve">At </t>
    </r>
    <r>
      <rPr>
        <sz val="10"/>
        <color rgb="FF000000"/>
        <rFont val="Inherit"/>
      </rPr>
      <t>December 31, 2013</t>
    </r>
    <r>
      <rPr>
        <sz val="10"/>
        <color theme="1"/>
        <rFont val="Inherit"/>
      </rPr>
      <t xml:space="preserve">, the Napico portfolio consisted of </t>
    </r>
    <r>
      <rPr>
        <sz val="10"/>
        <color rgb="FF000000"/>
        <rFont val="Inherit"/>
      </rPr>
      <t>17</t>
    </r>
    <r>
      <rPr>
        <sz val="10"/>
        <color theme="1"/>
        <rFont val="Inherit"/>
      </rPr>
      <t xml:space="preserve"> partnerships that held investments in </t>
    </r>
    <r>
      <rPr>
        <sz val="10"/>
        <color rgb="FF000000"/>
        <rFont val="Inherit"/>
      </rPr>
      <t>14</t>
    </r>
    <r>
      <rPr>
        <sz val="10"/>
        <color theme="1"/>
        <rFont val="Inherit"/>
      </rPr>
      <t xml:space="preserve"> apartment communities that were consolidated and </t>
    </r>
    <r>
      <rPr>
        <sz val="10"/>
        <color rgb="FF000000"/>
        <rFont val="Inherit"/>
      </rPr>
      <t>61</t>
    </r>
    <r>
      <rPr>
        <sz val="10"/>
        <color theme="1"/>
        <rFont val="Inherit"/>
      </rPr>
      <t xml:space="preserve"> apartment communities that were accounted for under the equity or cost method of accounting. The portfolio’s assets and liabilities included in other assets in our consolidated balance sheets are summarized below (in thousands).</t>
    </r>
  </si>
  <si>
    <t>December 31,</t>
  </si>
  <si>
    <t>Real estate, net</t>
  </si>
  <si>
    <t>Cash and cash equivalents and restricted cash</t>
  </si>
  <si>
    <t>Investment in unconsolidated real estate partnerships</t>
  </si>
  <si>
    <t>Other assets</t>
  </si>
  <si>
    <t>Accrued and other liabilities</t>
  </si>
  <si>
    <t>Equity attributable to Aimco and the Aimco Operating Partnership</t>
  </si>
  <si>
    <t>(17,436</t>
  </si>
  <si>
    <t>)</t>
  </si>
  <si>
    <t xml:space="preserve">Total liabilities and equity </t>
  </si>
  <si>
    <r>
      <t xml:space="preserve">Summarized information regarding the Napico portfolio’s results of operations for the year ended </t>
    </r>
    <r>
      <rPr>
        <sz val="10"/>
        <color rgb="FF000000"/>
        <rFont val="Inherit"/>
      </rPr>
      <t>December 31, 2013</t>
    </r>
    <r>
      <rPr>
        <sz val="10"/>
        <color theme="1"/>
        <rFont val="Inherit"/>
      </rPr>
      <t>, including any expense we recognize under the profit sharing method, is shown below (in thousands). The net income (before noncontrolling interests) related to Napico is included in gain on dispositions of unconsolidated real estate and other, net, in our consolidated statement of operations.</t>
    </r>
  </si>
  <si>
    <t>Revenues</t>
  </si>
  <si>
    <t>Expenses</t>
  </si>
  <si>
    <t>(21,188</t>
  </si>
  <si>
    <t>Equity in earnings or loss of unconsolidated entities, gains or losses on dispositions and other, net</t>
  </si>
  <si>
    <t>(748</t>
  </si>
  <si>
    <t>Net income related to legacy asset management business</t>
  </si>
  <si>
    <t>Income tax expense associated with legacy asset management business</t>
  </si>
  <si>
    <t>(639</t>
  </si>
  <si>
    <t>Net income of legacy asset management business attributable to Aimco and the Aimco Operating Partnership</t>
  </si>
  <si>
    <r>
      <t xml:space="preserve">The assets and liabilities related to consolidated apartment communities sold by the owner of this portfolio through </t>
    </r>
    <r>
      <rPr>
        <sz val="10"/>
        <color rgb="FF000000"/>
        <rFont val="Inherit"/>
      </rPr>
      <t>December 31, 2013</t>
    </r>
    <r>
      <rPr>
        <sz val="10"/>
        <color theme="1"/>
        <rFont val="Inherit"/>
      </rPr>
      <t xml:space="preserve">, have been classified within assets held for sale or liabilities related to assets held for sale, and the results of their operations are presented within income from discontinued operations in our consolidated statement of operations and are excluded from the summaries above. </t>
    </r>
  </si>
  <si>
    <t xml:space="preserve">Based on our limited economic ownership in this portfolio, most of the assets and liabilities are allocated to noncontrolling interests and do not significantly affect our consolidated equity or partners’ capital. Additionally, the operating results of this portfolio generally have an insignificant effect on the amounts of income or loss attributable us, except as it relates to the consolidated partnerships within this portfolio that sell their final investments and commence dissolution, which results in the derecognition of all remaining noncontrolling interest balances associated with these partnerships. During 2013, noncontrolling interests in consolidated real estate partnerships reflects a benefit of $20.6 million to Aimco and the Aimco Operating Partnership's share of net income for the derecognition of such noncontrolling interest balances. </t>
  </si>
  <si>
    <t>We consolidated the majority of these entities in connection with our adoption of a new accounting principle in 2010, and at that time recognized a large cumulative effect of a change in accounting principal charge to our equity and partners' capital. This adjustment represented the cumulative charges to earnings we would have recognized for any distributions or losses allocable to noncontrolling interests in excess of the carrying amount of the associated noncontrolling interest balances had we consolidated these entities from the period of our initial involvement.</t>
  </si>
  <si>
    <t>Income or loss attributable to these noncontrolling interests will continue to be recognized commensurate with the recognition of the results of operations of the portfolio. If full payment is received on the notes and we meet the requirements to recognize the sale for accounting purposes, we expect to recognize a gain attributable to Aimco and the Aimco Operating Partnership.</t>
  </si>
  <si>
    <t>Acquisitions of Apartment Communities</t>
  </si>
  <si>
    <r>
      <t xml:space="preserve">During the year ended </t>
    </r>
    <r>
      <rPr>
        <sz val="10"/>
        <color rgb="FF000000"/>
        <rFont val="Inherit"/>
      </rPr>
      <t>December 31, 2013</t>
    </r>
    <r>
      <rPr>
        <sz val="10"/>
        <color theme="1"/>
        <rFont val="Inherit"/>
      </rPr>
      <t xml:space="preserve">, we acquired conventional apartment communities located in La Jolla, CA, Atlanta, GA, and Boston, MA, and during the year ended </t>
    </r>
    <r>
      <rPr>
        <sz val="10"/>
        <color rgb="FF000000"/>
        <rFont val="Times New Roman"/>
        <family val="1"/>
      </rPr>
      <t>December 31, 2012</t>
    </r>
    <r>
      <rPr>
        <sz val="10"/>
        <color theme="1"/>
        <rFont val="Inherit"/>
      </rPr>
      <t>, we acquired conventional apartment communities located in San Diego, CA, Manhattan, NY, and Phoenix, AZ. Summarized information regarding these acquisitions is set forth in the table below (dollars in thousands):</t>
    </r>
  </si>
  <si>
    <t>Year Ended December 31,</t>
  </si>
  <si>
    <t>Number of apartment homes</t>
  </si>
  <si>
    <t>Acquisition price</t>
  </si>
  <si>
    <t>Non-recourse property debt assumed (outstanding principal balance)</t>
  </si>
  <si>
    <t>Non-recourse property debt assumed (fair value)</t>
  </si>
  <si>
    <t>Total fair value allocated to real estate</t>
  </si>
  <si>
    <r>
      <t xml:space="preserve">During the year ended December 31, 2011, we acquired a vacant apartment community with </t>
    </r>
    <r>
      <rPr>
        <sz val="10"/>
        <color rgb="FF000000"/>
        <rFont val="Inherit"/>
      </rPr>
      <t>126</t>
    </r>
    <r>
      <rPr>
        <sz val="10"/>
        <color theme="1"/>
        <rFont val="Inherit"/>
      </rPr>
      <t xml:space="preserve"> apartment homes, located in Marin County, north of San Francisco, California. We are redeveloping this apartment community and expect our total investment in this apartment community to approximate </t>
    </r>
    <r>
      <rPr>
        <sz val="10"/>
        <color rgb="FF000000"/>
        <rFont val="Inherit"/>
      </rPr>
      <t>$101 million</t>
    </r>
    <r>
      <rPr>
        <sz val="10"/>
        <color theme="1"/>
        <rFont val="Inherit"/>
      </rPr>
      <t xml:space="preserve"> at its completion in the second half of 2014. During the year ended December 31, 2011, we also acquired noncontrolling interests (approximately </t>
    </r>
    <r>
      <rPr>
        <sz val="10"/>
        <color rgb="FF000000"/>
        <rFont val="Inherit"/>
      </rPr>
      <t>50%</t>
    </r>
    <r>
      <rPr>
        <sz val="10"/>
        <color theme="1"/>
        <rFont val="Inherit"/>
      </rPr>
      <t xml:space="preserve">) in entities that own </t>
    </r>
    <r>
      <rPr>
        <sz val="10"/>
        <color rgb="FF000000"/>
        <rFont val="Inherit"/>
      </rPr>
      <t>four</t>
    </r>
    <r>
      <rPr>
        <sz val="10"/>
        <color theme="1"/>
        <rFont val="Inherit"/>
      </rPr>
      <t xml:space="preserve"> contiguous apartment communities with </t>
    </r>
    <r>
      <rPr>
        <sz val="10"/>
        <color rgb="FF000000"/>
        <rFont val="Inherit"/>
      </rPr>
      <t>142</t>
    </r>
    <r>
      <rPr>
        <sz val="10"/>
        <color theme="1"/>
        <rFont val="Inherit"/>
      </rPr>
      <t xml:space="preserve"> apartment homes located in La Jolla, California.</t>
    </r>
  </si>
  <si>
    <t>Acquisitions of Noncontrolling Interests in Consolidated Real Estate Partnerships</t>
  </si>
  <si>
    <r>
      <t xml:space="preserve">As set forth in the table below (dollars in thousand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acquired the remaining noncontrolling limited partner interests in certain consolidated real estate partnerships in which our affiliates serve as the general partner. </t>
    </r>
  </si>
  <si>
    <t>Consolidated partnerships in which remaining limited partnership interests were acquired</t>
  </si>
  <si>
    <t>Number of apartment communities owned by partnerships</t>
  </si>
  <si>
    <t>Cost of limited partnership interests acquired</t>
  </si>
  <si>
    <t>Excess of consideration paid over the carrying amount of noncontrolling interests acquired</t>
  </si>
  <si>
    <t>In connection with these acquisitions, the Aimco Operating Partnership recognized the excess of the consideration paid over the carrying amounts of the noncontrolling interests acquired as an adjustment of additional paid-in capital within partners’ capital (which is included in effects of changes in ownership for consolidated entities in the Aimco Operating Partnership’s consolidated statements of partners’ capital). This amount is allocated between Aimco and noncontrolling interests in the Aimco Operating Partnership within Aimco’s consolidated statements of equity.</t>
  </si>
  <si>
    <t>Disposition of Interests in Unconsolidated Real Estate and Other</t>
  </si>
  <si>
    <r>
      <t xml:space="preserve">During the year ended </t>
    </r>
    <r>
      <rPr>
        <sz val="10"/>
        <color rgb="FF000000"/>
        <rFont val="Inherit"/>
      </rPr>
      <t>December 31, 2013</t>
    </r>
    <r>
      <rPr>
        <sz val="10"/>
        <color theme="1"/>
        <rFont val="Inherit"/>
      </rPr>
      <t xml:space="preserve">, the amounts included in gain on dispositions of unconsolidated real estate and other in our consolidated statement of operations primarily related to the legacy asset management business. During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21.9 million and </t>
    </r>
    <r>
      <rPr>
        <sz val="10"/>
        <color rgb="FF000000"/>
        <rFont val="Inherit"/>
      </rPr>
      <t>$2.4 million</t>
    </r>
    <r>
      <rPr>
        <sz val="10"/>
        <color theme="1"/>
        <rFont val="Inherit"/>
      </rPr>
      <t xml:space="preserve">, respectively, in net gains on disposition of interests in unconsolidated real estate. Approximately $15.7 million of the gains recognized during 2012 related to the sale of our interests in two unconsolidated real estate partnerships. The majority of the remainder of the gains recognized in 2012 and substantially all the gains recognized in 2011 related to partnership interests held through the legacy asset management business, in which we had an insignificant economic interest. Accordingly, these gains related to the legacy asset management business were attributed to noncontrolling interests and had no significant effect on the amounts of income or loss attributable to Aimco or the Aimco Operating Partnership during the years ended </t>
    </r>
    <r>
      <rPr>
        <sz val="10"/>
        <color rgb="FF000000"/>
        <rFont val="Times New Roman"/>
        <family val="1"/>
      </rPr>
      <t>December 31, 2012</t>
    </r>
    <r>
      <rPr>
        <sz val="10"/>
        <color theme="1"/>
        <rFont val="Inherit"/>
      </rPr>
      <t xml:space="preserve"> and </t>
    </r>
    <r>
      <rPr>
        <sz val="10"/>
        <color rgb="FF000000"/>
        <rFont val="Inherit"/>
      </rPr>
      <t>2011</t>
    </r>
    <r>
      <rPr>
        <sz val="10"/>
        <color theme="1"/>
        <rFont val="Inherit"/>
      </rPr>
      <t>.</t>
    </r>
  </si>
  <si>
    <t>Equity Method Investments and Joint Ventures [Abstract]</t>
  </si>
  <si>
    <r>
      <t xml:space="preserve">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owned general and limited partner interests in unconsolidated real estate partnerships that owned </t>
    </r>
    <r>
      <rPr>
        <sz val="10"/>
        <color rgb="FF000000"/>
        <rFont val="Inherit"/>
      </rPr>
      <t>20</t>
    </r>
    <r>
      <rPr>
        <sz val="10"/>
        <color theme="1"/>
        <rFont val="Inherit"/>
      </rPr>
      <t xml:space="preserve">, </t>
    </r>
    <r>
      <rPr>
        <sz val="10"/>
        <color rgb="FF000000"/>
        <rFont val="Inherit"/>
      </rPr>
      <t>22</t>
    </r>
    <r>
      <rPr>
        <sz val="10"/>
        <color theme="1"/>
        <rFont val="Inherit"/>
      </rPr>
      <t xml:space="preserve"> and </t>
    </r>
    <r>
      <rPr>
        <sz val="10"/>
        <color rgb="FF000000"/>
        <rFont val="Inherit"/>
      </rPr>
      <t>123</t>
    </r>
    <r>
      <rPr>
        <sz val="10"/>
        <color theme="1"/>
        <rFont val="Inherit"/>
      </rPr>
      <t xml:space="preserve"> apartment communities, respectively. We acquired these interests through various transactions, including large portfolio acquisitions and offers to individual limited partners. At </t>
    </r>
    <r>
      <rPr>
        <sz val="10"/>
        <color rgb="FF000000"/>
        <rFont val="Inherit"/>
      </rPr>
      <t>December 31, 2013</t>
    </r>
    <r>
      <rPr>
        <sz val="10"/>
        <color theme="1"/>
        <rFont val="Inherit"/>
      </rPr>
      <t xml:space="preserve">, our ownership interests in these unconsolidated real estate partnerships ranged from </t>
    </r>
    <r>
      <rPr>
        <sz val="10"/>
        <color rgb="FF000000"/>
        <rFont val="Inherit"/>
      </rPr>
      <t>5%</t>
    </r>
    <r>
      <rPr>
        <sz val="10"/>
        <color theme="1"/>
        <rFont val="Inherit"/>
      </rPr>
      <t xml:space="preserve"> to </t>
    </r>
    <r>
      <rPr>
        <sz val="10"/>
        <color rgb="FF000000"/>
        <rFont val="Inherit"/>
      </rPr>
      <t>67%</t>
    </r>
    <r>
      <rPr>
        <sz val="10"/>
        <color theme="1"/>
        <rFont val="Inherit"/>
      </rPr>
      <t xml:space="preserve">. </t>
    </r>
  </si>
  <si>
    <r>
      <t xml:space="preserve">The following table provides selected combined financial information for the unconsolidated real estate partnerships in which we had investments accounted for under the equity method as of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Real estate, net of accumulated depreciation</t>
  </si>
  <si>
    <t>Non-recourse property debt and other notes payable</t>
  </si>
  <si>
    <t>Partners’ capital (deficit)</t>
  </si>
  <si>
    <t>(18,109</t>
  </si>
  <si>
    <t>(8,470</t>
  </si>
  <si>
    <t>(49,331</t>
  </si>
  <si>
    <t>(75,934</t>
  </si>
  <si>
    <t>(3,300</t>
  </si>
  <si>
    <t>(18,388</t>
  </si>
  <si>
    <t>(26,323</t>
  </si>
  <si>
    <t>(4,185</t>
  </si>
  <si>
    <t>(21,354</t>
  </si>
  <si>
    <t>(27,108</t>
  </si>
  <si>
    <t>Gain on sale and impairment losses, net</t>
  </si>
  <si>
    <t>(4,140</t>
  </si>
  <si>
    <t>(21,108</t>
  </si>
  <si>
    <r>
      <t xml:space="preserve">The decrease in the number of unconsolidated apartment communities from 2011 to </t>
    </r>
    <r>
      <rPr>
        <sz val="10"/>
        <color rgb="FF000000"/>
        <rFont val="Inherit"/>
      </rPr>
      <t>2012</t>
    </r>
    <r>
      <rPr>
        <sz val="10"/>
        <color theme="1"/>
        <rFont val="Inherit"/>
      </rPr>
      <t xml:space="preserve"> was primarily attributed to the sale in December 2012 of the legacy asset management business. Based on the timing of the sale, the results of operations of the unconsolidated apartment communities in this portfolio are included in the table above for </t>
    </r>
    <r>
      <rPr>
        <sz val="10"/>
        <color rgb="FF000000"/>
        <rFont val="Inherit"/>
      </rPr>
      <t>2012</t>
    </r>
    <r>
      <rPr>
        <sz val="10"/>
        <color theme="1"/>
        <rFont val="Inherit"/>
      </rPr>
      <t xml:space="preserve"> and </t>
    </r>
    <r>
      <rPr>
        <sz val="10"/>
        <color rgb="FF000000"/>
        <rFont val="Inherit"/>
      </rPr>
      <t>2011</t>
    </r>
    <r>
      <rPr>
        <sz val="10"/>
        <color theme="1"/>
        <rFont val="Inherit"/>
      </rPr>
      <t xml:space="preserve">. Based on our insignificant economic ownership in the legacy asset management business, substantially all of the net equity and results of operations related to the legacy asset management business were attributed to the associated noncontrolling interests. </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aggregate recorded investment in unconsolidated partnerships of </t>
    </r>
    <r>
      <rPr>
        <sz val="10"/>
        <color rgb="FF000000"/>
        <rFont val="Inherit"/>
      </rPr>
      <t>$16.9 million</t>
    </r>
    <r>
      <rPr>
        <sz val="10"/>
        <color theme="1"/>
        <rFont val="Inherit"/>
      </rPr>
      <t xml:space="preserve"> and </t>
    </r>
    <r>
      <rPr>
        <sz val="10"/>
        <color rgb="FF000000"/>
        <rFont val="Inherit"/>
      </rPr>
      <t>$18.7 million</t>
    </r>
    <r>
      <rPr>
        <sz val="10"/>
        <color theme="1"/>
        <rFont val="Inherit"/>
      </rPr>
      <t xml:space="preserve">, respectively, exceeded our share of the partners’ capital or deficit recognized in the underlying partnerships' financial statements by approximately </t>
    </r>
    <r>
      <rPr>
        <sz val="10"/>
        <color rgb="FF000000"/>
        <rFont val="Inherit"/>
      </rPr>
      <t>$1.1 million</t>
    </r>
    <r>
      <rPr>
        <sz val="10"/>
        <color theme="1"/>
        <rFont val="Inherit"/>
      </rPr>
      <t xml:space="preserve"> and </t>
    </r>
    <r>
      <rPr>
        <sz val="10"/>
        <color rgb="FF000000"/>
        <rFont val="Inherit"/>
      </rPr>
      <t>$6.9 million</t>
    </r>
    <r>
      <rPr>
        <sz val="10"/>
        <color theme="1"/>
        <rFont val="Inherit"/>
      </rPr>
      <t>, respectively.</t>
    </r>
  </si>
  <si>
    <t>Non-Recourse Property Debt and Credit Agreement</t>
  </si>
  <si>
    <t>Debt Disclosure [Abstract]</t>
  </si>
  <si>
    <t>Non-Recourse Property Debt</t>
  </si>
  <si>
    <r>
      <t xml:space="preserve">We finance our apartment communities primarily using long-dated, fixed-rate borrowings, each of which is collateralized by a single apartment community and is non-recourse to us. The following table summarizes our property debt related to assets classified as held for us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ollars in thousands):</t>
    </r>
  </si>
  <si>
    <t>Weighted Average Interest Rate</t>
  </si>
  <si>
    <t xml:space="preserve">Principal </t>
  </si>
  <si>
    <t>Outstanding</t>
  </si>
  <si>
    <t>Fixed rate property debt</t>
  </si>
  <si>
    <t>Variable rate property debt</t>
  </si>
  <si>
    <r>
      <t xml:space="preserve">Fixed rate property debt matures at various dates through </t>
    </r>
    <r>
      <rPr>
        <sz val="10"/>
        <color rgb="FF000000"/>
        <rFont val="Inherit"/>
      </rPr>
      <t>January 2055</t>
    </r>
    <r>
      <rPr>
        <sz val="10"/>
        <color theme="1"/>
        <rFont val="Inherit"/>
      </rPr>
      <t xml:space="preserve">. The variable rate property debt matures </t>
    </r>
    <r>
      <rPr>
        <sz val="10"/>
        <color rgb="FF000000"/>
        <rFont val="Times New Roman"/>
        <family val="1"/>
      </rPr>
      <t>January 2016</t>
    </r>
    <r>
      <rPr>
        <sz val="10"/>
        <color theme="1"/>
        <rFont val="Inherit"/>
      </rPr>
      <t xml:space="preserve">. Principal and interest are generally payable monthly or in monthly interest-only payments with balloon payments due at maturity. At </t>
    </r>
    <r>
      <rPr>
        <sz val="10"/>
        <color rgb="FF000000"/>
        <rFont val="Inherit"/>
      </rPr>
      <t>December 31, 2013</t>
    </r>
    <r>
      <rPr>
        <sz val="10"/>
        <color theme="1"/>
        <rFont val="Inherit"/>
      </rPr>
      <t xml:space="preserve">, each of our property debt instruments related to apartment communities classified as held for use were secured by one of </t>
    </r>
    <r>
      <rPr>
        <sz val="10"/>
        <color rgb="FF000000"/>
        <rFont val="Inherit"/>
      </rPr>
      <t>186</t>
    </r>
    <r>
      <rPr>
        <sz val="10"/>
        <color theme="1"/>
        <rFont val="Inherit"/>
      </rPr>
      <t xml:space="preserve"> apartment communities that had an aggregate gross book value of </t>
    </r>
    <r>
      <rPr>
        <sz val="10"/>
        <color rgb="FF000000"/>
        <rFont val="Inherit"/>
      </rPr>
      <t>$7,251.1 million</t>
    </r>
    <r>
      <rPr>
        <sz val="10"/>
        <color theme="1"/>
        <rFont val="Inherit"/>
      </rPr>
      <t xml:space="preserve">. </t>
    </r>
  </si>
  <si>
    <r>
      <t xml:space="preserve">The following table summarizes our property tax-exempt bond financings related to assets classified as held for us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ollars in thousands):</t>
    </r>
  </si>
  <si>
    <t>Fixed rate property tax-exempt debt</t>
  </si>
  <si>
    <t>Variable rate property tax-exempt debt</t>
  </si>
  <si>
    <r>
      <t xml:space="preserve">Fixed rate property tax-exempt debt matures at various dates through </t>
    </r>
    <r>
      <rPr>
        <sz val="10"/>
        <color rgb="FF000000"/>
        <rFont val="Inherit"/>
      </rPr>
      <t>February 2061</t>
    </r>
    <r>
      <rPr>
        <sz val="10"/>
        <color theme="1"/>
        <rFont val="Inherit"/>
      </rPr>
      <t xml:space="preserve">. Variable rate property tax-exempt debt matures at various dates through </t>
    </r>
    <r>
      <rPr>
        <sz val="10"/>
        <color rgb="FF000000"/>
        <rFont val="Inherit"/>
      </rPr>
      <t>July 2033</t>
    </r>
    <r>
      <rPr>
        <sz val="10"/>
        <color theme="1"/>
        <rFont val="Inherit"/>
      </rPr>
      <t xml:space="preserve">. Principal and interest on these bonds are generally payable in semi-annual installments with balloon payments due at maturity. Certain of our property tax-exempt bonds at </t>
    </r>
    <r>
      <rPr>
        <sz val="10"/>
        <color rgb="FF000000"/>
        <rFont val="Inherit"/>
      </rPr>
      <t>December 31, 2013</t>
    </r>
    <r>
      <rPr>
        <sz val="10"/>
        <color theme="1"/>
        <rFont val="Inherit"/>
      </rPr>
      <t xml:space="preserve">, are remarketed periodically by a remarketing agent to maintain a variable yield. If the remarketing agent is unable to remarket the bonds, then the remarketing agent may require us to purchase the bonds. We believe that the likelihood of this occurring is remote. At </t>
    </r>
    <r>
      <rPr>
        <sz val="10"/>
        <color rgb="FF000000"/>
        <rFont val="Inherit"/>
      </rPr>
      <t>December 31, 2013</t>
    </r>
    <r>
      <rPr>
        <sz val="10"/>
        <color theme="1"/>
        <rFont val="Inherit"/>
      </rPr>
      <t xml:space="preserve">, our property tax-exempt bonds related to apartment communities classified as held for use were each secured by one of </t>
    </r>
    <r>
      <rPr>
        <sz val="10"/>
        <color rgb="FF000000"/>
        <rFont val="Inherit"/>
      </rPr>
      <t>20</t>
    </r>
    <r>
      <rPr>
        <sz val="10"/>
        <color theme="1"/>
        <rFont val="Inherit"/>
      </rPr>
      <t xml:space="preserve"> apartment communities that had an aggregate gross book value of </t>
    </r>
    <r>
      <rPr>
        <sz val="10"/>
        <color rgb="FF000000"/>
        <rFont val="Inherit"/>
      </rPr>
      <t>$514.2 million</t>
    </r>
    <r>
      <rPr>
        <sz val="10"/>
        <color theme="1"/>
        <rFont val="Inherit"/>
      </rPr>
      <t xml:space="preserve">. </t>
    </r>
  </si>
  <si>
    <r>
      <t xml:space="preserve">Our non-recourse property debt instruments contain covenants common to the type of borrowing, and at </t>
    </r>
    <r>
      <rPr>
        <sz val="10"/>
        <color rgb="FF000000"/>
        <rFont val="Inherit"/>
      </rPr>
      <t>December 31, 2013</t>
    </r>
    <r>
      <rPr>
        <sz val="10"/>
        <color theme="1"/>
        <rFont val="Inherit"/>
      </rPr>
      <t>, we were in compliance with all such covenants.</t>
    </r>
  </si>
  <si>
    <r>
      <t xml:space="preserve">As of </t>
    </r>
    <r>
      <rPr>
        <sz val="10"/>
        <color rgb="FF000000"/>
        <rFont val="Inherit"/>
      </rPr>
      <t>December 31, 2013</t>
    </r>
    <r>
      <rPr>
        <sz val="10"/>
        <color theme="1"/>
        <rFont val="Inherit"/>
      </rPr>
      <t>, the scheduled principal amortization and maturity payments for our non-recourse property debt related to apartment communities in continuing operations are as follows (in thousands):</t>
    </r>
  </si>
  <si>
    <t>Amortization</t>
  </si>
  <si>
    <t>Maturities</t>
  </si>
  <si>
    <t>Thereafter</t>
  </si>
  <si>
    <r>
      <t xml:space="preserve">Although the majority of our apartment communities are encumbered by property debt, as of </t>
    </r>
    <r>
      <rPr>
        <sz val="10"/>
        <color rgb="FF000000"/>
        <rFont val="Inherit"/>
      </rPr>
      <t>December 31, 2013</t>
    </r>
    <r>
      <rPr>
        <sz val="10"/>
        <color theme="1"/>
        <rFont val="Inherit"/>
      </rPr>
      <t>, we had seven unencumbered consolidated apartment communities, which we expect to hold beyond 2014, with an estimated fair value of approximately $380.0 million.</t>
    </r>
  </si>
  <si>
    <t>Credit Agreement</t>
  </si>
  <si>
    <r>
      <t xml:space="preserve">We have a Senior Secured Credit Agreement with a syndicate of financial institutions, which we refer to as the Credit Agreement. Our Credit Agreement provides for </t>
    </r>
    <r>
      <rPr>
        <sz val="10"/>
        <color rgb="FF000000"/>
        <rFont val="Inherit"/>
      </rPr>
      <t>$600.0 million</t>
    </r>
    <r>
      <rPr>
        <sz val="10"/>
        <color theme="1"/>
        <rFont val="Inherit"/>
      </rPr>
      <t xml:space="preserve"> of revolving loan commitments. Borrowings under the Credit Agreement bear interest at a rate set forth on a pricing grid, which rate varies based on our leverage (initially either at LIBOR, plus 1.875%, or, at our option, Prime plus 0.5%). The Credit Agreement matures in September 2017, and may be extended for an additional one-year period, subject to certain conditions. </t>
    </r>
  </si>
  <si>
    <r>
      <t xml:space="preserve">As of </t>
    </r>
    <r>
      <rPr>
        <sz val="10"/>
        <color rgb="FF000000"/>
        <rFont val="Inherit"/>
      </rPr>
      <t>December 31, 2013</t>
    </r>
    <r>
      <rPr>
        <sz val="10"/>
        <color theme="1"/>
        <rFont val="Inherit"/>
      </rPr>
      <t xml:space="preserve">, we had $50.4 million of outstanding borrowings under our Credit Agreement, and we had the capacity to borrow </t>
    </r>
    <r>
      <rPr>
        <sz val="10"/>
        <color rgb="FF000000"/>
        <rFont val="Inherit"/>
      </rPr>
      <t>$505.0 million</t>
    </r>
    <r>
      <rPr>
        <sz val="10"/>
        <color theme="1"/>
        <rFont val="Inherit"/>
      </rPr>
      <t xml:space="preserve">, net of the outstanding borrowings and </t>
    </r>
    <r>
      <rPr>
        <sz val="10"/>
        <color rgb="FF000000"/>
        <rFont val="Inherit"/>
      </rPr>
      <t>$44.6 million</t>
    </r>
    <r>
      <rPr>
        <sz val="10"/>
        <color theme="1"/>
        <rFont val="Inherit"/>
      </rPr>
      <t xml:space="preserve"> for undrawn letters of credit backed by the Credit Agreement. The interest rate on our outstanding borrowings was 3.75% at </t>
    </r>
    <r>
      <rPr>
        <sz val="10"/>
        <color rgb="FF000000"/>
        <rFont val="Inherit"/>
      </rPr>
      <t>December 31, 2013</t>
    </r>
    <r>
      <rPr>
        <sz val="10"/>
        <color theme="1"/>
        <rFont val="Inherit"/>
      </rPr>
      <t>. We had no outstanding borrowings under the Credit Agreement as of December 31, 2012. The proceeds of revolving loans are generally used for working capital and other short-term purposes.</t>
    </r>
  </si>
  <si>
    <t>Fair Value Measurements</t>
  </si>
  <si>
    <t>Fair Value Disclosures [Abstract]</t>
  </si>
  <si>
    <t>In accordance with GAAP, we are required to measure certain assets and liabilities in our consolidated financial statements at fair value. We are required to classify fair value measurements into one of three categories, based on the nature of the inputs used in the fair value measurement. Level 1 of the hierarchy includes fair value measurements based on unadjusted quoted prices in active markets for identical assets or liabilities we can access at the measurement date. Level 2 includes fair value measurements based on inputs other than quoted prices included within Level 1 that are observable for the asset or liability, either directly or indirectly. Level 3 includes fair value measurements based on unobservable inputs. The classification of fair value measurements is subjective and GAAP requires disclosure of more detailed information regarding fair value measurements classified within the lower levels of the hierarchy.</t>
  </si>
  <si>
    <t>Recurring Fair Value Measurements</t>
  </si>
  <si>
    <t>We measure at fair value on a recurring basis our investment in the securitization trust that holds certain of our property debt, which we classify as available for sale (AFS) securities, and our interest rate swaps. Information regarding these items measured at fair value, both of which are classified within Level 2 of the fair value hierarchy, is presented below (in thousands):</t>
  </si>
  <si>
    <t>AFS Investments</t>
  </si>
  <si>
    <t>Interest Rate Swaps</t>
  </si>
  <si>
    <t>Fair value at December 31, 2011</t>
  </si>
  <si>
    <t>(7,012</t>
  </si>
  <si>
    <t>Investment accretion</t>
  </si>
  <si>
    <t>—</t>
  </si>
  <si>
    <t>Unrealized losses included in interest expense</t>
  </si>
  <si>
    <t>(48</t>
  </si>
  <si>
    <t>Unrealized gains (losses) included in equity and partners’ capital</t>
  </si>
  <si>
    <t>(2,581</t>
  </si>
  <si>
    <t>Fair value at December 31, 2012</t>
  </si>
  <si>
    <t>(7,968</t>
  </si>
  <si>
    <t>Unrealized (losses) gains included in equity and partners’ capital</t>
  </si>
  <si>
    <t>(4,188</t>
  </si>
  <si>
    <t>(2,454</t>
  </si>
  <si>
    <t>Fair value at December 31, 2013</t>
  </si>
  <si>
    <t>(4,604</t>
  </si>
  <si>
    <r>
      <t xml:space="preserve">Our investments classified as AFS are presented within other assets in the accompanying consolidated balance sheets. We estimate the fair value of these investments using an income and market approach with primarily observable inputs, including yields and other information regarding similar types of investments, and adjusted for certain unobservable inputs specific to these investments. We are accreting the discount to the </t>
    </r>
    <r>
      <rPr>
        <sz val="10"/>
        <color rgb="FF000000"/>
        <rFont val="Times New Roman"/>
        <family val="1"/>
      </rPr>
      <t>$100.9 million</t>
    </r>
    <r>
      <rPr>
        <sz val="10"/>
        <color theme="1"/>
        <rFont val="Inherit"/>
      </rPr>
      <t xml:space="preserve"> face value of the investments into interest income using the effective interest method over the remaining expected term of the investments, which, as of </t>
    </r>
    <r>
      <rPr>
        <sz val="10"/>
        <color rgb="FF000000"/>
        <rFont val="Times New Roman"/>
        <family val="1"/>
      </rPr>
      <t>December 31, 2013</t>
    </r>
    <r>
      <rPr>
        <sz val="10"/>
        <color theme="1"/>
        <rFont val="Inherit"/>
      </rPr>
      <t xml:space="preserve">, was approximately </t>
    </r>
    <r>
      <rPr>
        <sz val="10"/>
        <color rgb="FF000000"/>
        <rFont val="Times New Roman"/>
        <family val="1"/>
      </rPr>
      <t>7.4</t>
    </r>
    <r>
      <rPr>
        <sz val="10"/>
        <color theme="1"/>
        <rFont val="Inherit"/>
      </rPr>
      <t xml:space="preserve"> years. Our amortized cost basis for these investments, which represents the original cost adjusted for interest accretion less interest payments received, was </t>
    </r>
    <r>
      <rPr>
        <sz val="10"/>
        <color rgb="FF000000"/>
        <rFont val="Times New Roman"/>
        <family val="1"/>
      </rPr>
      <t>$59.8 million</t>
    </r>
    <r>
      <rPr>
        <sz val="10"/>
        <color theme="1"/>
        <rFont val="Inherit"/>
      </rPr>
      <t xml:space="preserve"> and </t>
    </r>
    <r>
      <rPr>
        <sz val="10"/>
        <color rgb="FF000000"/>
        <rFont val="Times New Roman"/>
        <family val="1"/>
      </rPr>
      <t>$56.3 million</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respectively. The amortized cost exceeded the fair value of these investments at </t>
    </r>
    <r>
      <rPr>
        <sz val="10"/>
        <color rgb="FF000000"/>
        <rFont val="Times New Roman"/>
        <family val="1"/>
      </rPr>
      <t>December 31, 2013</t>
    </r>
    <r>
      <rPr>
        <sz val="10"/>
        <color theme="1"/>
        <rFont val="Inherit"/>
      </rPr>
      <t>, primarily due to increases in market interest rates and a decrease in demand for similar investments as compared to when we purchased the investments. We currently expect to hold the investments to their maturity dates and we believe we will fully recover our basis in the investments. Accordingly, we believe the current impairment in the fair value, as compared to the amortized cost basis, of these investments is temporary and we have not recognized any of the loss in value in earnings.</t>
    </r>
  </si>
  <si>
    <t xml:space="preserve">For our variable rate debt, we are sometimes required by limited partners in our consolidated real estate partnerships to limit our exposure to interest rate fluctuations by entering into interest rate swap agreements, which moderate our exposure to interest rate risk by effectively converting the interest on variable rate debt to a fixed rate. We estimate the fair value of interest rate swaps using an income approach with primarily observable inputs including information regarding the hedged variable cash flows and forward yield curves relating to the variable interest rates on which the hedged cash flows are based. </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interest rate swaps with aggregate notional amounts of </t>
    </r>
    <r>
      <rPr>
        <sz val="10"/>
        <color rgb="FF000000"/>
        <rFont val="Inherit"/>
      </rPr>
      <t>$50.7 million</t>
    </r>
    <r>
      <rPr>
        <sz val="10"/>
        <color theme="1"/>
        <rFont val="Inherit"/>
      </rPr>
      <t xml:space="preserve"> and </t>
    </r>
    <r>
      <rPr>
        <sz val="10"/>
        <color rgb="FF000000"/>
        <rFont val="Inherit"/>
      </rPr>
      <t>$51.0 million</t>
    </r>
    <r>
      <rPr>
        <sz val="10"/>
        <color theme="1"/>
        <rFont val="Inherit"/>
      </rPr>
      <t xml:space="preserve">, respectively. As of </t>
    </r>
    <r>
      <rPr>
        <sz val="10"/>
        <color rgb="FF000000"/>
        <rFont val="Inherit"/>
      </rPr>
      <t>December 31, 2013</t>
    </r>
    <r>
      <rPr>
        <sz val="10"/>
        <color theme="1"/>
        <rFont val="Inherit"/>
      </rPr>
      <t xml:space="preserve"> these swaps had a weighted average remaining term of </t>
    </r>
    <r>
      <rPr>
        <sz val="10"/>
        <color rgb="FF000000"/>
        <rFont val="Inherit"/>
      </rPr>
      <t>7.0 years</t>
    </r>
    <r>
      <rPr>
        <sz val="10"/>
        <color theme="1"/>
        <rFont val="Inherit"/>
      </rPr>
      <t xml:space="preserve">. We have designated these interest rate swaps as cash flow hedges. The fair value of these swaps is presented within accrued liabilities and other in our consolidated balance sheets, and we recognize any changes in the fair value as an adjustment of accumulated other comprehensive loss within equity and partners’ capital to the extent of their effectiveness. </t>
    </r>
  </si>
  <si>
    <r>
      <t xml:space="preserve">If the forward rates at </t>
    </r>
    <r>
      <rPr>
        <sz val="10"/>
        <color rgb="FF000000"/>
        <rFont val="Inherit"/>
      </rPr>
      <t>December 31, 2013</t>
    </r>
    <r>
      <rPr>
        <sz val="10"/>
        <color theme="1"/>
        <rFont val="Inherit"/>
      </rPr>
      <t xml:space="preserve"> remain constant, we estimate that during the next </t>
    </r>
    <r>
      <rPr>
        <sz val="10"/>
        <color rgb="FF000000"/>
        <rFont val="Inherit"/>
      </rPr>
      <t>12 months</t>
    </r>
    <r>
      <rPr>
        <sz val="10"/>
        <color theme="1"/>
        <rFont val="Inherit"/>
      </rPr>
      <t xml:space="preserve">, we would reclassify into earnings approximately </t>
    </r>
    <r>
      <rPr>
        <sz val="10"/>
        <color rgb="FF000000"/>
        <rFont val="Inherit"/>
      </rPr>
      <t>$1.7 million</t>
    </r>
    <r>
      <rPr>
        <sz val="10"/>
        <color theme="1"/>
        <rFont val="Inherit"/>
      </rPr>
      <t xml:space="preserve"> of the unrealized losses in accumulated other comprehensive loss. If market interest rates increase above the </t>
    </r>
    <r>
      <rPr>
        <sz val="10"/>
        <color rgb="FF000000"/>
        <rFont val="Inherit"/>
      </rPr>
      <t>3.43%</t>
    </r>
    <r>
      <rPr>
        <sz val="10"/>
        <color theme="1"/>
        <rFont val="Inherit"/>
      </rPr>
      <t xml:space="preserve"> weighted average fixed rate under these interest rate swaps we will benefit from net cash payments due to us from our counterparty to the interest rate swaps.</t>
    </r>
  </si>
  <si>
    <t>Nonrecurring Fair Value Measurements</t>
  </si>
  <si>
    <r>
      <t xml:space="preserve">During the year ended </t>
    </r>
    <r>
      <rPr>
        <sz val="10"/>
        <color rgb="FF000000"/>
        <rFont val="Inherit"/>
      </rPr>
      <t>December 31, 2012</t>
    </r>
    <r>
      <rPr>
        <sz val="10"/>
        <color theme="1"/>
        <rFont val="Inherit"/>
      </rPr>
      <t xml:space="preserve">, we reduced the aggregate carrying amounts of </t>
    </r>
    <r>
      <rPr>
        <sz val="10"/>
        <color rgb="FF000000"/>
        <rFont val="Inherit"/>
      </rPr>
      <t>nine</t>
    </r>
    <r>
      <rPr>
        <sz val="10"/>
        <color theme="1"/>
        <rFont val="Inherit"/>
      </rPr>
      <t xml:space="preserve"> assets classified as held for use or held for sale from </t>
    </r>
    <r>
      <rPr>
        <sz val="10"/>
        <color rgb="FF000000"/>
        <rFont val="Inherit"/>
      </rPr>
      <t>$81.8 million</t>
    </r>
    <r>
      <rPr>
        <sz val="10"/>
        <color theme="1"/>
        <rFont val="Inherit"/>
      </rPr>
      <t xml:space="preserve"> to their estimated fair values of </t>
    </r>
    <r>
      <rPr>
        <sz val="10"/>
        <color rgb="FF000000"/>
        <rFont val="Inherit"/>
      </rPr>
      <t>$65.8 million</t>
    </r>
    <r>
      <rPr>
        <sz val="10"/>
        <color theme="1"/>
        <rFont val="Inherit"/>
      </rPr>
      <t xml:space="preserve">, resulting in impairment losses of </t>
    </r>
    <r>
      <rPr>
        <sz val="10"/>
        <color rgb="FF000000"/>
        <rFont val="Inherit"/>
      </rPr>
      <t>$16.0 million</t>
    </r>
    <r>
      <rPr>
        <sz val="10"/>
        <color theme="1"/>
        <rFont val="Inherit"/>
      </rPr>
      <t xml:space="preserve">. During the year ended </t>
    </r>
    <r>
      <rPr>
        <sz val="10"/>
        <color rgb="FF000000"/>
        <rFont val="Inherit"/>
      </rPr>
      <t>December 31, 2011</t>
    </r>
    <r>
      <rPr>
        <sz val="10"/>
        <color theme="1"/>
        <rFont val="Inherit"/>
      </rPr>
      <t xml:space="preserve">, we reduced the aggregate carrying amounts of </t>
    </r>
    <r>
      <rPr>
        <sz val="10"/>
        <color rgb="FF000000"/>
        <rFont val="Inherit"/>
      </rPr>
      <t>19</t>
    </r>
    <r>
      <rPr>
        <sz val="10"/>
        <color theme="1"/>
        <rFont val="Inherit"/>
      </rPr>
      <t xml:space="preserve"> assets classified as held for sale from </t>
    </r>
    <r>
      <rPr>
        <sz val="10"/>
        <color rgb="FF000000"/>
        <rFont val="Inherit"/>
      </rPr>
      <t>$108.2 million</t>
    </r>
    <r>
      <rPr>
        <sz val="10"/>
        <color theme="1"/>
        <rFont val="Inherit"/>
      </rPr>
      <t xml:space="preserve"> to their estimated fair values of </t>
    </r>
    <r>
      <rPr>
        <sz val="10"/>
        <color rgb="FF000000"/>
        <rFont val="Inherit"/>
      </rPr>
      <t>$92.3 million</t>
    </r>
    <r>
      <rPr>
        <sz val="10"/>
        <color theme="1"/>
        <rFont val="Inherit"/>
      </rPr>
      <t xml:space="preserve">, resulting in impairment losses of </t>
    </r>
    <r>
      <rPr>
        <sz val="10"/>
        <color rgb="FF000000"/>
        <rFont val="Inherit"/>
      </rPr>
      <t>$15.9 million</t>
    </r>
    <r>
      <rPr>
        <sz val="10"/>
        <color theme="1"/>
        <rFont val="Inherit"/>
      </rPr>
      <t>.</t>
    </r>
  </si>
  <si>
    <t>The fair values for the apartment communities we impaired during these periods were based primarily on contract prices for pending sales or expected sales values of the apartment communities. The contract prices were based in part on unobservable inputs classified within Level 3 of the fair value hierarchy, but were also based on observable inputs that can be validated to observable external sources, such as pricing information about widely marketed apartment communities for sale.</t>
  </si>
  <si>
    <r>
      <t xml:space="preserve">The unobservable inputs that are significant to our estimation of the fair value of real estate impaired during the periods include, among other things, information such as the property’s net operating income, or NOI, free cash flow, or FCF, which represents the property’s NOI less capital spending required to maintain the condition of the apartment community, and assumptions about NOI and FCF growth rates and exit values. An FCF internal rate of return, which represents the rate of return generated by the FCF from the apartment community and the proceeds from its eventual sale, is a common benchmark used in the real estate industry for relative comparison of real estate valuations. The projected cash flows, including the expected sales prices, on which the impairment losses were based translated to weighted average implied FCF internal rates of return of </t>
    </r>
    <r>
      <rPr>
        <sz val="10"/>
        <color rgb="FF000000"/>
        <rFont val="Inherit"/>
      </rPr>
      <t>7.39%</t>
    </r>
    <r>
      <rPr>
        <sz val="10"/>
        <color theme="1"/>
        <rFont val="Inherit"/>
      </rPr>
      <t xml:space="preserve"> and </t>
    </r>
    <r>
      <rPr>
        <sz val="10"/>
        <color rgb="FF000000"/>
        <rFont val="Inherit"/>
      </rPr>
      <t>7.87%</t>
    </r>
    <r>
      <rPr>
        <sz val="10"/>
        <color theme="1"/>
        <rFont val="Inherit"/>
      </rPr>
      <t xml:space="preserve"> for the apartment communities impaired during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Fair Value Disclosures</t>
  </si>
  <si>
    <r>
      <t xml:space="preserve">We believe that the aggregate fair value of our cash and cash equivalents, receivables and payables approximates their aggregate carrying amou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ue to their relatively short-term nature and high probability of realization. The estimated aggregate fair value of our consolidated debt (including outstanding borrowings under our Credit Agreement and amounts reported in liabilities related to assets held for sale) was approximately </t>
    </r>
    <r>
      <rPr>
        <sz val="10"/>
        <color rgb="FF000000"/>
        <rFont val="Inherit"/>
      </rPr>
      <t>$4.5 billion</t>
    </r>
    <r>
      <rPr>
        <sz val="10"/>
        <color theme="1"/>
        <rFont val="Inherit"/>
      </rPr>
      <t xml:space="preserve"> and </t>
    </r>
    <r>
      <rPr>
        <sz val="10"/>
        <color rgb="FF000000"/>
        <rFont val="Inherit"/>
      </rPr>
      <t>$5.1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s compared to aggregate carrying amounts of $4.4 billion and $4.7 billion, respectively. We estimate the fair value of our consolidated debt using an income and market approach, including comparison of the contractual terms to observable and unobservable inputs such as market interest rate risk spreads, contractual interest rates, remaining periods to maturity, collateral quality and loan to value ratios on similarly encumbered assets within our portfolio. We classify the fair value of our consolidated debt within Level 3 of the valuation hierarchy based on the significance of certain of the unobservable inputs used to estimate their fair values.</t>
    </r>
  </si>
  <si>
    <t>Commitments and Contingencies</t>
  </si>
  <si>
    <t>Commitments and Contingencies Disclosure [Abstract]</t>
  </si>
  <si>
    <t>Commitments</t>
  </si>
  <si>
    <r>
      <t xml:space="preserve">In connection with our redevelopment and capital improvement activities, we have entered into various construction related contracts with commitments totaling approximately </t>
    </r>
    <r>
      <rPr>
        <sz val="10"/>
        <color rgb="FF000000"/>
        <rFont val="Inherit"/>
      </rPr>
      <t>$82.6 million</t>
    </r>
    <r>
      <rPr>
        <sz val="10"/>
        <color theme="1"/>
        <rFont val="Inherit"/>
      </rPr>
      <t xml:space="preserve">, which we expect to incur during the next </t>
    </r>
    <r>
      <rPr>
        <sz val="10"/>
        <color rgb="FF000000"/>
        <rFont val="Inherit"/>
      </rPr>
      <t>12 months</t>
    </r>
    <r>
      <rPr>
        <sz val="10"/>
        <color theme="1"/>
        <rFont val="Inherit"/>
      </rPr>
      <t xml:space="preserve">. Pursuant to financing arrangements on our Lincoln Place, Pacific Bay Vistas and The Preserve at Marin apartment communities, we are contractually obligated to complete the planned projects. Additionally, we enter into certain commitments for future purchases of goods and services in connection with the operations of our apartment communities. Those commitments generally have terms of </t>
    </r>
    <r>
      <rPr>
        <sz val="10"/>
        <color rgb="FF000000"/>
        <rFont val="Inherit"/>
      </rPr>
      <t>one year or less</t>
    </r>
    <r>
      <rPr>
        <sz val="10"/>
        <color theme="1"/>
        <rFont val="Inherit"/>
      </rPr>
      <t xml:space="preserve"> and reflect expenditure levels comparable to our historical expenditures.</t>
    </r>
  </si>
  <si>
    <r>
      <t xml:space="preserve">Additionally, during September 2013, we entered into an agreement with a third-party developer to construct a 12-story apartment community in Boston, Massachusetts. Pursuant to this agreement, we expect to invest approximately </t>
    </r>
    <r>
      <rPr>
        <sz val="10"/>
        <color rgb="FF000000"/>
        <rFont val="Inherit"/>
      </rPr>
      <t>$190 million</t>
    </r>
    <r>
      <rPr>
        <sz val="10"/>
        <color theme="1"/>
        <rFont val="Inherit"/>
      </rPr>
      <t xml:space="preserve"> over the next </t>
    </r>
    <r>
      <rPr>
        <sz val="10"/>
        <color rgb="FF000000"/>
        <rFont val="Inherit"/>
      </rPr>
      <t>two and one-half years</t>
    </r>
    <r>
      <rPr>
        <sz val="10"/>
        <color theme="1"/>
        <rFont val="Inherit"/>
      </rPr>
      <t xml:space="preserve"> (approximately $147 million of which is committed) to build </t>
    </r>
    <r>
      <rPr>
        <sz val="10"/>
        <color rgb="FF000000"/>
        <rFont val="Inherit"/>
      </rPr>
      <t>310</t>
    </r>
    <r>
      <rPr>
        <sz val="10"/>
        <color theme="1"/>
        <rFont val="Inherit"/>
      </rPr>
      <t xml:space="preserve"> luxury apartment homes and approximately </t>
    </r>
    <r>
      <rPr>
        <sz val="10"/>
        <color rgb="FF000000"/>
        <rFont val="Inherit"/>
      </rPr>
      <t>22,000</t>
    </r>
    <r>
      <rPr>
        <sz val="10"/>
        <color theme="1"/>
        <rFont val="Inherit"/>
      </rPr>
      <t xml:space="preserve"> square feet of commercial space. The site is leased from the Massachusetts Department of Transportation under a </t>
    </r>
    <r>
      <rPr>
        <sz val="10"/>
        <color rgb="FF000000"/>
        <rFont val="Inherit"/>
      </rPr>
      <t>99</t>
    </r>
    <r>
      <rPr>
        <sz val="10"/>
        <color theme="1"/>
        <rFont val="Inherit"/>
      </rPr>
      <t xml:space="preserve">-year ground lease for a total ground rent of </t>
    </r>
    <r>
      <rPr>
        <sz val="10"/>
        <color rgb="FF000000"/>
        <rFont val="Inherit"/>
      </rPr>
      <t>$13.0 million</t>
    </r>
    <r>
      <rPr>
        <sz val="10"/>
        <color theme="1"/>
        <rFont val="Inherit"/>
      </rPr>
      <t xml:space="preserve">, which we paid at the lease’s commencement. Pursuant to the lease agreement and financing related to the project, we have provided certain guarantees to complete the project. </t>
    </r>
  </si>
  <si>
    <r>
      <t xml:space="preserve">We are required to manage certain consolidated real estate partnerships in compliance with various laws, regulations and contractual provisions that apply to our historic and low-income housing tax credit syndication arrangements. In some instances, noncompliance with applicable requirements could result in projected tax benefits not being realized and require a refund or reduction of investor capital contributions, which are reported as deferred income in our consolidated balance sheet, until such time as our obligation to deliver tax benefits is relieved. The remaining compliance periods for our tax credit syndication arrangements range from </t>
    </r>
    <r>
      <rPr>
        <sz val="10"/>
        <color rgb="FF000000"/>
        <rFont val="Inherit"/>
      </rPr>
      <t>less than one year to 12 years</t>
    </r>
    <r>
      <rPr>
        <sz val="10"/>
        <color theme="1"/>
        <rFont val="Inherit"/>
      </rPr>
      <t>. We do not anticipate that any material refunds or reductions of investor capital contributions will be required in connection with these arrangements.</t>
    </r>
  </si>
  <si>
    <t>Legal Matters</t>
  </si>
  <si>
    <t>In addition to the matters described below, we are a party to various legal actions and administrative proceedings arising in the ordinary course of business, some of which are covered by our general liability insurance program, and none of which we expect to have a material adverse effect on our consolidated financial condition, results of operations or cash flows.</t>
  </si>
  <si>
    <t>Limited Partnerships</t>
  </si>
  <si>
    <t>In connection with our acquisitions of interests in real estate partnerships, we are sometimes subject to legal actions, including allegations that such activities may involve breaches of fiduciary duties to the partners of such real estate partnerships or violations of the relevant partnership agreements. We may incur costs in connection with the defense or settlement of such litigation. We believe that we comply with our fiduciary obligations and relevant partnership agreements. Although the outcome of any litigation is uncertain, we do not expect any such legal actions to have a material adverse effect on our consolidated financial condition, results of operations or cash flows.</t>
  </si>
  <si>
    <t>Environmental</t>
  </si>
  <si>
    <t>Various Federal, state and local laws subject apartment community owners or operators to liability for management, and the costs of removal or remediation, of certain potentially hazardous materials present on an apartment community, including lead-based paint, asbestos, polychlorinated biphenyls, petroleum-based fuels, and other miscellaneous materials. Such laws often impose liability without regard to whether the owner or operator knew of, or was responsible for, the release or presence of such materials. The presence of, or the failure to manage or remedy properly, these materials may adversely affect occupancy at affected apartment communities and the ability to sell or finance affected apartment communities. In addition to the costs associated with investigation and remediation actions brought by government agencies, and potential fines or penalties imposed by such agencies in connection therewith, the improper management of these materials on an apartment community could result in claims by private plaintiffs for personal injury, disease, disability or other infirmities. Various laws also impose liability for the cost of removal, remediation or disposal of these materials through a licensed disposal or treatment facility. Anyone who arranges for the disposal or treatment of these materials is potentially liable under such laws for the proper operation of the disposal facility. These laws often impose liability whether or not the person arranging for the disposal ever owned or operated the disposal facility. In connection with the ownership, operation and management of apartment communities, we could potentially be responsible for environmental liabilities or costs associated with our apartment communities or communities we acquire or manage in the future.</t>
  </si>
  <si>
    <r>
      <t xml:space="preserve">We have determined that our legal obligations to remove or remediate certain potentially hazardous materials may be conditional asset retirement obligations, as defined in GAAP. Except in limited circumstances where the asset retirement activities are expected to be performed in connection with a planned construction project or apartment community casualty, we believe that the fair value of our asset retirement obligations cannot be reasonably estimated due to significant uncertainties in the timing and manner of settlement of those obligations. Asset retirement obligations that are reasonably estimable as of </t>
    </r>
    <r>
      <rPr>
        <sz val="10"/>
        <color rgb="FF000000"/>
        <rFont val="Inherit"/>
      </rPr>
      <t>December 31, 2013</t>
    </r>
    <r>
      <rPr>
        <sz val="10"/>
        <color theme="1"/>
        <rFont val="Inherit"/>
      </rPr>
      <t>, are immaterial to our consolidated financial condition, results of operations and cash flows.</t>
    </r>
  </si>
  <si>
    <t xml:space="preserve">Operating Leases </t>
  </si>
  <si>
    <t>We are obligated under non-cancelable operating leases for office space and equipment. Approximate minimum annual rental payments under operating leases are as follows (in thousands):</t>
  </si>
  <si>
    <t>Operating Lease Obligations</t>
  </si>
  <si>
    <r>
      <t xml:space="preserve">Substantially all of the office space subject to the operating leases in the table above is for the use of our corporate offices and area operations. Rent expense recognized totaled </t>
    </r>
    <r>
      <rPr>
        <sz val="10"/>
        <color rgb="FF000000"/>
        <rFont val="Inherit"/>
      </rPr>
      <t>$4.2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5.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come Tax Disclosure [Abstract]</t>
  </si>
  <si>
    <t>Deferred income taxes reflect the net effects of temporary differences between the carrying amounts of assets and liabilities of the TRS entities for financial reporting purposes and the amounts used for income tax purposes. Significant components of our deferred tax liabilities and assets are as follows (in thousands):</t>
  </si>
  <si>
    <t>Deferred tax liabilities:</t>
  </si>
  <si>
    <t>Partnership differences</t>
  </si>
  <si>
    <t>Deferred revenue</t>
  </si>
  <si>
    <t>Capitalized interest</t>
  </si>
  <si>
    <t>Other</t>
  </si>
  <si>
    <t>Total deferred tax liabilities</t>
  </si>
  <si>
    <t>Deferred tax assets:</t>
  </si>
  <si>
    <t>Net operating, capital and other loss carryforwards</t>
  </si>
  <si>
    <t>Differences in basis of real estate</t>
  </si>
  <si>
    <t>Receivables</t>
  </si>
  <si>
    <t>Accruals and expenses</t>
  </si>
  <si>
    <t>Tax credit carryforwards</t>
  </si>
  <si>
    <t>Management contracts and other</t>
  </si>
  <si>
    <t>Total deferred tax assets</t>
  </si>
  <si>
    <t>Valuation allowance</t>
  </si>
  <si>
    <t>(3,553</t>
  </si>
  <si>
    <t>(4,531</t>
  </si>
  <si>
    <t>Net deferred income tax assets</t>
  </si>
  <si>
    <r>
      <t xml:space="preserve">During the year ended December 31, 2013, we reduced the valuation allowance on a net basis by approximately </t>
    </r>
    <r>
      <rPr>
        <sz val="10"/>
        <color rgb="FF000000"/>
        <rFont val="Times New Roman"/>
        <family val="1"/>
      </rPr>
      <t>$1.0 million</t>
    </r>
    <r>
      <rPr>
        <sz val="10"/>
        <color theme="1"/>
        <rFont val="Inherit"/>
      </rPr>
      <t>, largely due to the expiration of tax credit carryforwards that had been fully reserved, with no impact on the effective tax rate.</t>
    </r>
  </si>
  <si>
    <t>A reconciliation of the beginning and ending balance of our unrecognized tax benefits is presented below (in thousands):</t>
  </si>
  <si>
    <t>Balance at January 1</t>
  </si>
  <si>
    <t>Reductions as a result of a lapse of the applicable statutes</t>
  </si>
  <si>
    <t>(764</t>
  </si>
  <si>
    <t>(684</t>
  </si>
  <si>
    <t>Additions (reductions) based on tax positions related to prior years and current year excess benefits related to stock-based compensation</t>
  </si>
  <si>
    <t>(154</t>
  </si>
  <si>
    <t>Balance at December 31</t>
  </si>
  <si>
    <r>
      <t xml:space="preserve">Because the statute of limitations has not yet elapsed, our Federal income tax returns for the year ended December 31, 2009, and subsequent years and certain of our State income tax returns for the year ended December 31, 2007, and subsequent years are currently subject to examination by the IRS or other taxing authorities. Approximately </t>
    </r>
    <r>
      <rPr>
        <sz val="10"/>
        <color rgb="FF000000"/>
        <rFont val="Inherit"/>
      </rPr>
      <t>$2.2 million</t>
    </r>
    <r>
      <rPr>
        <sz val="10"/>
        <color theme="1"/>
        <rFont val="Inherit"/>
      </rPr>
      <t xml:space="preserve"> of unrecognized benefit, if recognized, would affect the effective rate. </t>
    </r>
  </si>
  <si>
    <t>On October 25, 2012, the IRS issued Final Partnership Administrative Adjustments with respect to the Aimco Operating Partnership’s 2006 and 2007 tax years.  On January 18, 2013, AIMCO-GP, Inc., in its capacity as tax matters partner of the Aimco Operating Partnership, filed a petition challenging those adjustments in the United States Tax Court in Washington, D.C.  On December 20, 2013, the parties agreed on the terms of a settlement of that litigation.  The court ordered the parties to file stipulated decision documents by March 20, 2014, or to file a joint status report.  The settlement regarding the 2006 or 2007 proposed adjustments will not have any material effect on our unrecognized tax benefits, financial condition or results of operations.  </t>
  </si>
  <si>
    <t>Our policy is to include any interest and penalties related to income taxes within the income tax line item in our consolidated statements of operations.</t>
  </si>
  <si>
    <r>
      <t xml:space="preserve">In accordance with the accounting requirements for stock-based compensation, we may recognize tax benefits in connection with the exercise of stock options by employees of our TRS entities and the vesting of restricted stock award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cumulatively </t>
    </r>
    <r>
      <rPr>
        <sz val="10"/>
        <color rgb="FF000000"/>
        <rFont val="Inherit"/>
      </rPr>
      <t>$0.6 million</t>
    </r>
    <r>
      <rPr>
        <sz val="10"/>
        <color theme="1"/>
        <rFont val="Inherit"/>
      </rPr>
      <t xml:space="preserve"> and </t>
    </r>
    <r>
      <rPr>
        <sz val="10"/>
        <color rgb="FF000000"/>
        <rFont val="Inherit"/>
      </rPr>
      <t>$0.5 million</t>
    </r>
    <r>
      <rPr>
        <sz val="10"/>
        <color theme="1"/>
        <rFont val="Inherit"/>
      </rPr>
      <t>, respectively, in excess tax benefits from employee stock option exercises and vested restricted stock awards. None of the excess tax benefits have yet been realized.</t>
    </r>
  </si>
  <si>
    <r>
      <t xml:space="preserve">Significant components of the income tax benefit or expense are as follows and are classified within income tax benefit in continuing operations and income from discontinued operations, net in our statemen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Current:</t>
  </si>
  <si>
    <t>Federal</t>
  </si>
  <si>
    <t>(109</t>
  </si>
  <si>
    <t>State</t>
  </si>
  <si>
    <t>Total current</t>
  </si>
  <si>
    <t>Deferred:</t>
  </si>
  <si>
    <t>(143</t>
  </si>
  <si>
    <t>(903</t>
  </si>
  <si>
    <t>Total deferred</t>
  </si>
  <si>
    <t>(1,046</t>
  </si>
  <si>
    <t>Total expense (benefit)</t>
  </si>
  <si>
    <t>(551</t>
  </si>
  <si>
    <t>Classification:</t>
  </si>
  <si>
    <t>Continuing operations</t>
  </si>
  <si>
    <t>(1,959</t>
  </si>
  <si>
    <t>(858</t>
  </si>
  <si>
    <t>(5,941</t>
  </si>
  <si>
    <t>Discontinued operations</t>
  </si>
  <si>
    <r>
      <t xml:space="preserve">Consolidated income or loss subject to tax consists of pretax income or loss of our TRS entities and gains or losses on certain apartment community sales that are subject to income tax under section 1374 of the Internal Revenue Cod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we had consolidated income subject to tax of </t>
    </r>
    <r>
      <rPr>
        <sz val="10"/>
        <color rgb="FF000000"/>
        <rFont val="Times New Roman"/>
        <family val="1"/>
      </rPr>
      <t>$46.6 million</t>
    </r>
    <r>
      <rPr>
        <sz val="10"/>
        <color theme="1"/>
        <rFont val="Inherit"/>
      </rPr>
      <t xml:space="preserve">, </t>
    </r>
    <r>
      <rPr>
        <sz val="10"/>
        <color rgb="FF000000"/>
        <rFont val="Times New Roman"/>
        <family val="1"/>
      </rPr>
      <t>$19.0 million</t>
    </r>
    <r>
      <rPr>
        <sz val="10"/>
        <color theme="1"/>
        <rFont val="Inherit"/>
      </rPr>
      <t xml:space="preserve"> and </t>
    </r>
    <r>
      <rPr>
        <sz val="10"/>
        <color rgb="FF000000"/>
        <rFont val="Inherit"/>
      </rPr>
      <t>$5.0 million</t>
    </r>
    <r>
      <rPr>
        <sz val="10"/>
        <color theme="1"/>
        <rFont val="Inherit"/>
      </rPr>
      <t xml:space="preserve">, respectively. The reconciliation of income tax attributable to continuing and discontinued operations computed at the U.S. statutory rate to income tax expense (benefit) is shown below (dollars in thousands): </t>
    </r>
  </si>
  <si>
    <t>Amount</t>
  </si>
  <si>
    <t>Percent</t>
  </si>
  <si>
    <t>Tax at U.S. statutory rates on consolidated income or loss subject to tax</t>
  </si>
  <si>
    <t> %</t>
  </si>
  <si>
    <t>State income tax expense (benefit), net of Federal tax (benefit) expense</t>
  </si>
  <si>
    <t>(299</t>
  </si>
  <si>
    <t>(6.0</t>
  </si>
  <si>
    <t>)%</t>
  </si>
  <si>
    <t>Effect of permanent differences</t>
  </si>
  <si>
    <t>(296</t>
  </si>
  <si>
    <t>(0.6</t>
  </si>
  <si>
    <t>(256</t>
  </si>
  <si>
    <t>(1.3</t>
  </si>
  <si>
    <t>(565</t>
  </si>
  <si>
    <t>(11.3</t>
  </si>
  <si>
    <t>Tax effect of intercompany transfers of assets between the REIT and taxable REIT subsidiaries (1)</t>
  </si>
  <si>
    <t>(4,272</t>
  </si>
  <si>
    <t>(9.2</t>
  </si>
  <si>
    <t>(1,965</t>
  </si>
  <si>
    <t>(39.2</t>
  </si>
  <si>
    <t>Tax credits</t>
  </si>
  <si>
    <t>(4,137</t>
  </si>
  <si>
    <t>(8.9</t>
  </si>
  <si>
    <t>Increase in valuation allowance</t>
  </si>
  <si>
    <t>(11.1</t>
  </si>
  <si>
    <t xml:space="preserve">Includes the effect of assets contributed by the Aimco Operating Partnership to TRS entities, for which deferred tax expense or benefit was recognized upon the sale or impairment of the asset by the TRS entity. </t>
  </si>
  <si>
    <r>
      <t xml:space="preserve">Income taxes paid totaled approximately </t>
    </r>
    <r>
      <rPr>
        <sz val="10"/>
        <color rgb="FF000000"/>
        <rFont val="Inherit"/>
      </rPr>
      <t>$0.6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1.2 million</t>
    </r>
    <r>
      <rPr>
        <sz val="10"/>
        <color theme="1"/>
        <rFont val="Inherit"/>
      </rPr>
      <t xml:space="preserve">, respectively,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t </t>
    </r>
    <r>
      <rPr>
        <sz val="10"/>
        <color rgb="FF000000"/>
        <rFont val="Inherit"/>
      </rPr>
      <t>December 31, 2013</t>
    </r>
    <r>
      <rPr>
        <sz val="10"/>
        <color theme="1"/>
        <rFont val="Inherit"/>
      </rPr>
      <t xml:space="preserve">, we had net operating loss carryforwards, or NOLs, of approximately </t>
    </r>
    <r>
      <rPr>
        <sz val="10"/>
        <color rgb="FF000000"/>
        <rFont val="Inherit"/>
      </rPr>
      <t>$150.8 million</t>
    </r>
    <r>
      <rPr>
        <sz val="10"/>
        <color theme="1"/>
        <rFont val="Inherit"/>
      </rPr>
      <t xml:space="preserve"> for income tax purposes that expire in years </t>
    </r>
    <r>
      <rPr>
        <sz val="10"/>
        <color rgb="FF000000"/>
        <rFont val="Inherit"/>
      </rPr>
      <t>2027</t>
    </r>
    <r>
      <rPr>
        <sz val="10"/>
        <color theme="1"/>
        <rFont val="Inherit"/>
      </rPr>
      <t xml:space="preserve"> to 2032. Subject to certain separate return limitations, we may use these NOLs to offset all or a portion of taxable income generated by our TRS entities. We utilized approximately </t>
    </r>
    <r>
      <rPr>
        <sz val="10"/>
        <color rgb="FF000000"/>
        <rFont val="Inherit"/>
      </rPr>
      <t>$15.8 million</t>
    </r>
    <r>
      <rPr>
        <sz val="10"/>
        <color theme="1"/>
        <rFont val="Inherit"/>
      </rPr>
      <t xml:space="preserve"> of NOLs during the year ended </t>
    </r>
    <r>
      <rPr>
        <sz val="10"/>
        <color rgb="FF000000"/>
        <rFont val="Inherit"/>
      </rPr>
      <t>December 31, 2013</t>
    </r>
    <r>
      <rPr>
        <sz val="10"/>
        <color theme="1"/>
        <rFont val="Inherit"/>
      </rPr>
      <t xml:space="preserve">, as a result of taxable gains recognized by our TRS entities. As of </t>
    </r>
    <r>
      <rPr>
        <sz val="10"/>
        <color rgb="FF000000"/>
        <rFont val="Inherit"/>
      </rPr>
      <t>December 31, 2013</t>
    </r>
    <r>
      <rPr>
        <sz val="10"/>
        <color theme="1"/>
        <rFont val="Inherit"/>
      </rPr>
      <t xml:space="preserve">, we had low-income housing and historic tax credit carryforwards of approximately </t>
    </r>
    <r>
      <rPr>
        <sz val="10"/>
        <color rgb="FF000000"/>
        <rFont val="Inherit"/>
      </rPr>
      <t>$13.4 million</t>
    </r>
    <r>
      <rPr>
        <sz val="10"/>
        <color theme="1"/>
        <rFont val="Inherit"/>
      </rPr>
      <t xml:space="preserve"> for income tax purposes that expire for the tax years 2017 to 2032. The deferred tax asset related to these credits is approximately </t>
    </r>
    <r>
      <rPr>
        <sz val="10"/>
        <color rgb="FF000000"/>
        <rFont val="Inherit"/>
      </rPr>
      <t>$12.9 million</t>
    </r>
    <r>
      <rPr>
        <sz val="10"/>
        <color theme="1"/>
        <rFont val="Inherit"/>
      </rPr>
      <t>.</t>
    </r>
  </si>
  <si>
    <r>
      <t xml:space="preserve">For income tax purposes, dividends paid to holders of Common Stock primarily consist of ordinary income, return of capital, capital gains, qualified dividends and unrecaptured Section 1250 gains, or a combination thereof.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dividends per share held for the entire year were estimated to be taxable as follows:</t>
    </r>
  </si>
  <si>
    <t>Percentage</t>
  </si>
  <si>
    <t>Ordinary income</t>
  </si>
  <si>
    <t>%</t>
  </si>
  <si>
    <t>Capital gains</t>
  </si>
  <si>
    <t>Unrecaptured Section 1250 gain</t>
  </si>
  <si>
    <t>We designated the per share amounts above as capital gain dividends in accordance with the requirements under the Code. Additionally, we designated as 2013 capital gain dividends a like portion of preferred dividends.</t>
  </si>
  <si>
    <t>Aimco Equity</t>
  </si>
  <si>
    <t>Equity [Abstract]</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imco had the following classes of perpetual preferred stock outstanding (dollars in thousands): </t>
    </r>
  </si>
  <si>
    <t>Redemption</t>
  </si>
  <si>
    <t>Annual Dividend Rate Per Share</t>
  </si>
  <si>
    <t>(paid quarterly)</t>
  </si>
  <si>
    <t>Balance December 31,</t>
  </si>
  <si>
    <t>Date (1)</t>
  </si>
  <si>
    <t>Class Z Cumulative Preferred Stock, 4,800,000 shares authorized and 1,274,243 shares issued/outstanding</t>
  </si>
  <si>
    <t>Series A Community Reinvestment Act Preferred Stock, 240 shares authorized and 74 shares issued/outstanding</t>
  </si>
  <si>
    <t>Preferred stock per consolidated balance sheets</t>
  </si>
  <si>
    <t>All classes of preferred stock were or are redeemable at our option on and after the dates specified.</t>
  </si>
  <si>
    <r>
      <t xml:space="preserve">For the period from the date of original issuance through March 31, 2015, the dividend rate is a </t>
    </r>
    <r>
      <rPr>
        <sz val="9"/>
        <color rgb="FF000000"/>
        <rFont val="Inherit"/>
      </rPr>
      <t>variable rate per annum equal to the Three-Month LIBOR Rate (as defined in the articles supplementary designating the Series A Community Reinvestment Act Perpetual Preferred Stock, or CRA Preferred Stock) plus 1.25%, calculated as of the beginning of each quarterly dividend period</t>
    </r>
    <r>
      <rPr>
        <sz val="9"/>
        <color theme="1"/>
        <rFont val="Inherit"/>
      </rPr>
      <t xml:space="preserve">. The rate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was </t>
    </r>
    <r>
      <rPr>
        <sz val="9"/>
        <color rgb="FF000000"/>
        <rFont val="Inherit"/>
      </rPr>
      <t>1.50%</t>
    </r>
    <r>
      <rPr>
        <sz val="9"/>
        <color theme="1"/>
        <rFont val="Inherit"/>
      </rPr>
      <t xml:space="preserve"> and </t>
    </r>
    <r>
      <rPr>
        <sz val="9"/>
        <color rgb="FF000000"/>
        <rFont val="Inherit"/>
      </rPr>
      <t>1.61%</t>
    </r>
    <r>
      <rPr>
        <sz val="9"/>
        <color theme="1"/>
        <rFont val="Inherit"/>
      </rPr>
      <t xml:space="preserve">, respectively. </t>
    </r>
  </si>
  <si>
    <r>
      <t xml:space="preserve">All classes of preferred stock have a </t>
    </r>
    <r>
      <rPr>
        <sz val="10"/>
        <color rgb="FF000000"/>
        <rFont val="Inherit"/>
      </rPr>
      <t>$0.01</t>
    </r>
    <r>
      <rPr>
        <sz val="10"/>
        <color theme="1"/>
        <rFont val="Inherit"/>
      </rPr>
      <t xml:space="preserve"> per share par value, are pari passu with each other and are senior to our Common Stock. The holders of each class of preferred stock are generally not entitled to vote on matters submitted to stockholders. Dividends on all shares of preferred stock are subject to declaration by our Board of Directors. Our Class Z Preferred Stock and Series A Community Reinvestment Act Preferred Stock have liquidation preferences per share of </t>
    </r>
    <r>
      <rPr>
        <sz val="10"/>
        <color rgb="FF000000"/>
        <rFont val="Inherit"/>
      </rPr>
      <t>$25.00</t>
    </r>
    <r>
      <rPr>
        <sz val="10"/>
        <color theme="1"/>
        <rFont val="Inherit"/>
      </rPr>
      <t xml:space="preserve"> and </t>
    </r>
    <r>
      <rPr>
        <sz val="10"/>
        <color rgb="FF000000"/>
        <rFont val="Inherit"/>
      </rPr>
      <t>$500,000</t>
    </r>
    <r>
      <rPr>
        <sz val="10"/>
        <color theme="1"/>
        <rFont val="Inherit"/>
      </rPr>
      <t>, respectively.</t>
    </r>
  </si>
  <si>
    <t xml:space="preserve">During the year end December 31, 2012, Aimco redeemed 24.0 million shares of preferred stock with a weighted average dividend rate of 7.86% for $600.9 million. During the year ended December 31, 2011, Aimco redeemed 0.9 million shares of preferred stock with a dividend rate of 8.00% for $21.6 million. In connection with these redemptions, the Aimco Operating Partnership redeemed from Aimco a number of Partnership Preferred Units equal to the number of shares redeemed by Aimco. In connection with these redemptions, we wrote off previously deferred issuance costs of $20.7 million and $0.8 million, respectively, during the years ended December 31, 2012 and 2011, which is reflected as an adjustment of net income attributable to Aimco preferred stockholders and the Aimco Operating Partnership’s preferred unitholders in the accompanying consolidated statements of operations for such periods. </t>
  </si>
  <si>
    <r>
      <t xml:space="preserve">The following table summarizes our issuances of Class Z Preferred Stock during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xml:space="preserve"> (dollars in thousands, except per share amounts):</t>
    </r>
  </si>
  <si>
    <t>Years Ended December 31,</t>
  </si>
  <si>
    <t>Number of shares of preferred stock issued</t>
  </si>
  <si>
    <t>Price to public per share</t>
  </si>
  <si>
    <t>Underwriting discounts, commissions and transaction costs per share</t>
  </si>
  <si>
    <t>Net proceeds per share</t>
  </si>
  <si>
    <t>Net proceeds to Aimco</t>
  </si>
  <si>
    <t>Issuance costs (primarily underwriting commissions) recognized as an adjustment of additional paid-in capital</t>
  </si>
  <si>
    <t xml:space="preserve">Aimco contributed the net proceeds from the issuances of Class Z Preferred Stock to the Aimco Operating Partnership in exchange for a number of Class Z Partnership Preferred Units equal to the number of shares issued by Aimco. </t>
  </si>
  <si>
    <t xml:space="preserve">During the year ended December 31, 2012, Aimco completed two public offerings resulting in the sale of an aggregate of 22,144,200 shares of its Common Stock, generating net proceeds of $594.4 million, or net proceeds per share of $26.84. In addition, in connection with one of these offerings, the holders of near-term expiring stock options exercised 2,041,934 stock options with a weighted average exercise price of $23.01 per share for proceeds to Aimco of $47.0 million. The shares received upon exercise of the options were then sold by the stockholders as part of the offering. </t>
  </si>
  <si>
    <r>
      <t xml:space="preserve">During the year ended December 31, 2011, Aimco sold </t>
    </r>
    <r>
      <rPr>
        <sz val="10"/>
        <color rgb="FF000000"/>
        <rFont val="Inherit"/>
      </rPr>
      <t>2,914,000</t>
    </r>
    <r>
      <rPr>
        <sz val="10"/>
        <color theme="1"/>
        <rFont val="Inherit"/>
      </rPr>
      <t xml:space="preserve"> shares of its Common Stock pursuant to an At-The-Market, or ATM, offering program, generating </t>
    </r>
    <r>
      <rPr>
        <sz val="10"/>
        <color rgb="FF000000"/>
        <rFont val="Inherit"/>
      </rPr>
      <t>$71.9 million</t>
    </r>
    <r>
      <rPr>
        <sz val="10"/>
        <color theme="1"/>
        <rFont val="Inherit"/>
      </rPr>
      <t xml:space="preserve"> of net proceeds.</t>
    </r>
  </si>
  <si>
    <t>Aimco contributed the net proceeds from the sales and issuances of Common Stock to the Aimco Operating Partnership in exchange for a number of common partnership units equal to the number of shares sold and issued.</t>
  </si>
  <si>
    <t>Registration Statements</t>
  </si>
  <si>
    <r>
      <t xml:space="preserve">Pursuant to ATM offering programs active at </t>
    </r>
    <r>
      <rPr>
        <sz val="10"/>
        <color rgb="FF000000"/>
        <rFont val="Inherit"/>
      </rPr>
      <t>December 31, 2013</t>
    </r>
    <r>
      <rPr>
        <sz val="10"/>
        <color theme="1"/>
        <rFont val="Inherit"/>
      </rPr>
      <t xml:space="preserve">, Aimco had the capacity to issue up to </t>
    </r>
    <r>
      <rPr>
        <sz val="10"/>
        <color rgb="FF000000"/>
        <rFont val="Inherit"/>
      </rPr>
      <t>3.5 million</t>
    </r>
    <r>
      <rPr>
        <sz val="10"/>
        <color theme="1"/>
        <rFont val="Inherit"/>
      </rPr>
      <t xml:space="preserve"> additional shares of its Common Stock and up to </t>
    </r>
    <r>
      <rPr>
        <sz val="10"/>
        <color rgb="FF000000"/>
        <rFont val="Inherit"/>
      </rPr>
      <t>3.5 million</t>
    </r>
    <r>
      <rPr>
        <sz val="10"/>
        <color theme="1"/>
        <rFont val="Inherit"/>
      </rPr>
      <t xml:space="preserve"> additional shares of its Class Z Preferred Stock. In the event of any such issuances by Aimco, the Aimco Operating Partnership would issue to Aimco a corresponding number of common partnership units or Class Z Partnership Preferred Units in exchange for the proceeds. </t>
    </r>
  </si>
  <si>
    <t>Additionally, Aimco and the Aimco Operating Partnership have a shelf registration statement that provides for the issuance of debt and equity securities by Aimco and debt securities by the Aimco Operating Partnership.</t>
  </si>
  <si>
    <t>Partners Capital</t>
  </si>
  <si>
    <t>Partners' Capital [Abstract]</t>
  </si>
  <si>
    <t>Partners' Capital</t>
  </si>
  <si>
    <t>Partners’ Capital</t>
  </si>
  <si>
    <t>Partnership Preferred Units Owned by Aimco</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the Aimco Operating Partnership had outstanding Partnership Preferred Units in classes and amounts similar to Aimco’s Preferred Stock discussed in Note 9. All of these classes of Partnership Preferred Units were owned by Aimco during the periods presented.</t>
    </r>
  </si>
  <si>
    <t xml:space="preserve">All classes of Partnership Preferred Units are pari passu with each other and are senior to the Aimco Operating Partnership’s common partnership units. None of the classes of Partnership Preferred Units have any voting rights, except the right to approve certain changes to the Aimco Operating Partnership’s Partnership Agreement that would adversely affect holders of such class of units. Distributions on all Partnership Preferred Units are subject to being declared by the General Partner. All classes of the Partnership Preferred Units are redeemable by the Aimco Operating Partnership only in connection with a concurrent redemption by Aimco of the corresponding classes of Aimco Preferred Stock held by unrelated parties. </t>
  </si>
  <si>
    <r>
      <t xml:space="preserve">As discussed in Note 9, during the years ended </t>
    </r>
    <r>
      <rPr>
        <sz val="10"/>
        <color rgb="FF000000"/>
        <rFont val="Times New Roman"/>
        <family val="1"/>
      </rPr>
      <t>December 31, 2012</t>
    </r>
    <r>
      <rPr>
        <sz val="10"/>
        <color theme="1"/>
        <rFont val="Inherit"/>
      </rPr>
      <t xml:space="preserve"> and </t>
    </r>
    <r>
      <rPr>
        <sz val="10"/>
        <color rgb="FF000000"/>
        <rFont val="Times New Roman"/>
        <family val="1"/>
      </rPr>
      <t>2011</t>
    </r>
    <r>
      <rPr>
        <sz val="10"/>
        <color theme="1"/>
        <rFont val="Inherit"/>
      </rPr>
      <t xml:space="preserve">, Aimco completed various Preferred Stock issuances and redemptions. In connection with these issuances and redemptions, the Aimco Operating Partnership issued to Aimco or redeemed from Aimco a corresponding number of Partnership Preferred Units. </t>
    </r>
  </si>
  <si>
    <t>Redeemable Partnership Preferred Units</t>
  </si>
  <si>
    <r>
      <t xml:space="preserve">In addition to the Partnership Preferred Units owned by Aimco, the Aimco Operating Partnership has outstanding various classes of redeemable Partnership Preferred Units owned by third parties, which we refer to as Preferred OP Unit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following classes of Preferred OP Units (stated at their redemption values, in thousands, except unit and per unit data):</t>
    </r>
  </si>
  <si>
    <t>Distributions per Annum</t>
  </si>
  <si>
    <t>Units Issued and Outstanding</t>
  </si>
  <si>
    <t>Balances</t>
  </si>
  <si>
    <t>Class of Preferred Units</t>
  </si>
  <si>
    <t>Per Unit</t>
  </si>
  <si>
    <t>Class One</t>
  </si>
  <si>
    <t>Class Two</t>
  </si>
  <si>
    <t>Class Three</t>
  </si>
  <si>
    <t>Class Four</t>
  </si>
  <si>
    <t>Class Six</t>
  </si>
  <si>
    <t>Class Seven</t>
  </si>
  <si>
    <r>
      <t xml:space="preserve">All of the remaining outstanding classes of Preferred OP Units at </t>
    </r>
    <r>
      <rPr>
        <sz val="10"/>
        <color rgb="FF000000"/>
        <rFont val="Times New Roman"/>
        <family val="1"/>
      </rPr>
      <t>December 31, 2013</t>
    </r>
    <r>
      <rPr>
        <sz val="10"/>
        <color theme="1"/>
        <rFont val="Inherit"/>
      </rPr>
      <t>, are redeemable at the holders’ option. The Aimco Operating Partnership, at its sole discretion, may settle such redemption requests in cash or cause Aimco to issue shares of its Common Stock in a value equal to the redemption price.  In the event the Aimco Operating Partnership requires Aimco to issue shares of Common Stock to settle a redemption request, the Aimco Operating Partnership would issue to Aimco a corresponding number of common partnership units. The Aimco Operating Partnership has a redemption policy that requires cash settlement of redemption requests for the redeemable preferred OP Units, subject to limited exceptions. Accordingly, these redeemable units are classified within temporary equity in Aimco’s consolidated balance sheets and within temporary capital in the Aimco Operating Partnership’s consolidated balance sheets, based on the expectation that the Aimco Operating Partnership will use cash to settle any redemption of these units. Subject to certain conditions, the Class Four and Class Six preferred OP Units are convertible into common OP Units.</t>
    </r>
  </si>
  <si>
    <r>
      <t xml:space="preserve">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approximately </t>
    </r>
    <r>
      <rPr>
        <sz val="10"/>
        <color rgb="FF000000"/>
        <rFont val="Inherit"/>
      </rPr>
      <t>3,600</t>
    </r>
    <r>
      <rPr>
        <sz val="10"/>
        <color theme="1"/>
        <rFont val="Inherit"/>
      </rPr>
      <t xml:space="preserve">, </t>
    </r>
    <r>
      <rPr>
        <sz val="10"/>
        <color rgb="FF000000"/>
        <rFont val="Inherit"/>
      </rPr>
      <t>131,400</t>
    </r>
    <r>
      <rPr>
        <sz val="10"/>
        <color theme="1"/>
        <rFont val="Inherit"/>
      </rPr>
      <t xml:space="preserve"> and </t>
    </r>
    <r>
      <rPr>
        <sz val="10"/>
        <color rgb="FF000000"/>
        <rFont val="Inherit"/>
      </rPr>
      <t>1,600</t>
    </r>
    <r>
      <rPr>
        <sz val="10"/>
        <color theme="1"/>
        <rFont val="Inherit"/>
      </rPr>
      <t xml:space="preserve"> preferred OP Units, respectively, were tendered for redemption in exchange for cash, and no preferred OP Units were tendered for redemption in exchange for shares of Aimco Common Stock.</t>
    </r>
  </si>
  <si>
    <r>
      <t xml:space="preserve">The following table presents a reconciliation of the Aimco Operating Partnership’s redeemable Partnership Preferred Units that were classified within temporary equity in Aimco’s consolidated balance sheets and temporary capital within the Aimco Operating Partnership’s consolidated balance sheets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dollars in thousands). The redeemable Partnership Preferred Units presented in this reconciliation include the redeemable Preferred OP Units as well as the CRA Preferred Units held by Aimco, which were redeemed by Aimco during 2011.</t>
    </r>
  </si>
  <si>
    <t>Preferred distributions</t>
  </si>
  <si>
    <t>(6,423</t>
  </si>
  <si>
    <t>(6,496</t>
  </si>
  <si>
    <t>(6,683</t>
  </si>
  <si>
    <t>Redemption of preferred units</t>
  </si>
  <si>
    <t>(93</t>
  </si>
  <si>
    <t>(3,338</t>
  </si>
  <si>
    <t>(20,044</t>
  </si>
  <si>
    <t>Net income</t>
  </si>
  <si>
    <t>Common Partnership Units</t>
  </si>
  <si>
    <t>In the Aimco Operating Partnership’s consolidated balance sheets, the common partnership units held by Aimco are classified within Partners’ Capital as General Partner and Special Limited Partner capital and the common OP Units are classified within Limited Partners’ capital. In Aimco’s consolidated balance sheets, the common OP Units are classified within permanent equity as common noncontrolling interests in the Aimco Operating Partnership.</t>
  </si>
  <si>
    <t>Common partnership units held by Aimco are not redeemable. Common OP Units are redeemable at the holders’ option, subject to certain restrictions, on the basis of one common OP Unit for either one share of Common Stock or cash equal to the fair value of a share of Common Stock at the time of redemption. Aimco has the option to deliver shares of Common Stock in exchange for all or any portion of the common OP Units tendered for redemption. When a limited partner redeems a common OP Unit for Common Stock, Limited Partners’ capital is reduced and the General Partner and Special Limited Partners’ capital is increased. The holders of the common OP Units receive distributions, prorated from the date of issuance, in an amount equivalent to the dividends paid to holders of Common Stock.</t>
  </si>
  <si>
    <r>
      <t xml:space="preserve">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 Aimco Operating Partnership acquired the noncontrolling limited partnership interests in certain consolidated real estate partnerships in exchange for cash and the Aimco Operating Partnership’s issuance of approximately </t>
    </r>
    <r>
      <rPr>
        <sz val="10"/>
        <color rgb="FF000000"/>
        <rFont val="Inherit"/>
      </rPr>
      <t>21,500</t>
    </r>
    <r>
      <rPr>
        <sz val="10"/>
        <color theme="1"/>
        <rFont val="Inherit"/>
      </rPr>
      <t xml:space="preserve">, </t>
    </r>
    <r>
      <rPr>
        <sz val="10"/>
        <color rgb="FF000000"/>
        <rFont val="Inherit"/>
      </rPr>
      <t>184,000</t>
    </r>
    <r>
      <rPr>
        <sz val="10"/>
        <color theme="1"/>
        <rFont val="Inherit"/>
      </rPr>
      <t xml:space="preserve"> and </t>
    </r>
    <r>
      <rPr>
        <sz val="10"/>
        <color rgb="FF000000"/>
        <rFont val="Inherit"/>
      </rPr>
      <t>6,900</t>
    </r>
    <r>
      <rPr>
        <sz val="10"/>
        <color theme="1"/>
        <rFont val="Inherit"/>
      </rPr>
      <t xml:space="preserve"> common OP Units, respectively. </t>
    </r>
  </si>
  <si>
    <r>
      <t xml:space="preserve">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approximately </t>
    </r>
    <r>
      <rPr>
        <sz val="10"/>
        <color rgb="FF000000"/>
        <rFont val="Inherit"/>
      </rPr>
      <t>105,000</t>
    </r>
    <r>
      <rPr>
        <sz val="10"/>
        <color theme="1"/>
        <rFont val="Inherit"/>
      </rPr>
      <t xml:space="preserve">, </t>
    </r>
    <r>
      <rPr>
        <sz val="10"/>
        <color rgb="FF000000"/>
        <rFont val="Inherit"/>
      </rPr>
      <t>416,000</t>
    </r>
    <r>
      <rPr>
        <sz val="10"/>
        <color theme="1"/>
        <rFont val="Inherit"/>
      </rPr>
      <t xml:space="preserve"> and </t>
    </r>
    <r>
      <rPr>
        <sz val="10"/>
        <color rgb="FF000000"/>
        <rFont val="Inherit"/>
      </rPr>
      <t>237,000</t>
    </r>
    <r>
      <rPr>
        <sz val="10"/>
        <color theme="1"/>
        <rFont val="Inherit"/>
      </rPr>
      <t xml:space="preserve"> common OP Units, respectively, were redeemed in exchange for cash, and no common OP Units were redeemed in exchange for shares of Common Stock. </t>
    </r>
  </si>
  <si>
    <t>HPUs</t>
  </si>
  <si>
    <r>
      <t xml:space="preserve">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Aimco Operating Partnership had outstanding </t>
    </r>
    <r>
      <rPr>
        <sz val="10"/>
        <color rgb="FF000000"/>
        <rFont val="Inherit"/>
      </rPr>
      <t>2,339,950</t>
    </r>
    <r>
      <rPr>
        <sz val="10"/>
        <color theme="1"/>
        <rFont val="Inherit"/>
      </rPr>
      <t xml:space="preserve"> HPUs. The holders of HPUs may redeem these units commencing after </t>
    </r>
    <r>
      <rPr>
        <sz val="10"/>
        <color rgb="FF000000"/>
        <rFont val="Inherit"/>
      </rPr>
      <t>December 31, 2016</t>
    </r>
    <r>
      <rPr>
        <sz val="10"/>
        <color theme="1"/>
        <rFont val="Inherit"/>
      </rPr>
      <t>, on the basis of one HPU for either one share of Common Stock or cash equal to the fair value of a share of Common Stock at the time of redemption, at Aimco’s option. The holders of HPUs receive the same amount of distributions that are paid to holders of an equivalent number of common OP Units. The HPUs are classified within permanent capital as part of Limited Partners’ capital in the Aimco Operating Partnership’s consolidated balance sheets, and within permanent equity as part of common noncontrolling interests in the Aimco Operating Partnership within Aimco’s consolidated balance sheets.</t>
    </r>
  </si>
  <si>
    <t>Repayment of Notes Receivable from Aimco</t>
  </si>
  <si>
    <r>
      <t xml:space="preserve">As of December 31, 2010, the Aimco Operating Partnership had notes receivable from Aimco that it received in exchange for the sale of certain apartment communities to Aimco in December 2000. The notes bore interest at </t>
    </r>
    <r>
      <rPr>
        <sz val="10"/>
        <color rgb="FF000000"/>
        <rFont val="Inherit"/>
      </rPr>
      <t>5.7%</t>
    </r>
    <r>
      <rPr>
        <sz val="10"/>
        <color theme="1"/>
        <rFont val="Inherit"/>
      </rPr>
      <t xml:space="preserve"> per annum and had original principal amounts of </t>
    </r>
    <r>
      <rPr>
        <sz val="10"/>
        <color rgb="FF000000"/>
        <rFont val="Inherit"/>
      </rPr>
      <t>$10.1 million</t>
    </r>
    <r>
      <rPr>
        <sz val="10"/>
        <color theme="1"/>
        <rFont val="Inherit"/>
      </rPr>
      <t xml:space="preserve">. During the year ended December 31, 2011, Aimco repaid the then outstanding </t>
    </r>
    <r>
      <rPr>
        <sz val="10"/>
        <color rgb="FF000000"/>
        <rFont val="Inherit"/>
      </rPr>
      <t>$18.5 million</t>
    </r>
    <r>
      <rPr>
        <sz val="10"/>
        <color theme="1"/>
        <rFont val="Inherit"/>
      </rPr>
      <t xml:space="preserve"> of outstanding principal and interest due on these notes, using its share of proceeds from a </t>
    </r>
    <r>
      <rPr>
        <sz val="10"/>
        <color rgb="FF000000"/>
        <rFont val="Inherit"/>
      </rPr>
      <t>$19.7 million</t>
    </r>
    <r>
      <rPr>
        <sz val="10"/>
        <color theme="1"/>
        <rFont val="Inherit"/>
      </rPr>
      <t xml:space="preserve">, or </t>
    </r>
    <r>
      <rPr>
        <sz val="10"/>
        <color rgb="FF000000"/>
        <rFont val="Inherit"/>
      </rPr>
      <t>$0.15</t>
    </r>
    <r>
      <rPr>
        <sz val="10"/>
        <color theme="1"/>
        <rFont val="Inherit"/>
      </rPr>
      <t xml:space="preserve"> per unit, special distribution the Aimco Operating Partnership declared and paid to holders of common partnership units and HPUs on that date.</t>
    </r>
  </si>
  <si>
    <t>Disclosure of Compensation Related Costs, Share-based Payments [Abstract]</t>
  </si>
  <si>
    <t>Share-Based Compensation and Employee Benefit Plans</t>
  </si>
  <si>
    <r>
      <t xml:space="preserve">We have a stock award and incentive plan to attract and retain officers, key employees and independent directors. Our plan reserves for issuance a maximum of </t>
    </r>
    <r>
      <rPr>
        <sz val="10"/>
        <color rgb="FF000000"/>
        <rFont val="Inherit"/>
      </rPr>
      <t>4.4 million</t>
    </r>
    <r>
      <rPr>
        <sz val="10"/>
        <color theme="1"/>
        <rFont val="Inherit"/>
      </rPr>
      <t xml:space="preserve"> shares, which may be in the form of incentive stock options, non-qualified stock options and restricted stock, or other types of awards as authorized under our plan. At </t>
    </r>
    <r>
      <rPr>
        <sz val="10"/>
        <color rgb="FF000000"/>
        <rFont val="Inherit"/>
      </rPr>
      <t>December 31, 2013</t>
    </r>
    <r>
      <rPr>
        <sz val="10"/>
        <color theme="1"/>
        <rFont val="Inherit"/>
      </rPr>
      <t xml:space="preserve">, there were approximately </t>
    </r>
    <r>
      <rPr>
        <sz val="10"/>
        <color rgb="FF000000"/>
        <rFont val="Inherit"/>
      </rPr>
      <t>1.0 million</t>
    </r>
    <r>
      <rPr>
        <sz val="10"/>
        <color theme="1"/>
        <rFont val="Inherit"/>
      </rPr>
      <t xml:space="preserve"> shares available to be granted under our plan. Our plan is administered by the Compensation and Human Resources Committee of the Board of Directors. In the case of stock options, the exercise price of the options granted may not be less than the fair market value of a share of Common Stock at the date of grant. The term of the options is generally </t>
    </r>
    <r>
      <rPr>
        <sz val="10"/>
        <color rgb="FF000000"/>
        <rFont val="Inherit"/>
      </rPr>
      <t>10 years</t>
    </r>
    <r>
      <rPr>
        <sz val="10"/>
        <color theme="1"/>
        <rFont val="Inherit"/>
      </rPr>
      <t xml:space="preserve"> from the date of grant and the options typically vest over a period of </t>
    </r>
    <r>
      <rPr>
        <sz val="10"/>
        <color rgb="FF000000"/>
        <rFont val="Inherit"/>
      </rPr>
      <t>four</t>
    </r>
    <r>
      <rPr>
        <sz val="10"/>
        <color theme="1"/>
        <rFont val="Inherit"/>
      </rPr>
      <t xml:space="preserve"> years from the date of grant. Restricted stock awards typically vest over a period of </t>
    </r>
    <r>
      <rPr>
        <sz val="10"/>
        <color rgb="FF000000"/>
        <rFont val="Inherit"/>
      </rPr>
      <t>four</t>
    </r>
    <r>
      <rPr>
        <sz val="10"/>
        <color theme="1"/>
        <rFont val="Inherit"/>
      </rPr>
      <t xml:space="preserve"> years. </t>
    </r>
  </si>
  <si>
    <r>
      <t xml:space="preserve">The following table summarizes activity for our outstanding stock op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numbers of options in thousands):</t>
    </r>
  </si>
  <si>
    <t>Number of Options</t>
  </si>
  <si>
    <t>Weighted</t>
  </si>
  <si>
    <t>Average</t>
  </si>
  <si>
    <t>Exercise</t>
  </si>
  <si>
    <t>Price</t>
  </si>
  <si>
    <t>Outstanding at beginning of year</t>
  </si>
  <si>
    <t>Exercised</t>
  </si>
  <si>
    <t>(44</t>
  </si>
  <si>
    <t>(2,253</t>
  </si>
  <si>
    <t>(203</t>
  </si>
  <si>
    <t>Forfeited</t>
  </si>
  <si>
    <t>(10</t>
  </si>
  <si>
    <t>(1,511</t>
  </si>
  <si>
    <t>(721</t>
  </si>
  <si>
    <t>Outstanding at end of year</t>
  </si>
  <si>
    <t>Exercisable at end of year</t>
  </si>
  <si>
    <r>
      <t xml:space="preserve">The intrinsic value of a stock option represents the amount by which the current price of the underlying stock exceeds the exercise price of the option. Options outstanding and exercisable at </t>
    </r>
    <r>
      <rPr>
        <sz val="10"/>
        <color rgb="FF000000"/>
        <rFont val="Inherit"/>
      </rPr>
      <t>December 31, 2013</t>
    </r>
    <r>
      <rPr>
        <sz val="10"/>
        <color theme="1"/>
        <rFont val="Inherit"/>
      </rPr>
      <t xml:space="preserve">, had an aggregate intrinsic value of </t>
    </r>
    <r>
      <rPr>
        <sz val="10"/>
        <color rgb="FF000000"/>
        <rFont val="Inherit"/>
      </rPr>
      <t>$3.6 million</t>
    </r>
    <r>
      <rPr>
        <sz val="10"/>
        <color theme="1"/>
        <rFont val="Inherit"/>
      </rPr>
      <t xml:space="preserve"> and a weighted average remaining contractual term of </t>
    </r>
    <r>
      <rPr>
        <sz val="10"/>
        <color rgb="FF000000"/>
        <rFont val="Inherit"/>
      </rPr>
      <t>3.0 years</t>
    </r>
    <r>
      <rPr>
        <sz val="10"/>
        <color theme="1"/>
        <rFont val="Inherit"/>
      </rPr>
      <t xml:space="preserve">. The intrinsic value of stock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3 million</t>
    </r>
    <r>
      <rPr>
        <sz val="10"/>
        <color theme="1"/>
        <rFont val="Inherit"/>
      </rPr>
      <t xml:space="preserve">, </t>
    </r>
    <r>
      <rPr>
        <sz val="10"/>
        <color rgb="FF000000"/>
        <rFont val="Inherit"/>
      </rPr>
      <t>$10.9 million</t>
    </r>
    <r>
      <rPr>
        <sz val="10"/>
        <color theme="1"/>
        <rFont val="Inherit"/>
      </rPr>
      <t xml:space="preserve"> and </t>
    </r>
    <r>
      <rPr>
        <sz val="10"/>
        <color rgb="FF000000"/>
        <rFont val="Inherit"/>
      </rPr>
      <t>$3.0 million</t>
    </r>
    <r>
      <rPr>
        <sz val="10"/>
        <color theme="1"/>
        <rFont val="Inherit"/>
      </rPr>
      <t xml:space="preserve"> respectively. </t>
    </r>
  </si>
  <si>
    <r>
      <t xml:space="preserve">The following table summarizes activity for restricted stock award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numbers of shares in thousands):</t>
    </r>
  </si>
  <si>
    <t>Number of Shares</t>
  </si>
  <si>
    <t>Grant-Date</t>
  </si>
  <si>
    <t>Fair Value</t>
  </si>
  <si>
    <t>Unvested at beginning of year</t>
  </si>
  <si>
    <t>Granted</t>
  </si>
  <si>
    <t>Vested</t>
  </si>
  <si>
    <t>(204</t>
  </si>
  <si>
    <t>(178</t>
  </si>
  <si>
    <t>(243</t>
  </si>
  <si>
    <t>(128</t>
  </si>
  <si>
    <t>Unvested at end of year</t>
  </si>
  <si>
    <r>
      <t xml:space="preserve">The aggregate fair value of shares that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7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6.1 million</t>
    </r>
    <r>
      <rPr>
        <sz val="10"/>
        <color theme="1"/>
        <rFont val="Inherit"/>
      </rPr>
      <t>, respectively.</t>
    </r>
  </si>
  <si>
    <r>
      <t xml:space="preserve">Total compensation cost recognized for restricted stock and stock option awards was </t>
    </r>
    <r>
      <rPr>
        <sz val="10"/>
        <color rgb="FF000000"/>
        <rFont val="Inherit"/>
      </rPr>
      <t>$5.9 million</t>
    </r>
    <r>
      <rPr>
        <sz val="10"/>
        <color theme="1"/>
        <rFont val="Inherit"/>
      </rPr>
      <t xml:space="preserve">, </t>
    </r>
    <r>
      <rPr>
        <sz val="10"/>
        <color rgb="FF000000"/>
        <rFont val="Inherit"/>
      </rPr>
      <t>$5.3 million</t>
    </r>
    <r>
      <rPr>
        <sz val="10"/>
        <color theme="1"/>
        <rFont val="Inherit"/>
      </rPr>
      <t xml:space="preserve"> and </t>
    </r>
    <r>
      <rPr>
        <sz val="10"/>
        <color rgb="FF000000"/>
        <rFont val="Inherit"/>
      </rPr>
      <t>$5.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f these amounts, </t>
    </r>
    <r>
      <rPr>
        <sz val="10"/>
        <color rgb="FF000000"/>
        <rFont val="Inherit"/>
      </rPr>
      <t>$0.3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respectively, were capitalized. At </t>
    </r>
    <r>
      <rPr>
        <sz val="10"/>
        <color rgb="FF000000"/>
        <rFont val="Inherit"/>
      </rPr>
      <t>December 31, 2013</t>
    </r>
    <r>
      <rPr>
        <sz val="10"/>
        <color theme="1"/>
        <rFont val="Inherit"/>
      </rPr>
      <t xml:space="preserve">, total unvested compensation cost not yet recognized was </t>
    </r>
    <r>
      <rPr>
        <sz val="10"/>
        <color rgb="FF000000"/>
        <rFont val="Inherit"/>
      </rPr>
      <t>$8.6 million</t>
    </r>
    <r>
      <rPr>
        <sz val="10"/>
        <color theme="1"/>
        <rFont val="Inherit"/>
      </rPr>
      <t xml:space="preserve">. We expect to recognize this compensation over a weighted average period of approximately </t>
    </r>
    <r>
      <rPr>
        <sz val="10"/>
        <color rgb="FF000000"/>
        <rFont val="Inherit"/>
      </rPr>
      <t>1.7 years</t>
    </r>
    <r>
      <rPr>
        <sz val="10"/>
        <color theme="1"/>
        <rFont val="Inherit"/>
      </rPr>
      <t>.</t>
    </r>
  </si>
  <si>
    <t>Assets Held for Sale and Discontinued Operations</t>
  </si>
  <si>
    <t>Discontinued Operations and Disposal Groups [Abstract]</t>
  </si>
  <si>
    <r>
      <t xml:space="preserve">We report as discontinued operations apartment communities that meet the definition of a component of an entity and have been sold or meet the criteria to be classified as held for sale. We include all results of these discontinued operations, less applicable income taxes, in a separate component of income on the consolidated statements of operations under the heading “income from discontinued operations, net.” This treatment resulted in the retrospective adjustment of th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statements of operations and the </t>
    </r>
    <r>
      <rPr>
        <sz val="10"/>
        <color rgb="FF000000"/>
        <rFont val="Times New Roman"/>
        <family val="1"/>
      </rPr>
      <t>2012</t>
    </r>
    <r>
      <rPr>
        <sz val="10"/>
        <color theme="1"/>
        <rFont val="Inherit"/>
      </rPr>
      <t xml:space="preserve"> balance sheets.</t>
    </r>
  </si>
  <si>
    <r>
      <t xml:space="preserve">We are currently marketing for sale certain apartment communities that are inconsistent with our long-term investment strategy. At the end of each reporting period, we evaluate whether such apartment communities meet the criteria to be classified as held for sale, including whether we expect to sell such apartment communities within </t>
    </r>
    <r>
      <rPr>
        <sz val="10"/>
        <color rgb="FF000000"/>
        <rFont val="Inherit"/>
      </rPr>
      <t>12 months</t>
    </r>
    <r>
      <rPr>
        <sz val="10"/>
        <color theme="1"/>
        <rFont val="Inherit"/>
      </rPr>
      <t xml:space="preserve">. Additionally, certain apartment communities that do not meet all of the criteria to be classified as held for sale at the balance sheet date may nevertheless be sold and included in discontinued operations in the subsequent </t>
    </r>
    <r>
      <rPr>
        <sz val="10"/>
        <color rgb="FF000000"/>
        <rFont val="Inherit"/>
      </rPr>
      <t>12 months</t>
    </r>
    <r>
      <rPr>
        <sz val="10"/>
        <color theme="1"/>
        <rFont val="Inherit"/>
      </rPr>
      <t xml:space="preserve">; thus the number of apartment communities that may be sold during the subsequent </t>
    </r>
    <r>
      <rPr>
        <sz val="10"/>
        <color rgb="FF000000"/>
        <rFont val="Inherit"/>
      </rPr>
      <t>12 months</t>
    </r>
    <r>
      <rPr>
        <sz val="10"/>
        <color theme="1"/>
        <rFont val="Inherit"/>
      </rPr>
      <t xml:space="preserve"> could exceed the number classified as held for sale. At </t>
    </r>
    <r>
      <rPr>
        <sz val="10"/>
        <color rgb="FF000000"/>
        <rFont val="Inherit"/>
      </rPr>
      <t>December 31, 2013</t>
    </r>
    <r>
      <rPr>
        <sz val="10"/>
        <color theme="1"/>
        <rFont val="Inherit"/>
      </rPr>
      <t xml:space="preserve">, we had no apartment communities classified as held for sale. At </t>
    </r>
    <r>
      <rPr>
        <sz val="10"/>
        <color rgb="FF000000"/>
        <rFont val="Inherit"/>
      </rPr>
      <t>December 31, 2012</t>
    </r>
    <r>
      <rPr>
        <sz val="10"/>
        <color theme="1"/>
        <rFont val="Inherit"/>
      </rPr>
      <t xml:space="preserve">, after adjustments to classify as held for sale apartment communities that were sold during the year ended </t>
    </r>
    <r>
      <rPr>
        <sz val="10"/>
        <color rgb="FF000000"/>
        <rFont val="Inherit"/>
      </rPr>
      <t>December 31, 2013</t>
    </r>
    <r>
      <rPr>
        <sz val="10"/>
        <color theme="1"/>
        <rFont val="Inherit"/>
      </rPr>
      <t xml:space="preserve">, we had </t>
    </r>
    <r>
      <rPr>
        <sz val="10"/>
        <color rgb="FF000000"/>
        <rFont val="Inherit"/>
      </rPr>
      <t>29</t>
    </r>
    <r>
      <rPr>
        <sz val="10"/>
        <color theme="1"/>
        <rFont val="Inherit"/>
      </rPr>
      <t xml:space="preserve"> apartment communities with an aggregate of </t>
    </r>
    <r>
      <rPr>
        <sz val="10"/>
        <color rgb="FF000000"/>
        <rFont val="Inherit"/>
      </rPr>
      <t>6,953</t>
    </r>
    <r>
      <rPr>
        <sz val="10"/>
        <color theme="1"/>
        <rFont val="Inherit"/>
      </rPr>
      <t xml:space="preserve"> apartment homes classified as held for sale. Amounts classified as held for sale in the accompanying consolidated balance sheets as of </t>
    </r>
    <r>
      <rPr>
        <sz val="10"/>
        <color rgb="FF000000"/>
        <rFont val="Inherit"/>
      </rPr>
      <t>December 31, 2012</t>
    </r>
    <r>
      <rPr>
        <sz val="10"/>
        <color theme="1"/>
        <rFont val="Inherit"/>
      </rPr>
      <t>, are as follows (in thousands):</t>
    </r>
  </si>
  <si>
    <t>December 31,</t>
  </si>
  <si>
    <t>Other liabilities</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Times New Roman"/>
        <family val="1"/>
      </rPr>
      <t>2011</t>
    </r>
    <r>
      <rPr>
        <sz val="10"/>
        <color theme="1"/>
        <rFont val="Inherit"/>
      </rPr>
      <t xml:space="preserve">, we sold </t>
    </r>
    <r>
      <rPr>
        <sz val="10"/>
        <color rgb="FF000000"/>
        <rFont val="Inherit"/>
      </rPr>
      <t>29</t>
    </r>
    <r>
      <rPr>
        <sz val="10"/>
        <color theme="1"/>
        <rFont val="Inherit"/>
      </rPr>
      <t xml:space="preserve">, </t>
    </r>
    <r>
      <rPr>
        <sz val="10"/>
        <color rgb="FF000000"/>
        <rFont val="Inherit"/>
      </rPr>
      <t>75</t>
    </r>
    <r>
      <rPr>
        <sz val="10"/>
        <color theme="1"/>
        <rFont val="Inherit"/>
      </rPr>
      <t xml:space="preserve"> and </t>
    </r>
    <r>
      <rPr>
        <sz val="10"/>
        <color rgb="FF000000"/>
        <rFont val="Inherit"/>
      </rPr>
      <t>67</t>
    </r>
    <r>
      <rPr>
        <sz val="10"/>
        <color theme="1"/>
        <rFont val="Inherit"/>
      </rPr>
      <t xml:space="preserve"> consolidated apartment communities with an aggregate of </t>
    </r>
    <r>
      <rPr>
        <sz val="10"/>
        <color rgb="FF000000"/>
        <rFont val="Inherit"/>
      </rPr>
      <t>6,953</t>
    </r>
    <r>
      <rPr>
        <sz val="10"/>
        <color theme="1"/>
        <rFont val="Inherit"/>
      </rPr>
      <t xml:space="preserve">, </t>
    </r>
    <r>
      <rPr>
        <sz val="10"/>
        <color rgb="FF000000"/>
        <rFont val="Inherit"/>
      </rPr>
      <t>11,232</t>
    </r>
    <r>
      <rPr>
        <sz val="10"/>
        <color theme="1"/>
        <rFont val="Inherit"/>
      </rPr>
      <t xml:space="preserve"> and </t>
    </r>
    <r>
      <rPr>
        <sz val="10"/>
        <color rgb="FF000000"/>
        <rFont val="Inherit"/>
      </rPr>
      <t>10,912</t>
    </r>
    <r>
      <rPr>
        <sz val="10"/>
        <color theme="1"/>
        <rFont val="Inherit"/>
      </rPr>
      <t xml:space="preserve"> apartment homes, respectively. For each of the periods presented, discontinued operations includes the results of operations for the periods prior to the date of disposition for all apartment communities sold as of </t>
    </r>
    <r>
      <rPr>
        <sz val="10"/>
        <color rgb="FF000000"/>
        <rFont val="Inherit"/>
      </rPr>
      <t>December 31, 2013</t>
    </r>
    <r>
      <rPr>
        <sz val="10"/>
        <color theme="1"/>
        <rFont val="Inherit"/>
      </rPr>
      <t xml:space="preserve">. </t>
    </r>
  </si>
  <si>
    <r>
      <t xml:space="preserve">The following is a summary of the components of income from discontinued operations and the related amounts of income from discontinued operations attributable to Aimco, the Aimco Operating Partnership and noncontrolling interes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30,695</t>
  </si>
  <si>
    <t>(62,781</t>
  </si>
  <si>
    <t>(111,549</t>
  </si>
  <si>
    <t>(16,372</t>
  </si>
  <si>
    <t>(41,577</t>
  </si>
  <si>
    <t>(72,099</t>
  </si>
  <si>
    <t>Recovery of (provision for) real estate impairment losses</t>
  </si>
  <si>
    <t>(17,452</t>
  </si>
  <si>
    <t>(20,246</t>
  </si>
  <si>
    <t>(13,346</t>
  </si>
  <si>
    <t>(29,972</t>
  </si>
  <si>
    <t>(49,030</t>
  </si>
  <si>
    <t>Income (loss) before gain on dispositions of real estate and income tax</t>
  </si>
  <si>
    <t>(10,580</t>
  </si>
  <si>
    <t>(24,740</t>
  </si>
  <si>
    <t>Gain on dispositions of real estate</t>
  </si>
  <si>
    <t>Income tax expense</t>
  </si>
  <si>
    <t>(11,328</t>
  </si>
  <si>
    <t>(9,833</t>
  </si>
  <si>
    <t>(5,390</t>
  </si>
  <si>
    <t>Income from discontinued operations attributable to noncontrolling interests in consolidated real estate partnerships</t>
  </si>
  <si>
    <t>(31,842</t>
  </si>
  <si>
    <t>(41,633</t>
  </si>
  <si>
    <t>(32,231</t>
  </si>
  <si>
    <t>Income from discontinued operations attributable to the Aimco Operating Partnership</t>
  </si>
  <si>
    <t>Income from discontinued operations attributable to noncontrolling interests in Aimco Operating Partnership</t>
  </si>
  <si>
    <t>(9,248</t>
  </si>
  <si>
    <t>(10,238</t>
  </si>
  <si>
    <t>(3,147</t>
  </si>
  <si>
    <t>Income from discontinued operations attributable to Aimco</t>
  </si>
  <si>
    <r>
      <t xml:space="preserve">Gain on dispositions of real estate is reported net of incremental direct costs incurred in connection with the transactions, including any prepayment penalties incurred upon repayment of property debt collateralized by the apartment communities being sold. Such prepayment penalties totaled </t>
    </r>
    <r>
      <rPr>
        <sz val="10"/>
        <color rgb="FF000000"/>
        <rFont val="Inherit"/>
      </rPr>
      <t>$16.5 million</t>
    </r>
    <r>
      <rPr>
        <sz val="10"/>
        <color theme="1"/>
        <rFont val="Inherit"/>
      </rPr>
      <t xml:space="preserve">, </t>
    </r>
    <r>
      <rPr>
        <sz val="10"/>
        <color rgb="FF000000"/>
        <rFont val="Inherit"/>
      </rPr>
      <t>$16.5 million</t>
    </r>
    <r>
      <rPr>
        <sz val="10"/>
        <color theme="1"/>
        <rFont val="Inherit"/>
      </rPr>
      <t xml:space="preserve"> and </t>
    </r>
    <r>
      <rPr>
        <sz val="10"/>
        <color rgb="FF000000"/>
        <rFont val="Inherit"/>
      </rPr>
      <t>$14.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e classify interest expense related to property debt within discontinued operations when the related real estate asset is sold or classified as held for sale.</t>
    </r>
  </si>
  <si>
    <t>Earnings (Loss) per Share/Unit</t>
  </si>
  <si>
    <t>Earnings Per Share [Abstract]</t>
  </si>
  <si>
    <t>Aimco</t>
  </si>
  <si>
    <r>
      <t xml:space="preserve">The following table illustrates Aimco’s calculation of basic and diluted earnings (loss) per shar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 except per share data):</t>
    </r>
  </si>
  <si>
    <t>Numerator:</t>
  </si>
  <si>
    <t>(18,756</t>
  </si>
  <si>
    <t>(136,237</t>
  </si>
  <si>
    <t>Loss (income) from continuing operations attributable to noncontrolling interests</t>
  </si>
  <si>
    <t>(11,034</t>
  </si>
  <si>
    <t>Income attributable to preferred stockholders</t>
  </si>
  <si>
    <t>(2,804</t>
  </si>
  <si>
    <t>(49,888</t>
  </si>
  <si>
    <t>(45,852</t>
  </si>
  <si>
    <t>Income attributable to participating securities</t>
  </si>
  <si>
    <t>(813</t>
  </si>
  <si>
    <t>(422</t>
  </si>
  <si>
    <t>(222</t>
  </si>
  <si>
    <t>Income (loss) from continuing operations attributable to Aimco common stockholders</t>
  </si>
  <si>
    <t>(80,100</t>
  </si>
  <si>
    <t>(145,856</t>
  </si>
  <si>
    <t>Income from discontinued operations</t>
  </si>
  <si>
    <t>Income from discontinued operations attributable to noncontrolling interests</t>
  </si>
  <si>
    <t>(41,090</t>
  </si>
  <si>
    <t>(51,871</t>
  </si>
  <si>
    <t>(35,378</t>
  </si>
  <si>
    <t>Income from discontinued operations attributable to Aimco common stockholders</t>
  </si>
  <si>
    <t>(58,164</t>
  </si>
  <si>
    <t>(30,535</t>
  </si>
  <si>
    <t>(62,905</t>
  </si>
  <si>
    <t>Net income attributable to preferred stockholders</t>
  </si>
  <si>
    <t>Net income (loss) attributable to Aimco common stockholders</t>
  </si>
  <si>
    <t>(103,161</t>
  </si>
  <si>
    <t>Denominator:</t>
  </si>
  <si>
    <t>Weighted average common shares outstanding – basic</t>
  </si>
  <si>
    <t>Dilutive potential common shares</t>
  </si>
  <si>
    <t>Weighted average common shares outstanding – diluted</t>
  </si>
  <si>
    <t>Earnings (loss) per common share – basic and diluted:</t>
  </si>
  <si>
    <t>(0.60</t>
  </si>
  <si>
    <t>(1.22</t>
  </si>
  <si>
    <t>(0.86</t>
  </si>
  <si>
    <t>Dividends declared per common share</t>
  </si>
  <si>
    <t>The Aimco Operating Partnership</t>
  </si>
  <si>
    <r>
      <t xml:space="preserve">The following table illustrates the Aimco Operating Partnership’s calculation of basic and diluted earnings (loss) per uni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 except per unit data):</t>
    </r>
  </si>
  <si>
    <t>(134,938</t>
  </si>
  <si>
    <t>(9,585</t>
  </si>
  <si>
    <t>Income attributable to the Partnership’s preferred unitholders</t>
  </si>
  <si>
    <t>(9,227</t>
  </si>
  <si>
    <t>(56,384</t>
  </si>
  <si>
    <t>(52,535</t>
  </si>
  <si>
    <t>Income (loss) from continuing operations attributable to the Partnership’s common unitholders</t>
  </si>
  <si>
    <t>(85,147</t>
  </si>
  <si>
    <t>(155,207</t>
  </si>
  <si>
    <t xml:space="preserve">Income from discontinued operations </t>
  </si>
  <si>
    <t>Income from discontinued operations attributable to the Partnership’s common unitholders</t>
  </si>
  <si>
    <t>(56,865</t>
  </si>
  <si>
    <t>(12,473</t>
  </si>
  <si>
    <t>(51,218</t>
  </si>
  <si>
    <t>Net income attributable to the Partnership’s preferred unitholders</t>
  </si>
  <si>
    <t>Net income (loss) attributable to the Partnership’s common unitholders</t>
  </si>
  <si>
    <t>(109,365</t>
  </si>
  <si>
    <t>Weighted average common units outstanding – basic</t>
  </si>
  <si>
    <t>Dilutive potential common units</t>
  </si>
  <si>
    <t>Weighted average common units outstanding – diluted</t>
  </si>
  <si>
    <t>Earnings (loss) per common unit – basic and diluted:</t>
  </si>
  <si>
    <t>Distributions declared per unit</t>
  </si>
  <si>
    <r>
      <t xml:space="preserve">Distributions declared per unit during the year ended December 31, 2011, includes a special distribution of </t>
    </r>
    <r>
      <rPr>
        <sz val="10"/>
        <color rgb="FF000000"/>
        <rFont val="Inherit"/>
      </rPr>
      <t>$0.15</t>
    </r>
    <r>
      <rPr>
        <sz val="10"/>
        <color theme="1"/>
        <rFont val="Inherit"/>
      </rPr>
      <t xml:space="preserve"> per unit which is discussed further in Note 10.</t>
    </r>
  </si>
  <si>
    <t>Aimco and the Aimco Operating Partnership</t>
  </si>
  <si>
    <r>
      <t xml:space="preserve">As of </t>
    </r>
    <r>
      <rPr>
        <sz val="10"/>
        <color rgb="FF000000"/>
        <rFont val="Inherit"/>
      </rPr>
      <t>December 31, 2013</t>
    </r>
    <r>
      <rPr>
        <sz val="10"/>
        <color theme="1"/>
        <rFont val="Inherit"/>
      </rPr>
      <t xml:space="preserve">, the common share or unit equivalents that could potentially dilute basic earnings per share or unit in future periods totaled </t>
    </r>
    <r>
      <rPr>
        <sz val="10"/>
        <color rgb="FF000000"/>
        <rFont val="Inherit"/>
      </rPr>
      <t>3.0 million</t>
    </r>
    <r>
      <rPr>
        <sz val="10"/>
        <color theme="1"/>
        <rFont val="Inherit"/>
      </rPr>
      <t xml:space="preserve">. These securities represent options to purchase shares of Common Stock, which, if exercised, would result in Aimco’s issuance of additional shares and the Aimco Operating Partnership’s issuance to Aimco of additional common partnership units equal to the number of shares purchased under the options. The effect of these securities was dilutive for the year ended </t>
    </r>
    <r>
      <rPr>
        <sz val="10"/>
        <color rgb="FF000000"/>
        <rFont val="Inherit"/>
      </rPr>
      <t>December 31, 2013</t>
    </r>
    <r>
      <rPr>
        <sz val="10"/>
        <color theme="1"/>
        <rFont val="Inherit"/>
      </rPr>
      <t xml:space="preserve">, and accordingly has been included in the denominator for calculating diluted earnings per share and unit for this period. These securities have been excluded from the earnings (loss) per share or unit computations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because their effect would have been anti-dilutive. Participating securities, consisting primarily of unvested restricted shares of Common Stock, receive dividends similar to shares of Common Stock and common partnership units and totaled </t>
    </r>
    <r>
      <rPr>
        <sz val="10"/>
        <color rgb="FF000000"/>
        <rFont val="Inherit"/>
      </rPr>
      <t>0.6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5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effect of participating securities is included in basic and diluted earnings (loss) per share and unit computations for the periods presented above using the </t>
    </r>
    <r>
      <rPr>
        <sz val="10"/>
        <color rgb="FF000000"/>
        <rFont val="Inherit"/>
      </rPr>
      <t>two-class method</t>
    </r>
    <r>
      <rPr>
        <sz val="10"/>
        <color theme="1"/>
        <rFont val="Inherit"/>
      </rPr>
      <t xml:space="preserve"> of allocating distributed and undistributed earnings.</t>
    </r>
  </si>
  <si>
    <r>
      <t xml:space="preserve">As discussed in Note 10, the Aimco Operating Partnership has various classes of preferred OP Units, which may be redeemed at the holders’ option. The Aimco Operating Partnership may redeem these units for cash or at its option, shares of Common Stock. As of </t>
    </r>
    <r>
      <rPr>
        <sz val="10"/>
        <color rgb="FF000000"/>
        <rFont val="Inherit"/>
      </rPr>
      <t>December 31, 2013</t>
    </r>
    <r>
      <rPr>
        <sz val="10"/>
        <color theme="1"/>
        <rFont val="Inherit"/>
      </rPr>
      <t xml:space="preserve">, these preferred OP Units were potentially redeemable for approximately </t>
    </r>
    <r>
      <rPr>
        <sz val="10"/>
        <color rgb="FF000000"/>
        <rFont val="Inherit"/>
      </rPr>
      <t>3.1 million</t>
    </r>
    <r>
      <rPr>
        <sz val="10"/>
        <color theme="1"/>
        <rFont val="Inherit"/>
      </rPr>
      <t xml:space="preserve"> shares of Common Stock (based on the period end market price), or cash at the Aimco Operating Partnership’s option. The Aimco Operating Partnership has a redemption policy that requires cash settlement of redemption requests for the preferred OP Units, subject to limited exceptions. Accordingly, we expect these securities to be excluded from earnings (loss) per share or unit computations in future periods.</t>
    </r>
  </si>
  <si>
    <t>Unaudited Summarized Consolidated Quarterly Information</t>
  </si>
  <si>
    <t>Quarterly Financial Information Disclosure [Abstract]</t>
  </si>
  <si>
    <t xml:space="preserve">Unaudited Summarized Consolidated Quarterly Information </t>
  </si>
  <si>
    <r>
      <t xml:space="preserve">Aimco’s summarized unaudited consolidated quarterly information for </t>
    </r>
    <r>
      <rPr>
        <sz val="10"/>
        <color rgb="FF000000"/>
        <rFont val="Inherit"/>
      </rPr>
      <t>2013</t>
    </r>
    <r>
      <rPr>
        <sz val="10"/>
        <color theme="1"/>
        <rFont val="Inherit"/>
      </rPr>
      <t xml:space="preserve"> and </t>
    </r>
    <r>
      <rPr>
        <sz val="10"/>
        <color rgb="FF000000"/>
        <rFont val="Inherit"/>
      </rPr>
      <t>2012</t>
    </r>
    <r>
      <rPr>
        <sz val="10"/>
        <color theme="1"/>
        <rFont val="Inherit"/>
      </rPr>
      <t xml:space="preserve"> is provided below (in thousands, except per share amounts).</t>
    </r>
  </si>
  <si>
    <t>Quarter (1)</t>
  </si>
  <si>
    <t>First</t>
  </si>
  <si>
    <t>Second</t>
  </si>
  <si>
    <t>Third</t>
  </si>
  <si>
    <t>Fourth</t>
  </si>
  <si>
    <t>(184,864</t>
  </si>
  <si>
    <t>(183,033</t>
  </si>
  <si>
    <t>(179,430</t>
  </si>
  <si>
    <t>(177,707</t>
  </si>
  <si>
    <t>(Loss) income from continuing operations</t>
  </si>
  <si>
    <t>(1,662</t>
  </si>
  <si>
    <t>Net income attributable to Aimco common stockholders</t>
  </si>
  <si>
    <t>Earnings (loss) per common share - basic and diluted:</t>
  </si>
  <si>
    <t>(Loss) income from continuing operations attributable to Aimco common stockholders</t>
  </si>
  <si>
    <t>(0.01</t>
  </si>
  <si>
    <t>Weighted average common shares outstanding - basic</t>
  </si>
  <si>
    <t>Weighted average common shares outstanding - diluted</t>
  </si>
  <si>
    <t>(199,743</t>
  </si>
  <si>
    <t>(190,343</t>
  </si>
  <si>
    <t>(197,071</t>
  </si>
  <si>
    <t>(192,338</t>
  </si>
  <si>
    <t>(26,294</t>
  </si>
  <si>
    <t>(5,670</t>
  </si>
  <si>
    <t>Net (loss) income attributable to Aimco common stockholders</t>
  </si>
  <si>
    <t>(10,609</t>
  </si>
  <si>
    <t>Loss per common share - basic and diluted:</t>
  </si>
  <si>
    <t>Loss from continuing operations attributable to Aimco common stockholders</t>
  </si>
  <si>
    <t>(0.30</t>
  </si>
  <si>
    <t>(0.25</t>
  </si>
  <si>
    <t>(0.07</t>
  </si>
  <si>
    <t>(0.09</t>
  </si>
  <si>
    <t>Weighted average common shares outstanding - basic and diluted</t>
  </si>
  <si>
    <r>
      <t xml:space="preserve">The Aimco Operating Partnership’s summarized unaudited consolidated quarterly information for </t>
    </r>
    <r>
      <rPr>
        <sz val="10"/>
        <color rgb="FF000000"/>
        <rFont val="Inherit"/>
      </rPr>
      <t>2013</t>
    </r>
    <r>
      <rPr>
        <sz val="10"/>
        <color theme="1"/>
        <rFont val="Inherit"/>
      </rPr>
      <t xml:space="preserve"> and </t>
    </r>
    <r>
      <rPr>
        <sz val="10"/>
        <color rgb="FF000000"/>
        <rFont val="Inherit"/>
      </rPr>
      <t>2012</t>
    </r>
    <r>
      <rPr>
        <sz val="10"/>
        <color theme="1"/>
        <rFont val="Inherit"/>
      </rPr>
      <t xml:space="preserve"> is provided below (in thousands, except per share amounts).</t>
    </r>
  </si>
  <si>
    <t>Net income attributable to the Partnership’s common unitholders</t>
  </si>
  <si>
    <t>Earnings (loss) per common unit - basic and diluted:</t>
  </si>
  <si>
    <t>(Loss) income from continuing operations attributable to the Partnership’s common unitholders</t>
  </si>
  <si>
    <t>Weighted average common units outstanding - basic</t>
  </si>
  <si>
    <t>Weighted average common units outstanding - diluted</t>
  </si>
  <si>
    <t>Net (loss) income attributable to the Partnership’s common unitholders</t>
  </si>
  <si>
    <t>(11,346</t>
  </si>
  <si>
    <t>Loss per common unit - basic and diluted:</t>
  </si>
  <si>
    <t>Loss from continuing operations attributable to the Partnership’s common unitholders</t>
  </si>
  <si>
    <t>Weighted average common units outstanding - basic and diluted</t>
  </si>
  <si>
    <r>
      <t xml:space="preserve">Certain reclassifications have been made to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quarterly amounts to conform to the full year </t>
    </r>
    <r>
      <rPr>
        <sz val="10"/>
        <color rgb="FF000000"/>
        <rFont val="Times New Roman"/>
        <family val="1"/>
      </rPr>
      <t>2013</t>
    </r>
    <r>
      <rPr>
        <sz val="10"/>
        <color theme="1"/>
        <rFont val="Inherit"/>
      </rPr>
      <t xml:space="preserve"> presentation, primarily related to treatment of discontinued operations.</t>
    </r>
  </si>
  <si>
    <t>Business Segments</t>
  </si>
  <si>
    <t>Segment Reporting [Abstract]</t>
  </si>
  <si>
    <r>
      <t xml:space="preserve">We have </t>
    </r>
    <r>
      <rPr>
        <sz val="10"/>
        <color rgb="FF000000"/>
        <rFont val="Inherit"/>
      </rPr>
      <t>two</t>
    </r>
    <r>
      <rPr>
        <sz val="10"/>
        <color theme="1"/>
        <rFont val="Inherit"/>
      </rPr>
      <t xml:space="preserve"> reportable segments: conventional real estate operations and affordable real estate operations. Our conventional real estate operations consist of market-rate apartment communities with rents paid by the residents and included </t>
    </r>
    <r>
      <rPr>
        <sz val="10"/>
        <color rgb="FF000000"/>
        <rFont val="Inherit"/>
      </rPr>
      <t>162</t>
    </r>
    <r>
      <rPr>
        <sz val="10"/>
        <color theme="1"/>
        <rFont val="Inherit"/>
      </rPr>
      <t xml:space="preserve"> apartment communities with </t>
    </r>
    <r>
      <rPr>
        <sz val="10"/>
        <color rgb="FF000000"/>
        <rFont val="Inherit"/>
      </rPr>
      <t>50,486</t>
    </r>
    <r>
      <rPr>
        <sz val="10"/>
        <color theme="1"/>
        <rFont val="Inherit"/>
      </rPr>
      <t xml:space="preserve"> apartment homes at </t>
    </r>
    <r>
      <rPr>
        <sz val="10"/>
        <color rgb="FF000000"/>
        <rFont val="Inherit"/>
      </rPr>
      <t>December 31, 2013</t>
    </r>
    <r>
      <rPr>
        <sz val="10"/>
        <color theme="1"/>
        <rFont val="Inherit"/>
      </rPr>
      <t xml:space="preserve">. Our affordable real estate operations consisted of </t>
    </r>
    <r>
      <rPr>
        <sz val="10"/>
        <color rgb="FF000000"/>
        <rFont val="Inherit"/>
      </rPr>
      <t>74</t>
    </r>
    <r>
      <rPr>
        <sz val="10"/>
        <color theme="1"/>
        <rFont val="Inherit"/>
      </rPr>
      <t xml:space="preserve"> apartment communities with </t>
    </r>
    <r>
      <rPr>
        <sz val="10"/>
        <color rgb="FF000000"/>
        <rFont val="Inherit"/>
      </rPr>
      <t>10,067</t>
    </r>
    <r>
      <rPr>
        <sz val="10"/>
        <color theme="1"/>
        <rFont val="Inherit"/>
      </rPr>
      <t xml:space="preserve"> apartment homes at </t>
    </r>
    <r>
      <rPr>
        <sz val="10"/>
        <color rgb="FF000000"/>
        <rFont val="Inherit"/>
      </rPr>
      <t>December 31, 2013</t>
    </r>
    <r>
      <rPr>
        <sz val="10"/>
        <color theme="1"/>
        <rFont val="Inherit"/>
      </rPr>
      <t>, with rents that are generally paid, in whole or part, by a government agency.</t>
    </r>
  </si>
  <si>
    <t>Due to the diversity of our economic ownership interests in our apartment communities, our chief executive officer, who is our operating decision maker, uses proportionate property net operating income to asses the operating performance of our apartment communities. Proportionate property net operating income reflects our share of rental and other property revenues less direct property operating expenses, including real estate taxes, for the consolidated and unconsolidated apartment communities that we manage.</t>
  </si>
  <si>
    <r>
      <t xml:space="preserve">The following tables present the revenues, net operating income (loss) and income (loss) from continuing operations of our conventional and affordable real estate operations segments on a proportionate basi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Conventional</t>
  </si>
  <si>
    <t>Real Estate</t>
  </si>
  <si>
    <t>Operations</t>
  </si>
  <si>
    <t>Affordable</t>
  </si>
  <si>
    <t>Proportionate</t>
  </si>
  <si>
    <t>Adjustments (1)</t>
  </si>
  <si>
    <t>Corporate and</t>
  </si>
  <si>
    <t>Amounts Not</t>
  </si>
  <si>
    <t>Allocated to</t>
  </si>
  <si>
    <t>Segments</t>
  </si>
  <si>
    <t>Consolidated</t>
  </si>
  <si>
    <t>Year Ended December 31, 2013:</t>
  </si>
  <si>
    <t>Rental and other property revenues (2)</t>
  </si>
  <si>
    <t>Property operating expenses (2)</t>
  </si>
  <si>
    <t>Depreciation and amortization (2)</t>
  </si>
  <si>
    <t>Operating income (loss)</t>
  </si>
  <si>
    <t>(351,952</t>
  </si>
  <si>
    <t>Other items included in continuing operations</t>
  </si>
  <si>
    <t>(214,423</t>
  </si>
  <si>
    <t>(566,375</t>
  </si>
  <si>
    <t>Year Ended December 31, 2012:</t>
  </si>
  <si>
    <t>Provision for real estate impairment losses (2)</t>
  </si>
  <si>
    <t>(400,338</t>
  </si>
  <si>
    <t>(197,772</t>
  </si>
  <si>
    <t>(598,110</t>
  </si>
  <si>
    <t>Year Ended December 31, 2011:</t>
  </si>
  <si>
    <t>(416,004</t>
  </si>
  <si>
    <t>Other items included in continuing operations (3)</t>
  </si>
  <si>
    <t>(271,528</t>
  </si>
  <si>
    <t>(687,532</t>
  </si>
  <si>
    <t>Represents adjustments for the noncontrolling interests in consolidated real estate partnerships’ share of the results of our consolidated apartment communities and the results of consolidated apartment communities that we do not manage, which are excluded from our measurement of segment performance but included in the related consolidated amounts, and our share of the results of operations of our unconsolidated real estate partnerships that we manage, which are included in our measurement of segment performance but excluded from the related consolidated amounts.</t>
  </si>
  <si>
    <r>
      <t xml:space="preserve">In addition to the other items included in continuing operations presented in the table for the year ending December 31, 2011, the Aimco Operating Partnership recognized $1.3 million of interest income on its notes receivable from Aimco. These notes were repaid by Aimco during the </t>
    </r>
    <r>
      <rPr>
        <sz val="9"/>
        <color rgb="FF000000"/>
        <rFont val="Inherit"/>
      </rPr>
      <t>three</t>
    </r>
    <r>
      <rPr>
        <sz val="9"/>
        <color theme="1"/>
        <rFont val="Inherit"/>
      </rPr>
      <t xml:space="preserve"> months ended December 31, 2011.</t>
    </r>
  </si>
  <si>
    <t>The assets of our reportable segments on a proportionate basis, together with the proportionate adjustments to reconcile these amounts to the consolidated assets of our segments, and the consolidated assets not allocated to our segments are as follows (in thousands):</t>
  </si>
  <si>
    <t>Proportionate adjustments (1)</t>
  </si>
  <si>
    <t>Corporate and other assets</t>
  </si>
  <si>
    <t>Total consolidated assets</t>
  </si>
  <si>
    <t>Represents adjustments for the noncontrolling interests in consolidated real estate partnerships’ share of the assets of our consolidated apartment communities, which are excluded from our measurement of segment financial condition, and our share of the assets of our unconsolidated real estate partnerships, which are included in our measure of segment financial condition.</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apital additions related to our conventional segment totaled </t>
    </r>
    <r>
      <rPr>
        <sz val="10"/>
        <color rgb="FF000000"/>
        <rFont val="Inherit"/>
      </rPr>
      <t>$365.3 million</t>
    </r>
    <r>
      <rPr>
        <sz val="10"/>
        <color theme="1"/>
        <rFont val="Inherit"/>
      </rPr>
      <t xml:space="preserve">, </t>
    </r>
    <r>
      <rPr>
        <sz val="10"/>
        <color rgb="FF000000"/>
        <rFont val="Inherit"/>
      </rPr>
      <t>$252.3 million</t>
    </r>
    <r>
      <rPr>
        <sz val="10"/>
        <color theme="1"/>
        <rFont val="Inherit"/>
      </rPr>
      <t xml:space="preserve"> and </t>
    </r>
    <r>
      <rPr>
        <sz val="10"/>
        <color rgb="FF000000"/>
        <rFont val="Inherit"/>
      </rPr>
      <t>$191.6 million</t>
    </r>
    <r>
      <rPr>
        <sz val="10"/>
        <color theme="1"/>
        <rFont val="Inherit"/>
      </rPr>
      <t xml:space="preserve">, respectively, and capital additions related to our affordable segment totaled </t>
    </r>
    <r>
      <rPr>
        <sz val="10"/>
        <color rgb="FF000000"/>
        <rFont val="Inherit"/>
      </rPr>
      <t>$10.7 million</t>
    </r>
    <r>
      <rPr>
        <sz val="10"/>
        <color theme="1"/>
        <rFont val="Inherit"/>
      </rPr>
      <t xml:space="preserve">, </t>
    </r>
    <r>
      <rPr>
        <sz val="10"/>
        <color rgb="FF000000"/>
        <rFont val="Inherit"/>
      </rPr>
      <t>$19.8 million</t>
    </r>
    <r>
      <rPr>
        <sz val="10"/>
        <color theme="1"/>
        <rFont val="Inherit"/>
      </rPr>
      <t xml:space="preserve"> and </t>
    </r>
    <r>
      <rPr>
        <sz val="10"/>
        <color rgb="FF000000"/>
        <rFont val="Inherit"/>
      </rPr>
      <t>$15.6 million</t>
    </r>
    <r>
      <rPr>
        <sz val="10"/>
        <color theme="1"/>
        <rFont val="Inherit"/>
      </rPr>
      <t>, respectively.</t>
    </r>
  </si>
  <si>
    <t>Real Estate and Accumulated Depreciation</t>
  </si>
  <si>
    <t>SEC Schedule III, Real Estate and Accumulated Depreciation Disclosure [Abstract]</t>
  </si>
  <si>
    <t>Schedule III: Real Estate and Accumulated Depreciation Disclosure</t>
  </si>
  <si>
    <t>APARTMENT INVESTMENT AND MANAGEMENT COMPANY</t>
  </si>
  <si>
    <t>AIMCO PROPERTIES, L.P.</t>
  </si>
  <si>
    <t>SCHEDULE III: REAL ESTATE AND ACCUMULATED DEPRECIATION</t>
  </si>
  <si>
    <t>(In Thousands Except Apartment Home Data)</t>
  </si>
  <si>
    <t> Initial Cost</t>
  </si>
  <si>
    <t> Cost Capitalized</t>
  </si>
  <si>
    <t>Apartment</t>
  </si>
  <si>
    <t>Date</t>
  </si>
  <si>
    <t> Year</t>
  </si>
  <si>
    <t> Apartment</t>
  </si>
  <si>
    <t> Buildings and</t>
  </si>
  <si>
    <t> Subsequent to</t>
  </si>
  <si>
    <t> Accumulated</t>
  </si>
  <si>
    <t> Total Cost</t>
  </si>
  <si>
    <t>Apartment Community Name</t>
  </si>
  <si>
    <t>Type</t>
  </si>
  <si>
    <t>Location</t>
  </si>
  <si>
    <t> Built</t>
  </si>
  <si>
    <t> Homes</t>
  </si>
  <si>
    <t> Land</t>
  </si>
  <si>
    <t> Improvements</t>
  </si>
  <si>
    <t> Consolidation</t>
  </si>
  <si>
    <t> Total</t>
  </si>
  <si>
    <t> Depreciation (AD)</t>
  </si>
  <si>
    <t>  Net of AD</t>
  </si>
  <si>
    <t> Encumbrances</t>
  </si>
  <si>
    <t>Conventional Apartment Communities:</t>
  </si>
  <si>
    <t>100 Forest Place</t>
  </si>
  <si>
    <t>High Rise</t>
  </si>
  <si>
    <t>Oak Park, IL</t>
  </si>
  <si>
    <t>(11,077</t>
  </si>
  <si>
    <t>118-122 West 23rd Street</t>
  </si>
  <si>
    <t>New York, NY</t>
  </si>
  <si>
    <t>(1,366</t>
  </si>
  <si>
    <t>1582 First Avenue</t>
  </si>
  <si>
    <t>(452</t>
  </si>
  <si>
    <t>173 E. 90th Street</t>
  </si>
  <si>
    <t>(2,546</t>
  </si>
  <si>
    <t>182-188 Columbus Avenue</t>
  </si>
  <si>
    <t>Mid Rise</t>
  </si>
  <si>
    <t>(2,075</t>
  </si>
  <si>
    <t>204-206 West 133rd Street</t>
  </si>
  <si>
    <t>(957</t>
  </si>
  <si>
    <t>2232-2240 Seventh Avenue</t>
  </si>
  <si>
    <t>(1,423</t>
  </si>
  <si>
    <t>2247-2253 Seventh Avenue</t>
  </si>
  <si>
    <t>(1,768</t>
  </si>
  <si>
    <t>2252-2258 Seventh Avenue</t>
  </si>
  <si>
    <t>(1,810</t>
  </si>
  <si>
    <t>2300-2310 Seventh Avenue</t>
  </si>
  <si>
    <t>(4,017</t>
  </si>
  <si>
    <t>236-238 East 88th Street</t>
  </si>
  <si>
    <t>(1,737</t>
  </si>
  <si>
    <t>237-239 Ninth Avenue</t>
  </si>
  <si>
    <t>(1,131</t>
  </si>
  <si>
    <t>240 West 73rd Street, LLC</t>
  </si>
  <si>
    <t>(6,290</t>
  </si>
  <si>
    <t>2484 Seventh Avenue</t>
  </si>
  <si>
    <t>(652</t>
  </si>
  <si>
    <t>2900 on First Apartments</t>
  </si>
  <si>
    <t>Seattle, WA</t>
  </si>
  <si>
    <t>(5,106</t>
  </si>
  <si>
    <t>306 East 89th Street</t>
  </si>
  <si>
    <t>(523</t>
  </si>
  <si>
    <t>311 &amp; 313 East 73rd Street</t>
  </si>
  <si>
    <t>(1,282</t>
  </si>
  <si>
    <t>322-324 East 61st Street</t>
  </si>
  <si>
    <t>(1,368</t>
  </si>
  <si>
    <t>3400 Avenue of the Arts</t>
  </si>
  <si>
    <t>Costa Mesa, CA</t>
  </si>
  <si>
    <t>(71,918</t>
  </si>
  <si>
    <t>452 East 78th Street</t>
  </si>
  <si>
    <t>(416</t>
  </si>
  <si>
    <t>464-466 Amsterdam &amp; 200-210 W. 83rd Street</t>
  </si>
  <si>
    <t>(3,634</t>
  </si>
  <si>
    <t>510 East 88th Street</t>
  </si>
  <si>
    <t>(457</t>
  </si>
  <si>
    <t>514-516 East 88th Street</t>
  </si>
  <si>
    <t>(1,170</t>
  </si>
  <si>
    <t>707 Leahy</t>
  </si>
  <si>
    <t>Garden</t>
  </si>
  <si>
    <t>Redwood City, CA</t>
  </si>
  <si>
    <t>(4,621</t>
  </si>
  <si>
    <t>865 Bellevue</t>
  </si>
  <si>
    <t>Nashville, TN</t>
  </si>
  <si>
    <t>(23,536</t>
  </si>
  <si>
    <t>Arbours Of Hermitage, The</t>
  </si>
  <si>
    <t>Hermitage, TN</t>
  </si>
  <si>
    <t>(10,525</t>
  </si>
  <si>
    <t>Auburn Glen (5)</t>
  </si>
  <si>
    <t>Jacksonville, FL</t>
  </si>
  <si>
    <t>(4,201</t>
  </si>
  <si>
    <t>Bank Lofts</t>
  </si>
  <si>
    <t>Denver, CO</t>
  </si>
  <si>
    <t>(5,537</t>
  </si>
  <si>
    <t>Bay Parc Plaza</t>
  </si>
  <si>
    <t>Miami, FL</t>
  </si>
  <si>
    <t>(12,557</t>
  </si>
  <si>
    <t>Bay Ridge at Nashua</t>
  </si>
  <si>
    <t>Nashua, NH</t>
  </si>
  <si>
    <t>(15,956</t>
  </si>
  <si>
    <t>Bayberry Hill Estates</t>
  </si>
  <si>
    <t>Framingham, MA</t>
  </si>
  <si>
    <t>(19,082</t>
  </si>
  <si>
    <t>Bluffs at Pacifica, The</t>
  </si>
  <si>
    <t>Pacifica, CA</t>
  </si>
  <si>
    <t>(7,878</t>
  </si>
  <si>
    <t>Boston Lofts</t>
  </si>
  <si>
    <t>1/1/1890</t>
  </si>
  <si>
    <t>(12,087</t>
  </si>
  <si>
    <t>Boulder Creek</t>
  </si>
  <si>
    <t>Boulder, CO</t>
  </si>
  <si>
    <t>(14,011</t>
  </si>
  <si>
    <t>Broadcast Center</t>
  </si>
  <si>
    <t>Los Angeles, CA</t>
  </si>
  <si>
    <t>(31,926</t>
  </si>
  <si>
    <t>Broadway Lofts</t>
  </si>
  <si>
    <t>San Diego, CA</t>
  </si>
  <si>
    <t>(724</t>
  </si>
  <si>
    <t>Buena Vista</t>
  </si>
  <si>
    <t>Pasadena, CA</t>
  </si>
  <si>
    <t>(2,607</t>
  </si>
  <si>
    <t>Burke Shire Commons</t>
  </si>
  <si>
    <t>Burke, VA</t>
  </si>
  <si>
    <t>(13,704</t>
  </si>
  <si>
    <t>Calhoun Beach Club</t>
  </si>
  <si>
    <t>Minneapolis, MN</t>
  </si>
  <si>
    <t>(58,397</t>
  </si>
  <si>
    <t>Canterbury Green</t>
  </si>
  <si>
    <t>Fort Wayne, IN</t>
  </si>
  <si>
    <t>(54,409</t>
  </si>
  <si>
    <t>Canyon Terrace</t>
  </si>
  <si>
    <t>Saugus, CA</t>
  </si>
  <si>
    <t>(6,305</t>
  </si>
  <si>
    <t>Casa del Mar at Baymeadows</t>
  </si>
  <si>
    <t>(4,092</t>
  </si>
  <si>
    <t>Cedar Rim</t>
  </si>
  <si>
    <t>Newcastle, WA</t>
  </si>
  <si>
    <t>(17,854</t>
  </si>
  <si>
    <t>Center Square</t>
  </si>
  <si>
    <t>Doylestown, PA</t>
  </si>
  <si>
    <t>(3,605</t>
  </si>
  <si>
    <t>Charlesbank Apartment Homes</t>
  </si>
  <si>
    <t>Watertown, MA</t>
  </si>
  <si>
    <t>(114</t>
  </si>
  <si>
    <t>Chestnut Hall</t>
  </si>
  <si>
    <t>Philadelphia, PA</t>
  </si>
  <si>
    <t>(10,199</t>
  </si>
  <si>
    <t>Chestnut Hill Village</t>
  </si>
  <si>
    <t>(57,443</t>
  </si>
  <si>
    <t>Chimneys of Cradle Rock</t>
  </si>
  <si>
    <t>Columbia, MD</t>
  </si>
  <si>
    <t>(3,382</t>
  </si>
  <si>
    <t>Colony at Kenilworth</t>
  </si>
  <si>
    <t>Towson, MD</t>
  </si>
  <si>
    <t>(21,537</t>
  </si>
  <si>
    <t>Columbus Avenue</t>
  </si>
  <si>
    <t>1/1/1880</t>
  </si>
  <si>
    <t>(7,973</t>
  </si>
  <si>
    <t>Creekside</t>
  </si>
  <si>
    <t>(10,358</t>
  </si>
  <si>
    <t>Crescent at West Hollywood, The</t>
  </si>
  <si>
    <t>West Hollywood, CA</t>
  </si>
  <si>
    <t>(16,813</t>
  </si>
  <si>
    <t>Elm Creek</t>
  </si>
  <si>
    <t>Elmhurst, IL</t>
  </si>
  <si>
    <t>(26,139</t>
  </si>
  <si>
    <t>Evanston Place</t>
  </si>
  <si>
    <t>Evanston, IL</t>
  </si>
  <si>
    <t>(14,147</t>
  </si>
  <si>
    <t>Farmingdale</t>
  </si>
  <si>
    <t>Darien, IL</t>
  </si>
  <si>
    <t>(13,304</t>
  </si>
  <si>
    <t>Flamingo Towers</t>
  </si>
  <si>
    <t>Miami Beach, FL</t>
  </si>
  <si>
    <t>(116,869</t>
  </si>
  <si>
    <t>Four Quarters Habitat</t>
  </si>
  <si>
    <t>(19,850</t>
  </si>
  <si>
    <t>Foxchase</t>
  </si>
  <si>
    <t>Alexandria, VA</t>
  </si>
  <si>
    <t>(64,462</t>
  </si>
  <si>
    <t>Georgetown</t>
  </si>
  <si>
    <t>(5,775</t>
  </si>
  <si>
    <t>Granada</t>
  </si>
  <si>
    <t>(2,449</t>
  </si>
  <si>
    <t>Grand Pointe</t>
  </si>
  <si>
    <t>(10,457</t>
  </si>
  <si>
    <t>Greens</t>
  </si>
  <si>
    <t>Chandler, AZ</t>
  </si>
  <si>
    <t>(17,513</t>
  </si>
  <si>
    <t>Heritage Park Escondido</t>
  </si>
  <si>
    <t>Escondido, CA</t>
  </si>
  <si>
    <t>(5,391</t>
  </si>
  <si>
    <t>Heritage Park Livermore</t>
  </si>
  <si>
    <t>Livermore, CA</t>
  </si>
  <si>
    <t>(5,920</t>
  </si>
  <si>
    <t>Heritage Village Anaheim</t>
  </si>
  <si>
    <t>Anaheim, CA</t>
  </si>
  <si>
    <t>(5,867</t>
  </si>
  <si>
    <t>Hidden Cove</t>
  </si>
  <si>
    <t>(12,839</t>
  </si>
  <si>
    <t>Hidden Cove II</t>
  </si>
  <si>
    <t>(6,137</t>
  </si>
  <si>
    <t>Hillcreste</t>
  </si>
  <si>
    <t>Century City, CA</t>
  </si>
  <si>
    <t>(34,664</t>
  </si>
  <si>
    <t>Hillmeade</t>
  </si>
  <si>
    <t>(14,712</t>
  </si>
  <si>
    <t>Horizons West Apartments</t>
  </si>
  <si>
    <t>(3,011</t>
  </si>
  <si>
    <t>Hunt Club</t>
  </si>
  <si>
    <t>Gaithersburg, MD</t>
  </si>
  <si>
    <t>(9,435</t>
  </si>
  <si>
    <t>Hunter's Chase</t>
  </si>
  <si>
    <t>Midlothian, VA</t>
  </si>
  <si>
    <t>(4,729</t>
  </si>
  <si>
    <t>Hunters Glen</t>
  </si>
  <si>
    <t>Plainsboro, NJ</t>
  </si>
  <si>
    <t>(63,437</t>
  </si>
  <si>
    <t>Hyde Park Tower</t>
  </si>
  <si>
    <t>Chicago, IL</t>
  </si>
  <si>
    <t>(4,815</t>
  </si>
  <si>
    <t>Indian Oaks</t>
  </si>
  <si>
    <t>Simi Valley, CA</t>
  </si>
  <si>
    <t>(8,904</t>
  </si>
  <si>
    <t>Island Club</t>
  </si>
  <si>
    <t>Oceanside, CA</t>
  </si>
  <si>
    <t>(23,271</t>
  </si>
  <si>
    <t>Key Towers</t>
  </si>
  <si>
    <t>(8,036</t>
  </si>
  <si>
    <t>Lakeside</t>
  </si>
  <si>
    <t>Lisle, IL</t>
  </si>
  <si>
    <t>(38,230</t>
  </si>
  <si>
    <t>Lakeside at Vinings Mountain</t>
  </si>
  <si>
    <t>Atlanta, GA</t>
  </si>
  <si>
    <t>(18,631</t>
  </si>
  <si>
    <t>Latrobe</t>
  </si>
  <si>
    <t>Washington, DC</t>
  </si>
  <si>
    <t>(17,149</t>
  </si>
  <si>
    <t>Lazy Hollow</t>
  </si>
  <si>
    <t>(6,132</t>
  </si>
  <si>
    <t>Lincoln Place (5)</t>
  </si>
  <si>
    <t>Venice, CA</t>
  </si>
  <si>
    <t>(3,581</t>
  </si>
  <si>
    <t>Lodge at Chattahoochee, The</t>
  </si>
  <si>
    <t>Sandy Springs, GA</t>
  </si>
  <si>
    <t>(25,788</t>
  </si>
  <si>
    <t>Los Arboles</t>
  </si>
  <si>
    <t>(6,212</t>
  </si>
  <si>
    <t>Malibu Canyon</t>
  </si>
  <si>
    <t>Calabasas, CA</t>
  </si>
  <si>
    <t>(42,448</t>
  </si>
  <si>
    <t>Maple Bay</t>
  </si>
  <si>
    <t>Virginia Beach, VA</t>
  </si>
  <si>
    <t>(29,535</t>
  </si>
  <si>
    <t>Mariners Cove</t>
  </si>
  <si>
    <t>(27,789</t>
  </si>
  <si>
    <t>Meadow Creek</t>
  </si>
  <si>
    <t>(15,049</t>
  </si>
  <si>
    <t>Merrill House</t>
  </si>
  <si>
    <t>Falls Church, VA</t>
  </si>
  <si>
    <t>(7,737</t>
  </si>
  <si>
    <t>Monterey Grove</t>
  </si>
  <si>
    <t>San Jose, CA</t>
  </si>
  <si>
    <t>(6,919</t>
  </si>
  <si>
    <t>Oak Park Village</t>
  </si>
  <si>
    <t>Lansing, MI</t>
  </si>
  <si>
    <t>(13,482</t>
  </si>
  <si>
    <t>Ocean House on Prospect</t>
  </si>
  <si>
    <t>La Jolla, CA</t>
  </si>
  <si>
    <t>(480</t>
  </si>
  <si>
    <t>Pacific Bay Vistas (5)</t>
  </si>
  <si>
    <t>San Bruno, CA</t>
  </si>
  <si>
    <t>(2,482</t>
  </si>
  <si>
    <t>Pacifica Park</t>
  </si>
  <si>
    <t>(4,280</t>
  </si>
  <si>
    <t>Palazzo at Park La Brea, The</t>
  </si>
  <si>
    <t>(52,213</t>
  </si>
  <si>
    <t>Palazzo East at Park La Brea, The</t>
  </si>
  <si>
    <t>(50,189</t>
  </si>
  <si>
    <t>Paradise Palms</t>
  </si>
  <si>
    <t>Phoenix, AZ</t>
  </si>
  <si>
    <t>(6,693</t>
  </si>
  <si>
    <t>Park &amp; 12th</t>
  </si>
  <si>
    <t>(103</t>
  </si>
  <si>
    <t>Park Towne Place</t>
  </si>
  <si>
    <t>(44,061</t>
  </si>
  <si>
    <t>Parktown Townhouses</t>
  </si>
  <si>
    <t>Deer Park, TX</t>
  </si>
  <si>
    <t>(12,418</t>
  </si>
  <si>
    <t>Parkway</t>
  </si>
  <si>
    <t>Willamsburg, VA</t>
  </si>
  <si>
    <t>(3,478</t>
  </si>
  <si>
    <t>Pathfinder Village</t>
  </si>
  <si>
    <t>Fremont, CA</t>
  </si>
  <si>
    <t>(8,827</t>
  </si>
  <si>
    <t>Peachtree Park</t>
  </si>
  <si>
    <t>(12,092</t>
  </si>
  <si>
    <t>Peak at Vinings Mountain, The</t>
  </si>
  <si>
    <t>(21,784</t>
  </si>
  <si>
    <t>Peakview Place</t>
  </si>
  <si>
    <t>Englewood, CO</t>
  </si>
  <si>
    <t>(12,555</t>
  </si>
  <si>
    <t>Peppertree</t>
  </si>
  <si>
    <t>Cypress, CA</t>
  </si>
  <si>
    <t>(3,733</t>
  </si>
  <si>
    <t>Pine Lake Terrace</t>
  </si>
  <si>
    <t>Garden Grove, CA</t>
  </si>
  <si>
    <t>(3,597</t>
  </si>
  <si>
    <t>Plantation Gardens</t>
  </si>
  <si>
    <t>Plantation ,FL</t>
  </si>
  <si>
    <t>(16,587</t>
  </si>
  <si>
    <t>Post Ridge</t>
  </si>
  <si>
    <t>(6,609</t>
  </si>
  <si>
    <t>Preserve at Marin</t>
  </si>
  <si>
    <t>Corte Madera, CA</t>
  </si>
  <si>
    <t>Ramblewood</t>
  </si>
  <si>
    <t>Wyoming, MI</t>
  </si>
  <si>
    <t>(25,852</t>
  </si>
  <si>
    <t>Ravensworth Towers</t>
  </si>
  <si>
    <t>Annandale, VA</t>
  </si>
  <si>
    <t>(10,593</t>
  </si>
  <si>
    <t>Reflections</t>
  </si>
  <si>
    <t>(9,086</t>
  </si>
  <si>
    <t>Remington at Ponte Vedra Lakes</t>
  </si>
  <si>
    <t>Ponte Vedra Beach, FL</t>
  </si>
  <si>
    <t>(7,819</t>
  </si>
  <si>
    <t>River Club,The</t>
  </si>
  <si>
    <t>Edgewater, NJ</t>
  </si>
  <si>
    <t>(11,350</t>
  </si>
  <si>
    <t>Riverloft</t>
  </si>
  <si>
    <t>(15,355</t>
  </si>
  <si>
    <t>Riverside</t>
  </si>
  <si>
    <t>Alexandria ,VA</t>
  </si>
  <si>
    <t>(102,559</t>
  </si>
  <si>
    <t>Rosewood</t>
  </si>
  <si>
    <t>Camarillo, CA</t>
  </si>
  <si>
    <t>(4,720</t>
  </si>
  <si>
    <t>Royal Crest Estates</t>
  </si>
  <si>
    <t>Warwick, RI</t>
  </si>
  <si>
    <t>(15,768</t>
  </si>
  <si>
    <t>(32,003</t>
  </si>
  <si>
    <t>Marlborough, MA</t>
  </si>
  <si>
    <t>(17,052</t>
  </si>
  <si>
    <t>North Andover, MA</t>
  </si>
  <si>
    <t>(22,860</t>
  </si>
  <si>
    <t>Runaway Bay</t>
  </si>
  <si>
    <t>Lantana, FL</t>
  </si>
  <si>
    <t>(11,783</t>
  </si>
  <si>
    <t>San Melia</t>
  </si>
  <si>
    <t>(3,999</t>
  </si>
  <si>
    <t>Savannah Trace</t>
  </si>
  <si>
    <t>Shaumburg, IL</t>
  </si>
  <si>
    <t>(11,433</t>
  </si>
  <si>
    <t>Scotchollow</t>
  </si>
  <si>
    <t>San Mateo, CA</t>
  </si>
  <si>
    <t>(11,197</t>
  </si>
  <si>
    <t>Shenandoah Crossing</t>
  </si>
  <si>
    <t>Fairfax, VA</t>
  </si>
  <si>
    <t>(39,732</t>
  </si>
  <si>
    <t>Signal Pointe</t>
  </si>
  <si>
    <t>Winter Park, FL</t>
  </si>
  <si>
    <t>(25,480</t>
  </si>
  <si>
    <t>Signature Point</t>
  </si>
  <si>
    <t>League City, TX</t>
  </si>
  <si>
    <t>(8,635</t>
  </si>
  <si>
    <t>Springwoods at Lake Ridge</t>
  </si>
  <si>
    <t>Woodbridge, VA</t>
  </si>
  <si>
    <t>(2,868</t>
  </si>
  <si>
    <t>Spyglass at Cedar Cove</t>
  </si>
  <si>
    <t>Lexington Park, MD</t>
  </si>
  <si>
    <t>(4,339</t>
  </si>
  <si>
    <t>Stafford</t>
  </si>
  <si>
    <t>Baltimore, MD</t>
  </si>
  <si>
    <t>1/1/1889</t>
  </si>
  <si>
    <t>(5,261</t>
  </si>
  <si>
    <t>Steeplechase</t>
  </si>
  <si>
    <t>Largo, MD</t>
  </si>
  <si>
    <t>(9,981</t>
  </si>
  <si>
    <t>Sterling Apartment Homes, The</t>
  </si>
  <si>
    <t>(44,305</t>
  </si>
  <si>
    <t>Stone Creek Club</t>
  </si>
  <si>
    <t>Germantown, MD</t>
  </si>
  <si>
    <t>(8,445</t>
  </si>
  <si>
    <t>Tamarac Village</t>
  </si>
  <si>
    <t>(19,640</t>
  </si>
  <si>
    <t>Towers Of Westchester Park, The</t>
  </si>
  <si>
    <t>College Park, MD</t>
  </si>
  <si>
    <t>(9,871</t>
  </si>
  <si>
    <t>Township At Highlands</t>
  </si>
  <si>
    <t>Town Home</t>
  </si>
  <si>
    <t>Centennial, CO</t>
  </si>
  <si>
    <t>(9,181</t>
  </si>
  <si>
    <t>Twin Lake Towers</t>
  </si>
  <si>
    <t>Westmont, IL</t>
  </si>
  <si>
    <t>(39,046</t>
  </si>
  <si>
    <t>Vantage Pointe</t>
  </si>
  <si>
    <t>Swampscott, MA</t>
  </si>
  <si>
    <t>(3,667</t>
  </si>
  <si>
    <t>Views at Vinings Mountain, The</t>
  </si>
  <si>
    <t>(14,534</t>
  </si>
  <si>
    <t>Villa Del Sol</t>
  </si>
  <si>
    <t>Norwalk, CA</t>
  </si>
  <si>
    <t>(3,799</t>
  </si>
  <si>
    <t>Village in the Woods</t>
  </si>
  <si>
    <t>Cypress, TX</t>
  </si>
  <si>
    <t>(16,217</t>
  </si>
  <si>
    <t>Village of Pennbrook</t>
  </si>
  <si>
    <t>Levittown, PA</t>
  </si>
  <si>
    <t>(28,814</t>
  </si>
  <si>
    <t>Villages of Baymeadows</t>
  </si>
  <si>
    <t>(56,918</t>
  </si>
  <si>
    <t>Villas at Park La Brea, The</t>
  </si>
  <si>
    <t>(21,127</t>
  </si>
  <si>
    <t>Vista Del Lagos</t>
  </si>
  <si>
    <t>(3,657</t>
  </si>
  <si>
    <t>Waterford Village</t>
  </si>
  <si>
    <t>Bridgewater, MA</t>
  </si>
  <si>
    <t>(19,908</t>
  </si>
  <si>
    <t>Waterways Village</t>
  </si>
  <si>
    <t>Aventura, FL</t>
  </si>
  <si>
    <t>(7,725</t>
  </si>
  <si>
    <t>Waverly Apartments</t>
  </si>
  <si>
    <t>Brighton, MA</t>
  </si>
  <si>
    <t>(3,211</t>
  </si>
  <si>
    <t>Wexford Village</t>
  </si>
  <si>
    <t>Worcester, MA</t>
  </si>
  <si>
    <t>(9,139</t>
  </si>
  <si>
    <t>Willow Bend</t>
  </si>
  <si>
    <t>Rolling Meadows, IL</t>
  </si>
  <si>
    <t>(27,326</t>
  </si>
  <si>
    <t>Windrift</t>
  </si>
  <si>
    <t>(24,444</t>
  </si>
  <si>
    <t>Windsor Crossing</t>
  </si>
  <si>
    <t>Newport News, VA</t>
  </si>
  <si>
    <t>(2,680</t>
  </si>
  <si>
    <t>Windsor Park</t>
  </si>
  <si>
    <t>(8,724</t>
  </si>
  <si>
    <t>Woods Of Williamsburg</t>
  </si>
  <si>
    <t>Williamsburg, VA</t>
  </si>
  <si>
    <t>(3,776</t>
  </si>
  <si>
    <t>Yacht Club at Brickell</t>
  </si>
  <si>
    <t>(11,061</t>
  </si>
  <si>
    <t>Yorktown Apartments</t>
  </si>
  <si>
    <t>Lombard, IL</t>
  </si>
  <si>
    <t>(20,295</t>
  </si>
  <si>
    <t>Total Conventional Apartment Communities</t>
  </si>
  <si>
    <t>(2,424,839</t>
  </si>
  <si>
    <t>Affordable Apartment Communities:</t>
  </si>
  <si>
    <t>All Hallows</t>
  </si>
  <si>
    <t>San Francisco, CA</t>
  </si>
  <si>
    <t>(25,568</t>
  </si>
  <si>
    <t>Arvada House</t>
  </si>
  <si>
    <t>Arvada, CO</t>
  </si>
  <si>
    <t>(2,186</t>
  </si>
  <si>
    <t>Bayview</t>
  </si>
  <si>
    <t>(18,342</t>
  </si>
  <si>
    <t>Beacon Hill</t>
  </si>
  <si>
    <t>Hillsdale, MI</t>
  </si>
  <si>
    <t>(5,802</t>
  </si>
  <si>
    <t>Biltmore Towers</t>
  </si>
  <si>
    <t>Dayton, OH</t>
  </si>
  <si>
    <t>(12,276</t>
  </si>
  <si>
    <t>Butternut Creek</t>
  </si>
  <si>
    <t>Charlotte, MI</t>
  </si>
  <si>
    <t>(5,299</t>
  </si>
  <si>
    <t>Carriage House</t>
  </si>
  <si>
    <t>Petersburg, VA</t>
  </si>
  <si>
    <t>1885-01-01</t>
  </si>
  <si>
    <t>(3,321</t>
  </si>
  <si>
    <t>City Line</t>
  </si>
  <si>
    <t>(4,431</t>
  </si>
  <si>
    <t>Copperwood I Apartments</t>
  </si>
  <si>
    <t>The Woodlands, TX</t>
  </si>
  <si>
    <t>(11,949</t>
  </si>
  <si>
    <t>Copperwood II Apartments</t>
  </si>
  <si>
    <t>(5,253</t>
  </si>
  <si>
    <t>Country Club Heights</t>
  </si>
  <si>
    <t>Quincy, IL</t>
  </si>
  <si>
    <t>(5,276</t>
  </si>
  <si>
    <t>Crevenna Oaks</t>
  </si>
  <si>
    <t>(2,636</t>
  </si>
  <si>
    <t>Fairwood</t>
  </si>
  <si>
    <t>Carmichael, CA</t>
  </si>
  <si>
    <t>(3,828</t>
  </si>
  <si>
    <t>Fountain Place</t>
  </si>
  <si>
    <t>Connersville, IN</t>
  </si>
  <si>
    <t>(1,419</t>
  </si>
  <si>
    <t>Friendset Apartments</t>
  </si>
  <si>
    <t>Brooklyn, NY</t>
  </si>
  <si>
    <t>(10,087</t>
  </si>
  <si>
    <t>Hopkins Village</t>
  </si>
  <si>
    <t>(3,455</t>
  </si>
  <si>
    <t>Hudson Gardens</t>
  </si>
  <si>
    <t>(941</t>
  </si>
  <si>
    <t>Ingram Square</t>
  </si>
  <si>
    <t>San Antonio, TX</t>
  </si>
  <si>
    <t>(4,623</t>
  </si>
  <si>
    <t>Kirkwood House</t>
  </si>
  <si>
    <t>(6,655</t>
  </si>
  <si>
    <t>La Salle</t>
  </si>
  <si>
    <t>(22,769</t>
  </si>
  <si>
    <t>La Vista</t>
  </si>
  <si>
    <t>Concord, CA</t>
  </si>
  <si>
    <t>(2,805</t>
  </si>
  <si>
    <t>Loring Towers</t>
  </si>
  <si>
    <t>(6,631</t>
  </si>
  <si>
    <t>Loring Towers Apartments</t>
  </si>
  <si>
    <t>Salem, MA</t>
  </si>
  <si>
    <t>(7,857</t>
  </si>
  <si>
    <t>Montblanc Gardens</t>
  </si>
  <si>
    <t>Yauco, PR</t>
  </si>
  <si>
    <t>(2,697</t>
  </si>
  <si>
    <t>New Baltimore</t>
  </si>
  <si>
    <t>New Baltimore, MI</t>
  </si>
  <si>
    <t>(3,348</t>
  </si>
  <si>
    <t>Newberry Park</t>
  </si>
  <si>
    <t>(3,466</t>
  </si>
  <si>
    <t>Northpoint</t>
  </si>
  <si>
    <t>(21,833</t>
  </si>
  <si>
    <t>Panorama Park</t>
  </si>
  <si>
    <t>Bakersfield, CA</t>
  </si>
  <si>
    <t>(2,848</t>
  </si>
  <si>
    <t>Parc Chateau I</t>
  </si>
  <si>
    <t>Lithonia, GA</t>
  </si>
  <si>
    <t>(1,732</t>
  </si>
  <si>
    <t>Parc Chateau II</t>
  </si>
  <si>
    <t>(2,555</t>
  </si>
  <si>
    <t>Park Place</t>
  </si>
  <si>
    <t>St Louis, MO</t>
  </si>
  <si>
    <t>(12,130</t>
  </si>
  <si>
    <t>Parkways, The</t>
  </si>
  <si>
    <t>(22,403</t>
  </si>
  <si>
    <t>Pavilion</t>
  </si>
  <si>
    <t>(7,504</t>
  </si>
  <si>
    <t>Pleasant Hills</t>
  </si>
  <si>
    <t>Austin, TX</t>
  </si>
  <si>
    <t>(3,061</t>
  </si>
  <si>
    <t>Plummer Village</t>
  </si>
  <si>
    <t>North Hills, CA</t>
  </si>
  <si>
    <t>(2,702</t>
  </si>
  <si>
    <t>Riverwoods</t>
  </si>
  <si>
    <t>Kankakee, IL</t>
  </si>
  <si>
    <t>(2,845</t>
  </si>
  <si>
    <t>Round Barn Manor</t>
  </si>
  <si>
    <t>Champaign, IL</t>
  </si>
  <si>
    <t>(2,923</t>
  </si>
  <si>
    <t>San Jose Apartments</t>
  </si>
  <si>
    <t>(7,881</t>
  </si>
  <si>
    <t>San Juan Del Centro</t>
  </si>
  <si>
    <t>(8,834</t>
  </si>
  <si>
    <t>Shoreview</t>
  </si>
  <si>
    <t>(24,049</t>
  </si>
  <si>
    <t>South Bay Villa</t>
  </si>
  <si>
    <t>(5,412</t>
  </si>
  <si>
    <t>St. George Villas</t>
  </si>
  <si>
    <t>St. George, SC</t>
  </si>
  <si>
    <t>(1,062</t>
  </si>
  <si>
    <t>Stonegate Apts</t>
  </si>
  <si>
    <t>Indianapolis, IN</t>
  </si>
  <si>
    <t>(1,145</t>
  </si>
  <si>
    <t>Summit Oaks</t>
  </si>
  <si>
    <t>(2,534</t>
  </si>
  <si>
    <t>Tamarac Pines Apartments I</t>
  </si>
  <si>
    <t>Woodlands, TX</t>
  </si>
  <si>
    <t>(3,358</t>
  </si>
  <si>
    <t>Tamarac Pines Apartments II</t>
  </si>
  <si>
    <t>(3,830</t>
  </si>
  <si>
    <t>Terry Manor</t>
  </si>
  <si>
    <t>(9,098</t>
  </si>
  <si>
    <t>Tompkins Terrace</t>
  </si>
  <si>
    <t>Beacon, NY</t>
  </si>
  <si>
    <t>(7,952</t>
  </si>
  <si>
    <t>University Square</t>
  </si>
  <si>
    <t>(8,836</t>
  </si>
  <si>
    <t>Van Nuys Apartments</t>
  </si>
  <si>
    <t>(14,213</t>
  </si>
  <si>
    <t>Verdes Del Oriente</t>
  </si>
  <si>
    <t>San Pedro, CA</t>
  </si>
  <si>
    <t>(3,151</t>
  </si>
  <si>
    <t>Villas of Mount Dora (5)</t>
  </si>
  <si>
    <t>Mt. Dora, FL</t>
  </si>
  <si>
    <t>(995</t>
  </si>
  <si>
    <t>Wah Luck House</t>
  </si>
  <si>
    <t>(2,554</t>
  </si>
  <si>
    <t>Walnut Hills</t>
  </si>
  <si>
    <t>Cincinnati, OH</t>
  </si>
  <si>
    <t>(4,487</t>
  </si>
  <si>
    <t>Washington Square West</t>
  </si>
  <si>
    <t>(12,831</t>
  </si>
  <si>
    <t>Whitefield Place</t>
  </si>
  <si>
    <t>(3,150</t>
  </si>
  <si>
    <t>Winter Gardens</t>
  </si>
  <si>
    <t>(2,268</t>
  </si>
  <si>
    <t>Woodland Hills</t>
  </si>
  <si>
    <t>Jackson, MI</t>
  </si>
  <si>
    <t>(4,937</t>
  </si>
  <si>
    <t>Total Affordable Apartment Communities</t>
  </si>
  <si>
    <t>(398,033</t>
  </si>
  <si>
    <t>Other (6)</t>
  </si>
  <si>
    <t>(2,822,872</t>
  </si>
  <si>
    <t>(1) Date we acquired the apartment property or first consolidated the partnership which owns the apartment community.</t>
  </si>
  <si>
    <t>(2) For 2008 and prior periods, costs to acquire the noncontrolling interest’s share of our consolidated real estate partnerships were capitalized as part of the initial cost.</t>
  </si>
  <si>
    <t>(3) Costs capitalized subsequent to consolidation includes costs capitalized since acquisition or first consolidation of the partnership/apartment community.</t>
  </si>
  <si>
    <t>(4) The aggregate cost of land and depreciable property for federal income tax purposes was approximately $3.7 billion at December 31, 2013.</t>
  </si>
  <si>
    <t>(5) The current carrying value of the apartment community reflects an impairment loss recognized during the current period or prior periods.</t>
  </si>
  <si>
    <t xml:space="preserve">(6) Other includes land parcels and development costs. </t>
  </si>
  <si>
    <r>
      <t xml:space="preserve">For the Years Ended </t>
    </r>
    <r>
      <rPr>
        <b/>
        <sz val="9"/>
        <color rgb="FF000000"/>
        <rFont val="Inherit"/>
      </rPr>
      <t>December 31, 2013</t>
    </r>
    <r>
      <rPr>
        <b/>
        <sz val="9"/>
        <color theme="1"/>
        <rFont val="Inherit"/>
      </rPr>
      <t xml:space="preserve">, </t>
    </r>
    <r>
      <rPr>
        <b/>
        <sz val="9"/>
        <color rgb="FF000000"/>
        <rFont val="Inherit"/>
      </rPr>
      <t>2012</t>
    </r>
    <r>
      <rPr>
        <b/>
        <sz val="9"/>
        <color theme="1"/>
        <rFont val="Inherit"/>
      </rPr>
      <t xml:space="preserve"> and </t>
    </r>
    <r>
      <rPr>
        <b/>
        <sz val="9"/>
        <color rgb="FF000000"/>
        <rFont val="Inherit"/>
      </rPr>
      <t>2011</t>
    </r>
  </si>
  <si>
    <t>(In Thousands)</t>
  </si>
  <si>
    <t>Balance at beginning of year</t>
  </si>
  <si>
    <t>Additions during the year:</t>
  </si>
  <si>
    <t>Acquisitions</t>
  </si>
  <si>
    <t>Capital additions</t>
  </si>
  <si>
    <t>Deductions during the year:</t>
  </si>
  <si>
    <t>Casualty and other write-offs (1)</t>
  </si>
  <si>
    <t>(98,489</t>
  </si>
  <si>
    <t>(62,589</t>
  </si>
  <si>
    <t>(192,542</t>
  </si>
  <si>
    <t>Reclassification of real estate included in sale of asset management business (Note 3)</t>
  </si>
  <si>
    <t>(160,420</t>
  </si>
  <si>
    <t>Sales</t>
  </si>
  <si>
    <t>(462,945</t>
  </si>
  <si>
    <t>(764,186</t>
  </si>
  <si>
    <t>(610,430</t>
  </si>
  <si>
    <t>Balance at end of year</t>
  </si>
  <si>
    <t>Accumulated Depreciation</t>
  </si>
  <si>
    <t>Depreciation</t>
  </si>
  <si>
    <t>(92,775</t>
  </si>
  <si>
    <t>(46,869</t>
  </si>
  <si>
    <t>(173,941</t>
  </si>
  <si>
    <t>(33,394</t>
  </si>
  <si>
    <t>(193,784</t>
  </si>
  <si>
    <t>(324,576</t>
  </si>
  <si>
    <t>(270,994</t>
  </si>
  <si>
    <r>
      <t xml:space="preserve">Includes the write-off of fully depreciated assets totaling </t>
    </r>
    <r>
      <rPr>
        <sz val="10"/>
        <color rgb="FF000000"/>
        <rFont val="Inherit"/>
      </rPr>
      <t>$91.9 million</t>
    </r>
    <r>
      <rPr>
        <sz val="10"/>
        <color theme="1"/>
        <rFont val="Inherit"/>
      </rPr>
      <t xml:space="preserve">, </t>
    </r>
    <r>
      <rPr>
        <sz val="10"/>
        <color rgb="FF000000"/>
        <rFont val="Inherit"/>
      </rPr>
      <t>$38.7 million</t>
    </r>
    <r>
      <rPr>
        <sz val="10"/>
        <color theme="1"/>
        <rFont val="Inherit"/>
      </rPr>
      <t xml:space="preserve"> and $165.9 million, during the years ended December 31, 2013, 2012 and 2011, respectively.</t>
    </r>
  </si>
  <si>
    <t>Basis of Presentation and Summary of Significant Accounting Policies (Policies)</t>
  </si>
  <si>
    <t>Variable Interest Entities</t>
  </si>
  <si>
    <t>We classify certain apartment communities and related assets and liabilities as held for sale when they meet certain criteria, as defined in GAAP. The operating results of such apartment communities as well as those communities sold during the periods presented are included in discontinued operations in both current periods and all comparable periods presented. Depreciation is not recorded on apartment communities once they have been classified as held for sale; however, depreciation expense recorded prior to classification as held for sale is included in discontinued operations. The net gain on sale and any impairment losses are presented in discontinued operations when recognized. See Note 12 for additional information regarding discontinued operations.</t>
  </si>
  <si>
    <t>Deferred Costs</t>
  </si>
  <si>
    <t>Investments</t>
  </si>
  <si>
    <t xml:space="preserve">We hold an investment in the first loss and mezzanine positions in a securitization trust which primarily holds certain of our property debt. These investments were initially recognized at their purchase price and the discount to the face value is being accreted into interest income over the expected term of the securities. We have designated these investments as available for sale securities and we measure these investments at fair value with changes in their fair value, other than the changes attributed to the accretion described above, recognized as an adjustment of accumulated other comprehensive income or loss within equity and partners’ capital. </t>
  </si>
  <si>
    <t>Intangible assets also includes amounts related to in-place leases as discussed under the Acquisition of Real Estate Assets and Related Depreciation and Amortization heading.</t>
  </si>
  <si>
    <t>Stock-Based Compensation</t>
  </si>
  <si>
    <t>Earnings Per Share</t>
  </si>
  <si>
    <t>Fair Value Measurements (Policies)</t>
  </si>
  <si>
    <t>Fair Value of Financial Instruments</t>
  </si>
  <si>
    <t>Basis of Presentation and Summary of Significant Accounting Policies (Tables)</t>
  </si>
  <si>
    <t>Schedule of Other Assets</t>
  </si>
  <si>
    <t>Schedule of expected amortization of deferred revenue leases</t>
  </si>
  <si>
    <t>Significant Transactions (Tables)</t>
  </si>
  <si>
    <t>Real Estate Investment Financial Statements, Disclosure</t>
  </si>
  <si>
    <t>The portfolio’s assets and liabilities included in other assets in our consolidated balance sheets are summarized below (in thousands).</t>
  </si>
  <si>
    <t>Statement of Income Related to Legally Sold Portfolio [Table Text Block]</t>
  </si>
  <si>
    <t>Schedule of Acquisition of Conventional Properties</t>
  </si>
  <si>
    <t>Summarized information regarding these acquisitions is set forth in the table below (dollars in thousands):</t>
  </si>
  <si>
    <t>Noncontrolling Interests In Consolidated Real Estate Partnerships</t>
  </si>
  <si>
    <t>Investments in Unconsolidated Real Estate Partnerships (Tables)</t>
  </si>
  <si>
    <t>Financial information for the unconsolidated real estate partnerships</t>
  </si>
  <si>
    <t>Non-Recourse Property Debt and Credit Agreement (Tables)</t>
  </si>
  <si>
    <t>Debt Instrument [Line Items]</t>
  </si>
  <si>
    <t>Scheduled principal amortization and maturity payments</t>
  </si>
  <si>
    <t>Property Notes Payable</t>
  </si>
  <si>
    <t>Summarizes property loans payable related to properties classified as held for use</t>
  </si>
  <si>
    <r>
      <t xml:space="preserve">The following table summarizes our property debt related to assets classified as held for us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ollars in thousands):</t>
    </r>
  </si>
  <si>
    <t>Property Tax Exempt Bonds Payable</t>
  </si>
  <si>
    <t>Fair Value Measurements (Tables)</t>
  </si>
  <si>
    <t>Fair value of assets and liabilities measured on a recurring basis</t>
  </si>
  <si>
    <t>Information regarding these items measured at fair value, both of which are classified within Level 2 of the fair value hierarchy, is presented below (in thousands):</t>
  </si>
  <si>
    <t>Commitments and Contingencies (Tables)</t>
  </si>
  <si>
    <t>Approximate minimum annual rentals under operating lease obligations and sublease receivables</t>
  </si>
  <si>
    <t>Approximate minimum annual rental payments under operating leases are as follows (in thousands):</t>
  </si>
  <si>
    <t>Income Taxes (Tables)</t>
  </si>
  <si>
    <t>Components of deferred tax liabilities and assets</t>
  </si>
  <si>
    <t>Significant components of our deferred tax liabilities and assets are as follows (in thousands):</t>
  </si>
  <si>
    <t>Reconciliation of unrecognized tax benefits</t>
  </si>
  <si>
    <t>Components of the provision (benefit) for income taxes</t>
  </si>
  <si>
    <t>Reconciliation of income tax attributable to continuing and discontinued operations</t>
  </si>
  <si>
    <t xml:space="preserve">The reconciliation of income tax attributable to continuing and discontinued operations computed at the U.S. statutory rate to income tax expense (benefit) is shown below (dollars in thousands): </t>
  </si>
  <si>
    <t>Dividends paid to holders of Common Stock</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dividends per share held for the entire year were estimated to be taxable as follows:</t>
    </r>
  </si>
  <si>
    <t>Aimco Equity (Tables)</t>
  </si>
  <si>
    <t>Classes of perpetual preferred stock</t>
  </si>
  <si>
    <r>
      <t xml:space="preserve">For the period from the date of original issuance through March 31, 2015, the dividend rate is a </t>
    </r>
    <r>
      <rPr>
        <sz val="9"/>
        <color rgb="FF000000"/>
        <rFont val="Inherit"/>
      </rPr>
      <t>variable rate per annum equal to the Three-Month LIBOR Rate (as defined in the articles supplementary designating the Series A Community Reinvestment Act Perpetual Preferred Stock, or CRA Preferred Stock) plus 1.25%, calculated as of the beginning of each quarterly dividend period</t>
    </r>
    <r>
      <rPr>
        <sz val="9"/>
        <color theme="1"/>
        <rFont val="Inherit"/>
      </rPr>
      <t xml:space="preserve">. The rate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was </t>
    </r>
    <r>
      <rPr>
        <sz val="9"/>
        <color rgb="FF000000"/>
        <rFont val="Inherit"/>
      </rPr>
      <t>1.50%</t>
    </r>
    <r>
      <rPr>
        <sz val="9"/>
        <color theme="1"/>
        <rFont val="Inherit"/>
      </rPr>
      <t xml:space="preserve"> and </t>
    </r>
    <r>
      <rPr>
        <sz val="9"/>
        <color rgb="FF000000"/>
        <rFont val="Inherit"/>
      </rPr>
      <t>1.61%</t>
    </r>
    <r>
      <rPr>
        <sz val="9"/>
        <color theme="1"/>
        <rFont val="Inherit"/>
      </rPr>
      <t>, respectively.</t>
    </r>
  </si>
  <si>
    <t>Issuance of preferred stock</t>
  </si>
  <si>
    <t>Partners Capital (Tables)</t>
  </si>
  <si>
    <t>Schedule of Preferred Unit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the following classes of Preferred OP Units (stated at their redemption values, in thousands, except unit and per unit data):</t>
    </r>
  </si>
  <si>
    <t>Temporary Equity</t>
  </si>
  <si>
    <t>The redeemable Partnership Preferred Units presented in this reconciliation include the redeemable Preferred OP Units as well as the CRA Preferred Units held by Aimco, which were redeemed by Aimco during 2011.</t>
  </si>
  <si>
    <t>Share-Based Compensation (Tables)</t>
  </si>
  <si>
    <t>Summary of outstanding stock options</t>
  </si>
  <si>
    <t>Summary of restricted stock awards</t>
  </si>
  <si>
    <t>Assets Held for Sale and Discontinued Operations (Tables)</t>
  </si>
  <si>
    <t>Amounts classified as held for sale in consolidated balance sheets</t>
  </si>
  <si>
    <r>
      <t xml:space="preserve">Amounts classified as held for sale in the accompanying consolidated balance sheets as of </t>
    </r>
    <r>
      <rPr>
        <sz val="10"/>
        <color rgb="FF000000"/>
        <rFont val="Inherit"/>
      </rPr>
      <t>December 31, 2012</t>
    </r>
    <r>
      <rPr>
        <sz val="10"/>
        <color theme="1"/>
        <rFont val="Inherit"/>
      </rPr>
      <t>, are as follows (in thousands):</t>
    </r>
  </si>
  <si>
    <t>Summary of discontinued operations</t>
  </si>
  <si>
    <t>Earnings (Loss) per Share/Unit (Tables)</t>
  </si>
  <si>
    <t>Unaudited Summarized Consolidated Quarterly Information (Tables)</t>
  </si>
  <si>
    <t>Schedule of Unaudited Quarterly Financial Information [Line Items]</t>
  </si>
  <si>
    <t>Summarized unaudited consolidated quarterly information</t>
  </si>
  <si>
    <t>Business Segments (Tables)</t>
  </si>
  <si>
    <t>Summary information for the reportable segments</t>
  </si>
  <si>
    <t>Assets of reportable segments</t>
  </si>
  <si>
    <t>Organization (Details Textual)</t>
  </si>
  <si>
    <t>Conventional Real Estate Operations [Member]</t>
  </si>
  <si>
    <t>Units</t>
  </si>
  <si>
    <t>Property</t>
  </si>
  <si>
    <t>Affordable Real Estate Operations [Member]</t>
  </si>
  <si>
    <t>Consolidated Properties [Member]</t>
  </si>
  <si>
    <t>Shares of common stock outstanding</t>
  </si>
  <si>
    <t>Aimco's ownership interest in AIMCO Properties, L.P.</t>
  </si>
  <si>
    <t>Number of apartment communities</t>
  </si>
  <si>
    <t>Number of homes in apartment communities</t>
  </si>
  <si>
    <t>Percentage of proportionate property net operating income generated by segment</t>
  </si>
  <si>
    <t>Basis of Presentation and Summary of Significant Accounting Policies (Details) (USD $)</t>
  </si>
  <si>
    <t>Schedule of expected amortization of below market obligations related to acquired leases</t>
  </si>
  <si>
    <t>Basis of Presentation and Summary of Significant Accounting Policies (Details 1) (USD $)</t>
  </si>
  <si>
    <t>Schedule of other assets [Line Items]</t>
  </si>
  <si>
    <t>Basis of Presentation and Summary of Significant Accounting Policies (Details Textual) (USD $)</t>
  </si>
  <si>
    <t>Net below market lease amounts</t>
  </si>
  <si>
    <t>Accumulated amortization of below market lease values</t>
  </si>
  <si>
    <t>Amortization of below market lease values included in rental and other property revenues</t>
  </si>
  <si>
    <t>Interest costs capitalized</t>
  </si>
  <si>
    <t>Other direct and indirect costs capitalized</t>
  </si>
  <si>
    <t>Minimum [Member]</t>
  </si>
  <si>
    <t>Depreciable life of acquired buildings and improvements</t>
  </si>
  <si>
    <t>'5 years</t>
  </si>
  <si>
    <t>Average [Member]</t>
  </si>
  <si>
    <t>'15 years</t>
  </si>
  <si>
    <t>Maximum [Member]</t>
  </si>
  <si>
    <t>'30 years</t>
  </si>
  <si>
    <t>Building and Building Improvements [Member] | Weighted Average [Member]</t>
  </si>
  <si>
    <t>Leases, Acquired-in-Place, Market Adjustment [Member]</t>
  </si>
  <si>
    <t>Weighted average amortization period</t>
  </si>
  <si>
    <t>'6 years 6 months 15 days</t>
  </si>
  <si>
    <t>Number of variable interest entities</t>
  </si>
  <si>
    <t>Basis of Presentation and Summary of Significant Accounting Policies (Details Textual 1) (USD $)</t>
  </si>
  <si>
    <t>Goodwill associated with reportable segments</t>
  </si>
  <si>
    <t>Goodwill written off related to apartment communities sold or classified as held for sale</t>
  </si>
  <si>
    <t>Useful life of capitalized software costs</t>
  </si>
  <si>
    <t>'5 years 0 months 0 days</t>
  </si>
  <si>
    <t>Capitalized software purchase and development cost</t>
  </si>
  <si>
    <t>Capitalized software net</t>
  </si>
  <si>
    <t>Amortization of capitalized software</t>
  </si>
  <si>
    <t>Noncontrolling interests in the Aimco Operating Partnership, weighted average ownership percentage by Noncontrolling Owners During Period</t>
  </si>
  <si>
    <t>Average term of operating leases with apartment residents</t>
  </si>
  <si>
    <t>'12 months</t>
  </si>
  <si>
    <t>Period of time over which low income housing tax credits realized by investors</t>
  </si>
  <si>
    <t>'10 years</t>
  </si>
  <si>
    <t>Typical compliance period related to low income housing tax credit arrangements</t>
  </si>
  <si>
    <t>General partner interests in low income housing tax credit partnerships held by Aimco</t>
  </si>
  <si>
    <t>'one percent or less</t>
  </si>
  <si>
    <t>Limited partner interests in low income housing tax credit partnerships held by unaffiliated investors</t>
  </si>
  <si>
    <t>'at least 99%</t>
  </si>
  <si>
    <t>Percentage of income tax on arms length transactions</t>
  </si>
  <si>
    <t>Legally Sold Portfolio, Not Derecognized for Accounting Purposes [Member]</t>
  </si>
  <si>
    <t>Assets Held-for-sale [Member]</t>
  </si>
  <si>
    <t>Significant Transactions (Details) (USD $)</t>
  </si>
  <si>
    <t>Schedule of Asset Managed Portoflio Sale Amounts [Line Items]</t>
  </si>
  <si>
    <t>Significant Transactions (Details 1) (USD $)</t>
  </si>
  <si>
    <t>Statement of Income Related to Legally Sold Portfolio [Line Items]</t>
  </si>
  <si>
    <t>Significant Transactions (Details 2) (Series of Individually Immaterial Business Acquisitions [Member], USD $)</t>
  </si>
  <si>
    <t>Series of Individually Immaterial Business Acquisitions [Member]</t>
  </si>
  <si>
    <t>Business Acquisition [Line Items]</t>
  </si>
  <si>
    <t>Significant Transactions (Details 3) (USD $)</t>
  </si>
  <si>
    <t>PartnershipUnit</t>
  </si>
  <si>
    <t>Partners Capital Account Effect Of Changes In Ownership For Consolidated</t>
  </si>
  <si>
    <t>Significant Transactions (Details Textual) (USD $)</t>
  </si>
  <si>
    <t>West Harlem Property Loans [Member]</t>
  </si>
  <si>
    <t>First Mortgage [Member]</t>
  </si>
  <si>
    <t>Dec. 31, 2006</t>
  </si>
  <si>
    <t>Second Mortgage [Member]</t>
  </si>
  <si>
    <t>Noncontrolling Interest [Line Items]</t>
  </si>
  <si>
    <t>Number of communities collateralizing notes receivable</t>
  </si>
  <si>
    <t>Payments to Acquire Notes Receivable</t>
  </si>
  <si>
    <t>Number Of Apartment Homes In Communities Collateralizing Notes Receivable</t>
  </si>
  <si>
    <t>Number Of Commercial Spaces In Communities Collateralizing Notes Receivable</t>
  </si>
  <si>
    <t>Aggregate Carrying Amount Of Second Mortgage Loans And Purchase Option</t>
  </si>
  <si>
    <t>Mortgage Loans on Real Estate, Face Amount of Mortgages</t>
  </si>
  <si>
    <t>Proceeds from repayment of first and second mortgage loans and unexercised option</t>
  </si>
  <si>
    <t>Significant Transactions (Details Textual 1) (USD $)</t>
  </si>
  <si>
    <t>Number of partnerships in legally sold portfolio</t>
  </si>
  <si>
    <t>Number of consolidated communities in legally sold portfolio</t>
  </si>
  <si>
    <t>Number of unconsolidated communities in legally sold portfolio</t>
  </si>
  <si>
    <t>Noncontrolling Interest in Limited Partnerships share of net income for dercognition</t>
  </si>
  <si>
    <t>Parent Company [Member]</t>
  </si>
  <si>
    <t>Significant Transactions (Details Textual 2) (USD $)</t>
  </si>
  <si>
    <t>In Millions, unless otherwise specified</t>
  </si>
  <si>
    <t>Newly Acquired Redevelopment Property [Member]</t>
  </si>
  <si>
    <t>Newly Acquired Conventional Properties [Member]</t>
  </si>
  <si>
    <t>Minimum Expected Investment In Redevelopment Property</t>
  </si>
  <si>
    <t>Percentage Of Non Controlling Interests Acquired</t>
  </si>
  <si>
    <t>Number Of Real Estate Contiguous Communities</t>
  </si>
  <si>
    <t>Number Of Homes In Real Estate Contiguous Properties</t>
  </si>
  <si>
    <t>Investments in Unconsolidated Real Estate Partnerships (Details) (USD $)</t>
  </si>
  <si>
    <t>Partnersâ€™ capital (deficit)</t>
  </si>
  <si>
    <t>Investments in Unconsolidated Real Estate Partnerships (Details Textual) (USD $)</t>
  </si>
  <si>
    <t>Schedule of Equity Method Investments [Line Items]</t>
  </si>
  <si>
    <t>Aggregate investment in unconsolidated partnerships</t>
  </si>
  <si>
    <t>Excess of equity method investment aggregate cost over share of underlying historical partners deficit</t>
  </si>
  <si>
    <t>Range of ownership interests in unconsolidated real estate partnerships</t>
  </si>
  <si>
    <t>Unconsolidated Properties [Member]</t>
  </si>
  <si>
    <t>Non-Recourse Property Debt and Credit Agreement (Details) (USD $)</t>
  </si>
  <si>
    <t>Fixed Rate | Property Notes Payable</t>
  </si>
  <si>
    <t>Variable Rate | Property Notes Payable</t>
  </si>
  <si>
    <t>Non-Recourse Property Debt and Credit Agreement (Details 1) (USD $)</t>
  </si>
  <si>
    <t>Summarizes property tax-exempt bond financings related to properties classified as held for use</t>
  </si>
  <si>
    <t>Property Tax Exempt Bonds Payable | Fixed Rate</t>
  </si>
  <si>
    <t>Property Tax Exempt Bonds Payable | Variable Rate</t>
  </si>
  <si>
    <t>Non-Recourse Property Debt and Credit Agreement (Details 2) (USD $)</t>
  </si>
  <si>
    <t>Amortization, 2014</t>
  </si>
  <si>
    <t>Amortization, 2015</t>
  </si>
  <si>
    <t>Amortization, 2016</t>
  </si>
  <si>
    <t>Amortization, 2017</t>
  </si>
  <si>
    <t>Amortization, 2018</t>
  </si>
  <si>
    <t>Maturities, 2014</t>
  </si>
  <si>
    <t>Maturities, 2015</t>
  </si>
  <si>
    <t>Maturities, 2016</t>
  </si>
  <si>
    <t>Maturities, 2017</t>
  </si>
  <si>
    <t>Maturities, 2018</t>
  </si>
  <si>
    <t>Total Amortization and Maturities, 2014</t>
  </si>
  <si>
    <t>Total Amortization and Maturities, 2015</t>
  </si>
  <si>
    <t>Total Amortization and Maturities, 2016</t>
  </si>
  <si>
    <t>Total Amortization and Maturities, 2017</t>
  </si>
  <si>
    <t>Total Amortization and Maturities, 2018</t>
  </si>
  <si>
    <t>Total Amortization and Maturities, Thereafter</t>
  </si>
  <si>
    <t>Principal outstanding</t>
  </si>
  <si>
    <t>Non-Recourse Property Debt and Credit Agreement (Details Textual) (USD $)</t>
  </si>
  <si>
    <t>Estimated Fair Value Of Unencumbered Real Estate</t>
  </si>
  <si>
    <t>Revolving loan commitments</t>
  </si>
  <si>
    <t>Initial interest rate for credit facility</t>
  </si>
  <si>
    <t>'LIBOR, plus 1.875%, or, at our option, Prime plus 0.5%</t>
  </si>
  <si>
    <t>Credit facility maturity date</t>
  </si>
  <si>
    <t>Credit Facility Extension option</t>
  </si>
  <si>
    <t>'an additional one-year period</t>
  </si>
  <si>
    <t>Remaining borrowing capacity under credit facility</t>
  </si>
  <si>
    <t>Amount outstanding for undrawn letters of credit issued under revolving credit facility</t>
  </si>
  <si>
    <t>Line of Credit Facility, Interest Rate at Period End</t>
  </si>
  <si>
    <t>Debt Instrument, Collateral Amount</t>
  </si>
  <si>
    <t>Property tax-exempt bonds payable</t>
  </si>
  <si>
    <t>Non-Recourse Property Debt (Textual) [Abstract]</t>
  </si>
  <si>
    <t>Debt Instrument, Maximum Maturity Date</t>
  </si>
  <si>
    <t>Fixed Rate | Property tax-exempt bonds payable</t>
  </si>
  <si>
    <t>Variable Rate | Property tax-exempt bonds payable</t>
  </si>
  <si>
    <t>Unencumbered Real Estate Property [Member]</t>
  </si>
  <si>
    <t>Pledged as collateral [Member] | Property Notes Payable</t>
  </si>
  <si>
    <t>Pledged as collateral [Member] | Property tax-exempt bonds payable</t>
  </si>
  <si>
    <t>Fair Value Measurements (Details) (USD $)</t>
  </si>
  <si>
    <t>Fair Value of Assets and Liabilities Measured on a Recurring Basis [Roll Forward]</t>
  </si>
  <si>
    <t>Fair Value, Beginning Balance</t>
  </si>
  <si>
    <t>Unrealized gains (losses) included in equity and partnersâ€™ capital</t>
  </si>
  <si>
    <t>Fair Value, Ending Balance</t>
  </si>
  <si>
    <t>Fair Value, Inputs, Level 2 [Member] | Available for sale [Member]</t>
  </si>
  <si>
    <t>'  </t>
  </si>
  <si>
    <t>Fair Value, Inputs, Level 2 [Member] | Interest Rate Swap [Member]</t>
  </si>
  <si>
    <t>Fair Value Measurements (Details Textual) (USD $)</t>
  </si>
  <si>
    <t>Cash Flow Hedging [Member]</t>
  </si>
  <si>
    <t>Interest Rate Swap [Member]</t>
  </si>
  <si>
    <t>Fair Value, Assets and Liabilities Measured on Recurring and Nonrecurring Basis [Line Items]</t>
  </si>
  <si>
    <t>Available-for-sale Securities, Face Value</t>
  </si>
  <si>
    <t>Excepted remaining term of available-for-sale debt securities</t>
  </si>
  <si>
    <t>'7 years 5 months</t>
  </si>
  <si>
    <t>Amortized cost of the investment in securities</t>
  </si>
  <si>
    <t>Interest Rate Swap Notional Amount</t>
  </si>
  <si>
    <t>Weighted Average Remaining Term of interest Rate Swaps</t>
  </si>
  <si>
    <t>'7 years 0 months</t>
  </si>
  <si>
    <t>Period for reclassification of earnings</t>
  </si>
  <si>
    <t>Interest Rate Cash Flow Hedge Gain (Loss) to be Reclassified During Next 12 Months, Net</t>
  </si>
  <si>
    <t>Weighted average fixed receive rate under total rate of return swaps</t>
  </si>
  <si>
    <t>Number of properties impaired</t>
  </si>
  <si>
    <t>Carrying amount of real estate (held for use or held for sale) prior to recognition of impairment losses</t>
  </si>
  <si>
    <t>Fair value measurement, impairment losses on real estate</t>
  </si>
  <si>
    <t>Impairment losses on real estate</t>
  </si>
  <si>
    <t>Unlevered FCF rate of return</t>
  </si>
  <si>
    <t>Estimated fair value of consolidated debt</t>
  </si>
  <si>
    <t>Carrying amount of consolidated debt (including amounts reported in liabilities related to assets for sale)</t>
  </si>
  <si>
    <t>Commitments and Contingencies (Details) (USD $)</t>
  </si>
  <si>
    <t>Approximate minimum annual rentals under operating lease obligations</t>
  </si>
  <si>
    <t>Operating Lease Obligations, 2014</t>
  </si>
  <si>
    <t>Operating Lease Obligations, 2015</t>
  </si>
  <si>
    <t>Operating Lease Obligations, 2016</t>
  </si>
  <si>
    <t>Operating Lease Obligations, 2017</t>
  </si>
  <si>
    <t>Operating Lease Obligations, 2018</t>
  </si>
  <si>
    <t>Operating Lease Obligations, Total</t>
  </si>
  <si>
    <t>Commitments and Contingencies (Details Textual) (USD $)</t>
  </si>
  <si>
    <t>Commitments and Contingencies [Abstract]</t>
  </si>
  <si>
    <t>Commitments related to capital spending activities</t>
  </si>
  <si>
    <t>Long-term Purchase Commitment, Time Period</t>
  </si>
  <si>
    <t>Term of commitments to purchase goods or services related to the operations of properties</t>
  </si>
  <si>
    <t>'one year or less</t>
  </si>
  <si>
    <t>Range of remaining compliance periods for tax credit syndication arrangements</t>
  </si>
  <si>
    <t>'less than one year to 12 years</t>
  </si>
  <si>
    <t>Rent expense</t>
  </si>
  <si>
    <t>One Canal Project [Member]</t>
  </si>
  <si>
    <t>Number of stories in real estate development project</t>
  </si>
  <si>
    <t>Expected Investment in Development Project</t>
  </si>
  <si>
    <t>Expected Development Period</t>
  </si>
  <si>
    <t>'two and one-half years</t>
  </si>
  <si>
    <t>Net Rentable Area</t>
  </si>
  <si>
    <t>Term of ground lease</t>
  </si>
  <si>
    <t>'99 years 0 months</t>
  </si>
  <si>
    <t>Prepaid Rent</t>
  </si>
  <si>
    <t>Redevelopment and capital improvement activities [Member]</t>
  </si>
  <si>
    <t>Income Taxes (Details) (USD $)</t>
  </si>
  <si>
    <t>Income Taxes (Details 1) (USD $)</t>
  </si>
  <si>
    <t>Income Taxes (Details 2) (USD $)</t>
  </si>
  <si>
    <t>Tax at U.S. statutory rates on consolidated income or loss subject to tax, percentage</t>
  </si>
  <si>
    <t>State income tax expense (benefit), net of Federal tax (benefit), percentage</t>
  </si>
  <si>
    <t>Effect of permanent differences, percentage</t>
  </si>
  <si>
    <t>Tax effect of intercompany transfers of assets between the REIT and taxable REIT subsidiaries, percentage (1)</t>
  </si>
  <si>
    <t>Tax credits, percentage</t>
  </si>
  <si>
    <t>Increase in valuation allowance, percentage</t>
  </si>
  <si>
    <t>Reconciliation of income tax, percentage</t>
  </si>
  <si>
    <t>Includes the effect of assets contributed by the Aimco Operating Partnership to TRS entities, for which deferred tax expense or benefit was recognized upon the sale or impairment of the asset by the TRS entity.</t>
  </si>
  <si>
    <t>Income Taxes (Details 3) (USD $)</t>
  </si>
  <si>
    <t>Dividends paid to holders of common stock</t>
  </si>
  <si>
    <t>Ordinary income, percentage</t>
  </si>
  <si>
    <t>Capital gains, percentage</t>
  </si>
  <si>
    <t>Unrecaptured Section 1250 gain, percentage</t>
  </si>
  <si>
    <t>Dividends declared per common share/unit</t>
  </si>
  <si>
    <t>Dividends declared per common share, percentage</t>
  </si>
  <si>
    <t>Income Taxes (Details Textual) (USD $)</t>
  </si>
  <si>
    <t>Operating Loss Carryforwards [Line Items]</t>
  </si>
  <si>
    <t>Valuation Allowance, Deferred Tax Asset, Change in Amount</t>
  </si>
  <si>
    <t>Income Taxes (Textual) [Abstract]</t>
  </si>
  <si>
    <t>Portion of unrecognized tax benefit that, if recognized, would impact the effective tax rate</t>
  </si>
  <si>
    <t>Excess tax benefits recognized related to employee stock option exercises and vested restricted stock awards</t>
  </si>
  <si>
    <t>Consolidated income (loss) subject to tax</t>
  </si>
  <si>
    <t>Operating loss carryforwards</t>
  </si>
  <si>
    <t>Net operating losses generated during period</t>
  </si>
  <si>
    <t>Net deferred tax asset related to tax credit carryforwards</t>
  </si>
  <si>
    <t>Net deferred tax asset related to credits</t>
  </si>
  <si>
    <t>Expiration years of net operating loss carryforwards</t>
  </si>
  <si>
    <t>Tax Credit Carryforward, Expiration Date</t>
  </si>
  <si>
    <t>Aimco Equity (Details) (USD $)</t>
  </si>
  <si>
    <t>Preferred stock amounts</t>
  </si>
  <si>
    <t>Preferred Stock [Member]</t>
  </si>
  <si>
    <t>Annual per share dividend rate</t>
  </si>
  <si>
    <t>Class Z Cumulative Preferred Stock [Member]</t>
  </si>
  <si>
    <t>Redemption Date</t>
  </si>
  <si>
    <t>Shares of preferred stock authorized</t>
  </si>
  <si>
    <t>Shares of preferred stock issued</t>
  </si>
  <si>
    <t>Shares of preferred stock outstanding</t>
  </si>
  <si>
    <t>Series A Community Reinvestment Act Preferred Stock [Member]</t>
  </si>
  <si>
    <t>Dividend rate</t>
  </si>
  <si>
    <t>Aimco Equity (Details 1) (Class Z Cumulative Preferred Stock [Member], USD $)</t>
  </si>
  <si>
    <t>Issuances of Preferred Stock [Abstract]</t>
  </si>
  <si>
    <t>Number of shares of stock issued</t>
  </si>
  <si>
    <t>Aimco Equity (Details Textual) (USD $)</t>
  </si>
  <si>
    <t>Class of Stock [Line Items]</t>
  </si>
  <si>
    <t>Per share par value of preferred stock issued</t>
  </si>
  <si>
    <t>Net proceeds from stock issued during period</t>
  </si>
  <si>
    <t>Proceeds to Aimco from stock options exercised</t>
  </si>
  <si>
    <t>Dividend rate of preferred stock issued</t>
  </si>
  <si>
    <t>Preferred stock, liquidation preference per share</t>
  </si>
  <si>
    <t>Net proceeds per share of stock issued</t>
  </si>
  <si>
    <t>Shares available for issuance under at-the-market offering programs</t>
  </si>
  <si>
    <t>Preferred stock dividend description</t>
  </si>
  <si>
    <t>'variable rate per annum equal to the Three-Month LIBOR Rate (as defined in the articles supplementary designating the SeriesÂ A Community Reinvestment Act Perpetual Preferred Stock, or CRA Preferred Stock) plus 1.25%, calculated as of the beginning of each quarterly dividend period</t>
  </si>
  <si>
    <t>Shares of preferred stock redeemed during period</t>
  </si>
  <si>
    <t>Preferred stock redeemed during period at redemption value</t>
  </si>
  <si>
    <t>Previously deferred issuance costs reflected as an adjustment of net income attributable to preferred security holders</t>
  </si>
  <si>
    <t>Class V Cumulative Preferred Stock [Member]</t>
  </si>
  <si>
    <t>Class A Common Stock [Member]</t>
  </si>
  <si>
    <t>Number of public stock offerings completed during period</t>
  </si>
  <si>
    <t>Number of public stock offerings completed during period to which exercise of stock options related</t>
  </si>
  <si>
    <t>Near-term expiring stock options exercised</t>
  </si>
  <si>
    <t>Weighted average exercise price of stock options exercised by holders of near-term expiring stock options</t>
  </si>
  <si>
    <t>Options Exercised With Public Offering [Member] | Class A Common Stock [Member]</t>
  </si>
  <si>
    <t>Partners Capital (Details) (AIMCO PROPERTIES, L.P, USD $)</t>
  </si>
  <si>
    <t>Limited Partners' Capital Account [Line Items]</t>
  </si>
  <si>
    <t>Perpetual Partnership Preferred Units issued</t>
  </si>
  <si>
    <t>Perpetual Partnership Preferred Units outstanding</t>
  </si>
  <si>
    <t>Perpetual Partnership Preferred Units, Redemption Value</t>
  </si>
  <si>
    <t>Class One [Member]</t>
  </si>
  <si>
    <t>Per Annum Distribution Rate</t>
  </si>
  <si>
    <t>Distribution Made to Limited Partner, Distributions Paid, Per Unit</t>
  </si>
  <si>
    <t>Class Two [Member]</t>
  </si>
  <si>
    <t>Class Three [Member]</t>
  </si>
  <si>
    <t>Class Four [Member]</t>
  </si>
  <si>
    <t>Class Six [Member]</t>
  </si>
  <si>
    <t>Class Seven [Member]</t>
  </si>
  <si>
    <t>Partners Capital (Details 1) (AIMCO PROPERTIES, L.P, USD $)</t>
  </si>
  <si>
    <t>Increase (Decrease) in Temporary Equity [Roll Forward]</t>
  </si>
  <si>
    <t>Partners Capital (Details Textual) (USD $)</t>
  </si>
  <si>
    <t>Aimco [Member]</t>
  </si>
  <si>
    <t>Dec. 31, 2010</t>
  </si>
  <si>
    <t>Special Distribution to Common Partnership Units [Member]</t>
  </si>
  <si>
    <t>High Performance Units [Member]</t>
  </si>
  <si>
    <t>Related Party Transaction [Line Items]</t>
  </si>
  <si>
    <t>Redeemable Partnership Preferred Units redeemed for cash during period</t>
  </si>
  <si>
    <t>Operating Partnership Units Issued To Acquire Noncontrolling Limited Partnership Interests In Consolidated Partnerships</t>
  </si>
  <si>
    <t>Common OP Units redeemed in exchange for cash during period</t>
  </si>
  <si>
    <t>HPUs outstanding</t>
  </si>
  <si>
    <t>Note receivable from Aimco, stated interest rate percentage</t>
  </si>
  <si>
    <t>Face value of notes receivable from Aimco</t>
  </si>
  <si>
    <t>Special distribution on common partnership units</t>
  </si>
  <si>
    <t>Special distribution on common partnership units, per share</t>
  </si>
  <si>
    <t>Share-Based Compensation (Details) (Stock Options [Member], USD $)</t>
  </si>
  <si>
    <t>Stock Options [Member]</t>
  </si>
  <si>
    <t>Number of options outstanding, beginning balance</t>
  </si>
  <si>
    <t>Weighted average exercise price, beginning balance</t>
  </si>
  <si>
    <t>Number of options, exercised</t>
  </si>
  <si>
    <t>Weighted average exercise price options, exercised</t>
  </si>
  <si>
    <t>Number of options, forfeited</t>
  </si>
  <si>
    <t>Weighted average exercise price options, forfeited</t>
  </si>
  <si>
    <t>Number of options outstanding, ending balance</t>
  </si>
  <si>
    <t>Weighted average exercise price, ending balance</t>
  </si>
  <si>
    <t>Number of options exercisable at end of year</t>
  </si>
  <si>
    <t>Weighted average exercise price, exercisable</t>
  </si>
  <si>
    <t>Share-Based Compensation (Details 1) (Restricted Stock [Member], USD $)</t>
  </si>
  <si>
    <t>Restricted Stock [Member]</t>
  </si>
  <si>
    <t>Share Based Compensation Arrangement By Share Based Payment Award [Line Items]</t>
  </si>
  <si>
    <t>Numer of shares, Unvested at beginning of year</t>
  </si>
  <si>
    <t>Weighted Average Grant-Date Fair Value, Unvested at beginning of year</t>
  </si>
  <si>
    <t>Numer of shares, Granted</t>
  </si>
  <si>
    <t>Weighted Average Grant-Date Fair Value, Granted</t>
  </si>
  <si>
    <t>Numer of shares, Vested</t>
  </si>
  <si>
    <t>Weighted Average Grant-Date Fair Value, Vested</t>
  </si>
  <si>
    <t>Numer of shares, Forfeited</t>
  </si>
  <si>
    <t>Forfeited, weighted average grant date fair value</t>
  </si>
  <si>
    <t>Numer of shares, Unvested at end of year</t>
  </si>
  <si>
    <t>Weighted Average Grant-Date Fair Value, Unvested at end of year</t>
  </si>
  <si>
    <t>Share-Based Compensation (Details Textual) (USD $)</t>
  </si>
  <si>
    <t>Share-Based Compensation and Employee Benefit Plans (Textual) [Abstract]</t>
  </si>
  <si>
    <t>Maximum number of shares reserved for issuance under stock plan</t>
  </si>
  <si>
    <t>Shares available to be granted under plan</t>
  </si>
  <si>
    <t>Term of stock options</t>
  </si>
  <si>
    <t>Options outstanding, aggregate intrinsic value</t>
  </si>
  <si>
    <t>Options outstanding, Weighted average remaining contractual term</t>
  </si>
  <si>
    <t>'3 years 0 months 0 days</t>
  </si>
  <si>
    <t>Options exercisable, aggregate intrinsic value</t>
  </si>
  <si>
    <t>Options exercisable, Weighted average remaining contractual term</t>
  </si>
  <si>
    <t>Intrinsic value of stock options exercised</t>
  </si>
  <si>
    <t>Total Compensation cost recognized for stock options and restricted stock awards</t>
  </si>
  <si>
    <t>Total compensation cost capitalized for options and restricted stock awards</t>
  </si>
  <si>
    <t>Total unvested compensation cost not yet recognized for options and restricted stock awards</t>
  </si>
  <si>
    <t>Weighted average period over which unvested compensation cost expected to be recognized</t>
  </si>
  <si>
    <t>'1 year 8 months</t>
  </si>
  <si>
    <t>Options vest period</t>
  </si>
  <si>
    <t>'4 years</t>
  </si>
  <si>
    <t>Aggregate fair value of shares that vested</t>
  </si>
  <si>
    <t>Assets Held for Sale and Discontinued Operations (Details) (USD $)</t>
  </si>
  <si>
    <t>Assets Held for Sale and Discontinued Operations (Details 1) (USD $)</t>
  </si>
  <si>
    <t>3 Months Ended</t>
  </si>
  <si>
    <t>Sep. 30, 2013</t>
  </si>
  <si>
    <t>Mar. 31, 2013</t>
  </si>
  <si>
    <t>Sep. 30, 2012</t>
  </si>
  <si>
    <t>Jun. 30, 2012</t>
  </si>
  <si>
    <t>Mar. 31, 2012</t>
  </si>
  <si>
    <t>Components of income from discontinued operations including portions attributable to Aimco and noncontrolling interests</t>
  </si>
  <si>
    <t>Certain reclassifications have been made to 2013 and 2012 quarterly amounts to conform to the full year 2013 presentation, primarily related to treatment of discontinued operations.</t>
  </si>
  <si>
    <t>Assets Held for Sale and Discontinued Operations (Details Textual) (USD $)</t>
  </si>
  <si>
    <t>Discontinued Operations And Assets Held For Sale (Textual) [Abstract]</t>
  </si>
  <si>
    <t>Number of apartment communities to be sold period for evaluation</t>
  </si>
  <si>
    <t>Number of consolidated apartment communities sold</t>
  </si>
  <si>
    <t>Number of units in consolidated apartment communities sold</t>
  </si>
  <si>
    <t>Prepayment penalties treated as reduction of gain upon repayment of property debt collateralized by apartment communities sold</t>
  </si>
  <si>
    <t>Long Lived Assets Held-for-sale [Line Items]</t>
  </si>
  <si>
    <t>Earnings (Loss) per Share/Unit (Details) (USD $)</t>
  </si>
  <si>
    <t>Dilutive potential common shares/units</t>
  </si>
  <si>
    <t>Earnings (loss) per common share/unit - basic and diluted</t>
  </si>
  <si>
    <t>Loss from continuing operations attributable to the company's common equityholders (In dollars per share/unit)s</t>
  </si>
  <si>
    <t>Special Distribution to Common Partnership Units [Member] | AIMCO PROPERTIES, L.P</t>
  </si>
  <si>
    <t>Earnings (Loss) per Share/Unit (Details Textual)</t>
  </si>
  <si>
    <t>Antidilutive Securities Excluded from Computation of Earnings Per Share, Amount</t>
  </si>
  <si>
    <t>Nonvested Restricted Shares of Common Stock with Non-forfeitable Dividend Rights</t>
  </si>
  <si>
    <t>Method Used In Calculating Earnings Per Share</t>
  </si>
  <si>
    <t>'two-class method</t>
  </si>
  <si>
    <t>Number of Sares of Cmmon Stock Required to Redeem Preferred OP Units Tendered for Redemption, if Parent Chooses to Redeem in Sares Rther than Cash</t>
  </si>
  <si>
    <t>Unaudited Summarized Consolidated Quarterly Information (Details) (USD $)</t>
  </si>
  <si>
    <t>Net income attributable to the company's common equityholders (In dollars per share/unit)</t>
  </si>
  <si>
    <t>Weighted average common shares/units outstanding - basic and diluted</t>
  </si>
  <si>
    <t>Business Segments (Details) (USD $)</t>
  </si>
  <si>
    <t>[2]</t>
  </si>
  <si>
    <t>Net operating income (loss)</t>
  </si>
  <si>
    <t>[3]</t>
  </si>
  <si>
    <t>Proportionate Adjustments [Member]</t>
  </si>
  <si>
    <t>[2],[4]</t>
  </si>
  <si>
    <t>[4]</t>
  </si>
  <si>
    <t>[3],[4]</t>
  </si>
  <si>
    <t>Corporate and Amounts Not Allocated to Segments [Member]</t>
  </si>
  <si>
    <t>In addition to the other items included in continuing operations presented in the table for the year ending DecemberÂ 31, 2011, the Aimco Operating Partnership recognized $1.3 million of interest income on its notes receivable from Aimco. These notes were repaid by Aimco during the three months ended DecemberÂ 31, 2011.</t>
  </si>
  <si>
    <t>Represents adjustments for the noncontrolling interests in consolidated real estate partnershipsâ€™ share of the results of our consolidated apartment communities and the results of consolidated apartment communities that we do not manage, which are excluded from our measurement of segment performance but included in the related consolidated amounts, and our share of the results of operations of our unconsolidated real estate partnerships that we manage, which are included in our measurement of segment performance but excluded from the related consolidated amounts.</t>
  </si>
  <si>
    <t>Business Segments (Details 1) (USD $)</t>
  </si>
  <si>
    <t>Segment Reporting Information [Line Items]</t>
  </si>
  <si>
    <t>Represents adjustments for the noncontrolling interests in consolidated real estate partnershipsâ€™ share of the assets of our consolidated apartment communities, which are excluded from our measurement of segment financial condition, and our share of the assets of our unconsolidated real estate partnerships, which are included in our measure of segment financial condition.</t>
  </si>
  <si>
    <t>Business Segments (Details Textual) (USD $)</t>
  </si>
  <si>
    <t>Number of reportable segments</t>
  </si>
  <si>
    <t>Interest income recognized from notes receivable from Aimco</t>
  </si>
  <si>
    <t>Captial Additions</t>
  </si>
  <si>
    <t>Affordable Real Estate [Member]</t>
  </si>
  <si>
    <t>Number of apartment communities in segments</t>
  </si>
  <si>
    <t>Conventional Real Estate [Member]</t>
  </si>
  <si>
    <t>Real Estate and Accumulated Depreciation (Details) (USD $)</t>
  </si>
  <si>
    <t>Continuing Operations [Member]</t>
  </si>
  <si>
    <t>Total Conventional Properties [Member]</t>
  </si>
  <si>
    <t>100 Forest Place [Member]</t>
  </si>
  <si>
    <t>118-122 West 23rd Street [Member]</t>
  </si>
  <si>
    <t>1582 First Avenue [Member]</t>
  </si>
  <si>
    <t>173 E. 90th Street [Member]</t>
  </si>
  <si>
    <t>182-188 Columbus Avenue [Member]</t>
  </si>
  <si>
    <t>204-206 West 133rd Street [Member]</t>
  </si>
  <si>
    <t>2232-2240 Seventh Avenue [Member]</t>
  </si>
  <si>
    <t>2247-2253 Seventh Avenue [Member]</t>
  </si>
  <si>
    <t>2252-2258 Seventh Avenue [Member]</t>
  </si>
  <si>
    <t>2300-2310 Seventh Avenue [Member]</t>
  </si>
  <si>
    <t>236-238 East 88th Street [Member]</t>
  </si>
  <si>
    <t>237-239 Ninth Avenue [Member]</t>
  </si>
  <si>
    <t>240 West 73rd Street, LLC [Member]</t>
  </si>
  <si>
    <t>2484 Seventh Avenue [Member]</t>
  </si>
  <si>
    <t>2900 on First Apartments [Member]</t>
  </si>
  <si>
    <t>306 East 89th Street [Member]</t>
  </si>
  <si>
    <t>311 &amp; 313 East 73rd Street [Member]</t>
  </si>
  <si>
    <t>322-324 East 61st Street [Member]</t>
  </si>
  <si>
    <t>3400 Avenue of the Arts [Member]</t>
  </si>
  <si>
    <t>452 East 78th Street [Member]</t>
  </si>
  <si>
    <t>464-466 Amsterdam &amp; 200-210 W. 83rd Street [Member]</t>
  </si>
  <si>
    <t>510 East 88th Street [Member]</t>
  </si>
  <si>
    <t>514-516 East 88th Street [Member]</t>
  </si>
  <si>
    <t>707 Leahy [Member]</t>
  </si>
  <si>
    <t>865 Bellevue [Member]</t>
  </si>
  <si>
    <t>Arbours of Hermitage, The [Member]</t>
  </si>
  <si>
    <t>Auburn Glen [Member]</t>
  </si>
  <si>
    <t>Bank Lofts [Member]</t>
  </si>
  <si>
    <t>Bay Parc Plaza [Member]</t>
  </si>
  <si>
    <t>Bay Ridge at Nashua [Member]</t>
  </si>
  <si>
    <t>Bayberry Hill Estates [Member]</t>
  </si>
  <si>
    <t>Bluffs at Pacifica, The [Member]</t>
  </si>
  <si>
    <t>Boston Lofts [Member]</t>
  </si>
  <si>
    <t>Boulder Creek [Member]</t>
  </si>
  <si>
    <t>Broadcast Center [Member]</t>
  </si>
  <si>
    <t>Broadway Lofts [Member]</t>
  </si>
  <si>
    <t>Buena Vista [Member]</t>
  </si>
  <si>
    <t>Burke Shire Commons [Member]</t>
  </si>
  <si>
    <t>Calhoun Beach Club [Member]</t>
  </si>
  <si>
    <t>Canterbury Green [Member]</t>
  </si>
  <si>
    <t>Canyon Terrace [Member]</t>
  </si>
  <si>
    <t>Casa del Mar at Baymeadows [Member]</t>
  </si>
  <si>
    <t>Cedar Rim [Member]</t>
  </si>
  <si>
    <t>Center Square [Member]</t>
  </si>
  <si>
    <t>Charlesbank Apartment Homes [Member]</t>
  </si>
  <si>
    <t>Chestnut Hall [Member]</t>
  </si>
  <si>
    <t>Chestnut Hill Village [Member]</t>
  </si>
  <si>
    <t>Chimneys of Cradle Rock [Member]</t>
  </si>
  <si>
    <t>Colony at Kenilworth [Member]</t>
  </si>
  <si>
    <t>Columbus Avenue [Member]</t>
  </si>
  <si>
    <t>Creekside [Member]</t>
  </si>
  <si>
    <t>Crescent at West Hollywood, The [Member]</t>
  </si>
  <si>
    <t>Elm Creek [Member]</t>
  </si>
  <si>
    <t>Evanston Place [Member]</t>
  </si>
  <si>
    <t>Farmingdale [Member]</t>
  </si>
  <si>
    <t>Flamingo Towers [Member]</t>
  </si>
  <si>
    <t>Four Quarters Habitat [Member]</t>
  </si>
  <si>
    <t>Foxchase [Member]</t>
  </si>
  <si>
    <t>Georgetown [Member]</t>
  </si>
  <si>
    <t>Granada [Member]</t>
  </si>
  <si>
    <t>Grand Pointe [Member]</t>
  </si>
  <si>
    <t>Greens [Member]</t>
  </si>
  <si>
    <t>Heritage Park Escondido [Member]</t>
  </si>
  <si>
    <t>Heritage Park Livermore [Member]</t>
  </si>
  <si>
    <t>Heritage Village Anaheim [Member]</t>
  </si>
  <si>
    <t>Hidden Cove [Member]</t>
  </si>
  <si>
    <t>Hidden Cove II [Member]</t>
  </si>
  <si>
    <t>Hillcreste [Member]</t>
  </si>
  <si>
    <t>Hillmeade [Member]</t>
  </si>
  <si>
    <t>Horizons West Apartments [Member]</t>
  </si>
  <si>
    <t>Hunt Club [Member]</t>
  </si>
  <si>
    <t>Hunters Chase [Member]</t>
  </si>
  <si>
    <t>Hunters Glen [Member]</t>
  </si>
  <si>
    <t>Hyde Park Tower [Member]</t>
  </si>
  <si>
    <t>Indian Oaks [Member]</t>
  </si>
  <si>
    <t>Island Club [Member]</t>
  </si>
  <si>
    <t>Key Towers [Member]</t>
  </si>
  <si>
    <t>Lakeside [Member]</t>
  </si>
  <si>
    <t>Lakeside at Vinings Mountain [Member]</t>
  </si>
  <si>
    <t>Latrobe [Member]</t>
  </si>
  <si>
    <t>Lazy Hollow [Member]</t>
  </si>
  <si>
    <t>Lincoln Place Garden (5) [Member]</t>
  </si>
  <si>
    <t>Lodge at Chattahoochee, The [Member]</t>
  </si>
  <si>
    <t>Los Arboles [Member]</t>
  </si>
  <si>
    <t>Malibu Canyon [Member]</t>
  </si>
  <si>
    <t>Maple Bay [Member]</t>
  </si>
  <si>
    <t>Mariners Cove [Member]</t>
  </si>
  <si>
    <t>Meadow Creek [Member]</t>
  </si>
  <si>
    <t>Merrill House [Member]</t>
  </si>
  <si>
    <t>Monterey Grove [Member]</t>
  </si>
  <si>
    <t>Oak Park Village [Member]</t>
  </si>
  <si>
    <t>Ocean House on Prospect [Member]</t>
  </si>
  <si>
    <t>Pacific Bay Vistas (5) [Member]</t>
  </si>
  <si>
    <t>Pacifica Park [Member]</t>
  </si>
  <si>
    <t>Palazzo at Park La Brea, The [Member]</t>
  </si>
  <si>
    <t>Palazzo East at Park La Brea, The [Member]</t>
  </si>
  <si>
    <t>Paradise Palms [Member]</t>
  </si>
  <si>
    <t>Park &amp; 12th [Member]</t>
  </si>
  <si>
    <t>Park Towne Place [Member]</t>
  </si>
  <si>
    <t>Parktown Townhouses [Member]</t>
  </si>
  <si>
    <t>Parkway [Member]</t>
  </si>
  <si>
    <t>Pathfinder Village [Member]</t>
  </si>
  <si>
    <t>Peachtree Park [Member]</t>
  </si>
  <si>
    <t>Peak At Vinings Mountain, The [Member]</t>
  </si>
  <si>
    <t>Peakview Place [Member]</t>
  </si>
  <si>
    <t>Peppertree [Member]</t>
  </si>
  <si>
    <t>Pine Lake Terrace [Member]</t>
  </si>
  <si>
    <t>Plantation Gardens [Member]</t>
  </si>
  <si>
    <t>Post Ridge [Member]</t>
  </si>
  <si>
    <t>Preserve at Marin [Member]</t>
  </si>
  <si>
    <t>Ramblewood [Member]</t>
  </si>
  <si>
    <t>Ravensworth Towers [Member]</t>
  </si>
  <si>
    <t>Reflections [Member]</t>
  </si>
  <si>
    <t>Remington at Ponte Vedra Lakes [Member]</t>
  </si>
  <si>
    <t>River Club, The [Member]</t>
  </si>
  <si>
    <t>Riverloft [Member]</t>
  </si>
  <si>
    <t>Riverside [Member]</t>
  </si>
  <si>
    <t>Rosewood [Member]</t>
  </si>
  <si>
    <t>Royal Crest Estates [Member]</t>
  </si>
  <si>
    <t>Runaway Bay [Member]</t>
  </si>
  <si>
    <t>San Melia [Member]</t>
  </si>
  <si>
    <t>Savannah Trace [Member]</t>
  </si>
  <si>
    <t>Scotchollow [Member]</t>
  </si>
  <si>
    <t>Shenandoah Crossing [Member]</t>
  </si>
  <si>
    <t>Signal Pointe [Member]</t>
  </si>
  <si>
    <t>Signature Point [Member]</t>
  </si>
  <si>
    <t>Springwoods at Lake Ridge [Member]</t>
  </si>
  <si>
    <t>Spyglass at Cedar Cove [Member]</t>
  </si>
  <si>
    <t>Stafford [Member]</t>
  </si>
  <si>
    <t>Steeplechase [Member]</t>
  </si>
  <si>
    <t>Sterling Apartment Homes, The [Member]</t>
  </si>
  <si>
    <t>Stone Creek Club [Member]</t>
  </si>
  <si>
    <t>Tamarac Village [Member]</t>
  </si>
  <si>
    <t>Towers Of Westchester Park, The [Member]</t>
  </si>
  <si>
    <t>Township At Highlands [Member]</t>
  </si>
  <si>
    <t>Twin Lake Towers [Member]</t>
  </si>
  <si>
    <t>Vantage Pointe [Member]</t>
  </si>
  <si>
    <t>Views at Vinings Mountain, The [Member]</t>
  </si>
  <si>
    <t>Villa Del Sol [Member]</t>
  </si>
  <si>
    <t>Village in the Woods [Member]</t>
  </si>
  <si>
    <t>Village of Pennbrook [Member]</t>
  </si>
  <si>
    <t>Villages of Baymeadows [Member]</t>
  </si>
  <si>
    <t>Villas at Park La Brea, The [Member]</t>
  </si>
  <si>
    <t>Vista Del Lagos [Member]</t>
  </si>
  <si>
    <t>Waterford Village [Member]</t>
  </si>
  <si>
    <t>Waterways Village [Member]</t>
  </si>
  <si>
    <t>Waverly Apartments [Member]</t>
  </si>
  <si>
    <t>Wexford Village [Member]</t>
  </si>
  <si>
    <t>Willow Bend [Member]</t>
  </si>
  <si>
    <t>Windrift [Member]</t>
  </si>
  <si>
    <t>Windsor Crossing [Member]</t>
  </si>
  <si>
    <t>Windsor Park [Member]</t>
  </si>
  <si>
    <t>Woods of williamsburg [Member]</t>
  </si>
  <si>
    <t>Yacht Club at Brickell [Member]</t>
  </si>
  <si>
    <t>Yorktown Apartments [Member]</t>
  </si>
  <si>
    <t>Total Affordable Properties [Member]</t>
  </si>
  <si>
    <t>All Hallows [Member]</t>
  </si>
  <si>
    <t>Arvada House [Member]</t>
  </si>
  <si>
    <t>Bayview [Member]</t>
  </si>
  <si>
    <t>Beacon Hill [Member]</t>
  </si>
  <si>
    <t>Biltmore Towers [Member]</t>
  </si>
  <si>
    <t>Butternut Creek [Member]</t>
  </si>
  <si>
    <t>Carriage House [Member]</t>
  </si>
  <si>
    <t>City Line [Member]</t>
  </si>
  <si>
    <t>Copperwood I Apartments [Member]</t>
  </si>
  <si>
    <t>Copperwood II Apartments [Member]</t>
  </si>
  <si>
    <t>Country Club Heights [Member]</t>
  </si>
  <si>
    <t>Crevenna Oaks [Member]</t>
  </si>
  <si>
    <t>Fairwood [Member]</t>
  </si>
  <si>
    <t>Fountain Place [Member]</t>
  </si>
  <si>
    <t>Friendset Apartments [Member]</t>
  </si>
  <si>
    <t>Hopkins Village [Member]</t>
  </si>
  <si>
    <t>Hudson Gardens [Member]</t>
  </si>
  <si>
    <t>Ingram Square [Member]</t>
  </si>
  <si>
    <t>Kirkwood House [Member]</t>
  </si>
  <si>
    <t>La Salle [Member]</t>
  </si>
  <si>
    <t>La Vista [Member]</t>
  </si>
  <si>
    <t>Loring Towers [Member]</t>
  </si>
  <si>
    <t>Loring Towers Apartments [Member]</t>
  </si>
  <si>
    <t>Montblanc Gardens [Member]</t>
  </si>
  <si>
    <t>New Baltimore [Member]</t>
  </si>
  <si>
    <t>Newberry Park [Member]</t>
  </si>
  <si>
    <t>Northpoint [Member]</t>
  </si>
  <si>
    <t>Panorama Park [Member]</t>
  </si>
  <si>
    <t>Parc Chateau I [Member]</t>
  </si>
  <si>
    <t>Parc Chateau II [Member]</t>
  </si>
  <si>
    <t>Park Place [Member]</t>
  </si>
  <si>
    <t>Parkways, The [Member]</t>
  </si>
  <si>
    <t>Pavilion [Member]</t>
  </si>
  <si>
    <t>Pleasant Hills [Member]</t>
  </si>
  <si>
    <t>Plummer Village [Member]</t>
  </si>
  <si>
    <t>Riverwoods [Member]</t>
  </si>
  <si>
    <t>Round Barn Manor [Member]</t>
  </si>
  <si>
    <t>San Jose Apartments [Member]</t>
  </si>
  <si>
    <t>San Juan Del Centro [Member]</t>
  </si>
  <si>
    <t>Shoreview [Member]</t>
  </si>
  <si>
    <t>South Bay Villa [Member]</t>
  </si>
  <si>
    <t>St.George Villas [Member]</t>
  </si>
  <si>
    <t>Stonegate Apts [Member]</t>
  </si>
  <si>
    <t>Summit Oaks [Member]</t>
  </si>
  <si>
    <t>Tamarac Pines Apartments I [Member]</t>
  </si>
  <si>
    <t>Tamarac Pines Apartments II [Member]</t>
  </si>
  <si>
    <t>Terry Manor [Member]</t>
  </si>
  <si>
    <t>Tompkins Terrace [Member]</t>
  </si>
  <si>
    <t>University Square [Member]</t>
  </si>
  <si>
    <t>Van Nuys Apartments [Member]</t>
  </si>
  <si>
    <t>Verdes Del Oriente [Member]</t>
  </si>
  <si>
    <t>Villas of Mount Dora [Member]</t>
  </si>
  <si>
    <t>Wah Luck House [Member]</t>
  </si>
  <si>
    <t>Walnut Hills [Member]</t>
  </si>
  <si>
    <t>Washington Square West [Member]</t>
  </si>
  <si>
    <t>Whitefield Place [Member]</t>
  </si>
  <si>
    <t>Winter Gardens [Member]</t>
  </si>
  <si>
    <t>Woodland Hills [Member]</t>
  </si>
  <si>
    <t>Other [Member]</t>
  </si>
  <si>
    <t>Real Estate and Accumulated Depreciation [Line Items]</t>
  </si>
  <si>
    <t>Property Type</t>
  </si>
  <si>
    <t>'High Rise</t>
  </si>
  <si>
    <t>'Mid Rise</t>
  </si>
  <si>
    <t>'Garden</t>
  </si>
  <si>
    <t>'Town Home</t>
  </si>
  <si>
    <t>Date Consolidated</t>
  </si>
  <si>
    <t>'Dec-97</t>
  </si>
  <si>
    <t>'Jun-12</t>
  </si>
  <si>
    <t>'Mar-05</t>
  </si>
  <si>
    <t>'May-04</t>
  </si>
  <si>
    <t>'Feb-07</t>
  </si>
  <si>
    <t>'Jun-07</t>
  </si>
  <si>
    <t>'Jan-04</t>
  </si>
  <si>
    <t>'Sep-04</t>
  </si>
  <si>
    <t>'Oct-08</t>
  </si>
  <si>
    <t>'Jul-04</t>
  </si>
  <si>
    <t>'Mar-03</t>
  </si>
  <si>
    <t>'Mar-02</t>
  </si>
  <si>
    <t>'Apr-07</t>
  </si>
  <si>
    <t>'Jul-00</t>
  </si>
  <si>
    <t>'Dec-06</t>
  </si>
  <si>
    <t>[1],[2]</t>
  </si>
  <si>
    <t>'Apr-01</t>
  </si>
  <si>
    <t>'Jan-03</t>
  </si>
  <si>
    <t>'Aug-02</t>
  </si>
  <si>
    <t>'Oct-06</t>
  </si>
  <si>
    <t>'Jul-94</t>
  </si>
  <si>
    <t>'Sep-12</t>
  </si>
  <si>
    <t>'Jan-06</t>
  </si>
  <si>
    <t>'Mar-01</t>
  </si>
  <si>
    <t>'Dec-98</t>
  </si>
  <si>
    <t>'Dec-99</t>
  </si>
  <si>
    <t>'Apr-00</t>
  </si>
  <si>
    <t>'Oct-99</t>
  </si>
  <si>
    <t>'Sep-13</t>
  </si>
  <si>
    <t>'Jun-04</t>
  </si>
  <si>
    <t>'Sep-03</t>
  </si>
  <si>
    <t>'Jan-00</t>
  </si>
  <si>
    <t>'Oct-00</t>
  </si>
  <si>
    <t>'Sep-97</t>
  </si>
  <si>
    <t>'Jul-98</t>
  </si>
  <si>
    <t>'Jul-07</t>
  </si>
  <si>
    <t>'Nov-94</t>
  </si>
  <si>
    <t>'Sep-00</t>
  </si>
  <si>
    <t>'Jan-01</t>
  </si>
  <si>
    <t>'Oct-04</t>
  </si>
  <si>
    <t>'Apr-05</t>
  </si>
  <si>
    <t>'Jun-08</t>
  </si>
  <si>
    <t>'Apr-13</t>
  </si>
  <si>
    <t>'Jul-06</t>
  </si>
  <si>
    <t>'Feb-04</t>
  </si>
  <si>
    <t>'Jul-13</t>
  </si>
  <si>
    <t>'Mar-00</t>
  </si>
  <si>
    <t>'Jan-96</t>
  </si>
  <si>
    <t>'Aug-11</t>
  </si>
  <si>
    <t>'Mar-12</t>
  </si>
  <si>
    <t>'Nov-96</t>
  </si>
  <si>
    <t>'Jul-02</t>
  </si>
  <si>
    <t>'Oct-02</t>
  </si>
  <si>
    <t>'Oct-98</t>
  </si>
  <si>
    <t>'Jun-97</t>
  </si>
  <si>
    <t>'Aug-08</t>
  </si>
  <si>
    <t>'May-98</t>
  </si>
  <si>
    <t>'Dec-03</t>
  </si>
  <si>
    <t>'Nov-04</t>
  </si>
  <si>
    <t>'Jun-05</t>
  </si>
  <si>
    <t>'Apr-06</t>
  </si>
  <si>
    <t>'Oct-05</t>
  </si>
  <si>
    <t>'Mar-04</t>
  </si>
  <si>
    <t>'Sep-05</t>
  </si>
  <si>
    <t>'Jul-09</t>
  </si>
  <si>
    <t>'Jan-10</t>
  </si>
  <si>
    <t>Property Location</t>
  </si>
  <si>
    <t>'Oak Park, IL</t>
  </si>
  <si>
    <t>'New York, NY</t>
  </si>
  <si>
    <t>'Seattle, WA</t>
  </si>
  <si>
    <t>'Costa Mesa, CA</t>
  </si>
  <si>
    <t>'Redwood City, CA</t>
  </si>
  <si>
    <t>'Nashville, TN</t>
  </si>
  <si>
    <t>'Hermitage, TN</t>
  </si>
  <si>
    <t>'Jacksonville, FL</t>
  </si>
  <si>
    <t>'Denver, CO</t>
  </si>
  <si>
    <t>'Miami, FL</t>
  </si>
  <si>
    <t>'Nashua, NH</t>
  </si>
  <si>
    <t>'Framingham, MA</t>
  </si>
  <si>
    <t>'Pacifica, CA</t>
  </si>
  <si>
    <t>'Boulder, CO</t>
  </si>
  <si>
    <t>'Los Angeles, CA</t>
  </si>
  <si>
    <t>'San Diego, CA</t>
  </si>
  <si>
    <t>'Pasadena, CA</t>
  </si>
  <si>
    <t>'Burke, VA</t>
  </si>
  <si>
    <t>'Minneapolis, MN</t>
  </si>
  <si>
    <t>'Fort Wayne, IN</t>
  </si>
  <si>
    <t>'Saugus, CA</t>
  </si>
  <si>
    <t>'Newcastle, WA</t>
  </si>
  <si>
    <t>'Doylestown, PA</t>
  </si>
  <si>
    <t>'Watertown, MA</t>
  </si>
  <si>
    <t>'Philadelphia, PA</t>
  </si>
  <si>
    <t>'Columbia, MD</t>
  </si>
  <si>
    <t>'Towson, MD</t>
  </si>
  <si>
    <t>'West Hollywood, CA</t>
  </si>
  <si>
    <t>'Elmhurst, IL</t>
  </si>
  <si>
    <t>'Evanston, IL</t>
  </si>
  <si>
    <t>'Darien, IL</t>
  </si>
  <si>
    <t>'Miami Beach, FL</t>
  </si>
  <si>
    <t>'Alexandria, VA</t>
  </si>
  <si>
    <t>'Chandler, AZ</t>
  </si>
  <si>
    <t>'Escondido, CA</t>
  </si>
  <si>
    <t>'Livermore, CA</t>
  </si>
  <si>
    <t>'Anaheim, CA</t>
  </si>
  <si>
    <t>'Century City, CA</t>
  </si>
  <si>
    <t>'Gaithersburg, MD</t>
  </si>
  <si>
    <t>'Midlothian, VA</t>
  </si>
  <si>
    <t>'Plainsboro, NJ</t>
  </si>
  <si>
    <t>'Chicago, IL</t>
  </si>
  <si>
    <t>'Simi Valley, CA</t>
  </si>
  <si>
    <t>'Oceanside, CA</t>
  </si>
  <si>
    <t>'Lisle, IL</t>
  </si>
  <si>
    <t>'Atlanta, GA</t>
  </si>
  <si>
    <t>'Washington, DC</t>
  </si>
  <si>
    <t>'Venice, CA</t>
  </si>
  <si>
    <t>'Sandy Springs, GA</t>
  </si>
  <si>
    <t>'Calabasas, CA</t>
  </si>
  <si>
    <t>'Virginia Beach, VA</t>
  </si>
  <si>
    <t>'Falls Church, VA</t>
  </si>
  <si>
    <t>'San Jose, CA</t>
  </si>
  <si>
    <t>'Lansing, MI</t>
  </si>
  <si>
    <t>'La Jolla, CA</t>
  </si>
  <si>
    <t>'San Bruno, CA</t>
  </si>
  <si>
    <t>'Phoenix, AZ</t>
  </si>
  <si>
    <t>'Deer Park, TX</t>
  </si>
  <si>
    <t>'Willamsburg, VA</t>
  </si>
  <si>
    <t>'Fremont, CA</t>
  </si>
  <si>
    <t>'Englewood, CO</t>
  </si>
  <si>
    <t>'Cypress, CA</t>
  </si>
  <si>
    <t>'Garden Grove, CA</t>
  </si>
  <si>
    <t>'Plantation ,FL</t>
  </si>
  <si>
    <t>'Corte Madera, CA</t>
  </si>
  <si>
    <t>'Wyoming, MI</t>
  </si>
  <si>
    <t>'Annandale, VA</t>
  </si>
  <si>
    <t>'Ponte Vedra Beach, FL</t>
  </si>
  <si>
    <t>'Edgewater, NJ</t>
  </si>
  <si>
    <t>'Alexandria ,VA</t>
  </si>
  <si>
    <t>'Camarillo, CA</t>
  </si>
  <si>
    <t>'Warwick, RI</t>
  </si>
  <si>
    <t>'Marlborough, MA</t>
  </si>
  <si>
    <t>'North Andover, MA</t>
  </si>
  <si>
    <t>'Lantana, FL</t>
  </si>
  <si>
    <t>'Shaumburg, IL</t>
  </si>
  <si>
    <t>'San Mateo, CA</t>
  </si>
  <si>
    <t>'Fairfax, VA</t>
  </si>
  <si>
    <t>'Winter Park, FL</t>
  </si>
  <si>
    <t>'League City, TX</t>
  </si>
  <si>
    <t>'Woodbridge, VA</t>
  </si>
  <si>
    <t>'Lexington Park, MD</t>
  </si>
  <si>
    <t>'Baltimore, MD</t>
  </si>
  <si>
    <t>'Largo, MD</t>
  </si>
  <si>
    <t>'Germantown, MD</t>
  </si>
  <si>
    <t>'College Park, MD</t>
  </si>
  <si>
    <t>'Centennial, CO</t>
  </si>
  <si>
    <t>'Westmont, IL</t>
  </si>
  <si>
    <t>'Swampscott, MA</t>
  </si>
  <si>
    <t>'Norwalk, CA</t>
  </si>
  <si>
    <t>'Cypress, TX</t>
  </si>
  <si>
    <t>'Levittown, PA</t>
  </si>
  <si>
    <t>'Bridgewater, MA</t>
  </si>
  <si>
    <t>'Aventura, FL</t>
  </si>
  <si>
    <t>'Brighton, MA</t>
  </si>
  <si>
    <t>'Worcester, MA</t>
  </si>
  <si>
    <t>'Rolling Meadows, IL</t>
  </si>
  <si>
    <t>'Newport News, VA</t>
  </si>
  <si>
    <t>'Williamsburg, VA</t>
  </si>
  <si>
    <t>'Lombard, IL</t>
  </si>
  <si>
    <t>'San Francisco, CA</t>
  </si>
  <si>
    <t>'Arvada, CO</t>
  </si>
  <si>
    <t>'Hillsdale, MI</t>
  </si>
  <si>
    <t>'Dayton, OH</t>
  </si>
  <si>
    <t>'Charlotte, MI</t>
  </si>
  <si>
    <t>'Petersburg, VA</t>
  </si>
  <si>
    <t>'The Woodlands, TX</t>
  </si>
  <si>
    <t>'Quincy, IL</t>
  </si>
  <si>
    <t>'Carmichael, CA</t>
  </si>
  <si>
    <t>'Connersville, IN</t>
  </si>
  <si>
    <t>'Brooklyn, NY</t>
  </si>
  <si>
    <t>'San Antonio, TX</t>
  </si>
  <si>
    <t>'Concord, CA</t>
  </si>
  <si>
    <t>'Salem, MA</t>
  </si>
  <si>
    <t>'Yauco, PR</t>
  </si>
  <si>
    <t>'New Baltimore, MI</t>
  </si>
  <si>
    <t>'Bakersfield, CA</t>
  </si>
  <si>
    <t>'Lithonia, GA</t>
  </si>
  <si>
    <t>'St Louis, MO</t>
  </si>
  <si>
    <t>'Austin, TX</t>
  </si>
  <si>
    <t>'North Hills, CA</t>
  </si>
  <si>
    <t>'Kankakee, IL</t>
  </si>
  <si>
    <t>'Champaign, IL</t>
  </si>
  <si>
    <t>'St. George, SC</t>
  </si>
  <si>
    <t>'Indianapolis, IN</t>
  </si>
  <si>
    <t>'Woodlands, TX</t>
  </si>
  <si>
    <t>'Beacon, NY</t>
  </si>
  <si>
    <t>'San Pedro, CA</t>
  </si>
  <si>
    <t>'Mt. Dora, FL</t>
  </si>
  <si>
    <t>'Cincinnati, OH</t>
  </si>
  <si>
    <t>'Jackson, MI</t>
  </si>
  <si>
    <t>Year Built</t>
  </si>
  <si>
    <t>Jan 1, 1890</t>
  </si>
  <si>
    <t>Jan 1, 1880</t>
  </si>
  <si>
    <t>Jan 1, 1889</t>
  </si>
  <si>
    <t>Jan 1, 1885</t>
  </si>
  <si>
    <t>Initial Cost, Land</t>
  </si>
  <si>
    <t>[1],[4]</t>
  </si>
  <si>
    <t>Initial Cost, Buildings and Improvements</t>
  </si>
  <si>
    <t>Costs Capitalized Subsequent to Consolidation</t>
  </si>
  <si>
    <t>[5]</t>
  </si>
  <si>
    <t>[1],[5]</t>
  </si>
  <si>
    <t>[3],[5]</t>
  </si>
  <si>
    <t>Buildings and Improvements</t>
  </si>
  <si>
    <t>[6]</t>
  </si>
  <si>
    <t>[1],[6]</t>
  </si>
  <si>
    <t>[3],[6]</t>
  </si>
  <si>
    <t>Accumulated Depreciation (AD)</t>
  </si>
  <si>
    <t>Total Cost Net of Accumulated Depreciation</t>
  </si>
  <si>
    <t>Encumbrances</t>
  </si>
  <si>
    <t>Real Estate and Accumulated Depreciation (Textual) [Abstract]</t>
  </si>
  <si>
    <t>Aggregate cost of land and depreciable property for federal income tax purposes</t>
  </si>
  <si>
    <t>The current carrying value of the apartment community reflects an impairment loss recognized during the current period or prior periods.</t>
  </si>
  <si>
    <t>Date we acquired the apartment community or first consolidated the partnership which owns the apartment community.</t>
  </si>
  <si>
    <t>Other includes land parcels, commercial properties and other related costs. We exclude such properties from our residential apartment home counts</t>
  </si>
  <si>
    <t>For 2008 and prior periods, costs to acquire the noncontrolling interestâ€™s share of our consolidated real estate partnerships were capitalized as part of the initial cost.</t>
  </si>
  <si>
    <t>Costs capitalized subsequent to consolidation includes costs capitalized since acquisition or first consolidation of the partnership/apartment community.</t>
  </si>
  <si>
    <t>The aggregate cost of land and depreciable property for federal income tax purposes was approximately $3.7 billion at December 31, 2013.</t>
  </si>
  <si>
    <t>Real Estate and Accumulated Depreciation (Details 1) (USD $)</t>
  </si>
  <si>
    <t>Casualty and other write-offs</t>
  </si>
  <si>
    <t>Reclassification of real estate included in sale of asset management business</t>
  </si>
  <si>
    <t>Additions during the year</t>
  </si>
  <si>
    <t>Write-off of fully depreciated assets</t>
  </si>
  <si>
    <t>Includes the write-off of fully depreciated assets totaling $91.9 million, $38.7 million and $165.9 million, during the years ended December 31, 2013, 20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9"/>
      <color theme="1"/>
      <name val="Inherit"/>
    </font>
    <font>
      <sz val="9"/>
      <color theme="1"/>
      <name val="Inherit"/>
    </font>
    <font>
      <sz val="10"/>
      <color rgb="FF000000"/>
      <name val="Times New Roman"/>
      <family val="1"/>
    </font>
    <font>
      <sz val="9"/>
      <color rgb="FF000000"/>
      <name val="Inherit"/>
    </font>
    <font>
      <b/>
      <sz val="8"/>
      <color theme="1"/>
      <name val="Inherit"/>
    </font>
    <font>
      <b/>
      <sz val="6"/>
      <color theme="1"/>
      <name val="Inherit"/>
    </font>
    <font>
      <sz val="6"/>
      <color theme="1"/>
      <name val="Inherit"/>
    </font>
    <font>
      <b/>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vertical="top"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wrapText="1"/>
    </xf>
    <xf numFmtId="0" fontId="21" fillId="33" borderId="0" xfId="0" applyFont="1" applyFill="1" applyAlignment="1">
      <alignment horizontal="justify" wrapText="1"/>
    </xf>
    <xf numFmtId="0" fontId="21" fillId="33" borderId="0" xfId="0" applyFont="1" applyFill="1" applyAlignment="1">
      <alignment wrapText="1"/>
    </xf>
    <xf numFmtId="0" fontId="21" fillId="33" borderId="0" xfId="0" applyFont="1" applyFill="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justify"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5" fillId="0" borderId="0" xfId="0" applyFont="1" applyAlignment="1">
      <alignment horizontal="left"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0" fontId="21" fillId="0" borderId="0" xfId="0" applyFont="1" applyAlignment="1">
      <alignmen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1" fillId="33" borderId="10" xfId="0" applyFont="1" applyFill="1" applyBorder="1" applyAlignment="1">
      <alignment wrapText="1"/>
    </xf>
    <xf numFmtId="0" fontId="25" fillId="0" borderId="0" xfId="0" applyFont="1" applyAlignment="1">
      <alignment horizontal="left" wrapText="1" inden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right" wrapText="1"/>
    </xf>
    <xf numFmtId="0" fontId="20" fillId="0" borderId="14" xfId="0" applyFont="1" applyBorder="1" applyAlignment="1">
      <alignment horizontal="center" wrapText="1"/>
    </xf>
    <xf numFmtId="3" fontId="25" fillId="0" borderId="10" xfId="0" applyNumberFormat="1" applyFont="1" applyBorder="1" applyAlignment="1">
      <alignment horizontal="right" wrapText="1"/>
    </xf>
    <xf numFmtId="0" fontId="21" fillId="0" borderId="10" xfId="0" applyFont="1" applyBorder="1" applyAlignment="1">
      <alignment wrapText="1"/>
    </xf>
    <xf numFmtId="0" fontId="25" fillId="33" borderId="0" xfId="0" applyFont="1" applyFill="1" applyAlignment="1">
      <alignment horizontal="left" wrapText="1" inden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0" xfId="0" applyFont="1" applyFill="1" applyAlignment="1">
      <alignment horizontal="left" wrapText="1" indent="2"/>
    </xf>
    <xf numFmtId="0" fontId="25" fillId="33" borderId="0" xfId="0" applyFont="1" applyFill="1" applyAlignment="1">
      <alignment horizontal="right" wrapText="1"/>
    </xf>
    <xf numFmtId="0" fontId="25" fillId="33" borderId="10" xfId="0" applyFont="1" applyFill="1" applyBorder="1" applyAlignment="1">
      <alignment horizontal="left" wrapText="1"/>
    </xf>
    <xf numFmtId="0" fontId="25" fillId="0" borderId="0" xfId="0" applyFont="1" applyAlignment="1">
      <alignment horizontal="left" wrapText="1" indent="2"/>
    </xf>
    <xf numFmtId="0" fontId="25" fillId="33" borderId="10" xfId="0" applyFont="1" applyFill="1" applyBorder="1" applyAlignment="1">
      <alignment horizontal="right" wrapText="1"/>
    </xf>
    <xf numFmtId="0" fontId="25" fillId="0" borderId="0" xfId="0" applyFont="1" applyAlignment="1">
      <alignment horizontal="left" wrapText="1" indent="2"/>
    </xf>
    <xf numFmtId="0" fontId="25" fillId="33" borderId="0" xfId="0" applyFont="1" applyFill="1" applyAlignment="1">
      <alignment horizontal="right" wrapText="1"/>
    </xf>
    <xf numFmtId="0" fontId="24" fillId="0" borderId="14" xfId="0" applyFont="1" applyBorder="1" applyAlignment="1">
      <alignment horizontal="center" wrapText="1"/>
    </xf>
    <xf numFmtId="0" fontId="24" fillId="0" borderId="14" xfId="0" applyFont="1" applyBorder="1" applyAlignment="1">
      <alignment horizontal="center"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1" fillId="0" borderId="11" xfId="0" applyFont="1" applyBorder="1" applyAlignment="1">
      <alignment wrapText="1"/>
    </xf>
    <xf numFmtId="0" fontId="25" fillId="33" borderId="0" xfId="0" applyFont="1" applyFill="1" applyAlignment="1">
      <alignment horizontal="left" wrapText="1" indent="2"/>
    </xf>
    <xf numFmtId="0" fontId="21" fillId="33" borderId="0" xfId="0"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0" xfId="0" applyFont="1" applyAlignment="1">
      <alignment horizontal="right" wrapText="1"/>
    </xf>
    <xf numFmtId="0" fontId="21" fillId="0" borderId="0" xfId="0" applyFont="1" applyAlignment="1">
      <alignment horizontal="left" wrapText="1"/>
    </xf>
    <xf numFmtId="0" fontId="25" fillId="33" borderId="0" xfId="0" applyFont="1" applyFill="1" applyAlignment="1">
      <alignment horizontal="justify" wrapText="1"/>
    </xf>
    <xf numFmtId="0" fontId="25" fillId="0" borderId="0" xfId="0" applyFont="1" applyAlignment="1">
      <alignment horizontal="justify" wrapText="1"/>
    </xf>
    <xf numFmtId="0" fontId="24" fillId="0" borderId="0" xfId="0" applyFont="1" applyAlignment="1">
      <alignment horizontal="center" wrapText="1"/>
    </xf>
    <xf numFmtId="0" fontId="25" fillId="33" borderId="0" xfId="0" applyFont="1" applyFill="1" applyAlignment="1">
      <alignment horizontal="justify" wrapText="1"/>
    </xf>
    <xf numFmtId="10" fontId="25" fillId="33" borderId="11" xfId="0" applyNumberFormat="1" applyFont="1" applyFill="1" applyBorder="1" applyAlignment="1">
      <alignment horizontal="center" wrapText="1"/>
    </xf>
    <xf numFmtId="10" fontId="25" fillId="33" borderId="0" xfId="0" applyNumberFormat="1" applyFont="1" applyFill="1" applyBorder="1" applyAlignment="1">
      <alignment horizontal="center" wrapText="1"/>
    </xf>
    <xf numFmtId="0" fontId="25" fillId="0" borderId="0" xfId="0" applyFont="1" applyAlignment="1">
      <alignment horizontal="justify" wrapText="1"/>
    </xf>
    <xf numFmtId="10" fontId="25" fillId="0" borderId="0" xfId="0" applyNumberFormat="1" applyFont="1" applyAlignment="1">
      <alignment horizontal="center" wrapText="1"/>
    </xf>
    <xf numFmtId="0" fontId="25" fillId="33" borderId="10" xfId="0" applyFont="1" applyFill="1" applyBorder="1" applyAlignment="1">
      <alignment horizontal="left" wrapText="1"/>
    </xf>
    <xf numFmtId="0" fontId="25" fillId="0" borderId="11" xfId="0" applyFont="1" applyBorder="1" applyAlignment="1">
      <alignment horizontal="right" wrapText="1"/>
    </xf>
    <xf numFmtId="0" fontId="25" fillId="33" borderId="12" xfId="0" applyFont="1" applyFill="1" applyBorder="1" applyAlignment="1">
      <alignment horizontal="right" wrapText="1"/>
    </xf>
    <xf numFmtId="0" fontId="25" fillId="33" borderId="0" xfId="0" applyFont="1" applyFill="1" applyAlignment="1">
      <alignment horizontal="justify" vertical="center" wrapText="1"/>
    </xf>
    <xf numFmtId="0" fontId="25" fillId="33" borderId="11" xfId="0" applyFont="1" applyFill="1" applyBorder="1" applyAlignment="1">
      <alignment horizontal="left" vertical="center" wrapText="1"/>
    </xf>
    <xf numFmtId="0" fontId="25" fillId="33" borderId="0" xfId="0" applyFont="1" applyFill="1" applyBorder="1" applyAlignment="1">
      <alignment horizontal="left" vertical="center" wrapText="1"/>
    </xf>
    <xf numFmtId="3" fontId="25" fillId="33" borderId="11" xfId="0" applyNumberFormat="1" applyFont="1" applyFill="1" applyBorder="1" applyAlignment="1">
      <alignment horizontal="right" vertical="center" wrapText="1"/>
    </xf>
    <xf numFmtId="3" fontId="25" fillId="33" borderId="0" xfId="0" applyNumberFormat="1" applyFont="1" applyFill="1" applyBorder="1" applyAlignment="1">
      <alignment horizontal="right" vertical="center" wrapText="1"/>
    </xf>
    <xf numFmtId="0" fontId="25" fillId="0" borderId="0" xfId="0" applyFont="1" applyAlignment="1">
      <alignment horizontal="justify" vertical="center" wrapText="1"/>
    </xf>
    <xf numFmtId="3" fontId="25" fillId="0" borderId="0" xfId="0" applyNumberFormat="1" applyFont="1" applyAlignment="1">
      <alignment horizontal="right" vertical="center" wrapText="1"/>
    </xf>
    <xf numFmtId="3" fontId="25" fillId="33" borderId="0" xfId="0" applyNumberFormat="1" applyFont="1" applyFill="1" applyAlignment="1">
      <alignment horizontal="right" vertical="center" wrapText="1"/>
    </xf>
    <xf numFmtId="0" fontId="25" fillId="33" borderId="0" xfId="0" applyFont="1" applyFill="1" applyAlignment="1">
      <alignment horizontal="right" vertical="center" wrapText="1"/>
    </xf>
    <xf numFmtId="0" fontId="25" fillId="33" borderId="10" xfId="0" applyFont="1" applyFill="1" applyBorder="1" applyAlignment="1">
      <alignment horizontal="right" vertical="center" wrapText="1"/>
    </xf>
    <xf numFmtId="0" fontId="25" fillId="0" borderId="11" xfId="0" applyFont="1" applyBorder="1" applyAlignment="1">
      <alignment horizontal="left" vertical="center" wrapText="1"/>
    </xf>
    <xf numFmtId="0" fontId="25" fillId="0" borderId="12" xfId="0" applyFont="1" applyBorder="1" applyAlignment="1">
      <alignment horizontal="left" vertical="center" wrapText="1"/>
    </xf>
    <xf numFmtId="3" fontId="25" fillId="0" borderId="11" xfId="0" applyNumberFormat="1" applyFont="1" applyBorder="1" applyAlignment="1">
      <alignment horizontal="right" vertical="center" wrapText="1"/>
    </xf>
    <xf numFmtId="3" fontId="25" fillId="0" borderId="12" xfId="0" applyNumberFormat="1" applyFont="1" applyBorder="1" applyAlignment="1">
      <alignment horizontal="right" vertical="center"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5" fillId="0" borderId="12" xfId="0" applyFont="1" applyBorder="1" applyAlignment="1">
      <alignment horizontal="right" wrapText="1"/>
    </xf>
    <xf numFmtId="0" fontId="21" fillId="33" borderId="13" xfId="0" applyFont="1" applyFill="1" applyBorder="1" applyAlignment="1">
      <alignment wrapText="1"/>
    </xf>
    <xf numFmtId="0" fontId="24" fillId="0" borderId="14" xfId="0" applyFont="1" applyBorder="1" applyAlignment="1">
      <alignment horizontal="justify" wrapText="1"/>
    </xf>
    <xf numFmtId="14" fontId="25" fillId="33" borderId="0" xfId="0" applyNumberFormat="1" applyFont="1" applyFill="1" applyAlignment="1">
      <alignment horizontal="center" wrapText="1"/>
    </xf>
    <xf numFmtId="14" fontId="25" fillId="33" borderId="11" xfId="0" applyNumberFormat="1" applyFont="1" applyFill="1" applyBorder="1" applyAlignment="1">
      <alignment horizontal="center" wrapText="1"/>
    </xf>
    <xf numFmtId="10" fontId="25" fillId="33" borderId="0" xfId="0" applyNumberFormat="1" applyFont="1" applyFill="1" applyAlignment="1">
      <alignment horizontal="center" wrapText="1"/>
    </xf>
    <xf numFmtId="14" fontId="25" fillId="0" borderId="0" xfId="0" applyNumberFormat="1" applyFont="1" applyAlignment="1">
      <alignment horizontal="center" wrapText="1"/>
    </xf>
    <xf numFmtId="0" fontId="25" fillId="0" borderId="0" xfId="0" applyFont="1" applyAlignment="1">
      <alignment horizontal="center" wrapText="1"/>
    </xf>
    <xf numFmtId="0" fontId="25" fillId="0" borderId="0" xfId="0" applyFont="1" applyAlignment="1">
      <alignment horizontal="justify" vertical="top" wrapText="1"/>
    </xf>
    <xf numFmtId="0" fontId="24" fillId="0" borderId="10" xfId="0" applyFont="1" applyBorder="1" applyAlignment="1">
      <alignment horizontal="left"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21" fillId="0" borderId="0" xfId="0" applyFont="1" applyBorder="1" applyAlignment="1">
      <alignment wrapText="1"/>
    </xf>
    <xf numFmtId="3" fontId="25" fillId="0" borderId="0" xfId="0" applyNumberFormat="1" applyFont="1" applyBorder="1" applyAlignment="1">
      <alignment horizontal="right" wrapText="1"/>
    </xf>
    <xf numFmtId="0" fontId="25" fillId="0" borderId="0" xfId="0" applyFont="1" applyBorder="1" applyAlignment="1">
      <alignment horizontal="left" wrapText="1"/>
    </xf>
    <xf numFmtId="0" fontId="25" fillId="0" borderId="0" xfId="0" applyFont="1" applyBorder="1" applyAlignment="1">
      <alignment horizontal="right" wrapText="1"/>
    </xf>
    <xf numFmtId="0" fontId="25" fillId="0" borderId="10" xfId="0" applyFont="1" applyBorder="1" applyAlignment="1">
      <alignment horizontal="left" wrapText="1"/>
    </xf>
    <xf numFmtId="0" fontId="24" fillId="33" borderId="0" xfId="0" applyFont="1" applyFill="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0" fontId="24" fillId="33" borderId="0" xfId="0" applyFont="1" applyFill="1" applyAlignment="1">
      <alignment horizontal="left" wrapText="1"/>
    </xf>
    <xf numFmtId="0" fontId="25" fillId="33" borderId="13" xfId="0" applyFont="1" applyFill="1" applyBorder="1" applyAlignment="1">
      <alignment horizontal="right" wrapText="1"/>
    </xf>
    <xf numFmtId="0" fontId="20" fillId="0" borderId="10" xfId="0" applyFont="1" applyBorder="1" applyAlignment="1">
      <alignment horizontal="justify" wrapText="1"/>
    </xf>
    <xf numFmtId="0" fontId="21" fillId="33" borderId="0" xfId="0" applyFont="1" applyFill="1" applyAlignment="1">
      <alignment horizontal="left" wrapText="1" indent="2"/>
    </xf>
    <xf numFmtId="0" fontId="21" fillId="33" borderId="0" xfId="0" applyFont="1" applyFill="1" applyAlignment="1">
      <alignment horizontal="left" wrapText="1" inden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1"/>
    </xf>
    <xf numFmtId="0" fontId="21" fillId="0" borderId="0" xfId="0" applyFont="1" applyAlignment="1">
      <alignment horizontal="left" wrapText="1" indent="1"/>
    </xf>
    <xf numFmtId="0" fontId="0" fillId="0" borderId="10" xfId="0" applyBorder="1" applyAlignment="1">
      <alignment wrapText="1"/>
    </xf>
    <xf numFmtId="0" fontId="24" fillId="0" borderId="0" xfId="0" applyFont="1" applyAlignment="1">
      <alignment horizontal="left" wrapText="1"/>
    </xf>
    <xf numFmtId="0" fontId="25" fillId="0" borderId="0" xfId="0" applyFont="1" applyAlignment="1">
      <alignment vertical="top"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0" borderId="0" xfId="0" applyFont="1" applyAlignment="1">
      <alignment vertical="top" wrapText="1"/>
    </xf>
    <xf numFmtId="0" fontId="28" fillId="0" borderId="0" xfId="0" applyFont="1" applyAlignment="1">
      <alignment horizontal="center" wrapText="1"/>
    </xf>
    <xf numFmtId="15" fontId="28" fillId="0" borderId="0" xfId="0" applyNumberFormat="1"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0" xfId="0" applyFont="1" applyBorder="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15" fontId="29" fillId="0" borderId="10" xfId="0" applyNumberFormat="1" applyFont="1" applyBorder="1" applyAlignment="1">
      <alignment horizontal="center" wrapText="1"/>
    </xf>
    <xf numFmtId="0" fontId="29" fillId="0" borderId="11" xfId="0" applyFont="1" applyBorder="1" applyAlignment="1">
      <alignment horizontal="center" wrapText="1"/>
    </xf>
    <xf numFmtId="0" fontId="29" fillId="33" borderId="0" xfId="0" applyFont="1" applyFill="1" applyAlignment="1">
      <alignment horizontal="left" wrapText="1"/>
    </xf>
    <xf numFmtId="0" fontId="30" fillId="0" borderId="0" xfId="0" applyFont="1" applyAlignment="1">
      <alignment horizontal="left" wrapText="1"/>
    </xf>
    <xf numFmtId="17" fontId="30" fillId="0" borderId="0" xfId="0" applyNumberFormat="1" applyFont="1" applyAlignment="1">
      <alignment horizontal="center" wrapText="1"/>
    </xf>
    <xf numFmtId="0" fontId="30" fillId="0" borderId="0" xfId="0" applyFont="1" applyAlignment="1">
      <alignment horizontal="center"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33" borderId="0" xfId="0" applyFont="1" applyFill="1" applyAlignment="1">
      <alignment horizontal="left" wrapText="1"/>
    </xf>
    <xf numFmtId="16" fontId="30" fillId="33" borderId="0" xfId="0" applyNumberFormat="1" applyFont="1" applyFill="1" applyAlignment="1">
      <alignment horizontal="center" wrapText="1"/>
    </xf>
    <xf numFmtId="0" fontId="30" fillId="33" borderId="0" xfId="0" applyFont="1" applyFill="1" applyAlignment="1">
      <alignment horizontal="center"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16" fontId="30" fillId="0" borderId="0" xfId="0" applyNumberFormat="1" applyFont="1" applyAlignment="1">
      <alignment horizontal="center" wrapText="1"/>
    </xf>
    <xf numFmtId="17" fontId="30" fillId="33" borderId="0" xfId="0" applyNumberFormat="1" applyFont="1" applyFill="1" applyAlignment="1">
      <alignment horizontal="center" wrapText="1"/>
    </xf>
    <xf numFmtId="0" fontId="30" fillId="33" borderId="10" xfId="0" applyFont="1" applyFill="1" applyBorder="1" applyAlignment="1">
      <alignment horizontal="righ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left" wrapText="1"/>
    </xf>
    <xf numFmtId="3" fontId="30" fillId="0" borderId="11" xfId="0" applyNumberFormat="1" applyFont="1" applyBorder="1" applyAlignment="1">
      <alignment horizontal="right" wrapText="1"/>
    </xf>
    <xf numFmtId="0" fontId="30" fillId="0" borderId="11" xfId="0" applyFont="1" applyBorder="1" applyAlignment="1">
      <alignment horizontal="right" wrapText="1"/>
    </xf>
    <xf numFmtId="0" fontId="30" fillId="0" borderId="11" xfId="0" applyFont="1" applyBorder="1" applyAlignment="1">
      <alignment horizontal="left" wrapText="1"/>
    </xf>
    <xf numFmtId="0" fontId="29" fillId="0" borderId="0" xfId="0" applyFont="1" applyAlignment="1">
      <alignment horizontal="left" wrapText="1"/>
    </xf>
    <xf numFmtId="0" fontId="30" fillId="0" borderId="10" xfId="0" applyFont="1" applyBorder="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left" wrapText="1"/>
    </xf>
    <xf numFmtId="3" fontId="30" fillId="33" borderId="11"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11" xfId="0" applyFont="1" applyFill="1" applyBorder="1" applyAlignment="1">
      <alignment horizontal="left" wrapText="1"/>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0" fontId="20" fillId="33" borderId="0" xfId="0" applyFont="1" applyFill="1" applyAlignment="1">
      <alignment horizontal="justify"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3" xfId="0" applyFont="1" applyBorder="1" applyAlignment="1">
      <alignment horizontal="left" wrapText="1"/>
    </xf>
    <xf numFmtId="0" fontId="21" fillId="0" borderId="0" xfId="0" applyFont="1" applyBorder="1" applyAlignment="1">
      <alignment horizontal="left" wrapText="1"/>
    </xf>
    <xf numFmtId="3" fontId="21" fillId="0" borderId="13" xfId="0" applyNumberFormat="1" applyFont="1" applyBorder="1" applyAlignment="1">
      <alignment horizontal="right" wrapText="1"/>
    </xf>
    <xf numFmtId="3" fontId="21" fillId="0" borderId="0" xfId="0" applyNumberFormat="1"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2" t="s">
        <v>6</v>
      </c>
      <c r="B3" s="3" t="s">
        <v>7</v>
      </c>
      <c r="C3" s="3" t="s">
        <v>8</v>
      </c>
      <c r="D3" s="3" t="s">
        <v>8</v>
      </c>
    </row>
    <row r="4" spans="1:4">
      <c r="A4" s="2" t="s">
        <v>9</v>
      </c>
      <c r="B4" s="3" t="s">
        <v>10</v>
      </c>
      <c r="C4" s="3" t="s">
        <v>8</v>
      </c>
      <c r="D4" s="3" t="s">
        <v>8</v>
      </c>
    </row>
    <row r="5" spans="1:4">
      <c r="A5" s="2" t="s">
        <v>11</v>
      </c>
      <c r="B5" s="3" t="s">
        <v>12</v>
      </c>
      <c r="C5" s="3" t="s">
        <v>8</v>
      </c>
      <c r="D5" s="3" t="s">
        <v>8</v>
      </c>
    </row>
    <row r="6" spans="1:4">
      <c r="A6" s="2" t="s">
        <v>13</v>
      </c>
      <c r="B6" s="4">
        <v>41639</v>
      </c>
      <c r="C6" s="3" t="s">
        <v>8</v>
      </c>
      <c r="D6" s="3" t="s">
        <v>8</v>
      </c>
    </row>
    <row r="7" spans="1:4">
      <c r="A7" s="2" t="s">
        <v>14</v>
      </c>
      <c r="B7" s="3" t="s">
        <v>15</v>
      </c>
      <c r="C7" s="3" t="s">
        <v>8</v>
      </c>
      <c r="D7" s="3" t="s">
        <v>8</v>
      </c>
    </row>
    <row r="8" spans="1:4">
      <c r="A8" s="2" t="s">
        <v>16</v>
      </c>
      <c r="B8" s="3" t="s">
        <v>17</v>
      </c>
      <c r="C8" s="3" t="s">
        <v>8</v>
      </c>
      <c r="D8" s="3" t="s">
        <v>8</v>
      </c>
    </row>
    <row r="9" spans="1:4">
      <c r="A9" s="2" t="s">
        <v>18</v>
      </c>
      <c r="B9" s="3" t="s">
        <v>19</v>
      </c>
      <c r="C9" s="3" t="s">
        <v>8</v>
      </c>
      <c r="D9" s="3" t="s">
        <v>8</v>
      </c>
    </row>
    <row r="10" spans="1:4">
      <c r="A10" s="2" t="s">
        <v>20</v>
      </c>
      <c r="B10" s="3" t="s">
        <v>21</v>
      </c>
      <c r="C10" s="3" t="s">
        <v>8</v>
      </c>
      <c r="D10" s="3" t="s">
        <v>8</v>
      </c>
    </row>
    <row r="11" spans="1:4">
      <c r="A11" s="2" t="s">
        <v>22</v>
      </c>
      <c r="B11" s="3" t="s">
        <v>23</v>
      </c>
      <c r="C11" s="3" t="s">
        <v>8</v>
      </c>
      <c r="D11" s="3" t="s">
        <v>8</v>
      </c>
    </row>
    <row r="12" spans="1:4">
      <c r="A12" s="2" t="s">
        <v>24</v>
      </c>
      <c r="B12" s="3" t="s">
        <v>25</v>
      </c>
      <c r="C12" s="3" t="s">
        <v>8</v>
      </c>
      <c r="D12" s="3" t="s">
        <v>8</v>
      </c>
    </row>
    <row r="13" spans="1:4">
      <c r="A13" s="2" t="s">
        <v>26</v>
      </c>
      <c r="B13" s="3" t="s">
        <v>23</v>
      </c>
      <c r="C13" s="3" t="s">
        <v>8</v>
      </c>
      <c r="D13" s="3" t="s">
        <v>8</v>
      </c>
    </row>
    <row r="14" spans="1:4">
      <c r="A14" s="2" t="s">
        <v>27</v>
      </c>
      <c r="B14" s="3" t="s">
        <v>28</v>
      </c>
      <c r="C14" s="3" t="s">
        <v>8</v>
      </c>
      <c r="D14" s="3" t="s">
        <v>8</v>
      </c>
    </row>
    <row r="15" spans="1:4">
      <c r="A15" s="2" t="s">
        <v>29</v>
      </c>
      <c r="B15" s="3" t="s">
        <v>8</v>
      </c>
      <c r="C15" s="3" t="s">
        <v>8</v>
      </c>
      <c r="D15" s="5">
        <v>4.3</v>
      </c>
    </row>
    <row r="16" spans="1:4" ht="30">
      <c r="A16" s="2" t="s">
        <v>30</v>
      </c>
      <c r="B16" s="3" t="s">
        <v>8</v>
      </c>
      <c r="C16" s="6">
        <v>146099061</v>
      </c>
      <c r="D16" s="3" t="s">
        <v>8</v>
      </c>
    </row>
    <row r="17" spans="1:4">
      <c r="A17" s="2" t="s">
        <v>31</v>
      </c>
      <c r="B17" s="3" t="s">
        <v>8</v>
      </c>
      <c r="C17" s="3" t="s">
        <v>8</v>
      </c>
      <c r="D17" s="3" t="s">
        <v>8</v>
      </c>
    </row>
    <row r="18" spans="1:4">
      <c r="A18" s="2" t="s">
        <v>6</v>
      </c>
      <c r="B18" s="3" t="s">
        <v>32</v>
      </c>
      <c r="C18" s="3" t="s">
        <v>8</v>
      </c>
      <c r="D18" s="3" t="s">
        <v>8</v>
      </c>
    </row>
    <row r="19" spans="1:4">
      <c r="A19" s="2" t="s">
        <v>9</v>
      </c>
      <c r="B19" s="3" t="s">
        <v>33</v>
      </c>
      <c r="C19" s="3" t="s">
        <v>8</v>
      </c>
      <c r="D19" s="3" t="s">
        <v>8</v>
      </c>
    </row>
    <row r="20" spans="1:4">
      <c r="A20" s="2" t="s">
        <v>11</v>
      </c>
      <c r="B20" s="3" t="s">
        <v>12</v>
      </c>
      <c r="C20" s="3" t="s">
        <v>8</v>
      </c>
      <c r="D20" s="3" t="s">
        <v>8</v>
      </c>
    </row>
    <row r="21" spans="1:4">
      <c r="A21" s="2" t="s">
        <v>13</v>
      </c>
      <c r="B21" s="4">
        <v>41639</v>
      </c>
      <c r="C21" s="3" t="s">
        <v>8</v>
      </c>
      <c r="D21" s="3" t="s">
        <v>8</v>
      </c>
    </row>
    <row r="22" spans="1:4">
      <c r="A22" s="2" t="s">
        <v>14</v>
      </c>
      <c r="B22" s="3" t="s">
        <v>15</v>
      </c>
      <c r="C22" s="3" t="s">
        <v>8</v>
      </c>
      <c r="D22" s="3" t="s">
        <v>8</v>
      </c>
    </row>
    <row r="23" spans="1:4">
      <c r="A23" s="2" t="s">
        <v>16</v>
      </c>
      <c r="B23" s="3" t="s">
        <v>17</v>
      </c>
      <c r="C23" s="3" t="s">
        <v>8</v>
      </c>
      <c r="D23" s="3" t="s">
        <v>8</v>
      </c>
    </row>
    <row r="24" spans="1:4">
      <c r="A24" s="2" t="s">
        <v>20</v>
      </c>
      <c r="B24" s="3" t="s">
        <v>21</v>
      </c>
      <c r="C24" s="3" t="s">
        <v>8</v>
      </c>
      <c r="D24" s="3" t="s">
        <v>8</v>
      </c>
    </row>
    <row r="25" spans="1:4">
      <c r="A25" s="2" t="s">
        <v>22</v>
      </c>
      <c r="B25" s="3" t="s">
        <v>23</v>
      </c>
      <c r="C25" s="3" t="s">
        <v>8</v>
      </c>
      <c r="D25" s="3" t="s">
        <v>8</v>
      </c>
    </row>
    <row r="26" spans="1:4">
      <c r="A26" s="2" t="s">
        <v>24</v>
      </c>
      <c r="B26" s="3" t="s">
        <v>25</v>
      </c>
      <c r="C26" s="3" t="s">
        <v>8</v>
      </c>
      <c r="D26" s="3" t="s">
        <v>8</v>
      </c>
    </row>
    <row r="27" spans="1:4">
      <c r="A27" s="2" t="s">
        <v>26</v>
      </c>
      <c r="B27" s="3" t="s">
        <v>23</v>
      </c>
      <c r="C27" s="3" t="s">
        <v>8</v>
      </c>
      <c r="D27" s="3" t="s">
        <v>8</v>
      </c>
    </row>
    <row r="28" spans="1:4">
      <c r="A28" s="2" t="s">
        <v>27</v>
      </c>
      <c r="B28" s="3" t="s">
        <v>34</v>
      </c>
      <c r="C28" s="3" t="s">
        <v>8</v>
      </c>
      <c r="D28" s="3" t="s">
        <v>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cols>
    <col min="1" max="3" width="36.5703125" bestFit="1" customWidth="1"/>
    <col min="4" max="4" width="21.85546875" customWidth="1"/>
    <col min="5" max="5" width="16.28515625" customWidth="1"/>
    <col min="6" max="6" width="27.140625" customWidth="1"/>
    <col min="7" max="7" width="5.85546875" customWidth="1"/>
    <col min="8" max="8" width="21.85546875" customWidth="1"/>
    <col min="9" max="9" width="16.28515625" customWidth="1"/>
    <col min="10" max="11" width="27.140625" customWidth="1"/>
    <col min="12" max="12" width="5.85546875" customWidth="1"/>
    <col min="13" max="13" width="16.28515625" customWidth="1"/>
    <col min="14" max="15" width="27.140625" customWidth="1"/>
    <col min="16" max="16" width="5.85546875" customWidth="1"/>
    <col min="17" max="17" width="16.28515625" customWidth="1"/>
    <col min="18" max="19" width="27.140625" customWidth="1"/>
    <col min="20" max="20" width="5.85546875" customWidth="1"/>
    <col min="21" max="21" width="16.28515625" customWidth="1"/>
    <col min="22" max="22" width="27.140625" customWidth="1"/>
  </cols>
  <sheetData>
    <row r="1" spans="1:22" ht="15" customHeight="1">
      <c r="A1" s="9" t="s">
        <v>26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7" t="s">
        <v>259</v>
      </c>
      <c r="B3" s="11" t="s">
        <v>8</v>
      </c>
      <c r="C3" s="11"/>
      <c r="D3" s="11"/>
      <c r="E3" s="11"/>
      <c r="F3" s="11"/>
      <c r="G3" s="11"/>
      <c r="H3" s="11"/>
      <c r="I3" s="11"/>
      <c r="J3" s="11"/>
      <c r="K3" s="11"/>
      <c r="L3" s="11"/>
      <c r="M3" s="11"/>
      <c r="N3" s="11"/>
      <c r="O3" s="11"/>
      <c r="P3" s="11"/>
      <c r="Q3" s="11"/>
      <c r="R3" s="11"/>
      <c r="S3" s="11"/>
      <c r="T3" s="11"/>
      <c r="U3" s="11"/>
      <c r="V3" s="11"/>
    </row>
    <row r="4" spans="1:22" ht="15" customHeight="1">
      <c r="A4" s="12" t="s">
        <v>264</v>
      </c>
      <c r="B4" s="11" t="s">
        <v>8</v>
      </c>
      <c r="C4" s="11"/>
      <c r="D4" s="11"/>
      <c r="E4" s="11"/>
      <c r="F4" s="11"/>
      <c r="G4" s="11"/>
      <c r="H4" s="11"/>
      <c r="I4" s="11"/>
      <c r="J4" s="11"/>
      <c r="K4" s="11"/>
      <c r="L4" s="11"/>
      <c r="M4" s="11"/>
      <c r="N4" s="11"/>
      <c r="O4" s="11"/>
      <c r="P4" s="11"/>
      <c r="Q4" s="11"/>
      <c r="R4" s="11"/>
      <c r="S4" s="11"/>
      <c r="T4" s="11"/>
      <c r="U4" s="11"/>
      <c r="V4" s="11"/>
    </row>
    <row r="5" spans="1:22">
      <c r="A5" s="12"/>
      <c r="B5" s="55" t="s">
        <v>264</v>
      </c>
      <c r="C5" s="55"/>
      <c r="D5" s="55"/>
      <c r="E5" s="55"/>
      <c r="F5" s="55"/>
      <c r="G5" s="55"/>
      <c r="H5" s="55"/>
      <c r="I5" s="55"/>
      <c r="J5" s="55"/>
      <c r="K5" s="55"/>
      <c r="L5" s="55"/>
      <c r="M5" s="55"/>
      <c r="N5" s="55"/>
      <c r="O5" s="55"/>
      <c r="P5" s="55"/>
      <c r="Q5" s="55"/>
      <c r="R5" s="55"/>
      <c r="S5" s="55"/>
      <c r="T5" s="55"/>
      <c r="U5" s="55"/>
      <c r="V5" s="55"/>
    </row>
    <row r="6" spans="1:22">
      <c r="A6" s="12"/>
      <c r="B6" s="56" t="s">
        <v>265</v>
      </c>
      <c r="C6" s="56"/>
      <c r="D6" s="56"/>
      <c r="E6" s="56"/>
      <c r="F6" s="56"/>
      <c r="G6" s="56"/>
      <c r="H6" s="56"/>
      <c r="I6" s="56"/>
      <c r="J6" s="56"/>
      <c r="K6" s="56"/>
      <c r="L6" s="56"/>
      <c r="M6" s="56"/>
      <c r="N6" s="56"/>
      <c r="O6" s="56"/>
      <c r="P6" s="56"/>
      <c r="Q6" s="56"/>
      <c r="R6" s="56"/>
      <c r="S6" s="56"/>
      <c r="T6" s="56"/>
      <c r="U6" s="56"/>
      <c r="V6" s="56"/>
    </row>
    <row r="7" spans="1:22">
      <c r="A7" s="12"/>
      <c r="B7" s="57" t="s">
        <v>266</v>
      </c>
      <c r="C7" s="57"/>
      <c r="D7" s="57"/>
      <c r="E7" s="57"/>
      <c r="F7" s="57"/>
      <c r="G7" s="57"/>
      <c r="H7" s="57"/>
      <c r="I7" s="57"/>
      <c r="J7" s="57"/>
      <c r="K7" s="57"/>
      <c r="L7" s="57"/>
      <c r="M7" s="57"/>
      <c r="N7" s="57"/>
      <c r="O7" s="57"/>
      <c r="P7" s="57"/>
      <c r="Q7" s="57"/>
      <c r="R7" s="57"/>
      <c r="S7" s="57"/>
      <c r="T7" s="57"/>
      <c r="U7" s="57"/>
      <c r="V7" s="57"/>
    </row>
    <row r="8" spans="1:22" ht="38.25" customHeight="1">
      <c r="A8" s="12"/>
      <c r="B8" s="57" t="s">
        <v>267</v>
      </c>
      <c r="C8" s="57"/>
      <c r="D8" s="57"/>
      <c r="E8" s="57"/>
      <c r="F8" s="57"/>
      <c r="G8" s="57"/>
      <c r="H8" s="57"/>
      <c r="I8" s="57"/>
      <c r="J8" s="57"/>
      <c r="K8" s="57"/>
      <c r="L8" s="57"/>
      <c r="M8" s="57"/>
      <c r="N8" s="57"/>
      <c r="O8" s="57"/>
      <c r="P8" s="57"/>
      <c r="Q8" s="57"/>
      <c r="R8" s="57"/>
      <c r="S8" s="57"/>
      <c r="T8" s="57"/>
      <c r="U8" s="57"/>
      <c r="V8" s="57"/>
    </row>
    <row r="9" spans="1:22" ht="25.5" customHeight="1">
      <c r="A9" s="12"/>
      <c r="B9" s="57" t="s">
        <v>268</v>
      </c>
      <c r="C9" s="57"/>
      <c r="D9" s="57"/>
      <c r="E9" s="57"/>
      <c r="F9" s="57"/>
      <c r="G9" s="57"/>
      <c r="H9" s="57"/>
      <c r="I9" s="57"/>
      <c r="J9" s="57"/>
      <c r="K9" s="57"/>
      <c r="L9" s="57"/>
      <c r="M9" s="57"/>
      <c r="N9" s="57"/>
      <c r="O9" s="57"/>
      <c r="P9" s="57"/>
      <c r="Q9" s="57"/>
      <c r="R9" s="57"/>
      <c r="S9" s="57"/>
      <c r="T9" s="57"/>
      <c r="U9" s="57"/>
      <c r="V9" s="57"/>
    </row>
    <row r="10" spans="1:22">
      <c r="A10" s="12"/>
      <c r="B10" s="57" t="s">
        <v>269</v>
      </c>
      <c r="C10" s="57"/>
      <c r="D10" s="57"/>
      <c r="E10" s="57"/>
      <c r="F10" s="57"/>
      <c r="G10" s="57"/>
      <c r="H10" s="57"/>
      <c r="I10" s="57"/>
      <c r="J10" s="57"/>
      <c r="K10" s="57"/>
      <c r="L10" s="57"/>
      <c r="M10" s="57"/>
      <c r="N10" s="57"/>
      <c r="O10" s="57"/>
      <c r="P10" s="57"/>
      <c r="Q10" s="57"/>
      <c r="R10" s="57"/>
      <c r="S10" s="57"/>
      <c r="T10" s="57"/>
      <c r="U10" s="57"/>
      <c r="V10" s="57"/>
    </row>
    <row r="11" spans="1:22">
      <c r="A11" s="12"/>
      <c r="B11" s="57" t="s">
        <v>270</v>
      </c>
      <c r="C11" s="57"/>
      <c r="D11" s="57"/>
      <c r="E11" s="57"/>
      <c r="F11" s="57"/>
      <c r="G11" s="57"/>
      <c r="H11" s="57"/>
      <c r="I11" s="57"/>
      <c r="J11" s="57"/>
      <c r="K11" s="57"/>
      <c r="L11" s="57"/>
      <c r="M11" s="57"/>
      <c r="N11" s="57"/>
      <c r="O11" s="57"/>
      <c r="P11" s="57"/>
      <c r="Q11" s="57"/>
      <c r="R11" s="57"/>
      <c r="S11" s="57"/>
      <c r="T11" s="57"/>
      <c r="U11" s="57"/>
      <c r="V11" s="57"/>
    </row>
    <row r="12" spans="1:22" ht="25.5" customHeight="1">
      <c r="A12" s="12"/>
      <c r="B12" s="57" t="s">
        <v>271</v>
      </c>
      <c r="C12" s="57"/>
      <c r="D12" s="57"/>
      <c r="E12" s="57"/>
      <c r="F12" s="57"/>
      <c r="G12" s="57"/>
      <c r="H12" s="57"/>
      <c r="I12" s="57"/>
      <c r="J12" s="57"/>
      <c r="K12" s="57"/>
      <c r="L12" s="57"/>
      <c r="M12" s="57"/>
      <c r="N12" s="57"/>
      <c r="O12" s="57"/>
      <c r="P12" s="57"/>
      <c r="Q12" s="57"/>
      <c r="R12" s="57"/>
      <c r="S12" s="57"/>
      <c r="T12" s="57"/>
      <c r="U12" s="57"/>
      <c r="V12" s="57"/>
    </row>
    <row r="13" spans="1:22">
      <c r="A13" s="12"/>
      <c r="B13" s="57" t="s">
        <v>272</v>
      </c>
      <c r="C13" s="57"/>
      <c r="D13" s="57"/>
      <c r="E13" s="57"/>
      <c r="F13" s="57"/>
      <c r="G13" s="57"/>
      <c r="H13" s="57"/>
      <c r="I13" s="57"/>
      <c r="J13" s="57"/>
      <c r="K13" s="57"/>
      <c r="L13" s="57"/>
      <c r="M13" s="57"/>
      <c r="N13" s="57"/>
      <c r="O13" s="57"/>
      <c r="P13" s="57"/>
      <c r="Q13" s="57"/>
      <c r="R13" s="57"/>
      <c r="S13" s="57"/>
      <c r="T13" s="57"/>
      <c r="U13" s="57"/>
      <c r="V13" s="57"/>
    </row>
    <row r="14" spans="1:22">
      <c r="A14" s="12"/>
      <c r="B14" s="56" t="s">
        <v>273</v>
      </c>
      <c r="C14" s="56"/>
      <c r="D14" s="56"/>
      <c r="E14" s="56"/>
      <c r="F14" s="56"/>
      <c r="G14" s="56"/>
      <c r="H14" s="56"/>
      <c r="I14" s="56"/>
      <c r="J14" s="56"/>
      <c r="K14" s="56"/>
      <c r="L14" s="56"/>
      <c r="M14" s="56"/>
      <c r="N14" s="56"/>
      <c r="O14" s="56"/>
      <c r="P14" s="56"/>
      <c r="Q14" s="56"/>
      <c r="R14" s="56"/>
      <c r="S14" s="56"/>
      <c r="T14" s="56"/>
      <c r="U14" s="56"/>
      <c r="V14" s="56"/>
    </row>
    <row r="15" spans="1:22" ht="25.5" customHeight="1">
      <c r="A15" s="12"/>
      <c r="B15" s="57" t="s">
        <v>274</v>
      </c>
      <c r="C15" s="57"/>
      <c r="D15" s="57"/>
      <c r="E15" s="57"/>
      <c r="F15" s="57"/>
      <c r="G15" s="57"/>
      <c r="H15" s="57"/>
      <c r="I15" s="57"/>
      <c r="J15" s="57"/>
      <c r="K15" s="57"/>
      <c r="L15" s="57"/>
      <c r="M15" s="57"/>
      <c r="N15" s="57"/>
      <c r="O15" s="57"/>
      <c r="P15" s="57"/>
      <c r="Q15" s="57"/>
      <c r="R15" s="57"/>
      <c r="S15" s="57"/>
      <c r="T15" s="57"/>
      <c r="U15" s="57"/>
      <c r="V15" s="57"/>
    </row>
    <row r="16" spans="1:22">
      <c r="A16" s="12"/>
      <c r="B16" s="15"/>
      <c r="C16" s="15"/>
    </row>
    <row r="17" spans="1:22" ht="140.25">
      <c r="A17" s="12"/>
      <c r="B17" s="16">
        <v>1</v>
      </c>
      <c r="C17" s="17" t="s">
        <v>275</v>
      </c>
    </row>
    <row r="18" spans="1:22">
      <c r="A18" s="12"/>
      <c r="B18" s="15"/>
      <c r="C18" s="15"/>
    </row>
    <row r="19" spans="1:22" ht="51">
      <c r="A19" s="12"/>
      <c r="B19" s="16">
        <v>2</v>
      </c>
      <c r="C19" s="17" t="s">
        <v>276</v>
      </c>
    </row>
    <row r="20" spans="1:22">
      <c r="A20" s="12"/>
      <c r="B20" s="15"/>
      <c r="C20" s="15"/>
    </row>
    <row r="21" spans="1:22" ht="76.5">
      <c r="A21" s="12"/>
      <c r="B21" s="16">
        <v>3</v>
      </c>
      <c r="C21" s="17" t="s">
        <v>277</v>
      </c>
    </row>
    <row r="22" spans="1:22" ht="25.5" customHeight="1">
      <c r="A22" s="12"/>
      <c r="B22" s="57" t="s">
        <v>278</v>
      </c>
      <c r="C22" s="57"/>
      <c r="D22" s="57"/>
      <c r="E22" s="57"/>
      <c r="F22" s="57"/>
      <c r="G22" s="57"/>
      <c r="H22" s="57"/>
      <c r="I22" s="57"/>
      <c r="J22" s="57"/>
      <c r="K22" s="57"/>
      <c r="L22" s="57"/>
      <c r="M22" s="57"/>
      <c r="N22" s="57"/>
      <c r="O22" s="57"/>
      <c r="P22" s="57"/>
      <c r="Q22" s="57"/>
      <c r="R22" s="57"/>
      <c r="S22" s="57"/>
      <c r="T22" s="57"/>
      <c r="U22" s="57"/>
      <c r="V22" s="57"/>
    </row>
    <row r="23" spans="1:22" ht="25.5" customHeight="1">
      <c r="A23" s="12"/>
      <c r="B23" s="57" t="s">
        <v>279</v>
      </c>
      <c r="C23" s="57"/>
      <c r="D23" s="57"/>
      <c r="E23" s="57"/>
      <c r="F23" s="57"/>
      <c r="G23" s="57"/>
      <c r="H23" s="57"/>
      <c r="I23" s="57"/>
      <c r="J23" s="57"/>
      <c r="K23" s="57"/>
      <c r="L23" s="57"/>
      <c r="M23" s="57"/>
      <c r="N23" s="57"/>
      <c r="O23" s="57"/>
      <c r="P23" s="57"/>
      <c r="Q23" s="57"/>
      <c r="R23" s="57"/>
      <c r="S23" s="57"/>
      <c r="T23" s="57"/>
      <c r="U23" s="57"/>
      <c r="V23" s="57"/>
    </row>
    <row r="24" spans="1:22" ht="25.5" customHeight="1">
      <c r="A24" s="12"/>
      <c r="B24" s="57" t="s">
        <v>280</v>
      </c>
      <c r="C24" s="57"/>
      <c r="D24" s="57"/>
      <c r="E24" s="57"/>
      <c r="F24" s="57"/>
      <c r="G24" s="57"/>
      <c r="H24" s="57"/>
      <c r="I24" s="57"/>
      <c r="J24" s="57"/>
      <c r="K24" s="57"/>
      <c r="L24" s="57"/>
      <c r="M24" s="57"/>
      <c r="N24" s="57"/>
      <c r="O24" s="57"/>
      <c r="P24" s="57"/>
      <c r="Q24" s="57"/>
      <c r="R24" s="57"/>
      <c r="S24" s="57"/>
      <c r="T24" s="57"/>
      <c r="U24" s="57"/>
      <c r="V24" s="57"/>
    </row>
    <row r="25" spans="1:22">
      <c r="A25" s="12"/>
      <c r="B25" s="22"/>
      <c r="C25" s="22"/>
      <c r="D25" s="22"/>
      <c r="E25" s="22"/>
      <c r="F25" s="22"/>
      <c r="G25" s="22"/>
      <c r="H25" s="22"/>
      <c r="I25" s="22"/>
      <c r="J25" s="22"/>
      <c r="K25" s="22"/>
      <c r="L25" s="22"/>
      <c r="M25" s="22"/>
      <c r="N25" s="22"/>
      <c r="O25" s="22"/>
      <c r="P25" s="22"/>
      <c r="Q25" s="22"/>
      <c r="R25" s="22"/>
      <c r="S25" s="22"/>
      <c r="T25" s="22"/>
      <c r="U25" s="22"/>
      <c r="V25" s="22"/>
    </row>
    <row r="26" spans="1:22">
      <c r="A26" s="12"/>
      <c r="B26" s="15"/>
      <c r="C26" s="15"/>
      <c r="D26" s="15"/>
      <c r="E26" s="15"/>
      <c r="F26" s="15"/>
      <c r="G26" s="15"/>
      <c r="H26" s="15"/>
      <c r="I26" s="15"/>
      <c r="J26" s="15"/>
      <c r="K26" s="15"/>
      <c r="L26" s="15"/>
      <c r="M26" s="15"/>
      <c r="N26" s="15"/>
      <c r="O26" s="15"/>
      <c r="P26" s="15"/>
      <c r="Q26" s="15"/>
      <c r="R26" s="15"/>
      <c r="S26" s="15"/>
      <c r="T26" s="15"/>
      <c r="U26" s="15"/>
      <c r="V26" s="15"/>
    </row>
    <row r="27" spans="1:22" ht="15.75" thickBot="1">
      <c r="A27" s="12"/>
      <c r="B27" s="18"/>
      <c r="C27" s="18"/>
      <c r="D27" s="23">
        <v>2014</v>
      </c>
      <c r="E27" s="23"/>
      <c r="F27" s="23"/>
      <c r="G27" s="18"/>
      <c r="H27" s="23">
        <v>2015</v>
      </c>
      <c r="I27" s="23"/>
      <c r="J27" s="23"/>
      <c r="K27" s="18"/>
      <c r="L27" s="23">
        <v>2016</v>
      </c>
      <c r="M27" s="23"/>
      <c r="N27" s="23"/>
      <c r="O27" s="18"/>
      <c r="P27" s="23">
        <v>2017</v>
      </c>
      <c r="Q27" s="23"/>
      <c r="R27" s="23"/>
      <c r="S27" s="18"/>
      <c r="T27" s="23">
        <v>2018</v>
      </c>
      <c r="U27" s="23"/>
      <c r="V27" s="23"/>
    </row>
    <row r="28" spans="1:22">
      <c r="A28" s="12"/>
      <c r="B28" s="24" t="s">
        <v>281</v>
      </c>
      <c r="C28" s="25"/>
      <c r="D28" s="26" t="s">
        <v>282</v>
      </c>
      <c r="E28" s="28">
        <v>2270</v>
      </c>
      <c r="F28" s="30"/>
      <c r="G28" s="25"/>
      <c r="H28" s="26" t="s">
        <v>282</v>
      </c>
      <c r="I28" s="28">
        <v>2016</v>
      </c>
      <c r="J28" s="30"/>
      <c r="K28" s="25"/>
      <c r="L28" s="26" t="s">
        <v>282</v>
      </c>
      <c r="M28" s="28">
        <v>1757</v>
      </c>
      <c r="N28" s="30"/>
      <c r="O28" s="25"/>
      <c r="P28" s="26" t="s">
        <v>282</v>
      </c>
      <c r="Q28" s="28">
        <v>1550</v>
      </c>
      <c r="R28" s="30"/>
      <c r="S28" s="25"/>
      <c r="T28" s="26" t="s">
        <v>282</v>
      </c>
      <c r="U28" s="28">
        <v>1331</v>
      </c>
      <c r="V28" s="30"/>
    </row>
    <row r="29" spans="1:22">
      <c r="A29" s="12"/>
      <c r="B29" s="24"/>
      <c r="C29" s="25"/>
      <c r="D29" s="27"/>
      <c r="E29" s="29"/>
      <c r="F29" s="31"/>
      <c r="G29" s="25"/>
      <c r="H29" s="27"/>
      <c r="I29" s="29"/>
      <c r="J29" s="31"/>
      <c r="K29" s="25"/>
      <c r="L29" s="27"/>
      <c r="M29" s="29"/>
      <c r="N29" s="31"/>
      <c r="O29" s="25"/>
      <c r="P29" s="27"/>
      <c r="Q29" s="29"/>
      <c r="R29" s="31"/>
      <c r="S29" s="25"/>
      <c r="T29" s="27"/>
      <c r="U29" s="29"/>
      <c r="V29" s="31"/>
    </row>
    <row r="30" spans="1:22">
      <c r="A30" s="12"/>
      <c r="B30" s="56" t="s">
        <v>283</v>
      </c>
      <c r="C30" s="56"/>
      <c r="D30" s="56"/>
      <c r="E30" s="56"/>
      <c r="F30" s="56"/>
      <c r="G30" s="56"/>
      <c r="H30" s="56"/>
      <c r="I30" s="56"/>
      <c r="J30" s="56"/>
      <c r="K30" s="56"/>
      <c r="L30" s="56"/>
      <c r="M30" s="56"/>
      <c r="N30" s="56"/>
      <c r="O30" s="56"/>
      <c r="P30" s="56"/>
      <c r="Q30" s="56"/>
      <c r="R30" s="56"/>
      <c r="S30" s="56"/>
      <c r="T30" s="56"/>
      <c r="U30" s="56"/>
      <c r="V30" s="56"/>
    </row>
    <row r="31" spans="1:22" ht="51" customHeight="1">
      <c r="A31" s="12"/>
      <c r="B31" s="57" t="s">
        <v>284</v>
      </c>
      <c r="C31" s="57"/>
      <c r="D31" s="57"/>
      <c r="E31" s="57"/>
      <c r="F31" s="57"/>
      <c r="G31" s="57"/>
      <c r="H31" s="57"/>
      <c r="I31" s="57"/>
      <c r="J31" s="57"/>
      <c r="K31" s="57"/>
      <c r="L31" s="57"/>
      <c r="M31" s="57"/>
      <c r="N31" s="57"/>
      <c r="O31" s="57"/>
      <c r="P31" s="57"/>
      <c r="Q31" s="57"/>
      <c r="R31" s="57"/>
      <c r="S31" s="57"/>
      <c r="T31" s="57"/>
      <c r="U31" s="57"/>
      <c r="V31" s="57"/>
    </row>
    <row r="32" spans="1:22">
      <c r="A32" s="12"/>
      <c r="B32" s="57" t="s">
        <v>285</v>
      </c>
      <c r="C32" s="57"/>
      <c r="D32" s="57"/>
      <c r="E32" s="57"/>
      <c r="F32" s="57"/>
      <c r="G32" s="57"/>
      <c r="H32" s="57"/>
      <c r="I32" s="57"/>
      <c r="J32" s="57"/>
      <c r="K32" s="57"/>
      <c r="L32" s="57"/>
      <c r="M32" s="57"/>
      <c r="N32" s="57"/>
      <c r="O32" s="57"/>
      <c r="P32" s="57"/>
      <c r="Q32" s="57"/>
      <c r="R32" s="57"/>
      <c r="S32" s="57"/>
      <c r="T32" s="57"/>
      <c r="U32" s="57"/>
      <c r="V32" s="57"/>
    </row>
    <row r="33" spans="1:22" ht="25.5" customHeight="1">
      <c r="A33" s="12"/>
      <c r="B33" s="57" t="s">
        <v>286</v>
      </c>
      <c r="C33" s="57"/>
      <c r="D33" s="57"/>
      <c r="E33" s="57"/>
      <c r="F33" s="57"/>
      <c r="G33" s="57"/>
      <c r="H33" s="57"/>
      <c r="I33" s="57"/>
      <c r="J33" s="57"/>
      <c r="K33" s="57"/>
      <c r="L33" s="57"/>
      <c r="M33" s="57"/>
      <c r="N33" s="57"/>
      <c r="O33" s="57"/>
      <c r="P33" s="57"/>
      <c r="Q33" s="57"/>
      <c r="R33" s="57"/>
      <c r="S33" s="57"/>
      <c r="T33" s="57"/>
      <c r="U33" s="57"/>
      <c r="V33" s="57"/>
    </row>
    <row r="34" spans="1:22">
      <c r="A34" s="12"/>
      <c r="B34" s="57" t="s">
        <v>287</v>
      </c>
      <c r="C34" s="57"/>
      <c r="D34" s="57"/>
      <c r="E34" s="57"/>
      <c r="F34" s="57"/>
      <c r="G34" s="57"/>
      <c r="H34" s="57"/>
      <c r="I34" s="57"/>
      <c r="J34" s="57"/>
      <c r="K34" s="57"/>
      <c r="L34" s="57"/>
      <c r="M34" s="57"/>
      <c r="N34" s="57"/>
      <c r="O34" s="57"/>
      <c r="P34" s="57"/>
      <c r="Q34" s="57"/>
      <c r="R34" s="57"/>
      <c r="S34" s="57"/>
      <c r="T34" s="57"/>
      <c r="U34" s="57"/>
      <c r="V34" s="57"/>
    </row>
    <row r="35" spans="1:22">
      <c r="A35" s="12"/>
      <c r="B35" s="56" t="s">
        <v>288</v>
      </c>
      <c r="C35" s="56"/>
      <c r="D35" s="56"/>
      <c r="E35" s="56"/>
      <c r="F35" s="56"/>
      <c r="G35" s="56"/>
      <c r="H35" s="56"/>
      <c r="I35" s="56"/>
      <c r="J35" s="56"/>
      <c r="K35" s="56"/>
      <c r="L35" s="56"/>
      <c r="M35" s="56"/>
      <c r="N35" s="56"/>
      <c r="O35" s="56"/>
      <c r="P35" s="56"/>
      <c r="Q35" s="56"/>
      <c r="R35" s="56"/>
      <c r="S35" s="56"/>
      <c r="T35" s="56"/>
      <c r="U35" s="56"/>
      <c r="V35" s="56"/>
    </row>
    <row r="36" spans="1:22" ht="25.5" customHeight="1">
      <c r="A36" s="12"/>
      <c r="B36" s="57" t="s">
        <v>289</v>
      </c>
      <c r="C36" s="57"/>
      <c r="D36" s="57"/>
      <c r="E36" s="57"/>
      <c r="F36" s="57"/>
      <c r="G36" s="57"/>
      <c r="H36" s="57"/>
      <c r="I36" s="57"/>
      <c r="J36" s="57"/>
      <c r="K36" s="57"/>
      <c r="L36" s="57"/>
      <c r="M36" s="57"/>
      <c r="N36" s="57"/>
      <c r="O36" s="57"/>
      <c r="P36" s="57"/>
      <c r="Q36" s="57"/>
      <c r="R36" s="57"/>
      <c r="S36" s="57"/>
      <c r="T36" s="57"/>
      <c r="U36" s="57"/>
      <c r="V36" s="57"/>
    </row>
    <row r="37" spans="1:22">
      <c r="A37" s="12"/>
      <c r="B37" s="57" t="s">
        <v>290</v>
      </c>
      <c r="C37" s="57"/>
      <c r="D37" s="57"/>
      <c r="E37" s="57"/>
      <c r="F37" s="57"/>
      <c r="G37" s="57"/>
      <c r="H37" s="57"/>
      <c r="I37" s="57"/>
      <c r="J37" s="57"/>
      <c r="K37" s="57"/>
      <c r="L37" s="57"/>
      <c r="M37" s="57"/>
      <c r="N37" s="57"/>
      <c r="O37" s="57"/>
      <c r="P37" s="57"/>
      <c r="Q37" s="57"/>
      <c r="R37" s="57"/>
      <c r="S37" s="57"/>
      <c r="T37" s="57"/>
      <c r="U37" s="57"/>
      <c r="V37" s="57"/>
    </row>
    <row r="38" spans="1:22">
      <c r="A38" s="12"/>
      <c r="B38" s="56" t="s">
        <v>291</v>
      </c>
      <c r="C38" s="56"/>
      <c r="D38" s="56"/>
      <c r="E38" s="56"/>
      <c r="F38" s="56"/>
      <c r="G38" s="56"/>
      <c r="H38" s="56"/>
      <c r="I38" s="56"/>
      <c r="J38" s="56"/>
      <c r="K38" s="56"/>
      <c r="L38" s="56"/>
      <c r="M38" s="56"/>
      <c r="N38" s="56"/>
      <c r="O38" s="56"/>
      <c r="P38" s="56"/>
      <c r="Q38" s="56"/>
      <c r="R38" s="56"/>
      <c r="S38" s="56"/>
      <c r="T38" s="56"/>
      <c r="U38" s="56"/>
      <c r="V38" s="56"/>
    </row>
    <row r="39" spans="1:22" ht="25.5" customHeight="1">
      <c r="A39" s="12"/>
      <c r="B39" s="57" t="s">
        <v>292</v>
      </c>
      <c r="C39" s="57"/>
      <c r="D39" s="57"/>
      <c r="E39" s="57"/>
      <c r="F39" s="57"/>
      <c r="G39" s="57"/>
      <c r="H39" s="57"/>
      <c r="I39" s="57"/>
      <c r="J39" s="57"/>
      <c r="K39" s="57"/>
      <c r="L39" s="57"/>
      <c r="M39" s="57"/>
      <c r="N39" s="57"/>
      <c r="O39" s="57"/>
      <c r="P39" s="57"/>
      <c r="Q39" s="57"/>
      <c r="R39" s="57"/>
      <c r="S39" s="57"/>
      <c r="T39" s="57"/>
      <c r="U39" s="57"/>
      <c r="V39" s="57"/>
    </row>
    <row r="40" spans="1:22">
      <c r="A40" s="12"/>
      <c r="B40" s="56" t="s">
        <v>293</v>
      </c>
      <c r="C40" s="56"/>
      <c r="D40" s="56"/>
      <c r="E40" s="56"/>
      <c r="F40" s="56"/>
      <c r="G40" s="56"/>
      <c r="H40" s="56"/>
      <c r="I40" s="56"/>
      <c r="J40" s="56"/>
      <c r="K40" s="56"/>
      <c r="L40" s="56"/>
      <c r="M40" s="56"/>
      <c r="N40" s="56"/>
      <c r="O40" s="56"/>
      <c r="P40" s="56"/>
      <c r="Q40" s="56"/>
      <c r="R40" s="56"/>
      <c r="S40" s="56"/>
      <c r="T40" s="56"/>
      <c r="U40" s="56"/>
      <c r="V40" s="56"/>
    </row>
    <row r="41" spans="1:22">
      <c r="A41" s="12"/>
      <c r="B41" s="57" t="s">
        <v>294</v>
      </c>
      <c r="C41" s="57"/>
      <c r="D41" s="57"/>
      <c r="E41" s="57"/>
      <c r="F41" s="57"/>
      <c r="G41" s="57"/>
      <c r="H41" s="57"/>
      <c r="I41" s="57"/>
      <c r="J41" s="57"/>
      <c r="K41" s="57"/>
      <c r="L41" s="57"/>
      <c r="M41" s="57"/>
      <c r="N41" s="57"/>
      <c r="O41" s="57"/>
      <c r="P41" s="57"/>
      <c r="Q41" s="57"/>
      <c r="R41" s="57"/>
      <c r="S41" s="57"/>
      <c r="T41" s="57"/>
      <c r="U41" s="57"/>
      <c r="V41" s="57"/>
    </row>
    <row r="42" spans="1:22">
      <c r="A42" s="12"/>
      <c r="B42" s="56" t="s">
        <v>295</v>
      </c>
      <c r="C42" s="56"/>
      <c r="D42" s="56"/>
      <c r="E42" s="56"/>
      <c r="F42" s="56"/>
      <c r="G42" s="56"/>
      <c r="H42" s="56"/>
      <c r="I42" s="56"/>
      <c r="J42" s="56"/>
      <c r="K42" s="56"/>
      <c r="L42" s="56"/>
      <c r="M42" s="56"/>
      <c r="N42" s="56"/>
      <c r="O42" s="56"/>
      <c r="P42" s="56"/>
      <c r="Q42" s="56"/>
      <c r="R42" s="56"/>
      <c r="S42" s="56"/>
      <c r="T42" s="56"/>
      <c r="U42" s="56"/>
      <c r="V42" s="56"/>
    </row>
    <row r="43" spans="1:22">
      <c r="A43" s="12"/>
      <c r="B43" s="57" t="s">
        <v>296</v>
      </c>
      <c r="C43" s="57"/>
      <c r="D43" s="57"/>
      <c r="E43" s="57"/>
      <c r="F43" s="57"/>
      <c r="G43" s="57"/>
      <c r="H43" s="57"/>
      <c r="I43" s="57"/>
      <c r="J43" s="57"/>
      <c r="K43" s="57"/>
      <c r="L43" s="57"/>
      <c r="M43" s="57"/>
      <c r="N43" s="57"/>
      <c r="O43" s="57"/>
      <c r="P43" s="57"/>
      <c r="Q43" s="57"/>
      <c r="R43" s="57"/>
      <c r="S43" s="57"/>
      <c r="T43" s="57"/>
      <c r="U43" s="57"/>
      <c r="V43" s="57"/>
    </row>
    <row r="44" spans="1:22">
      <c r="A44" s="12"/>
      <c r="B44" s="56" t="s">
        <v>297</v>
      </c>
      <c r="C44" s="56"/>
      <c r="D44" s="56"/>
      <c r="E44" s="56"/>
      <c r="F44" s="56"/>
      <c r="G44" s="56"/>
      <c r="H44" s="56"/>
      <c r="I44" s="56"/>
      <c r="J44" s="56"/>
      <c r="K44" s="56"/>
      <c r="L44" s="56"/>
      <c r="M44" s="56"/>
      <c r="N44" s="56"/>
      <c r="O44" s="56"/>
      <c r="P44" s="56"/>
      <c r="Q44" s="56"/>
      <c r="R44" s="56"/>
      <c r="S44" s="56"/>
      <c r="T44" s="56"/>
      <c r="U44" s="56"/>
      <c r="V44" s="56"/>
    </row>
    <row r="45" spans="1:22">
      <c r="A45" s="12"/>
      <c r="B45" s="57" t="s">
        <v>298</v>
      </c>
      <c r="C45" s="57"/>
      <c r="D45" s="57"/>
      <c r="E45" s="57"/>
      <c r="F45" s="57"/>
      <c r="G45" s="57"/>
      <c r="H45" s="57"/>
      <c r="I45" s="57"/>
      <c r="J45" s="57"/>
      <c r="K45" s="57"/>
      <c r="L45" s="57"/>
      <c r="M45" s="57"/>
      <c r="N45" s="57"/>
      <c r="O45" s="57"/>
      <c r="P45" s="57"/>
      <c r="Q45" s="57"/>
      <c r="R45" s="57"/>
      <c r="S45" s="57"/>
      <c r="T45" s="57"/>
      <c r="U45" s="57"/>
      <c r="V45" s="57"/>
    </row>
    <row r="46" spans="1:22">
      <c r="A46" s="12"/>
      <c r="B46" s="56" t="s">
        <v>299</v>
      </c>
      <c r="C46" s="56"/>
      <c r="D46" s="56"/>
      <c r="E46" s="56"/>
      <c r="F46" s="56"/>
      <c r="G46" s="56"/>
      <c r="H46" s="56"/>
      <c r="I46" s="56"/>
      <c r="J46" s="56"/>
      <c r="K46" s="56"/>
      <c r="L46" s="56"/>
      <c r="M46" s="56"/>
      <c r="N46" s="56"/>
      <c r="O46" s="56"/>
      <c r="P46" s="56"/>
      <c r="Q46" s="56"/>
      <c r="R46" s="56"/>
      <c r="S46" s="56"/>
      <c r="T46" s="56"/>
      <c r="U46" s="56"/>
      <c r="V46" s="56"/>
    </row>
    <row r="47" spans="1:22">
      <c r="A47" s="12"/>
      <c r="B47" s="57" t="s">
        <v>300</v>
      </c>
      <c r="C47" s="57"/>
      <c r="D47" s="57"/>
      <c r="E47" s="57"/>
      <c r="F47" s="57"/>
      <c r="G47" s="57"/>
      <c r="H47" s="57"/>
      <c r="I47" s="57"/>
      <c r="J47" s="57"/>
      <c r="K47" s="57"/>
      <c r="L47" s="57"/>
      <c r="M47" s="57"/>
      <c r="N47" s="57"/>
      <c r="O47" s="57"/>
      <c r="P47" s="57"/>
      <c r="Q47" s="57"/>
      <c r="R47" s="57"/>
      <c r="S47" s="57"/>
      <c r="T47" s="57"/>
      <c r="U47" s="57"/>
      <c r="V47" s="57"/>
    </row>
    <row r="48" spans="1:22">
      <c r="A48" s="12"/>
      <c r="B48" s="22"/>
      <c r="C48" s="22"/>
      <c r="D48" s="22"/>
      <c r="E48" s="22"/>
      <c r="F48" s="22"/>
      <c r="G48" s="22"/>
      <c r="H48" s="22"/>
      <c r="I48" s="22"/>
    </row>
    <row r="49" spans="1:9">
      <c r="A49" s="12"/>
      <c r="B49" s="15"/>
      <c r="C49" s="15"/>
      <c r="D49" s="15"/>
      <c r="E49" s="15"/>
      <c r="F49" s="15"/>
      <c r="G49" s="15"/>
      <c r="H49" s="15"/>
      <c r="I49" s="15"/>
    </row>
    <row r="50" spans="1:9" ht="15.75" thickBot="1">
      <c r="A50" s="12"/>
      <c r="B50" s="18"/>
      <c r="C50" s="36">
        <v>2013</v>
      </c>
      <c r="D50" s="36"/>
      <c r="E50" s="36"/>
      <c r="F50" s="18"/>
      <c r="G50" s="36">
        <v>2012</v>
      </c>
      <c r="H50" s="36"/>
      <c r="I50" s="36"/>
    </row>
    <row r="51" spans="1:9">
      <c r="A51" s="12"/>
      <c r="B51" s="37" t="s">
        <v>301</v>
      </c>
      <c r="C51" s="38" t="s">
        <v>282</v>
      </c>
      <c r="D51" s="40">
        <v>36641</v>
      </c>
      <c r="E51" s="30"/>
      <c r="F51" s="25"/>
      <c r="G51" s="38" t="s">
        <v>282</v>
      </c>
      <c r="H51" s="40">
        <v>37312</v>
      </c>
      <c r="I51" s="30"/>
    </row>
    <row r="52" spans="1:9">
      <c r="A52" s="12"/>
      <c r="B52" s="37"/>
      <c r="C52" s="39"/>
      <c r="D52" s="41"/>
      <c r="E52" s="31"/>
      <c r="F52" s="25"/>
      <c r="G52" s="39"/>
      <c r="H52" s="41"/>
      <c r="I52" s="31"/>
    </row>
    <row r="53" spans="1:9">
      <c r="A53" s="12"/>
      <c r="B53" s="42" t="s">
        <v>302</v>
      </c>
      <c r="C53" s="43">
        <v>16930</v>
      </c>
      <c r="D53" s="43"/>
      <c r="E53" s="44"/>
      <c r="F53" s="44"/>
      <c r="G53" s="43">
        <v>18753</v>
      </c>
      <c r="H53" s="43"/>
      <c r="I53" s="44"/>
    </row>
    <row r="54" spans="1:9">
      <c r="A54" s="12"/>
      <c r="B54" s="42"/>
      <c r="C54" s="43"/>
      <c r="D54" s="43"/>
      <c r="E54" s="44"/>
      <c r="F54" s="44"/>
      <c r="G54" s="43"/>
      <c r="H54" s="43"/>
      <c r="I54" s="44"/>
    </row>
    <row r="55" spans="1:9">
      <c r="A55" s="12"/>
      <c r="B55" s="37" t="s">
        <v>303</v>
      </c>
      <c r="C55" s="45">
        <v>58408</v>
      </c>
      <c r="D55" s="45"/>
      <c r="E55" s="25"/>
      <c r="F55" s="25"/>
      <c r="G55" s="45">
        <v>59145</v>
      </c>
      <c r="H55" s="45"/>
      <c r="I55" s="25"/>
    </row>
    <row r="56" spans="1:9">
      <c r="A56" s="12"/>
      <c r="B56" s="37"/>
      <c r="C56" s="45"/>
      <c r="D56" s="45"/>
      <c r="E56" s="25"/>
      <c r="F56" s="25"/>
      <c r="G56" s="45"/>
      <c r="H56" s="45"/>
      <c r="I56" s="25"/>
    </row>
    <row r="57" spans="1:9">
      <c r="A57" s="12"/>
      <c r="B57" s="42" t="s">
        <v>304</v>
      </c>
      <c r="C57" s="43">
        <v>50025</v>
      </c>
      <c r="D57" s="43"/>
      <c r="E57" s="44"/>
      <c r="F57" s="44"/>
      <c r="G57" s="43">
        <v>50322</v>
      </c>
      <c r="H57" s="43"/>
      <c r="I57" s="44"/>
    </row>
    <row r="58" spans="1:9">
      <c r="A58" s="12"/>
      <c r="B58" s="42"/>
      <c r="C58" s="43"/>
      <c r="D58" s="43"/>
      <c r="E58" s="44"/>
      <c r="F58" s="44"/>
      <c r="G58" s="43"/>
      <c r="H58" s="43"/>
      <c r="I58" s="44"/>
    </row>
    <row r="59" spans="1:9">
      <c r="A59" s="12"/>
      <c r="B59" s="37" t="s">
        <v>305</v>
      </c>
      <c r="C59" s="45">
        <v>30353</v>
      </c>
      <c r="D59" s="45"/>
      <c r="E59" s="25"/>
      <c r="F59" s="25"/>
      <c r="G59" s="45">
        <v>44828</v>
      </c>
      <c r="H59" s="45"/>
      <c r="I59" s="25"/>
    </row>
    <row r="60" spans="1:9">
      <c r="A60" s="12"/>
      <c r="B60" s="37"/>
      <c r="C60" s="45"/>
      <c r="D60" s="45"/>
      <c r="E60" s="25"/>
      <c r="F60" s="25"/>
      <c r="G60" s="45"/>
      <c r="H60" s="45"/>
      <c r="I60" s="25"/>
    </row>
    <row r="61" spans="1:9">
      <c r="A61" s="12"/>
      <c r="B61" s="42" t="s">
        <v>306</v>
      </c>
      <c r="C61" s="43">
        <v>163849</v>
      </c>
      <c r="D61" s="43"/>
      <c r="E61" s="44"/>
      <c r="F61" s="44"/>
      <c r="G61" s="43">
        <v>176756</v>
      </c>
      <c r="H61" s="43"/>
      <c r="I61" s="44"/>
    </row>
    <row r="62" spans="1:9">
      <c r="A62" s="12"/>
      <c r="B62" s="42"/>
      <c r="C62" s="43"/>
      <c r="D62" s="43"/>
      <c r="E62" s="44"/>
      <c r="F62" s="44"/>
      <c r="G62" s="43"/>
      <c r="H62" s="43"/>
      <c r="I62" s="44"/>
    </row>
    <row r="63" spans="1:9">
      <c r="A63" s="12"/>
      <c r="B63" s="37" t="s">
        <v>307</v>
      </c>
      <c r="C63" s="45">
        <v>146065</v>
      </c>
      <c r="D63" s="45"/>
      <c r="E63" s="25"/>
      <c r="F63" s="25"/>
      <c r="G63" s="45">
        <v>156662</v>
      </c>
      <c r="H63" s="45"/>
      <c r="I63" s="25"/>
    </row>
    <row r="64" spans="1:9" ht="15.75" thickBot="1">
      <c r="A64" s="12"/>
      <c r="B64" s="37"/>
      <c r="C64" s="46"/>
      <c r="D64" s="46"/>
      <c r="E64" s="47"/>
      <c r="F64" s="25"/>
      <c r="G64" s="46"/>
      <c r="H64" s="46"/>
      <c r="I64" s="47"/>
    </row>
    <row r="65" spans="1:22">
      <c r="A65" s="12"/>
      <c r="B65" s="48" t="s">
        <v>308</v>
      </c>
      <c r="C65" s="49" t="s">
        <v>282</v>
      </c>
      <c r="D65" s="51">
        <v>502271</v>
      </c>
      <c r="E65" s="53"/>
      <c r="F65" s="44"/>
      <c r="G65" s="49" t="s">
        <v>282</v>
      </c>
      <c r="H65" s="51">
        <v>543778</v>
      </c>
      <c r="I65" s="53"/>
    </row>
    <row r="66" spans="1:22" ht="15.75" thickBot="1">
      <c r="A66" s="12"/>
      <c r="B66" s="48"/>
      <c r="C66" s="50"/>
      <c r="D66" s="52"/>
      <c r="E66" s="54"/>
      <c r="F66" s="44"/>
      <c r="G66" s="50"/>
      <c r="H66" s="52"/>
      <c r="I66" s="54"/>
    </row>
    <row r="67" spans="1:22" ht="15.75" thickTop="1">
      <c r="A67" s="12"/>
      <c r="B67" s="56" t="s">
        <v>309</v>
      </c>
      <c r="C67" s="56"/>
      <c r="D67" s="56"/>
      <c r="E67" s="56"/>
      <c r="F67" s="56"/>
      <c r="G67" s="56"/>
      <c r="H67" s="56"/>
      <c r="I67" s="56"/>
      <c r="J67" s="56"/>
      <c r="K67" s="56"/>
      <c r="L67" s="56"/>
      <c r="M67" s="56"/>
      <c r="N67" s="56"/>
      <c r="O67" s="56"/>
      <c r="P67" s="56"/>
      <c r="Q67" s="56"/>
      <c r="R67" s="56"/>
      <c r="S67" s="56"/>
      <c r="T67" s="56"/>
      <c r="U67" s="56"/>
      <c r="V67" s="56"/>
    </row>
    <row r="68" spans="1:22">
      <c r="A68" s="12"/>
      <c r="B68" s="57" t="s">
        <v>310</v>
      </c>
      <c r="C68" s="57"/>
      <c r="D68" s="57"/>
      <c r="E68" s="57"/>
      <c r="F68" s="57"/>
      <c r="G68" s="57"/>
      <c r="H68" s="57"/>
      <c r="I68" s="57"/>
      <c r="J68" s="57"/>
      <c r="K68" s="57"/>
      <c r="L68" s="57"/>
      <c r="M68" s="57"/>
      <c r="N68" s="57"/>
      <c r="O68" s="57"/>
      <c r="P68" s="57"/>
      <c r="Q68" s="57"/>
      <c r="R68" s="57"/>
      <c r="S68" s="57"/>
      <c r="T68" s="57"/>
      <c r="U68" s="57"/>
      <c r="V68" s="57"/>
    </row>
    <row r="69" spans="1:22">
      <c r="A69" s="12"/>
      <c r="B69" s="57" t="s">
        <v>311</v>
      </c>
      <c r="C69" s="57"/>
      <c r="D69" s="57"/>
      <c r="E69" s="57"/>
      <c r="F69" s="57"/>
      <c r="G69" s="57"/>
      <c r="H69" s="57"/>
      <c r="I69" s="57"/>
      <c r="J69" s="57"/>
      <c r="K69" s="57"/>
      <c r="L69" s="57"/>
      <c r="M69" s="57"/>
      <c r="N69" s="57"/>
      <c r="O69" s="57"/>
      <c r="P69" s="57"/>
      <c r="Q69" s="57"/>
      <c r="R69" s="57"/>
      <c r="S69" s="57"/>
      <c r="T69" s="57"/>
      <c r="U69" s="57"/>
      <c r="V69" s="57"/>
    </row>
    <row r="70" spans="1:22">
      <c r="A70" s="12"/>
      <c r="B70" s="56" t="s">
        <v>312</v>
      </c>
      <c r="C70" s="56"/>
      <c r="D70" s="56"/>
      <c r="E70" s="56"/>
      <c r="F70" s="56"/>
      <c r="G70" s="56"/>
      <c r="H70" s="56"/>
      <c r="I70" s="56"/>
      <c r="J70" s="56"/>
      <c r="K70" s="56"/>
      <c r="L70" s="56"/>
      <c r="M70" s="56"/>
      <c r="N70" s="56"/>
      <c r="O70" s="56"/>
      <c r="P70" s="56"/>
      <c r="Q70" s="56"/>
      <c r="R70" s="56"/>
      <c r="S70" s="56"/>
      <c r="T70" s="56"/>
      <c r="U70" s="56"/>
      <c r="V70" s="56"/>
    </row>
    <row r="71" spans="1:22" ht="25.5" customHeight="1">
      <c r="A71" s="12"/>
      <c r="B71" s="57" t="s">
        <v>313</v>
      </c>
      <c r="C71" s="57"/>
      <c r="D71" s="57"/>
      <c r="E71" s="57"/>
      <c r="F71" s="57"/>
      <c r="G71" s="57"/>
      <c r="H71" s="57"/>
      <c r="I71" s="57"/>
      <c r="J71" s="57"/>
      <c r="K71" s="57"/>
      <c r="L71" s="57"/>
      <c r="M71" s="57"/>
      <c r="N71" s="57"/>
      <c r="O71" s="57"/>
      <c r="P71" s="57"/>
      <c r="Q71" s="57"/>
      <c r="R71" s="57"/>
      <c r="S71" s="57"/>
      <c r="T71" s="57"/>
      <c r="U71" s="57"/>
      <c r="V71" s="57"/>
    </row>
    <row r="72" spans="1:22">
      <c r="A72" s="12"/>
      <c r="B72" s="57" t="s">
        <v>314</v>
      </c>
      <c r="C72" s="57"/>
      <c r="D72" s="57"/>
      <c r="E72" s="57"/>
      <c r="F72" s="57"/>
      <c r="G72" s="57"/>
      <c r="H72" s="57"/>
      <c r="I72" s="57"/>
      <c r="J72" s="57"/>
      <c r="K72" s="57"/>
      <c r="L72" s="57"/>
      <c r="M72" s="57"/>
      <c r="N72" s="57"/>
      <c r="O72" s="57"/>
      <c r="P72" s="57"/>
      <c r="Q72" s="57"/>
      <c r="R72" s="57"/>
      <c r="S72" s="57"/>
      <c r="T72" s="57"/>
      <c r="U72" s="57"/>
      <c r="V72" s="57"/>
    </row>
    <row r="73" spans="1:22">
      <c r="A73" s="12"/>
      <c r="B73" s="56" t="s">
        <v>315</v>
      </c>
      <c r="C73" s="56"/>
      <c r="D73" s="56"/>
      <c r="E73" s="56"/>
      <c r="F73" s="56"/>
      <c r="G73" s="56"/>
      <c r="H73" s="56"/>
      <c r="I73" s="56"/>
      <c r="J73" s="56"/>
      <c r="K73" s="56"/>
      <c r="L73" s="56"/>
      <c r="M73" s="56"/>
      <c r="N73" s="56"/>
      <c r="O73" s="56"/>
      <c r="P73" s="56"/>
      <c r="Q73" s="56"/>
      <c r="R73" s="56"/>
      <c r="S73" s="56"/>
      <c r="T73" s="56"/>
      <c r="U73" s="56"/>
      <c r="V73" s="56"/>
    </row>
    <row r="74" spans="1:22" ht="25.5" customHeight="1">
      <c r="A74" s="12"/>
      <c r="B74" s="57" t="s">
        <v>316</v>
      </c>
      <c r="C74" s="57"/>
      <c r="D74" s="57"/>
      <c r="E74" s="57"/>
      <c r="F74" s="57"/>
      <c r="G74" s="57"/>
      <c r="H74" s="57"/>
      <c r="I74" s="57"/>
      <c r="J74" s="57"/>
      <c r="K74" s="57"/>
      <c r="L74" s="57"/>
      <c r="M74" s="57"/>
      <c r="N74" s="57"/>
      <c r="O74" s="57"/>
      <c r="P74" s="57"/>
      <c r="Q74" s="57"/>
      <c r="R74" s="57"/>
      <c r="S74" s="57"/>
      <c r="T74" s="57"/>
      <c r="U74" s="57"/>
      <c r="V74" s="57"/>
    </row>
    <row r="75" spans="1:22">
      <c r="A75" s="12"/>
      <c r="B75" s="56" t="s">
        <v>317</v>
      </c>
      <c r="C75" s="56"/>
      <c r="D75" s="56"/>
      <c r="E75" s="56"/>
      <c r="F75" s="56"/>
      <c r="G75" s="56"/>
      <c r="H75" s="56"/>
      <c r="I75" s="56"/>
      <c r="J75" s="56"/>
      <c r="K75" s="56"/>
      <c r="L75" s="56"/>
      <c r="M75" s="56"/>
      <c r="N75" s="56"/>
      <c r="O75" s="56"/>
      <c r="P75" s="56"/>
      <c r="Q75" s="56"/>
      <c r="R75" s="56"/>
      <c r="S75" s="56"/>
      <c r="T75" s="56"/>
      <c r="U75" s="56"/>
      <c r="V75" s="56"/>
    </row>
    <row r="76" spans="1:22">
      <c r="A76" s="12"/>
      <c r="B76" s="57" t="s">
        <v>318</v>
      </c>
      <c r="C76" s="57"/>
      <c r="D76" s="57"/>
      <c r="E76" s="57"/>
      <c r="F76" s="57"/>
      <c r="G76" s="57"/>
      <c r="H76" s="57"/>
      <c r="I76" s="57"/>
      <c r="J76" s="57"/>
      <c r="K76" s="57"/>
      <c r="L76" s="57"/>
      <c r="M76" s="57"/>
      <c r="N76" s="57"/>
      <c r="O76" s="57"/>
      <c r="P76" s="57"/>
      <c r="Q76" s="57"/>
      <c r="R76" s="57"/>
      <c r="S76" s="57"/>
      <c r="T76" s="57"/>
      <c r="U76" s="57"/>
      <c r="V76" s="57"/>
    </row>
    <row r="77" spans="1:22" ht="25.5" customHeight="1">
      <c r="A77" s="12"/>
      <c r="B77" s="57" t="s">
        <v>319</v>
      </c>
      <c r="C77" s="57"/>
      <c r="D77" s="57"/>
      <c r="E77" s="57"/>
      <c r="F77" s="57"/>
      <c r="G77" s="57"/>
      <c r="H77" s="57"/>
      <c r="I77" s="57"/>
      <c r="J77" s="57"/>
      <c r="K77" s="57"/>
      <c r="L77" s="57"/>
      <c r="M77" s="57"/>
      <c r="N77" s="57"/>
      <c r="O77" s="57"/>
      <c r="P77" s="57"/>
      <c r="Q77" s="57"/>
      <c r="R77" s="57"/>
      <c r="S77" s="57"/>
      <c r="T77" s="57"/>
      <c r="U77" s="57"/>
      <c r="V77" s="57"/>
    </row>
    <row r="78" spans="1:22">
      <c r="A78" s="12"/>
      <c r="B78" s="57" t="s">
        <v>320</v>
      </c>
      <c r="C78" s="57"/>
      <c r="D78" s="57"/>
      <c r="E78" s="57"/>
      <c r="F78" s="57"/>
      <c r="G78" s="57"/>
      <c r="H78" s="57"/>
      <c r="I78" s="57"/>
      <c r="J78" s="57"/>
      <c r="K78" s="57"/>
      <c r="L78" s="57"/>
      <c r="M78" s="57"/>
      <c r="N78" s="57"/>
      <c r="O78" s="57"/>
      <c r="P78" s="57"/>
      <c r="Q78" s="57"/>
      <c r="R78" s="57"/>
      <c r="S78" s="57"/>
      <c r="T78" s="57"/>
      <c r="U78" s="57"/>
      <c r="V78" s="57"/>
    </row>
    <row r="79" spans="1:22">
      <c r="A79" s="12"/>
      <c r="B79" s="56" t="s">
        <v>321</v>
      </c>
      <c r="C79" s="56"/>
      <c r="D79" s="56"/>
      <c r="E79" s="56"/>
      <c r="F79" s="56"/>
      <c r="G79" s="56"/>
      <c r="H79" s="56"/>
      <c r="I79" s="56"/>
      <c r="J79" s="56"/>
      <c r="K79" s="56"/>
      <c r="L79" s="56"/>
      <c r="M79" s="56"/>
      <c r="N79" s="56"/>
      <c r="O79" s="56"/>
      <c r="P79" s="56"/>
      <c r="Q79" s="56"/>
      <c r="R79" s="56"/>
      <c r="S79" s="56"/>
      <c r="T79" s="56"/>
      <c r="U79" s="56"/>
      <c r="V79" s="56"/>
    </row>
    <row r="80" spans="1:22" ht="25.5" customHeight="1">
      <c r="A80" s="12"/>
      <c r="B80" s="57" t="s">
        <v>322</v>
      </c>
      <c r="C80" s="57"/>
      <c r="D80" s="57"/>
      <c r="E80" s="57"/>
      <c r="F80" s="57"/>
      <c r="G80" s="57"/>
      <c r="H80" s="57"/>
      <c r="I80" s="57"/>
      <c r="J80" s="57"/>
      <c r="K80" s="57"/>
      <c r="L80" s="57"/>
      <c r="M80" s="57"/>
      <c r="N80" s="57"/>
      <c r="O80" s="57"/>
      <c r="P80" s="57"/>
      <c r="Q80" s="57"/>
      <c r="R80" s="57"/>
      <c r="S80" s="57"/>
      <c r="T80" s="57"/>
      <c r="U80" s="57"/>
      <c r="V80" s="57"/>
    </row>
    <row r="81" spans="1:22">
      <c r="A81" s="12"/>
      <c r="B81" s="56" t="s">
        <v>323</v>
      </c>
      <c r="C81" s="56"/>
      <c r="D81" s="56"/>
      <c r="E81" s="56"/>
      <c r="F81" s="56"/>
      <c r="G81" s="56"/>
      <c r="H81" s="56"/>
      <c r="I81" s="56"/>
      <c r="J81" s="56"/>
      <c r="K81" s="56"/>
      <c r="L81" s="56"/>
      <c r="M81" s="56"/>
      <c r="N81" s="56"/>
      <c r="O81" s="56"/>
      <c r="P81" s="56"/>
      <c r="Q81" s="56"/>
      <c r="R81" s="56"/>
      <c r="S81" s="56"/>
      <c r="T81" s="56"/>
      <c r="U81" s="56"/>
      <c r="V81" s="56"/>
    </row>
    <row r="82" spans="1:22" ht="25.5" customHeight="1">
      <c r="A82" s="12"/>
      <c r="B82" s="57" t="s">
        <v>324</v>
      </c>
      <c r="C82" s="57"/>
      <c r="D82" s="57"/>
      <c r="E82" s="57"/>
      <c r="F82" s="57"/>
      <c r="G82" s="57"/>
      <c r="H82" s="57"/>
      <c r="I82" s="57"/>
      <c r="J82" s="57"/>
      <c r="K82" s="57"/>
      <c r="L82" s="57"/>
      <c r="M82" s="57"/>
      <c r="N82" s="57"/>
      <c r="O82" s="57"/>
      <c r="P82" s="57"/>
      <c r="Q82" s="57"/>
      <c r="R82" s="57"/>
      <c r="S82" s="57"/>
      <c r="T82" s="57"/>
      <c r="U82" s="57"/>
      <c r="V82" s="57"/>
    </row>
    <row r="83" spans="1:22" ht="38.25" customHeight="1">
      <c r="A83" s="12"/>
      <c r="B83" s="57" t="s">
        <v>325</v>
      </c>
      <c r="C83" s="57"/>
      <c r="D83" s="57"/>
      <c r="E83" s="57"/>
      <c r="F83" s="57"/>
      <c r="G83" s="57"/>
      <c r="H83" s="57"/>
      <c r="I83" s="57"/>
      <c r="J83" s="57"/>
      <c r="K83" s="57"/>
      <c r="L83" s="57"/>
      <c r="M83" s="57"/>
      <c r="N83" s="57"/>
      <c r="O83" s="57"/>
      <c r="P83" s="57"/>
      <c r="Q83" s="57"/>
      <c r="R83" s="57"/>
      <c r="S83" s="57"/>
      <c r="T83" s="57"/>
      <c r="U83" s="57"/>
      <c r="V83" s="57"/>
    </row>
    <row r="84" spans="1:22" ht="38.25" customHeight="1">
      <c r="A84" s="12"/>
      <c r="B84" s="57" t="s">
        <v>326</v>
      </c>
      <c r="C84" s="57"/>
      <c r="D84" s="57"/>
      <c r="E84" s="57"/>
      <c r="F84" s="57"/>
      <c r="G84" s="57"/>
      <c r="H84" s="57"/>
      <c r="I84" s="57"/>
      <c r="J84" s="57"/>
      <c r="K84" s="57"/>
      <c r="L84" s="57"/>
      <c r="M84" s="57"/>
      <c r="N84" s="57"/>
      <c r="O84" s="57"/>
      <c r="P84" s="57"/>
      <c r="Q84" s="57"/>
      <c r="R84" s="57"/>
      <c r="S84" s="57"/>
      <c r="T84" s="57"/>
      <c r="U84" s="57"/>
      <c r="V84" s="57"/>
    </row>
    <row r="85" spans="1:22">
      <c r="A85" s="12"/>
      <c r="B85" s="56" t="s">
        <v>327</v>
      </c>
      <c r="C85" s="56"/>
      <c r="D85" s="56"/>
      <c r="E85" s="56"/>
      <c r="F85" s="56"/>
      <c r="G85" s="56"/>
      <c r="H85" s="56"/>
      <c r="I85" s="56"/>
      <c r="J85" s="56"/>
      <c r="K85" s="56"/>
      <c r="L85" s="56"/>
      <c r="M85" s="56"/>
      <c r="N85" s="56"/>
      <c r="O85" s="56"/>
      <c r="P85" s="56"/>
      <c r="Q85" s="56"/>
      <c r="R85" s="56"/>
      <c r="S85" s="56"/>
      <c r="T85" s="56"/>
      <c r="U85" s="56"/>
      <c r="V85" s="56"/>
    </row>
    <row r="86" spans="1:22" ht="25.5" customHeight="1">
      <c r="A86" s="12"/>
      <c r="B86" s="57" t="s">
        <v>328</v>
      </c>
      <c r="C86" s="57"/>
      <c r="D86" s="57"/>
      <c r="E86" s="57"/>
      <c r="F86" s="57"/>
      <c r="G86" s="57"/>
      <c r="H86" s="57"/>
      <c r="I86" s="57"/>
      <c r="J86" s="57"/>
      <c r="K86" s="57"/>
      <c r="L86" s="57"/>
      <c r="M86" s="57"/>
      <c r="N86" s="57"/>
      <c r="O86" s="57"/>
      <c r="P86" s="57"/>
      <c r="Q86" s="57"/>
      <c r="R86" s="57"/>
      <c r="S86" s="57"/>
      <c r="T86" s="57"/>
      <c r="U86" s="57"/>
      <c r="V86" s="57"/>
    </row>
    <row r="87" spans="1:22">
      <c r="A87" s="12"/>
      <c r="B87" s="56" t="s">
        <v>329</v>
      </c>
      <c r="C87" s="56"/>
      <c r="D87" s="56"/>
      <c r="E87" s="56"/>
      <c r="F87" s="56"/>
      <c r="G87" s="56"/>
      <c r="H87" s="56"/>
      <c r="I87" s="56"/>
      <c r="J87" s="56"/>
      <c r="K87" s="56"/>
      <c r="L87" s="56"/>
      <c r="M87" s="56"/>
      <c r="N87" s="56"/>
      <c r="O87" s="56"/>
      <c r="P87" s="56"/>
      <c r="Q87" s="56"/>
      <c r="R87" s="56"/>
      <c r="S87" s="56"/>
      <c r="T87" s="56"/>
      <c r="U87" s="56"/>
      <c r="V87" s="56"/>
    </row>
    <row r="88" spans="1:22">
      <c r="A88" s="12"/>
      <c r="B88" s="57" t="s">
        <v>330</v>
      </c>
      <c r="C88" s="57"/>
      <c r="D88" s="57"/>
      <c r="E88" s="57"/>
      <c r="F88" s="57"/>
      <c r="G88" s="57"/>
      <c r="H88" s="57"/>
      <c r="I88" s="57"/>
      <c r="J88" s="57"/>
      <c r="K88" s="57"/>
      <c r="L88" s="57"/>
      <c r="M88" s="57"/>
      <c r="N88" s="57"/>
      <c r="O88" s="57"/>
      <c r="P88" s="57"/>
      <c r="Q88" s="57"/>
      <c r="R88" s="57"/>
      <c r="S88" s="57"/>
      <c r="T88" s="57"/>
      <c r="U88" s="57"/>
      <c r="V88" s="57"/>
    </row>
    <row r="89" spans="1:22">
      <c r="A89" s="12"/>
      <c r="B89" s="56" t="s">
        <v>331</v>
      </c>
      <c r="C89" s="56"/>
      <c r="D89" s="56"/>
      <c r="E89" s="56"/>
      <c r="F89" s="56"/>
      <c r="G89" s="56"/>
      <c r="H89" s="56"/>
      <c r="I89" s="56"/>
      <c r="J89" s="56"/>
      <c r="K89" s="56"/>
      <c r="L89" s="56"/>
      <c r="M89" s="56"/>
      <c r="N89" s="56"/>
      <c r="O89" s="56"/>
      <c r="P89" s="56"/>
      <c r="Q89" s="56"/>
      <c r="R89" s="56"/>
      <c r="S89" s="56"/>
      <c r="T89" s="56"/>
      <c r="U89" s="56"/>
      <c r="V89" s="56"/>
    </row>
    <row r="90" spans="1:22">
      <c r="A90" s="12"/>
      <c r="B90" s="57" t="s">
        <v>332</v>
      </c>
      <c r="C90" s="57"/>
      <c r="D90" s="57"/>
      <c r="E90" s="57"/>
      <c r="F90" s="57"/>
      <c r="G90" s="57"/>
      <c r="H90" s="57"/>
      <c r="I90" s="57"/>
      <c r="J90" s="57"/>
      <c r="K90" s="57"/>
      <c r="L90" s="57"/>
      <c r="M90" s="57"/>
      <c r="N90" s="57"/>
      <c r="O90" s="57"/>
      <c r="P90" s="57"/>
      <c r="Q90" s="57"/>
      <c r="R90" s="57"/>
      <c r="S90" s="57"/>
      <c r="T90" s="57"/>
      <c r="U90" s="57"/>
      <c r="V90" s="57"/>
    </row>
    <row r="91" spans="1:22">
      <c r="A91" s="12"/>
      <c r="B91" s="56" t="s">
        <v>333</v>
      </c>
      <c r="C91" s="56"/>
      <c r="D91" s="56"/>
      <c r="E91" s="56"/>
      <c r="F91" s="56"/>
      <c r="G91" s="56"/>
      <c r="H91" s="56"/>
      <c r="I91" s="56"/>
      <c r="J91" s="56"/>
      <c r="K91" s="56"/>
      <c r="L91" s="56"/>
      <c r="M91" s="56"/>
      <c r="N91" s="56"/>
      <c r="O91" s="56"/>
      <c r="P91" s="56"/>
      <c r="Q91" s="56"/>
      <c r="R91" s="56"/>
      <c r="S91" s="56"/>
      <c r="T91" s="56"/>
      <c r="U91" s="56"/>
      <c r="V91" s="56"/>
    </row>
    <row r="92" spans="1:22">
      <c r="A92" s="12"/>
      <c r="B92" s="57" t="s">
        <v>334</v>
      </c>
      <c r="C92" s="57"/>
      <c r="D92" s="57"/>
      <c r="E92" s="57"/>
      <c r="F92" s="57"/>
      <c r="G92" s="57"/>
      <c r="H92" s="57"/>
      <c r="I92" s="57"/>
      <c r="J92" s="57"/>
      <c r="K92" s="57"/>
      <c r="L92" s="57"/>
      <c r="M92" s="57"/>
      <c r="N92" s="57"/>
      <c r="O92" s="57"/>
      <c r="P92" s="57"/>
      <c r="Q92" s="57"/>
      <c r="R92" s="57"/>
      <c r="S92" s="57"/>
      <c r="T92" s="57"/>
      <c r="U92" s="57"/>
      <c r="V92" s="57"/>
    </row>
    <row r="93" spans="1:22">
      <c r="A93" s="12"/>
      <c r="B93" s="56" t="s">
        <v>335</v>
      </c>
      <c r="C93" s="56"/>
      <c r="D93" s="56"/>
      <c r="E93" s="56"/>
      <c r="F93" s="56"/>
      <c r="G93" s="56"/>
      <c r="H93" s="56"/>
      <c r="I93" s="56"/>
      <c r="J93" s="56"/>
      <c r="K93" s="56"/>
      <c r="L93" s="56"/>
      <c r="M93" s="56"/>
      <c r="N93" s="56"/>
      <c r="O93" s="56"/>
      <c r="P93" s="56"/>
      <c r="Q93" s="56"/>
      <c r="R93" s="56"/>
      <c r="S93" s="56"/>
      <c r="T93" s="56"/>
      <c r="U93" s="56"/>
      <c r="V93" s="56"/>
    </row>
    <row r="94" spans="1:22" ht="25.5" customHeight="1">
      <c r="A94" s="12"/>
      <c r="B94" s="57" t="s">
        <v>336</v>
      </c>
      <c r="C94" s="57"/>
      <c r="D94" s="57"/>
      <c r="E94" s="57"/>
      <c r="F94" s="57"/>
      <c r="G94" s="57"/>
      <c r="H94" s="57"/>
      <c r="I94" s="57"/>
      <c r="J94" s="57"/>
      <c r="K94" s="57"/>
      <c r="L94" s="57"/>
      <c r="M94" s="57"/>
      <c r="N94" s="57"/>
      <c r="O94" s="57"/>
      <c r="P94" s="57"/>
      <c r="Q94" s="57"/>
      <c r="R94" s="57"/>
      <c r="S94" s="57"/>
      <c r="T94" s="57"/>
      <c r="U94" s="57"/>
      <c r="V94" s="57"/>
    </row>
    <row r="95" spans="1:22" ht="38.25" customHeight="1">
      <c r="A95" s="12"/>
      <c r="B95" s="57" t="s">
        <v>337</v>
      </c>
      <c r="C95" s="57"/>
      <c r="D95" s="57"/>
      <c r="E95" s="57"/>
      <c r="F95" s="57"/>
      <c r="G95" s="57"/>
      <c r="H95" s="57"/>
      <c r="I95" s="57"/>
      <c r="J95" s="57"/>
      <c r="K95" s="57"/>
      <c r="L95" s="57"/>
      <c r="M95" s="57"/>
      <c r="N95" s="57"/>
      <c r="O95" s="57"/>
      <c r="P95" s="57"/>
      <c r="Q95" s="57"/>
      <c r="R95" s="57"/>
      <c r="S95" s="57"/>
      <c r="T95" s="57"/>
      <c r="U95" s="57"/>
      <c r="V95" s="57"/>
    </row>
    <row r="96" spans="1:22">
      <c r="A96" s="12"/>
      <c r="B96" s="56" t="s">
        <v>338</v>
      </c>
      <c r="C96" s="56"/>
      <c r="D96" s="56"/>
      <c r="E96" s="56"/>
      <c r="F96" s="56"/>
      <c r="G96" s="56"/>
      <c r="H96" s="56"/>
      <c r="I96" s="56"/>
      <c r="J96" s="56"/>
      <c r="K96" s="56"/>
      <c r="L96" s="56"/>
      <c r="M96" s="56"/>
      <c r="N96" s="56"/>
      <c r="O96" s="56"/>
      <c r="P96" s="56"/>
      <c r="Q96" s="56"/>
      <c r="R96" s="56"/>
      <c r="S96" s="56"/>
      <c r="T96" s="56"/>
      <c r="U96" s="56"/>
      <c r="V96" s="56"/>
    </row>
    <row r="97" spans="1:22" ht="25.5" customHeight="1">
      <c r="A97" s="12"/>
      <c r="B97" s="57" t="s">
        <v>339</v>
      </c>
      <c r="C97" s="57"/>
      <c r="D97" s="57"/>
      <c r="E97" s="57"/>
      <c r="F97" s="57"/>
      <c r="G97" s="57"/>
      <c r="H97" s="57"/>
      <c r="I97" s="57"/>
      <c r="J97" s="57"/>
      <c r="K97" s="57"/>
      <c r="L97" s="57"/>
      <c r="M97" s="57"/>
      <c r="N97" s="57"/>
      <c r="O97" s="57"/>
      <c r="P97" s="57"/>
      <c r="Q97" s="57"/>
      <c r="R97" s="57"/>
      <c r="S97" s="57"/>
      <c r="T97" s="57"/>
      <c r="U97" s="57"/>
      <c r="V97" s="57"/>
    </row>
    <row r="98" spans="1:22" ht="25.5" customHeight="1">
      <c r="A98" s="12"/>
      <c r="B98" s="57" t="s">
        <v>340</v>
      </c>
      <c r="C98" s="57"/>
      <c r="D98" s="57"/>
      <c r="E98" s="57"/>
      <c r="F98" s="57"/>
      <c r="G98" s="57"/>
      <c r="H98" s="57"/>
      <c r="I98" s="57"/>
      <c r="J98" s="57"/>
      <c r="K98" s="57"/>
      <c r="L98" s="57"/>
      <c r="M98" s="57"/>
      <c r="N98" s="57"/>
      <c r="O98" s="57"/>
      <c r="P98" s="57"/>
      <c r="Q98" s="57"/>
      <c r="R98" s="57"/>
      <c r="S98" s="57"/>
      <c r="T98" s="57"/>
      <c r="U98" s="57"/>
      <c r="V98" s="57"/>
    </row>
    <row r="99" spans="1:22" ht="25.5" customHeight="1">
      <c r="A99" s="12"/>
      <c r="B99" s="57" t="s">
        <v>341</v>
      </c>
      <c r="C99" s="57"/>
      <c r="D99" s="57"/>
      <c r="E99" s="57"/>
      <c r="F99" s="57"/>
      <c r="G99" s="57"/>
      <c r="H99" s="57"/>
      <c r="I99" s="57"/>
      <c r="J99" s="57"/>
      <c r="K99" s="57"/>
      <c r="L99" s="57"/>
      <c r="M99" s="57"/>
      <c r="N99" s="57"/>
      <c r="O99" s="57"/>
      <c r="P99" s="57"/>
      <c r="Q99" s="57"/>
      <c r="R99" s="57"/>
      <c r="S99" s="57"/>
      <c r="T99" s="57"/>
      <c r="U99" s="57"/>
      <c r="V99" s="57"/>
    </row>
    <row r="100" spans="1:22" ht="25.5" customHeight="1">
      <c r="A100" s="12"/>
      <c r="B100" s="57" t="s">
        <v>342</v>
      </c>
      <c r="C100" s="57"/>
      <c r="D100" s="57"/>
      <c r="E100" s="57"/>
      <c r="F100" s="57"/>
      <c r="G100" s="57"/>
      <c r="H100" s="57"/>
      <c r="I100" s="57"/>
      <c r="J100" s="57"/>
      <c r="K100" s="57"/>
      <c r="L100" s="57"/>
      <c r="M100" s="57"/>
      <c r="N100" s="57"/>
      <c r="O100" s="57"/>
      <c r="P100" s="57"/>
      <c r="Q100" s="57"/>
      <c r="R100" s="57"/>
      <c r="S100" s="57"/>
      <c r="T100" s="57"/>
      <c r="U100" s="57"/>
      <c r="V100" s="57"/>
    </row>
    <row r="101" spans="1:22">
      <c r="A101" s="12"/>
      <c r="B101" s="56" t="s">
        <v>343</v>
      </c>
      <c r="C101" s="56"/>
      <c r="D101" s="56"/>
      <c r="E101" s="56"/>
      <c r="F101" s="56"/>
      <c r="G101" s="56"/>
      <c r="H101" s="56"/>
      <c r="I101" s="56"/>
      <c r="J101" s="56"/>
      <c r="K101" s="56"/>
      <c r="L101" s="56"/>
      <c r="M101" s="56"/>
      <c r="N101" s="56"/>
      <c r="O101" s="56"/>
      <c r="P101" s="56"/>
      <c r="Q101" s="56"/>
      <c r="R101" s="56"/>
      <c r="S101" s="56"/>
      <c r="T101" s="56"/>
      <c r="U101" s="56"/>
      <c r="V101" s="56"/>
    </row>
    <row r="102" spans="1:22" ht="25.5" customHeight="1">
      <c r="A102" s="12"/>
      <c r="B102" s="57" t="s">
        <v>344</v>
      </c>
      <c r="C102" s="57"/>
      <c r="D102" s="57"/>
      <c r="E102" s="57"/>
      <c r="F102" s="57"/>
      <c r="G102" s="57"/>
      <c r="H102" s="57"/>
      <c r="I102" s="57"/>
      <c r="J102" s="57"/>
      <c r="K102" s="57"/>
      <c r="L102" s="57"/>
      <c r="M102" s="57"/>
      <c r="N102" s="57"/>
      <c r="O102" s="57"/>
      <c r="P102" s="57"/>
      <c r="Q102" s="57"/>
      <c r="R102" s="57"/>
      <c r="S102" s="57"/>
      <c r="T102" s="57"/>
      <c r="U102" s="57"/>
      <c r="V102" s="57"/>
    </row>
    <row r="103" spans="1:22">
      <c r="A103" s="12"/>
      <c r="B103" s="56" t="s">
        <v>345</v>
      </c>
      <c r="C103" s="56"/>
      <c r="D103" s="56"/>
      <c r="E103" s="56"/>
      <c r="F103" s="56"/>
      <c r="G103" s="56"/>
      <c r="H103" s="56"/>
      <c r="I103" s="56"/>
      <c r="J103" s="56"/>
      <c r="K103" s="56"/>
      <c r="L103" s="56"/>
      <c r="M103" s="56"/>
      <c r="N103" s="56"/>
      <c r="O103" s="56"/>
      <c r="P103" s="56"/>
      <c r="Q103" s="56"/>
      <c r="R103" s="56"/>
      <c r="S103" s="56"/>
      <c r="T103" s="56"/>
      <c r="U103" s="56"/>
      <c r="V103" s="56"/>
    </row>
    <row r="104" spans="1:22" ht="25.5" customHeight="1">
      <c r="A104" s="12"/>
      <c r="B104" s="57" t="s">
        <v>346</v>
      </c>
      <c r="C104" s="57"/>
      <c r="D104" s="57"/>
      <c r="E104" s="57"/>
      <c r="F104" s="57"/>
      <c r="G104" s="57"/>
      <c r="H104" s="57"/>
      <c r="I104" s="57"/>
      <c r="J104" s="57"/>
      <c r="K104" s="57"/>
      <c r="L104" s="57"/>
      <c r="M104" s="57"/>
      <c r="N104" s="57"/>
      <c r="O104" s="57"/>
      <c r="P104" s="57"/>
      <c r="Q104" s="57"/>
      <c r="R104" s="57"/>
      <c r="S104" s="57"/>
      <c r="T104" s="57"/>
      <c r="U104" s="57"/>
      <c r="V104" s="57"/>
    </row>
    <row r="105" spans="1:22">
      <c r="A105" s="12"/>
      <c r="B105" s="56" t="s">
        <v>347</v>
      </c>
      <c r="C105" s="56"/>
      <c r="D105" s="56"/>
      <c r="E105" s="56"/>
      <c r="F105" s="56"/>
      <c r="G105" s="56"/>
      <c r="H105" s="56"/>
      <c r="I105" s="56"/>
      <c r="J105" s="56"/>
      <c r="K105" s="56"/>
      <c r="L105" s="56"/>
      <c r="M105" s="56"/>
      <c r="N105" s="56"/>
      <c r="O105" s="56"/>
      <c r="P105" s="56"/>
      <c r="Q105" s="56"/>
      <c r="R105" s="56"/>
      <c r="S105" s="56"/>
      <c r="T105" s="56"/>
      <c r="U105" s="56"/>
      <c r="V105" s="56"/>
    </row>
    <row r="106" spans="1:22">
      <c r="A106" s="12"/>
      <c r="B106" s="57" t="s">
        <v>348</v>
      </c>
      <c r="C106" s="57"/>
      <c r="D106" s="57"/>
      <c r="E106" s="57"/>
      <c r="F106" s="57"/>
      <c r="G106" s="57"/>
      <c r="H106" s="57"/>
      <c r="I106" s="57"/>
      <c r="J106" s="57"/>
      <c r="K106" s="57"/>
      <c r="L106" s="57"/>
      <c r="M106" s="57"/>
      <c r="N106" s="57"/>
      <c r="O106" s="57"/>
      <c r="P106" s="57"/>
      <c r="Q106" s="57"/>
      <c r="R106" s="57"/>
      <c r="S106" s="57"/>
      <c r="T106" s="57"/>
      <c r="U106" s="57"/>
      <c r="V106" s="57"/>
    </row>
    <row r="107" spans="1:22">
      <c r="A107" s="12"/>
      <c r="B107" s="56" t="s">
        <v>349</v>
      </c>
      <c r="C107" s="56"/>
      <c r="D107" s="56"/>
      <c r="E107" s="56"/>
      <c r="F107" s="56"/>
      <c r="G107" s="56"/>
      <c r="H107" s="56"/>
      <c r="I107" s="56"/>
      <c r="J107" s="56"/>
      <c r="K107" s="56"/>
      <c r="L107" s="56"/>
      <c r="M107" s="56"/>
      <c r="N107" s="56"/>
      <c r="O107" s="56"/>
      <c r="P107" s="56"/>
      <c r="Q107" s="56"/>
      <c r="R107" s="56"/>
      <c r="S107" s="56"/>
      <c r="T107" s="56"/>
      <c r="U107" s="56"/>
      <c r="V107" s="56"/>
    </row>
    <row r="108" spans="1:22">
      <c r="A108" s="12"/>
      <c r="B108" s="57" t="s">
        <v>350</v>
      </c>
      <c r="C108" s="57"/>
      <c r="D108" s="57"/>
      <c r="E108" s="57"/>
      <c r="F108" s="57"/>
      <c r="G108" s="57"/>
      <c r="H108" s="57"/>
      <c r="I108" s="57"/>
      <c r="J108" s="57"/>
      <c r="K108" s="57"/>
      <c r="L108" s="57"/>
      <c r="M108" s="57"/>
      <c r="N108" s="57"/>
      <c r="O108" s="57"/>
      <c r="P108" s="57"/>
      <c r="Q108" s="57"/>
      <c r="R108" s="57"/>
      <c r="S108" s="57"/>
      <c r="T108" s="57"/>
      <c r="U108" s="57"/>
      <c r="V108" s="57"/>
    </row>
  </sheetData>
  <mergeCells count="162">
    <mergeCell ref="B107:V107"/>
    <mergeCell ref="B108:V108"/>
    <mergeCell ref="B101:V101"/>
    <mergeCell ref="B102:V102"/>
    <mergeCell ref="B103:V103"/>
    <mergeCell ref="B104:V104"/>
    <mergeCell ref="B105:V105"/>
    <mergeCell ref="B106:V106"/>
    <mergeCell ref="B95:V95"/>
    <mergeCell ref="B96:V96"/>
    <mergeCell ref="B97:V97"/>
    <mergeCell ref="B98:V98"/>
    <mergeCell ref="B99:V99"/>
    <mergeCell ref="B100:V100"/>
    <mergeCell ref="B89:V89"/>
    <mergeCell ref="B90:V90"/>
    <mergeCell ref="B91:V91"/>
    <mergeCell ref="B92:V92"/>
    <mergeCell ref="B93:V93"/>
    <mergeCell ref="B94:V94"/>
    <mergeCell ref="B83:V83"/>
    <mergeCell ref="B84:V84"/>
    <mergeCell ref="B85:V85"/>
    <mergeCell ref="B86:V86"/>
    <mergeCell ref="B87:V87"/>
    <mergeCell ref="B88:V88"/>
    <mergeCell ref="B77:V77"/>
    <mergeCell ref="B78:V78"/>
    <mergeCell ref="B79:V79"/>
    <mergeCell ref="B80:V80"/>
    <mergeCell ref="B81:V81"/>
    <mergeCell ref="B82:V82"/>
    <mergeCell ref="B71:V71"/>
    <mergeCell ref="B72:V72"/>
    <mergeCell ref="B73:V73"/>
    <mergeCell ref="B74:V74"/>
    <mergeCell ref="B75:V75"/>
    <mergeCell ref="B76:V76"/>
    <mergeCell ref="B46:V46"/>
    <mergeCell ref="B47:V47"/>
    <mergeCell ref="B67:V67"/>
    <mergeCell ref="B68:V68"/>
    <mergeCell ref="B69:V69"/>
    <mergeCell ref="B70:V70"/>
    <mergeCell ref="B40:V40"/>
    <mergeCell ref="B41:V41"/>
    <mergeCell ref="B42:V42"/>
    <mergeCell ref="B43:V43"/>
    <mergeCell ref="B44:V44"/>
    <mergeCell ref="B45:V45"/>
    <mergeCell ref="B34:V34"/>
    <mergeCell ref="B35:V35"/>
    <mergeCell ref="B36:V36"/>
    <mergeCell ref="B37:V37"/>
    <mergeCell ref="B38:V38"/>
    <mergeCell ref="B39:V39"/>
    <mergeCell ref="B13:V13"/>
    <mergeCell ref="B14:V14"/>
    <mergeCell ref="B15:V15"/>
    <mergeCell ref="B22:V22"/>
    <mergeCell ref="B23:V23"/>
    <mergeCell ref="B24:V24"/>
    <mergeCell ref="B7:V7"/>
    <mergeCell ref="B8:V8"/>
    <mergeCell ref="B9:V9"/>
    <mergeCell ref="B10:V10"/>
    <mergeCell ref="B11:V11"/>
    <mergeCell ref="B12:V12"/>
    <mergeCell ref="H65:H66"/>
    <mergeCell ref="I65:I66"/>
    <mergeCell ref="A1:A2"/>
    <mergeCell ref="B1:V1"/>
    <mergeCell ref="B2:V2"/>
    <mergeCell ref="B3:V3"/>
    <mergeCell ref="A4:A108"/>
    <mergeCell ref="B4:V4"/>
    <mergeCell ref="B5:V5"/>
    <mergeCell ref="B6:V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T28:T29"/>
    <mergeCell ref="U28:U29"/>
    <mergeCell ref="V28:V29"/>
    <mergeCell ref="B48:I48"/>
    <mergeCell ref="C50:E50"/>
    <mergeCell ref="G50:I50"/>
    <mergeCell ref="B30:V30"/>
    <mergeCell ref="B31:V31"/>
    <mergeCell ref="B32:V32"/>
    <mergeCell ref="B33:V33"/>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5:V25"/>
    <mergeCell ref="D27:F27"/>
    <mergeCell ref="H27:J27"/>
    <mergeCell ref="L27:N27"/>
    <mergeCell ref="P27:R27"/>
    <mergeCell ref="T27:V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2" width="36.5703125" bestFit="1" customWidth="1"/>
    <col min="3" max="3" width="7.28515625" customWidth="1"/>
    <col min="4" max="4" width="27" customWidth="1"/>
    <col min="5" max="5" width="5.7109375" customWidth="1"/>
    <col min="6" max="6" width="33.28515625" customWidth="1"/>
    <col min="7" max="7" width="7.28515625" customWidth="1"/>
    <col min="8" max="8" width="27" customWidth="1"/>
    <col min="9" max="9" width="5.7109375" customWidth="1"/>
    <col min="10" max="10" width="33.28515625" customWidth="1"/>
    <col min="11" max="11" width="7.28515625" customWidth="1"/>
    <col min="12" max="12" width="23.42578125" customWidth="1"/>
    <col min="13" max="13" width="33.28515625" customWidth="1"/>
  </cols>
  <sheetData>
    <row r="1" spans="1:13" ht="15" customHeight="1">
      <c r="A1" s="9" t="s">
        <v>35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7" t="s">
        <v>352</v>
      </c>
      <c r="B3" s="11" t="s">
        <v>8</v>
      </c>
      <c r="C3" s="11"/>
      <c r="D3" s="11"/>
      <c r="E3" s="11"/>
      <c r="F3" s="11"/>
      <c r="G3" s="11"/>
      <c r="H3" s="11"/>
      <c r="I3" s="11"/>
      <c r="J3" s="11"/>
      <c r="K3" s="11"/>
      <c r="L3" s="11"/>
      <c r="M3" s="11"/>
    </row>
    <row r="4" spans="1:13" ht="15" customHeight="1">
      <c r="A4" s="12" t="s">
        <v>353</v>
      </c>
      <c r="B4" s="11" t="s">
        <v>8</v>
      </c>
      <c r="C4" s="11"/>
      <c r="D4" s="11"/>
      <c r="E4" s="11"/>
      <c r="F4" s="11"/>
      <c r="G4" s="11"/>
      <c r="H4" s="11"/>
      <c r="I4" s="11"/>
      <c r="J4" s="11"/>
      <c r="K4" s="11"/>
      <c r="L4" s="11"/>
      <c r="M4" s="11"/>
    </row>
    <row r="5" spans="1:13">
      <c r="A5" s="12"/>
      <c r="B5" s="55" t="s">
        <v>351</v>
      </c>
      <c r="C5" s="55"/>
      <c r="D5" s="55"/>
      <c r="E5" s="55"/>
      <c r="F5" s="55"/>
      <c r="G5" s="55"/>
      <c r="H5" s="55"/>
      <c r="I5" s="55"/>
      <c r="J5" s="55"/>
      <c r="K5" s="55"/>
      <c r="L5" s="55"/>
      <c r="M5" s="55"/>
    </row>
    <row r="6" spans="1:13">
      <c r="A6" s="12"/>
      <c r="B6" s="56" t="s">
        <v>354</v>
      </c>
      <c r="C6" s="56"/>
      <c r="D6" s="56"/>
      <c r="E6" s="56"/>
      <c r="F6" s="56"/>
      <c r="G6" s="56"/>
      <c r="H6" s="56"/>
      <c r="I6" s="56"/>
      <c r="J6" s="56"/>
      <c r="K6" s="56"/>
      <c r="L6" s="56"/>
      <c r="M6" s="56"/>
    </row>
    <row r="7" spans="1:13" ht="38.25" customHeight="1">
      <c r="A7" s="12"/>
      <c r="B7" s="57" t="s">
        <v>355</v>
      </c>
      <c r="C7" s="57"/>
      <c r="D7" s="57"/>
      <c r="E7" s="57"/>
      <c r="F7" s="57"/>
      <c r="G7" s="57"/>
      <c r="H7" s="57"/>
      <c r="I7" s="57"/>
      <c r="J7" s="57"/>
      <c r="K7" s="57"/>
      <c r="L7" s="57"/>
      <c r="M7" s="57"/>
    </row>
    <row r="8" spans="1:13" ht="25.5" customHeight="1">
      <c r="A8" s="12"/>
      <c r="B8" s="57" t="s">
        <v>356</v>
      </c>
      <c r="C8" s="57"/>
      <c r="D8" s="57"/>
      <c r="E8" s="57"/>
      <c r="F8" s="57"/>
      <c r="G8" s="57"/>
      <c r="H8" s="57"/>
      <c r="I8" s="57"/>
      <c r="J8" s="57"/>
      <c r="K8" s="57"/>
      <c r="L8" s="57"/>
      <c r="M8" s="57"/>
    </row>
    <row r="9" spans="1:13">
      <c r="A9" s="12"/>
      <c r="B9" s="56" t="s">
        <v>357</v>
      </c>
      <c r="C9" s="56"/>
      <c r="D9" s="56"/>
      <c r="E9" s="56"/>
      <c r="F9" s="56"/>
      <c r="G9" s="56"/>
      <c r="H9" s="56"/>
      <c r="I9" s="56"/>
      <c r="J9" s="56"/>
      <c r="K9" s="56"/>
      <c r="L9" s="56"/>
      <c r="M9" s="56"/>
    </row>
    <row r="10" spans="1:13" ht="25.5" customHeight="1">
      <c r="A10" s="12"/>
      <c r="B10" s="57" t="s">
        <v>358</v>
      </c>
      <c r="C10" s="57"/>
      <c r="D10" s="57"/>
      <c r="E10" s="57"/>
      <c r="F10" s="57"/>
      <c r="G10" s="57"/>
      <c r="H10" s="57"/>
      <c r="I10" s="57"/>
      <c r="J10" s="57"/>
      <c r="K10" s="57"/>
      <c r="L10" s="57"/>
      <c r="M10" s="57"/>
    </row>
    <row r="11" spans="1:13" ht="38.25" customHeight="1">
      <c r="A11" s="12"/>
      <c r="B11" s="57" t="s">
        <v>359</v>
      </c>
      <c r="C11" s="57"/>
      <c r="D11" s="57"/>
      <c r="E11" s="57"/>
      <c r="F11" s="57"/>
      <c r="G11" s="57"/>
      <c r="H11" s="57"/>
      <c r="I11" s="57"/>
      <c r="J11" s="57"/>
      <c r="K11" s="57"/>
      <c r="L11" s="57"/>
      <c r="M11" s="57"/>
    </row>
    <row r="12" spans="1:13" ht="25.5" customHeight="1">
      <c r="A12" s="12"/>
      <c r="B12" s="57" t="s">
        <v>360</v>
      </c>
      <c r="C12" s="57"/>
      <c r="D12" s="57"/>
      <c r="E12" s="57"/>
      <c r="F12" s="57"/>
      <c r="G12" s="57"/>
      <c r="H12" s="57"/>
      <c r="I12" s="57"/>
      <c r="J12" s="57"/>
      <c r="K12" s="57"/>
      <c r="L12" s="57"/>
      <c r="M12" s="57"/>
    </row>
    <row r="13" spans="1:13">
      <c r="A13" s="12"/>
      <c r="B13" s="22"/>
      <c r="C13" s="22"/>
      <c r="D13" s="22"/>
      <c r="E13" s="22"/>
      <c r="F13" s="22"/>
      <c r="G13" s="22"/>
      <c r="H13" s="22"/>
      <c r="I13" s="22"/>
    </row>
    <row r="14" spans="1:13">
      <c r="A14" s="12"/>
      <c r="B14" s="15"/>
      <c r="C14" s="15"/>
      <c r="D14" s="15"/>
      <c r="E14" s="15"/>
      <c r="F14" s="15"/>
      <c r="G14" s="15"/>
      <c r="H14" s="15"/>
      <c r="I14" s="15"/>
    </row>
    <row r="15" spans="1:13" ht="15.75" thickBot="1">
      <c r="A15" s="12"/>
      <c r="B15" s="18"/>
      <c r="C15" s="23" t="s">
        <v>361</v>
      </c>
      <c r="D15" s="23"/>
      <c r="E15" s="23"/>
      <c r="F15" s="23"/>
      <c r="G15" s="23"/>
      <c r="H15" s="23"/>
      <c r="I15" s="23"/>
    </row>
    <row r="16" spans="1:13" ht="15.75" thickBot="1">
      <c r="A16" s="12"/>
      <c r="B16" s="18"/>
      <c r="C16" s="59">
        <v>2013</v>
      </c>
      <c r="D16" s="59"/>
      <c r="E16" s="59"/>
      <c r="F16" s="18"/>
      <c r="G16" s="59">
        <v>2012</v>
      </c>
      <c r="H16" s="59"/>
      <c r="I16" s="59"/>
    </row>
    <row r="17" spans="1:9">
      <c r="A17" s="12"/>
      <c r="B17" s="37" t="s">
        <v>362</v>
      </c>
      <c r="C17" s="38" t="s">
        <v>282</v>
      </c>
      <c r="D17" s="40">
        <v>120175</v>
      </c>
      <c r="E17" s="30"/>
      <c r="F17" s="25"/>
      <c r="G17" s="38" t="s">
        <v>282</v>
      </c>
      <c r="H17" s="40">
        <v>125065</v>
      </c>
      <c r="I17" s="30"/>
    </row>
    <row r="18" spans="1:9">
      <c r="A18" s="12"/>
      <c r="B18" s="37"/>
      <c r="C18" s="39"/>
      <c r="D18" s="41"/>
      <c r="E18" s="31"/>
      <c r="F18" s="25"/>
      <c r="G18" s="39"/>
      <c r="H18" s="41"/>
      <c r="I18" s="31"/>
    </row>
    <row r="19" spans="1:9">
      <c r="A19" s="12"/>
      <c r="B19" s="42" t="s">
        <v>363</v>
      </c>
      <c r="C19" s="43">
        <v>29046</v>
      </c>
      <c r="D19" s="43"/>
      <c r="E19" s="44"/>
      <c r="F19" s="44"/>
      <c r="G19" s="43">
        <v>31558</v>
      </c>
      <c r="H19" s="43"/>
      <c r="I19" s="44"/>
    </row>
    <row r="20" spans="1:9">
      <c r="A20" s="12"/>
      <c r="B20" s="42"/>
      <c r="C20" s="43"/>
      <c r="D20" s="43"/>
      <c r="E20" s="44"/>
      <c r="F20" s="44"/>
      <c r="G20" s="43"/>
      <c r="H20" s="43"/>
      <c r="I20" s="44"/>
    </row>
    <row r="21" spans="1:9">
      <c r="A21" s="12"/>
      <c r="B21" s="37" t="s">
        <v>364</v>
      </c>
      <c r="C21" s="45">
        <v>10817</v>
      </c>
      <c r="D21" s="45"/>
      <c r="E21" s="25"/>
      <c r="F21" s="25"/>
      <c r="G21" s="45">
        <v>15987</v>
      </c>
      <c r="H21" s="45"/>
      <c r="I21" s="25"/>
    </row>
    <row r="22" spans="1:9">
      <c r="A22" s="12"/>
      <c r="B22" s="37"/>
      <c r="C22" s="45"/>
      <c r="D22" s="45"/>
      <c r="E22" s="25"/>
      <c r="F22" s="25"/>
      <c r="G22" s="45"/>
      <c r="H22" s="45"/>
      <c r="I22" s="25"/>
    </row>
    <row r="23" spans="1:9">
      <c r="A23" s="12"/>
      <c r="B23" s="42" t="s">
        <v>365</v>
      </c>
      <c r="C23" s="43">
        <v>3811</v>
      </c>
      <c r="D23" s="43"/>
      <c r="E23" s="44"/>
      <c r="F23" s="44"/>
      <c r="G23" s="43">
        <v>4146</v>
      </c>
      <c r="H23" s="43"/>
      <c r="I23" s="44"/>
    </row>
    <row r="24" spans="1:9" ht="15.75" thickBot="1">
      <c r="A24" s="12"/>
      <c r="B24" s="42"/>
      <c r="C24" s="60"/>
      <c r="D24" s="60"/>
      <c r="E24" s="61"/>
      <c r="F24" s="44"/>
      <c r="G24" s="60"/>
      <c r="H24" s="60"/>
      <c r="I24" s="61"/>
    </row>
    <row r="25" spans="1:9">
      <c r="A25" s="12"/>
      <c r="B25" s="62" t="s">
        <v>49</v>
      </c>
      <c r="C25" s="38" t="s">
        <v>282</v>
      </c>
      <c r="D25" s="40">
        <v>163849</v>
      </c>
      <c r="E25" s="30"/>
      <c r="F25" s="25"/>
      <c r="G25" s="38" t="s">
        <v>282</v>
      </c>
      <c r="H25" s="40">
        <v>176756</v>
      </c>
      <c r="I25" s="30"/>
    </row>
    <row r="26" spans="1:9" ht="15.75" thickBot="1">
      <c r="A26" s="12"/>
      <c r="B26" s="62"/>
      <c r="C26" s="63"/>
      <c r="D26" s="64"/>
      <c r="E26" s="65"/>
      <c r="F26" s="25"/>
      <c r="G26" s="63"/>
      <c r="H26" s="64"/>
      <c r="I26" s="65"/>
    </row>
    <row r="27" spans="1:9" ht="15.75" thickTop="1">
      <c r="A27" s="12"/>
      <c r="B27" s="18"/>
      <c r="C27" s="66"/>
      <c r="D27" s="66"/>
      <c r="E27" s="66"/>
      <c r="F27" s="18"/>
      <c r="G27" s="66"/>
      <c r="H27" s="66"/>
      <c r="I27" s="66"/>
    </row>
    <row r="28" spans="1:9">
      <c r="A28" s="12"/>
      <c r="B28" s="37" t="s">
        <v>53</v>
      </c>
      <c r="C28" s="37" t="s">
        <v>282</v>
      </c>
      <c r="D28" s="45">
        <v>106032</v>
      </c>
      <c r="E28" s="25"/>
      <c r="F28" s="25"/>
      <c r="G28" s="37" t="s">
        <v>282</v>
      </c>
      <c r="H28" s="45">
        <v>107562</v>
      </c>
      <c r="I28" s="25"/>
    </row>
    <row r="29" spans="1:9">
      <c r="A29" s="12"/>
      <c r="B29" s="37"/>
      <c r="C29" s="37"/>
      <c r="D29" s="45"/>
      <c r="E29" s="25"/>
      <c r="F29" s="25"/>
      <c r="G29" s="37"/>
      <c r="H29" s="45"/>
      <c r="I29" s="25"/>
    </row>
    <row r="30" spans="1:9">
      <c r="A30" s="12"/>
      <c r="B30" s="42" t="s">
        <v>366</v>
      </c>
      <c r="C30" s="43">
        <v>19263</v>
      </c>
      <c r="D30" s="43"/>
      <c r="E30" s="44"/>
      <c r="F30" s="44"/>
      <c r="G30" s="43">
        <v>29422</v>
      </c>
      <c r="H30" s="43"/>
      <c r="I30" s="44"/>
    </row>
    <row r="31" spans="1:9" ht="15.75" thickBot="1">
      <c r="A31" s="12"/>
      <c r="B31" s="42"/>
      <c r="C31" s="60"/>
      <c r="D31" s="60"/>
      <c r="E31" s="61"/>
      <c r="F31" s="44"/>
      <c r="G31" s="60"/>
      <c r="H31" s="60"/>
      <c r="I31" s="61"/>
    </row>
    <row r="32" spans="1:9">
      <c r="A32" s="12"/>
      <c r="B32" s="62" t="s">
        <v>58</v>
      </c>
      <c r="C32" s="40">
        <v>125295</v>
      </c>
      <c r="D32" s="40"/>
      <c r="E32" s="30"/>
      <c r="F32" s="25"/>
      <c r="G32" s="40">
        <v>136984</v>
      </c>
      <c r="H32" s="40"/>
      <c r="I32" s="30"/>
    </row>
    <row r="33" spans="1:13" ht="15.75" thickBot="1">
      <c r="A33" s="12"/>
      <c r="B33" s="62"/>
      <c r="C33" s="46"/>
      <c r="D33" s="46"/>
      <c r="E33" s="47"/>
      <c r="F33" s="25"/>
      <c r="G33" s="46"/>
      <c r="H33" s="46"/>
      <c r="I33" s="47"/>
    </row>
    <row r="34" spans="1:13">
      <c r="A34" s="12"/>
      <c r="B34" s="18"/>
      <c r="C34" s="53"/>
      <c r="D34" s="53"/>
      <c r="E34" s="53"/>
      <c r="F34" s="18"/>
      <c r="G34" s="53"/>
      <c r="H34" s="53"/>
      <c r="I34" s="53"/>
    </row>
    <row r="35" spans="1:13">
      <c r="A35" s="12"/>
      <c r="B35" s="37" t="s">
        <v>68</v>
      </c>
      <c r="C35" s="45">
        <v>35818</v>
      </c>
      <c r="D35" s="45"/>
      <c r="E35" s="25"/>
      <c r="F35" s="25"/>
      <c r="G35" s="45">
        <v>57208</v>
      </c>
      <c r="H35" s="45"/>
      <c r="I35" s="25"/>
    </row>
    <row r="36" spans="1:13">
      <c r="A36" s="12"/>
      <c r="B36" s="37"/>
      <c r="C36" s="45"/>
      <c r="D36" s="45"/>
      <c r="E36" s="25"/>
      <c r="F36" s="25"/>
      <c r="G36" s="45"/>
      <c r="H36" s="45"/>
      <c r="I36" s="25"/>
    </row>
    <row r="37" spans="1:13">
      <c r="A37" s="12"/>
      <c r="B37" s="42" t="s">
        <v>367</v>
      </c>
      <c r="C37" s="43">
        <v>2736</v>
      </c>
      <c r="D37" s="43"/>
      <c r="E37" s="44"/>
      <c r="F37" s="44"/>
      <c r="G37" s="67" t="s">
        <v>368</v>
      </c>
      <c r="H37" s="67"/>
      <c r="I37" s="42" t="s">
        <v>369</v>
      </c>
    </row>
    <row r="38" spans="1:13" ht="15.75" thickBot="1">
      <c r="A38" s="12"/>
      <c r="B38" s="42"/>
      <c r="C38" s="60"/>
      <c r="D38" s="60"/>
      <c r="E38" s="61"/>
      <c r="F38" s="44"/>
      <c r="G38" s="68"/>
      <c r="H38" s="68"/>
      <c r="I38" s="69"/>
    </row>
    <row r="39" spans="1:13">
      <c r="A39" s="12"/>
      <c r="B39" s="62" t="s">
        <v>370</v>
      </c>
      <c r="C39" s="38" t="s">
        <v>282</v>
      </c>
      <c r="D39" s="40">
        <v>163849</v>
      </c>
      <c r="E39" s="30"/>
      <c r="F39" s="25"/>
      <c r="G39" s="38" t="s">
        <v>282</v>
      </c>
      <c r="H39" s="40">
        <v>176756</v>
      </c>
      <c r="I39" s="30"/>
    </row>
    <row r="40" spans="1:13" ht="15.75" thickBot="1">
      <c r="A40" s="12"/>
      <c r="B40" s="62"/>
      <c r="C40" s="63"/>
      <c r="D40" s="64"/>
      <c r="E40" s="65"/>
      <c r="F40" s="25"/>
      <c r="G40" s="63"/>
      <c r="H40" s="64"/>
      <c r="I40" s="65"/>
    </row>
    <row r="41" spans="1:13" ht="25.5" customHeight="1" thickTop="1">
      <c r="A41" s="12"/>
      <c r="B41" s="57" t="s">
        <v>371</v>
      </c>
      <c r="C41" s="57"/>
      <c r="D41" s="57"/>
      <c r="E41" s="57"/>
      <c r="F41" s="57"/>
      <c r="G41" s="57"/>
      <c r="H41" s="57"/>
      <c r="I41" s="57"/>
      <c r="J41" s="57"/>
      <c r="K41" s="57"/>
      <c r="L41" s="57"/>
      <c r="M41" s="57"/>
    </row>
    <row r="42" spans="1:13">
      <c r="A42" s="12"/>
      <c r="B42" s="22"/>
      <c r="C42" s="22"/>
      <c r="D42" s="22"/>
      <c r="E42" s="22"/>
    </row>
    <row r="43" spans="1:13">
      <c r="A43" s="12"/>
      <c r="B43" s="15"/>
      <c r="C43" s="15"/>
      <c r="D43" s="15"/>
      <c r="E43" s="15"/>
    </row>
    <row r="44" spans="1:13" ht="15.75" thickBot="1">
      <c r="A44" s="12"/>
      <c r="B44" s="18"/>
      <c r="C44" s="23">
        <v>2013</v>
      </c>
      <c r="D44" s="23"/>
      <c r="E44" s="23"/>
    </row>
    <row r="45" spans="1:13">
      <c r="A45" s="12"/>
      <c r="B45" s="37" t="s">
        <v>372</v>
      </c>
      <c r="C45" s="38" t="s">
        <v>282</v>
      </c>
      <c r="D45" s="40">
        <v>23711</v>
      </c>
      <c r="E45" s="30"/>
    </row>
    <row r="46" spans="1:13">
      <c r="A46" s="12"/>
      <c r="B46" s="37"/>
      <c r="C46" s="39"/>
      <c r="D46" s="41"/>
      <c r="E46" s="31"/>
    </row>
    <row r="47" spans="1:13">
      <c r="A47" s="12"/>
      <c r="B47" s="35" t="s">
        <v>373</v>
      </c>
      <c r="C47" s="67" t="s">
        <v>374</v>
      </c>
      <c r="D47" s="67"/>
      <c r="E47" s="35" t="s">
        <v>369</v>
      </c>
    </row>
    <row r="48" spans="1:13" ht="37.5" thickBot="1">
      <c r="A48" s="12"/>
      <c r="B48" s="70" t="s">
        <v>375</v>
      </c>
      <c r="C48" s="74" t="s">
        <v>376</v>
      </c>
      <c r="D48" s="74"/>
      <c r="E48" s="72" t="s">
        <v>369</v>
      </c>
    </row>
    <row r="49" spans="1:13">
      <c r="A49" s="12"/>
      <c r="B49" s="75" t="s">
        <v>377</v>
      </c>
      <c r="C49" s="51">
        <v>1775</v>
      </c>
      <c r="D49" s="51"/>
      <c r="E49" s="53"/>
    </row>
    <row r="50" spans="1:13">
      <c r="A50" s="12"/>
      <c r="B50" s="75"/>
      <c r="C50" s="43"/>
      <c r="D50" s="43"/>
      <c r="E50" s="44"/>
    </row>
    <row r="51" spans="1:13" ht="24.75">
      <c r="A51" s="12"/>
      <c r="B51" s="34" t="s">
        <v>378</v>
      </c>
      <c r="C51" s="76" t="s">
        <v>379</v>
      </c>
      <c r="D51" s="76"/>
      <c r="E51" s="34" t="s">
        <v>369</v>
      </c>
    </row>
    <row r="52" spans="1:13">
      <c r="A52" s="12"/>
      <c r="B52" s="42" t="s">
        <v>68</v>
      </c>
      <c r="C52" s="43">
        <v>21370</v>
      </c>
      <c r="D52" s="43"/>
      <c r="E52" s="44"/>
    </row>
    <row r="53" spans="1:13" ht="15.75" thickBot="1">
      <c r="A53" s="12"/>
      <c r="B53" s="42"/>
      <c r="C53" s="60"/>
      <c r="D53" s="60"/>
      <c r="E53" s="61"/>
    </row>
    <row r="54" spans="1:13" ht="20.25" customHeight="1">
      <c r="A54" s="12"/>
      <c r="B54" s="62" t="s">
        <v>380</v>
      </c>
      <c r="C54" s="38" t="s">
        <v>282</v>
      </c>
      <c r="D54" s="40">
        <v>22506</v>
      </c>
      <c r="E54" s="30"/>
    </row>
    <row r="55" spans="1:13" ht="15.75" thickBot="1">
      <c r="A55" s="12"/>
      <c r="B55" s="62"/>
      <c r="C55" s="63"/>
      <c r="D55" s="64"/>
      <c r="E55" s="65"/>
    </row>
    <row r="56" spans="1:13" ht="25.5" customHeight="1" thickTop="1">
      <c r="A56" s="12"/>
      <c r="B56" s="57" t="s">
        <v>381</v>
      </c>
      <c r="C56" s="57"/>
      <c r="D56" s="57"/>
      <c r="E56" s="57"/>
      <c r="F56" s="57"/>
      <c r="G56" s="57"/>
      <c r="H56" s="57"/>
      <c r="I56" s="57"/>
      <c r="J56" s="57"/>
      <c r="K56" s="57"/>
      <c r="L56" s="57"/>
      <c r="M56" s="57"/>
    </row>
    <row r="57" spans="1:13" ht="38.25" customHeight="1">
      <c r="A57" s="12"/>
      <c r="B57" s="57" t="s">
        <v>382</v>
      </c>
      <c r="C57" s="57"/>
      <c r="D57" s="57"/>
      <c r="E57" s="57"/>
      <c r="F57" s="57"/>
      <c r="G57" s="57"/>
      <c r="H57" s="57"/>
      <c r="I57" s="57"/>
      <c r="J57" s="57"/>
      <c r="K57" s="57"/>
      <c r="L57" s="57"/>
      <c r="M57" s="57"/>
    </row>
    <row r="58" spans="1:13" ht="25.5" customHeight="1">
      <c r="A58" s="12"/>
      <c r="B58" s="57" t="s">
        <v>383</v>
      </c>
      <c r="C58" s="57"/>
      <c r="D58" s="57"/>
      <c r="E58" s="57"/>
      <c r="F58" s="57"/>
      <c r="G58" s="57"/>
      <c r="H58" s="57"/>
      <c r="I58" s="57"/>
      <c r="J58" s="57"/>
      <c r="K58" s="57"/>
      <c r="L58" s="57"/>
      <c r="M58" s="57"/>
    </row>
    <row r="59" spans="1:13" ht="25.5" customHeight="1">
      <c r="A59" s="12"/>
      <c r="B59" s="57" t="s">
        <v>384</v>
      </c>
      <c r="C59" s="57"/>
      <c r="D59" s="57"/>
      <c r="E59" s="57"/>
      <c r="F59" s="57"/>
      <c r="G59" s="57"/>
      <c r="H59" s="57"/>
      <c r="I59" s="57"/>
      <c r="J59" s="57"/>
      <c r="K59" s="57"/>
      <c r="L59" s="57"/>
      <c r="M59" s="57"/>
    </row>
    <row r="60" spans="1:13">
      <c r="A60" s="12"/>
      <c r="B60" s="56" t="s">
        <v>385</v>
      </c>
      <c r="C60" s="56"/>
      <c r="D60" s="56"/>
      <c r="E60" s="56"/>
      <c r="F60" s="56"/>
      <c r="G60" s="56"/>
      <c r="H60" s="56"/>
      <c r="I60" s="56"/>
      <c r="J60" s="56"/>
      <c r="K60" s="56"/>
      <c r="L60" s="56"/>
      <c r="M60" s="56"/>
    </row>
    <row r="61" spans="1:13" ht="25.5" customHeight="1">
      <c r="A61" s="12"/>
      <c r="B61" s="57" t="s">
        <v>386</v>
      </c>
      <c r="C61" s="57"/>
      <c r="D61" s="57"/>
      <c r="E61" s="57"/>
      <c r="F61" s="57"/>
      <c r="G61" s="57"/>
      <c r="H61" s="57"/>
      <c r="I61" s="57"/>
      <c r="J61" s="57"/>
      <c r="K61" s="57"/>
      <c r="L61" s="57"/>
      <c r="M61" s="57"/>
    </row>
    <row r="62" spans="1:13">
      <c r="A62" s="12"/>
      <c r="B62" s="22"/>
      <c r="C62" s="22"/>
      <c r="D62" s="22"/>
      <c r="E62" s="22"/>
      <c r="F62" s="22"/>
      <c r="G62" s="22"/>
      <c r="H62" s="22"/>
      <c r="I62" s="22"/>
    </row>
    <row r="63" spans="1:13">
      <c r="A63" s="12"/>
      <c r="B63" s="15"/>
      <c r="C63" s="15"/>
      <c r="D63" s="15"/>
      <c r="E63" s="15"/>
      <c r="F63" s="15"/>
      <c r="G63" s="15"/>
      <c r="H63" s="15"/>
      <c r="I63" s="15"/>
    </row>
    <row r="64" spans="1:13" ht="15.75" thickBot="1">
      <c r="A64" s="12"/>
      <c r="B64" s="18"/>
      <c r="C64" s="36" t="s">
        <v>387</v>
      </c>
      <c r="D64" s="36"/>
      <c r="E64" s="36"/>
      <c r="F64" s="36"/>
      <c r="G64" s="36"/>
      <c r="H64" s="36"/>
      <c r="I64" s="36"/>
    </row>
    <row r="65" spans="1:13" ht="15.75" thickBot="1">
      <c r="A65" s="12"/>
      <c r="B65" s="18"/>
      <c r="C65" s="78">
        <v>2013</v>
      </c>
      <c r="D65" s="78"/>
      <c r="E65" s="78"/>
      <c r="F65" s="18"/>
      <c r="G65" s="78">
        <v>2012</v>
      </c>
      <c r="H65" s="78"/>
      <c r="I65" s="78"/>
    </row>
    <row r="66" spans="1:13">
      <c r="A66" s="12"/>
      <c r="B66" s="37" t="s">
        <v>388</v>
      </c>
      <c r="C66" s="79">
        <v>134</v>
      </c>
      <c r="D66" s="79"/>
      <c r="E66" s="30"/>
      <c r="F66" s="25"/>
      <c r="G66" s="79">
        <v>614</v>
      </c>
      <c r="H66" s="79"/>
      <c r="I66" s="30"/>
    </row>
    <row r="67" spans="1:13">
      <c r="A67" s="12"/>
      <c r="B67" s="37"/>
      <c r="C67" s="80"/>
      <c r="D67" s="80"/>
      <c r="E67" s="31"/>
      <c r="F67" s="25"/>
      <c r="G67" s="80"/>
      <c r="H67" s="80"/>
      <c r="I67" s="31"/>
    </row>
    <row r="68" spans="1:13">
      <c r="A68" s="12"/>
      <c r="B68" s="42" t="s">
        <v>389</v>
      </c>
      <c r="C68" s="42" t="s">
        <v>282</v>
      </c>
      <c r="D68" s="43">
        <v>53575</v>
      </c>
      <c r="E68" s="44"/>
      <c r="F68" s="44"/>
      <c r="G68" s="42" t="s">
        <v>282</v>
      </c>
      <c r="H68" s="43">
        <v>126873</v>
      </c>
      <c r="I68" s="44"/>
    </row>
    <row r="69" spans="1:13">
      <c r="A69" s="12"/>
      <c r="B69" s="42"/>
      <c r="C69" s="42"/>
      <c r="D69" s="43"/>
      <c r="E69" s="44"/>
      <c r="F69" s="44"/>
      <c r="G69" s="42"/>
      <c r="H69" s="43"/>
      <c r="I69" s="44"/>
    </row>
    <row r="70" spans="1:13">
      <c r="A70" s="12"/>
      <c r="B70" s="37" t="s">
        <v>390</v>
      </c>
      <c r="C70" s="45">
        <v>12446</v>
      </c>
      <c r="D70" s="45"/>
      <c r="E70" s="25"/>
      <c r="F70" s="25"/>
      <c r="G70" s="45">
        <v>38819</v>
      </c>
      <c r="H70" s="45"/>
      <c r="I70" s="25"/>
    </row>
    <row r="71" spans="1:13">
      <c r="A71" s="12"/>
      <c r="B71" s="37"/>
      <c r="C71" s="45"/>
      <c r="D71" s="45"/>
      <c r="E71" s="25"/>
      <c r="F71" s="25"/>
      <c r="G71" s="45"/>
      <c r="H71" s="45"/>
      <c r="I71" s="25"/>
    </row>
    <row r="72" spans="1:13">
      <c r="A72" s="12"/>
      <c r="B72" s="42" t="s">
        <v>391</v>
      </c>
      <c r="C72" s="43">
        <v>14767</v>
      </c>
      <c r="D72" s="43"/>
      <c r="E72" s="44"/>
      <c r="F72" s="44"/>
      <c r="G72" s="43">
        <v>43938</v>
      </c>
      <c r="H72" s="43"/>
      <c r="I72" s="44"/>
    </row>
    <row r="73" spans="1:13">
      <c r="A73" s="12"/>
      <c r="B73" s="42"/>
      <c r="C73" s="43"/>
      <c r="D73" s="43"/>
      <c r="E73" s="44"/>
      <c r="F73" s="44"/>
      <c r="G73" s="43"/>
      <c r="H73" s="43"/>
      <c r="I73" s="44"/>
    </row>
    <row r="74" spans="1:13">
      <c r="A74" s="12"/>
      <c r="B74" s="37" t="s">
        <v>392</v>
      </c>
      <c r="C74" s="45">
        <v>55896</v>
      </c>
      <c r="D74" s="45"/>
      <c r="E74" s="25"/>
      <c r="F74" s="25"/>
      <c r="G74" s="45">
        <v>130547</v>
      </c>
      <c r="H74" s="45"/>
      <c r="I74" s="25"/>
    </row>
    <row r="75" spans="1:13">
      <c r="A75" s="12"/>
      <c r="B75" s="37"/>
      <c r="C75" s="45"/>
      <c r="D75" s="45"/>
      <c r="E75" s="25"/>
      <c r="F75" s="25"/>
      <c r="G75" s="45"/>
      <c r="H75" s="45"/>
      <c r="I75" s="25"/>
    </row>
    <row r="76" spans="1:13" ht="25.5" customHeight="1">
      <c r="A76" s="12"/>
      <c r="B76" s="57" t="s">
        <v>393</v>
      </c>
      <c r="C76" s="57"/>
      <c r="D76" s="57"/>
      <c r="E76" s="57"/>
      <c r="F76" s="57"/>
      <c r="G76" s="57"/>
      <c r="H76" s="57"/>
      <c r="I76" s="57"/>
      <c r="J76" s="57"/>
      <c r="K76" s="57"/>
      <c r="L76" s="57"/>
      <c r="M76" s="57"/>
    </row>
    <row r="77" spans="1:13">
      <c r="A77" s="12"/>
      <c r="B77" s="56" t="s">
        <v>394</v>
      </c>
      <c r="C77" s="56"/>
      <c r="D77" s="56"/>
      <c r="E77" s="56"/>
      <c r="F77" s="56"/>
      <c r="G77" s="56"/>
      <c r="H77" s="56"/>
      <c r="I77" s="56"/>
      <c r="J77" s="56"/>
      <c r="K77" s="56"/>
      <c r="L77" s="56"/>
      <c r="M77" s="56"/>
    </row>
    <row r="78" spans="1:13">
      <c r="A78" s="12"/>
      <c r="B78" s="57" t="s">
        <v>395</v>
      </c>
      <c r="C78" s="57"/>
      <c r="D78" s="57"/>
      <c r="E78" s="57"/>
      <c r="F78" s="57"/>
      <c r="G78" s="57"/>
      <c r="H78" s="57"/>
      <c r="I78" s="57"/>
      <c r="J78" s="57"/>
      <c r="K78" s="57"/>
      <c r="L78" s="57"/>
      <c r="M78" s="57"/>
    </row>
    <row r="79" spans="1:13">
      <c r="A79" s="12"/>
      <c r="B79" s="22"/>
      <c r="C79" s="22"/>
      <c r="D79" s="22"/>
      <c r="E79" s="22"/>
      <c r="F79" s="22"/>
      <c r="G79" s="22"/>
      <c r="H79" s="22"/>
      <c r="I79" s="22"/>
      <c r="J79" s="22"/>
      <c r="K79" s="22"/>
      <c r="L79" s="22"/>
      <c r="M79" s="22"/>
    </row>
    <row r="80" spans="1:13">
      <c r="A80" s="12"/>
      <c r="B80" s="15"/>
      <c r="C80" s="15"/>
      <c r="D80" s="15"/>
      <c r="E80" s="15"/>
      <c r="F80" s="15"/>
      <c r="G80" s="15"/>
      <c r="H80" s="15"/>
      <c r="I80" s="15"/>
      <c r="J80" s="15"/>
      <c r="K80" s="15"/>
      <c r="L80" s="15"/>
      <c r="M80" s="15"/>
    </row>
    <row r="81" spans="1:13" ht="15.75" thickBot="1">
      <c r="A81" s="12"/>
      <c r="B81" s="18"/>
      <c r="C81" s="36" t="s">
        <v>387</v>
      </c>
      <c r="D81" s="36"/>
      <c r="E81" s="36"/>
      <c r="F81" s="36"/>
      <c r="G81" s="36"/>
      <c r="H81" s="36"/>
      <c r="I81" s="36"/>
      <c r="J81" s="36"/>
      <c r="K81" s="36"/>
      <c r="L81" s="36"/>
      <c r="M81" s="36"/>
    </row>
    <row r="82" spans="1:13" ht="15.75" thickBot="1">
      <c r="A82" s="12"/>
      <c r="B82" s="18"/>
      <c r="C82" s="78">
        <v>2013</v>
      </c>
      <c r="D82" s="78"/>
      <c r="E82" s="78"/>
      <c r="F82" s="18"/>
      <c r="G82" s="78">
        <v>2012</v>
      </c>
      <c r="H82" s="78"/>
      <c r="I82" s="78"/>
      <c r="J82" s="81"/>
      <c r="K82" s="78">
        <v>2011</v>
      </c>
      <c r="L82" s="78"/>
      <c r="M82" s="78"/>
    </row>
    <row r="83" spans="1:13" ht="21" customHeight="1">
      <c r="A83" s="12"/>
      <c r="B83" s="82" t="s">
        <v>396</v>
      </c>
      <c r="C83" s="79">
        <v>3</v>
      </c>
      <c r="D83" s="79"/>
      <c r="E83" s="30"/>
      <c r="F83" s="25"/>
      <c r="G83" s="79">
        <v>11</v>
      </c>
      <c r="H83" s="79"/>
      <c r="I83" s="30"/>
      <c r="J83" s="25"/>
      <c r="K83" s="79">
        <v>12</v>
      </c>
      <c r="L83" s="79"/>
      <c r="M83" s="30"/>
    </row>
    <row r="84" spans="1:13">
      <c r="A84" s="12"/>
      <c r="B84" s="82"/>
      <c r="C84" s="80"/>
      <c r="D84" s="80"/>
      <c r="E84" s="31"/>
      <c r="F84" s="25"/>
      <c r="G84" s="80"/>
      <c r="H84" s="80"/>
      <c r="I84" s="31"/>
      <c r="J84" s="25"/>
      <c r="K84" s="80"/>
      <c r="L84" s="80"/>
      <c r="M84" s="31"/>
    </row>
    <row r="85" spans="1:13">
      <c r="A85" s="12"/>
      <c r="B85" s="42" t="s">
        <v>397</v>
      </c>
      <c r="C85" s="67">
        <v>5</v>
      </c>
      <c r="D85" s="67"/>
      <c r="E85" s="44"/>
      <c r="F85" s="44"/>
      <c r="G85" s="67">
        <v>17</v>
      </c>
      <c r="H85" s="67"/>
      <c r="I85" s="44"/>
      <c r="J85" s="44"/>
      <c r="K85" s="67">
        <v>15</v>
      </c>
      <c r="L85" s="67"/>
      <c r="M85" s="44"/>
    </row>
    <row r="86" spans="1:13">
      <c r="A86" s="12"/>
      <c r="B86" s="42"/>
      <c r="C86" s="67"/>
      <c r="D86" s="67"/>
      <c r="E86" s="44"/>
      <c r="F86" s="44"/>
      <c r="G86" s="67"/>
      <c r="H86" s="67"/>
      <c r="I86" s="44"/>
      <c r="J86" s="44"/>
      <c r="K86" s="67"/>
      <c r="L86" s="67"/>
      <c r="M86" s="44"/>
    </row>
    <row r="87" spans="1:13">
      <c r="A87" s="12"/>
      <c r="B87" s="37" t="s">
        <v>398</v>
      </c>
      <c r="C87" s="37" t="s">
        <v>282</v>
      </c>
      <c r="D87" s="45">
        <v>17900</v>
      </c>
      <c r="E87" s="25"/>
      <c r="F87" s="25"/>
      <c r="G87" s="37" t="s">
        <v>282</v>
      </c>
      <c r="H87" s="45">
        <v>50654</v>
      </c>
      <c r="I87" s="25"/>
      <c r="J87" s="25"/>
      <c r="K87" s="37" t="s">
        <v>282</v>
      </c>
      <c r="L87" s="45">
        <v>22305</v>
      </c>
      <c r="M87" s="25"/>
    </row>
    <row r="88" spans="1:13">
      <c r="A88" s="12"/>
      <c r="B88" s="37"/>
      <c r="C88" s="37"/>
      <c r="D88" s="45"/>
      <c r="E88" s="25"/>
      <c r="F88" s="25"/>
      <c r="G88" s="37"/>
      <c r="H88" s="45"/>
      <c r="I88" s="25"/>
      <c r="J88" s="25"/>
      <c r="K88" s="37"/>
      <c r="L88" s="45"/>
      <c r="M88" s="25"/>
    </row>
    <row r="89" spans="1:13">
      <c r="A89" s="12"/>
      <c r="B89" s="75" t="s">
        <v>399</v>
      </c>
      <c r="C89" s="43">
        <v>17170</v>
      </c>
      <c r="D89" s="43"/>
      <c r="E89" s="44"/>
      <c r="F89" s="44"/>
      <c r="G89" s="43">
        <v>44777</v>
      </c>
      <c r="H89" s="43"/>
      <c r="I89" s="44"/>
      <c r="J89" s="44"/>
      <c r="K89" s="43">
        <v>36260</v>
      </c>
      <c r="L89" s="43"/>
      <c r="M89" s="44"/>
    </row>
    <row r="90" spans="1:13">
      <c r="A90" s="12"/>
      <c r="B90" s="75"/>
      <c r="C90" s="43"/>
      <c r="D90" s="43"/>
      <c r="E90" s="44"/>
      <c r="F90" s="44"/>
      <c r="G90" s="43"/>
      <c r="H90" s="43"/>
      <c r="I90" s="44"/>
      <c r="J90" s="44"/>
      <c r="K90" s="43"/>
      <c r="L90" s="43"/>
      <c r="M90" s="44"/>
    </row>
    <row r="91" spans="1:13">
      <c r="A91" s="12"/>
      <c r="B91" s="18"/>
      <c r="C91" s="44"/>
      <c r="D91" s="44"/>
      <c r="E91" s="44"/>
      <c r="F91" s="18"/>
      <c r="G91" s="44"/>
      <c r="H91" s="44"/>
      <c r="I91" s="44"/>
      <c r="J91" s="18"/>
      <c r="K91" s="44"/>
      <c r="L91" s="44"/>
      <c r="M91" s="44"/>
    </row>
    <row r="92" spans="1:13" ht="25.5" customHeight="1">
      <c r="A92" s="12"/>
      <c r="B92" s="57" t="s">
        <v>400</v>
      </c>
      <c r="C92" s="57"/>
      <c r="D92" s="57"/>
      <c r="E92" s="57"/>
      <c r="F92" s="57"/>
      <c r="G92" s="57"/>
      <c r="H92" s="57"/>
      <c r="I92" s="57"/>
      <c r="J92" s="57"/>
      <c r="K92" s="57"/>
      <c r="L92" s="57"/>
      <c r="M92" s="57"/>
    </row>
    <row r="93" spans="1:13">
      <c r="A93" s="12"/>
      <c r="B93" s="56" t="s">
        <v>401</v>
      </c>
      <c r="C93" s="56"/>
      <c r="D93" s="56"/>
      <c r="E93" s="56"/>
      <c r="F93" s="56"/>
      <c r="G93" s="56"/>
      <c r="H93" s="56"/>
      <c r="I93" s="56"/>
      <c r="J93" s="56"/>
      <c r="K93" s="56"/>
      <c r="L93" s="56"/>
      <c r="M93" s="56"/>
    </row>
    <row r="94" spans="1:13" ht="51" customHeight="1">
      <c r="A94" s="12"/>
      <c r="B94" s="57" t="s">
        <v>402</v>
      </c>
      <c r="C94" s="57"/>
      <c r="D94" s="57"/>
      <c r="E94" s="57"/>
      <c r="F94" s="57"/>
      <c r="G94" s="57"/>
      <c r="H94" s="57"/>
      <c r="I94" s="57"/>
      <c r="J94" s="57"/>
      <c r="K94" s="57"/>
      <c r="L94" s="57"/>
      <c r="M94" s="57"/>
    </row>
  </sheetData>
  <mergeCells count="211">
    <mergeCell ref="B77:M77"/>
    <mergeCell ref="B78:M78"/>
    <mergeCell ref="B92:M92"/>
    <mergeCell ref="B93:M93"/>
    <mergeCell ref="B94:M94"/>
    <mergeCell ref="B57:M57"/>
    <mergeCell ref="B58:M58"/>
    <mergeCell ref="B59:M59"/>
    <mergeCell ref="B60:M60"/>
    <mergeCell ref="B61:M61"/>
    <mergeCell ref="B76:M76"/>
    <mergeCell ref="B9:M9"/>
    <mergeCell ref="B10:M10"/>
    <mergeCell ref="B11:M11"/>
    <mergeCell ref="B12:M12"/>
    <mergeCell ref="B41:M41"/>
    <mergeCell ref="B56:M56"/>
    <mergeCell ref="A1:A2"/>
    <mergeCell ref="B1:M1"/>
    <mergeCell ref="B2:M2"/>
    <mergeCell ref="B3:M3"/>
    <mergeCell ref="A4:A94"/>
    <mergeCell ref="B4:M4"/>
    <mergeCell ref="B5:M5"/>
    <mergeCell ref="B6:M6"/>
    <mergeCell ref="B7:M7"/>
    <mergeCell ref="B8:M8"/>
    <mergeCell ref="I89:I90"/>
    <mergeCell ref="J89:J90"/>
    <mergeCell ref="K89:L90"/>
    <mergeCell ref="M89:M90"/>
    <mergeCell ref="C91:E91"/>
    <mergeCell ref="G91:I91"/>
    <mergeCell ref="K91:M91"/>
    <mergeCell ref="I87:I88"/>
    <mergeCell ref="J87:J88"/>
    <mergeCell ref="K87:K88"/>
    <mergeCell ref="L87:L88"/>
    <mergeCell ref="M87:M88"/>
    <mergeCell ref="B89:B90"/>
    <mergeCell ref="C89:D90"/>
    <mergeCell ref="E89:E90"/>
    <mergeCell ref="F89:F90"/>
    <mergeCell ref="G89:H90"/>
    <mergeCell ref="J85:J86"/>
    <mergeCell ref="K85:L86"/>
    <mergeCell ref="M85:M86"/>
    <mergeCell ref="B87:B88"/>
    <mergeCell ref="C87:C88"/>
    <mergeCell ref="D87:D88"/>
    <mergeCell ref="E87:E88"/>
    <mergeCell ref="F87:F88"/>
    <mergeCell ref="G87:G88"/>
    <mergeCell ref="H87:H88"/>
    <mergeCell ref="I83:I84"/>
    <mergeCell ref="J83:J84"/>
    <mergeCell ref="K83:L84"/>
    <mergeCell ref="M83:M84"/>
    <mergeCell ref="B85:B86"/>
    <mergeCell ref="C85:D86"/>
    <mergeCell ref="E85:E86"/>
    <mergeCell ref="F85:F86"/>
    <mergeCell ref="G85:H86"/>
    <mergeCell ref="I85:I86"/>
    <mergeCell ref="B79:M79"/>
    <mergeCell ref="C81:M81"/>
    <mergeCell ref="C82:E82"/>
    <mergeCell ref="G82:I82"/>
    <mergeCell ref="K82:M82"/>
    <mergeCell ref="B83:B84"/>
    <mergeCell ref="C83:D84"/>
    <mergeCell ref="E83:E84"/>
    <mergeCell ref="F83:F84"/>
    <mergeCell ref="G83:H84"/>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62:I62"/>
    <mergeCell ref="C64:I64"/>
    <mergeCell ref="C65:E65"/>
    <mergeCell ref="G65:I65"/>
    <mergeCell ref="B66:B67"/>
    <mergeCell ref="C66:D67"/>
    <mergeCell ref="E66:E67"/>
    <mergeCell ref="F66:F67"/>
    <mergeCell ref="G66:H67"/>
    <mergeCell ref="I66:I67"/>
    <mergeCell ref="B52:B53"/>
    <mergeCell ref="C52:D53"/>
    <mergeCell ref="E52:E53"/>
    <mergeCell ref="B54:B55"/>
    <mergeCell ref="C54:C55"/>
    <mergeCell ref="D54:D55"/>
    <mergeCell ref="E54:E55"/>
    <mergeCell ref="C47:D47"/>
    <mergeCell ref="C48:D48"/>
    <mergeCell ref="B49:B50"/>
    <mergeCell ref="C49:D50"/>
    <mergeCell ref="E49:E50"/>
    <mergeCell ref="C51:D51"/>
    <mergeCell ref="H39:H40"/>
    <mergeCell ref="I39:I40"/>
    <mergeCell ref="B42:E42"/>
    <mergeCell ref="C44:E44"/>
    <mergeCell ref="B45:B46"/>
    <mergeCell ref="C45:C46"/>
    <mergeCell ref="D45:D46"/>
    <mergeCell ref="E45:E46"/>
    <mergeCell ref="B39:B40"/>
    <mergeCell ref="C39:C40"/>
    <mergeCell ref="D39:D40"/>
    <mergeCell ref="E39:E40"/>
    <mergeCell ref="F39:F40"/>
    <mergeCell ref="G39:G40"/>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3:I13"/>
    <mergeCell ref="C15:I15"/>
    <mergeCell ref="C16:E16"/>
    <mergeCell ref="G16:I16"/>
    <mergeCell ref="B17:B18"/>
    <mergeCell ref="C17:C18"/>
    <mergeCell ref="D17:D18"/>
    <mergeCell ref="E17:E18"/>
    <mergeCell ref="F17:F18"/>
    <mergeCell ref="G17:G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8" customWidth="1"/>
    <col min="4" max="4" width="26.42578125" customWidth="1"/>
    <col min="5" max="5" width="6.28515625" customWidth="1"/>
    <col min="6" max="6" width="36.5703125" customWidth="1"/>
    <col min="7" max="7" width="8" customWidth="1"/>
    <col min="8" max="8" width="30.42578125" customWidth="1"/>
    <col min="9" max="9" width="6.28515625" customWidth="1"/>
    <col min="10" max="10" width="36.5703125" customWidth="1"/>
    <col min="11" max="11" width="8" customWidth="1"/>
    <col min="12" max="12" width="30.42578125" customWidth="1"/>
    <col min="13" max="13" width="6.28515625" customWidth="1"/>
  </cols>
  <sheetData>
    <row r="1" spans="1:13" ht="15" customHeight="1">
      <c r="A1" s="9" t="s">
        <v>31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7" t="s">
        <v>403</v>
      </c>
      <c r="B3" s="11" t="s">
        <v>8</v>
      </c>
      <c r="C3" s="11"/>
      <c r="D3" s="11"/>
      <c r="E3" s="11"/>
      <c r="F3" s="11"/>
      <c r="G3" s="11"/>
      <c r="H3" s="11"/>
      <c r="I3" s="11"/>
      <c r="J3" s="11"/>
      <c r="K3" s="11"/>
      <c r="L3" s="11"/>
      <c r="M3" s="11"/>
    </row>
    <row r="4" spans="1:13" ht="15" customHeight="1">
      <c r="A4" s="12" t="s">
        <v>312</v>
      </c>
      <c r="B4" s="11" t="s">
        <v>8</v>
      </c>
      <c r="C4" s="11"/>
      <c r="D4" s="11"/>
      <c r="E4" s="11"/>
      <c r="F4" s="11"/>
      <c r="G4" s="11"/>
      <c r="H4" s="11"/>
      <c r="I4" s="11"/>
      <c r="J4" s="11"/>
      <c r="K4" s="11"/>
      <c r="L4" s="11"/>
      <c r="M4" s="11"/>
    </row>
    <row r="5" spans="1:13">
      <c r="A5" s="12"/>
      <c r="B5" s="55" t="s">
        <v>312</v>
      </c>
      <c r="C5" s="55"/>
      <c r="D5" s="55"/>
      <c r="E5" s="55"/>
      <c r="F5" s="55"/>
      <c r="G5" s="55"/>
      <c r="H5" s="55"/>
      <c r="I5" s="55"/>
      <c r="J5" s="55"/>
      <c r="K5" s="55"/>
      <c r="L5" s="55"/>
      <c r="M5" s="55"/>
    </row>
    <row r="6" spans="1:13" ht="25.5" customHeight="1">
      <c r="A6" s="12"/>
      <c r="B6" s="57" t="s">
        <v>404</v>
      </c>
      <c r="C6" s="57"/>
      <c r="D6" s="57"/>
      <c r="E6" s="57"/>
      <c r="F6" s="57"/>
      <c r="G6" s="57"/>
      <c r="H6" s="57"/>
      <c r="I6" s="57"/>
      <c r="J6" s="57"/>
      <c r="K6" s="57"/>
      <c r="L6" s="57"/>
      <c r="M6" s="57"/>
    </row>
    <row r="7" spans="1:13">
      <c r="A7" s="12"/>
      <c r="B7" s="57" t="s">
        <v>405</v>
      </c>
      <c r="C7" s="57"/>
      <c r="D7" s="57"/>
      <c r="E7" s="57"/>
      <c r="F7" s="57"/>
      <c r="G7" s="57"/>
      <c r="H7" s="57"/>
      <c r="I7" s="57"/>
      <c r="J7" s="57"/>
      <c r="K7" s="57"/>
      <c r="L7" s="57"/>
      <c r="M7" s="57"/>
    </row>
    <row r="8" spans="1:13">
      <c r="A8" s="12"/>
      <c r="B8" s="22"/>
      <c r="C8" s="22"/>
      <c r="D8" s="22"/>
      <c r="E8" s="22"/>
      <c r="F8" s="22"/>
      <c r="G8" s="22"/>
      <c r="H8" s="22"/>
      <c r="I8" s="22"/>
      <c r="J8" s="22"/>
      <c r="K8" s="22"/>
      <c r="L8" s="22"/>
      <c r="M8" s="22"/>
    </row>
    <row r="9" spans="1:13">
      <c r="A9" s="12"/>
      <c r="B9" s="15"/>
      <c r="C9" s="15"/>
      <c r="D9" s="15"/>
      <c r="E9" s="15"/>
      <c r="F9" s="15"/>
      <c r="G9" s="15"/>
      <c r="H9" s="15"/>
      <c r="I9" s="15"/>
      <c r="J9" s="15"/>
      <c r="K9" s="15"/>
      <c r="L9" s="15"/>
      <c r="M9" s="15"/>
    </row>
    <row r="10" spans="1:13" ht="15.75" thickBot="1">
      <c r="A10" s="12"/>
      <c r="B10" s="18"/>
      <c r="C10" s="23">
        <v>2013</v>
      </c>
      <c r="D10" s="23"/>
      <c r="E10" s="23"/>
      <c r="F10" s="18"/>
      <c r="G10" s="23">
        <v>2012</v>
      </c>
      <c r="H10" s="23"/>
      <c r="I10" s="23"/>
      <c r="J10" s="18"/>
      <c r="K10" s="23">
        <v>2011</v>
      </c>
      <c r="L10" s="23"/>
      <c r="M10" s="23"/>
    </row>
    <row r="11" spans="1:13">
      <c r="A11" s="12"/>
      <c r="B11" s="24" t="s">
        <v>406</v>
      </c>
      <c r="C11" s="26" t="s">
        <v>282</v>
      </c>
      <c r="D11" s="28">
        <v>88014</v>
      </c>
      <c r="E11" s="30"/>
      <c r="F11" s="25"/>
      <c r="G11" s="26" t="s">
        <v>282</v>
      </c>
      <c r="H11" s="28">
        <v>107419</v>
      </c>
      <c r="I11" s="30"/>
      <c r="J11" s="25"/>
      <c r="K11" s="26" t="s">
        <v>282</v>
      </c>
      <c r="L11" s="28">
        <v>429780</v>
      </c>
      <c r="M11" s="30"/>
    </row>
    <row r="12" spans="1:13">
      <c r="A12" s="12"/>
      <c r="B12" s="24"/>
      <c r="C12" s="27"/>
      <c r="D12" s="29"/>
      <c r="E12" s="31"/>
      <c r="F12" s="25"/>
      <c r="G12" s="27"/>
      <c r="H12" s="29"/>
      <c r="I12" s="31"/>
      <c r="J12" s="25"/>
      <c r="K12" s="27"/>
      <c r="L12" s="29"/>
      <c r="M12" s="31"/>
    </row>
    <row r="13" spans="1:13">
      <c r="A13" s="12"/>
      <c r="B13" s="57" t="s">
        <v>49</v>
      </c>
      <c r="C13" s="85">
        <v>93242</v>
      </c>
      <c r="D13" s="85"/>
      <c r="E13" s="44"/>
      <c r="F13" s="44"/>
      <c r="G13" s="85">
        <v>114658</v>
      </c>
      <c r="H13" s="85"/>
      <c r="I13" s="44"/>
      <c r="J13" s="44"/>
      <c r="K13" s="85">
        <v>472904</v>
      </c>
      <c r="L13" s="85"/>
      <c r="M13" s="44"/>
    </row>
    <row r="14" spans="1:13">
      <c r="A14" s="12"/>
      <c r="B14" s="57"/>
      <c r="C14" s="85"/>
      <c r="D14" s="85"/>
      <c r="E14" s="44"/>
      <c r="F14" s="44"/>
      <c r="G14" s="85"/>
      <c r="H14" s="85"/>
      <c r="I14" s="44"/>
      <c r="J14" s="44"/>
      <c r="K14" s="85"/>
      <c r="L14" s="85"/>
      <c r="M14" s="44"/>
    </row>
    <row r="15" spans="1:13">
      <c r="A15" s="12"/>
      <c r="B15" s="24" t="s">
        <v>407</v>
      </c>
      <c r="C15" s="86">
        <v>60660</v>
      </c>
      <c r="D15" s="86"/>
      <c r="E15" s="25"/>
      <c r="F15" s="25"/>
      <c r="G15" s="86">
        <v>122019</v>
      </c>
      <c r="H15" s="86"/>
      <c r="I15" s="25"/>
      <c r="J15" s="25"/>
      <c r="K15" s="86">
        <v>321236</v>
      </c>
      <c r="L15" s="86"/>
      <c r="M15" s="25"/>
    </row>
    <row r="16" spans="1:13">
      <c r="A16" s="12"/>
      <c r="B16" s="24"/>
      <c r="C16" s="86"/>
      <c r="D16" s="86"/>
      <c r="E16" s="25"/>
      <c r="F16" s="25"/>
      <c r="G16" s="86"/>
      <c r="H16" s="86"/>
      <c r="I16" s="25"/>
      <c r="J16" s="25"/>
      <c r="K16" s="86"/>
      <c r="L16" s="86"/>
      <c r="M16" s="25"/>
    </row>
    <row r="17" spans="1:13">
      <c r="A17" s="12"/>
      <c r="B17" s="57" t="s">
        <v>58</v>
      </c>
      <c r="C17" s="85">
        <v>64859</v>
      </c>
      <c r="D17" s="85"/>
      <c r="E17" s="44"/>
      <c r="F17" s="44"/>
      <c r="G17" s="85">
        <v>132767</v>
      </c>
      <c r="H17" s="85"/>
      <c r="I17" s="44"/>
      <c r="J17" s="44"/>
      <c r="K17" s="85">
        <v>455591</v>
      </c>
      <c r="L17" s="85"/>
      <c r="M17" s="44"/>
    </row>
    <row r="18" spans="1:13">
      <c r="A18" s="12"/>
      <c r="B18" s="57"/>
      <c r="C18" s="85"/>
      <c r="D18" s="85"/>
      <c r="E18" s="44"/>
      <c r="F18" s="44"/>
      <c r="G18" s="85"/>
      <c r="H18" s="85"/>
      <c r="I18" s="44"/>
      <c r="J18" s="44"/>
      <c r="K18" s="85"/>
      <c r="L18" s="85"/>
      <c r="M18" s="44"/>
    </row>
    <row r="19" spans="1:13">
      <c r="A19" s="12"/>
      <c r="B19" s="24" t="s">
        <v>408</v>
      </c>
      <c r="C19" s="86">
        <v>28383</v>
      </c>
      <c r="D19" s="86"/>
      <c r="E19" s="25"/>
      <c r="F19" s="25"/>
      <c r="G19" s="87" t="s">
        <v>409</v>
      </c>
      <c r="H19" s="87"/>
      <c r="I19" s="88" t="s">
        <v>369</v>
      </c>
      <c r="J19" s="25"/>
      <c r="K19" s="86">
        <v>17313</v>
      </c>
      <c r="L19" s="86"/>
      <c r="M19" s="25"/>
    </row>
    <row r="20" spans="1:13">
      <c r="A20" s="12"/>
      <c r="B20" s="24"/>
      <c r="C20" s="86"/>
      <c r="D20" s="86"/>
      <c r="E20" s="25"/>
      <c r="F20" s="25"/>
      <c r="G20" s="87"/>
      <c r="H20" s="87"/>
      <c r="I20" s="88"/>
      <c r="J20" s="25"/>
      <c r="K20" s="86"/>
      <c r="L20" s="86"/>
      <c r="M20" s="25"/>
    </row>
    <row r="21" spans="1:13">
      <c r="A21" s="12"/>
      <c r="B21" s="57" t="s">
        <v>96</v>
      </c>
      <c r="C21" s="85">
        <v>16268</v>
      </c>
      <c r="D21" s="85"/>
      <c r="E21" s="44"/>
      <c r="F21" s="44"/>
      <c r="G21" s="85">
        <v>72636</v>
      </c>
      <c r="H21" s="85"/>
      <c r="I21" s="44"/>
      <c r="J21" s="44"/>
      <c r="K21" s="85">
        <v>114974</v>
      </c>
      <c r="L21" s="85"/>
      <c r="M21" s="44"/>
    </row>
    <row r="22" spans="1:13">
      <c r="A22" s="12"/>
      <c r="B22" s="57"/>
      <c r="C22" s="85"/>
      <c r="D22" s="85"/>
      <c r="E22" s="44"/>
      <c r="F22" s="44"/>
      <c r="G22" s="85"/>
      <c r="H22" s="85"/>
      <c r="I22" s="44"/>
      <c r="J22" s="44"/>
      <c r="K22" s="85"/>
      <c r="L22" s="85"/>
      <c r="M22" s="44"/>
    </row>
    <row r="23" spans="1:13">
      <c r="A23" s="12"/>
      <c r="B23" s="19" t="s">
        <v>100</v>
      </c>
      <c r="C23" s="87" t="s">
        <v>410</v>
      </c>
      <c r="D23" s="87"/>
      <c r="E23" s="21" t="s">
        <v>369</v>
      </c>
      <c r="F23" s="20"/>
      <c r="G23" s="87" t="s">
        <v>411</v>
      </c>
      <c r="H23" s="87"/>
      <c r="I23" s="21" t="s">
        <v>369</v>
      </c>
      <c r="J23" s="20"/>
      <c r="K23" s="87" t="s">
        <v>412</v>
      </c>
      <c r="L23" s="87"/>
      <c r="M23" s="21" t="s">
        <v>369</v>
      </c>
    </row>
    <row r="24" spans="1:13">
      <c r="A24" s="12"/>
      <c r="B24" s="14" t="s">
        <v>102</v>
      </c>
      <c r="C24" s="89" t="s">
        <v>413</v>
      </c>
      <c r="D24" s="89"/>
      <c r="E24" s="84" t="s">
        <v>369</v>
      </c>
      <c r="F24" s="18"/>
      <c r="G24" s="89" t="s">
        <v>414</v>
      </c>
      <c r="H24" s="89"/>
      <c r="I24" s="84" t="s">
        <v>369</v>
      </c>
      <c r="J24" s="18"/>
      <c r="K24" s="89" t="s">
        <v>415</v>
      </c>
      <c r="L24" s="89"/>
      <c r="M24" s="84" t="s">
        <v>369</v>
      </c>
    </row>
    <row r="25" spans="1:13">
      <c r="A25" s="12"/>
      <c r="B25" s="19" t="s">
        <v>111</v>
      </c>
      <c r="C25" s="87" t="s">
        <v>416</v>
      </c>
      <c r="D25" s="87"/>
      <c r="E25" s="21" t="s">
        <v>369</v>
      </c>
      <c r="F25" s="20"/>
      <c r="G25" s="87" t="s">
        <v>417</v>
      </c>
      <c r="H25" s="87"/>
      <c r="I25" s="21" t="s">
        <v>369</v>
      </c>
      <c r="J25" s="20"/>
      <c r="K25" s="87" t="s">
        <v>418</v>
      </c>
      <c r="L25" s="87"/>
      <c r="M25" s="21" t="s">
        <v>369</v>
      </c>
    </row>
    <row r="26" spans="1:13">
      <c r="A26" s="12"/>
      <c r="B26" s="57" t="s">
        <v>419</v>
      </c>
      <c r="C26" s="85">
        <v>36212</v>
      </c>
      <c r="D26" s="85"/>
      <c r="E26" s="44"/>
      <c r="F26" s="44"/>
      <c r="G26" s="89" t="s">
        <v>420</v>
      </c>
      <c r="H26" s="89"/>
      <c r="I26" s="90" t="s">
        <v>369</v>
      </c>
      <c r="J26" s="44"/>
      <c r="K26" s="85">
        <v>22598</v>
      </c>
      <c r="L26" s="85"/>
      <c r="M26" s="44"/>
    </row>
    <row r="27" spans="1:13">
      <c r="A27" s="12"/>
      <c r="B27" s="57"/>
      <c r="C27" s="85"/>
      <c r="D27" s="85"/>
      <c r="E27" s="44"/>
      <c r="F27" s="44"/>
      <c r="G27" s="89"/>
      <c r="H27" s="89"/>
      <c r="I27" s="90"/>
      <c r="J27" s="44"/>
      <c r="K27" s="85"/>
      <c r="L27" s="85"/>
      <c r="M27" s="44"/>
    </row>
    <row r="28" spans="1:13">
      <c r="A28" s="12"/>
      <c r="B28" s="24" t="s">
        <v>118</v>
      </c>
      <c r="C28" s="86">
        <v>35909</v>
      </c>
      <c r="D28" s="86"/>
      <c r="E28" s="25"/>
      <c r="F28" s="25"/>
      <c r="G28" s="87" t="s">
        <v>421</v>
      </c>
      <c r="H28" s="87"/>
      <c r="I28" s="88" t="s">
        <v>369</v>
      </c>
      <c r="J28" s="25"/>
      <c r="K28" s="86">
        <v>6773</v>
      </c>
      <c r="L28" s="86"/>
      <c r="M28" s="25"/>
    </row>
    <row r="29" spans="1:13">
      <c r="A29" s="12"/>
      <c r="B29" s="24"/>
      <c r="C29" s="86"/>
      <c r="D29" s="86"/>
      <c r="E29" s="25"/>
      <c r="F29" s="25"/>
      <c r="G29" s="87"/>
      <c r="H29" s="87"/>
      <c r="I29" s="88"/>
      <c r="J29" s="25"/>
      <c r="K29" s="86"/>
      <c r="L29" s="86"/>
      <c r="M29" s="25"/>
    </row>
    <row r="30" spans="1:13" ht="38.25" customHeight="1">
      <c r="A30" s="12"/>
      <c r="B30" s="57" t="s">
        <v>422</v>
      </c>
      <c r="C30" s="57"/>
      <c r="D30" s="57"/>
      <c r="E30" s="57"/>
      <c r="F30" s="57"/>
      <c r="G30" s="57"/>
      <c r="H30" s="57"/>
      <c r="I30" s="57"/>
      <c r="J30" s="57"/>
      <c r="K30" s="57"/>
      <c r="L30" s="57"/>
      <c r="M30" s="57"/>
    </row>
    <row r="31" spans="1:13" ht="25.5" customHeight="1">
      <c r="A31" s="12"/>
      <c r="B31" s="57" t="s">
        <v>423</v>
      </c>
      <c r="C31" s="57"/>
      <c r="D31" s="57"/>
      <c r="E31" s="57"/>
      <c r="F31" s="57"/>
      <c r="G31" s="57"/>
      <c r="H31" s="57"/>
      <c r="I31" s="57"/>
      <c r="J31" s="57"/>
      <c r="K31" s="57"/>
      <c r="L31" s="57"/>
      <c r="M31" s="57"/>
    </row>
  </sheetData>
  <mergeCells count="99">
    <mergeCell ref="B7:M7"/>
    <mergeCell ref="B30:M30"/>
    <mergeCell ref="B31:M31"/>
    <mergeCell ref="K28:L29"/>
    <mergeCell ref="M28:M29"/>
    <mergeCell ref="A1:A2"/>
    <mergeCell ref="B1:M1"/>
    <mergeCell ref="B2:M2"/>
    <mergeCell ref="B3:M3"/>
    <mergeCell ref="A4:A31"/>
    <mergeCell ref="B4:M4"/>
    <mergeCell ref="B5:M5"/>
    <mergeCell ref="B6:M6"/>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C24:D24"/>
    <mergeCell ref="G24:H24"/>
    <mergeCell ref="K24:L24"/>
    <mergeCell ref="C25:D25"/>
    <mergeCell ref="G25:H25"/>
    <mergeCell ref="K25:L25"/>
    <mergeCell ref="J21:J22"/>
    <mergeCell ref="K21:L22"/>
    <mergeCell ref="M21:M22"/>
    <mergeCell ref="C23:D23"/>
    <mergeCell ref="G23:H23"/>
    <mergeCell ref="K23:L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6.5703125" bestFit="1" customWidth="1"/>
    <col min="2" max="3" width="36.5703125" customWidth="1"/>
    <col min="4" max="4" width="16.85546875" customWidth="1"/>
    <col min="5" max="5" width="5.140625" customWidth="1"/>
    <col min="6" max="6" width="23.28515625" customWidth="1"/>
    <col min="7" max="7" width="5.140625" customWidth="1"/>
    <col min="8" max="8" width="16.85546875" customWidth="1"/>
    <col min="9" max="9" width="5.140625" customWidth="1"/>
    <col min="10" max="10" width="23.28515625" customWidth="1"/>
    <col min="11" max="11" width="5.140625" customWidth="1"/>
    <col min="12" max="12" width="23.28515625" customWidth="1"/>
    <col min="13" max="13" width="24" customWidth="1"/>
  </cols>
  <sheetData>
    <row r="1" spans="1:13" ht="15" customHeight="1">
      <c r="A1" s="9" t="s">
        <v>42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7" t="s">
        <v>425</v>
      </c>
      <c r="B3" s="11" t="s">
        <v>8</v>
      </c>
      <c r="C3" s="11"/>
      <c r="D3" s="11"/>
      <c r="E3" s="11"/>
      <c r="F3" s="11"/>
      <c r="G3" s="11"/>
      <c r="H3" s="11"/>
      <c r="I3" s="11"/>
      <c r="J3" s="11"/>
      <c r="K3" s="11"/>
      <c r="L3" s="11"/>
      <c r="M3" s="11"/>
    </row>
    <row r="4" spans="1:13" ht="15" customHeight="1">
      <c r="A4" s="12" t="s">
        <v>424</v>
      </c>
      <c r="B4" s="11" t="s">
        <v>8</v>
      </c>
      <c r="C4" s="11"/>
      <c r="D4" s="11"/>
      <c r="E4" s="11"/>
      <c r="F4" s="11"/>
      <c r="G4" s="11"/>
      <c r="H4" s="11"/>
      <c r="I4" s="11"/>
      <c r="J4" s="11"/>
      <c r="K4" s="11"/>
      <c r="L4" s="11"/>
      <c r="M4" s="11"/>
    </row>
    <row r="5" spans="1:13">
      <c r="A5" s="12"/>
      <c r="B5" s="55" t="s">
        <v>424</v>
      </c>
      <c r="C5" s="55"/>
      <c r="D5" s="55"/>
      <c r="E5" s="55"/>
      <c r="F5" s="55"/>
      <c r="G5" s="55"/>
      <c r="H5" s="55"/>
      <c r="I5" s="55"/>
      <c r="J5" s="55"/>
      <c r="K5" s="55"/>
      <c r="L5" s="55"/>
      <c r="M5" s="55"/>
    </row>
    <row r="6" spans="1:13">
      <c r="A6" s="12"/>
      <c r="B6" s="56" t="s">
        <v>426</v>
      </c>
      <c r="C6" s="56"/>
      <c r="D6" s="56"/>
      <c r="E6" s="56"/>
      <c r="F6" s="56"/>
      <c r="G6" s="56"/>
      <c r="H6" s="56"/>
      <c r="I6" s="56"/>
      <c r="J6" s="56"/>
      <c r="K6" s="56"/>
      <c r="L6" s="56"/>
      <c r="M6" s="56"/>
    </row>
    <row r="7" spans="1:13" ht="25.5" customHeight="1">
      <c r="A7" s="12"/>
      <c r="B7" s="57" t="s">
        <v>427</v>
      </c>
      <c r="C7" s="57"/>
      <c r="D7" s="57"/>
      <c r="E7" s="57"/>
      <c r="F7" s="57"/>
      <c r="G7" s="57"/>
      <c r="H7" s="57"/>
      <c r="I7" s="57"/>
      <c r="J7" s="57"/>
      <c r="K7" s="57"/>
      <c r="L7" s="57"/>
      <c r="M7" s="57"/>
    </row>
    <row r="8" spans="1:13">
      <c r="A8" s="12"/>
      <c r="B8" s="22"/>
      <c r="C8" s="22"/>
      <c r="D8" s="22"/>
      <c r="E8" s="22"/>
      <c r="F8" s="22"/>
      <c r="G8" s="22"/>
      <c r="H8" s="22"/>
      <c r="I8" s="22"/>
      <c r="J8" s="22"/>
      <c r="K8" s="22"/>
    </row>
    <row r="9" spans="1:13">
      <c r="A9" s="12"/>
      <c r="B9" s="15"/>
      <c r="C9" s="15"/>
      <c r="D9" s="15"/>
      <c r="E9" s="15"/>
      <c r="F9" s="15"/>
      <c r="G9" s="15"/>
      <c r="H9" s="15"/>
      <c r="I9" s="15"/>
      <c r="J9" s="15"/>
      <c r="K9" s="15"/>
    </row>
    <row r="10" spans="1:13">
      <c r="A10" s="12"/>
      <c r="B10" s="44"/>
      <c r="C10" s="93" t="s">
        <v>428</v>
      </c>
      <c r="D10" s="44"/>
      <c r="E10" s="93" t="s">
        <v>429</v>
      </c>
      <c r="F10" s="93"/>
      <c r="G10" s="93"/>
      <c r="H10" s="93"/>
      <c r="I10" s="93"/>
      <c r="J10" s="93"/>
      <c r="K10" s="93"/>
    </row>
    <row r="11" spans="1:13" ht="15.75" thickBot="1">
      <c r="A11" s="12"/>
      <c r="B11" s="44"/>
      <c r="C11" s="36"/>
      <c r="D11" s="44"/>
      <c r="E11" s="36" t="s">
        <v>430</v>
      </c>
      <c r="F11" s="36"/>
      <c r="G11" s="36"/>
      <c r="H11" s="36"/>
      <c r="I11" s="36"/>
      <c r="J11" s="36"/>
      <c r="K11" s="36"/>
    </row>
    <row r="12" spans="1:13" ht="15.75" thickBot="1">
      <c r="A12" s="12"/>
      <c r="B12" s="18"/>
      <c r="C12" s="77">
        <v>2013</v>
      </c>
      <c r="D12" s="18"/>
      <c r="E12" s="78">
        <v>2013</v>
      </c>
      <c r="F12" s="78"/>
      <c r="G12" s="78"/>
      <c r="H12" s="81"/>
      <c r="I12" s="78">
        <v>2012</v>
      </c>
      <c r="J12" s="78"/>
      <c r="K12" s="78"/>
    </row>
    <row r="13" spans="1:13">
      <c r="A13" s="12"/>
      <c r="B13" s="94" t="s">
        <v>431</v>
      </c>
      <c r="C13" s="95">
        <v>5.4600000000000003E-2</v>
      </c>
      <c r="D13" s="25"/>
      <c r="E13" s="38" t="s">
        <v>282</v>
      </c>
      <c r="F13" s="40">
        <v>4107141</v>
      </c>
      <c r="G13" s="30"/>
      <c r="H13" s="25"/>
      <c r="I13" s="38" t="s">
        <v>282</v>
      </c>
      <c r="J13" s="40">
        <v>4181821</v>
      </c>
      <c r="K13" s="30"/>
    </row>
    <row r="14" spans="1:13">
      <c r="A14" s="12"/>
      <c r="B14" s="94"/>
      <c r="C14" s="96"/>
      <c r="D14" s="25"/>
      <c r="E14" s="39"/>
      <c r="F14" s="41"/>
      <c r="G14" s="31"/>
      <c r="H14" s="25"/>
      <c r="I14" s="39"/>
      <c r="J14" s="41"/>
      <c r="K14" s="31"/>
    </row>
    <row r="15" spans="1:13">
      <c r="A15" s="12"/>
      <c r="B15" s="97" t="s">
        <v>432</v>
      </c>
      <c r="C15" s="98">
        <v>2.92E-2</v>
      </c>
      <c r="D15" s="44"/>
      <c r="E15" s="43">
        <v>13099</v>
      </c>
      <c r="F15" s="43"/>
      <c r="G15" s="44"/>
      <c r="H15" s="44"/>
      <c r="I15" s="43">
        <v>13443</v>
      </c>
      <c r="J15" s="43"/>
      <c r="K15" s="44"/>
    </row>
    <row r="16" spans="1:13" ht="15.75" thickBot="1">
      <c r="A16" s="12"/>
      <c r="B16" s="97"/>
      <c r="C16" s="98"/>
      <c r="D16" s="44"/>
      <c r="E16" s="60"/>
      <c r="F16" s="60"/>
      <c r="G16" s="61"/>
      <c r="H16" s="44"/>
      <c r="I16" s="60"/>
      <c r="J16" s="60"/>
      <c r="K16" s="61"/>
    </row>
    <row r="17" spans="1:13">
      <c r="A17" s="12"/>
      <c r="B17" s="82" t="s">
        <v>146</v>
      </c>
      <c r="C17" s="25"/>
      <c r="D17" s="25"/>
      <c r="E17" s="38" t="s">
        <v>282</v>
      </c>
      <c r="F17" s="40">
        <v>4120240</v>
      </c>
      <c r="G17" s="30"/>
      <c r="H17" s="25"/>
      <c r="I17" s="38" t="s">
        <v>282</v>
      </c>
      <c r="J17" s="40">
        <v>4195264</v>
      </c>
      <c r="K17" s="30"/>
    </row>
    <row r="18" spans="1:13" ht="15.75" thickBot="1">
      <c r="A18" s="12"/>
      <c r="B18" s="82"/>
      <c r="C18" s="25"/>
      <c r="D18" s="25"/>
      <c r="E18" s="63"/>
      <c r="F18" s="64"/>
      <c r="G18" s="65"/>
      <c r="H18" s="25"/>
      <c r="I18" s="63"/>
      <c r="J18" s="64"/>
      <c r="K18" s="65"/>
    </row>
    <row r="19" spans="1:13" ht="25.5" customHeight="1" thickTop="1">
      <c r="A19" s="12"/>
      <c r="B19" s="57" t="s">
        <v>433</v>
      </c>
      <c r="C19" s="57"/>
      <c r="D19" s="57"/>
      <c r="E19" s="57"/>
      <c r="F19" s="57"/>
      <c r="G19" s="57"/>
      <c r="H19" s="57"/>
      <c r="I19" s="57"/>
      <c r="J19" s="57"/>
      <c r="K19" s="57"/>
      <c r="L19" s="57"/>
      <c r="M19" s="57"/>
    </row>
    <row r="20" spans="1:13">
      <c r="A20" s="12"/>
      <c r="B20" s="57" t="s">
        <v>434</v>
      </c>
      <c r="C20" s="57"/>
      <c r="D20" s="57"/>
      <c r="E20" s="57"/>
      <c r="F20" s="57"/>
      <c r="G20" s="57"/>
      <c r="H20" s="57"/>
      <c r="I20" s="57"/>
      <c r="J20" s="57"/>
      <c r="K20" s="57"/>
      <c r="L20" s="57"/>
      <c r="M20" s="57"/>
    </row>
    <row r="21" spans="1:13">
      <c r="A21" s="12"/>
      <c r="B21" s="22"/>
      <c r="C21" s="22"/>
      <c r="D21" s="22"/>
      <c r="E21" s="22"/>
      <c r="F21" s="22"/>
      <c r="G21" s="22"/>
      <c r="H21" s="22"/>
      <c r="I21" s="22"/>
      <c r="J21" s="22"/>
      <c r="K21" s="22"/>
    </row>
    <row r="22" spans="1:13">
      <c r="A22" s="12"/>
      <c r="B22" s="15"/>
      <c r="C22" s="15"/>
      <c r="D22" s="15"/>
      <c r="E22" s="15"/>
      <c r="F22" s="15"/>
      <c r="G22" s="15"/>
      <c r="H22" s="15"/>
      <c r="I22" s="15"/>
      <c r="J22" s="15"/>
      <c r="K22" s="15"/>
    </row>
    <row r="23" spans="1:13">
      <c r="A23" s="12"/>
      <c r="B23" s="44"/>
      <c r="C23" s="93" t="s">
        <v>428</v>
      </c>
      <c r="D23" s="44"/>
      <c r="E23" s="93" t="s">
        <v>429</v>
      </c>
      <c r="F23" s="93"/>
      <c r="G23" s="93"/>
      <c r="H23" s="93"/>
      <c r="I23" s="93"/>
      <c r="J23" s="93"/>
      <c r="K23" s="93"/>
    </row>
    <row r="24" spans="1:13" ht="15.75" thickBot="1">
      <c r="A24" s="12"/>
      <c r="B24" s="44"/>
      <c r="C24" s="36"/>
      <c r="D24" s="44"/>
      <c r="E24" s="36" t="s">
        <v>430</v>
      </c>
      <c r="F24" s="36"/>
      <c r="G24" s="36"/>
      <c r="H24" s="36"/>
      <c r="I24" s="36"/>
      <c r="J24" s="36"/>
      <c r="K24" s="36"/>
    </row>
    <row r="25" spans="1:13" ht="15.75" thickBot="1">
      <c r="A25" s="12"/>
      <c r="B25" s="18"/>
      <c r="C25" s="33">
        <v>2013</v>
      </c>
      <c r="D25" s="18"/>
      <c r="E25" s="78">
        <v>2013</v>
      </c>
      <c r="F25" s="78"/>
      <c r="G25" s="78"/>
      <c r="H25" s="81"/>
      <c r="I25" s="78">
        <v>2012</v>
      </c>
      <c r="J25" s="78"/>
      <c r="K25" s="78"/>
    </row>
    <row r="26" spans="1:13">
      <c r="A26" s="12"/>
      <c r="B26" s="94" t="s">
        <v>435</v>
      </c>
      <c r="C26" s="95">
        <v>4.87E-2</v>
      </c>
      <c r="D26" s="25"/>
      <c r="E26" s="38" t="s">
        <v>282</v>
      </c>
      <c r="F26" s="40">
        <v>85634</v>
      </c>
      <c r="G26" s="30"/>
      <c r="H26" s="25"/>
      <c r="I26" s="38" t="s">
        <v>282</v>
      </c>
      <c r="J26" s="40">
        <v>87220</v>
      </c>
      <c r="K26" s="30"/>
    </row>
    <row r="27" spans="1:13">
      <c r="A27" s="12"/>
      <c r="B27" s="94"/>
      <c r="C27" s="96"/>
      <c r="D27" s="25"/>
      <c r="E27" s="39"/>
      <c r="F27" s="41"/>
      <c r="G27" s="31"/>
      <c r="H27" s="25"/>
      <c r="I27" s="39"/>
      <c r="J27" s="41"/>
      <c r="K27" s="31"/>
    </row>
    <row r="28" spans="1:13">
      <c r="A28" s="12"/>
      <c r="B28" s="97" t="s">
        <v>436</v>
      </c>
      <c r="C28" s="98">
        <v>1.09E-2</v>
      </c>
      <c r="D28" s="44"/>
      <c r="E28" s="43">
        <v>131911</v>
      </c>
      <c r="F28" s="43"/>
      <c r="G28" s="44"/>
      <c r="H28" s="44"/>
      <c r="I28" s="43">
        <v>130599</v>
      </c>
      <c r="J28" s="43"/>
      <c r="K28" s="44"/>
    </row>
    <row r="29" spans="1:13" ht="15.75" thickBot="1">
      <c r="A29" s="12"/>
      <c r="B29" s="97"/>
      <c r="C29" s="98"/>
      <c r="D29" s="44"/>
      <c r="E29" s="60"/>
      <c r="F29" s="60"/>
      <c r="G29" s="61"/>
      <c r="H29" s="44"/>
      <c r="I29" s="60"/>
      <c r="J29" s="60"/>
      <c r="K29" s="61"/>
    </row>
    <row r="30" spans="1:13">
      <c r="A30" s="12"/>
      <c r="B30" s="82" t="s">
        <v>146</v>
      </c>
      <c r="C30" s="25"/>
      <c r="D30" s="25"/>
      <c r="E30" s="38" t="s">
        <v>282</v>
      </c>
      <c r="F30" s="40">
        <v>217545</v>
      </c>
      <c r="G30" s="30"/>
      <c r="H30" s="25"/>
      <c r="I30" s="38" t="s">
        <v>282</v>
      </c>
      <c r="J30" s="40">
        <v>217819</v>
      </c>
      <c r="K30" s="30"/>
    </row>
    <row r="31" spans="1:13" ht="15.75" thickBot="1">
      <c r="A31" s="12"/>
      <c r="B31" s="82"/>
      <c r="C31" s="25"/>
      <c r="D31" s="25"/>
      <c r="E31" s="63"/>
      <c r="F31" s="64"/>
      <c r="G31" s="65"/>
      <c r="H31" s="25"/>
      <c r="I31" s="63"/>
      <c r="J31" s="64"/>
      <c r="K31" s="65"/>
    </row>
    <row r="32" spans="1:13" ht="51" customHeight="1" thickTop="1">
      <c r="A32" s="12"/>
      <c r="B32" s="57" t="s">
        <v>437</v>
      </c>
      <c r="C32" s="57"/>
      <c r="D32" s="57"/>
      <c r="E32" s="57"/>
      <c r="F32" s="57"/>
      <c r="G32" s="57"/>
      <c r="H32" s="57"/>
      <c r="I32" s="57"/>
      <c r="J32" s="57"/>
      <c r="K32" s="57"/>
      <c r="L32" s="57"/>
      <c r="M32" s="57"/>
    </row>
    <row r="33" spans="1:13">
      <c r="A33" s="12"/>
      <c r="B33" s="57" t="s">
        <v>438</v>
      </c>
      <c r="C33" s="57"/>
      <c r="D33" s="57"/>
      <c r="E33" s="57"/>
      <c r="F33" s="57"/>
      <c r="G33" s="57"/>
      <c r="H33" s="57"/>
      <c r="I33" s="57"/>
      <c r="J33" s="57"/>
      <c r="K33" s="57"/>
      <c r="L33" s="57"/>
      <c r="M33" s="57"/>
    </row>
    <row r="34" spans="1:13">
      <c r="A34" s="12"/>
      <c r="B34" s="57" t="s">
        <v>439</v>
      </c>
      <c r="C34" s="57"/>
      <c r="D34" s="57"/>
      <c r="E34" s="57"/>
      <c r="F34" s="57"/>
      <c r="G34" s="57"/>
      <c r="H34" s="57"/>
      <c r="I34" s="57"/>
      <c r="J34" s="57"/>
      <c r="K34" s="57"/>
      <c r="L34" s="57"/>
      <c r="M34" s="57"/>
    </row>
    <row r="35" spans="1:13">
      <c r="A35" s="12"/>
      <c r="B35" s="22"/>
      <c r="C35" s="22"/>
      <c r="D35" s="22"/>
      <c r="E35" s="22"/>
      <c r="F35" s="22"/>
      <c r="G35" s="22"/>
      <c r="H35" s="22"/>
      <c r="I35" s="22"/>
      <c r="J35" s="22"/>
      <c r="K35" s="22"/>
      <c r="L35" s="22"/>
      <c r="M35" s="22"/>
    </row>
    <row r="36" spans="1:13">
      <c r="A36" s="12"/>
      <c r="B36" s="15"/>
      <c r="C36" s="15"/>
      <c r="D36" s="15"/>
      <c r="E36" s="15"/>
      <c r="F36" s="15"/>
      <c r="G36" s="15"/>
      <c r="H36" s="15"/>
      <c r="I36" s="15"/>
      <c r="J36" s="15"/>
      <c r="K36" s="15"/>
      <c r="L36" s="15"/>
      <c r="M36" s="15"/>
    </row>
    <row r="37" spans="1:13" ht="15.75" thickBot="1">
      <c r="A37" s="12"/>
      <c r="B37" s="18"/>
      <c r="C37" s="36" t="s">
        <v>440</v>
      </c>
      <c r="D37" s="36"/>
      <c r="E37" s="36"/>
      <c r="F37" s="18"/>
      <c r="G37" s="36" t="s">
        <v>441</v>
      </c>
      <c r="H37" s="36"/>
      <c r="I37" s="36"/>
      <c r="J37" s="18"/>
      <c r="K37" s="36" t="s">
        <v>146</v>
      </c>
      <c r="L37" s="36"/>
      <c r="M37" s="36"/>
    </row>
    <row r="38" spans="1:13">
      <c r="A38" s="12"/>
      <c r="B38" s="94">
        <v>2014</v>
      </c>
      <c r="C38" s="38" t="s">
        <v>282</v>
      </c>
      <c r="D38" s="40">
        <v>88010</v>
      </c>
      <c r="E38" s="30"/>
      <c r="F38" s="25"/>
      <c r="G38" s="38" t="s">
        <v>282</v>
      </c>
      <c r="H38" s="40">
        <v>82192</v>
      </c>
      <c r="I38" s="30"/>
      <c r="J38" s="25"/>
      <c r="K38" s="38" t="s">
        <v>282</v>
      </c>
      <c r="L38" s="40">
        <v>170202</v>
      </c>
      <c r="M38" s="30"/>
    </row>
    <row r="39" spans="1:13">
      <c r="A39" s="12"/>
      <c r="B39" s="94"/>
      <c r="C39" s="39"/>
      <c r="D39" s="41"/>
      <c r="E39" s="31"/>
      <c r="F39" s="25"/>
      <c r="G39" s="39"/>
      <c r="H39" s="41"/>
      <c r="I39" s="31"/>
      <c r="J39" s="25"/>
      <c r="K39" s="37"/>
      <c r="L39" s="45"/>
      <c r="M39" s="25"/>
    </row>
    <row r="40" spans="1:13">
      <c r="A40" s="12"/>
      <c r="B40" s="97">
        <v>2015</v>
      </c>
      <c r="C40" s="43">
        <v>88424</v>
      </c>
      <c r="D40" s="43"/>
      <c r="E40" s="44"/>
      <c r="F40" s="44"/>
      <c r="G40" s="43">
        <v>183317</v>
      </c>
      <c r="H40" s="43"/>
      <c r="I40" s="44"/>
      <c r="J40" s="44"/>
      <c r="K40" s="43">
        <v>271741</v>
      </c>
      <c r="L40" s="43"/>
      <c r="M40" s="44"/>
    </row>
    <row r="41" spans="1:13">
      <c r="A41" s="12"/>
      <c r="B41" s="97"/>
      <c r="C41" s="43"/>
      <c r="D41" s="43"/>
      <c r="E41" s="44"/>
      <c r="F41" s="44"/>
      <c r="G41" s="43"/>
      <c r="H41" s="43"/>
      <c r="I41" s="44"/>
      <c r="J41" s="44"/>
      <c r="K41" s="43"/>
      <c r="L41" s="43"/>
      <c r="M41" s="44"/>
    </row>
    <row r="42" spans="1:13">
      <c r="A42" s="12"/>
      <c r="B42" s="94">
        <v>2016</v>
      </c>
      <c r="C42" s="45">
        <v>85380</v>
      </c>
      <c r="D42" s="45"/>
      <c r="E42" s="25"/>
      <c r="F42" s="25"/>
      <c r="G42" s="45">
        <v>465321</v>
      </c>
      <c r="H42" s="45"/>
      <c r="I42" s="25"/>
      <c r="J42" s="25"/>
      <c r="K42" s="45">
        <v>550701</v>
      </c>
      <c r="L42" s="45"/>
      <c r="M42" s="25"/>
    </row>
    <row r="43" spans="1:13">
      <c r="A43" s="12"/>
      <c r="B43" s="94"/>
      <c r="C43" s="45"/>
      <c r="D43" s="45"/>
      <c r="E43" s="25"/>
      <c r="F43" s="25"/>
      <c r="G43" s="45"/>
      <c r="H43" s="45"/>
      <c r="I43" s="25"/>
      <c r="J43" s="25"/>
      <c r="K43" s="45"/>
      <c r="L43" s="45"/>
      <c r="M43" s="25"/>
    </row>
    <row r="44" spans="1:13">
      <c r="A44" s="12"/>
      <c r="B44" s="97">
        <v>2017</v>
      </c>
      <c r="C44" s="43">
        <v>79223</v>
      </c>
      <c r="D44" s="43"/>
      <c r="E44" s="44"/>
      <c r="F44" s="44"/>
      <c r="G44" s="43">
        <v>398320</v>
      </c>
      <c r="H44" s="43"/>
      <c r="I44" s="44"/>
      <c r="J44" s="44"/>
      <c r="K44" s="43">
        <v>477543</v>
      </c>
      <c r="L44" s="43"/>
      <c r="M44" s="44"/>
    </row>
    <row r="45" spans="1:13">
      <c r="A45" s="12"/>
      <c r="B45" s="97"/>
      <c r="C45" s="43"/>
      <c r="D45" s="43"/>
      <c r="E45" s="44"/>
      <c r="F45" s="44"/>
      <c r="G45" s="43"/>
      <c r="H45" s="43"/>
      <c r="I45" s="44"/>
      <c r="J45" s="44"/>
      <c r="K45" s="43"/>
      <c r="L45" s="43"/>
      <c r="M45" s="44"/>
    </row>
    <row r="46" spans="1:13">
      <c r="A46" s="12"/>
      <c r="B46" s="94">
        <v>2018</v>
      </c>
      <c r="C46" s="45">
        <v>74232</v>
      </c>
      <c r="D46" s="45"/>
      <c r="E46" s="25"/>
      <c r="F46" s="25"/>
      <c r="G46" s="45">
        <v>238253</v>
      </c>
      <c r="H46" s="45"/>
      <c r="I46" s="25"/>
      <c r="J46" s="25"/>
      <c r="K46" s="45">
        <v>312485</v>
      </c>
      <c r="L46" s="45"/>
      <c r="M46" s="25"/>
    </row>
    <row r="47" spans="1:13">
      <c r="A47" s="12"/>
      <c r="B47" s="94"/>
      <c r="C47" s="45"/>
      <c r="D47" s="45"/>
      <c r="E47" s="25"/>
      <c r="F47" s="25"/>
      <c r="G47" s="45"/>
      <c r="H47" s="45"/>
      <c r="I47" s="25"/>
      <c r="J47" s="25"/>
      <c r="K47" s="45"/>
      <c r="L47" s="45"/>
      <c r="M47" s="25"/>
    </row>
    <row r="48" spans="1:13">
      <c r="A48" s="12"/>
      <c r="B48" s="97" t="s">
        <v>442</v>
      </c>
      <c r="C48" s="44"/>
      <c r="D48" s="44"/>
      <c r="E48" s="44"/>
      <c r="F48" s="44"/>
      <c r="G48" s="44"/>
      <c r="H48" s="44"/>
      <c r="I48" s="44"/>
      <c r="J48" s="44"/>
      <c r="K48" s="43">
        <v>2555113</v>
      </c>
      <c r="L48" s="43"/>
      <c r="M48" s="44"/>
    </row>
    <row r="49" spans="1:13" ht="15.75" thickBot="1">
      <c r="A49" s="12"/>
      <c r="B49" s="97"/>
      <c r="C49" s="44"/>
      <c r="D49" s="44"/>
      <c r="E49" s="44"/>
      <c r="F49" s="44"/>
      <c r="G49" s="44"/>
      <c r="H49" s="44"/>
      <c r="I49" s="44"/>
      <c r="J49" s="44"/>
      <c r="K49" s="60"/>
      <c r="L49" s="60"/>
      <c r="M49" s="61"/>
    </row>
    <row r="50" spans="1:13">
      <c r="A50" s="12"/>
      <c r="B50" s="44"/>
      <c r="C50" s="44"/>
      <c r="D50" s="44"/>
      <c r="E50" s="44"/>
      <c r="F50" s="44"/>
      <c r="G50" s="44"/>
      <c r="H50" s="44"/>
      <c r="I50" s="44"/>
      <c r="J50" s="44"/>
      <c r="K50" s="38" t="s">
        <v>282</v>
      </c>
      <c r="L50" s="40">
        <v>4337785</v>
      </c>
      <c r="M50" s="30"/>
    </row>
    <row r="51" spans="1:13" ht="15.75" thickBot="1">
      <c r="A51" s="12"/>
      <c r="B51" s="44"/>
      <c r="C51" s="44"/>
      <c r="D51" s="44"/>
      <c r="E51" s="44"/>
      <c r="F51" s="44"/>
      <c r="G51" s="44"/>
      <c r="H51" s="44"/>
      <c r="I51" s="44"/>
      <c r="J51" s="44"/>
      <c r="K51" s="63"/>
      <c r="L51" s="64"/>
      <c r="M51" s="65"/>
    </row>
    <row r="52" spans="1:13" ht="25.5" customHeight="1" thickTop="1">
      <c r="A52" s="12"/>
      <c r="B52" s="57" t="s">
        <v>443</v>
      </c>
      <c r="C52" s="57"/>
      <c r="D52" s="57"/>
      <c r="E52" s="57"/>
      <c r="F52" s="57"/>
      <c r="G52" s="57"/>
      <c r="H52" s="57"/>
      <c r="I52" s="57"/>
      <c r="J52" s="57"/>
      <c r="K52" s="57"/>
      <c r="L52" s="57"/>
      <c r="M52" s="57"/>
    </row>
    <row r="53" spans="1:13">
      <c r="A53" s="12"/>
      <c r="B53" s="56" t="s">
        <v>444</v>
      </c>
      <c r="C53" s="56"/>
      <c r="D53" s="56"/>
      <c r="E53" s="56"/>
      <c r="F53" s="56"/>
      <c r="G53" s="56"/>
      <c r="H53" s="56"/>
      <c r="I53" s="56"/>
      <c r="J53" s="56"/>
      <c r="K53" s="56"/>
      <c r="L53" s="56"/>
      <c r="M53" s="56"/>
    </row>
    <row r="54" spans="1:13" ht="38.25" customHeight="1">
      <c r="A54" s="12"/>
      <c r="B54" s="57" t="s">
        <v>445</v>
      </c>
      <c r="C54" s="57"/>
      <c r="D54" s="57"/>
      <c r="E54" s="57"/>
      <c r="F54" s="57"/>
      <c r="G54" s="57"/>
      <c r="H54" s="57"/>
      <c r="I54" s="57"/>
      <c r="J54" s="57"/>
      <c r="K54" s="57"/>
      <c r="L54" s="57"/>
      <c r="M54" s="57"/>
    </row>
    <row r="55" spans="1:13" ht="38.25" customHeight="1">
      <c r="A55" s="12"/>
      <c r="B55" s="57" t="s">
        <v>446</v>
      </c>
      <c r="C55" s="57"/>
      <c r="D55" s="57"/>
      <c r="E55" s="57"/>
      <c r="F55" s="57"/>
      <c r="G55" s="57"/>
      <c r="H55" s="57"/>
      <c r="I55" s="57"/>
      <c r="J55" s="57"/>
      <c r="K55" s="57"/>
      <c r="L55" s="57"/>
      <c r="M55" s="57"/>
    </row>
  </sheetData>
  <mergeCells count="157">
    <mergeCell ref="B54:M54"/>
    <mergeCell ref="B55:M55"/>
    <mergeCell ref="B20:M20"/>
    <mergeCell ref="B32:M32"/>
    <mergeCell ref="B33:M33"/>
    <mergeCell ref="B34:M34"/>
    <mergeCell ref="B52:M52"/>
    <mergeCell ref="B53:M53"/>
    <mergeCell ref="A1:A2"/>
    <mergeCell ref="B1:M1"/>
    <mergeCell ref="B2:M2"/>
    <mergeCell ref="B3:M3"/>
    <mergeCell ref="A4:A55"/>
    <mergeCell ref="B4:M4"/>
    <mergeCell ref="B5:M5"/>
    <mergeCell ref="B6:M6"/>
    <mergeCell ref="B7:M7"/>
    <mergeCell ref="B19:M19"/>
    <mergeCell ref="M48:M49"/>
    <mergeCell ref="B50:B51"/>
    <mergeCell ref="C50:E51"/>
    <mergeCell ref="F50:F51"/>
    <mergeCell ref="G50:I51"/>
    <mergeCell ref="J50:J51"/>
    <mergeCell ref="K50:K51"/>
    <mergeCell ref="L50:L51"/>
    <mergeCell ref="M50:M51"/>
    <mergeCell ref="B48:B49"/>
    <mergeCell ref="C48:E49"/>
    <mergeCell ref="F48:F49"/>
    <mergeCell ref="G48:I49"/>
    <mergeCell ref="J48:J49"/>
    <mergeCell ref="K48:L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H30:H31"/>
    <mergeCell ref="I30:I31"/>
    <mergeCell ref="J30:J31"/>
    <mergeCell ref="K30:K31"/>
    <mergeCell ref="B35:M35"/>
    <mergeCell ref="C37:E37"/>
    <mergeCell ref="G37:I37"/>
    <mergeCell ref="K37:M37"/>
    <mergeCell ref="B30:B31"/>
    <mergeCell ref="C30:C31"/>
    <mergeCell ref="D30:D31"/>
    <mergeCell ref="E30:E31"/>
    <mergeCell ref="F30:F31"/>
    <mergeCell ref="G30:G31"/>
    <mergeCell ref="J26:J27"/>
    <mergeCell ref="K26:K27"/>
    <mergeCell ref="B28:B29"/>
    <mergeCell ref="C28:C29"/>
    <mergeCell ref="D28:D29"/>
    <mergeCell ref="E28:F29"/>
    <mergeCell ref="G28:G29"/>
    <mergeCell ref="H28:H29"/>
    <mergeCell ref="I28:J29"/>
    <mergeCell ref="K28:K29"/>
    <mergeCell ref="E25:G25"/>
    <mergeCell ref="I25:K25"/>
    <mergeCell ref="B26:B27"/>
    <mergeCell ref="C26:C27"/>
    <mergeCell ref="D26:D27"/>
    <mergeCell ref="E26:E27"/>
    <mergeCell ref="F26:F27"/>
    <mergeCell ref="G26:G27"/>
    <mergeCell ref="H26:H27"/>
    <mergeCell ref="I26:I27"/>
    <mergeCell ref="H17:H18"/>
    <mergeCell ref="I17:I18"/>
    <mergeCell ref="J17:J18"/>
    <mergeCell ref="K17:K18"/>
    <mergeCell ref="B21:K21"/>
    <mergeCell ref="B23:B24"/>
    <mergeCell ref="C23:C24"/>
    <mergeCell ref="D23:D24"/>
    <mergeCell ref="E23:K23"/>
    <mergeCell ref="E24:K24"/>
    <mergeCell ref="B17:B18"/>
    <mergeCell ref="C17:C18"/>
    <mergeCell ref="D17:D18"/>
    <mergeCell ref="E17:E18"/>
    <mergeCell ref="F17:F18"/>
    <mergeCell ref="G17:G18"/>
    <mergeCell ref="J13:J14"/>
    <mergeCell ref="K13:K14"/>
    <mergeCell ref="B15:B16"/>
    <mergeCell ref="C15:C16"/>
    <mergeCell ref="D15:D16"/>
    <mergeCell ref="E15:F16"/>
    <mergeCell ref="G15:G16"/>
    <mergeCell ref="H15:H16"/>
    <mergeCell ref="I15:J16"/>
    <mergeCell ref="K15:K16"/>
    <mergeCell ref="E12:G12"/>
    <mergeCell ref="I12:K12"/>
    <mergeCell ref="B13:B14"/>
    <mergeCell ref="C13:C14"/>
    <mergeCell ref="D13:D14"/>
    <mergeCell ref="E13:E14"/>
    <mergeCell ref="F13:F14"/>
    <mergeCell ref="G13:G14"/>
    <mergeCell ref="H13:H14"/>
    <mergeCell ref="I13:I14"/>
    <mergeCell ref="B8:K8"/>
    <mergeCell ref="B10:B11"/>
    <mergeCell ref="C10:C11"/>
    <mergeCell ref="D10:D11"/>
    <mergeCell ref="E10:K10"/>
    <mergeCell ref="E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0.140625" bestFit="1" customWidth="1"/>
    <col min="2" max="2" width="36.5703125" bestFit="1" customWidth="1"/>
    <col min="3" max="3" width="8.28515625" customWidth="1"/>
    <col min="4" max="4" width="26.85546875" customWidth="1"/>
    <col min="5" max="5" width="6.5703125" customWidth="1"/>
    <col min="6" max="6" width="36.5703125" customWidth="1"/>
    <col min="7" max="7" width="8.28515625" customWidth="1"/>
    <col min="8" max="8" width="25.140625" customWidth="1"/>
    <col min="9" max="9" width="6.5703125" customWidth="1"/>
    <col min="10" max="10" width="36.5703125" customWidth="1"/>
    <col min="11" max="11" width="8.28515625" customWidth="1"/>
    <col min="12" max="12" width="26.85546875" customWidth="1"/>
    <col min="13" max="13" width="6.5703125" customWidth="1"/>
  </cols>
  <sheetData>
    <row r="1" spans="1:13" ht="15" customHeight="1">
      <c r="A1" s="9" t="s">
        <v>4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7" t="s">
        <v>448</v>
      </c>
      <c r="B3" s="11" t="s">
        <v>8</v>
      </c>
      <c r="C3" s="11"/>
      <c r="D3" s="11"/>
      <c r="E3" s="11"/>
      <c r="F3" s="11"/>
      <c r="G3" s="11"/>
      <c r="H3" s="11"/>
      <c r="I3" s="11"/>
      <c r="J3" s="11"/>
      <c r="K3" s="11"/>
      <c r="L3" s="11"/>
      <c r="M3" s="11"/>
    </row>
    <row r="4" spans="1:13" ht="15" customHeight="1">
      <c r="A4" s="12" t="s">
        <v>447</v>
      </c>
      <c r="B4" s="11" t="s">
        <v>8</v>
      </c>
      <c r="C4" s="11"/>
      <c r="D4" s="11"/>
      <c r="E4" s="11"/>
      <c r="F4" s="11"/>
      <c r="G4" s="11"/>
      <c r="H4" s="11"/>
      <c r="I4" s="11"/>
      <c r="J4" s="11"/>
      <c r="K4" s="11"/>
      <c r="L4" s="11"/>
      <c r="M4" s="11"/>
    </row>
    <row r="5" spans="1:13">
      <c r="A5" s="12"/>
      <c r="B5" s="55" t="s">
        <v>447</v>
      </c>
      <c r="C5" s="55"/>
      <c r="D5" s="55"/>
      <c r="E5" s="55"/>
      <c r="F5" s="55"/>
      <c r="G5" s="55"/>
      <c r="H5" s="55"/>
      <c r="I5" s="55"/>
      <c r="J5" s="55"/>
      <c r="K5" s="55"/>
      <c r="L5" s="55"/>
      <c r="M5" s="55"/>
    </row>
    <row r="6" spans="1:13" ht="51" customHeight="1">
      <c r="A6" s="12"/>
      <c r="B6" s="57" t="s">
        <v>449</v>
      </c>
      <c r="C6" s="57"/>
      <c r="D6" s="57"/>
      <c r="E6" s="57"/>
      <c r="F6" s="57"/>
      <c r="G6" s="57"/>
      <c r="H6" s="57"/>
      <c r="I6" s="57"/>
      <c r="J6" s="57"/>
      <c r="K6" s="57"/>
      <c r="L6" s="57"/>
      <c r="M6" s="57"/>
    </row>
    <row r="7" spans="1:13">
      <c r="A7" s="12"/>
      <c r="B7" s="56" t="s">
        <v>450</v>
      </c>
      <c r="C7" s="56"/>
      <c r="D7" s="56"/>
      <c r="E7" s="56"/>
      <c r="F7" s="56"/>
      <c r="G7" s="56"/>
      <c r="H7" s="56"/>
      <c r="I7" s="56"/>
      <c r="J7" s="56"/>
      <c r="K7" s="56"/>
      <c r="L7" s="56"/>
      <c r="M7" s="56"/>
    </row>
    <row r="8" spans="1:13" ht="25.5" customHeight="1">
      <c r="A8" s="12"/>
      <c r="B8" s="57" t="s">
        <v>451</v>
      </c>
      <c r="C8" s="57"/>
      <c r="D8" s="57"/>
      <c r="E8" s="57"/>
      <c r="F8" s="57"/>
      <c r="G8" s="57"/>
      <c r="H8" s="57"/>
      <c r="I8" s="57"/>
      <c r="J8" s="57"/>
      <c r="K8" s="57"/>
      <c r="L8" s="57"/>
      <c r="M8" s="57"/>
    </row>
    <row r="9" spans="1:13">
      <c r="A9" s="12"/>
      <c r="B9" s="22"/>
      <c r="C9" s="22"/>
      <c r="D9" s="22"/>
      <c r="E9" s="22"/>
      <c r="F9" s="22"/>
      <c r="G9" s="22"/>
      <c r="H9" s="22"/>
      <c r="I9" s="22"/>
      <c r="J9" s="22"/>
      <c r="K9" s="22"/>
      <c r="L9" s="22"/>
      <c r="M9" s="22"/>
    </row>
    <row r="10" spans="1:13">
      <c r="A10" s="12"/>
      <c r="B10" s="15"/>
      <c r="C10" s="15"/>
      <c r="D10" s="15"/>
      <c r="E10" s="15"/>
      <c r="F10" s="15"/>
      <c r="G10" s="15"/>
      <c r="H10" s="15"/>
      <c r="I10" s="15"/>
      <c r="J10" s="15"/>
      <c r="K10" s="15"/>
      <c r="L10" s="15"/>
      <c r="M10" s="15"/>
    </row>
    <row r="11" spans="1:13" ht="15.75" thickBot="1">
      <c r="A11" s="12"/>
      <c r="B11" s="18"/>
      <c r="C11" s="36" t="s">
        <v>452</v>
      </c>
      <c r="D11" s="36"/>
      <c r="E11" s="36"/>
      <c r="F11" s="18"/>
      <c r="G11" s="36" t="s">
        <v>453</v>
      </c>
      <c r="H11" s="36"/>
      <c r="I11" s="36"/>
      <c r="J11" s="18"/>
      <c r="K11" s="36" t="s">
        <v>146</v>
      </c>
      <c r="L11" s="36"/>
      <c r="M11" s="36"/>
    </row>
    <row r="12" spans="1:13">
      <c r="A12" s="12"/>
      <c r="B12" s="37" t="s">
        <v>454</v>
      </c>
      <c r="C12" s="38" t="s">
        <v>282</v>
      </c>
      <c r="D12" s="40">
        <v>51693</v>
      </c>
      <c r="E12" s="30"/>
      <c r="F12" s="25"/>
      <c r="G12" s="38" t="s">
        <v>282</v>
      </c>
      <c r="H12" s="79" t="s">
        <v>455</v>
      </c>
      <c r="I12" s="38" t="s">
        <v>369</v>
      </c>
      <c r="J12" s="25"/>
      <c r="K12" s="38" t="s">
        <v>282</v>
      </c>
      <c r="L12" s="40">
        <v>44681</v>
      </c>
      <c r="M12" s="30"/>
    </row>
    <row r="13" spans="1:13">
      <c r="A13" s="12"/>
      <c r="B13" s="37"/>
      <c r="C13" s="37"/>
      <c r="D13" s="45"/>
      <c r="E13" s="25"/>
      <c r="F13" s="25"/>
      <c r="G13" s="37"/>
      <c r="H13" s="76"/>
      <c r="I13" s="37"/>
      <c r="J13" s="25"/>
      <c r="K13" s="39"/>
      <c r="L13" s="41"/>
      <c r="M13" s="31"/>
    </row>
    <row r="14" spans="1:13">
      <c r="A14" s="12"/>
      <c r="B14" s="42" t="s">
        <v>456</v>
      </c>
      <c r="C14" s="43">
        <v>3111</v>
      </c>
      <c r="D14" s="43"/>
      <c r="E14" s="44"/>
      <c r="F14" s="44"/>
      <c r="G14" s="67" t="s">
        <v>457</v>
      </c>
      <c r="H14" s="67"/>
      <c r="I14" s="44"/>
      <c r="J14" s="44"/>
      <c r="K14" s="43">
        <v>3111</v>
      </c>
      <c r="L14" s="43"/>
      <c r="M14" s="44"/>
    </row>
    <row r="15" spans="1:13">
      <c r="A15" s="12"/>
      <c r="B15" s="42"/>
      <c r="C15" s="43"/>
      <c r="D15" s="43"/>
      <c r="E15" s="44"/>
      <c r="F15" s="44"/>
      <c r="G15" s="67"/>
      <c r="H15" s="67"/>
      <c r="I15" s="44"/>
      <c r="J15" s="44"/>
      <c r="K15" s="43"/>
      <c r="L15" s="43"/>
      <c r="M15" s="44"/>
    </row>
    <row r="16" spans="1:13">
      <c r="A16" s="12"/>
      <c r="B16" s="37" t="s">
        <v>458</v>
      </c>
      <c r="C16" s="76" t="s">
        <v>457</v>
      </c>
      <c r="D16" s="76"/>
      <c r="E16" s="25"/>
      <c r="F16" s="25"/>
      <c r="G16" s="76" t="s">
        <v>459</v>
      </c>
      <c r="H16" s="76"/>
      <c r="I16" s="37" t="s">
        <v>369</v>
      </c>
      <c r="J16" s="25"/>
      <c r="K16" s="76" t="s">
        <v>459</v>
      </c>
      <c r="L16" s="76"/>
      <c r="M16" s="37" t="s">
        <v>369</v>
      </c>
    </row>
    <row r="17" spans="1:13">
      <c r="A17" s="12"/>
      <c r="B17" s="37"/>
      <c r="C17" s="76"/>
      <c r="D17" s="76"/>
      <c r="E17" s="25"/>
      <c r="F17" s="25"/>
      <c r="G17" s="76"/>
      <c r="H17" s="76"/>
      <c r="I17" s="37"/>
      <c r="J17" s="25"/>
      <c r="K17" s="76"/>
      <c r="L17" s="76"/>
      <c r="M17" s="37"/>
    </row>
    <row r="18" spans="1:13" ht="21" customHeight="1">
      <c r="A18" s="12"/>
      <c r="B18" s="75" t="s">
        <v>138</v>
      </c>
      <c r="C18" s="67" t="s">
        <v>457</v>
      </c>
      <c r="D18" s="67"/>
      <c r="E18" s="44"/>
      <c r="F18" s="44"/>
      <c r="G18" s="43">
        <v>1673</v>
      </c>
      <c r="H18" s="43"/>
      <c r="I18" s="44"/>
      <c r="J18" s="44"/>
      <c r="K18" s="43">
        <v>1673</v>
      </c>
      <c r="L18" s="43"/>
      <c r="M18" s="44"/>
    </row>
    <row r="19" spans="1:13">
      <c r="A19" s="12"/>
      <c r="B19" s="75"/>
      <c r="C19" s="67"/>
      <c r="D19" s="67"/>
      <c r="E19" s="44"/>
      <c r="F19" s="44"/>
      <c r="G19" s="43"/>
      <c r="H19" s="43"/>
      <c r="I19" s="44"/>
      <c r="J19" s="44"/>
      <c r="K19" s="43"/>
      <c r="L19" s="43"/>
      <c r="M19" s="44"/>
    </row>
    <row r="20" spans="1:13">
      <c r="A20" s="12"/>
      <c r="B20" s="37" t="s">
        <v>460</v>
      </c>
      <c r="C20" s="45">
        <v>4341</v>
      </c>
      <c r="D20" s="45"/>
      <c r="E20" s="25"/>
      <c r="F20" s="25"/>
      <c r="G20" s="76" t="s">
        <v>461</v>
      </c>
      <c r="H20" s="76"/>
      <c r="I20" s="37" t="s">
        <v>369</v>
      </c>
      <c r="J20" s="25"/>
      <c r="K20" s="45">
        <v>1760</v>
      </c>
      <c r="L20" s="45"/>
      <c r="M20" s="25"/>
    </row>
    <row r="21" spans="1:13" ht="15.75" thickBot="1">
      <c r="A21" s="12"/>
      <c r="B21" s="37"/>
      <c r="C21" s="46"/>
      <c r="D21" s="46"/>
      <c r="E21" s="47"/>
      <c r="F21" s="25"/>
      <c r="G21" s="74"/>
      <c r="H21" s="74"/>
      <c r="I21" s="99"/>
      <c r="J21" s="25"/>
      <c r="K21" s="46"/>
      <c r="L21" s="46"/>
      <c r="M21" s="47"/>
    </row>
    <row r="22" spans="1:13">
      <c r="A22" s="12"/>
      <c r="B22" s="42" t="s">
        <v>462</v>
      </c>
      <c r="C22" s="49" t="s">
        <v>282</v>
      </c>
      <c r="D22" s="51">
        <v>59145</v>
      </c>
      <c r="E22" s="53"/>
      <c r="F22" s="44"/>
      <c r="G22" s="49" t="s">
        <v>282</v>
      </c>
      <c r="H22" s="100" t="s">
        <v>463</v>
      </c>
      <c r="I22" s="49" t="s">
        <v>369</v>
      </c>
      <c r="J22" s="44"/>
      <c r="K22" s="49" t="s">
        <v>282</v>
      </c>
      <c r="L22" s="51">
        <v>51177</v>
      </c>
      <c r="M22" s="53"/>
    </row>
    <row r="23" spans="1:13" ht="15.75" thickBot="1">
      <c r="A23" s="12"/>
      <c r="B23" s="42"/>
      <c r="C23" s="69"/>
      <c r="D23" s="60"/>
      <c r="E23" s="61"/>
      <c r="F23" s="44"/>
      <c r="G23" s="69"/>
      <c r="H23" s="68"/>
      <c r="I23" s="69"/>
      <c r="J23" s="44"/>
      <c r="K23" s="69"/>
      <c r="L23" s="60"/>
      <c r="M23" s="61"/>
    </row>
    <row r="24" spans="1:13">
      <c r="A24" s="12"/>
      <c r="B24" s="37" t="s">
        <v>456</v>
      </c>
      <c r="C24" s="40">
        <v>3451</v>
      </c>
      <c r="D24" s="40"/>
      <c r="E24" s="30"/>
      <c r="F24" s="25"/>
      <c r="G24" s="79" t="s">
        <v>457</v>
      </c>
      <c r="H24" s="79"/>
      <c r="I24" s="30"/>
      <c r="J24" s="25"/>
      <c r="K24" s="40">
        <v>3451</v>
      </c>
      <c r="L24" s="40"/>
      <c r="M24" s="30"/>
    </row>
    <row r="25" spans="1:13">
      <c r="A25" s="12"/>
      <c r="B25" s="37"/>
      <c r="C25" s="45"/>
      <c r="D25" s="45"/>
      <c r="E25" s="25"/>
      <c r="F25" s="25"/>
      <c r="G25" s="76"/>
      <c r="H25" s="76"/>
      <c r="I25" s="25"/>
      <c r="J25" s="25"/>
      <c r="K25" s="45"/>
      <c r="L25" s="45"/>
      <c r="M25" s="25"/>
    </row>
    <row r="26" spans="1:13">
      <c r="A26" s="12"/>
      <c r="B26" s="42" t="s">
        <v>458</v>
      </c>
      <c r="C26" s="67" t="s">
        <v>457</v>
      </c>
      <c r="D26" s="67"/>
      <c r="E26" s="44"/>
      <c r="F26" s="44"/>
      <c r="G26" s="67" t="s">
        <v>459</v>
      </c>
      <c r="H26" s="67"/>
      <c r="I26" s="42" t="s">
        <v>369</v>
      </c>
      <c r="J26" s="44"/>
      <c r="K26" s="67" t="s">
        <v>459</v>
      </c>
      <c r="L26" s="67"/>
      <c r="M26" s="42" t="s">
        <v>369</v>
      </c>
    </row>
    <row r="27" spans="1:13">
      <c r="A27" s="12"/>
      <c r="B27" s="42"/>
      <c r="C27" s="67"/>
      <c r="D27" s="67"/>
      <c r="E27" s="44"/>
      <c r="F27" s="44"/>
      <c r="G27" s="67"/>
      <c r="H27" s="67"/>
      <c r="I27" s="42"/>
      <c r="J27" s="44"/>
      <c r="K27" s="67"/>
      <c r="L27" s="67"/>
      <c r="M27" s="42"/>
    </row>
    <row r="28" spans="1:13" ht="21" customHeight="1">
      <c r="A28" s="12"/>
      <c r="B28" s="82" t="s">
        <v>138</v>
      </c>
      <c r="C28" s="76" t="s">
        <v>457</v>
      </c>
      <c r="D28" s="76"/>
      <c r="E28" s="25"/>
      <c r="F28" s="25"/>
      <c r="G28" s="45">
        <v>1678</v>
      </c>
      <c r="H28" s="45"/>
      <c r="I28" s="25"/>
      <c r="J28" s="25"/>
      <c r="K28" s="45">
        <v>1678</v>
      </c>
      <c r="L28" s="45"/>
      <c r="M28" s="25"/>
    </row>
    <row r="29" spans="1:13">
      <c r="A29" s="12"/>
      <c r="B29" s="82"/>
      <c r="C29" s="76"/>
      <c r="D29" s="76"/>
      <c r="E29" s="25"/>
      <c r="F29" s="25"/>
      <c r="G29" s="45"/>
      <c r="H29" s="45"/>
      <c r="I29" s="25"/>
      <c r="J29" s="25"/>
      <c r="K29" s="45"/>
      <c r="L29" s="45"/>
      <c r="M29" s="25"/>
    </row>
    <row r="30" spans="1:13">
      <c r="A30" s="12"/>
      <c r="B30" s="42" t="s">
        <v>464</v>
      </c>
      <c r="C30" s="67" t="s">
        <v>465</v>
      </c>
      <c r="D30" s="67"/>
      <c r="E30" s="42" t="s">
        <v>369</v>
      </c>
      <c r="F30" s="44"/>
      <c r="G30" s="43">
        <v>1734</v>
      </c>
      <c r="H30" s="43"/>
      <c r="I30" s="44"/>
      <c r="J30" s="44"/>
      <c r="K30" s="67" t="s">
        <v>466</v>
      </c>
      <c r="L30" s="67"/>
      <c r="M30" s="42" t="s">
        <v>369</v>
      </c>
    </row>
    <row r="31" spans="1:13" ht="15.75" thickBot="1">
      <c r="A31" s="12"/>
      <c r="B31" s="42"/>
      <c r="C31" s="68"/>
      <c r="D31" s="68"/>
      <c r="E31" s="69"/>
      <c r="F31" s="44"/>
      <c r="G31" s="60"/>
      <c r="H31" s="60"/>
      <c r="I31" s="61"/>
      <c r="J31" s="44"/>
      <c r="K31" s="68"/>
      <c r="L31" s="68"/>
      <c r="M31" s="69"/>
    </row>
    <row r="32" spans="1:13">
      <c r="A32" s="12"/>
      <c r="B32" s="37" t="s">
        <v>467</v>
      </c>
      <c r="C32" s="38" t="s">
        <v>282</v>
      </c>
      <c r="D32" s="40">
        <v>58408</v>
      </c>
      <c r="E32" s="30"/>
      <c r="F32" s="25"/>
      <c r="G32" s="38" t="s">
        <v>282</v>
      </c>
      <c r="H32" s="79" t="s">
        <v>468</v>
      </c>
      <c r="I32" s="38" t="s">
        <v>369</v>
      </c>
      <c r="J32" s="25"/>
      <c r="K32" s="38" t="s">
        <v>282</v>
      </c>
      <c r="L32" s="40">
        <v>53804</v>
      </c>
      <c r="M32" s="30"/>
    </row>
    <row r="33" spans="1:13" ht="15.75" thickBot="1">
      <c r="A33" s="12"/>
      <c r="B33" s="37"/>
      <c r="C33" s="63"/>
      <c r="D33" s="64"/>
      <c r="E33" s="65"/>
      <c r="F33" s="25"/>
      <c r="G33" s="63"/>
      <c r="H33" s="101"/>
      <c r="I33" s="63"/>
      <c r="J33" s="25"/>
      <c r="K33" s="63"/>
      <c r="L33" s="64"/>
      <c r="M33" s="65"/>
    </row>
    <row r="34" spans="1:13" ht="76.5" customHeight="1" thickTop="1">
      <c r="A34" s="12"/>
      <c r="B34" s="57" t="s">
        <v>469</v>
      </c>
      <c r="C34" s="57"/>
      <c r="D34" s="57"/>
      <c r="E34" s="57"/>
      <c r="F34" s="57"/>
      <c r="G34" s="57"/>
      <c r="H34" s="57"/>
      <c r="I34" s="57"/>
      <c r="J34" s="57"/>
      <c r="K34" s="57"/>
      <c r="L34" s="57"/>
      <c r="M34" s="57"/>
    </row>
    <row r="35" spans="1:13" ht="38.25" customHeight="1">
      <c r="A35" s="12"/>
      <c r="B35" s="57" t="s">
        <v>470</v>
      </c>
      <c r="C35" s="57"/>
      <c r="D35" s="57"/>
      <c r="E35" s="57"/>
      <c r="F35" s="57"/>
      <c r="G35" s="57"/>
      <c r="H35" s="57"/>
      <c r="I35" s="57"/>
      <c r="J35" s="57"/>
      <c r="K35" s="57"/>
      <c r="L35" s="57"/>
      <c r="M35" s="57"/>
    </row>
    <row r="36" spans="1:13" ht="38.25" customHeight="1">
      <c r="A36" s="12"/>
      <c r="B36" s="57" t="s">
        <v>471</v>
      </c>
      <c r="C36" s="57"/>
      <c r="D36" s="57"/>
      <c r="E36" s="57"/>
      <c r="F36" s="57"/>
      <c r="G36" s="57"/>
      <c r="H36" s="57"/>
      <c r="I36" s="57"/>
      <c r="J36" s="57"/>
      <c r="K36" s="57"/>
      <c r="L36" s="57"/>
      <c r="M36" s="57"/>
    </row>
    <row r="37" spans="1:13" ht="25.5" customHeight="1">
      <c r="A37" s="12"/>
      <c r="B37" s="57" t="s">
        <v>472</v>
      </c>
      <c r="C37" s="57"/>
      <c r="D37" s="57"/>
      <c r="E37" s="57"/>
      <c r="F37" s="57"/>
      <c r="G37" s="57"/>
      <c r="H37" s="57"/>
      <c r="I37" s="57"/>
      <c r="J37" s="57"/>
      <c r="K37" s="57"/>
      <c r="L37" s="57"/>
      <c r="M37" s="57"/>
    </row>
    <row r="38" spans="1:13">
      <c r="A38" s="12"/>
      <c r="B38" s="56" t="s">
        <v>473</v>
      </c>
      <c r="C38" s="56"/>
      <c r="D38" s="56"/>
      <c r="E38" s="56"/>
      <c r="F38" s="56"/>
      <c r="G38" s="56"/>
      <c r="H38" s="56"/>
      <c r="I38" s="56"/>
      <c r="J38" s="56"/>
      <c r="K38" s="56"/>
      <c r="L38" s="56"/>
      <c r="M38" s="56"/>
    </row>
    <row r="39" spans="1:13" ht="25.5" customHeight="1">
      <c r="A39" s="12"/>
      <c r="B39" s="57" t="s">
        <v>474</v>
      </c>
      <c r="C39" s="57"/>
      <c r="D39" s="57"/>
      <c r="E39" s="57"/>
      <c r="F39" s="57"/>
      <c r="G39" s="57"/>
      <c r="H39" s="57"/>
      <c r="I39" s="57"/>
      <c r="J39" s="57"/>
      <c r="K39" s="57"/>
      <c r="L39" s="57"/>
      <c r="M39" s="57"/>
    </row>
    <row r="40" spans="1:13" ht="25.5" customHeight="1">
      <c r="A40" s="12"/>
      <c r="B40" s="57" t="s">
        <v>475</v>
      </c>
      <c r="C40" s="57"/>
      <c r="D40" s="57"/>
      <c r="E40" s="57"/>
      <c r="F40" s="57"/>
      <c r="G40" s="57"/>
      <c r="H40" s="57"/>
      <c r="I40" s="57"/>
      <c r="J40" s="57"/>
      <c r="K40" s="57"/>
      <c r="L40" s="57"/>
      <c r="M40" s="57"/>
    </row>
    <row r="41" spans="1:13" ht="51" customHeight="1">
      <c r="A41" s="12"/>
      <c r="B41" s="57" t="s">
        <v>476</v>
      </c>
      <c r="C41" s="57"/>
      <c r="D41" s="57"/>
      <c r="E41" s="57"/>
      <c r="F41" s="57"/>
      <c r="G41" s="57"/>
      <c r="H41" s="57"/>
      <c r="I41" s="57"/>
      <c r="J41" s="57"/>
      <c r="K41" s="57"/>
      <c r="L41" s="57"/>
      <c r="M41" s="57"/>
    </row>
    <row r="42" spans="1:13">
      <c r="A42" s="12"/>
      <c r="B42" s="56" t="s">
        <v>477</v>
      </c>
      <c r="C42" s="56"/>
      <c r="D42" s="56"/>
      <c r="E42" s="56"/>
      <c r="F42" s="56"/>
      <c r="G42" s="56"/>
      <c r="H42" s="56"/>
      <c r="I42" s="56"/>
      <c r="J42" s="56"/>
      <c r="K42" s="56"/>
      <c r="L42" s="56"/>
      <c r="M42" s="56"/>
    </row>
    <row r="43" spans="1:13" ht="63.75" customHeight="1">
      <c r="A43" s="12"/>
      <c r="B43" s="57" t="s">
        <v>478</v>
      </c>
      <c r="C43" s="57"/>
      <c r="D43" s="57"/>
      <c r="E43" s="57"/>
      <c r="F43" s="57"/>
      <c r="G43" s="57"/>
      <c r="H43" s="57"/>
      <c r="I43" s="57"/>
      <c r="J43" s="57"/>
      <c r="K43" s="57"/>
      <c r="L43" s="57"/>
      <c r="M43" s="57"/>
    </row>
  </sheetData>
  <mergeCells count="132">
    <mergeCell ref="B40:M40"/>
    <mergeCell ref="B41:M41"/>
    <mergeCell ref="B42:M42"/>
    <mergeCell ref="B43:M43"/>
    <mergeCell ref="B34:M34"/>
    <mergeCell ref="B35:M35"/>
    <mergeCell ref="B36:M36"/>
    <mergeCell ref="B37:M37"/>
    <mergeCell ref="B38:M38"/>
    <mergeCell ref="B39:M39"/>
    <mergeCell ref="A1:A2"/>
    <mergeCell ref="B1:M1"/>
    <mergeCell ref="B2:M2"/>
    <mergeCell ref="B3:M3"/>
    <mergeCell ref="A4:A43"/>
    <mergeCell ref="B4:M4"/>
    <mergeCell ref="B5:M5"/>
    <mergeCell ref="B6:M6"/>
    <mergeCell ref="B7:M7"/>
    <mergeCell ref="B8:M8"/>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5.28515625" customWidth="1"/>
    <col min="3" max="3" width="10" customWidth="1"/>
    <col min="4" max="4" width="32.7109375" customWidth="1"/>
    <col min="5" max="5" width="36.5703125" customWidth="1"/>
  </cols>
  <sheetData>
    <row r="1" spans="1:5" ht="15" customHeight="1">
      <c r="A1" s="9" t="s">
        <v>479</v>
      </c>
      <c r="B1" s="9" t="s">
        <v>2</v>
      </c>
      <c r="C1" s="9"/>
      <c r="D1" s="9"/>
      <c r="E1" s="9"/>
    </row>
    <row r="2" spans="1:5" ht="15" customHeight="1">
      <c r="A2" s="9"/>
      <c r="B2" s="9" t="s">
        <v>3</v>
      </c>
      <c r="C2" s="9"/>
      <c r="D2" s="9"/>
      <c r="E2" s="9"/>
    </row>
    <row r="3" spans="1:5" ht="30">
      <c r="A3" s="7" t="s">
        <v>480</v>
      </c>
      <c r="B3" s="11" t="s">
        <v>8</v>
      </c>
      <c r="C3" s="11"/>
      <c r="D3" s="11"/>
      <c r="E3" s="11"/>
    </row>
    <row r="4" spans="1:5" ht="15" customHeight="1">
      <c r="A4" s="12" t="s">
        <v>479</v>
      </c>
      <c r="B4" s="11" t="s">
        <v>8</v>
      </c>
      <c r="C4" s="11"/>
      <c r="D4" s="11"/>
      <c r="E4" s="11"/>
    </row>
    <row r="5" spans="1:5">
      <c r="A5" s="12"/>
      <c r="B5" s="55" t="s">
        <v>479</v>
      </c>
      <c r="C5" s="55"/>
      <c r="D5" s="55"/>
      <c r="E5" s="55"/>
    </row>
    <row r="6" spans="1:5">
      <c r="A6" s="12"/>
      <c r="B6" s="56" t="s">
        <v>481</v>
      </c>
      <c r="C6" s="56"/>
      <c r="D6" s="56"/>
      <c r="E6" s="56"/>
    </row>
    <row r="7" spans="1:5" ht="89.25" customHeight="1">
      <c r="A7" s="12"/>
      <c r="B7" s="57" t="s">
        <v>482</v>
      </c>
      <c r="C7" s="57"/>
      <c r="D7" s="57"/>
      <c r="E7" s="57"/>
    </row>
    <row r="8" spans="1:5" ht="89.25" customHeight="1">
      <c r="A8" s="12"/>
      <c r="B8" s="57" t="s">
        <v>483</v>
      </c>
      <c r="C8" s="57"/>
      <c r="D8" s="57"/>
      <c r="E8" s="57"/>
    </row>
    <row r="9" spans="1:5">
      <c r="A9" s="12"/>
      <c r="B9" s="56" t="s">
        <v>335</v>
      </c>
      <c r="C9" s="56"/>
      <c r="D9" s="56"/>
      <c r="E9" s="56"/>
    </row>
    <row r="10" spans="1:5" ht="89.25" customHeight="1">
      <c r="A10" s="12"/>
      <c r="B10" s="57" t="s">
        <v>484</v>
      </c>
      <c r="C10" s="57"/>
      <c r="D10" s="57"/>
      <c r="E10" s="57"/>
    </row>
    <row r="11" spans="1:5">
      <c r="A11" s="12"/>
      <c r="B11" s="56" t="s">
        <v>485</v>
      </c>
      <c r="C11" s="56"/>
      <c r="D11" s="56"/>
      <c r="E11" s="56"/>
    </row>
    <row r="12" spans="1:5" ht="38.25" customHeight="1">
      <c r="A12" s="12"/>
      <c r="B12" s="57" t="s">
        <v>486</v>
      </c>
      <c r="C12" s="57"/>
      <c r="D12" s="57"/>
      <c r="E12" s="57"/>
    </row>
    <row r="13" spans="1:5">
      <c r="A13" s="12"/>
      <c r="B13" s="55" t="s">
        <v>487</v>
      </c>
      <c r="C13" s="55"/>
      <c r="D13" s="55"/>
      <c r="E13" s="55"/>
    </row>
    <row r="14" spans="1:5" ht="76.5" customHeight="1">
      <c r="A14" s="12"/>
      <c r="B14" s="57" t="s">
        <v>488</v>
      </c>
      <c r="C14" s="57"/>
      <c r="D14" s="57"/>
      <c r="E14" s="57"/>
    </row>
    <row r="15" spans="1:5">
      <c r="A15" s="12"/>
      <c r="B15" s="55" t="s">
        <v>489</v>
      </c>
      <c r="C15" s="55"/>
      <c r="D15" s="55"/>
      <c r="E15" s="55"/>
    </row>
    <row r="16" spans="1:5" ht="191.25" customHeight="1">
      <c r="A16" s="12"/>
      <c r="B16" s="57" t="s">
        <v>490</v>
      </c>
      <c r="C16" s="57"/>
      <c r="D16" s="57"/>
      <c r="E16" s="57"/>
    </row>
    <row r="17" spans="1:5" ht="89.25" customHeight="1">
      <c r="A17" s="12"/>
      <c r="B17" s="57" t="s">
        <v>491</v>
      </c>
      <c r="C17" s="57"/>
      <c r="D17" s="57"/>
      <c r="E17" s="57"/>
    </row>
    <row r="18" spans="1:5">
      <c r="A18" s="12"/>
      <c r="B18" s="56" t="s">
        <v>492</v>
      </c>
      <c r="C18" s="56"/>
      <c r="D18" s="56"/>
      <c r="E18" s="56"/>
    </row>
    <row r="19" spans="1:5" ht="25.5" customHeight="1">
      <c r="A19" s="12"/>
      <c r="B19" s="57" t="s">
        <v>493</v>
      </c>
      <c r="C19" s="57"/>
      <c r="D19" s="57"/>
      <c r="E19" s="57"/>
    </row>
    <row r="20" spans="1:5">
      <c r="A20" s="12"/>
      <c r="B20" s="22"/>
      <c r="C20" s="22"/>
      <c r="D20" s="22"/>
      <c r="E20" s="22"/>
    </row>
    <row r="21" spans="1:5">
      <c r="A21" s="12"/>
      <c r="B21" s="15"/>
      <c r="C21" s="15"/>
      <c r="D21" s="15"/>
      <c r="E21" s="15"/>
    </row>
    <row r="22" spans="1:5" ht="15.75" thickBot="1">
      <c r="A22" s="12"/>
      <c r="B22" s="18"/>
      <c r="C22" s="36" t="s">
        <v>494</v>
      </c>
      <c r="D22" s="36"/>
      <c r="E22" s="36"/>
    </row>
    <row r="23" spans="1:5">
      <c r="A23" s="12"/>
      <c r="B23" s="102">
        <v>2014</v>
      </c>
      <c r="C23" s="103" t="s">
        <v>282</v>
      </c>
      <c r="D23" s="105">
        <v>3249</v>
      </c>
      <c r="E23" s="30"/>
    </row>
    <row r="24" spans="1:5">
      <c r="A24" s="12"/>
      <c r="B24" s="102"/>
      <c r="C24" s="104"/>
      <c r="D24" s="106"/>
      <c r="E24" s="31"/>
    </row>
    <row r="25" spans="1:5">
      <c r="A25" s="12"/>
      <c r="B25" s="107">
        <v>2015</v>
      </c>
      <c r="C25" s="108">
        <v>2442</v>
      </c>
      <c r="D25" s="108"/>
      <c r="E25" s="44"/>
    </row>
    <row r="26" spans="1:5">
      <c r="A26" s="12"/>
      <c r="B26" s="107"/>
      <c r="C26" s="108"/>
      <c r="D26" s="108"/>
      <c r="E26" s="44"/>
    </row>
    <row r="27" spans="1:5">
      <c r="A27" s="12"/>
      <c r="B27" s="102">
        <v>2016</v>
      </c>
      <c r="C27" s="109">
        <v>2249</v>
      </c>
      <c r="D27" s="109"/>
      <c r="E27" s="25"/>
    </row>
    <row r="28" spans="1:5">
      <c r="A28" s="12"/>
      <c r="B28" s="102"/>
      <c r="C28" s="109"/>
      <c r="D28" s="109"/>
      <c r="E28" s="25"/>
    </row>
    <row r="29" spans="1:5">
      <c r="A29" s="12"/>
      <c r="B29" s="107">
        <v>2017</v>
      </c>
      <c r="C29" s="108">
        <v>1985</v>
      </c>
      <c r="D29" s="108"/>
      <c r="E29" s="44"/>
    </row>
    <row r="30" spans="1:5">
      <c r="A30" s="12"/>
      <c r="B30" s="107"/>
      <c r="C30" s="108"/>
      <c r="D30" s="108"/>
      <c r="E30" s="44"/>
    </row>
    <row r="31" spans="1:5">
      <c r="A31" s="12"/>
      <c r="B31" s="102">
        <v>2018</v>
      </c>
      <c r="C31" s="110">
        <v>841</v>
      </c>
      <c r="D31" s="110"/>
      <c r="E31" s="25"/>
    </row>
    <row r="32" spans="1:5" ht="15.75" thickBot="1">
      <c r="A32" s="12"/>
      <c r="B32" s="102"/>
      <c r="C32" s="111"/>
      <c r="D32" s="111"/>
      <c r="E32" s="47"/>
    </row>
    <row r="33" spans="1:5">
      <c r="A33" s="12"/>
      <c r="B33" s="107" t="s">
        <v>146</v>
      </c>
      <c r="C33" s="112" t="s">
        <v>282</v>
      </c>
      <c r="D33" s="114">
        <v>10766</v>
      </c>
      <c r="E33" s="53"/>
    </row>
    <row r="34" spans="1:5" ht="15.75" thickBot="1">
      <c r="A34" s="12"/>
      <c r="B34" s="107"/>
      <c r="C34" s="113"/>
      <c r="D34" s="115"/>
      <c r="E34" s="54"/>
    </row>
    <row r="35" spans="1:5" ht="38.25" customHeight="1" thickTop="1">
      <c r="A35" s="12"/>
      <c r="B35" s="57" t="s">
        <v>495</v>
      </c>
      <c r="C35" s="57"/>
      <c r="D35" s="57"/>
      <c r="E35" s="57"/>
    </row>
  </sheetData>
  <mergeCells count="44">
    <mergeCell ref="B17:E17"/>
    <mergeCell ref="B18:E18"/>
    <mergeCell ref="B19:E19"/>
    <mergeCell ref="B35:E35"/>
    <mergeCell ref="B11:E11"/>
    <mergeCell ref="B12:E12"/>
    <mergeCell ref="B13:E13"/>
    <mergeCell ref="B14:E14"/>
    <mergeCell ref="B15:E15"/>
    <mergeCell ref="B16:E16"/>
    <mergeCell ref="B5:E5"/>
    <mergeCell ref="B6:E6"/>
    <mergeCell ref="B7:E7"/>
    <mergeCell ref="B8:E8"/>
    <mergeCell ref="B9:E9"/>
    <mergeCell ref="B10:E10"/>
    <mergeCell ref="B33:B34"/>
    <mergeCell ref="C33:C34"/>
    <mergeCell ref="D33:D34"/>
    <mergeCell ref="E33:E34"/>
    <mergeCell ref="A1:A2"/>
    <mergeCell ref="B1:E1"/>
    <mergeCell ref="B2:E2"/>
    <mergeCell ref="B3:E3"/>
    <mergeCell ref="A4:A35"/>
    <mergeCell ref="B4:E4"/>
    <mergeCell ref="B29:B30"/>
    <mergeCell ref="C29:D30"/>
    <mergeCell ref="E29:E30"/>
    <mergeCell ref="B31:B32"/>
    <mergeCell ref="C31:D32"/>
    <mergeCell ref="E31:E32"/>
    <mergeCell ref="B25:B26"/>
    <mergeCell ref="C25:D26"/>
    <mergeCell ref="E25:E26"/>
    <mergeCell ref="B27:B28"/>
    <mergeCell ref="C27:D28"/>
    <mergeCell ref="E27:E28"/>
    <mergeCell ref="B20:E20"/>
    <mergeCell ref="C22:E22"/>
    <mergeCell ref="B23:B24"/>
    <mergeCell ref="C23:C24"/>
    <mergeCell ref="D23:D24"/>
    <mergeCell ref="E23:E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cols>
    <col min="1" max="1" width="30.42578125" bestFit="1" customWidth="1"/>
    <col min="2" max="3" width="36.5703125" bestFit="1" customWidth="1"/>
    <col min="4" max="4" width="25.28515625" customWidth="1"/>
    <col min="5" max="5" width="5.85546875" customWidth="1"/>
    <col min="6" max="6" width="36" customWidth="1"/>
    <col min="7" max="7" width="19.5703125" customWidth="1"/>
    <col min="8" max="8" width="25.28515625" customWidth="1"/>
    <col min="9" max="9" width="5.85546875" customWidth="1"/>
    <col min="10" max="10" width="7.7109375" customWidth="1"/>
    <col min="11" max="11" width="21.42578125" customWidth="1"/>
    <col min="12" max="12" width="23.5703125" customWidth="1"/>
    <col min="13" max="13" width="5.85546875" customWidth="1"/>
    <col min="14" max="14" width="19.5703125" customWidth="1"/>
    <col min="15" max="15" width="12.140625" customWidth="1"/>
    <col min="16" max="16" width="36" customWidth="1"/>
    <col min="17" max="17" width="7.7109375" customWidth="1"/>
    <col min="18" max="18" width="21.42578125" customWidth="1"/>
    <col min="19" max="19" width="5.85546875" customWidth="1"/>
    <col min="20" max="20" width="36" customWidth="1"/>
    <col min="21" max="21" width="19.5703125" customWidth="1"/>
    <col min="22" max="22" width="12.140625" customWidth="1"/>
  </cols>
  <sheetData>
    <row r="1" spans="1:22" ht="15" customHeight="1">
      <c r="A1" s="9" t="s">
        <v>33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7" t="s">
        <v>496</v>
      </c>
      <c r="B3" s="11" t="s">
        <v>8</v>
      </c>
      <c r="C3" s="11"/>
      <c r="D3" s="11"/>
      <c r="E3" s="11"/>
      <c r="F3" s="11"/>
      <c r="G3" s="11"/>
      <c r="H3" s="11"/>
      <c r="I3" s="11"/>
      <c r="J3" s="11"/>
      <c r="K3" s="11"/>
      <c r="L3" s="11"/>
      <c r="M3" s="11"/>
      <c r="N3" s="11"/>
      <c r="O3" s="11"/>
      <c r="P3" s="11"/>
      <c r="Q3" s="11"/>
      <c r="R3" s="11"/>
      <c r="S3" s="11"/>
      <c r="T3" s="11"/>
      <c r="U3" s="11"/>
      <c r="V3" s="11"/>
    </row>
    <row r="4" spans="1:22" ht="15" customHeight="1">
      <c r="A4" s="12" t="s">
        <v>338</v>
      </c>
      <c r="B4" s="11" t="s">
        <v>8</v>
      </c>
      <c r="C4" s="11"/>
      <c r="D4" s="11"/>
      <c r="E4" s="11"/>
      <c r="F4" s="11"/>
      <c r="G4" s="11"/>
      <c r="H4" s="11"/>
      <c r="I4" s="11"/>
      <c r="J4" s="11"/>
      <c r="K4" s="11"/>
      <c r="L4" s="11"/>
      <c r="M4" s="11"/>
      <c r="N4" s="11"/>
      <c r="O4" s="11"/>
      <c r="P4" s="11"/>
      <c r="Q4" s="11"/>
      <c r="R4" s="11"/>
      <c r="S4" s="11"/>
      <c r="T4" s="11"/>
      <c r="U4" s="11"/>
      <c r="V4" s="11"/>
    </row>
    <row r="5" spans="1:22">
      <c r="A5" s="12"/>
      <c r="B5" s="55" t="s">
        <v>338</v>
      </c>
      <c r="C5" s="55"/>
      <c r="D5" s="55"/>
      <c r="E5" s="55"/>
      <c r="F5" s="55"/>
      <c r="G5" s="55"/>
      <c r="H5" s="55"/>
      <c r="I5" s="55"/>
      <c r="J5" s="55"/>
      <c r="K5" s="55"/>
      <c r="L5" s="55"/>
      <c r="M5" s="55"/>
      <c r="N5" s="55"/>
      <c r="O5" s="55"/>
      <c r="P5" s="55"/>
      <c r="Q5" s="55"/>
      <c r="R5" s="55"/>
      <c r="S5" s="55"/>
      <c r="T5" s="55"/>
      <c r="U5" s="55"/>
      <c r="V5" s="55"/>
    </row>
    <row r="6" spans="1:22">
      <c r="A6" s="12"/>
      <c r="B6" s="57" t="s">
        <v>497</v>
      </c>
      <c r="C6" s="57"/>
      <c r="D6" s="57"/>
      <c r="E6" s="57"/>
      <c r="F6" s="57"/>
      <c r="G6" s="57"/>
      <c r="H6" s="57"/>
      <c r="I6" s="57"/>
      <c r="J6" s="57"/>
      <c r="K6" s="57"/>
      <c r="L6" s="57"/>
      <c r="M6" s="57"/>
      <c r="N6" s="57"/>
      <c r="O6" s="57"/>
      <c r="P6" s="57"/>
      <c r="Q6" s="57"/>
      <c r="R6" s="57"/>
      <c r="S6" s="57"/>
      <c r="T6" s="57"/>
      <c r="U6" s="57"/>
      <c r="V6" s="57"/>
    </row>
    <row r="7" spans="1:22">
      <c r="A7" s="12"/>
      <c r="B7" s="22"/>
      <c r="C7" s="22"/>
      <c r="D7" s="22"/>
      <c r="E7" s="22"/>
      <c r="F7" s="22"/>
      <c r="G7" s="22"/>
      <c r="H7" s="22"/>
      <c r="I7" s="22"/>
    </row>
    <row r="8" spans="1:22">
      <c r="A8" s="12"/>
      <c r="B8" s="15"/>
      <c r="C8" s="15"/>
      <c r="D8" s="15"/>
      <c r="E8" s="15"/>
      <c r="F8" s="15"/>
      <c r="G8" s="15"/>
      <c r="H8" s="15"/>
      <c r="I8" s="15"/>
    </row>
    <row r="9" spans="1:22" ht="15.75" thickBot="1">
      <c r="A9" s="12"/>
      <c r="B9" s="18"/>
      <c r="C9" s="36" t="s">
        <v>361</v>
      </c>
      <c r="D9" s="36"/>
      <c r="E9" s="36"/>
      <c r="F9" s="36"/>
      <c r="G9" s="36"/>
      <c r="H9" s="36"/>
      <c r="I9" s="36"/>
    </row>
    <row r="10" spans="1:22" ht="15.75" thickBot="1">
      <c r="A10" s="12"/>
      <c r="B10" s="18"/>
      <c r="C10" s="78">
        <v>2013</v>
      </c>
      <c r="D10" s="78"/>
      <c r="E10" s="78"/>
      <c r="F10" s="18"/>
      <c r="G10" s="78">
        <v>2012</v>
      </c>
      <c r="H10" s="78"/>
      <c r="I10" s="78"/>
    </row>
    <row r="11" spans="1:22">
      <c r="A11" s="12"/>
      <c r="B11" s="91" t="s">
        <v>498</v>
      </c>
      <c r="C11" s="30"/>
      <c r="D11" s="30"/>
      <c r="E11" s="30"/>
      <c r="F11" s="20"/>
      <c r="G11" s="30"/>
      <c r="H11" s="30"/>
      <c r="I11" s="30"/>
    </row>
    <row r="12" spans="1:22">
      <c r="A12" s="12"/>
      <c r="B12" s="97" t="s">
        <v>499</v>
      </c>
      <c r="C12" s="42" t="s">
        <v>282</v>
      </c>
      <c r="D12" s="43">
        <v>50290</v>
      </c>
      <c r="E12" s="44"/>
      <c r="F12" s="44"/>
      <c r="G12" s="42" t="s">
        <v>282</v>
      </c>
      <c r="H12" s="43">
        <v>29745</v>
      </c>
      <c r="I12" s="44"/>
    </row>
    <row r="13" spans="1:22">
      <c r="A13" s="12"/>
      <c r="B13" s="97"/>
      <c r="C13" s="42"/>
      <c r="D13" s="43"/>
      <c r="E13" s="44"/>
      <c r="F13" s="44"/>
      <c r="G13" s="42"/>
      <c r="H13" s="43"/>
      <c r="I13" s="44"/>
    </row>
    <row r="14" spans="1:22">
      <c r="A14" s="12"/>
      <c r="B14" s="94" t="s">
        <v>500</v>
      </c>
      <c r="C14" s="45">
        <v>25596</v>
      </c>
      <c r="D14" s="45"/>
      <c r="E14" s="25"/>
      <c r="F14" s="25"/>
      <c r="G14" s="45">
        <v>23139</v>
      </c>
      <c r="H14" s="45"/>
      <c r="I14" s="25"/>
    </row>
    <row r="15" spans="1:22">
      <c r="A15" s="12"/>
      <c r="B15" s="94"/>
      <c r="C15" s="45"/>
      <c r="D15" s="45"/>
      <c r="E15" s="25"/>
      <c r="F15" s="25"/>
      <c r="G15" s="45"/>
      <c r="H15" s="45"/>
      <c r="I15" s="25"/>
    </row>
    <row r="16" spans="1:22">
      <c r="A16" s="12"/>
      <c r="B16" s="97" t="s">
        <v>501</v>
      </c>
      <c r="C16" s="43">
        <v>11424</v>
      </c>
      <c r="D16" s="43"/>
      <c r="E16" s="44"/>
      <c r="F16" s="44"/>
      <c r="G16" s="43">
        <v>16157</v>
      </c>
      <c r="H16" s="43"/>
      <c r="I16" s="44"/>
    </row>
    <row r="17" spans="1:9">
      <c r="A17" s="12"/>
      <c r="B17" s="97"/>
      <c r="C17" s="43"/>
      <c r="D17" s="43"/>
      <c r="E17" s="44"/>
      <c r="F17" s="44"/>
      <c r="G17" s="43"/>
      <c r="H17" s="43"/>
      <c r="I17" s="44"/>
    </row>
    <row r="18" spans="1:9">
      <c r="A18" s="12"/>
      <c r="B18" s="94" t="s">
        <v>502</v>
      </c>
      <c r="C18" s="76">
        <v>49</v>
      </c>
      <c r="D18" s="76"/>
      <c r="E18" s="25"/>
      <c r="F18" s="25"/>
      <c r="G18" s="76" t="s">
        <v>457</v>
      </c>
      <c r="H18" s="76"/>
      <c r="I18" s="25"/>
    </row>
    <row r="19" spans="1:9" ht="15.75" thickBot="1">
      <c r="A19" s="12"/>
      <c r="B19" s="94"/>
      <c r="C19" s="74"/>
      <c r="D19" s="74"/>
      <c r="E19" s="47"/>
      <c r="F19" s="25"/>
      <c r="G19" s="74"/>
      <c r="H19" s="74"/>
      <c r="I19" s="47"/>
    </row>
    <row r="20" spans="1:9">
      <c r="A20" s="12"/>
      <c r="B20" s="97" t="s">
        <v>503</v>
      </c>
      <c r="C20" s="49" t="s">
        <v>282</v>
      </c>
      <c r="D20" s="51">
        <v>87359</v>
      </c>
      <c r="E20" s="53"/>
      <c r="F20" s="44"/>
      <c r="G20" s="49" t="s">
        <v>282</v>
      </c>
      <c r="H20" s="51">
        <v>69041</v>
      </c>
      <c r="I20" s="53"/>
    </row>
    <row r="21" spans="1:9" ht="15.75" thickBot="1">
      <c r="A21" s="12"/>
      <c r="B21" s="97"/>
      <c r="C21" s="69"/>
      <c r="D21" s="60"/>
      <c r="E21" s="61"/>
      <c r="F21" s="44"/>
      <c r="G21" s="69"/>
      <c r="H21" s="60"/>
      <c r="I21" s="61"/>
    </row>
    <row r="22" spans="1:9">
      <c r="A22" s="12"/>
      <c r="B22" s="20"/>
      <c r="C22" s="30"/>
      <c r="D22" s="30"/>
      <c r="E22" s="30"/>
      <c r="F22" s="20"/>
      <c r="G22" s="30"/>
      <c r="H22" s="30"/>
      <c r="I22" s="30"/>
    </row>
    <row r="23" spans="1:9">
      <c r="A23" s="12"/>
      <c r="B23" s="92" t="s">
        <v>504</v>
      </c>
      <c r="C23" s="44"/>
      <c r="D23" s="44"/>
      <c r="E23" s="44"/>
      <c r="F23" s="18"/>
      <c r="G23" s="44"/>
      <c r="H23" s="44"/>
      <c r="I23" s="44"/>
    </row>
    <row r="24" spans="1:9">
      <c r="A24" s="12"/>
      <c r="B24" s="94" t="s">
        <v>505</v>
      </c>
      <c r="C24" s="37" t="s">
        <v>282</v>
      </c>
      <c r="D24" s="45">
        <v>62651</v>
      </c>
      <c r="E24" s="25"/>
      <c r="F24" s="25"/>
      <c r="G24" s="37" t="s">
        <v>282</v>
      </c>
      <c r="H24" s="45">
        <v>66145</v>
      </c>
      <c r="I24" s="25"/>
    </row>
    <row r="25" spans="1:9">
      <c r="A25" s="12"/>
      <c r="B25" s="94"/>
      <c r="C25" s="37"/>
      <c r="D25" s="45"/>
      <c r="E25" s="25"/>
      <c r="F25" s="25"/>
      <c r="G25" s="37"/>
      <c r="H25" s="45"/>
      <c r="I25" s="25"/>
    </row>
    <row r="26" spans="1:9">
      <c r="A26" s="12"/>
      <c r="B26" s="97" t="s">
        <v>506</v>
      </c>
      <c r="C26" s="43">
        <v>35604</v>
      </c>
      <c r="D26" s="43"/>
      <c r="E26" s="44"/>
      <c r="F26" s="44"/>
      <c r="G26" s="43">
        <v>33321</v>
      </c>
      <c r="H26" s="43"/>
      <c r="I26" s="44"/>
    </row>
    <row r="27" spans="1:9">
      <c r="A27" s="12"/>
      <c r="B27" s="97"/>
      <c r="C27" s="43"/>
      <c r="D27" s="43"/>
      <c r="E27" s="44"/>
      <c r="F27" s="44"/>
      <c r="G27" s="43"/>
      <c r="H27" s="43"/>
      <c r="I27" s="44"/>
    </row>
    <row r="28" spans="1:9">
      <c r="A28" s="12"/>
      <c r="B28" s="94" t="s">
        <v>507</v>
      </c>
      <c r="C28" s="76">
        <v>440</v>
      </c>
      <c r="D28" s="76"/>
      <c r="E28" s="25"/>
      <c r="F28" s="25"/>
      <c r="G28" s="45">
        <v>1183</v>
      </c>
      <c r="H28" s="45"/>
      <c r="I28" s="25"/>
    </row>
    <row r="29" spans="1:9">
      <c r="A29" s="12"/>
      <c r="B29" s="94"/>
      <c r="C29" s="76"/>
      <c r="D29" s="76"/>
      <c r="E29" s="25"/>
      <c r="F29" s="25"/>
      <c r="G29" s="45"/>
      <c r="H29" s="45"/>
      <c r="I29" s="25"/>
    </row>
    <row r="30" spans="1:9">
      <c r="A30" s="12"/>
      <c r="B30" s="97" t="s">
        <v>508</v>
      </c>
      <c r="C30" s="43">
        <v>9272</v>
      </c>
      <c r="D30" s="43"/>
      <c r="E30" s="44"/>
      <c r="F30" s="44"/>
      <c r="G30" s="43">
        <v>9398</v>
      </c>
      <c r="H30" s="43"/>
      <c r="I30" s="44"/>
    </row>
    <row r="31" spans="1:9">
      <c r="A31" s="12"/>
      <c r="B31" s="97"/>
      <c r="C31" s="43"/>
      <c r="D31" s="43"/>
      <c r="E31" s="44"/>
      <c r="F31" s="44"/>
      <c r="G31" s="43"/>
      <c r="H31" s="43"/>
      <c r="I31" s="44"/>
    </row>
    <row r="32" spans="1:9">
      <c r="A32" s="12"/>
      <c r="B32" s="94" t="s">
        <v>509</v>
      </c>
      <c r="C32" s="45">
        <v>12905</v>
      </c>
      <c r="D32" s="45"/>
      <c r="E32" s="25"/>
      <c r="F32" s="25"/>
      <c r="G32" s="45">
        <v>7724</v>
      </c>
      <c r="H32" s="45"/>
      <c r="I32" s="25"/>
    </row>
    <row r="33" spans="1:22">
      <c r="A33" s="12"/>
      <c r="B33" s="94"/>
      <c r="C33" s="45"/>
      <c r="D33" s="45"/>
      <c r="E33" s="25"/>
      <c r="F33" s="25"/>
      <c r="G33" s="45"/>
      <c r="H33" s="45"/>
      <c r="I33" s="25"/>
    </row>
    <row r="34" spans="1:22">
      <c r="A34" s="12"/>
      <c r="B34" s="97" t="s">
        <v>510</v>
      </c>
      <c r="C34" s="67">
        <v>393</v>
      </c>
      <c r="D34" s="67"/>
      <c r="E34" s="44"/>
      <c r="F34" s="44"/>
      <c r="G34" s="67">
        <v>629</v>
      </c>
      <c r="H34" s="67"/>
      <c r="I34" s="44"/>
    </row>
    <row r="35" spans="1:22" ht="15.75" thickBot="1">
      <c r="A35" s="12"/>
      <c r="B35" s="97"/>
      <c r="C35" s="68"/>
      <c r="D35" s="68"/>
      <c r="E35" s="61"/>
      <c r="F35" s="44"/>
      <c r="G35" s="68"/>
      <c r="H35" s="68"/>
      <c r="I35" s="61"/>
    </row>
    <row r="36" spans="1:22">
      <c r="A36" s="12"/>
      <c r="B36" s="94" t="s">
        <v>511</v>
      </c>
      <c r="C36" s="40">
        <v>121265</v>
      </c>
      <c r="D36" s="40"/>
      <c r="E36" s="30"/>
      <c r="F36" s="25"/>
      <c r="G36" s="40">
        <v>118400</v>
      </c>
      <c r="H36" s="40"/>
      <c r="I36" s="30"/>
    </row>
    <row r="37" spans="1:22" ht="15.75" thickBot="1">
      <c r="A37" s="12"/>
      <c r="B37" s="94"/>
      <c r="C37" s="46"/>
      <c r="D37" s="46"/>
      <c r="E37" s="47"/>
      <c r="F37" s="25"/>
      <c r="G37" s="46"/>
      <c r="H37" s="46"/>
      <c r="I37" s="47"/>
    </row>
    <row r="38" spans="1:22" ht="15.75" thickBot="1">
      <c r="A38" s="12"/>
      <c r="B38" s="92" t="s">
        <v>512</v>
      </c>
      <c r="C38" s="117" t="s">
        <v>513</v>
      </c>
      <c r="D38" s="117"/>
      <c r="E38" s="116" t="s">
        <v>369</v>
      </c>
      <c r="F38" s="18"/>
      <c r="G38" s="117" t="s">
        <v>514</v>
      </c>
      <c r="H38" s="117"/>
      <c r="I38" s="116" t="s">
        <v>369</v>
      </c>
    </row>
    <row r="39" spans="1:22">
      <c r="A39" s="12"/>
      <c r="B39" s="94" t="s">
        <v>515</v>
      </c>
      <c r="C39" s="38" t="s">
        <v>282</v>
      </c>
      <c r="D39" s="40">
        <v>30353</v>
      </c>
      <c r="E39" s="30"/>
      <c r="F39" s="25"/>
      <c r="G39" s="38" t="s">
        <v>282</v>
      </c>
      <c r="H39" s="40">
        <v>44828</v>
      </c>
      <c r="I39" s="30"/>
    </row>
    <row r="40" spans="1:22" ht="15.75" thickBot="1">
      <c r="A40" s="12"/>
      <c r="B40" s="94"/>
      <c r="C40" s="63"/>
      <c r="D40" s="64"/>
      <c r="E40" s="65"/>
      <c r="F40" s="25"/>
      <c r="G40" s="63"/>
      <c r="H40" s="64"/>
      <c r="I40" s="65"/>
    </row>
    <row r="41" spans="1:22" ht="15.75" thickTop="1">
      <c r="A41" s="12"/>
      <c r="B41" s="57" t="s">
        <v>516</v>
      </c>
      <c r="C41" s="57"/>
      <c r="D41" s="57"/>
      <c r="E41" s="57"/>
      <c r="F41" s="57"/>
      <c r="G41" s="57"/>
      <c r="H41" s="57"/>
      <c r="I41" s="57"/>
      <c r="J41" s="57"/>
      <c r="K41" s="57"/>
      <c r="L41" s="57"/>
      <c r="M41" s="57"/>
      <c r="N41" s="57"/>
      <c r="O41" s="57"/>
      <c r="P41" s="57"/>
      <c r="Q41" s="57"/>
      <c r="R41" s="57"/>
      <c r="S41" s="57"/>
      <c r="T41" s="57"/>
      <c r="U41" s="57"/>
      <c r="V41" s="57"/>
    </row>
    <row r="42" spans="1:22">
      <c r="A42" s="12"/>
      <c r="B42" s="57" t="s">
        <v>517</v>
      </c>
      <c r="C42" s="57"/>
      <c r="D42" s="57"/>
      <c r="E42" s="57"/>
      <c r="F42" s="57"/>
      <c r="G42" s="57"/>
      <c r="H42" s="57"/>
      <c r="I42" s="57"/>
      <c r="J42" s="57"/>
      <c r="K42" s="57"/>
      <c r="L42" s="57"/>
      <c r="M42" s="57"/>
      <c r="N42" s="57"/>
      <c r="O42" s="57"/>
      <c r="P42" s="57"/>
      <c r="Q42" s="57"/>
      <c r="R42" s="57"/>
      <c r="S42" s="57"/>
      <c r="T42" s="57"/>
      <c r="U42" s="57"/>
      <c r="V42" s="57"/>
    </row>
    <row r="43" spans="1:22">
      <c r="A43" s="12"/>
      <c r="B43" s="22"/>
      <c r="C43" s="22"/>
      <c r="D43" s="22"/>
      <c r="E43" s="22"/>
      <c r="F43" s="22"/>
      <c r="G43" s="22"/>
      <c r="H43" s="22"/>
      <c r="I43" s="22"/>
      <c r="J43" s="22"/>
      <c r="K43" s="22"/>
      <c r="L43" s="22"/>
      <c r="M43" s="22"/>
    </row>
    <row r="44" spans="1:22">
      <c r="A44" s="12"/>
      <c r="B44" s="15"/>
      <c r="C44" s="15"/>
      <c r="D44" s="15"/>
      <c r="E44" s="15"/>
      <c r="F44" s="15"/>
      <c r="G44" s="15"/>
      <c r="H44" s="15"/>
      <c r="I44" s="15"/>
      <c r="J44" s="15"/>
      <c r="K44" s="15"/>
      <c r="L44" s="15"/>
      <c r="M44" s="15"/>
    </row>
    <row r="45" spans="1:22" ht="15.75" thickBot="1">
      <c r="A45" s="12"/>
      <c r="B45" s="18"/>
      <c r="C45" s="36">
        <v>2013</v>
      </c>
      <c r="D45" s="36"/>
      <c r="E45" s="36"/>
      <c r="F45" s="18"/>
      <c r="G45" s="36">
        <v>2012</v>
      </c>
      <c r="H45" s="36"/>
      <c r="I45" s="36"/>
      <c r="J45" s="18"/>
      <c r="K45" s="36">
        <v>2011</v>
      </c>
      <c r="L45" s="36"/>
      <c r="M45" s="36"/>
    </row>
    <row r="46" spans="1:22">
      <c r="A46" s="12"/>
      <c r="B46" s="94" t="s">
        <v>518</v>
      </c>
      <c r="C46" s="38" t="s">
        <v>282</v>
      </c>
      <c r="D46" s="40">
        <v>3536</v>
      </c>
      <c r="E46" s="30"/>
      <c r="F46" s="25"/>
      <c r="G46" s="38" t="s">
        <v>282</v>
      </c>
      <c r="H46" s="40">
        <v>3917</v>
      </c>
      <c r="I46" s="30"/>
      <c r="J46" s="25"/>
      <c r="K46" s="38" t="s">
        <v>282</v>
      </c>
      <c r="L46" s="40">
        <v>4071</v>
      </c>
      <c r="M46" s="30"/>
    </row>
    <row r="47" spans="1:22">
      <c r="A47" s="12"/>
      <c r="B47" s="94"/>
      <c r="C47" s="39"/>
      <c r="D47" s="41"/>
      <c r="E47" s="31"/>
      <c r="F47" s="25"/>
      <c r="G47" s="39"/>
      <c r="H47" s="41"/>
      <c r="I47" s="31"/>
      <c r="J47" s="25"/>
      <c r="K47" s="39"/>
      <c r="L47" s="41"/>
      <c r="M47" s="31"/>
    </row>
    <row r="48" spans="1:22">
      <c r="A48" s="12"/>
      <c r="B48" s="97" t="s">
        <v>519</v>
      </c>
      <c r="C48" s="67" t="s">
        <v>520</v>
      </c>
      <c r="D48" s="67"/>
      <c r="E48" s="42" t="s">
        <v>369</v>
      </c>
      <c r="F48" s="44"/>
      <c r="G48" s="67" t="s">
        <v>521</v>
      </c>
      <c r="H48" s="67"/>
      <c r="I48" s="42" t="s">
        <v>369</v>
      </c>
      <c r="J48" s="44"/>
      <c r="K48" s="67" t="s">
        <v>457</v>
      </c>
      <c r="L48" s="67"/>
      <c r="M48" s="44"/>
    </row>
    <row r="49" spans="1:22">
      <c r="A49" s="12"/>
      <c r="B49" s="97"/>
      <c r="C49" s="67"/>
      <c r="D49" s="67"/>
      <c r="E49" s="42"/>
      <c r="F49" s="44"/>
      <c r="G49" s="67"/>
      <c r="H49" s="67"/>
      <c r="I49" s="42"/>
      <c r="J49" s="44"/>
      <c r="K49" s="67"/>
      <c r="L49" s="67"/>
      <c r="M49" s="44"/>
    </row>
    <row r="50" spans="1:22" ht="20.25" customHeight="1">
      <c r="A50" s="12"/>
      <c r="B50" s="94" t="s">
        <v>522</v>
      </c>
      <c r="C50" s="76">
        <v>99</v>
      </c>
      <c r="D50" s="76"/>
      <c r="E50" s="25"/>
      <c r="F50" s="25"/>
      <c r="G50" s="76">
        <v>303</v>
      </c>
      <c r="H50" s="76"/>
      <c r="I50" s="25"/>
      <c r="J50" s="25"/>
      <c r="K50" s="76" t="s">
        <v>523</v>
      </c>
      <c r="L50" s="76"/>
      <c r="M50" s="37" t="s">
        <v>369</v>
      </c>
    </row>
    <row r="51" spans="1:22" ht="15.75" thickBot="1">
      <c r="A51" s="12"/>
      <c r="B51" s="94"/>
      <c r="C51" s="74"/>
      <c r="D51" s="74"/>
      <c r="E51" s="47"/>
      <c r="F51" s="25"/>
      <c r="G51" s="74"/>
      <c r="H51" s="74"/>
      <c r="I51" s="47"/>
      <c r="J51" s="25"/>
      <c r="K51" s="74"/>
      <c r="L51" s="74"/>
      <c r="M51" s="99"/>
    </row>
    <row r="52" spans="1:22">
      <c r="A52" s="12"/>
      <c r="B52" s="97" t="s">
        <v>524</v>
      </c>
      <c r="C52" s="49" t="s">
        <v>282</v>
      </c>
      <c r="D52" s="51">
        <v>2871</v>
      </c>
      <c r="E52" s="53"/>
      <c r="F52" s="44"/>
      <c r="G52" s="49" t="s">
        <v>282</v>
      </c>
      <c r="H52" s="51">
        <v>3536</v>
      </c>
      <c r="I52" s="53"/>
      <c r="J52" s="44"/>
      <c r="K52" s="49" t="s">
        <v>282</v>
      </c>
      <c r="L52" s="51">
        <v>3917</v>
      </c>
      <c r="M52" s="53"/>
    </row>
    <row r="53" spans="1:22" ht="15.75" thickBot="1">
      <c r="A53" s="12"/>
      <c r="B53" s="97"/>
      <c r="C53" s="50"/>
      <c r="D53" s="52"/>
      <c r="E53" s="54"/>
      <c r="F53" s="44"/>
      <c r="G53" s="50"/>
      <c r="H53" s="52"/>
      <c r="I53" s="54"/>
      <c r="J53" s="44"/>
      <c r="K53" s="50"/>
      <c r="L53" s="52"/>
      <c r="M53" s="54"/>
    </row>
    <row r="54" spans="1:22" ht="15.75" thickTop="1">
      <c r="A54" s="12"/>
      <c r="B54" s="57" t="s">
        <v>525</v>
      </c>
      <c r="C54" s="57"/>
      <c r="D54" s="57"/>
      <c r="E54" s="57"/>
      <c r="F54" s="57"/>
      <c r="G54" s="57"/>
      <c r="H54" s="57"/>
      <c r="I54" s="57"/>
      <c r="J54" s="57"/>
      <c r="K54" s="57"/>
      <c r="L54" s="57"/>
      <c r="M54" s="57"/>
      <c r="N54" s="57"/>
      <c r="O54" s="57"/>
      <c r="P54" s="57"/>
      <c r="Q54" s="57"/>
      <c r="R54" s="57"/>
      <c r="S54" s="57"/>
      <c r="T54" s="57"/>
      <c r="U54" s="57"/>
      <c r="V54" s="57"/>
    </row>
    <row r="55" spans="1:22" ht="25.5" customHeight="1">
      <c r="A55" s="12"/>
      <c r="B55" s="57" t="s">
        <v>526</v>
      </c>
      <c r="C55" s="57"/>
      <c r="D55" s="57"/>
      <c r="E55" s="57"/>
      <c r="F55" s="57"/>
      <c r="G55" s="57"/>
      <c r="H55" s="57"/>
      <c r="I55" s="57"/>
      <c r="J55" s="57"/>
      <c r="K55" s="57"/>
      <c r="L55" s="57"/>
      <c r="M55" s="57"/>
      <c r="N55" s="57"/>
      <c r="O55" s="57"/>
      <c r="P55" s="57"/>
      <c r="Q55" s="57"/>
      <c r="R55" s="57"/>
      <c r="S55" s="57"/>
      <c r="T55" s="57"/>
      <c r="U55" s="57"/>
      <c r="V55" s="57"/>
    </row>
    <row r="56" spans="1:22">
      <c r="A56" s="12"/>
      <c r="B56" s="57" t="s">
        <v>527</v>
      </c>
      <c r="C56" s="57"/>
      <c r="D56" s="57"/>
      <c r="E56" s="57"/>
      <c r="F56" s="57"/>
      <c r="G56" s="57"/>
      <c r="H56" s="57"/>
      <c r="I56" s="57"/>
      <c r="J56" s="57"/>
      <c r="K56" s="57"/>
      <c r="L56" s="57"/>
      <c r="M56" s="57"/>
      <c r="N56" s="57"/>
      <c r="O56" s="57"/>
      <c r="P56" s="57"/>
      <c r="Q56" s="57"/>
      <c r="R56" s="57"/>
      <c r="S56" s="57"/>
      <c r="T56" s="57"/>
      <c r="U56" s="57"/>
      <c r="V56" s="57"/>
    </row>
    <row r="57" spans="1:22">
      <c r="A57" s="12"/>
      <c r="B57" s="57" t="s">
        <v>528</v>
      </c>
      <c r="C57" s="57"/>
      <c r="D57" s="57"/>
      <c r="E57" s="57"/>
      <c r="F57" s="57"/>
      <c r="G57" s="57"/>
      <c r="H57" s="57"/>
      <c r="I57" s="57"/>
      <c r="J57" s="57"/>
      <c r="K57" s="57"/>
      <c r="L57" s="57"/>
      <c r="M57" s="57"/>
      <c r="N57" s="57"/>
      <c r="O57" s="57"/>
      <c r="P57" s="57"/>
      <c r="Q57" s="57"/>
      <c r="R57" s="57"/>
      <c r="S57" s="57"/>
      <c r="T57" s="57"/>
      <c r="U57" s="57"/>
      <c r="V57" s="57"/>
    </row>
    <row r="58" spans="1:22">
      <c r="A58" s="12"/>
      <c r="B58" s="57" t="s">
        <v>529</v>
      </c>
      <c r="C58" s="57"/>
      <c r="D58" s="57"/>
      <c r="E58" s="57"/>
      <c r="F58" s="57"/>
      <c r="G58" s="57"/>
      <c r="H58" s="57"/>
      <c r="I58" s="57"/>
      <c r="J58" s="57"/>
      <c r="K58" s="57"/>
      <c r="L58" s="57"/>
      <c r="M58" s="57"/>
      <c r="N58" s="57"/>
      <c r="O58" s="57"/>
      <c r="P58" s="57"/>
      <c r="Q58" s="57"/>
      <c r="R58" s="57"/>
      <c r="S58" s="57"/>
      <c r="T58" s="57"/>
      <c r="U58" s="57"/>
      <c r="V58" s="57"/>
    </row>
    <row r="59" spans="1:22">
      <c r="A59" s="12"/>
      <c r="B59" s="22"/>
      <c r="C59" s="22"/>
      <c r="D59" s="22"/>
      <c r="E59" s="22"/>
      <c r="F59" s="22"/>
      <c r="G59" s="22"/>
      <c r="H59" s="22"/>
      <c r="I59" s="22"/>
      <c r="J59" s="22"/>
      <c r="K59" s="22"/>
      <c r="L59" s="22"/>
      <c r="M59" s="22"/>
    </row>
    <row r="60" spans="1:22">
      <c r="A60" s="12"/>
      <c r="B60" s="15"/>
      <c r="C60" s="15"/>
      <c r="D60" s="15"/>
      <c r="E60" s="15"/>
      <c r="F60" s="15"/>
      <c r="G60" s="15"/>
      <c r="H60" s="15"/>
      <c r="I60" s="15"/>
      <c r="J60" s="15"/>
      <c r="K60" s="15"/>
      <c r="L60" s="15"/>
      <c r="M60" s="15"/>
    </row>
    <row r="61" spans="1:22" ht="15.75" thickBot="1">
      <c r="A61" s="12"/>
      <c r="B61" s="18"/>
      <c r="C61" s="36">
        <v>2013</v>
      </c>
      <c r="D61" s="36"/>
      <c r="E61" s="36"/>
      <c r="F61" s="18"/>
      <c r="G61" s="36">
        <v>2012</v>
      </c>
      <c r="H61" s="36"/>
      <c r="I61" s="36"/>
      <c r="J61" s="18"/>
      <c r="K61" s="36">
        <v>2011</v>
      </c>
      <c r="L61" s="36"/>
      <c r="M61" s="36"/>
    </row>
    <row r="62" spans="1:22">
      <c r="A62" s="12"/>
      <c r="B62" s="34" t="s">
        <v>530</v>
      </c>
      <c r="C62" s="30"/>
      <c r="D62" s="30"/>
      <c r="E62" s="30"/>
      <c r="F62" s="20"/>
      <c r="G62" s="30"/>
      <c r="H62" s="30"/>
      <c r="I62" s="30"/>
      <c r="J62" s="20"/>
      <c r="K62" s="30"/>
      <c r="L62" s="30"/>
      <c r="M62" s="30"/>
    </row>
    <row r="63" spans="1:22">
      <c r="A63" s="12"/>
      <c r="B63" s="75" t="s">
        <v>531</v>
      </c>
      <c r="C63" s="42" t="s">
        <v>282</v>
      </c>
      <c r="D63" s="67" t="s">
        <v>457</v>
      </c>
      <c r="E63" s="44"/>
      <c r="F63" s="44"/>
      <c r="G63" s="42" t="s">
        <v>282</v>
      </c>
      <c r="H63" s="67" t="s">
        <v>457</v>
      </c>
      <c r="I63" s="44"/>
      <c r="J63" s="44"/>
      <c r="K63" s="42" t="s">
        <v>282</v>
      </c>
      <c r="L63" s="67" t="s">
        <v>532</v>
      </c>
      <c r="M63" s="42" t="s">
        <v>369</v>
      </c>
    </row>
    <row r="64" spans="1:22">
      <c r="A64" s="12"/>
      <c r="B64" s="75"/>
      <c r="C64" s="42"/>
      <c r="D64" s="67"/>
      <c r="E64" s="44"/>
      <c r="F64" s="44"/>
      <c r="G64" s="42"/>
      <c r="H64" s="67"/>
      <c r="I64" s="44"/>
      <c r="J64" s="44"/>
      <c r="K64" s="42"/>
      <c r="L64" s="67"/>
      <c r="M64" s="42"/>
    </row>
    <row r="65" spans="1:13">
      <c r="A65" s="12"/>
      <c r="B65" s="82" t="s">
        <v>533</v>
      </c>
      <c r="C65" s="76">
        <v>63</v>
      </c>
      <c r="D65" s="76"/>
      <c r="E65" s="25"/>
      <c r="F65" s="25"/>
      <c r="G65" s="45">
        <v>1047</v>
      </c>
      <c r="H65" s="45"/>
      <c r="I65" s="25"/>
      <c r="J65" s="25"/>
      <c r="K65" s="76">
        <v>604</v>
      </c>
      <c r="L65" s="76"/>
      <c r="M65" s="25"/>
    </row>
    <row r="66" spans="1:13" ht="15.75" thickBot="1">
      <c r="A66" s="12"/>
      <c r="B66" s="82"/>
      <c r="C66" s="74"/>
      <c r="D66" s="74"/>
      <c r="E66" s="47"/>
      <c r="F66" s="25"/>
      <c r="G66" s="46"/>
      <c r="H66" s="46"/>
      <c r="I66" s="47"/>
      <c r="J66" s="25"/>
      <c r="K66" s="74"/>
      <c r="L66" s="74"/>
      <c r="M66" s="47"/>
    </row>
    <row r="67" spans="1:13">
      <c r="A67" s="12"/>
      <c r="B67" s="42" t="s">
        <v>534</v>
      </c>
      <c r="C67" s="100">
        <v>63</v>
      </c>
      <c r="D67" s="100"/>
      <c r="E67" s="53"/>
      <c r="F67" s="44"/>
      <c r="G67" s="51">
        <v>1047</v>
      </c>
      <c r="H67" s="51"/>
      <c r="I67" s="53"/>
      <c r="J67" s="44"/>
      <c r="K67" s="100">
        <v>495</v>
      </c>
      <c r="L67" s="100"/>
      <c r="M67" s="53"/>
    </row>
    <row r="68" spans="1:13" ht="15.75" thickBot="1">
      <c r="A68" s="12"/>
      <c r="B68" s="42"/>
      <c r="C68" s="68"/>
      <c r="D68" s="68"/>
      <c r="E68" s="61"/>
      <c r="F68" s="44"/>
      <c r="G68" s="60"/>
      <c r="H68" s="60"/>
      <c r="I68" s="61"/>
      <c r="J68" s="44"/>
      <c r="K68" s="68"/>
      <c r="L68" s="68"/>
      <c r="M68" s="61"/>
    </row>
    <row r="69" spans="1:13">
      <c r="A69" s="12"/>
      <c r="B69" s="20"/>
      <c r="C69" s="30"/>
      <c r="D69" s="30"/>
      <c r="E69" s="30"/>
      <c r="F69" s="20"/>
      <c r="G69" s="30"/>
      <c r="H69" s="30"/>
      <c r="I69" s="30"/>
      <c r="J69" s="20"/>
      <c r="K69" s="30"/>
      <c r="L69" s="30"/>
      <c r="M69" s="30"/>
    </row>
    <row r="70" spans="1:13">
      <c r="A70" s="12"/>
      <c r="B70" s="35" t="s">
        <v>535</v>
      </c>
      <c r="C70" s="44"/>
      <c r="D70" s="44"/>
      <c r="E70" s="44"/>
      <c r="F70" s="18"/>
      <c r="G70" s="44"/>
      <c r="H70" s="44"/>
      <c r="I70" s="44"/>
      <c r="J70" s="18"/>
      <c r="K70" s="44"/>
      <c r="L70" s="44"/>
      <c r="M70" s="44"/>
    </row>
    <row r="71" spans="1:13">
      <c r="A71" s="12"/>
      <c r="B71" s="82" t="s">
        <v>531</v>
      </c>
      <c r="C71" s="45">
        <v>7621</v>
      </c>
      <c r="D71" s="45"/>
      <c r="E71" s="25"/>
      <c r="F71" s="25"/>
      <c r="G71" s="45">
        <v>7116</v>
      </c>
      <c r="H71" s="45"/>
      <c r="I71" s="25"/>
      <c r="J71" s="25"/>
      <c r="K71" s="76" t="s">
        <v>536</v>
      </c>
      <c r="L71" s="76"/>
      <c r="M71" s="37" t="s">
        <v>369</v>
      </c>
    </row>
    <row r="72" spans="1:13">
      <c r="A72" s="12"/>
      <c r="B72" s="82"/>
      <c r="C72" s="45"/>
      <c r="D72" s="45"/>
      <c r="E72" s="25"/>
      <c r="F72" s="25"/>
      <c r="G72" s="45"/>
      <c r="H72" s="45"/>
      <c r="I72" s="25"/>
      <c r="J72" s="25"/>
      <c r="K72" s="76"/>
      <c r="L72" s="76"/>
      <c r="M72" s="37"/>
    </row>
    <row r="73" spans="1:13">
      <c r="A73" s="12"/>
      <c r="B73" s="75" t="s">
        <v>533</v>
      </c>
      <c r="C73" s="43">
        <v>1685</v>
      </c>
      <c r="D73" s="43"/>
      <c r="E73" s="44"/>
      <c r="F73" s="44"/>
      <c r="G73" s="67">
        <v>812</v>
      </c>
      <c r="H73" s="67"/>
      <c r="I73" s="44"/>
      <c r="J73" s="44"/>
      <c r="K73" s="67" t="s">
        <v>537</v>
      </c>
      <c r="L73" s="67"/>
      <c r="M73" s="42" t="s">
        <v>369</v>
      </c>
    </row>
    <row r="74" spans="1:13" ht="15.75" thickBot="1">
      <c r="A74" s="12"/>
      <c r="B74" s="75"/>
      <c r="C74" s="60"/>
      <c r="D74" s="60"/>
      <c r="E74" s="61"/>
      <c r="F74" s="44"/>
      <c r="G74" s="68"/>
      <c r="H74" s="68"/>
      <c r="I74" s="61"/>
      <c r="J74" s="44"/>
      <c r="K74" s="68"/>
      <c r="L74" s="68"/>
      <c r="M74" s="69"/>
    </row>
    <row r="75" spans="1:13">
      <c r="A75" s="12"/>
      <c r="B75" s="37" t="s">
        <v>538</v>
      </c>
      <c r="C75" s="40">
        <v>9306</v>
      </c>
      <c r="D75" s="40"/>
      <c r="E75" s="30"/>
      <c r="F75" s="25"/>
      <c r="G75" s="40">
        <v>7928</v>
      </c>
      <c r="H75" s="40"/>
      <c r="I75" s="30"/>
      <c r="J75" s="25"/>
      <c r="K75" s="79" t="s">
        <v>539</v>
      </c>
      <c r="L75" s="79"/>
      <c r="M75" s="38" t="s">
        <v>369</v>
      </c>
    </row>
    <row r="76" spans="1:13" ht="15.75" thickBot="1">
      <c r="A76" s="12"/>
      <c r="B76" s="37"/>
      <c r="C76" s="46"/>
      <c r="D76" s="46"/>
      <c r="E76" s="47"/>
      <c r="F76" s="25"/>
      <c r="G76" s="46"/>
      <c r="H76" s="46"/>
      <c r="I76" s="47"/>
      <c r="J76" s="25"/>
      <c r="K76" s="74"/>
      <c r="L76" s="74"/>
      <c r="M76" s="99"/>
    </row>
    <row r="77" spans="1:13">
      <c r="A77" s="12"/>
      <c r="B77" s="42" t="s">
        <v>540</v>
      </c>
      <c r="C77" s="49" t="s">
        <v>282</v>
      </c>
      <c r="D77" s="51">
        <v>9369</v>
      </c>
      <c r="E77" s="53"/>
      <c r="F77" s="44"/>
      <c r="G77" s="49" t="s">
        <v>282</v>
      </c>
      <c r="H77" s="51">
        <v>8975</v>
      </c>
      <c r="I77" s="53"/>
      <c r="J77" s="44"/>
      <c r="K77" s="49" t="s">
        <v>282</v>
      </c>
      <c r="L77" s="100" t="s">
        <v>541</v>
      </c>
      <c r="M77" s="49" t="s">
        <v>369</v>
      </c>
    </row>
    <row r="78" spans="1:13" ht="15.75" thickBot="1">
      <c r="A78" s="12"/>
      <c r="B78" s="42"/>
      <c r="C78" s="50"/>
      <c r="D78" s="52"/>
      <c r="E78" s="54"/>
      <c r="F78" s="44"/>
      <c r="G78" s="50"/>
      <c r="H78" s="52"/>
      <c r="I78" s="54"/>
      <c r="J78" s="44"/>
      <c r="K78" s="50"/>
      <c r="L78" s="118"/>
      <c r="M78" s="50"/>
    </row>
    <row r="79" spans="1:13" ht="15.75" thickTop="1">
      <c r="A79" s="12"/>
      <c r="B79" s="34" t="s">
        <v>542</v>
      </c>
      <c r="C79" s="119"/>
      <c r="D79" s="119"/>
      <c r="E79" s="119"/>
      <c r="F79" s="20"/>
      <c r="G79" s="119"/>
      <c r="H79" s="119"/>
      <c r="I79" s="119"/>
      <c r="J79" s="20"/>
      <c r="K79" s="119"/>
      <c r="L79" s="119"/>
      <c r="M79" s="119"/>
    </row>
    <row r="80" spans="1:13">
      <c r="A80" s="12"/>
      <c r="B80" s="73" t="s">
        <v>543</v>
      </c>
      <c r="C80" s="35" t="s">
        <v>282</v>
      </c>
      <c r="D80" s="58" t="s">
        <v>544</v>
      </c>
      <c r="E80" s="35" t="s">
        <v>369</v>
      </c>
      <c r="F80" s="18"/>
      <c r="G80" s="35" t="s">
        <v>282</v>
      </c>
      <c r="H80" s="58" t="s">
        <v>545</v>
      </c>
      <c r="I80" s="35" t="s">
        <v>369</v>
      </c>
      <c r="J80" s="18"/>
      <c r="K80" s="35" t="s">
        <v>282</v>
      </c>
      <c r="L80" s="58" t="s">
        <v>546</v>
      </c>
      <c r="M80" s="35" t="s">
        <v>369</v>
      </c>
    </row>
    <row r="81" spans="1:22">
      <c r="A81" s="12"/>
      <c r="B81" s="82" t="s">
        <v>547</v>
      </c>
      <c r="C81" s="37" t="s">
        <v>282</v>
      </c>
      <c r="D81" s="45">
        <v>11328</v>
      </c>
      <c r="E81" s="25"/>
      <c r="F81" s="25"/>
      <c r="G81" s="37" t="s">
        <v>282</v>
      </c>
      <c r="H81" s="45">
        <v>9833</v>
      </c>
      <c r="I81" s="25"/>
      <c r="J81" s="25"/>
      <c r="K81" s="37" t="s">
        <v>282</v>
      </c>
      <c r="L81" s="45">
        <v>5390</v>
      </c>
      <c r="M81" s="25"/>
    </row>
    <row r="82" spans="1:22">
      <c r="A82" s="12"/>
      <c r="B82" s="82"/>
      <c r="C82" s="37"/>
      <c r="D82" s="45"/>
      <c r="E82" s="25"/>
      <c r="F82" s="25"/>
      <c r="G82" s="37"/>
      <c r="H82" s="45"/>
      <c r="I82" s="25"/>
      <c r="J82" s="25"/>
      <c r="K82" s="37"/>
      <c r="L82" s="45"/>
      <c r="M82" s="25"/>
    </row>
    <row r="83" spans="1:22" ht="25.5" customHeight="1">
      <c r="A83" s="12"/>
      <c r="B83" s="57" t="s">
        <v>548</v>
      </c>
      <c r="C83" s="57"/>
      <c r="D83" s="57"/>
      <c r="E83" s="57"/>
      <c r="F83" s="57"/>
      <c r="G83" s="57"/>
      <c r="H83" s="57"/>
      <c r="I83" s="57"/>
      <c r="J83" s="57"/>
      <c r="K83" s="57"/>
      <c r="L83" s="57"/>
      <c r="M83" s="57"/>
      <c r="N83" s="57"/>
      <c r="O83" s="57"/>
      <c r="P83" s="57"/>
      <c r="Q83" s="57"/>
      <c r="R83" s="57"/>
      <c r="S83" s="57"/>
      <c r="T83" s="57"/>
      <c r="U83" s="57"/>
      <c r="V83" s="57"/>
    </row>
    <row r="84" spans="1:22">
      <c r="A84" s="12"/>
      <c r="B84" s="22"/>
      <c r="C84" s="22"/>
      <c r="D84" s="22"/>
      <c r="E84" s="22"/>
      <c r="F84" s="22"/>
      <c r="G84" s="22"/>
      <c r="H84" s="22"/>
      <c r="I84" s="22"/>
      <c r="J84" s="22"/>
      <c r="K84" s="22"/>
      <c r="L84" s="22"/>
      <c r="M84" s="22"/>
      <c r="N84" s="22"/>
      <c r="O84" s="22"/>
      <c r="P84" s="22"/>
      <c r="Q84" s="22"/>
      <c r="R84" s="22"/>
      <c r="S84" s="22"/>
      <c r="T84" s="22"/>
      <c r="U84" s="22"/>
      <c r="V84" s="22"/>
    </row>
    <row r="85" spans="1:22">
      <c r="A85" s="12"/>
      <c r="B85" s="15"/>
      <c r="C85" s="15"/>
      <c r="D85" s="15"/>
      <c r="E85" s="15"/>
      <c r="F85" s="15"/>
      <c r="G85" s="15"/>
      <c r="H85" s="15"/>
      <c r="I85" s="15"/>
      <c r="J85" s="15"/>
      <c r="K85" s="15"/>
      <c r="L85" s="15"/>
      <c r="M85" s="15"/>
      <c r="N85" s="15"/>
      <c r="O85" s="15"/>
      <c r="P85" s="15"/>
      <c r="Q85" s="15"/>
      <c r="R85" s="15"/>
      <c r="S85" s="15"/>
      <c r="T85" s="15"/>
      <c r="U85" s="15"/>
      <c r="V85" s="15"/>
    </row>
    <row r="86" spans="1:22" ht="15.75" thickBot="1">
      <c r="A86" s="12"/>
      <c r="B86" s="18"/>
      <c r="C86" s="36">
        <v>2013</v>
      </c>
      <c r="D86" s="36"/>
      <c r="E86" s="36"/>
      <c r="F86" s="36"/>
      <c r="G86" s="36"/>
      <c r="H86" s="36"/>
      <c r="I86" s="18"/>
      <c r="J86" s="36">
        <v>2012</v>
      </c>
      <c r="K86" s="36"/>
      <c r="L86" s="36"/>
      <c r="M86" s="36"/>
      <c r="N86" s="36"/>
      <c r="O86" s="36"/>
      <c r="P86" s="18"/>
      <c r="Q86" s="36">
        <v>2011</v>
      </c>
      <c r="R86" s="36"/>
      <c r="S86" s="36"/>
      <c r="T86" s="36"/>
      <c r="U86" s="36"/>
      <c r="V86" s="36"/>
    </row>
    <row r="87" spans="1:22" ht="15.75" thickBot="1">
      <c r="A87" s="12"/>
      <c r="B87" s="18"/>
      <c r="C87" s="78" t="s">
        <v>549</v>
      </c>
      <c r="D87" s="78"/>
      <c r="E87" s="78"/>
      <c r="F87" s="81"/>
      <c r="G87" s="120" t="s">
        <v>550</v>
      </c>
      <c r="H87" s="120"/>
      <c r="I87" s="18"/>
      <c r="J87" s="78" t="s">
        <v>549</v>
      </c>
      <c r="K87" s="78"/>
      <c r="L87" s="78"/>
      <c r="M87" s="81"/>
      <c r="N87" s="120" t="s">
        <v>550</v>
      </c>
      <c r="O87" s="120"/>
      <c r="P87" s="18"/>
      <c r="Q87" s="78" t="s">
        <v>549</v>
      </c>
      <c r="R87" s="78"/>
      <c r="S87" s="78"/>
      <c r="T87" s="81"/>
      <c r="U87" s="120" t="s">
        <v>550</v>
      </c>
      <c r="V87" s="120"/>
    </row>
    <row r="88" spans="1:22">
      <c r="A88" s="12"/>
      <c r="B88" s="82" t="s">
        <v>551</v>
      </c>
      <c r="C88" s="38" t="s">
        <v>282</v>
      </c>
      <c r="D88" s="40">
        <v>16326</v>
      </c>
      <c r="E88" s="30"/>
      <c r="F88" s="25"/>
      <c r="G88" s="79">
        <v>35</v>
      </c>
      <c r="H88" s="38" t="s">
        <v>552</v>
      </c>
      <c r="I88" s="25"/>
      <c r="J88" s="38" t="s">
        <v>282</v>
      </c>
      <c r="K88" s="40">
        <v>6642</v>
      </c>
      <c r="L88" s="30"/>
      <c r="M88" s="25"/>
      <c r="N88" s="79">
        <v>35</v>
      </c>
      <c r="O88" s="38" t="s">
        <v>552</v>
      </c>
      <c r="P88" s="25"/>
      <c r="Q88" s="38" t="s">
        <v>282</v>
      </c>
      <c r="R88" s="40">
        <v>1756</v>
      </c>
      <c r="S88" s="30"/>
      <c r="T88" s="25"/>
      <c r="U88" s="79">
        <v>35</v>
      </c>
      <c r="V88" s="38" t="s">
        <v>552</v>
      </c>
    </row>
    <row r="89" spans="1:22">
      <c r="A89" s="12"/>
      <c r="B89" s="82"/>
      <c r="C89" s="39"/>
      <c r="D89" s="41"/>
      <c r="E89" s="31"/>
      <c r="F89" s="25"/>
      <c r="G89" s="80"/>
      <c r="H89" s="39"/>
      <c r="I89" s="25"/>
      <c r="J89" s="39"/>
      <c r="K89" s="41"/>
      <c r="L89" s="31"/>
      <c r="M89" s="25"/>
      <c r="N89" s="80"/>
      <c r="O89" s="39"/>
      <c r="P89" s="25"/>
      <c r="Q89" s="39"/>
      <c r="R89" s="41"/>
      <c r="S89" s="31"/>
      <c r="T89" s="25"/>
      <c r="U89" s="80"/>
      <c r="V89" s="39"/>
    </row>
    <row r="90" spans="1:22">
      <c r="A90" s="12"/>
      <c r="B90" s="75" t="s">
        <v>553</v>
      </c>
      <c r="C90" s="43">
        <v>1748</v>
      </c>
      <c r="D90" s="43"/>
      <c r="E90" s="44"/>
      <c r="F90" s="44"/>
      <c r="G90" s="67">
        <v>3.7</v>
      </c>
      <c r="H90" s="42" t="s">
        <v>552</v>
      </c>
      <c r="I90" s="44"/>
      <c r="J90" s="43">
        <v>1859</v>
      </c>
      <c r="K90" s="43"/>
      <c r="L90" s="44"/>
      <c r="M90" s="44"/>
      <c r="N90" s="67">
        <v>9.8000000000000007</v>
      </c>
      <c r="O90" s="42" t="s">
        <v>552</v>
      </c>
      <c r="P90" s="44"/>
      <c r="Q90" s="67" t="s">
        <v>554</v>
      </c>
      <c r="R90" s="67"/>
      <c r="S90" s="42" t="s">
        <v>369</v>
      </c>
      <c r="T90" s="44"/>
      <c r="U90" s="67" t="s">
        <v>555</v>
      </c>
      <c r="V90" s="42" t="s">
        <v>556</v>
      </c>
    </row>
    <row r="91" spans="1:22">
      <c r="A91" s="12"/>
      <c r="B91" s="75"/>
      <c r="C91" s="43"/>
      <c r="D91" s="43"/>
      <c r="E91" s="44"/>
      <c r="F91" s="44"/>
      <c r="G91" s="67"/>
      <c r="H91" s="42"/>
      <c r="I91" s="44"/>
      <c r="J91" s="43"/>
      <c r="K91" s="43"/>
      <c r="L91" s="44"/>
      <c r="M91" s="44"/>
      <c r="N91" s="67"/>
      <c r="O91" s="42"/>
      <c r="P91" s="44"/>
      <c r="Q91" s="67"/>
      <c r="R91" s="67"/>
      <c r="S91" s="42"/>
      <c r="T91" s="44"/>
      <c r="U91" s="67"/>
      <c r="V91" s="42"/>
    </row>
    <row r="92" spans="1:22">
      <c r="A92" s="12"/>
      <c r="B92" s="34" t="s">
        <v>557</v>
      </c>
      <c r="C92" s="76" t="s">
        <v>558</v>
      </c>
      <c r="D92" s="76"/>
      <c r="E92" s="34" t="s">
        <v>369</v>
      </c>
      <c r="F92" s="20"/>
      <c r="G92" s="71" t="s">
        <v>559</v>
      </c>
      <c r="H92" s="34" t="s">
        <v>556</v>
      </c>
      <c r="I92" s="20"/>
      <c r="J92" s="76" t="s">
        <v>560</v>
      </c>
      <c r="K92" s="76"/>
      <c r="L92" s="34" t="s">
        <v>369</v>
      </c>
      <c r="M92" s="20"/>
      <c r="N92" s="71" t="s">
        <v>561</v>
      </c>
      <c r="O92" s="34" t="s">
        <v>556</v>
      </c>
      <c r="P92" s="20"/>
      <c r="Q92" s="76" t="s">
        <v>562</v>
      </c>
      <c r="R92" s="76"/>
      <c r="S92" s="34" t="s">
        <v>369</v>
      </c>
      <c r="T92" s="20"/>
      <c r="U92" s="71" t="s">
        <v>563</v>
      </c>
      <c r="V92" s="34" t="s">
        <v>556</v>
      </c>
    </row>
    <row r="93" spans="1:22" ht="21" customHeight="1">
      <c r="A93" s="12"/>
      <c r="B93" s="75" t="s">
        <v>564</v>
      </c>
      <c r="C93" s="67" t="s">
        <v>565</v>
      </c>
      <c r="D93" s="67"/>
      <c r="E93" s="42" t="s">
        <v>369</v>
      </c>
      <c r="F93" s="44"/>
      <c r="G93" s="67" t="s">
        <v>566</v>
      </c>
      <c r="H93" s="42" t="s">
        <v>556</v>
      </c>
      <c r="I93" s="44"/>
      <c r="J93" s="67">
        <v>730</v>
      </c>
      <c r="K93" s="67"/>
      <c r="L93" s="44"/>
      <c r="M93" s="44"/>
      <c r="N93" s="67">
        <v>3.8</v>
      </c>
      <c r="O93" s="42" t="s">
        <v>552</v>
      </c>
      <c r="P93" s="44"/>
      <c r="Q93" s="67" t="s">
        <v>567</v>
      </c>
      <c r="R93" s="67"/>
      <c r="S93" s="42" t="s">
        <v>369</v>
      </c>
      <c r="T93" s="44"/>
      <c r="U93" s="67" t="s">
        <v>568</v>
      </c>
      <c r="V93" s="42" t="s">
        <v>556</v>
      </c>
    </row>
    <row r="94" spans="1:22">
      <c r="A94" s="12"/>
      <c r="B94" s="75"/>
      <c r="C94" s="67"/>
      <c r="D94" s="67"/>
      <c r="E94" s="42"/>
      <c r="F94" s="44"/>
      <c r="G94" s="67"/>
      <c r="H94" s="42"/>
      <c r="I94" s="44"/>
      <c r="J94" s="67"/>
      <c r="K94" s="67"/>
      <c r="L94" s="44"/>
      <c r="M94" s="44"/>
      <c r="N94" s="67"/>
      <c r="O94" s="42"/>
      <c r="P94" s="44"/>
      <c r="Q94" s="67"/>
      <c r="R94" s="67"/>
      <c r="S94" s="42"/>
      <c r="T94" s="44"/>
      <c r="U94" s="67"/>
      <c r="V94" s="42"/>
    </row>
    <row r="95" spans="1:22">
      <c r="A95" s="12"/>
      <c r="B95" s="37" t="s">
        <v>569</v>
      </c>
      <c r="C95" s="76" t="s">
        <v>570</v>
      </c>
      <c r="D95" s="76"/>
      <c r="E95" s="37" t="s">
        <v>369</v>
      </c>
      <c r="F95" s="25"/>
      <c r="G95" s="76" t="s">
        <v>571</v>
      </c>
      <c r="H95" s="37" t="s">
        <v>556</v>
      </c>
      <c r="I95" s="25"/>
      <c r="J95" s="76" t="s">
        <v>457</v>
      </c>
      <c r="K95" s="76"/>
      <c r="L95" s="25"/>
      <c r="M95" s="25"/>
      <c r="N95" s="76" t="s">
        <v>457</v>
      </c>
      <c r="O95" s="37" t="s">
        <v>552</v>
      </c>
      <c r="P95" s="25"/>
      <c r="Q95" s="76" t="s">
        <v>457</v>
      </c>
      <c r="R95" s="76"/>
      <c r="S95" s="25"/>
      <c r="T95" s="25"/>
      <c r="U95" s="76" t="s">
        <v>457</v>
      </c>
      <c r="V95" s="37" t="s">
        <v>552</v>
      </c>
    </row>
    <row r="96" spans="1:22">
      <c r="A96" s="12"/>
      <c r="B96" s="37"/>
      <c r="C96" s="76"/>
      <c r="D96" s="76"/>
      <c r="E96" s="37"/>
      <c r="F96" s="25"/>
      <c r="G96" s="76"/>
      <c r="H96" s="37"/>
      <c r="I96" s="25"/>
      <c r="J96" s="76"/>
      <c r="K96" s="76"/>
      <c r="L96" s="25"/>
      <c r="M96" s="25"/>
      <c r="N96" s="76"/>
      <c r="O96" s="37"/>
      <c r="P96" s="25"/>
      <c r="Q96" s="76"/>
      <c r="R96" s="76"/>
      <c r="S96" s="25"/>
      <c r="T96" s="25"/>
      <c r="U96" s="76"/>
      <c r="V96" s="37"/>
    </row>
    <row r="97" spans="1:22">
      <c r="A97" s="12"/>
      <c r="B97" s="42" t="s">
        <v>572</v>
      </c>
      <c r="C97" s="67" t="s">
        <v>457</v>
      </c>
      <c r="D97" s="67"/>
      <c r="E97" s="44"/>
      <c r="F97" s="44"/>
      <c r="G97" s="67" t="s">
        <v>457</v>
      </c>
      <c r="H97" s="42" t="s">
        <v>552</v>
      </c>
      <c r="I97" s="44"/>
      <c r="J97" s="67" t="s">
        <v>457</v>
      </c>
      <c r="K97" s="67"/>
      <c r="L97" s="44"/>
      <c r="M97" s="44"/>
      <c r="N97" s="67" t="s">
        <v>457</v>
      </c>
      <c r="O97" s="42" t="s">
        <v>552</v>
      </c>
      <c r="P97" s="44"/>
      <c r="Q97" s="67">
        <v>522</v>
      </c>
      <c r="R97" s="67"/>
      <c r="S97" s="44"/>
      <c r="T97" s="44"/>
      <c r="U97" s="67">
        <v>10.4</v>
      </c>
      <c r="V97" s="42" t="s">
        <v>552</v>
      </c>
    </row>
    <row r="98" spans="1:22" ht="15.75" thickBot="1">
      <c r="A98" s="12"/>
      <c r="B98" s="42"/>
      <c r="C98" s="68"/>
      <c r="D98" s="68"/>
      <c r="E98" s="61"/>
      <c r="F98" s="44"/>
      <c r="G98" s="68"/>
      <c r="H98" s="69"/>
      <c r="I98" s="44"/>
      <c r="J98" s="68"/>
      <c r="K98" s="68"/>
      <c r="L98" s="61"/>
      <c r="M98" s="44"/>
      <c r="N98" s="68"/>
      <c r="O98" s="69"/>
      <c r="P98" s="44"/>
      <c r="Q98" s="68"/>
      <c r="R98" s="68"/>
      <c r="S98" s="61"/>
      <c r="T98" s="44"/>
      <c r="U98" s="68"/>
      <c r="V98" s="69"/>
    </row>
    <row r="99" spans="1:22">
      <c r="A99" s="12"/>
      <c r="B99" s="25"/>
      <c r="C99" s="38" t="s">
        <v>282</v>
      </c>
      <c r="D99" s="40">
        <v>9369</v>
      </c>
      <c r="E99" s="30"/>
      <c r="F99" s="25"/>
      <c r="G99" s="79">
        <v>20</v>
      </c>
      <c r="H99" s="38" t="s">
        <v>552</v>
      </c>
      <c r="I99" s="25"/>
      <c r="J99" s="38" t="s">
        <v>282</v>
      </c>
      <c r="K99" s="40">
        <v>8975</v>
      </c>
      <c r="L99" s="30"/>
      <c r="M99" s="25"/>
      <c r="N99" s="79">
        <v>47.3</v>
      </c>
      <c r="O99" s="38" t="s">
        <v>552</v>
      </c>
      <c r="P99" s="25"/>
      <c r="Q99" s="38" t="s">
        <v>282</v>
      </c>
      <c r="R99" s="79" t="s">
        <v>541</v>
      </c>
      <c r="S99" s="38" t="s">
        <v>369</v>
      </c>
      <c r="T99" s="25"/>
      <c r="U99" s="79" t="s">
        <v>573</v>
      </c>
      <c r="V99" s="38" t="s">
        <v>556</v>
      </c>
    </row>
    <row r="100" spans="1:22" ht="15.75" thickBot="1">
      <c r="A100" s="12"/>
      <c r="B100" s="25"/>
      <c r="C100" s="63"/>
      <c r="D100" s="64"/>
      <c r="E100" s="65"/>
      <c r="F100" s="25"/>
      <c r="G100" s="101"/>
      <c r="H100" s="63"/>
      <c r="I100" s="25"/>
      <c r="J100" s="63"/>
      <c r="K100" s="64"/>
      <c r="L100" s="65"/>
      <c r="M100" s="25"/>
      <c r="N100" s="101"/>
      <c r="O100" s="63"/>
      <c r="P100" s="25"/>
      <c r="Q100" s="63"/>
      <c r="R100" s="101"/>
      <c r="S100" s="63"/>
      <c r="T100" s="25"/>
      <c r="U100" s="101"/>
      <c r="V100" s="63"/>
    </row>
    <row r="101" spans="1:22" ht="15.75" thickTop="1">
      <c r="A101" s="12"/>
      <c r="B101" s="15"/>
      <c r="C101" s="15"/>
    </row>
    <row r="102" spans="1:22" ht="76.5">
      <c r="A102" s="12"/>
      <c r="B102" s="16">
        <v>-1</v>
      </c>
      <c r="C102" s="17" t="s">
        <v>574</v>
      </c>
    </row>
    <row r="103" spans="1:22">
      <c r="A103" s="12"/>
      <c r="B103" s="57" t="s">
        <v>575</v>
      </c>
      <c r="C103" s="57"/>
      <c r="D103" s="57"/>
      <c r="E103" s="57"/>
      <c r="F103" s="57"/>
      <c r="G103" s="57"/>
      <c r="H103" s="57"/>
      <c r="I103" s="57"/>
      <c r="J103" s="57"/>
      <c r="K103" s="57"/>
      <c r="L103" s="57"/>
      <c r="M103" s="57"/>
      <c r="N103" s="57"/>
      <c r="O103" s="57"/>
      <c r="P103" s="57"/>
      <c r="Q103" s="57"/>
      <c r="R103" s="57"/>
      <c r="S103" s="57"/>
      <c r="T103" s="57"/>
      <c r="U103" s="57"/>
      <c r="V103" s="57"/>
    </row>
    <row r="104" spans="1:22" ht="25.5" customHeight="1">
      <c r="A104" s="12"/>
      <c r="B104" s="57" t="s">
        <v>576</v>
      </c>
      <c r="C104" s="57"/>
      <c r="D104" s="57"/>
      <c r="E104" s="57"/>
      <c r="F104" s="57"/>
      <c r="G104" s="57"/>
      <c r="H104" s="57"/>
      <c r="I104" s="57"/>
      <c r="J104" s="57"/>
      <c r="K104" s="57"/>
      <c r="L104" s="57"/>
      <c r="M104" s="57"/>
      <c r="N104" s="57"/>
      <c r="O104" s="57"/>
      <c r="P104" s="57"/>
      <c r="Q104" s="57"/>
      <c r="R104" s="57"/>
      <c r="S104" s="57"/>
      <c r="T104" s="57"/>
      <c r="U104" s="57"/>
      <c r="V104" s="57"/>
    </row>
    <row r="105" spans="1:22">
      <c r="A105" s="12"/>
      <c r="B105" s="57" t="s">
        <v>577</v>
      </c>
      <c r="C105" s="57"/>
      <c r="D105" s="57"/>
      <c r="E105" s="57"/>
      <c r="F105" s="57"/>
      <c r="G105" s="57"/>
      <c r="H105" s="57"/>
      <c r="I105" s="57"/>
      <c r="J105" s="57"/>
      <c r="K105" s="57"/>
      <c r="L105" s="57"/>
      <c r="M105" s="57"/>
      <c r="N105" s="57"/>
      <c r="O105" s="57"/>
      <c r="P105" s="57"/>
      <c r="Q105" s="57"/>
      <c r="R105" s="57"/>
      <c r="S105" s="57"/>
      <c r="T105" s="57"/>
      <c r="U105" s="57"/>
      <c r="V105" s="57"/>
    </row>
    <row r="106" spans="1:22">
      <c r="A106" s="12"/>
      <c r="B106" s="22"/>
      <c r="C106" s="22"/>
      <c r="D106" s="22"/>
      <c r="E106" s="22"/>
      <c r="F106" s="22"/>
      <c r="G106" s="22"/>
      <c r="H106" s="22"/>
      <c r="I106" s="22"/>
      <c r="J106" s="22"/>
      <c r="K106" s="22"/>
      <c r="L106" s="22"/>
      <c r="M106" s="22"/>
      <c r="N106" s="22"/>
      <c r="O106" s="22"/>
      <c r="P106" s="22"/>
      <c r="Q106" s="22"/>
      <c r="R106" s="22"/>
      <c r="S106" s="22"/>
      <c r="T106" s="22"/>
      <c r="U106" s="22"/>
      <c r="V106" s="22"/>
    </row>
    <row r="107" spans="1:22">
      <c r="A107" s="12"/>
      <c r="B107" s="15"/>
      <c r="C107" s="15"/>
      <c r="D107" s="15"/>
      <c r="E107" s="15"/>
      <c r="F107" s="15"/>
      <c r="G107" s="15"/>
      <c r="H107" s="15"/>
      <c r="I107" s="15"/>
      <c r="J107" s="15"/>
      <c r="K107" s="15"/>
      <c r="L107" s="15"/>
      <c r="M107" s="15"/>
      <c r="N107" s="15"/>
      <c r="O107" s="15"/>
      <c r="P107" s="15"/>
      <c r="Q107" s="15"/>
      <c r="R107" s="15"/>
      <c r="S107" s="15"/>
      <c r="T107" s="15"/>
      <c r="U107" s="15"/>
      <c r="V107" s="15"/>
    </row>
    <row r="108" spans="1:22" ht="15.75" thickBot="1">
      <c r="A108" s="12"/>
      <c r="B108" s="18"/>
      <c r="C108" s="36">
        <v>2013</v>
      </c>
      <c r="D108" s="36"/>
      <c r="E108" s="36"/>
      <c r="F108" s="36"/>
      <c r="G108" s="36"/>
      <c r="H108" s="36"/>
      <c r="I108" s="18"/>
      <c r="J108" s="36">
        <v>2012</v>
      </c>
      <c r="K108" s="36"/>
      <c r="L108" s="36"/>
      <c r="M108" s="36"/>
      <c r="N108" s="36"/>
      <c r="O108" s="36"/>
      <c r="P108" s="18"/>
      <c r="Q108" s="36">
        <v>2011</v>
      </c>
      <c r="R108" s="36"/>
      <c r="S108" s="36"/>
      <c r="T108" s="36"/>
      <c r="U108" s="36"/>
      <c r="V108" s="36"/>
    </row>
    <row r="109" spans="1:22" ht="15.75" thickBot="1">
      <c r="A109" s="12"/>
      <c r="B109" s="18"/>
      <c r="C109" s="78" t="s">
        <v>549</v>
      </c>
      <c r="D109" s="78"/>
      <c r="E109" s="78"/>
      <c r="F109" s="81"/>
      <c r="G109" s="78" t="s">
        <v>578</v>
      </c>
      <c r="H109" s="78"/>
      <c r="I109" s="18"/>
      <c r="J109" s="78" t="s">
        <v>549</v>
      </c>
      <c r="K109" s="78"/>
      <c r="L109" s="78"/>
      <c r="M109" s="81"/>
      <c r="N109" s="78" t="s">
        <v>578</v>
      </c>
      <c r="O109" s="78"/>
      <c r="P109" s="18"/>
      <c r="Q109" s="78" t="s">
        <v>549</v>
      </c>
      <c r="R109" s="78"/>
      <c r="S109" s="78"/>
      <c r="T109" s="81"/>
      <c r="U109" s="78" t="s">
        <v>578</v>
      </c>
      <c r="V109" s="78"/>
    </row>
    <row r="110" spans="1:22">
      <c r="A110" s="12"/>
      <c r="B110" s="94" t="s">
        <v>579</v>
      </c>
      <c r="C110" s="38" t="s">
        <v>282</v>
      </c>
      <c r="D110" s="79">
        <v>0.17</v>
      </c>
      <c r="E110" s="30"/>
      <c r="F110" s="25"/>
      <c r="G110" s="79">
        <v>17.899999999999999</v>
      </c>
      <c r="H110" s="38" t="s">
        <v>580</v>
      </c>
      <c r="I110" s="25"/>
      <c r="J110" s="38" t="s">
        <v>282</v>
      </c>
      <c r="K110" s="79" t="s">
        <v>457</v>
      </c>
      <c r="L110" s="30"/>
      <c r="M110" s="25"/>
      <c r="N110" s="79" t="s">
        <v>457</v>
      </c>
      <c r="O110" s="38" t="s">
        <v>580</v>
      </c>
      <c r="P110" s="25"/>
      <c r="Q110" s="38" t="s">
        <v>282</v>
      </c>
      <c r="R110" s="79" t="s">
        <v>457</v>
      </c>
      <c r="S110" s="30"/>
      <c r="T110" s="25"/>
      <c r="U110" s="79" t="s">
        <v>457</v>
      </c>
      <c r="V110" s="38" t="s">
        <v>580</v>
      </c>
    </row>
    <row r="111" spans="1:22">
      <c r="A111" s="12"/>
      <c r="B111" s="94"/>
      <c r="C111" s="39"/>
      <c r="D111" s="80"/>
      <c r="E111" s="31"/>
      <c r="F111" s="25"/>
      <c r="G111" s="80"/>
      <c r="H111" s="39"/>
      <c r="I111" s="25"/>
      <c r="J111" s="39"/>
      <c r="K111" s="80"/>
      <c r="L111" s="31"/>
      <c r="M111" s="25"/>
      <c r="N111" s="80"/>
      <c r="O111" s="39"/>
      <c r="P111" s="25"/>
      <c r="Q111" s="39"/>
      <c r="R111" s="80"/>
      <c r="S111" s="31"/>
      <c r="T111" s="25"/>
      <c r="U111" s="80"/>
      <c r="V111" s="39"/>
    </row>
    <row r="112" spans="1:22">
      <c r="A112" s="12"/>
      <c r="B112" s="97" t="s">
        <v>581</v>
      </c>
      <c r="C112" s="67">
        <v>0.13</v>
      </c>
      <c r="D112" s="67"/>
      <c r="E112" s="44"/>
      <c r="F112" s="44"/>
      <c r="G112" s="67">
        <v>13.9</v>
      </c>
      <c r="H112" s="42" t="s">
        <v>580</v>
      </c>
      <c r="I112" s="44"/>
      <c r="J112" s="67">
        <v>0.35</v>
      </c>
      <c r="K112" s="67"/>
      <c r="L112" s="44"/>
      <c r="M112" s="44"/>
      <c r="N112" s="67">
        <v>46.6</v>
      </c>
      <c r="O112" s="42" t="s">
        <v>580</v>
      </c>
      <c r="P112" s="44"/>
      <c r="Q112" s="67">
        <v>0.12</v>
      </c>
      <c r="R112" s="67"/>
      <c r="S112" s="44"/>
      <c r="T112" s="44"/>
      <c r="U112" s="67">
        <v>24</v>
      </c>
      <c r="V112" s="42" t="s">
        <v>580</v>
      </c>
    </row>
    <row r="113" spans="1:22">
      <c r="A113" s="12"/>
      <c r="B113" s="97"/>
      <c r="C113" s="67"/>
      <c r="D113" s="67"/>
      <c r="E113" s="44"/>
      <c r="F113" s="44"/>
      <c r="G113" s="67"/>
      <c r="H113" s="42"/>
      <c r="I113" s="44"/>
      <c r="J113" s="67"/>
      <c r="K113" s="67"/>
      <c r="L113" s="44"/>
      <c r="M113" s="44"/>
      <c r="N113" s="67"/>
      <c r="O113" s="42"/>
      <c r="P113" s="44"/>
      <c r="Q113" s="67"/>
      <c r="R113" s="67"/>
      <c r="S113" s="44"/>
      <c r="T113" s="44"/>
      <c r="U113" s="67"/>
      <c r="V113" s="42"/>
    </row>
    <row r="114" spans="1:22">
      <c r="A114" s="12"/>
      <c r="B114" s="37" t="s">
        <v>582</v>
      </c>
      <c r="C114" s="76">
        <v>0.66</v>
      </c>
      <c r="D114" s="76"/>
      <c r="E114" s="25"/>
      <c r="F114" s="25"/>
      <c r="G114" s="76">
        <v>68.2</v>
      </c>
      <c r="H114" s="37" t="s">
        <v>580</v>
      </c>
      <c r="I114" s="25"/>
      <c r="J114" s="76">
        <v>0.41</v>
      </c>
      <c r="K114" s="76"/>
      <c r="L114" s="25"/>
      <c r="M114" s="25"/>
      <c r="N114" s="76">
        <v>53.4</v>
      </c>
      <c r="O114" s="37" t="s">
        <v>580</v>
      </c>
      <c r="P114" s="25"/>
      <c r="Q114" s="76">
        <v>0.36</v>
      </c>
      <c r="R114" s="76"/>
      <c r="S114" s="25"/>
      <c r="T114" s="25"/>
      <c r="U114" s="76">
        <v>76</v>
      </c>
      <c r="V114" s="37" t="s">
        <v>580</v>
      </c>
    </row>
    <row r="115" spans="1:22" ht="15.75" thickBot="1">
      <c r="A115" s="12"/>
      <c r="B115" s="37"/>
      <c r="C115" s="74"/>
      <c r="D115" s="74"/>
      <c r="E115" s="47"/>
      <c r="F115" s="25"/>
      <c r="G115" s="74"/>
      <c r="H115" s="99"/>
      <c r="I115" s="25"/>
      <c r="J115" s="74"/>
      <c r="K115" s="74"/>
      <c r="L115" s="47"/>
      <c r="M115" s="25"/>
      <c r="N115" s="74"/>
      <c r="O115" s="99"/>
      <c r="P115" s="25"/>
      <c r="Q115" s="74"/>
      <c r="R115" s="74"/>
      <c r="S115" s="47"/>
      <c r="T115" s="25"/>
      <c r="U115" s="74"/>
      <c r="V115" s="99"/>
    </row>
    <row r="116" spans="1:22">
      <c r="A116" s="12"/>
      <c r="B116" s="44"/>
      <c r="C116" s="49" t="s">
        <v>282</v>
      </c>
      <c r="D116" s="100">
        <v>0.96</v>
      </c>
      <c r="E116" s="53"/>
      <c r="F116" s="44"/>
      <c r="G116" s="100">
        <v>100</v>
      </c>
      <c r="H116" s="49" t="s">
        <v>580</v>
      </c>
      <c r="I116" s="44"/>
      <c r="J116" s="49" t="s">
        <v>282</v>
      </c>
      <c r="K116" s="100">
        <v>0.76</v>
      </c>
      <c r="L116" s="53"/>
      <c r="M116" s="44"/>
      <c r="N116" s="100">
        <v>100</v>
      </c>
      <c r="O116" s="49" t="s">
        <v>580</v>
      </c>
      <c r="P116" s="44"/>
      <c r="Q116" s="49" t="s">
        <v>282</v>
      </c>
      <c r="R116" s="100">
        <v>0.48</v>
      </c>
      <c r="S116" s="53"/>
      <c r="T116" s="44"/>
      <c r="U116" s="100">
        <v>100</v>
      </c>
      <c r="V116" s="49" t="s">
        <v>580</v>
      </c>
    </row>
    <row r="117" spans="1:22" ht="15.75" thickBot="1">
      <c r="A117" s="12"/>
      <c r="B117" s="44"/>
      <c r="C117" s="50"/>
      <c r="D117" s="118"/>
      <c r="E117" s="54"/>
      <c r="F117" s="44"/>
      <c r="G117" s="118"/>
      <c r="H117" s="50"/>
      <c r="I117" s="44"/>
      <c r="J117" s="50"/>
      <c r="K117" s="118"/>
      <c r="L117" s="54"/>
      <c r="M117" s="44"/>
      <c r="N117" s="118"/>
      <c r="O117" s="50"/>
      <c r="P117" s="44"/>
      <c r="Q117" s="50"/>
      <c r="R117" s="118"/>
      <c r="S117" s="54"/>
      <c r="T117" s="44"/>
      <c r="U117" s="118"/>
      <c r="V117" s="50"/>
    </row>
    <row r="118" spans="1:22" ht="15.75" thickTop="1">
      <c r="A118" s="12"/>
      <c r="B118" s="57" t="s">
        <v>583</v>
      </c>
      <c r="C118" s="57"/>
      <c r="D118" s="57"/>
      <c r="E118" s="57"/>
      <c r="F118" s="57"/>
      <c r="G118" s="57"/>
      <c r="H118" s="57"/>
      <c r="I118" s="57"/>
      <c r="J118" s="57"/>
      <c r="K118" s="57"/>
      <c r="L118" s="57"/>
      <c r="M118" s="57"/>
      <c r="N118" s="57"/>
      <c r="O118" s="57"/>
      <c r="P118" s="57"/>
      <c r="Q118" s="57"/>
      <c r="R118" s="57"/>
      <c r="S118" s="57"/>
      <c r="T118" s="57"/>
      <c r="U118" s="57"/>
      <c r="V118" s="57"/>
    </row>
  </sheetData>
  <mergeCells count="476">
    <mergeCell ref="B58:V58"/>
    <mergeCell ref="B83:V83"/>
    <mergeCell ref="B103:V103"/>
    <mergeCell ref="B104:V104"/>
    <mergeCell ref="B105:V105"/>
    <mergeCell ref="B118:V118"/>
    <mergeCell ref="A1:A2"/>
    <mergeCell ref="B1:V1"/>
    <mergeCell ref="B2:V2"/>
    <mergeCell ref="B3:V3"/>
    <mergeCell ref="A4:A118"/>
    <mergeCell ref="B4:V4"/>
    <mergeCell ref="B5:V5"/>
    <mergeCell ref="B6:V6"/>
    <mergeCell ref="B41:V41"/>
    <mergeCell ref="B42:V42"/>
    <mergeCell ref="Q116:Q117"/>
    <mergeCell ref="R116:R117"/>
    <mergeCell ref="S116:S117"/>
    <mergeCell ref="T116:T117"/>
    <mergeCell ref="U116:U117"/>
    <mergeCell ref="V116:V117"/>
    <mergeCell ref="K116:K117"/>
    <mergeCell ref="L116:L117"/>
    <mergeCell ref="M116:M117"/>
    <mergeCell ref="N116:N117"/>
    <mergeCell ref="O116:O117"/>
    <mergeCell ref="P116:P117"/>
    <mergeCell ref="V114:V115"/>
    <mergeCell ref="B116:B117"/>
    <mergeCell ref="C116:C117"/>
    <mergeCell ref="D116:D117"/>
    <mergeCell ref="E116:E117"/>
    <mergeCell ref="F116:F117"/>
    <mergeCell ref="G116:G117"/>
    <mergeCell ref="H116:H117"/>
    <mergeCell ref="I116:I117"/>
    <mergeCell ref="J116:J117"/>
    <mergeCell ref="O114:O115"/>
    <mergeCell ref="P114:P115"/>
    <mergeCell ref="Q114:R115"/>
    <mergeCell ref="S114:S115"/>
    <mergeCell ref="T114:T115"/>
    <mergeCell ref="U114:U115"/>
    <mergeCell ref="H114:H115"/>
    <mergeCell ref="I114:I115"/>
    <mergeCell ref="J114:K115"/>
    <mergeCell ref="L114:L115"/>
    <mergeCell ref="M114:M115"/>
    <mergeCell ref="N114:N115"/>
    <mergeCell ref="Q112:R113"/>
    <mergeCell ref="S112:S113"/>
    <mergeCell ref="T112:T113"/>
    <mergeCell ref="U112:U113"/>
    <mergeCell ref="V112:V113"/>
    <mergeCell ref="B114:B115"/>
    <mergeCell ref="C114:D115"/>
    <mergeCell ref="E114:E115"/>
    <mergeCell ref="F114:F115"/>
    <mergeCell ref="G114:G115"/>
    <mergeCell ref="J112:K113"/>
    <mergeCell ref="L112:L113"/>
    <mergeCell ref="M112:M113"/>
    <mergeCell ref="N112:N113"/>
    <mergeCell ref="O112:O113"/>
    <mergeCell ref="P112:P113"/>
    <mergeCell ref="T110:T111"/>
    <mergeCell ref="U110:U111"/>
    <mergeCell ref="V110:V111"/>
    <mergeCell ref="B112:B113"/>
    <mergeCell ref="C112:D113"/>
    <mergeCell ref="E112:E113"/>
    <mergeCell ref="F112:F113"/>
    <mergeCell ref="G112:G113"/>
    <mergeCell ref="H112:H113"/>
    <mergeCell ref="I112:I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E109"/>
    <mergeCell ref="G109:H109"/>
    <mergeCell ref="J109:L109"/>
    <mergeCell ref="N109:O109"/>
    <mergeCell ref="Q109:S109"/>
    <mergeCell ref="U109:V109"/>
    <mergeCell ref="T99:T100"/>
    <mergeCell ref="U99:U100"/>
    <mergeCell ref="V99:V100"/>
    <mergeCell ref="B106:V106"/>
    <mergeCell ref="C108:H108"/>
    <mergeCell ref="J108:O108"/>
    <mergeCell ref="Q108:V108"/>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P97:P98"/>
    <mergeCell ref="Q97:R98"/>
    <mergeCell ref="S97:S98"/>
    <mergeCell ref="T97:T98"/>
    <mergeCell ref="U97:U98"/>
    <mergeCell ref="V97:V98"/>
    <mergeCell ref="I97:I98"/>
    <mergeCell ref="J97:K98"/>
    <mergeCell ref="L97:L98"/>
    <mergeCell ref="M97:M98"/>
    <mergeCell ref="N97:N98"/>
    <mergeCell ref="O97:O98"/>
    <mergeCell ref="B97:B98"/>
    <mergeCell ref="C97:D98"/>
    <mergeCell ref="E97:E98"/>
    <mergeCell ref="F97:F98"/>
    <mergeCell ref="G97:G98"/>
    <mergeCell ref="H97:H98"/>
    <mergeCell ref="P95:P96"/>
    <mergeCell ref="Q95:R96"/>
    <mergeCell ref="S95:S96"/>
    <mergeCell ref="T95:T96"/>
    <mergeCell ref="U95:U96"/>
    <mergeCell ref="V95:V96"/>
    <mergeCell ref="I95:I96"/>
    <mergeCell ref="J95:K96"/>
    <mergeCell ref="L95:L96"/>
    <mergeCell ref="M95:M96"/>
    <mergeCell ref="N95:N96"/>
    <mergeCell ref="O95:O96"/>
    <mergeCell ref="B95:B96"/>
    <mergeCell ref="C95:D96"/>
    <mergeCell ref="E95:E96"/>
    <mergeCell ref="F95:F96"/>
    <mergeCell ref="G95:G96"/>
    <mergeCell ref="H95:H96"/>
    <mergeCell ref="P93:P94"/>
    <mergeCell ref="Q93:R94"/>
    <mergeCell ref="S93:S94"/>
    <mergeCell ref="T93:T94"/>
    <mergeCell ref="U93:U94"/>
    <mergeCell ref="V93:V94"/>
    <mergeCell ref="I93:I94"/>
    <mergeCell ref="J93:K94"/>
    <mergeCell ref="L93:L94"/>
    <mergeCell ref="M93:M94"/>
    <mergeCell ref="N93:N94"/>
    <mergeCell ref="O93:O94"/>
    <mergeCell ref="B93:B94"/>
    <mergeCell ref="C93:D94"/>
    <mergeCell ref="E93:E94"/>
    <mergeCell ref="F93:F94"/>
    <mergeCell ref="G93:G94"/>
    <mergeCell ref="H93:H94"/>
    <mergeCell ref="Q90:R91"/>
    <mergeCell ref="S90:S91"/>
    <mergeCell ref="T90:T91"/>
    <mergeCell ref="U90:U91"/>
    <mergeCell ref="V90:V91"/>
    <mergeCell ref="C92:D92"/>
    <mergeCell ref="J92:K92"/>
    <mergeCell ref="Q92:R92"/>
    <mergeCell ref="J90:K91"/>
    <mergeCell ref="L90:L91"/>
    <mergeCell ref="M90:M91"/>
    <mergeCell ref="N90:N91"/>
    <mergeCell ref="O90:O91"/>
    <mergeCell ref="P90:P91"/>
    <mergeCell ref="T88:T89"/>
    <mergeCell ref="U88:U89"/>
    <mergeCell ref="V88:V89"/>
    <mergeCell ref="B90:B91"/>
    <mergeCell ref="C90:D91"/>
    <mergeCell ref="E90:E91"/>
    <mergeCell ref="F90:F91"/>
    <mergeCell ref="G90:G91"/>
    <mergeCell ref="H90:H91"/>
    <mergeCell ref="I90:I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B84:V84"/>
    <mergeCell ref="C86:H86"/>
    <mergeCell ref="J86:O86"/>
    <mergeCell ref="Q86:V86"/>
    <mergeCell ref="C87:E87"/>
    <mergeCell ref="G87:H87"/>
    <mergeCell ref="J87:L87"/>
    <mergeCell ref="N87:O87"/>
    <mergeCell ref="Q87:S87"/>
    <mergeCell ref="U87:V87"/>
    <mergeCell ref="H81:H82"/>
    <mergeCell ref="I81:I82"/>
    <mergeCell ref="J81:J82"/>
    <mergeCell ref="K81:K82"/>
    <mergeCell ref="L81:L82"/>
    <mergeCell ref="M81:M82"/>
    <mergeCell ref="B81:B82"/>
    <mergeCell ref="C81:C82"/>
    <mergeCell ref="D81:D82"/>
    <mergeCell ref="E81:E82"/>
    <mergeCell ref="F81:F82"/>
    <mergeCell ref="G81:G82"/>
    <mergeCell ref="K77:K78"/>
    <mergeCell ref="L77:L78"/>
    <mergeCell ref="M77:M78"/>
    <mergeCell ref="C79:E79"/>
    <mergeCell ref="G79:I79"/>
    <mergeCell ref="K79:M79"/>
    <mergeCell ref="M75:M76"/>
    <mergeCell ref="B77:B78"/>
    <mergeCell ref="C77:C78"/>
    <mergeCell ref="D77:D78"/>
    <mergeCell ref="E77:E78"/>
    <mergeCell ref="F77:F78"/>
    <mergeCell ref="G77:G78"/>
    <mergeCell ref="H77:H78"/>
    <mergeCell ref="I77:I78"/>
    <mergeCell ref="J77:J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K67:L68"/>
    <mergeCell ref="M67:M68"/>
    <mergeCell ref="C69:E69"/>
    <mergeCell ref="G69:I69"/>
    <mergeCell ref="K69:M69"/>
    <mergeCell ref="C70:E70"/>
    <mergeCell ref="G70:I70"/>
    <mergeCell ref="K70:M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C62:E62"/>
    <mergeCell ref="G62:I62"/>
    <mergeCell ref="K62:M62"/>
    <mergeCell ref="I52:I53"/>
    <mergeCell ref="J52:J53"/>
    <mergeCell ref="K52:K53"/>
    <mergeCell ref="L52:L53"/>
    <mergeCell ref="M52:M53"/>
    <mergeCell ref="B59:M59"/>
    <mergeCell ref="B54:V54"/>
    <mergeCell ref="B55:V55"/>
    <mergeCell ref="B56:V56"/>
    <mergeCell ref="B57:V57"/>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G46:G47"/>
    <mergeCell ref="H46:H47"/>
    <mergeCell ref="I46:I47"/>
    <mergeCell ref="J46:J47"/>
    <mergeCell ref="K46:K47"/>
    <mergeCell ref="L46:L47"/>
    <mergeCell ref="I39:I40"/>
    <mergeCell ref="B43:M43"/>
    <mergeCell ref="C45:E45"/>
    <mergeCell ref="G45:I45"/>
    <mergeCell ref="K45:M45"/>
    <mergeCell ref="B46:B47"/>
    <mergeCell ref="C46:C47"/>
    <mergeCell ref="D46:D47"/>
    <mergeCell ref="E46:E47"/>
    <mergeCell ref="F46:F47"/>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15.85546875" bestFit="1" customWidth="1"/>
    <col min="2" max="3" width="36.5703125" bestFit="1" customWidth="1"/>
    <col min="4" max="4" width="11" customWidth="1"/>
    <col min="5" max="5" width="36.5703125" customWidth="1"/>
    <col min="6" max="6" width="16.85546875" customWidth="1"/>
    <col min="7" max="7" width="3.5703125" customWidth="1"/>
    <col min="8" max="8" width="11.7109375" customWidth="1"/>
    <col min="9" max="10" width="16.85546875" customWidth="1"/>
    <col min="11" max="11" width="3.5703125" customWidth="1"/>
    <col min="12" max="12" width="11.7109375" customWidth="1"/>
    <col min="13" max="13" width="16.85546875" customWidth="1"/>
  </cols>
  <sheetData>
    <row r="1" spans="1:13" ht="15" customHeight="1">
      <c r="A1" s="9" t="s">
        <v>5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7" t="s">
        <v>585</v>
      </c>
      <c r="B3" s="11" t="s">
        <v>8</v>
      </c>
      <c r="C3" s="11"/>
      <c r="D3" s="11"/>
      <c r="E3" s="11"/>
      <c r="F3" s="11"/>
      <c r="G3" s="11"/>
      <c r="H3" s="11"/>
      <c r="I3" s="11"/>
      <c r="J3" s="11"/>
      <c r="K3" s="11"/>
      <c r="L3" s="11"/>
      <c r="M3" s="11"/>
    </row>
    <row r="4" spans="1:13" ht="15" customHeight="1">
      <c r="A4" s="12" t="s">
        <v>584</v>
      </c>
      <c r="B4" s="11" t="s">
        <v>8</v>
      </c>
      <c r="C4" s="11"/>
      <c r="D4" s="11"/>
      <c r="E4" s="11"/>
      <c r="F4" s="11"/>
      <c r="G4" s="11"/>
      <c r="H4" s="11"/>
      <c r="I4" s="11"/>
      <c r="J4" s="11"/>
      <c r="K4" s="11"/>
      <c r="L4" s="11"/>
      <c r="M4" s="11"/>
    </row>
    <row r="5" spans="1:13">
      <c r="A5" s="12"/>
      <c r="B5" s="55" t="s">
        <v>584</v>
      </c>
      <c r="C5" s="55"/>
      <c r="D5" s="55"/>
      <c r="E5" s="55"/>
      <c r="F5" s="55"/>
      <c r="G5" s="55"/>
      <c r="H5" s="55"/>
      <c r="I5" s="55"/>
      <c r="J5" s="55"/>
      <c r="K5" s="55"/>
      <c r="L5" s="55"/>
      <c r="M5" s="55"/>
    </row>
    <row r="6" spans="1:13">
      <c r="A6" s="12"/>
      <c r="B6" s="56" t="s">
        <v>147</v>
      </c>
      <c r="C6" s="56"/>
      <c r="D6" s="56"/>
      <c r="E6" s="56"/>
      <c r="F6" s="56"/>
      <c r="G6" s="56"/>
      <c r="H6" s="56"/>
      <c r="I6" s="56"/>
      <c r="J6" s="56"/>
      <c r="K6" s="56"/>
      <c r="L6" s="56"/>
      <c r="M6" s="56"/>
    </row>
    <row r="7" spans="1:13">
      <c r="A7" s="12"/>
      <c r="B7" s="57" t="s">
        <v>586</v>
      </c>
      <c r="C7" s="57"/>
      <c r="D7" s="57"/>
      <c r="E7" s="57"/>
      <c r="F7" s="57"/>
      <c r="G7" s="57"/>
      <c r="H7" s="57"/>
      <c r="I7" s="57"/>
      <c r="J7" s="57"/>
      <c r="K7" s="57"/>
      <c r="L7" s="57"/>
      <c r="M7" s="57"/>
    </row>
    <row r="8" spans="1:13">
      <c r="A8" s="12"/>
      <c r="B8" s="22"/>
      <c r="C8" s="22"/>
      <c r="D8" s="22"/>
      <c r="E8" s="22"/>
      <c r="F8" s="22"/>
      <c r="G8" s="22"/>
      <c r="H8" s="22"/>
      <c r="I8" s="22"/>
      <c r="J8" s="22"/>
      <c r="K8" s="22"/>
      <c r="L8" s="22"/>
      <c r="M8" s="22"/>
    </row>
    <row r="9" spans="1:13">
      <c r="A9" s="12"/>
      <c r="B9" s="15"/>
      <c r="C9" s="15"/>
      <c r="D9" s="15"/>
      <c r="E9" s="15"/>
      <c r="F9" s="15"/>
      <c r="G9" s="15"/>
      <c r="H9" s="15"/>
      <c r="I9" s="15"/>
      <c r="J9" s="15"/>
      <c r="K9" s="15"/>
      <c r="L9" s="15"/>
      <c r="M9" s="15"/>
    </row>
    <row r="10" spans="1:13" ht="15.75" thickBot="1">
      <c r="A10" s="12"/>
      <c r="B10" s="18"/>
      <c r="C10" s="32" t="s">
        <v>587</v>
      </c>
      <c r="D10" s="18"/>
      <c r="E10" s="32" t="s">
        <v>588</v>
      </c>
      <c r="F10" s="18"/>
      <c r="G10" s="36" t="s">
        <v>590</v>
      </c>
      <c r="H10" s="36"/>
      <c r="I10" s="36"/>
      <c r="J10" s="36"/>
      <c r="K10" s="36"/>
      <c r="L10" s="36"/>
      <c r="M10" s="36"/>
    </row>
    <row r="11" spans="1:13" ht="15.75" thickBot="1">
      <c r="A11" s="12"/>
      <c r="B11" s="18"/>
      <c r="C11" s="33" t="s">
        <v>591</v>
      </c>
      <c r="D11" s="18"/>
      <c r="E11" s="33" t="s">
        <v>589</v>
      </c>
      <c r="F11" s="18"/>
      <c r="G11" s="78">
        <v>2013</v>
      </c>
      <c r="H11" s="78"/>
      <c r="I11" s="78"/>
      <c r="J11" s="81"/>
      <c r="K11" s="78">
        <v>2012</v>
      </c>
      <c r="L11" s="78"/>
      <c r="M11" s="78"/>
    </row>
    <row r="12" spans="1:13" ht="21" customHeight="1">
      <c r="A12" s="12"/>
      <c r="B12" s="82" t="s">
        <v>592</v>
      </c>
      <c r="C12" s="122">
        <v>42580</v>
      </c>
      <c r="D12" s="25"/>
      <c r="E12" s="95">
        <v>7.0000000000000007E-2</v>
      </c>
      <c r="F12" s="25"/>
      <c r="G12" s="38" t="s">
        <v>282</v>
      </c>
      <c r="H12" s="40">
        <v>31114</v>
      </c>
      <c r="I12" s="30"/>
      <c r="J12" s="25"/>
      <c r="K12" s="38" t="s">
        <v>282</v>
      </c>
      <c r="L12" s="40">
        <v>31114</v>
      </c>
      <c r="M12" s="30"/>
    </row>
    <row r="13" spans="1:13">
      <c r="A13" s="12"/>
      <c r="B13" s="82"/>
      <c r="C13" s="121"/>
      <c r="D13" s="25"/>
      <c r="E13" s="123"/>
      <c r="F13" s="25"/>
      <c r="G13" s="39"/>
      <c r="H13" s="41"/>
      <c r="I13" s="31"/>
      <c r="J13" s="25"/>
      <c r="K13" s="39"/>
      <c r="L13" s="41"/>
      <c r="M13" s="31"/>
    </row>
    <row r="14" spans="1:13" ht="20.25" customHeight="1">
      <c r="A14" s="12"/>
      <c r="B14" s="75" t="s">
        <v>593</v>
      </c>
      <c r="C14" s="124">
        <v>40724</v>
      </c>
      <c r="D14" s="44"/>
      <c r="E14" s="125">
        <v>-2</v>
      </c>
      <c r="F14" s="44"/>
      <c r="G14" s="43">
        <v>37000</v>
      </c>
      <c r="H14" s="43"/>
      <c r="I14" s="44"/>
      <c r="J14" s="44"/>
      <c r="K14" s="43">
        <v>37000</v>
      </c>
      <c r="L14" s="43"/>
      <c r="M14" s="44"/>
    </row>
    <row r="15" spans="1:13" ht="15.75" thickBot="1">
      <c r="A15" s="12"/>
      <c r="B15" s="75"/>
      <c r="C15" s="124"/>
      <c r="D15" s="44"/>
      <c r="E15" s="125"/>
      <c r="F15" s="44"/>
      <c r="G15" s="60"/>
      <c r="H15" s="60"/>
      <c r="I15" s="61"/>
      <c r="J15" s="44"/>
      <c r="K15" s="60"/>
      <c r="L15" s="60"/>
      <c r="M15" s="61"/>
    </row>
    <row r="16" spans="1:13">
      <c r="A16" s="12"/>
      <c r="B16" s="62" t="s">
        <v>594</v>
      </c>
      <c r="C16" s="25"/>
      <c r="D16" s="25"/>
      <c r="E16" s="25"/>
      <c r="F16" s="25"/>
      <c r="G16" s="38" t="s">
        <v>282</v>
      </c>
      <c r="H16" s="40">
        <v>68114</v>
      </c>
      <c r="I16" s="30"/>
      <c r="J16" s="25"/>
      <c r="K16" s="38" t="s">
        <v>282</v>
      </c>
      <c r="L16" s="40">
        <v>68114</v>
      </c>
      <c r="M16" s="30"/>
    </row>
    <row r="17" spans="1:13" ht="15.75" thickBot="1">
      <c r="A17" s="12"/>
      <c r="B17" s="62"/>
      <c r="C17" s="25"/>
      <c r="D17" s="25"/>
      <c r="E17" s="25"/>
      <c r="F17" s="25"/>
      <c r="G17" s="63"/>
      <c r="H17" s="64"/>
      <c r="I17" s="65"/>
      <c r="J17" s="25"/>
      <c r="K17" s="63"/>
      <c r="L17" s="64"/>
      <c r="M17" s="65"/>
    </row>
    <row r="18" spans="1:13" ht="15.75" thickTop="1">
      <c r="A18" s="12"/>
      <c r="B18" s="15"/>
      <c r="C18" s="15"/>
    </row>
    <row r="19" spans="1:13" ht="36">
      <c r="A19" s="12"/>
      <c r="B19" s="16">
        <v>-1</v>
      </c>
      <c r="C19" s="126" t="s">
        <v>595</v>
      </c>
    </row>
    <row r="20" spans="1:13">
      <c r="A20" s="12"/>
      <c r="B20" s="15"/>
      <c r="C20" s="15"/>
    </row>
    <row r="21" spans="1:13" ht="144">
      <c r="A21" s="12"/>
      <c r="B21" s="16">
        <v>-2</v>
      </c>
      <c r="C21" s="126" t="s">
        <v>596</v>
      </c>
    </row>
    <row r="22" spans="1:13" ht="25.5" customHeight="1">
      <c r="A22" s="12"/>
      <c r="B22" s="57" t="s">
        <v>597</v>
      </c>
      <c r="C22" s="57"/>
      <c r="D22" s="57"/>
      <c r="E22" s="57"/>
      <c r="F22" s="57"/>
      <c r="G22" s="57"/>
      <c r="H22" s="57"/>
      <c r="I22" s="57"/>
      <c r="J22" s="57"/>
      <c r="K22" s="57"/>
      <c r="L22" s="57"/>
      <c r="M22" s="57"/>
    </row>
    <row r="23" spans="1:13" ht="51" customHeight="1">
      <c r="A23" s="12"/>
      <c r="B23" s="57" t="s">
        <v>598</v>
      </c>
      <c r="C23" s="57"/>
      <c r="D23" s="57"/>
      <c r="E23" s="57"/>
      <c r="F23" s="57"/>
      <c r="G23" s="57"/>
      <c r="H23" s="57"/>
      <c r="I23" s="57"/>
      <c r="J23" s="57"/>
      <c r="K23" s="57"/>
      <c r="L23" s="57"/>
      <c r="M23" s="57"/>
    </row>
    <row r="24" spans="1:13">
      <c r="A24" s="12"/>
      <c r="B24" s="57" t="s">
        <v>599</v>
      </c>
      <c r="C24" s="57"/>
      <c r="D24" s="57"/>
      <c r="E24" s="57"/>
      <c r="F24" s="57"/>
      <c r="G24" s="57"/>
      <c r="H24" s="57"/>
      <c r="I24" s="57"/>
      <c r="J24" s="57"/>
      <c r="K24" s="57"/>
      <c r="L24" s="57"/>
      <c r="M24" s="57"/>
    </row>
    <row r="25" spans="1:13">
      <c r="A25" s="12"/>
      <c r="B25" s="22"/>
      <c r="C25" s="22"/>
      <c r="D25" s="22"/>
      <c r="E25" s="22"/>
      <c r="F25" s="22"/>
      <c r="G25" s="22"/>
      <c r="H25" s="22"/>
      <c r="I25" s="22"/>
    </row>
    <row r="26" spans="1:13">
      <c r="A26" s="12"/>
      <c r="B26" s="15"/>
      <c r="C26" s="15"/>
      <c r="D26" s="15"/>
      <c r="E26" s="15"/>
      <c r="F26" s="15"/>
      <c r="G26" s="15"/>
      <c r="H26" s="15"/>
      <c r="I26" s="15"/>
    </row>
    <row r="27" spans="1:13" ht="15.75" thickBot="1">
      <c r="A27" s="12"/>
      <c r="B27" s="18"/>
      <c r="C27" s="36" t="s">
        <v>600</v>
      </c>
      <c r="D27" s="36"/>
      <c r="E27" s="36"/>
      <c r="F27" s="36"/>
      <c r="G27" s="36"/>
      <c r="H27" s="36"/>
      <c r="I27" s="36"/>
    </row>
    <row r="28" spans="1:13" ht="15.75" thickBot="1">
      <c r="A28" s="12"/>
      <c r="B28" s="18"/>
      <c r="C28" s="78">
        <v>2012</v>
      </c>
      <c r="D28" s="78"/>
      <c r="E28" s="78"/>
      <c r="F28" s="81"/>
      <c r="G28" s="78">
        <v>2011</v>
      </c>
      <c r="H28" s="78"/>
      <c r="I28" s="78"/>
    </row>
    <row r="29" spans="1:13">
      <c r="A29" s="12"/>
      <c r="B29" s="37" t="s">
        <v>601</v>
      </c>
      <c r="C29" s="40">
        <v>405090</v>
      </c>
      <c r="D29" s="40"/>
      <c r="E29" s="30"/>
      <c r="F29" s="25"/>
      <c r="G29" s="40">
        <v>869153</v>
      </c>
      <c r="H29" s="40"/>
      <c r="I29" s="30"/>
    </row>
    <row r="30" spans="1:13">
      <c r="A30" s="12"/>
      <c r="B30" s="37"/>
      <c r="C30" s="45"/>
      <c r="D30" s="45"/>
      <c r="E30" s="25"/>
      <c r="F30" s="25"/>
      <c r="G30" s="45"/>
      <c r="H30" s="45"/>
      <c r="I30" s="25"/>
    </row>
    <row r="31" spans="1:13">
      <c r="A31" s="12"/>
      <c r="B31" s="42" t="s">
        <v>602</v>
      </c>
      <c r="C31" s="42" t="s">
        <v>282</v>
      </c>
      <c r="D31" s="67">
        <v>24.78</v>
      </c>
      <c r="E31" s="44"/>
      <c r="F31" s="44"/>
      <c r="G31" s="42" t="s">
        <v>282</v>
      </c>
      <c r="H31" s="67">
        <v>24.25</v>
      </c>
      <c r="I31" s="44"/>
    </row>
    <row r="32" spans="1:13">
      <c r="A32" s="12"/>
      <c r="B32" s="42"/>
      <c r="C32" s="42"/>
      <c r="D32" s="67"/>
      <c r="E32" s="44"/>
      <c r="F32" s="44"/>
      <c r="G32" s="42"/>
      <c r="H32" s="67"/>
      <c r="I32" s="44"/>
    </row>
    <row r="33" spans="1:13">
      <c r="A33" s="12"/>
      <c r="B33" s="37" t="s">
        <v>603</v>
      </c>
      <c r="C33" s="37" t="s">
        <v>282</v>
      </c>
      <c r="D33" s="76">
        <v>0.54</v>
      </c>
      <c r="E33" s="25"/>
      <c r="F33" s="25"/>
      <c r="G33" s="37" t="s">
        <v>282</v>
      </c>
      <c r="H33" s="76">
        <v>1.25</v>
      </c>
      <c r="I33" s="25"/>
    </row>
    <row r="34" spans="1:13">
      <c r="A34" s="12"/>
      <c r="B34" s="37"/>
      <c r="C34" s="37"/>
      <c r="D34" s="76"/>
      <c r="E34" s="25"/>
      <c r="F34" s="25"/>
      <c r="G34" s="37"/>
      <c r="H34" s="76"/>
      <c r="I34" s="25"/>
    </row>
    <row r="35" spans="1:13">
      <c r="A35" s="12"/>
      <c r="B35" s="42" t="s">
        <v>604</v>
      </c>
      <c r="C35" s="42" t="s">
        <v>282</v>
      </c>
      <c r="D35" s="67">
        <v>24.24</v>
      </c>
      <c r="E35" s="44"/>
      <c r="F35" s="44"/>
      <c r="G35" s="42" t="s">
        <v>282</v>
      </c>
      <c r="H35" s="67">
        <v>23</v>
      </c>
      <c r="I35" s="44"/>
    </row>
    <row r="36" spans="1:13">
      <c r="A36" s="12"/>
      <c r="B36" s="42"/>
      <c r="C36" s="42"/>
      <c r="D36" s="67"/>
      <c r="E36" s="44"/>
      <c r="F36" s="44"/>
      <c r="G36" s="42"/>
      <c r="H36" s="67"/>
      <c r="I36" s="44"/>
    </row>
    <row r="37" spans="1:13">
      <c r="A37" s="12"/>
      <c r="B37" s="37" t="s">
        <v>605</v>
      </c>
      <c r="C37" s="37" t="s">
        <v>282</v>
      </c>
      <c r="D37" s="45">
        <v>9818</v>
      </c>
      <c r="E37" s="25"/>
      <c r="F37" s="25"/>
      <c r="G37" s="37" t="s">
        <v>282</v>
      </c>
      <c r="H37" s="45">
        <v>19990</v>
      </c>
      <c r="I37" s="25"/>
    </row>
    <row r="38" spans="1:13">
      <c r="A38" s="12"/>
      <c r="B38" s="37"/>
      <c r="C38" s="37"/>
      <c r="D38" s="45"/>
      <c r="E38" s="25"/>
      <c r="F38" s="25"/>
      <c r="G38" s="37"/>
      <c r="H38" s="45"/>
      <c r="I38" s="25"/>
    </row>
    <row r="39" spans="1:13" ht="21" customHeight="1">
      <c r="A39" s="12"/>
      <c r="B39" s="75" t="s">
        <v>606</v>
      </c>
      <c r="C39" s="42" t="s">
        <v>282</v>
      </c>
      <c r="D39" s="67">
        <v>221</v>
      </c>
      <c r="E39" s="44"/>
      <c r="F39" s="44"/>
      <c r="G39" s="42" t="s">
        <v>282</v>
      </c>
      <c r="H39" s="43">
        <v>1085</v>
      </c>
      <c r="I39" s="44"/>
    </row>
    <row r="40" spans="1:13">
      <c r="A40" s="12"/>
      <c r="B40" s="75"/>
      <c r="C40" s="42"/>
      <c r="D40" s="67"/>
      <c r="E40" s="44"/>
      <c r="F40" s="44"/>
      <c r="G40" s="42"/>
      <c r="H40" s="43"/>
      <c r="I40" s="44"/>
    </row>
    <row r="41" spans="1:13">
      <c r="A41" s="12"/>
      <c r="B41" s="57" t="s">
        <v>607</v>
      </c>
      <c r="C41" s="57"/>
      <c r="D41" s="57"/>
      <c r="E41" s="57"/>
      <c r="F41" s="57"/>
      <c r="G41" s="57"/>
      <c r="H41" s="57"/>
      <c r="I41" s="57"/>
      <c r="J41" s="57"/>
      <c r="K41" s="57"/>
      <c r="L41" s="57"/>
      <c r="M41" s="57"/>
    </row>
    <row r="42" spans="1:13">
      <c r="A42" s="12"/>
      <c r="B42" s="56" t="s">
        <v>148</v>
      </c>
      <c r="C42" s="56"/>
      <c r="D42" s="56"/>
      <c r="E42" s="56"/>
      <c r="F42" s="56"/>
      <c r="G42" s="56"/>
      <c r="H42" s="56"/>
      <c r="I42" s="56"/>
      <c r="J42" s="56"/>
      <c r="K42" s="56"/>
      <c r="L42" s="56"/>
      <c r="M42" s="56"/>
    </row>
    <row r="43" spans="1:13" ht="38.25" customHeight="1">
      <c r="A43" s="12"/>
      <c r="B43" s="57" t="s">
        <v>608</v>
      </c>
      <c r="C43" s="57"/>
      <c r="D43" s="57"/>
      <c r="E43" s="57"/>
      <c r="F43" s="57"/>
      <c r="G43" s="57"/>
      <c r="H43" s="57"/>
      <c r="I43" s="57"/>
      <c r="J43" s="57"/>
      <c r="K43" s="57"/>
      <c r="L43" s="57"/>
      <c r="M43" s="57"/>
    </row>
    <row r="44" spans="1:13">
      <c r="A44" s="12"/>
      <c r="B44" s="57" t="s">
        <v>609</v>
      </c>
      <c r="C44" s="57"/>
      <c r="D44" s="57"/>
      <c r="E44" s="57"/>
      <c r="F44" s="57"/>
      <c r="G44" s="57"/>
      <c r="H44" s="57"/>
      <c r="I44" s="57"/>
      <c r="J44" s="57"/>
      <c r="K44" s="57"/>
      <c r="L44" s="57"/>
      <c r="M44" s="57"/>
    </row>
    <row r="45" spans="1:13">
      <c r="A45" s="12"/>
      <c r="B45" s="57" t="s">
        <v>610</v>
      </c>
      <c r="C45" s="57"/>
      <c r="D45" s="57"/>
      <c r="E45" s="57"/>
      <c r="F45" s="57"/>
      <c r="G45" s="57"/>
      <c r="H45" s="57"/>
      <c r="I45" s="57"/>
      <c r="J45" s="57"/>
      <c r="K45" s="57"/>
      <c r="L45" s="57"/>
      <c r="M45" s="57"/>
    </row>
    <row r="46" spans="1:13">
      <c r="A46" s="12"/>
      <c r="B46" s="56" t="s">
        <v>611</v>
      </c>
      <c r="C46" s="56"/>
      <c r="D46" s="56"/>
      <c r="E46" s="56"/>
      <c r="F46" s="56"/>
      <c r="G46" s="56"/>
      <c r="H46" s="56"/>
      <c r="I46" s="56"/>
      <c r="J46" s="56"/>
      <c r="K46" s="56"/>
      <c r="L46" s="56"/>
      <c r="M46" s="56"/>
    </row>
    <row r="47" spans="1:13" ht="25.5" customHeight="1">
      <c r="A47" s="12"/>
      <c r="B47" s="57" t="s">
        <v>612</v>
      </c>
      <c r="C47" s="57"/>
      <c r="D47" s="57"/>
      <c r="E47" s="57"/>
      <c r="F47" s="57"/>
      <c r="G47" s="57"/>
      <c r="H47" s="57"/>
      <c r="I47" s="57"/>
      <c r="J47" s="57"/>
      <c r="K47" s="57"/>
      <c r="L47" s="57"/>
      <c r="M47" s="57"/>
    </row>
    <row r="48" spans="1:13">
      <c r="A48" s="12"/>
      <c r="B48" s="57" t="s">
        <v>613</v>
      </c>
      <c r="C48" s="57"/>
      <c r="D48" s="57"/>
      <c r="E48" s="57"/>
      <c r="F48" s="57"/>
      <c r="G48" s="57"/>
      <c r="H48" s="57"/>
      <c r="I48" s="57"/>
      <c r="J48" s="57"/>
      <c r="K48" s="57"/>
      <c r="L48" s="57"/>
      <c r="M48" s="57"/>
    </row>
  </sheetData>
  <mergeCells count="108">
    <mergeCell ref="B43:M43"/>
    <mergeCell ref="B44:M44"/>
    <mergeCell ref="B45:M45"/>
    <mergeCell ref="B46:M46"/>
    <mergeCell ref="B47:M47"/>
    <mergeCell ref="B48:M48"/>
    <mergeCell ref="B7:M7"/>
    <mergeCell ref="B22:M22"/>
    <mergeCell ref="B23:M23"/>
    <mergeCell ref="B24:M24"/>
    <mergeCell ref="B41:M41"/>
    <mergeCell ref="B42:M42"/>
    <mergeCell ref="H39:H40"/>
    <mergeCell ref="I39:I40"/>
    <mergeCell ref="A1:A2"/>
    <mergeCell ref="B1:M1"/>
    <mergeCell ref="B2:M2"/>
    <mergeCell ref="B3:M3"/>
    <mergeCell ref="A4:A48"/>
    <mergeCell ref="B4:M4"/>
    <mergeCell ref="B5:M5"/>
    <mergeCell ref="B6:M6"/>
    <mergeCell ref="B39:B40"/>
    <mergeCell ref="C39:C40"/>
    <mergeCell ref="D39:D40"/>
    <mergeCell ref="E39:E40"/>
    <mergeCell ref="F39:F40"/>
    <mergeCell ref="G39:G40"/>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B25:I25"/>
    <mergeCell ref="C27:I27"/>
    <mergeCell ref="C28:E28"/>
    <mergeCell ref="G28:I28"/>
    <mergeCell ref="B29:B30"/>
    <mergeCell ref="C29:D30"/>
    <mergeCell ref="E29:E30"/>
    <mergeCell ref="F29:F30"/>
    <mergeCell ref="G29:H30"/>
    <mergeCell ref="I29:I30"/>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B14:B15"/>
    <mergeCell ref="C14:C15"/>
    <mergeCell ref="D14:D15"/>
    <mergeCell ref="E14:E15"/>
    <mergeCell ref="F14:F15"/>
    <mergeCell ref="G14:H15"/>
    <mergeCell ref="H12:H13"/>
    <mergeCell ref="I12:I13"/>
    <mergeCell ref="J12:J13"/>
    <mergeCell ref="K12:K13"/>
    <mergeCell ref="L12:L13"/>
    <mergeCell ref="M12:M13"/>
    <mergeCell ref="B8:M8"/>
    <mergeCell ref="G10:M10"/>
    <mergeCell ref="G11:I11"/>
    <mergeCell ref="K11:M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cols>
    <col min="1" max="1" width="25.140625" bestFit="1" customWidth="1"/>
    <col min="2" max="2" width="36.5703125" customWidth="1"/>
    <col min="3" max="3" width="7.140625" customWidth="1"/>
    <col min="4" max="4" width="23.7109375" customWidth="1"/>
    <col min="5" max="5" width="9.5703125" customWidth="1"/>
    <col min="6" max="6" width="34" customWidth="1"/>
    <col min="7" max="7" width="7.140625" customWidth="1"/>
    <col min="8" max="8" width="23.7109375" customWidth="1"/>
    <col min="9" max="9" width="5.5703125" customWidth="1"/>
    <col min="10" max="10" width="34" customWidth="1"/>
    <col min="11" max="11" width="33" customWidth="1"/>
    <col min="12" max="12" width="27.7109375" customWidth="1"/>
    <col min="13" max="13" width="5.5703125" customWidth="1"/>
    <col min="14" max="14" width="33" customWidth="1"/>
    <col min="15" max="16" width="34" customWidth="1"/>
    <col min="17" max="17" width="7.140625" customWidth="1"/>
    <col min="18" max="18" width="23.7109375" customWidth="1"/>
    <col min="19" max="20" width="34" customWidth="1"/>
    <col min="21" max="21" width="7.140625" customWidth="1"/>
    <col min="22" max="22" width="23.7109375" customWidth="1"/>
    <col min="23" max="23" width="34" customWidth="1"/>
  </cols>
  <sheetData>
    <row r="1" spans="1:23" ht="15" customHeight="1">
      <c r="A1" s="9" t="s">
        <v>614</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7" t="s">
        <v>615</v>
      </c>
      <c r="B3" s="11" t="s">
        <v>8</v>
      </c>
      <c r="C3" s="11"/>
      <c r="D3" s="11"/>
      <c r="E3" s="11"/>
      <c r="F3" s="11"/>
      <c r="G3" s="11"/>
      <c r="H3" s="11"/>
      <c r="I3" s="11"/>
      <c r="J3" s="11"/>
      <c r="K3" s="11"/>
      <c r="L3" s="11"/>
      <c r="M3" s="11"/>
      <c r="N3" s="11"/>
      <c r="O3" s="11"/>
      <c r="P3" s="11"/>
      <c r="Q3" s="11"/>
      <c r="R3" s="11"/>
      <c r="S3" s="11"/>
      <c r="T3" s="11"/>
      <c r="U3" s="11"/>
      <c r="V3" s="11"/>
      <c r="W3" s="11"/>
    </row>
    <row r="4" spans="1:23" ht="15" customHeight="1">
      <c r="A4" s="12" t="s">
        <v>616</v>
      </c>
      <c r="B4" s="11" t="s">
        <v>8</v>
      </c>
      <c r="C4" s="11"/>
      <c r="D4" s="11"/>
      <c r="E4" s="11"/>
      <c r="F4" s="11"/>
      <c r="G4" s="11"/>
      <c r="H4" s="11"/>
      <c r="I4" s="11"/>
      <c r="J4" s="11"/>
      <c r="K4" s="11"/>
      <c r="L4" s="11"/>
      <c r="M4" s="11"/>
      <c r="N4" s="11"/>
      <c r="O4" s="11"/>
      <c r="P4" s="11"/>
      <c r="Q4" s="11"/>
      <c r="R4" s="11"/>
      <c r="S4" s="11"/>
      <c r="T4" s="11"/>
      <c r="U4" s="11"/>
      <c r="V4" s="11"/>
      <c r="W4" s="11"/>
    </row>
    <row r="5" spans="1:23">
      <c r="A5" s="12"/>
      <c r="B5" s="55" t="s">
        <v>617</v>
      </c>
      <c r="C5" s="55"/>
      <c r="D5" s="55"/>
      <c r="E5" s="55"/>
      <c r="F5" s="55"/>
      <c r="G5" s="55"/>
      <c r="H5" s="55"/>
      <c r="I5" s="55"/>
      <c r="J5" s="55"/>
      <c r="K5" s="55"/>
      <c r="L5" s="55"/>
      <c r="M5" s="55"/>
      <c r="N5" s="55"/>
      <c r="O5" s="55"/>
      <c r="P5" s="55"/>
      <c r="Q5" s="55"/>
      <c r="R5" s="55"/>
      <c r="S5" s="55"/>
      <c r="T5" s="55"/>
      <c r="U5" s="55"/>
      <c r="V5" s="55"/>
      <c r="W5" s="55"/>
    </row>
    <row r="6" spans="1:23">
      <c r="A6" s="12"/>
      <c r="B6" s="56" t="s">
        <v>618</v>
      </c>
      <c r="C6" s="56"/>
      <c r="D6" s="56"/>
      <c r="E6" s="56"/>
      <c r="F6" s="56"/>
      <c r="G6" s="56"/>
      <c r="H6" s="56"/>
      <c r="I6" s="56"/>
      <c r="J6" s="56"/>
      <c r="K6" s="56"/>
      <c r="L6" s="56"/>
      <c r="M6" s="56"/>
      <c r="N6" s="56"/>
      <c r="O6" s="56"/>
      <c r="P6" s="56"/>
      <c r="Q6" s="56"/>
      <c r="R6" s="56"/>
      <c r="S6" s="56"/>
      <c r="T6" s="56"/>
      <c r="U6" s="56"/>
      <c r="V6" s="56"/>
      <c r="W6" s="56"/>
    </row>
    <row r="7" spans="1:23">
      <c r="A7" s="12"/>
      <c r="B7" s="57" t="s">
        <v>619</v>
      </c>
      <c r="C7" s="57"/>
      <c r="D7" s="57"/>
      <c r="E7" s="57"/>
      <c r="F7" s="57"/>
      <c r="G7" s="57"/>
      <c r="H7" s="57"/>
      <c r="I7" s="57"/>
      <c r="J7" s="57"/>
      <c r="K7" s="57"/>
      <c r="L7" s="57"/>
      <c r="M7" s="57"/>
      <c r="N7" s="57"/>
      <c r="O7" s="57"/>
      <c r="P7" s="57"/>
      <c r="Q7" s="57"/>
      <c r="R7" s="57"/>
      <c r="S7" s="57"/>
      <c r="T7" s="57"/>
      <c r="U7" s="57"/>
      <c r="V7" s="57"/>
      <c r="W7" s="57"/>
    </row>
    <row r="8" spans="1:23" ht="25.5" customHeight="1">
      <c r="A8" s="12"/>
      <c r="B8" s="57" t="s">
        <v>620</v>
      </c>
      <c r="C8" s="57"/>
      <c r="D8" s="57"/>
      <c r="E8" s="57"/>
      <c r="F8" s="57"/>
      <c r="G8" s="57"/>
      <c r="H8" s="57"/>
      <c r="I8" s="57"/>
      <c r="J8" s="57"/>
      <c r="K8" s="57"/>
      <c r="L8" s="57"/>
      <c r="M8" s="57"/>
      <c r="N8" s="57"/>
      <c r="O8" s="57"/>
      <c r="P8" s="57"/>
      <c r="Q8" s="57"/>
      <c r="R8" s="57"/>
      <c r="S8" s="57"/>
      <c r="T8" s="57"/>
      <c r="U8" s="57"/>
      <c r="V8" s="57"/>
      <c r="W8" s="57"/>
    </row>
    <row r="9" spans="1:23">
      <c r="A9" s="12"/>
      <c r="B9" s="57" t="s">
        <v>621</v>
      </c>
      <c r="C9" s="57"/>
      <c r="D9" s="57"/>
      <c r="E9" s="57"/>
      <c r="F9" s="57"/>
      <c r="G9" s="57"/>
      <c r="H9" s="57"/>
      <c r="I9" s="57"/>
      <c r="J9" s="57"/>
      <c r="K9" s="57"/>
      <c r="L9" s="57"/>
      <c r="M9" s="57"/>
      <c r="N9" s="57"/>
      <c r="O9" s="57"/>
      <c r="P9" s="57"/>
      <c r="Q9" s="57"/>
      <c r="R9" s="57"/>
      <c r="S9" s="57"/>
      <c r="T9" s="57"/>
      <c r="U9" s="57"/>
      <c r="V9" s="57"/>
      <c r="W9" s="57"/>
    </row>
    <row r="10" spans="1:23">
      <c r="A10" s="12"/>
      <c r="B10" s="56" t="s">
        <v>622</v>
      </c>
      <c r="C10" s="56"/>
      <c r="D10" s="56"/>
      <c r="E10" s="56"/>
      <c r="F10" s="56"/>
      <c r="G10" s="56"/>
      <c r="H10" s="56"/>
      <c r="I10" s="56"/>
      <c r="J10" s="56"/>
      <c r="K10" s="56"/>
      <c r="L10" s="56"/>
      <c r="M10" s="56"/>
      <c r="N10" s="56"/>
      <c r="O10" s="56"/>
      <c r="P10" s="56"/>
      <c r="Q10" s="56"/>
      <c r="R10" s="56"/>
      <c r="S10" s="56"/>
      <c r="T10" s="56"/>
      <c r="U10" s="56"/>
      <c r="V10" s="56"/>
      <c r="W10" s="56"/>
    </row>
    <row r="11" spans="1:23">
      <c r="A11" s="12"/>
      <c r="B11" s="57" t="s">
        <v>623</v>
      </c>
      <c r="C11" s="57"/>
      <c r="D11" s="57"/>
      <c r="E11" s="57"/>
      <c r="F11" s="57"/>
      <c r="G11" s="57"/>
      <c r="H11" s="57"/>
      <c r="I11" s="57"/>
      <c r="J11" s="57"/>
      <c r="K11" s="57"/>
      <c r="L11" s="57"/>
      <c r="M11" s="57"/>
      <c r="N11" s="57"/>
      <c r="O11" s="57"/>
      <c r="P11" s="57"/>
      <c r="Q11" s="57"/>
      <c r="R11" s="57"/>
      <c r="S11" s="57"/>
      <c r="T11" s="57"/>
      <c r="U11" s="57"/>
      <c r="V11" s="57"/>
      <c r="W11" s="57"/>
    </row>
    <row r="12" spans="1:23">
      <c r="A12" s="12"/>
      <c r="B12" s="22"/>
      <c r="C12" s="22"/>
      <c r="D12" s="22"/>
      <c r="E12" s="22"/>
      <c r="F12" s="22"/>
      <c r="G12" s="22"/>
      <c r="H12" s="22"/>
      <c r="I12" s="22"/>
      <c r="J12" s="22"/>
      <c r="K12" s="22"/>
      <c r="L12" s="22"/>
      <c r="M12" s="22"/>
      <c r="N12" s="22"/>
      <c r="O12" s="22"/>
      <c r="P12" s="22"/>
      <c r="Q12" s="22"/>
      <c r="R12" s="22"/>
      <c r="S12" s="22"/>
      <c r="T12" s="22"/>
      <c r="U12" s="22"/>
      <c r="V12" s="22"/>
      <c r="W12" s="22"/>
    </row>
    <row r="13" spans="1:23">
      <c r="A13" s="12"/>
      <c r="B13" s="15"/>
      <c r="C13" s="15"/>
      <c r="D13" s="15"/>
      <c r="E13" s="15"/>
      <c r="F13" s="15"/>
      <c r="G13" s="15"/>
      <c r="H13" s="15"/>
      <c r="I13" s="15"/>
      <c r="J13" s="15"/>
      <c r="K13" s="15"/>
      <c r="L13" s="15"/>
      <c r="M13" s="15"/>
      <c r="N13" s="15"/>
      <c r="O13" s="15"/>
      <c r="P13" s="15"/>
      <c r="Q13" s="15"/>
      <c r="R13" s="15"/>
      <c r="S13" s="15"/>
      <c r="T13" s="15"/>
      <c r="U13" s="15"/>
      <c r="V13" s="15"/>
      <c r="W13" s="15"/>
    </row>
    <row r="14" spans="1:23" ht="15.75" thickBot="1">
      <c r="A14" s="12"/>
      <c r="B14" s="18"/>
      <c r="C14" s="18"/>
      <c r="D14" s="36" t="s">
        <v>624</v>
      </c>
      <c r="E14" s="36"/>
      <c r="F14" s="36"/>
      <c r="G14" s="36"/>
      <c r="H14" s="36"/>
      <c r="I14" s="36"/>
      <c r="J14" s="18"/>
      <c r="K14" s="36" t="s">
        <v>625</v>
      </c>
      <c r="L14" s="36"/>
      <c r="M14" s="36"/>
      <c r="N14" s="36"/>
      <c r="O14" s="36"/>
      <c r="P14" s="18"/>
      <c r="Q14" s="36" t="s">
        <v>626</v>
      </c>
      <c r="R14" s="36"/>
      <c r="S14" s="36"/>
      <c r="T14" s="36"/>
      <c r="U14" s="36"/>
      <c r="V14" s="36"/>
      <c r="W14" s="36"/>
    </row>
    <row r="15" spans="1:23" ht="15.75" thickBot="1">
      <c r="A15" s="12"/>
      <c r="B15" s="127" t="s">
        <v>627</v>
      </c>
      <c r="C15" s="18"/>
      <c r="D15" s="78" t="s">
        <v>550</v>
      </c>
      <c r="E15" s="78"/>
      <c r="F15" s="18"/>
      <c r="G15" s="78" t="s">
        <v>628</v>
      </c>
      <c r="H15" s="78"/>
      <c r="I15" s="78"/>
      <c r="J15" s="18"/>
      <c r="K15" s="78">
        <v>2013</v>
      </c>
      <c r="L15" s="78"/>
      <c r="M15" s="81"/>
      <c r="N15" s="78">
        <v>2012</v>
      </c>
      <c r="O15" s="78"/>
      <c r="P15" s="18"/>
      <c r="Q15" s="78">
        <v>2013</v>
      </c>
      <c r="R15" s="78"/>
      <c r="S15" s="78"/>
      <c r="T15" s="18"/>
      <c r="U15" s="78">
        <v>2012</v>
      </c>
      <c r="V15" s="78"/>
      <c r="W15" s="78"/>
    </row>
    <row r="16" spans="1:23">
      <c r="A16" s="12"/>
      <c r="B16" s="38" t="s">
        <v>629</v>
      </c>
      <c r="C16" s="25"/>
      <c r="D16" s="79">
        <v>8.75</v>
      </c>
      <c r="E16" s="38" t="s">
        <v>580</v>
      </c>
      <c r="F16" s="25"/>
      <c r="G16" s="38" t="s">
        <v>282</v>
      </c>
      <c r="H16" s="79">
        <v>8</v>
      </c>
      <c r="I16" s="30"/>
      <c r="J16" s="25"/>
      <c r="K16" s="40">
        <v>90000</v>
      </c>
      <c r="L16" s="30"/>
      <c r="M16" s="30"/>
      <c r="N16" s="40">
        <v>90000</v>
      </c>
      <c r="O16" s="30"/>
      <c r="P16" s="25"/>
      <c r="Q16" s="38" t="s">
        <v>282</v>
      </c>
      <c r="R16" s="40">
        <v>8229</v>
      </c>
      <c r="S16" s="30"/>
      <c r="T16" s="25"/>
      <c r="U16" s="38" t="s">
        <v>282</v>
      </c>
      <c r="V16" s="40">
        <v>8229</v>
      </c>
      <c r="W16" s="30"/>
    </row>
    <row r="17" spans="1:23">
      <c r="A17" s="12"/>
      <c r="B17" s="37"/>
      <c r="C17" s="25"/>
      <c r="D17" s="80"/>
      <c r="E17" s="39"/>
      <c r="F17" s="25"/>
      <c r="G17" s="39"/>
      <c r="H17" s="80"/>
      <c r="I17" s="31"/>
      <c r="J17" s="25"/>
      <c r="K17" s="41"/>
      <c r="L17" s="31"/>
      <c r="M17" s="31"/>
      <c r="N17" s="41"/>
      <c r="O17" s="31"/>
      <c r="P17" s="25"/>
      <c r="Q17" s="39"/>
      <c r="R17" s="41"/>
      <c r="S17" s="31"/>
      <c r="T17" s="25"/>
      <c r="U17" s="39"/>
      <c r="V17" s="41"/>
      <c r="W17" s="31"/>
    </row>
    <row r="18" spans="1:23">
      <c r="A18" s="12"/>
      <c r="B18" s="42" t="s">
        <v>630</v>
      </c>
      <c r="C18" s="44"/>
      <c r="D18" s="67">
        <v>1.84</v>
      </c>
      <c r="E18" s="42" t="s">
        <v>580</v>
      </c>
      <c r="F18" s="44"/>
      <c r="G18" s="42" t="s">
        <v>282</v>
      </c>
      <c r="H18" s="67">
        <v>0.46</v>
      </c>
      <c r="I18" s="44"/>
      <c r="J18" s="44"/>
      <c r="K18" s="43">
        <v>18589</v>
      </c>
      <c r="L18" s="44"/>
      <c r="M18" s="44"/>
      <c r="N18" s="43">
        <v>18589</v>
      </c>
      <c r="O18" s="44"/>
      <c r="P18" s="44"/>
      <c r="Q18" s="67">
        <v>465</v>
      </c>
      <c r="R18" s="67"/>
      <c r="S18" s="44"/>
      <c r="T18" s="44"/>
      <c r="U18" s="67">
        <v>465</v>
      </c>
      <c r="V18" s="67"/>
      <c r="W18" s="44"/>
    </row>
    <row r="19" spans="1:23">
      <c r="A19" s="12"/>
      <c r="B19" s="42"/>
      <c r="C19" s="44"/>
      <c r="D19" s="67"/>
      <c r="E19" s="42"/>
      <c r="F19" s="44"/>
      <c r="G19" s="42"/>
      <c r="H19" s="67"/>
      <c r="I19" s="44"/>
      <c r="J19" s="44"/>
      <c r="K19" s="43"/>
      <c r="L19" s="44"/>
      <c r="M19" s="44"/>
      <c r="N19" s="43"/>
      <c r="O19" s="44"/>
      <c r="P19" s="44"/>
      <c r="Q19" s="67"/>
      <c r="R19" s="67"/>
      <c r="S19" s="44"/>
      <c r="T19" s="44"/>
      <c r="U19" s="67"/>
      <c r="V19" s="67"/>
      <c r="W19" s="44"/>
    </row>
    <row r="20" spans="1:23">
      <c r="A20" s="12"/>
      <c r="B20" s="37" t="s">
        <v>631</v>
      </c>
      <c r="C20" s="25"/>
      <c r="D20" s="76">
        <v>7.88</v>
      </c>
      <c r="E20" s="37" t="s">
        <v>580</v>
      </c>
      <c r="F20" s="25"/>
      <c r="G20" s="37" t="s">
        <v>282</v>
      </c>
      <c r="H20" s="76">
        <v>1.97</v>
      </c>
      <c r="I20" s="25"/>
      <c r="J20" s="25"/>
      <c r="K20" s="45">
        <v>1354091</v>
      </c>
      <c r="L20" s="25"/>
      <c r="M20" s="25"/>
      <c r="N20" s="45">
        <v>1357691</v>
      </c>
      <c r="O20" s="25"/>
      <c r="P20" s="25"/>
      <c r="Q20" s="45">
        <v>33852</v>
      </c>
      <c r="R20" s="45"/>
      <c r="S20" s="25"/>
      <c r="T20" s="25"/>
      <c r="U20" s="45">
        <v>33942</v>
      </c>
      <c r="V20" s="45"/>
      <c r="W20" s="25"/>
    </row>
    <row r="21" spans="1:23">
      <c r="A21" s="12"/>
      <c r="B21" s="37"/>
      <c r="C21" s="25"/>
      <c r="D21" s="76"/>
      <c r="E21" s="37"/>
      <c r="F21" s="25"/>
      <c r="G21" s="37"/>
      <c r="H21" s="76"/>
      <c r="I21" s="25"/>
      <c r="J21" s="25"/>
      <c r="K21" s="45"/>
      <c r="L21" s="25"/>
      <c r="M21" s="25"/>
      <c r="N21" s="45"/>
      <c r="O21" s="25"/>
      <c r="P21" s="25"/>
      <c r="Q21" s="45"/>
      <c r="R21" s="45"/>
      <c r="S21" s="25"/>
      <c r="T21" s="25"/>
      <c r="U21" s="45"/>
      <c r="V21" s="45"/>
      <c r="W21" s="25"/>
    </row>
    <row r="22" spans="1:23">
      <c r="A22" s="12"/>
      <c r="B22" s="42" t="s">
        <v>632</v>
      </c>
      <c r="C22" s="44"/>
      <c r="D22" s="67">
        <v>8</v>
      </c>
      <c r="E22" s="42" t="s">
        <v>580</v>
      </c>
      <c r="F22" s="44"/>
      <c r="G22" s="42" t="s">
        <v>282</v>
      </c>
      <c r="H22" s="67">
        <v>2</v>
      </c>
      <c r="I22" s="44"/>
      <c r="J22" s="44"/>
      <c r="K22" s="43">
        <v>644954</v>
      </c>
      <c r="L22" s="44"/>
      <c r="M22" s="44"/>
      <c r="N22" s="43">
        <v>644954</v>
      </c>
      <c r="O22" s="44"/>
      <c r="P22" s="44"/>
      <c r="Q22" s="43">
        <v>16124</v>
      </c>
      <c r="R22" s="43"/>
      <c r="S22" s="44"/>
      <c r="T22" s="44"/>
      <c r="U22" s="43">
        <v>16124</v>
      </c>
      <c r="V22" s="43"/>
      <c r="W22" s="44"/>
    </row>
    <row r="23" spans="1:23">
      <c r="A23" s="12"/>
      <c r="B23" s="42"/>
      <c r="C23" s="44"/>
      <c r="D23" s="67"/>
      <c r="E23" s="42"/>
      <c r="F23" s="44"/>
      <c r="G23" s="42"/>
      <c r="H23" s="67"/>
      <c r="I23" s="44"/>
      <c r="J23" s="44"/>
      <c r="K23" s="43"/>
      <c r="L23" s="44"/>
      <c r="M23" s="44"/>
      <c r="N23" s="43"/>
      <c r="O23" s="44"/>
      <c r="P23" s="44"/>
      <c r="Q23" s="43"/>
      <c r="R23" s="43"/>
      <c r="S23" s="44"/>
      <c r="T23" s="44"/>
      <c r="U23" s="43"/>
      <c r="V23" s="43"/>
      <c r="W23" s="44"/>
    </row>
    <row r="24" spans="1:23">
      <c r="A24" s="12"/>
      <c r="B24" s="37" t="s">
        <v>633</v>
      </c>
      <c r="C24" s="25"/>
      <c r="D24" s="76">
        <v>8.5</v>
      </c>
      <c r="E24" s="37" t="s">
        <v>580</v>
      </c>
      <c r="F24" s="25"/>
      <c r="G24" s="37" t="s">
        <v>282</v>
      </c>
      <c r="H24" s="76">
        <v>2.13</v>
      </c>
      <c r="I24" s="25"/>
      <c r="J24" s="25"/>
      <c r="K24" s="45">
        <v>790883</v>
      </c>
      <c r="L24" s="25"/>
      <c r="M24" s="25"/>
      <c r="N24" s="45">
        <v>790883</v>
      </c>
      <c r="O24" s="25"/>
      <c r="P24" s="25"/>
      <c r="Q24" s="45">
        <v>19772</v>
      </c>
      <c r="R24" s="45"/>
      <c r="S24" s="25"/>
      <c r="T24" s="25"/>
      <c r="U24" s="45">
        <v>19772</v>
      </c>
      <c r="V24" s="45"/>
      <c r="W24" s="25"/>
    </row>
    <row r="25" spans="1:23">
      <c r="A25" s="12"/>
      <c r="B25" s="37"/>
      <c r="C25" s="25"/>
      <c r="D25" s="76"/>
      <c r="E25" s="37"/>
      <c r="F25" s="25"/>
      <c r="G25" s="37"/>
      <c r="H25" s="76"/>
      <c r="I25" s="25"/>
      <c r="J25" s="25"/>
      <c r="K25" s="45"/>
      <c r="L25" s="25"/>
      <c r="M25" s="25"/>
      <c r="N25" s="45"/>
      <c r="O25" s="25"/>
      <c r="P25" s="25"/>
      <c r="Q25" s="45"/>
      <c r="R25" s="45"/>
      <c r="S25" s="25"/>
      <c r="T25" s="25"/>
      <c r="U25" s="45"/>
      <c r="V25" s="45"/>
      <c r="W25" s="25"/>
    </row>
    <row r="26" spans="1:23">
      <c r="A26" s="12"/>
      <c r="B26" s="42" t="s">
        <v>634</v>
      </c>
      <c r="C26" s="44"/>
      <c r="D26" s="67">
        <v>7.87</v>
      </c>
      <c r="E26" s="42" t="s">
        <v>580</v>
      </c>
      <c r="F26" s="44"/>
      <c r="G26" s="42" t="s">
        <v>282</v>
      </c>
      <c r="H26" s="67">
        <v>1.97</v>
      </c>
      <c r="I26" s="44"/>
      <c r="J26" s="44"/>
      <c r="K26" s="43">
        <v>27960</v>
      </c>
      <c r="L26" s="44"/>
      <c r="M26" s="44"/>
      <c r="N26" s="43">
        <v>27960</v>
      </c>
      <c r="O26" s="44"/>
      <c r="P26" s="44"/>
      <c r="Q26" s="67">
        <v>699</v>
      </c>
      <c r="R26" s="67"/>
      <c r="S26" s="44"/>
      <c r="T26" s="44"/>
      <c r="U26" s="67">
        <v>699</v>
      </c>
      <c r="V26" s="67"/>
      <c r="W26" s="44"/>
    </row>
    <row r="27" spans="1:23" ht="15.75" thickBot="1">
      <c r="A27" s="12"/>
      <c r="B27" s="42"/>
      <c r="C27" s="44"/>
      <c r="D27" s="67"/>
      <c r="E27" s="42"/>
      <c r="F27" s="44"/>
      <c r="G27" s="42"/>
      <c r="H27" s="67"/>
      <c r="I27" s="44"/>
      <c r="J27" s="44"/>
      <c r="K27" s="60"/>
      <c r="L27" s="61"/>
      <c r="M27" s="44"/>
      <c r="N27" s="60"/>
      <c r="O27" s="61"/>
      <c r="P27" s="44"/>
      <c r="Q27" s="68"/>
      <c r="R27" s="68"/>
      <c r="S27" s="61"/>
      <c r="T27" s="44"/>
      <c r="U27" s="68"/>
      <c r="V27" s="68"/>
      <c r="W27" s="61"/>
    </row>
    <row r="28" spans="1:23">
      <c r="A28" s="12"/>
      <c r="B28" s="82" t="s">
        <v>146</v>
      </c>
      <c r="C28" s="25"/>
      <c r="D28" s="25"/>
      <c r="E28" s="25"/>
      <c r="F28" s="25"/>
      <c r="G28" s="25"/>
      <c r="H28" s="25"/>
      <c r="I28" s="25"/>
      <c r="J28" s="25"/>
      <c r="K28" s="40">
        <v>2926477</v>
      </c>
      <c r="L28" s="30"/>
      <c r="M28" s="25"/>
      <c r="N28" s="40">
        <v>2930077</v>
      </c>
      <c r="O28" s="30"/>
      <c r="P28" s="25"/>
      <c r="Q28" s="38" t="s">
        <v>282</v>
      </c>
      <c r="R28" s="40">
        <v>79141</v>
      </c>
      <c r="S28" s="30"/>
      <c r="T28" s="25"/>
      <c r="U28" s="38" t="s">
        <v>282</v>
      </c>
      <c r="V28" s="40">
        <v>79231</v>
      </c>
      <c r="W28" s="30"/>
    </row>
    <row r="29" spans="1:23" ht="15.75" thickBot="1">
      <c r="A29" s="12"/>
      <c r="B29" s="82"/>
      <c r="C29" s="25"/>
      <c r="D29" s="25"/>
      <c r="E29" s="25"/>
      <c r="F29" s="25"/>
      <c r="G29" s="25"/>
      <c r="H29" s="25"/>
      <c r="I29" s="25"/>
      <c r="J29" s="25"/>
      <c r="K29" s="64"/>
      <c r="L29" s="65"/>
      <c r="M29" s="25"/>
      <c r="N29" s="64"/>
      <c r="O29" s="65"/>
      <c r="P29" s="25"/>
      <c r="Q29" s="63"/>
      <c r="R29" s="64"/>
      <c r="S29" s="65"/>
      <c r="T29" s="25"/>
      <c r="U29" s="63"/>
      <c r="V29" s="64"/>
      <c r="W29" s="65"/>
    </row>
    <row r="30" spans="1:23" ht="25.5" customHeight="1" thickTop="1">
      <c r="A30" s="12"/>
      <c r="B30" s="57" t="s">
        <v>635</v>
      </c>
      <c r="C30" s="57"/>
      <c r="D30" s="57"/>
      <c r="E30" s="57"/>
      <c r="F30" s="57"/>
      <c r="G30" s="57"/>
      <c r="H30" s="57"/>
      <c r="I30" s="57"/>
      <c r="J30" s="57"/>
      <c r="K30" s="57"/>
      <c r="L30" s="57"/>
      <c r="M30" s="57"/>
      <c r="N30" s="57"/>
      <c r="O30" s="57"/>
      <c r="P30" s="57"/>
      <c r="Q30" s="57"/>
      <c r="R30" s="57"/>
      <c r="S30" s="57"/>
      <c r="T30" s="57"/>
      <c r="U30" s="57"/>
      <c r="V30" s="57"/>
      <c r="W30" s="57"/>
    </row>
    <row r="31" spans="1:23">
      <c r="A31" s="12"/>
      <c r="B31" s="57" t="s">
        <v>636</v>
      </c>
      <c r="C31" s="57"/>
      <c r="D31" s="57"/>
      <c r="E31" s="57"/>
      <c r="F31" s="57"/>
      <c r="G31" s="57"/>
      <c r="H31" s="57"/>
      <c r="I31" s="57"/>
      <c r="J31" s="57"/>
      <c r="K31" s="57"/>
      <c r="L31" s="57"/>
      <c r="M31" s="57"/>
      <c r="N31" s="57"/>
      <c r="O31" s="57"/>
      <c r="P31" s="57"/>
      <c r="Q31" s="57"/>
      <c r="R31" s="57"/>
      <c r="S31" s="57"/>
      <c r="T31" s="57"/>
      <c r="U31" s="57"/>
      <c r="V31" s="57"/>
      <c r="W31" s="57"/>
    </row>
    <row r="32" spans="1:23">
      <c r="A32" s="12"/>
      <c r="B32" s="57" t="s">
        <v>637</v>
      </c>
      <c r="C32" s="57"/>
      <c r="D32" s="57"/>
      <c r="E32" s="57"/>
      <c r="F32" s="57"/>
      <c r="G32" s="57"/>
      <c r="H32" s="57"/>
      <c r="I32" s="57"/>
      <c r="J32" s="57"/>
      <c r="K32" s="57"/>
      <c r="L32" s="57"/>
      <c r="M32" s="57"/>
      <c r="N32" s="57"/>
      <c r="O32" s="57"/>
      <c r="P32" s="57"/>
      <c r="Q32" s="57"/>
      <c r="R32" s="57"/>
      <c r="S32" s="57"/>
      <c r="T32" s="57"/>
      <c r="U32" s="57"/>
      <c r="V32" s="57"/>
      <c r="W32" s="57"/>
    </row>
    <row r="33" spans="1:23">
      <c r="A33" s="12"/>
      <c r="B33" s="22"/>
      <c r="C33" s="22"/>
      <c r="D33" s="22"/>
      <c r="E33" s="22"/>
      <c r="F33" s="22"/>
      <c r="G33" s="22"/>
      <c r="H33" s="22"/>
      <c r="I33" s="22"/>
      <c r="J33" s="22"/>
      <c r="K33" s="22"/>
      <c r="L33" s="22"/>
      <c r="M33" s="22"/>
    </row>
    <row r="34" spans="1:23">
      <c r="A34" s="12"/>
      <c r="B34" s="15"/>
      <c r="C34" s="15"/>
      <c r="D34" s="15"/>
      <c r="E34" s="15"/>
      <c r="F34" s="15"/>
      <c r="G34" s="15"/>
      <c r="H34" s="15"/>
      <c r="I34" s="15"/>
      <c r="J34" s="15"/>
      <c r="K34" s="15"/>
      <c r="L34" s="15"/>
      <c r="M34" s="15"/>
    </row>
    <row r="35" spans="1:23" ht="15.75" thickBot="1">
      <c r="A35" s="12"/>
      <c r="B35" s="18"/>
      <c r="C35" s="36">
        <v>2013</v>
      </c>
      <c r="D35" s="36"/>
      <c r="E35" s="36"/>
      <c r="F35" s="18"/>
      <c r="G35" s="36">
        <v>2012</v>
      </c>
      <c r="H35" s="36"/>
      <c r="I35" s="36"/>
      <c r="J35" s="18"/>
      <c r="K35" s="36">
        <v>2011</v>
      </c>
      <c r="L35" s="36"/>
      <c r="M35" s="36"/>
    </row>
    <row r="36" spans="1:23">
      <c r="A36" s="12"/>
      <c r="B36" s="37" t="s">
        <v>518</v>
      </c>
      <c r="C36" s="38" t="s">
        <v>282</v>
      </c>
      <c r="D36" s="40">
        <v>80046</v>
      </c>
      <c r="E36" s="30"/>
      <c r="F36" s="25"/>
      <c r="G36" s="38" t="s">
        <v>282</v>
      </c>
      <c r="H36" s="40">
        <v>83384</v>
      </c>
      <c r="I36" s="30"/>
      <c r="J36" s="25"/>
      <c r="K36" s="38" t="s">
        <v>282</v>
      </c>
      <c r="L36" s="40">
        <v>103428</v>
      </c>
      <c r="M36" s="30"/>
    </row>
    <row r="37" spans="1:23">
      <c r="A37" s="12"/>
      <c r="B37" s="37"/>
      <c r="C37" s="39"/>
      <c r="D37" s="41"/>
      <c r="E37" s="31"/>
      <c r="F37" s="25"/>
      <c r="G37" s="39"/>
      <c r="H37" s="41"/>
      <c r="I37" s="31"/>
      <c r="J37" s="25"/>
      <c r="K37" s="39"/>
      <c r="L37" s="41"/>
      <c r="M37" s="31"/>
    </row>
    <row r="38" spans="1:23">
      <c r="A38" s="12"/>
      <c r="B38" s="73" t="s">
        <v>638</v>
      </c>
      <c r="C38" s="67" t="s">
        <v>639</v>
      </c>
      <c r="D38" s="67"/>
      <c r="E38" s="35" t="s">
        <v>369</v>
      </c>
      <c r="F38" s="18"/>
      <c r="G38" s="67" t="s">
        <v>640</v>
      </c>
      <c r="H38" s="67"/>
      <c r="I38" s="35" t="s">
        <v>369</v>
      </c>
      <c r="J38" s="18"/>
      <c r="K38" s="67" t="s">
        <v>641</v>
      </c>
      <c r="L38" s="67"/>
      <c r="M38" s="35" t="s">
        <v>369</v>
      </c>
    </row>
    <row r="39" spans="1:23">
      <c r="A39" s="12"/>
      <c r="B39" s="70" t="s">
        <v>642</v>
      </c>
      <c r="C39" s="76" t="s">
        <v>643</v>
      </c>
      <c r="D39" s="76"/>
      <c r="E39" s="34" t="s">
        <v>369</v>
      </c>
      <c r="F39" s="20"/>
      <c r="G39" s="76" t="s">
        <v>644</v>
      </c>
      <c r="H39" s="76"/>
      <c r="I39" s="34" t="s">
        <v>369</v>
      </c>
      <c r="J39" s="20"/>
      <c r="K39" s="76" t="s">
        <v>645</v>
      </c>
      <c r="L39" s="76"/>
      <c r="M39" s="34" t="s">
        <v>369</v>
      </c>
    </row>
    <row r="40" spans="1:23">
      <c r="A40" s="12"/>
      <c r="B40" s="75" t="s">
        <v>646</v>
      </c>
      <c r="C40" s="43">
        <v>6423</v>
      </c>
      <c r="D40" s="43"/>
      <c r="E40" s="44"/>
      <c r="F40" s="44"/>
      <c r="G40" s="43">
        <v>6496</v>
      </c>
      <c r="H40" s="43"/>
      <c r="I40" s="44"/>
      <c r="J40" s="44"/>
      <c r="K40" s="43">
        <v>6683</v>
      </c>
      <c r="L40" s="43"/>
      <c r="M40" s="44"/>
    </row>
    <row r="41" spans="1:23" ht="15.75" thickBot="1">
      <c r="A41" s="12"/>
      <c r="B41" s="75"/>
      <c r="C41" s="60"/>
      <c r="D41" s="60"/>
      <c r="E41" s="61"/>
      <c r="F41" s="44"/>
      <c r="G41" s="60"/>
      <c r="H41" s="60"/>
      <c r="I41" s="61"/>
      <c r="J41" s="44"/>
      <c r="K41" s="60"/>
      <c r="L41" s="60"/>
      <c r="M41" s="61"/>
    </row>
    <row r="42" spans="1:23">
      <c r="A42" s="12"/>
      <c r="B42" s="37" t="s">
        <v>524</v>
      </c>
      <c r="C42" s="38" t="s">
        <v>282</v>
      </c>
      <c r="D42" s="40">
        <v>79953</v>
      </c>
      <c r="E42" s="30"/>
      <c r="F42" s="25"/>
      <c r="G42" s="38" t="s">
        <v>282</v>
      </c>
      <c r="H42" s="40">
        <v>80046</v>
      </c>
      <c r="I42" s="30"/>
      <c r="J42" s="25"/>
      <c r="K42" s="38" t="s">
        <v>282</v>
      </c>
      <c r="L42" s="40">
        <v>83384</v>
      </c>
      <c r="M42" s="30"/>
    </row>
    <row r="43" spans="1:23" ht="15.75" thickBot="1">
      <c r="A43" s="12"/>
      <c r="B43" s="37"/>
      <c r="C43" s="63"/>
      <c r="D43" s="64"/>
      <c r="E43" s="65"/>
      <c r="F43" s="25"/>
      <c r="G43" s="63"/>
      <c r="H43" s="64"/>
      <c r="I43" s="65"/>
      <c r="J43" s="25"/>
      <c r="K43" s="63"/>
      <c r="L43" s="64"/>
      <c r="M43" s="65"/>
    </row>
    <row r="44" spans="1:23" ht="15.75" thickTop="1">
      <c r="A44" s="12"/>
      <c r="B44" s="56" t="s">
        <v>647</v>
      </c>
      <c r="C44" s="56"/>
      <c r="D44" s="56"/>
      <c r="E44" s="56"/>
      <c r="F44" s="56"/>
      <c r="G44" s="56"/>
      <c r="H44" s="56"/>
      <c r="I44" s="56"/>
      <c r="J44" s="56"/>
      <c r="K44" s="56"/>
      <c r="L44" s="56"/>
      <c r="M44" s="56"/>
      <c r="N44" s="56"/>
      <c r="O44" s="56"/>
      <c r="P44" s="56"/>
      <c r="Q44" s="56"/>
      <c r="R44" s="56"/>
      <c r="S44" s="56"/>
      <c r="T44" s="56"/>
      <c r="U44" s="56"/>
      <c r="V44" s="56"/>
      <c r="W44" s="56"/>
    </row>
    <row r="45" spans="1:23">
      <c r="A45" s="12"/>
      <c r="B45" s="57" t="s">
        <v>648</v>
      </c>
      <c r="C45" s="57"/>
      <c r="D45" s="57"/>
      <c r="E45" s="57"/>
      <c r="F45" s="57"/>
      <c r="G45" s="57"/>
      <c r="H45" s="57"/>
      <c r="I45" s="57"/>
      <c r="J45" s="57"/>
      <c r="K45" s="57"/>
      <c r="L45" s="57"/>
      <c r="M45" s="57"/>
      <c r="N45" s="57"/>
      <c r="O45" s="57"/>
      <c r="P45" s="57"/>
      <c r="Q45" s="57"/>
      <c r="R45" s="57"/>
      <c r="S45" s="57"/>
      <c r="T45" s="57"/>
      <c r="U45" s="57"/>
      <c r="V45" s="57"/>
      <c r="W45" s="57"/>
    </row>
    <row r="46" spans="1:23" ht="25.5" customHeight="1">
      <c r="A46" s="12"/>
      <c r="B46" s="57" t="s">
        <v>649</v>
      </c>
      <c r="C46" s="57"/>
      <c r="D46" s="57"/>
      <c r="E46" s="57"/>
      <c r="F46" s="57"/>
      <c r="G46" s="57"/>
      <c r="H46" s="57"/>
      <c r="I46" s="57"/>
      <c r="J46" s="57"/>
      <c r="K46" s="57"/>
      <c r="L46" s="57"/>
      <c r="M46" s="57"/>
      <c r="N46" s="57"/>
      <c r="O46" s="57"/>
      <c r="P46" s="57"/>
      <c r="Q46" s="57"/>
      <c r="R46" s="57"/>
      <c r="S46" s="57"/>
      <c r="T46" s="57"/>
      <c r="U46" s="57"/>
      <c r="V46" s="57"/>
      <c r="W46" s="57"/>
    </row>
    <row r="47" spans="1:23">
      <c r="A47" s="12"/>
      <c r="B47" s="57" t="s">
        <v>650</v>
      </c>
      <c r="C47" s="57"/>
      <c r="D47" s="57"/>
      <c r="E47" s="57"/>
      <c r="F47" s="57"/>
      <c r="G47" s="57"/>
      <c r="H47" s="57"/>
      <c r="I47" s="57"/>
      <c r="J47" s="57"/>
      <c r="K47" s="57"/>
      <c r="L47" s="57"/>
      <c r="M47" s="57"/>
      <c r="N47" s="57"/>
      <c r="O47" s="57"/>
      <c r="P47" s="57"/>
      <c r="Q47" s="57"/>
      <c r="R47" s="57"/>
      <c r="S47" s="57"/>
      <c r="T47" s="57"/>
      <c r="U47" s="57"/>
      <c r="V47" s="57"/>
      <c r="W47" s="57"/>
    </row>
    <row r="48" spans="1:23">
      <c r="A48" s="12"/>
      <c r="B48" s="57" t="s">
        <v>651</v>
      </c>
      <c r="C48" s="57"/>
      <c r="D48" s="57"/>
      <c r="E48" s="57"/>
      <c r="F48" s="57"/>
      <c r="G48" s="57"/>
      <c r="H48" s="57"/>
      <c r="I48" s="57"/>
      <c r="J48" s="57"/>
      <c r="K48" s="57"/>
      <c r="L48" s="57"/>
      <c r="M48" s="57"/>
      <c r="N48" s="57"/>
      <c r="O48" s="57"/>
      <c r="P48" s="57"/>
      <c r="Q48" s="57"/>
      <c r="R48" s="57"/>
      <c r="S48" s="57"/>
      <c r="T48" s="57"/>
      <c r="U48" s="57"/>
      <c r="V48" s="57"/>
      <c r="W48" s="57"/>
    </row>
    <row r="49" spans="1:23">
      <c r="A49" s="12"/>
      <c r="B49" s="56" t="s">
        <v>652</v>
      </c>
      <c r="C49" s="56"/>
      <c r="D49" s="56"/>
      <c r="E49" s="56"/>
      <c r="F49" s="56"/>
      <c r="G49" s="56"/>
      <c r="H49" s="56"/>
      <c r="I49" s="56"/>
      <c r="J49" s="56"/>
      <c r="K49" s="56"/>
      <c r="L49" s="56"/>
      <c r="M49" s="56"/>
      <c r="N49" s="56"/>
      <c r="O49" s="56"/>
      <c r="P49" s="56"/>
      <c r="Q49" s="56"/>
      <c r="R49" s="56"/>
      <c r="S49" s="56"/>
      <c r="T49" s="56"/>
      <c r="U49" s="56"/>
      <c r="V49" s="56"/>
      <c r="W49" s="56"/>
    </row>
    <row r="50" spans="1:23" ht="25.5" customHeight="1">
      <c r="A50" s="12"/>
      <c r="B50" s="57" t="s">
        <v>653</v>
      </c>
      <c r="C50" s="57"/>
      <c r="D50" s="57"/>
      <c r="E50" s="57"/>
      <c r="F50" s="57"/>
      <c r="G50" s="57"/>
      <c r="H50" s="57"/>
      <c r="I50" s="57"/>
      <c r="J50" s="57"/>
      <c r="K50" s="57"/>
      <c r="L50" s="57"/>
      <c r="M50" s="57"/>
      <c r="N50" s="57"/>
      <c r="O50" s="57"/>
      <c r="P50" s="57"/>
      <c r="Q50" s="57"/>
      <c r="R50" s="57"/>
      <c r="S50" s="57"/>
      <c r="T50" s="57"/>
      <c r="U50" s="57"/>
      <c r="V50" s="57"/>
      <c r="W50" s="57"/>
    </row>
    <row r="51" spans="1:23">
      <c r="A51" s="12"/>
      <c r="B51" s="56" t="s">
        <v>654</v>
      </c>
      <c r="C51" s="56"/>
      <c r="D51" s="56"/>
      <c r="E51" s="56"/>
      <c r="F51" s="56"/>
      <c r="G51" s="56"/>
      <c r="H51" s="56"/>
      <c r="I51" s="56"/>
      <c r="J51" s="56"/>
      <c r="K51" s="56"/>
      <c r="L51" s="56"/>
      <c r="M51" s="56"/>
      <c r="N51" s="56"/>
      <c r="O51" s="56"/>
      <c r="P51" s="56"/>
      <c r="Q51" s="56"/>
      <c r="R51" s="56"/>
      <c r="S51" s="56"/>
      <c r="T51" s="56"/>
      <c r="U51" s="56"/>
      <c r="V51" s="56"/>
      <c r="W51" s="56"/>
    </row>
    <row r="52" spans="1:23" ht="25.5" customHeight="1">
      <c r="A52" s="12"/>
      <c r="B52" s="57" t="s">
        <v>655</v>
      </c>
      <c r="C52" s="57"/>
      <c r="D52" s="57"/>
      <c r="E52" s="57"/>
      <c r="F52" s="57"/>
      <c r="G52" s="57"/>
      <c r="H52" s="57"/>
      <c r="I52" s="57"/>
      <c r="J52" s="57"/>
      <c r="K52" s="57"/>
      <c r="L52" s="57"/>
      <c r="M52" s="57"/>
      <c r="N52" s="57"/>
      <c r="O52" s="57"/>
      <c r="P52" s="57"/>
      <c r="Q52" s="57"/>
      <c r="R52" s="57"/>
      <c r="S52" s="57"/>
      <c r="T52" s="57"/>
      <c r="U52" s="57"/>
      <c r="V52" s="57"/>
      <c r="W52" s="57"/>
    </row>
  </sheetData>
  <mergeCells count="219">
    <mergeCell ref="B52:W52"/>
    <mergeCell ref="B46:W46"/>
    <mergeCell ref="B47:W47"/>
    <mergeCell ref="B48:W48"/>
    <mergeCell ref="B49:W49"/>
    <mergeCell ref="B50:W50"/>
    <mergeCell ref="B51:W51"/>
    <mergeCell ref="B11:W11"/>
    <mergeCell ref="B30:W30"/>
    <mergeCell ref="B31:W31"/>
    <mergeCell ref="B32:W32"/>
    <mergeCell ref="B44:W44"/>
    <mergeCell ref="B45:W45"/>
    <mergeCell ref="B5:W5"/>
    <mergeCell ref="B6:W6"/>
    <mergeCell ref="B7:W7"/>
    <mergeCell ref="B8:W8"/>
    <mergeCell ref="B9:W9"/>
    <mergeCell ref="B10:W10"/>
    <mergeCell ref="J42:J43"/>
    <mergeCell ref="K42:K43"/>
    <mergeCell ref="L42:L43"/>
    <mergeCell ref="M42:M43"/>
    <mergeCell ref="A1:A2"/>
    <mergeCell ref="B1:W1"/>
    <mergeCell ref="B2:W2"/>
    <mergeCell ref="B3:W3"/>
    <mergeCell ref="A4:A52"/>
    <mergeCell ref="B4:W4"/>
    <mergeCell ref="K40:L41"/>
    <mergeCell ref="M40:M41"/>
    <mergeCell ref="B42:B43"/>
    <mergeCell ref="C42:C43"/>
    <mergeCell ref="D42:D43"/>
    <mergeCell ref="E42:E43"/>
    <mergeCell ref="F42:F43"/>
    <mergeCell ref="G42:G43"/>
    <mergeCell ref="H42:H43"/>
    <mergeCell ref="I42:I43"/>
    <mergeCell ref="C39:D39"/>
    <mergeCell ref="G39:H39"/>
    <mergeCell ref="K39:L39"/>
    <mergeCell ref="B40:B41"/>
    <mergeCell ref="C40:D41"/>
    <mergeCell ref="E40:E41"/>
    <mergeCell ref="F40:F41"/>
    <mergeCell ref="G40:H41"/>
    <mergeCell ref="I40:I41"/>
    <mergeCell ref="J40:J41"/>
    <mergeCell ref="I36:I37"/>
    <mergeCell ref="J36:J37"/>
    <mergeCell ref="K36:K37"/>
    <mergeCell ref="L36:L37"/>
    <mergeCell ref="M36:M37"/>
    <mergeCell ref="C38:D38"/>
    <mergeCell ref="G38:H38"/>
    <mergeCell ref="K38:L38"/>
    <mergeCell ref="C35:E35"/>
    <mergeCell ref="G35:I35"/>
    <mergeCell ref="K35:M35"/>
    <mergeCell ref="B36:B37"/>
    <mergeCell ref="C36:C37"/>
    <mergeCell ref="D36:D37"/>
    <mergeCell ref="E36:E37"/>
    <mergeCell ref="F36:F37"/>
    <mergeCell ref="G36:G37"/>
    <mergeCell ref="H36:H37"/>
    <mergeCell ref="S28:S29"/>
    <mergeCell ref="T28:T29"/>
    <mergeCell ref="U28:U29"/>
    <mergeCell ref="V28:V29"/>
    <mergeCell ref="W28:W29"/>
    <mergeCell ref="B33:M33"/>
    <mergeCell ref="M28:M29"/>
    <mergeCell ref="N28:N29"/>
    <mergeCell ref="O28:O29"/>
    <mergeCell ref="P28:P29"/>
    <mergeCell ref="Q28:Q29"/>
    <mergeCell ref="R28:R29"/>
    <mergeCell ref="U26:V27"/>
    <mergeCell ref="W26:W27"/>
    <mergeCell ref="B28:B29"/>
    <mergeCell ref="C28:C29"/>
    <mergeCell ref="D28:E29"/>
    <mergeCell ref="F28:F29"/>
    <mergeCell ref="G28:I29"/>
    <mergeCell ref="J28:J29"/>
    <mergeCell ref="K28:K29"/>
    <mergeCell ref="L28:L29"/>
    <mergeCell ref="N26:N27"/>
    <mergeCell ref="O26:O27"/>
    <mergeCell ref="P26:P27"/>
    <mergeCell ref="Q26:R27"/>
    <mergeCell ref="S26:S27"/>
    <mergeCell ref="T26:T27"/>
    <mergeCell ref="H26:H27"/>
    <mergeCell ref="I26:I27"/>
    <mergeCell ref="J26:J27"/>
    <mergeCell ref="K26:K27"/>
    <mergeCell ref="L26:L27"/>
    <mergeCell ref="M26:M27"/>
    <mergeCell ref="B26:B27"/>
    <mergeCell ref="C26:C27"/>
    <mergeCell ref="D26:D27"/>
    <mergeCell ref="E26:E27"/>
    <mergeCell ref="F26:F27"/>
    <mergeCell ref="G26:G27"/>
    <mergeCell ref="P24:P25"/>
    <mergeCell ref="Q24:R25"/>
    <mergeCell ref="S24:S25"/>
    <mergeCell ref="T24:T25"/>
    <mergeCell ref="U24:V25"/>
    <mergeCell ref="W24:W25"/>
    <mergeCell ref="J24:J25"/>
    <mergeCell ref="K24:K25"/>
    <mergeCell ref="L24:L25"/>
    <mergeCell ref="M24:M25"/>
    <mergeCell ref="N24:N25"/>
    <mergeCell ref="O24:O25"/>
    <mergeCell ref="U22:V23"/>
    <mergeCell ref="W22:W23"/>
    <mergeCell ref="B24:B25"/>
    <mergeCell ref="C24:C25"/>
    <mergeCell ref="D24:D25"/>
    <mergeCell ref="E24:E25"/>
    <mergeCell ref="F24:F25"/>
    <mergeCell ref="G24:G25"/>
    <mergeCell ref="H24:H25"/>
    <mergeCell ref="I24:I25"/>
    <mergeCell ref="N22:N23"/>
    <mergeCell ref="O22:O23"/>
    <mergeCell ref="P22:P23"/>
    <mergeCell ref="Q22:R23"/>
    <mergeCell ref="S22:S23"/>
    <mergeCell ref="T22:T23"/>
    <mergeCell ref="H22:H23"/>
    <mergeCell ref="I22:I23"/>
    <mergeCell ref="J22:J23"/>
    <mergeCell ref="K22:K23"/>
    <mergeCell ref="L22:L23"/>
    <mergeCell ref="M22:M23"/>
    <mergeCell ref="B22:B23"/>
    <mergeCell ref="C22:C23"/>
    <mergeCell ref="D22:D23"/>
    <mergeCell ref="E22:E23"/>
    <mergeCell ref="F22:F23"/>
    <mergeCell ref="G22:G23"/>
    <mergeCell ref="P20:P21"/>
    <mergeCell ref="Q20:R21"/>
    <mergeCell ref="S20:S21"/>
    <mergeCell ref="T20:T21"/>
    <mergeCell ref="U20:V21"/>
    <mergeCell ref="W20:W21"/>
    <mergeCell ref="J20:J21"/>
    <mergeCell ref="K20:K21"/>
    <mergeCell ref="L20:L21"/>
    <mergeCell ref="M20:M21"/>
    <mergeCell ref="N20:N21"/>
    <mergeCell ref="O20:O21"/>
    <mergeCell ref="U18:V19"/>
    <mergeCell ref="W18:W19"/>
    <mergeCell ref="B20:B21"/>
    <mergeCell ref="C20:C21"/>
    <mergeCell ref="D20:D21"/>
    <mergeCell ref="E20:E21"/>
    <mergeCell ref="F20:F21"/>
    <mergeCell ref="G20:G21"/>
    <mergeCell ref="H20:H21"/>
    <mergeCell ref="I20:I21"/>
    <mergeCell ref="N18:N19"/>
    <mergeCell ref="O18:O19"/>
    <mergeCell ref="P18:P19"/>
    <mergeCell ref="Q18:R19"/>
    <mergeCell ref="S18:S19"/>
    <mergeCell ref="T18:T19"/>
    <mergeCell ref="H18:H19"/>
    <mergeCell ref="I18:I19"/>
    <mergeCell ref="J18:J19"/>
    <mergeCell ref="K18:K19"/>
    <mergeCell ref="L18:L19"/>
    <mergeCell ref="M18:M19"/>
    <mergeCell ref="T16:T17"/>
    <mergeCell ref="U16:U17"/>
    <mergeCell ref="V16:V17"/>
    <mergeCell ref="W16:W17"/>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W12"/>
    <mergeCell ref="D14:I14"/>
    <mergeCell ref="K14:O14"/>
    <mergeCell ref="Q14:W14"/>
    <mergeCell ref="D15:E15"/>
    <mergeCell ref="G15:I15"/>
    <mergeCell ref="K15:L15"/>
    <mergeCell ref="N15:O15"/>
    <mergeCell ref="Q15:S15"/>
    <mergeCell ref="U15:W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1" width="36.5703125" bestFit="1" customWidth="1"/>
    <col min="2" max="2" width="36.5703125" customWidth="1"/>
    <col min="3" max="3" width="23.140625" customWidth="1"/>
    <col min="4" max="4" width="6.7109375" customWidth="1"/>
    <col min="5" max="5" width="36.5703125" customWidth="1"/>
    <col min="6" max="6" width="8.42578125" customWidth="1"/>
    <col min="7" max="7" width="25.5703125" customWidth="1"/>
    <col min="8" max="9" width="36.5703125" customWidth="1"/>
    <col min="10" max="10" width="25.5703125" customWidth="1"/>
    <col min="11" max="11" width="6.7109375" customWidth="1"/>
    <col min="12" max="12" width="36.5703125" customWidth="1"/>
    <col min="13" max="13" width="8.42578125" customWidth="1"/>
    <col min="14" max="14" width="25.5703125" customWidth="1"/>
    <col min="15" max="16" width="36.5703125" customWidth="1"/>
    <col min="17" max="17" width="23.140625" customWidth="1"/>
    <col min="18" max="18" width="6.7109375" customWidth="1"/>
    <col min="19" max="19" width="36.5703125" customWidth="1"/>
    <col min="20" max="20" width="8.42578125" customWidth="1"/>
    <col min="21" max="21" width="25.5703125" customWidth="1"/>
    <col min="22" max="22" width="36.5703125" customWidth="1"/>
  </cols>
  <sheetData>
    <row r="1" spans="1:22" ht="15" customHeight="1">
      <c r="A1" s="9" t="s">
        <v>33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7" t="s">
        <v>656</v>
      </c>
      <c r="B3" s="11" t="s">
        <v>8</v>
      </c>
      <c r="C3" s="11"/>
      <c r="D3" s="11"/>
      <c r="E3" s="11"/>
      <c r="F3" s="11"/>
      <c r="G3" s="11"/>
      <c r="H3" s="11"/>
      <c r="I3" s="11"/>
      <c r="J3" s="11"/>
      <c r="K3" s="11"/>
      <c r="L3" s="11"/>
      <c r="M3" s="11"/>
      <c r="N3" s="11"/>
      <c r="O3" s="11"/>
      <c r="P3" s="11"/>
      <c r="Q3" s="11"/>
      <c r="R3" s="11"/>
      <c r="S3" s="11"/>
      <c r="T3" s="11"/>
      <c r="U3" s="11"/>
      <c r="V3" s="11"/>
    </row>
    <row r="4" spans="1:22" ht="15" customHeight="1">
      <c r="A4" s="12" t="s">
        <v>657</v>
      </c>
      <c r="B4" s="11" t="s">
        <v>8</v>
      </c>
      <c r="C4" s="11"/>
      <c r="D4" s="11"/>
      <c r="E4" s="11"/>
      <c r="F4" s="11"/>
      <c r="G4" s="11"/>
      <c r="H4" s="11"/>
      <c r="I4" s="11"/>
      <c r="J4" s="11"/>
      <c r="K4" s="11"/>
      <c r="L4" s="11"/>
      <c r="M4" s="11"/>
      <c r="N4" s="11"/>
      <c r="O4" s="11"/>
      <c r="P4" s="11"/>
      <c r="Q4" s="11"/>
      <c r="R4" s="11"/>
      <c r="S4" s="11"/>
      <c r="T4" s="11"/>
      <c r="U4" s="11"/>
      <c r="V4" s="11"/>
    </row>
    <row r="5" spans="1:22">
      <c r="A5" s="12"/>
      <c r="B5" s="55" t="s">
        <v>333</v>
      </c>
      <c r="C5" s="55"/>
      <c r="D5" s="55"/>
      <c r="E5" s="55"/>
      <c r="F5" s="55"/>
      <c r="G5" s="55"/>
      <c r="H5" s="55"/>
      <c r="I5" s="55"/>
      <c r="J5" s="55"/>
      <c r="K5" s="55"/>
      <c r="L5" s="55"/>
      <c r="M5" s="55"/>
      <c r="N5" s="55"/>
      <c r="O5" s="55"/>
      <c r="P5" s="55"/>
      <c r="Q5" s="55"/>
      <c r="R5" s="55"/>
      <c r="S5" s="55"/>
      <c r="T5" s="55"/>
      <c r="U5" s="55"/>
      <c r="V5" s="55"/>
    </row>
    <row r="6" spans="1:22" ht="25.5" customHeight="1">
      <c r="A6" s="12"/>
      <c r="B6" s="57" t="s">
        <v>658</v>
      </c>
      <c r="C6" s="57"/>
      <c r="D6" s="57"/>
      <c r="E6" s="57"/>
      <c r="F6" s="57"/>
      <c r="G6" s="57"/>
      <c r="H6" s="57"/>
      <c r="I6" s="57"/>
      <c r="J6" s="57"/>
      <c r="K6" s="57"/>
      <c r="L6" s="57"/>
      <c r="M6" s="57"/>
      <c r="N6" s="57"/>
      <c r="O6" s="57"/>
      <c r="P6" s="57"/>
      <c r="Q6" s="57"/>
      <c r="R6" s="57"/>
      <c r="S6" s="57"/>
      <c r="T6" s="57"/>
      <c r="U6" s="57"/>
      <c r="V6" s="57"/>
    </row>
    <row r="7" spans="1:22">
      <c r="A7" s="12"/>
      <c r="B7" s="57" t="s">
        <v>659</v>
      </c>
      <c r="C7" s="57"/>
      <c r="D7" s="57"/>
      <c r="E7" s="57"/>
      <c r="F7" s="57"/>
      <c r="G7" s="57"/>
      <c r="H7" s="57"/>
      <c r="I7" s="57"/>
      <c r="J7" s="57"/>
      <c r="K7" s="57"/>
      <c r="L7" s="57"/>
      <c r="M7" s="57"/>
      <c r="N7" s="57"/>
      <c r="O7" s="57"/>
      <c r="P7" s="57"/>
      <c r="Q7" s="57"/>
      <c r="R7" s="57"/>
      <c r="S7" s="57"/>
      <c r="T7" s="57"/>
      <c r="U7" s="57"/>
      <c r="V7" s="57"/>
    </row>
    <row r="8" spans="1:22">
      <c r="A8" s="12"/>
      <c r="B8" s="22"/>
      <c r="C8" s="22"/>
      <c r="D8" s="22"/>
      <c r="E8" s="22"/>
      <c r="F8" s="22"/>
      <c r="G8" s="22"/>
      <c r="H8" s="22"/>
      <c r="I8" s="22"/>
      <c r="J8" s="22"/>
      <c r="K8" s="22"/>
      <c r="L8" s="22"/>
      <c r="M8" s="22"/>
      <c r="N8" s="22"/>
      <c r="O8" s="22"/>
      <c r="P8" s="22"/>
      <c r="Q8" s="22"/>
      <c r="R8" s="22"/>
      <c r="S8" s="22"/>
      <c r="T8" s="22"/>
      <c r="U8" s="22"/>
      <c r="V8" s="22"/>
    </row>
    <row r="9" spans="1:22">
      <c r="A9" s="12"/>
      <c r="B9" s="15"/>
      <c r="C9" s="15"/>
      <c r="D9" s="15"/>
      <c r="E9" s="15"/>
      <c r="F9" s="15"/>
      <c r="G9" s="15"/>
      <c r="H9" s="15"/>
      <c r="I9" s="15"/>
      <c r="J9" s="15"/>
      <c r="K9" s="15"/>
      <c r="L9" s="15"/>
      <c r="M9" s="15"/>
      <c r="N9" s="15"/>
      <c r="O9" s="15"/>
      <c r="P9" s="15"/>
      <c r="Q9" s="15"/>
      <c r="R9" s="15"/>
      <c r="S9" s="15"/>
      <c r="T9" s="15"/>
      <c r="U9" s="15"/>
      <c r="V9" s="15"/>
    </row>
    <row r="10" spans="1:22" ht="15.75" thickBot="1">
      <c r="A10" s="12"/>
      <c r="B10" s="18"/>
      <c r="C10" s="36">
        <v>2013</v>
      </c>
      <c r="D10" s="36"/>
      <c r="E10" s="36"/>
      <c r="F10" s="36"/>
      <c r="G10" s="36"/>
      <c r="H10" s="36"/>
      <c r="I10" s="18"/>
      <c r="J10" s="36">
        <v>2012</v>
      </c>
      <c r="K10" s="36"/>
      <c r="L10" s="36"/>
      <c r="M10" s="36"/>
      <c r="N10" s="36"/>
      <c r="O10" s="36"/>
      <c r="P10" s="18"/>
      <c r="Q10" s="36">
        <v>2011</v>
      </c>
      <c r="R10" s="36"/>
      <c r="S10" s="36"/>
      <c r="T10" s="36"/>
      <c r="U10" s="36"/>
      <c r="V10" s="36"/>
    </row>
    <row r="11" spans="1:22">
      <c r="A11" s="12"/>
      <c r="B11" s="44"/>
      <c r="C11" s="128" t="s">
        <v>660</v>
      </c>
      <c r="D11" s="128"/>
      <c r="E11" s="53"/>
      <c r="F11" s="128" t="s">
        <v>661</v>
      </c>
      <c r="G11" s="128"/>
      <c r="H11" s="128"/>
      <c r="I11" s="44"/>
      <c r="J11" s="128" t="s">
        <v>660</v>
      </c>
      <c r="K11" s="128"/>
      <c r="L11" s="53"/>
      <c r="M11" s="128" t="s">
        <v>661</v>
      </c>
      <c r="N11" s="128"/>
      <c r="O11" s="128"/>
      <c r="P11" s="44"/>
      <c r="Q11" s="128" t="s">
        <v>660</v>
      </c>
      <c r="R11" s="128"/>
      <c r="S11" s="53"/>
      <c r="T11" s="128" t="s">
        <v>661</v>
      </c>
      <c r="U11" s="128"/>
      <c r="V11" s="128"/>
    </row>
    <row r="12" spans="1:22">
      <c r="A12" s="12"/>
      <c r="B12" s="44"/>
      <c r="C12" s="129"/>
      <c r="D12" s="129"/>
      <c r="E12" s="130"/>
      <c r="F12" s="93" t="s">
        <v>662</v>
      </c>
      <c r="G12" s="93"/>
      <c r="H12" s="93"/>
      <c r="I12" s="44"/>
      <c r="J12" s="129"/>
      <c r="K12" s="129"/>
      <c r="L12" s="130"/>
      <c r="M12" s="93" t="s">
        <v>662</v>
      </c>
      <c r="N12" s="93"/>
      <c r="O12" s="93"/>
      <c r="P12" s="44"/>
      <c r="Q12" s="129"/>
      <c r="R12" s="129"/>
      <c r="S12" s="130"/>
      <c r="T12" s="93" t="s">
        <v>662</v>
      </c>
      <c r="U12" s="93"/>
      <c r="V12" s="93"/>
    </row>
    <row r="13" spans="1:22">
      <c r="A13" s="12"/>
      <c r="B13" s="44"/>
      <c r="C13" s="129"/>
      <c r="D13" s="129"/>
      <c r="E13" s="130"/>
      <c r="F13" s="93" t="s">
        <v>663</v>
      </c>
      <c r="G13" s="93"/>
      <c r="H13" s="93"/>
      <c r="I13" s="44"/>
      <c r="J13" s="129"/>
      <c r="K13" s="129"/>
      <c r="L13" s="130"/>
      <c r="M13" s="93" t="s">
        <v>663</v>
      </c>
      <c r="N13" s="93"/>
      <c r="O13" s="93"/>
      <c r="P13" s="44"/>
      <c r="Q13" s="129"/>
      <c r="R13" s="129"/>
      <c r="S13" s="130"/>
      <c r="T13" s="93" t="s">
        <v>663</v>
      </c>
      <c r="U13" s="93"/>
      <c r="V13" s="93"/>
    </row>
    <row r="14" spans="1:22" ht="15.75" thickBot="1">
      <c r="A14" s="12"/>
      <c r="B14" s="44"/>
      <c r="C14" s="36"/>
      <c r="D14" s="36"/>
      <c r="E14" s="130"/>
      <c r="F14" s="36" t="s">
        <v>664</v>
      </c>
      <c r="G14" s="36"/>
      <c r="H14" s="36"/>
      <c r="I14" s="44"/>
      <c r="J14" s="36"/>
      <c r="K14" s="36"/>
      <c r="L14" s="130"/>
      <c r="M14" s="36" t="s">
        <v>664</v>
      </c>
      <c r="N14" s="36"/>
      <c r="O14" s="36"/>
      <c r="P14" s="44"/>
      <c r="Q14" s="36"/>
      <c r="R14" s="36"/>
      <c r="S14" s="130"/>
      <c r="T14" s="36" t="s">
        <v>664</v>
      </c>
      <c r="U14" s="36"/>
      <c r="V14" s="36"/>
    </row>
    <row r="15" spans="1:22">
      <c r="A15" s="12"/>
      <c r="B15" s="37" t="s">
        <v>665</v>
      </c>
      <c r="C15" s="40">
        <v>3045</v>
      </c>
      <c r="D15" s="30"/>
      <c r="E15" s="25"/>
      <c r="F15" s="38" t="s">
        <v>282</v>
      </c>
      <c r="G15" s="79">
        <v>28.39</v>
      </c>
      <c r="H15" s="30"/>
      <c r="I15" s="25"/>
      <c r="J15" s="40">
        <v>6809</v>
      </c>
      <c r="K15" s="30"/>
      <c r="L15" s="25"/>
      <c r="M15" s="38" t="s">
        <v>282</v>
      </c>
      <c r="N15" s="79">
        <v>26.47</v>
      </c>
      <c r="O15" s="30"/>
      <c r="P15" s="25"/>
      <c r="Q15" s="40">
        <v>7733</v>
      </c>
      <c r="R15" s="30"/>
      <c r="S15" s="25"/>
      <c r="T15" s="38" t="s">
        <v>282</v>
      </c>
      <c r="U15" s="79">
        <v>26.53</v>
      </c>
      <c r="V15" s="30"/>
    </row>
    <row r="16" spans="1:22">
      <c r="A16" s="12"/>
      <c r="B16" s="37"/>
      <c r="C16" s="41"/>
      <c r="D16" s="31"/>
      <c r="E16" s="25"/>
      <c r="F16" s="39"/>
      <c r="G16" s="80"/>
      <c r="H16" s="31"/>
      <c r="I16" s="25"/>
      <c r="J16" s="41"/>
      <c r="K16" s="31"/>
      <c r="L16" s="25"/>
      <c r="M16" s="39"/>
      <c r="N16" s="80"/>
      <c r="O16" s="31"/>
      <c r="P16" s="25"/>
      <c r="Q16" s="41"/>
      <c r="R16" s="31"/>
      <c r="S16" s="25"/>
      <c r="T16" s="39"/>
      <c r="U16" s="80"/>
      <c r="V16" s="31"/>
    </row>
    <row r="17" spans="1:22">
      <c r="A17" s="12"/>
      <c r="B17" s="42" t="s">
        <v>666</v>
      </c>
      <c r="C17" s="67" t="s">
        <v>667</v>
      </c>
      <c r="D17" s="42" t="s">
        <v>369</v>
      </c>
      <c r="E17" s="44"/>
      <c r="F17" s="67">
        <v>22.52</v>
      </c>
      <c r="G17" s="67"/>
      <c r="H17" s="44"/>
      <c r="I17" s="44"/>
      <c r="J17" s="67" t="s">
        <v>668</v>
      </c>
      <c r="K17" s="42" t="s">
        <v>369</v>
      </c>
      <c r="L17" s="44"/>
      <c r="M17" s="67">
        <v>21.75</v>
      </c>
      <c r="N17" s="67"/>
      <c r="O17" s="44"/>
      <c r="P17" s="44"/>
      <c r="Q17" s="67" t="s">
        <v>669</v>
      </c>
      <c r="R17" s="42" t="s">
        <v>369</v>
      </c>
      <c r="S17" s="44"/>
      <c r="T17" s="67">
        <v>8.99</v>
      </c>
      <c r="U17" s="67"/>
      <c r="V17" s="44"/>
    </row>
    <row r="18" spans="1:22">
      <c r="A18" s="12"/>
      <c r="B18" s="42"/>
      <c r="C18" s="67"/>
      <c r="D18" s="42"/>
      <c r="E18" s="44"/>
      <c r="F18" s="67"/>
      <c r="G18" s="67"/>
      <c r="H18" s="44"/>
      <c r="I18" s="44"/>
      <c r="J18" s="67"/>
      <c r="K18" s="42"/>
      <c r="L18" s="44"/>
      <c r="M18" s="67"/>
      <c r="N18" s="67"/>
      <c r="O18" s="44"/>
      <c r="P18" s="44"/>
      <c r="Q18" s="67"/>
      <c r="R18" s="42"/>
      <c r="S18" s="44"/>
      <c r="T18" s="67"/>
      <c r="U18" s="67"/>
      <c r="V18" s="44"/>
    </row>
    <row r="19" spans="1:22">
      <c r="A19" s="12"/>
      <c r="B19" s="37" t="s">
        <v>670</v>
      </c>
      <c r="C19" s="76" t="s">
        <v>671</v>
      </c>
      <c r="D19" s="37" t="s">
        <v>369</v>
      </c>
      <c r="E19" s="25"/>
      <c r="F19" s="76">
        <v>27.82</v>
      </c>
      <c r="G19" s="76"/>
      <c r="H19" s="25"/>
      <c r="I19" s="25"/>
      <c r="J19" s="76" t="s">
        <v>672</v>
      </c>
      <c r="K19" s="37" t="s">
        <v>369</v>
      </c>
      <c r="L19" s="25"/>
      <c r="M19" s="76">
        <v>29.66</v>
      </c>
      <c r="N19" s="76"/>
      <c r="O19" s="25"/>
      <c r="P19" s="25"/>
      <c r="Q19" s="76" t="s">
        <v>673</v>
      </c>
      <c r="R19" s="37" t="s">
        <v>369</v>
      </c>
      <c r="S19" s="25"/>
      <c r="T19" s="76">
        <v>32.090000000000003</v>
      </c>
      <c r="U19" s="76"/>
      <c r="V19" s="25"/>
    </row>
    <row r="20" spans="1:22" ht="15.75" thickBot="1">
      <c r="A20" s="12"/>
      <c r="B20" s="37"/>
      <c r="C20" s="74"/>
      <c r="D20" s="99"/>
      <c r="E20" s="25"/>
      <c r="F20" s="74"/>
      <c r="G20" s="74"/>
      <c r="H20" s="47"/>
      <c r="I20" s="25"/>
      <c r="J20" s="74"/>
      <c r="K20" s="99"/>
      <c r="L20" s="25"/>
      <c r="M20" s="74"/>
      <c r="N20" s="74"/>
      <c r="O20" s="47"/>
      <c r="P20" s="25"/>
      <c r="Q20" s="74"/>
      <c r="R20" s="99"/>
      <c r="S20" s="25"/>
      <c r="T20" s="74"/>
      <c r="U20" s="74"/>
      <c r="V20" s="47"/>
    </row>
    <row r="21" spans="1:22">
      <c r="A21" s="12"/>
      <c r="B21" s="42" t="s">
        <v>674</v>
      </c>
      <c r="C21" s="51">
        <v>2991</v>
      </c>
      <c r="D21" s="53"/>
      <c r="E21" s="44"/>
      <c r="F21" s="49" t="s">
        <v>282</v>
      </c>
      <c r="G21" s="100">
        <v>28.48</v>
      </c>
      <c r="H21" s="53"/>
      <c r="I21" s="44"/>
      <c r="J21" s="51">
        <v>3045</v>
      </c>
      <c r="K21" s="53"/>
      <c r="L21" s="44"/>
      <c r="M21" s="49" t="s">
        <v>282</v>
      </c>
      <c r="N21" s="100">
        <v>28.39</v>
      </c>
      <c r="O21" s="53"/>
      <c r="P21" s="44"/>
      <c r="Q21" s="51">
        <v>6809</v>
      </c>
      <c r="R21" s="53"/>
      <c r="S21" s="44"/>
      <c r="T21" s="49" t="s">
        <v>282</v>
      </c>
      <c r="U21" s="100">
        <v>26.47</v>
      </c>
      <c r="V21" s="53"/>
    </row>
    <row r="22" spans="1:22">
      <c r="A22" s="12"/>
      <c r="B22" s="42"/>
      <c r="C22" s="131"/>
      <c r="D22" s="130"/>
      <c r="E22" s="44"/>
      <c r="F22" s="132"/>
      <c r="G22" s="133"/>
      <c r="H22" s="130"/>
      <c r="I22" s="44"/>
      <c r="J22" s="131"/>
      <c r="K22" s="130"/>
      <c r="L22" s="44"/>
      <c r="M22" s="132"/>
      <c r="N22" s="133"/>
      <c r="O22" s="130"/>
      <c r="P22" s="44"/>
      <c r="Q22" s="131"/>
      <c r="R22" s="130"/>
      <c r="S22" s="44"/>
      <c r="T22" s="132"/>
      <c r="U22" s="133"/>
      <c r="V22" s="130"/>
    </row>
    <row r="23" spans="1:22">
      <c r="A23" s="12"/>
      <c r="B23" s="37" t="s">
        <v>675</v>
      </c>
      <c r="C23" s="45">
        <v>2991</v>
      </c>
      <c r="D23" s="25"/>
      <c r="E23" s="25"/>
      <c r="F23" s="37" t="s">
        <v>282</v>
      </c>
      <c r="G23" s="76">
        <v>28.48</v>
      </c>
      <c r="H23" s="25"/>
      <c r="I23" s="25"/>
      <c r="J23" s="45">
        <v>2841</v>
      </c>
      <c r="K23" s="25"/>
      <c r="L23" s="25"/>
      <c r="M23" s="37" t="s">
        <v>282</v>
      </c>
      <c r="N23" s="76">
        <v>29.79</v>
      </c>
      <c r="O23" s="25"/>
      <c r="P23" s="25"/>
      <c r="Q23" s="45">
        <v>6146</v>
      </c>
      <c r="R23" s="25"/>
      <c r="S23" s="25"/>
      <c r="T23" s="37" t="s">
        <v>282</v>
      </c>
      <c r="U23" s="76">
        <v>27.5</v>
      </c>
      <c r="V23" s="25"/>
    </row>
    <row r="24" spans="1:22">
      <c r="A24" s="12"/>
      <c r="B24" s="37"/>
      <c r="C24" s="45"/>
      <c r="D24" s="25"/>
      <c r="E24" s="25"/>
      <c r="F24" s="37"/>
      <c r="G24" s="76"/>
      <c r="H24" s="25"/>
      <c r="I24" s="25"/>
      <c r="J24" s="45"/>
      <c r="K24" s="25"/>
      <c r="L24" s="25"/>
      <c r="M24" s="37"/>
      <c r="N24" s="76"/>
      <c r="O24" s="25"/>
      <c r="P24" s="25"/>
      <c r="Q24" s="45"/>
      <c r="R24" s="25"/>
      <c r="S24" s="25"/>
      <c r="T24" s="37"/>
      <c r="U24" s="76"/>
      <c r="V24" s="25"/>
    </row>
    <row r="25" spans="1:22">
      <c r="A25" s="12"/>
      <c r="B25" s="57" t="s">
        <v>676</v>
      </c>
      <c r="C25" s="57"/>
      <c r="D25" s="57"/>
      <c r="E25" s="57"/>
      <c r="F25" s="57"/>
      <c r="G25" s="57"/>
      <c r="H25" s="57"/>
      <c r="I25" s="57"/>
      <c r="J25" s="57"/>
      <c r="K25" s="57"/>
      <c r="L25" s="57"/>
      <c r="M25" s="57"/>
      <c r="N25" s="57"/>
      <c r="O25" s="57"/>
      <c r="P25" s="57"/>
      <c r="Q25" s="57"/>
      <c r="R25" s="57"/>
      <c r="S25" s="57"/>
      <c r="T25" s="57"/>
      <c r="U25" s="57"/>
      <c r="V25" s="57"/>
    </row>
    <row r="26" spans="1:22">
      <c r="A26" s="12"/>
      <c r="B26" s="57" t="s">
        <v>677</v>
      </c>
      <c r="C26" s="57"/>
      <c r="D26" s="57"/>
      <c r="E26" s="57"/>
      <c r="F26" s="57"/>
      <c r="G26" s="57"/>
      <c r="H26" s="57"/>
      <c r="I26" s="57"/>
      <c r="J26" s="57"/>
      <c r="K26" s="57"/>
      <c r="L26" s="57"/>
      <c r="M26" s="57"/>
      <c r="N26" s="57"/>
      <c r="O26" s="57"/>
      <c r="P26" s="57"/>
      <c r="Q26" s="57"/>
      <c r="R26" s="57"/>
      <c r="S26" s="57"/>
      <c r="T26" s="57"/>
      <c r="U26" s="57"/>
      <c r="V26" s="57"/>
    </row>
    <row r="27" spans="1:22">
      <c r="A27" s="12"/>
      <c r="B27" s="22"/>
      <c r="C27" s="22"/>
      <c r="D27" s="22"/>
      <c r="E27" s="22"/>
      <c r="F27" s="22"/>
      <c r="G27" s="22"/>
      <c r="H27" s="22"/>
      <c r="I27" s="22"/>
      <c r="J27" s="22"/>
      <c r="K27" s="22"/>
      <c r="L27" s="22"/>
      <c r="M27" s="22"/>
      <c r="N27" s="22"/>
      <c r="O27" s="22"/>
      <c r="P27" s="22"/>
      <c r="Q27" s="22"/>
      <c r="R27" s="22"/>
      <c r="S27" s="22"/>
      <c r="T27" s="22"/>
      <c r="U27" s="22"/>
      <c r="V27" s="22"/>
    </row>
    <row r="28" spans="1:22">
      <c r="A28" s="12"/>
      <c r="B28" s="15"/>
      <c r="C28" s="15"/>
      <c r="D28" s="15"/>
      <c r="E28" s="15"/>
      <c r="F28" s="15"/>
      <c r="G28" s="15"/>
      <c r="H28" s="15"/>
      <c r="I28" s="15"/>
      <c r="J28" s="15"/>
      <c r="K28" s="15"/>
      <c r="L28" s="15"/>
      <c r="M28" s="15"/>
      <c r="N28" s="15"/>
      <c r="O28" s="15"/>
      <c r="P28" s="15"/>
      <c r="Q28" s="15"/>
      <c r="R28" s="15"/>
      <c r="S28" s="15"/>
      <c r="T28" s="15"/>
      <c r="U28" s="15"/>
      <c r="V28" s="15"/>
    </row>
    <row r="29" spans="1:22" ht="15.75" thickBot="1">
      <c r="A29" s="12"/>
      <c r="B29" s="18"/>
      <c r="C29" s="36">
        <v>2013</v>
      </c>
      <c r="D29" s="36"/>
      <c r="E29" s="36"/>
      <c r="F29" s="36"/>
      <c r="G29" s="36"/>
      <c r="H29" s="36"/>
      <c r="I29" s="18"/>
      <c r="J29" s="36">
        <v>2012</v>
      </c>
      <c r="K29" s="36"/>
      <c r="L29" s="36"/>
      <c r="M29" s="36"/>
      <c r="N29" s="36"/>
      <c r="O29" s="36"/>
      <c r="P29" s="18"/>
      <c r="Q29" s="36">
        <v>2011</v>
      </c>
      <c r="R29" s="36"/>
      <c r="S29" s="36"/>
      <c r="T29" s="36"/>
      <c r="U29" s="36"/>
      <c r="V29" s="36"/>
    </row>
    <row r="30" spans="1:22">
      <c r="A30" s="12"/>
      <c r="B30" s="44"/>
      <c r="C30" s="128" t="s">
        <v>678</v>
      </c>
      <c r="D30" s="128"/>
      <c r="E30" s="53"/>
      <c r="F30" s="128" t="s">
        <v>661</v>
      </c>
      <c r="G30" s="128"/>
      <c r="H30" s="128"/>
      <c r="I30" s="53"/>
      <c r="J30" s="128" t="s">
        <v>678</v>
      </c>
      <c r="K30" s="128"/>
      <c r="L30" s="53"/>
      <c r="M30" s="128" t="s">
        <v>661</v>
      </c>
      <c r="N30" s="128"/>
      <c r="O30" s="128"/>
      <c r="P30" s="44"/>
      <c r="Q30" s="128" t="s">
        <v>678</v>
      </c>
      <c r="R30" s="128"/>
      <c r="S30" s="53"/>
      <c r="T30" s="128" t="s">
        <v>661</v>
      </c>
      <c r="U30" s="128"/>
      <c r="V30" s="128"/>
    </row>
    <row r="31" spans="1:22">
      <c r="A31" s="12"/>
      <c r="B31" s="44"/>
      <c r="C31" s="129"/>
      <c r="D31" s="129"/>
      <c r="E31" s="130"/>
      <c r="F31" s="93" t="s">
        <v>662</v>
      </c>
      <c r="G31" s="93"/>
      <c r="H31" s="93"/>
      <c r="I31" s="130"/>
      <c r="J31" s="129"/>
      <c r="K31" s="129"/>
      <c r="L31" s="130"/>
      <c r="M31" s="93" t="s">
        <v>662</v>
      </c>
      <c r="N31" s="93"/>
      <c r="O31" s="93"/>
      <c r="P31" s="44"/>
      <c r="Q31" s="129"/>
      <c r="R31" s="129"/>
      <c r="S31" s="130"/>
      <c r="T31" s="93" t="s">
        <v>662</v>
      </c>
      <c r="U31" s="93"/>
      <c r="V31" s="93"/>
    </row>
    <row r="32" spans="1:22">
      <c r="A32" s="12"/>
      <c r="B32" s="44"/>
      <c r="C32" s="129"/>
      <c r="D32" s="129"/>
      <c r="E32" s="130"/>
      <c r="F32" s="93" t="s">
        <v>679</v>
      </c>
      <c r="G32" s="93"/>
      <c r="H32" s="93"/>
      <c r="I32" s="130"/>
      <c r="J32" s="129"/>
      <c r="K32" s="129"/>
      <c r="L32" s="130"/>
      <c r="M32" s="93" t="s">
        <v>679</v>
      </c>
      <c r="N32" s="93"/>
      <c r="O32" s="93"/>
      <c r="P32" s="44"/>
      <c r="Q32" s="129"/>
      <c r="R32" s="129"/>
      <c r="S32" s="130"/>
      <c r="T32" s="93" t="s">
        <v>679</v>
      </c>
      <c r="U32" s="93"/>
      <c r="V32" s="93"/>
    </row>
    <row r="33" spans="1:22" ht="15.75" thickBot="1">
      <c r="A33" s="12"/>
      <c r="B33" s="44"/>
      <c r="C33" s="36"/>
      <c r="D33" s="36"/>
      <c r="E33" s="130"/>
      <c r="F33" s="36" t="s">
        <v>680</v>
      </c>
      <c r="G33" s="36"/>
      <c r="H33" s="36"/>
      <c r="I33" s="61"/>
      <c r="J33" s="36"/>
      <c r="K33" s="36"/>
      <c r="L33" s="130"/>
      <c r="M33" s="36" t="s">
        <v>680</v>
      </c>
      <c r="N33" s="36"/>
      <c r="O33" s="36"/>
      <c r="P33" s="44"/>
      <c r="Q33" s="36"/>
      <c r="R33" s="36"/>
      <c r="S33" s="130"/>
      <c r="T33" s="36" t="s">
        <v>680</v>
      </c>
      <c r="U33" s="36"/>
      <c r="V33" s="36"/>
    </row>
    <row r="34" spans="1:22">
      <c r="A34" s="12"/>
      <c r="B34" s="37" t="s">
        <v>681</v>
      </c>
      <c r="C34" s="79">
        <v>526</v>
      </c>
      <c r="D34" s="30"/>
      <c r="E34" s="25"/>
      <c r="F34" s="38" t="s">
        <v>282</v>
      </c>
      <c r="G34" s="79">
        <v>22.69</v>
      </c>
      <c r="H34" s="30"/>
      <c r="I34" s="30"/>
      <c r="J34" s="79">
        <v>463</v>
      </c>
      <c r="K34" s="30"/>
      <c r="L34" s="25"/>
      <c r="M34" s="38" t="s">
        <v>282</v>
      </c>
      <c r="N34" s="79">
        <v>21.53</v>
      </c>
      <c r="O34" s="30"/>
      <c r="P34" s="25"/>
      <c r="Q34" s="79">
        <v>544</v>
      </c>
      <c r="R34" s="30"/>
      <c r="S34" s="25"/>
      <c r="T34" s="38" t="s">
        <v>282</v>
      </c>
      <c r="U34" s="79">
        <v>19.36</v>
      </c>
      <c r="V34" s="30"/>
    </row>
    <row r="35" spans="1:22">
      <c r="A35" s="12"/>
      <c r="B35" s="37"/>
      <c r="C35" s="80"/>
      <c r="D35" s="31"/>
      <c r="E35" s="25"/>
      <c r="F35" s="39"/>
      <c r="G35" s="80"/>
      <c r="H35" s="31"/>
      <c r="I35" s="31"/>
      <c r="J35" s="80"/>
      <c r="K35" s="31"/>
      <c r="L35" s="25"/>
      <c r="M35" s="39"/>
      <c r="N35" s="80"/>
      <c r="O35" s="31"/>
      <c r="P35" s="25"/>
      <c r="Q35" s="80"/>
      <c r="R35" s="31"/>
      <c r="S35" s="25"/>
      <c r="T35" s="39"/>
      <c r="U35" s="80"/>
      <c r="V35" s="31"/>
    </row>
    <row r="36" spans="1:22">
      <c r="A36" s="12"/>
      <c r="B36" s="42" t="s">
        <v>682</v>
      </c>
      <c r="C36" s="67">
        <v>253</v>
      </c>
      <c r="D36" s="44"/>
      <c r="E36" s="44"/>
      <c r="F36" s="67">
        <v>27.86</v>
      </c>
      <c r="G36" s="67"/>
      <c r="H36" s="44"/>
      <c r="I36" s="44"/>
      <c r="J36" s="67">
        <v>241</v>
      </c>
      <c r="K36" s="44"/>
      <c r="L36" s="44"/>
      <c r="M36" s="67">
        <v>24.31</v>
      </c>
      <c r="N36" s="67"/>
      <c r="O36" s="44"/>
      <c r="P36" s="44"/>
      <c r="Q36" s="67">
        <v>290</v>
      </c>
      <c r="R36" s="44"/>
      <c r="S36" s="44"/>
      <c r="T36" s="67">
        <v>25.59</v>
      </c>
      <c r="U36" s="67"/>
      <c r="V36" s="44"/>
    </row>
    <row r="37" spans="1:22">
      <c r="A37" s="12"/>
      <c r="B37" s="42"/>
      <c r="C37" s="67"/>
      <c r="D37" s="44"/>
      <c r="E37" s="44"/>
      <c r="F37" s="67"/>
      <c r="G37" s="67"/>
      <c r="H37" s="44"/>
      <c r="I37" s="44"/>
      <c r="J37" s="67"/>
      <c r="K37" s="44"/>
      <c r="L37" s="44"/>
      <c r="M37" s="67"/>
      <c r="N37" s="67"/>
      <c r="O37" s="44"/>
      <c r="P37" s="44"/>
      <c r="Q37" s="67"/>
      <c r="R37" s="44"/>
      <c r="S37" s="44"/>
      <c r="T37" s="67"/>
      <c r="U37" s="67"/>
      <c r="V37" s="44"/>
    </row>
    <row r="38" spans="1:22">
      <c r="A38" s="12"/>
      <c r="B38" s="37" t="s">
        <v>683</v>
      </c>
      <c r="C38" s="76" t="s">
        <v>684</v>
      </c>
      <c r="D38" s="37" t="s">
        <v>369</v>
      </c>
      <c r="E38" s="25"/>
      <c r="F38" s="76">
        <v>21.81</v>
      </c>
      <c r="G38" s="76"/>
      <c r="H38" s="25"/>
      <c r="I38" s="25"/>
      <c r="J38" s="76" t="s">
        <v>685</v>
      </c>
      <c r="K38" s="37" t="s">
        <v>369</v>
      </c>
      <c r="L38" s="25"/>
      <c r="M38" s="76">
        <v>21.86</v>
      </c>
      <c r="N38" s="76"/>
      <c r="O38" s="25"/>
      <c r="P38" s="25"/>
      <c r="Q38" s="76" t="s">
        <v>686</v>
      </c>
      <c r="R38" s="37" t="s">
        <v>369</v>
      </c>
      <c r="S38" s="25"/>
      <c r="T38" s="76">
        <v>24.31</v>
      </c>
      <c r="U38" s="76"/>
      <c r="V38" s="25"/>
    </row>
    <row r="39" spans="1:22">
      <c r="A39" s="12"/>
      <c r="B39" s="37"/>
      <c r="C39" s="76"/>
      <c r="D39" s="37"/>
      <c r="E39" s="25"/>
      <c r="F39" s="76"/>
      <c r="G39" s="76"/>
      <c r="H39" s="25"/>
      <c r="I39" s="25"/>
      <c r="J39" s="76"/>
      <c r="K39" s="37"/>
      <c r="L39" s="25"/>
      <c r="M39" s="76"/>
      <c r="N39" s="76"/>
      <c r="O39" s="25"/>
      <c r="P39" s="25"/>
      <c r="Q39" s="76"/>
      <c r="R39" s="37"/>
      <c r="S39" s="25"/>
      <c r="T39" s="76"/>
      <c r="U39" s="76"/>
      <c r="V39" s="25"/>
    </row>
    <row r="40" spans="1:22">
      <c r="A40" s="12"/>
      <c r="B40" s="42" t="s">
        <v>670</v>
      </c>
      <c r="C40" s="67" t="s">
        <v>457</v>
      </c>
      <c r="D40" s="44"/>
      <c r="E40" s="44"/>
      <c r="F40" s="67" t="s">
        <v>457</v>
      </c>
      <c r="G40" s="67"/>
      <c r="H40" s="44"/>
      <c r="I40" s="44"/>
      <c r="J40" s="67" t="s">
        <v>457</v>
      </c>
      <c r="K40" s="44"/>
      <c r="L40" s="44"/>
      <c r="M40" s="67" t="s">
        <v>457</v>
      </c>
      <c r="N40" s="67"/>
      <c r="O40" s="44"/>
      <c r="P40" s="44"/>
      <c r="Q40" s="67" t="s">
        <v>687</v>
      </c>
      <c r="R40" s="42" t="s">
        <v>369</v>
      </c>
      <c r="S40" s="44"/>
      <c r="T40" s="67">
        <v>16.16</v>
      </c>
      <c r="U40" s="67"/>
      <c r="V40" s="44"/>
    </row>
    <row r="41" spans="1:22" ht="15.75" thickBot="1">
      <c r="A41" s="12"/>
      <c r="B41" s="42"/>
      <c r="C41" s="68"/>
      <c r="D41" s="61"/>
      <c r="E41" s="44"/>
      <c r="F41" s="68"/>
      <c r="G41" s="68"/>
      <c r="H41" s="61"/>
      <c r="I41" s="44"/>
      <c r="J41" s="68"/>
      <c r="K41" s="61"/>
      <c r="L41" s="44"/>
      <c r="M41" s="68"/>
      <c r="N41" s="68"/>
      <c r="O41" s="61"/>
      <c r="P41" s="44"/>
      <c r="Q41" s="68"/>
      <c r="R41" s="69"/>
      <c r="S41" s="44"/>
      <c r="T41" s="68"/>
      <c r="U41" s="68"/>
      <c r="V41" s="61"/>
    </row>
    <row r="42" spans="1:22">
      <c r="A42" s="12"/>
      <c r="B42" s="37" t="s">
        <v>688</v>
      </c>
      <c r="C42" s="79">
        <v>575</v>
      </c>
      <c r="D42" s="30"/>
      <c r="E42" s="25"/>
      <c r="F42" s="38" t="s">
        <v>282</v>
      </c>
      <c r="G42" s="79">
        <v>25.28</v>
      </c>
      <c r="H42" s="30"/>
      <c r="I42" s="25"/>
      <c r="J42" s="79">
        <v>526</v>
      </c>
      <c r="K42" s="30"/>
      <c r="L42" s="25"/>
      <c r="M42" s="38" t="s">
        <v>282</v>
      </c>
      <c r="N42" s="79">
        <v>22.69</v>
      </c>
      <c r="O42" s="30"/>
      <c r="P42" s="25"/>
      <c r="Q42" s="79">
        <v>463</v>
      </c>
      <c r="R42" s="30"/>
      <c r="S42" s="25"/>
      <c r="T42" s="38" t="s">
        <v>282</v>
      </c>
      <c r="U42" s="79">
        <v>21.53</v>
      </c>
      <c r="V42" s="30"/>
    </row>
    <row r="43" spans="1:22" ht="15.75" thickBot="1">
      <c r="A43" s="12"/>
      <c r="B43" s="37"/>
      <c r="C43" s="101"/>
      <c r="D43" s="65"/>
      <c r="E43" s="25"/>
      <c r="F43" s="63"/>
      <c r="G43" s="101"/>
      <c r="H43" s="65"/>
      <c r="I43" s="25"/>
      <c r="J43" s="101"/>
      <c r="K43" s="65"/>
      <c r="L43" s="25"/>
      <c r="M43" s="63"/>
      <c r="N43" s="101"/>
      <c r="O43" s="65"/>
      <c r="P43" s="25"/>
      <c r="Q43" s="101"/>
      <c r="R43" s="65"/>
      <c r="S43" s="25"/>
      <c r="T43" s="63"/>
      <c r="U43" s="101"/>
      <c r="V43" s="65"/>
    </row>
    <row r="44" spans="1:22" ht="15.75" thickTop="1">
      <c r="A44" s="12"/>
      <c r="B44" s="57" t="s">
        <v>689</v>
      </c>
      <c r="C44" s="57"/>
      <c r="D44" s="57"/>
      <c r="E44" s="57"/>
      <c r="F44" s="57"/>
      <c r="G44" s="57"/>
      <c r="H44" s="57"/>
      <c r="I44" s="57"/>
      <c r="J44" s="57"/>
      <c r="K44" s="57"/>
      <c r="L44" s="57"/>
      <c r="M44" s="57"/>
      <c r="N44" s="57"/>
      <c r="O44" s="57"/>
      <c r="P44" s="57"/>
      <c r="Q44" s="57"/>
      <c r="R44" s="57"/>
      <c r="S44" s="57"/>
      <c r="T44" s="57"/>
      <c r="U44" s="57"/>
      <c r="V44" s="57"/>
    </row>
    <row r="45" spans="1:22">
      <c r="A45" s="12"/>
      <c r="B45" s="57" t="s">
        <v>690</v>
      </c>
      <c r="C45" s="57"/>
      <c r="D45" s="57"/>
      <c r="E45" s="57"/>
      <c r="F45" s="57"/>
      <c r="G45" s="57"/>
      <c r="H45" s="57"/>
      <c r="I45" s="57"/>
      <c r="J45" s="57"/>
      <c r="K45" s="57"/>
      <c r="L45" s="57"/>
      <c r="M45" s="57"/>
      <c r="N45" s="57"/>
      <c r="O45" s="57"/>
      <c r="P45" s="57"/>
      <c r="Q45" s="57"/>
      <c r="R45" s="57"/>
      <c r="S45" s="57"/>
      <c r="T45" s="57"/>
      <c r="U45" s="57"/>
      <c r="V45" s="57"/>
    </row>
  </sheetData>
  <mergeCells count="258">
    <mergeCell ref="B7:V7"/>
    <mergeCell ref="B25:V25"/>
    <mergeCell ref="B26:V26"/>
    <mergeCell ref="B44:V44"/>
    <mergeCell ref="B45:V45"/>
    <mergeCell ref="U42:U43"/>
    <mergeCell ref="V42:V43"/>
    <mergeCell ref="A1:A2"/>
    <mergeCell ref="B1:V1"/>
    <mergeCell ref="B2:V2"/>
    <mergeCell ref="B3:V3"/>
    <mergeCell ref="A4:A45"/>
    <mergeCell ref="B4:V4"/>
    <mergeCell ref="B5:V5"/>
    <mergeCell ref="B6:V6"/>
    <mergeCell ref="O42:O43"/>
    <mergeCell ref="P42:P43"/>
    <mergeCell ref="Q42:Q43"/>
    <mergeCell ref="R42:R43"/>
    <mergeCell ref="S42:S43"/>
    <mergeCell ref="T42:T43"/>
    <mergeCell ref="I42:I43"/>
    <mergeCell ref="J42:J43"/>
    <mergeCell ref="K42:K43"/>
    <mergeCell ref="L42:L43"/>
    <mergeCell ref="M42:M43"/>
    <mergeCell ref="N42:N43"/>
    <mergeCell ref="S40:S41"/>
    <mergeCell ref="T40:U41"/>
    <mergeCell ref="V40:V41"/>
    <mergeCell ref="B42:B43"/>
    <mergeCell ref="C42:C43"/>
    <mergeCell ref="D42:D43"/>
    <mergeCell ref="E42:E43"/>
    <mergeCell ref="F42:F43"/>
    <mergeCell ref="G42:G43"/>
    <mergeCell ref="H42:H43"/>
    <mergeCell ref="L40:L41"/>
    <mergeCell ref="M40:N41"/>
    <mergeCell ref="O40:O41"/>
    <mergeCell ref="P40:P41"/>
    <mergeCell ref="Q40:Q41"/>
    <mergeCell ref="R40:R41"/>
    <mergeCell ref="V38:V39"/>
    <mergeCell ref="B40:B41"/>
    <mergeCell ref="C40:C41"/>
    <mergeCell ref="D40:D41"/>
    <mergeCell ref="E40:E41"/>
    <mergeCell ref="F40:G41"/>
    <mergeCell ref="H40:H41"/>
    <mergeCell ref="I40:I41"/>
    <mergeCell ref="J40:J41"/>
    <mergeCell ref="K40:K41"/>
    <mergeCell ref="O38:O39"/>
    <mergeCell ref="P38:P39"/>
    <mergeCell ref="Q38:Q39"/>
    <mergeCell ref="R38:R39"/>
    <mergeCell ref="S38:S39"/>
    <mergeCell ref="T38:U39"/>
    <mergeCell ref="H38:H39"/>
    <mergeCell ref="I38:I39"/>
    <mergeCell ref="J38:J39"/>
    <mergeCell ref="K38:K39"/>
    <mergeCell ref="L38:L39"/>
    <mergeCell ref="M38:N39"/>
    <mergeCell ref="Q36:Q37"/>
    <mergeCell ref="R36:R37"/>
    <mergeCell ref="S36:S37"/>
    <mergeCell ref="T36:U37"/>
    <mergeCell ref="V36:V37"/>
    <mergeCell ref="B38:B39"/>
    <mergeCell ref="C38:C39"/>
    <mergeCell ref="D38:D39"/>
    <mergeCell ref="E38:E39"/>
    <mergeCell ref="F38:G39"/>
    <mergeCell ref="J36:J37"/>
    <mergeCell ref="K36:K37"/>
    <mergeCell ref="L36:L37"/>
    <mergeCell ref="M36:N37"/>
    <mergeCell ref="O36:O37"/>
    <mergeCell ref="P36:P37"/>
    <mergeCell ref="T34:T35"/>
    <mergeCell ref="U34:U35"/>
    <mergeCell ref="V34:V35"/>
    <mergeCell ref="B36:B37"/>
    <mergeCell ref="C36:C37"/>
    <mergeCell ref="D36:D37"/>
    <mergeCell ref="E36:E37"/>
    <mergeCell ref="F36:G37"/>
    <mergeCell ref="H36:H37"/>
    <mergeCell ref="I36:I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P30:P33"/>
    <mergeCell ref="Q30:R33"/>
    <mergeCell ref="S30:S33"/>
    <mergeCell ref="T30:V30"/>
    <mergeCell ref="T31:V31"/>
    <mergeCell ref="T32:V32"/>
    <mergeCell ref="T33:V33"/>
    <mergeCell ref="I30:I33"/>
    <mergeCell ref="J30:K33"/>
    <mergeCell ref="L30:L33"/>
    <mergeCell ref="M30:O30"/>
    <mergeCell ref="M31:O31"/>
    <mergeCell ref="M32:O32"/>
    <mergeCell ref="M33:O33"/>
    <mergeCell ref="B30:B33"/>
    <mergeCell ref="C30:D33"/>
    <mergeCell ref="E30:E33"/>
    <mergeCell ref="F30:H30"/>
    <mergeCell ref="F31:H31"/>
    <mergeCell ref="F32:H32"/>
    <mergeCell ref="F33:H33"/>
    <mergeCell ref="T23:T24"/>
    <mergeCell ref="U23:U24"/>
    <mergeCell ref="V23:V24"/>
    <mergeCell ref="B27:V27"/>
    <mergeCell ref="C29:H29"/>
    <mergeCell ref="J29:O29"/>
    <mergeCell ref="Q29:V29"/>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1:Q22"/>
    <mergeCell ref="R21:R22"/>
    <mergeCell ref="S21:S22"/>
    <mergeCell ref="T21:T22"/>
    <mergeCell ref="U21:U22"/>
    <mergeCell ref="V21:V22"/>
    <mergeCell ref="K21:K22"/>
    <mergeCell ref="L21:L22"/>
    <mergeCell ref="M21:M22"/>
    <mergeCell ref="N21:N22"/>
    <mergeCell ref="O21:O22"/>
    <mergeCell ref="P21:P22"/>
    <mergeCell ref="V19:V20"/>
    <mergeCell ref="B21:B22"/>
    <mergeCell ref="C21:C22"/>
    <mergeCell ref="D21:D22"/>
    <mergeCell ref="E21:E22"/>
    <mergeCell ref="F21:F22"/>
    <mergeCell ref="G21:G22"/>
    <mergeCell ref="H21:H22"/>
    <mergeCell ref="I21:I22"/>
    <mergeCell ref="J21:J22"/>
    <mergeCell ref="O19:O20"/>
    <mergeCell ref="P19:P20"/>
    <mergeCell ref="Q19:Q20"/>
    <mergeCell ref="R19:R20"/>
    <mergeCell ref="S19:S20"/>
    <mergeCell ref="T19:U20"/>
    <mergeCell ref="H19:H20"/>
    <mergeCell ref="I19:I20"/>
    <mergeCell ref="J19:J20"/>
    <mergeCell ref="K19:K20"/>
    <mergeCell ref="L19:L20"/>
    <mergeCell ref="M19:N20"/>
    <mergeCell ref="Q17:Q18"/>
    <mergeCell ref="R17:R18"/>
    <mergeCell ref="S17:S18"/>
    <mergeCell ref="T17:U18"/>
    <mergeCell ref="V17:V18"/>
    <mergeCell ref="B19:B20"/>
    <mergeCell ref="C19:C20"/>
    <mergeCell ref="D19:D20"/>
    <mergeCell ref="E19:E20"/>
    <mergeCell ref="F19:G20"/>
    <mergeCell ref="J17:J18"/>
    <mergeCell ref="K17:K18"/>
    <mergeCell ref="L17:L18"/>
    <mergeCell ref="M17:N18"/>
    <mergeCell ref="O17:O18"/>
    <mergeCell ref="P17:P18"/>
    <mergeCell ref="T15:T16"/>
    <mergeCell ref="U15:U16"/>
    <mergeCell ref="V15:V16"/>
    <mergeCell ref="B17:B18"/>
    <mergeCell ref="C17:C18"/>
    <mergeCell ref="D17:D18"/>
    <mergeCell ref="E17:E18"/>
    <mergeCell ref="F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1:P14"/>
    <mergeCell ref="Q11:R14"/>
    <mergeCell ref="S11:S14"/>
    <mergeCell ref="T11:V11"/>
    <mergeCell ref="T12:V12"/>
    <mergeCell ref="T13:V13"/>
    <mergeCell ref="T14:V14"/>
    <mergeCell ref="F14:H14"/>
    <mergeCell ref="I11:I14"/>
    <mergeCell ref="J11:K14"/>
    <mergeCell ref="L11:L14"/>
    <mergeCell ref="M11:O11"/>
    <mergeCell ref="M12:O12"/>
    <mergeCell ref="M13:O13"/>
    <mergeCell ref="M14:O14"/>
    <mergeCell ref="B8:V8"/>
    <mergeCell ref="C10:H10"/>
    <mergeCell ref="J10:O10"/>
    <mergeCell ref="Q10:V10"/>
    <mergeCell ref="B11:B14"/>
    <mergeCell ref="C11:D14"/>
    <mergeCell ref="E11:E14"/>
    <mergeCell ref="F11:H11"/>
    <mergeCell ref="F12:H12"/>
    <mergeCell ref="F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28515625" bestFit="1" customWidth="1"/>
  </cols>
  <sheetData>
    <row r="1" spans="1:3">
      <c r="A1" s="1" t="s">
        <v>35</v>
      </c>
      <c r="B1" s="9" t="s">
        <v>3</v>
      </c>
      <c r="C1" s="9" t="s">
        <v>37</v>
      </c>
    </row>
    <row r="2" spans="1:3" ht="30">
      <c r="A2" s="1" t="s">
        <v>36</v>
      </c>
      <c r="B2" s="9"/>
      <c r="C2" s="9"/>
    </row>
    <row r="3" spans="1:3">
      <c r="A3" s="7" t="s">
        <v>38</v>
      </c>
      <c r="B3" s="3" t="s">
        <v>8</v>
      </c>
      <c r="C3" s="3" t="s">
        <v>8</v>
      </c>
    </row>
    <row r="4" spans="1:3">
      <c r="A4" s="2" t="s">
        <v>39</v>
      </c>
      <c r="B4" s="8">
        <v>6332723</v>
      </c>
      <c r="C4" s="8">
        <v>6014062</v>
      </c>
    </row>
    <row r="5" spans="1:3">
      <c r="A5" s="2" t="s">
        <v>40</v>
      </c>
      <c r="B5" s="6">
        <v>1881358</v>
      </c>
      <c r="C5" s="6">
        <v>1857956</v>
      </c>
    </row>
    <row r="6" spans="1:3">
      <c r="A6" s="2" t="s">
        <v>41</v>
      </c>
      <c r="B6" s="6">
        <v>8214081</v>
      </c>
      <c r="C6" s="6">
        <v>7872018</v>
      </c>
    </row>
    <row r="7" spans="1:3">
      <c r="A7" s="2" t="s">
        <v>42</v>
      </c>
      <c r="B7" s="6">
        <v>-2822872</v>
      </c>
      <c r="C7" s="6">
        <v>-2637057</v>
      </c>
    </row>
    <row r="8" spans="1:3" ht="30">
      <c r="A8" s="2" t="s">
        <v>43</v>
      </c>
      <c r="B8" s="6">
        <v>5391209</v>
      </c>
      <c r="C8" s="6">
        <v>5234961</v>
      </c>
    </row>
    <row r="9" spans="1:3" ht="30">
      <c r="A9" s="2" t="s">
        <v>44</v>
      </c>
      <c r="B9" s="6">
        <v>55751</v>
      </c>
      <c r="C9" s="6">
        <v>84413</v>
      </c>
    </row>
    <row r="10" spans="1:3" ht="30">
      <c r="A10" s="2" t="s">
        <v>45</v>
      </c>
      <c r="B10" s="6">
        <v>127037</v>
      </c>
      <c r="C10" s="6">
        <v>145585</v>
      </c>
    </row>
    <row r="11" spans="1:3">
      <c r="A11" s="2" t="s">
        <v>46</v>
      </c>
      <c r="B11" s="6">
        <v>3145</v>
      </c>
      <c r="C11" s="6">
        <v>102897</v>
      </c>
    </row>
    <row r="12" spans="1:3" ht="30">
      <c r="A12" s="2" t="s">
        <v>47</v>
      </c>
      <c r="B12" s="6">
        <v>502271</v>
      </c>
      <c r="C12" s="6">
        <v>543778</v>
      </c>
    </row>
    <row r="13" spans="1:3">
      <c r="A13" s="2" t="s">
        <v>48</v>
      </c>
      <c r="B13" s="3">
        <v>0</v>
      </c>
      <c r="C13" s="6">
        <v>289746</v>
      </c>
    </row>
    <row r="14" spans="1:3">
      <c r="A14" s="2" t="s">
        <v>49</v>
      </c>
      <c r="B14" s="6">
        <v>6079413</v>
      </c>
      <c r="C14" s="6">
        <v>6401380</v>
      </c>
    </row>
    <row r="15" spans="1:3">
      <c r="A15" s="7" t="s">
        <v>50</v>
      </c>
      <c r="B15" s="3" t="s">
        <v>8</v>
      </c>
      <c r="C15" s="3" t="s">
        <v>8</v>
      </c>
    </row>
    <row r="16" spans="1:3" ht="30">
      <c r="A16" s="2" t="s">
        <v>51</v>
      </c>
      <c r="B16" s="6">
        <v>4337785</v>
      </c>
      <c r="C16" s="6">
        <v>4413083</v>
      </c>
    </row>
    <row r="17" spans="1:3">
      <c r="A17" s="2" t="s">
        <v>52</v>
      </c>
      <c r="B17" s="6">
        <v>50400</v>
      </c>
      <c r="C17" s="3">
        <v>0</v>
      </c>
    </row>
    <row r="18" spans="1:3">
      <c r="A18" s="2" t="s">
        <v>53</v>
      </c>
      <c r="B18" s="6">
        <v>4388185</v>
      </c>
      <c r="C18" s="6">
        <v>4413083</v>
      </c>
    </row>
    <row r="19" spans="1:3">
      <c r="A19" s="2" t="s">
        <v>54</v>
      </c>
      <c r="B19" s="6">
        <v>43161</v>
      </c>
      <c r="C19" s="6">
        <v>30747</v>
      </c>
    </row>
    <row r="20" spans="1:3" ht="30">
      <c r="A20" s="2" t="s">
        <v>55</v>
      </c>
      <c r="B20" s="6">
        <v>287595</v>
      </c>
      <c r="C20" s="6">
        <v>313611</v>
      </c>
    </row>
    <row r="21" spans="1:3">
      <c r="A21" s="2" t="s">
        <v>56</v>
      </c>
      <c r="B21" s="6">
        <v>107775</v>
      </c>
      <c r="C21" s="6">
        <v>127561</v>
      </c>
    </row>
    <row r="22" spans="1:3" ht="30">
      <c r="A22" s="2" t="s">
        <v>57</v>
      </c>
      <c r="B22" s="3">
        <v>0</v>
      </c>
      <c r="C22" s="6">
        <v>281438</v>
      </c>
    </row>
    <row r="23" spans="1:3">
      <c r="A23" s="2" t="s">
        <v>58</v>
      </c>
      <c r="B23" s="6">
        <v>4826716</v>
      </c>
      <c r="C23" s="6">
        <v>5166440</v>
      </c>
    </row>
    <row r="24" spans="1:3" ht="30">
      <c r="A24" s="2" t="s">
        <v>59</v>
      </c>
      <c r="B24" s="6">
        <v>79953</v>
      </c>
      <c r="C24" s="6">
        <v>80046</v>
      </c>
    </row>
    <row r="25" spans="1:3" ht="30">
      <c r="A25" s="2" t="s">
        <v>60</v>
      </c>
      <c r="B25" s="3">
        <v>0</v>
      </c>
      <c r="C25" s="3">
        <v>0</v>
      </c>
    </row>
    <row r="26" spans="1:3">
      <c r="A26" s="7" t="s">
        <v>61</v>
      </c>
      <c r="B26" s="3" t="s">
        <v>8</v>
      </c>
      <c r="C26" s="3" t="s">
        <v>8</v>
      </c>
    </row>
    <row r="27" spans="1:3">
      <c r="A27" s="2" t="s">
        <v>62</v>
      </c>
      <c r="B27" s="6">
        <v>68114</v>
      </c>
      <c r="C27" s="6">
        <v>68114</v>
      </c>
    </row>
    <row r="28" spans="1:3" ht="75">
      <c r="A28" s="2" t="s">
        <v>63</v>
      </c>
      <c r="B28" s="6">
        <v>1459</v>
      </c>
      <c r="C28" s="6">
        <v>1456</v>
      </c>
    </row>
    <row r="29" spans="1:3">
      <c r="A29" s="2" t="s">
        <v>64</v>
      </c>
      <c r="B29" s="6">
        <v>3701339</v>
      </c>
      <c r="C29" s="6">
        <v>3712684</v>
      </c>
    </row>
    <row r="30" spans="1:3" ht="30">
      <c r="A30" s="2" t="s">
        <v>65</v>
      </c>
      <c r="B30" s="6">
        <v>-4602</v>
      </c>
      <c r="C30" s="6">
        <v>-3542</v>
      </c>
    </row>
    <row r="31" spans="1:3">
      <c r="A31" s="2" t="s">
        <v>66</v>
      </c>
      <c r="B31" s="6">
        <v>-2798853</v>
      </c>
      <c r="C31" s="6">
        <v>-2863287</v>
      </c>
    </row>
    <row r="32" spans="1:3">
      <c r="A32" s="2" t="s">
        <v>67</v>
      </c>
      <c r="B32" s="6">
        <v>967457</v>
      </c>
      <c r="C32" s="6">
        <v>915425</v>
      </c>
    </row>
    <row r="33" spans="1:3" ht="30">
      <c r="A33" s="2" t="s">
        <v>68</v>
      </c>
      <c r="B33" s="6">
        <v>233008</v>
      </c>
      <c r="C33" s="6">
        <v>271065</v>
      </c>
    </row>
    <row r="34" spans="1:3" ht="30">
      <c r="A34" s="2" t="s">
        <v>69</v>
      </c>
      <c r="B34" s="6">
        <v>-27721</v>
      </c>
      <c r="C34" s="6">
        <v>-31596</v>
      </c>
    </row>
    <row r="35" spans="1:3">
      <c r="A35" s="2" t="s">
        <v>70</v>
      </c>
      <c r="B35" s="6">
        <v>1172744</v>
      </c>
      <c r="C35" s="6">
        <v>1154894</v>
      </c>
    </row>
    <row r="36" spans="1:3">
      <c r="A36" s="2" t="s">
        <v>71</v>
      </c>
      <c r="B36" s="6">
        <v>6079413</v>
      </c>
      <c r="C36" s="6">
        <v>6401380</v>
      </c>
    </row>
    <row r="37" spans="1:3">
      <c r="A37" s="2" t="s">
        <v>31</v>
      </c>
      <c r="B37" s="3" t="s">
        <v>8</v>
      </c>
      <c r="C37" s="3" t="s">
        <v>8</v>
      </c>
    </row>
    <row r="38" spans="1:3">
      <c r="A38" s="7" t="s">
        <v>38</v>
      </c>
      <c r="B38" s="3" t="s">
        <v>8</v>
      </c>
      <c r="C38" s="3" t="s">
        <v>8</v>
      </c>
    </row>
    <row r="39" spans="1:3">
      <c r="A39" s="2" t="s">
        <v>39</v>
      </c>
      <c r="B39" s="6">
        <v>6332723</v>
      </c>
      <c r="C39" s="6">
        <v>6014062</v>
      </c>
    </row>
    <row r="40" spans="1:3">
      <c r="A40" s="2" t="s">
        <v>40</v>
      </c>
      <c r="B40" s="6">
        <v>1881358</v>
      </c>
      <c r="C40" s="6">
        <v>1857956</v>
      </c>
    </row>
    <row r="41" spans="1:3">
      <c r="A41" s="2" t="s">
        <v>41</v>
      </c>
      <c r="B41" s="6">
        <v>8214081</v>
      </c>
      <c r="C41" s="6">
        <v>7872018</v>
      </c>
    </row>
    <row r="42" spans="1:3">
      <c r="A42" s="2" t="s">
        <v>42</v>
      </c>
      <c r="B42" s="6">
        <v>-2822872</v>
      </c>
      <c r="C42" s="6">
        <v>-2637057</v>
      </c>
    </row>
    <row r="43" spans="1:3" ht="30">
      <c r="A43" s="2" t="s">
        <v>43</v>
      </c>
      <c r="B43" s="6">
        <v>5391209</v>
      </c>
      <c r="C43" s="6">
        <v>5234961</v>
      </c>
    </row>
    <row r="44" spans="1:3" ht="30">
      <c r="A44" s="2" t="s">
        <v>44</v>
      </c>
      <c r="B44" s="6">
        <v>55751</v>
      </c>
      <c r="C44" s="6">
        <v>84413</v>
      </c>
    </row>
    <row r="45" spans="1:3" ht="30">
      <c r="A45" s="2" t="s">
        <v>45</v>
      </c>
      <c r="B45" s="6">
        <v>127037</v>
      </c>
      <c r="C45" s="6">
        <v>145585</v>
      </c>
    </row>
    <row r="46" spans="1:3">
      <c r="A46" s="2" t="s">
        <v>46</v>
      </c>
      <c r="B46" s="6">
        <v>3145</v>
      </c>
      <c r="C46" s="6">
        <v>102897</v>
      </c>
    </row>
    <row r="47" spans="1:3" ht="30">
      <c r="A47" s="2" t="s">
        <v>47</v>
      </c>
      <c r="B47" s="6">
        <v>502271</v>
      </c>
      <c r="C47" s="6">
        <v>543778</v>
      </c>
    </row>
    <row r="48" spans="1:3">
      <c r="A48" s="2" t="s">
        <v>48</v>
      </c>
      <c r="B48" s="3">
        <v>0</v>
      </c>
      <c r="C48" s="6">
        <v>289746</v>
      </c>
    </row>
    <row r="49" spans="1:3">
      <c r="A49" s="2" t="s">
        <v>49</v>
      </c>
      <c r="B49" s="6">
        <v>6079413</v>
      </c>
      <c r="C49" s="6">
        <v>6401380</v>
      </c>
    </row>
    <row r="50" spans="1:3">
      <c r="A50" s="7" t="s">
        <v>50</v>
      </c>
      <c r="B50" s="3" t="s">
        <v>8</v>
      </c>
      <c r="C50" s="3" t="s">
        <v>8</v>
      </c>
    </row>
    <row r="51" spans="1:3" ht="30">
      <c r="A51" s="2" t="s">
        <v>51</v>
      </c>
      <c r="B51" s="6">
        <v>4337785</v>
      </c>
      <c r="C51" s="6">
        <v>4413083</v>
      </c>
    </row>
    <row r="52" spans="1:3">
      <c r="A52" s="2" t="s">
        <v>52</v>
      </c>
      <c r="B52" s="6">
        <v>50400</v>
      </c>
      <c r="C52" s="3">
        <v>0</v>
      </c>
    </row>
    <row r="53" spans="1:3">
      <c r="A53" s="2" t="s">
        <v>53</v>
      </c>
      <c r="B53" s="6">
        <v>4388185</v>
      </c>
      <c r="C53" s="6">
        <v>4413083</v>
      </c>
    </row>
    <row r="54" spans="1:3">
      <c r="A54" s="2" t="s">
        <v>54</v>
      </c>
      <c r="B54" s="6">
        <v>43161</v>
      </c>
      <c r="C54" s="6">
        <v>30747</v>
      </c>
    </row>
    <row r="55" spans="1:3" ht="30">
      <c r="A55" s="2" t="s">
        <v>55</v>
      </c>
      <c r="B55" s="6">
        <v>287595</v>
      </c>
      <c r="C55" s="6">
        <v>313611</v>
      </c>
    </row>
    <row r="56" spans="1:3">
      <c r="A56" s="2" t="s">
        <v>56</v>
      </c>
      <c r="B56" s="6">
        <v>107775</v>
      </c>
      <c r="C56" s="6">
        <v>127561</v>
      </c>
    </row>
    <row r="57" spans="1:3" ht="30">
      <c r="A57" s="2" t="s">
        <v>57</v>
      </c>
      <c r="B57" s="3">
        <v>0</v>
      </c>
      <c r="C57" s="6">
        <v>281438</v>
      </c>
    </row>
    <row r="58" spans="1:3">
      <c r="A58" s="2" t="s">
        <v>58</v>
      </c>
      <c r="B58" s="6">
        <v>4826716</v>
      </c>
      <c r="C58" s="6">
        <v>5166440</v>
      </c>
    </row>
    <row r="59" spans="1:3">
      <c r="A59" s="2" t="s">
        <v>72</v>
      </c>
      <c r="B59" s="6">
        <v>79953</v>
      </c>
      <c r="C59" s="6">
        <v>80046</v>
      </c>
    </row>
    <row r="60" spans="1:3" ht="30">
      <c r="A60" s="2" t="s">
        <v>60</v>
      </c>
      <c r="B60" s="3">
        <v>0</v>
      </c>
      <c r="C60" s="3">
        <v>0</v>
      </c>
    </row>
    <row r="61" spans="1:3">
      <c r="A61" s="7" t="s">
        <v>61</v>
      </c>
      <c r="B61" s="3" t="s">
        <v>8</v>
      </c>
      <c r="C61" s="3" t="s">
        <v>8</v>
      </c>
    </row>
    <row r="62" spans="1:3">
      <c r="A62" s="2" t="s">
        <v>73</v>
      </c>
      <c r="B62" s="6">
        <v>68114</v>
      </c>
      <c r="C62" s="6">
        <v>68114</v>
      </c>
    </row>
    <row r="63" spans="1:3" ht="30">
      <c r="A63" s="2" t="s">
        <v>74</v>
      </c>
      <c r="B63" s="6">
        <v>899343</v>
      </c>
      <c r="C63" s="6">
        <v>847311</v>
      </c>
    </row>
    <row r="64" spans="1:3">
      <c r="A64" s="2" t="s">
        <v>75</v>
      </c>
      <c r="B64" s="6">
        <v>-27721</v>
      </c>
      <c r="C64" s="6">
        <v>-31596</v>
      </c>
    </row>
    <row r="65" spans="1:3" ht="30">
      <c r="A65" s="2" t="s">
        <v>76</v>
      </c>
      <c r="B65" s="6">
        <v>939736</v>
      </c>
      <c r="C65" s="6">
        <v>883829</v>
      </c>
    </row>
    <row r="66" spans="1:3" ht="30">
      <c r="A66" s="2" t="s">
        <v>68</v>
      </c>
      <c r="B66" s="6">
        <v>233008</v>
      </c>
      <c r="C66" s="6">
        <v>271065</v>
      </c>
    </row>
    <row r="67" spans="1:3">
      <c r="A67" s="2" t="s">
        <v>77</v>
      </c>
      <c r="B67" s="6">
        <v>1172744</v>
      </c>
      <c r="C67" s="6">
        <v>1154894</v>
      </c>
    </row>
    <row r="68" spans="1:3">
      <c r="A68" s="2" t="s">
        <v>71</v>
      </c>
      <c r="B68" s="8">
        <v>6079413</v>
      </c>
      <c r="C68" s="8">
        <v>64013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7.85546875" customWidth="1"/>
    <col min="4" max="4" width="29.5703125" customWidth="1"/>
    <col min="5" max="5" width="6.140625" customWidth="1"/>
    <col min="6" max="6" width="36.42578125" customWidth="1"/>
    <col min="7" max="7" width="7.85546875" customWidth="1"/>
    <col min="8" max="8" width="29.5703125" customWidth="1"/>
    <col min="9" max="9" width="6.140625" customWidth="1"/>
    <col min="10" max="10" width="36.42578125" customWidth="1"/>
    <col min="11" max="11" width="7.85546875" customWidth="1"/>
    <col min="12" max="12" width="29.5703125" customWidth="1"/>
    <col min="13" max="13" width="6.140625" customWidth="1"/>
  </cols>
  <sheetData>
    <row r="1" spans="1:13" ht="15" customHeight="1">
      <c r="A1" s="9" t="s">
        <v>6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7" t="s">
        <v>692</v>
      </c>
      <c r="B3" s="11" t="s">
        <v>8</v>
      </c>
      <c r="C3" s="11"/>
      <c r="D3" s="11"/>
      <c r="E3" s="11"/>
      <c r="F3" s="11"/>
      <c r="G3" s="11"/>
      <c r="H3" s="11"/>
      <c r="I3" s="11"/>
      <c r="J3" s="11"/>
      <c r="K3" s="11"/>
      <c r="L3" s="11"/>
      <c r="M3" s="11"/>
    </row>
    <row r="4" spans="1:13" ht="15" customHeight="1">
      <c r="A4" s="12" t="s">
        <v>691</v>
      </c>
      <c r="B4" s="11" t="s">
        <v>8</v>
      </c>
      <c r="C4" s="11"/>
      <c r="D4" s="11"/>
      <c r="E4" s="11"/>
      <c r="F4" s="11"/>
      <c r="G4" s="11"/>
      <c r="H4" s="11"/>
      <c r="I4" s="11"/>
      <c r="J4" s="11"/>
      <c r="K4" s="11"/>
      <c r="L4" s="11"/>
      <c r="M4" s="11"/>
    </row>
    <row r="5" spans="1:13">
      <c r="A5" s="12"/>
      <c r="B5" s="55" t="s">
        <v>691</v>
      </c>
      <c r="C5" s="55"/>
      <c r="D5" s="55"/>
      <c r="E5" s="55"/>
      <c r="F5" s="55"/>
      <c r="G5" s="55"/>
      <c r="H5" s="55"/>
      <c r="I5" s="55"/>
      <c r="J5" s="55"/>
      <c r="K5" s="55"/>
      <c r="L5" s="55"/>
      <c r="M5" s="55"/>
    </row>
    <row r="6" spans="1:13" ht="25.5" customHeight="1">
      <c r="A6" s="12"/>
      <c r="B6" s="57" t="s">
        <v>693</v>
      </c>
      <c r="C6" s="57"/>
      <c r="D6" s="57"/>
      <c r="E6" s="57"/>
      <c r="F6" s="57"/>
      <c r="G6" s="57"/>
      <c r="H6" s="57"/>
      <c r="I6" s="57"/>
      <c r="J6" s="57"/>
      <c r="K6" s="57"/>
      <c r="L6" s="57"/>
      <c r="M6" s="57"/>
    </row>
    <row r="7" spans="1:13" ht="63.75" customHeight="1">
      <c r="A7" s="12"/>
      <c r="B7" s="57" t="s">
        <v>694</v>
      </c>
      <c r="C7" s="57"/>
      <c r="D7" s="57"/>
      <c r="E7" s="57"/>
      <c r="F7" s="57"/>
      <c r="G7" s="57"/>
      <c r="H7" s="57"/>
      <c r="I7" s="57"/>
      <c r="J7" s="57"/>
      <c r="K7" s="57"/>
      <c r="L7" s="57"/>
      <c r="M7" s="57"/>
    </row>
    <row r="8" spans="1:13">
      <c r="A8" s="12"/>
      <c r="B8" s="22"/>
      <c r="C8" s="22"/>
      <c r="D8" s="22"/>
      <c r="E8" s="22"/>
    </row>
    <row r="9" spans="1:13">
      <c r="A9" s="12"/>
      <c r="B9" s="15"/>
      <c r="C9" s="15"/>
      <c r="D9" s="15"/>
      <c r="E9" s="15"/>
    </row>
    <row r="10" spans="1:13">
      <c r="A10" s="12"/>
      <c r="B10" s="44"/>
      <c r="C10" s="93" t="s">
        <v>695</v>
      </c>
      <c r="D10" s="93"/>
      <c r="E10" s="93"/>
    </row>
    <row r="11" spans="1:13" ht="15.75" thickBot="1">
      <c r="A11" s="12"/>
      <c r="B11" s="44"/>
      <c r="C11" s="36">
        <v>2012</v>
      </c>
      <c r="D11" s="36"/>
      <c r="E11" s="36"/>
    </row>
    <row r="12" spans="1:13">
      <c r="A12" s="12"/>
      <c r="B12" s="37" t="s">
        <v>362</v>
      </c>
      <c r="C12" s="38" t="s">
        <v>282</v>
      </c>
      <c r="D12" s="40">
        <v>279653</v>
      </c>
      <c r="E12" s="30"/>
    </row>
    <row r="13" spans="1:13">
      <c r="A13" s="12"/>
      <c r="B13" s="37"/>
      <c r="C13" s="39"/>
      <c r="D13" s="41"/>
      <c r="E13" s="31"/>
    </row>
    <row r="14" spans="1:13">
      <c r="A14" s="12"/>
      <c r="B14" s="42" t="s">
        <v>365</v>
      </c>
      <c r="C14" s="43">
        <v>10093</v>
      </c>
      <c r="D14" s="43"/>
      <c r="E14" s="44"/>
    </row>
    <row r="15" spans="1:13" ht="15.75" thickBot="1">
      <c r="A15" s="12"/>
      <c r="B15" s="42"/>
      <c r="C15" s="60"/>
      <c r="D15" s="60"/>
      <c r="E15" s="61"/>
    </row>
    <row r="16" spans="1:13">
      <c r="A16" s="12"/>
      <c r="B16" s="82" t="s">
        <v>48</v>
      </c>
      <c r="C16" s="38" t="s">
        <v>282</v>
      </c>
      <c r="D16" s="40">
        <v>289746</v>
      </c>
      <c r="E16" s="30"/>
    </row>
    <row r="17" spans="1:13" ht="15.75" thickBot="1">
      <c r="A17" s="12"/>
      <c r="B17" s="82"/>
      <c r="C17" s="63"/>
      <c r="D17" s="64"/>
      <c r="E17" s="65"/>
    </row>
    <row r="18" spans="1:13" ht="15.75" thickTop="1">
      <c r="A18" s="12"/>
      <c r="B18" s="18"/>
      <c r="C18" s="66"/>
      <c r="D18" s="66"/>
      <c r="E18" s="66"/>
    </row>
    <row r="19" spans="1:13">
      <c r="A19" s="12"/>
      <c r="B19" s="37" t="s">
        <v>84</v>
      </c>
      <c r="C19" s="37" t="s">
        <v>282</v>
      </c>
      <c r="D19" s="45">
        <v>278538</v>
      </c>
      <c r="E19" s="25"/>
    </row>
    <row r="20" spans="1:13">
      <c r="A20" s="12"/>
      <c r="B20" s="37"/>
      <c r="C20" s="37"/>
      <c r="D20" s="45"/>
      <c r="E20" s="25"/>
    </row>
    <row r="21" spans="1:13">
      <c r="A21" s="12"/>
      <c r="B21" s="42" t="s">
        <v>696</v>
      </c>
      <c r="C21" s="43">
        <v>2900</v>
      </c>
      <c r="D21" s="43"/>
      <c r="E21" s="44"/>
    </row>
    <row r="22" spans="1:13" ht="15.75" thickBot="1">
      <c r="A22" s="12"/>
      <c r="B22" s="42"/>
      <c r="C22" s="60"/>
      <c r="D22" s="60"/>
      <c r="E22" s="61"/>
    </row>
    <row r="23" spans="1:13">
      <c r="A23" s="12"/>
      <c r="B23" s="82" t="s">
        <v>57</v>
      </c>
      <c r="C23" s="38" t="s">
        <v>282</v>
      </c>
      <c r="D23" s="40">
        <v>281438</v>
      </c>
      <c r="E23" s="30"/>
    </row>
    <row r="24" spans="1:13" ht="15.75" thickBot="1">
      <c r="A24" s="12"/>
      <c r="B24" s="82"/>
      <c r="C24" s="63"/>
      <c r="D24" s="64"/>
      <c r="E24" s="65"/>
    </row>
    <row r="25" spans="1:13" ht="25.5" customHeight="1" thickTop="1">
      <c r="A25" s="12"/>
      <c r="B25" s="57" t="s">
        <v>697</v>
      </c>
      <c r="C25" s="57"/>
      <c r="D25" s="57"/>
      <c r="E25" s="57"/>
      <c r="F25" s="57"/>
      <c r="G25" s="57"/>
      <c r="H25" s="57"/>
      <c r="I25" s="57"/>
      <c r="J25" s="57"/>
      <c r="K25" s="57"/>
      <c r="L25" s="57"/>
      <c r="M25" s="57"/>
    </row>
    <row r="26" spans="1:13" ht="25.5" customHeight="1">
      <c r="A26" s="12"/>
      <c r="B26" s="57" t="s">
        <v>698</v>
      </c>
      <c r="C26" s="57"/>
      <c r="D26" s="57"/>
      <c r="E26" s="57"/>
      <c r="F26" s="57"/>
      <c r="G26" s="57"/>
      <c r="H26" s="57"/>
      <c r="I26" s="57"/>
      <c r="J26" s="57"/>
      <c r="K26" s="57"/>
      <c r="L26" s="57"/>
      <c r="M26" s="57"/>
    </row>
    <row r="27" spans="1:13">
      <c r="A27" s="12"/>
      <c r="B27" s="22"/>
      <c r="C27" s="22"/>
      <c r="D27" s="22"/>
      <c r="E27" s="22"/>
      <c r="F27" s="22"/>
      <c r="G27" s="22"/>
      <c r="H27" s="22"/>
      <c r="I27" s="22"/>
      <c r="J27" s="22"/>
      <c r="K27" s="22"/>
      <c r="L27" s="22"/>
      <c r="M27" s="22"/>
    </row>
    <row r="28" spans="1:13">
      <c r="A28" s="12"/>
      <c r="B28" s="15"/>
      <c r="C28" s="15"/>
      <c r="D28" s="15"/>
      <c r="E28" s="15"/>
      <c r="F28" s="15"/>
      <c r="G28" s="15"/>
      <c r="H28" s="15"/>
      <c r="I28" s="15"/>
      <c r="J28" s="15"/>
      <c r="K28" s="15"/>
      <c r="L28" s="15"/>
      <c r="M28" s="15"/>
    </row>
    <row r="29" spans="1:13" ht="15.75" thickBot="1">
      <c r="A29" s="12"/>
      <c r="B29" s="18"/>
      <c r="C29" s="23">
        <v>2013</v>
      </c>
      <c r="D29" s="23"/>
      <c r="E29" s="23"/>
      <c r="F29" s="18"/>
      <c r="G29" s="23">
        <v>2012</v>
      </c>
      <c r="H29" s="23"/>
      <c r="I29" s="23"/>
      <c r="J29" s="18"/>
      <c r="K29" s="23">
        <v>2011</v>
      </c>
      <c r="L29" s="23"/>
      <c r="M29" s="23"/>
    </row>
    <row r="30" spans="1:13">
      <c r="A30" s="12"/>
      <c r="B30" s="37" t="s">
        <v>96</v>
      </c>
      <c r="C30" s="38" t="s">
        <v>282</v>
      </c>
      <c r="D30" s="40">
        <v>62152</v>
      </c>
      <c r="E30" s="30"/>
      <c r="F30" s="25"/>
      <c r="G30" s="38" t="s">
        <v>282</v>
      </c>
      <c r="H30" s="40">
        <v>140634</v>
      </c>
      <c r="I30" s="30"/>
      <c r="J30" s="25"/>
      <c r="K30" s="38" t="s">
        <v>282</v>
      </c>
      <c r="L30" s="40">
        <v>226623</v>
      </c>
      <c r="M30" s="30"/>
    </row>
    <row r="31" spans="1:13">
      <c r="A31" s="12"/>
      <c r="B31" s="37"/>
      <c r="C31" s="39"/>
      <c r="D31" s="41"/>
      <c r="E31" s="31"/>
      <c r="F31" s="25"/>
      <c r="G31" s="39"/>
      <c r="H31" s="41"/>
      <c r="I31" s="31"/>
      <c r="J31" s="25"/>
      <c r="K31" s="39"/>
      <c r="L31" s="41"/>
      <c r="M31" s="31"/>
    </row>
    <row r="32" spans="1:13">
      <c r="A32" s="12"/>
      <c r="B32" s="35" t="s">
        <v>100</v>
      </c>
      <c r="C32" s="67" t="s">
        <v>699</v>
      </c>
      <c r="D32" s="67"/>
      <c r="E32" s="35" t="s">
        <v>369</v>
      </c>
      <c r="F32" s="18"/>
      <c r="G32" s="67" t="s">
        <v>700</v>
      </c>
      <c r="H32" s="67"/>
      <c r="I32" s="35" t="s">
        <v>369</v>
      </c>
      <c r="J32" s="18"/>
      <c r="K32" s="67" t="s">
        <v>701</v>
      </c>
      <c r="L32" s="67"/>
      <c r="M32" s="35" t="s">
        <v>369</v>
      </c>
    </row>
    <row r="33" spans="1:13">
      <c r="A33" s="12"/>
      <c r="B33" s="34" t="s">
        <v>102</v>
      </c>
      <c r="C33" s="76" t="s">
        <v>702</v>
      </c>
      <c r="D33" s="76"/>
      <c r="E33" s="34" t="s">
        <v>369</v>
      </c>
      <c r="F33" s="20"/>
      <c r="G33" s="76" t="s">
        <v>703</v>
      </c>
      <c r="H33" s="76"/>
      <c r="I33" s="34" t="s">
        <v>369</v>
      </c>
      <c r="J33" s="20"/>
      <c r="K33" s="76" t="s">
        <v>704</v>
      </c>
      <c r="L33" s="76"/>
      <c r="M33" s="34" t="s">
        <v>369</v>
      </c>
    </row>
    <row r="34" spans="1:13">
      <c r="A34" s="12"/>
      <c r="B34" s="42" t="s">
        <v>705</v>
      </c>
      <c r="C34" s="67">
        <v>16</v>
      </c>
      <c r="D34" s="67"/>
      <c r="E34" s="44"/>
      <c r="F34" s="44"/>
      <c r="G34" s="67" t="s">
        <v>706</v>
      </c>
      <c r="H34" s="67"/>
      <c r="I34" s="42" t="s">
        <v>369</v>
      </c>
      <c r="J34" s="44"/>
      <c r="K34" s="67" t="s">
        <v>707</v>
      </c>
      <c r="L34" s="67"/>
      <c r="M34" s="42" t="s">
        <v>369</v>
      </c>
    </row>
    <row r="35" spans="1:13" ht="15.75" thickBot="1">
      <c r="A35" s="12"/>
      <c r="B35" s="42"/>
      <c r="C35" s="68"/>
      <c r="D35" s="68"/>
      <c r="E35" s="61"/>
      <c r="F35" s="44"/>
      <c r="G35" s="68"/>
      <c r="H35" s="68"/>
      <c r="I35" s="69"/>
      <c r="J35" s="44"/>
      <c r="K35" s="68"/>
      <c r="L35" s="68"/>
      <c r="M35" s="69"/>
    </row>
    <row r="36" spans="1:13">
      <c r="A36" s="12"/>
      <c r="B36" s="82" t="s">
        <v>108</v>
      </c>
      <c r="C36" s="40">
        <v>15101</v>
      </c>
      <c r="D36" s="40"/>
      <c r="E36" s="30"/>
      <c r="F36" s="25"/>
      <c r="G36" s="40">
        <v>18824</v>
      </c>
      <c r="H36" s="40"/>
      <c r="I36" s="30"/>
      <c r="J36" s="25"/>
      <c r="K36" s="40">
        <v>22729</v>
      </c>
      <c r="L36" s="40"/>
      <c r="M36" s="30"/>
    </row>
    <row r="37" spans="1:13">
      <c r="A37" s="12"/>
      <c r="B37" s="82"/>
      <c r="C37" s="41"/>
      <c r="D37" s="41"/>
      <c r="E37" s="31"/>
      <c r="F37" s="25"/>
      <c r="G37" s="41"/>
      <c r="H37" s="41"/>
      <c r="I37" s="31"/>
      <c r="J37" s="25"/>
      <c r="K37" s="41"/>
      <c r="L37" s="41"/>
      <c r="M37" s="31"/>
    </row>
    <row r="38" spans="1:13">
      <c r="A38" s="12"/>
      <c r="B38" s="42" t="s">
        <v>109</v>
      </c>
      <c r="C38" s="67">
        <v>343</v>
      </c>
      <c r="D38" s="67"/>
      <c r="E38" s="44"/>
      <c r="F38" s="44"/>
      <c r="G38" s="67">
        <v>568</v>
      </c>
      <c r="H38" s="67"/>
      <c r="I38" s="44"/>
      <c r="J38" s="44"/>
      <c r="K38" s="43">
        <v>1561</v>
      </c>
      <c r="L38" s="43"/>
      <c r="M38" s="44"/>
    </row>
    <row r="39" spans="1:13">
      <c r="A39" s="12"/>
      <c r="B39" s="42"/>
      <c r="C39" s="67"/>
      <c r="D39" s="67"/>
      <c r="E39" s="44"/>
      <c r="F39" s="44"/>
      <c r="G39" s="67"/>
      <c r="H39" s="67"/>
      <c r="I39" s="44"/>
      <c r="J39" s="44"/>
      <c r="K39" s="43"/>
      <c r="L39" s="43"/>
      <c r="M39" s="44"/>
    </row>
    <row r="40" spans="1:13" ht="15.75" thickBot="1">
      <c r="A40" s="12"/>
      <c r="B40" s="34" t="s">
        <v>111</v>
      </c>
      <c r="C40" s="74" t="s">
        <v>708</v>
      </c>
      <c r="D40" s="74"/>
      <c r="E40" s="72" t="s">
        <v>369</v>
      </c>
      <c r="F40" s="20"/>
      <c r="G40" s="74" t="s">
        <v>709</v>
      </c>
      <c r="H40" s="74"/>
      <c r="I40" s="72" t="s">
        <v>369</v>
      </c>
      <c r="J40" s="20"/>
      <c r="K40" s="74" t="s">
        <v>710</v>
      </c>
      <c r="L40" s="74"/>
      <c r="M40" s="72" t="s">
        <v>369</v>
      </c>
    </row>
    <row r="41" spans="1:13">
      <c r="A41" s="12"/>
      <c r="B41" s="75" t="s">
        <v>711</v>
      </c>
      <c r="C41" s="51">
        <v>2098</v>
      </c>
      <c r="D41" s="51"/>
      <c r="E41" s="53"/>
      <c r="F41" s="44"/>
      <c r="G41" s="100" t="s">
        <v>712</v>
      </c>
      <c r="H41" s="100"/>
      <c r="I41" s="49" t="s">
        <v>369</v>
      </c>
      <c r="J41" s="44"/>
      <c r="K41" s="100" t="s">
        <v>713</v>
      </c>
      <c r="L41" s="100"/>
      <c r="M41" s="49" t="s">
        <v>369</v>
      </c>
    </row>
    <row r="42" spans="1:13">
      <c r="A42" s="12"/>
      <c r="B42" s="75"/>
      <c r="C42" s="131"/>
      <c r="D42" s="131"/>
      <c r="E42" s="130"/>
      <c r="F42" s="44"/>
      <c r="G42" s="133"/>
      <c r="H42" s="133"/>
      <c r="I42" s="132"/>
      <c r="J42" s="44"/>
      <c r="K42" s="133"/>
      <c r="L42" s="133"/>
      <c r="M42" s="132"/>
    </row>
    <row r="43" spans="1:13">
      <c r="A43" s="12"/>
      <c r="B43" s="37" t="s">
        <v>714</v>
      </c>
      <c r="C43" s="45">
        <v>212459</v>
      </c>
      <c r="D43" s="45"/>
      <c r="E43" s="25"/>
      <c r="F43" s="25"/>
      <c r="G43" s="45">
        <v>234530</v>
      </c>
      <c r="H43" s="45"/>
      <c r="I43" s="25"/>
      <c r="J43" s="25"/>
      <c r="K43" s="45">
        <v>108203</v>
      </c>
      <c r="L43" s="45"/>
      <c r="M43" s="25"/>
    </row>
    <row r="44" spans="1:13">
      <c r="A44" s="12"/>
      <c r="B44" s="37"/>
      <c r="C44" s="45"/>
      <c r="D44" s="45"/>
      <c r="E44" s="25"/>
      <c r="F44" s="25"/>
      <c r="G44" s="45"/>
      <c r="H44" s="45"/>
      <c r="I44" s="25"/>
      <c r="J44" s="25"/>
      <c r="K44" s="45"/>
      <c r="L44" s="45"/>
      <c r="M44" s="25"/>
    </row>
    <row r="45" spans="1:13" ht="15.75" thickBot="1">
      <c r="A45" s="12"/>
      <c r="B45" s="35" t="s">
        <v>715</v>
      </c>
      <c r="C45" s="68" t="s">
        <v>716</v>
      </c>
      <c r="D45" s="68"/>
      <c r="E45" s="134" t="s">
        <v>369</v>
      </c>
      <c r="F45" s="18"/>
      <c r="G45" s="68" t="s">
        <v>717</v>
      </c>
      <c r="H45" s="68"/>
      <c r="I45" s="134" t="s">
        <v>369</v>
      </c>
      <c r="J45" s="18"/>
      <c r="K45" s="68" t="s">
        <v>718</v>
      </c>
      <c r="L45" s="68"/>
      <c r="M45" s="134" t="s">
        <v>369</v>
      </c>
    </row>
    <row r="46" spans="1:13">
      <c r="A46" s="12"/>
      <c r="B46" s="82" t="s">
        <v>117</v>
      </c>
      <c r="C46" s="38" t="s">
        <v>282</v>
      </c>
      <c r="D46" s="40">
        <v>203229</v>
      </c>
      <c r="E46" s="30"/>
      <c r="F46" s="25"/>
      <c r="G46" s="38" t="s">
        <v>282</v>
      </c>
      <c r="H46" s="40">
        <v>214117</v>
      </c>
      <c r="I46" s="30"/>
      <c r="J46" s="25"/>
      <c r="K46" s="38" t="s">
        <v>282</v>
      </c>
      <c r="L46" s="40">
        <v>78073</v>
      </c>
      <c r="M46" s="30"/>
    </row>
    <row r="47" spans="1:13" ht="15.75" thickBot="1">
      <c r="A47" s="12"/>
      <c r="B47" s="82"/>
      <c r="C47" s="99"/>
      <c r="D47" s="46"/>
      <c r="E47" s="47"/>
      <c r="F47" s="25"/>
      <c r="G47" s="99"/>
      <c r="H47" s="46"/>
      <c r="I47" s="47"/>
      <c r="J47" s="25"/>
      <c r="K47" s="99"/>
      <c r="L47" s="46"/>
      <c r="M47" s="47"/>
    </row>
    <row r="48" spans="1:13" ht="37.5" thickBot="1">
      <c r="A48" s="12"/>
      <c r="B48" s="73" t="s">
        <v>719</v>
      </c>
      <c r="C48" s="117" t="s">
        <v>720</v>
      </c>
      <c r="D48" s="117"/>
      <c r="E48" s="116" t="s">
        <v>369</v>
      </c>
      <c r="F48" s="18"/>
      <c r="G48" s="117" t="s">
        <v>721</v>
      </c>
      <c r="H48" s="117"/>
      <c r="I48" s="116" t="s">
        <v>369</v>
      </c>
      <c r="J48" s="18"/>
      <c r="K48" s="117" t="s">
        <v>722</v>
      </c>
      <c r="L48" s="117"/>
      <c r="M48" s="116" t="s">
        <v>369</v>
      </c>
    </row>
    <row r="49" spans="1:13" ht="20.25" customHeight="1">
      <c r="A49" s="12"/>
      <c r="B49" s="82" t="s">
        <v>723</v>
      </c>
      <c r="C49" s="38" t="s">
        <v>282</v>
      </c>
      <c r="D49" s="40">
        <v>171387</v>
      </c>
      <c r="E49" s="30"/>
      <c r="F49" s="25"/>
      <c r="G49" s="38" t="s">
        <v>282</v>
      </c>
      <c r="H49" s="40">
        <v>172484</v>
      </c>
      <c r="I49" s="30"/>
      <c r="J49" s="25"/>
      <c r="K49" s="40">
        <v>45842</v>
      </c>
      <c r="L49" s="40"/>
      <c r="M49" s="30"/>
    </row>
    <row r="50" spans="1:13" ht="15.75" thickBot="1">
      <c r="A50" s="12"/>
      <c r="B50" s="82"/>
      <c r="C50" s="99"/>
      <c r="D50" s="46"/>
      <c r="E50" s="47"/>
      <c r="F50" s="25"/>
      <c r="G50" s="99"/>
      <c r="H50" s="46"/>
      <c r="I50" s="47"/>
      <c r="J50" s="25"/>
      <c r="K50" s="46"/>
      <c r="L50" s="46"/>
      <c r="M50" s="47"/>
    </row>
    <row r="51" spans="1:13" ht="37.5" thickBot="1">
      <c r="A51" s="12"/>
      <c r="B51" s="73" t="s">
        <v>724</v>
      </c>
      <c r="C51" s="117" t="s">
        <v>725</v>
      </c>
      <c r="D51" s="117"/>
      <c r="E51" s="116" t="s">
        <v>369</v>
      </c>
      <c r="F51" s="18"/>
      <c r="G51" s="117" t="s">
        <v>726</v>
      </c>
      <c r="H51" s="117"/>
      <c r="I51" s="116" t="s">
        <v>369</v>
      </c>
      <c r="J51" s="18"/>
      <c r="K51" s="117" t="s">
        <v>727</v>
      </c>
      <c r="L51" s="117"/>
      <c r="M51" s="116" t="s">
        <v>369</v>
      </c>
    </row>
    <row r="52" spans="1:13">
      <c r="A52" s="12"/>
      <c r="B52" s="82" t="s">
        <v>728</v>
      </c>
      <c r="C52" s="38" t="s">
        <v>282</v>
      </c>
      <c r="D52" s="40">
        <v>162139</v>
      </c>
      <c r="E52" s="30"/>
      <c r="F52" s="25"/>
      <c r="G52" s="38" t="s">
        <v>282</v>
      </c>
      <c r="H52" s="40">
        <v>162246</v>
      </c>
      <c r="I52" s="30"/>
      <c r="J52" s="25"/>
      <c r="K52" s="38" t="s">
        <v>282</v>
      </c>
      <c r="L52" s="40">
        <v>42695</v>
      </c>
      <c r="M52" s="30"/>
    </row>
    <row r="53" spans="1:13" ht="15.75" thickBot="1">
      <c r="A53" s="12"/>
      <c r="B53" s="82"/>
      <c r="C53" s="63"/>
      <c r="D53" s="64"/>
      <c r="E53" s="65"/>
      <c r="F53" s="25"/>
      <c r="G53" s="63"/>
      <c r="H53" s="64"/>
      <c r="I53" s="65"/>
      <c r="J53" s="25"/>
      <c r="K53" s="63"/>
      <c r="L53" s="64"/>
      <c r="M53" s="65"/>
    </row>
    <row r="54" spans="1:13" ht="25.5" customHeight="1" thickTop="1">
      <c r="A54" s="12"/>
      <c r="B54" s="57" t="s">
        <v>729</v>
      </c>
      <c r="C54" s="57"/>
      <c r="D54" s="57"/>
      <c r="E54" s="57"/>
      <c r="F54" s="57"/>
      <c r="G54" s="57"/>
      <c r="H54" s="57"/>
      <c r="I54" s="57"/>
      <c r="J54" s="57"/>
      <c r="K54" s="57"/>
      <c r="L54" s="57"/>
      <c r="M54" s="57"/>
    </row>
  </sheetData>
  <mergeCells count="153">
    <mergeCell ref="B54:M54"/>
    <mergeCell ref="A1:A2"/>
    <mergeCell ref="B1:M1"/>
    <mergeCell ref="B2:M2"/>
    <mergeCell ref="B3:M3"/>
    <mergeCell ref="A4:A54"/>
    <mergeCell ref="B4:M4"/>
    <mergeCell ref="B5:M5"/>
    <mergeCell ref="B6:M6"/>
    <mergeCell ref="B7:M7"/>
    <mergeCell ref="B25:M25"/>
    <mergeCell ref="H52:H53"/>
    <mergeCell ref="I52:I53"/>
    <mergeCell ref="J52:J53"/>
    <mergeCell ref="K52:K53"/>
    <mergeCell ref="L52:L53"/>
    <mergeCell ref="M52:M53"/>
    <mergeCell ref="B52:B53"/>
    <mergeCell ref="C52:C53"/>
    <mergeCell ref="D52:D53"/>
    <mergeCell ref="E52:E53"/>
    <mergeCell ref="F52:F53"/>
    <mergeCell ref="G52:G53"/>
    <mergeCell ref="H49:H50"/>
    <mergeCell ref="I49:I50"/>
    <mergeCell ref="J49:J50"/>
    <mergeCell ref="K49:L50"/>
    <mergeCell ref="M49:M50"/>
    <mergeCell ref="C51:D51"/>
    <mergeCell ref="G51:H51"/>
    <mergeCell ref="K51:L51"/>
    <mergeCell ref="M46:M47"/>
    <mergeCell ref="C48:D48"/>
    <mergeCell ref="G48:H48"/>
    <mergeCell ref="K48:L48"/>
    <mergeCell ref="B49:B50"/>
    <mergeCell ref="C49:C50"/>
    <mergeCell ref="D49:D50"/>
    <mergeCell ref="E49:E50"/>
    <mergeCell ref="F49:F50"/>
    <mergeCell ref="G49:G50"/>
    <mergeCell ref="G46:G47"/>
    <mergeCell ref="H46:H47"/>
    <mergeCell ref="I46:I47"/>
    <mergeCell ref="J46:J47"/>
    <mergeCell ref="K46:K47"/>
    <mergeCell ref="L46:L47"/>
    <mergeCell ref="K43:L44"/>
    <mergeCell ref="M43:M44"/>
    <mergeCell ref="C45:D45"/>
    <mergeCell ref="G45:H45"/>
    <mergeCell ref="K45:L45"/>
    <mergeCell ref="B46:B47"/>
    <mergeCell ref="C46:C47"/>
    <mergeCell ref="D46:D47"/>
    <mergeCell ref="E46:E47"/>
    <mergeCell ref="F46:F47"/>
    <mergeCell ref="J41:J42"/>
    <mergeCell ref="K41:L42"/>
    <mergeCell ref="M41:M42"/>
    <mergeCell ref="B43:B44"/>
    <mergeCell ref="C43:D44"/>
    <mergeCell ref="E43:E44"/>
    <mergeCell ref="F43:F44"/>
    <mergeCell ref="G43:H44"/>
    <mergeCell ref="I43:I44"/>
    <mergeCell ref="J43:J44"/>
    <mergeCell ref="M38:M39"/>
    <mergeCell ref="C40:D40"/>
    <mergeCell ref="G40:H40"/>
    <mergeCell ref="K40:L40"/>
    <mergeCell ref="B41:B42"/>
    <mergeCell ref="C41:D42"/>
    <mergeCell ref="E41:E42"/>
    <mergeCell ref="F41:F42"/>
    <mergeCell ref="G41:H42"/>
    <mergeCell ref="I41:I42"/>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C32:D32"/>
    <mergeCell ref="G32:H32"/>
    <mergeCell ref="K32:L32"/>
    <mergeCell ref="C33:D33"/>
    <mergeCell ref="G33:H33"/>
    <mergeCell ref="K33:L33"/>
    <mergeCell ref="H30:H31"/>
    <mergeCell ref="I30:I31"/>
    <mergeCell ref="J30:J31"/>
    <mergeCell ref="K30:K31"/>
    <mergeCell ref="L30:L31"/>
    <mergeCell ref="M30:M31"/>
    <mergeCell ref="B30:B31"/>
    <mergeCell ref="C30:C31"/>
    <mergeCell ref="D30:D31"/>
    <mergeCell ref="E30:E31"/>
    <mergeCell ref="F30:F31"/>
    <mergeCell ref="G30:G31"/>
    <mergeCell ref="B23:B24"/>
    <mergeCell ref="C23:C24"/>
    <mergeCell ref="D23:D24"/>
    <mergeCell ref="E23:E24"/>
    <mergeCell ref="B27:M27"/>
    <mergeCell ref="C29:E29"/>
    <mergeCell ref="G29:I29"/>
    <mergeCell ref="K29:M29"/>
    <mergeCell ref="B26:M26"/>
    <mergeCell ref="C18:E18"/>
    <mergeCell ref="B19:B20"/>
    <mergeCell ref="C19:C20"/>
    <mergeCell ref="D19:D20"/>
    <mergeCell ref="E19:E20"/>
    <mergeCell ref="B21:B22"/>
    <mergeCell ref="C21:D22"/>
    <mergeCell ref="E21:E22"/>
    <mergeCell ref="B14:B15"/>
    <mergeCell ref="C14:D15"/>
    <mergeCell ref="E14:E15"/>
    <mergeCell ref="B16:B17"/>
    <mergeCell ref="C16:C17"/>
    <mergeCell ref="D16:D17"/>
    <mergeCell ref="E16:E17"/>
    <mergeCell ref="B8:E8"/>
    <mergeCell ref="B10:B11"/>
    <mergeCell ref="C10:E10"/>
    <mergeCell ref="C11:E11"/>
    <mergeCell ref="B12:B13"/>
    <mergeCell ref="C12:C13"/>
    <mergeCell ref="D12:D13"/>
    <mergeCell ref="E12: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1" width="28.140625" bestFit="1" customWidth="1"/>
    <col min="2" max="2" width="36.5703125" bestFit="1" customWidth="1"/>
    <col min="3" max="3" width="7.85546875" customWidth="1"/>
    <col min="4" max="4" width="30.5703125" customWidth="1"/>
    <col min="5" max="5" width="6.28515625" customWidth="1"/>
    <col min="6" max="6" width="36.5703125" customWidth="1"/>
    <col min="7" max="7" width="7.85546875" customWidth="1"/>
    <col min="8" max="8" width="30.5703125" customWidth="1"/>
    <col min="9" max="9" width="6.28515625" customWidth="1"/>
    <col min="10" max="10" width="36.5703125" customWidth="1"/>
    <col min="11" max="11" width="7.85546875" customWidth="1"/>
    <col min="12" max="12" width="32.85546875" customWidth="1"/>
    <col min="13" max="13" width="6.28515625" customWidth="1"/>
  </cols>
  <sheetData>
    <row r="1" spans="1:13" ht="15" customHeight="1">
      <c r="A1" s="9" t="s">
        <v>73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7" t="s">
        <v>731</v>
      </c>
      <c r="B3" s="11" t="s">
        <v>8</v>
      </c>
      <c r="C3" s="11"/>
      <c r="D3" s="11"/>
      <c r="E3" s="11"/>
      <c r="F3" s="11"/>
      <c r="G3" s="11"/>
      <c r="H3" s="11"/>
      <c r="I3" s="11"/>
      <c r="J3" s="11"/>
      <c r="K3" s="11"/>
      <c r="L3" s="11"/>
      <c r="M3" s="11"/>
    </row>
    <row r="4" spans="1:13" ht="15" customHeight="1">
      <c r="A4" s="12" t="s">
        <v>730</v>
      </c>
      <c r="B4" s="11" t="s">
        <v>8</v>
      </c>
      <c r="C4" s="11"/>
      <c r="D4" s="11"/>
      <c r="E4" s="11"/>
      <c r="F4" s="11"/>
      <c r="G4" s="11"/>
      <c r="H4" s="11"/>
      <c r="I4" s="11"/>
      <c r="J4" s="11"/>
      <c r="K4" s="11"/>
      <c r="L4" s="11"/>
      <c r="M4" s="11"/>
    </row>
    <row r="5" spans="1:13">
      <c r="A5" s="12"/>
      <c r="B5" s="55" t="s">
        <v>730</v>
      </c>
      <c r="C5" s="55"/>
      <c r="D5" s="55"/>
      <c r="E5" s="55"/>
      <c r="F5" s="55"/>
      <c r="G5" s="55"/>
      <c r="H5" s="55"/>
      <c r="I5" s="55"/>
      <c r="J5" s="55"/>
      <c r="K5" s="55"/>
      <c r="L5" s="55"/>
      <c r="M5" s="55"/>
    </row>
    <row r="6" spans="1:13">
      <c r="A6" s="12"/>
      <c r="B6" s="56" t="s">
        <v>732</v>
      </c>
      <c r="C6" s="56"/>
      <c r="D6" s="56"/>
      <c r="E6" s="56"/>
      <c r="F6" s="56"/>
      <c r="G6" s="56"/>
      <c r="H6" s="56"/>
      <c r="I6" s="56"/>
      <c r="J6" s="56"/>
      <c r="K6" s="56"/>
      <c r="L6" s="56"/>
      <c r="M6" s="56"/>
    </row>
    <row r="7" spans="1:13">
      <c r="A7" s="12"/>
      <c r="B7" s="57" t="s">
        <v>733</v>
      </c>
      <c r="C7" s="57"/>
      <c r="D7" s="57"/>
      <c r="E7" s="57"/>
      <c r="F7" s="57"/>
      <c r="G7" s="57"/>
      <c r="H7" s="57"/>
      <c r="I7" s="57"/>
      <c r="J7" s="57"/>
      <c r="K7" s="57"/>
      <c r="L7" s="57"/>
      <c r="M7" s="57"/>
    </row>
    <row r="8" spans="1:13">
      <c r="A8" s="12"/>
      <c r="B8" s="22"/>
      <c r="C8" s="22"/>
      <c r="D8" s="22"/>
      <c r="E8" s="22"/>
      <c r="F8" s="22"/>
      <c r="G8" s="22"/>
      <c r="H8" s="22"/>
      <c r="I8" s="22"/>
      <c r="J8" s="22"/>
      <c r="K8" s="22"/>
      <c r="L8" s="22"/>
      <c r="M8" s="22"/>
    </row>
    <row r="9" spans="1:13">
      <c r="A9" s="12"/>
      <c r="B9" s="15"/>
      <c r="C9" s="15"/>
      <c r="D9" s="15"/>
      <c r="E9" s="15"/>
      <c r="F9" s="15"/>
      <c r="G9" s="15"/>
      <c r="H9" s="15"/>
      <c r="I9" s="15"/>
      <c r="J9" s="15"/>
      <c r="K9" s="15"/>
      <c r="L9" s="15"/>
      <c r="M9" s="15"/>
    </row>
    <row r="10" spans="1:13" ht="15.75" thickBot="1">
      <c r="A10" s="12"/>
      <c r="B10" s="18"/>
      <c r="C10" s="36">
        <v>2013</v>
      </c>
      <c r="D10" s="36"/>
      <c r="E10" s="36"/>
      <c r="F10" s="18"/>
      <c r="G10" s="36">
        <v>2012</v>
      </c>
      <c r="H10" s="36"/>
      <c r="I10" s="36"/>
      <c r="J10" s="18"/>
      <c r="K10" s="36">
        <v>2011</v>
      </c>
      <c r="L10" s="36"/>
      <c r="M10" s="36"/>
    </row>
    <row r="11" spans="1:13">
      <c r="A11" s="12"/>
      <c r="B11" s="135" t="s">
        <v>734</v>
      </c>
      <c r="C11" s="30"/>
      <c r="D11" s="30"/>
      <c r="E11" s="30"/>
      <c r="F11" s="20"/>
      <c r="G11" s="30"/>
      <c r="H11" s="30"/>
      <c r="I11" s="30"/>
      <c r="J11" s="20"/>
      <c r="K11" s="30"/>
      <c r="L11" s="30"/>
      <c r="M11" s="30"/>
    </row>
    <row r="12" spans="1:13">
      <c r="A12" s="12"/>
      <c r="B12" s="42" t="s">
        <v>116</v>
      </c>
      <c r="C12" s="42" t="s">
        <v>282</v>
      </c>
      <c r="D12" s="43">
        <v>34596</v>
      </c>
      <c r="E12" s="44"/>
      <c r="F12" s="44"/>
      <c r="G12" s="42" t="s">
        <v>282</v>
      </c>
      <c r="H12" s="67" t="s">
        <v>735</v>
      </c>
      <c r="I12" s="42" t="s">
        <v>369</v>
      </c>
      <c r="J12" s="44"/>
      <c r="K12" s="42" t="s">
        <v>282</v>
      </c>
      <c r="L12" s="67" t="s">
        <v>736</v>
      </c>
      <c r="M12" s="42" t="s">
        <v>369</v>
      </c>
    </row>
    <row r="13" spans="1:13">
      <c r="A13" s="12"/>
      <c r="B13" s="42"/>
      <c r="C13" s="42"/>
      <c r="D13" s="43"/>
      <c r="E13" s="44"/>
      <c r="F13" s="44"/>
      <c r="G13" s="42"/>
      <c r="H13" s="67"/>
      <c r="I13" s="42"/>
      <c r="J13" s="44"/>
      <c r="K13" s="42"/>
      <c r="L13" s="67"/>
      <c r="M13" s="42"/>
    </row>
    <row r="14" spans="1:13">
      <c r="A14" s="12"/>
      <c r="B14" s="37" t="s">
        <v>737</v>
      </c>
      <c r="C14" s="45">
        <v>10555</v>
      </c>
      <c r="D14" s="45"/>
      <c r="E14" s="25"/>
      <c r="F14" s="25"/>
      <c r="G14" s="76" t="s">
        <v>738</v>
      </c>
      <c r="H14" s="76"/>
      <c r="I14" s="37" t="s">
        <v>369</v>
      </c>
      <c r="J14" s="25"/>
      <c r="K14" s="45">
        <v>36455</v>
      </c>
      <c r="L14" s="45"/>
      <c r="M14" s="25"/>
    </row>
    <row r="15" spans="1:13">
      <c r="A15" s="12"/>
      <c r="B15" s="37"/>
      <c r="C15" s="45"/>
      <c r="D15" s="45"/>
      <c r="E15" s="25"/>
      <c r="F15" s="25"/>
      <c r="G15" s="76"/>
      <c r="H15" s="76"/>
      <c r="I15" s="37"/>
      <c r="J15" s="25"/>
      <c r="K15" s="45"/>
      <c r="L15" s="45"/>
      <c r="M15" s="25"/>
    </row>
    <row r="16" spans="1:13" ht="24.75">
      <c r="A16" s="12"/>
      <c r="B16" s="35" t="s">
        <v>739</v>
      </c>
      <c r="C16" s="67" t="s">
        <v>740</v>
      </c>
      <c r="D16" s="67"/>
      <c r="E16" s="35" t="s">
        <v>369</v>
      </c>
      <c r="F16" s="18"/>
      <c r="G16" s="67" t="s">
        <v>741</v>
      </c>
      <c r="H16" s="67"/>
      <c r="I16" s="35" t="s">
        <v>369</v>
      </c>
      <c r="J16" s="18"/>
      <c r="K16" s="67" t="s">
        <v>742</v>
      </c>
      <c r="L16" s="67"/>
      <c r="M16" s="35" t="s">
        <v>369</v>
      </c>
    </row>
    <row r="17" spans="1:13" ht="25.5" thickBot="1">
      <c r="A17" s="12"/>
      <c r="B17" s="34" t="s">
        <v>743</v>
      </c>
      <c r="C17" s="74" t="s">
        <v>744</v>
      </c>
      <c r="D17" s="74"/>
      <c r="E17" s="72" t="s">
        <v>369</v>
      </c>
      <c r="F17" s="20"/>
      <c r="G17" s="74" t="s">
        <v>745</v>
      </c>
      <c r="H17" s="74"/>
      <c r="I17" s="72" t="s">
        <v>369</v>
      </c>
      <c r="J17" s="20"/>
      <c r="K17" s="74" t="s">
        <v>746</v>
      </c>
      <c r="L17" s="74"/>
      <c r="M17" s="72" t="s">
        <v>369</v>
      </c>
    </row>
    <row r="18" spans="1:13">
      <c r="A18" s="12"/>
      <c r="B18" s="75" t="s">
        <v>747</v>
      </c>
      <c r="C18" s="49" t="s">
        <v>282</v>
      </c>
      <c r="D18" s="51">
        <v>41534</v>
      </c>
      <c r="E18" s="53"/>
      <c r="F18" s="44"/>
      <c r="G18" s="49" t="s">
        <v>282</v>
      </c>
      <c r="H18" s="100" t="s">
        <v>748</v>
      </c>
      <c r="I18" s="49" t="s">
        <v>369</v>
      </c>
      <c r="J18" s="44"/>
      <c r="K18" s="49" t="s">
        <v>282</v>
      </c>
      <c r="L18" s="100" t="s">
        <v>749</v>
      </c>
      <c r="M18" s="49" t="s">
        <v>369</v>
      </c>
    </row>
    <row r="19" spans="1:13" ht="15.75" thickBot="1">
      <c r="A19" s="12"/>
      <c r="B19" s="75"/>
      <c r="C19" s="50"/>
      <c r="D19" s="52"/>
      <c r="E19" s="54"/>
      <c r="F19" s="44"/>
      <c r="G19" s="50"/>
      <c r="H19" s="118"/>
      <c r="I19" s="50"/>
      <c r="J19" s="44"/>
      <c r="K19" s="50"/>
      <c r="L19" s="118"/>
      <c r="M19" s="50"/>
    </row>
    <row r="20" spans="1:13" ht="15.75" thickTop="1">
      <c r="A20" s="12"/>
      <c r="B20" s="37" t="s">
        <v>750</v>
      </c>
      <c r="C20" s="136" t="s">
        <v>282</v>
      </c>
      <c r="D20" s="137">
        <v>203229</v>
      </c>
      <c r="E20" s="119"/>
      <c r="F20" s="25"/>
      <c r="G20" s="136" t="s">
        <v>282</v>
      </c>
      <c r="H20" s="137">
        <v>214117</v>
      </c>
      <c r="I20" s="119"/>
      <c r="J20" s="25"/>
      <c r="K20" s="136" t="s">
        <v>282</v>
      </c>
      <c r="L20" s="137">
        <v>78073</v>
      </c>
      <c r="M20" s="119"/>
    </row>
    <row r="21" spans="1:13">
      <c r="A21" s="12"/>
      <c r="B21" s="37"/>
      <c r="C21" s="39"/>
      <c r="D21" s="41"/>
      <c r="E21" s="31"/>
      <c r="F21" s="25"/>
      <c r="G21" s="39"/>
      <c r="H21" s="41"/>
      <c r="I21" s="31"/>
      <c r="J21" s="25"/>
      <c r="K21" s="39"/>
      <c r="L21" s="41"/>
      <c r="M21" s="31"/>
    </row>
    <row r="22" spans="1:13" ht="25.5" thickBot="1">
      <c r="A22" s="12"/>
      <c r="B22" s="35" t="s">
        <v>751</v>
      </c>
      <c r="C22" s="68" t="s">
        <v>752</v>
      </c>
      <c r="D22" s="68"/>
      <c r="E22" s="134" t="s">
        <v>369</v>
      </c>
      <c r="F22" s="18"/>
      <c r="G22" s="68" t="s">
        <v>753</v>
      </c>
      <c r="H22" s="68"/>
      <c r="I22" s="134" t="s">
        <v>369</v>
      </c>
      <c r="J22" s="18"/>
      <c r="K22" s="68" t="s">
        <v>754</v>
      </c>
      <c r="L22" s="68"/>
      <c r="M22" s="134" t="s">
        <v>369</v>
      </c>
    </row>
    <row r="23" spans="1:13">
      <c r="A23" s="12"/>
      <c r="B23" s="82" t="s">
        <v>755</v>
      </c>
      <c r="C23" s="38" t="s">
        <v>282</v>
      </c>
      <c r="D23" s="40">
        <v>162139</v>
      </c>
      <c r="E23" s="30"/>
      <c r="F23" s="25"/>
      <c r="G23" s="38" t="s">
        <v>282</v>
      </c>
      <c r="H23" s="40">
        <v>162246</v>
      </c>
      <c r="I23" s="30"/>
      <c r="J23" s="25"/>
      <c r="K23" s="38" t="s">
        <v>282</v>
      </c>
      <c r="L23" s="40">
        <v>42695</v>
      </c>
      <c r="M23" s="30"/>
    </row>
    <row r="24" spans="1:13" ht="15.75" thickBot="1">
      <c r="A24" s="12"/>
      <c r="B24" s="82"/>
      <c r="C24" s="63"/>
      <c r="D24" s="64"/>
      <c r="E24" s="65"/>
      <c r="F24" s="25"/>
      <c r="G24" s="63"/>
      <c r="H24" s="64"/>
      <c r="I24" s="65"/>
      <c r="J24" s="25"/>
      <c r="K24" s="63"/>
      <c r="L24" s="64"/>
      <c r="M24" s="65"/>
    </row>
    <row r="25" spans="1:13" ht="15.75" thickTop="1">
      <c r="A25" s="12"/>
      <c r="B25" s="42" t="s">
        <v>118</v>
      </c>
      <c r="C25" s="138" t="s">
        <v>282</v>
      </c>
      <c r="D25" s="139">
        <v>237825</v>
      </c>
      <c r="E25" s="66"/>
      <c r="F25" s="44"/>
      <c r="G25" s="138" t="s">
        <v>282</v>
      </c>
      <c r="H25" s="139">
        <v>195361</v>
      </c>
      <c r="I25" s="66"/>
      <c r="J25" s="44"/>
      <c r="K25" s="138" t="s">
        <v>282</v>
      </c>
      <c r="L25" s="140" t="s">
        <v>756</v>
      </c>
      <c r="M25" s="138" t="s">
        <v>369</v>
      </c>
    </row>
    <row r="26" spans="1:13">
      <c r="A26" s="12"/>
      <c r="B26" s="42"/>
      <c r="C26" s="132"/>
      <c r="D26" s="131"/>
      <c r="E26" s="130"/>
      <c r="F26" s="44"/>
      <c r="G26" s="132"/>
      <c r="H26" s="131"/>
      <c r="I26" s="130"/>
      <c r="J26" s="44"/>
      <c r="K26" s="132"/>
      <c r="L26" s="133"/>
      <c r="M26" s="132"/>
    </row>
    <row r="27" spans="1:13">
      <c r="A27" s="12"/>
      <c r="B27" s="37" t="s">
        <v>123</v>
      </c>
      <c r="C27" s="76" t="s">
        <v>757</v>
      </c>
      <c r="D27" s="76"/>
      <c r="E27" s="37" t="s">
        <v>369</v>
      </c>
      <c r="F27" s="25"/>
      <c r="G27" s="76" t="s">
        <v>758</v>
      </c>
      <c r="H27" s="76"/>
      <c r="I27" s="37" t="s">
        <v>369</v>
      </c>
      <c r="J27" s="25"/>
      <c r="K27" s="45">
        <v>1077</v>
      </c>
      <c r="L27" s="45"/>
      <c r="M27" s="25"/>
    </row>
    <row r="28" spans="1:13">
      <c r="A28" s="12"/>
      <c r="B28" s="37"/>
      <c r="C28" s="76"/>
      <c r="D28" s="76"/>
      <c r="E28" s="37"/>
      <c r="F28" s="25"/>
      <c r="G28" s="76"/>
      <c r="H28" s="76"/>
      <c r="I28" s="37"/>
      <c r="J28" s="25"/>
      <c r="K28" s="45"/>
      <c r="L28" s="45"/>
      <c r="M28" s="25"/>
    </row>
    <row r="29" spans="1:13" ht="24.75">
      <c r="A29" s="12"/>
      <c r="B29" s="35" t="s">
        <v>759</v>
      </c>
      <c r="C29" s="67" t="s">
        <v>740</v>
      </c>
      <c r="D29" s="67"/>
      <c r="E29" s="35" t="s">
        <v>369</v>
      </c>
      <c r="F29" s="18"/>
      <c r="G29" s="67" t="s">
        <v>741</v>
      </c>
      <c r="H29" s="67"/>
      <c r="I29" s="35" t="s">
        <v>369</v>
      </c>
      <c r="J29" s="18"/>
      <c r="K29" s="67" t="s">
        <v>742</v>
      </c>
      <c r="L29" s="67"/>
      <c r="M29" s="35" t="s">
        <v>369</v>
      </c>
    </row>
    <row r="30" spans="1:13" ht="25.5" thickBot="1">
      <c r="A30" s="12"/>
      <c r="B30" s="34" t="s">
        <v>126</v>
      </c>
      <c r="C30" s="74" t="s">
        <v>744</v>
      </c>
      <c r="D30" s="74"/>
      <c r="E30" s="72" t="s">
        <v>369</v>
      </c>
      <c r="F30" s="20"/>
      <c r="G30" s="74" t="s">
        <v>745</v>
      </c>
      <c r="H30" s="74"/>
      <c r="I30" s="72" t="s">
        <v>369</v>
      </c>
      <c r="J30" s="20"/>
      <c r="K30" s="74" t="s">
        <v>746</v>
      </c>
      <c r="L30" s="74"/>
      <c r="M30" s="72" t="s">
        <v>369</v>
      </c>
    </row>
    <row r="31" spans="1:13">
      <c r="A31" s="12"/>
      <c r="B31" s="75" t="s">
        <v>760</v>
      </c>
      <c r="C31" s="49" t="s">
        <v>282</v>
      </c>
      <c r="D31" s="51">
        <v>203673</v>
      </c>
      <c r="E31" s="53"/>
      <c r="F31" s="44"/>
      <c r="G31" s="49" t="s">
        <v>282</v>
      </c>
      <c r="H31" s="51">
        <v>82146</v>
      </c>
      <c r="I31" s="53"/>
      <c r="J31" s="44"/>
      <c r="K31" s="49" t="s">
        <v>282</v>
      </c>
      <c r="L31" s="100" t="s">
        <v>761</v>
      </c>
      <c r="M31" s="49" t="s">
        <v>369</v>
      </c>
    </row>
    <row r="32" spans="1:13" ht="15.75" thickBot="1">
      <c r="A32" s="12"/>
      <c r="B32" s="75"/>
      <c r="C32" s="50"/>
      <c r="D32" s="52"/>
      <c r="E32" s="54"/>
      <c r="F32" s="44"/>
      <c r="G32" s="50"/>
      <c r="H32" s="52"/>
      <c r="I32" s="54"/>
      <c r="J32" s="44"/>
      <c r="K32" s="50"/>
      <c r="L32" s="118"/>
      <c r="M32" s="50"/>
    </row>
    <row r="33" spans="1:13" ht="15.75" thickTop="1">
      <c r="A33" s="12"/>
      <c r="B33" s="135" t="s">
        <v>762</v>
      </c>
      <c r="C33" s="119"/>
      <c r="D33" s="119"/>
      <c r="E33" s="119"/>
      <c r="F33" s="20"/>
      <c r="G33" s="119"/>
      <c r="H33" s="119"/>
      <c r="I33" s="119"/>
      <c r="J33" s="20"/>
      <c r="K33" s="119"/>
      <c r="L33" s="119"/>
      <c r="M33" s="119"/>
    </row>
    <row r="34" spans="1:13">
      <c r="A34" s="12"/>
      <c r="B34" s="75" t="s">
        <v>763</v>
      </c>
      <c r="C34" s="43">
        <v>145291</v>
      </c>
      <c r="D34" s="43"/>
      <c r="E34" s="44"/>
      <c r="F34" s="44"/>
      <c r="G34" s="43">
        <v>134479</v>
      </c>
      <c r="H34" s="43"/>
      <c r="I34" s="44"/>
      <c r="J34" s="44"/>
      <c r="K34" s="43">
        <v>119312</v>
      </c>
      <c r="L34" s="43"/>
      <c r="M34" s="44"/>
    </row>
    <row r="35" spans="1:13">
      <c r="A35" s="12"/>
      <c r="B35" s="75"/>
      <c r="C35" s="43"/>
      <c r="D35" s="43"/>
      <c r="E35" s="44"/>
      <c r="F35" s="44"/>
      <c r="G35" s="43"/>
      <c r="H35" s="43"/>
      <c r="I35" s="44"/>
      <c r="J35" s="44"/>
      <c r="K35" s="43"/>
      <c r="L35" s="43"/>
      <c r="M35" s="44"/>
    </row>
    <row r="36" spans="1:13">
      <c r="A36" s="12"/>
      <c r="B36" s="37" t="s">
        <v>764</v>
      </c>
      <c r="C36" s="76">
        <v>241</v>
      </c>
      <c r="D36" s="76"/>
      <c r="E36" s="25"/>
      <c r="F36" s="25"/>
      <c r="G36" s="76" t="s">
        <v>457</v>
      </c>
      <c r="H36" s="76"/>
      <c r="I36" s="25"/>
      <c r="J36" s="25"/>
      <c r="K36" s="76" t="s">
        <v>457</v>
      </c>
      <c r="L36" s="76"/>
      <c r="M36" s="25"/>
    </row>
    <row r="37" spans="1:13" ht="15.75" thickBot="1">
      <c r="A37" s="12"/>
      <c r="B37" s="37"/>
      <c r="C37" s="74"/>
      <c r="D37" s="74"/>
      <c r="E37" s="47"/>
      <c r="F37" s="25"/>
      <c r="G37" s="74"/>
      <c r="H37" s="74"/>
      <c r="I37" s="47"/>
      <c r="J37" s="25"/>
      <c r="K37" s="74"/>
      <c r="L37" s="74"/>
      <c r="M37" s="47"/>
    </row>
    <row r="38" spans="1:13">
      <c r="A38" s="12"/>
      <c r="B38" s="42" t="s">
        <v>765</v>
      </c>
      <c r="C38" s="51">
        <v>145532</v>
      </c>
      <c r="D38" s="51"/>
      <c r="E38" s="53"/>
      <c r="F38" s="44"/>
      <c r="G38" s="51">
        <v>134479</v>
      </c>
      <c r="H38" s="51"/>
      <c r="I38" s="53"/>
      <c r="J38" s="44"/>
      <c r="K38" s="51">
        <v>119312</v>
      </c>
      <c r="L38" s="51"/>
      <c r="M38" s="53"/>
    </row>
    <row r="39" spans="1:13" ht="15.75" thickBot="1">
      <c r="A39" s="12"/>
      <c r="B39" s="42"/>
      <c r="C39" s="52"/>
      <c r="D39" s="52"/>
      <c r="E39" s="54"/>
      <c r="F39" s="44"/>
      <c r="G39" s="52"/>
      <c r="H39" s="52"/>
      <c r="I39" s="54"/>
      <c r="J39" s="44"/>
      <c r="K39" s="52"/>
      <c r="L39" s="52"/>
      <c r="M39" s="54"/>
    </row>
    <row r="40" spans="1:13" ht="25.5" thickTop="1">
      <c r="A40" s="12"/>
      <c r="B40" s="135" t="s">
        <v>766</v>
      </c>
      <c r="C40" s="119"/>
      <c r="D40" s="119"/>
      <c r="E40" s="119"/>
      <c r="F40" s="20"/>
      <c r="G40" s="119"/>
      <c r="H40" s="119"/>
      <c r="I40" s="119"/>
      <c r="J40" s="20"/>
      <c r="K40" s="119"/>
      <c r="L40" s="119"/>
      <c r="M40" s="119"/>
    </row>
    <row r="41" spans="1:13">
      <c r="A41" s="12"/>
      <c r="B41" s="75" t="s">
        <v>747</v>
      </c>
      <c r="C41" s="42" t="s">
        <v>282</v>
      </c>
      <c r="D41" s="67">
        <v>0.28999999999999998</v>
      </c>
      <c r="E41" s="44"/>
      <c r="F41" s="44"/>
      <c r="G41" s="42" t="s">
        <v>282</v>
      </c>
      <c r="H41" s="67" t="s">
        <v>767</v>
      </c>
      <c r="I41" s="42" t="s">
        <v>369</v>
      </c>
      <c r="J41" s="44"/>
      <c r="K41" s="42" t="s">
        <v>282</v>
      </c>
      <c r="L41" s="67" t="s">
        <v>768</v>
      </c>
      <c r="M41" s="42" t="s">
        <v>369</v>
      </c>
    </row>
    <row r="42" spans="1:13">
      <c r="A42" s="12"/>
      <c r="B42" s="75"/>
      <c r="C42" s="42"/>
      <c r="D42" s="67"/>
      <c r="E42" s="44"/>
      <c r="F42" s="44"/>
      <c r="G42" s="42"/>
      <c r="H42" s="67"/>
      <c r="I42" s="42"/>
      <c r="J42" s="44"/>
      <c r="K42" s="42"/>
      <c r="L42" s="67"/>
      <c r="M42" s="42"/>
    </row>
    <row r="43" spans="1:13">
      <c r="A43" s="12"/>
      <c r="B43" s="37" t="s">
        <v>755</v>
      </c>
      <c r="C43" s="76">
        <v>1.1100000000000001</v>
      </c>
      <c r="D43" s="76"/>
      <c r="E43" s="25"/>
      <c r="F43" s="25"/>
      <c r="G43" s="76">
        <v>1.21</v>
      </c>
      <c r="H43" s="76"/>
      <c r="I43" s="25"/>
      <c r="J43" s="25"/>
      <c r="K43" s="76">
        <v>0.36</v>
      </c>
      <c r="L43" s="76"/>
      <c r="M43" s="25"/>
    </row>
    <row r="44" spans="1:13" ht="15.75" thickBot="1">
      <c r="A44" s="12"/>
      <c r="B44" s="37"/>
      <c r="C44" s="74"/>
      <c r="D44" s="74"/>
      <c r="E44" s="47"/>
      <c r="F44" s="25"/>
      <c r="G44" s="74"/>
      <c r="H44" s="74"/>
      <c r="I44" s="47"/>
      <c r="J44" s="25"/>
      <c r="K44" s="74"/>
      <c r="L44" s="74"/>
      <c r="M44" s="47"/>
    </row>
    <row r="45" spans="1:13">
      <c r="A45" s="12"/>
      <c r="B45" s="42" t="s">
        <v>760</v>
      </c>
      <c r="C45" s="49" t="s">
        <v>282</v>
      </c>
      <c r="D45" s="100">
        <v>1.4</v>
      </c>
      <c r="E45" s="53"/>
      <c r="F45" s="44"/>
      <c r="G45" s="49" t="s">
        <v>282</v>
      </c>
      <c r="H45" s="100">
        <v>0.61</v>
      </c>
      <c r="I45" s="53"/>
      <c r="J45" s="44"/>
      <c r="K45" s="49" t="s">
        <v>282</v>
      </c>
      <c r="L45" s="100" t="s">
        <v>769</v>
      </c>
      <c r="M45" s="49" t="s">
        <v>369</v>
      </c>
    </row>
    <row r="46" spans="1:13" ht="15.75" thickBot="1">
      <c r="A46" s="12"/>
      <c r="B46" s="42"/>
      <c r="C46" s="50"/>
      <c r="D46" s="118"/>
      <c r="E46" s="54"/>
      <c r="F46" s="44"/>
      <c r="G46" s="50"/>
      <c r="H46" s="118"/>
      <c r="I46" s="54"/>
      <c r="J46" s="44"/>
      <c r="K46" s="50"/>
      <c r="L46" s="118"/>
      <c r="M46" s="50"/>
    </row>
    <row r="47" spans="1:13" ht="15.75" thickTop="1">
      <c r="A47" s="12"/>
      <c r="B47" s="141" t="s">
        <v>770</v>
      </c>
      <c r="C47" s="136" t="s">
        <v>282</v>
      </c>
      <c r="D47" s="142">
        <v>0.96</v>
      </c>
      <c r="E47" s="119"/>
      <c r="F47" s="25"/>
      <c r="G47" s="136" t="s">
        <v>282</v>
      </c>
      <c r="H47" s="142">
        <v>0.76</v>
      </c>
      <c r="I47" s="119"/>
      <c r="J47" s="25"/>
      <c r="K47" s="136" t="s">
        <v>282</v>
      </c>
      <c r="L47" s="142">
        <v>0.48</v>
      </c>
      <c r="M47" s="119"/>
    </row>
    <row r="48" spans="1:13" ht="15.75" thickBot="1">
      <c r="A48" s="12"/>
      <c r="B48" s="141"/>
      <c r="C48" s="63"/>
      <c r="D48" s="101"/>
      <c r="E48" s="65"/>
      <c r="F48" s="25"/>
      <c r="G48" s="63"/>
      <c r="H48" s="101"/>
      <c r="I48" s="65"/>
      <c r="J48" s="25"/>
      <c r="K48" s="63"/>
      <c r="L48" s="101"/>
      <c r="M48" s="65"/>
    </row>
    <row r="49" spans="1:13" ht="15.75" thickTop="1">
      <c r="A49" s="12"/>
      <c r="B49" s="56" t="s">
        <v>771</v>
      </c>
      <c r="C49" s="56"/>
      <c r="D49" s="56"/>
      <c r="E49" s="56"/>
      <c r="F49" s="56"/>
      <c r="G49" s="56"/>
      <c r="H49" s="56"/>
      <c r="I49" s="56"/>
      <c r="J49" s="56"/>
      <c r="K49" s="56"/>
      <c r="L49" s="56"/>
      <c r="M49" s="56"/>
    </row>
    <row r="50" spans="1:13">
      <c r="A50" s="12"/>
      <c r="B50" s="57" t="s">
        <v>772</v>
      </c>
      <c r="C50" s="57"/>
      <c r="D50" s="57"/>
      <c r="E50" s="57"/>
      <c r="F50" s="57"/>
      <c r="G50" s="57"/>
      <c r="H50" s="57"/>
      <c r="I50" s="57"/>
      <c r="J50" s="57"/>
      <c r="K50" s="57"/>
      <c r="L50" s="57"/>
      <c r="M50" s="57"/>
    </row>
    <row r="51" spans="1:13">
      <c r="A51" s="12"/>
      <c r="B51" s="22"/>
      <c r="C51" s="22"/>
      <c r="D51" s="22"/>
      <c r="E51" s="22"/>
      <c r="F51" s="22"/>
      <c r="G51" s="22"/>
      <c r="H51" s="22"/>
      <c r="I51" s="22"/>
      <c r="J51" s="22"/>
      <c r="K51" s="22"/>
      <c r="L51" s="22"/>
      <c r="M51" s="22"/>
    </row>
    <row r="52" spans="1:13">
      <c r="A52" s="12"/>
      <c r="B52" s="15"/>
      <c r="C52" s="15"/>
      <c r="D52" s="15"/>
      <c r="E52" s="15"/>
      <c r="F52" s="15"/>
      <c r="G52" s="15"/>
      <c r="H52" s="15"/>
      <c r="I52" s="15"/>
      <c r="J52" s="15"/>
      <c r="K52" s="15"/>
      <c r="L52" s="15"/>
      <c r="M52" s="15"/>
    </row>
    <row r="53" spans="1:13" ht="15.75" thickBot="1">
      <c r="A53" s="12"/>
      <c r="B53" s="18"/>
      <c r="C53" s="36">
        <v>2013</v>
      </c>
      <c r="D53" s="36"/>
      <c r="E53" s="36"/>
      <c r="F53" s="18"/>
      <c r="G53" s="36">
        <v>2012</v>
      </c>
      <c r="H53" s="36"/>
      <c r="I53" s="36"/>
      <c r="J53" s="18"/>
      <c r="K53" s="36">
        <v>2011</v>
      </c>
      <c r="L53" s="36"/>
      <c r="M53" s="36"/>
    </row>
    <row r="54" spans="1:13">
      <c r="A54" s="12"/>
      <c r="B54" s="135" t="s">
        <v>734</v>
      </c>
      <c r="C54" s="30"/>
      <c r="D54" s="30"/>
      <c r="E54" s="30"/>
      <c r="F54" s="20"/>
      <c r="G54" s="30"/>
      <c r="H54" s="30"/>
      <c r="I54" s="30"/>
      <c r="J54" s="20"/>
      <c r="K54" s="30"/>
      <c r="L54" s="30"/>
      <c r="M54" s="30"/>
    </row>
    <row r="55" spans="1:13">
      <c r="A55" s="12"/>
      <c r="B55" s="42" t="s">
        <v>116</v>
      </c>
      <c r="C55" s="42" t="s">
        <v>282</v>
      </c>
      <c r="D55" s="43">
        <v>34596</v>
      </c>
      <c r="E55" s="44"/>
      <c r="F55" s="44"/>
      <c r="G55" s="42" t="s">
        <v>282</v>
      </c>
      <c r="H55" s="67" t="s">
        <v>735</v>
      </c>
      <c r="I55" s="42" t="s">
        <v>369</v>
      </c>
      <c r="J55" s="44"/>
      <c r="K55" s="42" t="s">
        <v>282</v>
      </c>
      <c r="L55" s="67" t="s">
        <v>773</v>
      </c>
      <c r="M55" s="42" t="s">
        <v>369</v>
      </c>
    </row>
    <row r="56" spans="1:13">
      <c r="A56" s="12"/>
      <c r="B56" s="42"/>
      <c r="C56" s="42"/>
      <c r="D56" s="43"/>
      <c r="E56" s="44"/>
      <c r="F56" s="44"/>
      <c r="G56" s="42"/>
      <c r="H56" s="67"/>
      <c r="I56" s="42"/>
      <c r="J56" s="44"/>
      <c r="K56" s="42"/>
      <c r="L56" s="67"/>
      <c r="M56" s="42"/>
    </row>
    <row r="57" spans="1:13">
      <c r="A57" s="12"/>
      <c r="B57" s="37" t="s">
        <v>737</v>
      </c>
      <c r="C57" s="45">
        <v>19369</v>
      </c>
      <c r="D57" s="45"/>
      <c r="E57" s="25"/>
      <c r="F57" s="25"/>
      <c r="G57" s="76" t="s">
        <v>774</v>
      </c>
      <c r="H57" s="76"/>
      <c r="I57" s="37" t="s">
        <v>369</v>
      </c>
      <c r="J57" s="25"/>
      <c r="K57" s="45">
        <v>32488</v>
      </c>
      <c r="L57" s="45"/>
      <c r="M57" s="25"/>
    </row>
    <row r="58" spans="1:13">
      <c r="A58" s="12"/>
      <c r="B58" s="37"/>
      <c r="C58" s="45"/>
      <c r="D58" s="45"/>
      <c r="E58" s="25"/>
      <c r="F58" s="25"/>
      <c r="G58" s="76"/>
      <c r="H58" s="76"/>
      <c r="I58" s="37"/>
      <c r="J58" s="25"/>
      <c r="K58" s="45"/>
      <c r="L58" s="45"/>
      <c r="M58" s="25"/>
    </row>
    <row r="59" spans="1:13" ht="24.75">
      <c r="A59" s="12"/>
      <c r="B59" s="35" t="s">
        <v>775</v>
      </c>
      <c r="C59" s="67" t="s">
        <v>776</v>
      </c>
      <c r="D59" s="67"/>
      <c r="E59" s="35" t="s">
        <v>369</v>
      </c>
      <c r="F59" s="18"/>
      <c r="G59" s="67" t="s">
        <v>777</v>
      </c>
      <c r="H59" s="67"/>
      <c r="I59" s="35" t="s">
        <v>369</v>
      </c>
      <c r="J59" s="18"/>
      <c r="K59" s="67" t="s">
        <v>778</v>
      </c>
      <c r="L59" s="67"/>
      <c r="M59" s="35" t="s">
        <v>369</v>
      </c>
    </row>
    <row r="60" spans="1:13" ht="25.5" thickBot="1">
      <c r="A60" s="12"/>
      <c r="B60" s="34" t="s">
        <v>743</v>
      </c>
      <c r="C60" s="74" t="s">
        <v>744</v>
      </c>
      <c r="D60" s="74"/>
      <c r="E60" s="72" t="s">
        <v>369</v>
      </c>
      <c r="F60" s="20"/>
      <c r="G60" s="74" t="s">
        <v>745</v>
      </c>
      <c r="H60" s="74"/>
      <c r="I60" s="72" t="s">
        <v>369</v>
      </c>
      <c r="J60" s="20"/>
      <c r="K60" s="74" t="s">
        <v>746</v>
      </c>
      <c r="L60" s="74"/>
      <c r="M60" s="72" t="s">
        <v>369</v>
      </c>
    </row>
    <row r="61" spans="1:13" ht="20.25" customHeight="1">
      <c r="A61" s="12"/>
      <c r="B61" s="75" t="s">
        <v>779</v>
      </c>
      <c r="C61" s="49" t="s">
        <v>282</v>
      </c>
      <c r="D61" s="51">
        <v>43925</v>
      </c>
      <c r="E61" s="53"/>
      <c r="F61" s="44"/>
      <c r="G61" s="49" t="s">
        <v>282</v>
      </c>
      <c r="H61" s="100" t="s">
        <v>780</v>
      </c>
      <c r="I61" s="49" t="s">
        <v>369</v>
      </c>
      <c r="J61" s="44"/>
      <c r="K61" s="49" t="s">
        <v>282</v>
      </c>
      <c r="L61" s="100" t="s">
        <v>781</v>
      </c>
      <c r="M61" s="49" t="s">
        <v>369</v>
      </c>
    </row>
    <row r="62" spans="1:13" ht="15.75" thickBot="1">
      <c r="A62" s="12"/>
      <c r="B62" s="75"/>
      <c r="C62" s="50"/>
      <c r="D62" s="52"/>
      <c r="E62" s="54"/>
      <c r="F62" s="44"/>
      <c r="G62" s="50"/>
      <c r="H62" s="118"/>
      <c r="I62" s="50"/>
      <c r="J62" s="44"/>
      <c r="K62" s="50"/>
      <c r="L62" s="118"/>
      <c r="M62" s="50"/>
    </row>
    <row r="63" spans="1:13" ht="15.75" thickTop="1">
      <c r="A63" s="12"/>
      <c r="B63" s="37" t="s">
        <v>782</v>
      </c>
      <c r="C63" s="136" t="s">
        <v>282</v>
      </c>
      <c r="D63" s="137">
        <v>203229</v>
      </c>
      <c r="E63" s="119"/>
      <c r="F63" s="25"/>
      <c r="G63" s="136" t="s">
        <v>282</v>
      </c>
      <c r="H63" s="137">
        <v>214117</v>
      </c>
      <c r="I63" s="119"/>
      <c r="J63" s="25"/>
      <c r="K63" s="136" t="s">
        <v>282</v>
      </c>
      <c r="L63" s="137">
        <v>78073</v>
      </c>
      <c r="M63" s="119"/>
    </row>
    <row r="64" spans="1:13">
      <c r="A64" s="12"/>
      <c r="B64" s="37"/>
      <c r="C64" s="39"/>
      <c r="D64" s="41"/>
      <c r="E64" s="31"/>
      <c r="F64" s="25"/>
      <c r="G64" s="39"/>
      <c r="H64" s="41"/>
      <c r="I64" s="31"/>
      <c r="J64" s="25"/>
      <c r="K64" s="39"/>
      <c r="L64" s="41"/>
      <c r="M64" s="31"/>
    </row>
    <row r="65" spans="1:13" ht="25.5" thickBot="1">
      <c r="A65" s="12"/>
      <c r="B65" s="35" t="s">
        <v>751</v>
      </c>
      <c r="C65" s="68" t="s">
        <v>720</v>
      </c>
      <c r="D65" s="68"/>
      <c r="E65" s="134" t="s">
        <v>369</v>
      </c>
      <c r="F65" s="18"/>
      <c r="G65" s="68" t="s">
        <v>721</v>
      </c>
      <c r="H65" s="68"/>
      <c r="I65" s="134" t="s">
        <v>369</v>
      </c>
      <c r="J65" s="18"/>
      <c r="K65" s="68" t="s">
        <v>722</v>
      </c>
      <c r="L65" s="68"/>
      <c r="M65" s="134" t="s">
        <v>369</v>
      </c>
    </row>
    <row r="66" spans="1:13" ht="20.25" customHeight="1">
      <c r="A66" s="12"/>
      <c r="B66" s="82" t="s">
        <v>783</v>
      </c>
      <c r="C66" s="38" t="s">
        <v>282</v>
      </c>
      <c r="D66" s="40">
        <v>171387</v>
      </c>
      <c r="E66" s="30"/>
      <c r="F66" s="25"/>
      <c r="G66" s="38" t="s">
        <v>282</v>
      </c>
      <c r="H66" s="40">
        <v>172484</v>
      </c>
      <c r="I66" s="30"/>
      <c r="J66" s="25"/>
      <c r="K66" s="38" t="s">
        <v>282</v>
      </c>
      <c r="L66" s="40">
        <v>45842</v>
      </c>
      <c r="M66" s="30"/>
    </row>
    <row r="67" spans="1:13" ht="15.75" thickBot="1">
      <c r="A67" s="12"/>
      <c r="B67" s="82"/>
      <c r="C67" s="63"/>
      <c r="D67" s="64"/>
      <c r="E67" s="65"/>
      <c r="F67" s="25"/>
      <c r="G67" s="63"/>
      <c r="H67" s="64"/>
      <c r="I67" s="65"/>
      <c r="J67" s="25"/>
      <c r="K67" s="63"/>
      <c r="L67" s="64"/>
      <c r="M67" s="65"/>
    </row>
    <row r="68" spans="1:13" ht="15.75" thickTop="1">
      <c r="A68" s="12"/>
      <c r="B68" s="42" t="s">
        <v>118</v>
      </c>
      <c r="C68" s="138" t="s">
        <v>282</v>
      </c>
      <c r="D68" s="139">
        <v>237825</v>
      </c>
      <c r="E68" s="66"/>
      <c r="F68" s="44"/>
      <c r="G68" s="138" t="s">
        <v>282</v>
      </c>
      <c r="H68" s="139">
        <v>195361</v>
      </c>
      <c r="I68" s="66"/>
      <c r="J68" s="44"/>
      <c r="K68" s="138" t="s">
        <v>282</v>
      </c>
      <c r="L68" s="140" t="s">
        <v>784</v>
      </c>
      <c r="M68" s="138" t="s">
        <v>369</v>
      </c>
    </row>
    <row r="69" spans="1:13">
      <c r="A69" s="12"/>
      <c r="B69" s="42"/>
      <c r="C69" s="42"/>
      <c r="D69" s="43"/>
      <c r="E69" s="44"/>
      <c r="F69" s="44"/>
      <c r="G69" s="42"/>
      <c r="H69" s="43"/>
      <c r="I69" s="44"/>
      <c r="J69" s="44"/>
      <c r="K69" s="42"/>
      <c r="L69" s="67"/>
      <c r="M69" s="42"/>
    </row>
    <row r="70" spans="1:13">
      <c r="A70" s="12"/>
      <c r="B70" s="37" t="s">
        <v>123</v>
      </c>
      <c r="C70" s="76" t="s">
        <v>785</v>
      </c>
      <c r="D70" s="76"/>
      <c r="E70" s="37" t="s">
        <v>369</v>
      </c>
      <c r="F70" s="25"/>
      <c r="G70" s="76" t="s">
        <v>786</v>
      </c>
      <c r="H70" s="76"/>
      <c r="I70" s="37" t="s">
        <v>369</v>
      </c>
      <c r="J70" s="25"/>
      <c r="K70" s="76">
        <v>257</v>
      </c>
      <c r="L70" s="76"/>
      <c r="M70" s="25"/>
    </row>
    <row r="71" spans="1:13">
      <c r="A71" s="12"/>
      <c r="B71" s="37"/>
      <c r="C71" s="76"/>
      <c r="D71" s="76"/>
      <c r="E71" s="37"/>
      <c r="F71" s="25"/>
      <c r="G71" s="76"/>
      <c r="H71" s="76"/>
      <c r="I71" s="37"/>
      <c r="J71" s="25"/>
      <c r="K71" s="76"/>
      <c r="L71" s="76"/>
      <c r="M71" s="25"/>
    </row>
    <row r="72" spans="1:13" ht="24.75">
      <c r="A72" s="12"/>
      <c r="B72" s="35" t="s">
        <v>787</v>
      </c>
      <c r="C72" s="67" t="s">
        <v>776</v>
      </c>
      <c r="D72" s="67"/>
      <c r="E72" s="35" t="s">
        <v>369</v>
      </c>
      <c r="F72" s="18"/>
      <c r="G72" s="67" t="s">
        <v>777</v>
      </c>
      <c r="H72" s="67"/>
      <c r="I72" s="35" t="s">
        <v>369</v>
      </c>
      <c r="J72" s="18"/>
      <c r="K72" s="67" t="s">
        <v>778</v>
      </c>
      <c r="L72" s="67"/>
      <c r="M72" s="35" t="s">
        <v>369</v>
      </c>
    </row>
    <row r="73" spans="1:13" ht="25.5" thickBot="1">
      <c r="A73" s="12"/>
      <c r="B73" s="34" t="s">
        <v>126</v>
      </c>
      <c r="C73" s="74" t="s">
        <v>744</v>
      </c>
      <c r="D73" s="74"/>
      <c r="E73" s="72" t="s">
        <v>369</v>
      </c>
      <c r="F73" s="20"/>
      <c r="G73" s="74" t="s">
        <v>745</v>
      </c>
      <c r="H73" s="74"/>
      <c r="I73" s="72" t="s">
        <v>369</v>
      </c>
      <c r="J73" s="20"/>
      <c r="K73" s="74" t="s">
        <v>746</v>
      </c>
      <c r="L73" s="74"/>
      <c r="M73" s="72" t="s">
        <v>369</v>
      </c>
    </row>
    <row r="74" spans="1:13">
      <c r="A74" s="12"/>
      <c r="B74" s="75" t="s">
        <v>788</v>
      </c>
      <c r="C74" s="49" t="s">
        <v>282</v>
      </c>
      <c r="D74" s="51">
        <v>215312</v>
      </c>
      <c r="E74" s="53"/>
      <c r="F74" s="44"/>
      <c r="G74" s="49" t="s">
        <v>282</v>
      </c>
      <c r="H74" s="51">
        <v>87337</v>
      </c>
      <c r="I74" s="53"/>
      <c r="J74" s="44"/>
      <c r="K74" s="49" t="s">
        <v>282</v>
      </c>
      <c r="L74" s="100" t="s">
        <v>789</v>
      </c>
      <c r="M74" s="49" t="s">
        <v>369</v>
      </c>
    </row>
    <row r="75" spans="1:13" ht="15.75" thickBot="1">
      <c r="A75" s="12"/>
      <c r="B75" s="75"/>
      <c r="C75" s="50"/>
      <c r="D75" s="52"/>
      <c r="E75" s="54"/>
      <c r="F75" s="44"/>
      <c r="G75" s="50"/>
      <c r="H75" s="52"/>
      <c r="I75" s="54"/>
      <c r="J75" s="44"/>
      <c r="K75" s="50"/>
      <c r="L75" s="118"/>
      <c r="M75" s="50"/>
    </row>
    <row r="76" spans="1:13" ht="15.75" thickTop="1">
      <c r="A76" s="12"/>
      <c r="B76" s="135" t="s">
        <v>762</v>
      </c>
      <c r="C76" s="119"/>
      <c r="D76" s="119"/>
      <c r="E76" s="119"/>
      <c r="F76" s="20"/>
      <c r="G76" s="119"/>
      <c r="H76" s="119"/>
      <c r="I76" s="119"/>
      <c r="J76" s="20"/>
      <c r="K76" s="119"/>
      <c r="L76" s="119"/>
      <c r="M76" s="119"/>
    </row>
    <row r="77" spans="1:13">
      <c r="A77" s="12"/>
      <c r="B77" s="42" t="s">
        <v>790</v>
      </c>
      <c r="C77" s="43">
        <v>153256</v>
      </c>
      <c r="D77" s="43"/>
      <c r="E77" s="44"/>
      <c r="F77" s="44"/>
      <c r="G77" s="43">
        <v>142614</v>
      </c>
      <c r="H77" s="43"/>
      <c r="I77" s="44"/>
      <c r="J77" s="44"/>
      <c r="K77" s="43">
        <v>127681</v>
      </c>
      <c r="L77" s="43"/>
      <c r="M77" s="44"/>
    </row>
    <row r="78" spans="1:13">
      <c r="A78" s="12"/>
      <c r="B78" s="42"/>
      <c r="C78" s="43"/>
      <c r="D78" s="43"/>
      <c r="E78" s="44"/>
      <c r="F78" s="44"/>
      <c r="G78" s="43"/>
      <c r="H78" s="43"/>
      <c r="I78" s="44"/>
      <c r="J78" s="44"/>
      <c r="K78" s="43"/>
      <c r="L78" s="43"/>
      <c r="M78" s="44"/>
    </row>
    <row r="79" spans="1:13">
      <c r="A79" s="12"/>
      <c r="B79" s="37" t="s">
        <v>791</v>
      </c>
      <c r="C79" s="76">
        <v>241</v>
      </c>
      <c r="D79" s="76"/>
      <c r="E79" s="25"/>
      <c r="F79" s="25"/>
      <c r="G79" s="76" t="s">
        <v>457</v>
      </c>
      <c r="H79" s="76"/>
      <c r="I79" s="25"/>
      <c r="J79" s="25"/>
      <c r="K79" s="76" t="s">
        <v>457</v>
      </c>
      <c r="L79" s="76"/>
      <c r="M79" s="25"/>
    </row>
    <row r="80" spans="1:13" ht="15.75" thickBot="1">
      <c r="A80" s="12"/>
      <c r="B80" s="37"/>
      <c r="C80" s="74"/>
      <c r="D80" s="74"/>
      <c r="E80" s="47"/>
      <c r="F80" s="25"/>
      <c r="G80" s="74"/>
      <c r="H80" s="74"/>
      <c r="I80" s="47"/>
      <c r="J80" s="25"/>
      <c r="K80" s="74"/>
      <c r="L80" s="74"/>
      <c r="M80" s="47"/>
    </row>
    <row r="81" spans="1:13">
      <c r="A81" s="12"/>
      <c r="B81" s="42" t="s">
        <v>792</v>
      </c>
      <c r="C81" s="51">
        <v>153497</v>
      </c>
      <c r="D81" s="51"/>
      <c r="E81" s="53"/>
      <c r="F81" s="44"/>
      <c r="G81" s="51">
        <v>142614</v>
      </c>
      <c r="H81" s="51"/>
      <c r="I81" s="53"/>
      <c r="J81" s="44"/>
      <c r="K81" s="51">
        <v>127681</v>
      </c>
      <c r="L81" s="51"/>
      <c r="M81" s="53"/>
    </row>
    <row r="82" spans="1:13" ht="15.75" thickBot="1">
      <c r="A82" s="12"/>
      <c r="B82" s="42"/>
      <c r="C82" s="52"/>
      <c r="D82" s="52"/>
      <c r="E82" s="54"/>
      <c r="F82" s="44"/>
      <c r="G82" s="52"/>
      <c r="H82" s="52"/>
      <c r="I82" s="54"/>
      <c r="J82" s="44"/>
      <c r="K82" s="52"/>
      <c r="L82" s="52"/>
      <c r="M82" s="54"/>
    </row>
    <row r="83" spans="1:13" ht="25.5" thickTop="1">
      <c r="A83" s="12"/>
      <c r="B83" s="135" t="s">
        <v>793</v>
      </c>
      <c r="C83" s="119"/>
      <c r="D83" s="119"/>
      <c r="E83" s="119"/>
      <c r="F83" s="20"/>
      <c r="G83" s="119"/>
      <c r="H83" s="119"/>
      <c r="I83" s="119"/>
      <c r="J83" s="20"/>
      <c r="K83" s="119"/>
      <c r="L83" s="119"/>
      <c r="M83" s="119"/>
    </row>
    <row r="84" spans="1:13" ht="21" customHeight="1">
      <c r="A84" s="12"/>
      <c r="B84" s="75" t="s">
        <v>779</v>
      </c>
      <c r="C84" s="42" t="s">
        <v>282</v>
      </c>
      <c r="D84" s="67">
        <v>0.28999999999999998</v>
      </c>
      <c r="E84" s="44"/>
      <c r="F84" s="44"/>
      <c r="G84" s="42" t="s">
        <v>282</v>
      </c>
      <c r="H84" s="67" t="s">
        <v>767</v>
      </c>
      <c r="I84" s="42" t="s">
        <v>369</v>
      </c>
      <c r="J84" s="44"/>
      <c r="K84" s="42" t="s">
        <v>282</v>
      </c>
      <c r="L84" s="67" t="s">
        <v>768</v>
      </c>
      <c r="M84" s="42" t="s">
        <v>369</v>
      </c>
    </row>
    <row r="85" spans="1:13">
      <c r="A85" s="12"/>
      <c r="B85" s="75"/>
      <c r="C85" s="42"/>
      <c r="D85" s="67"/>
      <c r="E85" s="44"/>
      <c r="F85" s="44"/>
      <c r="G85" s="42"/>
      <c r="H85" s="67"/>
      <c r="I85" s="42"/>
      <c r="J85" s="44"/>
      <c r="K85" s="42"/>
      <c r="L85" s="67"/>
      <c r="M85" s="42"/>
    </row>
    <row r="86" spans="1:13" ht="20.25" customHeight="1">
      <c r="A86" s="12"/>
      <c r="B86" s="82" t="s">
        <v>783</v>
      </c>
      <c r="C86" s="76">
        <v>1.1100000000000001</v>
      </c>
      <c r="D86" s="76"/>
      <c r="E86" s="25"/>
      <c r="F86" s="25"/>
      <c r="G86" s="76">
        <v>1.21</v>
      </c>
      <c r="H86" s="76"/>
      <c r="I86" s="25"/>
      <c r="J86" s="25"/>
      <c r="K86" s="76">
        <v>0.36</v>
      </c>
      <c r="L86" s="76"/>
      <c r="M86" s="25"/>
    </row>
    <row r="87" spans="1:13" ht="15.75" thickBot="1">
      <c r="A87" s="12"/>
      <c r="B87" s="82"/>
      <c r="C87" s="74"/>
      <c r="D87" s="74"/>
      <c r="E87" s="47"/>
      <c r="F87" s="25"/>
      <c r="G87" s="74"/>
      <c r="H87" s="74"/>
      <c r="I87" s="47"/>
      <c r="J87" s="25"/>
      <c r="K87" s="74"/>
      <c r="L87" s="74"/>
      <c r="M87" s="47"/>
    </row>
    <row r="88" spans="1:13">
      <c r="A88" s="12"/>
      <c r="B88" s="42" t="s">
        <v>788</v>
      </c>
      <c r="C88" s="49" t="s">
        <v>282</v>
      </c>
      <c r="D88" s="100">
        <v>1.4</v>
      </c>
      <c r="E88" s="53"/>
      <c r="F88" s="44"/>
      <c r="G88" s="49" t="s">
        <v>282</v>
      </c>
      <c r="H88" s="100">
        <v>0.61</v>
      </c>
      <c r="I88" s="53"/>
      <c r="J88" s="44"/>
      <c r="K88" s="49" t="s">
        <v>282</v>
      </c>
      <c r="L88" s="100" t="s">
        <v>769</v>
      </c>
      <c r="M88" s="49" t="s">
        <v>369</v>
      </c>
    </row>
    <row r="89" spans="1:13" ht="15.75" thickBot="1">
      <c r="A89" s="12"/>
      <c r="B89" s="42"/>
      <c r="C89" s="50"/>
      <c r="D89" s="118"/>
      <c r="E89" s="54"/>
      <c r="F89" s="44"/>
      <c r="G89" s="50"/>
      <c r="H89" s="118"/>
      <c r="I89" s="54"/>
      <c r="J89" s="44"/>
      <c r="K89" s="50"/>
      <c r="L89" s="118"/>
      <c r="M89" s="50"/>
    </row>
    <row r="90" spans="1:13" ht="15.75" thickTop="1">
      <c r="A90" s="12"/>
      <c r="B90" s="141" t="s">
        <v>794</v>
      </c>
      <c r="C90" s="136" t="s">
        <v>282</v>
      </c>
      <c r="D90" s="142">
        <v>0.96</v>
      </c>
      <c r="E90" s="119"/>
      <c r="F90" s="25"/>
      <c r="G90" s="136" t="s">
        <v>282</v>
      </c>
      <c r="H90" s="142">
        <v>0.76</v>
      </c>
      <c r="I90" s="119"/>
      <c r="J90" s="25"/>
      <c r="K90" s="136" t="s">
        <v>282</v>
      </c>
      <c r="L90" s="142">
        <v>0.63</v>
      </c>
      <c r="M90" s="119"/>
    </row>
    <row r="91" spans="1:13" ht="15.75" thickBot="1">
      <c r="A91" s="12"/>
      <c r="B91" s="141"/>
      <c r="C91" s="63"/>
      <c r="D91" s="101"/>
      <c r="E91" s="65"/>
      <c r="F91" s="25"/>
      <c r="G91" s="63"/>
      <c r="H91" s="101"/>
      <c r="I91" s="65"/>
      <c r="J91" s="25"/>
      <c r="K91" s="63"/>
      <c r="L91" s="101"/>
      <c r="M91" s="65"/>
    </row>
    <row r="92" spans="1:13" ht="15.75" thickTop="1">
      <c r="A92" s="12"/>
      <c r="B92" s="57" t="s">
        <v>795</v>
      </c>
      <c r="C92" s="57"/>
      <c r="D92" s="57"/>
      <c r="E92" s="57"/>
      <c r="F92" s="57"/>
      <c r="G92" s="57"/>
      <c r="H92" s="57"/>
      <c r="I92" s="57"/>
      <c r="J92" s="57"/>
      <c r="K92" s="57"/>
      <c r="L92" s="57"/>
      <c r="M92" s="57"/>
    </row>
    <row r="93" spans="1:13">
      <c r="A93" s="12"/>
      <c r="B93" s="56" t="s">
        <v>796</v>
      </c>
      <c r="C93" s="56"/>
      <c r="D93" s="56"/>
      <c r="E93" s="56"/>
      <c r="F93" s="56"/>
      <c r="G93" s="56"/>
      <c r="H93" s="56"/>
      <c r="I93" s="56"/>
      <c r="J93" s="56"/>
      <c r="K93" s="56"/>
      <c r="L93" s="56"/>
      <c r="M93" s="56"/>
    </row>
    <row r="94" spans="1:13" ht="63.75" customHeight="1">
      <c r="A94" s="12"/>
      <c r="B94" s="57" t="s">
        <v>797</v>
      </c>
      <c r="C94" s="57"/>
      <c r="D94" s="57"/>
      <c r="E94" s="57"/>
      <c r="F94" s="57"/>
      <c r="G94" s="57"/>
      <c r="H94" s="57"/>
      <c r="I94" s="57"/>
      <c r="J94" s="57"/>
      <c r="K94" s="57"/>
      <c r="L94" s="57"/>
      <c r="M94" s="57"/>
    </row>
    <row r="95" spans="1:13" ht="38.25" customHeight="1">
      <c r="A95" s="12"/>
      <c r="B95" s="57" t="s">
        <v>798</v>
      </c>
      <c r="C95" s="57"/>
      <c r="D95" s="57"/>
      <c r="E95" s="57"/>
      <c r="F95" s="57"/>
      <c r="G95" s="57"/>
      <c r="H95" s="57"/>
      <c r="I95" s="57"/>
      <c r="J95" s="57"/>
      <c r="K95" s="57"/>
      <c r="L95" s="57"/>
      <c r="M95" s="57"/>
    </row>
  </sheetData>
  <mergeCells count="395">
    <mergeCell ref="B92:M92"/>
    <mergeCell ref="B93:M93"/>
    <mergeCell ref="B94:M94"/>
    <mergeCell ref="B95:M95"/>
    <mergeCell ref="M90:M91"/>
    <mergeCell ref="A1:A2"/>
    <mergeCell ref="B1:M1"/>
    <mergeCell ref="B2:M2"/>
    <mergeCell ref="B3:M3"/>
    <mergeCell ref="A4:A95"/>
    <mergeCell ref="B4:M4"/>
    <mergeCell ref="B5:M5"/>
    <mergeCell ref="B6:M6"/>
    <mergeCell ref="B7:M7"/>
    <mergeCell ref="G90:G91"/>
    <mergeCell ref="H90:H91"/>
    <mergeCell ref="I90:I91"/>
    <mergeCell ref="J90:J91"/>
    <mergeCell ref="K90:K91"/>
    <mergeCell ref="L90:L91"/>
    <mergeCell ref="I88:I89"/>
    <mergeCell ref="J88:J89"/>
    <mergeCell ref="K88:K89"/>
    <mergeCell ref="L88:L89"/>
    <mergeCell ref="M88:M89"/>
    <mergeCell ref="B90:B91"/>
    <mergeCell ref="C90:C91"/>
    <mergeCell ref="D90:D91"/>
    <mergeCell ref="E90:E91"/>
    <mergeCell ref="F90:F91"/>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H84:H85"/>
    <mergeCell ref="I84:I85"/>
    <mergeCell ref="J84:J85"/>
    <mergeCell ref="K84:K85"/>
    <mergeCell ref="L84:L85"/>
    <mergeCell ref="M84:M85"/>
    <mergeCell ref="M81:M82"/>
    <mergeCell ref="C83:E83"/>
    <mergeCell ref="G83:I83"/>
    <mergeCell ref="K83:M83"/>
    <mergeCell ref="B84:B85"/>
    <mergeCell ref="C84:C85"/>
    <mergeCell ref="D84:D85"/>
    <mergeCell ref="E84:E85"/>
    <mergeCell ref="F84:F85"/>
    <mergeCell ref="G84:G85"/>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I74:I75"/>
    <mergeCell ref="J74:J75"/>
    <mergeCell ref="K74:K75"/>
    <mergeCell ref="L74:L75"/>
    <mergeCell ref="M74:M75"/>
    <mergeCell ref="C76:E76"/>
    <mergeCell ref="G76:I76"/>
    <mergeCell ref="K76:M76"/>
    <mergeCell ref="C73:D73"/>
    <mergeCell ref="G73:H73"/>
    <mergeCell ref="K73:L73"/>
    <mergeCell ref="B74:B75"/>
    <mergeCell ref="C74:C75"/>
    <mergeCell ref="D74:D75"/>
    <mergeCell ref="E74:E75"/>
    <mergeCell ref="F74:F75"/>
    <mergeCell ref="G74:G75"/>
    <mergeCell ref="H74:H75"/>
    <mergeCell ref="J70:J71"/>
    <mergeCell ref="K70:L71"/>
    <mergeCell ref="M70:M71"/>
    <mergeCell ref="C72:D72"/>
    <mergeCell ref="G72:H72"/>
    <mergeCell ref="K72:L72"/>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M63:M64"/>
    <mergeCell ref="C65:D65"/>
    <mergeCell ref="G65:H65"/>
    <mergeCell ref="K65:L65"/>
    <mergeCell ref="B66:B67"/>
    <mergeCell ref="C66:C67"/>
    <mergeCell ref="D66:D67"/>
    <mergeCell ref="E66:E67"/>
    <mergeCell ref="F66:F67"/>
    <mergeCell ref="G66:G67"/>
    <mergeCell ref="G63:G64"/>
    <mergeCell ref="H63:H64"/>
    <mergeCell ref="I63:I64"/>
    <mergeCell ref="J63:J64"/>
    <mergeCell ref="K63:K64"/>
    <mergeCell ref="L63:L64"/>
    <mergeCell ref="I61:I62"/>
    <mergeCell ref="J61:J62"/>
    <mergeCell ref="K61:K62"/>
    <mergeCell ref="L61:L62"/>
    <mergeCell ref="M61:M62"/>
    <mergeCell ref="B63:B64"/>
    <mergeCell ref="C63:C64"/>
    <mergeCell ref="D63:D64"/>
    <mergeCell ref="E63:E64"/>
    <mergeCell ref="F63:F64"/>
    <mergeCell ref="C60:D60"/>
    <mergeCell ref="G60:H60"/>
    <mergeCell ref="K60:L60"/>
    <mergeCell ref="B61:B62"/>
    <mergeCell ref="C61:C62"/>
    <mergeCell ref="D61:D62"/>
    <mergeCell ref="E61:E62"/>
    <mergeCell ref="F61:F62"/>
    <mergeCell ref="G61:G62"/>
    <mergeCell ref="H61:H62"/>
    <mergeCell ref="J57:J58"/>
    <mergeCell ref="K57:L58"/>
    <mergeCell ref="M57:M58"/>
    <mergeCell ref="C59:D59"/>
    <mergeCell ref="G59:H59"/>
    <mergeCell ref="K59:L59"/>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M47:M48"/>
    <mergeCell ref="B51:M51"/>
    <mergeCell ref="C53:E53"/>
    <mergeCell ref="G53:I53"/>
    <mergeCell ref="K53:M53"/>
    <mergeCell ref="C54:E54"/>
    <mergeCell ref="G54:I54"/>
    <mergeCell ref="K54:M54"/>
    <mergeCell ref="B49:M49"/>
    <mergeCell ref="B50:M50"/>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H41:H42"/>
    <mergeCell ref="I41:I42"/>
    <mergeCell ref="J41:J42"/>
    <mergeCell ref="K41:K42"/>
    <mergeCell ref="L41:L42"/>
    <mergeCell ref="M41:M42"/>
    <mergeCell ref="M38:M39"/>
    <mergeCell ref="C40:E40"/>
    <mergeCell ref="G40:I40"/>
    <mergeCell ref="K40:M40"/>
    <mergeCell ref="B41:B42"/>
    <mergeCell ref="C41:C42"/>
    <mergeCell ref="D41:D42"/>
    <mergeCell ref="E41:E42"/>
    <mergeCell ref="F41:F42"/>
    <mergeCell ref="G41:G42"/>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I31:I32"/>
    <mergeCell ref="J31:J32"/>
    <mergeCell ref="K31:K32"/>
    <mergeCell ref="L31:L32"/>
    <mergeCell ref="M31:M32"/>
    <mergeCell ref="C33:E33"/>
    <mergeCell ref="G33:I33"/>
    <mergeCell ref="K33:M33"/>
    <mergeCell ref="C30:D30"/>
    <mergeCell ref="G30:H30"/>
    <mergeCell ref="K30:L30"/>
    <mergeCell ref="B31:B32"/>
    <mergeCell ref="C31:C32"/>
    <mergeCell ref="D31:D32"/>
    <mergeCell ref="E31:E32"/>
    <mergeCell ref="F31:F32"/>
    <mergeCell ref="G31:G32"/>
    <mergeCell ref="H31:H32"/>
    <mergeCell ref="J27:J28"/>
    <mergeCell ref="K27:L28"/>
    <mergeCell ref="M27:M28"/>
    <mergeCell ref="C29:D29"/>
    <mergeCell ref="G29:H29"/>
    <mergeCell ref="K29:L29"/>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M20:M21"/>
    <mergeCell ref="C22:D22"/>
    <mergeCell ref="G22:H22"/>
    <mergeCell ref="K22:L22"/>
    <mergeCell ref="B23:B24"/>
    <mergeCell ref="C23:C24"/>
    <mergeCell ref="D23:D24"/>
    <mergeCell ref="E23:E24"/>
    <mergeCell ref="F23:F24"/>
    <mergeCell ref="G23:G24"/>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C17:D17"/>
    <mergeCell ref="G17:H17"/>
    <mergeCell ref="K17:L17"/>
    <mergeCell ref="B18:B19"/>
    <mergeCell ref="C18:C19"/>
    <mergeCell ref="D18:D19"/>
    <mergeCell ref="E18:E19"/>
    <mergeCell ref="F18:F19"/>
    <mergeCell ref="G18:G19"/>
    <mergeCell ref="H18:H19"/>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cols>
    <col min="1" max="3" width="36.5703125" bestFit="1" customWidth="1"/>
    <col min="4" max="4" width="2" customWidth="1"/>
    <col min="5" max="5" width="7.5703125" customWidth="1"/>
    <col min="6" max="6" width="1.5703125" customWidth="1"/>
    <col min="7" max="7" width="9.28515625" customWidth="1"/>
    <col min="8" max="8" width="2" customWidth="1"/>
    <col min="9" max="9" width="7.5703125" customWidth="1"/>
    <col min="10" max="10" width="1.5703125" customWidth="1"/>
    <col min="11" max="11" width="9.28515625" customWidth="1"/>
    <col min="12" max="12" width="2" customWidth="1"/>
    <col min="13" max="13" width="7.5703125" customWidth="1"/>
    <col min="14" max="14" width="1.5703125" customWidth="1"/>
    <col min="15" max="15" width="9.28515625" customWidth="1"/>
    <col min="16" max="16" width="2" customWidth="1"/>
    <col min="17" max="17" width="7.5703125" customWidth="1"/>
    <col min="18" max="18" width="1.5703125" customWidth="1"/>
  </cols>
  <sheetData>
    <row r="1" spans="1:18" ht="15" customHeight="1">
      <c r="A1" s="9" t="s">
        <v>79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7" t="s">
        <v>800</v>
      </c>
      <c r="B3" s="11" t="s">
        <v>8</v>
      </c>
      <c r="C3" s="11"/>
      <c r="D3" s="11"/>
      <c r="E3" s="11"/>
      <c r="F3" s="11"/>
      <c r="G3" s="11"/>
      <c r="H3" s="11"/>
      <c r="I3" s="11"/>
      <c r="J3" s="11"/>
      <c r="K3" s="11"/>
      <c r="L3" s="11"/>
      <c r="M3" s="11"/>
      <c r="N3" s="11"/>
      <c r="O3" s="11"/>
      <c r="P3" s="11"/>
      <c r="Q3" s="11"/>
      <c r="R3" s="11"/>
    </row>
    <row r="4" spans="1:18" ht="15" customHeight="1">
      <c r="A4" s="12" t="s">
        <v>799</v>
      </c>
      <c r="B4" s="11" t="s">
        <v>8</v>
      </c>
      <c r="C4" s="11"/>
      <c r="D4" s="11"/>
      <c r="E4" s="11"/>
      <c r="F4" s="11"/>
      <c r="G4" s="11"/>
      <c r="H4" s="11"/>
      <c r="I4" s="11"/>
      <c r="J4" s="11"/>
      <c r="K4" s="11"/>
      <c r="L4" s="11"/>
      <c r="M4" s="11"/>
      <c r="N4" s="11"/>
      <c r="O4" s="11"/>
      <c r="P4" s="11"/>
      <c r="Q4" s="11"/>
      <c r="R4" s="11"/>
    </row>
    <row r="5" spans="1:18">
      <c r="A5" s="12"/>
      <c r="B5" s="55" t="s">
        <v>801</v>
      </c>
      <c r="C5" s="55"/>
      <c r="D5" s="55"/>
      <c r="E5" s="55"/>
      <c r="F5" s="55"/>
      <c r="G5" s="55"/>
      <c r="H5" s="55"/>
      <c r="I5" s="55"/>
      <c r="J5" s="55"/>
      <c r="K5" s="55"/>
      <c r="L5" s="55"/>
      <c r="M5" s="55"/>
      <c r="N5" s="55"/>
      <c r="O5" s="55"/>
      <c r="P5" s="55"/>
      <c r="Q5" s="55"/>
      <c r="R5" s="55"/>
    </row>
    <row r="6" spans="1:18">
      <c r="A6" s="12"/>
      <c r="B6" s="56" t="s">
        <v>732</v>
      </c>
      <c r="C6" s="56"/>
      <c r="D6" s="56"/>
      <c r="E6" s="56"/>
      <c r="F6" s="56"/>
      <c r="G6" s="56"/>
      <c r="H6" s="56"/>
      <c r="I6" s="56"/>
      <c r="J6" s="56"/>
      <c r="K6" s="56"/>
      <c r="L6" s="56"/>
      <c r="M6" s="56"/>
      <c r="N6" s="56"/>
      <c r="O6" s="56"/>
      <c r="P6" s="56"/>
      <c r="Q6" s="56"/>
      <c r="R6" s="56"/>
    </row>
    <row r="7" spans="1:18">
      <c r="A7" s="12"/>
      <c r="B7" s="57" t="s">
        <v>802</v>
      </c>
      <c r="C7" s="57"/>
      <c r="D7" s="57"/>
      <c r="E7" s="57"/>
      <c r="F7" s="57"/>
      <c r="G7" s="57"/>
      <c r="H7" s="57"/>
      <c r="I7" s="57"/>
      <c r="J7" s="57"/>
      <c r="K7" s="57"/>
      <c r="L7" s="57"/>
      <c r="M7" s="57"/>
      <c r="N7" s="57"/>
      <c r="O7" s="57"/>
      <c r="P7" s="57"/>
      <c r="Q7" s="57"/>
      <c r="R7" s="57"/>
    </row>
    <row r="8" spans="1:18">
      <c r="A8" s="12"/>
      <c r="B8" s="22"/>
      <c r="C8" s="22"/>
      <c r="D8" s="22"/>
      <c r="E8" s="22"/>
      <c r="F8" s="22"/>
      <c r="G8" s="22"/>
      <c r="H8" s="22"/>
      <c r="I8" s="22"/>
      <c r="J8" s="22"/>
      <c r="K8" s="22"/>
      <c r="L8" s="22"/>
      <c r="M8" s="22"/>
      <c r="N8" s="22"/>
      <c r="O8" s="22"/>
      <c r="P8" s="22"/>
      <c r="Q8" s="22"/>
      <c r="R8" s="22"/>
    </row>
    <row r="9" spans="1:18">
      <c r="A9" s="12"/>
      <c r="B9" s="15"/>
      <c r="C9" s="15"/>
      <c r="D9" s="15"/>
      <c r="E9" s="15"/>
      <c r="F9" s="15"/>
      <c r="G9" s="15"/>
      <c r="H9" s="15"/>
      <c r="I9" s="15"/>
      <c r="J9" s="15"/>
      <c r="K9" s="15"/>
      <c r="L9" s="15"/>
      <c r="M9" s="15"/>
      <c r="N9" s="15"/>
      <c r="O9" s="15"/>
      <c r="P9" s="15"/>
      <c r="Q9" s="15"/>
      <c r="R9" s="15"/>
    </row>
    <row r="10" spans="1:18" ht="15.75" thickBot="1">
      <c r="A10" s="12"/>
      <c r="B10" s="18"/>
      <c r="C10" s="18"/>
      <c r="D10" s="23" t="s">
        <v>803</v>
      </c>
      <c r="E10" s="23"/>
      <c r="F10" s="23"/>
      <c r="G10" s="23"/>
      <c r="H10" s="23"/>
      <c r="I10" s="23"/>
      <c r="J10" s="23"/>
      <c r="K10" s="23"/>
      <c r="L10" s="23"/>
      <c r="M10" s="23"/>
      <c r="N10" s="23"/>
      <c r="O10" s="23"/>
      <c r="P10" s="23"/>
      <c r="Q10" s="23"/>
      <c r="R10" s="23"/>
    </row>
    <row r="11" spans="1:18" ht="15.75" thickBot="1">
      <c r="A11" s="12"/>
      <c r="B11" s="143">
        <v>2013</v>
      </c>
      <c r="C11" s="18"/>
      <c r="D11" s="59" t="s">
        <v>804</v>
      </c>
      <c r="E11" s="59"/>
      <c r="F11" s="59"/>
      <c r="G11" s="18"/>
      <c r="H11" s="59" t="s">
        <v>805</v>
      </c>
      <c r="I11" s="59"/>
      <c r="J11" s="59"/>
      <c r="K11" s="18"/>
      <c r="L11" s="59" t="s">
        <v>806</v>
      </c>
      <c r="M11" s="59"/>
      <c r="N11" s="59"/>
      <c r="O11" s="18"/>
      <c r="P11" s="59" t="s">
        <v>807</v>
      </c>
      <c r="Q11" s="59"/>
      <c r="R11" s="59"/>
    </row>
    <row r="12" spans="1:18">
      <c r="A12" s="12"/>
      <c r="B12" s="26" t="s">
        <v>98</v>
      </c>
      <c r="C12" s="25"/>
      <c r="D12" s="26" t="s">
        <v>282</v>
      </c>
      <c r="E12" s="28">
        <v>237504</v>
      </c>
      <c r="F12" s="30"/>
      <c r="G12" s="25"/>
      <c r="H12" s="26" t="s">
        <v>282</v>
      </c>
      <c r="I12" s="28">
        <v>241744</v>
      </c>
      <c r="J12" s="30"/>
      <c r="K12" s="25"/>
      <c r="L12" s="26" t="s">
        <v>282</v>
      </c>
      <c r="M12" s="28">
        <v>243943</v>
      </c>
      <c r="N12" s="30"/>
      <c r="O12" s="25"/>
      <c r="P12" s="26" t="s">
        <v>282</v>
      </c>
      <c r="Q12" s="28">
        <v>250862</v>
      </c>
      <c r="R12" s="30"/>
    </row>
    <row r="13" spans="1:18">
      <c r="A13" s="12"/>
      <c r="B13" s="27"/>
      <c r="C13" s="25"/>
      <c r="D13" s="27"/>
      <c r="E13" s="29"/>
      <c r="F13" s="31"/>
      <c r="G13" s="25"/>
      <c r="H13" s="27"/>
      <c r="I13" s="29"/>
      <c r="J13" s="31"/>
      <c r="K13" s="25"/>
      <c r="L13" s="27"/>
      <c r="M13" s="29"/>
      <c r="N13" s="31"/>
      <c r="O13" s="25"/>
      <c r="P13" s="27"/>
      <c r="Q13" s="29"/>
      <c r="R13" s="31"/>
    </row>
    <row r="14" spans="1:18">
      <c r="A14" s="12"/>
      <c r="B14" s="84" t="s">
        <v>107</v>
      </c>
      <c r="C14" s="18"/>
      <c r="D14" s="89" t="s">
        <v>808</v>
      </c>
      <c r="E14" s="89"/>
      <c r="F14" s="84" t="s">
        <v>369</v>
      </c>
      <c r="G14" s="18"/>
      <c r="H14" s="89" t="s">
        <v>809</v>
      </c>
      <c r="I14" s="89"/>
      <c r="J14" s="84" t="s">
        <v>369</v>
      </c>
      <c r="K14" s="18"/>
      <c r="L14" s="89" t="s">
        <v>810</v>
      </c>
      <c r="M14" s="89"/>
      <c r="N14" s="84" t="s">
        <v>369</v>
      </c>
      <c r="O14" s="18"/>
      <c r="P14" s="89" t="s">
        <v>811</v>
      </c>
      <c r="Q14" s="89"/>
      <c r="R14" s="84" t="s">
        <v>369</v>
      </c>
    </row>
    <row r="15" spans="1:18">
      <c r="A15" s="12"/>
      <c r="B15" s="88" t="s">
        <v>108</v>
      </c>
      <c r="C15" s="25"/>
      <c r="D15" s="86">
        <v>52640</v>
      </c>
      <c r="E15" s="86"/>
      <c r="F15" s="25"/>
      <c r="G15" s="25"/>
      <c r="H15" s="86">
        <v>58711</v>
      </c>
      <c r="I15" s="86"/>
      <c r="J15" s="25"/>
      <c r="K15" s="25"/>
      <c r="L15" s="86">
        <v>64513</v>
      </c>
      <c r="M15" s="86"/>
      <c r="N15" s="25"/>
      <c r="O15" s="25"/>
      <c r="P15" s="86">
        <v>73155</v>
      </c>
      <c r="Q15" s="86"/>
      <c r="R15" s="25"/>
    </row>
    <row r="16" spans="1:18">
      <c r="A16" s="12"/>
      <c r="B16" s="88"/>
      <c r="C16" s="25"/>
      <c r="D16" s="86"/>
      <c r="E16" s="86"/>
      <c r="F16" s="25"/>
      <c r="G16" s="25"/>
      <c r="H16" s="86"/>
      <c r="I16" s="86"/>
      <c r="J16" s="25"/>
      <c r="K16" s="25"/>
      <c r="L16" s="86"/>
      <c r="M16" s="86"/>
      <c r="N16" s="25"/>
      <c r="O16" s="25"/>
      <c r="P16" s="86"/>
      <c r="Q16" s="86"/>
      <c r="R16" s="25"/>
    </row>
    <row r="17" spans="1:18">
      <c r="A17" s="12"/>
      <c r="B17" s="90" t="s">
        <v>812</v>
      </c>
      <c r="C17" s="44"/>
      <c r="D17" s="89" t="s">
        <v>813</v>
      </c>
      <c r="E17" s="89"/>
      <c r="F17" s="90" t="s">
        <v>369</v>
      </c>
      <c r="G17" s="44"/>
      <c r="H17" s="85">
        <v>2477</v>
      </c>
      <c r="I17" s="85"/>
      <c r="J17" s="44"/>
      <c r="K17" s="44"/>
      <c r="L17" s="85">
        <v>6977</v>
      </c>
      <c r="M17" s="85"/>
      <c r="N17" s="44"/>
      <c r="O17" s="44"/>
      <c r="P17" s="85">
        <v>26804</v>
      </c>
      <c r="Q17" s="85"/>
      <c r="R17" s="44"/>
    </row>
    <row r="18" spans="1:18">
      <c r="A18" s="12"/>
      <c r="B18" s="90"/>
      <c r="C18" s="44"/>
      <c r="D18" s="89"/>
      <c r="E18" s="89"/>
      <c r="F18" s="90"/>
      <c r="G18" s="44"/>
      <c r="H18" s="85"/>
      <c r="I18" s="85"/>
      <c r="J18" s="44"/>
      <c r="K18" s="44"/>
      <c r="L18" s="85"/>
      <c r="M18" s="85"/>
      <c r="N18" s="44"/>
      <c r="O18" s="44"/>
      <c r="P18" s="85"/>
      <c r="Q18" s="85"/>
      <c r="R18" s="44"/>
    </row>
    <row r="19" spans="1:18">
      <c r="A19" s="12"/>
      <c r="B19" s="88" t="s">
        <v>117</v>
      </c>
      <c r="C19" s="25"/>
      <c r="D19" s="86">
        <v>4495</v>
      </c>
      <c r="E19" s="86"/>
      <c r="F19" s="25"/>
      <c r="G19" s="25"/>
      <c r="H19" s="86">
        <v>4502</v>
      </c>
      <c r="I19" s="86"/>
      <c r="J19" s="25"/>
      <c r="K19" s="25"/>
      <c r="L19" s="86">
        <v>72433</v>
      </c>
      <c r="M19" s="86"/>
      <c r="N19" s="25"/>
      <c r="O19" s="25"/>
      <c r="P19" s="86">
        <v>121799</v>
      </c>
      <c r="Q19" s="86"/>
      <c r="R19" s="25"/>
    </row>
    <row r="20" spans="1:18">
      <c r="A20" s="12"/>
      <c r="B20" s="88"/>
      <c r="C20" s="25"/>
      <c r="D20" s="86"/>
      <c r="E20" s="86"/>
      <c r="F20" s="25"/>
      <c r="G20" s="25"/>
      <c r="H20" s="86"/>
      <c r="I20" s="86"/>
      <c r="J20" s="25"/>
      <c r="K20" s="25"/>
      <c r="L20" s="86"/>
      <c r="M20" s="86"/>
      <c r="N20" s="25"/>
      <c r="O20" s="25"/>
      <c r="P20" s="86"/>
      <c r="Q20" s="86"/>
      <c r="R20" s="25"/>
    </row>
    <row r="21" spans="1:18">
      <c r="A21" s="12"/>
      <c r="B21" s="90" t="s">
        <v>646</v>
      </c>
      <c r="C21" s="44"/>
      <c r="D21" s="85">
        <v>2833</v>
      </c>
      <c r="E21" s="85"/>
      <c r="F21" s="44"/>
      <c r="G21" s="44"/>
      <c r="H21" s="85">
        <v>6979</v>
      </c>
      <c r="I21" s="85"/>
      <c r="J21" s="44"/>
      <c r="K21" s="44"/>
      <c r="L21" s="85">
        <v>79410</v>
      </c>
      <c r="M21" s="85"/>
      <c r="N21" s="44"/>
      <c r="O21" s="44"/>
      <c r="P21" s="85">
        <v>148603</v>
      </c>
      <c r="Q21" s="85"/>
      <c r="R21" s="44"/>
    </row>
    <row r="22" spans="1:18">
      <c r="A22" s="12"/>
      <c r="B22" s="90"/>
      <c r="C22" s="44"/>
      <c r="D22" s="85"/>
      <c r="E22" s="85"/>
      <c r="F22" s="44"/>
      <c r="G22" s="44"/>
      <c r="H22" s="85"/>
      <c r="I22" s="85"/>
      <c r="J22" s="44"/>
      <c r="K22" s="44"/>
      <c r="L22" s="85"/>
      <c r="M22" s="85"/>
      <c r="N22" s="44"/>
      <c r="O22" s="44"/>
      <c r="P22" s="85"/>
      <c r="Q22" s="85"/>
      <c r="R22" s="44"/>
    </row>
    <row r="23" spans="1:18">
      <c r="A23" s="12"/>
      <c r="B23" s="88" t="s">
        <v>814</v>
      </c>
      <c r="C23" s="25"/>
      <c r="D23" s="88" t="s">
        <v>282</v>
      </c>
      <c r="E23" s="86">
        <v>5050</v>
      </c>
      <c r="F23" s="25"/>
      <c r="G23" s="25"/>
      <c r="H23" s="88" t="s">
        <v>282</v>
      </c>
      <c r="I23" s="86">
        <v>10107</v>
      </c>
      <c r="J23" s="25"/>
      <c r="K23" s="25"/>
      <c r="L23" s="88" t="s">
        <v>282</v>
      </c>
      <c r="M23" s="86">
        <v>66268</v>
      </c>
      <c r="N23" s="25"/>
      <c r="O23" s="25"/>
      <c r="P23" s="88" t="s">
        <v>282</v>
      </c>
      <c r="Q23" s="86">
        <v>122037</v>
      </c>
      <c r="R23" s="25"/>
    </row>
    <row r="24" spans="1:18">
      <c r="A24" s="12"/>
      <c r="B24" s="88"/>
      <c r="C24" s="25"/>
      <c r="D24" s="88"/>
      <c r="E24" s="86"/>
      <c r="F24" s="25"/>
      <c r="G24" s="25"/>
      <c r="H24" s="88"/>
      <c r="I24" s="86"/>
      <c r="J24" s="25"/>
      <c r="K24" s="25"/>
      <c r="L24" s="88"/>
      <c r="M24" s="86"/>
      <c r="N24" s="25"/>
      <c r="O24" s="25"/>
      <c r="P24" s="88"/>
      <c r="Q24" s="86"/>
      <c r="R24" s="25"/>
    </row>
    <row r="25" spans="1:18" ht="26.25">
      <c r="A25" s="12"/>
      <c r="B25" s="84" t="s">
        <v>815</v>
      </c>
      <c r="C25" s="18"/>
      <c r="D25" s="44"/>
      <c r="E25" s="44"/>
      <c r="F25" s="44"/>
      <c r="G25" s="18"/>
      <c r="H25" s="44"/>
      <c r="I25" s="44"/>
      <c r="J25" s="44"/>
      <c r="K25" s="18"/>
      <c r="L25" s="44"/>
      <c r="M25" s="44"/>
      <c r="N25" s="44"/>
      <c r="O25" s="18"/>
      <c r="P25" s="44"/>
      <c r="Q25" s="44"/>
      <c r="R25" s="44"/>
    </row>
    <row r="26" spans="1:18" ht="23.25" customHeight="1">
      <c r="A26" s="12"/>
      <c r="B26" s="146" t="s">
        <v>816</v>
      </c>
      <c r="C26" s="25"/>
      <c r="D26" s="88" t="s">
        <v>282</v>
      </c>
      <c r="E26" s="87" t="s">
        <v>817</v>
      </c>
      <c r="F26" s="88" t="s">
        <v>369</v>
      </c>
      <c r="G26" s="25"/>
      <c r="H26" s="88" t="s">
        <v>282</v>
      </c>
      <c r="I26" s="87">
        <v>0.01</v>
      </c>
      <c r="J26" s="25"/>
      <c r="K26" s="25"/>
      <c r="L26" s="88" t="s">
        <v>282</v>
      </c>
      <c r="M26" s="87">
        <v>0.04</v>
      </c>
      <c r="N26" s="25"/>
      <c r="O26" s="25"/>
      <c r="P26" s="88" t="s">
        <v>282</v>
      </c>
      <c r="Q26" s="87">
        <v>0.25</v>
      </c>
      <c r="R26" s="25"/>
    </row>
    <row r="27" spans="1:18">
      <c r="A27" s="12"/>
      <c r="B27" s="146"/>
      <c r="C27" s="25"/>
      <c r="D27" s="88"/>
      <c r="E27" s="87"/>
      <c r="F27" s="88"/>
      <c r="G27" s="25"/>
      <c r="H27" s="88"/>
      <c r="I27" s="87"/>
      <c r="J27" s="25"/>
      <c r="K27" s="25"/>
      <c r="L27" s="88"/>
      <c r="M27" s="87"/>
      <c r="N27" s="25"/>
      <c r="O27" s="25"/>
      <c r="P27" s="88"/>
      <c r="Q27" s="87"/>
      <c r="R27" s="25"/>
    </row>
    <row r="28" spans="1:18">
      <c r="A28" s="12"/>
      <c r="B28" s="147" t="s">
        <v>814</v>
      </c>
      <c r="C28" s="44"/>
      <c r="D28" s="90" t="s">
        <v>282</v>
      </c>
      <c r="E28" s="89">
        <v>0.03</v>
      </c>
      <c r="F28" s="44"/>
      <c r="G28" s="44"/>
      <c r="H28" s="90" t="s">
        <v>282</v>
      </c>
      <c r="I28" s="89">
        <v>7.0000000000000007E-2</v>
      </c>
      <c r="J28" s="44"/>
      <c r="K28" s="44"/>
      <c r="L28" s="90" t="s">
        <v>282</v>
      </c>
      <c r="M28" s="89">
        <v>0.46</v>
      </c>
      <c r="N28" s="44"/>
      <c r="O28" s="44"/>
      <c r="P28" s="90" t="s">
        <v>282</v>
      </c>
      <c r="Q28" s="89">
        <v>0.84</v>
      </c>
      <c r="R28" s="44"/>
    </row>
    <row r="29" spans="1:18">
      <c r="A29" s="12"/>
      <c r="B29" s="147"/>
      <c r="C29" s="44"/>
      <c r="D29" s="90"/>
      <c r="E29" s="89"/>
      <c r="F29" s="44"/>
      <c r="G29" s="44"/>
      <c r="H29" s="90"/>
      <c r="I29" s="89"/>
      <c r="J29" s="44"/>
      <c r="K29" s="44"/>
      <c r="L29" s="90"/>
      <c r="M29" s="89"/>
      <c r="N29" s="44"/>
      <c r="O29" s="44"/>
      <c r="P29" s="90"/>
      <c r="Q29" s="89"/>
      <c r="R29" s="44"/>
    </row>
    <row r="30" spans="1:18">
      <c r="A30" s="12"/>
      <c r="B30" s="148" t="s">
        <v>818</v>
      </c>
      <c r="C30" s="25"/>
      <c r="D30" s="86">
        <v>145169</v>
      </c>
      <c r="E30" s="86"/>
      <c r="F30" s="25"/>
      <c r="G30" s="25"/>
      <c r="H30" s="86">
        <v>145321</v>
      </c>
      <c r="I30" s="86"/>
      <c r="J30" s="25"/>
      <c r="K30" s="25"/>
      <c r="L30" s="86">
        <v>145334</v>
      </c>
      <c r="M30" s="86"/>
      <c r="N30" s="25"/>
      <c r="O30" s="25"/>
      <c r="P30" s="86">
        <v>145341</v>
      </c>
      <c r="Q30" s="86"/>
      <c r="R30" s="25"/>
    </row>
    <row r="31" spans="1:18">
      <c r="A31" s="12"/>
      <c r="B31" s="148"/>
      <c r="C31" s="25"/>
      <c r="D31" s="86"/>
      <c r="E31" s="86"/>
      <c r="F31" s="25"/>
      <c r="G31" s="25"/>
      <c r="H31" s="86"/>
      <c r="I31" s="86"/>
      <c r="J31" s="25"/>
      <c r="K31" s="25"/>
      <c r="L31" s="86"/>
      <c r="M31" s="86"/>
      <c r="N31" s="25"/>
      <c r="O31" s="25"/>
      <c r="P31" s="86"/>
      <c r="Q31" s="86"/>
      <c r="R31" s="25"/>
    </row>
    <row r="32" spans="1:18">
      <c r="A32" s="12"/>
      <c r="B32" s="149" t="s">
        <v>819</v>
      </c>
      <c r="C32" s="44"/>
      <c r="D32" s="85">
        <v>145169</v>
      </c>
      <c r="E32" s="85"/>
      <c r="F32" s="44"/>
      <c r="G32" s="44"/>
      <c r="H32" s="85">
        <v>145674</v>
      </c>
      <c r="I32" s="85"/>
      <c r="J32" s="44"/>
      <c r="K32" s="44"/>
      <c r="L32" s="85">
        <v>145563</v>
      </c>
      <c r="M32" s="85"/>
      <c r="N32" s="44"/>
      <c r="O32" s="44"/>
      <c r="P32" s="85">
        <v>145499</v>
      </c>
      <c r="Q32" s="85"/>
      <c r="R32" s="44"/>
    </row>
    <row r="33" spans="1:18">
      <c r="A33" s="12"/>
      <c r="B33" s="149"/>
      <c r="C33" s="44"/>
      <c r="D33" s="85"/>
      <c r="E33" s="85"/>
      <c r="F33" s="44"/>
      <c r="G33" s="44"/>
      <c r="H33" s="85"/>
      <c r="I33" s="85"/>
      <c r="J33" s="44"/>
      <c r="K33" s="44"/>
      <c r="L33" s="85"/>
      <c r="M33" s="85"/>
      <c r="N33" s="44"/>
      <c r="O33" s="44"/>
      <c r="P33" s="85"/>
      <c r="Q33" s="85"/>
      <c r="R33" s="44"/>
    </row>
    <row r="34" spans="1:18">
      <c r="A34" s="12"/>
      <c r="B34" s="22"/>
      <c r="C34" s="22"/>
      <c r="D34" s="22"/>
      <c r="E34" s="22"/>
      <c r="F34" s="22"/>
      <c r="G34" s="22"/>
      <c r="H34" s="22"/>
      <c r="I34" s="22"/>
      <c r="J34" s="22"/>
      <c r="K34" s="22"/>
      <c r="L34" s="22"/>
      <c r="M34" s="22"/>
      <c r="N34" s="22"/>
      <c r="O34" s="22"/>
      <c r="P34" s="22"/>
      <c r="Q34" s="22"/>
      <c r="R34" s="22"/>
    </row>
    <row r="35" spans="1:18">
      <c r="A35" s="12"/>
      <c r="B35" s="15"/>
      <c r="C35" s="15"/>
      <c r="D35" s="15"/>
      <c r="E35" s="15"/>
      <c r="F35" s="15"/>
      <c r="G35" s="15"/>
      <c r="H35" s="15"/>
      <c r="I35" s="15"/>
      <c r="J35" s="15"/>
      <c r="K35" s="15"/>
      <c r="L35" s="15"/>
      <c r="M35" s="15"/>
      <c r="N35" s="15"/>
      <c r="O35" s="15"/>
      <c r="P35" s="15"/>
      <c r="Q35" s="15"/>
      <c r="R35" s="15"/>
    </row>
    <row r="36" spans="1:18" ht="15.75" thickBot="1">
      <c r="A36" s="12"/>
      <c r="B36" s="18"/>
      <c r="C36" s="18"/>
      <c r="D36" s="23" t="s">
        <v>803</v>
      </c>
      <c r="E36" s="23"/>
      <c r="F36" s="23"/>
      <c r="G36" s="23"/>
      <c r="H36" s="23"/>
      <c r="I36" s="23"/>
      <c r="J36" s="23"/>
      <c r="K36" s="23"/>
      <c r="L36" s="23"/>
      <c r="M36" s="23"/>
      <c r="N36" s="23"/>
      <c r="O36" s="23"/>
      <c r="P36" s="23"/>
      <c r="Q36" s="23"/>
      <c r="R36" s="23"/>
    </row>
    <row r="37" spans="1:18" ht="15.75" thickBot="1">
      <c r="A37" s="12"/>
      <c r="B37" s="143">
        <v>2012</v>
      </c>
      <c r="C37" s="18"/>
      <c r="D37" s="59" t="s">
        <v>804</v>
      </c>
      <c r="E37" s="59"/>
      <c r="F37" s="59"/>
      <c r="G37" s="18"/>
      <c r="H37" s="59" t="s">
        <v>805</v>
      </c>
      <c r="I37" s="59"/>
      <c r="J37" s="59"/>
      <c r="K37" s="18"/>
      <c r="L37" s="59" t="s">
        <v>806</v>
      </c>
      <c r="M37" s="59"/>
      <c r="N37" s="59"/>
      <c r="O37" s="18"/>
      <c r="P37" s="59" t="s">
        <v>807</v>
      </c>
      <c r="Q37" s="59"/>
      <c r="R37" s="59"/>
    </row>
    <row r="38" spans="1:18">
      <c r="A38" s="12"/>
      <c r="B38" s="26" t="s">
        <v>98</v>
      </c>
      <c r="C38" s="25"/>
      <c r="D38" s="26" t="s">
        <v>282</v>
      </c>
      <c r="E38" s="28">
        <v>231748</v>
      </c>
      <c r="F38" s="30"/>
      <c r="G38" s="25"/>
      <c r="H38" s="26" t="s">
        <v>282</v>
      </c>
      <c r="I38" s="28">
        <v>236085</v>
      </c>
      <c r="J38" s="30"/>
      <c r="K38" s="25"/>
      <c r="L38" s="26" t="s">
        <v>282</v>
      </c>
      <c r="M38" s="28">
        <v>242973</v>
      </c>
      <c r="N38" s="30"/>
      <c r="O38" s="25"/>
      <c r="P38" s="26" t="s">
        <v>282</v>
      </c>
      <c r="Q38" s="28">
        <v>247705</v>
      </c>
      <c r="R38" s="30"/>
    </row>
    <row r="39" spans="1:18">
      <c r="A39" s="12"/>
      <c r="B39" s="27"/>
      <c r="C39" s="25"/>
      <c r="D39" s="27"/>
      <c r="E39" s="29"/>
      <c r="F39" s="31"/>
      <c r="G39" s="25"/>
      <c r="H39" s="27"/>
      <c r="I39" s="29"/>
      <c r="J39" s="31"/>
      <c r="K39" s="25"/>
      <c r="L39" s="27"/>
      <c r="M39" s="29"/>
      <c r="N39" s="31"/>
      <c r="O39" s="25"/>
      <c r="P39" s="27"/>
      <c r="Q39" s="29"/>
      <c r="R39" s="31"/>
    </row>
    <row r="40" spans="1:18">
      <c r="A40" s="12"/>
      <c r="B40" s="84" t="s">
        <v>107</v>
      </c>
      <c r="C40" s="18"/>
      <c r="D40" s="89" t="s">
        <v>820</v>
      </c>
      <c r="E40" s="89"/>
      <c r="F40" s="84" t="s">
        <v>369</v>
      </c>
      <c r="G40" s="18"/>
      <c r="H40" s="89" t="s">
        <v>821</v>
      </c>
      <c r="I40" s="89"/>
      <c r="J40" s="84" t="s">
        <v>369</v>
      </c>
      <c r="K40" s="18"/>
      <c r="L40" s="89" t="s">
        <v>822</v>
      </c>
      <c r="M40" s="89"/>
      <c r="N40" s="84" t="s">
        <v>369</v>
      </c>
      <c r="O40" s="18"/>
      <c r="P40" s="89" t="s">
        <v>823</v>
      </c>
      <c r="Q40" s="89"/>
      <c r="R40" s="84" t="s">
        <v>369</v>
      </c>
    </row>
    <row r="41" spans="1:18">
      <c r="A41" s="12"/>
      <c r="B41" s="88" t="s">
        <v>108</v>
      </c>
      <c r="C41" s="25"/>
      <c r="D41" s="86">
        <v>32005</v>
      </c>
      <c r="E41" s="86"/>
      <c r="F41" s="25"/>
      <c r="G41" s="25"/>
      <c r="H41" s="86">
        <v>45742</v>
      </c>
      <c r="I41" s="86"/>
      <c r="J41" s="25"/>
      <c r="K41" s="25"/>
      <c r="L41" s="86">
        <v>45902</v>
      </c>
      <c r="M41" s="86"/>
      <c r="N41" s="25"/>
      <c r="O41" s="25"/>
      <c r="P41" s="86">
        <v>55367</v>
      </c>
      <c r="Q41" s="86"/>
      <c r="R41" s="25"/>
    </row>
    <row r="42" spans="1:18">
      <c r="A42" s="12"/>
      <c r="B42" s="88"/>
      <c r="C42" s="25"/>
      <c r="D42" s="86"/>
      <c r="E42" s="86"/>
      <c r="F42" s="25"/>
      <c r="G42" s="25"/>
      <c r="H42" s="86"/>
      <c r="I42" s="86"/>
      <c r="J42" s="25"/>
      <c r="K42" s="25"/>
      <c r="L42" s="86"/>
      <c r="M42" s="86"/>
      <c r="N42" s="25"/>
      <c r="O42" s="25"/>
      <c r="P42" s="86"/>
      <c r="Q42" s="86"/>
      <c r="R42" s="25"/>
    </row>
    <row r="43" spans="1:18">
      <c r="A43" s="12"/>
      <c r="B43" s="90" t="s">
        <v>812</v>
      </c>
      <c r="C43" s="44"/>
      <c r="D43" s="89" t="s">
        <v>824</v>
      </c>
      <c r="E43" s="89"/>
      <c r="F43" s="90" t="s">
        <v>369</v>
      </c>
      <c r="G43" s="44"/>
      <c r="H43" s="89" t="s">
        <v>825</v>
      </c>
      <c r="I43" s="89"/>
      <c r="J43" s="90" t="s">
        <v>369</v>
      </c>
      <c r="K43" s="44"/>
      <c r="L43" s="85">
        <v>5369</v>
      </c>
      <c r="M43" s="85"/>
      <c r="N43" s="44"/>
      <c r="O43" s="44"/>
      <c r="P43" s="85">
        <v>7839</v>
      </c>
      <c r="Q43" s="85"/>
      <c r="R43" s="44"/>
    </row>
    <row r="44" spans="1:18">
      <c r="A44" s="12"/>
      <c r="B44" s="90"/>
      <c r="C44" s="44"/>
      <c r="D44" s="89"/>
      <c r="E44" s="89"/>
      <c r="F44" s="90"/>
      <c r="G44" s="44"/>
      <c r="H44" s="89"/>
      <c r="I44" s="89"/>
      <c r="J44" s="90"/>
      <c r="K44" s="44"/>
      <c r="L44" s="85"/>
      <c r="M44" s="85"/>
      <c r="N44" s="44"/>
      <c r="O44" s="44"/>
      <c r="P44" s="85"/>
      <c r="Q44" s="85"/>
      <c r="R44" s="44"/>
    </row>
    <row r="45" spans="1:18">
      <c r="A45" s="12"/>
      <c r="B45" s="88" t="s">
        <v>117</v>
      </c>
      <c r="C45" s="25"/>
      <c r="D45" s="86">
        <v>36941</v>
      </c>
      <c r="E45" s="86"/>
      <c r="F45" s="25"/>
      <c r="G45" s="25"/>
      <c r="H45" s="86">
        <v>39801</v>
      </c>
      <c r="I45" s="86"/>
      <c r="J45" s="25"/>
      <c r="K45" s="25"/>
      <c r="L45" s="86">
        <v>47966</v>
      </c>
      <c r="M45" s="86"/>
      <c r="N45" s="25"/>
      <c r="O45" s="25"/>
      <c r="P45" s="86">
        <v>89409</v>
      </c>
      <c r="Q45" s="86"/>
      <c r="R45" s="25"/>
    </row>
    <row r="46" spans="1:18">
      <c r="A46" s="12"/>
      <c r="B46" s="88"/>
      <c r="C46" s="25"/>
      <c r="D46" s="86"/>
      <c r="E46" s="86"/>
      <c r="F46" s="25"/>
      <c r="G46" s="25"/>
      <c r="H46" s="86"/>
      <c r="I46" s="86"/>
      <c r="J46" s="25"/>
      <c r="K46" s="25"/>
      <c r="L46" s="86"/>
      <c r="M46" s="86"/>
      <c r="N46" s="25"/>
      <c r="O46" s="25"/>
      <c r="P46" s="86"/>
      <c r="Q46" s="86"/>
      <c r="R46" s="25"/>
    </row>
    <row r="47" spans="1:18">
      <c r="A47" s="12"/>
      <c r="B47" s="90" t="s">
        <v>646</v>
      </c>
      <c r="C47" s="44"/>
      <c r="D47" s="85">
        <v>10647</v>
      </c>
      <c r="E47" s="85"/>
      <c r="F47" s="44"/>
      <c r="G47" s="44"/>
      <c r="H47" s="85">
        <v>34131</v>
      </c>
      <c r="I47" s="85"/>
      <c r="J47" s="44"/>
      <c r="K47" s="44"/>
      <c r="L47" s="85">
        <v>53335</v>
      </c>
      <c r="M47" s="85"/>
      <c r="N47" s="44"/>
      <c r="O47" s="44"/>
      <c r="P47" s="85">
        <v>97248</v>
      </c>
      <c r="Q47" s="85"/>
      <c r="R47" s="44"/>
    </row>
    <row r="48" spans="1:18">
      <c r="A48" s="12"/>
      <c r="B48" s="90"/>
      <c r="C48" s="44"/>
      <c r="D48" s="85"/>
      <c r="E48" s="85"/>
      <c r="F48" s="44"/>
      <c r="G48" s="44"/>
      <c r="H48" s="85"/>
      <c r="I48" s="85"/>
      <c r="J48" s="44"/>
      <c r="K48" s="44"/>
      <c r="L48" s="85"/>
      <c r="M48" s="85"/>
      <c r="N48" s="44"/>
      <c r="O48" s="44"/>
      <c r="P48" s="85"/>
      <c r="Q48" s="85"/>
      <c r="R48" s="44"/>
    </row>
    <row r="49" spans="1:18">
      <c r="A49" s="12"/>
      <c r="B49" s="88" t="s">
        <v>826</v>
      </c>
      <c r="C49" s="25"/>
      <c r="D49" s="88" t="s">
        <v>282</v>
      </c>
      <c r="E49" s="87" t="s">
        <v>827</v>
      </c>
      <c r="F49" s="88" t="s">
        <v>369</v>
      </c>
      <c r="G49" s="25"/>
      <c r="H49" s="88" t="s">
        <v>282</v>
      </c>
      <c r="I49" s="87">
        <v>523</v>
      </c>
      <c r="J49" s="25"/>
      <c r="K49" s="25"/>
      <c r="L49" s="88" t="s">
        <v>282</v>
      </c>
      <c r="M49" s="86">
        <v>24163</v>
      </c>
      <c r="N49" s="25"/>
      <c r="O49" s="25"/>
      <c r="P49" s="88" t="s">
        <v>282</v>
      </c>
      <c r="Q49" s="86">
        <v>67928</v>
      </c>
      <c r="R49" s="25"/>
    </row>
    <row r="50" spans="1:18">
      <c r="A50" s="12"/>
      <c r="B50" s="88"/>
      <c r="C50" s="25"/>
      <c r="D50" s="88"/>
      <c r="E50" s="87"/>
      <c r="F50" s="88"/>
      <c r="G50" s="25"/>
      <c r="H50" s="88"/>
      <c r="I50" s="87"/>
      <c r="J50" s="25"/>
      <c r="K50" s="25"/>
      <c r="L50" s="88"/>
      <c r="M50" s="86"/>
      <c r="N50" s="25"/>
      <c r="O50" s="25"/>
      <c r="P50" s="88"/>
      <c r="Q50" s="86"/>
      <c r="R50" s="25"/>
    </row>
    <row r="51" spans="1:18" ht="26.25">
      <c r="A51" s="12"/>
      <c r="B51" s="84" t="s">
        <v>828</v>
      </c>
      <c r="C51" s="18"/>
      <c r="D51" s="44"/>
      <c r="E51" s="44"/>
      <c r="F51" s="44"/>
      <c r="G51" s="18"/>
      <c r="H51" s="44"/>
      <c r="I51" s="44"/>
      <c r="J51" s="44"/>
      <c r="K51" s="18"/>
      <c r="L51" s="44"/>
      <c r="M51" s="44"/>
      <c r="N51" s="44"/>
      <c r="O51" s="18"/>
      <c r="P51" s="44"/>
      <c r="Q51" s="44"/>
      <c r="R51" s="44"/>
    </row>
    <row r="52" spans="1:18" ht="39">
      <c r="A52" s="12"/>
      <c r="B52" s="144" t="s">
        <v>829</v>
      </c>
      <c r="C52" s="20"/>
      <c r="D52" s="21" t="s">
        <v>282</v>
      </c>
      <c r="E52" s="83" t="s">
        <v>830</v>
      </c>
      <c r="F52" s="21" t="s">
        <v>369</v>
      </c>
      <c r="G52" s="20"/>
      <c r="H52" s="21" t="s">
        <v>282</v>
      </c>
      <c r="I52" s="83" t="s">
        <v>831</v>
      </c>
      <c r="J52" s="21" t="s">
        <v>369</v>
      </c>
      <c r="K52" s="20"/>
      <c r="L52" s="21" t="s">
        <v>282</v>
      </c>
      <c r="M52" s="83" t="s">
        <v>832</v>
      </c>
      <c r="N52" s="21" t="s">
        <v>369</v>
      </c>
      <c r="O52" s="20"/>
      <c r="P52" s="21" t="s">
        <v>282</v>
      </c>
      <c r="Q52" s="83" t="s">
        <v>817</v>
      </c>
      <c r="R52" s="21" t="s">
        <v>369</v>
      </c>
    </row>
    <row r="53" spans="1:18">
      <c r="A53" s="12"/>
      <c r="B53" s="147" t="s">
        <v>826</v>
      </c>
      <c r="C53" s="44"/>
      <c r="D53" s="90" t="s">
        <v>282</v>
      </c>
      <c r="E53" s="89" t="s">
        <v>833</v>
      </c>
      <c r="F53" s="90" t="s">
        <v>369</v>
      </c>
      <c r="G53" s="44"/>
      <c r="H53" s="90" t="s">
        <v>282</v>
      </c>
      <c r="I53" s="89" t="s">
        <v>457</v>
      </c>
      <c r="J53" s="44"/>
      <c r="K53" s="44"/>
      <c r="L53" s="90" t="s">
        <v>282</v>
      </c>
      <c r="M53" s="89">
        <v>0.17</v>
      </c>
      <c r="N53" s="44"/>
      <c r="O53" s="44"/>
      <c r="P53" s="90" t="s">
        <v>282</v>
      </c>
      <c r="Q53" s="89">
        <v>0.47</v>
      </c>
      <c r="R53" s="44"/>
    </row>
    <row r="54" spans="1:18">
      <c r="A54" s="12"/>
      <c r="B54" s="147"/>
      <c r="C54" s="44"/>
      <c r="D54" s="90"/>
      <c r="E54" s="89"/>
      <c r="F54" s="90"/>
      <c r="G54" s="44"/>
      <c r="H54" s="90"/>
      <c r="I54" s="89"/>
      <c r="J54" s="44"/>
      <c r="K54" s="44"/>
      <c r="L54" s="90"/>
      <c r="M54" s="89"/>
      <c r="N54" s="44"/>
      <c r="O54" s="44"/>
      <c r="P54" s="90"/>
      <c r="Q54" s="89"/>
      <c r="R54" s="44"/>
    </row>
    <row r="55" spans="1:18">
      <c r="A55" s="12"/>
      <c r="B55" s="148" t="s">
        <v>834</v>
      </c>
      <c r="C55" s="25"/>
      <c r="D55" s="86">
        <v>120526</v>
      </c>
      <c r="E55" s="86"/>
      <c r="F55" s="25"/>
      <c r="G55" s="25"/>
      <c r="H55" s="86">
        <v>127395</v>
      </c>
      <c r="I55" s="86"/>
      <c r="J55" s="25"/>
      <c r="K55" s="25"/>
      <c r="L55" s="86">
        <v>144959</v>
      </c>
      <c r="M55" s="86"/>
      <c r="N55" s="25"/>
      <c r="O55" s="25"/>
      <c r="P55" s="86">
        <v>145035</v>
      </c>
      <c r="Q55" s="86"/>
      <c r="R55" s="25"/>
    </row>
    <row r="56" spans="1:18">
      <c r="A56" s="12"/>
      <c r="B56" s="148"/>
      <c r="C56" s="25"/>
      <c r="D56" s="86"/>
      <c r="E56" s="86"/>
      <c r="F56" s="25"/>
      <c r="G56" s="25"/>
      <c r="H56" s="86"/>
      <c r="I56" s="86"/>
      <c r="J56" s="25"/>
      <c r="K56" s="25"/>
      <c r="L56" s="86"/>
      <c r="M56" s="86"/>
      <c r="N56" s="25"/>
      <c r="O56" s="25"/>
      <c r="P56" s="86"/>
      <c r="Q56" s="86"/>
      <c r="R56" s="25"/>
    </row>
    <row r="57" spans="1:18">
      <c r="A57" s="12"/>
      <c r="B57" s="11"/>
      <c r="C57" s="11"/>
      <c r="D57" s="11"/>
      <c r="E57" s="11"/>
      <c r="F57" s="11"/>
      <c r="G57" s="11"/>
      <c r="H57" s="11"/>
      <c r="I57" s="11"/>
      <c r="J57" s="11"/>
      <c r="K57" s="11"/>
      <c r="L57" s="11"/>
      <c r="M57" s="11"/>
      <c r="N57" s="11"/>
      <c r="O57" s="11"/>
      <c r="P57" s="11"/>
      <c r="Q57" s="11"/>
      <c r="R57" s="11"/>
    </row>
    <row r="58" spans="1:18">
      <c r="A58" s="12"/>
      <c r="B58" s="11"/>
      <c r="C58" s="11"/>
      <c r="D58" s="11"/>
      <c r="E58" s="11"/>
      <c r="F58" s="11"/>
      <c r="G58" s="11"/>
      <c r="H58" s="11"/>
      <c r="I58" s="11"/>
      <c r="J58" s="11"/>
      <c r="K58" s="11"/>
      <c r="L58" s="11"/>
      <c r="M58" s="11"/>
      <c r="N58" s="11"/>
      <c r="O58" s="11"/>
      <c r="P58" s="11"/>
      <c r="Q58" s="11"/>
      <c r="R58" s="11"/>
    </row>
    <row r="59" spans="1:18">
      <c r="A59" s="12"/>
      <c r="B59" s="56" t="s">
        <v>771</v>
      </c>
      <c r="C59" s="56"/>
      <c r="D59" s="56"/>
      <c r="E59" s="56"/>
      <c r="F59" s="56"/>
      <c r="G59" s="56"/>
      <c r="H59" s="56"/>
      <c r="I59" s="56"/>
      <c r="J59" s="56"/>
      <c r="K59" s="56"/>
      <c r="L59" s="56"/>
      <c r="M59" s="56"/>
      <c r="N59" s="56"/>
      <c r="O59" s="56"/>
      <c r="P59" s="56"/>
      <c r="Q59" s="56"/>
      <c r="R59" s="56"/>
    </row>
    <row r="60" spans="1:18">
      <c r="A60" s="12"/>
      <c r="B60" s="57" t="s">
        <v>835</v>
      </c>
      <c r="C60" s="57"/>
      <c r="D60" s="57"/>
      <c r="E60" s="57"/>
      <c r="F60" s="57"/>
      <c r="G60" s="57"/>
      <c r="H60" s="57"/>
      <c r="I60" s="57"/>
      <c r="J60" s="57"/>
      <c r="K60" s="57"/>
      <c r="L60" s="57"/>
      <c r="M60" s="57"/>
      <c r="N60" s="57"/>
      <c r="O60" s="57"/>
      <c r="P60" s="57"/>
      <c r="Q60" s="57"/>
      <c r="R60" s="57"/>
    </row>
    <row r="61" spans="1:18">
      <c r="A61" s="12"/>
      <c r="B61" s="22"/>
      <c r="C61" s="22"/>
      <c r="D61" s="22"/>
      <c r="E61" s="22"/>
      <c r="F61" s="22"/>
      <c r="G61" s="22"/>
      <c r="H61" s="22"/>
      <c r="I61" s="22"/>
      <c r="J61" s="22"/>
      <c r="K61" s="22"/>
      <c r="L61" s="22"/>
      <c r="M61" s="22"/>
      <c r="N61" s="22"/>
      <c r="O61" s="22"/>
      <c r="P61" s="22"/>
      <c r="Q61" s="22"/>
      <c r="R61" s="22"/>
    </row>
    <row r="62" spans="1:18">
      <c r="A62" s="12"/>
      <c r="B62" s="15"/>
      <c r="C62" s="15"/>
      <c r="D62" s="15"/>
      <c r="E62" s="15"/>
      <c r="F62" s="15"/>
      <c r="G62" s="15"/>
      <c r="H62" s="15"/>
      <c r="I62" s="15"/>
      <c r="J62" s="15"/>
      <c r="K62" s="15"/>
      <c r="L62" s="15"/>
      <c r="M62" s="15"/>
      <c r="N62" s="15"/>
      <c r="O62" s="15"/>
      <c r="P62" s="15"/>
      <c r="Q62" s="15"/>
      <c r="R62" s="15"/>
    </row>
    <row r="63" spans="1:18" ht="15.75" thickBot="1">
      <c r="A63" s="12"/>
      <c r="B63" s="18"/>
      <c r="C63" s="18"/>
      <c r="D63" s="23" t="s">
        <v>803</v>
      </c>
      <c r="E63" s="23"/>
      <c r="F63" s="23"/>
      <c r="G63" s="23"/>
      <c r="H63" s="23"/>
      <c r="I63" s="23"/>
      <c r="J63" s="23"/>
      <c r="K63" s="23"/>
      <c r="L63" s="23"/>
      <c r="M63" s="23"/>
      <c r="N63" s="23"/>
      <c r="O63" s="23"/>
      <c r="P63" s="23"/>
      <c r="Q63" s="23"/>
      <c r="R63" s="23"/>
    </row>
    <row r="64" spans="1:18" ht="15.75" thickBot="1">
      <c r="A64" s="12"/>
      <c r="B64" s="143">
        <v>2013</v>
      </c>
      <c r="C64" s="18"/>
      <c r="D64" s="59" t="s">
        <v>804</v>
      </c>
      <c r="E64" s="59"/>
      <c r="F64" s="59"/>
      <c r="G64" s="18"/>
      <c r="H64" s="59" t="s">
        <v>805</v>
      </c>
      <c r="I64" s="59"/>
      <c r="J64" s="59"/>
      <c r="K64" s="18"/>
      <c r="L64" s="59" t="s">
        <v>806</v>
      </c>
      <c r="M64" s="59"/>
      <c r="N64" s="59"/>
      <c r="O64" s="18"/>
      <c r="P64" s="59" t="s">
        <v>807</v>
      </c>
      <c r="Q64" s="59"/>
      <c r="R64" s="59"/>
    </row>
    <row r="65" spans="1:18">
      <c r="A65" s="12"/>
      <c r="B65" s="26" t="s">
        <v>98</v>
      </c>
      <c r="C65" s="25"/>
      <c r="D65" s="26" t="s">
        <v>282</v>
      </c>
      <c r="E65" s="28">
        <v>237504</v>
      </c>
      <c r="F65" s="30"/>
      <c r="G65" s="25"/>
      <c r="H65" s="26" t="s">
        <v>282</v>
      </c>
      <c r="I65" s="28">
        <v>241744</v>
      </c>
      <c r="J65" s="30"/>
      <c r="K65" s="25"/>
      <c r="L65" s="26" t="s">
        <v>282</v>
      </c>
      <c r="M65" s="28">
        <v>243943</v>
      </c>
      <c r="N65" s="30"/>
      <c r="O65" s="25"/>
      <c r="P65" s="26" t="s">
        <v>282</v>
      </c>
      <c r="Q65" s="28">
        <v>250862</v>
      </c>
      <c r="R65" s="30"/>
    </row>
    <row r="66" spans="1:18">
      <c r="A66" s="12"/>
      <c r="B66" s="27"/>
      <c r="C66" s="25"/>
      <c r="D66" s="27"/>
      <c r="E66" s="29"/>
      <c r="F66" s="31"/>
      <c r="G66" s="25"/>
      <c r="H66" s="27"/>
      <c r="I66" s="29"/>
      <c r="J66" s="31"/>
      <c r="K66" s="25"/>
      <c r="L66" s="27"/>
      <c r="M66" s="29"/>
      <c r="N66" s="31"/>
      <c r="O66" s="25"/>
      <c r="P66" s="27"/>
      <c r="Q66" s="29"/>
      <c r="R66" s="31"/>
    </row>
    <row r="67" spans="1:18">
      <c r="A67" s="12"/>
      <c r="B67" s="84" t="s">
        <v>107</v>
      </c>
      <c r="C67" s="18"/>
      <c r="D67" s="89" t="s">
        <v>808</v>
      </c>
      <c r="E67" s="89"/>
      <c r="F67" s="84" t="s">
        <v>369</v>
      </c>
      <c r="G67" s="18"/>
      <c r="H67" s="89" t="s">
        <v>809</v>
      </c>
      <c r="I67" s="89"/>
      <c r="J67" s="84" t="s">
        <v>369</v>
      </c>
      <c r="K67" s="18"/>
      <c r="L67" s="89" t="s">
        <v>810</v>
      </c>
      <c r="M67" s="89"/>
      <c r="N67" s="84" t="s">
        <v>369</v>
      </c>
      <c r="O67" s="18"/>
      <c r="P67" s="89" t="s">
        <v>811</v>
      </c>
      <c r="Q67" s="89"/>
      <c r="R67" s="84" t="s">
        <v>369</v>
      </c>
    </row>
    <row r="68" spans="1:18">
      <c r="A68" s="12"/>
      <c r="B68" s="88" t="s">
        <v>108</v>
      </c>
      <c r="C68" s="25"/>
      <c r="D68" s="86">
        <v>52640</v>
      </c>
      <c r="E68" s="86"/>
      <c r="F68" s="25"/>
      <c r="G68" s="25"/>
      <c r="H68" s="86">
        <v>58711</v>
      </c>
      <c r="I68" s="86"/>
      <c r="J68" s="25"/>
      <c r="K68" s="25"/>
      <c r="L68" s="86">
        <v>64513</v>
      </c>
      <c r="M68" s="86"/>
      <c r="N68" s="25"/>
      <c r="O68" s="25"/>
      <c r="P68" s="86">
        <v>73155</v>
      </c>
      <c r="Q68" s="86"/>
      <c r="R68" s="25"/>
    </row>
    <row r="69" spans="1:18">
      <c r="A69" s="12"/>
      <c r="B69" s="88"/>
      <c r="C69" s="25"/>
      <c r="D69" s="86"/>
      <c r="E69" s="86"/>
      <c r="F69" s="25"/>
      <c r="G69" s="25"/>
      <c r="H69" s="86"/>
      <c r="I69" s="86"/>
      <c r="J69" s="25"/>
      <c r="K69" s="25"/>
      <c r="L69" s="86"/>
      <c r="M69" s="86"/>
      <c r="N69" s="25"/>
      <c r="O69" s="25"/>
      <c r="P69" s="86"/>
      <c r="Q69" s="86"/>
      <c r="R69" s="25"/>
    </row>
    <row r="70" spans="1:18">
      <c r="A70" s="12"/>
      <c r="B70" s="90" t="s">
        <v>812</v>
      </c>
      <c r="C70" s="44"/>
      <c r="D70" s="89" t="s">
        <v>813</v>
      </c>
      <c r="E70" s="89"/>
      <c r="F70" s="90" t="s">
        <v>369</v>
      </c>
      <c r="G70" s="44"/>
      <c r="H70" s="85">
        <v>2477</v>
      </c>
      <c r="I70" s="85"/>
      <c r="J70" s="44"/>
      <c r="K70" s="44"/>
      <c r="L70" s="85">
        <v>6977</v>
      </c>
      <c r="M70" s="85"/>
      <c r="N70" s="44"/>
      <c r="O70" s="44"/>
      <c r="P70" s="85">
        <v>26804</v>
      </c>
      <c r="Q70" s="85"/>
      <c r="R70" s="44"/>
    </row>
    <row r="71" spans="1:18">
      <c r="A71" s="12"/>
      <c r="B71" s="90"/>
      <c r="C71" s="44"/>
      <c r="D71" s="89"/>
      <c r="E71" s="89"/>
      <c r="F71" s="90"/>
      <c r="G71" s="44"/>
      <c r="H71" s="85"/>
      <c r="I71" s="85"/>
      <c r="J71" s="44"/>
      <c r="K71" s="44"/>
      <c r="L71" s="85"/>
      <c r="M71" s="85"/>
      <c r="N71" s="44"/>
      <c r="O71" s="44"/>
      <c r="P71" s="85"/>
      <c r="Q71" s="85"/>
      <c r="R71" s="44"/>
    </row>
    <row r="72" spans="1:18">
      <c r="A72" s="12"/>
      <c r="B72" s="88" t="s">
        <v>117</v>
      </c>
      <c r="C72" s="25"/>
      <c r="D72" s="86">
        <v>4495</v>
      </c>
      <c r="E72" s="86"/>
      <c r="F72" s="25"/>
      <c r="G72" s="25"/>
      <c r="H72" s="86">
        <v>4502</v>
      </c>
      <c r="I72" s="86"/>
      <c r="J72" s="25"/>
      <c r="K72" s="25"/>
      <c r="L72" s="86">
        <v>72433</v>
      </c>
      <c r="M72" s="86"/>
      <c r="N72" s="25"/>
      <c r="O72" s="25"/>
      <c r="P72" s="86">
        <v>121799</v>
      </c>
      <c r="Q72" s="86"/>
      <c r="R72" s="25"/>
    </row>
    <row r="73" spans="1:18">
      <c r="A73" s="12"/>
      <c r="B73" s="88"/>
      <c r="C73" s="25"/>
      <c r="D73" s="86"/>
      <c r="E73" s="86"/>
      <c r="F73" s="25"/>
      <c r="G73" s="25"/>
      <c r="H73" s="86"/>
      <c r="I73" s="86"/>
      <c r="J73" s="25"/>
      <c r="K73" s="25"/>
      <c r="L73" s="86"/>
      <c r="M73" s="86"/>
      <c r="N73" s="25"/>
      <c r="O73" s="25"/>
      <c r="P73" s="86"/>
      <c r="Q73" s="86"/>
      <c r="R73" s="25"/>
    </row>
    <row r="74" spans="1:18">
      <c r="A74" s="12"/>
      <c r="B74" s="90" t="s">
        <v>646</v>
      </c>
      <c r="C74" s="44"/>
      <c r="D74" s="85">
        <v>2833</v>
      </c>
      <c r="E74" s="85"/>
      <c r="F74" s="44"/>
      <c r="G74" s="44"/>
      <c r="H74" s="85">
        <v>6979</v>
      </c>
      <c r="I74" s="85"/>
      <c r="J74" s="44"/>
      <c r="K74" s="44"/>
      <c r="L74" s="85">
        <v>79410</v>
      </c>
      <c r="M74" s="85"/>
      <c r="N74" s="44"/>
      <c r="O74" s="44"/>
      <c r="P74" s="85">
        <v>148603</v>
      </c>
      <c r="Q74" s="85"/>
      <c r="R74" s="44"/>
    </row>
    <row r="75" spans="1:18">
      <c r="A75" s="12"/>
      <c r="B75" s="90"/>
      <c r="C75" s="44"/>
      <c r="D75" s="85"/>
      <c r="E75" s="85"/>
      <c r="F75" s="44"/>
      <c r="G75" s="44"/>
      <c r="H75" s="85"/>
      <c r="I75" s="85"/>
      <c r="J75" s="44"/>
      <c r="K75" s="44"/>
      <c r="L75" s="85"/>
      <c r="M75" s="85"/>
      <c r="N75" s="44"/>
      <c r="O75" s="44"/>
      <c r="P75" s="85"/>
      <c r="Q75" s="85"/>
      <c r="R75" s="44"/>
    </row>
    <row r="76" spans="1:18">
      <c r="A76" s="12"/>
      <c r="B76" s="146" t="s">
        <v>836</v>
      </c>
      <c r="C76" s="25"/>
      <c r="D76" s="88" t="s">
        <v>282</v>
      </c>
      <c r="E76" s="86">
        <v>5347</v>
      </c>
      <c r="F76" s="25"/>
      <c r="G76" s="25"/>
      <c r="H76" s="88" t="s">
        <v>282</v>
      </c>
      <c r="I76" s="86">
        <v>10682</v>
      </c>
      <c r="J76" s="25"/>
      <c r="K76" s="25"/>
      <c r="L76" s="88" t="s">
        <v>282</v>
      </c>
      <c r="M76" s="86">
        <v>70064</v>
      </c>
      <c r="N76" s="25"/>
      <c r="O76" s="25"/>
      <c r="P76" s="88" t="s">
        <v>282</v>
      </c>
      <c r="Q76" s="86">
        <v>129008</v>
      </c>
      <c r="R76" s="25"/>
    </row>
    <row r="77" spans="1:18">
      <c r="A77" s="12"/>
      <c r="B77" s="146"/>
      <c r="C77" s="25"/>
      <c r="D77" s="88"/>
      <c r="E77" s="86"/>
      <c r="F77" s="25"/>
      <c r="G77" s="25"/>
      <c r="H77" s="88"/>
      <c r="I77" s="86"/>
      <c r="J77" s="25"/>
      <c r="K77" s="25"/>
      <c r="L77" s="88"/>
      <c r="M77" s="86"/>
      <c r="N77" s="25"/>
      <c r="O77" s="25"/>
      <c r="P77" s="88"/>
      <c r="Q77" s="86"/>
      <c r="R77" s="25"/>
    </row>
    <row r="78" spans="1:18" ht="26.25">
      <c r="A78" s="12"/>
      <c r="B78" s="84" t="s">
        <v>837</v>
      </c>
      <c r="C78" s="18"/>
      <c r="D78" s="44"/>
      <c r="E78" s="44"/>
      <c r="F78" s="44"/>
      <c r="G78" s="18"/>
      <c r="H78" s="44"/>
      <c r="I78" s="44"/>
      <c r="J78" s="44"/>
      <c r="K78" s="18"/>
      <c r="L78" s="44"/>
      <c r="M78" s="44"/>
      <c r="N78" s="44"/>
      <c r="O78" s="18"/>
      <c r="P78" s="44"/>
      <c r="Q78" s="44"/>
      <c r="R78" s="44"/>
    </row>
    <row r="79" spans="1:18" ht="23.25" customHeight="1">
      <c r="A79" s="12"/>
      <c r="B79" s="148" t="s">
        <v>838</v>
      </c>
      <c r="C79" s="25"/>
      <c r="D79" s="88" t="s">
        <v>282</v>
      </c>
      <c r="E79" s="87" t="s">
        <v>817</v>
      </c>
      <c r="F79" s="88" t="s">
        <v>369</v>
      </c>
      <c r="G79" s="25"/>
      <c r="H79" s="88" t="s">
        <v>282</v>
      </c>
      <c r="I79" s="87">
        <v>0.01</v>
      </c>
      <c r="J79" s="25"/>
      <c r="K79" s="25"/>
      <c r="L79" s="88" t="s">
        <v>282</v>
      </c>
      <c r="M79" s="87">
        <v>0.04</v>
      </c>
      <c r="N79" s="25"/>
      <c r="O79" s="25"/>
      <c r="P79" s="88" t="s">
        <v>282</v>
      </c>
      <c r="Q79" s="87">
        <v>0.25</v>
      </c>
      <c r="R79" s="25"/>
    </row>
    <row r="80" spans="1:18">
      <c r="A80" s="12"/>
      <c r="B80" s="148"/>
      <c r="C80" s="25"/>
      <c r="D80" s="88"/>
      <c r="E80" s="87"/>
      <c r="F80" s="88"/>
      <c r="G80" s="25"/>
      <c r="H80" s="88"/>
      <c r="I80" s="87"/>
      <c r="J80" s="25"/>
      <c r="K80" s="25"/>
      <c r="L80" s="88"/>
      <c r="M80" s="87"/>
      <c r="N80" s="25"/>
      <c r="O80" s="25"/>
      <c r="P80" s="88"/>
      <c r="Q80" s="87"/>
      <c r="R80" s="25"/>
    </row>
    <row r="81" spans="1:18">
      <c r="A81" s="12"/>
      <c r="B81" s="149" t="s">
        <v>836</v>
      </c>
      <c r="C81" s="44"/>
      <c r="D81" s="90" t="s">
        <v>282</v>
      </c>
      <c r="E81" s="89">
        <v>0.03</v>
      </c>
      <c r="F81" s="44"/>
      <c r="G81" s="44"/>
      <c r="H81" s="90" t="s">
        <v>282</v>
      </c>
      <c r="I81" s="89">
        <v>7.0000000000000007E-2</v>
      </c>
      <c r="J81" s="44"/>
      <c r="K81" s="44"/>
      <c r="L81" s="90" t="s">
        <v>282</v>
      </c>
      <c r="M81" s="89">
        <v>0.46</v>
      </c>
      <c r="N81" s="44"/>
      <c r="O81" s="44"/>
      <c r="P81" s="90" t="s">
        <v>282</v>
      </c>
      <c r="Q81" s="89">
        <v>0.84</v>
      </c>
      <c r="R81" s="44"/>
    </row>
    <row r="82" spans="1:18">
      <c r="A82" s="12"/>
      <c r="B82" s="149"/>
      <c r="C82" s="44"/>
      <c r="D82" s="90"/>
      <c r="E82" s="89"/>
      <c r="F82" s="44"/>
      <c r="G82" s="44"/>
      <c r="H82" s="90"/>
      <c r="I82" s="89"/>
      <c r="J82" s="44"/>
      <c r="K82" s="44"/>
      <c r="L82" s="90"/>
      <c r="M82" s="89"/>
      <c r="N82" s="44"/>
      <c r="O82" s="44"/>
      <c r="P82" s="90"/>
      <c r="Q82" s="89"/>
      <c r="R82" s="44"/>
    </row>
    <row r="83" spans="1:18">
      <c r="A83" s="12"/>
      <c r="B83" s="148" t="s">
        <v>839</v>
      </c>
      <c r="C83" s="25"/>
      <c r="D83" s="86">
        <v>153169</v>
      </c>
      <c r="E83" s="86"/>
      <c r="F83" s="25"/>
      <c r="G83" s="25"/>
      <c r="H83" s="86">
        <v>153294</v>
      </c>
      <c r="I83" s="86"/>
      <c r="J83" s="25"/>
      <c r="K83" s="25"/>
      <c r="L83" s="86">
        <v>153287</v>
      </c>
      <c r="M83" s="86"/>
      <c r="N83" s="25"/>
      <c r="O83" s="25"/>
      <c r="P83" s="86">
        <v>153276</v>
      </c>
      <c r="Q83" s="86"/>
      <c r="R83" s="25"/>
    </row>
    <row r="84" spans="1:18">
      <c r="A84" s="12"/>
      <c r="B84" s="148"/>
      <c r="C84" s="25"/>
      <c r="D84" s="86"/>
      <c r="E84" s="86"/>
      <c r="F84" s="25"/>
      <c r="G84" s="25"/>
      <c r="H84" s="86"/>
      <c r="I84" s="86"/>
      <c r="J84" s="25"/>
      <c r="K84" s="25"/>
      <c r="L84" s="86"/>
      <c r="M84" s="86"/>
      <c r="N84" s="25"/>
      <c r="O84" s="25"/>
      <c r="P84" s="86"/>
      <c r="Q84" s="86"/>
      <c r="R84" s="25"/>
    </row>
    <row r="85" spans="1:18">
      <c r="A85" s="12"/>
      <c r="B85" s="149" t="s">
        <v>840</v>
      </c>
      <c r="C85" s="44"/>
      <c r="D85" s="85">
        <v>153169</v>
      </c>
      <c r="E85" s="85"/>
      <c r="F85" s="44"/>
      <c r="G85" s="44"/>
      <c r="H85" s="85">
        <v>153647</v>
      </c>
      <c r="I85" s="85"/>
      <c r="J85" s="44"/>
      <c r="K85" s="44"/>
      <c r="L85" s="85">
        <v>153516</v>
      </c>
      <c r="M85" s="85"/>
      <c r="N85" s="44"/>
      <c r="O85" s="44"/>
      <c r="P85" s="85">
        <v>153434</v>
      </c>
      <c r="Q85" s="85"/>
      <c r="R85" s="44"/>
    </row>
    <row r="86" spans="1:18">
      <c r="A86" s="12"/>
      <c r="B86" s="149"/>
      <c r="C86" s="44"/>
      <c r="D86" s="85"/>
      <c r="E86" s="85"/>
      <c r="F86" s="44"/>
      <c r="G86" s="44"/>
      <c r="H86" s="85"/>
      <c r="I86" s="85"/>
      <c r="J86" s="44"/>
      <c r="K86" s="44"/>
      <c r="L86" s="85"/>
      <c r="M86" s="85"/>
      <c r="N86" s="44"/>
      <c r="O86" s="44"/>
      <c r="P86" s="85"/>
      <c r="Q86" s="85"/>
      <c r="R86" s="44"/>
    </row>
    <row r="87" spans="1:18">
      <c r="A87" s="12"/>
      <c r="B87" s="22"/>
      <c r="C87" s="22"/>
      <c r="D87" s="22"/>
      <c r="E87" s="22"/>
      <c r="F87" s="22"/>
      <c r="G87" s="22"/>
      <c r="H87" s="22"/>
      <c r="I87" s="22"/>
      <c r="J87" s="22"/>
      <c r="K87" s="22"/>
      <c r="L87" s="22"/>
      <c r="M87" s="22"/>
      <c r="N87" s="22"/>
      <c r="O87" s="22"/>
      <c r="P87" s="22"/>
      <c r="Q87" s="22"/>
      <c r="R87" s="22"/>
    </row>
    <row r="88" spans="1:18">
      <c r="A88" s="12"/>
      <c r="B88" s="15"/>
      <c r="C88" s="15"/>
      <c r="D88" s="15"/>
      <c r="E88" s="15"/>
      <c r="F88" s="15"/>
      <c r="G88" s="15"/>
      <c r="H88" s="15"/>
      <c r="I88" s="15"/>
      <c r="J88" s="15"/>
      <c r="K88" s="15"/>
      <c r="L88" s="15"/>
      <c r="M88" s="15"/>
      <c r="N88" s="15"/>
      <c r="O88" s="15"/>
      <c r="P88" s="15"/>
      <c r="Q88" s="15"/>
      <c r="R88" s="15"/>
    </row>
    <row r="89" spans="1:18" ht="15.75" thickBot="1">
      <c r="A89" s="12"/>
      <c r="B89" s="18"/>
      <c r="C89" s="18"/>
      <c r="D89" s="23" t="s">
        <v>803</v>
      </c>
      <c r="E89" s="23"/>
      <c r="F89" s="23"/>
      <c r="G89" s="23"/>
      <c r="H89" s="23"/>
      <c r="I89" s="23"/>
      <c r="J89" s="23"/>
      <c r="K89" s="23"/>
      <c r="L89" s="23"/>
      <c r="M89" s="23"/>
      <c r="N89" s="23"/>
      <c r="O89" s="23"/>
      <c r="P89" s="23"/>
      <c r="Q89" s="23"/>
      <c r="R89" s="23"/>
    </row>
    <row r="90" spans="1:18" ht="15.75" thickBot="1">
      <c r="A90" s="12"/>
      <c r="B90" s="143">
        <v>2012</v>
      </c>
      <c r="C90" s="18"/>
      <c r="D90" s="59" t="s">
        <v>804</v>
      </c>
      <c r="E90" s="59"/>
      <c r="F90" s="59"/>
      <c r="G90" s="18"/>
      <c r="H90" s="59" t="s">
        <v>805</v>
      </c>
      <c r="I90" s="59"/>
      <c r="J90" s="59"/>
      <c r="K90" s="18"/>
      <c r="L90" s="59" t="s">
        <v>806</v>
      </c>
      <c r="M90" s="59"/>
      <c r="N90" s="59"/>
      <c r="O90" s="18"/>
      <c r="P90" s="59" t="s">
        <v>807</v>
      </c>
      <c r="Q90" s="59"/>
      <c r="R90" s="59"/>
    </row>
    <row r="91" spans="1:18">
      <c r="A91" s="12"/>
      <c r="B91" s="26" t="s">
        <v>98</v>
      </c>
      <c r="C91" s="25"/>
      <c r="D91" s="26" t="s">
        <v>282</v>
      </c>
      <c r="E91" s="28">
        <v>231748</v>
      </c>
      <c r="F91" s="30"/>
      <c r="G91" s="25"/>
      <c r="H91" s="26" t="s">
        <v>282</v>
      </c>
      <c r="I91" s="28">
        <v>236085</v>
      </c>
      <c r="J91" s="30"/>
      <c r="K91" s="25"/>
      <c r="L91" s="26" t="s">
        <v>282</v>
      </c>
      <c r="M91" s="28">
        <v>242973</v>
      </c>
      <c r="N91" s="30"/>
      <c r="O91" s="25"/>
      <c r="P91" s="26" t="s">
        <v>282</v>
      </c>
      <c r="Q91" s="28">
        <v>247705</v>
      </c>
      <c r="R91" s="30"/>
    </row>
    <row r="92" spans="1:18">
      <c r="A92" s="12"/>
      <c r="B92" s="27"/>
      <c r="C92" s="25"/>
      <c r="D92" s="27"/>
      <c r="E92" s="29"/>
      <c r="F92" s="31"/>
      <c r="G92" s="25"/>
      <c r="H92" s="27"/>
      <c r="I92" s="29"/>
      <c r="J92" s="31"/>
      <c r="K92" s="25"/>
      <c r="L92" s="27"/>
      <c r="M92" s="29"/>
      <c r="N92" s="31"/>
      <c r="O92" s="25"/>
      <c r="P92" s="27"/>
      <c r="Q92" s="29"/>
      <c r="R92" s="31"/>
    </row>
    <row r="93" spans="1:18">
      <c r="A93" s="12"/>
      <c r="B93" s="84" t="s">
        <v>107</v>
      </c>
      <c r="C93" s="18"/>
      <c r="D93" s="89" t="s">
        <v>820</v>
      </c>
      <c r="E93" s="89"/>
      <c r="F93" s="84" t="s">
        <v>369</v>
      </c>
      <c r="G93" s="18"/>
      <c r="H93" s="89" t="s">
        <v>821</v>
      </c>
      <c r="I93" s="89"/>
      <c r="J93" s="84" t="s">
        <v>369</v>
      </c>
      <c r="K93" s="18"/>
      <c r="L93" s="89" t="s">
        <v>822</v>
      </c>
      <c r="M93" s="89"/>
      <c r="N93" s="84" t="s">
        <v>369</v>
      </c>
      <c r="O93" s="18"/>
      <c r="P93" s="89" t="s">
        <v>823</v>
      </c>
      <c r="Q93" s="89"/>
      <c r="R93" s="84" t="s">
        <v>369</v>
      </c>
    </row>
    <row r="94" spans="1:18">
      <c r="A94" s="12"/>
      <c r="B94" s="88" t="s">
        <v>108</v>
      </c>
      <c r="C94" s="25"/>
      <c r="D94" s="86">
        <v>32005</v>
      </c>
      <c r="E94" s="86"/>
      <c r="F94" s="25"/>
      <c r="G94" s="25"/>
      <c r="H94" s="86">
        <v>45742</v>
      </c>
      <c r="I94" s="86"/>
      <c r="J94" s="25"/>
      <c r="K94" s="25"/>
      <c r="L94" s="86">
        <v>45902</v>
      </c>
      <c r="M94" s="86"/>
      <c r="N94" s="25"/>
      <c r="O94" s="25"/>
      <c r="P94" s="86">
        <v>55367</v>
      </c>
      <c r="Q94" s="86"/>
      <c r="R94" s="25"/>
    </row>
    <row r="95" spans="1:18">
      <c r="A95" s="12"/>
      <c r="B95" s="88"/>
      <c r="C95" s="25"/>
      <c r="D95" s="86"/>
      <c r="E95" s="86"/>
      <c r="F95" s="25"/>
      <c r="G95" s="25"/>
      <c r="H95" s="86"/>
      <c r="I95" s="86"/>
      <c r="J95" s="25"/>
      <c r="K95" s="25"/>
      <c r="L95" s="86"/>
      <c r="M95" s="86"/>
      <c r="N95" s="25"/>
      <c r="O95" s="25"/>
      <c r="P95" s="86"/>
      <c r="Q95" s="86"/>
      <c r="R95" s="25"/>
    </row>
    <row r="96" spans="1:18">
      <c r="A96" s="12"/>
      <c r="B96" s="90" t="s">
        <v>812</v>
      </c>
      <c r="C96" s="44"/>
      <c r="D96" s="89" t="s">
        <v>824</v>
      </c>
      <c r="E96" s="89"/>
      <c r="F96" s="90" t="s">
        <v>369</v>
      </c>
      <c r="G96" s="44"/>
      <c r="H96" s="89" t="s">
        <v>825</v>
      </c>
      <c r="I96" s="89"/>
      <c r="J96" s="90" t="s">
        <v>369</v>
      </c>
      <c r="K96" s="44"/>
      <c r="L96" s="85">
        <v>5369</v>
      </c>
      <c r="M96" s="85"/>
      <c r="N96" s="44"/>
      <c r="O96" s="44"/>
      <c r="P96" s="85">
        <v>7839</v>
      </c>
      <c r="Q96" s="85"/>
      <c r="R96" s="44"/>
    </row>
    <row r="97" spans="1:18">
      <c r="A97" s="12"/>
      <c r="B97" s="90"/>
      <c r="C97" s="44"/>
      <c r="D97" s="89"/>
      <c r="E97" s="89"/>
      <c r="F97" s="90"/>
      <c r="G97" s="44"/>
      <c r="H97" s="89"/>
      <c r="I97" s="89"/>
      <c r="J97" s="90"/>
      <c r="K97" s="44"/>
      <c r="L97" s="85"/>
      <c r="M97" s="85"/>
      <c r="N97" s="44"/>
      <c r="O97" s="44"/>
      <c r="P97" s="85"/>
      <c r="Q97" s="85"/>
      <c r="R97" s="44"/>
    </row>
    <row r="98" spans="1:18">
      <c r="A98" s="12"/>
      <c r="B98" s="88" t="s">
        <v>117</v>
      </c>
      <c r="C98" s="25"/>
      <c r="D98" s="86">
        <v>36941</v>
      </c>
      <c r="E98" s="86"/>
      <c r="F98" s="25"/>
      <c r="G98" s="25"/>
      <c r="H98" s="86">
        <v>39801</v>
      </c>
      <c r="I98" s="86"/>
      <c r="J98" s="25"/>
      <c r="K98" s="25"/>
      <c r="L98" s="86">
        <v>47966</v>
      </c>
      <c r="M98" s="86"/>
      <c r="N98" s="25"/>
      <c r="O98" s="25"/>
      <c r="P98" s="86">
        <v>89409</v>
      </c>
      <c r="Q98" s="86"/>
      <c r="R98" s="25"/>
    </row>
    <row r="99" spans="1:18">
      <c r="A99" s="12"/>
      <c r="B99" s="88"/>
      <c r="C99" s="25"/>
      <c r="D99" s="86"/>
      <c r="E99" s="86"/>
      <c r="F99" s="25"/>
      <c r="G99" s="25"/>
      <c r="H99" s="86"/>
      <c r="I99" s="86"/>
      <c r="J99" s="25"/>
      <c r="K99" s="25"/>
      <c r="L99" s="86"/>
      <c r="M99" s="86"/>
      <c r="N99" s="25"/>
      <c r="O99" s="25"/>
      <c r="P99" s="86"/>
      <c r="Q99" s="86"/>
      <c r="R99" s="25"/>
    </row>
    <row r="100" spans="1:18">
      <c r="A100" s="12"/>
      <c r="B100" s="90" t="s">
        <v>646</v>
      </c>
      <c r="C100" s="44"/>
      <c r="D100" s="85">
        <v>10647</v>
      </c>
      <c r="E100" s="85"/>
      <c r="F100" s="44"/>
      <c r="G100" s="44"/>
      <c r="H100" s="85">
        <v>34131</v>
      </c>
      <c r="I100" s="85"/>
      <c r="J100" s="44"/>
      <c r="K100" s="44"/>
      <c r="L100" s="85">
        <v>53335</v>
      </c>
      <c r="M100" s="85"/>
      <c r="N100" s="44"/>
      <c r="O100" s="44"/>
      <c r="P100" s="85">
        <v>97248</v>
      </c>
      <c r="Q100" s="85"/>
      <c r="R100" s="44"/>
    </row>
    <row r="101" spans="1:18">
      <c r="A101" s="12"/>
      <c r="B101" s="90"/>
      <c r="C101" s="44"/>
      <c r="D101" s="85"/>
      <c r="E101" s="85"/>
      <c r="F101" s="44"/>
      <c r="G101" s="44"/>
      <c r="H101" s="85"/>
      <c r="I101" s="85"/>
      <c r="J101" s="44"/>
      <c r="K101" s="44"/>
      <c r="L101" s="85"/>
      <c r="M101" s="85"/>
      <c r="N101" s="44"/>
      <c r="O101" s="44"/>
      <c r="P101" s="85"/>
      <c r="Q101" s="85"/>
      <c r="R101" s="44"/>
    </row>
    <row r="102" spans="1:18">
      <c r="A102" s="12"/>
      <c r="B102" s="146" t="s">
        <v>841</v>
      </c>
      <c r="C102" s="25"/>
      <c r="D102" s="88" t="s">
        <v>282</v>
      </c>
      <c r="E102" s="87" t="s">
        <v>842</v>
      </c>
      <c r="F102" s="88" t="s">
        <v>369</v>
      </c>
      <c r="G102" s="25"/>
      <c r="H102" s="88" t="s">
        <v>282</v>
      </c>
      <c r="I102" s="87">
        <v>578</v>
      </c>
      <c r="J102" s="25"/>
      <c r="K102" s="25"/>
      <c r="L102" s="88" t="s">
        <v>282</v>
      </c>
      <c r="M102" s="86">
        <v>25774</v>
      </c>
      <c r="N102" s="25"/>
      <c r="O102" s="25"/>
      <c r="P102" s="88" t="s">
        <v>282</v>
      </c>
      <c r="Q102" s="86">
        <v>72190</v>
      </c>
      <c r="R102" s="25"/>
    </row>
    <row r="103" spans="1:18">
      <c r="A103" s="12"/>
      <c r="B103" s="146"/>
      <c r="C103" s="25"/>
      <c r="D103" s="88"/>
      <c r="E103" s="87"/>
      <c r="F103" s="88"/>
      <c r="G103" s="25"/>
      <c r="H103" s="88"/>
      <c r="I103" s="87"/>
      <c r="J103" s="25"/>
      <c r="K103" s="25"/>
      <c r="L103" s="88"/>
      <c r="M103" s="86"/>
      <c r="N103" s="25"/>
      <c r="O103" s="25"/>
      <c r="P103" s="88"/>
      <c r="Q103" s="86"/>
      <c r="R103" s="25"/>
    </row>
    <row r="104" spans="1:18">
      <c r="A104" s="12"/>
      <c r="B104" s="84" t="s">
        <v>843</v>
      </c>
      <c r="C104" s="18"/>
      <c r="D104" s="44"/>
      <c r="E104" s="44"/>
      <c r="F104" s="44"/>
      <c r="G104" s="18"/>
      <c r="H104" s="44"/>
      <c r="I104" s="44"/>
      <c r="J104" s="44"/>
      <c r="K104" s="18"/>
      <c r="L104" s="44"/>
      <c r="M104" s="44"/>
      <c r="N104" s="44"/>
      <c r="O104" s="18"/>
      <c r="P104" s="44"/>
      <c r="Q104" s="44"/>
      <c r="R104" s="44"/>
    </row>
    <row r="105" spans="1:18" ht="39">
      <c r="A105" s="12"/>
      <c r="B105" s="145" t="s">
        <v>844</v>
      </c>
      <c r="C105" s="20"/>
      <c r="D105" s="21" t="s">
        <v>282</v>
      </c>
      <c r="E105" s="83" t="s">
        <v>830</v>
      </c>
      <c r="F105" s="21" t="s">
        <v>369</v>
      </c>
      <c r="G105" s="20"/>
      <c r="H105" s="21" t="s">
        <v>282</v>
      </c>
      <c r="I105" s="83" t="s">
        <v>831</v>
      </c>
      <c r="J105" s="21" t="s">
        <v>369</v>
      </c>
      <c r="K105" s="20"/>
      <c r="L105" s="21" t="s">
        <v>282</v>
      </c>
      <c r="M105" s="83" t="s">
        <v>832</v>
      </c>
      <c r="N105" s="21" t="s">
        <v>369</v>
      </c>
      <c r="O105" s="20"/>
      <c r="P105" s="21" t="s">
        <v>282</v>
      </c>
      <c r="Q105" s="83" t="s">
        <v>817</v>
      </c>
      <c r="R105" s="21" t="s">
        <v>369</v>
      </c>
    </row>
    <row r="106" spans="1:18">
      <c r="A106" s="12"/>
      <c r="B106" s="149" t="s">
        <v>841</v>
      </c>
      <c r="C106" s="44"/>
      <c r="D106" s="90" t="s">
        <v>282</v>
      </c>
      <c r="E106" s="89" t="s">
        <v>833</v>
      </c>
      <c r="F106" s="90" t="s">
        <v>369</v>
      </c>
      <c r="G106" s="44"/>
      <c r="H106" s="90" t="s">
        <v>282</v>
      </c>
      <c r="I106" s="89" t="s">
        <v>457</v>
      </c>
      <c r="J106" s="44"/>
      <c r="K106" s="44"/>
      <c r="L106" s="90" t="s">
        <v>282</v>
      </c>
      <c r="M106" s="89">
        <v>0.17</v>
      </c>
      <c r="N106" s="44"/>
      <c r="O106" s="44"/>
      <c r="P106" s="90" t="s">
        <v>282</v>
      </c>
      <c r="Q106" s="89">
        <v>0.47</v>
      </c>
      <c r="R106" s="44"/>
    </row>
    <row r="107" spans="1:18">
      <c r="A107" s="12"/>
      <c r="B107" s="149"/>
      <c r="C107" s="44"/>
      <c r="D107" s="90"/>
      <c r="E107" s="89"/>
      <c r="F107" s="90"/>
      <c r="G107" s="44"/>
      <c r="H107" s="90"/>
      <c r="I107" s="89"/>
      <c r="J107" s="44"/>
      <c r="K107" s="44"/>
      <c r="L107" s="90"/>
      <c r="M107" s="89"/>
      <c r="N107" s="44"/>
      <c r="O107" s="44"/>
      <c r="P107" s="90"/>
      <c r="Q107" s="89"/>
      <c r="R107" s="44"/>
    </row>
    <row r="108" spans="1:18">
      <c r="A108" s="12"/>
      <c r="B108" s="148" t="s">
        <v>845</v>
      </c>
      <c r="C108" s="25"/>
      <c r="D108" s="86">
        <v>128729</v>
      </c>
      <c r="E108" s="86"/>
      <c r="F108" s="25"/>
      <c r="G108" s="25"/>
      <c r="H108" s="86">
        <v>135622</v>
      </c>
      <c r="I108" s="86"/>
      <c r="J108" s="25"/>
      <c r="K108" s="25"/>
      <c r="L108" s="86">
        <v>152997</v>
      </c>
      <c r="M108" s="86"/>
      <c r="N108" s="25"/>
      <c r="O108" s="25"/>
      <c r="P108" s="86">
        <v>153107</v>
      </c>
      <c r="Q108" s="86"/>
      <c r="R108" s="25"/>
    </row>
    <row r="109" spans="1:18">
      <c r="A109" s="12"/>
      <c r="B109" s="148"/>
      <c r="C109" s="25"/>
      <c r="D109" s="86"/>
      <c r="E109" s="86"/>
      <c r="F109" s="25"/>
      <c r="G109" s="25"/>
      <c r="H109" s="86"/>
      <c r="I109" s="86"/>
      <c r="J109" s="25"/>
      <c r="K109" s="25"/>
      <c r="L109" s="86"/>
      <c r="M109" s="86"/>
      <c r="N109" s="25"/>
      <c r="O109" s="25"/>
      <c r="P109" s="86"/>
      <c r="Q109" s="86"/>
      <c r="R109" s="25"/>
    </row>
    <row r="110" spans="1:18">
      <c r="A110" s="12"/>
      <c r="B110" s="15"/>
      <c r="C110" s="15"/>
    </row>
    <row r="111" spans="1:18" ht="63.75">
      <c r="A111" s="12"/>
      <c r="B111" s="16">
        <v>-1</v>
      </c>
      <c r="C111" s="17" t="s">
        <v>846</v>
      </c>
    </row>
  </sheetData>
  <mergeCells count="593">
    <mergeCell ref="B7:R7"/>
    <mergeCell ref="B57:R57"/>
    <mergeCell ref="B58:R58"/>
    <mergeCell ref="B59:R59"/>
    <mergeCell ref="B60:R60"/>
    <mergeCell ref="P108:Q109"/>
    <mergeCell ref="R108:R109"/>
    <mergeCell ref="A1:A2"/>
    <mergeCell ref="B1:R1"/>
    <mergeCell ref="B2:R2"/>
    <mergeCell ref="B3:R3"/>
    <mergeCell ref="A4:A111"/>
    <mergeCell ref="B4:R4"/>
    <mergeCell ref="B5:R5"/>
    <mergeCell ref="B6:R6"/>
    <mergeCell ref="H108:I109"/>
    <mergeCell ref="J108:J109"/>
    <mergeCell ref="K108:K109"/>
    <mergeCell ref="L108:M109"/>
    <mergeCell ref="N108:N109"/>
    <mergeCell ref="O108:O109"/>
    <mergeCell ref="N106:N107"/>
    <mergeCell ref="O106:O107"/>
    <mergeCell ref="P106:P107"/>
    <mergeCell ref="Q106:Q107"/>
    <mergeCell ref="R106:R107"/>
    <mergeCell ref="B108:B109"/>
    <mergeCell ref="C108:C109"/>
    <mergeCell ref="D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2:N103"/>
    <mergeCell ref="O102:O103"/>
    <mergeCell ref="P102:P103"/>
    <mergeCell ref="Q102:Q103"/>
    <mergeCell ref="R102:R103"/>
    <mergeCell ref="D104:F104"/>
    <mergeCell ref="H104:J104"/>
    <mergeCell ref="L104:N104"/>
    <mergeCell ref="P104:R104"/>
    <mergeCell ref="H102:H103"/>
    <mergeCell ref="I102:I103"/>
    <mergeCell ref="J102:J103"/>
    <mergeCell ref="K102:K103"/>
    <mergeCell ref="L102:L103"/>
    <mergeCell ref="M102:M103"/>
    <mergeCell ref="N100:N101"/>
    <mergeCell ref="O100:O101"/>
    <mergeCell ref="P100:Q101"/>
    <mergeCell ref="R100:R101"/>
    <mergeCell ref="B102:B103"/>
    <mergeCell ref="C102:C103"/>
    <mergeCell ref="D102:D103"/>
    <mergeCell ref="E102:E103"/>
    <mergeCell ref="F102:F103"/>
    <mergeCell ref="G102:G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N96:N97"/>
    <mergeCell ref="O96:O97"/>
    <mergeCell ref="P96:Q97"/>
    <mergeCell ref="R96:R97"/>
    <mergeCell ref="B98:B99"/>
    <mergeCell ref="C98:C99"/>
    <mergeCell ref="D98:E99"/>
    <mergeCell ref="F98:F99"/>
    <mergeCell ref="G98:G99"/>
    <mergeCell ref="H98:I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B94:B95"/>
    <mergeCell ref="C94:C95"/>
    <mergeCell ref="D94:E95"/>
    <mergeCell ref="F94:F95"/>
    <mergeCell ref="G94:G95"/>
    <mergeCell ref="H94:I95"/>
    <mergeCell ref="N91:N92"/>
    <mergeCell ref="O91:O92"/>
    <mergeCell ref="P91:P92"/>
    <mergeCell ref="Q91:Q92"/>
    <mergeCell ref="R91:R92"/>
    <mergeCell ref="D93:E93"/>
    <mergeCell ref="H93:I93"/>
    <mergeCell ref="L93:M93"/>
    <mergeCell ref="P93:Q93"/>
    <mergeCell ref="H91:H92"/>
    <mergeCell ref="I91:I92"/>
    <mergeCell ref="J91:J92"/>
    <mergeCell ref="K91:K92"/>
    <mergeCell ref="L91:L92"/>
    <mergeCell ref="M91:M92"/>
    <mergeCell ref="D90:F90"/>
    <mergeCell ref="H90:J90"/>
    <mergeCell ref="L90:N90"/>
    <mergeCell ref="P90:R90"/>
    <mergeCell ref="B91:B92"/>
    <mergeCell ref="C91:C92"/>
    <mergeCell ref="D91:D92"/>
    <mergeCell ref="E91:E92"/>
    <mergeCell ref="F91:F92"/>
    <mergeCell ref="G91:G92"/>
    <mergeCell ref="N85:N86"/>
    <mergeCell ref="O85:O86"/>
    <mergeCell ref="P85:Q86"/>
    <mergeCell ref="R85:R86"/>
    <mergeCell ref="B87:R87"/>
    <mergeCell ref="D89:R89"/>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B83:B84"/>
    <mergeCell ref="C83:C84"/>
    <mergeCell ref="D83:E84"/>
    <mergeCell ref="F83:F84"/>
    <mergeCell ref="G83:G84"/>
    <mergeCell ref="H83:I84"/>
    <mergeCell ref="M81:M82"/>
    <mergeCell ref="N81:N82"/>
    <mergeCell ref="O81:O82"/>
    <mergeCell ref="P81:P82"/>
    <mergeCell ref="Q81:Q82"/>
    <mergeCell ref="R81:R82"/>
    <mergeCell ref="G81:G82"/>
    <mergeCell ref="H81:H82"/>
    <mergeCell ref="I81:I82"/>
    <mergeCell ref="J81:J82"/>
    <mergeCell ref="K81:K82"/>
    <mergeCell ref="L81:L82"/>
    <mergeCell ref="N79:N80"/>
    <mergeCell ref="O79:O80"/>
    <mergeCell ref="P79:P80"/>
    <mergeCell ref="Q79:Q80"/>
    <mergeCell ref="R79:R80"/>
    <mergeCell ref="B81:B82"/>
    <mergeCell ref="C81:C82"/>
    <mergeCell ref="D81:D82"/>
    <mergeCell ref="E81:E82"/>
    <mergeCell ref="F81:F82"/>
    <mergeCell ref="H79:H80"/>
    <mergeCell ref="I79:I80"/>
    <mergeCell ref="J79:J80"/>
    <mergeCell ref="K79:K80"/>
    <mergeCell ref="L79:L80"/>
    <mergeCell ref="M79:M80"/>
    <mergeCell ref="B79:B80"/>
    <mergeCell ref="C79:C80"/>
    <mergeCell ref="D79:D80"/>
    <mergeCell ref="E79:E80"/>
    <mergeCell ref="F79:F80"/>
    <mergeCell ref="G79:G80"/>
    <mergeCell ref="N76:N77"/>
    <mergeCell ref="O76:O77"/>
    <mergeCell ref="P76:P77"/>
    <mergeCell ref="Q76:Q77"/>
    <mergeCell ref="R76:R77"/>
    <mergeCell ref="D78:F78"/>
    <mergeCell ref="H78:J78"/>
    <mergeCell ref="L78:N78"/>
    <mergeCell ref="P78:R78"/>
    <mergeCell ref="H76:H77"/>
    <mergeCell ref="I76:I77"/>
    <mergeCell ref="J76:J77"/>
    <mergeCell ref="K76:K77"/>
    <mergeCell ref="L76:L77"/>
    <mergeCell ref="M76:M77"/>
    <mergeCell ref="N74:N75"/>
    <mergeCell ref="O74:O75"/>
    <mergeCell ref="P74:Q75"/>
    <mergeCell ref="R74:R75"/>
    <mergeCell ref="B76:B77"/>
    <mergeCell ref="C76:C77"/>
    <mergeCell ref="D76:D77"/>
    <mergeCell ref="E76:E77"/>
    <mergeCell ref="F76:F77"/>
    <mergeCell ref="G76:G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N65:N66"/>
    <mergeCell ref="O65:O66"/>
    <mergeCell ref="P65:P66"/>
    <mergeCell ref="Q65:Q66"/>
    <mergeCell ref="R65:R66"/>
    <mergeCell ref="D67:E67"/>
    <mergeCell ref="H67:I67"/>
    <mergeCell ref="L67:M67"/>
    <mergeCell ref="P67:Q67"/>
    <mergeCell ref="H65:H66"/>
    <mergeCell ref="I65:I66"/>
    <mergeCell ref="J65:J66"/>
    <mergeCell ref="K65:K66"/>
    <mergeCell ref="L65:L66"/>
    <mergeCell ref="M65:M66"/>
    <mergeCell ref="B65:B66"/>
    <mergeCell ref="C65:C66"/>
    <mergeCell ref="D65:D66"/>
    <mergeCell ref="E65:E66"/>
    <mergeCell ref="F65:F66"/>
    <mergeCell ref="G65:G66"/>
    <mergeCell ref="P55:Q56"/>
    <mergeCell ref="R55:R56"/>
    <mergeCell ref="B61:R61"/>
    <mergeCell ref="D63:R63"/>
    <mergeCell ref="D64:F64"/>
    <mergeCell ref="H64:J64"/>
    <mergeCell ref="L64:N64"/>
    <mergeCell ref="P64:R64"/>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N49:N50"/>
    <mergeCell ref="O49:O50"/>
    <mergeCell ref="P49:P50"/>
    <mergeCell ref="Q49:Q50"/>
    <mergeCell ref="R49:R50"/>
    <mergeCell ref="D51:F51"/>
    <mergeCell ref="H51:J51"/>
    <mergeCell ref="L51:N51"/>
    <mergeCell ref="P51:R51"/>
    <mergeCell ref="H49:H50"/>
    <mergeCell ref="I49:I50"/>
    <mergeCell ref="J49:J50"/>
    <mergeCell ref="K49:K50"/>
    <mergeCell ref="L49:L50"/>
    <mergeCell ref="M49:M50"/>
    <mergeCell ref="N47:N48"/>
    <mergeCell ref="O47:O48"/>
    <mergeCell ref="P47:Q48"/>
    <mergeCell ref="R47:R48"/>
    <mergeCell ref="B49:B50"/>
    <mergeCell ref="C49:C50"/>
    <mergeCell ref="D49:D50"/>
    <mergeCell ref="E49:E50"/>
    <mergeCell ref="F49:F50"/>
    <mergeCell ref="G49:G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N38:N39"/>
    <mergeCell ref="O38:O39"/>
    <mergeCell ref="P38:P39"/>
    <mergeCell ref="Q38:Q39"/>
    <mergeCell ref="R38:R39"/>
    <mergeCell ref="D40:E40"/>
    <mergeCell ref="H40:I40"/>
    <mergeCell ref="L40:M40"/>
    <mergeCell ref="P40:Q40"/>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N32:N33"/>
    <mergeCell ref="O32:O33"/>
    <mergeCell ref="P32:Q33"/>
    <mergeCell ref="R32:R33"/>
    <mergeCell ref="B34:R34"/>
    <mergeCell ref="D36:R36"/>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E14"/>
    <mergeCell ref="H14:I14"/>
    <mergeCell ref="L14:M14"/>
    <mergeCell ref="P14:Q14"/>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6"/>
  <sheetViews>
    <sheetView showGridLines="0" workbookViewId="0"/>
  </sheetViews>
  <sheetFormatPr defaultRowHeight="15"/>
  <cols>
    <col min="1" max="1" width="27.7109375" bestFit="1" customWidth="1"/>
    <col min="2" max="3" width="36.5703125" bestFit="1" customWidth="1"/>
    <col min="4" max="6" width="23.85546875" customWidth="1"/>
    <col min="7" max="7" width="5.140625" customWidth="1"/>
    <col min="8" max="10" width="23.85546875" customWidth="1"/>
    <col min="11" max="11" width="5.140625" customWidth="1"/>
    <col min="12" max="12" width="16.5703125" customWidth="1"/>
    <col min="13" max="14" width="23.85546875" customWidth="1"/>
    <col min="15" max="15" width="5.140625" customWidth="1"/>
    <col min="16" max="16" width="20.85546875" customWidth="1"/>
    <col min="17" max="17" width="4" customWidth="1"/>
    <col min="18" max="18" width="23.85546875" customWidth="1"/>
    <col min="19" max="19" width="5.140625" customWidth="1"/>
    <col min="20" max="20" width="20.85546875" customWidth="1"/>
    <col min="21" max="21" width="4" customWidth="1"/>
  </cols>
  <sheetData>
    <row r="1" spans="1:21" ht="15" customHeight="1">
      <c r="A1" s="9" t="s">
        <v>84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7" t="s">
        <v>848</v>
      </c>
      <c r="B3" s="11" t="s">
        <v>8</v>
      </c>
      <c r="C3" s="11"/>
      <c r="D3" s="11"/>
      <c r="E3" s="11"/>
      <c r="F3" s="11"/>
      <c r="G3" s="11"/>
      <c r="H3" s="11"/>
      <c r="I3" s="11"/>
      <c r="J3" s="11"/>
      <c r="K3" s="11"/>
      <c r="L3" s="11"/>
      <c r="M3" s="11"/>
      <c r="N3" s="11"/>
      <c r="O3" s="11"/>
      <c r="P3" s="11"/>
      <c r="Q3" s="11"/>
      <c r="R3" s="11"/>
      <c r="S3" s="11"/>
      <c r="T3" s="11"/>
      <c r="U3" s="11"/>
    </row>
    <row r="4" spans="1:21" ht="15" customHeight="1">
      <c r="A4" s="12" t="s">
        <v>847</v>
      </c>
      <c r="B4" s="11" t="s">
        <v>8</v>
      </c>
      <c r="C4" s="11"/>
      <c r="D4" s="11"/>
      <c r="E4" s="11"/>
      <c r="F4" s="11"/>
      <c r="G4" s="11"/>
      <c r="H4" s="11"/>
      <c r="I4" s="11"/>
      <c r="J4" s="11"/>
      <c r="K4" s="11"/>
      <c r="L4" s="11"/>
      <c r="M4" s="11"/>
      <c r="N4" s="11"/>
      <c r="O4" s="11"/>
      <c r="P4" s="11"/>
      <c r="Q4" s="11"/>
      <c r="R4" s="11"/>
      <c r="S4" s="11"/>
      <c r="T4" s="11"/>
      <c r="U4" s="11"/>
    </row>
    <row r="5" spans="1:21">
      <c r="A5" s="12"/>
      <c r="B5" s="55" t="s">
        <v>847</v>
      </c>
      <c r="C5" s="55"/>
      <c r="D5" s="55"/>
      <c r="E5" s="55"/>
      <c r="F5" s="55"/>
      <c r="G5" s="55"/>
      <c r="H5" s="55"/>
      <c r="I5" s="55"/>
      <c r="J5" s="55"/>
      <c r="K5" s="55"/>
      <c r="L5" s="55"/>
      <c r="M5" s="55"/>
      <c r="N5" s="55"/>
      <c r="O5" s="55"/>
      <c r="P5" s="55"/>
      <c r="Q5" s="55"/>
      <c r="R5" s="55"/>
      <c r="S5" s="55"/>
      <c r="T5" s="55"/>
      <c r="U5" s="55"/>
    </row>
    <row r="6" spans="1:21" ht="25.5" customHeight="1">
      <c r="A6" s="12"/>
      <c r="B6" s="57" t="s">
        <v>849</v>
      </c>
      <c r="C6" s="57"/>
      <c r="D6" s="57"/>
      <c r="E6" s="57"/>
      <c r="F6" s="57"/>
      <c r="G6" s="57"/>
      <c r="H6" s="57"/>
      <c r="I6" s="57"/>
      <c r="J6" s="57"/>
      <c r="K6" s="57"/>
      <c r="L6" s="57"/>
      <c r="M6" s="57"/>
      <c r="N6" s="57"/>
      <c r="O6" s="57"/>
      <c r="P6" s="57"/>
      <c r="Q6" s="57"/>
      <c r="R6" s="57"/>
      <c r="S6" s="57"/>
      <c r="T6" s="57"/>
      <c r="U6" s="57"/>
    </row>
    <row r="7" spans="1:21" ht="25.5" customHeight="1">
      <c r="A7" s="12"/>
      <c r="B7" s="57" t="s">
        <v>850</v>
      </c>
      <c r="C7" s="57"/>
      <c r="D7" s="57"/>
      <c r="E7" s="57"/>
      <c r="F7" s="57"/>
      <c r="G7" s="57"/>
      <c r="H7" s="57"/>
      <c r="I7" s="57"/>
      <c r="J7" s="57"/>
      <c r="K7" s="57"/>
      <c r="L7" s="57"/>
      <c r="M7" s="57"/>
      <c r="N7" s="57"/>
      <c r="O7" s="57"/>
      <c r="P7" s="57"/>
      <c r="Q7" s="57"/>
      <c r="R7" s="57"/>
      <c r="S7" s="57"/>
      <c r="T7" s="57"/>
      <c r="U7" s="57"/>
    </row>
    <row r="8" spans="1:21">
      <c r="A8" s="12"/>
      <c r="B8" s="57" t="s">
        <v>851</v>
      </c>
      <c r="C8" s="57"/>
      <c r="D8" s="57"/>
      <c r="E8" s="57"/>
      <c r="F8" s="57"/>
      <c r="G8" s="57"/>
      <c r="H8" s="57"/>
      <c r="I8" s="57"/>
      <c r="J8" s="57"/>
      <c r="K8" s="57"/>
      <c r="L8" s="57"/>
      <c r="M8" s="57"/>
      <c r="N8" s="57"/>
      <c r="O8" s="57"/>
      <c r="P8" s="57"/>
      <c r="Q8" s="57"/>
      <c r="R8" s="57"/>
      <c r="S8" s="57"/>
      <c r="T8" s="57"/>
      <c r="U8" s="57"/>
    </row>
    <row r="9" spans="1:21">
      <c r="A9" s="12"/>
      <c r="B9" s="22"/>
      <c r="C9" s="22"/>
      <c r="D9" s="22"/>
      <c r="E9" s="22"/>
      <c r="F9" s="22"/>
      <c r="G9" s="22"/>
      <c r="H9" s="22"/>
      <c r="I9" s="22"/>
      <c r="J9" s="22"/>
      <c r="K9" s="22"/>
      <c r="L9" s="22"/>
      <c r="M9" s="22"/>
      <c r="N9" s="22"/>
      <c r="O9" s="22"/>
      <c r="P9" s="22"/>
      <c r="Q9" s="22"/>
      <c r="R9" s="22"/>
      <c r="S9" s="22"/>
      <c r="T9" s="22"/>
      <c r="U9" s="22"/>
    </row>
    <row r="10" spans="1:21">
      <c r="A10" s="12"/>
      <c r="B10" s="15"/>
      <c r="C10" s="15"/>
      <c r="D10" s="15"/>
      <c r="E10" s="15"/>
      <c r="F10" s="15"/>
      <c r="G10" s="15"/>
      <c r="H10" s="15"/>
      <c r="I10" s="15"/>
      <c r="J10" s="15"/>
      <c r="K10" s="15"/>
      <c r="L10" s="15"/>
      <c r="M10" s="15"/>
      <c r="N10" s="15"/>
      <c r="O10" s="15"/>
      <c r="P10" s="15"/>
      <c r="Q10" s="15"/>
      <c r="R10" s="15"/>
      <c r="S10" s="15"/>
      <c r="T10" s="15"/>
      <c r="U10" s="15"/>
    </row>
    <row r="11" spans="1:21">
      <c r="A11" s="12"/>
      <c r="B11" s="44"/>
      <c r="C11" s="93" t="s">
        <v>852</v>
      </c>
      <c r="D11" s="93"/>
      <c r="E11" s="93"/>
      <c r="F11" s="44"/>
      <c r="G11" s="93" t="s">
        <v>855</v>
      </c>
      <c r="H11" s="93"/>
      <c r="I11" s="93"/>
      <c r="J11" s="44"/>
      <c r="K11" s="93" t="s">
        <v>856</v>
      </c>
      <c r="L11" s="93"/>
      <c r="M11" s="93"/>
      <c r="N11" s="44"/>
      <c r="O11" s="93" t="s">
        <v>858</v>
      </c>
      <c r="P11" s="93"/>
      <c r="Q11" s="93"/>
      <c r="R11" s="44"/>
      <c r="S11" s="93" t="s">
        <v>862</v>
      </c>
      <c r="T11" s="93"/>
      <c r="U11" s="93"/>
    </row>
    <row r="12" spans="1:21">
      <c r="A12" s="12"/>
      <c r="B12" s="44"/>
      <c r="C12" s="93" t="s">
        <v>853</v>
      </c>
      <c r="D12" s="93"/>
      <c r="E12" s="93"/>
      <c r="F12" s="44"/>
      <c r="G12" s="93" t="s">
        <v>853</v>
      </c>
      <c r="H12" s="93"/>
      <c r="I12" s="93"/>
      <c r="J12" s="44"/>
      <c r="K12" s="93" t="s">
        <v>857</v>
      </c>
      <c r="L12" s="93"/>
      <c r="M12" s="93"/>
      <c r="N12" s="44"/>
      <c r="O12" s="93" t="s">
        <v>859</v>
      </c>
      <c r="P12" s="93"/>
      <c r="Q12" s="93"/>
      <c r="R12" s="44"/>
      <c r="S12" s="93"/>
      <c r="T12" s="93"/>
      <c r="U12" s="93"/>
    </row>
    <row r="13" spans="1:21">
      <c r="A13" s="12"/>
      <c r="B13" s="44"/>
      <c r="C13" s="93" t="s">
        <v>854</v>
      </c>
      <c r="D13" s="93"/>
      <c r="E13" s="93"/>
      <c r="F13" s="44"/>
      <c r="G13" s="93" t="s">
        <v>854</v>
      </c>
      <c r="H13" s="93"/>
      <c r="I13" s="93"/>
      <c r="J13" s="44"/>
      <c r="K13" s="11"/>
      <c r="L13" s="11"/>
      <c r="M13" s="11"/>
      <c r="N13" s="44"/>
      <c r="O13" s="93" t="s">
        <v>860</v>
      </c>
      <c r="P13" s="93"/>
      <c r="Q13" s="93"/>
      <c r="R13" s="44"/>
      <c r="S13" s="93"/>
      <c r="T13" s="93"/>
      <c r="U13" s="93"/>
    </row>
    <row r="14" spans="1:21" ht="15.75" thickBot="1">
      <c r="A14" s="12"/>
      <c r="B14" s="44"/>
      <c r="C14" s="150"/>
      <c r="D14" s="150"/>
      <c r="E14" s="150"/>
      <c r="F14" s="44"/>
      <c r="G14" s="150"/>
      <c r="H14" s="150"/>
      <c r="I14" s="150"/>
      <c r="J14" s="44"/>
      <c r="K14" s="150"/>
      <c r="L14" s="150"/>
      <c r="M14" s="150"/>
      <c r="N14" s="44"/>
      <c r="O14" s="36" t="s">
        <v>861</v>
      </c>
      <c r="P14" s="36"/>
      <c r="Q14" s="36"/>
      <c r="R14" s="44"/>
      <c r="S14" s="36"/>
      <c r="T14" s="36"/>
      <c r="U14" s="36"/>
    </row>
    <row r="15" spans="1:21">
      <c r="A15" s="12"/>
      <c r="B15" s="135" t="s">
        <v>863</v>
      </c>
      <c r="C15" s="30"/>
      <c r="D15" s="30"/>
      <c r="E15" s="30"/>
      <c r="F15" s="20"/>
      <c r="G15" s="30"/>
      <c r="H15" s="30"/>
      <c r="I15" s="30"/>
      <c r="J15" s="20"/>
      <c r="K15" s="30"/>
      <c r="L15" s="30"/>
      <c r="M15" s="30"/>
      <c r="N15" s="20"/>
      <c r="O15" s="30"/>
      <c r="P15" s="30"/>
      <c r="Q15" s="30"/>
      <c r="R15" s="20"/>
      <c r="S15" s="30"/>
      <c r="T15" s="30"/>
      <c r="U15" s="30"/>
    </row>
    <row r="16" spans="1:21">
      <c r="A16" s="12"/>
      <c r="B16" s="42" t="s">
        <v>864</v>
      </c>
      <c r="C16" s="42" t="s">
        <v>282</v>
      </c>
      <c r="D16" s="43">
        <v>803242</v>
      </c>
      <c r="E16" s="44"/>
      <c r="F16" s="44"/>
      <c r="G16" s="42" t="s">
        <v>282</v>
      </c>
      <c r="H16" s="43">
        <v>98713</v>
      </c>
      <c r="I16" s="44"/>
      <c r="J16" s="44"/>
      <c r="K16" s="42" t="s">
        <v>282</v>
      </c>
      <c r="L16" s="43">
        <v>37201</v>
      </c>
      <c r="M16" s="44"/>
      <c r="N16" s="44"/>
      <c r="O16" s="42" t="s">
        <v>282</v>
      </c>
      <c r="P16" s="67">
        <v>75</v>
      </c>
      <c r="Q16" s="44"/>
      <c r="R16" s="44"/>
      <c r="S16" s="42" t="s">
        <v>282</v>
      </c>
      <c r="T16" s="43">
        <v>939231</v>
      </c>
      <c r="U16" s="44"/>
    </row>
    <row r="17" spans="1:21">
      <c r="A17" s="12"/>
      <c r="B17" s="42"/>
      <c r="C17" s="42"/>
      <c r="D17" s="43"/>
      <c r="E17" s="44"/>
      <c r="F17" s="44"/>
      <c r="G17" s="42"/>
      <c r="H17" s="43"/>
      <c r="I17" s="44"/>
      <c r="J17" s="44"/>
      <c r="K17" s="42"/>
      <c r="L17" s="43"/>
      <c r="M17" s="44"/>
      <c r="N17" s="44"/>
      <c r="O17" s="42"/>
      <c r="P17" s="67"/>
      <c r="Q17" s="44"/>
      <c r="R17" s="44"/>
      <c r="S17" s="42"/>
      <c r="T17" s="43"/>
      <c r="U17" s="44"/>
    </row>
    <row r="18" spans="1:21">
      <c r="A18" s="12"/>
      <c r="B18" s="37" t="s">
        <v>97</v>
      </c>
      <c r="C18" s="76" t="s">
        <v>457</v>
      </c>
      <c r="D18" s="76"/>
      <c r="E18" s="25"/>
      <c r="F18" s="25"/>
      <c r="G18" s="76" t="s">
        <v>457</v>
      </c>
      <c r="H18" s="76"/>
      <c r="I18" s="25"/>
      <c r="J18" s="25"/>
      <c r="K18" s="76" t="s">
        <v>457</v>
      </c>
      <c r="L18" s="76"/>
      <c r="M18" s="25"/>
      <c r="N18" s="25"/>
      <c r="O18" s="45">
        <v>34822</v>
      </c>
      <c r="P18" s="45"/>
      <c r="Q18" s="25"/>
      <c r="R18" s="25"/>
      <c r="S18" s="45">
        <v>34822</v>
      </c>
      <c r="T18" s="45"/>
      <c r="U18" s="25"/>
    </row>
    <row r="19" spans="1:21" ht="15.75" thickBot="1">
      <c r="A19" s="12"/>
      <c r="B19" s="37"/>
      <c r="C19" s="74"/>
      <c r="D19" s="74"/>
      <c r="E19" s="47"/>
      <c r="F19" s="25"/>
      <c r="G19" s="74"/>
      <c r="H19" s="74"/>
      <c r="I19" s="47"/>
      <c r="J19" s="25"/>
      <c r="K19" s="74"/>
      <c r="L19" s="74"/>
      <c r="M19" s="47"/>
      <c r="N19" s="25"/>
      <c r="O19" s="46"/>
      <c r="P19" s="46"/>
      <c r="Q19" s="47"/>
      <c r="R19" s="25"/>
      <c r="S19" s="46"/>
      <c r="T19" s="46"/>
      <c r="U19" s="47"/>
    </row>
    <row r="20" spans="1:21">
      <c r="A20" s="12"/>
      <c r="B20" s="75" t="s">
        <v>98</v>
      </c>
      <c r="C20" s="51">
        <v>803242</v>
      </c>
      <c r="D20" s="51"/>
      <c r="E20" s="53"/>
      <c r="F20" s="44"/>
      <c r="G20" s="51">
        <v>98713</v>
      </c>
      <c r="H20" s="51"/>
      <c r="I20" s="53"/>
      <c r="J20" s="44"/>
      <c r="K20" s="51">
        <v>37201</v>
      </c>
      <c r="L20" s="51"/>
      <c r="M20" s="53"/>
      <c r="N20" s="44"/>
      <c r="O20" s="51">
        <v>34897</v>
      </c>
      <c r="P20" s="51"/>
      <c r="Q20" s="53"/>
      <c r="R20" s="44"/>
      <c r="S20" s="51">
        <v>974053</v>
      </c>
      <c r="T20" s="51"/>
      <c r="U20" s="53"/>
    </row>
    <row r="21" spans="1:21" ht="15.75" thickBot="1">
      <c r="A21" s="12"/>
      <c r="B21" s="75"/>
      <c r="C21" s="60"/>
      <c r="D21" s="60"/>
      <c r="E21" s="61"/>
      <c r="F21" s="44"/>
      <c r="G21" s="60"/>
      <c r="H21" s="60"/>
      <c r="I21" s="61"/>
      <c r="J21" s="44"/>
      <c r="K21" s="60"/>
      <c r="L21" s="60"/>
      <c r="M21" s="61"/>
      <c r="N21" s="44"/>
      <c r="O21" s="60"/>
      <c r="P21" s="60"/>
      <c r="Q21" s="61"/>
      <c r="R21" s="44"/>
      <c r="S21" s="60"/>
      <c r="T21" s="60"/>
      <c r="U21" s="61"/>
    </row>
    <row r="22" spans="1:21">
      <c r="A22" s="12"/>
      <c r="B22" s="37" t="s">
        <v>865</v>
      </c>
      <c r="C22" s="40">
        <v>285062</v>
      </c>
      <c r="D22" s="40"/>
      <c r="E22" s="30"/>
      <c r="F22" s="25"/>
      <c r="G22" s="40">
        <v>39717</v>
      </c>
      <c r="H22" s="40"/>
      <c r="I22" s="30"/>
      <c r="J22" s="25"/>
      <c r="K22" s="40">
        <v>13406</v>
      </c>
      <c r="L22" s="40"/>
      <c r="M22" s="30"/>
      <c r="N22" s="25"/>
      <c r="O22" s="40">
        <v>37487</v>
      </c>
      <c r="P22" s="40"/>
      <c r="Q22" s="30"/>
      <c r="R22" s="25"/>
      <c r="S22" s="40">
        <v>375672</v>
      </c>
      <c r="T22" s="40"/>
      <c r="U22" s="30"/>
    </row>
    <row r="23" spans="1:21">
      <c r="A23" s="12"/>
      <c r="B23" s="37"/>
      <c r="C23" s="41"/>
      <c r="D23" s="41"/>
      <c r="E23" s="31"/>
      <c r="F23" s="25"/>
      <c r="G23" s="41"/>
      <c r="H23" s="41"/>
      <c r="I23" s="31"/>
      <c r="J23" s="25"/>
      <c r="K23" s="41"/>
      <c r="L23" s="41"/>
      <c r="M23" s="31"/>
      <c r="N23" s="25"/>
      <c r="O23" s="41"/>
      <c r="P23" s="41"/>
      <c r="Q23" s="31"/>
      <c r="R23" s="25"/>
      <c r="S23" s="41"/>
      <c r="T23" s="41"/>
      <c r="U23" s="31"/>
    </row>
    <row r="24" spans="1:21">
      <c r="A24" s="12"/>
      <c r="B24" s="42" t="s">
        <v>101</v>
      </c>
      <c r="C24" s="67" t="s">
        <v>457</v>
      </c>
      <c r="D24" s="67"/>
      <c r="E24" s="44"/>
      <c r="F24" s="44"/>
      <c r="G24" s="67" t="s">
        <v>457</v>
      </c>
      <c r="H24" s="67"/>
      <c r="I24" s="44"/>
      <c r="J24" s="44"/>
      <c r="K24" s="67" t="s">
        <v>457</v>
      </c>
      <c r="L24" s="67"/>
      <c r="M24" s="44"/>
      <c r="N24" s="44"/>
      <c r="O24" s="43">
        <v>4341</v>
      </c>
      <c r="P24" s="43"/>
      <c r="Q24" s="44"/>
      <c r="R24" s="44"/>
      <c r="S24" s="43">
        <v>4341</v>
      </c>
      <c r="T24" s="43"/>
      <c r="U24" s="44"/>
    </row>
    <row r="25" spans="1:21">
      <c r="A25" s="12"/>
      <c r="B25" s="42"/>
      <c r="C25" s="67"/>
      <c r="D25" s="67"/>
      <c r="E25" s="44"/>
      <c r="F25" s="44"/>
      <c r="G25" s="67"/>
      <c r="H25" s="67"/>
      <c r="I25" s="44"/>
      <c r="J25" s="44"/>
      <c r="K25" s="67"/>
      <c r="L25" s="67"/>
      <c r="M25" s="44"/>
      <c r="N25" s="44"/>
      <c r="O25" s="43"/>
      <c r="P25" s="43"/>
      <c r="Q25" s="44"/>
      <c r="R25" s="44"/>
      <c r="S25" s="43"/>
      <c r="T25" s="43"/>
      <c r="U25" s="44"/>
    </row>
    <row r="26" spans="1:21">
      <c r="A26" s="12"/>
      <c r="B26" s="37" t="s">
        <v>866</v>
      </c>
      <c r="C26" s="76" t="s">
        <v>457</v>
      </c>
      <c r="D26" s="76"/>
      <c r="E26" s="25"/>
      <c r="F26" s="25"/>
      <c r="G26" s="76" t="s">
        <v>457</v>
      </c>
      <c r="H26" s="76"/>
      <c r="I26" s="25"/>
      <c r="J26" s="25"/>
      <c r="K26" s="76" t="s">
        <v>457</v>
      </c>
      <c r="L26" s="76"/>
      <c r="M26" s="25"/>
      <c r="N26" s="25"/>
      <c r="O26" s="45">
        <v>291910</v>
      </c>
      <c r="P26" s="45"/>
      <c r="Q26" s="25"/>
      <c r="R26" s="25"/>
      <c r="S26" s="45">
        <v>291910</v>
      </c>
      <c r="T26" s="45"/>
      <c r="U26" s="25"/>
    </row>
    <row r="27" spans="1:21">
      <c r="A27" s="12"/>
      <c r="B27" s="37"/>
      <c r="C27" s="76"/>
      <c r="D27" s="76"/>
      <c r="E27" s="25"/>
      <c r="F27" s="25"/>
      <c r="G27" s="76"/>
      <c r="H27" s="76"/>
      <c r="I27" s="25"/>
      <c r="J27" s="25"/>
      <c r="K27" s="76"/>
      <c r="L27" s="76"/>
      <c r="M27" s="25"/>
      <c r="N27" s="25"/>
      <c r="O27" s="45"/>
      <c r="P27" s="45"/>
      <c r="Q27" s="25"/>
      <c r="R27" s="25"/>
      <c r="S27" s="45"/>
      <c r="T27" s="45"/>
      <c r="U27" s="25"/>
    </row>
    <row r="28" spans="1:21">
      <c r="A28" s="12"/>
      <c r="B28" s="42" t="s">
        <v>105</v>
      </c>
      <c r="C28" s="67" t="s">
        <v>457</v>
      </c>
      <c r="D28" s="67"/>
      <c r="E28" s="44"/>
      <c r="F28" s="44"/>
      <c r="G28" s="67" t="s">
        <v>457</v>
      </c>
      <c r="H28" s="67"/>
      <c r="I28" s="44"/>
      <c r="J28" s="44"/>
      <c r="K28" s="67" t="s">
        <v>457</v>
      </c>
      <c r="L28" s="67"/>
      <c r="M28" s="44"/>
      <c r="N28" s="44"/>
      <c r="O28" s="43">
        <v>45708</v>
      </c>
      <c r="P28" s="43"/>
      <c r="Q28" s="44"/>
      <c r="R28" s="44"/>
      <c r="S28" s="43">
        <v>45708</v>
      </c>
      <c r="T28" s="43"/>
      <c r="U28" s="44"/>
    </row>
    <row r="29" spans="1:21">
      <c r="A29" s="12"/>
      <c r="B29" s="42"/>
      <c r="C29" s="67"/>
      <c r="D29" s="67"/>
      <c r="E29" s="44"/>
      <c r="F29" s="44"/>
      <c r="G29" s="67"/>
      <c r="H29" s="67"/>
      <c r="I29" s="44"/>
      <c r="J29" s="44"/>
      <c r="K29" s="67"/>
      <c r="L29" s="67"/>
      <c r="M29" s="44"/>
      <c r="N29" s="44"/>
      <c r="O29" s="43"/>
      <c r="P29" s="43"/>
      <c r="Q29" s="44"/>
      <c r="R29" s="44"/>
      <c r="S29" s="43"/>
      <c r="T29" s="43"/>
      <c r="U29" s="44"/>
    </row>
    <row r="30" spans="1:21">
      <c r="A30" s="12"/>
      <c r="B30" s="37" t="s">
        <v>106</v>
      </c>
      <c r="C30" s="76" t="s">
        <v>457</v>
      </c>
      <c r="D30" s="76"/>
      <c r="E30" s="25"/>
      <c r="F30" s="25"/>
      <c r="G30" s="76" t="s">
        <v>457</v>
      </c>
      <c r="H30" s="76"/>
      <c r="I30" s="25"/>
      <c r="J30" s="25"/>
      <c r="K30" s="76" t="s">
        <v>457</v>
      </c>
      <c r="L30" s="76"/>
      <c r="M30" s="25"/>
      <c r="N30" s="25"/>
      <c r="O30" s="45">
        <v>7403</v>
      </c>
      <c r="P30" s="45"/>
      <c r="Q30" s="25"/>
      <c r="R30" s="25"/>
      <c r="S30" s="45">
        <v>7403</v>
      </c>
      <c r="T30" s="45"/>
      <c r="U30" s="25"/>
    </row>
    <row r="31" spans="1:21" ht="15.75" thickBot="1">
      <c r="A31" s="12"/>
      <c r="B31" s="37"/>
      <c r="C31" s="74"/>
      <c r="D31" s="74"/>
      <c r="E31" s="47"/>
      <c r="F31" s="25"/>
      <c r="G31" s="74"/>
      <c r="H31" s="74"/>
      <c r="I31" s="47"/>
      <c r="J31" s="25"/>
      <c r="K31" s="74"/>
      <c r="L31" s="74"/>
      <c r="M31" s="47"/>
      <c r="N31" s="25"/>
      <c r="O31" s="46"/>
      <c r="P31" s="46"/>
      <c r="Q31" s="47"/>
      <c r="R31" s="25"/>
      <c r="S31" s="46"/>
      <c r="T31" s="46"/>
      <c r="U31" s="47"/>
    </row>
    <row r="32" spans="1:21">
      <c r="A32" s="12"/>
      <c r="B32" s="75" t="s">
        <v>107</v>
      </c>
      <c r="C32" s="51">
        <v>285062</v>
      </c>
      <c r="D32" s="51"/>
      <c r="E32" s="53"/>
      <c r="F32" s="44"/>
      <c r="G32" s="51">
        <v>39717</v>
      </c>
      <c r="H32" s="51"/>
      <c r="I32" s="53"/>
      <c r="J32" s="44"/>
      <c r="K32" s="51">
        <v>13406</v>
      </c>
      <c r="L32" s="51"/>
      <c r="M32" s="53"/>
      <c r="N32" s="44"/>
      <c r="O32" s="51">
        <v>386849</v>
      </c>
      <c r="P32" s="51"/>
      <c r="Q32" s="53"/>
      <c r="R32" s="44"/>
      <c r="S32" s="51">
        <v>725034</v>
      </c>
      <c r="T32" s="51"/>
      <c r="U32" s="53"/>
    </row>
    <row r="33" spans="1:21" ht="15.75" thickBot="1">
      <c r="A33" s="12"/>
      <c r="B33" s="75"/>
      <c r="C33" s="60"/>
      <c r="D33" s="60"/>
      <c r="E33" s="61"/>
      <c r="F33" s="44"/>
      <c r="G33" s="60"/>
      <c r="H33" s="60"/>
      <c r="I33" s="61"/>
      <c r="J33" s="44"/>
      <c r="K33" s="60"/>
      <c r="L33" s="60"/>
      <c r="M33" s="61"/>
      <c r="N33" s="44"/>
      <c r="O33" s="60"/>
      <c r="P33" s="60"/>
      <c r="Q33" s="61"/>
      <c r="R33" s="44"/>
      <c r="S33" s="60"/>
      <c r="T33" s="60"/>
      <c r="U33" s="61"/>
    </row>
    <row r="34" spans="1:21">
      <c r="A34" s="12"/>
      <c r="B34" s="37" t="s">
        <v>867</v>
      </c>
      <c r="C34" s="40">
        <v>518180</v>
      </c>
      <c r="D34" s="40"/>
      <c r="E34" s="30"/>
      <c r="F34" s="25"/>
      <c r="G34" s="40">
        <v>58996</v>
      </c>
      <c r="H34" s="40"/>
      <c r="I34" s="30"/>
      <c r="J34" s="25"/>
      <c r="K34" s="40">
        <v>23795</v>
      </c>
      <c r="L34" s="40"/>
      <c r="M34" s="30"/>
      <c r="N34" s="25"/>
      <c r="O34" s="79" t="s">
        <v>868</v>
      </c>
      <c r="P34" s="79"/>
      <c r="Q34" s="38" t="s">
        <v>369</v>
      </c>
      <c r="R34" s="25"/>
      <c r="S34" s="40">
        <v>249019</v>
      </c>
      <c r="T34" s="40"/>
      <c r="U34" s="30"/>
    </row>
    <row r="35" spans="1:21">
      <c r="A35" s="12"/>
      <c r="B35" s="37"/>
      <c r="C35" s="41"/>
      <c r="D35" s="41"/>
      <c r="E35" s="31"/>
      <c r="F35" s="25"/>
      <c r="G35" s="41"/>
      <c r="H35" s="41"/>
      <c r="I35" s="31"/>
      <c r="J35" s="25"/>
      <c r="K35" s="41"/>
      <c r="L35" s="41"/>
      <c r="M35" s="31"/>
      <c r="N35" s="25"/>
      <c r="O35" s="80"/>
      <c r="P35" s="80"/>
      <c r="Q35" s="39"/>
      <c r="R35" s="25"/>
      <c r="S35" s="41"/>
      <c r="T35" s="41"/>
      <c r="U35" s="31"/>
    </row>
    <row r="36" spans="1:21">
      <c r="A36" s="12"/>
      <c r="B36" s="75" t="s">
        <v>869</v>
      </c>
      <c r="C36" s="67" t="s">
        <v>457</v>
      </c>
      <c r="D36" s="67"/>
      <c r="E36" s="44"/>
      <c r="F36" s="44"/>
      <c r="G36" s="67" t="s">
        <v>457</v>
      </c>
      <c r="H36" s="67"/>
      <c r="I36" s="44"/>
      <c r="J36" s="44"/>
      <c r="K36" s="67" t="s">
        <v>457</v>
      </c>
      <c r="L36" s="67"/>
      <c r="M36" s="44"/>
      <c r="N36" s="44"/>
      <c r="O36" s="67" t="s">
        <v>870</v>
      </c>
      <c r="P36" s="67"/>
      <c r="Q36" s="42" t="s">
        <v>369</v>
      </c>
      <c r="R36" s="44"/>
      <c r="S36" s="67" t="s">
        <v>870</v>
      </c>
      <c r="T36" s="67"/>
      <c r="U36" s="42" t="s">
        <v>369</v>
      </c>
    </row>
    <row r="37" spans="1:21" ht="15.75" thickBot="1">
      <c r="A37" s="12"/>
      <c r="B37" s="75"/>
      <c r="C37" s="68"/>
      <c r="D37" s="68"/>
      <c r="E37" s="61"/>
      <c r="F37" s="44"/>
      <c r="G37" s="68"/>
      <c r="H37" s="68"/>
      <c r="I37" s="61"/>
      <c r="J37" s="44"/>
      <c r="K37" s="68"/>
      <c r="L37" s="68"/>
      <c r="M37" s="61"/>
      <c r="N37" s="44"/>
      <c r="O37" s="68"/>
      <c r="P37" s="68"/>
      <c r="Q37" s="69"/>
      <c r="R37" s="44"/>
      <c r="S37" s="68"/>
      <c r="T37" s="68"/>
      <c r="U37" s="69"/>
    </row>
    <row r="38" spans="1:21">
      <c r="A38" s="12"/>
      <c r="B38" s="141" t="s">
        <v>116</v>
      </c>
      <c r="C38" s="38" t="s">
        <v>282</v>
      </c>
      <c r="D38" s="40">
        <v>518180</v>
      </c>
      <c r="E38" s="30"/>
      <c r="F38" s="25"/>
      <c r="G38" s="38" t="s">
        <v>282</v>
      </c>
      <c r="H38" s="40">
        <v>58996</v>
      </c>
      <c r="I38" s="30"/>
      <c r="J38" s="25"/>
      <c r="K38" s="38" t="s">
        <v>282</v>
      </c>
      <c r="L38" s="40">
        <v>23795</v>
      </c>
      <c r="M38" s="30"/>
      <c r="N38" s="25"/>
      <c r="O38" s="38" t="s">
        <v>282</v>
      </c>
      <c r="P38" s="79" t="s">
        <v>871</v>
      </c>
      <c r="Q38" s="38" t="s">
        <v>369</v>
      </c>
      <c r="R38" s="25"/>
      <c r="S38" s="38" t="s">
        <v>282</v>
      </c>
      <c r="T38" s="40">
        <v>34596</v>
      </c>
      <c r="U38" s="30"/>
    </row>
    <row r="39" spans="1:21" ht="15.75" thickBot="1">
      <c r="A39" s="12"/>
      <c r="B39" s="141"/>
      <c r="C39" s="63"/>
      <c r="D39" s="64"/>
      <c r="E39" s="65"/>
      <c r="F39" s="25"/>
      <c r="G39" s="63"/>
      <c r="H39" s="64"/>
      <c r="I39" s="65"/>
      <c r="J39" s="25"/>
      <c r="K39" s="63"/>
      <c r="L39" s="64"/>
      <c r="M39" s="65"/>
      <c r="N39" s="25"/>
      <c r="O39" s="63"/>
      <c r="P39" s="101"/>
      <c r="Q39" s="63"/>
      <c r="R39" s="25"/>
      <c r="S39" s="63"/>
      <c r="T39" s="64"/>
      <c r="U39" s="65"/>
    </row>
    <row r="40" spans="1:21" ht="15.75" thickTop="1">
      <c r="A40" s="12"/>
      <c r="B40" s="22"/>
      <c r="C40" s="22"/>
      <c r="D40" s="22"/>
      <c r="E40" s="22"/>
      <c r="F40" s="22"/>
      <c r="G40" s="22"/>
      <c r="H40" s="22"/>
      <c r="I40" s="22"/>
      <c r="J40" s="22"/>
      <c r="K40" s="22"/>
      <c r="L40" s="22"/>
      <c r="M40" s="22"/>
      <c r="N40" s="22"/>
      <c r="O40" s="22"/>
      <c r="P40" s="22"/>
      <c r="Q40" s="22"/>
      <c r="R40" s="22"/>
      <c r="S40" s="22"/>
      <c r="T40" s="22"/>
      <c r="U40" s="22"/>
    </row>
    <row r="41" spans="1:21">
      <c r="A41" s="12"/>
      <c r="B41" s="15"/>
      <c r="C41" s="15"/>
      <c r="D41" s="15"/>
      <c r="E41" s="15"/>
      <c r="F41" s="15"/>
      <c r="G41" s="15"/>
      <c r="H41" s="15"/>
      <c r="I41" s="15"/>
      <c r="J41" s="15"/>
      <c r="K41" s="15"/>
      <c r="L41" s="15"/>
      <c r="M41" s="15"/>
      <c r="N41" s="15"/>
      <c r="O41" s="15"/>
      <c r="P41" s="15"/>
      <c r="Q41" s="15"/>
      <c r="R41" s="15"/>
      <c r="S41" s="15"/>
      <c r="T41" s="15"/>
      <c r="U41" s="15"/>
    </row>
    <row r="42" spans="1:21">
      <c r="A42" s="12"/>
      <c r="B42" s="44"/>
      <c r="C42" s="93" t="s">
        <v>852</v>
      </c>
      <c r="D42" s="93"/>
      <c r="E42" s="93"/>
      <c r="F42" s="44"/>
      <c r="G42" s="93" t="s">
        <v>855</v>
      </c>
      <c r="H42" s="93"/>
      <c r="I42" s="93"/>
      <c r="J42" s="44"/>
      <c r="K42" s="93" t="s">
        <v>856</v>
      </c>
      <c r="L42" s="93"/>
      <c r="M42" s="93"/>
      <c r="N42" s="44"/>
      <c r="O42" s="93" t="s">
        <v>858</v>
      </c>
      <c r="P42" s="93"/>
      <c r="Q42" s="93"/>
      <c r="R42" s="44"/>
      <c r="S42" s="93" t="s">
        <v>862</v>
      </c>
      <c r="T42" s="93"/>
      <c r="U42" s="93"/>
    </row>
    <row r="43" spans="1:21">
      <c r="A43" s="12"/>
      <c r="B43" s="44"/>
      <c r="C43" s="93" t="s">
        <v>853</v>
      </c>
      <c r="D43" s="93"/>
      <c r="E43" s="93"/>
      <c r="F43" s="44"/>
      <c r="G43" s="93" t="s">
        <v>853</v>
      </c>
      <c r="H43" s="93"/>
      <c r="I43" s="93"/>
      <c r="J43" s="44"/>
      <c r="K43" s="93" t="s">
        <v>857</v>
      </c>
      <c r="L43" s="93"/>
      <c r="M43" s="93"/>
      <c r="N43" s="44"/>
      <c r="O43" s="93" t="s">
        <v>859</v>
      </c>
      <c r="P43" s="93"/>
      <c r="Q43" s="93"/>
      <c r="R43" s="44"/>
      <c r="S43" s="93"/>
      <c r="T43" s="93"/>
      <c r="U43" s="93"/>
    </row>
    <row r="44" spans="1:21">
      <c r="A44" s="12"/>
      <c r="B44" s="44"/>
      <c r="C44" s="93" t="s">
        <v>854</v>
      </c>
      <c r="D44" s="93"/>
      <c r="E44" s="93"/>
      <c r="F44" s="44"/>
      <c r="G44" s="93" t="s">
        <v>854</v>
      </c>
      <c r="H44" s="93"/>
      <c r="I44" s="93"/>
      <c r="J44" s="44"/>
      <c r="K44" s="11"/>
      <c r="L44" s="11"/>
      <c r="M44" s="11"/>
      <c r="N44" s="44"/>
      <c r="O44" s="93" t="s">
        <v>860</v>
      </c>
      <c r="P44" s="93"/>
      <c r="Q44" s="93"/>
      <c r="R44" s="44"/>
      <c r="S44" s="93"/>
      <c r="T44" s="93"/>
      <c r="U44" s="93"/>
    </row>
    <row r="45" spans="1:21" ht="15.75" thickBot="1">
      <c r="A45" s="12"/>
      <c r="B45" s="44"/>
      <c r="C45" s="150"/>
      <c r="D45" s="150"/>
      <c r="E45" s="150"/>
      <c r="F45" s="44"/>
      <c r="G45" s="150"/>
      <c r="H45" s="150"/>
      <c r="I45" s="150"/>
      <c r="J45" s="44"/>
      <c r="K45" s="150"/>
      <c r="L45" s="150"/>
      <c r="M45" s="150"/>
      <c r="N45" s="44"/>
      <c r="O45" s="36" t="s">
        <v>861</v>
      </c>
      <c r="P45" s="36"/>
      <c r="Q45" s="36"/>
      <c r="R45" s="44"/>
      <c r="S45" s="36"/>
      <c r="T45" s="36"/>
      <c r="U45" s="36"/>
    </row>
    <row r="46" spans="1:21">
      <c r="A46" s="12"/>
      <c r="B46" s="135" t="s">
        <v>872</v>
      </c>
      <c r="C46" s="30"/>
      <c r="D46" s="30"/>
      <c r="E46" s="30"/>
      <c r="F46" s="20"/>
      <c r="G46" s="30"/>
      <c r="H46" s="30"/>
      <c r="I46" s="30"/>
      <c r="J46" s="20"/>
      <c r="K46" s="30"/>
      <c r="L46" s="30"/>
      <c r="M46" s="30"/>
      <c r="N46" s="20"/>
      <c r="O46" s="30"/>
      <c r="P46" s="30"/>
      <c r="Q46" s="30"/>
      <c r="R46" s="20"/>
      <c r="S46" s="30"/>
      <c r="T46" s="30"/>
      <c r="U46" s="30"/>
    </row>
    <row r="47" spans="1:21">
      <c r="A47" s="12"/>
      <c r="B47" s="42" t="s">
        <v>864</v>
      </c>
      <c r="C47" s="42" t="s">
        <v>282</v>
      </c>
      <c r="D47" s="43">
        <v>761876</v>
      </c>
      <c r="E47" s="44"/>
      <c r="F47" s="44"/>
      <c r="G47" s="42" t="s">
        <v>282</v>
      </c>
      <c r="H47" s="43">
        <v>97135</v>
      </c>
      <c r="I47" s="44"/>
      <c r="J47" s="44"/>
      <c r="K47" s="42" t="s">
        <v>282</v>
      </c>
      <c r="L47" s="43">
        <v>57251</v>
      </c>
      <c r="M47" s="44"/>
      <c r="N47" s="44"/>
      <c r="O47" s="42" t="s">
        <v>282</v>
      </c>
      <c r="P47" s="67">
        <v>480</v>
      </c>
      <c r="Q47" s="44"/>
      <c r="R47" s="44"/>
      <c r="S47" s="42" t="s">
        <v>282</v>
      </c>
      <c r="T47" s="43">
        <v>916742</v>
      </c>
      <c r="U47" s="44"/>
    </row>
    <row r="48" spans="1:21">
      <c r="A48" s="12"/>
      <c r="B48" s="42"/>
      <c r="C48" s="42"/>
      <c r="D48" s="43"/>
      <c r="E48" s="44"/>
      <c r="F48" s="44"/>
      <c r="G48" s="42"/>
      <c r="H48" s="43"/>
      <c r="I48" s="44"/>
      <c r="J48" s="44"/>
      <c r="K48" s="42"/>
      <c r="L48" s="43"/>
      <c r="M48" s="44"/>
      <c r="N48" s="44"/>
      <c r="O48" s="42"/>
      <c r="P48" s="67"/>
      <c r="Q48" s="44"/>
      <c r="R48" s="44"/>
      <c r="S48" s="42"/>
      <c r="T48" s="43"/>
      <c r="U48" s="44"/>
    </row>
    <row r="49" spans="1:21">
      <c r="A49" s="12"/>
      <c r="B49" s="37" t="s">
        <v>97</v>
      </c>
      <c r="C49" s="76" t="s">
        <v>457</v>
      </c>
      <c r="D49" s="76"/>
      <c r="E49" s="25"/>
      <c r="F49" s="25"/>
      <c r="G49" s="76" t="s">
        <v>457</v>
      </c>
      <c r="H49" s="76"/>
      <c r="I49" s="25"/>
      <c r="J49" s="25"/>
      <c r="K49" s="76" t="s">
        <v>457</v>
      </c>
      <c r="L49" s="76"/>
      <c r="M49" s="25"/>
      <c r="N49" s="25"/>
      <c r="O49" s="45">
        <v>41769</v>
      </c>
      <c r="P49" s="45"/>
      <c r="Q49" s="25"/>
      <c r="R49" s="25"/>
      <c r="S49" s="45">
        <v>41769</v>
      </c>
      <c r="T49" s="45"/>
      <c r="U49" s="25"/>
    </row>
    <row r="50" spans="1:21" ht="15.75" thickBot="1">
      <c r="A50" s="12"/>
      <c r="B50" s="37"/>
      <c r="C50" s="74"/>
      <c r="D50" s="74"/>
      <c r="E50" s="47"/>
      <c r="F50" s="25"/>
      <c r="G50" s="74"/>
      <c r="H50" s="74"/>
      <c r="I50" s="47"/>
      <c r="J50" s="25"/>
      <c r="K50" s="74"/>
      <c r="L50" s="74"/>
      <c r="M50" s="47"/>
      <c r="N50" s="25"/>
      <c r="O50" s="46"/>
      <c r="P50" s="46"/>
      <c r="Q50" s="47"/>
      <c r="R50" s="25"/>
      <c r="S50" s="46"/>
      <c r="T50" s="46"/>
      <c r="U50" s="47"/>
    </row>
    <row r="51" spans="1:21">
      <c r="A51" s="12"/>
      <c r="B51" s="75" t="s">
        <v>98</v>
      </c>
      <c r="C51" s="51">
        <v>761876</v>
      </c>
      <c r="D51" s="51"/>
      <c r="E51" s="53"/>
      <c r="F51" s="44"/>
      <c r="G51" s="51">
        <v>97135</v>
      </c>
      <c r="H51" s="51"/>
      <c r="I51" s="53"/>
      <c r="J51" s="44"/>
      <c r="K51" s="51">
        <v>57251</v>
      </c>
      <c r="L51" s="51"/>
      <c r="M51" s="53"/>
      <c r="N51" s="44"/>
      <c r="O51" s="51">
        <v>42249</v>
      </c>
      <c r="P51" s="51"/>
      <c r="Q51" s="53"/>
      <c r="R51" s="44"/>
      <c r="S51" s="51">
        <v>958511</v>
      </c>
      <c r="T51" s="51"/>
      <c r="U51" s="53"/>
    </row>
    <row r="52" spans="1:21" ht="15.75" thickBot="1">
      <c r="A52" s="12"/>
      <c r="B52" s="75"/>
      <c r="C52" s="60"/>
      <c r="D52" s="60"/>
      <c r="E52" s="61"/>
      <c r="F52" s="44"/>
      <c r="G52" s="60"/>
      <c r="H52" s="60"/>
      <c r="I52" s="61"/>
      <c r="J52" s="44"/>
      <c r="K52" s="60"/>
      <c r="L52" s="60"/>
      <c r="M52" s="61"/>
      <c r="N52" s="44"/>
      <c r="O52" s="60"/>
      <c r="P52" s="60"/>
      <c r="Q52" s="61"/>
      <c r="R52" s="44"/>
      <c r="S52" s="60"/>
      <c r="T52" s="60"/>
      <c r="U52" s="61"/>
    </row>
    <row r="53" spans="1:21">
      <c r="A53" s="12"/>
      <c r="B53" s="37" t="s">
        <v>865</v>
      </c>
      <c r="C53" s="40">
        <v>274414</v>
      </c>
      <c r="D53" s="40"/>
      <c r="E53" s="30"/>
      <c r="F53" s="25"/>
      <c r="G53" s="40">
        <v>38932</v>
      </c>
      <c r="H53" s="40"/>
      <c r="I53" s="30"/>
      <c r="J53" s="25"/>
      <c r="K53" s="40">
        <v>23562</v>
      </c>
      <c r="L53" s="40"/>
      <c r="M53" s="30"/>
      <c r="N53" s="25"/>
      <c r="O53" s="40">
        <v>37439</v>
      </c>
      <c r="P53" s="40"/>
      <c r="Q53" s="30"/>
      <c r="R53" s="25"/>
      <c r="S53" s="40">
        <v>374347</v>
      </c>
      <c r="T53" s="40"/>
      <c r="U53" s="30"/>
    </row>
    <row r="54" spans="1:21">
      <c r="A54" s="12"/>
      <c r="B54" s="37"/>
      <c r="C54" s="41"/>
      <c r="D54" s="41"/>
      <c r="E54" s="31"/>
      <c r="F54" s="25"/>
      <c r="G54" s="41"/>
      <c r="H54" s="41"/>
      <c r="I54" s="31"/>
      <c r="J54" s="25"/>
      <c r="K54" s="41"/>
      <c r="L54" s="41"/>
      <c r="M54" s="31"/>
      <c r="N54" s="25"/>
      <c r="O54" s="41"/>
      <c r="P54" s="41"/>
      <c r="Q54" s="31"/>
      <c r="R54" s="25"/>
      <c r="S54" s="41"/>
      <c r="T54" s="41"/>
      <c r="U54" s="31"/>
    </row>
    <row r="55" spans="1:21">
      <c r="A55" s="12"/>
      <c r="B55" s="42" t="s">
        <v>101</v>
      </c>
      <c r="C55" s="67" t="s">
        <v>457</v>
      </c>
      <c r="D55" s="67"/>
      <c r="E55" s="44"/>
      <c r="F55" s="44"/>
      <c r="G55" s="67" t="s">
        <v>457</v>
      </c>
      <c r="H55" s="67"/>
      <c r="I55" s="44"/>
      <c r="J55" s="44"/>
      <c r="K55" s="67" t="s">
        <v>457</v>
      </c>
      <c r="L55" s="67"/>
      <c r="M55" s="44"/>
      <c r="N55" s="44"/>
      <c r="O55" s="43">
        <v>12008</v>
      </c>
      <c r="P55" s="43"/>
      <c r="Q55" s="44"/>
      <c r="R55" s="44"/>
      <c r="S55" s="43">
        <v>12008</v>
      </c>
      <c r="T55" s="43"/>
      <c r="U55" s="44"/>
    </row>
    <row r="56" spans="1:21">
      <c r="A56" s="12"/>
      <c r="B56" s="42"/>
      <c r="C56" s="67"/>
      <c r="D56" s="67"/>
      <c r="E56" s="44"/>
      <c r="F56" s="44"/>
      <c r="G56" s="67"/>
      <c r="H56" s="67"/>
      <c r="I56" s="44"/>
      <c r="J56" s="44"/>
      <c r="K56" s="67"/>
      <c r="L56" s="67"/>
      <c r="M56" s="44"/>
      <c r="N56" s="44"/>
      <c r="O56" s="43"/>
      <c r="P56" s="43"/>
      <c r="Q56" s="44"/>
      <c r="R56" s="44"/>
      <c r="S56" s="43"/>
      <c r="T56" s="43"/>
      <c r="U56" s="44"/>
    </row>
    <row r="57" spans="1:21">
      <c r="A57" s="12"/>
      <c r="B57" s="37" t="s">
        <v>866</v>
      </c>
      <c r="C57" s="76" t="s">
        <v>457</v>
      </c>
      <c r="D57" s="76"/>
      <c r="E57" s="25"/>
      <c r="F57" s="25"/>
      <c r="G57" s="76" t="s">
        <v>457</v>
      </c>
      <c r="H57" s="76"/>
      <c r="I57" s="25"/>
      <c r="J57" s="25"/>
      <c r="K57" s="76" t="s">
        <v>457</v>
      </c>
      <c r="L57" s="76"/>
      <c r="M57" s="25"/>
      <c r="N57" s="25"/>
      <c r="O57" s="45">
        <v>325173</v>
      </c>
      <c r="P57" s="45"/>
      <c r="Q57" s="25"/>
      <c r="R57" s="25"/>
      <c r="S57" s="45">
        <v>325173</v>
      </c>
      <c r="T57" s="45"/>
      <c r="U57" s="25"/>
    </row>
    <row r="58" spans="1:21">
      <c r="A58" s="12"/>
      <c r="B58" s="37"/>
      <c r="C58" s="76"/>
      <c r="D58" s="76"/>
      <c r="E58" s="25"/>
      <c r="F58" s="25"/>
      <c r="G58" s="76"/>
      <c r="H58" s="76"/>
      <c r="I58" s="25"/>
      <c r="J58" s="25"/>
      <c r="K58" s="76"/>
      <c r="L58" s="76"/>
      <c r="M58" s="25"/>
      <c r="N58" s="25"/>
      <c r="O58" s="45"/>
      <c r="P58" s="45"/>
      <c r="Q58" s="25"/>
      <c r="R58" s="25"/>
      <c r="S58" s="45"/>
      <c r="T58" s="45"/>
      <c r="U58" s="25"/>
    </row>
    <row r="59" spans="1:21">
      <c r="A59" s="12"/>
      <c r="B59" s="42" t="s">
        <v>873</v>
      </c>
      <c r="C59" s="67" t="s">
        <v>457</v>
      </c>
      <c r="D59" s="67"/>
      <c r="E59" s="44"/>
      <c r="F59" s="44"/>
      <c r="G59" s="67" t="s">
        <v>457</v>
      </c>
      <c r="H59" s="67"/>
      <c r="I59" s="44"/>
      <c r="J59" s="44"/>
      <c r="K59" s="67" t="s">
        <v>457</v>
      </c>
      <c r="L59" s="67"/>
      <c r="M59" s="44"/>
      <c r="N59" s="44"/>
      <c r="O59" s="43">
        <v>6235</v>
      </c>
      <c r="P59" s="43"/>
      <c r="Q59" s="44"/>
      <c r="R59" s="44"/>
      <c r="S59" s="43">
        <v>6235</v>
      </c>
      <c r="T59" s="43"/>
      <c r="U59" s="44"/>
    </row>
    <row r="60" spans="1:21">
      <c r="A60" s="12"/>
      <c r="B60" s="42"/>
      <c r="C60" s="67"/>
      <c r="D60" s="67"/>
      <c r="E60" s="44"/>
      <c r="F60" s="44"/>
      <c r="G60" s="67"/>
      <c r="H60" s="67"/>
      <c r="I60" s="44"/>
      <c r="J60" s="44"/>
      <c r="K60" s="67"/>
      <c r="L60" s="67"/>
      <c r="M60" s="44"/>
      <c r="N60" s="44"/>
      <c r="O60" s="43"/>
      <c r="P60" s="43"/>
      <c r="Q60" s="44"/>
      <c r="R60" s="44"/>
      <c r="S60" s="43"/>
      <c r="T60" s="43"/>
      <c r="U60" s="44"/>
    </row>
    <row r="61" spans="1:21">
      <c r="A61" s="12"/>
      <c r="B61" s="37" t="s">
        <v>105</v>
      </c>
      <c r="C61" s="76" t="s">
        <v>457</v>
      </c>
      <c r="D61" s="76"/>
      <c r="E61" s="25"/>
      <c r="F61" s="25"/>
      <c r="G61" s="76" t="s">
        <v>457</v>
      </c>
      <c r="H61" s="76"/>
      <c r="I61" s="25"/>
      <c r="J61" s="25"/>
      <c r="K61" s="76" t="s">
        <v>457</v>
      </c>
      <c r="L61" s="76"/>
      <c r="M61" s="25"/>
      <c r="N61" s="25"/>
      <c r="O61" s="45">
        <v>49602</v>
      </c>
      <c r="P61" s="45"/>
      <c r="Q61" s="25"/>
      <c r="R61" s="25"/>
      <c r="S61" s="45">
        <v>49602</v>
      </c>
      <c r="T61" s="45"/>
      <c r="U61" s="25"/>
    </row>
    <row r="62" spans="1:21">
      <c r="A62" s="12"/>
      <c r="B62" s="37"/>
      <c r="C62" s="76"/>
      <c r="D62" s="76"/>
      <c r="E62" s="25"/>
      <c r="F62" s="25"/>
      <c r="G62" s="76"/>
      <c r="H62" s="76"/>
      <c r="I62" s="25"/>
      <c r="J62" s="25"/>
      <c r="K62" s="76"/>
      <c r="L62" s="76"/>
      <c r="M62" s="25"/>
      <c r="N62" s="25"/>
      <c r="O62" s="45"/>
      <c r="P62" s="45"/>
      <c r="Q62" s="25"/>
      <c r="R62" s="25"/>
      <c r="S62" s="45"/>
      <c r="T62" s="45"/>
      <c r="U62" s="25"/>
    </row>
    <row r="63" spans="1:21">
      <c r="A63" s="12"/>
      <c r="B63" s="42" t="s">
        <v>106</v>
      </c>
      <c r="C63" s="67" t="s">
        <v>457</v>
      </c>
      <c r="D63" s="67"/>
      <c r="E63" s="44"/>
      <c r="F63" s="44"/>
      <c r="G63" s="67" t="s">
        <v>457</v>
      </c>
      <c r="H63" s="67"/>
      <c r="I63" s="44"/>
      <c r="J63" s="44"/>
      <c r="K63" s="67" t="s">
        <v>457</v>
      </c>
      <c r="L63" s="67"/>
      <c r="M63" s="44"/>
      <c r="N63" s="44"/>
      <c r="O63" s="43">
        <v>12130</v>
      </c>
      <c r="P63" s="43"/>
      <c r="Q63" s="44"/>
      <c r="R63" s="44"/>
      <c r="S63" s="43">
        <v>12130</v>
      </c>
      <c r="T63" s="43"/>
      <c r="U63" s="44"/>
    </row>
    <row r="64" spans="1:21" ht="15.75" thickBot="1">
      <c r="A64" s="12"/>
      <c r="B64" s="42"/>
      <c r="C64" s="68"/>
      <c r="D64" s="68"/>
      <c r="E64" s="61"/>
      <c r="F64" s="44"/>
      <c r="G64" s="68"/>
      <c r="H64" s="68"/>
      <c r="I64" s="61"/>
      <c r="J64" s="44"/>
      <c r="K64" s="68"/>
      <c r="L64" s="68"/>
      <c r="M64" s="61"/>
      <c r="N64" s="44"/>
      <c r="O64" s="60"/>
      <c r="P64" s="60"/>
      <c r="Q64" s="61"/>
      <c r="R64" s="44"/>
      <c r="S64" s="60"/>
      <c r="T64" s="60"/>
      <c r="U64" s="61"/>
    </row>
    <row r="65" spans="1:21">
      <c r="A65" s="12"/>
      <c r="B65" s="82" t="s">
        <v>107</v>
      </c>
      <c r="C65" s="40">
        <v>274414</v>
      </c>
      <c r="D65" s="40"/>
      <c r="E65" s="30"/>
      <c r="F65" s="25"/>
      <c r="G65" s="40">
        <v>38932</v>
      </c>
      <c r="H65" s="40"/>
      <c r="I65" s="30"/>
      <c r="J65" s="25"/>
      <c r="K65" s="40">
        <v>23562</v>
      </c>
      <c r="L65" s="40"/>
      <c r="M65" s="30"/>
      <c r="N65" s="25"/>
      <c r="O65" s="40">
        <v>442587</v>
      </c>
      <c r="P65" s="40"/>
      <c r="Q65" s="30"/>
      <c r="R65" s="25"/>
      <c r="S65" s="40">
        <v>779495</v>
      </c>
      <c r="T65" s="40"/>
      <c r="U65" s="30"/>
    </row>
    <row r="66" spans="1:21" ht="15.75" thickBot="1">
      <c r="A66" s="12"/>
      <c r="B66" s="82"/>
      <c r="C66" s="46"/>
      <c r="D66" s="46"/>
      <c r="E66" s="47"/>
      <c r="F66" s="25"/>
      <c r="G66" s="46"/>
      <c r="H66" s="46"/>
      <c r="I66" s="47"/>
      <c r="J66" s="25"/>
      <c r="K66" s="46"/>
      <c r="L66" s="46"/>
      <c r="M66" s="47"/>
      <c r="N66" s="25"/>
      <c r="O66" s="46"/>
      <c r="P66" s="46"/>
      <c r="Q66" s="47"/>
      <c r="R66" s="25"/>
      <c r="S66" s="46"/>
      <c r="T66" s="46"/>
      <c r="U66" s="47"/>
    </row>
    <row r="67" spans="1:21">
      <c r="A67" s="12"/>
      <c r="B67" s="42" t="s">
        <v>867</v>
      </c>
      <c r="C67" s="51">
        <v>487462</v>
      </c>
      <c r="D67" s="51"/>
      <c r="E67" s="53"/>
      <c r="F67" s="44"/>
      <c r="G67" s="51">
        <v>58203</v>
      </c>
      <c r="H67" s="51"/>
      <c r="I67" s="53"/>
      <c r="J67" s="44"/>
      <c r="K67" s="51">
        <v>33689</v>
      </c>
      <c r="L67" s="51"/>
      <c r="M67" s="53"/>
      <c r="N67" s="44"/>
      <c r="O67" s="100" t="s">
        <v>874</v>
      </c>
      <c r="P67" s="100"/>
      <c r="Q67" s="49" t="s">
        <v>369</v>
      </c>
      <c r="R67" s="44"/>
      <c r="S67" s="51">
        <v>179016</v>
      </c>
      <c r="T67" s="51"/>
      <c r="U67" s="53"/>
    </row>
    <row r="68" spans="1:21">
      <c r="A68" s="12"/>
      <c r="B68" s="42"/>
      <c r="C68" s="131"/>
      <c r="D68" s="131"/>
      <c r="E68" s="130"/>
      <c r="F68" s="44"/>
      <c r="G68" s="131"/>
      <c r="H68" s="131"/>
      <c r="I68" s="130"/>
      <c r="J68" s="44"/>
      <c r="K68" s="131"/>
      <c r="L68" s="131"/>
      <c r="M68" s="130"/>
      <c r="N68" s="44"/>
      <c r="O68" s="133"/>
      <c r="P68" s="133"/>
      <c r="Q68" s="132"/>
      <c r="R68" s="44"/>
      <c r="S68" s="131"/>
      <c r="T68" s="131"/>
      <c r="U68" s="130"/>
    </row>
    <row r="69" spans="1:21">
      <c r="A69" s="12"/>
      <c r="B69" s="82" t="s">
        <v>869</v>
      </c>
      <c r="C69" s="76" t="s">
        <v>457</v>
      </c>
      <c r="D69" s="76"/>
      <c r="E69" s="25"/>
      <c r="F69" s="25"/>
      <c r="G69" s="76" t="s">
        <v>457</v>
      </c>
      <c r="H69" s="76"/>
      <c r="I69" s="25"/>
      <c r="J69" s="25"/>
      <c r="K69" s="76" t="s">
        <v>457</v>
      </c>
      <c r="L69" s="76"/>
      <c r="M69" s="25"/>
      <c r="N69" s="25"/>
      <c r="O69" s="76" t="s">
        <v>875</v>
      </c>
      <c r="P69" s="76"/>
      <c r="Q69" s="37" t="s">
        <v>369</v>
      </c>
      <c r="R69" s="25"/>
      <c r="S69" s="76" t="s">
        <v>875</v>
      </c>
      <c r="T69" s="76"/>
      <c r="U69" s="37" t="s">
        <v>369</v>
      </c>
    </row>
    <row r="70" spans="1:21" ht="15.75" thickBot="1">
      <c r="A70" s="12"/>
      <c r="B70" s="82"/>
      <c r="C70" s="74"/>
      <c r="D70" s="74"/>
      <c r="E70" s="47"/>
      <c r="F70" s="25"/>
      <c r="G70" s="74"/>
      <c r="H70" s="74"/>
      <c r="I70" s="47"/>
      <c r="J70" s="25"/>
      <c r="K70" s="74"/>
      <c r="L70" s="74"/>
      <c r="M70" s="47"/>
      <c r="N70" s="25"/>
      <c r="O70" s="74"/>
      <c r="P70" s="74"/>
      <c r="Q70" s="99"/>
      <c r="R70" s="25"/>
      <c r="S70" s="74"/>
      <c r="T70" s="74"/>
      <c r="U70" s="99"/>
    </row>
    <row r="71" spans="1:21">
      <c r="A71" s="12"/>
      <c r="B71" s="151" t="s">
        <v>116</v>
      </c>
      <c r="C71" s="49" t="s">
        <v>282</v>
      </c>
      <c r="D71" s="51">
        <v>487462</v>
      </c>
      <c r="E71" s="53"/>
      <c r="F71" s="44"/>
      <c r="G71" s="49" t="s">
        <v>282</v>
      </c>
      <c r="H71" s="51">
        <v>58203</v>
      </c>
      <c r="I71" s="53"/>
      <c r="J71" s="44"/>
      <c r="K71" s="49" t="s">
        <v>282</v>
      </c>
      <c r="L71" s="51">
        <v>33689</v>
      </c>
      <c r="M71" s="53"/>
      <c r="N71" s="44"/>
      <c r="O71" s="49" t="s">
        <v>282</v>
      </c>
      <c r="P71" s="100" t="s">
        <v>876</v>
      </c>
      <c r="Q71" s="49" t="s">
        <v>369</v>
      </c>
      <c r="R71" s="44"/>
      <c r="S71" s="49" t="s">
        <v>282</v>
      </c>
      <c r="T71" s="100" t="s">
        <v>735</v>
      </c>
      <c r="U71" s="49" t="s">
        <v>369</v>
      </c>
    </row>
    <row r="72" spans="1:21" ht="15.75" thickBot="1">
      <c r="A72" s="12"/>
      <c r="B72" s="151"/>
      <c r="C72" s="50"/>
      <c r="D72" s="52"/>
      <c r="E72" s="54"/>
      <c r="F72" s="44"/>
      <c r="G72" s="50"/>
      <c r="H72" s="52"/>
      <c r="I72" s="54"/>
      <c r="J72" s="44"/>
      <c r="K72" s="50"/>
      <c r="L72" s="52"/>
      <c r="M72" s="54"/>
      <c r="N72" s="44"/>
      <c r="O72" s="50"/>
      <c r="P72" s="118"/>
      <c r="Q72" s="50"/>
      <c r="R72" s="44"/>
      <c r="S72" s="50"/>
      <c r="T72" s="118"/>
      <c r="U72" s="50"/>
    </row>
    <row r="73" spans="1:21" ht="15.75" thickTop="1">
      <c r="A73" s="12"/>
      <c r="B73" s="22"/>
      <c r="C73" s="22"/>
      <c r="D73" s="22"/>
      <c r="E73" s="22"/>
      <c r="F73" s="22"/>
      <c r="G73" s="22"/>
      <c r="H73" s="22"/>
      <c r="I73" s="22"/>
      <c r="J73" s="22"/>
      <c r="K73" s="22"/>
      <c r="L73" s="22"/>
      <c r="M73" s="22"/>
      <c r="N73" s="22"/>
      <c r="O73" s="22"/>
      <c r="P73" s="22"/>
      <c r="Q73" s="22"/>
      <c r="R73" s="22"/>
      <c r="S73" s="22"/>
      <c r="T73" s="22"/>
      <c r="U73" s="22"/>
    </row>
    <row r="74" spans="1:21">
      <c r="A74" s="12"/>
      <c r="B74" s="15"/>
      <c r="C74" s="15"/>
      <c r="D74" s="15"/>
      <c r="E74" s="15"/>
      <c r="F74" s="15"/>
      <c r="G74" s="15"/>
      <c r="H74" s="15"/>
      <c r="I74" s="15"/>
      <c r="J74" s="15"/>
      <c r="K74" s="15"/>
      <c r="L74" s="15"/>
      <c r="M74" s="15"/>
      <c r="N74" s="15"/>
      <c r="O74" s="15"/>
      <c r="P74" s="15"/>
      <c r="Q74" s="15"/>
      <c r="R74" s="15"/>
      <c r="S74" s="15"/>
      <c r="T74" s="15"/>
      <c r="U74" s="15"/>
    </row>
    <row r="75" spans="1:21">
      <c r="A75" s="12"/>
      <c r="B75" s="44"/>
      <c r="C75" s="93" t="s">
        <v>852</v>
      </c>
      <c r="D75" s="93"/>
      <c r="E75" s="93"/>
      <c r="F75" s="44"/>
      <c r="G75" s="93" t="s">
        <v>855</v>
      </c>
      <c r="H75" s="93"/>
      <c r="I75" s="93"/>
      <c r="J75" s="44"/>
      <c r="K75" s="93" t="s">
        <v>856</v>
      </c>
      <c r="L75" s="93"/>
      <c r="M75" s="93"/>
      <c r="N75" s="44"/>
      <c r="O75" s="93" t="s">
        <v>858</v>
      </c>
      <c r="P75" s="93"/>
      <c r="Q75" s="93"/>
      <c r="R75" s="44"/>
      <c r="S75" s="93" t="s">
        <v>862</v>
      </c>
      <c r="T75" s="93"/>
      <c r="U75" s="93"/>
    </row>
    <row r="76" spans="1:21">
      <c r="A76" s="12"/>
      <c r="B76" s="44"/>
      <c r="C76" s="93" t="s">
        <v>853</v>
      </c>
      <c r="D76" s="93"/>
      <c r="E76" s="93"/>
      <c r="F76" s="44"/>
      <c r="G76" s="93" t="s">
        <v>853</v>
      </c>
      <c r="H76" s="93"/>
      <c r="I76" s="93"/>
      <c r="J76" s="44"/>
      <c r="K76" s="93" t="s">
        <v>857</v>
      </c>
      <c r="L76" s="93"/>
      <c r="M76" s="93"/>
      <c r="N76" s="44"/>
      <c r="O76" s="93" t="s">
        <v>859</v>
      </c>
      <c r="P76" s="93"/>
      <c r="Q76" s="93"/>
      <c r="R76" s="44"/>
      <c r="S76" s="93"/>
      <c r="T76" s="93"/>
      <c r="U76" s="93"/>
    </row>
    <row r="77" spans="1:21">
      <c r="A77" s="12"/>
      <c r="B77" s="44"/>
      <c r="C77" s="93" t="s">
        <v>854</v>
      </c>
      <c r="D77" s="93"/>
      <c r="E77" s="93"/>
      <c r="F77" s="44"/>
      <c r="G77" s="93" t="s">
        <v>854</v>
      </c>
      <c r="H77" s="93"/>
      <c r="I77" s="93"/>
      <c r="J77" s="44"/>
      <c r="K77" s="11"/>
      <c r="L77" s="11"/>
      <c r="M77" s="11"/>
      <c r="N77" s="44"/>
      <c r="O77" s="93" t="s">
        <v>860</v>
      </c>
      <c r="P77" s="93"/>
      <c r="Q77" s="93"/>
      <c r="R77" s="44"/>
      <c r="S77" s="93"/>
      <c r="T77" s="93"/>
      <c r="U77" s="93"/>
    </row>
    <row r="78" spans="1:21" ht="15.75" thickBot="1">
      <c r="A78" s="12"/>
      <c r="B78" s="44"/>
      <c r="C78" s="150"/>
      <c r="D78" s="150"/>
      <c r="E78" s="150"/>
      <c r="F78" s="44"/>
      <c r="G78" s="150"/>
      <c r="H78" s="150"/>
      <c r="I78" s="150"/>
      <c r="J78" s="44"/>
      <c r="K78" s="150"/>
      <c r="L78" s="150"/>
      <c r="M78" s="150"/>
      <c r="N78" s="44"/>
      <c r="O78" s="36" t="s">
        <v>861</v>
      </c>
      <c r="P78" s="36"/>
      <c r="Q78" s="36"/>
      <c r="R78" s="44"/>
      <c r="S78" s="36"/>
      <c r="T78" s="36"/>
      <c r="U78" s="36"/>
    </row>
    <row r="79" spans="1:21">
      <c r="A79" s="12"/>
      <c r="B79" s="135" t="s">
        <v>877</v>
      </c>
      <c r="C79" s="30"/>
      <c r="D79" s="30"/>
      <c r="E79" s="30"/>
      <c r="F79" s="20"/>
      <c r="G79" s="30"/>
      <c r="H79" s="30"/>
      <c r="I79" s="30"/>
      <c r="J79" s="20"/>
      <c r="K79" s="30"/>
      <c r="L79" s="30"/>
      <c r="M79" s="30"/>
      <c r="N79" s="20"/>
      <c r="O79" s="30"/>
      <c r="P79" s="30"/>
      <c r="Q79" s="30"/>
      <c r="R79" s="20"/>
      <c r="S79" s="30"/>
      <c r="T79" s="30"/>
      <c r="U79" s="30"/>
    </row>
    <row r="80" spans="1:21">
      <c r="A80" s="12"/>
      <c r="B80" s="42" t="s">
        <v>864</v>
      </c>
      <c r="C80" s="42" t="s">
        <v>282</v>
      </c>
      <c r="D80" s="43">
        <v>724866</v>
      </c>
      <c r="E80" s="44"/>
      <c r="F80" s="44"/>
      <c r="G80" s="42" t="s">
        <v>282</v>
      </c>
      <c r="H80" s="43">
        <v>94007</v>
      </c>
      <c r="I80" s="44"/>
      <c r="J80" s="44"/>
      <c r="K80" s="42" t="s">
        <v>282</v>
      </c>
      <c r="L80" s="43">
        <v>55627</v>
      </c>
      <c r="M80" s="44"/>
      <c r="N80" s="44"/>
      <c r="O80" s="42" t="s">
        <v>282</v>
      </c>
      <c r="P80" s="43">
        <v>1194</v>
      </c>
      <c r="Q80" s="44"/>
      <c r="R80" s="44"/>
      <c r="S80" s="42" t="s">
        <v>282</v>
      </c>
      <c r="T80" s="43">
        <v>875694</v>
      </c>
      <c r="U80" s="44"/>
    </row>
    <row r="81" spans="1:21">
      <c r="A81" s="12"/>
      <c r="B81" s="42"/>
      <c r="C81" s="42"/>
      <c r="D81" s="43"/>
      <c r="E81" s="44"/>
      <c r="F81" s="44"/>
      <c r="G81" s="42"/>
      <c r="H81" s="43"/>
      <c r="I81" s="44"/>
      <c r="J81" s="44"/>
      <c r="K81" s="42"/>
      <c r="L81" s="43"/>
      <c r="M81" s="44"/>
      <c r="N81" s="44"/>
      <c r="O81" s="42"/>
      <c r="P81" s="43"/>
      <c r="Q81" s="44"/>
      <c r="R81" s="44"/>
      <c r="S81" s="42"/>
      <c r="T81" s="43"/>
      <c r="U81" s="44"/>
    </row>
    <row r="82" spans="1:21">
      <c r="A82" s="12"/>
      <c r="B82" s="37" t="s">
        <v>97</v>
      </c>
      <c r="C82" s="76" t="s">
        <v>457</v>
      </c>
      <c r="D82" s="76"/>
      <c r="E82" s="25"/>
      <c r="F82" s="25"/>
      <c r="G82" s="76" t="s">
        <v>457</v>
      </c>
      <c r="H82" s="76"/>
      <c r="I82" s="25"/>
      <c r="J82" s="25"/>
      <c r="K82" s="76" t="s">
        <v>457</v>
      </c>
      <c r="L82" s="76"/>
      <c r="M82" s="25"/>
      <c r="N82" s="25"/>
      <c r="O82" s="45">
        <v>38661</v>
      </c>
      <c r="P82" s="45"/>
      <c r="Q82" s="25"/>
      <c r="R82" s="25"/>
      <c r="S82" s="45">
        <v>38661</v>
      </c>
      <c r="T82" s="45"/>
      <c r="U82" s="25"/>
    </row>
    <row r="83" spans="1:21" ht="15.75" thickBot="1">
      <c r="A83" s="12"/>
      <c r="B83" s="37"/>
      <c r="C83" s="74"/>
      <c r="D83" s="74"/>
      <c r="E83" s="47"/>
      <c r="F83" s="25"/>
      <c r="G83" s="74"/>
      <c r="H83" s="74"/>
      <c r="I83" s="47"/>
      <c r="J83" s="25"/>
      <c r="K83" s="74"/>
      <c r="L83" s="74"/>
      <c r="M83" s="47"/>
      <c r="N83" s="25"/>
      <c r="O83" s="46"/>
      <c r="P83" s="46"/>
      <c r="Q83" s="47"/>
      <c r="R83" s="25"/>
      <c r="S83" s="46"/>
      <c r="T83" s="46"/>
      <c r="U83" s="47"/>
    </row>
    <row r="84" spans="1:21">
      <c r="A84" s="12"/>
      <c r="B84" s="75" t="s">
        <v>98</v>
      </c>
      <c r="C84" s="51">
        <v>724866</v>
      </c>
      <c r="D84" s="51"/>
      <c r="E84" s="53"/>
      <c r="F84" s="44"/>
      <c r="G84" s="51">
        <v>94007</v>
      </c>
      <c r="H84" s="51"/>
      <c r="I84" s="53"/>
      <c r="J84" s="44"/>
      <c r="K84" s="51">
        <v>55627</v>
      </c>
      <c r="L84" s="51"/>
      <c r="M84" s="53"/>
      <c r="N84" s="44"/>
      <c r="O84" s="51">
        <v>39855</v>
      </c>
      <c r="P84" s="51"/>
      <c r="Q84" s="53"/>
      <c r="R84" s="44"/>
      <c r="S84" s="51">
        <v>914355</v>
      </c>
      <c r="T84" s="51"/>
      <c r="U84" s="53"/>
    </row>
    <row r="85" spans="1:21" ht="15.75" thickBot="1">
      <c r="A85" s="12"/>
      <c r="B85" s="75"/>
      <c r="C85" s="60"/>
      <c r="D85" s="60"/>
      <c r="E85" s="61"/>
      <c r="F85" s="44"/>
      <c r="G85" s="60"/>
      <c r="H85" s="60"/>
      <c r="I85" s="61"/>
      <c r="J85" s="44"/>
      <c r="K85" s="60"/>
      <c r="L85" s="60"/>
      <c r="M85" s="61"/>
      <c r="N85" s="44"/>
      <c r="O85" s="60"/>
      <c r="P85" s="60"/>
      <c r="Q85" s="61"/>
      <c r="R85" s="44"/>
      <c r="S85" s="60"/>
      <c r="T85" s="60"/>
      <c r="U85" s="61"/>
    </row>
    <row r="86" spans="1:21">
      <c r="A86" s="12"/>
      <c r="B86" s="37" t="s">
        <v>865</v>
      </c>
      <c r="C86" s="40">
        <v>263969</v>
      </c>
      <c r="D86" s="40"/>
      <c r="E86" s="30"/>
      <c r="F86" s="25"/>
      <c r="G86" s="40">
        <v>37096</v>
      </c>
      <c r="H86" s="40"/>
      <c r="I86" s="30"/>
      <c r="J86" s="25"/>
      <c r="K86" s="40">
        <v>22140</v>
      </c>
      <c r="L86" s="40"/>
      <c r="M86" s="30"/>
      <c r="N86" s="25"/>
      <c r="O86" s="40">
        <v>52959</v>
      </c>
      <c r="P86" s="40"/>
      <c r="Q86" s="30"/>
      <c r="R86" s="25"/>
      <c r="S86" s="40">
        <v>376164</v>
      </c>
      <c r="T86" s="40"/>
      <c r="U86" s="30"/>
    </row>
    <row r="87" spans="1:21">
      <c r="A87" s="12"/>
      <c r="B87" s="37"/>
      <c r="C87" s="41"/>
      <c r="D87" s="41"/>
      <c r="E87" s="31"/>
      <c r="F87" s="25"/>
      <c r="G87" s="41"/>
      <c r="H87" s="41"/>
      <c r="I87" s="31"/>
      <c r="J87" s="25"/>
      <c r="K87" s="41"/>
      <c r="L87" s="41"/>
      <c r="M87" s="31"/>
      <c r="N87" s="25"/>
      <c r="O87" s="41"/>
      <c r="P87" s="41"/>
      <c r="Q87" s="31"/>
      <c r="R87" s="25"/>
      <c r="S87" s="41"/>
      <c r="T87" s="41"/>
      <c r="U87" s="31"/>
    </row>
    <row r="88" spans="1:21">
      <c r="A88" s="12"/>
      <c r="B88" s="42" t="s">
        <v>101</v>
      </c>
      <c r="C88" s="67" t="s">
        <v>457</v>
      </c>
      <c r="D88" s="67"/>
      <c r="E88" s="44"/>
      <c r="F88" s="44"/>
      <c r="G88" s="67" t="s">
        <v>457</v>
      </c>
      <c r="H88" s="67"/>
      <c r="I88" s="44"/>
      <c r="J88" s="44"/>
      <c r="K88" s="67" t="s">
        <v>457</v>
      </c>
      <c r="L88" s="67"/>
      <c r="M88" s="44"/>
      <c r="N88" s="44"/>
      <c r="O88" s="43">
        <v>10459</v>
      </c>
      <c r="P88" s="43"/>
      <c r="Q88" s="44"/>
      <c r="R88" s="44"/>
      <c r="S88" s="43">
        <v>10459</v>
      </c>
      <c r="T88" s="43"/>
      <c r="U88" s="44"/>
    </row>
    <row r="89" spans="1:21">
      <c r="A89" s="12"/>
      <c r="B89" s="42"/>
      <c r="C89" s="67"/>
      <c r="D89" s="67"/>
      <c r="E89" s="44"/>
      <c r="F89" s="44"/>
      <c r="G89" s="67"/>
      <c r="H89" s="67"/>
      <c r="I89" s="44"/>
      <c r="J89" s="44"/>
      <c r="K89" s="67"/>
      <c r="L89" s="67"/>
      <c r="M89" s="44"/>
      <c r="N89" s="44"/>
      <c r="O89" s="43"/>
      <c r="P89" s="43"/>
      <c r="Q89" s="44"/>
      <c r="R89" s="44"/>
      <c r="S89" s="43"/>
      <c r="T89" s="43"/>
      <c r="U89" s="44"/>
    </row>
    <row r="90" spans="1:21">
      <c r="A90" s="12"/>
      <c r="B90" s="37" t="s">
        <v>866</v>
      </c>
      <c r="C90" s="76" t="s">
        <v>457</v>
      </c>
      <c r="D90" s="76"/>
      <c r="E90" s="25"/>
      <c r="F90" s="25"/>
      <c r="G90" s="76" t="s">
        <v>457</v>
      </c>
      <c r="H90" s="76"/>
      <c r="I90" s="25"/>
      <c r="J90" s="25"/>
      <c r="K90" s="76" t="s">
        <v>457</v>
      </c>
      <c r="L90" s="76"/>
      <c r="M90" s="25"/>
      <c r="N90" s="25"/>
      <c r="O90" s="45">
        <v>323233</v>
      </c>
      <c r="P90" s="45"/>
      <c r="Q90" s="25"/>
      <c r="R90" s="25"/>
      <c r="S90" s="45">
        <v>323233</v>
      </c>
      <c r="T90" s="45"/>
      <c r="U90" s="25"/>
    </row>
    <row r="91" spans="1:21">
      <c r="A91" s="12"/>
      <c r="B91" s="37"/>
      <c r="C91" s="76"/>
      <c r="D91" s="76"/>
      <c r="E91" s="25"/>
      <c r="F91" s="25"/>
      <c r="G91" s="76"/>
      <c r="H91" s="76"/>
      <c r="I91" s="25"/>
      <c r="J91" s="25"/>
      <c r="K91" s="76"/>
      <c r="L91" s="76"/>
      <c r="M91" s="25"/>
      <c r="N91" s="25"/>
      <c r="O91" s="45"/>
      <c r="P91" s="45"/>
      <c r="Q91" s="25"/>
      <c r="R91" s="25"/>
      <c r="S91" s="45"/>
      <c r="T91" s="45"/>
      <c r="U91" s="25"/>
    </row>
    <row r="92" spans="1:21">
      <c r="A92" s="12"/>
      <c r="B92" s="42" t="s">
        <v>105</v>
      </c>
      <c r="C92" s="67" t="s">
        <v>457</v>
      </c>
      <c r="D92" s="67"/>
      <c r="E92" s="44"/>
      <c r="F92" s="44"/>
      <c r="G92" s="67" t="s">
        <v>457</v>
      </c>
      <c r="H92" s="67"/>
      <c r="I92" s="44"/>
      <c r="J92" s="44"/>
      <c r="K92" s="67" t="s">
        <v>457</v>
      </c>
      <c r="L92" s="67"/>
      <c r="M92" s="44"/>
      <c r="N92" s="44"/>
      <c r="O92" s="43">
        <v>50906</v>
      </c>
      <c r="P92" s="43"/>
      <c r="Q92" s="44"/>
      <c r="R92" s="44"/>
      <c r="S92" s="43">
        <v>50906</v>
      </c>
      <c r="T92" s="43"/>
      <c r="U92" s="44"/>
    </row>
    <row r="93" spans="1:21">
      <c r="A93" s="12"/>
      <c r="B93" s="42"/>
      <c r="C93" s="67"/>
      <c r="D93" s="67"/>
      <c r="E93" s="44"/>
      <c r="F93" s="44"/>
      <c r="G93" s="67"/>
      <c r="H93" s="67"/>
      <c r="I93" s="44"/>
      <c r="J93" s="44"/>
      <c r="K93" s="67"/>
      <c r="L93" s="67"/>
      <c r="M93" s="44"/>
      <c r="N93" s="44"/>
      <c r="O93" s="43"/>
      <c r="P93" s="43"/>
      <c r="Q93" s="44"/>
      <c r="R93" s="44"/>
      <c r="S93" s="43"/>
      <c r="T93" s="43"/>
      <c r="U93" s="44"/>
    </row>
    <row r="94" spans="1:21">
      <c r="A94" s="12"/>
      <c r="B94" s="37" t="s">
        <v>106</v>
      </c>
      <c r="C94" s="76" t="s">
        <v>457</v>
      </c>
      <c r="D94" s="76"/>
      <c r="E94" s="25"/>
      <c r="F94" s="25"/>
      <c r="G94" s="76" t="s">
        <v>457</v>
      </c>
      <c r="H94" s="76"/>
      <c r="I94" s="25"/>
      <c r="J94" s="25"/>
      <c r="K94" s="76" t="s">
        <v>457</v>
      </c>
      <c r="L94" s="76"/>
      <c r="M94" s="25"/>
      <c r="N94" s="25"/>
      <c r="O94" s="45">
        <v>18302</v>
      </c>
      <c r="P94" s="45"/>
      <c r="Q94" s="25"/>
      <c r="R94" s="25"/>
      <c r="S94" s="45">
        <v>18302</v>
      </c>
      <c r="T94" s="45"/>
      <c r="U94" s="25"/>
    </row>
    <row r="95" spans="1:21" ht="15.75" thickBot="1">
      <c r="A95" s="12"/>
      <c r="B95" s="37"/>
      <c r="C95" s="74"/>
      <c r="D95" s="74"/>
      <c r="E95" s="47"/>
      <c r="F95" s="25"/>
      <c r="G95" s="74"/>
      <c r="H95" s="74"/>
      <c r="I95" s="47"/>
      <c r="J95" s="25"/>
      <c r="K95" s="74"/>
      <c r="L95" s="74"/>
      <c r="M95" s="47"/>
      <c r="N95" s="25"/>
      <c r="O95" s="46"/>
      <c r="P95" s="46"/>
      <c r="Q95" s="47"/>
      <c r="R95" s="25"/>
      <c r="S95" s="46"/>
      <c r="T95" s="46"/>
      <c r="U95" s="47"/>
    </row>
    <row r="96" spans="1:21">
      <c r="A96" s="12"/>
      <c r="B96" s="75" t="s">
        <v>107</v>
      </c>
      <c r="C96" s="51">
        <v>263969</v>
      </c>
      <c r="D96" s="51"/>
      <c r="E96" s="53"/>
      <c r="F96" s="44"/>
      <c r="G96" s="51">
        <v>37096</v>
      </c>
      <c r="H96" s="51"/>
      <c r="I96" s="53"/>
      <c r="J96" s="44"/>
      <c r="K96" s="51">
        <v>22140</v>
      </c>
      <c r="L96" s="51"/>
      <c r="M96" s="53"/>
      <c r="N96" s="44"/>
      <c r="O96" s="51">
        <v>455859</v>
      </c>
      <c r="P96" s="51"/>
      <c r="Q96" s="53"/>
      <c r="R96" s="44"/>
      <c r="S96" s="51">
        <v>779064</v>
      </c>
      <c r="T96" s="51"/>
      <c r="U96" s="53"/>
    </row>
    <row r="97" spans="1:21" ht="15.75" thickBot="1">
      <c r="A97" s="12"/>
      <c r="B97" s="75"/>
      <c r="C97" s="60"/>
      <c r="D97" s="60"/>
      <c r="E97" s="61"/>
      <c r="F97" s="44"/>
      <c r="G97" s="60"/>
      <c r="H97" s="60"/>
      <c r="I97" s="61"/>
      <c r="J97" s="44"/>
      <c r="K97" s="60"/>
      <c r="L97" s="60"/>
      <c r="M97" s="61"/>
      <c r="N97" s="44"/>
      <c r="O97" s="60"/>
      <c r="P97" s="60"/>
      <c r="Q97" s="61"/>
      <c r="R97" s="44"/>
      <c r="S97" s="60"/>
      <c r="T97" s="60"/>
      <c r="U97" s="61"/>
    </row>
    <row r="98" spans="1:21">
      <c r="A98" s="12"/>
      <c r="B98" s="37" t="s">
        <v>867</v>
      </c>
      <c r="C98" s="40">
        <v>460897</v>
      </c>
      <c r="D98" s="40"/>
      <c r="E98" s="30"/>
      <c r="F98" s="25"/>
      <c r="G98" s="40">
        <v>56911</v>
      </c>
      <c r="H98" s="40"/>
      <c r="I98" s="30"/>
      <c r="J98" s="25"/>
      <c r="K98" s="40">
        <v>33487</v>
      </c>
      <c r="L98" s="40"/>
      <c r="M98" s="30"/>
      <c r="N98" s="25"/>
      <c r="O98" s="79" t="s">
        <v>878</v>
      </c>
      <c r="P98" s="79"/>
      <c r="Q98" s="38" t="s">
        <v>369</v>
      </c>
      <c r="R98" s="25"/>
      <c r="S98" s="40">
        <v>135291</v>
      </c>
      <c r="T98" s="40"/>
      <c r="U98" s="30"/>
    </row>
    <row r="99" spans="1:21">
      <c r="A99" s="12"/>
      <c r="B99" s="37"/>
      <c r="C99" s="41"/>
      <c r="D99" s="41"/>
      <c r="E99" s="31"/>
      <c r="F99" s="25"/>
      <c r="G99" s="41"/>
      <c r="H99" s="41"/>
      <c r="I99" s="31"/>
      <c r="J99" s="25"/>
      <c r="K99" s="41"/>
      <c r="L99" s="41"/>
      <c r="M99" s="31"/>
      <c r="N99" s="25"/>
      <c r="O99" s="80"/>
      <c r="P99" s="80"/>
      <c r="Q99" s="39"/>
      <c r="R99" s="25"/>
      <c r="S99" s="41"/>
      <c r="T99" s="41"/>
      <c r="U99" s="31"/>
    </row>
    <row r="100" spans="1:21">
      <c r="A100" s="12"/>
      <c r="B100" s="75" t="s">
        <v>879</v>
      </c>
      <c r="C100" s="67" t="s">
        <v>457</v>
      </c>
      <c r="D100" s="67"/>
      <c r="E100" s="44"/>
      <c r="F100" s="44"/>
      <c r="G100" s="67" t="s">
        <v>457</v>
      </c>
      <c r="H100" s="67"/>
      <c r="I100" s="44"/>
      <c r="J100" s="44"/>
      <c r="K100" s="67" t="s">
        <v>457</v>
      </c>
      <c r="L100" s="67"/>
      <c r="M100" s="44"/>
      <c r="N100" s="44"/>
      <c r="O100" s="67" t="s">
        <v>880</v>
      </c>
      <c r="P100" s="67"/>
      <c r="Q100" s="42" t="s">
        <v>369</v>
      </c>
      <c r="R100" s="44"/>
      <c r="S100" s="67" t="s">
        <v>880</v>
      </c>
      <c r="T100" s="67"/>
      <c r="U100" s="42" t="s">
        <v>369</v>
      </c>
    </row>
    <row r="101" spans="1:21" ht="15.75" thickBot="1">
      <c r="A101" s="12"/>
      <c r="B101" s="75"/>
      <c r="C101" s="68"/>
      <c r="D101" s="68"/>
      <c r="E101" s="61"/>
      <c r="F101" s="44"/>
      <c r="G101" s="68"/>
      <c r="H101" s="68"/>
      <c r="I101" s="61"/>
      <c r="J101" s="44"/>
      <c r="K101" s="68"/>
      <c r="L101" s="68"/>
      <c r="M101" s="61"/>
      <c r="N101" s="44"/>
      <c r="O101" s="68"/>
      <c r="P101" s="68"/>
      <c r="Q101" s="69"/>
      <c r="R101" s="44"/>
      <c r="S101" s="68"/>
      <c r="T101" s="68"/>
      <c r="U101" s="69"/>
    </row>
    <row r="102" spans="1:21">
      <c r="A102" s="12"/>
      <c r="B102" s="141" t="s">
        <v>116</v>
      </c>
      <c r="C102" s="38" t="s">
        <v>282</v>
      </c>
      <c r="D102" s="40">
        <v>460897</v>
      </c>
      <c r="E102" s="30"/>
      <c r="F102" s="25"/>
      <c r="G102" s="38" t="s">
        <v>282</v>
      </c>
      <c r="H102" s="40">
        <v>56911</v>
      </c>
      <c r="I102" s="30"/>
      <c r="J102" s="25"/>
      <c r="K102" s="38" t="s">
        <v>282</v>
      </c>
      <c r="L102" s="40">
        <v>33487</v>
      </c>
      <c r="M102" s="30"/>
      <c r="N102" s="25"/>
      <c r="O102" s="38" t="s">
        <v>282</v>
      </c>
      <c r="P102" s="79" t="s">
        <v>881</v>
      </c>
      <c r="Q102" s="38" t="s">
        <v>369</v>
      </c>
      <c r="R102" s="25"/>
      <c r="S102" s="38" t="s">
        <v>282</v>
      </c>
      <c r="T102" s="79" t="s">
        <v>736</v>
      </c>
      <c r="U102" s="38" t="s">
        <v>369</v>
      </c>
    </row>
    <row r="103" spans="1:21" ht="15.75" thickBot="1">
      <c r="A103" s="12"/>
      <c r="B103" s="141"/>
      <c r="C103" s="63"/>
      <c r="D103" s="64"/>
      <c r="E103" s="65"/>
      <c r="F103" s="25"/>
      <c r="G103" s="63"/>
      <c r="H103" s="64"/>
      <c r="I103" s="65"/>
      <c r="J103" s="25"/>
      <c r="K103" s="63"/>
      <c r="L103" s="64"/>
      <c r="M103" s="65"/>
      <c r="N103" s="25"/>
      <c r="O103" s="63"/>
      <c r="P103" s="101"/>
      <c r="Q103" s="63"/>
      <c r="R103" s="25"/>
      <c r="S103" s="63"/>
      <c r="T103" s="101"/>
      <c r="U103" s="63"/>
    </row>
    <row r="104" spans="1:21" ht="15.75" thickTop="1">
      <c r="A104" s="12"/>
      <c r="B104" s="15"/>
      <c r="C104" s="15"/>
    </row>
    <row r="105" spans="1:21" ht="180">
      <c r="A105" s="12"/>
      <c r="B105" s="152">
        <v>-1</v>
      </c>
      <c r="C105" s="126" t="s">
        <v>882</v>
      </c>
    </row>
    <row r="106" spans="1:21">
      <c r="A106" s="12"/>
      <c r="B106" s="15"/>
      <c r="C106" s="15"/>
    </row>
    <row r="107" spans="1:21" ht="132">
      <c r="A107" s="12"/>
      <c r="B107" s="152">
        <v>-2</v>
      </c>
      <c r="C107" s="126" t="s">
        <v>134</v>
      </c>
    </row>
    <row r="108" spans="1:21">
      <c r="A108" s="12"/>
      <c r="B108" s="15"/>
      <c r="C108" s="15"/>
    </row>
    <row r="109" spans="1:21" ht="96">
      <c r="A109" s="12"/>
      <c r="B109" s="152">
        <v>-3</v>
      </c>
      <c r="C109" s="126" t="s">
        <v>883</v>
      </c>
    </row>
    <row r="110" spans="1:21">
      <c r="A110" s="12"/>
      <c r="B110" s="90" t="s">
        <v>884</v>
      </c>
      <c r="C110" s="90"/>
      <c r="D110" s="90"/>
      <c r="E110" s="90"/>
      <c r="F110" s="90"/>
      <c r="G110" s="90"/>
      <c r="H110" s="90"/>
      <c r="I110" s="90"/>
      <c r="J110" s="90"/>
      <c r="K110" s="90"/>
      <c r="L110" s="90"/>
      <c r="M110" s="90"/>
      <c r="N110" s="90"/>
      <c r="O110" s="90"/>
      <c r="P110" s="90"/>
      <c r="Q110" s="90"/>
      <c r="R110" s="90"/>
      <c r="S110" s="90"/>
      <c r="T110" s="90"/>
      <c r="U110" s="90"/>
    </row>
    <row r="111" spans="1:21">
      <c r="A111" s="12"/>
      <c r="B111" s="22"/>
      <c r="C111" s="22"/>
      <c r="D111" s="22"/>
      <c r="E111" s="22"/>
      <c r="F111" s="22"/>
      <c r="G111" s="22"/>
      <c r="H111" s="22"/>
      <c r="I111" s="22"/>
    </row>
    <row r="112" spans="1:21">
      <c r="A112" s="12"/>
      <c r="B112" s="15"/>
      <c r="C112" s="15"/>
      <c r="D112" s="15"/>
      <c r="E112" s="15"/>
      <c r="F112" s="15"/>
      <c r="G112" s="15"/>
      <c r="H112" s="15"/>
      <c r="I112" s="15"/>
    </row>
    <row r="113" spans="1:21" ht="15.75" thickBot="1">
      <c r="A113" s="12"/>
      <c r="B113" s="18"/>
      <c r="C113" s="23">
        <v>2013</v>
      </c>
      <c r="D113" s="23"/>
      <c r="E113" s="23"/>
      <c r="F113" s="18"/>
      <c r="G113" s="23">
        <v>2012</v>
      </c>
      <c r="H113" s="23"/>
      <c r="I113" s="23"/>
    </row>
    <row r="114" spans="1:21">
      <c r="A114" s="12"/>
      <c r="B114" s="88" t="s">
        <v>852</v>
      </c>
      <c r="C114" s="26" t="s">
        <v>282</v>
      </c>
      <c r="D114" s="28">
        <v>4793472</v>
      </c>
      <c r="E114" s="30"/>
      <c r="F114" s="25"/>
      <c r="G114" s="26" t="s">
        <v>282</v>
      </c>
      <c r="H114" s="28">
        <v>4837236</v>
      </c>
      <c r="I114" s="30"/>
    </row>
    <row r="115" spans="1:21">
      <c r="A115" s="12"/>
      <c r="B115" s="88"/>
      <c r="C115" s="27"/>
      <c r="D115" s="29"/>
      <c r="E115" s="31"/>
      <c r="F115" s="25"/>
      <c r="G115" s="27"/>
      <c r="H115" s="29"/>
      <c r="I115" s="31"/>
    </row>
    <row r="116" spans="1:21">
      <c r="A116" s="12"/>
      <c r="B116" s="90" t="s">
        <v>855</v>
      </c>
      <c r="C116" s="85">
        <v>382091</v>
      </c>
      <c r="D116" s="85"/>
      <c r="E116" s="44"/>
      <c r="F116" s="44"/>
      <c r="G116" s="85">
        <v>466678</v>
      </c>
      <c r="H116" s="85"/>
      <c r="I116" s="44"/>
    </row>
    <row r="117" spans="1:21">
      <c r="A117" s="12"/>
      <c r="B117" s="90"/>
      <c r="C117" s="85"/>
      <c r="D117" s="85"/>
      <c r="E117" s="44"/>
      <c r="F117" s="44"/>
      <c r="G117" s="85"/>
      <c r="H117" s="85"/>
      <c r="I117" s="44"/>
    </row>
    <row r="118" spans="1:21">
      <c r="A118" s="12"/>
      <c r="B118" s="88" t="s">
        <v>885</v>
      </c>
      <c r="C118" s="86">
        <v>428376</v>
      </c>
      <c r="D118" s="86"/>
      <c r="E118" s="25"/>
      <c r="F118" s="25"/>
      <c r="G118" s="86">
        <v>634858</v>
      </c>
      <c r="H118" s="86"/>
      <c r="I118" s="25"/>
    </row>
    <row r="119" spans="1:21">
      <c r="A119" s="12"/>
      <c r="B119" s="88"/>
      <c r="C119" s="86"/>
      <c r="D119" s="86"/>
      <c r="E119" s="25"/>
      <c r="F119" s="25"/>
      <c r="G119" s="86"/>
      <c r="H119" s="86"/>
      <c r="I119" s="25"/>
    </row>
    <row r="120" spans="1:21">
      <c r="A120" s="12"/>
      <c r="B120" s="90" t="s">
        <v>886</v>
      </c>
      <c r="C120" s="85">
        <v>475474</v>
      </c>
      <c r="D120" s="85"/>
      <c r="E120" s="44"/>
      <c r="F120" s="44"/>
      <c r="G120" s="85">
        <v>462608</v>
      </c>
      <c r="H120" s="85"/>
      <c r="I120" s="44"/>
    </row>
    <row r="121" spans="1:21" ht="15.75" thickBot="1">
      <c r="A121" s="12"/>
      <c r="B121" s="90"/>
      <c r="C121" s="153"/>
      <c r="D121" s="153"/>
      <c r="E121" s="61"/>
      <c r="F121" s="44"/>
      <c r="G121" s="153"/>
      <c r="H121" s="153"/>
      <c r="I121" s="61"/>
    </row>
    <row r="122" spans="1:21">
      <c r="A122" s="12"/>
      <c r="B122" s="88" t="s">
        <v>887</v>
      </c>
      <c r="C122" s="26" t="s">
        <v>282</v>
      </c>
      <c r="D122" s="28">
        <v>6079413</v>
      </c>
      <c r="E122" s="30"/>
      <c r="F122" s="25"/>
      <c r="G122" s="26" t="s">
        <v>282</v>
      </c>
      <c r="H122" s="28">
        <v>6401380</v>
      </c>
      <c r="I122" s="30"/>
    </row>
    <row r="123" spans="1:21" ht="15.75" thickBot="1">
      <c r="A123" s="12"/>
      <c r="B123" s="88"/>
      <c r="C123" s="154"/>
      <c r="D123" s="155"/>
      <c r="E123" s="65"/>
      <c r="F123" s="25"/>
      <c r="G123" s="154"/>
      <c r="H123" s="155"/>
      <c r="I123" s="65"/>
    </row>
    <row r="124" spans="1:21" ht="15.75" thickTop="1">
      <c r="A124" s="12"/>
      <c r="B124" s="15"/>
      <c r="C124" s="15"/>
    </row>
    <row r="125" spans="1:21" ht="120">
      <c r="A125" s="12"/>
      <c r="B125" s="156">
        <v>-1</v>
      </c>
      <c r="C125" s="126" t="s">
        <v>888</v>
      </c>
    </row>
    <row r="126" spans="1:21">
      <c r="A126" s="12"/>
      <c r="B126" s="57" t="s">
        <v>889</v>
      </c>
      <c r="C126" s="57"/>
      <c r="D126" s="57"/>
      <c r="E126" s="57"/>
      <c r="F126" s="57"/>
      <c r="G126" s="57"/>
      <c r="H126" s="57"/>
      <c r="I126" s="57"/>
      <c r="J126" s="57"/>
      <c r="K126" s="57"/>
      <c r="L126" s="57"/>
      <c r="M126" s="57"/>
      <c r="N126" s="57"/>
      <c r="O126" s="57"/>
      <c r="P126" s="57"/>
      <c r="Q126" s="57"/>
      <c r="R126" s="57"/>
      <c r="S126" s="57"/>
      <c r="T126" s="57"/>
      <c r="U126" s="57"/>
    </row>
  </sheetData>
  <mergeCells count="718">
    <mergeCell ref="B7:U7"/>
    <mergeCell ref="B8:U8"/>
    <mergeCell ref="B110:U110"/>
    <mergeCell ref="B126:U126"/>
    <mergeCell ref="H122:H123"/>
    <mergeCell ref="I122:I123"/>
    <mergeCell ref="A1:A2"/>
    <mergeCell ref="B1:U1"/>
    <mergeCell ref="B2:U2"/>
    <mergeCell ref="B3:U3"/>
    <mergeCell ref="A4:A126"/>
    <mergeCell ref="B4:U4"/>
    <mergeCell ref="B5:U5"/>
    <mergeCell ref="B6:U6"/>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G114:G115"/>
    <mergeCell ref="H114:H115"/>
    <mergeCell ref="I114:I115"/>
    <mergeCell ref="B116:B117"/>
    <mergeCell ref="C116:D117"/>
    <mergeCell ref="E116:E117"/>
    <mergeCell ref="F116:F117"/>
    <mergeCell ref="G116:H117"/>
    <mergeCell ref="I116:I117"/>
    <mergeCell ref="T102:T103"/>
    <mergeCell ref="U102:U103"/>
    <mergeCell ref="B111:I111"/>
    <mergeCell ref="C113:E113"/>
    <mergeCell ref="G113:I113"/>
    <mergeCell ref="B114:B115"/>
    <mergeCell ref="C114:C115"/>
    <mergeCell ref="D114:D115"/>
    <mergeCell ref="E114:E115"/>
    <mergeCell ref="F114:F11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S75:U78"/>
    <mergeCell ref="C79:E79"/>
    <mergeCell ref="G79:I79"/>
    <mergeCell ref="K79:M79"/>
    <mergeCell ref="O79:Q79"/>
    <mergeCell ref="S79:U79"/>
    <mergeCell ref="N75:N78"/>
    <mergeCell ref="O75:Q75"/>
    <mergeCell ref="O76:Q76"/>
    <mergeCell ref="O77:Q77"/>
    <mergeCell ref="O78:Q78"/>
    <mergeCell ref="R75:R78"/>
    <mergeCell ref="G77:I77"/>
    <mergeCell ref="G78:I78"/>
    <mergeCell ref="J75:J78"/>
    <mergeCell ref="K75:M75"/>
    <mergeCell ref="K76:M76"/>
    <mergeCell ref="K77:M77"/>
    <mergeCell ref="K78:M78"/>
    <mergeCell ref="U71:U72"/>
    <mergeCell ref="B73:U73"/>
    <mergeCell ref="B75:B78"/>
    <mergeCell ref="C75:E75"/>
    <mergeCell ref="C76:E76"/>
    <mergeCell ref="C77:E77"/>
    <mergeCell ref="C78:E78"/>
    <mergeCell ref="F75:F78"/>
    <mergeCell ref="G75:I75"/>
    <mergeCell ref="G76:I76"/>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S42:U45"/>
    <mergeCell ref="C46:E46"/>
    <mergeCell ref="G46:I46"/>
    <mergeCell ref="K46:M46"/>
    <mergeCell ref="O46:Q46"/>
    <mergeCell ref="S46:U46"/>
    <mergeCell ref="N42:N45"/>
    <mergeCell ref="O42:Q42"/>
    <mergeCell ref="O43:Q43"/>
    <mergeCell ref="O44:Q44"/>
    <mergeCell ref="O45:Q45"/>
    <mergeCell ref="R42:R45"/>
    <mergeCell ref="G43:I43"/>
    <mergeCell ref="G44:I44"/>
    <mergeCell ref="G45:I45"/>
    <mergeCell ref="J42:J45"/>
    <mergeCell ref="K42:M42"/>
    <mergeCell ref="K43:M43"/>
    <mergeCell ref="K44:M44"/>
    <mergeCell ref="K45:M45"/>
    <mergeCell ref="T38:T39"/>
    <mergeCell ref="U38:U39"/>
    <mergeCell ref="B40:U40"/>
    <mergeCell ref="B42:B45"/>
    <mergeCell ref="C42:E42"/>
    <mergeCell ref="C43:E43"/>
    <mergeCell ref="C44:E44"/>
    <mergeCell ref="C45:E45"/>
    <mergeCell ref="F42:F45"/>
    <mergeCell ref="G42:I42"/>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1:U14"/>
    <mergeCell ref="C15:E15"/>
    <mergeCell ref="G15:I15"/>
    <mergeCell ref="K15:M15"/>
    <mergeCell ref="O15:Q15"/>
    <mergeCell ref="S15:U15"/>
    <mergeCell ref="N11:N14"/>
    <mergeCell ref="O11:Q11"/>
    <mergeCell ref="O12:Q12"/>
    <mergeCell ref="O13:Q13"/>
    <mergeCell ref="O14:Q14"/>
    <mergeCell ref="R11:R14"/>
    <mergeCell ref="G14:I14"/>
    <mergeCell ref="J11:J14"/>
    <mergeCell ref="K11:M11"/>
    <mergeCell ref="K12:M12"/>
    <mergeCell ref="K13:M13"/>
    <mergeCell ref="K14:M14"/>
    <mergeCell ref="B9:U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33"/>
  <sheetViews>
    <sheetView showGridLines="0" workbookViewId="0"/>
  </sheetViews>
  <sheetFormatPr defaultRowHeight="15"/>
  <cols>
    <col min="1" max="3" width="36.5703125" bestFit="1" customWidth="1"/>
    <col min="4" max="4" width="10" bestFit="1" customWidth="1"/>
    <col min="5" max="5" width="12.7109375" bestFit="1" customWidth="1"/>
    <col min="6" max="6" width="6.5703125" bestFit="1" customWidth="1"/>
    <col min="7" max="7" width="4.7109375" bestFit="1" customWidth="1"/>
    <col min="9" max="9" width="1.5703125" bestFit="1" customWidth="1"/>
    <col min="10" max="10" width="5.42578125" bestFit="1" customWidth="1"/>
    <col min="11" max="11" width="2" bestFit="1" customWidth="1"/>
    <col min="13" max="13" width="6.42578125" bestFit="1" customWidth="1"/>
    <col min="15" max="15" width="1.5703125" bestFit="1" customWidth="1"/>
    <col min="16" max="16" width="6.5703125" bestFit="1" customWidth="1"/>
    <col min="18" max="18" width="1.5703125" bestFit="1" customWidth="1"/>
    <col min="19" max="19" width="5.85546875" bestFit="1" customWidth="1"/>
    <col min="21" max="21" width="1.5703125" bestFit="1" customWidth="1"/>
    <col min="22" max="22" width="6.42578125" bestFit="1" customWidth="1"/>
    <col min="24" max="24" width="1.5703125" bestFit="1" customWidth="1"/>
    <col min="25" max="25" width="6" bestFit="1" customWidth="1"/>
    <col min="27" max="27" width="2" customWidth="1"/>
    <col min="28" max="28" width="9.42578125" customWidth="1"/>
    <col min="29" max="29" width="1.85546875" customWidth="1"/>
    <col min="30" max="30" width="1.5703125" bestFit="1" customWidth="1"/>
    <col min="31" max="31" width="6.140625" bestFit="1" customWidth="1"/>
    <col min="33" max="33" width="1.5703125" bestFit="1" customWidth="1"/>
    <col min="34" max="34" width="6.140625" bestFit="1" customWidth="1"/>
  </cols>
  <sheetData>
    <row r="1" spans="1:35" ht="15" customHeight="1">
      <c r="A1" s="9" t="s">
        <v>89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ht="45">
      <c r="A3" s="7" t="s">
        <v>891</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892</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c r="A5" s="12"/>
      <c r="B5" s="22"/>
      <c r="C5" s="22"/>
      <c r="D5" s="22"/>
      <c r="E5" s="22"/>
      <c r="F5" s="22"/>
      <c r="G5" s="22"/>
      <c r="H5" s="22"/>
      <c r="I5" s="22"/>
      <c r="J5" s="22"/>
      <c r="K5" s="22"/>
      <c r="L5" s="22"/>
      <c r="M5" s="22"/>
      <c r="N5" s="22"/>
    </row>
    <row r="6" spans="1:35">
      <c r="A6" s="12"/>
      <c r="B6" s="15"/>
      <c r="C6" s="15"/>
      <c r="D6" s="15"/>
      <c r="E6" s="15"/>
      <c r="F6" s="15"/>
      <c r="G6" s="15"/>
      <c r="H6" s="15"/>
      <c r="I6" s="15"/>
      <c r="J6" s="15"/>
      <c r="K6" s="15"/>
      <c r="L6" s="15"/>
      <c r="M6" s="15"/>
      <c r="N6" s="15"/>
    </row>
    <row r="7" spans="1:35">
      <c r="A7" s="12"/>
      <c r="B7" s="157" t="s">
        <v>893</v>
      </c>
      <c r="C7" s="157"/>
      <c r="D7" s="157"/>
      <c r="E7" s="157"/>
      <c r="F7" s="157"/>
      <c r="G7" s="157"/>
      <c r="H7" s="157"/>
      <c r="I7" s="157"/>
      <c r="J7" s="157"/>
      <c r="K7" s="157"/>
      <c r="L7" s="157"/>
      <c r="M7" s="157"/>
      <c r="N7" s="157"/>
    </row>
    <row r="8" spans="1:35">
      <c r="A8" s="12"/>
      <c r="B8" s="157" t="s">
        <v>894</v>
      </c>
      <c r="C8" s="157"/>
      <c r="D8" s="157"/>
      <c r="E8" s="157"/>
      <c r="F8" s="157"/>
      <c r="G8" s="157"/>
      <c r="H8" s="157"/>
      <c r="I8" s="157"/>
      <c r="J8" s="157"/>
      <c r="K8" s="157"/>
      <c r="L8" s="157"/>
      <c r="M8" s="157"/>
      <c r="N8" s="157"/>
    </row>
    <row r="9" spans="1:35">
      <c r="A9" s="12"/>
      <c r="B9" s="157" t="s">
        <v>895</v>
      </c>
      <c r="C9" s="157"/>
      <c r="D9" s="157"/>
      <c r="E9" s="157"/>
      <c r="F9" s="157"/>
      <c r="G9" s="157"/>
      <c r="H9" s="157"/>
      <c r="I9" s="157"/>
      <c r="J9" s="157"/>
      <c r="K9" s="157"/>
      <c r="L9" s="157"/>
      <c r="M9" s="157"/>
      <c r="N9" s="157"/>
    </row>
    <row r="10" spans="1:35">
      <c r="A10" s="12"/>
      <c r="B10" s="158">
        <v>41639</v>
      </c>
      <c r="C10" s="158"/>
      <c r="D10" s="158"/>
      <c r="E10" s="158"/>
      <c r="F10" s="158"/>
      <c r="G10" s="158"/>
      <c r="H10" s="158"/>
      <c r="I10" s="158"/>
      <c r="J10" s="158"/>
      <c r="K10" s="158"/>
      <c r="L10" s="158"/>
      <c r="M10" s="158"/>
      <c r="N10" s="158"/>
    </row>
    <row r="11" spans="1:35">
      <c r="A11" s="12"/>
      <c r="B11" s="157" t="s">
        <v>896</v>
      </c>
      <c r="C11" s="157"/>
      <c r="D11" s="157"/>
      <c r="E11" s="157"/>
      <c r="F11" s="157"/>
      <c r="G11" s="157"/>
      <c r="H11" s="157"/>
      <c r="I11" s="157"/>
      <c r="J11" s="157"/>
      <c r="K11" s="157"/>
      <c r="L11" s="157"/>
      <c r="M11" s="157"/>
      <c r="N11" s="157"/>
    </row>
    <row r="12" spans="1:35">
      <c r="A12" s="12"/>
      <c r="B12" s="22"/>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c r="AH12" s="22"/>
      <c r="AI12" s="22"/>
    </row>
    <row r="13" spans="1:35">
      <c r="A13" s="12"/>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c r="AI13" s="15"/>
    </row>
    <row r="14" spans="1:35">
      <c r="A14" s="12"/>
      <c r="B14" s="18"/>
      <c r="C14" s="18"/>
      <c r="D14" s="18"/>
      <c r="E14" s="18"/>
      <c r="F14" s="18"/>
      <c r="G14" s="44"/>
      <c r="H14" s="44"/>
      <c r="I14" s="162">
        <v>-2</v>
      </c>
      <c r="J14" s="162"/>
      <c r="K14" s="162"/>
      <c r="L14" s="162"/>
      <c r="M14" s="162"/>
      <c r="N14" s="162"/>
      <c r="O14" s="162">
        <v>-3</v>
      </c>
      <c r="P14" s="162"/>
      <c r="Q14" s="162"/>
      <c r="R14" s="44"/>
      <c r="S14" s="44"/>
      <c r="T14" s="44"/>
      <c r="U14" s="44"/>
      <c r="V14" s="44"/>
      <c r="W14" s="44"/>
      <c r="X14" s="44"/>
      <c r="Y14" s="44"/>
      <c r="Z14" s="44"/>
      <c r="AA14" s="44"/>
      <c r="AB14" s="44"/>
      <c r="AC14" s="44"/>
      <c r="AD14" s="44"/>
      <c r="AE14" s="44"/>
      <c r="AF14" s="44"/>
      <c r="AG14" s="44"/>
      <c r="AH14" s="44"/>
      <c r="AI14" s="44"/>
    </row>
    <row r="15" spans="1:35" ht="15.75" thickBot="1">
      <c r="A15" s="12"/>
      <c r="B15" s="18"/>
      <c r="C15" s="18"/>
      <c r="D15" s="159">
        <v>-1</v>
      </c>
      <c r="E15" s="18"/>
      <c r="F15" s="18"/>
      <c r="G15" s="44"/>
      <c r="H15" s="44"/>
      <c r="I15" s="163" t="s">
        <v>897</v>
      </c>
      <c r="J15" s="163"/>
      <c r="K15" s="163"/>
      <c r="L15" s="163"/>
      <c r="M15" s="163"/>
      <c r="N15" s="163"/>
      <c r="O15" s="162" t="s">
        <v>898</v>
      </c>
      <c r="P15" s="162"/>
      <c r="Q15" s="162"/>
      <c r="R15" s="164">
        <v>41639</v>
      </c>
      <c r="S15" s="164"/>
      <c r="T15" s="164"/>
      <c r="U15" s="164"/>
      <c r="V15" s="164"/>
      <c r="W15" s="164"/>
      <c r="X15" s="164"/>
      <c r="Y15" s="164"/>
      <c r="Z15" s="164"/>
      <c r="AA15" s="164"/>
      <c r="AB15" s="164"/>
      <c r="AC15" s="164"/>
      <c r="AD15" s="164"/>
      <c r="AE15" s="164"/>
      <c r="AF15" s="164"/>
      <c r="AG15" s="164"/>
      <c r="AH15" s="164"/>
      <c r="AI15" s="164"/>
    </row>
    <row r="16" spans="1:35">
      <c r="A16" s="12"/>
      <c r="B16" s="18"/>
      <c r="C16" s="159" t="s">
        <v>899</v>
      </c>
      <c r="D16" s="159" t="s">
        <v>900</v>
      </c>
      <c r="E16" s="18"/>
      <c r="F16" s="159" t="s">
        <v>901</v>
      </c>
      <c r="G16" s="162" t="s">
        <v>902</v>
      </c>
      <c r="H16" s="162"/>
      <c r="I16" s="53"/>
      <c r="J16" s="53"/>
      <c r="K16" s="53"/>
      <c r="L16" s="165" t="s">
        <v>903</v>
      </c>
      <c r="M16" s="165"/>
      <c r="N16" s="165"/>
      <c r="O16" s="162" t="s">
        <v>904</v>
      </c>
      <c r="P16" s="162"/>
      <c r="Q16" s="162"/>
      <c r="R16" s="53"/>
      <c r="S16" s="53"/>
      <c r="T16" s="53"/>
      <c r="U16" s="165" t="s">
        <v>903</v>
      </c>
      <c r="V16" s="165"/>
      <c r="W16" s="165"/>
      <c r="X16" s="165">
        <v>-4</v>
      </c>
      <c r="Y16" s="165"/>
      <c r="Z16" s="165"/>
      <c r="AA16" s="165" t="s">
        <v>905</v>
      </c>
      <c r="AB16" s="165"/>
      <c r="AC16" s="165"/>
      <c r="AD16" s="165" t="s">
        <v>906</v>
      </c>
      <c r="AE16" s="165"/>
      <c r="AF16" s="165"/>
      <c r="AG16" s="53"/>
      <c r="AH16" s="53"/>
      <c r="AI16" s="53"/>
    </row>
    <row r="17" spans="1:35" ht="15.75" thickBot="1">
      <c r="A17" s="12"/>
      <c r="B17" s="161" t="s">
        <v>907</v>
      </c>
      <c r="C17" s="160" t="s">
        <v>908</v>
      </c>
      <c r="D17" s="160" t="s">
        <v>862</v>
      </c>
      <c r="E17" s="160" t="s">
        <v>909</v>
      </c>
      <c r="F17" s="160" t="s">
        <v>910</v>
      </c>
      <c r="G17" s="163" t="s">
        <v>911</v>
      </c>
      <c r="H17" s="163"/>
      <c r="I17" s="163" t="s">
        <v>912</v>
      </c>
      <c r="J17" s="163"/>
      <c r="K17" s="163"/>
      <c r="L17" s="163" t="s">
        <v>913</v>
      </c>
      <c r="M17" s="163"/>
      <c r="N17" s="163"/>
      <c r="O17" s="163" t="s">
        <v>914</v>
      </c>
      <c r="P17" s="163"/>
      <c r="Q17" s="163"/>
      <c r="R17" s="163" t="s">
        <v>912</v>
      </c>
      <c r="S17" s="163"/>
      <c r="T17" s="163"/>
      <c r="U17" s="163" t="s">
        <v>913</v>
      </c>
      <c r="V17" s="163"/>
      <c r="W17" s="163"/>
      <c r="X17" s="163" t="s">
        <v>915</v>
      </c>
      <c r="Y17" s="163"/>
      <c r="Z17" s="163"/>
      <c r="AA17" s="163" t="s">
        <v>916</v>
      </c>
      <c r="AB17" s="163"/>
      <c r="AC17" s="163"/>
      <c r="AD17" s="163" t="s">
        <v>917</v>
      </c>
      <c r="AE17" s="163"/>
      <c r="AF17" s="163"/>
      <c r="AG17" s="163" t="s">
        <v>918</v>
      </c>
      <c r="AH17" s="163"/>
      <c r="AI17" s="163"/>
    </row>
    <row r="18" spans="1:35">
      <c r="A18" s="12"/>
      <c r="B18" s="18"/>
      <c r="C18" s="18"/>
      <c r="D18" s="18"/>
      <c r="E18" s="18"/>
      <c r="F18" s="18"/>
      <c r="G18" s="53"/>
      <c r="H18" s="53"/>
      <c r="I18" s="53"/>
      <c r="J18" s="53"/>
      <c r="K18" s="53"/>
      <c r="L18" s="53"/>
      <c r="M18" s="53"/>
      <c r="N18" s="53"/>
      <c r="O18" s="53"/>
      <c r="P18" s="53"/>
      <c r="Q18" s="53"/>
      <c r="R18" s="53"/>
      <c r="S18" s="53"/>
      <c r="T18" s="53"/>
      <c r="U18" s="53"/>
      <c r="V18" s="53"/>
      <c r="W18" s="53"/>
      <c r="X18" s="53"/>
      <c r="Y18" s="53"/>
      <c r="Z18" s="53"/>
      <c r="AA18" s="53"/>
      <c r="AB18" s="53"/>
      <c r="AC18" s="53"/>
      <c r="AD18" s="53"/>
      <c r="AE18" s="53"/>
      <c r="AF18" s="53"/>
      <c r="AG18" s="53"/>
      <c r="AH18" s="53"/>
      <c r="AI18" s="53"/>
    </row>
    <row r="19" spans="1:35">
      <c r="A19" s="12"/>
      <c r="B19" s="166" t="s">
        <v>919</v>
      </c>
      <c r="C19" s="166"/>
      <c r="D19" s="20"/>
      <c r="E19" s="20"/>
      <c r="F19" s="20"/>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c r="AG19" s="25"/>
      <c r="AH19" s="25"/>
      <c r="AI19" s="25"/>
    </row>
    <row r="20" spans="1:35">
      <c r="A20" s="12"/>
      <c r="B20" s="167" t="s">
        <v>920</v>
      </c>
      <c r="C20" s="167" t="s">
        <v>921</v>
      </c>
      <c r="D20" s="168">
        <v>35765</v>
      </c>
      <c r="E20" s="167" t="s">
        <v>922</v>
      </c>
      <c r="F20" s="169">
        <v>1987</v>
      </c>
      <c r="G20" s="170">
        <v>234</v>
      </c>
      <c r="H20" s="44"/>
      <c r="I20" s="167" t="s">
        <v>282</v>
      </c>
      <c r="J20" s="171">
        <v>2664</v>
      </c>
      <c r="K20" s="44"/>
      <c r="L20" s="167" t="s">
        <v>282</v>
      </c>
      <c r="M20" s="171">
        <v>18815</v>
      </c>
      <c r="N20" s="44"/>
      <c r="O20" s="167" t="s">
        <v>282</v>
      </c>
      <c r="P20" s="171">
        <v>6494</v>
      </c>
      <c r="Q20" s="44"/>
      <c r="R20" s="167" t="s">
        <v>282</v>
      </c>
      <c r="S20" s="171">
        <v>2664</v>
      </c>
      <c r="T20" s="44"/>
      <c r="U20" s="167" t="s">
        <v>282</v>
      </c>
      <c r="V20" s="171">
        <v>25309</v>
      </c>
      <c r="W20" s="44"/>
      <c r="X20" s="167" t="s">
        <v>282</v>
      </c>
      <c r="Y20" s="171">
        <v>27973</v>
      </c>
      <c r="Z20" s="44"/>
      <c r="AA20" s="167" t="s">
        <v>282</v>
      </c>
      <c r="AB20" s="170" t="s">
        <v>923</v>
      </c>
      <c r="AC20" s="167" t="s">
        <v>369</v>
      </c>
      <c r="AD20" s="167" t="s">
        <v>282</v>
      </c>
      <c r="AE20" s="171">
        <v>16896</v>
      </c>
      <c r="AF20" s="44"/>
      <c r="AG20" s="167" t="s">
        <v>282</v>
      </c>
      <c r="AH20" s="171">
        <v>25955</v>
      </c>
      <c r="AI20" s="44"/>
    </row>
    <row r="21" spans="1:35">
      <c r="A21" s="12"/>
      <c r="B21" s="167"/>
      <c r="C21" s="167"/>
      <c r="D21" s="168"/>
      <c r="E21" s="167"/>
      <c r="F21" s="169"/>
      <c r="G21" s="170"/>
      <c r="H21" s="44"/>
      <c r="I21" s="167"/>
      <c r="J21" s="171"/>
      <c r="K21" s="44"/>
      <c r="L21" s="167"/>
      <c r="M21" s="171"/>
      <c r="N21" s="44"/>
      <c r="O21" s="167"/>
      <c r="P21" s="171"/>
      <c r="Q21" s="44"/>
      <c r="R21" s="167"/>
      <c r="S21" s="171"/>
      <c r="T21" s="44"/>
      <c r="U21" s="167"/>
      <c r="V21" s="171"/>
      <c r="W21" s="44"/>
      <c r="X21" s="167"/>
      <c r="Y21" s="171"/>
      <c r="Z21" s="44"/>
      <c r="AA21" s="167"/>
      <c r="AB21" s="170"/>
      <c r="AC21" s="167"/>
      <c r="AD21" s="167"/>
      <c r="AE21" s="171"/>
      <c r="AF21" s="44"/>
      <c r="AG21" s="167"/>
      <c r="AH21" s="171"/>
      <c r="AI21" s="44"/>
    </row>
    <row r="22" spans="1:35">
      <c r="A22" s="12"/>
      <c r="B22" s="172" t="s">
        <v>924</v>
      </c>
      <c r="C22" s="172" t="s">
        <v>921</v>
      </c>
      <c r="D22" s="173">
        <v>41802</v>
      </c>
      <c r="E22" s="172" t="s">
        <v>925</v>
      </c>
      <c r="F22" s="174">
        <v>1987</v>
      </c>
      <c r="G22" s="175">
        <v>42</v>
      </c>
      <c r="H22" s="25"/>
      <c r="I22" s="176">
        <v>14985</v>
      </c>
      <c r="J22" s="176"/>
      <c r="K22" s="25"/>
      <c r="L22" s="176">
        <v>23459</v>
      </c>
      <c r="M22" s="176"/>
      <c r="N22" s="25"/>
      <c r="O22" s="176">
        <v>3942</v>
      </c>
      <c r="P22" s="176"/>
      <c r="Q22" s="25"/>
      <c r="R22" s="176">
        <v>14985</v>
      </c>
      <c r="S22" s="176"/>
      <c r="T22" s="25"/>
      <c r="U22" s="176">
        <v>27401</v>
      </c>
      <c r="V22" s="176"/>
      <c r="W22" s="25"/>
      <c r="X22" s="176">
        <v>42386</v>
      </c>
      <c r="Y22" s="176"/>
      <c r="Z22" s="25"/>
      <c r="AA22" s="175" t="s">
        <v>926</v>
      </c>
      <c r="AB22" s="175"/>
      <c r="AC22" s="172" t="s">
        <v>369</v>
      </c>
      <c r="AD22" s="176">
        <v>41020</v>
      </c>
      <c r="AE22" s="176"/>
      <c r="AF22" s="25"/>
      <c r="AG22" s="176">
        <v>19493</v>
      </c>
      <c r="AH22" s="176"/>
      <c r="AI22" s="25"/>
    </row>
    <row r="23" spans="1:35">
      <c r="A23" s="12"/>
      <c r="B23" s="172"/>
      <c r="C23" s="172"/>
      <c r="D23" s="173"/>
      <c r="E23" s="172"/>
      <c r="F23" s="174"/>
      <c r="G23" s="175"/>
      <c r="H23" s="25"/>
      <c r="I23" s="176"/>
      <c r="J23" s="176"/>
      <c r="K23" s="25"/>
      <c r="L23" s="176"/>
      <c r="M23" s="176"/>
      <c r="N23" s="25"/>
      <c r="O23" s="176"/>
      <c r="P23" s="176"/>
      <c r="Q23" s="25"/>
      <c r="R23" s="176"/>
      <c r="S23" s="176"/>
      <c r="T23" s="25"/>
      <c r="U23" s="176"/>
      <c r="V23" s="176"/>
      <c r="W23" s="25"/>
      <c r="X23" s="176"/>
      <c r="Y23" s="176"/>
      <c r="Z23" s="25"/>
      <c r="AA23" s="175"/>
      <c r="AB23" s="175"/>
      <c r="AC23" s="172"/>
      <c r="AD23" s="176"/>
      <c r="AE23" s="176"/>
      <c r="AF23" s="25"/>
      <c r="AG23" s="176"/>
      <c r="AH23" s="176"/>
      <c r="AI23" s="25"/>
    </row>
    <row r="24" spans="1:35">
      <c r="A24" s="12"/>
      <c r="B24" s="167" t="s">
        <v>927</v>
      </c>
      <c r="C24" s="167" t="s">
        <v>921</v>
      </c>
      <c r="D24" s="177">
        <v>41703</v>
      </c>
      <c r="E24" s="167" t="s">
        <v>925</v>
      </c>
      <c r="F24" s="169">
        <v>1900</v>
      </c>
      <c r="G24" s="170">
        <v>17</v>
      </c>
      <c r="H24" s="44"/>
      <c r="I24" s="171">
        <v>4281</v>
      </c>
      <c r="J24" s="171"/>
      <c r="K24" s="44"/>
      <c r="L24" s="170">
        <v>752</v>
      </c>
      <c r="M24" s="170"/>
      <c r="N24" s="44"/>
      <c r="O24" s="170">
        <v>318</v>
      </c>
      <c r="P24" s="170"/>
      <c r="Q24" s="44"/>
      <c r="R24" s="171">
        <v>4281</v>
      </c>
      <c r="S24" s="171"/>
      <c r="T24" s="44"/>
      <c r="U24" s="171">
        <v>1070</v>
      </c>
      <c r="V24" s="171"/>
      <c r="W24" s="44"/>
      <c r="X24" s="171">
        <v>5351</v>
      </c>
      <c r="Y24" s="171"/>
      <c r="Z24" s="44"/>
      <c r="AA24" s="170" t="s">
        <v>928</v>
      </c>
      <c r="AB24" s="170"/>
      <c r="AC24" s="167" t="s">
        <v>369</v>
      </c>
      <c r="AD24" s="171">
        <v>4899</v>
      </c>
      <c r="AE24" s="171"/>
      <c r="AF24" s="44"/>
      <c r="AG24" s="171">
        <v>2520</v>
      </c>
      <c r="AH24" s="171"/>
      <c r="AI24" s="44"/>
    </row>
    <row r="25" spans="1:35">
      <c r="A25" s="12"/>
      <c r="B25" s="167"/>
      <c r="C25" s="167"/>
      <c r="D25" s="177"/>
      <c r="E25" s="167"/>
      <c r="F25" s="169"/>
      <c r="G25" s="170"/>
      <c r="H25" s="44"/>
      <c r="I25" s="171"/>
      <c r="J25" s="171"/>
      <c r="K25" s="44"/>
      <c r="L25" s="170"/>
      <c r="M25" s="170"/>
      <c r="N25" s="44"/>
      <c r="O25" s="170"/>
      <c r="P25" s="170"/>
      <c r="Q25" s="44"/>
      <c r="R25" s="171"/>
      <c r="S25" s="171"/>
      <c r="T25" s="44"/>
      <c r="U25" s="171"/>
      <c r="V25" s="171"/>
      <c r="W25" s="44"/>
      <c r="X25" s="171"/>
      <c r="Y25" s="171"/>
      <c r="Z25" s="44"/>
      <c r="AA25" s="170"/>
      <c r="AB25" s="170"/>
      <c r="AC25" s="167"/>
      <c r="AD25" s="171"/>
      <c r="AE25" s="171"/>
      <c r="AF25" s="44"/>
      <c r="AG25" s="171"/>
      <c r="AH25" s="171"/>
      <c r="AI25" s="44"/>
    </row>
    <row r="26" spans="1:35">
      <c r="A26" s="12"/>
      <c r="B26" s="172" t="s">
        <v>929</v>
      </c>
      <c r="C26" s="172" t="s">
        <v>921</v>
      </c>
      <c r="D26" s="173">
        <v>41763</v>
      </c>
      <c r="E26" s="172" t="s">
        <v>925</v>
      </c>
      <c r="F26" s="174">
        <v>1910</v>
      </c>
      <c r="G26" s="175">
        <v>72</v>
      </c>
      <c r="H26" s="25"/>
      <c r="I26" s="176">
        <v>12066</v>
      </c>
      <c r="J26" s="176"/>
      <c r="K26" s="25"/>
      <c r="L26" s="176">
        <v>4535</v>
      </c>
      <c r="M26" s="176"/>
      <c r="N26" s="25"/>
      <c r="O26" s="176">
        <v>2442</v>
      </c>
      <c r="P26" s="176"/>
      <c r="Q26" s="25"/>
      <c r="R26" s="176">
        <v>12067</v>
      </c>
      <c r="S26" s="176"/>
      <c r="T26" s="25"/>
      <c r="U26" s="176">
        <v>6976</v>
      </c>
      <c r="V26" s="176"/>
      <c r="W26" s="25"/>
      <c r="X26" s="176">
        <v>19043</v>
      </c>
      <c r="Y26" s="176"/>
      <c r="Z26" s="25"/>
      <c r="AA26" s="175" t="s">
        <v>930</v>
      </c>
      <c r="AB26" s="175"/>
      <c r="AC26" s="172" t="s">
        <v>369</v>
      </c>
      <c r="AD26" s="176">
        <v>16497</v>
      </c>
      <c r="AE26" s="176"/>
      <c r="AF26" s="25"/>
      <c r="AG26" s="176">
        <v>7435</v>
      </c>
      <c r="AH26" s="176"/>
      <c r="AI26" s="25"/>
    </row>
    <row r="27" spans="1:35">
      <c r="A27" s="12"/>
      <c r="B27" s="172"/>
      <c r="C27" s="172"/>
      <c r="D27" s="173"/>
      <c r="E27" s="172"/>
      <c r="F27" s="174"/>
      <c r="G27" s="175"/>
      <c r="H27" s="25"/>
      <c r="I27" s="176"/>
      <c r="J27" s="176"/>
      <c r="K27" s="25"/>
      <c r="L27" s="176"/>
      <c r="M27" s="176"/>
      <c r="N27" s="25"/>
      <c r="O27" s="176"/>
      <c r="P27" s="176"/>
      <c r="Q27" s="25"/>
      <c r="R27" s="176"/>
      <c r="S27" s="176"/>
      <c r="T27" s="25"/>
      <c r="U27" s="176"/>
      <c r="V27" s="176"/>
      <c r="W27" s="25"/>
      <c r="X27" s="176"/>
      <c r="Y27" s="176"/>
      <c r="Z27" s="25"/>
      <c r="AA27" s="175"/>
      <c r="AB27" s="175"/>
      <c r="AC27" s="172"/>
      <c r="AD27" s="176"/>
      <c r="AE27" s="176"/>
      <c r="AF27" s="25"/>
      <c r="AG27" s="176"/>
      <c r="AH27" s="176"/>
      <c r="AI27" s="25"/>
    </row>
    <row r="28" spans="1:35">
      <c r="A28" s="12"/>
      <c r="B28" s="167" t="s">
        <v>931</v>
      </c>
      <c r="C28" s="167" t="s">
        <v>932</v>
      </c>
      <c r="D28" s="177">
        <v>41677</v>
      </c>
      <c r="E28" s="167" t="s">
        <v>925</v>
      </c>
      <c r="F28" s="169">
        <v>1910</v>
      </c>
      <c r="G28" s="170">
        <v>32</v>
      </c>
      <c r="H28" s="44"/>
      <c r="I28" s="171">
        <v>19123</v>
      </c>
      <c r="J28" s="171"/>
      <c r="K28" s="44"/>
      <c r="L28" s="171">
        <v>3300</v>
      </c>
      <c r="M28" s="171"/>
      <c r="N28" s="44"/>
      <c r="O28" s="171">
        <v>2608</v>
      </c>
      <c r="P28" s="171"/>
      <c r="Q28" s="44"/>
      <c r="R28" s="171">
        <v>19123</v>
      </c>
      <c r="S28" s="171"/>
      <c r="T28" s="44"/>
      <c r="U28" s="171">
        <v>5908</v>
      </c>
      <c r="V28" s="171"/>
      <c r="W28" s="44"/>
      <c r="X28" s="171">
        <v>25031</v>
      </c>
      <c r="Y28" s="171"/>
      <c r="Z28" s="44"/>
      <c r="AA28" s="170" t="s">
        <v>933</v>
      </c>
      <c r="AB28" s="170"/>
      <c r="AC28" s="167" t="s">
        <v>369</v>
      </c>
      <c r="AD28" s="171">
        <v>22956</v>
      </c>
      <c r="AE28" s="171"/>
      <c r="AF28" s="44"/>
      <c r="AG28" s="171">
        <v>13471</v>
      </c>
      <c r="AH28" s="171"/>
      <c r="AI28" s="44"/>
    </row>
    <row r="29" spans="1:35">
      <c r="A29" s="12"/>
      <c r="B29" s="167"/>
      <c r="C29" s="167"/>
      <c r="D29" s="177"/>
      <c r="E29" s="167"/>
      <c r="F29" s="169"/>
      <c r="G29" s="170"/>
      <c r="H29" s="44"/>
      <c r="I29" s="171"/>
      <c r="J29" s="171"/>
      <c r="K29" s="44"/>
      <c r="L29" s="171"/>
      <c r="M29" s="171"/>
      <c r="N29" s="44"/>
      <c r="O29" s="171"/>
      <c r="P29" s="171"/>
      <c r="Q29" s="44"/>
      <c r="R29" s="171"/>
      <c r="S29" s="171"/>
      <c r="T29" s="44"/>
      <c r="U29" s="171"/>
      <c r="V29" s="171"/>
      <c r="W29" s="44"/>
      <c r="X29" s="171"/>
      <c r="Y29" s="171"/>
      <c r="Z29" s="44"/>
      <c r="AA29" s="170"/>
      <c r="AB29" s="170"/>
      <c r="AC29" s="167"/>
      <c r="AD29" s="171"/>
      <c r="AE29" s="171"/>
      <c r="AF29" s="44"/>
      <c r="AG29" s="171"/>
      <c r="AH29" s="171"/>
      <c r="AI29" s="44"/>
    </row>
    <row r="30" spans="1:35">
      <c r="A30" s="12"/>
      <c r="B30" s="172" t="s">
        <v>934</v>
      </c>
      <c r="C30" s="172" t="s">
        <v>932</v>
      </c>
      <c r="D30" s="173">
        <v>41797</v>
      </c>
      <c r="E30" s="172" t="s">
        <v>925</v>
      </c>
      <c r="F30" s="174">
        <v>1910</v>
      </c>
      <c r="G30" s="175">
        <v>44</v>
      </c>
      <c r="H30" s="25"/>
      <c r="I30" s="176">
        <v>4352</v>
      </c>
      <c r="J30" s="176"/>
      <c r="K30" s="25"/>
      <c r="L30" s="176">
        <v>1450</v>
      </c>
      <c r="M30" s="176"/>
      <c r="N30" s="25"/>
      <c r="O30" s="176">
        <v>1556</v>
      </c>
      <c r="P30" s="176"/>
      <c r="Q30" s="25"/>
      <c r="R30" s="176">
        <v>4352</v>
      </c>
      <c r="S30" s="176"/>
      <c r="T30" s="25"/>
      <c r="U30" s="176">
        <v>3006</v>
      </c>
      <c r="V30" s="176"/>
      <c r="W30" s="25"/>
      <c r="X30" s="176">
        <v>7358</v>
      </c>
      <c r="Y30" s="176"/>
      <c r="Z30" s="25"/>
      <c r="AA30" s="175" t="s">
        <v>935</v>
      </c>
      <c r="AB30" s="175"/>
      <c r="AC30" s="172" t="s">
        <v>369</v>
      </c>
      <c r="AD30" s="176">
        <v>6401</v>
      </c>
      <c r="AE30" s="176"/>
      <c r="AF30" s="25"/>
      <c r="AG30" s="176">
        <v>2963</v>
      </c>
      <c r="AH30" s="176"/>
      <c r="AI30" s="25"/>
    </row>
    <row r="31" spans="1:35">
      <c r="A31" s="12"/>
      <c r="B31" s="172"/>
      <c r="C31" s="172"/>
      <c r="D31" s="173"/>
      <c r="E31" s="172"/>
      <c r="F31" s="174"/>
      <c r="G31" s="175"/>
      <c r="H31" s="25"/>
      <c r="I31" s="176"/>
      <c r="J31" s="176"/>
      <c r="K31" s="25"/>
      <c r="L31" s="176"/>
      <c r="M31" s="176"/>
      <c r="N31" s="25"/>
      <c r="O31" s="176"/>
      <c r="P31" s="176"/>
      <c r="Q31" s="25"/>
      <c r="R31" s="176"/>
      <c r="S31" s="176"/>
      <c r="T31" s="25"/>
      <c r="U31" s="176"/>
      <c r="V31" s="176"/>
      <c r="W31" s="25"/>
      <c r="X31" s="176"/>
      <c r="Y31" s="176"/>
      <c r="Z31" s="25"/>
      <c r="AA31" s="175"/>
      <c r="AB31" s="175"/>
      <c r="AC31" s="172"/>
      <c r="AD31" s="176"/>
      <c r="AE31" s="176"/>
      <c r="AF31" s="25"/>
      <c r="AG31" s="176"/>
      <c r="AH31" s="176"/>
      <c r="AI31" s="25"/>
    </row>
    <row r="32" spans="1:35">
      <c r="A32" s="12"/>
      <c r="B32" s="167" t="s">
        <v>936</v>
      </c>
      <c r="C32" s="167" t="s">
        <v>932</v>
      </c>
      <c r="D32" s="177">
        <v>41797</v>
      </c>
      <c r="E32" s="167" t="s">
        <v>925</v>
      </c>
      <c r="F32" s="169">
        <v>1910</v>
      </c>
      <c r="G32" s="170">
        <v>24</v>
      </c>
      <c r="H32" s="44"/>
      <c r="I32" s="171">
        <v>3366</v>
      </c>
      <c r="J32" s="171"/>
      <c r="K32" s="44"/>
      <c r="L32" s="171">
        <v>3785</v>
      </c>
      <c r="M32" s="171"/>
      <c r="N32" s="44"/>
      <c r="O32" s="171">
        <v>1266</v>
      </c>
      <c r="P32" s="171"/>
      <c r="Q32" s="44"/>
      <c r="R32" s="171">
        <v>3366</v>
      </c>
      <c r="S32" s="171"/>
      <c r="T32" s="44"/>
      <c r="U32" s="171">
        <v>5051</v>
      </c>
      <c r="V32" s="171"/>
      <c r="W32" s="44"/>
      <c r="X32" s="171">
        <v>8417</v>
      </c>
      <c r="Y32" s="171"/>
      <c r="Z32" s="44"/>
      <c r="AA32" s="170" t="s">
        <v>937</v>
      </c>
      <c r="AB32" s="170"/>
      <c r="AC32" s="167" t="s">
        <v>369</v>
      </c>
      <c r="AD32" s="171">
        <v>6994</v>
      </c>
      <c r="AE32" s="171"/>
      <c r="AF32" s="44"/>
      <c r="AG32" s="171">
        <v>2972</v>
      </c>
      <c r="AH32" s="171"/>
      <c r="AI32" s="44"/>
    </row>
    <row r="33" spans="1:35">
      <c r="A33" s="12"/>
      <c r="B33" s="167"/>
      <c r="C33" s="167"/>
      <c r="D33" s="177"/>
      <c r="E33" s="167"/>
      <c r="F33" s="169"/>
      <c r="G33" s="170"/>
      <c r="H33" s="44"/>
      <c r="I33" s="171"/>
      <c r="J33" s="171"/>
      <c r="K33" s="44"/>
      <c r="L33" s="171"/>
      <c r="M33" s="171"/>
      <c r="N33" s="44"/>
      <c r="O33" s="171"/>
      <c r="P33" s="171"/>
      <c r="Q33" s="44"/>
      <c r="R33" s="171"/>
      <c r="S33" s="171"/>
      <c r="T33" s="44"/>
      <c r="U33" s="171"/>
      <c r="V33" s="171"/>
      <c r="W33" s="44"/>
      <c r="X33" s="171"/>
      <c r="Y33" s="171"/>
      <c r="Z33" s="44"/>
      <c r="AA33" s="170"/>
      <c r="AB33" s="170"/>
      <c r="AC33" s="167"/>
      <c r="AD33" s="171"/>
      <c r="AE33" s="171"/>
      <c r="AF33" s="44"/>
      <c r="AG33" s="171"/>
      <c r="AH33" s="171"/>
      <c r="AI33" s="44"/>
    </row>
    <row r="34" spans="1:35">
      <c r="A34" s="12"/>
      <c r="B34" s="172" t="s">
        <v>938</v>
      </c>
      <c r="C34" s="172" t="s">
        <v>932</v>
      </c>
      <c r="D34" s="173">
        <v>41797</v>
      </c>
      <c r="E34" s="172" t="s">
        <v>925</v>
      </c>
      <c r="F34" s="174">
        <v>1910</v>
      </c>
      <c r="G34" s="175">
        <v>35</v>
      </c>
      <c r="H34" s="25"/>
      <c r="I34" s="176">
        <v>7356</v>
      </c>
      <c r="J34" s="176"/>
      <c r="K34" s="25"/>
      <c r="L34" s="176">
        <v>3335</v>
      </c>
      <c r="M34" s="176"/>
      <c r="N34" s="25"/>
      <c r="O34" s="176">
        <v>1649</v>
      </c>
      <c r="P34" s="176"/>
      <c r="Q34" s="25"/>
      <c r="R34" s="176">
        <v>7356</v>
      </c>
      <c r="S34" s="176"/>
      <c r="T34" s="25"/>
      <c r="U34" s="176">
        <v>4984</v>
      </c>
      <c r="V34" s="176"/>
      <c r="W34" s="25"/>
      <c r="X34" s="176">
        <v>12340</v>
      </c>
      <c r="Y34" s="176"/>
      <c r="Z34" s="25"/>
      <c r="AA34" s="175" t="s">
        <v>939</v>
      </c>
      <c r="AB34" s="175"/>
      <c r="AC34" s="172" t="s">
        <v>369</v>
      </c>
      <c r="AD34" s="176">
        <v>10572</v>
      </c>
      <c r="AE34" s="176"/>
      <c r="AF34" s="25"/>
      <c r="AG34" s="176">
        <v>5483</v>
      </c>
      <c r="AH34" s="176"/>
      <c r="AI34" s="25"/>
    </row>
    <row r="35" spans="1:35">
      <c r="A35" s="12"/>
      <c r="B35" s="172"/>
      <c r="C35" s="172"/>
      <c r="D35" s="173"/>
      <c r="E35" s="172"/>
      <c r="F35" s="174"/>
      <c r="G35" s="175"/>
      <c r="H35" s="25"/>
      <c r="I35" s="176"/>
      <c r="J35" s="176"/>
      <c r="K35" s="25"/>
      <c r="L35" s="176"/>
      <c r="M35" s="176"/>
      <c r="N35" s="25"/>
      <c r="O35" s="176"/>
      <c r="P35" s="176"/>
      <c r="Q35" s="25"/>
      <c r="R35" s="176"/>
      <c r="S35" s="176"/>
      <c r="T35" s="25"/>
      <c r="U35" s="176"/>
      <c r="V35" s="176"/>
      <c r="W35" s="25"/>
      <c r="X35" s="176"/>
      <c r="Y35" s="176"/>
      <c r="Z35" s="25"/>
      <c r="AA35" s="175"/>
      <c r="AB35" s="175"/>
      <c r="AC35" s="172"/>
      <c r="AD35" s="176"/>
      <c r="AE35" s="176"/>
      <c r="AF35" s="25"/>
      <c r="AG35" s="176"/>
      <c r="AH35" s="176"/>
      <c r="AI35" s="25"/>
    </row>
    <row r="36" spans="1:35">
      <c r="A36" s="12"/>
      <c r="B36" s="167" t="s">
        <v>940</v>
      </c>
      <c r="C36" s="167" t="s">
        <v>932</v>
      </c>
      <c r="D36" s="177">
        <v>41797</v>
      </c>
      <c r="E36" s="167" t="s">
        <v>925</v>
      </c>
      <c r="F36" s="169">
        <v>1910</v>
      </c>
      <c r="G36" s="170">
        <v>35</v>
      </c>
      <c r="H36" s="44"/>
      <c r="I36" s="171">
        <v>4318</v>
      </c>
      <c r="J36" s="171"/>
      <c r="K36" s="44"/>
      <c r="L36" s="171">
        <v>4504</v>
      </c>
      <c r="M36" s="171"/>
      <c r="N36" s="44"/>
      <c r="O36" s="171">
        <v>1706</v>
      </c>
      <c r="P36" s="171"/>
      <c r="Q36" s="44"/>
      <c r="R36" s="171">
        <v>4318</v>
      </c>
      <c r="S36" s="171"/>
      <c r="T36" s="44"/>
      <c r="U36" s="171">
        <v>6210</v>
      </c>
      <c r="V36" s="171"/>
      <c r="W36" s="44"/>
      <c r="X36" s="171">
        <v>10528</v>
      </c>
      <c r="Y36" s="171"/>
      <c r="Z36" s="44"/>
      <c r="AA36" s="170" t="s">
        <v>941</v>
      </c>
      <c r="AB36" s="170"/>
      <c r="AC36" s="167" t="s">
        <v>369</v>
      </c>
      <c r="AD36" s="171">
        <v>8718</v>
      </c>
      <c r="AE36" s="171"/>
      <c r="AF36" s="44"/>
      <c r="AG36" s="171">
        <v>5125</v>
      </c>
      <c r="AH36" s="171"/>
      <c r="AI36" s="44"/>
    </row>
    <row r="37" spans="1:35">
      <c r="A37" s="12"/>
      <c r="B37" s="167"/>
      <c r="C37" s="167"/>
      <c r="D37" s="177"/>
      <c r="E37" s="167"/>
      <c r="F37" s="169"/>
      <c r="G37" s="170"/>
      <c r="H37" s="44"/>
      <c r="I37" s="171"/>
      <c r="J37" s="171"/>
      <c r="K37" s="44"/>
      <c r="L37" s="171"/>
      <c r="M37" s="171"/>
      <c r="N37" s="44"/>
      <c r="O37" s="171"/>
      <c r="P37" s="171"/>
      <c r="Q37" s="44"/>
      <c r="R37" s="171"/>
      <c r="S37" s="171"/>
      <c r="T37" s="44"/>
      <c r="U37" s="171"/>
      <c r="V37" s="171"/>
      <c r="W37" s="44"/>
      <c r="X37" s="171"/>
      <c r="Y37" s="171"/>
      <c r="Z37" s="44"/>
      <c r="AA37" s="170"/>
      <c r="AB37" s="170"/>
      <c r="AC37" s="167"/>
      <c r="AD37" s="171"/>
      <c r="AE37" s="171"/>
      <c r="AF37" s="44"/>
      <c r="AG37" s="171"/>
      <c r="AH37" s="171"/>
      <c r="AI37" s="44"/>
    </row>
    <row r="38" spans="1:35">
      <c r="A38" s="12"/>
      <c r="B38" s="172" t="s">
        <v>942</v>
      </c>
      <c r="C38" s="172" t="s">
        <v>932</v>
      </c>
      <c r="D38" s="173">
        <v>41797</v>
      </c>
      <c r="E38" s="172" t="s">
        <v>925</v>
      </c>
      <c r="F38" s="174">
        <v>1910</v>
      </c>
      <c r="G38" s="175">
        <v>63</v>
      </c>
      <c r="H38" s="25"/>
      <c r="I38" s="176">
        <v>10417</v>
      </c>
      <c r="J38" s="176"/>
      <c r="K38" s="25"/>
      <c r="L38" s="176">
        <v>6964</v>
      </c>
      <c r="M38" s="176"/>
      <c r="N38" s="25"/>
      <c r="O38" s="176">
        <v>4642</v>
      </c>
      <c r="P38" s="176"/>
      <c r="Q38" s="25"/>
      <c r="R38" s="176">
        <v>10417</v>
      </c>
      <c r="S38" s="176"/>
      <c r="T38" s="25"/>
      <c r="U38" s="176">
        <v>11606</v>
      </c>
      <c r="V38" s="176"/>
      <c r="W38" s="25"/>
      <c r="X38" s="176">
        <v>22023</v>
      </c>
      <c r="Y38" s="176"/>
      <c r="Z38" s="25"/>
      <c r="AA38" s="175" t="s">
        <v>943</v>
      </c>
      <c r="AB38" s="175"/>
      <c r="AC38" s="172" t="s">
        <v>369</v>
      </c>
      <c r="AD38" s="176">
        <v>18006</v>
      </c>
      <c r="AE38" s="176"/>
      <c r="AF38" s="25"/>
      <c r="AG38" s="176">
        <v>9362</v>
      </c>
      <c r="AH38" s="176"/>
      <c r="AI38" s="25"/>
    </row>
    <row r="39" spans="1:35">
      <c r="A39" s="12"/>
      <c r="B39" s="172"/>
      <c r="C39" s="172"/>
      <c r="D39" s="173"/>
      <c r="E39" s="172"/>
      <c r="F39" s="174"/>
      <c r="G39" s="175"/>
      <c r="H39" s="25"/>
      <c r="I39" s="176"/>
      <c r="J39" s="176"/>
      <c r="K39" s="25"/>
      <c r="L39" s="176"/>
      <c r="M39" s="176"/>
      <c r="N39" s="25"/>
      <c r="O39" s="176"/>
      <c r="P39" s="176"/>
      <c r="Q39" s="25"/>
      <c r="R39" s="176"/>
      <c r="S39" s="176"/>
      <c r="T39" s="25"/>
      <c r="U39" s="176"/>
      <c r="V39" s="176"/>
      <c r="W39" s="25"/>
      <c r="X39" s="176"/>
      <c r="Y39" s="176"/>
      <c r="Z39" s="25"/>
      <c r="AA39" s="175"/>
      <c r="AB39" s="175"/>
      <c r="AC39" s="172"/>
      <c r="AD39" s="176"/>
      <c r="AE39" s="176"/>
      <c r="AF39" s="25"/>
      <c r="AG39" s="176"/>
      <c r="AH39" s="176"/>
      <c r="AI39" s="25"/>
    </row>
    <row r="40" spans="1:35">
      <c r="A40" s="12"/>
      <c r="B40" s="167" t="s">
        <v>944</v>
      </c>
      <c r="C40" s="167" t="s">
        <v>921</v>
      </c>
      <c r="D40" s="177">
        <v>41643</v>
      </c>
      <c r="E40" s="167" t="s">
        <v>925</v>
      </c>
      <c r="F40" s="169">
        <v>1900</v>
      </c>
      <c r="G40" s="170">
        <v>43</v>
      </c>
      <c r="H40" s="44"/>
      <c r="I40" s="171">
        <v>8820</v>
      </c>
      <c r="J40" s="171"/>
      <c r="K40" s="44"/>
      <c r="L40" s="171">
        <v>2914</v>
      </c>
      <c r="M40" s="171"/>
      <c r="N40" s="44"/>
      <c r="O40" s="171">
        <v>2097</v>
      </c>
      <c r="P40" s="171"/>
      <c r="Q40" s="44"/>
      <c r="R40" s="171">
        <v>8820</v>
      </c>
      <c r="S40" s="171"/>
      <c r="T40" s="44"/>
      <c r="U40" s="171">
        <v>5011</v>
      </c>
      <c r="V40" s="171"/>
      <c r="W40" s="44"/>
      <c r="X40" s="171">
        <v>13831</v>
      </c>
      <c r="Y40" s="171"/>
      <c r="Z40" s="44"/>
      <c r="AA40" s="170" t="s">
        <v>945</v>
      </c>
      <c r="AB40" s="170"/>
      <c r="AC40" s="167" t="s">
        <v>369</v>
      </c>
      <c r="AD40" s="171">
        <v>12094</v>
      </c>
      <c r="AE40" s="171"/>
      <c r="AF40" s="44"/>
      <c r="AG40" s="171">
        <v>12000</v>
      </c>
      <c r="AH40" s="171"/>
      <c r="AI40" s="44"/>
    </row>
    <row r="41" spans="1:35">
      <c r="A41" s="12"/>
      <c r="B41" s="167"/>
      <c r="C41" s="167"/>
      <c r="D41" s="177"/>
      <c r="E41" s="167"/>
      <c r="F41" s="169"/>
      <c r="G41" s="170"/>
      <c r="H41" s="44"/>
      <c r="I41" s="171"/>
      <c r="J41" s="171"/>
      <c r="K41" s="44"/>
      <c r="L41" s="171"/>
      <c r="M41" s="171"/>
      <c r="N41" s="44"/>
      <c r="O41" s="171"/>
      <c r="P41" s="171"/>
      <c r="Q41" s="44"/>
      <c r="R41" s="171"/>
      <c r="S41" s="171"/>
      <c r="T41" s="44"/>
      <c r="U41" s="171"/>
      <c r="V41" s="171"/>
      <c r="W41" s="44"/>
      <c r="X41" s="171"/>
      <c r="Y41" s="171"/>
      <c r="Z41" s="44"/>
      <c r="AA41" s="170"/>
      <c r="AB41" s="170"/>
      <c r="AC41" s="167"/>
      <c r="AD41" s="171"/>
      <c r="AE41" s="171"/>
      <c r="AF41" s="44"/>
      <c r="AG41" s="171"/>
      <c r="AH41" s="171"/>
      <c r="AI41" s="44"/>
    </row>
    <row r="42" spans="1:35">
      <c r="A42" s="12"/>
      <c r="B42" s="172" t="s">
        <v>946</v>
      </c>
      <c r="C42" s="172" t="s">
        <v>921</v>
      </c>
      <c r="D42" s="173">
        <v>41703</v>
      </c>
      <c r="E42" s="172" t="s">
        <v>925</v>
      </c>
      <c r="F42" s="174">
        <v>1900</v>
      </c>
      <c r="G42" s="175">
        <v>36</v>
      </c>
      <c r="H42" s="25"/>
      <c r="I42" s="176">
        <v>8495</v>
      </c>
      <c r="J42" s="176"/>
      <c r="K42" s="25"/>
      <c r="L42" s="176">
        <v>1866</v>
      </c>
      <c r="M42" s="176"/>
      <c r="N42" s="25"/>
      <c r="O42" s="176">
        <v>1449</v>
      </c>
      <c r="P42" s="176"/>
      <c r="Q42" s="25"/>
      <c r="R42" s="176">
        <v>8494</v>
      </c>
      <c r="S42" s="176"/>
      <c r="T42" s="25"/>
      <c r="U42" s="176">
        <v>3316</v>
      </c>
      <c r="V42" s="176"/>
      <c r="W42" s="25"/>
      <c r="X42" s="176">
        <v>11810</v>
      </c>
      <c r="Y42" s="176"/>
      <c r="Z42" s="25"/>
      <c r="AA42" s="175" t="s">
        <v>947</v>
      </c>
      <c r="AB42" s="175"/>
      <c r="AC42" s="172" t="s">
        <v>369</v>
      </c>
      <c r="AD42" s="176">
        <v>10679</v>
      </c>
      <c r="AE42" s="176"/>
      <c r="AF42" s="25"/>
      <c r="AG42" s="176">
        <v>6155</v>
      </c>
      <c r="AH42" s="176"/>
      <c r="AI42" s="25"/>
    </row>
    <row r="43" spans="1:35">
      <c r="A43" s="12"/>
      <c r="B43" s="172"/>
      <c r="C43" s="172"/>
      <c r="D43" s="173"/>
      <c r="E43" s="172"/>
      <c r="F43" s="174"/>
      <c r="G43" s="175"/>
      <c r="H43" s="25"/>
      <c r="I43" s="176"/>
      <c r="J43" s="176"/>
      <c r="K43" s="25"/>
      <c r="L43" s="176"/>
      <c r="M43" s="176"/>
      <c r="N43" s="25"/>
      <c r="O43" s="176"/>
      <c r="P43" s="176"/>
      <c r="Q43" s="25"/>
      <c r="R43" s="176"/>
      <c r="S43" s="176"/>
      <c r="T43" s="25"/>
      <c r="U43" s="176"/>
      <c r="V43" s="176"/>
      <c r="W43" s="25"/>
      <c r="X43" s="176"/>
      <c r="Y43" s="176"/>
      <c r="Z43" s="25"/>
      <c r="AA43" s="175"/>
      <c r="AB43" s="175"/>
      <c r="AC43" s="172"/>
      <c r="AD43" s="176"/>
      <c r="AE43" s="176"/>
      <c r="AF43" s="25"/>
      <c r="AG43" s="176"/>
      <c r="AH43" s="176"/>
      <c r="AI43" s="25"/>
    </row>
    <row r="44" spans="1:35">
      <c r="A44" s="12"/>
      <c r="B44" s="167" t="s">
        <v>948</v>
      </c>
      <c r="C44" s="167" t="s">
        <v>921</v>
      </c>
      <c r="D44" s="177">
        <v>41886</v>
      </c>
      <c r="E44" s="167" t="s">
        <v>925</v>
      </c>
      <c r="F44" s="169">
        <v>1900</v>
      </c>
      <c r="G44" s="170">
        <v>200</v>
      </c>
      <c r="H44" s="44"/>
      <c r="I44" s="171">
        <v>68109</v>
      </c>
      <c r="J44" s="171"/>
      <c r="K44" s="44"/>
      <c r="L44" s="171">
        <v>12140</v>
      </c>
      <c r="M44" s="171"/>
      <c r="N44" s="44"/>
      <c r="O44" s="171">
        <v>8646</v>
      </c>
      <c r="P44" s="171"/>
      <c r="Q44" s="44"/>
      <c r="R44" s="171">
        <v>68109</v>
      </c>
      <c r="S44" s="171"/>
      <c r="T44" s="44"/>
      <c r="U44" s="171">
        <v>20786</v>
      </c>
      <c r="V44" s="171"/>
      <c r="W44" s="44"/>
      <c r="X44" s="171">
        <v>88895</v>
      </c>
      <c r="Y44" s="171"/>
      <c r="Z44" s="44"/>
      <c r="AA44" s="170" t="s">
        <v>949</v>
      </c>
      <c r="AB44" s="170"/>
      <c r="AC44" s="167" t="s">
        <v>369</v>
      </c>
      <c r="AD44" s="171">
        <v>82605</v>
      </c>
      <c r="AE44" s="171"/>
      <c r="AF44" s="44"/>
      <c r="AG44" s="171">
        <v>27704</v>
      </c>
      <c r="AH44" s="171"/>
      <c r="AI44" s="44"/>
    </row>
    <row r="45" spans="1:35">
      <c r="A45" s="12"/>
      <c r="B45" s="167"/>
      <c r="C45" s="167"/>
      <c r="D45" s="177"/>
      <c r="E45" s="167"/>
      <c r="F45" s="169"/>
      <c r="G45" s="170"/>
      <c r="H45" s="44"/>
      <c r="I45" s="171"/>
      <c r="J45" s="171"/>
      <c r="K45" s="44"/>
      <c r="L45" s="171"/>
      <c r="M45" s="171"/>
      <c r="N45" s="44"/>
      <c r="O45" s="171"/>
      <c r="P45" s="171"/>
      <c r="Q45" s="44"/>
      <c r="R45" s="171"/>
      <c r="S45" s="171"/>
      <c r="T45" s="44"/>
      <c r="U45" s="171"/>
      <c r="V45" s="171"/>
      <c r="W45" s="44"/>
      <c r="X45" s="171"/>
      <c r="Y45" s="171"/>
      <c r="Z45" s="44"/>
      <c r="AA45" s="170"/>
      <c r="AB45" s="170"/>
      <c r="AC45" s="167"/>
      <c r="AD45" s="171"/>
      <c r="AE45" s="171"/>
      <c r="AF45" s="44"/>
      <c r="AG45" s="171"/>
      <c r="AH45" s="171"/>
      <c r="AI45" s="44"/>
    </row>
    <row r="46" spans="1:35">
      <c r="A46" s="12"/>
      <c r="B46" s="172" t="s">
        <v>950</v>
      </c>
      <c r="C46" s="172" t="s">
        <v>932</v>
      </c>
      <c r="D46" s="173">
        <v>41797</v>
      </c>
      <c r="E46" s="172" t="s">
        <v>925</v>
      </c>
      <c r="F46" s="174">
        <v>1921</v>
      </c>
      <c r="G46" s="175">
        <v>23</v>
      </c>
      <c r="H46" s="25"/>
      <c r="I46" s="176">
        <v>2601</v>
      </c>
      <c r="J46" s="176"/>
      <c r="K46" s="25"/>
      <c r="L46" s="176">
        <v>1726</v>
      </c>
      <c r="M46" s="176"/>
      <c r="N46" s="25"/>
      <c r="O46" s="175">
        <v>772</v>
      </c>
      <c r="P46" s="175"/>
      <c r="Q46" s="25"/>
      <c r="R46" s="176">
        <v>2601</v>
      </c>
      <c r="S46" s="176"/>
      <c r="T46" s="25"/>
      <c r="U46" s="176">
        <v>2498</v>
      </c>
      <c r="V46" s="176"/>
      <c r="W46" s="25"/>
      <c r="X46" s="176">
        <v>5099</v>
      </c>
      <c r="Y46" s="176"/>
      <c r="Z46" s="25"/>
      <c r="AA46" s="175" t="s">
        <v>951</v>
      </c>
      <c r="AB46" s="175"/>
      <c r="AC46" s="172" t="s">
        <v>369</v>
      </c>
      <c r="AD46" s="176">
        <v>4447</v>
      </c>
      <c r="AE46" s="176"/>
      <c r="AF46" s="25"/>
      <c r="AG46" s="176">
        <v>2472</v>
      </c>
      <c r="AH46" s="176"/>
      <c r="AI46" s="25"/>
    </row>
    <row r="47" spans="1:35">
      <c r="A47" s="12"/>
      <c r="B47" s="172"/>
      <c r="C47" s="172"/>
      <c r="D47" s="173"/>
      <c r="E47" s="172"/>
      <c r="F47" s="174"/>
      <c r="G47" s="175"/>
      <c r="H47" s="25"/>
      <c r="I47" s="176"/>
      <c r="J47" s="176"/>
      <c r="K47" s="25"/>
      <c r="L47" s="176"/>
      <c r="M47" s="176"/>
      <c r="N47" s="25"/>
      <c r="O47" s="175"/>
      <c r="P47" s="175"/>
      <c r="Q47" s="25"/>
      <c r="R47" s="176"/>
      <c r="S47" s="176"/>
      <c r="T47" s="25"/>
      <c r="U47" s="176"/>
      <c r="V47" s="176"/>
      <c r="W47" s="25"/>
      <c r="X47" s="176"/>
      <c r="Y47" s="176"/>
      <c r="Z47" s="25"/>
      <c r="AA47" s="175"/>
      <c r="AB47" s="175"/>
      <c r="AC47" s="172"/>
      <c r="AD47" s="176"/>
      <c r="AE47" s="176"/>
      <c r="AF47" s="25"/>
      <c r="AG47" s="176"/>
      <c r="AH47" s="176"/>
      <c r="AI47" s="25"/>
    </row>
    <row r="48" spans="1:35">
      <c r="A48" s="12"/>
      <c r="B48" s="167" t="s">
        <v>952</v>
      </c>
      <c r="C48" s="167" t="s">
        <v>932</v>
      </c>
      <c r="D48" s="177">
        <v>41920</v>
      </c>
      <c r="E48" s="167" t="s">
        <v>953</v>
      </c>
      <c r="F48" s="169">
        <v>1989</v>
      </c>
      <c r="G48" s="170">
        <v>135</v>
      </c>
      <c r="H48" s="44"/>
      <c r="I48" s="171">
        <v>19070</v>
      </c>
      <c r="J48" s="171"/>
      <c r="K48" s="44"/>
      <c r="L48" s="171">
        <v>17518</v>
      </c>
      <c r="M48" s="171"/>
      <c r="N48" s="44"/>
      <c r="O48" s="171">
        <v>17374</v>
      </c>
      <c r="P48" s="171"/>
      <c r="Q48" s="44"/>
      <c r="R48" s="171">
        <v>19071</v>
      </c>
      <c r="S48" s="171"/>
      <c r="T48" s="44"/>
      <c r="U48" s="171">
        <v>34891</v>
      </c>
      <c r="V48" s="171"/>
      <c r="W48" s="44"/>
      <c r="X48" s="171">
        <v>53962</v>
      </c>
      <c r="Y48" s="171"/>
      <c r="Z48" s="44"/>
      <c r="AA48" s="170" t="s">
        <v>954</v>
      </c>
      <c r="AB48" s="170"/>
      <c r="AC48" s="167" t="s">
        <v>369</v>
      </c>
      <c r="AD48" s="171">
        <v>48856</v>
      </c>
      <c r="AE48" s="171"/>
      <c r="AF48" s="44"/>
      <c r="AG48" s="171">
        <v>19337</v>
      </c>
      <c r="AH48" s="171"/>
      <c r="AI48" s="44"/>
    </row>
    <row r="49" spans="1:35">
      <c r="A49" s="12"/>
      <c r="B49" s="167"/>
      <c r="C49" s="167"/>
      <c r="D49" s="177"/>
      <c r="E49" s="167"/>
      <c r="F49" s="169"/>
      <c r="G49" s="170"/>
      <c r="H49" s="44"/>
      <c r="I49" s="171"/>
      <c r="J49" s="171"/>
      <c r="K49" s="44"/>
      <c r="L49" s="171"/>
      <c r="M49" s="171"/>
      <c r="N49" s="44"/>
      <c r="O49" s="171"/>
      <c r="P49" s="171"/>
      <c r="Q49" s="44"/>
      <c r="R49" s="171"/>
      <c r="S49" s="171"/>
      <c r="T49" s="44"/>
      <c r="U49" s="171"/>
      <c r="V49" s="171"/>
      <c r="W49" s="44"/>
      <c r="X49" s="171"/>
      <c r="Y49" s="171"/>
      <c r="Z49" s="44"/>
      <c r="AA49" s="170"/>
      <c r="AB49" s="170"/>
      <c r="AC49" s="167"/>
      <c r="AD49" s="171"/>
      <c r="AE49" s="171"/>
      <c r="AF49" s="44"/>
      <c r="AG49" s="171"/>
      <c r="AH49" s="171"/>
      <c r="AI49" s="44"/>
    </row>
    <row r="50" spans="1:35">
      <c r="A50" s="12"/>
      <c r="B50" s="172" t="s">
        <v>955</v>
      </c>
      <c r="C50" s="172" t="s">
        <v>921</v>
      </c>
      <c r="D50" s="173">
        <v>41824</v>
      </c>
      <c r="E50" s="172" t="s">
        <v>925</v>
      </c>
      <c r="F50" s="174">
        <v>1930</v>
      </c>
      <c r="G50" s="175">
        <v>20</v>
      </c>
      <c r="H50" s="25"/>
      <c r="I50" s="176">
        <v>2680</v>
      </c>
      <c r="J50" s="176"/>
      <c r="K50" s="25"/>
      <c r="L50" s="176">
        <v>1006</v>
      </c>
      <c r="M50" s="176"/>
      <c r="N50" s="25"/>
      <c r="O50" s="175">
        <v>418</v>
      </c>
      <c r="P50" s="175"/>
      <c r="Q50" s="25"/>
      <c r="R50" s="176">
        <v>2681</v>
      </c>
      <c r="S50" s="176"/>
      <c r="T50" s="25"/>
      <c r="U50" s="176">
        <v>1423</v>
      </c>
      <c r="V50" s="176"/>
      <c r="W50" s="25"/>
      <c r="X50" s="176">
        <v>4104</v>
      </c>
      <c r="Y50" s="176"/>
      <c r="Z50" s="25"/>
      <c r="AA50" s="175" t="s">
        <v>956</v>
      </c>
      <c r="AB50" s="175"/>
      <c r="AC50" s="172" t="s">
        <v>369</v>
      </c>
      <c r="AD50" s="176">
        <v>3581</v>
      </c>
      <c r="AE50" s="176"/>
      <c r="AF50" s="25"/>
      <c r="AG50" s="176">
        <v>2055</v>
      </c>
      <c r="AH50" s="176"/>
      <c r="AI50" s="25"/>
    </row>
    <row r="51" spans="1:35">
      <c r="A51" s="12"/>
      <c r="B51" s="172"/>
      <c r="C51" s="172"/>
      <c r="D51" s="173"/>
      <c r="E51" s="172"/>
      <c r="F51" s="174"/>
      <c r="G51" s="175"/>
      <c r="H51" s="25"/>
      <c r="I51" s="176"/>
      <c r="J51" s="176"/>
      <c r="K51" s="25"/>
      <c r="L51" s="176"/>
      <c r="M51" s="176"/>
      <c r="N51" s="25"/>
      <c r="O51" s="175"/>
      <c r="P51" s="175"/>
      <c r="Q51" s="25"/>
      <c r="R51" s="176"/>
      <c r="S51" s="176"/>
      <c r="T51" s="25"/>
      <c r="U51" s="176"/>
      <c r="V51" s="176"/>
      <c r="W51" s="25"/>
      <c r="X51" s="176"/>
      <c r="Y51" s="176"/>
      <c r="Z51" s="25"/>
      <c r="AA51" s="175"/>
      <c r="AB51" s="175"/>
      <c r="AC51" s="172"/>
      <c r="AD51" s="176"/>
      <c r="AE51" s="176"/>
      <c r="AF51" s="25"/>
      <c r="AG51" s="176"/>
      <c r="AH51" s="176"/>
      <c r="AI51" s="25"/>
    </row>
    <row r="52" spans="1:35">
      <c r="A52" s="12"/>
      <c r="B52" s="167" t="s">
        <v>957</v>
      </c>
      <c r="C52" s="167" t="s">
        <v>932</v>
      </c>
      <c r="D52" s="177">
        <v>41701</v>
      </c>
      <c r="E52" s="167" t="s">
        <v>925</v>
      </c>
      <c r="F52" s="169">
        <v>1904</v>
      </c>
      <c r="G52" s="170">
        <v>34</v>
      </c>
      <c r="H52" s="44"/>
      <c r="I52" s="171">
        <v>5678</v>
      </c>
      <c r="J52" s="171"/>
      <c r="K52" s="44"/>
      <c r="L52" s="171">
        <v>1609</v>
      </c>
      <c r="M52" s="171"/>
      <c r="N52" s="44"/>
      <c r="O52" s="170">
        <v>543</v>
      </c>
      <c r="P52" s="170"/>
      <c r="Q52" s="44"/>
      <c r="R52" s="171">
        <v>5678</v>
      </c>
      <c r="S52" s="171"/>
      <c r="T52" s="44"/>
      <c r="U52" s="171">
        <v>2152</v>
      </c>
      <c r="V52" s="171"/>
      <c r="W52" s="44"/>
      <c r="X52" s="171">
        <v>7830</v>
      </c>
      <c r="Y52" s="171"/>
      <c r="Z52" s="44"/>
      <c r="AA52" s="170" t="s">
        <v>958</v>
      </c>
      <c r="AB52" s="170"/>
      <c r="AC52" s="167" t="s">
        <v>369</v>
      </c>
      <c r="AD52" s="171">
        <v>6548</v>
      </c>
      <c r="AE52" s="171"/>
      <c r="AF52" s="44"/>
      <c r="AG52" s="171">
        <v>2512</v>
      </c>
      <c r="AH52" s="171"/>
      <c r="AI52" s="44"/>
    </row>
    <row r="53" spans="1:35">
      <c r="A53" s="12"/>
      <c r="B53" s="167"/>
      <c r="C53" s="167"/>
      <c r="D53" s="177"/>
      <c r="E53" s="167"/>
      <c r="F53" s="169"/>
      <c r="G53" s="170"/>
      <c r="H53" s="44"/>
      <c r="I53" s="171"/>
      <c r="J53" s="171"/>
      <c r="K53" s="44"/>
      <c r="L53" s="171"/>
      <c r="M53" s="171"/>
      <c r="N53" s="44"/>
      <c r="O53" s="170"/>
      <c r="P53" s="170"/>
      <c r="Q53" s="44"/>
      <c r="R53" s="171"/>
      <c r="S53" s="171"/>
      <c r="T53" s="44"/>
      <c r="U53" s="171"/>
      <c r="V53" s="171"/>
      <c r="W53" s="44"/>
      <c r="X53" s="171"/>
      <c r="Y53" s="171"/>
      <c r="Z53" s="44"/>
      <c r="AA53" s="170"/>
      <c r="AB53" s="170"/>
      <c r="AC53" s="167"/>
      <c r="AD53" s="171"/>
      <c r="AE53" s="171"/>
      <c r="AF53" s="44"/>
      <c r="AG53" s="171"/>
      <c r="AH53" s="171"/>
      <c r="AI53" s="44"/>
    </row>
    <row r="54" spans="1:35">
      <c r="A54" s="12"/>
      <c r="B54" s="172" t="s">
        <v>959</v>
      </c>
      <c r="C54" s="172" t="s">
        <v>921</v>
      </c>
      <c r="D54" s="173">
        <v>41703</v>
      </c>
      <c r="E54" s="172" t="s">
        <v>925</v>
      </c>
      <c r="F54" s="174">
        <v>1900</v>
      </c>
      <c r="G54" s="175">
        <v>40</v>
      </c>
      <c r="H54" s="25"/>
      <c r="I54" s="176">
        <v>6372</v>
      </c>
      <c r="J54" s="176"/>
      <c r="K54" s="25"/>
      <c r="L54" s="176">
        <v>2224</v>
      </c>
      <c r="M54" s="176"/>
      <c r="N54" s="25"/>
      <c r="O54" s="176">
        <v>1229</v>
      </c>
      <c r="P54" s="176"/>
      <c r="Q54" s="25"/>
      <c r="R54" s="176">
        <v>6372</v>
      </c>
      <c r="S54" s="176"/>
      <c r="T54" s="25"/>
      <c r="U54" s="176">
        <v>3453</v>
      </c>
      <c r="V54" s="176"/>
      <c r="W54" s="25"/>
      <c r="X54" s="176">
        <v>9825</v>
      </c>
      <c r="Y54" s="176"/>
      <c r="Z54" s="25"/>
      <c r="AA54" s="175" t="s">
        <v>960</v>
      </c>
      <c r="AB54" s="175"/>
      <c r="AC54" s="172" t="s">
        <v>369</v>
      </c>
      <c r="AD54" s="176">
        <v>8457</v>
      </c>
      <c r="AE54" s="176"/>
      <c r="AF54" s="25"/>
      <c r="AG54" s="176">
        <v>3780</v>
      </c>
      <c r="AH54" s="176"/>
      <c r="AI54" s="25"/>
    </row>
    <row r="55" spans="1:35">
      <c r="A55" s="12"/>
      <c r="B55" s="172"/>
      <c r="C55" s="172"/>
      <c r="D55" s="173"/>
      <c r="E55" s="172"/>
      <c r="F55" s="174"/>
      <c r="G55" s="175"/>
      <c r="H55" s="25"/>
      <c r="I55" s="176"/>
      <c r="J55" s="176"/>
      <c r="K55" s="25"/>
      <c r="L55" s="176"/>
      <c r="M55" s="176"/>
      <c r="N55" s="25"/>
      <c r="O55" s="176"/>
      <c r="P55" s="176"/>
      <c r="Q55" s="25"/>
      <c r="R55" s="176"/>
      <c r="S55" s="176"/>
      <c r="T55" s="25"/>
      <c r="U55" s="176"/>
      <c r="V55" s="176"/>
      <c r="W55" s="25"/>
      <c r="X55" s="176"/>
      <c r="Y55" s="176"/>
      <c r="Z55" s="25"/>
      <c r="AA55" s="175"/>
      <c r="AB55" s="175"/>
      <c r="AC55" s="172"/>
      <c r="AD55" s="176"/>
      <c r="AE55" s="176"/>
      <c r="AF55" s="25"/>
      <c r="AG55" s="176"/>
      <c r="AH55" s="176"/>
      <c r="AI55" s="25"/>
    </row>
    <row r="56" spans="1:35">
      <c r="A56" s="12"/>
      <c r="B56" s="167" t="s">
        <v>961</v>
      </c>
      <c r="C56" s="167" t="s">
        <v>932</v>
      </c>
      <c r="D56" s="177">
        <v>41700</v>
      </c>
      <c r="E56" s="167" t="s">
        <v>962</v>
      </c>
      <c r="F56" s="169">
        <v>1987</v>
      </c>
      <c r="G56" s="170">
        <v>770</v>
      </c>
      <c r="H56" s="44"/>
      <c r="I56" s="171">
        <v>57241</v>
      </c>
      <c r="J56" s="171"/>
      <c r="K56" s="44"/>
      <c r="L56" s="171">
        <v>65506</v>
      </c>
      <c r="M56" s="171"/>
      <c r="N56" s="44"/>
      <c r="O56" s="171">
        <v>72777</v>
      </c>
      <c r="P56" s="171"/>
      <c r="Q56" s="44"/>
      <c r="R56" s="171">
        <v>57240</v>
      </c>
      <c r="S56" s="171"/>
      <c r="T56" s="44"/>
      <c r="U56" s="171">
        <v>138284</v>
      </c>
      <c r="V56" s="171"/>
      <c r="W56" s="44"/>
      <c r="X56" s="171">
        <v>195524</v>
      </c>
      <c r="Y56" s="171"/>
      <c r="Z56" s="44"/>
      <c r="AA56" s="170" t="s">
        <v>963</v>
      </c>
      <c r="AB56" s="170"/>
      <c r="AC56" s="167" t="s">
        <v>369</v>
      </c>
      <c r="AD56" s="171">
        <v>123606</v>
      </c>
      <c r="AE56" s="171"/>
      <c r="AF56" s="44"/>
      <c r="AG56" s="171">
        <v>113022</v>
      </c>
      <c r="AH56" s="171"/>
      <c r="AI56" s="44"/>
    </row>
    <row r="57" spans="1:35">
      <c r="A57" s="12"/>
      <c r="B57" s="167"/>
      <c r="C57" s="167"/>
      <c r="D57" s="177"/>
      <c r="E57" s="167"/>
      <c r="F57" s="169"/>
      <c r="G57" s="170"/>
      <c r="H57" s="44"/>
      <c r="I57" s="171"/>
      <c r="J57" s="171"/>
      <c r="K57" s="44"/>
      <c r="L57" s="171"/>
      <c r="M57" s="171"/>
      <c r="N57" s="44"/>
      <c r="O57" s="171"/>
      <c r="P57" s="171"/>
      <c r="Q57" s="44"/>
      <c r="R57" s="171"/>
      <c r="S57" s="171"/>
      <c r="T57" s="44"/>
      <c r="U57" s="171"/>
      <c r="V57" s="171"/>
      <c r="W57" s="44"/>
      <c r="X57" s="171"/>
      <c r="Y57" s="171"/>
      <c r="Z57" s="44"/>
      <c r="AA57" s="170"/>
      <c r="AB57" s="170"/>
      <c r="AC57" s="167"/>
      <c r="AD57" s="171"/>
      <c r="AE57" s="171"/>
      <c r="AF57" s="44"/>
      <c r="AG57" s="171"/>
      <c r="AH57" s="171"/>
      <c r="AI57" s="44"/>
    </row>
    <row r="58" spans="1:35">
      <c r="A58" s="12"/>
      <c r="B58" s="172" t="s">
        <v>964</v>
      </c>
      <c r="C58" s="172" t="s">
        <v>921</v>
      </c>
      <c r="D58" s="173">
        <v>41643</v>
      </c>
      <c r="E58" s="172" t="s">
        <v>925</v>
      </c>
      <c r="F58" s="174">
        <v>1900</v>
      </c>
      <c r="G58" s="175">
        <v>12</v>
      </c>
      <c r="H58" s="25"/>
      <c r="I58" s="176">
        <v>1982</v>
      </c>
      <c r="J58" s="176"/>
      <c r="K58" s="25"/>
      <c r="L58" s="175">
        <v>608</v>
      </c>
      <c r="M58" s="175"/>
      <c r="N58" s="25"/>
      <c r="O58" s="175">
        <v>458</v>
      </c>
      <c r="P58" s="175"/>
      <c r="Q58" s="25"/>
      <c r="R58" s="176">
        <v>1982</v>
      </c>
      <c r="S58" s="176"/>
      <c r="T58" s="25"/>
      <c r="U58" s="176">
        <v>1066</v>
      </c>
      <c r="V58" s="176"/>
      <c r="W58" s="25"/>
      <c r="X58" s="176">
        <v>3048</v>
      </c>
      <c r="Y58" s="176"/>
      <c r="Z58" s="25"/>
      <c r="AA58" s="175" t="s">
        <v>965</v>
      </c>
      <c r="AB58" s="175"/>
      <c r="AC58" s="172" t="s">
        <v>369</v>
      </c>
      <c r="AD58" s="176">
        <v>2632</v>
      </c>
      <c r="AE58" s="176"/>
      <c r="AF58" s="25"/>
      <c r="AG58" s="176">
        <v>1456</v>
      </c>
      <c r="AH58" s="176"/>
      <c r="AI58" s="25"/>
    </row>
    <row r="59" spans="1:35">
      <c r="A59" s="12"/>
      <c r="B59" s="172"/>
      <c r="C59" s="172"/>
      <c r="D59" s="173"/>
      <c r="E59" s="172"/>
      <c r="F59" s="174"/>
      <c r="G59" s="175"/>
      <c r="H59" s="25"/>
      <c r="I59" s="176"/>
      <c r="J59" s="176"/>
      <c r="K59" s="25"/>
      <c r="L59" s="175"/>
      <c r="M59" s="175"/>
      <c r="N59" s="25"/>
      <c r="O59" s="175"/>
      <c r="P59" s="175"/>
      <c r="Q59" s="25"/>
      <c r="R59" s="176"/>
      <c r="S59" s="176"/>
      <c r="T59" s="25"/>
      <c r="U59" s="176"/>
      <c r="V59" s="176"/>
      <c r="W59" s="25"/>
      <c r="X59" s="176"/>
      <c r="Y59" s="176"/>
      <c r="Z59" s="25"/>
      <c r="AA59" s="175"/>
      <c r="AB59" s="175"/>
      <c r="AC59" s="172"/>
      <c r="AD59" s="176"/>
      <c r="AE59" s="176"/>
      <c r="AF59" s="25"/>
      <c r="AG59" s="176"/>
      <c r="AH59" s="176"/>
      <c r="AI59" s="25"/>
    </row>
    <row r="60" spans="1:35">
      <c r="A60" s="12"/>
      <c r="B60" s="167" t="s">
        <v>966</v>
      </c>
      <c r="C60" s="167" t="s">
        <v>932</v>
      </c>
      <c r="D60" s="177">
        <v>41677</v>
      </c>
      <c r="E60" s="167" t="s">
        <v>925</v>
      </c>
      <c r="F60" s="169">
        <v>1910</v>
      </c>
      <c r="G60" s="170">
        <v>72</v>
      </c>
      <c r="H60" s="44"/>
      <c r="I60" s="171">
        <v>25553</v>
      </c>
      <c r="J60" s="171"/>
      <c r="K60" s="44"/>
      <c r="L60" s="171">
        <v>7101</v>
      </c>
      <c r="M60" s="171"/>
      <c r="N60" s="44"/>
      <c r="O60" s="171">
        <v>4506</v>
      </c>
      <c r="P60" s="171"/>
      <c r="Q60" s="44"/>
      <c r="R60" s="171">
        <v>25552</v>
      </c>
      <c r="S60" s="171"/>
      <c r="T60" s="44"/>
      <c r="U60" s="171">
        <v>11608</v>
      </c>
      <c r="V60" s="171"/>
      <c r="W60" s="44"/>
      <c r="X60" s="171">
        <v>37160</v>
      </c>
      <c r="Y60" s="171"/>
      <c r="Z60" s="44"/>
      <c r="AA60" s="170" t="s">
        <v>967</v>
      </c>
      <c r="AB60" s="170"/>
      <c r="AC60" s="167" t="s">
        <v>369</v>
      </c>
      <c r="AD60" s="171">
        <v>33526</v>
      </c>
      <c r="AE60" s="171"/>
      <c r="AF60" s="44"/>
      <c r="AG60" s="171">
        <v>19679</v>
      </c>
      <c r="AH60" s="171"/>
      <c r="AI60" s="44"/>
    </row>
    <row r="61" spans="1:35">
      <c r="A61" s="12"/>
      <c r="B61" s="167"/>
      <c r="C61" s="167"/>
      <c r="D61" s="177"/>
      <c r="E61" s="167"/>
      <c r="F61" s="169"/>
      <c r="G61" s="170"/>
      <c r="H61" s="44"/>
      <c r="I61" s="171"/>
      <c r="J61" s="171"/>
      <c r="K61" s="44"/>
      <c r="L61" s="171"/>
      <c r="M61" s="171"/>
      <c r="N61" s="44"/>
      <c r="O61" s="171"/>
      <c r="P61" s="171"/>
      <c r="Q61" s="44"/>
      <c r="R61" s="171"/>
      <c r="S61" s="171"/>
      <c r="T61" s="44"/>
      <c r="U61" s="171"/>
      <c r="V61" s="171"/>
      <c r="W61" s="44"/>
      <c r="X61" s="171"/>
      <c r="Y61" s="171"/>
      <c r="Z61" s="44"/>
      <c r="AA61" s="170"/>
      <c r="AB61" s="170"/>
      <c r="AC61" s="167"/>
      <c r="AD61" s="171"/>
      <c r="AE61" s="171"/>
      <c r="AF61" s="44"/>
      <c r="AG61" s="171"/>
      <c r="AH61" s="171"/>
      <c r="AI61" s="44"/>
    </row>
    <row r="62" spans="1:35">
      <c r="A62" s="12"/>
      <c r="B62" s="172" t="s">
        <v>968</v>
      </c>
      <c r="C62" s="172" t="s">
        <v>921</v>
      </c>
      <c r="D62" s="173">
        <v>41643</v>
      </c>
      <c r="E62" s="172" t="s">
        <v>925</v>
      </c>
      <c r="F62" s="174">
        <v>1900</v>
      </c>
      <c r="G62" s="175">
        <v>20</v>
      </c>
      <c r="H62" s="25"/>
      <c r="I62" s="176">
        <v>3163</v>
      </c>
      <c r="J62" s="176"/>
      <c r="K62" s="25"/>
      <c r="L62" s="176">
        <v>1002</v>
      </c>
      <c r="M62" s="176"/>
      <c r="N62" s="25"/>
      <c r="O62" s="175">
        <v>387</v>
      </c>
      <c r="P62" s="175"/>
      <c r="Q62" s="25"/>
      <c r="R62" s="176">
        <v>3163</v>
      </c>
      <c r="S62" s="176"/>
      <c r="T62" s="25"/>
      <c r="U62" s="176">
        <v>1389</v>
      </c>
      <c r="V62" s="176"/>
      <c r="W62" s="25"/>
      <c r="X62" s="176">
        <v>4552</v>
      </c>
      <c r="Y62" s="176"/>
      <c r="Z62" s="25"/>
      <c r="AA62" s="175" t="s">
        <v>969</v>
      </c>
      <c r="AB62" s="175"/>
      <c r="AC62" s="172" t="s">
        <v>369</v>
      </c>
      <c r="AD62" s="176">
        <v>4095</v>
      </c>
      <c r="AE62" s="176"/>
      <c r="AF62" s="25"/>
      <c r="AG62" s="176">
        <v>2396</v>
      </c>
      <c r="AH62" s="176"/>
      <c r="AI62" s="25"/>
    </row>
    <row r="63" spans="1:35">
      <c r="A63" s="12"/>
      <c r="B63" s="172"/>
      <c r="C63" s="172"/>
      <c r="D63" s="173"/>
      <c r="E63" s="172"/>
      <c r="F63" s="174"/>
      <c r="G63" s="175"/>
      <c r="H63" s="25"/>
      <c r="I63" s="176"/>
      <c r="J63" s="176"/>
      <c r="K63" s="25"/>
      <c r="L63" s="176"/>
      <c r="M63" s="176"/>
      <c r="N63" s="25"/>
      <c r="O63" s="175"/>
      <c r="P63" s="175"/>
      <c r="Q63" s="25"/>
      <c r="R63" s="176"/>
      <c r="S63" s="176"/>
      <c r="T63" s="25"/>
      <c r="U63" s="176"/>
      <c r="V63" s="176"/>
      <c r="W63" s="25"/>
      <c r="X63" s="176"/>
      <c r="Y63" s="176"/>
      <c r="Z63" s="25"/>
      <c r="AA63" s="175"/>
      <c r="AB63" s="175"/>
      <c r="AC63" s="172"/>
      <c r="AD63" s="176"/>
      <c r="AE63" s="176"/>
      <c r="AF63" s="25"/>
      <c r="AG63" s="176"/>
      <c r="AH63" s="176"/>
      <c r="AI63" s="25"/>
    </row>
    <row r="64" spans="1:35">
      <c r="A64" s="12"/>
      <c r="B64" s="167" t="s">
        <v>970</v>
      </c>
      <c r="C64" s="167" t="s">
        <v>921</v>
      </c>
      <c r="D64" s="177">
        <v>41703</v>
      </c>
      <c r="E64" s="167" t="s">
        <v>925</v>
      </c>
      <c r="F64" s="169">
        <v>1900</v>
      </c>
      <c r="G64" s="170">
        <v>36</v>
      </c>
      <c r="H64" s="44"/>
      <c r="I64" s="171">
        <v>6282</v>
      </c>
      <c r="J64" s="171"/>
      <c r="K64" s="44"/>
      <c r="L64" s="171">
        <v>2168</v>
      </c>
      <c r="M64" s="171"/>
      <c r="N64" s="44"/>
      <c r="O64" s="170">
        <v>775</v>
      </c>
      <c r="P64" s="170"/>
      <c r="Q64" s="44"/>
      <c r="R64" s="171">
        <v>6282</v>
      </c>
      <c r="S64" s="171"/>
      <c r="T64" s="44"/>
      <c r="U64" s="171">
        <v>2943</v>
      </c>
      <c r="V64" s="171"/>
      <c r="W64" s="44"/>
      <c r="X64" s="171">
        <v>9225</v>
      </c>
      <c r="Y64" s="171"/>
      <c r="Z64" s="44"/>
      <c r="AA64" s="170" t="s">
        <v>971</v>
      </c>
      <c r="AB64" s="170"/>
      <c r="AC64" s="167" t="s">
        <v>369</v>
      </c>
      <c r="AD64" s="171">
        <v>8055</v>
      </c>
      <c r="AE64" s="171"/>
      <c r="AF64" s="44"/>
      <c r="AG64" s="171">
        <v>4097</v>
      </c>
      <c r="AH64" s="171"/>
      <c r="AI64" s="44"/>
    </row>
    <row r="65" spans="1:35">
      <c r="A65" s="12"/>
      <c r="B65" s="167"/>
      <c r="C65" s="167"/>
      <c r="D65" s="177"/>
      <c r="E65" s="167"/>
      <c r="F65" s="169"/>
      <c r="G65" s="170"/>
      <c r="H65" s="44"/>
      <c r="I65" s="171"/>
      <c r="J65" s="171"/>
      <c r="K65" s="44"/>
      <c r="L65" s="171"/>
      <c r="M65" s="171"/>
      <c r="N65" s="44"/>
      <c r="O65" s="170"/>
      <c r="P65" s="170"/>
      <c r="Q65" s="44"/>
      <c r="R65" s="171"/>
      <c r="S65" s="171"/>
      <c r="T65" s="44"/>
      <c r="U65" s="171"/>
      <c r="V65" s="171"/>
      <c r="W65" s="44"/>
      <c r="X65" s="171"/>
      <c r="Y65" s="171"/>
      <c r="Z65" s="44"/>
      <c r="AA65" s="170"/>
      <c r="AB65" s="170"/>
      <c r="AC65" s="167"/>
      <c r="AD65" s="171"/>
      <c r="AE65" s="171"/>
      <c r="AF65" s="44"/>
      <c r="AG65" s="171"/>
      <c r="AH65" s="171"/>
      <c r="AI65" s="44"/>
    </row>
    <row r="66" spans="1:35">
      <c r="A66" s="12"/>
      <c r="B66" s="172" t="s">
        <v>972</v>
      </c>
      <c r="C66" s="172" t="s">
        <v>973</v>
      </c>
      <c r="D66" s="173">
        <v>41736</v>
      </c>
      <c r="E66" s="172" t="s">
        <v>974</v>
      </c>
      <c r="F66" s="174">
        <v>1973</v>
      </c>
      <c r="G66" s="175">
        <v>110</v>
      </c>
      <c r="H66" s="25"/>
      <c r="I66" s="176">
        <v>15444</v>
      </c>
      <c r="J66" s="176"/>
      <c r="K66" s="25"/>
      <c r="L66" s="176">
        <v>7909</v>
      </c>
      <c r="M66" s="176"/>
      <c r="N66" s="25"/>
      <c r="O66" s="176">
        <v>4936</v>
      </c>
      <c r="P66" s="176"/>
      <c r="Q66" s="25"/>
      <c r="R66" s="176">
        <v>15444</v>
      </c>
      <c r="S66" s="176"/>
      <c r="T66" s="25"/>
      <c r="U66" s="176">
        <v>12845</v>
      </c>
      <c r="V66" s="176"/>
      <c r="W66" s="25"/>
      <c r="X66" s="176">
        <v>28289</v>
      </c>
      <c r="Y66" s="176"/>
      <c r="Z66" s="25"/>
      <c r="AA66" s="175" t="s">
        <v>975</v>
      </c>
      <c r="AB66" s="175"/>
      <c r="AC66" s="172" t="s">
        <v>369</v>
      </c>
      <c r="AD66" s="176">
        <v>23668</v>
      </c>
      <c r="AE66" s="176"/>
      <c r="AF66" s="25"/>
      <c r="AG66" s="176">
        <v>9601</v>
      </c>
      <c r="AH66" s="176"/>
      <c r="AI66" s="25"/>
    </row>
    <row r="67" spans="1:35">
      <c r="A67" s="12"/>
      <c r="B67" s="172"/>
      <c r="C67" s="172"/>
      <c r="D67" s="173"/>
      <c r="E67" s="172"/>
      <c r="F67" s="174"/>
      <c r="G67" s="175"/>
      <c r="H67" s="25"/>
      <c r="I67" s="176"/>
      <c r="J67" s="176"/>
      <c r="K67" s="25"/>
      <c r="L67" s="176"/>
      <c r="M67" s="176"/>
      <c r="N67" s="25"/>
      <c r="O67" s="176"/>
      <c r="P67" s="176"/>
      <c r="Q67" s="25"/>
      <c r="R67" s="176"/>
      <c r="S67" s="176"/>
      <c r="T67" s="25"/>
      <c r="U67" s="176"/>
      <c r="V67" s="176"/>
      <c r="W67" s="25"/>
      <c r="X67" s="176"/>
      <c r="Y67" s="176"/>
      <c r="Z67" s="25"/>
      <c r="AA67" s="175"/>
      <c r="AB67" s="175"/>
      <c r="AC67" s="172"/>
      <c r="AD67" s="176"/>
      <c r="AE67" s="176"/>
      <c r="AF67" s="25"/>
      <c r="AG67" s="176"/>
      <c r="AH67" s="176"/>
      <c r="AI67" s="25"/>
    </row>
    <row r="68" spans="1:35">
      <c r="A68" s="12"/>
      <c r="B68" s="167" t="s">
        <v>976</v>
      </c>
      <c r="C68" s="167" t="s">
        <v>973</v>
      </c>
      <c r="D68" s="168">
        <v>36708</v>
      </c>
      <c r="E68" s="167" t="s">
        <v>977</v>
      </c>
      <c r="F68" s="169">
        <v>1972</v>
      </c>
      <c r="G68" s="170">
        <v>326</v>
      </c>
      <c r="H68" s="44"/>
      <c r="I68" s="171">
        <v>3562</v>
      </c>
      <c r="J68" s="171"/>
      <c r="K68" s="44"/>
      <c r="L68" s="171">
        <v>12037</v>
      </c>
      <c r="M68" s="171"/>
      <c r="N68" s="44"/>
      <c r="O68" s="171">
        <v>28070</v>
      </c>
      <c r="P68" s="171"/>
      <c r="Q68" s="44"/>
      <c r="R68" s="171">
        <v>3562</v>
      </c>
      <c r="S68" s="171"/>
      <c r="T68" s="44"/>
      <c r="U68" s="171">
        <v>40107</v>
      </c>
      <c r="V68" s="171"/>
      <c r="W68" s="44"/>
      <c r="X68" s="171">
        <v>43669</v>
      </c>
      <c r="Y68" s="171"/>
      <c r="Z68" s="44"/>
      <c r="AA68" s="170" t="s">
        <v>978</v>
      </c>
      <c r="AB68" s="170"/>
      <c r="AC68" s="167" t="s">
        <v>369</v>
      </c>
      <c r="AD68" s="171">
        <v>20133</v>
      </c>
      <c r="AE68" s="171"/>
      <c r="AF68" s="44"/>
      <c r="AG68" s="171">
        <v>18154</v>
      </c>
      <c r="AH68" s="171"/>
      <c r="AI68" s="44"/>
    </row>
    <row r="69" spans="1:35">
      <c r="A69" s="12"/>
      <c r="B69" s="167"/>
      <c r="C69" s="167"/>
      <c r="D69" s="168"/>
      <c r="E69" s="167"/>
      <c r="F69" s="169"/>
      <c r="G69" s="170"/>
      <c r="H69" s="44"/>
      <c r="I69" s="171"/>
      <c r="J69" s="171"/>
      <c r="K69" s="44"/>
      <c r="L69" s="171"/>
      <c r="M69" s="171"/>
      <c r="N69" s="44"/>
      <c r="O69" s="171"/>
      <c r="P69" s="171"/>
      <c r="Q69" s="44"/>
      <c r="R69" s="171"/>
      <c r="S69" s="171"/>
      <c r="T69" s="44"/>
      <c r="U69" s="171"/>
      <c r="V69" s="171"/>
      <c r="W69" s="44"/>
      <c r="X69" s="171"/>
      <c r="Y69" s="171"/>
      <c r="Z69" s="44"/>
      <c r="AA69" s="170"/>
      <c r="AB69" s="170"/>
      <c r="AC69" s="167"/>
      <c r="AD69" s="171"/>
      <c r="AE69" s="171"/>
      <c r="AF69" s="44"/>
      <c r="AG69" s="171"/>
      <c r="AH69" s="171"/>
      <c r="AI69" s="44"/>
    </row>
    <row r="70" spans="1:35">
      <c r="A70" s="12"/>
      <c r="B70" s="172" t="s">
        <v>979</v>
      </c>
      <c r="C70" s="172" t="s">
        <v>973</v>
      </c>
      <c r="D70" s="178">
        <v>36708</v>
      </c>
      <c r="E70" s="172" t="s">
        <v>980</v>
      </c>
      <c r="F70" s="174">
        <v>1972</v>
      </c>
      <c r="G70" s="175">
        <v>350</v>
      </c>
      <c r="H70" s="25"/>
      <c r="I70" s="176">
        <v>3217</v>
      </c>
      <c r="J70" s="176"/>
      <c r="K70" s="25"/>
      <c r="L70" s="176">
        <v>12023</v>
      </c>
      <c r="M70" s="176"/>
      <c r="N70" s="25"/>
      <c r="O70" s="176">
        <v>8376</v>
      </c>
      <c r="P70" s="176"/>
      <c r="Q70" s="25"/>
      <c r="R70" s="176">
        <v>3217</v>
      </c>
      <c r="S70" s="176"/>
      <c r="T70" s="25"/>
      <c r="U70" s="176">
        <v>20399</v>
      </c>
      <c r="V70" s="176"/>
      <c r="W70" s="25"/>
      <c r="X70" s="176">
        <v>23616</v>
      </c>
      <c r="Y70" s="176"/>
      <c r="Z70" s="25"/>
      <c r="AA70" s="175" t="s">
        <v>981</v>
      </c>
      <c r="AB70" s="175"/>
      <c r="AC70" s="172" t="s">
        <v>369</v>
      </c>
      <c r="AD70" s="176">
        <v>13091</v>
      </c>
      <c r="AE70" s="176"/>
      <c r="AF70" s="25"/>
      <c r="AG70" s="176">
        <v>9398</v>
      </c>
      <c r="AH70" s="176"/>
      <c r="AI70" s="25"/>
    </row>
    <row r="71" spans="1:35">
      <c r="A71" s="12"/>
      <c r="B71" s="172"/>
      <c r="C71" s="172"/>
      <c r="D71" s="178"/>
      <c r="E71" s="172"/>
      <c r="F71" s="174"/>
      <c r="G71" s="175"/>
      <c r="H71" s="25"/>
      <c r="I71" s="176"/>
      <c r="J71" s="176"/>
      <c r="K71" s="25"/>
      <c r="L71" s="176"/>
      <c r="M71" s="176"/>
      <c r="N71" s="25"/>
      <c r="O71" s="176"/>
      <c r="P71" s="176"/>
      <c r="Q71" s="25"/>
      <c r="R71" s="176"/>
      <c r="S71" s="176"/>
      <c r="T71" s="25"/>
      <c r="U71" s="176"/>
      <c r="V71" s="176"/>
      <c r="W71" s="25"/>
      <c r="X71" s="176"/>
      <c r="Y71" s="176"/>
      <c r="Z71" s="25"/>
      <c r="AA71" s="175"/>
      <c r="AB71" s="175"/>
      <c r="AC71" s="172"/>
      <c r="AD71" s="176"/>
      <c r="AE71" s="176"/>
      <c r="AF71" s="25"/>
      <c r="AG71" s="176"/>
      <c r="AH71" s="176"/>
      <c r="AI71" s="25"/>
    </row>
    <row r="72" spans="1:35">
      <c r="A72" s="12"/>
      <c r="B72" s="167" t="s">
        <v>982</v>
      </c>
      <c r="C72" s="167" t="s">
        <v>973</v>
      </c>
      <c r="D72" s="177">
        <v>41979</v>
      </c>
      <c r="E72" s="167" t="s">
        <v>983</v>
      </c>
      <c r="F72" s="169">
        <v>1974</v>
      </c>
      <c r="G72" s="170">
        <v>251</v>
      </c>
      <c r="H72" s="44"/>
      <c r="I72" s="171">
        <v>7670</v>
      </c>
      <c r="J72" s="171"/>
      <c r="K72" s="44"/>
      <c r="L72" s="171">
        <v>8191</v>
      </c>
      <c r="M72" s="171"/>
      <c r="N72" s="44"/>
      <c r="O72" s="171">
        <v>4075</v>
      </c>
      <c r="P72" s="171"/>
      <c r="Q72" s="44"/>
      <c r="R72" s="171">
        <v>7670</v>
      </c>
      <c r="S72" s="171"/>
      <c r="T72" s="44"/>
      <c r="U72" s="171">
        <v>6562</v>
      </c>
      <c r="V72" s="171"/>
      <c r="W72" s="44"/>
      <c r="X72" s="171">
        <v>14232</v>
      </c>
      <c r="Y72" s="171"/>
      <c r="Z72" s="44"/>
      <c r="AA72" s="170" t="s">
        <v>984</v>
      </c>
      <c r="AB72" s="170"/>
      <c r="AC72" s="167" t="s">
        <v>369</v>
      </c>
      <c r="AD72" s="171">
        <v>10031</v>
      </c>
      <c r="AE72" s="171"/>
      <c r="AF72" s="44"/>
      <c r="AG72" s="171">
        <v>9271</v>
      </c>
      <c r="AH72" s="171"/>
      <c r="AI72" s="44"/>
    </row>
    <row r="73" spans="1:35">
      <c r="A73" s="12"/>
      <c r="B73" s="167"/>
      <c r="C73" s="167"/>
      <c r="D73" s="177"/>
      <c r="E73" s="167"/>
      <c r="F73" s="169"/>
      <c r="G73" s="170"/>
      <c r="H73" s="44"/>
      <c r="I73" s="171"/>
      <c r="J73" s="171"/>
      <c r="K73" s="44"/>
      <c r="L73" s="171"/>
      <c r="M73" s="171"/>
      <c r="N73" s="44"/>
      <c r="O73" s="171"/>
      <c r="P73" s="171"/>
      <c r="Q73" s="44"/>
      <c r="R73" s="171"/>
      <c r="S73" s="171"/>
      <c r="T73" s="44"/>
      <c r="U73" s="171"/>
      <c r="V73" s="171"/>
      <c r="W73" s="44"/>
      <c r="X73" s="171"/>
      <c r="Y73" s="171"/>
      <c r="Z73" s="44"/>
      <c r="AA73" s="170"/>
      <c r="AB73" s="170"/>
      <c r="AC73" s="167"/>
      <c r="AD73" s="171"/>
      <c r="AE73" s="171"/>
      <c r="AF73" s="44"/>
      <c r="AG73" s="171"/>
      <c r="AH73" s="171"/>
      <c r="AI73" s="44"/>
    </row>
    <row r="74" spans="1:35">
      <c r="A74" s="12"/>
      <c r="B74" s="172" t="s">
        <v>985</v>
      </c>
      <c r="C74" s="172" t="s">
        <v>921</v>
      </c>
      <c r="D74" s="173">
        <v>41730</v>
      </c>
      <c r="E74" s="172" t="s">
        <v>986</v>
      </c>
      <c r="F74" s="174">
        <v>1920</v>
      </c>
      <c r="G74" s="175">
        <v>117</v>
      </c>
      <c r="H74" s="25"/>
      <c r="I74" s="176">
        <v>3525</v>
      </c>
      <c r="J74" s="176"/>
      <c r="K74" s="25"/>
      <c r="L74" s="176">
        <v>9045</v>
      </c>
      <c r="M74" s="176"/>
      <c r="N74" s="25"/>
      <c r="O74" s="176">
        <v>2173</v>
      </c>
      <c r="P74" s="176"/>
      <c r="Q74" s="25"/>
      <c r="R74" s="176">
        <v>3525</v>
      </c>
      <c r="S74" s="176"/>
      <c r="T74" s="25"/>
      <c r="U74" s="176">
        <v>11218</v>
      </c>
      <c r="V74" s="176"/>
      <c r="W74" s="25"/>
      <c r="X74" s="176">
        <v>14743</v>
      </c>
      <c r="Y74" s="176"/>
      <c r="Z74" s="25"/>
      <c r="AA74" s="175" t="s">
        <v>987</v>
      </c>
      <c r="AB74" s="175"/>
      <c r="AC74" s="172" t="s">
        <v>369</v>
      </c>
      <c r="AD74" s="176">
        <v>9206</v>
      </c>
      <c r="AE74" s="176"/>
      <c r="AF74" s="25"/>
      <c r="AG74" s="176">
        <v>11601</v>
      </c>
      <c r="AH74" s="176"/>
      <c r="AI74" s="25"/>
    </row>
    <row r="75" spans="1:35">
      <c r="A75" s="12"/>
      <c r="B75" s="172"/>
      <c r="C75" s="172"/>
      <c r="D75" s="173"/>
      <c r="E75" s="172"/>
      <c r="F75" s="174"/>
      <c r="G75" s="175"/>
      <c r="H75" s="25"/>
      <c r="I75" s="176"/>
      <c r="J75" s="176"/>
      <c r="K75" s="25"/>
      <c r="L75" s="176"/>
      <c r="M75" s="176"/>
      <c r="N75" s="25"/>
      <c r="O75" s="176"/>
      <c r="P75" s="176"/>
      <c r="Q75" s="25"/>
      <c r="R75" s="176"/>
      <c r="S75" s="176"/>
      <c r="T75" s="25"/>
      <c r="U75" s="176"/>
      <c r="V75" s="176"/>
      <c r="W75" s="25"/>
      <c r="X75" s="176"/>
      <c r="Y75" s="176"/>
      <c r="Z75" s="25"/>
      <c r="AA75" s="175"/>
      <c r="AB75" s="175"/>
      <c r="AC75" s="172"/>
      <c r="AD75" s="176"/>
      <c r="AE75" s="176"/>
      <c r="AF75" s="25"/>
      <c r="AG75" s="176"/>
      <c r="AH75" s="176"/>
      <c r="AI75" s="25"/>
    </row>
    <row r="76" spans="1:35">
      <c r="A76" s="12"/>
      <c r="B76" s="167" t="s">
        <v>988</v>
      </c>
      <c r="C76" s="167" t="s">
        <v>921</v>
      </c>
      <c r="D76" s="177">
        <v>41886</v>
      </c>
      <c r="E76" s="167" t="s">
        <v>989</v>
      </c>
      <c r="F76" s="169">
        <v>2000</v>
      </c>
      <c r="G76" s="170">
        <v>471</v>
      </c>
      <c r="H76" s="44"/>
      <c r="I76" s="171">
        <v>22680</v>
      </c>
      <c r="J76" s="171"/>
      <c r="K76" s="44"/>
      <c r="L76" s="171">
        <v>41847</v>
      </c>
      <c r="M76" s="171"/>
      <c r="N76" s="44"/>
      <c r="O76" s="171">
        <v>6979</v>
      </c>
      <c r="P76" s="171"/>
      <c r="Q76" s="44"/>
      <c r="R76" s="171">
        <v>22680</v>
      </c>
      <c r="S76" s="171"/>
      <c r="T76" s="44"/>
      <c r="U76" s="171">
        <v>48826</v>
      </c>
      <c r="V76" s="171"/>
      <c r="W76" s="44"/>
      <c r="X76" s="171">
        <v>71506</v>
      </c>
      <c r="Y76" s="171"/>
      <c r="Z76" s="44"/>
      <c r="AA76" s="170" t="s">
        <v>990</v>
      </c>
      <c r="AB76" s="170"/>
      <c r="AC76" s="167" t="s">
        <v>369</v>
      </c>
      <c r="AD76" s="171">
        <v>58949</v>
      </c>
      <c r="AE76" s="171"/>
      <c r="AF76" s="44"/>
      <c r="AG76" s="171">
        <v>45252</v>
      </c>
      <c r="AH76" s="171"/>
      <c r="AI76" s="44"/>
    </row>
    <row r="77" spans="1:35">
      <c r="A77" s="12"/>
      <c r="B77" s="167"/>
      <c r="C77" s="167"/>
      <c r="D77" s="177"/>
      <c r="E77" s="167"/>
      <c r="F77" s="169"/>
      <c r="G77" s="170"/>
      <c r="H77" s="44"/>
      <c r="I77" s="171"/>
      <c r="J77" s="171"/>
      <c r="K77" s="44"/>
      <c r="L77" s="171"/>
      <c r="M77" s="171"/>
      <c r="N77" s="44"/>
      <c r="O77" s="171"/>
      <c r="P77" s="171"/>
      <c r="Q77" s="44"/>
      <c r="R77" s="171"/>
      <c r="S77" s="171"/>
      <c r="T77" s="44"/>
      <c r="U77" s="171"/>
      <c r="V77" s="171"/>
      <c r="W77" s="44"/>
      <c r="X77" s="171"/>
      <c r="Y77" s="171"/>
      <c r="Z77" s="44"/>
      <c r="AA77" s="170"/>
      <c r="AB77" s="170"/>
      <c r="AC77" s="167"/>
      <c r="AD77" s="171"/>
      <c r="AE77" s="171"/>
      <c r="AF77" s="44"/>
      <c r="AG77" s="171"/>
      <c r="AH77" s="171"/>
      <c r="AI77" s="44"/>
    </row>
    <row r="78" spans="1:35">
      <c r="A78" s="12"/>
      <c r="B78" s="172" t="s">
        <v>991</v>
      </c>
      <c r="C78" s="172" t="s">
        <v>973</v>
      </c>
      <c r="D78" s="173">
        <v>41642</v>
      </c>
      <c r="E78" s="172" t="s">
        <v>992</v>
      </c>
      <c r="F78" s="174">
        <v>1984</v>
      </c>
      <c r="G78" s="175">
        <v>412</v>
      </c>
      <c r="H78" s="25"/>
      <c r="I78" s="176">
        <v>3262</v>
      </c>
      <c r="J78" s="176"/>
      <c r="K78" s="25"/>
      <c r="L78" s="176">
        <v>40713</v>
      </c>
      <c r="M78" s="176"/>
      <c r="N78" s="25"/>
      <c r="O78" s="176">
        <v>5719</v>
      </c>
      <c r="P78" s="176"/>
      <c r="Q78" s="25"/>
      <c r="R78" s="176">
        <v>3262</v>
      </c>
      <c r="S78" s="176"/>
      <c r="T78" s="25"/>
      <c r="U78" s="176">
        <v>46432</v>
      </c>
      <c r="V78" s="176"/>
      <c r="W78" s="25"/>
      <c r="X78" s="176">
        <v>49694</v>
      </c>
      <c r="Y78" s="176"/>
      <c r="Z78" s="25"/>
      <c r="AA78" s="175" t="s">
        <v>993</v>
      </c>
      <c r="AB78" s="175"/>
      <c r="AC78" s="172" t="s">
        <v>369</v>
      </c>
      <c r="AD78" s="176">
        <v>33738</v>
      </c>
      <c r="AE78" s="176"/>
      <c r="AF78" s="25"/>
      <c r="AG78" s="176">
        <v>30740</v>
      </c>
      <c r="AH78" s="176"/>
      <c r="AI78" s="25"/>
    </row>
    <row r="79" spans="1:35">
      <c r="A79" s="12"/>
      <c r="B79" s="172"/>
      <c r="C79" s="172"/>
      <c r="D79" s="173"/>
      <c r="E79" s="172"/>
      <c r="F79" s="174"/>
      <c r="G79" s="175"/>
      <c r="H79" s="25"/>
      <c r="I79" s="176"/>
      <c r="J79" s="176"/>
      <c r="K79" s="25"/>
      <c r="L79" s="176"/>
      <c r="M79" s="176"/>
      <c r="N79" s="25"/>
      <c r="O79" s="176"/>
      <c r="P79" s="176"/>
      <c r="Q79" s="25"/>
      <c r="R79" s="176"/>
      <c r="S79" s="176"/>
      <c r="T79" s="25"/>
      <c r="U79" s="176"/>
      <c r="V79" s="176"/>
      <c r="W79" s="25"/>
      <c r="X79" s="176"/>
      <c r="Y79" s="176"/>
      <c r="Z79" s="25"/>
      <c r="AA79" s="175"/>
      <c r="AB79" s="175"/>
      <c r="AC79" s="172"/>
      <c r="AD79" s="176"/>
      <c r="AE79" s="176"/>
      <c r="AF79" s="25"/>
      <c r="AG79" s="176"/>
      <c r="AH79" s="176"/>
      <c r="AI79" s="25"/>
    </row>
    <row r="80" spans="1:35">
      <c r="A80" s="12"/>
      <c r="B80" s="167" t="s">
        <v>994</v>
      </c>
      <c r="C80" s="167" t="s">
        <v>973</v>
      </c>
      <c r="D80" s="177">
        <v>41853</v>
      </c>
      <c r="E80" s="167" t="s">
        <v>995</v>
      </c>
      <c r="F80" s="169">
        <v>1971</v>
      </c>
      <c r="G80" s="170">
        <v>424</v>
      </c>
      <c r="H80" s="44"/>
      <c r="I80" s="171">
        <v>19944</v>
      </c>
      <c r="J80" s="171"/>
      <c r="K80" s="44"/>
      <c r="L80" s="171">
        <v>35945</v>
      </c>
      <c r="M80" s="171"/>
      <c r="N80" s="44"/>
      <c r="O80" s="171">
        <v>12775</v>
      </c>
      <c r="P80" s="171"/>
      <c r="Q80" s="44"/>
      <c r="R80" s="171">
        <v>19944</v>
      </c>
      <c r="S80" s="171"/>
      <c r="T80" s="44"/>
      <c r="U80" s="171">
        <v>48720</v>
      </c>
      <c r="V80" s="171"/>
      <c r="W80" s="44"/>
      <c r="X80" s="171">
        <v>68664</v>
      </c>
      <c r="Y80" s="171"/>
      <c r="Z80" s="44"/>
      <c r="AA80" s="170" t="s">
        <v>996</v>
      </c>
      <c r="AB80" s="170"/>
      <c r="AC80" s="167" t="s">
        <v>369</v>
      </c>
      <c r="AD80" s="171">
        <v>49582</v>
      </c>
      <c r="AE80" s="171"/>
      <c r="AF80" s="44"/>
      <c r="AG80" s="171">
        <v>33252</v>
      </c>
      <c r="AH80" s="171"/>
      <c r="AI80" s="44"/>
    </row>
    <row r="81" spans="1:35">
      <c r="A81" s="12"/>
      <c r="B81" s="167"/>
      <c r="C81" s="167"/>
      <c r="D81" s="177"/>
      <c r="E81" s="167"/>
      <c r="F81" s="169"/>
      <c r="G81" s="170"/>
      <c r="H81" s="44"/>
      <c r="I81" s="171"/>
      <c r="J81" s="171"/>
      <c r="K81" s="44"/>
      <c r="L81" s="171"/>
      <c r="M81" s="171"/>
      <c r="N81" s="44"/>
      <c r="O81" s="171"/>
      <c r="P81" s="171"/>
      <c r="Q81" s="44"/>
      <c r="R81" s="171"/>
      <c r="S81" s="171"/>
      <c r="T81" s="44"/>
      <c r="U81" s="171"/>
      <c r="V81" s="171"/>
      <c r="W81" s="44"/>
      <c r="X81" s="171"/>
      <c r="Y81" s="171"/>
      <c r="Z81" s="44"/>
      <c r="AA81" s="170"/>
      <c r="AB81" s="170"/>
      <c r="AC81" s="167"/>
      <c r="AD81" s="171"/>
      <c r="AE81" s="171"/>
      <c r="AF81" s="44"/>
      <c r="AG81" s="171"/>
      <c r="AH81" s="171"/>
      <c r="AI81" s="44"/>
    </row>
    <row r="82" spans="1:35">
      <c r="A82" s="12"/>
      <c r="B82" s="172" t="s">
        <v>997</v>
      </c>
      <c r="C82" s="172" t="s">
        <v>973</v>
      </c>
      <c r="D82" s="173">
        <v>41918</v>
      </c>
      <c r="E82" s="172" t="s">
        <v>998</v>
      </c>
      <c r="F82" s="174">
        <v>1963</v>
      </c>
      <c r="G82" s="175">
        <v>64</v>
      </c>
      <c r="H82" s="25"/>
      <c r="I82" s="176">
        <v>8108</v>
      </c>
      <c r="J82" s="176"/>
      <c r="K82" s="25"/>
      <c r="L82" s="176">
        <v>4132</v>
      </c>
      <c r="M82" s="176"/>
      <c r="N82" s="25"/>
      <c r="O82" s="176">
        <v>13692</v>
      </c>
      <c r="P82" s="176"/>
      <c r="Q82" s="25"/>
      <c r="R82" s="176">
        <v>8108</v>
      </c>
      <c r="S82" s="176"/>
      <c r="T82" s="25"/>
      <c r="U82" s="176">
        <v>17824</v>
      </c>
      <c r="V82" s="176"/>
      <c r="W82" s="25"/>
      <c r="X82" s="176">
        <v>25932</v>
      </c>
      <c r="Y82" s="176"/>
      <c r="Z82" s="25"/>
      <c r="AA82" s="175" t="s">
        <v>999</v>
      </c>
      <c r="AB82" s="175"/>
      <c r="AC82" s="172" t="s">
        <v>369</v>
      </c>
      <c r="AD82" s="176">
        <v>18054</v>
      </c>
      <c r="AE82" s="176"/>
      <c r="AF82" s="25"/>
      <c r="AG82" s="176">
        <v>5963</v>
      </c>
      <c r="AH82" s="176"/>
      <c r="AI82" s="25"/>
    </row>
    <row r="83" spans="1:35">
      <c r="A83" s="12"/>
      <c r="B83" s="172"/>
      <c r="C83" s="172"/>
      <c r="D83" s="173"/>
      <c r="E83" s="172"/>
      <c r="F83" s="174"/>
      <c r="G83" s="175"/>
      <c r="H83" s="25"/>
      <c r="I83" s="176"/>
      <c r="J83" s="176"/>
      <c r="K83" s="25"/>
      <c r="L83" s="176"/>
      <c r="M83" s="176"/>
      <c r="N83" s="25"/>
      <c r="O83" s="176"/>
      <c r="P83" s="176"/>
      <c r="Q83" s="25"/>
      <c r="R83" s="176"/>
      <c r="S83" s="176"/>
      <c r="T83" s="25"/>
      <c r="U83" s="176"/>
      <c r="V83" s="176"/>
      <c r="W83" s="25"/>
      <c r="X83" s="176"/>
      <c r="Y83" s="176"/>
      <c r="Z83" s="25"/>
      <c r="AA83" s="175"/>
      <c r="AB83" s="175"/>
      <c r="AC83" s="172"/>
      <c r="AD83" s="176"/>
      <c r="AE83" s="176"/>
      <c r="AF83" s="25"/>
      <c r="AG83" s="176"/>
      <c r="AH83" s="176"/>
      <c r="AI83" s="25"/>
    </row>
    <row r="84" spans="1:35">
      <c r="A84" s="12"/>
      <c r="B84" s="167" t="s">
        <v>1000</v>
      </c>
      <c r="C84" s="167" t="s">
        <v>921</v>
      </c>
      <c r="D84" s="177">
        <v>41730</v>
      </c>
      <c r="E84" s="167" t="s">
        <v>986</v>
      </c>
      <c r="F84" s="169" t="s">
        <v>1001</v>
      </c>
      <c r="G84" s="170">
        <v>158</v>
      </c>
      <c r="H84" s="44"/>
      <c r="I84" s="171">
        <v>3446</v>
      </c>
      <c r="J84" s="171"/>
      <c r="K84" s="44"/>
      <c r="L84" s="171">
        <v>20589</v>
      </c>
      <c r="M84" s="171"/>
      <c r="N84" s="44"/>
      <c r="O84" s="171">
        <v>6072</v>
      </c>
      <c r="P84" s="171"/>
      <c r="Q84" s="44"/>
      <c r="R84" s="171">
        <v>3447</v>
      </c>
      <c r="S84" s="171"/>
      <c r="T84" s="44"/>
      <c r="U84" s="171">
        <v>26660</v>
      </c>
      <c r="V84" s="171"/>
      <c r="W84" s="44"/>
      <c r="X84" s="171">
        <v>30107</v>
      </c>
      <c r="Y84" s="171"/>
      <c r="Z84" s="44"/>
      <c r="AA84" s="170" t="s">
        <v>1002</v>
      </c>
      <c r="AB84" s="170"/>
      <c r="AC84" s="167" t="s">
        <v>369</v>
      </c>
      <c r="AD84" s="171">
        <v>18020</v>
      </c>
      <c r="AE84" s="171"/>
      <c r="AF84" s="44"/>
      <c r="AG84" s="171">
        <v>16948</v>
      </c>
      <c r="AH84" s="171"/>
      <c r="AI84" s="44"/>
    </row>
    <row r="85" spans="1:35">
      <c r="A85" s="12"/>
      <c r="B85" s="167"/>
      <c r="C85" s="167"/>
      <c r="D85" s="177"/>
      <c r="E85" s="167"/>
      <c r="F85" s="169"/>
      <c r="G85" s="170"/>
      <c r="H85" s="44"/>
      <c r="I85" s="171"/>
      <c r="J85" s="171"/>
      <c r="K85" s="44"/>
      <c r="L85" s="171"/>
      <c r="M85" s="171"/>
      <c r="N85" s="44"/>
      <c r="O85" s="171"/>
      <c r="P85" s="171"/>
      <c r="Q85" s="44"/>
      <c r="R85" s="171"/>
      <c r="S85" s="171"/>
      <c r="T85" s="44"/>
      <c r="U85" s="171"/>
      <c r="V85" s="171"/>
      <c r="W85" s="44"/>
      <c r="X85" s="171"/>
      <c r="Y85" s="171"/>
      <c r="Z85" s="44"/>
      <c r="AA85" s="170"/>
      <c r="AB85" s="170"/>
      <c r="AC85" s="167"/>
      <c r="AD85" s="171"/>
      <c r="AE85" s="171"/>
      <c r="AF85" s="44"/>
      <c r="AG85" s="171"/>
      <c r="AH85" s="171"/>
      <c r="AI85" s="44"/>
    </row>
    <row r="86" spans="1:35">
      <c r="A86" s="12"/>
      <c r="B86" s="172" t="s">
        <v>1003</v>
      </c>
      <c r="C86" s="172" t="s">
        <v>973</v>
      </c>
      <c r="D86" s="178">
        <v>34516</v>
      </c>
      <c r="E86" s="172" t="s">
        <v>1004</v>
      </c>
      <c r="F86" s="174">
        <v>1973</v>
      </c>
      <c r="G86" s="175">
        <v>221</v>
      </c>
      <c r="H86" s="25"/>
      <c r="I86" s="175">
        <v>754</v>
      </c>
      <c r="J86" s="175"/>
      <c r="K86" s="25"/>
      <c r="L86" s="176">
        <v>7730</v>
      </c>
      <c r="M86" s="176"/>
      <c r="N86" s="25"/>
      <c r="O86" s="176">
        <v>18580</v>
      </c>
      <c r="P86" s="176"/>
      <c r="Q86" s="25"/>
      <c r="R86" s="175">
        <v>755</v>
      </c>
      <c r="S86" s="175"/>
      <c r="T86" s="25"/>
      <c r="U86" s="176">
        <v>26309</v>
      </c>
      <c r="V86" s="176"/>
      <c r="W86" s="25"/>
      <c r="X86" s="176">
        <v>27064</v>
      </c>
      <c r="Y86" s="176"/>
      <c r="Z86" s="25"/>
      <c r="AA86" s="175" t="s">
        <v>1005</v>
      </c>
      <c r="AB86" s="175"/>
      <c r="AC86" s="172" t="s">
        <v>369</v>
      </c>
      <c r="AD86" s="176">
        <v>13053</v>
      </c>
      <c r="AE86" s="176"/>
      <c r="AF86" s="25"/>
      <c r="AG86" s="176">
        <v>8771</v>
      </c>
      <c r="AH86" s="176"/>
      <c r="AI86" s="25"/>
    </row>
    <row r="87" spans="1:35">
      <c r="A87" s="12"/>
      <c r="B87" s="172"/>
      <c r="C87" s="172"/>
      <c r="D87" s="178"/>
      <c r="E87" s="172"/>
      <c r="F87" s="174"/>
      <c r="G87" s="175"/>
      <c r="H87" s="25"/>
      <c r="I87" s="175"/>
      <c r="J87" s="175"/>
      <c r="K87" s="25"/>
      <c r="L87" s="176"/>
      <c r="M87" s="176"/>
      <c r="N87" s="25"/>
      <c r="O87" s="176"/>
      <c r="P87" s="176"/>
      <c r="Q87" s="25"/>
      <c r="R87" s="175"/>
      <c r="S87" s="175"/>
      <c r="T87" s="25"/>
      <c r="U87" s="176"/>
      <c r="V87" s="176"/>
      <c r="W87" s="25"/>
      <c r="X87" s="176"/>
      <c r="Y87" s="176"/>
      <c r="Z87" s="25"/>
      <c r="AA87" s="175"/>
      <c r="AB87" s="175"/>
      <c r="AC87" s="172"/>
      <c r="AD87" s="176"/>
      <c r="AE87" s="176"/>
      <c r="AF87" s="25"/>
      <c r="AG87" s="176"/>
      <c r="AH87" s="176"/>
      <c r="AI87" s="25"/>
    </row>
    <row r="88" spans="1:35">
      <c r="A88" s="12"/>
      <c r="B88" s="167" t="s">
        <v>1006</v>
      </c>
      <c r="C88" s="167" t="s">
        <v>973</v>
      </c>
      <c r="D88" s="177">
        <v>41700</v>
      </c>
      <c r="E88" s="167" t="s">
        <v>1007</v>
      </c>
      <c r="F88" s="169">
        <v>1990</v>
      </c>
      <c r="G88" s="170">
        <v>279</v>
      </c>
      <c r="H88" s="44"/>
      <c r="I88" s="171">
        <v>29407</v>
      </c>
      <c r="J88" s="171"/>
      <c r="K88" s="44"/>
      <c r="L88" s="171">
        <v>41244</v>
      </c>
      <c r="M88" s="171"/>
      <c r="N88" s="44"/>
      <c r="O88" s="171">
        <v>27142</v>
      </c>
      <c r="P88" s="171"/>
      <c r="Q88" s="44"/>
      <c r="R88" s="171">
        <v>29407</v>
      </c>
      <c r="S88" s="171"/>
      <c r="T88" s="44"/>
      <c r="U88" s="171">
        <v>68386</v>
      </c>
      <c r="V88" s="171"/>
      <c r="W88" s="44"/>
      <c r="X88" s="171">
        <v>97793</v>
      </c>
      <c r="Y88" s="171"/>
      <c r="Z88" s="44"/>
      <c r="AA88" s="170" t="s">
        <v>1008</v>
      </c>
      <c r="AB88" s="170"/>
      <c r="AC88" s="167" t="s">
        <v>369</v>
      </c>
      <c r="AD88" s="171">
        <v>65867</v>
      </c>
      <c r="AE88" s="171"/>
      <c r="AF88" s="44"/>
      <c r="AG88" s="171">
        <v>55083</v>
      </c>
      <c r="AH88" s="171"/>
      <c r="AI88" s="44"/>
    </row>
    <row r="89" spans="1:35">
      <c r="A89" s="12"/>
      <c r="B89" s="167"/>
      <c r="C89" s="167"/>
      <c r="D89" s="177"/>
      <c r="E89" s="167"/>
      <c r="F89" s="169"/>
      <c r="G89" s="170"/>
      <c r="H89" s="44"/>
      <c r="I89" s="171"/>
      <c r="J89" s="171"/>
      <c r="K89" s="44"/>
      <c r="L89" s="171"/>
      <c r="M89" s="171"/>
      <c r="N89" s="44"/>
      <c r="O89" s="171"/>
      <c r="P89" s="171"/>
      <c r="Q89" s="44"/>
      <c r="R89" s="171"/>
      <c r="S89" s="171"/>
      <c r="T89" s="44"/>
      <c r="U89" s="171"/>
      <c r="V89" s="171"/>
      <c r="W89" s="44"/>
      <c r="X89" s="171"/>
      <c r="Y89" s="171"/>
      <c r="Z89" s="44"/>
      <c r="AA89" s="170"/>
      <c r="AB89" s="170"/>
      <c r="AC89" s="167"/>
      <c r="AD89" s="171"/>
      <c r="AE89" s="171"/>
      <c r="AF89" s="44"/>
      <c r="AG89" s="171"/>
      <c r="AH89" s="171"/>
      <c r="AI89" s="44"/>
    </row>
    <row r="90" spans="1:35">
      <c r="A90" s="12"/>
      <c r="B90" s="172" t="s">
        <v>1009</v>
      </c>
      <c r="C90" s="172" t="s">
        <v>921</v>
      </c>
      <c r="D90" s="173">
        <v>41894</v>
      </c>
      <c r="E90" s="172" t="s">
        <v>1010</v>
      </c>
      <c r="F90" s="174">
        <v>1909</v>
      </c>
      <c r="G90" s="175">
        <v>84</v>
      </c>
      <c r="H90" s="25"/>
      <c r="I90" s="176">
        <v>5367</v>
      </c>
      <c r="J90" s="176"/>
      <c r="K90" s="25"/>
      <c r="L90" s="176">
        <v>14442</v>
      </c>
      <c r="M90" s="176"/>
      <c r="N90" s="25"/>
      <c r="O90" s="175">
        <v>760</v>
      </c>
      <c r="P90" s="175"/>
      <c r="Q90" s="25"/>
      <c r="R90" s="176">
        <v>5367</v>
      </c>
      <c r="S90" s="176"/>
      <c r="T90" s="25"/>
      <c r="U90" s="176">
        <v>15202</v>
      </c>
      <c r="V90" s="176"/>
      <c r="W90" s="25"/>
      <c r="X90" s="176">
        <v>20569</v>
      </c>
      <c r="Y90" s="176"/>
      <c r="Z90" s="25"/>
      <c r="AA90" s="175" t="s">
        <v>1011</v>
      </c>
      <c r="AB90" s="175"/>
      <c r="AC90" s="172" t="s">
        <v>369</v>
      </c>
      <c r="AD90" s="176">
        <v>19845</v>
      </c>
      <c r="AE90" s="176"/>
      <c r="AF90" s="25"/>
      <c r="AG90" s="176">
        <v>10194</v>
      </c>
      <c r="AH90" s="176"/>
      <c r="AI90" s="25"/>
    </row>
    <row r="91" spans="1:35">
      <c r="A91" s="12"/>
      <c r="B91" s="172"/>
      <c r="C91" s="172"/>
      <c r="D91" s="173"/>
      <c r="E91" s="172"/>
      <c r="F91" s="174"/>
      <c r="G91" s="175"/>
      <c r="H91" s="25"/>
      <c r="I91" s="176"/>
      <c r="J91" s="176"/>
      <c r="K91" s="25"/>
      <c r="L91" s="176"/>
      <c r="M91" s="176"/>
      <c r="N91" s="25"/>
      <c r="O91" s="175"/>
      <c r="P91" s="175"/>
      <c r="Q91" s="25"/>
      <c r="R91" s="176"/>
      <c r="S91" s="176"/>
      <c r="T91" s="25"/>
      <c r="U91" s="176"/>
      <c r="V91" s="176"/>
      <c r="W91" s="25"/>
      <c r="X91" s="176"/>
      <c r="Y91" s="176"/>
      <c r="Z91" s="25"/>
      <c r="AA91" s="175"/>
      <c r="AB91" s="175"/>
      <c r="AC91" s="172"/>
      <c r="AD91" s="176"/>
      <c r="AE91" s="176"/>
      <c r="AF91" s="25"/>
      <c r="AG91" s="176"/>
      <c r="AH91" s="176"/>
      <c r="AI91" s="25"/>
    </row>
    <row r="92" spans="1:35">
      <c r="A92" s="12"/>
      <c r="B92" s="167" t="s">
        <v>1012</v>
      </c>
      <c r="C92" s="167" t="s">
        <v>932</v>
      </c>
      <c r="D92" s="177">
        <v>41645</v>
      </c>
      <c r="E92" s="167" t="s">
        <v>1013</v>
      </c>
      <c r="F92" s="169">
        <v>1973</v>
      </c>
      <c r="G92" s="170">
        <v>92</v>
      </c>
      <c r="H92" s="44"/>
      <c r="I92" s="171">
        <v>9693</v>
      </c>
      <c r="J92" s="171"/>
      <c r="K92" s="44"/>
      <c r="L92" s="171">
        <v>6818</v>
      </c>
      <c r="M92" s="171"/>
      <c r="N92" s="44"/>
      <c r="O92" s="171">
        <v>1499</v>
      </c>
      <c r="P92" s="171"/>
      <c r="Q92" s="44"/>
      <c r="R92" s="171">
        <v>9693</v>
      </c>
      <c r="S92" s="171"/>
      <c r="T92" s="44"/>
      <c r="U92" s="171">
        <v>8317</v>
      </c>
      <c r="V92" s="171"/>
      <c r="W92" s="44"/>
      <c r="X92" s="171">
        <v>18010</v>
      </c>
      <c r="Y92" s="171"/>
      <c r="Z92" s="44"/>
      <c r="AA92" s="170" t="s">
        <v>1014</v>
      </c>
      <c r="AB92" s="170"/>
      <c r="AC92" s="167" t="s">
        <v>369</v>
      </c>
      <c r="AD92" s="171">
        <v>15403</v>
      </c>
      <c r="AE92" s="171"/>
      <c r="AF92" s="44"/>
      <c r="AG92" s="171">
        <v>10033</v>
      </c>
      <c r="AH92" s="171"/>
      <c r="AI92" s="44"/>
    </row>
    <row r="93" spans="1:35">
      <c r="A93" s="12"/>
      <c r="B93" s="167"/>
      <c r="C93" s="167"/>
      <c r="D93" s="177"/>
      <c r="E93" s="167"/>
      <c r="F93" s="169"/>
      <c r="G93" s="170"/>
      <c r="H93" s="44"/>
      <c r="I93" s="171"/>
      <c r="J93" s="171"/>
      <c r="K93" s="44"/>
      <c r="L93" s="171"/>
      <c r="M93" s="171"/>
      <c r="N93" s="44"/>
      <c r="O93" s="171"/>
      <c r="P93" s="171"/>
      <c r="Q93" s="44"/>
      <c r="R93" s="171"/>
      <c r="S93" s="171"/>
      <c r="T93" s="44"/>
      <c r="U93" s="171"/>
      <c r="V93" s="171"/>
      <c r="W93" s="44"/>
      <c r="X93" s="171"/>
      <c r="Y93" s="171"/>
      <c r="Z93" s="44"/>
      <c r="AA93" s="170"/>
      <c r="AB93" s="170"/>
      <c r="AC93" s="167"/>
      <c r="AD93" s="171"/>
      <c r="AE93" s="171"/>
      <c r="AF93" s="44"/>
      <c r="AG93" s="171"/>
      <c r="AH93" s="171"/>
      <c r="AI93" s="44"/>
    </row>
    <row r="94" spans="1:35">
      <c r="A94" s="12"/>
      <c r="B94" s="172" t="s">
        <v>1015</v>
      </c>
      <c r="C94" s="172" t="s">
        <v>973</v>
      </c>
      <c r="D94" s="173">
        <v>41699</v>
      </c>
      <c r="E94" s="172" t="s">
        <v>1016</v>
      </c>
      <c r="F94" s="174">
        <v>1986</v>
      </c>
      <c r="G94" s="175">
        <v>360</v>
      </c>
      <c r="H94" s="25"/>
      <c r="I94" s="176">
        <v>4867</v>
      </c>
      <c r="J94" s="176"/>
      <c r="K94" s="25"/>
      <c r="L94" s="176">
        <v>23617</v>
      </c>
      <c r="M94" s="176"/>
      <c r="N94" s="25"/>
      <c r="O94" s="176">
        <v>8707</v>
      </c>
      <c r="P94" s="176"/>
      <c r="Q94" s="25"/>
      <c r="R94" s="176">
        <v>4867</v>
      </c>
      <c r="S94" s="176"/>
      <c r="T94" s="25"/>
      <c r="U94" s="176">
        <v>32324</v>
      </c>
      <c r="V94" s="176"/>
      <c r="W94" s="25"/>
      <c r="X94" s="176">
        <v>37191</v>
      </c>
      <c r="Y94" s="176"/>
      <c r="Z94" s="25"/>
      <c r="AA94" s="175" t="s">
        <v>1017</v>
      </c>
      <c r="AB94" s="175"/>
      <c r="AC94" s="172" t="s">
        <v>369</v>
      </c>
      <c r="AD94" s="176">
        <v>23487</v>
      </c>
      <c r="AE94" s="176"/>
      <c r="AF94" s="25"/>
      <c r="AG94" s="176">
        <v>42239</v>
      </c>
      <c r="AH94" s="176"/>
      <c r="AI94" s="25"/>
    </row>
    <row r="95" spans="1:35">
      <c r="A95" s="12"/>
      <c r="B95" s="172"/>
      <c r="C95" s="172"/>
      <c r="D95" s="173"/>
      <c r="E95" s="172"/>
      <c r="F95" s="174"/>
      <c r="G95" s="175"/>
      <c r="H95" s="25"/>
      <c r="I95" s="176"/>
      <c r="J95" s="176"/>
      <c r="K95" s="25"/>
      <c r="L95" s="176"/>
      <c r="M95" s="176"/>
      <c r="N95" s="25"/>
      <c r="O95" s="176"/>
      <c r="P95" s="176"/>
      <c r="Q95" s="25"/>
      <c r="R95" s="176"/>
      <c r="S95" s="176"/>
      <c r="T95" s="25"/>
      <c r="U95" s="176"/>
      <c r="V95" s="176"/>
      <c r="W95" s="25"/>
      <c r="X95" s="176"/>
      <c r="Y95" s="176"/>
      <c r="Z95" s="25"/>
      <c r="AA95" s="175"/>
      <c r="AB95" s="175"/>
      <c r="AC95" s="172"/>
      <c r="AD95" s="176"/>
      <c r="AE95" s="176"/>
      <c r="AF95" s="25"/>
      <c r="AG95" s="176"/>
      <c r="AH95" s="176"/>
      <c r="AI95" s="25"/>
    </row>
    <row r="96" spans="1:35">
      <c r="A96" s="12"/>
      <c r="B96" s="167" t="s">
        <v>1018</v>
      </c>
      <c r="C96" s="167" t="s">
        <v>921</v>
      </c>
      <c r="D96" s="168">
        <v>36130</v>
      </c>
      <c r="E96" s="167" t="s">
        <v>1019</v>
      </c>
      <c r="F96" s="169">
        <v>1928</v>
      </c>
      <c r="G96" s="170">
        <v>332</v>
      </c>
      <c r="H96" s="44"/>
      <c r="I96" s="171">
        <v>11708</v>
      </c>
      <c r="J96" s="171"/>
      <c r="K96" s="44"/>
      <c r="L96" s="171">
        <v>73334</v>
      </c>
      <c r="M96" s="171"/>
      <c r="N96" s="44"/>
      <c r="O96" s="171">
        <v>50873</v>
      </c>
      <c r="P96" s="171"/>
      <c r="Q96" s="44"/>
      <c r="R96" s="171">
        <v>11708</v>
      </c>
      <c r="S96" s="171"/>
      <c r="T96" s="44"/>
      <c r="U96" s="171">
        <v>124207</v>
      </c>
      <c r="V96" s="171"/>
      <c r="W96" s="44"/>
      <c r="X96" s="171">
        <v>135915</v>
      </c>
      <c r="Y96" s="171"/>
      <c r="Z96" s="44"/>
      <c r="AA96" s="170" t="s">
        <v>1020</v>
      </c>
      <c r="AB96" s="170"/>
      <c r="AC96" s="167" t="s">
        <v>369</v>
      </c>
      <c r="AD96" s="171">
        <v>77518</v>
      </c>
      <c r="AE96" s="171"/>
      <c r="AF96" s="44"/>
      <c r="AG96" s="171">
        <v>46590</v>
      </c>
      <c r="AH96" s="171"/>
      <c r="AI96" s="44"/>
    </row>
    <row r="97" spans="1:35">
      <c r="A97" s="12"/>
      <c r="B97" s="167"/>
      <c r="C97" s="167"/>
      <c r="D97" s="168"/>
      <c r="E97" s="167"/>
      <c r="F97" s="169"/>
      <c r="G97" s="170"/>
      <c r="H97" s="44"/>
      <c r="I97" s="171"/>
      <c r="J97" s="171"/>
      <c r="K97" s="44"/>
      <c r="L97" s="171"/>
      <c r="M97" s="171"/>
      <c r="N97" s="44"/>
      <c r="O97" s="171"/>
      <c r="P97" s="171"/>
      <c r="Q97" s="44"/>
      <c r="R97" s="171"/>
      <c r="S97" s="171"/>
      <c r="T97" s="44"/>
      <c r="U97" s="171"/>
      <c r="V97" s="171"/>
      <c r="W97" s="44"/>
      <c r="X97" s="171"/>
      <c r="Y97" s="171"/>
      <c r="Z97" s="44"/>
      <c r="AA97" s="170"/>
      <c r="AB97" s="170"/>
      <c r="AC97" s="167"/>
      <c r="AD97" s="171"/>
      <c r="AE97" s="171"/>
      <c r="AF97" s="44"/>
      <c r="AG97" s="171"/>
      <c r="AH97" s="171"/>
      <c r="AI97" s="44"/>
    </row>
    <row r="98" spans="1:35">
      <c r="A98" s="12"/>
      <c r="B98" s="172" t="s">
        <v>1021</v>
      </c>
      <c r="C98" s="172" t="s">
        <v>973</v>
      </c>
      <c r="D98" s="178">
        <v>36495</v>
      </c>
      <c r="E98" s="172" t="s">
        <v>1022</v>
      </c>
      <c r="F98" s="174">
        <v>1970</v>
      </c>
      <c r="G98" s="176">
        <v>1988</v>
      </c>
      <c r="H98" s="25"/>
      <c r="I98" s="176">
        <v>13659</v>
      </c>
      <c r="J98" s="176"/>
      <c r="K98" s="25"/>
      <c r="L98" s="176">
        <v>73115</v>
      </c>
      <c r="M98" s="176"/>
      <c r="N98" s="25"/>
      <c r="O98" s="176">
        <v>24041</v>
      </c>
      <c r="P98" s="176"/>
      <c r="Q98" s="25"/>
      <c r="R98" s="176">
        <v>13659</v>
      </c>
      <c r="S98" s="176"/>
      <c r="T98" s="25"/>
      <c r="U98" s="176">
        <v>97156</v>
      </c>
      <c r="V98" s="176"/>
      <c r="W98" s="25"/>
      <c r="X98" s="176">
        <v>110815</v>
      </c>
      <c r="Y98" s="176"/>
      <c r="Z98" s="25"/>
      <c r="AA98" s="175" t="s">
        <v>1023</v>
      </c>
      <c r="AB98" s="175"/>
      <c r="AC98" s="172" t="s">
        <v>369</v>
      </c>
      <c r="AD98" s="176">
        <v>56406</v>
      </c>
      <c r="AE98" s="176"/>
      <c r="AF98" s="25"/>
      <c r="AG98" s="176">
        <v>50629</v>
      </c>
      <c r="AH98" s="176"/>
      <c r="AI98" s="25"/>
    </row>
    <row r="99" spans="1:35">
      <c r="A99" s="12"/>
      <c r="B99" s="172"/>
      <c r="C99" s="172"/>
      <c r="D99" s="178"/>
      <c r="E99" s="172"/>
      <c r="F99" s="174"/>
      <c r="G99" s="176"/>
      <c r="H99" s="25"/>
      <c r="I99" s="176"/>
      <c r="J99" s="176"/>
      <c r="K99" s="25"/>
      <c r="L99" s="176"/>
      <c r="M99" s="176"/>
      <c r="N99" s="25"/>
      <c r="O99" s="176"/>
      <c r="P99" s="176"/>
      <c r="Q99" s="25"/>
      <c r="R99" s="176"/>
      <c r="S99" s="176"/>
      <c r="T99" s="25"/>
      <c r="U99" s="176"/>
      <c r="V99" s="176"/>
      <c r="W99" s="25"/>
      <c r="X99" s="176"/>
      <c r="Y99" s="176"/>
      <c r="Z99" s="25"/>
      <c r="AA99" s="175"/>
      <c r="AB99" s="175"/>
      <c r="AC99" s="172"/>
      <c r="AD99" s="176"/>
      <c r="AE99" s="176"/>
      <c r="AF99" s="25"/>
      <c r="AG99" s="176"/>
      <c r="AH99" s="176"/>
      <c r="AI99" s="25"/>
    </row>
    <row r="100" spans="1:35">
      <c r="A100" s="12"/>
      <c r="B100" s="167" t="s">
        <v>1024</v>
      </c>
      <c r="C100" s="167" t="s">
        <v>973</v>
      </c>
      <c r="D100" s="177">
        <v>41700</v>
      </c>
      <c r="E100" s="167" t="s">
        <v>1025</v>
      </c>
      <c r="F100" s="169">
        <v>1984</v>
      </c>
      <c r="G100" s="170">
        <v>130</v>
      </c>
      <c r="H100" s="44"/>
      <c r="I100" s="171">
        <v>7508</v>
      </c>
      <c r="J100" s="171"/>
      <c r="K100" s="44"/>
      <c r="L100" s="171">
        <v>6601</v>
      </c>
      <c r="M100" s="171"/>
      <c r="N100" s="44"/>
      <c r="O100" s="171">
        <v>6160</v>
      </c>
      <c r="P100" s="171"/>
      <c r="Q100" s="44"/>
      <c r="R100" s="171">
        <v>7508</v>
      </c>
      <c r="S100" s="171"/>
      <c r="T100" s="44"/>
      <c r="U100" s="171">
        <v>12761</v>
      </c>
      <c r="V100" s="171"/>
      <c r="W100" s="44"/>
      <c r="X100" s="171">
        <v>20269</v>
      </c>
      <c r="Y100" s="171"/>
      <c r="Z100" s="44"/>
      <c r="AA100" s="170" t="s">
        <v>1026</v>
      </c>
      <c r="AB100" s="170"/>
      <c r="AC100" s="167" t="s">
        <v>369</v>
      </c>
      <c r="AD100" s="171">
        <v>13964</v>
      </c>
      <c r="AE100" s="171"/>
      <c r="AF100" s="44"/>
      <c r="AG100" s="171">
        <v>10091</v>
      </c>
      <c r="AH100" s="171"/>
      <c r="AI100" s="44"/>
    </row>
    <row r="101" spans="1:35">
      <c r="A101" s="12"/>
      <c r="B101" s="167"/>
      <c r="C101" s="167"/>
      <c r="D101" s="177"/>
      <c r="E101" s="167"/>
      <c r="F101" s="169"/>
      <c r="G101" s="170"/>
      <c r="H101" s="44"/>
      <c r="I101" s="171"/>
      <c r="J101" s="171"/>
      <c r="K101" s="44"/>
      <c r="L101" s="171"/>
      <c r="M101" s="171"/>
      <c r="N101" s="44"/>
      <c r="O101" s="171"/>
      <c r="P101" s="171"/>
      <c r="Q101" s="44"/>
      <c r="R101" s="171"/>
      <c r="S101" s="171"/>
      <c r="T101" s="44"/>
      <c r="U101" s="171"/>
      <c r="V101" s="171"/>
      <c r="W101" s="44"/>
      <c r="X101" s="171"/>
      <c r="Y101" s="171"/>
      <c r="Z101" s="44"/>
      <c r="AA101" s="170"/>
      <c r="AB101" s="170"/>
      <c r="AC101" s="167"/>
      <c r="AD101" s="171"/>
      <c r="AE101" s="171"/>
      <c r="AF101" s="44"/>
      <c r="AG101" s="171"/>
      <c r="AH101" s="171"/>
      <c r="AI101" s="44"/>
    </row>
    <row r="102" spans="1:35">
      <c r="A102" s="12"/>
      <c r="B102" s="22"/>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c r="AB102" s="22"/>
      <c r="AC102" s="22"/>
      <c r="AD102" s="22"/>
      <c r="AE102" s="22"/>
      <c r="AF102" s="22"/>
      <c r="AG102" s="22"/>
      <c r="AH102" s="22"/>
      <c r="AI102" s="22"/>
    </row>
    <row r="103" spans="1:35">
      <c r="A103" s="12"/>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c r="AD103" s="15"/>
      <c r="AE103" s="15"/>
      <c r="AF103" s="15"/>
      <c r="AG103" s="15"/>
      <c r="AH103" s="15"/>
      <c r="AI103" s="15"/>
    </row>
    <row r="104" spans="1:35">
      <c r="A104" s="12"/>
      <c r="B104" s="18"/>
      <c r="C104" s="18"/>
      <c r="D104" s="18"/>
      <c r="E104" s="18"/>
      <c r="F104" s="18"/>
      <c r="G104" s="44"/>
      <c r="H104" s="44"/>
      <c r="I104" s="162">
        <v>-2</v>
      </c>
      <c r="J104" s="162"/>
      <c r="K104" s="162"/>
      <c r="L104" s="162"/>
      <c r="M104" s="162"/>
      <c r="N104" s="162"/>
      <c r="O104" s="162">
        <v>-3</v>
      </c>
      <c r="P104" s="162"/>
      <c r="Q104" s="162"/>
      <c r="R104" s="44"/>
      <c r="S104" s="44"/>
      <c r="T104" s="44"/>
      <c r="U104" s="44"/>
      <c r="V104" s="44"/>
      <c r="W104" s="44"/>
      <c r="X104" s="44"/>
      <c r="Y104" s="44"/>
      <c r="Z104" s="44"/>
      <c r="AA104" s="44"/>
      <c r="AB104" s="44"/>
      <c r="AC104" s="44"/>
      <c r="AD104" s="44"/>
      <c r="AE104" s="44"/>
      <c r="AF104" s="44"/>
      <c r="AG104" s="44"/>
      <c r="AH104" s="44"/>
      <c r="AI104" s="44"/>
    </row>
    <row r="105" spans="1:35" ht="15.75" thickBot="1">
      <c r="A105" s="12"/>
      <c r="B105" s="18"/>
      <c r="C105" s="18"/>
      <c r="D105" s="159">
        <v>-1</v>
      </c>
      <c r="E105" s="18"/>
      <c r="F105" s="18"/>
      <c r="G105" s="44"/>
      <c r="H105" s="44"/>
      <c r="I105" s="163" t="s">
        <v>897</v>
      </c>
      <c r="J105" s="163"/>
      <c r="K105" s="163"/>
      <c r="L105" s="163"/>
      <c r="M105" s="163"/>
      <c r="N105" s="163"/>
      <c r="O105" s="162" t="s">
        <v>898</v>
      </c>
      <c r="P105" s="162"/>
      <c r="Q105" s="162"/>
      <c r="R105" s="164">
        <v>41639</v>
      </c>
      <c r="S105" s="164"/>
      <c r="T105" s="164"/>
      <c r="U105" s="164"/>
      <c r="V105" s="164"/>
      <c r="W105" s="164"/>
      <c r="X105" s="164"/>
      <c r="Y105" s="164"/>
      <c r="Z105" s="164"/>
      <c r="AA105" s="164"/>
      <c r="AB105" s="164"/>
      <c r="AC105" s="164"/>
      <c r="AD105" s="164"/>
      <c r="AE105" s="164"/>
      <c r="AF105" s="164"/>
      <c r="AG105" s="164"/>
      <c r="AH105" s="164"/>
      <c r="AI105" s="164"/>
    </row>
    <row r="106" spans="1:35">
      <c r="A106" s="12"/>
      <c r="B106" s="18"/>
      <c r="C106" s="159" t="s">
        <v>899</v>
      </c>
      <c r="D106" s="159" t="s">
        <v>900</v>
      </c>
      <c r="E106" s="18"/>
      <c r="F106" s="159" t="s">
        <v>901</v>
      </c>
      <c r="G106" s="162" t="s">
        <v>902</v>
      </c>
      <c r="H106" s="162"/>
      <c r="I106" s="53"/>
      <c r="J106" s="53"/>
      <c r="K106" s="53"/>
      <c r="L106" s="165" t="s">
        <v>903</v>
      </c>
      <c r="M106" s="165"/>
      <c r="N106" s="165"/>
      <c r="O106" s="162" t="s">
        <v>904</v>
      </c>
      <c r="P106" s="162"/>
      <c r="Q106" s="162"/>
      <c r="R106" s="53"/>
      <c r="S106" s="53"/>
      <c r="T106" s="53"/>
      <c r="U106" s="165" t="s">
        <v>903</v>
      </c>
      <c r="V106" s="165"/>
      <c r="W106" s="165"/>
      <c r="X106" s="165">
        <v>-4</v>
      </c>
      <c r="Y106" s="165"/>
      <c r="Z106" s="165"/>
      <c r="AA106" s="165" t="s">
        <v>905</v>
      </c>
      <c r="AB106" s="165"/>
      <c r="AC106" s="165"/>
      <c r="AD106" s="165" t="s">
        <v>906</v>
      </c>
      <c r="AE106" s="165"/>
      <c r="AF106" s="165"/>
      <c r="AG106" s="53"/>
      <c r="AH106" s="53"/>
      <c r="AI106" s="53"/>
    </row>
    <row r="107" spans="1:35" ht="15.75" thickBot="1">
      <c r="A107" s="12"/>
      <c r="B107" s="161" t="s">
        <v>907</v>
      </c>
      <c r="C107" s="160" t="s">
        <v>908</v>
      </c>
      <c r="D107" s="160" t="s">
        <v>862</v>
      </c>
      <c r="E107" s="160" t="s">
        <v>909</v>
      </c>
      <c r="F107" s="160" t="s">
        <v>910</v>
      </c>
      <c r="G107" s="163" t="s">
        <v>911</v>
      </c>
      <c r="H107" s="163"/>
      <c r="I107" s="163" t="s">
        <v>912</v>
      </c>
      <c r="J107" s="163"/>
      <c r="K107" s="163"/>
      <c r="L107" s="163" t="s">
        <v>913</v>
      </c>
      <c r="M107" s="163"/>
      <c r="N107" s="163"/>
      <c r="O107" s="163" t="s">
        <v>914</v>
      </c>
      <c r="P107" s="163"/>
      <c r="Q107" s="163"/>
      <c r="R107" s="163" t="s">
        <v>912</v>
      </c>
      <c r="S107" s="163"/>
      <c r="T107" s="163"/>
      <c r="U107" s="163" t="s">
        <v>913</v>
      </c>
      <c r="V107" s="163"/>
      <c r="W107" s="163"/>
      <c r="X107" s="163" t="s">
        <v>915</v>
      </c>
      <c r="Y107" s="163"/>
      <c r="Z107" s="163"/>
      <c r="AA107" s="163" t="s">
        <v>916</v>
      </c>
      <c r="AB107" s="163"/>
      <c r="AC107" s="163"/>
      <c r="AD107" s="163" t="s">
        <v>917</v>
      </c>
      <c r="AE107" s="163"/>
      <c r="AF107" s="163"/>
      <c r="AG107" s="163" t="s">
        <v>918</v>
      </c>
      <c r="AH107" s="163"/>
      <c r="AI107" s="163"/>
    </row>
    <row r="108" spans="1:35">
      <c r="A108" s="12"/>
      <c r="B108" s="18"/>
      <c r="C108" s="18"/>
      <c r="D108" s="18"/>
      <c r="E108" s="18"/>
      <c r="F108" s="18"/>
      <c r="G108" s="53"/>
      <c r="H108" s="53"/>
      <c r="I108" s="53"/>
      <c r="J108" s="53"/>
      <c r="K108" s="53"/>
      <c r="L108" s="53"/>
      <c r="M108" s="53"/>
      <c r="N108" s="53"/>
      <c r="O108" s="53"/>
      <c r="P108" s="53"/>
      <c r="Q108" s="53"/>
      <c r="R108" s="53"/>
      <c r="S108" s="53"/>
      <c r="T108" s="53"/>
      <c r="U108" s="53"/>
      <c r="V108" s="53"/>
      <c r="W108" s="53"/>
      <c r="X108" s="53"/>
      <c r="Y108" s="53"/>
      <c r="Z108" s="53"/>
      <c r="AA108" s="53"/>
      <c r="AB108" s="53"/>
      <c r="AC108" s="53"/>
      <c r="AD108" s="53"/>
      <c r="AE108" s="53"/>
      <c r="AF108" s="53"/>
      <c r="AG108" s="53"/>
      <c r="AH108" s="53"/>
      <c r="AI108" s="53"/>
    </row>
    <row r="109" spans="1:35">
      <c r="A109" s="12"/>
      <c r="B109" s="172" t="s">
        <v>1027</v>
      </c>
      <c r="C109" s="172" t="s">
        <v>973</v>
      </c>
      <c r="D109" s="173">
        <v>41918</v>
      </c>
      <c r="E109" s="172" t="s">
        <v>983</v>
      </c>
      <c r="F109" s="174">
        <v>1984</v>
      </c>
      <c r="G109" s="175">
        <v>144</v>
      </c>
      <c r="H109" s="25"/>
      <c r="I109" s="176">
        <v>5039</v>
      </c>
      <c r="J109" s="176"/>
      <c r="K109" s="25"/>
      <c r="L109" s="176">
        <v>10562</v>
      </c>
      <c r="M109" s="176"/>
      <c r="N109" s="25"/>
      <c r="O109" s="176">
        <v>2902</v>
      </c>
      <c r="P109" s="176"/>
      <c r="Q109" s="25"/>
      <c r="R109" s="176">
        <v>5039</v>
      </c>
      <c r="S109" s="176"/>
      <c r="T109" s="25"/>
      <c r="U109" s="176">
        <v>13464</v>
      </c>
      <c r="V109" s="176"/>
      <c r="W109" s="25"/>
      <c r="X109" s="176">
        <v>18503</v>
      </c>
      <c r="Y109" s="176"/>
      <c r="Z109" s="25"/>
      <c r="AA109" s="175" t="s">
        <v>1028</v>
      </c>
      <c r="AB109" s="175"/>
      <c r="AC109" s="172" t="s">
        <v>369</v>
      </c>
      <c r="AD109" s="176">
        <v>14411</v>
      </c>
      <c r="AE109" s="176"/>
      <c r="AF109" s="25"/>
      <c r="AG109" s="176">
        <v>8820</v>
      </c>
      <c r="AH109" s="176"/>
      <c r="AI109" s="25"/>
    </row>
    <row r="110" spans="1:35">
      <c r="A110" s="12"/>
      <c r="B110" s="172"/>
      <c r="C110" s="172"/>
      <c r="D110" s="173"/>
      <c r="E110" s="172"/>
      <c r="F110" s="174"/>
      <c r="G110" s="175"/>
      <c r="H110" s="25"/>
      <c r="I110" s="176"/>
      <c r="J110" s="176"/>
      <c r="K110" s="25"/>
      <c r="L110" s="176"/>
      <c r="M110" s="176"/>
      <c r="N110" s="25"/>
      <c r="O110" s="176"/>
      <c r="P110" s="176"/>
      <c r="Q110" s="25"/>
      <c r="R110" s="176"/>
      <c r="S110" s="176"/>
      <c r="T110" s="25"/>
      <c r="U110" s="176"/>
      <c r="V110" s="176"/>
      <c r="W110" s="25"/>
      <c r="X110" s="176"/>
      <c r="Y110" s="176"/>
      <c r="Z110" s="25"/>
      <c r="AA110" s="175"/>
      <c r="AB110" s="175"/>
      <c r="AC110" s="172"/>
      <c r="AD110" s="176"/>
      <c r="AE110" s="176"/>
      <c r="AF110" s="25"/>
      <c r="AG110" s="176"/>
      <c r="AH110" s="176"/>
      <c r="AI110" s="25"/>
    </row>
    <row r="111" spans="1:35">
      <c r="A111" s="12"/>
      <c r="B111" s="167" t="s">
        <v>1029</v>
      </c>
      <c r="C111" s="167" t="s">
        <v>973</v>
      </c>
      <c r="D111" s="168">
        <v>36617</v>
      </c>
      <c r="E111" s="167" t="s">
        <v>1030</v>
      </c>
      <c r="F111" s="169">
        <v>1980</v>
      </c>
      <c r="G111" s="170">
        <v>104</v>
      </c>
      <c r="H111" s="44"/>
      <c r="I111" s="170">
        <v>761</v>
      </c>
      <c r="J111" s="170"/>
      <c r="K111" s="44"/>
      <c r="L111" s="171">
        <v>5218</v>
      </c>
      <c r="M111" s="171"/>
      <c r="N111" s="44"/>
      <c r="O111" s="171">
        <v>17029</v>
      </c>
      <c r="P111" s="171"/>
      <c r="Q111" s="44"/>
      <c r="R111" s="170">
        <v>761</v>
      </c>
      <c r="S111" s="170"/>
      <c r="T111" s="44"/>
      <c r="U111" s="171">
        <v>22247</v>
      </c>
      <c r="V111" s="171"/>
      <c r="W111" s="44"/>
      <c r="X111" s="171">
        <v>23008</v>
      </c>
      <c r="Y111" s="171"/>
      <c r="Z111" s="44"/>
      <c r="AA111" s="170" t="s">
        <v>1031</v>
      </c>
      <c r="AB111" s="170"/>
      <c r="AC111" s="167" t="s">
        <v>369</v>
      </c>
      <c r="AD111" s="171">
        <v>5154</v>
      </c>
      <c r="AE111" s="171"/>
      <c r="AF111" s="44"/>
      <c r="AG111" s="171">
        <v>7479</v>
      </c>
      <c r="AH111" s="171"/>
      <c r="AI111" s="44"/>
    </row>
    <row r="112" spans="1:35">
      <c r="A112" s="12"/>
      <c r="B112" s="167"/>
      <c r="C112" s="167"/>
      <c r="D112" s="168"/>
      <c r="E112" s="167"/>
      <c r="F112" s="169"/>
      <c r="G112" s="170"/>
      <c r="H112" s="44"/>
      <c r="I112" s="170"/>
      <c r="J112" s="170"/>
      <c r="K112" s="44"/>
      <c r="L112" s="171"/>
      <c r="M112" s="171"/>
      <c r="N112" s="44"/>
      <c r="O112" s="171"/>
      <c r="P112" s="171"/>
      <c r="Q112" s="44"/>
      <c r="R112" s="170"/>
      <c r="S112" s="170"/>
      <c r="T112" s="44"/>
      <c r="U112" s="171"/>
      <c r="V112" s="171"/>
      <c r="W112" s="44"/>
      <c r="X112" s="171"/>
      <c r="Y112" s="171"/>
      <c r="Z112" s="44"/>
      <c r="AA112" s="170"/>
      <c r="AB112" s="170"/>
      <c r="AC112" s="167"/>
      <c r="AD112" s="171"/>
      <c r="AE112" s="171"/>
      <c r="AF112" s="44"/>
      <c r="AG112" s="171"/>
      <c r="AH112" s="171"/>
      <c r="AI112" s="44"/>
    </row>
    <row r="113" spans="1:35">
      <c r="A113" s="12"/>
      <c r="B113" s="172" t="s">
        <v>1032</v>
      </c>
      <c r="C113" s="172" t="s">
        <v>921</v>
      </c>
      <c r="D113" s="178">
        <v>36434</v>
      </c>
      <c r="E113" s="172" t="s">
        <v>1033</v>
      </c>
      <c r="F113" s="174">
        <v>1975</v>
      </c>
      <c r="G113" s="175">
        <v>350</v>
      </c>
      <c r="H113" s="25"/>
      <c r="I113" s="175">
        <v>582</v>
      </c>
      <c r="J113" s="175"/>
      <c r="K113" s="25"/>
      <c r="L113" s="176">
        <v>4190</v>
      </c>
      <c r="M113" s="176"/>
      <c r="N113" s="25"/>
      <c r="O113" s="176">
        <v>3022</v>
      </c>
      <c r="P113" s="176"/>
      <c r="Q113" s="25"/>
      <c r="R113" s="175">
        <v>582</v>
      </c>
      <c r="S113" s="175"/>
      <c r="T113" s="25"/>
      <c r="U113" s="176">
        <v>7212</v>
      </c>
      <c r="V113" s="176"/>
      <c r="W113" s="25"/>
      <c r="X113" s="176">
        <v>7794</v>
      </c>
      <c r="Y113" s="176"/>
      <c r="Z113" s="25"/>
      <c r="AA113" s="175" t="s">
        <v>1034</v>
      </c>
      <c r="AB113" s="175"/>
      <c r="AC113" s="172" t="s">
        <v>369</v>
      </c>
      <c r="AD113" s="176">
        <v>4189</v>
      </c>
      <c r="AE113" s="176"/>
      <c r="AF113" s="25"/>
      <c r="AG113" s="176">
        <v>12910</v>
      </c>
      <c r="AH113" s="176"/>
      <c r="AI113" s="25"/>
    </row>
    <row r="114" spans="1:35">
      <c r="A114" s="12"/>
      <c r="B114" s="172"/>
      <c r="C114" s="172"/>
      <c r="D114" s="178"/>
      <c r="E114" s="172"/>
      <c r="F114" s="174"/>
      <c r="G114" s="175"/>
      <c r="H114" s="25"/>
      <c r="I114" s="175"/>
      <c r="J114" s="175"/>
      <c r="K114" s="25"/>
      <c r="L114" s="176"/>
      <c r="M114" s="176"/>
      <c r="N114" s="25"/>
      <c r="O114" s="176"/>
      <c r="P114" s="176"/>
      <c r="Q114" s="25"/>
      <c r="R114" s="175"/>
      <c r="S114" s="175"/>
      <c r="T114" s="25"/>
      <c r="U114" s="176"/>
      <c r="V114" s="176"/>
      <c r="W114" s="25"/>
      <c r="X114" s="176"/>
      <c r="Y114" s="176"/>
      <c r="Z114" s="25"/>
      <c r="AA114" s="175"/>
      <c r="AB114" s="175"/>
      <c r="AC114" s="172"/>
      <c r="AD114" s="176"/>
      <c r="AE114" s="176"/>
      <c r="AF114" s="25"/>
      <c r="AG114" s="176"/>
      <c r="AH114" s="176"/>
      <c r="AI114" s="25"/>
    </row>
    <row r="115" spans="1:35">
      <c r="A115" s="12"/>
      <c r="B115" s="167" t="s">
        <v>1035</v>
      </c>
      <c r="C115" s="167" t="s">
        <v>932</v>
      </c>
      <c r="D115" s="177">
        <v>41895</v>
      </c>
      <c r="E115" s="167" t="s">
        <v>1036</v>
      </c>
      <c r="F115" s="169">
        <v>2012</v>
      </c>
      <c r="G115" s="170">
        <v>44</v>
      </c>
      <c r="H115" s="44"/>
      <c r="I115" s="171">
        <v>3399</v>
      </c>
      <c r="J115" s="171"/>
      <c r="K115" s="44"/>
      <c r="L115" s="171">
        <v>11726</v>
      </c>
      <c r="M115" s="171"/>
      <c r="N115" s="44"/>
      <c r="O115" s="170">
        <v>23</v>
      </c>
      <c r="P115" s="170"/>
      <c r="Q115" s="44"/>
      <c r="R115" s="171">
        <v>3399</v>
      </c>
      <c r="S115" s="171"/>
      <c r="T115" s="44"/>
      <c r="U115" s="171">
        <v>11749</v>
      </c>
      <c r="V115" s="171"/>
      <c r="W115" s="44"/>
      <c r="X115" s="171">
        <v>15148</v>
      </c>
      <c r="Y115" s="171"/>
      <c r="Z115" s="44"/>
      <c r="AA115" s="170" t="s">
        <v>1037</v>
      </c>
      <c r="AB115" s="170"/>
      <c r="AC115" s="167" t="s">
        <v>369</v>
      </c>
      <c r="AD115" s="171">
        <v>15034</v>
      </c>
      <c r="AE115" s="171"/>
      <c r="AF115" s="44"/>
      <c r="AG115" s="171">
        <v>8500</v>
      </c>
      <c r="AH115" s="171"/>
      <c r="AI115" s="44"/>
    </row>
    <row r="116" spans="1:35">
      <c r="A116" s="12"/>
      <c r="B116" s="167"/>
      <c r="C116" s="167"/>
      <c r="D116" s="177"/>
      <c r="E116" s="167"/>
      <c r="F116" s="169"/>
      <c r="G116" s="170"/>
      <c r="H116" s="44"/>
      <c r="I116" s="171"/>
      <c r="J116" s="171"/>
      <c r="K116" s="44"/>
      <c r="L116" s="171"/>
      <c r="M116" s="171"/>
      <c r="N116" s="44"/>
      <c r="O116" s="170"/>
      <c r="P116" s="170"/>
      <c r="Q116" s="44"/>
      <c r="R116" s="171"/>
      <c r="S116" s="171"/>
      <c r="T116" s="44"/>
      <c r="U116" s="171"/>
      <c r="V116" s="171"/>
      <c r="W116" s="44"/>
      <c r="X116" s="171"/>
      <c r="Y116" s="171"/>
      <c r="Z116" s="44"/>
      <c r="AA116" s="170"/>
      <c r="AB116" s="170"/>
      <c r="AC116" s="167"/>
      <c r="AD116" s="171"/>
      <c r="AE116" s="171"/>
      <c r="AF116" s="44"/>
      <c r="AG116" s="171"/>
      <c r="AH116" s="171"/>
      <c r="AI116" s="44"/>
    </row>
    <row r="117" spans="1:35">
      <c r="A117" s="12"/>
      <c r="B117" s="172" t="s">
        <v>1038</v>
      </c>
      <c r="C117" s="172" t="s">
        <v>921</v>
      </c>
      <c r="D117" s="173">
        <v>41918</v>
      </c>
      <c r="E117" s="172" t="s">
        <v>1039</v>
      </c>
      <c r="F117" s="174">
        <v>1923</v>
      </c>
      <c r="G117" s="175">
        <v>315</v>
      </c>
      <c r="H117" s="25"/>
      <c r="I117" s="176">
        <v>12338</v>
      </c>
      <c r="J117" s="176"/>
      <c r="K117" s="25"/>
      <c r="L117" s="176">
        <v>14299</v>
      </c>
      <c r="M117" s="176"/>
      <c r="N117" s="25"/>
      <c r="O117" s="176">
        <v>6812</v>
      </c>
      <c r="P117" s="176"/>
      <c r="Q117" s="25"/>
      <c r="R117" s="176">
        <v>12338</v>
      </c>
      <c r="S117" s="176"/>
      <c r="T117" s="25"/>
      <c r="U117" s="176">
        <v>21111</v>
      </c>
      <c r="V117" s="176"/>
      <c r="W117" s="25"/>
      <c r="X117" s="176">
        <v>33449</v>
      </c>
      <c r="Y117" s="176"/>
      <c r="Z117" s="25"/>
      <c r="AA117" s="175" t="s">
        <v>1040</v>
      </c>
      <c r="AB117" s="175"/>
      <c r="AC117" s="172" t="s">
        <v>369</v>
      </c>
      <c r="AD117" s="176">
        <v>23250</v>
      </c>
      <c r="AE117" s="176"/>
      <c r="AF117" s="25"/>
      <c r="AG117" s="176">
        <v>17238</v>
      </c>
      <c r="AH117" s="176"/>
      <c r="AI117" s="25"/>
    </row>
    <row r="118" spans="1:35">
      <c r="A118" s="12"/>
      <c r="B118" s="172"/>
      <c r="C118" s="172"/>
      <c r="D118" s="173"/>
      <c r="E118" s="172"/>
      <c r="F118" s="174"/>
      <c r="G118" s="175"/>
      <c r="H118" s="25"/>
      <c r="I118" s="176"/>
      <c r="J118" s="176"/>
      <c r="K118" s="25"/>
      <c r="L118" s="176"/>
      <c r="M118" s="176"/>
      <c r="N118" s="25"/>
      <c r="O118" s="176"/>
      <c r="P118" s="176"/>
      <c r="Q118" s="25"/>
      <c r="R118" s="176"/>
      <c r="S118" s="176"/>
      <c r="T118" s="25"/>
      <c r="U118" s="176"/>
      <c r="V118" s="176"/>
      <c r="W118" s="25"/>
      <c r="X118" s="176"/>
      <c r="Y118" s="176"/>
      <c r="Z118" s="25"/>
      <c r="AA118" s="175"/>
      <c r="AB118" s="175"/>
      <c r="AC118" s="172"/>
      <c r="AD118" s="176"/>
      <c r="AE118" s="176"/>
      <c r="AF118" s="25"/>
      <c r="AG118" s="176"/>
      <c r="AH118" s="176"/>
      <c r="AI118" s="25"/>
    </row>
    <row r="119" spans="1:35">
      <c r="A119" s="12"/>
      <c r="B119" s="167" t="s">
        <v>1041</v>
      </c>
      <c r="C119" s="167" t="s">
        <v>973</v>
      </c>
      <c r="D119" s="168">
        <v>36617</v>
      </c>
      <c r="E119" s="167" t="s">
        <v>1039</v>
      </c>
      <c r="F119" s="169">
        <v>1963</v>
      </c>
      <c r="G119" s="170">
        <v>821</v>
      </c>
      <c r="H119" s="44"/>
      <c r="I119" s="171">
        <v>6469</v>
      </c>
      <c r="J119" s="171"/>
      <c r="K119" s="44"/>
      <c r="L119" s="171">
        <v>49316</v>
      </c>
      <c r="M119" s="171"/>
      <c r="N119" s="44"/>
      <c r="O119" s="171">
        <v>48831</v>
      </c>
      <c r="P119" s="171"/>
      <c r="Q119" s="44"/>
      <c r="R119" s="171">
        <v>6469</v>
      </c>
      <c r="S119" s="171"/>
      <c r="T119" s="44"/>
      <c r="U119" s="171">
        <v>98147</v>
      </c>
      <c r="V119" s="171"/>
      <c r="W119" s="44"/>
      <c r="X119" s="171">
        <v>104616</v>
      </c>
      <c r="Y119" s="171"/>
      <c r="Z119" s="44"/>
      <c r="AA119" s="170" t="s">
        <v>1042</v>
      </c>
      <c r="AB119" s="170"/>
      <c r="AC119" s="167" t="s">
        <v>369</v>
      </c>
      <c r="AD119" s="171">
        <v>47173</v>
      </c>
      <c r="AE119" s="171"/>
      <c r="AF119" s="44"/>
      <c r="AG119" s="171">
        <v>56368</v>
      </c>
      <c r="AH119" s="171"/>
      <c r="AI119" s="44"/>
    </row>
    <row r="120" spans="1:35">
      <c r="A120" s="12"/>
      <c r="B120" s="167"/>
      <c r="C120" s="167"/>
      <c r="D120" s="168"/>
      <c r="E120" s="167"/>
      <c r="F120" s="169"/>
      <c r="G120" s="170"/>
      <c r="H120" s="44"/>
      <c r="I120" s="171"/>
      <c r="J120" s="171"/>
      <c r="K120" s="44"/>
      <c r="L120" s="171"/>
      <c r="M120" s="171"/>
      <c r="N120" s="44"/>
      <c r="O120" s="171"/>
      <c r="P120" s="171"/>
      <c r="Q120" s="44"/>
      <c r="R120" s="171"/>
      <c r="S120" s="171"/>
      <c r="T120" s="44"/>
      <c r="U120" s="171"/>
      <c r="V120" s="171"/>
      <c r="W120" s="44"/>
      <c r="X120" s="171"/>
      <c r="Y120" s="171"/>
      <c r="Z120" s="44"/>
      <c r="AA120" s="170"/>
      <c r="AB120" s="170"/>
      <c r="AC120" s="167"/>
      <c r="AD120" s="171"/>
      <c r="AE120" s="171"/>
      <c r="AF120" s="44"/>
      <c r="AG120" s="171"/>
      <c r="AH120" s="171"/>
      <c r="AI120" s="44"/>
    </row>
    <row r="121" spans="1:35">
      <c r="A121" s="12"/>
      <c r="B121" s="172" t="s">
        <v>1043</v>
      </c>
      <c r="C121" s="172" t="s">
        <v>973</v>
      </c>
      <c r="D121" s="173">
        <v>41794</v>
      </c>
      <c r="E121" s="172" t="s">
        <v>1044</v>
      </c>
      <c r="F121" s="174">
        <v>1979</v>
      </c>
      <c r="G121" s="175">
        <v>198</v>
      </c>
      <c r="H121" s="25"/>
      <c r="I121" s="176">
        <v>2040</v>
      </c>
      <c r="J121" s="176"/>
      <c r="K121" s="25"/>
      <c r="L121" s="176">
        <v>8108</v>
      </c>
      <c r="M121" s="176"/>
      <c r="N121" s="25"/>
      <c r="O121" s="176">
        <v>1243</v>
      </c>
      <c r="P121" s="176"/>
      <c r="Q121" s="25"/>
      <c r="R121" s="176">
        <v>2040</v>
      </c>
      <c r="S121" s="176"/>
      <c r="T121" s="25"/>
      <c r="U121" s="176">
        <v>9351</v>
      </c>
      <c r="V121" s="176"/>
      <c r="W121" s="25"/>
      <c r="X121" s="176">
        <v>11391</v>
      </c>
      <c r="Y121" s="176"/>
      <c r="Z121" s="25"/>
      <c r="AA121" s="175" t="s">
        <v>1045</v>
      </c>
      <c r="AB121" s="175"/>
      <c r="AC121" s="172" t="s">
        <v>369</v>
      </c>
      <c r="AD121" s="176">
        <v>8009</v>
      </c>
      <c r="AE121" s="176"/>
      <c r="AF121" s="25"/>
      <c r="AG121" s="176">
        <v>16156</v>
      </c>
      <c r="AH121" s="176"/>
      <c r="AI121" s="25"/>
    </row>
    <row r="122" spans="1:35">
      <c r="A122" s="12"/>
      <c r="B122" s="172"/>
      <c r="C122" s="172"/>
      <c r="D122" s="173"/>
      <c r="E122" s="172"/>
      <c r="F122" s="174"/>
      <c r="G122" s="175"/>
      <c r="H122" s="25"/>
      <c r="I122" s="176"/>
      <c r="J122" s="176"/>
      <c r="K122" s="25"/>
      <c r="L122" s="176"/>
      <c r="M122" s="176"/>
      <c r="N122" s="25"/>
      <c r="O122" s="176"/>
      <c r="P122" s="176"/>
      <c r="Q122" s="25"/>
      <c r="R122" s="176"/>
      <c r="S122" s="176"/>
      <c r="T122" s="25"/>
      <c r="U122" s="176"/>
      <c r="V122" s="176"/>
      <c r="W122" s="25"/>
      <c r="X122" s="176"/>
      <c r="Y122" s="176"/>
      <c r="Z122" s="25"/>
      <c r="AA122" s="175"/>
      <c r="AB122" s="175"/>
      <c r="AC122" s="172"/>
      <c r="AD122" s="176"/>
      <c r="AE122" s="176"/>
      <c r="AF122" s="25"/>
      <c r="AG122" s="176"/>
      <c r="AH122" s="176"/>
      <c r="AI122" s="25"/>
    </row>
    <row r="123" spans="1:35">
      <c r="A123" s="12"/>
      <c r="B123" s="167" t="s">
        <v>1046</v>
      </c>
      <c r="C123" s="167" t="s">
        <v>973</v>
      </c>
      <c r="D123" s="168">
        <v>36434</v>
      </c>
      <c r="E123" s="167" t="s">
        <v>1047</v>
      </c>
      <c r="F123" s="169">
        <v>1966</v>
      </c>
      <c r="G123" s="170">
        <v>383</v>
      </c>
      <c r="H123" s="44"/>
      <c r="I123" s="171">
        <v>2403</v>
      </c>
      <c r="J123" s="171"/>
      <c r="K123" s="44"/>
      <c r="L123" s="171">
        <v>18799</v>
      </c>
      <c r="M123" s="171"/>
      <c r="N123" s="44"/>
      <c r="O123" s="171">
        <v>15903</v>
      </c>
      <c r="P123" s="171"/>
      <c r="Q123" s="44"/>
      <c r="R123" s="171">
        <v>2403</v>
      </c>
      <c r="S123" s="171"/>
      <c r="T123" s="44"/>
      <c r="U123" s="171">
        <v>34702</v>
      </c>
      <c r="V123" s="171"/>
      <c r="W123" s="44"/>
      <c r="X123" s="171">
        <v>37105</v>
      </c>
      <c r="Y123" s="171"/>
      <c r="Z123" s="44"/>
      <c r="AA123" s="170" t="s">
        <v>1048</v>
      </c>
      <c r="AB123" s="170"/>
      <c r="AC123" s="167" t="s">
        <v>369</v>
      </c>
      <c r="AD123" s="171">
        <v>15568</v>
      </c>
      <c r="AE123" s="171"/>
      <c r="AF123" s="44"/>
      <c r="AG123" s="171">
        <v>23048</v>
      </c>
      <c r="AH123" s="171"/>
      <c r="AI123" s="44"/>
    </row>
    <row r="124" spans="1:35">
      <c r="A124" s="12"/>
      <c r="B124" s="167"/>
      <c r="C124" s="167"/>
      <c r="D124" s="168"/>
      <c r="E124" s="167"/>
      <c r="F124" s="169"/>
      <c r="G124" s="170"/>
      <c r="H124" s="44"/>
      <c r="I124" s="171"/>
      <c r="J124" s="171"/>
      <c r="K124" s="44"/>
      <c r="L124" s="171"/>
      <c r="M124" s="171"/>
      <c r="N124" s="44"/>
      <c r="O124" s="171"/>
      <c r="P124" s="171"/>
      <c r="Q124" s="44"/>
      <c r="R124" s="171"/>
      <c r="S124" s="171"/>
      <c r="T124" s="44"/>
      <c r="U124" s="171"/>
      <c r="V124" s="171"/>
      <c r="W124" s="44"/>
      <c r="X124" s="171"/>
      <c r="Y124" s="171"/>
      <c r="Z124" s="44"/>
      <c r="AA124" s="170"/>
      <c r="AB124" s="170"/>
      <c r="AC124" s="167"/>
      <c r="AD124" s="171"/>
      <c r="AE124" s="171"/>
      <c r="AF124" s="44"/>
      <c r="AG124" s="171"/>
      <c r="AH124" s="171"/>
      <c r="AI124" s="44"/>
    </row>
    <row r="125" spans="1:35">
      <c r="A125" s="12"/>
      <c r="B125" s="172" t="s">
        <v>1049</v>
      </c>
      <c r="C125" s="172" t="s">
        <v>932</v>
      </c>
      <c r="D125" s="173">
        <v>41885</v>
      </c>
      <c r="E125" s="172" t="s">
        <v>925</v>
      </c>
      <c r="F125" s="174" t="s">
        <v>1050</v>
      </c>
      <c r="G125" s="175">
        <v>59</v>
      </c>
      <c r="H125" s="25"/>
      <c r="I125" s="176">
        <v>35527</v>
      </c>
      <c r="J125" s="176"/>
      <c r="K125" s="25"/>
      <c r="L125" s="176">
        <v>9450</v>
      </c>
      <c r="M125" s="176"/>
      <c r="N125" s="25"/>
      <c r="O125" s="176">
        <v>4598</v>
      </c>
      <c r="P125" s="176"/>
      <c r="Q125" s="25"/>
      <c r="R125" s="176">
        <v>35527</v>
      </c>
      <c r="S125" s="176"/>
      <c r="T125" s="25"/>
      <c r="U125" s="176">
        <v>14048</v>
      </c>
      <c r="V125" s="176"/>
      <c r="W125" s="25"/>
      <c r="X125" s="176">
        <v>49575</v>
      </c>
      <c r="Y125" s="176"/>
      <c r="Z125" s="25"/>
      <c r="AA125" s="175" t="s">
        <v>1051</v>
      </c>
      <c r="AB125" s="175"/>
      <c r="AC125" s="172" t="s">
        <v>369</v>
      </c>
      <c r="AD125" s="176">
        <v>41602</v>
      </c>
      <c r="AE125" s="176"/>
      <c r="AF125" s="25"/>
      <c r="AG125" s="176">
        <v>27843</v>
      </c>
      <c r="AH125" s="176"/>
      <c r="AI125" s="25"/>
    </row>
    <row r="126" spans="1:35">
      <c r="A126" s="12"/>
      <c r="B126" s="172"/>
      <c r="C126" s="172"/>
      <c r="D126" s="173"/>
      <c r="E126" s="172"/>
      <c r="F126" s="174"/>
      <c r="G126" s="175"/>
      <c r="H126" s="25"/>
      <c r="I126" s="176"/>
      <c r="J126" s="176"/>
      <c r="K126" s="25"/>
      <c r="L126" s="176"/>
      <c r="M126" s="176"/>
      <c r="N126" s="25"/>
      <c r="O126" s="176"/>
      <c r="P126" s="176"/>
      <c r="Q126" s="25"/>
      <c r="R126" s="176"/>
      <c r="S126" s="176"/>
      <c r="T126" s="25"/>
      <c r="U126" s="176"/>
      <c r="V126" s="176"/>
      <c r="W126" s="25"/>
      <c r="X126" s="176"/>
      <c r="Y126" s="176"/>
      <c r="Z126" s="25"/>
      <c r="AA126" s="175"/>
      <c r="AB126" s="175"/>
      <c r="AC126" s="172"/>
      <c r="AD126" s="176"/>
      <c r="AE126" s="176"/>
      <c r="AF126" s="25"/>
      <c r="AG126" s="176"/>
      <c r="AH126" s="176"/>
      <c r="AI126" s="25"/>
    </row>
    <row r="127" spans="1:35">
      <c r="A127" s="12"/>
      <c r="B127" s="167" t="s">
        <v>1052</v>
      </c>
      <c r="C127" s="167" t="s">
        <v>973</v>
      </c>
      <c r="D127" s="168">
        <v>36526</v>
      </c>
      <c r="E127" s="167" t="s">
        <v>986</v>
      </c>
      <c r="F127" s="169">
        <v>1974</v>
      </c>
      <c r="G127" s="170">
        <v>328</v>
      </c>
      <c r="H127" s="44"/>
      <c r="I127" s="171">
        <v>3189</v>
      </c>
      <c r="J127" s="171"/>
      <c r="K127" s="44"/>
      <c r="L127" s="171">
        <v>12698</v>
      </c>
      <c r="M127" s="171"/>
      <c r="N127" s="44"/>
      <c r="O127" s="171">
        <v>5479</v>
      </c>
      <c r="P127" s="171"/>
      <c r="Q127" s="44"/>
      <c r="R127" s="171">
        <v>3189</v>
      </c>
      <c r="S127" s="171"/>
      <c r="T127" s="44"/>
      <c r="U127" s="171">
        <v>18177</v>
      </c>
      <c r="V127" s="171"/>
      <c r="W127" s="44"/>
      <c r="X127" s="171">
        <v>21366</v>
      </c>
      <c r="Y127" s="171"/>
      <c r="Z127" s="44"/>
      <c r="AA127" s="170" t="s">
        <v>1053</v>
      </c>
      <c r="AB127" s="170"/>
      <c r="AC127" s="167" t="s">
        <v>369</v>
      </c>
      <c r="AD127" s="171">
        <v>11008</v>
      </c>
      <c r="AE127" s="171"/>
      <c r="AF127" s="44"/>
      <c r="AG127" s="171">
        <v>12424</v>
      </c>
      <c r="AH127" s="171"/>
      <c r="AI127" s="44"/>
    </row>
    <row r="128" spans="1:35">
      <c r="A128" s="12"/>
      <c r="B128" s="167"/>
      <c r="C128" s="167"/>
      <c r="D128" s="168"/>
      <c r="E128" s="167"/>
      <c r="F128" s="169"/>
      <c r="G128" s="170"/>
      <c r="H128" s="44"/>
      <c r="I128" s="171"/>
      <c r="J128" s="171"/>
      <c r="K128" s="44"/>
      <c r="L128" s="171"/>
      <c r="M128" s="171"/>
      <c r="N128" s="44"/>
      <c r="O128" s="171"/>
      <c r="P128" s="171"/>
      <c r="Q128" s="44"/>
      <c r="R128" s="171"/>
      <c r="S128" s="171"/>
      <c r="T128" s="44"/>
      <c r="U128" s="171"/>
      <c r="V128" s="171"/>
      <c r="W128" s="44"/>
      <c r="X128" s="171"/>
      <c r="Y128" s="171"/>
      <c r="Z128" s="44"/>
      <c r="AA128" s="170"/>
      <c r="AB128" s="170"/>
      <c r="AC128" s="167"/>
      <c r="AD128" s="171"/>
      <c r="AE128" s="171"/>
      <c r="AF128" s="44"/>
      <c r="AG128" s="171"/>
      <c r="AH128" s="171"/>
      <c r="AI128" s="44"/>
    </row>
    <row r="129" spans="1:35">
      <c r="A129" s="12"/>
      <c r="B129" s="172" t="s">
        <v>1054</v>
      </c>
      <c r="C129" s="172" t="s">
        <v>932</v>
      </c>
      <c r="D129" s="173">
        <v>41700</v>
      </c>
      <c r="E129" s="172" t="s">
        <v>1055</v>
      </c>
      <c r="F129" s="174">
        <v>1985</v>
      </c>
      <c r="G129" s="175">
        <v>130</v>
      </c>
      <c r="H129" s="25"/>
      <c r="I129" s="176">
        <v>15765</v>
      </c>
      <c r="J129" s="176"/>
      <c r="K129" s="25"/>
      <c r="L129" s="176">
        <v>10215</v>
      </c>
      <c r="M129" s="176"/>
      <c r="N129" s="25"/>
      <c r="O129" s="176">
        <v>14427</v>
      </c>
      <c r="P129" s="176"/>
      <c r="Q129" s="25"/>
      <c r="R129" s="176">
        <v>15765</v>
      </c>
      <c r="S129" s="176"/>
      <c r="T129" s="25"/>
      <c r="U129" s="176">
        <v>24642</v>
      </c>
      <c r="V129" s="176"/>
      <c r="W129" s="25"/>
      <c r="X129" s="176">
        <v>40407</v>
      </c>
      <c r="Y129" s="176"/>
      <c r="Z129" s="25"/>
      <c r="AA129" s="175" t="s">
        <v>1056</v>
      </c>
      <c r="AB129" s="175"/>
      <c r="AC129" s="172" t="s">
        <v>369</v>
      </c>
      <c r="AD129" s="176">
        <v>23594</v>
      </c>
      <c r="AE129" s="176"/>
      <c r="AF129" s="25"/>
      <c r="AG129" s="176">
        <v>23694</v>
      </c>
      <c r="AH129" s="176"/>
      <c r="AI129" s="25"/>
    </row>
    <row r="130" spans="1:35">
      <c r="A130" s="12"/>
      <c r="B130" s="172"/>
      <c r="C130" s="172"/>
      <c r="D130" s="173"/>
      <c r="E130" s="172"/>
      <c r="F130" s="174"/>
      <c r="G130" s="175"/>
      <c r="H130" s="25"/>
      <c r="I130" s="176"/>
      <c r="J130" s="176"/>
      <c r="K130" s="25"/>
      <c r="L130" s="176"/>
      <c r="M130" s="176"/>
      <c r="N130" s="25"/>
      <c r="O130" s="176"/>
      <c r="P130" s="176"/>
      <c r="Q130" s="25"/>
      <c r="R130" s="176"/>
      <c r="S130" s="176"/>
      <c r="T130" s="25"/>
      <c r="U130" s="176"/>
      <c r="V130" s="176"/>
      <c r="W130" s="25"/>
      <c r="X130" s="176"/>
      <c r="Y130" s="176"/>
      <c r="Z130" s="25"/>
      <c r="AA130" s="175"/>
      <c r="AB130" s="175"/>
      <c r="AC130" s="172"/>
      <c r="AD130" s="176"/>
      <c r="AE130" s="176"/>
      <c r="AF130" s="25"/>
      <c r="AG130" s="176"/>
      <c r="AH130" s="176"/>
      <c r="AI130" s="25"/>
    </row>
    <row r="131" spans="1:35">
      <c r="A131" s="12"/>
      <c r="B131" s="167" t="s">
        <v>1057</v>
      </c>
      <c r="C131" s="167" t="s">
        <v>932</v>
      </c>
      <c r="D131" s="168">
        <v>35765</v>
      </c>
      <c r="E131" s="167" t="s">
        <v>1058</v>
      </c>
      <c r="F131" s="169">
        <v>1987</v>
      </c>
      <c r="G131" s="170">
        <v>400</v>
      </c>
      <c r="H131" s="44"/>
      <c r="I131" s="171">
        <v>5910</v>
      </c>
      <c r="J131" s="171"/>
      <c r="K131" s="44"/>
      <c r="L131" s="171">
        <v>30830</v>
      </c>
      <c r="M131" s="171"/>
      <c r="N131" s="44"/>
      <c r="O131" s="171">
        <v>30750</v>
      </c>
      <c r="P131" s="171"/>
      <c r="Q131" s="44"/>
      <c r="R131" s="171">
        <v>5910</v>
      </c>
      <c r="S131" s="171"/>
      <c r="T131" s="44"/>
      <c r="U131" s="171">
        <v>61580</v>
      </c>
      <c r="V131" s="171"/>
      <c r="W131" s="44"/>
      <c r="X131" s="171">
        <v>67490</v>
      </c>
      <c r="Y131" s="171"/>
      <c r="Z131" s="44"/>
      <c r="AA131" s="170" t="s">
        <v>1059</v>
      </c>
      <c r="AB131" s="170"/>
      <c r="AC131" s="167" t="s">
        <v>369</v>
      </c>
      <c r="AD131" s="171">
        <v>41351</v>
      </c>
      <c r="AE131" s="171"/>
      <c r="AF131" s="44"/>
      <c r="AG131" s="171">
        <v>41472</v>
      </c>
      <c r="AH131" s="171"/>
      <c r="AI131" s="44"/>
    </row>
    <row r="132" spans="1:35">
      <c r="A132" s="12"/>
      <c r="B132" s="167"/>
      <c r="C132" s="167"/>
      <c r="D132" s="168"/>
      <c r="E132" s="167"/>
      <c r="F132" s="169"/>
      <c r="G132" s="170"/>
      <c r="H132" s="44"/>
      <c r="I132" s="171"/>
      <c r="J132" s="171"/>
      <c r="K132" s="44"/>
      <c r="L132" s="171"/>
      <c r="M132" s="171"/>
      <c r="N132" s="44"/>
      <c r="O132" s="171"/>
      <c r="P132" s="171"/>
      <c r="Q132" s="44"/>
      <c r="R132" s="171"/>
      <c r="S132" s="171"/>
      <c r="T132" s="44"/>
      <c r="U132" s="171"/>
      <c r="V132" s="171"/>
      <c r="W132" s="44"/>
      <c r="X132" s="171"/>
      <c r="Y132" s="171"/>
      <c r="Z132" s="44"/>
      <c r="AA132" s="170"/>
      <c r="AB132" s="170"/>
      <c r="AC132" s="167"/>
      <c r="AD132" s="171"/>
      <c r="AE132" s="171"/>
      <c r="AF132" s="44"/>
      <c r="AG132" s="171"/>
      <c r="AH132" s="171"/>
      <c r="AI132" s="44"/>
    </row>
    <row r="133" spans="1:35">
      <c r="A133" s="12"/>
      <c r="B133" s="172" t="s">
        <v>1060</v>
      </c>
      <c r="C133" s="172" t="s">
        <v>921</v>
      </c>
      <c r="D133" s="178">
        <v>35765</v>
      </c>
      <c r="E133" s="172" t="s">
        <v>1061</v>
      </c>
      <c r="F133" s="174">
        <v>1990</v>
      </c>
      <c r="G133" s="175">
        <v>189</v>
      </c>
      <c r="H133" s="25"/>
      <c r="I133" s="176">
        <v>3232</v>
      </c>
      <c r="J133" s="176"/>
      <c r="K133" s="25"/>
      <c r="L133" s="176">
        <v>25546</v>
      </c>
      <c r="M133" s="176"/>
      <c r="N133" s="25"/>
      <c r="O133" s="176">
        <v>6229</v>
      </c>
      <c r="P133" s="176"/>
      <c r="Q133" s="25"/>
      <c r="R133" s="176">
        <v>3232</v>
      </c>
      <c r="S133" s="176"/>
      <c r="T133" s="25"/>
      <c r="U133" s="176">
        <v>31775</v>
      </c>
      <c r="V133" s="176"/>
      <c r="W133" s="25"/>
      <c r="X133" s="176">
        <v>35007</v>
      </c>
      <c r="Y133" s="176"/>
      <c r="Z133" s="25"/>
      <c r="AA133" s="175" t="s">
        <v>1062</v>
      </c>
      <c r="AB133" s="175"/>
      <c r="AC133" s="172" t="s">
        <v>369</v>
      </c>
      <c r="AD133" s="176">
        <v>20860</v>
      </c>
      <c r="AE133" s="176"/>
      <c r="AF133" s="25"/>
      <c r="AG133" s="176">
        <v>20628</v>
      </c>
      <c r="AH133" s="176"/>
      <c r="AI133" s="25"/>
    </row>
    <row r="134" spans="1:35">
      <c r="A134" s="12"/>
      <c r="B134" s="172"/>
      <c r="C134" s="172"/>
      <c r="D134" s="178"/>
      <c r="E134" s="172"/>
      <c r="F134" s="174"/>
      <c r="G134" s="175"/>
      <c r="H134" s="25"/>
      <c r="I134" s="176"/>
      <c r="J134" s="176"/>
      <c r="K134" s="25"/>
      <c r="L134" s="176"/>
      <c r="M134" s="176"/>
      <c r="N134" s="25"/>
      <c r="O134" s="176"/>
      <c r="P134" s="176"/>
      <c r="Q134" s="25"/>
      <c r="R134" s="176"/>
      <c r="S134" s="176"/>
      <c r="T134" s="25"/>
      <c r="U134" s="176"/>
      <c r="V134" s="176"/>
      <c r="W134" s="25"/>
      <c r="X134" s="176"/>
      <c r="Y134" s="176"/>
      <c r="Z134" s="25"/>
      <c r="AA134" s="175"/>
      <c r="AB134" s="175"/>
      <c r="AC134" s="172"/>
      <c r="AD134" s="176"/>
      <c r="AE134" s="176"/>
      <c r="AF134" s="25"/>
      <c r="AG134" s="176"/>
      <c r="AH134" s="176"/>
      <c r="AI134" s="25"/>
    </row>
    <row r="135" spans="1:35">
      <c r="A135" s="12"/>
      <c r="B135" s="167" t="s">
        <v>1063</v>
      </c>
      <c r="C135" s="167" t="s">
        <v>932</v>
      </c>
      <c r="D135" s="168">
        <v>36800</v>
      </c>
      <c r="E135" s="167" t="s">
        <v>1064</v>
      </c>
      <c r="F135" s="169">
        <v>1975</v>
      </c>
      <c r="G135" s="170">
        <v>240</v>
      </c>
      <c r="H135" s="44"/>
      <c r="I135" s="171">
        <v>11763</v>
      </c>
      <c r="J135" s="171"/>
      <c r="K135" s="44"/>
      <c r="L135" s="171">
        <v>15174</v>
      </c>
      <c r="M135" s="171"/>
      <c r="N135" s="44"/>
      <c r="O135" s="171">
        <v>10119</v>
      </c>
      <c r="P135" s="171"/>
      <c r="Q135" s="44"/>
      <c r="R135" s="171">
        <v>11763</v>
      </c>
      <c r="S135" s="171"/>
      <c r="T135" s="44"/>
      <c r="U135" s="171">
        <v>25293</v>
      </c>
      <c r="V135" s="171"/>
      <c r="W135" s="44"/>
      <c r="X135" s="171">
        <v>37056</v>
      </c>
      <c r="Y135" s="171"/>
      <c r="Z135" s="44"/>
      <c r="AA135" s="170" t="s">
        <v>1065</v>
      </c>
      <c r="AB135" s="170"/>
      <c r="AC135" s="167" t="s">
        <v>369</v>
      </c>
      <c r="AD135" s="171">
        <v>23752</v>
      </c>
      <c r="AE135" s="171"/>
      <c r="AF135" s="44"/>
      <c r="AG135" s="171">
        <v>16027</v>
      </c>
      <c r="AH135" s="171"/>
      <c r="AI135" s="44"/>
    </row>
    <row r="136" spans="1:35">
      <c r="A136" s="12"/>
      <c r="B136" s="167"/>
      <c r="C136" s="167"/>
      <c r="D136" s="168"/>
      <c r="E136" s="167"/>
      <c r="F136" s="169"/>
      <c r="G136" s="170"/>
      <c r="H136" s="44"/>
      <c r="I136" s="171"/>
      <c r="J136" s="171"/>
      <c r="K136" s="44"/>
      <c r="L136" s="171"/>
      <c r="M136" s="171"/>
      <c r="N136" s="44"/>
      <c r="O136" s="171"/>
      <c r="P136" s="171"/>
      <c r="Q136" s="44"/>
      <c r="R136" s="171"/>
      <c r="S136" s="171"/>
      <c r="T136" s="44"/>
      <c r="U136" s="171"/>
      <c r="V136" s="171"/>
      <c r="W136" s="44"/>
      <c r="X136" s="171"/>
      <c r="Y136" s="171"/>
      <c r="Z136" s="44"/>
      <c r="AA136" s="170"/>
      <c r="AB136" s="170"/>
      <c r="AC136" s="167"/>
      <c r="AD136" s="171"/>
      <c r="AE136" s="171"/>
      <c r="AF136" s="44"/>
      <c r="AG136" s="171"/>
      <c r="AH136" s="171"/>
      <c r="AI136" s="44"/>
    </row>
    <row r="137" spans="1:35">
      <c r="A137" s="12"/>
      <c r="B137" s="172" t="s">
        <v>1066</v>
      </c>
      <c r="C137" s="172" t="s">
        <v>921</v>
      </c>
      <c r="D137" s="178">
        <v>35674</v>
      </c>
      <c r="E137" s="172" t="s">
        <v>1067</v>
      </c>
      <c r="F137" s="174">
        <v>1960</v>
      </c>
      <c r="G137" s="176">
        <v>1161</v>
      </c>
      <c r="H137" s="25"/>
      <c r="I137" s="176">
        <v>32239</v>
      </c>
      <c r="J137" s="176"/>
      <c r="K137" s="25"/>
      <c r="L137" s="176">
        <v>39410</v>
      </c>
      <c r="M137" s="176"/>
      <c r="N137" s="25"/>
      <c r="O137" s="176">
        <v>240961</v>
      </c>
      <c r="P137" s="176"/>
      <c r="Q137" s="25"/>
      <c r="R137" s="176">
        <v>32239</v>
      </c>
      <c r="S137" s="176"/>
      <c r="T137" s="25"/>
      <c r="U137" s="176">
        <v>280371</v>
      </c>
      <c r="V137" s="176"/>
      <c r="W137" s="25"/>
      <c r="X137" s="176">
        <v>312610</v>
      </c>
      <c r="Y137" s="176"/>
      <c r="Z137" s="25"/>
      <c r="AA137" s="175" t="s">
        <v>1068</v>
      </c>
      <c r="AB137" s="175"/>
      <c r="AC137" s="172" t="s">
        <v>369</v>
      </c>
      <c r="AD137" s="176">
        <v>195741</v>
      </c>
      <c r="AE137" s="176"/>
      <c r="AF137" s="25"/>
      <c r="AG137" s="176">
        <v>112970</v>
      </c>
      <c r="AH137" s="176"/>
      <c r="AI137" s="25"/>
    </row>
    <row r="138" spans="1:35">
      <c r="A138" s="12"/>
      <c r="B138" s="172"/>
      <c r="C138" s="172"/>
      <c r="D138" s="178"/>
      <c r="E138" s="172"/>
      <c r="F138" s="174"/>
      <c r="G138" s="176"/>
      <c r="H138" s="25"/>
      <c r="I138" s="176"/>
      <c r="J138" s="176"/>
      <c r="K138" s="25"/>
      <c r="L138" s="176"/>
      <c r="M138" s="176"/>
      <c r="N138" s="25"/>
      <c r="O138" s="176"/>
      <c r="P138" s="176"/>
      <c r="Q138" s="25"/>
      <c r="R138" s="176"/>
      <c r="S138" s="176"/>
      <c r="T138" s="25"/>
      <c r="U138" s="176"/>
      <c r="V138" s="176"/>
      <c r="W138" s="25"/>
      <c r="X138" s="176"/>
      <c r="Y138" s="176"/>
      <c r="Z138" s="25"/>
      <c r="AA138" s="175"/>
      <c r="AB138" s="175"/>
      <c r="AC138" s="172"/>
      <c r="AD138" s="176"/>
      <c r="AE138" s="176"/>
      <c r="AF138" s="25"/>
      <c r="AG138" s="176"/>
      <c r="AH138" s="176"/>
      <c r="AI138" s="25"/>
    </row>
    <row r="139" spans="1:35">
      <c r="A139" s="12"/>
      <c r="B139" s="167" t="s">
        <v>1069</v>
      </c>
      <c r="C139" s="167" t="s">
        <v>973</v>
      </c>
      <c r="D139" s="177">
        <v>41645</v>
      </c>
      <c r="E139" s="167" t="s">
        <v>989</v>
      </c>
      <c r="F139" s="169">
        <v>1976</v>
      </c>
      <c r="G139" s="170">
        <v>336</v>
      </c>
      <c r="H139" s="44"/>
      <c r="I139" s="171">
        <v>2379</v>
      </c>
      <c r="J139" s="171"/>
      <c r="K139" s="44"/>
      <c r="L139" s="171">
        <v>17199</v>
      </c>
      <c r="M139" s="171"/>
      <c r="N139" s="44"/>
      <c r="O139" s="171">
        <v>18160</v>
      </c>
      <c r="P139" s="171"/>
      <c r="Q139" s="44"/>
      <c r="R139" s="171">
        <v>2379</v>
      </c>
      <c r="S139" s="171"/>
      <c r="T139" s="44"/>
      <c r="U139" s="171">
        <v>35359</v>
      </c>
      <c r="V139" s="171"/>
      <c r="W139" s="44"/>
      <c r="X139" s="171">
        <v>37738</v>
      </c>
      <c r="Y139" s="171"/>
      <c r="Z139" s="44"/>
      <c r="AA139" s="170" t="s">
        <v>1070</v>
      </c>
      <c r="AB139" s="170"/>
      <c r="AC139" s="167" t="s">
        <v>369</v>
      </c>
      <c r="AD139" s="171">
        <v>17888</v>
      </c>
      <c r="AE139" s="171"/>
      <c r="AF139" s="44"/>
      <c r="AG139" s="171">
        <v>8644</v>
      </c>
      <c r="AH139" s="171"/>
      <c r="AI139" s="44"/>
    </row>
    <row r="140" spans="1:35">
      <c r="A140" s="12"/>
      <c r="B140" s="167"/>
      <c r="C140" s="167"/>
      <c r="D140" s="177"/>
      <c r="E140" s="167"/>
      <c r="F140" s="169"/>
      <c r="G140" s="170"/>
      <c r="H140" s="44"/>
      <c r="I140" s="171"/>
      <c r="J140" s="171"/>
      <c r="K140" s="44"/>
      <c r="L140" s="171"/>
      <c r="M140" s="171"/>
      <c r="N140" s="44"/>
      <c r="O140" s="171"/>
      <c r="P140" s="171"/>
      <c r="Q140" s="44"/>
      <c r="R140" s="171"/>
      <c r="S140" s="171"/>
      <c r="T140" s="44"/>
      <c r="U140" s="171"/>
      <c r="V140" s="171"/>
      <c r="W140" s="44"/>
      <c r="X140" s="171"/>
      <c r="Y140" s="171"/>
      <c r="Z140" s="44"/>
      <c r="AA140" s="170"/>
      <c r="AB140" s="170"/>
      <c r="AC140" s="167"/>
      <c r="AD140" s="171"/>
      <c r="AE140" s="171"/>
      <c r="AF140" s="44"/>
      <c r="AG140" s="171"/>
      <c r="AH140" s="171"/>
      <c r="AI140" s="44"/>
    </row>
    <row r="141" spans="1:35">
      <c r="A141" s="12"/>
      <c r="B141" s="172" t="s">
        <v>1071</v>
      </c>
      <c r="C141" s="172" t="s">
        <v>973</v>
      </c>
      <c r="D141" s="178">
        <v>35765</v>
      </c>
      <c r="E141" s="172" t="s">
        <v>1072</v>
      </c>
      <c r="F141" s="174">
        <v>1940</v>
      </c>
      <c r="G141" s="176">
        <v>2113</v>
      </c>
      <c r="H141" s="25"/>
      <c r="I141" s="176">
        <v>15496</v>
      </c>
      <c r="J141" s="176"/>
      <c r="K141" s="25"/>
      <c r="L141" s="176">
        <v>96062</v>
      </c>
      <c r="M141" s="176"/>
      <c r="N141" s="25"/>
      <c r="O141" s="176">
        <v>32317</v>
      </c>
      <c r="P141" s="176"/>
      <c r="Q141" s="25"/>
      <c r="R141" s="176">
        <v>15496</v>
      </c>
      <c r="S141" s="176"/>
      <c r="T141" s="25"/>
      <c r="U141" s="176">
        <v>128379</v>
      </c>
      <c r="V141" s="176"/>
      <c r="W141" s="25"/>
      <c r="X141" s="176">
        <v>143875</v>
      </c>
      <c r="Y141" s="176"/>
      <c r="Z141" s="25"/>
      <c r="AA141" s="175" t="s">
        <v>1073</v>
      </c>
      <c r="AB141" s="175"/>
      <c r="AC141" s="172" t="s">
        <v>369</v>
      </c>
      <c r="AD141" s="176">
        <v>79413</v>
      </c>
      <c r="AE141" s="176"/>
      <c r="AF141" s="25"/>
      <c r="AG141" s="176">
        <v>246181</v>
      </c>
      <c r="AH141" s="176"/>
      <c r="AI141" s="25"/>
    </row>
    <row r="142" spans="1:35">
      <c r="A142" s="12"/>
      <c r="B142" s="172"/>
      <c r="C142" s="172"/>
      <c r="D142" s="178"/>
      <c r="E142" s="172"/>
      <c r="F142" s="174"/>
      <c r="G142" s="176"/>
      <c r="H142" s="25"/>
      <c r="I142" s="176"/>
      <c r="J142" s="176"/>
      <c r="K142" s="25"/>
      <c r="L142" s="176"/>
      <c r="M142" s="176"/>
      <c r="N142" s="25"/>
      <c r="O142" s="176"/>
      <c r="P142" s="176"/>
      <c r="Q142" s="25"/>
      <c r="R142" s="176"/>
      <c r="S142" s="176"/>
      <c r="T142" s="25"/>
      <c r="U142" s="176"/>
      <c r="V142" s="176"/>
      <c r="W142" s="25"/>
      <c r="X142" s="176"/>
      <c r="Y142" s="176"/>
      <c r="Z142" s="25"/>
      <c r="AA142" s="175"/>
      <c r="AB142" s="175"/>
      <c r="AC142" s="172"/>
      <c r="AD142" s="176"/>
      <c r="AE142" s="176"/>
      <c r="AF142" s="25"/>
      <c r="AG142" s="176"/>
      <c r="AH142" s="176"/>
      <c r="AI142" s="25"/>
    </row>
    <row r="143" spans="1:35">
      <c r="A143" s="12"/>
      <c r="B143" s="167" t="s">
        <v>1074</v>
      </c>
      <c r="C143" s="167" t="s">
        <v>973</v>
      </c>
      <c r="D143" s="177">
        <v>41853</v>
      </c>
      <c r="E143" s="167" t="s">
        <v>995</v>
      </c>
      <c r="F143" s="169">
        <v>1964</v>
      </c>
      <c r="G143" s="170">
        <v>207</v>
      </c>
      <c r="H143" s="44"/>
      <c r="I143" s="171">
        <v>12351</v>
      </c>
      <c r="J143" s="171"/>
      <c r="K143" s="44"/>
      <c r="L143" s="171">
        <v>13168</v>
      </c>
      <c r="M143" s="171"/>
      <c r="N143" s="44"/>
      <c r="O143" s="171">
        <v>2038</v>
      </c>
      <c r="P143" s="171"/>
      <c r="Q143" s="44"/>
      <c r="R143" s="171">
        <v>12351</v>
      </c>
      <c r="S143" s="171"/>
      <c r="T143" s="44"/>
      <c r="U143" s="171">
        <v>15206</v>
      </c>
      <c r="V143" s="171"/>
      <c r="W143" s="44"/>
      <c r="X143" s="171">
        <v>27557</v>
      </c>
      <c r="Y143" s="171"/>
      <c r="Z143" s="44"/>
      <c r="AA143" s="170" t="s">
        <v>1075</v>
      </c>
      <c r="AB143" s="170"/>
      <c r="AC143" s="167" t="s">
        <v>369</v>
      </c>
      <c r="AD143" s="171">
        <v>21782</v>
      </c>
      <c r="AE143" s="171"/>
      <c r="AF143" s="44"/>
      <c r="AG143" s="171">
        <v>9692</v>
      </c>
      <c r="AH143" s="171"/>
      <c r="AI143" s="44"/>
    </row>
    <row r="144" spans="1:35">
      <c r="A144" s="12"/>
      <c r="B144" s="167"/>
      <c r="C144" s="167"/>
      <c r="D144" s="177"/>
      <c r="E144" s="167"/>
      <c r="F144" s="169"/>
      <c r="G144" s="170"/>
      <c r="H144" s="44"/>
      <c r="I144" s="171"/>
      <c r="J144" s="171"/>
      <c r="K144" s="44"/>
      <c r="L144" s="171"/>
      <c r="M144" s="171"/>
      <c r="N144" s="44"/>
      <c r="O144" s="171"/>
      <c r="P144" s="171"/>
      <c r="Q144" s="44"/>
      <c r="R144" s="171"/>
      <c r="S144" s="171"/>
      <c r="T144" s="44"/>
      <c r="U144" s="171"/>
      <c r="V144" s="171"/>
      <c r="W144" s="44"/>
      <c r="X144" s="171"/>
      <c r="Y144" s="171"/>
      <c r="Z144" s="44"/>
      <c r="AA144" s="170"/>
      <c r="AB144" s="170"/>
      <c r="AC144" s="167"/>
      <c r="AD144" s="171"/>
      <c r="AE144" s="171"/>
      <c r="AF144" s="44"/>
      <c r="AG144" s="171"/>
      <c r="AH144" s="171"/>
      <c r="AI144" s="44"/>
    </row>
    <row r="145" spans="1:35">
      <c r="A145" s="12"/>
      <c r="B145" s="172" t="s">
        <v>1076</v>
      </c>
      <c r="C145" s="172" t="s">
        <v>932</v>
      </c>
      <c r="D145" s="173">
        <v>41853</v>
      </c>
      <c r="E145" s="172" t="s">
        <v>995</v>
      </c>
      <c r="F145" s="174">
        <v>1958</v>
      </c>
      <c r="G145" s="175">
        <v>72</v>
      </c>
      <c r="H145" s="25"/>
      <c r="I145" s="176">
        <v>4577</v>
      </c>
      <c r="J145" s="176"/>
      <c r="K145" s="25"/>
      <c r="L145" s="176">
        <v>4057</v>
      </c>
      <c r="M145" s="176"/>
      <c r="N145" s="25"/>
      <c r="O145" s="175">
        <v>867</v>
      </c>
      <c r="P145" s="175"/>
      <c r="Q145" s="25"/>
      <c r="R145" s="176">
        <v>4577</v>
      </c>
      <c r="S145" s="176"/>
      <c r="T145" s="25"/>
      <c r="U145" s="176">
        <v>4924</v>
      </c>
      <c r="V145" s="176"/>
      <c r="W145" s="25"/>
      <c r="X145" s="176">
        <v>9501</v>
      </c>
      <c r="Y145" s="176"/>
      <c r="Z145" s="25"/>
      <c r="AA145" s="175" t="s">
        <v>1077</v>
      </c>
      <c r="AB145" s="175"/>
      <c r="AC145" s="172" t="s">
        <v>369</v>
      </c>
      <c r="AD145" s="176">
        <v>7052</v>
      </c>
      <c r="AE145" s="176"/>
      <c r="AF145" s="25"/>
      <c r="AG145" s="176">
        <v>3246</v>
      </c>
      <c r="AH145" s="176"/>
      <c r="AI145" s="25"/>
    </row>
    <row r="146" spans="1:35">
      <c r="A146" s="12"/>
      <c r="B146" s="172"/>
      <c r="C146" s="172"/>
      <c r="D146" s="173"/>
      <c r="E146" s="172"/>
      <c r="F146" s="174"/>
      <c r="G146" s="175"/>
      <c r="H146" s="25"/>
      <c r="I146" s="176"/>
      <c r="J146" s="176"/>
      <c r="K146" s="25"/>
      <c r="L146" s="176"/>
      <c r="M146" s="176"/>
      <c r="N146" s="25"/>
      <c r="O146" s="175"/>
      <c r="P146" s="175"/>
      <c r="Q146" s="25"/>
      <c r="R146" s="176"/>
      <c r="S146" s="176"/>
      <c r="T146" s="25"/>
      <c r="U146" s="176"/>
      <c r="V146" s="176"/>
      <c r="W146" s="25"/>
      <c r="X146" s="176"/>
      <c r="Y146" s="176"/>
      <c r="Z146" s="25"/>
      <c r="AA146" s="175"/>
      <c r="AB146" s="175"/>
      <c r="AC146" s="172"/>
      <c r="AD146" s="176"/>
      <c r="AE146" s="176"/>
      <c r="AF146" s="25"/>
      <c r="AG146" s="176"/>
      <c r="AH146" s="176"/>
      <c r="AI146" s="25"/>
    </row>
    <row r="147" spans="1:35">
      <c r="A147" s="12"/>
      <c r="B147" s="167" t="s">
        <v>1078</v>
      </c>
      <c r="C147" s="167" t="s">
        <v>973</v>
      </c>
      <c r="D147" s="168">
        <v>36495</v>
      </c>
      <c r="E147" s="167" t="s">
        <v>1044</v>
      </c>
      <c r="F147" s="169">
        <v>1972</v>
      </c>
      <c r="G147" s="170">
        <v>325</v>
      </c>
      <c r="H147" s="44"/>
      <c r="I147" s="171">
        <v>2714</v>
      </c>
      <c r="J147" s="171"/>
      <c r="K147" s="44"/>
      <c r="L147" s="171">
        <v>16771</v>
      </c>
      <c r="M147" s="171"/>
      <c r="N147" s="44"/>
      <c r="O147" s="171">
        <v>5401</v>
      </c>
      <c r="P147" s="171"/>
      <c r="Q147" s="44"/>
      <c r="R147" s="171">
        <v>2715</v>
      </c>
      <c r="S147" s="171"/>
      <c r="T147" s="44"/>
      <c r="U147" s="171">
        <v>22171</v>
      </c>
      <c r="V147" s="171"/>
      <c r="W147" s="44"/>
      <c r="X147" s="171">
        <v>24886</v>
      </c>
      <c r="Y147" s="171"/>
      <c r="Z147" s="44"/>
      <c r="AA147" s="170" t="s">
        <v>1079</v>
      </c>
      <c r="AB147" s="170"/>
      <c r="AC147" s="167" t="s">
        <v>369</v>
      </c>
      <c r="AD147" s="171">
        <v>14429</v>
      </c>
      <c r="AE147" s="171"/>
      <c r="AF147" s="44"/>
      <c r="AG147" s="171">
        <v>15695</v>
      </c>
      <c r="AH147" s="171"/>
      <c r="AI147" s="44"/>
    </row>
    <row r="148" spans="1:35">
      <c r="A148" s="12"/>
      <c r="B148" s="167"/>
      <c r="C148" s="167"/>
      <c r="D148" s="168"/>
      <c r="E148" s="167"/>
      <c r="F148" s="169"/>
      <c r="G148" s="170"/>
      <c r="H148" s="44"/>
      <c r="I148" s="171"/>
      <c r="J148" s="171"/>
      <c r="K148" s="44"/>
      <c r="L148" s="171"/>
      <c r="M148" s="171"/>
      <c r="N148" s="44"/>
      <c r="O148" s="171"/>
      <c r="P148" s="171"/>
      <c r="Q148" s="44"/>
      <c r="R148" s="171"/>
      <c r="S148" s="171"/>
      <c r="T148" s="44"/>
      <c r="U148" s="171"/>
      <c r="V148" s="171"/>
      <c r="W148" s="44"/>
      <c r="X148" s="171"/>
      <c r="Y148" s="171"/>
      <c r="Z148" s="44"/>
      <c r="AA148" s="170"/>
      <c r="AB148" s="170"/>
      <c r="AC148" s="167"/>
      <c r="AD148" s="171"/>
      <c r="AE148" s="171"/>
      <c r="AF148" s="44"/>
      <c r="AG148" s="171"/>
      <c r="AH148" s="171"/>
      <c r="AI148" s="44"/>
    </row>
    <row r="149" spans="1:35">
      <c r="A149" s="12"/>
      <c r="B149" s="172" t="s">
        <v>1080</v>
      </c>
      <c r="C149" s="172" t="s">
        <v>973</v>
      </c>
      <c r="D149" s="178">
        <v>34516</v>
      </c>
      <c r="E149" s="172" t="s">
        <v>1081</v>
      </c>
      <c r="F149" s="174">
        <v>2000</v>
      </c>
      <c r="G149" s="175">
        <v>324</v>
      </c>
      <c r="H149" s="25"/>
      <c r="I149" s="176">
        <v>2303</v>
      </c>
      <c r="J149" s="176"/>
      <c r="K149" s="25"/>
      <c r="L149" s="175">
        <v>713</v>
      </c>
      <c r="M149" s="175"/>
      <c r="N149" s="25"/>
      <c r="O149" s="176">
        <v>28836</v>
      </c>
      <c r="P149" s="176"/>
      <c r="Q149" s="25"/>
      <c r="R149" s="176">
        <v>2303</v>
      </c>
      <c r="S149" s="176"/>
      <c r="T149" s="25"/>
      <c r="U149" s="176">
        <v>29549</v>
      </c>
      <c r="V149" s="176"/>
      <c r="W149" s="25"/>
      <c r="X149" s="176">
        <v>31852</v>
      </c>
      <c r="Y149" s="176"/>
      <c r="Z149" s="25"/>
      <c r="AA149" s="175" t="s">
        <v>1082</v>
      </c>
      <c r="AB149" s="175"/>
      <c r="AC149" s="172" t="s">
        <v>369</v>
      </c>
      <c r="AD149" s="176">
        <v>14339</v>
      </c>
      <c r="AE149" s="176"/>
      <c r="AF149" s="25"/>
      <c r="AG149" s="176">
        <v>9377</v>
      </c>
      <c r="AH149" s="176"/>
      <c r="AI149" s="25"/>
    </row>
    <row r="150" spans="1:35">
      <c r="A150" s="12"/>
      <c r="B150" s="172"/>
      <c r="C150" s="172"/>
      <c r="D150" s="178"/>
      <c r="E150" s="172"/>
      <c r="F150" s="174"/>
      <c r="G150" s="175"/>
      <c r="H150" s="25"/>
      <c r="I150" s="176"/>
      <c r="J150" s="176"/>
      <c r="K150" s="25"/>
      <c r="L150" s="175"/>
      <c r="M150" s="175"/>
      <c r="N150" s="25"/>
      <c r="O150" s="176"/>
      <c r="P150" s="176"/>
      <c r="Q150" s="25"/>
      <c r="R150" s="176"/>
      <c r="S150" s="176"/>
      <c r="T150" s="25"/>
      <c r="U150" s="176"/>
      <c r="V150" s="176"/>
      <c r="W150" s="25"/>
      <c r="X150" s="176"/>
      <c r="Y150" s="176"/>
      <c r="Z150" s="25"/>
      <c r="AA150" s="175"/>
      <c r="AB150" s="175"/>
      <c r="AC150" s="172"/>
      <c r="AD150" s="176"/>
      <c r="AE150" s="176"/>
      <c r="AF150" s="25"/>
      <c r="AG150" s="176"/>
      <c r="AH150" s="176"/>
      <c r="AI150" s="25"/>
    </row>
    <row r="151" spans="1:35">
      <c r="A151" s="12"/>
      <c r="B151" s="167" t="s">
        <v>1083</v>
      </c>
      <c r="C151" s="167" t="s">
        <v>973</v>
      </c>
      <c r="D151" s="168">
        <v>36800</v>
      </c>
      <c r="E151" s="167" t="s">
        <v>1084</v>
      </c>
      <c r="F151" s="169">
        <v>1986</v>
      </c>
      <c r="G151" s="170">
        <v>196</v>
      </c>
      <c r="H151" s="44"/>
      <c r="I151" s="171">
        <v>1055</v>
      </c>
      <c r="J151" s="171"/>
      <c r="K151" s="44"/>
      <c r="L151" s="171">
        <v>7565</v>
      </c>
      <c r="M151" s="171"/>
      <c r="N151" s="44"/>
      <c r="O151" s="171">
        <v>1495</v>
      </c>
      <c r="P151" s="171"/>
      <c r="Q151" s="44"/>
      <c r="R151" s="171">
        <v>1055</v>
      </c>
      <c r="S151" s="171"/>
      <c r="T151" s="44"/>
      <c r="U151" s="171">
        <v>9060</v>
      </c>
      <c r="V151" s="171"/>
      <c r="W151" s="44"/>
      <c r="X151" s="171">
        <v>10115</v>
      </c>
      <c r="Y151" s="171"/>
      <c r="Z151" s="44"/>
      <c r="AA151" s="170" t="s">
        <v>1085</v>
      </c>
      <c r="AB151" s="170"/>
      <c r="AC151" s="167" t="s">
        <v>369</v>
      </c>
      <c r="AD151" s="171">
        <v>4724</v>
      </c>
      <c r="AE151" s="171"/>
      <c r="AF151" s="44"/>
      <c r="AG151" s="171">
        <v>7236</v>
      </c>
      <c r="AH151" s="171"/>
      <c r="AI151" s="44"/>
    </row>
    <row r="152" spans="1:35">
      <c r="A152" s="12"/>
      <c r="B152" s="167"/>
      <c r="C152" s="167"/>
      <c r="D152" s="168"/>
      <c r="E152" s="167"/>
      <c r="F152" s="169"/>
      <c r="G152" s="170"/>
      <c r="H152" s="44"/>
      <c r="I152" s="171"/>
      <c r="J152" s="171"/>
      <c r="K152" s="44"/>
      <c r="L152" s="171"/>
      <c r="M152" s="171"/>
      <c r="N152" s="44"/>
      <c r="O152" s="171"/>
      <c r="P152" s="171"/>
      <c r="Q152" s="44"/>
      <c r="R152" s="171"/>
      <c r="S152" s="171"/>
      <c r="T152" s="44"/>
      <c r="U152" s="171"/>
      <c r="V152" s="171"/>
      <c r="W152" s="44"/>
      <c r="X152" s="171"/>
      <c r="Y152" s="171"/>
      <c r="Z152" s="44"/>
      <c r="AA152" s="170"/>
      <c r="AB152" s="170"/>
      <c r="AC152" s="167"/>
      <c r="AD152" s="171"/>
      <c r="AE152" s="171"/>
      <c r="AF152" s="44"/>
      <c r="AG152" s="171"/>
      <c r="AH152" s="171"/>
      <c r="AI152" s="44"/>
    </row>
    <row r="153" spans="1:35">
      <c r="A153" s="12"/>
      <c r="B153" s="172" t="s">
        <v>1086</v>
      </c>
      <c r="C153" s="172" t="s">
        <v>973</v>
      </c>
      <c r="D153" s="178">
        <v>36800</v>
      </c>
      <c r="E153" s="172" t="s">
        <v>1087</v>
      </c>
      <c r="F153" s="174">
        <v>1988</v>
      </c>
      <c r="G153" s="175">
        <v>167</v>
      </c>
      <c r="H153" s="25"/>
      <c r="I153" s="176">
        <v>1039</v>
      </c>
      <c r="J153" s="176"/>
      <c r="K153" s="25"/>
      <c r="L153" s="176">
        <v>9170</v>
      </c>
      <c r="M153" s="176"/>
      <c r="N153" s="25"/>
      <c r="O153" s="176">
        <v>1382</v>
      </c>
      <c r="P153" s="176"/>
      <c r="Q153" s="25"/>
      <c r="R153" s="176">
        <v>1039</v>
      </c>
      <c r="S153" s="176"/>
      <c r="T153" s="25"/>
      <c r="U153" s="176">
        <v>10552</v>
      </c>
      <c r="V153" s="176"/>
      <c r="W153" s="25"/>
      <c r="X153" s="176">
        <v>11591</v>
      </c>
      <c r="Y153" s="176"/>
      <c r="Z153" s="25"/>
      <c r="AA153" s="175" t="s">
        <v>1088</v>
      </c>
      <c r="AB153" s="175"/>
      <c r="AC153" s="172" t="s">
        <v>369</v>
      </c>
      <c r="AD153" s="176">
        <v>5671</v>
      </c>
      <c r="AE153" s="176"/>
      <c r="AF153" s="25"/>
      <c r="AG153" s="176">
        <v>7468</v>
      </c>
      <c r="AH153" s="176"/>
      <c r="AI153" s="25"/>
    </row>
    <row r="154" spans="1:35">
      <c r="A154" s="12"/>
      <c r="B154" s="172"/>
      <c r="C154" s="172"/>
      <c r="D154" s="178"/>
      <c r="E154" s="172"/>
      <c r="F154" s="174"/>
      <c r="G154" s="175"/>
      <c r="H154" s="25"/>
      <c r="I154" s="176"/>
      <c r="J154" s="176"/>
      <c r="K154" s="25"/>
      <c r="L154" s="176"/>
      <c r="M154" s="176"/>
      <c r="N154" s="25"/>
      <c r="O154" s="176"/>
      <c r="P154" s="176"/>
      <c r="Q154" s="25"/>
      <c r="R154" s="176"/>
      <c r="S154" s="176"/>
      <c r="T154" s="25"/>
      <c r="U154" s="176"/>
      <c r="V154" s="176"/>
      <c r="W154" s="25"/>
      <c r="X154" s="176"/>
      <c r="Y154" s="176"/>
      <c r="Z154" s="25"/>
      <c r="AA154" s="175"/>
      <c r="AB154" s="175"/>
      <c r="AC154" s="172"/>
      <c r="AD154" s="176"/>
      <c r="AE154" s="176"/>
      <c r="AF154" s="25"/>
      <c r="AG154" s="176"/>
      <c r="AH154" s="176"/>
      <c r="AI154" s="25"/>
    </row>
    <row r="155" spans="1:35">
      <c r="A155" s="12"/>
      <c r="B155" s="167" t="s">
        <v>1089</v>
      </c>
      <c r="C155" s="167" t="s">
        <v>973</v>
      </c>
      <c r="D155" s="168">
        <v>36800</v>
      </c>
      <c r="E155" s="167" t="s">
        <v>1090</v>
      </c>
      <c r="F155" s="169">
        <v>1986</v>
      </c>
      <c r="G155" s="170">
        <v>196</v>
      </c>
      <c r="H155" s="44"/>
      <c r="I155" s="171">
        <v>1832</v>
      </c>
      <c r="J155" s="171"/>
      <c r="K155" s="44"/>
      <c r="L155" s="171">
        <v>8541</v>
      </c>
      <c r="M155" s="171"/>
      <c r="N155" s="44"/>
      <c r="O155" s="171">
        <v>1513</v>
      </c>
      <c r="P155" s="171"/>
      <c r="Q155" s="44"/>
      <c r="R155" s="171">
        <v>1832</v>
      </c>
      <c r="S155" s="171"/>
      <c r="T155" s="44"/>
      <c r="U155" s="171">
        <v>10054</v>
      </c>
      <c r="V155" s="171"/>
      <c r="W155" s="44"/>
      <c r="X155" s="171">
        <v>11886</v>
      </c>
      <c r="Y155" s="171"/>
      <c r="Z155" s="44"/>
      <c r="AA155" s="170" t="s">
        <v>1091</v>
      </c>
      <c r="AB155" s="170"/>
      <c r="AC155" s="167" t="s">
        <v>369</v>
      </c>
      <c r="AD155" s="171">
        <v>6019</v>
      </c>
      <c r="AE155" s="171"/>
      <c r="AF155" s="44"/>
      <c r="AG155" s="171">
        <v>8781</v>
      </c>
      <c r="AH155" s="171"/>
      <c r="AI155" s="44"/>
    </row>
    <row r="156" spans="1:35">
      <c r="A156" s="12"/>
      <c r="B156" s="167"/>
      <c r="C156" s="167"/>
      <c r="D156" s="168"/>
      <c r="E156" s="167"/>
      <c r="F156" s="169"/>
      <c r="G156" s="170"/>
      <c r="H156" s="44"/>
      <c r="I156" s="171"/>
      <c r="J156" s="171"/>
      <c r="K156" s="44"/>
      <c r="L156" s="171"/>
      <c r="M156" s="171"/>
      <c r="N156" s="44"/>
      <c r="O156" s="171"/>
      <c r="P156" s="171"/>
      <c r="Q156" s="44"/>
      <c r="R156" s="171"/>
      <c r="S156" s="171"/>
      <c r="T156" s="44"/>
      <c r="U156" s="171"/>
      <c r="V156" s="171"/>
      <c r="W156" s="44"/>
      <c r="X156" s="171"/>
      <c r="Y156" s="171"/>
      <c r="Z156" s="44"/>
      <c r="AA156" s="170"/>
      <c r="AB156" s="170"/>
      <c r="AC156" s="167"/>
      <c r="AD156" s="171"/>
      <c r="AE156" s="171"/>
      <c r="AF156" s="44"/>
      <c r="AG156" s="171"/>
      <c r="AH156" s="171"/>
      <c r="AI156" s="44"/>
    </row>
    <row r="157" spans="1:35">
      <c r="A157" s="12"/>
      <c r="B157" s="172" t="s">
        <v>1092</v>
      </c>
      <c r="C157" s="172" t="s">
        <v>973</v>
      </c>
      <c r="D157" s="178">
        <v>35977</v>
      </c>
      <c r="E157" s="172" t="s">
        <v>1084</v>
      </c>
      <c r="F157" s="174">
        <v>1983</v>
      </c>
      <c r="G157" s="175">
        <v>334</v>
      </c>
      <c r="H157" s="25"/>
      <c r="I157" s="176">
        <v>3043</v>
      </c>
      <c r="J157" s="176"/>
      <c r="K157" s="25"/>
      <c r="L157" s="176">
        <v>17616</v>
      </c>
      <c r="M157" s="176"/>
      <c r="N157" s="25"/>
      <c r="O157" s="176">
        <v>7508</v>
      </c>
      <c r="P157" s="176"/>
      <c r="Q157" s="25"/>
      <c r="R157" s="176">
        <v>3043</v>
      </c>
      <c r="S157" s="176"/>
      <c r="T157" s="25"/>
      <c r="U157" s="176">
        <v>25124</v>
      </c>
      <c r="V157" s="176"/>
      <c r="W157" s="25"/>
      <c r="X157" s="176">
        <v>28167</v>
      </c>
      <c r="Y157" s="176"/>
      <c r="Z157" s="25"/>
      <c r="AA157" s="175" t="s">
        <v>1093</v>
      </c>
      <c r="AB157" s="175"/>
      <c r="AC157" s="172" t="s">
        <v>369</v>
      </c>
      <c r="AD157" s="176">
        <v>15328</v>
      </c>
      <c r="AE157" s="176"/>
      <c r="AF157" s="25"/>
      <c r="AG157" s="176">
        <v>29073</v>
      </c>
      <c r="AH157" s="176"/>
      <c r="AI157" s="25"/>
    </row>
    <row r="158" spans="1:35">
      <c r="A158" s="12"/>
      <c r="B158" s="172"/>
      <c r="C158" s="172"/>
      <c r="D158" s="178"/>
      <c r="E158" s="172"/>
      <c r="F158" s="174"/>
      <c r="G158" s="175"/>
      <c r="H158" s="25"/>
      <c r="I158" s="176"/>
      <c r="J158" s="176"/>
      <c r="K158" s="25"/>
      <c r="L158" s="176"/>
      <c r="M158" s="176"/>
      <c r="N158" s="25"/>
      <c r="O158" s="176"/>
      <c r="P158" s="176"/>
      <c r="Q158" s="25"/>
      <c r="R158" s="176"/>
      <c r="S158" s="176"/>
      <c r="T158" s="25"/>
      <c r="U158" s="176"/>
      <c r="V158" s="176"/>
      <c r="W158" s="25"/>
      <c r="X158" s="176"/>
      <c r="Y158" s="176"/>
      <c r="Z158" s="25"/>
      <c r="AA158" s="175"/>
      <c r="AB158" s="175"/>
      <c r="AC158" s="172"/>
      <c r="AD158" s="176"/>
      <c r="AE158" s="176"/>
      <c r="AF158" s="25"/>
      <c r="AG158" s="176"/>
      <c r="AH158" s="176"/>
      <c r="AI158" s="25"/>
    </row>
    <row r="159" spans="1:35">
      <c r="A159" s="12"/>
      <c r="B159" s="167" t="s">
        <v>1094</v>
      </c>
      <c r="C159" s="167" t="s">
        <v>973</v>
      </c>
      <c r="D159" s="177">
        <v>41827</v>
      </c>
      <c r="E159" s="167" t="s">
        <v>1084</v>
      </c>
      <c r="F159" s="169">
        <v>1986</v>
      </c>
      <c r="G159" s="170">
        <v>118</v>
      </c>
      <c r="H159" s="44"/>
      <c r="I159" s="171">
        <v>12849</v>
      </c>
      <c r="J159" s="171"/>
      <c r="K159" s="44"/>
      <c r="L159" s="171">
        <v>6530</v>
      </c>
      <c r="M159" s="171"/>
      <c r="N159" s="44"/>
      <c r="O159" s="171">
        <v>6257</v>
      </c>
      <c r="P159" s="171"/>
      <c r="Q159" s="44"/>
      <c r="R159" s="171">
        <v>12849</v>
      </c>
      <c r="S159" s="171"/>
      <c r="T159" s="44"/>
      <c r="U159" s="171">
        <v>12787</v>
      </c>
      <c r="V159" s="171"/>
      <c r="W159" s="44"/>
      <c r="X159" s="171">
        <v>25636</v>
      </c>
      <c r="Y159" s="171"/>
      <c r="Z159" s="44"/>
      <c r="AA159" s="170" t="s">
        <v>1095</v>
      </c>
      <c r="AB159" s="170"/>
      <c r="AC159" s="167" t="s">
        <v>369</v>
      </c>
      <c r="AD159" s="171">
        <v>19499</v>
      </c>
      <c r="AE159" s="171"/>
      <c r="AF159" s="44"/>
      <c r="AG159" s="171">
        <v>10864</v>
      </c>
      <c r="AH159" s="171"/>
      <c r="AI159" s="44"/>
    </row>
    <row r="160" spans="1:35">
      <c r="A160" s="12"/>
      <c r="B160" s="167"/>
      <c r="C160" s="167"/>
      <c r="D160" s="177"/>
      <c r="E160" s="167"/>
      <c r="F160" s="169"/>
      <c r="G160" s="170"/>
      <c r="H160" s="44"/>
      <c r="I160" s="171"/>
      <c r="J160" s="171"/>
      <c r="K160" s="44"/>
      <c r="L160" s="171"/>
      <c r="M160" s="171"/>
      <c r="N160" s="44"/>
      <c r="O160" s="171"/>
      <c r="P160" s="171"/>
      <c r="Q160" s="44"/>
      <c r="R160" s="171"/>
      <c r="S160" s="171"/>
      <c r="T160" s="44"/>
      <c r="U160" s="171"/>
      <c r="V160" s="171"/>
      <c r="W160" s="44"/>
      <c r="X160" s="171"/>
      <c r="Y160" s="171"/>
      <c r="Z160" s="44"/>
      <c r="AA160" s="170"/>
      <c r="AB160" s="170"/>
      <c r="AC160" s="167"/>
      <c r="AD160" s="171"/>
      <c r="AE160" s="171"/>
      <c r="AF160" s="44"/>
      <c r="AG160" s="171"/>
      <c r="AH160" s="171"/>
      <c r="AI160" s="44"/>
    </row>
    <row r="161" spans="1:35">
      <c r="A161" s="12"/>
      <c r="B161" s="172" t="s">
        <v>1096</v>
      </c>
      <c r="C161" s="172" t="s">
        <v>973</v>
      </c>
      <c r="D161" s="173">
        <v>41700</v>
      </c>
      <c r="E161" s="172" t="s">
        <v>1097</v>
      </c>
      <c r="F161" s="174">
        <v>1989</v>
      </c>
      <c r="G161" s="175">
        <v>315</v>
      </c>
      <c r="H161" s="25"/>
      <c r="I161" s="176">
        <v>35862</v>
      </c>
      <c r="J161" s="176"/>
      <c r="K161" s="25"/>
      <c r="L161" s="176">
        <v>47216</v>
      </c>
      <c r="M161" s="176"/>
      <c r="N161" s="25"/>
      <c r="O161" s="176">
        <v>24470</v>
      </c>
      <c r="P161" s="176"/>
      <c r="Q161" s="25"/>
      <c r="R161" s="176">
        <v>35862</v>
      </c>
      <c r="S161" s="176"/>
      <c r="T161" s="25"/>
      <c r="U161" s="176">
        <v>71686</v>
      </c>
      <c r="V161" s="176"/>
      <c r="W161" s="25"/>
      <c r="X161" s="176">
        <v>107548</v>
      </c>
      <c r="Y161" s="176"/>
      <c r="Z161" s="25"/>
      <c r="AA161" s="175" t="s">
        <v>1098</v>
      </c>
      <c r="AB161" s="175"/>
      <c r="AC161" s="172" t="s">
        <v>369</v>
      </c>
      <c r="AD161" s="176">
        <v>72884</v>
      </c>
      <c r="AE161" s="176"/>
      <c r="AF161" s="25"/>
      <c r="AG161" s="176">
        <v>70250</v>
      </c>
      <c r="AH161" s="176"/>
      <c r="AI161" s="25"/>
    </row>
    <row r="162" spans="1:35">
      <c r="A162" s="12"/>
      <c r="B162" s="172"/>
      <c r="C162" s="172"/>
      <c r="D162" s="173"/>
      <c r="E162" s="172"/>
      <c r="F162" s="174"/>
      <c r="G162" s="175"/>
      <c r="H162" s="25"/>
      <c r="I162" s="176"/>
      <c r="J162" s="176"/>
      <c r="K162" s="25"/>
      <c r="L162" s="176"/>
      <c r="M162" s="176"/>
      <c r="N162" s="25"/>
      <c r="O162" s="176"/>
      <c r="P162" s="176"/>
      <c r="Q162" s="25"/>
      <c r="R162" s="176"/>
      <c r="S162" s="176"/>
      <c r="T162" s="25"/>
      <c r="U162" s="176"/>
      <c r="V162" s="176"/>
      <c r="W162" s="25"/>
      <c r="X162" s="176"/>
      <c r="Y162" s="176"/>
      <c r="Z162" s="25"/>
      <c r="AA162" s="175"/>
      <c r="AB162" s="175"/>
      <c r="AC162" s="172"/>
      <c r="AD162" s="176"/>
      <c r="AE162" s="176"/>
      <c r="AF162" s="25"/>
      <c r="AG162" s="176"/>
      <c r="AH162" s="176"/>
      <c r="AI162" s="25"/>
    </row>
    <row r="163" spans="1:35">
      <c r="A163" s="12"/>
      <c r="B163" s="167" t="s">
        <v>1099</v>
      </c>
      <c r="C163" s="167" t="s">
        <v>973</v>
      </c>
      <c r="D163" s="168">
        <v>34639</v>
      </c>
      <c r="E163" s="167" t="s">
        <v>977</v>
      </c>
      <c r="F163" s="169">
        <v>1986</v>
      </c>
      <c r="G163" s="170">
        <v>288</v>
      </c>
      <c r="H163" s="44"/>
      <c r="I163" s="171">
        <v>2872</v>
      </c>
      <c r="J163" s="171"/>
      <c r="K163" s="44"/>
      <c r="L163" s="171">
        <v>16070</v>
      </c>
      <c r="M163" s="171"/>
      <c r="N163" s="44"/>
      <c r="O163" s="171">
        <v>10594</v>
      </c>
      <c r="P163" s="171"/>
      <c r="Q163" s="44"/>
      <c r="R163" s="171">
        <v>2872</v>
      </c>
      <c r="S163" s="171"/>
      <c r="T163" s="44"/>
      <c r="U163" s="171">
        <v>26664</v>
      </c>
      <c r="V163" s="171"/>
      <c r="W163" s="44"/>
      <c r="X163" s="171">
        <v>29536</v>
      </c>
      <c r="Y163" s="171"/>
      <c r="Z163" s="44"/>
      <c r="AA163" s="170" t="s">
        <v>1100</v>
      </c>
      <c r="AB163" s="170"/>
      <c r="AC163" s="167" t="s">
        <v>369</v>
      </c>
      <c r="AD163" s="171">
        <v>14824</v>
      </c>
      <c r="AE163" s="171"/>
      <c r="AF163" s="44"/>
      <c r="AG163" s="171">
        <v>17073</v>
      </c>
      <c r="AH163" s="171"/>
      <c r="AI163" s="44"/>
    </row>
    <row r="164" spans="1:35">
      <c r="A164" s="12"/>
      <c r="B164" s="167"/>
      <c r="C164" s="167"/>
      <c r="D164" s="168"/>
      <c r="E164" s="167"/>
      <c r="F164" s="169"/>
      <c r="G164" s="170"/>
      <c r="H164" s="44"/>
      <c r="I164" s="171"/>
      <c r="J164" s="171"/>
      <c r="K164" s="44"/>
      <c r="L164" s="171"/>
      <c r="M164" s="171"/>
      <c r="N164" s="44"/>
      <c r="O164" s="171"/>
      <c r="P164" s="171"/>
      <c r="Q164" s="44"/>
      <c r="R164" s="171"/>
      <c r="S164" s="171"/>
      <c r="T164" s="44"/>
      <c r="U164" s="171"/>
      <c r="V164" s="171"/>
      <c r="W164" s="44"/>
      <c r="X164" s="171"/>
      <c r="Y164" s="171"/>
      <c r="Z164" s="44"/>
      <c r="AA164" s="170"/>
      <c r="AB164" s="170"/>
      <c r="AC164" s="167"/>
      <c r="AD164" s="171"/>
      <c r="AE164" s="171"/>
      <c r="AF164" s="44"/>
      <c r="AG164" s="171"/>
      <c r="AH164" s="171"/>
      <c r="AI164" s="44"/>
    </row>
    <row r="165" spans="1:35">
      <c r="A165" s="12"/>
      <c r="B165" s="172" t="s">
        <v>1101</v>
      </c>
      <c r="C165" s="172" t="s">
        <v>932</v>
      </c>
      <c r="D165" s="173">
        <v>41979</v>
      </c>
      <c r="E165" s="172" t="s">
        <v>998</v>
      </c>
      <c r="F165" s="174">
        <v>1970</v>
      </c>
      <c r="G165" s="175">
        <v>78</v>
      </c>
      <c r="H165" s="25"/>
      <c r="I165" s="176">
        <v>8887</v>
      </c>
      <c r="J165" s="176"/>
      <c r="K165" s="25"/>
      <c r="L165" s="176">
        <v>6377</v>
      </c>
      <c r="M165" s="176"/>
      <c r="N165" s="25"/>
      <c r="O165" s="176">
        <v>1868</v>
      </c>
      <c r="P165" s="176"/>
      <c r="Q165" s="25"/>
      <c r="R165" s="176">
        <v>8887</v>
      </c>
      <c r="S165" s="176"/>
      <c r="T165" s="25"/>
      <c r="U165" s="176">
        <v>8245</v>
      </c>
      <c r="V165" s="176"/>
      <c r="W165" s="25"/>
      <c r="X165" s="176">
        <v>17132</v>
      </c>
      <c r="Y165" s="176"/>
      <c r="Z165" s="25"/>
      <c r="AA165" s="175" t="s">
        <v>1102</v>
      </c>
      <c r="AB165" s="175"/>
      <c r="AC165" s="172" t="s">
        <v>369</v>
      </c>
      <c r="AD165" s="176">
        <v>14121</v>
      </c>
      <c r="AE165" s="176"/>
      <c r="AF165" s="25"/>
      <c r="AG165" s="176">
        <v>4807</v>
      </c>
      <c r="AH165" s="176"/>
      <c r="AI165" s="25"/>
    </row>
    <row r="166" spans="1:35">
      <c r="A166" s="12"/>
      <c r="B166" s="172"/>
      <c r="C166" s="172"/>
      <c r="D166" s="173"/>
      <c r="E166" s="172"/>
      <c r="F166" s="174"/>
      <c r="G166" s="175"/>
      <c r="H166" s="25"/>
      <c r="I166" s="176"/>
      <c r="J166" s="176"/>
      <c r="K166" s="25"/>
      <c r="L166" s="176"/>
      <c r="M166" s="176"/>
      <c r="N166" s="25"/>
      <c r="O166" s="176"/>
      <c r="P166" s="176"/>
      <c r="Q166" s="25"/>
      <c r="R166" s="176"/>
      <c r="S166" s="176"/>
      <c r="T166" s="25"/>
      <c r="U166" s="176"/>
      <c r="V166" s="176"/>
      <c r="W166" s="25"/>
      <c r="X166" s="176"/>
      <c r="Y166" s="176"/>
      <c r="Z166" s="25"/>
      <c r="AA166" s="175"/>
      <c r="AB166" s="175"/>
      <c r="AC166" s="172"/>
      <c r="AD166" s="176"/>
      <c r="AE166" s="176"/>
      <c r="AF166" s="25"/>
      <c r="AG166" s="176"/>
      <c r="AH166" s="176"/>
      <c r="AI166" s="25"/>
    </row>
    <row r="167" spans="1:35">
      <c r="A167" s="12"/>
      <c r="B167" s="167" t="s">
        <v>1103</v>
      </c>
      <c r="C167" s="167" t="s">
        <v>973</v>
      </c>
      <c r="D167" s="168">
        <v>36770</v>
      </c>
      <c r="E167" s="167" t="s">
        <v>1104</v>
      </c>
      <c r="F167" s="169">
        <v>1986</v>
      </c>
      <c r="G167" s="170">
        <v>336</v>
      </c>
      <c r="H167" s="44"/>
      <c r="I167" s="171">
        <v>17859</v>
      </c>
      <c r="J167" s="171"/>
      <c r="K167" s="44"/>
      <c r="L167" s="171">
        <v>13149</v>
      </c>
      <c r="M167" s="171"/>
      <c r="N167" s="44"/>
      <c r="O167" s="171">
        <v>8445</v>
      </c>
      <c r="P167" s="171"/>
      <c r="Q167" s="44"/>
      <c r="R167" s="171">
        <v>17859</v>
      </c>
      <c r="S167" s="171"/>
      <c r="T167" s="44"/>
      <c r="U167" s="171">
        <v>21594</v>
      </c>
      <c r="V167" s="171"/>
      <c r="W167" s="44"/>
      <c r="X167" s="171">
        <v>39453</v>
      </c>
      <c r="Y167" s="171"/>
      <c r="Z167" s="44"/>
      <c r="AA167" s="170" t="s">
        <v>1105</v>
      </c>
      <c r="AB167" s="170"/>
      <c r="AC167" s="167" t="s">
        <v>369</v>
      </c>
      <c r="AD167" s="171">
        <v>30018</v>
      </c>
      <c r="AE167" s="171"/>
      <c r="AF167" s="44"/>
      <c r="AG167" s="170" t="s">
        <v>457</v>
      </c>
      <c r="AH167" s="170"/>
      <c r="AI167" s="44"/>
    </row>
    <row r="168" spans="1:35">
      <c r="A168" s="12"/>
      <c r="B168" s="167"/>
      <c r="C168" s="167"/>
      <c r="D168" s="168"/>
      <c r="E168" s="167"/>
      <c r="F168" s="169"/>
      <c r="G168" s="170"/>
      <c r="H168" s="44"/>
      <c r="I168" s="171"/>
      <c r="J168" s="171"/>
      <c r="K168" s="44"/>
      <c r="L168" s="171"/>
      <c r="M168" s="171"/>
      <c r="N168" s="44"/>
      <c r="O168" s="171"/>
      <c r="P168" s="171"/>
      <c r="Q168" s="44"/>
      <c r="R168" s="171"/>
      <c r="S168" s="171"/>
      <c r="T168" s="44"/>
      <c r="U168" s="171"/>
      <c r="V168" s="171"/>
      <c r="W168" s="44"/>
      <c r="X168" s="171"/>
      <c r="Y168" s="171"/>
      <c r="Z168" s="44"/>
      <c r="AA168" s="170"/>
      <c r="AB168" s="170"/>
      <c r="AC168" s="167"/>
      <c r="AD168" s="171"/>
      <c r="AE168" s="171"/>
      <c r="AF168" s="44"/>
      <c r="AG168" s="170"/>
      <c r="AH168" s="170"/>
      <c r="AI168" s="44"/>
    </row>
    <row r="169" spans="1:35">
      <c r="A169" s="12"/>
      <c r="B169" s="172" t="s">
        <v>1106</v>
      </c>
      <c r="C169" s="172" t="s">
        <v>973</v>
      </c>
      <c r="D169" s="173">
        <v>41640</v>
      </c>
      <c r="E169" s="172" t="s">
        <v>1107</v>
      </c>
      <c r="F169" s="174">
        <v>1985</v>
      </c>
      <c r="G169" s="175">
        <v>320</v>
      </c>
      <c r="H169" s="25"/>
      <c r="I169" s="176">
        <v>7935</v>
      </c>
      <c r="J169" s="176"/>
      <c r="K169" s="25"/>
      <c r="L169" s="176">
        <v>7915</v>
      </c>
      <c r="M169" s="176"/>
      <c r="N169" s="25"/>
      <c r="O169" s="176">
        <v>3113</v>
      </c>
      <c r="P169" s="176"/>
      <c r="Q169" s="25"/>
      <c r="R169" s="176">
        <v>7935</v>
      </c>
      <c r="S169" s="176"/>
      <c r="T169" s="25"/>
      <c r="U169" s="176">
        <v>11028</v>
      </c>
      <c r="V169" s="176"/>
      <c r="W169" s="25"/>
      <c r="X169" s="176">
        <v>18963</v>
      </c>
      <c r="Y169" s="176"/>
      <c r="Z169" s="25"/>
      <c r="AA169" s="175" t="s">
        <v>1108</v>
      </c>
      <c r="AB169" s="175"/>
      <c r="AC169" s="172" t="s">
        <v>369</v>
      </c>
      <c r="AD169" s="176">
        <v>14234</v>
      </c>
      <c r="AE169" s="176"/>
      <c r="AF169" s="25"/>
      <c r="AG169" s="176">
        <v>15350</v>
      </c>
      <c r="AH169" s="176"/>
      <c r="AI169" s="25"/>
    </row>
    <row r="170" spans="1:35">
      <c r="A170" s="12"/>
      <c r="B170" s="172"/>
      <c r="C170" s="172"/>
      <c r="D170" s="173"/>
      <c r="E170" s="172"/>
      <c r="F170" s="174"/>
      <c r="G170" s="175"/>
      <c r="H170" s="25"/>
      <c r="I170" s="176"/>
      <c r="J170" s="176"/>
      <c r="K170" s="25"/>
      <c r="L170" s="176"/>
      <c r="M170" s="176"/>
      <c r="N170" s="25"/>
      <c r="O170" s="176"/>
      <c r="P170" s="176"/>
      <c r="Q170" s="25"/>
      <c r="R170" s="176"/>
      <c r="S170" s="176"/>
      <c r="T170" s="25"/>
      <c r="U170" s="176"/>
      <c r="V170" s="176"/>
      <c r="W170" s="25"/>
      <c r="X170" s="176"/>
      <c r="Y170" s="176"/>
      <c r="Z170" s="25"/>
      <c r="AA170" s="175"/>
      <c r="AB170" s="175"/>
      <c r="AC170" s="172"/>
      <c r="AD170" s="176"/>
      <c r="AE170" s="176"/>
      <c r="AF170" s="25"/>
      <c r="AG170" s="176"/>
      <c r="AH170" s="176"/>
      <c r="AI170" s="25"/>
    </row>
    <row r="171" spans="1:35">
      <c r="A171" s="12"/>
      <c r="B171" s="167" t="s">
        <v>1109</v>
      </c>
      <c r="C171" s="167" t="s">
        <v>973</v>
      </c>
      <c r="D171" s="168">
        <v>36434</v>
      </c>
      <c r="E171" s="167" t="s">
        <v>1110</v>
      </c>
      <c r="F171" s="169">
        <v>1976</v>
      </c>
      <c r="G171" s="170">
        <v>896</v>
      </c>
      <c r="H171" s="44"/>
      <c r="I171" s="171">
        <v>8778</v>
      </c>
      <c r="J171" s="171"/>
      <c r="K171" s="44"/>
      <c r="L171" s="171">
        <v>47259</v>
      </c>
      <c r="M171" s="171"/>
      <c r="N171" s="44"/>
      <c r="O171" s="171">
        <v>42658</v>
      </c>
      <c r="P171" s="171"/>
      <c r="Q171" s="44"/>
      <c r="R171" s="171">
        <v>8779</v>
      </c>
      <c r="S171" s="171"/>
      <c r="T171" s="44"/>
      <c r="U171" s="171">
        <v>89916</v>
      </c>
      <c r="V171" s="171"/>
      <c r="W171" s="44"/>
      <c r="X171" s="171">
        <v>98695</v>
      </c>
      <c r="Y171" s="171"/>
      <c r="Z171" s="44"/>
      <c r="AA171" s="170" t="s">
        <v>1111</v>
      </c>
      <c r="AB171" s="170"/>
      <c r="AC171" s="167" t="s">
        <v>369</v>
      </c>
      <c r="AD171" s="171">
        <v>35258</v>
      </c>
      <c r="AE171" s="171"/>
      <c r="AF171" s="44"/>
      <c r="AG171" s="171">
        <v>64358</v>
      </c>
      <c r="AH171" s="171"/>
      <c r="AI171" s="44"/>
    </row>
    <row r="172" spans="1:35">
      <c r="A172" s="12"/>
      <c r="B172" s="167"/>
      <c r="C172" s="167"/>
      <c r="D172" s="168"/>
      <c r="E172" s="167"/>
      <c r="F172" s="169"/>
      <c r="G172" s="170"/>
      <c r="H172" s="44"/>
      <c r="I172" s="171"/>
      <c r="J172" s="171"/>
      <c r="K172" s="44"/>
      <c r="L172" s="171"/>
      <c r="M172" s="171"/>
      <c r="N172" s="44"/>
      <c r="O172" s="171"/>
      <c r="P172" s="171"/>
      <c r="Q172" s="44"/>
      <c r="R172" s="171"/>
      <c r="S172" s="171"/>
      <c r="T172" s="44"/>
      <c r="U172" s="171"/>
      <c r="V172" s="171"/>
      <c r="W172" s="44"/>
      <c r="X172" s="171"/>
      <c r="Y172" s="171"/>
      <c r="Z172" s="44"/>
      <c r="AA172" s="170"/>
      <c r="AB172" s="170"/>
      <c r="AC172" s="167"/>
      <c r="AD172" s="171"/>
      <c r="AE172" s="171"/>
      <c r="AF172" s="44"/>
      <c r="AG172" s="171"/>
      <c r="AH172" s="171"/>
      <c r="AI172" s="44"/>
    </row>
    <row r="173" spans="1:35">
      <c r="A173" s="12"/>
      <c r="B173" s="172" t="s">
        <v>1112</v>
      </c>
      <c r="C173" s="172" t="s">
        <v>921</v>
      </c>
      <c r="D173" s="173">
        <v>41916</v>
      </c>
      <c r="E173" s="172" t="s">
        <v>1113</v>
      </c>
      <c r="F173" s="174">
        <v>1990</v>
      </c>
      <c r="G173" s="175">
        <v>155</v>
      </c>
      <c r="H173" s="25"/>
      <c r="I173" s="176">
        <v>4731</v>
      </c>
      <c r="J173" s="176"/>
      <c r="K173" s="25"/>
      <c r="L173" s="176">
        <v>14927</v>
      </c>
      <c r="M173" s="176"/>
      <c r="N173" s="25"/>
      <c r="O173" s="176">
        <v>3373</v>
      </c>
      <c r="P173" s="176"/>
      <c r="Q173" s="25"/>
      <c r="R173" s="176">
        <v>4731</v>
      </c>
      <c r="S173" s="176"/>
      <c r="T173" s="25"/>
      <c r="U173" s="176">
        <v>18300</v>
      </c>
      <c r="V173" s="176"/>
      <c r="W173" s="25"/>
      <c r="X173" s="176">
        <v>23031</v>
      </c>
      <c r="Y173" s="176"/>
      <c r="Z173" s="25"/>
      <c r="AA173" s="175" t="s">
        <v>1114</v>
      </c>
      <c r="AB173" s="175"/>
      <c r="AC173" s="172" t="s">
        <v>369</v>
      </c>
      <c r="AD173" s="176">
        <v>18216</v>
      </c>
      <c r="AE173" s="176"/>
      <c r="AF173" s="25"/>
      <c r="AG173" s="176">
        <v>14028</v>
      </c>
      <c r="AH173" s="176"/>
      <c r="AI173" s="25"/>
    </row>
    <row r="174" spans="1:35">
      <c r="A174" s="12"/>
      <c r="B174" s="172"/>
      <c r="C174" s="172"/>
      <c r="D174" s="173"/>
      <c r="E174" s="172"/>
      <c r="F174" s="174"/>
      <c r="G174" s="175"/>
      <c r="H174" s="25"/>
      <c r="I174" s="176"/>
      <c r="J174" s="176"/>
      <c r="K174" s="25"/>
      <c r="L174" s="176"/>
      <c r="M174" s="176"/>
      <c r="N174" s="25"/>
      <c r="O174" s="176"/>
      <c r="P174" s="176"/>
      <c r="Q174" s="25"/>
      <c r="R174" s="176"/>
      <c r="S174" s="176"/>
      <c r="T174" s="25"/>
      <c r="U174" s="176"/>
      <c r="V174" s="176"/>
      <c r="W174" s="25"/>
      <c r="X174" s="176"/>
      <c r="Y174" s="176"/>
      <c r="Z174" s="25"/>
      <c r="AA174" s="175"/>
      <c r="AB174" s="175"/>
      <c r="AC174" s="172"/>
      <c r="AD174" s="176"/>
      <c r="AE174" s="176"/>
      <c r="AF174" s="25"/>
      <c r="AG174" s="176"/>
      <c r="AH174" s="176"/>
      <c r="AI174" s="25"/>
    </row>
    <row r="175" spans="1:35">
      <c r="A175" s="12"/>
      <c r="B175" s="167" t="s">
        <v>1115</v>
      </c>
      <c r="C175" s="167" t="s">
        <v>973</v>
      </c>
      <c r="D175" s="177">
        <v>41700</v>
      </c>
      <c r="E175" s="167" t="s">
        <v>1116</v>
      </c>
      <c r="F175" s="169">
        <v>1986</v>
      </c>
      <c r="G175" s="170">
        <v>254</v>
      </c>
      <c r="H175" s="44"/>
      <c r="I175" s="171">
        <v>24523</v>
      </c>
      <c r="J175" s="171"/>
      <c r="K175" s="44"/>
      <c r="L175" s="171">
        <v>15801</v>
      </c>
      <c r="M175" s="171"/>
      <c r="N175" s="44"/>
      <c r="O175" s="171">
        <v>5200</v>
      </c>
      <c r="P175" s="171"/>
      <c r="Q175" s="44"/>
      <c r="R175" s="171">
        <v>24523</v>
      </c>
      <c r="S175" s="171"/>
      <c r="T175" s="44"/>
      <c r="U175" s="171">
        <v>21001</v>
      </c>
      <c r="V175" s="171"/>
      <c r="W175" s="44"/>
      <c r="X175" s="171">
        <v>45524</v>
      </c>
      <c r="Y175" s="171"/>
      <c r="Z175" s="44"/>
      <c r="AA175" s="170" t="s">
        <v>1117</v>
      </c>
      <c r="AB175" s="170"/>
      <c r="AC175" s="167" t="s">
        <v>369</v>
      </c>
      <c r="AD175" s="171">
        <v>36620</v>
      </c>
      <c r="AE175" s="171"/>
      <c r="AF175" s="44"/>
      <c r="AG175" s="171">
        <v>31184</v>
      </c>
      <c r="AH175" s="171"/>
      <c r="AI175" s="44"/>
    </row>
    <row r="176" spans="1:35">
      <c r="A176" s="12"/>
      <c r="B176" s="167"/>
      <c r="C176" s="167"/>
      <c r="D176" s="177"/>
      <c r="E176" s="167"/>
      <c r="F176" s="169"/>
      <c r="G176" s="170"/>
      <c r="H176" s="44"/>
      <c r="I176" s="171"/>
      <c r="J176" s="171"/>
      <c r="K176" s="44"/>
      <c r="L176" s="171"/>
      <c r="M176" s="171"/>
      <c r="N176" s="44"/>
      <c r="O176" s="171"/>
      <c r="P176" s="171"/>
      <c r="Q176" s="44"/>
      <c r="R176" s="171"/>
      <c r="S176" s="171"/>
      <c r="T176" s="44"/>
      <c r="U176" s="171"/>
      <c r="V176" s="171"/>
      <c r="W176" s="44"/>
      <c r="X176" s="171"/>
      <c r="Y176" s="171"/>
      <c r="Z176" s="44"/>
      <c r="AA176" s="170"/>
      <c r="AB176" s="170"/>
      <c r="AC176" s="167"/>
      <c r="AD176" s="171"/>
      <c r="AE176" s="171"/>
      <c r="AF176" s="44"/>
      <c r="AG176" s="171"/>
      <c r="AH176" s="171"/>
      <c r="AI176" s="44"/>
    </row>
    <row r="177" spans="1:35">
      <c r="A177" s="12"/>
      <c r="B177" s="172" t="s">
        <v>1118</v>
      </c>
      <c r="C177" s="172" t="s">
        <v>973</v>
      </c>
      <c r="D177" s="178">
        <v>36800</v>
      </c>
      <c r="E177" s="172" t="s">
        <v>1119</v>
      </c>
      <c r="F177" s="174">
        <v>1986</v>
      </c>
      <c r="G177" s="175">
        <v>592</v>
      </c>
      <c r="H177" s="25"/>
      <c r="I177" s="176">
        <v>18027</v>
      </c>
      <c r="J177" s="176"/>
      <c r="K177" s="25"/>
      <c r="L177" s="176">
        <v>28654</v>
      </c>
      <c r="M177" s="176"/>
      <c r="N177" s="25"/>
      <c r="O177" s="176">
        <v>14010</v>
      </c>
      <c r="P177" s="176"/>
      <c r="Q177" s="25"/>
      <c r="R177" s="176">
        <v>18027</v>
      </c>
      <c r="S177" s="176"/>
      <c r="T177" s="25"/>
      <c r="U177" s="176">
        <v>42664</v>
      </c>
      <c r="V177" s="176"/>
      <c r="W177" s="25"/>
      <c r="X177" s="176">
        <v>60691</v>
      </c>
      <c r="Y177" s="176"/>
      <c r="Z177" s="25"/>
      <c r="AA177" s="175" t="s">
        <v>1120</v>
      </c>
      <c r="AB177" s="175"/>
      <c r="AC177" s="172" t="s">
        <v>369</v>
      </c>
      <c r="AD177" s="176">
        <v>37420</v>
      </c>
      <c r="AE177" s="176"/>
      <c r="AF177" s="25"/>
      <c r="AG177" s="176">
        <v>61169</v>
      </c>
      <c r="AH177" s="176"/>
      <c r="AI177" s="25"/>
    </row>
    <row r="178" spans="1:35">
      <c r="A178" s="12"/>
      <c r="B178" s="172"/>
      <c r="C178" s="172"/>
      <c r="D178" s="178"/>
      <c r="E178" s="172"/>
      <c r="F178" s="174"/>
      <c r="G178" s="175"/>
      <c r="H178" s="25"/>
      <c r="I178" s="176"/>
      <c r="J178" s="176"/>
      <c r="K178" s="25"/>
      <c r="L178" s="176"/>
      <c r="M178" s="176"/>
      <c r="N178" s="25"/>
      <c r="O178" s="176"/>
      <c r="P178" s="176"/>
      <c r="Q178" s="25"/>
      <c r="R178" s="176"/>
      <c r="S178" s="176"/>
      <c r="T178" s="25"/>
      <c r="U178" s="176"/>
      <c r="V178" s="176"/>
      <c r="W178" s="25"/>
      <c r="X178" s="176"/>
      <c r="Y178" s="176"/>
      <c r="Z178" s="25"/>
      <c r="AA178" s="175"/>
      <c r="AB178" s="175"/>
      <c r="AC178" s="172"/>
      <c r="AD178" s="176"/>
      <c r="AE178" s="176"/>
      <c r="AF178" s="25"/>
      <c r="AG178" s="176"/>
      <c r="AH178" s="176"/>
      <c r="AI178" s="25"/>
    </row>
    <row r="179" spans="1:35">
      <c r="A179" s="12"/>
      <c r="B179" s="167" t="s">
        <v>1121</v>
      </c>
      <c r="C179" s="167" t="s">
        <v>921</v>
      </c>
      <c r="D179" s="177">
        <v>41730</v>
      </c>
      <c r="E179" s="167" t="s">
        <v>1072</v>
      </c>
      <c r="F179" s="169">
        <v>1964</v>
      </c>
      <c r="G179" s="170">
        <v>140</v>
      </c>
      <c r="H179" s="44"/>
      <c r="I179" s="171">
        <v>1526</v>
      </c>
      <c r="J179" s="171"/>
      <c r="K179" s="44"/>
      <c r="L179" s="171">
        <v>7050</v>
      </c>
      <c r="M179" s="171"/>
      <c r="N179" s="44"/>
      <c r="O179" s="171">
        <v>6262</v>
      </c>
      <c r="P179" s="171"/>
      <c r="Q179" s="44"/>
      <c r="R179" s="171">
        <v>1526</v>
      </c>
      <c r="S179" s="171"/>
      <c r="T179" s="44"/>
      <c r="U179" s="171">
        <v>13312</v>
      </c>
      <c r="V179" s="171"/>
      <c r="W179" s="44"/>
      <c r="X179" s="171">
        <v>14838</v>
      </c>
      <c r="Y179" s="171"/>
      <c r="Z179" s="44"/>
      <c r="AA179" s="170" t="s">
        <v>1122</v>
      </c>
      <c r="AB179" s="170"/>
      <c r="AC179" s="167" t="s">
        <v>369</v>
      </c>
      <c r="AD179" s="171">
        <v>6802</v>
      </c>
      <c r="AE179" s="171"/>
      <c r="AF179" s="44"/>
      <c r="AG179" s="171">
        <v>10287</v>
      </c>
      <c r="AH179" s="171"/>
      <c r="AI179" s="44"/>
    </row>
    <row r="180" spans="1:35">
      <c r="A180" s="12"/>
      <c r="B180" s="167"/>
      <c r="C180" s="167"/>
      <c r="D180" s="177"/>
      <c r="E180" s="167"/>
      <c r="F180" s="169"/>
      <c r="G180" s="170"/>
      <c r="H180" s="44"/>
      <c r="I180" s="171"/>
      <c r="J180" s="171"/>
      <c r="K180" s="44"/>
      <c r="L180" s="171"/>
      <c r="M180" s="171"/>
      <c r="N180" s="44"/>
      <c r="O180" s="171"/>
      <c r="P180" s="171"/>
      <c r="Q180" s="44"/>
      <c r="R180" s="171"/>
      <c r="S180" s="171"/>
      <c r="T180" s="44"/>
      <c r="U180" s="171"/>
      <c r="V180" s="171"/>
      <c r="W180" s="44"/>
      <c r="X180" s="171"/>
      <c r="Y180" s="171"/>
      <c r="Z180" s="44"/>
      <c r="AA180" s="170"/>
      <c r="AB180" s="170"/>
      <c r="AC180" s="167"/>
      <c r="AD180" s="171"/>
      <c r="AE180" s="171"/>
      <c r="AF180" s="44"/>
      <c r="AG180" s="171"/>
      <c r="AH180" s="171"/>
      <c r="AI180" s="44"/>
    </row>
    <row r="181" spans="1:35">
      <c r="A181" s="12"/>
      <c r="B181" s="172" t="s">
        <v>1123</v>
      </c>
      <c r="C181" s="172" t="s">
        <v>973</v>
      </c>
      <c r="D181" s="178">
        <v>36434</v>
      </c>
      <c r="E181" s="172" t="s">
        <v>1124</v>
      </c>
      <c r="F181" s="174">
        <v>1972</v>
      </c>
      <c r="G181" s="175">
        <v>568</v>
      </c>
      <c r="H181" s="25"/>
      <c r="I181" s="176">
        <v>5840</v>
      </c>
      <c r="J181" s="176"/>
      <c r="K181" s="25"/>
      <c r="L181" s="176">
        <v>27937</v>
      </c>
      <c r="M181" s="176"/>
      <c r="N181" s="25"/>
      <c r="O181" s="176">
        <v>32029</v>
      </c>
      <c r="P181" s="176"/>
      <c r="Q181" s="25"/>
      <c r="R181" s="176">
        <v>5840</v>
      </c>
      <c r="S181" s="176"/>
      <c r="T181" s="25"/>
      <c r="U181" s="176">
        <v>59966</v>
      </c>
      <c r="V181" s="176"/>
      <c r="W181" s="25"/>
      <c r="X181" s="176">
        <v>65806</v>
      </c>
      <c r="Y181" s="176"/>
      <c r="Z181" s="25"/>
      <c r="AA181" s="175" t="s">
        <v>1125</v>
      </c>
      <c r="AB181" s="175"/>
      <c r="AC181" s="172" t="s">
        <v>369</v>
      </c>
      <c r="AD181" s="176">
        <v>27576</v>
      </c>
      <c r="AE181" s="176"/>
      <c r="AF181" s="25"/>
      <c r="AG181" s="176">
        <v>27808</v>
      </c>
      <c r="AH181" s="176"/>
      <c r="AI181" s="25"/>
    </row>
    <row r="182" spans="1:35">
      <c r="A182" s="12"/>
      <c r="B182" s="172"/>
      <c r="C182" s="172"/>
      <c r="D182" s="178"/>
      <c r="E182" s="172"/>
      <c r="F182" s="174"/>
      <c r="G182" s="175"/>
      <c r="H182" s="25"/>
      <c r="I182" s="176"/>
      <c r="J182" s="176"/>
      <c r="K182" s="25"/>
      <c r="L182" s="176"/>
      <c r="M182" s="176"/>
      <c r="N182" s="25"/>
      <c r="O182" s="176"/>
      <c r="P182" s="176"/>
      <c r="Q182" s="25"/>
      <c r="R182" s="176"/>
      <c r="S182" s="176"/>
      <c r="T182" s="25"/>
      <c r="U182" s="176"/>
      <c r="V182" s="176"/>
      <c r="W182" s="25"/>
      <c r="X182" s="176"/>
      <c r="Y182" s="176"/>
      <c r="Z182" s="25"/>
      <c r="AA182" s="175"/>
      <c r="AB182" s="175"/>
      <c r="AC182" s="172"/>
      <c r="AD182" s="176"/>
      <c r="AE182" s="176"/>
      <c r="AF182" s="25"/>
      <c r="AG182" s="176"/>
      <c r="AH182" s="176"/>
      <c r="AI182" s="25"/>
    </row>
    <row r="183" spans="1:35">
      <c r="A183" s="12"/>
      <c r="B183" s="167" t="s">
        <v>1126</v>
      </c>
      <c r="C183" s="167" t="s">
        <v>973</v>
      </c>
      <c r="D183" s="168">
        <v>36526</v>
      </c>
      <c r="E183" s="167" t="s">
        <v>1127</v>
      </c>
      <c r="F183" s="169">
        <v>1983</v>
      </c>
      <c r="G183" s="170">
        <v>220</v>
      </c>
      <c r="H183" s="44"/>
      <c r="I183" s="171">
        <v>2111</v>
      </c>
      <c r="J183" s="171"/>
      <c r="K183" s="44"/>
      <c r="L183" s="171">
        <v>11862</v>
      </c>
      <c r="M183" s="171"/>
      <c r="N183" s="44"/>
      <c r="O183" s="171">
        <v>15823</v>
      </c>
      <c r="P183" s="171"/>
      <c r="Q183" s="44"/>
      <c r="R183" s="171">
        <v>2111</v>
      </c>
      <c r="S183" s="171"/>
      <c r="T183" s="44"/>
      <c r="U183" s="171">
        <v>27685</v>
      </c>
      <c r="V183" s="171"/>
      <c r="W183" s="44"/>
      <c r="X183" s="171">
        <v>29796</v>
      </c>
      <c r="Y183" s="171"/>
      <c r="Z183" s="44"/>
      <c r="AA183" s="170" t="s">
        <v>1128</v>
      </c>
      <c r="AB183" s="170"/>
      <c r="AC183" s="167" t="s">
        <v>369</v>
      </c>
      <c r="AD183" s="171">
        <v>11165</v>
      </c>
      <c r="AE183" s="171"/>
      <c r="AF183" s="44"/>
      <c r="AG183" s="171">
        <v>14459</v>
      </c>
      <c r="AH183" s="171"/>
      <c r="AI183" s="44"/>
    </row>
    <row r="184" spans="1:35">
      <c r="A184" s="12"/>
      <c r="B184" s="167"/>
      <c r="C184" s="167"/>
      <c r="D184" s="168"/>
      <c r="E184" s="167"/>
      <c r="F184" s="169"/>
      <c r="G184" s="170"/>
      <c r="H184" s="44"/>
      <c r="I184" s="171"/>
      <c r="J184" s="171"/>
      <c r="K184" s="44"/>
      <c r="L184" s="171"/>
      <c r="M184" s="171"/>
      <c r="N184" s="44"/>
      <c r="O184" s="171"/>
      <c r="P184" s="171"/>
      <c r="Q184" s="44"/>
      <c r="R184" s="171"/>
      <c r="S184" s="171"/>
      <c r="T184" s="44"/>
      <c r="U184" s="171"/>
      <c r="V184" s="171"/>
      <c r="W184" s="44"/>
      <c r="X184" s="171"/>
      <c r="Y184" s="171"/>
      <c r="Z184" s="44"/>
      <c r="AA184" s="170"/>
      <c r="AB184" s="170"/>
      <c r="AC184" s="167"/>
      <c r="AD184" s="171"/>
      <c r="AE184" s="171"/>
      <c r="AF184" s="44"/>
      <c r="AG184" s="171"/>
      <c r="AH184" s="171"/>
      <c r="AI184" s="44"/>
    </row>
    <row r="185" spans="1:35">
      <c r="A185" s="12"/>
      <c r="B185" s="172" t="s">
        <v>1129</v>
      </c>
      <c r="C185" s="172" t="s">
        <v>921</v>
      </c>
      <c r="D185" s="173">
        <v>41642</v>
      </c>
      <c r="E185" s="172" t="s">
        <v>1130</v>
      </c>
      <c r="F185" s="174">
        <v>1980</v>
      </c>
      <c r="G185" s="175">
        <v>175</v>
      </c>
      <c r="H185" s="25"/>
      <c r="I185" s="176">
        <v>3459</v>
      </c>
      <c r="J185" s="176"/>
      <c r="K185" s="25"/>
      <c r="L185" s="176">
        <v>9103</v>
      </c>
      <c r="M185" s="176"/>
      <c r="N185" s="25"/>
      <c r="O185" s="176">
        <v>16140</v>
      </c>
      <c r="P185" s="176"/>
      <c r="Q185" s="25"/>
      <c r="R185" s="176">
        <v>3459</v>
      </c>
      <c r="S185" s="176"/>
      <c r="T185" s="25"/>
      <c r="U185" s="176">
        <v>25243</v>
      </c>
      <c r="V185" s="176"/>
      <c r="W185" s="25"/>
      <c r="X185" s="176">
        <v>28702</v>
      </c>
      <c r="Y185" s="176"/>
      <c r="Z185" s="25"/>
      <c r="AA185" s="175" t="s">
        <v>1131</v>
      </c>
      <c r="AB185" s="175"/>
      <c r="AC185" s="172" t="s">
        <v>369</v>
      </c>
      <c r="AD185" s="176">
        <v>11553</v>
      </c>
      <c r="AE185" s="176"/>
      <c r="AF185" s="25"/>
      <c r="AG185" s="176">
        <v>29452</v>
      </c>
      <c r="AH185" s="176"/>
      <c r="AI185" s="25"/>
    </row>
    <row r="186" spans="1:35">
      <c r="A186" s="12"/>
      <c r="B186" s="172"/>
      <c r="C186" s="172"/>
      <c r="D186" s="173"/>
      <c r="E186" s="172"/>
      <c r="F186" s="174"/>
      <c r="G186" s="175"/>
      <c r="H186" s="25"/>
      <c r="I186" s="176"/>
      <c r="J186" s="176"/>
      <c r="K186" s="25"/>
      <c r="L186" s="176"/>
      <c r="M186" s="176"/>
      <c r="N186" s="25"/>
      <c r="O186" s="176"/>
      <c r="P186" s="176"/>
      <c r="Q186" s="25"/>
      <c r="R186" s="176"/>
      <c r="S186" s="176"/>
      <c r="T186" s="25"/>
      <c r="U186" s="176"/>
      <c r="V186" s="176"/>
      <c r="W186" s="25"/>
      <c r="X186" s="176"/>
      <c r="Y186" s="176"/>
      <c r="Z186" s="25"/>
      <c r="AA186" s="175"/>
      <c r="AB186" s="175"/>
      <c r="AC186" s="172"/>
      <c r="AD186" s="176"/>
      <c r="AE186" s="176"/>
      <c r="AF186" s="25"/>
      <c r="AG186" s="176"/>
      <c r="AH186" s="176"/>
      <c r="AI186" s="25"/>
    </row>
    <row r="187" spans="1:35">
      <c r="A187" s="12"/>
      <c r="B187" s="167" t="s">
        <v>1132</v>
      </c>
      <c r="C187" s="167" t="s">
        <v>973</v>
      </c>
      <c r="D187" s="177">
        <v>41734</v>
      </c>
      <c r="E187" s="167" t="s">
        <v>1044</v>
      </c>
      <c r="F187" s="169">
        <v>1979</v>
      </c>
      <c r="G187" s="170">
        <v>178</v>
      </c>
      <c r="H187" s="44"/>
      <c r="I187" s="171">
        <v>2429</v>
      </c>
      <c r="J187" s="171"/>
      <c r="K187" s="44"/>
      <c r="L187" s="171">
        <v>12181</v>
      </c>
      <c r="M187" s="171"/>
      <c r="N187" s="44"/>
      <c r="O187" s="170">
        <v>326</v>
      </c>
      <c r="P187" s="170"/>
      <c r="Q187" s="44"/>
      <c r="R187" s="171">
        <v>2430</v>
      </c>
      <c r="S187" s="171"/>
      <c r="T187" s="44"/>
      <c r="U187" s="171">
        <v>12506</v>
      </c>
      <c r="V187" s="171"/>
      <c r="W187" s="44"/>
      <c r="X187" s="171">
        <v>14936</v>
      </c>
      <c r="Y187" s="171"/>
      <c r="Z187" s="44"/>
      <c r="AA187" s="170" t="s">
        <v>1133</v>
      </c>
      <c r="AB187" s="170"/>
      <c r="AC187" s="167" t="s">
        <v>369</v>
      </c>
      <c r="AD187" s="171">
        <v>8804</v>
      </c>
      <c r="AE187" s="171"/>
      <c r="AF187" s="44"/>
      <c r="AG187" s="171">
        <v>13332</v>
      </c>
      <c r="AH187" s="171"/>
      <c r="AI187" s="44"/>
    </row>
    <row r="188" spans="1:35">
      <c r="A188" s="12"/>
      <c r="B188" s="167"/>
      <c r="C188" s="167"/>
      <c r="D188" s="177"/>
      <c r="E188" s="167"/>
      <c r="F188" s="169"/>
      <c r="G188" s="170"/>
      <c r="H188" s="44"/>
      <c r="I188" s="171"/>
      <c r="J188" s="171"/>
      <c r="K188" s="44"/>
      <c r="L188" s="171"/>
      <c r="M188" s="171"/>
      <c r="N188" s="44"/>
      <c r="O188" s="170"/>
      <c r="P188" s="170"/>
      <c r="Q188" s="44"/>
      <c r="R188" s="171"/>
      <c r="S188" s="171"/>
      <c r="T188" s="44"/>
      <c r="U188" s="171"/>
      <c r="V188" s="171"/>
      <c r="W188" s="44"/>
      <c r="X188" s="171"/>
      <c r="Y188" s="171"/>
      <c r="Z188" s="44"/>
      <c r="AA188" s="170"/>
      <c r="AB188" s="170"/>
      <c r="AC188" s="167"/>
      <c r="AD188" s="171"/>
      <c r="AE188" s="171"/>
      <c r="AF188" s="44"/>
      <c r="AG188" s="171"/>
      <c r="AH188" s="171"/>
      <c r="AI188" s="44"/>
    </row>
    <row r="189" spans="1:35">
      <c r="A189" s="12"/>
      <c r="B189" s="172" t="s">
        <v>1134</v>
      </c>
      <c r="C189" s="172" t="s">
        <v>973</v>
      </c>
      <c r="D189" s="173">
        <v>41916</v>
      </c>
      <c r="E189" s="172" t="s">
        <v>1135</v>
      </c>
      <c r="F189" s="174">
        <v>1951</v>
      </c>
      <c r="G189" s="175">
        <v>696</v>
      </c>
      <c r="H189" s="25"/>
      <c r="I189" s="176">
        <v>128332</v>
      </c>
      <c r="J189" s="176"/>
      <c r="K189" s="25"/>
      <c r="L189" s="176">
        <v>10439</v>
      </c>
      <c r="M189" s="176"/>
      <c r="N189" s="25"/>
      <c r="O189" s="176">
        <v>242465</v>
      </c>
      <c r="P189" s="176"/>
      <c r="Q189" s="25"/>
      <c r="R189" s="176">
        <v>44197</v>
      </c>
      <c r="S189" s="176"/>
      <c r="T189" s="25"/>
      <c r="U189" s="176">
        <v>252904</v>
      </c>
      <c r="V189" s="176"/>
      <c r="W189" s="25"/>
      <c r="X189" s="176">
        <v>297101</v>
      </c>
      <c r="Y189" s="176"/>
      <c r="Z189" s="25"/>
      <c r="AA189" s="175" t="s">
        <v>1136</v>
      </c>
      <c r="AB189" s="175"/>
      <c r="AC189" s="172" t="s">
        <v>369</v>
      </c>
      <c r="AD189" s="176">
        <v>293520</v>
      </c>
      <c r="AE189" s="176"/>
      <c r="AF189" s="25"/>
      <c r="AG189" s="176">
        <v>134869</v>
      </c>
      <c r="AH189" s="176"/>
      <c r="AI189" s="25"/>
    </row>
    <row r="190" spans="1:35">
      <c r="A190" s="12"/>
      <c r="B190" s="172"/>
      <c r="C190" s="172"/>
      <c r="D190" s="173"/>
      <c r="E190" s="172"/>
      <c r="F190" s="174"/>
      <c r="G190" s="175"/>
      <c r="H190" s="25"/>
      <c r="I190" s="176"/>
      <c r="J190" s="176"/>
      <c r="K190" s="25"/>
      <c r="L190" s="176"/>
      <c r="M190" s="176"/>
      <c r="N190" s="25"/>
      <c r="O190" s="176"/>
      <c r="P190" s="176"/>
      <c r="Q190" s="25"/>
      <c r="R190" s="176"/>
      <c r="S190" s="176"/>
      <c r="T190" s="25"/>
      <c r="U190" s="176"/>
      <c r="V190" s="176"/>
      <c r="W190" s="25"/>
      <c r="X190" s="176"/>
      <c r="Y190" s="176"/>
      <c r="Z190" s="25"/>
      <c r="AA190" s="175"/>
      <c r="AB190" s="175"/>
      <c r="AC190" s="172"/>
      <c r="AD190" s="176"/>
      <c r="AE190" s="176"/>
      <c r="AF190" s="25"/>
      <c r="AG190" s="176"/>
      <c r="AH190" s="176"/>
      <c r="AI190" s="25"/>
    </row>
    <row r="191" spans="1:35">
      <c r="A191" s="12"/>
      <c r="B191" s="167" t="s">
        <v>1137</v>
      </c>
      <c r="C191" s="167" t="s">
        <v>973</v>
      </c>
      <c r="D191" s="168">
        <v>36434</v>
      </c>
      <c r="E191" s="167" t="s">
        <v>1138</v>
      </c>
      <c r="F191" s="169">
        <v>1970</v>
      </c>
      <c r="G191" s="170">
        <v>312</v>
      </c>
      <c r="H191" s="44"/>
      <c r="I191" s="171">
        <v>2335</v>
      </c>
      <c r="J191" s="171"/>
      <c r="K191" s="44"/>
      <c r="L191" s="171">
        <v>16370</v>
      </c>
      <c r="M191" s="171"/>
      <c r="N191" s="44"/>
      <c r="O191" s="171">
        <v>23999</v>
      </c>
      <c r="P191" s="171"/>
      <c r="Q191" s="44"/>
      <c r="R191" s="171">
        <v>2335</v>
      </c>
      <c r="S191" s="171"/>
      <c r="T191" s="44"/>
      <c r="U191" s="171">
        <v>40369</v>
      </c>
      <c r="V191" s="171"/>
      <c r="W191" s="44"/>
      <c r="X191" s="171">
        <v>42704</v>
      </c>
      <c r="Y191" s="171"/>
      <c r="Z191" s="44"/>
      <c r="AA191" s="170" t="s">
        <v>1139</v>
      </c>
      <c r="AB191" s="170"/>
      <c r="AC191" s="167" t="s">
        <v>369</v>
      </c>
      <c r="AD191" s="171">
        <v>16916</v>
      </c>
      <c r="AE191" s="171"/>
      <c r="AF191" s="44"/>
      <c r="AG191" s="171">
        <v>21201</v>
      </c>
      <c r="AH191" s="171"/>
      <c r="AI191" s="44"/>
    </row>
    <row r="192" spans="1:35">
      <c r="A192" s="12"/>
      <c r="B192" s="167"/>
      <c r="C192" s="167"/>
      <c r="D192" s="168"/>
      <c r="E192" s="167"/>
      <c r="F192" s="169"/>
      <c r="G192" s="170"/>
      <c r="H192" s="44"/>
      <c r="I192" s="171"/>
      <c r="J192" s="171"/>
      <c r="K192" s="44"/>
      <c r="L192" s="171"/>
      <c r="M192" s="171"/>
      <c r="N192" s="44"/>
      <c r="O192" s="171"/>
      <c r="P192" s="171"/>
      <c r="Q192" s="44"/>
      <c r="R192" s="171"/>
      <c r="S192" s="171"/>
      <c r="T192" s="44"/>
      <c r="U192" s="171"/>
      <c r="V192" s="171"/>
      <c r="W192" s="44"/>
      <c r="X192" s="171"/>
      <c r="Y192" s="171"/>
      <c r="Z192" s="44"/>
      <c r="AA192" s="170"/>
      <c r="AB192" s="170"/>
      <c r="AC192" s="167"/>
      <c r="AD192" s="171"/>
      <c r="AE192" s="171"/>
      <c r="AF192" s="44"/>
      <c r="AG192" s="171"/>
      <c r="AH192" s="171"/>
      <c r="AI192" s="44"/>
    </row>
    <row r="193" spans="1:35">
      <c r="A193" s="12"/>
      <c r="B193" s="172" t="s">
        <v>1140</v>
      </c>
      <c r="C193" s="172" t="s">
        <v>973</v>
      </c>
      <c r="D193" s="178">
        <v>35674</v>
      </c>
      <c r="E193" s="172" t="s">
        <v>1081</v>
      </c>
      <c r="F193" s="174">
        <v>1986</v>
      </c>
      <c r="G193" s="175">
        <v>232</v>
      </c>
      <c r="H193" s="25"/>
      <c r="I193" s="176">
        <v>1662</v>
      </c>
      <c r="J193" s="176"/>
      <c r="K193" s="25"/>
      <c r="L193" s="176">
        <v>9504</v>
      </c>
      <c r="M193" s="176"/>
      <c r="N193" s="25"/>
      <c r="O193" s="176">
        <v>2847</v>
      </c>
      <c r="P193" s="176"/>
      <c r="Q193" s="25"/>
      <c r="R193" s="176">
        <v>1662</v>
      </c>
      <c r="S193" s="176"/>
      <c r="T193" s="25"/>
      <c r="U193" s="176">
        <v>12351</v>
      </c>
      <c r="V193" s="176"/>
      <c r="W193" s="25"/>
      <c r="X193" s="176">
        <v>14013</v>
      </c>
      <c r="Y193" s="176"/>
      <c r="Z193" s="25"/>
      <c r="AA193" s="175" t="s">
        <v>1141</v>
      </c>
      <c r="AB193" s="175"/>
      <c r="AC193" s="172" t="s">
        <v>369</v>
      </c>
      <c r="AD193" s="176">
        <v>7801</v>
      </c>
      <c r="AE193" s="176"/>
      <c r="AF193" s="25"/>
      <c r="AG193" s="176">
        <v>7687</v>
      </c>
      <c r="AH193" s="176"/>
      <c r="AI193" s="25"/>
    </row>
    <row r="194" spans="1:35">
      <c r="A194" s="12"/>
      <c r="B194" s="172"/>
      <c r="C194" s="172"/>
      <c r="D194" s="178"/>
      <c r="E194" s="172"/>
      <c r="F194" s="174"/>
      <c r="G194" s="175"/>
      <c r="H194" s="25"/>
      <c r="I194" s="176"/>
      <c r="J194" s="176"/>
      <c r="K194" s="25"/>
      <c r="L194" s="176"/>
      <c r="M194" s="176"/>
      <c r="N194" s="25"/>
      <c r="O194" s="176"/>
      <c r="P194" s="176"/>
      <c r="Q194" s="25"/>
      <c r="R194" s="176"/>
      <c r="S194" s="176"/>
      <c r="T194" s="25"/>
      <c r="U194" s="176"/>
      <c r="V194" s="176"/>
      <c r="W194" s="25"/>
      <c r="X194" s="176"/>
      <c r="Y194" s="176"/>
      <c r="Z194" s="25"/>
      <c r="AA194" s="175"/>
      <c r="AB194" s="175"/>
      <c r="AC194" s="172"/>
      <c r="AD194" s="176"/>
      <c r="AE194" s="176"/>
      <c r="AF194" s="25"/>
      <c r="AG194" s="176"/>
      <c r="AH194" s="176"/>
      <c r="AI194" s="25"/>
    </row>
    <row r="195" spans="1:35">
      <c r="A195" s="12"/>
      <c r="B195" s="167" t="s">
        <v>1142</v>
      </c>
      <c r="C195" s="167" t="s">
        <v>973</v>
      </c>
      <c r="D195" s="177">
        <v>41700</v>
      </c>
      <c r="E195" s="167" t="s">
        <v>1143</v>
      </c>
      <c r="F195" s="169">
        <v>1986</v>
      </c>
      <c r="G195" s="170">
        <v>698</v>
      </c>
      <c r="H195" s="44"/>
      <c r="I195" s="171">
        <v>69834</v>
      </c>
      <c r="J195" s="171"/>
      <c r="K195" s="44"/>
      <c r="L195" s="171">
        <v>53438</v>
      </c>
      <c r="M195" s="171"/>
      <c r="N195" s="44"/>
      <c r="O195" s="171">
        <v>32554</v>
      </c>
      <c r="P195" s="171"/>
      <c r="Q195" s="44"/>
      <c r="R195" s="171">
        <v>69834</v>
      </c>
      <c r="S195" s="171"/>
      <c r="T195" s="44"/>
      <c r="U195" s="171">
        <v>85992</v>
      </c>
      <c r="V195" s="171"/>
      <c r="W195" s="44"/>
      <c r="X195" s="171">
        <v>155826</v>
      </c>
      <c r="Y195" s="171"/>
      <c r="Z195" s="44"/>
      <c r="AA195" s="170" t="s">
        <v>1144</v>
      </c>
      <c r="AB195" s="170"/>
      <c r="AC195" s="167" t="s">
        <v>369</v>
      </c>
      <c r="AD195" s="171">
        <v>113378</v>
      </c>
      <c r="AE195" s="171"/>
      <c r="AF195" s="44"/>
      <c r="AG195" s="171">
        <v>90240</v>
      </c>
      <c r="AH195" s="171"/>
      <c r="AI195" s="44"/>
    </row>
    <row r="196" spans="1:35">
      <c r="A196" s="12"/>
      <c r="B196" s="167"/>
      <c r="C196" s="167"/>
      <c r="D196" s="177"/>
      <c r="E196" s="167"/>
      <c r="F196" s="169"/>
      <c r="G196" s="170"/>
      <c r="H196" s="44"/>
      <c r="I196" s="171"/>
      <c r="J196" s="171"/>
      <c r="K196" s="44"/>
      <c r="L196" s="171"/>
      <c r="M196" s="171"/>
      <c r="N196" s="44"/>
      <c r="O196" s="171"/>
      <c r="P196" s="171"/>
      <c r="Q196" s="44"/>
      <c r="R196" s="171"/>
      <c r="S196" s="171"/>
      <c r="T196" s="44"/>
      <c r="U196" s="171"/>
      <c r="V196" s="171"/>
      <c r="W196" s="44"/>
      <c r="X196" s="171"/>
      <c r="Y196" s="171"/>
      <c r="Z196" s="44"/>
      <c r="AA196" s="170"/>
      <c r="AB196" s="170"/>
      <c r="AC196" s="167"/>
      <c r="AD196" s="171"/>
      <c r="AE196" s="171"/>
      <c r="AF196" s="44"/>
      <c r="AG196" s="171"/>
      <c r="AH196" s="171"/>
      <c r="AI196" s="44"/>
    </row>
    <row r="197" spans="1:35">
      <c r="A197" s="12"/>
      <c r="B197" s="172" t="s">
        <v>1145</v>
      </c>
      <c r="C197" s="172" t="s">
        <v>973</v>
      </c>
      <c r="D197" s="178">
        <v>36495</v>
      </c>
      <c r="E197" s="172" t="s">
        <v>1146</v>
      </c>
      <c r="F197" s="174">
        <v>1971</v>
      </c>
      <c r="G197" s="175">
        <v>414</v>
      </c>
      <c r="H197" s="25"/>
      <c r="I197" s="176">
        <v>2597</v>
      </c>
      <c r="J197" s="176"/>
      <c r="K197" s="25"/>
      <c r="L197" s="176">
        <v>16141</v>
      </c>
      <c r="M197" s="176"/>
      <c r="N197" s="25"/>
      <c r="O197" s="176">
        <v>29362</v>
      </c>
      <c r="P197" s="176"/>
      <c r="Q197" s="25"/>
      <c r="R197" s="176">
        <v>2598</v>
      </c>
      <c r="S197" s="176"/>
      <c r="T197" s="25"/>
      <c r="U197" s="176">
        <v>45502</v>
      </c>
      <c r="V197" s="176"/>
      <c r="W197" s="25"/>
      <c r="X197" s="176">
        <v>48100</v>
      </c>
      <c r="Y197" s="176"/>
      <c r="Z197" s="25"/>
      <c r="AA197" s="175" t="s">
        <v>1147</v>
      </c>
      <c r="AB197" s="175"/>
      <c r="AC197" s="172" t="s">
        <v>369</v>
      </c>
      <c r="AD197" s="176">
        <v>18565</v>
      </c>
      <c r="AE197" s="176"/>
      <c r="AF197" s="25"/>
      <c r="AG197" s="176">
        <v>31143</v>
      </c>
      <c r="AH197" s="176"/>
      <c r="AI197" s="25"/>
    </row>
    <row r="198" spans="1:35">
      <c r="A198" s="12"/>
      <c r="B198" s="172"/>
      <c r="C198" s="172"/>
      <c r="D198" s="178"/>
      <c r="E198" s="172"/>
      <c r="F198" s="174"/>
      <c r="G198" s="175"/>
      <c r="H198" s="25"/>
      <c r="I198" s="176"/>
      <c r="J198" s="176"/>
      <c r="K198" s="25"/>
      <c r="L198" s="176"/>
      <c r="M198" s="176"/>
      <c r="N198" s="25"/>
      <c r="O198" s="176"/>
      <c r="P198" s="176"/>
      <c r="Q198" s="25"/>
      <c r="R198" s="176"/>
      <c r="S198" s="176"/>
      <c r="T198" s="25"/>
      <c r="U198" s="176"/>
      <c r="V198" s="176"/>
      <c r="W198" s="25"/>
      <c r="X198" s="176"/>
      <c r="Y198" s="176"/>
      <c r="Z198" s="25"/>
      <c r="AA198" s="175"/>
      <c r="AB198" s="175"/>
      <c r="AC198" s="172"/>
      <c r="AD198" s="176"/>
      <c r="AE198" s="176"/>
      <c r="AF198" s="25"/>
      <c r="AG198" s="176"/>
      <c r="AH198" s="176"/>
      <c r="AI198" s="25"/>
    </row>
    <row r="199" spans="1:35">
      <c r="A199" s="12"/>
      <c r="B199" s="167" t="s">
        <v>1148</v>
      </c>
      <c r="C199" s="167" t="s">
        <v>973</v>
      </c>
      <c r="D199" s="177">
        <v>41700</v>
      </c>
      <c r="E199" s="167" t="s">
        <v>1010</v>
      </c>
      <c r="F199" s="169">
        <v>1984</v>
      </c>
      <c r="G199" s="170">
        <v>500</v>
      </c>
      <c r="H199" s="44"/>
      <c r="I199" s="170" t="s">
        <v>457</v>
      </c>
      <c r="J199" s="170"/>
      <c r="K199" s="44"/>
      <c r="L199" s="171">
        <v>66861</v>
      </c>
      <c r="M199" s="171"/>
      <c r="N199" s="44"/>
      <c r="O199" s="171">
        <v>7545</v>
      </c>
      <c r="P199" s="171"/>
      <c r="Q199" s="44"/>
      <c r="R199" s="170" t="s">
        <v>457</v>
      </c>
      <c r="S199" s="170"/>
      <c r="T199" s="44"/>
      <c r="U199" s="171">
        <v>74406</v>
      </c>
      <c r="V199" s="171"/>
      <c r="W199" s="44"/>
      <c r="X199" s="171">
        <v>74406</v>
      </c>
      <c r="Y199" s="171"/>
      <c r="Z199" s="44"/>
      <c r="AA199" s="170" t="s">
        <v>1149</v>
      </c>
      <c r="AB199" s="170"/>
      <c r="AC199" s="167" t="s">
        <v>369</v>
      </c>
      <c r="AD199" s="171">
        <v>46617</v>
      </c>
      <c r="AE199" s="171"/>
      <c r="AF199" s="44"/>
      <c r="AG199" s="171">
        <v>1904</v>
      </c>
      <c r="AH199" s="171"/>
      <c r="AI199" s="44"/>
    </row>
    <row r="200" spans="1:35">
      <c r="A200" s="12"/>
      <c r="B200" s="167"/>
      <c r="C200" s="167"/>
      <c r="D200" s="177"/>
      <c r="E200" s="167"/>
      <c r="F200" s="169"/>
      <c r="G200" s="170"/>
      <c r="H200" s="44"/>
      <c r="I200" s="170"/>
      <c r="J200" s="170"/>
      <c r="K200" s="44"/>
      <c r="L200" s="171"/>
      <c r="M200" s="171"/>
      <c r="N200" s="44"/>
      <c r="O200" s="171"/>
      <c r="P200" s="171"/>
      <c r="Q200" s="44"/>
      <c r="R200" s="170"/>
      <c r="S200" s="170"/>
      <c r="T200" s="44"/>
      <c r="U200" s="171"/>
      <c r="V200" s="171"/>
      <c r="W200" s="44"/>
      <c r="X200" s="171"/>
      <c r="Y200" s="171"/>
      <c r="Z200" s="44"/>
      <c r="AA200" s="170"/>
      <c r="AB200" s="170"/>
      <c r="AC200" s="167"/>
      <c r="AD200" s="171"/>
      <c r="AE200" s="171"/>
      <c r="AF200" s="44"/>
      <c r="AG200" s="171"/>
      <c r="AH200" s="171"/>
      <c r="AI200" s="44"/>
    </row>
    <row r="201" spans="1:35">
      <c r="A201" s="12"/>
      <c r="B201" s="172" t="s">
        <v>1150</v>
      </c>
      <c r="C201" s="172" t="s">
        <v>973</v>
      </c>
      <c r="D201" s="178">
        <v>34516</v>
      </c>
      <c r="E201" s="172" t="s">
        <v>1004</v>
      </c>
      <c r="F201" s="174">
        <v>1968</v>
      </c>
      <c r="G201" s="175">
        <v>332</v>
      </c>
      <c r="H201" s="25"/>
      <c r="I201" s="176">
        <v>1435</v>
      </c>
      <c r="J201" s="176"/>
      <c r="K201" s="25"/>
      <c r="L201" s="176">
        <v>24533</v>
      </c>
      <c r="M201" s="176"/>
      <c r="N201" s="25"/>
      <c r="O201" s="176">
        <v>5717</v>
      </c>
      <c r="P201" s="176"/>
      <c r="Q201" s="25"/>
      <c r="R201" s="176">
        <v>1435</v>
      </c>
      <c r="S201" s="176"/>
      <c r="T201" s="25"/>
      <c r="U201" s="176">
        <v>30250</v>
      </c>
      <c r="V201" s="176"/>
      <c r="W201" s="25"/>
      <c r="X201" s="176">
        <v>31685</v>
      </c>
      <c r="Y201" s="176"/>
      <c r="Z201" s="25"/>
      <c r="AA201" s="175" t="s">
        <v>1151</v>
      </c>
      <c r="AB201" s="175"/>
      <c r="AC201" s="172" t="s">
        <v>369</v>
      </c>
      <c r="AD201" s="176">
        <v>16636</v>
      </c>
      <c r="AE201" s="176"/>
      <c r="AF201" s="25"/>
      <c r="AG201" s="176">
        <v>22643</v>
      </c>
      <c r="AH201" s="176"/>
      <c r="AI201" s="25"/>
    </row>
    <row r="202" spans="1:35">
      <c r="A202" s="12"/>
      <c r="B202" s="172"/>
      <c r="C202" s="172"/>
      <c r="D202" s="178"/>
      <c r="E202" s="172"/>
      <c r="F202" s="174"/>
      <c r="G202" s="175"/>
      <c r="H202" s="25"/>
      <c r="I202" s="176"/>
      <c r="J202" s="176"/>
      <c r="K202" s="25"/>
      <c r="L202" s="176"/>
      <c r="M202" s="176"/>
      <c r="N202" s="25"/>
      <c r="O202" s="176"/>
      <c r="P202" s="176"/>
      <c r="Q202" s="25"/>
      <c r="R202" s="176"/>
      <c r="S202" s="176"/>
      <c r="T202" s="25"/>
      <c r="U202" s="176"/>
      <c r="V202" s="176"/>
      <c r="W202" s="25"/>
      <c r="X202" s="176"/>
      <c r="Y202" s="176"/>
      <c r="Z202" s="25"/>
      <c r="AA202" s="175"/>
      <c r="AB202" s="175"/>
      <c r="AC202" s="172"/>
      <c r="AD202" s="176"/>
      <c r="AE202" s="176"/>
      <c r="AF202" s="25"/>
      <c r="AG202" s="176"/>
      <c r="AH202" s="176"/>
      <c r="AI202" s="25"/>
    </row>
    <row r="203" spans="1:35">
      <c r="A203" s="12"/>
      <c r="B203" s="167" t="s">
        <v>1152</v>
      </c>
      <c r="C203" s="167" t="s">
        <v>921</v>
      </c>
      <c r="D203" s="168">
        <v>36526</v>
      </c>
      <c r="E203" s="167" t="s">
        <v>1153</v>
      </c>
      <c r="F203" s="169">
        <v>1964</v>
      </c>
      <c r="G203" s="170">
        <v>159</v>
      </c>
      <c r="H203" s="44"/>
      <c r="I203" s="171">
        <v>1836</v>
      </c>
      <c r="J203" s="171"/>
      <c r="K203" s="44"/>
      <c r="L203" s="171">
        <v>10831</v>
      </c>
      <c r="M203" s="171"/>
      <c r="N203" s="44"/>
      <c r="O203" s="171">
        <v>6790</v>
      </c>
      <c r="P203" s="171"/>
      <c r="Q203" s="44"/>
      <c r="R203" s="171">
        <v>1836</v>
      </c>
      <c r="S203" s="171"/>
      <c r="T203" s="44"/>
      <c r="U203" s="171">
        <v>17621</v>
      </c>
      <c r="V203" s="171"/>
      <c r="W203" s="44"/>
      <c r="X203" s="171">
        <v>19457</v>
      </c>
      <c r="Y203" s="171"/>
      <c r="Z203" s="44"/>
      <c r="AA203" s="170" t="s">
        <v>1154</v>
      </c>
      <c r="AB203" s="170"/>
      <c r="AC203" s="167" t="s">
        <v>369</v>
      </c>
      <c r="AD203" s="171">
        <v>11720</v>
      </c>
      <c r="AE203" s="171"/>
      <c r="AF203" s="44"/>
      <c r="AG203" s="171">
        <v>18514</v>
      </c>
      <c r="AH203" s="171"/>
      <c r="AI203" s="44"/>
    </row>
    <row r="204" spans="1:35">
      <c r="A204" s="12"/>
      <c r="B204" s="167"/>
      <c r="C204" s="167"/>
      <c r="D204" s="168"/>
      <c r="E204" s="167"/>
      <c r="F204" s="169"/>
      <c r="G204" s="170"/>
      <c r="H204" s="44"/>
      <c r="I204" s="171"/>
      <c r="J204" s="171"/>
      <c r="K204" s="44"/>
      <c r="L204" s="171"/>
      <c r="M204" s="171"/>
      <c r="N204" s="44"/>
      <c r="O204" s="171"/>
      <c r="P204" s="171"/>
      <c r="Q204" s="44"/>
      <c r="R204" s="171"/>
      <c r="S204" s="171"/>
      <c r="T204" s="44"/>
      <c r="U204" s="171"/>
      <c r="V204" s="171"/>
      <c r="W204" s="44"/>
      <c r="X204" s="171"/>
      <c r="Y204" s="171"/>
      <c r="Z204" s="44"/>
      <c r="AA204" s="170"/>
      <c r="AB204" s="170"/>
      <c r="AC204" s="167"/>
      <c r="AD204" s="171"/>
      <c r="AE204" s="171"/>
      <c r="AF204" s="44"/>
      <c r="AG204" s="171"/>
      <c r="AH204" s="171"/>
      <c r="AI204" s="44"/>
    </row>
    <row r="205" spans="1:35">
      <c r="A205" s="12"/>
      <c r="B205" s="22"/>
      <c r="C205" s="22"/>
      <c r="D205" s="22"/>
      <c r="E205" s="22"/>
      <c r="F205" s="22"/>
      <c r="G205" s="22"/>
      <c r="H205" s="22"/>
      <c r="I205" s="22"/>
      <c r="J205" s="22"/>
      <c r="K205" s="22"/>
      <c r="L205" s="22"/>
      <c r="M205" s="22"/>
      <c r="N205" s="22"/>
      <c r="O205" s="22"/>
      <c r="P205" s="22"/>
      <c r="Q205" s="22"/>
      <c r="R205" s="22"/>
      <c r="S205" s="22"/>
      <c r="T205" s="22"/>
      <c r="U205" s="22"/>
      <c r="V205" s="22"/>
      <c r="W205" s="22"/>
      <c r="X205" s="22"/>
      <c r="Y205" s="22"/>
      <c r="Z205" s="22"/>
      <c r="AA205" s="22"/>
      <c r="AB205" s="22"/>
      <c r="AC205" s="22"/>
      <c r="AD205" s="22"/>
      <c r="AE205" s="22"/>
      <c r="AF205" s="22"/>
      <c r="AG205" s="22"/>
      <c r="AH205" s="22"/>
      <c r="AI205" s="22"/>
    </row>
    <row r="206" spans="1:35">
      <c r="A206" s="12"/>
      <c r="B206" s="15"/>
      <c r="C206" s="15"/>
      <c r="D206" s="15"/>
      <c r="E206" s="15"/>
      <c r="F206" s="15"/>
      <c r="G206" s="15"/>
      <c r="H206" s="15"/>
      <c r="I206" s="15"/>
      <c r="J206" s="15"/>
      <c r="K206" s="15"/>
      <c r="L206" s="15"/>
      <c r="M206" s="15"/>
      <c r="N206" s="15"/>
      <c r="O206" s="15"/>
      <c r="P206" s="15"/>
      <c r="Q206" s="15"/>
      <c r="R206" s="15"/>
      <c r="S206" s="15"/>
      <c r="T206" s="15"/>
      <c r="U206" s="15"/>
      <c r="V206" s="15"/>
      <c r="W206" s="15"/>
      <c r="X206" s="15"/>
      <c r="Y206" s="15"/>
      <c r="Z206" s="15"/>
      <c r="AA206" s="15"/>
      <c r="AB206" s="15"/>
      <c r="AC206" s="15"/>
      <c r="AD206" s="15"/>
      <c r="AE206" s="15"/>
      <c r="AF206" s="15"/>
      <c r="AG206" s="15"/>
      <c r="AH206" s="15"/>
      <c r="AI206" s="15"/>
    </row>
    <row r="207" spans="1:35">
      <c r="A207" s="12"/>
      <c r="B207" s="18"/>
      <c r="C207" s="18"/>
      <c r="D207" s="18"/>
      <c r="E207" s="18"/>
      <c r="F207" s="18"/>
      <c r="G207" s="44"/>
      <c r="H207" s="44"/>
      <c r="I207" s="162">
        <v>-2</v>
      </c>
      <c r="J207" s="162"/>
      <c r="K207" s="162"/>
      <c r="L207" s="162"/>
      <c r="M207" s="162"/>
      <c r="N207" s="162"/>
      <c r="O207" s="162">
        <v>-3</v>
      </c>
      <c r="P207" s="162"/>
      <c r="Q207" s="162"/>
      <c r="R207" s="44"/>
      <c r="S207" s="44"/>
      <c r="T207" s="44"/>
      <c r="U207" s="44"/>
      <c r="V207" s="44"/>
      <c r="W207" s="44"/>
      <c r="X207" s="44"/>
      <c r="Y207" s="44"/>
      <c r="Z207" s="44"/>
      <c r="AA207" s="44"/>
      <c r="AB207" s="44"/>
      <c r="AC207" s="44"/>
      <c r="AD207" s="44"/>
      <c r="AE207" s="44"/>
      <c r="AF207" s="44"/>
      <c r="AG207" s="44"/>
      <c r="AH207" s="44"/>
      <c r="AI207" s="44"/>
    </row>
    <row r="208" spans="1:35" ht="15.75" thickBot="1">
      <c r="A208" s="12"/>
      <c r="B208" s="18"/>
      <c r="C208" s="18"/>
      <c r="D208" s="159">
        <v>-1</v>
      </c>
      <c r="E208" s="18"/>
      <c r="F208" s="18"/>
      <c r="G208" s="44"/>
      <c r="H208" s="44"/>
      <c r="I208" s="163" t="s">
        <v>897</v>
      </c>
      <c r="J208" s="163"/>
      <c r="K208" s="163"/>
      <c r="L208" s="163"/>
      <c r="M208" s="163"/>
      <c r="N208" s="163"/>
      <c r="O208" s="162" t="s">
        <v>898</v>
      </c>
      <c r="P208" s="162"/>
      <c r="Q208" s="162"/>
      <c r="R208" s="164">
        <v>41639</v>
      </c>
      <c r="S208" s="164"/>
      <c r="T208" s="164"/>
      <c r="U208" s="164"/>
      <c r="V208" s="164"/>
      <c r="W208" s="164"/>
      <c r="X208" s="164"/>
      <c r="Y208" s="164"/>
      <c r="Z208" s="164"/>
      <c r="AA208" s="164"/>
      <c r="AB208" s="164"/>
      <c r="AC208" s="164"/>
      <c r="AD208" s="164"/>
      <c r="AE208" s="164"/>
      <c r="AF208" s="164"/>
      <c r="AG208" s="164"/>
      <c r="AH208" s="164"/>
      <c r="AI208" s="164"/>
    </row>
    <row r="209" spans="1:35">
      <c r="A209" s="12"/>
      <c r="B209" s="18"/>
      <c r="C209" s="159" t="s">
        <v>899</v>
      </c>
      <c r="D209" s="159" t="s">
        <v>900</v>
      </c>
      <c r="E209" s="18"/>
      <c r="F209" s="159" t="s">
        <v>901</v>
      </c>
      <c r="G209" s="162" t="s">
        <v>902</v>
      </c>
      <c r="H209" s="162"/>
      <c r="I209" s="53"/>
      <c r="J209" s="53"/>
      <c r="K209" s="53"/>
      <c r="L209" s="165" t="s">
        <v>903</v>
      </c>
      <c r="M209" s="165"/>
      <c r="N209" s="165"/>
      <c r="O209" s="162" t="s">
        <v>904</v>
      </c>
      <c r="P209" s="162"/>
      <c r="Q209" s="162"/>
      <c r="R209" s="53"/>
      <c r="S209" s="53"/>
      <c r="T209" s="53"/>
      <c r="U209" s="165" t="s">
        <v>903</v>
      </c>
      <c r="V209" s="165"/>
      <c r="W209" s="165"/>
      <c r="X209" s="165">
        <v>-4</v>
      </c>
      <c r="Y209" s="165"/>
      <c r="Z209" s="165"/>
      <c r="AA209" s="165" t="s">
        <v>905</v>
      </c>
      <c r="AB209" s="165"/>
      <c r="AC209" s="165"/>
      <c r="AD209" s="165" t="s">
        <v>906</v>
      </c>
      <c r="AE209" s="165"/>
      <c r="AF209" s="165"/>
      <c r="AG209" s="53"/>
      <c r="AH209" s="53"/>
      <c r="AI209" s="53"/>
    </row>
    <row r="210" spans="1:35" ht="15.75" thickBot="1">
      <c r="A210" s="12"/>
      <c r="B210" s="161" t="s">
        <v>907</v>
      </c>
      <c r="C210" s="160" t="s">
        <v>908</v>
      </c>
      <c r="D210" s="160" t="s">
        <v>862</v>
      </c>
      <c r="E210" s="160" t="s">
        <v>909</v>
      </c>
      <c r="F210" s="160" t="s">
        <v>910</v>
      </c>
      <c r="G210" s="163" t="s">
        <v>911</v>
      </c>
      <c r="H210" s="163"/>
      <c r="I210" s="163" t="s">
        <v>912</v>
      </c>
      <c r="J210" s="163"/>
      <c r="K210" s="163"/>
      <c r="L210" s="163" t="s">
        <v>913</v>
      </c>
      <c r="M210" s="163"/>
      <c r="N210" s="163"/>
      <c r="O210" s="163" t="s">
        <v>914</v>
      </c>
      <c r="P210" s="163"/>
      <c r="Q210" s="163"/>
      <c r="R210" s="163" t="s">
        <v>912</v>
      </c>
      <c r="S210" s="163"/>
      <c r="T210" s="163"/>
      <c r="U210" s="163" t="s">
        <v>913</v>
      </c>
      <c r="V210" s="163"/>
      <c r="W210" s="163"/>
      <c r="X210" s="163" t="s">
        <v>915</v>
      </c>
      <c r="Y210" s="163"/>
      <c r="Z210" s="163"/>
      <c r="AA210" s="163" t="s">
        <v>916</v>
      </c>
      <c r="AB210" s="163"/>
      <c r="AC210" s="163"/>
      <c r="AD210" s="163" t="s">
        <v>917</v>
      </c>
      <c r="AE210" s="163"/>
      <c r="AF210" s="163"/>
      <c r="AG210" s="163" t="s">
        <v>918</v>
      </c>
      <c r="AH210" s="163"/>
      <c r="AI210" s="163"/>
    </row>
    <row r="211" spans="1:35">
      <c r="A211" s="12"/>
      <c r="B211" s="18"/>
      <c r="C211" s="18"/>
      <c r="D211" s="18"/>
      <c r="E211" s="18"/>
      <c r="F211" s="18"/>
      <c r="G211" s="53"/>
      <c r="H211" s="53"/>
      <c r="I211" s="53"/>
      <c r="J211" s="53"/>
      <c r="K211" s="53"/>
      <c r="L211" s="53"/>
      <c r="M211" s="53"/>
      <c r="N211" s="53"/>
      <c r="O211" s="53"/>
      <c r="P211" s="53"/>
      <c r="Q211" s="53"/>
      <c r="R211" s="53"/>
      <c r="S211" s="53"/>
      <c r="T211" s="53"/>
      <c r="U211" s="53"/>
      <c r="V211" s="53"/>
      <c r="W211" s="53"/>
      <c r="X211" s="53"/>
      <c r="Y211" s="53"/>
      <c r="Z211" s="53"/>
      <c r="AA211" s="53"/>
      <c r="AB211" s="53"/>
      <c r="AC211" s="53"/>
      <c r="AD211" s="53"/>
      <c r="AE211" s="53"/>
      <c r="AF211" s="53"/>
      <c r="AG211" s="53"/>
      <c r="AH211" s="53"/>
      <c r="AI211" s="53"/>
    </row>
    <row r="212" spans="1:35">
      <c r="A212" s="12"/>
      <c r="B212" s="172" t="s">
        <v>1155</v>
      </c>
      <c r="C212" s="172" t="s">
        <v>973</v>
      </c>
      <c r="D212" s="173">
        <v>41798</v>
      </c>
      <c r="E212" s="172" t="s">
        <v>1156</v>
      </c>
      <c r="F212" s="174">
        <v>1999</v>
      </c>
      <c r="G212" s="175">
        <v>224</v>
      </c>
      <c r="H212" s="25"/>
      <c r="I212" s="176">
        <v>34325</v>
      </c>
      <c r="J212" s="176"/>
      <c r="K212" s="25"/>
      <c r="L212" s="176">
        <v>21939</v>
      </c>
      <c r="M212" s="176"/>
      <c r="N212" s="25"/>
      <c r="O212" s="176">
        <v>3318</v>
      </c>
      <c r="P212" s="176"/>
      <c r="Q212" s="25"/>
      <c r="R212" s="176">
        <v>34325</v>
      </c>
      <c r="S212" s="176"/>
      <c r="T212" s="25"/>
      <c r="U212" s="176">
        <v>25257</v>
      </c>
      <c r="V212" s="176"/>
      <c r="W212" s="25"/>
      <c r="X212" s="176">
        <v>59582</v>
      </c>
      <c r="Y212" s="176"/>
      <c r="Z212" s="25"/>
      <c r="AA212" s="175" t="s">
        <v>1157</v>
      </c>
      <c r="AB212" s="175"/>
      <c r="AC212" s="172" t="s">
        <v>369</v>
      </c>
      <c r="AD212" s="176">
        <v>52663</v>
      </c>
      <c r="AE212" s="176"/>
      <c r="AF212" s="25"/>
      <c r="AG212" s="176">
        <v>33438</v>
      </c>
      <c r="AH212" s="176"/>
      <c r="AI212" s="25"/>
    </row>
    <row r="213" spans="1:35">
      <c r="A213" s="12"/>
      <c r="B213" s="172"/>
      <c r="C213" s="172"/>
      <c r="D213" s="173"/>
      <c r="E213" s="172"/>
      <c r="F213" s="174"/>
      <c r="G213" s="175"/>
      <c r="H213" s="25"/>
      <c r="I213" s="176"/>
      <c r="J213" s="176"/>
      <c r="K213" s="25"/>
      <c r="L213" s="176"/>
      <c r="M213" s="176"/>
      <c r="N213" s="25"/>
      <c r="O213" s="176"/>
      <c r="P213" s="176"/>
      <c r="Q213" s="25"/>
      <c r="R213" s="176"/>
      <c r="S213" s="176"/>
      <c r="T213" s="25"/>
      <c r="U213" s="176"/>
      <c r="V213" s="176"/>
      <c r="W213" s="25"/>
      <c r="X213" s="176"/>
      <c r="Y213" s="176"/>
      <c r="Z213" s="25"/>
      <c r="AA213" s="175"/>
      <c r="AB213" s="175"/>
      <c r="AC213" s="172"/>
      <c r="AD213" s="176"/>
      <c r="AE213" s="176"/>
      <c r="AF213" s="25"/>
      <c r="AG213" s="176"/>
      <c r="AH213" s="176"/>
      <c r="AI213" s="25"/>
    </row>
    <row r="214" spans="1:35">
      <c r="A214" s="12"/>
      <c r="B214" s="167" t="s">
        <v>1158</v>
      </c>
      <c r="C214" s="167" t="s">
        <v>973</v>
      </c>
      <c r="D214" s="168">
        <v>36800</v>
      </c>
      <c r="E214" s="167" t="s">
        <v>1159</v>
      </c>
      <c r="F214" s="169">
        <v>1972</v>
      </c>
      <c r="G214" s="170">
        <v>618</v>
      </c>
      <c r="H214" s="44"/>
      <c r="I214" s="171">
        <v>10048</v>
      </c>
      <c r="J214" s="171"/>
      <c r="K214" s="44"/>
      <c r="L214" s="171">
        <v>16771</v>
      </c>
      <c r="M214" s="171"/>
      <c r="N214" s="44"/>
      <c r="O214" s="171">
        <v>6025</v>
      </c>
      <c r="P214" s="171"/>
      <c r="Q214" s="44"/>
      <c r="R214" s="171">
        <v>10048</v>
      </c>
      <c r="S214" s="171"/>
      <c r="T214" s="44"/>
      <c r="U214" s="171">
        <v>22796</v>
      </c>
      <c r="V214" s="171"/>
      <c r="W214" s="44"/>
      <c r="X214" s="171">
        <v>32844</v>
      </c>
      <c r="Y214" s="171"/>
      <c r="Z214" s="44"/>
      <c r="AA214" s="170" t="s">
        <v>1160</v>
      </c>
      <c r="AB214" s="170"/>
      <c r="AC214" s="167" t="s">
        <v>369</v>
      </c>
      <c r="AD214" s="171">
        <v>19362</v>
      </c>
      <c r="AE214" s="171"/>
      <c r="AF214" s="44"/>
      <c r="AG214" s="170" t="s">
        <v>457</v>
      </c>
      <c r="AH214" s="170"/>
      <c r="AI214" s="44"/>
    </row>
    <row r="215" spans="1:35">
      <c r="A215" s="12"/>
      <c r="B215" s="167"/>
      <c r="C215" s="167"/>
      <c r="D215" s="168"/>
      <c r="E215" s="167"/>
      <c r="F215" s="169"/>
      <c r="G215" s="170"/>
      <c r="H215" s="44"/>
      <c r="I215" s="171"/>
      <c r="J215" s="171"/>
      <c r="K215" s="44"/>
      <c r="L215" s="171"/>
      <c r="M215" s="171"/>
      <c r="N215" s="44"/>
      <c r="O215" s="171"/>
      <c r="P215" s="171"/>
      <c r="Q215" s="44"/>
      <c r="R215" s="171"/>
      <c r="S215" s="171"/>
      <c r="T215" s="44"/>
      <c r="U215" s="171"/>
      <c r="V215" s="171"/>
      <c r="W215" s="44"/>
      <c r="X215" s="171"/>
      <c r="Y215" s="171"/>
      <c r="Z215" s="44"/>
      <c r="AA215" s="170"/>
      <c r="AB215" s="170"/>
      <c r="AC215" s="167"/>
      <c r="AD215" s="171"/>
      <c r="AE215" s="171"/>
      <c r="AF215" s="44"/>
      <c r="AG215" s="170"/>
      <c r="AH215" s="170"/>
      <c r="AI215" s="44"/>
    </row>
    <row r="216" spans="1:35">
      <c r="A216" s="12"/>
      <c r="B216" s="172" t="s">
        <v>1161</v>
      </c>
      <c r="C216" s="172" t="s">
        <v>932</v>
      </c>
      <c r="D216" s="173">
        <v>41742</v>
      </c>
      <c r="E216" s="172" t="s">
        <v>1162</v>
      </c>
      <c r="F216" s="174">
        <v>1970</v>
      </c>
      <c r="G216" s="175">
        <v>60</v>
      </c>
      <c r="H216" s="25"/>
      <c r="I216" s="176">
        <v>12528</v>
      </c>
      <c r="J216" s="176"/>
      <c r="K216" s="25"/>
      <c r="L216" s="176">
        <v>18805</v>
      </c>
      <c r="M216" s="176"/>
      <c r="N216" s="25"/>
      <c r="O216" s="175">
        <v>455</v>
      </c>
      <c r="P216" s="175"/>
      <c r="Q216" s="25"/>
      <c r="R216" s="176">
        <v>12528</v>
      </c>
      <c r="S216" s="176"/>
      <c r="T216" s="25"/>
      <c r="U216" s="176">
        <v>19260</v>
      </c>
      <c r="V216" s="176"/>
      <c r="W216" s="25"/>
      <c r="X216" s="176">
        <v>31788</v>
      </c>
      <c r="Y216" s="176"/>
      <c r="Z216" s="25"/>
      <c r="AA216" s="175" t="s">
        <v>1163</v>
      </c>
      <c r="AB216" s="175"/>
      <c r="AC216" s="172" t="s">
        <v>369</v>
      </c>
      <c r="AD216" s="176">
        <v>31308</v>
      </c>
      <c r="AE216" s="176"/>
      <c r="AF216" s="25"/>
      <c r="AG216" s="176">
        <v>14583</v>
      </c>
      <c r="AH216" s="176"/>
      <c r="AI216" s="25"/>
    </row>
    <row r="217" spans="1:35">
      <c r="A217" s="12"/>
      <c r="B217" s="172"/>
      <c r="C217" s="172"/>
      <c r="D217" s="173"/>
      <c r="E217" s="172"/>
      <c r="F217" s="174"/>
      <c r="G217" s="175"/>
      <c r="H217" s="25"/>
      <c r="I217" s="176"/>
      <c r="J217" s="176"/>
      <c r="K217" s="25"/>
      <c r="L217" s="176"/>
      <c r="M217" s="176"/>
      <c r="N217" s="25"/>
      <c r="O217" s="175"/>
      <c r="P217" s="175"/>
      <c r="Q217" s="25"/>
      <c r="R217" s="176"/>
      <c r="S217" s="176"/>
      <c r="T217" s="25"/>
      <c r="U217" s="176"/>
      <c r="V217" s="176"/>
      <c r="W217" s="25"/>
      <c r="X217" s="176"/>
      <c r="Y217" s="176"/>
      <c r="Z217" s="25"/>
      <c r="AA217" s="175"/>
      <c r="AB217" s="175"/>
      <c r="AC217" s="172"/>
      <c r="AD217" s="176"/>
      <c r="AE217" s="176"/>
      <c r="AF217" s="25"/>
      <c r="AG217" s="176"/>
      <c r="AH217" s="176"/>
      <c r="AI217" s="25"/>
    </row>
    <row r="218" spans="1:35">
      <c r="A218" s="12"/>
      <c r="B218" s="167" t="s">
        <v>1164</v>
      </c>
      <c r="C218" s="167" t="s">
        <v>973</v>
      </c>
      <c r="D218" s="177">
        <v>41699</v>
      </c>
      <c r="E218" s="167" t="s">
        <v>1165</v>
      </c>
      <c r="F218" s="169">
        <v>1987</v>
      </c>
      <c r="G218" s="170">
        <v>308</v>
      </c>
      <c r="H218" s="44"/>
      <c r="I218" s="171">
        <v>28694</v>
      </c>
      <c r="J218" s="171"/>
      <c r="K218" s="44"/>
      <c r="L218" s="171">
        <v>62460</v>
      </c>
      <c r="M218" s="171"/>
      <c r="N218" s="44"/>
      <c r="O218" s="171">
        <v>23061</v>
      </c>
      <c r="P218" s="171"/>
      <c r="Q218" s="44"/>
      <c r="R218" s="171">
        <v>22994</v>
      </c>
      <c r="S218" s="171"/>
      <c r="T218" s="44"/>
      <c r="U218" s="171">
        <v>85520</v>
      </c>
      <c r="V218" s="171"/>
      <c r="W218" s="44"/>
      <c r="X218" s="171">
        <v>108514</v>
      </c>
      <c r="Y218" s="171"/>
      <c r="Z218" s="44"/>
      <c r="AA218" s="170" t="s">
        <v>1166</v>
      </c>
      <c r="AB218" s="170"/>
      <c r="AC218" s="167" t="s">
        <v>369</v>
      </c>
      <c r="AD218" s="171">
        <v>106032</v>
      </c>
      <c r="AE218" s="171"/>
      <c r="AF218" s="44"/>
      <c r="AG218" s="171">
        <v>58108</v>
      </c>
      <c r="AH218" s="171"/>
      <c r="AI218" s="44"/>
    </row>
    <row r="219" spans="1:35">
      <c r="A219" s="12"/>
      <c r="B219" s="167"/>
      <c r="C219" s="167"/>
      <c r="D219" s="177"/>
      <c r="E219" s="167"/>
      <c r="F219" s="169"/>
      <c r="G219" s="170"/>
      <c r="H219" s="44"/>
      <c r="I219" s="171"/>
      <c r="J219" s="171"/>
      <c r="K219" s="44"/>
      <c r="L219" s="171"/>
      <c r="M219" s="171"/>
      <c r="N219" s="44"/>
      <c r="O219" s="171"/>
      <c r="P219" s="171"/>
      <c r="Q219" s="44"/>
      <c r="R219" s="171"/>
      <c r="S219" s="171"/>
      <c r="T219" s="44"/>
      <c r="U219" s="171"/>
      <c r="V219" s="171"/>
      <c r="W219" s="44"/>
      <c r="X219" s="171"/>
      <c r="Y219" s="171"/>
      <c r="Z219" s="44"/>
      <c r="AA219" s="170"/>
      <c r="AB219" s="170"/>
      <c r="AC219" s="167"/>
      <c r="AD219" s="171"/>
      <c r="AE219" s="171"/>
      <c r="AF219" s="44"/>
      <c r="AG219" s="171"/>
      <c r="AH219" s="171"/>
      <c r="AI219" s="44"/>
    </row>
    <row r="220" spans="1:35">
      <c r="A220" s="12"/>
      <c r="B220" s="172" t="s">
        <v>1167</v>
      </c>
      <c r="C220" s="172" t="s">
        <v>973</v>
      </c>
      <c r="D220" s="173">
        <v>41826</v>
      </c>
      <c r="E220" s="172" t="s">
        <v>998</v>
      </c>
      <c r="F220" s="174">
        <v>1977</v>
      </c>
      <c r="G220" s="175">
        <v>104</v>
      </c>
      <c r="H220" s="25"/>
      <c r="I220" s="176">
        <v>12970</v>
      </c>
      <c r="J220" s="176"/>
      <c r="K220" s="25"/>
      <c r="L220" s="176">
        <v>6579</v>
      </c>
      <c r="M220" s="176"/>
      <c r="N220" s="25"/>
      <c r="O220" s="176">
        <v>3452</v>
      </c>
      <c r="P220" s="176"/>
      <c r="Q220" s="25"/>
      <c r="R220" s="176">
        <v>12970</v>
      </c>
      <c r="S220" s="176"/>
      <c r="T220" s="25"/>
      <c r="U220" s="176">
        <v>10031</v>
      </c>
      <c r="V220" s="176"/>
      <c r="W220" s="25"/>
      <c r="X220" s="176">
        <v>23001</v>
      </c>
      <c r="Y220" s="176"/>
      <c r="Z220" s="25"/>
      <c r="AA220" s="175" t="s">
        <v>1168</v>
      </c>
      <c r="AB220" s="175"/>
      <c r="AC220" s="172" t="s">
        <v>369</v>
      </c>
      <c r="AD220" s="176">
        <v>18721</v>
      </c>
      <c r="AE220" s="176"/>
      <c r="AF220" s="25"/>
      <c r="AG220" s="176">
        <v>12135</v>
      </c>
      <c r="AH220" s="176"/>
      <c r="AI220" s="25"/>
    </row>
    <row r="221" spans="1:35">
      <c r="A221" s="12"/>
      <c r="B221" s="172"/>
      <c r="C221" s="172"/>
      <c r="D221" s="173"/>
      <c r="E221" s="172"/>
      <c r="F221" s="174"/>
      <c r="G221" s="175"/>
      <c r="H221" s="25"/>
      <c r="I221" s="176"/>
      <c r="J221" s="176"/>
      <c r="K221" s="25"/>
      <c r="L221" s="176"/>
      <c r="M221" s="176"/>
      <c r="N221" s="25"/>
      <c r="O221" s="176"/>
      <c r="P221" s="176"/>
      <c r="Q221" s="25"/>
      <c r="R221" s="176"/>
      <c r="S221" s="176"/>
      <c r="T221" s="25"/>
      <c r="U221" s="176"/>
      <c r="V221" s="176"/>
      <c r="W221" s="25"/>
      <c r="X221" s="176"/>
      <c r="Y221" s="176"/>
      <c r="Z221" s="25"/>
      <c r="AA221" s="175"/>
      <c r="AB221" s="175"/>
      <c r="AC221" s="172"/>
      <c r="AD221" s="176"/>
      <c r="AE221" s="176"/>
      <c r="AF221" s="25"/>
      <c r="AG221" s="176"/>
      <c r="AH221" s="176"/>
      <c r="AI221" s="25"/>
    </row>
    <row r="222" spans="1:35">
      <c r="A222" s="12"/>
      <c r="B222" s="167" t="s">
        <v>1169</v>
      </c>
      <c r="C222" s="167" t="s">
        <v>932</v>
      </c>
      <c r="D222" s="177">
        <v>41674</v>
      </c>
      <c r="E222" s="167" t="s">
        <v>1007</v>
      </c>
      <c r="F222" s="169">
        <v>2002</v>
      </c>
      <c r="G222" s="170">
        <v>521</v>
      </c>
      <c r="H222" s="44"/>
      <c r="I222" s="171">
        <v>48362</v>
      </c>
      <c r="J222" s="171"/>
      <c r="K222" s="44"/>
      <c r="L222" s="171">
        <v>125464</v>
      </c>
      <c r="M222" s="171"/>
      <c r="N222" s="44"/>
      <c r="O222" s="171">
        <v>21929</v>
      </c>
      <c r="P222" s="171"/>
      <c r="Q222" s="44"/>
      <c r="R222" s="171">
        <v>48362</v>
      </c>
      <c r="S222" s="171"/>
      <c r="T222" s="44"/>
      <c r="U222" s="171">
        <v>147393</v>
      </c>
      <c r="V222" s="171"/>
      <c r="W222" s="44"/>
      <c r="X222" s="171">
        <v>195755</v>
      </c>
      <c r="Y222" s="171"/>
      <c r="Z222" s="44"/>
      <c r="AA222" s="170" t="s">
        <v>1170</v>
      </c>
      <c r="AB222" s="170"/>
      <c r="AC222" s="167" t="s">
        <v>369</v>
      </c>
      <c r="AD222" s="171">
        <v>143542</v>
      </c>
      <c r="AE222" s="171"/>
      <c r="AF222" s="44"/>
      <c r="AG222" s="171">
        <v>117943</v>
      </c>
      <c r="AH222" s="171"/>
      <c r="AI222" s="44"/>
    </row>
    <row r="223" spans="1:35">
      <c r="A223" s="12"/>
      <c r="B223" s="167"/>
      <c r="C223" s="167"/>
      <c r="D223" s="177"/>
      <c r="E223" s="167"/>
      <c r="F223" s="169"/>
      <c r="G223" s="170"/>
      <c r="H223" s="44"/>
      <c r="I223" s="171"/>
      <c r="J223" s="171"/>
      <c r="K223" s="44"/>
      <c r="L223" s="171"/>
      <c r="M223" s="171"/>
      <c r="N223" s="44"/>
      <c r="O223" s="171"/>
      <c r="P223" s="171"/>
      <c r="Q223" s="44"/>
      <c r="R223" s="171"/>
      <c r="S223" s="171"/>
      <c r="T223" s="44"/>
      <c r="U223" s="171"/>
      <c r="V223" s="171"/>
      <c r="W223" s="44"/>
      <c r="X223" s="171"/>
      <c r="Y223" s="171"/>
      <c r="Z223" s="44"/>
      <c r="AA223" s="170"/>
      <c r="AB223" s="170"/>
      <c r="AC223" s="167"/>
      <c r="AD223" s="171"/>
      <c r="AE223" s="171"/>
      <c r="AF223" s="44"/>
      <c r="AG223" s="171"/>
      <c r="AH223" s="171"/>
      <c r="AI223" s="44"/>
    </row>
    <row r="224" spans="1:35">
      <c r="A224" s="12"/>
      <c r="B224" s="172" t="s">
        <v>1171</v>
      </c>
      <c r="C224" s="172" t="s">
        <v>932</v>
      </c>
      <c r="D224" s="173">
        <v>41703</v>
      </c>
      <c r="E224" s="172" t="s">
        <v>1007</v>
      </c>
      <c r="F224" s="174">
        <v>2005</v>
      </c>
      <c r="G224" s="175">
        <v>611</v>
      </c>
      <c r="H224" s="25"/>
      <c r="I224" s="176">
        <v>72578</v>
      </c>
      <c r="J224" s="176"/>
      <c r="K224" s="25"/>
      <c r="L224" s="176">
        <v>136503</v>
      </c>
      <c r="M224" s="176"/>
      <c r="N224" s="25"/>
      <c r="O224" s="176">
        <v>13319</v>
      </c>
      <c r="P224" s="176"/>
      <c r="Q224" s="25"/>
      <c r="R224" s="176">
        <v>72578</v>
      </c>
      <c r="S224" s="176"/>
      <c r="T224" s="25"/>
      <c r="U224" s="176">
        <v>149822</v>
      </c>
      <c r="V224" s="176"/>
      <c r="W224" s="25"/>
      <c r="X224" s="176">
        <v>222400</v>
      </c>
      <c r="Y224" s="176"/>
      <c r="Z224" s="25"/>
      <c r="AA224" s="175" t="s">
        <v>1172</v>
      </c>
      <c r="AB224" s="175"/>
      <c r="AC224" s="172" t="s">
        <v>369</v>
      </c>
      <c r="AD224" s="176">
        <v>172211</v>
      </c>
      <c r="AE224" s="176"/>
      <c r="AF224" s="25"/>
      <c r="AG224" s="176">
        <v>122992</v>
      </c>
      <c r="AH224" s="176"/>
      <c r="AI224" s="25"/>
    </row>
    <row r="225" spans="1:35">
      <c r="A225" s="12"/>
      <c r="B225" s="172"/>
      <c r="C225" s="172"/>
      <c r="D225" s="173"/>
      <c r="E225" s="172"/>
      <c r="F225" s="174"/>
      <c r="G225" s="175"/>
      <c r="H225" s="25"/>
      <c r="I225" s="176"/>
      <c r="J225" s="176"/>
      <c r="K225" s="25"/>
      <c r="L225" s="176"/>
      <c r="M225" s="176"/>
      <c r="N225" s="25"/>
      <c r="O225" s="176"/>
      <c r="P225" s="176"/>
      <c r="Q225" s="25"/>
      <c r="R225" s="176"/>
      <c r="S225" s="176"/>
      <c r="T225" s="25"/>
      <c r="U225" s="176"/>
      <c r="V225" s="176"/>
      <c r="W225" s="25"/>
      <c r="X225" s="176"/>
      <c r="Y225" s="176"/>
      <c r="Z225" s="25"/>
      <c r="AA225" s="175"/>
      <c r="AB225" s="175"/>
      <c r="AC225" s="172"/>
      <c r="AD225" s="176"/>
      <c r="AE225" s="176"/>
      <c r="AF225" s="25"/>
      <c r="AG225" s="176"/>
      <c r="AH225" s="176"/>
      <c r="AI225" s="25"/>
    </row>
    <row r="226" spans="1:35">
      <c r="A226" s="12"/>
      <c r="B226" s="167" t="s">
        <v>1173</v>
      </c>
      <c r="C226" s="167" t="s">
        <v>973</v>
      </c>
      <c r="D226" s="168">
        <v>34516</v>
      </c>
      <c r="E226" s="167" t="s">
        <v>1174</v>
      </c>
      <c r="F226" s="169">
        <v>1985</v>
      </c>
      <c r="G226" s="170">
        <v>130</v>
      </c>
      <c r="H226" s="44"/>
      <c r="I226" s="170">
        <v>647</v>
      </c>
      <c r="J226" s="170"/>
      <c r="K226" s="44"/>
      <c r="L226" s="171">
        <v>3516</v>
      </c>
      <c r="M226" s="171"/>
      <c r="N226" s="44"/>
      <c r="O226" s="171">
        <v>6452</v>
      </c>
      <c r="P226" s="171"/>
      <c r="Q226" s="44"/>
      <c r="R226" s="170">
        <v>647</v>
      </c>
      <c r="S226" s="170"/>
      <c r="T226" s="44"/>
      <c r="U226" s="171">
        <v>9968</v>
      </c>
      <c r="V226" s="171"/>
      <c r="W226" s="44"/>
      <c r="X226" s="171">
        <v>10615</v>
      </c>
      <c r="Y226" s="171"/>
      <c r="Z226" s="44"/>
      <c r="AA226" s="170" t="s">
        <v>1175</v>
      </c>
      <c r="AB226" s="170"/>
      <c r="AC226" s="167" t="s">
        <v>369</v>
      </c>
      <c r="AD226" s="171">
        <v>3922</v>
      </c>
      <c r="AE226" s="171"/>
      <c r="AF226" s="44"/>
      <c r="AG226" s="171">
        <v>6026</v>
      </c>
      <c r="AH226" s="171"/>
      <c r="AI226" s="44"/>
    </row>
    <row r="227" spans="1:35">
      <c r="A227" s="12"/>
      <c r="B227" s="167"/>
      <c r="C227" s="167"/>
      <c r="D227" s="168"/>
      <c r="E227" s="167"/>
      <c r="F227" s="169"/>
      <c r="G227" s="170"/>
      <c r="H227" s="44"/>
      <c r="I227" s="170"/>
      <c r="J227" s="170"/>
      <c r="K227" s="44"/>
      <c r="L227" s="171"/>
      <c r="M227" s="171"/>
      <c r="N227" s="44"/>
      <c r="O227" s="171"/>
      <c r="P227" s="171"/>
      <c r="Q227" s="44"/>
      <c r="R227" s="170"/>
      <c r="S227" s="170"/>
      <c r="T227" s="44"/>
      <c r="U227" s="171"/>
      <c r="V227" s="171"/>
      <c r="W227" s="44"/>
      <c r="X227" s="171"/>
      <c r="Y227" s="171"/>
      <c r="Z227" s="44"/>
      <c r="AA227" s="170"/>
      <c r="AB227" s="170"/>
      <c r="AC227" s="167"/>
      <c r="AD227" s="171"/>
      <c r="AE227" s="171"/>
      <c r="AF227" s="44"/>
      <c r="AG227" s="171"/>
      <c r="AH227" s="171"/>
      <c r="AI227" s="44"/>
    </row>
    <row r="228" spans="1:35">
      <c r="A228" s="12"/>
      <c r="B228" s="172" t="s">
        <v>1176</v>
      </c>
      <c r="C228" s="172" t="s">
        <v>932</v>
      </c>
      <c r="D228" s="173">
        <v>41833</v>
      </c>
      <c r="E228" s="172" t="s">
        <v>1127</v>
      </c>
      <c r="F228" s="174">
        <v>2012</v>
      </c>
      <c r="G228" s="175">
        <v>30</v>
      </c>
      <c r="H228" s="25"/>
      <c r="I228" s="176">
        <v>2793</v>
      </c>
      <c r="J228" s="176"/>
      <c r="K228" s="25"/>
      <c r="L228" s="176">
        <v>6662</v>
      </c>
      <c r="M228" s="176"/>
      <c r="N228" s="25"/>
      <c r="O228" s="175">
        <v>14</v>
      </c>
      <c r="P228" s="175"/>
      <c r="Q228" s="25"/>
      <c r="R228" s="176">
        <v>2793</v>
      </c>
      <c r="S228" s="176"/>
      <c r="T228" s="25"/>
      <c r="U228" s="176">
        <v>6676</v>
      </c>
      <c r="V228" s="176"/>
      <c r="W228" s="25"/>
      <c r="X228" s="176">
        <v>9469</v>
      </c>
      <c r="Y228" s="176"/>
      <c r="Z228" s="25"/>
      <c r="AA228" s="175" t="s">
        <v>1177</v>
      </c>
      <c r="AB228" s="175"/>
      <c r="AC228" s="172" t="s">
        <v>369</v>
      </c>
      <c r="AD228" s="176">
        <v>9366</v>
      </c>
      <c r="AE228" s="176"/>
      <c r="AF228" s="25"/>
      <c r="AG228" s="176">
        <v>6185</v>
      </c>
      <c r="AH228" s="176"/>
      <c r="AI228" s="25"/>
    </row>
    <row r="229" spans="1:35">
      <c r="A229" s="12"/>
      <c r="B229" s="172"/>
      <c r="C229" s="172"/>
      <c r="D229" s="173"/>
      <c r="E229" s="172"/>
      <c r="F229" s="174"/>
      <c r="G229" s="175"/>
      <c r="H229" s="25"/>
      <c r="I229" s="176"/>
      <c r="J229" s="176"/>
      <c r="K229" s="25"/>
      <c r="L229" s="176"/>
      <c r="M229" s="176"/>
      <c r="N229" s="25"/>
      <c r="O229" s="175"/>
      <c r="P229" s="175"/>
      <c r="Q229" s="25"/>
      <c r="R229" s="176"/>
      <c r="S229" s="176"/>
      <c r="T229" s="25"/>
      <c r="U229" s="176"/>
      <c r="V229" s="176"/>
      <c r="W229" s="25"/>
      <c r="X229" s="176"/>
      <c r="Y229" s="176"/>
      <c r="Z229" s="25"/>
      <c r="AA229" s="175"/>
      <c r="AB229" s="175"/>
      <c r="AC229" s="172"/>
      <c r="AD229" s="176"/>
      <c r="AE229" s="176"/>
      <c r="AF229" s="25"/>
      <c r="AG229" s="176"/>
      <c r="AH229" s="176"/>
      <c r="AI229" s="25"/>
    </row>
    <row r="230" spans="1:35">
      <c r="A230" s="12"/>
      <c r="B230" s="167" t="s">
        <v>1178</v>
      </c>
      <c r="C230" s="167" t="s">
        <v>921</v>
      </c>
      <c r="D230" s="168">
        <v>36617</v>
      </c>
      <c r="E230" s="167" t="s">
        <v>1039</v>
      </c>
      <c r="F230" s="169">
        <v>1959</v>
      </c>
      <c r="G230" s="170">
        <v>959</v>
      </c>
      <c r="H230" s="44"/>
      <c r="I230" s="171">
        <v>10472</v>
      </c>
      <c r="J230" s="171"/>
      <c r="K230" s="44"/>
      <c r="L230" s="171">
        <v>47301</v>
      </c>
      <c r="M230" s="171"/>
      <c r="N230" s="44"/>
      <c r="O230" s="171">
        <v>126690</v>
      </c>
      <c r="P230" s="171"/>
      <c r="Q230" s="44"/>
      <c r="R230" s="171">
        <v>10472</v>
      </c>
      <c r="S230" s="171"/>
      <c r="T230" s="44"/>
      <c r="U230" s="171">
        <v>173991</v>
      </c>
      <c r="V230" s="171"/>
      <c r="W230" s="44"/>
      <c r="X230" s="171">
        <v>184463</v>
      </c>
      <c r="Y230" s="171"/>
      <c r="Z230" s="44"/>
      <c r="AA230" s="170" t="s">
        <v>1179</v>
      </c>
      <c r="AB230" s="170"/>
      <c r="AC230" s="167" t="s">
        <v>369</v>
      </c>
      <c r="AD230" s="171">
        <v>140402</v>
      </c>
      <c r="AE230" s="171"/>
      <c r="AF230" s="44"/>
      <c r="AG230" s="170" t="s">
        <v>457</v>
      </c>
      <c r="AH230" s="170"/>
      <c r="AI230" s="44"/>
    </row>
    <row r="231" spans="1:35">
      <c r="A231" s="12"/>
      <c r="B231" s="167"/>
      <c r="C231" s="167"/>
      <c r="D231" s="168"/>
      <c r="E231" s="167"/>
      <c r="F231" s="169"/>
      <c r="G231" s="170"/>
      <c r="H231" s="44"/>
      <c r="I231" s="171"/>
      <c r="J231" s="171"/>
      <c r="K231" s="44"/>
      <c r="L231" s="171"/>
      <c r="M231" s="171"/>
      <c r="N231" s="44"/>
      <c r="O231" s="171"/>
      <c r="P231" s="171"/>
      <c r="Q231" s="44"/>
      <c r="R231" s="171"/>
      <c r="S231" s="171"/>
      <c r="T231" s="44"/>
      <c r="U231" s="171"/>
      <c r="V231" s="171"/>
      <c r="W231" s="44"/>
      <c r="X231" s="171"/>
      <c r="Y231" s="171"/>
      <c r="Z231" s="44"/>
      <c r="AA231" s="170"/>
      <c r="AB231" s="170"/>
      <c r="AC231" s="167"/>
      <c r="AD231" s="171"/>
      <c r="AE231" s="171"/>
      <c r="AF231" s="44"/>
      <c r="AG231" s="170"/>
      <c r="AH231" s="170"/>
      <c r="AI231" s="44"/>
    </row>
    <row r="232" spans="1:35">
      <c r="A232" s="12"/>
      <c r="B232" s="172" t="s">
        <v>1180</v>
      </c>
      <c r="C232" s="172" t="s">
        <v>973</v>
      </c>
      <c r="D232" s="178">
        <v>36434</v>
      </c>
      <c r="E232" s="172" t="s">
        <v>1181</v>
      </c>
      <c r="F232" s="174">
        <v>1968</v>
      </c>
      <c r="G232" s="175">
        <v>309</v>
      </c>
      <c r="H232" s="25"/>
      <c r="I232" s="176">
        <v>2572</v>
      </c>
      <c r="J232" s="176"/>
      <c r="K232" s="25"/>
      <c r="L232" s="176">
        <v>12051</v>
      </c>
      <c r="M232" s="176"/>
      <c r="N232" s="25"/>
      <c r="O232" s="176">
        <v>13434</v>
      </c>
      <c r="P232" s="176"/>
      <c r="Q232" s="25"/>
      <c r="R232" s="176">
        <v>2572</v>
      </c>
      <c r="S232" s="176"/>
      <c r="T232" s="25"/>
      <c r="U232" s="176">
        <v>25485</v>
      </c>
      <c r="V232" s="176"/>
      <c r="W232" s="25"/>
      <c r="X232" s="176">
        <v>28057</v>
      </c>
      <c r="Y232" s="176"/>
      <c r="Z232" s="25"/>
      <c r="AA232" s="175" t="s">
        <v>1182</v>
      </c>
      <c r="AB232" s="175"/>
      <c r="AC232" s="172" t="s">
        <v>369</v>
      </c>
      <c r="AD232" s="176">
        <v>15639</v>
      </c>
      <c r="AE232" s="176"/>
      <c r="AF232" s="25"/>
      <c r="AG232" s="176">
        <v>10180</v>
      </c>
      <c r="AH232" s="176"/>
      <c r="AI232" s="25"/>
    </row>
    <row r="233" spans="1:35">
      <c r="A233" s="12"/>
      <c r="B233" s="172"/>
      <c r="C233" s="172"/>
      <c r="D233" s="178"/>
      <c r="E233" s="172"/>
      <c r="F233" s="174"/>
      <c r="G233" s="175"/>
      <c r="H233" s="25"/>
      <c r="I233" s="176"/>
      <c r="J233" s="176"/>
      <c r="K233" s="25"/>
      <c r="L233" s="176"/>
      <c r="M233" s="176"/>
      <c r="N233" s="25"/>
      <c r="O233" s="176"/>
      <c r="P233" s="176"/>
      <c r="Q233" s="25"/>
      <c r="R233" s="176"/>
      <c r="S233" s="176"/>
      <c r="T233" s="25"/>
      <c r="U233" s="176"/>
      <c r="V233" s="176"/>
      <c r="W233" s="25"/>
      <c r="X233" s="176"/>
      <c r="Y233" s="176"/>
      <c r="Z233" s="25"/>
      <c r="AA233" s="175"/>
      <c r="AB233" s="175"/>
      <c r="AC233" s="172"/>
      <c r="AD233" s="176"/>
      <c r="AE233" s="176"/>
      <c r="AF233" s="25"/>
      <c r="AG233" s="176"/>
      <c r="AH233" s="176"/>
      <c r="AI233" s="25"/>
    </row>
    <row r="234" spans="1:35">
      <c r="A234" s="12"/>
      <c r="B234" s="167" t="s">
        <v>1183</v>
      </c>
      <c r="C234" s="167" t="s">
        <v>973</v>
      </c>
      <c r="D234" s="168">
        <v>36586</v>
      </c>
      <c r="E234" s="167" t="s">
        <v>1184</v>
      </c>
      <c r="F234" s="169">
        <v>1971</v>
      </c>
      <c r="G234" s="170">
        <v>148</v>
      </c>
      <c r="H234" s="44"/>
      <c r="I234" s="170">
        <v>386</v>
      </c>
      <c r="J234" s="170"/>
      <c r="K234" s="44"/>
      <c r="L234" s="171">
        <v>2834</v>
      </c>
      <c r="M234" s="171"/>
      <c r="N234" s="44"/>
      <c r="O234" s="171">
        <v>3055</v>
      </c>
      <c r="P234" s="171"/>
      <c r="Q234" s="44"/>
      <c r="R234" s="170">
        <v>386</v>
      </c>
      <c r="S234" s="170"/>
      <c r="T234" s="44"/>
      <c r="U234" s="171">
        <v>5889</v>
      </c>
      <c r="V234" s="171"/>
      <c r="W234" s="44"/>
      <c r="X234" s="171">
        <v>6275</v>
      </c>
      <c r="Y234" s="171"/>
      <c r="Z234" s="44"/>
      <c r="AA234" s="170" t="s">
        <v>1185</v>
      </c>
      <c r="AB234" s="170"/>
      <c r="AC234" s="167" t="s">
        <v>369</v>
      </c>
      <c r="AD234" s="171">
        <v>2797</v>
      </c>
      <c r="AE234" s="171"/>
      <c r="AF234" s="44"/>
      <c r="AG234" s="171">
        <v>8642</v>
      </c>
      <c r="AH234" s="171"/>
      <c r="AI234" s="44"/>
    </row>
    <row r="235" spans="1:35">
      <c r="A235" s="12"/>
      <c r="B235" s="167"/>
      <c r="C235" s="167"/>
      <c r="D235" s="168"/>
      <c r="E235" s="167"/>
      <c r="F235" s="169"/>
      <c r="G235" s="170"/>
      <c r="H235" s="44"/>
      <c r="I235" s="170"/>
      <c r="J235" s="170"/>
      <c r="K235" s="44"/>
      <c r="L235" s="171"/>
      <c r="M235" s="171"/>
      <c r="N235" s="44"/>
      <c r="O235" s="171"/>
      <c r="P235" s="171"/>
      <c r="Q235" s="44"/>
      <c r="R235" s="170"/>
      <c r="S235" s="170"/>
      <c r="T235" s="44"/>
      <c r="U235" s="171"/>
      <c r="V235" s="171"/>
      <c r="W235" s="44"/>
      <c r="X235" s="171"/>
      <c r="Y235" s="171"/>
      <c r="Z235" s="44"/>
      <c r="AA235" s="170"/>
      <c r="AB235" s="170"/>
      <c r="AC235" s="167"/>
      <c r="AD235" s="171"/>
      <c r="AE235" s="171"/>
      <c r="AF235" s="44"/>
      <c r="AG235" s="171"/>
      <c r="AH235" s="171"/>
      <c r="AI235" s="44"/>
    </row>
    <row r="236" spans="1:35">
      <c r="A236" s="12"/>
      <c r="B236" s="172" t="s">
        <v>1186</v>
      </c>
      <c r="C236" s="172" t="s">
        <v>973</v>
      </c>
      <c r="D236" s="173">
        <v>41645</v>
      </c>
      <c r="E236" s="172" t="s">
        <v>1187</v>
      </c>
      <c r="F236" s="174">
        <v>1973</v>
      </c>
      <c r="G236" s="175">
        <v>246</v>
      </c>
      <c r="H236" s="25"/>
      <c r="I236" s="176">
        <v>19595</v>
      </c>
      <c r="J236" s="176"/>
      <c r="K236" s="25"/>
      <c r="L236" s="176">
        <v>14838</v>
      </c>
      <c r="M236" s="176"/>
      <c r="N236" s="25"/>
      <c r="O236" s="176">
        <v>9664</v>
      </c>
      <c r="P236" s="176"/>
      <c r="Q236" s="25"/>
      <c r="R236" s="176">
        <v>19595</v>
      </c>
      <c r="S236" s="176"/>
      <c r="T236" s="25"/>
      <c r="U236" s="176">
        <v>24502</v>
      </c>
      <c r="V236" s="176"/>
      <c r="W236" s="25"/>
      <c r="X236" s="176">
        <v>44097</v>
      </c>
      <c r="Y236" s="176"/>
      <c r="Z236" s="25"/>
      <c r="AA236" s="175" t="s">
        <v>1188</v>
      </c>
      <c r="AB236" s="175"/>
      <c r="AC236" s="172" t="s">
        <v>369</v>
      </c>
      <c r="AD236" s="176">
        <v>35270</v>
      </c>
      <c r="AE236" s="176"/>
      <c r="AF236" s="25"/>
      <c r="AG236" s="176">
        <v>18345</v>
      </c>
      <c r="AH236" s="176"/>
      <c r="AI236" s="25"/>
    </row>
    <row r="237" spans="1:35">
      <c r="A237" s="12"/>
      <c r="B237" s="172"/>
      <c r="C237" s="172"/>
      <c r="D237" s="173"/>
      <c r="E237" s="172"/>
      <c r="F237" s="174"/>
      <c r="G237" s="175"/>
      <c r="H237" s="25"/>
      <c r="I237" s="176"/>
      <c r="J237" s="176"/>
      <c r="K237" s="25"/>
      <c r="L237" s="176"/>
      <c r="M237" s="176"/>
      <c r="N237" s="25"/>
      <c r="O237" s="176"/>
      <c r="P237" s="176"/>
      <c r="Q237" s="25"/>
      <c r="R237" s="176"/>
      <c r="S237" s="176"/>
      <c r="T237" s="25"/>
      <c r="U237" s="176"/>
      <c r="V237" s="176"/>
      <c r="W237" s="25"/>
      <c r="X237" s="176"/>
      <c r="Y237" s="176"/>
      <c r="Z237" s="25"/>
      <c r="AA237" s="175"/>
      <c r="AB237" s="175"/>
      <c r="AC237" s="172"/>
      <c r="AD237" s="176"/>
      <c r="AE237" s="176"/>
      <c r="AF237" s="25"/>
      <c r="AG237" s="176"/>
      <c r="AH237" s="176"/>
      <c r="AI237" s="25"/>
    </row>
    <row r="238" spans="1:35">
      <c r="A238" s="12"/>
      <c r="B238" s="167" t="s">
        <v>1189</v>
      </c>
      <c r="C238" s="167" t="s">
        <v>973</v>
      </c>
      <c r="D238" s="168">
        <v>35065</v>
      </c>
      <c r="E238" s="167" t="s">
        <v>1127</v>
      </c>
      <c r="F238" s="169">
        <v>1969</v>
      </c>
      <c r="G238" s="170">
        <v>303</v>
      </c>
      <c r="H238" s="44"/>
      <c r="I238" s="171">
        <v>4684</v>
      </c>
      <c r="J238" s="171"/>
      <c r="K238" s="44"/>
      <c r="L238" s="171">
        <v>11713</v>
      </c>
      <c r="M238" s="171"/>
      <c r="N238" s="44"/>
      <c r="O238" s="171">
        <v>12566</v>
      </c>
      <c r="P238" s="171"/>
      <c r="Q238" s="44"/>
      <c r="R238" s="171">
        <v>4683</v>
      </c>
      <c r="S238" s="171"/>
      <c r="T238" s="44"/>
      <c r="U238" s="171">
        <v>24280</v>
      </c>
      <c r="V238" s="171"/>
      <c r="W238" s="44"/>
      <c r="X238" s="171">
        <v>28963</v>
      </c>
      <c r="Y238" s="171"/>
      <c r="Z238" s="44"/>
      <c r="AA238" s="170" t="s">
        <v>1190</v>
      </c>
      <c r="AB238" s="170"/>
      <c r="AC238" s="167" t="s">
        <v>369</v>
      </c>
      <c r="AD238" s="171">
        <v>16871</v>
      </c>
      <c r="AE238" s="171"/>
      <c r="AF238" s="44"/>
      <c r="AG238" s="171">
        <v>8155</v>
      </c>
      <c r="AH238" s="171"/>
      <c r="AI238" s="44"/>
    </row>
    <row r="239" spans="1:35">
      <c r="A239" s="12"/>
      <c r="B239" s="167"/>
      <c r="C239" s="167"/>
      <c r="D239" s="168"/>
      <c r="E239" s="167"/>
      <c r="F239" s="169"/>
      <c r="G239" s="170"/>
      <c r="H239" s="44"/>
      <c r="I239" s="171"/>
      <c r="J239" s="171"/>
      <c r="K239" s="44"/>
      <c r="L239" s="171"/>
      <c r="M239" s="171"/>
      <c r="N239" s="44"/>
      <c r="O239" s="171"/>
      <c r="P239" s="171"/>
      <c r="Q239" s="44"/>
      <c r="R239" s="171"/>
      <c r="S239" s="171"/>
      <c r="T239" s="44"/>
      <c r="U239" s="171"/>
      <c r="V239" s="171"/>
      <c r="W239" s="44"/>
      <c r="X239" s="171"/>
      <c r="Y239" s="171"/>
      <c r="Z239" s="44"/>
      <c r="AA239" s="170"/>
      <c r="AB239" s="170"/>
      <c r="AC239" s="167"/>
      <c r="AD239" s="171"/>
      <c r="AE239" s="171"/>
      <c r="AF239" s="44"/>
      <c r="AG239" s="171"/>
      <c r="AH239" s="171"/>
      <c r="AI239" s="44"/>
    </row>
    <row r="240" spans="1:35">
      <c r="A240" s="12"/>
      <c r="B240" s="172" t="s">
        <v>1191</v>
      </c>
      <c r="C240" s="172" t="s">
        <v>973</v>
      </c>
      <c r="D240" s="178">
        <v>36526</v>
      </c>
      <c r="E240" s="172" t="s">
        <v>1127</v>
      </c>
      <c r="F240" s="174">
        <v>1980</v>
      </c>
      <c r="G240" s="175">
        <v>280</v>
      </c>
      <c r="H240" s="25"/>
      <c r="I240" s="176">
        <v>2651</v>
      </c>
      <c r="J240" s="176"/>
      <c r="K240" s="25"/>
      <c r="L240" s="176">
        <v>13660</v>
      </c>
      <c r="M240" s="176"/>
      <c r="N240" s="25"/>
      <c r="O240" s="176">
        <v>18412</v>
      </c>
      <c r="P240" s="176"/>
      <c r="Q240" s="25"/>
      <c r="R240" s="176">
        <v>2651</v>
      </c>
      <c r="S240" s="176"/>
      <c r="T240" s="25"/>
      <c r="U240" s="176">
        <v>32072</v>
      </c>
      <c r="V240" s="176"/>
      <c r="W240" s="25"/>
      <c r="X240" s="176">
        <v>34723</v>
      </c>
      <c r="Y240" s="176"/>
      <c r="Z240" s="25"/>
      <c r="AA240" s="175" t="s">
        <v>1192</v>
      </c>
      <c r="AB240" s="175"/>
      <c r="AC240" s="172" t="s">
        <v>369</v>
      </c>
      <c r="AD240" s="176">
        <v>12939</v>
      </c>
      <c r="AE240" s="176"/>
      <c r="AF240" s="25"/>
      <c r="AG240" s="176">
        <v>15276</v>
      </c>
      <c r="AH240" s="176"/>
      <c r="AI240" s="25"/>
    </row>
    <row r="241" spans="1:35">
      <c r="A241" s="12"/>
      <c r="B241" s="172"/>
      <c r="C241" s="172"/>
      <c r="D241" s="178"/>
      <c r="E241" s="172"/>
      <c r="F241" s="174"/>
      <c r="G241" s="175"/>
      <c r="H241" s="25"/>
      <c r="I241" s="176"/>
      <c r="J241" s="176"/>
      <c r="K241" s="25"/>
      <c r="L241" s="176"/>
      <c r="M241" s="176"/>
      <c r="N241" s="25"/>
      <c r="O241" s="176"/>
      <c r="P241" s="176"/>
      <c r="Q241" s="25"/>
      <c r="R241" s="176"/>
      <c r="S241" s="176"/>
      <c r="T241" s="25"/>
      <c r="U241" s="176"/>
      <c r="V241" s="176"/>
      <c r="W241" s="25"/>
      <c r="X241" s="176"/>
      <c r="Y241" s="176"/>
      <c r="Z241" s="25"/>
      <c r="AA241" s="175"/>
      <c r="AB241" s="175"/>
      <c r="AC241" s="172"/>
      <c r="AD241" s="176"/>
      <c r="AE241" s="176"/>
      <c r="AF241" s="25"/>
      <c r="AG241" s="176"/>
      <c r="AH241" s="176"/>
      <c r="AI241" s="25"/>
    </row>
    <row r="242" spans="1:35">
      <c r="A242" s="12"/>
      <c r="B242" s="167" t="s">
        <v>1193</v>
      </c>
      <c r="C242" s="167" t="s">
        <v>973</v>
      </c>
      <c r="D242" s="168">
        <v>36526</v>
      </c>
      <c r="E242" s="167" t="s">
        <v>1194</v>
      </c>
      <c r="F242" s="169">
        <v>1975</v>
      </c>
      <c r="G242" s="170">
        <v>296</v>
      </c>
      <c r="H242" s="44"/>
      <c r="I242" s="171">
        <v>3442</v>
      </c>
      <c r="J242" s="171"/>
      <c r="K242" s="44"/>
      <c r="L242" s="171">
        <v>18734</v>
      </c>
      <c r="M242" s="171"/>
      <c r="N242" s="44"/>
      <c r="O242" s="170">
        <v>985</v>
      </c>
      <c r="P242" s="170"/>
      <c r="Q242" s="44"/>
      <c r="R242" s="171">
        <v>3443</v>
      </c>
      <c r="S242" s="171"/>
      <c r="T242" s="44"/>
      <c r="U242" s="171">
        <v>19718</v>
      </c>
      <c r="V242" s="171"/>
      <c r="W242" s="44"/>
      <c r="X242" s="171">
        <v>23161</v>
      </c>
      <c r="Y242" s="171"/>
      <c r="Z242" s="44"/>
      <c r="AA242" s="170" t="s">
        <v>1195</v>
      </c>
      <c r="AB242" s="170"/>
      <c r="AC242" s="167" t="s">
        <v>369</v>
      </c>
      <c r="AD242" s="171">
        <v>10606</v>
      </c>
      <c r="AE242" s="171"/>
      <c r="AF242" s="44"/>
      <c r="AG242" s="171">
        <v>12066</v>
      </c>
      <c r="AH242" s="171"/>
      <c r="AI242" s="44"/>
    </row>
    <row r="243" spans="1:35">
      <c r="A243" s="12"/>
      <c r="B243" s="167"/>
      <c r="C243" s="167"/>
      <c r="D243" s="168"/>
      <c r="E243" s="167"/>
      <c r="F243" s="169"/>
      <c r="G243" s="170"/>
      <c r="H243" s="44"/>
      <c r="I243" s="171"/>
      <c r="J243" s="171"/>
      <c r="K243" s="44"/>
      <c r="L243" s="171"/>
      <c r="M243" s="171"/>
      <c r="N243" s="44"/>
      <c r="O243" s="170"/>
      <c r="P243" s="170"/>
      <c r="Q243" s="44"/>
      <c r="R243" s="171"/>
      <c r="S243" s="171"/>
      <c r="T243" s="44"/>
      <c r="U243" s="171"/>
      <c r="V243" s="171"/>
      <c r="W243" s="44"/>
      <c r="X243" s="171"/>
      <c r="Y243" s="171"/>
      <c r="Z243" s="44"/>
      <c r="AA243" s="170"/>
      <c r="AB243" s="170"/>
      <c r="AC243" s="167"/>
      <c r="AD243" s="171"/>
      <c r="AE243" s="171"/>
      <c r="AF243" s="44"/>
      <c r="AG243" s="171"/>
      <c r="AH243" s="171"/>
      <c r="AI243" s="44"/>
    </row>
    <row r="244" spans="1:35">
      <c r="A244" s="12"/>
      <c r="B244" s="172" t="s">
        <v>1196</v>
      </c>
      <c r="C244" s="172" t="s">
        <v>973</v>
      </c>
      <c r="D244" s="173">
        <v>41700</v>
      </c>
      <c r="E244" s="172" t="s">
        <v>1197</v>
      </c>
      <c r="F244" s="174">
        <v>1971</v>
      </c>
      <c r="G244" s="175">
        <v>136</v>
      </c>
      <c r="H244" s="25"/>
      <c r="I244" s="176">
        <v>8030</v>
      </c>
      <c r="J244" s="176"/>
      <c r="K244" s="25"/>
      <c r="L244" s="176">
        <v>5225</v>
      </c>
      <c r="M244" s="176"/>
      <c r="N244" s="25"/>
      <c r="O244" s="176">
        <v>2393</v>
      </c>
      <c r="P244" s="176"/>
      <c r="Q244" s="25"/>
      <c r="R244" s="176">
        <v>8030</v>
      </c>
      <c r="S244" s="176"/>
      <c r="T244" s="25"/>
      <c r="U244" s="176">
        <v>7618</v>
      </c>
      <c r="V244" s="176"/>
      <c r="W244" s="25"/>
      <c r="X244" s="176">
        <v>15648</v>
      </c>
      <c r="Y244" s="176"/>
      <c r="Z244" s="25"/>
      <c r="AA244" s="175" t="s">
        <v>1198</v>
      </c>
      <c r="AB244" s="175"/>
      <c r="AC244" s="172" t="s">
        <v>369</v>
      </c>
      <c r="AD244" s="176">
        <v>11915</v>
      </c>
      <c r="AE244" s="176"/>
      <c r="AF244" s="25"/>
      <c r="AG244" s="176">
        <v>12654</v>
      </c>
      <c r="AH244" s="176"/>
      <c r="AI244" s="25"/>
    </row>
    <row r="245" spans="1:35">
      <c r="A245" s="12"/>
      <c r="B245" s="172"/>
      <c r="C245" s="172"/>
      <c r="D245" s="173"/>
      <c r="E245" s="172"/>
      <c r="F245" s="174"/>
      <c r="G245" s="175"/>
      <c r="H245" s="25"/>
      <c r="I245" s="176"/>
      <c r="J245" s="176"/>
      <c r="K245" s="25"/>
      <c r="L245" s="176"/>
      <c r="M245" s="176"/>
      <c r="N245" s="25"/>
      <c r="O245" s="176"/>
      <c r="P245" s="176"/>
      <c r="Q245" s="25"/>
      <c r="R245" s="176"/>
      <c r="S245" s="176"/>
      <c r="T245" s="25"/>
      <c r="U245" s="176"/>
      <c r="V245" s="176"/>
      <c r="W245" s="25"/>
      <c r="X245" s="176"/>
      <c r="Y245" s="176"/>
      <c r="Z245" s="25"/>
      <c r="AA245" s="175"/>
      <c r="AB245" s="175"/>
      <c r="AC245" s="172"/>
      <c r="AD245" s="176"/>
      <c r="AE245" s="176"/>
      <c r="AF245" s="25"/>
      <c r="AG245" s="176"/>
      <c r="AH245" s="176"/>
      <c r="AI245" s="25"/>
    </row>
    <row r="246" spans="1:35">
      <c r="A246" s="12"/>
      <c r="B246" s="167" t="s">
        <v>1199</v>
      </c>
      <c r="C246" s="167" t="s">
        <v>973</v>
      </c>
      <c r="D246" s="177">
        <v>41700</v>
      </c>
      <c r="E246" s="167" t="s">
        <v>1200</v>
      </c>
      <c r="F246" s="169">
        <v>1971</v>
      </c>
      <c r="G246" s="170">
        <v>111</v>
      </c>
      <c r="H246" s="44"/>
      <c r="I246" s="171">
        <v>4124</v>
      </c>
      <c r="J246" s="171"/>
      <c r="K246" s="44"/>
      <c r="L246" s="171">
        <v>6035</v>
      </c>
      <c r="M246" s="171"/>
      <c r="N246" s="44"/>
      <c r="O246" s="171">
        <v>2216</v>
      </c>
      <c r="P246" s="171"/>
      <c r="Q246" s="44"/>
      <c r="R246" s="171">
        <v>4125</v>
      </c>
      <c r="S246" s="171"/>
      <c r="T246" s="44"/>
      <c r="U246" s="171">
        <v>8250</v>
      </c>
      <c r="V246" s="171"/>
      <c r="W246" s="44"/>
      <c r="X246" s="171">
        <v>12375</v>
      </c>
      <c r="Y246" s="171"/>
      <c r="Z246" s="44"/>
      <c r="AA246" s="170" t="s">
        <v>1201</v>
      </c>
      <c r="AB246" s="170"/>
      <c r="AC246" s="167" t="s">
        <v>369</v>
      </c>
      <c r="AD246" s="171">
        <v>8778</v>
      </c>
      <c r="AE246" s="171"/>
      <c r="AF246" s="44"/>
      <c r="AG246" s="171">
        <v>9117</v>
      </c>
      <c r="AH246" s="171"/>
      <c r="AI246" s="44"/>
    </row>
    <row r="247" spans="1:35">
      <c r="A247" s="12"/>
      <c r="B247" s="167"/>
      <c r="C247" s="167"/>
      <c r="D247" s="177"/>
      <c r="E247" s="167"/>
      <c r="F247" s="169"/>
      <c r="G247" s="170"/>
      <c r="H247" s="44"/>
      <c r="I247" s="171"/>
      <c r="J247" s="171"/>
      <c r="K247" s="44"/>
      <c r="L247" s="171"/>
      <c r="M247" s="171"/>
      <c r="N247" s="44"/>
      <c r="O247" s="171"/>
      <c r="P247" s="171"/>
      <c r="Q247" s="44"/>
      <c r="R247" s="171"/>
      <c r="S247" s="171"/>
      <c r="T247" s="44"/>
      <c r="U247" s="171"/>
      <c r="V247" s="171"/>
      <c r="W247" s="44"/>
      <c r="X247" s="171"/>
      <c r="Y247" s="171"/>
      <c r="Z247" s="44"/>
      <c r="AA247" s="170"/>
      <c r="AB247" s="170"/>
      <c r="AC247" s="167"/>
      <c r="AD247" s="171"/>
      <c r="AE247" s="171"/>
      <c r="AF247" s="44"/>
      <c r="AG247" s="171"/>
      <c r="AH247" s="171"/>
      <c r="AI247" s="44"/>
    </row>
    <row r="248" spans="1:35">
      <c r="A248" s="12"/>
      <c r="B248" s="172" t="s">
        <v>1202</v>
      </c>
      <c r="C248" s="172" t="s">
        <v>973</v>
      </c>
      <c r="D248" s="178">
        <v>36434</v>
      </c>
      <c r="E248" s="172" t="s">
        <v>1203</v>
      </c>
      <c r="F248" s="174">
        <v>1971</v>
      </c>
      <c r="G248" s="175">
        <v>372</v>
      </c>
      <c r="H248" s="25"/>
      <c r="I248" s="176">
        <v>3773</v>
      </c>
      <c r="J248" s="176"/>
      <c r="K248" s="25"/>
      <c r="L248" s="176">
        <v>19443</v>
      </c>
      <c r="M248" s="176"/>
      <c r="N248" s="25"/>
      <c r="O248" s="176">
        <v>18613</v>
      </c>
      <c r="P248" s="176"/>
      <c r="Q248" s="25"/>
      <c r="R248" s="176">
        <v>3773</v>
      </c>
      <c r="S248" s="176"/>
      <c r="T248" s="25"/>
      <c r="U248" s="176">
        <v>38056</v>
      </c>
      <c r="V248" s="176"/>
      <c r="W248" s="25"/>
      <c r="X248" s="176">
        <v>41829</v>
      </c>
      <c r="Y248" s="176"/>
      <c r="Z248" s="25"/>
      <c r="AA248" s="175" t="s">
        <v>1204</v>
      </c>
      <c r="AB248" s="175"/>
      <c r="AC248" s="172" t="s">
        <v>369</v>
      </c>
      <c r="AD248" s="176">
        <v>25242</v>
      </c>
      <c r="AE248" s="176"/>
      <c r="AF248" s="25"/>
      <c r="AG248" s="176">
        <v>22637</v>
      </c>
      <c r="AH248" s="176"/>
      <c r="AI248" s="25"/>
    </row>
    <row r="249" spans="1:35">
      <c r="A249" s="12"/>
      <c r="B249" s="172"/>
      <c r="C249" s="172"/>
      <c r="D249" s="178"/>
      <c r="E249" s="172"/>
      <c r="F249" s="174"/>
      <c r="G249" s="175"/>
      <c r="H249" s="25"/>
      <c r="I249" s="176"/>
      <c r="J249" s="176"/>
      <c r="K249" s="25"/>
      <c r="L249" s="176"/>
      <c r="M249" s="176"/>
      <c r="N249" s="25"/>
      <c r="O249" s="176"/>
      <c r="P249" s="176"/>
      <c r="Q249" s="25"/>
      <c r="R249" s="176"/>
      <c r="S249" s="176"/>
      <c r="T249" s="25"/>
      <c r="U249" s="176"/>
      <c r="V249" s="176"/>
      <c r="W249" s="25"/>
      <c r="X249" s="176"/>
      <c r="Y249" s="176"/>
      <c r="Z249" s="25"/>
      <c r="AA249" s="175"/>
      <c r="AB249" s="175"/>
      <c r="AC249" s="172"/>
      <c r="AD249" s="176"/>
      <c r="AE249" s="176"/>
      <c r="AF249" s="25"/>
      <c r="AG249" s="176"/>
      <c r="AH249" s="176"/>
      <c r="AI249" s="25"/>
    </row>
    <row r="250" spans="1:35">
      <c r="A250" s="12"/>
      <c r="B250" s="167" t="s">
        <v>1205</v>
      </c>
      <c r="C250" s="167" t="s">
        <v>973</v>
      </c>
      <c r="D250" s="168">
        <v>36708</v>
      </c>
      <c r="E250" s="167" t="s">
        <v>977</v>
      </c>
      <c r="F250" s="169">
        <v>1972</v>
      </c>
      <c r="G250" s="170">
        <v>150</v>
      </c>
      <c r="H250" s="44"/>
      <c r="I250" s="171">
        <v>1883</v>
      </c>
      <c r="J250" s="171"/>
      <c r="K250" s="44"/>
      <c r="L250" s="171">
        <v>6712</v>
      </c>
      <c r="M250" s="171"/>
      <c r="N250" s="44"/>
      <c r="O250" s="171">
        <v>4587</v>
      </c>
      <c r="P250" s="171"/>
      <c r="Q250" s="44"/>
      <c r="R250" s="171">
        <v>1883</v>
      </c>
      <c r="S250" s="171"/>
      <c r="T250" s="44"/>
      <c r="U250" s="171">
        <v>11299</v>
      </c>
      <c r="V250" s="171"/>
      <c r="W250" s="44"/>
      <c r="X250" s="171">
        <v>13182</v>
      </c>
      <c r="Y250" s="171"/>
      <c r="Z250" s="44"/>
      <c r="AA250" s="170" t="s">
        <v>1206</v>
      </c>
      <c r="AB250" s="170"/>
      <c r="AC250" s="167" t="s">
        <v>369</v>
      </c>
      <c r="AD250" s="171">
        <v>6573</v>
      </c>
      <c r="AE250" s="171"/>
      <c r="AF250" s="44"/>
      <c r="AG250" s="171">
        <v>5683</v>
      </c>
      <c r="AH250" s="171"/>
      <c r="AI250" s="44"/>
    </row>
    <row r="251" spans="1:35">
      <c r="A251" s="12"/>
      <c r="B251" s="167"/>
      <c r="C251" s="167"/>
      <c r="D251" s="168"/>
      <c r="E251" s="167"/>
      <c r="F251" s="169"/>
      <c r="G251" s="170"/>
      <c r="H251" s="44"/>
      <c r="I251" s="171"/>
      <c r="J251" s="171"/>
      <c r="K251" s="44"/>
      <c r="L251" s="171"/>
      <c r="M251" s="171"/>
      <c r="N251" s="44"/>
      <c r="O251" s="171"/>
      <c r="P251" s="171"/>
      <c r="Q251" s="44"/>
      <c r="R251" s="171"/>
      <c r="S251" s="171"/>
      <c r="T251" s="44"/>
      <c r="U251" s="171"/>
      <c r="V251" s="171"/>
      <c r="W251" s="44"/>
      <c r="X251" s="171"/>
      <c r="Y251" s="171"/>
      <c r="Z251" s="44"/>
      <c r="AA251" s="170"/>
      <c r="AB251" s="170"/>
      <c r="AC251" s="167"/>
      <c r="AD251" s="171"/>
      <c r="AE251" s="171"/>
      <c r="AF251" s="44"/>
      <c r="AG251" s="171"/>
      <c r="AH251" s="171"/>
      <c r="AI251" s="44"/>
    </row>
    <row r="252" spans="1:35">
      <c r="A252" s="12"/>
      <c r="B252" s="172" t="s">
        <v>1207</v>
      </c>
      <c r="C252" s="172" t="s">
        <v>932</v>
      </c>
      <c r="D252" s="173">
        <v>41862</v>
      </c>
      <c r="E252" s="172" t="s">
        <v>1208</v>
      </c>
      <c r="F252" s="174">
        <v>1964</v>
      </c>
      <c r="G252" s="175">
        <v>126</v>
      </c>
      <c r="H252" s="25"/>
      <c r="I252" s="176">
        <v>18179</v>
      </c>
      <c r="J252" s="176"/>
      <c r="K252" s="25"/>
      <c r="L252" s="176">
        <v>30132</v>
      </c>
      <c r="M252" s="176"/>
      <c r="N252" s="25"/>
      <c r="O252" s="176">
        <v>38133</v>
      </c>
      <c r="P252" s="176"/>
      <c r="Q252" s="25"/>
      <c r="R252" s="176">
        <v>18179</v>
      </c>
      <c r="S252" s="176"/>
      <c r="T252" s="25"/>
      <c r="U252" s="176">
        <v>68265</v>
      </c>
      <c r="V252" s="176"/>
      <c r="W252" s="25"/>
      <c r="X252" s="176">
        <v>86444</v>
      </c>
      <c r="Y252" s="176"/>
      <c r="Z252" s="25"/>
      <c r="AA252" s="175" t="s">
        <v>457</v>
      </c>
      <c r="AB252" s="175"/>
      <c r="AC252" s="25"/>
      <c r="AD252" s="176">
        <v>86444</v>
      </c>
      <c r="AE252" s="176"/>
      <c r="AF252" s="25"/>
      <c r="AG252" s="176">
        <v>39795</v>
      </c>
      <c r="AH252" s="176"/>
      <c r="AI252" s="25"/>
    </row>
    <row r="253" spans="1:35">
      <c r="A253" s="12"/>
      <c r="B253" s="172"/>
      <c r="C253" s="172"/>
      <c r="D253" s="173"/>
      <c r="E253" s="172"/>
      <c r="F253" s="174"/>
      <c r="G253" s="175"/>
      <c r="H253" s="25"/>
      <c r="I253" s="176"/>
      <c r="J253" s="176"/>
      <c r="K253" s="25"/>
      <c r="L253" s="176"/>
      <c r="M253" s="176"/>
      <c r="N253" s="25"/>
      <c r="O253" s="176"/>
      <c r="P253" s="176"/>
      <c r="Q253" s="25"/>
      <c r="R253" s="176"/>
      <c r="S253" s="176"/>
      <c r="T253" s="25"/>
      <c r="U253" s="176"/>
      <c r="V253" s="176"/>
      <c r="W253" s="25"/>
      <c r="X253" s="176"/>
      <c r="Y253" s="176"/>
      <c r="Z253" s="25"/>
      <c r="AA253" s="175"/>
      <c r="AB253" s="175"/>
      <c r="AC253" s="25"/>
      <c r="AD253" s="176"/>
      <c r="AE253" s="176"/>
      <c r="AF253" s="25"/>
      <c r="AG253" s="176"/>
      <c r="AH253" s="176"/>
      <c r="AI253" s="25"/>
    </row>
    <row r="254" spans="1:35">
      <c r="A254" s="12"/>
      <c r="B254" s="167" t="s">
        <v>1209</v>
      </c>
      <c r="C254" s="167" t="s">
        <v>973</v>
      </c>
      <c r="D254" s="168">
        <v>36495</v>
      </c>
      <c r="E254" s="167" t="s">
        <v>1210</v>
      </c>
      <c r="F254" s="169">
        <v>1973</v>
      </c>
      <c r="G254" s="171">
        <v>1707</v>
      </c>
      <c r="H254" s="44"/>
      <c r="I254" s="171">
        <v>8661</v>
      </c>
      <c r="J254" s="171"/>
      <c r="K254" s="44"/>
      <c r="L254" s="171">
        <v>61082</v>
      </c>
      <c r="M254" s="171"/>
      <c r="N254" s="44"/>
      <c r="O254" s="171">
        <v>10060</v>
      </c>
      <c r="P254" s="171"/>
      <c r="Q254" s="44"/>
      <c r="R254" s="171">
        <v>8661</v>
      </c>
      <c r="S254" s="171"/>
      <c r="T254" s="44"/>
      <c r="U254" s="171">
        <v>71142</v>
      </c>
      <c r="V254" s="171"/>
      <c r="W254" s="44"/>
      <c r="X254" s="171">
        <v>79803</v>
      </c>
      <c r="Y254" s="171"/>
      <c r="Z254" s="44"/>
      <c r="AA254" s="170" t="s">
        <v>1211</v>
      </c>
      <c r="AB254" s="170"/>
      <c r="AC254" s="167" t="s">
        <v>369</v>
      </c>
      <c r="AD254" s="171">
        <v>53951</v>
      </c>
      <c r="AE254" s="171"/>
      <c r="AF254" s="44"/>
      <c r="AG254" s="171">
        <v>33314</v>
      </c>
      <c r="AH254" s="171"/>
      <c r="AI254" s="44"/>
    </row>
    <row r="255" spans="1:35">
      <c r="A255" s="12"/>
      <c r="B255" s="167"/>
      <c r="C255" s="167"/>
      <c r="D255" s="168"/>
      <c r="E255" s="167"/>
      <c r="F255" s="169"/>
      <c r="G255" s="171"/>
      <c r="H255" s="44"/>
      <c r="I255" s="171"/>
      <c r="J255" s="171"/>
      <c r="K255" s="44"/>
      <c r="L255" s="171"/>
      <c r="M255" s="171"/>
      <c r="N255" s="44"/>
      <c r="O255" s="171"/>
      <c r="P255" s="171"/>
      <c r="Q255" s="44"/>
      <c r="R255" s="171"/>
      <c r="S255" s="171"/>
      <c r="T255" s="44"/>
      <c r="U255" s="171"/>
      <c r="V255" s="171"/>
      <c r="W255" s="44"/>
      <c r="X255" s="171"/>
      <c r="Y255" s="171"/>
      <c r="Z255" s="44"/>
      <c r="AA255" s="170"/>
      <c r="AB255" s="170"/>
      <c r="AC255" s="167"/>
      <c r="AD255" s="171"/>
      <c r="AE255" s="171"/>
      <c r="AF255" s="44"/>
      <c r="AG255" s="171"/>
      <c r="AH255" s="171"/>
      <c r="AI255" s="44"/>
    </row>
    <row r="256" spans="1:35">
      <c r="A256" s="12"/>
      <c r="B256" s="172" t="s">
        <v>1212</v>
      </c>
      <c r="C256" s="172" t="s">
        <v>921</v>
      </c>
      <c r="D256" s="173">
        <v>41794</v>
      </c>
      <c r="E256" s="172" t="s">
        <v>1213</v>
      </c>
      <c r="F256" s="174">
        <v>1974</v>
      </c>
      <c r="G256" s="175">
        <v>219</v>
      </c>
      <c r="H256" s="25"/>
      <c r="I256" s="176">
        <v>3455</v>
      </c>
      <c r="J256" s="176"/>
      <c r="K256" s="25"/>
      <c r="L256" s="176">
        <v>17157</v>
      </c>
      <c r="M256" s="176"/>
      <c r="N256" s="25"/>
      <c r="O256" s="176">
        <v>2566</v>
      </c>
      <c r="P256" s="176"/>
      <c r="Q256" s="25"/>
      <c r="R256" s="176">
        <v>3455</v>
      </c>
      <c r="S256" s="176"/>
      <c r="T256" s="25"/>
      <c r="U256" s="176">
        <v>19723</v>
      </c>
      <c r="V256" s="176"/>
      <c r="W256" s="25"/>
      <c r="X256" s="176">
        <v>23178</v>
      </c>
      <c r="Y256" s="176"/>
      <c r="Z256" s="25"/>
      <c r="AA256" s="175" t="s">
        <v>1214</v>
      </c>
      <c r="AB256" s="175"/>
      <c r="AC256" s="172" t="s">
        <v>369</v>
      </c>
      <c r="AD256" s="176">
        <v>12585</v>
      </c>
      <c r="AE256" s="176"/>
      <c r="AF256" s="25"/>
      <c r="AG256" s="176">
        <v>22352</v>
      </c>
      <c r="AH256" s="176"/>
      <c r="AI256" s="25"/>
    </row>
    <row r="257" spans="1:35">
      <c r="A257" s="12"/>
      <c r="B257" s="172"/>
      <c r="C257" s="172"/>
      <c r="D257" s="173"/>
      <c r="E257" s="172"/>
      <c r="F257" s="174"/>
      <c r="G257" s="175"/>
      <c r="H257" s="25"/>
      <c r="I257" s="176"/>
      <c r="J257" s="176"/>
      <c r="K257" s="25"/>
      <c r="L257" s="176"/>
      <c r="M257" s="176"/>
      <c r="N257" s="25"/>
      <c r="O257" s="176"/>
      <c r="P257" s="176"/>
      <c r="Q257" s="25"/>
      <c r="R257" s="176"/>
      <c r="S257" s="176"/>
      <c r="T257" s="25"/>
      <c r="U257" s="176"/>
      <c r="V257" s="176"/>
      <c r="W257" s="25"/>
      <c r="X257" s="176"/>
      <c r="Y257" s="176"/>
      <c r="Z257" s="25"/>
      <c r="AA257" s="175"/>
      <c r="AB257" s="175"/>
      <c r="AC257" s="172"/>
      <c r="AD257" s="176"/>
      <c r="AE257" s="176"/>
      <c r="AF257" s="25"/>
      <c r="AG257" s="176"/>
      <c r="AH257" s="176"/>
      <c r="AI257" s="25"/>
    </row>
    <row r="258" spans="1:35">
      <c r="A258" s="12"/>
      <c r="B258" s="167" t="s">
        <v>1215</v>
      </c>
      <c r="C258" s="167" t="s">
        <v>973</v>
      </c>
      <c r="D258" s="168">
        <v>36770</v>
      </c>
      <c r="E258" s="167" t="s">
        <v>1146</v>
      </c>
      <c r="F258" s="169">
        <v>1987</v>
      </c>
      <c r="G258" s="170">
        <v>480</v>
      </c>
      <c r="H258" s="44"/>
      <c r="I258" s="171">
        <v>15988</v>
      </c>
      <c r="J258" s="171"/>
      <c r="K258" s="44"/>
      <c r="L258" s="171">
        <v>13684</v>
      </c>
      <c r="M258" s="171"/>
      <c r="N258" s="44"/>
      <c r="O258" s="171">
        <v>5004</v>
      </c>
      <c r="P258" s="171"/>
      <c r="Q258" s="44"/>
      <c r="R258" s="171">
        <v>15988</v>
      </c>
      <c r="S258" s="171"/>
      <c r="T258" s="44"/>
      <c r="U258" s="171">
        <v>18688</v>
      </c>
      <c r="V258" s="171"/>
      <c r="W258" s="44"/>
      <c r="X258" s="171">
        <v>34676</v>
      </c>
      <c r="Y258" s="171"/>
      <c r="Z258" s="44"/>
      <c r="AA258" s="170" t="s">
        <v>1216</v>
      </c>
      <c r="AB258" s="170"/>
      <c r="AC258" s="167" t="s">
        <v>369</v>
      </c>
      <c r="AD258" s="171">
        <v>25590</v>
      </c>
      <c r="AE258" s="171"/>
      <c r="AF258" s="44"/>
      <c r="AG258" s="171">
        <v>30374</v>
      </c>
      <c r="AH258" s="171"/>
      <c r="AI258" s="44"/>
    </row>
    <row r="259" spans="1:35">
      <c r="A259" s="12"/>
      <c r="B259" s="167"/>
      <c r="C259" s="167"/>
      <c r="D259" s="168"/>
      <c r="E259" s="167"/>
      <c r="F259" s="169"/>
      <c r="G259" s="170"/>
      <c r="H259" s="44"/>
      <c r="I259" s="171"/>
      <c r="J259" s="171"/>
      <c r="K259" s="44"/>
      <c r="L259" s="171"/>
      <c r="M259" s="171"/>
      <c r="N259" s="44"/>
      <c r="O259" s="171"/>
      <c r="P259" s="171"/>
      <c r="Q259" s="44"/>
      <c r="R259" s="171"/>
      <c r="S259" s="171"/>
      <c r="T259" s="44"/>
      <c r="U259" s="171"/>
      <c r="V259" s="171"/>
      <c r="W259" s="44"/>
      <c r="X259" s="171"/>
      <c r="Y259" s="171"/>
      <c r="Z259" s="44"/>
      <c r="AA259" s="170"/>
      <c r="AB259" s="170"/>
      <c r="AC259" s="167"/>
      <c r="AD259" s="171"/>
      <c r="AE259" s="171"/>
      <c r="AF259" s="44"/>
      <c r="AG259" s="171"/>
      <c r="AH259" s="171"/>
      <c r="AI259" s="44"/>
    </row>
    <row r="260" spans="1:35">
      <c r="A260" s="12"/>
      <c r="B260" s="172" t="s">
        <v>1217</v>
      </c>
      <c r="C260" s="172" t="s">
        <v>973</v>
      </c>
      <c r="D260" s="173">
        <v>41979</v>
      </c>
      <c r="E260" s="172" t="s">
        <v>1218</v>
      </c>
      <c r="F260" s="174">
        <v>1986</v>
      </c>
      <c r="G260" s="175">
        <v>344</v>
      </c>
      <c r="H260" s="25"/>
      <c r="I260" s="176">
        <v>18795</v>
      </c>
      <c r="J260" s="176"/>
      <c r="K260" s="25"/>
      <c r="L260" s="176">
        <v>18650</v>
      </c>
      <c r="M260" s="176"/>
      <c r="N260" s="25"/>
      <c r="O260" s="176">
        <v>4810</v>
      </c>
      <c r="P260" s="176"/>
      <c r="Q260" s="25"/>
      <c r="R260" s="176">
        <v>18795</v>
      </c>
      <c r="S260" s="176"/>
      <c r="T260" s="25"/>
      <c r="U260" s="176">
        <v>23460</v>
      </c>
      <c r="V260" s="176"/>
      <c r="W260" s="25"/>
      <c r="X260" s="176">
        <v>42255</v>
      </c>
      <c r="Y260" s="176"/>
      <c r="Z260" s="25"/>
      <c r="AA260" s="175" t="s">
        <v>1219</v>
      </c>
      <c r="AB260" s="175"/>
      <c r="AC260" s="172" t="s">
        <v>369</v>
      </c>
      <c r="AD260" s="176">
        <v>34436</v>
      </c>
      <c r="AE260" s="176"/>
      <c r="AF260" s="25"/>
      <c r="AG260" s="176">
        <v>23169</v>
      </c>
      <c r="AH260" s="176"/>
      <c r="AI260" s="25"/>
    </row>
    <row r="261" spans="1:35">
      <c r="A261" s="12"/>
      <c r="B261" s="172"/>
      <c r="C261" s="172"/>
      <c r="D261" s="173"/>
      <c r="E261" s="172"/>
      <c r="F261" s="174"/>
      <c r="G261" s="175"/>
      <c r="H261" s="25"/>
      <c r="I261" s="176"/>
      <c r="J261" s="176"/>
      <c r="K261" s="25"/>
      <c r="L261" s="176"/>
      <c r="M261" s="176"/>
      <c r="N261" s="25"/>
      <c r="O261" s="176"/>
      <c r="P261" s="176"/>
      <c r="Q261" s="25"/>
      <c r="R261" s="176"/>
      <c r="S261" s="176"/>
      <c r="T261" s="25"/>
      <c r="U261" s="176"/>
      <c r="V261" s="176"/>
      <c r="W261" s="25"/>
      <c r="X261" s="176"/>
      <c r="Y261" s="176"/>
      <c r="Z261" s="25"/>
      <c r="AA261" s="175"/>
      <c r="AB261" s="175"/>
      <c r="AC261" s="172"/>
      <c r="AD261" s="176"/>
      <c r="AE261" s="176"/>
      <c r="AF261" s="25"/>
      <c r="AG261" s="176"/>
      <c r="AH261" s="176"/>
      <c r="AI261" s="25"/>
    </row>
    <row r="262" spans="1:35">
      <c r="A262" s="12"/>
      <c r="B262" s="167" t="s">
        <v>1220</v>
      </c>
      <c r="C262" s="167" t="s">
        <v>973</v>
      </c>
      <c r="D262" s="177">
        <v>41734</v>
      </c>
      <c r="E262" s="167" t="s">
        <v>1221</v>
      </c>
      <c r="F262" s="169">
        <v>1998</v>
      </c>
      <c r="G262" s="170">
        <v>266</v>
      </c>
      <c r="H262" s="44"/>
      <c r="I262" s="171">
        <v>30579</v>
      </c>
      <c r="J262" s="171"/>
      <c r="K262" s="44"/>
      <c r="L262" s="171">
        <v>30638</v>
      </c>
      <c r="M262" s="171"/>
      <c r="N262" s="44"/>
      <c r="O262" s="171">
        <v>3051</v>
      </c>
      <c r="P262" s="171"/>
      <c r="Q262" s="44"/>
      <c r="R262" s="171">
        <v>30579</v>
      </c>
      <c r="S262" s="171"/>
      <c r="T262" s="44"/>
      <c r="U262" s="171">
        <v>33689</v>
      </c>
      <c r="V262" s="171"/>
      <c r="W262" s="44"/>
      <c r="X262" s="171">
        <v>64268</v>
      </c>
      <c r="Y262" s="171"/>
      <c r="Z262" s="44"/>
      <c r="AA262" s="170" t="s">
        <v>1222</v>
      </c>
      <c r="AB262" s="170"/>
      <c r="AC262" s="167" t="s">
        <v>369</v>
      </c>
      <c r="AD262" s="171">
        <v>52918</v>
      </c>
      <c r="AE262" s="171"/>
      <c r="AF262" s="44"/>
      <c r="AG262" s="171">
        <v>33049</v>
      </c>
      <c r="AH262" s="171"/>
      <c r="AI262" s="44"/>
    </row>
    <row r="263" spans="1:35">
      <c r="A263" s="12"/>
      <c r="B263" s="167"/>
      <c r="C263" s="167"/>
      <c r="D263" s="177"/>
      <c r="E263" s="167"/>
      <c r="F263" s="169"/>
      <c r="G263" s="170"/>
      <c r="H263" s="44"/>
      <c r="I263" s="171"/>
      <c r="J263" s="171"/>
      <c r="K263" s="44"/>
      <c r="L263" s="171"/>
      <c r="M263" s="171"/>
      <c r="N263" s="44"/>
      <c r="O263" s="171"/>
      <c r="P263" s="171"/>
      <c r="Q263" s="44"/>
      <c r="R263" s="171"/>
      <c r="S263" s="171"/>
      <c r="T263" s="44"/>
      <c r="U263" s="171"/>
      <c r="V263" s="171"/>
      <c r="W263" s="44"/>
      <c r="X263" s="171"/>
      <c r="Y263" s="171"/>
      <c r="Z263" s="44"/>
      <c r="AA263" s="170"/>
      <c r="AB263" s="170"/>
      <c r="AC263" s="167"/>
      <c r="AD263" s="171"/>
      <c r="AE263" s="171"/>
      <c r="AF263" s="44"/>
      <c r="AG263" s="171"/>
      <c r="AH263" s="171"/>
      <c r="AI263" s="44"/>
    </row>
    <row r="264" spans="1:35">
      <c r="A264" s="12"/>
      <c r="B264" s="172" t="s">
        <v>1223</v>
      </c>
      <c r="C264" s="172" t="s">
        <v>921</v>
      </c>
      <c r="D264" s="178">
        <v>36434</v>
      </c>
      <c r="E264" s="172" t="s">
        <v>1039</v>
      </c>
      <c r="F264" s="174">
        <v>1910</v>
      </c>
      <c r="G264" s="175">
        <v>184</v>
      </c>
      <c r="H264" s="25"/>
      <c r="I264" s="176">
        <v>2120</v>
      </c>
      <c r="J264" s="176"/>
      <c r="K264" s="25"/>
      <c r="L264" s="176">
        <v>11287</v>
      </c>
      <c r="M264" s="176"/>
      <c r="N264" s="25"/>
      <c r="O264" s="176">
        <v>28203</v>
      </c>
      <c r="P264" s="176"/>
      <c r="Q264" s="25"/>
      <c r="R264" s="176">
        <v>2120</v>
      </c>
      <c r="S264" s="176"/>
      <c r="T264" s="25"/>
      <c r="U264" s="176">
        <v>39490</v>
      </c>
      <c r="V264" s="176"/>
      <c r="W264" s="25"/>
      <c r="X264" s="176">
        <v>41610</v>
      </c>
      <c r="Y264" s="176"/>
      <c r="Z264" s="25"/>
      <c r="AA264" s="175" t="s">
        <v>1224</v>
      </c>
      <c r="AB264" s="175"/>
      <c r="AC264" s="172" t="s">
        <v>369</v>
      </c>
      <c r="AD264" s="176">
        <v>26255</v>
      </c>
      <c r="AE264" s="176"/>
      <c r="AF264" s="25"/>
      <c r="AG264" s="176">
        <v>15272</v>
      </c>
      <c r="AH264" s="176"/>
      <c r="AI264" s="25"/>
    </row>
    <row r="265" spans="1:35">
      <c r="A265" s="12"/>
      <c r="B265" s="172"/>
      <c r="C265" s="172"/>
      <c r="D265" s="178"/>
      <c r="E265" s="172"/>
      <c r="F265" s="174"/>
      <c r="G265" s="175"/>
      <c r="H265" s="25"/>
      <c r="I265" s="176"/>
      <c r="J265" s="176"/>
      <c r="K265" s="25"/>
      <c r="L265" s="176"/>
      <c r="M265" s="176"/>
      <c r="N265" s="25"/>
      <c r="O265" s="176"/>
      <c r="P265" s="176"/>
      <c r="Q265" s="25"/>
      <c r="R265" s="176"/>
      <c r="S265" s="176"/>
      <c r="T265" s="25"/>
      <c r="U265" s="176"/>
      <c r="V265" s="176"/>
      <c r="W265" s="25"/>
      <c r="X265" s="176"/>
      <c r="Y265" s="176"/>
      <c r="Z265" s="25"/>
      <c r="AA265" s="175"/>
      <c r="AB265" s="175"/>
      <c r="AC265" s="172"/>
      <c r="AD265" s="176"/>
      <c r="AE265" s="176"/>
      <c r="AF265" s="25"/>
      <c r="AG265" s="176"/>
      <c r="AH265" s="176"/>
      <c r="AI265" s="25"/>
    </row>
    <row r="266" spans="1:35">
      <c r="A266" s="12"/>
      <c r="B266" s="167" t="s">
        <v>1225</v>
      </c>
      <c r="C266" s="167" t="s">
        <v>921</v>
      </c>
      <c r="D266" s="168">
        <v>36617</v>
      </c>
      <c r="E266" s="167" t="s">
        <v>1226</v>
      </c>
      <c r="F266" s="169">
        <v>1973</v>
      </c>
      <c r="G266" s="171">
        <v>1222</v>
      </c>
      <c r="H266" s="44"/>
      <c r="I266" s="171">
        <v>10493</v>
      </c>
      <c r="J266" s="171"/>
      <c r="K266" s="44"/>
      <c r="L266" s="171">
        <v>65474</v>
      </c>
      <c r="M266" s="171"/>
      <c r="N266" s="44"/>
      <c r="O266" s="171">
        <v>86890</v>
      </c>
      <c r="P266" s="171"/>
      <c r="Q266" s="44"/>
      <c r="R266" s="171">
        <v>10492</v>
      </c>
      <c r="S266" s="171"/>
      <c r="T266" s="44"/>
      <c r="U266" s="171">
        <v>152365</v>
      </c>
      <c r="V266" s="171"/>
      <c r="W266" s="44"/>
      <c r="X266" s="171">
        <v>162857</v>
      </c>
      <c r="Y266" s="171"/>
      <c r="Z266" s="44"/>
      <c r="AA266" s="170" t="s">
        <v>1227</v>
      </c>
      <c r="AB266" s="170"/>
      <c r="AC266" s="167" t="s">
        <v>369</v>
      </c>
      <c r="AD266" s="171">
        <v>60298</v>
      </c>
      <c r="AE266" s="171"/>
      <c r="AF266" s="44"/>
      <c r="AG266" s="171">
        <v>117689</v>
      </c>
      <c r="AH266" s="171"/>
      <c r="AI266" s="44"/>
    </row>
    <row r="267" spans="1:35">
      <c r="A267" s="12"/>
      <c r="B267" s="167"/>
      <c r="C267" s="167"/>
      <c r="D267" s="168"/>
      <c r="E267" s="167"/>
      <c r="F267" s="169"/>
      <c r="G267" s="171"/>
      <c r="H267" s="44"/>
      <c r="I267" s="171"/>
      <c r="J267" s="171"/>
      <c r="K267" s="44"/>
      <c r="L267" s="171"/>
      <c r="M267" s="171"/>
      <c r="N267" s="44"/>
      <c r="O267" s="171"/>
      <c r="P267" s="171"/>
      <c r="Q267" s="44"/>
      <c r="R267" s="171"/>
      <c r="S267" s="171"/>
      <c r="T267" s="44"/>
      <c r="U267" s="171"/>
      <c r="V267" s="171"/>
      <c r="W267" s="44"/>
      <c r="X267" s="171"/>
      <c r="Y267" s="171"/>
      <c r="Z267" s="44"/>
      <c r="AA267" s="170"/>
      <c r="AB267" s="170"/>
      <c r="AC267" s="167"/>
      <c r="AD267" s="171"/>
      <c r="AE267" s="171"/>
      <c r="AF267" s="44"/>
      <c r="AG267" s="171"/>
      <c r="AH267" s="171"/>
      <c r="AI267" s="44"/>
    </row>
    <row r="268" spans="1:35">
      <c r="A268" s="12"/>
      <c r="B268" s="172" t="s">
        <v>1228</v>
      </c>
      <c r="C268" s="172" t="s">
        <v>973</v>
      </c>
      <c r="D268" s="173">
        <v>41700</v>
      </c>
      <c r="E268" s="172" t="s">
        <v>1229</v>
      </c>
      <c r="F268" s="174">
        <v>1976</v>
      </c>
      <c r="G268" s="175">
        <v>152</v>
      </c>
      <c r="H268" s="25"/>
      <c r="I268" s="176">
        <v>12430</v>
      </c>
      <c r="J268" s="176"/>
      <c r="K268" s="25"/>
      <c r="L268" s="176">
        <v>8060</v>
      </c>
      <c r="M268" s="176"/>
      <c r="N268" s="25"/>
      <c r="O268" s="176">
        <v>3806</v>
      </c>
      <c r="P268" s="176"/>
      <c r="Q268" s="25"/>
      <c r="R268" s="176">
        <v>12430</v>
      </c>
      <c r="S268" s="176"/>
      <c r="T268" s="25"/>
      <c r="U268" s="176">
        <v>11866</v>
      </c>
      <c r="V268" s="176"/>
      <c r="W268" s="25"/>
      <c r="X268" s="176">
        <v>24296</v>
      </c>
      <c r="Y268" s="176"/>
      <c r="Z268" s="25"/>
      <c r="AA268" s="175" t="s">
        <v>1230</v>
      </c>
      <c r="AB268" s="175"/>
      <c r="AC268" s="172" t="s">
        <v>369</v>
      </c>
      <c r="AD268" s="176">
        <v>19576</v>
      </c>
      <c r="AE268" s="176"/>
      <c r="AF268" s="25"/>
      <c r="AG268" s="176">
        <v>17230</v>
      </c>
      <c r="AH268" s="176"/>
      <c r="AI268" s="25"/>
    </row>
    <row r="269" spans="1:35">
      <c r="A269" s="12"/>
      <c r="B269" s="172"/>
      <c r="C269" s="172"/>
      <c r="D269" s="173"/>
      <c r="E269" s="172"/>
      <c r="F269" s="174"/>
      <c r="G269" s="175"/>
      <c r="H269" s="25"/>
      <c r="I269" s="176"/>
      <c r="J269" s="176"/>
      <c r="K269" s="25"/>
      <c r="L269" s="176"/>
      <c r="M269" s="176"/>
      <c r="N269" s="25"/>
      <c r="O269" s="176"/>
      <c r="P269" s="176"/>
      <c r="Q269" s="25"/>
      <c r="R269" s="176"/>
      <c r="S269" s="176"/>
      <c r="T269" s="25"/>
      <c r="U269" s="176"/>
      <c r="V269" s="176"/>
      <c r="W269" s="25"/>
      <c r="X269" s="176"/>
      <c r="Y269" s="176"/>
      <c r="Z269" s="25"/>
      <c r="AA269" s="175"/>
      <c r="AB269" s="175"/>
      <c r="AC269" s="172"/>
      <c r="AD269" s="176"/>
      <c r="AE269" s="176"/>
      <c r="AF269" s="25"/>
      <c r="AG269" s="176"/>
      <c r="AH269" s="176"/>
      <c r="AI269" s="25"/>
    </row>
    <row r="270" spans="1:35">
      <c r="A270" s="12"/>
      <c r="B270" s="167" t="s">
        <v>1231</v>
      </c>
      <c r="C270" s="167" t="s">
        <v>973</v>
      </c>
      <c r="D270" s="177">
        <v>41853</v>
      </c>
      <c r="E270" s="167" t="s">
        <v>1232</v>
      </c>
      <c r="F270" s="169">
        <v>1972</v>
      </c>
      <c r="G270" s="170">
        <v>492</v>
      </c>
      <c r="H270" s="44"/>
      <c r="I270" s="171">
        <v>22433</v>
      </c>
      <c r="J270" s="171"/>
      <c r="K270" s="44"/>
      <c r="L270" s="171">
        <v>24095</v>
      </c>
      <c r="M270" s="171"/>
      <c r="N270" s="44"/>
      <c r="O270" s="171">
        <v>5316</v>
      </c>
      <c r="P270" s="171"/>
      <c r="Q270" s="44"/>
      <c r="R270" s="171">
        <v>22433</v>
      </c>
      <c r="S270" s="171"/>
      <c r="T270" s="44"/>
      <c r="U270" s="171">
        <v>29411</v>
      </c>
      <c r="V270" s="171"/>
      <c r="W270" s="44"/>
      <c r="X270" s="171">
        <v>51844</v>
      </c>
      <c r="Y270" s="171"/>
      <c r="Z270" s="44"/>
      <c r="AA270" s="170" t="s">
        <v>1233</v>
      </c>
      <c r="AB270" s="170"/>
      <c r="AC270" s="167" t="s">
        <v>369</v>
      </c>
      <c r="AD270" s="171">
        <v>36076</v>
      </c>
      <c r="AE270" s="171"/>
      <c r="AF270" s="44"/>
      <c r="AG270" s="171">
        <v>35878</v>
      </c>
      <c r="AH270" s="171"/>
      <c r="AI270" s="44"/>
    </row>
    <row r="271" spans="1:35">
      <c r="A271" s="12"/>
      <c r="B271" s="167"/>
      <c r="C271" s="167"/>
      <c r="D271" s="177"/>
      <c r="E271" s="167"/>
      <c r="F271" s="169"/>
      <c r="G271" s="170"/>
      <c r="H271" s="44"/>
      <c r="I271" s="171"/>
      <c r="J271" s="171"/>
      <c r="K271" s="44"/>
      <c r="L271" s="171"/>
      <c r="M271" s="171"/>
      <c r="N271" s="44"/>
      <c r="O271" s="171"/>
      <c r="P271" s="171"/>
      <c r="Q271" s="44"/>
      <c r="R271" s="171"/>
      <c r="S271" s="171"/>
      <c r="T271" s="44"/>
      <c r="U271" s="171"/>
      <c r="V271" s="171"/>
      <c r="W271" s="44"/>
      <c r="X271" s="171"/>
      <c r="Y271" s="171"/>
      <c r="Z271" s="44"/>
      <c r="AA271" s="170"/>
      <c r="AB271" s="170"/>
      <c r="AC271" s="167"/>
      <c r="AD271" s="171"/>
      <c r="AE271" s="171"/>
      <c r="AF271" s="44"/>
      <c r="AG271" s="171"/>
      <c r="AH271" s="171"/>
      <c r="AI271" s="44"/>
    </row>
    <row r="272" spans="1:35">
      <c r="A272" s="12"/>
      <c r="B272" s="172" t="s">
        <v>1231</v>
      </c>
      <c r="C272" s="172" t="s">
        <v>973</v>
      </c>
      <c r="D272" s="173">
        <v>41853</v>
      </c>
      <c r="E272" s="172" t="s">
        <v>992</v>
      </c>
      <c r="F272" s="174">
        <v>1970</v>
      </c>
      <c r="G272" s="175">
        <v>902</v>
      </c>
      <c r="H272" s="25"/>
      <c r="I272" s="176">
        <v>68230</v>
      </c>
      <c r="J272" s="176"/>
      <c r="K272" s="25"/>
      <c r="L272" s="176">
        <v>45562</v>
      </c>
      <c r="M272" s="176"/>
      <c r="N272" s="25"/>
      <c r="O272" s="176">
        <v>9315</v>
      </c>
      <c r="P272" s="176"/>
      <c r="Q272" s="25"/>
      <c r="R272" s="176">
        <v>68231</v>
      </c>
      <c r="S272" s="176"/>
      <c r="T272" s="25"/>
      <c r="U272" s="176">
        <v>54876</v>
      </c>
      <c r="V272" s="176"/>
      <c r="W272" s="25"/>
      <c r="X272" s="176">
        <v>123107</v>
      </c>
      <c r="Y272" s="176"/>
      <c r="Z272" s="25"/>
      <c r="AA272" s="175" t="s">
        <v>1234</v>
      </c>
      <c r="AB272" s="175"/>
      <c r="AC272" s="172" t="s">
        <v>369</v>
      </c>
      <c r="AD272" s="176">
        <v>91104</v>
      </c>
      <c r="AE272" s="176"/>
      <c r="AF272" s="25"/>
      <c r="AG272" s="176">
        <v>39468</v>
      </c>
      <c r="AH272" s="176"/>
      <c r="AI272" s="25"/>
    </row>
    <row r="273" spans="1:35">
      <c r="A273" s="12"/>
      <c r="B273" s="172"/>
      <c r="C273" s="172"/>
      <c r="D273" s="173"/>
      <c r="E273" s="172"/>
      <c r="F273" s="174"/>
      <c r="G273" s="175"/>
      <c r="H273" s="25"/>
      <c r="I273" s="176"/>
      <c r="J273" s="176"/>
      <c r="K273" s="25"/>
      <c r="L273" s="176"/>
      <c r="M273" s="176"/>
      <c r="N273" s="25"/>
      <c r="O273" s="176"/>
      <c r="P273" s="176"/>
      <c r="Q273" s="25"/>
      <c r="R273" s="176"/>
      <c r="S273" s="176"/>
      <c r="T273" s="25"/>
      <c r="U273" s="176"/>
      <c r="V273" s="176"/>
      <c r="W273" s="25"/>
      <c r="X273" s="176"/>
      <c r="Y273" s="176"/>
      <c r="Z273" s="25"/>
      <c r="AA273" s="175"/>
      <c r="AB273" s="175"/>
      <c r="AC273" s="172"/>
      <c r="AD273" s="176"/>
      <c r="AE273" s="176"/>
      <c r="AF273" s="25"/>
      <c r="AG273" s="176"/>
      <c r="AH273" s="176"/>
      <c r="AI273" s="25"/>
    </row>
    <row r="274" spans="1:35">
      <c r="A274" s="12"/>
      <c r="B274" s="167" t="s">
        <v>1231</v>
      </c>
      <c r="C274" s="167" t="s">
        <v>973</v>
      </c>
      <c r="D274" s="177">
        <v>41853</v>
      </c>
      <c r="E274" s="167" t="s">
        <v>1235</v>
      </c>
      <c r="F274" s="169">
        <v>1970</v>
      </c>
      <c r="G274" s="170">
        <v>473</v>
      </c>
      <c r="H274" s="44"/>
      <c r="I274" s="171">
        <v>25178</v>
      </c>
      <c r="J274" s="171"/>
      <c r="K274" s="44"/>
      <c r="L274" s="171">
        <v>28786</v>
      </c>
      <c r="M274" s="171"/>
      <c r="N274" s="44"/>
      <c r="O274" s="171">
        <v>6772</v>
      </c>
      <c r="P274" s="171"/>
      <c r="Q274" s="44"/>
      <c r="R274" s="171">
        <v>25178</v>
      </c>
      <c r="S274" s="171"/>
      <c r="T274" s="44"/>
      <c r="U274" s="171">
        <v>35558</v>
      </c>
      <c r="V274" s="171"/>
      <c r="W274" s="44"/>
      <c r="X274" s="171">
        <v>60736</v>
      </c>
      <c r="Y274" s="171"/>
      <c r="Z274" s="44"/>
      <c r="AA274" s="170" t="s">
        <v>1236</v>
      </c>
      <c r="AB274" s="170"/>
      <c r="AC274" s="167" t="s">
        <v>369</v>
      </c>
      <c r="AD274" s="171">
        <v>43684</v>
      </c>
      <c r="AE274" s="171"/>
      <c r="AF274" s="44"/>
      <c r="AG274" s="171">
        <v>33393</v>
      </c>
      <c r="AH274" s="171"/>
      <c r="AI274" s="44"/>
    </row>
    <row r="275" spans="1:35">
      <c r="A275" s="12"/>
      <c r="B275" s="167"/>
      <c r="C275" s="167"/>
      <c r="D275" s="177"/>
      <c r="E275" s="167"/>
      <c r="F275" s="169"/>
      <c r="G275" s="170"/>
      <c r="H275" s="44"/>
      <c r="I275" s="171"/>
      <c r="J275" s="171"/>
      <c r="K275" s="44"/>
      <c r="L275" s="171"/>
      <c r="M275" s="171"/>
      <c r="N275" s="44"/>
      <c r="O275" s="171"/>
      <c r="P275" s="171"/>
      <c r="Q275" s="44"/>
      <c r="R275" s="171"/>
      <c r="S275" s="171"/>
      <c r="T275" s="44"/>
      <c r="U275" s="171"/>
      <c r="V275" s="171"/>
      <c r="W275" s="44"/>
      <c r="X275" s="171"/>
      <c r="Y275" s="171"/>
      <c r="Z275" s="44"/>
      <c r="AA275" s="170"/>
      <c r="AB275" s="170"/>
      <c r="AC275" s="167"/>
      <c r="AD275" s="171"/>
      <c r="AE275" s="171"/>
      <c r="AF275" s="44"/>
      <c r="AG275" s="171"/>
      <c r="AH275" s="171"/>
      <c r="AI275" s="44"/>
    </row>
    <row r="276" spans="1:35">
      <c r="A276" s="12"/>
      <c r="B276" s="172" t="s">
        <v>1231</v>
      </c>
      <c r="C276" s="172" t="s">
        <v>973</v>
      </c>
      <c r="D276" s="173">
        <v>41853</v>
      </c>
      <c r="E276" s="172" t="s">
        <v>1237</v>
      </c>
      <c r="F276" s="174">
        <v>1970</v>
      </c>
      <c r="G276" s="175">
        <v>588</v>
      </c>
      <c r="H276" s="25"/>
      <c r="I276" s="176">
        <v>51292</v>
      </c>
      <c r="J276" s="176"/>
      <c r="K276" s="25"/>
      <c r="L276" s="176">
        <v>36807</v>
      </c>
      <c r="M276" s="176"/>
      <c r="N276" s="25"/>
      <c r="O276" s="176">
        <v>17229</v>
      </c>
      <c r="P276" s="176"/>
      <c r="Q276" s="25"/>
      <c r="R276" s="176">
        <v>51292</v>
      </c>
      <c r="S276" s="176"/>
      <c r="T276" s="25"/>
      <c r="U276" s="176">
        <v>54036</v>
      </c>
      <c r="V276" s="176"/>
      <c r="W276" s="25"/>
      <c r="X276" s="176">
        <v>105328</v>
      </c>
      <c r="Y276" s="176"/>
      <c r="Z276" s="25"/>
      <c r="AA276" s="175" t="s">
        <v>1238</v>
      </c>
      <c r="AB276" s="175"/>
      <c r="AC276" s="172" t="s">
        <v>369</v>
      </c>
      <c r="AD276" s="176">
        <v>82468</v>
      </c>
      <c r="AE276" s="176"/>
      <c r="AF276" s="25"/>
      <c r="AG276" s="176">
        <v>58306</v>
      </c>
      <c r="AH276" s="176"/>
      <c r="AI276" s="25"/>
    </row>
    <row r="277" spans="1:35">
      <c r="A277" s="12"/>
      <c r="B277" s="172"/>
      <c r="C277" s="172"/>
      <c r="D277" s="173"/>
      <c r="E277" s="172"/>
      <c r="F277" s="174"/>
      <c r="G277" s="175"/>
      <c r="H277" s="25"/>
      <c r="I277" s="176"/>
      <c r="J277" s="176"/>
      <c r="K277" s="25"/>
      <c r="L277" s="176"/>
      <c r="M277" s="176"/>
      <c r="N277" s="25"/>
      <c r="O277" s="176"/>
      <c r="P277" s="176"/>
      <c r="Q277" s="25"/>
      <c r="R277" s="176"/>
      <c r="S277" s="176"/>
      <c r="T277" s="25"/>
      <c r="U277" s="176"/>
      <c r="V277" s="176"/>
      <c r="W277" s="25"/>
      <c r="X277" s="176"/>
      <c r="Y277" s="176"/>
      <c r="Z277" s="25"/>
      <c r="AA277" s="175"/>
      <c r="AB277" s="175"/>
      <c r="AC277" s="172"/>
      <c r="AD277" s="176"/>
      <c r="AE277" s="176"/>
      <c r="AF277" s="25"/>
      <c r="AG277" s="176"/>
      <c r="AH277" s="176"/>
      <c r="AI277" s="25"/>
    </row>
    <row r="278" spans="1:35">
      <c r="A278" s="12"/>
      <c r="B278" s="167" t="s">
        <v>1239</v>
      </c>
      <c r="C278" s="167" t="s">
        <v>973</v>
      </c>
      <c r="D278" s="168">
        <v>36800</v>
      </c>
      <c r="E278" s="167" t="s">
        <v>1240</v>
      </c>
      <c r="F278" s="169">
        <v>1987</v>
      </c>
      <c r="G278" s="170">
        <v>404</v>
      </c>
      <c r="H278" s="44"/>
      <c r="I278" s="171">
        <v>5935</v>
      </c>
      <c r="J278" s="171"/>
      <c r="K278" s="44"/>
      <c r="L278" s="171">
        <v>16052</v>
      </c>
      <c r="M278" s="171"/>
      <c r="N278" s="44"/>
      <c r="O278" s="171">
        <v>8712</v>
      </c>
      <c r="P278" s="171"/>
      <c r="Q278" s="44"/>
      <c r="R278" s="171">
        <v>5934</v>
      </c>
      <c r="S278" s="171"/>
      <c r="T278" s="44"/>
      <c r="U278" s="171">
        <v>24765</v>
      </c>
      <c r="V278" s="171"/>
      <c r="W278" s="44"/>
      <c r="X278" s="171">
        <v>30699</v>
      </c>
      <c r="Y278" s="171"/>
      <c r="Z278" s="44"/>
      <c r="AA278" s="170" t="s">
        <v>1241</v>
      </c>
      <c r="AB278" s="170"/>
      <c r="AC278" s="167" t="s">
        <v>369</v>
      </c>
      <c r="AD278" s="171">
        <v>18916</v>
      </c>
      <c r="AE278" s="171"/>
      <c r="AF278" s="44"/>
      <c r="AG278" s="171">
        <v>20647</v>
      </c>
      <c r="AH278" s="171"/>
      <c r="AI278" s="44"/>
    </row>
    <row r="279" spans="1:35">
      <c r="A279" s="12"/>
      <c r="B279" s="167"/>
      <c r="C279" s="167"/>
      <c r="D279" s="168"/>
      <c r="E279" s="167"/>
      <c r="F279" s="169"/>
      <c r="G279" s="170"/>
      <c r="H279" s="44"/>
      <c r="I279" s="171"/>
      <c r="J279" s="171"/>
      <c r="K279" s="44"/>
      <c r="L279" s="171"/>
      <c r="M279" s="171"/>
      <c r="N279" s="44"/>
      <c r="O279" s="171"/>
      <c r="P279" s="171"/>
      <c r="Q279" s="44"/>
      <c r="R279" s="171"/>
      <c r="S279" s="171"/>
      <c r="T279" s="44"/>
      <c r="U279" s="171"/>
      <c r="V279" s="171"/>
      <c r="W279" s="44"/>
      <c r="X279" s="171"/>
      <c r="Y279" s="171"/>
      <c r="Z279" s="44"/>
      <c r="AA279" s="170"/>
      <c r="AB279" s="170"/>
      <c r="AC279" s="167"/>
      <c r="AD279" s="171"/>
      <c r="AE279" s="171"/>
      <c r="AF279" s="44"/>
      <c r="AG279" s="171"/>
      <c r="AH279" s="171"/>
      <c r="AI279" s="44"/>
    </row>
    <row r="280" spans="1:35">
      <c r="A280" s="12"/>
      <c r="B280" s="172" t="s">
        <v>1242</v>
      </c>
      <c r="C280" s="172" t="s">
        <v>973</v>
      </c>
      <c r="D280" s="173">
        <v>41710</v>
      </c>
      <c r="E280" s="172" t="s">
        <v>1174</v>
      </c>
      <c r="F280" s="174">
        <v>1998</v>
      </c>
      <c r="G280" s="175">
        <v>488</v>
      </c>
      <c r="H280" s="25"/>
      <c r="I280" s="176">
        <v>16631</v>
      </c>
      <c r="J280" s="176"/>
      <c r="K280" s="25"/>
      <c r="L280" s="176">
        <v>55679</v>
      </c>
      <c r="M280" s="176"/>
      <c r="N280" s="25"/>
      <c r="O280" s="176">
        <v>5018</v>
      </c>
      <c r="P280" s="176"/>
      <c r="Q280" s="25"/>
      <c r="R280" s="176">
        <v>16631</v>
      </c>
      <c r="S280" s="176"/>
      <c r="T280" s="25"/>
      <c r="U280" s="176">
        <v>60697</v>
      </c>
      <c r="V280" s="176"/>
      <c r="W280" s="25"/>
      <c r="X280" s="176">
        <v>77328</v>
      </c>
      <c r="Y280" s="176"/>
      <c r="Z280" s="25"/>
      <c r="AA280" s="175" t="s">
        <v>1243</v>
      </c>
      <c r="AB280" s="175"/>
      <c r="AC280" s="172" t="s">
        <v>369</v>
      </c>
      <c r="AD280" s="176">
        <v>73329</v>
      </c>
      <c r="AE280" s="176"/>
      <c r="AF280" s="25"/>
      <c r="AG280" s="176">
        <v>31570</v>
      </c>
      <c r="AH280" s="176"/>
      <c r="AI280" s="25"/>
    </row>
    <row r="281" spans="1:35">
      <c r="A281" s="12"/>
      <c r="B281" s="172"/>
      <c r="C281" s="172"/>
      <c r="D281" s="173"/>
      <c r="E281" s="172"/>
      <c r="F281" s="174"/>
      <c r="G281" s="175"/>
      <c r="H281" s="25"/>
      <c r="I281" s="176"/>
      <c r="J281" s="176"/>
      <c r="K281" s="25"/>
      <c r="L281" s="176"/>
      <c r="M281" s="176"/>
      <c r="N281" s="25"/>
      <c r="O281" s="176"/>
      <c r="P281" s="176"/>
      <c r="Q281" s="25"/>
      <c r="R281" s="176"/>
      <c r="S281" s="176"/>
      <c r="T281" s="25"/>
      <c r="U281" s="176"/>
      <c r="V281" s="176"/>
      <c r="W281" s="25"/>
      <c r="X281" s="176"/>
      <c r="Y281" s="176"/>
      <c r="Z281" s="25"/>
      <c r="AA281" s="175"/>
      <c r="AB281" s="175"/>
      <c r="AC281" s="172"/>
      <c r="AD281" s="176"/>
      <c r="AE281" s="176"/>
      <c r="AF281" s="25"/>
      <c r="AG281" s="176"/>
      <c r="AH281" s="176"/>
      <c r="AI281" s="25"/>
    </row>
    <row r="282" spans="1:35">
      <c r="A282" s="12"/>
      <c r="B282" s="167" t="s">
        <v>1244</v>
      </c>
      <c r="C282" s="167" t="s">
        <v>973</v>
      </c>
      <c r="D282" s="177">
        <v>41699</v>
      </c>
      <c r="E282" s="167" t="s">
        <v>1245</v>
      </c>
      <c r="F282" s="169">
        <v>1986</v>
      </c>
      <c r="G282" s="170">
        <v>368</v>
      </c>
      <c r="H282" s="44"/>
      <c r="I282" s="171">
        <v>13960</v>
      </c>
      <c r="J282" s="171"/>
      <c r="K282" s="44"/>
      <c r="L282" s="171">
        <v>20732</v>
      </c>
      <c r="M282" s="171"/>
      <c r="N282" s="44"/>
      <c r="O282" s="171">
        <v>4112</v>
      </c>
      <c r="P282" s="171"/>
      <c r="Q282" s="44"/>
      <c r="R282" s="171">
        <v>13960</v>
      </c>
      <c r="S282" s="171"/>
      <c r="T282" s="44"/>
      <c r="U282" s="171">
        <v>24844</v>
      </c>
      <c r="V282" s="171"/>
      <c r="W282" s="44"/>
      <c r="X282" s="171">
        <v>38804</v>
      </c>
      <c r="Y282" s="171"/>
      <c r="Z282" s="44"/>
      <c r="AA282" s="170" t="s">
        <v>1246</v>
      </c>
      <c r="AB282" s="170"/>
      <c r="AC282" s="167" t="s">
        <v>369</v>
      </c>
      <c r="AD282" s="171">
        <v>27371</v>
      </c>
      <c r="AE282" s="171"/>
      <c r="AF282" s="44"/>
      <c r="AG282" s="171">
        <v>24985</v>
      </c>
      <c r="AH282" s="171"/>
      <c r="AI282" s="44"/>
    </row>
    <row r="283" spans="1:35">
      <c r="A283" s="12"/>
      <c r="B283" s="167"/>
      <c r="C283" s="167"/>
      <c r="D283" s="177"/>
      <c r="E283" s="167"/>
      <c r="F283" s="169"/>
      <c r="G283" s="170"/>
      <c r="H283" s="44"/>
      <c r="I283" s="171"/>
      <c r="J283" s="171"/>
      <c r="K283" s="44"/>
      <c r="L283" s="171"/>
      <c r="M283" s="171"/>
      <c r="N283" s="44"/>
      <c r="O283" s="171"/>
      <c r="P283" s="171"/>
      <c r="Q283" s="44"/>
      <c r="R283" s="171"/>
      <c r="S283" s="171"/>
      <c r="T283" s="44"/>
      <c r="U283" s="171"/>
      <c r="V283" s="171"/>
      <c r="W283" s="44"/>
      <c r="X283" s="171"/>
      <c r="Y283" s="171"/>
      <c r="Z283" s="44"/>
      <c r="AA283" s="170"/>
      <c r="AB283" s="170"/>
      <c r="AC283" s="167"/>
      <c r="AD283" s="171"/>
      <c r="AE283" s="171"/>
      <c r="AF283" s="44"/>
      <c r="AG283" s="171"/>
      <c r="AH283" s="171"/>
      <c r="AI283" s="44"/>
    </row>
    <row r="284" spans="1:35">
      <c r="A284" s="12"/>
      <c r="B284" s="172" t="s">
        <v>1247</v>
      </c>
      <c r="C284" s="172" t="s">
        <v>973</v>
      </c>
      <c r="D284" s="173">
        <v>41645</v>
      </c>
      <c r="E284" s="172" t="s">
        <v>1248</v>
      </c>
      <c r="F284" s="174">
        <v>1971</v>
      </c>
      <c r="G284" s="175">
        <v>418</v>
      </c>
      <c r="H284" s="25"/>
      <c r="I284" s="176">
        <v>49475</v>
      </c>
      <c r="J284" s="176"/>
      <c r="K284" s="25"/>
      <c r="L284" s="176">
        <v>17756</v>
      </c>
      <c r="M284" s="176"/>
      <c r="N284" s="25"/>
      <c r="O284" s="176">
        <v>11075</v>
      </c>
      <c r="P284" s="176"/>
      <c r="Q284" s="25"/>
      <c r="R284" s="176">
        <v>49474</v>
      </c>
      <c r="S284" s="176"/>
      <c r="T284" s="25"/>
      <c r="U284" s="176">
        <v>28832</v>
      </c>
      <c r="V284" s="176"/>
      <c r="W284" s="25"/>
      <c r="X284" s="176">
        <v>78306</v>
      </c>
      <c r="Y284" s="176"/>
      <c r="Z284" s="25"/>
      <c r="AA284" s="175" t="s">
        <v>1249</v>
      </c>
      <c r="AB284" s="175"/>
      <c r="AC284" s="172" t="s">
        <v>369</v>
      </c>
      <c r="AD284" s="176">
        <v>67109</v>
      </c>
      <c r="AE284" s="176"/>
      <c r="AF284" s="25"/>
      <c r="AG284" s="176">
        <v>46867</v>
      </c>
      <c r="AH284" s="176"/>
      <c r="AI284" s="25"/>
    </row>
    <row r="285" spans="1:35">
      <c r="A285" s="12"/>
      <c r="B285" s="172"/>
      <c r="C285" s="172"/>
      <c r="D285" s="173"/>
      <c r="E285" s="172"/>
      <c r="F285" s="174"/>
      <c r="G285" s="175"/>
      <c r="H285" s="25"/>
      <c r="I285" s="176"/>
      <c r="J285" s="176"/>
      <c r="K285" s="25"/>
      <c r="L285" s="176"/>
      <c r="M285" s="176"/>
      <c r="N285" s="25"/>
      <c r="O285" s="176"/>
      <c r="P285" s="176"/>
      <c r="Q285" s="25"/>
      <c r="R285" s="176"/>
      <c r="S285" s="176"/>
      <c r="T285" s="25"/>
      <c r="U285" s="176"/>
      <c r="V285" s="176"/>
      <c r="W285" s="25"/>
      <c r="X285" s="176"/>
      <c r="Y285" s="176"/>
      <c r="Z285" s="25"/>
      <c r="AA285" s="175"/>
      <c r="AB285" s="175"/>
      <c r="AC285" s="172"/>
      <c r="AD285" s="176"/>
      <c r="AE285" s="176"/>
      <c r="AF285" s="25"/>
      <c r="AG285" s="176"/>
      <c r="AH285" s="176"/>
      <c r="AI285" s="25"/>
    </row>
    <row r="286" spans="1:35">
      <c r="A286" s="12"/>
      <c r="B286" s="167" t="s">
        <v>1250</v>
      </c>
      <c r="C286" s="167" t="s">
        <v>973</v>
      </c>
      <c r="D286" s="168">
        <v>36770</v>
      </c>
      <c r="E286" s="167" t="s">
        <v>1251</v>
      </c>
      <c r="F286" s="169">
        <v>1984</v>
      </c>
      <c r="G286" s="170">
        <v>640</v>
      </c>
      <c r="H286" s="44"/>
      <c r="I286" s="171">
        <v>18200</v>
      </c>
      <c r="J286" s="171"/>
      <c r="K286" s="44"/>
      <c r="L286" s="171">
        <v>57198</v>
      </c>
      <c r="M286" s="171"/>
      <c r="N286" s="44"/>
      <c r="O286" s="171">
        <v>16755</v>
      </c>
      <c r="P286" s="171"/>
      <c r="Q286" s="44"/>
      <c r="R286" s="171">
        <v>18200</v>
      </c>
      <c r="S286" s="171"/>
      <c r="T286" s="44"/>
      <c r="U286" s="171">
        <v>73953</v>
      </c>
      <c r="V286" s="171"/>
      <c r="W286" s="44"/>
      <c r="X286" s="171">
        <v>92153</v>
      </c>
      <c r="Y286" s="171"/>
      <c r="Z286" s="44"/>
      <c r="AA286" s="170" t="s">
        <v>1252</v>
      </c>
      <c r="AB286" s="170"/>
      <c r="AC286" s="167" t="s">
        <v>369</v>
      </c>
      <c r="AD286" s="171">
        <v>52421</v>
      </c>
      <c r="AE286" s="171"/>
      <c r="AF286" s="44"/>
      <c r="AG286" s="171">
        <v>64844</v>
      </c>
      <c r="AH286" s="171"/>
      <c r="AI286" s="44"/>
    </row>
    <row r="287" spans="1:35">
      <c r="A287" s="12"/>
      <c r="B287" s="167"/>
      <c r="C287" s="167"/>
      <c r="D287" s="168"/>
      <c r="E287" s="167"/>
      <c r="F287" s="169"/>
      <c r="G287" s="170"/>
      <c r="H287" s="44"/>
      <c r="I287" s="171"/>
      <c r="J287" s="171"/>
      <c r="K287" s="44"/>
      <c r="L287" s="171"/>
      <c r="M287" s="171"/>
      <c r="N287" s="44"/>
      <c r="O287" s="171"/>
      <c r="P287" s="171"/>
      <c r="Q287" s="44"/>
      <c r="R287" s="171"/>
      <c r="S287" s="171"/>
      <c r="T287" s="44"/>
      <c r="U287" s="171"/>
      <c r="V287" s="171"/>
      <c r="W287" s="44"/>
      <c r="X287" s="171"/>
      <c r="Y287" s="171"/>
      <c r="Z287" s="44"/>
      <c r="AA287" s="170"/>
      <c r="AB287" s="170"/>
      <c r="AC287" s="167"/>
      <c r="AD287" s="171"/>
      <c r="AE287" s="171"/>
      <c r="AF287" s="44"/>
      <c r="AG287" s="171"/>
      <c r="AH287" s="171"/>
      <c r="AI287" s="44"/>
    </row>
    <row r="288" spans="1:35">
      <c r="A288" s="12"/>
      <c r="B288" s="172" t="s">
        <v>1253</v>
      </c>
      <c r="C288" s="172" t="s">
        <v>973</v>
      </c>
      <c r="D288" s="178">
        <v>36434</v>
      </c>
      <c r="E288" s="172" t="s">
        <v>1254</v>
      </c>
      <c r="F288" s="174">
        <v>1969</v>
      </c>
      <c r="G288" s="175">
        <v>368</v>
      </c>
      <c r="H288" s="25"/>
      <c r="I288" s="176">
        <v>2392</v>
      </c>
      <c r="J288" s="176"/>
      <c r="K288" s="25"/>
      <c r="L288" s="176">
        <v>11358</v>
      </c>
      <c r="M288" s="176"/>
      <c r="N288" s="25"/>
      <c r="O288" s="176">
        <v>26388</v>
      </c>
      <c r="P288" s="176"/>
      <c r="Q288" s="25"/>
      <c r="R288" s="176">
        <v>2392</v>
      </c>
      <c r="S288" s="176"/>
      <c r="T288" s="25"/>
      <c r="U288" s="176">
        <v>37746</v>
      </c>
      <c r="V288" s="176"/>
      <c r="W288" s="25"/>
      <c r="X288" s="176">
        <v>40138</v>
      </c>
      <c r="Y288" s="176"/>
      <c r="Z288" s="25"/>
      <c r="AA288" s="175" t="s">
        <v>1255</v>
      </c>
      <c r="AB288" s="175"/>
      <c r="AC288" s="172" t="s">
        <v>369</v>
      </c>
      <c r="AD288" s="176">
        <v>14658</v>
      </c>
      <c r="AE288" s="176"/>
      <c r="AF288" s="25"/>
      <c r="AG288" s="176">
        <v>17884</v>
      </c>
      <c r="AH288" s="176"/>
      <c r="AI288" s="25"/>
    </row>
    <row r="289" spans="1:35">
      <c r="A289" s="12"/>
      <c r="B289" s="172"/>
      <c r="C289" s="172"/>
      <c r="D289" s="178"/>
      <c r="E289" s="172"/>
      <c r="F289" s="174"/>
      <c r="G289" s="175"/>
      <c r="H289" s="25"/>
      <c r="I289" s="176"/>
      <c r="J289" s="176"/>
      <c r="K289" s="25"/>
      <c r="L289" s="176"/>
      <c r="M289" s="176"/>
      <c r="N289" s="25"/>
      <c r="O289" s="176"/>
      <c r="P289" s="176"/>
      <c r="Q289" s="25"/>
      <c r="R289" s="176"/>
      <c r="S289" s="176"/>
      <c r="T289" s="25"/>
      <c r="U289" s="176"/>
      <c r="V289" s="176"/>
      <c r="W289" s="25"/>
      <c r="X289" s="176"/>
      <c r="Y289" s="176"/>
      <c r="Z289" s="25"/>
      <c r="AA289" s="175"/>
      <c r="AB289" s="175"/>
      <c r="AC289" s="172"/>
      <c r="AD289" s="176"/>
      <c r="AE289" s="176"/>
      <c r="AF289" s="25"/>
      <c r="AG289" s="176"/>
      <c r="AH289" s="176"/>
      <c r="AI289" s="25"/>
    </row>
    <row r="290" spans="1:35">
      <c r="A290" s="12"/>
      <c r="B290" s="167" t="s">
        <v>1256</v>
      </c>
      <c r="C290" s="167" t="s">
        <v>973</v>
      </c>
      <c r="D290" s="168">
        <v>35370</v>
      </c>
      <c r="E290" s="167" t="s">
        <v>1257</v>
      </c>
      <c r="F290" s="169">
        <v>1994</v>
      </c>
      <c r="G290" s="170">
        <v>304</v>
      </c>
      <c r="H290" s="44"/>
      <c r="I290" s="171">
        <v>2810</v>
      </c>
      <c r="J290" s="171"/>
      <c r="K290" s="44"/>
      <c r="L290" s="171">
        <v>17579</v>
      </c>
      <c r="M290" s="171"/>
      <c r="N290" s="44"/>
      <c r="O290" s="171">
        <v>2795</v>
      </c>
      <c r="P290" s="171"/>
      <c r="Q290" s="44"/>
      <c r="R290" s="171">
        <v>2810</v>
      </c>
      <c r="S290" s="171"/>
      <c r="T290" s="44"/>
      <c r="U290" s="171">
        <v>20374</v>
      </c>
      <c r="V290" s="171"/>
      <c r="W290" s="44"/>
      <c r="X290" s="171">
        <v>23184</v>
      </c>
      <c r="Y290" s="171"/>
      <c r="Z290" s="44"/>
      <c r="AA290" s="170" t="s">
        <v>1258</v>
      </c>
      <c r="AB290" s="170"/>
      <c r="AC290" s="167" t="s">
        <v>369</v>
      </c>
      <c r="AD290" s="171">
        <v>14549</v>
      </c>
      <c r="AE290" s="171"/>
      <c r="AF290" s="44"/>
      <c r="AG290" s="171">
        <v>8329</v>
      </c>
      <c r="AH290" s="171"/>
      <c r="AI290" s="44"/>
    </row>
    <row r="291" spans="1:35">
      <c r="A291" s="12"/>
      <c r="B291" s="167"/>
      <c r="C291" s="167"/>
      <c r="D291" s="168"/>
      <c r="E291" s="167"/>
      <c r="F291" s="169"/>
      <c r="G291" s="170"/>
      <c r="H291" s="44"/>
      <c r="I291" s="171"/>
      <c r="J291" s="171"/>
      <c r="K291" s="44"/>
      <c r="L291" s="171"/>
      <c r="M291" s="171"/>
      <c r="N291" s="44"/>
      <c r="O291" s="171"/>
      <c r="P291" s="171"/>
      <c r="Q291" s="44"/>
      <c r="R291" s="171"/>
      <c r="S291" s="171"/>
      <c r="T291" s="44"/>
      <c r="U291" s="171"/>
      <c r="V291" s="171"/>
      <c r="W291" s="44"/>
      <c r="X291" s="171"/>
      <c r="Y291" s="171"/>
      <c r="Z291" s="44"/>
      <c r="AA291" s="170"/>
      <c r="AB291" s="170"/>
      <c r="AC291" s="167"/>
      <c r="AD291" s="171"/>
      <c r="AE291" s="171"/>
      <c r="AF291" s="44"/>
      <c r="AG291" s="171"/>
      <c r="AH291" s="171"/>
      <c r="AI291" s="44"/>
    </row>
    <row r="292" spans="1:35">
      <c r="A292" s="12"/>
      <c r="B292" s="172" t="s">
        <v>1259</v>
      </c>
      <c r="C292" s="172" t="s">
        <v>973</v>
      </c>
      <c r="D292" s="173">
        <v>41822</v>
      </c>
      <c r="E292" s="172" t="s">
        <v>1260</v>
      </c>
      <c r="F292" s="174">
        <v>1984</v>
      </c>
      <c r="G292" s="175">
        <v>180</v>
      </c>
      <c r="H292" s="25"/>
      <c r="I292" s="176">
        <v>5587</v>
      </c>
      <c r="J292" s="176"/>
      <c r="K292" s="25"/>
      <c r="L292" s="176">
        <v>7284</v>
      </c>
      <c r="M292" s="176"/>
      <c r="N292" s="25"/>
      <c r="O292" s="176">
        <v>3292</v>
      </c>
      <c r="P292" s="176"/>
      <c r="Q292" s="25"/>
      <c r="R292" s="176">
        <v>5587</v>
      </c>
      <c r="S292" s="176"/>
      <c r="T292" s="25"/>
      <c r="U292" s="176">
        <v>10576</v>
      </c>
      <c r="V292" s="176"/>
      <c r="W292" s="25"/>
      <c r="X292" s="176">
        <v>16163</v>
      </c>
      <c r="Y292" s="176"/>
      <c r="Z292" s="25"/>
      <c r="AA292" s="175" t="s">
        <v>1261</v>
      </c>
      <c r="AB292" s="175"/>
      <c r="AC292" s="172" t="s">
        <v>369</v>
      </c>
      <c r="AD292" s="176">
        <v>13295</v>
      </c>
      <c r="AE292" s="176"/>
      <c r="AF292" s="25"/>
      <c r="AG292" s="176">
        <v>13406</v>
      </c>
      <c r="AH292" s="176"/>
      <c r="AI292" s="25"/>
    </row>
    <row r="293" spans="1:35">
      <c r="A293" s="12"/>
      <c r="B293" s="172"/>
      <c r="C293" s="172"/>
      <c r="D293" s="173"/>
      <c r="E293" s="172"/>
      <c r="F293" s="174"/>
      <c r="G293" s="175"/>
      <c r="H293" s="25"/>
      <c r="I293" s="176"/>
      <c r="J293" s="176"/>
      <c r="K293" s="25"/>
      <c r="L293" s="176"/>
      <c r="M293" s="176"/>
      <c r="N293" s="25"/>
      <c r="O293" s="176"/>
      <c r="P293" s="176"/>
      <c r="Q293" s="25"/>
      <c r="R293" s="176"/>
      <c r="S293" s="176"/>
      <c r="T293" s="25"/>
      <c r="U293" s="176"/>
      <c r="V293" s="176"/>
      <c r="W293" s="25"/>
      <c r="X293" s="176"/>
      <c r="Y293" s="176"/>
      <c r="Z293" s="25"/>
      <c r="AA293" s="175"/>
      <c r="AB293" s="175"/>
      <c r="AC293" s="172"/>
      <c r="AD293" s="176"/>
      <c r="AE293" s="176"/>
      <c r="AF293" s="25"/>
      <c r="AG293" s="176"/>
      <c r="AH293" s="176"/>
      <c r="AI293" s="25"/>
    </row>
    <row r="294" spans="1:35">
      <c r="A294" s="12"/>
      <c r="B294" s="167" t="s">
        <v>1262</v>
      </c>
      <c r="C294" s="167" t="s">
        <v>973</v>
      </c>
      <c r="D294" s="168">
        <v>36770</v>
      </c>
      <c r="E294" s="167" t="s">
        <v>1263</v>
      </c>
      <c r="F294" s="169">
        <v>1985</v>
      </c>
      <c r="G294" s="170">
        <v>152</v>
      </c>
      <c r="H294" s="44"/>
      <c r="I294" s="171">
        <v>3241</v>
      </c>
      <c r="J294" s="171"/>
      <c r="K294" s="44"/>
      <c r="L294" s="171">
        <v>5094</v>
      </c>
      <c r="M294" s="171"/>
      <c r="N294" s="44"/>
      <c r="O294" s="171">
        <v>2858</v>
      </c>
      <c r="P294" s="171"/>
      <c r="Q294" s="44"/>
      <c r="R294" s="171">
        <v>3241</v>
      </c>
      <c r="S294" s="171"/>
      <c r="T294" s="44"/>
      <c r="U294" s="171">
        <v>7952</v>
      </c>
      <c r="V294" s="171"/>
      <c r="W294" s="44"/>
      <c r="X294" s="171">
        <v>11193</v>
      </c>
      <c r="Y294" s="171"/>
      <c r="Z294" s="44"/>
      <c r="AA294" s="170" t="s">
        <v>1264</v>
      </c>
      <c r="AB294" s="170"/>
      <c r="AC294" s="167" t="s">
        <v>369</v>
      </c>
      <c r="AD294" s="171">
        <v>6854</v>
      </c>
      <c r="AE294" s="171"/>
      <c r="AF294" s="44"/>
      <c r="AG294" s="171">
        <v>9906</v>
      </c>
      <c r="AH294" s="171"/>
      <c r="AI294" s="44"/>
    </row>
    <row r="295" spans="1:35">
      <c r="A295" s="12"/>
      <c r="B295" s="167"/>
      <c r="C295" s="167"/>
      <c r="D295" s="168"/>
      <c r="E295" s="167"/>
      <c r="F295" s="169"/>
      <c r="G295" s="170"/>
      <c r="H295" s="44"/>
      <c r="I295" s="171"/>
      <c r="J295" s="171"/>
      <c r="K295" s="44"/>
      <c r="L295" s="171"/>
      <c r="M295" s="171"/>
      <c r="N295" s="44"/>
      <c r="O295" s="171"/>
      <c r="P295" s="171"/>
      <c r="Q295" s="44"/>
      <c r="R295" s="171"/>
      <c r="S295" s="171"/>
      <c r="T295" s="44"/>
      <c r="U295" s="171"/>
      <c r="V295" s="171"/>
      <c r="W295" s="44"/>
      <c r="X295" s="171"/>
      <c r="Y295" s="171"/>
      <c r="Z295" s="44"/>
      <c r="AA295" s="170"/>
      <c r="AB295" s="170"/>
      <c r="AC295" s="167"/>
      <c r="AD295" s="171"/>
      <c r="AE295" s="171"/>
      <c r="AF295" s="44"/>
      <c r="AG295" s="171"/>
      <c r="AH295" s="171"/>
      <c r="AI295" s="44"/>
    </row>
    <row r="296" spans="1:35">
      <c r="A296" s="12"/>
      <c r="B296" s="172" t="s">
        <v>1265</v>
      </c>
      <c r="C296" s="172" t="s">
        <v>921</v>
      </c>
      <c r="D296" s="173">
        <v>41914</v>
      </c>
      <c r="E296" s="172" t="s">
        <v>1266</v>
      </c>
      <c r="F296" s="174" t="s">
        <v>1267</v>
      </c>
      <c r="G296" s="175">
        <v>96</v>
      </c>
      <c r="H296" s="25"/>
      <c r="I296" s="175">
        <v>562</v>
      </c>
      <c r="J296" s="175"/>
      <c r="K296" s="25"/>
      <c r="L296" s="176">
        <v>4033</v>
      </c>
      <c r="M296" s="176"/>
      <c r="N296" s="25"/>
      <c r="O296" s="176">
        <v>4029</v>
      </c>
      <c r="P296" s="176"/>
      <c r="Q296" s="25"/>
      <c r="R296" s="175">
        <v>562</v>
      </c>
      <c r="S296" s="175"/>
      <c r="T296" s="25"/>
      <c r="U296" s="176">
        <v>8062</v>
      </c>
      <c r="V296" s="176"/>
      <c r="W296" s="25"/>
      <c r="X296" s="176">
        <v>8624</v>
      </c>
      <c r="Y296" s="176"/>
      <c r="Z296" s="25"/>
      <c r="AA296" s="175" t="s">
        <v>1268</v>
      </c>
      <c r="AB296" s="175"/>
      <c r="AC296" s="172" t="s">
        <v>369</v>
      </c>
      <c r="AD296" s="176">
        <v>3363</v>
      </c>
      <c r="AE296" s="176"/>
      <c r="AF296" s="25"/>
      <c r="AG296" s="176">
        <v>4053</v>
      </c>
      <c r="AH296" s="176"/>
      <c r="AI296" s="25"/>
    </row>
    <row r="297" spans="1:35">
      <c r="A297" s="12"/>
      <c r="B297" s="172"/>
      <c r="C297" s="172"/>
      <c r="D297" s="173"/>
      <c r="E297" s="172"/>
      <c r="F297" s="174"/>
      <c r="G297" s="175"/>
      <c r="H297" s="25"/>
      <c r="I297" s="175"/>
      <c r="J297" s="175"/>
      <c r="K297" s="25"/>
      <c r="L297" s="176"/>
      <c r="M297" s="176"/>
      <c r="N297" s="25"/>
      <c r="O297" s="176"/>
      <c r="P297" s="176"/>
      <c r="Q297" s="25"/>
      <c r="R297" s="175"/>
      <c r="S297" s="175"/>
      <c r="T297" s="25"/>
      <c r="U297" s="176"/>
      <c r="V297" s="176"/>
      <c r="W297" s="25"/>
      <c r="X297" s="176"/>
      <c r="Y297" s="176"/>
      <c r="Z297" s="25"/>
      <c r="AA297" s="175"/>
      <c r="AB297" s="175"/>
      <c r="AC297" s="172"/>
      <c r="AD297" s="176"/>
      <c r="AE297" s="176"/>
      <c r="AF297" s="25"/>
      <c r="AG297" s="176"/>
      <c r="AH297" s="176"/>
      <c r="AI297" s="25"/>
    </row>
    <row r="298" spans="1:35">
      <c r="A298" s="12"/>
      <c r="B298" s="167" t="s">
        <v>1269</v>
      </c>
      <c r="C298" s="167" t="s">
        <v>973</v>
      </c>
      <c r="D298" s="168">
        <v>36770</v>
      </c>
      <c r="E298" s="167" t="s">
        <v>1270</v>
      </c>
      <c r="F298" s="169">
        <v>1986</v>
      </c>
      <c r="G298" s="170">
        <v>240</v>
      </c>
      <c r="H298" s="44"/>
      <c r="I298" s="171">
        <v>3675</v>
      </c>
      <c r="J298" s="171"/>
      <c r="K298" s="44"/>
      <c r="L298" s="171">
        <v>16111</v>
      </c>
      <c r="M298" s="171"/>
      <c r="N298" s="44"/>
      <c r="O298" s="171">
        <v>4954</v>
      </c>
      <c r="P298" s="171"/>
      <c r="Q298" s="44"/>
      <c r="R298" s="171">
        <v>3675</v>
      </c>
      <c r="S298" s="171"/>
      <c r="T298" s="44"/>
      <c r="U298" s="171">
        <v>21065</v>
      </c>
      <c r="V298" s="171"/>
      <c r="W298" s="44"/>
      <c r="X298" s="171">
        <v>24740</v>
      </c>
      <c r="Y298" s="171"/>
      <c r="Z298" s="44"/>
      <c r="AA298" s="170" t="s">
        <v>1271</v>
      </c>
      <c r="AB298" s="170"/>
      <c r="AC298" s="167" t="s">
        <v>369</v>
      </c>
      <c r="AD298" s="171">
        <v>14759</v>
      </c>
      <c r="AE298" s="171"/>
      <c r="AF298" s="44"/>
      <c r="AG298" s="170" t="s">
        <v>457</v>
      </c>
      <c r="AH298" s="170"/>
      <c r="AI298" s="44"/>
    </row>
    <row r="299" spans="1:35">
      <c r="A299" s="12"/>
      <c r="B299" s="167"/>
      <c r="C299" s="167"/>
      <c r="D299" s="168"/>
      <c r="E299" s="167"/>
      <c r="F299" s="169"/>
      <c r="G299" s="170"/>
      <c r="H299" s="44"/>
      <c r="I299" s="171"/>
      <c r="J299" s="171"/>
      <c r="K299" s="44"/>
      <c r="L299" s="171"/>
      <c r="M299" s="171"/>
      <c r="N299" s="44"/>
      <c r="O299" s="171"/>
      <c r="P299" s="171"/>
      <c r="Q299" s="44"/>
      <c r="R299" s="171"/>
      <c r="S299" s="171"/>
      <c r="T299" s="44"/>
      <c r="U299" s="171"/>
      <c r="V299" s="171"/>
      <c r="W299" s="44"/>
      <c r="X299" s="171"/>
      <c r="Y299" s="171"/>
      <c r="Z299" s="44"/>
      <c r="AA299" s="170"/>
      <c r="AB299" s="170"/>
      <c r="AC299" s="167"/>
      <c r="AD299" s="171"/>
      <c r="AE299" s="171"/>
      <c r="AF299" s="44"/>
      <c r="AG299" s="170"/>
      <c r="AH299" s="170"/>
      <c r="AI299" s="44"/>
    </row>
    <row r="300" spans="1:35">
      <c r="A300" s="12"/>
      <c r="B300" s="172" t="s">
        <v>1272</v>
      </c>
      <c r="C300" s="172" t="s">
        <v>973</v>
      </c>
      <c r="D300" s="178">
        <v>36434</v>
      </c>
      <c r="E300" s="172" t="s">
        <v>1039</v>
      </c>
      <c r="F300" s="174">
        <v>1961</v>
      </c>
      <c r="G300" s="175">
        <v>537</v>
      </c>
      <c r="H300" s="25"/>
      <c r="I300" s="176">
        <v>8871</v>
      </c>
      <c r="J300" s="176"/>
      <c r="K300" s="25"/>
      <c r="L300" s="176">
        <v>55365</v>
      </c>
      <c r="M300" s="176"/>
      <c r="N300" s="25"/>
      <c r="O300" s="176">
        <v>30746</v>
      </c>
      <c r="P300" s="176"/>
      <c r="Q300" s="25"/>
      <c r="R300" s="176">
        <v>8871</v>
      </c>
      <c r="S300" s="176"/>
      <c r="T300" s="25"/>
      <c r="U300" s="176">
        <v>86111</v>
      </c>
      <c r="V300" s="176"/>
      <c r="W300" s="25"/>
      <c r="X300" s="176">
        <v>94982</v>
      </c>
      <c r="Y300" s="176"/>
      <c r="Z300" s="25"/>
      <c r="AA300" s="175" t="s">
        <v>1273</v>
      </c>
      <c r="AB300" s="175"/>
      <c r="AC300" s="172" t="s">
        <v>369</v>
      </c>
      <c r="AD300" s="176">
        <v>50677</v>
      </c>
      <c r="AE300" s="176"/>
      <c r="AF300" s="25"/>
      <c r="AG300" s="176">
        <v>72940</v>
      </c>
      <c r="AH300" s="176"/>
      <c r="AI300" s="25"/>
    </row>
    <row r="301" spans="1:35">
      <c r="A301" s="12"/>
      <c r="B301" s="172"/>
      <c r="C301" s="172"/>
      <c r="D301" s="178"/>
      <c r="E301" s="172"/>
      <c r="F301" s="174"/>
      <c r="G301" s="175"/>
      <c r="H301" s="25"/>
      <c r="I301" s="176"/>
      <c r="J301" s="176"/>
      <c r="K301" s="25"/>
      <c r="L301" s="176"/>
      <c r="M301" s="176"/>
      <c r="N301" s="25"/>
      <c r="O301" s="176"/>
      <c r="P301" s="176"/>
      <c r="Q301" s="25"/>
      <c r="R301" s="176"/>
      <c r="S301" s="176"/>
      <c r="T301" s="25"/>
      <c r="U301" s="176"/>
      <c r="V301" s="176"/>
      <c r="W301" s="25"/>
      <c r="X301" s="176"/>
      <c r="Y301" s="176"/>
      <c r="Z301" s="25"/>
      <c r="AA301" s="175"/>
      <c r="AB301" s="175"/>
      <c r="AC301" s="172"/>
      <c r="AD301" s="176"/>
      <c r="AE301" s="176"/>
      <c r="AF301" s="25"/>
      <c r="AG301" s="176"/>
      <c r="AH301" s="176"/>
      <c r="AI301" s="25"/>
    </row>
    <row r="302" spans="1:35">
      <c r="A302" s="12"/>
      <c r="B302" s="167" t="s">
        <v>1274</v>
      </c>
      <c r="C302" s="167" t="s">
        <v>973</v>
      </c>
      <c r="D302" s="168">
        <v>36770</v>
      </c>
      <c r="E302" s="167" t="s">
        <v>1275</v>
      </c>
      <c r="F302" s="169">
        <v>1984</v>
      </c>
      <c r="G302" s="170">
        <v>240</v>
      </c>
      <c r="H302" s="44"/>
      <c r="I302" s="171">
        <v>13593</v>
      </c>
      <c r="J302" s="171"/>
      <c r="K302" s="44"/>
      <c r="L302" s="171">
        <v>9347</v>
      </c>
      <c r="M302" s="171"/>
      <c r="N302" s="44"/>
      <c r="O302" s="171">
        <v>6216</v>
      </c>
      <c r="P302" s="171"/>
      <c r="Q302" s="44"/>
      <c r="R302" s="171">
        <v>13593</v>
      </c>
      <c r="S302" s="171"/>
      <c r="T302" s="44"/>
      <c r="U302" s="171">
        <v>15563</v>
      </c>
      <c r="V302" s="171"/>
      <c r="W302" s="44"/>
      <c r="X302" s="171">
        <v>29156</v>
      </c>
      <c r="Y302" s="171"/>
      <c r="Z302" s="44"/>
      <c r="AA302" s="170" t="s">
        <v>1276</v>
      </c>
      <c r="AB302" s="170"/>
      <c r="AC302" s="167" t="s">
        <v>369</v>
      </c>
      <c r="AD302" s="171">
        <v>20711</v>
      </c>
      <c r="AE302" s="171"/>
      <c r="AF302" s="44"/>
      <c r="AG302" s="170" t="s">
        <v>457</v>
      </c>
      <c r="AH302" s="170"/>
      <c r="AI302" s="44"/>
    </row>
    <row r="303" spans="1:35">
      <c r="A303" s="12"/>
      <c r="B303" s="167"/>
      <c r="C303" s="167"/>
      <c r="D303" s="168"/>
      <c r="E303" s="167"/>
      <c r="F303" s="169"/>
      <c r="G303" s="170"/>
      <c r="H303" s="44"/>
      <c r="I303" s="171"/>
      <c r="J303" s="171"/>
      <c r="K303" s="44"/>
      <c r="L303" s="171"/>
      <c r="M303" s="171"/>
      <c r="N303" s="44"/>
      <c r="O303" s="171"/>
      <c r="P303" s="171"/>
      <c r="Q303" s="44"/>
      <c r="R303" s="171"/>
      <c r="S303" s="171"/>
      <c r="T303" s="44"/>
      <c r="U303" s="171"/>
      <c r="V303" s="171"/>
      <c r="W303" s="44"/>
      <c r="X303" s="171"/>
      <c r="Y303" s="171"/>
      <c r="Z303" s="44"/>
      <c r="AA303" s="170"/>
      <c r="AB303" s="170"/>
      <c r="AC303" s="167"/>
      <c r="AD303" s="171"/>
      <c r="AE303" s="171"/>
      <c r="AF303" s="44"/>
      <c r="AG303" s="170"/>
      <c r="AH303" s="170"/>
      <c r="AI303" s="44"/>
    </row>
    <row r="304" spans="1:35">
      <c r="A304" s="12"/>
      <c r="B304" s="172" t="s">
        <v>1277</v>
      </c>
      <c r="C304" s="172" t="s">
        <v>973</v>
      </c>
      <c r="D304" s="178">
        <v>36617</v>
      </c>
      <c r="E304" s="172" t="s">
        <v>986</v>
      </c>
      <c r="F304" s="174">
        <v>1979</v>
      </c>
      <c r="G304" s="175">
        <v>564</v>
      </c>
      <c r="H304" s="25"/>
      <c r="I304" s="176">
        <v>4224</v>
      </c>
      <c r="J304" s="176"/>
      <c r="K304" s="25"/>
      <c r="L304" s="176">
        <v>23491</v>
      </c>
      <c r="M304" s="176"/>
      <c r="N304" s="25"/>
      <c r="O304" s="176">
        <v>8856</v>
      </c>
      <c r="P304" s="176"/>
      <c r="Q304" s="25"/>
      <c r="R304" s="176">
        <v>4223</v>
      </c>
      <c r="S304" s="176"/>
      <c r="T304" s="25"/>
      <c r="U304" s="176">
        <v>32348</v>
      </c>
      <c r="V304" s="176"/>
      <c r="W304" s="25"/>
      <c r="X304" s="176">
        <v>36571</v>
      </c>
      <c r="Y304" s="176"/>
      <c r="Z304" s="25"/>
      <c r="AA304" s="175" t="s">
        <v>1278</v>
      </c>
      <c r="AB304" s="175"/>
      <c r="AC304" s="172" t="s">
        <v>369</v>
      </c>
      <c r="AD304" s="176">
        <v>16931</v>
      </c>
      <c r="AE304" s="176"/>
      <c r="AF304" s="25"/>
      <c r="AG304" s="176">
        <v>17596</v>
      </c>
      <c r="AH304" s="176"/>
      <c r="AI304" s="25"/>
    </row>
    <row r="305" spans="1:35">
      <c r="A305" s="12"/>
      <c r="B305" s="172"/>
      <c r="C305" s="172"/>
      <c r="D305" s="178"/>
      <c r="E305" s="172"/>
      <c r="F305" s="174"/>
      <c r="G305" s="175"/>
      <c r="H305" s="25"/>
      <c r="I305" s="176"/>
      <c r="J305" s="176"/>
      <c r="K305" s="25"/>
      <c r="L305" s="176"/>
      <c r="M305" s="176"/>
      <c r="N305" s="25"/>
      <c r="O305" s="176"/>
      <c r="P305" s="176"/>
      <c r="Q305" s="25"/>
      <c r="R305" s="176"/>
      <c r="S305" s="176"/>
      <c r="T305" s="25"/>
      <c r="U305" s="176"/>
      <c r="V305" s="176"/>
      <c r="W305" s="25"/>
      <c r="X305" s="176"/>
      <c r="Y305" s="176"/>
      <c r="Z305" s="25"/>
      <c r="AA305" s="175"/>
      <c r="AB305" s="175"/>
      <c r="AC305" s="172"/>
      <c r="AD305" s="176"/>
      <c r="AE305" s="176"/>
      <c r="AF305" s="25"/>
      <c r="AG305" s="176"/>
      <c r="AH305" s="176"/>
      <c r="AI305" s="25"/>
    </row>
    <row r="306" spans="1:35">
      <c r="A306" s="12"/>
      <c r="B306" s="167" t="s">
        <v>1279</v>
      </c>
      <c r="C306" s="167" t="s">
        <v>921</v>
      </c>
      <c r="D306" s="177">
        <v>41645</v>
      </c>
      <c r="E306" s="167" t="s">
        <v>1280</v>
      </c>
      <c r="F306" s="169">
        <v>1972</v>
      </c>
      <c r="G306" s="170">
        <v>303</v>
      </c>
      <c r="H306" s="44"/>
      <c r="I306" s="171">
        <v>15198</v>
      </c>
      <c r="J306" s="171"/>
      <c r="K306" s="44"/>
      <c r="L306" s="171">
        <v>22029</v>
      </c>
      <c r="M306" s="171"/>
      <c r="N306" s="44"/>
      <c r="O306" s="171">
        <v>8846</v>
      </c>
      <c r="P306" s="171"/>
      <c r="Q306" s="44"/>
      <c r="R306" s="171">
        <v>15198</v>
      </c>
      <c r="S306" s="171"/>
      <c r="T306" s="44"/>
      <c r="U306" s="171">
        <v>30875</v>
      </c>
      <c r="V306" s="171"/>
      <c r="W306" s="44"/>
      <c r="X306" s="171">
        <v>46073</v>
      </c>
      <c r="Y306" s="171"/>
      <c r="Z306" s="44"/>
      <c r="AA306" s="170" t="s">
        <v>1281</v>
      </c>
      <c r="AB306" s="170"/>
      <c r="AC306" s="167" t="s">
        <v>369</v>
      </c>
      <c r="AD306" s="171">
        <v>36202</v>
      </c>
      <c r="AE306" s="171"/>
      <c r="AF306" s="44"/>
      <c r="AG306" s="171">
        <v>25955</v>
      </c>
      <c r="AH306" s="171"/>
      <c r="AI306" s="44"/>
    </row>
    <row r="307" spans="1:35">
      <c r="A307" s="12"/>
      <c r="B307" s="167"/>
      <c r="C307" s="167"/>
      <c r="D307" s="177"/>
      <c r="E307" s="167"/>
      <c r="F307" s="169"/>
      <c r="G307" s="170"/>
      <c r="H307" s="44"/>
      <c r="I307" s="171"/>
      <c r="J307" s="171"/>
      <c r="K307" s="44"/>
      <c r="L307" s="171"/>
      <c r="M307" s="171"/>
      <c r="N307" s="44"/>
      <c r="O307" s="171"/>
      <c r="P307" s="171"/>
      <c r="Q307" s="44"/>
      <c r="R307" s="171"/>
      <c r="S307" s="171"/>
      <c r="T307" s="44"/>
      <c r="U307" s="171"/>
      <c r="V307" s="171"/>
      <c r="W307" s="44"/>
      <c r="X307" s="171"/>
      <c r="Y307" s="171"/>
      <c r="Z307" s="44"/>
      <c r="AA307" s="170"/>
      <c r="AB307" s="170"/>
      <c r="AC307" s="167"/>
      <c r="AD307" s="171"/>
      <c r="AE307" s="171"/>
      <c r="AF307" s="44"/>
      <c r="AG307" s="171"/>
      <c r="AH307" s="171"/>
      <c r="AI307" s="44"/>
    </row>
    <row r="308" spans="1:35">
      <c r="A308" s="12"/>
      <c r="B308" s="22"/>
      <c r="C308" s="22"/>
      <c r="D308" s="22"/>
      <c r="E308" s="22"/>
      <c r="F308" s="22"/>
      <c r="G308" s="22"/>
      <c r="H308" s="22"/>
      <c r="I308" s="22"/>
      <c r="J308" s="22"/>
      <c r="K308" s="22"/>
      <c r="L308" s="22"/>
      <c r="M308" s="22"/>
      <c r="N308" s="22"/>
      <c r="O308" s="22"/>
      <c r="P308" s="22"/>
      <c r="Q308" s="22"/>
      <c r="R308" s="22"/>
      <c r="S308" s="22"/>
      <c r="T308" s="22"/>
      <c r="U308" s="22"/>
      <c r="V308" s="22"/>
      <c r="W308" s="22"/>
      <c r="X308" s="22"/>
      <c r="Y308" s="22"/>
      <c r="Z308" s="22"/>
      <c r="AA308" s="22"/>
      <c r="AB308" s="22"/>
      <c r="AC308" s="22"/>
      <c r="AD308" s="22"/>
      <c r="AE308" s="22"/>
      <c r="AF308" s="22"/>
      <c r="AG308" s="22"/>
      <c r="AH308" s="22"/>
      <c r="AI308" s="22"/>
    </row>
    <row r="309" spans="1:35">
      <c r="A309" s="12"/>
      <c r="B309" s="15"/>
      <c r="C309" s="15"/>
      <c r="D309" s="15"/>
      <c r="E309" s="15"/>
      <c r="F309" s="15"/>
      <c r="G309" s="15"/>
      <c r="H309" s="15"/>
      <c r="I309" s="15"/>
      <c r="J309" s="15"/>
      <c r="K309" s="15"/>
      <c r="L309" s="15"/>
      <c r="M309" s="15"/>
      <c r="N309" s="15"/>
      <c r="O309" s="15"/>
      <c r="P309" s="15"/>
      <c r="Q309" s="15"/>
      <c r="R309" s="15"/>
      <c r="S309" s="15"/>
      <c r="T309" s="15"/>
      <c r="U309" s="15"/>
      <c r="V309" s="15"/>
      <c r="W309" s="15"/>
      <c r="X309" s="15"/>
      <c r="Y309" s="15"/>
      <c r="Z309" s="15"/>
      <c r="AA309" s="15"/>
      <c r="AB309" s="15"/>
      <c r="AC309" s="15"/>
      <c r="AD309" s="15"/>
      <c r="AE309" s="15"/>
      <c r="AF309" s="15"/>
      <c r="AG309" s="15"/>
      <c r="AH309" s="15"/>
      <c r="AI309" s="15"/>
    </row>
    <row r="310" spans="1:35">
      <c r="A310" s="12"/>
      <c r="B310" s="18"/>
      <c r="C310" s="18"/>
      <c r="D310" s="18"/>
      <c r="E310" s="18"/>
      <c r="F310" s="18"/>
      <c r="G310" s="44"/>
      <c r="H310" s="44"/>
      <c r="I310" s="162">
        <v>-2</v>
      </c>
      <c r="J310" s="162"/>
      <c r="K310" s="162"/>
      <c r="L310" s="162"/>
      <c r="M310" s="162"/>
      <c r="N310" s="162"/>
      <c r="O310" s="162">
        <v>-3</v>
      </c>
      <c r="P310" s="162"/>
      <c r="Q310" s="162"/>
      <c r="R310" s="44"/>
      <c r="S310" s="44"/>
      <c r="T310" s="44"/>
      <c r="U310" s="44"/>
      <c r="V310" s="44"/>
      <c r="W310" s="44"/>
      <c r="X310" s="44"/>
      <c r="Y310" s="44"/>
      <c r="Z310" s="44"/>
      <c r="AA310" s="44"/>
      <c r="AB310" s="44"/>
      <c r="AC310" s="44"/>
      <c r="AD310" s="44"/>
      <c r="AE310" s="44"/>
      <c r="AF310" s="44"/>
      <c r="AG310" s="44"/>
      <c r="AH310" s="44"/>
      <c r="AI310" s="44"/>
    </row>
    <row r="311" spans="1:35" ht="15.75" thickBot="1">
      <c r="A311" s="12"/>
      <c r="B311" s="18"/>
      <c r="C311" s="18"/>
      <c r="D311" s="159">
        <v>-1</v>
      </c>
      <c r="E311" s="18"/>
      <c r="F311" s="18"/>
      <c r="G311" s="44"/>
      <c r="H311" s="44"/>
      <c r="I311" s="163" t="s">
        <v>897</v>
      </c>
      <c r="J311" s="163"/>
      <c r="K311" s="163"/>
      <c r="L311" s="163"/>
      <c r="M311" s="163"/>
      <c r="N311" s="163"/>
      <c r="O311" s="162" t="s">
        <v>898</v>
      </c>
      <c r="P311" s="162"/>
      <c r="Q311" s="162"/>
      <c r="R311" s="164">
        <v>41639</v>
      </c>
      <c r="S311" s="164"/>
      <c r="T311" s="164"/>
      <c r="U311" s="164"/>
      <c r="V311" s="164"/>
      <c r="W311" s="164"/>
      <c r="X311" s="164"/>
      <c r="Y311" s="164"/>
      <c r="Z311" s="164"/>
      <c r="AA311" s="164"/>
      <c r="AB311" s="164"/>
      <c r="AC311" s="164"/>
      <c r="AD311" s="164"/>
      <c r="AE311" s="164"/>
      <c r="AF311" s="164"/>
      <c r="AG311" s="164"/>
      <c r="AH311" s="164"/>
      <c r="AI311" s="164"/>
    </row>
    <row r="312" spans="1:35">
      <c r="A312" s="12"/>
      <c r="B312" s="18"/>
      <c r="C312" s="159" t="s">
        <v>899</v>
      </c>
      <c r="D312" s="159" t="s">
        <v>900</v>
      </c>
      <c r="E312" s="18"/>
      <c r="F312" s="159" t="s">
        <v>901</v>
      </c>
      <c r="G312" s="162" t="s">
        <v>902</v>
      </c>
      <c r="H312" s="162"/>
      <c r="I312" s="53"/>
      <c r="J312" s="53"/>
      <c r="K312" s="53"/>
      <c r="L312" s="165" t="s">
        <v>903</v>
      </c>
      <c r="M312" s="165"/>
      <c r="N312" s="165"/>
      <c r="O312" s="162" t="s">
        <v>904</v>
      </c>
      <c r="P312" s="162"/>
      <c r="Q312" s="162"/>
      <c r="R312" s="53"/>
      <c r="S312" s="53"/>
      <c r="T312" s="53"/>
      <c r="U312" s="165" t="s">
        <v>903</v>
      </c>
      <c r="V312" s="165"/>
      <c r="W312" s="165"/>
      <c r="X312" s="165">
        <v>-4</v>
      </c>
      <c r="Y312" s="165"/>
      <c r="Z312" s="165"/>
      <c r="AA312" s="165" t="s">
        <v>905</v>
      </c>
      <c r="AB312" s="165"/>
      <c r="AC312" s="165"/>
      <c r="AD312" s="165" t="s">
        <v>906</v>
      </c>
      <c r="AE312" s="165"/>
      <c r="AF312" s="165"/>
      <c r="AG312" s="53"/>
      <c r="AH312" s="53"/>
      <c r="AI312" s="53"/>
    </row>
    <row r="313" spans="1:35" ht="15.75" thickBot="1">
      <c r="A313" s="12"/>
      <c r="B313" s="161" t="s">
        <v>907</v>
      </c>
      <c r="C313" s="160" t="s">
        <v>908</v>
      </c>
      <c r="D313" s="160" t="s">
        <v>862</v>
      </c>
      <c r="E313" s="160" t="s">
        <v>909</v>
      </c>
      <c r="F313" s="160" t="s">
        <v>910</v>
      </c>
      <c r="G313" s="163" t="s">
        <v>911</v>
      </c>
      <c r="H313" s="163"/>
      <c r="I313" s="163" t="s">
        <v>912</v>
      </c>
      <c r="J313" s="163"/>
      <c r="K313" s="163"/>
      <c r="L313" s="163" t="s">
        <v>913</v>
      </c>
      <c r="M313" s="163"/>
      <c r="N313" s="163"/>
      <c r="O313" s="163" t="s">
        <v>914</v>
      </c>
      <c r="P313" s="163"/>
      <c r="Q313" s="163"/>
      <c r="R313" s="163" t="s">
        <v>912</v>
      </c>
      <c r="S313" s="163"/>
      <c r="T313" s="163"/>
      <c r="U313" s="163" t="s">
        <v>913</v>
      </c>
      <c r="V313" s="163"/>
      <c r="W313" s="163"/>
      <c r="X313" s="163" t="s">
        <v>915</v>
      </c>
      <c r="Y313" s="163"/>
      <c r="Z313" s="163"/>
      <c r="AA313" s="163" t="s">
        <v>916</v>
      </c>
      <c r="AB313" s="163"/>
      <c r="AC313" s="163"/>
      <c r="AD313" s="163" t="s">
        <v>917</v>
      </c>
      <c r="AE313" s="163"/>
      <c r="AF313" s="163"/>
      <c r="AG313" s="163" t="s">
        <v>918</v>
      </c>
      <c r="AH313" s="163"/>
      <c r="AI313" s="163"/>
    </row>
    <row r="314" spans="1:35">
      <c r="A314" s="12"/>
      <c r="B314" s="18"/>
      <c r="C314" s="18"/>
      <c r="D314" s="18"/>
      <c r="E314" s="18"/>
      <c r="F314" s="18"/>
      <c r="G314" s="53"/>
      <c r="H314" s="53"/>
      <c r="I314" s="53"/>
      <c r="J314" s="53"/>
      <c r="K314" s="53"/>
      <c r="L314" s="53"/>
      <c r="M314" s="53"/>
      <c r="N314" s="53"/>
      <c r="O314" s="53"/>
      <c r="P314" s="53"/>
      <c r="Q314" s="53"/>
      <c r="R314" s="53"/>
      <c r="S314" s="53"/>
      <c r="T314" s="53"/>
      <c r="U314" s="53"/>
      <c r="V314" s="53"/>
      <c r="W314" s="53"/>
      <c r="X314" s="53"/>
      <c r="Y314" s="53"/>
      <c r="Z314" s="53"/>
      <c r="AA314" s="53"/>
      <c r="AB314" s="53"/>
      <c r="AC314" s="53"/>
      <c r="AD314" s="53"/>
      <c r="AE314" s="53"/>
      <c r="AF314" s="53"/>
      <c r="AG314" s="53"/>
      <c r="AH314" s="53"/>
      <c r="AI314" s="53"/>
    </row>
    <row r="315" spans="1:35">
      <c r="A315" s="12"/>
      <c r="B315" s="172" t="s">
        <v>1282</v>
      </c>
      <c r="C315" s="172" t="s">
        <v>1283</v>
      </c>
      <c r="D315" s="178">
        <v>35370</v>
      </c>
      <c r="E315" s="172" t="s">
        <v>1284</v>
      </c>
      <c r="F315" s="174">
        <v>1985</v>
      </c>
      <c r="G315" s="175">
        <v>161</v>
      </c>
      <c r="H315" s="25"/>
      <c r="I315" s="176">
        <v>1536</v>
      </c>
      <c r="J315" s="176"/>
      <c r="K315" s="25"/>
      <c r="L315" s="176">
        <v>9773</v>
      </c>
      <c r="M315" s="176"/>
      <c r="N315" s="25"/>
      <c r="O315" s="176">
        <v>6406</v>
      </c>
      <c r="P315" s="176"/>
      <c r="Q315" s="25"/>
      <c r="R315" s="176">
        <v>1536</v>
      </c>
      <c r="S315" s="176"/>
      <c r="T315" s="25"/>
      <c r="U315" s="176">
        <v>16179</v>
      </c>
      <c r="V315" s="176"/>
      <c r="W315" s="25"/>
      <c r="X315" s="176">
        <v>17715</v>
      </c>
      <c r="Y315" s="176"/>
      <c r="Z315" s="25"/>
      <c r="AA315" s="175" t="s">
        <v>1285</v>
      </c>
      <c r="AB315" s="175"/>
      <c r="AC315" s="172" t="s">
        <v>369</v>
      </c>
      <c r="AD315" s="176">
        <v>8534</v>
      </c>
      <c r="AE315" s="176"/>
      <c r="AF315" s="25"/>
      <c r="AG315" s="176">
        <v>15443</v>
      </c>
      <c r="AH315" s="176"/>
      <c r="AI315" s="25"/>
    </row>
    <row r="316" spans="1:35">
      <c r="A316" s="12"/>
      <c r="B316" s="172"/>
      <c r="C316" s="172"/>
      <c r="D316" s="178"/>
      <c r="E316" s="172"/>
      <c r="F316" s="174"/>
      <c r="G316" s="175"/>
      <c r="H316" s="25"/>
      <c r="I316" s="176"/>
      <c r="J316" s="176"/>
      <c r="K316" s="25"/>
      <c r="L316" s="176"/>
      <c r="M316" s="176"/>
      <c r="N316" s="25"/>
      <c r="O316" s="176"/>
      <c r="P316" s="176"/>
      <c r="Q316" s="25"/>
      <c r="R316" s="176"/>
      <c r="S316" s="176"/>
      <c r="T316" s="25"/>
      <c r="U316" s="176"/>
      <c r="V316" s="176"/>
      <c r="W316" s="25"/>
      <c r="X316" s="176"/>
      <c r="Y316" s="176"/>
      <c r="Z316" s="25"/>
      <c r="AA316" s="175"/>
      <c r="AB316" s="175"/>
      <c r="AC316" s="172"/>
      <c r="AD316" s="176"/>
      <c r="AE316" s="176"/>
      <c r="AF316" s="25"/>
      <c r="AG316" s="176"/>
      <c r="AH316" s="176"/>
      <c r="AI316" s="25"/>
    </row>
    <row r="317" spans="1:35">
      <c r="A317" s="12"/>
      <c r="B317" s="167" t="s">
        <v>1286</v>
      </c>
      <c r="C317" s="167" t="s">
        <v>921</v>
      </c>
      <c r="D317" s="168">
        <v>36434</v>
      </c>
      <c r="E317" s="167" t="s">
        <v>1287</v>
      </c>
      <c r="F317" s="169">
        <v>1969</v>
      </c>
      <c r="G317" s="170">
        <v>399</v>
      </c>
      <c r="H317" s="44"/>
      <c r="I317" s="171">
        <v>3268</v>
      </c>
      <c r="J317" s="171"/>
      <c r="K317" s="44"/>
      <c r="L317" s="171">
        <v>18763</v>
      </c>
      <c r="M317" s="171"/>
      <c r="N317" s="44"/>
      <c r="O317" s="171">
        <v>38188</v>
      </c>
      <c r="P317" s="171"/>
      <c r="Q317" s="44"/>
      <c r="R317" s="171">
        <v>3268</v>
      </c>
      <c r="S317" s="171"/>
      <c r="T317" s="44"/>
      <c r="U317" s="171">
        <v>56951</v>
      </c>
      <c r="V317" s="171"/>
      <c r="W317" s="44"/>
      <c r="X317" s="171">
        <v>60219</v>
      </c>
      <c r="Y317" s="171"/>
      <c r="Z317" s="44"/>
      <c r="AA317" s="170" t="s">
        <v>1288</v>
      </c>
      <c r="AB317" s="170"/>
      <c r="AC317" s="167" t="s">
        <v>369</v>
      </c>
      <c r="AD317" s="171">
        <v>21173</v>
      </c>
      <c r="AE317" s="171"/>
      <c r="AF317" s="44"/>
      <c r="AG317" s="171">
        <v>32241</v>
      </c>
      <c r="AH317" s="171"/>
      <c r="AI317" s="44"/>
    </row>
    <row r="318" spans="1:35">
      <c r="A318" s="12"/>
      <c r="B318" s="167"/>
      <c r="C318" s="167"/>
      <c r="D318" s="168"/>
      <c r="E318" s="167"/>
      <c r="F318" s="169"/>
      <c r="G318" s="170"/>
      <c r="H318" s="44"/>
      <c r="I318" s="171"/>
      <c r="J318" s="171"/>
      <c r="K318" s="44"/>
      <c r="L318" s="171"/>
      <c r="M318" s="171"/>
      <c r="N318" s="44"/>
      <c r="O318" s="171"/>
      <c r="P318" s="171"/>
      <c r="Q318" s="44"/>
      <c r="R318" s="171"/>
      <c r="S318" s="171"/>
      <c r="T318" s="44"/>
      <c r="U318" s="171"/>
      <c r="V318" s="171"/>
      <c r="W318" s="44"/>
      <c r="X318" s="171"/>
      <c r="Y318" s="171"/>
      <c r="Z318" s="44"/>
      <c r="AA318" s="170"/>
      <c r="AB318" s="170"/>
      <c r="AC318" s="167"/>
      <c r="AD318" s="171"/>
      <c r="AE318" s="171"/>
      <c r="AF318" s="44"/>
      <c r="AG318" s="171"/>
      <c r="AH318" s="171"/>
      <c r="AI318" s="44"/>
    </row>
    <row r="319" spans="1:35">
      <c r="A319" s="12"/>
      <c r="B319" s="172" t="s">
        <v>1289</v>
      </c>
      <c r="C319" s="172" t="s">
        <v>932</v>
      </c>
      <c r="D319" s="173">
        <v>41853</v>
      </c>
      <c r="E319" s="172" t="s">
        <v>1290</v>
      </c>
      <c r="F319" s="174">
        <v>1987</v>
      </c>
      <c r="G319" s="175">
        <v>96</v>
      </c>
      <c r="H319" s="25"/>
      <c r="I319" s="176">
        <v>4748</v>
      </c>
      <c r="J319" s="176"/>
      <c r="K319" s="25"/>
      <c r="L319" s="176">
        <v>10089</v>
      </c>
      <c r="M319" s="176"/>
      <c r="N319" s="25"/>
      <c r="O319" s="175">
        <v>984</v>
      </c>
      <c r="P319" s="175"/>
      <c r="Q319" s="25"/>
      <c r="R319" s="176">
        <v>4749</v>
      </c>
      <c r="S319" s="176"/>
      <c r="T319" s="25"/>
      <c r="U319" s="176">
        <v>11072</v>
      </c>
      <c r="V319" s="176"/>
      <c r="W319" s="25"/>
      <c r="X319" s="176">
        <v>15821</v>
      </c>
      <c r="Y319" s="176"/>
      <c r="Z319" s="25"/>
      <c r="AA319" s="175" t="s">
        <v>1291</v>
      </c>
      <c r="AB319" s="175"/>
      <c r="AC319" s="172" t="s">
        <v>369</v>
      </c>
      <c r="AD319" s="176">
        <v>12154</v>
      </c>
      <c r="AE319" s="176"/>
      <c r="AF319" s="25"/>
      <c r="AG319" s="176">
        <v>5610</v>
      </c>
      <c r="AH319" s="176"/>
      <c r="AI319" s="25"/>
    </row>
    <row r="320" spans="1:35">
      <c r="A320" s="12"/>
      <c r="B320" s="172"/>
      <c r="C320" s="172"/>
      <c r="D320" s="173"/>
      <c r="E320" s="172"/>
      <c r="F320" s="174"/>
      <c r="G320" s="175"/>
      <c r="H320" s="25"/>
      <c r="I320" s="176"/>
      <c r="J320" s="176"/>
      <c r="K320" s="25"/>
      <c r="L320" s="176"/>
      <c r="M320" s="176"/>
      <c r="N320" s="25"/>
      <c r="O320" s="175"/>
      <c r="P320" s="175"/>
      <c r="Q320" s="25"/>
      <c r="R320" s="176"/>
      <c r="S320" s="176"/>
      <c r="T320" s="25"/>
      <c r="U320" s="176"/>
      <c r="V320" s="176"/>
      <c r="W320" s="25"/>
      <c r="X320" s="176"/>
      <c r="Y320" s="176"/>
      <c r="Z320" s="25"/>
      <c r="AA320" s="175"/>
      <c r="AB320" s="175"/>
      <c r="AC320" s="172"/>
      <c r="AD320" s="176"/>
      <c r="AE320" s="176"/>
      <c r="AF320" s="25"/>
      <c r="AG320" s="176"/>
      <c r="AH320" s="176"/>
      <c r="AI320" s="25"/>
    </row>
    <row r="321" spans="1:35">
      <c r="A321" s="12"/>
      <c r="B321" s="167" t="s">
        <v>1292</v>
      </c>
      <c r="C321" s="167" t="s">
        <v>973</v>
      </c>
      <c r="D321" s="177">
        <v>41645</v>
      </c>
      <c r="E321" s="167" t="s">
        <v>1127</v>
      </c>
      <c r="F321" s="169">
        <v>1983</v>
      </c>
      <c r="G321" s="170">
        <v>180</v>
      </c>
      <c r="H321" s="44"/>
      <c r="I321" s="170">
        <v>610</v>
      </c>
      <c r="J321" s="170"/>
      <c r="K321" s="44"/>
      <c r="L321" s="171">
        <v>5026</v>
      </c>
      <c r="M321" s="171"/>
      <c r="N321" s="44"/>
      <c r="O321" s="171">
        <v>12136</v>
      </c>
      <c r="P321" s="171"/>
      <c r="Q321" s="44"/>
      <c r="R321" s="170">
        <v>610</v>
      </c>
      <c r="S321" s="170"/>
      <c r="T321" s="44"/>
      <c r="U321" s="171">
        <v>17162</v>
      </c>
      <c r="V321" s="171"/>
      <c r="W321" s="44"/>
      <c r="X321" s="171">
        <v>17772</v>
      </c>
      <c r="Y321" s="171"/>
      <c r="Z321" s="44"/>
      <c r="AA321" s="170" t="s">
        <v>1293</v>
      </c>
      <c r="AB321" s="170"/>
      <c r="AC321" s="167" t="s">
        <v>369</v>
      </c>
      <c r="AD321" s="171">
        <v>3238</v>
      </c>
      <c r="AE321" s="171"/>
      <c r="AF321" s="44"/>
      <c r="AG321" s="170" t="s">
        <v>457</v>
      </c>
      <c r="AH321" s="170"/>
      <c r="AI321" s="44"/>
    </row>
    <row r="322" spans="1:35">
      <c r="A322" s="12"/>
      <c r="B322" s="167"/>
      <c r="C322" s="167"/>
      <c r="D322" s="177"/>
      <c r="E322" s="167"/>
      <c r="F322" s="169"/>
      <c r="G322" s="170"/>
      <c r="H322" s="44"/>
      <c r="I322" s="170"/>
      <c r="J322" s="170"/>
      <c r="K322" s="44"/>
      <c r="L322" s="171"/>
      <c r="M322" s="171"/>
      <c r="N322" s="44"/>
      <c r="O322" s="171"/>
      <c r="P322" s="171"/>
      <c r="Q322" s="44"/>
      <c r="R322" s="170"/>
      <c r="S322" s="170"/>
      <c r="T322" s="44"/>
      <c r="U322" s="171"/>
      <c r="V322" s="171"/>
      <c r="W322" s="44"/>
      <c r="X322" s="171"/>
      <c r="Y322" s="171"/>
      <c r="Z322" s="44"/>
      <c r="AA322" s="170"/>
      <c r="AB322" s="170"/>
      <c r="AC322" s="167"/>
      <c r="AD322" s="171"/>
      <c r="AE322" s="171"/>
      <c r="AF322" s="44"/>
      <c r="AG322" s="170"/>
      <c r="AH322" s="170"/>
      <c r="AI322" s="44"/>
    </row>
    <row r="323" spans="1:35">
      <c r="A323" s="12"/>
      <c r="B323" s="172" t="s">
        <v>1294</v>
      </c>
      <c r="C323" s="172" t="s">
        <v>973</v>
      </c>
      <c r="D323" s="173">
        <v>41700</v>
      </c>
      <c r="E323" s="172" t="s">
        <v>1295</v>
      </c>
      <c r="F323" s="174">
        <v>1972</v>
      </c>
      <c r="G323" s="175">
        <v>120</v>
      </c>
      <c r="H323" s="25"/>
      <c r="I323" s="176">
        <v>7476</v>
      </c>
      <c r="J323" s="176"/>
      <c r="K323" s="25"/>
      <c r="L323" s="176">
        <v>4861</v>
      </c>
      <c r="M323" s="176"/>
      <c r="N323" s="25"/>
      <c r="O323" s="176">
        <v>2465</v>
      </c>
      <c r="P323" s="176"/>
      <c r="Q323" s="25"/>
      <c r="R323" s="176">
        <v>7476</v>
      </c>
      <c r="S323" s="176"/>
      <c r="T323" s="25"/>
      <c r="U323" s="176">
        <v>7326</v>
      </c>
      <c r="V323" s="176"/>
      <c r="W323" s="25"/>
      <c r="X323" s="176">
        <v>14802</v>
      </c>
      <c r="Y323" s="176"/>
      <c r="Z323" s="25"/>
      <c r="AA323" s="175" t="s">
        <v>1296</v>
      </c>
      <c r="AB323" s="175"/>
      <c r="AC323" s="172" t="s">
        <v>369</v>
      </c>
      <c r="AD323" s="176">
        <v>11003</v>
      </c>
      <c r="AE323" s="176"/>
      <c r="AF323" s="25"/>
      <c r="AG323" s="176">
        <v>11617</v>
      </c>
      <c r="AH323" s="176"/>
      <c r="AI323" s="25"/>
    </row>
    <row r="324" spans="1:35">
      <c r="A324" s="12"/>
      <c r="B324" s="172"/>
      <c r="C324" s="172"/>
      <c r="D324" s="173"/>
      <c r="E324" s="172"/>
      <c r="F324" s="174"/>
      <c r="G324" s="175"/>
      <c r="H324" s="25"/>
      <c r="I324" s="176"/>
      <c r="J324" s="176"/>
      <c r="K324" s="25"/>
      <c r="L324" s="176"/>
      <c r="M324" s="176"/>
      <c r="N324" s="25"/>
      <c r="O324" s="176"/>
      <c r="P324" s="176"/>
      <c r="Q324" s="25"/>
      <c r="R324" s="176"/>
      <c r="S324" s="176"/>
      <c r="T324" s="25"/>
      <c r="U324" s="176"/>
      <c r="V324" s="176"/>
      <c r="W324" s="25"/>
      <c r="X324" s="176"/>
      <c r="Y324" s="176"/>
      <c r="Z324" s="25"/>
      <c r="AA324" s="175"/>
      <c r="AB324" s="175"/>
      <c r="AC324" s="172"/>
      <c r="AD324" s="176"/>
      <c r="AE324" s="176"/>
      <c r="AF324" s="25"/>
      <c r="AG324" s="176"/>
      <c r="AH324" s="176"/>
      <c r="AI324" s="25"/>
    </row>
    <row r="325" spans="1:35">
      <c r="A325" s="12"/>
      <c r="B325" s="167" t="s">
        <v>1297</v>
      </c>
      <c r="C325" s="167" t="s">
        <v>973</v>
      </c>
      <c r="D325" s="168">
        <v>36526</v>
      </c>
      <c r="E325" s="167" t="s">
        <v>1298</v>
      </c>
      <c r="F325" s="169">
        <v>1983</v>
      </c>
      <c r="G325" s="170">
        <v>530</v>
      </c>
      <c r="H325" s="44"/>
      <c r="I325" s="171">
        <v>3463</v>
      </c>
      <c r="J325" s="171"/>
      <c r="K325" s="44"/>
      <c r="L325" s="171">
        <v>15787</v>
      </c>
      <c r="M325" s="171"/>
      <c r="N325" s="44"/>
      <c r="O325" s="171">
        <v>10256</v>
      </c>
      <c r="P325" s="171"/>
      <c r="Q325" s="44"/>
      <c r="R325" s="171">
        <v>3463</v>
      </c>
      <c r="S325" s="171"/>
      <c r="T325" s="44"/>
      <c r="U325" s="171">
        <v>26043</v>
      </c>
      <c r="V325" s="171"/>
      <c r="W325" s="44"/>
      <c r="X325" s="171">
        <v>29506</v>
      </c>
      <c r="Y325" s="171"/>
      <c r="Z325" s="44"/>
      <c r="AA325" s="170" t="s">
        <v>1299</v>
      </c>
      <c r="AB325" s="170"/>
      <c r="AC325" s="167" t="s">
        <v>369</v>
      </c>
      <c r="AD325" s="171">
        <v>13289</v>
      </c>
      <c r="AE325" s="171"/>
      <c r="AF325" s="44"/>
      <c r="AG325" s="171">
        <v>18552</v>
      </c>
      <c r="AH325" s="171"/>
      <c r="AI325" s="44"/>
    </row>
    <row r="326" spans="1:35">
      <c r="A326" s="12"/>
      <c r="B326" s="167"/>
      <c r="C326" s="167"/>
      <c r="D326" s="168"/>
      <c r="E326" s="167"/>
      <c r="F326" s="169"/>
      <c r="G326" s="170"/>
      <c r="H326" s="44"/>
      <c r="I326" s="171"/>
      <c r="J326" s="171"/>
      <c r="K326" s="44"/>
      <c r="L326" s="171"/>
      <c r="M326" s="171"/>
      <c r="N326" s="44"/>
      <c r="O326" s="171"/>
      <c r="P326" s="171"/>
      <c r="Q326" s="44"/>
      <c r="R326" s="171"/>
      <c r="S326" s="171"/>
      <c r="T326" s="44"/>
      <c r="U326" s="171"/>
      <c r="V326" s="171"/>
      <c r="W326" s="44"/>
      <c r="X326" s="171"/>
      <c r="Y326" s="171"/>
      <c r="Z326" s="44"/>
      <c r="AA326" s="170"/>
      <c r="AB326" s="170"/>
      <c r="AC326" s="167"/>
      <c r="AD326" s="171"/>
      <c r="AE326" s="171"/>
      <c r="AF326" s="44"/>
      <c r="AG326" s="171"/>
      <c r="AH326" s="171"/>
      <c r="AI326" s="44"/>
    </row>
    <row r="327" spans="1:35">
      <c r="A327" s="12"/>
      <c r="B327" s="172" t="s">
        <v>1300</v>
      </c>
      <c r="C327" s="172" t="s">
        <v>973</v>
      </c>
      <c r="D327" s="178">
        <v>36069</v>
      </c>
      <c r="E327" s="172" t="s">
        <v>1301</v>
      </c>
      <c r="F327" s="174">
        <v>1969</v>
      </c>
      <c r="G327" s="175">
        <v>722</v>
      </c>
      <c r="H327" s="25"/>
      <c r="I327" s="176">
        <v>10240</v>
      </c>
      <c r="J327" s="176"/>
      <c r="K327" s="25"/>
      <c r="L327" s="176">
        <v>38222</v>
      </c>
      <c r="M327" s="176"/>
      <c r="N327" s="25"/>
      <c r="O327" s="176">
        <v>13191</v>
      </c>
      <c r="P327" s="176"/>
      <c r="Q327" s="25"/>
      <c r="R327" s="176">
        <v>10240</v>
      </c>
      <c r="S327" s="176"/>
      <c r="T327" s="25"/>
      <c r="U327" s="176">
        <v>51413</v>
      </c>
      <c r="V327" s="176"/>
      <c r="W327" s="25"/>
      <c r="X327" s="176">
        <v>61653</v>
      </c>
      <c r="Y327" s="176"/>
      <c r="Z327" s="25"/>
      <c r="AA327" s="175" t="s">
        <v>1302</v>
      </c>
      <c r="AB327" s="175"/>
      <c r="AC327" s="172" t="s">
        <v>369</v>
      </c>
      <c r="AD327" s="176">
        <v>32839</v>
      </c>
      <c r="AE327" s="176"/>
      <c r="AF327" s="25"/>
      <c r="AG327" s="176">
        <v>45689</v>
      </c>
      <c r="AH327" s="176"/>
      <c r="AI327" s="25"/>
    </row>
    <row r="328" spans="1:35">
      <c r="A328" s="12"/>
      <c r="B328" s="172"/>
      <c r="C328" s="172"/>
      <c r="D328" s="178"/>
      <c r="E328" s="172"/>
      <c r="F328" s="174"/>
      <c r="G328" s="175"/>
      <c r="H328" s="25"/>
      <c r="I328" s="176"/>
      <c r="J328" s="176"/>
      <c r="K328" s="25"/>
      <c r="L328" s="176"/>
      <c r="M328" s="176"/>
      <c r="N328" s="25"/>
      <c r="O328" s="176"/>
      <c r="P328" s="176"/>
      <c r="Q328" s="25"/>
      <c r="R328" s="176"/>
      <c r="S328" s="176"/>
      <c r="T328" s="25"/>
      <c r="U328" s="176"/>
      <c r="V328" s="176"/>
      <c r="W328" s="25"/>
      <c r="X328" s="176"/>
      <c r="Y328" s="176"/>
      <c r="Z328" s="25"/>
      <c r="AA328" s="175"/>
      <c r="AB328" s="175"/>
      <c r="AC328" s="172"/>
      <c r="AD328" s="176"/>
      <c r="AE328" s="176"/>
      <c r="AF328" s="25"/>
      <c r="AG328" s="176"/>
      <c r="AH328" s="176"/>
      <c r="AI328" s="25"/>
    </row>
    <row r="329" spans="1:35">
      <c r="A329" s="12"/>
      <c r="B329" s="167" t="s">
        <v>1303</v>
      </c>
      <c r="C329" s="167" t="s">
        <v>973</v>
      </c>
      <c r="D329" s="168">
        <v>36434</v>
      </c>
      <c r="E329" s="167" t="s">
        <v>983</v>
      </c>
      <c r="F329" s="169">
        <v>1972</v>
      </c>
      <c r="G329" s="170">
        <v>904</v>
      </c>
      <c r="H329" s="44"/>
      <c r="I329" s="171">
        <v>4860</v>
      </c>
      <c r="J329" s="171"/>
      <c r="K329" s="44"/>
      <c r="L329" s="171">
        <v>33956</v>
      </c>
      <c r="M329" s="171"/>
      <c r="N329" s="44"/>
      <c r="O329" s="171">
        <v>54761</v>
      </c>
      <c r="P329" s="171"/>
      <c r="Q329" s="44"/>
      <c r="R329" s="171">
        <v>4860</v>
      </c>
      <c r="S329" s="171"/>
      <c r="T329" s="44"/>
      <c r="U329" s="171">
        <v>88717</v>
      </c>
      <c r="V329" s="171"/>
      <c r="W329" s="44"/>
      <c r="X329" s="171">
        <v>93577</v>
      </c>
      <c r="Y329" s="171"/>
      <c r="Z329" s="44"/>
      <c r="AA329" s="170" t="s">
        <v>1304</v>
      </c>
      <c r="AB329" s="170"/>
      <c r="AC329" s="167" t="s">
        <v>369</v>
      </c>
      <c r="AD329" s="171">
        <v>36659</v>
      </c>
      <c r="AE329" s="171"/>
      <c r="AF329" s="44"/>
      <c r="AG329" s="170" t="s">
        <v>457</v>
      </c>
      <c r="AH329" s="170"/>
      <c r="AI329" s="44"/>
    </row>
    <row r="330" spans="1:35">
      <c r="A330" s="12"/>
      <c r="B330" s="167"/>
      <c r="C330" s="167"/>
      <c r="D330" s="168"/>
      <c r="E330" s="167"/>
      <c r="F330" s="169"/>
      <c r="G330" s="170"/>
      <c r="H330" s="44"/>
      <c r="I330" s="171"/>
      <c r="J330" s="171"/>
      <c r="K330" s="44"/>
      <c r="L330" s="171"/>
      <c r="M330" s="171"/>
      <c r="N330" s="44"/>
      <c r="O330" s="171"/>
      <c r="P330" s="171"/>
      <c r="Q330" s="44"/>
      <c r="R330" s="171"/>
      <c r="S330" s="171"/>
      <c r="T330" s="44"/>
      <c r="U330" s="171"/>
      <c r="V330" s="171"/>
      <c r="W330" s="44"/>
      <c r="X330" s="171"/>
      <c r="Y330" s="171"/>
      <c r="Z330" s="44"/>
      <c r="AA330" s="170"/>
      <c r="AB330" s="170"/>
      <c r="AC330" s="167"/>
      <c r="AD330" s="171"/>
      <c r="AE330" s="171"/>
      <c r="AF330" s="44"/>
      <c r="AG330" s="170"/>
      <c r="AH330" s="170"/>
      <c r="AI330" s="44"/>
    </row>
    <row r="331" spans="1:35">
      <c r="A331" s="12"/>
      <c r="B331" s="172" t="s">
        <v>1305</v>
      </c>
      <c r="C331" s="172" t="s">
        <v>973</v>
      </c>
      <c r="D331" s="173">
        <v>41700</v>
      </c>
      <c r="E331" s="172" t="s">
        <v>1007</v>
      </c>
      <c r="F331" s="174">
        <v>2002</v>
      </c>
      <c r="G331" s="175">
        <v>250</v>
      </c>
      <c r="H331" s="25"/>
      <c r="I331" s="176">
        <v>8630</v>
      </c>
      <c r="J331" s="176"/>
      <c r="K331" s="25"/>
      <c r="L331" s="176">
        <v>48871</v>
      </c>
      <c r="M331" s="176"/>
      <c r="N331" s="25"/>
      <c r="O331" s="176">
        <v>4909</v>
      </c>
      <c r="P331" s="176"/>
      <c r="Q331" s="25"/>
      <c r="R331" s="176">
        <v>8630</v>
      </c>
      <c r="S331" s="176"/>
      <c r="T331" s="25"/>
      <c r="U331" s="176">
        <v>53780</v>
      </c>
      <c r="V331" s="176"/>
      <c r="W331" s="25"/>
      <c r="X331" s="176">
        <v>62410</v>
      </c>
      <c r="Y331" s="176"/>
      <c r="Z331" s="25"/>
      <c r="AA331" s="175" t="s">
        <v>1306</v>
      </c>
      <c r="AB331" s="175"/>
      <c r="AC331" s="172" t="s">
        <v>369</v>
      </c>
      <c r="AD331" s="176">
        <v>41283</v>
      </c>
      <c r="AE331" s="176"/>
      <c r="AF331" s="25"/>
      <c r="AG331" s="176">
        <v>23480</v>
      </c>
      <c r="AH331" s="176"/>
      <c r="AI331" s="25"/>
    </row>
    <row r="332" spans="1:35">
      <c r="A332" s="12"/>
      <c r="B332" s="172"/>
      <c r="C332" s="172"/>
      <c r="D332" s="173"/>
      <c r="E332" s="172"/>
      <c r="F332" s="174"/>
      <c r="G332" s="175"/>
      <c r="H332" s="25"/>
      <c r="I332" s="176"/>
      <c r="J332" s="176"/>
      <c r="K332" s="25"/>
      <c r="L332" s="176"/>
      <c r="M332" s="176"/>
      <c r="N332" s="25"/>
      <c r="O332" s="176"/>
      <c r="P332" s="176"/>
      <c r="Q332" s="25"/>
      <c r="R332" s="176"/>
      <c r="S332" s="176"/>
      <c r="T332" s="25"/>
      <c r="U332" s="176"/>
      <c r="V332" s="176"/>
      <c r="W332" s="25"/>
      <c r="X332" s="176"/>
      <c r="Y332" s="176"/>
      <c r="Z332" s="25"/>
      <c r="AA332" s="175"/>
      <c r="AB332" s="175"/>
      <c r="AC332" s="172"/>
      <c r="AD332" s="176"/>
      <c r="AE332" s="176"/>
      <c r="AF332" s="25"/>
      <c r="AG332" s="176"/>
      <c r="AH332" s="176"/>
      <c r="AI332" s="25"/>
    </row>
    <row r="333" spans="1:35">
      <c r="A333" s="12"/>
      <c r="B333" s="167" t="s">
        <v>1307</v>
      </c>
      <c r="C333" s="167" t="s">
        <v>973</v>
      </c>
      <c r="D333" s="168">
        <v>35765</v>
      </c>
      <c r="E333" s="167" t="s">
        <v>1081</v>
      </c>
      <c r="F333" s="169">
        <v>1986</v>
      </c>
      <c r="G333" s="170">
        <v>200</v>
      </c>
      <c r="H333" s="44"/>
      <c r="I333" s="170">
        <v>804</v>
      </c>
      <c r="J333" s="170"/>
      <c r="K333" s="44"/>
      <c r="L333" s="171">
        <v>4951</v>
      </c>
      <c r="M333" s="171"/>
      <c r="N333" s="44"/>
      <c r="O333" s="171">
        <v>3334</v>
      </c>
      <c r="P333" s="171"/>
      <c r="Q333" s="44"/>
      <c r="R333" s="170">
        <v>804</v>
      </c>
      <c r="S333" s="170"/>
      <c r="T333" s="44"/>
      <c r="U333" s="171">
        <v>8285</v>
      </c>
      <c r="V333" s="171"/>
      <c r="W333" s="44"/>
      <c r="X333" s="171">
        <v>9089</v>
      </c>
      <c r="Y333" s="171"/>
      <c r="Z333" s="44"/>
      <c r="AA333" s="170" t="s">
        <v>1308</v>
      </c>
      <c r="AB333" s="170"/>
      <c r="AC333" s="167" t="s">
        <v>369</v>
      </c>
      <c r="AD333" s="171">
        <v>5432</v>
      </c>
      <c r="AE333" s="171"/>
      <c r="AF333" s="44"/>
      <c r="AG333" s="171">
        <v>11201</v>
      </c>
      <c r="AH333" s="171"/>
      <c r="AI333" s="44"/>
    </row>
    <row r="334" spans="1:35">
      <c r="A334" s="12"/>
      <c r="B334" s="167"/>
      <c r="C334" s="167"/>
      <c r="D334" s="168"/>
      <c r="E334" s="167"/>
      <c r="F334" s="169"/>
      <c r="G334" s="170"/>
      <c r="H334" s="44"/>
      <c r="I334" s="170"/>
      <c r="J334" s="170"/>
      <c r="K334" s="44"/>
      <c r="L334" s="171"/>
      <c r="M334" s="171"/>
      <c r="N334" s="44"/>
      <c r="O334" s="171"/>
      <c r="P334" s="171"/>
      <c r="Q334" s="44"/>
      <c r="R334" s="170"/>
      <c r="S334" s="170"/>
      <c r="T334" s="44"/>
      <c r="U334" s="171"/>
      <c r="V334" s="171"/>
      <c r="W334" s="44"/>
      <c r="X334" s="171"/>
      <c r="Y334" s="171"/>
      <c r="Z334" s="44"/>
      <c r="AA334" s="170"/>
      <c r="AB334" s="170"/>
      <c r="AC334" s="167"/>
      <c r="AD334" s="171"/>
      <c r="AE334" s="171"/>
      <c r="AF334" s="44"/>
      <c r="AG334" s="171"/>
      <c r="AH334" s="171"/>
      <c r="AI334" s="44"/>
    </row>
    <row r="335" spans="1:35">
      <c r="A335" s="12"/>
      <c r="B335" s="172" t="s">
        <v>1309</v>
      </c>
      <c r="C335" s="172" t="s">
        <v>973</v>
      </c>
      <c r="D335" s="173">
        <v>41853</v>
      </c>
      <c r="E335" s="172" t="s">
        <v>1310</v>
      </c>
      <c r="F335" s="174">
        <v>1971</v>
      </c>
      <c r="G335" s="175">
        <v>588</v>
      </c>
      <c r="H335" s="25"/>
      <c r="I335" s="176">
        <v>29110</v>
      </c>
      <c r="J335" s="176"/>
      <c r="K335" s="25"/>
      <c r="L335" s="176">
        <v>28101</v>
      </c>
      <c r="M335" s="176"/>
      <c r="N335" s="25"/>
      <c r="O335" s="176">
        <v>3145</v>
      </c>
      <c r="P335" s="176"/>
      <c r="Q335" s="25"/>
      <c r="R335" s="176">
        <v>29110</v>
      </c>
      <c r="S335" s="176"/>
      <c r="T335" s="25"/>
      <c r="U335" s="176">
        <v>31246</v>
      </c>
      <c r="V335" s="176"/>
      <c r="W335" s="25"/>
      <c r="X335" s="176">
        <v>60356</v>
      </c>
      <c r="Y335" s="176"/>
      <c r="Z335" s="25"/>
      <c r="AA335" s="175" t="s">
        <v>1311</v>
      </c>
      <c r="AB335" s="175"/>
      <c r="AC335" s="172" t="s">
        <v>369</v>
      </c>
      <c r="AD335" s="176">
        <v>40448</v>
      </c>
      <c r="AE335" s="176"/>
      <c r="AF335" s="25"/>
      <c r="AG335" s="176">
        <v>38596</v>
      </c>
      <c r="AH335" s="176"/>
      <c r="AI335" s="25"/>
    </row>
    <row r="336" spans="1:35">
      <c r="A336" s="12"/>
      <c r="B336" s="172"/>
      <c r="C336" s="172"/>
      <c r="D336" s="173"/>
      <c r="E336" s="172"/>
      <c r="F336" s="174"/>
      <c r="G336" s="175"/>
      <c r="H336" s="25"/>
      <c r="I336" s="176"/>
      <c r="J336" s="176"/>
      <c r="K336" s="25"/>
      <c r="L336" s="176"/>
      <c r="M336" s="176"/>
      <c r="N336" s="25"/>
      <c r="O336" s="176"/>
      <c r="P336" s="176"/>
      <c r="Q336" s="25"/>
      <c r="R336" s="176"/>
      <c r="S336" s="176"/>
      <c r="T336" s="25"/>
      <c r="U336" s="176"/>
      <c r="V336" s="176"/>
      <c r="W336" s="25"/>
      <c r="X336" s="176"/>
      <c r="Y336" s="176"/>
      <c r="Z336" s="25"/>
      <c r="AA336" s="175"/>
      <c r="AB336" s="175"/>
      <c r="AC336" s="172"/>
      <c r="AD336" s="176"/>
      <c r="AE336" s="176"/>
      <c r="AF336" s="25"/>
      <c r="AG336" s="176"/>
      <c r="AH336" s="176"/>
      <c r="AI336" s="25"/>
    </row>
    <row r="337" spans="1:35">
      <c r="A337" s="12"/>
      <c r="B337" s="167" t="s">
        <v>1312</v>
      </c>
      <c r="C337" s="167" t="s">
        <v>973</v>
      </c>
      <c r="D337" s="168">
        <v>35582</v>
      </c>
      <c r="E337" s="167" t="s">
        <v>1313</v>
      </c>
      <c r="F337" s="169">
        <v>1994</v>
      </c>
      <c r="G337" s="170">
        <v>180</v>
      </c>
      <c r="H337" s="44"/>
      <c r="I337" s="171">
        <v>4504</v>
      </c>
      <c r="J337" s="171"/>
      <c r="K337" s="44"/>
      <c r="L337" s="171">
        <v>11064</v>
      </c>
      <c r="M337" s="171"/>
      <c r="N337" s="44"/>
      <c r="O337" s="171">
        <v>4413</v>
      </c>
      <c r="P337" s="171"/>
      <c r="Q337" s="44"/>
      <c r="R337" s="171">
        <v>4504</v>
      </c>
      <c r="S337" s="171"/>
      <c r="T337" s="44"/>
      <c r="U337" s="171">
        <v>15477</v>
      </c>
      <c r="V337" s="171"/>
      <c r="W337" s="44"/>
      <c r="X337" s="171">
        <v>19981</v>
      </c>
      <c r="Y337" s="171"/>
      <c r="Z337" s="44"/>
      <c r="AA337" s="170" t="s">
        <v>1314</v>
      </c>
      <c r="AB337" s="170"/>
      <c r="AC337" s="167" t="s">
        <v>369</v>
      </c>
      <c r="AD337" s="171">
        <v>12256</v>
      </c>
      <c r="AE337" s="171"/>
      <c r="AF337" s="44"/>
      <c r="AG337" s="171">
        <v>3983</v>
      </c>
      <c r="AH337" s="171"/>
      <c r="AI337" s="44"/>
    </row>
    <row r="338" spans="1:35">
      <c r="A338" s="12"/>
      <c r="B338" s="167"/>
      <c r="C338" s="167"/>
      <c r="D338" s="168"/>
      <c r="E338" s="167"/>
      <c r="F338" s="169"/>
      <c r="G338" s="170"/>
      <c r="H338" s="44"/>
      <c r="I338" s="171"/>
      <c r="J338" s="171"/>
      <c r="K338" s="44"/>
      <c r="L338" s="171"/>
      <c r="M338" s="171"/>
      <c r="N338" s="44"/>
      <c r="O338" s="171"/>
      <c r="P338" s="171"/>
      <c r="Q338" s="44"/>
      <c r="R338" s="171"/>
      <c r="S338" s="171"/>
      <c r="T338" s="44"/>
      <c r="U338" s="171"/>
      <c r="V338" s="171"/>
      <c r="W338" s="44"/>
      <c r="X338" s="171"/>
      <c r="Y338" s="171"/>
      <c r="Z338" s="44"/>
      <c r="AA338" s="170"/>
      <c r="AB338" s="170"/>
      <c r="AC338" s="167"/>
      <c r="AD338" s="171"/>
      <c r="AE338" s="171"/>
      <c r="AF338" s="44"/>
      <c r="AG338" s="171"/>
      <c r="AH338" s="171"/>
      <c r="AI338" s="44"/>
    </row>
    <row r="339" spans="1:35">
      <c r="A339" s="12"/>
      <c r="B339" s="172" t="s">
        <v>1315</v>
      </c>
      <c r="C339" s="172" t="s">
        <v>973</v>
      </c>
      <c r="D339" s="173">
        <v>41859</v>
      </c>
      <c r="E339" s="172" t="s">
        <v>1316</v>
      </c>
      <c r="F339" s="174">
        <v>1970</v>
      </c>
      <c r="G339" s="175">
        <v>103</v>
      </c>
      <c r="H339" s="25"/>
      <c r="I339" s="176">
        <v>7920</v>
      </c>
      <c r="J339" s="176"/>
      <c r="K339" s="25"/>
      <c r="L339" s="176">
        <v>11347</v>
      </c>
      <c r="M339" s="176"/>
      <c r="N339" s="25"/>
      <c r="O339" s="176">
        <v>1808</v>
      </c>
      <c r="P339" s="176"/>
      <c r="Q339" s="25"/>
      <c r="R339" s="176">
        <v>7920</v>
      </c>
      <c r="S339" s="176"/>
      <c r="T339" s="25"/>
      <c r="U339" s="176">
        <v>13155</v>
      </c>
      <c r="V339" s="176"/>
      <c r="W339" s="25"/>
      <c r="X339" s="176">
        <v>21075</v>
      </c>
      <c r="Y339" s="176"/>
      <c r="Z339" s="25"/>
      <c r="AA339" s="175" t="s">
        <v>1317</v>
      </c>
      <c r="AB339" s="175"/>
      <c r="AC339" s="172" t="s">
        <v>369</v>
      </c>
      <c r="AD339" s="176">
        <v>17864</v>
      </c>
      <c r="AE339" s="176"/>
      <c r="AF339" s="25"/>
      <c r="AG339" s="176">
        <v>12664</v>
      </c>
      <c r="AH339" s="176"/>
      <c r="AI339" s="25"/>
    </row>
    <row r="340" spans="1:35">
      <c r="A340" s="12"/>
      <c r="B340" s="172"/>
      <c r="C340" s="172"/>
      <c r="D340" s="173"/>
      <c r="E340" s="172"/>
      <c r="F340" s="174"/>
      <c r="G340" s="175"/>
      <c r="H340" s="25"/>
      <c r="I340" s="176"/>
      <c r="J340" s="176"/>
      <c r="K340" s="25"/>
      <c r="L340" s="176"/>
      <c r="M340" s="176"/>
      <c r="N340" s="25"/>
      <c r="O340" s="176"/>
      <c r="P340" s="176"/>
      <c r="Q340" s="25"/>
      <c r="R340" s="176"/>
      <c r="S340" s="176"/>
      <c r="T340" s="25"/>
      <c r="U340" s="176"/>
      <c r="V340" s="176"/>
      <c r="W340" s="25"/>
      <c r="X340" s="176"/>
      <c r="Y340" s="176"/>
      <c r="Z340" s="25"/>
      <c r="AA340" s="175"/>
      <c r="AB340" s="175"/>
      <c r="AC340" s="172"/>
      <c r="AD340" s="176"/>
      <c r="AE340" s="176"/>
      <c r="AF340" s="25"/>
      <c r="AG340" s="176"/>
      <c r="AH340" s="176"/>
      <c r="AI340" s="25"/>
    </row>
    <row r="341" spans="1:35">
      <c r="A341" s="12"/>
      <c r="B341" s="167" t="s">
        <v>1318</v>
      </c>
      <c r="C341" s="167" t="s">
        <v>973</v>
      </c>
      <c r="D341" s="177">
        <v>41853</v>
      </c>
      <c r="E341" s="167" t="s">
        <v>1319</v>
      </c>
      <c r="F341" s="169">
        <v>1974</v>
      </c>
      <c r="G341" s="170">
        <v>264</v>
      </c>
      <c r="H341" s="44"/>
      <c r="I341" s="171">
        <v>6349</v>
      </c>
      <c r="J341" s="171"/>
      <c r="K341" s="44"/>
      <c r="L341" s="171">
        <v>17939</v>
      </c>
      <c r="M341" s="171"/>
      <c r="N341" s="44"/>
      <c r="O341" s="171">
        <v>1165</v>
      </c>
      <c r="P341" s="171"/>
      <c r="Q341" s="44"/>
      <c r="R341" s="171">
        <v>6349</v>
      </c>
      <c r="S341" s="171"/>
      <c r="T341" s="44"/>
      <c r="U341" s="171">
        <v>19104</v>
      </c>
      <c r="V341" s="171"/>
      <c r="W341" s="44"/>
      <c r="X341" s="171">
        <v>25453</v>
      </c>
      <c r="Y341" s="171"/>
      <c r="Z341" s="44"/>
      <c r="AA341" s="170" t="s">
        <v>1320</v>
      </c>
      <c r="AB341" s="170"/>
      <c r="AC341" s="167" t="s">
        <v>369</v>
      </c>
      <c r="AD341" s="171">
        <v>16314</v>
      </c>
      <c r="AE341" s="171"/>
      <c r="AF341" s="44"/>
      <c r="AG341" s="171">
        <v>11036</v>
      </c>
      <c r="AH341" s="171"/>
      <c r="AI341" s="44"/>
    </row>
    <row r="342" spans="1:35">
      <c r="A342" s="12"/>
      <c r="B342" s="167"/>
      <c r="C342" s="167"/>
      <c r="D342" s="177"/>
      <c r="E342" s="167"/>
      <c r="F342" s="169"/>
      <c r="G342" s="170"/>
      <c r="H342" s="44"/>
      <c r="I342" s="171"/>
      <c r="J342" s="171"/>
      <c r="K342" s="44"/>
      <c r="L342" s="171"/>
      <c r="M342" s="171"/>
      <c r="N342" s="44"/>
      <c r="O342" s="171"/>
      <c r="P342" s="171"/>
      <c r="Q342" s="44"/>
      <c r="R342" s="171"/>
      <c r="S342" s="171"/>
      <c r="T342" s="44"/>
      <c r="U342" s="171"/>
      <c r="V342" s="171"/>
      <c r="W342" s="44"/>
      <c r="X342" s="171"/>
      <c r="Y342" s="171"/>
      <c r="Z342" s="44"/>
      <c r="AA342" s="170"/>
      <c r="AB342" s="170"/>
      <c r="AC342" s="167"/>
      <c r="AD342" s="171"/>
      <c r="AE342" s="171"/>
      <c r="AF342" s="44"/>
      <c r="AG342" s="171"/>
      <c r="AH342" s="171"/>
      <c r="AI342" s="44"/>
    </row>
    <row r="343" spans="1:35">
      <c r="A343" s="12"/>
      <c r="B343" s="172" t="s">
        <v>1321</v>
      </c>
      <c r="C343" s="172" t="s">
        <v>973</v>
      </c>
      <c r="D343" s="178">
        <v>35916</v>
      </c>
      <c r="E343" s="172" t="s">
        <v>1322</v>
      </c>
      <c r="F343" s="174">
        <v>1969</v>
      </c>
      <c r="G343" s="175">
        <v>328</v>
      </c>
      <c r="H343" s="25"/>
      <c r="I343" s="176">
        <v>2717</v>
      </c>
      <c r="J343" s="176"/>
      <c r="K343" s="25"/>
      <c r="L343" s="176">
        <v>15437</v>
      </c>
      <c r="M343" s="176"/>
      <c r="N343" s="25"/>
      <c r="O343" s="176">
        <v>25531</v>
      </c>
      <c r="P343" s="176"/>
      <c r="Q343" s="25"/>
      <c r="R343" s="176">
        <v>2717</v>
      </c>
      <c r="S343" s="176"/>
      <c r="T343" s="25"/>
      <c r="U343" s="176">
        <v>40968</v>
      </c>
      <c r="V343" s="176"/>
      <c r="W343" s="25"/>
      <c r="X343" s="176">
        <v>43685</v>
      </c>
      <c r="Y343" s="176"/>
      <c r="Z343" s="25"/>
      <c r="AA343" s="175" t="s">
        <v>1323</v>
      </c>
      <c r="AB343" s="175"/>
      <c r="AC343" s="172" t="s">
        <v>369</v>
      </c>
      <c r="AD343" s="176">
        <v>16359</v>
      </c>
      <c r="AE343" s="176"/>
      <c r="AF343" s="25"/>
      <c r="AG343" s="176">
        <v>18715</v>
      </c>
      <c r="AH343" s="176"/>
      <c r="AI343" s="25"/>
    </row>
    <row r="344" spans="1:35">
      <c r="A344" s="12"/>
      <c r="B344" s="172"/>
      <c r="C344" s="172"/>
      <c r="D344" s="178"/>
      <c r="E344" s="172"/>
      <c r="F344" s="174"/>
      <c r="G344" s="175"/>
      <c r="H344" s="25"/>
      <c r="I344" s="176"/>
      <c r="J344" s="176"/>
      <c r="K344" s="25"/>
      <c r="L344" s="176"/>
      <c r="M344" s="176"/>
      <c r="N344" s="25"/>
      <c r="O344" s="176"/>
      <c r="P344" s="176"/>
      <c r="Q344" s="25"/>
      <c r="R344" s="176"/>
      <c r="S344" s="176"/>
      <c r="T344" s="25"/>
      <c r="U344" s="176"/>
      <c r="V344" s="176"/>
      <c r="W344" s="25"/>
      <c r="X344" s="176"/>
      <c r="Y344" s="176"/>
      <c r="Z344" s="25"/>
      <c r="AA344" s="175"/>
      <c r="AB344" s="175"/>
      <c r="AC344" s="172"/>
      <c r="AD344" s="176"/>
      <c r="AE344" s="176"/>
      <c r="AF344" s="25"/>
      <c r="AG344" s="176"/>
      <c r="AH344" s="176"/>
      <c r="AI344" s="25"/>
    </row>
    <row r="345" spans="1:35">
      <c r="A345" s="12"/>
      <c r="B345" s="167" t="s">
        <v>1324</v>
      </c>
      <c r="C345" s="167" t="s">
        <v>973</v>
      </c>
      <c r="D345" s="177">
        <v>41699</v>
      </c>
      <c r="E345" s="167" t="s">
        <v>1119</v>
      </c>
      <c r="F345" s="169">
        <v>1987</v>
      </c>
      <c r="G345" s="170">
        <v>404</v>
      </c>
      <c r="H345" s="44"/>
      <c r="I345" s="171">
        <v>24960</v>
      </c>
      <c r="J345" s="171"/>
      <c r="K345" s="44"/>
      <c r="L345" s="171">
        <v>17590</v>
      </c>
      <c r="M345" s="171"/>
      <c r="N345" s="44"/>
      <c r="O345" s="171">
        <v>19610</v>
      </c>
      <c r="P345" s="171"/>
      <c r="Q345" s="44"/>
      <c r="R345" s="171">
        <v>24960</v>
      </c>
      <c r="S345" s="171"/>
      <c r="T345" s="44"/>
      <c r="U345" s="171">
        <v>37200</v>
      </c>
      <c r="V345" s="171"/>
      <c r="W345" s="44"/>
      <c r="X345" s="171">
        <v>62160</v>
      </c>
      <c r="Y345" s="171"/>
      <c r="Z345" s="44"/>
      <c r="AA345" s="170" t="s">
        <v>1325</v>
      </c>
      <c r="AB345" s="170"/>
      <c r="AC345" s="167" t="s">
        <v>369</v>
      </c>
      <c r="AD345" s="171">
        <v>37716</v>
      </c>
      <c r="AE345" s="171"/>
      <c r="AF345" s="44"/>
      <c r="AG345" s="171">
        <v>42602</v>
      </c>
      <c r="AH345" s="171"/>
      <c r="AI345" s="44"/>
    </row>
    <row r="346" spans="1:35">
      <c r="A346" s="12"/>
      <c r="B346" s="167"/>
      <c r="C346" s="167"/>
      <c r="D346" s="177"/>
      <c r="E346" s="167"/>
      <c r="F346" s="169"/>
      <c r="G346" s="170"/>
      <c r="H346" s="44"/>
      <c r="I346" s="171"/>
      <c r="J346" s="171"/>
      <c r="K346" s="44"/>
      <c r="L346" s="171"/>
      <c r="M346" s="171"/>
      <c r="N346" s="44"/>
      <c r="O346" s="171"/>
      <c r="P346" s="171"/>
      <c r="Q346" s="44"/>
      <c r="R346" s="171"/>
      <c r="S346" s="171"/>
      <c r="T346" s="44"/>
      <c r="U346" s="171"/>
      <c r="V346" s="171"/>
      <c r="W346" s="44"/>
      <c r="X346" s="171"/>
      <c r="Y346" s="171"/>
      <c r="Z346" s="44"/>
      <c r="AA346" s="170"/>
      <c r="AB346" s="170"/>
      <c r="AC346" s="167"/>
      <c r="AD346" s="171"/>
      <c r="AE346" s="171"/>
      <c r="AF346" s="44"/>
      <c r="AG346" s="171"/>
      <c r="AH346" s="171"/>
      <c r="AI346" s="44"/>
    </row>
    <row r="347" spans="1:35">
      <c r="A347" s="12"/>
      <c r="B347" s="172" t="s">
        <v>1326</v>
      </c>
      <c r="C347" s="172" t="s">
        <v>973</v>
      </c>
      <c r="D347" s="178">
        <v>36586</v>
      </c>
      <c r="E347" s="172" t="s">
        <v>1327</v>
      </c>
      <c r="F347" s="174">
        <v>1978</v>
      </c>
      <c r="G347" s="175">
        <v>156</v>
      </c>
      <c r="H347" s="25"/>
      <c r="I347" s="175">
        <v>131</v>
      </c>
      <c r="J347" s="175"/>
      <c r="K347" s="25"/>
      <c r="L347" s="176">
        <v>2110</v>
      </c>
      <c r="M347" s="176"/>
      <c r="N347" s="25"/>
      <c r="O347" s="176">
        <v>2944</v>
      </c>
      <c r="P347" s="176"/>
      <c r="Q347" s="25"/>
      <c r="R347" s="175">
        <v>131</v>
      </c>
      <c r="S347" s="175"/>
      <c r="T347" s="25"/>
      <c r="U347" s="176">
        <v>5054</v>
      </c>
      <c r="V347" s="176"/>
      <c r="W347" s="25"/>
      <c r="X347" s="176">
        <v>5185</v>
      </c>
      <c r="Y347" s="176"/>
      <c r="Z347" s="25"/>
      <c r="AA347" s="175" t="s">
        <v>1328</v>
      </c>
      <c r="AB347" s="175"/>
      <c r="AC347" s="172" t="s">
        <v>369</v>
      </c>
      <c r="AD347" s="176">
        <v>2505</v>
      </c>
      <c r="AE347" s="176"/>
      <c r="AF347" s="25"/>
      <c r="AG347" s="175" t="s">
        <v>457</v>
      </c>
      <c r="AH347" s="175"/>
      <c r="AI347" s="25"/>
    </row>
    <row r="348" spans="1:35">
      <c r="A348" s="12"/>
      <c r="B348" s="172"/>
      <c r="C348" s="172"/>
      <c r="D348" s="178"/>
      <c r="E348" s="172"/>
      <c r="F348" s="174"/>
      <c r="G348" s="175"/>
      <c r="H348" s="25"/>
      <c r="I348" s="175"/>
      <c r="J348" s="175"/>
      <c r="K348" s="25"/>
      <c r="L348" s="176"/>
      <c r="M348" s="176"/>
      <c r="N348" s="25"/>
      <c r="O348" s="176"/>
      <c r="P348" s="176"/>
      <c r="Q348" s="25"/>
      <c r="R348" s="175"/>
      <c r="S348" s="175"/>
      <c r="T348" s="25"/>
      <c r="U348" s="176"/>
      <c r="V348" s="176"/>
      <c r="W348" s="25"/>
      <c r="X348" s="176"/>
      <c r="Y348" s="176"/>
      <c r="Z348" s="25"/>
      <c r="AA348" s="175"/>
      <c r="AB348" s="175"/>
      <c r="AC348" s="172"/>
      <c r="AD348" s="176"/>
      <c r="AE348" s="176"/>
      <c r="AF348" s="25"/>
      <c r="AG348" s="175"/>
      <c r="AH348" s="175"/>
      <c r="AI348" s="25"/>
    </row>
    <row r="349" spans="1:35">
      <c r="A349" s="12"/>
      <c r="B349" s="167" t="s">
        <v>1329</v>
      </c>
      <c r="C349" s="167" t="s">
        <v>973</v>
      </c>
      <c r="D349" s="177">
        <v>41699</v>
      </c>
      <c r="E349" s="167" t="s">
        <v>1260</v>
      </c>
      <c r="F349" s="169">
        <v>1987</v>
      </c>
      <c r="G349" s="170">
        <v>220</v>
      </c>
      <c r="H349" s="44"/>
      <c r="I349" s="171">
        <v>4279</v>
      </c>
      <c r="J349" s="171"/>
      <c r="K349" s="44"/>
      <c r="L349" s="171">
        <v>15970</v>
      </c>
      <c r="M349" s="171"/>
      <c r="N349" s="44"/>
      <c r="O349" s="171">
        <v>5040</v>
      </c>
      <c r="P349" s="171"/>
      <c r="Q349" s="44"/>
      <c r="R349" s="171">
        <v>4279</v>
      </c>
      <c r="S349" s="171"/>
      <c r="T349" s="44"/>
      <c r="U349" s="171">
        <v>21010</v>
      </c>
      <c r="V349" s="171"/>
      <c r="W349" s="44"/>
      <c r="X349" s="171">
        <v>25289</v>
      </c>
      <c r="Y349" s="171"/>
      <c r="Z349" s="44"/>
      <c r="AA349" s="170" t="s">
        <v>1330</v>
      </c>
      <c r="AB349" s="170"/>
      <c r="AC349" s="167" t="s">
        <v>369</v>
      </c>
      <c r="AD349" s="171">
        <v>16565</v>
      </c>
      <c r="AE349" s="171"/>
      <c r="AF349" s="44"/>
      <c r="AG349" s="171">
        <v>18580</v>
      </c>
      <c r="AH349" s="171"/>
      <c r="AI349" s="44"/>
    </row>
    <row r="350" spans="1:35">
      <c r="A350" s="12"/>
      <c r="B350" s="167"/>
      <c r="C350" s="167"/>
      <c r="D350" s="177"/>
      <c r="E350" s="167"/>
      <c r="F350" s="169"/>
      <c r="G350" s="170"/>
      <c r="H350" s="44"/>
      <c r="I350" s="171"/>
      <c r="J350" s="171"/>
      <c r="K350" s="44"/>
      <c r="L350" s="171"/>
      <c r="M350" s="171"/>
      <c r="N350" s="44"/>
      <c r="O350" s="171"/>
      <c r="P350" s="171"/>
      <c r="Q350" s="44"/>
      <c r="R350" s="171"/>
      <c r="S350" s="171"/>
      <c r="T350" s="44"/>
      <c r="U350" s="171"/>
      <c r="V350" s="171"/>
      <c r="W350" s="44"/>
      <c r="X350" s="171"/>
      <c r="Y350" s="171"/>
      <c r="Z350" s="44"/>
      <c r="AA350" s="170"/>
      <c r="AB350" s="170"/>
      <c r="AC350" s="167"/>
      <c r="AD350" s="171"/>
      <c r="AE350" s="171"/>
      <c r="AF350" s="44"/>
      <c r="AG350" s="171"/>
      <c r="AH350" s="171"/>
      <c r="AI350" s="44"/>
    </row>
    <row r="351" spans="1:35">
      <c r="A351" s="12"/>
      <c r="B351" s="172" t="s">
        <v>1331</v>
      </c>
      <c r="C351" s="172" t="s">
        <v>973</v>
      </c>
      <c r="D351" s="173">
        <v>41645</v>
      </c>
      <c r="E351" s="172" t="s">
        <v>1332</v>
      </c>
      <c r="F351" s="174">
        <v>1976</v>
      </c>
      <c r="G351" s="175">
        <v>125</v>
      </c>
      <c r="H351" s="25"/>
      <c r="I351" s="175">
        <v>798</v>
      </c>
      <c r="J351" s="175"/>
      <c r="K351" s="25"/>
      <c r="L351" s="176">
        <v>3657</v>
      </c>
      <c r="M351" s="176"/>
      <c r="N351" s="25"/>
      <c r="O351" s="176">
        <v>1305</v>
      </c>
      <c r="P351" s="176"/>
      <c r="Q351" s="25"/>
      <c r="R351" s="175">
        <v>798</v>
      </c>
      <c r="S351" s="175"/>
      <c r="T351" s="25"/>
      <c r="U351" s="176">
        <v>4962</v>
      </c>
      <c r="V351" s="176"/>
      <c r="W351" s="25"/>
      <c r="X351" s="176">
        <v>5760</v>
      </c>
      <c r="Y351" s="176"/>
      <c r="Z351" s="25"/>
      <c r="AA351" s="175" t="s">
        <v>1333</v>
      </c>
      <c r="AB351" s="175"/>
      <c r="AC351" s="172" t="s">
        <v>369</v>
      </c>
      <c r="AD351" s="176">
        <v>1984</v>
      </c>
      <c r="AE351" s="176"/>
      <c r="AF351" s="25"/>
      <c r="AG351" s="175" t="s">
        <v>457</v>
      </c>
      <c r="AH351" s="175"/>
      <c r="AI351" s="25"/>
    </row>
    <row r="352" spans="1:35">
      <c r="A352" s="12"/>
      <c r="B352" s="172"/>
      <c r="C352" s="172"/>
      <c r="D352" s="173"/>
      <c r="E352" s="172"/>
      <c r="F352" s="174"/>
      <c r="G352" s="175"/>
      <c r="H352" s="25"/>
      <c r="I352" s="175"/>
      <c r="J352" s="175"/>
      <c r="K352" s="25"/>
      <c r="L352" s="176"/>
      <c r="M352" s="176"/>
      <c r="N352" s="25"/>
      <c r="O352" s="176"/>
      <c r="P352" s="176"/>
      <c r="Q352" s="25"/>
      <c r="R352" s="175"/>
      <c r="S352" s="175"/>
      <c r="T352" s="25"/>
      <c r="U352" s="176"/>
      <c r="V352" s="176"/>
      <c r="W352" s="25"/>
      <c r="X352" s="176"/>
      <c r="Y352" s="176"/>
      <c r="Z352" s="25"/>
      <c r="AA352" s="175"/>
      <c r="AB352" s="175"/>
      <c r="AC352" s="172"/>
      <c r="AD352" s="176"/>
      <c r="AE352" s="176"/>
      <c r="AF352" s="25"/>
      <c r="AG352" s="175"/>
      <c r="AH352" s="175"/>
      <c r="AI352" s="25"/>
    </row>
    <row r="353" spans="1:35">
      <c r="A353" s="12"/>
      <c r="B353" s="167" t="s">
        <v>1334</v>
      </c>
      <c r="C353" s="167" t="s">
        <v>921</v>
      </c>
      <c r="D353" s="177">
        <v>41976</v>
      </c>
      <c r="E353" s="167" t="s">
        <v>989</v>
      </c>
      <c r="F353" s="169">
        <v>1998</v>
      </c>
      <c r="G353" s="170">
        <v>357</v>
      </c>
      <c r="H353" s="44"/>
      <c r="I353" s="171">
        <v>31362</v>
      </c>
      <c r="J353" s="171"/>
      <c r="K353" s="44"/>
      <c r="L353" s="171">
        <v>32214</v>
      </c>
      <c r="M353" s="171"/>
      <c r="N353" s="44"/>
      <c r="O353" s="171">
        <v>8198</v>
      </c>
      <c r="P353" s="171"/>
      <c r="Q353" s="44"/>
      <c r="R353" s="171">
        <v>31363</v>
      </c>
      <c r="S353" s="171"/>
      <c r="T353" s="44"/>
      <c r="U353" s="171">
        <v>40411</v>
      </c>
      <c r="V353" s="171"/>
      <c r="W353" s="44"/>
      <c r="X353" s="171">
        <v>71774</v>
      </c>
      <c r="Y353" s="171"/>
      <c r="Z353" s="44"/>
      <c r="AA353" s="170" t="s">
        <v>1335</v>
      </c>
      <c r="AB353" s="170"/>
      <c r="AC353" s="167" t="s">
        <v>369</v>
      </c>
      <c r="AD353" s="171">
        <v>60713</v>
      </c>
      <c r="AE353" s="171"/>
      <c r="AF353" s="44"/>
      <c r="AG353" s="171">
        <v>49106</v>
      </c>
      <c r="AH353" s="171"/>
      <c r="AI353" s="44"/>
    </row>
    <row r="354" spans="1:35">
      <c r="A354" s="12"/>
      <c r="B354" s="167"/>
      <c r="C354" s="167"/>
      <c r="D354" s="177"/>
      <c r="E354" s="167"/>
      <c r="F354" s="169"/>
      <c r="G354" s="170"/>
      <c r="H354" s="44"/>
      <c r="I354" s="171"/>
      <c r="J354" s="171"/>
      <c r="K354" s="44"/>
      <c r="L354" s="171"/>
      <c r="M354" s="171"/>
      <c r="N354" s="44"/>
      <c r="O354" s="171"/>
      <c r="P354" s="171"/>
      <c r="Q354" s="44"/>
      <c r="R354" s="171"/>
      <c r="S354" s="171"/>
      <c r="T354" s="44"/>
      <c r="U354" s="171"/>
      <c r="V354" s="171"/>
      <c r="W354" s="44"/>
      <c r="X354" s="171"/>
      <c r="Y354" s="171"/>
      <c r="Z354" s="44"/>
      <c r="AA354" s="170"/>
      <c r="AB354" s="170"/>
      <c r="AC354" s="167"/>
      <c r="AD354" s="171"/>
      <c r="AE354" s="171"/>
      <c r="AF354" s="44"/>
      <c r="AG354" s="171"/>
      <c r="AH354" s="171"/>
      <c r="AI354" s="44"/>
    </row>
    <row r="355" spans="1:35">
      <c r="A355" s="12"/>
      <c r="B355" s="172" t="s">
        <v>1336</v>
      </c>
      <c r="C355" s="172" t="s">
        <v>921</v>
      </c>
      <c r="D355" s="178">
        <v>36495</v>
      </c>
      <c r="E355" s="172" t="s">
        <v>1337</v>
      </c>
      <c r="F355" s="174">
        <v>1971</v>
      </c>
      <c r="G355" s="175">
        <v>364</v>
      </c>
      <c r="H355" s="25"/>
      <c r="I355" s="176">
        <v>3055</v>
      </c>
      <c r="J355" s="176"/>
      <c r="K355" s="25"/>
      <c r="L355" s="176">
        <v>18162</v>
      </c>
      <c r="M355" s="176"/>
      <c r="N355" s="25"/>
      <c r="O355" s="176">
        <v>32723</v>
      </c>
      <c r="P355" s="176"/>
      <c r="Q355" s="25"/>
      <c r="R355" s="176">
        <v>3055</v>
      </c>
      <c r="S355" s="176"/>
      <c r="T355" s="25"/>
      <c r="U355" s="176">
        <v>50885</v>
      </c>
      <c r="V355" s="176"/>
      <c r="W355" s="25"/>
      <c r="X355" s="176">
        <v>53940</v>
      </c>
      <c r="Y355" s="176"/>
      <c r="Z355" s="25"/>
      <c r="AA355" s="175" t="s">
        <v>1338</v>
      </c>
      <c r="AB355" s="175"/>
      <c r="AC355" s="172" t="s">
        <v>369</v>
      </c>
      <c r="AD355" s="176">
        <v>33645</v>
      </c>
      <c r="AE355" s="176"/>
      <c r="AF355" s="25"/>
      <c r="AG355" s="176">
        <v>31516</v>
      </c>
      <c r="AH355" s="176"/>
      <c r="AI355" s="25"/>
    </row>
    <row r="356" spans="1:35" ht="15.75" thickBot="1">
      <c r="A356" s="12"/>
      <c r="B356" s="172"/>
      <c r="C356" s="172"/>
      <c r="D356" s="178"/>
      <c r="E356" s="172"/>
      <c r="F356" s="174"/>
      <c r="G356" s="179"/>
      <c r="H356" s="47"/>
      <c r="I356" s="180"/>
      <c r="J356" s="180"/>
      <c r="K356" s="47"/>
      <c r="L356" s="180"/>
      <c r="M356" s="180"/>
      <c r="N356" s="47"/>
      <c r="O356" s="180"/>
      <c r="P356" s="180"/>
      <c r="Q356" s="47"/>
      <c r="R356" s="180"/>
      <c r="S356" s="180"/>
      <c r="T356" s="47"/>
      <c r="U356" s="180"/>
      <c r="V356" s="180"/>
      <c r="W356" s="47"/>
      <c r="X356" s="180"/>
      <c r="Y356" s="180"/>
      <c r="Z356" s="47"/>
      <c r="AA356" s="179"/>
      <c r="AB356" s="179"/>
      <c r="AC356" s="181"/>
      <c r="AD356" s="180"/>
      <c r="AE356" s="180"/>
      <c r="AF356" s="47"/>
      <c r="AG356" s="180"/>
      <c r="AH356" s="180"/>
      <c r="AI356" s="47"/>
    </row>
    <row r="357" spans="1:35">
      <c r="A357" s="12"/>
      <c r="B357" s="167" t="s">
        <v>1339</v>
      </c>
      <c r="C357" s="167"/>
      <c r="D357" s="44"/>
      <c r="E357" s="44"/>
      <c r="F357" s="44"/>
      <c r="G357" s="182">
        <v>50344</v>
      </c>
      <c r="H357" s="53"/>
      <c r="I357" s="182">
        <v>1923523</v>
      </c>
      <c r="J357" s="182"/>
      <c r="K357" s="53"/>
      <c r="L357" s="182">
        <v>3215827</v>
      </c>
      <c r="M357" s="182"/>
      <c r="N357" s="53"/>
      <c r="O357" s="182">
        <v>2327334</v>
      </c>
      <c r="P357" s="182"/>
      <c r="Q357" s="53"/>
      <c r="R357" s="182">
        <v>1833694</v>
      </c>
      <c r="S357" s="182"/>
      <c r="T357" s="53"/>
      <c r="U357" s="182">
        <v>5537450</v>
      </c>
      <c r="V357" s="182"/>
      <c r="W357" s="53"/>
      <c r="X357" s="182">
        <v>7371144</v>
      </c>
      <c r="Y357" s="182"/>
      <c r="Z357" s="53"/>
      <c r="AA357" s="183" t="s">
        <v>1340</v>
      </c>
      <c r="AB357" s="183"/>
      <c r="AC357" s="184" t="s">
        <v>369</v>
      </c>
      <c r="AD357" s="182">
        <v>4946305</v>
      </c>
      <c r="AE357" s="182"/>
      <c r="AF357" s="53"/>
      <c r="AG357" s="182">
        <v>3941913</v>
      </c>
      <c r="AH357" s="182"/>
      <c r="AI357" s="53"/>
    </row>
    <row r="358" spans="1:35">
      <c r="A358" s="12"/>
      <c r="B358" s="167"/>
      <c r="C358" s="167"/>
      <c r="D358" s="44"/>
      <c r="E358" s="44"/>
      <c r="F358" s="44"/>
      <c r="G358" s="171"/>
      <c r="H358" s="44"/>
      <c r="I358" s="171"/>
      <c r="J358" s="171"/>
      <c r="K358" s="44"/>
      <c r="L358" s="171"/>
      <c r="M358" s="171"/>
      <c r="N358" s="44"/>
      <c r="O358" s="171"/>
      <c r="P358" s="171"/>
      <c r="Q358" s="44"/>
      <c r="R358" s="171"/>
      <c r="S358" s="171"/>
      <c r="T358" s="44"/>
      <c r="U358" s="171"/>
      <c r="V358" s="171"/>
      <c r="W358" s="44"/>
      <c r="X358" s="171"/>
      <c r="Y358" s="171"/>
      <c r="Z358" s="44"/>
      <c r="AA358" s="170"/>
      <c r="AB358" s="170"/>
      <c r="AC358" s="167"/>
      <c r="AD358" s="171"/>
      <c r="AE358" s="171"/>
      <c r="AF358" s="44"/>
      <c r="AG358" s="171"/>
      <c r="AH358" s="171"/>
      <c r="AI358" s="44"/>
    </row>
    <row r="359" spans="1:35">
      <c r="A359" s="12"/>
      <c r="B359" s="20"/>
      <c r="C359" s="20"/>
      <c r="D359" s="20"/>
      <c r="E359" s="20"/>
      <c r="F359" s="20"/>
      <c r="G359" s="25"/>
      <c r="H359" s="25"/>
      <c r="I359" s="25"/>
      <c r="J359" s="25"/>
      <c r="K359" s="25"/>
      <c r="L359" s="25"/>
      <c r="M359" s="25"/>
      <c r="N359" s="25"/>
      <c r="O359" s="25"/>
      <c r="P359" s="25"/>
      <c r="Q359" s="25"/>
      <c r="R359" s="25"/>
      <c r="S359" s="25"/>
      <c r="T359" s="25"/>
      <c r="U359" s="25"/>
      <c r="V359" s="25"/>
      <c r="W359" s="25"/>
      <c r="X359" s="25"/>
      <c r="Y359" s="25"/>
      <c r="Z359" s="25"/>
      <c r="AA359" s="25"/>
      <c r="AB359" s="25"/>
      <c r="AC359" s="25"/>
      <c r="AD359" s="25"/>
      <c r="AE359" s="25"/>
      <c r="AF359" s="25"/>
      <c r="AG359" s="25"/>
      <c r="AH359" s="25"/>
      <c r="AI359" s="25"/>
    </row>
    <row r="360" spans="1:35">
      <c r="A360" s="12"/>
      <c r="B360" s="185" t="s">
        <v>1341</v>
      </c>
      <c r="C360" s="185"/>
      <c r="D360" s="18"/>
      <c r="E360" s="18"/>
      <c r="F360" s="18"/>
      <c r="G360" s="44"/>
      <c r="H360" s="44"/>
      <c r="I360" s="44"/>
      <c r="J360" s="44"/>
      <c r="K360" s="44"/>
      <c r="L360" s="44"/>
      <c r="M360" s="44"/>
      <c r="N360" s="44"/>
      <c r="O360" s="44"/>
      <c r="P360" s="44"/>
      <c r="Q360" s="44"/>
      <c r="R360" s="44"/>
      <c r="S360" s="44"/>
      <c r="T360" s="44"/>
      <c r="U360" s="44"/>
      <c r="V360" s="44"/>
      <c r="W360" s="44"/>
      <c r="X360" s="44"/>
      <c r="Y360" s="44"/>
      <c r="Z360" s="44"/>
      <c r="AA360" s="44"/>
      <c r="AB360" s="44"/>
      <c r="AC360" s="44"/>
      <c r="AD360" s="44"/>
      <c r="AE360" s="44"/>
      <c r="AF360" s="44"/>
      <c r="AG360" s="44"/>
      <c r="AH360" s="44"/>
      <c r="AI360" s="44"/>
    </row>
    <row r="361" spans="1:35">
      <c r="A361" s="12"/>
      <c r="B361" s="172" t="s">
        <v>1342</v>
      </c>
      <c r="C361" s="172" t="s">
        <v>973</v>
      </c>
      <c r="D361" s="173">
        <v>41645</v>
      </c>
      <c r="E361" s="172" t="s">
        <v>1343</v>
      </c>
      <c r="F361" s="174">
        <v>1976</v>
      </c>
      <c r="G361" s="175">
        <v>157</v>
      </c>
      <c r="H361" s="25"/>
      <c r="I361" s="176">
        <v>1338</v>
      </c>
      <c r="J361" s="176"/>
      <c r="K361" s="25"/>
      <c r="L361" s="176">
        <v>29770</v>
      </c>
      <c r="M361" s="176"/>
      <c r="N361" s="25"/>
      <c r="O361" s="176">
        <v>20865</v>
      </c>
      <c r="P361" s="176"/>
      <c r="Q361" s="25"/>
      <c r="R361" s="176">
        <v>1338</v>
      </c>
      <c r="S361" s="176"/>
      <c r="T361" s="25"/>
      <c r="U361" s="176">
        <v>50635</v>
      </c>
      <c r="V361" s="176"/>
      <c r="W361" s="25"/>
      <c r="X361" s="176">
        <v>51973</v>
      </c>
      <c r="Y361" s="176"/>
      <c r="Z361" s="25"/>
      <c r="AA361" s="175" t="s">
        <v>1344</v>
      </c>
      <c r="AB361" s="175"/>
      <c r="AC361" s="172" t="s">
        <v>369</v>
      </c>
      <c r="AD361" s="176">
        <v>26405</v>
      </c>
      <c r="AE361" s="176"/>
      <c r="AF361" s="25"/>
      <c r="AG361" s="176">
        <v>23289</v>
      </c>
      <c r="AH361" s="176"/>
      <c r="AI361" s="25"/>
    </row>
    <row r="362" spans="1:35">
      <c r="A362" s="12"/>
      <c r="B362" s="172"/>
      <c r="C362" s="172"/>
      <c r="D362" s="173"/>
      <c r="E362" s="172"/>
      <c r="F362" s="174"/>
      <c r="G362" s="175"/>
      <c r="H362" s="25"/>
      <c r="I362" s="176"/>
      <c r="J362" s="176"/>
      <c r="K362" s="25"/>
      <c r="L362" s="176"/>
      <c r="M362" s="176"/>
      <c r="N362" s="25"/>
      <c r="O362" s="176"/>
      <c r="P362" s="176"/>
      <c r="Q362" s="25"/>
      <c r="R362" s="176"/>
      <c r="S362" s="176"/>
      <c r="T362" s="25"/>
      <c r="U362" s="176"/>
      <c r="V362" s="176"/>
      <c r="W362" s="25"/>
      <c r="X362" s="176"/>
      <c r="Y362" s="176"/>
      <c r="Z362" s="25"/>
      <c r="AA362" s="175"/>
      <c r="AB362" s="175"/>
      <c r="AC362" s="172"/>
      <c r="AD362" s="176"/>
      <c r="AE362" s="176"/>
      <c r="AF362" s="25"/>
      <c r="AG362" s="176"/>
      <c r="AH362" s="176"/>
      <c r="AI362" s="25"/>
    </row>
    <row r="363" spans="1:35">
      <c r="A363" s="12"/>
      <c r="B363" s="167" t="s">
        <v>1345</v>
      </c>
      <c r="C363" s="167" t="s">
        <v>921</v>
      </c>
      <c r="D363" s="177">
        <v>41947</v>
      </c>
      <c r="E363" s="167" t="s">
        <v>1346</v>
      </c>
      <c r="F363" s="169">
        <v>1977</v>
      </c>
      <c r="G363" s="170">
        <v>88</v>
      </c>
      <c r="H363" s="44"/>
      <c r="I363" s="170">
        <v>405</v>
      </c>
      <c r="J363" s="170"/>
      <c r="K363" s="44"/>
      <c r="L363" s="171">
        <v>3314</v>
      </c>
      <c r="M363" s="171"/>
      <c r="N363" s="44"/>
      <c r="O363" s="171">
        <v>2310</v>
      </c>
      <c r="P363" s="171"/>
      <c r="Q363" s="44"/>
      <c r="R363" s="170">
        <v>405</v>
      </c>
      <c r="S363" s="170"/>
      <c r="T363" s="44"/>
      <c r="U363" s="171">
        <v>5624</v>
      </c>
      <c r="V363" s="171"/>
      <c r="W363" s="44"/>
      <c r="X363" s="171">
        <v>6029</v>
      </c>
      <c r="Y363" s="171"/>
      <c r="Z363" s="44"/>
      <c r="AA363" s="170" t="s">
        <v>1347</v>
      </c>
      <c r="AB363" s="170"/>
      <c r="AC363" s="167" t="s">
        <v>369</v>
      </c>
      <c r="AD363" s="171">
        <v>3843</v>
      </c>
      <c r="AE363" s="171"/>
      <c r="AF363" s="44"/>
      <c r="AG363" s="171">
        <v>4000</v>
      </c>
      <c r="AH363" s="171"/>
      <c r="AI363" s="44"/>
    </row>
    <row r="364" spans="1:35">
      <c r="A364" s="12"/>
      <c r="B364" s="167"/>
      <c r="C364" s="167"/>
      <c r="D364" s="177"/>
      <c r="E364" s="167"/>
      <c r="F364" s="169"/>
      <c r="G364" s="170"/>
      <c r="H364" s="44"/>
      <c r="I364" s="170"/>
      <c r="J364" s="170"/>
      <c r="K364" s="44"/>
      <c r="L364" s="171"/>
      <c r="M364" s="171"/>
      <c r="N364" s="44"/>
      <c r="O364" s="171"/>
      <c r="P364" s="171"/>
      <c r="Q364" s="44"/>
      <c r="R364" s="170"/>
      <c r="S364" s="170"/>
      <c r="T364" s="44"/>
      <c r="U364" s="171"/>
      <c r="V364" s="171"/>
      <c r="W364" s="44"/>
      <c r="X364" s="171"/>
      <c r="Y364" s="171"/>
      <c r="Z364" s="44"/>
      <c r="AA364" s="170"/>
      <c r="AB364" s="170"/>
      <c r="AC364" s="167"/>
      <c r="AD364" s="171"/>
      <c r="AE364" s="171"/>
      <c r="AF364" s="44"/>
      <c r="AG364" s="171"/>
      <c r="AH364" s="171"/>
      <c r="AI364" s="44"/>
    </row>
    <row r="365" spans="1:35">
      <c r="A365" s="12"/>
      <c r="B365" s="172" t="s">
        <v>1348</v>
      </c>
      <c r="C365" s="172" t="s">
        <v>973</v>
      </c>
      <c r="D365" s="173">
        <v>41795</v>
      </c>
      <c r="E365" s="172" t="s">
        <v>1343</v>
      </c>
      <c r="F365" s="174">
        <v>1976</v>
      </c>
      <c r="G365" s="175">
        <v>146</v>
      </c>
      <c r="H365" s="25"/>
      <c r="I365" s="175">
        <v>582</v>
      </c>
      <c r="J365" s="175"/>
      <c r="K365" s="25"/>
      <c r="L365" s="176">
        <v>15265</v>
      </c>
      <c r="M365" s="176"/>
      <c r="N365" s="25"/>
      <c r="O365" s="176">
        <v>17474</v>
      </c>
      <c r="P365" s="176"/>
      <c r="Q365" s="25"/>
      <c r="R365" s="175">
        <v>582</v>
      </c>
      <c r="S365" s="175"/>
      <c r="T365" s="25"/>
      <c r="U365" s="176">
        <v>32739</v>
      </c>
      <c r="V365" s="176"/>
      <c r="W365" s="25"/>
      <c r="X365" s="176">
        <v>33321</v>
      </c>
      <c r="Y365" s="176"/>
      <c r="Z365" s="25"/>
      <c r="AA365" s="175" t="s">
        <v>1349</v>
      </c>
      <c r="AB365" s="175"/>
      <c r="AC365" s="172" t="s">
        <v>369</v>
      </c>
      <c r="AD365" s="176">
        <v>14979</v>
      </c>
      <c r="AE365" s="176"/>
      <c r="AF365" s="25"/>
      <c r="AG365" s="176">
        <v>11993</v>
      </c>
      <c r="AH365" s="176"/>
      <c r="AI365" s="25"/>
    </row>
    <row r="366" spans="1:35">
      <c r="A366" s="12"/>
      <c r="B366" s="172"/>
      <c r="C366" s="172"/>
      <c r="D366" s="173"/>
      <c r="E366" s="172"/>
      <c r="F366" s="174"/>
      <c r="G366" s="175"/>
      <c r="H366" s="25"/>
      <c r="I366" s="175"/>
      <c r="J366" s="175"/>
      <c r="K366" s="25"/>
      <c r="L366" s="176"/>
      <c r="M366" s="176"/>
      <c r="N366" s="25"/>
      <c r="O366" s="176"/>
      <c r="P366" s="176"/>
      <c r="Q366" s="25"/>
      <c r="R366" s="175"/>
      <c r="S366" s="175"/>
      <c r="T366" s="25"/>
      <c r="U366" s="176"/>
      <c r="V366" s="176"/>
      <c r="W366" s="25"/>
      <c r="X366" s="176"/>
      <c r="Y366" s="176"/>
      <c r="Z366" s="25"/>
      <c r="AA366" s="175"/>
      <c r="AB366" s="175"/>
      <c r="AC366" s="172"/>
      <c r="AD366" s="176"/>
      <c r="AE366" s="176"/>
      <c r="AF366" s="25"/>
      <c r="AG366" s="176"/>
      <c r="AH366" s="176"/>
      <c r="AI366" s="25"/>
    </row>
    <row r="367" spans="1:35">
      <c r="A367" s="12"/>
      <c r="B367" s="167" t="s">
        <v>1350</v>
      </c>
      <c r="C367" s="167" t="s">
        <v>921</v>
      </c>
      <c r="D367" s="177">
        <v>41700</v>
      </c>
      <c r="E367" s="167" t="s">
        <v>1351</v>
      </c>
      <c r="F367" s="169">
        <v>1980</v>
      </c>
      <c r="G367" s="170">
        <v>198</v>
      </c>
      <c r="H367" s="44"/>
      <c r="I367" s="171">
        <v>1094</v>
      </c>
      <c r="J367" s="171"/>
      <c r="K367" s="44"/>
      <c r="L367" s="171">
        <v>7044</v>
      </c>
      <c r="M367" s="171"/>
      <c r="N367" s="44"/>
      <c r="O367" s="171">
        <v>6687</v>
      </c>
      <c r="P367" s="171"/>
      <c r="Q367" s="44"/>
      <c r="R367" s="171">
        <v>1093</v>
      </c>
      <c r="S367" s="171"/>
      <c r="T367" s="44"/>
      <c r="U367" s="171">
        <v>13732</v>
      </c>
      <c r="V367" s="171"/>
      <c r="W367" s="44"/>
      <c r="X367" s="171">
        <v>14825</v>
      </c>
      <c r="Y367" s="171"/>
      <c r="Z367" s="44"/>
      <c r="AA367" s="170" t="s">
        <v>1352</v>
      </c>
      <c r="AB367" s="170"/>
      <c r="AC367" s="167" t="s">
        <v>369</v>
      </c>
      <c r="AD367" s="171">
        <v>9023</v>
      </c>
      <c r="AE367" s="171"/>
      <c r="AF367" s="44"/>
      <c r="AG367" s="171">
        <v>6995</v>
      </c>
      <c r="AH367" s="171"/>
      <c r="AI367" s="44"/>
    </row>
    <row r="368" spans="1:35">
      <c r="A368" s="12"/>
      <c r="B368" s="167"/>
      <c r="C368" s="167"/>
      <c r="D368" s="177"/>
      <c r="E368" s="167"/>
      <c r="F368" s="169"/>
      <c r="G368" s="170"/>
      <c r="H368" s="44"/>
      <c r="I368" s="171"/>
      <c r="J368" s="171"/>
      <c r="K368" s="44"/>
      <c r="L368" s="171"/>
      <c r="M368" s="171"/>
      <c r="N368" s="44"/>
      <c r="O368" s="171"/>
      <c r="P368" s="171"/>
      <c r="Q368" s="44"/>
      <c r="R368" s="171"/>
      <c r="S368" s="171"/>
      <c r="T368" s="44"/>
      <c r="U368" s="171"/>
      <c r="V368" s="171"/>
      <c r="W368" s="44"/>
      <c r="X368" s="171"/>
      <c r="Y368" s="171"/>
      <c r="Z368" s="44"/>
      <c r="AA368" s="170"/>
      <c r="AB368" s="170"/>
      <c r="AC368" s="167"/>
      <c r="AD368" s="171"/>
      <c r="AE368" s="171"/>
      <c r="AF368" s="44"/>
      <c r="AG368" s="171"/>
      <c r="AH368" s="171"/>
      <c r="AI368" s="44"/>
    </row>
    <row r="369" spans="1:35">
      <c r="A369" s="12"/>
      <c r="B369" s="172" t="s">
        <v>1353</v>
      </c>
      <c r="C369" s="172" t="s">
        <v>921</v>
      </c>
      <c r="D369" s="173">
        <v>41700</v>
      </c>
      <c r="E369" s="172" t="s">
        <v>1354</v>
      </c>
      <c r="F369" s="174">
        <v>1980</v>
      </c>
      <c r="G369" s="175">
        <v>230</v>
      </c>
      <c r="H369" s="25"/>
      <c r="I369" s="176">
        <v>1814</v>
      </c>
      <c r="J369" s="176"/>
      <c r="K369" s="25"/>
      <c r="L369" s="176">
        <v>6411</v>
      </c>
      <c r="M369" s="176"/>
      <c r="N369" s="25"/>
      <c r="O369" s="176">
        <v>13777</v>
      </c>
      <c r="P369" s="176"/>
      <c r="Q369" s="25"/>
      <c r="R369" s="176">
        <v>1813</v>
      </c>
      <c r="S369" s="176"/>
      <c r="T369" s="25"/>
      <c r="U369" s="176">
        <v>20189</v>
      </c>
      <c r="V369" s="176"/>
      <c r="W369" s="25"/>
      <c r="X369" s="176">
        <v>22002</v>
      </c>
      <c r="Y369" s="176"/>
      <c r="Z369" s="25"/>
      <c r="AA369" s="175" t="s">
        <v>1355</v>
      </c>
      <c r="AB369" s="175"/>
      <c r="AC369" s="172" t="s">
        <v>369</v>
      </c>
      <c r="AD369" s="176">
        <v>9726</v>
      </c>
      <c r="AE369" s="176"/>
      <c r="AF369" s="25"/>
      <c r="AG369" s="176">
        <v>10401</v>
      </c>
      <c r="AH369" s="176"/>
      <c r="AI369" s="25"/>
    </row>
    <row r="370" spans="1:35">
      <c r="A370" s="12"/>
      <c r="B370" s="172"/>
      <c r="C370" s="172"/>
      <c r="D370" s="173"/>
      <c r="E370" s="172"/>
      <c r="F370" s="174"/>
      <c r="G370" s="175"/>
      <c r="H370" s="25"/>
      <c r="I370" s="176"/>
      <c r="J370" s="176"/>
      <c r="K370" s="25"/>
      <c r="L370" s="176"/>
      <c r="M370" s="176"/>
      <c r="N370" s="25"/>
      <c r="O370" s="176"/>
      <c r="P370" s="176"/>
      <c r="Q370" s="25"/>
      <c r="R370" s="176"/>
      <c r="S370" s="176"/>
      <c r="T370" s="25"/>
      <c r="U370" s="176"/>
      <c r="V370" s="176"/>
      <c r="W370" s="25"/>
      <c r="X370" s="176"/>
      <c r="Y370" s="176"/>
      <c r="Z370" s="25"/>
      <c r="AA370" s="175"/>
      <c r="AB370" s="175"/>
      <c r="AC370" s="172"/>
      <c r="AD370" s="176"/>
      <c r="AE370" s="176"/>
      <c r="AF370" s="25"/>
      <c r="AG370" s="176"/>
      <c r="AH370" s="176"/>
      <c r="AI370" s="25"/>
    </row>
    <row r="371" spans="1:35">
      <c r="A371" s="12"/>
      <c r="B371" s="167" t="s">
        <v>1356</v>
      </c>
      <c r="C371" s="167" t="s">
        <v>932</v>
      </c>
      <c r="D371" s="177">
        <v>41645</v>
      </c>
      <c r="E371" s="167" t="s">
        <v>1357</v>
      </c>
      <c r="F371" s="169">
        <v>1980</v>
      </c>
      <c r="G371" s="170">
        <v>100</v>
      </c>
      <c r="H371" s="44"/>
      <c r="I371" s="170">
        <v>505</v>
      </c>
      <c r="J371" s="170"/>
      <c r="K371" s="44"/>
      <c r="L371" s="171">
        <v>3617</v>
      </c>
      <c r="M371" s="171"/>
      <c r="N371" s="44"/>
      <c r="O371" s="171">
        <v>3847</v>
      </c>
      <c r="P371" s="171"/>
      <c r="Q371" s="44"/>
      <c r="R371" s="170">
        <v>505</v>
      </c>
      <c r="S371" s="170"/>
      <c r="T371" s="44"/>
      <c r="U371" s="171">
        <v>7464</v>
      </c>
      <c r="V371" s="171"/>
      <c r="W371" s="44"/>
      <c r="X371" s="171">
        <v>7969</v>
      </c>
      <c r="Y371" s="171"/>
      <c r="Z371" s="44"/>
      <c r="AA371" s="170" t="s">
        <v>1358</v>
      </c>
      <c r="AB371" s="170"/>
      <c r="AC371" s="167" t="s">
        <v>369</v>
      </c>
      <c r="AD371" s="171">
        <v>2670</v>
      </c>
      <c r="AE371" s="171"/>
      <c r="AF371" s="44"/>
      <c r="AG371" s="171">
        <v>4051</v>
      </c>
      <c r="AH371" s="171"/>
      <c r="AI371" s="44"/>
    </row>
    <row r="372" spans="1:35">
      <c r="A372" s="12"/>
      <c r="B372" s="167"/>
      <c r="C372" s="167"/>
      <c r="D372" s="177"/>
      <c r="E372" s="167"/>
      <c r="F372" s="169"/>
      <c r="G372" s="170"/>
      <c r="H372" s="44"/>
      <c r="I372" s="170"/>
      <c r="J372" s="170"/>
      <c r="K372" s="44"/>
      <c r="L372" s="171"/>
      <c r="M372" s="171"/>
      <c r="N372" s="44"/>
      <c r="O372" s="171"/>
      <c r="P372" s="171"/>
      <c r="Q372" s="44"/>
      <c r="R372" s="170"/>
      <c r="S372" s="170"/>
      <c r="T372" s="44"/>
      <c r="U372" s="171"/>
      <c r="V372" s="171"/>
      <c r="W372" s="44"/>
      <c r="X372" s="171"/>
      <c r="Y372" s="171"/>
      <c r="Z372" s="44"/>
      <c r="AA372" s="170"/>
      <c r="AB372" s="170"/>
      <c r="AC372" s="167"/>
      <c r="AD372" s="171"/>
      <c r="AE372" s="171"/>
      <c r="AF372" s="44"/>
      <c r="AG372" s="171"/>
      <c r="AH372" s="171"/>
      <c r="AI372" s="44"/>
    </row>
    <row r="373" spans="1:35">
      <c r="A373" s="12"/>
      <c r="B373" s="172" t="s">
        <v>1359</v>
      </c>
      <c r="C373" s="172" t="s">
        <v>932</v>
      </c>
      <c r="D373" s="173">
        <v>41979</v>
      </c>
      <c r="E373" s="172" t="s">
        <v>1360</v>
      </c>
      <c r="F373" s="174" t="s">
        <v>1361</v>
      </c>
      <c r="G373" s="175">
        <v>118</v>
      </c>
      <c r="H373" s="25"/>
      <c r="I373" s="175">
        <v>716</v>
      </c>
      <c r="J373" s="175"/>
      <c r="K373" s="25"/>
      <c r="L373" s="176">
        <v>2886</v>
      </c>
      <c r="M373" s="176"/>
      <c r="N373" s="25"/>
      <c r="O373" s="176">
        <v>3789</v>
      </c>
      <c r="P373" s="176"/>
      <c r="Q373" s="25"/>
      <c r="R373" s="175">
        <v>716</v>
      </c>
      <c r="S373" s="175"/>
      <c r="T373" s="25"/>
      <c r="U373" s="176">
        <v>6675</v>
      </c>
      <c r="V373" s="176"/>
      <c r="W373" s="25"/>
      <c r="X373" s="176">
        <v>7391</v>
      </c>
      <c r="Y373" s="176"/>
      <c r="Z373" s="25"/>
      <c r="AA373" s="175" t="s">
        <v>1362</v>
      </c>
      <c r="AB373" s="175"/>
      <c r="AC373" s="172" t="s">
        <v>369</v>
      </c>
      <c r="AD373" s="176">
        <v>4070</v>
      </c>
      <c r="AE373" s="176"/>
      <c r="AF373" s="25"/>
      <c r="AG373" s="176">
        <v>1892</v>
      </c>
      <c r="AH373" s="176"/>
      <c r="AI373" s="25"/>
    </row>
    <row r="374" spans="1:35">
      <c r="A374" s="12"/>
      <c r="B374" s="172"/>
      <c r="C374" s="172"/>
      <c r="D374" s="173"/>
      <c r="E374" s="172"/>
      <c r="F374" s="174"/>
      <c r="G374" s="175"/>
      <c r="H374" s="25"/>
      <c r="I374" s="175"/>
      <c r="J374" s="175"/>
      <c r="K374" s="25"/>
      <c r="L374" s="176"/>
      <c r="M374" s="176"/>
      <c r="N374" s="25"/>
      <c r="O374" s="176"/>
      <c r="P374" s="176"/>
      <c r="Q374" s="25"/>
      <c r="R374" s="175"/>
      <c r="S374" s="175"/>
      <c r="T374" s="25"/>
      <c r="U374" s="176"/>
      <c r="V374" s="176"/>
      <c r="W374" s="25"/>
      <c r="X374" s="176"/>
      <c r="Y374" s="176"/>
      <c r="Z374" s="25"/>
      <c r="AA374" s="175"/>
      <c r="AB374" s="175"/>
      <c r="AC374" s="172"/>
      <c r="AD374" s="176"/>
      <c r="AE374" s="176"/>
      <c r="AF374" s="25"/>
      <c r="AG374" s="176"/>
      <c r="AH374" s="176"/>
      <c r="AI374" s="25"/>
    </row>
    <row r="375" spans="1:35">
      <c r="A375" s="12"/>
      <c r="B375" s="167" t="s">
        <v>1363</v>
      </c>
      <c r="C375" s="167" t="s">
        <v>973</v>
      </c>
      <c r="D375" s="177">
        <v>41700</v>
      </c>
      <c r="E375" s="167" t="s">
        <v>1327</v>
      </c>
      <c r="F375" s="169">
        <v>1976</v>
      </c>
      <c r="G375" s="170">
        <v>200</v>
      </c>
      <c r="H375" s="44"/>
      <c r="I375" s="170">
        <v>500</v>
      </c>
      <c r="J375" s="170"/>
      <c r="K375" s="44"/>
      <c r="L375" s="171">
        <v>2014</v>
      </c>
      <c r="M375" s="171"/>
      <c r="N375" s="44"/>
      <c r="O375" s="171">
        <v>7686</v>
      </c>
      <c r="P375" s="171"/>
      <c r="Q375" s="44"/>
      <c r="R375" s="170">
        <v>500</v>
      </c>
      <c r="S375" s="170"/>
      <c r="T375" s="44"/>
      <c r="U375" s="171">
        <v>9700</v>
      </c>
      <c r="V375" s="171"/>
      <c r="W375" s="44"/>
      <c r="X375" s="171">
        <v>10200</v>
      </c>
      <c r="Y375" s="171"/>
      <c r="Z375" s="44"/>
      <c r="AA375" s="170" t="s">
        <v>1364</v>
      </c>
      <c r="AB375" s="170"/>
      <c r="AC375" s="167" t="s">
        <v>369</v>
      </c>
      <c r="AD375" s="171">
        <v>5769</v>
      </c>
      <c r="AE375" s="171"/>
      <c r="AF375" s="44"/>
      <c r="AG375" s="171">
        <v>4526</v>
      </c>
      <c r="AH375" s="171"/>
      <c r="AI375" s="44"/>
    </row>
    <row r="376" spans="1:35">
      <c r="A376" s="12"/>
      <c r="B376" s="167"/>
      <c r="C376" s="167"/>
      <c r="D376" s="177"/>
      <c r="E376" s="167"/>
      <c r="F376" s="169"/>
      <c r="G376" s="170"/>
      <c r="H376" s="44"/>
      <c r="I376" s="170"/>
      <c r="J376" s="170"/>
      <c r="K376" s="44"/>
      <c r="L376" s="171"/>
      <c r="M376" s="171"/>
      <c r="N376" s="44"/>
      <c r="O376" s="171"/>
      <c r="P376" s="171"/>
      <c r="Q376" s="44"/>
      <c r="R376" s="170"/>
      <c r="S376" s="170"/>
      <c r="T376" s="44"/>
      <c r="U376" s="171"/>
      <c r="V376" s="171"/>
      <c r="W376" s="44"/>
      <c r="X376" s="171"/>
      <c r="Y376" s="171"/>
      <c r="Z376" s="44"/>
      <c r="AA376" s="170"/>
      <c r="AB376" s="170"/>
      <c r="AC376" s="167"/>
      <c r="AD376" s="171"/>
      <c r="AE376" s="171"/>
      <c r="AF376" s="44"/>
      <c r="AG376" s="171"/>
      <c r="AH376" s="171"/>
      <c r="AI376" s="44"/>
    </row>
    <row r="377" spans="1:35">
      <c r="A377" s="12"/>
      <c r="B377" s="172" t="s">
        <v>1365</v>
      </c>
      <c r="C377" s="172" t="s">
        <v>973</v>
      </c>
      <c r="D377" s="173">
        <v>41735</v>
      </c>
      <c r="E377" s="172" t="s">
        <v>1366</v>
      </c>
      <c r="F377" s="174">
        <v>1980</v>
      </c>
      <c r="G377" s="175">
        <v>150</v>
      </c>
      <c r="H377" s="25"/>
      <c r="I377" s="175">
        <v>383</v>
      </c>
      <c r="J377" s="175"/>
      <c r="K377" s="25"/>
      <c r="L377" s="176">
        <v>8373</v>
      </c>
      <c r="M377" s="176"/>
      <c r="N377" s="25"/>
      <c r="O377" s="176">
        <v>5529</v>
      </c>
      <c r="P377" s="176"/>
      <c r="Q377" s="25"/>
      <c r="R377" s="175">
        <v>383</v>
      </c>
      <c r="S377" s="175"/>
      <c r="T377" s="25"/>
      <c r="U377" s="176">
        <v>13902</v>
      </c>
      <c r="V377" s="176"/>
      <c r="W377" s="25"/>
      <c r="X377" s="176">
        <v>14285</v>
      </c>
      <c r="Y377" s="176"/>
      <c r="Z377" s="25"/>
      <c r="AA377" s="175" t="s">
        <v>1367</v>
      </c>
      <c r="AB377" s="175"/>
      <c r="AC377" s="172" t="s">
        <v>369</v>
      </c>
      <c r="AD377" s="176">
        <v>2336</v>
      </c>
      <c r="AE377" s="176"/>
      <c r="AF377" s="25"/>
      <c r="AG377" s="176">
        <v>5321</v>
      </c>
      <c r="AH377" s="176"/>
      <c r="AI377" s="25"/>
    </row>
    <row r="378" spans="1:35">
      <c r="A378" s="12"/>
      <c r="B378" s="172"/>
      <c r="C378" s="172"/>
      <c r="D378" s="173"/>
      <c r="E378" s="172"/>
      <c r="F378" s="174"/>
      <c r="G378" s="175"/>
      <c r="H378" s="25"/>
      <c r="I378" s="175"/>
      <c r="J378" s="175"/>
      <c r="K378" s="25"/>
      <c r="L378" s="176"/>
      <c r="M378" s="176"/>
      <c r="N378" s="25"/>
      <c r="O378" s="176"/>
      <c r="P378" s="176"/>
      <c r="Q378" s="25"/>
      <c r="R378" s="175"/>
      <c r="S378" s="175"/>
      <c r="T378" s="25"/>
      <c r="U378" s="176"/>
      <c r="V378" s="176"/>
      <c r="W378" s="25"/>
      <c r="X378" s="176"/>
      <c r="Y378" s="176"/>
      <c r="Z378" s="25"/>
      <c r="AA378" s="175"/>
      <c r="AB378" s="175"/>
      <c r="AC378" s="172"/>
      <c r="AD378" s="176"/>
      <c r="AE378" s="176"/>
      <c r="AF378" s="25"/>
      <c r="AG378" s="176"/>
      <c r="AH378" s="176"/>
      <c r="AI378" s="25"/>
    </row>
    <row r="379" spans="1:35">
      <c r="A379" s="12"/>
      <c r="B379" s="167" t="s">
        <v>1368</v>
      </c>
      <c r="C379" s="167" t="s">
        <v>973</v>
      </c>
      <c r="D379" s="177">
        <v>41917</v>
      </c>
      <c r="E379" s="167" t="s">
        <v>1366</v>
      </c>
      <c r="F379" s="169">
        <v>1981</v>
      </c>
      <c r="G379" s="170">
        <v>150</v>
      </c>
      <c r="H379" s="44"/>
      <c r="I379" s="170">
        <v>459</v>
      </c>
      <c r="J379" s="170"/>
      <c r="K379" s="44"/>
      <c r="L379" s="171">
        <v>5553</v>
      </c>
      <c r="M379" s="171"/>
      <c r="N379" s="44"/>
      <c r="O379" s="171">
        <v>3514</v>
      </c>
      <c r="P379" s="171"/>
      <c r="Q379" s="44"/>
      <c r="R379" s="170">
        <v>459</v>
      </c>
      <c r="S379" s="170"/>
      <c r="T379" s="44"/>
      <c r="U379" s="171">
        <v>9067</v>
      </c>
      <c r="V379" s="171"/>
      <c r="W379" s="44"/>
      <c r="X379" s="171">
        <v>9526</v>
      </c>
      <c r="Y379" s="171"/>
      <c r="Z379" s="44"/>
      <c r="AA379" s="170" t="s">
        <v>1369</v>
      </c>
      <c r="AB379" s="170"/>
      <c r="AC379" s="167" t="s">
        <v>369</v>
      </c>
      <c r="AD379" s="171">
        <v>4273</v>
      </c>
      <c r="AE379" s="171"/>
      <c r="AF379" s="44"/>
      <c r="AG379" s="171">
        <v>5490</v>
      </c>
      <c r="AH379" s="171"/>
      <c r="AI379" s="44"/>
    </row>
    <row r="380" spans="1:35">
      <c r="A380" s="12"/>
      <c r="B380" s="167"/>
      <c r="C380" s="167"/>
      <c r="D380" s="177"/>
      <c r="E380" s="167"/>
      <c r="F380" s="169"/>
      <c r="G380" s="170"/>
      <c r="H380" s="44"/>
      <c r="I380" s="170"/>
      <c r="J380" s="170"/>
      <c r="K380" s="44"/>
      <c r="L380" s="171"/>
      <c r="M380" s="171"/>
      <c r="N380" s="44"/>
      <c r="O380" s="171"/>
      <c r="P380" s="171"/>
      <c r="Q380" s="44"/>
      <c r="R380" s="170"/>
      <c r="S380" s="170"/>
      <c r="T380" s="44"/>
      <c r="U380" s="171"/>
      <c r="V380" s="171"/>
      <c r="W380" s="44"/>
      <c r="X380" s="171"/>
      <c r="Y380" s="171"/>
      <c r="Z380" s="44"/>
      <c r="AA380" s="170"/>
      <c r="AB380" s="170"/>
      <c r="AC380" s="167"/>
      <c r="AD380" s="171"/>
      <c r="AE380" s="171"/>
      <c r="AF380" s="44"/>
      <c r="AG380" s="171"/>
      <c r="AH380" s="171"/>
      <c r="AI380" s="44"/>
    </row>
    <row r="381" spans="1:35">
      <c r="A381" s="12"/>
      <c r="B381" s="172" t="s">
        <v>1370</v>
      </c>
      <c r="C381" s="172" t="s">
        <v>973</v>
      </c>
      <c r="D381" s="173">
        <v>41702</v>
      </c>
      <c r="E381" s="172" t="s">
        <v>1371</v>
      </c>
      <c r="F381" s="174">
        <v>1976</v>
      </c>
      <c r="G381" s="175">
        <v>200</v>
      </c>
      <c r="H381" s="25"/>
      <c r="I381" s="175">
        <v>676</v>
      </c>
      <c r="J381" s="175"/>
      <c r="K381" s="25"/>
      <c r="L381" s="176">
        <v>5715</v>
      </c>
      <c r="M381" s="176"/>
      <c r="N381" s="25"/>
      <c r="O381" s="176">
        <v>4957</v>
      </c>
      <c r="P381" s="176"/>
      <c r="Q381" s="25"/>
      <c r="R381" s="175">
        <v>675</v>
      </c>
      <c r="S381" s="175"/>
      <c r="T381" s="25"/>
      <c r="U381" s="176">
        <v>10673</v>
      </c>
      <c r="V381" s="176"/>
      <c r="W381" s="25"/>
      <c r="X381" s="176">
        <v>11348</v>
      </c>
      <c r="Y381" s="176"/>
      <c r="Z381" s="25"/>
      <c r="AA381" s="175" t="s">
        <v>1372</v>
      </c>
      <c r="AB381" s="175"/>
      <c r="AC381" s="172" t="s">
        <v>369</v>
      </c>
      <c r="AD381" s="176">
        <v>6072</v>
      </c>
      <c r="AE381" s="176"/>
      <c r="AF381" s="25"/>
      <c r="AG381" s="176">
        <v>6095</v>
      </c>
      <c r="AH381" s="176"/>
      <c r="AI381" s="25"/>
    </row>
    <row r="382" spans="1:35">
      <c r="A382" s="12"/>
      <c r="B382" s="172"/>
      <c r="C382" s="172"/>
      <c r="D382" s="173"/>
      <c r="E382" s="172"/>
      <c r="F382" s="174"/>
      <c r="G382" s="175"/>
      <c r="H382" s="25"/>
      <c r="I382" s="175"/>
      <c r="J382" s="175"/>
      <c r="K382" s="25"/>
      <c r="L382" s="176"/>
      <c r="M382" s="176"/>
      <c r="N382" s="25"/>
      <c r="O382" s="176"/>
      <c r="P382" s="176"/>
      <c r="Q382" s="25"/>
      <c r="R382" s="175"/>
      <c r="S382" s="175"/>
      <c r="T382" s="25"/>
      <c r="U382" s="176"/>
      <c r="V382" s="176"/>
      <c r="W382" s="25"/>
      <c r="X382" s="176"/>
      <c r="Y382" s="176"/>
      <c r="Z382" s="25"/>
      <c r="AA382" s="175"/>
      <c r="AB382" s="175"/>
      <c r="AC382" s="172"/>
      <c r="AD382" s="176"/>
      <c r="AE382" s="176"/>
      <c r="AF382" s="25"/>
      <c r="AG382" s="176"/>
      <c r="AH382" s="176"/>
      <c r="AI382" s="25"/>
    </row>
    <row r="383" spans="1:35">
      <c r="A383" s="12"/>
      <c r="B383" s="167" t="s">
        <v>1373</v>
      </c>
      <c r="C383" s="167" t="s">
        <v>1283</v>
      </c>
      <c r="D383" s="177">
        <v>41645</v>
      </c>
      <c r="E383" s="167" t="s">
        <v>1016</v>
      </c>
      <c r="F383" s="169">
        <v>1979</v>
      </c>
      <c r="G383" s="170">
        <v>50</v>
      </c>
      <c r="H383" s="44"/>
      <c r="I383" s="170">
        <v>355</v>
      </c>
      <c r="J383" s="170"/>
      <c r="K383" s="44"/>
      <c r="L383" s="171">
        <v>4848</v>
      </c>
      <c r="M383" s="171"/>
      <c r="N383" s="44"/>
      <c r="O383" s="170">
        <v>368</v>
      </c>
      <c r="P383" s="170"/>
      <c r="Q383" s="44"/>
      <c r="R383" s="170">
        <v>355</v>
      </c>
      <c r="S383" s="170"/>
      <c r="T383" s="44"/>
      <c r="U383" s="171">
        <v>5216</v>
      </c>
      <c r="V383" s="171"/>
      <c r="W383" s="44"/>
      <c r="X383" s="171">
        <v>5571</v>
      </c>
      <c r="Y383" s="171"/>
      <c r="Z383" s="44"/>
      <c r="AA383" s="170" t="s">
        <v>1374</v>
      </c>
      <c r="AB383" s="170"/>
      <c r="AC383" s="167" t="s">
        <v>369</v>
      </c>
      <c r="AD383" s="171">
        <v>2935</v>
      </c>
      <c r="AE383" s="171"/>
      <c r="AF383" s="44"/>
      <c r="AG383" s="171">
        <v>2803</v>
      </c>
      <c r="AH383" s="171"/>
      <c r="AI383" s="44"/>
    </row>
    <row r="384" spans="1:35">
      <c r="A384" s="12"/>
      <c r="B384" s="167"/>
      <c r="C384" s="167"/>
      <c r="D384" s="177"/>
      <c r="E384" s="167"/>
      <c r="F384" s="169"/>
      <c r="G384" s="170"/>
      <c r="H384" s="44"/>
      <c r="I384" s="170"/>
      <c r="J384" s="170"/>
      <c r="K384" s="44"/>
      <c r="L384" s="171"/>
      <c r="M384" s="171"/>
      <c r="N384" s="44"/>
      <c r="O384" s="170"/>
      <c r="P384" s="170"/>
      <c r="Q384" s="44"/>
      <c r="R384" s="170"/>
      <c r="S384" s="170"/>
      <c r="T384" s="44"/>
      <c r="U384" s="171"/>
      <c r="V384" s="171"/>
      <c r="W384" s="44"/>
      <c r="X384" s="171"/>
      <c r="Y384" s="171"/>
      <c r="Z384" s="44"/>
      <c r="AA384" s="170"/>
      <c r="AB384" s="170"/>
      <c r="AC384" s="167"/>
      <c r="AD384" s="171"/>
      <c r="AE384" s="171"/>
      <c r="AF384" s="44"/>
      <c r="AG384" s="171"/>
      <c r="AH384" s="171"/>
      <c r="AI384" s="44"/>
    </row>
    <row r="385" spans="1:35">
      <c r="A385" s="12"/>
      <c r="B385" s="172" t="s">
        <v>1375</v>
      </c>
      <c r="C385" s="172" t="s">
        <v>973</v>
      </c>
      <c r="D385" s="173">
        <v>41645</v>
      </c>
      <c r="E385" s="172" t="s">
        <v>1376</v>
      </c>
      <c r="F385" s="174">
        <v>1979</v>
      </c>
      <c r="G385" s="175">
        <v>86</v>
      </c>
      <c r="H385" s="25"/>
      <c r="I385" s="175">
        <v>177</v>
      </c>
      <c r="J385" s="175"/>
      <c r="K385" s="25"/>
      <c r="L385" s="176">
        <v>5264</v>
      </c>
      <c r="M385" s="176"/>
      <c r="N385" s="25"/>
      <c r="O385" s="175">
        <v>267</v>
      </c>
      <c r="P385" s="175"/>
      <c r="Q385" s="25"/>
      <c r="R385" s="175">
        <v>176</v>
      </c>
      <c r="S385" s="175"/>
      <c r="T385" s="25"/>
      <c r="U385" s="176">
        <v>5532</v>
      </c>
      <c r="V385" s="176"/>
      <c r="W385" s="25"/>
      <c r="X385" s="176">
        <v>5708</v>
      </c>
      <c r="Y385" s="176"/>
      <c r="Z385" s="25"/>
      <c r="AA385" s="175" t="s">
        <v>1377</v>
      </c>
      <c r="AB385" s="175"/>
      <c r="AC385" s="172" t="s">
        <v>369</v>
      </c>
      <c r="AD385" s="176">
        <v>1880</v>
      </c>
      <c r="AE385" s="176"/>
      <c r="AF385" s="25"/>
      <c r="AG385" s="176">
        <v>1944</v>
      </c>
      <c r="AH385" s="176"/>
      <c r="AI385" s="25"/>
    </row>
    <row r="386" spans="1:35">
      <c r="A386" s="12"/>
      <c r="B386" s="172"/>
      <c r="C386" s="172"/>
      <c r="D386" s="173"/>
      <c r="E386" s="172"/>
      <c r="F386" s="174"/>
      <c r="G386" s="175"/>
      <c r="H386" s="25"/>
      <c r="I386" s="175"/>
      <c r="J386" s="175"/>
      <c r="K386" s="25"/>
      <c r="L386" s="176"/>
      <c r="M386" s="176"/>
      <c r="N386" s="25"/>
      <c r="O386" s="175"/>
      <c r="P386" s="175"/>
      <c r="Q386" s="25"/>
      <c r="R386" s="175"/>
      <c r="S386" s="175"/>
      <c r="T386" s="25"/>
      <c r="U386" s="176"/>
      <c r="V386" s="176"/>
      <c r="W386" s="25"/>
      <c r="X386" s="176"/>
      <c r="Y386" s="176"/>
      <c r="Z386" s="25"/>
      <c r="AA386" s="175"/>
      <c r="AB386" s="175"/>
      <c r="AC386" s="172"/>
      <c r="AD386" s="176"/>
      <c r="AE386" s="176"/>
      <c r="AF386" s="25"/>
      <c r="AG386" s="176"/>
      <c r="AH386" s="176"/>
      <c r="AI386" s="25"/>
    </row>
    <row r="387" spans="1:35">
      <c r="A387" s="12"/>
      <c r="B387" s="167" t="s">
        <v>1378</v>
      </c>
      <c r="C387" s="167" t="s">
        <v>932</v>
      </c>
      <c r="D387" s="177">
        <v>41645</v>
      </c>
      <c r="E387" s="167" t="s">
        <v>1379</v>
      </c>
      <c r="F387" s="169">
        <v>1980</v>
      </c>
      <c r="G387" s="170">
        <v>102</v>
      </c>
      <c r="H387" s="44"/>
      <c r="I387" s="170">
        <v>378</v>
      </c>
      <c r="J387" s="170"/>
      <c r="K387" s="44"/>
      <c r="L387" s="171">
        <v>2091</v>
      </c>
      <c r="M387" s="171"/>
      <c r="N387" s="44"/>
      <c r="O387" s="171">
        <v>3038</v>
      </c>
      <c r="P387" s="171"/>
      <c r="Q387" s="44"/>
      <c r="R387" s="170">
        <v>378</v>
      </c>
      <c r="S387" s="170"/>
      <c r="T387" s="44"/>
      <c r="U387" s="171">
        <v>5129</v>
      </c>
      <c r="V387" s="171"/>
      <c r="W387" s="44"/>
      <c r="X387" s="171">
        <v>5507</v>
      </c>
      <c r="Y387" s="171"/>
      <c r="Z387" s="44"/>
      <c r="AA387" s="170" t="s">
        <v>1380</v>
      </c>
      <c r="AB387" s="170"/>
      <c r="AC387" s="167" t="s">
        <v>369</v>
      </c>
      <c r="AD387" s="171">
        <v>4088</v>
      </c>
      <c r="AE387" s="171"/>
      <c r="AF387" s="44"/>
      <c r="AG387" s="171">
        <v>1007</v>
      </c>
      <c r="AH387" s="171"/>
      <c r="AI387" s="44"/>
    </row>
    <row r="388" spans="1:35">
      <c r="A388" s="12"/>
      <c r="B388" s="167"/>
      <c r="C388" s="167"/>
      <c r="D388" s="177"/>
      <c r="E388" s="167"/>
      <c r="F388" s="169"/>
      <c r="G388" s="170"/>
      <c r="H388" s="44"/>
      <c r="I388" s="170"/>
      <c r="J388" s="170"/>
      <c r="K388" s="44"/>
      <c r="L388" s="171"/>
      <c r="M388" s="171"/>
      <c r="N388" s="44"/>
      <c r="O388" s="171"/>
      <c r="P388" s="171"/>
      <c r="Q388" s="44"/>
      <c r="R388" s="170"/>
      <c r="S388" s="170"/>
      <c r="T388" s="44"/>
      <c r="U388" s="171"/>
      <c r="V388" s="171"/>
      <c r="W388" s="44"/>
      <c r="X388" s="171"/>
      <c r="Y388" s="171"/>
      <c r="Z388" s="44"/>
      <c r="AA388" s="170"/>
      <c r="AB388" s="170"/>
      <c r="AC388" s="167"/>
      <c r="AD388" s="171"/>
      <c r="AE388" s="171"/>
      <c r="AF388" s="44"/>
      <c r="AG388" s="171"/>
      <c r="AH388" s="171"/>
      <c r="AI388" s="44"/>
    </row>
    <row r="389" spans="1:35">
      <c r="A389" s="12"/>
      <c r="B389" s="172" t="s">
        <v>1381</v>
      </c>
      <c r="C389" s="172" t="s">
        <v>921</v>
      </c>
      <c r="D389" s="173">
        <v>41645</v>
      </c>
      <c r="E389" s="172" t="s">
        <v>1382</v>
      </c>
      <c r="F389" s="174">
        <v>1979</v>
      </c>
      <c r="G389" s="175">
        <v>259</v>
      </c>
      <c r="H389" s="25"/>
      <c r="I389" s="175">
        <v>550</v>
      </c>
      <c r="J389" s="175"/>
      <c r="K389" s="25"/>
      <c r="L389" s="176">
        <v>16304</v>
      </c>
      <c r="M389" s="176"/>
      <c r="N389" s="25"/>
      <c r="O389" s="176">
        <v>1540</v>
      </c>
      <c r="P389" s="176"/>
      <c r="Q389" s="25"/>
      <c r="R389" s="175">
        <v>550</v>
      </c>
      <c r="S389" s="175"/>
      <c r="T389" s="25"/>
      <c r="U389" s="176">
        <v>17844</v>
      </c>
      <c r="V389" s="176"/>
      <c r="W389" s="25"/>
      <c r="X389" s="176">
        <v>18394</v>
      </c>
      <c r="Y389" s="176"/>
      <c r="Z389" s="25"/>
      <c r="AA389" s="175" t="s">
        <v>1383</v>
      </c>
      <c r="AB389" s="175"/>
      <c r="AC389" s="172" t="s">
        <v>369</v>
      </c>
      <c r="AD389" s="176">
        <v>8307</v>
      </c>
      <c r="AE389" s="176"/>
      <c r="AF389" s="25"/>
      <c r="AG389" s="176">
        <v>13099</v>
      </c>
      <c r="AH389" s="176"/>
      <c r="AI389" s="25"/>
    </row>
    <row r="390" spans="1:35">
      <c r="A390" s="12"/>
      <c r="B390" s="172"/>
      <c r="C390" s="172"/>
      <c r="D390" s="173"/>
      <c r="E390" s="172"/>
      <c r="F390" s="174"/>
      <c r="G390" s="175"/>
      <c r="H390" s="25"/>
      <c r="I390" s="175"/>
      <c r="J390" s="175"/>
      <c r="K390" s="25"/>
      <c r="L390" s="176"/>
      <c r="M390" s="176"/>
      <c r="N390" s="25"/>
      <c r="O390" s="176"/>
      <c r="P390" s="176"/>
      <c r="Q390" s="25"/>
      <c r="R390" s="175"/>
      <c r="S390" s="175"/>
      <c r="T390" s="25"/>
      <c r="U390" s="176"/>
      <c r="V390" s="176"/>
      <c r="W390" s="25"/>
      <c r="X390" s="176"/>
      <c r="Y390" s="176"/>
      <c r="Z390" s="25"/>
      <c r="AA390" s="175"/>
      <c r="AB390" s="175"/>
      <c r="AC390" s="172"/>
      <c r="AD390" s="176"/>
      <c r="AE390" s="176"/>
      <c r="AF390" s="25"/>
      <c r="AG390" s="176"/>
      <c r="AH390" s="176"/>
      <c r="AI390" s="25"/>
    </row>
    <row r="391" spans="1:35">
      <c r="A391" s="12"/>
      <c r="B391" s="167" t="s">
        <v>1384</v>
      </c>
      <c r="C391" s="167" t="s">
        <v>932</v>
      </c>
      <c r="D391" s="177">
        <v>41885</v>
      </c>
      <c r="E391" s="167" t="s">
        <v>1266</v>
      </c>
      <c r="F391" s="169">
        <v>1979</v>
      </c>
      <c r="G391" s="170">
        <v>165</v>
      </c>
      <c r="H391" s="44"/>
      <c r="I391" s="170">
        <v>549</v>
      </c>
      <c r="J391" s="170"/>
      <c r="K391" s="44"/>
      <c r="L391" s="171">
        <v>5973</v>
      </c>
      <c r="M391" s="171"/>
      <c r="N391" s="44"/>
      <c r="O391" s="171">
        <v>3613</v>
      </c>
      <c r="P391" s="171"/>
      <c r="Q391" s="44"/>
      <c r="R391" s="170">
        <v>549</v>
      </c>
      <c r="S391" s="170"/>
      <c r="T391" s="44"/>
      <c r="U391" s="171">
        <v>9586</v>
      </c>
      <c r="V391" s="171"/>
      <c r="W391" s="44"/>
      <c r="X391" s="171">
        <v>10135</v>
      </c>
      <c r="Y391" s="171"/>
      <c r="Z391" s="44"/>
      <c r="AA391" s="170" t="s">
        <v>1385</v>
      </c>
      <c r="AB391" s="170"/>
      <c r="AC391" s="167" t="s">
        <v>369</v>
      </c>
      <c r="AD391" s="171">
        <v>6680</v>
      </c>
      <c r="AE391" s="171"/>
      <c r="AF391" s="44"/>
      <c r="AG391" s="171">
        <v>9100</v>
      </c>
      <c r="AH391" s="171"/>
      <c r="AI391" s="44"/>
    </row>
    <row r="392" spans="1:35">
      <c r="A392" s="12"/>
      <c r="B392" s="167"/>
      <c r="C392" s="167"/>
      <c r="D392" s="177"/>
      <c r="E392" s="167"/>
      <c r="F392" s="169"/>
      <c r="G392" s="170"/>
      <c r="H392" s="44"/>
      <c r="I392" s="170"/>
      <c r="J392" s="170"/>
      <c r="K392" s="44"/>
      <c r="L392" s="171"/>
      <c r="M392" s="171"/>
      <c r="N392" s="44"/>
      <c r="O392" s="171"/>
      <c r="P392" s="171"/>
      <c r="Q392" s="44"/>
      <c r="R392" s="170"/>
      <c r="S392" s="170"/>
      <c r="T392" s="44"/>
      <c r="U392" s="171"/>
      <c r="V392" s="171"/>
      <c r="W392" s="44"/>
      <c r="X392" s="171"/>
      <c r="Y392" s="171"/>
      <c r="Z392" s="44"/>
      <c r="AA392" s="170"/>
      <c r="AB392" s="170"/>
      <c r="AC392" s="167"/>
      <c r="AD392" s="171"/>
      <c r="AE392" s="171"/>
      <c r="AF392" s="44"/>
      <c r="AG392" s="171"/>
      <c r="AH392" s="171"/>
      <c r="AI392" s="44"/>
    </row>
    <row r="393" spans="1:35">
      <c r="A393" s="12"/>
      <c r="B393" s="172" t="s">
        <v>1386</v>
      </c>
      <c r="C393" s="172" t="s">
        <v>973</v>
      </c>
      <c r="D393" s="173">
        <v>41700</v>
      </c>
      <c r="E393" s="172" t="s">
        <v>1013</v>
      </c>
      <c r="F393" s="174">
        <v>1983</v>
      </c>
      <c r="G393" s="175">
        <v>41</v>
      </c>
      <c r="H393" s="25"/>
      <c r="I393" s="175">
        <v>914</v>
      </c>
      <c r="J393" s="175"/>
      <c r="K393" s="25"/>
      <c r="L393" s="176">
        <v>1548</v>
      </c>
      <c r="M393" s="176"/>
      <c r="N393" s="25"/>
      <c r="O393" s="176">
        <v>1287</v>
      </c>
      <c r="P393" s="176"/>
      <c r="Q393" s="25"/>
      <c r="R393" s="175">
        <v>914</v>
      </c>
      <c r="S393" s="175"/>
      <c r="T393" s="25"/>
      <c r="U393" s="176">
        <v>2835</v>
      </c>
      <c r="V393" s="176"/>
      <c r="W393" s="25"/>
      <c r="X393" s="176">
        <v>3749</v>
      </c>
      <c r="Y393" s="176"/>
      <c r="Z393" s="25"/>
      <c r="AA393" s="175" t="s">
        <v>1387</v>
      </c>
      <c r="AB393" s="175"/>
      <c r="AC393" s="172" t="s">
        <v>369</v>
      </c>
      <c r="AD393" s="176">
        <v>2808</v>
      </c>
      <c r="AE393" s="176"/>
      <c r="AF393" s="25"/>
      <c r="AG393" s="176">
        <v>3096</v>
      </c>
      <c r="AH393" s="176"/>
      <c r="AI393" s="25"/>
    </row>
    <row r="394" spans="1:35">
      <c r="A394" s="12"/>
      <c r="B394" s="172"/>
      <c r="C394" s="172"/>
      <c r="D394" s="173"/>
      <c r="E394" s="172"/>
      <c r="F394" s="174"/>
      <c r="G394" s="175"/>
      <c r="H394" s="25"/>
      <c r="I394" s="175"/>
      <c r="J394" s="175"/>
      <c r="K394" s="25"/>
      <c r="L394" s="176"/>
      <c r="M394" s="176"/>
      <c r="N394" s="25"/>
      <c r="O394" s="176"/>
      <c r="P394" s="176"/>
      <c r="Q394" s="25"/>
      <c r="R394" s="175"/>
      <c r="S394" s="175"/>
      <c r="T394" s="25"/>
      <c r="U394" s="176"/>
      <c r="V394" s="176"/>
      <c r="W394" s="25"/>
      <c r="X394" s="176"/>
      <c r="Y394" s="176"/>
      <c r="Z394" s="25"/>
      <c r="AA394" s="175"/>
      <c r="AB394" s="175"/>
      <c r="AC394" s="172"/>
      <c r="AD394" s="176"/>
      <c r="AE394" s="176"/>
      <c r="AF394" s="25"/>
      <c r="AG394" s="176"/>
      <c r="AH394" s="176"/>
      <c r="AI394" s="25"/>
    </row>
    <row r="395" spans="1:35">
      <c r="A395" s="12"/>
      <c r="B395" s="167" t="s">
        <v>1388</v>
      </c>
      <c r="C395" s="167" t="s">
        <v>973</v>
      </c>
      <c r="D395" s="177">
        <v>41645</v>
      </c>
      <c r="E395" s="167" t="s">
        <v>1389</v>
      </c>
      <c r="F395" s="169">
        <v>1980</v>
      </c>
      <c r="G395" s="170">
        <v>120</v>
      </c>
      <c r="H395" s="44"/>
      <c r="I395" s="170">
        <v>800</v>
      </c>
      <c r="J395" s="170"/>
      <c r="K395" s="44"/>
      <c r="L395" s="171">
        <v>3136</v>
      </c>
      <c r="M395" s="171"/>
      <c r="N395" s="44"/>
      <c r="O395" s="171">
        <v>5769</v>
      </c>
      <c r="P395" s="171"/>
      <c r="Q395" s="44"/>
      <c r="R395" s="170">
        <v>800</v>
      </c>
      <c r="S395" s="170"/>
      <c r="T395" s="44"/>
      <c r="U395" s="171">
        <v>8905</v>
      </c>
      <c r="V395" s="171"/>
      <c r="W395" s="44"/>
      <c r="X395" s="171">
        <v>9705</v>
      </c>
      <c r="Y395" s="171"/>
      <c r="Z395" s="44"/>
      <c r="AA395" s="170" t="s">
        <v>1390</v>
      </c>
      <c r="AB395" s="170"/>
      <c r="AC395" s="167" t="s">
        <v>369</v>
      </c>
      <c r="AD395" s="171">
        <v>5082</v>
      </c>
      <c r="AE395" s="171"/>
      <c r="AF395" s="44"/>
      <c r="AG395" s="171">
        <v>3493</v>
      </c>
      <c r="AH395" s="171"/>
      <c r="AI395" s="44"/>
    </row>
    <row r="396" spans="1:35">
      <c r="A396" s="12"/>
      <c r="B396" s="167"/>
      <c r="C396" s="167"/>
      <c r="D396" s="177"/>
      <c r="E396" s="167"/>
      <c r="F396" s="169"/>
      <c r="G396" s="170"/>
      <c r="H396" s="44"/>
      <c r="I396" s="170"/>
      <c r="J396" s="170"/>
      <c r="K396" s="44"/>
      <c r="L396" s="171"/>
      <c r="M396" s="171"/>
      <c r="N396" s="44"/>
      <c r="O396" s="171"/>
      <c r="P396" s="171"/>
      <c r="Q396" s="44"/>
      <c r="R396" s="170"/>
      <c r="S396" s="170"/>
      <c r="T396" s="44"/>
      <c r="U396" s="171"/>
      <c r="V396" s="171"/>
      <c r="W396" s="44"/>
      <c r="X396" s="171"/>
      <c r="Y396" s="171"/>
      <c r="Z396" s="44"/>
      <c r="AA396" s="170"/>
      <c r="AB396" s="170"/>
      <c r="AC396" s="167"/>
      <c r="AD396" s="171"/>
      <c r="AE396" s="171"/>
      <c r="AF396" s="44"/>
      <c r="AG396" s="171"/>
      <c r="AH396" s="171"/>
      <c r="AI396" s="44"/>
    </row>
    <row r="397" spans="1:35">
      <c r="A397" s="12"/>
      <c r="B397" s="172" t="s">
        <v>1391</v>
      </c>
      <c r="C397" s="172" t="s">
        <v>921</v>
      </c>
      <c r="D397" s="173">
        <v>41886</v>
      </c>
      <c r="E397" s="172" t="s">
        <v>1266</v>
      </c>
      <c r="F397" s="174">
        <v>1979</v>
      </c>
      <c r="G397" s="175">
        <v>261</v>
      </c>
      <c r="H397" s="25"/>
      <c r="I397" s="176">
        <v>1337</v>
      </c>
      <c r="J397" s="176"/>
      <c r="K397" s="25"/>
      <c r="L397" s="176">
        <v>9358</v>
      </c>
      <c r="M397" s="176"/>
      <c r="N397" s="25"/>
      <c r="O397" s="176">
        <v>8585</v>
      </c>
      <c r="P397" s="176"/>
      <c r="Q397" s="25"/>
      <c r="R397" s="176">
        <v>1338</v>
      </c>
      <c r="S397" s="176"/>
      <c r="T397" s="25"/>
      <c r="U397" s="176">
        <v>17942</v>
      </c>
      <c r="V397" s="176"/>
      <c r="W397" s="25"/>
      <c r="X397" s="176">
        <v>19280</v>
      </c>
      <c r="Y397" s="176"/>
      <c r="Z397" s="25"/>
      <c r="AA397" s="175" t="s">
        <v>1392</v>
      </c>
      <c r="AB397" s="175"/>
      <c r="AC397" s="172" t="s">
        <v>369</v>
      </c>
      <c r="AD397" s="176">
        <v>12625</v>
      </c>
      <c r="AE397" s="176"/>
      <c r="AF397" s="25"/>
      <c r="AG397" s="176">
        <v>16000</v>
      </c>
      <c r="AH397" s="176"/>
      <c r="AI397" s="25"/>
    </row>
    <row r="398" spans="1:35">
      <c r="A398" s="12"/>
      <c r="B398" s="172"/>
      <c r="C398" s="172"/>
      <c r="D398" s="173"/>
      <c r="E398" s="172"/>
      <c r="F398" s="174"/>
      <c r="G398" s="175"/>
      <c r="H398" s="25"/>
      <c r="I398" s="176"/>
      <c r="J398" s="176"/>
      <c r="K398" s="25"/>
      <c r="L398" s="176"/>
      <c r="M398" s="176"/>
      <c r="N398" s="25"/>
      <c r="O398" s="176"/>
      <c r="P398" s="176"/>
      <c r="Q398" s="25"/>
      <c r="R398" s="176"/>
      <c r="S398" s="176"/>
      <c r="T398" s="25"/>
      <c r="U398" s="176"/>
      <c r="V398" s="176"/>
      <c r="W398" s="25"/>
      <c r="X398" s="176"/>
      <c r="Y398" s="176"/>
      <c r="Z398" s="25"/>
      <c r="AA398" s="175"/>
      <c r="AB398" s="175"/>
      <c r="AC398" s="172"/>
      <c r="AD398" s="176"/>
      <c r="AE398" s="176"/>
      <c r="AF398" s="25"/>
      <c r="AG398" s="176"/>
      <c r="AH398" s="176"/>
      <c r="AI398" s="25"/>
    </row>
    <row r="399" spans="1:35">
      <c r="A399" s="12"/>
      <c r="B399" s="167" t="s">
        <v>1393</v>
      </c>
      <c r="C399" s="167" t="s">
        <v>973</v>
      </c>
      <c r="D399" s="168">
        <v>36800</v>
      </c>
      <c r="E399" s="167" t="s">
        <v>1343</v>
      </c>
      <c r="F399" s="169">
        <v>1976</v>
      </c>
      <c r="G399" s="170">
        <v>145</v>
      </c>
      <c r="H399" s="44"/>
      <c r="I399" s="171">
        <v>1866</v>
      </c>
      <c r="J399" s="171"/>
      <c r="K399" s="44"/>
      <c r="L399" s="171">
        <v>19567</v>
      </c>
      <c r="M399" s="171"/>
      <c r="N399" s="44"/>
      <c r="O399" s="171">
        <v>17716</v>
      </c>
      <c r="P399" s="171"/>
      <c r="Q399" s="44"/>
      <c r="R399" s="171">
        <v>1866</v>
      </c>
      <c r="S399" s="171"/>
      <c r="T399" s="44"/>
      <c r="U399" s="171">
        <v>37283</v>
      </c>
      <c r="V399" s="171"/>
      <c r="W399" s="44"/>
      <c r="X399" s="171">
        <v>39149</v>
      </c>
      <c r="Y399" s="171"/>
      <c r="Z399" s="44"/>
      <c r="AA399" s="170" t="s">
        <v>1394</v>
      </c>
      <c r="AB399" s="170"/>
      <c r="AC399" s="167" t="s">
        <v>369</v>
      </c>
      <c r="AD399" s="171">
        <v>16380</v>
      </c>
      <c r="AE399" s="171"/>
      <c r="AF399" s="44"/>
      <c r="AG399" s="171">
        <v>18053</v>
      </c>
      <c r="AH399" s="171"/>
      <c r="AI399" s="44"/>
    </row>
    <row r="400" spans="1:35">
      <c r="A400" s="12"/>
      <c r="B400" s="167"/>
      <c r="C400" s="167"/>
      <c r="D400" s="168"/>
      <c r="E400" s="167"/>
      <c r="F400" s="169"/>
      <c r="G400" s="170"/>
      <c r="H400" s="44"/>
      <c r="I400" s="171"/>
      <c r="J400" s="171"/>
      <c r="K400" s="44"/>
      <c r="L400" s="171"/>
      <c r="M400" s="171"/>
      <c r="N400" s="44"/>
      <c r="O400" s="171"/>
      <c r="P400" s="171"/>
      <c r="Q400" s="44"/>
      <c r="R400" s="171"/>
      <c r="S400" s="171"/>
      <c r="T400" s="44"/>
      <c r="U400" s="171"/>
      <c r="V400" s="171"/>
      <c r="W400" s="44"/>
      <c r="X400" s="171"/>
      <c r="Y400" s="171"/>
      <c r="Z400" s="44"/>
      <c r="AA400" s="170"/>
      <c r="AB400" s="170"/>
      <c r="AC400" s="167"/>
      <c r="AD400" s="171"/>
      <c r="AE400" s="171"/>
      <c r="AF400" s="44"/>
      <c r="AG400" s="171"/>
      <c r="AH400" s="171"/>
      <c r="AI400" s="44"/>
    </row>
    <row r="401" spans="1:35">
      <c r="A401" s="12"/>
      <c r="B401" s="172" t="s">
        <v>1395</v>
      </c>
      <c r="C401" s="172" t="s">
        <v>973</v>
      </c>
      <c r="D401" s="173">
        <v>41645</v>
      </c>
      <c r="E401" s="172" t="s">
        <v>1396</v>
      </c>
      <c r="F401" s="174">
        <v>1981</v>
      </c>
      <c r="G401" s="175">
        <v>75</v>
      </c>
      <c r="H401" s="25"/>
      <c r="I401" s="175">
        <v>581</v>
      </c>
      <c r="J401" s="175"/>
      <c r="K401" s="25"/>
      <c r="L401" s="176">
        <v>4449</v>
      </c>
      <c r="M401" s="176"/>
      <c r="N401" s="25"/>
      <c r="O401" s="176">
        <v>4296</v>
      </c>
      <c r="P401" s="176"/>
      <c r="Q401" s="25"/>
      <c r="R401" s="175">
        <v>581</v>
      </c>
      <c r="S401" s="175"/>
      <c r="T401" s="25"/>
      <c r="U401" s="176">
        <v>8745</v>
      </c>
      <c r="V401" s="176"/>
      <c r="W401" s="25"/>
      <c r="X401" s="176">
        <v>9326</v>
      </c>
      <c r="Y401" s="176"/>
      <c r="Z401" s="25"/>
      <c r="AA401" s="175" t="s">
        <v>1397</v>
      </c>
      <c r="AB401" s="175"/>
      <c r="AC401" s="172" t="s">
        <v>369</v>
      </c>
      <c r="AD401" s="176">
        <v>6521</v>
      </c>
      <c r="AE401" s="176"/>
      <c r="AF401" s="25"/>
      <c r="AG401" s="176">
        <v>5155</v>
      </c>
      <c r="AH401" s="176"/>
      <c r="AI401" s="25"/>
    </row>
    <row r="402" spans="1:35">
      <c r="A402" s="12"/>
      <c r="B402" s="172"/>
      <c r="C402" s="172"/>
      <c r="D402" s="173"/>
      <c r="E402" s="172"/>
      <c r="F402" s="174"/>
      <c r="G402" s="175"/>
      <c r="H402" s="25"/>
      <c r="I402" s="175"/>
      <c r="J402" s="175"/>
      <c r="K402" s="25"/>
      <c r="L402" s="176"/>
      <c r="M402" s="176"/>
      <c r="N402" s="25"/>
      <c r="O402" s="176"/>
      <c r="P402" s="176"/>
      <c r="Q402" s="25"/>
      <c r="R402" s="175"/>
      <c r="S402" s="175"/>
      <c r="T402" s="25"/>
      <c r="U402" s="176"/>
      <c r="V402" s="176"/>
      <c r="W402" s="25"/>
      <c r="X402" s="176"/>
      <c r="Y402" s="176"/>
      <c r="Z402" s="25"/>
      <c r="AA402" s="175"/>
      <c r="AB402" s="175"/>
      <c r="AC402" s="172"/>
      <c r="AD402" s="176"/>
      <c r="AE402" s="176"/>
      <c r="AF402" s="25"/>
      <c r="AG402" s="176"/>
      <c r="AH402" s="176"/>
      <c r="AI402" s="25"/>
    </row>
    <row r="403" spans="1:35">
      <c r="A403" s="12"/>
      <c r="B403" s="167" t="s">
        <v>1398</v>
      </c>
      <c r="C403" s="167" t="s">
        <v>921</v>
      </c>
      <c r="D403" s="177">
        <v>41914</v>
      </c>
      <c r="E403" s="167" t="s">
        <v>1019</v>
      </c>
      <c r="F403" s="169">
        <v>1975</v>
      </c>
      <c r="G403" s="170">
        <v>230</v>
      </c>
      <c r="H403" s="44"/>
      <c r="I403" s="170">
        <v>886</v>
      </c>
      <c r="J403" s="170"/>
      <c r="K403" s="44"/>
      <c r="L403" s="171">
        <v>7445</v>
      </c>
      <c r="M403" s="171"/>
      <c r="N403" s="44"/>
      <c r="O403" s="171">
        <v>8262</v>
      </c>
      <c r="P403" s="171"/>
      <c r="Q403" s="44"/>
      <c r="R403" s="170">
        <v>886</v>
      </c>
      <c r="S403" s="170"/>
      <c r="T403" s="44"/>
      <c r="U403" s="171">
        <v>15707</v>
      </c>
      <c r="V403" s="171"/>
      <c r="W403" s="44"/>
      <c r="X403" s="171">
        <v>16593</v>
      </c>
      <c r="Y403" s="171"/>
      <c r="Z403" s="44"/>
      <c r="AA403" s="170" t="s">
        <v>1399</v>
      </c>
      <c r="AB403" s="170"/>
      <c r="AC403" s="167" t="s">
        <v>369</v>
      </c>
      <c r="AD403" s="171">
        <v>9962</v>
      </c>
      <c r="AE403" s="171"/>
      <c r="AF403" s="44"/>
      <c r="AG403" s="171">
        <v>9891</v>
      </c>
      <c r="AH403" s="171"/>
      <c r="AI403" s="44"/>
    </row>
    <row r="404" spans="1:35">
      <c r="A404" s="12"/>
      <c r="B404" s="167"/>
      <c r="C404" s="167"/>
      <c r="D404" s="177"/>
      <c r="E404" s="167"/>
      <c r="F404" s="169"/>
      <c r="G404" s="170"/>
      <c r="H404" s="44"/>
      <c r="I404" s="170"/>
      <c r="J404" s="170"/>
      <c r="K404" s="44"/>
      <c r="L404" s="171"/>
      <c r="M404" s="171"/>
      <c r="N404" s="44"/>
      <c r="O404" s="171"/>
      <c r="P404" s="171"/>
      <c r="Q404" s="44"/>
      <c r="R404" s="170"/>
      <c r="S404" s="170"/>
      <c r="T404" s="44"/>
      <c r="U404" s="171"/>
      <c r="V404" s="171"/>
      <c r="W404" s="44"/>
      <c r="X404" s="171"/>
      <c r="Y404" s="171"/>
      <c r="Z404" s="44"/>
      <c r="AA404" s="170"/>
      <c r="AB404" s="170"/>
      <c r="AC404" s="167"/>
      <c r="AD404" s="171"/>
      <c r="AE404" s="171"/>
      <c r="AF404" s="44"/>
      <c r="AG404" s="171"/>
      <c r="AH404" s="171"/>
      <c r="AI404" s="44"/>
    </row>
    <row r="405" spans="1:35">
      <c r="A405" s="12"/>
      <c r="B405" s="172" t="s">
        <v>1400</v>
      </c>
      <c r="C405" s="172" t="s">
        <v>921</v>
      </c>
      <c r="D405" s="173">
        <v>41885</v>
      </c>
      <c r="E405" s="172" t="s">
        <v>1401</v>
      </c>
      <c r="F405" s="174">
        <v>1973</v>
      </c>
      <c r="G405" s="175">
        <v>250</v>
      </c>
      <c r="H405" s="25"/>
      <c r="I405" s="175">
        <v>187</v>
      </c>
      <c r="J405" s="175"/>
      <c r="K405" s="25"/>
      <c r="L405" s="176">
        <v>14050</v>
      </c>
      <c r="M405" s="176"/>
      <c r="N405" s="25"/>
      <c r="O405" s="176">
        <v>7424</v>
      </c>
      <c r="P405" s="176"/>
      <c r="Q405" s="25"/>
      <c r="R405" s="175">
        <v>187</v>
      </c>
      <c r="S405" s="175"/>
      <c r="T405" s="25"/>
      <c r="U405" s="176">
        <v>21474</v>
      </c>
      <c r="V405" s="176"/>
      <c r="W405" s="25"/>
      <c r="X405" s="176">
        <v>21661</v>
      </c>
      <c r="Y405" s="176"/>
      <c r="Z405" s="25"/>
      <c r="AA405" s="175" t="s">
        <v>1402</v>
      </c>
      <c r="AB405" s="175"/>
      <c r="AC405" s="172" t="s">
        <v>369</v>
      </c>
      <c r="AD405" s="176">
        <v>13804</v>
      </c>
      <c r="AE405" s="176"/>
      <c r="AF405" s="25"/>
      <c r="AG405" s="176">
        <v>11035</v>
      </c>
      <c r="AH405" s="176"/>
      <c r="AI405" s="25"/>
    </row>
    <row r="406" spans="1:35">
      <c r="A406" s="12"/>
      <c r="B406" s="172"/>
      <c r="C406" s="172"/>
      <c r="D406" s="173"/>
      <c r="E406" s="172"/>
      <c r="F406" s="174"/>
      <c r="G406" s="175"/>
      <c r="H406" s="25"/>
      <c r="I406" s="175"/>
      <c r="J406" s="175"/>
      <c r="K406" s="25"/>
      <c r="L406" s="176"/>
      <c r="M406" s="176"/>
      <c r="N406" s="25"/>
      <c r="O406" s="176"/>
      <c r="P406" s="176"/>
      <c r="Q406" s="25"/>
      <c r="R406" s="175"/>
      <c r="S406" s="175"/>
      <c r="T406" s="25"/>
      <c r="U406" s="176"/>
      <c r="V406" s="176"/>
      <c r="W406" s="25"/>
      <c r="X406" s="176"/>
      <c r="Y406" s="176"/>
      <c r="Z406" s="25"/>
      <c r="AA406" s="175"/>
      <c r="AB406" s="175"/>
      <c r="AC406" s="172"/>
      <c r="AD406" s="176"/>
      <c r="AE406" s="176"/>
      <c r="AF406" s="25"/>
      <c r="AG406" s="176"/>
      <c r="AH406" s="176"/>
      <c r="AI406" s="25"/>
    </row>
    <row r="407" spans="1:35">
      <c r="A407" s="12"/>
      <c r="B407" s="167" t="s">
        <v>1403</v>
      </c>
      <c r="C407" s="167" t="s">
        <v>1283</v>
      </c>
      <c r="D407" s="177">
        <v>41976</v>
      </c>
      <c r="E407" s="167" t="s">
        <v>1404</v>
      </c>
      <c r="F407" s="169">
        <v>1982</v>
      </c>
      <c r="G407" s="170">
        <v>128</v>
      </c>
      <c r="H407" s="44"/>
      <c r="I407" s="170">
        <v>390</v>
      </c>
      <c r="J407" s="170"/>
      <c r="K407" s="44"/>
      <c r="L407" s="171">
        <v>3859</v>
      </c>
      <c r="M407" s="171"/>
      <c r="N407" s="44"/>
      <c r="O407" s="170">
        <v>653</v>
      </c>
      <c r="P407" s="170"/>
      <c r="Q407" s="44"/>
      <c r="R407" s="170">
        <v>391</v>
      </c>
      <c r="S407" s="170"/>
      <c r="T407" s="44"/>
      <c r="U407" s="171">
        <v>4511</v>
      </c>
      <c r="V407" s="171"/>
      <c r="W407" s="44"/>
      <c r="X407" s="171">
        <v>4902</v>
      </c>
      <c r="Y407" s="171"/>
      <c r="Z407" s="44"/>
      <c r="AA407" s="170" t="s">
        <v>1405</v>
      </c>
      <c r="AB407" s="170"/>
      <c r="AC407" s="167" t="s">
        <v>369</v>
      </c>
      <c r="AD407" s="171">
        <v>2205</v>
      </c>
      <c r="AE407" s="171"/>
      <c r="AF407" s="44"/>
      <c r="AG407" s="170" t="s">
        <v>457</v>
      </c>
      <c r="AH407" s="170"/>
      <c r="AI407" s="44"/>
    </row>
    <row r="408" spans="1:35">
      <c r="A408" s="12"/>
      <c r="B408" s="167"/>
      <c r="C408" s="167"/>
      <c r="D408" s="177"/>
      <c r="E408" s="167"/>
      <c r="F408" s="169"/>
      <c r="G408" s="170"/>
      <c r="H408" s="44"/>
      <c r="I408" s="170"/>
      <c r="J408" s="170"/>
      <c r="K408" s="44"/>
      <c r="L408" s="171"/>
      <c r="M408" s="171"/>
      <c r="N408" s="44"/>
      <c r="O408" s="170"/>
      <c r="P408" s="170"/>
      <c r="Q408" s="44"/>
      <c r="R408" s="170"/>
      <c r="S408" s="170"/>
      <c r="T408" s="44"/>
      <c r="U408" s="171"/>
      <c r="V408" s="171"/>
      <c r="W408" s="44"/>
      <c r="X408" s="171"/>
      <c r="Y408" s="171"/>
      <c r="Z408" s="44"/>
      <c r="AA408" s="170"/>
      <c r="AB408" s="170"/>
      <c r="AC408" s="167"/>
      <c r="AD408" s="171"/>
      <c r="AE408" s="171"/>
      <c r="AF408" s="44"/>
      <c r="AG408" s="170"/>
      <c r="AH408" s="170"/>
      <c r="AI408" s="44"/>
    </row>
    <row r="409" spans="1:35">
      <c r="A409" s="12"/>
      <c r="B409" s="22"/>
      <c r="C409" s="22"/>
      <c r="D409" s="22"/>
      <c r="E409" s="22"/>
      <c r="F409" s="22"/>
      <c r="G409" s="22"/>
      <c r="H409" s="22"/>
      <c r="I409" s="22"/>
      <c r="J409" s="22"/>
      <c r="K409" s="22"/>
      <c r="L409" s="22"/>
      <c r="M409" s="22"/>
      <c r="N409" s="22"/>
      <c r="O409" s="22"/>
      <c r="P409" s="22"/>
      <c r="Q409" s="22"/>
      <c r="R409" s="22"/>
      <c r="S409" s="22"/>
      <c r="T409" s="22"/>
      <c r="U409" s="22"/>
      <c r="V409" s="22"/>
      <c r="W409" s="22"/>
      <c r="X409" s="22"/>
      <c r="Y409" s="22"/>
      <c r="Z409" s="22"/>
      <c r="AA409" s="22"/>
      <c r="AB409" s="22"/>
      <c r="AC409" s="22"/>
      <c r="AD409" s="22"/>
      <c r="AE409" s="22"/>
      <c r="AF409" s="22"/>
      <c r="AG409" s="22"/>
      <c r="AH409" s="22"/>
      <c r="AI409" s="22"/>
    </row>
    <row r="410" spans="1:35">
      <c r="A410" s="12"/>
      <c r="B410" s="15"/>
      <c r="C410" s="15"/>
      <c r="D410" s="15"/>
      <c r="E410" s="15"/>
      <c r="F410" s="15"/>
      <c r="G410" s="15"/>
      <c r="H410" s="15"/>
      <c r="I410" s="15"/>
      <c r="J410" s="15"/>
      <c r="K410" s="15"/>
      <c r="L410" s="15"/>
      <c r="M410" s="15"/>
      <c r="N410" s="15"/>
      <c r="O410" s="15"/>
      <c r="P410" s="15"/>
      <c r="Q410" s="15"/>
      <c r="R410" s="15"/>
      <c r="S410" s="15"/>
      <c r="T410" s="15"/>
      <c r="U410" s="15"/>
      <c r="V410" s="15"/>
      <c r="W410" s="15"/>
      <c r="X410" s="15"/>
      <c r="Y410" s="15"/>
      <c r="Z410" s="15"/>
      <c r="AA410" s="15"/>
      <c r="AB410" s="15"/>
      <c r="AC410" s="15"/>
      <c r="AD410" s="15"/>
      <c r="AE410" s="15"/>
      <c r="AF410" s="15"/>
      <c r="AG410" s="15"/>
      <c r="AH410" s="15"/>
      <c r="AI410" s="15"/>
    </row>
    <row r="411" spans="1:35">
      <c r="A411" s="12"/>
      <c r="B411" s="18"/>
      <c r="C411" s="18"/>
      <c r="D411" s="18"/>
      <c r="E411" s="18"/>
      <c r="F411" s="18"/>
      <c r="G411" s="44"/>
      <c r="H411" s="44"/>
      <c r="I411" s="162">
        <v>-2</v>
      </c>
      <c r="J411" s="162"/>
      <c r="K411" s="162"/>
      <c r="L411" s="162"/>
      <c r="M411" s="162"/>
      <c r="N411" s="162"/>
      <c r="O411" s="162">
        <v>-3</v>
      </c>
      <c r="P411" s="162"/>
      <c r="Q411" s="162"/>
      <c r="R411" s="44"/>
      <c r="S411" s="44"/>
      <c r="T411" s="44"/>
      <c r="U411" s="44"/>
      <c r="V411" s="44"/>
      <c r="W411" s="44"/>
      <c r="X411" s="44"/>
      <c r="Y411" s="44"/>
      <c r="Z411" s="44"/>
      <c r="AA411" s="44"/>
      <c r="AB411" s="44"/>
      <c r="AC411" s="44"/>
      <c r="AD411" s="44"/>
      <c r="AE411" s="44"/>
      <c r="AF411" s="44"/>
      <c r="AG411" s="44"/>
      <c r="AH411" s="44"/>
      <c r="AI411" s="44"/>
    </row>
    <row r="412" spans="1:35" ht="15.75" thickBot="1">
      <c r="A412" s="12"/>
      <c r="B412" s="18"/>
      <c r="C412" s="18"/>
      <c r="D412" s="159">
        <v>-1</v>
      </c>
      <c r="E412" s="18"/>
      <c r="F412" s="18"/>
      <c r="G412" s="44"/>
      <c r="H412" s="44"/>
      <c r="I412" s="163" t="s">
        <v>897</v>
      </c>
      <c r="J412" s="163"/>
      <c r="K412" s="163"/>
      <c r="L412" s="163"/>
      <c r="M412" s="163"/>
      <c r="N412" s="163"/>
      <c r="O412" s="162" t="s">
        <v>898</v>
      </c>
      <c r="P412" s="162"/>
      <c r="Q412" s="162"/>
      <c r="R412" s="164">
        <v>41639</v>
      </c>
      <c r="S412" s="164"/>
      <c r="T412" s="164"/>
      <c r="U412" s="164"/>
      <c r="V412" s="164"/>
      <c r="W412" s="164"/>
      <c r="X412" s="164"/>
      <c r="Y412" s="164"/>
      <c r="Z412" s="164"/>
      <c r="AA412" s="164"/>
      <c r="AB412" s="164"/>
      <c r="AC412" s="164"/>
      <c r="AD412" s="164"/>
      <c r="AE412" s="164"/>
      <c r="AF412" s="164"/>
      <c r="AG412" s="164"/>
      <c r="AH412" s="164"/>
      <c r="AI412" s="164"/>
    </row>
    <row r="413" spans="1:35">
      <c r="A413" s="12"/>
      <c r="B413" s="18"/>
      <c r="C413" s="159" t="s">
        <v>899</v>
      </c>
      <c r="D413" s="159" t="s">
        <v>900</v>
      </c>
      <c r="E413" s="18"/>
      <c r="F413" s="159" t="s">
        <v>901</v>
      </c>
      <c r="G413" s="162" t="s">
        <v>902</v>
      </c>
      <c r="H413" s="162"/>
      <c r="I413" s="53"/>
      <c r="J413" s="53"/>
      <c r="K413" s="53"/>
      <c r="L413" s="165" t="s">
        <v>903</v>
      </c>
      <c r="M413" s="165"/>
      <c r="N413" s="165"/>
      <c r="O413" s="162" t="s">
        <v>904</v>
      </c>
      <c r="P413" s="162"/>
      <c r="Q413" s="162"/>
      <c r="R413" s="53"/>
      <c r="S413" s="53"/>
      <c r="T413" s="53"/>
      <c r="U413" s="165" t="s">
        <v>903</v>
      </c>
      <c r="V413" s="165"/>
      <c r="W413" s="165"/>
      <c r="X413" s="165">
        <v>-4</v>
      </c>
      <c r="Y413" s="165"/>
      <c r="Z413" s="165"/>
      <c r="AA413" s="165" t="s">
        <v>905</v>
      </c>
      <c r="AB413" s="165"/>
      <c r="AC413" s="165"/>
      <c r="AD413" s="165" t="s">
        <v>906</v>
      </c>
      <c r="AE413" s="165"/>
      <c r="AF413" s="165"/>
      <c r="AG413" s="53"/>
      <c r="AH413" s="53"/>
      <c r="AI413" s="53"/>
    </row>
    <row r="414" spans="1:35" ht="15.75" thickBot="1">
      <c r="A414" s="12"/>
      <c r="B414" s="161" t="s">
        <v>907</v>
      </c>
      <c r="C414" s="160" t="s">
        <v>908</v>
      </c>
      <c r="D414" s="160" t="s">
        <v>862</v>
      </c>
      <c r="E414" s="160" t="s">
        <v>909</v>
      </c>
      <c r="F414" s="160" t="s">
        <v>910</v>
      </c>
      <c r="G414" s="163" t="s">
        <v>911</v>
      </c>
      <c r="H414" s="163"/>
      <c r="I414" s="163" t="s">
        <v>912</v>
      </c>
      <c r="J414" s="163"/>
      <c r="K414" s="163"/>
      <c r="L414" s="163" t="s">
        <v>913</v>
      </c>
      <c r="M414" s="163"/>
      <c r="N414" s="163"/>
      <c r="O414" s="163" t="s">
        <v>914</v>
      </c>
      <c r="P414" s="163"/>
      <c r="Q414" s="163"/>
      <c r="R414" s="163" t="s">
        <v>912</v>
      </c>
      <c r="S414" s="163"/>
      <c r="T414" s="163"/>
      <c r="U414" s="163" t="s">
        <v>913</v>
      </c>
      <c r="V414" s="163"/>
      <c r="W414" s="163"/>
      <c r="X414" s="163" t="s">
        <v>915</v>
      </c>
      <c r="Y414" s="163"/>
      <c r="Z414" s="163"/>
      <c r="AA414" s="163" t="s">
        <v>916</v>
      </c>
      <c r="AB414" s="163"/>
      <c r="AC414" s="163"/>
      <c r="AD414" s="163" t="s">
        <v>917</v>
      </c>
      <c r="AE414" s="163"/>
      <c r="AF414" s="163"/>
      <c r="AG414" s="163" t="s">
        <v>918</v>
      </c>
      <c r="AH414" s="163"/>
      <c r="AI414" s="163"/>
    </row>
    <row r="415" spans="1:35">
      <c r="A415" s="12"/>
      <c r="B415" s="18"/>
      <c r="C415" s="18"/>
      <c r="D415" s="18"/>
      <c r="E415" s="18"/>
      <c r="F415" s="18"/>
      <c r="G415" s="53"/>
      <c r="H415" s="53"/>
      <c r="I415" s="53"/>
      <c r="J415" s="53"/>
      <c r="K415" s="53"/>
      <c r="L415" s="53"/>
      <c r="M415" s="53"/>
      <c r="N415" s="53"/>
      <c r="O415" s="53"/>
      <c r="P415" s="53"/>
      <c r="Q415" s="53"/>
      <c r="R415" s="53"/>
      <c r="S415" s="53"/>
      <c r="T415" s="53"/>
      <c r="U415" s="53"/>
      <c r="V415" s="53"/>
      <c r="W415" s="53"/>
      <c r="X415" s="53"/>
      <c r="Y415" s="53"/>
      <c r="Z415" s="53"/>
      <c r="AA415" s="53"/>
      <c r="AB415" s="53"/>
      <c r="AC415" s="53"/>
      <c r="AD415" s="53"/>
      <c r="AE415" s="53"/>
      <c r="AF415" s="53"/>
      <c r="AG415" s="53"/>
      <c r="AH415" s="53"/>
      <c r="AI415" s="53"/>
    </row>
    <row r="416" spans="1:35">
      <c r="A416" s="12"/>
      <c r="B416" s="172" t="s">
        <v>1406</v>
      </c>
      <c r="C416" s="172" t="s">
        <v>932</v>
      </c>
      <c r="D416" s="173">
        <v>41700</v>
      </c>
      <c r="E416" s="172" t="s">
        <v>1407</v>
      </c>
      <c r="F416" s="174">
        <v>1980</v>
      </c>
      <c r="G416" s="175">
        <v>101</v>
      </c>
      <c r="H416" s="25"/>
      <c r="I416" s="175">
        <v>896</v>
      </c>
      <c r="J416" s="175"/>
      <c r="K416" s="25"/>
      <c r="L416" s="176">
        <v>2360</v>
      </c>
      <c r="M416" s="176"/>
      <c r="N416" s="25"/>
      <c r="O416" s="176">
        <v>5211</v>
      </c>
      <c r="P416" s="176"/>
      <c r="Q416" s="25"/>
      <c r="R416" s="175">
        <v>896</v>
      </c>
      <c r="S416" s="175"/>
      <c r="T416" s="25"/>
      <c r="U416" s="176">
        <v>7571</v>
      </c>
      <c r="V416" s="176"/>
      <c r="W416" s="25"/>
      <c r="X416" s="176">
        <v>8467</v>
      </c>
      <c r="Y416" s="176"/>
      <c r="Z416" s="25"/>
      <c r="AA416" s="175" t="s">
        <v>1408</v>
      </c>
      <c r="AB416" s="175"/>
      <c r="AC416" s="172" t="s">
        <v>369</v>
      </c>
      <c r="AD416" s="176">
        <v>5119</v>
      </c>
      <c r="AE416" s="176"/>
      <c r="AF416" s="25"/>
      <c r="AG416" s="176">
        <v>2067</v>
      </c>
      <c r="AH416" s="176"/>
      <c r="AI416" s="25"/>
    </row>
    <row r="417" spans="1:35">
      <c r="A417" s="12"/>
      <c r="B417" s="172"/>
      <c r="C417" s="172"/>
      <c r="D417" s="173"/>
      <c r="E417" s="172"/>
      <c r="F417" s="174"/>
      <c r="G417" s="175"/>
      <c r="H417" s="25"/>
      <c r="I417" s="175"/>
      <c r="J417" s="175"/>
      <c r="K417" s="25"/>
      <c r="L417" s="176"/>
      <c r="M417" s="176"/>
      <c r="N417" s="25"/>
      <c r="O417" s="176"/>
      <c r="P417" s="176"/>
      <c r="Q417" s="25"/>
      <c r="R417" s="175"/>
      <c r="S417" s="175"/>
      <c r="T417" s="25"/>
      <c r="U417" s="176"/>
      <c r="V417" s="176"/>
      <c r="W417" s="25"/>
      <c r="X417" s="176"/>
      <c r="Y417" s="176"/>
      <c r="Z417" s="25"/>
      <c r="AA417" s="175"/>
      <c r="AB417" s="175"/>
      <c r="AC417" s="172"/>
      <c r="AD417" s="176"/>
      <c r="AE417" s="176"/>
      <c r="AF417" s="25"/>
      <c r="AG417" s="176"/>
      <c r="AH417" s="176"/>
      <c r="AI417" s="25"/>
    </row>
    <row r="418" spans="1:35">
      <c r="A418" s="12"/>
      <c r="B418" s="167" t="s">
        <v>1409</v>
      </c>
      <c r="C418" s="167" t="s">
        <v>973</v>
      </c>
      <c r="D418" s="168">
        <v>35765</v>
      </c>
      <c r="E418" s="167" t="s">
        <v>1113</v>
      </c>
      <c r="F418" s="169">
        <v>1995</v>
      </c>
      <c r="G418" s="170">
        <v>84</v>
      </c>
      <c r="H418" s="44"/>
      <c r="I418" s="171">
        <v>1380</v>
      </c>
      <c r="J418" s="171"/>
      <c r="K418" s="44"/>
      <c r="L418" s="171">
        <v>7632</v>
      </c>
      <c r="M418" s="171"/>
      <c r="N418" s="44"/>
      <c r="O418" s="170">
        <v>445</v>
      </c>
      <c r="P418" s="170"/>
      <c r="Q418" s="44"/>
      <c r="R418" s="171">
        <v>1380</v>
      </c>
      <c r="S418" s="171"/>
      <c r="T418" s="44"/>
      <c r="U418" s="171">
        <v>8077</v>
      </c>
      <c r="V418" s="171"/>
      <c r="W418" s="44"/>
      <c r="X418" s="171">
        <v>9457</v>
      </c>
      <c r="Y418" s="171"/>
      <c r="Z418" s="44"/>
      <c r="AA418" s="170" t="s">
        <v>1410</v>
      </c>
      <c r="AB418" s="170"/>
      <c r="AC418" s="167" t="s">
        <v>369</v>
      </c>
      <c r="AD418" s="171">
        <v>5991</v>
      </c>
      <c r="AE418" s="171"/>
      <c r="AF418" s="44"/>
      <c r="AG418" s="171">
        <v>6946</v>
      </c>
      <c r="AH418" s="171"/>
      <c r="AI418" s="44"/>
    </row>
    <row r="419" spans="1:35">
      <c r="A419" s="12"/>
      <c r="B419" s="167"/>
      <c r="C419" s="167"/>
      <c r="D419" s="168"/>
      <c r="E419" s="167"/>
      <c r="F419" s="169"/>
      <c r="G419" s="170"/>
      <c r="H419" s="44"/>
      <c r="I419" s="171"/>
      <c r="J419" s="171"/>
      <c r="K419" s="44"/>
      <c r="L419" s="171"/>
      <c r="M419" s="171"/>
      <c r="N419" s="44"/>
      <c r="O419" s="170"/>
      <c r="P419" s="170"/>
      <c r="Q419" s="44"/>
      <c r="R419" s="171"/>
      <c r="S419" s="171"/>
      <c r="T419" s="44"/>
      <c r="U419" s="171"/>
      <c r="V419" s="171"/>
      <c r="W419" s="44"/>
      <c r="X419" s="171"/>
      <c r="Y419" s="171"/>
      <c r="Z419" s="44"/>
      <c r="AA419" s="170"/>
      <c r="AB419" s="170"/>
      <c r="AC419" s="167"/>
      <c r="AD419" s="171"/>
      <c r="AE419" s="171"/>
      <c r="AF419" s="44"/>
      <c r="AG419" s="171"/>
      <c r="AH419" s="171"/>
      <c r="AI419" s="44"/>
    </row>
    <row r="420" spans="1:35">
      <c r="A420" s="12"/>
      <c r="B420" s="172" t="s">
        <v>1411</v>
      </c>
      <c r="C420" s="172" t="s">
        <v>973</v>
      </c>
      <c r="D420" s="178">
        <v>36526</v>
      </c>
      <c r="E420" s="172" t="s">
        <v>1113</v>
      </c>
      <c r="F420" s="174">
        <v>1921</v>
      </c>
      <c r="G420" s="175">
        <v>304</v>
      </c>
      <c r="H420" s="25"/>
      <c r="I420" s="176">
        <v>2510</v>
      </c>
      <c r="J420" s="176"/>
      <c r="K420" s="25"/>
      <c r="L420" s="176">
        <v>14334</v>
      </c>
      <c r="M420" s="176"/>
      <c r="N420" s="25"/>
      <c r="O420" s="176">
        <v>16870</v>
      </c>
      <c r="P420" s="176"/>
      <c r="Q420" s="25"/>
      <c r="R420" s="176">
        <v>2510</v>
      </c>
      <c r="S420" s="176"/>
      <c r="T420" s="25"/>
      <c r="U420" s="176">
        <v>31204</v>
      </c>
      <c r="V420" s="176"/>
      <c r="W420" s="25"/>
      <c r="X420" s="176">
        <v>33714</v>
      </c>
      <c r="Y420" s="176"/>
      <c r="Z420" s="25"/>
      <c r="AA420" s="175" t="s">
        <v>1412</v>
      </c>
      <c r="AB420" s="175"/>
      <c r="AC420" s="172" t="s">
        <v>369</v>
      </c>
      <c r="AD420" s="176">
        <v>11881</v>
      </c>
      <c r="AE420" s="176"/>
      <c r="AF420" s="25"/>
      <c r="AG420" s="176">
        <v>17943</v>
      </c>
      <c r="AH420" s="176"/>
      <c r="AI420" s="25"/>
    </row>
    <row r="421" spans="1:35">
      <c r="A421" s="12"/>
      <c r="B421" s="172"/>
      <c r="C421" s="172"/>
      <c r="D421" s="178"/>
      <c r="E421" s="172"/>
      <c r="F421" s="174"/>
      <c r="G421" s="175"/>
      <c r="H421" s="25"/>
      <c r="I421" s="176"/>
      <c r="J421" s="176"/>
      <c r="K421" s="25"/>
      <c r="L421" s="176"/>
      <c r="M421" s="176"/>
      <c r="N421" s="25"/>
      <c r="O421" s="176"/>
      <c r="P421" s="176"/>
      <c r="Q421" s="25"/>
      <c r="R421" s="176"/>
      <c r="S421" s="176"/>
      <c r="T421" s="25"/>
      <c r="U421" s="176"/>
      <c r="V421" s="176"/>
      <c r="W421" s="25"/>
      <c r="X421" s="176"/>
      <c r="Y421" s="176"/>
      <c r="Z421" s="25"/>
      <c r="AA421" s="175"/>
      <c r="AB421" s="175"/>
      <c r="AC421" s="172"/>
      <c r="AD421" s="176"/>
      <c r="AE421" s="176"/>
      <c r="AF421" s="25"/>
      <c r="AG421" s="176"/>
      <c r="AH421" s="176"/>
      <c r="AI421" s="25"/>
    </row>
    <row r="422" spans="1:35">
      <c r="A422" s="12"/>
      <c r="B422" s="167" t="s">
        <v>1413</v>
      </c>
      <c r="C422" s="167" t="s">
        <v>973</v>
      </c>
      <c r="D422" s="177">
        <v>41700</v>
      </c>
      <c r="E422" s="167" t="s">
        <v>1414</v>
      </c>
      <c r="F422" s="169">
        <v>1982</v>
      </c>
      <c r="G422" s="170">
        <v>66</v>
      </c>
      <c r="H422" s="44"/>
      <c r="I422" s="170">
        <v>521</v>
      </c>
      <c r="J422" s="170"/>
      <c r="K422" s="44"/>
      <c r="L422" s="171">
        <v>5520</v>
      </c>
      <c r="M422" s="171"/>
      <c r="N422" s="44"/>
      <c r="O422" s="171">
        <v>1085</v>
      </c>
      <c r="P422" s="171"/>
      <c r="Q422" s="44"/>
      <c r="R422" s="170">
        <v>521</v>
      </c>
      <c r="S422" s="170"/>
      <c r="T422" s="44"/>
      <c r="U422" s="171">
        <v>6605</v>
      </c>
      <c r="V422" s="171"/>
      <c r="W422" s="44"/>
      <c r="X422" s="171">
        <v>7126</v>
      </c>
      <c r="Y422" s="171"/>
      <c r="Z422" s="44"/>
      <c r="AA422" s="170" t="s">
        <v>1415</v>
      </c>
      <c r="AB422" s="170"/>
      <c r="AC422" s="167" t="s">
        <v>369</v>
      </c>
      <c r="AD422" s="171">
        <v>4278</v>
      </c>
      <c r="AE422" s="171"/>
      <c r="AF422" s="44"/>
      <c r="AG422" s="171">
        <v>1995</v>
      </c>
      <c r="AH422" s="171"/>
      <c r="AI422" s="44"/>
    </row>
    <row r="423" spans="1:35">
      <c r="A423" s="12"/>
      <c r="B423" s="167"/>
      <c r="C423" s="167"/>
      <c r="D423" s="177"/>
      <c r="E423" s="167"/>
      <c r="F423" s="169"/>
      <c r="G423" s="170"/>
      <c r="H423" s="44"/>
      <c r="I423" s="170"/>
      <c r="J423" s="170"/>
      <c r="K423" s="44"/>
      <c r="L423" s="171"/>
      <c r="M423" s="171"/>
      <c r="N423" s="44"/>
      <c r="O423" s="171"/>
      <c r="P423" s="171"/>
      <c r="Q423" s="44"/>
      <c r="R423" s="170"/>
      <c r="S423" s="170"/>
      <c r="T423" s="44"/>
      <c r="U423" s="171"/>
      <c r="V423" s="171"/>
      <c r="W423" s="44"/>
      <c r="X423" s="171"/>
      <c r="Y423" s="171"/>
      <c r="Z423" s="44"/>
      <c r="AA423" s="170"/>
      <c r="AB423" s="170"/>
      <c r="AC423" s="167"/>
      <c r="AD423" s="171"/>
      <c r="AE423" s="171"/>
      <c r="AF423" s="44"/>
      <c r="AG423" s="171"/>
      <c r="AH423" s="171"/>
      <c r="AI423" s="44"/>
    </row>
    <row r="424" spans="1:35">
      <c r="A424" s="12"/>
      <c r="B424" s="172" t="s">
        <v>1416</v>
      </c>
      <c r="C424" s="172" t="s">
        <v>973</v>
      </c>
      <c r="D424" s="173">
        <v>41645</v>
      </c>
      <c r="E424" s="172" t="s">
        <v>1417</v>
      </c>
      <c r="F424" s="174">
        <v>1973</v>
      </c>
      <c r="G424" s="175">
        <v>86</v>
      </c>
      <c r="H424" s="25"/>
      <c r="I424" s="175">
        <v>592</v>
      </c>
      <c r="J424" s="175"/>
      <c r="K424" s="25"/>
      <c r="L424" s="176">
        <v>1442</v>
      </c>
      <c r="M424" s="176"/>
      <c r="N424" s="25"/>
      <c r="O424" s="175">
        <v>326</v>
      </c>
      <c r="P424" s="175"/>
      <c r="Q424" s="25"/>
      <c r="R424" s="175">
        <v>592</v>
      </c>
      <c r="S424" s="175"/>
      <c r="T424" s="25"/>
      <c r="U424" s="176">
        <v>1768</v>
      </c>
      <c r="V424" s="176"/>
      <c r="W424" s="25"/>
      <c r="X424" s="176">
        <v>2360</v>
      </c>
      <c r="Y424" s="176"/>
      <c r="Z424" s="25"/>
      <c r="AA424" s="175" t="s">
        <v>1418</v>
      </c>
      <c r="AB424" s="175"/>
      <c r="AC424" s="172" t="s">
        <v>369</v>
      </c>
      <c r="AD424" s="175">
        <v>628</v>
      </c>
      <c r="AE424" s="175"/>
      <c r="AF424" s="25"/>
      <c r="AG424" s="175">
        <v>99</v>
      </c>
      <c r="AH424" s="175"/>
      <c r="AI424" s="25"/>
    </row>
    <row r="425" spans="1:35">
      <c r="A425" s="12"/>
      <c r="B425" s="172"/>
      <c r="C425" s="172"/>
      <c r="D425" s="173"/>
      <c r="E425" s="172"/>
      <c r="F425" s="174"/>
      <c r="G425" s="175"/>
      <c r="H425" s="25"/>
      <c r="I425" s="175"/>
      <c r="J425" s="175"/>
      <c r="K425" s="25"/>
      <c r="L425" s="176"/>
      <c r="M425" s="176"/>
      <c r="N425" s="25"/>
      <c r="O425" s="175"/>
      <c r="P425" s="175"/>
      <c r="Q425" s="25"/>
      <c r="R425" s="175"/>
      <c r="S425" s="175"/>
      <c r="T425" s="25"/>
      <c r="U425" s="176"/>
      <c r="V425" s="176"/>
      <c r="W425" s="25"/>
      <c r="X425" s="176"/>
      <c r="Y425" s="176"/>
      <c r="Z425" s="25"/>
      <c r="AA425" s="175"/>
      <c r="AB425" s="175"/>
      <c r="AC425" s="172"/>
      <c r="AD425" s="175"/>
      <c r="AE425" s="175"/>
      <c r="AF425" s="25"/>
      <c r="AG425" s="175"/>
      <c r="AH425" s="175"/>
      <c r="AI425" s="25"/>
    </row>
    <row r="426" spans="1:35">
      <c r="A426" s="12"/>
      <c r="B426" s="167" t="s">
        <v>1419</v>
      </c>
      <c r="C426" s="167" t="s">
        <v>973</v>
      </c>
      <c r="D426" s="177">
        <v>41645</v>
      </c>
      <c r="E426" s="167" t="s">
        <v>1417</v>
      </c>
      <c r="F426" s="169">
        <v>1974</v>
      </c>
      <c r="G426" s="170">
        <v>88</v>
      </c>
      <c r="H426" s="44"/>
      <c r="I426" s="170">
        <v>596</v>
      </c>
      <c r="J426" s="170"/>
      <c r="K426" s="44"/>
      <c r="L426" s="171">
        <v>2965</v>
      </c>
      <c r="M426" s="171"/>
      <c r="N426" s="44"/>
      <c r="O426" s="170">
        <v>293</v>
      </c>
      <c r="P426" s="170"/>
      <c r="Q426" s="44"/>
      <c r="R426" s="170">
        <v>596</v>
      </c>
      <c r="S426" s="170"/>
      <c r="T426" s="44"/>
      <c r="U426" s="171">
        <v>3258</v>
      </c>
      <c r="V426" s="171"/>
      <c r="W426" s="44"/>
      <c r="X426" s="171">
        <v>3854</v>
      </c>
      <c r="Y426" s="171"/>
      <c r="Z426" s="44"/>
      <c r="AA426" s="170" t="s">
        <v>1420</v>
      </c>
      <c r="AB426" s="170"/>
      <c r="AC426" s="167" t="s">
        <v>369</v>
      </c>
      <c r="AD426" s="171">
        <v>1299</v>
      </c>
      <c r="AE426" s="171"/>
      <c r="AF426" s="44"/>
      <c r="AG426" s="170">
        <v>100</v>
      </c>
      <c r="AH426" s="170"/>
      <c r="AI426" s="44"/>
    </row>
    <row r="427" spans="1:35">
      <c r="A427" s="12"/>
      <c r="B427" s="167"/>
      <c r="C427" s="167"/>
      <c r="D427" s="177"/>
      <c r="E427" s="167"/>
      <c r="F427" s="169"/>
      <c r="G427" s="170"/>
      <c r="H427" s="44"/>
      <c r="I427" s="170"/>
      <c r="J427" s="170"/>
      <c r="K427" s="44"/>
      <c r="L427" s="171"/>
      <c r="M427" s="171"/>
      <c r="N427" s="44"/>
      <c r="O427" s="170"/>
      <c r="P427" s="170"/>
      <c r="Q427" s="44"/>
      <c r="R427" s="170"/>
      <c r="S427" s="170"/>
      <c r="T427" s="44"/>
      <c r="U427" s="171"/>
      <c r="V427" s="171"/>
      <c r="W427" s="44"/>
      <c r="X427" s="171"/>
      <c r="Y427" s="171"/>
      <c r="Z427" s="44"/>
      <c r="AA427" s="170"/>
      <c r="AB427" s="170"/>
      <c r="AC427" s="167"/>
      <c r="AD427" s="171"/>
      <c r="AE427" s="171"/>
      <c r="AF427" s="44"/>
      <c r="AG427" s="170"/>
      <c r="AH427" s="170"/>
      <c r="AI427" s="44"/>
    </row>
    <row r="428" spans="1:35">
      <c r="A428" s="12"/>
      <c r="B428" s="172" t="s">
        <v>1421</v>
      </c>
      <c r="C428" s="172" t="s">
        <v>932</v>
      </c>
      <c r="D428" s="173">
        <v>41795</v>
      </c>
      <c r="E428" s="172" t="s">
        <v>1422</v>
      </c>
      <c r="F428" s="174">
        <v>1977</v>
      </c>
      <c r="G428" s="175">
        <v>242</v>
      </c>
      <c r="H428" s="25"/>
      <c r="I428" s="175">
        <v>705</v>
      </c>
      <c r="J428" s="175"/>
      <c r="K428" s="25"/>
      <c r="L428" s="176">
        <v>6327</v>
      </c>
      <c r="M428" s="176"/>
      <c r="N428" s="25"/>
      <c r="O428" s="176">
        <v>10151</v>
      </c>
      <c r="P428" s="176"/>
      <c r="Q428" s="25"/>
      <c r="R428" s="175">
        <v>705</v>
      </c>
      <c r="S428" s="175"/>
      <c r="T428" s="25"/>
      <c r="U428" s="176">
        <v>16478</v>
      </c>
      <c r="V428" s="176"/>
      <c r="W428" s="25"/>
      <c r="X428" s="176">
        <v>17183</v>
      </c>
      <c r="Y428" s="176"/>
      <c r="Z428" s="25"/>
      <c r="AA428" s="175" t="s">
        <v>1423</v>
      </c>
      <c r="AB428" s="175"/>
      <c r="AC428" s="172" t="s">
        <v>369</v>
      </c>
      <c r="AD428" s="176">
        <v>5053</v>
      </c>
      <c r="AE428" s="176"/>
      <c r="AF428" s="25"/>
      <c r="AG428" s="176">
        <v>8918</v>
      </c>
      <c r="AH428" s="176"/>
      <c r="AI428" s="25"/>
    </row>
    <row r="429" spans="1:35">
      <c r="A429" s="12"/>
      <c r="B429" s="172"/>
      <c r="C429" s="172"/>
      <c r="D429" s="173"/>
      <c r="E429" s="172"/>
      <c r="F429" s="174"/>
      <c r="G429" s="175"/>
      <c r="H429" s="25"/>
      <c r="I429" s="175"/>
      <c r="J429" s="175"/>
      <c r="K429" s="25"/>
      <c r="L429" s="176"/>
      <c r="M429" s="176"/>
      <c r="N429" s="25"/>
      <c r="O429" s="176"/>
      <c r="P429" s="176"/>
      <c r="Q429" s="25"/>
      <c r="R429" s="175"/>
      <c r="S429" s="175"/>
      <c r="T429" s="25"/>
      <c r="U429" s="176"/>
      <c r="V429" s="176"/>
      <c r="W429" s="25"/>
      <c r="X429" s="176"/>
      <c r="Y429" s="176"/>
      <c r="Z429" s="25"/>
      <c r="AA429" s="175"/>
      <c r="AB429" s="175"/>
      <c r="AC429" s="172"/>
      <c r="AD429" s="176"/>
      <c r="AE429" s="176"/>
      <c r="AF429" s="25"/>
      <c r="AG429" s="176"/>
      <c r="AH429" s="176"/>
      <c r="AI429" s="25"/>
    </row>
    <row r="430" spans="1:35">
      <c r="A430" s="12"/>
      <c r="B430" s="167" t="s">
        <v>1424</v>
      </c>
      <c r="C430" s="167" t="s">
        <v>973</v>
      </c>
      <c r="D430" s="177">
        <v>41794</v>
      </c>
      <c r="E430" s="167" t="s">
        <v>1113</v>
      </c>
      <c r="F430" s="169">
        <v>1925</v>
      </c>
      <c r="G430" s="170">
        <v>446</v>
      </c>
      <c r="H430" s="44"/>
      <c r="I430" s="171">
        <v>3426</v>
      </c>
      <c r="J430" s="171"/>
      <c r="K430" s="44"/>
      <c r="L430" s="171">
        <v>23257</v>
      </c>
      <c r="M430" s="171"/>
      <c r="N430" s="44"/>
      <c r="O430" s="171">
        <v>20458</v>
      </c>
      <c r="P430" s="171"/>
      <c r="Q430" s="44"/>
      <c r="R430" s="171">
        <v>3427</v>
      </c>
      <c r="S430" s="171"/>
      <c r="T430" s="44"/>
      <c r="U430" s="171">
        <v>43714</v>
      </c>
      <c r="V430" s="171"/>
      <c r="W430" s="44"/>
      <c r="X430" s="171">
        <v>47141</v>
      </c>
      <c r="Y430" s="171"/>
      <c r="Z430" s="44"/>
      <c r="AA430" s="170" t="s">
        <v>1425</v>
      </c>
      <c r="AB430" s="170"/>
      <c r="AC430" s="167" t="s">
        <v>369</v>
      </c>
      <c r="AD430" s="171">
        <v>24738</v>
      </c>
      <c r="AE430" s="171"/>
      <c r="AF430" s="44"/>
      <c r="AG430" s="171">
        <v>18797</v>
      </c>
      <c r="AH430" s="171"/>
      <c r="AI430" s="44"/>
    </row>
    <row r="431" spans="1:35">
      <c r="A431" s="12"/>
      <c r="B431" s="167"/>
      <c r="C431" s="167"/>
      <c r="D431" s="177"/>
      <c r="E431" s="167"/>
      <c r="F431" s="169"/>
      <c r="G431" s="170"/>
      <c r="H431" s="44"/>
      <c r="I431" s="171"/>
      <c r="J431" s="171"/>
      <c r="K431" s="44"/>
      <c r="L431" s="171"/>
      <c r="M431" s="171"/>
      <c r="N431" s="44"/>
      <c r="O431" s="171"/>
      <c r="P431" s="171"/>
      <c r="Q431" s="44"/>
      <c r="R431" s="171"/>
      <c r="S431" s="171"/>
      <c r="T431" s="44"/>
      <c r="U431" s="171"/>
      <c r="V431" s="171"/>
      <c r="W431" s="44"/>
      <c r="X431" s="171"/>
      <c r="Y431" s="171"/>
      <c r="Z431" s="44"/>
      <c r="AA431" s="170"/>
      <c r="AB431" s="170"/>
      <c r="AC431" s="167"/>
      <c r="AD431" s="171"/>
      <c r="AE431" s="171"/>
      <c r="AF431" s="44"/>
      <c r="AG431" s="171"/>
      <c r="AH431" s="171"/>
      <c r="AI431" s="44"/>
    </row>
    <row r="432" spans="1:35">
      <c r="A432" s="12"/>
      <c r="B432" s="172" t="s">
        <v>1426</v>
      </c>
      <c r="C432" s="172" t="s">
        <v>921</v>
      </c>
      <c r="D432" s="173">
        <v>41702</v>
      </c>
      <c r="E432" s="172" t="s">
        <v>1039</v>
      </c>
      <c r="F432" s="174">
        <v>1976</v>
      </c>
      <c r="G432" s="175">
        <v>296</v>
      </c>
      <c r="H432" s="25"/>
      <c r="I432" s="175" t="s">
        <v>457</v>
      </c>
      <c r="J432" s="175"/>
      <c r="K432" s="25"/>
      <c r="L432" s="176">
        <v>15415</v>
      </c>
      <c r="M432" s="176"/>
      <c r="N432" s="25"/>
      <c r="O432" s="176">
        <v>1905</v>
      </c>
      <c r="P432" s="176"/>
      <c r="Q432" s="25"/>
      <c r="R432" s="175" t="s">
        <v>457</v>
      </c>
      <c r="S432" s="175"/>
      <c r="T432" s="25"/>
      <c r="U432" s="176">
        <v>17320</v>
      </c>
      <c r="V432" s="176"/>
      <c r="W432" s="25"/>
      <c r="X432" s="176">
        <v>17320</v>
      </c>
      <c r="Y432" s="176"/>
      <c r="Z432" s="25"/>
      <c r="AA432" s="175" t="s">
        <v>1427</v>
      </c>
      <c r="AB432" s="175"/>
      <c r="AC432" s="172" t="s">
        <v>369</v>
      </c>
      <c r="AD432" s="176">
        <v>9816</v>
      </c>
      <c r="AE432" s="176"/>
      <c r="AF432" s="25"/>
      <c r="AG432" s="176">
        <v>7475</v>
      </c>
      <c r="AH432" s="176"/>
      <c r="AI432" s="25"/>
    </row>
    <row r="433" spans="1:35">
      <c r="A433" s="12"/>
      <c r="B433" s="172"/>
      <c r="C433" s="172"/>
      <c r="D433" s="173"/>
      <c r="E433" s="172"/>
      <c r="F433" s="174"/>
      <c r="G433" s="175"/>
      <c r="H433" s="25"/>
      <c r="I433" s="175"/>
      <c r="J433" s="175"/>
      <c r="K433" s="25"/>
      <c r="L433" s="176"/>
      <c r="M433" s="176"/>
      <c r="N433" s="25"/>
      <c r="O433" s="176"/>
      <c r="P433" s="176"/>
      <c r="Q433" s="25"/>
      <c r="R433" s="175"/>
      <c r="S433" s="175"/>
      <c r="T433" s="25"/>
      <c r="U433" s="176"/>
      <c r="V433" s="176"/>
      <c r="W433" s="25"/>
      <c r="X433" s="176"/>
      <c r="Y433" s="176"/>
      <c r="Z433" s="25"/>
      <c r="AA433" s="175"/>
      <c r="AB433" s="175"/>
      <c r="AC433" s="172"/>
      <c r="AD433" s="176"/>
      <c r="AE433" s="176"/>
      <c r="AF433" s="25"/>
      <c r="AG433" s="176"/>
      <c r="AH433" s="176"/>
      <c r="AI433" s="25"/>
    </row>
    <row r="434" spans="1:35">
      <c r="A434" s="12"/>
      <c r="B434" s="167" t="s">
        <v>1428</v>
      </c>
      <c r="C434" s="167" t="s">
        <v>973</v>
      </c>
      <c r="D434" s="177">
        <v>41734</v>
      </c>
      <c r="E434" s="167" t="s">
        <v>1429</v>
      </c>
      <c r="F434" s="169">
        <v>1982</v>
      </c>
      <c r="G434" s="170">
        <v>100</v>
      </c>
      <c r="H434" s="44"/>
      <c r="I434" s="171">
        <v>1229</v>
      </c>
      <c r="J434" s="171"/>
      <c r="K434" s="44"/>
      <c r="L434" s="171">
        <v>2631</v>
      </c>
      <c r="M434" s="171"/>
      <c r="N434" s="44"/>
      <c r="O434" s="171">
        <v>3573</v>
      </c>
      <c r="P434" s="171"/>
      <c r="Q434" s="44"/>
      <c r="R434" s="171">
        <v>1229</v>
      </c>
      <c r="S434" s="171"/>
      <c r="T434" s="44"/>
      <c r="U434" s="171">
        <v>6204</v>
      </c>
      <c r="V434" s="171"/>
      <c r="W434" s="44"/>
      <c r="X434" s="171">
        <v>7433</v>
      </c>
      <c r="Y434" s="171"/>
      <c r="Z434" s="44"/>
      <c r="AA434" s="170" t="s">
        <v>1430</v>
      </c>
      <c r="AB434" s="170"/>
      <c r="AC434" s="167" t="s">
        <v>369</v>
      </c>
      <c r="AD434" s="171">
        <v>4372</v>
      </c>
      <c r="AE434" s="171"/>
      <c r="AF434" s="44"/>
      <c r="AG434" s="171">
        <v>3048</v>
      </c>
      <c r="AH434" s="171"/>
      <c r="AI434" s="44"/>
    </row>
    <row r="435" spans="1:35">
      <c r="A435" s="12"/>
      <c r="B435" s="167"/>
      <c r="C435" s="167"/>
      <c r="D435" s="177"/>
      <c r="E435" s="167"/>
      <c r="F435" s="169"/>
      <c r="G435" s="170"/>
      <c r="H435" s="44"/>
      <c r="I435" s="171"/>
      <c r="J435" s="171"/>
      <c r="K435" s="44"/>
      <c r="L435" s="171"/>
      <c r="M435" s="171"/>
      <c r="N435" s="44"/>
      <c r="O435" s="171"/>
      <c r="P435" s="171"/>
      <c r="Q435" s="44"/>
      <c r="R435" s="171"/>
      <c r="S435" s="171"/>
      <c r="T435" s="44"/>
      <c r="U435" s="171"/>
      <c r="V435" s="171"/>
      <c r="W435" s="44"/>
      <c r="X435" s="171"/>
      <c r="Y435" s="171"/>
      <c r="Z435" s="44"/>
      <c r="AA435" s="170"/>
      <c r="AB435" s="170"/>
      <c r="AC435" s="167"/>
      <c r="AD435" s="171"/>
      <c r="AE435" s="171"/>
      <c r="AF435" s="44"/>
      <c r="AG435" s="171"/>
      <c r="AH435" s="171"/>
      <c r="AI435" s="44"/>
    </row>
    <row r="436" spans="1:35">
      <c r="A436" s="12"/>
      <c r="B436" s="172" t="s">
        <v>1431</v>
      </c>
      <c r="C436" s="172" t="s">
        <v>932</v>
      </c>
      <c r="D436" s="173">
        <v>41700</v>
      </c>
      <c r="E436" s="172" t="s">
        <v>1432</v>
      </c>
      <c r="F436" s="174">
        <v>1983</v>
      </c>
      <c r="G436" s="175">
        <v>75</v>
      </c>
      <c r="H436" s="25"/>
      <c r="I436" s="175">
        <v>666</v>
      </c>
      <c r="J436" s="175"/>
      <c r="K436" s="25"/>
      <c r="L436" s="176">
        <v>2647</v>
      </c>
      <c r="M436" s="176"/>
      <c r="N436" s="25"/>
      <c r="O436" s="176">
        <v>1685</v>
      </c>
      <c r="P436" s="176"/>
      <c r="Q436" s="25"/>
      <c r="R436" s="175">
        <v>667</v>
      </c>
      <c r="S436" s="175"/>
      <c r="T436" s="25"/>
      <c r="U436" s="176">
        <v>4331</v>
      </c>
      <c r="V436" s="176"/>
      <c r="W436" s="25"/>
      <c r="X436" s="176">
        <v>4998</v>
      </c>
      <c r="Y436" s="176"/>
      <c r="Z436" s="25"/>
      <c r="AA436" s="175" t="s">
        <v>1433</v>
      </c>
      <c r="AB436" s="175"/>
      <c r="AC436" s="172" t="s">
        <v>369</v>
      </c>
      <c r="AD436" s="176">
        <v>2296</v>
      </c>
      <c r="AE436" s="176"/>
      <c r="AF436" s="25"/>
      <c r="AG436" s="176">
        <v>2433</v>
      </c>
      <c r="AH436" s="176"/>
      <c r="AI436" s="25"/>
    </row>
    <row r="437" spans="1:35">
      <c r="A437" s="12"/>
      <c r="B437" s="172"/>
      <c r="C437" s="172"/>
      <c r="D437" s="173"/>
      <c r="E437" s="172"/>
      <c r="F437" s="174"/>
      <c r="G437" s="175"/>
      <c r="H437" s="25"/>
      <c r="I437" s="175"/>
      <c r="J437" s="175"/>
      <c r="K437" s="25"/>
      <c r="L437" s="176"/>
      <c r="M437" s="176"/>
      <c r="N437" s="25"/>
      <c r="O437" s="176"/>
      <c r="P437" s="176"/>
      <c r="Q437" s="25"/>
      <c r="R437" s="175"/>
      <c r="S437" s="175"/>
      <c r="T437" s="25"/>
      <c r="U437" s="176"/>
      <c r="V437" s="176"/>
      <c r="W437" s="25"/>
      <c r="X437" s="176"/>
      <c r="Y437" s="176"/>
      <c r="Z437" s="25"/>
      <c r="AA437" s="175"/>
      <c r="AB437" s="175"/>
      <c r="AC437" s="172"/>
      <c r="AD437" s="176"/>
      <c r="AE437" s="176"/>
      <c r="AF437" s="25"/>
      <c r="AG437" s="176"/>
      <c r="AH437" s="176"/>
      <c r="AI437" s="25"/>
    </row>
    <row r="438" spans="1:35">
      <c r="A438" s="12"/>
      <c r="B438" s="167" t="s">
        <v>1434</v>
      </c>
      <c r="C438" s="167" t="s">
        <v>921</v>
      </c>
      <c r="D438" s="177">
        <v>41645</v>
      </c>
      <c r="E438" s="167" t="s">
        <v>1435</v>
      </c>
      <c r="F438" s="169">
        <v>1983</v>
      </c>
      <c r="G438" s="170">
        <v>125</v>
      </c>
      <c r="H438" s="44"/>
      <c r="I438" s="170">
        <v>598</v>
      </c>
      <c r="J438" s="170"/>
      <c r="K438" s="44"/>
      <c r="L438" s="171">
        <v>4931</v>
      </c>
      <c r="M438" s="171"/>
      <c r="N438" s="44"/>
      <c r="O438" s="171">
        <v>3539</v>
      </c>
      <c r="P438" s="171"/>
      <c r="Q438" s="44"/>
      <c r="R438" s="170">
        <v>598</v>
      </c>
      <c r="S438" s="170"/>
      <c r="T438" s="44"/>
      <c r="U438" s="171">
        <v>8470</v>
      </c>
      <c r="V438" s="171"/>
      <c r="W438" s="44"/>
      <c r="X438" s="171">
        <v>9068</v>
      </c>
      <c r="Y438" s="171"/>
      <c r="Z438" s="44"/>
      <c r="AA438" s="170" t="s">
        <v>1436</v>
      </c>
      <c r="AB438" s="170"/>
      <c r="AC438" s="167" t="s">
        <v>369</v>
      </c>
      <c r="AD438" s="171">
        <v>6223</v>
      </c>
      <c r="AE438" s="171"/>
      <c r="AF438" s="44"/>
      <c r="AG438" s="171">
        <v>3565</v>
      </c>
      <c r="AH438" s="171"/>
      <c r="AI438" s="44"/>
    </row>
    <row r="439" spans="1:35">
      <c r="A439" s="12"/>
      <c r="B439" s="167"/>
      <c r="C439" s="167"/>
      <c r="D439" s="177"/>
      <c r="E439" s="167"/>
      <c r="F439" s="169"/>
      <c r="G439" s="170"/>
      <c r="H439" s="44"/>
      <c r="I439" s="170"/>
      <c r="J439" s="170"/>
      <c r="K439" s="44"/>
      <c r="L439" s="171"/>
      <c r="M439" s="171"/>
      <c r="N439" s="44"/>
      <c r="O439" s="171"/>
      <c r="P439" s="171"/>
      <c r="Q439" s="44"/>
      <c r="R439" s="170"/>
      <c r="S439" s="170"/>
      <c r="T439" s="44"/>
      <c r="U439" s="171"/>
      <c r="V439" s="171"/>
      <c r="W439" s="44"/>
      <c r="X439" s="171"/>
      <c r="Y439" s="171"/>
      <c r="Z439" s="44"/>
      <c r="AA439" s="170"/>
      <c r="AB439" s="170"/>
      <c r="AC439" s="167"/>
      <c r="AD439" s="171"/>
      <c r="AE439" s="171"/>
      <c r="AF439" s="44"/>
      <c r="AG439" s="171"/>
      <c r="AH439" s="171"/>
      <c r="AI439" s="44"/>
    </row>
    <row r="440" spans="1:35">
      <c r="A440" s="12"/>
      <c r="B440" s="172" t="s">
        <v>1437</v>
      </c>
      <c r="C440" s="172" t="s">
        <v>973</v>
      </c>
      <c r="D440" s="173">
        <v>41700</v>
      </c>
      <c r="E440" s="172" t="s">
        <v>1438</v>
      </c>
      <c r="F440" s="174">
        <v>1979</v>
      </c>
      <c r="G440" s="175">
        <v>156</v>
      </c>
      <c r="H440" s="25"/>
      <c r="I440" s="175">
        <v>810</v>
      </c>
      <c r="J440" s="175"/>
      <c r="K440" s="25"/>
      <c r="L440" s="176">
        <v>5134</v>
      </c>
      <c r="M440" s="176"/>
      <c r="N440" s="25"/>
      <c r="O440" s="176">
        <v>5946</v>
      </c>
      <c r="P440" s="176"/>
      <c r="Q440" s="25"/>
      <c r="R440" s="175">
        <v>810</v>
      </c>
      <c r="S440" s="175"/>
      <c r="T440" s="25"/>
      <c r="U440" s="176">
        <v>11080</v>
      </c>
      <c r="V440" s="176"/>
      <c r="W440" s="25"/>
      <c r="X440" s="176">
        <v>11890</v>
      </c>
      <c r="Y440" s="176"/>
      <c r="Z440" s="25"/>
      <c r="AA440" s="175" t="s">
        <v>1439</v>
      </c>
      <c r="AB440" s="175"/>
      <c r="AC440" s="172" t="s">
        <v>369</v>
      </c>
      <c r="AD440" s="176">
        <v>8967</v>
      </c>
      <c r="AE440" s="176"/>
      <c r="AF440" s="25"/>
      <c r="AG440" s="176">
        <v>4592</v>
      </c>
      <c r="AH440" s="176"/>
      <c r="AI440" s="25"/>
    </row>
    <row r="441" spans="1:35">
      <c r="A441" s="12"/>
      <c r="B441" s="172"/>
      <c r="C441" s="172"/>
      <c r="D441" s="173"/>
      <c r="E441" s="172"/>
      <c r="F441" s="174"/>
      <c r="G441" s="175"/>
      <c r="H441" s="25"/>
      <c r="I441" s="175"/>
      <c r="J441" s="175"/>
      <c r="K441" s="25"/>
      <c r="L441" s="176"/>
      <c r="M441" s="176"/>
      <c r="N441" s="25"/>
      <c r="O441" s="176"/>
      <c r="P441" s="176"/>
      <c r="Q441" s="25"/>
      <c r="R441" s="175"/>
      <c r="S441" s="175"/>
      <c r="T441" s="25"/>
      <c r="U441" s="176"/>
      <c r="V441" s="176"/>
      <c r="W441" s="25"/>
      <c r="X441" s="176"/>
      <c r="Y441" s="176"/>
      <c r="Z441" s="25"/>
      <c r="AA441" s="175"/>
      <c r="AB441" s="175"/>
      <c r="AC441" s="172"/>
      <c r="AD441" s="176"/>
      <c r="AE441" s="176"/>
      <c r="AF441" s="25"/>
      <c r="AG441" s="176"/>
      <c r="AH441" s="176"/>
      <c r="AI441" s="25"/>
    </row>
    <row r="442" spans="1:35">
      <c r="A442" s="12"/>
      <c r="B442" s="167" t="s">
        <v>1440</v>
      </c>
      <c r="C442" s="167" t="s">
        <v>973</v>
      </c>
      <c r="D442" s="177">
        <v>41887</v>
      </c>
      <c r="E442" s="167" t="s">
        <v>1389</v>
      </c>
      <c r="F442" s="169">
        <v>1970</v>
      </c>
      <c r="G442" s="170">
        <v>220</v>
      </c>
      <c r="H442" s="44"/>
      <c r="I442" s="170">
        <v>234</v>
      </c>
      <c r="J442" s="170"/>
      <c r="K442" s="44"/>
      <c r="L442" s="171">
        <v>5770</v>
      </c>
      <c r="M442" s="171"/>
      <c r="N442" s="44"/>
      <c r="O442" s="171">
        <v>11859</v>
      </c>
      <c r="P442" s="171"/>
      <c r="Q442" s="44"/>
      <c r="R442" s="170">
        <v>234</v>
      </c>
      <c r="S442" s="170"/>
      <c r="T442" s="44"/>
      <c r="U442" s="171">
        <v>17629</v>
      </c>
      <c r="V442" s="171"/>
      <c r="W442" s="44"/>
      <c r="X442" s="171">
        <v>17863</v>
      </c>
      <c r="Y442" s="171"/>
      <c r="Z442" s="44"/>
      <c r="AA442" s="170" t="s">
        <v>1441</v>
      </c>
      <c r="AB442" s="170"/>
      <c r="AC442" s="167" t="s">
        <v>369</v>
      </c>
      <c r="AD442" s="171">
        <v>9982</v>
      </c>
      <c r="AE442" s="171"/>
      <c r="AF442" s="44"/>
      <c r="AG442" s="171">
        <v>4540</v>
      </c>
      <c r="AH442" s="171"/>
      <c r="AI442" s="44"/>
    </row>
    <row r="443" spans="1:35">
      <c r="A443" s="12"/>
      <c r="B443" s="167"/>
      <c r="C443" s="167"/>
      <c r="D443" s="177"/>
      <c r="E443" s="167"/>
      <c r="F443" s="169"/>
      <c r="G443" s="170"/>
      <c r="H443" s="44"/>
      <c r="I443" s="170"/>
      <c r="J443" s="170"/>
      <c r="K443" s="44"/>
      <c r="L443" s="171"/>
      <c r="M443" s="171"/>
      <c r="N443" s="44"/>
      <c r="O443" s="171"/>
      <c r="P443" s="171"/>
      <c r="Q443" s="44"/>
      <c r="R443" s="170"/>
      <c r="S443" s="170"/>
      <c r="T443" s="44"/>
      <c r="U443" s="171"/>
      <c r="V443" s="171"/>
      <c r="W443" s="44"/>
      <c r="X443" s="171"/>
      <c r="Y443" s="171"/>
      <c r="Z443" s="44"/>
      <c r="AA443" s="170"/>
      <c r="AB443" s="170"/>
      <c r="AC443" s="167"/>
      <c r="AD443" s="171"/>
      <c r="AE443" s="171"/>
      <c r="AF443" s="44"/>
      <c r="AG443" s="171"/>
      <c r="AH443" s="171"/>
      <c r="AI443" s="44"/>
    </row>
    <row r="444" spans="1:35">
      <c r="A444" s="12"/>
      <c r="B444" s="172" t="s">
        <v>1442</v>
      </c>
      <c r="C444" s="172" t="s">
        <v>932</v>
      </c>
      <c r="D444" s="173">
        <v>41887</v>
      </c>
      <c r="E444" s="172" t="s">
        <v>1004</v>
      </c>
      <c r="F444" s="174">
        <v>1971</v>
      </c>
      <c r="G444" s="175">
        <v>150</v>
      </c>
      <c r="H444" s="25"/>
      <c r="I444" s="175">
        <v>439</v>
      </c>
      <c r="J444" s="175"/>
      <c r="K444" s="25"/>
      <c r="L444" s="176">
        <v>7110</v>
      </c>
      <c r="M444" s="176"/>
      <c r="N444" s="25"/>
      <c r="O444" s="176">
        <v>12822</v>
      </c>
      <c r="P444" s="176"/>
      <c r="Q444" s="25"/>
      <c r="R444" s="175">
        <v>440</v>
      </c>
      <c r="S444" s="175"/>
      <c r="T444" s="25"/>
      <c r="U444" s="176">
        <v>19931</v>
      </c>
      <c r="V444" s="176"/>
      <c r="W444" s="25"/>
      <c r="X444" s="176">
        <v>20371</v>
      </c>
      <c r="Y444" s="176"/>
      <c r="Z444" s="25"/>
      <c r="AA444" s="175" t="s">
        <v>1443</v>
      </c>
      <c r="AB444" s="175"/>
      <c r="AC444" s="172" t="s">
        <v>369</v>
      </c>
      <c r="AD444" s="176">
        <v>11537</v>
      </c>
      <c r="AE444" s="176"/>
      <c r="AF444" s="25"/>
      <c r="AG444" s="176">
        <v>11998</v>
      </c>
      <c r="AH444" s="176"/>
      <c r="AI444" s="25"/>
    </row>
    <row r="445" spans="1:35">
      <c r="A445" s="12"/>
      <c r="B445" s="172"/>
      <c r="C445" s="172"/>
      <c r="D445" s="173"/>
      <c r="E445" s="172"/>
      <c r="F445" s="174"/>
      <c r="G445" s="175"/>
      <c r="H445" s="25"/>
      <c r="I445" s="175"/>
      <c r="J445" s="175"/>
      <c r="K445" s="25"/>
      <c r="L445" s="176"/>
      <c r="M445" s="176"/>
      <c r="N445" s="25"/>
      <c r="O445" s="176"/>
      <c r="P445" s="176"/>
      <c r="Q445" s="25"/>
      <c r="R445" s="175"/>
      <c r="S445" s="175"/>
      <c r="T445" s="25"/>
      <c r="U445" s="176"/>
      <c r="V445" s="176"/>
      <c r="W445" s="25"/>
      <c r="X445" s="176"/>
      <c r="Y445" s="176"/>
      <c r="Z445" s="25"/>
      <c r="AA445" s="175"/>
      <c r="AB445" s="175"/>
      <c r="AC445" s="172"/>
      <c r="AD445" s="176"/>
      <c r="AE445" s="176"/>
      <c r="AF445" s="25"/>
      <c r="AG445" s="176"/>
      <c r="AH445" s="176"/>
      <c r="AI445" s="25"/>
    </row>
    <row r="446" spans="1:35">
      <c r="A446" s="12"/>
      <c r="B446" s="167" t="s">
        <v>1444</v>
      </c>
      <c r="C446" s="167" t="s">
        <v>973</v>
      </c>
      <c r="D446" s="168">
        <v>36434</v>
      </c>
      <c r="E446" s="167" t="s">
        <v>1343</v>
      </c>
      <c r="F446" s="169">
        <v>1976</v>
      </c>
      <c r="G446" s="170">
        <v>156</v>
      </c>
      <c r="H446" s="44"/>
      <c r="I446" s="171">
        <v>1476</v>
      </c>
      <c r="J446" s="171"/>
      <c r="K446" s="44"/>
      <c r="L446" s="171">
        <v>19071</v>
      </c>
      <c r="M446" s="171"/>
      <c r="N446" s="44"/>
      <c r="O446" s="171">
        <v>19256</v>
      </c>
      <c r="P446" s="171"/>
      <c r="Q446" s="44"/>
      <c r="R446" s="171">
        <v>1476</v>
      </c>
      <c r="S446" s="171"/>
      <c r="T446" s="44"/>
      <c r="U446" s="171">
        <v>38327</v>
      </c>
      <c r="V446" s="171"/>
      <c r="W446" s="44"/>
      <c r="X446" s="171">
        <v>39803</v>
      </c>
      <c r="Y446" s="171"/>
      <c r="Z446" s="44"/>
      <c r="AA446" s="170" t="s">
        <v>1445</v>
      </c>
      <c r="AB446" s="170"/>
      <c r="AC446" s="167" t="s">
        <v>369</v>
      </c>
      <c r="AD446" s="171">
        <v>15754</v>
      </c>
      <c r="AE446" s="171"/>
      <c r="AF446" s="44"/>
      <c r="AG446" s="171">
        <v>19371</v>
      </c>
      <c r="AH446" s="171"/>
      <c r="AI446" s="44"/>
    </row>
    <row r="447" spans="1:35">
      <c r="A447" s="12"/>
      <c r="B447" s="167"/>
      <c r="C447" s="167"/>
      <c r="D447" s="168"/>
      <c r="E447" s="167"/>
      <c r="F447" s="169"/>
      <c r="G447" s="170"/>
      <c r="H447" s="44"/>
      <c r="I447" s="171"/>
      <c r="J447" s="171"/>
      <c r="K447" s="44"/>
      <c r="L447" s="171"/>
      <c r="M447" s="171"/>
      <c r="N447" s="44"/>
      <c r="O447" s="171"/>
      <c r="P447" s="171"/>
      <c r="Q447" s="44"/>
      <c r="R447" s="171"/>
      <c r="S447" s="171"/>
      <c r="T447" s="44"/>
      <c r="U447" s="171"/>
      <c r="V447" s="171"/>
      <c r="W447" s="44"/>
      <c r="X447" s="171"/>
      <c r="Y447" s="171"/>
      <c r="Z447" s="44"/>
      <c r="AA447" s="170"/>
      <c r="AB447" s="170"/>
      <c r="AC447" s="167"/>
      <c r="AD447" s="171"/>
      <c r="AE447" s="171"/>
      <c r="AF447" s="44"/>
      <c r="AG447" s="171"/>
      <c r="AH447" s="171"/>
      <c r="AI447" s="44"/>
    </row>
    <row r="448" spans="1:35">
      <c r="A448" s="12"/>
      <c r="B448" s="172" t="s">
        <v>1446</v>
      </c>
      <c r="C448" s="172" t="s">
        <v>973</v>
      </c>
      <c r="D448" s="173">
        <v>41700</v>
      </c>
      <c r="E448" s="172" t="s">
        <v>1007</v>
      </c>
      <c r="F448" s="174">
        <v>1981</v>
      </c>
      <c r="G448" s="175">
        <v>80</v>
      </c>
      <c r="H448" s="25"/>
      <c r="I448" s="176">
        <v>1352</v>
      </c>
      <c r="J448" s="176"/>
      <c r="K448" s="25"/>
      <c r="L448" s="176">
        <v>2770</v>
      </c>
      <c r="M448" s="176"/>
      <c r="N448" s="25"/>
      <c r="O448" s="176">
        <v>3850</v>
      </c>
      <c r="P448" s="176"/>
      <c r="Q448" s="25"/>
      <c r="R448" s="176">
        <v>1352</v>
      </c>
      <c r="S448" s="176"/>
      <c r="T448" s="25"/>
      <c r="U448" s="176">
        <v>6620</v>
      </c>
      <c r="V448" s="176"/>
      <c r="W448" s="25"/>
      <c r="X448" s="176">
        <v>7972</v>
      </c>
      <c r="Y448" s="176"/>
      <c r="Z448" s="25"/>
      <c r="AA448" s="175" t="s">
        <v>1447</v>
      </c>
      <c r="AB448" s="175"/>
      <c r="AC448" s="172" t="s">
        <v>369</v>
      </c>
      <c r="AD448" s="176">
        <v>2560</v>
      </c>
      <c r="AE448" s="176"/>
      <c r="AF448" s="25"/>
      <c r="AG448" s="176">
        <v>2867</v>
      </c>
      <c r="AH448" s="176"/>
      <c r="AI448" s="25"/>
    </row>
    <row r="449" spans="1:35">
      <c r="A449" s="12"/>
      <c r="B449" s="172"/>
      <c r="C449" s="172"/>
      <c r="D449" s="173"/>
      <c r="E449" s="172"/>
      <c r="F449" s="174"/>
      <c r="G449" s="175"/>
      <c r="H449" s="25"/>
      <c r="I449" s="176"/>
      <c r="J449" s="176"/>
      <c r="K449" s="25"/>
      <c r="L449" s="176"/>
      <c r="M449" s="176"/>
      <c r="N449" s="25"/>
      <c r="O449" s="176"/>
      <c r="P449" s="176"/>
      <c r="Q449" s="25"/>
      <c r="R449" s="176"/>
      <c r="S449" s="176"/>
      <c r="T449" s="25"/>
      <c r="U449" s="176"/>
      <c r="V449" s="176"/>
      <c r="W449" s="25"/>
      <c r="X449" s="176"/>
      <c r="Y449" s="176"/>
      <c r="Z449" s="25"/>
      <c r="AA449" s="175"/>
      <c r="AB449" s="175"/>
      <c r="AC449" s="172"/>
      <c r="AD449" s="176"/>
      <c r="AE449" s="176"/>
      <c r="AF449" s="25"/>
      <c r="AG449" s="176"/>
      <c r="AH449" s="176"/>
      <c r="AI449" s="25"/>
    </row>
    <row r="450" spans="1:35">
      <c r="A450" s="12"/>
      <c r="B450" s="167" t="s">
        <v>1448</v>
      </c>
      <c r="C450" s="167" t="s">
        <v>973</v>
      </c>
      <c r="D450" s="177">
        <v>41645</v>
      </c>
      <c r="E450" s="167" t="s">
        <v>1449</v>
      </c>
      <c r="F450" s="169">
        <v>1984</v>
      </c>
      <c r="G450" s="170">
        <v>40</v>
      </c>
      <c r="H450" s="44"/>
      <c r="I450" s="170">
        <v>107</v>
      </c>
      <c r="J450" s="170"/>
      <c r="K450" s="44"/>
      <c r="L450" s="171">
        <v>1025</v>
      </c>
      <c r="M450" s="171"/>
      <c r="N450" s="44"/>
      <c r="O450" s="170">
        <v>349</v>
      </c>
      <c r="P450" s="170"/>
      <c r="Q450" s="44"/>
      <c r="R450" s="170">
        <v>107</v>
      </c>
      <c r="S450" s="170"/>
      <c r="T450" s="44"/>
      <c r="U450" s="171">
        <v>1374</v>
      </c>
      <c r="V450" s="171"/>
      <c r="W450" s="44"/>
      <c r="X450" s="171">
        <v>1481</v>
      </c>
      <c r="Y450" s="171"/>
      <c r="Z450" s="44"/>
      <c r="AA450" s="170" t="s">
        <v>1450</v>
      </c>
      <c r="AB450" s="170"/>
      <c r="AC450" s="167" t="s">
        <v>369</v>
      </c>
      <c r="AD450" s="170">
        <v>419</v>
      </c>
      <c r="AE450" s="170"/>
      <c r="AF450" s="44"/>
      <c r="AG450" s="170">
        <v>420</v>
      </c>
      <c r="AH450" s="170"/>
      <c r="AI450" s="44"/>
    </row>
    <row r="451" spans="1:35">
      <c r="A451" s="12"/>
      <c r="B451" s="167"/>
      <c r="C451" s="167"/>
      <c r="D451" s="177"/>
      <c r="E451" s="167"/>
      <c r="F451" s="169"/>
      <c r="G451" s="170"/>
      <c r="H451" s="44"/>
      <c r="I451" s="170"/>
      <c r="J451" s="170"/>
      <c r="K451" s="44"/>
      <c r="L451" s="171"/>
      <c r="M451" s="171"/>
      <c r="N451" s="44"/>
      <c r="O451" s="170"/>
      <c r="P451" s="170"/>
      <c r="Q451" s="44"/>
      <c r="R451" s="170"/>
      <c r="S451" s="170"/>
      <c r="T451" s="44"/>
      <c r="U451" s="171"/>
      <c r="V451" s="171"/>
      <c r="W451" s="44"/>
      <c r="X451" s="171"/>
      <c r="Y451" s="171"/>
      <c r="Z451" s="44"/>
      <c r="AA451" s="170"/>
      <c r="AB451" s="170"/>
      <c r="AC451" s="167"/>
      <c r="AD451" s="170"/>
      <c r="AE451" s="170"/>
      <c r="AF451" s="44"/>
      <c r="AG451" s="170"/>
      <c r="AH451" s="170"/>
      <c r="AI451" s="44"/>
    </row>
    <row r="452" spans="1:35">
      <c r="A452" s="12"/>
      <c r="B452" s="172" t="s">
        <v>1451</v>
      </c>
      <c r="C452" s="172" t="s">
        <v>932</v>
      </c>
      <c r="D452" s="173">
        <v>41829</v>
      </c>
      <c r="E452" s="172" t="s">
        <v>1452</v>
      </c>
      <c r="F452" s="174">
        <v>1920</v>
      </c>
      <c r="G452" s="175">
        <v>52</v>
      </c>
      <c r="H452" s="25"/>
      <c r="I452" s="175">
        <v>122</v>
      </c>
      <c r="J452" s="175"/>
      <c r="K452" s="25"/>
      <c r="L452" s="176">
        <v>1920</v>
      </c>
      <c r="M452" s="176"/>
      <c r="N452" s="25"/>
      <c r="O452" s="175">
        <v>486</v>
      </c>
      <c r="P452" s="175"/>
      <c r="Q452" s="25"/>
      <c r="R452" s="175">
        <v>122</v>
      </c>
      <c r="S452" s="175"/>
      <c r="T452" s="25"/>
      <c r="U452" s="176">
        <v>2406</v>
      </c>
      <c r="V452" s="176"/>
      <c r="W452" s="25"/>
      <c r="X452" s="176">
        <v>2528</v>
      </c>
      <c r="Y452" s="176"/>
      <c r="Z452" s="25"/>
      <c r="AA452" s="175" t="s">
        <v>1453</v>
      </c>
      <c r="AB452" s="175"/>
      <c r="AC452" s="172" t="s">
        <v>369</v>
      </c>
      <c r="AD452" s="176">
        <v>1383</v>
      </c>
      <c r="AE452" s="176"/>
      <c r="AF452" s="25"/>
      <c r="AG452" s="176">
        <v>1852</v>
      </c>
      <c r="AH452" s="176"/>
      <c r="AI452" s="25"/>
    </row>
    <row r="453" spans="1:35">
      <c r="A453" s="12"/>
      <c r="B453" s="172"/>
      <c r="C453" s="172"/>
      <c r="D453" s="173"/>
      <c r="E453" s="172"/>
      <c r="F453" s="174"/>
      <c r="G453" s="175"/>
      <c r="H453" s="25"/>
      <c r="I453" s="175"/>
      <c r="J453" s="175"/>
      <c r="K453" s="25"/>
      <c r="L453" s="176"/>
      <c r="M453" s="176"/>
      <c r="N453" s="25"/>
      <c r="O453" s="175"/>
      <c r="P453" s="175"/>
      <c r="Q453" s="25"/>
      <c r="R453" s="175"/>
      <c r="S453" s="175"/>
      <c r="T453" s="25"/>
      <c r="U453" s="176"/>
      <c r="V453" s="176"/>
      <c r="W453" s="25"/>
      <c r="X453" s="176"/>
      <c r="Y453" s="176"/>
      <c r="Z453" s="25"/>
      <c r="AA453" s="175"/>
      <c r="AB453" s="175"/>
      <c r="AC453" s="172"/>
      <c r="AD453" s="176"/>
      <c r="AE453" s="176"/>
      <c r="AF453" s="25"/>
      <c r="AG453" s="176"/>
      <c r="AH453" s="176"/>
      <c r="AI453" s="25"/>
    </row>
    <row r="454" spans="1:35">
      <c r="A454" s="12"/>
      <c r="B454" s="167" t="s">
        <v>1454</v>
      </c>
      <c r="C454" s="167" t="s">
        <v>1283</v>
      </c>
      <c r="D454" s="177">
        <v>41645</v>
      </c>
      <c r="E454" s="167" t="s">
        <v>1016</v>
      </c>
      <c r="F454" s="169">
        <v>1980</v>
      </c>
      <c r="G454" s="170">
        <v>50</v>
      </c>
      <c r="H454" s="44"/>
      <c r="I454" s="170">
        <v>381</v>
      </c>
      <c r="J454" s="170"/>
      <c r="K454" s="44"/>
      <c r="L454" s="171">
        <v>4930</v>
      </c>
      <c r="M454" s="171"/>
      <c r="N454" s="44"/>
      <c r="O454" s="170">
        <v>391</v>
      </c>
      <c r="P454" s="170"/>
      <c r="Q454" s="44"/>
      <c r="R454" s="170">
        <v>382</v>
      </c>
      <c r="S454" s="170"/>
      <c r="T454" s="44"/>
      <c r="U454" s="171">
        <v>5320</v>
      </c>
      <c r="V454" s="171"/>
      <c r="W454" s="44"/>
      <c r="X454" s="171">
        <v>5702</v>
      </c>
      <c r="Y454" s="171"/>
      <c r="Z454" s="44"/>
      <c r="AA454" s="170" t="s">
        <v>1455</v>
      </c>
      <c r="AB454" s="170"/>
      <c r="AC454" s="167" t="s">
        <v>369</v>
      </c>
      <c r="AD454" s="171">
        <v>3168</v>
      </c>
      <c r="AE454" s="171"/>
      <c r="AF454" s="44"/>
      <c r="AG454" s="171">
        <v>2794</v>
      </c>
      <c r="AH454" s="171"/>
      <c r="AI454" s="44"/>
    </row>
    <row r="455" spans="1:35">
      <c r="A455" s="12"/>
      <c r="B455" s="167"/>
      <c r="C455" s="167"/>
      <c r="D455" s="177"/>
      <c r="E455" s="167"/>
      <c r="F455" s="169"/>
      <c r="G455" s="170"/>
      <c r="H455" s="44"/>
      <c r="I455" s="170"/>
      <c r="J455" s="170"/>
      <c r="K455" s="44"/>
      <c r="L455" s="171"/>
      <c r="M455" s="171"/>
      <c r="N455" s="44"/>
      <c r="O455" s="170"/>
      <c r="P455" s="170"/>
      <c r="Q455" s="44"/>
      <c r="R455" s="170"/>
      <c r="S455" s="170"/>
      <c r="T455" s="44"/>
      <c r="U455" s="171"/>
      <c r="V455" s="171"/>
      <c r="W455" s="44"/>
      <c r="X455" s="171"/>
      <c r="Y455" s="171"/>
      <c r="Z455" s="44"/>
      <c r="AA455" s="170"/>
      <c r="AB455" s="170"/>
      <c r="AC455" s="167"/>
      <c r="AD455" s="171"/>
      <c r="AE455" s="171"/>
      <c r="AF455" s="44"/>
      <c r="AG455" s="171"/>
      <c r="AH455" s="171"/>
      <c r="AI455" s="44"/>
    </row>
    <row r="456" spans="1:35">
      <c r="A456" s="12"/>
      <c r="B456" s="172" t="s">
        <v>1456</v>
      </c>
      <c r="C456" s="172" t="s">
        <v>973</v>
      </c>
      <c r="D456" s="173">
        <v>41947</v>
      </c>
      <c r="E456" s="172" t="s">
        <v>1457</v>
      </c>
      <c r="F456" s="174">
        <v>1980</v>
      </c>
      <c r="G456" s="175">
        <v>144</v>
      </c>
      <c r="H456" s="25"/>
      <c r="I456" s="175">
        <v>363</v>
      </c>
      <c r="J456" s="175"/>
      <c r="K456" s="25"/>
      <c r="L456" s="176">
        <v>2775</v>
      </c>
      <c r="M456" s="176"/>
      <c r="N456" s="25"/>
      <c r="O456" s="176">
        <v>3845</v>
      </c>
      <c r="P456" s="176"/>
      <c r="Q456" s="25"/>
      <c r="R456" s="175">
        <v>363</v>
      </c>
      <c r="S456" s="175"/>
      <c r="T456" s="25"/>
      <c r="U456" s="176">
        <v>6620</v>
      </c>
      <c r="V456" s="176"/>
      <c r="W456" s="25"/>
      <c r="X456" s="176">
        <v>6983</v>
      </c>
      <c r="Y456" s="176"/>
      <c r="Z456" s="25"/>
      <c r="AA456" s="175" t="s">
        <v>1458</v>
      </c>
      <c r="AB456" s="175"/>
      <c r="AC456" s="172" t="s">
        <v>369</v>
      </c>
      <c r="AD456" s="176">
        <v>3625</v>
      </c>
      <c r="AE456" s="176"/>
      <c r="AF456" s="25"/>
      <c r="AG456" s="176">
        <v>3878</v>
      </c>
      <c r="AH456" s="176"/>
      <c r="AI456" s="25"/>
    </row>
    <row r="457" spans="1:35">
      <c r="A457" s="12"/>
      <c r="B457" s="172"/>
      <c r="C457" s="172"/>
      <c r="D457" s="173"/>
      <c r="E457" s="172"/>
      <c r="F457" s="174"/>
      <c r="G457" s="175"/>
      <c r="H457" s="25"/>
      <c r="I457" s="175"/>
      <c r="J457" s="175"/>
      <c r="K457" s="25"/>
      <c r="L457" s="176"/>
      <c r="M457" s="176"/>
      <c r="N457" s="25"/>
      <c r="O457" s="176"/>
      <c r="P457" s="176"/>
      <c r="Q457" s="25"/>
      <c r="R457" s="175"/>
      <c r="S457" s="175"/>
      <c r="T457" s="25"/>
      <c r="U457" s="176"/>
      <c r="V457" s="176"/>
      <c r="W457" s="25"/>
      <c r="X457" s="176"/>
      <c r="Y457" s="176"/>
      <c r="Z457" s="25"/>
      <c r="AA457" s="175"/>
      <c r="AB457" s="175"/>
      <c r="AC457" s="172"/>
      <c r="AD457" s="176"/>
      <c r="AE457" s="176"/>
      <c r="AF457" s="25"/>
      <c r="AG457" s="176"/>
      <c r="AH457" s="176"/>
      <c r="AI457" s="25"/>
    </row>
    <row r="458" spans="1:35">
      <c r="A458" s="12"/>
      <c r="B458" s="167" t="s">
        <v>1459</v>
      </c>
      <c r="C458" s="167" t="s">
        <v>973</v>
      </c>
      <c r="D458" s="177">
        <v>41947</v>
      </c>
      <c r="E458" s="167" t="s">
        <v>1457</v>
      </c>
      <c r="F458" s="169">
        <v>1980</v>
      </c>
      <c r="G458" s="170">
        <v>156</v>
      </c>
      <c r="H458" s="44"/>
      <c r="I458" s="170">
        <v>266</v>
      </c>
      <c r="J458" s="170"/>
      <c r="K458" s="44"/>
      <c r="L458" s="171">
        <v>3195</v>
      </c>
      <c r="M458" s="171"/>
      <c r="N458" s="44"/>
      <c r="O458" s="171">
        <v>4248</v>
      </c>
      <c r="P458" s="171"/>
      <c r="Q458" s="44"/>
      <c r="R458" s="170">
        <v>266</v>
      </c>
      <c r="S458" s="170"/>
      <c r="T458" s="44"/>
      <c r="U458" s="171">
        <v>7443</v>
      </c>
      <c r="V458" s="171"/>
      <c r="W458" s="44"/>
      <c r="X458" s="171">
        <v>7709</v>
      </c>
      <c r="Y458" s="171"/>
      <c r="Z458" s="44"/>
      <c r="AA458" s="170" t="s">
        <v>1460</v>
      </c>
      <c r="AB458" s="170"/>
      <c r="AC458" s="167" t="s">
        <v>369</v>
      </c>
      <c r="AD458" s="171">
        <v>3879</v>
      </c>
      <c r="AE458" s="171"/>
      <c r="AF458" s="44"/>
      <c r="AG458" s="171">
        <v>4201</v>
      </c>
      <c r="AH458" s="171"/>
      <c r="AI458" s="44"/>
    </row>
    <row r="459" spans="1:35">
      <c r="A459" s="12"/>
      <c r="B459" s="167"/>
      <c r="C459" s="167"/>
      <c r="D459" s="177"/>
      <c r="E459" s="167"/>
      <c r="F459" s="169"/>
      <c r="G459" s="170"/>
      <c r="H459" s="44"/>
      <c r="I459" s="170"/>
      <c r="J459" s="170"/>
      <c r="K459" s="44"/>
      <c r="L459" s="171"/>
      <c r="M459" s="171"/>
      <c r="N459" s="44"/>
      <c r="O459" s="171"/>
      <c r="P459" s="171"/>
      <c r="Q459" s="44"/>
      <c r="R459" s="170"/>
      <c r="S459" s="170"/>
      <c r="T459" s="44"/>
      <c r="U459" s="171"/>
      <c r="V459" s="171"/>
      <c r="W459" s="44"/>
      <c r="X459" s="171"/>
      <c r="Y459" s="171"/>
      <c r="Z459" s="44"/>
      <c r="AA459" s="170"/>
      <c r="AB459" s="170"/>
      <c r="AC459" s="167"/>
      <c r="AD459" s="171"/>
      <c r="AE459" s="171"/>
      <c r="AF459" s="44"/>
      <c r="AG459" s="171"/>
      <c r="AH459" s="171"/>
      <c r="AI459" s="44"/>
    </row>
    <row r="460" spans="1:35">
      <c r="A460" s="12"/>
      <c r="B460" s="172" t="s">
        <v>1461</v>
      </c>
      <c r="C460" s="172" t="s">
        <v>932</v>
      </c>
      <c r="D460" s="173">
        <v>41917</v>
      </c>
      <c r="E460" s="172" t="s">
        <v>1007</v>
      </c>
      <c r="F460" s="174">
        <v>1977</v>
      </c>
      <c r="G460" s="175">
        <v>170</v>
      </c>
      <c r="H460" s="25"/>
      <c r="I460" s="176">
        <v>1997</v>
      </c>
      <c r="J460" s="176"/>
      <c r="K460" s="25"/>
      <c r="L460" s="176">
        <v>5848</v>
      </c>
      <c r="M460" s="176"/>
      <c r="N460" s="25"/>
      <c r="O460" s="176">
        <v>6754</v>
      </c>
      <c r="P460" s="176"/>
      <c r="Q460" s="25"/>
      <c r="R460" s="176">
        <v>1997</v>
      </c>
      <c r="S460" s="176"/>
      <c r="T460" s="25"/>
      <c r="U460" s="176">
        <v>12602</v>
      </c>
      <c r="V460" s="176"/>
      <c r="W460" s="25"/>
      <c r="X460" s="176">
        <v>14599</v>
      </c>
      <c r="Y460" s="176"/>
      <c r="Z460" s="25"/>
      <c r="AA460" s="175" t="s">
        <v>1462</v>
      </c>
      <c r="AB460" s="175"/>
      <c r="AC460" s="172" t="s">
        <v>369</v>
      </c>
      <c r="AD460" s="176">
        <v>5501</v>
      </c>
      <c r="AE460" s="176"/>
      <c r="AF460" s="25"/>
      <c r="AG460" s="176">
        <v>6517</v>
      </c>
      <c r="AH460" s="176"/>
      <c r="AI460" s="25"/>
    </row>
    <row r="461" spans="1:35">
      <c r="A461" s="12"/>
      <c r="B461" s="172"/>
      <c r="C461" s="172"/>
      <c r="D461" s="173"/>
      <c r="E461" s="172"/>
      <c r="F461" s="174"/>
      <c r="G461" s="175"/>
      <c r="H461" s="25"/>
      <c r="I461" s="176"/>
      <c r="J461" s="176"/>
      <c r="K461" s="25"/>
      <c r="L461" s="176"/>
      <c r="M461" s="176"/>
      <c r="N461" s="25"/>
      <c r="O461" s="176"/>
      <c r="P461" s="176"/>
      <c r="Q461" s="25"/>
      <c r="R461" s="176"/>
      <c r="S461" s="176"/>
      <c r="T461" s="25"/>
      <c r="U461" s="176"/>
      <c r="V461" s="176"/>
      <c r="W461" s="25"/>
      <c r="X461" s="176"/>
      <c r="Y461" s="176"/>
      <c r="Z461" s="25"/>
      <c r="AA461" s="175"/>
      <c r="AB461" s="175"/>
      <c r="AC461" s="172"/>
      <c r="AD461" s="176"/>
      <c r="AE461" s="176"/>
      <c r="AF461" s="25"/>
      <c r="AG461" s="176"/>
      <c r="AH461" s="176"/>
      <c r="AI461" s="25"/>
    </row>
    <row r="462" spans="1:35">
      <c r="A462" s="12"/>
      <c r="B462" s="167" t="s">
        <v>1463</v>
      </c>
      <c r="C462" s="167" t="s">
        <v>973</v>
      </c>
      <c r="D462" s="177">
        <v>41914</v>
      </c>
      <c r="E462" s="167" t="s">
        <v>1464</v>
      </c>
      <c r="F462" s="169">
        <v>1974</v>
      </c>
      <c r="G462" s="170">
        <v>193</v>
      </c>
      <c r="H462" s="44"/>
      <c r="I462" s="170">
        <v>872</v>
      </c>
      <c r="J462" s="170"/>
      <c r="K462" s="44"/>
      <c r="L462" s="171">
        <v>6827</v>
      </c>
      <c r="M462" s="171"/>
      <c r="N462" s="44"/>
      <c r="O462" s="171">
        <v>13782</v>
      </c>
      <c r="P462" s="171"/>
      <c r="Q462" s="44"/>
      <c r="R462" s="170">
        <v>872</v>
      </c>
      <c r="S462" s="170"/>
      <c r="T462" s="44"/>
      <c r="U462" s="171">
        <v>20609</v>
      </c>
      <c r="V462" s="171"/>
      <c r="W462" s="44"/>
      <c r="X462" s="171">
        <v>21481</v>
      </c>
      <c r="Y462" s="171"/>
      <c r="Z462" s="44"/>
      <c r="AA462" s="170" t="s">
        <v>1465</v>
      </c>
      <c r="AB462" s="170"/>
      <c r="AC462" s="167" t="s">
        <v>369</v>
      </c>
      <c r="AD462" s="171">
        <v>13529</v>
      </c>
      <c r="AE462" s="171"/>
      <c r="AF462" s="44"/>
      <c r="AG462" s="171">
        <v>7126</v>
      </c>
      <c r="AH462" s="171"/>
      <c r="AI462" s="44"/>
    </row>
    <row r="463" spans="1:35">
      <c r="A463" s="12"/>
      <c r="B463" s="167"/>
      <c r="C463" s="167"/>
      <c r="D463" s="177"/>
      <c r="E463" s="167"/>
      <c r="F463" s="169"/>
      <c r="G463" s="170"/>
      <c r="H463" s="44"/>
      <c r="I463" s="170"/>
      <c r="J463" s="170"/>
      <c r="K463" s="44"/>
      <c r="L463" s="171"/>
      <c r="M463" s="171"/>
      <c r="N463" s="44"/>
      <c r="O463" s="171"/>
      <c r="P463" s="171"/>
      <c r="Q463" s="44"/>
      <c r="R463" s="170"/>
      <c r="S463" s="170"/>
      <c r="T463" s="44"/>
      <c r="U463" s="171"/>
      <c r="V463" s="171"/>
      <c r="W463" s="44"/>
      <c r="X463" s="171"/>
      <c r="Y463" s="171"/>
      <c r="Z463" s="44"/>
      <c r="AA463" s="170"/>
      <c r="AB463" s="170"/>
      <c r="AC463" s="167"/>
      <c r="AD463" s="171"/>
      <c r="AE463" s="171"/>
      <c r="AF463" s="44"/>
      <c r="AG463" s="171"/>
      <c r="AH463" s="171"/>
      <c r="AI463" s="44"/>
    </row>
    <row r="464" spans="1:35">
      <c r="A464" s="12"/>
      <c r="B464" s="172" t="s">
        <v>1466</v>
      </c>
      <c r="C464" s="172" t="s">
        <v>921</v>
      </c>
      <c r="D464" s="173">
        <v>41703</v>
      </c>
      <c r="E464" s="172" t="s">
        <v>1039</v>
      </c>
      <c r="F464" s="174">
        <v>1978</v>
      </c>
      <c r="G464" s="175">
        <v>442</v>
      </c>
      <c r="H464" s="25"/>
      <c r="I464" s="175">
        <v>702</v>
      </c>
      <c r="J464" s="175"/>
      <c r="K464" s="25"/>
      <c r="L464" s="176">
        <v>12201</v>
      </c>
      <c r="M464" s="176"/>
      <c r="N464" s="25"/>
      <c r="O464" s="176">
        <v>9925</v>
      </c>
      <c r="P464" s="176"/>
      <c r="Q464" s="25"/>
      <c r="R464" s="175">
        <v>702</v>
      </c>
      <c r="S464" s="175"/>
      <c r="T464" s="25"/>
      <c r="U464" s="176">
        <v>22126</v>
      </c>
      <c r="V464" s="176"/>
      <c r="W464" s="25"/>
      <c r="X464" s="176">
        <v>22828</v>
      </c>
      <c r="Y464" s="176"/>
      <c r="Z464" s="25"/>
      <c r="AA464" s="175" t="s">
        <v>1467</v>
      </c>
      <c r="AB464" s="175"/>
      <c r="AC464" s="172" t="s">
        <v>369</v>
      </c>
      <c r="AD464" s="176">
        <v>13992</v>
      </c>
      <c r="AE464" s="176"/>
      <c r="AF464" s="25"/>
      <c r="AG464" s="176">
        <v>17494</v>
      </c>
      <c r="AH464" s="176"/>
      <c r="AI464" s="25"/>
    </row>
    <row r="465" spans="1:35">
      <c r="A465" s="12"/>
      <c r="B465" s="172"/>
      <c r="C465" s="172"/>
      <c r="D465" s="173"/>
      <c r="E465" s="172"/>
      <c r="F465" s="174"/>
      <c r="G465" s="175"/>
      <c r="H465" s="25"/>
      <c r="I465" s="175"/>
      <c r="J465" s="175"/>
      <c r="K465" s="25"/>
      <c r="L465" s="176"/>
      <c r="M465" s="176"/>
      <c r="N465" s="25"/>
      <c r="O465" s="176"/>
      <c r="P465" s="176"/>
      <c r="Q465" s="25"/>
      <c r="R465" s="175"/>
      <c r="S465" s="175"/>
      <c r="T465" s="25"/>
      <c r="U465" s="176"/>
      <c r="V465" s="176"/>
      <c r="W465" s="25"/>
      <c r="X465" s="176"/>
      <c r="Y465" s="176"/>
      <c r="Z465" s="25"/>
      <c r="AA465" s="175"/>
      <c r="AB465" s="175"/>
      <c r="AC465" s="172"/>
      <c r="AD465" s="176"/>
      <c r="AE465" s="176"/>
      <c r="AF465" s="25"/>
      <c r="AG465" s="176"/>
      <c r="AH465" s="176"/>
      <c r="AI465" s="25"/>
    </row>
    <row r="466" spans="1:35">
      <c r="A466" s="12"/>
      <c r="B466" s="167" t="s">
        <v>1468</v>
      </c>
      <c r="C466" s="167" t="s">
        <v>921</v>
      </c>
      <c r="D466" s="177">
        <v>41700</v>
      </c>
      <c r="E466" s="167" t="s">
        <v>1007</v>
      </c>
      <c r="F466" s="169">
        <v>1981</v>
      </c>
      <c r="G466" s="170">
        <v>299</v>
      </c>
      <c r="H466" s="44"/>
      <c r="I466" s="171">
        <v>3576</v>
      </c>
      <c r="J466" s="171"/>
      <c r="K466" s="44"/>
      <c r="L466" s="171">
        <v>21226</v>
      </c>
      <c r="M466" s="171"/>
      <c r="N466" s="44"/>
      <c r="O466" s="171">
        <v>21634</v>
      </c>
      <c r="P466" s="171"/>
      <c r="Q466" s="44"/>
      <c r="R466" s="171">
        <v>3576</v>
      </c>
      <c r="S466" s="171"/>
      <c r="T466" s="44"/>
      <c r="U466" s="171">
        <v>42860</v>
      </c>
      <c r="V466" s="171"/>
      <c r="W466" s="44"/>
      <c r="X466" s="171">
        <v>46436</v>
      </c>
      <c r="Y466" s="171"/>
      <c r="Z466" s="44"/>
      <c r="AA466" s="170" t="s">
        <v>1469</v>
      </c>
      <c r="AB466" s="170"/>
      <c r="AC466" s="167" t="s">
        <v>369</v>
      </c>
      <c r="AD466" s="171">
        <v>32223</v>
      </c>
      <c r="AE466" s="171"/>
      <c r="AF466" s="44"/>
      <c r="AG466" s="171">
        <v>24714</v>
      </c>
      <c r="AH466" s="171"/>
      <c r="AI466" s="44"/>
    </row>
    <row r="467" spans="1:35">
      <c r="A467" s="12"/>
      <c r="B467" s="167"/>
      <c r="C467" s="167"/>
      <c r="D467" s="177"/>
      <c r="E467" s="167"/>
      <c r="F467" s="169"/>
      <c r="G467" s="170"/>
      <c r="H467" s="44"/>
      <c r="I467" s="171"/>
      <c r="J467" s="171"/>
      <c r="K467" s="44"/>
      <c r="L467" s="171"/>
      <c r="M467" s="171"/>
      <c r="N467" s="44"/>
      <c r="O467" s="171"/>
      <c r="P467" s="171"/>
      <c r="Q467" s="44"/>
      <c r="R467" s="171"/>
      <c r="S467" s="171"/>
      <c r="T467" s="44"/>
      <c r="U467" s="171"/>
      <c r="V467" s="171"/>
      <c r="W467" s="44"/>
      <c r="X467" s="171"/>
      <c r="Y467" s="171"/>
      <c r="Z467" s="44"/>
      <c r="AA467" s="170"/>
      <c r="AB467" s="170"/>
      <c r="AC467" s="167"/>
      <c r="AD467" s="171"/>
      <c r="AE467" s="171"/>
      <c r="AF467" s="44"/>
      <c r="AG467" s="171"/>
      <c r="AH467" s="171"/>
      <c r="AI467" s="44"/>
    </row>
    <row r="468" spans="1:35">
      <c r="A468" s="12"/>
      <c r="B468" s="172" t="s">
        <v>1470</v>
      </c>
      <c r="C468" s="172" t="s">
        <v>973</v>
      </c>
      <c r="D468" s="173">
        <v>41649</v>
      </c>
      <c r="E468" s="172" t="s">
        <v>1471</v>
      </c>
      <c r="F468" s="174">
        <v>1976</v>
      </c>
      <c r="G468" s="175">
        <v>113</v>
      </c>
      <c r="H468" s="25"/>
      <c r="I468" s="176">
        <v>1139</v>
      </c>
      <c r="J468" s="176"/>
      <c r="K468" s="25"/>
      <c r="L468" s="176">
        <v>7044</v>
      </c>
      <c r="M468" s="176"/>
      <c r="N468" s="25"/>
      <c r="O468" s="175">
        <v>55</v>
      </c>
      <c r="P468" s="175"/>
      <c r="Q468" s="25"/>
      <c r="R468" s="176">
        <v>1139</v>
      </c>
      <c r="S468" s="176"/>
      <c r="T468" s="25"/>
      <c r="U468" s="176">
        <v>7099</v>
      </c>
      <c r="V468" s="176"/>
      <c r="W468" s="25"/>
      <c r="X468" s="176">
        <v>8238</v>
      </c>
      <c r="Y468" s="176"/>
      <c r="Z468" s="25"/>
      <c r="AA468" s="175" t="s">
        <v>1472</v>
      </c>
      <c r="AB468" s="175"/>
      <c r="AC468" s="172" t="s">
        <v>369</v>
      </c>
      <c r="AD468" s="176">
        <v>5087</v>
      </c>
      <c r="AE468" s="176"/>
      <c r="AF468" s="25"/>
      <c r="AG468" s="176">
        <v>4984</v>
      </c>
      <c r="AH468" s="176"/>
      <c r="AI468" s="25"/>
    </row>
    <row r="469" spans="1:35">
      <c r="A469" s="12"/>
      <c r="B469" s="172"/>
      <c r="C469" s="172"/>
      <c r="D469" s="173"/>
      <c r="E469" s="172"/>
      <c r="F469" s="174"/>
      <c r="G469" s="175"/>
      <c r="H469" s="25"/>
      <c r="I469" s="176"/>
      <c r="J469" s="176"/>
      <c r="K469" s="25"/>
      <c r="L469" s="176"/>
      <c r="M469" s="176"/>
      <c r="N469" s="25"/>
      <c r="O469" s="175"/>
      <c r="P469" s="175"/>
      <c r="Q469" s="25"/>
      <c r="R469" s="176"/>
      <c r="S469" s="176"/>
      <c r="T469" s="25"/>
      <c r="U469" s="176"/>
      <c r="V469" s="176"/>
      <c r="W469" s="25"/>
      <c r="X469" s="176"/>
      <c r="Y469" s="176"/>
      <c r="Z469" s="25"/>
      <c r="AA469" s="175"/>
      <c r="AB469" s="175"/>
      <c r="AC469" s="172"/>
      <c r="AD469" s="176"/>
      <c r="AE469" s="176"/>
      <c r="AF469" s="25"/>
      <c r="AG469" s="176"/>
      <c r="AH469" s="176"/>
      <c r="AI469" s="25"/>
    </row>
    <row r="470" spans="1:35">
      <c r="A470" s="12"/>
      <c r="B470" s="167" t="s">
        <v>1473</v>
      </c>
      <c r="C470" s="167" t="s">
        <v>973</v>
      </c>
      <c r="D470" s="177">
        <v>41649</v>
      </c>
      <c r="E470" s="167" t="s">
        <v>1474</v>
      </c>
      <c r="F470" s="169">
        <v>1979</v>
      </c>
      <c r="G470" s="170">
        <v>70</v>
      </c>
      <c r="H470" s="44"/>
      <c r="I470" s="170">
        <v>322</v>
      </c>
      <c r="J470" s="170"/>
      <c r="K470" s="44"/>
      <c r="L470" s="171">
        <v>1828</v>
      </c>
      <c r="M470" s="171"/>
      <c r="N470" s="44"/>
      <c r="O470" s="170">
        <v>290</v>
      </c>
      <c r="P470" s="170"/>
      <c r="Q470" s="44"/>
      <c r="R470" s="170">
        <v>328</v>
      </c>
      <c r="S470" s="170"/>
      <c r="T470" s="44"/>
      <c r="U470" s="171">
        <v>1585</v>
      </c>
      <c r="V470" s="171"/>
      <c r="W470" s="44"/>
      <c r="X470" s="171">
        <v>1913</v>
      </c>
      <c r="Y470" s="171"/>
      <c r="Z470" s="44"/>
      <c r="AA470" s="170" t="s">
        <v>1475</v>
      </c>
      <c r="AB470" s="170"/>
      <c r="AC470" s="167" t="s">
        <v>369</v>
      </c>
      <c r="AD470" s="170">
        <v>918</v>
      </c>
      <c r="AE470" s="170"/>
      <c r="AF470" s="44"/>
      <c r="AG470" s="171">
        <v>1480</v>
      </c>
      <c r="AH470" s="171"/>
      <c r="AI470" s="44"/>
    </row>
    <row r="471" spans="1:35">
      <c r="A471" s="12"/>
      <c r="B471" s="167"/>
      <c r="C471" s="167"/>
      <c r="D471" s="177"/>
      <c r="E471" s="167"/>
      <c r="F471" s="169"/>
      <c r="G471" s="170"/>
      <c r="H471" s="44"/>
      <c r="I471" s="170"/>
      <c r="J471" s="170"/>
      <c r="K471" s="44"/>
      <c r="L471" s="171"/>
      <c r="M471" s="171"/>
      <c r="N471" s="44"/>
      <c r="O471" s="170"/>
      <c r="P471" s="170"/>
      <c r="Q471" s="44"/>
      <c r="R471" s="170"/>
      <c r="S471" s="170"/>
      <c r="T471" s="44"/>
      <c r="U471" s="171"/>
      <c r="V471" s="171"/>
      <c r="W471" s="44"/>
      <c r="X471" s="171"/>
      <c r="Y471" s="171"/>
      <c r="Z471" s="44"/>
      <c r="AA471" s="170"/>
      <c r="AB471" s="170"/>
      <c r="AC471" s="167"/>
      <c r="AD471" s="170"/>
      <c r="AE471" s="170"/>
      <c r="AF471" s="44"/>
      <c r="AG471" s="171"/>
      <c r="AH471" s="171"/>
      <c r="AI471" s="44"/>
    </row>
    <row r="472" spans="1:35">
      <c r="A472" s="12"/>
      <c r="B472" s="172" t="s">
        <v>1476</v>
      </c>
      <c r="C472" s="172" t="s">
        <v>921</v>
      </c>
      <c r="D472" s="173">
        <v>41645</v>
      </c>
      <c r="E472" s="172" t="s">
        <v>1130</v>
      </c>
      <c r="F472" s="174">
        <v>1982</v>
      </c>
      <c r="G472" s="175">
        <v>153</v>
      </c>
      <c r="H472" s="25"/>
      <c r="I472" s="175" t="s">
        <v>457</v>
      </c>
      <c r="J472" s="175"/>
      <c r="K472" s="25"/>
      <c r="L472" s="176">
        <v>7772</v>
      </c>
      <c r="M472" s="176"/>
      <c r="N472" s="25"/>
      <c r="O472" s="175">
        <v>704</v>
      </c>
      <c r="P472" s="175"/>
      <c r="Q472" s="25"/>
      <c r="R472" s="175" t="s">
        <v>457</v>
      </c>
      <c r="S472" s="175"/>
      <c r="T472" s="25"/>
      <c r="U472" s="176">
        <v>8476</v>
      </c>
      <c r="V472" s="176"/>
      <c r="W472" s="25"/>
      <c r="X472" s="176">
        <v>8476</v>
      </c>
      <c r="Y472" s="176"/>
      <c r="Z472" s="25"/>
      <c r="AA472" s="175" t="s">
        <v>1477</v>
      </c>
      <c r="AB472" s="175"/>
      <c r="AC472" s="172" t="s">
        <v>369</v>
      </c>
      <c r="AD472" s="176">
        <v>5922</v>
      </c>
      <c r="AE472" s="176"/>
      <c r="AF472" s="25"/>
      <c r="AG472" s="176">
        <v>6823</v>
      </c>
      <c r="AH472" s="176"/>
      <c r="AI472" s="25"/>
    </row>
    <row r="473" spans="1:35">
      <c r="A473" s="12"/>
      <c r="B473" s="172"/>
      <c r="C473" s="172"/>
      <c r="D473" s="173"/>
      <c r="E473" s="172"/>
      <c r="F473" s="174"/>
      <c r="G473" s="175"/>
      <c r="H473" s="25"/>
      <c r="I473" s="175"/>
      <c r="J473" s="175"/>
      <c r="K473" s="25"/>
      <c r="L473" s="176"/>
      <c r="M473" s="176"/>
      <c r="N473" s="25"/>
      <c r="O473" s="175"/>
      <c r="P473" s="175"/>
      <c r="Q473" s="25"/>
      <c r="R473" s="175"/>
      <c r="S473" s="175"/>
      <c r="T473" s="25"/>
      <c r="U473" s="176"/>
      <c r="V473" s="176"/>
      <c r="W473" s="25"/>
      <c r="X473" s="176"/>
      <c r="Y473" s="176"/>
      <c r="Z473" s="25"/>
      <c r="AA473" s="175"/>
      <c r="AB473" s="175"/>
      <c r="AC473" s="172"/>
      <c r="AD473" s="176"/>
      <c r="AE473" s="176"/>
      <c r="AF473" s="25"/>
      <c r="AG473" s="176"/>
      <c r="AH473" s="176"/>
      <c r="AI473" s="25"/>
    </row>
    <row r="474" spans="1:35">
      <c r="A474" s="12"/>
      <c r="B474" s="167" t="s">
        <v>1478</v>
      </c>
      <c r="C474" s="167" t="s">
        <v>921</v>
      </c>
      <c r="D474" s="177">
        <v>41645</v>
      </c>
      <c r="E474" s="167" t="s">
        <v>1479</v>
      </c>
      <c r="F474" s="169">
        <v>1983</v>
      </c>
      <c r="G474" s="170">
        <v>198</v>
      </c>
      <c r="H474" s="44"/>
      <c r="I474" s="170">
        <v>826</v>
      </c>
      <c r="J474" s="170"/>
      <c r="K474" s="44"/>
      <c r="L474" s="171">
        <v>5608</v>
      </c>
      <c r="M474" s="171"/>
      <c r="N474" s="44"/>
      <c r="O474" s="171">
        <v>5505</v>
      </c>
      <c r="P474" s="171"/>
      <c r="Q474" s="44"/>
      <c r="R474" s="170">
        <v>826</v>
      </c>
      <c r="S474" s="170"/>
      <c r="T474" s="44"/>
      <c r="U474" s="171">
        <v>11113</v>
      </c>
      <c r="V474" s="171"/>
      <c r="W474" s="44"/>
      <c r="X474" s="171">
        <v>11939</v>
      </c>
      <c r="Y474" s="171"/>
      <c r="Z474" s="44"/>
      <c r="AA474" s="170" t="s">
        <v>1480</v>
      </c>
      <c r="AB474" s="170"/>
      <c r="AC474" s="167" t="s">
        <v>369</v>
      </c>
      <c r="AD474" s="171">
        <v>7452</v>
      </c>
      <c r="AE474" s="171"/>
      <c r="AF474" s="44"/>
      <c r="AG474" s="171">
        <v>5445</v>
      </c>
      <c r="AH474" s="171"/>
      <c r="AI474" s="44"/>
    </row>
    <row r="475" spans="1:35">
      <c r="A475" s="12"/>
      <c r="B475" s="167"/>
      <c r="C475" s="167"/>
      <c r="D475" s="177"/>
      <c r="E475" s="167"/>
      <c r="F475" s="169"/>
      <c r="G475" s="170"/>
      <c r="H475" s="44"/>
      <c r="I475" s="170"/>
      <c r="J475" s="170"/>
      <c r="K475" s="44"/>
      <c r="L475" s="171"/>
      <c r="M475" s="171"/>
      <c r="N475" s="44"/>
      <c r="O475" s="171"/>
      <c r="P475" s="171"/>
      <c r="Q475" s="44"/>
      <c r="R475" s="170"/>
      <c r="S475" s="170"/>
      <c r="T475" s="44"/>
      <c r="U475" s="171"/>
      <c r="V475" s="171"/>
      <c r="W475" s="44"/>
      <c r="X475" s="171"/>
      <c r="Y475" s="171"/>
      <c r="Z475" s="44"/>
      <c r="AA475" s="170"/>
      <c r="AB475" s="170"/>
      <c r="AC475" s="167"/>
      <c r="AD475" s="171"/>
      <c r="AE475" s="171"/>
      <c r="AF475" s="44"/>
      <c r="AG475" s="171"/>
      <c r="AH475" s="171"/>
      <c r="AI475" s="44"/>
    </row>
    <row r="476" spans="1:35">
      <c r="A476" s="12"/>
      <c r="B476" s="172" t="s">
        <v>1481</v>
      </c>
      <c r="C476" s="172" t="s">
        <v>932</v>
      </c>
      <c r="D476" s="173">
        <v>41886</v>
      </c>
      <c r="E476" s="172" t="s">
        <v>1039</v>
      </c>
      <c r="F476" s="174">
        <v>1982</v>
      </c>
      <c r="G476" s="175">
        <v>132</v>
      </c>
      <c r="H476" s="25"/>
      <c r="I476" s="175">
        <v>582</v>
      </c>
      <c r="J476" s="175"/>
      <c r="K476" s="25"/>
      <c r="L476" s="176">
        <v>11169</v>
      </c>
      <c r="M476" s="176"/>
      <c r="N476" s="25"/>
      <c r="O476" s="176">
        <v>6814</v>
      </c>
      <c r="P476" s="176"/>
      <c r="Q476" s="25"/>
      <c r="R476" s="175">
        <v>582</v>
      </c>
      <c r="S476" s="175"/>
      <c r="T476" s="25"/>
      <c r="U476" s="176">
        <v>17983</v>
      </c>
      <c r="V476" s="176"/>
      <c r="W476" s="25"/>
      <c r="X476" s="176">
        <v>18565</v>
      </c>
      <c r="Y476" s="176"/>
      <c r="Z476" s="25"/>
      <c r="AA476" s="175" t="s">
        <v>1482</v>
      </c>
      <c r="AB476" s="175"/>
      <c r="AC476" s="172" t="s">
        <v>369</v>
      </c>
      <c r="AD476" s="176">
        <v>5734</v>
      </c>
      <c r="AE476" s="176"/>
      <c r="AF476" s="25"/>
      <c r="AG476" s="176">
        <v>3630</v>
      </c>
      <c r="AH476" s="176"/>
      <c r="AI476" s="25"/>
    </row>
    <row r="477" spans="1:35">
      <c r="A477" s="12"/>
      <c r="B477" s="172"/>
      <c r="C477" s="172"/>
      <c r="D477" s="173"/>
      <c r="E477" s="172"/>
      <c r="F477" s="174"/>
      <c r="G477" s="175"/>
      <c r="H477" s="25"/>
      <c r="I477" s="175"/>
      <c r="J477" s="175"/>
      <c r="K477" s="25"/>
      <c r="L477" s="176"/>
      <c r="M477" s="176"/>
      <c r="N477" s="25"/>
      <c r="O477" s="176"/>
      <c r="P477" s="176"/>
      <c r="Q477" s="25"/>
      <c r="R477" s="175"/>
      <c r="S477" s="175"/>
      <c r="T477" s="25"/>
      <c r="U477" s="176"/>
      <c r="V477" s="176"/>
      <c r="W477" s="25"/>
      <c r="X477" s="176"/>
      <c r="Y477" s="176"/>
      <c r="Z477" s="25"/>
      <c r="AA477" s="175"/>
      <c r="AB477" s="175"/>
      <c r="AC477" s="172"/>
      <c r="AD477" s="176"/>
      <c r="AE477" s="176"/>
      <c r="AF477" s="25"/>
      <c r="AG477" s="176"/>
      <c r="AH477" s="176"/>
      <c r="AI477" s="25"/>
    </row>
    <row r="478" spans="1:35">
      <c r="A478" s="12"/>
      <c r="B478" s="167" t="s">
        <v>1483</v>
      </c>
      <c r="C478" s="167" t="s">
        <v>973</v>
      </c>
      <c r="D478" s="177">
        <v>41734</v>
      </c>
      <c r="E478" s="167" t="s">
        <v>1389</v>
      </c>
      <c r="F478" s="169">
        <v>1980</v>
      </c>
      <c r="G478" s="170">
        <v>80</v>
      </c>
      <c r="H478" s="44"/>
      <c r="I478" s="170">
        <v>219</v>
      </c>
      <c r="J478" s="170"/>
      <c r="K478" s="44"/>
      <c r="L478" s="171">
        <v>3151</v>
      </c>
      <c r="M478" s="171"/>
      <c r="N478" s="44"/>
      <c r="O478" s="171">
        <v>2760</v>
      </c>
      <c r="P478" s="171"/>
      <c r="Q478" s="44"/>
      <c r="R478" s="170">
        <v>219</v>
      </c>
      <c r="S478" s="170"/>
      <c r="T478" s="44"/>
      <c r="U478" s="171">
        <v>5911</v>
      </c>
      <c r="V478" s="171"/>
      <c r="W478" s="44"/>
      <c r="X478" s="171">
        <v>6130</v>
      </c>
      <c r="Y478" s="171"/>
      <c r="Z478" s="44"/>
      <c r="AA478" s="170" t="s">
        <v>1484</v>
      </c>
      <c r="AB478" s="170"/>
      <c r="AC478" s="167" t="s">
        <v>369</v>
      </c>
      <c r="AD478" s="171">
        <v>2980</v>
      </c>
      <c r="AE478" s="171"/>
      <c r="AF478" s="44"/>
      <c r="AG478" s="171">
        <v>2114</v>
      </c>
      <c r="AH478" s="171"/>
      <c r="AI478" s="44"/>
    </row>
    <row r="479" spans="1:35">
      <c r="A479" s="12"/>
      <c r="B479" s="167"/>
      <c r="C479" s="167"/>
      <c r="D479" s="177"/>
      <c r="E479" s="167"/>
      <c r="F479" s="169"/>
      <c r="G479" s="170"/>
      <c r="H479" s="44"/>
      <c r="I479" s="170"/>
      <c r="J479" s="170"/>
      <c r="K479" s="44"/>
      <c r="L479" s="171"/>
      <c r="M479" s="171"/>
      <c r="N479" s="44"/>
      <c r="O479" s="171"/>
      <c r="P479" s="171"/>
      <c r="Q479" s="44"/>
      <c r="R479" s="170"/>
      <c r="S479" s="170"/>
      <c r="T479" s="44"/>
      <c r="U479" s="171"/>
      <c r="V479" s="171"/>
      <c r="W479" s="44"/>
      <c r="X479" s="171"/>
      <c r="Y479" s="171"/>
      <c r="Z479" s="44"/>
      <c r="AA479" s="170"/>
      <c r="AB479" s="170"/>
      <c r="AC479" s="167"/>
      <c r="AD479" s="171"/>
      <c r="AE479" s="171"/>
      <c r="AF479" s="44"/>
      <c r="AG479" s="171"/>
      <c r="AH479" s="171"/>
      <c r="AI479" s="44"/>
    </row>
    <row r="480" spans="1:35">
      <c r="A480" s="12"/>
      <c r="B480" s="172" t="s">
        <v>1485</v>
      </c>
      <c r="C480" s="172" t="s">
        <v>921</v>
      </c>
      <c r="D480" s="173">
        <v>41702</v>
      </c>
      <c r="E480" s="172" t="s">
        <v>1422</v>
      </c>
      <c r="F480" s="174">
        <v>1920</v>
      </c>
      <c r="G480" s="175">
        <v>112</v>
      </c>
      <c r="H480" s="25"/>
      <c r="I480" s="175">
        <v>300</v>
      </c>
      <c r="J480" s="175"/>
      <c r="K480" s="25"/>
      <c r="L480" s="176">
        <v>3072</v>
      </c>
      <c r="M480" s="176"/>
      <c r="N480" s="25"/>
      <c r="O480" s="176">
        <v>4662</v>
      </c>
      <c r="P480" s="176"/>
      <c r="Q480" s="25"/>
      <c r="R480" s="175">
        <v>300</v>
      </c>
      <c r="S480" s="175"/>
      <c r="T480" s="25"/>
      <c r="U480" s="176">
        <v>7734</v>
      </c>
      <c r="V480" s="176"/>
      <c r="W480" s="25"/>
      <c r="X480" s="176">
        <v>8034</v>
      </c>
      <c r="Y480" s="176"/>
      <c r="Z480" s="25"/>
      <c r="AA480" s="175" t="s">
        <v>1486</v>
      </c>
      <c r="AB480" s="175"/>
      <c r="AC480" s="172" t="s">
        <v>369</v>
      </c>
      <c r="AD480" s="176">
        <v>5766</v>
      </c>
      <c r="AE480" s="176"/>
      <c r="AF480" s="25"/>
      <c r="AG480" s="176">
        <v>3515</v>
      </c>
      <c r="AH480" s="176"/>
      <c r="AI480" s="25"/>
    </row>
    <row r="481" spans="1:35">
      <c r="A481" s="12"/>
      <c r="B481" s="172"/>
      <c r="C481" s="172"/>
      <c r="D481" s="173"/>
      <c r="E481" s="172"/>
      <c r="F481" s="174"/>
      <c r="G481" s="175"/>
      <c r="H481" s="25"/>
      <c r="I481" s="175"/>
      <c r="J481" s="175"/>
      <c r="K481" s="25"/>
      <c r="L481" s="176"/>
      <c r="M481" s="176"/>
      <c r="N481" s="25"/>
      <c r="O481" s="176"/>
      <c r="P481" s="176"/>
      <c r="Q481" s="25"/>
      <c r="R481" s="175"/>
      <c r="S481" s="175"/>
      <c r="T481" s="25"/>
      <c r="U481" s="176"/>
      <c r="V481" s="176"/>
      <c r="W481" s="25"/>
      <c r="X481" s="176"/>
      <c r="Y481" s="176"/>
      <c r="Z481" s="25"/>
      <c r="AA481" s="175"/>
      <c r="AB481" s="175"/>
      <c r="AC481" s="172"/>
      <c r="AD481" s="176"/>
      <c r="AE481" s="176"/>
      <c r="AF481" s="25"/>
      <c r="AG481" s="176"/>
      <c r="AH481" s="176"/>
      <c r="AI481" s="25"/>
    </row>
    <row r="482" spans="1:35">
      <c r="A482" s="12"/>
      <c r="B482" s="167" t="s">
        <v>1487</v>
      </c>
      <c r="C482" s="167" t="s">
        <v>973</v>
      </c>
      <c r="D482" s="177">
        <v>41917</v>
      </c>
      <c r="E482" s="167" t="s">
        <v>1488</v>
      </c>
      <c r="F482" s="169">
        <v>1980</v>
      </c>
      <c r="G482" s="170">
        <v>125</v>
      </c>
      <c r="H482" s="44"/>
      <c r="I482" s="170">
        <v>320</v>
      </c>
      <c r="J482" s="170"/>
      <c r="K482" s="44"/>
      <c r="L482" s="171">
        <v>3875</v>
      </c>
      <c r="M482" s="171"/>
      <c r="N482" s="44"/>
      <c r="O482" s="171">
        <v>4569</v>
      </c>
      <c r="P482" s="171"/>
      <c r="Q482" s="44"/>
      <c r="R482" s="170">
        <v>321</v>
      </c>
      <c r="S482" s="170"/>
      <c r="T482" s="44"/>
      <c r="U482" s="171">
        <v>8443</v>
      </c>
      <c r="V482" s="171"/>
      <c r="W482" s="44"/>
      <c r="X482" s="171">
        <v>8764</v>
      </c>
      <c r="Y482" s="171"/>
      <c r="Z482" s="44"/>
      <c r="AA482" s="170" t="s">
        <v>1489</v>
      </c>
      <c r="AB482" s="170"/>
      <c r="AC482" s="167" t="s">
        <v>369</v>
      </c>
      <c r="AD482" s="171">
        <v>3827</v>
      </c>
      <c r="AE482" s="171"/>
      <c r="AF482" s="44"/>
      <c r="AG482" s="171">
        <v>3402</v>
      </c>
      <c r="AH482" s="171"/>
      <c r="AI482" s="44"/>
    </row>
    <row r="483" spans="1:35" ht="15.75" thickBot="1">
      <c r="A483" s="12"/>
      <c r="B483" s="167"/>
      <c r="C483" s="167"/>
      <c r="D483" s="177"/>
      <c r="E483" s="167"/>
      <c r="F483" s="169"/>
      <c r="G483" s="186"/>
      <c r="H483" s="61"/>
      <c r="I483" s="186"/>
      <c r="J483" s="186"/>
      <c r="K483" s="61"/>
      <c r="L483" s="187"/>
      <c r="M483" s="187"/>
      <c r="N483" s="61"/>
      <c r="O483" s="187"/>
      <c r="P483" s="187"/>
      <c r="Q483" s="61"/>
      <c r="R483" s="186"/>
      <c r="S483" s="186"/>
      <c r="T483" s="61"/>
      <c r="U483" s="187"/>
      <c r="V483" s="187"/>
      <c r="W483" s="61"/>
      <c r="X483" s="187"/>
      <c r="Y483" s="187"/>
      <c r="Z483" s="61"/>
      <c r="AA483" s="186"/>
      <c r="AB483" s="186"/>
      <c r="AC483" s="188"/>
      <c r="AD483" s="187"/>
      <c r="AE483" s="187"/>
      <c r="AF483" s="61"/>
      <c r="AG483" s="187"/>
      <c r="AH483" s="187"/>
      <c r="AI483" s="61"/>
    </row>
    <row r="484" spans="1:35">
      <c r="A484" s="12"/>
      <c r="B484" s="172" t="s">
        <v>1490</v>
      </c>
      <c r="C484" s="172"/>
      <c r="D484" s="25"/>
      <c r="E484" s="25"/>
      <c r="F484" s="25"/>
      <c r="G484" s="189">
        <v>8953</v>
      </c>
      <c r="H484" s="30"/>
      <c r="I484" s="189">
        <v>46966</v>
      </c>
      <c r="J484" s="189"/>
      <c r="K484" s="30"/>
      <c r="L484" s="189">
        <v>420636</v>
      </c>
      <c r="M484" s="189"/>
      <c r="N484" s="30"/>
      <c r="O484" s="189">
        <v>359300</v>
      </c>
      <c r="P484" s="189"/>
      <c r="Q484" s="30"/>
      <c r="R484" s="189">
        <v>46975</v>
      </c>
      <c r="S484" s="189"/>
      <c r="T484" s="30"/>
      <c r="U484" s="189">
        <v>779400</v>
      </c>
      <c r="V484" s="189"/>
      <c r="W484" s="30"/>
      <c r="X484" s="189">
        <v>826375</v>
      </c>
      <c r="Y484" s="189"/>
      <c r="Z484" s="30"/>
      <c r="AA484" s="190" t="s">
        <v>1491</v>
      </c>
      <c r="AB484" s="190"/>
      <c r="AC484" s="191" t="s">
        <v>369</v>
      </c>
      <c r="AD484" s="189">
        <v>428342</v>
      </c>
      <c r="AE484" s="189"/>
      <c r="AF484" s="30"/>
      <c r="AG484" s="189">
        <v>395872</v>
      </c>
      <c r="AH484" s="189"/>
      <c r="AI484" s="30"/>
    </row>
    <row r="485" spans="1:35">
      <c r="A485" s="12"/>
      <c r="B485" s="172"/>
      <c r="C485" s="172"/>
      <c r="D485" s="25"/>
      <c r="E485" s="25"/>
      <c r="F485" s="25"/>
      <c r="G485" s="176"/>
      <c r="H485" s="25"/>
      <c r="I485" s="176"/>
      <c r="J485" s="176"/>
      <c r="K485" s="25"/>
      <c r="L485" s="176"/>
      <c r="M485" s="176"/>
      <c r="N485" s="25"/>
      <c r="O485" s="176"/>
      <c r="P485" s="176"/>
      <c r="Q485" s="25"/>
      <c r="R485" s="176"/>
      <c r="S485" s="176"/>
      <c r="T485" s="25"/>
      <c r="U485" s="176"/>
      <c r="V485" s="176"/>
      <c r="W485" s="25"/>
      <c r="X485" s="176"/>
      <c r="Y485" s="176"/>
      <c r="Z485" s="25"/>
      <c r="AA485" s="175"/>
      <c r="AB485" s="175"/>
      <c r="AC485" s="172"/>
      <c r="AD485" s="176"/>
      <c r="AE485" s="176"/>
      <c r="AF485" s="25"/>
      <c r="AG485" s="176"/>
      <c r="AH485" s="176"/>
      <c r="AI485" s="25"/>
    </row>
    <row r="486" spans="1:35">
      <c r="A486" s="12"/>
      <c r="B486" s="167" t="s">
        <v>1492</v>
      </c>
      <c r="C486" s="44"/>
      <c r="D486" s="44"/>
      <c r="E486" s="44"/>
      <c r="F486" s="44"/>
      <c r="G486" s="170" t="s">
        <v>457</v>
      </c>
      <c r="H486" s="44"/>
      <c r="I486" s="170">
        <v>689</v>
      </c>
      <c r="J486" s="170"/>
      <c r="K486" s="44"/>
      <c r="L486" s="171">
        <v>15873</v>
      </c>
      <c r="M486" s="171"/>
      <c r="N486" s="44"/>
      <c r="O486" s="170" t="s">
        <v>457</v>
      </c>
      <c r="P486" s="170"/>
      <c r="Q486" s="44"/>
      <c r="R486" s="170">
        <v>689</v>
      </c>
      <c r="S486" s="170"/>
      <c r="T486" s="44"/>
      <c r="U486" s="171">
        <v>15873</v>
      </c>
      <c r="V486" s="171"/>
      <c r="W486" s="44"/>
      <c r="X486" s="171">
        <v>16562</v>
      </c>
      <c r="Y486" s="171"/>
      <c r="Z486" s="44"/>
      <c r="AA486" s="170" t="s">
        <v>457</v>
      </c>
      <c r="AB486" s="170"/>
      <c r="AC486" s="44"/>
      <c r="AD486" s="171">
        <v>16562</v>
      </c>
      <c r="AE486" s="171"/>
      <c r="AF486" s="44"/>
      <c r="AG486" s="170" t="s">
        <v>457</v>
      </c>
      <c r="AH486" s="170"/>
      <c r="AI486" s="44"/>
    </row>
    <row r="487" spans="1:35" ht="15.75" thickBot="1">
      <c r="A487" s="12"/>
      <c r="B487" s="167"/>
      <c r="C487" s="44"/>
      <c r="D487" s="44"/>
      <c r="E487" s="44"/>
      <c r="F487" s="44"/>
      <c r="G487" s="186"/>
      <c r="H487" s="61"/>
      <c r="I487" s="186"/>
      <c r="J487" s="186"/>
      <c r="K487" s="61"/>
      <c r="L487" s="187"/>
      <c r="M487" s="187"/>
      <c r="N487" s="61"/>
      <c r="O487" s="186"/>
      <c r="P487" s="186"/>
      <c r="Q487" s="61"/>
      <c r="R487" s="186"/>
      <c r="S487" s="186"/>
      <c r="T487" s="61"/>
      <c r="U487" s="187"/>
      <c r="V487" s="187"/>
      <c r="W487" s="61"/>
      <c r="X487" s="187"/>
      <c r="Y487" s="187"/>
      <c r="Z487" s="61"/>
      <c r="AA487" s="186"/>
      <c r="AB487" s="186"/>
      <c r="AC487" s="61"/>
      <c r="AD487" s="187"/>
      <c r="AE487" s="187"/>
      <c r="AF487" s="61"/>
      <c r="AG487" s="186"/>
      <c r="AH487" s="186"/>
      <c r="AI487" s="61"/>
    </row>
    <row r="488" spans="1:35">
      <c r="A488" s="12"/>
      <c r="B488" s="172" t="s">
        <v>146</v>
      </c>
      <c r="C488" s="25"/>
      <c r="D488" s="25"/>
      <c r="E488" s="25"/>
      <c r="F488" s="25"/>
      <c r="G488" s="189">
        <v>59297</v>
      </c>
      <c r="H488" s="30"/>
      <c r="I488" s="191" t="s">
        <v>282</v>
      </c>
      <c r="J488" s="189">
        <v>1971178</v>
      </c>
      <c r="K488" s="30"/>
      <c r="L488" s="191" t="s">
        <v>282</v>
      </c>
      <c r="M488" s="189">
        <v>3652336</v>
      </c>
      <c r="N488" s="30"/>
      <c r="O488" s="191" t="s">
        <v>282</v>
      </c>
      <c r="P488" s="189">
        <v>2686634</v>
      </c>
      <c r="Q488" s="30"/>
      <c r="R488" s="191" t="s">
        <v>282</v>
      </c>
      <c r="S488" s="189">
        <v>1881358</v>
      </c>
      <c r="T488" s="30"/>
      <c r="U488" s="191" t="s">
        <v>282</v>
      </c>
      <c r="V488" s="189">
        <v>6332723</v>
      </c>
      <c r="W488" s="30"/>
      <c r="X488" s="191" t="s">
        <v>282</v>
      </c>
      <c r="Y488" s="189">
        <v>8214081</v>
      </c>
      <c r="Z488" s="30"/>
      <c r="AA488" s="191" t="s">
        <v>282</v>
      </c>
      <c r="AB488" s="190" t="s">
        <v>1493</v>
      </c>
      <c r="AC488" s="191" t="s">
        <v>369</v>
      </c>
      <c r="AD488" s="191" t="s">
        <v>282</v>
      </c>
      <c r="AE488" s="189">
        <v>5391209</v>
      </c>
      <c r="AF488" s="30"/>
      <c r="AG488" s="191" t="s">
        <v>282</v>
      </c>
      <c r="AH488" s="189">
        <v>4337785</v>
      </c>
      <c r="AI488" s="30"/>
    </row>
    <row r="489" spans="1:35" ht="15.75" thickBot="1">
      <c r="A489" s="12"/>
      <c r="B489" s="172"/>
      <c r="C489" s="25"/>
      <c r="D489" s="25"/>
      <c r="E489" s="25"/>
      <c r="F489" s="25"/>
      <c r="G489" s="192"/>
      <c r="H489" s="65"/>
      <c r="I489" s="193"/>
      <c r="J489" s="192"/>
      <c r="K489" s="65"/>
      <c r="L489" s="193"/>
      <c r="M489" s="192"/>
      <c r="N489" s="65"/>
      <c r="O489" s="193"/>
      <c r="P489" s="192"/>
      <c r="Q489" s="65"/>
      <c r="R489" s="193"/>
      <c r="S489" s="192"/>
      <c r="T489" s="65"/>
      <c r="U489" s="193"/>
      <c r="V489" s="192"/>
      <c r="W489" s="65"/>
      <c r="X489" s="193"/>
      <c r="Y489" s="192"/>
      <c r="Z489" s="65"/>
      <c r="AA489" s="193"/>
      <c r="AB489" s="194"/>
      <c r="AC489" s="193"/>
      <c r="AD489" s="193"/>
      <c r="AE489" s="192"/>
      <c r="AF489" s="65"/>
      <c r="AG489" s="193"/>
      <c r="AH489" s="192"/>
      <c r="AI489" s="65"/>
    </row>
    <row r="490" spans="1:35" ht="15.75" thickTop="1">
      <c r="A490" s="12"/>
      <c r="B490" s="18"/>
      <c r="C490" s="18"/>
      <c r="D490" s="18"/>
      <c r="E490" s="18"/>
      <c r="F490" s="18"/>
      <c r="G490" s="66"/>
      <c r="H490" s="66"/>
      <c r="I490" s="66"/>
      <c r="J490" s="66"/>
      <c r="K490" s="66"/>
      <c r="L490" s="66"/>
      <c r="M490" s="66"/>
      <c r="N490" s="66"/>
      <c r="O490" s="66"/>
      <c r="P490" s="66"/>
      <c r="Q490" s="66"/>
      <c r="R490" s="66"/>
      <c r="S490" s="66"/>
      <c r="T490" s="66"/>
      <c r="U490" s="66"/>
      <c r="V490" s="66"/>
      <c r="W490" s="66"/>
      <c r="X490" s="66"/>
      <c r="Y490" s="66"/>
      <c r="Z490" s="66"/>
      <c r="AA490" s="66"/>
      <c r="AB490" s="66"/>
      <c r="AC490" s="66"/>
      <c r="AD490" s="66"/>
      <c r="AE490" s="66"/>
      <c r="AF490" s="66"/>
      <c r="AG490" s="66"/>
      <c r="AH490" s="66"/>
      <c r="AI490" s="66"/>
    </row>
    <row r="491" spans="1:35">
      <c r="A491" s="12"/>
      <c r="B491" s="167" t="s">
        <v>1494</v>
      </c>
      <c r="C491" s="167"/>
      <c r="D491" s="167"/>
      <c r="E491" s="167"/>
      <c r="F491" s="167"/>
      <c r="G491" s="167"/>
      <c r="H491" s="167"/>
      <c r="I491" s="167"/>
      <c r="J491" s="167"/>
      <c r="K491" s="167"/>
      <c r="L491" s="167"/>
      <c r="M491" s="167"/>
      <c r="N491" s="167"/>
      <c r="O491" s="167"/>
      <c r="P491" s="167"/>
      <c r="Q491" s="167"/>
      <c r="R491" s="167"/>
      <c r="S491" s="167"/>
      <c r="T491" s="167"/>
      <c r="U491" s="167"/>
      <c r="V491" s="167"/>
      <c r="W491" s="167"/>
      <c r="X491" s="167"/>
      <c r="Y491" s="167"/>
      <c r="Z491" s="167"/>
      <c r="AA491" s="167"/>
      <c r="AB491" s="167"/>
      <c r="AC491" s="167"/>
      <c r="AD491" s="167"/>
      <c r="AE491" s="167"/>
      <c r="AF491" s="167"/>
      <c r="AG491" s="167"/>
      <c r="AH491" s="167"/>
      <c r="AI491" s="167"/>
    </row>
    <row r="492" spans="1:35">
      <c r="A492" s="12"/>
      <c r="B492" s="167" t="s">
        <v>1495</v>
      </c>
      <c r="C492" s="167"/>
      <c r="D492" s="167"/>
      <c r="E492" s="167"/>
      <c r="F492" s="167"/>
      <c r="G492" s="167"/>
      <c r="H492" s="167"/>
      <c r="I492" s="167"/>
      <c r="J492" s="167"/>
      <c r="K492" s="167"/>
      <c r="L492" s="167"/>
      <c r="M492" s="167"/>
      <c r="N492" s="167"/>
      <c r="O492" s="167"/>
      <c r="P492" s="167"/>
      <c r="Q492" s="167"/>
      <c r="R492" s="167"/>
      <c r="S492" s="167"/>
      <c r="T492" s="167"/>
      <c r="U492" s="167"/>
      <c r="V492" s="167"/>
      <c r="W492" s="167"/>
      <c r="X492" s="167"/>
      <c r="Y492" s="167"/>
      <c r="Z492" s="167"/>
      <c r="AA492" s="167"/>
      <c r="AB492" s="167"/>
      <c r="AC492" s="167"/>
      <c r="AD492" s="167"/>
      <c r="AE492" s="167"/>
      <c r="AF492" s="167"/>
      <c r="AG492" s="167"/>
      <c r="AH492" s="167"/>
      <c r="AI492" s="167"/>
    </row>
    <row r="493" spans="1:35">
      <c r="A493" s="12"/>
      <c r="B493" s="167" t="s">
        <v>1496</v>
      </c>
      <c r="C493" s="167"/>
      <c r="D493" s="167"/>
      <c r="E493" s="167"/>
      <c r="F493" s="167"/>
      <c r="G493" s="167"/>
      <c r="H493" s="167"/>
      <c r="I493" s="167"/>
      <c r="J493" s="167"/>
      <c r="K493" s="167"/>
      <c r="L493" s="167"/>
      <c r="M493" s="167"/>
      <c r="N493" s="167"/>
      <c r="O493" s="167"/>
      <c r="P493" s="167"/>
      <c r="Q493" s="167"/>
      <c r="R493" s="167"/>
      <c r="S493" s="167"/>
      <c r="T493" s="167"/>
      <c r="U493" s="167"/>
      <c r="V493" s="167"/>
      <c r="W493" s="167"/>
      <c r="X493" s="167"/>
      <c r="Y493" s="167"/>
      <c r="Z493" s="167"/>
      <c r="AA493" s="167"/>
      <c r="AB493" s="167"/>
      <c r="AC493" s="167"/>
      <c r="AD493" s="167"/>
      <c r="AE493" s="167"/>
      <c r="AF493" s="167"/>
      <c r="AG493" s="167"/>
      <c r="AH493" s="167"/>
      <c r="AI493" s="167"/>
    </row>
    <row r="494" spans="1:35">
      <c r="A494" s="12"/>
      <c r="B494" s="167" t="s">
        <v>1497</v>
      </c>
      <c r="C494" s="167"/>
      <c r="D494" s="167"/>
      <c r="E494" s="167"/>
      <c r="F494" s="167"/>
      <c r="G494" s="167"/>
      <c r="H494" s="167"/>
      <c r="I494" s="167"/>
      <c r="J494" s="167"/>
      <c r="K494" s="167"/>
      <c r="L494" s="167"/>
      <c r="M494" s="167"/>
      <c r="N494" s="167"/>
      <c r="O494" s="167"/>
      <c r="P494" s="167"/>
      <c r="Q494" s="167"/>
      <c r="R494" s="167"/>
      <c r="S494" s="167"/>
      <c r="T494" s="167"/>
      <c r="U494" s="167"/>
      <c r="V494" s="167"/>
      <c r="W494" s="167"/>
      <c r="X494" s="167"/>
      <c r="Y494" s="167"/>
      <c r="Z494" s="167"/>
      <c r="AA494" s="167"/>
      <c r="AB494" s="167"/>
      <c r="AC494" s="167"/>
      <c r="AD494" s="167"/>
      <c r="AE494" s="167"/>
      <c r="AF494" s="167"/>
      <c r="AG494" s="167"/>
      <c r="AH494" s="167"/>
      <c r="AI494" s="167"/>
    </row>
    <row r="495" spans="1:35">
      <c r="A495" s="12"/>
      <c r="B495" s="167" t="s">
        <v>1498</v>
      </c>
      <c r="C495" s="167"/>
      <c r="D495" s="167"/>
      <c r="E495" s="167"/>
      <c r="F495" s="167"/>
      <c r="G495" s="167"/>
      <c r="H495" s="167"/>
      <c r="I495" s="167"/>
      <c r="J495" s="167"/>
      <c r="K495" s="167"/>
      <c r="L495" s="167"/>
      <c r="M495" s="167"/>
      <c r="N495" s="167"/>
      <c r="O495" s="167"/>
      <c r="P495" s="167"/>
      <c r="Q495" s="167"/>
      <c r="R495" s="167"/>
      <c r="S495" s="167"/>
      <c r="T495" s="167"/>
      <c r="U495" s="167"/>
      <c r="V495" s="167"/>
      <c r="W495" s="167"/>
      <c r="X495" s="167"/>
      <c r="Y495" s="167"/>
      <c r="Z495" s="167"/>
      <c r="AA495" s="167"/>
      <c r="AB495" s="167"/>
      <c r="AC495" s="167"/>
      <c r="AD495" s="167"/>
      <c r="AE495" s="167"/>
      <c r="AF495" s="167"/>
      <c r="AG495" s="167"/>
      <c r="AH495" s="167"/>
      <c r="AI495" s="167"/>
    </row>
    <row r="496" spans="1:35">
      <c r="A496" s="12"/>
      <c r="B496" s="167" t="s">
        <v>1499</v>
      </c>
      <c r="C496" s="167"/>
      <c r="D496" s="167"/>
      <c r="E496" s="167"/>
      <c r="F496" s="167"/>
      <c r="G496" s="167"/>
      <c r="H496" s="167"/>
      <c r="I496" s="167"/>
      <c r="J496" s="167"/>
      <c r="K496" s="167"/>
      <c r="L496" s="167"/>
      <c r="M496" s="167"/>
      <c r="N496" s="167"/>
      <c r="O496" s="167"/>
      <c r="P496" s="167"/>
      <c r="Q496" s="167"/>
      <c r="R496" s="167"/>
      <c r="S496" s="167"/>
      <c r="T496" s="167"/>
      <c r="U496" s="167"/>
      <c r="V496" s="167"/>
      <c r="W496" s="167"/>
      <c r="X496" s="167"/>
      <c r="Y496" s="167"/>
      <c r="Z496" s="167"/>
      <c r="AA496" s="167"/>
      <c r="AB496" s="167"/>
      <c r="AC496" s="167"/>
      <c r="AD496" s="167"/>
      <c r="AE496" s="167"/>
      <c r="AF496" s="167"/>
      <c r="AG496" s="167"/>
      <c r="AH496" s="167"/>
      <c r="AI496" s="167"/>
    </row>
    <row r="497" spans="1:35">
      <c r="A497" s="12"/>
      <c r="B497" s="93" t="s">
        <v>893</v>
      </c>
      <c r="C497" s="93"/>
      <c r="D497" s="93"/>
      <c r="E497" s="93"/>
      <c r="F497" s="93"/>
      <c r="G497" s="93"/>
      <c r="H497" s="93"/>
      <c r="I497" s="93"/>
      <c r="J497" s="93"/>
      <c r="K497" s="93"/>
      <c r="L497" s="93"/>
      <c r="M497" s="93"/>
      <c r="N497" s="93"/>
      <c r="O497" s="93"/>
      <c r="P497" s="93"/>
      <c r="Q497" s="93"/>
      <c r="R497" s="93"/>
      <c r="S497" s="93"/>
      <c r="T497" s="93"/>
      <c r="U497" s="93"/>
      <c r="V497" s="93"/>
      <c r="W497" s="93"/>
      <c r="X497" s="93"/>
      <c r="Y497" s="93"/>
      <c r="Z497" s="93"/>
      <c r="AA497" s="93"/>
      <c r="AB497" s="93"/>
      <c r="AC497" s="93"/>
      <c r="AD497" s="93"/>
      <c r="AE497" s="93"/>
      <c r="AF497" s="93"/>
      <c r="AG497" s="93"/>
      <c r="AH497" s="93"/>
      <c r="AI497" s="93"/>
    </row>
    <row r="498" spans="1:35">
      <c r="A498" s="12"/>
      <c r="B498" s="93" t="s">
        <v>894</v>
      </c>
      <c r="C498" s="93"/>
      <c r="D498" s="93"/>
      <c r="E498" s="93"/>
      <c r="F498" s="93"/>
      <c r="G498" s="93"/>
      <c r="H498" s="93"/>
      <c r="I498" s="93"/>
      <c r="J498" s="93"/>
      <c r="K498" s="93"/>
      <c r="L498" s="93"/>
      <c r="M498" s="93"/>
      <c r="N498" s="93"/>
      <c r="O498" s="93"/>
      <c r="P498" s="93"/>
      <c r="Q498" s="93"/>
      <c r="R498" s="93"/>
      <c r="S498" s="93"/>
      <c r="T498" s="93"/>
      <c r="U498" s="93"/>
      <c r="V498" s="93"/>
      <c r="W498" s="93"/>
      <c r="X498" s="93"/>
      <c r="Y498" s="93"/>
      <c r="Z498" s="93"/>
      <c r="AA498" s="93"/>
      <c r="AB498" s="93"/>
      <c r="AC498" s="93"/>
      <c r="AD498" s="93"/>
      <c r="AE498" s="93"/>
      <c r="AF498" s="93"/>
      <c r="AG498" s="93"/>
      <c r="AH498" s="93"/>
      <c r="AI498" s="93"/>
    </row>
    <row r="499" spans="1:35">
      <c r="A499" s="12"/>
      <c r="B499" s="93" t="s">
        <v>895</v>
      </c>
      <c r="C499" s="93"/>
      <c r="D499" s="93"/>
      <c r="E499" s="93"/>
      <c r="F499" s="93"/>
      <c r="G499" s="93"/>
      <c r="H499" s="93"/>
      <c r="I499" s="93"/>
      <c r="J499" s="93"/>
      <c r="K499" s="93"/>
      <c r="L499" s="93"/>
      <c r="M499" s="93"/>
      <c r="N499" s="93"/>
      <c r="O499" s="93"/>
      <c r="P499" s="93"/>
      <c r="Q499" s="93"/>
      <c r="R499" s="93"/>
      <c r="S499" s="93"/>
      <c r="T499" s="93"/>
      <c r="U499" s="93"/>
      <c r="V499" s="93"/>
      <c r="W499" s="93"/>
      <c r="X499" s="93"/>
      <c r="Y499" s="93"/>
      <c r="Z499" s="93"/>
      <c r="AA499" s="93"/>
      <c r="AB499" s="93"/>
      <c r="AC499" s="93"/>
      <c r="AD499" s="93"/>
      <c r="AE499" s="93"/>
      <c r="AF499" s="93"/>
      <c r="AG499" s="93"/>
      <c r="AH499" s="93"/>
      <c r="AI499" s="93"/>
    </row>
    <row r="500" spans="1:35">
      <c r="A500" s="12"/>
      <c r="B500" s="93" t="s">
        <v>1500</v>
      </c>
      <c r="C500" s="93"/>
      <c r="D500" s="93"/>
      <c r="E500" s="93"/>
      <c r="F500" s="93"/>
      <c r="G500" s="93"/>
      <c r="H500" s="93"/>
      <c r="I500" s="93"/>
      <c r="J500" s="93"/>
      <c r="K500" s="93"/>
      <c r="L500" s="93"/>
      <c r="M500" s="93"/>
      <c r="N500" s="93"/>
      <c r="O500" s="93"/>
      <c r="P500" s="93"/>
      <c r="Q500" s="93"/>
      <c r="R500" s="93"/>
      <c r="S500" s="93"/>
      <c r="T500" s="93"/>
      <c r="U500" s="93"/>
      <c r="V500" s="93"/>
      <c r="W500" s="93"/>
      <c r="X500" s="93"/>
      <c r="Y500" s="93"/>
      <c r="Z500" s="93"/>
      <c r="AA500" s="93"/>
      <c r="AB500" s="93"/>
      <c r="AC500" s="93"/>
      <c r="AD500" s="93"/>
      <c r="AE500" s="93"/>
      <c r="AF500" s="93"/>
      <c r="AG500" s="93"/>
      <c r="AH500" s="93"/>
      <c r="AI500" s="93"/>
    </row>
    <row r="501" spans="1:35">
      <c r="A501" s="12"/>
      <c r="B501" s="93" t="s">
        <v>1501</v>
      </c>
      <c r="C501" s="93"/>
      <c r="D501" s="93"/>
      <c r="E501" s="93"/>
      <c r="F501" s="93"/>
      <c r="G501" s="93"/>
      <c r="H501" s="93"/>
      <c r="I501" s="93"/>
      <c r="J501" s="93"/>
      <c r="K501" s="93"/>
      <c r="L501" s="93"/>
      <c r="M501" s="93"/>
      <c r="N501" s="93"/>
      <c r="O501" s="93"/>
      <c r="P501" s="93"/>
      <c r="Q501" s="93"/>
      <c r="R501" s="93"/>
      <c r="S501" s="93"/>
      <c r="T501" s="93"/>
      <c r="U501" s="93"/>
      <c r="V501" s="93"/>
      <c r="W501" s="93"/>
      <c r="X501" s="93"/>
      <c r="Y501" s="93"/>
      <c r="Z501" s="93"/>
      <c r="AA501" s="93"/>
      <c r="AB501" s="93"/>
      <c r="AC501" s="93"/>
      <c r="AD501" s="93"/>
      <c r="AE501" s="93"/>
      <c r="AF501" s="93"/>
      <c r="AG501" s="93"/>
      <c r="AH501" s="93"/>
      <c r="AI501" s="93"/>
    </row>
    <row r="502" spans="1:35">
      <c r="A502" s="12"/>
      <c r="B502" s="202"/>
      <c r="C502" s="202"/>
      <c r="D502" s="202"/>
      <c r="E502" s="202"/>
      <c r="F502" s="202"/>
      <c r="G502" s="202"/>
      <c r="H502" s="202"/>
      <c r="I502" s="202"/>
      <c r="J502" s="202"/>
      <c r="K502" s="202"/>
      <c r="L502" s="202"/>
      <c r="M502" s="202"/>
      <c r="N502" s="202"/>
      <c r="O502" s="202"/>
      <c r="P502" s="202"/>
      <c r="Q502" s="202"/>
      <c r="R502" s="202"/>
      <c r="S502" s="202"/>
      <c r="T502" s="202"/>
      <c r="U502" s="202"/>
      <c r="V502" s="202"/>
      <c r="W502" s="202"/>
      <c r="X502" s="202"/>
      <c r="Y502" s="202"/>
      <c r="Z502" s="202"/>
      <c r="AA502" s="202"/>
      <c r="AB502" s="202"/>
      <c r="AC502" s="202"/>
      <c r="AD502" s="202"/>
      <c r="AE502" s="202"/>
      <c r="AF502" s="202"/>
      <c r="AG502" s="202"/>
      <c r="AH502" s="202"/>
      <c r="AI502" s="202"/>
    </row>
    <row r="503" spans="1:35">
      <c r="A503" s="12"/>
      <c r="B503" s="22"/>
      <c r="C503" s="22"/>
      <c r="D503" s="22"/>
      <c r="E503" s="22"/>
      <c r="F503" s="22"/>
      <c r="G503" s="22"/>
      <c r="H503" s="22"/>
      <c r="I503" s="22"/>
      <c r="J503" s="22"/>
      <c r="K503" s="22"/>
      <c r="L503" s="22"/>
      <c r="M503" s="22"/>
    </row>
    <row r="504" spans="1:35">
      <c r="A504" s="12"/>
      <c r="B504" s="15"/>
      <c r="C504" s="15"/>
      <c r="D504" s="15"/>
      <c r="E504" s="15"/>
      <c r="F504" s="15"/>
      <c r="G504" s="15"/>
      <c r="H504" s="15"/>
      <c r="I504" s="15"/>
      <c r="J504" s="15"/>
      <c r="K504" s="15"/>
      <c r="L504" s="15"/>
      <c r="M504" s="15"/>
    </row>
    <row r="505" spans="1:35" ht="15.75" thickBot="1">
      <c r="A505" s="12"/>
      <c r="B505" s="18"/>
      <c r="C505" s="23">
        <v>2013</v>
      </c>
      <c r="D505" s="23"/>
      <c r="E505" s="23"/>
      <c r="F505" s="18"/>
      <c r="G505" s="23">
        <v>2012</v>
      </c>
      <c r="H505" s="23"/>
      <c r="I505" s="23"/>
      <c r="J505" s="18"/>
      <c r="K505" s="23">
        <v>2011</v>
      </c>
      <c r="L505" s="23"/>
      <c r="M505" s="23"/>
    </row>
    <row r="506" spans="1:35">
      <c r="A506" s="12"/>
      <c r="B506" s="195" t="s">
        <v>853</v>
      </c>
      <c r="C506" s="26" t="s">
        <v>282</v>
      </c>
      <c r="D506" s="28">
        <v>8333419</v>
      </c>
      <c r="E506" s="30"/>
      <c r="F506" s="25"/>
      <c r="G506" s="26" t="s">
        <v>282</v>
      </c>
      <c r="H506" s="28">
        <v>8917137</v>
      </c>
      <c r="I506" s="30"/>
      <c r="J506" s="25"/>
      <c r="K506" s="26" t="s">
        <v>282</v>
      </c>
      <c r="L506" s="28">
        <v>9468165</v>
      </c>
      <c r="M506" s="30"/>
    </row>
    <row r="507" spans="1:35">
      <c r="A507" s="12"/>
      <c r="B507" s="19" t="s">
        <v>1502</v>
      </c>
      <c r="C507" s="27"/>
      <c r="D507" s="29"/>
      <c r="E507" s="31"/>
      <c r="F507" s="25"/>
      <c r="G507" s="27"/>
      <c r="H507" s="29"/>
      <c r="I507" s="31"/>
      <c r="J507" s="25"/>
      <c r="K507" s="27"/>
      <c r="L507" s="29"/>
      <c r="M507" s="31"/>
    </row>
    <row r="508" spans="1:35">
      <c r="A508" s="12"/>
      <c r="B508" s="14" t="s">
        <v>1503</v>
      </c>
      <c r="C508" s="44"/>
      <c r="D508" s="44"/>
      <c r="E508" s="44"/>
      <c r="F508" s="18"/>
      <c r="G508" s="44"/>
      <c r="H508" s="44"/>
      <c r="I508" s="44"/>
      <c r="J508" s="18"/>
      <c r="K508" s="44"/>
      <c r="L508" s="44"/>
      <c r="M508" s="44"/>
    </row>
    <row r="509" spans="1:35">
      <c r="A509" s="12"/>
      <c r="B509" s="88" t="s">
        <v>1504</v>
      </c>
      <c r="C509" s="86">
        <v>66058</v>
      </c>
      <c r="D509" s="86"/>
      <c r="E509" s="25"/>
      <c r="F509" s="25"/>
      <c r="G509" s="45">
        <v>131374</v>
      </c>
      <c r="H509" s="45"/>
      <c r="I509" s="25"/>
      <c r="J509" s="25"/>
      <c r="K509" s="45">
        <v>44681</v>
      </c>
      <c r="L509" s="45"/>
      <c r="M509" s="25"/>
    </row>
    <row r="510" spans="1:35">
      <c r="A510" s="12"/>
      <c r="B510" s="88"/>
      <c r="C510" s="86"/>
      <c r="D510" s="86"/>
      <c r="E510" s="25"/>
      <c r="F510" s="25"/>
      <c r="G510" s="45"/>
      <c r="H510" s="45"/>
      <c r="I510" s="25"/>
      <c r="J510" s="25"/>
      <c r="K510" s="45"/>
      <c r="L510" s="45"/>
      <c r="M510" s="25"/>
    </row>
    <row r="511" spans="1:35">
      <c r="A511" s="12"/>
      <c r="B511" s="90" t="s">
        <v>1505</v>
      </c>
      <c r="C511" s="85">
        <v>376038</v>
      </c>
      <c r="D511" s="85"/>
      <c r="E511" s="44"/>
      <c r="F511" s="44"/>
      <c r="G511" s="85">
        <v>272103</v>
      </c>
      <c r="H511" s="85"/>
      <c r="I511" s="44"/>
      <c r="J511" s="44"/>
      <c r="K511" s="85">
        <v>207263</v>
      </c>
      <c r="L511" s="85"/>
      <c r="M511" s="44"/>
    </row>
    <row r="512" spans="1:35">
      <c r="A512" s="12"/>
      <c r="B512" s="90"/>
      <c r="C512" s="85"/>
      <c r="D512" s="85"/>
      <c r="E512" s="44"/>
      <c r="F512" s="44"/>
      <c r="G512" s="85"/>
      <c r="H512" s="85"/>
      <c r="I512" s="44"/>
      <c r="J512" s="44"/>
      <c r="K512" s="85"/>
      <c r="L512" s="85"/>
      <c r="M512" s="44"/>
    </row>
    <row r="513" spans="1:13">
      <c r="A513" s="12"/>
      <c r="B513" s="19" t="s">
        <v>1506</v>
      </c>
      <c r="C513" s="25"/>
      <c r="D513" s="25"/>
      <c r="E513" s="25"/>
      <c r="F513" s="20"/>
      <c r="G513" s="25"/>
      <c r="H513" s="25"/>
      <c r="I513" s="25"/>
      <c r="J513" s="20"/>
      <c r="K513" s="25"/>
      <c r="L513" s="25"/>
      <c r="M513" s="25"/>
    </row>
    <row r="514" spans="1:13">
      <c r="A514" s="12"/>
      <c r="B514" s="84" t="s">
        <v>1507</v>
      </c>
      <c r="C514" s="89" t="s">
        <v>1508</v>
      </c>
      <c r="D514" s="89"/>
      <c r="E514" s="84" t="s">
        <v>369</v>
      </c>
      <c r="F514" s="18"/>
      <c r="G514" s="89" t="s">
        <v>1509</v>
      </c>
      <c r="H514" s="89"/>
      <c r="I514" s="84" t="s">
        <v>369</v>
      </c>
      <c r="J514" s="18"/>
      <c r="K514" s="89" t="s">
        <v>1510</v>
      </c>
      <c r="L514" s="89"/>
      <c r="M514" s="84" t="s">
        <v>369</v>
      </c>
    </row>
    <row r="515" spans="1:13" ht="23.25" customHeight="1">
      <c r="A515" s="12"/>
      <c r="B515" s="146" t="s">
        <v>1511</v>
      </c>
      <c r="C515" s="87" t="s">
        <v>457</v>
      </c>
      <c r="D515" s="87"/>
      <c r="E515" s="25"/>
      <c r="F515" s="25"/>
      <c r="G515" s="87" t="s">
        <v>1512</v>
      </c>
      <c r="H515" s="87"/>
      <c r="I515" s="88" t="s">
        <v>369</v>
      </c>
      <c r="J515" s="25"/>
      <c r="K515" s="87" t="s">
        <v>457</v>
      </c>
      <c r="L515" s="87"/>
      <c r="M515" s="25"/>
    </row>
    <row r="516" spans="1:13">
      <c r="A516" s="12"/>
      <c r="B516" s="146"/>
      <c r="C516" s="87"/>
      <c r="D516" s="87"/>
      <c r="E516" s="25"/>
      <c r="F516" s="25"/>
      <c r="G516" s="87"/>
      <c r="H516" s="87"/>
      <c r="I516" s="88"/>
      <c r="J516" s="25"/>
      <c r="K516" s="87"/>
      <c r="L516" s="87"/>
      <c r="M516" s="25"/>
    </row>
    <row r="517" spans="1:13" ht="15.75" thickBot="1">
      <c r="A517" s="12"/>
      <c r="B517" s="84" t="s">
        <v>1513</v>
      </c>
      <c r="C517" s="197" t="s">
        <v>1514</v>
      </c>
      <c r="D517" s="197"/>
      <c r="E517" s="196" t="s">
        <v>369</v>
      </c>
      <c r="F517" s="18"/>
      <c r="G517" s="197" t="s">
        <v>1515</v>
      </c>
      <c r="H517" s="197"/>
      <c r="I517" s="196" t="s">
        <v>369</v>
      </c>
      <c r="J517" s="18"/>
      <c r="K517" s="197" t="s">
        <v>1516</v>
      </c>
      <c r="L517" s="197"/>
      <c r="M517" s="196" t="s">
        <v>369</v>
      </c>
    </row>
    <row r="518" spans="1:13">
      <c r="A518" s="12"/>
      <c r="B518" s="24" t="s">
        <v>1517</v>
      </c>
      <c r="C518" s="26" t="s">
        <v>282</v>
      </c>
      <c r="D518" s="28">
        <v>8214081</v>
      </c>
      <c r="E518" s="30"/>
      <c r="F518" s="25"/>
      <c r="G518" s="26" t="s">
        <v>282</v>
      </c>
      <c r="H518" s="28">
        <v>8333419</v>
      </c>
      <c r="I518" s="30"/>
      <c r="J518" s="25"/>
      <c r="K518" s="26" t="s">
        <v>282</v>
      </c>
      <c r="L518" s="28">
        <v>8917137</v>
      </c>
      <c r="M518" s="30"/>
    </row>
    <row r="519" spans="1:13" ht="15.75" thickBot="1">
      <c r="A519" s="12"/>
      <c r="B519" s="24"/>
      <c r="C519" s="154"/>
      <c r="D519" s="155"/>
      <c r="E519" s="65"/>
      <c r="F519" s="25"/>
      <c r="G519" s="154"/>
      <c r="H519" s="155"/>
      <c r="I519" s="65"/>
      <c r="J519" s="25"/>
      <c r="K519" s="154"/>
      <c r="L519" s="155"/>
      <c r="M519" s="65"/>
    </row>
    <row r="520" spans="1:13" ht="15.75" thickTop="1">
      <c r="A520" s="12"/>
      <c r="B520" s="13" t="s">
        <v>1518</v>
      </c>
      <c r="C520" s="198" t="s">
        <v>282</v>
      </c>
      <c r="D520" s="200">
        <v>2820765</v>
      </c>
      <c r="E520" s="66"/>
      <c r="F520" s="44"/>
      <c r="G520" s="198" t="s">
        <v>282</v>
      </c>
      <c r="H520" s="200">
        <v>2872190</v>
      </c>
      <c r="I520" s="66"/>
      <c r="J520" s="44"/>
      <c r="K520" s="198" t="s">
        <v>282</v>
      </c>
      <c r="L520" s="200">
        <v>2934912</v>
      </c>
      <c r="M520" s="66"/>
    </row>
    <row r="521" spans="1:13">
      <c r="A521" s="12"/>
      <c r="B521" s="14" t="s">
        <v>1502</v>
      </c>
      <c r="C521" s="199"/>
      <c r="D521" s="201"/>
      <c r="E521" s="130"/>
      <c r="F521" s="44"/>
      <c r="G521" s="199"/>
      <c r="H521" s="201"/>
      <c r="I521" s="130"/>
      <c r="J521" s="44"/>
      <c r="K521" s="199"/>
      <c r="L521" s="201"/>
      <c r="M521" s="130"/>
    </row>
    <row r="522" spans="1:13">
      <c r="A522" s="12"/>
      <c r="B522" s="19" t="s">
        <v>1503</v>
      </c>
      <c r="C522" s="25"/>
      <c r="D522" s="25"/>
      <c r="E522" s="25"/>
      <c r="F522" s="20"/>
      <c r="G522" s="25"/>
      <c r="H522" s="25"/>
      <c r="I522" s="25"/>
      <c r="J522" s="20"/>
      <c r="K522" s="25"/>
      <c r="L522" s="25"/>
      <c r="M522" s="25"/>
    </row>
    <row r="523" spans="1:13">
      <c r="A523" s="12"/>
      <c r="B523" s="90" t="s">
        <v>1519</v>
      </c>
      <c r="C523" s="85">
        <v>288666</v>
      </c>
      <c r="D523" s="85"/>
      <c r="E523" s="44"/>
      <c r="F523" s="44"/>
      <c r="G523" s="85">
        <v>353414</v>
      </c>
      <c r="H523" s="85"/>
      <c r="I523" s="44"/>
      <c r="J523" s="44"/>
      <c r="K523" s="85">
        <v>382213</v>
      </c>
      <c r="L523" s="85"/>
      <c r="M523" s="44"/>
    </row>
    <row r="524" spans="1:13">
      <c r="A524" s="12"/>
      <c r="B524" s="90"/>
      <c r="C524" s="85"/>
      <c r="D524" s="85"/>
      <c r="E524" s="44"/>
      <c r="F524" s="44"/>
      <c r="G524" s="85"/>
      <c r="H524" s="85"/>
      <c r="I524" s="44"/>
      <c r="J524" s="44"/>
      <c r="K524" s="85"/>
      <c r="L524" s="85"/>
      <c r="M524" s="44"/>
    </row>
    <row r="525" spans="1:13">
      <c r="A525" s="12"/>
      <c r="B525" s="19" t="s">
        <v>1506</v>
      </c>
      <c r="C525" s="25"/>
      <c r="D525" s="25"/>
      <c r="E525" s="25"/>
      <c r="F525" s="20"/>
      <c r="G525" s="25"/>
      <c r="H525" s="25"/>
      <c r="I525" s="25"/>
      <c r="J525" s="20"/>
      <c r="K525" s="25"/>
      <c r="L525" s="25"/>
      <c r="M525" s="25"/>
    </row>
    <row r="526" spans="1:13">
      <c r="A526" s="12"/>
      <c r="B526" s="84" t="s">
        <v>1507</v>
      </c>
      <c r="C526" s="89" t="s">
        <v>1520</v>
      </c>
      <c r="D526" s="89"/>
      <c r="E526" s="84" t="s">
        <v>369</v>
      </c>
      <c r="F526" s="18"/>
      <c r="G526" s="89" t="s">
        <v>1521</v>
      </c>
      <c r="H526" s="89"/>
      <c r="I526" s="84" t="s">
        <v>369</v>
      </c>
      <c r="J526" s="18"/>
      <c r="K526" s="89" t="s">
        <v>1522</v>
      </c>
      <c r="L526" s="89"/>
      <c r="M526" s="84" t="s">
        <v>369</v>
      </c>
    </row>
    <row r="527" spans="1:13" ht="23.25" customHeight="1">
      <c r="A527" s="12"/>
      <c r="B527" s="146" t="s">
        <v>1511</v>
      </c>
      <c r="C527" s="87" t="s">
        <v>457</v>
      </c>
      <c r="D527" s="87"/>
      <c r="E527" s="25"/>
      <c r="F527" s="25"/>
      <c r="G527" s="87" t="s">
        <v>1523</v>
      </c>
      <c r="H527" s="87"/>
      <c r="I527" s="88" t="s">
        <v>369</v>
      </c>
      <c r="J527" s="25"/>
      <c r="K527" s="87" t="s">
        <v>457</v>
      </c>
      <c r="L527" s="87"/>
      <c r="M527" s="25"/>
    </row>
    <row r="528" spans="1:13">
      <c r="A528" s="12"/>
      <c r="B528" s="146"/>
      <c r="C528" s="87"/>
      <c r="D528" s="87"/>
      <c r="E528" s="25"/>
      <c r="F528" s="25"/>
      <c r="G528" s="87"/>
      <c r="H528" s="87"/>
      <c r="I528" s="88"/>
      <c r="J528" s="25"/>
      <c r="K528" s="87"/>
      <c r="L528" s="87"/>
      <c r="M528" s="25"/>
    </row>
    <row r="529" spans="1:13" ht="15.75" thickBot="1">
      <c r="A529" s="12"/>
      <c r="B529" s="84" t="s">
        <v>1513</v>
      </c>
      <c r="C529" s="197" t="s">
        <v>1524</v>
      </c>
      <c r="D529" s="197"/>
      <c r="E529" s="196" t="s">
        <v>369</v>
      </c>
      <c r="F529" s="18"/>
      <c r="G529" s="197" t="s">
        <v>1525</v>
      </c>
      <c r="H529" s="197"/>
      <c r="I529" s="196" t="s">
        <v>369</v>
      </c>
      <c r="J529" s="18"/>
      <c r="K529" s="197" t="s">
        <v>1526</v>
      </c>
      <c r="L529" s="197"/>
      <c r="M529" s="196" t="s">
        <v>369</v>
      </c>
    </row>
    <row r="530" spans="1:13">
      <c r="A530" s="12"/>
      <c r="B530" s="24" t="s">
        <v>1517</v>
      </c>
      <c r="C530" s="26" t="s">
        <v>282</v>
      </c>
      <c r="D530" s="28">
        <v>2822872</v>
      </c>
      <c r="E530" s="30"/>
      <c r="F530" s="25"/>
      <c r="G530" s="26" t="s">
        <v>282</v>
      </c>
      <c r="H530" s="28">
        <v>2820765</v>
      </c>
      <c r="I530" s="30"/>
      <c r="J530" s="25"/>
      <c r="K530" s="26" t="s">
        <v>282</v>
      </c>
      <c r="L530" s="28">
        <v>2872190</v>
      </c>
      <c r="M530" s="30"/>
    </row>
    <row r="531" spans="1:13" ht="15.75" thickBot="1">
      <c r="A531" s="12"/>
      <c r="B531" s="24"/>
      <c r="C531" s="154"/>
      <c r="D531" s="155"/>
      <c r="E531" s="65"/>
      <c r="F531" s="25"/>
      <c r="G531" s="154"/>
      <c r="H531" s="155"/>
      <c r="I531" s="65"/>
      <c r="J531" s="25"/>
      <c r="K531" s="154"/>
      <c r="L531" s="155"/>
      <c r="M531" s="65"/>
    </row>
    <row r="532" spans="1:13" ht="15.75" thickTop="1">
      <c r="A532" s="12"/>
      <c r="B532" s="15"/>
      <c r="C532" s="15"/>
    </row>
    <row r="533" spans="1:13" ht="63.75">
      <c r="A533" s="12"/>
      <c r="B533" s="156">
        <v>-1</v>
      </c>
      <c r="C533" s="17" t="s">
        <v>1527</v>
      </c>
    </row>
  </sheetData>
  <mergeCells count="5921">
    <mergeCell ref="B500:AI500"/>
    <mergeCell ref="B501:AI501"/>
    <mergeCell ref="B502:AI502"/>
    <mergeCell ref="M530:M531"/>
    <mergeCell ref="A1:A2"/>
    <mergeCell ref="B1:AI1"/>
    <mergeCell ref="B2:AI2"/>
    <mergeCell ref="B3:AI3"/>
    <mergeCell ref="A4:A533"/>
    <mergeCell ref="B4:AI4"/>
    <mergeCell ref="B497:AI497"/>
    <mergeCell ref="B498:AI498"/>
    <mergeCell ref="B499:AI499"/>
    <mergeCell ref="G530:G531"/>
    <mergeCell ref="H530:H531"/>
    <mergeCell ref="I530:I531"/>
    <mergeCell ref="J530:J531"/>
    <mergeCell ref="K530:K531"/>
    <mergeCell ref="L530:L531"/>
    <mergeCell ref="K527:L528"/>
    <mergeCell ref="M527:M528"/>
    <mergeCell ref="C529:D529"/>
    <mergeCell ref="G529:H529"/>
    <mergeCell ref="K529:L529"/>
    <mergeCell ref="B530:B531"/>
    <mergeCell ref="C530:C531"/>
    <mergeCell ref="D530:D531"/>
    <mergeCell ref="E530:E531"/>
    <mergeCell ref="F530:F531"/>
    <mergeCell ref="C526:D526"/>
    <mergeCell ref="G526:H526"/>
    <mergeCell ref="K526:L526"/>
    <mergeCell ref="B527:B528"/>
    <mergeCell ref="C527:D528"/>
    <mergeCell ref="E527:E528"/>
    <mergeCell ref="F527:F528"/>
    <mergeCell ref="G527:H528"/>
    <mergeCell ref="I527:I528"/>
    <mergeCell ref="J527:J528"/>
    <mergeCell ref="J523:J524"/>
    <mergeCell ref="K523:L524"/>
    <mergeCell ref="M523:M524"/>
    <mergeCell ref="C525:E525"/>
    <mergeCell ref="G525:I525"/>
    <mergeCell ref="K525:M525"/>
    <mergeCell ref="B523:B524"/>
    <mergeCell ref="C523:D524"/>
    <mergeCell ref="E523:E524"/>
    <mergeCell ref="F523:F524"/>
    <mergeCell ref="G523:H524"/>
    <mergeCell ref="I523:I524"/>
    <mergeCell ref="I520:I521"/>
    <mergeCell ref="J520:J521"/>
    <mergeCell ref="K520:K521"/>
    <mergeCell ref="L520:L521"/>
    <mergeCell ref="M520:M521"/>
    <mergeCell ref="C522:E522"/>
    <mergeCell ref="G522:I522"/>
    <mergeCell ref="K522:M522"/>
    <mergeCell ref="C520:C521"/>
    <mergeCell ref="D520:D521"/>
    <mergeCell ref="E520:E521"/>
    <mergeCell ref="F520:F521"/>
    <mergeCell ref="G520:G521"/>
    <mergeCell ref="H520:H521"/>
    <mergeCell ref="H518:H519"/>
    <mergeCell ref="I518:I519"/>
    <mergeCell ref="J518:J519"/>
    <mergeCell ref="K518:K519"/>
    <mergeCell ref="L518:L519"/>
    <mergeCell ref="M518:M519"/>
    <mergeCell ref="B518:B519"/>
    <mergeCell ref="C518:C519"/>
    <mergeCell ref="D518:D519"/>
    <mergeCell ref="E518:E519"/>
    <mergeCell ref="F518:F519"/>
    <mergeCell ref="G518:G519"/>
    <mergeCell ref="J515:J516"/>
    <mergeCell ref="K515:L516"/>
    <mergeCell ref="M515:M516"/>
    <mergeCell ref="C517:D517"/>
    <mergeCell ref="G517:H517"/>
    <mergeCell ref="K517:L517"/>
    <mergeCell ref="B515:B516"/>
    <mergeCell ref="C515:D516"/>
    <mergeCell ref="E515:E516"/>
    <mergeCell ref="F515:F516"/>
    <mergeCell ref="G515:H516"/>
    <mergeCell ref="I515:I516"/>
    <mergeCell ref="M511:M512"/>
    <mergeCell ref="C513:E513"/>
    <mergeCell ref="G513:I513"/>
    <mergeCell ref="K513:M513"/>
    <mergeCell ref="C514:D514"/>
    <mergeCell ref="G514:H514"/>
    <mergeCell ref="K514:L514"/>
    <mergeCell ref="K509:L510"/>
    <mergeCell ref="M509:M510"/>
    <mergeCell ref="B511:B512"/>
    <mergeCell ref="C511:D512"/>
    <mergeCell ref="E511:E512"/>
    <mergeCell ref="F511:F512"/>
    <mergeCell ref="G511:H512"/>
    <mergeCell ref="I511:I512"/>
    <mergeCell ref="J511:J512"/>
    <mergeCell ref="K511:L512"/>
    <mergeCell ref="C508:E508"/>
    <mergeCell ref="G508:I508"/>
    <mergeCell ref="K508:M508"/>
    <mergeCell ref="B509:B510"/>
    <mergeCell ref="C509:D510"/>
    <mergeCell ref="E509:E510"/>
    <mergeCell ref="F509:F510"/>
    <mergeCell ref="G509:H510"/>
    <mergeCell ref="I509:I510"/>
    <mergeCell ref="J509:J510"/>
    <mergeCell ref="H506:H507"/>
    <mergeCell ref="I506:I507"/>
    <mergeCell ref="J506:J507"/>
    <mergeCell ref="K506:K507"/>
    <mergeCell ref="L506:L507"/>
    <mergeCell ref="M506:M507"/>
    <mergeCell ref="B496:AI496"/>
    <mergeCell ref="B503:M503"/>
    <mergeCell ref="C505:E505"/>
    <mergeCell ref="G505:I505"/>
    <mergeCell ref="K505:M505"/>
    <mergeCell ref="C506:C507"/>
    <mergeCell ref="D506:D507"/>
    <mergeCell ref="E506:E507"/>
    <mergeCell ref="F506:F507"/>
    <mergeCell ref="G506:G507"/>
    <mergeCell ref="AG490:AI490"/>
    <mergeCell ref="B491:AI491"/>
    <mergeCell ref="B492:AI492"/>
    <mergeCell ref="B493:AI493"/>
    <mergeCell ref="B494:AI494"/>
    <mergeCell ref="B495:AI495"/>
    <mergeCell ref="AI488:AI489"/>
    <mergeCell ref="G490:H490"/>
    <mergeCell ref="I490:K490"/>
    <mergeCell ref="L490:N490"/>
    <mergeCell ref="O490:Q490"/>
    <mergeCell ref="R490:T490"/>
    <mergeCell ref="U490:W490"/>
    <mergeCell ref="X490:Z490"/>
    <mergeCell ref="AA490:AC490"/>
    <mergeCell ref="AD490:AF490"/>
    <mergeCell ref="AC488:AC489"/>
    <mergeCell ref="AD488:AD489"/>
    <mergeCell ref="AE488:AE489"/>
    <mergeCell ref="AF488:AF489"/>
    <mergeCell ref="AG488:AG489"/>
    <mergeCell ref="AH488:AH489"/>
    <mergeCell ref="W488:W489"/>
    <mergeCell ref="X488:X489"/>
    <mergeCell ref="Y488:Y489"/>
    <mergeCell ref="Z488:Z489"/>
    <mergeCell ref="AA488:AA489"/>
    <mergeCell ref="AB488:AB489"/>
    <mergeCell ref="Q488:Q489"/>
    <mergeCell ref="R488:R489"/>
    <mergeCell ref="S488:S489"/>
    <mergeCell ref="T488:T489"/>
    <mergeCell ref="U488:U489"/>
    <mergeCell ref="V488:V489"/>
    <mergeCell ref="K488:K489"/>
    <mergeCell ref="L488:L489"/>
    <mergeCell ref="M488:M489"/>
    <mergeCell ref="N488:N489"/>
    <mergeCell ref="O488:O489"/>
    <mergeCell ref="P488:P489"/>
    <mergeCell ref="AI486:AI487"/>
    <mergeCell ref="B488:B489"/>
    <mergeCell ref="C488:C489"/>
    <mergeCell ref="D488:D489"/>
    <mergeCell ref="E488:E489"/>
    <mergeCell ref="F488:F489"/>
    <mergeCell ref="G488:G489"/>
    <mergeCell ref="H488:H489"/>
    <mergeCell ref="I488:I489"/>
    <mergeCell ref="J488:J489"/>
    <mergeCell ref="Z486:Z487"/>
    <mergeCell ref="AA486:AB487"/>
    <mergeCell ref="AC486:AC487"/>
    <mergeCell ref="AD486:AE487"/>
    <mergeCell ref="AF486:AF487"/>
    <mergeCell ref="AG486:AH487"/>
    <mergeCell ref="Q486:Q487"/>
    <mergeCell ref="R486:S487"/>
    <mergeCell ref="T486:T487"/>
    <mergeCell ref="U486:V487"/>
    <mergeCell ref="W486:W487"/>
    <mergeCell ref="X486:Y487"/>
    <mergeCell ref="H486:H487"/>
    <mergeCell ref="I486:J487"/>
    <mergeCell ref="K486:K487"/>
    <mergeCell ref="L486:M487"/>
    <mergeCell ref="N486:N487"/>
    <mergeCell ref="O486:P487"/>
    <mergeCell ref="B486:B487"/>
    <mergeCell ref="C486:C487"/>
    <mergeCell ref="D486:D487"/>
    <mergeCell ref="E486:E487"/>
    <mergeCell ref="F486:F487"/>
    <mergeCell ref="G486:G487"/>
    <mergeCell ref="AA484:AB485"/>
    <mergeCell ref="AC484:AC485"/>
    <mergeCell ref="AD484:AE485"/>
    <mergeCell ref="AF484:AF485"/>
    <mergeCell ref="AG484:AH485"/>
    <mergeCell ref="AI484:AI485"/>
    <mergeCell ref="R484:S485"/>
    <mergeCell ref="T484:T485"/>
    <mergeCell ref="U484:V485"/>
    <mergeCell ref="W484:W485"/>
    <mergeCell ref="X484:Y485"/>
    <mergeCell ref="Z484:Z485"/>
    <mergeCell ref="I484:J485"/>
    <mergeCell ref="K484:K485"/>
    <mergeCell ref="L484:M485"/>
    <mergeCell ref="N484:N485"/>
    <mergeCell ref="O484:P485"/>
    <mergeCell ref="Q484:Q485"/>
    <mergeCell ref="AD482:AE483"/>
    <mergeCell ref="AF482:AF483"/>
    <mergeCell ref="AG482:AH483"/>
    <mergeCell ref="AI482:AI483"/>
    <mergeCell ref="B484:C485"/>
    <mergeCell ref="D484:D485"/>
    <mergeCell ref="E484:E485"/>
    <mergeCell ref="F484:F485"/>
    <mergeCell ref="G484:G485"/>
    <mergeCell ref="H484:H485"/>
    <mergeCell ref="U482:V483"/>
    <mergeCell ref="W482:W483"/>
    <mergeCell ref="X482:Y483"/>
    <mergeCell ref="Z482:Z483"/>
    <mergeCell ref="AA482:AB483"/>
    <mergeCell ref="AC482:AC483"/>
    <mergeCell ref="L482:M483"/>
    <mergeCell ref="N482:N483"/>
    <mergeCell ref="O482:P483"/>
    <mergeCell ref="Q482:Q483"/>
    <mergeCell ref="R482:S483"/>
    <mergeCell ref="T482:T483"/>
    <mergeCell ref="AI480:AI481"/>
    <mergeCell ref="B482:B483"/>
    <mergeCell ref="C482:C483"/>
    <mergeCell ref="D482:D483"/>
    <mergeCell ref="E482:E483"/>
    <mergeCell ref="F482:F483"/>
    <mergeCell ref="G482:G483"/>
    <mergeCell ref="H482:H483"/>
    <mergeCell ref="I482:J483"/>
    <mergeCell ref="K482:K483"/>
    <mergeCell ref="Z480:Z481"/>
    <mergeCell ref="AA480:AB481"/>
    <mergeCell ref="AC480:AC481"/>
    <mergeCell ref="AD480:AE481"/>
    <mergeCell ref="AF480:AF481"/>
    <mergeCell ref="AG480:AH481"/>
    <mergeCell ref="Q480:Q481"/>
    <mergeCell ref="R480:S481"/>
    <mergeCell ref="T480:T481"/>
    <mergeCell ref="U480:V481"/>
    <mergeCell ref="W480:W481"/>
    <mergeCell ref="X480:Y481"/>
    <mergeCell ref="H480:H481"/>
    <mergeCell ref="I480:J481"/>
    <mergeCell ref="K480:K481"/>
    <mergeCell ref="L480:M481"/>
    <mergeCell ref="N480:N481"/>
    <mergeCell ref="O480:P481"/>
    <mergeCell ref="AD478:AE479"/>
    <mergeCell ref="AF478:AF479"/>
    <mergeCell ref="AG478:AH479"/>
    <mergeCell ref="AI478:AI479"/>
    <mergeCell ref="B480:B481"/>
    <mergeCell ref="C480:C481"/>
    <mergeCell ref="D480:D481"/>
    <mergeCell ref="E480:E481"/>
    <mergeCell ref="F480:F481"/>
    <mergeCell ref="G480:G481"/>
    <mergeCell ref="U478:V479"/>
    <mergeCell ref="W478:W479"/>
    <mergeCell ref="X478:Y479"/>
    <mergeCell ref="Z478:Z479"/>
    <mergeCell ref="AA478:AB479"/>
    <mergeCell ref="AC478:AC479"/>
    <mergeCell ref="L478:M479"/>
    <mergeCell ref="N478:N479"/>
    <mergeCell ref="O478:P479"/>
    <mergeCell ref="Q478:Q479"/>
    <mergeCell ref="R478:S479"/>
    <mergeCell ref="T478:T479"/>
    <mergeCell ref="AI476:AI477"/>
    <mergeCell ref="B478:B479"/>
    <mergeCell ref="C478:C479"/>
    <mergeCell ref="D478:D479"/>
    <mergeCell ref="E478:E479"/>
    <mergeCell ref="F478:F479"/>
    <mergeCell ref="G478:G479"/>
    <mergeCell ref="H478:H479"/>
    <mergeCell ref="I478:J479"/>
    <mergeCell ref="K478:K479"/>
    <mergeCell ref="Z476:Z477"/>
    <mergeCell ref="AA476:AB477"/>
    <mergeCell ref="AC476:AC477"/>
    <mergeCell ref="AD476:AE477"/>
    <mergeCell ref="AF476:AF477"/>
    <mergeCell ref="AG476:AH477"/>
    <mergeCell ref="Q476:Q477"/>
    <mergeCell ref="R476:S477"/>
    <mergeCell ref="T476:T477"/>
    <mergeCell ref="U476:V477"/>
    <mergeCell ref="W476:W477"/>
    <mergeCell ref="X476:Y477"/>
    <mergeCell ref="H476:H477"/>
    <mergeCell ref="I476:J477"/>
    <mergeCell ref="K476:K477"/>
    <mergeCell ref="L476:M477"/>
    <mergeCell ref="N476:N477"/>
    <mergeCell ref="O476:P477"/>
    <mergeCell ref="AD474:AE475"/>
    <mergeCell ref="AF474:AF475"/>
    <mergeCell ref="AG474:AH475"/>
    <mergeCell ref="AI474:AI475"/>
    <mergeCell ref="B476:B477"/>
    <mergeCell ref="C476:C477"/>
    <mergeCell ref="D476:D477"/>
    <mergeCell ref="E476:E477"/>
    <mergeCell ref="F476:F477"/>
    <mergeCell ref="G476:G477"/>
    <mergeCell ref="U474:V475"/>
    <mergeCell ref="W474:W475"/>
    <mergeCell ref="X474:Y475"/>
    <mergeCell ref="Z474:Z475"/>
    <mergeCell ref="AA474:AB475"/>
    <mergeCell ref="AC474:AC475"/>
    <mergeCell ref="L474:M475"/>
    <mergeCell ref="N474:N475"/>
    <mergeCell ref="O474:P475"/>
    <mergeCell ref="Q474:Q475"/>
    <mergeCell ref="R474:S475"/>
    <mergeCell ref="T474:T475"/>
    <mergeCell ref="AI472:AI473"/>
    <mergeCell ref="B474:B475"/>
    <mergeCell ref="C474:C475"/>
    <mergeCell ref="D474:D475"/>
    <mergeCell ref="E474:E475"/>
    <mergeCell ref="F474:F475"/>
    <mergeCell ref="G474:G475"/>
    <mergeCell ref="H474:H475"/>
    <mergeCell ref="I474:J475"/>
    <mergeCell ref="K474:K475"/>
    <mergeCell ref="Z472:Z473"/>
    <mergeCell ref="AA472:AB473"/>
    <mergeCell ref="AC472:AC473"/>
    <mergeCell ref="AD472:AE473"/>
    <mergeCell ref="AF472:AF473"/>
    <mergeCell ref="AG472:AH473"/>
    <mergeCell ref="Q472:Q473"/>
    <mergeCell ref="R472:S473"/>
    <mergeCell ref="T472:T473"/>
    <mergeCell ref="U472:V473"/>
    <mergeCell ref="W472:W473"/>
    <mergeCell ref="X472:Y473"/>
    <mergeCell ref="H472:H473"/>
    <mergeCell ref="I472:J473"/>
    <mergeCell ref="K472:K473"/>
    <mergeCell ref="L472:M473"/>
    <mergeCell ref="N472:N473"/>
    <mergeCell ref="O472:P473"/>
    <mergeCell ref="AD470:AE471"/>
    <mergeCell ref="AF470:AF471"/>
    <mergeCell ref="AG470:AH471"/>
    <mergeCell ref="AI470:AI471"/>
    <mergeCell ref="B472:B473"/>
    <mergeCell ref="C472:C473"/>
    <mergeCell ref="D472:D473"/>
    <mergeCell ref="E472:E473"/>
    <mergeCell ref="F472:F473"/>
    <mergeCell ref="G472:G473"/>
    <mergeCell ref="U470:V471"/>
    <mergeCell ref="W470:W471"/>
    <mergeCell ref="X470:Y471"/>
    <mergeCell ref="Z470:Z471"/>
    <mergeCell ref="AA470:AB471"/>
    <mergeCell ref="AC470:AC471"/>
    <mergeCell ref="L470:M471"/>
    <mergeCell ref="N470:N471"/>
    <mergeCell ref="O470:P471"/>
    <mergeCell ref="Q470:Q471"/>
    <mergeCell ref="R470:S471"/>
    <mergeCell ref="T470:T471"/>
    <mergeCell ref="AI468:AI469"/>
    <mergeCell ref="B470:B471"/>
    <mergeCell ref="C470:C471"/>
    <mergeCell ref="D470:D471"/>
    <mergeCell ref="E470:E471"/>
    <mergeCell ref="F470:F471"/>
    <mergeCell ref="G470:G471"/>
    <mergeCell ref="H470:H471"/>
    <mergeCell ref="I470:J471"/>
    <mergeCell ref="K470:K471"/>
    <mergeCell ref="Z468:Z469"/>
    <mergeCell ref="AA468:AB469"/>
    <mergeCell ref="AC468:AC469"/>
    <mergeCell ref="AD468:AE469"/>
    <mergeCell ref="AF468:AF469"/>
    <mergeCell ref="AG468:AH469"/>
    <mergeCell ref="Q468:Q469"/>
    <mergeCell ref="R468:S469"/>
    <mergeCell ref="T468:T469"/>
    <mergeCell ref="U468:V469"/>
    <mergeCell ref="W468:W469"/>
    <mergeCell ref="X468:Y469"/>
    <mergeCell ref="H468:H469"/>
    <mergeCell ref="I468:J469"/>
    <mergeCell ref="K468:K469"/>
    <mergeCell ref="L468:M469"/>
    <mergeCell ref="N468:N469"/>
    <mergeCell ref="O468:P469"/>
    <mergeCell ref="AD466:AE467"/>
    <mergeCell ref="AF466:AF467"/>
    <mergeCell ref="AG466:AH467"/>
    <mergeCell ref="AI466:AI467"/>
    <mergeCell ref="B468:B469"/>
    <mergeCell ref="C468:C469"/>
    <mergeCell ref="D468:D469"/>
    <mergeCell ref="E468:E469"/>
    <mergeCell ref="F468:F469"/>
    <mergeCell ref="G468:G469"/>
    <mergeCell ref="U466:V467"/>
    <mergeCell ref="W466:W467"/>
    <mergeCell ref="X466:Y467"/>
    <mergeCell ref="Z466:Z467"/>
    <mergeCell ref="AA466:AB467"/>
    <mergeCell ref="AC466:AC467"/>
    <mergeCell ref="L466:M467"/>
    <mergeCell ref="N466:N467"/>
    <mergeCell ref="O466:P467"/>
    <mergeCell ref="Q466:Q467"/>
    <mergeCell ref="R466:S467"/>
    <mergeCell ref="T466:T467"/>
    <mergeCell ref="AI464:AI465"/>
    <mergeCell ref="B466:B467"/>
    <mergeCell ref="C466:C467"/>
    <mergeCell ref="D466:D467"/>
    <mergeCell ref="E466:E467"/>
    <mergeCell ref="F466:F467"/>
    <mergeCell ref="G466:G467"/>
    <mergeCell ref="H466:H467"/>
    <mergeCell ref="I466:J467"/>
    <mergeCell ref="K466:K467"/>
    <mergeCell ref="Z464:Z465"/>
    <mergeCell ref="AA464:AB465"/>
    <mergeCell ref="AC464:AC465"/>
    <mergeCell ref="AD464:AE465"/>
    <mergeCell ref="AF464:AF465"/>
    <mergeCell ref="AG464:AH465"/>
    <mergeCell ref="Q464:Q465"/>
    <mergeCell ref="R464:S465"/>
    <mergeCell ref="T464:T465"/>
    <mergeCell ref="U464:V465"/>
    <mergeCell ref="W464:W465"/>
    <mergeCell ref="X464:Y465"/>
    <mergeCell ref="H464:H465"/>
    <mergeCell ref="I464:J465"/>
    <mergeCell ref="K464:K465"/>
    <mergeCell ref="L464:M465"/>
    <mergeCell ref="N464:N465"/>
    <mergeCell ref="O464:P465"/>
    <mergeCell ref="AD462:AE463"/>
    <mergeCell ref="AF462:AF463"/>
    <mergeCell ref="AG462:AH463"/>
    <mergeCell ref="AI462:AI463"/>
    <mergeCell ref="B464:B465"/>
    <mergeCell ref="C464:C465"/>
    <mergeCell ref="D464:D465"/>
    <mergeCell ref="E464:E465"/>
    <mergeCell ref="F464:F465"/>
    <mergeCell ref="G464:G465"/>
    <mergeCell ref="U462:V463"/>
    <mergeCell ref="W462:W463"/>
    <mergeCell ref="X462:Y463"/>
    <mergeCell ref="Z462:Z463"/>
    <mergeCell ref="AA462:AB463"/>
    <mergeCell ref="AC462:AC463"/>
    <mergeCell ref="L462:M463"/>
    <mergeCell ref="N462:N463"/>
    <mergeCell ref="O462:P463"/>
    <mergeCell ref="Q462:Q463"/>
    <mergeCell ref="R462:S463"/>
    <mergeCell ref="T462:T463"/>
    <mergeCell ref="AI460:AI461"/>
    <mergeCell ref="B462:B463"/>
    <mergeCell ref="C462:C463"/>
    <mergeCell ref="D462:D463"/>
    <mergeCell ref="E462:E463"/>
    <mergeCell ref="F462:F463"/>
    <mergeCell ref="G462:G463"/>
    <mergeCell ref="H462:H463"/>
    <mergeCell ref="I462:J463"/>
    <mergeCell ref="K462:K463"/>
    <mergeCell ref="Z460:Z461"/>
    <mergeCell ref="AA460:AB461"/>
    <mergeCell ref="AC460:AC461"/>
    <mergeCell ref="AD460:AE461"/>
    <mergeCell ref="AF460:AF461"/>
    <mergeCell ref="AG460:AH461"/>
    <mergeCell ref="Q460:Q461"/>
    <mergeCell ref="R460:S461"/>
    <mergeCell ref="T460:T461"/>
    <mergeCell ref="U460:V461"/>
    <mergeCell ref="W460:W461"/>
    <mergeCell ref="X460:Y461"/>
    <mergeCell ref="H460:H461"/>
    <mergeCell ref="I460:J461"/>
    <mergeCell ref="K460:K461"/>
    <mergeCell ref="L460:M461"/>
    <mergeCell ref="N460:N461"/>
    <mergeCell ref="O460:P461"/>
    <mergeCell ref="AD458:AE459"/>
    <mergeCell ref="AF458:AF459"/>
    <mergeCell ref="AG458:AH459"/>
    <mergeCell ref="AI458:AI459"/>
    <mergeCell ref="B460:B461"/>
    <mergeCell ref="C460:C461"/>
    <mergeCell ref="D460:D461"/>
    <mergeCell ref="E460:E461"/>
    <mergeCell ref="F460:F461"/>
    <mergeCell ref="G460:G461"/>
    <mergeCell ref="U458:V459"/>
    <mergeCell ref="W458:W459"/>
    <mergeCell ref="X458:Y459"/>
    <mergeCell ref="Z458:Z459"/>
    <mergeCell ref="AA458:AB459"/>
    <mergeCell ref="AC458:AC459"/>
    <mergeCell ref="L458:M459"/>
    <mergeCell ref="N458:N459"/>
    <mergeCell ref="O458:P459"/>
    <mergeCell ref="Q458:Q459"/>
    <mergeCell ref="R458:S459"/>
    <mergeCell ref="T458:T459"/>
    <mergeCell ref="AI456:AI457"/>
    <mergeCell ref="B458:B459"/>
    <mergeCell ref="C458:C459"/>
    <mergeCell ref="D458:D459"/>
    <mergeCell ref="E458:E459"/>
    <mergeCell ref="F458:F459"/>
    <mergeCell ref="G458:G459"/>
    <mergeCell ref="H458:H459"/>
    <mergeCell ref="I458:J459"/>
    <mergeCell ref="K458:K459"/>
    <mergeCell ref="Z456:Z457"/>
    <mergeCell ref="AA456:AB457"/>
    <mergeCell ref="AC456:AC457"/>
    <mergeCell ref="AD456:AE457"/>
    <mergeCell ref="AF456:AF457"/>
    <mergeCell ref="AG456:AH457"/>
    <mergeCell ref="Q456:Q457"/>
    <mergeCell ref="R456:S457"/>
    <mergeCell ref="T456:T457"/>
    <mergeCell ref="U456:V457"/>
    <mergeCell ref="W456:W457"/>
    <mergeCell ref="X456:Y457"/>
    <mergeCell ref="H456:H457"/>
    <mergeCell ref="I456:J457"/>
    <mergeCell ref="K456:K457"/>
    <mergeCell ref="L456:M457"/>
    <mergeCell ref="N456:N457"/>
    <mergeCell ref="O456:P457"/>
    <mergeCell ref="AD454:AE455"/>
    <mergeCell ref="AF454:AF455"/>
    <mergeCell ref="AG454:AH455"/>
    <mergeCell ref="AI454:AI455"/>
    <mergeCell ref="B456:B457"/>
    <mergeCell ref="C456:C457"/>
    <mergeCell ref="D456:D457"/>
    <mergeCell ref="E456:E457"/>
    <mergeCell ref="F456:F457"/>
    <mergeCell ref="G456:G457"/>
    <mergeCell ref="U454:V455"/>
    <mergeCell ref="W454:W455"/>
    <mergeCell ref="X454:Y455"/>
    <mergeCell ref="Z454:Z455"/>
    <mergeCell ref="AA454:AB455"/>
    <mergeCell ref="AC454:AC455"/>
    <mergeCell ref="L454:M455"/>
    <mergeCell ref="N454:N455"/>
    <mergeCell ref="O454:P455"/>
    <mergeCell ref="Q454:Q455"/>
    <mergeCell ref="R454:S455"/>
    <mergeCell ref="T454:T455"/>
    <mergeCell ref="AI452:AI453"/>
    <mergeCell ref="B454:B455"/>
    <mergeCell ref="C454:C455"/>
    <mergeCell ref="D454:D455"/>
    <mergeCell ref="E454:E455"/>
    <mergeCell ref="F454:F455"/>
    <mergeCell ref="G454:G455"/>
    <mergeCell ref="H454:H455"/>
    <mergeCell ref="I454:J455"/>
    <mergeCell ref="K454:K455"/>
    <mergeCell ref="Z452:Z453"/>
    <mergeCell ref="AA452:AB453"/>
    <mergeCell ref="AC452:AC453"/>
    <mergeCell ref="AD452:AE453"/>
    <mergeCell ref="AF452:AF453"/>
    <mergeCell ref="AG452:AH453"/>
    <mergeCell ref="Q452:Q453"/>
    <mergeCell ref="R452:S453"/>
    <mergeCell ref="T452:T453"/>
    <mergeCell ref="U452:V453"/>
    <mergeCell ref="W452:W453"/>
    <mergeCell ref="X452:Y453"/>
    <mergeCell ref="H452:H453"/>
    <mergeCell ref="I452:J453"/>
    <mergeCell ref="K452:K453"/>
    <mergeCell ref="L452:M453"/>
    <mergeCell ref="N452:N453"/>
    <mergeCell ref="O452:P453"/>
    <mergeCell ref="AD450:AE451"/>
    <mergeCell ref="AF450:AF451"/>
    <mergeCell ref="AG450:AH451"/>
    <mergeCell ref="AI450:AI451"/>
    <mergeCell ref="B452:B453"/>
    <mergeCell ref="C452:C453"/>
    <mergeCell ref="D452:D453"/>
    <mergeCell ref="E452:E453"/>
    <mergeCell ref="F452:F453"/>
    <mergeCell ref="G452:G453"/>
    <mergeCell ref="U450:V451"/>
    <mergeCell ref="W450:W451"/>
    <mergeCell ref="X450:Y451"/>
    <mergeCell ref="Z450:Z451"/>
    <mergeCell ref="AA450:AB451"/>
    <mergeCell ref="AC450:AC451"/>
    <mergeCell ref="L450:M451"/>
    <mergeCell ref="N450:N451"/>
    <mergeCell ref="O450:P451"/>
    <mergeCell ref="Q450:Q451"/>
    <mergeCell ref="R450:S451"/>
    <mergeCell ref="T450:T451"/>
    <mergeCell ref="AI448:AI449"/>
    <mergeCell ref="B450:B451"/>
    <mergeCell ref="C450:C451"/>
    <mergeCell ref="D450:D451"/>
    <mergeCell ref="E450:E451"/>
    <mergeCell ref="F450:F451"/>
    <mergeCell ref="G450:G451"/>
    <mergeCell ref="H450:H451"/>
    <mergeCell ref="I450:J451"/>
    <mergeCell ref="K450:K451"/>
    <mergeCell ref="Z448:Z449"/>
    <mergeCell ref="AA448:AB449"/>
    <mergeCell ref="AC448:AC449"/>
    <mergeCell ref="AD448:AE449"/>
    <mergeCell ref="AF448:AF449"/>
    <mergeCell ref="AG448:AH449"/>
    <mergeCell ref="Q448:Q449"/>
    <mergeCell ref="R448:S449"/>
    <mergeCell ref="T448:T449"/>
    <mergeCell ref="U448:V449"/>
    <mergeCell ref="W448:W449"/>
    <mergeCell ref="X448:Y449"/>
    <mergeCell ref="H448:H449"/>
    <mergeCell ref="I448:J449"/>
    <mergeCell ref="K448:K449"/>
    <mergeCell ref="L448:M449"/>
    <mergeCell ref="N448:N449"/>
    <mergeCell ref="O448:P449"/>
    <mergeCell ref="AD446:AE447"/>
    <mergeCell ref="AF446:AF447"/>
    <mergeCell ref="AG446:AH447"/>
    <mergeCell ref="AI446:AI447"/>
    <mergeCell ref="B448:B449"/>
    <mergeCell ref="C448:C449"/>
    <mergeCell ref="D448:D449"/>
    <mergeCell ref="E448:E449"/>
    <mergeCell ref="F448:F449"/>
    <mergeCell ref="G448:G449"/>
    <mergeCell ref="U446:V447"/>
    <mergeCell ref="W446:W447"/>
    <mergeCell ref="X446:Y447"/>
    <mergeCell ref="Z446:Z447"/>
    <mergeCell ref="AA446:AB447"/>
    <mergeCell ref="AC446:AC447"/>
    <mergeCell ref="L446:M447"/>
    <mergeCell ref="N446:N447"/>
    <mergeCell ref="O446:P447"/>
    <mergeCell ref="Q446:Q447"/>
    <mergeCell ref="R446:S447"/>
    <mergeCell ref="T446:T447"/>
    <mergeCell ref="AI444:AI445"/>
    <mergeCell ref="B446:B447"/>
    <mergeCell ref="C446:C447"/>
    <mergeCell ref="D446:D447"/>
    <mergeCell ref="E446:E447"/>
    <mergeCell ref="F446:F447"/>
    <mergeCell ref="G446:G447"/>
    <mergeCell ref="H446:H447"/>
    <mergeCell ref="I446:J447"/>
    <mergeCell ref="K446:K447"/>
    <mergeCell ref="Z444:Z445"/>
    <mergeCell ref="AA444:AB445"/>
    <mergeCell ref="AC444:AC445"/>
    <mergeCell ref="AD444:AE445"/>
    <mergeCell ref="AF444:AF445"/>
    <mergeCell ref="AG444:AH445"/>
    <mergeCell ref="Q444:Q445"/>
    <mergeCell ref="R444:S445"/>
    <mergeCell ref="T444:T445"/>
    <mergeCell ref="U444:V445"/>
    <mergeCell ref="W444:W445"/>
    <mergeCell ref="X444:Y445"/>
    <mergeCell ref="H444:H445"/>
    <mergeCell ref="I444:J445"/>
    <mergeCell ref="K444:K445"/>
    <mergeCell ref="L444:M445"/>
    <mergeCell ref="N444:N445"/>
    <mergeCell ref="O444:P445"/>
    <mergeCell ref="AD442:AE443"/>
    <mergeCell ref="AF442:AF443"/>
    <mergeCell ref="AG442:AH443"/>
    <mergeCell ref="AI442:AI443"/>
    <mergeCell ref="B444:B445"/>
    <mergeCell ref="C444:C445"/>
    <mergeCell ref="D444:D445"/>
    <mergeCell ref="E444:E445"/>
    <mergeCell ref="F444:F445"/>
    <mergeCell ref="G444:G445"/>
    <mergeCell ref="U442:V443"/>
    <mergeCell ref="W442:W443"/>
    <mergeCell ref="X442:Y443"/>
    <mergeCell ref="Z442:Z443"/>
    <mergeCell ref="AA442:AB443"/>
    <mergeCell ref="AC442:AC443"/>
    <mergeCell ref="L442:M443"/>
    <mergeCell ref="N442:N443"/>
    <mergeCell ref="O442:P443"/>
    <mergeCell ref="Q442:Q443"/>
    <mergeCell ref="R442:S443"/>
    <mergeCell ref="T442:T443"/>
    <mergeCell ref="AI440:AI441"/>
    <mergeCell ref="B442:B443"/>
    <mergeCell ref="C442:C443"/>
    <mergeCell ref="D442:D443"/>
    <mergeCell ref="E442:E443"/>
    <mergeCell ref="F442:F443"/>
    <mergeCell ref="G442:G443"/>
    <mergeCell ref="H442:H443"/>
    <mergeCell ref="I442:J443"/>
    <mergeCell ref="K442:K443"/>
    <mergeCell ref="Z440:Z441"/>
    <mergeCell ref="AA440:AB441"/>
    <mergeCell ref="AC440:AC441"/>
    <mergeCell ref="AD440:AE441"/>
    <mergeCell ref="AF440:AF441"/>
    <mergeCell ref="AG440:AH441"/>
    <mergeCell ref="Q440:Q441"/>
    <mergeCell ref="R440:S441"/>
    <mergeCell ref="T440:T441"/>
    <mergeCell ref="U440:V441"/>
    <mergeCell ref="W440:W441"/>
    <mergeCell ref="X440:Y441"/>
    <mergeCell ref="H440:H441"/>
    <mergeCell ref="I440:J441"/>
    <mergeCell ref="K440:K441"/>
    <mergeCell ref="L440:M441"/>
    <mergeCell ref="N440:N441"/>
    <mergeCell ref="O440:P441"/>
    <mergeCell ref="AD438:AE439"/>
    <mergeCell ref="AF438:AF439"/>
    <mergeCell ref="AG438:AH439"/>
    <mergeCell ref="AI438:AI439"/>
    <mergeCell ref="B440:B441"/>
    <mergeCell ref="C440:C441"/>
    <mergeCell ref="D440:D441"/>
    <mergeCell ref="E440:E441"/>
    <mergeCell ref="F440:F441"/>
    <mergeCell ref="G440:G441"/>
    <mergeCell ref="U438:V439"/>
    <mergeCell ref="W438:W439"/>
    <mergeCell ref="X438:Y439"/>
    <mergeCell ref="Z438:Z439"/>
    <mergeCell ref="AA438:AB439"/>
    <mergeCell ref="AC438:AC439"/>
    <mergeCell ref="L438:M439"/>
    <mergeCell ref="N438:N439"/>
    <mergeCell ref="O438:P439"/>
    <mergeCell ref="Q438:Q439"/>
    <mergeCell ref="R438:S439"/>
    <mergeCell ref="T438:T439"/>
    <mergeCell ref="AI436:AI437"/>
    <mergeCell ref="B438:B439"/>
    <mergeCell ref="C438:C439"/>
    <mergeCell ref="D438:D439"/>
    <mergeCell ref="E438:E439"/>
    <mergeCell ref="F438:F439"/>
    <mergeCell ref="G438:G439"/>
    <mergeCell ref="H438:H439"/>
    <mergeCell ref="I438:J439"/>
    <mergeCell ref="K438:K439"/>
    <mergeCell ref="Z436:Z437"/>
    <mergeCell ref="AA436:AB437"/>
    <mergeCell ref="AC436:AC437"/>
    <mergeCell ref="AD436:AE437"/>
    <mergeCell ref="AF436:AF437"/>
    <mergeCell ref="AG436:AH437"/>
    <mergeCell ref="Q436:Q437"/>
    <mergeCell ref="R436:S437"/>
    <mergeCell ref="T436:T437"/>
    <mergeCell ref="U436:V437"/>
    <mergeCell ref="W436:W437"/>
    <mergeCell ref="X436:Y437"/>
    <mergeCell ref="H436:H437"/>
    <mergeCell ref="I436:J437"/>
    <mergeCell ref="K436:K437"/>
    <mergeCell ref="L436:M437"/>
    <mergeCell ref="N436:N437"/>
    <mergeCell ref="O436:P437"/>
    <mergeCell ref="AD434:AE435"/>
    <mergeCell ref="AF434:AF435"/>
    <mergeCell ref="AG434:AH435"/>
    <mergeCell ref="AI434:AI435"/>
    <mergeCell ref="B436:B437"/>
    <mergeCell ref="C436:C437"/>
    <mergeCell ref="D436:D437"/>
    <mergeCell ref="E436:E437"/>
    <mergeCell ref="F436:F437"/>
    <mergeCell ref="G436:G437"/>
    <mergeCell ref="U434:V435"/>
    <mergeCell ref="W434:W435"/>
    <mergeCell ref="X434:Y435"/>
    <mergeCell ref="Z434:Z435"/>
    <mergeCell ref="AA434:AB435"/>
    <mergeCell ref="AC434:AC435"/>
    <mergeCell ref="L434:M435"/>
    <mergeCell ref="N434:N435"/>
    <mergeCell ref="O434:P435"/>
    <mergeCell ref="Q434:Q435"/>
    <mergeCell ref="R434:S435"/>
    <mergeCell ref="T434:T435"/>
    <mergeCell ref="AI432:AI433"/>
    <mergeCell ref="B434:B435"/>
    <mergeCell ref="C434:C435"/>
    <mergeCell ref="D434:D435"/>
    <mergeCell ref="E434:E435"/>
    <mergeCell ref="F434:F435"/>
    <mergeCell ref="G434:G435"/>
    <mergeCell ref="H434:H435"/>
    <mergeCell ref="I434:J435"/>
    <mergeCell ref="K434:K435"/>
    <mergeCell ref="Z432:Z433"/>
    <mergeCell ref="AA432:AB433"/>
    <mergeCell ref="AC432:AC433"/>
    <mergeCell ref="AD432:AE433"/>
    <mergeCell ref="AF432:AF433"/>
    <mergeCell ref="AG432:AH433"/>
    <mergeCell ref="Q432:Q433"/>
    <mergeCell ref="R432:S433"/>
    <mergeCell ref="T432:T433"/>
    <mergeCell ref="U432:V433"/>
    <mergeCell ref="W432:W433"/>
    <mergeCell ref="X432:Y433"/>
    <mergeCell ref="H432:H433"/>
    <mergeCell ref="I432:J433"/>
    <mergeCell ref="K432:K433"/>
    <mergeCell ref="L432:M433"/>
    <mergeCell ref="N432:N433"/>
    <mergeCell ref="O432:P433"/>
    <mergeCell ref="AD430:AE431"/>
    <mergeCell ref="AF430:AF431"/>
    <mergeCell ref="AG430:AH431"/>
    <mergeCell ref="AI430:AI431"/>
    <mergeCell ref="B432:B433"/>
    <mergeCell ref="C432:C433"/>
    <mergeCell ref="D432:D433"/>
    <mergeCell ref="E432:E433"/>
    <mergeCell ref="F432:F433"/>
    <mergeCell ref="G432:G433"/>
    <mergeCell ref="U430:V431"/>
    <mergeCell ref="W430:W431"/>
    <mergeCell ref="X430:Y431"/>
    <mergeCell ref="Z430:Z431"/>
    <mergeCell ref="AA430:AB431"/>
    <mergeCell ref="AC430:AC431"/>
    <mergeCell ref="L430:M431"/>
    <mergeCell ref="N430:N431"/>
    <mergeCell ref="O430:P431"/>
    <mergeCell ref="Q430:Q431"/>
    <mergeCell ref="R430:S431"/>
    <mergeCell ref="T430:T431"/>
    <mergeCell ref="AI428:AI429"/>
    <mergeCell ref="B430:B431"/>
    <mergeCell ref="C430:C431"/>
    <mergeCell ref="D430:D431"/>
    <mergeCell ref="E430:E431"/>
    <mergeCell ref="F430:F431"/>
    <mergeCell ref="G430:G431"/>
    <mergeCell ref="H430:H431"/>
    <mergeCell ref="I430:J431"/>
    <mergeCell ref="K430:K431"/>
    <mergeCell ref="Z428:Z429"/>
    <mergeCell ref="AA428:AB429"/>
    <mergeCell ref="AC428:AC429"/>
    <mergeCell ref="AD428:AE429"/>
    <mergeCell ref="AF428:AF429"/>
    <mergeCell ref="AG428:AH429"/>
    <mergeCell ref="Q428:Q429"/>
    <mergeCell ref="R428:S429"/>
    <mergeCell ref="T428:T429"/>
    <mergeCell ref="U428:V429"/>
    <mergeCell ref="W428:W429"/>
    <mergeCell ref="X428:Y429"/>
    <mergeCell ref="H428:H429"/>
    <mergeCell ref="I428:J429"/>
    <mergeCell ref="K428:K429"/>
    <mergeCell ref="L428:M429"/>
    <mergeCell ref="N428:N429"/>
    <mergeCell ref="O428:P429"/>
    <mergeCell ref="AD426:AE427"/>
    <mergeCell ref="AF426:AF427"/>
    <mergeCell ref="AG426:AH427"/>
    <mergeCell ref="AI426:AI427"/>
    <mergeCell ref="B428:B429"/>
    <mergeCell ref="C428:C429"/>
    <mergeCell ref="D428:D429"/>
    <mergeCell ref="E428:E429"/>
    <mergeCell ref="F428:F429"/>
    <mergeCell ref="G428:G429"/>
    <mergeCell ref="U426:V427"/>
    <mergeCell ref="W426:W427"/>
    <mergeCell ref="X426:Y427"/>
    <mergeCell ref="Z426:Z427"/>
    <mergeCell ref="AA426:AB427"/>
    <mergeCell ref="AC426:AC427"/>
    <mergeCell ref="L426:M427"/>
    <mergeCell ref="N426:N427"/>
    <mergeCell ref="O426:P427"/>
    <mergeCell ref="Q426:Q427"/>
    <mergeCell ref="R426:S427"/>
    <mergeCell ref="T426:T427"/>
    <mergeCell ref="AI424:AI425"/>
    <mergeCell ref="B426:B427"/>
    <mergeCell ref="C426:C427"/>
    <mergeCell ref="D426:D427"/>
    <mergeCell ref="E426:E427"/>
    <mergeCell ref="F426:F427"/>
    <mergeCell ref="G426:G427"/>
    <mergeCell ref="H426:H427"/>
    <mergeCell ref="I426:J427"/>
    <mergeCell ref="K426:K427"/>
    <mergeCell ref="Z424:Z425"/>
    <mergeCell ref="AA424:AB425"/>
    <mergeCell ref="AC424:AC425"/>
    <mergeCell ref="AD424:AE425"/>
    <mergeCell ref="AF424:AF425"/>
    <mergeCell ref="AG424:AH425"/>
    <mergeCell ref="Q424:Q425"/>
    <mergeCell ref="R424:S425"/>
    <mergeCell ref="T424:T425"/>
    <mergeCell ref="U424:V425"/>
    <mergeCell ref="W424:W425"/>
    <mergeCell ref="X424:Y425"/>
    <mergeCell ref="H424:H425"/>
    <mergeCell ref="I424:J425"/>
    <mergeCell ref="K424:K425"/>
    <mergeCell ref="L424:M425"/>
    <mergeCell ref="N424:N425"/>
    <mergeCell ref="O424:P425"/>
    <mergeCell ref="AD422:AE423"/>
    <mergeCell ref="AF422:AF423"/>
    <mergeCell ref="AG422:AH423"/>
    <mergeCell ref="AI422:AI423"/>
    <mergeCell ref="B424:B425"/>
    <mergeCell ref="C424:C425"/>
    <mergeCell ref="D424:D425"/>
    <mergeCell ref="E424:E425"/>
    <mergeCell ref="F424:F425"/>
    <mergeCell ref="G424:G425"/>
    <mergeCell ref="U422:V423"/>
    <mergeCell ref="W422:W423"/>
    <mergeCell ref="X422:Y423"/>
    <mergeCell ref="Z422:Z423"/>
    <mergeCell ref="AA422:AB423"/>
    <mergeCell ref="AC422:AC423"/>
    <mergeCell ref="L422:M423"/>
    <mergeCell ref="N422:N423"/>
    <mergeCell ref="O422:P423"/>
    <mergeCell ref="Q422:Q423"/>
    <mergeCell ref="R422:S423"/>
    <mergeCell ref="T422:T423"/>
    <mergeCell ref="AI420:AI421"/>
    <mergeCell ref="B422:B423"/>
    <mergeCell ref="C422:C423"/>
    <mergeCell ref="D422:D423"/>
    <mergeCell ref="E422:E423"/>
    <mergeCell ref="F422:F423"/>
    <mergeCell ref="G422:G423"/>
    <mergeCell ref="H422:H423"/>
    <mergeCell ref="I422:J423"/>
    <mergeCell ref="K422:K423"/>
    <mergeCell ref="Z420:Z421"/>
    <mergeCell ref="AA420:AB421"/>
    <mergeCell ref="AC420:AC421"/>
    <mergeCell ref="AD420:AE421"/>
    <mergeCell ref="AF420:AF421"/>
    <mergeCell ref="AG420:AH421"/>
    <mergeCell ref="Q420:Q421"/>
    <mergeCell ref="R420:S421"/>
    <mergeCell ref="T420:T421"/>
    <mergeCell ref="U420:V421"/>
    <mergeCell ref="W420:W421"/>
    <mergeCell ref="X420:Y421"/>
    <mergeCell ref="H420:H421"/>
    <mergeCell ref="I420:J421"/>
    <mergeCell ref="K420:K421"/>
    <mergeCell ref="L420:M421"/>
    <mergeCell ref="N420:N421"/>
    <mergeCell ref="O420:P421"/>
    <mergeCell ref="AD418:AE419"/>
    <mergeCell ref="AF418:AF419"/>
    <mergeCell ref="AG418:AH419"/>
    <mergeCell ref="AI418:AI419"/>
    <mergeCell ref="B420:B421"/>
    <mergeCell ref="C420:C421"/>
    <mergeCell ref="D420:D421"/>
    <mergeCell ref="E420:E421"/>
    <mergeCell ref="F420:F421"/>
    <mergeCell ref="G420:G421"/>
    <mergeCell ref="U418:V419"/>
    <mergeCell ref="W418:W419"/>
    <mergeCell ref="X418:Y419"/>
    <mergeCell ref="Z418:Z419"/>
    <mergeCell ref="AA418:AB419"/>
    <mergeCell ref="AC418:AC419"/>
    <mergeCell ref="L418:M419"/>
    <mergeCell ref="N418:N419"/>
    <mergeCell ref="O418:P419"/>
    <mergeCell ref="Q418:Q419"/>
    <mergeCell ref="R418:S419"/>
    <mergeCell ref="T418:T419"/>
    <mergeCell ref="AI416:AI417"/>
    <mergeCell ref="B418:B419"/>
    <mergeCell ref="C418:C419"/>
    <mergeCell ref="D418:D419"/>
    <mergeCell ref="E418:E419"/>
    <mergeCell ref="F418:F419"/>
    <mergeCell ref="G418:G419"/>
    <mergeCell ref="H418:H419"/>
    <mergeCell ref="I418:J419"/>
    <mergeCell ref="K418:K419"/>
    <mergeCell ref="Z416:Z417"/>
    <mergeCell ref="AA416:AB417"/>
    <mergeCell ref="AC416:AC417"/>
    <mergeCell ref="AD416:AE417"/>
    <mergeCell ref="AF416:AF417"/>
    <mergeCell ref="AG416:AH417"/>
    <mergeCell ref="Q416:Q417"/>
    <mergeCell ref="R416:S417"/>
    <mergeCell ref="T416:T417"/>
    <mergeCell ref="U416:V417"/>
    <mergeCell ref="W416:W417"/>
    <mergeCell ref="X416:Y417"/>
    <mergeCell ref="H416:H417"/>
    <mergeCell ref="I416:J417"/>
    <mergeCell ref="K416:K417"/>
    <mergeCell ref="L416:M417"/>
    <mergeCell ref="N416:N417"/>
    <mergeCell ref="O416:P417"/>
    <mergeCell ref="X415:Z415"/>
    <mergeCell ref="AA415:AC415"/>
    <mergeCell ref="AD415:AF415"/>
    <mergeCell ref="AG415:AI415"/>
    <mergeCell ref="B416:B417"/>
    <mergeCell ref="C416:C417"/>
    <mergeCell ref="D416:D417"/>
    <mergeCell ref="E416:E417"/>
    <mergeCell ref="F416:F417"/>
    <mergeCell ref="G416:G417"/>
    <mergeCell ref="X414:Z414"/>
    <mergeCell ref="AA414:AC414"/>
    <mergeCell ref="AD414:AF414"/>
    <mergeCell ref="AG414:AI414"/>
    <mergeCell ref="G415:H415"/>
    <mergeCell ref="I415:K415"/>
    <mergeCell ref="L415:N415"/>
    <mergeCell ref="O415:Q415"/>
    <mergeCell ref="R415:T415"/>
    <mergeCell ref="U415:W415"/>
    <mergeCell ref="X413:Z413"/>
    <mergeCell ref="AA413:AC413"/>
    <mergeCell ref="AD413:AF413"/>
    <mergeCell ref="AG413:AI413"/>
    <mergeCell ref="G414:H414"/>
    <mergeCell ref="I414:K414"/>
    <mergeCell ref="L414:N414"/>
    <mergeCell ref="O414:Q414"/>
    <mergeCell ref="R414:T414"/>
    <mergeCell ref="U414:W414"/>
    <mergeCell ref="G413:H413"/>
    <mergeCell ref="I413:K413"/>
    <mergeCell ref="L413:N413"/>
    <mergeCell ref="O413:Q413"/>
    <mergeCell ref="R413:T413"/>
    <mergeCell ref="U413:W413"/>
    <mergeCell ref="X411:Z411"/>
    <mergeCell ref="AA411:AC411"/>
    <mergeCell ref="AD411:AF411"/>
    <mergeCell ref="AG411:AI411"/>
    <mergeCell ref="G412:H412"/>
    <mergeCell ref="I412:N412"/>
    <mergeCell ref="O412:Q412"/>
    <mergeCell ref="R412:AI412"/>
    <mergeCell ref="AD407:AE408"/>
    <mergeCell ref="AF407:AF408"/>
    <mergeCell ref="AG407:AH408"/>
    <mergeCell ref="AI407:AI408"/>
    <mergeCell ref="B409:AI409"/>
    <mergeCell ref="G411:H411"/>
    <mergeCell ref="I411:N411"/>
    <mergeCell ref="O411:Q411"/>
    <mergeCell ref="R411:T411"/>
    <mergeCell ref="U411:W411"/>
    <mergeCell ref="U407:V408"/>
    <mergeCell ref="W407:W408"/>
    <mergeCell ref="X407:Y408"/>
    <mergeCell ref="Z407:Z408"/>
    <mergeCell ref="AA407:AB408"/>
    <mergeCell ref="AC407:AC408"/>
    <mergeCell ref="L407:M408"/>
    <mergeCell ref="N407:N408"/>
    <mergeCell ref="O407:P408"/>
    <mergeCell ref="Q407:Q408"/>
    <mergeCell ref="R407:S408"/>
    <mergeCell ref="T407:T408"/>
    <mergeCell ref="AI405:AI406"/>
    <mergeCell ref="B407:B408"/>
    <mergeCell ref="C407:C408"/>
    <mergeCell ref="D407:D408"/>
    <mergeCell ref="E407:E408"/>
    <mergeCell ref="F407:F408"/>
    <mergeCell ref="G407:G408"/>
    <mergeCell ref="H407:H408"/>
    <mergeCell ref="I407:J408"/>
    <mergeCell ref="K407:K408"/>
    <mergeCell ref="Z405:Z406"/>
    <mergeCell ref="AA405:AB406"/>
    <mergeCell ref="AC405:AC406"/>
    <mergeCell ref="AD405:AE406"/>
    <mergeCell ref="AF405:AF406"/>
    <mergeCell ref="AG405:AH406"/>
    <mergeCell ref="Q405:Q406"/>
    <mergeCell ref="R405:S406"/>
    <mergeCell ref="T405:T406"/>
    <mergeCell ref="U405:V406"/>
    <mergeCell ref="W405:W406"/>
    <mergeCell ref="X405:Y406"/>
    <mergeCell ref="H405:H406"/>
    <mergeCell ref="I405:J406"/>
    <mergeCell ref="K405:K406"/>
    <mergeCell ref="L405:M406"/>
    <mergeCell ref="N405:N406"/>
    <mergeCell ref="O405:P406"/>
    <mergeCell ref="AD403:AE404"/>
    <mergeCell ref="AF403:AF404"/>
    <mergeCell ref="AG403:AH404"/>
    <mergeCell ref="AI403:AI404"/>
    <mergeCell ref="B405:B406"/>
    <mergeCell ref="C405:C406"/>
    <mergeCell ref="D405:D406"/>
    <mergeCell ref="E405:E406"/>
    <mergeCell ref="F405:F406"/>
    <mergeCell ref="G405:G406"/>
    <mergeCell ref="U403:V404"/>
    <mergeCell ref="W403:W404"/>
    <mergeCell ref="X403:Y404"/>
    <mergeCell ref="Z403:Z404"/>
    <mergeCell ref="AA403:AB404"/>
    <mergeCell ref="AC403:AC404"/>
    <mergeCell ref="L403:M404"/>
    <mergeCell ref="N403:N404"/>
    <mergeCell ref="O403:P404"/>
    <mergeCell ref="Q403:Q404"/>
    <mergeCell ref="R403:S404"/>
    <mergeCell ref="T403:T404"/>
    <mergeCell ref="AI401:AI402"/>
    <mergeCell ref="B403:B404"/>
    <mergeCell ref="C403:C404"/>
    <mergeCell ref="D403:D404"/>
    <mergeCell ref="E403:E404"/>
    <mergeCell ref="F403:F404"/>
    <mergeCell ref="G403:G404"/>
    <mergeCell ref="H403:H404"/>
    <mergeCell ref="I403:J404"/>
    <mergeCell ref="K403:K404"/>
    <mergeCell ref="Z401:Z402"/>
    <mergeCell ref="AA401:AB402"/>
    <mergeCell ref="AC401:AC402"/>
    <mergeCell ref="AD401:AE402"/>
    <mergeCell ref="AF401:AF402"/>
    <mergeCell ref="AG401:AH402"/>
    <mergeCell ref="Q401:Q402"/>
    <mergeCell ref="R401:S402"/>
    <mergeCell ref="T401:T402"/>
    <mergeCell ref="U401:V402"/>
    <mergeCell ref="W401:W402"/>
    <mergeCell ref="X401:Y402"/>
    <mergeCell ref="H401:H402"/>
    <mergeCell ref="I401:J402"/>
    <mergeCell ref="K401:K402"/>
    <mergeCell ref="L401:M402"/>
    <mergeCell ref="N401:N402"/>
    <mergeCell ref="O401:P402"/>
    <mergeCell ref="AD399:AE400"/>
    <mergeCell ref="AF399:AF400"/>
    <mergeCell ref="AG399:AH400"/>
    <mergeCell ref="AI399:AI400"/>
    <mergeCell ref="B401:B402"/>
    <mergeCell ref="C401:C402"/>
    <mergeCell ref="D401:D402"/>
    <mergeCell ref="E401:E402"/>
    <mergeCell ref="F401:F402"/>
    <mergeCell ref="G401:G402"/>
    <mergeCell ref="U399:V400"/>
    <mergeCell ref="W399:W400"/>
    <mergeCell ref="X399:Y400"/>
    <mergeCell ref="Z399:Z400"/>
    <mergeCell ref="AA399:AB400"/>
    <mergeCell ref="AC399:AC400"/>
    <mergeCell ref="L399:M400"/>
    <mergeCell ref="N399:N400"/>
    <mergeCell ref="O399:P400"/>
    <mergeCell ref="Q399:Q400"/>
    <mergeCell ref="R399:S400"/>
    <mergeCell ref="T399:T400"/>
    <mergeCell ref="AI397:AI398"/>
    <mergeCell ref="B399:B400"/>
    <mergeCell ref="C399:C400"/>
    <mergeCell ref="D399:D400"/>
    <mergeCell ref="E399:E400"/>
    <mergeCell ref="F399:F400"/>
    <mergeCell ref="G399:G400"/>
    <mergeCell ref="H399:H400"/>
    <mergeCell ref="I399:J400"/>
    <mergeCell ref="K399:K400"/>
    <mergeCell ref="Z397:Z398"/>
    <mergeCell ref="AA397:AB398"/>
    <mergeCell ref="AC397:AC398"/>
    <mergeCell ref="AD397:AE398"/>
    <mergeCell ref="AF397:AF398"/>
    <mergeCell ref="AG397:AH398"/>
    <mergeCell ref="Q397:Q398"/>
    <mergeCell ref="R397:S398"/>
    <mergeCell ref="T397:T398"/>
    <mergeCell ref="U397:V398"/>
    <mergeCell ref="W397:W398"/>
    <mergeCell ref="X397:Y398"/>
    <mergeCell ref="H397:H398"/>
    <mergeCell ref="I397:J398"/>
    <mergeCell ref="K397:K398"/>
    <mergeCell ref="L397:M398"/>
    <mergeCell ref="N397:N398"/>
    <mergeCell ref="O397:P398"/>
    <mergeCell ref="AD395:AE396"/>
    <mergeCell ref="AF395:AF396"/>
    <mergeCell ref="AG395:AH396"/>
    <mergeCell ref="AI395:AI396"/>
    <mergeCell ref="B397:B398"/>
    <mergeCell ref="C397:C398"/>
    <mergeCell ref="D397:D398"/>
    <mergeCell ref="E397:E398"/>
    <mergeCell ref="F397:F398"/>
    <mergeCell ref="G397:G398"/>
    <mergeCell ref="U395:V396"/>
    <mergeCell ref="W395:W396"/>
    <mergeCell ref="X395:Y396"/>
    <mergeCell ref="Z395:Z396"/>
    <mergeCell ref="AA395:AB396"/>
    <mergeCell ref="AC395:AC396"/>
    <mergeCell ref="L395:M396"/>
    <mergeCell ref="N395:N396"/>
    <mergeCell ref="O395:P396"/>
    <mergeCell ref="Q395:Q396"/>
    <mergeCell ref="R395:S396"/>
    <mergeCell ref="T395:T396"/>
    <mergeCell ref="AI393:AI394"/>
    <mergeCell ref="B395:B396"/>
    <mergeCell ref="C395:C396"/>
    <mergeCell ref="D395:D396"/>
    <mergeCell ref="E395:E396"/>
    <mergeCell ref="F395:F396"/>
    <mergeCell ref="G395:G396"/>
    <mergeCell ref="H395:H396"/>
    <mergeCell ref="I395:J396"/>
    <mergeCell ref="K395:K396"/>
    <mergeCell ref="Z393:Z394"/>
    <mergeCell ref="AA393:AB394"/>
    <mergeCell ref="AC393:AC394"/>
    <mergeCell ref="AD393:AE394"/>
    <mergeCell ref="AF393:AF394"/>
    <mergeCell ref="AG393:AH394"/>
    <mergeCell ref="Q393:Q394"/>
    <mergeCell ref="R393:S394"/>
    <mergeCell ref="T393:T394"/>
    <mergeCell ref="U393:V394"/>
    <mergeCell ref="W393:W394"/>
    <mergeCell ref="X393:Y394"/>
    <mergeCell ref="H393:H394"/>
    <mergeCell ref="I393:J394"/>
    <mergeCell ref="K393:K394"/>
    <mergeCell ref="L393:M394"/>
    <mergeCell ref="N393:N394"/>
    <mergeCell ref="O393:P394"/>
    <mergeCell ref="AD391:AE392"/>
    <mergeCell ref="AF391:AF392"/>
    <mergeCell ref="AG391:AH392"/>
    <mergeCell ref="AI391:AI392"/>
    <mergeCell ref="B393:B394"/>
    <mergeCell ref="C393:C394"/>
    <mergeCell ref="D393:D394"/>
    <mergeCell ref="E393:E394"/>
    <mergeCell ref="F393:F394"/>
    <mergeCell ref="G393:G394"/>
    <mergeCell ref="U391:V392"/>
    <mergeCell ref="W391:W392"/>
    <mergeCell ref="X391:Y392"/>
    <mergeCell ref="Z391:Z392"/>
    <mergeCell ref="AA391:AB392"/>
    <mergeCell ref="AC391:AC392"/>
    <mergeCell ref="L391:M392"/>
    <mergeCell ref="N391:N392"/>
    <mergeCell ref="O391:P392"/>
    <mergeCell ref="Q391:Q392"/>
    <mergeCell ref="R391:S392"/>
    <mergeCell ref="T391:T392"/>
    <mergeCell ref="AI389:AI390"/>
    <mergeCell ref="B391:B392"/>
    <mergeCell ref="C391:C392"/>
    <mergeCell ref="D391:D392"/>
    <mergeCell ref="E391:E392"/>
    <mergeCell ref="F391:F392"/>
    <mergeCell ref="G391:G392"/>
    <mergeCell ref="H391:H392"/>
    <mergeCell ref="I391:J392"/>
    <mergeCell ref="K391:K392"/>
    <mergeCell ref="Z389:Z390"/>
    <mergeCell ref="AA389:AB390"/>
    <mergeCell ref="AC389:AC390"/>
    <mergeCell ref="AD389:AE390"/>
    <mergeCell ref="AF389:AF390"/>
    <mergeCell ref="AG389:AH390"/>
    <mergeCell ref="Q389:Q390"/>
    <mergeCell ref="R389:S390"/>
    <mergeCell ref="T389:T390"/>
    <mergeCell ref="U389:V390"/>
    <mergeCell ref="W389:W390"/>
    <mergeCell ref="X389:Y390"/>
    <mergeCell ref="H389:H390"/>
    <mergeCell ref="I389:J390"/>
    <mergeCell ref="K389:K390"/>
    <mergeCell ref="L389:M390"/>
    <mergeCell ref="N389:N390"/>
    <mergeCell ref="O389:P390"/>
    <mergeCell ref="AD387:AE388"/>
    <mergeCell ref="AF387:AF388"/>
    <mergeCell ref="AG387:AH388"/>
    <mergeCell ref="AI387:AI388"/>
    <mergeCell ref="B389:B390"/>
    <mergeCell ref="C389:C390"/>
    <mergeCell ref="D389:D390"/>
    <mergeCell ref="E389:E390"/>
    <mergeCell ref="F389:F390"/>
    <mergeCell ref="G389:G390"/>
    <mergeCell ref="U387:V388"/>
    <mergeCell ref="W387:W388"/>
    <mergeCell ref="X387:Y388"/>
    <mergeCell ref="Z387:Z388"/>
    <mergeCell ref="AA387:AB388"/>
    <mergeCell ref="AC387:AC388"/>
    <mergeCell ref="L387:M388"/>
    <mergeCell ref="N387:N388"/>
    <mergeCell ref="O387:P388"/>
    <mergeCell ref="Q387:Q388"/>
    <mergeCell ref="R387:S388"/>
    <mergeCell ref="T387:T388"/>
    <mergeCell ref="AI385:AI386"/>
    <mergeCell ref="B387:B388"/>
    <mergeCell ref="C387:C388"/>
    <mergeCell ref="D387:D388"/>
    <mergeCell ref="E387:E388"/>
    <mergeCell ref="F387:F388"/>
    <mergeCell ref="G387:G388"/>
    <mergeCell ref="H387:H388"/>
    <mergeCell ref="I387:J388"/>
    <mergeCell ref="K387:K388"/>
    <mergeCell ref="Z385:Z386"/>
    <mergeCell ref="AA385:AB386"/>
    <mergeCell ref="AC385:AC386"/>
    <mergeCell ref="AD385:AE386"/>
    <mergeCell ref="AF385:AF386"/>
    <mergeCell ref="AG385:AH386"/>
    <mergeCell ref="Q385:Q386"/>
    <mergeCell ref="R385:S386"/>
    <mergeCell ref="T385:T386"/>
    <mergeCell ref="U385:V386"/>
    <mergeCell ref="W385:W386"/>
    <mergeCell ref="X385:Y386"/>
    <mergeCell ref="H385:H386"/>
    <mergeCell ref="I385:J386"/>
    <mergeCell ref="K385:K386"/>
    <mergeCell ref="L385:M386"/>
    <mergeCell ref="N385:N386"/>
    <mergeCell ref="O385:P386"/>
    <mergeCell ref="AD383:AE384"/>
    <mergeCell ref="AF383:AF384"/>
    <mergeCell ref="AG383:AH384"/>
    <mergeCell ref="AI383:AI384"/>
    <mergeCell ref="B385:B386"/>
    <mergeCell ref="C385:C386"/>
    <mergeCell ref="D385:D386"/>
    <mergeCell ref="E385:E386"/>
    <mergeCell ref="F385:F386"/>
    <mergeCell ref="G385:G386"/>
    <mergeCell ref="U383:V384"/>
    <mergeCell ref="W383:W384"/>
    <mergeCell ref="X383:Y384"/>
    <mergeCell ref="Z383:Z384"/>
    <mergeCell ref="AA383:AB384"/>
    <mergeCell ref="AC383:AC384"/>
    <mergeCell ref="L383:M384"/>
    <mergeCell ref="N383:N384"/>
    <mergeCell ref="O383:P384"/>
    <mergeCell ref="Q383:Q384"/>
    <mergeCell ref="R383:S384"/>
    <mergeCell ref="T383:T384"/>
    <mergeCell ref="AI381:AI382"/>
    <mergeCell ref="B383:B384"/>
    <mergeCell ref="C383:C384"/>
    <mergeCell ref="D383:D384"/>
    <mergeCell ref="E383:E384"/>
    <mergeCell ref="F383:F384"/>
    <mergeCell ref="G383:G384"/>
    <mergeCell ref="H383:H384"/>
    <mergeCell ref="I383:J384"/>
    <mergeCell ref="K383:K384"/>
    <mergeCell ref="Z381:Z382"/>
    <mergeCell ref="AA381:AB382"/>
    <mergeCell ref="AC381:AC382"/>
    <mergeCell ref="AD381:AE382"/>
    <mergeCell ref="AF381:AF382"/>
    <mergeCell ref="AG381:AH382"/>
    <mergeCell ref="Q381:Q382"/>
    <mergeCell ref="R381:S382"/>
    <mergeCell ref="T381:T382"/>
    <mergeCell ref="U381:V382"/>
    <mergeCell ref="W381:W382"/>
    <mergeCell ref="X381:Y382"/>
    <mergeCell ref="H381:H382"/>
    <mergeCell ref="I381:J382"/>
    <mergeCell ref="K381:K382"/>
    <mergeCell ref="L381:M382"/>
    <mergeCell ref="N381:N382"/>
    <mergeCell ref="O381:P382"/>
    <mergeCell ref="AD379:AE380"/>
    <mergeCell ref="AF379:AF380"/>
    <mergeCell ref="AG379:AH380"/>
    <mergeCell ref="AI379:AI380"/>
    <mergeCell ref="B381:B382"/>
    <mergeCell ref="C381:C382"/>
    <mergeCell ref="D381:D382"/>
    <mergeCell ref="E381:E382"/>
    <mergeCell ref="F381:F382"/>
    <mergeCell ref="G381:G382"/>
    <mergeCell ref="U379:V380"/>
    <mergeCell ref="W379:W380"/>
    <mergeCell ref="X379:Y380"/>
    <mergeCell ref="Z379:Z380"/>
    <mergeCell ref="AA379:AB380"/>
    <mergeCell ref="AC379:AC380"/>
    <mergeCell ref="L379:M380"/>
    <mergeCell ref="N379:N380"/>
    <mergeCell ref="O379:P380"/>
    <mergeCell ref="Q379:Q380"/>
    <mergeCell ref="R379:S380"/>
    <mergeCell ref="T379:T380"/>
    <mergeCell ref="AI377:AI378"/>
    <mergeCell ref="B379:B380"/>
    <mergeCell ref="C379:C380"/>
    <mergeCell ref="D379:D380"/>
    <mergeCell ref="E379:E380"/>
    <mergeCell ref="F379:F380"/>
    <mergeCell ref="G379:G380"/>
    <mergeCell ref="H379:H380"/>
    <mergeCell ref="I379:J380"/>
    <mergeCell ref="K379:K380"/>
    <mergeCell ref="Z377:Z378"/>
    <mergeCell ref="AA377:AB378"/>
    <mergeCell ref="AC377:AC378"/>
    <mergeCell ref="AD377:AE378"/>
    <mergeCell ref="AF377:AF378"/>
    <mergeCell ref="AG377:AH378"/>
    <mergeCell ref="Q377:Q378"/>
    <mergeCell ref="R377:S378"/>
    <mergeCell ref="T377:T378"/>
    <mergeCell ref="U377:V378"/>
    <mergeCell ref="W377:W378"/>
    <mergeCell ref="X377:Y378"/>
    <mergeCell ref="H377:H378"/>
    <mergeCell ref="I377:J378"/>
    <mergeCell ref="K377:K378"/>
    <mergeCell ref="L377:M378"/>
    <mergeCell ref="N377:N378"/>
    <mergeCell ref="O377:P378"/>
    <mergeCell ref="AD375:AE376"/>
    <mergeCell ref="AF375:AF376"/>
    <mergeCell ref="AG375:AH376"/>
    <mergeCell ref="AI375:AI376"/>
    <mergeCell ref="B377:B378"/>
    <mergeCell ref="C377:C378"/>
    <mergeCell ref="D377:D378"/>
    <mergeCell ref="E377:E378"/>
    <mergeCell ref="F377:F378"/>
    <mergeCell ref="G377:G378"/>
    <mergeCell ref="U375:V376"/>
    <mergeCell ref="W375:W376"/>
    <mergeCell ref="X375:Y376"/>
    <mergeCell ref="Z375:Z376"/>
    <mergeCell ref="AA375:AB376"/>
    <mergeCell ref="AC375:AC376"/>
    <mergeCell ref="L375:M376"/>
    <mergeCell ref="N375:N376"/>
    <mergeCell ref="O375:P376"/>
    <mergeCell ref="Q375:Q376"/>
    <mergeCell ref="R375:S376"/>
    <mergeCell ref="T375:T376"/>
    <mergeCell ref="AI373:AI374"/>
    <mergeCell ref="B375:B376"/>
    <mergeCell ref="C375:C376"/>
    <mergeCell ref="D375:D376"/>
    <mergeCell ref="E375:E376"/>
    <mergeCell ref="F375:F376"/>
    <mergeCell ref="G375:G376"/>
    <mergeCell ref="H375:H376"/>
    <mergeCell ref="I375:J376"/>
    <mergeCell ref="K375:K376"/>
    <mergeCell ref="Z373:Z374"/>
    <mergeCell ref="AA373:AB374"/>
    <mergeCell ref="AC373:AC374"/>
    <mergeCell ref="AD373:AE374"/>
    <mergeCell ref="AF373:AF374"/>
    <mergeCell ref="AG373:AH374"/>
    <mergeCell ref="Q373:Q374"/>
    <mergeCell ref="R373:S374"/>
    <mergeCell ref="T373:T374"/>
    <mergeCell ref="U373:V374"/>
    <mergeCell ref="W373:W374"/>
    <mergeCell ref="X373:Y374"/>
    <mergeCell ref="H373:H374"/>
    <mergeCell ref="I373:J374"/>
    <mergeCell ref="K373:K374"/>
    <mergeCell ref="L373:M374"/>
    <mergeCell ref="N373:N374"/>
    <mergeCell ref="O373:P374"/>
    <mergeCell ref="AD371:AE372"/>
    <mergeCell ref="AF371:AF372"/>
    <mergeCell ref="AG371:AH372"/>
    <mergeCell ref="AI371:AI372"/>
    <mergeCell ref="B373:B374"/>
    <mergeCell ref="C373:C374"/>
    <mergeCell ref="D373:D374"/>
    <mergeCell ref="E373:E374"/>
    <mergeCell ref="F373:F374"/>
    <mergeCell ref="G373:G374"/>
    <mergeCell ref="U371:V372"/>
    <mergeCell ref="W371:W372"/>
    <mergeCell ref="X371:Y372"/>
    <mergeCell ref="Z371:Z372"/>
    <mergeCell ref="AA371:AB372"/>
    <mergeCell ref="AC371:AC372"/>
    <mergeCell ref="L371:M372"/>
    <mergeCell ref="N371:N372"/>
    <mergeCell ref="O371:P372"/>
    <mergeCell ref="Q371:Q372"/>
    <mergeCell ref="R371:S372"/>
    <mergeCell ref="T371:T372"/>
    <mergeCell ref="AI369:AI370"/>
    <mergeCell ref="B371:B372"/>
    <mergeCell ref="C371:C372"/>
    <mergeCell ref="D371:D372"/>
    <mergeCell ref="E371:E372"/>
    <mergeCell ref="F371:F372"/>
    <mergeCell ref="G371:G372"/>
    <mergeCell ref="H371:H372"/>
    <mergeCell ref="I371:J372"/>
    <mergeCell ref="K371:K372"/>
    <mergeCell ref="Z369:Z370"/>
    <mergeCell ref="AA369:AB370"/>
    <mergeCell ref="AC369:AC370"/>
    <mergeCell ref="AD369:AE370"/>
    <mergeCell ref="AF369:AF370"/>
    <mergeCell ref="AG369:AH370"/>
    <mergeCell ref="Q369:Q370"/>
    <mergeCell ref="R369:S370"/>
    <mergeCell ref="T369:T370"/>
    <mergeCell ref="U369:V370"/>
    <mergeCell ref="W369:W370"/>
    <mergeCell ref="X369:Y370"/>
    <mergeCell ref="H369:H370"/>
    <mergeCell ref="I369:J370"/>
    <mergeCell ref="K369:K370"/>
    <mergeCell ref="L369:M370"/>
    <mergeCell ref="N369:N370"/>
    <mergeCell ref="O369:P370"/>
    <mergeCell ref="AD367:AE368"/>
    <mergeCell ref="AF367:AF368"/>
    <mergeCell ref="AG367:AH368"/>
    <mergeCell ref="AI367:AI368"/>
    <mergeCell ref="B369:B370"/>
    <mergeCell ref="C369:C370"/>
    <mergeCell ref="D369:D370"/>
    <mergeCell ref="E369:E370"/>
    <mergeCell ref="F369:F370"/>
    <mergeCell ref="G369:G370"/>
    <mergeCell ref="U367:V368"/>
    <mergeCell ref="W367:W368"/>
    <mergeCell ref="X367:Y368"/>
    <mergeCell ref="Z367:Z368"/>
    <mergeCell ref="AA367:AB368"/>
    <mergeCell ref="AC367:AC368"/>
    <mergeCell ref="L367:M368"/>
    <mergeCell ref="N367:N368"/>
    <mergeCell ref="O367:P368"/>
    <mergeCell ref="Q367:Q368"/>
    <mergeCell ref="R367:S368"/>
    <mergeCell ref="T367:T368"/>
    <mergeCell ref="AI365:AI366"/>
    <mergeCell ref="B367:B368"/>
    <mergeCell ref="C367:C368"/>
    <mergeCell ref="D367:D368"/>
    <mergeCell ref="E367:E368"/>
    <mergeCell ref="F367:F368"/>
    <mergeCell ref="G367:G368"/>
    <mergeCell ref="H367:H368"/>
    <mergeCell ref="I367:J368"/>
    <mergeCell ref="K367:K368"/>
    <mergeCell ref="Z365:Z366"/>
    <mergeCell ref="AA365:AB366"/>
    <mergeCell ref="AC365:AC366"/>
    <mergeCell ref="AD365:AE366"/>
    <mergeCell ref="AF365:AF366"/>
    <mergeCell ref="AG365:AH366"/>
    <mergeCell ref="Q365:Q366"/>
    <mergeCell ref="R365:S366"/>
    <mergeCell ref="T365:T366"/>
    <mergeCell ref="U365:V366"/>
    <mergeCell ref="W365:W366"/>
    <mergeCell ref="X365:Y366"/>
    <mergeCell ref="H365:H366"/>
    <mergeCell ref="I365:J366"/>
    <mergeCell ref="K365:K366"/>
    <mergeCell ref="L365:M366"/>
    <mergeCell ref="N365:N366"/>
    <mergeCell ref="O365:P366"/>
    <mergeCell ref="AD363:AE364"/>
    <mergeCell ref="AF363:AF364"/>
    <mergeCell ref="AG363:AH364"/>
    <mergeCell ref="AI363:AI364"/>
    <mergeCell ref="B365:B366"/>
    <mergeCell ref="C365:C366"/>
    <mergeCell ref="D365:D366"/>
    <mergeCell ref="E365:E366"/>
    <mergeCell ref="F365:F366"/>
    <mergeCell ref="G365:G366"/>
    <mergeCell ref="U363:V364"/>
    <mergeCell ref="W363:W364"/>
    <mergeCell ref="X363:Y364"/>
    <mergeCell ref="Z363:Z364"/>
    <mergeCell ref="AA363:AB364"/>
    <mergeCell ref="AC363:AC364"/>
    <mergeCell ref="L363:M364"/>
    <mergeCell ref="N363:N364"/>
    <mergeCell ref="O363:P364"/>
    <mergeCell ref="Q363:Q364"/>
    <mergeCell ref="R363:S364"/>
    <mergeCell ref="T363:T364"/>
    <mergeCell ref="AI361:AI362"/>
    <mergeCell ref="B363:B364"/>
    <mergeCell ref="C363:C364"/>
    <mergeCell ref="D363:D364"/>
    <mergeCell ref="E363:E364"/>
    <mergeCell ref="F363:F364"/>
    <mergeCell ref="G363:G364"/>
    <mergeCell ref="H363:H364"/>
    <mergeCell ref="I363:J364"/>
    <mergeCell ref="K363:K364"/>
    <mergeCell ref="Z361:Z362"/>
    <mergeCell ref="AA361:AB362"/>
    <mergeCell ref="AC361:AC362"/>
    <mergeCell ref="AD361:AE362"/>
    <mergeCell ref="AF361:AF362"/>
    <mergeCell ref="AG361:AH362"/>
    <mergeCell ref="Q361:Q362"/>
    <mergeCell ref="R361:S362"/>
    <mergeCell ref="T361:T362"/>
    <mergeCell ref="U361:V362"/>
    <mergeCell ref="W361:W362"/>
    <mergeCell ref="X361:Y362"/>
    <mergeCell ref="H361:H362"/>
    <mergeCell ref="I361:J362"/>
    <mergeCell ref="K361:K362"/>
    <mergeCell ref="L361:M362"/>
    <mergeCell ref="N361:N362"/>
    <mergeCell ref="O361:P362"/>
    <mergeCell ref="X360:Z360"/>
    <mergeCell ref="AA360:AC360"/>
    <mergeCell ref="AD360:AF360"/>
    <mergeCell ref="AG360:AI360"/>
    <mergeCell ref="B361:B362"/>
    <mergeCell ref="C361:C362"/>
    <mergeCell ref="D361:D362"/>
    <mergeCell ref="E361:E362"/>
    <mergeCell ref="F361:F362"/>
    <mergeCell ref="G361:G362"/>
    <mergeCell ref="AA359:AC359"/>
    <mergeCell ref="AD359:AF359"/>
    <mergeCell ref="AG359:AI359"/>
    <mergeCell ref="B360:C360"/>
    <mergeCell ref="G360:H360"/>
    <mergeCell ref="I360:K360"/>
    <mergeCell ref="L360:N360"/>
    <mergeCell ref="O360:Q360"/>
    <mergeCell ref="R360:T360"/>
    <mergeCell ref="U360:W360"/>
    <mergeCell ref="AF357:AF358"/>
    <mergeCell ref="AG357:AH358"/>
    <mergeCell ref="AI357:AI358"/>
    <mergeCell ref="G359:H359"/>
    <mergeCell ref="I359:K359"/>
    <mergeCell ref="L359:N359"/>
    <mergeCell ref="O359:Q359"/>
    <mergeCell ref="R359:T359"/>
    <mergeCell ref="U359:W359"/>
    <mergeCell ref="X359:Z359"/>
    <mergeCell ref="W357:W358"/>
    <mergeCell ref="X357:Y358"/>
    <mergeCell ref="Z357:Z358"/>
    <mergeCell ref="AA357:AB358"/>
    <mergeCell ref="AC357:AC358"/>
    <mergeCell ref="AD357:AE358"/>
    <mergeCell ref="N357:N358"/>
    <mergeCell ref="O357:P358"/>
    <mergeCell ref="Q357:Q358"/>
    <mergeCell ref="R357:S358"/>
    <mergeCell ref="T357:T358"/>
    <mergeCell ref="U357:V358"/>
    <mergeCell ref="AI355:AI356"/>
    <mergeCell ref="B357:C358"/>
    <mergeCell ref="D357:D358"/>
    <mergeCell ref="E357:E358"/>
    <mergeCell ref="F357:F358"/>
    <mergeCell ref="G357:G358"/>
    <mergeCell ref="H357:H358"/>
    <mergeCell ref="I357:J358"/>
    <mergeCell ref="K357:K358"/>
    <mergeCell ref="L357:M358"/>
    <mergeCell ref="Z355:Z356"/>
    <mergeCell ref="AA355:AB356"/>
    <mergeCell ref="AC355:AC356"/>
    <mergeCell ref="AD355:AE356"/>
    <mergeCell ref="AF355:AF356"/>
    <mergeCell ref="AG355:AH356"/>
    <mergeCell ref="Q355:Q356"/>
    <mergeCell ref="R355:S356"/>
    <mergeCell ref="T355:T356"/>
    <mergeCell ref="U355:V356"/>
    <mergeCell ref="W355:W356"/>
    <mergeCell ref="X355:Y356"/>
    <mergeCell ref="H355:H356"/>
    <mergeCell ref="I355:J356"/>
    <mergeCell ref="K355:K356"/>
    <mergeCell ref="L355:M356"/>
    <mergeCell ref="N355:N356"/>
    <mergeCell ref="O355:P356"/>
    <mergeCell ref="AD353:AE354"/>
    <mergeCell ref="AF353:AF354"/>
    <mergeCell ref="AG353:AH354"/>
    <mergeCell ref="AI353:AI354"/>
    <mergeCell ref="B355:B356"/>
    <mergeCell ref="C355:C356"/>
    <mergeCell ref="D355:D356"/>
    <mergeCell ref="E355:E356"/>
    <mergeCell ref="F355:F356"/>
    <mergeCell ref="G355:G356"/>
    <mergeCell ref="U353:V354"/>
    <mergeCell ref="W353:W354"/>
    <mergeCell ref="X353:Y354"/>
    <mergeCell ref="Z353:Z354"/>
    <mergeCell ref="AA353:AB354"/>
    <mergeCell ref="AC353:AC354"/>
    <mergeCell ref="L353:M354"/>
    <mergeCell ref="N353:N354"/>
    <mergeCell ref="O353:P354"/>
    <mergeCell ref="Q353:Q354"/>
    <mergeCell ref="R353:S354"/>
    <mergeCell ref="T353:T354"/>
    <mergeCell ref="AI351:AI352"/>
    <mergeCell ref="B353:B354"/>
    <mergeCell ref="C353:C354"/>
    <mergeCell ref="D353:D354"/>
    <mergeCell ref="E353:E354"/>
    <mergeCell ref="F353:F354"/>
    <mergeCell ref="G353:G354"/>
    <mergeCell ref="H353:H354"/>
    <mergeCell ref="I353:J354"/>
    <mergeCell ref="K353:K354"/>
    <mergeCell ref="Z351:Z352"/>
    <mergeCell ref="AA351:AB352"/>
    <mergeCell ref="AC351:AC352"/>
    <mergeCell ref="AD351:AE352"/>
    <mergeCell ref="AF351:AF352"/>
    <mergeCell ref="AG351:AH352"/>
    <mergeCell ref="Q351:Q352"/>
    <mergeCell ref="R351:S352"/>
    <mergeCell ref="T351:T352"/>
    <mergeCell ref="U351:V352"/>
    <mergeCell ref="W351:W352"/>
    <mergeCell ref="X351:Y352"/>
    <mergeCell ref="H351:H352"/>
    <mergeCell ref="I351:J352"/>
    <mergeCell ref="K351:K352"/>
    <mergeCell ref="L351:M352"/>
    <mergeCell ref="N351:N352"/>
    <mergeCell ref="O351:P352"/>
    <mergeCell ref="AD349:AE350"/>
    <mergeCell ref="AF349:AF350"/>
    <mergeCell ref="AG349:AH350"/>
    <mergeCell ref="AI349:AI350"/>
    <mergeCell ref="B351:B352"/>
    <mergeCell ref="C351:C352"/>
    <mergeCell ref="D351:D352"/>
    <mergeCell ref="E351:E352"/>
    <mergeCell ref="F351:F352"/>
    <mergeCell ref="G351:G352"/>
    <mergeCell ref="U349:V350"/>
    <mergeCell ref="W349:W350"/>
    <mergeCell ref="X349:Y350"/>
    <mergeCell ref="Z349:Z350"/>
    <mergeCell ref="AA349:AB350"/>
    <mergeCell ref="AC349:AC350"/>
    <mergeCell ref="L349:M350"/>
    <mergeCell ref="N349:N350"/>
    <mergeCell ref="O349:P350"/>
    <mergeCell ref="Q349:Q350"/>
    <mergeCell ref="R349:S350"/>
    <mergeCell ref="T349:T350"/>
    <mergeCell ref="AI347:AI348"/>
    <mergeCell ref="B349:B350"/>
    <mergeCell ref="C349:C350"/>
    <mergeCell ref="D349:D350"/>
    <mergeCell ref="E349:E350"/>
    <mergeCell ref="F349:F350"/>
    <mergeCell ref="G349:G350"/>
    <mergeCell ref="H349:H350"/>
    <mergeCell ref="I349:J350"/>
    <mergeCell ref="K349:K350"/>
    <mergeCell ref="Z347:Z348"/>
    <mergeCell ref="AA347:AB348"/>
    <mergeCell ref="AC347:AC348"/>
    <mergeCell ref="AD347:AE348"/>
    <mergeCell ref="AF347:AF348"/>
    <mergeCell ref="AG347:AH348"/>
    <mergeCell ref="Q347:Q348"/>
    <mergeCell ref="R347:S348"/>
    <mergeCell ref="T347:T348"/>
    <mergeCell ref="U347:V348"/>
    <mergeCell ref="W347:W348"/>
    <mergeCell ref="X347:Y348"/>
    <mergeCell ref="H347:H348"/>
    <mergeCell ref="I347:J348"/>
    <mergeCell ref="K347:K348"/>
    <mergeCell ref="L347:M348"/>
    <mergeCell ref="N347:N348"/>
    <mergeCell ref="O347:P348"/>
    <mergeCell ref="AD345:AE346"/>
    <mergeCell ref="AF345:AF346"/>
    <mergeCell ref="AG345:AH346"/>
    <mergeCell ref="AI345:AI346"/>
    <mergeCell ref="B347:B348"/>
    <mergeCell ref="C347:C348"/>
    <mergeCell ref="D347:D348"/>
    <mergeCell ref="E347:E348"/>
    <mergeCell ref="F347:F348"/>
    <mergeCell ref="G347:G348"/>
    <mergeCell ref="U345:V346"/>
    <mergeCell ref="W345:W346"/>
    <mergeCell ref="X345:Y346"/>
    <mergeCell ref="Z345:Z346"/>
    <mergeCell ref="AA345:AB346"/>
    <mergeCell ref="AC345:AC346"/>
    <mergeCell ref="L345:M346"/>
    <mergeCell ref="N345:N346"/>
    <mergeCell ref="O345:P346"/>
    <mergeCell ref="Q345:Q346"/>
    <mergeCell ref="R345:S346"/>
    <mergeCell ref="T345:T346"/>
    <mergeCell ref="AI343:AI344"/>
    <mergeCell ref="B345:B346"/>
    <mergeCell ref="C345:C346"/>
    <mergeCell ref="D345:D346"/>
    <mergeCell ref="E345:E346"/>
    <mergeCell ref="F345:F346"/>
    <mergeCell ref="G345:G346"/>
    <mergeCell ref="H345:H346"/>
    <mergeCell ref="I345:J346"/>
    <mergeCell ref="K345:K346"/>
    <mergeCell ref="Z343:Z344"/>
    <mergeCell ref="AA343:AB344"/>
    <mergeCell ref="AC343:AC344"/>
    <mergeCell ref="AD343:AE344"/>
    <mergeCell ref="AF343:AF344"/>
    <mergeCell ref="AG343:AH344"/>
    <mergeCell ref="Q343:Q344"/>
    <mergeCell ref="R343:S344"/>
    <mergeCell ref="T343:T344"/>
    <mergeCell ref="U343:V344"/>
    <mergeCell ref="W343:W344"/>
    <mergeCell ref="X343:Y344"/>
    <mergeCell ref="H343:H344"/>
    <mergeCell ref="I343:J344"/>
    <mergeCell ref="K343:K344"/>
    <mergeCell ref="L343:M344"/>
    <mergeCell ref="N343:N344"/>
    <mergeCell ref="O343:P344"/>
    <mergeCell ref="AD341:AE342"/>
    <mergeCell ref="AF341:AF342"/>
    <mergeCell ref="AG341:AH342"/>
    <mergeCell ref="AI341:AI342"/>
    <mergeCell ref="B343:B344"/>
    <mergeCell ref="C343:C344"/>
    <mergeCell ref="D343:D344"/>
    <mergeCell ref="E343:E344"/>
    <mergeCell ref="F343:F344"/>
    <mergeCell ref="G343:G344"/>
    <mergeCell ref="U341:V342"/>
    <mergeCell ref="W341:W342"/>
    <mergeCell ref="X341:Y342"/>
    <mergeCell ref="Z341:Z342"/>
    <mergeCell ref="AA341:AB342"/>
    <mergeCell ref="AC341:AC342"/>
    <mergeCell ref="L341:M342"/>
    <mergeCell ref="N341:N342"/>
    <mergeCell ref="O341:P342"/>
    <mergeCell ref="Q341:Q342"/>
    <mergeCell ref="R341:S342"/>
    <mergeCell ref="T341:T342"/>
    <mergeCell ref="AI339:AI340"/>
    <mergeCell ref="B341:B342"/>
    <mergeCell ref="C341:C342"/>
    <mergeCell ref="D341:D342"/>
    <mergeCell ref="E341:E342"/>
    <mergeCell ref="F341:F342"/>
    <mergeCell ref="G341:G342"/>
    <mergeCell ref="H341:H342"/>
    <mergeCell ref="I341:J342"/>
    <mergeCell ref="K341:K342"/>
    <mergeCell ref="Z339:Z340"/>
    <mergeCell ref="AA339:AB340"/>
    <mergeCell ref="AC339:AC340"/>
    <mergeCell ref="AD339:AE340"/>
    <mergeCell ref="AF339:AF340"/>
    <mergeCell ref="AG339:AH340"/>
    <mergeCell ref="Q339:Q340"/>
    <mergeCell ref="R339:S340"/>
    <mergeCell ref="T339:T340"/>
    <mergeCell ref="U339:V340"/>
    <mergeCell ref="W339:W340"/>
    <mergeCell ref="X339:Y340"/>
    <mergeCell ref="H339:H340"/>
    <mergeCell ref="I339:J340"/>
    <mergeCell ref="K339:K340"/>
    <mergeCell ref="L339:M340"/>
    <mergeCell ref="N339:N340"/>
    <mergeCell ref="O339:P340"/>
    <mergeCell ref="AD337:AE338"/>
    <mergeCell ref="AF337:AF338"/>
    <mergeCell ref="AG337:AH338"/>
    <mergeCell ref="AI337:AI338"/>
    <mergeCell ref="B339:B340"/>
    <mergeCell ref="C339:C340"/>
    <mergeCell ref="D339:D340"/>
    <mergeCell ref="E339:E340"/>
    <mergeCell ref="F339:F340"/>
    <mergeCell ref="G339:G340"/>
    <mergeCell ref="U337:V338"/>
    <mergeCell ref="W337:W338"/>
    <mergeCell ref="X337:Y338"/>
    <mergeCell ref="Z337:Z338"/>
    <mergeCell ref="AA337:AB338"/>
    <mergeCell ref="AC337:AC338"/>
    <mergeCell ref="L337:M338"/>
    <mergeCell ref="N337:N338"/>
    <mergeCell ref="O337:P338"/>
    <mergeCell ref="Q337:Q338"/>
    <mergeCell ref="R337:S338"/>
    <mergeCell ref="T337:T338"/>
    <mergeCell ref="AI335:AI336"/>
    <mergeCell ref="B337:B338"/>
    <mergeCell ref="C337:C338"/>
    <mergeCell ref="D337:D338"/>
    <mergeCell ref="E337:E338"/>
    <mergeCell ref="F337:F338"/>
    <mergeCell ref="G337:G338"/>
    <mergeCell ref="H337:H338"/>
    <mergeCell ref="I337:J338"/>
    <mergeCell ref="K337:K338"/>
    <mergeCell ref="Z335:Z336"/>
    <mergeCell ref="AA335:AB336"/>
    <mergeCell ref="AC335:AC336"/>
    <mergeCell ref="AD335:AE336"/>
    <mergeCell ref="AF335:AF336"/>
    <mergeCell ref="AG335:AH336"/>
    <mergeCell ref="Q335:Q336"/>
    <mergeCell ref="R335:S336"/>
    <mergeCell ref="T335:T336"/>
    <mergeCell ref="U335:V336"/>
    <mergeCell ref="W335:W336"/>
    <mergeCell ref="X335:Y336"/>
    <mergeCell ref="H335:H336"/>
    <mergeCell ref="I335:J336"/>
    <mergeCell ref="K335:K336"/>
    <mergeCell ref="L335:M336"/>
    <mergeCell ref="N335:N336"/>
    <mergeCell ref="O335:P336"/>
    <mergeCell ref="AD333:AE334"/>
    <mergeCell ref="AF333:AF334"/>
    <mergeCell ref="AG333:AH334"/>
    <mergeCell ref="AI333:AI334"/>
    <mergeCell ref="B335:B336"/>
    <mergeCell ref="C335:C336"/>
    <mergeCell ref="D335:D336"/>
    <mergeCell ref="E335:E336"/>
    <mergeCell ref="F335:F336"/>
    <mergeCell ref="G335:G336"/>
    <mergeCell ref="U333:V334"/>
    <mergeCell ref="W333:W334"/>
    <mergeCell ref="X333:Y334"/>
    <mergeCell ref="Z333:Z334"/>
    <mergeCell ref="AA333:AB334"/>
    <mergeCell ref="AC333:AC334"/>
    <mergeCell ref="L333:M334"/>
    <mergeCell ref="N333:N334"/>
    <mergeCell ref="O333:P334"/>
    <mergeCell ref="Q333:Q334"/>
    <mergeCell ref="R333:S334"/>
    <mergeCell ref="T333:T334"/>
    <mergeCell ref="AI331:AI332"/>
    <mergeCell ref="B333:B334"/>
    <mergeCell ref="C333:C334"/>
    <mergeCell ref="D333:D334"/>
    <mergeCell ref="E333:E334"/>
    <mergeCell ref="F333:F334"/>
    <mergeCell ref="G333:G334"/>
    <mergeCell ref="H333:H334"/>
    <mergeCell ref="I333:J334"/>
    <mergeCell ref="K333:K334"/>
    <mergeCell ref="Z331:Z332"/>
    <mergeCell ref="AA331:AB332"/>
    <mergeCell ref="AC331:AC332"/>
    <mergeCell ref="AD331:AE332"/>
    <mergeCell ref="AF331:AF332"/>
    <mergeCell ref="AG331:AH332"/>
    <mergeCell ref="Q331:Q332"/>
    <mergeCell ref="R331:S332"/>
    <mergeCell ref="T331:T332"/>
    <mergeCell ref="U331:V332"/>
    <mergeCell ref="W331:W332"/>
    <mergeCell ref="X331:Y332"/>
    <mergeCell ref="H331:H332"/>
    <mergeCell ref="I331:J332"/>
    <mergeCell ref="K331:K332"/>
    <mergeCell ref="L331:M332"/>
    <mergeCell ref="N331:N332"/>
    <mergeCell ref="O331:P332"/>
    <mergeCell ref="AD329:AE330"/>
    <mergeCell ref="AF329:AF330"/>
    <mergeCell ref="AG329:AH330"/>
    <mergeCell ref="AI329:AI330"/>
    <mergeCell ref="B331:B332"/>
    <mergeCell ref="C331:C332"/>
    <mergeCell ref="D331:D332"/>
    <mergeCell ref="E331:E332"/>
    <mergeCell ref="F331:F332"/>
    <mergeCell ref="G331:G332"/>
    <mergeCell ref="U329:V330"/>
    <mergeCell ref="W329:W330"/>
    <mergeCell ref="X329:Y330"/>
    <mergeCell ref="Z329:Z330"/>
    <mergeCell ref="AA329:AB330"/>
    <mergeCell ref="AC329:AC330"/>
    <mergeCell ref="L329:M330"/>
    <mergeCell ref="N329:N330"/>
    <mergeCell ref="O329:P330"/>
    <mergeCell ref="Q329:Q330"/>
    <mergeCell ref="R329:S330"/>
    <mergeCell ref="T329:T330"/>
    <mergeCell ref="AI327:AI328"/>
    <mergeCell ref="B329:B330"/>
    <mergeCell ref="C329:C330"/>
    <mergeCell ref="D329:D330"/>
    <mergeCell ref="E329:E330"/>
    <mergeCell ref="F329:F330"/>
    <mergeCell ref="G329:G330"/>
    <mergeCell ref="H329:H330"/>
    <mergeCell ref="I329:J330"/>
    <mergeCell ref="K329:K330"/>
    <mergeCell ref="Z327:Z328"/>
    <mergeCell ref="AA327:AB328"/>
    <mergeCell ref="AC327:AC328"/>
    <mergeCell ref="AD327:AE328"/>
    <mergeCell ref="AF327:AF328"/>
    <mergeCell ref="AG327:AH328"/>
    <mergeCell ref="Q327:Q328"/>
    <mergeCell ref="R327:S328"/>
    <mergeCell ref="T327:T328"/>
    <mergeCell ref="U327:V328"/>
    <mergeCell ref="W327:W328"/>
    <mergeCell ref="X327:Y328"/>
    <mergeCell ref="H327:H328"/>
    <mergeCell ref="I327:J328"/>
    <mergeCell ref="K327:K328"/>
    <mergeCell ref="L327:M328"/>
    <mergeCell ref="N327:N328"/>
    <mergeCell ref="O327:P328"/>
    <mergeCell ref="AD325:AE326"/>
    <mergeCell ref="AF325:AF326"/>
    <mergeCell ref="AG325:AH326"/>
    <mergeCell ref="AI325:AI326"/>
    <mergeCell ref="B327:B328"/>
    <mergeCell ref="C327:C328"/>
    <mergeCell ref="D327:D328"/>
    <mergeCell ref="E327:E328"/>
    <mergeCell ref="F327:F328"/>
    <mergeCell ref="G327:G328"/>
    <mergeCell ref="U325:V326"/>
    <mergeCell ref="W325:W326"/>
    <mergeCell ref="X325:Y326"/>
    <mergeCell ref="Z325:Z326"/>
    <mergeCell ref="AA325:AB326"/>
    <mergeCell ref="AC325:AC326"/>
    <mergeCell ref="L325:M326"/>
    <mergeCell ref="N325:N326"/>
    <mergeCell ref="O325:P326"/>
    <mergeCell ref="Q325:Q326"/>
    <mergeCell ref="R325:S326"/>
    <mergeCell ref="T325:T326"/>
    <mergeCell ref="AI323:AI324"/>
    <mergeCell ref="B325:B326"/>
    <mergeCell ref="C325:C326"/>
    <mergeCell ref="D325:D326"/>
    <mergeCell ref="E325:E326"/>
    <mergeCell ref="F325:F326"/>
    <mergeCell ref="G325:G326"/>
    <mergeCell ref="H325:H326"/>
    <mergeCell ref="I325:J326"/>
    <mergeCell ref="K325:K326"/>
    <mergeCell ref="Z323:Z324"/>
    <mergeCell ref="AA323:AB324"/>
    <mergeCell ref="AC323:AC324"/>
    <mergeCell ref="AD323:AE324"/>
    <mergeCell ref="AF323:AF324"/>
    <mergeCell ref="AG323:AH324"/>
    <mergeCell ref="Q323:Q324"/>
    <mergeCell ref="R323:S324"/>
    <mergeCell ref="T323:T324"/>
    <mergeCell ref="U323:V324"/>
    <mergeCell ref="W323:W324"/>
    <mergeCell ref="X323:Y324"/>
    <mergeCell ref="H323:H324"/>
    <mergeCell ref="I323:J324"/>
    <mergeCell ref="K323:K324"/>
    <mergeCell ref="L323:M324"/>
    <mergeCell ref="N323:N324"/>
    <mergeCell ref="O323:P324"/>
    <mergeCell ref="AD321:AE322"/>
    <mergeCell ref="AF321:AF322"/>
    <mergeCell ref="AG321:AH322"/>
    <mergeCell ref="AI321:AI322"/>
    <mergeCell ref="B323:B324"/>
    <mergeCell ref="C323:C324"/>
    <mergeCell ref="D323:D324"/>
    <mergeCell ref="E323:E324"/>
    <mergeCell ref="F323:F324"/>
    <mergeCell ref="G323:G324"/>
    <mergeCell ref="U321:V322"/>
    <mergeCell ref="W321:W322"/>
    <mergeCell ref="X321:Y322"/>
    <mergeCell ref="Z321:Z322"/>
    <mergeCell ref="AA321:AB322"/>
    <mergeCell ref="AC321:AC322"/>
    <mergeCell ref="L321:M322"/>
    <mergeCell ref="N321:N322"/>
    <mergeCell ref="O321:P322"/>
    <mergeCell ref="Q321:Q322"/>
    <mergeCell ref="R321:S322"/>
    <mergeCell ref="T321:T322"/>
    <mergeCell ref="AI319:AI320"/>
    <mergeCell ref="B321:B322"/>
    <mergeCell ref="C321:C322"/>
    <mergeCell ref="D321:D322"/>
    <mergeCell ref="E321:E322"/>
    <mergeCell ref="F321:F322"/>
    <mergeCell ref="G321:G322"/>
    <mergeCell ref="H321:H322"/>
    <mergeCell ref="I321:J322"/>
    <mergeCell ref="K321:K322"/>
    <mergeCell ref="Z319:Z320"/>
    <mergeCell ref="AA319:AB320"/>
    <mergeCell ref="AC319:AC320"/>
    <mergeCell ref="AD319:AE320"/>
    <mergeCell ref="AF319:AF320"/>
    <mergeCell ref="AG319:AH320"/>
    <mergeCell ref="Q319:Q320"/>
    <mergeCell ref="R319:S320"/>
    <mergeCell ref="T319:T320"/>
    <mergeCell ref="U319:V320"/>
    <mergeCell ref="W319:W320"/>
    <mergeCell ref="X319:Y320"/>
    <mergeCell ref="H319:H320"/>
    <mergeCell ref="I319:J320"/>
    <mergeCell ref="K319:K320"/>
    <mergeCell ref="L319:M320"/>
    <mergeCell ref="N319:N320"/>
    <mergeCell ref="O319:P320"/>
    <mergeCell ref="AD317:AE318"/>
    <mergeCell ref="AF317:AF318"/>
    <mergeCell ref="AG317:AH318"/>
    <mergeCell ref="AI317:AI318"/>
    <mergeCell ref="B319:B320"/>
    <mergeCell ref="C319:C320"/>
    <mergeCell ref="D319:D320"/>
    <mergeCell ref="E319:E320"/>
    <mergeCell ref="F319:F320"/>
    <mergeCell ref="G319:G320"/>
    <mergeCell ref="U317:V318"/>
    <mergeCell ref="W317:W318"/>
    <mergeCell ref="X317:Y318"/>
    <mergeCell ref="Z317:Z318"/>
    <mergeCell ref="AA317:AB318"/>
    <mergeCell ref="AC317:AC318"/>
    <mergeCell ref="L317:M318"/>
    <mergeCell ref="N317:N318"/>
    <mergeCell ref="O317:P318"/>
    <mergeCell ref="Q317:Q318"/>
    <mergeCell ref="R317:S318"/>
    <mergeCell ref="T317:T318"/>
    <mergeCell ref="AI315:AI316"/>
    <mergeCell ref="B317:B318"/>
    <mergeCell ref="C317:C318"/>
    <mergeCell ref="D317:D318"/>
    <mergeCell ref="E317:E318"/>
    <mergeCell ref="F317:F318"/>
    <mergeCell ref="G317:G318"/>
    <mergeCell ref="H317:H318"/>
    <mergeCell ref="I317:J318"/>
    <mergeCell ref="K317:K318"/>
    <mergeCell ref="Z315:Z316"/>
    <mergeCell ref="AA315:AB316"/>
    <mergeCell ref="AC315:AC316"/>
    <mergeCell ref="AD315:AE316"/>
    <mergeCell ref="AF315:AF316"/>
    <mergeCell ref="AG315:AH316"/>
    <mergeCell ref="Q315:Q316"/>
    <mergeCell ref="R315:S316"/>
    <mergeCell ref="T315:T316"/>
    <mergeCell ref="U315:V316"/>
    <mergeCell ref="W315:W316"/>
    <mergeCell ref="X315:Y316"/>
    <mergeCell ref="H315:H316"/>
    <mergeCell ref="I315:J316"/>
    <mergeCell ref="K315:K316"/>
    <mergeCell ref="L315:M316"/>
    <mergeCell ref="N315:N316"/>
    <mergeCell ref="O315:P316"/>
    <mergeCell ref="X314:Z314"/>
    <mergeCell ref="AA314:AC314"/>
    <mergeCell ref="AD314:AF314"/>
    <mergeCell ref="AG314:AI314"/>
    <mergeCell ref="B315:B316"/>
    <mergeCell ref="C315:C316"/>
    <mergeCell ref="D315:D316"/>
    <mergeCell ref="E315:E316"/>
    <mergeCell ref="F315:F316"/>
    <mergeCell ref="G315:G316"/>
    <mergeCell ref="X313:Z313"/>
    <mergeCell ref="AA313:AC313"/>
    <mergeCell ref="AD313:AF313"/>
    <mergeCell ref="AG313:AI313"/>
    <mergeCell ref="G314:H314"/>
    <mergeCell ref="I314:K314"/>
    <mergeCell ref="L314:N314"/>
    <mergeCell ref="O314:Q314"/>
    <mergeCell ref="R314:T314"/>
    <mergeCell ref="U314:W314"/>
    <mergeCell ref="X312:Z312"/>
    <mergeCell ref="AA312:AC312"/>
    <mergeCell ref="AD312:AF312"/>
    <mergeCell ref="AG312:AI312"/>
    <mergeCell ref="G313:H313"/>
    <mergeCell ref="I313:K313"/>
    <mergeCell ref="L313:N313"/>
    <mergeCell ref="O313:Q313"/>
    <mergeCell ref="R313:T313"/>
    <mergeCell ref="U313:W313"/>
    <mergeCell ref="G312:H312"/>
    <mergeCell ref="I312:K312"/>
    <mergeCell ref="L312:N312"/>
    <mergeCell ref="O312:Q312"/>
    <mergeCell ref="R312:T312"/>
    <mergeCell ref="U312:W312"/>
    <mergeCell ref="X310:Z310"/>
    <mergeCell ref="AA310:AC310"/>
    <mergeCell ref="AD310:AF310"/>
    <mergeCell ref="AG310:AI310"/>
    <mergeCell ref="G311:H311"/>
    <mergeCell ref="I311:N311"/>
    <mergeCell ref="O311:Q311"/>
    <mergeCell ref="R311:AI311"/>
    <mergeCell ref="AD306:AE307"/>
    <mergeCell ref="AF306:AF307"/>
    <mergeCell ref="AG306:AH307"/>
    <mergeCell ref="AI306:AI307"/>
    <mergeCell ref="B308:AI308"/>
    <mergeCell ref="G310:H310"/>
    <mergeCell ref="I310:N310"/>
    <mergeCell ref="O310:Q310"/>
    <mergeCell ref="R310:T310"/>
    <mergeCell ref="U310:W310"/>
    <mergeCell ref="U306:V307"/>
    <mergeCell ref="W306:W307"/>
    <mergeCell ref="X306:Y307"/>
    <mergeCell ref="Z306:Z307"/>
    <mergeCell ref="AA306:AB307"/>
    <mergeCell ref="AC306:AC307"/>
    <mergeCell ref="L306:M307"/>
    <mergeCell ref="N306:N307"/>
    <mergeCell ref="O306:P307"/>
    <mergeCell ref="Q306:Q307"/>
    <mergeCell ref="R306:S307"/>
    <mergeCell ref="T306:T307"/>
    <mergeCell ref="AI304:AI305"/>
    <mergeCell ref="B306:B307"/>
    <mergeCell ref="C306:C307"/>
    <mergeCell ref="D306:D307"/>
    <mergeCell ref="E306:E307"/>
    <mergeCell ref="F306:F307"/>
    <mergeCell ref="G306:G307"/>
    <mergeCell ref="H306:H307"/>
    <mergeCell ref="I306:J307"/>
    <mergeCell ref="K306:K307"/>
    <mergeCell ref="Z304:Z305"/>
    <mergeCell ref="AA304:AB305"/>
    <mergeCell ref="AC304:AC305"/>
    <mergeCell ref="AD304:AE305"/>
    <mergeCell ref="AF304:AF305"/>
    <mergeCell ref="AG304:AH305"/>
    <mergeCell ref="Q304:Q305"/>
    <mergeCell ref="R304:S305"/>
    <mergeCell ref="T304:T305"/>
    <mergeCell ref="U304:V305"/>
    <mergeCell ref="W304:W305"/>
    <mergeCell ref="X304:Y305"/>
    <mergeCell ref="H304:H305"/>
    <mergeCell ref="I304:J305"/>
    <mergeCell ref="K304:K305"/>
    <mergeCell ref="L304:M305"/>
    <mergeCell ref="N304:N305"/>
    <mergeCell ref="O304:P305"/>
    <mergeCell ref="AD302:AE303"/>
    <mergeCell ref="AF302:AF303"/>
    <mergeCell ref="AG302:AH303"/>
    <mergeCell ref="AI302:AI303"/>
    <mergeCell ref="B304:B305"/>
    <mergeCell ref="C304:C305"/>
    <mergeCell ref="D304:D305"/>
    <mergeCell ref="E304:E305"/>
    <mergeCell ref="F304:F305"/>
    <mergeCell ref="G304:G305"/>
    <mergeCell ref="U302:V303"/>
    <mergeCell ref="W302:W303"/>
    <mergeCell ref="X302:Y303"/>
    <mergeCell ref="Z302:Z303"/>
    <mergeCell ref="AA302:AB303"/>
    <mergeCell ref="AC302:AC303"/>
    <mergeCell ref="L302:M303"/>
    <mergeCell ref="N302:N303"/>
    <mergeCell ref="O302:P303"/>
    <mergeCell ref="Q302:Q303"/>
    <mergeCell ref="R302:S303"/>
    <mergeCell ref="T302:T303"/>
    <mergeCell ref="AI300:AI301"/>
    <mergeCell ref="B302:B303"/>
    <mergeCell ref="C302:C303"/>
    <mergeCell ref="D302:D303"/>
    <mergeCell ref="E302:E303"/>
    <mergeCell ref="F302:F303"/>
    <mergeCell ref="G302:G303"/>
    <mergeCell ref="H302:H303"/>
    <mergeCell ref="I302:J303"/>
    <mergeCell ref="K302:K303"/>
    <mergeCell ref="Z300:Z301"/>
    <mergeCell ref="AA300:AB301"/>
    <mergeCell ref="AC300:AC301"/>
    <mergeCell ref="AD300:AE301"/>
    <mergeCell ref="AF300:AF301"/>
    <mergeCell ref="AG300:AH301"/>
    <mergeCell ref="Q300:Q301"/>
    <mergeCell ref="R300:S301"/>
    <mergeCell ref="T300:T301"/>
    <mergeCell ref="U300:V301"/>
    <mergeCell ref="W300:W301"/>
    <mergeCell ref="X300:Y301"/>
    <mergeCell ref="H300:H301"/>
    <mergeCell ref="I300:J301"/>
    <mergeCell ref="K300:K301"/>
    <mergeCell ref="L300:M301"/>
    <mergeCell ref="N300:N301"/>
    <mergeCell ref="O300:P301"/>
    <mergeCell ref="AD298:AE299"/>
    <mergeCell ref="AF298:AF299"/>
    <mergeCell ref="AG298:AH299"/>
    <mergeCell ref="AI298:AI299"/>
    <mergeCell ref="B300:B301"/>
    <mergeCell ref="C300:C301"/>
    <mergeCell ref="D300:D301"/>
    <mergeCell ref="E300:E301"/>
    <mergeCell ref="F300:F301"/>
    <mergeCell ref="G300:G301"/>
    <mergeCell ref="U298:V299"/>
    <mergeCell ref="W298:W299"/>
    <mergeCell ref="X298:Y299"/>
    <mergeCell ref="Z298:Z299"/>
    <mergeCell ref="AA298:AB299"/>
    <mergeCell ref="AC298:AC299"/>
    <mergeCell ref="L298:M299"/>
    <mergeCell ref="N298:N299"/>
    <mergeCell ref="O298:P299"/>
    <mergeCell ref="Q298:Q299"/>
    <mergeCell ref="R298:S299"/>
    <mergeCell ref="T298:T299"/>
    <mergeCell ref="AI296:AI297"/>
    <mergeCell ref="B298:B299"/>
    <mergeCell ref="C298:C299"/>
    <mergeCell ref="D298:D299"/>
    <mergeCell ref="E298:E299"/>
    <mergeCell ref="F298:F299"/>
    <mergeCell ref="G298:G299"/>
    <mergeCell ref="H298:H299"/>
    <mergeCell ref="I298:J299"/>
    <mergeCell ref="K298:K299"/>
    <mergeCell ref="Z296:Z297"/>
    <mergeCell ref="AA296:AB297"/>
    <mergeCell ref="AC296:AC297"/>
    <mergeCell ref="AD296:AE297"/>
    <mergeCell ref="AF296:AF297"/>
    <mergeCell ref="AG296:AH297"/>
    <mergeCell ref="Q296:Q297"/>
    <mergeCell ref="R296:S297"/>
    <mergeCell ref="T296:T297"/>
    <mergeCell ref="U296:V297"/>
    <mergeCell ref="W296:W297"/>
    <mergeCell ref="X296:Y297"/>
    <mergeCell ref="H296:H297"/>
    <mergeCell ref="I296:J297"/>
    <mergeCell ref="K296:K297"/>
    <mergeCell ref="L296:M297"/>
    <mergeCell ref="N296:N297"/>
    <mergeCell ref="O296:P297"/>
    <mergeCell ref="AD294:AE295"/>
    <mergeCell ref="AF294:AF295"/>
    <mergeCell ref="AG294:AH295"/>
    <mergeCell ref="AI294:AI295"/>
    <mergeCell ref="B296:B297"/>
    <mergeCell ref="C296:C297"/>
    <mergeCell ref="D296:D297"/>
    <mergeCell ref="E296:E297"/>
    <mergeCell ref="F296:F297"/>
    <mergeCell ref="G296:G297"/>
    <mergeCell ref="U294:V295"/>
    <mergeCell ref="W294:W295"/>
    <mergeCell ref="X294:Y295"/>
    <mergeCell ref="Z294:Z295"/>
    <mergeCell ref="AA294:AB295"/>
    <mergeCell ref="AC294:AC295"/>
    <mergeCell ref="L294:M295"/>
    <mergeCell ref="N294:N295"/>
    <mergeCell ref="O294:P295"/>
    <mergeCell ref="Q294:Q295"/>
    <mergeCell ref="R294:S295"/>
    <mergeCell ref="T294:T295"/>
    <mergeCell ref="AI292:AI293"/>
    <mergeCell ref="B294:B295"/>
    <mergeCell ref="C294:C295"/>
    <mergeCell ref="D294:D295"/>
    <mergeCell ref="E294:E295"/>
    <mergeCell ref="F294:F295"/>
    <mergeCell ref="G294:G295"/>
    <mergeCell ref="H294:H295"/>
    <mergeCell ref="I294:J295"/>
    <mergeCell ref="K294:K295"/>
    <mergeCell ref="Z292:Z293"/>
    <mergeCell ref="AA292:AB293"/>
    <mergeCell ref="AC292:AC293"/>
    <mergeCell ref="AD292:AE293"/>
    <mergeCell ref="AF292:AF293"/>
    <mergeCell ref="AG292:AH293"/>
    <mergeCell ref="Q292:Q293"/>
    <mergeCell ref="R292:S293"/>
    <mergeCell ref="T292:T293"/>
    <mergeCell ref="U292:V293"/>
    <mergeCell ref="W292:W293"/>
    <mergeCell ref="X292:Y293"/>
    <mergeCell ref="H292:H293"/>
    <mergeCell ref="I292:J293"/>
    <mergeCell ref="K292:K293"/>
    <mergeCell ref="L292:M293"/>
    <mergeCell ref="N292:N293"/>
    <mergeCell ref="O292:P293"/>
    <mergeCell ref="AD290:AE291"/>
    <mergeCell ref="AF290:AF291"/>
    <mergeCell ref="AG290:AH291"/>
    <mergeCell ref="AI290:AI291"/>
    <mergeCell ref="B292:B293"/>
    <mergeCell ref="C292:C293"/>
    <mergeCell ref="D292:D293"/>
    <mergeCell ref="E292:E293"/>
    <mergeCell ref="F292:F293"/>
    <mergeCell ref="G292:G293"/>
    <mergeCell ref="U290:V291"/>
    <mergeCell ref="W290:W291"/>
    <mergeCell ref="X290:Y291"/>
    <mergeCell ref="Z290:Z291"/>
    <mergeCell ref="AA290:AB291"/>
    <mergeCell ref="AC290:AC291"/>
    <mergeCell ref="L290:M291"/>
    <mergeCell ref="N290:N291"/>
    <mergeCell ref="O290:P291"/>
    <mergeCell ref="Q290:Q291"/>
    <mergeCell ref="R290:S291"/>
    <mergeCell ref="T290:T291"/>
    <mergeCell ref="AI288:AI289"/>
    <mergeCell ref="B290:B291"/>
    <mergeCell ref="C290:C291"/>
    <mergeCell ref="D290:D291"/>
    <mergeCell ref="E290:E291"/>
    <mergeCell ref="F290:F291"/>
    <mergeCell ref="G290:G291"/>
    <mergeCell ref="H290:H291"/>
    <mergeCell ref="I290:J291"/>
    <mergeCell ref="K290:K291"/>
    <mergeCell ref="Z288:Z289"/>
    <mergeCell ref="AA288:AB289"/>
    <mergeCell ref="AC288:AC289"/>
    <mergeCell ref="AD288:AE289"/>
    <mergeCell ref="AF288:AF289"/>
    <mergeCell ref="AG288:AH289"/>
    <mergeCell ref="Q288:Q289"/>
    <mergeCell ref="R288:S289"/>
    <mergeCell ref="T288:T289"/>
    <mergeCell ref="U288:V289"/>
    <mergeCell ref="W288:W289"/>
    <mergeCell ref="X288:Y289"/>
    <mergeCell ref="H288:H289"/>
    <mergeCell ref="I288:J289"/>
    <mergeCell ref="K288:K289"/>
    <mergeCell ref="L288:M289"/>
    <mergeCell ref="N288:N289"/>
    <mergeCell ref="O288:P289"/>
    <mergeCell ref="AD286:AE287"/>
    <mergeCell ref="AF286:AF287"/>
    <mergeCell ref="AG286:AH287"/>
    <mergeCell ref="AI286:AI287"/>
    <mergeCell ref="B288:B289"/>
    <mergeCell ref="C288:C289"/>
    <mergeCell ref="D288:D289"/>
    <mergeCell ref="E288:E289"/>
    <mergeCell ref="F288:F289"/>
    <mergeCell ref="G288:G289"/>
    <mergeCell ref="U286:V287"/>
    <mergeCell ref="W286:W287"/>
    <mergeCell ref="X286:Y287"/>
    <mergeCell ref="Z286:Z287"/>
    <mergeCell ref="AA286:AB287"/>
    <mergeCell ref="AC286:AC287"/>
    <mergeCell ref="L286:M287"/>
    <mergeCell ref="N286:N287"/>
    <mergeCell ref="O286:P287"/>
    <mergeCell ref="Q286:Q287"/>
    <mergeCell ref="R286:S287"/>
    <mergeCell ref="T286:T287"/>
    <mergeCell ref="AI284:AI285"/>
    <mergeCell ref="B286:B287"/>
    <mergeCell ref="C286:C287"/>
    <mergeCell ref="D286:D287"/>
    <mergeCell ref="E286:E287"/>
    <mergeCell ref="F286:F287"/>
    <mergeCell ref="G286:G287"/>
    <mergeCell ref="H286:H287"/>
    <mergeCell ref="I286:J287"/>
    <mergeCell ref="K286:K287"/>
    <mergeCell ref="Z284:Z285"/>
    <mergeCell ref="AA284:AB285"/>
    <mergeCell ref="AC284:AC285"/>
    <mergeCell ref="AD284:AE285"/>
    <mergeCell ref="AF284:AF285"/>
    <mergeCell ref="AG284:AH285"/>
    <mergeCell ref="Q284:Q285"/>
    <mergeCell ref="R284:S285"/>
    <mergeCell ref="T284:T285"/>
    <mergeCell ref="U284:V285"/>
    <mergeCell ref="W284:W285"/>
    <mergeCell ref="X284:Y285"/>
    <mergeCell ref="H284:H285"/>
    <mergeCell ref="I284:J285"/>
    <mergeCell ref="K284:K285"/>
    <mergeCell ref="L284:M285"/>
    <mergeCell ref="N284:N285"/>
    <mergeCell ref="O284:P285"/>
    <mergeCell ref="AD282:AE283"/>
    <mergeCell ref="AF282:AF283"/>
    <mergeCell ref="AG282:AH283"/>
    <mergeCell ref="AI282:AI283"/>
    <mergeCell ref="B284:B285"/>
    <mergeCell ref="C284:C285"/>
    <mergeCell ref="D284:D285"/>
    <mergeCell ref="E284:E285"/>
    <mergeCell ref="F284:F285"/>
    <mergeCell ref="G284:G285"/>
    <mergeCell ref="U282:V283"/>
    <mergeCell ref="W282:W283"/>
    <mergeCell ref="X282:Y283"/>
    <mergeCell ref="Z282:Z283"/>
    <mergeCell ref="AA282:AB283"/>
    <mergeCell ref="AC282:AC283"/>
    <mergeCell ref="L282:M283"/>
    <mergeCell ref="N282:N283"/>
    <mergeCell ref="O282:P283"/>
    <mergeCell ref="Q282:Q283"/>
    <mergeCell ref="R282:S283"/>
    <mergeCell ref="T282:T283"/>
    <mergeCell ref="AI280:AI281"/>
    <mergeCell ref="B282:B283"/>
    <mergeCell ref="C282:C283"/>
    <mergeCell ref="D282:D283"/>
    <mergeCell ref="E282:E283"/>
    <mergeCell ref="F282:F283"/>
    <mergeCell ref="G282:G283"/>
    <mergeCell ref="H282:H283"/>
    <mergeCell ref="I282:J283"/>
    <mergeCell ref="K282:K283"/>
    <mergeCell ref="Z280:Z281"/>
    <mergeCell ref="AA280:AB281"/>
    <mergeCell ref="AC280:AC281"/>
    <mergeCell ref="AD280:AE281"/>
    <mergeCell ref="AF280:AF281"/>
    <mergeCell ref="AG280:AH281"/>
    <mergeCell ref="Q280:Q281"/>
    <mergeCell ref="R280:S281"/>
    <mergeCell ref="T280:T281"/>
    <mergeCell ref="U280:V281"/>
    <mergeCell ref="W280:W281"/>
    <mergeCell ref="X280:Y281"/>
    <mergeCell ref="H280:H281"/>
    <mergeCell ref="I280:J281"/>
    <mergeCell ref="K280:K281"/>
    <mergeCell ref="L280:M281"/>
    <mergeCell ref="N280:N281"/>
    <mergeCell ref="O280:P281"/>
    <mergeCell ref="AD278:AE279"/>
    <mergeCell ref="AF278:AF279"/>
    <mergeCell ref="AG278:AH279"/>
    <mergeCell ref="AI278:AI279"/>
    <mergeCell ref="B280:B281"/>
    <mergeCell ref="C280:C281"/>
    <mergeCell ref="D280:D281"/>
    <mergeCell ref="E280:E281"/>
    <mergeCell ref="F280:F281"/>
    <mergeCell ref="G280:G281"/>
    <mergeCell ref="U278:V279"/>
    <mergeCell ref="W278:W279"/>
    <mergeCell ref="X278:Y279"/>
    <mergeCell ref="Z278:Z279"/>
    <mergeCell ref="AA278:AB279"/>
    <mergeCell ref="AC278:AC279"/>
    <mergeCell ref="L278:M279"/>
    <mergeCell ref="N278:N279"/>
    <mergeCell ref="O278:P279"/>
    <mergeCell ref="Q278:Q279"/>
    <mergeCell ref="R278:S279"/>
    <mergeCell ref="T278:T279"/>
    <mergeCell ref="AI276:AI277"/>
    <mergeCell ref="B278:B279"/>
    <mergeCell ref="C278:C279"/>
    <mergeCell ref="D278:D279"/>
    <mergeCell ref="E278:E279"/>
    <mergeCell ref="F278:F279"/>
    <mergeCell ref="G278:G279"/>
    <mergeCell ref="H278:H279"/>
    <mergeCell ref="I278:J279"/>
    <mergeCell ref="K278:K279"/>
    <mergeCell ref="Z276:Z277"/>
    <mergeCell ref="AA276:AB277"/>
    <mergeCell ref="AC276:AC277"/>
    <mergeCell ref="AD276:AE277"/>
    <mergeCell ref="AF276:AF277"/>
    <mergeCell ref="AG276:AH277"/>
    <mergeCell ref="Q276:Q277"/>
    <mergeCell ref="R276:S277"/>
    <mergeCell ref="T276:T277"/>
    <mergeCell ref="U276:V277"/>
    <mergeCell ref="W276:W277"/>
    <mergeCell ref="X276:Y277"/>
    <mergeCell ref="H276:H277"/>
    <mergeCell ref="I276:J277"/>
    <mergeCell ref="K276:K277"/>
    <mergeCell ref="L276:M277"/>
    <mergeCell ref="N276:N277"/>
    <mergeCell ref="O276:P277"/>
    <mergeCell ref="AD274:AE275"/>
    <mergeCell ref="AF274:AF275"/>
    <mergeCell ref="AG274:AH275"/>
    <mergeCell ref="AI274:AI275"/>
    <mergeCell ref="B276:B277"/>
    <mergeCell ref="C276:C277"/>
    <mergeCell ref="D276:D277"/>
    <mergeCell ref="E276:E277"/>
    <mergeCell ref="F276:F277"/>
    <mergeCell ref="G276:G277"/>
    <mergeCell ref="U274:V275"/>
    <mergeCell ref="W274:W275"/>
    <mergeCell ref="X274:Y275"/>
    <mergeCell ref="Z274:Z275"/>
    <mergeCell ref="AA274:AB275"/>
    <mergeCell ref="AC274:AC275"/>
    <mergeCell ref="L274:M275"/>
    <mergeCell ref="N274:N275"/>
    <mergeCell ref="O274:P275"/>
    <mergeCell ref="Q274:Q275"/>
    <mergeCell ref="R274:S275"/>
    <mergeCell ref="T274:T275"/>
    <mergeCell ref="AI272:AI273"/>
    <mergeCell ref="B274:B275"/>
    <mergeCell ref="C274:C275"/>
    <mergeCell ref="D274:D275"/>
    <mergeCell ref="E274:E275"/>
    <mergeCell ref="F274:F275"/>
    <mergeCell ref="G274:G275"/>
    <mergeCell ref="H274:H275"/>
    <mergeCell ref="I274:J275"/>
    <mergeCell ref="K274:K275"/>
    <mergeCell ref="Z272:Z273"/>
    <mergeCell ref="AA272:AB273"/>
    <mergeCell ref="AC272:AC273"/>
    <mergeCell ref="AD272:AE273"/>
    <mergeCell ref="AF272:AF273"/>
    <mergeCell ref="AG272:AH273"/>
    <mergeCell ref="Q272:Q273"/>
    <mergeCell ref="R272:S273"/>
    <mergeCell ref="T272:T273"/>
    <mergeCell ref="U272:V273"/>
    <mergeCell ref="W272:W273"/>
    <mergeCell ref="X272:Y273"/>
    <mergeCell ref="H272:H273"/>
    <mergeCell ref="I272:J273"/>
    <mergeCell ref="K272:K273"/>
    <mergeCell ref="L272:M273"/>
    <mergeCell ref="N272:N273"/>
    <mergeCell ref="O272:P273"/>
    <mergeCell ref="AD270:AE271"/>
    <mergeCell ref="AF270:AF271"/>
    <mergeCell ref="AG270:AH271"/>
    <mergeCell ref="AI270:AI271"/>
    <mergeCell ref="B272:B273"/>
    <mergeCell ref="C272:C273"/>
    <mergeCell ref="D272:D273"/>
    <mergeCell ref="E272:E273"/>
    <mergeCell ref="F272:F273"/>
    <mergeCell ref="G272:G273"/>
    <mergeCell ref="U270:V271"/>
    <mergeCell ref="W270:W271"/>
    <mergeCell ref="X270:Y271"/>
    <mergeCell ref="Z270:Z271"/>
    <mergeCell ref="AA270:AB271"/>
    <mergeCell ref="AC270:AC271"/>
    <mergeCell ref="L270:M271"/>
    <mergeCell ref="N270:N271"/>
    <mergeCell ref="O270:P271"/>
    <mergeCell ref="Q270:Q271"/>
    <mergeCell ref="R270:S271"/>
    <mergeCell ref="T270:T271"/>
    <mergeCell ref="AI268:AI269"/>
    <mergeCell ref="B270:B271"/>
    <mergeCell ref="C270:C271"/>
    <mergeCell ref="D270:D271"/>
    <mergeCell ref="E270:E271"/>
    <mergeCell ref="F270:F271"/>
    <mergeCell ref="G270:G271"/>
    <mergeCell ref="H270:H271"/>
    <mergeCell ref="I270:J271"/>
    <mergeCell ref="K270:K271"/>
    <mergeCell ref="Z268:Z269"/>
    <mergeCell ref="AA268:AB269"/>
    <mergeCell ref="AC268:AC269"/>
    <mergeCell ref="AD268:AE269"/>
    <mergeCell ref="AF268:AF269"/>
    <mergeCell ref="AG268:AH269"/>
    <mergeCell ref="Q268:Q269"/>
    <mergeCell ref="R268:S269"/>
    <mergeCell ref="T268:T269"/>
    <mergeCell ref="U268:V269"/>
    <mergeCell ref="W268:W269"/>
    <mergeCell ref="X268:Y269"/>
    <mergeCell ref="H268:H269"/>
    <mergeCell ref="I268:J269"/>
    <mergeCell ref="K268:K269"/>
    <mergeCell ref="L268:M269"/>
    <mergeCell ref="N268:N269"/>
    <mergeCell ref="O268:P269"/>
    <mergeCell ref="AD266:AE267"/>
    <mergeCell ref="AF266:AF267"/>
    <mergeCell ref="AG266:AH267"/>
    <mergeCell ref="AI266:AI267"/>
    <mergeCell ref="B268:B269"/>
    <mergeCell ref="C268:C269"/>
    <mergeCell ref="D268:D269"/>
    <mergeCell ref="E268:E269"/>
    <mergeCell ref="F268:F269"/>
    <mergeCell ref="G268:G269"/>
    <mergeCell ref="U266:V267"/>
    <mergeCell ref="W266:W267"/>
    <mergeCell ref="X266:Y267"/>
    <mergeCell ref="Z266:Z267"/>
    <mergeCell ref="AA266:AB267"/>
    <mergeCell ref="AC266:AC267"/>
    <mergeCell ref="L266:M267"/>
    <mergeCell ref="N266:N267"/>
    <mergeCell ref="O266:P267"/>
    <mergeCell ref="Q266:Q267"/>
    <mergeCell ref="R266:S267"/>
    <mergeCell ref="T266:T267"/>
    <mergeCell ref="AI264:AI265"/>
    <mergeCell ref="B266:B267"/>
    <mergeCell ref="C266:C267"/>
    <mergeCell ref="D266:D267"/>
    <mergeCell ref="E266:E267"/>
    <mergeCell ref="F266:F267"/>
    <mergeCell ref="G266:G267"/>
    <mergeCell ref="H266:H267"/>
    <mergeCell ref="I266:J267"/>
    <mergeCell ref="K266:K267"/>
    <mergeCell ref="Z264:Z265"/>
    <mergeCell ref="AA264:AB265"/>
    <mergeCell ref="AC264:AC265"/>
    <mergeCell ref="AD264:AE265"/>
    <mergeCell ref="AF264:AF265"/>
    <mergeCell ref="AG264:AH265"/>
    <mergeCell ref="Q264:Q265"/>
    <mergeCell ref="R264:S265"/>
    <mergeCell ref="T264:T265"/>
    <mergeCell ref="U264:V265"/>
    <mergeCell ref="W264:W265"/>
    <mergeCell ref="X264:Y265"/>
    <mergeCell ref="H264:H265"/>
    <mergeCell ref="I264:J265"/>
    <mergeCell ref="K264:K265"/>
    <mergeCell ref="L264:M265"/>
    <mergeCell ref="N264:N265"/>
    <mergeCell ref="O264:P265"/>
    <mergeCell ref="AD262:AE263"/>
    <mergeCell ref="AF262:AF263"/>
    <mergeCell ref="AG262:AH263"/>
    <mergeCell ref="AI262:AI263"/>
    <mergeCell ref="B264:B265"/>
    <mergeCell ref="C264:C265"/>
    <mergeCell ref="D264:D265"/>
    <mergeCell ref="E264:E265"/>
    <mergeCell ref="F264:F265"/>
    <mergeCell ref="G264:G265"/>
    <mergeCell ref="U262:V263"/>
    <mergeCell ref="W262:W263"/>
    <mergeCell ref="X262:Y263"/>
    <mergeCell ref="Z262:Z263"/>
    <mergeCell ref="AA262:AB263"/>
    <mergeCell ref="AC262:AC263"/>
    <mergeCell ref="L262:M263"/>
    <mergeCell ref="N262:N263"/>
    <mergeCell ref="O262:P263"/>
    <mergeCell ref="Q262:Q263"/>
    <mergeCell ref="R262:S263"/>
    <mergeCell ref="T262:T263"/>
    <mergeCell ref="AI260:AI261"/>
    <mergeCell ref="B262:B263"/>
    <mergeCell ref="C262:C263"/>
    <mergeCell ref="D262:D263"/>
    <mergeCell ref="E262:E263"/>
    <mergeCell ref="F262:F263"/>
    <mergeCell ref="G262:G263"/>
    <mergeCell ref="H262:H263"/>
    <mergeCell ref="I262:J263"/>
    <mergeCell ref="K262:K263"/>
    <mergeCell ref="Z260:Z261"/>
    <mergeCell ref="AA260:AB261"/>
    <mergeCell ref="AC260:AC261"/>
    <mergeCell ref="AD260:AE261"/>
    <mergeCell ref="AF260:AF261"/>
    <mergeCell ref="AG260:AH261"/>
    <mergeCell ref="Q260:Q261"/>
    <mergeCell ref="R260:S261"/>
    <mergeCell ref="T260:T261"/>
    <mergeCell ref="U260:V261"/>
    <mergeCell ref="W260:W261"/>
    <mergeCell ref="X260:Y261"/>
    <mergeCell ref="H260:H261"/>
    <mergeCell ref="I260:J261"/>
    <mergeCell ref="K260:K261"/>
    <mergeCell ref="L260:M261"/>
    <mergeCell ref="N260:N261"/>
    <mergeCell ref="O260:P261"/>
    <mergeCell ref="AD258:AE259"/>
    <mergeCell ref="AF258:AF259"/>
    <mergeCell ref="AG258:AH259"/>
    <mergeCell ref="AI258:AI259"/>
    <mergeCell ref="B260:B261"/>
    <mergeCell ref="C260:C261"/>
    <mergeCell ref="D260:D261"/>
    <mergeCell ref="E260:E261"/>
    <mergeCell ref="F260:F261"/>
    <mergeCell ref="G260:G261"/>
    <mergeCell ref="U258:V259"/>
    <mergeCell ref="W258:W259"/>
    <mergeCell ref="X258:Y259"/>
    <mergeCell ref="Z258:Z259"/>
    <mergeCell ref="AA258:AB259"/>
    <mergeCell ref="AC258:AC259"/>
    <mergeCell ref="L258:M259"/>
    <mergeCell ref="N258:N259"/>
    <mergeCell ref="O258:P259"/>
    <mergeCell ref="Q258:Q259"/>
    <mergeCell ref="R258:S259"/>
    <mergeCell ref="T258:T259"/>
    <mergeCell ref="AI256:AI257"/>
    <mergeCell ref="B258:B259"/>
    <mergeCell ref="C258:C259"/>
    <mergeCell ref="D258:D259"/>
    <mergeCell ref="E258:E259"/>
    <mergeCell ref="F258:F259"/>
    <mergeCell ref="G258:G259"/>
    <mergeCell ref="H258:H259"/>
    <mergeCell ref="I258:J259"/>
    <mergeCell ref="K258:K259"/>
    <mergeCell ref="Z256:Z257"/>
    <mergeCell ref="AA256:AB257"/>
    <mergeCell ref="AC256:AC257"/>
    <mergeCell ref="AD256:AE257"/>
    <mergeCell ref="AF256:AF257"/>
    <mergeCell ref="AG256:AH257"/>
    <mergeCell ref="Q256:Q257"/>
    <mergeCell ref="R256:S257"/>
    <mergeCell ref="T256:T257"/>
    <mergeCell ref="U256:V257"/>
    <mergeCell ref="W256:W257"/>
    <mergeCell ref="X256:Y257"/>
    <mergeCell ref="H256:H257"/>
    <mergeCell ref="I256:J257"/>
    <mergeCell ref="K256:K257"/>
    <mergeCell ref="L256:M257"/>
    <mergeCell ref="N256:N257"/>
    <mergeCell ref="O256:P257"/>
    <mergeCell ref="AD254:AE255"/>
    <mergeCell ref="AF254:AF255"/>
    <mergeCell ref="AG254:AH255"/>
    <mergeCell ref="AI254:AI255"/>
    <mergeCell ref="B256:B257"/>
    <mergeCell ref="C256:C257"/>
    <mergeCell ref="D256:D257"/>
    <mergeCell ref="E256:E257"/>
    <mergeCell ref="F256:F257"/>
    <mergeCell ref="G256:G257"/>
    <mergeCell ref="U254:V255"/>
    <mergeCell ref="W254:W255"/>
    <mergeCell ref="X254:Y255"/>
    <mergeCell ref="Z254:Z255"/>
    <mergeCell ref="AA254:AB255"/>
    <mergeCell ref="AC254:AC255"/>
    <mergeCell ref="L254:M255"/>
    <mergeCell ref="N254:N255"/>
    <mergeCell ref="O254:P255"/>
    <mergeCell ref="Q254:Q255"/>
    <mergeCell ref="R254:S255"/>
    <mergeCell ref="T254:T255"/>
    <mergeCell ref="AI252:AI253"/>
    <mergeCell ref="B254:B255"/>
    <mergeCell ref="C254:C255"/>
    <mergeCell ref="D254:D255"/>
    <mergeCell ref="E254:E255"/>
    <mergeCell ref="F254:F255"/>
    <mergeCell ref="G254:G255"/>
    <mergeCell ref="H254:H255"/>
    <mergeCell ref="I254:J255"/>
    <mergeCell ref="K254:K255"/>
    <mergeCell ref="Z252:Z253"/>
    <mergeCell ref="AA252:AB253"/>
    <mergeCell ref="AC252:AC253"/>
    <mergeCell ref="AD252:AE253"/>
    <mergeCell ref="AF252:AF253"/>
    <mergeCell ref="AG252:AH253"/>
    <mergeCell ref="Q252:Q253"/>
    <mergeCell ref="R252:S253"/>
    <mergeCell ref="T252:T253"/>
    <mergeCell ref="U252:V253"/>
    <mergeCell ref="W252:W253"/>
    <mergeCell ref="X252:Y253"/>
    <mergeCell ref="H252:H253"/>
    <mergeCell ref="I252:J253"/>
    <mergeCell ref="K252:K253"/>
    <mergeCell ref="L252:M253"/>
    <mergeCell ref="N252:N253"/>
    <mergeCell ref="O252:P253"/>
    <mergeCell ref="AD250:AE251"/>
    <mergeCell ref="AF250:AF251"/>
    <mergeCell ref="AG250:AH251"/>
    <mergeCell ref="AI250:AI251"/>
    <mergeCell ref="B252:B253"/>
    <mergeCell ref="C252:C253"/>
    <mergeCell ref="D252:D253"/>
    <mergeCell ref="E252:E253"/>
    <mergeCell ref="F252:F253"/>
    <mergeCell ref="G252:G253"/>
    <mergeCell ref="U250:V251"/>
    <mergeCell ref="W250:W251"/>
    <mergeCell ref="X250:Y251"/>
    <mergeCell ref="Z250:Z251"/>
    <mergeCell ref="AA250:AB251"/>
    <mergeCell ref="AC250:AC251"/>
    <mergeCell ref="L250:M251"/>
    <mergeCell ref="N250:N251"/>
    <mergeCell ref="O250:P251"/>
    <mergeCell ref="Q250:Q251"/>
    <mergeCell ref="R250:S251"/>
    <mergeCell ref="T250:T251"/>
    <mergeCell ref="AI248:AI249"/>
    <mergeCell ref="B250:B251"/>
    <mergeCell ref="C250:C251"/>
    <mergeCell ref="D250:D251"/>
    <mergeCell ref="E250:E251"/>
    <mergeCell ref="F250:F251"/>
    <mergeCell ref="G250:G251"/>
    <mergeCell ref="H250:H251"/>
    <mergeCell ref="I250:J251"/>
    <mergeCell ref="K250:K251"/>
    <mergeCell ref="Z248:Z249"/>
    <mergeCell ref="AA248:AB249"/>
    <mergeCell ref="AC248:AC249"/>
    <mergeCell ref="AD248:AE249"/>
    <mergeCell ref="AF248:AF249"/>
    <mergeCell ref="AG248:AH249"/>
    <mergeCell ref="Q248:Q249"/>
    <mergeCell ref="R248:S249"/>
    <mergeCell ref="T248:T249"/>
    <mergeCell ref="U248:V249"/>
    <mergeCell ref="W248:W249"/>
    <mergeCell ref="X248:Y249"/>
    <mergeCell ref="H248:H249"/>
    <mergeCell ref="I248:J249"/>
    <mergeCell ref="K248:K249"/>
    <mergeCell ref="L248:M249"/>
    <mergeCell ref="N248:N249"/>
    <mergeCell ref="O248:P249"/>
    <mergeCell ref="AD246:AE247"/>
    <mergeCell ref="AF246:AF247"/>
    <mergeCell ref="AG246:AH247"/>
    <mergeCell ref="AI246:AI247"/>
    <mergeCell ref="B248:B249"/>
    <mergeCell ref="C248:C249"/>
    <mergeCell ref="D248:D249"/>
    <mergeCell ref="E248:E249"/>
    <mergeCell ref="F248:F249"/>
    <mergeCell ref="G248:G249"/>
    <mergeCell ref="U246:V247"/>
    <mergeCell ref="W246:W247"/>
    <mergeCell ref="X246:Y247"/>
    <mergeCell ref="Z246:Z247"/>
    <mergeCell ref="AA246:AB247"/>
    <mergeCell ref="AC246:AC247"/>
    <mergeCell ref="L246:M247"/>
    <mergeCell ref="N246:N247"/>
    <mergeCell ref="O246:P247"/>
    <mergeCell ref="Q246:Q247"/>
    <mergeCell ref="R246:S247"/>
    <mergeCell ref="T246:T247"/>
    <mergeCell ref="AI244:AI245"/>
    <mergeCell ref="B246:B247"/>
    <mergeCell ref="C246:C247"/>
    <mergeCell ref="D246:D247"/>
    <mergeCell ref="E246:E247"/>
    <mergeCell ref="F246:F247"/>
    <mergeCell ref="G246:G247"/>
    <mergeCell ref="H246:H247"/>
    <mergeCell ref="I246:J247"/>
    <mergeCell ref="K246:K247"/>
    <mergeCell ref="Z244:Z245"/>
    <mergeCell ref="AA244:AB245"/>
    <mergeCell ref="AC244:AC245"/>
    <mergeCell ref="AD244:AE245"/>
    <mergeCell ref="AF244:AF245"/>
    <mergeCell ref="AG244:AH245"/>
    <mergeCell ref="Q244:Q245"/>
    <mergeCell ref="R244:S245"/>
    <mergeCell ref="T244:T245"/>
    <mergeCell ref="U244:V245"/>
    <mergeCell ref="W244:W245"/>
    <mergeCell ref="X244:Y245"/>
    <mergeCell ref="H244:H245"/>
    <mergeCell ref="I244:J245"/>
    <mergeCell ref="K244:K245"/>
    <mergeCell ref="L244:M245"/>
    <mergeCell ref="N244:N245"/>
    <mergeCell ref="O244:P245"/>
    <mergeCell ref="AD242:AE243"/>
    <mergeCell ref="AF242:AF243"/>
    <mergeCell ref="AG242:AH243"/>
    <mergeCell ref="AI242:AI243"/>
    <mergeCell ref="B244:B245"/>
    <mergeCell ref="C244:C245"/>
    <mergeCell ref="D244:D245"/>
    <mergeCell ref="E244:E245"/>
    <mergeCell ref="F244:F245"/>
    <mergeCell ref="G244:G245"/>
    <mergeCell ref="U242:V243"/>
    <mergeCell ref="W242:W243"/>
    <mergeCell ref="X242:Y243"/>
    <mergeCell ref="Z242:Z243"/>
    <mergeCell ref="AA242:AB243"/>
    <mergeCell ref="AC242:AC243"/>
    <mergeCell ref="L242:M243"/>
    <mergeCell ref="N242:N243"/>
    <mergeCell ref="O242:P243"/>
    <mergeCell ref="Q242:Q243"/>
    <mergeCell ref="R242:S243"/>
    <mergeCell ref="T242:T243"/>
    <mergeCell ref="AI240:AI241"/>
    <mergeCell ref="B242:B243"/>
    <mergeCell ref="C242:C243"/>
    <mergeCell ref="D242:D243"/>
    <mergeCell ref="E242:E243"/>
    <mergeCell ref="F242:F243"/>
    <mergeCell ref="G242:G243"/>
    <mergeCell ref="H242:H243"/>
    <mergeCell ref="I242:J243"/>
    <mergeCell ref="K242:K243"/>
    <mergeCell ref="Z240:Z241"/>
    <mergeCell ref="AA240:AB241"/>
    <mergeCell ref="AC240:AC241"/>
    <mergeCell ref="AD240:AE241"/>
    <mergeCell ref="AF240:AF241"/>
    <mergeCell ref="AG240:AH241"/>
    <mergeCell ref="Q240:Q241"/>
    <mergeCell ref="R240:S241"/>
    <mergeCell ref="T240:T241"/>
    <mergeCell ref="U240:V241"/>
    <mergeCell ref="W240:W241"/>
    <mergeCell ref="X240:Y241"/>
    <mergeCell ref="H240:H241"/>
    <mergeCell ref="I240:J241"/>
    <mergeCell ref="K240:K241"/>
    <mergeCell ref="L240:M241"/>
    <mergeCell ref="N240:N241"/>
    <mergeCell ref="O240:P241"/>
    <mergeCell ref="AD238:AE239"/>
    <mergeCell ref="AF238:AF239"/>
    <mergeCell ref="AG238:AH239"/>
    <mergeCell ref="AI238:AI239"/>
    <mergeCell ref="B240:B241"/>
    <mergeCell ref="C240:C241"/>
    <mergeCell ref="D240:D241"/>
    <mergeCell ref="E240:E241"/>
    <mergeCell ref="F240:F241"/>
    <mergeCell ref="G240:G241"/>
    <mergeCell ref="U238:V239"/>
    <mergeCell ref="W238:W239"/>
    <mergeCell ref="X238:Y239"/>
    <mergeCell ref="Z238:Z239"/>
    <mergeCell ref="AA238:AB239"/>
    <mergeCell ref="AC238:AC239"/>
    <mergeCell ref="L238:M239"/>
    <mergeCell ref="N238:N239"/>
    <mergeCell ref="O238:P239"/>
    <mergeCell ref="Q238:Q239"/>
    <mergeCell ref="R238:S239"/>
    <mergeCell ref="T238:T239"/>
    <mergeCell ref="AI236:AI237"/>
    <mergeCell ref="B238:B239"/>
    <mergeCell ref="C238:C239"/>
    <mergeCell ref="D238:D239"/>
    <mergeCell ref="E238:E239"/>
    <mergeCell ref="F238:F239"/>
    <mergeCell ref="G238:G239"/>
    <mergeCell ref="H238:H239"/>
    <mergeCell ref="I238:J239"/>
    <mergeCell ref="K238:K239"/>
    <mergeCell ref="Z236:Z237"/>
    <mergeCell ref="AA236:AB237"/>
    <mergeCell ref="AC236:AC237"/>
    <mergeCell ref="AD236:AE237"/>
    <mergeCell ref="AF236:AF237"/>
    <mergeCell ref="AG236:AH237"/>
    <mergeCell ref="Q236:Q237"/>
    <mergeCell ref="R236:S237"/>
    <mergeCell ref="T236:T237"/>
    <mergeCell ref="U236:V237"/>
    <mergeCell ref="W236:W237"/>
    <mergeCell ref="X236:Y237"/>
    <mergeCell ref="H236:H237"/>
    <mergeCell ref="I236:J237"/>
    <mergeCell ref="K236:K237"/>
    <mergeCell ref="L236:M237"/>
    <mergeCell ref="N236:N237"/>
    <mergeCell ref="O236:P237"/>
    <mergeCell ref="AD234:AE235"/>
    <mergeCell ref="AF234:AF235"/>
    <mergeCell ref="AG234:AH235"/>
    <mergeCell ref="AI234:AI235"/>
    <mergeCell ref="B236:B237"/>
    <mergeCell ref="C236:C237"/>
    <mergeCell ref="D236:D237"/>
    <mergeCell ref="E236:E237"/>
    <mergeCell ref="F236:F237"/>
    <mergeCell ref="G236:G237"/>
    <mergeCell ref="U234:V235"/>
    <mergeCell ref="W234:W235"/>
    <mergeCell ref="X234:Y235"/>
    <mergeCell ref="Z234:Z235"/>
    <mergeCell ref="AA234:AB235"/>
    <mergeCell ref="AC234:AC235"/>
    <mergeCell ref="L234:M235"/>
    <mergeCell ref="N234:N235"/>
    <mergeCell ref="O234:P235"/>
    <mergeCell ref="Q234:Q235"/>
    <mergeCell ref="R234:S235"/>
    <mergeCell ref="T234:T235"/>
    <mergeCell ref="AI232:AI233"/>
    <mergeCell ref="B234:B235"/>
    <mergeCell ref="C234:C235"/>
    <mergeCell ref="D234:D235"/>
    <mergeCell ref="E234:E235"/>
    <mergeCell ref="F234:F235"/>
    <mergeCell ref="G234:G235"/>
    <mergeCell ref="H234:H235"/>
    <mergeCell ref="I234:J235"/>
    <mergeCell ref="K234:K235"/>
    <mergeCell ref="Z232:Z233"/>
    <mergeCell ref="AA232:AB233"/>
    <mergeCell ref="AC232:AC233"/>
    <mergeCell ref="AD232:AE233"/>
    <mergeCell ref="AF232:AF233"/>
    <mergeCell ref="AG232:AH233"/>
    <mergeCell ref="Q232:Q233"/>
    <mergeCell ref="R232:S233"/>
    <mergeCell ref="T232:T233"/>
    <mergeCell ref="U232:V233"/>
    <mergeCell ref="W232:W233"/>
    <mergeCell ref="X232:Y233"/>
    <mergeCell ref="H232:H233"/>
    <mergeCell ref="I232:J233"/>
    <mergeCell ref="K232:K233"/>
    <mergeCell ref="L232:M233"/>
    <mergeCell ref="N232:N233"/>
    <mergeCell ref="O232:P233"/>
    <mergeCell ref="AD230:AE231"/>
    <mergeCell ref="AF230:AF231"/>
    <mergeCell ref="AG230:AH231"/>
    <mergeCell ref="AI230:AI231"/>
    <mergeCell ref="B232:B233"/>
    <mergeCell ref="C232:C233"/>
    <mergeCell ref="D232:D233"/>
    <mergeCell ref="E232:E233"/>
    <mergeCell ref="F232:F233"/>
    <mergeCell ref="G232:G233"/>
    <mergeCell ref="U230:V231"/>
    <mergeCell ref="W230:W231"/>
    <mergeCell ref="X230:Y231"/>
    <mergeCell ref="Z230:Z231"/>
    <mergeCell ref="AA230:AB231"/>
    <mergeCell ref="AC230:AC231"/>
    <mergeCell ref="L230:M231"/>
    <mergeCell ref="N230:N231"/>
    <mergeCell ref="O230:P231"/>
    <mergeCell ref="Q230:Q231"/>
    <mergeCell ref="R230:S231"/>
    <mergeCell ref="T230:T231"/>
    <mergeCell ref="AI228:AI229"/>
    <mergeCell ref="B230:B231"/>
    <mergeCell ref="C230:C231"/>
    <mergeCell ref="D230:D231"/>
    <mergeCell ref="E230:E231"/>
    <mergeCell ref="F230:F231"/>
    <mergeCell ref="G230:G231"/>
    <mergeCell ref="H230:H231"/>
    <mergeCell ref="I230:J231"/>
    <mergeCell ref="K230:K231"/>
    <mergeCell ref="Z228:Z229"/>
    <mergeCell ref="AA228:AB229"/>
    <mergeCell ref="AC228:AC229"/>
    <mergeCell ref="AD228:AE229"/>
    <mergeCell ref="AF228:AF229"/>
    <mergeCell ref="AG228:AH229"/>
    <mergeCell ref="Q228:Q229"/>
    <mergeCell ref="R228:S229"/>
    <mergeCell ref="T228:T229"/>
    <mergeCell ref="U228:V229"/>
    <mergeCell ref="W228:W229"/>
    <mergeCell ref="X228:Y229"/>
    <mergeCell ref="H228:H229"/>
    <mergeCell ref="I228:J229"/>
    <mergeCell ref="K228:K229"/>
    <mergeCell ref="L228:M229"/>
    <mergeCell ref="N228:N229"/>
    <mergeCell ref="O228:P229"/>
    <mergeCell ref="AD226:AE227"/>
    <mergeCell ref="AF226:AF227"/>
    <mergeCell ref="AG226:AH227"/>
    <mergeCell ref="AI226:AI227"/>
    <mergeCell ref="B228:B229"/>
    <mergeCell ref="C228:C229"/>
    <mergeCell ref="D228:D229"/>
    <mergeCell ref="E228:E229"/>
    <mergeCell ref="F228:F229"/>
    <mergeCell ref="G228:G229"/>
    <mergeCell ref="U226:V227"/>
    <mergeCell ref="W226:W227"/>
    <mergeCell ref="X226:Y227"/>
    <mergeCell ref="Z226:Z227"/>
    <mergeCell ref="AA226:AB227"/>
    <mergeCell ref="AC226:AC227"/>
    <mergeCell ref="L226:M227"/>
    <mergeCell ref="N226:N227"/>
    <mergeCell ref="O226:P227"/>
    <mergeCell ref="Q226:Q227"/>
    <mergeCell ref="R226:S227"/>
    <mergeCell ref="T226:T227"/>
    <mergeCell ref="AI224:AI225"/>
    <mergeCell ref="B226:B227"/>
    <mergeCell ref="C226:C227"/>
    <mergeCell ref="D226:D227"/>
    <mergeCell ref="E226:E227"/>
    <mergeCell ref="F226:F227"/>
    <mergeCell ref="G226:G227"/>
    <mergeCell ref="H226:H227"/>
    <mergeCell ref="I226:J227"/>
    <mergeCell ref="K226:K227"/>
    <mergeCell ref="Z224:Z225"/>
    <mergeCell ref="AA224:AB225"/>
    <mergeCell ref="AC224:AC225"/>
    <mergeCell ref="AD224:AE225"/>
    <mergeCell ref="AF224:AF225"/>
    <mergeCell ref="AG224:AH225"/>
    <mergeCell ref="Q224:Q225"/>
    <mergeCell ref="R224:S225"/>
    <mergeCell ref="T224:T225"/>
    <mergeCell ref="U224:V225"/>
    <mergeCell ref="W224:W225"/>
    <mergeCell ref="X224:Y225"/>
    <mergeCell ref="H224:H225"/>
    <mergeCell ref="I224:J225"/>
    <mergeCell ref="K224:K225"/>
    <mergeCell ref="L224:M225"/>
    <mergeCell ref="N224:N225"/>
    <mergeCell ref="O224:P225"/>
    <mergeCell ref="AD222:AE223"/>
    <mergeCell ref="AF222:AF223"/>
    <mergeCell ref="AG222:AH223"/>
    <mergeCell ref="AI222:AI223"/>
    <mergeCell ref="B224:B225"/>
    <mergeCell ref="C224:C225"/>
    <mergeCell ref="D224:D225"/>
    <mergeCell ref="E224:E225"/>
    <mergeCell ref="F224:F225"/>
    <mergeCell ref="G224:G225"/>
    <mergeCell ref="U222:V223"/>
    <mergeCell ref="W222:W223"/>
    <mergeCell ref="X222:Y223"/>
    <mergeCell ref="Z222:Z223"/>
    <mergeCell ref="AA222:AB223"/>
    <mergeCell ref="AC222:AC223"/>
    <mergeCell ref="L222:M223"/>
    <mergeCell ref="N222:N223"/>
    <mergeCell ref="O222:P223"/>
    <mergeCell ref="Q222:Q223"/>
    <mergeCell ref="R222:S223"/>
    <mergeCell ref="T222:T223"/>
    <mergeCell ref="AI220:AI221"/>
    <mergeCell ref="B222:B223"/>
    <mergeCell ref="C222:C223"/>
    <mergeCell ref="D222:D223"/>
    <mergeCell ref="E222:E223"/>
    <mergeCell ref="F222:F223"/>
    <mergeCell ref="G222:G223"/>
    <mergeCell ref="H222:H223"/>
    <mergeCell ref="I222:J223"/>
    <mergeCell ref="K222:K223"/>
    <mergeCell ref="Z220:Z221"/>
    <mergeCell ref="AA220:AB221"/>
    <mergeCell ref="AC220:AC221"/>
    <mergeCell ref="AD220:AE221"/>
    <mergeCell ref="AF220:AF221"/>
    <mergeCell ref="AG220:AH221"/>
    <mergeCell ref="Q220:Q221"/>
    <mergeCell ref="R220:S221"/>
    <mergeCell ref="T220:T221"/>
    <mergeCell ref="U220:V221"/>
    <mergeCell ref="W220:W221"/>
    <mergeCell ref="X220:Y221"/>
    <mergeCell ref="H220:H221"/>
    <mergeCell ref="I220:J221"/>
    <mergeCell ref="K220:K221"/>
    <mergeCell ref="L220:M221"/>
    <mergeCell ref="N220:N221"/>
    <mergeCell ref="O220:P221"/>
    <mergeCell ref="AD218:AE219"/>
    <mergeCell ref="AF218:AF219"/>
    <mergeCell ref="AG218:AH219"/>
    <mergeCell ref="AI218:AI219"/>
    <mergeCell ref="B220:B221"/>
    <mergeCell ref="C220:C221"/>
    <mergeCell ref="D220:D221"/>
    <mergeCell ref="E220:E221"/>
    <mergeCell ref="F220:F221"/>
    <mergeCell ref="G220:G221"/>
    <mergeCell ref="U218:V219"/>
    <mergeCell ref="W218:W219"/>
    <mergeCell ref="X218:Y219"/>
    <mergeCell ref="Z218:Z219"/>
    <mergeCell ref="AA218:AB219"/>
    <mergeCell ref="AC218:AC219"/>
    <mergeCell ref="L218:M219"/>
    <mergeCell ref="N218:N219"/>
    <mergeCell ref="O218:P219"/>
    <mergeCell ref="Q218:Q219"/>
    <mergeCell ref="R218:S219"/>
    <mergeCell ref="T218:T219"/>
    <mergeCell ref="AI216:AI217"/>
    <mergeCell ref="B218:B219"/>
    <mergeCell ref="C218:C219"/>
    <mergeCell ref="D218:D219"/>
    <mergeCell ref="E218:E219"/>
    <mergeCell ref="F218:F219"/>
    <mergeCell ref="G218:G219"/>
    <mergeCell ref="H218:H219"/>
    <mergeCell ref="I218:J219"/>
    <mergeCell ref="K218:K219"/>
    <mergeCell ref="Z216:Z217"/>
    <mergeCell ref="AA216:AB217"/>
    <mergeCell ref="AC216:AC217"/>
    <mergeCell ref="AD216:AE217"/>
    <mergeCell ref="AF216:AF217"/>
    <mergeCell ref="AG216:AH217"/>
    <mergeCell ref="Q216:Q217"/>
    <mergeCell ref="R216:S217"/>
    <mergeCell ref="T216:T217"/>
    <mergeCell ref="U216:V217"/>
    <mergeCell ref="W216:W217"/>
    <mergeCell ref="X216:Y217"/>
    <mergeCell ref="H216:H217"/>
    <mergeCell ref="I216:J217"/>
    <mergeCell ref="K216:K217"/>
    <mergeCell ref="L216:M217"/>
    <mergeCell ref="N216:N217"/>
    <mergeCell ref="O216:P217"/>
    <mergeCell ref="AD214:AE215"/>
    <mergeCell ref="AF214:AF215"/>
    <mergeCell ref="AG214:AH215"/>
    <mergeCell ref="AI214:AI215"/>
    <mergeCell ref="B216:B217"/>
    <mergeCell ref="C216:C217"/>
    <mergeCell ref="D216:D217"/>
    <mergeCell ref="E216:E217"/>
    <mergeCell ref="F216:F217"/>
    <mergeCell ref="G216:G217"/>
    <mergeCell ref="U214:V215"/>
    <mergeCell ref="W214:W215"/>
    <mergeCell ref="X214:Y215"/>
    <mergeCell ref="Z214:Z215"/>
    <mergeCell ref="AA214:AB215"/>
    <mergeCell ref="AC214:AC215"/>
    <mergeCell ref="L214:M215"/>
    <mergeCell ref="N214:N215"/>
    <mergeCell ref="O214:P215"/>
    <mergeCell ref="Q214:Q215"/>
    <mergeCell ref="R214:S215"/>
    <mergeCell ref="T214:T215"/>
    <mergeCell ref="AI212:AI213"/>
    <mergeCell ref="B214:B215"/>
    <mergeCell ref="C214:C215"/>
    <mergeCell ref="D214:D215"/>
    <mergeCell ref="E214:E215"/>
    <mergeCell ref="F214:F215"/>
    <mergeCell ref="G214:G215"/>
    <mergeCell ref="H214:H215"/>
    <mergeCell ref="I214:J215"/>
    <mergeCell ref="K214:K215"/>
    <mergeCell ref="Z212:Z213"/>
    <mergeCell ref="AA212:AB213"/>
    <mergeCell ref="AC212:AC213"/>
    <mergeCell ref="AD212:AE213"/>
    <mergeCell ref="AF212:AF213"/>
    <mergeCell ref="AG212:AH213"/>
    <mergeCell ref="Q212:Q213"/>
    <mergeCell ref="R212:S213"/>
    <mergeCell ref="T212:T213"/>
    <mergeCell ref="U212:V213"/>
    <mergeCell ref="W212:W213"/>
    <mergeCell ref="X212:Y213"/>
    <mergeCell ref="H212:H213"/>
    <mergeCell ref="I212:J213"/>
    <mergeCell ref="K212:K213"/>
    <mergeCell ref="L212:M213"/>
    <mergeCell ref="N212:N213"/>
    <mergeCell ref="O212:P213"/>
    <mergeCell ref="X211:Z211"/>
    <mergeCell ref="AA211:AC211"/>
    <mergeCell ref="AD211:AF211"/>
    <mergeCell ref="AG211:AI211"/>
    <mergeCell ref="B212:B213"/>
    <mergeCell ref="C212:C213"/>
    <mergeCell ref="D212:D213"/>
    <mergeCell ref="E212:E213"/>
    <mergeCell ref="F212:F213"/>
    <mergeCell ref="G212:G213"/>
    <mergeCell ref="X210:Z210"/>
    <mergeCell ref="AA210:AC210"/>
    <mergeCell ref="AD210:AF210"/>
    <mergeCell ref="AG210:AI210"/>
    <mergeCell ref="G211:H211"/>
    <mergeCell ref="I211:K211"/>
    <mergeCell ref="L211:N211"/>
    <mergeCell ref="O211:Q211"/>
    <mergeCell ref="R211:T211"/>
    <mergeCell ref="U211:W211"/>
    <mergeCell ref="X209:Z209"/>
    <mergeCell ref="AA209:AC209"/>
    <mergeCell ref="AD209:AF209"/>
    <mergeCell ref="AG209:AI209"/>
    <mergeCell ref="G210:H210"/>
    <mergeCell ref="I210:K210"/>
    <mergeCell ref="L210:N210"/>
    <mergeCell ref="O210:Q210"/>
    <mergeCell ref="R210:T210"/>
    <mergeCell ref="U210:W210"/>
    <mergeCell ref="G209:H209"/>
    <mergeCell ref="I209:K209"/>
    <mergeCell ref="L209:N209"/>
    <mergeCell ref="O209:Q209"/>
    <mergeCell ref="R209:T209"/>
    <mergeCell ref="U209:W209"/>
    <mergeCell ref="X207:Z207"/>
    <mergeCell ref="AA207:AC207"/>
    <mergeCell ref="AD207:AF207"/>
    <mergeCell ref="AG207:AI207"/>
    <mergeCell ref="G208:H208"/>
    <mergeCell ref="I208:N208"/>
    <mergeCell ref="O208:Q208"/>
    <mergeCell ref="R208:AI208"/>
    <mergeCell ref="AD203:AE204"/>
    <mergeCell ref="AF203:AF204"/>
    <mergeCell ref="AG203:AH204"/>
    <mergeCell ref="AI203:AI204"/>
    <mergeCell ref="B205:AI205"/>
    <mergeCell ref="G207:H207"/>
    <mergeCell ref="I207:N207"/>
    <mergeCell ref="O207:Q207"/>
    <mergeCell ref="R207:T207"/>
    <mergeCell ref="U207:W207"/>
    <mergeCell ref="U203:V204"/>
    <mergeCell ref="W203:W204"/>
    <mergeCell ref="X203:Y204"/>
    <mergeCell ref="Z203:Z204"/>
    <mergeCell ref="AA203:AB204"/>
    <mergeCell ref="AC203:AC204"/>
    <mergeCell ref="L203:M204"/>
    <mergeCell ref="N203:N204"/>
    <mergeCell ref="O203:P204"/>
    <mergeCell ref="Q203:Q204"/>
    <mergeCell ref="R203:S204"/>
    <mergeCell ref="T203:T204"/>
    <mergeCell ref="AI201:AI202"/>
    <mergeCell ref="B203:B204"/>
    <mergeCell ref="C203:C204"/>
    <mergeCell ref="D203:D204"/>
    <mergeCell ref="E203:E204"/>
    <mergeCell ref="F203:F204"/>
    <mergeCell ref="G203:G204"/>
    <mergeCell ref="H203:H204"/>
    <mergeCell ref="I203:J204"/>
    <mergeCell ref="K203:K204"/>
    <mergeCell ref="Z201:Z202"/>
    <mergeCell ref="AA201:AB202"/>
    <mergeCell ref="AC201:AC202"/>
    <mergeCell ref="AD201:AE202"/>
    <mergeCell ref="AF201:AF202"/>
    <mergeCell ref="AG201:AH202"/>
    <mergeCell ref="Q201:Q202"/>
    <mergeCell ref="R201:S202"/>
    <mergeCell ref="T201:T202"/>
    <mergeCell ref="U201:V202"/>
    <mergeCell ref="W201:W202"/>
    <mergeCell ref="X201:Y202"/>
    <mergeCell ref="H201:H202"/>
    <mergeCell ref="I201:J202"/>
    <mergeCell ref="K201:K202"/>
    <mergeCell ref="L201:M202"/>
    <mergeCell ref="N201:N202"/>
    <mergeCell ref="O201:P202"/>
    <mergeCell ref="AD199:AE200"/>
    <mergeCell ref="AF199:AF200"/>
    <mergeCell ref="AG199:AH200"/>
    <mergeCell ref="AI199:AI200"/>
    <mergeCell ref="B201:B202"/>
    <mergeCell ref="C201:C202"/>
    <mergeCell ref="D201:D202"/>
    <mergeCell ref="E201:E202"/>
    <mergeCell ref="F201:F202"/>
    <mergeCell ref="G201:G202"/>
    <mergeCell ref="U199:V200"/>
    <mergeCell ref="W199:W200"/>
    <mergeCell ref="X199:Y200"/>
    <mergeCell ref="Z199:Z200"/>
    <mergeCell ref="AA199:AB200"/>
    <mergeCell ref="AC199:AC200"/>
    <mergeCell ref="L199:M200"/>
    <mergeCell ref="N199:N200"/>
    <mergeCell ref="O199:P200"/>
    <mergeCell ref="Q199:Q200"/>
    <mergeCell ref="R199:S200"/>
    <mergeCell ref="T199:T200"/>
    <mergeCell ref="AI197:AI198"/>
    <mergeCell ref="B199:B200"/>
    <mergeCell ref="C199:C200"/>
    <mergeCell ref="D199:D200"/>
    <mergeCell ref="E199:E200"/>
    <mergeCell ref="F199:F200"/>
    <mergeCell ref="G199:G200"/>
    <mergeCell ref="H199:H200"/>
    <mergeCell ref="I199:J200"/>
    <mergeCell ref="K199:K200"/>
    <mergeCell ref="Z197:Z198"/>
    <mergeCell ref="AA197:AB198"/>
    <mergeCell ref="AC197:AC198"/>
    <mergeCell ref="AD197:AE198"/>
    <mergeCell ref="AF197:AF198"/>
    <mergeCell ref="AG197:AH198"/>
    <mergeCell ref="Q197:Q198"/>
    <mergeCell ref="R197:S198"/>
    <mergeCell ref="T197:T198"/>
    <mergeCell ref="U197:V198"/>
    <mergeCell ref="W197:W198"/>
    <mergeCell ref="X197:Y198"/>
    <mergeCell ref="H197:H198"/>
    <mergeCell ref="I197:J198"/>
    <mergeCell ref="K197:K198"/>
    <mergeCell ref="L197:M198"/>
    <mergeCell ref="N197:N198"/>
    <mergeCell ref="O197:P198"/>
    <mergeCell ref="AD195:AE196"/>
    <mergeCell ref="AF195:AF196"/>
    <mergeCell ref="AG195:AH196"/>
    <mergeCell ref="AI195:AI196"/>
    <mergeCell ref="B197:B198"/>
    <mergeCell ref="C197:C198"/>
    <mergeCell ref="D197:D198"/>
    <mergeCell ref="E197:E198"/>
    <mergeCell ref="F197:F198"/>
    <mergeCell ref="G197:G198"/>
    <mergeCell ref="U195:V196"/>
    <mergeCell ref="W195:W196"/>
    <mergeCell ref="X195:Y196"/>
    <mergeCell ref="Z195:Z196"/>
    <mergeCell ref="AA195:AB196"/>
    <mergeCell ref="AC195:AC196"/>
    <mergeCell ref="L195:M196"/>
    <mergeCell ref="N195:N196"/>
    <mergeCell ref="O195:P196"/>
    <mergeCell ref="Q195:Q196"/>
    <mergeCell ref="R195:S196"/>
    <mergeCell ref="T195:T196"/>
    <mergeCell ref="AI193:AI194"/>
    <mergeCell ref="B195:B196"/>
    <mergeCell ref="C195:C196"/>
    <mergeCell ref="D195:D196"/>
    <mergeCell ref="E195:E196"/>
    <mergeCell ref="F195:F196"/>
    <mergeCell ref="G195:G196"/>
    <mergeCell ref="H195:H196"/>
    <mergeCell ref="I195:J196"/>
    <mergeCell ref="K195:K196"/>
    <mergeCell ref="Z193:Z194"/>
    <mergeCell ref="AA193:AB194"/>
    <mergeCell ref="AC193:AC194"/>
    <mergeCell ref="AD193:AE194"/>
    <mergeCell ref="AF193:AF194"/>
    <mergeCell ref="AG193:AH194"/>
    <mergeCell ref="Q193:Q194"/>
    <mergeCell ref="R193:S194"/>
    <mergeCell ref="T193:T194"/>
    <mergeCell ref="U193:V194"/>
    <mergeCell ref="W193:W194"/>
    <mergeCell ref="X193:Y194"/>
    <mergeCell ref="H193:H194"/>
    <mergeCell ref="I193:J194"/>
    <mergeCell ref="K193:K194"/>
    <mergeCell ref="L193:M194"/>
    <mergeCell ref="N193:N194"/>
    <mergeCell ref="O193:P194"/>
    <mergeCell ref="AD191:AE192"/>
    <mergeCell ref="AF191:AF192"/>
    <mergeCell ref="AG191:AH192"/>
    <mergeCell ref="AI191:AI192"/>
    <mergeCell ref="B193:B194"/>
    <mergeCell ref="C193:C194"/>
    <mergeCell ref="D193:D194"/>
    <mergeCell ref="E193:E194"/>
    <mergeCell ref="F193:F194"/>
    <mergeCell ref="G193:G194"/>
    <mergeCell ref="U191:V192"/>
    <mergeCell ref="W191:W192"/>
    <mergeCell ref="X191:Y192"/>
    <mergeCell ref="Z191:Z192"/>
    <mergeCell ref="AA191:AB192"/>
    <mergeCell ref="AC191:AC192"/>
    <mergeCell ref="L191:M192"/>
    <mergeCell ref="N191:N192"/>
    <mergeCell ref="O191:P192"/>
    <mergeCell ref="Q191:Q192"/>
    <mergeCell ref="R191:S192"/>
    <mergeCell ref="T191:T192"/>
    <mergeCell ref="AI189:AI190"/>
    <mergeCell ref="B191:B192"/>
    <mergeCell ref="C191:C192"/>
    <mergeCell ref="D191:D192"/>
    <mergeCell ref="E191:E192"/>
    <mergeCell ref="F191:F192"/>
    <mergeCell ref="G191:G192"/>
    <mergeCell ref="H191:H192"/>
    <mergeCell ref="I191:J192"/>
    <mergeCell ref="K191:K192"/>
    <mergeCell ref="Z189:Z190"/>
    <mergeCell ref="AA189:AB190"/>
    <mergeCell ref="AC189:AC190"/>
    <mergeCell ref="AD189:AE190"/>
    <mergeCell ref="AF189:AF190"/>
    <mergeCell ref="AG189:AH190"/>
    <mergeCell ref="Q189:Q190"/>
    <mergeCell ref="R189:S190"/>
    <mergeCell ref="T189:T190"/>
    <mergeCell ref="U189:V190"/>
    <mergeCell ref="W189:W190"/>
    <mergeCell ref="X189:Y190"/>
    <mergeCell ref="H189:H190"/>
    <mergeCell ref="I189:J190"/>
    <mergeCell ref="K189:K190"/>
    <mergeCell ref="L189:M190"/>
    <mergeCell ref="N189:N190"/>
    <mergeCell ref="O189:P190"/>
    <mergeCell ref="AD187:AE188"/>
    <mergeCell ref="AF187:AF188"/>
    <mergeCell ref="AG187:AH188"/>
    <mergeCell ref="AI187:AI188"/>
    <mergeCell ref="B189:B190"/>
    <mergeCell ref="C189:C190"/>
    <mergeCell ref="D189:D190"/>
    <mergeCell ref="E189:E190"/>
    <mergeCell ref="F189:F190"/>
    <mergeCell ref="G189:G190"/>
    <mergeCell ref="U187:V188"/>
    <mergeCell ref="W187:W188"/>
    <mergeCell ref="X187:Y188"/>
    <mergeCell ref="Z187:Z188"/>
    <mergeCell ref="AA187:AB188"/>
    <mergeCell ref="AC187:AC188"/>
    <mergeCell ref="L187:M188"/>
    <mergeCell ref="N187:N188"/>
    <mergeCell ref="O187:P188"/>
    <mergeCell ref="Q187:Q188"/>
    <mergeCell ref="R187:S188"/>
    <mergeCell ref="T187:T188"/>
    <mergeCell ref="AI185:AI186"/>
    <mergeCell ref="B187:B188"/>
    <mergeCell ref="C187:C188"/>
    <mergeCell ref="D187:D188"/>
    <mergeCell ref="E187:E188"/>
    <mergeCell ref="F187:F188"/>
    <mergeCell ref="G187:G188"/>
    <mergeCell ref="H187:H188"/>
    <mergeCell ref="I187:J188"/>
    <mergeCell ref="K187:K188"/>
    <mergeCell ref="Z185:Z186"/>
    <mergeCell ref="AA185:AB186"/>
    <mergeCell ref="AC185:AC186"/>
    <mergeCell ref="AD185:AE186"/>
    <mergeCell ref="AF185:AF186"/>
    <mergeCell ref="AG185:AH186"/>
    <mergeCell ref="Q185:Q186"/>
    <mergeCell ref="R185:S186"/>
    <mergeCell ref="T185:T186"/>
    <mergeCell ref="U185:V186"/>
    <mergeCell ref="W185:W186"/>
    <mergeCell ref="X185:Y186"/>
    <mergeCell ref="H185:H186"/>
    <mergeCell ref="I185:J186"/>
    <mergeCell ref="K185:K186"/>
    <mergeCell ref="L185:M186"/>
    <mergeCell ref="N185:N186"/>
    <mergeCell ref="O185:P186"/>
    <mergeCell ref="AD183:AE184"/>
    <mergeCell ref="AF183:AF184"/>
    <mergeCell ref="AG183:AH184"/>
    <mergeCell ref="AI183:AI184"/>
    <mergeCell ref="B185:B186"/>
    <mergeCell ref="C185:C186"/>
    <mergeCell ref="D185:D186"/>
    <mergeCell ref="E185:E186"/>
    <mergeCell ref="F185:F186"/>
    <mergeCell ref="G185:G186"/>
    <mergeCell ref="U183:V184"/>
    <mergeCell ref="W183:W184"/>
    <mergeCell ref="X183:Y184"/>
    <mergeCell ref="Z183:Z184"/>
    <mergeCell ref="AA183:AB184"/>
    <mergeCell ref="AC183:AC184"/>
    <mergeCell ref="L183:M184"/>
    <mergeCell ref="N183:N184"/>
    <mergeCell ref="O183:P184"/>
    <mergeCell ref="Q183:Q184"/>
    <mergeCell ref="R183:S184"/>
    <mergeCell ref="T183:T184"/>
    <mergeCell ref="AI181:AI182"/>
    <mergeCell ref="B183:B184"/>
    <mergeCell ref="C183:C184"/>
    <mergeCell ref="D183:D184"/>
    <mergeCell ref="E183:E184"/>
    <mergeCell ref="F183:F184"/>
    <mergeCell ref="G183:G184"/>
    <mergeCell ref="H183:H184"/>
    <mergeCell ref="I183:J184"/>
    <mergeCell ref="K183:K184"/>
    <mergeCell ref="Z181:Z182"/>
    <mergeCell ref="AA181:AB182"/>
    <mergeCell ref="AC181:AC182"/>
    <mergeCell ref="AD181:AE182"/>
    <mergeCell ref="AF181:AF182"/>
    <mergeCell ref="AG181:AH182"/>
    <mergeCell ref="Q181:Q182"/>
    <mergeCell ref="R181:S182"/>
    <mergeCell ref="T181:T182"/>
    <mergeCell ref="U181:V182"/>
    <mergeCell ref="W181:W182"/>
    <mergeCell ref="X181:Y182"/>
    <mergeCell ref="H181:H182"/>
    <mergeCell ref="I181:J182"/>
    <mergeCell ref="K181:K182"/>
    <mergeCell ref="L181:M182"/>
    <mergeCell ref="N181:N182"/>
    <mergeCell ref="O181:P182"/>
    <mergeCell ref="AD179:AE180"/>
    <mergeCell ref="AF179:AF180"/>
    <mergeCell ref="AG179:AH180"/>
    <mergeCell ref="AI179:AI180"/>
    <mergeCell ref="B181:B182"/>
    <mergeCell ref="C181:C182"/>
    <mergeCell ref="D181:D182"/>
    <mergeCell ref="E181:E182"/>
    <mergeCell ref="F181:F182"/>
    <mergeCell ref="G181:G182"/>
    <mergeCell ref="U179:V180"/>
    <mergeCell ref="W179:W180"/>
    <mergeCell ref="X179:Y180"/>
    <mergeCell ref="Z179:Z180"/>
    <mergeCell ref="AA179:AB180"/>
    <mergeCell ref="AC179:AC180"/>
    <mergeCell ref="L179:M180"/>
    <mergeCell ref="N179:N180"/>
    <mergeCell ref="O179:P180"/>
    <mergeCell ref="Q179:Q180"/>
    <mergeCell ref="R179:S180"/>
    <mergeCell ref="T179:T180"/>
    <mergeCell ref="AI177:AI178"/>
    <mergeCell ref="B179:B180"/>
    <mergeCell ref="C179:C180"/>
    <mergeCell ref="D179:D180"/>
    <mergeCell ref="E179:E180"/>
    <mergeCell ref="F179:F180"/>
    <mergeCell ref="G179:G180"/>
    <mergeCell ref="H179:H180"/>
    <mergeCell ref="I179:J180"/>
    <mergeCell ref="K179:K180"/>
    <mergeCell ref="Z177:Z178"/>
    <mergeCell ref="AA177:AB178"/>
    <mergeCell ref="AC177:AC178"/>
    <mergeCell ref="AD177:AE178"/>
    <mergeCell ref="AF177:AF178"/>
    <mergeCell ref="AG177:AH178"/>
    <mergeCell ref="Q177:Q178"/>
    <mergeCell ref="R177:S178"/>
    <mergeCell ref="T177:T178"/>
    <mergeCell ref="U177:V178"/>
    <mergeCell ref="W177:W178"/>
    <mergeCell ref="X177:Y178"/>
    <mergeCell ref="H177:H178"/>
    <mergeCell ref="I177:J178"/>
    <mergeCell ref="K177:K178"/>
    <mergeCell ref="L177:M178"/>
    <mergeCell ref="N177:N178"/>
    <mergeCell ref="O177:P178"/>
    <mergeCell ref="AD175:AE176"/>
    <mergeCell ref="AF175:AF176"/>
    <mergeCell ref="AG175:AH176"/>
    <mergeCell ref="AI175:AI176"/>
    <mergeCell ref="B177:B178"/>
    <mergeCell ref="C177:C178"/>
    <mergeCell ref="D177:D178"/>
    <mergeCell ref="E177:E178"/>
    <mergeCell ref="F177:F178"/>
    <mergeCell ref="G177:G178"/>
    <mergeCell ref="U175:V176"/>
    <mergeCell ref="W175:W176"/>
    <mergeCell ref="X175:Y176"/>
    <mergeCell ref="Z175:Z176"/>
    <mergeCell ref="AA175:AB176"/>
    <mergeCell ref="AC175:AC176"/>
    <mergeCell ref="L175:M176"/>
    <mergeCell ref="N175:N176"/>
    <mergeCell ref="O175:P176"/>
    <mergeCell ref="Q175:Q176"/>
    <mergeCell ref="R175:S176"/>
    <mergeCell ref="T175:T176"/>
    <mergeCell ref="AI173:AI174"/>
    <mergeCell ref="B175:B176"/>
    <mergeCell ref="C175:C176"/>
    <mergeCell ref="D175:D176"/>
    <mergeCell ref="E175:E176"/>
    <mergeCell ref="F175:F176"/>
    <mergeCell ref="G175:G176"/>
    <mergeCell ref="H175:H176"/>
    <mergeCell ref="I175:J176"/>
    <mergeCell ref="K175:K176"/>
    <mergeCell ref="Z173:Z174"/>
    <mergeCell ref="AA173:AB174"/>
    <mergeCell ref="AC173:AC174"/>
    <mergeCell ref="AD173:AE174"/>
    <mergeCell ref="AF173:AF174"/>
    <mergeCell ref="AG173:AH174"/>
    <mergeCell ref="Q173:Q174"/>
    <mergeCell ref="R173:S174"/>
    <mergeCell ref="T173:T174"/>
    <mergeCell ref="U173:V174"/>
    <mergeCell ref="W173:W174"/>
    <mergeCell ref="X173:Y174"/>
    <mergeCell ref="H173:H174"/>
    <mergeCell ref="I173:J174"/>
    <mergeCell ref="K173:K174"/>
    <mergeCell ref="L173:M174"/>
    <mergeCell ref="N173:N174"/>
    <mergeCell ref="O173:P174"/>
    <mergeCell ref="AD171:AE172"/>
    <mergeCell ref="AF171:AF172"/>
    <mergeCell ref="AG171:AH172"/>
    <mergeCell ref="AI171:AI172"/>
    <mergeCell ref="B173:B174"/>
    <mergeCell ref="C173:C174"/>
    <mergeCell ref="D173:D174"/>
    <mergeCell ref="E173:E174"/>
    <mergeCell ref="F173:F174"/>
    <mergeCell ref="G173:G174"/>
    <mergeCell ref="U171:V172"/>
    <mergeCell ref="W171:W172"/>
    <mergeCell ref="X171:Y172"/>
    <mergeCell ref="Z171:Z172"/>
    <mergeCell ref="AA171:AB172"/>
    <mergeCell ref="AC171:AC172"/>
    <mergeCell ref="L171:M172"/>
    <mergeCell ref="N171:N172"/>
    <mergeCell ref="O171:P172"/>
    <mergeCell ref="Q171:Q172"/>
    <mergeCell ref="R171:S172"/>
    <mergeCell ref="T171:T172"/>
    <mergeCell ref="AI169:AI170"/>
    <mergeCell ref="B171:B172"/>
    <mergeCell ref="C171:C172"/>
    <mergeCell ref="D171:D172"/>
    <mergeCell ref="E171:E172"/>
    <mergeCell ref="F171:F172"/>
    <mergeCell ref="G171:G172"/>
    <mergeCell ref="H171:H172"/>
    <mergeCell ref="I171:J172"/>
    <mergeCell ref="K171:K172"/>
    <mergeCell ref="Z169:Z170"/>
    <mergeCell ref="AA169:AB170"/>
    <mergeCell ref="AC169:AC170"/>
    <mergeCell ref="AD169:AE170"/>
    <mergeCell ref="AF169:AF170"/>
    <mergeCell ref="AG169:AH170"/>
    <mergeCell ref="Q169:Q170"/>
    <mergeCell ref="R169:S170"/>
    <mergeCell ref="T169:T170"/>
    <mergeCell ref="U169:V170"/>
    <mergeCell ref="W169:W170"/>
    <mergeCell ref="X169:Y170"/>
    <mergeCell ref="H169:H170"/>
    <mergeCell ref="I169:J170"/>
    <mergeCell ref="K169:K170"/>
    <mergeCell ref="L169:M170"/>
    <mergeCell ref="N169:N170"/>
    <mergeCell ref="O169:P170"/>
    <mergeCell ref="AD167:AE168"/>
    <mergeCell ref="AF167:AF168"/>
    <mergeCell ref="AG167:AH168"/>
    <mergeCell ref="AI167:AI168"/>
    <mergeCell ref="B169:B170"/>
    <mergeCell ref="C169:C170"/>
    <mergeCell ref="D169:D170"/>
    <mergeCell ref="E169:E170"/>
    <mergeCell ref="F169:F170"/>
    <mergeCell ref="G169:G170"/>
    <mergeCell ref="U167:V168"/>
    <mergeCell ref="W167:W168"/>
    <mergeCell ref="X167:Y168"/>
    <mergeCell ref="Z167:Z168"/>
    <mergeCell ref="AA167:AB168"/>
    <mergeCell ref="AC167:AC168"/>
    <mergeCell ref="L167:M168"/>
    <mergeCell ref="N167:N168"/>
    <mergeCell ref="O167:P168"/>
    <mergeCell ref="Q167:Q168"/>
    <mergeCell ref="R167:S168"/>
    <mergeCell ref="T167:T168"/>
    <mergeCell ref="AI165:AI166"/>
    <mergeCell ref="B167:B168"/>
    <mergeCell ref="C167:C168"/>
    <mergeCell ref="D167:D168"/>
    <mergeCell ref="E167:E168"/>
    <mergeCell ref="F167:F168"/>
    <mergeCell ref="G167:G168"/>
    <mergeCell ref="H167:H168"/>
    <mergeCell ref="I167:J168"/>
    <mergeCell ref="K167:K168"/>
    <mergeCell ref="Z165:Z166"/>
    <mergeCell ref="AA165:AB166"/>
    <mergeCell ref="AC165:AC166"/>
    <mergeCell ref="AD165:AE166"/>
    <mergeCell ref="AF165:AF166"/>
    <mergeCell ref="AG165:AH166"/>
    <mergeCell ref="Q165:Q166"/>
    <mergeCell ref="R165:S166"/>
    <mergeCell ref="T165:T166"/>
    <mergeCell ref="U165:V166"/>
    <mergeCell ref="W165:W166"/>
    <mergeCell ref="X165:Y166"/>
    <mergeCell ref="H165:H166"/>
    <mergeCell ref="I165:J166"/>
    <mergeCell ref="K165:K166"/>
    <mergeCell ref="L165:M166"/>
    <mergeCell ref="N165:N166"/>
    <mergeCell ref="O165:P166"/>
    <mergeCell ref="AD163:AE164"/>
    <mergeCell ref="AF163:AF164"/>
    <mergeCell ref="AG163:AH164"/>
    <mergeCell ref="AI163:AI164"/>
    <mergeCell ref="B165:B166"/>
    <mergeCell ref="C165:C166"/>
    <mergeCell ref="D165:D166"/>
    <mergeCell ref="E165:E166"/>
    <mergeCell ref="F165:F166"/>
    <mergeCell ref="G165:G166"/>
    <mergeCell ref="U163:V164"/>
    <mergeCell ref="W163:W164"/>
    <mergeCell ref="X163:Y164"/>
    <mergeCell ref="Z163:Z164"/>
    <mergeCell ref="AA163:AB164"/>
    <mergeCell ref="AC163:AC164"/>
    <mergeCell ref="L163:M164"/>
    <mergeCell ref="N163:N164"/>
    <mergeCell ref="O163:P164"/>
    <mergeCell ref="Q163:Q164"/>
    <mergeCell ref="R163:S164"/>
    <mergeCell ref="T163:T164"/>
    <mergeCell ref="AI161:AI162"/>
    <mergeCell ref="B163:B164"/>
    <mergeCell ref="C163:C164"/>
    <mergeCell ref="D163:D164"/>
    <mergeCell ref="E163:E164"/>
    <mergeCell ref="F163:F164"/>
    <mergeCell ref="G163:G164"/>
    <mergeCell ref="H163:H164"/>
    <mergeCell ref="I163:J164"/>
    <mergeCell ref="K163:K164"/>
    <mergeCell ref="Z161:Z162"/>
    <mergeCell ref="AA161:AB162"/>
    <mergeCell ref="AC161:AC162"/>
    <mergeCell ref="AD161:AE162"/>
    <mergeCell ref="AF161:AF162"/>
    <mergeCell ref="AG161:AH162"/>
    <mergeCell ref="Q161:Q162"/>
    <mergeCell ref="R161:S162"/>
    <mergeCell ref="T161:T162"/>
    <mergeCell ref="U161:V162"/>
    <mergeCell ref="W161:W162"/>
    <mergeCell ref="X161:Y162"/>
    <mergeCell ref="H161:H162"/>
    <mergeCell ref="I161:J162"/>
    <mergeCell ref="K161:K162"/>
    <mergeCell ref="L161:M162"/>
    <mergeCell ref="N161:N162"/>
    <mergeCell ref="O161:P162"/>
    <mergeCell ref="AD159:AE160"/>
    <mergeCell ref="AF159:AF160"/>
    <mergeCell ref="AG159:AH160"/>
    <mergeCell ref="AI159:AI160"/>
    <mergeCell ref="B161:B162"/>
    <mergeCell ref="C161:C162"/>
    <mergeCell ref="D161:D162"/>
    <mergeCell ref="E161:E162"/>
    <mergeCell ref="F161:F162"/>
    <mergeCell ref="G161:G162"/>
    <mergeCell ref="U159:V160"/>
    <mergeCell ref="W159:W160"/>
    <mergeCell ref="X159:Y160"/>
    <mergeCell ref="Z159:Z160"/>
    <mergeCell ref="AA159:AB160"/>
    <mergeCell ref="AC159:AC160"/>
    <mergeCell ref="L159:M160"/>
    <mergeCell ref="N159:N160"/>
    <mergeCell ref="O159:P160"/>
    <mergeCell ref="Q159:Q160"/>
    <mergeCell ref="R159:S160"/>
    <mergeCell ref="T159:T160"/>
    <mergeCell ref="AI157:AI158"/>
    <mergeCell ref="B159:B160"/>
    <mergeCell ref="C159:C160"/>
    <mergeCell ref="D159:D160"/>
    <mergeCell ref="E159:E160"/>
    <mergeCell ref="F159:F160"/>
    <mergeCell ref="G159:G160"/>
    <mergeCell ref="H159:H160"/>
    <mergeCell ref="I159:J160"/>
    <mergeCell ref="K159:K160"/>
    <mergeCell ref="Z157:Z158"/>
    <mergeCell ref="AA157:AB158"/>
    <mergeCell ref="AC157:AC158"/>
    <mergeCell ref="AD157:AE158"/>
    <mergeCell ref="AF157:AF158"/>
    <mergeCell ref="AG157:AH158"/>
    <mergeCell ref="Q157:Q158"/>
    <mergeCell ref="R157:S158"/>
    <mergeCell ref="T157:T158"/>
    <mergeCell ref="U157:V158"/>
    <mergeCell ref="W157:W158"/>
    <mergeCell ref="X157:Y158"/>
    <mergeCell ref="H157:H158"/>
    <mergeCell ref="I157:J158"/>
    <mergeCell ref="K157:K158"/>
    <mergeCell ref="L157:M158"/>
    <mergeCell ref="N157:N158"/>
    <mergeCell ref="O157:P158"/>
    <mergeCell ref="AD155:AE156"/>
    <mergeCell ref="AF155:AF156"/>
    <mergeCell ref="AG155:AH156"/>
    <mergeCell ref="AI155:AI156"/>
    <mergeCell ref="B157:B158"/>
    <mergeCell ref="C157:C158"/>
    <mergeCell ref="D157:D158"/>
    <mergeCell ref="E157:E158"/>
    <mergeCell ref="F157:F158"/>
    <mergeCell ref="G157:G158"/>
    <mergeCell ref="U155:V156"/>
    <mergeCell ref="W155:W156"/>
    <mergeCell ref="X155:Y156"/>
    <mergeCell ref="Z155:Z156"/>
    <mergeCell ref="AA155:AB156"/>
    <mergeCell ref="AC155:AC156"/>
    <mergeCell ref="L155:M156"/>
    <mergeCell ref="N155:N156"/>
    <mergeCell ref="O155:P156"/>
    <mergeCell ref="Q155:Q156"/>
    <mergeCell ref="R155:S156"/>
    <mergeCell ref="T155:T156"/>
    <mergeCell ref="AI153:AI154"/>
    <mergeCell ref="B155:B156"/>
    <mergeCell ref="C155:C156"/>
    <mergeCell ref="D155:D156"/>
    <mergeCell ref="E155:E156"/>
    <mergeCell ref="F155:F156"/>
    <mergeCell ref="G155:G156"/>
    <mergeCell ref="H155:H156"/>
    <mergeCell ref="I155:J156"/>
    <mergeCell ref="K155:K156"/>
    <mergeCell ref="Z153:Z154"/>
    <mergeCell ref="AA153:AB154"/>
    <mergeCell ref="AC153:AC154"/>
    <mergeCell ref="AD153:AE154"/>
    <mergeCell ref="AF153:AF154"/>
    <mergeCell ref="AG153:AH154"/>
    <mergeCell ref="Q153:Q154"/>
    <mergeCell ref="R153:S154"/>
    <mergeCell ref="T153:T154"/>
    <mergeCell ref="U153:V154"/>
    <mergeCell ref="W153:W154"/>
    <mergeCell ref="X153:Y154"/>
    <mergeCell ref="H153:H154"/>
    <mergeCell ref="I153:J154"/>
    <mergeCell ref="K153:K154"/>
    <mergeCell ref="L153:M154"/>
    <mergeCell ref="N153:N154"/>
    <mergeCell ref="O153:P154"/>
    <mergeCell ref="AD151:AE152"/>
    <mergeCell ref="AF151:AF152"/>
    <mergeCell ref="AG151:AH152"/>
    <mergeCell ref="AI151:AI152"/>
    <mergeCell ref="B153:B154"/>
    <mergeCell ref="C153:C154"/>
    <mergeCell ref="D153:D154"/>
    <mergeCell ref="E153:E154"/>
    <mergeCell ref="F153:F154"/>
    <mergeCell ref="G153:G154"/>
    <mergeCell ref="U151:V152"/>
    <mergeCell ref="W151:W152"/>
    <mergeCell ref="X151:Y152"/>
    <mergeCell ref="Z151:Z152"/>
    <mergeCell ref="AA151:AB152"/>
    <mergeCell ref="AC151:AC152"/>
    <mergeCell ref="L151:M152"/>
    <mergeCell ref="N151:N152"/>
    <mergeCell ref="O151:P152"/>
    <mergeCell ref="Q151:Q152"/>
    <mergeCell ref="R151:S152"/>
    <mergeCell ref="T151:T152"/>
    <mergeCell ref="AI149:AI150"/>
    <mergeCell ref="B151:B152"/>
    <mergeCell ref="C151:C152"/>
    <mergeCell ref="D151:D152"/>
    <mergeCell ref="E151:E152"/>
    <mergeCell ref="F151:F152"/>
    <mergeCell ref="G151:G152"/>
    <mergeCell ref="H151:H152"/>
    <mergeCell ref="I151:J152"/>
    <mergeCell ref="K151:K152"/>
    <mergeCell ref="Z149:Z150"/>
    <mergeCell ref="AA149:AB150"/>
    <mergeCell ref="AC149:AC150"/>
    <mergeCell ref="AD149:AE150"/>
    <mergeCell ref="AF149:AF150"/>
    <mergeCell ref="AG149:AH150"/>
    <mergeCell ref="Q149:Q150"/>
    <mergeCell ref="R149:S150"/>
    <mergeCell ref="T149:T150"/>
    <mergeCell ref="U149:V150"/>
    <mergeCell ref="W149:W150"/>
    <mergeCell ref="X149:Y150"/>
    <mergeCell ref="H149:H150"/>
    <mergeCell ref="I149:J150"/>
    <mergeCell ref="K149:K150"/>
    <mergeCell ref="L149:M150"/>
    <mergeCell ref="N149:N150"/>
    <mergeCell ref="O149:P150"/>
    <mergeCell ref="AD147:AE148"/>
    <mergeCell ref="AF147:AF148"/>
    <mergeCell ref="AG147:AH148"/>
    <mergeCell ref="AI147:AI148"/>
    <mergeCell ref="B149:B150"/>
    <mergeCell ref="C149:C150"/>
    <mergeCell ref="D149:D150"/>
    <mergeCell ref="E149:E150"/>
    <mergeCell ref="F149:F150"/>
    <mergeCell ref="G149:G150"/>
    <mergeCell ref="U147:V148"/>
    <mergeCell ref="W147:W148"/>
    <mergeCell ref="X147:Y148"/>
    <mergeCell ref="Z147:Z148"/>
    <mergeCell ref="AA147:AB148"/>
    <mergeCell ref="AC147:AC148"/>
    <mergeCell ref="L147:M148"/>
    <mergeCell ref="N147:N148"/>
    <mergeCell ref="O147:P148"/>
    <mergeCell ref="Q147:Q148"/>
    <mergeCell ref="R147:S148"/>
    <mergeCell ref="T147:T148"/>
    <mergeCell ref="AI145:AI146"/>
    <mergeCell ref="B147:B148"/>
    <mergeCell ref="C147:C148"/>
    <mergeCell ref="D147:D148"/>
    <mergeCell ref="E147:E148"/>
    <mergeCell ref="F147:F148"/>
    <mergeCell ref="G147:G148"/>
    <mergeCell ref="H147:H148"/>
    <mergeCell ref="I147:J148"/>
    <mergeCell ref="K147:K148"/>
    <mergeCell ref="Z145:Z146"/>
    <mergeCell ref="AA145:AB146"/>
    <mergeCell ref="AC145:AC146"/>
    <mergeCell ref="AD145:AE146"/>
    <mergeCell ref="AF145:AF146"/>
    <mergeCell ref="AG145:AH146"/>
    <mergeCell ref="Q145:Q146"/>
    <mergeCell ref="R145:S146"/>
    <mergeCell ref="T145:T146"/>
    <mergeCell ref="U145:V146"/>
    <mergeCell ref="W145:W146"/>
    <mergeCell ref="X145:Y146"/>
    <mergeCell ref="H145:H146"/>
    <mergeCell ref="I145:J146"/>
    <mergeCell ref="K145:K146"/>
    <mergeCell ref="L145:M146"/>
    <mergeCell ref="N145:N146"/>
    <mergeCell ref="O145:P146"/>
    <mergeCell ref="AD143:AE144"/>
    <mergeCell ref="AF143:AF144"/>
    <mergeCell ref="AG143:AH144"/>
    <mergeCell ref="AI143:AI144"/>
    <mergeCell ref="B145:B146"/>
    <mergeCell ref="C145:C146"/>
    <mergeCell ref="D145:D146"/>
    <mergeCell ref="E145:E146"/>
    <mergeCell ref="F145:F146"/>
    <mergeCell ref="G145:G146"/>
    <mergeCell ref="U143:V144"/>
    <mergeCell ref="W143:W144"/>
    <mergeCell ref="X143:Y144"/>
    <mergeCell ref="Z143:Z144"/>
    <mergeCell ref="AA143:AB144"/>
    <mergeCell ref="AC143:AC144"/>
    <mergeCell ref="L143:M144"/>
    <mergeCell ref="N143:N144"/>
    <mergeCell ref="O143:P144"/>
    <mergeCell ref="Q143:Q144"/>
    <mergeCell ref="R143:S144"/>
    <mergeCell ref="T143:T144"/>
    <mergeCell ref="AI141:AI142"/>
    <mergeCell ref="B143:B144"/>
    <mergeCell ref="C143:C144"/>
    <mergeCell ref="D143:D144"/>
    <mergeCell ref="E143:E144"/>
    <mergeCell ref="F143:F144"/>
    <mergeCell ref="G143:G144"/>
    <mergeCell ref="H143:H144"/>
    <mergeCell ref="I143:J144"/>
    <mergeCell ref="K143:K144"/>
    <mergeCell ref="Z141:Z142"/>
    <mergeCell ref="AA141:AB142"/>
    <mergeCell ref="AC141:AC142"/>
    <mergeCell ref="AD141:AE142"/>
    <mergeCell ref="AF141:AF142"/>
    <mergeCell ref="AG141:AH142"/>
    <mergeCell ref="Q141:Q142"/>
    <mergeCell ref="R141:S142"/>
    <mergeCell ref="T141:T142"/>
    <mergeCell ref="U141:V142"/>
    <mergeCell ref="W141:W142"/>
    <mergeCell ref="X141:Y142"/>
    <mergeCell ref="H141:H142"/>
    <mergeCell ref="I141:J142"/>
    <mergeCell ref="K141:K142"/>
    <mergeCell ref="L141:M142"/>
    <mergeCell ref="N141:N142"/>
    <mergeCell ref="O141:P142"/>
    <mergeCell ref="AD139:AE140"/>
    <mergeCell ref="AF139:AF140"/>
    <mergeCell ref="AG139:AH140"/>
    <mergeCell ref="AI139:AI140"/>
    <mergeCell ref="B141:B142"/>
    <mergeCell ref="C141:C142"/>
    <mergeCell ref="D141:D142"/>
    <mergeCell ref="E141:E142"/>
    <mergeCell ref="F141:F142"/>
    <mergeCell ref="G141:G142"/>
    <mergeCell ref="U139:V140"/>
    <mergeCell ref="W139:W140"/>
    <mergeCell ref="X139:Y140"/>
    <mergeCell ref="Z139:Z140"/>
    <mergeCell ref="AA139:AB140"/>
    <mergeCell ref="AC139:AC140"/>
    <mergeCell ref="L139:M140"/>
    <mergeCell ref="N139:N140"/>
    <mergeCell ref="O139:P140"/>
    <mergeCell ref="Q139:Q140"/>
    <mergeCell ref="R139:S140"/>
    <mergeCell ref="T139:T140"/>
    <mergeCell ref="AI137:AI138"/>
    <mergeCell ref="B139:B140"/>
    <mergeCell ref="C139:C140"/>
    <mergeCell ref="D139:D140"/>
    <mergeCell ref="E139:E140"/>
    <mergeCell ref="F139:F140"/>
    <mergeCell ref="G139:G140"/>
    <mergeCell ref="H139:H140"/>
    <mergeCell ref="I139:J140"/>
    <mergeCell ref="K139:K140"/>
    <mergeCell ref="Z137:Z138"/>
    <mergeCell ref="AA137:AB138"/>
    <mergeCell ref="AC137:AC138"/>
    <mergeCell ref="AD137:AE138"/>
    <mergeCell ref="AF137:AF138"/>
    <mergeCell ref="AG137:AH138"/>
    <mergeCell ref="Q137:Q138"/>
    <mergeCell ref="R137:S138"/>
    <mergeCell ref="T137:T138"/>
    <mergeCell ref="U137:V138"/>
    <mergeCell ref="W137:W138"/>
    <mergeCell ref="X137:Y138"/>
    <mergeCell ref="H137:H138"/>
    <mergeCell ref="I137:J138"/>
    <mergeCell ref="K137:K138"/>
    <mergeCell ref="L137:M138"/>
    <mergeCell ref="N137:N138"/>
    <mergeCell ref="O137:P138"/>
    <mergeCell ref="AD135:AE136"/>
    <mergeCell ref="AF135:AF136"/>
    <mergeCell ref="AG135:AH136"/>
    <mergeCell ref="AI135:AI136"/>
    <mergeCell ref="B137:B138"/>
    <mergeCell ref="C137:C138"/>
    <mergeCell ref="D137:D138"/>
    <mergeCell ref="E137:E138"/>
    <mergeCell ref="F137:F138"/>
    <mergeCell ref="G137:G138"/>
    <mergeCell ref="U135:V136"/>
    <mergeCell ref="W135:W136"/>
    <mergeCell ref="X135:Y136"/>
    <mergeCell ref="Z135:Z136"/>
    <mergeCell ref="AA135:AB136"/>
    <mergeCell ref="AC135:AC136"/>
    <mergeCell ref="L135:M136"/>
    <mergeCell ref="N135:N136"/>
    <mergeCell ref="O135:P136"/>
    <mergeCell ref="Q135:Q136"/>
    <mergeCell ref="R135:S136"/>
    <mergeCell ref="T135:T136"/>
    <mergeCell ref="AI133:AI134"/>
    <mergeCell ref="B135:B136"/>
    <mergeCell ref="C135:C136"/>
    <mergeCell ref="D135:D136"/>
    <mergeCell ref="E135:E136"/>
    <mergeCell ref="F135:F136"/>
    <mergeCell ref="G135:G136"/>
    <mergeCell ref="H135:H136"/>
    <mergeCell ref="I135:J136"/>
    <mergeCell ref="K135:K136"/>
    <mergeCell ref="Z133:Z134"/>
    <mergeCell ref="AA133:AB134"/>
    <mergeCell ref="AC133:AC134"/>
    <mergeCell ref="AD133:AE134"/>
    <mergeCell ref="AF133:AF134"/>
    <mergeCell ref="AG133:AH134"/>
    <mergeCell ref="Q133:Q134"/>
    <mergeCell ref="R133:S134"/>
    <mergeCell ref="T133:T134"/>
    <mergeCell ref="U133:V134"/>
    <mergeCell ref="W133:W134"/>
    <mergeCell ref="X133:Y134"/>
    <mergeCell ref="H133:H134"/>
    <mergeCell ref="I133:J134"/>
    <mergeCell ref="K133:K134"/>
    <mergeCell ref="L133:M134"/>
    <mergeCell ref="N133:N134"/>
    <mergeCell ref="O133:P134"/>
    <mergeCell ref="AD131:AE132"/>
    <mergeCell ref="AF131:AF132"/>
    <mergeCell ref="AG131:AH132"/>
    <mergeCell ref="AI131:AI132"/>
    <mergeCell ref="B133:B134"/>
    <mergeCell ref="C133:C134"/>
    <mergeCell ref="D133:D134"/>
    <mergeCell ref="E133:E134"/>
    <mergeCell ref="F133:F134"/>
    <mergeCell ref="G133:G134"/>
    <mergeCell ref="U131:V132"/>
    <mergeCell ref="W131:W132"/>
    <mergeCell ref="X131:Y132"/>
    <mergeCell ref="Z131:Z132"/>
    <mergeCell ref="AA131:AB132"/>
    <mergeCell ref="AC131:AC132"/>
    <mergeCell ref="L131:M132"/>
    <mergeCell ref="N131:N132"/>
    <mergeCell ref="O131:P132"/>
    <mergeCell ref="Q131:Q132"/>
    <mergeCell ref="R131:S132"/>
    <mergeCell ref="T131:T132"/>
    <mergeCell ref="AI129:AI130"/>
    <mergeCell ref="B131:B132"/>
    <mergeCell ref="C131:C132"/>
    <mergeCell ref="D131:D132"/>
    <mergeCell ref="E131:E132"/>
    <mergeCell ref="F131:F132"/>
    <mergeCell ref="G131:G132"/>
    <mergeCell ref="H131:H132"/>
    <mergeCell ref="I131:J132"/>
    <mergeCell ref="K131:K132"/>
    <mergeCell ref="Z129:Z130"/>
    <mergeCell ref="AA129:AB130"/>
    <mergeCell ref="AC129:AC130"/>
    <mergeCell ref="AD129:AE130"/>
    <mergeCell ref="AF129:AF130"/>
    <mergeCell ref="AG129:AH130"/>
    <mergeCell ref="Q129:Q130"/>
    <mergeCell ref="R129:S130"/>
    <mergeCell ref="T129:T130"/>
    <mergeCell ref="U129:V130"/>
    <mergeCell ref="W129:W130"/>
    <mergeCell ref="X129:Y130"/>
    <mergeCell ref="H129:H130"/>
    <mergeCell ref="I129:J130"/>
    <mergeCell ref="K129:K130"/>
    <mergeCell ref="L129:M130"/>
    <mergeCell ref="N129:N130"/>
    <mergeCell ref="O129:P130"/>
    <mergeCell ref="AD127:AE128"/>
    <mergeCell ref="AF127:AF128"/>
    <mergeCell ref="AG127:AH128"/>
    <mergeCell ref="AI127:AI128"/>
    <mergeCell ref="B129:B130"/>
    <mergeCell ref="C129:C130"/>
    <mergeCell ref="D129:D130"/>
    <mergeCell ref="E129:E130"/>
    <mergeCell ref="F129:F130"/>
    <mergeCell ref="G129:G130"/>
    <mergeCell ref="U127:V128"/>
    <mergeCell ref="W127:W128"/>
    <mergeCell ref="X127:Y128"/>
    <mergeCell ref="Z127:Z128"/>
    <mergeCell ref="AA127:AB128"/>
    <mergeCell ref="AC127:AC128"/>
    <mergeCell ref="L127:M128"/>
    <mergeCell ref="N127:N128"/>
    <mergeCell ref="O127:P128"/>
    <mergeCell ref="Q127:Q128"/>
    <mergeCell ref="R127:S128"/>
    <mergeCell ref="T127:T128"/>
    <mergeCell ref="AI125:AI126"/>
    <mergeCell ref="B127:B128"/>
    <mergeCell ref="C127:C128"/>
    <mergeCell ref="D127:D128"/>
    <mergeCell ref="E127:E128"/>
    <mergeCell ref="F127:F128"/>
    <mergeCell ref="G127:G128"/>
    <mergeCell ref="H127:H128"/>
    <mergeCell ref="I127:J128"/>
    <mergeCell ref="K127:K128"/>
    <mergeCell ref="Z125:Z126"/>
    <mergeCell ref="AA125:AB126"/>
    <mergeCell ref="AC125:AC126"/>
    <mergeCell ref="AD125:AE126"/>
    <mergeCell ref="AF125:AF126"/>
    <mergeCell ref="AG125:AH126"/>
    <mergeCell ref="Q125:Q126"/>
    <mergeCell ref="R125:S126"/>
    <mergeCell ref="T125:T126"/>
    <mergeCell ref="U125:V126"/>
    <mergeCell ref="W125:W126"/>
    <mergeCell ref="X125:Y126"/>
    <mergeCell ref="H125:H126"/>
    <mergeCell ref="I125:J126"/>
    <mergeCell ref="K125:K126"/>
    <mergeCell ref="L125:M126"/>
    <mergeCell ref="N125:N126"/>
    <mergeCell ref="O125:P126"/>
    <mergeCell ref="AD123:AE124"/>
    <mergeCell ref="AF123:AF124"/>
    <mergeCell ref="AG123:AH124"/>
    <mergeCell ref="AI123:AI124"/>
    <mergeCell ref="B125:B126"/>
    <mergeCell ref="C125:C126"/>
    <mergeCell ref="D125:D126"/>
    <mergeCell ref="E125:E126"/>
    <mergeCell ref="F125:F126"/>
    <mergeCell ref="G125:G126"/>
    <mergeCell ref="U123:V124"/>
    <mergeCell ref="W123:W124"/>
    <mergeCell ref="X123:Y124"/>
    <mergeCell ref="Z123:Z124"/>
    <mergeCell ref="AA123:AB124"/>
    <mergeCell ref="AC123:AC124"/>
    <mergeCell ref="L123:M124"/>
    <mergeCell ref="N123:N124"/>
    <mergeCell ref="O123:P124"/>
    <mergeCell ref="Q123:Q124"/>
    <mergeCell ref="R123:S124"/>
    <mergeCell ref="T123:T124"/>
    <mergeCell ref="AI121:AI122"/>
    <mergeCell ref="B123:B124"/>
    <mergeCell ref="C123:C124"/>
    <mergeCell ref="D123:D124"/>
    <mergeCell ref="E123:E124"/>
    <mergeCell ref="F123:F124"/>
    <mergeCell ref="G123:G124"/>
    <mergeCell ref="H123:H124"/>
    <mergeCell ref="I123:J124"/>
    <mergeCell ref="K123:K124"/>
    <mergeCell ref="Z121:Z122"/>
    <mergeCell ref="AA121:AB122"/>
    <mergeCell ref="AC121:AC122"/>
    <mergeCell ref="AD121:AE122"/>
    <mergeCell ref="AF121:AF122"/>
    <mergeCell ref="AG121:AH122"/>
    <mergeCell ref="Q121:Q122"/>
    <mergeCell ref="R121:S122"/>
    <mergeCell ref="T121:T122"/>
    <mergeCell ref="U121:V122"/>
    <mergeCell ref="W121:W122"/>
    <mergeCell ref="X121:Y122"/>
    <mergeCell ref="H121:H122"/>
    <mergeCell ref="I121:J122"/>
    <mergeCell ref="K121:K122"/>
    <mergeCell ref="L121:M122"/>
    <mergeCell ref="N121:N122"/>
    <mergeCell ref="O121:P122"/>
    <mergeCell ref="AD119:AE120"/>
    <mergeCell ref="AF119:AF120"/>
    <mergeCell ref="AG119:AH120"/>
    <mergeCell ref="AI119:AI120"/>
    <mergeCell ref="B121:B122"/>
    <mergeCell ref="C121:C122"/>
    <mergeCell ref="D121:D122"/>
    <mergeCell ref="E121:E122"/>
    <mergeCell ref="F121:F122"/>
    <mergeCell ref="G121:G122"/>
    <mergeCell ref="U119:V120"/>
    <mergeCell ref="W119:W120"/>
    <mergeCell ref="X119:Y120"/>
    <mergeCell ref="Z119:Z120"/>
    <mergeCell ref="AA119:AB120"/>
    <mergeCell ref="AC119:AC120"/>
    <mergeCell ref="L119:M120"/>
    <mergeCell ref="N119:N120"/>
    <mergeCell ref="O119:P120"/>
    <mergeCell ref="Q119:Q120"/>
    <mergeCell ref="R119:S120"/>
    <mergeCell ref="T119:T120"/>
    <mergeCell ref="AI117:AI118"/>
    <mergeCell ref="B119:B120"/>
    <mergeCell ref="C119:C120"/>
    <mergeCell ref="D119:D120"/>
    <mergeCell ref="E119:E120"/>
    <mergeCell ref="F119:F120"/>
    <mergeCell ref="G119:G120"/>
    <mergeCell ref="H119:H120"/>
    <mergeCell ref="I119:J120"/>
    <mergeCell ref="K119:K120"/>
    <mergeCell ref="Z117:Z118"/>
    <mergeCell ref="AA117:AB118"/>
    <mergeCell ref="AC117:AC118"/>
    <mergeCell ref="AD117:AE118"/>
    <mergeCell ref="AF117:AF118"/>
    <mergeCell ref="AG117:AH118"/>
    <mergeCell ref="Q117:Q118"/>
    <mergeCell ref="R117:S118"/>
    <mergeCell ref="T117:T118"/>
    <mergeCell ref="U117:V118"/>
    <mergeCell ref="W117:W118"/>
    <mergeCell ref="X117:Y118"/>
    <mergeCell ref="H117:H118"/>
    <mergeCell ref="I117:J118"/>
    <mergeCell ref="K117:K118"/>
    <mergeCell ref="L117:M118"/>
    <mergeCell ref="N117:N118"/>
    <mergeCell ref="O117:P118"/>
    <mergeCell ref="AD115:AE116"/>
    <mergeCell ref="AF115:AF116"/>
    <mergeCell ref="AG115:AH116"/>
    <mergeCell ref="AI115:AI116"/>
    <mergeCell ref="B117:B118"/>
    <mergeCell ref="C117:C118"/>
    <mergeCell ref="D117:D118"/>
    <mergeCell ref="E117:E118"/>
    <mergeCell ref="F117:F118"/>
    <mergeCell ref="G117:G118"/>
    <mergeCell ref="U115:V116"/>
    <mergeCell ref="W115:W116"/>
    <mergeCell ref="X115:Y116"/>
    <mergeCell ref="Z115:Z116"/>
    <mergeCell ref="AA115:AB116"/>
    <mergeCell ref="AC115:AC116"/>
    <mergeCell ref="L115:M116"/>
    <mergeCell ref="N115:N116"/>
    <mergeCell ref="O115:P116"/>
    <mergeCell ref="Q115:Q116"/>
    <mergeCell ref="R115:S116"/>
    <mergeCell ref="T115:T116"/>
    <mergeCell ref="AI113:AI114"/>
    <mergeCell ref="B115:B116"/>
    <mergeCell ref="C115:C116"/>
    <mergeCell ref="D115:D116"/>
    <mergeCell ref="E115:E116"/>
    <mergeCell ref="F115:F116"/>
    <mergeCell ref="G115:G116"/>
    <mergeCell ref="H115:H116"/>
    <mergeCell ref="I115:J116"/>
    <mergeCell ref="K115:K116"/>
    <mergeCell ref="Z113:Z114"/>
    <mergeCell ref="AA113:AB114"/>
    <mergeCell ref="AC113:AC114"/>
    <mergeCell ref="AD113:AE114"/>
    <mergeCell ref="AF113:AF114"/>
    <mergeCell ref="AG113:AH114"/>
    <mergeCell ref="Q113:Q114"/>
    <mergeCell ref="R113:S114"/>
    <mergeCell ref="T113:T114"/>
    <mergeCell ref="U113:V114"/>
    <mergeCell ref="W113:W114"/>
    <mergeCell ref="X113:Y114"/>
    <mergeCell ref="H113:H114"/>
    <mergeCell ref="I113:J114"/>
    <mergeCell ref="K113:K114"/>
    <mergeCell ref="L113:M114"/>
    <mergeCell ref="N113:N114"/>
    <mergeCell ref="O113:P114"/>
    <mergeCell ref="AD111:AE112"/>
    <mergeCell ref="AF111:AF112"/>
    <mergeCell ref="AG111:AH112"/>
    <mergeCell ref="AI111:AI112"/>
    <mergeCell ref="B113:B114"/>
    <mergeCell ref="C113:C114"/>
    <mergeCell ref="D113:D114"/>
    <mergeCell ref="E113:E114"/>
    <mergeCell ref="F113:F114"/>
    <mergeCell ref="G113:G114"/>
    <mergeCell ref="U111:V112"/>
    <mergeCell ref="W111:W112"/>
    <mergeCell ref="X111:Y112"/>
    <mergeCell ref="Z111:Z112"/>
    <mergeCell ref="AA111:AB112"/>
    <mergeCell ref="AC111:AC112"/>
    <mergeCell ref="L111:M112"/>
    <mergeCell ref="N111:N112"/>
    <mergeCell ref="O111:P112"/>
    <mergeCell ref="Q111:Q112"/>
    <mergeCell ref="R111:S112"/>
    <mergeCell ref="T111:T112"/>
    <mergeCell ref="AI109:AI110"/>
    <mergeCell ref="B111:B112"/>
    <mergeCell ref="C111:C112"/>
    <mergeCell ref="D111:D112"/>
    <mergeCell ref="E111:E112"/>
    <mergeCell ref="F111:F112"/>
    <mergeCell ref="G111:G112"/>
    <mergeCell ref="H111:H112"/>
    <mergeCell ref="I111:J112"/>
    <mergeCell ref="K111:K112"/>
    <mergeCell ref="Z109:Z110"/>
    <mergeCell ref="AA109:AB110"/>
    <mergeCell ref="AC109:AC110"/>
    <mergeCell ref="AD109:AE110"/>
    <mergeCell ref="AF109:AF110"/>
    <mergeCell ref="AG109:AH110"/>
    <mergeCell ref="Q109:Q110"/>
    <mergeCell ref="R109:S110"/>
    <mergeCell ref="T109:T110"/>
    <mergeCell ref="U109:V110"/>
    <mergeCell ref="W109:W110"/>
    <mergeCell ref="X109:Y110"/>
    <mergeCell ref="H109:H110"/>
    <mergeCell ref="I109:J110"/>
    <mergeCell ref="K109:K110"/>
    <mergeCell ref="L109:M110"/>
    <mergeCell ref="N109:N110"/>
    <mergeCell ref="O109:P110"/>
    <mergeCell ref="X108:Z108"/>
    <mergeCell ref="AA108:AC108"/>
    <mergeCell ref="AD108:AF108"/>
    <mergeCell ref="AG108:AI108"/>
    <mergeCell ref="B109:B110"/>
    <mergeCell ref="C109:C110"/>
    <mergeCell ref="D109:D110"/>
    <mergeCell ref="E109:E110"/>
    <mergeCell ref="F109:F110"/>
    <mergeCell ref="G109:G110"/>
    <mergeCell ref="X107:Z107"/>
    <mergeCell ref="AA107:AC107"/>
    <mergeCell ref="AD107:AF107"/>
    <mergeCell ref="AG107:AI107"/>
    <mergeCell ref="G108:H108"/>
    <mergeCell ref="I108:K108"/>
    <mergeCell ref="L108:N108"/>
    <mergeCell ref="O108:Q108"/>
    <mergeCell ref="R108:T108"/>
    <mergeCell ref="U108:W108"/>
    <mergeCell ref="X106:Z106"/>
    <mergeCell ref="AA106:AC106"/>
    <mergeCell ref="AD106:AF106"/>
    <mergeCell ref="AG106:AI106"/>
    <mergeCell ref="G107:H107"/>
    <mergeCell ref="I107:K107"/>
    <mergeCell ref="L107:N107"/>
    <mergeCell ref="O107:Q107"/>
    <mergeCell ref="R107:T107"/>
    <mergeCell ref="U107:W107"/>
    <mergeCell ref="G106:H106"/>
    <mergeCell ref="I106:K106"/>
    <mergeCell ref="L106:N106"/>
    <mergeCell ref="O106:Q106"/>
    <mergeCell ref="R106:T106"/>
    <mergeCell ref="U106:W106"/>
    <mergeCell ref="AA104:AC104"/>
    <mergeCell ref="AD104:AF104"/>
    <mergeCell ref="AG104:AI104"/>
    <mergeCell ref="G105:H105"/>
    <mergeCell ref="I105:N105"/>
    <mergeCell ref="O105:Q105"/>
    <mergeCell ref="R105:AI105"/>
    <mergeCell ref="G104:H104"/>
    <mergeCell ref="I104:N104"/>
    <mergeCell ref="O104:Q104"/>
    <mergeCell ref="R104:T104"/>
    <mergeCell ref="U104:W104"/>
    <mergeCell ref="X104:Z104"/>
    <mergeCell ref="AC100:AC101"/>
    <mergeCell ref="AD100:AE101"/>
    <mergeCell ref="AF100:AF101"/>
    <mergeCell ref="AG100:AH101"/>
    <mergeCell ref="AI100:AI101"/>
    <mergeCell ref="B102:AI102"/>
    <mergeCell ref="T100:T101"/>
    <mergeCell ref="U100:V101"/>
    <mergeCell ref="W100:W101"/>
    <mergeCell ref="X100:Y101"/>
    <mergeCell ref="Z100:Z101"/>
    <mergeCell ref="AA100:AB101"/>
    <mergeCell ref="K100:K101"/>
    <mergeCell ref="L100:M101"/>
    <mergeCell ref="N100:N101"/>
    <mergeCell ref="O100:P101"/>
    <mergeCell ref="Q100:Q101"/>
    <mergeCell ref="R100:S101"/>
    <mergeCell ref="AG98:AH99"/>
    <mergeCell ref="AI98:AI99"/>
    <mergeCell ref="B100:B101"/>
    <mergeCell ref="C100:C101"/>
    <mergeCell ref="D100:D101"/>
    <mergeCell ref="E100:E101"/>
    <mergeCell ref="F100:F101"/>
    <mergeCell ref="G100:G101"/>
    <mergeCell ref="H100:H101"/>
    <mergeCell ref="I100:J101"/>
    <mergeCell ref="X98:Y99"/>
    <mergeCell ref="Z98:Z99"/>
    <mergeCell ref="AA98:AB99"/>
    <mergeCell ref="AC98:AC99"/>
    <mergeCell ref="AD98:AE99"/>
    <mergeCell ref="AF98:AF99"/>
    <mergeCell ref="O98:P99"/>
    <mergeCell ref="Q98:Q99"/>
    <mergeCell ref="R98:S99"/>
    <mergeCell ref="T98:T99"/>
    <mergeCell ref="U98:V99"/>
    <mergeCell ref="W98:W99"/>
    <mergeCell ref="G98:G99"/>
    <mergeCell ref="H98:H99"/>
    <mergeCell ref="I98:J99"/>
    <mergeCell ref="K98:K99"/>
    <mergeCell ref="L98:M99"/>
    <mergeCell ref="N98:N99"/>
    <mergeCell ref="AC96:AC97"/>
    <mergeCell ref="AD96:AE97"/>
    <mergeCell ref="AF96:AF97"/>
    <mergeCell ref="AG96:AH97"/>
    <mergeCell ref="AI96:AI97"/>
    <mergeCell ref="B98:B99"/>
    <mergeCell ref="C98:C99"/>
    <mergeCell ref="D98:D99"/>
    <mergeCell ref="E98:E99"/>
    <mergeCell ref="F98:F99"/>
    <mergeCell ref="T96:T97"/>
    <mergeCell ref="U96:V97"/>
    <mergeCell ref="W96:W97"/>
    <mergeCell ref="X96:Y97"/>
    <mergeCell ref="Z96:Z97"/>
    <mergeCell ref="AA96:AB97"/>
    <mergeCell ref="K96:K97"/>
    <mergeCell ref="L96:M97"/>
    <mergeCell ref="N96:N97"/>
    <mergeCell ref="O96:P97"/>
    <mergeCell ref="Q96:Q97"/>
    <mergeCell ref="R96:S97"/>
    <mergeCell ref="AG94:AH95"/>
    <mergeCell ref="AI94:AI95"/>
    <mergeCell ref="B96:B97"/>
    <mergeCell ref="C96:C97"/>
    <mergeCell ref="D96:D97"/>
    <mergeCell ref="E96:E97"/>
    <mergeCell ref="F96:F97"/>
    <mergeCell ref="G96:G97"/>
    <mergeCell ref="H96:H97"/>
    <mergeCell ref="I96:J97"/>
    <mergeCell ref="X94:Y95"/>
    <mergeCell ref="Z94:Z95"/>
    <mergeCell ref="AA94:AB95"/>
    <mergeCell ref="AC94:AC95"/>
    <mergeCell ref="AD94:AE95"/>
    <mergeCell ref="AF94:AF95"/>
    <mergeCell ref="O94:P95"/>
    <mergeCell ref="Q94:Q95"/>
    <mergeCell ref="R94:S95"/>
    <mergeCell ref="T94:T95"/>
    <mergeCell ref="U94:V95"/>
    <mergeCell ref="W94:W95"/>
    <mergeCell ref="G94:G95"/>
    <mergeCell ref="H94:H95"/>
    <mergeCell ref="I94:J95"/>
    <mergeCell ref="K94:K95"/>
    <mergeCell ref="L94:M95"/>
    <mergeCell ref="N94:N95"/>
    <mergeCell ref="AC92:AC93"/>
    <mergeCell ref="AD92:AE93"/>
    <mergeCell ref="AF92:AF93"/>
    <mergeCell ref="AG92:AH93"/>
    <mergeCell ref="AI92:AI93"/>
    <mergeCell ref="B94:B95"/>
    <mergeCell ref="C94:C95"/>
    <mergeCell ref="D94:D95"/>
    <mergeCell ref="E94:E95"/>
    <mergeCell ref="F94:F95"/>
    <mergeCell ref="T92:T93"/>
    <mergeCell ref="U92:V93"/>
    <mergeCell ref="W92:W93"/>
    <mergeCell ref="X92:Y93"/>
    <mergeCell ref="Z92:Z93"/>
    <mergeCell ref="AA92:AB93"/>
    <mergeCell ref="K92:K93"/>
    <mergeCell ref="L92:M93"/>
    <mergeCell ref="N92:N93"/>
    <mergeCell ref="O92:P93"/>
    <mergeCell ref="Q92:Q93"/>
    <mergeCell ref="R92:S93"/>
    <mergeCell ref="AG90:AH91"/>
    <mergeCell ref="AI90:AI91"/>
    <mergeCell ref="B92:B93"/>
    <mergeCell ref="C92:C93"/>
    <mergeCell ref="D92:D93"/>
    <mergeCell ref="E92:E93"/>
    <mergeCell ref="F92:F93"/>
    <mergeCell ref="G92:G93"/>
    <mergeCell ref="H92:H93"/>
    <mergeCell ref="I92:J93"/>
    <mergeCell ref="X90:Y91"/>
    <mergeCell ref="Z90:Z91"/>
    <mergeCell ref="AA90:AB91"/>
    <mergeCell ref="AC90:AC91"/>
    <mergeCell ref="AD90:AE91"/>
    <mergeCell ref="AF90:AF91"/>
    <mergeCell ref="O90:P91"/>
    <mergeCell ref="Q90:Q91"/>
    <mergeCell ref="R90:S91"/>
    <mergeCell ref="T90:T91"/>
    <mergeCell ref="U90:V91"/>
    <mergeCell ref="W90:W91"/>
    <mergeCell ref="G90:G91"/>
    <mergeCell ref="H90:H91"/>
    <mergeCell ref="I90:J91"/>
    <mergeCell ref="K90:K91"/>
    <mergeCell ref="L90:M91"/>
    <mergeCell ref="N90:N91"/>
    <mergeCell ref="AC88:AC89"/>
    <mergeCell ref="AD88:AE89"/>
    <mergeCell ref="AF88:AF89"/>
    <mergeCell ref="AG88:AH89"/>
    <mergeCell ref="AI88:AI89"/>
    <mergeCell ref="B90:B91"/>
    <mergeCell ref="C90:C91"/>
    <mergeCell ref="D90:D91"/>
    <mergeCell ref="E90:E91"/>
    <mergeCell ref="F90:F91"/>
    <mergeCell ref="T88:T89"/>
    <mergeCell ref="U88:V89"/>
    <mergeCell ref="W88:W89"/>
    <mergeCell ref="X88:Y89"/>
    <mergeCell ref="Z88:Z89"/>
    <mergeCell ref="AA88:AB89"/>
    <mergeCell ref="K88:K89"/>
    <mergeCell ref="L88:M89"/>
    <mergeCell ref="N88:N89"/>
    <mergeCell ref="O88:P89"/>
    <mergeCell ref="Q88:Q89"/>
    <mergeCell ref="R88:S89"/>
    <mergeCell ref="AG86:AH87"/>
    <mergeCell ref="AI86:AI87"/>
    <mergeCell ref="B88:B89"/>
    <mergeCell ref="C88:C89"/>
    <mergeCell ref="D88:D89"/>
    <mergeCell ref="E88:E89"/>
    <mergeCell ref="F88:F89"/>
    <mergeCell ref="G88:G89"/>
    <mergeCell ref="H88:H89"/>
    <mergeCell ref="I88:J89"/>
    <mergeCell ref="X86:Y87"/>
    <mergeCell ref="Z86:Z87"/>
    <mergeCell ref="AA86:AB87"/>
    <mergeCell ref="AC86:AC87"/>
    <mergeCell ref="AD86:AE87"/>
    <mergeCell ref="AF86:AF87"/>
    <mergeCell ref="O86:P87"/>
    <mergeCell ref="Q86:Q87"/>
    <mergeCell ref="R86:S87"/>
    <mergeCell ref="T86:T87"/>
    <mergeCell ref="U86:V87"/>
    <mergeCell ref="W86:W87"/>
    <mergeCell ref="G86:G87"/>
    <mergeCell ref="H86:H87"/>
    <mergeCell ref="I86:J87"/>
    <mergeCell ref="K86:K87"/>
    <mergeCell ref="L86:M87"/>
    <mergeCell ref="N86:N87"/>
    <mergeCell ref="AC84:AC85"/>
    <mergeCell ref="AD84:AE85"/>
    <mergeCell ref="AF84:AF85"/>
    <mergeCell ref="AG84:AH85"/>
    <mergeCell ref="AI84:AI85"/>
    <mergeCell ref="B86:B87"/>
    <mergeCell ref="C86:C87"/>
    <mergeCell ref="D86:D87"/>
    <mergeCell ref="E86:E87"/>
    <mergeCell ref="F86:F87"/>
    <mergeCell ref="T84:T85"/>
    <mergeCell ref="U84:V85"/>
    <mergeCell ref="W84:W85"/>
    <mergeCell ref="X84:Y85"/>
    <mergeCell ref="Z84:Z85"/>
    <mergeCell ref="AA84:AB85"/>
    <mergeCell ref="K84:K85"/>
    <mergeCell ref="L84:M85"/>
    <mergeCell ref="N84:N85"/>
    <mergeCell ref="O84:P85"/>
    <mergeCell ref="Q84:Q85"/>
    <mergeCell ref="R84:S85"/>
    <mergeCell ref="AG82:AH83"/>
    <mergeCell ref="AI82:AI83"/>
    <mergeCell ref="B84:B85"/>
    <mergeCell ref="C84:C85"/>
    <mergeCell ref="D84:D85"/>
    <mergeCell ref="E84:E85"/>
    <mergeCell ref="F84:F85"/>
    <mergeCell ref="G84:G85"/>
    <mergeCell ref="H84:H85"/>
    <mergeCell ref="I84:J85"/>
    <mergeCell ref="X82:Y83"/>
    <mergeCell ref="Z82:Z83"/>
    <mergeCell ref="AA82:AB83"/>
    <mergeCell ref="AC82:AC83"/>
    <mergeCell ref="AD82:AE83"/>
    <mergeCell ref="AF82:AF83"/>
    <mergeCell ref="O82:P83"/>
    <mergeCell ref="Q82:Q83"/>
    <mergeCell ref="R82:S83"/>
    <mergeCell ref="T82:T83"/>
    <mergeCell ref="U82:V83"/>
    <mergeCell ref="W82:W83"/>
    <mergeCell ref="G82:G83"/>
    <mergeCell ref="H82:H83"/>
    <mergeCell ref="I82:J83"/>
    <mergeCell ref="K82:K83"/>
    <mergeCell ref="L82:M83"/>
    <mergeCell ref="N82:N83"/>
    <mergeCell ref="AC80:AC81"/>
    <mergeCell ref="AD80:AE81"/>
    <mergeCell ref="AF80:AF81"/>
    <mergeCell ref="AG80:AH81"/>
    <mergeCell ref="AI80:AI81"/>
    <mergeCell ref="B82:B83"/>
    <mergeCell ref="C82:C83"/>
    <mergeCell ref="D82:D83"/>
    <mergeCell ref="E82:E83"/>
    <mergeCell ref="F82:F83"/>
    <mergeCell ref="T80:T81"/>
    <mergeCell ref="U80:V81"/>
    <mergeCell ref="W80:W81"/>
    <mergeCell ref="X80:Y81"/>
    <mergeCell ref="Z80:Z81"/>
    <mergeCell ref="AA80:AB81"/>
    <mergeCell ref="K80:K81"/>
    <mergeCell ref="L80:M81"/>
    <mergeCell ref="N80:N81"/>
    <mergeCell ref="O80:P81"/>
    <mergeCell ref="Q80:Q81"/>
    <mergeCell ref="R80:S81"/>
    <mergeCell ref="AG78:AH79"/>
    <mergeCell ref="AI78:AI79"/>
    <mergeCell ref="B80:B81"/>
    <mergeCell ref="C80:C81"/>
    <mergeCell ref="D80:D81"/>
    <mergeCell ref="E80:E81"/>
    <mergeCell ref="F80:F81"/>
    <mergeCell ref="G80:G81"/>
    <mergeCell ref="H80:H81"/>
    <mergeCell ref="I80:J81"/>
    <mergeCell ref="X78:Y79"/>
    <mergeCell ref="Z78:Z79"/>
    <mergeCell ref="AA78:AB79"/>
    <mergeCell ref="AC78:AC79"/>
    <mergeCell ref="AD78:AE79"/>
    <mergeCell ref="AF78:AF79"/>
    <mergeCell ref="O78:P79"/>
    <mergeCell ref="Q78:Q79"/>
    <mergeCell ref="R78:S79"/>
    <mergeCell ref="T78:T79"/>
    <mergeCell ref="U78:V79"/>
    <mergeCell ref="W78:W79"/>
    <mergeCell ref="G78:G79"/>
    <mergeCell ref="H78:H79"/>
    <mergeCell ref="I78:J79"/>
    <mergeCell ref="K78:K79"/>
    <mergeCell ref="L78:M79"/>
    <mergeCell ref="N78:N79"/>
    <mergeCell ref="AC76:AC77"/>
    <mergeCell ref="AD76:AE77"/>
    <mergeCell ref="AF76:AF77"/>
    <mergeCell ref="AG76:AH77"/>
    <mergeCell ref="AI76:AI77"/>
    <mergeCell ref="B78:B79"/>
    <mergeCell ref="C78:C79"/>
    <mergeCell ref="D78:D79"/>
    <mergeCell ref="E78:E79"/>
    <mergeCell ref="F78:F79"/>
    <mergeCell ref="T76:T77"/>
    <mergeCell ref="U76:V77"/>
    <mergeCell ref="W76:W77"/>
    <mergeCell ref="X76:Y77"/>
    <mergeCell ref="Z76:Z77"/>
    <mergeCell ref="AA76:AB77"/>
    <mergeCell ref="K76:K77"/>
    <mergeCell ref="L76:M77"/>
    <mergeCell ref="N76:N77"/>
    <mergeCell ref="O76:P77"/>
    <mergeCell ref="Q76:Q77"/>
    <mergeCell ref="R76:S77"/>
    <mergeCell ref="AG74:AH75"/>
    <mergeCell ref="AI74:AI75"/>
    <mergeCell ref="B76:B77"/>
    <mergeCell ref="C76:C77"/>
    <mergeCell ref="D76:D77"/>
    <mergeCell ref="E76:E77"/>
    <mergeCell ref="F76:F77"/>
    <mergeCell ref="G76:G77"/>
    <mergeCell ref="H76:H77"/>
    <mergeCell ref="I76:J77"/>
    <mergeCell ref="X74:Y75"/>
    <mergeCell ref="Z74:Z75"/>
    <mergeCell ref="AA74:AB75"/>
    <mergeCell ref="AC74:AC75"/>
    <mergeCell ref="AD74:AE75"/>
    <mergeCell ref="AF74:AF75"/>
    <mergeCell ref="O74:P75"/>
    <mergeCell ref="Q74:Q75"/>
    <mergeCell ref="R74:S75"/>
    <mergeCell ref="T74:T75"/>
    <mergeCell ref="U74:V75"/>
    <mergeCell ref="W74:W75"/>
    <mergeCell ref="G74:G75"/>
    <mergeCell ref="H74:H75"/>
    <mergeCell ref="I74:J75"/>
    <mergeCell ref="K74:K75"/>
    <mergeCell ref="L74:M75"/>
    <mergeCell ref="N74:N75"/>
    <mergeCell ref="AC72:AC73"/>
    <mergeCell ref="AD72:AE73"/>
    <mergeCell ref="AF72:AF73"/>
    <mergeCell ref="AG72:AH73"/>
    <mergeCell ref="AI72:AI73"/>
    <mergeCell ref="B74:B75"/>
    <mergeCell ref="C74:C75"/>
    <mergeCell ref="D74:D75"/>
    <mergeCell ref="E74:E75"/>
    <mergeCell ref="F74:F75"/>
    <mergeCell ref="T72:T73"/>
    <mergeCell ref="U72:V73"/>
    <mergeCell ref="W72:W73"/>
    <mergeCell ref="X72:Y73"/>
    <mergeCell ref="Z72:Z73"/>
    <mergeCell ref="AA72:AB73"/>
    <mergeCell ref="K72:K73"/>
    <mergeCell ref="L72:M73"/>
    <mergeCell ref="N72:N73"/>
    <mergeCell ref="O72:P73"/>
    <mergeCell ref="Q72:Q73"/>
    <mergeCell ref="R72:S73"/>
    <mergeCell ref="AG70:AH71"/>
    <mergeCell ref="AI70:AI71"/>
    <mergeCell ref="B72:B73"/>
    <mergeCell ref="C72:C73"/>
    <mergeCell ref="D72:D73"/>
    <mergeCell ref="E72:E73"/>
    <mergeCell ref="F72:F73"/>
    <mergeCell ref="G72:G73"/>
    <mergeCell ref="H72:H73"/>
    <mergeCell ref="I72:J73"/>
    <mergeCell ref="X70:Y71"/>
    <mergeCell ref="Z70:Z71"/>
    <mergeCell ref="AA70:AB71"/>
    <mergeCell ref="AC70:AC71"/>
    <mergeCell ref="AD70:AE71"/>
    <mergeCell ref="AF70:AF71"/>
    <mergeCell ref="O70:P71"/>
    <mergeCell ref="Q70:Q71"/>
    <mergeCell ref="R70:S71"/>
    <mergeCell ref="T70:T71"/>
    <mergeCell ref="U70:V71"/>
    <mergeCell ref="W70:W71"/>
    <mergeCell ref="G70:G71"/>
    <mergeCell ref="H70:H71"/>
    <mergeCell ref="I70:J71"/>
    <mergeCell ref="K70:K71"/>
    <mergeCell ref="L70:M71"/>
    <mergeCell ref="N70:N71"/>
    <mergeCell ref="AC68:AC69"/>
    <mergeCell ref="AD68:AE69"/>
    <mergeCell ref="AF68:AF69"/>
    <mergeCell ref="AG68:AH69"/>
    <mergeCell ref="AI68:AI69"/>
    <mergeCell ref="B70:B71"/>
    <mergeCell ref="C70:C71"/>
    <mergeCell ref="D70:D71"/>
    <mergeCell ref="E70:E71"/>
    <mergeCell ref="F70:F71"/>
    <mergeCell ref="T68:T69"/>
    <mergeCell ref="U68:V69"/>
    <mergeCell ref="W68:W69"/>
    <mergeCell ref="X68:Y69"/>
    <mergeCell ref="Z68:Z69"/>
    <mergeCell ref="AA68:AB69"/>
    <mergeCell ref="K68:K69"/>
    <mergeCell ref="L68:M69"/>
    <mergeCell ref="N68:N69"/>
    <mergeCell ref="O68:P69"/>
    <mergeCell ref="Q68:Q69"/>
    <mergeCell ref="R68:S69"/>
    <mergeCell ref="AG66:AH67"/>
    <mergeCell ref="AI66:AI67"/>
    <mergeCell ref="B68:B69"/>
    <mergeCell ref="C68:C69"/>
    <mergeCell ref="D68:D69"/>
    <mergeCell ref="E68:E69"/>
    <mergeCell ref="F68:F69"/>
    <mergeCell ref="G68:G69"/>
    <mergeCell ref="H68:H69"/>
    <mergeCell ref="I68:J69"/>
    <mergeCell ref="X66:Y67"/>
    <mergeCell ref="Z66:Z67"/>
    <mergeCell ref="AA66:AB67"/>
    <mergeCell ref="AC66:AC67"/>
    <mergeCell ref="AD66:AE67"/>
    <mergeCell ref="AF66:AF67"/>
    <mergeCell ref="O66:P67"/>
    <mergeCell ref="Q66:Q67"/>
    <mergeCell ref="R66:S67"/>
    <mergeCell ref="T66:T67"/>
    <mergeCell ref="U66:V67"/>
    <mergeCell ref="W66:W67"/>
    <mergeCell ref="G66:G67"/>
    <mergeCell ref="H66:H67"/>
    <mergeCell ref="I66:J67"/>
    <mergeCell ref="K66:K67"/>
    <mergeCell ref="L66:M67"/>
    <mergeCell ref="N66:N67"/>
    <mergeCell ref="AC64:AC65"/>
    <mergeCell ref="AD64:AE65"/>
    <mergeCell ref="AF64:AF65"/>
    <mergeCell ref="AG64:AH65"/>
    <mergeCell ref="AI64:AI65"/>
    <mergeCell ref="B66:B67"/>
    <mergeCell ref="C66:C67"/>
    <mergeCell ref="D66:D67"/>
    <mergeCell ref="E66:E67"/>
    <mergeCell ref="F66:F67"/>
    <mergeCell ref="T64:T65"/>
    <mergeCell ref="U64:V65"/>
    <mergeCell ref="W64:W65"/>
    <mergeCell ref="X64:Y65"/>
    <mergeCell ref="Z64:Z65"/>
    <mergeCell ref="AA64:AB65"/>
    <mergeCell ref="K64:K65"/>
    <mergeCell ref="L64:M65"/>
    <mergeCell ref="N64:N65"/>
    <mergeCell ref="O64:P65"/>
    <mergeCell ref="Q64:Q65"/>
    <mergeCell ref="R64:S65"/>
    <mergeCell ref="AG62:AH63"/>
    <mergeCell ref="AI62:AI63"/>
    <mergeCell ref="B64:B65"/>
    <mergeCell ref="C64:C65"/>
    <mergeCell ref="D64:D65"/>
    <mergeCell ref="E64:E65"/>
    <mergeCell ref="F64:F65"/>
    <mergeCell ref="G64:G65"/>
    <mergeCell ref="H64:H65"/>
    <mergeCell ref="I64:J65"/>
    <mergeCell ref="X62:Y63"/>
    <mergeCell ref="Z62:Z63"/>
    <mergeCell ref="AA62:AB63"/>
    <mergeCell ref="AC62:AC63"/>
    <mergeCell ref="AD62:AE63"/>
    <mergeCell ref="AF62:AF63"/>
    <mergeCell ref="O62:P63"/>
    <mergeCell ref="Q62:Q63"/>
    <mergeCell ref="R62:S63"/>
    <mergeCell ref="T62:T63"/>
    <mergeCell ref="U62:V63"/>
    <mergeCell ref="W62:W63"/>
    <mergeCell ref="G62:G63"/>
    <mergeCell ref="H62:H63"/>
    <mergeCell ref="I62:J63"/>
    <mergeCell ref="K62:K63"/>
    <mergeCell ref="L62:M63"/>
    <mergeCell ref="N62:N63"/>
    <mergeCell ref="AC60:AC61"/>
    <mergeCell ref="AD60:AE61"/>
    <mergeCell ref="AF60:AF61"/>
    <mergeCell ref="AG60:AH61"/>
    <mergeCell ref="AI60:AI61"/>
    <mergeCell ref="B62:B63"/>
    <mergeCell ref="C62:C63"/>
    <mergeCell ref="D62:D63"/>
    <mergeCell ref="E62:E63"/>
    <mergeCell ref="F62:F63"/>
    <mergeCell ref="T60:T61"/>
    <mergeCell ref="U60:V61"/>
    <mergeCell ref="W60:W61"/>
    <mergeCell ref="X60:Y61"/>
    <mergeCell ref="Z60:Z61"/>
    <mergeCell ref="AA60:AB61"/>
    <mergeCell ref="K60:K61"/>
    <mergeCell ref="L60:M61"/>
    <mergeCell ref="N60:N61"/>
    <mergeCell ref="O60:P61"/>
    <mergeCell ref="Q60:Q61"/>
    <mergeCell ref="R60:S61"/>
    <mergeCell ref="AG58:AH59"/>
    <mergeCell ref="AI58:AI59"/>
    <mergeCell ref="B60:B61"/>
    <mergeCell ref="C60:C61"/>
    <mergeCell ref="D60:D61"/>
    <mergeCell ref="E60:E61"/>
    <mergeCell ref="F60:F61"/>
    <mergeCell ref="G60:G61"/>
    <mergeCell ref="H60:H61"/>
    <mergeCell ref="I60:J61"/>
    <mergeCell ref="X58:Y59"/>
    <mergeCell ref="Z58:Z59"/>
    <mergeCell ref="AA58:AB59"/>
    <mergeCell ref="AC58:AC59"/>
    <mergeCell ref="AD58:AE59"/>
    <mergeCell ref="AF58:AF59"/>
    <mergeCell ref="O58:P59"/>
    <mergeCell ref="Q58:Q59"/>
    <mergeCell ref="R58:S59"/>
    <mergeCell ref="T58:T59"/>
    <mergeCell ref="U58:V59"/>
    <mergeCell ref="W58:W59"/>
    <mergeCell ref="G58:G59"/>
    <mergeCell ref="H58:H59"/>
    <mergeCell ref="I58:J59"/>
    <mergeCell ref="K58:K59"/>
    <mergeCell ref="L58:M59"/>
    <mergeCell ref="N58:N59"/>
    <mergeCell ref="AC56:AC57"/>
    <mergeCell ref="AD56:AE57"/>
    <mergeCell ref="AF56:AF57"/>
    <mergeCell ref="AG56:AH57"/>
    <mergeCell ref="AI56:AI57"/>
    <mergeCell ref="B58:B59"/>
    <mergeCell ref="C58:C59"/>
    <mergeCell ref="D58:D59"/>
    <mergeCell ref="E58:E59"/>
    <mergeCell ref="F58:F59"/>
    <mergeCell ref="T56:T57"/>
    <mergeCell ref="U56:V57"/>
    <mergeCell ref="W56:W57"/>
    <mergeCell ref="X56:Y57"/>
    <mergeCell ref="Z56:Z57"/>
    <mergeCell ref="AA56:AB57"/>
    <mergeCell ref="K56:K57"/>
    <mergeCell ref="L56:M57"/>
    <mergeCell ref="N56:N57"/>
    <mergeCell ref="O56:P57"/>
    <mergeCell ref="Q56:Q57"/>
    <mergeCell ref="R56:S57"/>
    <mergeCell ref="AG54:AH55"/>
    <mergeCell ref="AI54:AI55"/>
    <mergeCell ref="B56:B57"/>
    <mergeCell ref="C56:C57"/>
    <mergeCell ref="D56:D57"/>
    <mergeCell ref="E56:E57"/>
    <mergeCell ref="F56:F57"/>
    <mergeCell ref="G56:G57"/>
    <mergeCell ref="H56:H57"/>
    <mergeCell ref="I56:J57"/>
    <mergeCell ref="X54:Y55"/>
    <mergeCell ref="Z54:Z55"/>
    <mergeCell ref="AA54:AB55"/>
    <mergeCell ref="AC54:AC55"/>
    <mergeCell ref="AD54:AE55"/>
    <mergeCell ref="AF54:AF55"/>
    <mergeCell ref="O54:P55"/>
    <mergeCell ref="Q54:Q55"/>
    <mergeCell ref="R54:S55"/>
    <mergeCell ref="T54:T55"/>
    <mergeCell ref="U54:V55"/>
    <mergeCell ref="W54:W55"/>
    <mergeCell ref="G54:G55"/>
    <mergeCell ref="H54:H55"/>
    <mergeCell ref="I54:J55"/>
    <mergeCell ref="K54:K55"/>
    <mergeCell ref="L54:M55"/>
    <mergeCell ref="N54:N55"/>
    <mergeCell ref="AC52:AC53"/>
    <mergeCell ref="AD52:AE53"/>
    <mergeCell ref="AF52:AF53"/>
    <mergeCell ref="AG52:AH53"/>
    <mergeCell ref="AI52:AI53"/>
    <mergeCell ref="B54:B55"/>
    <mergeCell ref="C54:C55"/>
    <mergeCell ref="D54:D55"/>
    <mergeCell ref="E54:E55"/>
    <mergeCell ref="F54:F55"/>
    <mergeCell ref="T52:T53"/>
    <mergeCell ref="U52:V53"/>
    <mergeCell ref="W52:W53"/>
    <mergeCell ref="X52:Y53"/>
    <mergeCell ref="Z52:Z53"/>
    <mergeCell ref="AA52:AB53"/>
    <mergeCell ref="K52:K53"/>
    <mergeCell ref="L52:M53"/>
    <mergeCell ref="N52:N53"/>
    <mergeCell ref="O52:P53"/>
    <mergeCell ref="Q52:Q53"/>
    <mergeCell ref="R52:S53"/>
    <mergeCell ref="AG50:AH51"/>
    <mergeCell ref="AI50:AI51"/>
    <mergeCell ref="B52:B53"/>
    <mergeCell ref="C52:C53"/>
    <mergeCell ref="D52:D53"/>
    <mergeCell ref="E52:E53"/>
    <mergeCell ref="F52:F53"/>
    <mergeCell ref="G52:G53"/>
    <mergeCell ref="H52:H53"/>
    <mergeCell ref="I52:J53"/>
    <mergeCell ref="X50:Y51"/>
    <mergeCell ref="Z50:Z51"/>
    <mergeCell ref="AA50:AB51"/>
    <mergeCell ref="AC50:AC51"/>
    <mergeCell ref="AD50:AE51"/>
    <mergeCell ref="AF50:AF51"/>
    <mergeCell ref="O50:P51"/>
    <mergeCell ref="Q50:Q51"/>
    <mergeCell ref="R50:S51"/>
    <mergeCell ref="T50:T51"/>
    <mergeCell ref="U50:V51"/>
    <mergeCell ref="W50:W51"/>
    <mergeCell ref="G50:G51"/>
    <mergeCell ref="H50:H51"/>
    <mergeCell ref="I50:J51"/>
    <mergeCell ref="K50:K51"/>
    <mergeCell ref="L50:M51"/>
    <mergeCell ref="N50:N51"/>
    <mergeCell ref="AC48:AC49"/>
    <mergeCell ref="AD48:AE49"/>
    <mergeCell ref="AF48:AF49"/>
    <mergeCell ref="AG48:AH49"/>
    <mergeCell ref="AI48:AI49"/>
    <mergeCell ref="B50:B51"/>
    <mergeCell ref="C50:C51"/>
    <mergeCell ref="D50:D51"/>
    <mergeCell ref="E50:E51"/>
    <mergeCell ref="F50:F51"/>
    <mergeCell ref="T48:T49"/>
    <mergeCell ref="U48:V49"/>
    <mergeCell ref="W48:W49"/>
    <mergeCell ref="X48:Y49"/>
    <mergeCell ref="Z48:Z49"/>
    <mergeCell ref="AA48:AB49"/>
    <mergeCell ref="K48:K49"/>
    <mergeCell ref="L48:M49"/>
    <mergeCell ref="N48:N49"/>
    <mergeCell ref="O48:P49"/>
    <mergeCell ref="Q48:Q49"/>
    <mergeCell ref="R48:S49"/>
    <mergeCell ref="AG46:AH47"/>
    <mergeCell ref="AI46:AI47"/>
    <mergeCell ref="B48:B49"/>
    <mergeCell ref="C48:C49"/>
    <mergeCell ref="D48:D49"/>
    <mergeCell ref="E48:E49"/>
    <mergeCell ref="F48:F49"/>
    <mergeCell ref="G48:G49"/>
    <mergeCell ref="H48:H49"/>
    <mergeCell ref="I48:J49"/>
    <mergeCell ref="X46:Y47"/>
    <mergeCell ref="Z46:Z47"/>
    <mergeCell ref="AA46:AB47"/>
    <mergeCell ref="AC46:AC47"/>
    <mergeCell ref="AD46:AE47"/>
    <mergeCell ref="AF46:AF47"/>
    <mergeCell ref="O46:P47"/>
    <mergeCell ref="Q46:Q47"/>
    <mergeCell ref="R46:S47"/>
    <mergeCell ref="T46:T47"/>
    <mergeCell ref="U46:V47"/>
    <mergeCell ref="W46:W47"/>
    <mergeCell ref="G46:G47"/>
    <mergeCell ref="H46:H47"/>
    <mergeCell ref="I46:J47"/>
    <mergeCell ref="K46:K47"/>
    <mergeCell ref="L46:M47"/>
    <mergeCell ref="N46:N47"/>
    <mergeCell ref="AC44:AC45"/>
    <mergeCell ref="AD44:AE45"/>
    <mergeCell ref="AF44:AF45"/>
    <mergeCell ref="AG44:AH45"/>
    <mergeCell ref="AI44:AI45"/>
    <mergeCell ref="B46:B47"/>
    <mergeCell ref="C46:C47"/>
    <mergeCell ref="D46:D47"/>
    <mergeCell ref="E46:E47"/>
    <mergeCell ref="F46:F47"/>
    <mergeCell ref="T44:T45"/>
    <mergeCell ref="U44:V45"/>
    <mergeCell ref="W44:W45"/>
    <mergeCell ref="X44:Y45"/>
    <mergeCell ref="Z44:Z45"/>
    <mergeCell ref="AA44:AB45"/>
    <mergeCell ref="K44:K45"/>
    <mergeCell ref="L44:M45"/>
    <mergeCell ref="N44:N45"/>
    <mergeCell ref="O44:P45"/>
    <mergeCell ref="Q44:Q45"/>
    <mergeCell ref="R44:S45"/>
    <mergeCell ref="AG42:AH43"/>
    <mergeCell ref="AI42:AI43"/>
    <mergeCell ref="B44:B45"/>
    <mergeCell ref="C44:C45"/>
    <mergeCell ref="D44:D45"/>
    <mergeCell ref="E44:E45"/>
    <mergeCell ref="F44:F45"/>
    <mergeCell ref="G44:G45"/>
    <mergeCell ref="H44:H45"/>
    <mergeCell ref="I44:J45"/>
    <mergeCell ref="X42:Y43"/>
    <mergeCell ref="Z42:Z43"/>
    <mergeCell ref="AA42:AB43"/>
    <mergeCell ref="AC42:AC43"/>
    <mergeCell ref="AD42:AE43"/>
    <mergeCell ref="AF42:AF43"/>
    <mergeCell ref="O42:P43"/>
    <mergeCell ref="Q42:Q43"/>
    <mergeCell ref="R42:S43"/>
    <mergeCell ref="T42:T43"/>
    <mergeCell ref="U42:V43"/>
    <mergeCell ref="W42:W43"/>
    <mergeCell ref="G42:G43"/>
    <mergeCell ref="H42:H43"/>
    <mergeCell ref="I42:J43"/>
    <mergeCell ref="K42:K43"/>
    <mergeCell ref="L42:M43"/>
    <mergeCell ref="N42:N43"/>
    <mergeCell ref="AC40:AC41"/>
    <mergeCell ref="AD40:AE41"/>
    <mergeCell ref="AF40:AF41"/>
    <mergeCell ref="AG40:AH41"/>
    <mergeCell ref="AI40:AI41"/>
    <mergeCell ref="B42:B43"/>
    <mergeCell ref="C42:C43"/>
    <mergeCell ref="D42:D43"/>
    <mergeCell ref="E42:E43"/>
    <mergeCell ref="F42:F43"/>
    <mergeCell ref="T40:T41"/>
    <mergeCell ref="U40:V41"/>
    <mergeCell ref="W40:W41"/>
    <mergeCell ref="X40:Y41"/>
    <mergeCell ref="Z40:Z41"/>
    <mergeCell ref="AA40:AB41"/>
    <mergeCell ref="K40:K41"/>
    <mergeCell ref="L40:M41"/>
    <mergeCell ref="N40:N41"/>
    <mergeCell ref="O40:P41"/>
    <mergeCell ref="Q40:Q41"/>
    <mergeCell ref="R40:S41"/>
    <mergeCell ref="AG38:AH39"/>
    <mergeCell ref="AI38:AI39"/>
    <mergeCell ref="B40:B41"/>
    <mergeCell ref="C40:C41"/>
    <mergeCell ref="D40:D41"/>
    <mergeCell ref="E40:E41"/>
    <mergeCell ref="F40:F41"/>
    <mergeCell ref="G40:G41"/>
    <mergeCell ref="H40:H41"/>
    <mergeCell ref="I40:J41"/>
    <mergeCell ref="X38:Y39"/>
    <mergeCell ref="Z38:Z39"/>
    <mergeCell ref="AA38:AB39"/>
    <mergeCell ref="AC38:AC39"/>
    <mergeCell ref="AD38:AE39"/>
    <mergeCell ref="AF38:AF39"/>
    <mergeCell ref="O38:P39"/>
    <mergeCell ref="Q38:Q39"/>
    <mergeCell ref="R38:S39"/>
    <mergeCell ref="T38:T39"/>
    <mergeCell ref="U38:V39"/>
    <mergeCell ref="W38:W39"/>
    <mergeCell ref="G38:G39"/>
    <mergeCell ref="H38:H39"/>
    <mergeCell ref="I38:J39"/>
    <mergeCell ref="K38:K39"/>
    <mergeCell ref="L38:M39"/>
    <mergeCell ref="N38:N39"/>
    <mergeCell ref="AC36:AC37"/>
    <mergeCell ref="AD36:AE37"/>
    <mergeCell ref="AF36:AF37"/>
    <mergeCell ref="AG36:AH37"/>
    <mergeCell ref="AI36:AI37"/>
    <mergeCell ref="B38:B39"/>
    <mergeCell ref="C38:C39"/>
    <mergeCell ref="D38:D39"/>
    <mergeCell ref="E38:E39"/>
    <mergeCell ref="F38:F39"/>
    <mergeCell ref="T36:T37"/>
    <mergeCell ref="U36:V37"/>
    <mergeCell ref="W36:W37"/>
    <mergeCell ref="X36:Y37"/>
    <mergeCell ref="Z36:Z37"/>
    <mergeCell ref="AA36:AB37"/>
    <mergeCell ref="K36:K37"/>
    <mergeCell ref="L36:M37"/>
    <mergeCell ref="N36:N37"/>
    <mergeCell ref="O36:P37"/>
    <mergeCell ref="Q36:Q37"/>
    <mergeCell ref="R36:S37"/>
    <mergeCell ref="AG34:AH35"/>
    <mergeCell ref="AI34:AI35"/>
    <mergeCell ref="B36:B37"/>
    <mergeCell ref="C36:C37"/>
    <mergeCell ref="D36:D37"/>
    <mergeCell ref="E36:E37"/>
    <mergeCell ref="F36:F37"/>
    <mergeCell ref="G36:G37"/>
    <mergeCell ref="H36:H37"/>
    <mergeCell ref="I36:J37"/>
    <mergeCell ref="X34:Y35"/>
    <mergeCell ref="Z34:Z35"/>
    <mergeCell ref="AA34:AB35"/>
    <mergeCell ref="AC34:AC35"/>
    <mergeCell ref="AD34:AE35"/>
    <mergeCell ref="AF34:AF35"/>
    <mergeCell ref="O34:P35"/>
    <mergeCell ref="Q34:Q35"/>
    <mergeCell ref="R34:S35"/>
    <mergeCell ref="T34:T35"/>
    <mergeCell ref="U34:V35"/>
    <mergeCell ref="W34:W35"/>
    <mergeCell ref="G34:G35"/>
    <mergeCell ref="H34:H35"/>
    <mergeCell ref="I34:J35"/>
    <mergeCell ref="K34:K35"/>
    <mergeCell ref="L34:M35"/>
    <mergeCell ref="N34:N35"/>
    <mergeCell ref="AC32:AC33"/>
    <mergeCell ref="AD32:AE33"/>
    <mergeCell ref="AF32:AF33"/>
    <mergeCell ref="AG32:AH33"/>
    <mergeCell ref="AI32:AI33"/>
    <mergeCell ref="B34:B35"/>
    <mergeCell ref="C34:C35"/>
    <mergeCell ref="D34:D35"/>
    <mergeCell ref="E34:E35"/>
    <mergeCell ref="F34:F35"/>
    <mergeCell ref="T32:T33"/>
    <mergeCell ref="U32:V33"/>
    <mergeCell ref="W32:W33"/>
    <mergeCell ref="X32:Y33"/>
    <mergeCell ref="Z32:Z33"/>
    <mergeCell ref="AA32:AB33"/>
    <mergeCell ref="K32:K33"/>
    <mergeCell ref="L32:M33"/>
    <mergeCell ref="N32:N33"/>
    <mergeCell ref="O32:P33"/>
    <mergeCell ref="Q32:Q33"/>
    <mergeCell ref="R32:S33"/>
    <mergeCell ref="AG30:AH31"/>
    <mergeCell ref="AI30:AI31"/>
    <mergeCell ref="B32:B33"/>
    <mergeCell ref="C32:C33"/>
    <mergeCell ref="D32:D33"/>
    <mergeCell ref="E32:E33"/>
    <mergeCell ref="F32:F33"/>
    <mergeCell ref="G32:G33"/>
    <mergeCell ref="H32:H33"/>
    <mergeCell ref="I32:J33"/>
    <mergeCell ref="X30:Y31"/>
    <mergeCell ref="Z30:Z31"/>
    <mergeCell ref="AA30:AB31"/>
    <mergeCell ref="AC30:AC31"/>
    <mergeCell ref="AD30:AE31"/>
    <mergeCell ref="AF30:AF31"/>
    <mergeCell ref="O30:P31"/>
    <mergeCell ref="Q30:Q31"/>
    <mergeCell ref="R30:S31"/>
    <mergeCell ref="T30:T31"/>
    <mergeCell ref="U30:V31"/>
    <mergeCell ref="W30:W31"/>
    <mergeCell ref="G30:G31"/>
    <mergeCell ref="H30:H31"/>
    <mergeCell ref="I30:J31"/>
    <mergeCell ref="K30:K31"/>
    <mergeCell ref="L30:M31"/>
    <mergeCell ref="N30:N31"/>
    <mergeCell ref="AC28:AC29"/>
    <mergeCell ref="AD28:AE29"/>
    <mergeCell ref="AF28:AF29"/>
    <mergeCell ref="AG28:AH29"/>
    <mergeCell ref="AI28:AI29"/>
    <mergeCell ref="B30:B31"/>
    <mergeCell ref="C30:C31"/>
    <mergeCell ref="D30:D31"/>
    <mergeCell ref="E30:E31"/>
    <mergeCell ref="F30:F31"/>
    <mergeCell ref="T28:T29"/>
    <mergeCell ref="U28:V29"/>
    <mergeCell ref="W28:W29"/>
    <mergeCell ref="X28:Y29"/>
    <mergeCell ref="Z28:Z29"/>
    <mergeCell ref="AA28:AB29"/>
    <mergeCell ref="K28:K29"/>
    <mergeCell ref="L28:M29"/>
    <mergeCell ref="N28:N29"/>
    <mergeCell ref="O28:P29"/>
    <mergeCell ref="Q28:Q29"/>
    <mergeCell ref="R28:S29"/>
    <mergeCell ref="AG26:AH27"/>
    <mergeCell ref="AI26:AI27"/>
    <mergeCell ref="B28:B29"/>
    <mergeCell ref="C28:C29"/>
    <mergeCell ref="D28:D29"/>
    <mergeCell ref="E28:E29"/>
    <mergeCell ref="F28:F29"/>
    <mergeCell ref="G28:G29"/>
    <mergeCell ref="H28:H29"/>
    <mergeCell ref="I28:J29"/>
    <mergeCell ref="X26:Y27"/>
    <mergeCell ref="Z26:Z27"/>
    <mergeCell ref="AA26:AB27"/>
    <mergeCell ref="AC26:AC27"/>
    <mergeCell ref="AD26:AE27"/>
    <mergeCell ref="AF26:AF27"/>
    <mergeCell ref="O26:P27"/>
    <mergeCell ref="Q26:Q27"/>
    <mergeCell ref="R26:S27"/>
    <mergeCell ref="T26:T27"/>
    <mergeCell ref="U26:V27"/>
    <mergeCell ref="W26:W27"/>
    <mergeCell ref="G26:G27"/>
    <mergeCell ref="H26:H27"/>
    <mergeCell ref="I26:J27"/>
    <mergeCell ref="K26:K27"/>
    <mergeCell ref="L26:M27"/>
    <mergeCell ref="N26:N27"/>
    <mergeCell ref="AC24:AC25"/>
    <mergeCell ref="AD24:AE25"/>
    <mergeCell ref="AF24:AF25"/>
    <mergeCell ref="AG24:AH25"/>
    <mergeCell ref="AI24:AI25"/>
    <mergeCell ref="B26:B27"/>
    <mergeCell ref="C26:C27"/>
    <mergeCell ref="D26:D27"/>
    <mergeCell ref="E26:E27"/>
    <mergeCell ref="F26:F27"/>
    <mergeCell ref="T24:T25"/>
    <mergeCell ref="U24:V25"/>
    <mergeCell ref="W24:W25"/>
    <mergeCell ref="X24:Y25"/>
    <mergeCell ref="Z24:Z25"/>
    <mergeCell ref="AA24:AB25"/>
    <mergeCell ref="K24:K25"/>
    <mergeCell ref="L24:M25"/>
    <mergeCell ref="N24:N25"/>
    <mergeCell ref="O24:P25"/>
    <mergeCell ref="Q24:Q25"/>
    <mergeCell ref="R24:S25"/>
    <mergeCell ref="AG22:AH23"/>
    <mergeCell ref="AI22:AI23"/>
    <mergeCell ref="B24:B25"/>
    <mergeCell ref="C24:C25"/>
    <mergeCell ref="D24:D25"/>
    <mergeCell ref="E24:E25"/>
    <mergeCell ref="F24:F25"/>
    <mergeCell ref="G24:G25"/>
    <mergeCell ref="H24:H25"/>
    <mergeCell ref="I24:J25"/>
    <mergeCell ref="X22:Y23"/>
    <mergeCell ref="Z22:Z23"/>
    <mergeCell ref="AA22:AB23"/>
    <mergeCell ref="AC22:AC23"/>
    <mergeCell ref="AD22:AE23"/>
    <mergeCell ref="AF22:AF23"/>
    <mergeCell ref="O22:P23"/>
    <mergeCell ref="Q22:Q23"/>
    <mergeCell ref="R22:S23"/>
    <mergeCell ref="T22:T23"/>
    <mergeCell ref="U22:V23"/>
    <mergeCell ref="W22:W23"/>
    <mergeCell ref="G22:G23"/>
    <mergeCell ref="H22:H23"/>
    <mergeCell ref="I22:J23"/>
    <mergeCell ref="K22:K23"/>
    <mergeCell ref="L22:M23"/>
    <mergeCell ref="N22:N23"/>
    <mergeCell ref="AE20:AE21"/>
    <mergeCell ref="AF20:AF21"/>
    <mergeCell ref="AG20:AG21"/>
    <mergeCell ref="AH20:AH21"/>
    <mergeCell ref="AI20:AI21"/>
    <mergeCell ref="B22:B23"/>
    <mergeCell ref="C22:C23"/>
    <mergeCell ref="D22:D23"/>
    <mergeCell ref="E22:E23"/>
    <mergeCell ref="F22:F23"/>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U19:W19"/>
    <mergeCell ref="X19:Z19"/>
    <mergeCell ref="AA19:AC19"/>
    <mergeCell ref="AD19:AF19"/>
    <mergeCell ref="AG19:AI19"/>
    <mergeCell ref="B20:B21"/>
    <mergeCell ref="C20:C21"/>
    <mergeCell ref="D20:D21"/>
    <mergeCell ref="E20:E21"/>
    <mergeCell ref="F20:F21"/>
    <mergeCell ref="X18:Z18"/>
    <mergeCell ref="AA18:AC18"/>
    <mergeCell ref="AD18:AF18"/>
    <mergeCell ref="AG18:AI18"/>
    <mergeCell ref="B19:C19"/>
    <mergeCell ref="G19:H19"/>
    <mergeCell ref="I19:K19"/>
    <mergeCell ref="L19:N19"/>
    <mergeCell ref="O19:Q19"/>
    <mergeCell ref="R19:T19"/>
    <mergeCell ref="X17:Z17"/>
    <mergeCell ref="AA17:AC17"/>
    <mergeCell ref="AD17:AF17"/>
    <mergeCell ref="AG17:AI17"/>
    <mergeCell ref="G18:H18"/>
    <mergeCell ref="I18:K18"/>
    <mergeCell ref="L18:N18"/>
    <mergeCell ref="O18:Q18"/>
    <mergeCell ref="R18:T18"/>
    <mergeCell ref="U18:W18"/>
    <mergeCell ref="X16:Z16"/>
    <mergeCell ref="AA16:AC16"/>
    <mergeCell ref="AD16:AF16"/>
    <mergeCell ref="AG16:AI16"/>
    <mergeCell ref="G17:H17"/>
    <mergeCell ref="I17:K17"/>
    <mergeCell ref="L17:N17"/>
    <mergeCell ref="O17:Q17"/>
    <mergeCell ref="R17:T17"/>
    <mergeCell ref="U17:W17"/>
    <mergeCell ref="G15:H15"/>
    <mergeCell ref="I15:N15"/>
    <mergeCell ref="O15:Q15"/>
    <mergeCell ref="R15:AI15"/>
    <mergeCell ref="G16:H16"/>
    <mergeCell ref="I16:K16"/>
    <mergeCell ref="L16:N16"/>
    <mergeCell ref="O16:Q16"/>
    <mergeCell ref="R16:T16"/>
    <mergeCell ref="U16:W16"/>
    <mergeCell ref="B12:AI12"/>
    <mergeCell ref="G14:H14"/>
    <mergeCell ref="I14:N14"/>
    <mergeCell ref="O14:Q14"/>
    <mergeCell ref="R14:T14"/>
    <mergeCell ref="U14:W14"/>
    <mergeCell ref="X14:Z14"/>
    <mergeCell ref="AA14:AC14"/>
    <mergeCell ref="AD14:AF14"/>
    <mergeCell ref="AG14:AI14"/>
    <mergeCell ref="B5:N5"/>
    <mergeCell ref="B7:N7"/>
    <mergeCell ref="B8:N8"/>
    <mergeCell ref="B9:N9"/>
    <mergeCell ref="B10:N10"/>
    <mergeCell ref="B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cols>
    <col min="1" max="1" width="36.5703125" bestFit="1" customWidth="1"/>
    <col min="2" max="2" width="36.5703125" customWidth="1"/>
    <col min="3" max="3" width="36.5703125" bestFit="1" customWidth="1"/>
    <col min="4" max="4" width="6.140625" customWidth="1"/>
    <col min="5" max="5" width="17.42578125" customWidth="1"/>
    <col min="6" max="7" width="28.7109375" customWidth="1"/>
    <col min="8" max="8" width="6.140625" customWidth="1"/>
    <col min="9" max="9" width="17.42578125" customWidth="1"/>
    <col min="10" max="11" width="28.7109375" customWidth="1"/>
    <col min="12" max="12" width="6.140625" customWidth="1"/>
    <col min="13" max="13" width="17.42578125" customWidth="1"/>
    <col min="14" max="15" width="28.7109375" customWidth="1"/>
    <col min="16" max="16" width="6.140625" customWidth="1"/>
    <col min="17" max="17" width="17.42578125" customWidth="1"/>
    <col min="18" max="19" width="28.7109375" customWidth="1"/>
    <col min="20" max="20" width="6.140625" customWidth="1"/>
    <col min="21" max="21" width="17.42578125" customWidth="1"/>
    <col min="22" max="22" width="28.7109375" customWidth="1"/>
  </cols>
  <sheetData>
    <row r="1" spans="1:22" ht="15" customHeight="1">
      <c r="A1" s="9" t="s">
        <v>152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7" t="s">
        <v>259</v>
      </c>
      <c r="B3" s="11" t="s">
        <v>8</v>
      </c>
      <c r="C3" s="11"/>
      <c r="D3" s="11"/>
      <c r="E3" s="11"/>
      <c r="F3" s="11"/>
      <c r="G3" s="11"/>
      <c r="H3" s="11"/>
      <c r="I3" s="11"/>
      <c r="J3" s="11"/>
      <c r="K3" s="11"/>
      <c r="L3" s="11"/>
      <c r="M3" s="11"/>
      <c r="N3" s="11"/>
      <c r="O3" s="11"/>
      <c r="P3" s="11"/>
      <c r="Q3" s="11"/>
      <c r="R3" s="11"/>
      <c r="S3" s="11"/>
      <c r="T3" s="11"/>
      <c r="U3" s="11"/>
      <c r="V3" s="11"/>
    </row>
    <row r="4" spans="1:22" ht="15" customHeight="1">
      <c r="A4" s="12" t="s">
        <v>265</v>
      </c>
      <c r="B4" s="11" t="s">
        <v>8</v>
      </c>
      <c r="C4" s="11"/>
      <c r="D4" s="11"/>
      <c r="E4" s="11"/>
      <c r="F4" s="11"/>
      <c r="G4" s="11"/>
      <c r="H4" s="11"/>
      <c r="I4" s="11"/>
      <c r="J4" s="11"/>
      <c r="K4" s="11"/>
      <c r="L4" s="11"/>
      <c r="M4" s="11"/>
      <c r="N4" s="11"/>
      <c r="O4" s="11"/>
      <c r="P4" s="11"/>
      <c r="Q4" s="11"/>
      <c r="R4" s="11"/>
      <c r="S4" s="11"/>
      <c r="T4" s="11"/>
      <c r="U4" s="11"/>
      <c r="V4" s="11"/>
    </row>
    <row r="5" spans="1:22">
      <c r="A5" s="12"/>
      <c r="B5" s="56" t="s">
        <v>265</v>
      </c>
      <c r="C5" s="56"/>
      <c r="D5" s="56"/>
      <c r="E5" s="56"/>
      <c r="F5" s="56"/>
      <c r="G5" s="56"/>
      <c r="H5" s="56"/>
      <c r="I5" s="56"/>
      <c r="J5" s="56"/>
      <c r="K5" s="56"/>
      <c r="L5" s="56"/>
      <c r="M5" s="56"/>
      <c r="N5" s="56"/>
      <c r="O5" s="56"/>
      <c r="P5" s="56"/>
      <c r="Q5" s="56"/>
      <c r="R5" s="56"/>
      <c r="S5" s="56"/>
      <c r="T5" s="56"/>
      <c r="U5" s="56"/>
      <c r="V5" s="56"/>
    </row>
    <row r="6" spans="1:22">
      <c r="A6" s="12"/>
      <c r="B6" s="57" t="s">
        <v>266</v>
      </c>
      <c r="C6" s="57"/>
      <c r="D6" s="57"/>
      <c r="E6" s="57"/>
      <c r="F6" s="57"/>
      <c r="G6" s="57"/>
      <c r="H6" s="57"/>
      <c r="I6" s="57"/>
      <c r="J6" s="57"/>
      <c r="K6" s="57"/>
      <c r="L6" s="57"/>
      <c r="M6" s="57"/>
      <c r="N6" s="57"/>
      <c r="O6" s="57"/>
      <c r="P6" s="57"/>
      <c r="Q6" s="57"/>
      <c r="R6" s="57"/>
      <c r="S6" s="57"/>
      <c r="T6" s="57"/>
      <c r="U6" s="57"/>
      <c r="V6" s="57"/>
    </row>
    <row r="7" spans="1:22" ht="25.5" customHeight="1">
      <c r="A7" s="12"/>
      <c r="B7" s="57" t="s">
        <v>267</v>
      </c>
      <c r="C7" s="57"/>
      <c r="D7" s="57"/>
      <c r="E7" s="57"/>
      <c r="F7" s="57"/>
      <c r="G7" s="57"/>
      <c r="H7" s="57"/>
      <c r="I7" s="57"/>
      <c r="J7" s="57"/>
      <c r="K7" s="57"/>
      <c r="L7" s="57"/>
      <c r="M7" s="57"/>
      <c r="N7" s="57"/>
      <c r="O7" s="57"/>
      <c r="P7" s="57"/>
      <c r="Q7" s="57"/>
      <c r="R7" s="57"/>
      <c r="S7" s="57"/>
      <c r="T7" s="57"/>
      <c r="U7" s="57"/>
      <c r="V7" s="57"/>
    </row>
    <row r="8" spans="1:22" ht="25.5" customHeight="1">
      <c r="A8" s="12"/>
      <c r="B8" s="57" t="s">
        <v>268</v>
      </c>
      <c r="C8" s="57"/>
      <c r="D8" s="57"/>
      <c r="E8" s="57"/>
      <c r="F8" s="57"/>
      <c r="G8" s="57"/>
      <c r="H8" s="57"/>
      <c r="I8" s="57"/>
      <c r="J8" s="57"/>
      <c r="K8" s="57"/>
      <c r="L8" s="57"/>
      <c r="M8" s="57"/>
      <c r="N8" s="57"/>
      <c r="O8" s="57"/>
      <c r="P8" s="57"/>
      <c r="Q8" s="57"/>
      <c r="R8" s="57"/>
      <c r="S8" s="57"/>
      <c r="T8" s="57"/>
      <c r="U8" s="57"/>
      <c r="V8" s="57"/>
    </row>
    <row r="9" spans="1:22">
      <c r="A9" s="12"/>
      <c r="B9" s="57" t="s">
        <v>269</v>
      </c>
      <c r="C9" s="57"/>
      <c r="D9" s="57"/>
      <c r="E9" s="57"/>
      <c r="F9" s="57"/>
      <c r="G9" s="57"/>
      <c r="H9" s="57"/>
      <c r="I9" s="57"/>
      <c r="J9" s="57"/>
      <c r="K9" s="57"/>
      <c r="L9" s="57"/>
      <c r="M9" s="57"/>
      <c r="N9" s="57"/>
      <c r="O9" s="57"/>
      <c r="P9" s="57"/>
      <c r="Q9" s="57"/>
      <c r="R9" s="57"/>
      <c r="S9" s="57"/>
      <c r="T9" s="57"/>
      <c r="U9" s="57"/>
      <c r="V9" s="57"/>
    </row>
    <row r="10" spans="1:22">
      <c r="A10" s="12"/>
      <c r="B10" s="57" t="s">
        <v>270</v>
      </c>
      <c r="C10" s="57"/>
      <c r="D10" s="57"/>
      <c r="E10" s="57"/>
      <c r="F10" s="57"/>
      <c r="G10" s="57"/>
      <c r="H10" s="57"/>
      <c r="I10" s="57"/>
      <c r="J10" s="57"/>
      <c r="K10" s="57"/>
      <c r="L10" s="57"/>
      <c r="M10" s="57"/>
      <c r="N10" s="57"/>
      <c r="O10" s="57"/>
      <c r="P10" s="57"/>
      <c r="Q10" s="57"/>
      <c r="R10" s="57"/>
      <c r="S10" s="57"/>
      <c r="T10" s="57"/>
      <c r="U10" s="57"/>
      <c r="V10" s="57"/>
    </row>
    <row r="11" spans="1:22" ht="25.5" customHeight="1">
      <c r="A11" s="12"/>
      <c r="B11" s="57" t="s">
        <v>271</v>
      </c>
      <c r="C11" s="57"/>
      <c r="D11" s="57"/>
      <c r="E11" s="57"/>
      <c r="F11" s="57"/>
      <c r="G11" s="57"/>
      <c r="H11" s="57"/>
      <c r="I11" s="57"/>
      <c r="J11" s="57"/>
      <c r="K11" s="57"/>
      <c r="L11" s="57"/>
      <c r="M11" s="57"/>
      <c r="N11" s="57"/>
      <c r="O11" s="57"/>
      <c r="P11" s="57"/>
      <c r="Q11" s="57"/>
      <c r="R11" s="57"/>
      <c r="S11" s="57"/>
      <c r="T11" s="57"/>
      <c r="U11" s="57"/>
      <c r="V11" s="57"/>
    </row>
    <row r="12" spans="1:22">
      <c r="A12" s="12"/>
      <c r="B12" s="57" t="s">
        <v>272</v>
      </c>
      <c r="C12" s="57"/>
      <c r="D12" s="57"/>
      <c r="E12" s="57"/>
      <c r="F12" s="57"/>
      <c r="G12" s="57"/>
      <c r="H12" s="57"/>
      <c r="I12" s="57"/>
      <c r="J12" s="57"/>
      <c r="K12" s="57"/>
      <c r="L12" s="57"/>
      <c r="M12" s="57"/>
      <c r="N12" s="57"/>
      <c r="O12" s="57"/>
      <c r="P12" s="57"/>
      <c r="Q12" s="57"/>
      <c r="R12" s="57"/>
      <c r="S12" s="57"/>
      <c r="T12" s="57"/>
      <c r="U12" s="57"/>
      <c r="V12" s="57"/>
    </row>
    <row r="13" spans="1:22" ht="15" customHeight="1">
      <c r="A13" s="12" t="s">
        <v>1529</v>
      </c>
      <c r="B13" s="11" t="s">
        <v>8</v>
      </c>
      <c r="C13" s="11"/>
      <c r="D13" s="11"/>
      <c r="E13" s="11"/>
      <c r="F13" s="11"/>
      <c r="G13" s="11"/>
      <c r="H13" s="11"/>
      <c r="I13" s="11"/>
      <c r="J13" s="11"/>
      <c r="K13" s="11"/>
      <c r="L13" s="11"/>
      <c r="M13" s="11"/>
      <c r="N13" s="11"/>
      <c r="O13" s="11"/>
      <c r="P13" s="11"/>
      <c r="Q13" s="11"/>
      <c r="R13" s="11"/>
      <c r="S13" s="11"/>
      <c r="T13" s="11"/>
      <c r="U13" s="11"/>
      <c r="V13" s="11"/>
    </row>
    <row r="14" spans="1:22" ht="25.5" customHeight="1">
      <c r="A14" s="12"/>
      <c r="B14" s="57" t="s">
        <v>267</v>
      </c>
      <c r="C14" s="57"/>
      <c r="D14" s="57"/>
      <c r="E14" s="57"/>
      <c r="F14" s="57"/>
      <c r="G14" s="57"/>
      <c r="H14" s="57"/>
      <c r="I14" s="57"/>
      <c r="J14" s="57"/>
      <c r="K14" s="57"/>
      <c r="L14" s="57"/>
      <c r="M14" s="57"/>
      <c r="N14" s="57"/>
      <c r="O14" s="57"/>
      <c r="P14" s="57"/>
      <c r="Q14" s="57"/>
      <c r="R14" s="57"/>
      <c r="S14" s="57"/>
      <c r="T14" s="57"/>
      <c r="U14" s="57"/>
      <c r="V14" s="57"/>
    </row>
    <row r="15" spans="1:22" ht="25.5" customHeight="1">
      <c r="A15" s="12"/>
      <c r="B15" s="57" t="s">
        <v>268</v>
      </c>
      <c r="C15" s="57"/>
      <c r="D15" s="57"/>
      <c r="E15" s="57"/>
      <c r="F15" s="57"/>
      <c r="G15" s="57"/>
      <c r="H15" s="57"/>
      <c r="I15" s="57"/>
      <c r="J15" s="57"/>
      <c r="K15" s="57"/>
      <c r="L15" s="57"/>
      <c r="M15" s="57"/>
      <c r="N15" s="57"/>
      <c r="O15" s="57"/>
      <c r="P15" s="57"/>
      <c r="Q15" s="57"/>
      <c r="R15" s="57"/>
      <c r="S15" s="57"/>
      <c r="T15" s="57"/>
      <c r="U15" s="57"/>
      <c r="V15" s="57"/>
    </row>
    <row r="16" spans="1:22">
      <c r="A16" s="12"/>
      <c r="B16" s="57" t="s">
        <v>269</v>
      </c>
      <c r="C16" s="57"/>
      <c r="D16" s="57"/>
      <c r="E16" s="57"/>
      <c r="F16" s="57"/>
      <c r="G16" s="57"/>
      <c r="H16" s="57"/>
      <c r="I16" s="57"/>
      <c r="J16" s="57"/>
      <c r="K16" s="57"/>
      <c r="L16" s="57"/>
      <c r="M16" s="57"/>
      <c r="N16" s="57"/>
      <c r="O16" s="57"/>
      <c r="P16" s="57"/>
      <c r="Q16" s="57"/>
      <c r="R16" s="57"/>
      <c r="S16" s="57"/>
      <c r="T16" s="57"/>
      <c r="U16" s="57"/>
      <c r="V16" s="57"/>
    </row>
    <row r="17" spans="1:22" ht="15" customHeight="1">
      <c r="A17" s="12" t="s">
        <v>273</v>
      </c>
      <c r="B17" s="11" t="s">
        <v>8</v>
      </c>
      <c r="C17" s="11"/>
      <c r="D17" s="11"/>
      <c r="E17" s="11"/>
      <c r="F17" s="11"/>
      <c r="G17" s="11"/>
      <c r="H17" s="11"/>
      <c r="I17" s="11"/>
      <c r="J17" s="11"/>
      <c r="K17" s="11"/>
      <c r="L17" s="11"/>
      <c r="M17" s="11"/>
      <c r="N17" s="11"/>
      <c r="O17" s="11"/>
      <c r="P17" s="11"/>
      <c r="Q17" s="11"/>
      <c r="R17" s="11"/>
      <c r="S17" s="11"/>
      <c r="T17" s="11"/>
      <c r="U17" s="11"/>
      <c r="V17" s="11"/>
    </row>
    <row r="18" spans="1:22">
      <c r="A18" s="12"/>
      <c r="B18" s="56" t="s">
        <v>273</v>
      </c>
      <c r="C18" s="56"/>
      <c r="D18" s="56"/>
      <c r="E18" s="56"/>
      <c r="F18" s="56"/>
      <c r="G18" s="56"/>
      <c r="H18" s="56"/>
      <c r="I18" s="56"/>
      <c r="J18" s="56"/>
      <c r="K18" s="56"/>
      <c r="L18" s="56"/>
      <c r="M18" s="56"/>
      <c r="N18" s="56"/>
      <c r="O18" s="56"/>
      <c r="P18" s="56"/>
      <c r="Q18" s="56"/>
      <c r="R18" s="56"/>
      <c r="S18" s="56"/>
      <c r="T18" s="56"/>
      <c r="U18" s="56"/>
      <c r="V18" s="56"/>
    </row>
    <row r="19" spans="1:22" ht="25.5" customHeight="1">
      <c r="A19" s="12"/>
      <c r="B19" s="57" t="s">
        <v>274</v>
      </c>
      <c r="C19" s="57"/>
      <c r="D19" s="57"/>
      <c r="E19" s="57"/>
      <c r="F19" s="57"/>
      <c r="G19" s="57"/>
      <c r="H19" s="57"/>
      <c r="I19" s="57"/>
      <c r="J19" s="57"/>
      <c r="K19" s="57"/>
      <c r="L19" s="57"/>
      <c r="M19" s="57"/>
      <c r="N19" s="57"/>
      <c r="O19" s="57"/>
      <c r="P19" s="57"/>
      <c r="Q19" s="57"/>
      <c r="R19" s="57"/>
      <c r="S19" s="57"/>
      <c r="T19" s="57"/>
      <c r="U19" s="57"/>
      <c r="V19" s="57"/>
    </row>
    <row r="20" spans="1:22">
      <c r="A20" s="12"/>
      <c r="B20" s="15"/>
      <c r="C20" s="15"/>
    </row>
    <row r="21" spans="1:22" ht="140.25">
      <c r="A21" s="12"/>
      <c r="B21" s="16">
        <v>1</v>
      </c>
      <c r="C21" s="17" t="s">
        <v>275</v>
      </c>
    </row>
    <row r="22" spans="1:22">
      <c r="A22" s="12"/>
      <c r="B22" s="15"/>
      <c r="C22" s="15"/>
    </row>
    <row r="23" spans="1:22" ht="51">
      <c r="A23" s="12"/>
      <c r="B23" s="16">
        <v>2</v>
      </c>
      <c r="C23" s="17" t="s">
        <v>276</v>
      </c>
    </row>
    <row r="24" spans="1:22">
      <c r="A24" s="12"/>
      <c r="B24" s="15"/>
      <c r="C24" s="15"/>
    </row>
    <row r="25" spans="1:22" ht="76.5">
      <c r="A25" s="12"/>
      <c r="B25" s="16">
        <v>3</v>
      </c>
      <c r="C25" s="17" t="s">
        <v>277</v>
      </c>
    </row>
    <row r="26" spans="1:22" ht="25.5" customHeight="1">
      <c r="A26" s="12"/>
      <c r="B26" s="57" t="s">
        <v>278</v>
      </c>
      <c r="C26" s="57"/>
      <c r="D26" s="57"/>
      <c r="E26" s="57"/>
      <c r="F26" s="57"/>
      <c r="G26" s="57"/>
      <c r="H26" s="57"/>
      <c r="I26" s="57"/>
      <c r="J26" s="57"/>
      <c r="K26" s="57"/>
      <c r="L26" s="57"/>
      <c r="M26" s="57"/>
      <c r="N26" s="57"/>
      <c r="O26" s="57"/>
      <c r="P26" s="57"/>
      <c r="Q26" s="57"/>
      <c r="R26" s="57"/>
      <c r="S26" s="57"/>
      <c r="T26" s="57"/>
      <c r="U26" s="57"/>
      <c r="V26" s="57"/>
    </row>
    <row r="27" spans="1:22" ht="25.5" customHeight="1">
      <c r="A27" s="12"/>
      <c r="B27" s="57" t="s">
        <v>279</v>
      </c>
      <c r="C27" s="57"/>
      <c r="D27" s="57"/>
      <c r="E27" s="57"/>
      <c r="F27" s="57"/>
      <c r="G27" s="57"/>
      <c r="H27" s="57"/>
      <c r="I27" s="57"/>
      <c r="J27" s="57"/>
      <c r="K27" s="57"/>
      <c r="L27" s="57"/>
      <c r="M27" s="57"/>
      <c r="N27" s="57"/>
      <c r="O27" s="57"/>
      <c r="P27" s="57"/>
      <c r="Q27" s="57"/>
      <c r="R27" s="57"/>
      <c r="S27" s="57"/>
      <c r="T27" s="57"/>
      <c r="U27" s="57"/>
      <c r="V27" s="57"/>
    </row>
    <row r="28" spans="1:22" ht="25.5" customHeight="1">
      <c r="A28" s="12"/>
      <c r="B28" s="57" t="s">
        <v>280</v>
      </c>
      <c r="C28" s="57"/>
      <c r="D28" s="57"/>
      <c r="E28" s="57"/>
      <c r="F28" s="57"/>
      <c r="G28" s="57"/>
      <c r="H28" s="57"/>
      <c r="I28" s="57"/>
      <c r="J28" s="57"/>
      <c r="K28" s="57"/>
      <c r="L28" s="57"/>
      <c r="M28" s="57"/>
      <c r="N28" s="57"/>
      <c r="O28" s="57"/>
      <c r="P28" s="57"/>
      <c r="Q28" s="57"/>
      <c r="R28" s="57"/>
      <c r="S28" s="57"/>
      <c r="T28" s="57"/>
      <c r="U28" s="57"/>
      <c r="V28" s="57"/>
    </row>
    <row r="29" spans="1:22">
      <c r="A29" s="12"/>
      <c r="B29" s="22"/>
      <c r="C29" s="22"/>
      <c r="D29" s="22"/>
      <c r="E29" s="22"/>
      <c r="F29" s="22"/>
      <c r="G29" s="22"/>
      <c r="H29" s="22"/>
      <c r="I29" s="22"/>
      <c r="J29" s="22"/>
      <c r="K29" s="22"/>
      <c r="L29" s="22"/>
      <c r="M29" s="22"/>
      <c r="N29" s="22"/>
      <c r="O29" s="22"/>
      <c r="P29" s="22"/>
      <c r="Q29" s="22"/>
      <c r="R29" s="22"/>
      <c r="S29" s="22"/>
      <c r="T29" s="22"/>
      <c r="U29" s="22"/>
      <c r="V29" s="22"/>
    </row>
    <row r="30" spans="1:22">
      <c r="A30" s="12"/>
      <c r="B30" s="15"/>
      <c r="C30" s="15"/>
      <c r="D30" s="15"/>
      <c r="E30" s="15"/>
      <c r="F30" s="15"/>
      <c r="G30" s="15"/>
      <c r="H30" s="15"/>
      <c r="I30" s="15"/>
      <c r="J30" s="15"/>
      <c r="K30" s="15"/>
      <c r="L30" s="15"/>
      <c r="M30" s="15"/>
      <c r="N30" s="15"/>
      <c r="O30" s="15"/>
      <c r="P30" s="15"/>
      <c r="Q30" s="15"/>
      <c r="R30" s="15"/>
      <c r="S30" s="15"/>
      <c r="T30" s="15"/>
      <c r="U30" s="15"/>
      <c r="V30" s="15"/>
    </row>
    <row r="31" spans="1:22" ht="15.75" thickBot="1">
      <c r="A31" s="12"/>
      <c r="B31" s="18"/>
      <c r="C31" s="18"/>
      <c r="D31" s="23">
        <v>2014</v>
      </c>
      <c r="E31" s="23"/>
      <c r="F31" s="23"/>
      <c r="G31" s="18"/>
      <c r="H31" s="23">
        <v>2015</v>
      </c>
      <c r="I31" s="23"/>
      <c r="J31" s="23"/>
      <c r="K31" s="18"/>
      <c r="L31" s="23">
        <v>2016</v>
      </c>
      <c r="M31" s="23"/>
      <c r="N31" s="23"/>
      <c r="O31" s="18"/>
      <c r="P31" s="23">
        <v>2017</v>
      </c>
      <c r="Q31" s="23"/>
      <c r="R31" s="23"/>
      <c r="S31" s="18"/>
      <c r="T31" s="23">
        <v>2018</v>
      </c>
      <c r="U31" s="23"/>
      <c r="V31" s="23"/>
    </row>
    <row r="32" spans="1:22">
      <c r="A32" s="12"/>
      <c r="B32" s="24" t="s">
        <v>281</v>
      </c>
      <c r="C32" s="25"/>
      <c r="D32" s="26" t="s">
        <v>282</v>
      </c>
      <c r="E32" s="28">
        <v>2270</v>
      </c>
      <c r="F32" s="30"/>
      <c r="G32" s="25"/>
      <c r="H32" s="26" t="s">
        <v>282</v>
      </c>
      <c r="I32" s="28">
        <v>2016</v>
      </c>
      <c r="J32" s="30"/>
      <c r="K32" s="25"/>
      <c r="L32" s="26" t="s">
        <v>282</v>
      </c>
      <c r="M32" s="28">
        <v>1757</v>
      </c>
      <c r="N32" s="30"/>
      <c r="O32" s="25"/>
      <c r="P32" s="26" t="s">
        <v>282</v>
      </c>
      <c r="Q32" s="28">
        <v>1550</v>
      </c>
      <c r="R32" s="30"/>
      <c r="S32" s="25"/>
      <c r="T32" s="26" t="s">
        <v>282</v>
      </c>
      <c r="U32" s="28">
        <v>1331</v>
      </c>
      <c r="V32" s="30"/>
    </row>
    <row r="33" spans="1:22">
      <c r="A33" s="12"/>
      <c r="B33" s="24"/>
      <c r="C33" s="25"/>
      <c r="D33" s="27"/>
      <c r="E33" s="29"/>
      <c r="F33" s="31"/>
      <c r="G33" s="25"/>
      <c r="H33" s="27"/>
      <c r="I33" s="29"/>
      <c r="J33" s="31"/>
      <c r="K33" s="25"/>
      <c r="L33" s="27"/>
      <c r="M33" s="29"/>
      <c r="N33" s="31"/>
      <c r="O33" s="25"/>
      <c r="P33" s="27"/>
      <c r="Q33" s="29"/>
      <c r="R33" s="31"/>
      <c r="S33" s="25"/>
      <c r="T33" s="27"/>
      <c r="U33" s="29"/>
      <c r="V33" s="31"/>
    </row>
    <row r="34" spans="1:22">
      <c r="A34" s="12"/>
      <c r="B34" s="56" t="s">
        <v>283</v>
      </c>
      <c r="C34" s="56"/>
      <c r="D34" s="56"/>
      <c r="E34" s="56"/>
      <c r="F34" s="56"/>
      <c r="G34" s="56"/>
      <c r="H34" s="56"/>
      <c r="I34" s="56"/>
      <c r="J34" s="56"/>
      <c r="K34" s="56"/>
      <c r="L34" s="56"/>
      <c r="M34" s="56"/>
      <c r="N34" s="56"/>
      <c r="O34" s="56"/>
      <c r="P34" s="56"/>
      <c r="Q34" s="56"/>
      <c r="R34" s="56"/>
      <c r="S34" s="56"/>
      <c r="T34" s="56"/>
      <c r="U34" s="56"/>
      <c r="V34" s="56"/>
    </row>
    <row r="35" spans="1:22" ht="51" customHeight="1">
      <c r="A35" s="12"/>
      <c r="B35" s="57" t="s">
        <v>284</v>
      </c>
      <c r="C35" s="57"/>
      <c r="D35" s="57"/>
      <c r="E35" s="57"/>
      <c r="F35" s="57"/>
      <c r="G35" s="57"/>
      <c r="H35" s="57"/>
      <c r="I35" s="57"/>
      <c r="J35" s="57"/>
      <c r="K35" s="57"/>
      <c r="L35" s="57"/>
      <c r="M35" s="57"/>
      <c r="N35" s="57"/>
      <c r="O35" s="57"/>
      <c r="P35" s="57"/>
      <c r="Q35" s="57"/>
      <c r="R35" s="57"/>
      <c r="S35" s="57"/>
      <c r="T35" s="57"/>
      <c r="U35" s="57"/>
      <c r="V35" s="57"/>
    </row>
    <row r="36" spans="1:22">
      <c r="A36" s="12"/>
      <c r="B36" s="57" t="s">
        <v>285</v>
      </c>
      <c r="C36" s="57"/>
      <c r="D36" s="57"/>
      <c r="E36" s="57"/>
      <c r="F36" s="57"/>
      <c r="G36" s="57"/>
      <c r="H36" s="57"/>
      <c r="I36" s="57"/>
      <c r="J36" s="57"/>
      <c r="K36" s="57"/>
      <c r="L36" s="57"/>
      <c r="M36" s="57"/>
      <c r="N36" s="57"/>
      <c r="O36" s="57"/>
      <c r="P36" s="57"/>
      <c r="Q36" s="57"/>
      <c r="R36" s="57"/>
      <c r="S36" s="57"/>
      <c r="T36" s="57"/>
      <c r="U36" s="57"/>
      <c r="V36" s="57"/>
    </row>
    <row r="37" spans="1:22" ht="25.5" customHeight="1">
      <c r="A37" s="12"/>
      <c r="B37" s="57" t="s">
        <v>286</v>
      </c>
      <c r="C37" s="57"/>
      <c r="D37" s="57"/>
      <c r="E37" s="57"/>
      <c r="F37" s="57"/>
      <c r="G37" s="57"/>
      <c r="H37" s="57"/>
      <c r="I37" s="57"/>
      <c r="J37" s="57"/>
      <c r="K37" s="57"/>
      <c r="L37" s="57"/>
      <c r="M37" s="57"/>
      <c r="N37" s="57"/>
      <c r="O37" s="57"/>
      <c r="P37" s="57"/>
      <c r="Q37" s="57"/>
      <c r="R37" s="57"/>
      <c r="S37" s="57"/>
      <c r="T37" s="57"/>
      <c r="U37" s="57"/>
      <c r="V37" s="57"/>
    </row>
    <row r="38" spans="1:22">
      <c r="A38" s="12"/>
      <c r="B38" s="57" t="s">
        <v>287</v>
      </c>
      <c r="C38" s="57"/>
      <c r="D38" s="57"/>
      <c r="E38" s="57"/>
      <c r="F38" s="57"/>
      <c r="G38" s="57"/>
      <c r="H38" s="57"/>
      <c r="I38" s="57"/>
      <c r="J38" s="57"/>
      <c r="K38" s="57"/>
      <c r="L38" s="57"/>
      <c r="M38" s="57"/>
      <c r="N38" s="57"/>
      <c r="O38" s="57"/>
      <c r="P38" s="57"/>
      <c r="Q38" s="57"/>
      <c r="R38" s="57"/>
      <c r="S38" s="57"/>
      <c r="T38" s="57"/>
      <c r="U38" s="57"/>
      <c r="V38" s="57"/>
    </row>
    <row r="39" spans="1:22">
      <c r="A39" s="12"/>
      <c r="B39" s="56" t="s">
        <v>288</v>
      </c>
      <c r="C39" s="56"/>
      <c r="D39" s="56"/>
      <c r="E39" s="56"/>
      <c r="F39" s="56"/>
      <c r="G39" s="56"/>
      <c r="H39" s="56"/>
      <c r="I39" s="56"/>
      <c r="J39" s="56"/>
      <c r="K39" s="56"/>
      <c r="L39" s="56"/>
      <c r="M39" s="56"/>
      <c r="N39" s="56"/>
      <c r="O39" s="56"/>
      <c r="P39" s="56"/>
      <c r="Q39" s="56"/>
      <c r="R39" s="56"/>
      <c r="S39" s="56"/>
      <c r="T39" s="56"/>
      <c r="U39" s="56"/>
      <c r="V39" s="56"/>
    </row>
    <row r="40" spans="1:22" ht="25.5" customHeight="1">
      <c r="A40" s="12"/>
      <c r="B40" s="57" t="s">
        <v>289</v>
      </c>
      <c r="C40" s="57"/>
      <c r="D40" s="57"/>
      <c r="E40" s="57"/>
      <c r="F40" s="57"/>
      <c r="G40" s="57"/>
      <c r="H40" s="57"/>
      <c r="I40" s="57"/>
      <c r="J40" s="57"/>
      <c r="K40" s="57"/>
      <c r="L40" s="57"/>
      <c r="M40" s="57"/>
      <c r="N40" s="57"/>
      <c r="O40" s="57"/>
      <c r="P40" s="57"/>
      <c r="Q40" s="57"/>
      <c r="R40" s="57"/>
      <c r="S40" s="57"/>
      <c r="T40" s="57"/>
      <c r="U40" s="57"/>
      <c r="V40" s="57"/>
    </row>
    <row r="41" spans="1:22">
      <c r="A41" s="12"/>
      <c r="B41" s="57" t="s">
        <v>290</v>
      </c>
      <c r="C41" s="57"/>
      <c r="D41" s="57"/>
      <c r="E41" s="57"/>
      <c r="F41" s="57"/>
      <c r="G41" s="57"/>
      <c r="H41" s="57"/>
      <c r="I41" s="57"/>
      <c r="J41" s="57"/>
      <c r="K41" s="57"/>
      <c r="L41" s="57"/>
      <c r="M41" s="57"/>
      <c r="N41" s="57"/>
      <c r="O41" s="57"/>
      <c r="P41" s="57"/>
      <c r="Q41" s="57"/>
      <c r="R41" s="57"/>
      <c r="S41" s="57"/>
      <c r="T41" s="57"/>
      <c r="U41" s="57"/>
      <c r="V41" s="57"/>
    </row>
    <row r="42" spans="1:22" ht="15" customHeight="1">
      <c r="A42" s="12" t="s">
        <v>291</v>
      </c>
      <c r="B42" s="11" t="s">
        <v>8</v>
      </c>
      <c r="C42" s="11"/>
      <c r="D42" s="11"/>
      <c r="E42" s="11"/>
      <c r="F42" s="11"/>
      <c r="G42" s="11"/>
      <c r="H42" s="11"/>
      <c r="I42" s="11"/>
      <c r="J42" s="11"/>
      <c r="K42" s="11"/>
      <c r="L42" s="11"/>
      <c r="M42" s="11"/>
      <c r="N42" s="11"/>
      <c r="O42" s="11"/>
      <c r="P42" s="11"/>
      <c r="Q42" s="11"/>
      <c r="R42" s="11"/>
      <c r="S42" s="11"/>
      <c r="T42" s="11"/>
      <c r="U42" s="11"/>
      <c r="V42" s="11"/>
    </row>
    <row r="43" spans="1:22">
      <c r="A43" s="12"/>
      <c r="B43" s="56" t="s">
        <v>291</v>
      </c>
      <c r="C43" s="56"/>
      <c r="D43" s="56"/>
      <c r="E43" s="56"/>
      <c r="F43" s="56"/>
      <c r="G43" s="56"/>
      <c r="H43" s="56"/>
      <c r="I43" s="56"/>
      <c r="J43" s="56"/>
      <c r="K43" s="56"/>
      <c r="L43" s="56"/>
      <c r="M43" s="56"/>
      <c r="N43" s="56"/>
      <c r="O43" s="56"/>
      <c r="P43" s="56"/>
      <c r="Q43" s="56"/>
      <c r="R43" s="56"/>
      <c r="S43" s="56"/>
      <c r="T43" s="56"/>
      <c r="U43" s="56"/>
      <c r="V43" s="56"/>
    </row>
    <row r="44" spans="1:22" ht="25.5" customHeight="1">
      <c r="A44" s="12"/>
      <c r="B44" s="57" t="s">
        <v>1530</v>
      </c>
      <c r="C44" s="57"/>
      <c r="D44" s="57"/>
      <c r="E44" s="57"/>
      <c r="F44" s="57"/>
      <c r="G44" s="57"/>
      <c r="H44" s="57"/>
      <c r="I44" s="57"/>
      <c r="J44" s="57"/>
      <c r="K44" s="57"/>
      <c r="L44" s="57"/>
      <c r="M44" s="57"/>
      <c r="N44" s="57"/>
      <c r="O44" s="57"/>
      <c r="P44" s="57"/>
      <c r="Q44" s="57"/>
      <c r="R44" s="57"/>
      <c r="S44" s="57"/>
      <c r="T44" s="57"/>
      <c r="U44" s="57"/>
      <c r="V44" s="57"/>
    </row>
    <row r="45" spans="1:22" ht="15" customHeight="1">
      <c r="A45" s="12" t="s">
        <v>293</v>
      </c>
      <c r="B45" s="11" t="s">
        <v>8</v>
      </c>
      <c r="C45" s="11"/>
      <c r="D45" s="11"/>
      <c r="E45" s="11"/>
      <c r="F45" s="11"/>
      <c r="G45" s="11"/>
      <c r="H45" s="11"/>
      <c r="I45" s="11"/>
      <c r="J45" s="11"/>
      <c r="K45" s="11"/>
      <c r="L45" s="11"/>
      <c r="M45" s="11"/>
      <c r="N45" s="11"/>
      <c r="O45" s="11"/>
      <c r="P45" s="11"/>
      <c r="Q45" s="11"/>
      <c r="R45" s="11"/>
      <c r="S45" s="11"/>
      <c r="T45" s="11"/>
      <c r="U45" s="11"/>
      <c r="V45" s="11"/>
    </row>
    <row r="46" spans="1:22">
      <c r="A46" s="12"/>
      <c r="B46" s="56" t="s">
        <v>293</v>
      </c>
      <c r="C46" s="56"/>
      <c r="D46" s="56"/>
      <c r="E46" s="56"/>
      <c r="F46" s="56"/>
      <c r="G46" s="56"/>
      <c r="H46" s="56"/>
      <c r="I46" s="56"/>
      <c r="J46" s="56"/>
      <c r="K46" s="56"/>
      <c r="L46" s="56"/>
      <c r="M46" s="56"/>
      <c r="N46" s="56"/>
      <c r="O46" s="56"/>
      <c r="P46" s="56"/>
      <c r="Q46" s="56"/>
      <c r="R46" s="56"/>
      <c r="S46" s="56"/>
      <c r="T46" s="56"/>
      <c r="U46" s="56"/>
      <c r="V46" s="56"/>
    </row>
    <row r="47" spans="1:22">
      <c r="A47" s="12"/>
      <c r="B47" s="57" t="s">
        <v>294</v>
      </c>
      <c r="C47" s="57"/>
      <c r="D47" s="57"/>
      <c r="E47" s="57"/>
      <c r="F47" s="57"/>
      <c r="G47" s="57"/>
      <c r="H47" s="57"/>
      <c r="I47" s="57"/>
      <c r="J47" s="57"/>
      <c r="K47" s="57"/>
      <c r="L47" s="57"/>
      <c r="M47" s="57"/>
      <c r="N47" s="57"/>
      <c r="O47" s="57"/>
      <c r="P47" s="57"/>
      <c r="Q47" s="57"/>
      <c r="R47" s="57"/>
      <c r="S47" s="57"/>
      <c r="T47" s="57"/>
      <c r="U47" s="57"/>
      <c r="V47" s="57"/>
    </row>
    <row r="48" spans="1:22" ht="15" customHeight="1">
      <c r="A48" s="12" t="s">
        <v>295</v>
      </c>
      <c r="B48" s="11" t="s">
        <v>8</v>
      </c>
      <c r="C48" s="11"/>
      <c r="D48" s="11"/>
      <c r="E48" s="11"/>
      <c r="F48" s="11"/>
      <c r="G48" s="11"/>
      <c r="H48" s="11"/>
      <c r="I48" s="11"/>
      <c r="J48" s="11"/>
      <c r="K48" s="11"/>
      <c r="L48" s="11"/>
      <c r="M48" s="11"/>
      <c r="N48" s="11"/>
      <c r="O48" s="11"/>
      <c r="P48" s="11"/>
      <c r="Q48" s="11"/>
      <c r="R48" s="11"/>
      <c r="S48" s="11"/>
      <c r="T48" s="11"/>
      <c r="U48" s="11"/>
      <c r="V48" s="11"/>
    </row>
    <row r="49" spans="1:22">
      <c r="A49" s="12"/>
      <c r="B49" s="56" t="s">
        <v>295</v>
      </c>
      <c r="C49" s="56"/>
      <c r="D49" s="56"/>
      <c r="E49" s="56"/>
      <c r="F49" s="56"/>
      <c r="G49" s="56"/>
      <c r="H49" s="56"/>
      <c r="I49" s="56"/>
      <c r="J49" s="56"/>
      <c r="K49" s="56"/>
      <c r="L49" s="56"/>
      <c r="M49" s="56"/>
      <c r="N49" s="56"/>
      <c r="O49" s="56"/>
      <c r="P49" s="56"/>
      <c r="Q49" s="56"/>
      <c r="R49" s="56"/>
      <c r="S49" s="56"/>
      <c r="T49" s="56"/>
      <c r="U49" s="56"/>
      <c r="V49" s="56"/>
    </row>
    <row r="50" spans="1:22">
      <c r="A50" s="12"/>
      <c r="B50" s="57" t="s">
        <v>296</v>
      </c>
      <c r="C50" s="57"/>
      <c r="D50" s="57"/>
      <c r="E50" s="57"/>
      <c r="F50" s="57"/>
      <c r="G50" s="57"/>
      <c r="H50" s="57"/>
      <c r="I50" s="57"/>
      <c r="J50" s="57"/>
      <c r="K50" s="57"/>
      <c r="L50" s="57"/>
      <c r="M50" s="57"/>
      <c r="N50" s="57"/>
      <c r="O50" s="57"/>
      <c r="P50" s="57"/>
      <c r="Q50" s="57"/>
      <c r="R50" s="57"/>
      <c r="S50" s="57"/>
      <c r="T50" s="57"/>
      <c r="U50" s="57"/>
      <c r="V50" s="57"/>
    </row>
    <row r="51" spans="1:22" ht="15" customHeight="1">
      <c r="A51" s="12" t="s">
        <v>297</v>
      </c>
      <c r="B51" s="11" t="s">
        <v>8</v>
      </c>
      <c r="C51" s="11"/>
      <c r="D51" s="11"/>
      <c r="E51" s="11"/>
      <c r="F51" s="11"/>
      <c r="G51" s="11"/>
      <c r="H51" s="11"/>
      <c r="I51" s="11"/>
      <c r="J51" s="11"/>
      <c r="K51" s="11"/>
      <c r="L51" s="11"/>
      <c r="M51" s="11"/>
      <c r="N51" s="11"/>
      <c r="O51" s="11"/>
      <c r="P51" s="11"/>
      <c r="Q51" s="11"/>
      <c r="R51" s="11"/>
      <c r="S51" s="11"/>
      <c r="T51" s="11"/>
      <c r="U51" s="11"/>
      <c r="V51" s="11"/>
    </row>
    <row r="52" spans="1:22">
      <c r="A52" s="12"/>
      <c r="B52" s="56" t="s">
        <v>297</v>
      </c>
      <c r="C52" s="56"/>
      <c r="D52" s="56"/>
      <c r="E52" s="56"/>
      <c r="F52" s="56"/>
      <c r="G52" s="56"/>
      <c r="H52" s="56"/>
      <c r="I52" s="56"/>
      <c r="J52" s="56"/>
      <c r="K52" s="56"/>
      <c r="L52" s="56"/>
      <c r="M52" s="56"/>
      <c r="N52" s="56"/>
      <c r="O52" s="56"/>
      <c r="P52" s="56"/>
      <c r="Q52" s="56"/>
      <c r="R52" s="56"/>
      <c r="S52" s="56"/>
      <c r="T52" s="56"/>
      <c r="U52" s="56"/>
      <c r="V52" s="56"/>
    </row>
    <row r="53" spans="1:22">
      <c r="A53" s="12"/>
      <c r="B53" s="57" t="s">
        <v>298</v>
      </c>
      <c r="C53" s="57"/>
      <c r="D53" s="57"/>
      <c r="E53" s="57"/>
      <c r="F53" s="57"/>
      <c r="G53" s="57"/>
      <c r="H53" s="57"/>
      <c r="I53" s="57"/>
      <c r="J53" s="57"/>
      <c r="K53" s="57"/>
      <c r="L53" s="57"/>
      <c r="M53" s="57"/>
      <c r="N53" s="57"/>
      <c r="O53" s="57"/>
      <c r="P53" s="57"/>
      <c r="Q53" s="57"/>
      <c r="R53" s="57"/>
      <c r="S53" s="57"/>
      <c r="T53" s="57"/>
      <c r="U53" s="57"/>
      <c r="V53" s="57"/>
    </row>
    <row r="54" spans="1:22" ht="15" customHeight="1">
      <c r="A54" s="12" t="s">
        <v>1531</v>
      </c>
      <c r="B54" s="11" t="s">
        <v>8</v>
      </c>
      <c r="C54" s="11"/>
      <c r="D54" s="11"/>
      <c r="E54" s="11"/>
      <c r="F54" s="11"/>
      <c r="G54" s="11"/>
      <c r="H54" s="11"/>
      <c r="I54" s="11"/>
      <c r="J54" s="11"/>
      <c r="K54" s="11"/>
      <c r="L54" s="11"/>
      <c r="M54" s="11"/>
      <c r="N54" s="11"/>
      <c r="O54" s="11"/>
      <c r="P54" s="11"/>
      <c r="Q54" s="11"/>
      <c r="R54" s="11"/>
      <c r="S54" s="11"/>
      <c r="T54" s="11"/>
      <c r="U54" s="11"/>
      <c r="V54" s="11"/>
    </row>
    <row r="55" spans="1:22">
      <c r="A55" s="12"/>
      <c r="B55" s="56" t="s">
        <v>309</v>
      </c>
      <c r="C55" s="56"/>
      <c r="D55" s="56"/>
      <c r="E55" s="56"/>
      <c r="F55" s="56"/>
      <c r="G55" s="56"/>
      <c r="H55" s="56"/>
      <c r="I55" s="56"/>
      <c r="J55" s="56"/>
      <c r="K55" s="56"/>
      <c r="L55" s="56"/>
      <c r="M55" s="56"/>
      <c r="N55" s="56"/>
      <c r="O55" s="56"/>
      <c r="P55" s="56"/>
      <c r="Q55" s="56"/>
      <c r="R55" s="56"/>
      <c r="S55" s="56"/>
      <c r="T55" s="56"/>
      <c r="U55" s="56"/>
      <c r="V55" s="56"/>
    </row>
    <row r="56" spans="1:22">
      <c r="A56" s="12"/>
      <c r="B56" s="57" t="s">
        <v>310</v>
      </c>
      <c r="C56" s="57"/>
      <c r="D56" s="57"/>
      <c r="E56" s="57"/>
      <c r="F56" s="57"/>
      <c r="G56" s="57"/>
      <c r="H56" s="57"/>
      <c r="I56" s="57"/>
      <c r="J56" s="57"/>
      <c r="K56" s="57"/>
      <c r="L56" s="57"/>
      <c r="M56" s="57"/>
      <c r="N56" s="57"/>
      <c r="O56" s="57"/>
      <c r="P56" s="57"/>
      <c r="Q56" s="57"/>
      <c r="R56" s="57"/>
      <c r="S56" s="57"/>
      <c r="T56" s="57"/>
      <c r="U56" s="57"/>
      <c r="V56" s="57"/>
    </row>
    <row r="57" spans="1:22">
      <c r="A57" s="12"/>
      <c r="B57" s="57" t="s">
        <v>311</v>
      </c>
      <c r="C57" s="57"/>
      <c r="D57" s="57"/>
      <c r="E57" s="57"/>
      <c r="F57" s="57"/>
      <c r="G57" s="57"/>
      <c r="H57" s="57"/>
      <c r="I57" s="57"/>
      <c r="J57" s="57"/>
      <c r="K57" s="57"/>
      <c r="L57" s="57"/>
      <c r="M57" s="57"/>
      <c r="N57" s="57"/>
      <c r="O57" s="57"/>
      <c r="P57" s="57"/>
      <c r="Q57" s="57"/>
      <c r="R57" s="57"/>
      <c r="S57" s="57"/>
      <c r="T57" s="57"/>
      <c r="U57" s="57"/>
      <c r="V57" s="57"/>
    </row>
    <row r="58" spans="1:22" ht="15" customHeight="1">
      <c r="A58" s="12" t="s">
        <v>1532</v>
      </c>
      <c r="B58" s="11" t="s">
        <v>8</v>
      </c>
      <c r="C58" s="11"/>
      <c r="D58" s="11"/>
      <c r="E58" s="11"/>
      <c r="F58" s="11"/>
      <c r="G58" s="11"/>
      <c r="H58" s="11"/>
      <c r="I58" s="11"/>
      <c r="J58" s="11"/>
      <c r="K58" s="11"/>
      <c r="L58" s="11"/>
      <c r="M58" s="11"/>
      <c r="N58" s="11"/>
      <c r="O58" s="11"/>
      <c r="P58" s="11"/>
      <c r="Q58" s="11"/>
      <c r="R58" s="11"/>
      <c r="S58" s="11"/>
      <c r="T58" s="11"/>
      <c r="U58" s="11"/>
      <c r="V58" s="11"/>
    </row>
    <row r="59" spans="1:22">
      <c r="A59" s="12"/>
      <c r="B59" s="56" t="s">
        <v>312</v>
      </c>
      <c r="C59" s="56"/>
      <c r="D59" s="56"/>
      <c r="E59" s="56"/>
      <c r="F59" s="56"/>
      <c r="G59" s="56"/>
      <c r="H59" s="56"/>
      <c r="I59" s="56"/>
      <c r="J59" s="56"/>
      <c r="K59" s="56"/>
      <c r="L59" s="56"/>
      <c r="M59" s="56"/>
      <c r="N59" s="56"/>
      <c r="O59" s="56"/>
      <c r="P59" s="56"/>
      <c r="Q59" s="56"/>
      <c r="R59" s="56"/>
      <c r="S59" s="56"/>
      <c r="T59" s="56"/>
      <c r="U59" s="56"/>
      <c r="V59" s="56"/>
    </row>
    <row r="60" spans="1:22" ht="25.5" customHeight="1">
      <c r="A60" s="12"/>
      <c r="B60" s="57" t="s">
        <v>313</v>
      </c>
      <c r="C60" s="57"/>
      <c r="D60" s="57"/>
      <c r="E60" s="57"/>
      <c r="F60" s="57"/>
      <c r="G60" s="57"/>
      <c r="H60" s="57"/>
      <c r="I60" s="57"/>
      <c r="J60" s="57"/>
      <c r="K60" s="57"/>
      <c r="L60" s="57"/>
      <c r="M60" s="57"/>
      <c r="N60" s="57"/>
      <c r="O60" s="57"/>
      <c r="P60" s="57"/>
      <c r="Q60" s="57"/>
      <c r="R60" s="57"/>
      <c r="S60" s="57"/>
      <c r="T60" s="57"/>
      <c r="U60" s="57"/>
      <c r="V60" s="57"/>
    </row>
    <row r="61" spans="1:22">
      <c r="A61" s="12"/>
      <c r="B61" s="57" t="s">
        <v>314</v>
      </c>
      <c r="C61" s="57"/>
      <c r="D61" s="57"/>
      <c r="E61" s="57"/>
      <c r="F61" s="57"/>
      <c r="G61" s="57"/>
      <c r="H61" s="57"/>
      <c r="I61" s="57"/>
      <c r="J61" s="57"/>
      <c r="K61" s="57"/>
      <c r="L61" s="57"/>
      <c r="M61" s="57"/>
      <c r="N61" s="57"/>
      <c r="O61" s="57"/>
      <c r="P61" s="57"/>
      <c r="Q61" s="57"/>
      <c r="R61" s="57"/>
      <c r="S61" s="57"/>
      <c r="T61" s="57"/>
      <c r="U61" s="57"/>
      <c r="V61" s="57"/>
    </row>
    <row r="62" spans="1:22">
      <c r="A62" s="12"/>
      <c r="B62" s="56" t="s">
        <v>315</v>
      </c>
      <c r="C62" s="56"/>
      <c r="D62" s="56"/>
      <c r="E62" s="56"/>
      <c r="F62" s="56"/>
      <c r="G62" s="56"/>
      <c r="H62" s="56"/>
      <c r="I62" s="56"/>
      <c r="J62" s="56"/>
      <c r="K62" s="56"/>
      <c r="L62" s="56"/>
      <c r="M62" s="56"/>
      <c r="N62" s="56"/>
      <c r="O62" s="56"/>
      <c r="P62" s="56"/>
      <c r="Q62" s="56"/>
      <c r="R62" s="56"/>
      <c r="S62" s="56"/>
      <c r="T62" s="56"/>
      <c r="U62" s="56"/>
      <c r="V62" s="56"/>
    </row>
    <row r="63" spans="1:22" ht="25.5" customHeight="1">
      <c r="A63" s="12"/>
      <c r="B63" s="57" t="s">
        <v>1533</v>
      </c>
      <c r="C63" s="57"/>
      <c r="D63" s="57"/>
      <c r="E63" s="57"/>
      <c r="F63" s="57"/>
      <c r="G63" s="57"/>
      <c r="H63" s="57"/>
      <c r="I63" s="57"/>
      <c r="J63" s="57"/>
      <c r="K63" s="57"/>
      <c r="L63" s="57"/>
      <c r="M63" s="57"/>
      <c r="N63" s="57"/>
      <c r="O63" s="57"/>
      <c r="P63" s="57"/>
      <c r="Q63" s="57"/>
      <c r="R63" s="57"/>
      <c r="S63" s="57"/>
      <c r="T63" s="57"/>
      <c r="U63" s="57"/>
      <c r="V63" s="57"/>
    </row>
    <row r="64" spans="1:22" ht="15" customHeight="1">
      <c r="A64" s="12" t="s">
        <v>317</v>
      </c>
      <c r="B64" s="11" t="s">
        <v>8</v>
      </c>
      <c r="C64" s="11"/>
      <c r="D64" s="11"/>
      <c r="E64" s="11"/>
      <c r="F64" s="11"/>
      <c r="G64" s="11"/>
      <c r="H64" s="11"/>
      <c r="I64" s="11"/>
      <c r="J64" s="11"/>
      <c r="K64" s="11"/>
      <c r="L64" s="11"/>
      <c r="M64" s="11"/>
      <c r="N64" s="11"/>
      <c r="O64" s="11"/>
      <c r="P64" s="11"/>
      <c r="Q64" s="11"/>
      <c r="R64" s="11"/>
      <c r="S64" s="11"/>
      <c r="T64" s="11"/>
      <c r="U64" s="11"/>
      <c r="V64" s="11"/>
    </row>
    <row r="65" spans="1:22">
      <c r="A65" s="12"/>
      <c r="B65" s="56" t="s">
        <v>317</v>
      </c>
      <c r="C65" s="56"/>
      <c r="D65" s="56"/>
      <c r="E65" s="56"/>
      <c r="F65" s="56"/>
      <c r="G65" s="56"/>
      <c r="H65" s="56"/>
      <c r="I65" s="56"/>
      <c r="J65" s="56"/>
      <c r="K65" s="56"/>
      <c r="L65" s="56"/>
      <c r="M65" s="56"/>
      <c r="N65" s="56"/>
      <c r="O65" s="56"/>
      <c r="P65" s="56"/>
      <c r="Q65" s="56"/>
      <c r="R65" s="56"/>
      <c r="S65" s="56"/>
      <c r="T65" s="56"/>
      <c r="U65" s="56"/>
      <c r="V65" s="56"/>
    </row>
    <row r="66" spans="1:22">
      <c r="A66" s="12"/>
      <c r="B66" s="57" t="s">
        <v>318</v>
      </c>
      <c r="C66" s="57"/>
      <c r="D66" s="57"/>
      <c r="E66" s="57"/>
      <c r="F66" s="57"/>
      <c r="G66" s="57"/>
      <c r="H66" s="57"/>
      <c r="I66" s="57"/>
      <c r="J66" s="57"/>
      <c r="K66" s="57"/>
      <c r="L66" s="57"/>
      <c r="M66" s="57"/>
      <c r="N66" s="57"/>
      <c r="O66" s="57"/>
      <c r="P66" s="57"/>
      <c r="Q66" s="57"/>
      <c r="R66" s="57"/>
      <c r="S66" s="57"/>
      <c r="T66" s="57"/>
      <c r="U66" s="57"/>
      <c r="V66" s="57"/>
    </row>
    <row r="67" spans="1:22" ht="25.5" customHeight="1">
      <c r="A67" s="12"/>
      <c r="B67" s="57" t="s">
        <v>319</v>
      </c>
      <c r="C67" s="57"/>
      <c r="D67" s="57"/>
      <c r="E67" s="57"/>
      <c r="F67" s="57"/>
      <c r="G67" s="57"/>
      <c r="H67" s="57"/>
      <c r="I67" s="57"/>
      <c r="J67" s="57"/>
      <c r="K67" s="57"/>
      <c r="L67" s="57"/>
      <c r="M67" s="57"/>
      <c r="N67" s="57"/>
      <c r="O67" s="57"/>
      <c r="P67" s="57"/>
      <c r="Q67" s="57"/>
      <c r="R67" s="57"/>
      <c r="S67" s="57"/>
      <c r="T67" s="57"/>
      <c r="U67" s="57"/>
      <c r="V67" s="57"/>
    </row>
    <row r="68" spans="1:22">
      <c r="A68" s="12"/>
      <c r="B68" s="57" t="s">
        <v>1534</v>
      </c>
      <c r="C68" s="57"/>
      <c r="D68" s="57"/>
      <c r="E68" s="57"/>
      <c r="F68" s="57"/>
      <c r="G68" s="57"/>
      <c r="H68" s="57"/>
      <c r="I68" s="57"/>
      <c r="J68" s="57"/>
      <c r="K68" s="57"/>
      <c r="L68" s="57"/>
      <c r="M68" s="57"/>
      <c r="N68" s="57"/>
      <c r="O68" s="57"/>
      <c r="P68" s="57"/>
      <c r="Q68" s="57"/>
      <c r="R68" s="57"/>
      <c r="S68" s="57"/>
      <c r="T68" s="57"/>
      <c r="U68" s="57"/>
      <c r="V68" s="57"/>
    </row>
    <row r="69" spans="1:22" ht="15" customHeight="1">
      <c r="A69" s="12" t="s">
        <v>321</v>
      </c>
      <c r="B69" s="11" t="s">
        <v>8</v>
      </c>
      <c r="C69" s="11"/>
      <c r="D69" s="11"/>
      <c r="E69" s="11"/>
      <c r="F69" s="11"/>
      <c r="G69" s="11"/>
      <c r="H69" s="11"/>
      <c r="I69" s="11"/>
      <c r="J69" s="11"/>
      <c r="K69" s="11"/>
      <c r="L69" s="11"/>
      <c r="M69" s="11"/>
      <c r="N69" s="11"/>
      <c r="O69" s="11"/>
      <c r="P69" s="11"/>
      <c r="Q69" s="11"/>
      <c r="R69" s="11"/>
      <c r="S69" s="11"/>
      <c r="T69" s="11"/>
      <c r="U69" s="11"/>
      <c r="V69" s="11"/>
    </row>
    <row r="70" spans="1:22">
      <c r="A70" s="12"/>
      <c r="B70" s="56" t="s">
        <v>321</v>
      </c>
      <c r="C70" s="56"/>
      <c r="D70" s="56"/>
      <c r="E70" s="56"/>
      <c r="F70" s="56"/>
      <c r="G70" s="56"/>
      <c r="H70" s="56"/>
      <c r="I70" s="56"/>
      <c r="J70" s="56"/>
      <c r="K70" s="56"/>
      <c r="L70" s="56"/>
      <c r="M70" s="56"/>
      <c r="N70" s="56"/>
      <c r="O70" s="56"/>
      <c r="P70" s="56"/>
      <c r="Q70" s="56"/>
      <c r="R70" s="56"/>
      <c r="S70" s="56"/>
      <c r="T70" s="56"/>
      <c r="U70" s="56"/>
      <c r="V70" s="56"/>
    </row>
    <row r="71" spans="1:22" ht="25.5" customHeight="1">
      <c r="A71" s="12"/>
      <c r="B71" s="57" t="s">
        <v>322</v>
      </c>
      <c r="C71" s="57"/>
      <c r="D71" s="57"/>
      <c r="E71" s="57"/>
      <c r="F71" s="57"/>
      <c r="G71" s="57"/>
      <c r="H71" s="57"/>
      <c r="I71" s="57"/>
      <c r="J71" s="57"/>
      <c r="K71" s="57"/>
      <c r="L71" s="57"/>
      <c r="M71" s="57"/>
      <c r="N71" s="57"/>
      <c r="O71" s="57"/>
      <c r="P71" s="57"/>
      <c r="Q71" s="57"/>
      <c r="R71" s="57"/>
      <c r="S71" s="57"/>
      <c r="T71" s="57"/>
      <c r="U71" s="57"/>
      <c r="V71" s="57"/>
    </row>
    <row r="72" spans="1:22" ht="15" customHeight="1">
      <c r="A72" s="12" t="s">
        <v>323</v>
      </c>
      <c r="B72" s="11" t="s">
        <v>8</v>
      </c>
      <c r="C72" s="11"/>
      <c r="D72" s="11"/>
      <c r="E72" s="11"/>
      <c r="F72" s="11"/>
      <c r="G72" s="11"/>
      <c r="H72" s="11"/>
      <c r="I72" s="11"/>
      <c r="J72" s="11"/>
      <c r="K72" s="11"/>
      <c r="L72" s="11"/>
      <c r="M72" s="11"/>
      <c r="N72" s="11"/>
      <c r="O72" s="11"/>
      <c r="P72" s="11"/>
      <c r="Q72" s="11"/>
      <c r="R72" s="11"/>
      <c r="S72" s="11"/>
      <c r="T72" s="11"/>
      <c r="U72" s="11"/>
      <c r="V72" s="11"/>
    </row>
    <row r="73" spans="1:22">
      <c r="A73" s="12"/>
      <c r="B73" s="56" t="s">
        <v>323</v>
      </c>
      <c r="C73" s="56"/>
      <c r="D73" s="56"/>
      <c r="E73" s="56"/>
      <c r="F73" s="56"/>
      <c r="G73" s="56"/>
      <c r="H73" s="56"/>
      <c r="I73" s="56"/>
      <c r="J73" s="56"/>
      <c r="K73" s="56"/>
      <c r="L73" s="56"/>
      <c r="M73" s="56"/>
      <c r="N73" s="56"/>
      <c r="O73" s="56"/>
      <c r="P73" s="56"/>
      <c r="Q73" s="56"/>
      <c r="R73" s="56"/>
      <c r="S73" s="56"/>
      <c r="T73" s="56"/>
      <c r="U73" s="56"/>
      <c r="V73" s="56"/>
    </row>
    <row r="74" spans="1:22" ht="25.5" customHeight="1">
      <c r="A74" s="12"/>
      <c r="B74" s="57" t="s">
        <v>324</v>
      </c>
      <c r="C74" s="57"/>
      <c r="D74" s="57"/>
      <c r="E74" s="57"/>
      <c r="F74" s="57"/>
      <c r="G74" s="57"/>
      <c r="H74" s="57"/>
      <c r="I74" s="57"/>
      <c r="J74" s="57"/>
      <c r="K74" s="57"/>
      <c r="L74" s="57"/>
      <c r="M74" s="57"/>
      <c r="N74" s="57"/>
      <c r="O74" s="57"/>
      <c r="P74" s="57"/>
      <c r="Q74" s="57"/>
      <c r="R74" s="57"/>
      <c r="S74" s="57"/>
      <c r="T74" s="57"/>
      <c r="U74" s="57"/>
      <c r="V74" s="57"/>
    </row>
    <row r="75" spans="1:22" ht="38.25" customHeight="1">
      <c r="A75" s="12"/>
      <c r="B75" s="57" t="s">
        <v>325</v>
      </c>
      <c r="C75" s="57"/>
      <c r="D75" s="57"/>
      <c r="E75" s="57"/>
      <c r="F75" s="57"/>
      <c r="G75" s="57"/>
      <c r="H75" s="57"/>
      <c r="I75" s="57"/>
      <c r="J75" s="57"/>
      <c r="K75" s="57"/>
      <c r="L75" s="57"/>
      <c r="M75" s="57"/>
      <c r="N75" s="57"/>
      <c r="O75" s="57"/>
      <c r="P75" s="57"/>
      <c r="Q75" s="57"/>
      <c r="R75" s="57"/>
      <c r="S75" s="57"/>
      <c r="T75" s="57"/>
      <c r="U75" s="57"/>
      <c r="V75" s="57"/>
    </row>
    <row r="76" spans="1:22" ht="38.25" customHeight="1">
      <c r="A76" s="12"/>
      <c r="B76" s="57" t="s">
        <v>326</v>
      </c>
      <c r="C76" s="57"/>
      <c r="D76" s="57"/>
      <c r="E76" s="57"/>
      <c r="F76" s="57"/>
      <c r="G76" s="57"/>
      <c r="H76" s="57"/>
      <c r="I76" s="57"/>
      <c r="J76" s="57"/>
      <c r="K76" s="57"/>
      <c r="L76" s="57"/>
      <c r="M76" s="57"/>
      <c r="N76" s="57"/>
      <c r="O76" s="57"/>
      <c r="P76" s="57"/>
      <c r="Q76" s="57"/>
      <c r="R76" s="57"/>
      <c r="S76" s="57"/>
      <c r="T76" s="57"/>
      <c r="U76" s="57"/>
      <c r="V76" s="57"/>
    </row>
    <row r="77" spans="1:22" ht="15" customHeight="1">
      <c r="A77" s="12" t="s">
        <v>327</v>
      </c>
      <c r="B77" s="11" t="s">
        <v>8</v>
      </c>
      <c r="C77" s="11"/>
      <c r="D77" s="11"/>
      <c r="E77" s="11"/>
      <c r="F77" s="11"/>
      <c r="G77" s="11"/>
      <c r="H77" s="11"/>
      <c r="I77" s="11"/>
      <c r="J77" s="11"/>
      <c r="K77" s="11"/>
      <c r="L77" s="11"/>
      <c r="M77" s="11"/>
      <c r="N77" s="11"/>
      <c r="O77" s="11"/>
      <c r="P77" s="11"/>
      <c r="Q77" s="11"/>
      <c r="R77" s="11"/>
      <c r="S77" s="11"/>
      <c r="T77" s="11"/>
      <c r="U77" s="11"/>
      <c r="V77" s="11"/>
    </row>
    <row r="78" spans="1:22">
      <c r="A78" s="12"/>
      <c r="B78" s="56" t="s">
        <v>327</v>
      </c>
      <c r="C78" s="56"/>
      <c r="D78" s="56"/>
      <c r="E78" s="56"/>
      <c r="F78" s="56"/>
      <c r="G78" s="56"/>
      <c r="H78" s="56"/>
      <c r="I78" s="56"/>
      <c r="J78" s="56"/>
      <c r="K78" s="56"/>
      <c r="L78" s="56"/>
      <c r="M78" s="56"/>
      <c r="N78" s="56"/>
      <c r="O78" s="56"/>
      <c r="P78" s="56"/>
      <c r="Q78" s="56"/>
      <c r="R78" s="56"/>
      <c r="S78" s="56"/>
      <c r="T78" s="56"/>
      <c r="U78" s="56"/>
      <c r="V78" s="56"/>
    </row>
    <row r="79" spans="1:22" ht="25.5" customHeight="1">
      <c r="A79" s="12"/>
      <c r="B79" s="57" t="s">
        <v>328</v>
      </c>
      <c r="C79" s="57"/>
      <c r="D79" s="57"/>
      <c r="E79" s="57"/>
      <c r="F79" s="57"/>
      <c r="G79" s="57"/>
      <c r="H79" s="57"/>
      <c r="I79" s="57"/>
      <c r="J79" s="57"/>
      <c r="K79" s="57"/>
      <c r="L79" s="57"/>
      <c r="M79" s="57"/>
      <c r="N79" s="57"/>
      <c r="O79" s="57"/>
      <c r="P79" s="57"/>
      <c r="Q79" s="57"/>
      <c r="R79" s="57"/>
      <c r="S79" s="57"/>
      <c r="T79" s="57"/>
      <c r="U79" s="57"/>
      <c r="V79" s="57"/>
    </row>
    <row r="80" spans="1:22" ht="15" customHeight="1">
      <c r="A80" s="12" t="s">
        <v>329</v>
      </c>
      <c r="B80" s="11" t="s">
        <v>8</v>
      </c>
      <c r="C80" s="11"/>
      <c r="D80" s="11"/>
      <c r="E80" s="11"/>
      <c r="F80" s="11"/>
      <c r="G80" s="11"/>
      <c r="H80" s="11"/>
      <c r="I80" s="11"/>
      <c r="J80" s="11"/>
      <c r="K80" s="11"/>
      <c r="L80" s="11"/>
      <c r="M80" s="11"/>
      <c r="N80" s="11"/>
      <c r="O80" s="11"/>
      <c r="P80" s="11"/>
      <c r="Q80" s="11"/>
      <c r="R80" s="11"/>
      <c r="S80" s="11"/>
      <c r="T80" s="11"/>
      <c r="U80" s="11"/>
      <c r="V80" s="11"/>
    </row>
    <row r="81" spans="1:22">
      <c r="A81" s="12"/>
      <c r="B81" s="56" t="s">
        <v>329</v>
      </c>
      <c r="C81" s="56"/>
      <c r="D81" s="56"/>
      <c r="E81" s="56"/>
      <c r="F81" s="56"/>
      <c r="G81" s="56"/>
      <c r="H81" s="56"/>
      <c r="I81" s="56"/>
      <c r="J81" s="56"/>
      <c r="K81" s="56"/>
      <c r="L81" s="56"/>
      <c r="M81" s="56"/>
      <c r="N81" s="56"/>
      <c r="O81" s="56"/>
      <c r="P81" s="56"/>
      <c r="Q81" s="56"/>
      <c r="R81" s="56"/>
      <c r="S81" s="56"/>
      <c r="T81" s="56"/>
      <c r="U81" s="56"/>
      <c r="V81" s="56"/>
    </row>
    <row r="82" spans="1:22">
      <c r="A82" s="12"/>
      <c r="B82" s="57" t="s">
        <v>330</v>
      </c>
      <c r="C82" s="57"/>
      <c r="D82" s="57"/>
      <c r="E82" s="57"/>
      <c r="F82" s="57"/>
      <c r="G82" s="57"/>
      <c r="H82" s="57"/>
      <c r="I82" s="57"/>
      <c r="J82" s="57"/>
      <c r="K82" s="57"/>
      <c r="L82" s="57"/>
      <c r="M82" s="57"/>
      <c r="N82" s="57"/>
      <c r="O82" s="57"/>
      <c r="P82" s="57"/>
      <c r="Q82" s="57"/>
      <c r="R82" s="57"/>
      <c r="S82" s="57"/>
      <c r="T82" s="57"/>
      <c r="U82" s="57"/>
      <c r="V82" s="57"/>
    </row>
    <row r="83" spans="1:22" ht="15" customHeight="1">
      <c r="A83" s="12" t="s">
        <v>331</v>
      </c>
      <c r="B83" s="11" t="s">
        <v>8</v>
      </c>
      <c r="C83" s="11"/>
      <c r="D83" s="11"/>
      <c r="E83" s="11"/>
      <c r="F83" s="11"/>
      <c r="G83" s="11"/>
      <c r="H83" s="11"/>
      <c r="I83" s="11"/>
      <c r="J83" s="11"/>
      <c r="K83" s="11"/>
      <c r="L83" s="11"/>
      <c r="M83" s="11"/>
      <c r="N83" s="11"/>
      <c r="O83" s="11"/>
      <c r="P83" s="11"/>
      <c r="Q83" s="11"/>
      <c r="R83" s="11"/>
      <c r="S83" s="11"/>
      <c r="T83" s="11"/>
      <c r="U83" s="11"/>
      <c r="V83" s="11"/>
    </row>
    <row r="84" spans="1:22">
      <c r="A84" s="12"/>
      <c r="B84" s="56" t="s">
        <v>331</v>
      </c>
      <c r="C84" s="56"/>
      <c r="D84" s="56"/>
      <c r="E84" s="56"/>
      <c r="F84" s="56"/>
      <c r="G84" s="56"/>
      <c r="H84" s="56"/>
      <c r="I84" s="56"/>
      <c r="J84" s="56"/>
      <c r="K84" s="56"/>
      <c r="L84" s="56"/>
      <c r="M84" s="56"/>
      <c r="N84" s="56"/>
      <c r="O84" s="56"/>
      <c r="P84" s="56"/>
      <c r="Q84" s="56"/>
      <c r="R84" s="56"/>
      <c r="S84" s="56"/>
      <c r="T84" s="56"/>
      <c r="U84" s="56"/>
      <c r="V84" s="56"/>
    </row>
    <row r="85" spans="1:22">
      <c r="A85" s="12"/>
      <c r="B85" s="57" t="s">
        <v>332</v>
      </c>
      <c r="C85" s="57"/>
      <c r="D85" s="57"/>
      <c r="E85" s="57"/>
      <c r="F85" s="57"/>
      <c r="G85" s="57"/>
      <c r="H85" s="57"/>
      <c r="I85" s="57"/>
      <c r="J85" s="57"/>
      <c r="K85" s="57"/>
      <c r="L85" s="57"/>
      <c r="M85" s="57"/>
      <c r="N85" s="57"/>
      <c r="O85" s="57"/>
      <c r="P85" s="57"/>
      <c r="Q85" s="57"/>
      <c r="R85" s="57"/>
      <c r="S85" s="57"/>
      <c r="T85" s="57"/>
      <c r="U85" s="57"/>
      <c r="V85" s="57"/>
    </row>
    <row r="86" spans="1:22" ht="15" customHeight="1">
      <c r="A86" s="12" t="s">
        <v>1535</v>
      </c>
      <c r="B86" s="11" t="s">
        <v>8</v>
      </c>
      <c r="C86" s="11"/>
      <c r="D86" s="11"/>
      <c r="E86" s="11"/>
      <c r="F86" s="11"/>
      <c r="G86" s="11"/>
      <c r="H86" s="11"/>
      <c r="I86" s="11"/>
      <c r="J86" s="11"/>
      <c r="K86" s="11"/>
      <c r="L86" s="11"/>
      <c r="M86" s="11"/>
      <c r="N86" s="11"/>
      <c r="O86" s="11"/>
      <c r="P86" s="11"/>
      <c r="Q86" s="11"/>
      <c r="R86" s="11"/>
      <c r="S86" s="11"/>
      <c r="T86" s="11"/>
      <c r="U86" s="11"/>
      <c r="V86" s="11"/>
    </row>
    <row r="87" spans="1:22">
      <c r="A87" s="12"/>
      <c r="B87" s="56" t="s">
        <v>333</v>
      </c>
      <c r="C87" s="56"/>
      <c r="D87" s="56"/>
      <c r="E87" s="56"/>
      <c r="F87" s="56"/>
      <c r="G87" s="56"/>
      <c r="H87" s="56"/>
      <c r="I87" s="56"/>
      <c r="J87" s="56"/>
      <c r="K87" s="56"/>
      <c r="L87" s="56"/>
      <c r="M87" s="56"/>
      <c r="N87" s="56"/>
      <c r="O87" s="56"/>
      <c r="P87" s="56"/>
      <c r="Q87" s="56"/>
      <c r="R87" s="56"/>
      <c r="S87" s="56"/>
      <c r="T87" s="56"/>
      <c r="U87" s="56"/>
      <c r="V87" s="56"/>
    </row>
    <row r="88" spans="1:22">
      <c r="A88" s="12"/>
      <c r="B88" s="57" t="s">
        <v>334</v>
      </c>
      <c r="C88" s="57"/>
      <c r="D88" s="57"/>
      <c r="E88" s="57"/>
      <c r="F88" s="57"/>
      <c r="G88" s="57"/>
      <c r="H88" s="57"/>
      <c r="I88" s="57"/>
      <c r="J88" s="57"/>
      <c r="K88" s="57"/>
      <c r="L88" s="57"/>
      <c r="M88" s="57"/>
      <c r="N88" s="57"/>
      <c r="O88" s="57"/>
      <c r="P88" s="57"/>
      <c r="Q88" s="57"/>
      <c r="R88" s="57"/>
      <c r="S88" s="57"/>
      <c r="T88" s="57"/>
      <c r="U88" s="57"/>
      <c r="V88" s="57"/>
    </row>
    <row r="89" spans="1:22" ht="15" customHeight="1">
      <c r="A89" s="12" t="s">
        <v>335</v>
      </c>
      <c r="B89" s="11" t="s">
        <v>8</v>
      </c>
      <c r="C89" s="11"/>
      <c r="D89" s="11"/>
      <c r="E89" s="11"/>
      <c r="F89" s="11"/>
      <c r="G89" s="11"/>
      <c r="H89" s="11"/>
      <c r="I89" s="11"/>
      <c r="J89" s="11"/>
      <c r="K89" s="11"/>
      <c r="L89" s="11"/>
      <c r="M89" s="11"/>
      <c r="N89" s="11"/>
      <c r="O89" s="11"/>
      <c r="P89" s="11"/>
      <c r="Q89" s="11"/>
      <c r="R89" s="11"/>
      <c r="S89" s="11"/>
      <c r="T89" s="11"/>
      <c r="U89" s="11"/>
      <c r="V89" s="11"/>
    </row>
    <row r="90" spans="1:22">
      <c r="A90" s="12"/>
      <c r="B90" s="56" t="s">
        <v>335</v>
      </c>
      <c r="C90" s="56"/>
      <c r="D90" s="56"/>
      <c r="E90" s="56"/>
      <c r="F90" s="56"/>
      <c r="G90" s="56"/>
      <c r="H90" s="56"/>
      <c r="I90" s="56"/>
      <c r="J90" s="56"/>
      <c r="K90" s="56"/>
      <c r="L90" s="56"/>
      <c r="M90" s="56"/>
      <c r="N90" s="56"/>
      <c r="O90" s="56"/>
      <c r="P90" s="56"/>
      <c r="Q90" s="56"/>
      <c r="R90" s="56"/>
      <c r="S90" s="56"/>
      <c r="T90" s="56"/>
      <c r="U90" s="56"/>
      <c r="V90" s="56"/>
    </row>
    <row r="91" spans="1:22" ht="25.5" customHeight="1">
      <c r="A91" s="12"/>
      <c r="B91" s="57" t="s">
        <v>336</v>
      </c>
      <c r="C91" s="57"/>
      <c r="D91" s="57"/>
      <c r="E91" s="57"/>
      <c r="F91" s="57"/>
      <c r="G91" s="57"/>
      <c r="H91" s="57"/>
      <c r="I91" s="57"/>
      <c r="J91" s="57"/>
      <c r="K91" s="57"/>
      <c r="L91" s="57"/>
      <c r="M91" s="57"/>
      <c r="N91" s="57"/>
      <c r="O91" s="57"/>
      <c r="P91" s="57"/>
      <c r="Q91" s="57"/>
      <c r="R91" s="57"/>
      <c r="S91" s="57"/>
      <c r="T91" s="57"/>
      <c r="U91" s="57"/>
      <c r="V91" s="57"/>
    </row>
    <row r="92" spans="1:22" ht="25.5" customHeight="1">
      <c r="A92" s="12"/>
      <c r="B92" s="57" t="s">
        <v>337</v>
      </c>
      <c r="C92" s="57"/>
      <c r="D92" s="57"/>
      <c r="E92" s="57"/>
      <c r="F92" s="57"/>
      <c r="G92" s="57"/>
      <c r="H92" s="57"/>
      <c r="I92" s="57"/>
      <c r="J92" s="57"/>
      <c r="K92" s="57"/>
      <c r="L92" s="57"/>
      <c r="M92" s="57"/>
      <c r="N92" s="57"/>
      <c r="O92" s="57"/>
      <c r="P92" s="57"/>
      <c r="Q92" s="57"/>
      <c r="R92" s="57"/>
      <c r="S92" s="57"/>
      <c r="T92" s="57"/>
      <c r="U92" s="57"/>
      <c r="V92" s="57"/>
    </row>
    <row r="93" spans="1:22" ht="15" customHeight="1">
      <c r="A93" s="12" t="s">
        <v>338</v>
      </c>
      <c r="B93" s="11" t="s">
        <v>8</v>
      </c>
      <c r="C93" s="11"/>
      <c r="D93" s="11"/>
      <c r="E93" s="11"/>
      <c r="F93" s="11"/>
      <c r="G93" s="11"/>
      <c r="H93" s="11"/>
      <c r="I93" s="11"/>
      <c r="J93" s="11"/>
      <c r="K93" s="11"/>
      <c r="L93" s="11"/>
      <c r="M93" s="11"/>
      <c r="N93" s="11"/>
      <c r="O93" s="11"/>
      <c r="P93" s="11"/>
      <c r="Q93" s="11"/>
      <c r="R93" s="11"/>
      <c r="S93" s="11"/>
      <c r="T93" s="11"/>
      <c r="U93" s="11"/>
      <c r="V93" s="11"/>
    </row>
    <row r="94" spans="1:22">
      <c r="A94" s="12"/>
      <c r="B94" s="56" t="s">
        <v>338</v>
      </c>
      <c r="C94" s="56"/>
      <c r="D94" s="56"/>
      <c r="E94" s="56"/>
      <c r="F94" s="56"/>
      <c r="G94" s="56"/>
      <c r="H94" s="56"/>
      <c r="I94" s="56"/>
      <c r="J94" s="56"/>
      <c r="K94" s="56"/>
      <c r="L94" s="56"/>
      <c r="M94" s="56"/>
      <c r="N94" s="56"/>
      <c r="O94" s="56"/>
      <c r="P94" s="56"/>
      <c r="Q94" s="56"/>
      <c r="R94" s="56"/>
      <c r="S94" s="56"/>
      <c r="T94" s="56"/>
      <c r="U94" s="56"/>
      <c r="V94" s="56"/>
    </row>
    <row r="95" spans="1:22" ht="25.5" customHeight="1">
      <c r="A95" s="12"/>
      <c r="B95" s="57" t="s">
        <v>339</v>
      </c>
      <c r="C95" s="57"/>
      <c r="D95" s="57"/>
      <c r="E95" s="57"/>
      <c r="F95" s="57"/>
      <c r="G95" s="57"/>
      <c r="H95" s="57"/>
      <c r="I95" s="57"/>
      <c r="J95" s="57"/>
      <c r="K95" s="57"/>
      <c r="L95" s="57"/>
      <c r="M95" s="57"/>
      <c r="N95" s="57"/>
      <c r="O95" s="57"/>
      <c r="P95" s="57"/>
      <c r="Q95" s="57"/>
      <c r="R95" s="57"/>
      <c r="S95" s="57"/>
      <c r="T95" s="57"/>
      <c r="U95" s="57"/>
      <c r="V95" s="57"/>
    </row>
    <row r="96" spans="1:22" ht="25.5" customHeight="1">
      <c r="A96" s="12"/>
      <c r="B96" s="57" t="s">
        <v>340</v>
      </c>
      <c r="C96" s="57"/>
      <c r="D96" s="57"/>
      <c r="E96" s="57"/>
      <c r="F96" s="57"/>
      <c r="G96" s="57"/>
      <c r="H96" s="57"/>
      <c r="I96" s="57"/>
      <c r="J96" s="57"/>
      <c r="K96" s="57"/>
      <c r="L96" s="57"/>
      <c r="M96" s="57"/>
      <c r="N96" s="57"/>
      <c r="O96" s="57"/>
      <c r="P96" s="57"/>
      <c r="Q96" s="57"/>
      <c r="R96" s="57"/>
      <c r="S96" s="57"/>
      <c r="T96" s="57"/>
      <c r="U96" s="57"/>
      <c r="V96" s="57"/>
    </row>
    <row r="97" spans="1:22" ht="25.5" customHeight="1">
      <c r="A97" s="12"/>
      <c r="B97" s="57" t="s">
        <v>341</v>
      </c>
      <c r="C97" s="57"/>
      <c r="D97" s="57"/>
      <c r="E97" s="57"/>
      <c r="F97" s="57"/>
      <c r="G97" s="57"/>
      <c r="H97" s="57"/>
      <c r="I97" s="57"/>
      <c r="J97" s="57"/>
      <c r="K97" s="57"/>
      <c r="L97" s="57"/>
      <c r="M97" s="57"/>
      <c r="N97" s="57"/>
      <c r="O97" s="57"/>
      <c r="P97" s="57"/>
      <c r="Q97" s="57"/>
      <c r="R97" s="57"/>
      <c r="S97" s="57"/>
      <c r="T97" s="57"/>
      <c r="U97" s="57"/>
      <c r="V97" s="57"/>
    </row>
    <row r="98" spans="1:22" ht="25.5" customHeight="1">
      <c r="A98" s="12"/>
      <c r="B98" s="57" t="s">
        <v>342</v>
      </c>
      <c r="C98" s="57"/>
      <c r="D98" s="57"/>
      <c r="E98" s="57"/>
      <c r="F98" s="57"/>
      <c r="G98" s="57"/>
      <c r="H98" s="57"/>
      <c r="I98" s="57"/>
      <c r="J98" s="57"/>
      <c r="K98" s="57"/>
      <c r="L98" s="57"/>
      <c r="M98" s="57"/>
      <c r="N98" s="57"/>
      <c r="O98" s="57"/>
      <c r="P98" s="57"/>
      <c r="Q98" s="57"/>
      <c r="R98" s="57"/>
      <c r="S98" s="57"/>
      <c r="T98" s="57"/>
      <c r="U98" s="57"/>
      <c r="V98" s="57"/>
    </row>
    <row r="99" spans="1:22" ht="15" customHeight="1">
      <c r="A99" s="12" t="s">
        <v>343</v>
      </c>
      <c r="B99" s="11" t="s">
        <v>8</v>
      </c>
      <c r="C99" s="11"/>
      <c r="D99" s="11"/>
      <c r="E99" s="11"/>
      <c r="F99" s="11"/>
      <c r="G99" s="11"/>
      <c r="H99" s="11"/>
      <c r="I99" s="11"/>
      <c r="J99" s="11"/>
      <c r="K99" s="11"/>
      <c r="L99" s="11"/>
      <c r="M99" s="11"/>
      <c r="N99" s="11"/>
      <c r="O99" s="11"/>
      <c r="P99" s="11"/>
      <c r="Q99" s="11"/>
      <c r="R99" s="11"/>
      <c r="S99" s="11"/>
      <c r="T99" s="11"/>
      <c r="U99" s="11"/>
      <c r="V99" s="11"/>
    </row>
    <row r="100" spans="1:22">
      <c r="A100" s="12"/>
      <c r="B100" s="56" t="s">
        <v>343</v>
      </c>
      <c r="C100" s="56"/>
      <c r="D100" s="56"/>
      <c r="E100" s="56"/>
      <c r="F100" s="56"/>
      <c r="G100" s="56"/>
      <c r="H100" s="56"/>
      <c r="I100" s="56"/>
      <c r="J100" s="56"/>
      <c r="K100" s="56"/>
      <c r="L100" s="56"/>
      <c r="M100" s="56"/>
      <c r="N100" s="56"/>
      <c r="O100" s="56"/>
      <c r="P100" s="56"/>
      <c r="Q100" s="56"/>
      <c r="R100" s="56"/>
      <c r="S100" s="56"/>
      <c r="T100" s="56"/>
      <c r="U100" s="56"/>
      <c r="V100" s="56"/>
    </row>
    <row r="101" spans="1:22" ht="25.5" customHeight="1">
      <c r="A101" s="12"/>
      <c r="B101" s="57" t="s">
        <v>344</v>
      </c>
      <c r="C101" s="57"/>
      <c r="D101" s="57"/>
      <c r="E101" s="57"/>
      <c r="F101" s="57"/>
      <c r="G101" s="57"/>
      <c r="H101" s="57"/>
      <c r="I101" s="57"/>
      <c r="J101" s="57"/>
      <c r="K101" s="57"/>
      <c r="L101" s="57"/>
      <c r="M101" s="57"/>
      <c r="N101" s="57"/>
      <c r="O101" s="57"/>
      <c r="P101" s="57"/>
      <c r="Q101" s="57"/>
      <c r="R101" s="57"/>
      <c r="S101" s="57"/>
      <c r="T101" s="57"/>
      <c r="U101" s="57"/>
      <c r="V101" s="57"/>
    </row>
    <row r="102" spans="1:22" ht="15" customHeight="1">
      <c r="A102" s="12" t="s">
        <v>1536</v>
      </c>
      <c r="B102" s="11" t="s">
        <v>8</v>
      </c>
      <c r="C102" s="11"/>
      <c r="D102" s="11"/>
      <c r="E102" s="11"/>
      <c r="F102" s="11"/>
      <c r="G102" s="11"/>
      <c r="H102" s="11"/>
      <c r="I102" s="11"/>
      <c r="J102" s="11"/>
      <c r="K102" s="11"/>
      <c r="L102" s="11"/>
      <c r="M102" s="11"/>
      <c r="N102" s="11"/>
      <c r="O102" s="11"/>
      <c r="P102" s="11"/>
      <c r="Q102" s="11"/>
      <c r="R102" s="11"/>
      <c r="S102" s="11"/>
      <c r="T102" s="11"/>
      <c r="U102" s="11"/>
      <c r="V102" s="11"/>
    </row>
    <row r="103" spans="1:22">
      <c r="A103" s="12"/>
      <c r="B103" s="56" t="s">
        <v>345</v>
      </c>
      <c r="C103" s="56"/>
      <c r="D103" s="56"/>
      <c r="E103" s="56"/>
      <c r="F103" s="56"/>
      <c r="G103" s="56"/>
      <c r="H103" s="56"/>
      <c r="I103" s="56"/>
      <c r="J103" s="56"/>
      <c r="K103" s="56"/>
      <c r="L103" s="56"/>
      <c r="M103" s="56"/>
      <c r="N103" s="56"/>
      <c r="O103" s="56"/>
      <c r="P103" s="56"/>
      <c r="Q103" s="56"/>
      <c r="R103" s="56"/>
      <c r="S103" s="56"/>
      <c r="T103" s="56"/>
      <c r="U103" s="56"/>
      <c r="V103" s="56"/>
    </row>
    <row r="104" spans="1:22" ht="25.5" customHeight="1">
      <c r="A104" s="12"/>
      <c r="B104" s="57" t="s">
        <v>346</v>
      </c>
      <c r="C104" s="57"/>
      <c r="D104" s="57"/>
      <c r="E104" s="57"/>
      <c r="F104" s="57"/>
      <c r="G104" s="57"/>
      <c r="H104" s="57"/>
      <c r="I104" s="57"/>
      <c r="J104" s="57"/>
      <c r="K104" s="57"/>
      <c r="L104" s="57"/>
      <c r="M104" s="57"/>
      <c r="N104" s="57"/>
      <c r="O104" s="57"/>
      <c r="P104" s="57"/>
      <c r="Q104" s="57"/>
      <c r="R104" s="57"/>
      <c r="S104" s="57"/>
      <c r="T104" s="57"/>
      <c r="U104" s="57"/>
      <c r="V104" s="57"/>
    </row>
    <row r="105" spans="1:22" ht="15" customHeight="1">
      <c r="A105" s="12" t="s">
        <v>347</v>
      </c>
      <c r="B105" s="11" t="s">
        <v>8</v>
      </c>
      <c r="C105" s="11"/>
      <c r="D105" s="11"/>
      <c r="E105" s="11"/>
      <c r="F105" s="11"/>
      <c r="G105" s="11"/>
      <c r="H105" s="11"/>
      <c r="I105" s="11"/>
      <c r="J105" s="11"/>
      <c r="K105" s="11"/>
      <c r="L105" s="11"/>
      <c r="M105" s="11"/>
      <c r="N105" s="11"/>
      <c r="O105" s="11"/>
      <c r="P105" s="11"/>
      <c r="Q105" s="11"/>
      <c r="R105" s="11"/>
      <c r="S105" s="11"/>
      <c r="T105" s="11"/>
      <c r="U105" s="11"/>
      <c r="V105" s="11"/>
    </row>
    <row r="106" spans="1:22">
      <c r="A106" s="12"/>
      <c r="B106" s="56" t="s">
        <v>347</v>
      </c>
      <c r="C106" s="56"/>
      <c r="D106" s="56"/>
      <c r="E106" s="56"/>
      <c r="F106" s="56"/>
      <c r="G106" s="56"/>
      <c r="H106" s="56"/>
      <c r="I106" s="56"/>
      <c r="J106" s="56"/>
      <c r="K106" s="56"/>
      <c r="L106" s="56"/>
      <c r="M106" s="56"/>
      <c r="N106" s="56"/>
      <c r="O106" s="56"/>
      <c r="P106" s="56"/>
      <c r="Q106" s="56"/>
      <c r="R106" s="56"/>
      <c r="S106" s="56"/>
      <c r="T106" s="56"/>
      <c r="U106" s="56"/>
      <c r="V106" s="56"/>
    </row>
    <row r="107" spans="1:22">
      <c r="A107" s="12"/>
      <c r="B107" s="57" t="s">
        <v>348</v>
      </c>
      <c r="C107" s="57"/>
      <c r="D107" s="57"/>
      <c r="E107" s="57"/>
      <c r="F107" s="57"/>
      <c r="G107" s="57"/>
      <c r="H107" s="57"/>
      <c r="I107" s="57"/>
      <c r="J107" s="57"/>
      <c r="K107" s="57"/>
      <c r="L107" s="57"/>
      <c r="M107" s="57"/>
      <c r="N107" s="57"/>
      <c r="O107" s="57"/>
      <c r="P107" s="57"/>
      <c r="Q107" s="57"/>
      <c r="R107" s="57"/>
      <c r="S107" s="57"/>
      <c r="T107" s="57"/>
      <c r="U107" s="57"/>
      <c r="V107" s="57"/>
    </row>
    <row r="108" spans="1:22" ht="15" customHeight="1">
      <c r="A108" s="12" t="s">
        <v>349</v>
      </c>
      <c r="B108" s="11" t="s">
        <v>8</v>
      </c>
      <c r="C108" s="11"/>
      <c r="D108" s="11"/>
      <c r="E108" s="11"/>
      <c r="F108" s="11"/>
      <c r="G108" s="11"/>
      <c r="H108" s="11"/>
      <c r="I108" s="11"/>
      <c r="J108" s="11"/>
      <c r="K108" s="11"/>
      <c r="L108" s="11"/>
      <c r="M108" s="11"/>
      <c r="N108" s="11"/>
      <c r="O108" s="11"/>
      <c r="P108" s="11"/>
      <c r="Q108" s="11"/>
      <c r="R108" s="11"/>
      <c r="S108" s="11"/>
      <c r="T108" s="11"/>
      <c r="U108" s="11"/>
      <c r="V108" s="11"/>
    </row>
    <row r="109" spans="1:22">
      <c r="A109" s="12"/>
      <c r="B109" s="56" t="s">
        <v>349</v>
      </c>
      <c r="C109" s="56"/>
      <c r="D109" s="56"/>
      <c r="E109" s="56"/>
      <c r="F109" s="56"/>
      <c r="G109" s="56"/>
      <c r="H109" s="56"/>
      <c r="I109" s="56"/>
      <c r="J109" s="56"/>
      <c r="K109" s="56"/>
      <c r="L109" s="56"/>
      <c r="M109" s="56"/>
      <c r="N109" s="56"/>
      <c r="O109" s="56"/>
      <c r="P109" s="56"/>
      <c r="Q109" s="56"/>
      <c r="R109" s="56"/>
      <c r="S109" s="56"/>
      <c r="T109" s="56"/>
      <c r="U109" s="56"/>
      <c r="V109" s="56"/>
    </row>
    <row r="110" spans="1:22">
      <c r="A110" s="12"/>
      <c r="B110" s="57" t="s">
        <v>350</v>
      </c>
      <c r="C110" s="57"/>
      <c r="D110" s="57"/>
      <c r="E110" s="57"/>
      <c r="F110" s="57"/>
      <c r="G110" s="57"/>
      <c r="H110" s="57"/>
      <c r="I110" s="57"/>
      <c r="J110" s="57"/>
      <c r="K110" s="57"/>
      <c r="L110" s="57"/>
      <c r="M110" s="57"/>
      <c r="N110" s="57"/>
      <c r="O110" s="57"/>
      <c r="P110" s="57"/>
      <c r="Q110" s="57"/>
      <c r="R110" s="57"/>
      <c r="S110" s="57"/>
      <c r="T110" s="57"/>
      <c r="U110" s="57"/>
      <c r="V110" s="57"/>
    </row>
  </sheetData>
  <mergeCells count="149">
    <mergeCell ref="A108:A110"/>
    <mergeCell ref="B108:V108"/>
    <mergeCell ref="B109:V109"/>
    <mergeCell ref="B110:V110"/>
    <mergeCell ref="A102:A104"/>
    <mergeCell ref="B102:V102"/>
    <mergeCell ref="B103:V103"/>
    <mergeCell ref="B104:V104"/>
    <mergeCell ref="A105:A107"/>
    <mergeCell ref="B105:V105"/>
    <mergeCell ref="B106:V106"/>
    <mergeCell ref="B107:V107"/>
    <mergeCell ref="B97:V97"/>
    <mergeCell ref="B98:V98"/>
    <mergeCell ref="A99:A101"/>
    <mergeCell ref="B99:V99"/>
    <mergeCell ref="B100:V100"/>
    <mergeCell ref="B101:V101"/>
    <mergeCell ref="A89:A92"/>
    <mergeCell ref="B89:V89"/>
    <mergeCell ref="B90:V90"/>
    <mergeCell ref="B91:V91"/>
    <mergeCell ref="B92:V92"/>
    <mergeCell ref="A93:A98"/>
    <mergeCell ref="B93:V93"/>
    <mergeCell ref="B94:V94"/>
    <mergeCell ref="B95:V95"/>
    <mergeCell ref="B96:V96"/>
    <mergeCell ref="A83:A85"/>
    <mergeCell ref="B83:V83"/>
    <mergeCell ref="B84:V84"/>
    <mergeCell ref="B85:V85"/>
    <mergeCell ref="A86:A88"/>
    <mergeCell ref="B86:V86"/>
    <mergeCell ref="B87:V87"/>
    <mergeCell ref="B88:V88"/>
    <mergeCell ref="A77:A79"/>
    <mergeCell ref="B77:V77"/>
    <mergeCell ref="B78:V78"/>
    <mergeCell ref="B79:V79"/>
    <mergeCell ref="A80:A82"/>
    <mergeCell ref="B80:V80"/>
    <mergeCell ref="B81:V81"/>
    <mergeCell ref="B82:V82"/>
    <mergeCell ref="A69:A71"/>
    <mergeCell ref="B69:V69"/>
    <mergeCell ref="B70:V70"/>
    <mergeCell ref="B71:V71"/>
    <mergeCell ref="A72:A76"/>
    <mergeCell ref="B72:V72"/>
    <mergeCell ref="B73:V73"/>
    <mergeCell ref="B74:V74"/>
    <mergeCell ref="B75:V75"/>
    <mergeCell ref="B76:V76"/>
    <mergeCell ref="A64:A68"/>
    <mergeCell ref="B64:V64"/>
    <mergeCell ref="B65:V65"/>
    <mergeCell ref="B66:V66"/>
    <mergeCell ref="B67:V67"/>
    <mergeCell ref="B68:V68"/>
    <mergeCell ref="A58:A63"/>
    <mergeCell ref="B58:V58"/>
    <mergeCell ref="B59:V59"/>
    <mergeCell ref="B60:V60"/>
    <mergeCell ref="B61:V61"/>
    <mergeCell ref="B62:V62"/>
    <mergeCell ref="B63:V63"/>
    <mergeCell ref="A51:A53"/>
    <mergeCell ref="B51:V51"/>
    <mergeCell ref="B52:V52"/>
    <mergeCell ref="B53:V53"/>
    <mergeCell ref="A54:A57"/>
    <mergeCell ref="B54:V54"/>
    <mergeCell ref="B55:V55"/>
    <mergeCell ref="B56:V56"/>
    <mergeCell ref="B57:V57"/>
    <mergeCell ref="A45:A47"/>
    <mergeCell ref="B45:V45"/>
    <mergeCell ref="B46:V46"/>
    <mergeCell ref="B47:V47"/>
    <mergeCell ref="A48:A50"/>
    <mergeCell ref="B48:V48"/>
    <mergeCell ref="B49:V49"/>
    <mergeCell ref="B50:V50"/>
    <mergeCell ref="B37:V37"/>
    <mergeCell ref="B38:V38"/>
    <mergeCell ref="B39:V39"/>
    <mergeCell ref="B40:V40"/>
    <mergeCell ref="B41:V41"/>
    <mergeCell ref="A42:A44"/>
    <mergeCell ref="B42:V42"/>
    <mergeCell ref="B43:V43"/>
    <mergeCell ref="B44:V44"/>
    <mergeCell ref="A17:A41"/>
    <mergeCell ref="B17:V17"/>
    <mergeCell ref="B18:V18"/>
    <mergeCell ref="B19:V19"/>
    <mergeCell ref="B26:V26"/>
    <mergeCell ref="B27:V27"/>
    <mergeCell ref="B28:V28"/>
    <mergeCell ref="B34:V34"/>
    <mergeCell ref="B35:V35"/>
    <mergeCell ref="B36:V36"/>
    <mergeCell ref="B12:V12"/>
    <mergeCell ref="A13:A16"/>
    <mergeCell ref="B13:V13"/>
    <mergeCell ref="B14:V14"/>
    <mergeCell ref="B15:V15"/>
    <mergeCell ref="B16:V16"/>
    <mergeCell ref="B6:V6"/>
    <mergeCell ref="B7:V7"/>
    <mergeCell ref="B8:V8"/>
    <mergeCell ref="B9:V9"/>
    <mergeCell ref="B10:V10"/>
    <mergeCell ref="B11:V11"/>
    <mergeCell ref="T32:T33"/>
    <mergeCell ref="U32:U33"/>
    <mergeCell ref="V32:V33"/>
    <mergeCell ref="A1:A2"/>
    <mergeCell ref="B1:V1"/>
    <mergeCell ref="B2:V2"/>
    <mergeCell ref="B3:V3"/>
    <mergeCell ref="A4:A12"/>
    <mergeCell ref="B4:V4"/>
    <mergeCell ref="B5:V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B29:V29"/>
    <mergeCell ref="D31:F31"/>
    <mergeCell ref="H31:J31"/>
    <mergeCell ref="L31:N31"/>
    <mergeCell ref="P31:R31"/>
    <mergeCell ref="T31:V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3.140625" bestFit="1" customWidth="1"/>
    <col min="2" max="2" width="36.5703125" bestFit="1" customWidth="1"/>
    <col min="3" max="3" width="8.28515625" customWidth="1"/>
    <col min="4" max="4" width="26.85546875" customWidth="1"/>
    <col min="5" max="5" width="6.5703125" customWidth="1"/>
    <col min="6" max="6" width="36.5703125" customWidth="1"/>
    <col min="7" max="7" width="8.28515625" customWidth="1"/>
    <col min="8" max="8" width="25.140625" customWidth="1"/>
    <col min="9" max="9" width="6.5703125" customWidth="1"/>
    <col min="10" max="10" width="36.5703125" customWidth="1"/>
    <col min="11" max="11" width="8.28515625" customWidth="1"/>
    <col min="12" max="12" width="26.85546875" customWidth="1"/>
    <col min="13" max="13" width="6.5703125" customWidth="1"/>
  </cols>
  <sheetData>
    <row r="1" spans="1:13" ht="15" customHeight="1">
      <c r="A1" s="9" t="s">
        <v>153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7" t="s">
        <v>448</v>
      </c>
      <c r="B3" s="11" t="s">
        <v>8</v>
      </c>
      <c r="C3" s="11"/>
      <c r="D3" s="11"/>
      <c r="E3" s="11"/>
      <c r="F3" s="11"/>
      <c r="G3" s="11"/>
      <c r="H3" s="11"/>
      <c r="I3" s="11"/>
      <c r="J3" s="11"/>
      <c r="K3" s="11"/>
      <c r="L3" s="11"/>
      <c r="M3" s="11"/>
    </row>
    <row r="4" spans="1:13" ht="15" customHeight="1">
      <c r="A4" s="12" t="s">
        <v>1538</v>
      </c>
      <c r="B4" s="11" t="s">
        <v>8</v>
      </c>
      <c r="C4" s="11"/>
      <c r="D4" s="11"/>
      <c r="E4" s="11"/>
      <c r="F4" s="11"/>
      <c r="G4" s="11"/>
      <c r="H4" s="11"/>
      <c r="I4" s="11"/>
      <c r="J4" s="11"/>
      <c r="K4" s="11"/>
      <c r="L4" s="11"/>
      <c r="M4" s="11"/>
    </row>
    <row r="5" spans="1:13">
      <c r="A5" s="12"/>
      <c r="B5" s="55" t="s">
        <v>447</v>
      </c>
      <c r="C5" s="55"/>
      <c r="D5" s="55"/>
      <c r="E5" s="55"/>
      <c r="F5" s="55"/>
      <c r="G5" s="55"/>
      <c r="H5" s="55"/>
      <c r="I5" s="55"/>
      <c r="J5" s="55"/>
      <c r="K5" s="55"/>
      <c r="L5" s="55"/>
      <c r="M5" s="55"/>
    </row>
    <row r="6" spans="1:13" ht="51" customHeight="1">
      <c r="A6" s="12"/>
      <c r="B6" s="57" t="s">
        <v>449</v>
      </c>
      <c r="C6" s="57"/>
      <c r="D6" s="57"/>
      <c r="E6" s="57"/>
      <c r="F6" s="57"/>
      <c r="G6" s="57"/>
      <c r="H6" s="57"/>
      <c r="I6" s="57"/>
      <c r="J6" s="57"/>
      <c r="K6" s="57"/>
      <c r="L6" s="57"/>
      <c r="M6" s="57"/>
    </row>
    <row r="7" spans="1:13">
      <c r="A7" s="12"/>
      <c r="B7" s="56" t="s">
        <v>450</v>
      </c>
      <c r="C7" s="56"/>
      <c r="D7" s="56"/>
      <c r="E7" s="56"/>
      <c r="F7" s="56"/>
      <c r="G7" s="56"/>
      <c r="H7" s="56"/>
      <c r="I7" s="56"/>
      <c r="J7" s="56"/>
      <c r="K7" s="56"/>
      <c r="L7" s="56"/>
      <c r="M7" s="56"/>
    </row>
    <row r="8" spans="1:13" ht="25.5" customHeight="1">
      <c r="A8" s="12"/>
      <c r="B8" s="57" t="s">
        <v>451</v>
      </c>
      <c r="C8" s="57"/>
      <c r="D8" s="57"/>
      <c r="E8" s="57"/>
      <c r="F8" s="57"/>
      <c r="G8" s="57"/>
      <c r="H8" s="57"/>
      <c r="I8" s="57"/>
      <c r="J8" s="57"/>
      <c r="K8" s="57"/>
      <c r="L8" s="57"/>
      <c r="M8" s="57"/>
    </row>
    <row r="9" spans="1:13">
      <c r="A9" s="12"/>
      <c r="B9" s="22"/>
      <c r="C9" s="22"/>
      <c r="D9" s="22"/>
      <c r="E9" s="22"/>
      <c r="F9" s="22"/>
      <c r="G9" s="22"/>
      <c r="H9" s="22"/>
      <c r="I9" s="22"/>
      <c r="J9" s="22"/>
      <c r="K9" s="22"/>
      <c r="L9" s="22"/>
      <c r="M9" s="22"/>
    </row>
    <row r="10" spans="1:13">
      <c r="A10" s="12"/>
      <c r="B10" s="15"/>
      <c r="C10" s="15"/>
      <c r="D10" s="15"/>
      <c r="E10" s="15"/>
      <c r="F10" s="15"/>
      <c r="G10" s="15"/>
      <c r="H10" s="15"/>
      <c r="I10" s="15"/>
      <c r="J10" s="15"/>
      <c r="K10" s="15"/>
      <c r="L10" s="15"/>
      <c r="M10" s="15"/>
    </row>
    <row r="11" spans="1:13" ht="15.75" thickBot="1">
      <c r="A11" s="12"/>
      <c r="B11" s="18"/>
      <c r="C11" s="36" t="s">
        <v>452</v>
      </c>
      <c r="D11" s="36"/>
      <c r="E11" s="36"/>
      <c r="F11" s="18"/>
      <c r="G11" s="36" t="s">
        <v>453</v>
      </c>
      <c r="H11" s="36"/>
      <c r="I11" s="36"/>
      <c r="J11" s="18"/>
      <c r="K11" s="36" t="s">
        <v>146</v>
      </c>
      <c r="L11" s="36"/>
      <c r="M11" s="36"/>
    </row>
    <row r="12" spans="1:13">
      <c r="A12" s="12"/>
      <c r="B12" s="37" t="s">
        <v>454</v>
      </c>
      <c r="C12" s="38" t="s">
        <v>282</v>
      </c>
      <c r="D12" s="40">
        <v>51693</v>
      </c>
      <c r="E12" s="30"/>
      <c r="F12" s="25"/>
      <c r="G12" s="38" t="s">
        <v>282</v>
      </c>
      <c r="H12" s="79" t="s">
        <v>455</v>
      </c>
      <c r="I12" s="38" t="s">
        <v>369</v>
      </c>
      <c r="J12" s="25"/>
      <c r="K12" s="38" t="s">
        <v>282</v>
      </c>
      <c r="L12" s="40">
        <v>44681</v>
      </c>
      <c r="M12" s="30"/>
    </row>
    <row r="13" spans="1:13">
      <c r="A13" s="12"/>
      <c r="B13" s="37"/>
      <c r="C13" s="37"/>
      <c r="D13" s="45"/>
      <c r="E13" s="25"/>
      <c r="F13" s="25"/>
      <c r="G13" s="37"/>
      <c r="H13" s="76"/>
      <c r="I13" s="37"/>
      <c r="J13" s="25"/>
      <c r="K13" s="39"/>
      <c r="L13" s="41"/>
      <c r="M13" s="31"/>
    </row>
    <row r="14" spans="1:13">
      <c r="A14" s="12"/>
      <c r="B14" s="42" t="s">
        <v>456</v>
      </c>
      <c r="C14" s="43">
        <v>3111</v>
      </c>
      <c r="D14" s="43"/>
      <c r="E14" s="44"/>
      <c r="F14" s="44"/>
      <c r="G14" s="67" t="s">
        <v>457</v>
      </c>
      <c r="H14" s="67"/>
      <c r="I14" s="44"/>
      <c r="J14" s="44"/>
      <c r="K14" s="43">
        <v>3111</v>
      </c>
      <c r="L14" s="43"/>
      <c r="M14" s="44"/>
    </row>
    <row r="15" spans="1:13">
      <c r="A15" s="12"/>
      <c r="B15" s="42"/>
      <c r="C15" s="43"/>
      <c r="D15" s="43"/>
      <c r="E15" s="44"/>
      <c r="F15" s="44"/>
      <c r="G15" s="67"/>
      <c r="H15" s="67"/>
      <c r="I15" s="44"/>
      <c r="J15" s="44"/>
      <c r="K15" s="43"/>
      <c r="L15" s="43"/>
      <c r="M15" s="44"/>
    </row>
    <row r="16" spans="1:13">
      <c r="A16" s="12"/>
      <c r="B16" s="37" t="s">
        <v>458</v>
      </c>
      <c r="C16" s="76" t="s">
        <v>457</v>
      </c>
      <c r="D16" s="76"/>
      <c r="E16" s="25"/>
      <c r="F16" s="25"/>
      <c r="G16" s="76" t="s">
        <v>459</v>
      </c>
      <c r="H16" s="76"/>
      <c r="I16" s="37" t="s">
        <v>369</v>
      </c>
      <c r="J16" s="25"/>
      <c r="K16" s="76" t="s">
        <v>459</v>
      </c>
      <c r="L16" s="76"/>
      <c r="M16" s="37" t="s">
        <v>369</v>
      </c>
    </row>
    <row r="17" spans="1:13">
      <c r="A17" s="12"/>
      <c r="B17" s="37"/>
      <c r="C17" s="76"/>
      <c r="D17" s="76"/>
      <c r="E17" s="25"/>
      <c r="F17" s="25"/>
      <c r="G17" s="76"/>
      <c r="H17" s="76"/>
      <c r="I17" s="37"/>
      <c r="J17" s="25"/>
      <c r="K17" s="76"/>
      <c r="L17" s="76"/>
      <c r="M17" s="37"/>
    </row>
    <row r="18" spans="1:13" ht="21" customHeight="1">
      <c r="A18" s="12"/>
      <c r="B18" s="75" t="s">
        <v>138</v>
      </c>
      <c r="C18" s="67" t="s">
        <v>457</v>
      </c>
      <c r="D18" s="67"/>
      <c r="E18" s="44"/>
      <c r="F18" s="44"/>
      <c r="G18" s="43">
        <v>1673</v>
      </c>
      <c r="H18" s="43"/>
      <c r="I18" s="44"/>
      <c r="J18" s="44"/>
      <c r="K18" s="43">
        <v>1673</v>
      </c>
      <c r="L18" s="43"/>
      <c r="M18" s="44"/>
    </row>
    <row r="19" spans="1:13">
      <c r="A19" s="12"/>
      <c r="B19" s="75"/>
      <c r="C19" s="67"/>
      <c r="D19" s="67"/>
      <c r="E19" s="44"/>
      <c r="F19" s="44"/>
      <c r="G19" s="43"/>
      <c r="H19" s="43"/>
      <c r="I19" s="44"/>
      <c r="J19" s="44"/>
      <c r="K19" s="43"/>
      <c r="L19" s="43"/>
      <c r="M19" s="44"/>
    </row>
    <row r="20" spans="1:13">
      <c r="A20" s="12"/>
      <c r="B20" s="37" t="s">
        <v>460</v>
      </c>
      <c r="C20" s="45">
        <v>4341</v>
      </c>
      <c r="D20" s="45"/>
      <c r="E20" s="25"/>
      <c r="F20" s="25"/>
      <c r="G20" s="76" t="s">
        <v>461</v>
      </c>
      <c r="H20" s="76"/>
      <c r="I20" s="37" t="s">
        <v>369</v>
      </c>
      <c r="J20" s="25"/>
      <c r="K20" s="45">
        <v>1760</v>
      </c>
      <c r="L20" s="45"/>
      <c r="M20" s="25"/>
    </row>
    <row r="21" spans="1:13" ht="15.75" thickBot="1">
      <c r="A21" s="12"/>
      <c r="B21" s="37"/>
      <c r="C21" s="46"/>
      <c r="D21" s="46"/>
      <c r="E21" s="47"/>
      <c r="F21" s="25"/>
      <c r="G21" s="74"/>
      <c r="H21" s="74"/>
      <c r="I21" s="99"/>
      <c r="J21" s="25"/>
      <c r="K21" s="46"/>
      <c r="L21" s="46"/>
      <c r="M21" s="47"/>
    </row>
    <row r="22" spans="1:13">
      <c r="A22" s="12"/>
      <c r="B22" s="42" t="s">
        <v>462</v>
      </c>
      <c r="C22" s="49" t="s">
        <v>282</v>
      </c>
      <c r="D22" s="51">
        <v>59145</v>
      </c>
      <c r="E22" s="53"/>
      <c r="F22" s="44"/>
      <c r="G22" s="49" t="s">
        <v>282</v>
      </c>
      <c r="H22" s="100" t="s">
        <v>463</v>
      </c>
      <c r="I22" s="49" t="s">
        <v>369</v>
      </c>
      <c r="J22" s="44"/>
      <c r="K22" s="49" t="s">
        <v>282</v>
      </c>
      <c r="L22" s="51">
        <v>51177</v>
      </c>
      <c r="M22" s="53"/>
    </row>
    <row r="23" spans="1:13" ht="15.75" thickBot="1">
      <c r="A23" s="12"/>
      <c r="B23" s="42"/>
      <c r="C23" s="69"/>
      <c r="D23" s="60"/>
      <c r="E23" s="61"/>
      <c r="F23" s="44"/>
      <c r="G23" s="69"/>
      <c r="H23" s="68"/>
      <c r="I23" s="69"/>
      <c r="J23" s="44"/>
      <c r="K23" s="69"/>
      <c r="L23" s="60"/>
      <c r="M23" s="61"/>
    </row>
    <row r="24" spans="1:13">
      <c r="A24" s="12"/>
      <c r="B24" s="37" t="s">
        <v>456</v>
      </c>
      <c r="C24" s="40">
        <v>3451</v>
      </c>
      <c r="D24" s="40"/>
      <c r="E24" s="30"/>
      <c r="F24" s="25"/>
      <c r="G24" s="79" t="s">
        <v>457</v>
      </c>
      <c r="H24" s="79"/>
      <c r="I24" s="30"/>
      <c r="J24" s="25"/>
      <c r="K24" s="40">
        <v>3451</v>
      </c>
      <c r="L24" s="40"/>
      <c r="M24" s="30"/>
    </row>
    <row r="25" spans="1:13">
      <c r="A25" s="12"/>
      <c r="B25" s="37"/>
      <c r="C25" s="45"/>
      <c r="D25" s="45"/>
      <c r="E25" s="25"/>
      <c r="F25" s="25"/>
      <c r="G25" s="76"/>
      <c r="H25" s="76"/>
      <c r="I25" s="25"/>
      <c r="J25" s="25"/>
      <c r="K25" s="45"/>
      <c r="L25" s="45"/>
      <c r="M25" s="25"/>
    </row>
    <row r="26" spans="1:13">
      <c r="A26" s="12"/>
      <c r="B26" s="42" t="s">
        <v>458</v>
      </c>
      <c r="C26" s="67" t="s">
        <v>457</v>
      </c>
      <c r="D26" s="67"/>
      <c r="E26" s="44"/>
      <c r="F26" s="44"/>
      <c r="G26" s="67" t="s">
        <v>459</v>
      </c>
      <c r="H26" s="67"/>
      <c r="I26" s="42" t="s">
        <v>369</v>
      </c>
      <c r="J26" s="44"/>
      <c r="K26" s="67" t="s">
        <v>459</v>
      </c>
      <c r="L26" s="67"/>
      <c r="M26" s="42" t="s">
        <v>369</v>
      </c>
    </row>
    <row r="27" spans="1:13">
      <c r="A27" s="12"/>
      <c r="B27" s="42"/>
      <c r="C27" s="67"/>
      <c r="D27" s="67"/>
      <c r="E27" s="44"/>
      <c r="F27" s="44"/>
      <c r="G27" s="67"/>
      <c r="H27" s="67"/>
      <c r="I27" s="42"/>
      <c r="J27" s="44"/>
      <c r="K27" s="67"/>
      <c r="L27" s="67"/>
      <c r="M27" s="42"/>
    </row>
    <row r="28" spans="1:13" ht="21" customHeight="1">
      <c r="A28" s="12"/>
      <c r="B28" s="82" t="s">
        <v>138</v>
      </c>
      <c r="C28" s="76" t="s">
        <v>457</v>
      </c>
      <c r="D28" s="76"/>
      <c r="E28" s="25"/>
      <c r="F28" s="25"/>
      <c r="G28" s="45">
        <v>1678</v>
      </c>
      <c r="H28" s="45"/>
      <c r="I28" s="25"/>
      <c r="J28" s="25"/>
      <c r="K28" s="45">
        <v>1678</v>
      </c>
      <c r="L28" s="45"/>
      <c r="M28" s="25"/>
    </row>
    <row r="29" spans="1:13">
      <c r="A29" s="12"/>
      <c r="B29" s="82"/>
      <c r="C29" s="76"/>
      <c r="D29" s="76"/>
      <c r="E29" s="25"/>
      <c r="F29" s="25"/>
      <c r="G29" s="45"/>
      <c r="H29" s="45"/>
      <c r="I29" s="25"/>
      <c r="J29" s="25"/>
      <c r="K29" s="45"/>
      <c r="L29" s="45"/>
      <c r="M29" s="25"/>
    </row>
    <row r="30" spans="1:13">
      <c r="A30" s="12"/>
      <c r="B30" s="42" t="s">
        <v>464</v>
      </c>
      <c r="C30" s="67" t="s">
        <v>465</v>
      </c>
      <c r="D30" s="67"/>
      <c r="E30" s="42" t="s">
        <v>369</v>
      </c>
      <c r="F30" s="44"/>
      <c r="G30" s="43">
        <v>1734</v>
      </c>
      <c r="H30" s="43"/>
      <c r="I30" s="44"/>
      <c r="J30" s="44"/>
      <c r="K30" s="67" t="s">
        <v>466</v>
      </c>
      <c r="L30" s="67"/>
      <c r="M30" s="42" t="s">
        <v>369</v>
      </c>
    </row>
    <row r="31" spans="1:13" ht="15.75" thickBot="1">
      <c r="A31" s="12"/>
      <c r="B31" s="42"/>
      <c r="C31" s="68"/>
      <c r="D31" s="68"/>
      <c r="E31" s="69"/>
      <c r="F31" s="44"/>
      <c r="G31" s="60"/>
      <c r="H31" s="60"/>
      <c r="I31" s="61"/>
      <c r="J31" s="44"/>
      <c r="K31" s="68"/>
      <c r="L31" s="68"/>
      <c r="M31" s="69"/>
    </row>
    <row r="32" spans="1:13">
      <c r="A32" s="12"/>
      <c r="B32" s="37" t="s">
        <v>467</v>
      </c>
      <c r="C32" s="38" t="s">
        <v>282</v>
      </c>
      <c r="D32" s="40">
        <v>58408</v>
      </c>
      <c r="E32" s="30"/>
      <c r="F32" s="25"/>
      <c r="G32" s="38" t="s">
        <v>282</v>
      </c>
      <c r="H32" s="79" t="s">
        <v>468</v>
      </c>
      <c r="I32" s="38" t="s">
        <v>369</v>
      </c>
      <c r="J32" s="25"/>
      <c r="K32" s="38" t="s">
        <v>282</v>
      </c>
      <c r="L32" s="40">
        <v>53804</v>
      </c>
      <c r="M32" s="30"/>
    </row>
    <row r="33" spans="1:13" ht="15.75" thickBot="1">
      <c r="A33" s="12"/>
      <c r="B33" s="37"/>
      <c r="C33" s="63"/>
      <c r="D33" s="64"/>
      <c r="E33" s="65"/>
      <c r="F33" s="25"/>
      <c r="G33" s="63"/>
      <c r="H33" s="101"/>
      <c r="I33" s="63"/>
      <c r="J33" s="25"/>
      <c r="K33" s="63"/>
      <c r="L33" s="64"/>
      <c r="M33" s="65"/>
    </row>
    <row r="34" spans="1:13" ht="76.5" customHeight="1" thickTop="1">
      <c r="A34" s="12"/>
      <c r="B34" s="57" t="s">
        <v>469</v>
      </c>
      <c r="C34" s="57"/>
      <c r="D34" s="57"/>
      <c r="E34" s="57"/>
      <c r="F34" s="57"/>
      <c r="G34" s="57"/>
      <c r="H34" s="57"/>
      <c r="I34" s="57"/>
      <c r="J34" s="57"/>
      <c r="K34" s="57"/>
      <c r="L34" s="57"/>
      <c r="M34" s="57"/>
    </row>
    <row r="35" spans="1:13" ht="38.25" customHeight="1">
      <c r="A35" s="12"/>
      <c r="B35" s="57" t="s">
        <v>470</v>
      </c>
      <c r="C35" s="57"/>
      <c r="D35" s="57"/>
      <c r="E35" s="57"/>
      <c r="F35" s="57"/>
      <c r="G35" s="57"/>
      <c r="H35" s="57"/>
      <c r="I35" s="57"/>
      <c r="J35" s="57"/>
      <c r="K35" s="57"/>
      <c r="L35" s="57"/>
      <c r="M35" s="57"/>
    </row>
    <row r="36" spans="1:13" ht="38.25" customHeight="1">
      <c r="A36" s="12"/>
      <c r="B36" s="57" t="s">
        <v>471</v>
      </c>
      <c r="C36" s="57"/>
      <c r="D36" s="57"/>
      <c r="E36" s="57"/>
      <c r="F36" s="57"/>
      <c r="G36" s="57"/>
      <c r="H36" s="57"/>
      <c r="I36" s="57"/>
      <c r="J36" s="57"/>
      <c r="K36" s="57"/>
      <c r="L36" s="57"/>
      <c r="M36" s="57"/>
    </row>
    <row r="37" spans="1:13" ht="25.5" customHeight="1">
      <c r="A37" s="12"/>
      <c r="B37" s="57" t="s">
        <v>472</v>
      </c>
      <c r="C37" s="57"/>
      <c r="D37" s="57"/>
      <c r="E37" s="57"/>
      <c r="F37" s="57"/>
      <c r="G37" s="57"/>
      <c r="H37" s="57"/>
      <c r="I37" s="57"/>
      <c r="J37" s="57"/>
      <c r="K37" s="57"/>
      <c r="L37" s="57"/>
      <c r="M37" s="57"/>
    </row>
  </sheetData>
  <mergeCells count="126">
    <mergeCell ref="B34:M34"/>
    <mergeCell ref="B35:M35"/>
    <mergeCell ref="B36:M36"/>
    <mergeCell ref="B37:M37"/>
    <mergeCell ref="A1:A2"/>
    <mergeCell ref="B1:M1"/>
    <mergeCell ref="B2:M2"/>
    <mergeCell ref="B3:M3"/>
    <mergeCell ref="A4:A37"/>
    <mergeCell ref="B4:M4"/>
    <mergeCell ref="B5:M5"/>
    <mergeCell ref="B6:M6"/>
    <mergeCell ref="B7:M7"/>
    <mergeCell ref="B8:M8"/>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2" width="36.5703125" bestFit="1" customWidth="1"/>
    <col min="3" max="3" width="2" bestFit="1" customWidth="1"/>
    <col min="4" max="4" width="7.42578125" bestFit="1" customWidth="1"/>
    <col min="5" max="5" width="5.5703125" bestFit="1" customWidth="1"/>
    <col min="7" max="7" width="2" bestFit="1" customWidth="1"/>
    <col min="8" max="8" width="7.42578125" bestFit="1" customWidth="1"/>
    <col min="9" max="9" width="5.5703125" bestFit="1" customWidth="1"/>
    <col min="12" max="12" width="2" bestFit="1" customWidth="1"/>
    <col min="13" max="13" width="5.5703125" bestFit="1" customWidth="1"/>
    <col min="16" max="16" width="2" bestFit="1" customWidth="1"/>
    <col min="17" max="17" width="5.5703125" bestFit="1" customWidth="1"/>
    <col min="20" max="20" width="2" bestFit="1" customWidth="1"/>
    <col min="21" max="21" width="5.5703125" bestFit="1" customWidth="1"/>
  </cols>
  <sheetData>
    <row r="1" spans="1:22" ht="15" customHeight="1">
      <c r="A1" s="9" t="s">
        <v>153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7" t="s">
        <v>259</v>
      </c>
      <c r="B3" s="11" t="s">
        <v>8</v>
      </c>
      <c r="C3" s="11"/>
      <c r="D3" s="11"/>
      <c r="E3" s="11"/>
      <c r="F3" s="11"/>
      <c r="G3" s="11"/>
      <c r="H3" s="11"/>
      <c r="I3" s="11"/>
      <c r="J3" s="11"/>
      <c r="K3" s="11"/>
      <c r="L3" s="11"/>
      <c r="M3" s="11"/>
      <c r="N3" s="11"/>
      <c r="O3" s="11"/>
      <c r="P3" s="11"/>
      <c r="Q3" s="11"/>
      <c r="R3" s="11"/>
      <c r="S3" s="11"/>
      <c r="T3" s="11"/>
      <c r="U3" s="11"/>
      <c r="V3" s="11"/>
    </row>
    <row r="4" spans="1:22" ht="15" customHeight="1">
      <c r="A4" s="12" t="s">
        <v>1540</v>
      </c>
      <c r="B4" s="11" t="s">
        <v>8</v>
      </c>
      <c r="C4" s="11"/>
      <c r="D4" s="11"/>
      <c r="E4" s="11"/>
      <c r="F4" s="11"/>
      <c r="G4" s="11"/>
      <c r="H4" s="11"/>
      <c r="I4" s="11"/>
      <c r="J4" s="11"/>
      <c r="K4" s="11"/>
      <c r="L4" s="11"/>
      <c r="M4" s="11"/>
      <c r="N4" s="11"/>
      <c r="O4" s="11"/>
      <c r="P4" s="11"/>
      <c r="Q4" s="11"/>
      <c r="R4" s="11"/>
      <c r="S4" s="11"/>
      <c r="T4" s="11"/>
      <c r="U4" s="11"/>
      <c r="V4" s="11"/>
    </row>
    <row r="5" spans="1:22">
      <c r="A5" s="12"/>
      <c r="B5" s="22"/>
      <c r="C5" s="22"/>
      <c r="D5" s="22"/>
      <c r="E5" s="22"/>
      <c r="F5" s="22"/>
      <c r="G5" s="22"/>
      <c r="H5" s="22"/>
      <c r="I5" s="22"/>
    </row>
    <row r="6" spans="1:22">
      <c r="A6" s="12"/>
      <c r="B6" s="15"/>
      <c r="C6" s="15"/>
      <c r="D6" s="15"/>
      <c r="E6" s="15"/>
      <c r="F6" s="15"/>
      <c r="G6" s="15"/>
      <c r="H6" s="15"/>
      <c r="I6" s="15"/>
    </row>
    <row r="7" spans="1:22" ht="15.75" thickBot="1">
      <c r="A7" s="12"/>
      <c r="B7" s="18"/>
      <c r="C7" s="36">
        <v>2013</v>
      </c>
      <c r="D7" s="36"/>
      <c r="E7" s="36"/>
      <c r="F7" s="18"/>
      <c r="G7" s="36">
        <v>2012</v>
      </c>
      <c r="H7" s="36"/>
      <c r="I7" s="36"/>
    </row>
    <row r="8" spans="1:22">
      <c r="A8" s="12"/>
      <c r="B8" s="37" t="s">
        <v>301</v>
      </c>
      <c r="C8" s="38" t="s">
        <v>282</v>
      </c>
      <c r="D8" s="40">
        <v>36641</v>
      </c>
      <c r="E8" s="30"/>
      <c r="F8" s="25"/>
      <c r="G8" s="38" t="s">
        <v>282</v>
      </c>
      <c r="H8" s="40">
        <v>37312</v>
      </c>
      <c r="I8" s="30"/>
    </row>
    <row r="9" spans="1:22">
      <c r="A9" s="12"/>
      <c r="B9" s="37"/>
      <c r="C9" s="39"/>
      <c r="D9" s="41"/>
      <c r="E9" s="31"/>
      <c r="F9" s="25"/>
      <c r="G9" s="39"/>
      <c r="H9" s="41"/>
      <c r="I9" s="31"/>
    </row>
    <row r="10" spans="1:22">
      <c r="A10" s="12"/>
      <c r="B10" s="42" t="s">
        <v>302</v>
      </c>
      <c r="C10" s="43">
        <v>16930</v>
      </c>
      <c r="D10" s="43"/>
      <c r="E10" s="44"/>
      <c r="F10" s="44"/>
      <c r="G10" s="43">
        <v>18753</v>
      </c>
      <c r="H10" s="43"/>
      <c r="I10" s="44"/>
    </row>
    <row r="11" spans="1:22">
      <c r="A11" s="12"/>
      <c r="B11" s="42"/>
      <c r="C11" s="43"/>
      <c r="D11" s="43"/>
      <c r="E11" s="44"/>
      <c r="F11" s="44"/>
      <c r="G11" s="43"/>
      <c r="H11" s="43"/>
      <c r="I11" s="44"/>
    </row>
    <row r="12" spans="1:22">
      <c r="A12" s="12"/>
      <c r="B12" s="37" t="s">
        <v>303</v>
      </c>
      <c r="C12" s="45">
        <v>58408</v>
      </c>
      <c r="D12" s="45"/>
      <c r="E12" s="25"/>
      <c r="F12" s="25"/>
      <c r="G12" s="45">
        <v>59145</v>
      </c>
      <c r="H12" s="45"/>
      <c r="I12" s="25"/>
    </row>
    <row r="13" spans="1:22">
      <c r="A13" s="12"/>
      <c r="B13" s="37"/>
      <c r="C13" s="45"/>
      <c r="D13" s="45"/>
      <c r="E13" s="25"/>
      <c r="F13" s="25"/>
      <c r="G13" s="45"/>
      <c r="H13" s="45"/>
      <c r="I13" s="25"/>
    </row>
    <row r="14" spans="1:22">
      <c r="A14" s="12"/>
      <c r="B14" s="42" t="s">
        <v>304</v>
      </c>
      <c r="C14" s="43">
        <v>50025</v>
      </c>
      <c r="D14" s="43"/>
      <c r="E14" s="44"/>
      <c r="F14" s="44"/>
      <c r="G14" s="43">
        <v>50322</v>
      </c>
      <c r="H14" s="43"/>
      <c r="I14" s="44"/>
    </row>
    <row r="15" spans="1:22">
      <c r="A15" s="12"/>
      <c r="B15" s="42"/>
      <c r="C15" s="43"/>
      <c r="D15" s="43"/>
      <c r="E15" s="44"/>
      <c r="F15" s="44"/>
      <c r="G15" s="43"/>
      <c r="H15" s="43"/>
      <c r="I15" s="44"/>
    </row>
    <row r="16" spans="1:22">
      <c r="A16" s="12"/>
      <c r="B16" s="37" t="s">
        <v>305</v>
      </c>
      <c r="C16" s="45">
        <v>30353</v>
      </c>
      <c r="D16" s="45"/>
      <c r="E16" s="25"/>
      <c r="F16" s="25"/>
      <c r="G16" s="45">
        <v>44828</v>
      </c>
      <c r="H16" s="45"/>
      <c r="I16" s="25"/>
    </row>
    <row r="17" spans="1:22">
      <c r="A17" s="12"/>
      <c r="B17" s="37"/>
      <c r="C17" s="45"/>
      <c r="D17" s="45"/>
      <c r="E17" s="25"/>
      <c r="F17" s="25"/>
      <c r="G17" s="45"/>
      <c r="H17" s="45"/>
      <c r="I17" s="25"/>
    </row>
    <row r="18" spans="1:22">
      <c r="A18" s="12"/>
      <c r="B18" s="42" t="s">
        <v>306</v>
      </c>
      <c r="C18" s="43">
        <v>163849</v>
      </c>
      <c r="D18" s="43"/>
      <c r="E18" s="44"/>
      <c r="F18" s="44"/>
      <c r="G18" s="43">
        <v>176756</v>
      </c>
      <c r="H18" s="43"/>
      <c r="I18" s="44"/>
    </row>
    <row r="19" spans="1:22">
      <c r="A19" s="12"/>
      <c r="B19" s="42"/>
      <c r="C19" s="43"/>
      <c r="D19" s="43"/>
      <c r="E19" s="44"/>
      <c r="F19" s="44"/>
      <c r="G19" s="43"/>
      <c r="H19" s="43"/>
      <c r="I19" s="44"/>
    </row>
    <row r="20" spans="1:22">
      <c r="A20" s="12"/>
      <c r="B20" s="37" t="s">
        <v>307</v>
      </c>
      <c r="C20" s="45">
        <v>146065</v>
      </c>
      <c r="D20" s="45"/>
      <c r="E20" s="25"/>
      <c r="F20" s="25"/>
      <c r="G20" s="45">
        <v>156662</v>
      </c>
      <c r="H20" s="45"/>
      <c r="I20" s="25"/>
    </row>
    <row r="21" spans="1:22" ht="15.75" thickBot="1">
      <c r="A21" s="12"/>
      <c r="B21" s="37"/>
      <c r="C21" s="46"/>
      <c r="D21" s="46"/>
      <c r="E21" s="47"/>
      <c r="F21" s="25"/>
      <c r="G21" s="46"/>
      <c r="H21" s="46"/>
      <c r="I21" s="47"/>
    </row>
    <row r="22" spans="1:22">
      <c r="A22" s="12"/>
      <c r="B22" s="48" t="s">
        <v>308</v>
      </c>
      <c r="C22" s="49" t="s">
        <v>282</v>
      </c>
      <c r="D22" s="51">
        <v>502271</v>
      </c>
      <c r="E22" s="53"/>
      <c r="F22" s="44"/>
      <c r="G22" s="49" t="s">
        <v>282</v>
      </c>
      <c r="H22" s="51">
        <v>543778</v>
      </c>
      <c r="I22" s="53"/>
    </row>
    <row r="23" spans="1:22" ht="15.75" thickBot="1">
      <c r="A23" s="12"/>
      <c r="B23" s="48"/>
      <c r="C23" s="50"/>
      <c r="D23" s="52"/>
      <c r="E23" s="54"/>
      <c r="F23" s="44"/>
      <c r="G23" s="50"/>
      <c r="H23" s="52"/>
      <c r="I23" s="54"/>
    </row>
    <row r="24" spans="1:22" ht="15.75" thickTop="1">
      <c r="A24" s="12" t="s">
        <v>1541</v>
      </c>
      <c r="B24" s="11" t="s">
        <v>8</v>
      </c>
      <c r="C24" s="11"/>
      <c r="D24" s="11"/>
      <c r="E24" s="11"/>
      <c r="F24" s="11"/>
      <c r="G24" s="11"/>
      <c r="H24" s="11"/>
      <c r="I24" s="11"/>
      <c r="J24" s="11"/>
      <c r="K24" s="11"/>
      <c r="L24" s="11"/>
      <c r="M24" s="11"/>
      <c r="N24" s="11"/>
      <c r="O24" s="11"/>
      <c r="P24" s="11"/>
      <c r="Q24" s="11"/>
      <c r="R24" s="11"/>
      <c r="S24" s="11"/>
      <c r="T24" s="11"/>
      <c r="U24" s="11"/>
      <c r="V24" s="11"/>
    </row>
    <row r="25" spans="1:22">
      <c r="A25" s="12"/>
      <c r="B25" s="22"/>
      <c r="C25" s="22"/>
      <c r="D25" s="22"/>
      <c r="E25" s="22"/>
      <c r="F25" s="22"/>
      <c r="G25" s="22"/>
      <c r="H25" s="22"/>
      <c r="I25" s="22"/>
      <c r="J25" s="22"/>
      <c r="K25" s="22"/>
      <c r="L25" s="22"/>
      <c r="M25" s="22"/>
      <c r="N25" s="22"/>
      <c r="O25" s="22"/>
      <c r="P25" s="22"/>
      <c r="Q25" s="22"/>
      <c r="R25" s="22"/>
      <c r="S25" s="22"/>
      <c r="T25" s="22"/>
      <c r="U25" s="22"/>
      <c r="V25" s="22"/>
    </row>
    <row r="26" spans="1:22">
      <c r="A26" s="12"/>
      <c r="B26" s="15"/>
      <c r="C26" s="15"/>
      <c r="D26" s="15"/>
      <c r="E26" s="15"/>
      <c r="F26" s="15"/>
      <c r="G26" s="15"/>
      <c r="H26" s="15"/>
      <c r="I26" s="15"/>
      <c r="J26" s="15"/>
      <c r="K26" s="15"/>
      <c r="L26" s="15"/>
      <c r="M26" s="15"/>
      <c r="N26" s="15"/>
      <c r="O26" s="15"/>
      <c r="P26" s="15"/>
      <c r="Q26" s="15"/>
      <c r="R26" s="15"/>
      <c r="S26" s="15"/>
      <c r="T26" s="15"/>
      <c r="U26" s="15"/>
      <c r="V26" s="15"/>
    </row>
    <row r="27" spans="1:22" ht="15.75" thickBot="1">
      <c r="A27" s="12"/>
      <c r="B27" s="18"/>
      <c r="C27" s="18"/>
      <c r="D27" s="23">
        <v>2014</v>
      </c>
      <c r="E27" s="23"/>
      <c r="F27" s="23"/>
      <c r="G27" s="18"/>
      <c r="H27" s="23">
        <v>2015</v>
      </c>
      <c r="I27" s="23"/>
      <c r="J27" s="23"/>
      <c r="K27" s="18"/>
      <c r="L27" s="23">
        <v>2016</v>
      </c>
      <c r="M27" s="23"/>
      <c r="N27" s="23"/>
      <c r="O27" s="18"/>
      <c r="P27" s="23">
        <v>2017</v>
      </c>
      <c r="Q27" s="23"/>
      <c r="R27" s="23"/>
      <c r="S27" s="18"/>
      <c r="T27" s="23">
        <v>2018</v>
      </c>
      <c r="U27" s="23"/>
      <c r="V27" s="23"/>
    </row>
    <row r="28" spans="1:22">
      <c r="A28" s="12"/>
      <c r="B28" s="24" t="s">
        <v>281</v>
      </c>
      <c r="C28" s="25"/>
      <c r="D28" s="26" t="s">
        <v>282</v>
      </c>
      <c r="E28" s="28">
        <v>2270</v>
      </c>
      <c r="F28" s="30"/>
      <c r="G28" s="25"/>
      <c r="H28" s="26" t="s">
        <v>282</v>
      </c>
      <c r="I28" s="28">
        <v>2016</v>
      </c>
      <c r="J28" s="30"/>
      <c r="K28" s="25"/>
      <c r="L28" s="26" t="s">
        <v>282</v>
      </c>
      <c r="M28" s="28">
        <v>1757</v>
      </c>
      <c r="N28" s="30"/>
      <c r="O28" s="25"/>
      <c r="P28" s="26" t="s">
        <v>282</v>
      </c>
      <c r="Q28" s="28">
        <v>1550</v>
      </c>
      <c r="R28" s="30"/>
      <c r="S28" s="25"/>
      <c r="T28" s="26" t="s">
        <v>282</v>
      </c>
      <c r="U28" s="28">
        <v>1331</v>
      </c>
      <c r="V28" s="30"/>
    </row>
    <row r="29" spans="1:22">
      <c r="A29" s="12"/>
      <c r="B29" s="24"/>
      <c r="C29" s="25"/>
      <c r="D29" s="27"/>
      <c r="E29" s="29"/>
      <c r="F29" s="31"/>
      <c r="G29" s="25"/>
      <c r="H29" s="27"/>
      <c r="I29" s="29"/>
      <c r="J29" s="31"/>
      <c r="K29" s="25"/>
      <c r="L29" s="27"/>
      <c r="M29" s="29"/>
      <c r="N29" s="31"/>
      <c r="O29" s="25"/>
      <c r="P29" s="27"/>
      <c r="Q29" s="29"/>
      <c r="R29" s="31"/>
      <c r="S29" s="25"/>
      <c r="T29" s="27"/>
      <c r="U29" s="29"/>
      <c r="V29" s="31"/>
    </row>
  </sheetData>
  <mergeCells count="90">
    <mergeCell ref="T28:T29"/>
    <mergeCell ref="U28:U29"/>
    <mergeCell ref="V28:V29"/>
    <mergeCell ref="A1:A2"/>
    <mergeCell ref="B1:V1"/>
    <mergeCell ref="B2:V2"/>
    <mergeCell ref="B3:V3"/>
    <mergeCell ref="A4:A23"/>
    <mergeCell ref="B4:V4"/>
    <mergeCell ref="A24:A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H22:H23"/>
    <mergeCell ref="I22:I23"/>
    <mergeCell ref="B25:V25"/>
    <mergeCell ref="D27:F27"/>
    <mergeCell ref="H27:J27"/>
    <mergeCell ref="L27:N27"/>
    <mergeCell ref="P27:R27"/>
    <mergeCell ref="T27:V27"/>
    <mergeCell ref="B24:V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2.42578125" customWidth="1"/>
    <col min="4" max="4" width="9" customWidth="1"/>
    <col min="5" max="5" width="1.85546875" customWidth="1"/>
    <col min="6" max="6" width="11" customWidth="1"/>
    <col min="7" max="7" width="2.42578125" customWidth="1"/>
    <col min="8" max="8" width="9" customWidth="1"/>
    <col min="9" max="9" width="1.85546875" customWidth="1"/>
    <col min="10" max="10" width="11" customWidth="1"/>
    <col min="11" max="11" width="2.42578125" customWidth="1"/>
    <col min="12" max="12" width="7.7109375" customWidth="1"/>
    <col min="13" max="13" width="11" customWidth="1"/>
  </cols>
  <sheetData>
    <row r="1" spans="1:13" ht="15" customHeight="1">
      <c r="A1" s="9" t="s">
        <v>154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7" t="s">
        <v>352</v>
      </c>
      <c r="B3" s="11" t="s">
        <v>8</v>
      </c>
      <c r="C3" s="11"/>
      <c r="D3" s="11"/>
      <c r="E3" s="11"/>
      <c r="F3" s="11"/>
      <c r="G3" s="11"/>
      <c r="H3" s="11"/>
      <c r="I3" s="11"/>
      <c r="J3" s="11"/>
      <c r="K3" s="11"/>
      <c r="L3" s="11"/>
      <c r="M3" s="11"/>
    </row>
    <row r="4" spans="1:13" ht="15" customHeight="1">
      <c r="A4" s="12" t="s">
        <v>1543</v>
      </c>
      <c r="B4" s="11" t="s">
        <v>8</v>
      </c>
      <c r="C4" s="11"/>
      <c r="D4" s="11"/>
      <c r="E4" s="11"/>
      <c r="F4" s="11"/>
      <c r="G4" s="11"/>
      <c r="H4" s="11"/>
      <c r="I4" s="11"/>
      <c r="J4" s="11"/>
      <c r="K4" s="11"/>
      <c r="L4" s="11"/>
      <c r="M4" s="11"/>
    </row>
    <row r="5" spans="1:13" ht="25.5" customHeight="1">
      <c r="A5" s="12"/>
      <c r="B5" s="57" t="s">
        <v>1544</v>
      </c>
      <c r="C5" s="57"/>
      <c r="D5" s="57"/>
      <c r="E5" s="57"/>
      <c r="F5" s="57"/>
      <c r="G5" s="57"/>
      <c r="H5" s="57"/>
      <c r="I5" s="57"/>
      <c r="J5" s="57"/>
      <c r="K5" s="57"/>
      <c r="L5" s="57"/>
      <c r="M5" s="57"/>
    </row>
    <row r="6" spans="1:13">
      <c r="A6" s="12"/>
      <c r="B6" s="22"/>
      <c r="C6" s="22"/>
      <c r="D6" s="22"/>
      <c r="E6" s="22"/>
      <c r="F6" s="22"/>
      <c r="G6" s="22"/>
      <c r="H6" s="22"/>
      <c r="I6" s="22"/>
    </row>
    <row r="7" spans="1:13">
      <c r="A7" s="12"/>
      <c r="B7" s="15"/>
      <c r="C7" s="15"/>
      <c r="D7" s="15"/>
      <c r="E7" s="15"/>
      <c r="F7" s="15"/>
      <c r="G7" s="15"/>
      <c r="H7" s="15"/>
      <c r="I7" s="15"/>
    </row>
    <row r="8" spans="1:13" ht="15.75" thickBot="1">
      <c r="A8" s="12"/>
      <c r="B8" s="18"/>
      <c r="C8" s="23" t="s">
        <v>361</v>
      </c>
      <c r="D8" s="23"/>
      <c r="E8" s="23"/>
      <c r="F8" s="23"/>
      <c r="G8" s="23"/>
      <c r="H8" s="23"/>
      <c r="I8" s="23"/>
    </row>
    <row r="9" spans="1:13" ht="15.75" thickBot="1">
      <c r="A9" s="12"/>
      <c r="B9" s="18"/>
      <c r="C9" s="59">
        <v>2013</v>
      </c>
      <c r="D9" s="59"/>
      <c r="E9" s="59"/>
      <c r="F9" s="18"/>
      <c r="G9" s="59">
        <v>2012</v>
      </c>
      <c r="H9" s="59"/>
      <c r="I9" s="59"/>
    </row>
    <row r="10" spans="1:13">
      <c r="A10" s="12"/>
      <c r="B10" s="37" t="s">
        <v>362</v>
      </c>
      <c r="C10" s="38" t="s">
        <v>282</v>
      </c>
      <c r="D10" s="40">
        <v>120175</v>
      </c>
      <c r="E10" s="30"/>
      <c r="F10" s="25"/>
      <c r="G10" s="38" t="s">
        <v>282</v>
      </c>
      <c r="H10" s="40">
        <v>125065</v>
      </c>
      <c r="I10" s="30"/>
    </row>
    <row r="11" spans="1:13">
      <c r="A11" s="12"/>
      <c r="B11" s="37"/>
      <c r="C11" s="39"/>
      <c r="D11" s="41"/>
      <c r="E11" s="31"/>
      <c r="F11" s="25"/>
      <c r="G11" s="39"/>
      <c r="H11" s="41"/>
      <c r="I11" s="31"/>
    </row>
    <row r="12" spans="1:13">
      <c r="A12" s="12"/>
      <c r="B12" s="42" t="s">
        <v>363</v>
      </c>
      <c r="C12" s="43">
        <v>29046</v>
      </c>
      <c r="D12" s="43"/>
      <c r="E12" s="44"/>
      <c r="F12" s="44"/>
      <c r="G12" s="43">
        <v>31558</v>
      </c>
      <c r="H12" s="43"/>
      <c r="I12" s="44"/>
    </row>
    <row r="13" spans="1:13">
      <c r="A13" s="12"/>
      <c r="B13" s="42"/>
      <c r="C13" s="43"/>
      <c r="D13" s="43"/>
      <c r="E13" s="44"/>
      <c r="F13" s="44"/>
      <c r="G13" s="43"/>
      <c r="H13" s="43"/>
      <c r="I13" s="44"/>
    </row>
    <row r="14" spans="1:13">
      <c r="A14" s="12"/>
      <c r="B14" s="37" t="s">
        <v>364</v>
      </c>
      <c r="C14" s="45">
        <v>10817</v>
      </c>
      <c r="D14" s="45"/>
      <c r="E14" s="25"/>
      <c r="F14" s="25"/>
      <c r="G14" s="45">
        <v>15987</v>
      </c>
      <c r="H14" s="45"/>
      <c r="I14" s="25"/>
    </row>
    <row r="15" spans="1:13">
      <c r="A15" s="12"/>
      <c r="B15" s="37"/>
      <c r="C15" s="45"/>
      <c r="D15" s="45"/>
      <c r="E15" s="25"/>
      <c r="F15" s="25"/>
      <c r="G15" s="45"/>
      <c r="H15" s="45"/>
      <c r="I15" s="25"/>
    </row>
    <row r="16" spans="1:13">
      <c r="A16" s="12"/>
      <c r="B16" s="42" t="s">
        <v>365</v>
      </c>
      <c r="C16" s="43">
        <v>3811</v>
      </c>
      <c r="D16" s="43"/>
      <c r="E16" s="44"/>
      <c r="F16" s="44"/>
      <c r="G16" s="43">
        <v>4146</v>
      </c>
      <c r="H16" s="43"/>
      <c r="I16" s="44"/>
    </row>
    <row r="17" spans="1:9" ht="15.75" thickBot="1">
      <c r="A17" s="12"/>
      <c r="B17" s="42"/>
      <c r="C17" s="60"/>
      <c r="D17" s="60"/>
      <c r="E17" s="61"/>
      <c r="F17" s="44"/>
      <c r="G17" s="60"/>
      <c r="H17" s="60"/>
      <c r="I17" s="61"/>
    </row>
    <row r="18" spans="1:9">
      <c r="A18" s="12"/>
      <c r="B18" s="62" t="s">
        <v>49</v>
      </c>
      <c r="C18" s="38" t="s">
        <v>282</v>
      </c>
      <c r="D18" s="40">
        <v>163849</v>
      </c>
      <c r="E18" s="30"/>
      <c r="F18" s="25"/>
      <c r="G18" s="38" t="s">
        <v>282</v>
      </c>
      <c r="H18" s="40">
        <v>176756</v>
      </c>
      <c r="I18" s="30"/>
    </row>
    <row r="19" spans="1:9" ht="15.75" thickBot="1">
      <c r="A19" s="12"/>
      <c r="B19" s="62"/>
      <c r="C19" s="63"/>
      <c r="D19" s="64"/>
      <c r="E19" s="65"/>
      <c r="F19" s="25"/>
      <c r="G19" s="63"/>
      <c r="H19" s="64"/>
      <c r="I19" s="65"/>
    </row>
    <row r="20" spans="1:9" ht="15.75" thickTop="1">
      <c r="A20" s="12"/>
      <c r="B20" s="18"/>
      <c r="C20" s="66"/>
      <c r="D20" s="66"/>
      <c r="E20" s="66"/>
      <c r="F20" s="18"/>
      <c r="G20" s="66"/>
      <c r="H20" s="66"/>
      <c r="I20" s="66"/>
    </row>
    <row r="21" spans="1:9">
      <c r="A21" s="12"/>
      <c r="B21" s="37" t="s">
        <v>53</v>
      </c>
      <c r="C21" s="37" t="s">
        <v>282</v>
      </c>
      <c r="D21" s="45">
        <v>106032</v>
      </c>
      <c r="E21" s="25"/>
      <c r="F21" s="25"/>
      <c r="G21" s="37" t="s">
        <v>282</v>
      </c>
      <c r="H21" s="45">
        <v>107562</v>
      </c>
      <c r="I21" s="25"/>
    </row>
    <row r="22" spans="1:9">
      <c r="A22" s="12"/>
      <c r="B22" s="37"/>
      <c r="C22" s="37"/>
      <c r="D22" s="45"/>
      <c r="E22" s="25"/>
      <c r="F22" s="25"/>
      <c r="G22" s="37"/>
      <c r="H22" s="45"/>
      <c r="I22" s="25"/>
    </row>
    <row r="23" spans="1:9">
      <c r="A23" s="12"/>
      <c r="B23" s="42" t="s">
        <v>366</v>
      </c>
      <c r="C23" s="43">
        <v>19263</v>
      </c>
      <c r="D23" s="43"/>
      <c r="E23" s="44"/>
      <c r="F23" s="44"/>
      <c r="G23" s="43">
        <v>29422</v>
      </c>
      <c r="H23" s="43"/>
      <c r="I23" s="44"/>
    </row>
    <row r="24" spans="1:9" ht="15.75" thickBot="1">
      <c r="A24" s="12"/>
      <c r="B24" s="42"/>
      <c r="C24" s="60"/>
      <c r="D24" s="60"/>
      <c r="E24" s="61"/>
      <c r="F24" s="44"/>
      <c r="G24" s="60"/>
      <c r="H24" s="60"/>
      <c r="I24" s="61"/>
    </row>
    <row r="25" spans="1:9">
      <c r="A25" s="12"/>
      <c r="B25" s="62" t="s">
        <v>58</v>
      </c>
      <c r="C25" s="40">
        <v>125295</v>
      </c>
      <c r="D25" s="40"/>
      <c r="E25" s="30"/>
      <c r="F25" s="25"/>
      <c r="G25" s="40">
        <v>136984</v>
      </c>
      <c r="H25" s="40"/>
      <c r="I25" s="30"/>
    </row>
    <row r="26" spans="1:9" ht="15.75" thickBot="1">
      <c r="A26" s="12"/>
      <c r="B26" s="62"/>
      <c r="C26" s="46"/>
      <c r="D26" s="46"/>
      <c r="E26" s="47"/>
      <c r="F26" s="25"/>
      <c r="G26" s="46"/>
      <c r="H26" s="46"/>
      <c r="I26" s="47"/>
    </row>
    <row r="27" spans="1:9">
      <c r="A27" s="12"/>
      <c r="B27" s="18"/>
      <c r="C27" s="53"/>
      <c r="D27" s="53"/>
      <c r="E27" s="53"/>
      <c r="F27" s="18"/>
      <c r="G27" s="53"/>
      <c r="H27" s="53"/>
      <c r="I27" s="53"/>
    </row>
    <row r="28" spans="1:9">
      <c r="A28" s="12"/>
      <c r="B28" s="37" t="s">
        <v>68</v>
      </c>
      <c r="C28" s="45">
        <v>35818</v>
      </c>
      <c r="D28" s="45"/>
      <c r="E28" s="25"/>
      <c r="F28" s="25"/>
      <c r="G28" s="45">
        <v>57208</v>
      </c>
      <c r="H28" s="45"/>
      <c r="I28" s="25"/>
    </row>
    <row r="29" spans="1:9">
      <c r="A29" s="12"/>
      <c r="B29" s="37"/>
      <c r="C29" s="45"/>
      <c r="D29" s="45"/>
      <c r="E29" s="25"/>
      <c r="F29" s="25"/>
      <c r="G29" s="45"/>
      <c r="H29" s="45"/>
      <c r="I29" s="25"/>
    </row>
    <row r="30" spans="1:9">
      <c r="A30" s="12"/>
      <c r="B30" s="42" t="s">
        <v>367</v>
      </c>
      <c r="C30" s="43">
        <v>2736</v>
      </c>
      <c r="D30" s="43"/>
      <c r="E30" s="44"/>
      <c r="F30" s="44"/>
      <c r="G30" s="67" t="s">
        <v>368</v>
      </c>
      <c r="H30" s="67"/>
      <c r="I30" s="42" t="s">
        <v>369</v>
      </c>
    </row>
    <row r="31" spans="1:9" ht="15.75" thickBot="1">
      <c r="A31" s="12"/>
      <c r="B31" s="42"/>
      <c r="C31" s="60"/>
      <c r="D31" s="60"/>
      <c r="E31" s="61"/>
      <c r="F31" s="44"/>
      <c r="G31" s="68"/>
      <c r="H31" s="68"/>
      <c r="I31" s="69"/>
    </row>
    <row r="32" spans="1:9">
      <c r="A32" s="12"/>
      <c r="B32" s="62" t="s">
        <v>370</v>
      </c>
      <c r="C32" s="38" t="s">
        <v>282</v>
      </c>
      <c r="D32" s="40">
        <v>163849</v>
      </c>
      <c r="E32" s="30"/>
      <c r="F32" s="25"/>
      <c r="G32" s="38" t="s">
        <v>282</v>
      </c>
      <c r="H32" s="40">
        <v>176756</v>
      </c>
      <c r="I32" s="30"/>
    </row>
    <row r="33" spans="1:13" ht="15.75" thickBot="1">
      <c r="A33" s="12"/>
      <c r="B33" s="62"/>
      <c r="C33" s="63"/>
      <c r="D33" s="64"/>
      <c r="E33" s="65"/>
      <c r="F33" s="25"/>
      <c r="G33" s="63"/>
      <c r="H33" s="64"/>
      <c r="I33" s="65"/>
    </row>
    <row r="34" spans="1:13" ht="15.75" thickTop="1">
      <c r="A34" s="12" t="s">
        <v>1545</v>
      </c>
      <c r="B34" s="11" t="s">
        <v>8</v>
      </c>
      <c r="C34" s="11"/>
      <c r="D34" s="11"/>
      <c r="E34" s="11"/>
      <c r="F34" s="11"/>
      <c r="G34" s="11"/>
      <c r="H34" s="11"/>
      <c r="I34" s="11"/>
      <c r="J34" s="11"/>
      <c r="K34" s="11"/>
      <c r="L34" s="11"/>
      <c r="M34" s="11"/>
    </row>
    <row r="35" spans="1:13">
      <c r="A35" s="12"/>
      <c r="B35" s="22"/>
      <c r="C35" s="22"/>
      <c r="D35" s="22"/>
      <c r="E35" s="22"/>
    </row>
    <row r="36" spans="1:13">
      <c r="A36" s="12"/>
      <c r="B36" s="15"/>
      <c r="C36" s="15"/>
      <c r="D36" s="15"/>
      <c r="E36" s="15"/>
    </row>
    <row r="37" spans="1:13" ht="15.75" thickBot="1">
      <c r="A37" s="12"/>
      <c r="B37" s="18"/>
      <c r="C37" s="23">
        <v>2013</v>
      </c>
      <c r="D37" s="23"/>
      <c r="E37" s="23"/>
    </row>
    <row r="38" spans="1:13">
      <c r="A38" s="12"/>
      <c r="B38" s="37" t="s">
        <v>372</v>
      </c>
      <c r="C38" s="38" t="s">
        <v>282</v>
      </c>
      <c r="D38" s="40">
        <v>23711</v>
      </c>
      <c r="E38" s="30"/>
    </row>
    <row r="39" spans="1:13">
      <c r="A39" s="12"/>
      <c r="B39" s="37"/>
      <c r="C39" s="39"/>
      <c r="D39" s="41"/>
      <c r="E39" s="31"/>
    </row>
    <row r="40" spans="1:13">
      <c r="A40" s="12"/>
      <c r="B40" s="35" t="s">
        <v>373</v>
      </c>
      <c r="C40" s="67" t="s">
        <v>374</v>
      </c>
      <c r="D40" s="67"/>
      <c r="E40" s="35" t="s">
        <v>369</v>
      </c>
    </row>
    <row r="41" spans="1:13" ht="37.5" thickBot="1">
      <c r="A41" s="12"/>
      <c r="B41" s="70" t="s">
        <v>375</v>
      </c>
      <c r="C41" s="74" t="s">
        <v>376</v>
      </c>
      <c r="D41" s="74"/>
      <c r="E41" s="72" t="s">
        <v>369</v>
      </c>
    </row>
    <row r="42" spans="1:13">
      <c r="A42" s="12"/>
      <c r="B42" s="75" t="s">
        <v>377</v>
      </c>
      <c r="C42" s="51">
        <v>1775</v>
      </c>
      <c r="D42" s="51"/>
      <c r="E42" s="53"/>
    </row>
    <row r="43" spans="1:13">
      <c r="A43" s="12"/>
      <c r="B43" s="75"/>
      <c r="C43" s="43"/>
      <c r="D43" s="43"/>
      <c r="E43" s="44"/>
    </row>
    <row r="44" spans="1:13" ht="24.75">
      <c r="A44" s="12"/>
      <c r="B44" s="34" t="s">
        <v>378</v>
      </c>
      <c r="C44" s="76" t="s">
        <v>379</v>
      </c>
      <c r="D44" s="76"/>
      <c r="E44" s="34" t="s">
        <v>369</v>
      </c>
    </row>
    <row r="45" spans="1:13">
      <c r="A45" s="12"/>
      <c r="B45" s="42" t="s">
        <v>68</v>
      </c>
      <c r="C45" s="43">
        <v>21370</v>
      </c>
      <c r="D45" s="43"/>
      <c r="E45" s="44"/>
    </row>
    <row r="46" spans="1:13" ht="15.75" thickBot="1">
      <c r="A46" s="12"/>
      <c r="B46" s="42"/>
      <c r="C46" s="60"/>
      <c r="D46" s="60"/>
      <c r="E46" s="61"/>
    </row>
    <row r="47" spans="1:13" ht="20.25" customHeight="1">
      <c r="A47" s="12"/>
      <c r="B47" s="62" t="s">
        <v>380</v>
      </c>
      <c r="C47" s="38" t="s">
        <v>282</v>
      </c>
      <c r="D47" s="40">
        <v>22506</v>
      </c>
      <c r="E47" s="30"/>
    </row>
    <row r="48" spans="1:13" ht="15.75" thickBot="1">
      <c r="A48" s="12"/>
      <c r="B48" s="62"/>
      <c r="C48" s="63"/>
      <c r="D48" s="64"/>
      <c r="E48" s="65"/>
    </row>
    <row r="49" spans="1:13" ht="15.75" thickTop="1">
      <c r="A49" s="12" t="s">
        <v>1546</v>
      </c>
      <c r="B49" s="11" t="s">
        <v>8</v>
      </c>
      <c r="C49" s="11"/>
      <c r="D49" s="11"/>
      <c r="E49" s="11"/>
      <c r="F49" s="11"/>
      <c r="G49" s="11"/>
      <c r="H49" s="11"/>
      <c r="I49" s="11"/>
      <c r="J49" s="11"/>
      <c r="K49" s="11"/>
      <c r="L49" s="11"/>
      <c r="M49" s="11"/>
    </row>
    <row r="50" spans="1:13">
      <c r="A50" s="12"/>
      <c r="B50" s="57" t="s">
        <v>1547</v>
      </c>
      <c r="C50" s="57"/>
      <c r="D50" s="57"/>
      <c r="E50" s="57"/>
      <c r="F50" s="57"/>
      <c r="G50" s="57"/>
      <c r="H50" s="57"/>
      <c r="I50" s="57"/>
      <c r="J50" s="57"/>
      <c r="K50" s="57"/>
      <c r="L50" s="57"/>
      <c r="M50" s="57"/>
    </row>
    <row r="51" spans="1:13">
      <c r="A51" s="12"/>
      <c r="B51" s="22"/>
      <c r="C51" s="22"/>
      <c r="D51" s="22"/>
      <c r="E51" s="22"/>
      <c r="F51" s="22"/>
      <c r="G51" s="22"/>
      <c r="H51" s="22"/>
      <c r="I51" s="22"/>
    </row>
    <row r="52" spans="1:13">
      <c r="A52" s="12"/>
      <c r="B52" s="15"/>
      <c r="C52" s="15"/>
      <c r="D52" s="15"/>
      <c r="E52" s="15"/>
      <c r="F52" s="15"/>
      <c r="G52" s="15"/>
      <c r="H52" s="15"/>
      <c r="I52" s="15"/>
    </row>
    <row r="53" spans="1:13" ht="15.75" thickBot="1">
      <c r="A53" s="12"/>
      <c r="B53" s="18"/>
      <c r="C53" s="36" t="s">
        <v>387</v>
      </c>
      <c r="D53" s="36"/>
      <c r="E53" s="36"/>
      <c r="F53" s="36"/>
      <c r="G53" s="36"/>
      <c r="H53" s="36"/>
      <c r="I53" s="36"/>
    </row>
    <row r="54" spans="1:13" ht="15.75" thickBot="1">
      <c r="A54" s="12"/>
      <c r="B54" s="18"/>
      <c r="C54" s="78">
        <v>2013</v>
      </c>
      <c r="D54" s="78"/>
      <c r="E54" s="78"/>
      <c r="F54" s="18"/>
      <c r="G54" s="78">
        <v>2012</v>
      </c>
      <c r="H54" s="78"/>
      <c r="I54" s="78"/>
    </row>
    <row r="55" spans="1:13">
      <c r="A55" s="12"/>
      <c r="B55" s="37" t="s">
        <v>388</v>
      </c>
      <c r="C55" s="79">
        <v>134</v>
      </c>
      <c r="D55" s="79"/>
      <c r="E55" s="30"/>
      <c r="F55" s="25"/>
      <c r="G55" s="79">
        <v>614</v>
      </c>
      <c r="H55" s="79"/>
      <c r="I55" s="30"/>
    </row>
    <row r="56" spans="1:13">
      <c r="A56" s="12"/>
      <c r="B56" s="37"/>
      <c r="C56" s="80"/>
      <c r="D56" s="80"/>
      <c r="E56" s="31"/>
      <c r="F56" s="25"/>
      <c r="G56" s="80"/>
      <c r="H56" s="80"/>
      <c r="I56" s="31"/>
    </row>
    <row r="57" spans="1:13">
      <c r="A57" s="12"/>
      <c r="B57" s="42" t="s">
        <v>389</v>
      </c>
      <c r="C57" s="42" t="s">
        <v>282</v>
      </c>
      <c r="D57" s="43">
        <v>53575</v>
      </c>
      <c r="E57" s="44"/>
      <c r="F57" s="44"/>
      <c r="G57" s="42" t="s">
        <v>282</v>
      </c>
      <c r="H57" s="43">
        <v>126873</v>
      </c>
      <c r="I57" s="44"/>
    </row>
    <row r="58" spans="1:13">
      <c r="A58" s="12"/>
      <c r="B58" s="42"/>
      <c r="C58" s="42"/>
      <c r="D58" s="43"/>
      <c r="E58" s="44"/>
      <c r="F58" s="44"/>
      <c r="G58" s="42"/>
      <c r="H58" s="43"/>
      <c r="I58" s="44"/>
    </row>
    <row r="59" spans="1:13">
      <c r="A59" s="12"/>
      <c r="B59" s="37" t="s">
        <v>390</v>
      </c>
      <c r="C59" s="45">
        <v>12446</v>
      </c>
      <c r="D59" s="45"/>
      <c r="E59" s="25"/>
      <c r="F59" s="25"/>
      <c r="G59" s="45">
        <v>38819</v>
      </c>
      <c r="H59" s="45"/>
      <c r="I59" s="25"/>
    </row>
    <row r="60" spans="1:13">
      <c r="A60" s="12"/>
      <c r="B60" s="37"/>
      <c r="C60" s="45"/>
      <c r="D60" s="45"/>
      <c r="E60" s="25"/>
      <c r="F60" s="25"/>
      <c r="G60" s="45"/>
      <c r="H60" s="45"/>
      <c r="I60" s="25"/>
    </row>
    <row r="61" spans="1:13">
      <c r="A61" s="12"/>
      <c r="B61" s="42" t="s">
        <v>391</v>
      </c>
      <c r="C61" s="43">
        <v>14767</v>
      </c>
      <c r="D61" s="43"/>
      <c r="E61" s="44"/>
      <c r="F61" s="44"/>
      <c r="G61" s="43">
        <v>43938</v>
      </c>
      <c r="H61" s="43"/>
      <c r="I61" s="44"/>
    </row>
    <row r="62" spans="1:13">
      <c r="A62" s="12"/>
      <c r="B62" s="42"/>
      <c r="C62" s="43"/>
      <c r="D62" s="43"/>
      <c r="E62" s="44"/>
      <c r="F62" s="44"/>
      <c r="G62" s="43"/>
      <c r="H62" s="43"/>
      <c r="I62" s="44"/>
    </row>
    <row r="63" spans="1:13">
      <c r="A63" s="12"/>
      <c r="B63" s="37" t="s">
        <v>392</v>
      </c>
      <c r="C63" s="45">
        <v>55896</v>
      </c>
      <c r="D63" s="45"/>
      <c r="E63" s="25"/>
      <c r="F63" s="25"/>
      <c r="G63" s="45">
        <v>130547</v>
      </c>
      <c r="H63" s="45"/>
      <c r="I63" s="25"/>
    </row>
    <row r="64" spans="1:13">
      <c r="A64" s="12"/>
      <c r="B64" s="37"/>
      <c r="C64" s="45"/>
      <c r="D64" s="45"/>
      <c r="E64" s="25"/>
      <c r="F64" s="25"/>
      <c r="G64" s="45"/>
      <c r="H64" s="45"/>
      <c r="I64" s="25"/>
    </row>
    <row r="65" spans="1:13" ht="15" customHeight="1">
      <c r="A65" s="12" t="s">
        <v>1548</v>
      </c>
      <c r="B65" s="11" t="s">
        <v>8</v>
      </c>
      <c r="C65" s="11"/>
      <c r="D65" s="11"/>
      <c r="E65" s="11"/>
      <c r="F65" s="11"/>
      <c r="G65" s="11"/>
      <c r="H65" s="11"/>
      <c r="I65" s="11"/>
      <c r="J65" s="11"/>
      <c r="K65" s="11"/>
      <c r="L65" s="11"/>
      <c r="M65" s="11"/>
    </row>
    <row r="66" spans="1:13">
      <c r="A66" s="12"/>
      <c r="B66" s="22"/>
      <c r="C66" s="22"/>
      <c r="D66" s="22"/>
      <c r="E66" s="22"/>
      <c r="F66" s="22"/>
      <c r="G66" s="22"/>
      <c r="H66" s="22"/>
      <c r="I66" s="22"/>
      <c r="J66" s="22"/>
      <c r="K66" s="22"/>
      <c r="L66" s="22"/>
      <c r="M66" s="22"/>
    </row>
    <row r="67" spans="1:13">
      <c r="A67" s="12"/>
      <c r="B67" s="15"/>
      <c r="C67" s="15"/>
      <c r="D67" s="15"/>
      <c r="E67" s="15"/>
      <c r="F67" s="15"/>
      <c r="G67" s="15"/>
      <c r="H67" s="15"/>
      <c r="I67" s="15"/>
      <c r="J67" s="15"/>
      <c r="K67" s="15"/>
      <c r="L67" s="15"/>
      <c r="M67" s="15"/>
    </row>
    <row r="68" spans="1:13" ht="15.75" thickBot="1">
      <c r="A68" s="12"/>
      <c r="B68" s="18"/>
      <c r="C68" s="36" t="s">
        <v>387</v>
      </c>
      <c r="D68" s="36"/>
      <c r="E68" s="36"/>
      <c r="F68" s="36"/>
      <c r="G68" s="36"/>
      <c r="H68" s="36"/>
      <c r="I68" s="36"/>
      <c r="J68" s="36"/>
      <c r="K68" s="36"/>
      <c r="L68" s="36"/>
      <c r="M68" s="36"/>
    </row>
    <row r="69" spans="1:13" ht="15.75" thickBot="1">
      <c r="A69" s="12"/>
      <c r="B69" s="18"/>
      <c r="C69" s="78">
        <v>2013</v>
      </c>
      <c r="D69" s="78"/>
      <c r="E69" s="78"/>
      <c r="F69" s="18"/>
      <c r="G69" s="78">
        <v>2012</v>
      </c>
      <c r="H69" s="78"/>
      <c r="I69" s="78"/>
      <c r="J69" s="81"/>
      <c r="K69" s="78">
        <v>2011</v>
      </c>
      <c r="L69" s="78"/>
      <c r="M69" s="78"/>
    </row>
    <row r="70" spans="1:13" ht="21" customHeight="1">
      <c r="A70" s="12"/>
      <c r="B70" s="82" t="s">
        <v>396</v>
      </c>
      <c r="C70" s="79">
        <v>3</v>
      </c>
      <c r="D70" s="79"/>
      <c r="E70" s="30"/>
      <c r="F70" s="25"/>
      <c r="G70" s="79">
        <v>11</v>
      </c>
      <c r="H70" s="79"/>
      <c r="I70" s="30"/>
      <c r="J70" s="25"/>
      <c r="K70" s="79">
        <v>12</v>
      </c>
      <c r="L70" s="79"/>
      <c r="M70" s="30"/>
    </row>
    <row r="71" spans="1:13">
      <c r="A71" s="12"/>
      <c r="B71" s="82"/>
      <c r="C71" s="80"/>
      <c r="D71" s="80"/>
      <c r="E71" s="31"/>
      <c r="F71" s="25"/>
      <c r="G71" s="80"/>
      <c r="H71" s="80"/>
      <c r="I71" s="31"/>
      <c r="J71" s="25"/>
      <c r="K71" s="80"/>
      <c r="L71" s="80"/>
      <c r="M71" s="31"/>
    </row>
    <row r="72" spans="1:13">
      <c r="A72" s="12"/>
      <c r="B72" s="42" t="s">
        <v>397</v>
      </c>
      <c r="C72" s="67">
        <v>5</v>
      </c>
      <c r="D72" s="67"/>
      <c r="E72" s="44"/>
      <c r="F72" s="44"/>
      <c r="G72" s="67">
        <v>17</v>
      </c>
      <c r="H72" s="67"/>
      <c r="I72" s="44"/>
      <c r="J72" s="44"/>
      <c r="K72" s="67">
        <v>15</v>
      </c>
      <c r="L72" s="67"/>
      <c r="M72" s="44"/>
    </row>
    <row r="73" spans="1:13">
      <c r="A73" s="12"/>
      <c r="B73" s="42"/>
      <c r="C73" s="67"/>
      <c r="D73" s="67"/>
      <c r="E73" s="44"/>
      <c r="F73" s="44"/>
      <c r="G73" s="67"/>
      <c r="H73" s="67"/>
      <c r="I73" s="44"/>
      <c r="J73" s="44"/>
      <c r="K73" s="67"/>
      <c r="L73" s="67"/>
      <c r="M73" s="44"/>
    </row>
    <row r="74" spans="1:13">
      <c r="A74" s="12"/>
      <c r="B74" s="37" t="s">
        <v>398</v>
      </c>
      <c r="C74" s="37" t="s">
        <v>282</v>
      </c>
      <c r="D74" s="45">
        <v>17900</v>
      </c>
      <c r="E74" s="25"/>
      <c r="F74" s="25"/>
      <c r="G74" s="37" t="s">
        <v>282</v>
      </c>
      <c r="H74" s="45">
        <v>50654</v>
      </c>
      <c r="I74" s="25"/>
      <c r="J74" s="25"/>
      <c r="K74" s="37" t="s">
        <v>282</v>
      </c>
      <c r="L74" s="45">
        <v>22305</v>
      </c>
      <c r="M74" s="25"/>
    </row>
    <row r="75" spans="1:13">
      <c r="A75" s="12"/>
      <c r="B75" s="37"/>
      <c r="C75" s="37"/>
      <c r="D75" s="45"/>
      <c r="E75" s="25"/>
      <c r="F75" s="25"/>
      <c r="G75" s="37"/>
      <c r="H75" s="45"/>
      <c r="I75" s="25"/>
      <c r="J75" s="25"/>
      <c r="K75" s="37"/>
      <c r="L75" s="45"/>
      <c r="M75" s="25"/>
    </row>
    <row r="76" spans="1:13">
      <c r="A76" s="12"/>
      <c r="B76" s="75" t="s">
        <v>399</v>
      </c>
      <c r="C76" s="43">
        <v>17170</v>
      </c>
      <c r="D76" s="43"/>
      <c r="E76" s="44"/>
      <c r="F76" s="44"/>
      <c r="G76" s="43">
        <v>44777</v>
      </c>
      <c r="H76" s="43"/>
      <c r="I76" s="44"/>
      <c r="J76" s="44"/>
      <c r="K76" s="43">
        <v>36260</v>
      </c>
      <c r="L76" s="43"/>
      <c r="M76" s="44"/>
    </row>
    <row r="77" spans="1:13">
      <c r="A77" s="12"/>
      <c r="B77" s="75"/>
      <c r="C77" s="43"/>
      <c r="D77" s="43"/>
      <c r="E77" s="44"/>
      <c r="F77" s="44"/>
      <c r="G77" s="43"/>
      <c r="H77" s="43"/>
      <c r="I77" s="44"/>
      <c r="J77" s="44"/>
      <c r="K77" s="43"/>
      <c r="L77" s="43"/>
      <c r="M77" s="44"/>
    </row>
    <row r="78" spans="1:13">
      <c r="A78" s="12"/>
      <c r="B78" s="18"/>
      <c r="C78" s="44"/>
      <c r="D78" s="44"/>
      <c r="E78" s="44"/>
      <c r="F78" s="18"/>
      <c r="G78" s="44"/>
      <c r="H78" s="44"/>
      <c r="I78" s="44"/>
      <c r="J78" s="18"/>
      <c r="K78" s="44"/>
      <c r="L78" s="44"/>
      <c r="M78" s="44"/>
    </row>
  </sheetData>
  <mergeCells count="198">
    <mergeCell ref="A34:A48"/>
    <mergeCell ref="B34:M34"/>
    <mergeCell ref="A49:A64"/>
    <mergeCell ref="B49:M49"/>
    <mergeCell ref="B50:M50"/>
    <mergeCell ref="A65:A78"/>
    <mergeCell ref="B65:M65"/>
    <mergeCell ref="A1:A2"/>
    <mergeCell ref="B1:M1"/>
    <mergeCell ref="B2:M2"/>
    <mergeCell ref="B3:M3"/>
    <mergeCell ref="A4:A33"/>
    <mergeCell ref="B4:M4"/>
    <mergeCell ref="B5:M5"/>
    <mergeCell ref="I76:I77"/>
    <mergeCell ref="J76:J77"/>
    <mergeCell ref="K76:L77"/>
    <mergeCell ref="M76:M77"/>
    <mergeCell ref="C78:E78"/>
    <mergeCell ref="G78:I78"/>
    <mergeCell ref="K78:M78"/>
    <mergeCell ref="I74:I75"/>
    <mergeCell ref="J74:J75"/>
    <mergeCell ref="K74:K75"/>
    <mergeCell ref="L74:L75"/>
    <mergeCell ref="M74:M75"/>
    <mergeCell ref="B76:B77"/>
    <mergeCell ref="C76:D77"/>
    <mergeCell ref="E76:E77"/>
    <mergeCell ref="F76:F77"/>
    <mergeCell ref="G76:H77"/>
    <mergeCell ref="J72:J73"/>
    <mergeCell ref="K72:L73"/>
    <mergeCell ref="M72:M73"/>
    <mergeCell ref="B74:B75"/>
    <mergeCell ref="C74:C75"/>
    <mergeCell ref="D74:D75"/>
    <mergeCell ref="E74:E75"/>
    <mergeCell ref="F74:F75"/>
    <mergeCell ref="G74:G75"/>
    <mergeCell ref="H74:H75"/>
    <mergeCell ref="I70:I71"/>
    <mergeCell ref="J70:J71"/>
    <mergeCell ref="K70:L71"/>
    <mergeCell ref="M70:M71"/>
    <mergeCell ref="B72:B73"/>
    <mergeCell ref="C72:D73"/>
    <mergeCell ref="E72:E73"/>
    <mergeCell ref="F72:F73"/>
    <mergeCell ref="G72:H73"/>
    <mergeCell ref="I72:I73"/>
    <mergeCell ref="B66:M66"/>
    <mergeCell ref="C68:M68"/>
    <mergeCell ref="C69:E69"/>
    <mergeCell ref="G69:I69"/>
    <mergeCell ref="K69:M69"/>
    <mergeCell ref="B70:B71"/>
    <mergeCell ref="C70:D71"/>
    <mergeCell ref="E70:E71"/>
    <mergeCell ref="F70:F71"/>
    <mergeCell ref="G70:H71"/>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51:I51"/>
    <mergeCell ref="C53:I53"/>
    <mergeCell ref="C54:E54"/>
    <mergeCell ref="G54:I54"/>
    <mergeCell ref="B55:B56"/>
    <mergeCell ref="C55:D56"/>
    <mergeCell ref="E55:E56"/>
    <mergeCell ref="F55:F56"/>
    <mergeCell ref="G55:H56"/>
    <mergeCell ref="I55:I56"/>
    <mergeCell ref="B45:B46"/>
    <mergeCell ref="C45:D46"/>
    <mergeCell ref="E45:E46"/>
    <mergeCell ref="B47:B48"/>
    <mergeCell ref="C47:C48"/>
    <mergeCell ref="D47:D48"/>
    <mergeCell ref="E47:E48"/>
    <mergeCell ref="C40:D40"/>
    <mergeCell ref="C41:D41"/>
    <mergeCell ref="B42:B43"/>
    <mergeCell ref="C42:D43"/>
    <mergeCell ref="E42:E43"/>
    <mergeCell ref="C44:D44"/>
    <mergeCell ref="H32:H33"/>
    <mergeCell ref="I32:I33"/>
    <mergeCell ref="B35:E35"/>
    <mergeCell ref="C37:E37"/>
    <mergeCell ref="B38:B39"/>
    <mergeCell ref="C38:C39"/>
    <mergeCell ref="D38:D39"/>
    <mergeCell ref="E38:E39"/>
    <mergeCell ref="B32:B33"/>
    <mergeCell ref="C32:C33"/>
    <mergeCell ref="D32:D33"/>
    <mergeCell ref="E32:E33"/>
    <mergeCell ref="F32:F33"/>
    <mergeCell ref="G32:G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5.140625" customWidth="1"/>
    <col min="4" max="4" width="17" customWidth="1"/>
    <col min="5" max="5" width="4" customWidth="1"/>
    <col min="6" max="6" width="23.5703125" customWidth="1"/>
    <col min="7" max="7" width="5.140625" customWidth="1"/>
    <col min="8" max="8" width="19.5703125" customWidth="1"/>
    <col min="9" max="9" width="4" customWidth="1"/>
    <col min="10" max="10" width="23.5703125" customWidth="1"/>
    <col min="11" max="11" width="5.140625" customWidth="1"/>
    <col min="12" max="12" width="19.5703125" customWidth="1"/>
    <col min="13" max="13" width="4" customWidth="1"/>
  </cols>
  <sheetData>
    <row r="1" spans="1:13" ht="15" customHeight="1">
      <c r="A1" s="9" t="s">
        <v>154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7" t="s">
        <v>403</v>
      </c>
      <c r="B3" s="11" t="s">
        <v>8</v>
      </c>
      <c r="C3" s="11"/>
      <c r="D3" s="11"/>
      <c r="E3" s="11"/>
      <c r="F3" s="11"/>
      <c r="G3" s="11"/>
      <c r="H3" s="11"/>
      <c r="I3" s="11"/>
      <c r="J3" s="11"/>
      <c r="K3" s="11"/>
      <c r="L3" s="11"/>
      <c r="M3" s="11"/>
    </row>
    <row r="4" spans="1:13" ht="15" customHeight="1">
      <c r="A4" s="12" t="s">
        <v>1550</v>
      </c>
      <c r="B4" s="11" t="s">
        <v>8</v>
      </c>
      <c r="C4" s="11"/>
      <c r="D4" s="11"/>
      <c r="E4" s="11"/>
      <c r="F4" s="11"/>
      <c r="G4" s="11"/>
      <c r="H4" s="11"/>
      <c r="I4" s="11"/>
      <c r="J4" s="11"/>
      <c r="K4" s="11"/>
      <c r="L4" s="11"/>
      <c r="M4" s="11"/>
    </row>
    <row r="5" spans="1:13" ht="25.5" customHeight="1">
      <c r="A5" s="12"/>
      <c r="B5" s="57" t="s">
        <v>405</v>
      </c>
      <c r="C5" s="57"/>
      <c r="D5" s="57"/>
      <c r="E5" s="57"/>
      <c r="F5" s="57"/>
      <c r="G5" s="57"/>
      <c r="H5" s="57"/>
      <c r="I5" s="57"/>
      <c r="J5" s="57"/>
      <c r="K5" s="57"/>
      <c r="L5" s="57"/>
      <c r="M5" s="57"/>
    </row>
    <row r="6" spans="1:13">
      <c r="A6" s="12"/>
      <c r="B6" s="22"/>
      <c r="C6" s="22"/>
      <c r="D6" s="22"/>
      <c r="E6" s="22"/>
      <c r="F6" s="22"/>
      <c r="G6" s="22"/>
      <c r="H6" s="22"/>
      <c r="I6" s="22"/>
      <c r="J6" s="22"/>
      <c r="K6" s="22"/>
      <c r="L6" s="22"/>
      <c r="M6" s="22"/>
    </row>
    <row r="7" spans="1:13">
      <c r="A7" s="12"/>
      <c r="B7" s="15"/>
      <c r="C7" s="15"/>
      <c r="D7" s="15"/>
      <c r="E7" s="15"/>
      <c r="F7" s="15"/>
      <c r="G7" s="15"/>
      <c r="H7" s="15"/>
      <c r="I7" s="15"/>
      <c r="J7" s="15"/>
      <c r="K7" s="15"/>
      <c r="L7" s="15"/>
      <c r="M7" s="15"/>
    </row>
    <row r="8" spans="1:13" ht="15.75" thickBot="1">
      <c r="A8" s="12"/>
      <c r="B8" s="18"/>
      <c r="C8" s="23">
        <v>2013</v>
      </c>
      <c r="D8" s="23"/>
      <c r="E8" s="23"/>
      <c r="F8" s="18"/>
      <c r="G8" s="23">
        <v>2012</v>
      </c>
      <c r="H8" s="23"/>
      <c r="I8" s="23"/>
      <c r="J8" s="18"/>
      <c r="K8" s="23">
        <v>2011</v>
      </c>
      <c r="L8" s="23"/>
      <c r="M8" s="23"/>
    </row>
    <row r="9" spans="1:13">
      <c r="A9" s="12"/>
      <c r="B9" s="24" t="s">
        <v>406</v>
      </c>
      <c r="C9" s="26" t="s">
        <v>282</v>
      </c>
      <c r="D9" s="28">
        <v>88014</v>
      </c>
      <c r="E9" s="30"/>
      <c r="F9" s="25"/>
      <c r="G9" s="26" t="s">
        <v>282</v>
      </c>
      <c r="H9" s="28">
        <v>107419</v>
      </c>
      <c r="I9" s="30"/>
      <c r="J9" s="25"/>
      <c r="K9" s="26" t="s">
        <v>282</v>
      </c>
      <c r="L9" s="28">
        <v>429780</v>
      </c>
      <c r="M9" s="30"/>
    </row>
    <row r="10" spans="1:13">
      <c r="A10" s="12"/>
      <c r="B10" s="24"/>
      <c r="C10" s="27"/>
      <c r="D10" s="29"/>
      <c r="E10" s="31"/>
      <c r="F10" s="25"/>
      <c r="G10" s="27"/>
      <c r="H10" s="29"/>
      <c r="I10" s="31"/>
      <c r="J10" s="25"/>
      <c r="K10" s="27"/>
      <c r="L10" s="29"/>
      <c r="M10" s="31"/>
    </row>
    <row r="11" spans="1:13">
      <c r="A11" s="12"/>
      <c r="B11" s="57" t="s">
        <v>49</v>
      </c>
      <c r="C11" s="85">
        <v>93242</v>
      </c>
      <c r="D11" s="85"/>
      <c r="E11" s="44"/>
      <c r="F11" s="44"/>
      <c r="G11" s="85">
        <v>114658</v>
      </c>
      <c r="H11" s="85"/>
      <c r="I11" s="44"/>
      <c r="J11" s="44"/>
      <c r="K11" s="85">
        <v>472904</v>
      </c>
      <c r="L11" s="85"/>
      <c r="M11" s="44"/>
    </row>
    <row r="12" spans="1:13">
      <c r="A12" s="12"/>
      <c r="B12" s="57"/>
      <c r="C12" s="85"/>
      <c r="D12" s="85"/>
      <c r="E12" s="44"/>
      <c r="F12" s="44"/>
      <c r="G12" s="85"/>
      <c r="H12" s="85"/>
      <c r="I12" s="44"/>
      <c r="J12" s="44"/>
      <c r="K12" s="85"/>
      <c r="L12" s="85"/>
      <c r="M12" s="44"/>
    </row>
    <row r="13" spans="1:13">
      <c r="A13" s="12"/>
      <c r="B13" s="24" t="s">
        <v>407</v>
      </c>
      <c r="C13" s="86">
        <v>60660</v>
      </c>
      <c r="D13" s="86"/>
      <c r="E13" s="25"/>
      <c r="F13" s="25"/>
      <c r="G13" s="86">
        <v>122019</v>
      </c>
      <c r="H13" s="86"/>
      <c r="I13" s="25"/>
      <c r="J13" s="25"/>
      <c r="K13" s="86">
        <v>321236</v>
      </c>
      <c r="L13" s="86"/>
      <c r="M13" s="25"/>
    </row>
    <row r="14" spans="1:13">
      <c r="A14" s="12"/>
      <c r="B14" s="24"/>
      <c r="C14" s="86"/>
      <c r="D14" s="86"/>
      <c r="E14" s="25"/>
      <c r="F14" s="25"/>
      <c r="G14" s="86"/>
      <c r="H14" s="86"/>
      <c r="I14" s="25"/>
      <c r="J14" s="25"/>
      <c r="K14" s="86"/>
      <c r="L14" s="86"/>
      <c r="M14" s="25"/>
    </row>
    <row r="15" spans="1:13">
      <c r="A15" s="12"/>
      <c r="B15" s="57" t="s">
        <v>58</v>
      </c>
      <c r="C15" s="85">
        <v>64859</v>
      </c>
      <c r="D15" s="85"/>
      <c r="E15" s="44"/>
      <c r="F15" s="44"/>
      <c r="G15" s="85">
        <v>132767</v>
      </c>
      <c r="H15" s="85"/>
      <c r="I15" s="44"/>
      <c r="J15" s="44"/>
      <c r="K15" s="85">
        <v>455591</v>
      </c>
      <c r="L15" s="85"/>
      <c r="M15" s="44"/>
    </row>
    <row r="16" spans="1:13">
      <c r="A16" s="12"/>
      <c r="B16" s="57"/>
      <c r="C16" s="85"/>
      <c r="D16" s="85"/>
      <c r="E16" s="44"/>
      <c r="F16" s="44"/>
      <c r="G16" s="85"/>
      <c r="H16" s="85"/>
      <c r="I16" s="44"/>
      <c r="J16" s="44"/>
      <c r="K16" s="85"/>
      <c r="L16" s="85"/>
      <c r="M16" s="44"/>
    </row>
    <row r="17" spans="1:13">
      <c r="A17" s="12"/>
      <c r="B17" s="24" t="s">
        <v>408</v>
      </c>
      <c r="C17" s="86">
        <v>28383</v>
      </c>
      <c r="D17" s="86"/>
      <c r="E17" s="25"/>
      <c r="F17" s="25"/>
      <c r="G17" s="87" t="s">
        <v>409</v>
      </c>
      <c r="H17" s="87"/>
      <c r="I17" s="88" t="s">
        <v>369</v>
      </c>
      <c r="J17" s="25"/>
      <c r="K17" s="86">
        <v>17313</v>
      </c>
      <c r="L17" s="86"/>
      <c r="M17" s="25"/>
    </row>
    <row r="18" spans="1:13">
      <c r="A18" s="12"/>
      <c r="B18" s="24"/>
      <c r="C18" s="86"/>
      <c r="D18" s="86"/>
      <c r="E18" s="25"/>
      <c r="F18" s="25"/>
      <c r="G18" s="87"/>
      <c r="H18" s="87"/>
      <c r="I18" s="88"/>
      <c r="J18" s="25"/>
      <c r="K18" s="86"/>
      <c r="L18" s="86"/>
      <c r="M18" s="25"/>
    </row>
    <row r="19" spans="1:13">
      <c r="A19" s="12"/>
      <c r="B19" s="57" t="s">
        <v>96</v>
      </c>
      <c r="C19" s="85">
        <v>16268</v>
      </c>
      <c r="D19" s="85"/>
      <c r="E19" s="44"/>
      <c r="F19" s="44"/>
      <c r="G19" s="85">
        <v>72636</v>
      </c>
      <c r="H19" s="85"/>
      <c r="I19" s="44"/>
      <c r="J19" s="44"/>
      <c r="K19" s="85">
        <v>114974</v>
      </c>
      <c r="L19" s="85"/>
      <c r="M19" s="44"/>
    </row>
    <row r="20" spans="1:13">
      <c r="A20" s="12"/>
      <c r="B20" s="57"/>
      <c r="C20" s="85"/>
      <c r="D20" s="85"/>
      <c r="E20" s="44"/>
      <c r="F20" s="44"/>
      <c r="G20" s="85"/>
      <c r="H20" s="85"/>
      <c r="I20" s="44"/>
      <c r="J20" s="44"/>
      <c r="K20" s="85"/>
      <c r="L20" s="85"/>
      <c r="M20" s="44"/>
    </row>
    <row r="21" spans="1:13">
      <c r="A21" s="12"/>
      <c r="B21" s="19" t="s">
        <v>100</v>
      </c>
      <c r="C21" s="87" t="s">
        <v>410</v>
      </c>
      <c r="D21" s="87"/>
      <c r="E21" s="21" t="s">
        <v>369</v>
      </c>
      <c r="F21" s="20"/>
      <c r="G21" s="87" t="s">
        <v>411</v>
      </c>
      <c r="H21" s="87"/>
      <c r="I21" s="21" t="s">
        <v>369</v>
      </c>
      <c r="J21" s="20"/>
      <c r="K21" s="87" t="s">
        <v>412</v>
      </c>
      <c r="L21" s="87"/>
      <c r="M21" s="21" t="s">
        <v>369</v>
      </c>
    </row>
    <row r="22" spans="1:13">
      <c r="A22" s="12"/>
      <c r="B22" s="14" t="s">
        <v>102</v>
      </c>
      <c r="C22" s="89" t="s">
        <v>413</v>
      </c>
      <c r="D22" s="89"/>
      <c r="E22" s="84" t="s">
        <v>369</v>
      </c>
      <c r="F22" s="18"/>
      <c r="G22" s="89" t="s">
        <v>414</v>
      </c>
      <c r="H22" s="89"/>
      <c r="I22" s="84" t="s">
        <v>369</v>
      </c>
      <c r="J22" s="18"/>
      <c r="K22" s="89" t="s">
        <v>415</v>
      </c>
      <c r="L22" s="89"/>
      <c r="M22" s="84" t="s">
        <v>369</v>
      </c>
    </row>
    <row r="23" spans="1:13">
      <c r="A23" s="12"/>
      <c r="B23" s="19" t="s">
        <v>111</v>
      </c>
      <c r="C23" s="87" t="s">
        <v>416</v>
      </c>
      <c r="D23" s="87"/>
      <c r="E23" s="21" t="s">
        <v>369</v>
      </c>
      <c r="F23" s="20"/>
      <c r="G23" s="87" t="s">
        <v>417</v>
      </c>
      <c r="H23" s="87"/>
      <c r="I23" s="21" t="s">
        <v>369</v>
      </c>
      <c r="J23" s="20"/>
      <c r="K23" s="87" t="s">
        <v>418</v>
      </c>
      <c r="L23" s="87"/>
      <c r="M23" s="21" t="s">
        <v>369</v>
      </c>
    </row>
    <row r="24" spans="1:13">
      <c r="A24" s="12"/>
      <c r="B24" s="57" t="s">
        <v>419</v>
      </c>
      <c r="C24" s="85">
        <v>36212</v>
      </c>
      <c r="D24" s="85"/>
      <c r="E24" s="44"/>
      <c r="F24" s="44"/>
      <c r="G24" s="89" t="s">
        <v>420</v>
      </c>
      <c r="H24" s="89"/>
      <c r="I24" s="90" t="s">
        <v>369</v>
      </c>
      <c r="J24" s="44"/>
      <c r="K24" s="85">
        <v>22598</v>
      </c>
      <c r="L24" s="85"/>
      <c r="M24" s="44"/>
    </row>
    <row r="25" spans="1:13">
      <c r="A25" s="12"/>
      <c r="B25" s="57"/>
      <c r="C25" s="85"/>
      <c r="D25" s="85"/>
      <c r="E25" s="44"/>
      <c r="F25" s="44"/>
      <c r="G25" s="89"/>
      <c r="H25" s="89"/>
      <c r="I25" s="90"/>
      <c r="J25" s="44"/>
      <c r="K25" s="85"/>
      <c r="L25" s="85"/>
      <c r="M25" s="44"/>
    </row>
    <row r="26" spans="1:13">
      <c r="A26" s="12"/>
      <c r="B26" s="24" t="s">
        <v>118</v>
      </c>
      <c r="C26" s="86">
        <v>35909</v>
      </c>
      <c r="D26" s="86"/>
      <c r="E26" s="25"/>
      <c r="F26" s="25"/>
      <c r="G26" s="87" t="s">
        <v>421</v>
      </c>
      <c r="H26" s="87"/>
      <c r="I26" s="88" t="s">
        <v>369</v>
      </c>
      <c r="J26" s="25"/>
      <c r="K26" s="86">
        <v>6773</v>
      </c>
      <c r="L26" s="86"/>
      <c r="M26" s="25"/>
    </row>
    <row r="27" spans="1:13">
      <c r="A27" s="12"/>
      <c r="B27" s="24"/>
      <c r="C27" s="86"/>
      <c r="D27" s="86"/>
      <c r="E27" s="25"/>
      <c r="F27" s="25"/>
      <c r="G27" s="87"/>
      <c r="H27" s="87"/>
      <c r="I27" s="88"/>
      <c r="J27" s="25"/>
      <c r="K27" s="86"/>
      <c r="L27" s="86"/>
      <c r="M27" s="25"/>
    </row>
  </sheetData>
  <mergeCells count="95">
    <mergeCell ref="K26:L27"/>
    <mergeCell ref="M26:M27"/>
    <mergeCell ref="A1:A2"/>
    <mergeCell ref="B1:M1"/>
    <mergeCell ref="B2:M2"/>
    <mergeCell ref="B3:M3"/>
    <mergeCell ref="A4:A27"/>
    <mergeCell ref="B4:M4"/>
    <mergeCell ref="B5:M5"/>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C22:D22"/>
    <mergeCell ref="G22:H22"/>
    <mergeCell ref="K22:L22"/>
    <mergeCell ref="C23:D23"/>
    <mergeCell ref="G23:H23"/>
    <mergeCell ref="K23:L23"/>
    <mergeCell ref="J19:J20"/>
    <mergeCell ref="K19:L20"/>
    <mergeCell ref="M19:M20"/>
    <mergeCell ref="C21:D21"/>
    <mergeCell ref="G21:H21"/>
    <mergeCell ref="K21:L21"/>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78</v>
      </c>
      <c r="B1" s="9" t="s">
        <v>3</v>
      </c>
      <c r="C1" s="9" t="s">
        <v>37</v>
      </c>
    </row>
    <row r="2" spans="1:3" ht="30">
      <c r="A2" s="1" t="s">
        <v>79</v>
      </c>
      <c r="B2" s="9"/>
      <c r="C2" s="9"/>
    </row>
    <row r="3" spans="1:3">
      <c r="A3" s="2" t="s">
        <v>80</v>
      </c>
      <c r="B3" s="8">
        <v>5391209</v>
      </c>
      <c r="C3" s="8">
        <v>5234961</v>
      </c>
    </row>
    <row r="4" spans="1:3">
      <c r="A4" s="2" t="s">
        <v>81</v>
      </c>
      <c r="B4" s="6">
        <v>55751</v>
      </c>
      <c r="C4" s="6">
        <v>84413</v>
      </c>
    </row>
    <row r="5" spans="1:3">
      <c r="A5" s="2" t="s">
        <v>82</v>
      </c>
      <c r="B5" s="6">
        <v>127037</v>
      </c>
      <c r="C5" s="6">
        <v>145585</v>
      </c>
    </row>
    <row r="6" spans="1:3">
      <c r="A6" s="2" t="s">
        <v>83</v>
      </c>
      <c r="B6" s="6">
        <v>502271</v>
      </c>
      <c r="C6" s="6">
        <v>543778</v>
      </c>
    </row>
    <row r="7" spans="1:3">
      <c r="A7" s="2" t="s">
        <v>84</v>
      </c>
      <c r="B7" s="6">
        <v>4337785</v>
      </c>
      <c r="C7" s="6">
        <v>4413083</v>
      </c>
    </row>
    <row r="8" spans="1:3">
      <c r="A8" s="2" t="s">
        <v>85</v>
      </c>
      <c r="B8" s="6">
        <v>287595</v>
      </c>
      <c r="C8" s="6">
        <v>313611</v>
      </c>
    </row>
    <row r="9" spans="1:3" ht="30">
      <c r="A9" s="2" t="s">
        <v>86</v>
      </c>
      <c r="B9" s="5">
        <v>0.01</v>
      </c>
      <c r="C9" s="5">
        <v>0.01</v>
      </c>
    </row>
    <row r="10" spans="1:3">
      <c r="A10" s="2" t="s">
        <v>87</v>
      </c>
      <c r="B10" s="6">
        <v>505787260</v>
      </c>
      <c r="C10" s="6">
        <v>505787260</v>
      </c>
    </row>
    <row r="11" spans="1:3">
      <c r="A11" s="2" t="s">
        <v>88</v>
      </c>
      <c r="B11" s="6">
        <v>145917387</v>
      </c>
      <c r="C11" s="6">
        <v>145563903</v>
      </c>
    </row>
    <row r="12" spans="1:3">
      <c r="A12" s="2" t="s">
        <v>89</v>
      </c>
      <c r="B12" s="6">
        <v>145917387</v>
      </c>
      <c r="C12" s="6">
        <v>145563903</v>
      </c>
    </row>
    <row r="13" spans="1:3">
      <c r="A13" s="2" t="s">
        <v>31</v>
      </c>
      <c r="B13" s="3" t="s">
        <v>8</v>
      </c>
      <c r="C13" s="3" t="s">
        <v>8</v>
      </c>
    </row>
    <row r="14" spans="1:3">
      <c r="A14" s="2" t="s">
        <v>80</v>
      </c>
      <c r="B14" s="6">
        <v>5391209</v>
      </c>
      <c r="C14" s="6">
        <v>5234961</v>
      </c>
    </row>
    <row r="15" spans="1:3">
      <c r="A15" s="2" t="s">
        <v>81</v>
      </c>
      <c r="B15" s="6">
        <v>55751</v>
      </c>
      <c r="C15" s="6">
        <v>84413</v>
      </c>
    </row>
    <row r="16" spans="1:3">
      <c r="A16" s="2" t="s">
        <v>82</v>
      </c>
      <c r="B16" s="6">
        <v>127037</v>
      </c>
      <c r="C16" s="6">
        <v>145585</v>
      </c>
    </row>
    <row r="17" spans="1:3">
      <c r="A17" s="2" t="s">
        <v>83</v>
      </c>
      <c r="B17" s="6">
        <v>502271</v>
      </c>
      <c r="C17" s="6">
        <v>543778</v>
      </c>
    </row>
    <row r="18" spans="1:3">
      <c r="A18" s="2" t="s">
        <v>84</v>
      </c>
      <c r="B18" s="6">
        <v>4337785</v>
      </c>
      <c r="C18" s="6">
        <v>4413083</v>
      </c>
    </row>
    <row r="19" spans="1:3">
      <c r="A19" s="2" t="s">
        <v>85</v>
      </c>
      <c r="B19" s="6">
        <v>287595</v>
      </c>
      <c r="C19" s="6">
        <v>313611</v>
      </c>
    </row>
    <row r="20" spans="1:3">
      <c r="A20" s="2" t="s">
        <v>89</v>
      </c>
      <c r="B20" s="6">
        <v>153837804</v>
      </c>
      <c r="C20" s="3" t="s">
        <v>8</v>
      </c>
    </row>
    <row r="21" spans="1:3" ht="30">
      <c r="A21" s="2" t="s">
        <v>90</v>
      </c>
      <c r="B21" s="3" t="s">
        <v>8</v>
      </c>
      <c r="C21" s="3" t="s">
        <v>8</v>
      </c>
    </row>
    <row r="22" spans="1:3">
      <c r="A22" s="2" t="s">
        <v>80</v>
      </c>
      <c r="B22" s="6">
        <v>392245</v>
      </c>
      <c r="C22" s="6">
        <v>578421</v>
      </c>
    </row>
    <row r="23" spans="1:3">
      <c r="A23" s="2" t="s">
        <v>81</v>
      </c>
      <c r="B23" s="6">
        <v>24094</v>
      </c>
      <c r="C23" s="6">
        <v>23599</v>
      </c>
    </row>
    <row r="24" spans="1:3">
      <c r="A24" s="2" t="s">
        <v>82</v>
      </c>
      <c r="B24" s="6">
        <v>36369</v>
      </c>
      <c r="C24" s="6">
        <v>38477</v>
      </c>
    </row>
    <row r="25" spans="1:3">
      <c r="A25" s="2" t="s">
        <v>83</v>
      </c>
      <c r="B25" s="6">
        <v>211287</v>
      </c>
      <c r="C25" s="6">
        <v>220910</v>
      </c>
    </row>
    <row r="26" spans="1:3">
      <c r="A26" s="2" t="s">
        <v>84</v>
      </c>
      <c r="B26" s="6">
        <v>355372</v>
      </c>
      <c r="C26" s="6">
        <v>477791</v>
      </c>
    </row>
    <row r="27" spans="1:3">
      <c r="A27" s="2" t="s">
        <v>85</v>
      </c>
      <c r="B27" s="6">
        <v>140910</v>
      </c>
      <c r="C27" s="6">
        <v>159607</v>
      </c>
    </row>
    <row r="28" spans="1:3" ht="45">
      <c r="A28" s="2" t="s">
        <v>91</v>
      </c>
      <c r="B28" s="3" t="s">
        <v>8</v>
      </c>
      <c r="C28" s="3" t="s">
        <v>8</v>
      </c>
    </row>
    <row r="29" spans="1:3">
      <c r="A29" s="2" t="s">
        <v>80</v>
      </c>
      <c r="B29" s="6">
        <v>392245</v>
      </c>
      <c r="C29" s="6">
        <v>578421</v>
      </c>
    </row>
    <row r="30" spans="1:3">
      <c r="A30" s="2" t="s">
        <v>81</v>
      </c>
      <c r="B30" s="6">
        <v>24094</v>
      </c>
      <c r="C30" s="6">
        <v>23599</v>
      </c>
    </row>
    <row r="31" spans="1:3">
      <c r="A31" s="2" t="s">
        <v>82</v>
      </c>
      <c r="B31" s="6">
        <v>36369</v>
      </c>
      <c r="C31" s="6">
        <v>38477</v>
      </c>
    </row>
    <row r="32" spans="1:3">
      <c r="A32" s="2" t="s">
        <v>83</v>
      </c>
      <c r="B32" s="6">
        <v>211287</v>
      </c>
      <c r="C32" s="6">
        <v>220910</v>
      </c>
    </row>
    <row r="33" spans="1:3">
      <c r="A33" s="2" t="s">
        <v>84</v>
      </c>
      <c r="B33" s="6">
        <v>355372</v>
      </c>
      <c r="C33" s="6">
        <v>477791</v>
      </c>
    </row>
    <row r="34" spans="1:3">
      <c r="A34" s="2" t="s">
        <v>85</v>
      </c>
      <c r="B34" s="8">
        <v>140910</v>
      </c>
      <c r="C34" s="8">
        <v>1596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3" width="36.5703125" customWidth="1"/>
    <col min="4" max="4" width="10" customWidth="1"/>
    <col min="5" max="5" width="3" customWidth="1"/>
    <col min="6" max="6" width="13.85546875" customWidth="1"/>
    <col min="7" max="7" width="3" customWidth="1"/>
    <col min="8" max="8" width="10" customWidth="1"/>
    <col min="9" max="9" width="3" customWidth="1"/>
    <col min="10" max="10" width="13.85546875" customWidth="1"/>
    <col min="11" max="11" width="3" customWidth="1"/>
    <col min="12" max="12" width="13.85546875" customWidth="1"/>
    <col min="13" max="13" width="14.28515625" customWidth="1"/>
  </cols>
  <sheetData>
    <row r="1" spans="1:13" ht="15" customHeight="1">
      <c r="A1" s="9" t="s">
        <v>155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7" t="s">
        <v>1552</v>
      </c>
      <c r="B3" s="11" t="s">
        <v>8</v>
      </c>
      <c r="C3" s="11"/>
      <c r="D3" s="11"/>
      <c r="E3" s="11"/>
      <c r="F3" s="11"/>
      <c r="G3" s="11"/>
      <c r="H3" s="11"/>
      <c r="I3" s="11"/>
      <c r="J3" s="11"/>
      <c r="K3" s="11"/>
      <c r="L3" s="11"/>
      <c r="M3" s="11"/>
    </row>
    <row r="4" spans="1:13" ht="15" customHeight="1">
      <c r="A4" s="12" t="s">
        <v>1553</v>
      </c>
      <c r="B4" s="11" t="s">
        <v>8</v>
      </c>
      <c r="C4" s="11"/>
      <c r="D4" s="11"/>
      <c r="E4" s="11"/>
      <c r="F4" s="11"/>
      <c r="G4" s="11"/>
      <c r="H4" s="11"/>
      <c r="I4" s="11"/>
      <c r="J4" s="11"/>
      <c r="K4" s="11"/>
      <c r="L4" s="11"/>
      <c r="M4" s="11"/>
    </row>
    <row r="5" spans="1:13" ht="25.5" customHeight="1">
      <c r="A5" s="12"/>
      <c r="B5" s="57" t="s">
        <v>439</v>
      </c>
      <c r="C5" s="57"/>
      <c r="D5" s="57"/>
      <c r="E5" s="57"/>
      <c r="F5" s="57"/>
      <c r="G5" s="57"/>
      <c r="H5" s="57"/>
      <c r="I5" s="57"/>
      <c r="J5" s="57"/>
      <c r="K5" s="57"/>
      <c r="L5" s="57"/>
      <c r="M5" s="57"/>
    </row>
    <row r="6" spans="1:13">
      <c r="A6" s="12"/>
      <c r="B6" s="22"/>
      <c r="C6" s="22"/>
      <c r="D6" s="22"/>
      <c r="E6" s="22"/>
      <c r="F6" s="22"/>
      <c r="G6" s="22"/>
      <c r="H6" s="22"/>
      <c r="I6" s="22"/>
      <c r="J6" s="22"/>
      <c r="K6" s="22"/>
      <c r="L6" s="22"/>
      <c r="M6" s="22"/>
    </row>
    <row r="7" spans="1:13">
      <c r="A7" s="12"/>
      <c r="B7" s="15"/>
      <c r="C7" s="15"/>
      <c r="D7" s="15"/>
      <c r="E7" s="15"/>
      <c r="F7" s="15"/>
      <c r="G7" s="15"/>
      <c r="H7" s="15"/>
      <c r="I7" s="15"/>
      <c r="J7" s="15"/>
      <c r="K7" s="15"/>
      <c r="L7" s="15"/>
      <c r="M7" s="15"/>
    </row>
    <row r="8" spans="1:13" ht="15.75" thickBot="1">
      <c r="A8" s="12"/>
      <c r="B8" s="18"/>
      <c r="C8" s="36" t="s">
        <v>440</v>
      </c>
      <c r="D8" s="36"/>
      <c r="E8" s="36"/>
      <c r="F8" s="18"/>
      <c r="G8" s="36" t="s">
        <v>441</v>
      </c>
      <c r="H8" s="36"/>
      <c r="I8" s="36"/>
      <c r="J8" s="18"/>
      <c r="K8" s="36" t="s">
        <v>146</v>
      </c>
      <c r="L8" s="36"/>
      <c r="M8" s="36"/>
    </row>
    <row r="9" spans="1:13">
      <c r="A9" s="12"/>
      <c r="B9" s="94">
        <v>2014</v>
      </c>
      <c r="C9" s="38" t="s">
        <v>282</v>
      </c>
      <c r="D9" s="40">
        <v>88010</v>
      </c>
      <c r="E9" s="30"/>
      <c r="F9" s="25"/>
      <c r="G9" s="38" t="s">
        <v>282</v>
      </c>
      <c r="H9" s="40">
        <v>82192</v>
      </c>
      <c r="I9" s="30"/>
      <c r="J9" s="25"/>
      <c r="K9" s="38" t="s">
        <v>282</v>
      </c>
      <c r="L9" s="40">
        <v>170202</v>
      </c>
      <c r="M9" s="30"/>
    </row>
    <row r="10" spans="1:13">
      <c r="A10" s="12"/>
      <c r="B10" s="94"/>
      <c r="C10" s="39"/>
      <c r="D10" s="41"/>
      <c r="E10" s="31"/>
      <c r="F10" s="25"/>
      <c r="G10" s="39"/>
      <c r="H10" s="41"/>
      <c r="I10" s="31"/>
      <c r="J10" s="25"/>
      <c r="K10" s="37"/>
      <c r="L10" s="45"/>
      <c r="M10" s="25"/>
    </row>
    <row r="11" spans="1:13">
      <c r="A11" s="12"/>
      <c r="B11" s="97">
        <v>2015</v>
      </c>
      <c r="C11" s="43">
        <v>88424</v>
      </c>
      <c r="D11" s="43"/>
      <c r="E11" s="44"/>
      <c r="F11" s="44"/>
      <c r="G11" s="43">
        <v>183317</v>
      </c>
      <c r="H11" s="43"/>
      <c r="I11" s="44"/>
      <c r="J11" s="44"/>
      <c r="K11" s="43">
        <v>271741</v>
      </c>
      <c r="L11" s="43"/>
      <c r="M11" s="44"/>
    </row>
    <row r="12" spans="1:13">
      <c r="A12" s="12"/>
      <c r="B12" s="97"/>
      <c r="C12" s="43"/>
      <c r="D12" s="43"/>
      <c r="E12" s="44"/>
      <c r="F12" s="44"/>
      <c r="G12" s="43"/>
      <c r="H12" s="43"/>
      <c r="I12" s="44"/>
      <c r="J12" s="44"/>
      <c r="K12" s="43"/>
      <c r="L12" s="43"/>
      <c r="M12" s="44"/>
    </row>
    <row r="13" spans="1:13">
      <c r="A13" s="12"/>
      <c r="B13" s="94">
        <v>2016</v>
      </c>
      <c r="C13" s="45">
        <v>85380</v>
      </c>
      <c r="D13" s="45"/>
      <c r="E13" s="25"/>
      <c r="F13" s="25"/>
      <c r="G13" s="45">
        <v>465321</v>
      </c>
      <c r="H13" s="45"/>
      <c r="I13" s="25"/>
      <c r="J13" s="25"/>
      <c r="K13" s="45">
        <v>550701</v>
      </c>
      <c r="L13" s="45"/>
      <c r="M13" s="25"/>
    </row>
    <row r="14" spans="1:13">
      <c r="A14" s="12"/>
      <c r="B14" s="94"/>
      <c r="C14" s="45"/>
      <c r="D14" s="45"/>
      <c r="E14" s="25"/>
      <c r="F14" s="25"/>
      <c r="G14" s="45"/>
      <c r="H14" s="45"/>
      <c r="I14" s="25"/>
      <c r="J14" s="25"/>
      <c r="K14" s="45"/>
      <c r="L14" s="45"/>
      <c r="M14" s="25"/>
    </row>
    <row r="15" spans="1:13">
      <c r="A15" s="12"/>
      <c r="B15" s="97">
        <v>2017</v>
      </c>
      <c r="C15" s="43">
        <v>79223</v>
      </c>
      <c r="D15" s="43"/>
      <c r="E15" s="44"/>
      <c r="F15" s="44"/>
      <c r="G15" s="43">
        <v>398320</v>
      </c>
      <c r="H15" s="43"/>
      <c r="I15" s="44"/>
      <c r="J15" s="44"/>
      <c r="K15" s="43">
        <v>477543</v>
      </c>
      <c r="L15" s="43"/>
      <c r="M15" s="44"/>
    </row>
    <row r="16" spans="1:13">
      <c r="A16" s="12"/>
      <c r="B16" s="97"/>
      <c r="C16" s="43"/>
      <c r="D16" s="43"/>
      <c r="E16" s="44"/>
      <c r="F16" s="44"/>
      <c r="G16" s="43"/>
      <c r="H16" s="43"/>
      <c r="I16" s="44"/>
      <c r="J16" s="44"/>
      <c r="K16" s="43"/>
      <c r="L16" s="43"/>
      <c r="M16" s="44"/>
    </row>
    <row r="17" spans="1:13">
      <c r="A17" s="12"/>
      <c r="B17" s="94">
        <v>2018</v>
      </c>
      <c r="C17" s="45">
        <v>74232</v>
      </c>
      <c r="D17" s="45"/>
      <c r="E17" s="25"/>
      <c r="F17" s="25"/>
      <c r="G17" s="45">
        <v>238253</v>
      </c>
      <c r="H17" s="45"/>
      <c r="I17" s="25"/>
      <c r="J17" s="25"/>
      <c r="K17" s="45">
        <v>312485</v>
      </c>
      <c r="L17" s="45"/>
      <c r="M17" s="25"/>
    </row>
    <row r="18" spans="1:13">
      <c r="A18" s="12"/>
      <c r="B18" s="94"/>
      <c r="C18" s="45"/>
      <c r="D18" s="45"/>
      <c r="E18" s="25"/>
      <c r="F18" s="25"/>
      <c r="G18" s="45"/>
      <c r="H18" s="45"/>
      <c r="I18" s="25"/>
      <c r="J18" s="25"/>
      <c r="K18" s="45"/>
      <c r="L18" s="45"/>
      <c r="M18" s="25"/>
    </row>
    <row r="19" spans="1:13">
      <c r="A19" s="12"/>
      <c r="B19" s="97" t="s">
        <v>442</v>
      </c>
      <c r="C19" s="44"/>
      <c r="D19" s="44"/>
      <c r="E19" s="44"/>
      <c r="F19" s="44"/>
      <c r="G19" s="44"/>
      <c r="H19" s="44"/>
      <c r="I19" s="44"/>
      <c r="J19" s="44"/>
      <c r="K19" s="43">
        <v>2555113</v>
      </c>
      <c r="L19" s="43"/>
      <c r="M19" s="44"/>
    </row>
    <row r="20" spans="1:13" ht="15.75" thickBot="1">
      <c r="A20" s="12"/>
      <c r="B20" s="97"/>
      <c r="C20" s="44"/>
      <c r="D20" s="44"/>
      <c r="E20" s="44"/>
      <c r="F20" s="44"/>
      <c r="G20" s="44"/>
      <c r="H20" s="44"/>
      <c r="I20" s="44"/>
      <c r="J20" s="44"/>
      <c r="K20" s="60"/>
      <c r="L20" s="60"/>
      <c r="M20" s="61"/>
    </row>
    <row r="21" spans="1:13">
      <c r="A21" s="12"/>
      <c r="B21" s="44"/>
      <c r="C21" s="44"/>
      <c r="D21" s="44"/>
      <c r="E21" s="44"/>
      <c r="F21" s="44"/>
      <c r="G21" s="44"/>
      <c r="H21" s="44"/>
      <c r="I21" s="44"/>
      <c r="J21" s="44"/>
      <c r="K21" s="38" t="s">
        <v>282</v>
      </c>
      <c r="L21" s="40">
        <v>4337785</v>
      </c>
      <c r="M21" s="30"/>
    </row>
    <row r="22" spans="1:13" ht="15.75" thickBot="1">
      <c r="A22" s="12"/>
      <c r="B22" s="44"/>
      <c r="C22" s="44"/>
      <c r="D22" s="44"/>
      <c r="E22" s="44"/>
      <c r="F22" s="44"/>
      <c r="G22" s="44"/>
      <c r="H22" s="44"/>
      <c r="I22" s="44"/>
      <c r="J22" s="44"/>
      <c r="K22" s="63"/>
      <c r="L22" s="64"/>
      <c r="M22" s="65"/>
    </row>
    <row r="23" spans="1:13" ht="15.75" thickTop="1">
      <c r="A23" s="2" t="s">
        <v>1554</v>
      </c>
      <c r="B23" s="11" t="s">
        <v>8</v>
      </c>
      <c r="C23" s="11"/>
      <c r="D23" s="11"/>
      <c r="E23" s="11"/>
      <c r="F23" s="11"/>
      <c r="G23" s="11"/>
      <c r="H23" s="11"/>
      <c r="I23" s="11"/>
      <c r="J23" s="11"/>
      <c r="K23" s="11"/>
      <c r="L23" s="11"/>
      <c r="M23" s="11"/>
    </row>
    <row r="24" spans="1:13" ht="15" customHeight="1">
      <c r="A24" s="7" t="s">
        <v>1552</v>
      </c>
      <c r="B24" s="11" t="s">
        <v>8</v>
      </c>
      <c r="C24" s="11"/>
      <c r="D24" s="11"/>
      <c r="E24" s="11"/>
      <c r="F24" s="11"/>
      <c r="G24" s="11"/>
      <c r="H24" s="11"/>
      <c r="I24" s="11"/>
      <c r="J24" s="11"/>
      <c r="K24" s="11"/>
      <c r="L24" s="11"/>
      <c r="M24" s="11"/>
    </row>
    <row r="25" spans="1:13" ht="15" customHeight="1">
      <c r="A25" s="12" t="s">
        <v>1555</v>
      </c>
      <c r="B25" s="11" t="s">
        <v>8</v>
      </c>
      <c r="C25" s="11"/>
      <c r="D25" s="11"/>
      <c r="E25" s="11"/>
      <c r="F25" s="11"/>
      <c r="G25" s="11"/>
      <c r="H25" s="11"/>
      <c r="I25" s="11"/>
      <c r="J25" s="11"/>
      <c r="K25" s="11"/>
      <c r="L25" s="11"/>
      <c r="M25" s="11"/>
    </row>
    <row r="26" spans="1:13">
      <c r="A26" s="12"/>
      <c r="B26" s="57" t="s">
        <v>1556</v>
      </c>
      <c r="C26" s="57"/>
      <c r="D26" s="57"/>
      <c r="E26" s="57"/>
      <c r="F26" s="57"/>
      <c r="G26" s="57"/>
      <c r="H26" s="57"/>
      <c r="I26" s="57"/>
      <c r="J26" s="57"/>
      <c r="K26" s="57"/>
      <c r="L26" s="57"/>
      <c r="M26" s="57"/>
    </row>
    <row r="27" spans="1:13">
      <c r="A27" s="12"/>
      <c r="B27" s="22"/>
      <c r="C27" s="22"/>
      <c r="D27" s="22"/>
      <c r="E27" s="22"/>
      <c r="F27" s="22"/>
      <c r="G27" s="22"/>
      <c r="H27" s="22"/>
      <c r="I27" s="22"/>
      <c r="J27" s="22"/>
      <c r="K27" s="22"/>
    </row>
    <row r="28" spans="1:13">
      <c r="A28" s="12"/>
      <c r="B28" s="15"/>
      <c r="C28" s="15"/>
      <c r="D28" s="15"/>
      <c r="E28" s="15"/>
      <c r="F28" s="15"/>
      <c r="G28" s="15"/>
      <c r="H28" s="15"/>
      <c r="I28" s="15"/>
      <c r="J28" s="15"/>
      <c r="K28" s="15"/>
    </row>
    <row r="29" spans="1:13">
      <c r="A29" s="12"/>
      <c r="B29" s="44"/>
      <c r="C29" s="93" t="s">
        <v>428</v>
      </c>
      <c r="D29" s="44"/>
      <c r="E29" s="93" t="s">
        <v>429</v>
      </c>
      <c r="F29" s="93"/>
      <c r="G29" s="93"/>
      <c r="H29" s="93"/>
      <c r="I29" s="93"/>
      <c r="J29" s="93"/>
      <c r="K29" s="93"/>
    </row>
    <row r="30" spans="1:13" ht="15.75" thickBot="1">
      <c r="A30" s="12"/>
      <c r="B30" s="44"/>
      <c r="C30" s="36"/>
      <c r="D30" s="44"/>
      <c r="E30" s="36" t="s">
        <v>430</v>
      </c>
      <c r="F30" s="36"/>
      <c r="G30" s="36"/>
      <c r="H30" s="36"/>
      <c r="I30" s="36"/>
      <c r="J30" s="36"/>
      <c r="K30" s="36"/>
    </row>
    <row r="31" spans="1:13" ht="15.75" thickBot="1">
      <c r="A31" s="12"/>
      <c r="B31" s="18"/>
      <c r="C31" s="77">
        <v>2013</v>
      </c>
      <c r="D31" s="18"/>
      <c r="E31" s="78">
        <v>2013</v>
      </c>
      <c r="F31" s="78"/>
      <c r="G31" s="78"/>
      <c r="H31" s="81"/>
      <c r="I31" s="78">
        <v>2012</v>
      </c>
      <c r="J31" s="78"/>
      <c r="K31" s="78"/>
    </row>
    <row r="32" spans="1:13">
      <c r="A32" s="12"/>
      <c r="B32" s="94" t="s">
        <v>431</v>
      </c>
      <c r="C32" s="95">
        <v>5.4600000000000003E-2</v>
      </c>
      <c r="D32" s="25"/>
      <c r="E32" s="38" t="s">
        <v>282</v>
      </c>
      <c r="F32" s="40">
        <v>4107141</v>
      </c>
      <c r="G32" s="30"/>
      <c r="H32" s="25"/>
      <c r="I32" s="38" t="s">
        <v>282</v>
      </c>
      <c r="J32" s="40">
        <v>4181821</v>
      </c>
      <c r="K32" s="30"/>
    </row>
    <row r="33" spans="1:13">
      <c r="A33" s="12"/>
      <c r="B33" s="94"/>
      <c r="C33" s="96"/>
      <c r="D33" s="25"/>
      <c r="E33" s="39"/>
      <c r="F33" s="41"/>
      <c r="G33" s="31"/>
      <c r="H33" s="25"/>
      <c r="I33" s="39"/>
      <c r="J33" s="41"/>
      <c r="K33" s="31"/>
    </row>
    <row r="34" spans="1:13">
      <c r="A34" s="12"/>
      <c r="B34" s="97" t="s">
        <v>432</v>
      </c>
      <c r="C34" s="98">
        <v>2.92E-2</v>
      </c>
      <c r="D34" s="44"/>
      <c r="E34" s="43">
        <v>13099</v>
      </c>
      <c r="F34" s="43"/>
      <c r="G34" s="44"/>
      <c r="H34" s="44"/>
      <c r="I34" s="43">
        <v>13443</v>
      </c>
      <c r="J34" s="43"/>
      <c r="K34" s="44"/>
    </row>
    <row r="35" spans="1:13" ht="15.75" thickBot="1">
      <c r="A35" s="12"/>
      <c r="B35" s="97"/>
      <c r="C35" s="98"/>
      <c r="D35" s="44"/>
      <c r="E35" s="60"/>
      <c r="F35" s="60"/>
      <c r="G35" s="61"/>
      <c r="H35" s="44"/>
      <c r="I35" s="60"/>
      <c r="J35" s="60"/>
      <c r="K35" s="61"/>
    </row>
    <row r="36" spans="1:13">
      <c r="A36" s="12"/>
      <c r="B36" s="82" t="s">
        <v>146</v>
      </c>
      <c r="C36" s="25"/>
      <c r="D36" s="25"/>
      <c r="E36" s="38" t="s">
        <v>282</v>
      </c>
      <c r="F36" s="40">
        <v>4120240</v>
      </c>
      <c r="G36" s="30"/>
      <c r="H36" s="25"/>
      <c r="I36" s="38" t="s">
        <v>282</v>
      </c>
      <c r="J36" s="40">
        <v>4195264</v>
      </c>
      <c r="K36" s="30"/>
    </row>
    <row r="37" spans="1:13" ht="15.75" thickBot="1">
      <c r="A37" s="12"/>
      <c r="B37" s="82"/>
      <c r="C37" s="25"/>
      <c r="D37" s="25"/>
      <c r="E37" s="63"/>
      <c r="F37" s="64"/>
      <c r="G37" s="65"/>
      <c r="H37" s="25"/>
      <c r="I37" s="63"/>
      <c r="J37" s="64"/>
      <c r="K37" s="65"/>
    </row>
    <row r="38" spans="1:13" ht="15.75" thickTop="1">
      <c r="A38" s="2" t="s">
        <v>1557</v>
      </c>
      <c r="B38" s="11" t="s">
        <v>8</v>
      </c>
      <c r="C38" s="11"/>
      <c r="D38" s="11"/>
      <c r="E38" s="11"/>
      <c r="F38" s="11"/>
      <c r="G38" s="11"/>
      <c r="H38" s="11"/>
      <c r="I38" s="11"/>
      <c r="J38" s="11"/>
      <c r="K38" s="11"/>
      <c r="L38" s="11"/>
      <c r="M38" s="11"/>
    </row>
    <row r="39" spans="1:13" ht="15" customHeight="1">
      <c r="A39" s="7" t="s">
        <v>1552</v>
      </c>
      <c r="B39" s="11" t="s">
        <v>8</v>
      </c>
      <c r="C39" s="11"/>
      <c r="D39" s="11"/>
      <c r="E39" s="11"/>
      <c r="F39" s="11"/>
      <c r="G39" s="11"/>
      <c r="H39" s="11"/>
      <c r="I39" s="11"/>
      <c r="J39" s="11"/>
      <c r="K39" s="11"/>
      <c r="L39" s="11"/>
      <c r="M39" s="11"/>
    </row>
    <row r="40" spans="1:13" ht="15" customHeight="1">
      <c r="A40" s="12" t="s">
        <v>1555</v>
      </c>
      <c r="B40" s="11" t="s">
        <v>8</v>
      </c>
      <c r="C40" s="11"/>
      <c r="D40" s="11"/>
      <c r="E40" s="11"/>
      <c r="F40" s="11"/>
      <c r="G40" s="11"/>
      <c r="H40" s="11"/>
      <c r="I40" s="11"/>
      <c r="J40" s="11"/>
      <c r="K40" s="11"/>
      <c r="L40" s="11"/>
      <c r="M40" s="11"/>
    </row>
    <row r="41" spans="1:13">
      <c r="A41" s="12"/>
      <c r="B41" s="57" t="s">
        <v>434</v>
      </c>
      <c r="C41" s="57"/>
      <c r="D41" s="57"/>
      <c r="E41" s="57"/>
      <c r="F41" s="57"/>
      <c r="G41" s="57"/>
      <c r="H41" s="57"/>
      <c r="I41" s="57"/>
      <c r="J41" s="57"/>
      <c r="K41" s="57"/>
      <c r="L41" s="57"/>
      <c r="M41" s="57"/>
    </row>
    <row r="42" spans="1:13">
      <c r="A42" s="12"/>
      <c r="B42" s="22"/>
      <c r="C42" s="22"/>
      <c r="D42" s="22"/>
      <c r="E42" s="22"/>
      <c r="F42" s="22"/>
      <c r="G42" s="22"/>
      <c r="H42" s="22"/>
      <c r="I42" s="22"/>
      <c r="J42" s="22"/>
      <c r="K42" s="22"/>
    </row>
    <row r="43" spans="1:13">
      <c r="A43" s="12"/>
      <c r="B43" s="15"/>
      <c r="C43" s="15"/>
      <c r="D43" s="15"/>
      <c r="E43" s="15"/>
      <c r="F43" s="15"/>
      <c r="G43" s="15"/>
      <c r="H43" s="15"/>
      <c r="I43" s="15"/>
      <c r="J43" s="15"/>
      <c r="K43" s="15"/>
    </row>
    <row r="44" spans="1:13">
      <c r="A44" s="12"/>
      <c r="B44" s="44"/>
      <c r="C44" s="93" t="s">
        <v>428</v>
      </c>
      <c r="D44" s="44"/>
      <c r="E44" s="93" t="s">
        <v>429</v>
      </c>
      <c r="F44" s="93"/>
      <c r="G44" s="93"/>
      <c r="H44" s="93"/>
      <c r="I44" s="93"/>
      <c r="J44" s="93"/>
      <c r="K44" s="93"/>
    </row>
    <row r="45" spans="1:13" ht="15.75" thickBot="1">
      <c r="A45" s="12"/>
      <c r="B45" s="44"/>
      <c r="C45" s="36"/>
      <c r="D45" s="44"/>
      <c r="E45" s="36" t="s">
        <v>430</v>
      </c>
      <c r="F45" s="36"/>
      <c r="G45" s="36"/>
      <c r="H45" s="36"/>
      <c r="I45" s="36"/>
      <c r="J45" s="36"/>
      <c r="K45" s="36"/>
    </row>
    <row r="46" spans="1:13" ht="15.75" thickBot="1">
      <c r="A46" s="12"/>
      <c r="B46" s="18"/>
      <c r="C46" s="33">
        <v>2013</v>
      </c>
      <c r="D46" s="18"/>
      <c r="E46" s="78">
        <v>2013</v>
      </c>
      <c r="F46" s="78"/>
      <c r="G46" s="78"/>
      <c r="H46" s="81"/>
      <c r="I46" s="78">
        <v>2012</v>
      </c>
      <c r="J46" s="78"/>
      <c r="K46" s="78"/>
    </row>
    <row r="47" spans="1:13">
      <c r="A47" s="12"/>
      <c r="B47" s="94" t="s">
        <v>435</v>
      </c>
      <c r="C47" s="95">
        <v>4.87E-2</v>
      </c>
      <c r="D47" s="25"/>
      <c r="E47" s="38" t="s">
        <v>282</v>
      </c>
      <c r="F47" s="40">
        <v>85634</v>
      </c>
      <c r="G47" s="30"/>
      <c r="H47" s="25"/>
      <c r="I47" s="38" t="s">
        <v>282</v>
      </c>
      <c r="J47" s="40">
        <v>87220</v>
      </c>
      <c r="K47" s="30"/>
    </row>
    <row r="48" spans="1:13">
      <c r="A48" s="12"/>
      <c r="B48" s="94"/>
      <c r="C48" s="96"/>
      <c r="D48" s="25"/>
      <c r="E48" s="39"/>
      <c r="F48" s="41"/>
      <c r="G48" s="31"/>
      <c r="H48" s="25"/>
      <c r="I48" s="39"/>
      <c r="J48" s="41"/>
      <c r="K48" s="31"/>
    </row>
    <row r="49" spans="1:11">
      <c r="A49" s="12"/>
      <c r="B49" s="97" t="s">
        <v>436</v>
      </c>
      <c r="C49" s="98">
        <v>1.09E-2</v>
      </c>
      <c r="D49" s="44"/>
      <c r="E49" s="43">
        <v>131911</v>
      </c>
      <c r="F49" s="43"/>
      <c r="G49" s="44"/>
      <c r="H49" s="44"/>
      <c r="I49" s="43">
        <v>130599</v>
      </c>
      <c r="J49" s="43"/>
      <c r="K49" s="44"/>
    </row>
    <row r="50" spans="1:11" ht="15.75" thickBot="1">
      <c r="A50" s="12"/>
      <c r="B50" s="97"/>
      <c r="C50" s="98"/>
      <c r="D50" s="44"/>
      <c r="E50" s="60"/>
      <c r="F50" s="60"/>
      <c r="G50" s="61"/>
      <c r="H50" s="44"/>
      <c r="I50" s="60"/>
      <c r="J50" s="60"/>
      <c r="K50" s="61"/>
    </row>
    <row r="51" spans="1:11">
      <c r="A51" s="12"/>
      <c r="B51" s="82" t="s">
        <v>146</v>
      </c>
      <c r="C51" s="25"/>
      <c r="D51" s="25"/>
      <c r="E51" s="38" t="s">
        <v>282</v>
      </c>
      <c r="F51" s="40">
        <v>217545</v>
      </c>
      <c r="G51" s="30"/>
      <c r="H51" s="25"/>
      <c r="I51" s="38" t="s">
        <v>282</v>
      </c>
      <c r="J51" s="40">
        <v>217819</v>
      </c>
      <c r="K51" s="30"/>
    </row>
    <row r="52" spans="1:11" ht="15.75" thickBot="1">
      <c r="A52" s="12"/>
      <c r="B52" s="82"/>
      <c r="C52" s="25"/>
      <c r="D52" s="25"/>
      <c r="E52" s="63"/>
      <c r="F52" s="64"/>
      <c r="G52" s="65"/>
      <c r="H52" s="25"/>
      <c r="I52" s="63"/>
      <c r="J52" s="64"/>
      <c r="K52" s="65"/>
    </row>
    <row r="53" spans="1:11" ht="15.75" thickTop="1"/>
  </sheetData>
  <mergeCells count="156">
    <mergeCell ref="B38:M38"/>
    <mergeCell ref="B39:M39"/>
    <mergeCell ref="A40:A52"/>
    <mergeCell ref="B40:M40"/>
    <mergeCell ref="B41:M41"/>
    <mergeCell ref="B5:M5"/>
    <mergeCell ref="B23:M23"/>
    <mergeCell ref="B24:M24"/>
    <mergeCell ref="A25:A37"/>
    <mergeCell ref="B25:M25"/>
    <mergeCell ref="B26:M26"/>
    <mergeCell ref="H51:H52"/>
    <mergeCell ref="I51:I52"/>
    <mergeCell ref="J51:J52"/>
    <mergeCell ref="K51:K52"/>
    <mergeCell ref="A1:A2"/>
    <mergeCell ref="B1:M1"/>
    <mergeCell ref="B2:M2"/>
    <mergeCell ref="B3:M3"/>
    <mergeCell ref="A4:A22"/>
    <mergeCell ref="B4:M4"/>
    <mergeCell ref="B51:B52"/>
    <mergeCell ref="C51:C52"/>
    <mergeCell ref="D51:D52"/>
    <mergeCell ref="E51:E52"/>
    <mergeCell ref="F51:F52"/>
    <mergeCell ref="G51:G52"/>
    <mergeCell ref="J47:J48"/>
    <mergeCell ref="K47:K48"/>
    <mergeCell ref="B49:B50"/>
    <mergeCell ref="C49:C50"/>
    <mergeCell ref="D49:D50"/>
    <mergeCell ref="E49:F50"/>
    <mergeCell ref="G49:G50"/>
    <mergeCell ref="H49:H50"/>
    <mergeCell ref="I49:J50"/>
    <mergeCell ref="K49:K50"/>
    <mergeCell ref="E46:G46"/>
    <mergeCell ref="I46:K46"/>
    <mergeCell ref="B47:B48"/>
    <mergeCell ref="C47:C48"/>
    <mergeCell ref="D47:D48"/>
    <mergeCell ref="E47:E48"/>
    <mergeCell ref="F47:F48"/>
    <mergeCell ref="G47:G48"/>
    <mergeCell ref="H47:H48"/>
    <mergeCell ref="I47:I48"/>
    <mergeCell ref="H36:H37"/>
    <mergeCell ref="I36:I37"/>
    <mergeCell ref="J36:J37"/>
    <mergeCell ref="K36:K37"/>
    <mergeCell ref="B42:K42"/>
    <mergeCell ref="B44:B45"/>
    <mergeCell ref="C44:C45"/>
    <mergeCell ref="D44:D45"/>
    <mergeCell ref="E44:K44"/>
    <mergeCell ref="E45:K45"/>
    <mergeCell ref="B36:B37"/>
    <mergeCell ref="C36:C37"/>
    <mergeCell ref="D36:D37"/>
    <mergeCell ref="E36:E37"/>
    <mergeCell ref="F36:F37"/>
    <mergeCell ref="G36:G37"/>
    <mergeCell ref="J32:J33"/>
    <mergeCell ref="K32:K33"/>
    <mergeCell ref="B34:B35"/>
    <mergeCell ref="C34:C35"/>
    <mergeCell ref="D34:D35"/>
    <mergeCell ref="E34:F35"/>
    <mergeCell ref="G34:G35"/>
    <mergeCell ref="H34:H35"/>
    <mergeCell ref="I34:J35"/>
    <mergeCell ref="K34:K35"/>
    <mergeCell ref="E31:G31"/>
    <mergeCell ref="I31:K31"/>
    <mergeCell ref="B32:B33"/>
    <mergeCell ref="C32:C33"/>
    <mergeCell ref="D32:D33"/>
    <mergeCell ref="E32:E33"/>
    <mergeCell ref="F32:F33"/>
    <mergeCell ref="G32:G33"/>
    <mergeCell ref="H32:H33"/>
    <mergeCell ref="I32:I33"/>
    <mergeCell ref="B27:K27"/>
    <mergeCell ref="B29:B30"/>
    <mergeCell ref="C29:C30"/>
    <mergeCell ref="D29:D30"/>
    <mergeCell ref="E29:K29"/>
    <mergeCell ref="E30:K30"/>
    <mergeCell ref="M19:M20"/>
    <mergeCell ref="B21:B22"/>
    <mergeCell ref="C21:E22"/>
    <mergeCell ref="F21:F22"/>
    <mergeCell ref="G21:I22"/>
    <mergeCell ref="J21:J22"/>
    <mergeCell ref="K21:K22"/>
    <mergeCell ref="L21:L22"/>
    <mergeCell ref="M21:M22"/>
    <mergeCell ref="B19:B20"/>
    <mergeCell ref="C19:E20"/>
    <mergeCell ref="F19:F20"/>
    <mergeCell ref="G19:I20"/>
    <mergeCell ref="J19:J20"/>
    <mergeCell ref="K19:L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3.140625" customWidth="1"/>
    <col min="4" max="4" width="10.28515625" customWidth="1"/>
    <col min="5" max="5" width="2.42578125" customWidth="1"/>
    <col min="6" max="6" width="14.7109375" customWidth="1"/>
    <col min="7" max="7" width="3.5703125" customWidth="1"/>
    <col min="8" max="8" width="11" customWidth="1"/>
    <col min="9" max="9" width="2.7109375" customWidth="1"/>
    <col min="10" max="10" width="14.7109375" customWidth="1"/>
    <col min="11" max="11" width="3.140625" customWidth="1"/>
    <col min="12" max="12" width="10.28515625" customWidth="1"/>
    <col min="13" max="13" width="2.42578125" customWidth="1"/>
  </cols>
  <sheetData>
    <row r="1" spans="1:13" ht="15" customHeight="1">
      <c r="A1" s="9" t="s">
        <v>155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7" t="s">
        <v>448</v>
      </c>
      <c r="B3" s="11" t="s">
        <v>8</v>
      </c>
      <c r="C3" s="11"/>
      <c r="D3" s="11"/>
      <c r="E3" s="11"/>
      <c r="F3" s="11"/>
      <c r="G3" s="11"/>
      <c r="H3" s="11"/>
      <c r="I3" s="11"/>
      <c r="J3" s="11"/>
      <c r="K3" s="11"/>
      <c r="L3" s="11"/>
      <c r="M3" s="11"/>
    </row>
    <row r="4" spans="1:13" ht="15" customHeight="1">
      <c r="A4" s="12" t="s">
        <v>1559</v>
      </c>
      <c r="B4" s="11" t="s">
        <v>8</v>
      </c>
      <c r="C4" s="11"/>
      <c r="D4" s="11"/>
      <c r="E4" s="11"/>
      <c r="F4" s="11"/>
      <c r="G4" s="11"/>
      <c r="H4" s="11"/>
      <c r="I4" s="11"/>
      <c r="J4" s="11"/>
      <c r="K4" s="11"/>
      <c r="L4" s="11"/>
      <c r="M4" s="11"/>
    </row>
    <row r="5" spans="1:13" ht="25.5" customHeight="1">
      <c r="A5" s="12"/>
      <c r="B5" s="57" t="s">
        <v>1560</v>
      </c>
      <c r="C5" s="57"/>
      <c r="D5" s="57"/>
      <c r="E5" s="57"/>
      <c r="F5" s="57"/>
      <c r="G5" s="57"/>
      <c r="H5" s="57"/>
      <c r="I5" s="57"/>
      <c r="J5" s="57"/>
      <c r="K5" s="57"/>
      <c r="L5" s="57"/>
      <c r="M5" s="57"/>
    </row>
    <row r="6" spans="1:13">
      <c r="A6" s="12"/>
      <c r="B6" s="22"/>
      <c r="C6" s="22"/>
      <c r="D6" s="22"/>
      <c r="E6" s="22"/>
      <c r="F6" s="22"/>
      <c r="G6" s="22"/>
      <c r="H6" s="22"/>
      <c r="I6" s="22"/>
      <c r="J6" s="22"/>
      <c r="K6" s="22"/>
      <c r="L6" s="22"/>
      <c r="M6" s="22"/>
    </row>
    <row r="7" spans="1:13">
      <c r="A7" s="12"/>
      <c r="B7" s="15"/>
      <c r="C7" s="15"/>
      <c r="D7" s="15"/>
      <c r="E7" s="15"/>
      <c r="F7" s="15"/>
      <c r="G7" s="15"/>
      <c r="H7" s="15"/>
      <c r="I7" s="15"/>
      <c r="J7" s="15"/>
      <c r="K7" s="15"/>
      <c r="L7" s="15"/>
      <c r="M7" s="15"/>
    </row>
    <row r="8" spans="1:13" ht="15.75" thickBot="1">
      <c r="A8" s="12"/>
      <c r="B8" s="18"/>
      <c r="C8" s="36" t="s">
        <v>452</v>
      </c>
      <c r="D8" s="36"/>
      <c r="E8" s="36"/>
      <c r="F8" s="18"/>
      <c r="G8" s="36" t="s">
        <v>453</v>
      </c>
      <c r="H8" s="36"/>
      <c r="I8" s="36"/>
      <c r="J8" s="18"/>
      <c r="K8" s="36" t="s">
        <v>146</v>
      </c>
      <c r="L8" s="36"/>
      <c r="M8" s="36"/>
    </row>
    <row r="9" spans="1:13">
      <c r="A9" s="12"/>
      <c r="B9" s="37" t="s">
        <v>454</v>
      </c>
      <c r="C9" s="38" t="s">
        <v>282</v>
      </c>
      <c r="D9" s="40">
        <v>51693</v>
      </c>
      <c r="E9" s="30"/>
      <c r="F9" s="25"/>
      <c r="G9" s="38" t="s">
        <v>282</v>
      </c>
      <c r="H9" s="79" t="s">
        <v>455</v>
      </c>
      <c r="I9" s="38" t="s">
        <v>369</v>
      </c>
      <c r="J9" s="25"/>
      <c r="K9" s="38" t="s">
        <v>282</v>
      </c>
      <c r="L9" s="40">
        <v>44681</v>
      </c>
      <c r="M9" s="30"/>
    </row>
    <row r="10" spans="1:13">
      <c r="A10" s="12"/>
      <c r="B10" s="37"/>
      <c r="C10" s="37"/>
      <c r="D10" s="45"/>
      <c r="E10" s="25"/>
      <c r="F10" s="25"/>
      <c r="G10" s="37"/>
      <c r="H10" s="76"/>
      <c r="I10" s="37"/>
      <c r="J10" s="25"/>
      <c r="K10" s="39"/>
      <c r="L10" s="41"/>
      <c r="M10" s="31"/>
    </row>
    <row r="11" spans="1:13">
      <c r="A11" s="12"/>
      <c r="B11" s="42" t="s">
        <v>456</v>
      </c>
      <c r="C11" s="43">
        <v>3111</v>
      </c>
      <c r="D11" s="43"/>
      <c r="E11" s="44"/>
      <c r="F11" s="44"/>
      <c r="G11" s="67" t="s">
        <v>457</v>
      </c>
      <c r="H11" s="67"/>
      <c r="I11" s="44"/>
      <c r="J11" s="44"/>
      <c r="K11" s="43">
        <v>3111</v>
      </c>
      <c r="L11" s="43"/>
      <c r="M11" s="44"/>
    </row>
    <row r="12" spans="1:13">
      <c r="A12" s="12"/>
      <c r="B12" s="42"/>
      <c r="C12" s="43"/>
      <c r="D12" s="43"/>
      <c r="E12" s="44"/>
      <c r="F12" s="44"/>
      <c r="G12" s="67"/>
      <c r="H12" s="67"/>
      <c r="I12" s="44"/>
      <c r="J12" s="44"/>
      <c r="K12" s="43"/>
      <c r="L12" s="43"/>
      <c r="M12" s="44"/>
    </row>
    <row r="13" spans="1:13">
      <c r="A13" s="12"/>
      <c r="B13" s="37" t="s">
        <v>458</v>
      </c>
      <c r="C13" s="76" t="s">
        <v>457</v>
      </c>
      <c r="D13" s="76"/>
      <c r="E13" s="25"/>
      <c r="F13" s="25"/>
      <c r="G13" s="76" t="s">
        <v>459</v>
      </c>
      <c r="H13" s="76"/>
      <c r="I13" s="37" t="s">
        <v>369</v>
      </c>
      <c r="J13" s="25"/>
      <c r="K13" s="76" t="s">
        <v>459</v>
      </c>
      <c r="L13" s="76"/>
      <c r="M13" s="37" t="s">
        <v>369</v>
      </c>
    </row>
    <row r="14" spans="1:13">
      <c r="A14" s="12"/>
      <c r="B14" s="37"/>
      <c r="C14" s="76"/>
      <c r="D14" s="76"/>
      <c r="E14" s="25"/>
      <c r="F14" s="25"/>
      <c r="G14" s="76"/>
      <c r="H14" s="76"/>
      <c r="I14" s="37"/>
      <c r="J14" s="25"/>
      <c r="K14" s="76"/>
      <c r="L14" s="76"/>
      <c r="M14" s="37"/>
    </row>
    <row r="15" spans="1:13" ht="21" customHeight="1">
      <c r="A15" s="12"/>
      <c r="B15" s="75" t="s">
        <v>138</v>
      </c>
      <c r="C15" s="67" t="s">
        <v>457</v>
      </c>
      <c r="D15" s="67"/>
      <c r="E15" s="44"/>
      <c r="F15" s="44"/>
      <c r="G15" s="43">
        <v>1673</v>
      </c>
      <c r="H15" s="43"/>
      <c r="I15" s="44"/>
      <c r="J15" s="44"/>
      <c r="K15" s="43">
        <v>1673</v>
      </c>
      <c r="L15" s="43"/>
      <c r="M15" s="44"/>
    </row>
    <row r="16" spans="1:13">
      <c r="A16" s="12"/>
      <c r="B16" s="75"/>
      <c r="C16" s="67"/>
      <c r="D16" s="67"/>
      <c r="E16" s="44"/>
      <c r="F16" s="44"/>
      <c r="G16" s="43"/>
      <c r="H16" s="43"/>
      <c r="I16" s="44"/>
      <c r="J16" s="44"/>
      <c r="K16" s="43"/>
      <c r="L16" s="43"/>
      <c r="M16" s="44"/>
    </row>
    <row r="17" spans="1:13">
      <c r="A17" s="12"/>
      <c r="B17" s="37" t="s">
        <v>460</v>
      </c>
      <c r="C17" s="45">
        <v>4341</v>
      </c>
      <c r="D17" s="45"/>
      <c r="E17" s="25"/>
      <c r="F17" s="25"/>
      <c r="G17" s="76" t="s">
        <v>461</v>
      </c>
      <c r="H17" s="76"/>
      <c r="I17" s="37" t="s">
        <v>369</v>
      </c>
      <c r="J17" s="25"/>
      <c r="K17" s="45">
        <v>1760</v>
      </c>
      <c r="L17" s="45"/>
      <c r="M17" s="25"/>
    </row>
    <row r="18" spans="1:13" ht="15.75" thickBot="1">
      <c r="A18" s="12"/>
      <c r="B18" s="37"/>
      <c r="C18" s="46"/>
      <c r="D18" s="46"/>
      <c r="E18" s="47"/>
      <c r="F18" s="25"/>
      <c r="G18" s="74"/>
      <c r="H18" s="74"/>
      <c r="I18" s="99"/>
      <c r="J18" s="25"/>
      <c r="K18" s="46"/>
      <c r="L18" s="46"/>
      <c r="M18" s="47"/>
    </row>
    <row r="19" spans="1:13">
      <c r="A19" s="12"/>
      <c r="B19" s="42" t="s">
        <v>462</v>
      </c>
      <c r="C19" s="49" t="s">
        <v>282</v>
      </c>
      <c r="D19" s="51">
        <v>59145</v>
      </c>
      <c r="E19" s="53"/>
      <c r="F19" s="44"/>
      <c r="G19" s="49" t="s">
        <v>282</v>
      </c>
      <c r="H19" s="100" t="s">
        <v>463</v>
      </c>
      <c r="I19" s="49" t="s">
        <v>369</v>
      </c>
      <c r="J19" s="44"/>
      <c r="K19" s="49" t="s">
        <v>282</v>
      </c>
      <c r="L19" s="51">
        <v>51177</v>
      </c>
      <c r="M19" s="53"/>
    </row>
    <row r="20" spans="1:13" ht="15.75" thickBot="1">
      <c r="A20" s="12"/>
      <c r="B20" s="42"/>
      <c r="C20" s="69"/>
      <c r="D20" s="60"/>
      <c r="E20" s="61"/>
      <c r="F20" s="44"/>
      <c r="G20" s="69"/>
      <c r="H20" s="68"/>
      <c r="I20" s="69"/>
      <c r="J20" s="44"/>
      <c r="K20" s="69"/>
      <c r="L20" s="60"/>
      <c r="M20" s="61"/>
    </row>
    <row r="21" spans="1:13">
      <c r="A21" s="12"/>
      <c r="B21" s="37" t="s">
        <v>456</v>
      </c>
      <c r="C21" s="40">
        <v>3451</v>
      </c>
      <c r="D21" s="40"/>
      <c r="E21" s="30"/>
      <c r="F21" s="25"/>
      <c r="G21" s="79" t="s">
        <v>457</v>
      </c>
      <c r="H21" s="79"/>
      <c r="I21" s="30"/>
      <c r="J21" s="25"/>
      <c r="K21" s="40">
        <v>3451</v>
      </c>
      <c r="L21" s="40"/>
      <c r="M21" s="30"/>
    </row>
    <row r="22" spans="1:13">
      <c r="A22" s="12"/>
      <c r="B22" s="37"/>
      <c r="C22" s="45"/>
      <c r="D22" s="45"/>
      <c r="E22" s="25"/>
      <c r="F22" s="25"/>
      <c r="G22" s="76"/>
      <c r="H22" s="76"/>
      <c r="I22" s="25"/>
      <c r="J22" s="25"/>
      <c r="K22" s="45"/>
      <c r="L22" s="45"/>
      <c r="M22" s="25"/>
    </row>
    <row r="23" spans="1:13">
      <c r="A23" s="12"/>
      <c r="B23" s="42" t="s">
        <v>458</v>
      </c>
      <c r="C23" s="67" t="s">
        <v>457</v>
      </c>
      <c r="D23" s="67"/>
      <c r="E23" s="44"/>
      <c r="F23" s="44"/>
      <c r="G23" s="67" t="s">
        <v>459</v>
      </c>
      <c r="H23" s="67"/>
      <c r="I23" s="42" t="s">
        <v>369</v>
      </c>
      <c r="J23" s="44"/>
      <c r="K23" s="67" t="s">
        <v>459</v>
      </c>
      <c r="L23" s="67"/>
      <c r="M23" s="42" t="s">
        <v>369</v>
      </c>
    </row>
    <row r="24" spans="1:13">
      <c r="A24" s="12"/>
      <c r="B24" s="42"/>
      <c r="C24" s="67"/>
      <c r="D24" s="67"/>
      <c r="E24" s="44"/>
      <c r="F24" s="44"/>
      <c r="G24" s="67"/>
      <c r="H24" s="67"/>
      <c r="I24" s="42"/>
      <c r="J24" s="44"/>
      <c r="K24" s="67"/>
      <c r="L24" s="67"/>
      <c r="M24" s="42"/>
    </row>
    <row r="25" spans="1:13" ht="21" customHeight="1">
      <c r="A25" s="12"/>
      <c r="B25" s="82" t="s">
        <v>138</v>
      </c>
      <c r="C25" s="76" t="s">
        <v>457</v>
      </c>
      <c r="D25" s="76"/>
      <c r="E25" s="25"/>
      <c r="F25" s="25"/>
      <c r="G25" s="45">
        <v>1678</v>
      </c>
      <c r="H25" s="45"/>
      <c r="I25" s="25"/>
      <c r="J25" s="25"/>
      <c r="K25" s="45">
        <v>1678</v>
      </c>
      <c r="L25" s="45"/>
      <c r="M25" s="25"/>
    </row>
    <row r="26" spans="1:13">
      <c r="A26" s="12"/>
      <c r="B26" s="82"/>
      <c r="C26" s="76"/>
      <c r="D26" s="76"/>
      <c r="E26" s="25"/>
      <c r="F26" s="25"/>
      <c r="G26" s="45"/>
      <c r="H26" s="45"/>
      <c r="I26" s="25"/>
      <c r="J26" s="25"/>
      <c r="K26" s="45"/>
      <c r="L26" s="45"/>
      <c r="M26" s="25"/>
    </row>
    <row r="27" spans="1:13">
      <c r="A27" s="12"/>
      <c r="B27" s="42" t="s">
        <v>464</v>
      </c>
      <c r="C27" s="67" t="s">
        <v>465</v>
      </c>
      <c r="D27" s="67"/>
      <c r="E27" s="42" t="s">
        <v>369</v>
      </c>
      <c r="F27" s="44"/>
      <c r="G27" s="43">
        <v>1734</v>
      </c>
      <c r="H27" s="43"/>
      <c r="I27" s="44"/>
      <c r="J27" s="44"/>
      <c r="K27" s="67" t="s">
        <v>466</v>
      </c>
      <c r="L27" s="67"/>
      <c r="M27" s="42" t="s">
        <v>369</v>
      </c>
    </row>
    <row r="28" spans="1:13" ht="15.75" thickBot="1">
      <c r="A28" s="12"/>
      <c r="B28" s="42"/>
      <c r="C28" s="68"/>
      <c r="D28" s="68"/>
      <c r="E28" s="69"/>
      <c r="F28" s="44"/>
      <c r="G28" s="60"/>
      <c r="H28" s="60"/>
      <c r="I28" s="61"/>
      <c r="J28" s="44"/>
      <c r="K28" s="68"/>
      <c r="L28" s="68"/>
      <c r="M28" s="69"/>
    </row>
    <row r="29" spans="1:13">
      <c r="A29" s="12"/>
      <c r="B29" s="37" t="s">
        <v>467</v>
      </c>
      <c r="C29" s="38" t="s">
        <v>282</v>
      </c>
      <c r="D29" s="40">
        <v>58408</v>
      </c>
      <c r="E29" s="30"/>
      <c r="F29" s="25"/>
      <c r="G29" s="38" t="s">
        <v>282</v>
      </c>
      <c r="H29" s="79" t="s">
        <v>468</v>
      </c>
      <c r="I29" s="38" t="s">
        <v>369</v>
      </c>
      <c r="J29" s="25"/>
      <c r="K29" s="38" t="s">
        <v>282</v>
      </c>
      <c r="L29" s="40">
        <v>53804</v>
      </c>
      <c r="M29" s="30"/>
    </row>
    <row r="30" spans="1:13" ht="15.75" thickBot="1">
      <c r="A30" s="12"/>
      <c r="B30" s="37"/>
      <c r="C30" s="63"/>
      <c r="D30" s="64"/>
      <c r="E30" s="65"/>
      <c r="F30" s="25"/>
      <c r="G30" s="63"/>
      <c r="H30" s="101"/>
      <c r="I30" s="63"/>
      <c r="J30" s="25"/>
      <c r="K30" s="63"/>
      <c r="L30" s="64"/>
      <c r="M30" s="65"/>
    </row>
    <row r="31" spans="1:13" ht="15.75" thickTop="1"/>
  </sheetData>
  <mergeCells count="119">
    <mergeCell ref="A1:A2"/>
    <mergeCell ref="B1:M1"/>
    <mergeCell ref="B2:M2"/>
    <mergeCell ref="B3:M3"/>
    <mergeCell ref="A4:A30"/>
    <mergeCell ref="B4:M4"/>
    <mergeCell ref="B5:M5"/>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9" customWidth="1"/>
    <col min="3" max="3" width="7.5703125" customWidth="1"/>
    <col min="4" max="4" width="24.42578125" customWidth="1"/>
    <col min="5" max="5" width="34.7109375" customWidth="1"/>
  </cols>
  <sheetData>
    <row r="1" spans="1:5" ht="15" customHeight="1">
      <c r="A1" s="9" t="s">
        <v>1561</v>
      </c>
      <c r="B1" s="9" t="s">
        <v>2</v>
      </c>
      <c r="C1" s="9"/>
      <c r="D1" s="9"/>
      <c r="E1" s="9"/>
    </row>
    <row r="2" spans="1:5" ht="15" customHeight="1">
      <c r="A2" s="9"/>
      <c r="B2" s="9" t="s">
        <v>3</v>
      </c>
      <c r="C2" s="9"/>
      <c r="D2" s="9"/>
      <c r="E2" s="9"/>
    </row>
    <row r="3" spans="1:5" ht="30">
      <c r="A3" s="7" t="s">
        <v>480</v>
      </c>
      <c r="B3" s="11" t="s">
        <v>8</v>
      </c>
      <c r="C3" s="11"/>
      <c r="D3" s="11"/>
      <c r="E3" s="11"/>
    </row>
    <row r="4" spans="1:5" ht="15" customHeight="1">
      <c r="A4" s="12" t="s">
        <v>1562</v>
      </c>
      <c r="B4" s="11" t="s">
        <v>8</v>
      </c>
      <c r="C4" s="11"/>
      <c r="D4" s="11"/>
      <c r="E4" s="11"/>
    </row>
    <row r="5" spans="1:5">
      <c r="A5" s="12"/>
      <c r="B5" s="57" t="s">
        <v>1563</v>
      </c>
      <c r="C5" s="57"/>
      <c r="D5" s="57"/>
      <c r="E5" s="57"/>
    </row>
    <row r="6" spans="1:5">
      <c r="A6" s="12"/>
      <c r="B6" s="22"/>
      <c r="C6" s="22"/>
      <c r="D6" s="22"/>
      <c r="E6" s="22"/>
    </row>
    <row r="7" spans="1:5">
      <c r="A7" s="12"/>
      <c r="B7" s="15"/>
      <c r="C7" s="15"/>
      <c r="D7" s="15"/>
      <c r="E7" s="15"/>
    </row>
    <row r="8" spans="1:5" ht="15.75" thickBot="1">
      <c r="A8" s="12"/>
      <c r="B8" s="18"/>
      <c r="C8" s="36" t="s">
        <v>494</v>
      </c>
      <c r="D8" s="36"/>
      <c r="E8" s="36"/>
    </row>
    <row r="9" spans="1:5">
      <c r="A9" s="12"/>
      <c r="B9" s="102">
        <v>2014</v>
      </c>
      <c r="C9" s="103" t="s">
        <v>282</v>
      </c>
      <c r="D9" s="105">
        <v>3249</v>
      </c>
      <c r="E9" s="30"/>
    </row>
    <row r="10" spans="1:5">
      <c r="A10" s="12"/>
      <c r="B10" s="102"/>
      <c r="C10" s="104"/>
      <c r="D10" s="106"/>
      <c r="E10" s="31"/>
    </row>
    <row r="11" spans="1:5">
      <c r="A11" s="12"/>
      <c r="B11" s="107">
        <v>2015</v>
      </c>
      <c r="C11" s="108">
        <v>2442</v>
      </c>
      <c r="D11" s="108"/>
      <c r="E11" s="44"/>
    </row>
    <row r="12" spans="1:5">
      <c r="A12" s="12"/>
      <c r="B12" s="107"/>
      <c r="C12" s="108"/>
      <c r="D12" s="108"/>
      <c r="E12" s="44"/>
    </row>
    <row r="13" spans="1:5">
      <c r="A13" s="12"/>
      <c r="B13" s="102">
        <v>2016</v>
      </c>
      <c r="C13" s="109">
        <v>2249</v>
      </c>
      <c r="D13" s="109"/>
      <c r="E13" s="25"/>
    </row>
    <row r="14" spans="1:5">
      <c r="A14" s="12"/>
      <c r="B14" s="102"/>
      <c r="C14" s="109"/>
      <c r="D14" s="109"/>
      <c r="E14" s="25"/>
    </row>
    <row r="15" spans="1:5">
      <c r="A15" s="12"/>
      <c r="B15" s="107">
        <v>2017</v>
      </c>
      <c r="C15" s="108">
        <v>1985</v>
      </c>
      <c r="D15" s="108"/>
      <c r="E15" s="44"/>
    </row>
    <row r="16" spans="1:5">
      <c r="A16" s="12"/>
      <c r="B16" s="107"/>
      <c r="C16" s="108"/>
      <c r="D16" s="108"/>
      <c r="E16" s="44"/>
    </row>
    <row r="17" spans="1:5">
      <c r="A17" s="12"/>
      <c r="B17" s="102">
        <v>2018</v>
      </c>
      <c r="C17" s="110">
        <v>841</v>
      </c>
      <c r="D17" s="110"/>
      <c r="E17" s="25"/>
    </row>
    <row r="18" spans="1:5" ht="15.75" thickBot="1">
      <c r="A18" s="12"/>
      <c r="B18" s="102"/>
      <c r="C18" s="111"/>
      <c r="D18" s="111"/>
      <c r="E18" s="47"/>
    </row>
    <row r="19" spans="1:5">
      <c r="A19" s="12"/>
      <c r="B19" s="107" t="s">
        <v>146</v>
      </c>
      <c r="C19" s="112" t="s">
        <v>282</v>
      </c>
      <c r="D19" s="114">
        <v>10766</v>
      </c>
      <c r="E19" s="53"/>
    </row>
    <row r="20" spans="1:5" ht="15.75" thickBot="1">
      <c r="A20" s="12"/>
      <c r="B20" s="107"/>
      <c r="C20" s="113"/>
      <c r="D20" s="115"/>
      <c r="E20" s="54"/>
    </row>
    <row r="21" spans="1:5" ht="15.75" thickTop="1"/>
  </sheetData>
  <mergeCells count="29">
    <mergeCell ref="B5:E5"/>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cols>
    <col min="1" max="3" width="36.5703125" bestFit="1" customWidth="1"/>
    <col min="4" max="4" width="9.85546875" customWidth="1"/>
    <col min="5" max="5" width="2.42578125" customWidth="1"/>
    <col min="6" max="6" width="14.140625" customWidth="1"/>
    <col min="7" max="7" width="7.7109375" customWidth="1"/>
    <col min="8" max="8" width="9.85546875" customWidth="1"/>
    <col min="9" max="9" width="2.42578125" customWidth="1"/>
    <col min="10" max="10" width="3" customWidth="1"/>
    <col min="11" max="11" width="8.28515625" customWidth="1"/>
    <col min="12" max="12" width="9.28515625" customWidth="1"/>
    <col min="13" max="13" width="2.42578125" customWidth="1"/>
    <col min="14" max="14" width="7.7109375" customWidth="1"/>
    <col min="15" max="15" width="4.85546875" customWidth="1"/>
    <col min="16" max="16" width="14.140625" customWidth="1"/>
    <col min="17" max="17" width="3" customWidth="1"/>
    <col min="18" max="18" width="8.28515625" customWidth="1"/>
    <col min="19" max="19" width="2.42578125" customWidth="1"/>
    <col min="20" max="20" width="14.140625" customWidth="1"/>
    <col min="21" max="21" width="7.7109375" customWidth="1"/>
    <col min="22" max="22" width="4.85546875" customWidth="1"/>
  </cols>
  <sheetData>
    <row r="1" spans="1:22" ht="15" customHeight="1">
      <c r="A1" s="9" t="s">
        <v>156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7" t="s">
        <v>496</v>
      </c>
      <c r="B3" s="11" t="s">
        <v>8</v>
      </c>
      <c r="C3" s="11"/>
      <c r="D3" s="11"/>
      <c r="E3" s="11"/>
      <c r="F3" s="11"/>
      <c r="G3" s="11"/>
      <c r="H3" s="11"/>
      <c r="I3" s="11"/>
      <c r="J3" s="11"/>
      <c r="K3" s="11"/>
      <c r="L3" s="11"/>
      <c r="M3" s="11"/>
      <c r="N3" s="11"/>
      <c r="O3" s="11"/>
      <c r="P3" s="11"/>
      <c r="Q3" s="11"/>
      <c r="R3" s="11"/>
      <c r="S3" s="11"/>
      <c r="T3" s="11"/>
      <c r="U3" s="11"/>
      <c r="V3" s="11"/>
    </row>
    <row r="4" spans="1:22" ht="15" customHeight="1">
      <c r="A4" s="12" t="s">
        <v>1565</v>
      </c>
      <c r="B4" s="11" t="s">
        <v>8</v>
      </c>
      <c r="C4" s="11"/>
      <c r="D4" s="11"/>
      <c r="E4" s="11"/>
      <c r="F4" s="11"/>
      <c r="G4" s="11"/>
      <c r="H4" s="11"/>
      <c r="I4" s="11"/>
      <c r="J4" s="11"/>
      <c r="K4" s="11"/>
      <c r="L4" s="11"/>
      <c r="M4" s="11"/>
      <c r="N4" s="11"/>
      <c r="O4" s="11"/>
      <c r="P4" s="11"/>
      <c r="Q4" s="11"/>
      <c r="R4" s="11"/>
      <c r="S4" s="11"/>
      <c r="T4" s="11"/>
      <c r="U4" s="11"/>
      <c r="V4" s="11"/>
    </row>
    <row r="5" spans="1:22">
      <c r="A5" s="12"/>
      <c r="B5" s="57" t="s">
        <v>1566</v>
      </c>
      <c r="C5" s="57"/>
      <c r="D5" s="57"/>
      <c r="E5" s="57"/>
      <c r="F5" s="57"/>
      <c r="G5" s="57"/>
      <c r="H5" s="57"/>
      <c r="I5" s="57"/>
      <c r="J5" s="57"/>
      <c r="K5" s="57"/>
      <c r="L5" s="57"/>
      <c r="M5" s="57"/>
      <c r="N5" s="57"/>
      <c r="O5" s="57"/>
      <c r="P5" s="57"/>
      <c r="Q5" s="57"/>
      <c r="R5" s="57"/>
      <c r="S5" s="57"/>
      <c r="T5" s="57"/>
      <c r="U5" s="57"/>
      <c r="V5" s="57"/>
    </row>
    <row r="6" spans="1:22">
      <c r="A6" s="12"/>
      <c r="B6" s="22"/>
      <c r="C6" s="22"/>
      <c r="D6" s="22"/>
      <c r="E6" s="22"/>
      <c r="F6" s="22"/>
      <c r="G6" s="22"/>
      <c r="H6" s="22"/>
      <c r="I6" s="22"/>
    </row>
    <row r="7" spans="1:22">
      <c r="A7" s="12"/>
      <c r="B7" s="15"/>
      <c r="C7" s="15"/>
      <c r="D7" s="15"/>
      <c r="E7" s="15"/>
      <c r="F7" s="15"/>
      <c r="G7" s="15"/>
      <c r="H7" s="15"/>
      <c r="I7" s="15"/>
    </row>
    <row r="8" spans="1:22" ht="15.75" thickBot="1">
      <c r="A8" s="12"/>
      <c r="B8" s="18"/>
      <c r="C8" s="36" t="s">
        <v>361</v>
      </c>
      <c r="D8" s="36"/>
      <c r="E8" s="36"/>
      <c r="F8" s="36"/>
      <c r="G8" s="36"/>
      <c r="H8" s="36"/>
      <c r="I8" s="36"/>
    </row>
    <row r="9" spans="1:22" ht="15.75" thickBot="1">
      <c r="A9" s="12"/>
      <c r="B9" s="18"/>
      <c r="C9" s="78">
        <v>2013</v>
      </c>
      <c r="D9" s="78"/>
      <c r="E9" s="78"/>
      <c r="F9" s="18"/>
      <c r="G9" s="78">
        <v>2012</v>
      </c>
      <c r="H9" s="78"/>
      <c r="I9" s="78"/>
    </row>
    <row r="10" spans="1:22">
      <c r="A10" s="12"/>
      <c r="B10" s="91" t="s">
        <v>498</v>
      </c>
      <c r="C10" s="30"/>
      <c r="D10" s="30"/>
      <c r="E10" s="30"/>
      <c r="F10" s="20"/>
      <c r="G10" s="30"/>
      <c r="H10" s="30"/>
      <c r="I10" s="30"/>
    </row>
    <row r="11" spans="1:22">
      <c r="A11" s="12"/>
      <c r="B11" s="97" t="s">
        <v>499</v>
      </c>
      <c r="C11" s="42" t="s">
        <v>282</v>
      </c>
      <c r="D11" s="43">
        <v>50290</v>
      </c>
      <c r="E11" s="44"/>
      <c r="F11" s="44"/>
      <c r="G11" s="42" t="s">
        <v>282</v>
      </c>
      <c r="H11" s="43">
        <v>29745</v>
      </c>
      <c r="I11" s="44"/>
    </row>
    <row r="12" spans="1:22">
      <c r="A12" s="12"/>
      <c r="B12" s="97"/>
      <c r="C12" s="42"/>
      <c r="D12" s="43"/>
      <c r="E12" s="44"/>
      <c r="F12" s="44"/>
      <c r="G12" s="42"/>
      <c r="H12" s="43"/>
      <c r="I12" s="44"/>
    </row>
    <row r="13" spans="1:22">
      <c r="A13" s="12"/>
      <c r="B13" s="94" t="s">
        <v>500</v>
      </c>
      <c r="C13" s="45">
        <v>25596</v>
      </c>
      <c r="D13" s="45"/>
      <c r="E13" s="25"/>
      <c r="F13" s="25"/>
      <c r="G13" s="45">
        <v>23139</v>
      </c>
      <c r="H13" s="45"/>
      <c r="I13" s="25"/>
    </row>
    <row r="14" spans="1:22">
      <c r="A14" s="12"/>
      <c r="B14" s="94"/>
      <c r="C14" s="45"/>
      <c r="D14" s="45"/>
      <c r="E14" s="25"/>
      <c r="F14" s="25"/>
      <c r="G14" s="45"/>
      <c r="H14" s="45"/>
      <c r="I14" s="25"/>
    </row>
    <row r="15" spans="1:22">
      <c r="A15" s="12"/>
      <c r="B15" s="97" t="s">
        <v>501</v>
      </c>
      <c r="C15" s="43">
        <v>11424</v>
      </c>
      <c r="D15" s="43"/>
      <c r="E15" s="44"/>
      <c r="F15" s="44"/>
      <c r="G15" s="43">
        <v>16157</v>
      </c>
      <c r="H15" s="43"/>
      <c r="I15" s="44"/>
    </row>
    <row r="16" spans="1:22">
      <c r="A16" s="12"/>
      <c r="B16" s="97"/>
      <c r="C16" s="43"/>
      <c r="D16" s="43"/>
      <c r="E16" s="44"/>
      <c r="F16" s="44"/>
      <c r="G16" s="43"/>
      <c r="H16" s="43"/>
      <c r="I16" s="44"/>
    </row>
    <row r="17" spans="1:9">
      <c r="A17" s="12"/>
      <c r="B17" s="94" t="s">
        <v>502</v>
      </c>
      <c r="C17" s="76">
        <v>49</v>
      </c>
      <c r="D17" s="76"/>
      <c r="E17" s="25"/>
      <c r="F17" s="25"/>
      <c r="G17" s="76" t="s">
        <v>457</v>
      </c>
      <c r="H17" s="76"/>
      <c r="I17" s="25"/>
    </row>
    <row r="18" spans="1:9" ht="15.75" thickBot="1">
      <c r="A18" s="12"/>
      <c r="B18" s="94"/>
      <c r="C18" s="74"/>
      <c r="D18" s="74"/>
      <c r="E18" s="47"/>
      <c r="F18" s="25"/>
      <c r="G18" s="74"/>
      <c r="H18" s="74"/>
      <c r="I18" s="47"/>
    </row>
    <row r="19" spans="1:9">
      <c r="A19" s="12"/>
      <c r="B19" s="97" t="s">
        <v>503</v>
      </c>
      <c r="C19" s="49" t="s">
        <v>282</v>
      </c>
      <c r="D19" s="51">
        <v>87359</v>
      </c>
      <c r="E19" s="53"/>
      <c r="F19" s="44"/>
      <c r="G19" s="49" t="s">
        <v>282</v>
      </c>
      <c r="H19" s="51">
        <v>69041</v>
      </c>
      <c r="I19" s="53"/>
    </row>
    <row r="20" spans="1:9" ht="15.75" thickBot="1">
      <c r="A20" s="12"/>
      <c r="B20" s="97"/>
      <c r="C20" s="69"/>
      <c r="D20" s="60"/>
      <c r="E20" s="61"/>
      <c r="F20" s="44"/>
      <c r="G20" s="69"/>
      <c r="H20" s="60"/>
      <c r="I20" s="61"/>
    </row>
    <row r="21" spans="1:9">
      <c r="A21" s="12"/>
      <c r="B21" s="20"/>
      <c r="C21" s="30"/>
      <c r="D21" s="30"/>
      <c r="E21" s="30"/>
      <c r="F21" s="20"/>
      <c r="G21" s="30"/>
      <c r="H21" s="30"/>
      <c r="I21" s="30"/>
    </row>
    <row r="22" spans="1:9">
      <c r="A22" s="12"/>
      <c r="B22" s="92" t="s">
        <v>504</v>
      </c>
      <c r="C22" s="44"/>
      <c r="D22" s="44"/>
      <c r="E22" s="44"/>
      <c r="F22" s="18"/>
      <c r="G22" s="44"/>
      <c r="H22" s="44"/>
      <c r="I22" s="44"/>
    </row>
    <row r="23" spans="1:9">
      <c r="A23" s="12"/>
      <c r="B23" s="94" t="s">
        <v>505</v>
      </c>
      <c r="C23" s="37" t="s">
        <v>282</v>
      </c>
      <c r="D23" s="45">
        <v>62651</v>
      </c>
      <c r="E23" s="25"/>
      <c r="F23" s="25"/>
      <c r="G23" s="37" t="s">
        <v>282</v>
      </c>
      <c r="H23" s="45">
        <v>66145</v>
      </c>
      <c r="I23" s="25"/>
    </row>
    <row r="24" spans="1:9">
      <c r="A24" s="12"/>
      <c r="B24" s="94"/>
      <c r="C24" s="37"/>
      <c r="D24" s="45"/>
      <c r="E24" s="25"/>
      <c r="F24" s="25"/>
      <c r="G24" s="37"/>
      <c r="H24" s="45"/>
      <c r="I24" s="25"/>
    </row>
    <row r="25" spans="1:9">
      <c r="A25" s="12"/>
      <c r="B25" s="97" t="s">
        <v>506</v>
      </c>
      <c r="C25" s="43">
        <v>35604</v>
      </c>
      <c r="D25" s="43"/>
      <c r="E25" s="44"/>
      <c r="F25" s="44"/>
      <c r="G25" s="43">
        <v>33321</v>
      </c>
      <c r="H25" s="43"/>
      <c r="I25" s="44"/>
    </row>
    <row r="26" spans="1:9">
      <c r="A26" s="12"/>
      <c r="B26" s="97"/>
      <c r="C26" s="43"/>
      <c r="D26" s="43"/>
      <c r="E26" s="44"/>
      <c r="F26" s="44"/>
      <c r="G26" s="43"/>
      <c r="H26" s="43"/>
      <c r="I26" s="44"/>
    </row>
    <row r="27" spans="1:9">
      <c r="A27" s="12"/>
      <c r="B27" s="94" t="s">
        <v>507</v>
      </c>
      <c r="C27" s="76">
        <v>440</v>
      </c>
      <c r="D27" s="76"/>
      <c r="E27" s="25"/>
      <c r="F27" s="25"/>
      <c r="G27" s="45">
        <v>1183</v>
      </c>
      <c r="H27" s="45"/>
      <c r="I27" s="25"/>
    </row>
    <row r="28" spans="1:9">
      <c r="A28" s="12"/>
      <c r="B28" s="94"/>
      <c r="C28" s="76"/>
      <c r="D28" s="76"/>
      <c r="E28" s="25"/>
      <c r="F28" s="25"/>
      <c r="G28" s="45"/>
      <c r="H28" s="45"/>
      <c r="I28" s="25"/>
    </row>
    <row r="29" spans="1:9">
      <c r="A29" s="12"/>
      <c r="B29" s="97" t="s">
        <v>508</v>
      </c>
      <c r="C29" s="43">
        <v>9272</v>
      </c>
      <c r="D29" s="43"/>
      <c r="E29" s="44"/>
      <c r="F29" s="44"/>
      <c r="G29" s="43">
        <v>9398</v>
      </c>
      <c r="H29" s="43"/>
      <c r="I29" s="44"/>
    </row>
    <row r="30" spans="1:9">
      <c r="A30" s="12"/>
      <c r="B30" s="97"/>
      <c r="C30" s="43"/>
      <c r="D30" s="43"/>
      <c r="E30" s="44"/>
      <c r="F30" s="44"/>
      <c r="G30" s="43"/>
      <c r="H30" s="43"/>
      <c r="I30" s="44"/>
    </row>
    <row r="31" spans="1:9">
      <c r="A31" s="12"/>
      <c r="B31" s="94" t="s">
        <v>509</v>
      </c>
      <c r="C31" s="45">
        <v>12905</v>
      </c>
      <c r="D31" s="45"/>
      <c r="E31" s="25"/>
      <c r="F31" s="25"/>
      <c r="G31" s="45">
        <v>7724</v>
      </c>
      <c r="H31" s="45"/>
      <c r="I31" s="25"/>
    </row>
    <row r="32" spans="1:9">
      <c r="A32" s="12"/>
      <c r="B32" s="94"/>
      <c r="C32" s="45"/>
      <c r="D32" s="45"/>
      <c r="E32" s="25"/>
      <c r="F32" s="25"/>
      <c r="G32" s="45"/>
      <c r="H32" s="45"/>
      <c r="I32" s="25"/>
    </row>
    <row r="33" spans="1:22">
      <c r="A33" s="12"/>
      <c r="B33" s="97" t="s">
        <v>510</v>
      </c>
      <c r="C33" s="67">
        <v>393</v>
      </c>
      <c r="D33" s="67"/>
      <c r="E33" s="44"/>
      <c r="F33" s="44"/>
      <c r="G33" s="67">
        <v>629</v>
      </c>
      <c r="H33" s="67"/>
      <c r="I33" s="44"/>
    </row>
    <row r="34" spans="1:22" ht="15.75" thickBot="1">
      <c r="A34" s="12"/>
      <c r="B34" s="97"/>
      <c r="C34" s="68"/>
      <c r="D34" s="68"/>
      <c r="E34" s="61"/>
      <c r="F34" s="44"/>
      <c r="G34" s="68"/>
      <c r="H34" s="68"/>
      <c r="I34" s="61"/>
    </row>
    <row r="35" spans="1:22">
      <c r="A35" s="12"/>
      <c r="B35" s="94" t="s">
        <v>511</v>
      </c>
      <c r="C35" s="40">
        <v>121265</v>
      </c>
      <c r="D35" s="40"/>
      <c r="E35" s="30"/>
      <c r="F35" s="25"/>
      <c r="G35" s="40">
        <v>118400</v>
      </c>
      <c r="H35" s="40"/>
      <c r="I35" s="30"/>
    </row>
    <row r="36" spans="1:22" ht="15.75" thickBot="1">
      <c r="A36" s="12"/>
      <c r="B36" s="94"/>
      <c r="C36" s="46"/>
      <c r="D36" s="46"/>
      <c r="E36" s="47"/>
      <c r="F36" s="25"/>
      <c r="G36" s="46"/>
      <c r="H36" s="46"/>
      <c r="I36" s="47"/>
    </row>
    <row r="37" spans="1:22" ht="15.75" thickBot="1">
      <c r="A37" s="12"/>
      <c r="B37" s="92" t="s">
        <v>512</v>
      </c>
      <c r="C37" s="117" t="s">
        <v>513</v>
      </c>
      <c r="D37" s="117"/>
      <c r="E37" s="116" t="s">
        <v>369</v>
      </c>
      <c r="F37" s="18"/>
      <c r="G37" s="117" t="s">
        <v>514</v>
      </c>
      <c r="H37" s="117"/>
      <c r="I37" s="116" t="s">
        <v>369</v>
      </c>
    </row>
    <row r="38" spans="1:22">
      <c r="A38" s="12"/>
      <c r="B38" s="94" t="s">
        <v>515</v>
      </c>
      <c r="C38" s="38" t="s">
        <v>282</v>
      </c>
      <c r="D38" s="40">
        <v>30353</v>
      </c>
      <c r="E38" s="30"/>
      <c r="F38" s="25"/>
      <c r="G38" s="38" t="s">
        <v>282</v>
      </c>
      <c r="H38" s="40">
        <v>44828</v>
      </c>
      <c r="I38" s="30"/>
    </row>
    <row r="39" spans="1:22" ht="15.75" thickBot="1">
      <c r="A39" s="12"/>
      <c r="B39" s="94"/>
      <c r="C39" s="63"/>
      <c r="D39" s="64"/>
      <c r="E39" s="65"/>
      <c r="F39" s="25"/>
      <c r="G39" s="63"/>
      <c r="H39" s="64"/>
      <c r="I39" s="65"/>
    </row>
    <row r="40" spans="1:22" ht="15.75" thickTop="1">
      <c r="A40" s="12" t="s">
        <v>1567</v>
      </c>
      <c r="B40" s="11" t="s">
        <v>8</v>
      </c>
      <c r="C40" s="11"/>
      <c r="D40" s="11"/>
      <c r="E40" s="11"/>
      <c r="F40" s="11"/>
      <c r="G40" s="11"/>
      <c r="H40" s="11"/>
      <c r="I40" s="11"/>
      <c r="J40" s="11"/>
      <c r="K40" s="11"/>
      <c r="L40" s="11"/>
      <c r="M40" s="11"/>
      <c r="N40" s="11"/>
      <c r="O40" s="11"/>
      <c r="P40" s="11"/>
      <c r="Q40" s="11"/>
      <c r="R40" s="11"/>
      <c r="S40" s="11"/>
      <c r="T40" s="11"/>
      <c r="U40" s="11"/>
      <c r="V40" s="11"/>
    </row>
    <row r="41" spans="1:22">
      <c r="A41" s="12"/>
      <c r="B41" s="57" t="s">
        <v>517</v>
      </c>
      <c r="C41" s="57"/>
      <c r="D41" s="57"/>
      <c r="E41" s="57"/>
      <c r="F41" s="57"/>
      <c r="G41" s="57"/>
      <c r="H41" s="57"/>
      <c r="I41" s="57"/>
      <c r="J41" s="57"/>
      <c r="K41" s="57"/>
      <c r="L41" s="57"/>
      <c r="M41" s="57"/>
      <c r="N41" s="57"/>
      <c r="O41" s="57"/>
      <c r="P41" s="57"/>
      <c r="Q41" s="57"/>
      <c r="R41" s="57"/>
      <c r="S41" s="57"/>
      <c r="T41" s="57"/>
      <c r="U41" s="57"/>
      <c r="V41" s="57"/>
    </row>
    <row r="42" spans="1:22">
      <c r="A42" s="12"/>
      <c r="B42" s="22"/>
      <c r="C42" s="22"/>
      <c r="D42" s="22"/>
      <c r="E42" s="22"/>
      <c r="F42" s="22"/>
      <c r="G42" s="22"/>
      <c r="H42" s="22"/>
      <c r="I42" s="22"/>
      <c r="J42" s="22"/>
      <c r="K42" s="22"/>
      <c r="L42" s="22"/>
      <c r="M42" s="22"/>
    </row>
    <row r="43" spans="1:22">
      <c r="A43" s="12"/>
      <c r="B43" s="15"/>
      <c r="C43" s="15"/>
      <c r="D43" s="15"/>
      <c r="E43" s="15"/>
      <c r="F43" s="15"/>
      <c r="G43" s="15"/>
      <c r="H43" s="15"/>
      <c r="I43" s="15"/>
      <c r="J43" s="15"/>
      <c r="K43" s="15"/>
      <c r="L43" s="15"/>
      <c r="M43" s="15"/>
    </row>
    <row r="44" spans="1:22" ht="15.75" thickBot="1">
      <c r="A44" s="12"/>
      <c r="B44" s="18"/>
      <c r="C44" s="36">
        <v>2013</v>
      </c>
      <c r="D44" s="36"/>
      <c r="E44" s="36"/>
      <c r="F44" s="18"/>
      <c r="G44" s="36">
        <v>2012</v>
      </c>
      <c r="H44" s="36"/>
      <c r="I44" s="36"/>
      <c r="J44" s="18"/>
      <c r="K44" s="36">
        <v>2011</v>
      </c>
      <c r="L44" s="36"/>
      <c r="M44" s="36"/>
    </row>
    <row r="45" spans="1:22">
      <c r="A45" s="12"/>
      <c r="B45" s="94" t="s">
        <v>518</v>
      </c>
      <c r="C45" s="38" t="s">
        <v>282</v>
      </c>
      <c r="D45" s="40">
        <v>3536</v>
      </c>
      <c r="E45" s="30"/>
      <c r="F45" s="25"/>
      <c r="G45" s="38" t="s">
        <v>282</v>
      </c>
      <c r="H45" s="40">
        <v>3917</v>
      </c>
      <c r="I45" s="30"/>
      <c r="J45" s="25"/>
      <c r="K45" s="38" t="s">
        <v>282</v>
      </c>
      <c r="L45" s="40">
        <v>4071</v>
      </c>
      <c r="M45" s="30"/>
    </row>
    <row r="46" spans="1:22">
      <c r="A46" s="12"/>
      <c r="B46" s="94"/>
      <c r="C46" s="39"/>
      <c r="D46" s="41"/>
      <c r="E46" s="31"/>
      <c r="F46" s="25"/>
      <c r="G46" s="39"/>
      <c r="H46" s="41"/>
      <c r="I46" s="31"/>
      <c r="J46" s="25"/>
      <c r="K46" s="39"/>
      <c r="L46" s="41"/>
      <c r="M46" s="31"/>
    </row>
    <row r="47" spans="1:22">
      <c r="A47" s="12"/>
      <c r="B47" s="97" t="s">
        <v>519</v>
      </c>
      <c r="C47" s="67" t="s">
        <v>520</v>
      </c>
      <c r="D47" s="67"/>
      <c r="E47" s="42" t="s">
        <v>369</v>
      </c>
      <c r="F47" s="44"/>
      <c r="G47" s="67" t="s">
        <v>521</v>
      </c>
      <c r="H47" s="67"/>
      <c r="I47" s="42" t="s">
        <v>369</v>
      </c>
      <c r="J47" s="44"/>
      <c r="K47" s="67" t="s">
        <v>457</v>
      </c>
      <c r="L47" s="67"/>
      <c r="M47" s="44"/>
    </row>
    <row r="48" spans="1:22">
      <c r="A48" s="12"/>
      <c r="B48" s="97"/>
      <c r="C48" s="67"/>
      <c r="D48" s="67"/>
      <c r="E48" s="42"/>
      <c r="F48" s="44"/>
      <c r="G48" s="67"/>
      <c r="H48" s="67"/>
      <c r="I48" s="42"/>
      <c r="J48" s="44"/>
      <c r="K48" s="67"/>
      <c r="L48" s="67"/>
      <c r="M48" s="44"/>
    </row>
    <row r="49" spans="1:22" ht="20.25" customHeight="1">
      <c r="A49" s="12"/>
      <c r="B49" s="94" t="s">
        <v>522</v>
      </c>
      <c r="C49" s="76">
        <v>99</v>
      </c>
      <c r="D49" s="76"/>
      <c r="E49" s="25"/>
      <c r="F49" s="25"/>
      <c r="G49" s="76">
        <v>303</v>
      </c>
      <c r="H49" s="76"/>
      <c r="I49" s="25"/>
      <c r="J49" s="25"/>
      <c r="K49" s="76" t="s">
        <v>523</v>
      </c>
      <c r="L49" s="76"/>
      <c r="M49" s="37" t="s">
        <v>369</v>
      </c>
    </row>
    <row r="50" spans="1:22" ht="15.75" thickBot="1">
      <c r="A50" s="12"/>
      <c r="B50" s="94"/>
      <c r="C50" s="74"/>
      <c r="D50" s="74"/>
      <c r="E50" s="47"/>
      <c r="F50" s="25"/>
      <c r="G50" s="74"/>
      <c r="H50" s="74"/>
      <c r="I50" s="47"/>
      <c r="J50" s="25"/>
      <c r="K50" s="74"/>
      <c r="L50" s="74"/>
      <c r="M50" s="99"/>
    </row>
    <row r="51" spans="1:22">
      <c r="A51" s="12"/>
      <c r="B51" s="97" t="s">
        <v>524</v>
      </c>
      <c r="C51" s="49" t="s">
        <v>282</v>
      </c>
      <c r="D51" s="51">
        <v>2871</v>
      </c>
      <c r="E51" s="53"/>
      <c r="F51" s="44"/>
      <c r="G51" s="49" t="s">
        <v>282</v>
      </c>
      <c r="H51" s="51">
        <v>3536</v>
      </c>
      <c r="I51" s="53"/>
      <c r="J51" s="44"/>
      <c r="K51" s="49" t="s">
        <v>282</v>
      </c>
      <c r="L51" s="51">
        <v>3917</v>
      </c>
      <c r="M51" s="53"/>
    </row>
    <row r="52" spans="1:22" ht="15.75" thickBot="1">
      <c r="A52" s="12"/>
      <c r="B52" s="97"/>
      <c r="C52" s="50"/>
      <c r="D52" s="52"/>
      <c r="E52" s="54"/>
      <c r="F52" s="44"/>
      <c r="G52" s="50"/>
      <c r="H52" s="52"/>
      <c r="I52" s="54"/>
      <c r="J52" s="44"/>
      <c r="K52" s="50"/>
      <c r="L52" s="52"/>
      <c r="M52" s="54"/>
    </row>
    <row r="53" spans="1:22" ht="15.75" thickTop="1">
      <c r="A53" s="12" t="s">
        <v>1568</v>
      </c>
      <c r="B53" s="11" t="s">
        <v>8</v>
      </c>
      <c r="C53" s="11"/>
      <c r="D53" s="11"/>
      <c r="E53" s="11"/>
      <c r="F53" s="11"/>
      <c r="G53" s="11"/>
      <c r="H53" s="11"/>
      <c r="I53" s="11"/>
      <c r="J53" s="11"/>
      <c r="K53" s="11"/>
      <c r="L53" s="11"/>
      <c r="M53" s="11"/>
      <c r="N53" s="11"/>
      <c r="O53" s="11"/>
      <c r="P53" s="11"/>
      <c r="Q53" s="11"/>
      <c r="R53" s="11"/>
      <c r="S53" s="11"/>
      <c r="T53" s="11"/>
      <c r="U53" s="11"/>
      <c r="V53" s="11"/>
    </row>
    <row r="54" spans="1:22" ht="25.5" customHeight="1">
      <c r="A54" s="12"/>
      <c r="B54" s="57" t="s">
        <v>529</v>
      </c>
      <c r="C54" s="57"/>
      <c r="D54" s="57"/>
      <c r="E54" s="57"/>
      <c r="F54" s="57"/>
      <c r="G54" s="57"/>
      <c r="H54" s="57"/>
      <c r="I54" s="57"/>
      <c r="J54" s="57"/>
      <c r="K54" s="57"/>
      <c r="L54" s="57"/>
      <c r="M54" s="57"/>
      <c r="N54" s="57"/>
      <c r="O54" s="57"/>
      <c r="P54" s="57"/>
      <c r="Q54" s="57"/>
      <c r="R54" s="57"/>
      <c r="S54" s="57"/>
      <c r="T54" s="57"/>
      <c r="U54" s="57"/>
      <c r="V54" s="57"/>
    </row>
    <row r="55" spans="1:22">
      <c r="A55" s="12"/>
      <c r="B55" s="22"/>
      <c r="C55" s="22"/>
      <c r="D55" s="22"/>
      <c r="E55" s="22"/>
      <c r="F55" s="22"/>
      <c r="G55" s="22"/>
      <c r="H55" s="22"/>
      <c r="I55" s="22"/>
      <c r="J55" s="22"/>
      <c r="K55" s="22"/>
      <c r="L55" s="22"/>
      <c r="M55" s="22"/>
    </row>
    <row r="56" spans="1:22">
      <c r="A56" s="12"/>
      <c r="B56" s="15"/>
      <c r="C56" s="15"/>
      <c r="D56" s="15"/>
      <c r="E56" s="15"/>
      <c r="F56" s="15"/>
      <c r="G56" s="15"/>
      <c r="H56" s="15"/>
      <c r="I56" s="15"/>
      <c r="J56" s="15"/>
      <c r="K56" s="15"/>
      <c r="L56" s="15"/>
      <c r="M56" s="15"/>
    </row>
    <row r="57" spans="1:22" ht="15.75" thickBot="1">
      <c r="A57" s="12"/>
      <c r="B57" s="18"/>
      <c r="C57" s="36">
        <v>2013</v>
      </c>
      <c r="D57" s="36"/>
      <c r="E57" s="36"/>
      <c r="F57" s="18"/>
      <c r="G57" s="36">
        <v>2012</v>
      </c>
      <c r="H57" s="36"/>
      <c r="I57" s="36"/>
      <c r="J57" s="18"/>
      <c r="K57" s="36">
        <v>2011</v>
      </c>
      <c r="L57" s="36"/>
      <c r="M57" s="36"/>
    </row>
    <row r="58" spans="1:22">
      <c r="A58" s="12"/>
      <c r="B58" s="34" t="s">
        <v>530</v>
      </c>
      <c r="C58" s="30"/>
      <c r="D58" s="30"/>
      <c r="E58" s="30"/>
      <c r="F58" s="20"/>
      <c r="G58" s="30"/>
      <c r="H58" s="30"/>
      <c r="I58" s="30"/>
      <c r="J58" s="20"/>
      <c r="K58" s="30"/>
      <c r="L58" s="30"/>
      <c r="M58" s="30"/>
    </row>
    <row r="59" spans="1:22">
      <c r="A59" s="12"/>
      <c r="B59" s="75" t="s">
        <v>531</v>
      </c>
      <c r="C59" s="42" t="s">
        <v>282</v>
      </c>
      <c r="D59" s="67" t="s">
        <v>457</v>
      </c>
      <c r="E59" s="44"/>
      <c r="F59" s="44"/>
      <c r="G59" s="42" t="s">
        <v>282</v>
      </c>
      <c r="H59" s="67" t="s">
        <v>457</v>
      </c>
      <c r="I59" s="44"/>
      <c r="J59" s="44"/>
      <c r="K59" s="42" t="s">
        <v>282</v>
      </c>
      <c r="L59" s="67" t="s">
        <v>532</v>
      </c>
      <c r="M59" s="42" t="s">
        <v>369</v>
      </c>
    </row>
    <row r="60" spans="1:22">
      <c r="A60" s="12"/>
      <c r="B60" s="75"/>
      <c r="C60" s="42"/>
      <c r="D60" s="67"/>
      <c r="E60" s="44"/>
      <c r="F60" s="44"/>
      <c r="G60" s="42"/>
      <c r="H60" s="67"/>
      <c r="I60" s="44"/>
      <c r="J60" s="44"/>
      <c r="K60" s="42"/>
      <c r="L60" s="67"/>
      <c r="M60" s="42"/>
    </row>
    <row r="61" spans="1:22">
      <c r="A61" s="12"/>
      <c r="B61" s="82" t="s">
        <v>533</v>
      </c>
      <c r="C61" s="76">
        <v>63</v>
      </c>
      <c r="D61" s="76"/>
      <c r="E61" s="25"/>
      <c r="F61" s="25"/>
      <c r="G61" s="45">
        <v>1047</v>
      </c>
      <c r="H61" s="45"/>
      <c r="I61" s="25"/>
      <c r="J61" s="25"/>
      <c r="K61" s="76">
        <v>604</v>
      </c>
      <c r="L61" s="76"/>
      <c r="M61" s="25"/>
    </row>
    <row r="62" spans="1:22" ht="15.75" thickBot="1">
      <c r="A62" s="12"/>
      <c r="B62" s="82"/>
      <c r="C62" s="74"/>
      <c r="D62" s="74"/>
      <c r="E62" s="47"/>
      <c r="F62" s="25"/>
      <c r="G62" s="46"/>
      <c r="H62" s="46"/>
      <c r="I62" s="47"/>
      <c r="J62" s="25"/>
      <c r="K62" s="74"/>
      <c r="L62" s="74"/>
      <c r="M62" s="47"/>
    </row>
    <row r="63" spans="1:22">
      <c r="A63" s="12"/>
      <c r="B63" s="42" t="s">
        <v>534</v>
      </c>
      <c r="C63" s="100">
        <v>63</v>
      </c>
      <c r="D63" s="100"/>
      <c r="E63" s="53"/>
      <c r="F63" s="44"/>
      <c r="G63" s="51">
        <v>1047</v>
      </c>
      <c r="H63" s="51"/>
      <c r="I63" s="53"/>
      <c r="J63" s="44"/>
      <c r="K63" s="100">
        <v>495</v>
      </c>
      <c r="L63" s="100"/>
      <c r="M63" s="53"/>
    </row>
    <row r="64" spans="1:22" ht="15.75" thickBot="1">
      <c r="A64" s="12"/>
      <c r="B64" s="42"/>
      <c r="C64" s="68"/>
      <c r="D64" s="68"/>
      <c r="E64" s="61"/>
      <c r="F64" s="44"/>
      <c r="G64" s="60"/>
      <c r="H64" s="60"/>
      <c r="I64" s="61"/>
      <c r="J64" s="44"/>
      <c r="K64" s="68"/>
      <c r="L64" s="68"/>
      <c r="M64" s="61"/>
    </row>
    <row r="65" spans="1:22">
      <c r="A65" s="12"/>
      <c r="B65" s="20"/>
      <c r="C65" s="30"/>
      <c r="D65" s="30"/>
      <c r="E65" s="30"/>
      <c r="F65" s="20"/>
      <c r="G65" s="30"/>
      <c r="H65" s="30"/>
      <c r="I65" s="30"/>
      <c r="J65" s="20"/>
      <c r="K65" s="30"/>
      <c r="L65" s="30"/>
      <c r="M65" s="30"/>
    </row>
    <row r="66" spans="1:22">
      <c r="A66" s="12"/>
      <c r="B66" s="35" t="s">
        <v>535</v>
      </c>
      <c r="C66" s="44"/>
      <c r="D66" s="44"/>
      <c r="E66" s="44"/>
      <c r="F66" s="18"/>
      <c r="G66" s="44"/>
      <c r="H66" s="44"/>
      <c r="I66" s="44"/>
      <c r="J66" s="18"/>
      <c r="K66" s="44"/>
      <c r="L66" s="44"/>
      <c r="M66" s="44"/>
    </row>
    <row r="67" spans="1:22">
      <c r="A67" s="12"/>
      <c r="B67" s="82" t="s">
        <v>531</v>
      </c>
      <c r="C67" s="45">
        <v>7621</v>
      </c>
      <c r="D67" s="45"/>
      <c r="E67" s="25"/>
      <c r="F67" s="25"/>
      <c r="G67" s="45">
        <v>7116</v>
      </c>
      <c r="H67" s="45"/>
      <c r="I67" s="25"/>
      <c r="J67" s="25"/>
      <c r="K67" s="76" t="s">
        <v>536</v>
      </c>
      <c r="L67" s="76"/>
      <c r="M67" s="37" t="s">
        <v>369</v>
      </c>
    </row>
    <row r="68" spans="1:22">
      <c r="A68" s="12"/>
      <c r="B68" s="82"/>
      <c r="C68" s="45"/>
      <c r="D68" s="45"/>
      <c r="E68" s="25"/>
      <c r="F68" s="25"/>
      <c r="G68" s="45"/>
      <c r="H68" s="45"/>
      <c r="I68" s="25"/>
      <c r="J68" s="25"/>
      <c r="K68" s="76"/>
      <c r="L68" s="76"/>
      <c r="M68" s="37"/>
    </row>
    <row r="69" spans="1:22">
      <c r="A69" s="12"/>
      <c r="B69" s="75" t="s">
        <v>533</v>
      </c>
      <c r="C69" s="43">
        <v>1685</v>
      </c>
      <c r="D69" s="43"/>
      <c r="E69" s="44"/>
      <c r="F69" s="44"/>
      <c r="G69" s="67">
        <v>812</v>
      </c>
      <c r="H69" s="67"/>
      <c r="I69" s="44"/>
      <c r="J69" s="44"/>
      <c r="K69" s="67" t="s">
        <v>537</v>
      </c>
      <c r="L69" s="67"/>
      <c r="M69" s="42" t="s">
        <v>369</v>
      </c>
    </row>
    <row r="70" spans="1:22" ht="15.75" thickBot="1">
      <c r="A70" s="12"/>
      <c r="B70" s="75"/>
      <c r="C70" s="60"/>
      <c r="D70" s="60"/>
      <c r="E70" s="61"/>
      <c r="F70" s="44"/>
      <c r="G70" s="68"/>
      <c r="H70" s="68"/>
      <c r="I70" s="61"/>
      <c r="J70" s="44"/>
      <c r="K70" s="68"/>
      <c r="L70" s="68"/>
      <c r="M70" s="69"/>
    </row>
    <row r="71" spans="1:22">
      <c r="A71" s="12"/>
      <c r="B71" s="37" t="s">
        <v>538</v>
      </c>
      <c r="C71" s="40">
        <v>9306</v>
      </c>
      <c r="D71" s="40"/>
      <c r="E71" s="30"/>
      <c r="F71" s="25"/>
      <c r="G71" s="40">
        <v>7928</v>
      </c>
      <c r="H71" s="40"/>
      <c r="I71" s="30"/>
      <c r="J71" s="25"/>
      <c r="K71" s="79" t="s">
        <v>539</v>
      </c>
      <c r="L71" s="79"/>
      <c r="M71" s="38" t="s">
        <v>369</v>
      </c>
    </row>
    <row r="72" spans="1:22" ht="15.75" thickBot="1">
      <c r="A72" s="12"/>
      <c r="B72" s="37"/>
      <c r="C72" s="46"/>
      <c r="D72" s="46"/>
      <c r="E72" s="47"/>
      <c r="F72" s="25"/>
      <c r="G72" s="46"/>
      <c r="H72" s="46"/>
      <c r="I72" s="47"/>
      <c r="J72" s="25"/>
      <c r="K72" s="74"/>
      <c r="L72" s="74"/>
      <c r="M72" s="99"/>
    </row>
    <row r="73" spans="1:22">
      <c r="A73" s="12"/>
      <c r="B73" s="42" t="s">
        <v>540</v>
      </c>
      <c r="C73" s="49" t="s">
        <v>282</v>
      </c>
      <c r="D73" s="51">
        <v>9369</v>
      </c>
      <c r="E73" s="53"/>
      <c r="F73" s="44"/>
      <c r="G73" s="49" t="s">
        <v>282</v>
      </c>
      <c r="H73" s="51">
        <v>8975</v>
      </c>
      <c r="I73" s="53"/>
      <c r="J73" s="44"/>
      <c r="K73" s="49" t="s">
        <v>282</v>
      </c>
      <c r="L73" s="100" t="s">
        <v>541</v>
      </c>
      <c r="M73" s="49" t="s">
        <v>369</v>
      </c>
    </row>
    <row r="74" spans="1:22" ht="15.75" thickBot="1">
      <c r="A74" s="12"/>
      <c r="B74" s="42"/>
      <c r="C74" s="50"/>
      <c r="D74" s="52"/>
      <c r="E74" s="54"/>
      <c r="F74" s="44"/>
      <c r="G74" s="50"/>
      <c r="H74" s="52"/>
      <c r="I74" s="54"/>
      <c r="J74" s="44"/>
      <c r="K74" s="50"/>
      <c r="L74" s="118"/>
      <c r="M74" s="50"/>
    </row>
    <row r="75" spans="1:22" ht="15.75" thickTop="1">
      <c r="A75" s="12"/>
      <c r="B75" s="34" t="s">
        <v>542</v>
      </c>
      <c r="C75" s="119"/>
      <c r="D75" s="119"/>
      <c r="E75" s="119"/>
      <c r="F75" s="20"/>
      <c r="G75" s="119"/>
      <c r="H75" s="119"/>
      <c r="I75" s="119"/>
      <c r="J75" s="20"/>
      <c r="K75" s="119"/>
      <c r="L75" s="119"/>
      <c r="M75" s="119"/>
    </row>
    <row r="76" spans="1:22">
      <c r="A76" s="12"/>
      <c r="B76" s="73" t="s">
        <v>543</v>
      </c>
      <c r="C76" s="35" t="s">
        <v>282</v>
      </c>
      <c r="D76" s="58" t="s">
        <v>544</v>
      </c>
      <c r="E76" s="35" t="s">
        <v>369</v>
      </c>
      <c r="F76" s="18"/>
      <c r="G76" s="35" t="s">
        <v>282</v>
      </c>
      <c r="H76" s="58" t="s">
        <v>545</v>
      </c>
      <c r="I76" s="35" t="s">
        <v>369</v>
      </c>
      <c r="J76" s="18"/>
      <c r="K76" s="35" t="s">
        <v>282</v>
      </c>
      <c r="L76" s="58" t="s">
        <v>546</v>
      </c>
      <c r="M76" s="35" t="s">
        <v>369</v>
      </c>
    </row>
    <row r="77" spans="1:22">
      <c r="A77" s="12"/>
      <c r="B77" s="82" t="s">
        <v>547</v>
      </c>
      <c r="C77" s="37" t="s">
        <v>282</v>
      </c>
      <c r="D77" s="45">
        <v>11328</v>
      </c>
      <c r="E77" s="25"/>
      <c r="F77" s="25"/>
      <c r="G77" s="37" t="s">
        <v>282</v>
      </c>
      <c r="H77" s="45">
        <v>9833</v>
      </c>
      <c r="I77" s="25"/>
      <c r="J77" s="25"/>
      <c r="K77" s="37" t="s">
        <v>282</v>
      </c>
      <c r="L77" s="45">
        <v>5390</v>
      </c>
      <c r="M77" s="25"/>
    </row>
    <row r="78" spans="1:22">
      <c r="A78" s="12"/>
      <c r="B78" s="82"/>
      <c r="C78" s="37"/>
      <c r="D78" s="45"/>
      <c r="E78" s="25"/>
      <c r="F78" s="25"/>
      <c r="G78" s="37"/>
      <c r="H78" s="45"/>
      <c r="I78" s="25"/>
      <c r="J78" s="25"/>
      <c r="K78" s="37"/>
      <c r="L78" s="45"/>
      <c r="M78" s="25"/>
    </row>
    <row r="79" spans="1:22" ht="15" customHeight="1">
      <c r="A79" s="12" t="s">
        <v>1569</v>
      </c>
      <c r="B79" s="11" t="s">
        <v>8</v>
      </c>
      <c r="C79" s="11"/>
      <c r="D79" s="11"/>
      <c r="E79" s="11"/>
      <c r="F79" s="11"/>
      <c r="G79" s="11"/>
      <c r="H79" s="11"/>
      <c r="I79" s="11"/>
      <c r="J79" s="11"/>
      <c r="K79" s="11"/>
      <c r="L79" s="11"/>
      <c r="M79" s="11"/>
      <c r="N79" s="11"/>
      <c r="O79" s="11"/>
      <c r="P79" s="11"/>
      <c r="Q79" s="11"/>
      <c r="R79" s="11"/>
      <c r="S79" s="11"/>
      <c r="T79" s="11"/>
      <c r="U79" s="11"/>
      <c r="V79" s="11"/>
    </row>
    <row r="80" spans="1:22">
      <c r="A80" s="12"/>
      <c r="B80" s="57" t="s">
        <v>1570</v>
      </c>
      <c r="C80" s="57"/>
      <c r="D80" s="57"/>
      <c r="E80" s="57"/>
      <c r="F80" s="57"/>
      <c r="G80" s="57"/>
      <c r="H80" s="57"/>
      <c r="I80" s="57"/>
      <c r="J80" s="57"/>
      <c r="K80" s="57"/>
      <c r="L80" s="57"/>
      <c r="M80" s="57"/>
      <c r="N80" s="57"/>
      <c r="O80" s="57"/>
      <c r="P80" s="57"/>
      <c r="Q80" s="57"/>
      <c r="R80" s="57"/>
      <c r="S80" s="57"/>
      <c r="T80" s="57"/>
      <c r="U80" s="57"/>
      <c r="V80" s="57"/>
    </row>
    <row r="81" spans="1:22">
      <c r="A81" s="12"/>
      <c r="B81" s="22"/>
      <c r="C81" s="22"/>
      <c r="D81" s="22"/>
      <c r="E81" s="22"/>
      <c r="F81" s="22"/>
      <c r="G81" s="22"/>
      <c r="H81" s="22"/>
      <c r="I81" s="22"/>
      <c r="J81" s="22"/>
      <c r="K81" s="22"/>
      <c r="L81" s="22"/>
      <c r="M81" s="22"/>
      <c r="N81" s="22"/>
      <c r="O81" s="22"/>
      <c r="P81" s="22"/>
      <c r="Q81" s="22"/>
      <c r="R81" s="22"/>
      <c r="S81" s="22"/>
      <c r="T81" s="22"/>
      <c r="U81" s="22"/>
      <c r="V81" s="22"/>
    </row>
    <row r="82" spans="1:22">
      <c r="A82" s="12"/>
      <c r="B82" s="15"/>
      <c r="C82" s="15"/>
      <c r="D82" s="15"/>
      <c r="E82" s="15"/>
      <c r="F82" s="15"/>
      <c r="G82" s="15"/>
      <c r="H82" s="15"/>
      <c r="I82" s="15"/>
      <c r="J82" s="15"/>
      <c r="K82" s="15"/>
      <c r="L82" s="15"/>
      <c r="M82" s="15"/>
      <c r="N82" s="15"/>
      <c r="O82" s="15"/>
      <c r="P82" s="15"/>
      <c r="Q82" s="15"/>
      <c r="R82" s="15"/>
      <c r="S82" s="15"/>
      <c r="T82" s="15"/>
      <c r="U82" s="15"/>
      <c r="V82" s="15"/>
    </row>
    <row r="83" spans="1:22" ht="15.75" thickBot="1">
      <c r="A83" s="12"/>
      <c r="B83" s="18"/>
      <c r="C83" s="36">
        <v>2013</v>
      </c>
      <c r="D83" s="36"/>
      <c r="E83" s="36"/>
      <c r="F83" s="36"/>
      <c r="G83" s="36"/>
      <c r="H83" s="36"/>
      <c r="I83" s="18"/>
      <c r="J83" s="36">
        <v>2012</v>
      </c>
      <c r="K83" s="36"/>
      <c r="L83" s="36"/>
      <c r="M83" s="36"/>
      <c r="N83" s="36"/>
      <c r="O83" s="36"/>
      <c r="P83" s="18"/>
      <c r="Q83" s="36">
        <v>2011</v>
      </c>
      <c r="R83" s="36"/>
      <c r="S83" s="36"/>
      <c r="T83" s="36"/>
      <c r="U83" s="36"/>
      <c r="V83" s="36"/>
    </row>
    <row r="84" spans="1:22" ht="15.75" thickBot="1">
      <c r="A84" s="12"/>
      <c r="B84" s="18"/>
      <c r="C84" s="78" t="s">
        <v>549</v>
      </c>
      <c r="D84" s="78"/>
      <c r="E84" s="78"/>
      <c r="F84" s="81"/>
      <c r="G84" s="120" t="s">
        <v>550</v>
      </c>
      <c r="H84" s="120"/>
      <c r="I84" s="18"/>
      <c r="J84" s="78" t="s">
        <v>549</v>
      </c>
      <c r="K84" s="78"/>
      <c r="L84" s="78"/>
      <c r="M84" s="81"/>
      <c r="N84" s="120" t="s">
        <v>550</v>
      </c>
      <c r="O84" s="120"/>
      <c r="P84" s="18"/>
      <c r="Q84" s="78" t="s">
        <v>549</v>
      </c>
      <c r="R84" s="78"/>
      <c r="S84" s="78"/>
      <c r="T84" s="81"/>
      <c r="U84" s="120" t="s">
        <v>550</v>
      </c>
      <c r="V84" s="120"/>
    </row>
    <row r="85" spans="1:22">
      <c r="A85" s="12"/>
      <c r="B85" s="82" t="s">
        <v>551</v>
      </c>
      <c r="C85" s="38" t="s">
        <v>282</v>
      </c>
      <c r="D85" s="40">
        <v>16326</v>
      </c>
      <c r="E85" s="30"/>
      <c r="F85" s="25"/>
      <c r="G85" s="79">
        <v>35</v>
      </c>
      <c r="H85" s="38" t="s">
        <v>552</v>
      </c>
      <c r="I85" s="25"/>
      <c r="J85" s="38" t="s">
        <v>282</v>
      </c>
      <c r="K85" s="40">
        <v>6642</v>
      </c>
      <c r="L85" s="30"/>
      <c r="M85" s="25"/>
      <c r="N85" s="79">
        <v>35</v>
      </c>
      <c r="O85" s="38" t="s">
        <v>552</v>
      </c>
      <c r="P85" s="25"/>
      <c r="Q85" s="38" t="s">
        <v>282</v>
      </c>
      <c r="R85" s="40">
        <v>1756</v>
      </c>
      <c r="S85" s="30"/>
      <c r="T85" s="25"/>
      <c r="U85" s="79">
        <v>35</v>
      </c>
      <c r="V85" s="38" t="s">
        <v>552</v>
      </c>
    </row>
    <row r="86" spans="1:22">
      <c r="A86" s="12"/>
      <c r="B86" s="82"/>
      <c r="C86" s="39"/>
      <c r="D86" s="41"/>
      <c r="E86" s="31"/>
      <c r="F86" s="25"/>
      <c r="G86" s="80"/>
      <c r="H86" s="39"/>
      <c r="I86" s="25"/>
      <c r="J86" s="39"/>
      <c r="K86" s="41"/>
      <c r="L86" s="31"/>
      <c r="M86" s="25"/>
      <c r="N86" s="80"/>
      <c r="O86" s="39"/>
      <c r="P86" s="25"/>
      <c r="Q86" s="39"/>
      <c r="R86" s="41"/>
      <c r="S86" s="31"/>
      <c r="T86" s="25"/>
      <c r="U86" s="80"/>
      <c r="V86" s="39"/>
    </row>
    <row r="87" spans="1:22">
      <c r="A87" s="12"/>
      <c r="B87" s="75" t="s">
        <v>553</v>
      </c>
      <c r="C87" s="43">
        <v>1748</v>
      </c>
      <c r="D87" s="43"/>
      <c r="E87" s="44"/>
      <c r="F87" s="44"/>
      <c r="G87" s="67">
        <v>3.7</v>
      </c>
      <c r="H87" s="42" t="s">
        <v>552</v>
      </c>
      <c r="I87" s="44"/>
      <c r="J87" s="43">
        <v>1859</v>
      </c>
      <c r="K87" s="43"/>
      <c r="L87" s="44"/>
      <c r="M87" s="44"/>
      <c r="N87" s="67">
        <v>9.8000000000000007</v>
      </c>
      <c r="O87" s="42" t="s">
        <v>552</v>
      </c>
      <c r="P87" s="44"/>
      <c r="Q87" s="67" t="s">
        <v>554</v>
      </c>
      <c r="R87" s="67"/>
      <c r="S87" s="42" t="s">
        <v>369</v>
      </c>
      <c r="T87" s="44"/>
      <c r="U87" s="67" t="s">
        <v>555</v>
      </c>
      <c r="V87" s="42" t="s">
        <v>556</v>
      </c>
    </row>
    <row r="88" spans="1:22">
      <c r="A88" s="12"/>
      <c r="B88" s="75"/>
      <c r="C88" s="43"/>
      <c r="D88" s="43"/>
      <c r="E88" s="44"/>
      <c r="F88" s="44"/>
      <c r="G88" s="67"/>
      <c r="H88" s="42"/>
      <c r="I88" s="44"/>
      <c r="J88" s="43"/>
      <c r="K88" s="43"/>
      <c r="L88" s="44"/>
      <c r="M88" s="44"/>
      <c r="N88" s="67"/>
      <c r="O88" s="42"/>
      <c r="P88" s="44"/>
      <c r="Q88" s="67"/>
      <c r="R88" s="67"/>
      <c r="S88" s="42"/>
      <c r="T88" s="44"/>
      <c r="U88" s="67"/>
      <c r="V88" s="42"/>
    </row>
    <row r="89" spans="1:22">
      <c r="A89" s="12"/>
      <c r="B89" s="34" t="s">
        <v>557</v>
      </c>
      <c r="C89" s="76" t="s">
        <v>558</v>
      </c>
      <c r="D89" s="76"/>
      <c r="E89" s="34" t="s">
        <v>369</v>
      </c>
      <c r="F89" s="20"/>
      <c r="G89" s="71" t="s">
        <v>559</v>
      </c>
      <c r="H89" s="34" t="s">
        <v>556</v>
      </c>
      <c r="I89" s="20"/>
      <c r="J89" s="76" t="s">
        <v>560</v>
      </c>
      <c r="K89" s="76"/>
      <c r="L89" s="34" t="s">
        <v>369</v>
      </c>
      <c r="M89" s="20"/>
      <c r="N89" s="71" t="s">
        <v>561</v>
      </c>
      <c r="O89" s="34" t="s">
        <v>556</v>
      </c>
      <c r="P89" s="20"/>
      <c r="Q89" s="76" t="s">
        <v>562</v>
      </c>
      <c r="R89" s="76"/>
      <c r="S89" s="34" t="s">
        <v>369</v>
      </c>
      <c r="T89" s="20"/>
      <c r="U89" s="71" t="s">
        <v>563</v>
      </c>
      <c r="V89" s="34" t="s">
        <v>556</v>
      </c>
    </row>
    <row r="90" spans="1:22" ht="21" customHeight="1">
      <c r="A90" s="12"/>
      <c r="B90" s="75" t="s">
        <v>564</v>
      </c>
      <c r="C90" s="67" t="s">
        <v>565</v>
      </c>
      <c r="D90" s="67"/>
      <c r="E90" s="42" t="s">
        <v>369</v>
      </c>
      <c r="F90" s="44"/>
      <c r="G90" s="67" t="s">
        <v>566</v>
      </c>
      <c r="H90" s="42" t="s">
        <v>556</v>
      </c>
      <c r="I90" s="44"/>
      <c r="J90" s="67">
        <v>730</v>
      </c>
      <c r="K90" s="67"/>
      <c r="L90" s="44"/>
      <c r="M90" s="44"/>
      <c r="N90" s="67">
        <v>3.8</v>
      </c>
      <c r="O90" s="42" t="s">
        <v>552</v>
      </c>
      <c r="P90" s="44"/>
      <c r="Q90" s="67" t="s">
        <v>567</v>
      </c>
      <c r="R90" s="67"/>
      <c r="S90" s="42" t="s">
        <v>369</v>
      </c>
      <c r="T90" s="44"/>
      <c r="U90" s="67" t="s">
        <v>568</v>
      </c>
      <c r="V90" s="42" t="s">
        <v>556</v>
      </c>
    </row>
    <row r="91" spans="1:22">
      <c r="A91" s="12"/>
      <c r="B91" s="75"/>
      <c r="C91" s="67"/>
      <c r="D91" s="67"/>
      <c r="E91" s="42"/>
      <c r="F91" s="44"/>
      <c r="G91" s="67"/>
      <c r="H91" s="42"/>
      <c r="I91" s="44"/>
      <c r="J91" s="67"/>
      <c r="K91" s="67"/>
      <c r="L91" s="44"/>
      <c r="M91" s="44"/>
      <c r="N91" s="67"/>
      <c r="O91" s="42"/>
      <c r="P91" s="44"/>
      <c r="Q91" s="67"/>
      <c r="R91" s="67"/>
      <c r="S91" s="42"/>
      <c r="T91" s="44"/>
      <c r="U91" s="67"/>
      <c r="V91" s="42"/>
    </row>
    <row r="92" spans="1:22">
      <c r="A92" s="12"/>
      <c r="B92" s="37" t="s">
        <v>569</v>
      </c>
      <c r="C92" s="76" t="s">
        <v>570</v>
      </c>
      <c r="D92" s="76"/>
      <c r="E92" s="37" t="s">
        <v>369</v>
      </c>
      <c r="F92" s="25"/>
      <c r="G92" s="76" t="s">
        <v>571</v>
      </c>
      <c r="H92" s="37" t="s">
        <v>556</v>
      </c>
      <c r="I92" s="25"/>
      <c r="J92" s="76" t="s">
        <v>457</v>
      </c>
      <c r="K92" s="76"/>
      <c r="L92" s="25"/>
      <c r="M92" s="25"/>
      <c r="N92" s="76" t="s">
        <v>457</v>
      </c>
      <c r="O92" s="37" t="s">
        <v>552</v>
      </c>
      <c r="P92" s="25"/>
      <c r="Q92" s="76" t="s">
        <v>457</v>
      </c>
      <c r="R92" s="76"/>
      <c r="S92" s="25"/>
      <c r="T92" s="25"/>
      <c r="U92" s="76" t="s">
        <v>457</v>
      </c>
      <c r="V92" s="37" t="s">
        <v>552</v>
      </c>
    </row>
    <row r="93" spans="1:22">
      <c r="A93" s="12"/>
      <c r="B93" s="37"/>
      <c r="C93" s="76"/>
      <c r="D93" s="76"/>
      <c r="E93" s="37"/>
      <c r="F93" s="25"/>
      <c r="G93" s="76"/>
      <c r="H93" s="37"/>
      <c r="I93" s="25"/>
      <c r="J93" s="76"/>
      <c r="K93" s="76"/>
      <c r="L93" s="25"/>
      <c r="M93" s="25"/>
      <c r="N93" s="76"/>
      <c r="O93" s="37"/>
      <c r="P93" s="25"/>
      <c r="Q93" s="76"/>
      <c r="R93" s="76"/>
      <c r="S93" s="25"/>
      <c r="T93" s="25"/>
      <c r="U93" s="76"/>
      <c r="V93" s="37"/>
    </row>
    <row r="94" spans="1:22">
      <c r="A94" s="12"/>
      <c r="B94" s="42" t="s">
        <v>572</v>
      </c>
      <c r="C94" s="67" t="s">
        <v>457</v>
      </c>
      <c r="D94" s="67"/>
      <c r="E94" s="44"/>
      <c r="F94" s="44"/>
      <c r="G94" s="67" t="s">
        <v>457</v>
      </c>
      <c r="H94" s="42" t="s">
        <v>552</v>
      </c>
      <c r="I94" s="44"/>
      <c r="J94" s="67" t="s">
        <v>457</v>
      </c>
      <c r="K94" s="67"/>
      <c r="L94" s="44"/>
      <c r="M94" s="44"/>
      <c r="N94" s="67" t="s">
        <v>457</v>
      </c>
      <c r="O94" s="42" t="s">
        <v>552</v>
      </c>
      <c r="P94" s="44"/>
      <c r="Q94" s="67">
        <v>522</v>
      </c>
      <c r="R94" s="67"/>
      <c r="S94" s="44"/>
      <c r="T94" s="44"/>
      <c r="U94" s="67">
        <v>10.4</v>
      </c>
      <c r="V94" s="42" t="s">
        <v>552</v>
      </c>
    </row>
    <row r="95" spans="1:22" ht="15.75" thickBot="1">
      <c r="A95" s="12"/>
      <c r="B95" s="42"/>
      <c r="C95" s="68"/>
      <c r="D95" s="68"/>
      <c r="E95" s="61"/>
      <c r="F95" s="44"/>
      <c r="G95" s="68"/>
      <c r="H95" s="69"/>
      <c r="I95" s="44"/>
      <c r="J95" s="68"/>
      <c r="K95" s="68"/>
      <c r="L95" s="61"/>
      <c r="M95" s="44"/>
      <c r="N95" s="68"/>
      <c r="O95" s="69"/>
      <c r="P95" s="44"/>
      <c r="Q95" s="68"/>
      <c r="R95" s="68"/>
      <c r="S95" s="61"/>
      <c r="T95" s="44"/>
      <c r="U95" s="68"/>
      <c r="V95" s="69"/>
    </row>
    <row r="96" spans="1:22">
      <c r="A96" s="12"/>
      <c r="B96" s="25"/>
      <c r="C96" s="38" t="s">
        <v>282</v>
      </c>
      <c r="D96" s="40">
        <v>9369</v>
      </c>
      <c r="E96" s="30"/>
      <c r="F96" s="25"/>
      <c r="G96" s="79">
        <v>20</v>
      </c>
      <c r="H96" s="38" t="s">
        <v>552</v>
      </c>
      <c r="I96" s="25"/>
      <c r="J96" s="38" t="s">
        <v>282</v>
      </c>
      <c r="K96" s="40">
        <v>8975</v>
      </c>
      <c r="L96" s="30"/>
      <c r="M96" s="25"/>
      <c r="N96" s="79">
        <v>47.3</v>
      </c>
      <c r="O96" s="38" t="s">
        <v>552</v>
      </c>
      <c r="P96" s="25"/>
      <c r="Q96" s="38" t="s">
        <v>282</v>
      </c>
      <c r="R96" s="79" t="s">
        <v>541</v>
      </c>
      <c r="S96" s="38" t="s">
        <v>369</v>
      </c>
      <c r="T96" s="25"/>
      <c r="U96" s="79" t="s">
        <v>573</v>
      </c>
      <c r="V96" s="38" t="s">
        <v>556</v>
      </c>
    </row>
    <row r="97" spans="1:22" ht="15.75" thickBot="1">
      <c r="A97" s="12"/>
      <c r="B97" s="25"/>
      <c r="C97" s="63"/>
      <c r="D97" s="64"/>
      <c r="E97" s="65"/>
      <c r="F97" s="25"/>
      <c r="G97" s="101"/>
      <c r="H97" s="63"/>
      <c r="I97" s="25"/>
      <c r="J97" s="63"/>
      <c r="K97" s="64"/>
      <c r="L97" s="65"/>
      <c r="M97" s="25"/>
      <c r="N97" s="101"/>
      <c r="O97" s="63"/>
      <c r="P97" s="25"/>
      <c r="Q97" s="63"/>
      <c r="R97" s="101"/>
      <c r="S97" s="63"/>
      <c r="T97" s="25"/>
      <c r="U97" s="101"/>
      <c r="V97" s="63"/>
    </row>
    <row r="98" spans="1:22" ht="15.75" thickTop="1">
      <c r="A98" s="12"/>
      <c r="B98" s="15"/>
      <c r="C98" s="15"/>
    </row>
    <row r="99" spans="1:22" ht="76.5">
      <c r="A99" s="12"/>
      <c r="B99" s="16">
        <v>-1</v>
      </c>
      <c r="C99" s="17" t="s">
        <v>574</v>
      </c>
    </row>
    <row r="100" spans="1:22" ht="15" customHeight="1">
      <c r="A100" s="12" t="s">
        <v>1571</v>
      </c>
      <c r="B100" s="11" t="s">
        <v>8</v>
      </c>
      <c r="C100" s="11"/>
      <c r="D100" s="11"/>
      <c r="E100" s="11"/>
      <c r="F100" s="11"/>
      <c r="G100" s="11"/>
      <c r="H100" s="11"/>
      <c r="I100" s="11"/>
      <c r="J100" s="11"/>
      <c r="K100" s="11"/>
      <c r="L100" s="11"/>
      <c r="M100" s="11"/>
      <c r="N100" s="11"/>
      <c r="O100" s="11"/>
      <c r="P100" s="11"/>
      <c r="Q100" s="11"/>
      <c r="R100" s="11"/>
      <c r="S100" s="11"/>
      <c r="T100" s="11"/>
      <c r="U100" s="11"/>
      <c r="V100" s="11"/>
    </row>
    <row r="101" spans="1:22">
      <c r="A101" s="12"/>
      <c r="B101" s="57" t="s">
        <v>1572</v>
      </c>
      <c r="C101" s="57"/>
      <c r="D101" s="57"/>
      <c r="E101" s="57"/>
      <c r="F101" s="57"/>
      <c r="G101" s="57"/>
      <c r="H101" s="57"/>
      <c r="I101" s="57"/>
      <c r="J101" s="57"/>
      <c r="K101" s="57"/>
      <c r="L101" s="57"/>
      <c r="M101" s="57"/>
      <c r="N101" s="57"/>
      <c r="O101" s="57"/>
      <c r="P101" s="57"/>
      <c r="Q101" s="57"/>
      <c r="R101" s="57"/>
      <c r="S101" s="57"/>
      <c r="T101" s="57"/>
      <c r="U101" s="57"/>
      <c r="V101" s="57"/>
    </row>
    <row r="102" spans="1:22">
      <c r="A102" s="12"/>
      <c r="B102" s="22"/>
      <c r="C102" s="22"/>
      <c r="D102" s="22"/>
      <c r="E102" s="22"/>
      <c r="F102" s="22"/>
      <c r="G102" s="22"/>
      <c r="H102" s="22"/>
      <c r="I102" s="22"/>
      <c r="J102" s="22"/>
      <c r="K102" s="22"/>
      <c r="L102" s="22"/>
      <c r="M102" s="22"/>
      <c r="N102" s="22"/>
      <c r="O102" s="22"/>
      <c r="P102" s="22"/>
      <c r="Q102" s="22"/>
      <c r="R102" s="22"/>
      <c r="S102" s="22"/>
      <c r="T102" s="22"/>
      <c r="U102" s="22"/>
      <c r="V102" s="22"/>
    </row>
    <row r="103" spans="1:22">
      <c r="A103" s="12"/>
      <c r="B103" s="15"/>
      <c r="C103" s="15"/>
      <c r="D103" s="15"/>
      <c r="E103" s="15"/>
      <c r="F103" s="15"/>
      <c r="G103" s="15"/>
      <c r="H103" s="15"/>
      <c r="I103" s="15"/>
      <c r="J103" s="15"/>
      <c r="K103" s="15"/>
      <c r="L103" s="15"/>
      <c r="M103" s="15"/>
      <c r="N103" s="15"/>
      <c r="O103" s="15"/>
      <c r="P103" s="15"/>
      <c r="Q103" s="15"/>
      <c r="R103" s="15"/>
      <c r="S103" s="15"/>
      <c r="T103" s="15"/>
      <c r="U103" s="15"/>
      <c r="V103" s="15"/>
    </row>
    <row r="104" spans="1:22" ht="15.75" thickBot="1">
      <c r="A104" s="12"/>
      <c r="B104" s="18"/>
      <c r="C104" s="36">
        <v>2013</v>
      </c>
      <c r="D104" s="36"/>
      <c r="E104" s="36"/>
      <c r="F104" s="36"/>
      <c r="G104" s="36"/>
      <c r="H104" s="36"/>
      <c r="I104" s="18"/>
      <c r="J104" s="36">
        <v>2012</v>
      </c>
      <c r="K104" s="36"/>
      <c r="L104" s="36"/>
      <c r="M104" s="36"/>
      <c r="N104" s="36"/>
      <c r="O104" s="36"/>
      <c r="P104" s="18"/>
      <c r="Q104" s="36">
        <v>2011</v>
      </c>
      <c r="R104" s="36"/>
      <c r="S104" s="36"/>
      <c r="T104" s="36"/>
      <c r="U104" s="36"/>
      <c r="V104" s="36"/>
    </row>
    <row r="105" spans="1:22" ht="15.75" thickBot="1">
      <c r="A105" s="12"/>
      <c r="B105" s="18"/>
      <c r="C105" s="78" t="s">
        <v>549</v>
      </c>
      <c r="D105" s="78"/>
      <c r="E105" s="78"/>
      <c r="F105" s="81"/>
      <c r="G105" s="78" t="s">
        <v>578</v>
      </c>
      <c r="H105" s="78"/>
      <c r="I105" s="18"/>
      <c r="J105" s="78" t="s">
        <v>549</v>
      </c>
      <c r="K105" s="78"/>
      <c r="L105" s="78"/>
      <c r="M105" s="81"/>
      <c r="N105" s="78" t="s">
        <v>578</v>
      </c>
      <c r="O105" s="78"/>
      <c r="P105" s="18"/>
      <c r="Q105" s="78" t="s">
        <v>549</v>
      </c>
      <c r="R105" s="78"/>
      <c r="S105" s="78"/>
      <c r="T105" s="81"/>
      <c r="U105" s="78" t="s">
        <v>578</v>
      </c>
      <c r="V105" s="78"/>
    </row>
    <row r="106" spans="1:22">
      <c r="A106" s="12"/>
      <c r="B106" s="94" t="s">
        <v>579</v>
      </c>
      <c r="C106" s="38" t="s">
        <v>282</v>
      </c>
      <c r="D106" s="79">
        <v>0.17</v>
      </c>
      <c r="E106" s="30"/>
      <c r="F106" s="25"/>
      <c r="G106" s="79">
        <v>17.899999999999999</v>
      </c>
      <c r="H106" s="38" t="s">
        <v>580</v>
      </c>
      <c r="I106" s="25"/>
      <c r="J106" s="38" t="s">
        <v>282</v>
      </c>
      <c r="K106" s="79" t="s">
        <v>457</v>
      </c>
      <c r="L106" s="30"/>
      <c r="M106" s="25"/>
      <c r="N106" s="79" t="s">
        <v>457</v>
      </c>
      <c r="O106" s="38" t="s">
        <v>580</v>
      </c>
      <c r="P106" s="25"/>
      <c r="Q106" s="38" t="s">
        <v>282</v>
      </c>
      <c r="R106" s="79" t="s">
        <v>457</v>
      </c>
      <c r="S106" s="30"/>
      <c r="T106" s="25"/>
      <c r="U106" s="79" t="s">
        <v>457</v>
      </c>
      <c r="V106" s="38" t="s">
        <v>580</v>
      </c>
    </row>
    <row r="107" spans="1:22">
      <c r="A107" s="12"/>
      <c r="B107" s="94"/>
      <c r="C107" s="39"/>
      <c r="D107" s="80"/>
      <c r="E107" s="31"/>
      <c r="F107" s="25"/>
      <c r="G107" s="80"/>
      <c r="H107" s="39"/>
      <c r="I107" s="25"/>
      <c r="J107" s="39"/>
      <c r="K107" s="80"/>
      <c r="L107" s="31"/>
      <c r="M107" s="25"/>
      <c r="N107" s="80"/>
      <c r="O107" s="39"/>
      <c r="P107" s="25"/>
      <c r="Q107" s="39"/>
      <c r="R107" s="80"/>
      <c r="S107" s="31"/>
      <c r="T107" s="25"/>
      <c r="U107" s="80"/>
      <c r="V107" s="39"/>
    </row>
    <row r="108" spans="1:22">
      <c r="A108" s="12"/>
      <c r="B108" s="97" t="s">
        <v>581</v>
      </c>
      <c r="C108" s="67">
        <v>0.13</v>
      </c>
      <c r="D108" s="67"/>
      <c r="E108" s="44"/>
      <c r="F108" s="44"/>
      <c r="G108" s="67">
        <v>13.9</v>
      </c>
      <c r="H108" s="42" t="s">
        <v>580</v>
      </c>
      <c r="I108" s="44"/>
      <c r="J108" s="67">
        <v>0.35</v>
      </c>
      <c r="K108" s="67"/>
      <c r="L108" s="44"/>
      <c r="M108" s="44"/>
      <c r="N108" s="67">
        <v>46.6</v>
      </c>
      <c r="O108" s="42" t="s">
        <v>580</v>
      </c>
      <c r="P108" s="44"/>
      <c r="Q108" s="67">
        <v>0.12</v>
      </c>
      <c r="R108" s="67"/>
      <c r="S108" s="44"/>
      <c r="T108" s="44"/>
      <c r="U108" s="67">
        <v>24</v>
      </c>
      <c r="V108" s="42" t="s">
        <v>580</v>
      </c>
    </row>
    <row r="109" spans="1:22">
      <c r="A109" s="12"/>
      <c r="B109" s="97"/>
      <c r="C109" s="67"/>
      <c r="D109" s="67"/>
      <c r="E109" s="44"/>
      <c r="F109" s="44"/>
      <c r="G109" s="67"/>
      <c r="H109" s="42"/>
      <c r="I109" s="44"/>
      <c r="J109" s="67"/>
      <c r="K109" s="67"/>
      <c r="L109" s="44"/>
      <c r="M109" s="44"/>
      <c r="N109" s="67"/>
      <c r="O109" s="42"/>
      <c r="P109" s="44"/>
      <c r="Q109" s="67"/>
      <c r="R109" s="67"/>
      <c r="S109" s="44"/>
      <c r="T109" s="44"/>
      <c r="U109" s="67"/>
      <c r="V109" s="42"/>
    </row>
    <row r="110" spans="1:22">
      <c r="A110" s="12"/>
      <c r="B110" s="37" t="s">
        <v>582</v>
      </c>
      <c r="C110" s="76">
        <v>0.66</v>
      </c>
      <c r="D110" s="76"/>
      <c r="E110" s="25"/>
      <c r="F110" s="25"/>
      <c r="G110" s="76">
        <v>68.2</v>
      </c>
      <c r="H110" s="37" t="s">
        <v>580</v>
      </c>
      <c r="I110" s="25"/>
      <c r="J110" s="76">
        <v>0.41</v>
      </c>
      <c r="K110" s="76"/>
      <c r="L110" s="25"/>
      <c r="M110" s="25"/>
      <c r="N110" s="76">
        <v>53.4</v>
      </c>
      <c r="O110" s="37" t="s">
        <v>580</v>
      </c>
      <c r="P110" s="25"/>
      <c r="Q110" s="76">
        <v>0.36</v>
      </c>
      <c r="R110" s="76"/>
      <c r="S110" s="25"/>
      <c r="T110" s="25"/>
      <c r="U110" s="76">
        <v>76</v>
      </c>
      <c r="V110" s="37" t="s">
        <v>580</v>
      </c>
    </row>
    <row r="111" spans="1:22" ht="15.75" thickBot="1">
      <c r="A111" s="12"/>
      <c r="B111" s="37"/>
      <c r="C111" s="74"/>
      <c r="D111" s="74"/>
      <c r="E111" s="47"/>
      <c r="F111" s="25"/>
      <c r="G111" s="74"/>
      <c r="H111" s="99"/>
      <c r="I111" s="25"/>
      <c r="J111" s="74"/>
      <c r="K111" s="74"/>
      <c r="L111" s="47"/>
      <c r="M111" s="25"/>
      <c r="N111" s="74"/>
      <c r="O111" s="99"/>
      <c r="P111" s="25"/>
      <c r="Q111" s="74"/>
      <c r="R111" s="74"/>
      <c r="S111" s="47"/>
      <c r="T111" s="25"/>
      <c r="U111" s="74"/>
      <c r="V111" s="99"/>
    </row>
    <row r="112" spans="1:22">
      <c r="A112" s="12"/>
      <c r="B112" s="44"/>
      <c r="C112" s="49" t="s">
        <v>282</v>
      </c>
      <c r="D112" s="100">
        <v>0.96</v>
      </c>
      <c r="E112" s="53"/>
      <c r="F112" s="44"/>
      <c r="G112" s="100">
        <v>100</v>
      </c>
      <c r="H112" s="49" t="s">
        <v>580</v>
      </c>
      <c r="I112" s="44"/>
      <c r="J112" s="49" t="s">
        <v>282</v>
      </c>
      <c r="K112" s="100">
        <v>0.76</v>
      </c>
      <c r="L112" s="53"/>
      <c r="M112" s="44"/>
      <c r="N112" s="100">
        <v>100</v>
      </c>
      <c r="O112" s="49" t="s">
        <v>580</v>
      </c>
      <c r="P112" s="44"/>
      <c r="Q112" s="49" t="s">
        <v>282</v>
      </c>
      <c r="R112" s="100">
        <v>0.48</v>
      </c>
      <c r="S112" s="53"/>
      <c r="T112" s="44"/>
      <c r="U112" s="100">
        <v>100</v>
      </c>
      <c r="V112" s="49" t="s">
        <v>580</v>
      </c>
    </row>
    <row r="113" spans="1:22" ht="15.75" thickBot="1">
      <c r="A113" s="12"/>
      <c r="B113" s="44"/>
      <c r="C113" s="50"/>
      <c r="D113" s="118"/>
      <c r="E113" s="54"/>
      <c r="F113" s="44"/>
      <c r="G113" s="118"/>
      <c r="H113" s="50"/>
      <c r="I113" s="44"/>
      <c r="J113" s="50"/>
      <c r="K113" s="118"/>
      <c r="L113" s="54"/>
      <c r="M113" s="44"/>
      <c r="N113" s="118"/>
      <c r="O113" s="50"/>
      <c r="P113" s="44"/>
      <c r="Q113" s="50"/>
      <c r="R113" s="118"/>
      <c r="S113" s="54"/>
      <c r="T113" s="44"/>
      <c r="U113" s="118"/>
      <c r="V113" s="50"/>
    </row>
    <row r="114" spans="1:22" ht="15.75" thickTop="1"/>
  </sheetData>
  <mergeCells count="475">
    <mergeCell ref="A79:A99"/>
    <mergeCell ref="B79:V79"/>
    <mergeCell ref="B80:V80"/>
    <mergeCell ref="A100:A113"/>
    <mergeCell ref="B100:V100"/>
    <mergeCell ref="B101:V101"/>
    <mergeCell ref="A40:A52"/>
    <mergeCell ref="B40:V40"/>
    <mergeCell ref="B41:V41"/>
    <mergeCell ref="A53:A78"/>
    <mergeCell ref="B53:V53"/>
    <mergeCell ref="B54:V54"/>
    <mergeCell ref="A1:A2"/>
    <mergeCell ref="B1:V1"/>
    <mergeCell ref="B2:V2"/>
    <mergeCell ref="B3:V3"/>
    <mergeCell ref="A4:A39"/>
    <mergeCell ref="B4:V4"/>
    <mergeCell ref="B5:V5"/>
    <mergeCell ref="Q112:Q113"/>
    <mergeCell ref="R112:R113"/>
    <mergeCell ref="S112:S113"/>
    <mergeCell ref="T112:T113"/>
    <mergeCell ref="U112:U113"/>
    <mergeCell ref="V112:V113"/>
    <mergeCell ref="K112:K113"/>
    <mergeCell ref="L112:L113"/>
    <mergeCell ref="M112:M113"/>
    <mergeCell ref="N112:N113"/>
    <mergeCell ref="O112:O113"/>
    <mergeCell ref="P112:P113"/>
    <mergeCell ref="V110:V111"/>
    <mergeCell ref="B112:B113"/>
    <mergeCell ref="C112:C113"/>
    <mergeCell ref="D112:D113"/>
    <mergeCell ref="E112:E113"/>
    <mergeCell ref="F112:F113"/>
    <mergeCell ref="G112:G113"/>
    <mergeCell ref="H112:H113"/>
    <mergeCell ref="I112:I113"/>
    <mergeCell ref="J112:J113"/>
    <mergeCell ref="O110:O111"/>
    <mergeCell ref="P110:P111"/>
    <mergeCell ref="Q110:R111"/>
    <mergeCell ref="S110:S111"/>
    <mergeCell ref="T110:T111"/>
    <mergeCell ref="U110:U111"/>
    <mergeCell ref="H110:H111"/>
    <mergeCell ref="I110:I111"/>
    <mergeCell ref="J110:K111"/>
    <mergeCell ref="L110:L111"/>
    <mergeCell ref="M110:M111"/>
    <mergeCell ref="N110:N111"/>
    <mergeCell ref="Q108:R109"/>
    <mergeCell ref="S108:S109"/>
    <mergeCell ref="T108:T109"/>
    <mergeCell ref="U108:U109"/>
    <mergeCell ref="V108:V109"/>
    <mergeCell ref="B110:B111"/>
    <mergeCell ref="C110:D111"/>
    <mergeCell ref="E110:E111"/>
    <mergeCell ref="F110:F111"/>
    <mergeCell ref="G110:G111"/>
    <mergeCell ref="J108:K109"/>
    <mergeCell ref="L108:L109"/>
    <mergeCell ref="M108:M109"/>
    <mergeCell ref="N108:N109"/>
    <mergeCell ref="O108:O109"/>
    <mergeCell ref="P108:P109"/>
    <mergeCell ref="T106:T107"/>
    <mergeCell ref="U106:U107"/>
    <mergeCell ref="V106:V107"/>
    <mergeCell ref="B108:B109"/>
    <mergeCell ref="C108:D109"/>
    <mergeCell ref="E108:E109"/>
    <mergeCell ref="F108:F109"/>
    <mergeCell ref="G108:G109"/>
    <mergeCell ref="H108:H109"/>
    <mergeCell ref="I108:I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5:E105"/>
    <mergeCell ref="G105:H105"/>
    <mergeCell ref="J105:L105"/>
    <mergeCell ref="N105:O105"/>
    <mergeCell ref="Q105:S105"/>
    <mergeCell ref="U105:V105"/>
    <mergeCell ref="T96:T97"/>
    <mergeCell ref="U96:U97"/>
    <mergeCell ref="V96:V97"/>
    <mergeCell ref="B102:V102"/>
    <mergeCell ref="C104:H104"/>
    <mergeCell ref="J104:O104"/>
    <mergeCell ref="Q104:V104"/>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P94:P95"/>
    <mergeCell ref="Q94:R95"/>
    <mergeCell ref="S94:S95"/>
    <mergeCell ref="T94:T95"/>
    <mergeCell ref="U94:U95"/>
    <mergeCell ref="V94:V95"/>
    <mergeCell ref="I94:I95"/>
    <mergeCell ref="J94:K95"/>
    <mergeCell ref="L94:L95"/>
    <mergeCell ref="M94:M95"/>
    <mergeCell ref="N94:N95"/>
    <mergeCell ref="O94:O95"/>
    <mergeCell ref="B94:B95"/>
    <mergeCell ref="C94:D95"/>
    <mergeCell ref="E94:E95"/>
    <mergeCell ref="F94:F95"/>
    <mergeCell ref="G94:G95"/>
    <mergeCell ref="H94:H95"/>
    <mergeCell ref="P92:P93"/>
    <mergeCell ref="Q92:R93"/>
    <mergeCell ref="S92:S93"/>
    <mergeCell ref="T92:T93"/>
    <mergeCell ref="U92:U93"/>
    <mergeCell ref="V92:V93"/>
    <mergeCell ref="I92:I93"/>
    <mergeCell ref="J92:K93"/>
    <mergeCell ref="L92:L93"/>
    <mergeCell ref="M92:M93"/>
    <mergeCell ref="N92:N93"/>
    <mergeCell ref="O92:O93"/>
    <mergeCell ref="B92:B93"/>
    <mergeCell ref="C92:D93"/>
    <mergeCell ref="E92:E93"/>
    <mergeCell ref="F92:F93"/>
    <mergeCell ref="G92:G93"/>
    <mergeCell ref="H92:H93"/>
    <mergeCell ref="P90:P91"/>
    <mergeCell ref="Q90:R91"/>
    <mergeCell ref="S90:S91"/>
    <mergeCell ref="T90:T91"/>
    <mergeCell ref="U90:U91"/>
    <mergeCell ref="V90:V91"/>
    <mergeCell ref="I90:I91"/>
    <mergeCell ref="J90:K91"/>
    <mergeCell ref="L90:L91"/>
    <mergeCell ref="M90:M91"/>
    <mergeCell ref="N90:N91"/>
    <mergeCell ref="O90:O91"/>
    <mergeCell ref="B90:B91"/>
    <mergeCell ref="C90:D91"/>
    <mergeCell ref="E90:E91"/>
    <mergeCell ref="F90:F91"/>
    <mergeCell ref="G90:G91"/>
    <mergeCell ref="H90:H91"/>
    <mergeCell ref="Q87:R88"/>
    <mergeCell ref="S87:S88"/>
    <mergeCell ref="T87:T88"/>
    <mergeCell ref="U87:U88"/>
    <mergeCell ref="V87:V88"/>
    <mergeCell ref="C89:D89"/>
    <mergeCell ref="J89:K89"/>
    <mergeCell ref="Q89:R89"/>
    <mergeCell ref="J87:K88"/>
    <mergeCell ref="L87:L88"/>
    <mergeCell ref="M87:M88"/>
    <mergeCell ref="N87:N88"/>
    <mergeCell ref="O87:O88"/>
    <mergeCell ref="P87:P88"/>
    <mergeCell ref="T85:T86"/>
    <mergeCell ref="U85:U86"/>
    <mergeCell ref="V85:V86"/>
    <mergeCell ref="B87:B88"/>
    <mergeCell ref="C87:D88"/>
    <mergeCell ref="E87:E88"/>
    <mergeCell ref="F87:F88"/>
    <mergeCell ref="G87:G88"/>
    <mergeCell ref="H87:H88"/>
    <mergeCell ref="I87:I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B81:V81"/>
    <mergeCell ref="C83:H83"/>
    <mergeCell ref="J83:O83"/>
    <mergeCell ref="Q83:V83"/>
    <mergeCell ref="C84:E84"/>
    <mergeCell ref="G84:H84"/>
    <mergeCell ref="J84:L84"/>
    <mergeCell ref="N84:O84"/>
    <mergeCell ref="Q84:S84"/>
    <mergeCell ref="U84:V84"/>
    <mergeCell ref="H77:H78"/>
    <mergeCell ref="I77:I78"/>
    <mergeCell ref="J77:J78"/>
    <mergeCell ref="K77:K78"/>
    <mergeCell ref="L77:L78"/>
    <mergeCell ref="M77:M78"/>
    <mergeCell ref="B77:B78"/>
    <mergeCell ref="C77:C78"/>
    <mergeCell ref="D77:D78"/>
    <mergeCell ref="E77:E78"/>
    <mergeCell ref="F77:F78"/>
    <mergeCell ref="G77:G78"/>
    <mergeCell ref="K73:K74"/>
    <mergeCell ref="L73:L74"/>
    <mergeCell ref="M73:M74"/>
    <mergeCell ref="C75:E75"/>
    <mergeCell ref="G75:I75"/>
    <mergeCell ref="K75:M75"/>
    <mergeCell ref="M71:M72"/>
    <mergeCell ref="B73:B74"/>
    <mergeCell ref="C73:C74"/>
    <mergeCell ref="D73:D74"/>
    <mergeCell ref="E73:E74"/>
    <mergeCell ref="F73:F74"/>
    <mergeCell ref="G73:G74"/>
    <mergeCell ref="H73:H74"/>
    <mergeCell ref="I73:I74"/>
    <mergeCell ref="J73:J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K63:L64"/>
    <mergeCell ref="M63:M64"/>
    <mergeCell ref="C65:E65"/>
    <mergeCell ref="G65:I65"/>
    <mergeCell ref="K65:M65"/>
    <mergeCell ref="C66:E66"/>
    <mergeCell ref="G66:I66"/>
    <mergeCell ref="K66:M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C58:E58"/>
    <mergeCell ref="G58:I58"/>
    <mergeCell ref="K58:M58"/>
    <mergeCell ref="I51:I52"/>
    <mergeCell ref="J51:J52"/>
    <mergeCell ref="K51:K52"/>
    <mergeCell ref="L51:L52"/>
    <mergeCell ref="M51:M52"/>
    <mergeCell ref="B55:M55"/>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G45:G46"/>
    <mergeCell ref="H45:H46"/>
    <mergeCell ref="I45:I46"/>
    <mergeCell ref="J45:J46"/>
    <mergeCell ref="K45:K46"/>
    <mergeCell ref="L45:L46"/>
    <mergeCell ref="I38:I39"/>
    <mergeCell ref="B42:M42"/>
    <mergeCell ref="C44:E44"/>
    <mergeCell ref="G44:I44"/>
    <mergeCell ref="K44:M44"/>
    <mergeCell ref="B45:B46"/>
    <mergeCell ref="C45:C46"/>
    <mergeCell ref="D45:D46"/>
    <mergeCell ref="E45:E46"/>
    <mergeCell ref="F45:F46"/>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3.5703125" bestFit="1" customWidth="1"/>
    <col min="2" max="3" width="36.5703125" bestFit="1" customWidth="1"/>
    <col min="4" max="4" width="6" bestFit="1" customWidth="1"/>
    <col min="5" max="5" width="27.140625" bestFit="1" customWidth="1"/>
    <col min="7" max="7" width="2" bestFit="1" customWidth="1"/>
    <col min="8" max="8" width="6.42578125" bestFit="1" customWidth="1"/>
    <col min="11" max="11" width="2" bestFit="1" customWidth="1"/>
    <col min="12" max="12" width="6.42578125" bestFit="1" customWidth="1"/>
  </cols>
  <sheetData>
    <row r="1" spans="1:13" ht="15" customHeight="1">
      <c r="A1" s="9" t="s">
        <v>15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7" t="s">
        <v>585</v>
      </c>
      <c r="B3" s="11" t="s">
        <v>8</v>
      </c>
      <c r="C3" s="11"/>
      <c r="D3" s="11"/>
      <c r="E3" s="11"/>
      <c r="F3" s="11"/>
      <c r="G3" s="11"/>
      <c r="H3" s="11"/>
      <c r="I3" s="11"/>
      <c r="J3" s="11"/>
      <c r="K3" s="11"/>
      <c r="L3" s="11"/>
      <c r="M3" s="11"/>
    </row>
    <row r="4" spans="1:13" ht="15" customHeight="1">
      <c r="A4" s="12" t="s">
        <v>1574</v>
      </c>
      <c r="B4" s="11" t="s">
        <v>8</v>
      </c>
      <c r="C4" s="11"/>
      <c r="D4" s="11"/>
      <c r="E4" s="11"/>
      <c r="F4" s="11"/>
      <c r="G4" s="11"/>
      <c r="H4" s="11"/>
      <c r="I4" s="11"/>
      <c r="J4" s="11"/>
      <c r="K4" s="11"/>
      <c r="L4" s="11"/>
      <c r="M4" s="11"/>
    </row>
    <row r="5" spans="1:13">
      <c r="A5" s="12"/>
      <c r="B5" s="57" t="s">
        <v>586</v>
      </c>
      <c r="C5" s="57"/>
      <c r="D5" s="57"/>
      <c r="E5" s="57"/>
      <c r="F5" s="57"/>
      <c r="G5" s="57"/>
      <c r="H5" s="57"/>
      <c r="I5" s="57"/>
      <c r="J5" s="57"/>
      <c r="K5" s="57"/>
      <c r="L5" s="57"/>
      <c r="M5" s="57"/>
    </row>
    <row r="6" spans="1:13">
      <c r="A6" s="12"/>
      <c r="B6" s="22"/>
      <c r="C6" s="22"/>
      <c r="D6" s="22"/>
      <c r="E6" s="22"/>
      <c r="F6" s="22"/>
      <c r="G6" s="22"/>
      <c r="H6" s="22"/>
      <c r="I6" s="22"/>
      <c r="J6" s="22"/>
      <c r="K6" s="22"/>
      <c r="L6" s="22"/>
      <c r="M6" s="22"/>
    </row>
    <row r="7" spans="1:13">
      <c r="A7" s="12"/>
      <c r="B7" s="15"/>
      <c r="C7" s="15"/>
      <c r="D7" s="15"/>
      <c r="E7" s="15"/>
      <c r="F7" s="15"/>
      <c r="G7" s="15"/>
      <c r="H7" s="15"/>
      <c r="I7" s="15"/>
      <c r="J7" s="15"/>
      <c r="K7" s="15"/>
      <c r="L7" s="15"/>
      <c r="M7" s="15"/>
    </row>
    <row r="8" spans="1:13" ht="15.75" thickBot="1">
      <c r="A8" s="12"/>
      <c r="B8" s="18"/>
      <c r="C8" s="32" t="s">
        <v>587</v>
      </c>
      <c r="D8" s="18"/>
      <c r="E8" s="32" t="s">
        <v>588</v>
      </c>
      <c r="F8" s="18"/>
      <c r="G8" s="36" t="s">
        <v>590</v>
      </c>
      <c r="H8" s="36"/>
      <c r="I8" s="36"/>
      <c r="J8" s="36"/>
      <c r="K8" s="36"/>
      <c r="L8" s="36"/>
      <c r="M8" s="36"/>
    </row>
    <row r="9" spans="1:13" ht="15.75" thickBot="1">
      <c r="A9" s="12"/>
      <c r="B9" s="18"/>
      <c r="C9" s="33" t="s">
        <v>591</v>
      </c>
      <c r="D9" s="18"/>
      <c r="E9" s="33" t="s">
        <v>589</v>
      </c>
      <c r="F9" s="18"/>
      <c r="G9" s="78">
        <v>2013</v>
      </c>
      <c r="H9" s="78"/>
      <c r="I9" s="78"/>
      <c r="J9" s="81"/>
      <c r="K9" s="78">
        <v>2012</v>
      </c>
      <c r="L9" s="78"/>
      <c r="M9" s="78"/>
    </row>
    <row r="10" spans="1:13" ht="21" customHeight="1">
      <c r="A10" s="12"/>
      <c r="B10" s="82" t="s">
        <v>592</v>
      </c>
      <c r="C10" s="122">
        <v>42580</v>
      </c>
      <c r="D10" s="25"/>
      <c r="E10" s="95">
        <v>7.0000000000000007E-2</v>
      </c>
      <c r="F10" s="25"/>
      <c r="G10" s="38" t="s">
        <v>282</v>
      </c>
      <c r="H10" s="40">
        <v>31114</v>
      </c>
      <c r="I10" s="30"/>
      <c r="J10" s="25"/>
      <c r="K10" s="38" t="s">
        <v>282</v>
      </c>
      <c r="L10" s="40">
        <v>31114</v>
      </c>
      <c r="M10" s="30"/>
    </row>
    <row r="11" spans="1:13">
      <c r="A11" s="12"/>
      <c r="B11" s="82"/>
      <c r="C11" s="121"/>
      <c r="D11" s="25"/>
      <c r="E11" s="123"/>
      <c r="F11" s="25"/>
      <c r="G11" s="39"/>
      <c r="H11" s="41"/>
      <c r="I11" s="31"/>
      <c r="J11" s="25"/>
      <c r="K11" s="39"/>
      <c r="L11" s="41"/>
      <c r="M11" s="31"/>
    </row>
    <row r="12" spans="1:13" ht="20.25" customHeight="1">
      <c r="A12" s="12"/>
      <c r="B12" s="75" t="s">
        <v>593</v>
      </c>
      <c r="C12" s="124">
        <v>40724</v>
      </c>
      <c r="D12" s="44"/>
      <c r="E12" s="125">
        <v>-2</v>
      </c>
      <c r="F12" s="44"/>
      <c r="G12" s="43">
        <v>37000</v>
      </c>
      <c r="H12" s="43"/>
      <c r="I12" s="44"/>
      <c r="J12" s="44"/>
      <c r="K12" s="43">
        <v>37000</v>
      </c>
      <c r="L12" s="43"/>
      <c r="M12" s="44"/>
    </row>
    <row r="13" spans="1:13" ht="15.75" thickBot="1">
      <c r="A13" s="12"/>
      <c r="B13" s="75"/>
      <c r="C13" s="124"/>
      <c r="D13" s="44"/>
      <c r="E13" s="125"/>
      <c r="F13" s="44"/>
      <c r="G13" s="60"/>
      <c r="H13" s="60"/>
      <c r="I13" s="61"/>
      <c r="J13" s="44"/>
      <c r="K13" s="60"/>
      <c r="L13" s="60"/>
      <c r="M13" s="61"/>
    </row>
    <row r="14" spans="1:13">
      <c r="A14" s="12"/>
      <c r="B14" s="62" t="s">
        <v>594</v>
      </c>
      <c r="C14" s="25"/>
      <c r="D14" s="25"/>
      <c r="E14" s="25"/>
      <c r="F14" s="25"/>
      <c r="G14" s="38" t="s">
        <v>282</v>
      </c>
      <c r="H14" s="40">
        <v>68114</v>
      </c>
      <c r="I14" s="30"/>
      <c r="J14" s="25"/>
      <c r="K14" s="38" t="s">
        <v>282</v>
      </c>
      <c r="L14" s="40">
        <v>68114</v>
      </c>
      <c r="M14" s="30"/>
    </row>
    <row r="15" spans="1:13" ht="15.75" thickBot="1">
      <c r="A15" s="12"/>
      <c r="B15" s="62"/>
      <c r="C15" s="25"/>
      <c r="D15" s="25"/>
      <c r="E15" s="25"/>
      <c r="F15" s="25"/>
      <c r="G15" s="63"/>
      <c r="H15" s="64"/>
      <c r="I15" s="65"/>
      <c r="J15" s="25"/>
      <c r="K15" s="63"/>
      <c r="L15" s="64"/>
      <c r="M15" s="65"/>
    </row>
    <row r="16" spans="1:13" ht="15.75" thickTop="1">
      <c r="A16" s="12"/>
      <c r="B16" s="15"/>
      <c r="C16" s="15"/>
    </row>
    <row r="17" spans="1:13" ht="36">
      <c r="A17" s="12"/>
      <c r="B17" s="16">
        <v>-1</v>
      </c>
      <c r="C17" s="126" t="s">
        <v>595</v>
      </c>
    </row>
    <row r="18" spans="1:13">
      <c r="A18" s="12"/>
      <c r="B18" s="15"/>
      <c r="C18" s="15"/>
    </row>
    <row r="19" spans="1:13" ht="144">
      <c r="A19" s="12"/>
      <c r="B19" s="16">
        <v>-2</v>
      </c>
      <c r="C19" s="126" t="s">
        <v>1575</v>
      </c>
    </row>
    <row r="20" spans="1:13" ht="15" customHeight="1">
      <c r="A20" s="12" t="s">
        <v>1576</v>
      </c>
      <c r="B20" s="11" t="s">
        <v>8</v>
      </c>
      <c r="C20" s="11"/>
      <c r="D20" s="11"/>
      <c r="E20" s="11"/>
      <c r="F20" s="11"/>
      <c r="G20" s="11"/>
      <c r="H20" s="11"/>
      <c r="I20" s="11"/>
      <c r="J20" s="11"/>
      <c r="K20" s="11"/>
      <c r="L20" s="11"/>
      <c r="M20" s="11"/>
    </row>
    <row r="21" spans="1:13">
      <c r="A21" s="12"/>
      <c r="B21" s="57" t="s">
        <v>599</v>
      </c>
      <c r="C21" s="57"/>
      <c r="D21" s="57"/>
      <c r="E21" s="57"/>
      <c r="F21" s="57"/>
      <c r="G21" s="57"/>
      <c r="H21" s="57"/>
      <c r="I21" s="57"/>
      <c r="J21" s="57"/>
      <c r="K21" s="57"/>
      <c r="L21" s="57"/>
      <c r="M21" s="57"/>
    </row>
    <row r="22" spans="1:13">
      <c r="A22" s="12"/>
      <c r="B22" s="22"/>
      <c r="C22" s="22"/>
      <c r="D22" s="22"/>
      <c r="E22" s="22"/>
      <c r="F22" s="22"/>
      <c r="G22" s="22"/>
      <c r="H22" s="22"/>
      <c r="I22" s="22"/>
    </row>
    <row r="23" spans="1:13">
      <c r="A23" s="12"/>
      <c r="B23" s="15"/>
      <c r="C23" s="15"/>
      <c r="D23" s="15"/>
      <c r="E23" s="15"/>
      <c r="F23" s="15"/>
      <c r="G23" s="15"/>
      <c r="H23" s="15"/>
      <c r="I23" s="15"/>
    </row>
    <row r="24" spans="1:13" ht="15.75" thickBot="1">
      <c r="A24" s="12"/>
      <c r="B24" s="18"/>
      <c r="C24" s="36" t="s">
        <v>600</v>
      </c>
      <c r="D24" s="36"/>
      <c r="E24" s="36"/>
      <c r="F24" s="36"/>
      <c r="G24" s="36"/>
      <c r="H24" s="36"/>
      <c r="I24" s="36"/>
    </row>
    <row r="25" spans="1:13" ht="15.75" thickBot="1">
      <c r="A25" s="12"/>
      <c r="B25" s="18"/>
      <c r="C25" s="78">
        <v>2012</v>
      </c>
      <c r="D25" s="78"/>
      <c r="E25" s="78"/>
      <c r="F25" s="81"/>
      <c r="G25" s="78">
        <v>2011</v>
      </c>
      <c r="H25" s="78"/>
      <c r="I25" s="78"/>
    </row>
    <row r="26" spans="1:13">
      <c r="A26" s="12"/>
      <c r="B26" s="37" t="s">
        <v>601</v>
      </c>
      <c r="C26" s="40">
        <v>405090</v>
      </c>
      <c r="D26" s="40"/>
      <c r="E26" s="30"/>
      <c r="F26" s="25"/>
      <c r="G26" s="40">
        <v>869153</v>
      </c>
      <c r="H26" s="40"/>
      <c r="I26" s="30"/>
    </row>
    <row r="27" spans="1:13">
      <c r="A27" s="12"/>
      <c r="B27" s="37"/>
      <c r="C27" s="45"/>
      <c r="D27" s="45"/>
      <c r="E27" s="25"/>
      <c r="F27" s="25"/>
      <c r="G27" s="45"/>
      <c r="H27" s="45"/>
      <c r="I27" s="25"/>
    </row>
    <row r="28" spans="1:13">
      <c r="A28" s="12"/>
      <c r="B28" s="42" t="s">
        <v>602</v>
      </c>
      <c r="C28" s="42" t="s">
        <v>282</v>
      </c>
      <c r="D28" s="67">
        <v>24.78</v>
      </c>
      <c r="E28" s="44"/>
      <c r="F28" s="44"/>
      <c r="G28" s="42" t="s">
        <v>282</v>
      </c>
      <c r="H28" s="67">
        <v>24.25</v>
      </c>
      <c r="I28" s="44"/>
    </row>
    <row r="29" spans="1:13">
      <c r="A29" s="12"/>
      <c r="B29" s="42"/>
      <c r="C29" s="42"/>
      <c r="D29" s="67"/>
      <c r="E29" s="44"/>
      <c r="F29" s="44"/>
      <c r="G29" s="42"/>
      <c r="H29" s="67"/>
      <c r="I29" s="44"/>
    </row>
    <row r="30" spans="1:13">
      <c r="A30" s="12"/>
      <c r="B30" s="37" t="s">
        <v>603</v>
      </c>
      <c r="C30" s="37" t="s">
        <v>282</v>
      </c>
      <c r="D30" s="76">
        <v>0.54</v>
      </c>
      <c r="E30" s="25"/>
      <c r="F30" s="25"/>
      <c r="G30" s="37" t="s">
        <v>282</v>
      </c>
      <c r="H30" s="76">
        <v>1.25</v>
      </c>
      <c r="I30" s="25"/>
    </row>
    <row r="31" spans="1:13">
      <c r="A31" s="12"/>
      <c r="B31" s="37"/>
      <c r="C31" s="37"/>
      <c r="D31" s="76"/>
      <c r="E31" s="25"/>
      <c r="F31" s="25"/>
      <c r="G31" s="37"/>
      <c r="H31" s="76"/>
      <c r="I31" s="25"/>
    </row>
    <row r="32" spans="1:13">
      <c r="A32" s="12"/>
      <c r="B32" s="42" t="s">
        <v>604</v>
      </c>
      <c r="C32" s="42" t="s">
        <v>282</v>
      </c>
      <c r="D32" s="67">
        <v>24.24</v>
      </c>
      <c r="E32" s="44"/>
      <c r="F32" s="44"/>
      <c r="G32" s="42" t="s">
        <v>282</v>
      </c>
      <c r="H32" s="67">
        <v>23</v>
      </c>
      <c r="I32" s="44"/>
    </row>
    <row r="33" spans="1:9">
      <c r="A33" s="12"/>
      <c r="B33" s="42"/>
      <c r="C33" s="42"/>
      <c r="D33" s="67"/>
      <c r="E33" s="44"/>
      <c r="F33" s="44"/>
      <c r="G33" s="42"/>
      <c r="H33" s="67"/>
      <c r="I33" s="44"/>
    </row>
    <row r="34" spans="1:9">
      <c r="A34" s="12"/>
      <c r="B34" s="37" t="s">
        <v>605</v>
      </c>
      <c r="C34" s="37" t="s">
        <v>282</v>
      </c>
      <c r="D34" s="45">
        <v>9818</v>
      </c>
      <c r="E34" s="25"/>
      <c r="F34" s="25"/>
      <c r="G34" s="37" t="s">
        <v>282</v>
      </c>
      <c r="H34" s="45">
        <v>19990</v>
      </c>
      <c r="I34" s="25"/>
    </row>
    <row r="35" spans="1:9">
      <c r="A35" s="12"/>
      <c r="B35" s="37"/>
      <c r="C35" s="37"/>
      <c r="D35" s="45"/>
      <c r="E35" s="25"/>
      <c r="F35" s="25"/>
      <c r="G35" s="37"/>
      <c r="H35" s="45"/>
      <c r="I35" s="25"/>
    </row>
    <row r="36" spans="1:9" ht="21" customHeight="1">
      <c r="A36" s="12"/>
      <c r="B36" s="75" t="s">
        <v>606</v>
      </c>
      <c r="C36" s="42" t="s">
        <v>282</v>
      </c>
      <c r="D36" s="67">
        <v>221</v>
      </c>
      <c r="E36" s="44"/>
      <c r="F36" s="44"/>
      <c r="G36" s="42" t="s">
        <v>282</v>
      </c>
      <c r="H36" s="43">
        <v>1085</v>
      </c>
      <c r="I36" s="44"/>
    </row>
    <row r="37" spans="1:9">
      <c r="A37" s="12"/>
      <c r="B37" s="75"/>
      <c r="C37" s="42"/>
      <c r="D37" s="67"/>
      <c r="E37" s="44"/>
      <c r="F37" s="44"/>
      <c r="G37" s="42"/>
      <c r="H37" s="43"/>
      <c r="I37" s="44"/>
    </row>
  </sheetData>
  <mergeCells count="98">
    <mergeCell ref="B20:M20"/>
    <mergeCell ref="B21:M21"/>
    <mergeCell ref="H36:H37"/>
    <mergeCell ref="I36:I37"/>
    <mergeCell ref="A1:A2"/>
    <mergeCell ref="B1:M1"/>
    <mergeCell ref="B2:M2"/>
    <mergeCell ref="B3:M3"/>
    <mergeCell ref="A4:A19"/>
    <mergeCell ref="B4:M4"/>
    <mergeCell ref="B5:M5"/>
    <mergeCell ref="A20:A37"/>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B22:I22"/>
    <mergeCell ref="C24:I24"/>
    <mergeCell ref="C25:E25"/>
    <mergeCell ref="G25:I25"/>
    <mergeCell ref="B26:B27"/>
    <mergeCell ref="C26:D27"/>
    <mergeCell ref="E26:E27"/>
    <mergeCell ref="F26:F27"/>
    <mergeCell ref="G26:H27"/>
    <mergeCell ref="I26:I27"/>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B12:B13"/>
    <mergeCell ref="C12:C13"/>
    <mergeCell ref="D12:D13"/>
    <mergeCell ref="E12:E13"/>
    <mergeCell ref="F12:F13"/>
    <mergeCell ref="G12:H13"/>
    <mergeCell ref="H10:H11"/>
    <mergeCell ref="I10:I11"/>
    <mergeCell ref="J10:J11"/>
    <mergeCell ref="K10:K11"/>
    <mergeCell ref="L10:L11"/>
    <mergeCell ref="M10:M11"/>
    <mergeCell ref="B6:M6"/>
    <mergeCell ref="G8:M8"/>
    <mergeCell ref="G9:I9"/>
    <mergeCell ref="K9:M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cols>
    <col min="1" max="1" width="26" bestFit="1" customWidth="1"/>
    <col min="2" max="2" width="32.42578125" customWidth="1"/>
    <col min="3" max="3" width="2.28515625" customWidth="1"/>
    <col min="4" max="4" width="7.5703125" customWidth="1"/>
    <col min="5" max="5" width="3" customWidth="1"/>
    <col min="6" max="6" width="10.7109375" customWidth="1"/>
    <col min="7" max="7" width="2.28515625" customWidth="1"/>
    <col min="8" max="8" width="7.5703125" customWidth="1"/>
    <col min="9" max="9" width="1.7109375" customWidth="1"/>
    <col min="10" max="10" width="10.7109375" customWidth="1"/>
    <col min="11" max="11" width="10.42578125" customWidth="1"/>
    <col min="12" max="12" width="8.7109375" customWidth="1"/>
    <col min="13" max="13" width="1.7109375" customWidth="1"/>
    <col min="14" max="14" width="10.42578125" customWidth="1"/>
    <col min="15" max="16" width="10.7109375" customWidth="1"/>
    <col min="17" max="17" width="2.28515625" customWidth="1"/>
    <col min="18" max="18" width="7.5703125" customWidth="1"/>
    <col min="19" max="20" width="10.7109375" customWidth="1"/>
    <col min="21" max="21" width="2.28515625" customWidth="1"/>
    <col min="22" max="22" width="7.5703125" customWidth="1"/>
    <col min="23" max="23" width="10.7109375" customWidth="1"/>
  </cols>
  <sheetData>
    <row r="1" spans="1:23" ht="15" customHeight="1">
      <c r="A1" s="9" t="s">
        <v>1577</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7" t="s">
        <v>615</v>
      </c>
      <c r="B3" s="11" t="s">
        <v>8</v>
      </c>
      <c r="C3" s="11"/>
      <c r="D3" s="11"/>
      <c r="E3" s="11"/>
      <c r="F3" s="11"/>
      <c r="G3" s="11"/>
      <c r="H3" s="11"/>
      <c r="I3" s="11"/>
      <c r="J3" s="11"/>
      <c r="K3" s="11"/>
      <c r="L3" s="11"/>
      <c r="M3" s="11"/>
      <c r="N3" s="11"/>
      <c r="O3" s="11"/>
      <c r="P3" s="11"/>
      <c r="Q3" s="11"/>
      <c r="R3" s="11"/>
      <c r="S3" s="11"/>
      <c r="T3" s="11"/>
      <c r="U3" s="11"/>
      <c r="V3" s="11"/>
      <c r="W3" s="11"/>
    </row>
    <row r="4" spans="1:23" ht="15" customHeight="1">
      <c r="A4" s="12" t="s">
        <v>1578</v>
      </c>
      <c r="B4" s="11" t="s">
        <v>8</v>
      </c>
      <c r="C4" s="11"/>
      <c r="D4" s="11"/>
      <c r="E4" s="11"/>
      <c r="F4" s="11"/>
      <c r="G4" s="11"/>
      <c r="H4" s="11"/>
      <c r="I4" s="11"/>
      <c r="J4" s="11"/>
      <c r="K4" s="11"/>
      <c r="L4" s="11"/>
      <c r="M4" s="11"/>
      <c r="N4" s="11"/>
      <c r="O4" s="11"/>
      <c r="P4" s="11"/>
      <c r="Q4" s="11"/>
      <c r="R4" s="11"/>
      <c r="S4" s="11"/>
      <c r="T4" s="11"/>
      <c r="U4" s="11"/>
      <c r="V4" s="11"/>
      <c r="W4" s="11"/>
    </row>
    <row r="5" spans="1:23">
      <c r="A5" s="12"/>
      <c r="B5" s="57" t="s">
        <v>1579</v>
      </c>
      <c r="C5" s="57"/>
      <c r="D5" s="57"/>
      <c r="E5" s="57"/>
      <c r="F5" s="57"/>
      <c r="G5" s="57"/>
      <c r="H5" s="57"/>
      <c r="I5" s="57"/>
      <c r="J5" s="57"/>
      <c r="K5" s="57"/>
      <c r="L5" s="57"/>
      <c r="M5" s="57"/>
      <c r="N5" s="57"/>
      <c r="O5" s="57"/>
      <c r="P5" s="57"/>
      <c r="Q5" s="57"/>
      <c r="R5" s="57"/>
      <c r="S5" s="57"/>
      <c r="T5" s="57"/>
      <c r="U5" s="57"/>
      <c r="V5" s="57"/>
      <c r="W5" s="57"/>
    </row>
    <row r="6" spans="1:23">
      <c r="A6" s="12"/>
      <c r="B6" s="22"/>
      <c r="C6" s="22"/>
      <c r="D6" s="22"/>
      <c r="E6" s="22"/>
      <c r="F6" s="22"/>
      <c r="G6" s="22"/>
      <c r="H6" s="22"/>
      <c r="I6" s="22"/>
      <c r="J6" s="22"/>
      <c r="K6" s="22"/>
      <c r="L6" s="22"/>
      <c r="M6" s="22"/>
      <c r="N6" s="22"/>
      <c r="O6" s="22"/>
      <c r="P6" s="22"/>
      <c r="Q6" s="22"/>
      <c r="R6" s="22"/>
      <c r="S6" s="22"/>
      <c r="T6" s="22"/>
      <c r="U6" s="22"/>
      <c r="V6" s="22"/>
      <c r="W6" s="22"/>
    </row>
    <row r="7" spans="1:23">
      <c r="A7" s="12"/>
      <c r="B7" s="15"/>
      <c r="C7" s="15"/>
      <c r="D7" s="15"/>
      <c r="E7" s="15"/>
      <c r="F7" s="15"/>
      <c r="G7" s="15"/>
      <c r="H7" s="15"/>
      <c r="I7" s="15"/>
      <c r="J7" s="15"/>
      <c r="K7" s="15"/>
      <c r="L7" s="15"/>
      <c r="M7" s="15"/>
      <c r="N7" s="15"/>
      <c r="O7" s="15"/>
      <c r="P7" s="15"/>
      <c r="Q7" s="15"/>
      <c r="R7" s="15"/>
      <c r="S7" s="15"/>
      <c r="T7" s="15"/>
      <c r="U7" s="15"/>
      <c r="V7" s="15"/>
      <c r="W7" s="15"/>
    </row>
    <row r="8" spans="1:23" ht="15.75" thickBot="1">
      <c r="A8" s="12"/>
      <c r="B8" s="18"/>
      <c r="C8" s="18"/>
      <c r="D8" s="36" t="s">
        <v>624</v>
      </c>
      <c r="E8" s="36"/>
      <c r="F8" s="36"/>
      <c r="G8" s="36"/>
      <c r="H8" s="36"/>
      <c r="I8" s="36"/>
      <c r="J8" s="18"/>
      <c r="K8" s="36" t="s">
        <v>625</v>
      </c>
      <c r="L8" s="36"/>
      <c r="M8" s="36"/>
      <c r="N8" s="36"/>
      <c r="O8" s="36"/>
      <c r="P8" s="18"/>
      <c r="Q8" s="36" t="s">
        <v>626</v>
      </c>
      <c r="R8" s="36"/>
      <c r="S8" s="36"/>
      <c r="T8" s="36"/>
      <c r="U8" s="36"/>
      <c r="V8" s="36"/>
      <c r="W8" s="36"/>
    </row>
    <row r="9" spans="1:23" ht="15.75" thickBot="1">
      <c r="A9" s="12"/>
      <c r="B9" s="127" t="s">
        <v>627</v>
      </c>
      <c r="C9" s="18"/>
      <c r="D9" s="78" t="s">
        <v>550</v>
      </c>
      <c r="E9" s="78"/>
      <c r="F9" s="18"/>
      <c r="G9" s="78" t="s">
        <v>628</v>
      </c>
      <c r="H9" s="78"/>
      <c r="I9" s="78"/>
      <c r="J9" s="18"/>
      <c r="K9" s="78">
        <v>2013</v>
      </c>
      <c r="L9" s="78"/>
      <c r="M9" s="81"/>
      <c r="N9" s="78">
        <v>2012</v>
      </c>
      <c r="O9" s="78"/>
      <c r="P9" s="18"/>
      <c r="Q9" s="78">
        <v>2013</v>
      </c>
      <c r="R9" s="78"/>
      <c r="S9" s="78"/>
      <c r="T9" s="18"/>
      <c r="U9" s="78">
        <v>2012</v>
      </c>
      <c r="V9" s="78"/>
      <c r="W9" s="78"/>
    </row>
    <row r="10" spans="1:23">
      <c r="A10" s="12"/>
      <c r="B10" s="38" t="s">
        <v>629</v>
      </c>
      <c r="C10" s="25"/>
      <c r="D10" s="79">
        <v>8.75</v>
      </c>
      <c r="E10" s="38" t="s">
        <v>580</v>
      </c>
      <c r="F10" s="25"/>
      <c r="G10" s="38" t="s">
        <v>282</v>
      </c>
      <c r="H10" s="79">
        <v>8</v>
      </c>
      <c r="I10" s="30"/>
      <c r="J10" s="25"/>
      <c r="K10" s="40">
        <v>90000</v>
      </c>
      <c r="L10" s="30"/>
      <c r="M10" s="30"/>
      <c r="N10" s="40">
        <v>90000</v>
      </c>
      <c r="O10" s="30"/>
      <c r="P10" s="25"/>
      <c r="Q10" s="38" t="s">
        <v>282</v>
      </c>
      <c r="R10" s="40">
        <v>8229</v>
      </c>
      <c r="S10" s="30"/>
      <c r="T10" s="25"/>
      <c r="U10" s="38" t="s">
        <v>282</v>
      </c>
      <c r="V10" s="40">
        <v>8229</v>
      </c>
      <c r="W10" s="30"/>
    </row>
    <row r="11" spans="1:23">
      <c r="A11" s="12"/>
      <c r="B11" s="37"/>
      <c r="C11" s="25"/>
      <c r="D11" s="80"/>
      <c r="E11" s="39"/>
      <c r="F11" s="25"/>
      <c r="G11" s="39"/>
      <c r="H11" s="80"/>
      <c r="I11" s="31"/>
      <c r="J11" s="25"/>
      <c r="K11" s="41"/>
      <c r="L11" s="31"/>
      <c r="M11" s="31"/>
      <c r="N11" s="41"/>
      <c r="O11" s="31"/>
      <c r="P11" s="25"/>
      <c r="Q11" s="39"/>
      <c r="R11" s="41"/>
      <c r="S11" s="31"/>
      <c r="T11" s="25"/>
      <c r="U11" s="39"/>
      <c r="V11" s="41"/>
      <c r="W11" s="31"/>
    </row>
    <row r="12" spans="1:23">
      <c r="A12" s="12"/>
      <c r="B12" s="42" t="s">
        <v>630</v>
      </c>
      <c r="C12" s="44"/>
      <c r="D12" s="67">
        <v>1.84</v>
      </c>
      <c r="E12" s="42" t="s">
        <v>580</v>
      </c>
      <c r="F12" s="44"/>
      <c r="G12" s="42" t="s">
        <v>282</v>
      </c>
      <c r="H12" s="67">
        <v>0.46</v>
      </c>
      <c r="I12" s="44"/>
      <c r="J12" s="44"/>
      <c r="K12" s="43">
        <v>18589</v>
      </c>
      <c r="L12" s="44"/>
      <c r="M12" s="44"/>
      <c r="N12" s="43">
        <v>18589</v>
      </c>
      <c r="O12" s="44"/>
      <c r="P12" s="44"/>
      <c r="Q12" s="67">
        <v>465</v>
      </c>
      <c r="R12" s="67"/>
      <c r="S12" s="44"/>
      <c r="T12" s="44"/>
      <c r="U12" s="67">
        <v>465</v>
      </c>
      <c r="V12" s="67"/>
      <c r="W12" s="44"/>
    </row>
    <row r="13" spans="1:23">
      <c r="A13" s="12"/>
      <c r="B13" s="42"/>
      <c r="C13" s="44"/>
      <c r="D13" s="67"/>
      <c r="E13" s="42"/>
      <c r="F13" s="44"/>
      <c r="G13" s="42"/>
      <c r="H13" s="67"/>
      <c r="I13" s="44"/>
      <c r="J13" s="44"/>
      <c r="K13" s="43"/>
      <c r="L13" s="44"/>
      <c r="M13" s="44"/>
      <c r="N13" s="43"/>
      <c r="O13" s="44"/>
      <c r="P13" s="44"/>
      <c r="Q13" s="67"/>
      <c r="R13" s="67"/>
      <c r="S13" s="44"/>
      <c r="T13" s="44"/>
      <c r="U13" s="67"/>
      <c r="V13" s="67"/>
      <c r="W13" s="44"/>
    </row>
    <row r="14" spans="1:23">
      <c r="A14" s="12"/>
      <c r="B14" s="37" t="s">
        <v>631</v>
      </c>
      <c r="C14" s="25"/>
      <c r="D14" s="76">
        <v>7.88</v>
      </c>
      <c r="E14" s="37" t="s">
        <v>580</v>
      </c>
      <c r="F14" s="25"/>
      <c r="G14" s="37" t="s">
        <v>282</v>
      </c>
      <c r="H14" s="76">
        <v>1.97</v>
      </c>
      <c r="I14" s="25"/>
      <c r="J14" s="25"/>
      <c r="K14" s="45">
        <v>1354091</v>
      </c>
      <c r="L14" s="25"/>
      <c r="M14" s="25"/>
      <c r="N14" s="45">
        <v>1357691</v>
      </c>
      <c r="O14" s="25"/>
      <c r="P14" s="25"/>
      <c r="Q14" s="45">
        <v>33852</v>
      </c>
      <c r="R14" s="45"/>
      <c r="S14" s="25"/>
      <c r="T14" s="25"/>
      <c r="U14" s="45">
        <v>33942</v>
      </c>
      <c r="V14" s="45"/>
      <c r="W14" s="25"/>
    </row>
    <row r="15" spans="1:23">
      <c r="A15" s="12"/>
      <c r="B15" s="37"/>
      <c r="C15" s="25"/>
      <c r="D15" s="76"/>
      <c r="E15" s="37"/>
      <c r="F15" s="25"/>
      <c r="G15" s="37"/>
      <c r="H15" s="76"/>
      <c r="I15" s="25"/>
      <c r="J15" s="25"/>
      <c r="K15" s="45"/>
      <c r="L15" s="25"/>
      <c r="M15" s="25"/>
      <c r="N15" s="45"/>
      <c r="O15" s="25"/>
      <c r="P15" s="25"/>
      <c r="Q15" s="45"/>
      <c r="R15" s="45"/>
      <c r="S15" s="25"/>
      <c r="T15" s="25"/>
      <c r="U15" s="45"/>
      <c r="V15" s="45"/>
      <c r="W15" s="25"/>
    </row>
    <row r="16" spans="1:23">
      <c r="A16" s="12"/>
      <c r="B16" s="42" t="s">
        <v>632</v>
      </c>
      <c r="C16" s="44"/>
      <c r="D16" s="67">
        <v>8</v>
      </c>
      <c r="E16" s="42" t="s">
        <v>580</v>
      </c>
      <c r="F16" s="44"/>
      <c r="G16" s="42" t="s">
        <v>282</v>
      </c>
      <c r="H16" s="67">
        <v>2</v>
      </c>
      <c r="I16" s="44"/>
      <c r="J16" s="44"/>
      <c r="K16" s="43">
        <v>644954</v>
      </c>
      <c r="L16" s="44"/>
      <c r="M16" s="44"/>
      <c r="N16" s="43">
        <v>644954</v>
      </c>
      <c r="O16" s="44"/>
      <c r="P16" s="44"/>
      <c r="Q16" s="43">
        <v>16124</v>
      </c>
      <c r="R16" s="43"/>
      <c r="S16" s="44"/>
      <c r="T16" s="44"/>
      <c r="U16" s="43">
        <v>16124</v>
      </c>
      <c r="V16" s="43"/>
      <c r="W16" s="44"/>
    </row>
    <row r="17" spans="1:23">
      <c r="A17" s="12"/>
      <c r="B17" s="42"/>
      <c r="C17" s="44"/>
      <c r="D17" s="67"/>
      <c r="E17" s="42"/>
      <c r="F17" s="44"/>
      <c r="G17" s="42"/>
      <c r="H17" s="67"/>
      <c r="I17" s="44"/>
      <c r="J17" s="44"/>
      <c r="K17" s="43"/>
      <c r="L17" s="44"/>
      <c r="M17" s="44"/>
      <c r="N17" s="43"/>
      <c r="O17" s="44"/>
      <c r="P17" s="44"/>
      <c r="Q17" s="43"/>
      <c r="R17" s="43"/>
      <c r="S17" s="44"/>
      <c r="T17" s="44"/>
      <c r="U17" s="43"/>
      <c r="V17" s="43"/>
      <c r="W17" s="44"/>
    </row>
    <row r="18" spans="1:23">
      <c r="A18" s="12"/>
      <c r="B18" s="37" t="s">
        <v>633</v>
      </c>
      <c r="C18" s="25"/>
      <c r="D18" s="76">
        <v>8.5</v>
      </c>
      <c r="E18" s="37" t="s">
        <v>580</v>
      </c>
      <c r="F18" s="25"/>
      <c r="G18" s="37" t="s">
        <v>282</v>
      </c>
      <c r="H18" s="76">
        <v>2.13</v>
      </c>
      <c r="I18" s="25"/>
      <c r="J18" s="25"/>
      <c r="K18" s="45">
        <v>790883</v>
      </c>
      <c r="L18" s="25"/>
      <c r="M18" s="25"/>
      <c r="N18" s="45">
        <v>790883</v>
      </c>
      <c r="O18" s="25"/>
      <c r="P18" s="25"/>
      <c r="Q18" s="45">
        <v>19772</v>
      </c>
      <c r="R18" s="45"/>
      <c r="S18" s="25"/>
      <c r="T18" s="25"/>
      <c r="U18" s="45">
        <v>19772</v>
      </c>
      <c r="V18" s="45"/>
      <c r="W18" s="25"/>
    </row>
    <row r="19" spans="1:23">
      <c r="A19" s="12"/>
      <c r="B19" s="37"/>
      <c r="C19" s="25"/>
      <c r="D19" s="76"/>
      <c r="E19" s="37"/>
      <c r="F19" s="25"/>
      <c r="G19" s="37"/>
      <c r="H19" s="76"/>
      <c r="I19" s="25"/>
      <c r="J19" s="25"/>
      <c r="K19" s="45"/>
      <c r="L19" s="25"/>
      <c r="M19" s="25"/>
      <c r="N19" s="45"/>
      <c r="O19" s="25"/>
      <c r="P19" s="25"/>
      <c r="Q19" s="45"/>
      <c r="R19" s="45"/>
      <c r="S19" s="25"/>
      <c r="T19" s="25"/>
      <c r="U19" s="45"/>
      <c r="V19" s="45"/>
      <c r="W19" s="25"/>
    </row>
    <row r="20" spans="1:23">
      <c r="A20" s="12"/>
      <c r="B20" s="42" t="s">
        <v>634</v>
      </c>
      <c r="C20" s="44"/>
      <c r="D20" s="67">
        <v>7.87</v>
      </c>
      <c r="E20" s="42" t="s">
        <v>580</v>
      </c>
      <c r="F20" s="44"/>
      <c r="G20" s="42" t="s">
        <v>282</v>
      </c>
      <c r="H20" s="67">
        <v>1.97</v>
      </c>
      <c r="I20" s="44"/>
      <c r="J20" s="44"/>
      <c r="K20" s="43">
        <v>27960</v>
      </c>
      <c r="L20" s="44"/>
      <c r="M20" s="44"/>
      <c r="N20" s="43">
        <v>27960</v>
      </c>
      <c r="O20" s="44"/>
      <c r="P20" s="44"/>
      <c r="Q20" s="67">
        <v>699</v>
      </c>
      <c r="R20" s="67"/>
      <c r="S20" s="44"/>
      <c r="T20" s="44"/>
      <c r="U20" s="67">
        <v>699</v>
      </c>
      <c r="V20" s="67"/>
      <c r="W20" s="44"/>
    </row>
    <row r="21" spans="1:23" ht="15.75" thickBot="1">
      <c r="A21" s="12"/>
      <c r="B21" s="42"/>
      <c r="C21" s="44"/>
      <c r="D21" s="67"/>
      <c r="E21" s="42"/>
      <c r="F21" s="44"/>
      <c r="G21" s="42"/>
      <c r="H21" s="67"/>
      <c r="I21" s="44"/>
      <c r="J21" s="44"/>
      <c r="K21" s="60"/>
      <c r="L21" s="61"/>
      <c r="M21" s="44"/>
      <c r="N21" s="60"/>
      <c r="O21" s="61"/>
      <c r="P21" s="44"/>
      <c r="Q21" s="68"/>
      <c r="R21" s="68"/>
      <c r="S21" s="61"/>
      <c r="T21" s="44"/>
      <c r="U21" s="68"/>
      <c r="V21" s="68"/>
      <c r="W21" s="61"/>
    </row>
    <row r="22" spans="1:23">
      <c r="A22" s="12"/>
      <c r="B22" s="82" t="s">
        <v>146</v>
      </c>
      <c r="C22" s="25"/>
      <c r="D22" s="25"/>
      <c r="E22" s="25"/>
      <c r="F22" s="25"/>
      <c r="G22" s="25"/>
      <c r="H22" s="25"/>
      <c r="I22" s="25"/>
      <c r="J22" s="25"/>
      <c r="K22" s="40">
        <v>2926477</v>
      </c>
      <c r="L22" s="30"/>
      <c r="M22" s="25"/>
      <c r="N22" s="40">
        <v>2930077</v>
      </c>
      <c r="O22" s="30"/>
      <c r="P22" s="25"/>
      <c r="Q22" s="38" t="s">
        <v>282</v>
      </c>
      <c r="R22" s="40">
        <v>79141</v>
      </c>
      <c r="S22" s="30"/>
      <c r="T22" s="25"/>
      <c r="U22" s="38" t="s">
        <v>282</v>
      </c>
      <c r="V22" s="40">
        <v>79231</v>
      </c>
      <c r="W22" s="30"/>
    </row>
    <row r="23" spans="1:23" ht="15.75" thickBot="1">
      <c r="A23" s="12"/>
      <c r="B23" s="82"/>
      <c r="C23" s="25"/>
      <c r="D23" s="25"/>
      <c r="E23" s="25"/>
      <c r="F23" s="25"/>
      <c r="G23" s="25"/>
      <c r="H23" s="25"/>
      <c r="I23" s="25"/>
      <c r="J23" s="25"/>
      <c r="K23" s="64"/>
      <c r="L23" s="65"/>
      <c r="M23" s="25"/>
      <c r="N23" s="64"/>
      <c r="O23" s="65"/>
      <c r="P23" s="25"/>
      <c r="Q23" s="63"/>
      <c r="R23" s="64"/>
      <c r="S23" s="65"/>
      <c r="T23" s="25"/>
      <c r="U23" s="63"/>
      <c r="V23" s="64"/>
      <c r="W23" s="65"/>
    </row>
    <row r="24" spans="1:23" ht="15.75" thickTop="1">
      <c r="A24" s="12" t="s">
        <v>1580</v>
      </c>
      <c r="B24" s="11" t="s">
        <v>8</v>
      </c>
      <c r="C24" s="11"/>
      <c r="D24" s="11"/>
      <c r="E24" s="11"/>
      <c r="F24" s="11"/>
      <c r="G24" s="11"/>
      <c r="H24" s="11"/>
      <c r="I24" s="11"/>
      <c r="J24" s="11"/>
      <c r="K24" s="11"/>
      <c r="L24" s="11"/>
      <c r="M24" s="11"/>
      <c r="N24" s="11"/>
      <c r="O24" s="11"/>
      <c r="P24" s="11"/>
      <c r="Q24" s="11"/>
      <c r="R24" s="11"/>
      <c r="S24" s="11"/>
      <c r="T24" s="11"/>
      <c r="U24" s="11"/>
      <c r="V24" s="11"/>
      <c r="W24" s="11"/>
    </row>
    <row r="25" spans="1:23">
      <c r="A25" s="12"/>
      <c r="B25" s="57" t="s">
        <v>1581</v>
      </c>
      <c r="C25" s="57"/>
      <c r="D25" s="57"/>
      <c r="E25" s="57"/>
      <c r="F25" s="57"/>
      <c r="G25" s="57"/>
      <c r="H25" s="57"/>
      <c r="I25" s="57"/>
      <c r="J25" s="57"/>
      <c r="K25" s="57"/>
      <c r="L25" s="57"/>
      <c r="M25" s="57"/>
      <c r="N25" s="57"/>
      <c r="O25" s="57"/>
      <c r="P25" s="57"/>
      <c r="Q25" s="57"/>
      <c r="R25" s="57"/>
      <c r="S25" s="57"/>
      <c r="T25" s="57"/>
      <c r="U25" s="57"/>
      <c r="V25" s="57"/>
      <c r="W25" s="57"/>
    </row>
    <row r="26" spans="1:23">
      <c r="A26" s="12"/>
      <c r="B26" s="22"/>
      <c r="C26" s="22"/>
      <c r="D26" s="22"/>
      <c r="E26" s="22"/>
      <c r="F26" s="22"/>
      <c r="G26" s="22"/>
      <c r="H26" s="22"/>
      <c r="I26" s="22"/>
      <c r="J26" s="22"/>
      <c r="K26" s="22"/>
      <c r="L26" s="22"/>
      <c r="M26" s="22"/>
    </row>
    <row r="27" spans="1:23">
      <c r="A27" s="12"/>
      <c r="B27" s="15"/>
      <c r="C27" s="15"/>
      <c r="D27" s="15"/>
      <c r="E27" s="15"/>
      <c r="F27" s="15"/>
      <c r="G27" s="15"/>
      <c r="H27" s="15"/>
      <c r="I27" s="15"/>
      <c r="J27" s="15"/>
      <c r="K27" s="15"/>
      <c r="L27" s="15"/>
      <c r="M27" s="15"/>
    </row>
    <row r="28" spans="1:23" ht="15.75" thickBot="1">
      <c r="A28" s="12"/>
      <c r="B28" s="18"/>
      <c r="C28" s="36">
        <v>2013</v>
      </c>
      <c r="D28" s="36"/>
      <c r="E28" s="36"/>
      <c r="F28" s="18"/>
      <c r="G28" s="36">
        <v>2012</v>
      </c>
      <c r="H28" s="36"/>
      <c r="I28" s="36"/>
      <c r="J28" s="18"/>
      <c r="K28" s="36">
        <v>2011</v>
      </c>
      <c r="L28" s="36"/>
      <c r="M28" s="36"/>
    </row>
    <row r="29" spans="1:23">
      <c r="A29" s="12"/>
      <c r="B29" s="37" t="s">
        <v>518</v>
      </c>
      <c r="C29" s="38" t="s">
        <v>282</v>
      </c>
      <c r="D29" s="40">
        <v>80046</v>
      </c>
      <c r="E29" s="30"/>
      <c r="F29" s="25"/>
      <c r="G29" s="38" t="s">
        <v>282</v>
      </c>
      <c r="H29" s="40">
        <v>83384</v>
      </c>
      <c r="I29" s="30"/>
      <c r="J29" s="25"/>
      <c r="K29" s="38" t="s">
        <v>282</v>
      </c>
      <c r="L29" s="40">
        <v>103428</v>
      </c>
      <c r="M29" s="30"/>
    </row>
    <row r="30" spans="1:23">
      <c r="A30" s="12"/>
      <c r="B30" s="37"/>
      <c r="C30" s="39"/>
      <c r="D30" s="41"/>
      <c r="E30" s="31"/>
      <c r="F30" s="25"/>
      <c r="G30" s="39"/>
      <c r="H30" s="41"/>
      <c r="I30" s="31"/>
      <c r="J30" s="25"/>
      <c r="K30" s="39"/>
      <c r="L30" s="41"/>
      <c r="M30" s="31"/>
    </row>
    <row r="31" spans="1:23">
      <c r="A31" s="12"/>
      <c r="B31" s="73" t="s">
        <v>638</v>
      </c>
      <c r="C31" s="67" t="s">
        <v>639</v>
      </c>
      <c r="D31" s="67"/>
      <c r="E31" s="35" t="s">
        <v>369</v>
      </c>
      <c r="F31" s="18"/>
      <c r="G31" s="67" t="s">
        <v>640</v>
      </c>
      <c r="H31" s="67"/>
      <c r="I31" s="35" t="s">
        <v>369</v>
      </c>
      <c r="J31" s="18"/>
      <c r="K31" s="67" t="s">
        <v>641</v>
      </c>
      <c r="L31" s="67"/>
      <c r="M31" s="35" t="s">
        <v>369</v>
      </c>
    </row>
    <row r="32" spans="1:23">
      <c r="A32" s="12"/>
      <c r="B32" s="70" t="s">
        <v>642</v>
      </c>
      <c r="C32" s="76" t="s">
        <v>643</v>
      </c>
      <c r="D32" s="76"/>
      <c r="E32" s="34" t="s">
        <v>369</v>
      </c>
      <c r="F32" s="20"/>
      <c r="G32" s="76" t="s">
        <v>644</v>
      </c>
      <c r="H32" s="76"/>
      <c r="I32" s="34" t="s">
        <v>369</v>
      </c>
      <c r="J32" s="20"/>
      <c r="K32" s="76" t="s">
        <v>645</v>
      </c>
      <c r="L32" s="76"/>
      <c r="M32" s="34" t="s">
        <v>369</v>
      </c>
    </row>
    <row r="33" spans="1:13">
      <c r="A33" s="12"/>
      <c r="B33" s="75" t="s">
        <v>646</v>
      </c>
      <c r="C33" s="43">
        <v>6423</v>
      </c>
      <c r="D33" s="43"/>
      <c r="E33" s="44"/>
      <c r="F33" s="44"/>
      <c r="G33" s="43">
        <v>6496</v>
      </c>
      <c r="H33" s="43"/>
      <c r="I33" s="44"/>
      <c r="J33" s="44"/>
      <c r="K33" s="43">
        <v>6683</v>
      </c>
      <c r="L33" s="43"/>
      <c r="M33" s="44"/>
    </row>
    <row r="34" spans="1:13" ht="15.75" thickBot="1">
      <c r="A34" s="12"/>
      <c r="B34" s="75"/>
      <c r="C34" s="60"/>
      <c r="D34" s="60"/>
      <c r="E34" s="61"/>
      <c r="F34" s="44"/>
      <c r="G34" s="60"/>
      <c r="H34" s="60"/>
      <c r="I34" s="61"/>
      <c r="J34" s="44"/>
      <c r="K34" s="60"/>
      <c r="L34" s="60"/>
      <c r="M34" s="61"/>
    </row>
    <row r="35" spans="1:13">
      <c r="A35" s="12"/>
      <c r="B35" s="37" t="s">
        <v>524</v>
      </c>
      <c r="C35" s="38" t="s">
        <v>282</v>
      </c>
      <c r="D35" s="40">
        <v>79953</v>
      </c>
      <c r="E35" s="30"/>
      <c r="F35" s="25"/>
      <c r="G35" s="38" t="s">
        <v>282</v>
      </c>
      <c r="H35" s="40">
        <v>80046</v>
      </c>
      <c r="I35" s="30"/>
      <c r="J35" s="25"/>
      <c r="K35" s="38" t="s">
        <v>282</v>
      </c>
      <c r="L35" s="40">
        <v>83384</v>
      </c>
      <c r="M35" s="30"/>
    </row>
    <row r="36" spans="1:13" ht="15.75" thickBot="1">
      <c r="A36" s="12"/>
      <c r="B36" s="37"/>
      <c r="C36" s="63"/>
      <c r="D36" s="64"/>
      <c r="E36" s="65"/>
      <c r="F36" s="25"/>
      <c r="G36" s="63"/>
      <c r="H36" s="64"/>
      <c r="I36" s="65"/>
      <c r="J36" s="25"/>
      <c r="K36" s="63"/>
      <c r="L36" s="64"/>
      <c r="M36" s="65"/>
    </row>
    <row r="37" spans="1:13" ht="15.75" thickTop="1"/>
  </sheetData>
  <mergeCells count="204">
    <mergeCell ref="B5:W5"/>
    <mergeCell ref="A24:A36"/>
    <mergeCell ref="B24:W24"/>
    <mergeCell ref="B25:W25"/>
    <mergeCell ref="J35:J36"/>
    <mergeCell ref="K35:K36"/>
    <mergeCell ref="L35:L36"/>
    <mergeCell ref="M35:M36"/>
    <mergeCell ref="A1:A2"/>
    <mergeCell ref="B1:W1"/>
    <mergeCell ref="B2:W2"/>
    <mergeCell ref="B3:W3"/>
    <mergeCell ref="A4:A23"/>
    <mergeCell ref="B4:W4"/>
    <mergeCell ref="K33:L34"/>
    <mergeCell ref="M33:M34"/>
    <mergeCell ref="B35:B36"/>
    <mergeCell ref="C35:C36"/>
    <mergeCell ref="D35:D36"/>
    <mergeCell ref="E35:E36"/>
    <mergeCell ref="F35:F36"/>
    <mergeCell ref="G35:G36"/>
    <mergeCell ref="H35:H36"/>
    <mergeCell ref="I35:I36"/>
    <mergeCell ref="C32:D32"/>
    <mergeCell ref="G32:H32"/>
    <mergeCell ref="K32:L32"/>
    <mergeCell ref="B33:B34"/>
    <mergeCell ref="C33:D34"/>
    <mergeCell ref="E33:E34"/>
    <mergeCell ref="F33:F34"/>
    <mergeCell ref="G33:H34"/>
    <mergeCell ref="I33:I34"/>
    <mergeCell ref="J33:J34"/>
    <mergeCell ref="I29:I30"/>
    <mergeCell ref="J29:J30"/>
    <mergeCell ref="K29:K30"/>
    <mergeCell ref="L29:L30"/>
    <mergeCell ref="M29:M30"/>
    <mergeCell ref="C31:D31"/>
    <mergeCell ref="G31:H31"/>
    <mergeCell ref="K31:L31"/>
    <mergeCell ref="C28:E28"/>
    <mergeCell ref="G28:I28"/>
    <mergeCell ref="K28:M28"/>
    <mergeCell ref="B29:B30"/>
    <mergeCell ref="C29:C30"/>
    <mergeCell ref="D29:D30"/>
    <mergeCell ref="E29:E30"/>
    <mergeCell ref="F29:F30"/>
    <mergeCell ref="G29:G30"/>
    <mergeCell ref="H29:H30"/>
    <mergeCell ref="S22:S23"/>
    <mergeCell ref="T22:T23"/>
    <mergeCell ref="U22:U23"/>
    <mergeCell ref="V22:V23"/>
    <mergeCell ref="W22:W23"/>
    <mergeCell ref="B26:M26"/>
    <mergeCell ref="M22:M23"/>
    <mergeCell ref="N22:N23"/>
    <mergeCell ref="O22:O23"/>
    <mergeCell ref="P22:P23"/>
    <mergeCell ref="Q22:Q23"/>
    <mergeCell ref="R22:R23"/>
    <mergeCell ref="U20:V21"/>
    <mergeCell ref="W20:W21"/>
    <mergeCell ref="B22:B23"/>
    <mergeCell ref="C22:C23"/>
    <mergeCell ref="D22:E23"/>
    <mergeCell ref="F22:F23"/>
    <mergeCell ref="G22:I23"/>
    <mergeCell ref="J22:J23"/>
    <mergeCell ref="K22:K23"/>
    <mergeCell ref="L22:L23"/>
    <mergeCell ref="N20:N21"/>
    <mergeCell ref="O20:O21"/>
    <mergeCell ref="P20:P21"/>
    <mergeCell ref="Q20:R21"/>
    <mergeCell ref="S20:S21"/>
    <mergeCell ref="T20:T21"/>
    <mergeCell ref="H20:H21"/>
    <mergeCell ref="I20:I21"/>
    <mergeCell ref="J20:J21"/>
    <mergeCell ref="K20:K21"/>
    <mergeCell ref="L20:L21"/>
    <mergeCell ref="M20:M21"/>
    <mergeCell ref="B20:B21"/>
    <mergeCell ref="C20:C21"/>
    <mergeCell ref="D20:D21"/>
    <mergeCell ref="E20:E21"/>
    <mergeCell ref="F20:F21"/>
    <mergeCell ref="G20:G21"/>
    <mergeCell ref="P18:P19"/>
    <mergeCell ref="Q18:R19"/>
    <mergeCell ref="S18:S19"/>
    <mergeCell ref="T18:T19"/>
    <mergeCell ref="U18:V19"/>
    <mergeCell ref="W18:W19"/>
    <mergeCell ref="J18:J19"/>
    <mergeCell ref="K18:K19"/>
    <mergeCell ref="L18:L19"/>
    <mergeCell ref="M18:M19"/>
    <mergeCell ref="N18:N19"/>
    <mergeCell ref="O18:O19"/>
    <mergeCell ref="U16:V17"/>
    <mergeCell ref="W16:W17"/>
    <mergeCell ref="B18:B19"/>
    <mergeCell ref="C18:C19"/>
    <mergeCell ref="D18:D19"/>
    <mergeCell ref="E18:E19"/>
    <mergeCell ref="F18:F19"/>
    <mergeCell ref="G18:G19"/>
    <mergeCell ref="H18:H19"/>
    <mergeCell ref="I18:I19"/>
    <mergeCell ref="N16:N17"/>
    <mergeCell ref="O16:O17"/>
    <mergeCell ref="P16:P17"/>
    <mergeCell ref="Q16:R17"/>
    <mergeCell ref="S16:S17"/>
    <mergeCell ref="T16:T17"/>
    <mergeCell ref="H16:H17"/>
    <mergeCell ref="I16:I17"/>
    <mergeCell ref="J16:J17"/>
    <mergeCell ref="K16:K17"/>
    <mergeCell ref="L16:L17"/>
    <mergeCell ref="M16:M17"/>
    <mergeCell ref="B16:B17"/>
    <mergeCell ref="C16:C17"/>
    <mergeCell ref="D16:D17"/>
    <mergeCell ref="E16:E17"/>
    <mergeCell ref="F16:F17"/>
    <mergeCell ref="G16:G17"/>
    <mergeCell ref="P14:P15"/>
    <mergeCell ref="Q14:R15"/>
    <mergeCell ref="S14:S15"/>
    <mergeCell ref="T14:T15"/>
    <mergeCell ref="U14:V15"/>
    <mergeCell ref="W14:W15"/>
    <mergeCell ref="J14:J15"/>
    <mergeCell ref="K14:K15"/>
    <mergeCell ref="L14:L15"/>
    <mergeCell ref="M14:M15"/>
    <mergeCell ref="N14:N15"/>
    <mergeCell ref="O14:O15"/>
    <mergeCell ref="U12:V13"/>
    <mergeCell ref="W12:W13"/>
    <mergeCell ref="B14:B15"/>
    <mergeCell ref="C14:C15"/>
    <mergeCell ref="D14:D15"/>
    <mergeCell ref="E14:E15"/>
    <mergeCell ref="F14:F15"/>
    <mergeCell ref="G14:G15"/>
    <mergeCell ref="H14:H15"/>
    <mergeCell ref="I14:I15"/>
    <mergeCell ref="N12:N13"/>
    <mergeCell ref="O12:O13"/>
    <mergeCell ref="P12:P13"/>
    <mergeCell ref="Q12:R13"/>
    <mergeCell ref="S12:S13"/>
    <mergeCell ref="T12:T13"/>
    <mergeCell ref="H12:H13"/>
    <mergeCell ref="I12:I13"/>
    <mergeCell ref="J12:J13"/>
    <mergeCell ref="K12:K13"/>
    <mergeCell ref="L12:L13"/>
    <mergeCell ref="M12:M13"/>
    <mergeCell ref="T10:T11"/>
    <mergeCell ref="U10:U11"/>
    <mergeCell ref="V10:V11"/>
    <mergeCell ref="W10:W11"/>
    <mergeCell ref="B12:B13"/>
    <mergeCell ref="C12:C13"/>
    <mergeCell ref="D12:D13"/>
    <mergeCell ref="E12:E13"/>
    <mergeCell ref="F12:F13"/>
    <mergeCell ref="G12:G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W6"/>
    <mergeCell ref="D8:I8"/>
    <mergeCell ref="K8:O8"/>
    <mergeCell ref="Q8:W8"/>
    <mergeCell ref="D9:E9"/>
    <mergeCell ref="G9:I9"/>
    <mergeCell ref="K9:L9"/>
    <mergeCell ref="N9:O9"/>
    <mergeCell ref="Q9:S9"/>
    <mergeCell ref="U9:W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6.5703125" bestFit="1" customWidth="1"/>
    <col min="2" max="2" width="26.85546875" bestFit="1" customWidth="1"/>
    <col min="3" max="3" width="12.42578125" customWidth="1"/>
    <col min="4" max="4" width="3.5703125" customWidth="1"/>
    <col min="6" max="6" width="2" customWidth="1"/>
    <col min="7" max="7" width="6" customWidth="1"/>
    <col min="10" max="10" width="12.7109375" customWidth="1"/>
    <col min="11" max="11" width="3.28515625" customWidth="1"/>
    <col min="13" max="13" width="2" customWidth="1"/>
    <col min="14" max="14" width="6" customWidth="1"/>
    <col min="17" max="17" width="12.42578125" customWidth="1"/>
    <col min="18" max="18" width="3.5703125" customWidth="1"/>
    <col min="20" max="20" width="2" customWidth="1"/>
    <col min="21" max="21" width="6" customWidth="1"/>
  </cols>
  <sheetData>
    <row r="1" spans="1:22" ht="15" customHeight="1">
      <c r="A1" s="9" t="s">
        <v>158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7" t="s">
        <v>656</v>
      </c>
      <c r="B3" s="11" t="s">
        <v>8</v>
      </c>
      <c r="C3" s="11"/>
      <c r="D3" s="11"/>
      <c r="E3" s="11"/>
      <c r="F3" s="11"/>
      <c r="G3" s="11"/>
      <c r="H3" s="11"/>
      <c r="I3" s="11"/>
      <c r="J3" s="11"/>
      <c r="K3" s="11"/>
      <c r="L3" s="11"/>
      <c r="M3" s="11"/>
      <c r="N3" s="11"/>
      <c r="O3" s="11"/>
      <c r="P3" s="11"/>
      <c r="Q3" s="11"/>
      <c r="R3" s="11"/>
      <c r="S3" s="11"/>
      <c r="T3" s="11"/>
      <c r="U3" s="11"/>
      <c r="V3" s="11"/>
    </row>
    <row r="4" spans="1:22" ht="15" customHeight="1">
      <c r="A4" s="12" t="s">
        <v>1583</v>
      </c>
      <c r="B4" s="11" t="s">
        <v>8</v>
      </c>
      <c r="C4" s="11"/>
      <c r="D4" s="11"/>
      <c r="E4" s="11"/>
      <c r="F4" s="11"/>
      <c r="G4" s="11"/>
      <c r="H4" s="11"/>
      <c r="I4" s="11"/>
      <c r="J4" s="11"/>
      <c r="K4" s="11"/>
      <c r="L4" s="11"/>
      <c r="M4" s="11"/>
      <c r="N4" s="11"/>
      <c r="O4" s="11"/>
      <c r="P4" s="11"/>
      <c r="Q4" s="11"/>
      <c r="R4" s="11"/>
      <c r="S4" s="11"/>
      <c r="T4" s="11"/>
      <c r="U4" s="11"/>
      <c r="V4" s="11"/>
    </row>
    <row r="5" spans="1:22">
      <c r="A5" s="12"/>
      <c r="B5" s="57" t="s">
        <v>659</v>
      </c>
      <c r="C5" s="57"/>
      <c r="D5" s="57"/>
      <c r="E5" s="57"/>
      <c r="F5" s="57"/>
      <c r="G5" s="57"/>
      <c r="H5" s="57"/>
      <c r="I5" s="57"/>
      <c r="J5" s="57"/>
      <c r="K5" s="57"/>
      <c r="L5" s="57"/>
      <c r="M5" s="57"/>
      <c r="N5" s="57"/>
      <c r="O5" s="57"/>
      <c r="P5" s="57"/>
      <c r="Q5" s="57"/>
      <c r="R5" s="57"/>
      <c r="S5" s="57"/>
      <c r="T5" s="57"/>
      <c r="U5" s="57"/>
      <c r="V5" s="57"/>
    </row>
    <row r="6" spans="1:22">
      <c r="A6" s="12"/>
      <c r="B6" s="22"/>
      <c r="C6" s="22"/>
      <c r="D6" s="22"/>
      <c r="E6" s="22"/>
      <c r="F6" s="22"/>
      <c r="G6" s="22"/>
      <c r="H6" s="22"/>
      <c r="I6" s="22"/>
      <c r="J6" s="22"/>
      <c r="K6" s="22"/>
      <c r="L6" s="22"/>
      <c r="M6" s="22"/>
      <c r="N6" s="22"/>
      <c r="O6" s="22"/>
      <c r="P6" s="22"/>
      <c r="Q6" s="22"/>
      <c r="R6" s="22"/>
      <c r="S6" s="22"/>
      <c r="T6" s="22"/>
      <c r="U6" s="22"/>
      <c r="V6" s="22"/>
    </row>
    <row r="7" spans="1:22">
      <c r="A7" s="12"/>
      <c r="B7" s="15"/>
      <c r="C7" s="15"/>
      <c r="D7" s="15"/>
      <c r="E7" s="15"/>
      <c r="F7" s="15"/>
      <c r="G7" s="15"/>
      <c r="H7" s="15"/>
      <c r="I7" s="15"/>
      <c r="J7" s="15"/>
      <c r="K7" s="15"/>
      <c r="L7" s="15"/>
      <c r="M7" s="15"/>
      <c r="N7" s="15"/>
      <c r="O7" s="15"/>
      <c r="P7" s="15"/>
      <c r="Q7" s="15"/>
      <c r="R7" s="15"/>
      <c r="S7" s="15"/>
      <c r="T7" s="15"/>
      <c r="U7" s="15"/>
      <c r="V7" s="15"/>
    </row>
    <row r="8" spans="1:22" ht="15.75" thickBot="1">
      <c r="A8" s="12"/>
      <c r="B8" s="18"/>
      <c r="C8" s="36">
        <v>2013</v>
      </c>
      <c r="D8" s="36"/>
      <c r="E8" s="36"/>
      <c r="F8" s="36"/>
      <c r="G8" s="36"/>
      <c r="H8" s="36"/>
      <c r="I8" s="18"/>
      <c r="J8" s="36">
        <v>2012</v>
      </c>
      <c r="K8" s="36"/>
      <c r="L8" s="36"/>
      <c r="M8" s="36"/>
      <c r="N8" s="36"/>
      <c r="O8" s="36"/>
      <c r="P8" s="18"/>
      <c r="Q8" s="36">
        <v>2011</v>
      </c>
      <c r="R8" s="36"/>
      <c r="S8" s="36"/>
      <c r="T8" s="36"/>
      <c r="U8" s="36"/>
      <c r="V8" s="36"/>
    </row>
    <row r="9" spans="1:22">
      <c r="A9" s="12"/>
      <c r="B9" s="44"/>
      <c r="C9" s="128" t="s">
        <v>660</v>
      </c>
      <c r="D9" s="128"/>
      <c r="E9" s="53"/>
      <c r="F9" s="128" t="s">
        <v>661</v>
      </c>
      <c r="G9" s="128"/>
      <c r="H9" s="128"/>
      <c r="I9" s="44"/>
      <c r="J9" s="128" t="s">
        <v>660</v>
      </c>
      <c r="K9" s="128"/>
      <c r="L9" s="53"/>
      <c r="M9" s="128" t="s">
        <v>661</v>
      </c>
      <c r="N9" s="128"/>
      <c r="O9" s="128"/>
      <c r="P9" s="44"/>
      <c r="Q9" s="128" t="s">
        <v>660</v>
      </c>
      <c r="R9" s="128"/>
      <c r="S9" s="53"/>
      <c r="T9" s="128" t="s">
        <v>661</v>
      </c>
      <c r="U9" s="128"/>
      <c r="V9" s="128"/>
    </row>
    <row r="10" spans="1:22">
      <c r="A10" s="12"/>
      <c r="B10" s="44"/>
      <c r="C10" s="129"/>
      <c r="D10" s="129"/>
      <c r="E10" s="130"/>
      <c r="F10" s="93" t="s">
        <v>662</v>
      </c>
      <c r="G10" s="93"/>
      <c r="H10" s="93"/>
      <c r="I10" s="44"/>
      <c r="J10" s="129"/>
      <c r="K10" s="129"/>
      <c r="L10" s="130"/>
      <c r="M10" s="93" t="s">
        <v>662</v>
      </c>
      <c r="N10" s="93"/>
      <c r="O10" s="93"/>
      <c r="P10" s="44"/>
      <c r="Q10" s="129"/>
      <c r="R10" s="129"/>
      <c r="S10" s="130"/>
      <c r="T10" s="93" t="s">
        <v>662</v>
      </c>
      <c r="U10" s="93"/>
      <c r="V10" s="93"/>
    </row>
    <row r="11" spans="1:22">
      <c r="A11" s="12"/>
      <c r="B11" s="44"/>
      <c r="C11" s="129"/>
      <c r="D11" s="129"/>
      <c r="E11" s="130"/>
      <c r="F11" s="93" t="s">
        <v>663</v>
      </c>
      <c r="G11" s="93"/>
      <c r="H11" s="93"/>
      <c r="I11" s="44"/>
      <c r="J11" s="129"/>
      <c r="K11" s="129"/>
      <c r="L11" s="130"/>
      <c r="M11" s="93" t="s">
        <v>663</v>
      </c>
      <c r="N11" s="93"/>
      <c r="O11" s="93"/>
      <c r="P11" s="44"/>
      <c r="Q11" s="129"/>
      <c r="R11" s="129"/>
      <c r="S11" s="130"/>
      <c r="T11" s="93" t="s">
        <v>663</v>
      </c>
      <c r="U11" s="93"/>
      <c r="V11" s="93"/>
    </row>
    <row r="12" spans="1:22" ht="15.75" thickBot="1">
      <c r="A12" s="12"/>
      <c r="B12" s="44"/>
      <c r="C12" s="36"/>
      <c r="D12" s="36"/>
      <c r="E12" s="130"/>
      <c r="F12" s="36" t="s">
        <v>664</v>
      </c>
      <c r="G12" s="36"/>
      <c r="H12" s="36"/>
      <c r="I12" s="44"/>
      <c r="J12" s="36"/>
      <c r="K12" s="36"/>
      <c r="L12" s="130"/>
      <c r="M12" s="36" t="s">
        <v>664</v>
      </c>
      <c r="N12" s="36"/>
      <c r="O12" s="36"/>
      <c r="P12" s="44"/>
      <c r="Q12" s="36"/>
      <c r="R12" s="36"/>
      <c r="S12" s="130"/>
      <c r="T12" s="36" t="s">
        <v>664</v>
      </c>
      <c r="U12" s="36"/>
      <c r="V12" s="36"/>
    </row>
    <row r="13" spans="1:22">
      <c r="A13" s="12"/>
      <c r="B13" s="37" t="s">
        <v>665</v>
      </c>
      <c r="C13" s="40">
        <v>3045</v>
      </c>
      <c r="D13" s="30"/>
      <c r="E13" s="25"/>
      <c r="F13" s="38" t="s">
        <v>282</v>
      </c>
      <c r="G13" s="79">
        <v>28.39</v>
      </c>
      <c r="H13" s="30"/>
      <c r="I13" s="25"/>
      <c r="J13" s="40">
        <v>6809</v>
      </c>
      <c r="K13" s="30"/>
      <c r="L13" s="25"/>
      <c r="M13" s="38" t="s">
        <v>282</v>
      </c>
      <c r="N13" s="79">
        <v>26.47</v>
      </c>
      <c r="O13" s="30"/>
      <c r="P13" s="25"/>
      <c r="Q13" s="40">
        <v>7733</v>
      </c>
      <c r="R13" s="30"/>
      <c r="S13" s="25"/>
      <c r="T13" s="38" t="s">
        <v>282</v>
      </c>
      <c r="U13" s="79">
        <v>26.53</v>
      </c>
      <c r="V13" s="30"/>
    </row>
    <row r="14" spans="1:22">
      <c r="A14" s="12"/>
      <c r="B14" s="37"/>
      <c r="C14" s="41"/>
      <c r="D14" s="31"/>
      <c r="E14" s="25"/>
      <c r="F14" s="39"/>
      <c r="G14" s="80"/>
      <c r="H14" s="31"/>
      <c r="I14" s="25"/>
      <c r="J14" s="41"/>
      <c r="K14" s="31"/>
      <c r="L14" s="25"/>
      <c r="M14" s="39"/>
      <c r="N14" s="80"/>
      <c r="O14" s="31"/>
      <c r="P14" s="25"/>
      <c r="Q14" s="41"/>
      <c r="R14" s="31"/>
      <c r="S14" s="25"/>
      <c r="T14" s="39"/>
      <c r="U14" s="80"/>
      <c r="V14" s="31"/>
    </row>
    <row r="15" spans="1:22">
      <c r="A15" s="12"/>
      <c r="B15" s="42" t="s">
        <v>666</v>
      </c>
      <c r="C15" s="67" t="s">
        <v>667</v>
      </c>
      <c r="D15" s="42" t="s">
        <v>369</v>
      </c>
      <c r="E15" s="44"/>
      <c r="F15" s="67">
        <v>22.52</v>
      </c>
      <c r="G15" s="67"/>
      <c r="H15" s="44"/>
      <c r="I15" s="44"/>
      <c r="J15" s="67" t="s">
        <v>668</v>
      </c>
      <c r="K15" s="42" t="s">
        <v>369</v>
      </c>
      <c r="L15" s="44"/>
      <c r="M15" s="67">
        <v>21.75</v>
      </c>
      <c r="N15" s="67"/>
      <c r="O15" s="44"/>
      <c r="P15" s="44"/>
      <c r="Q15" s="67" t="s">
        <v>669</v>
      </c>
      <c r="R15" s="42" t="s">
        <v>369</v>
      </c>
      <c r="S15" s="44"/>
      <c r="T15" s="67">
        <v>8.99</v>
      </c>
      <c r="U15" s="67"/>
      <c r="V15" s="44"/>
    </row>
    <row r="16" spans="1:22">
      <c r="A16" s="12"/>
      <c r="B16" s="42"/>
      <c r="C16" s="67"/>
      <c r="D16" s="42"/>
      <c r="E16" s="44"/>
      <c r="F16" s="67"/>
      <c r="G16" s="67"/>
      <c r="H16" s="44"/>
      <c r="I16" s="44"/>
      <c r="J16" s="67"/>
      <c r="K16" s="42"/>
      <c r="L16" s="44"/>
      <c r="M16" s="67"/>
      <c r="N16" s="67"/>
      <c r="O16" s="44"/>
      <c r="P16" s="44"/>
      <c r="Q16" s="67"/>
      <c r="R16" s="42"/>
      <c r="S16" s="44"/>
      <c r="T16" s="67"/>
      <c r="U16" s="67"/>
      <c r="V16" s="44"/>
    </row>
    <row r="17" spans="1:22">
      <c r="A17" s="12"/>
      <c r="B17" s="37" t="s">
        <v>670</v>
      </c>
      <c r="C17" s="76" t="s">
        <v>671</v>
      </c>
      <c r="D17" s="37" t="s">
        <v>369</v>
      </c>
      <c r="E17" s="25"/>
      <c r="F17" s="76">
        <v>27.82</v>
      </c>
      <c r="G17" s="76"/>
      <c r="H17" s="25"/>
      <c r="I17" s="25"/>
      <c r="J17" s="76" t="s">
        <v>672</v>
      </c>
      <c r="K17" s="37" t="s">
        <v>369</v>
      </c>
      <c r="L17" s="25"/>
      <c r="M17" s="76">
        <v>29.66</v>
      </c>
      <c r="N17" s="76"/>
      <c r="O17" s="25"/>
      <c r="P17" s="25"/>
      <c r="Q17" s="76" t="s">
        <v>673</v>
      </c>
      <c r="R17" s="37" t="s">
        <v>369</v>
      </c>
      <c r="S17" s="25"/>
      <c r="T17" s="76">
        <v>32.090000000000003</v>
      </c>
      <c r="U17" s="76"/>
      <c r="V17" s="25"/>
    </row>
    <row r="18" spans="1:22" ht="15.75" thickBot="1">
      <c r="A18" s="12"/>
      <c r="B18" s="37"/>
      <c r="C18" s="74"/>
      <c r="D18" s="99"/>
      <c r="E18" s="25"/>
      <c r="F18" s="74"/>
      <c r="G18" s="74"/>
      <c r="H18" s="47"/>
      <c r="I18" s="25"/>
      <c r="J18" s="74"/>
      <c r="K18" s="99"/>
      <c r="L18" s="25"/>
      <c r="M18" s="74"/>
      <c r="N18" s="74"/>
      <c r="O18" s="47"/>
      <c r="P18" s="25"/>
      <c r="Q18" s="74"/>
      <c r="R18" s="99"/>
      <c r="S18" s="25"/>
      <c r="T18" s="74"/>
      <c r="U18" s="74"/>
      <c r="V18" s="47"/>
    </row>
    <row r="19" spans="1:22">
      <c r="A19" s="12"/>
      <c r="B19" s="42" t="s">
        <v>674</v>
      </c>
      <c r="C19" s="51">
        <v>2991</v>
      </c>
      <c r="D19" s="53"/>
      <c r="E19" s="44"/>
      <c r="F19" s="49" t="s">
        <v>282</v>
      </c>
      <c r="G19" s="100">
        <v>28.48</v>
      </c>
      <c r="H19" s="53"/>
      <c r="I19" s="44"/>
      <c r="J19" s="51">
        <v>3045</v>
      </c>
      <c r="K19" s="53"/>
      <c r="L19" s="44"/>
      <c r="M19" s="49" t="s">
        <v>282</v>
      </c>
      <c r="N19" s="100">
        <v>28.39</v>
      </c>
      <c r="O19" s="53"/>
      <c r="P19" s="44"/>
      <c r="Q19" s="51">
        <v>6809</v>
      </c>
      <c r="R19" s="53"/>
      <c r="S19" s="44"/>
      <c r="T19" s="49" t="s">
        <v>282</v>
      </c>
      <c r="U19" s="100">
        <v>26.47</v>
      </c>
      <c r="V19" s="53"/>
    </row>
    <row r="20" spans="1:22">
      <c r="A20" s="12"/>
      <c r="B20" s="42"/>
      <c r="C20" s="131"/>
      <c r="D20" s="130"/>
      <c r="E20" s="44"/>
      <c r="F20" s="132"/>
      <c r="G20" s="133"/>
      <c r="H20" s="130"/>
      <c r="I20" s="44"/>
      <c r="J20" s="131"/>
      <c r="K20" s="130"/>
      <c r="L20" s="44"/>
      <c r="M20" s="132"/>
      <c r="N20" s="133"/>
      <c r="O20" s="130"/>
      <c r="P20" s="44"/>
      <c r="Q20" s="131"/>
      <c r="R20" s="130"/>
      <c r="S20" s="44"/>
      <c r="T20" s="132"/>
      <c r="U20" s="133"/>
      <c r="V20" s="130"/>
    </row>
    <row r="21" spans="1:22">
      <c r="A21" s="12"/>
      <c r="B21" s="37" t="s">
        <v>675</v>
      </c>
      <c r="C21" s="45">
        <v>2991</v>
      </c>
      <c r="D21" s="25"/>
      <c r="E21" s="25"/>
      <c r="F21" s="37" t="s">
        <v>282</v>
      </c>
      <c r="G21" s="76">
        <v>28.48</v>
      </c>
      <c r="H21" s="25"/>
      <c r="I21" s="25"/>
      <c r="J21" s="45">
        <v>2841</v>
      </c>
      <c r="K21" s="25"/>
      <c r="L21" s="25"/>
      <c r="M21" s="37" t="s">
        <v>282</v>
      </c>
      <c r="N21" s="76">
        <v>29.79</v>
      </c>
      <c r="O21" s="25"/>
      <c r="P21" s="25"/>
      <c r="Q21" s="45">
        <v>6146</v>
      </c>
      <c r="R21" s="25"/>
      <c r="S21" s="25"/>
      <c r="T21" s="37" t="s">
        <v>282</v>
      </c>
      <c r="U21" s="76">
        <v>27.5</v>
      </c>
      <c r="V21" s="25"/>
    </row>
    <row r="22" spans="1:22">
      <c r="A22" s="12"/>
      <c r="B22" s="37"/>
      <c r="C22" s="45"/>
      <c r="D22" s="25"/>
      <c r="E22" s="25"/>
      <c r="F22" s="37"/>
      <c r="G22" s="76"/>
      <c r="H22" s="25"/>
      <c r="I22" s="25"/>
      <c r="J22" s="45"/>
      <c r="K22" s="25"/>
      <c r="L22" s="25"/>
      <c r="M22" s="37"/>
      <c r="N22" s="76"/>
      <c r="O22" s="25"/>
      <c r="P22" s="25"/>
      <c r="Q22" s="45"/>
      <c r="R22" s="25"/>
      <c r="S22" s="25"/>
      <c r="T22" s="37"/>
      <c r="U22" s="76"/>
      <c r="V22" s="25"/>
    </row>
    <row r="23" spans="1:22" ht="15" customHeight="1">
      <c r="A23" s="12" t="s">
        <v>1584</v>
      </c>
      <c r="B23" s="11" t="s">
        <v>8</v>
      </c>
      <c r="C23" s="11"/>
      <c r="D23" s="11"/>
      <c r="E23" s="11"/>
      <c r="F23" s="11"/>
      <c r="G23" s="11"/>
      <c r="H23" s="11"/>
      <c r="I23" s="11"/>
      <c r="J23" s="11"/>
      <c r="K23" s="11"/>
      <c r="L23" s="11"/>
      <c r="M23" s="11"/>
      <c r="N23" s="11"/>
      <c r="O23" s="11"/>
      <c r="P23" s="11"/>
      <c r="Q23" s="11"/>
      <c r="R23" s="11"/>
      <c r="S23" s="11"/>
      <c r="T23" s="11"/>
      <c r="U23" s="11"/>
      <c r="V23" s="11"/>
    </row>
    <row r="24" spans="1:22">
      <c r="A24" s="12"/>
      <c r="B24" s="57" t="s">
        <v>677</v>
      </c>
      <c r="C24" s="57"/>
      <c r="D24" s="57"/>
      <c r="E24" s="57"/>
      <c r="F24" s="57"/>
      <c r="G24" s="57"/>
      <c r="H24" s="57"/>
      <c r="I24" s="57"/>
      <c r="J24" s="57"/>
      <c r="K24" s="57"/>
      <c r="L24" s="57"/>
      <c r="M24" s="57"/>
      <c r="N24" s="57"/>
      <c r="O24" s="57"/>
      <c r="P24" s="57"/>
      <c r="Q24" s="57"/>
      <c r="R24" s="57"/>
      <c r="S24" s="57"/>
      <c r="T24" s="57"/>
      <c r="U24" s="57"/>
      <c r="V24" s="57"/>
    </row>
    <row r="25" spans="1:22">
      <c r="A25" s="12"/>
      <c r="B25" s="22"/>
      <c r="C25" s="22"/>
      <c r="D25" s="22"/>
      <c r="E25" s="22"/>
      <c r="F25" s="22"/>
      <c r="G25" s="22"/>
      <c r="H25" s="22"/>
      <c r="I25" s="22"/>
      <c r="J25" s="22"/>
      <c r="K25" s="22"/>
      <c r="L25" s="22"/>
      <c r="M25" s="22"/>
      <c r="N25" s="22"/>
      <c r="O25" s="22"/>
      <c r="P25" s="22"/>
      <c r="Q25" s="22"/>
      <c r="R25" s="22"/>
      <c r="S25" s="22"/>
      <c r="T25" s="22"/>
      <c r="U25" s="22"/>
      <c r="V25" s="22"/>
    </row>
    <row r="26" spans="1:22">
      <c r="A26" s="12"/>
      <c r="B26" s="15"/>
      <c r="C26" s="15"/>
      <c r="D26" s="15"/>
      <c r="E26" s="15"/>
      <c r="F26" s="15"/>
      <c r="G26" s="15"/>
      <c r="H26" s="15"/>
      <c r="I26" s="15"/>
      <c r="J26" s="15"/>
      <c r="K26" s="15"/>
      <c r="L26" s="15"/>
      <c r="M26" s="15"/>
      <c r="N26" s="15"/>
      <c r="O26" s="15"/>
      <c r="P26" s="15"/>
      <c r="Q26" s="15"/>
      <c r="R26" s="15"/>
      <c r="S26" s="15"/>
      <c r="T26" s="15"/>
      <c r="U26" s="15"/>
      <c r="V26" s="15"/>
    </row>
    <row r="27" spans="1:22" ht="15.75" thickBot="1">
      <c r="A27" s="12"/>
      <c r="B27" s="18"/>
      <c r="C27" s="36">
        <v>2013</v>
      </c>
      <c r="D27" s="36"/>
      <c r="E27" s="36"/>
      <c r="F27" s="36"/>
      <c r="G27" s="36"/>
      <c r="H27" s="36"/>
      <c r="I27" s="18"/>
      <c r="J27" s="36">
        <v>2012</v>
      </c>
      <c r="K27" s="36"/>
      <c r="L27" s="36"/>
      <c r="M27" s="36"/>
      <c r="N27" s="36"/>
      <c r="O27" s="36"/>
      <c r="P27" s="18"/>
      <c r="Q27" s="36">
        <v>2011</v>
      </c>
      <c r="R27" s="36"/>
      <c r="S27" s="36"/>
      <c r="T27" s="36"/>
      <c r="U27" s="36"/>
      <c r="V27" s="36"/>
    </row>
    <row r="28" spans="1:22">
      <c r="A28" s="12"/>
      <c r="B28" s="44"/>
      <c r="C28" s="128" t="s">
        <v>678</v>
      </c>
      <c r="D28" s="128"/>
      <c r="E28" s="53"/>
      <c r="F28" s="128" t="s">
        <v>661</v>
      </c>
      <c r="G28" s="128"/>
      <c r="H28" s="128"/>
      <c r="I28" s="53"/>
      <c r="J28" s="128" t="s">
        <v>678</v>
      </c>
      <c r="K28" s="128"/>
      <c r="L28" s="53"/>
      <c r="M28" s="128" t="s">
        <v>661</v>
      </c>
      <c r="N28" s="128"/>
      <c r="O28" s="128"/>
      <c r="P28" s="44"/>
      <c r="Q28" s="128" t="s">
        <v>678</v>
      </c>
      <c r="R28" s="128"/>
      <c r="S28" s="53"/>
      <c r="T28" s="128" t="s">
        <v>661</v>
      </c>
      <c r="U28" s="128"/>
      <c r="V28" s="128"/>
    </row>
    <row r="29" spans="1:22">
      <c r="A29" s="12"/>
      <c r="B29" s="44"/>
      <c r="C29" s="129"/>
      <c r="D29" s="129"/>
      <c r="E29" s="130"/>
      <c r="F29" s="93" t="s">
        <v>662</v>
      </c>
      <c r="G29" s="93"/>
      <c r="H29" s="93"/>
      <c r="I29" s="130"/>
      <c r="J29" s="129"/>
      <c r="K29" s="129"/>
      <c r="L29" s="130"/>
      <c r="M29" s="93" t="s">
        <v>662</v>
      </c>
      <c r="N29" s="93"/>
      <c r="O29" s="93"/>
      <c r="P29" s="44"/>
      <c r="Q29" s="129"/>
      <c r="R29" s="129"/>
      <c r="S29" s="130"/>
      <c r="T29" s="93" t="s">
        <v>662</v>
      </c>
      <c r="U29" s="93"/>
      <c r="V29" s="93"/>
    </row>
    <row r="30" spans="1:22">
      <c r="A30" s="12"/>
      <c r="B30" s="44"/>
      <c r="C30" s="129"/>
      <c r="D30" s="129"/>
      <c r="E30" s="130"/>
      <c r="F30" s="93" t="s">
        <v>679</v>
      </c>
      <c r="G30" s="93"/>
      <c r="H30" s="93"/>
      <c r="I30" s="130"/>
      <c r="J30" s="129"/>
      <c r="K30" s="129"/>
      <c r="L30" s="130"/>
      <c r="M30" s="93" t="s">
        <v>679</v>
      </c>
      <c r="N30" s="93"/>
      <c r="O30" s="93"/>
      <c r="P30" s="44"/>
      <c r="Q30" s="129"/>
      <c r="R30" s="129"/>
      <c r="S30" s="130"/>
      <c r="T30" s="93" t="s">
        <v>679</v>
      </c>
      <c r="U30" s="93"/>
      <c r="V30" s="93"/>
    </row>
    <row r="31" spans="1:22" ht="15.75" thickBot="1">
      <c r="A31" s="12"/>
      <c r="B31" s="44"/>
      <c r="C31" s="36"/>
      <c r="D31" s="36"/>
      <c r="E31" s="130"/>
      <c r="F31" s="36" t="s">
        <v>680</v>
      </c>
      <c r="G31" s="36"/>
      <c r="H31" s="36"/>
      <c r="I31" s="61"/>
      <c r="J31" s="36"/>
      <c r="K31" s="36"/>
      <c r="L31" s="130"/>
      <c r="M31" s="36" t="s">
        <v>680</v>
      </c>
      <c r="N31" s="36"/>
      <c r="O31" s="36"/>
      <c r="P31" s="44"/>
      <c r="Q31" s="36"/>
      <c r="R31" s="36"/>
      <c r="S31" s="130"/>
      <c r="T31" s="36" t="s">
        <v>680</v>
      </c>
      <c r="U31" s="36"/>
      <c r="V31" s="36"/>
    </row>
    <row r="32" spans="1:22">
      <c r="A32" s="12"/>
      <c r="B32" s="37" t="s">
        <v>681</v>
      </c>
      <c r="C32" s="79">
        <v>526</v>
      </c>
      <c r="D32" s="30"/>
      <c r="E32" s="25"/>
      <c r="F32" s="38" t="s">
        <v>282</v>
      </c>
      <c r="G32" s="79">
        <v>22.69</v>
      </c>
      <c r="H32" s="30"/>
      <c r="I32" s="30"/>
      <c r="J32" s="79">
        <v>463</v>
      </c>
      <c r="K32" s="30"/>
      <c r="L32" s="25"/>
      <c r="M32" s="38" t="s">
        <v>282</v>
      </c>
      <c r="N32" s="79">
        <v>21.53</v>
      </c>
      <c r="O32" s="30"/>
      <c r="P32" s="25"/>
      <c r="Q32" s="79">
        <v>544</v>
      </c>
      <c r="R32" s="30"/>
      <c r="S32" s="25"/>
      <c r="T32" s="38" t="s">
        <v>282</v>
      </c>
      <c r="U32" s="79">
        <v>19.36</v>
      </c>
      <c r="V32" s="30"/>
    </row>
    <row r="33" spans="1:22">
      <c r="A33" s="12"/>
      <c r="B33" s="37"/>
      <c r="C33" s="80"/>
      <c r="D33" s="31"/>
      <c r="E33" s="25"/>
      <c r="F33" s="39"/>
      <c r="G33" s="80"/>
      <c r="H33" s="31"/>
      <c r="I33" s="31"/>
      <c r="J33" s="80"/>
      <c r="K33" s="31"/>
      <c r="L33" s="25"/>
      <c r="M33" s="39"/>
      <c r="N33" s="80"/>
      <c r="O33" s="31"/>
      <c r="P33" s="25"/>
      <c r="Q33" s="80"/>
      <c r="R33" s="31"/>
      <c r="S33" s="25"/>
      <c r="T33" s="39"/>
      <c r="U33" s="80"/>
      <c r="V33" s="31"/>
    </row>
    <row r="34" spans="1:22">
      <c r="A34" s="12"/>
      <c r="B34" s="42" t="s">
        <v>682</v>
      </c>
      <c r="C34" s="67">
        <v>253</v>
      </c>
      <c r="D34" s="44"/>
      <c r="E34" s="44"/>
      <c r="F34" s="67">
        <v>27.86</v>
      </c>
      <c r="G34" s="67"/>
      <c r="H34" s="44"/>
      <c r="I34" s="44"/>
      <c r="J34" s="67">
        <v>241</v>
      </c>
      <c r="K34" s="44"/>
      <c r="L34" s="44"/>
      <c r="M34" s="67">
        <v>24.31</v>
      </c>
      <c r="N34" s="67"/>
      <c r="O34" s="44"/>
      <c r="P34" s="44"/>
      <c r="Q34" s="67">
        <v>290</v>
      </c>
      <c r="R34" s="44"/>
      <c r="S34" s="44"/>
      <c r="T34" s="67">
        <v>25.59</v>
      </c>
      <c r="U34" s="67"/>
      <c r="V34" s="44"/>
    </row>
    <row r="35" spans="1:22">
      <c r="A35" s="12"/>
      <c r="B35" s="42"/>
      <c r="C35" s="67"/>
      <c r="D35" s="44"/>
      <c r="E35" s="44"/>
      <c r="F35" s="67"/>
      <c r="G35" s="67"/>
      <c r="H35" s="44"/>
      <c r="I35" s="44"/>
      <c r="J35" s="67"/>
      <c r="K35" s="44"/>
      <c r="L35" s="44"/>
      <c r="M35" s="67"/>
      <c r="N35" s="67"/>
      <c r="O35" s="44"/>
      <c r="P35" s="44"/>
      <c r="Q35" s="67"/>
      <c r="R35" s="44"/>
      <c r="S35" s="44"/>
      <c r="T35" s="67"/>
      <c r="U35" s="67"/>
      <c r="V35" s="44"/>
    </row>
    <row r="36" spans="1:22">
      <c r="A36" s="12"/>
      <c r="B36" s="37" t="s">
        <v>683</v>
      </c>
      <c r="C36" s="76" t="s">
        <v>684</v>
      </c>
      <c r="D36" s="37" t="s">
        <v>369</v>
      </c>
      <c r="E36" s="25"/>
      <c r="F36" s="76">
        <v>21.81</v>
      </c>
      <c r="G36" s="76"/>
      <c r="H36" s="25"/>
      <c r="I36" s="25"/>
      <c r="J36" s="76" t="s">
        <v>685</v>
      </c>
      <c r="K36" s="37" t="s">
        <v>369</v>
      </c>
      <c r="L36" s="25"/>
      <c r="M36" s="76">
        <v>21.86</v>
      </c>
      <c r="N36" s="76"/>
      <c r="O36" s="25"/>
      <c r="P36" s="25"/>
      <c r="Q36" s="76" t="s">
        <v>686</v>
      </c>
      <c r="R36" s="37" t="s">
        <v>369</v>
      </c>
      <c r="S36" s="25"/>
      <c r="T36" s="76">
        <v>24.31</v>
      </c>
      <c r="U36" s="76"/>
      <c r="V36" s="25"/>
    </row>
    <row r="37" spans="1:22">
      <c r="A37" s="12"/>
      <c r="B37" s="37"/>
      <c r="C37" s="76"/>
      <c r="D37" s="37"/>
      <c r="E37" s="25"/>
      <c r="F37" s="76"/>
      <c r="G37" s="76"/>
      <c r="H37" s="25"/>
      <c r="I37" s="25"/>
      <c r="J37" s="76"/>
      <c r="K37" s="37"/>
      <c r="L37" s="25"/>
      <c r="M37" s="76"/>
      <c r="N37" s="76"/>
      <c r="O37" s="25"/>
      <c r="P37" s="25"/>
      <c r="Q37" s="76"/>
      <c r="R37" s="37"/>
      <c r="S37" s="25"/>
      <c r="T37" s="76"/>
      <c r="U37" s="76"/>
      <c r="V37" s="25"/>
    </row>
    <row r="38" spans="1:22">
      <c r="A38" s="12"/>
      <c r="B38" s="42" t="s">
        <v>670</v>
      </c>
      <c r="C38" s="67" t="s">
        <v>457</v>
      </c>
      <c r="D38" s="44"/>
      <c r="E38" s="44"/>
      <c r="F38" s="67" t="s">
        <v>457</v>
      </c>
      <c r="G38" s="67"/>
      <c r="H38" s="44"/>
      <c r="I38" s="44"/>
      <c r="J38" s="67" t="s">
        <v>457</v>
      </c>
      <c r="K38" s="44"/>
      <c r="L38" s="44"/>
      <c r="M38" s="67" t="s">
        <v>457</v>
      </c>
      <c r="N38" s="67"/>
      <c r="O38" s="44"/>
      <c r="P38" s="44"/>
      <c r="Q38" s="67" t="s">
        <v>687</v>
      </c>
      <c r="R38" s="42" t="s">
        <v>369</v>
      </c>
      <c r="S38" s="44"/>
      <c r="T38" s="67">
        <v>16.16</v>
      </c>
      <c r="U38" s="67"/>
      <c r="V38" s="44"/>
    </row>
    <row r="39" spans="1:22" ht="15.75" thickBot="1">
      <c r="A39" s="12"/>
      <c r="B39" s="42"/>
      <c r="C39" s="68"/>
      <c r="D39" s="61"/>
      <c r="E39" s="44"/>
      <c r="F39" s="68"/>
      <c r="G39" s="68"/>
      <c r="H39" s="61"/>
      <c r="I39" s="44"/>
      <c r="J39" s="68"/>
      <c r="K39" s="61"/>
      <c r="L39" s="44"/>
      <c r="M39" s="68"/>
      <c r="N39" s="68"/>
      <c r="O39" s="61"/>
      <c r="P39" s="44"/>
      <c r="Q39" s="68"/>
      <c r="R39" s="69"/>
      <c r="S39" s="44"/>
      <c r="T39" s="68"/>
      <c r="U39" s="68"/>
      <c r="V39" s="61"/>
    </row>
    <row r="40" spans="1:22">
      <c r="A40" s="12"/>
      <c r="B40" s="37" t="s">
        <v>688</v>
      </c>
      <c r="C40" s="79">
        <v>575</v>
      </c>
      <c r="D40" s="30"/>
      <c r="E40" s="25"/>
      <c r="F40" s="38" t="s">
        <v>282</v>
      </c>
      <c r="G40" s="79">
        <v>25.28</v>
      </c>
      <c r="H40" s="30"/>
      <c r="I40" s="25"/>
      <c r="J40" s="79">
        <v>526</v>
      </c>
      <c r="K40" s="30"/>
      <c r="L40" s="25"/>
      <c r="M40" s="38" t="s">
        <v>282</v>
      </c>
      <c r="N40" s="79">
        <v>22.69</v>
      </c>
      <c r="O40" s="30"/>
      <c r="P40" s="25"/>
      <c r="Q40" s="79">
        <v>463</v>
      </c>
      <c r="R40" s="30"/>
      <c r="S40" s="25"/>
      <c r="T40" s="38" t="s">
        <v>282</v>
      </c>
      <c r="U40" s="79">
        <v>21.53</v>
      </c>
      <c r="V40" s="30"/>
    </row>
    <row r="41" spans="1:22" ht="15.75" thickBot="1">
      <c r="A41" s="12"/>
      <c r="B41" s="37"/>
      <c r="C41" s="101"/>
      <c r="D41" s="65"/>
      <c r="E41" s="25"/>
      <c r="F41" s="63"/>
      <c r="G41" s="101"/>
      <c r="H41" s="65"/>
      <c r="I41" s="25"/>
      <c r="J41" s="101"/>
      <c r="K41" s="65"/>
      <c r="L41" s="25"/>
      <c r="M41" s="63"/>
      <c r="N41" s="101"/>
      <c r="O41" s="65"/>
      <c r="P41" s="25"/>
      <c r="Q41" s="101"/>
      <c r="R41" s="65"/>
      <c r="S41" s="25"/>
      <c r="T41" s="63"/>
      <c r="U41" s="101"/>
      <c r="V41" s="65"/>
    </row>
    <row r="42" spans="1:22" ht="15.75" thickTop="1"/>
  </sheetData>
  <mergeCells count="255">
    <mergeCell ref="U40:U41"/>
    <mergeCell ref="V40:V41"/>
    <mergeCell ref="A1:A2"/>
    <mergeCell ref="B1:V1"/>
    <mergeCell ref="B2:V2"/>
    <mergeCell ref="B3:V3"/>
    <mergeCell ref="A4:A22"/>
    <mergeCell ref="B4:V4"/>
    <mergeCell ref="B5:V5"/>
    <mergeCell ref="A23:A41"/>
    <mergeCell ref="O40:O41"/>
    <mergeCell ref="P40:P41"/>
    <mergeCell ref="Q40:Q41"/>
    <mergeCell ref="R40:R41"/>
    <mergeCell ref="S40:S41"/>
    <mergeCell ref="T40:T41"/>
    <mergeCell ref="I40:I41"/>
    <mergeCell ref="J40:J41"/>
    <mergeCell ref="K40:K41"/>
    <mergeCell ref="L40:L41"/>
    <mergeCell ref="M40:M41"/>
    <mergeCell ref="N40:N41"/>
    <mergeCell ref="S38:S39"/>
    <mergeCell ref="T38:U39"/>
    <mergeCell ref="V38:V39"/>
    <mergeCell ref="B40:B41"/>
    <mergeCell ref="C40:C41"/>
    <mergeCell ref="D40:D41"/>
    <mergeCell ref="E40:E41"/>
    <mergeCell ref="F40:F41"/>
    <mergeCell ref="G40:G41"/>
    <mergeCell ref="H40:H41"/>
    <mergeCell ref="L38:L39"/>
    <mergeCell ref="M38:N39"/>
    <mergeCell ref="O38:O39"/>
    <mergeCell ref="P38:P39"/>
    <mergeCell ref="Q38:Q39"/>
    <mergeCell ref="R38:R39"/>
    <mergeCell ref="V36:V37"/>
    <mergeCell ref="B38:B39"/>
    <mergeCell ref="C38:C39"/>
    <mergeCell ref="D38:D39"/>
    <mergeCell ref="E38:E39"/>
    <mergeCell ref="F38:G39"/>
    <mergeCell ref="H38:H39"/>
    <mergeCell ref="I38:I39"/>
    <mergeCell ref="J38:J39"/>
    <mergeCell ref="K38:K39"/>
    <mergeCell ref="O36:O37"/>
    <mergeCell ref="P36:P37"/>
    <mergeCell ref="Q36:Q37"/>
    <mergeCell ref="R36:R37"/>
    <mergeCell ref="S36:S37"/>
    <mergeCell ref="T36:U37"/>
    <mergeCell ref="H36:H37"/>
    <mergeCell ref="I36:I37"/>
    <mergeCell ref="J36:J37"/>
    <mergeCell ref="K36:K37"/>
    <mergeCell ref="L36:L37"/>
    <mergeCell ref="M36:N37"/>
    <mergeCell ref="Q34:Q35"/>
    <mergeCell ref="R34:R35"/>
    <mergeCell ref="S34:S35"/>
    <mergeCell ref="T34:U35"/>
    <mergeCell ref="V34:V35"/>
    <mergeCell ref="B36:B37"/>
    <mergeCell ref="C36:C37"/>
    <mergeCell ref="D36:D37"/>
    <mergeCell ref="E36:E37"/>
    <mergeCell ref="F36:G37"/>
    <mergeCell ref="J34:J35"/>
    <mergeCell ref="K34:K35"/>
    <mergeCell ref="L34:L35"/>
    <mergeCell ref="M34:N35"/>
    <mergeCell ref="O34:O35"/>
    <mergeCell ref="P34:P35"/>
    <mergeCell ref="T32:T33"/>
    <mergeCell ref="U32:U33"/>
    <mergeCell ref="V32:V33"/>
    <mergeCell ref="B34:B35"/>
    <mergeCell ref="C34:C35"/>
    <mergeCell ref="D34:D35"/>
    <mergeCell ref="E34:E35"/>
    <mergeCell ref="F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28:P31"/>
    <mergeCell ref="Q28:R31"/>
    <mergeCell ref="S28:S31"/>
    <mergeCell ref="T28:V28"/>
    <mergeCell ref="T29:V29"/>
    <mergeCell ref="T30:V30"/>
    <mergeCell ref="T31:V31"/>
    <mergeCell ref="I28:I31"/>
    <mergeCell ref="J28:K31"/>
    <mergeCell ref="L28:L31"/>
    <mergeCell ref="M28:O28"/>
    <mergeCell ref="M29:O29"/>
    <mergeCell ref="M30:O30"/>
    <mergeCell ref="M31:O31"/>
    <mergeCell ref="B28:B31"/>
    <mergeCell ref="C28:D31"/>
    <mergeCell ref="E28:E31"/>
    <mergeCell ref="F28:H28"/>
    <mergeCell ref="F29:H29"/>
    <mergeCell ref="F30:H30"/>
    <mergeCell ref="F31:H31"/>
    <mergeCell ref="T21:T22"/>
    <mergeCell ref="U21:U22"/>
    <mergeCell ref="V21:V22"/>
    <mergeCell ref="B25:V25"/>
    <mergeCell ref="C27:H27"/>
    <mergeCell ref="J27:O27"/>
    <mergeCell ref="Q27:V27"/>
    <mergeCell ref="B23:V23"/>
    <mergeCell ref="B24:V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9:Q20"/>
    <mergeCell ref="R19:R20"/>
    <mergeCell ref="S19:S20"/>
    <mergeCell ref="T19:T20"/>
    <mergeCell ref="U19:U20"/>
    <mergeCell ref="V19:V20"/>
    <mergeCell ref="K19:K20"/>
    <mergeCell ref="L19:L20"/>
    <mergeCell ref="M19:M20"/>
    <mergeCell ref="N19:N20"/>
    <mergeCell ref="O19:O20"/>
    <mergeCell ref="P19:P20"/>
    <mergeCell ref="V17:V18"/>
    <mergeCell ref="B19:B20"/>
    <mergeCell ref="C19:C20"/>
    <mergeCell ref="D19:D20"/>
    <mergeCell ref="E19:E20"/>
    <mergeCell ref="F19:F20"/>
    <mergeCell ref="G19:G20"/>
    <mergeCell ref="H19:H20"/>
    <mergeCell ref="I19:I20"/>
    <mergeCell ref="J19:J20"/>
    <mergeCell ref="O17:O18"/>
    <mergeCell ref="P17:P18"/>
    <mergeCell ref="Q17:Q18"/>
    <mergeCell ref="R17:R18"/>
    <mergeCell ref="S17:S18"/>
    <mergeCell ref="T17:U18"/>
    <mergeCell ref="H17:H18"/>
    <mergeCell ref="I17:I18"/>
    <mergeCell ref="J17:J18"/>
    <mergeCell ref="K17:K18"/>
    <mergeCell ref="L17:L18"/>
    <mergeCell ref="M17:N18"/>
    <mergeCell ref="Q15:Q16"/>
    <mergeCell ref="R15:R16"/>
    <mergeCell ref="S15:S16"/>
    <mergeCell ref="T15:U16"/>
    <mergeCell ref="V15:V16"/>
    <mergeCell ref="B17:B18"/>
    <mergeCell ref="C17:C18"/>
    <mergeCell ref="D17:D18"/>
    <mergeCell ref="E17:E18"/>
    <mergeCell ref="F17:G18"/>
    <mergeCell ref="J15:J16"/>
    <mergeCell ref="K15:K16"/>
    <mergeCell ref="L15:L16"/>
    <mergeCell ref="M15:N16"/>
    <mergeCell ref="O15:O16"/>
    <mergeCell ref="P15:P16"/>
    <mergeCell ref="T13:T14"/>
    <mergeCell ref="U13:U14"/>
    <mergeCell ref="V13:V14"/>
    <mergeCell ref="B15:B16"/>
    <mergeCell ref="C15:C16"/>
    <mergeCell ref="D15:D16"/>
    <mergeCell ref="E15:E16"/>
    <mergeCell ref="F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9:P12"/>
    <mergeCell ref="Q9:R12"/>
    <mergeCell ref="S9:S12"/>
    <mergeCell ref="T9:V9"/>
    <mergeCell ref="T10:V10"/>
    <mergeCell ref="T11:V11"/>
    <mergeCell ref="T12:V12"/>
    <mergeCell ref="F12:H12"/>
    <mergeCell ref="I9:I12"/>
    <mergeCell ref="J9:K12"/>
    <mergeCell ref="L9:L12"/>
    <mergeCell ref="M9:O9"/>
    <mergeCell ref="M10:O10"/>
    <mergeCell ref="M11:O11"/>
    <mergeCell ref="M12:O12"/>
    <mergeCell ref="B6:V6"/>
    <mergeCell ref="C8:H8"/>
    <mergeCell ref="J8:O8"/>
    <mergeCell ref="Q8:V8"/>
    <mergeCell ref="B9:B12"/>
    <mergeCell ref="C9:D12"/>
    <mergeCell ref="E9:E12"/>
    <mergeCell ref="F9:H9"/>
    <mergeCell ref="F10:H10"/>
    <mergeCell ref="F11: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6.5703125" customWidth="1"/>
    <col min="4" max="4" width="25.140625" customWidth="1"/>
    <col min="5" max="5" width="5.140625" customWidth="1"/>
    <col min="6" max="6" width="30.7109375" customWidth="1"/>
    <col min="7" max="7" width="6.5703125" customWidth="1"/>
    <col min="8" max="8" width="25.140625" customWidth="1"/>
    <col min="9" max="9" width="5.140625" customWidth="1"/>
    <col min="10" max="10" width="30.7109375" customWidth="1"/>
    <col min="11" max="11" width="6.5703125" customWidth="1"/>
    <col min="12" max="12" width="25.140625" customWidth="1"/>
    <col min="13" max="13" width="5.140625" customWidth="1"/>
  </cols>
  <sheetData>
    <row r="1" spans="1:13" ht="15" customHeight="1">
      <c r="A1" s="9" t="s">
        <v>15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7" t="s">
        <v>692</v>
      </c>
      <c r="B3" s="11" t="s">
        <v>8</v>
      </c>
      <c r="C3" s="11"/>
      <c r="D3" s="11"/>
      <c r="E3" s="11"/>
      <c r="F3" s="11"/>
      <c r="G3" s="11"/>
      <c r="H3" s="11"/>
      <c r="I3" s="11"/>
      <c r="J3" s="11"/>
      <c r="K3" s="11"/>
      <c r="L3" s="11"/>
      <c r="M3" s="11"/>
    </row>
    <row r="4" spans="1:13" ht="15" customHeight="1">
      <c r="A4" s="12" t="s">
        <v>1586</v>
      </c>
      <c r="B4" s="11" t="s">
        <v>8</v>
      </c>
      <c r="C4" s="11"/>
      <c r="D4" s="11"/>
      <c r="E4" s="11"/>
      <c r="F4" s="11"/>
      <c r="G4" s="11"/>
      <c r="H4" s="11"/>
      <c r="I4" s="11"/>
      <c r="J4" s="11"/>
      <c r="K4" s="11"/>
      <c r="L4" s="11"/>
      <c r="M4" s="11"/>
    </row>
    <row r="5" spans="1:13">
      <c r="A5" s="12"/>
      <c r="B5" s="57" t="s">
        <v>1587</v>
      </c>
      <c r="C5" s="57"/>
      <c r="D5" s="57"/>
      <c r="E5" s="57"/>
      <c r="F5" s="57"/>
      <c r="G5" s="57"/>
      <c r="H5" s="57"/>
      <c r="I5" s="57"/>
      <c r="J5" s="57"/>
      <c r="K5" s="57"/>
      <c r="L5" s="57"/>
      <c r="M5" s="57"/>
    </row>
    <row r="6" spans="1:13">
      <c r="A6" s="12"/>
      <c r="B6" s="22"/>
      <c r="C6" s="22"/>
      <c r="D6" s="22"/>
      <c r="E6" s="22"/>
    </row>
    <row r="7" spans="1:13">
      <c r="A7" s="12"/>
      <c r="B7" s="15"/>
      <c r="C7" s="15"/>
      <c r="D7" s="15"/>
      <c r="E7" s="15"/>
    </row>
    <row r="8" spans="1:13">
      <c r="A8" s="12"/>
      <c r="B8" s="44"/>
      <c r="C8" s="93" t="s">
        <v>695</v>
      </c>
      <c r="D8" s="93"/>
      <c r="E8" s="93"/>
    </row>
    <row r="9" spans="1:13" ht="15.75" thickBot="1">
      <c r="A9" s="12"/>
      <c r="B9" s="44"/>
      <c r="C9" s="36">
        <v>2012</v>
      </c>
      <c r="D9" s="36"/>
      <c r="E9" s="36"/>
    </row>
    <row r="10" spans="1:13">
      <c r="A10" s="12"/>
      <c r="B10" s="37" t="s">
        <v>362</v>
      </c>
      <c r="C10" s="38" t="s">
        <v>282</v>
      </c>
      <c r="D10" s="40">
        <v>279653</v>
      </c>
      <c r="E10" s="30"/>
    </row>
    <row r="11" spans="1:13">
      <c r="A11" s="12"/>
      <c r="B11" s="37"/>
      <c r="C11" s="39"/>
      <c r="D11" s="41"/>
      <c r="E11" s="31"/>
    </row>
    <row r="12" spans="1:13">
      <c r="A12" s="12"/>
      <c r="B12" s="42" t="s">
        <v>365</v>
      </c>
      <c r="C12" s="43">
        <v>10093</v>
      </c>
      <c r="D12" s="43"/>
      <c r="E12" s="44"/>
    </row>
    <row r="13" spans="1:13" ht="15.75" thickBot="1">
      <c r="A13" s="12"/>
      <c r="B13" s="42"/>
      <c r="C13" s="60"/>
      <c r="D13" s="60"/>
      <c r="E13" s="61"/>
    </row>
    <row r="14" spans="1:13">
      <c r="A14" s="12"/>
      <c r="B14" s="82" t="s">
        <v>48</v>
      </c>
      <c r="C14" s="38" t="s">
        <v>282</v>
      </c>
      <c r="D14" s="40">
        <v>289746</v>
      </c>
      <c r="E14" s="30"/>
    </row>
    <row r="15" spans="1:13" ht="15.75" thickBot="1">
      <c r="A15" s="12"/>
      <c r="B15" s="82"/>
      <c r="C15" s="63"/>
      <c r="D15" s="64"/>
      <c r="E15" s="65"/>
    </row>
    <row r="16" spans="1:13" ht="15.75" thickTop="1">
      <c r="A16" s="12"/>
      <c r="B16" s="18"/>
      <c r="C16" s="66"/>
      <c r="D16" s="66"/>
      <c r="E16" s="66"/>
    </row>
    <row r="17" spans="1:13">
      <c r="A17" s="12"/>
      <c r="B17" s="37" t="s">
        <v>84</v>
      </c>
      <c r="C17" s="37" t="s">
        <v>282</v>
      </c>
      <c r="D17" s="45">
        <v>278538</v>
      </c>
      <c r="E17" s="25"/>
    </row>
    <row r="18" spans="1:13">
      <c r="A18" s="12"/>
      <c r="B18" s="37"/>
      <c r="C18" s="37"/>
      <c r="D18" s="45"/>
      <c r="E18" s="25"/>
    </row>
    <row r="19" spans="1:13">
      <c r="A19" s="12"/>
      <c r="B19" s="42" t="s">
        <v>696</v>
      </c>
      <c r="C19" s="43">
        <v>2900</v>
      </c>
      <c r="D19" s="43"/>
      <c r="E19" s="44"/>
    </row>
    <row r="20" spans="1:13" ht="15.75" thickBot="1">
      <c r="A20" s="12"/>
      <c r="B20" s="42"/>
      <c r="C20" s="60"/>
      <c r="D20" s="60"/>
      <c r="E20" s="61"/>
    </row>
    <row r="21" spans="1:13">
      <c r="A21" s="12"/>
      <c r="B21" s="82" t="s">
        <v>57</v>
      </c>
      <c r="C21" s="38" t="s">
        <v>282</v>
      </c>
      <c r="D21" s="40">
        <v>281438</v>
      </c>
      <c r="E21" s="30"/>
    </row>
    <row r="22" spans="1:13" ht="15.75" thickBot="1">
      <c r="A22" s="12"/>
      <c r="B22" s="82"/>
      <c r="C22" s="63"/>
      <c r="D22" s="64"/>
      <c r="E22" s="65"/>
    </row>
    <row r="23" spans="1:13" ht="15.75" thickTop="1">
      <c r="A23" s="12" t="s">
        <v>1588</v>
      </c>
      <c r="B23" s="11" t="s">
        <v>8</v>
      </c>
      <c r="C23" s="11"/>
      <c r="D23" s="11"/>
      <c r="E23" s="11"/>
      <c r="F23" s="11"/>
      <c r="G23" s="11"/>
      <c r="H23" s="11"/>
      <c r="I23" s="11"/>
      <c r="J23" s="11"/>
      <c r="K23" s="11"/>
      <c r="L23" s="11"/>
      <c r="M23" s="11"/>
    </row>
    <row r="24" spans="1:13" ht="25.5" customHeight="1">
      <c r="A24" s="12"/>
      <c r="B24" s="57" t="s">
        <v>698</v>
      </c>
      <c r="C24" s="57"/>
      <c r="D24" s="57"/>
      <c r="E24" s="57"/>
      <c r="F24" s="57"/>
      <c r="G24" s="57"/>
      <c r="H24" s="57"/>
      <c r="I24" s="57"/>
      <c r="J24" s="57"/>
      <c r="K24" s="57"/>
      <c r="L24" s="57"/>
      <c r="M24" s="57"/>
    </row>
    <row r="25" spans="1:13">
      <c r="A25" s="12"/>
      <c r="B25" s="22"/>
      <c r="C25" s="22"/>
      <c r="D25" s="22"/>
      <c r="E25" s="22"/>
      <c r="F25" s="22"/>
      <c r="G25" s="22"/>
      <c r="H25" s="22"/>
      <c r="I25" s="22"/>
      <c r="J25" s="22"/>
      <c r="K25" s="22"/>
      <c r="L25" s="22"/>
      <c r="M25" s="22"/>
    </row>
    <row r="26" spans="1:13">
      <c r="A26" s="12"/>
      <c r="B26" s="15"/>
      <c r="C26" s="15"/>
      <c r="D26" s="15"/>
      <c r="E26" s="15"/>
      <c r="F26" s="15"/>
      <c r="G26" s="15"/>
      <c r="H26" s="15"/>
      <c r="I26" s="15"/>
      <c r="J26" s="15"/>
      <c r="K26" s="15"/>
      <c r="L26" s="15"/>
      <c r="M26" s="15"/>
    </row>
    <row r="27" spans="1:13" ht="15.75" thickBot="1">
      <c r="A27" s="12"/>
      <c r="B27" s="18"/>
      <c r="C27" s="23">
        <v>2013</v>
      </c>
      <c r="D27" s="23"/>
      <c r="E27" s="23"/>
      <c r="F27" s="18"/>
      <c r="G27" s="23">
        <v>2012</v>
      </c>
      <c r="H27" s="23"/>
      <c r="I27" s="23"/>
      <c r="J27" s="18"/>
      <c r="K27" s="23">
        <v>2011</v>
      </c>
      <c r="L27" s="23"/>
      <c r="M27" s="23"/>
    </row>
    <row r="28" spans="1:13">
      <c r="A28" s="12"/>
      <c r="B28" s="37" t="s">
        <v>96</v>
      </c>
      <c r="C28" s="38" t="s">
        <v>282</v>
      </c>
      <c r="D28" s="40">
        <v>62152</v>
      </c>
      <c r="E28" s="30"/>
      <c r="F28" s="25"/>
      <c r="G28" s="38" t="s">
        <v>282</v>
      </c>
      <c r="H28" s="40">
        <v>140634</v>
      </c>
      <c r="I28" s="30"/>
      <c r="J28" s="25"/>
      <c r="K28" s="38" t="s">
        <v>282</v>
      </c>
      <c r="L28" s="40">
        <v>226623</v>
      </c>
      <c r="M28" s="30"/>
    </row>
    <row r="29" spans="1:13">
      <c r="A29" s="12"/>
      <c r="B29" s="37"/>
      <c r="C29" s="39"/>
      <c r="D29" s="41"/>
      <c r="E29" s="31"/>
      <c r="F29" s="25"/>
      <c r="G29" s="39"/>
      <c r="H29" s="41"/>
      <c r="I29" s="31"/>
      <c r="J29" s="25"/>
      <c r="K29" s="39"/>
      <c r="L29" s="41"/>
      <c r="M29" s="31"/>
    </row>
    <row r="30" spans="1:13">
      <c r="A30" s="12"/>
      <c r="B30" s="35" t="s">
        <v>100</v>
      </c>
      <c r="C30" s="67" t="s">
        <v>699</v>
      </c>
      <c r="D30" s="67"/>
      <c r="E30" s="35" t="s">
        <v>369</v>
      </c>
      <c r="F30" s="18"/>
      <c r="G30" s="67" t="s">
        <v>700</v>
      </c>
      <c r="H30" s="67"/>
      <c r="I30" s="35" t="s">
        <v>369</v>
      </c>
      <c r="J30" s="18"/>
      <c r="K30" s="67" t="s">
        <v>701</v>
      </c>
      <c r="L30" s="67"/>
      <c r="M30" s="35" t="s">
        <v>369</v>
      </c>
    </row>
    <row r="31" spans="1:13">
      <c r="A31" s="12"/>
      <c r="B31" s="34" t="s">
        <v>102</v>
      </c>
      <c r="C31" s="76" t="s">
        <v>702</v>
      </c>
      <c r="D31" s="76"/>
      <c r="E31" s="34" t="s">
        <v>369</v>
      </c>
      <c r="F31" s="20"/>
      <c r="G31" s="76" t="s">
        <v>703</v>
      </c>
      <c r="H31" s="76"/>
      <c r="I31" s="34" t="s">
        <v>369</v>
      </c>
      <c r="J31" s="20"/>
      <c r="K31" s="76" t="s">
        <v>704</v>
      </c>
      <c r="L31" s="76"/>
      <c r="M31" s="34" t="s">
        <v>369</v>
      </c>
    </row>
    <row r="32" spans="1:13">
      <c r="A32" s="12"/>
      <c r="B32" s="42" t="s">
        <v>705</v>
      </c>
      <c r="C32" s="67">
        <v>16</v>
      </c>
      <c r="D32" s="67"/>
      <c r="E32" s="44"/>
      <c r="F32" s="44"/>
      <c r="G32" s="67" t="s">
        <v>706</v>
      </c>
      <c r="H32" s="67"/>
      <c r="I32" s="42" t="s">
        <v>369</v>
      </c>
      <c r="J32" s="44"/>
      <c r="K32" s="67" t="s">
        <v>707</v>
      </c>
      <c r="L32" s="67"/>
      <c r="M32" s="42" t="s">
        <v>369</v>
      </c>
    </row>
    <row r="33" spans="1:13" ht="15.75" thickBot="1">
      <c r="A33" s="12"/>
      <c r="B33" s="42"/>
      <c r="C33" s="68"/>
      <c r="D33" s="68"/>
      <c r="E33" s="61"/>
      <c r="F33" s="44"/>
      <c r="G33" s="68"/>
      <c r="H33" s="68"/>
      <c r="I33" s="69"/>
      <c r="J33" s="44"/>
      <c r="K33" s="68"/>
      <c r="L33" s="68"/>
      <c r="M33" s="69"/>
    </row>
    <row r="34" spans="1:13">
      <c r="A34" s="12"/>
      <c r="B34" s="82" t="s">
        <v>108</v>
      </c>
      <c r="C34" s="40">
        <v>15101</v>
      </c>
      <c r="D34" s="40"/>
      <c r="E34" s="30"/>
      <c r="F34" s="25"/>
      <c r="G34" s="40">
        <v>18824</v>
      </c>
      <c r="H34" s="40"/>
      <c r="I34" s="30"/>
      <c r="J34" s="25"/>
      <c r="K34" s="40">
        <v>22729</v>
      </c>
      <c r="L34" s="40"/>
      <c r="M34" s="30"/>
    </row>
    <row r="35" spans="1:13">
      <c r="A35" s="12"/>
      <c r="B35" s="82"/>
      <c r="C35" s="41"/>
      <c r="D35" s="41"/>
      <c r="E35" s="31"/>
      <c r="F35" s="25"/>
      <c r="G35" s="41"/>
      <c r="H35" s="41"/>
      <c r="I35" s="31"/>
      <c r="J35" s="25"/>
      <c r="K35" s="41"/>
      <c r="L35" s="41"/>
      <c r="M35" s="31"/>
    </row>
    <row r="36" spans="1:13">
      <c r="A36" s="12"/>
      <c r="B36" s="42" t="s">
        <v>109</v>
      </c>
      <c r="C36" s="67">
        <v>343</v>
      </c>
      <c r="D36" s="67"/>
      <c r="E36" s="44"/>
      <c r="F36" s="44"/>
      <c r="G36" s="67">
        <v>568</v>
      </c>
      <c r="H36" s="67"/>
      <c r="I36" s="44"/>
      <c r="J36" s="44"/>
      <c r="K36" s="43">
        <v>1561</v>
      </c>
      <c r="L36" s="43"/>
      <c r="M36" s="44"/>
    </row>
    <row r="37" spans="1:13">
      <c r="A37" s="12"/>
      <c r="B37" s="42"/>
      <c r="C37" s="67"/>
      <c r="D37" s="67"/>
      <c r="E37" s="44"/>
      <c r="F37" s="44"/>
      <c r="G37" s="67"/>
      <c r="H37" s="67"/>
      <c r="I37" s="44"/>
      <c r="J37" s="44"/>
      <c r="K37" s="43"/>
      <c r="L37" s="43"/>
      <c r="M37" s="44"/>
    </row>
    <row r="38" spans="1:13" ht="15.75" thickBot="1">
      <c r="A38" s="12"/>
      <c r="B38" s="34" t="s">
        <v>111</v>
      </c>
      <c r="C38" s="74" t="s">
        <v>708</v>
      </c>
      <c r="D38" s="74"/>
      <c r="E38" s="72" t="s">
        <v>369</v>
      </c>
      <c r="F38" s="20"/>
      <c r="G38" s="74" t="s">
        <v>709</v>
      </c>
      <c r="H38" s="74"/>
      <c r="I38" s="72" t="s">
        <v>369</v>
      </c>
      <c r="J38" s="20"/>
      <c r="K38" s="74" t="s">
        <v>710</v>
      </c>
      <c r="L38" s="74"/>
      <c r="M38" s="72" t="s">
        <v>369</v>
      </c>
    </row>
    <row r="39" spans="1:13">
      <c r="A39" s="12"/>
      <c r="B39" s="75" t="s">
        <v>711</v>
      </c>
      <c r="C39" s="51">
        <v>2098</v>
      </c>
      <c r="D39" s="51"/>
      <c r="E39" s="53"/>
      <c r="F39" s="44"/>
      <c r="G39" s="100" t="s">
        <v>712</v>
      </c>
      <c r="H39" s="100"/>
      <c r="I39" s="49" t="s">
        <v>369</v>
      </c>
      <c r="J39" s="44"/>
      <c r="K39" s="100" t="s">
        <v>713</v>
      </c>
      <c r="L39" s="100"/>
      <c r="M39" s="49" t="s">
        <v>369</v>
      </c>
    </row>
    <row r="40" spans="1:13">
      <c r="A40" s="12"/>
      <c r="B40" s="75"/>
      <c r="C40" s="131"/>
      <c r="D40" s="131"/>
      <c r="E40" s="130"/>
      <c r="F40" s="44"/>
      <c r="G40" s="133"/>
      <c r="H40" s="133"/>
      <c r="I40" s="132"/>
      <c r="J40" s="44"/>
      <c r="K40" s="133"/>
      <c r="L40" s="133"/>
      <c r="M40" s="132"/>
    </row>
    <row r="41" spans="1:13">
      <c r="A41" s="12"/>
      <c r="B41" s="37" t="s">
        <v>714</v>
      </c>
      <c r="C41" s="45">
        <v>212459</v>
      </c>
      <c r="D41" s="45"/>
      <c r="E41" s="25"/>
      <c r="F41" s="25"/>
      <c r="G41" s="45">
        <v>234530</v>
      </c>
      <c r="H41" s="45"/>
      <c r="I41" s="25"/>
      <c r="J41" s="25"/>
      <c r="K41" s="45">
        <v>108203</v>
      </c>
      <c r="L41" s="45"/>
      <c r="M41" s="25"/>
    </row>
    <row r="42" spans="1:13">
      <c r="A42" s="12"/>
      <c r="B42" s="37"/>
      <c r="C42" s="45"/>
      <c r="D42" s="45"/>
      <c r="E42" s="25"/>
      <c r="F42" s="25"/>
      <c r="G42" s="45"/>
      <c r="H42" s="45"/>
      <c r="I42" s="25"/>
      <c r="J42" s="25"/>
      <c r="K42" s="45"/>
      <c r="L42" s="45"/>
      <c r="M42" s="25"/>
    </row>
    <row r="43" spans="1:13" ht="15.75" thickBot="1">
      <c r="A43" s="12"/>
      <c r="B43" s="35" t="s">
        <v>715</v>
      </c>
      <c r="C43" s="68" t="s">
        <v>716</v>
      </c>
      <c r="D43" s="68"/>
      <c r="E43" s="134" t="s">
        <v>369</v>
      </c>
      <c r="F43" s="18"/>
      <c r="G43" s="68" t="s">
        <v>717</v>
      </c>
      <c r="H43" s="68"/>
      <c r="I43" s="134" t="s">
        <v>369</v>
      </c>
      <c r="J43" s="18"/>
      <c r="K43" s="68" t="s">
        <v>718</v>
      </c>
      <c r="L43" s="68"/>
      <c r="M43" s="134" t="s">
        <v>369</v>
      </c>
    </row>
    <row r="44" spans="1:13">
      <c r="A44" s="12"/>
      <c r="B44" s="82" t="s">
        <v>117</v>
      </c>
      <c r="C44" s="38" t="s">
        <v>282</v>
      </c>
      <c r="D44" s="40">
        <v>203229</v>
      </c>
      <c r="E44" s="30"/>
      <c r="F44" s="25"/>
      <c r="G44" s="38" t="s">
        <v>282</v>
      </c>
      <c r="H44" s="40">
        <v>214117</v>
      </c>
      <c r="I44" s="30"/>
      <c r="J44" s="25"/>
      <c r="K44" s="38" t="s">
        <v>282</v>
      </c>
      <c r="L44" s="40">
        <v>78073</v>
      </c>
      <c r="M44" s="30"/>
    </row>
    <row r="45" spans="1:13" ht="15.75" thickBot="1">
      <c r="A45" s="12"/>
      <c r="B45" s="82"/>
      <c r="C45" s="99"/>
      <c r="D45" s="46"/>
      <c r="E45" s="47"/>
      <c r="F45" s="25"/>
      <c r="G45" s="99"/>
      <c r="H45" s="46"/>
      <c r="I45" s="47"/>
      <c r="J45" s="25"/>
      <c r="K45" s="99"/>
      <c r="L45" s="46"/>
      <c r="M45" s="47"/>
    </row>
    <row r="46" spans="1:13" ht="37.5" thickBot="1">
      <c r="A46" s="12"/>
      <c r="B46" s="73" t="s">
        <v>719</v>
      </c>
      <c r="C46" s="117" t="s">
        <v>720</v>
      </c>
      <c r="D46" s="117"/>
      <c r="E46" s="116" t="s">
        <v>369</v>
      </c>
      <c r="F46" s="18"/>
      <c r="G46" s="117" t="s">
        <v>721</v>
      </c>
      <c r="H46" s="117"/>
      <c r="I46" s="116" t="s">
        <v>369</v>
      </c>
      <c r="J46" s="18"/>
      <c r="K46" s="117" t="s">
        <v>722</v>
      </c>
      <c r="L46" s="117"/>
      <c r="M46" s="116" t="s">
        <v>369</v>
      </c>
    </row>
    <row r="47" spans="1:13" ht="20.25" customHeight="1">
      <c r="A47" s="12"/>
      <c r="B47" s="82" t="s">
        <v>723</v>
      </c>
      <c r="C47" s="38" t="s">
        <v>282</v>
      </c>
      <c r="D47" s="40">
        <v>171387</v>
      </c>
      <c r="E47" s="30"/>
      <c r="F47" s="25"/>
      <c r="G47" s="38" t="s">
        <v>282</v>
      </c>
      <c r="H47" s="40">
        <v>172484</v>
      </c>
      <c r="I47" s="30"/>
      <c r="J47" s="25"/>
      <c r="K47" s="40">
        <v>45842</v>
      </c>
      <c r="L47" s="40"/>
      <c r="M47" s="30"/>
    </row>
    <row r="48" spans="1:13" ht="15.75" thickBot="1">
      <c r="A48" s="12"/>
      <c r="B48" s="82"/>
      <c r="C48" s="99"/>
      <c r="D48" s="46"/>
      <c r="E48" s="47"/>
      <c r="F48" s="25"/>
      <c r="G48" s="99"/>
      <c r="H48" s="46"/>
      <c r="I48" s="47"/>
      <c r="J48" s="25"/>
      <c r="K48" s="46"/>
      <c r="L48" s="46"/>
      <c r="M48" s="47"/>
    </row>
    <row r="49" spans="1:13" ht="37.5" thickBot="1">
      <c r="A49" s="12"/>
      <c r="B49" s="73" t="s">
        <v>724</v>
      </c>
      <c r="C49" s="117" t="s">
        <v>725</v>
      </c>
      <c r="D49" s="117"/>
      <c r="E49" s="116" t="s">
        <v>369</v>
      </c>
      <c r="F49" s="18"/>
      <c r="G49" s="117" t="s">
        <v>726</v>
      </c>
      <c r="H49" s="117"/>
      <c r="I49" s="116" t="s">
        <v>369</v>
      </c>
      <c r="J49" s="18"/>
      <c r="K49" s="117" t="s">
        <v>727</v>
      </c>
      <c r="L49" s="117"/>
      <c r="M49" s="116" t="s">
        <v>369</v>
      </c>
    </row>
    <row r="50" spans="1:13">
      <c r="A50" s="12"/>
      <c r="B50" s="82" t="s">
        <v>728</v>
      </c>
      <c r="C50" s="38" t="s">
        <v>282</v>
      </c>
      <c r="D50" s="40">
        <v>162139</v>
      </c>
      <c r="E50" s="30"/>
      <c r="F50" s="25"/>
      <c r="G50" s="38" t="s">
        <v>282</v>
      </c>
      <c r="H50" s="40">
        <v>162246</v>
      </c>
      <c r="I50" s="30"/>
      <c r="J50" s="25"/>
      <c r="K50" s="38" t="s">
        <v>282</v>
      </c>
      <c r="L50" s="40">
        <v>42695</v>
      </c>
      <c r="M50" s="30"/>
    </row>
    <row r="51" spans="1:13" ht="15.75" thickBot="1">
      <c r="A51" s="12"/>
      <c r="B51" s="82"/>
      <c r="C51" s="63"/>
      <c r="D51" s="64"/>
      <c r="E51" s="65"/>
      <c r="F51" s="25"/>
      <c r="G51" s="63"/>
      <c r="H51" s="64"/>
      <c r="I51" s="65"/>
      <c r="J51" s="25"/>
      <c r="K51" s="63"/>
      <c r="L51" s="64"/>
      <c r="M51" s="65"/>
    </row>
    <row r="52" spans="1:13" ht="15.75" thickTop="1"/>
  </sheetData>
  <mergeCells count="151">
    <mergeCell ref="A23:A51"/>
    <mergeCell ref="B23:M23"/>
    <mergeCell ref="B24:M24"/>
    <mergeCell ref="A1:A2"/>
    <mergeCell ref="B1:M1"/>
    <mergeCell ref="B2:M2"/>
    <mergeCell ref="B3:M3"/>
    <mergeCell ref="A4:A22"/>
    <mergeCell ref="B4:M4"/>
    <mergeCell ref="B5:M5"/>
    <mergeCell ref="H50:H51"/>
    <mergeCell ref="I50:I51"/>
    <mergeCell ref="J50:J51"/>
    <mergeCell ref="K50:K51"/>
    <mergeCell ref="L50:L51"/>
    <mergeCell ref="M50:M51"/>
    <mergeCell ref="B50:B51"/>
    <mergeCell ref="C50:C51"/>
    <mergeCell ref="D50:D51"/>
    <mergeCell ref="E50:E51"/>
    <mergeCell ref="F50:F51"/>
    <mergeCell ref="G50:G51"/>
    <mergeCell ref="H47:H48"/>
    <mergeCell ref="I47:I48"/>
    <mergeCell ref="J47:J48"/>
    <mergeCell ref="K47:L48"/>
    <mergeCell ref="M47:M48"/>
    <mergeCell ref="C49:D49"/>
    <mergeCell ref="G49:H49"/>
    <mergeCell ref="K49:L49"/>
    <mergeCell ref="M44:M45"/>
    <mergeCell ref="C46:D46"/>
    <mergeCell ref="G46:H46"/>
    <mergeCell ref="K46:L46"/>
    <mergeCell ref="B47:B48"/>
    <mergeCell ref="C47:C48"/>
    <mergeCell ref="D47:D48"/>
    <mergeCell ref="E47:E48"/>
    <mergeCell ref="F47:F48"/>
    <mergeCell ref="G47:G48"/>
    <mergeCell ref="G44:G45"/>
    <mergeCell ref="H44:H45"/>
    <mergeCell ref="I44:I45"/>
    <mergeCell ref="J44:J45"/>
    <mergeCell ref="K44:K45"/>
    <mergeCell ref="L44:L45"/>
    <mergeCell ref="K41:L42"/>
    <mergeCell ref="M41:M42"/>
    <mergeCell ref="C43:D43"/>
    <mergeCell ref="G43:H43"/>
    <mergeCell ref="K43:L43"/>
    <mergeCell ref="B44:B45"/>
    <mergeCell ref="C44:C45"/>
    <mergeCell ref="D44:D45"/>
    <mergeCell ref="E44:E45"/>
    <mergeCell ref="F44:F45"/>
    <mergeCell ref="J39:J40"/>
    <mergeCell ref="K39:L40"/>
    <mergeCell ref="M39:M40"/>
    <mergeCell ref="B41:B42"/>
    <mergeCell ref="C41:D42"/>
    <mergeCell ref="E41:E42"/>
    <mergeCell ref="F41:F42"/>
    <mergeCell ref="G41:H42"/>
    <mergeCell ref="I41:I42"/>
    <mergeCell ref="J41:J42"/>
    <mergeCell ref="M36:M37"/>
    <mergeCell ref="C38:D38"/>
    <mergeCell ref="G38:H38"/>
    <mergeCell ref="K38:L38"/>
    <mergeCell ref="B39:B40"/>
    <mergeCell ref="C39:D40"/>
    <mergeCell ref="E39:E40"/>
    <mergeCell ref="F39:F40"/>
    <mergeCell ref="G39:H40"/>
    <mergeCell ref="I39:I40"/>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C30:D30"/>
    <mergeCell ref="G30:H30"/>
    <mergeCell ref="K30:L30"/>
    <mergeCell ref="C31:D31"/>
    <mergeCell ref="G31:H31"/>
    <mergeCell ref="K31:L31"/>
    <mergeCell ref="H28:H29"/>
    <mergeCell ref="I28:I29"/>
    <mergeCell ref="J28:J29"/>
    <mergeCell ref="K28:K29"/>
    <mergeCell ref="L28:L29"/>
    <mergeCell ref="M28:M29"/>
    <mergeCell ref="B28:B29"/>
    <mergeCell ref="C28:C29"/>
    <mergeCell ref="D28:D29"/>
    <mergeCell ref="E28:E29"/>
    <mergeCell ref="F28:F29"/>
    <mergeCell ref="G28:G29"/>
    <mergeCell ref="B21:B22"/>
    <mergeCell ref="C21:C22"/>
    <mergeCell ref="D21:D22"/>
    <mergeCell ref="E21:E22"/>
    <mergeCell ref="B25:M25"/>
    <mergeCell ref="C27:E27"/>
    <mergeCell ref="G27:I27"/>
    <mergeCell ref="K27:M27"/>
    <mergeCell ref="C16:E16"/>
    <mergeCell ref="B17:B18"/>
    <mergeCell ref="C17:C18"/>
    <mergeCell ref="D17:D18"/>
    <mergeCell ref="E17:E18"/>
    <mergeCell ref="B19:B20"/>
    <mergeCell ref="C19:D20"/>
    <mergeCell ref="E19:E20"/>
    <mergeCell ref="B12:B13"/>
    <mergeCell ref="C12:D13"/>
    <mergeCell ref="E12:E13"/>
    <mergeCell ref="B14:B15"/>
    <mergeCell ref="C14:C15"/>
    <mergeCell ref="D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1" width="36" bestFit="1" customWidth="1"/>
    <col min="2" max="2" width="36.5703125" bestFit="1" customWidth="1"/>
    <col min="3" max="3" width="4.85546875" customWidth="1"/>
    <col min="4" max="4" width="18.7109375" customWidth="1"/>
    <col min="5" max="5" width="3.85546875" customWidth="1"/>
    <col min="6" max="6" width="23.140625" customWidth="1"/>
    <col min="7" max="7" width="4.85546875" customWidth="1"/>
    <col min="8" max="8" width="18.7109375" customWidth="1"/>
    <col min="9" max="9" width="3.85546875" customWidth="1"/>
    <col min="10" max="10" width="23.140625" customWidth="1"/>
    <col min="11" max="11" width="4.85546875" customWidth="1"/>
    <col min="12" max="12" width="20.140625" customWidth="1"/>
    <col min="13" max="13" width="3.85546875" customWidth="1"/>
  </cols>
  <sheetData>
    <row r="1" spans="1:13" ht="15" customHeight="1">
      <c r="A1" s="9" t="s">
        <v>158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7" t="s">
        <v>1536</v>
      </c>
      <c r="B3" s="11" t="s">
        <v>8</v>
      </c>
      <c r="C3" s="11"/>
      <c r="D3" s="11"/>
      <c r="E3" s="11"/>
      <c r="F3" s="11"/>
      <c r="G3" s="11"/>
      <c r="H3" s="11"/>
      <c r="I3" s="11"/>
      <c r="J3" s="11"/>
      <c r="K3" s="11"/>
      <c r="L3" s="11"/>
      <c r="M3" s="11"/>
    </row>
    <row r="4" spans="1:13" ht="15" customHeight="1">
      <c r="A4" s="12" t="s">
        <v>730</v>
      </c>
      <c r="B4" s="11" t="s">
        <v>8</v>
      </c>
      <c r="C4" s="11"/>
      <c r="D4" s="11"/>
      <c r="E4" s="11"/>
      <c r="F4" s="11"/>
      <c r="G4" s="11"/>
      <c r="H4" s="11"/>
      <c r="I4" s="11"/>
      <c r="J4" s="11"/>
      <c r="K4" s="11"/>
      <c r="L4" s="11"/>
      <c r="M4" s="11"/>
    </row>
    <row r="5" spans="1:13">
      <c r="A5" s="12"/>
      <c r="B5" s="57" t="s">
        <v>733</v>
      </c>
      <c r="C5" s="57"/>
      <c r="D5" s="57"/>
      <c r="E5" s="57"/>
      <c r="F5" s="57"/>
      <c r="G5" s="57"/>
      <c r="H5" s="57"/>
      <c r="I5" s="57"/>
      <c r="J5" s="57"/>
      <c r="K5" s="57"/>
      <c r="L5" s="57"/>
      <c r="M5" s="57"/>
    </row>
    <row r="6" spans="1:13">
      <c r="A6" s="12"/>
      <c r="B6" s="22"/>
      <c r="C6" s="22"/>
      <c r="D6" s="22"/>
      <c r="E6" s="22"/>
      <c r="F6" s="22"/>
      <c r="G6" s="22"/>
      <c r="H6" s="22"/>
      <c r="I6" s="22"/>
      <c r="J6" s="22"/>
      <c r="K6" s="22"/>
      <c r="L6" s="22"/>
      <c r="M6" s="22"/>
    </row>
    <row r="7" spans="1:13">
      <c r="A7" s="12"/>
      <c r="B7" s="15"/>
      <c r="C7" s="15"/>
      <c r="D7" s="15"/>
      <c r="E7" s="15"/>
      <c r="F7" s="15"/>
      <c r="G7" s="15"/>
      <c r="H7" s="15"/>
      <c r="I7" s="15"/>
      <c r="J7" s="15"/>
      <c r="K7" s="15"/>
      <c r="L7" s="15"/>
      <c r="M7" s="15"/>
    </row>
    <row r="8" spans="1:13" ht="15.75" thickBot="1">
      <c r="A8" s="12"/>
      <c r="B8" s="18"/>
      <c r="C8" s="36">
        <v>2013</v>
      </c>
      <c r="D8" s="36"/>
      <c r="E8" s="36"/>
      <c r="F8" s="18"/>
      <c r="G8" s="36">
        <v>2012</v>
      </c>
      <c r="H8" s="36"/>
      <c r="I8" s="36"/>
      <c r="J8" s="18"/>
      <c r="K8" s="36">
        <v>2011</v>
      </c>
      <c r="L8" s="36"/>
      <c r="M8" s="36"/>
    </row>
    <row r="9" spans="1:13">
      <c r="A9" s="12"/>
      <c r="B9" s="135" t="s">
        <v>734</v>
      </c>
      <c r="C9" s="30"/>
      <c r="D9" s="30"/>
      <c r="E9" s="30"/>
      <c r="F9" s="20"/>
      <c r="G9" s="30"/>
      <c r="H9" s="30"/>
      <c r="I9" s="30"/>
      <c r="J9" s="20"/>
      <c r="K9" s="30"/>
      <c r="L9" s="30"/>
      <c r="M9" s="30"/>
    </row>
    <row r="10" spans="1:13">
      <c r="A10" s="12"/>
      <c r="B10" s="42" t="s">
        <v>116</v>
      </c>
      <c r="C10" s="42" t="s">
        <v>282</v>
      </c>
      <c r="D10" s="43">
        <v>34596</v>
      </c>
      <c r="E10" s="44"/>
      <c r="F10" s="44"/>
      <c r="G10" s="42" t="s">
        <v>282</v>
      </c>
      <c r="H10" s="67" t="s">
        <v>735</v>
      </c>
      <c r="I10" s="42" t="s">
        <v>369</v>
      </c>
      <c r="J10" s="44"/>
      <c r="K10" s="42" t="s">
        <v>282</v>
      </c>
      <c r="L10" s="67" t="s">
        <v>736</v>
      </c>
      <c r="M10" s="42" t="s">
        <v>369</v>
      </c>
    </row>
    <row r="11" spans="1:13">
      <c r="A11" s="12"/>
      <c r="B11" s="42"/>
      <c r="C11" s="42"/>
      <c r="D11" s="43"/>
      <c r="E11" s="44"/>
      <c r="F11" s="44"/>
      <c r="G11" s="42"/>
      <c r="H11" s="67"/>
      <c r="I11" s="42"/>
      <c r="J11" s="44"/>
      <c r="K11" s="42"/>
      <c r="L11" s="67"/>
      <c r="M11" s="42"/>
    </row>
    <row r="12" spans="1:13">
      <c r="A12" s="12"/>
      <c r="B12" s="37" t="s">
        <v>737</v>
      </c>
      <c r="C12" s="45">
        <v>10555</v>
      </c>
      <c r="D12" s="45"/>
      <c r="E12" s="25"/>
      <c r="F12" s="25"/>
      <c r="G12" s="76" t="s">
        <v>738</v>
      </c>
      <c r="H12" s="76"/>
      <c r="I12" s="37" t="s">
        <v>369</v>
      </c>
      <c r="J12" s="25"/>
      <c r="K12" s="45">
        <v>36455</v>
      </c>
      <c r="L12" s="45"/>
      <c r="M12" s="25"/>
    </row>
    <row r="13" spans="1:13">
      <c r="A13" s="12"/>
      <c r="B13" s="37"/>
      <c r="C13" s="45"/>
      <c r="D13" s="45"/>
      <c r="E13" s="25"/>
      <c r="F13" s="25"/>
      <c r="G13" s="76"/>
      <c r="H13" s="76"/>
      <c r="I13" s="37"/>
      <c r="J13" s="25"/>
      <c r="K13" s="45"/>
      <c r="L13" s="45"/>
      <c r="M13" s="25"/>
    </row>
    <row r="14" spans="1:13" ht="24.75">
      <c r="A14" s="12"/>
      <c r="B14" s="35" t="s">
        <v>739</v>
      </c>
      <c r="C14" s="67" t="s">
        <v>740</v>
      </c>
      <c r="D14" s="67"/>
      <c r="E14" s="35" t="s">
        <v>369</v>
      </c>
      <c r="F14" s="18"/>
      <c r="G14" s="67" t="s">
        <v>741</v>
      </c>
      <c r="H14" s="67"/>
      <c r="I14" s="35" t="s">
        <v>369</v>
      </c>
      <c r="J14" s="18"/>
      <c r="K14" s="67" t="s">
        <v>742</v>
      </c>
      <c r="L14" s="67"/>
      <c r="M14" s="35" t="s">
        <v>369</v>
      </c>
    </row>
    <row r="15" spans="1:13" ht="25.5" thickBot="1">
      <c r="A15" s="12"/>
      <c r="B15" s="34" t="s">
        <v>743</v>
      </c>
      <c r="C15" s="74" t="s">
        <v>744</v>
      </c>
      <c r="D15" s="74"/>
      <c r="E15" s="72" t="s">
        <v>369</v>
      </c>
      <c r="F15" s="20"/>
      <c r="G15" s="74" t="s">
        <v>745</v>
      </c>
      <c r="H15" s="74"/>
      <c r="I15" s="72" t="s">
        <v>369</v>
      </c>
      <c r="J15" s="20"/>
      <c r="K15" s="74" t="s">
        <v>746</v>
      </c>
      <c r="L15" s="74"/>
      <c r="M15" s="72" t="s">
        <v>369</v>
      </c>
    </row>
    <row r="16" spans="1:13">
      <c r="A16" s="12"/>
      <c r="B16" s="75" t="s">
        <v>747</v>
      </c>
      <c r="C16" s="49" t="s">
        <v>282</v>
      </c>
      <c r="D16" s="51">
        <v>41534</v>
      </c>
      <c r="E16" s="53"/>
      <c r="F16" s="44"/>
      <c r="G16" s="49" t="s">
        <v>282</v>
      </c>
      <c r="H16" s="100" t="s">
        <v>748</v>
      </c>
      <c r="I16" s="49" t="s">
        <v>369</v>
      </c>
      <c r="J16" s="44"/>
      <c r="K16" s="49" t="s">
        <v>282</v>
      </c>
      <c r="L16" s="100" t="s">
        <v>749</v>
      </c>
      <c r="M16" s="49" t="s">
        <v>369</v>
      </c>
    </row>
    <row r="17" spans="1:13" ht="15.75" thickBot="1">
      <c r="A17" s="12"/>
      <c r="B17" s="75"/>
      <c r="C17" s="50"/>
      <c r="D17" s="52"/>
      <c r="E17" s="54"/>
      <c r="F17" s="44"/>
      <c r="G17" s="50"/>
      <c r="H17" s="118"/>
      <c r="I17" s="50"/>
      <c r="J17" s="44"/>
      <c r="K17" s="50"/>
      <c r="L17" s="118"/>
      <c r="M17" s="50"/>
    </row>
    <row r="18" spans="1:13" ht="15.75" thickTop="1">
      <c r="A18" s="12"/>
      <c r="B18" s="37" t="s">
        <v>750</v>
      </c>
      <c r="C18" s="136" t="s">
        <v>282</v>
      </c>
      <c r="D18" s="137">
        <v>203229</v>
      </c>
      <c r="E18" s="119"/>
      <c r="F18" s="25"/>
      <c r="G18" s="136" t="s">
        <v>282</v>
      </c>
      <c r="H18" s="137">
        <v>214117</v>
      </c>
      <c r="I18" s="119"/>
      <c r="J18" s="25"/>
      <c r="K18" s="136" t="s">
        <v>282</v>
      </c>
      <c r="L18" s="137">
        <v>78073</v>
      </c>
      <c r="M18" s="119"/>
    </row>
    <row r="19" spans="1:13">
      <c r="A19" s="12"/>
      <c r="B19" s="37"/>
      <c r="C19" s="39"/>
      <c r="D19" s="41"/>
      <c r="E19" s="31"/>
      <c r="F19" s="25"/>
      <c r="G19" s="39"/>
      <c r="H19" s="41"/>
      <c r="I19" s="31"/>
      <c r="J19" s="25"/>
      <c r="K19" s="39"/>
      <c r="L19" s="41"/>
      <c r="M19" s="31"/>
    </row>
    <row r="20" spans="1:13" ht="25.5" thickBot="1">
      <c r="A20" s="12"/>
      <c r="B20" s="35" t="s">
        <v>751</v>
      </c>
      <c r="C20" s="68" t="s">
        <v>752</v>
      </c>
      <c r="D20" s="68"/>
      <c r="E20" s="134" t="s">
        <v>369</v>
      </c>
      <c r="F20" s="18"/>
      <c r="G20" s="68" t="s">
        <v>753</v>
      </c>
      <c r="H20" s="68"/>
      <c r="I20" s="134" t="s">
        <v>369</v>
      </c>
      <c r="J20" s="18"/>
      <c r="K20" s="68" t="s">
        <v>754</v>
      </c>
      <c r="L20" s="68"/>
      <c r="M20" s="134" t="s">
        <v>369</v>
      </c>
    </row>
    <row r="21" spans="1:13">
      <c r="A21" s="12"/>
      <c r="B21" s="82" t="s">
        <v>755</v>
      </c>
      <c r="C21" s="38" t="s">
        <v>282</v>
      </c>
      <c r="D21" s="40">
        <v>162139</v>
      </c>
      <c r="E21" s="30"/>
      <c r="F21" s="25"/>
      <c r="G21" s="38" t="s">
        <v>282</v>
      </c>
      <c r="H21" s="40">
        <v>162246</v>
      </c>
      <c r="I21" s="30"/>
      <c r="J21" s="25"/>
      <c r="K21" s="38" t="s">
        <v>282</v>
      </c>
      <c r="L21" s="40">
        <v>42695</v>
      </c>
      <c r="M21" s="30"/>
    </row>
    <row r="22" spans="1:13" ht="15.75" thickBot="1">
      <c r="A22" s="12"/>
      <c r="B22" s="82"/>
      <c r="C22" s="63"/>
      <c r="D22" s="64"/>
      <c r="E22" s="65"/>
      <c r="F22" s="25"/>
      <c r="G22" s="63"/>
      <c r="H22" s="64"/>
      <c r="I22" s="65"/>
      <c r="J22" s="25"/>
      <c r="K22" s="63"/>
      <c r="L22" s="64"/>
      <c r="M22" s="65"/>
    </row>
    <row r="23" spans="1:13" ht="15.75" thickTop="1">
      <c r="A23" s="12"/>
      <c r="B23" s="42" t="s">
        <v>118</v>
      </c>
      <c r="C23" s="138" t="s">
        <v>282</v>
      </c>
      <c r="D23" s="139">
        <v>237825</v>
      </c>
      <c r="E23" s="66"/>
      <c r="F23" s="44"/>
      <c r="G23" s="138" t="s">
        <v>282</v>
      </c>
      <c r="H23" s="139">
        <v>195361</v>
      </c>
      <c r="I23" s="66"/>
      <c r="J23" s="44"/>
      <c r="K23" s="138" t="s">
        <v>282</v>
      </c>
      <c r="L23" s="140" t="s">
        <v>756</v>
      </c>
      <c r="M23" s="138" t="s">
        <v>369</v>
      </c>
    </row>
    <row r="24" spans="1:13">
      <c r="A24" s="12"/>
      <c r="B24" s="42"/>
      <c r="C24" s="132"/>
      <c r="D24" s="131"/>
      <c r="E24" s="130"/>
      <c r="F24" s="44"/>
      <c r="G24" s="132"/>
      <c r="H24" s="131"/>
      <c r="I24" s="130"/>
      <c r="J24" s="44"/>
      <c r="K24" s="132"/>
      <c r="L24" s="133"/>
      <c r="M24" s="132"/>
    </row>
    <row r="25" spans="1:13">
      <c r="A25" s="12"/>
      <c r="B25" s="37" t="s">
        <v>123</v>
      </c>
      <c r="C25" s="76" t="s">
        <v>757</v>
      </c>
      <c r="D25" s="76"/>
      <c r="E25" s="37" t="s">
        <v>369</v>
      </c>
      <c r="F25" s="25"/>
      <c r="G25" s="76" t="s">
        <v>758</v>
      </c>
      <c r="H25" s="76"/>
      <c r="I25" s="37" t="s">
        <v>369</v>
      </c>
      <c r="J25" s="25"/>
      <c r="K25" s="45">
        <v>1077</v>
      </c>
      <c r="L25" s="45"/>
      <c r="M25" s="25"/>
    </row>
    <row r="26" spans="1:13">
      <c r="A26" s="12"/>
      <c r="B26" s="37"/>
      <c r="C26" s="76"/>
      <c r="D26" s="76"/>
      <c r="E26" s="37"/>
      <c r="F26" s="25"/>
      <c r="G26" s="76"/>
      <c r="H26" s="76"/>
      <c r="I26" s="37"/>
      <c r="J26" s="25"/>
      <c r="K26" s="45"/>
      <c r="L26" s="45"/>
      <c r="M26" s="25"/>
    </row>
    <row r="27" spans="1:13" ht="24.75">
      <c r="A27" s="12"/>
      <c r="B27" s="35" t="s">
        <v>759</v>
      </c>
      <c r="C27" s="67" t="s">
        <v>740</v>
      </c>
      <c r="D27" s="67"/>
      <c r="E27" s="35" t="s">
        <v>369</v>
      </c>
      <c r="F27" s="18"/>
      <c r="G27" s="67" t="s">
        <v>741</v>
      </c>
      <c r="H27" s="67"/>
      <c r="I27" s="35" t="s">
        <v>369</v>
      </c>
      <c r="J27" s="18"/>
      <c r="K27" s="67" t="s">
        <v>742</v>
      </c>
      <c r="L27" s="67"/>
      <c r="M27" s="35" t="s">
        <v>369</v>
      </c>
    </row>
    <row r="28" spans="1:13" ht="25.5" thickBot="1">
      <c r="A28" s="12"/>
      <c r="B28" s="34" t="s">
        <v>126</v>
      </c>
      <c r="C28" s="74" t="s">
        <v>744</v>
      </c>
      <c r="D28" s="74"/>
      <c r="E28" s="72" t="s">
        <v>369</v>
      </c>
      <c r="F28" s="20"/>
      <c r="G28" s="74" t="s">
        <v>745</v>
      </c>
      <c r="H28" s="74"/>
      <c r="I28" s="72" t="s">
        <v>369</v>
      </c>
      <c r="J28" s="20"/>
      <c r="K28" s="74" t="s">
        <v>746</v>
      </c>
      <c r="L28" s="74"/>
      <c r="M28" s="72" t="s">
        <v>369</v>
      </c>
    </row>
    <row r="29" spans="1:13">
      <c r="A29" s="12"/>
      <c r="B29" s="75" t="s">
        <v>760</v>
      </c>
      <c r="C29" s="49" t="s">
        <v>282</v>
      </c>
      <c r="D29" s="51">
        <v>203673</v>
      </c>
      <c r="E29" s="53"/>
      <c r="F29" s="44"/>
      <c r="G29" s="49" t="s">
        <v>282</v>
      </c>
      <c r="H29" s="51">
        <v>82146</v>
      </c>
      <c r="I29" s="53"/>
      <c r="J29" s="44"/>
      <c r="K29" s="49" t="s">
        <v>282</v>
      </c>
      <c r="L29" s="100" t="s">
        <v>761</v>
      </c>
      <c r="M29" s="49" t="s">
        <v>369</v>
      </c>
    </row>
    <row r="30" spans="1:13" ht="15.75" thickBot="1">
      <c r="A30" s="12"/>
      <c r="B30" s="75"/>
      <c r="C30" s="50"/>
      <c r="D30" s="52"/>
      <c r="E30" s="54"/>
      <c r="F30" s="44"/>
      <c r="G30" s="50"/>
      <c r="H30" s="52"/>
      <c r="I30" s="54"/>
      <c r="J30" s="44"/>
      <c r="K30" s="50"/>
      <c r="L30" s="118"/>
      <c r="M30" s="50"/>
    </row>
    <row r="31" spans="1:13" ht="15.75" thickTop="1">
      <c r="A31" s="12"/>
      <c r="B31" s="135" t="s">
        <v>762</v>
      </c>
      <c r="C31" s="119"/>
      <c r="D31" s="119"/>
      <c r="E31" s="119"/>
      <c r="F31" s="20"/>
      <c r="G31" s="119"/>
      <c r="H31" s="119"/>
      <c r="I31" s="119"/>
      <c r="J31" s="20"/>
      <c r="K31" s="119"/>
      <c r="L31" s="119"/>
      <c r="M31" s="119"/>
    </row>
    <row r="32" spans="1:13">
      <c r="A32" s="12"/>
      <c r="B32" s="75" t="s">
        <v>763</v>
      </c>
      <c r="C32" s="43">
        <v>145291</v>
      </c>
      <c r="D32" s="43"/>
      <c r="E32" s="44"/>
      <c r="F32" s="44"/>
      <c r="G32" s="43">
        <v>134479</v>
      </c>
      <c r="H32" s="43"/>
      <c r="I32" s="44"/>
      <c r="J32" s="44"/>
      <c r="K32" s="43">
        <v>119312</v>
      </c>
      <c r="L32" s="43"/>
      <c r="M32" s="44"/>
    </row>
    <row r="33" spans="1:13">
      <c r="A33" s="12"/>
      <c r="B33" s="75"/>
      <c r="C33" s="43"/>
      <c r="D33" s="43"/>
      <c r="E33" s="44"/>
      <c r="F33" s="44"/>
      <c r="G33" s="43"/>
      <c r="H33" s="43"/>
      <c r="I33" s="44"/>
      <c r="J33" s="44"/>
      <c r="K33" s="43"/>
      <c r="L33" s="43"/>
      <c r="M33" s="44"/>
    </row>
    <row r="34" spans="1:13">
      <c r="A34" s="12"/>
      <c r="B34" s="37" t="s">
        <v>764</v>
      </c>
      <c r="C34" s="76">
        <v>241</v>
      </c>
      <c r="D34" s="76"/>
      <c r="E34" s="25"/>
      <c r="F34" s="25"/>
      <c r="G34" s="76" t="s">
        <v>457</v>
      </c>
      <c r="H34" s="76"/>
      <c r="I34" s="25"/>
      <c r="J34" s="25"/>
      <c r="K34" s="76" t="s">
        <v>457</v>
      </c>
      <c r="L34" s="76"/>
      <c r="M34" s="25"/>
    </row>
    <row r="35" spans="1:13" ht="15.75" thickBot="1">
      <c r="A35" s="12"/>
      <c r="B35" s="37"/>
      <c r="C35" s="74"/>
      <c r="D35" s="74"/>
      <c r="E35" s="47"/>
      <c r="F35" s="25"/>
      <c r="G35" s="74"/>
      <c r="H35" s="74"/>
      <c r="I35" s="47"/>
      <c r="J35" s="25"/>
      <c r="K35" s="74"/>
      <c r="L35" s="74"/>
      <c r="M35" s="47"/>
    </row>
    <row r="36" spans="1:13">
      <c r="A36" s="12"/>
      <c r="B36" s="42" t="s">
        <v>765</v>
      </c>
      <c r="C36" s="51">
        <v>145532</v>
      </c>
      <c r="D36" s="51"/>
      <c r="E36" s="53"/>
      <c r="F36" s="44"/>
      <c r="G36" s="51">
        <v>134479</v>
      </c>
      <c r="H36" s="51"/>
      <c r="I36" s="53"/>
      <c r="J36" s="44"/>
      <c r="K36" s="51">
        <v>119312</v>
      </c>
      <c r="L36" s="51"/>
      <c r="M36" s="53"/>
    </row>
    <row r="37" spans="1:13" ht="15.75" thickBot="1">
      <c r="A37" s="12"/>
      <c r="B37" s="42"/>
      <c r="C37" s="52"/>
      <c r="D37" s="52"/>
      <c r="E37" s="54"/>
      <c r="F37" s="44"/>
      <c r="G37" s="52"/>
      <c r="H37" s="52"/>
      <c r="I37" s="54"/>
      <c r="J37" s="44"/>
      <c r="K37" s="52"/>
      <c r="L37" s="52"/>
      <c r="M37" s="54"/>
    </row>
    <row r="38" spans="1:13" ht="25.5" thickTop="1">
      <c r="A38" s="12"/>
      <c r="B38" s="135" t="s">
        <v>766</v>
      </c>
      <c r="C38" s="119"/>
      <c r="D38" s="119"/>
      <c r="E38" s="119"/>
      <c r="F38" s="20"/>
      <c r="G38" s="119"/>
      <c r="H38" s="119"/>
      <c r="I38" s="119"/>
      <c r="J38" s="20"/>
      <c r="K38" s="119"/>
      <c r="L38" s="119"/>
      <c r="M38" s="119"/>
    </row>
    <row r="39" spans="1:13">
      <c r="A39" s="12"/>
      <c r="B39" s="75" t="s">
        <v>747</v>
      </c>
      <c r="C39" s="42" t="s">
        <v>282</v>
      </c>
      <c r="D39" s="67">
        <v>0.28999999999999998</v>
      </c>
      <c r="E39" s="44"/>
      <c r="F39" s="44"/>
      <c r="G39" s="42" t="s">
        <v>282</v>
      </c>
      <c r="H39" s="67" t="s">
        <v>767</v>
      </c>
      <c r="I39" s="42" t="s">
        <v>369</v>
      </c>
      <c r="J39" s="44"/>
      <c r="K39" s="42" t="s">
        <v>282</v>
      </c>
      <c r="L39" s="67" t="s">
        <v>768</v>
      </c>
      <c r="M39" s="42" t="s">
        <v>369</v>
      </c>
    </row>
    <row r="40" spans="1:13">
      <c r="A40" s="12"/>
      <c r="B40" s="75"/>
      <c r="C40" s="42"/>
      <c r="D40" s="67"/>
      <c r="E40" s="44"/>
      <c r="F40" s="44"/>
      <c r="G40" s="42"/>
      <c r="H40" s="67"/>
      <c r="I40" s="42"/>
      <c r="J40" s="44"/>
      <c r="K40" s="42"/>
      <c r="L40" s="67"/>
      <c r="M40" s="42"/>
    </row>
    <row r="41" spans="1:13">
      <c r="A41" s="12"/>
      <c r="B41" s="37" t="s">
        <v>755</v>
      </c>
      <c r="C41" s="76">
        <v>1.1100000000000001</v>
      </c>
      <c r="D41" s="76"/>
      <c r="E41" s="25"/>
      <c r="F41" s="25"/>
      <c r="G41" s="76">
        <v>1.21</v>
      </c>
      <c r="H41" s="76"/>
      <c r="I41" s="25"/>
      <c r="J41" s="25"/>
      <c r="K41" s="76">
        <v>0.36</v>
      </c>
      <c r="L41" s="76"/>
      <c r="M41" s="25"/>
    </row>
    <row r="42" spans="1:13" ht="15.75" thickBot="1">
      <c r="A42" s="12"/>
      <c r="B42" s="37"/>
      <c r="C42" s="74"/>
      <c r="D42" s="74"/>
      <c r="E42" s="47"/>
      <c r="F42" s="25"/>
      <c r="G42" s="74"/>
      <c r="H42" s="74"/>
      <c r="I42" s="47"/>
      <c r="J42" s="25"/>
      <c r="K42" s="74"/>
      <c r="L42" s="74"/>
      <c r="M42" s="47"/>
    </row>
    <row r="43" spans="1:13">
      <c r="A43" s="12"/>
      <c r="B43" s="42" t="s">
        <v>760</v>
      </c>
      <c r="C43" s="49" t="s">
        <v>282</v>
      </c>
      <c r="D43" s="100">
        <v>1.4</v>
      </c>
      <c r="E43" s="53"/>
      <c r="F43" s="44"/>
      <c r="G43" s="49" t="s">
        <v>282</v>
      </c>
      <c r="H43" s="100">
        <v>0.61</v>
      </c>
      <c r="I43" s="53"/>
      <c r="J43" s="44"/>
      <c r="K43" s="49" t="s">
        <v>282</v>
      </c>
      <c r="L43" s="100" t="s">
        <v>769</v>
      </c>
      <c r="M43" s="49" t="s">
        <v>369</v>
      </c>
    </row>
    <row r="44" spans="1:13" ht="15.75" thickBot="1">
      <c r="A44" s="12"/>
      <c r="B44" s="42"/>
      <c r="C44" s="50"/>
      <c r="D44" s="118"/>
      <c r="E44" s="54"/>
      <c r="F44" s="44"/>
      <c r="G44" s="50"/>
      <c r="H44" s="118"/>
      <c r="I44" s="54"/>
      <c r="J44" s="44"/>
      <c r="K44" s="50"/>
      <c r="L44" s="118"/>
      <c r="M44" s="50"/>
    </row>
    <row r="45" spans="1:13" ht="15.75" thickTop="1">
      <c r="A45" s="12"/>
      <c r="B45" s="141" t="s">
        <v>770</v>
      </c>
      <c r="C45" s="136" t="s">
        <v>282</v>
      </c>
      <c r="D45" s="142">
        <v>0.96</v>
      </c>
      <c r="E45" s="119"/>
      <c r="F45" s="25"/>
      <c r="G45" s="136" t="s">
        <v>282</v>
      </c>
      <c r="H45" s="142">
        <v>0.76</v>
      </c>
      <c r="I45" s="119"/>
      <c r="J45" s="25"/>
      <c r="K45" s="136" t="s">
        <v>282</v>
      </c>
      <c r="L45" s="142">
        <v>0.48</v>
      </c>
      <c r="M45" s="119"/>
    </row>
    <row r="46" spans="1:13" ht="15.75" thickBot="1">
      <c r="A46" s="12"/>
      <c r="B46" s="141"/>
      <c r="C46" s="63"/>
      <c r="D46" s="101"/>
      <c r="E46" s="65"/>
      <c r="F46" s="25"/>
      <c r="G46" s="63"/>
      <c r="H46" s="101"/>
      <c r="I46" s="65"/>
      <c r="J46" s="25"/>
      <c r="K46" s="63"/>
      <c r="L46" s="101"/>
      <c r="M46" s="65"/>
    </row>
    <row r="47" spans="1:13" ht="15.75" thickTop="1">
      <c r="A47" s="2" t="s">
        <v>31</v>
      </c>
      <c r="B47" s="11" t="s">
        <v>8</v>
      </c>
      <c r="C47" s="11"/>
      <c r="D47" s="11"/>
      <c r="E47" s="11"/>
      <c r="F47" s="11"/>
      <c r="G47" s="11"/>
      <c r="H47" s="11"/>
      <c r="I47" s="11"/>
      <c r="J47" s="11"/>
      <c r="K47" s="11"/>
      <c r="L47" s="11"/>
      <c r="M47" s="11"/>
    </row>
    <row r="48" spans="1:13" ht="15" customHeight="1">
      <c r="A48" s="7" t="s">
        <v>1536</v>
      </c>
      <c r="B48" s="11" t="s">
        <v>8</v>
      </c>
      <c r="C48" s="11"/>
      <c r="D48" s="11"/>
      <c r="E48" s="11"/>
      <c r="F48" s="11"/>
      <c r="G48" s="11"/>
      <c r="H48" s="11"/>
      <c r="I48" s="11"/>
      <c r="J48" s="11"/>
      <c r="K48" s="11"/>
      <c r="L48" s="11"/>
      <c r="M48" s="11"/>
    </row>
    <row r="49" spans="1:13" ht="15" customHeight="1">
      <c r="A49" s="12" t="s">
        <v>730</v>
      </c>
      <c r="B49" s="11" t="s">
        <v>8</v>
      </c>
      <c r="C49" s="11"/>
      <c r="D49" s="11"/>
      <c r="E49" s="11"/>
      <c r="F49" s="11"/>
      <c r="G49" s="11"/>
      <c r="H49" s="11"/>
      <c r="I49" s="11"/>
      <c r="J49" s="11"/>
      <c r="K49" s="11"/>
      <c r="L49" s="11"/>
      <c r="M49" s="11"/>
    </row>
    <row r="50" spans="1:13" ht="25.5" customHeight="1">
      <c r="A50" s="12"/>
      <c r="B50" s="57" t="s">
        <v>772</v>
      </c>
      <c r="C50" s="57"/>
      <c r="D50" s="57"/>
      <c r="E50" s="57"/>
      <c r="F50" s="57"/>
      <c r="G50" s="57"/>
      <c r="H50" s="57"/>
      <c r="I50" s="57"/>
      <c r="J50" s="57"/>
      <c r="K50" s="57"/>
      <c r="L50" s="57"/>
      <c r="M50" s="57"/>
    </row>
    <row r="51" spans="1:13">
      <c r="A51" s="12"/>
      <c r="B51" s="22"/>
      <c r="C51" s="22"/>
      <c r="D51" s="22"/>
      <c r="E51" s="22"/>
      <c r="F51" s="22"/>
      <c r="G51" s="22"/>
      <c r="H51" s="22"/>
      <c r="I51" s="22"/>
      <c r="J51" s="22"/>
      <c r="K51" s="22"/>
      <c r="L51" s="22"/>
      <c r="M51" s="22"/>
    </row>
    <row r="52" spans="1:13">
      <c r="A52" s="12"/>
      <c r="B52" s="15"/>
      <c r="C52" s="15"/>
      <c r="D52" s="15"/>
      <c r="E52" s="15"/>
      <c r="F52" s="15"/>
      <c r="G52" s="15"/>
      <c r="H52" s="15"/>
      <c r="I52" s="15"/>
      <c r="J52" s="15"/>
      <c r="K52" s="15"/>
      <c r="L52" s="15"/>
      <c r="M52" s="15"/>
    </row>
    <row r="53" spans="1:13" ht="15.75" thickBot="1">
      <c r="A53" s="12"/>
      <c r="B53" s="18"/>
      <c r="C53" s="36">
        <v>2013</v>
      </c>
      <c r="D53" s="36"/>
      <c r="E53" s="36"/>
      <c r="F53" s="18"/>
      <c r="G53" s="36">
        <v>2012</v>
      </c>
      <c r="H53" s="36"/>
      <c r="I53" s="36"/>
      <c r="J53" s="18"/>
      <c r="K53" s="36">
        <v>2011</v>
      </c>
      <c r="L53" s="36"/>
      <c r="M53" s="36"/>
    </row>
    <row r="54" spans="1:13">
      <c r="A54" s="12"/>
      <c r="B54" s="135" t="s">
        <v>734</v>
      </c>
      <c r="C54" s="30"/>
      <c r="D54" s="30"/>
      <c r="E54" s="30"/>
      <c r="F54" s="20"/>
      <c r="G54" s="30"/>
      <c r="H54" s="30"/>
      <c r="I54" s="30"/>
      <c r="J54" s="20"/>
      <c r="K54" s="30"/>
      <c r="L54" s="30"/>
      <c r="M54" s="30"/>
    </row>
    <row r="55" spans="1:13">
      <c r="A55" s="12"/>
      <c r="B55" s="42" t="s">
        <v>116</v>
      </c>
      <c r="C55" s="42" t="s">
        <v>282</v>
      </c>
      <c r="D55" s="43">
        <v>34596</v>
      </c>
      <c r="E55" s="44"/>
      <c r="F55" s="44"/>
      <c r="G55" s="42" t="s">
        <v>282</v>
      </c>
      <c r="H55" s="67" t="s">
        <v>735</v>
      </c>
      <c r="I55" s="42" t="s">
        <v>369</v>
      </c>
      <c r="J55" s="44"/>
      <c r="K55" s="42" t="s">
        <v>282</v>
      </c>
      <c r="L55" s="67" t="s">
        <v>773</v>
      </c>
      <c r="M55" s="42" t="s">
        <v>369</v>
      </c>
    </row>
    <row r="56" spans="1:13">
      <c r="A56" s="12"/>
      <c r="B56" s="42"/>
      <c r="C56" s="42"/>
      <c r="D56" s="43"/>
      <c r="E56" s="44"/>
      <c r="F56" s="44"/>
      <c r="G56" s="42"/>
      <c r="H56" s="67"/>
      <c r="I56" s="42"/>
      <c r="J56" s="44"/>
      <c r="K56" s="42"/>
      <c r="L56" s="67"/>
      <c r="M56" s="42"/>
    </row>
    <row r="57" spans="1:13">
      <c r="A57" s="12"/>
      <c r="B57" s="37" t="s">
        <v>737</v>
      </c>
      <c r="C57" s="45">
        <v>19369</v>
      </c>
      <c r="D57" s="45"/>
      <c r="E57" s="25"/>
      <c r="F57" s="25"/>
      <c r="G57" s="76" t="s">
        <v>774</v>
      </c>
      <c r="H57" s="76"/>
      <c r="I57" s="37" t="s">
        <v>369</v>
      </c>
      <c r="J57" s="25"/>
      <c r="K57" s="45">
        <v>32488</v>
      </c>
      <c r="L57" s="45"/>
      <c r="M57" s="25"/>
    </row>
    <row r="58" spans="1:13">
      <c r="A58" s="12"/>
      <c r="B58" s="37"/>
      <c r="C58" s="45"/>
      <c r="D58" s="45"/>
      <c r="E58" s="25"/>
      <c r="F58" s="25"/>
      <c r="G58" s="76"/>
      <c r="H58" s="76"/>
      <c r="I58" s="37"/>
      <c r="J58" s="25"/>
      <c r="K58" s="45"/>
      <c r="L58" s="45"/>
      <c r="M58" s="25"/>
    </row>
    <row r="59" spans="1:13" ht="24.75">
      <c r="A59" s="12"/>
      <c r="B59" s="35" t="s">
        <v>775</v>
      </c>
      <c r="C59" s="67" t="s">
        <v>776</v>
      </c>
      <c r="D59" s="67"/>
      <c r="E59" s="35" t="s">
        <v>369</v>
      </c>
      <c r="F59" s="18"/>
      <c r="G59" s="67" t="s">
        <v>777</v>
      </c>
      <c r="H59" s="67"/>
      <c r="I59" s="35" t="s">
        <v>369</v>
      </c>
      <c r="J59" s="18"/>
      <c r="K59" s="67" t="s">
        <v>778</v>
      </c>
      <c r="L59" s="67"/>
      <c r="M59" s="35" t="s">
        <v>369</v>
      </c>
    </row>
    <row r="60" spans="1:13" ht="25.5" thickBot="1">
      <c r="A60" s="12"/>
      <c r="B60" s="34" t="s">
        <v>743</v>
      </c>
      <c r="C60" s="74" t="s">
        <v>744</v>
      </c>
      <c r="D60" s="74"/>
      <c r="E60" s="72" t="s">
        <v>369</v>
      </c>
      <c r="F60" s="20"/>
      <c r="G60" s="74" t="s">
        <v>745</v>
      </c>
      <c r="H60" s="74"/>
      <c r="I60" s="72" t="s">
        <v>369</v>
      </c>
      <c r="J60" s="20"/>
      <c r="K60" s="74" t="s">
        <v>746</v>
      </c>
      <c r="L60" s="74"/>
      <c r="M60" s="72" t="s">
        <v>369</v>
      </c>
    </row>
    <row r="61" spans="1:13" ht="20.25" customHeight="1">
      <c r="A61" s="12"/>
      <c r="B61" s="75" t="s">
        <v>779</v>
      </c>
      <c r="C61" s="49" t="s">
        <v>282</v>
      </c>
      <c r="D61" s="51">
        <v>43925</v>
      </c>
      <c r="E61" s="53"/>
      <c r="F61" s="44"/>
      <c r="G61" s="49" t="s">
        <v>282</v>
      </c>
      <c r="H61" s="100" t="s">
        <v>780</v>
      </c>
      <c r="I61" s="49" t="s">
        <v>369</v>
      </c>
      <c r="J61" s="44"/>
      <c r="K61" s="49" t="s">
        <v>282</v>
      </c>
      <c r="L61" s="100" t="s">
        <v>781</v>
      </c>
      <c r="M61" s="49" t="s">
        <v>369</v>
      </c>
    </row>
    <row r="62" spans="1:13" ht="15.75" thickBot="1">
      <c r="A62" s="12"/>
      <c r="B62" s="75"/>
      <c r="C62" s="50"/>
      <c r="D62" s="52"/>
      <c r="E62" s="54"/>
      <c r="F62" s="44"/>
      <c r="G62" s="50"/>
      <c r="H62" s="118"/>
      <c r="I62" s="50"/>
      <c r="J62" s="44"/>
      <c r="K62" s="50"/>
      <c r="L62" s="118"/>
      <c r="M62" s="50"/>
    </row>
    <row r="63" spans="1:13" ht="15.75" thickTop="1">
      <c r="A63" s="12"/>
      <c r="B63" s="37" t="s">
        <v>782</v>
      </c>
      <c r="C63" s="136" t="s">
        <v>282</v>
      </c>
      <c r="D63" s="137">
        <v>203229</v>
      </c>
      <c r="E63" s="119"/>
      <c r="F63" s="25"/>
      <c r="G63" s="136" t="s">
        <v>282</v>
      </c>
      <c r="H63" s="137">
        <v>214117</v>
      </c>
      <c r="I63" s="119"/>
      <c r="J63" s="25"/>
      <c r="K63" s="136" t="s">
        <v>282</v>
      </c>
      <c r="L63" s="137">
        <v>78073</v>
      </c>
      <c r="M63" s="119"/>
    </row>
    <row r="64" spans="1:13">
      <c r="A64" s="12"/>
      <c r="B64" s="37"/>
      <c r="C64" s="39"/>
      <c r="D64" s="41"/>
      <c r="E64" s="31"/>
      <c r="F64" s="25"/>
      <c r="G64" s="39"/>
      <c r="H64" s="41"/>
      <c r="I64" s="31"/>
      <c r="J64" s="25"/>
      <c r="K64" s="39"/>
      <c r="L64" s="41"/>
      <c r="M64" s="31"/>
    </row>
    <row r="65" spans="1:13" ht="25.5" thickBot="1">
      <c r="A65" s="12"/>
      <c r="B65" s="35" t="s">
        <v>751</v>
      </c>
      <c r="C65" s="68" t="s">
        <v>720</v>
      </c>
      <c r="D65" s="68"/>
      <c r="E65" s="134" t="s">
        <v>369</v>
      </c>
      <c r="F65" s="18"/>
      <c r="G65" s="68" t="s">
        <v>721</v>
      </c>
      <c r="H65" s="68"/>
      <c r="I65" s="134" t="s">
        <v>369</v>
      </c>
      <c r="J65" s="18"/>
      <c r="K65" s="68" t="s">
        <v>722</v>
      </c>
      <c r="L65" s="68"/>
      <c r="M65" s="134" t="s">
        <v>369</v>
      </c>
    </row>
    <row r="66" spans="1:13" ht="20.25" customHeight="1">
      <c r="A66" s="12"/>
      <c r="B66" s="82" t="s">
        <v>783</v>
      </c>
      <c r="C66" s="38" t="s">
        <v>282</v>
      </c>
      <c r="D66" s="40">
        <v>171387</v>
      </c>
      <c r="E66" s="30"/>
      <c r="F66" s="25"/>
      <c r="G66" s="38" t="s">
        <v>282</v>
      </c>
      <c r="H66" s="40">
        <v>172484</v>
      </c>
      <c r="I66" s="30"/>
      <c r="J66" s="25"/>
      <c r="K66" s="38" t="s">
        <v>282</v>
      </c>
      <c r="L66" s="40">
        <v>45842</v>
      </c>
      <c r="M66" s="30"/>
    </row>
    <row r="67" spans="1:13" ht="15.75" thickBot="1">
      <c r="A67" s="12"/>
      <c r="B67" s="82"/>
      <c r="C67" s="63"/>
      <c r="D67" s="64"/>
      <c r="E67" s="65"/>
      <c r="F67" s="25"/>
      <c r="G67" s="63"/>
      <c r="H67" s="64"/>
      <c r="I67" s="65"/>
      <c r="J67" s="25"/>
      <c r="K67" s="63"/>
      <c r="L67" s="64"/>
      <c r="M67" s="65"/>
    </row>
    <row r="68" spans="1:13" ht="15.75" thickTop="1">
      <c r="A68" s="12"/>
      <c r="B68" s="42" t="s">
        <v>118</v>
      </c>
      <c r="C68" s="138" t="s">
        <v>282</v>
      </c>
      <c r="D68" s="139">
        <v>237825</v>
      </c>
      <c r="E68" s="66"/>
      <c r="F68" s="44"/>
      <c r="G68" s="138" t="s">
        <v>282</v>
      </c>
      <c r="H68" s="139">
        <v>195361</v>
      </c>
      <c r="I68" s="66"/>
      <c r="J68" s="44"/>
      <c r="K68" s="138" t="s">
        <v>282</v>
      </c>
      <c r="L68" s="140" t="s">
        <v>784</v>
      </c>
      <c r="M68" s="138" t="s">
        <v>369</v>
      </c>
    </row>
    <row r="69" spans="1:13">
      <c r="A69" s="12"/>
      <c r="B69" s="42"/>
      <c r="C69" s="42"/>
      <c r="D69" s="43"/>
      <c r="E69" s="44"/>
      <c r="F69" s="44"/>
      <c r="G69" s="42"/>
      <c r="H69" s="43"/>
      <c r="I69" s="44"/>
      <c r="J69" s="44"/>
      <c r="K69" s="42"/>
      <c r="L69" s="67"/>
      <c r="M69" s="42"/>
    </row>
    <row r="70" spans="1:13">
      <c r="A70" s="12"/>
      <c r="B70" s="37" t="s">
        <v>123</v>
      </c>
      <c r="C70" s="76" t="s">
        <v>785</v>
      </c>
      <c r="D70" s="76"/>
      <c r="E70" s="37" t="s">
        <v>369</v>
      </c>
      <c r="F70" s="25"/>
      <c r="G70" s="76" t="s">
        <v>786</v>
      </c>
      <c r="H70" s="76"/>
      <c r="I70" s="37" t="s">
        <v>369</v>
      </c>
      <c r="J70" s="25"/>
      <c r="K70" s="76">
        <v>257</v>
      </c>
      <c r="L70" s="76"/>
      <c r="M70" s="25"/>
    </row>
    <row r="71" spans="1:13">
      <c r="A71" s="12"/>
      <c r="B71" s="37"/>
      <c r="C71" s="76"/>
      <c r="D71" s="76"/>
      <c r="E71" s="37"/>
      <c r="F71" s="25"/>
      <c r="G71" s="76"/>
      <c r="H71" s="76"/>
      <c r="I71" s="37"/>
      <c r="J71" s="25"/>
      <c r="K71" s="76"/>
      <c r="L71" s="76"/>
      <c r="M71" s="25"/>
    </row>
    <row r="72" spans="1:13" ht="24.75">
      <c r="A72" s="12"/>
      <c r="B72" s="35" t="s">
        <v>787</v>
      </c>
      <c r="C72" s="67" t="s">
        <v>776</v>
      </c>
      <c r="D72" s="67"/>
      <c r="E72" s="35" t="s">
        <v>369</v>
      </c>
      <c r="F72" s="18"/>
      <c r="G72" s="67" t="s">
        <v>777</v>
      </c>
      <c r="H72" s="67"/>
      <c r="I72" s="35" t="s">
        <v>369</v>
      </c>
      <c r="J72" s="18"/>
      <c r="K72" s="67" t="s">
        <v>778</v>
      </c>
      <c r="L72" s="67"/>
      <c r="M72" s="35" t="s">
        <v>369</v>
      </c>
    </row>
    <row r="73" spans="1:13" ht="25.5" thickBot="1">
      <c r="A73" s="12"/>
      <c r="B73" s="34" t="s">
        <v>126</v>
      </c>
      <c r="C73" s="74" t="s">
        <v>744</v>
      </c>
      <c r="D73" s="74"/>
      <c r="E73" s="72" t="s">
        <v>369</v>
      </c>
      <c r="F73" s="20"/>
      <c r="G73" s="74" t="s">
        <v>745</v>
      </c>
      <c r="H73" s="74"/>
      <c r="I73" s="72" t="s">
        <v>369</v>
      </c>
      <c r="J73" s="20"/>
      <c r="K73" s="74" t="s">
        <v>746</v>
      </c>
      <c r="L73" s="74"/>
      <c r="M73" s="72" t="s">
        <v>369</v>
      </c>
    </row>
    <row r="74" spans="1:13">
      <c r="A74" s="12"/>
      <c r="B74" s="75" t="s">
        <v>788</v>
      </c>
      <c r="C74" s="49" t="s">
        <v>282</v>
      </c>
      <c r="D74" s="51">
        <v>215312</v>
      </c>
      <c r="E74" s="53"/>
      <c r="F74" s="44"/>
      <c r="G74" s="49" t="s">
        <v>282</v>
      </c>
      <c r="H74" s="51">
        <v>87337</v>
      </c>
      <c r="I74" s="53"/>
      <c r="J74" s="44"/>
      <c r="K74" s="49" t="s">
        <v>282</v>
      </c>
      <c r="L74" s="100" t="s">
        <v>789</v>
      </c>
      <c r="M74" s="49" t="s">
        <v>369</v>
      </c>
    </row>
    <row r="75" spans="1:13" ht="15.75" thickBot="1">
      <c r="A75" s="12"/>
      <c r="B75" s="75"/>
      <c r="C75" s="50"/>
      <c r="D75" s="52"/>
      <c r="E75" s="54"/>
      <c r="F75" s="44"/>
      <c r="G75" s="50"/>
      <c r="H75" s="52"/>
      <c r="I75" s="54"/>
      <c r="J75" s="44"/>
      <c r="K75" s="50"/>
      <c r="L75" s="118"/>
      <c r="M75" s="50"/>
    </row>
    <row r="76" spans="1:13" ht="15.75" thickTop="1">
      <c r="A76" s="12"/>
      <c r="B76" s="135" t="s">
        <v>762</v>
      </c>
      <c r="C76" s="119"/>
      <c r="D76" s="119"/>
      <c r="E76" s="119"/>
      <c r="F76" s="20"/>
      <c r="G76" s="119"/>
      <c r="H76" s="119"/>
      <c r="I76" s="119"/>
      <c r="J76" s="20"/>
      <c r="K76" s="119"/>
      <c r="L76" s="119"/>
      <c r="M76" s="119"/>
    </row>
    <row r="77" spans="1:13">
      <c r="A77" s="12"/>
      <c r="B77" s="42" t="s">
        <v>790</v>
      </c>
      <c r="C77" s="43">
        <v>153256</v>
      </c>
      <c r="D77" s="43"/>
      <c r="E77" s="44"/>
      <c r="F77" s="44"/>
      <c r="G77" s="43">
        <v>142614</v>
      </c>
      <c r="H77" s="43"/>
      <c r="I77" s="44"/>
      <c r="J77" s="44"/>
      <c r="K77" s="43">
        <v>127681</v>
      </c>
      <c r="L77" s="43"/>
      <c r="M77" s="44"/>
    </row>
    <row r="78" spans="1:13">
      <c r="A78" s="12"/>
      <c r="B78" s="42"/>
      <c r="C78" s="43"/>
      <c r="D78" s="43"/>
      <c r="E78" s="44"/>
      <c r="F78" s="44"/>
      <c r="G78" s="43"/>
      <c r="H78" s="43"/>
      <c r="I78" s="44"/>
      <c r="J78" s="44"/>
      <c r="K78" s="43"/>
      <c r="L78" s="43"/>
      <c r="M78" s="44"/>
    </row>
    <row r="79" spans="1:13">
      <c r="A79" s="12"/>
      <c r="B79" s="37" t="s">
        <v>791</v>
      </c>
      <c r="C79" s="76">
        <v>241</v>
      </c>
      <c r="D79" s="76"/>
      <c r="E79" s="25"/>
      <c r="F79" s="25"/>
      <c r="G79" s="76" t="s">
        <v>457</v>
      </c>
      <c r="H79" s="76"/>
      <c r="I79" s="25"/>
      <c r="J79" s="25"/>
      <c r="K79" s="76" t="s">
        <v>457</v>
      </c>
      <c r="L79" s="76"/>
      <c r="M79" s="25"/>
    </row>
    <row r="80" spans="1:13" ht="15.75" thickBot="1">
      <c r="A80" s="12"/>
      <c r="B80" s="37"/>
      <c r="C80" s="74"/>
      <c r="D80" s="74"/>
      <c r="E80" s="47"/>
      <c r="F80" s="25"/>
      <c r="G80" s="74"/>
      <c r="H80" s="74"/>
      <c r="I80" s="47"/>
      <c r="J80" s="25"/>
      <c r="K80" s="74"/>
      <c r="L80" s="74"/>
      <c r="M80" s="47"/>
    </row>
    <row r="81" spans="1:13">
      <c r="A81" s="12"/>
      <c r="B81" s="42" t="s">
        <v>792</v>
      </c>
      <c r="C81" s="51">
        <v>153497</v>
      </c>
      <c r="D81" s="51"/>
      <c r="E81" s="53"/>
      <c r="F81" s="44"/>
      <c r="G81" s="51">
        <v>142614</v>
      </c>
      <c r="H81" s="51"/>
      <c r="I81" s="53"/>
      <c r="J81" s="44"/>
      <c r="K81" s="51">
        <v>127681</v>
      </c>
      <c r="L81" s="51"/>
      <c r="M81" s="53"/>
    </row>
    <row r="82" spans="1:13" ht="15.75" thickBot="1">
      <c r="A82" s="12"/>
      <c r="B82" s="42"/>
      <c r="C82" s="52"/>
      <c r="D82" s="52"/>
      <c r="E82" s="54"/>
      <c r="F82" s="44"/>
      <c r="G82" s="52"/>
      <c r="H82" s="52"/>
      <c r="I82" s="54"/>
      <c r="J82" s="44"/>
      <c r="K82" s="52"/>
      <c r="L82" s="52"/>
      <c r="M82" s="54"/>
    </row>
    <row r="83" spans="1:13" ht="25.5" thickTop="1">
      <c r="A83" s="12"/>
      <c r="B83" s="135" t="s">
        <v>793</v>
      </c>
      <c r="C83" s="119"/>
      <c r="D83" s="119"/>
      <c r="E83" s="119"/>
      <c r="F83" s="20"/>
      <c r="G83" s="119"/>
      <c r="H83" s="119"/>
      <c r="I83" s="119"/>
      <c r="J83" s="20"/>
      <c r="K83" s="119"/>
      <c r="L83" s="119"/>
      <c r="M83" s="119"/>
    </row>
    <row r="84" spans="1:13" ht="21" customHeight="1">
      <c r="A84" s="12"/>
      <c r="B84" s="75" t="s">
        <v>779</v>
      </c>
      <c r="C84" s="42" t="s">
        <v>282</v>
      </c>
      <c r="D84" s="67">
        <v>0.28999999999999998</v>
      </c>
      <c r="E84" s="44"/>
      <c r="F84" s="44"/>
      <c r="G84" s="42" t="s">
        <v>282</v>
      </c>
      <c r="H84" s="67" t="s">
        <v>767</v>
      </c>
      <c r="I84" s="42" t="s">
        <v>369</v>
      </c>
      <c r="J84" s="44"/>
      <c r="K84" s="42" t="s">
        <v>282</v>
      </c>
      <c r="L84" s="67" t="s">
        <v>768</v>
      </c>
      <c r="M84" s="42" t="s">
        <v>369</v>
      </c>
    </row>
    <row r="85" spans="1:13">
      <c r="A85" s="12"/>
      <c r="B85" s="75"/>
      <c r="C85" s="42"/>
      <c r="D85" s="67"/>
      <c r="E85" s="44"/>
      <c r="F85" s="44"/>
      <c r="G85" s="42"/>
      <c r="H85" s="67"/>
      <c r="I85" s="42"/>
      <c r="J85" s="44"/>
      <c r="K85" s="42"/>
      <c r="L85" s="67"/>
      <c r="M85" s="42"/>
    </row>
    <row r="86" spans="1:13" ht="20.25" customHeight="1">
      <c r="A86" s="12"/>
      <c r="B86" s="82" t="s">
        <v>783</v>
      </c>
      <c r="C86" s="76">
        <v>1.1100000000000001</v>
      </c>
      <c r="D86" s="76"/>
      <c r="E86" s="25"/>
      <c r="F86" s="25"/>
      <c r="G86" s="76">
        <v>1.21</v>
      </c>
      <c r="H86" s="76"/>
      <c r="I86" s="25"/>
      <c r="J86" s="25"/>
      <c r="K86" s="76">
        <v>0.36</v>
      </c>
      <c r="L86" s="76"/>
      <c r="M86" s="25"/>
    </row>
    <row r="87" spans="1:13" ht="15.75" thickBot="1">
      <c r="A87" s="12"/>
      <c r="B87" s="82"/>
      <c r="C87" s="74"/>
      <c r="D87" s="74"/>
      <c r="E87" s="47"/>
      <c r="F87" s="25"/>
      <c r="G87" s="74"/>
      <c r="H87" s="74"/>
      <c r="I87" s="47"/>
      <c r="J87" s="25"/>
      <c r="K87" s="74"/>
      <c r="L87" s="74"/>
      <c r="M87" s="47"/>
    </row>
    <row r="88" spans="1:13">
      <c r="A88" s="12"/>
      <c r="B88" s="42" t="s">
        <v>788</v>
      </c>
      <c r="C88" s="49" t="s">
        <v>282</v>
      </c>
      <c r="D88" s="100">
        <v>1.4</v>
      </c>
      <c r="E88" s="53"/>
      <c r="F88" s="44"/>
      <c r="G88" s="49" t="s">
        <v>282</v>
      </c>
      <c r="H88" s="100">
        <v>0.61</v>
      </c>
      <c r="I88" s="53"/>
      <c r="J88" s="44"/>
      <c r="K88" s="49" t="s">
        <v>282</v>
      </c>
      <c r="L88" s="100" t="s">
        <v>769</v>
      </c>
      <c r="M88" s="49" t="s">
        <v>369</v>
      </c>
    </row>
    <row r="89" spans="1:13" ht="15.75" thickBot="1">
      <c r="A89" s="12"/>
      <c r="B89" s="42"/>
      <c r="C89" s="50"/>
      <c r="D89" s="118"/>
      <c r="E89" s="54"/>
      <c r="F89" s="44"/>
      <c r="G89" s="50"/>
      <c r="H89" s="118"/>
      <c r="I89" s="54"/>
      <c r="J89" s="44"/>
      <c r="K89" s="50"/>
      <c r="L89" s="118"/>
      <c r="M89" s="50"/>
    </row>
    <row r="90" spans="1:13" ht="15.75" thickTop="1">
      <c r="A90" s="12"/>
      <c r="B90" s="141" t="s">
        <v>794</v>
      </c>
      <c r="C90" s="136" t="s">
        <v>282</v>
      </c>
      <c r="D90" s="142">
        <v>0.96</v>
      </c>
      <c r="E90" s="119"/>
      <c r="F90" s="25"/>
      <c r="G90" s="136" t="s">
        <v>282</v>
      </c>
      <c r="H90" s="142">
        <v>0.76</v>
      </c>
      <c r="I90" s="119"/>
      <c r="J90" s="25"/>
      <c r="K90" s="136" t="s">
        <v>282</v>
      </c>
      <c r="L90" s="142">
        <v>0.63</v>
      </c>
      <c r="M90" s="119"/>
    </row>
    <row r="91" spans="1:13" ht="15.75" thickBot="1">
      <c r="A91" s="12"/>
      <c r="B91" s="141"/>
      <c r="C91" s="63"/>
      <c r="D91" s="101"/>
      <c r="E91" s="65"/>
      <c r="F91" s="25"/>
      <c r="G91" s="63"/>
      <c r="H91" s="101"/>
      <c r="I91" s="65"/>
      <c r="J91" s="25"/>
      <c r="K91" s="63"/>
      <c r="L91" s="101"/>
      <c r="M91" s="65"/>
    </row>
    <row r="92" spans="1:13" ht="15.75" thickTop="1"/>
  </sheetData>
  <mergeCells count="392">
    <mergeCell ref="A49:A91"/>
    <mergeCell ref="B49:M49"/>
    <mergeCell ref="B50:M50"/>
    <mergeCell ref="M90:M91"/>
    <mergeCell ref="A1:A2"/>
    <mergeCell ref="B1:M1"/>
    <mergeCell ref="B2:M2"/>
    <mergeCell ref="B3:M3"/>
    <mergeCell ref="A4:A46"/>
    <mergeCell ref="B4:M4"/>
    <mergeCell ref="B5:M5"/>
    <mergeCell ref="B47:M47"/>
    <mergeCell ref="B48:M48"/>
    <mergeCell ref="G90:G91"/>
    <mergeCell ref="H90:H91"/>
    <mergeCell ref="I90:I91"/>
    <mergeCell ref="J90:J91"/>
    <mergeCell ref="K90:K91"/>
    <mergeCell ref="L90:L91"/>
    <mergeCell ref="I88:I89"/>
    <mergeCell ref="J88:J89"/>
    <mergeCell ref="K88:K89"/>
    <mergeCell ref="L88:L89"/>
    <mergeCell ref="M88:M89"/>
    <mergeCell ref="B90:B91"/>
    <mergeCell ref="C90:C91"/>
    <mergeCell ref="D90:D91"/>
    <mergeCell ref="E90:E91"/>
    <mergeCell ref="F90:F91"/>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H84:H85"/>
    <mergeCell ref="I84:I85"/>
    <mergeCell ref="J84:J85"/>
    <mergeCell ref="K84:K85"/>
    <mergeCell ref="L84:L85"/>
    <mergeCell ref="M84:M85"/>
    <mergeCell ref="M81:M82"/>
    <mergeCell ref="C83:E83"/>
    <mergeCell ref="G83:I83"/>
    <mergeCell ref="K83:M83"/>
    <mergeCell ref="B84:B85"/>
    <mergeCell ref="C84:C85"/>
    <mergeCell ref="D84:D85"/>
    <mergeCell ref="E84:E85"/>
    <mergeCell ref="F84:F85"/>
    <mergeCell ref="G84:G85"/>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I74:I75"/>
    <mergeCell ref="J74:J75"/>
    <mergeCell ref="K74:K75"/>
    <mergeCell ref="L74:L75"/>
    <mergeCell ref="M74:M75"/>
    <mergeCell ref="C76:E76"/>
    <mergeCell ref="G76:I76"/>
    <mergeCell ref="K76:M76"/>
    <mergeCell ref="C73:D73"/>
    <mergeCell ref="G73:H73"/>
    <mergeCell ref="K73:L73"/>
    <mergeCell ref="B74:B75"/>
    <mergeCell ref="C74:C75"/>
    <mergeCell ref="D74:D75"/>
    <mergeCell ref="E74:E75"/>
    <mergeCell ref="F74:F75"/>
    <mergeCell ref="G74:G75"/>
    <mergeCell ref="H74:H75"/>
    <mergeCell ref="J70:J71"/>
    <mergeCell ref="K70:L71"/>
    <mergeCell ref="M70:M71"/>
    <mergeCell ref="C72:D72"/>
    <mergeCell ref="G72:H72"/>
    <mergeCell ref="K72:L72"/>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M63:M64"/>
    <mergeCell ref="C65:D65"/>
    <mergeCell ref="G65:H65"/>
    <mergeCell ref="K65:L65"/>
    <mergeCell ref="B66:B67"/>
    <mergeCell ref="C66:C67"/>
    <mergeCell ref="D66:D67"/>
    <mergeCell ref="E66:E67"/>
    <mergeCell ref="F66:F67"/>
    <mergeCell ref="G66:G67"/>
    <mergeCell ref="G63:G64"/>
    <mergeCell ref="H63:H64"/>
    <mergeCell ref="I63:I64"/>
    <mergeCell ref="J63:J64"/>
    <mergeCell ref="K63:K64"/>
    <mergeCell ref="L63:L64"/>
    <mergeCell ref="I61:I62"/>
    <mergeCell ref="J61:J62"/>
    <mergeCell ref="K61:K62"/>
    <mergeCell ref="L61:L62"/>
    <mergeCell ref="M61:M62"/>
    <mergeCell ref="B63:B64"/>
    <mergeCell ref="C63:C64"/>
    <mergeCell ref="D63:D64"/>
    <mergeCell ref="E63:E64"/>
    <mergeCell ref="F63:F64"/>
    <mergeCell ref="C60:D60"/>
    <mergeCell ref="G60:H60"/>
    <mergeCell ref="K60:L60"/>
    <mergeCell ref="B61:B62"/>
    <mergeCell ref="C61:C62"/>
    <mergeCell ref="D61:D62"/>
    <mergeCell ref="E61:E62"/>
    <mergeCell ref="F61:F62"/>
    <mergeCell ref="G61:G62"/>
    <mergeCell ref="H61:H62"/>
    <mergeCell ref="J57:J58"/>
    <mergeCell ref="K57:L58"/>
    <mergeCell ref="M57:M58"/>
    <mergeCell ref="C59:D59"/>
    <mergeCell ref="G59:H59"/>
    <mergeCell ref="K59:L59"/>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M45:M46"/>
    <mergeCell ref="B51:M51"/>
    <mergeCell ref="C53:E53"/>
    <mergeCell ref="G53:I53"/>
    <mergeCell ref="K53:M53"/>
    <mergeCell ref="C54:E54"/>
    <mergeCell ref="G54:I54"/>
    <mergeCell ref="K54:M54"/>
    <mergeCell ref="G45:G46"/>
    <mergeCell ref="H45:H46"/>
    <mergeCell ref="I45:I46"/>
    <mergeCell ref="J45:J46"/>
    <mergeCell ref="K45:K46"/>
    <mergeCell ref="L45:L46"/>
    <mergeCell ref="I43:I44"/>
    <mergeCell ref="J43:J44"/>
    <mergeCell ref="K43:K44"/>
    <mergeCell ref="L43:L44"/>
    <mergeCell ref="M43:M44"/>
    <mergeCell ref="B45:B46"/>
    <mergeCell ref="C45:C46"/>
    <mergeCell ref="D45:D46"/>
    <mergeCell ref="E45:E46"/>
    <mergeCell ref="F45:F4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H39:H40"/>
    <mergeCell ref="I39:I40"/>
    <mergeCell ref="J39:J40"/>
    <mergeCell ref="K39:K40"/>
    <mergeCell ref="L39:L40"/>
    <mergeCell ref="M39:M40"/>
    <mergeCell ref="M36:M37"/>
    <mergeCell ref="C38:E38"/>
    <mergeCell ref="G38:I38"/>
    <mergeCell ref="K38:M38"/>
    <mergeCell ref="B39:B40"/>
    <mergeCell ref="C39:C40"/>
    <mergeCell ref="D39:D40"/>
    <mergeCell ref="E39:E40"/>
    <mergeCell ref="F39:F40"/>
    <mergeCell ref="G39:G40"/>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I29:I30"/>
    <mergeCell ref="J29:J30"/>
    <mergeCell ref="K29:K30"/>
    <mergeCell ref="L29:L30"/>
    <mergeCell ref="M29:M30"/>
    <mergeCell ref="C31:E31"/>
    <mergeCell ref="G31:I31"/>
    <mergeCell ref="K31:M31"/>
    <mergeCell ref="C28:D28"/>
    <mergeCell ref="G28:H28"/>
    <mergeCell ref="K28:L28"/>
    <mergeCell ref="B29:B30"/>
    <mergeCell ref="C29:C30"/>
    <mergeCell ref="D29:D30"/>
    <mergeCell ref="E29:E30"/>
    <mergeCell ref="F29:F30"/>
    <mergeCell ref="G29:G30"/>
    <mergeCell ref="H29:H30"/>
    <mergeCell ref="J25:J26"/>
    <mergeCell ref="K25:L26"/>
    <mergeCell ref="M25:M26"/>
    <mergeCell ref="C27:D27"/>
    <mergeCell ref="G27:H27"/>
    <mergeCell ref="K27:L27"/>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M18:M19"/>
    <mergeCell ref="C20:D20"/>
    <mergeCell ref="G20:H20"/>
    <mergeCell ref="K20:L20"/>
    <mergeCell ref="B21:B22"/>
    <mergeCell ref="C21:C22"/>
    <mergeCell ref="D21:D22"/>
    <mergeCell ref="E21:E22"/>
    <mergeCell ref="F21:F22"/>
    <mergeCell ref="G21:G22"/>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C15:D15"/>
    <mergeCell ref="G15:H15"/>
    <mergeCell ref="K15:L15"/>
    <mergeCell ref="B16:B17"/>
    <mergeCell ref="C16:C17"/>
    <mergeCell ref="D16:D17"/>
    <mergeCell ref="E16:E17"/>
    <mergeCell ref="F16:F17"/>
    <mergeCell ref="G16:G17"/>
    <mergeCell ref="H16:H17"/>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s>
  <sheetData>
    <row r="1" spans="1:18" ht="15" customHeight="1">
      <c r="A1" s="9" t="s">
        <v>159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7" t="s">
        <v>1591</v>
      </c>
      <c r="B3" s="11" t="s">
        <v>8</v>
      </c>
      <c r="C3" s="11"/>
      <c r="D3" s="11"/>
      <c r="E3" s="11"/>
      <c r="F3" s="11"/>
      <c r="G3" s="11"/>
      <c r="H3" s="11"/>
      <c r="I3" s="11"/>
      <c r="J3" s="11"/>
      <c r="K3" s="11"/>
      <c r="L3" s="11"/>
      <c r="M3" s="11"/>
      <c r="N3" s="11"/>
      <c r="O3" s="11"/>
      <c r="P3" s="11"/>
      <c r="Q3" s="11"/>
      <c r="R3" s="11"/>
    </row>
    <row r="4" spans="1:18" ht="15" customHeight="1">
      <c r="A4" s="12" t="s">
        <v>1592</v>
      </c>
      <c r="B4" s="11" t="s">
        <v>8</v>
      </c>
      <c r="C4" s="11"/>
      <c r="D4" s="11"/>
      <c r="E4" s="11"/>
      <c r="F4" s="11"/>
      <c r="G4" s="11"/>
      <c r="H4" s="11"/>
      <c r="I4" s="11"/>
      <c r="J4" s="11"/>
      <c r="K4" s="11"/>
      <c r="L4" s="11"/>
      <c r="M4" s="11"/>
      <c r="N4" s="11"/>
      <c r="O4" s="11"/>
      <c r="P4" s="11"/>
      <c r="Q4" s="11"/>
      <c r="R4" s="11"/>
    </row>
    <row r="5" spans="1:18">
      <c r="A5" s="12"/>
      <c r="B5" s="57" t="s">
        <v>802</v>
      </c>
      <c r="C5" s="57"/>
      <c r="D5" s="57"/>
      <c r="E5" s="57"/>
      <c r="F5" s="57"/>
      <c r="G5" s="57"/>
      <c r="H5" s="57"/>
      <c r="I5" s="57"/>
      <c r="J5" s="57"/>
      <c r="K5" s="57"/>
      <c r="L5" s="57"/>
      <c r="M5" s="57"/>
      <c r="N5" s="57"/>
      <c r="O5" s="57"/>
      <c r="P5" s="57"/>
      <c r="Q5" s="57"/>
      <c r="R5" s="57"/>
    </row>
    <row r="6" spans="1:18">
      <c r="A6" s="12"/>
      <c r="B6" s="22"/>
      <c r="C6" s="22"/>
      <c r="D6" s="22"/>
      <c r="E6" s="22"/>
      <c r="F6" s="22"/>
      <c r="G6" s="22"/>
      <c r="H6" s="22"/>
      <c r="I6" s="22"/>
      <c r="J6" s="22"/>
      <c r="K6" s="22"/>
      <c r="L6" s="22"/>
      <c r="M6" s="22"/>
      <c r="N6" s="22"/>
      <c r="O6" s="22"/>
      <c r="P6" s="22"/>
      <c r="Q6" s="22"/>
      <c r="R6" s="22"/>
    </row>
    <row r="7" spans="1:18">
      <c r="A7" s="12"/>
      <c r="B7" s="15"/>
      <c r="C7" s="15"/>
      <c r="D7" s="15"/>
      <c r="E7" s="15"/>
      <c r="F7" s="15"/>
      <c r="G7" s="15"/>
      <c r="H7" s="15"/>
      <c r="I7" s="15"/>
      <c r="J7" s="15"/>
      <c r="K7" s="15"/>
      <c r="L7" s="15"/>
      <c r="M7" s="15"/>
      <c r="N7" s="15"/>
      <c r="O7" s="15"/>
      <c r="P7" s="15"/>
      <c r="Q7" s="15"/>
      <c r="R7" s="15"/>
    </row>
    <row r="8" spans="1:18" ht="15.75" thickBot="1">
      <c r="A8" s="12"/>
      <c r="B8" s="18"/>
      <c r="C8" s="18"/>
      <c r="D8" s="23" t="s">
        <v>803</v>
      </c>
      <c r="E8" s="23"/>
      <c r="F8" s="23"/>
      <c r="G8" s="23"/>
      <c r="H8" s="23"/>
      <c r="I8" s="23"/>
      <c r="J8" s="23"/>
      <c r="K8" s="23"/>
      <c r="L8" s="23"/>
      <c r="M8" s="23"/>
      <c r="N8" s="23"/>
      <c r="O8" s="23"/>
      <c r="P8" s="23"/>
      <c r="Q8" s="23"/>
      <c r="R8" s="23"/>
    </row>
    <row r="9" spans="1:18" ht="15.75" thickBot="1">
      <c r="A9" s="12"/>
      <c r="B9" s="143">
        <v>2013</v>
      </c>
      <c r="C9" s="18"/>
      <c r="D9" s="59" t="s">
        <v>804</v>
      </c>
      <c r="E9" s="59"/>
      <c r="F9" s="59"/>
      <c r="G9" s="18"/>
      <c r="H9" s="59" t="s">
        <v>805</v>
      </c>
      <c r="I9" s="59"/>
      <c r="J9" s="59"/>
      <c r="K9" s="18"/>
      <c r="L9" s="59" t="s">
        <v>806</v>
      </c>
      <c r="M9" s="59"/>
      <c r="N9" s="59"/>
      <c r="O9" s="18"/>
      <c r="P9" s="59" t="s">
        <v>807</v>
      </c>
      <c r="Q9" s="59"/>
      <c r="R9" s="59"/>
    </row>
    <row r="10" spans="1:18">
      <c r="A10" s="12"/>
      <c r="B10" s="26" t="s">
        <v>98</v>
      </c>
      <c r="C10" s="25"/>
      <c r="D10" s="26" t="s">
        <v>282</v>
      </c>
      <c r="E10" s="28">
        <v>237504</v>
      </c>
      <c r="F10" s="30"/>
      <c r="G10" s="25"/>
      <c r="H10" s="26" t="s">
        <v>282</v>
      </c>
      <c r="I10" s="28">
        <v>241744</v>
      </c>
      <c r="J10" s="30"/>
      <c r="K10" s="25"/>
      <c r="L10" s="26" t="s">
        <v>282</v>
      </c>
      <c r="M10" s="28">
        <v>243943</v>
      </c>
      <c r="N10" s="30"/>
      <c r="O10" s="25"/>
      <c r="P10" s="26" t="s">
        <v>282</v>
      </c>
      <c r="Q10" s="28">
        <v>250862</v>
      </c>
      <c r="R10" s="30"/>
    </row>
    <row r="11" spans="1:18">
      <c r="A11" s="12"/>
      <c r="B11" s="27"/>
      <c r="C11" s="25"/>
      <c r="D11" s="27"/>
      <c r="E11" s="29"/>
      <c r="F11" s="31"/>
      <c r="G11" s="25"/>
      <c r="H11" s="27"/>
      <c r="I11" s="29"/>
      <c r="J11" s="31"/>
      <c r="K11" s="25"/>
      <c r="L11" s="27"/>
      <c r="M11" s="29"/>
      <c r="N11" s="31"/>
      <c r="O11" s="25"/>
      <c r="P11" s="27"/>
      <c r="Q11" s="29"/>
      <c r="R11" s="31"/>
    </row>
    <row r="12" spans="1:18">
      <c r="A12" s="12"/>
      <c r="B12" s="84" t="s">
        <v>107</v>
      </c>
      <c r="C12" s="18"/>
      <c r="D12" s="89" t="s">
        <v>808</v>
      </c>
      <c r="E12" s="89"/>
      <c r="F12" s="84" t="s">
        <v>369</v>
      </c>
      <c r="G12" s="18"/>
      <c r="H12" s="89" t="s">
        <v>809</v>
      </c>
      <c r="I12" s="89"/>
      <c r="J12" s="84" t="s">
        <v>369</v>
      </c>
      <c r="K12" s="18"/>
      <c r="L12" s="89" t="s">
        <v>810</v>
      </c>
      <c r="M12" s="89"/>
      <c r="N12" s="84" t="s">
        <v>369</v>
      </c>
      <c r="O12" s="18"/>
      <c r="P12" s="89" t="s">
        <v>811</v>
      </c>
      <c r="Q12" s="89"/>
      <c r="R12" s="84" t="s">
        <v>369</v>
      </c>
    </row>
    <row r="13" spans="1:18">
      <c r="A13" s="12"/>
      <c r="B13" s="88" t="s">
        <v>108</v>
      </c>
      <c r="C13" s="25"/>
      <c r="D13" s="86">
        <v>52640</v>
      </c>
      <c r="E13" s="86"/>
      <c r="F13" s="25"/>
      <c r="G13" s="25"/>
      <c r="H13" s="86">
        <v>58711</v>
      </c>
      <c r="I13" s="86"/>
      <c r="J13" s="25"/>
      <c r="K13" s="25"/>
      <c r="L13" s="86">
        <v>64513</v>
      </c>
      <c r="M13" s="86"/>
      <c r="N13" s="25"/>
      <c r="O13" s="25"/>
      <c r="P13" s="86">
        <v>73155</v>
      </c>
      <c r="Q13" s="86"/>
      <c r="R13" s="25"/>
    </row>
    <row r="14" spans="1:18">
      <c r="A14" s="12"/>
      <c r="B14" s="88"/>
      <c r="C14" s="25"/>
      <c r="D14" s="86"/>
      <c r="E14" s="86"/>
      <c r="F14" s="25"/>
      <c r="G14" s="25"/>
      <c r="H14" s="86"/>
      <c r="I14" s="86"/>
      <c r="J14" s="25"/>
      <c r="K14" s="25"/>
      <c r="L14" s="86"/>
      <c r="M14" s="86"/>
      <c r="N14" s="25"/>
      <c r="O14" s="25"/>
      <c r="P14" s="86"/>
      <c r="Q14" s="86"/>
      <c r="R14" s="25"/>
    </row>
    <row r="15" spans="1:18">
      <c r="A15" s="12"/>
      <c r="B15" s="90" t="s">
        <v>812</v>
      </c>
      <c r="C15" s="44"/>
      <c r="D15" s="89" t="s">
        <v>813</v>
      </c>
      <c r="E15" s="89"/>
      <c r="F15" s="90" t="s">
        <v>369</v>
      </c>
      <c r="G15" s="44"/>
      <c r="H15" s="85">
        <v>2477</v>
      </c>
      <c r="I15" s="85"/>
      <c r="J15" s="44"/>
      <c r="K15" s="44"/>
      <c r="L15" s="85">
        <v>6977</v>
      </c>
      <c r="M15" s="85"/>
      <c r="N15" s="44"/>
      <c r="O15" s="44"/>
      <c r="P15" s="85">
        <v>26804</v>
      </c>
      <c r="Q15" s="85"/>
      <c r="R15" s="44"/>
    </row>
    <row r="16" spans="1:18">
      <c r="A16" s="12"/>
      <c r="B16" s="90"/>
      <c r="C16" s="44"/>
      <c r="D16" s="89"/>
      <c r="E16" s="89"/>
      <c r="F16" s="90"/>
      <c r="G16" s="44"/>
      <c r="H16" s="85"/>
      <c r="I16" s="85"/>
      <c r="J16" s="44"/>
      <c r="K16" s="44"/>
      <c r="L16" s="85"/>
      <c r="M16" s="85"/>
      <c r="N16" s="44"/>
      <c r="O16" s="44"/>
      <c r="P16" s="85"/>
      <c r="Q16" s="85"/>
      <c r="R16" s="44"/>
    </row>
    <row r="17" spans="1:18">
      <c r="A17" s="12"/>
      <c r="B17" s="88" t="s">
        <v>117</v>
      </c>
      <c r="C17" s="25"/>
      <c r="D17" s="86">
        <v>4495</v>
      </c>
      <c r="E17" s="86"/>
      <c r="F17" s="25"/>
      <c r="G17" s="25"/>
      <c r="H17" s="86">
        <v>4502</v>
      </c>
      <c r="I17" s="86"/>
      <c r="J17" s="25"/>
      <c r="K17" s="25"/>
      <c r="L17" s="86">
        <v>72433</v>
      </c>
      <c r="M17" s="86"/>
      <c r="N17" s="25"/>
      <c r="O17" s="25"/>
      <c r="P17" s="86">
        <v>121799</v>
      </c>
      <c r="Q17" s="86"/>
      <c r="R17" s="25"/>
    </row>
    <row r="18" spans="1:18">
      <c r="A18" s="12"/>
      <c r="B18" s="88"/>
      <c r="C18" s="25"/>
      <c r="D18" s="86"/>
      <c r="E18" s="86"/>
      <c r="F18" s="25"/>
      <c r="G18" s="25"/>
      <c r="H18" s="86"/>
      <c r="I18" s="86"/>
      <c r="J18" s="25"/>
      <c r="K18" s="25"/>
      <c r="L18" s="86"/>
      <c r="M18" s="86"/>
      <c r="N18" s="25"/>
      <c r="O18" s="25"/>
      <c r="P18" s="86"/>
      <c r="Q18" s="86"/>
      <c r="R18" s="25"/>
    </row>
    <row r="19" spans="1:18">
      <c r="A19" s="12"/>
      <c r="B19" s="90" t="s">
        <v>646</v>
      </c>
      <c r="C19" s="44"/>
      <c r="D19" s="85">
        <v>2833</v>
      </c>
      <c r="E19" s="85"/>
      <c r="F19" s="44"/>
      <c r="G19" s="44"/>
      <c r="H19" s="85">
        <v>6979</v>
      </c>
      <c r="I19" s="85"/>
      <c r="J19" s="44"/>
      <c r="K19" s="44"/>
      <c r="L19" s="85">
        <v>79410</v>
      </c>
      <c r="M19" s="85"/>
      <c r="N19" s="44"/>
      <c r="O19" s="44"/>
      <c r="P19" s="85">
        <v>148603</v>
      </c>
      <c r="Q19" s="85"/>
      <c r="R19" s="44"/>
    </row>
    <row r="20" spans="1:18">
      <c r="A20" s="12"/>
      <c r="B20" s="90"/>
      <c r="C20" s="44"/>
      <c r="D20" s="85"/>
      <c r="E20" s="85"/>
      <c r="F20" s="44"/>
      <c r="G20" s="44"/>
      <c r="H20" s="85"/>
      <c r="I20" s="85"/>
      <c r="J20" s="44"/>
      <c r="K20" s="44"/>
      <c r="L20" s="85"/>
      <c r="M20" s="85"/>
      <c r="N20" s="44"/>
      <c r="O20" s="44"/>
      <c r="P20" s="85"/>
      <c r="Q20" s="85"/>
      <c r="R20" s="44"/>
    </row>
    <row r="21" spans="1:18">
      <c r="A21" s="12"/>
      <c r="B21" s="88" t="s">
        <v>814</v>
      </c>
      <c r="C21" s="25"/>
      <c r="D21" s="88" t="s">
        <v>282</v>
      </c>
      <c r="E21" s="86">
        <v>5050</v>
      </c>
      <c r="F21" s="25"/>
      <c r="G21" s="25"/>
      <c r="H21" s="88" t="s">
        <v>282</v>
      </c>
      <c r="I21" s="86">
        <v>10107</v>
      </c>
      <c r="J21" s="25"/>
      <c r="K21" s="25"/>
      <c r="L21" s="88" t="s">
        <v>282</v>
      </c>
      <c r="M21" s="86">
        <v>66268</v>
      </c>
      <c r="N21" s="25"/>
      <c r="O21" s="25"/>
      <c r="P21" s="88" t="s">
        <v>282</v>
      </c>
      <c r="Q21" s="86">
        <v>122037</v>
      </c>
      <c r="R21" s="25"/>
    </row>
    <row r="22" spans="1:18">
      <c r="A22" s="12"/>
      <c r="B22" s="88"/>
      <c r="C22" s="25"/>
      <c r="D22" s="88"/>
      <c r="E22" s="86"/>
      <c r="F22" s="25"/>
      <c r="G22" s="25"/>
      <c r="H22" s="88"/>
      <c r="I22" s="86"/>
      <c r="J22" s="25"/>
      <c r="K22" s="25"/>
      <c r="L22" s="88"/>
      <c r="M22" s="86"/>
      <c r="N22" s="25"/>
      <c r="O22" s="25"/>
      <c r="P22" s="88"/>
      <c r="Q22" s="86"/>
      <c r="R22" s="25"/>
    </row>
    <row r="23" spans="1:18" ht="26.25">
      <c r="A23" s="12"/>
      <c r="B23" s="84" t="s">
        <v>815</v>
      </c>
      <c r="C23" s="18"/>
      <c r="D23" s="44"/>
      <c r="E23" s="44"/>
      <c r="F23" s="44"/>
      <c r="G23" s="18"/>
      <c r="H23" s="44"/>
      <c r="I23" s="44"/>
      <c r="J23" s="44"/>
      <c r="K23" s="18"/>
      <c r="L23" s="44"/>
      <c r="M23" s="44"/>
      <c r="N23" s="44"/>
      <c r="O23" s="18"/>
      <c r="P23" s="44"/>
      <c r="Q23" s="44"/>
      <c r="R23" s="44"/>
    </row>
    <row r="24" spans="1:18" ht="23.25" customHeight="1">
      <c r="A24" s="12"/>
      <c r="B24" s="146" t="s">
        <v>816</v>
      </c>
      <c r="C24" s="25"/>
      <c r="D24" s="88" t="s">
        <v>282</v>
      </c>
      <c r="E24" s="87" t="s">
        <v>817</v>
      </c>
      <c r="F24" s="88" t="s">
        <v>369</v>
      </c>
      <c r="G24" s="25"/>
      <c r="H24" s="88" t="s">
        <v>282</v>
      </c>
      <c r="I24" s="87">
        <v>0.01</v>
      </c>
      <c r="J24" s="25"/>
      <c r="K24" s="25"/>
      <c r="L24" s="88" t="s">
        <v>282</v>
      </c>
      <c r="M24" s="87">
        <v>0.04</v>
      </c>
      <c r="N24" s="25"/>
      <c r="O24" s="25"/>
      <c r="P24" s="88" t="s">
        <v>282</v>
      </c>
      <c r="Q24" s="87">
        <v>0.25</v>
      </c>
      <c r="R24" s="25"/>
    </row>
    <row r="25" spans="1:18">
      <c r="A25" s="12"/>
      <c r="B25" s="146"/>
      <c r="C25" s="25"/>
      <c r="D25" s="88"/>
      <c r="E25" s="87"/>
      <c r="F25" s="88"/>
      <c r="G25" s="25"/>
      <c r="H25" s="88"/>
      <c r="I25" s="87"/>
      <c r="J25" s="25"/>
      <c r="K25" s="25"/>
      <c r="L25" s="88"/>
      <c r="M25" s="87"/>
      <c r="N25" s="25"/>
      <c r="O25" s="25"/>
      <c r="P25" s="88"/>
      <c r="Q25" s="87"/>
      <c r="R25" s="25"/>
    </row>
    <row r="26" spans="1:18">
      <c r="A26" s="12"/>
      <c r="B26" s="147" t="s">
        <v>814</v>
      </c>
      <c r="C26" s="44"/>
      <c r="D26" s="90" t="s">
        <v>282</v>
      </c>
      <c r="E26" s="89">
        <v>0.03</v>
      </c>
      <c r="F26" s="44"/>
      <c r="G26" s="44"/>
      <c r="H26" s="90" t="s">
        <v>282</v>
      </c>
      <c r="I26" s="89">
        <v>7.0000000000000007E-2</v>
      </c>
      <c r="J26" s="44"/>
      <c r="K26" s="44"/>
      <c r="L26" s="90" t="s">
        <v>282</v>
      </c>
      <c r="M26" s="89">
        <v>0.46</v>
      </c>
      <c r="N26" s="44"/>
      <c r="O26" s="44"/>
      <c r="P26" s="90" t="s">
        <v>282</v>
      </c>
      <c r="Q26" s="89">
        <v>0.84</v>
      </c>
      <c r="R26" s="44"/>
    </row>
    <row r="27" spans="1:18">
      <c r="A27" s="12"/>
      <c r="B27" s="147"/>
      <c r="C27" s="44"/>
      <c r="D27" s="90"/>
      <c r="E27" s="89"/>
      <c r="F27" s="44"/>
      <c r="G27" s="44"/>
      <c r="H27" s="90"/>
      <c r="I27" s="89"/>
      <c r="J27" s="44"/>
      <c r="K27" s="44"/>
      <c r="L27" s="90"/>
      <c r="M27" s="89"/>
      <c r="N27" s="44"/>
      <c r="O27" s="44"/>
      <c r="P27" s="90"/>
      <c r="Q27" s="89"/>
      <c r="R27" s="44"/>
    </row>
    <row r="28" spans="1:18">
      <c r="A28" s="12"/>
      <c r="B28" s="148" t="s">
        <v>818</v>
      </c>
      <c r="C28" s="25"/>
      <c r="D28" s="86">
        <v>145169</v>
      </c>
      <c r="E28" s="86"/>
      <c r="F28" s="25"/>
      <c r="G28" s="25"/>
      <c r="H28" s="86">
        <v>145321</v>
      </c>
      <c r="I28" s="86"/>
      <c r="J28" s="25"/>
      <c r="K28" s="25"/>
      <c r="L28" s="86">
        <v>145334</v>
      </c>
      <c r="M28" s="86"/>
      <c r="N28" s="25"/>
      <c r="O28" s="25"/>
      <c r="P28" s="86">
        <v>145341</v>
      </c>
      <c r="Q28" s="86"/>
      <c r="R28" s="25"/>
    </row>
    <row r="29" spans="1:18">
      <c r="A29" s="12"/>
      <c r="B29" s="148"/>
      <c r="C29" s="25"/>
      <c r="D29" s="86"/>
      <c r="E29" s="86"/>
      <c r="F29" s="25"/>
      <c r="G29" s="25"/>
      <c r="H29" s="86"/>
      <c r="I29" s="86"/>
      <c r="J29" s="25"/>
      <c r="K29" s="25"/>
      <c r="L29" s="86"/>
      <c r="M29" s="86"/>
      <c r="N29" s="25"/>
      <c r="O29" s="25"/>
      <c r="P29" s="86"/>
      <c r="Q29" s="86"/>
      <c r="R29" s="25"/>
    </row>
    <row r="30" spans="1:18">
      <c r="A30" s="12"/>
      <c r="B30" s="149" t="s">
        <v>819</v>
      </c>
      <c r="C30" s="44"/>
      <c r="D30" s="85">
        <v>145169</v>
      </c>
      <c r="E30" s="85"/>
      <c r="F30" s="44"/>
      <c r="G30" s="44"/>
      <c r="H30" s="85">
        <v>145674</v>
      </c>
      <c r="I30" s="85"/>
      <c r="J30" s="44"/>
      <c r="K30" s="44"/>
      <c r="L30" s="85">
        <v>145563</v>
      </c>
      <c r="M30" s="85"/>
      <c r="N30" s="44"/>
      <c r="O30" s="44"/>
      <c r="P30" s="85">
        <v>145499</v>
      </c>
      <c r="Q30" s="85"/>
      <c r="R30" s="44"/>
    </row>
    <row r="31" spans="1:18">
      <c r="A31" s="12"/>
      <c r="B31" s="149"/>
      <c r="C31" s="44"/>
      <c r="D31" s="85"/>
      <c r="E31" s="85"/>
      <c r="F31" s="44"/>
      <c r="G31" s="44"/>
      <c r="H31" s="85"/>
      <c r="I31" s="85"/>
      <c r="J31" s="44"/>
      <c r="K31" s="44"/>
      <c r="L31" s="85"/>
      <c r="M31" s="85"/>
      <c r="N31" s="44"/>
      <c r="O31" s="44"/>
      <c r="P31" s="85"/>
      <c r="Q31" s="85"/>
      <c r="R31" s="44"/>
    </row>
    <row r="32" spans="1:18">
      <c r="A32" s="12"/>
      <c r="B32" s="22"/>
      <c r="C32" s="22"/>
      <c r="D32" s="22"/>
      <c r="E32" s="22"/>
      <c r="F32" s="22"/>
      <c r="G32" s="22"/>
      <c r="H32" s="22"/>
      <c r="I32" s="22"/>
      <c r="J32" s="22"/>
      <c r="K32" s="22"/>
      <c r="L32" s="22"/>
      <c r="M32" s="22"/>
      <c r="N32" s="22"/>
      <c r="O32" s="22"/>
      <c r="P32" s="22"/>
      <c r="Q32" s="22"/>
      <c r="R32" s="22"/>
    </row>
    <row r="33" spans="1:18">
      <c r="A33" s="12"/>
      <c r="B33" s="15"/>
      <c r="C33" s="15"/>
      <c r="D33" s="15"/>
      <c r="E33" s="15"/>
      <c r="F33" s="15"/>
      <c r="G33" s="15"/>
      <c r="H33" s="15"/>
      <c r="I33" s="15"/>
      <c r="J33" s="15"/>
      <c r="K33" s="15"/>
      <c r="L33" s="15"/>
      <c r="M33" s="15"/>
      <c r="N33" s="15"/>
      <c r="O33" s="15"/>
      <c r="P33" s="15"/>
      <c r="Q33" s="15"/>
      <c r="R33" s="15"/>
    </row>
    <row r="34" spans="1:18" ht="15.75" thickBot="1">
      <c r="A34" s="12"/>
      <c r="B34" s="18"/>
      <c r="C34" s="18"/>
      <c r="D34" s="23" t="s">
        <v>803</v>
      </c>
      <c r="E34" s="23"/>
      <c r="F34" s="23"/>
      <c r="G34" s="23"/>
      <c r="H34" s="23"/>
      <c r="I34" s="23"/>
      <c r="J34" s="23"/>
      <c r="K34" s="23"/>
      <c r="L34" s="23"/>
      <c r="M34" s="23"/>
      <c r="N34" s="23"/>
      <c r="O34" s="23"/>
      <c r="P34" s="23"/>
      <c r="Q34" s="23"/>
      <c r="R34" s="23"/>
    </row>
    <row r="35" spans="1:18" ht="15.75" thickBot="1">
      <c r="A35" s="12"/>
      <c r="B35" s="143">
        <v>2012</v>
      </c>
      <c r="C35" s="18"/>
      <c r="D35" s="59" t="s">
        <v>804</v>
      </c>
      <c r="E35" s="59"/>
      <c r="F35" s="59"/>
      <c r="G35" s="18"/>
      <c r="H35" s="59" t="s">
        <v>805</v>
      </c>
      <c r="I35" s="59"/>
      <c r="J35" s="59"/>
      <c r="K35" s="18"/>
      <c r="L35" s="59" t="s">
        <v>806</v>
      </c>
      <c r="M35" s="59"/>
      <c r="N35" s="59"/>
      <c r="O35" s="18"/>
      <c r="P35" s="59" t="s">
        <v>807</v>
      </c>
      <c r="Q35" s="59"/>
      <c r="R35" s="59"/>
    </row>
    <row r="36" spans="1:18">
      <c r="A36" s="12"/>
      <c r="B36" s="26" t="s">
        <v>98</v>
      </c>
      <c r="C36" s="25"/>
      <c r="D36" s="26" t="s">
        <v>282</v>
      </c>
      <c r="E36" s="28">
        <v>231748</v>
      </c>
      <c r="F36" s="30"/>
      <c r="G36" s="25"/>
      <c r="H36" s="26" t="s">
        <v>282</v>
      </c>
      <c r="I36" s="28">
        <v>236085</v>
      </c>
      <c r="J36" s="30"/>
      <c r="K36" s="25"/>
      <c r="L36" s="26" t="s">
        <v>282</v>
      </c>
      <c r="M36" s="28">
        <v>242973</v>
      </c>
      <c r="N36" s="30"/>
      <c r="O36" s="25"/>
      <c r="P36" s="26" t="s">
        <v>282</v>
      </c>
      <c r="Q36" s="28">
        <v>247705</v>
      </c>
      <c r="R36" s="30"/>
    </row>
    <row r="37" spans="1:18">
      <c r="A37" s="12"/>
      <c r="B37" s="27"/>
      <c r="C37" s="25"/>
      <c r="D37" s="27"/>
      <c r="E37" s="29"/>
      <c r="F37" s="31"/>
      <c r="G37" s="25"/>
      <c r="H37" s="27"/>
      <c r="I37" s="29"/>
      <c r="J37" s="31"/>
      <c r="K37" s="25"/>
      <c r="L37" s="27"/>
      <c r="M37" s="29"/>
      <c r="N37" s="31"/>
      <c r="O37" s="25"/>
      <c r="P37" s="27"/>
      <c r="Q37" s="29"/>
      <c r="R37" s="31"/>
    </row>
    <row r="38" spans="1:18">
      <c r="A38" s="12"/>
      <c r="B38" s="84" t="s">
        <v>107</v>
      </c>
      <c r="C38" s="18"/>
      <c r="D38" s="89" t="s">
        <v>820</v>
      </c>
      <c r="E38" s="89"/>
      <c r="F38" s="84" t="s">
        <v>369</v>
      </c>
      <c r="G38" s="18"/>
      <c r="H38" s="89" t="s">
        <v>821</v>
      </c>
      <c r="I38" s="89"/>
      <c r="J38" s="84" t="s">
        <v>369</v>
      </c>
      <c r="K38" s="18"/>
      <c r="L38" s="89" t="s">
        <v>822</v>
      </c>
      <c r="M38" s="89"/>
      <c r="N38" s="84" t="s">
        <v>369</v>
      </c>
      <c r="O38" s="18"/>
      <c r="P38" s="89" t="s">
        <v>823</v>
      </c>
      <c r="Q38" s="89"/>
      <c r="R38" s="84" t="s">
        <v>369</v>
      </c>
    </row>
    <row r="39" spans="1:18">
      <c r="A39" s="12"/>
      <c r="B39" s="88" t="s">
        <v>108</v>
      </c>
      <c r="C39" s="25"/>
      <c r="D39" s="86">
        <v>32005</v>
      </c>
      <c r="E39" s="86"/>
      <c r="F39" s="25"/>
      <c r="G39" s="25"/>
      <c r="H39" s="86">
        <v>45742</v>
      </c>
      <c r="I39" s="86"/>
      <c r="J39" s="25"/>
      <c r="K39" s="25"/>
      <c r="L39" s="86">
        <v>45902</v>
      </c>
      <c r="M39" s="86"/>
      <c r="N39" s="25"/>
      <c r="O39" s="25"/>
      <c r="P39" s="86">
        <v>55367</v>
      </c>
      <c r="Q39" s="86"/>
      <c r="R39" s="25"/>
    </row>
    <row r="40" spans="1:18">
      <c r="A40" s="12"/>
      <c r="B40" s="88"/>
      <c r="C40" s="25"/>
      <c r="D40" s="86"/>
      <c r="E40" s="86"/>
      <c r="F40" s="25"/>
      <c r="G40" s="25"/>
      <c r="H40" s="86"/>
      <c r="I40" s="86"/>
      <c r="J40" s="25"/>
      <c r="K40" s="25"/>
      <c r="L40" s="86"/>
      <c r="M40" s="86"/>
      <c r="N40" s="25"/>
      <c r="O40" s="25"/>
      <c r="P40" s="86"/>
      <c r="Q40" s="86"/>
      <c r="R40" s="25"/>
    </row>
    <row r="41" spans="1:18">
      <c r="A41" s="12"/>
      <c r="B41" s="90" t="s">
        <v>812</v>
      </c>
      <c r="C41" s="44"/>
      <c r="D41" s="89" t="s">
        <v>824</v>
      </c>
      <c r="E41" s="89"/>
      <c r="F41" s="90" t="s">
        <v>369</v>
      </c>
      <c r="G41" s="44"/>
      <c r="H41" s="89" t="s">
        <v>825</v>
      </c>
      <c r="I41" s="89"/>
      <c r="J41" s="90" t="s">
        <v>369</v>
      </c>
      <c r="K41" s="44"/>
      <c r="L41" s="85">
        <v>5369</v>
      </c>
      <c r="M41" s="85"/>
      <c r="N41" s="44"/>
      <c r="O41" s="44"/>
      <c r="P41" s="85">
        <v>7839</v>
      </c>
      <c r="Q41" s="85"/>
      <c r="R41" s="44"/>
    </row>
    <row r="42" spans="1:18">
      <c r="A42" s="12"/>
      <c r="B42" s="90"/>
      <c r="C42" s="44"/>
      <c r="D42" s="89"/>
      <c r="E42" s="89"/>
      <c r="F42" s="90"/>
      <c r="G42" s="44"/>
      <c r="H42" s="89"/>
      <c r="I42" s="89"/>
      <c r="J42" s="90"/>
      <c r="K42" s="44"/>
      <c r="L42" s="85"/>
      <c r="M42" s="85"/>
      <c r="N42" s="44"/>
      <c r="O42" s="44"/>
      <c r="P42" s="85"/>
      <c r="Q42" s="85"/>
      <c r="R42" s="44"/>
    </row>
    <row r="43" spans="1:18">
      <c r="A43" s="12"/>
      <c r="B43" s="88" t="s">
        <v>117</v>
      </c>
      <c r="C43" s="25"/>
      <c r="D43" s="86">
        <v>36941</v>
      </c>
      <c r="E43" s="86"/>
      <c r="F43" s="25"/>
      <c r="G43" s="25"/>
      <c r="H43" s="86">
        <v>39801</v>
      </c>
      <c r="I43" s="86"/>
      <c r="J43" s="25"/>
      <c r="K43" s="25"/>
      <c r="L43" s="86">
        <v>47966</v>
      </c>
      <c r="M43" s="86"/>
      <c r="N43" s="25"/>
      <c r="O43" s="25"/>
      <c r="P43" s="86">
        <v>89409</v>
      </c>
      <c r="Q43" s="86"/>
      <c r="R43" s="25"/>
    </row>
    <row r="44" spans="1:18">
      <c r="A44" s="12"/>
      <c r="B44" s="88"/>
      <c r="C44" s="25"/>
      <c r="D44" s="86"/>
      <c r="E44" s="86"/>
      <c r="F44" s="25"/>
      <c r="G44" s="25"/>
      <c r="H44" s="86"/>
      <c r="I44" s="86"/>
      <c r="J44" s="25"/>
      <c r="K44" s="25"/>
      <c r="L44" s="86"/>
      <c r="M44" s="86"/>
      <c r="N44" s="25"/>
      <c r="O44" s="25"/>
      <c r="P44" s="86"/>
      <c r="Q44" s="86"/>
      <c r="R44" s="25"/>
    </row>
    <row r="45" spans="1:18">
      <c r="A45" s="12"/>
      <c r="B45" s="90" t="s">
        <v>646</v>
      </c>
      <c r="C45" s="44"/>
      <c r="D45" s="85">
        <v>10647</v>
      </c>
      <c r="E45" s="85"/>
      <c r="F45" s="44"/>
      <c r="G45" s="44"/>
      <c r="H45" s="85">
        <v>34131</v>
      </c>
      <c r="I45" s="85"/>
      <c r="J45" s="44"/>
      <c r="K45" s="44"/>
      <c r="L45" s="85">
        <v>53335</v>
      </c>
      <c r="M45" s="85"/>
      <c r="N45" s="44"/>
      <c r="O45" s="44"/>
      <c r="P45" s="85">
        <v>97248</v>
      </c>
      <c r="Q45" s="85"/>
      <c r="R45" s="44"/>
    </row>
    <row r="46" spans="1:18">
      <c r="A46" s="12"/>
      <c r="B46" s="90"/>
      <c r="C46" s="44"/>
      <c r="D46" s="85"/>
      <c r="E46" s="85"/>
      <c r="F46" s="44"/>
      <c r="G46" s="44"/>
      <c r="H46" s="85"/>
      <c r="I46" s="85"/>
      <c r="J46" s="44"/>
      <c r="K46" s="44"/>
      <c r="L46" s="85"/>
      <c r="M46" s="85"/>
      <c r="N46" s="44"/>
      <c r="O46" s="44"/>
      <c r="P46" s="85"/>
      <c r="Q46" s="85"/>
      <c r="R46" s="44"/>
    </row>
    <row r="47" spans="1:18">
      <c r="A47" s="12"/>
      <c r="B47" s="88" t="s">
        <v>826</v>
      </c>
      <c r="C47" s="25"/>
      <c r="D47" s="88" t="s">
        <v>282</v>
      </c>
      <c r="E47" s="87" t="s">
        <v>827</v>
      </c>
      <c r="F47" s="88" t="s">
        <v>369</v>
      </c>
      <c r="G47" s="25"/>
      <c r="H47" s="88" t="s">
        <v>282</v>
      </c>
      <c r="I47" s="87">
        <v>523</v>
      </c>
      <c r="J47" s="25"/>
      <c r="K47" s="25"/>
      <c r="L47" s="88" t="s">
        <v>282</v>
      </c>
      <c r="M47" s="86">
        <v>24163</v>
      </c>
      <c r="N47" s="25"/>
      <c r="O47" s="25"/>
      <c r="P47" s="88" t="s">
        <v>282</v>
      </c>
      <c r="Q47" s="86">
        <v>67928</v>
      </c>
      <c r="R47" s="25"/>
    </row>
    <row r="48" spans="1:18">
      <c r="A48" s="12"/>
      <c r="B48" s="88"/>
      <c r="C48" s="25"/>
      <c r="D48" s="88"/>
      <c r="E48" s="87"/>
      <c r="F48" s="88"/>
      <c r="G48" s="25"/>
      <c r="H48" s="88"/>
      <c r="I48" s="87"/>
      <c r="J48" s="25"/>
      <c r="K48" s="25"/>
      <c r="L48" s="88"/>
      <c r="M48" s="86"/>
      <c r="N48" s="25"/>
      <c r="O48" s="25"/>
      <c r="P48" s="88"/>
      <c r="Q48" s="86"/>
      <c r="R48" s="25"/>
    </row>
    <row r="49" spans="1:18" ht="26.25">
      <c r="A49" s="12"/>
      <c r="B49" s="84" t="s">
        <v>828</v>
      </c>
      <c r="C49" s="18"/>
      <c r="D49" s="44"/>
      <c r="E49" s="44"/>
      <c r="F49" s="44"/>
      <c r="G49" s="18"/>
      <c r="H49" s="44"/>
      <c r="I49" s="44"/>
      <c r="J49" s="44"/>
      <c r="K49" s="18"/>
      <c r="L49" s="44"/>
      <c r="M49" s="44"/>
      <c r="N49" s="44"/>
      <c r="O49" s="18"/>
      <c r="P49" s="44"/>
      <c r="Q49" s="44"/>
      <c r="R49" s="44"/>
    </row>
    <row r="50" spans="1:18" ht="39">
      <c r="A50" s="12"/>
      <c r="B50" s="144" t="s">
        <v>829</v>
      </c>
      <c r="C50" s="20"/>
      <c r="D50" s="21" t="s">
        <v>282</v>
      </c>
      <c r="E50" s="83" t="s">
        <v>830</v>
      </c>
      <c r="F50" s="21" t="s">
        <v>369</v>
      </c>
      <c r="G50" s="20"/>
      <c r="H50" s="21" t="s">
        <v>282</v>
      </c>
      <c r="I50" s="83" t="s">
        <v>831</v>
      </c>
      <c r="J50" s="21" t="s">
        <v>369</v>
      </c>
      <c r="K50" s="20"/>
      <c r="L50" s="21" t="s">
        <v>282</v>
      </c>
      <c r="M50" s="83" t="s">
        <v>832</v>
      </c>
      <c r="N50" s="21" t="s">
        <v>369</v>
      </c>
      <c r="O50" s="20"/>
      <c r="P50" s="21" t="s">
        <v>282</v>
      </c>
      <c r="Q50" s="83" t="s">
        <v>817</v>
      </c>
      <c r="R50" s="21" t="s">
        <v>369</v>
      </c>
    </row>
    <row r="51" spans="1:18">
      <c r="A51" s="12"/>
      <c r="B51" s="147" t="s">
        <v>826</v>
      </c>
      <c r="C51" s="44"/>
      <c r="D51" s="90" t="s">
        <v>282</v>
      </c>
      <c r="E51" s="89" t="s">
        <v>833</v>
      </c>
      <c r="F51" s="90" t="s">
        <v>369</v>
      </c>
      <c r="G51" s="44"/>
      <c r="H51" s="90" t="s">
        <v>282</v>
      </c>
      <c r="I51" s="89" t="s">
        <v>457</v>
      </c>
      <c r="J51" s="44"/>
      <c r="K51" s="44"/>
      <c r="L51" s="90" t="s">
        <v>282</v>
      </c>
      <c r="M51" s="89">
        <v>0.17</v>
      </c>
      <c r="N51" s="44"/>
      <c r="O51" s="44"/>
      <c r="P51" s="90" t="s">
        <v>282</v>
      </c>
      <c r="Q51" s="89">
        <v>0.47</v>
      </c>
      <c r="R51" s="44"/>
    </row>
    <row r="52" spans="1:18">
      <c r="A52" s="12"/>
      <c r="B52" s="147"/>
      <c r="C52" s="44"/>
      <c r="D52" s="90"/>
      <c r="E52" s="89"/>
      <c r="F52" s="90"/>
      <c r="G52" s="44"/>
      <c r="H52" s="90"/>
      <c r="I52" s="89"/>
      <c r="J52" s="44"/>
      <c r="K52" s="44"/>
      <c r="L52" s="90"/>
      <c r="M52" s="89"/>
      <c r="N52" s="44"/>
      <c r="O52" s="44"/>
      <c r="P52" s="90"/>
      <c r="Q52" s="89"/>
      <c r="R52" s="44"/>
    </row>
    <row r="53" spans="1:18">
      <c r="A53" s="12"/>
      <c r="B53" s="148" t="s">
        <v>834</v>
      </c>
      <c r="C53" s="25"/>
      <c r="D53" s="86">
        <v>120526</v>
      </c>
      <c r="E53" s="86"/>
      <c r="F53" s="25"/>
      <c r="G53" s="25"/>
      <c r="H53" s="86">
        <v>127395</v>
      </c>
      <c r="I53" s="86"/>
      <c r="J53" s="25"/>
      <c r="K53" s="25"/>
      <c r="L53" s="86">
        <v>144959</v>
      </c>
      <c r="M53" s="86"/>
      <c r="N53" s="25"/>
      <c r="O53" s="25"/>
      <c r="P53" s="86">
        <v>145035</v>
      </c>
      <c r="Q53" s="86"/>
      <c r="R53" s="25"/>
    </row>
    <row r="54" spans="1:18">
      <c r="A54" s="12"/>
      <c r="B54" s="148"/>
      <c r="C54" s="25"/>
      <c r="D54" s="86"/>
      <c r="E54" s="86"/>
      <c r="F54" s="25"/>
      <c r="G54" s="25"/>
      <c r="H54" s="86"/>
      <c r="I54" s="86"/>
      <c r="J54" s="25"/>
      <c r="K54" s="25"/>
      <c r="L54" s="86"/>
      <c r="M54" s="86"/>
      <c r="N54" s="25"/>
      <c r="O54" s="25"/>
      <c r="P54" s="86"/>
      <c r="Q54" s="86"/>
      <c r="R54" s="25"/>
    </row>
    <row r="55" spans="1:18">
      <c r="A55" s="12"/>
      <c r="B55" s="44"/>
      <c r="C55" s="44"/>
      <c r="D55" s="44"/>
      <c r="E55" s="44"/>
      <c r="F55" s="44"/>
      <c r="G55" s="44"/>
      <c r="H55" s="44"/>
      <c r="I55" s="44"/>
      <c r="J55" s="44"/>
      <c r="K55" s="44"/>
      <c r="L55" s="44"/>
      <c r="M55" s="44"/>
      <c r="N55" s="44"/>
      <c r="O55" s="44"/>
      <c r="P55" s="44"/>
      <c r="Q55" s="44"/>
      <c r="R55" s="44"/>
    </row>
    <row r="56" spans="1:18" ht="15" customHeight="1">
      <c r="A56" s="2" t="s">
        <v>31</v>
      </c>
      <c r="B56" s="11" t="s">
        <v>8</v>
      </c>
      <c r="C56" s="11"/>
      <c r="D56" s="11"/>
      <c r="E56" s="11"/>
      <c r="F56" s="11"/>
      <c r="G56" s="11"/>
      <c r="H56" s="11"/>
      <c r="I56" s="11"/>
      <c r="J56" s="11"/>
      <c r="K56" s="11"/>
      <c r="L56" s="11"/>
      <c r="M56" s="11"/>
      <c r="N56" s="11"/>
      <c r="O56" s="11"/>
      <c r="P56" s="11"/>
      <c r="Q56" s="11"/>
      <c r="R56" s="11"/>
    </row>
    <row r="57" spans="1:18" ht="30">
      <c r="A57" s="7" t="s">
        <v>1591</v>
      </c>
      <c r="B57" s="11" t="s">
        <v>8</v>
      </c>
      <c r="C57" s="11"/>
      <c r="D57" s="11"/>
      <c r="E57" s="11"/>
      <c r="F57" s="11"/>
      <c r="G57" s="11"/>
      <c r="H57" s="11"/>
      <c r="I57" s="11"/>
      <c r="J57" s="11"/>
      <c r="K57" s="11"/>
      <c r="L57" s="11"/>
      <c r="M57" s="11"/>
      <c r="N57" s="11"/>
      <c r="O57" s="11"/>
      <c r="P57" s="11"/>
      <c r="Q57" s="11"/>
      <c r="R57" s="11"/>
    </row>
    <row r="58" spans="1:18" ht="15" customHeight="1">
      <c r="A58" s="12" t="s">
        <v>1592</v>
      </c>
      <c r="B58" s="11" t="s">
        <v>8</v>
      </c>
      <c r="C58" s="11"/>
      <c r="D58" s="11"/>
      <c r="E58" s="11"/>
      <c r="F58" s="11"/>
      <c r="G58" s="11"/>
      <c r="H58" s="11"/>
      <c r="I58" s="11"/>
      <c r="J58" s="11"/>
      <c r="K58" s="11"/>
      <c r="L58" s="11"/>
      <c r="M58" s="11"/>
      <c r="N58" s="11"/>
      <c r="O58" s="11"/>
      <c r="P58" s="11"/>
      <c r="Q58" s="11"/>
      <c r="R58" s="11"/>
    </row>
    <row r="59" spans="1:18">
      <c r="A59" s="12"/>
      <c r="B59" s="22"/>
      <c r="C59" s="22"/>
      <c r="D59" s="22"/>
      <c r="E59" s="22"/>
      <c r="F59" s="22"/>
      <c r="G59" s="22"/>
      <c r="H59" s="22"/>
      <c r="I59" s="22"/>
      <c r="J59" s="22"/>
      <c r="K59" s="22"/>
      <c r="L59" s="22"/>
      <c r="M59" s="22"/>
      <c r="N59" s="22"/>
      <c r="O59" s="22"/>
      <c r="P59" s="22"/>
      <c r="Q59" s="22"/>
      <c r="R59" s="22"/>
    </row>
    <row r="60" spans="1:18">
      <c r="A60" s="12"/>
      <c r="B60" s="15"/>
      <c r="C60" s="15"/>
      <c r="D60" s="15"/>
      <c r="E60" s="15"/>
      <c r="F60" s="15"/>
      <c r="G60" s="15"/>
      <c r="H60" s="15"/>
      <c r="I60" s="15"/>
      <c r="J60" s="15"/>
      <c r="K60" s="15"/>
      <c r="L60" s="15"/>
      <c r="M60" s="15"/>
      <c r="N60" s="15"/>
      <c r="O60" s="15"/>
      <c r="P60" s="15"/>
      <c r="Q60" s="15"/>
      <c r="R60" s="15"/>
    </row>
    <row r="61" spans="1:18" ht="15.75" thickBot="1">
      <c r="A61" s="12"/>
      <c r="B61" s="18"/>
      <c r="C61" s="18"/>
      <c r="D61" s="23" t="s">
        <v>803</v>
      </c>
      <c r="E61" s="23"/>
      <c r="F61" s="23"/>
      <c r="G61" s="23"/>
      <c r="H61" s="23"/>
      <c r="I61" s="23"/>
      <c r="J61" s="23"/>
      <c r="K61" s="23"/>
      <c r="L61" s="23"/>
      <c r="M61" s="23"/>
      <c r="N61" s="23"/>
      <c r="O61" s="23"/>
      <c r="P61" s="23"/>
      <c r="Q61" s="23"/>
      <c r="R61" s="23"/>
    </row>
    <row r="62" spans="1:18" ht="15.75" thickBot="1">
      <c r="A62" s="12"/>
      <c r="B62" s="143">
        <v>2013</v>
      </c>
      <c r="C62" s="18"/>
      <c r="D62" s="59" t="s">
        <v>804</v>
      </c>
      <c r="E62" s="59"/>
      <c r="F62" s="59"/>
      <c r="G62" s="18"/>
      <c r="H62" s="59" t="s">
        <v>805</v>
      </c>
      <c r="I62" s="59"/>
      <c r="J62" s="59"/>
      <c r="K62" s="18"/>
      <c r="L62" s="59" t="s">
        <v>806</v>
      </c>
      <c r="M62" s="59"/>
      <c r="N62" s="59"/>
      <c r="O62" s="18"/>
      <c r="P62" s="59" t="s">
        <v>807</v>
      </c>
      <c r="Q62" s="59"/>
      <c r="R62" s="59"/>
    </row>
    <row r="63" spans="1:18">
      <c r="A63" s="12"/>
      <c r="B63" s="26" t="s">
        <v>98</v>
      </c>
      <c r="C63" s="25"/>
      <c r="D63" s="26" t="s">
        <v>282</v>
      </c>
      <c r="E63" s="28">
        <v>237504</v>
      </c>
      <c r="F63" s="30"/>
      <c r="G63" s="25"/>
      <c r="H63" s="26" t="s">
        <v>282</v>
      </c>
      <c r="I63" s="28">
        <v>241744</v>
      </c>
      <c r="J63" s="30"/>
      <c r="K63" s="25"/>
      <c r="L63" s="26" t="s">
        <v>282</v>
      </c>
      <c r="M63" s="28">
        <v>243943</v>
      </c>
      <c r="N63" s="30"/>
      <c r="O63" s="25"/>
      <c r="P63" s="26" t="s">
        <v>282</v>
      </c>
      <c r="Q63" s="28">
        <v>250862</v>
      </c>
      <c r="R63" s="30"/>
    </row>
    <row r="64" spans="1:18">
      <c r="A64" s="12"/>
      <c r="B64" s="27"/>
      <c r="C64" s="25"/>
      <c r="D64" s="27"/>
      <c r="E64" s="29"/>
      <c r="F64" s="31"/>
      <c r="G64" s="25"/>
      <c r="H64" s="27"/>
      <c r="I64" s="29"/>
      <c r="J64" s="31"/>
      <c r="K64" s="25"/>
      <c r="L64" s="27"/>
      <c r="M64" s="29"/>
      <c r="N64" s="31"/>
      <c r="O64" s="25"/>
      <c r="P64" s="27"/>
      <c r="Q64" s="29"/>
      <c r="R64" s="31"/>
    </row>
    <row r="65" spans="1:18">
      <c r="A65" s="12"/>
      <c r="B65" s="84" t="s">
        <v>107</v>
      </c>
      <c r="C65" s="18"/>
      <c r="D65" s="89" t="s">
        <v>808</v>
      </c>
      <c r="E65" s="89"/>
      <c r="F65" s="84" t="s">
        <v>369</v>
      </c>
      <c r="G65" s="18"/>
      <c r="H65" s="89" t="s">
        <v>809</v>
      </c>
      <c r="I65" s="89"/>
      <c r="J65" s="84" t="s">
        <v>369</v>
      </c>
      <c r="K65" s="18"/>
      <c r="L65" s="89" t="s">
        <v>810</v>
      </c>
      <c r="M65" s="89"/>
      <c r="N65" s="84" t="s">
        <v>369</v>
      </c>
      <c r="O65" s="18"/>
      <c r="P65" s="89" t="s">
        <v>811</v>
      </c>
      <c r="Q65" s="89"/>
      <c r="R65" s="84" t="s">
        <v>369</v>
      </c>
    </row>
    <row r="66" spans="1:18">
      <c r="A66" s="12"/>
      <c r="B66" s="88" t="s">
        <v>108</v>
      </c>
      <c r="C66" s="25"/>
      <c r="D66" s="86">
        <v>52640</v>
      </c>
      <c r="E66" s="86"/>
      <c r="F66" s="25"/>
      <c r="G66" s="25"/>
      <c r="H66" s="86">
        <v>58711</v>
      </c>
      <c r="I66" s="86"/>
      <c r="J66" s="25"/>
      <c r="K66" s="25"/>
      <c r="L66" s="86">
        <v>64513</v>
      </c>
      <c r="M66" s="86"/>
      <c r="N66" s="25"/>
      <c r="O66" s="25"/>
      <c r="P66" s="86">
        <v>73155</v>
      </c>
      <c r="Q66" s="86"/>
      <c r="R66" s="25"/>
    </row>
    <row r="67" spans="1:18">
      <c r="A67" s="12"/>
      <c r="B67" s="88"/>
      <c r="C67" s="25"/>
      <c r="D67" s="86"/>
      <c r="E67" s="86"/>
      <c r="F67" s="25"/>
      <c r="G67" s="25"/>
      <c r="H67" s="86"/>
      <c r="I67" s="86"/>
      <c r="J67" s="25"/>
      <c r="K67" s="25"/>
      <c r="L67" s="86"/>
      <c r="M67" s="86"/>
      <c r="N67" s="25"/>
      <c r="O67" s="25"/>
      <c r="P67" s="86"/>
      <c r="Q67" s="86"/>
      <c r="R67" s="25"/>
    </row>
    <row r="68" spans="1:18">
      <c r="A68" s="12"/>
      <c r="B68" s="90" t="s">
        <v>812</v>
      </c>
      <c r="C68" s="44"/>
      <c r="D68" s="89" t="s">
        <v>813</v>
      </c>
      <c r="E68" s="89"/>
      <c r="F68" s="90" t="s">
        <v>369</v>
      </c>
      <c r="G68" s="44"/>
      <c r="H68" s="85">
        <v>2477</v>
      </c>
      <c r="I68" s="85"/>
      <c r="J68" s="44"/>
      <c r="K68" s="44"/>
      <c r="L68" s="85">
        <v>6977</v>
      </c>
      <c r="M68" s="85"/>
      <c r="N68" s="44"/>
      <c r="O68" s="44"/>
      <c r="P68" s="85">
        <v>26804</v>
      </c>
      <c r="Q68" s="85"/>
      <c r="R68" s="44"/>
    </row>
    <row r="69" spans="1:18">
      <c r="A69" s="12"/>
      <c r="B69" s="90"/>
      <c r="C69" s="44"/>
      <c r="D69" s="89"/>
      <c r="E69" s="89"/>
      <c r="F69" s="90"/>
      <c r="G69" s="44"/>
      <c r="H69" s="85"/>
      <c r="I69" s="85"/>
      <c r="J69" s="44"/>
      <c r="K69" s="44"/>
      <c r="L69" s="85"/>
      <c r="M69" s="85"/>
      <c r="N69" s="44"/>
      <c r="O69" s="44"/>
      <c r="P69" s="85"/>
      <c r="Q69" s="85"/>
      <c r="R69" s="44"/>
    </row>
    <row r="70" spans="1:18">
      <c r="A70" s="12"/>
      <c r="B70" s="88" t="s">
        <v>117</v>
      </c>
      <c r="C70" s="25"/>
      <c r="D70" s="86">
        <v>4495</v>
      </c>
      <c r="E70" s="86"/>
      <c r="F70" s="25"/>
      <c r="G70" s="25"/>
      <c r="H70" s="86">
        <v>4502</v>
      </c>
      <c r="I70" s="86"/>
      <c r="J70" s="25"/>
      <c r="K70" s="25"/>
      <c r="L70" s="86">
        <v>72433</v>
      </c>
      <c r="M70" s="86"/>
      <c r="N70" s="25"/>
      <c r="O70" s="25"/>
      <c r="P70" s="86">
        <v>121799</v>
      </c>
      <c r="Q70" s="86"/>
      <c r="R70" s="25"/>
    </row>
    <row r="71" spans="1:18">
      <c r="A71" s="12"/>
      <c r="B71" s="88"/>
      <c r="C71" s="25"/>
      <c r="D71" s="86"/>
      <c r="E71" s="86"/>
      <c r="F71" s="25"/>
      <c r="G71" s="25"/>
      <c r="H71" s="86"/>
      <c r="I71" s="86"/>
      <c r="J71" s="25"/>
      <c r="K71" s="25"/>
      <c r="L71" s="86"/>
      <c r="M71" s="86"/>
      <c r="N71" s="25"/>
      <c r="O71" s="25"/>
      <c r="P71" s="86"/>
      <c r="Q71" s="86"/>
      <c r="R71" s="25"/>
    </row>
    <row r="72" spans="1:18">
      <c r="A72" s="12"/>
      <c r="B72" s="90" t="s">
        <v>646</v>
      </c>
      <c r="C72" s="44"/>
      <c r="D72" s="85">
        <v>2833</v>
      </c>
      <c r="E72" s="85"/>
      <c r="F72" s="44"/>
      <c r="G72" s="44"/>
      <c r="H72" s="85">
        <v>6979</v>
      </c>
      <c r="I72" s="85"/>
      <c r="J72" s="44"/>
      <c r="K72" s="44"/>
      <c r="L72" s="85">
        <v>79410</v>
      </c>
      <c r="M72" s="85"/>
      <c r="N72" s="44"/>
      <c r="O72" s="44"/>
      <c r="P72" s="85">
        <v>148603</v>
      </c>
      <c r="Q72" s="85"/>
      <c r="R72" s="44"/>
    </row>
    <row r="73" spans="1:18">
      <c r="A73" s="12"/>
      <c r="B73" s="90"/>
      <c r="C73" s="44"/>
      <c r="D73" s="85"/>
      <c r="E73" s="85"/>
      <c r="F73" s="44"/>
      <c r="G73" s="44"/>
      <c r="H73" s="85"/>
      <c r="I73" s="85"/>
      <c r="J73" s="44"/>
      <c r="K73" s="44"/>
      <c r="L73" s="85"/>
      <c r="M73" s="85"/>
      <c r="N73" s="44"/>
      <c r="O73" s="44"/>
      <c r="P73" s="85"/>
      <c r="Q73" s="85"/>
      <c r="R73" s="44"/>
    </row>
    <row r="74" spans="1:18">
      <c r="A74" s="12"/>
      <c r="B74" s="146" t="s">
        <v>836</v>
      </c>
      <c r="C74" s="25"/>
      <c r="D74" s="88" t="s">
        <v>282</v>
      </c>
      <c r="E74" s="86">
        <v>5347</v>
      </c>
      <c r="F74" s="25"/>
      <c r="G74" s="25"/>
      <c r="H74" s="88" t="s">
        <v>282</v>
      </c>
      <c r="I74" s="86">
        <v>10682</v>
      </c>
      <c r="J74" s="25"/>
      <c r="K74" s="25"/>
      <c r="L74" s="88" t="s">
        <v>282</v>
      </c>
      <c r="M74" s="86">
        <v>70064</v>
      </c>
      <c r="N74" s="25"/>
      <c r="O74" s="25"/>
      <c r="P74" s="88" t="s">
        <v>282</v>
      </c>
      <c r="Q74" s="86">
        <v>129008</v>
      </c>
      <c r="R74" s="25"/>
    </row>
    <row r="75" spans="1:18">
      <c r="A75" s="12"/>
      <c r="B75" s="146"/>
      <c r="C75" s="25"/>
      <c r="D75" s="88"/>
      <c r="E75" s="86"/>
      <c r="F75" s="25"/>
      <c r="G75" s="25"/>
      <c r="H75" s="88"/>
      <c r="I75" s="86"/>
      <c r="J75" s="25"/>
      <c r="K75" s="25"/>
      <c r="L75" s="88"/>
      <c r="M75" s="86"/>
      <c r="N75" s="25"/>
      <c r="O75" s="25"/>
      <c r="P75" s="88"/>
      <c r="Q75" s="86"/>
      <c r="R75" s="25"/>
    </row>
    <row r="76" spans="1:18" ht="26.25">
      <c r="A76" s="12"/>
      <c r="B76" s="84" t="s">
        <v>837</v>
      </c>
      <c r="C76" s="18"/>
      <c r="D76" s="44"/>
      <c r="E76" s="44"/>
      <c r="F76" s="44"/>
      <c r="G76" s="18"/>
      <c r="H76" s="44"/>
      <c r="I76" s="44"/>
      <c r="J76" s="44"/>
      <c r="K76" s="18"/>
      <c r="L76" s="44"/>
      <c r="M76" s="44"/>
      <c r="N76" s="44"/>
      <c r="O76" s="18"/>
      <c r="P76" s="44"/>
      <c r="Q76" s="44"/>
      <c r="R76" s="44"/>
    </row>
    <row r="77" spans="1:18" ht="23.25" customHeight="1">
      <c r="A77" s="12"/>
      <c r="B77" s="148" t="s">
        <v>838</v>
      </c>
      <c r="C77" s="25"/>
      <c r="D77" s="88" t="s">
        <v>282</v>
      </c>
      <c r="E77" s="87" t="s">
        <v>817</v>
      </c>
      <c r="F77" s="88" t="s">
        <v>369</v>
      </c>
      <c r="G77" s="25"/>
      <c r="H77" s="88" t="s">
        <v>282</v>
      </c>
      <c r="I77" s="87">
        <v>0.01</v>
      </c>
      <c r="J77" s="25"/>
      <c r="K77" s="25"/>
      <c r="L77" s="88" t="s">
        <v>282</v>
      </c>
      <c r="M77" s="87">
        <v>0.04</v>
      </c>
      <c r="N77" s="25"/>
      <c r="O77" s="25"/>
      <c r="P77" s="88" t="s">
        <v>282</v>
      </c>
      <c r="Q77" s="87">
        <v>0.25</v>
      </c>
      <c r="R77" s="25"/>
    </row>
    <row r="78" spans="1:18">
      <c r="A78" s="12"/>
      <c r="B78" s="148"/>
      <c r="C78" s="25"/>
      <c r="D78" s="88"/>
      <c r="E78" s="87"/>
      <c r="F78" s="88"/>
      <c r="G78" s="25"/>
      <c r="H78" s="88"/>
      <c r="I78" s="87"/>
      <c r="J78" s="25"/>
      <c r="K78" s="25"/>
      <c r="L78" s="88"/>
      <c r="M78" s="87"/>
      <c r="N78" s="25"/>
      <c r="O78" s="25"/>
      <c r="P78" s="88"/>
      <c r="Q78" s="87"/>
      <c r="R78" s="25"/>
    </row>
    <row r="79" spans="1:18">
      <c r="A79" s="12"/>
      <c r="B79" s="149" t="s">
        <v>836</v>
      </c>
      <c r="C79" s="44"/>
      <c r="D79" s="90" t="s">
        <v>282</v>
      </c>
      <c r="E79" s="89">
        <v>0.03</v>
      </c>
      <c r="F79" s="44"/>
      <c r="G79" s="44"/>
      <c r="H79" s="90" t="s">
        <v>282</v>
      </c>
      <c r="I79" s="89">
        <v>7.0000000000000007E-2</v>
      </c>
      <c r="J79" s="44"/>
      <c r="K79" s="44"/>
      <c r="L79" s="90" t="s">
        <v>282</v>
      </c>
      <c r="M79" s="89">
        <v>0.46</v>
      </c>
      <c r="N79" s="44"/>
      <c r="O79" s="44"/>
      <c r="P79" s="90" t="s">
        <v>282</v>
      </c>
      <c r="Q79" s="89">
        <v>0.84</v>
      </c>
      <c r="R79" s="44"/>
    </row>
    <row r="80" spans="1:18">
      <c r="A80" s="12"/>
      <c r="B80" s="149"/>
      <c r="C80" s="44"/>
      <c r="D80" s="90"/>
      <c r="E80" s="89"/>
      <c r="F80" s="44"/>
      <c r="G80" s="44"/>
      <c r="H80" s="90"/>
      <c r="I80" s="89"/>
      <c r="J80" s="44"/>
      <c r="K80" s="44"/>
      <c r="L80" s="90"/>
      <c r="M80" s="89"/>
      <c r="N80" s="44"/>
      <c r="O80" s="44"/>
      <c r="P80" s="90"/>
      <c r="Q80" s="89"/>
      <c r="R80" s="44"/>
    </row>
    <row r="81" spans="1:18">
      <c r="A81" s="12"/>
      <c r="B81" s="148" t="s">
        <v>839</v>
      </c>
      <c r="C81" s="25"/>
      <c r="D81" s="86">
        <v>153169</v>
      </c>
      <c r="E81" s="86"/>
      <c r="F81" s="25"/>
      <c r="G81" s="25"/>
      <c r="H81" s="86">
        <v>153294</v>
      </c>
      <c r="I81" s="86"/>
      <c r="J81" s="25"/>
      <c r="K81" s="25"/>
      <c r="L81" s="86">
        <v>153287</v>
      </c>
      <c r="M81" s="86"/>
      <c r="N81" s="25"/>
      <c r="O81" s="25"/>
      <c r="P81" s="86">
        <v>153276</v>
      </c>
      <c r="Q81" s="86"/>
      <c r="R81" s="25"/>
    </row>
    <row r="82" spans="1:18">
      <c r="A82" s="12"/>
      <c r="B82" s="148"/>
      <c r="C82" s="25"/>
      <c r="D82" s="86"/>
      <c r="E82" s="86"/>
      <c r="F82" s="25"/>
      <c r="G82" s="25"/>
      <c r="H82" s="86"/>
      <c r="I82" s="86"/>
      <c r="J82" s="25"/>
      <c r="K82" s="25"/>
      <c r="L82" s="86"/>
      <c r="M82" s="86"/>
      <c r="N82" s="25"/>
      <c r="O82" s="25"/>
      <c r="P82" s="86"/>
      <c r="Q82" s="86"/>
      <c r="R82" s="25"/>
    </row>
    <row r="83" spans="1:18">
      <c r="A83" s="12"/>
      <c r="B83" s="149" t="s">
        <v>840</v>
      </c>
      <c r="C83" s="44"/>
      <c r="D83" s="85">
        <v>153169</v>
      </c>
      <c r="E83" s="85"/>
      <c r="F83" s="44"/>
      <c r="G83" s="44"/>
      <c r="H83" s="85">
        <v>153647</v>
      </c>
      <c r="I83" s="85"/>
      <c r="J83" s="44"/>
      <c r="K83" s="44"/>
      <c r="L83" s="85">
        <v>153516</v>
      </c>
      <c r="M83" s="85"/>
      <c r="N83" s="44"/>
      <c r="O83" s="44"/>
      <c r="P83" s="85">
        <v>153434</v>
      </c>
      <c r="Q83" s="85"/>
      <c r="R83" s="44"/>
    </row>
    <row r="84" spans="1:18">
      <c r="A84" s="12"/>
      <c r="B84" s="149"/>
      <c r="C84" s="44"/>
      <c r="D84" s="85"/>
      <c r="E84" s="85"/>
      <c r="F84" s="44"/>
      <c r="G84" s="44"/>
      <c r="H84" s="85"/>
      <c r="I84" s="85"/>
      <c r="J84" s="44"/>
      <c r="K84" s="44"/>
      <c r="L84" s="85"/>
      <c r="M84" s="85"/>
      <c r="N84" s="44"/>
      <c r="O84" s="44"/>
      <c r="P84" s="85"/>
      <c r="Q84" s="85"/>
      <c r="R84" s="44"/>
    </row>
    <row r="85" spans="1:18">
      <c r="A85" s="12"/>
      <c r="B85" s="22"/>
      <c r="C85" s="22"/>
      <c r="D85" s="22"/>
      <c r="E85" s="22"/>
      <c r="F85" s="22"/>
      <c r="G85" s="22"/>
      <c r="H85" s="22"/>
      <c r="I85" s="22"/>
      <c r="J85" s="22"/>
      <c r="K85" s="22"/>
      <c r="L85" s="22"/>
      <c r="M85" s="22"/>
      <c r="N85" s="22"/>
      <c r="O85" s="22"/>
      <c r="P85" s="22"/>
      <c r="Q85" s="22"/>
      <c r="R85" s="22"/>
    </row>
    <row r="86" spans="1:18">
      <c r="A86" s="12"/>
      <c r="B86" s="15"/>
      <c r="C86" s="15"/>
      <c r="D86" s="15"/>
      <c r="E86" s="15"/>
      <c r="F86" s="15"/>
      <c r="G86" s="15"/>
      <c r="H86" s="15"/>
      <c r="I86" s="15"/>
      <c r="J86" s="15"/>
      <c r="K86" s="15"/>
      <c r="L86" s="15"/>
      <c r="M86" s="15"/>
      <c r="N86" s="15"/>
      <c r="O86" s="15"/>
      <c r="P86" s="15"/>
      <c r="Q86" s="15"/>
      <c r="R86" s="15"/>
    </row>
    <row r="87" spans="1:18" ht="15.75" thickBot="1">
      <c r="A87" s="12"/>
      <c r="B87" s="18"/>
      <c r="C87" s="18"/>
      <c r="D87" s="23" t="s">
        <v>803</v>
      </c>
      <c r="E87" s="23"/>
      <c r="F87" s="23"/>
      <c r="G87" s="23"/>
      <c r="H87" s="23"/>
      <c r="I87" s="23"/>
      <c r="J87" s="23"/>
      <c r="K87" s="23"/>
      <c r="L87" s="23"/>
      <c r="M87" s="23"/>
      <c r="N87" s="23"/>
      <c r="O87" s="23"/>
      <c r="P87" s="23"/>
      <c r="Q87" s="23"/>
      <c r="R87" s="23"/>
    </row>
    <row r="88" spans="1:18" ht="15.75" thickBot="1">
      <c r="A88" s="12"/>
      <c r="B88" s="143">
        <v>2012</v>
      </c>
      <c r="C88" s="18"/>
      <c r="D88" s="59" t="s">
        <v>804</v>
      </c>
      <c r="E88" s="59"/>
      <c r="F88" s="59"/>
      <c r="G88" s="18"/>
      <c r="H88" s="59" t="s">
        <v>805</v>
      </c>
      <c r="I88" s="59"/>
      <c r="J88" s="59"/>
      <c r="K88" s="18"/>
      <c r="L88" s="59" t="s">
        <v>806</v>
      </c>
      <c r="M88" s="59"/>
      <c r="N88" s="59"/>
      <c r="O88" s="18"/>
      <c r="P88" s="59" t="s">
        <v>807</v>
      </c>
      <c r="Q88" s="59"/>
      <c r="R88" s="59"/>
    </row>
    <row r="89" spans="1:18">
      <c r="A89" s="12"/>
      <c r="B89" s="26" t="s">
        <v>98</v>
      </c>
      <c r="C89" s="25"/>
      <c r="D89" s="26" t="s">
        <v>282</v>
      </c>
      <c r="E89" s="28">
        <v>231748</v>
      </c>
      <c r="F89" s="30"/>
      <c r="G89" s="25"/>
      <c r="H89" s="26" t="s">
        <v>282</v>
      </c>
      <c r="I89" s="28">
        <v>236085</v>
      </c>
      <c r="J89" s="30"/>
      <c r="K89" s="25"/>
      <c r="L89" s="26" t="s">
        <v>282</v>
      </c>
      <c r="M89" s="28">
        <v>242973</v>
      </c>
      <c r="N89" s="30"/>
      <c r="O89" s="25"/>
      <c r="P89" s="26" t="s">
        <v>282</v>
      </c>
      <c r="Q89" s="28">
        <v>247705</v>
      </c>
      <c r="R89" s="30"/>
    </row>
    <row r="90" spans="1:18">
      <c r="A90" s="12"/>
      <c r="B90" s="27"/>
      <c r="C90" s="25"/>
      <c r="D90" s="27"/>
      <c r="E90" s="29"/>
      <c r="F90" s="31"/>
      <c r="G90" s="25"/>
      <c r="H90" s="27"/>
      <c r="I90" s="29"/>
      <c r="J90" s="31"/>
      <c r="K90" s="25"/>
      <c r="L90" s="27"/>
      <c r="M90" s="29"/>
      <c r="N90" s="31"/>
      <c r="O90" s="25"/>
      <c r="P90" s="27"/>
      <c r="Q90" s="29"/>
      <c r="R90" s="31"/>
    </row>
    <row r="91" spans="1:18">
      <c r="A91" s="12"/>
      <c r="B91" s="84" t="s">
        <v>107</v>
      </c>
      <c r="C91" s="18"/>
      <c r="D91" s="89" t="s">
        <v>820</v>
      </c>
      <c r="E91" s="89"/>
      <c r="F91" s="84" t="s">
        <v>369</v>
      </c>
      <c r="G91" s="18"/>
      <c r="H91" s="89" t="s">
        <v>821</v>
      </c>
      <c r="I91" s="89"/>
      <c r="J91" s="84" t="s">
        <v>369</v>
      </c>
      <c r="K91" s="18"/>
      <c r="L91" s="89" t="s">
        <v>822</v>
      </c>
      <c r="M91" s="89"/>
      <c r="N91" s="84" t="s">
        <v>369</v>
      </c>
      <c r="O91" s="18"/>
      <c r="P91" s="89" t="s">
        <v>823</v>
      </c>
      <c r="Q91" s="89"/>
      <c r="R91" s="84" t="s">
        <v>369</v>
      </c>
    </row>
    <row r="92" spans="1:18">
      <c r="A92" s="12"/>
      <c r="B92" s="88" t="s">
        <v>108</v>
      </c>
      <c r="C92" s="25"/>
      <c r="D92" s="86">
        <v>32005</v>
      </c>
      <c r="E92" s="86"/>
      <c r="F92" s="25"/>
      <c r="G92" s="25"/>
      <c r="H92" s="86">
        <v>45742</v>
      </c>
      <c r="I92" s="86"/>
      <c r="J92" s="25"/>
      <c r="K92" s="25"/>
      <c r="L92" s="86">
        <v>45902</v>
      </c>
      <c r="M92" s="86"/>
      <c r="N92" s="25"/>
      <c r="O92" s="25"/>
      <c r="P92" s="86">
        <v>55367</v>
      </c>
      <c r="Q92" s="86"/>
      <c r="R92" s="25"/>
    </row>
    <row r="93" spans="1:18">
      <c r="A93" s="12"/>
      <c r="B93" s="88"/>
      <c r="C93" s="25"/>
      <c r="D93" s="86"/>
      <c r="E93" s="86"/>
      <c r="F93" s="25"/>
      <c r="G93" s="25"/>
      <c r="H93" s="86"/>
      <c r="I93" s="86"/>
      <c r="J93" s="25"/>
      <c r="K93" s="25"/>
      <c r="L93" s="86"/>
      <c r="M93" s="86"/>
      <c r="N93" s="25"/>
      <c r="O93" s="25"/>
      <c r="P93" s="86"/>
      <c r="Q93" s="86"/>
      <c r="R93" s="25"/>
    </row>
    <row r="94" spans="1:18">
      <c r="A94" s="12"/>
      <c r="B94" s="90" t="s">
        <v>812</v>
      </c>
      <c r="C94" s="44"/>
      <c r="D94" s="89" t="s">
        <v>824</v>
      </c>
      <c r="E94" s="89"/>
      <c r="F94" s="90" t="s">
        <v>369</v>
      </c>
      <c r="G94" s="44"/>
      <c r="H94" s="89" t="s">
        <v>825</v>
      </c>
      <c r="I94" s="89"/>
      <c r="J94" s="90" t="s">
        <v>369</v>
      </c>
      <c r="K94" s="44"/>
      <c r="L94" s="85">
        <v>5369</v>
      </c>
      <c r="M94" s="85"/>
      <c r="N94" s="44"/>
      <c r="O94" s="44"/>
      <c r="P94" s="85">
        <v>7839</v>
      </c>
      <c r="Q94" s="85"/>
      <c r="R94" s="44"/>
    </row>
    <row r="95" spans="1:18">
      <c r="A95" s="12"/>
      <c r="B95" s="90"/>
      <c r="C95" s="44"/>
      <c r="D95" s="89"/>
      <c r="E95" s="89"/>
      <c r="F95" s="90"/>
      <c r="G95" s="44"/>
      <c r="H95" s="89"/>
      <c r="I95" s="89"/>
      <c r="J95" s="90"/>
      <c r="K95" s="44"/>
      <c r="L95" s="85"/>
      <c r="M95" s="85"/>
      <c r="N95" s="44"/>
      <c r="O95" s="44"/>
      <c r="P95" s="85"/>
      <c r="Q95" s="85"/>
      <c r="R95" s="44"/>
    </row>
    <row r="96" spans="1:18">
      <c r="A96" s="12"/>
      <c r="B96" s="88" t="s">
        <v>117</v>
      </c>
      <c r="C96" s="25"/>
      <c r="D96" s="86">
        <v>36941</v>
      </c>
      <c r="E96" s="86"/>
      <c r="F96" s="25"/>
      <c r="G96" s="25"/>
      <c r="H96" s="86">
        <v>39801</v>
      </c>
      <c r="I96" s="86"/>
      <c r="J96" s="25"/>
      <c r="K96" s="25"/>
      <c r="L96" s="86">
        <v>47966</v>
      </c>
      <c r="M96" s="86"/>
      <c r="N96" s="25"/>
      <c r="O96" s="25"/>
      <c r="P96" s="86">
        <v>89409</v>
      </c>
      <c r="Q96" s="86"/>
      <c r="R96" s="25"/>
    </row>
    <row r="97" spans="1:18">
      <c r="A97" s="12"/>
      <c r="B97" s="88"/>
      <c r="C97" s="25"/>
      <c r="D97" s="86"/>
      <c r="E97" s="86"/>
      <c r="F97" s="25"/>
      <c r="G97" s="25"/>
      <c r="H97" s="86"/>
      <c r="I97" s="86"/>
      <c r="J97" s="25"/>
      <c r="K97" s="25"/>
      <c r="L97" s="86"/>
      <c r="M97" s="86"/>
      <c r="N97" s="25"/>
      <c r="O97" s="25"/>
      <c r="P97" s="86"/>
      <c r="Q97" s="86"/>
      <c r="R97" s="25"/>
    </row>
    <row r="98" spans="1:18">
      <c r="A98" s="12"/>
      <c r="B98" s="90" t="s">
        <v>646</v>
      </c>
      <c r="C98" s="44"/>
      <c r="D98" s="85">
        <v>10647</v>
      </c>
      <c r="E98" s="85"/>
      <c r="F98" s="44"/>
      <c r="G98" s="44"/>
      <c r="H98" s="85">
        <v>34131</v>
      </c>
      <c r="I98" s="85"/>
      <c r="J98" s="44"/>
      <c r="K98" s="44"/>
      <c r="L98" s="85">
        <v>53335</v>
      </c>
      <c r="M98" s="85"/>
      <c r="N98" s="44"/>
      <c r="O98" s="44"/>
      <c r="P98" s="85">
        <v>97248</v>
      </c>
      <c r="Q98" s="85"/>
      <c r="R98" s="44"/>
    </row>
    <row r="99" spans="1:18">
      <c r="A99" s="12"/>
      <c r="B99" s="90"/>
      <c r="C99" s="44"/>
      <c r="D99" s="85"/>
      <c r="E99" s="85"/>
      <c r="F99" s="44"/>
      <c r="G99" s="44"/>
      <c r="H99" s="85"/>
      <c r="I99" s="85"/>
      <c r="J99" s="44"/>
      <c r="K99" s="44"/>
      <c r="L99" s="85"/>
      <c r="M99" s="85"/>
      <c r="N99" s="44"/>
      <c r="O99" s="44"/>
      <c r="P99" s="85"/>
      <c r="Q99" s="85"/>
      <c r="R99" s="44"/>
    </row>
    <row r="100" spans="1:18">
      <c r="A100" s="12"/>
      <c r="B100" s="146" t="s">
        <v>841</v>
      </c>
      <c r="C100" s="25"/>
      <c r="D100" s="88" t="s">
        <v>282</v>
      </c>
      <c r="E100" s="87" t="s">
        <v>842</v>
      </c>
      <c r="F100" s="88" t="s">
        <v>369</v>
      </c>
      <c r="G100" s="25"/>
      <c r="H100" s="88" t="s">
        <v>282</v>
      </c>
      <c r="I100" s="87">
        <v>578</v>
      </c>
      <c r="J100" s="25"/>
      <c r="K100" s="25"/>
      <c r="L100" s="88" t="s">
        <v>282</v>
      </c>
      <c r="M100" s="86">
        <v>25774</v>
      </c>
      <c r="N100" s="25"/>
      <c r="O100" s="25"/>
      <c r="P100" s="88" t="s">
        <v>282</v>
      </c>
      <c r="Q100" s="86">
        <v>72190</v>
      </c>
      <c r="R100" s="25"/>
    </row>
    <row r="101" spans="1:18">
      <c r="A101" s="12"/>
      <c r="B101" s="146"/>
      <c r="C101" s="25"/>
      <c r="D101" s="88"/>
      <c r="E101" s="87"/>
      <c r="F101" s="88"/>
      <c r="G101" s="25"/>
      <c r="H101" s="88"/>
      <c r="I101" s="87"/>
      <c r="J101" s="25"/>
      <c r="K101" s="25"/>
      <c r="L101" s="88"/>
      <c r="M101" s="86"/>
      <c r="N101" s="25"/>
      <c r="O101" s="25"/>
      <c r="P101" s="88"/>
      <c r="Q101" s="86"/>
      <c r="R101" s="25"/>
    </row>
    <row r="102" spans="1:18">
      <c r="A102" s="12"/>
      <c r="B102" s="84" t="s">
        <v>843</v>
      </c>
      <c r="C102" s="18"/>
      <c r="D102" s="44"/>
      <c r="E102" s="44"/>
      <c r="F102" s="44"/>
      <c r="G102" s="18"/>
      <c r="H102" s="44"/>
      <c r="I102" s="44"/>
      <c r="J102" s="44"/>
      <c r="K102" s="18"/>
      <c r="L102" s="44"/>
      <c r="M102" s="44"/>
      <c r="N102" s="44"/>
      <c r="O102" s="18"/>
      <c r="P102" s="44"/>
      <c r="Q102" s="44"/>
      <c r="R102" s="44"/>
    </row>
    <row r="103" spans="1:18" ht="39">
      <c r="A103" s="12"/>
      <c r="B103" s="145" t="s">
        <v>844</v>
      </c>
      <c r="C103" s="20"/>
      <c r="D103" s="21" t="s">
        <v>282</v>
      </c>
      <c r="E103" s="83" t="s">
        <v>830</v>
      </c>
      <c r="F103" s="21" t="s">
        <v>369</v>
      </c>
      <c r="G103" s="20"/>
      <c r="H103" s="21" t="s">
        <v>282</v>
      </c>
      <c r="I103" s="83" t="s">
        <v>831</v>
      </c>
      <c r="J103" s="21" t="s">
        <v>369</v>
      </c>
      <c r="K103" s="20"/>
      <c r="L103" s="21" t="s">
        <v>282</v>
      </c>
      <c r="M103" s="83" t="s">
        <v>832</v>
      </c>
      <c r="N103" s="21" t="s">
        <v>369</v>
      </c>
      <c r="O103" s="20"/>
      <c r="P103" s="21" t="s">
        <v>282</v>
      </c>
      <c r="Q103" s="83" t="s">
        <v>817</v>
      </c>
      <c r="R103" s="21" t="s">
        <v>369</v>
      </c>
    </row>
    <row r="104" spans="1:18">
      <c r="A104" s="12"/>
      <c r="B104" s="149" t="s">
        <v>841</v>
      </c>
      <c r="C104" s="44"/>
      <c r="D104" s="90" t="s">
        <v>282</v>
      </c>
      <c r="E104" s="89" t="s">
        <v>833</v>
      </c>
      <c r="F104" s="90" t="s">
        <v>369</v>
      </c>
      <c r="G104" s="44"/>
      <c r="H104" s="90" t="s">
        <v>282</v>
      </c>
      <c r="I104" s="89" t="s">
        <v>457</v>
      </c>
      <c r="J104" s="44"/>
      <c r="K104" s="44"/>
      <c r="L104" s="90" t="s">
        <v>282</v>
      </c>
      <c r="M104" s="89">
        <v>0.17</v>
      </c>
      <c r="N104" s="44"/>
      <c r="O104" s="44"/>
      <c r="P104" s="90" t="s">
        <v>282</v>
      </c>
      <c r="Q104" s="89">
        <v>0.47</v>
      </c>
      <c r="R104" s="44"/>
    </row>
    <row r="105" spans="1:18">
      <c r="A105" s="12"/>
      <c r="B105" s="149"/>
      <c r="C105" s="44"/>
      <c r="D105" s="90"/>
      <c r="E105" s="89"/>
      <c r="F105" s="90"/>
      <c r="G105" s="44"/>
      <c r="H105" s="90"/>
      <c r="I105" s="89"/>
      <c r="J105" s="44"/>
      <c r="K105" s="44"/>
      <c r="L105" s="90"/>
      <c r="M105" s="89"/>
      <c r="N105" s="44"/>
      <c r="O105" s="44"/>
      <c r="P105" s="90"/>
      <c r="Q105" s="89"/>
      <c r="R105" s="44"/>
    </row>
    <row r="106" spans="1:18">
      <c r="A106" s="12"/>
      <c r="B106" s="148" t="s">
        <v>845</v>
      </c>
      <c r="C106" s="25"/>
      <c r="D106" s="86">
        <v>128729</v>
      </c>
      <c r="E106" s="86"/>
      <c r="F106" s="25"/>
      <c r="G106" s="25"/>
      <c r="H106" s="86">
        <v>135622</v>
      </c>
      <c r="I106" s="86"/>
      <c r="J106" s="25"/>
      <c r="K106" s="25"/>
      <c r="L106" s="86">
        <v>152997</v>
      </c>
      <c r="M106" s="86"/>
      <c r="N106" s="25"/>
      <c r="O106" s="25"/>
      <c r="P106" s="86">
        <v>153107</v>
      </c>
      <c r="Q106" s="86"/>
      <c r="R106" s="25"/>
    </row>
    <row r="107" spans="1:18">
      <c r="A107" s="12"/>
      <c r="B107" s="148"/>
      <c r="C107" s="25"/>
      <c r="D107" s="86"/>
      <c r="E107" s="86"/>
      <c r="F107" s="25"/>
      <c r="G107" s="25"/>
      <c r="H107" s="86"/>
      <c r="I107" s="86"/>
      <c r="J107" s="25"/>
      <c r="K107" s="25"/>
      <c r="L107" s="86"/>
      <c r="M107" s="86"/>
      <c r="N107" s="25"/>
      <c r="O107" s="25"/>
      <c r="P107" s="86"/>
      <c r="Q107" s="86"/>
      <c r="R107" s="25"/>
    </row>
    <row r="108" spans="1:18">
      <c r="A108" s="12"/>
      <c r="B108" s="15"/>
      <c r="C108" s="15"/>
    </row>
    <row r="109" spans="1:18" ht="63.75">
      <c r="A109" s="12"/>
      <c r="B109" s="16">
        <v>-1</v>
      </c>
      <c r="C109" s="17" t="s">
        <v>846</v>
      </c>
    </row>
  </sheetData>
  <mergeCells count="592">
    <mergeCell ref="A58:A109"/>
    <mergeCell ref="B58:R58"/>
    <mergeCell ref="P106:Q107"/>
    <mergeCell ref="R106:R107"/>
    <mergeCell ref="A1:A2"/>
    <mergeCell ref="B1:R1"/>
    <mergeCell ref="B2:R2"/>
    <mergeCell ref="B3:R3"/>
    <mergeCell ref="A4:A55"/>
    <mergeCell ref="B4:R4"/>
    <mergeCell ref="B5:R5"/>
    <mergeCell ref="B55:R55"/>
    <mergeCell ref="H106:I107"/>
    <mergeCell ref="J106:J107"/>
    <mergeCell ref="K106:K107"/>
    <mergeCell ref="L106:M107"/>
    <mergeCell ref="N106:N107"/>
    <mergeCell ref="O106:O107"/>
    <mergeCell ref="N104:N105"/>
    <mergeCell ref="O104:O105"/>
    <mergeCell ref="P104:P105"/>
    <mergeCell ref="Q104:Q105"/>
    <mergeCell ref="R104:R105"/>
    <mergeCell ref="B106:B107"/>
    <mergeCell ref="C106:C107"/>
    <mergeCell ref="D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0:N101"/>
    <mergeCell ref="O100:O101"/>
    <mergeCell ref="P100:P101"/>
    <mergeCell ref="Q100:Q101"/>
    <mergeCell ref="R100:R101"/>
    <mergeCell ref="D102:F102"/>
    <mergeCell ref="H102:J102"/>
    <mergeCell ref="L102:N102"/>
    <mergeCell ref="P102:R102"/>
    <mergeCell ref="H100:H101"/>
    <mergeCell ref="I100:I101"/>
    <mergeCell ref="J100:J101"/>
    <mergeCell ref="K100:K101"/>
    <mergeCell ref="L100:L101"/>
    <mergeCell ref="M100:M101"/>
    <mergeCell ref="N98:N99"/>
    <mergeCell ref="O98:O99"/>
    <mergeCell ref="P98:Q99"/>
    <mergeCell ref="R98:R99"/>
    <mergeCell ref="B100:B101"/>
    <mergeCell ref="C100:C101"/>
    <mergeCell ref="D100:D101"/>
    <mergeCell ref="E100:E101"/>
    <mergeCell ref="F100:F101"/>
    <mergeCell ref="G100:G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B92:B93"/>
    <mergeCell ref="C92:C93"/>
    <mergeCell ref="D92:E93"/>
    <mergeCell ref="F92:F93"/>
    <mergeCell ref="G92:G93"/>
    <mergeCell ref="H92:I93"/>
    <mergeCell ref="N89:N90"/>
    <mergeCell ref="O89:O90"/>
    <mergeCell ref="P89:P90"/>
    <mergeCell ref="Q89:Q90"/>
    <mergeCell ref="R89:R90"/>
    <mergeCell ref="D91:E91"/>
    <mergeCell ref="H91:I91"/>
    <mergeCell ref="L91:M91"/>
    <mergeCell ref="P91:Q91"/>
    <mergeCell ref="H89:H90"/>
    <mergeCell ref="I89:I90"/>
    <mergeCell ref="J89:J90"/>
    <mergeCell ref="K89:K90"/>
    <mergeCell ref="L89:L90"/>
    <mergeCell ref="M89:M90"/>
    <mergeCell ref="D88:F88"/>
    <mergeCell ref="H88:J88"/>
    <mergeCell ref="L88:N88"/>
    <mergeCell ref="P88:R88"/>
    <mergeCell ref="B89:B90"/>
    <mergeCell ref="C89:C90"/>
    <mergeCell ref="D89:D90"/>
    <mergeCell ref="E89:E90"/>
    <mergeCell ref="F89:F90"/>
    <mergeCell ref="G89:G90"/>
    <mergeCell ref="N83:N84"/>
    <mergeCell ref="O83:O84"/>
    <mergeCell ref="P83:Q84"/>
    <mergeCell ref="R83:R84"/>
    <mergeCell ref="B85:R85"/>
    <mergeCell ref="D87:R87"/>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B81:B82"/>
    <mergeCell ref="C81:C82"/>
    <mergeCell ref="D81:E82"/>
    <mergeCell ref="F81:F82"/>
    <mergeCell ref="G81:G82"/>
    <mergeCell ref="H81:I82"/>
    <mergeCell ref="M79:M80"/>
    <mergeCell ref="N79:N80"/>
    <mergeCell ref="O79:O80"/>
    <mergeCell ref="P79:P80"/>
    <mergeCell ref="Q79:Q80"/>
    <mergeCell ref="R79:R80"/>
    <mergeCell ref="G79:G80"/>
    <mergeCell ref="H79:H80"/>
    <mergeCell ref="I79:I80"/>
    <mergeCell ref="J79:J80"/>
    <mergeCell ref="K79:K80"/>
    <mergeCell ref="L79:L80"/>
    <mergeCell ref="N77:N78"/>
    <mergeCell ref="O77:O78"/>
    <mergeCell ref="P77:P78"/>
    <mergeCell ref="Q77:Q78"/>
    <mergeCell ref="R77:R78"/>
    <mergeCell ref="B79:B80"/>
    <mergeCell ref="C79:C80"/>
    <mergeCell ref="D79:D80"/>
    <mergeCell ref="E79:E80"/>
    <mergeCell ref="F79:F80"/>
    <mergeCell ref="H77:H78"/>
    <mergeCell ref="I77:I78"/>
    <mergeCell ref="J77:J78"/>
    <mergeCell ref="K77:K78"/>
    <mergeCell ref="L77:L78"/>
    <mergeCell ref="M77:M78"/>
    <mergeCell ref="B77:B78"/>
    <mergeCell ref="C77:C78"/>
    <mergeCell ref="D77:D78"/>
    <mergeCell ref="E77:E78"/>
    <mergeCell ref="F77:F78"/>
    <mergeCell ref="G77:G78"/>
    <mergeCell ref="N74:N75"/>
    <mergeCell ref="O74:O75"/>
    <mergeCell ref="P74:P75"/>
    <mergeCell ref="Q74:Q75"/>
    <mergeCell ref="R74:R75"/>
    <mergeCell ref="D76:F76"/>
    <mergeCell ref="H76:J76"/>
    <mergeCell ref="L76:N76"/>
    <mergeCell ref="P76:R76"/>
    <mergeCell ref="H74:H75"/>
    <mergeCell ref="I74:I75"/>
    <mergeCell ref="J74:J75"/>
    <mergeCell ref="K74:K75"/>
    <mergeCell ref="L74:L75"/>
    <mergeCell ref="M74:M75"/>
    <mergeCell ref="N72:N73"/>
    <mergeCell ref="O72:O73"/>
    <mergeCell ref="P72:Q73"/>
    <mergeCell ref="R72:R73"/>
    <mergeCell ref="B74:B75"/>
    <mergeCell ref="C74:C75"/>
    <mergeCell ref="D74:D75"/>
    <mergeCell ref="E74:E75"/>
    <mergeCell ref="F74:F75"/>
    <mergeCell ref="G74:G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N63:N64"/>
    <mergeCell ref="O63:O64"/>
    <mergeCell ref="P63:P64"/>
    <mergeCell ref="Q63:Q64"/>
    <mergeCell ref="R63:R64"/>
    <mergeCell ref="D65:E65"/>
    <mergeCell ref="H65:I65"/>
    <mergeCell ref="L65:M65"/>
    <mergeCell ref="P65:Q65"/>
    <mergeCell ref="H63:H64"/>
    <mergeCell ref="I63:I64"/>
    <mergeCell ref="J63:J64"/>
    <mergeCell ref="K63:K64"/>
    <mergeCell ref="L63:L64"/>
    <mergeCell ref="M63:M64"/>
    <mergeCell ref="B63:B64"/>
    <mergeCell ref="C63:C64"/>
    <mergeCell ref="D63:D64"/>
    <mergeCell ref="E63:E64"/>
    <mergeCell ref="F63:F64"/>
    <mergeCell ref="G63:G64"/>
    <mergeCell ref="P53:Q54"/>
    <mergeCell ref="R53:R54"/>
    <mergeCell ref="B59:R59"/>
    <mergeCell ref="D61:R61"/>
    <mergeCell ref="D62:F62"/>
    <mergeCell ref="H62:J62"/>
    <mergeCell ref="L62:N62"/>
    <mergeCell ref="P62:R62"/>
    <mergeCell ref="B56:R56"/>
    <mergeCell ref="B57:R57"/>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N47:N48"/>
    <mergeCell ref="O47:O48"/>
    <mergeCell ref="P47:P48"/>
    <mergeCell ref="Q47:Q48"/>
    <mergeCell ref="R47:R48"/>
    <mergeCell ref="D49:F49"/>
    <mergeCell ref="H49:J49"/>
    <mergeCell ref="L49:N49"/>
    <mergeCell ref="P49:R49"/>
    <mergeCell ref="H47:H48"/>
    <mergeCell ref="I47:I48"/>
    <mergeCell ref="J47:J48"/>
    <mergeCell ref="K47:K48"/>
    <mergeCell ref="L47:L48"/>
    <mergeCell ref="M47:M48"/>
    <mergeCell ref="N45:N46"/>
    <mergeCell ref="O45:O46"/>
    <mergeCell ref="P45:Q46"/>
    <mergeCell ref="R45:R46"/>
    <mergeCell ref="B47:B48"/>
    <mergeCell ref="C47:C48"/>
    <mergeCell ref="D47:D48"/>
    <mergeCell ref="E47:E48"/>
    <mergeCell ref="F47:F48"/>
    <mergeCell ref="G47:G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N36:N37"/>
    <mergeCell ref="O36:O37"/>
    <mergeCell ref="P36:P37"/>
    <mergeCell ref="Q36:Q37"/>
    <mergeCell ref="R36:R37"/>
    <mergeCell ref="D38:E38"/>
    <mergeCell ref="H38:I38"/>
    <mergeCell ref="L38:M38"/>
    <mergeCell ref="P38:Q38"/>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N30:N31"/>
    <mergeCell ref="O30:O31"/>
    <mergeCell ref="P30:Q31"/>
    <mergeCell ref="R30:R31"/>
    <mergeCell ref="B32:R32"/>
    <mergeCell ref="D34:R34"/>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E12"/>
    <mergeCell ref="H12:I12"/>
    <mergeCell ref="L12:M12"/>
    <mergeCell ref="P12:Q12"/>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c r="A1" s="1" t="s">
        <v>92</v>
      </c>
      <c r="B1" s="9" t="s">
        <v>2</v>
      </c>
      <c r="C1" s="9"/>
      <c r="D1" s="9"/>
      <c r="E1" s="9"/>
      <c r="F1" s="9"/>
      <c r="G1" s="9"/>
    </row>
    <row r="2" spans="1:7" ht="30">
      <c r="A2" s="1" t="s">
        <v>93</v>
      </c>
      <c r="B2" s="9" t="s">
        <v>3</v>
      </c>
      <c r="C2" s="9"/>
      <c r="D2" s="9" t="s">
        <v>37</v>
      </c>
      <c r="E2" s="9"/>
      <c r="F2" s="9" t="s">
        <v>94</v>
      </c>
      <c r="G2" s="9"/>
    </row>
    <row r="3" spans="1:7">
      <c r="A3" s="7" t="s">
        <v>95</v>
      </c>
      <c r="B3" s="3" t="s">
        <v>8</v>
      </c>
      <c r="C3" s="3"/>
      <c r="D3" s="3" t="s">
        <v>8</v>
      </c>
      <c r="E3" s="3"/>
      <c r="F3" s="3" t="s">
        <v>8</v>
      </c>
      <c r="G3" s="3"/>
    </row>
    <row r="4" spans="1:7">
      <c r="A4" s="2" t="s">
        <v>96</v>
      </c>
      <c r="B4" s="8">
        <v>939231</v>
      </c>
      <c r="C4" s="3"/>
      <c r="D4" s="8">
        <v>916742</v>
      </c>
      <c r="E4" s="3"/>
      <c r="F4" s="8">
        <v>875694</v>
      </c>
      <c r="G4" s="3"/>
    </row>
    <row r="5" spans="1:7" ht="30">
      <c r="A5" s="2" t="s">
        <v>97</v>
      </c>
      <c r="B5" s="6">
        <v>34822</v>
      </c>
      <c r="C5" s="3"/>
      <c r="D5" s="6">
        <v>41769</v>
      </c>
      <c r="E5" s="3"/>
      <c r="F5" s="6">
        <v>38661</v>
      </c>
      <c r="G5" s="3"/>
    </row>
    <row r="6" spans="1:7">
      <c r="A6" s="2" t="s">
        <v>98</v>
      </c>
      <c r="B6" s="6">
        <v>974053</v>
      </c>
      <c r="C6" s="3"/>
      <c r="D6" s="6">
        <v>958511</v>
      </c>
      <c r="E6" s="3"/>
      <c r="F6" s="6">
        <v>914355</v>
      </c>
      <c r="G6" s="3"/>
    </row>
    <row r="7" spans="1:7">
      <c r="A7" s="7" t="s">
        <v>99</v>
      </c>
      <c r="B7" s="3" t="s">
        <v>8</v>
      </c>
      <c r="C7" s="3"/>
      <c r="D7" s="3" t="s">
        <v>8</v>
      </c>
      <c r="E7" s="3"/>
      <c r="F7" s="3" t="s">
        <v>8</v>
      </c>
      <c r="G7" s="3"/>
    </row>
    <row r="8" spans="1:7">
      <c r="A8" s="2" t="s">
        <v>100</v>
      </c>
      <c r="B8" s="6">
        <v>375672</v>
      </c>
      <c r="C8" s="3"/>
      <c r="D8" s="6">
        <v>374347</v>
      </c>
      <c r="E8" s="3"/>
      <c r="F8" s="6">
        <v>376164</v>
      </c>
      <c r="G8" s="3"/>
    </row>
    <row r="9" spans="1:7">
      <c r="A9" s="2" t="s">
        <v>101</v>
      </c>
      <c r="B9" s="6">
        <v>4341</v>
      </c>
      <c r="C9" s="3"/>
      <c r="D9" s="6">
        <v>12008</v>
      </c>
      <c r="E9" s="3"/>
      <c r="F9" s="6">
        <v>10459</v>
      </c>
      <c r="G9" s="3"/>
    </row>
    <row r="10" spans="1:7" ht="17.25">
      <c r="A10" s="2" t="s">
        <v>102</v>
      </c>
      <c r="B10" s="6">
        <v>291910</v>
      </c>
      <c r="C10" s="10" t="s">
        <v>103</v>
      </c>
      <c r="D10" s="6">
        <v>325173</v>
      </c>
      <c r="E10" s="10" t="s">
        <v>103</v>
      </c>
      <c r="F10" s="6">
        <v>323233</v>
      </c>
      <c r="G10" s="10" t="s">
        <v>103</v>
      </c>
    </row>
    <row r="11" spans="1:7" ht="30">
      <c r="A11" s="2" t="s">
        <v>104</v>
      </c>
      <c r="B11" s="3">
        <v>0</v>
      </c>
      <c r="C11" s="3"/>
      <c r="D11" s="6">
        <v>6235</v>
      </c>
      <c r="E11" s="10" t="s">
        <v>103</v>
      </c>
      <c r="F11" s="3">
        <v>0</v>
      </c>
      <c r="G11" s="3"/>
    </row>
    <row r="12" spans="1:7">
      <c r="A12" s="2" t="s">
        <v>105</v>
      </c>
      <c r="B12" s="6">
        <v>45708</v>
      </c>
      <c r="C12" s="3"/>
      <c r="D12" s="6">
        <v>49602</v>
      </c>
      <c r="E12" s="3"/>
      <c r="F12" s="6">
        <v>50906</v>
      </c>
      <c r="G12" s="3"/>
    </row>
    <row r="13" spans="1:7">
      <c r="A13" s="2" t="s">
        <v>106</v>
      </c>
      <c r="B13" s="6">
        <v>7403</v>
      </c>
      <c r="C13" s="3"/>
      <c r="D13" s="6">
        <v>12130</v>
      </c>
      <c r="E13" s="3"/>
      <c r="F13" s="6">
        <v>18302</v>
      </c>
      <c r="G13" s="3"/>
    </row>
    <row r="14" spans="1:7">
      <c r="A14" s="2" t="s">
        <v>107</v>
      </c>
      <c r="B14" s="6">
        <v>725034</v>
      </c>
      <c r="C14" s="3"/>
      <c r="D14" s="6">
        <v>779495</v>
      </c>
      <c r="E14" s="3"/>
      <c r="F14" s="6">
        <v>779064</v>
      </c>
      <c r="G14" s="3"/>
    </row>
    <row r="15" spans="1:7">
      <c r="A15" s="2" t="s">
        <v>108</v>
      </c>
      <c r="B15" s="6">
        <v>249019</v>
      </c>
      <c r="C15" s="3"/>
      <c r="D15" s="6">
        <v>179016</v>
      </c>
      <c r="E15" s="3"/>
      <c r="F15" s="6">
        <v>135291</v>
      </c>
      <c r="G15" s="3"/>
    </row>
    <row r="16" spans="1:7">
      <c r="A16" s="2" t="s">
        <v>109</v>
      </c>
      <c r="B16" s="6">
        <v>16059</v>
      </c>
      <c r="C16" s="3"/>
      <c r="D16" s="6">
        <v>9890</v>
      </c>
      <c r="E16" s="3"/>
      <c r="F16" s="6">
        <v>9655</v>
      </c>
      <c r="G16" s="3"/>
    </row>
    <row r="17" spans="1:7" ht="30">
      <c r="A17" s="2" t="s">
        <v>110</v>
      </c>
      <c r="B17" s="6">
        <v>1884</v>
      </c>
      <c r="C17" s="3"/>
      <c r="D17" s="6">
        <v>3375</v>
      </c>
      <c r="E17" s="3"/>
      <c r="F17" s="3">
        <v>509</v>
      </c>
      <c r="G17" s="3"/>
    </row>
    <row r="18" spans="1:7">
      <c r="A18" s="2" t="s">
        <v>111</v>
      </c>
      <c r="B18" s="6">
        <v>-237048</v>
      </c>
      <c r="C18" s="3"/>
      <c r="D18" s="6">
        <v>-229373</v>
      </c>
      <c r="E18" s="3"/>
      <c r="F18" s="6">
        <v>-272315</v>
      </c>
      <c r="G18" s="3"/>
    </row>
    <row r="19" spans="1:7" ht="45">
      <c r="A19" s="2" t="s">
        <v>112</v>
      </c>
      <c r="B19" s="3">
        <v>926</v>
      </c>
      <c r="C19" s="3"/>
      <c r="D19" s="6">
        <v>-4408</v>
      </c>
      <c r="E19" s="3"/>
      <c r="F19" s="6">
        <v>-17721</v>
      </c>
      <c r="G19" s="3"/>
    </row>
    <row r="20" spans="1:7" ht="30">
      <c r="A20" s="2" t="s">
        <v>113</v>
      </c>
      <c r="B20" s="6">
        <v>1797</v>
      </c>
      <c r="C20" s="3"/>
      <c r="D20" s="6">
        <v>21886</v>
      </c>
      <c r="E20" s="3"/>
      <c r="F20" s="6">
        <v>2403</v>
      </c>
      <c r="G20" s="3"/>
    </row>
    <row r="21" spans="1:7" ht="30">
      <c r="A21" s="2" t="s">
        <v>114</v>
      </c>
      <c r="B21" s="6">
        <v>32637</v>
      </c>
      <c r="C21" s="3"/>
      <c r="D21" s="6">
        <v>-19614</v>
      </c>
      <c r="E21" s="3"/>
      <c r="F21" s="6">
        <v>-142178</v>
      </c>
      <c r="G21" s="3"/>
    </row>
    <row r="22" spans="1:7">
      <c r="A22" s="2" t="s">
        <v>115</v>
      </c>
      <c r="B22" s="6">
        <v>1959</v>
      </c>
      <c r="C22" s="3"/>
      <c r="D22" s="3">
        <v>858</v>
      </c>
      <c r="E22" s="3"/>
      <c r="F22" s="6">
        <v>5941</v>
      </c>
      <c r="G22" s="3"/>
    </row>
    <row r="23" spans="1:7" ht="30">
      <c r="A23" s="2" t="s">
        <v>116</v>
      </c>
      <c r="B23" s="6">
        <v>34596</v>
      </c>
      <c r="C23" s="3"/>
      <c r="D23" s="6">
        <v>-18756</v>
      </c>
      <c r="E23" s="3"/>
      <c r="F23" s="6">
        <v>-136237</v>
      </c>
      <c r="G23" s="3"/>
    </row>
    <row r="24" spans="1:7" ht="30">
      <c r="A24" s="2" t="s">
        <v>117</v>
      </c>
      <c r="B24" s="6">
        <v>203229</v>
      </c>
      <c r="C24" s="3"/>
      <c r="D24" s="6">
        <v>214117</v>
      </c>
      <c r="E24" s="3"/>
      <c r="F24" s="6">
        <v>78073</v>
      </c>
      <c r="G24" s="3"/>
    </row>
    <row r="25" spans="1:7">
      <c r="A25" s="2" t="s">
        <v>118</v>
      </c>
      <c r="B25" s="6">
        <v>237825</v>
      </c>
      <c r="C25" s="3"/>
      <c r="D25" s="6">
        <v>195361</v>
      </c>
      <c r="E25" s="3"/>
      <c r="F25" s="6">
        <v>-58164</v>
      </c>
      <c r="G25" s="3"/>
    </row>
    <row r="26" spans="1:7">
      <c r="A26" s="7" t="s">
        <v>119</v>
      </c>
      <c r="B26" s="3" t="s">
        <v>8</v>
      </c>
      <c r="C26" s="3"/>
      <c r="D26" s="3" t="s">
        <v>8</v>
      </c>
      <c r="E26" s="3"/>
      <c r="F26" s="3" t="s">
        <v>8</v>
      </c>
      <c r="G26" s="3"/>
    </row>
    <row r="27" spans="1:7" ht="45">
      <c r="A27" s="2" t="s">
        <v>120</v>
      </c>
      <c r="B27" s="6">
        <v>-12473</v>
      </c>
      <c r="C27" s="3"/>
      <c r="D27" s="6">
        <v>-51218</v>
      </c>
      <c r="E27" s="3"/>
      <c r="F27" s="3">
        <v>257</v>
      </c>
      <c r="G27" s="3"/>
    </row>
    <row r="28" spans="1:7" ht="45">
      <c r="A28" s="2" t="s">
        <v>121</v>
      </c>
      <c r="B28" s="6">
        <v>-6423</v>
      </c>
      <c r="C28" s="3"/>
      <c r="D28" s="6">
        <v>-6496</v>
      </c>
      <c r="E28" s="3"/>
      <c r="F28" s="6">
        <v>-6683</v>
      </c>
      <c r="G28" s="3"/>
    </row>
    <row r="29" spans="1:7" ht="45">
      <c r="A29" s="2" t="s">
        <v>122</v>
      </c>
      <c r="B29" s="6">
        <v>-11639</v>
      </c>
      <c r="C29" s="3"/>
      <c r="D29" s="6">
        <v>-5191</v>
      </c>
      <c r="E29" s="3"/>
      <c r="F29" s="6">
        <v>7503</v>
      </c>
      <c r="G29" s="3"/>
    </row>
    <row r="30" spans="1:7" ht="30">
      <c r="A30" s="2" t="s">
        <v>123</v>
      </c>
      <c r="B30" s="6">
        <v>-30535</v>
      </c>
      <c r="C30" s="3"/>
      <c r="D30" s="6">
        <v>-62905</v>
      </c>
      <c r="E30" s="3"/>
      <c r="F30" s="6">
        <v>1077</v>
      </c>
      <c r="G30" s="3"/>
    </row>
    <row r="31" spans="1:7" ht="30">
      <c r="A31" s="2" t="s">
        <v>124</v>
      </c>
      <c r="B31" s="6">
        <v>207290</v>
      </c>
      <c r="C31" s="3"/>
      <c r="D31" s="6">
        <v>132456</v>
      </c>
      <c r="E31" s="3"/>
      <c r="F31" s="6">
        <v>-57087</v>
      </c>
      <c r="G31" s="3"/>
    </row>
    <row r="32" spans="1:7" ht="30">
      <c r="A32" s="2" t="s">
        <v>125</v>
      </c>
      <c r="B32" s="6">
        <v>-2804</v>
      </c>
      <c r="C32" s="3"/>
      <c r="D32" s="6">
        <v>-49888</v>
      </c>
      <c r="E32" s="3"/>
      <c r="F32" s="6">
        <v>-45852</v>
      </c>
      <c r="G32" s="3"/>
    </row>
    <row r="33" spans="1:7" ht="30">
      <c r="A33" s="2" t="s">
        <v>126</v>
      </c>
      <c r="B33" s="3">
        <v>-813</v>
      </c>
      <c r="C33" s="3"/>
      <c r="D33" s="3">
        <v>-422</v>
      </c>
      <c r="E33" s="3"/>
      <c r="F33" s="3">
        <v>-222</v>
      </c>
      <c r="G33" s="3"/>
    </row>
    <row r="34" spans="1:7" ht="30">
      <c r="A34" s="2" t="s">
        <v>127</v>
      </c>
      <c r="B34" s="6">
        <v>203673</v>
      </c>
      <c r="C34" s="3"/>
      <c r="D34" s="6">
        <v>82146</v>
      </c>
      <c r="E34" s="3"/>
      <c r="F34" s="6">
        <v>-103161</v>
      </c>
      <c r="G34" s="3"/>
    </row>
    <row r="35" spans="1:7" ht="45">
      <c r="A35" s="7" t="s">
        <v>128</v>
      </c>
      <c r="B35" s="3" t="s">
        <v>8</v>
      </c>
      <c r="C35" s="3"/>
      <c r="D35" s="3" t="s">
        <v>8</v>
      </c>
      <c r="E35" s="3"/>
      <c r="F35" s="3" t="s">
        <v>8</v>
      </c>
      <c r="G35" s="3"/>
    </row>
    <row r="36" spans="1:7" ht="60">
      <c r="A36" s="2" t="s">
        <v>129</v>
      </c>
      <c r="B36" s="5">
        <v>0.28999999999999998</v>
      </c>
      <c r="C36" s="3"/>
      <c r="D36" s="5">
        <v>-0.6</v>
      </c>
      <c r="E36" s="3"/>
      <c r="F36" s="5">
        <v>-1.22</v>
      </c>
      <c r="G36" s="3"/>
    </row>
    <row r="37" spans="1:7" ht="60">
      <c r="A37" s="2" t="s">
        <v>130</v>
      </c>
      <c r="B37" s="5">
        <v>1.1100000000000001</v>
      </c>
      <c r="C37" s="3"/>
      <c r="D37" s="5">
        <v>1.21</v>
      </c>
      <c r="E37" s="3"/>
      <c r="F37" s="5">
        <v>0.36</v>
      </c>
      <c r="G37" s="3"/>
    </row>
    <row r="38" spans="1:7" ht="45">
      <c r="A38" s="2" t="s">
        <v>131</v>
      </c>
      <c r="B38" s="5">
        <v>1.4</v>
      </c>
      <c r="C38" s="3"/>
      <c r="D38" s="5">
        <v>0.61</v>
      </c>
      <c r="E38" s="3"/>
      <c r="F38" s="5">
        <v>-0.86</v>
      </c>
      <c r="G38" s="3"/>
    </row>
    <row r="39" spans="1:7" ht="30">
      <c r="A39" s="2" t="s">
        <v>132</v>
      </c>
      <c r="B39" s="6">
        <v>145291</v>
      </c>
      <c r="C39" s="3"/>
      <c r="D39" s="6">
        <v>134479</v>
      </c>
      <c r="E39" s="3"/>
      <c r="F39" s="6">
        <v>119312</v>
      </c>
      <c r="G39" s="3"/>
    </row>
    <row r="40" spans="1:7" ht="30">
      <c r="A40" s="2" t="s">
        <v>133</v>
      </c>
      <c r="B40" s="6">
        <v>145532</v>
      </c>
      <c r="C40" s="3"/>
      <c r="D40" s="6">
        <v>134479</v>
      </c>
      <c r="E40" s="3"/>
      <c r="F40" s="6">
        <v>119312</v>
      </c>
      <c r="G40" s="3"/>
    </row>
    <row r="41" spans="1:7">
      <c r="A41" s="2" t="s">
        <v>31</v>
      </c>
      <c r="B41" s="3" t="s">
        <v>8</v>
      </c>
      <c r="C41" s="3"/>
      <c r="D41" s="3" t="s">
        <v>8</v>
      </c>
      <c r="E41" s="3"/>
      <c r="F41" s="3" t="s">
        <v>8</v>
      </c>
      <c r="G41" s="3"/>
    </row>
    <row r="42" spans="1:7">
      <c r="A42" s="7" t="s">
        <v>95</v>
      </c>
      <c r="B42" s="3" t="s">
        <v>8</v>
      </c>
      <c r="C42" s="3"/>
      <c r="D42" s="3" t="s">
        <v>8</v>
      </c>
      <c r="E42" s="3"/>
      <c r="F42" s="3" t="s">
        <v>8</v>
      </c>
      <c r="G42" s="3"/>
    </row>
    <row r="43" spans="1:7">
      <c r="A43" s="2" t="s">
        <v>96</v>
      </c>
      <c r="B43" s="6">
        <v>939231</v>
      </c>
      <c r="C43" s="3"/>
      <c r="D43" s="6">
        <v>916742</v>
      </c>
      <c r="E43" s="3"/>
      <c r="F43" s="6">
        <v>875694</v>
      </c>
      <c r="G43" s="3"/>
    </row>
    <row r="44" spans="1:7" ht="30">
      <c r="A44" s="2" t="s">
        <v>97</v>
      </c>
      <c r="B44" s="6">
        <v>34822</v>
      </c>
      <c r="C44" s="3"/>
      <c r="D44" s="6">
        <v>41769</v>
      </c>
      <c r="E44" s="3"/>
      <c r="F44" s="6">
        <v>38661</v>
      </c>
      <c r="G44" s="3"/>
    </row>
    <row r="45" spans="1:7">
      <c r="A45" s="2" t="s">
        <v>98</v>
      </c>
      <c r="B45" s="6">
        <v>974053</v>
      </c>
      <c r="C45" s="3"/>
      <c r="D45" s="6">
        <v>958511</v>
      </c>
      <c r="E45" s="3"/>
      <c r="F45" s="6">
        <v>914355</v>
      </c>
      <c r="G45" s="3"/>
    </row>
    <row r="46" spans="1:7">
      <c r="A46" s="7" t="s">
        <v>99</v>
      </c>
      <c r="B46" s="3" t="s">
        <v>8</v>
      </c>
      <c r="C46" s="3"/>
      <c r="D46" s="3" t="s">
        <v>8</v>
      </c>
      <c r="E46" s="3"/>
      <c r="F46" s="3" t="s">
        <v>8</v>
      </c>
      <c r="G46" s="3"/>
    </row>
    <row r="47" spans="1:7">
      <c r="A47" s="2" t="s">
        <v>100</v>
      </c>
      <c r="B47" s="6">
        <v>375672</v>
      </c>
      <c r="C47" s="3"/>
      <c r="D47" s="6">
        <v>374347</v>
      </c>
      <c r="E47" s="3"/>
      <c r="F47" s="6">
        <v>376164</v>
      </c>
      <c r="G47" s="3"/>
    </row>
    <row r="48" spans="1:7">
      <c r="A48" s="2" t="s">
        <v>101</v>
      </c>
      <c r="B48" s="6">
        <v>4341</v>
      </c>
      <c r="C48" s="3"/>
      <c r="D48" s="6">
        <v>12008</v>
      </c>
      <c r="E48" s="3"/>
      <c r="F48" s="6">
        <v>10459</v>
      </c>
      <c r="G48" s="3"/>
    </row>
    <row r="49" spans="1:7">
      <c r="A49" s="2" t="s">
        <v>102</v>
      </c>
      <c r="B49" s="6">
        <v>291910</v>
      </c>
      <c r="C49" s="3"/>
      <c r="D49" s="6">
        <v>325173</v>
      </c>
      <c r="E49" s="3"/>
      <c r="F49" s="6">
        <v>323233</v>
      </c>
      <c r="G49" s="3"/>
    </row>
    <row r="50" spans="1:7" ht="30">
      <c r="A50" s="2" t="s">
        <v>104</v>
      </c>
      <c r="B50" s="3">
        <v>0</v>
      </c>
      <c r="C50" s="3"/>
      <c r="D50" s="6">
        <v>6235</v>
      </c>
      <c r="E50" s="3"/>
      <c r="F50" s="3">
        <v>0</v>
      </c>
      <c r="G50" s="3"/>
    </row>
    <row r="51" spans="1:7">
      <c r="A51" s="2" t="s">
        <v>105</v>
      </c>
      <c r="B51" s="6">
        <v>45708</v>
      </c>
      <c r="C51" s="3"/>
      <c r="D51" s="6">
        <v>49602</v>
      </c>
      <c r="E51" s="3"/>
      <c r="F51" s="6">
        <v>50906</v>
      </c>
      <c r="G51" s="3"/>
    </row>
    <row r="52" spans="1:7">
      <c r="A52" s="2" t="s">
        <v>106</v>
      </c>
      <c r="B52" s="6">
        <v>7403</v>
      </c>
      <c r="C52" s="3"/>
      <c r="D52" s="6">
        <v>12130</v>
      </c>
      <c r="E52" s="3"/>
      <c r="F52" s="6">
        <v>18302</v>
      </c>
      <c r="G52" s="3"/>
    </row>
    <row r="53" spans="1:7">
      <c r="A53" s="2" t="s">
        <v>107</v>
      </c>
      <c r="B53" s="6">
        <v>725034</v>
      </c>
      <c r="C53" s="3"/>
      <c r="D53" s="6">
        <v>779495</v>
      </c>
      <c r="E53" s="3"/>
      <c r="F53" s="6">
        <v>779064</v>
      </c>
      <c r="G53" s="3"/>
    </row>
    <row r="54" spans="1:7">
      <c r="A54" s="2" t="s">
        <v>108</v>
      </c>
      <c r="B54" s="6">
        <v>249019</v>
      </c>
      <c r="C54" s="3"/>
      <c r="D54" s="6">
        <v>179016</v>
      </c>
      <c r="E54" s="3"/>
      <c r="F54" s="6">
        <v>135291</v>
      </c>
      <c r="G54" s="3"/>
    </row>
    <row r="55" spans="1:7">
      <c r="A55" s="2" t="s">
        <v>109</v>
      </c>
      <c r="B55" s="6">
        <v>16059</v>
      </c>
      <c r="C55" s="3"/>
      <c r="D55" s="6">
        <v>9890</v>
      </c>
      <c r="E55" s="3"/>
      <c r="F55" s="6">
        <v>10954</v>
      </c>
      <c r="G55" s="3"/>
    </row>
    <row r="56" spans="1:7" ht="30">
      <c r="A56" s="2" t="s">
        <v>110</v>
      </c>
      <c r="B56" s="6">
        <v>1884</v>
      </c>
      <c r="C56" s="3"/>
      <c r="D56" s="6">
        <v>3375</v>
      </c>
      <c r="E56" s="3"/>
      <c r="F56" s="3">
        <v>509</v>
      </c>
      <c r="G56" s="3"/>
    </row>
    <row r="57" spans="1:7">
      <c r="A57" s="2" t="s">
        <v>111</v>
      </c>
      <c r="B57" s="6">
        <v>-237048</v>
      </c>
      <c r="C57" s="3"/>
      <c r="D57" s="6">
        <v>-229373</v>
      </c>
      <c r="E57" s="3"/>
      <c r="F57" s="6">
        <v>-272315</v>
      </c>
      <c r="G57" s="3"/>
    </row>
    <row r="58" spans="1:7" ht="45">
      <c r="A58" s="2" t="s">
        <v>112</v>
      </c>
      <c r="B58" s="3">
        <v>926</v>
      </c>
      <c r="C58" s="3"/>
      <c r="D58" s="6">
        <v>-4408</v>
      </c>
      <c r="E58" s="3"/>
      <c r="F58" s="6">
        <v>-17721</v>
      </c>
      <c r="G58" s="3"/>
    </row>
    <row r="59" spans="1:7" ht="30">
      <c r="A59" s="2" t="s">
        <v>113</v>
      </c>
      <c r="B59" s="6">
        <v>1797</v>
      </c>
      <c r="C59" s="3"/>
      <c r="D59" s="6">
        <v>21886</v>
      </c>
      <c r="E59" s="3"/>
      <c r="F59" s="6">
        <v>2403</v>
      </c>
      <c r="G59" s="3"/>
    </row>
    <row r="60" spans="1:7" ht="30">
      <c r="A60" s="2" t="s">
        <v>114</v>
      </c>
      <c r="B60" s="6">
        <v>32637</v>
      </c>
      <c r="C60" s="3"/>
      <c r="D60" s="6">
        <v>-19614</v>
      </c>
      <c r="E60" s="3"/>
      <c r="F60" s="6">
        <v>-140879</v>
      </c>
      <c r="G60" s="3"/>
    </row>
    <row r="61" spans="1:7">
      <c r="A61" s="2" t="s">
        <v>115</v>
      </c>
      <c r="B61" s="6">
        <v>1959</v>
      </c>
      <c r="C61" s="3"/>
      <c r="D61" s="3">
        <v>858</v>
      </c>
      <c r="E61" s="3"/>
      <c r="F61" s="6">
        <v>5941</v>
      </c>
      <c r="G61" s="3"/>
    </row>
    <row r="62" spans="1:7" ht="30">
      <c r="A62" s="2" t="s">
        <v>116</v>
      </c>
      <c r="B62" s="6">
        <v>34596</v>
      </c>
      <c r="C62" s="3"/>
      <c r="D62" s="6">
        <v>-18756</v>
      </c>
      <c r="E62" s="3"/>
      <c r="F62" s="6">
        <v>-134938</v>
      </c>
      <c r="G62" s="3"/>
    </row>
    <row r="63" spans="1:7" ht="30">
      <c r="A63" s="2" t="s">
        <v>117</v>
      </c>
      <c r="B63" s="6">
        <v>203229</v>
      </c>
      <c r="C63" s="3"/>
      <c r="D63" s="6">
        <v>214117</v>
      </c>
      <c r="E63" s="3"/>
      <c r="F63" s="6">
        <v>78073</v>
      </c>
      <c r="G63" s="3"/>
    </row>
    <row r="64" spans="1:7">
      <c r="A64" s="2" t="s">
        <v>118</v>
      </c>
      <c r="B64" s="6">
        <v>237825</v>
      </c>
      <c r="C64" s="3"/>
      <c r="D64" s="6">
        <v>195361</v>
      </c>
      <c r="E64" s="3"/>
      <c r="F64" s="6">
        <v>-56865</v>
      </c>
      <c r="G64" s="3"/>
    </row>
    <row r="65" spans="1:7">
      <c r="A65" s="7" t="s">
        <v>119</v>
      </c>
      <c r="B65" s="3" t="s">
        <v>8</v>
      </c>
      <c r="C65" s="3"/>
      <c r="D65" s="3" t="s">
        <v>8</v>
      </c>
      <c r="E65" s="3"/>
      <c r="F65" s="3" t="s">
        <v>8</v>
      </c>
      <c r="G65" s="3"/>
    </row>
    <row r="66" spans="1:7" ht="45">
      <c r="A66" s="2" t="s">
        <v>120</v>
      </c>
      <c r="B66" s="6">
        <v>-12473</v>
      </c>
      <c r="C66" s="3"/>
      <c r="D66" s="6">
        <v>-51218</v>
      </c>
      <c r="E66" s="3"/>
      <c r="F66" s="3">
        <v>257</v>
      </c>
      <c r="G66" s="3"/>
    </row>
    <row r="67" spans="1:7" ht="30">
      <c r="A67" s="2" t="s">
        <v>123</v>
      </c>
      <c r="B67" s="6">
        <v>-12473</v>
      </c>
      <c r="C67" s="3"/>
      <c r="D67" s="6">
        <v>-51218</v>
      </c>
      <c r="E67" s="3"/>
      <c r="F67" s="3">
        <v>257</v>
      </c>
      <c r="G67" s="3"/>
    </row>
    <row r="68" spans="1:7" ht="30">
      <c r="A68" s="2" t="s">
        <v>124</v>
      </c>
      <c r="B68" s="6">
        <v>225352</v>
      </c>
      <c r="C68" s="3"/>
      <c r="D68" s="6">
        <v>144143</v>
      </c>
      <c r="E68" s="3"/>
      <c r="F68" s="6">
        <v>-56608</v>
      </c>
      <c r="G68" s="3"/>
    </row>
    <row r="69" spans="1:7" ht="30">
      <c r="A69" s="2" t="s">
        <v>125</v>
      </c>
      <c r="B69" s="6">
        <v>-9227</v>
      </c>
      <c r="C69" s="3"/>
      <c r="D69" s="6">
        <v>-56384</v>
      </c>
      <c r="E69" s="3"/>
      <c r="F69" s="6">
        <v>-52535</v>
      </c>
      <c r="G69" s="3"/>
    </row>
    <row r="70" spans="1:7" ht="30">
      <c r="A70" s="2" t="s">
        <v>126</v>
      </c>
      <c r="B70" s="3">
        <v>-813</v>
      </c>
      <c r="C70" s="3"/>
      <c r="D70" s="3">
        <v>-422</v>
      </c>
      <c r="E70" s="3"/>
      <c r="F70" s="3">
        <v>-222</v>
      </c>
      <c r="G70" s="3"/>
    </row>
    <row r="71" spans="1:7" ht="30">
      <c r="A71" s="2" t="s">
        <v>127</v>
      </c>
      <c r="B71" s="8">
        <v>215312</v>
      </c>
      <c r="C71" s="3"/>
      <c r="D71" s="8">
        <v>87337</v>
      </c>
      <c r="E71" s="3"/>
      <c r="F71" s="8">
        <v>-109365</v>
      </c>
      <c r="G71" s="3"/>
    </row>
    <row r="72" spans="1:7" ht="45">
      <c r="A72" s="7" t="s">
        <v>128</v>
      </c>
      <c r="B72" s="3" t="s">
        <v>8</v>
      </c>
      <c r="C72" s="3"/>
      <c r="D72" s="3" t="s">
        <v>8</v>
      </c>
      <c r="E72" s="3"/>
      <c r="F72" s="3" t="s">
        <v>8</v>
      </c>
      <c r="G72" s="3"/>
    </row>
    <row r="73" spans="1:7" ht="60">
      <c r="A73" s="2" t="s">
        <v>129</v>
      </c>
      <c r="B73" s="5">
        <v>0.28999999999999998</v>
      </c>
      <c r="C73" s="3"/>
      <c r="D73" s="5">
        <v>-0.6</v>
      </c>
      <c r="E73" s="3"/>
      <c r="F73" s="5">
        <v>-1.22</v>
      </c>
      <c r="G73" s="3"/>
    </row>
    <row r="74" spans="1:7" ht="60">
      <c r="A74" s="2" t="s">
        <v>130</v>
      </c>
      <c r="B74" s="5">
        <v>1.1100000000000001</v>
      </c>
      <c r="C74" s="3"/>
      <c r="D74" s="5">
        <v>1.21</v>
      </c>
      <c r="E74" s="3"/>
      <c r="F74" s="5">
        <v>0.36</v>
      </c>
      <c r="G74" s="3"/>
    </row>
    <row r="75" spans="1:7" ht="45">
      <c r="A75" s="2" t="s">
        <v>131</v>
      </c>
      <c r="B75" s="5">
        <v>1.4</v>
      </c>
      <c r="C75" s="3"/>
      <c r="D75" s="5">
        <v>0.61</v>
      </c>
      <c r="E75" s="3"/>
      <c r="F75" s="5">
        <v>-0.86</v>
      </c>
      <c r="G75" s="3"/>
    </row>
    <row r="76" spans="1:7" ht="30">
      <c r="A76" s="2" t="s">
        <v>132</v>
      </c>
      <c r="B76" s="6">
        <v>153256</v>
      </c>
      <c r="C76" s="3"/>
      <c r="D76" s="6">
        <v>142614</v>
      </c>
      <c r="E76" s="3"/>
      <c r="F76" s="6">
        <v>127681</v>
      </c>
      <c r="G76" s="3"/>
    </row>
    <row r="77" spans="1:7" ht="30">
      <c r="A77" s="2" t="s">
        <v>133</v>
      </c>
      <c r="B77" s="6">
        <v>153497</v>
      </c>
      <c r="C77" s="3"/>
      <c r="D77" s="6">
        <v>142614</v>
      </c>
      <c r="E77" s="3"/>
      <c r="F77" s="6">
        <v>127681</v>
      </c>
      <c r="G77" s="3"/>
    </row>
    <row r="78" spans="1:7">
      <c r="A78" s="11"/>
      <c r="B78" s="11"/>
      <c r="C78" s="11"/>
      <c r="D78" s="11"/>
      <c r="E78" s="11"/>
      <c r="F78" s="11"/>
      <c r="G78" s="11"/>
    </row>
    <row r="79" spans="1:7" ht="45" customHeight="1">
      <c r="A79" s="2" t="s">
        <v>103</v>
      </c>
      <c r="B79" s="12" t="s">
        <v>134</v>
      </c>
      <c r="C79" s="12"/>
      <c r="D79" s="12"/>
      <c r="E79" s="12"/>
      <c r="F79" s="12"/>
      <c r="G79" s="12"/>
    </row>
  </sheetData>
  <mergeCells count="6">
    <mergeCell ref="B1:G1"/>
    <mergeCell ref="B2:C2"/>
    <mergeCell ref="D2:E2"/>
    <mergeCell ref="F2:G2"/>
    <mergeCell ref="A78:G78"/>
    <mergeCell ref="B79:G7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3"/>
  <sheetViews>
    <sheetView showGridLines="0" workbookViewId="0"/>
  </sheetViews>
  <sheetFormatPr defaultRowHeight="15"/>
  <cols>
    <col min="1" max="3" width="36.5703125" bestFit="1" customWidth="1"/>
    <col min="4" max="6" width="12" customWidth="1"/>
    <col min="7" max="7" width="2.5703125" customWidth="1"/>
    <col min="8" max="10" width="12" customWidth="1"/>
    <col min="11" max="11" width="2.5703125" customWidth="1"/>
    <col min="12" max="12" width="8.42578125" customWidth="1"/>
    <col min="13" max="14" width="12" customWidth="1"/>
    <col min="15" max="15" width="2.5703125" customWidth="1"/>
    <col min="16" max="16" width="10.5703125" customWidth="1"/>
    <col min="17" max="17" width="1.85546875" customWidth="1"/>
    <col min="18" max="18" width="12" customWidth="1"/>
    <col min="19" max="19" width="2.5703125" customWidth="1"/>
    <col min="20" max="20" width="10.5703125" customWidth="1"/>
    <col min="21" max="21" width="1.85546875" customWidth="1"/>
  </cols>
  <sheetData>
    <row r="1" spans="1:21" ht="15" customHeight="1">
      <c r="A1" s="9" t="s">
        <v>159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7" t="s">
        <v>848</v>
      </c>
      <c r="B3" s="11" t="s">
        <v>8</v>
      </c>
      <c r="C3" s="11"/>
      <c r="D3" s="11"/>
      <c r="E3" s="11"/>
      <c r="F3" s="11"/>
      <c r="G3" s="11"/>
      <c r="H3" s="11"/>
      <c r="I3" s="11"/>
      <c r="J3" s="11"/>
      <c r="K3" s="11"/>
      <c r="L3" s="11"/>
      <c r="M3" s="11"/>
      <c r="N3" s="11"/>
      <c r="O3" s="11"/>
      <c r="P3" s="11"/>
      <c r="Q3" s="11"/>
      <c r="R3" s="11"/>
      <c r="S3" s="11"/>
      <c r="T3" s="11"/>
      <c r="U3" s="11"/>
    </row>
    <row r="4" spans="1:21" ht="15" customHeight="1">
      <c r="A4" s="12" t="s">
        <v>1594</v>
      </c>
      <c r="B4" s="11" t="s">
        <v>8</v>
      </c>
      <c r="C4" s="11"/>
      <c r="D4" s="11"/>
      <c r="E4" s="11"/>
      <c r="F4" s="11"/>
      <c r="G4" s="11"/>
      <c r="H4" s="11"/>
      <c r="I4" s="11"/>
      <c r="J4" s="11"/>
      <c r="K4" s="11"/>
      <c r="L4" s="11"/>
      <c r="M4" s="11"/>
      <c r="N4" s="11"/>
      <c r="O4" s="11"/>
      <c r="P4" s="11"/>
      <c r="Q4" s="11"/>
      <c r="R4" s="11"/>
      <c r="S4" s="11"/>
      <c r="T4" s="11"/>
      <c r="U4" s="11"/>
    </row>
    <row r="5" spans="1:21" ht="25.5" customHeight="1">
      <c r="A5" s="12"/>
      <c r="B5" s="57" t="s">
        <v>851</v>
      </c>
      <c r="C5" s="57"/>
      <c r="D5" s="57"/>
      <c r="E5" s="57"/>
      <c r="F5" s="57"/>
      <c r="G5" s="57"/>
      <c r="H5" s="57"/>
      <c r="I5" s="57"/>
      <c r="J5" s="57"/>
      <c r="K5" s="57"/>
      <c r="L5" s="57"/>
      <c r="M5" s="57"/>
      <c r="N5" s="57"/>
      <c r="O5" s="57"/>
      <c r="P5" s="57"/>
      <c r="Q5" s="57"/>
      <c r="R5" s="57"/>
      <c r="S5" s="57"/>
      <c r="T5" s="57"/>
      <c r="U5" s="57"/>
    </row>
    <row r="6" spans="1:21">
      <c r="A6" s="12"/>
      <c r="B6" s="22"/>
      <c r="C6" s="22"/>
      <c r="D6" s="22"/>
      <c r="E6" s="22"/>
      <c r="F6" s="22"/>
      <c r="G6" s="22"/>
      <c r="H6" s="22"/>
      <c r="I6" s="22"/>
      <c r="J6" s="22"/>
      <c r="K6" s="22"/>
      <c r="L6" s="22"/>
      <c r="M6" s="22"/>
      <c r="N6" s="22"/>
      <c r="O6" s="22"/>
      <c r="P6" s="22"/>
      <c r="Q6" s="22"/>
      <c r="R6" s="22"/>
      <c r="S6" s="22"/>
      <c r="T6" s="22"/>
      <c r="U6" s="22"/>
    </row>
    <row r="7" spans="1:21">
      <c r="A7" s="12"/>
      <c r="B7" s="15"/>
      <c r="C7" s="15"/>
      <c r="D7" s="15"/>
      <c r="E7" s="15"/>
      <c r="F7" s="15"/>
      <c r="G7" s="15"/>
      <c r="H7" s="15"/>
      <c r="I7" s="15"/>
      <c r="J7" s="15"/>
      <c r="K7" s="15"/>
      <c r="L7" s="15"/>
      <c r="M7" s="15"/>
      <c r="N7" s="15"/>
      <c r="O7" s="15"/>
      <c r="P7" s="15"/>
      <c r="Q7" s="15"/>
      <c r="R7" s="15"/>
      <c r="S7" s="15"/>
      <c r="T7" s="15"/>
      <c r="U7" s="15"/>
    </row>
    <row r="8" spans="1:21">
      <c r="A8" s="12"/>
      <c r="B8" s="44"/>
      <c r="C8" s="93" t="s">
        <v>852</v>
      </c>
      <c r="D8" s="93"/>
      <c r="E8" s="93"/>
      <c r="F8" s="44"/>
      <c r="G8" s="93" t="s">
        <v>855</v>
      </c>
      <c r="H8" s="93"/>
      <c r="I8" s="93"/>
      <c r="J8" s="44"/>
      <c r="K8" s="93" t="s">
        <v>856</v>
      </c>
      <c r="L8" s="93"/>
      <c r="M8" s="93"/>
      <c r="N8" s="44"/>
      <c r="O8" s="93" t="s">
        <v>858</v>
      </c>
      <c r="P8" s="93"/>
      <c r="Q8" s="93"/>
      <c r="R8" s="44"/>
      <c r="S8" s="93" t="s">
        <v>862</v>
      </c>
      <c r="T8" s="93"/>
      <c r="U8" s="93"/>
    </row>
    <row r="9" spans="1:21">
      <c r="A9" s="12"/>
      <c r="B9" s="44"/>
      <c r="C9" s="93" t="s">
        <v>853</v>
      </c>
      <c r="D9" s="93"/>
      <c r="E9" s="93"/>
      <c r="F9" s="44"/>
      <c r="G9" s="93" t="s">
        <v>853</v>
      </c>
      <c r="H9" s="93"/>
      <c r="I9" s="93"/>
      <c r="J9" s="44"/>
      <c r="K9" s="93" t="s">
        <v>857</v>
      </c>
      <c r="L9" s="93"/>
      <c r="M9" s="93"/>
      <c r="N9" s="44"/>
      <c r="O9" s="93" t="s">
        <v>859</v>
      </c>
      <c r="P9" s="93"/>
      <c r="Q9" s="93"/>
      <c r="R9" s="44"/>
      <c r="S9" s="93"/>
      <c r="T9" s="93"/>
      <c r="U9" s="93"/>
    </row>
    <row r="10" spans="1:21">
      <c r="A10" s="12"/>
      <c r="B10" s="44"/>
      <c r="C10" s="93" t="s">
        <v>854</v>
      </c>
      <c r="D10" s="93"/>
      <c r="E10" s="93"/>
      <c r="F10" s="44"/>
      <c r="G10" s="93" t="s">
        <v>854</v>
      </c>
      <c r="H10" s="93"/>
      <c r="I10" s="93"/>
      <c r="J10" s="44"/>
      <c r="K10" s="11"/>
      <c r="L10" s="11"/>
      <c r="M10" s="11"/>
      <c r="N10" s="44"/>
      <c r="O10" s="93" t="s">
        <v>860</v>
      </c>
      <c r="P10" s="93"/>
      <c r="Q10" s="93"/>
      <c r="R10" s="44"/>
      <c r="S10" s="93"/>
      <c r="T10" s="93"/>
      <c r="U10" s="93"/>
    </row>
    <row r="11" spans="1:21" ht="15.75" thickBot="1">
      <c r="A11" s="12"/>
      <c r="B11" s="44"/>
      <c r="C11" s="150"/>
      <c r="D11" s="150"/>
      <c r="E11" s="150"/>
      <c r="F11" s="44"/>
      <c r="G11" s="150"/>
      <c r="H11" s="150"/>
      <c r="I11" s="150"/>
      <c r="J11" s="44"/>
      <c r="K11" s="150"/>
      <c r="L11" s="150"/>
      <c r="M11" s="150"/>
      <c r="N11" s="44"/>
      <c r="O11" s="36" t="s">
        <v>861</v>
      </c>
      <c r="P11" s="36"/>
      <c r="Q11" s="36"/>
      <c r="R11" s="44"/>
      <c r="S11" s="36"/>
      <c r="T11" s="36"/>
      <c r="U11" s="36"/>
    </row>
    <row r="12" spans="1:21">
      <c r="A12" s="12"/>
      <c r="B12" s="135" t="s">
        <v>863</v>
      </c>
      <c r="C12" s="30"/>
      <c r="D12" s="30"/>
      <c r="E12" s="30"/>
      <c r="F12" s="20"/>
      <c r="G12" s="30"/>
      <c r="H12" s="30"/>
      <c r="I12" s="30"/>
      <c r="J12" s="20"/>
      <c r="K12" s="30"/>
      <c r="L12" s="30"/>
      <c r="M12" s="30"/>
      <c r="N12" s="20"/>
      <c r="O12" s="30"/>
      <c r="P12" s="30"/>
      <c r="Q12" s="30"/>
      <c r="R12" s="20"/>
      <c r="S12" s="30"/>
      <c r="T12" s="30"/>
      <c r="U12" s="30"/>
    </row>
    <row r="13" spans="1:21">
      <c r="A13" s="12"/>
      <c r="B13" s="42" t="s">
        <v>864</v>
      </c>
      <c r="C13" s="42" t="s">
        <v>282</v>
      </c>
      <c r="D13" s="43">
        <v>803242</v>
      </c>
      <c r="E13" s="44"/>
      <c r="F13" s="44"/>
      <c r="G13" s="42" t="s">
        <v>282</v>
      </c>
      <c r="H13" s="43">
        <v>98713</v>
      </c>
      <c r="I13" s="44"/>
      <c r="J13" s="44"/>
      <c r="K13" s="42" t="s">
        <v>282</v>
      </c>
      <c r="L13" s="43">
        <v>37201</v>
      </c>
      <c r="M13" s="44"/>
      <c r="N13" s="44"/>
      <c r="O13" s="42" t="s">
        <v>282</v>
      </c>
      <c r="P13" s="67">
        <v>75</v>
      </c>
      <c r="Q13" s="44"/>
      <c r="R13" s="44"/>
      <c r="S13" s="42" t="s">
        <v>282</v>
      </c>
      <c r="T13" s="43">
        <v>939231</v>
      </c>
      <c r="U13" s="44"/>
    </row>
    <row r="14" spans="1:21">
      <c r="A14" s="12"/>
      <c r="B14" s="42"/>
      <c r="C14" s="42"/>
      <c r="D14" s="43"/>
      <c r="E14" s="44"/>
      <c r="F14" s="44"/>
      <c r="G14" s="42"/>
      <c r="H14" s="43"/>
      <c r="I14" s="44"/>
      <c r="J14" s="44"/>
      <c r="K14" s="42"/>
      <c r="L14" s="43"/>
      <c r="M14" s="44"/>
      <c r="N14" s="44"/>
      <c r="O14" s="42"/>
      <c r="P14" s="67"/>
      <c r="Q14" s="44"/>
      <c r="R14" s="44"/>
      <c r="S14" s="42"/>
      <c r="T14" s="43"/>
      <c r="U14" s="44"/>
    </row>
    <row r="15" spans="1:21">
      <c r="A15" s="12"/>
      <c r="B15" s="37" t="s">
        <v>97</v>
      </c>
      <c r="C15" s="76" t="s">
        <v>457</v>
      </c>
      <c r="D15" s="76"/>
      <c r="E15" s="25"/>
      <c r="F15" s="25"/>
      <c r="G15" s="76" t="s">
        <v>457</v>
      </c>
      <c r="H15" s="76"/>
      <c r="I15" s="25"/>
      <c r="J15" s="25"/>
      <c r="K15" s="76" t="s">
        <v>457</v>
      </c>
      <c r="L15" s="76"/>
      <c r="M15" s="25"/>
      <c r="N15" s="25"/>
      <c r="O15" s="45">
        <v>34822</v>
      </c>
      <c r="P15" s="45"/>
      <c r="Q15" s="25"/>
      <c r="R15" s="25"/>
      <c r="S15" s="45">
        <v>34822</v>
      </c>
      <c r="T15" s="45"/>
      <c r="U15" s="25"/>
    </row>
    <row r="16" spans="1:21" ht="15.75" thickBot="1">
      <c r="A16" s="12"/>
      <c r="B16" s="37"/>
      <c r="C16" s="74"/>
      <c r="D16" s="74"/>
      <c r="E16" s="47"/>
      <c r="F16" s="25"/>
      <c r="G16" s="74"/>
      <c r="H16" s="74"/>
      <c r="I16" s="47"/>
      <c r="J16" s="25"/>
      <c r="K16" s="74"/>
      <c r="L16" s="74"/>
      <c r="M16" s="47"/>
      <c r="N16" s="25"/>
      <c r="O16" s="46"/>
      <c r="P16" s="46"/>
      <c r="Q16" s="47"/>
      <c r="R16" s="25"/>
      <c r="S16" s="46"/>
      <c r="T16" s="46"/>
      <c r="U16" s="47"/>
    </row>
    <row r="17" spans="1:21">
      <c r="A17" s="12"/>
      <c r="B17" s="75" t="s">
        <v>98</v>
      </c>
      <c r="C17" s="51">
        <v>803242</v>
      </c>
      <c r="D17" s="51"/>
      <c r="E17" s="53"/>
      <c r="F17" s="44"/>
      <c r="G17" s="51">
        <v>98713</v>
      </c>
      <c r="H17" s="51"/>
      <c r="I17" s="53"/>
      <c r="J17" s="44"/>
      <c r="K17" s="51">
        <v>37201</v>
      </c>
      <c r="L17" s="51"/>
      <c r="M17" s="53"/>
      <c r="N17" s="44"/>
      <c r="O17" s="51">
        <v>34897</v>
      </c>
      <c r="P17" s="51"/>
      <c r="Q17" s="53"/>
      <c r="R17" s="44"/>
      <c r="S17" s="51">
        <v>974053</v>
      </c>
      <c r="T17" s="51"/>
      <c r="U17" s="53"/>
    </row>
    <row r="18" spans="1:21" ht="15.75" thickBot="1">
      <c r="A18" s="12"/>
      <c r="B18" s="75"/>
      <c r="C18" s="60"/>
      <c r="D18" s="60"/>
      <c r="E18" s="61"/>
      <c r="F18" s="44"/>
      <c r="G18" s="60"/>
      <c r="H18" s="60"/>
      <c r="I18" s="61"/>
      <c r="J18" s="44"/>
      <c r="K18" s="60"/>
      <c r="L18" s="60"/>
      <c r="M18" s="61"/>
      <c r="N18" s="44"/>
      <c r="O18" s="60"/>
      <c r="P18" s="60"/>
      <c r="Q18" s="61"/>
      <c r="R18" s="44"/>
      <c r="S18" s="60"/>
      <c r="T18" s="60"/>
      <c r="U18" s="61"/>
    </row>
    <row r="19" spans="1:21">
      <c r="A19" s="12"/>
      <c r="B19" s="37" t="s">
        <v>865</v>
      </c>
      <c r="C19" s="40">
        <v>285062</v>
      </c>
      <c r="D19" s="40"/>
      <c r="E19" s="30"/>
      <c r="F19" s="25"/>
      <c r="G19" s="40">
        <v>39717</v>
      </c>
      <c r="H19" s="40"/>
      <c r="I19" s="30"/>
      <c r="J19" s="25"/>
      <c r="K19" s="40">
        <v>13406</v>
      </c>
      <c r="L19" s="40"/>
      <c r="M19" s="30"/>
      <c r="N19" s="25"/>
      <c r="O19" s="40">
        <v>37487</v>
      </c>
      <c r="P19" s="40"/>
      <c r="Q19" s="30"/>
      <c r="R19" s="25"/>
      <c r="S19" s="40">
        <v>375672</v>
      </c>
      <c r="T19" s="40"/>
      <c r="U19" s="30"/>
    </row>
    <row r="20" spans="1:21">
      <c r="A20" s="12"/>
      <c r="B20" s="37"/>
      <c r="C20" s="41"/>
      <c r="D20" s="41"/>
      <c r="E20" s="31"/>
      <c r="F20" s="25"/>
      <c r="G20" s="41"/>
      <c r="H20" s="41"/>
      <c r="I20" s="31"/>
      <c r="J20" s="25"/>
      <c r="K20" s="41"/>
      <c r="L20" s="41"/>
      <c r="M20" s="31"/>
      <c r="N20" s="25"/>
      <c r="O20" s="41"/>
      <c r="P20" s="41"/>
      <c r="Q20" s="31"/>
      <c r="R20" s="25"/>
      <c r="S20" s="41"/>
      <c r="T20" s="41"/>
      <c r="U20" s="31"/>
    </row>
    <row r="21" spans="1:21">
      <c r="A21" s="12"/>
      <c r="B21" s="42" t="s">
        <v>101</v>
      </c>
      <c r="C21" s="67" t="s">
        <v>457</v>
      </c>
      <c r="D21" s="67"/>
      <c r="E21" s="44"/>
      <c r="F21" s="44"/>
      <c r="G21" s="67" t="s">
        <v>457</v>
      </c>
      <c r="H21" s="67"/>
      <c r="I21" s="44"/>
      <c r="J21" s="44"/>
      <c r="K21" s="67" t="s">
        <v>457</v>
      </c>
      <c r="L21" s="67"/>
      <c r="M21" s="44"/>
      <c r="N21" s="44"/>
      <c r="O21" s="43">
        <v>4341</v>
      </c>
      <c r="P21" s="43"/>
      <c r="Q21" s="44"/>
      <c r="R21" s="44"/>
      <c r="S21" s="43">
        <v>4341</v>
      </c>
      <c r="T21" s="43"/>
      <c r="U21" s="44"/>
    </row>
    <row r="22" spans="1:21">
      <c r="A22" s="12"/>
      <c r="B22" s="42"/>
      <c r="C22" s="67"/>
      <c r="D22" s="67"/>
      <c r="E22" s="44"/>
      <c r="F22" s="44"/>
      <c r="G22" s="67"/>
      <c r="H22" s="67"/>
      <c r="I22" s="44"/>
      <c r="J22" s="44"/>
      <c r="K22" s="67"/>
      <c r="L22" s="67"/>
      <c r="M22" s="44"/>
      <c r="N22" s="44"/>
      <c r="O22" s="43"/>
      <c r="P22" s="43"/>
      <c r="Q22" s="44"/>
      <c r="R22" s="44"/>
      <c r="S22" s="43"/>
      <c r="T22" s="43"/>
      <c r="U22" s="44"/>
    </row>
    <row r="23" spans="1:21">
      <c r="A23" s="12"/>
      <c r="B23" s="37" t="s">
        <v>866</v>
      </c>
      <c r="C23" s="76" t="s">
        <v>457</v>
      </c>
      <c r="D23" s="76"/>
      <c r="E23" s="25"/>
      <c r="F23" s="25"/>
      <c r="G23" s="76" t="s">
        <v>457</v>
      </c>
      <c r="H23" s="76"/>
      <c r="I23" s="25"/>
      <c r="J23" s="25"/>
      <c r="K23" s="76" t="s">
        <v>457</v>
      </c>
      <c r="L23" s="76"/>
      <c r="M23" s="25"/>
      <c r="N23" s="25"/>
      <c r="O23" s="45">
        <v>291910</v>
      </c>
      <c r="P23" s="45"/>
      <c r="Q23" s="25"/>
      <c r="R23" s="25"/>
      <c r="S23" s="45">
        <v>291910</v>
      </c>
      <c r="T23" s="45"/>
      <c r="U23" s="25"/>
    </row>
    <row r="24" spans="1:21">
      <c r="A24" s="12"/>
      <c r="B24" s="37"/>
      <c r="C24" s="76"/>
      <c r="D24" s="76"/>
      <c r="E24" s="25"/>
      <c r="F24" s="25"/>
      <c r="G24" s="76"/>
      <c r="H24" s="76"/>
      <c r="I24" s="25"/>
      <c r="J24" s="25"/>
      <c r="K24" s="76"/>
      <c r="L24" s="76"/>
      <c r="M24" s="25"/>
      <c r="N24" s="25"/>
      <c r="O24" s="45"/>
      <c r="P24" s="45"/>
      <c r="Q24" s="25"/>
      <c r="R24" s="25"/>
      <c r="S24" s="45"/>
      <c r="T24" s="45"/>
      <c r="U24" s="25"/>
    </row>
    <row r="25" spans="1:21">
      <c r="A25" s="12"/>
      <c r="B25" s="42" t="s">
        <v>105</v>
      </c>
      <c r="C25" s="67" t="s">
        <v>457</v>
      </c>
      <c r="D25" s="67"/>
      <c r="E25" s="44"/>
      <c r="F25" s="44"/>
      <c r="G25" s="67" t="s">
        <v>457</v>
      </c>
      <c r="H25" s="67"/>
      <c r="I25" s="44"/>
      <c r="J25" s="44"/>
      <c r="K25" s="67" t="s">
        <v>457</v>
      </c>
      <c r="L25" s="67"/>
      <c r="M25" s="44"/>
      <c r="N25" s="44"/>
      <c r="O25" s="43">
        <v>45708</v>
      </c>
      <c r="P25" s="43"/>
      <c r="Q25" s="44"/>
      <c r="R25" s="44"/>
      <c r="S25" s="43">
        <v>45708</v>
      </c>
      <c r="T25" s="43"/>
      <c r="U25" s="44"/>
    </row>
    <row r="26" spans="1:21">
      <c r="A26" s="12"/>
      <c r="B26" s="42"/>
      <c r="C26" s="67"/>
      <c r="D26" s="67"/>
      <c r="E26" s="44"/>
      <c r="F26" s="44"/>
      <c r="G26" s="67"/>
      <c r="H26" s="67"/>
      <c r="I26" s="44"/>
      <c r="J26" s="44"/>
      <c r="K26" s="67"/>
      <c r="L26" s="67"/>
      <c r="M26" s="44"/>
      <c r="N26" s="44"/>
      <c r="O26" s="43"/>
      <c r="P26" s="43"/>
      <c r="Q26" s="44"/>
      <c r="R26" s="44"/>
      <c r="S26" s="43"/>
      <c r="T26" s="43"/>
      <c r="U26" s="44"/>
    </row>
    <row r="27" spans="1:21">
      <c r="A27" s="12"/>
      <c r="B27" s="37" t="s">
        <v>106</v>
      </c>
      <c r="C27" s="76" t="s">
        <v>457</v>
      </c>
      <c r="D27" s="76"/>
      <c r="E27" s="25"/>
      <c r="F27" s="25"/>
      <c r="G27" s="76" t="s">
        <v>457</v>
      </c>
      <c r="H27" s="76"/>
      <c r="I27" s="25"/>
      <c r="J27" s="25"/>
      <c r="K27" s="76" t="s">
        <v>457</v>
      </c>
      <c r="L27" s="76"/>
      <c r="M27" s="25"/>
      <c r="N27" s="25"/>
      <c r="O27" s="45">
        <v>7403</v>
      </c>
      <c r="P27" s="45"/>
      <c r="Q27" s="25"/>
      <c r="R27" s="25"/>
      <c r="S27" s="45">
        <v>7403</v>
      </c>
      <c r="T27" s="45"/>
      <c r="U27" s="25"/>
    </row>
    <row r="28" spans="1:21" ht="15.75" thickBot="1">
      <c r="A28" s="12"/>
      <c r="B28" s="37"/>
      <c r="C28" s="74"/>
      <c r="D28" s="74"/>
      <c r="E28" s="47"/>
      <c r="F28" s="25"/>
      <c r="G28" s="74"/>
      <c r="H28" s="74"/>
      <c r="I28" s="47"/>
      <c r="J28" s="25"/>
      <c r="K28" s="74"/>
      <c r="L28" s="74"/>
      <c r="M28" s="47"/>
      <c r="N28" s="25"/>
      <c r="O28" s="46"/>
      <c r="P28" s="46"/>
      <c r="Q28" s="47"/>
      <c r="R28" s="25"/>
      <c r="S28" s="46"/>
      <c r="T28" s="46"/>
      <c r="U28" s="47"/>
    </row>
    <row r="29" spans="1:21">
      <c r="A29" s="12"/>
      <c r="B29" s="75" t="s">
        <v>107</v>
      </c>
      <c r="C29" s="51">
        <v>285062</v>
      </c>
      <c r="D29" s="51"/>
      <c r="E29" s="53"/>
      <c r="F29" s="44"/>
      <c r="G29" s="51">
        <v>39717</v>
      </c>
      <c r="H29" s="51"/>
      <c r="I29" s="53"/>
      <c r="J29" s="44"/>
      <c r="K29" s="51">
        <v>13406</v>
      </c>
      <c r="L29" s="51"/>
      <c r="M29" s="53"/>
      <c r="N29" s="44"/>
      <c r="O29" s="51">
        <v>386849</v>
      </c>
      <c r="P29" s="51"/>
      <c r="Q29" s="53"/>
      <c r="R29" s="44"/>
      <c r="S29" s="51">
        <v>725034</v>
      </c>
      <c r="T29" s="51"/>
      <c r="U29" s="53"/>
    </row>
    <row r="30" spans="1:21" ht="15.75" thickBot="1">
      <c r="A30" s="12"/>
      <c r="B30" s="75"/>
      <c r="C30" s="60"/>
      <c r="D30" s="60"/>
      <c r="E30" s="61"/>
      <c r="F30" s="44"/>
      <c r="G30" s="60"/>
      <c r="H30" s="60"/>
      <c r="I30" s="61"/>
      <c r="J30" s="44"/>
      <c r="K30" s="60"/>
      <c r="L30" s="60"/>
      <c r="M30" s="61"/>
      <c r="N30" s="44"/>
      <c r="O30" s="60"/>
      <c r="P30" s="60"/>
      <c r="Q30" s="61"/>
      <c r="R30" s="44"/>
      <c r="S30" s="60"/>
      <c r="T30" s="60"/>
      <c r="U30" s="61"/>
    </row>
    <row r="31" spans="1:21">
      <c r="A31" s="12"/>
      <c r="B31" s="37" t="s">
        <v>867</v>
      </c>
      <c r="C31" s="40">
        <v>518180</v>
      </c>
      <c r="D31" s="40"/>
      <c r="E31" s="30"/>
      <c r="F31" s="25"/>
      <c r="G31" s="40">
        <v>58996</v>
      </c>
      <c r="H31" s="40"/>
      <c r="I31" s="30"/>
      <c r="J31" s="25"/>
      <c r="K31" s="40">
        <v>23795</v>
      </c>
      <c r="L31" s="40"/>
      <c r="M31" s="30"/>
      <c r="N31" s="25"/>
      <c r="O31" s="79" t="s">
        <v>868</v>
      </c>
      <c r="P31" s="79"/>
      <c r="Q31" s="38" t="s">
        <v>369</v>
      </c>
      <c r="R31" s="25"/>
      <c r="S31" s="40">
        <v>249019</v>
      </c>
      <c r="T31" s="40"/>
      <c r="U31" s="30"/>
    </row>
    <row r="32" spans="1:21">
      <c r="A32" s="12"/>
      <c r="B32" s="37"/>
      <c r="C32" s="41"/>
      <c r="D32" s="41"/>
      <c r="E32" s="31"/>
      <c r="F32" s="25"/>
      <c r="G32" s="41"/>
      <c r="H32" s="41"/>
      <c r="I32" s="31"/>
      <c r="J32" s="25"/>
      <c r="K32" s="41"/>
      <c r="L32" s="41"/>
      <c r="M32" s="31"/>
      <c r="N32" s="25"/>
      <c r="O32" s="80"/>
      <c r="P32" s="80"/>
      <c r="Q32" s="39"/>
      <c r="R32" s="25"/>
      <c r="S32" s="41"/>
      <c r="T32" s="41"/>
      <c r="U32" s="31"/>
    </row>
    <row r="33" spans="1:21">
      <c r="A33" s="12"/>
      <c r="B33" s="75" t="s">
        <v>869</v>
      </c>
      <c r="C33" s="67" t="s">
        <v>457</v>
      </c>
      <c r="D33" s="67"/>
      <c r="E33" s="44"/>
      <c r="F33" s="44"/>
      <c r="G33" s="67" t="s">
        <v>457</v>
      </c>
      <c r="H33" s="67"/>
      <c r="I33" s="44"/>
      <c r="J33" s="44"/>
      <c r="K33" s="67" t="s">
        <v>457</v>
      </c>
      <c r="L33" s="67"/>
      <c r="M33" s="44"/>
      <c r="N33" s="44"/>
      <c r="O33" s="67" t="s">
        <v>870</v>
      </c>
      <c r="P33" s="67"/>
      <c r="Q33" s="42" t="s">
        <v>369</v>
      </c>
      <c r="R33" s="44"/>
      <c r="S33" s="67" t="s">
        <v>870</v>
      </c>
      <c r="T33" s="67"/>
      <c r="U33" s="42" t="s">
        <v>369</v>
      </c>
    </row>
    <row r="34" spans="1:21" ht="15.75" thickBot="1">
      <c r="A34" s="12"/>
      <c r="B34" s="75"/>
      <c r="C34" s="68"/>
      <c r="D34" s="68"/>
      <c r="E34" s="61"/>
      <c r="F34" s="44"/>
      <c r="G34" s="68"/>
      <c r="H34" s="68"/>
      <c r="I34" s="61"/>
      <c r="J34" s="44"/>
      <c r="K34" s="68"/>
      <c r="L34" s="68"/>
      <c r="M34" s="61"/>
      <c r="N34" s="44"/>
      <c r="O34" s="68"/>
      <c r="P34" s="68"/>
      <c r="Q34" s="69"/>
      <c r="R34" s="44"/>
      <c r="S34" s="68"/>
      <c r="T34" s="68"/>
      <c r="U34" s="69"/>
    </row>
    <row r="35" spans="1:21">
      <c r="A35" s="12"/>
      <c r="B35" s="141" t="s">
        <v>116</v>
      </c>
      <c r="C35" s="38" t="s">
        <v>282</v>
      </c>
      <c r="D35" s="40">
        <v>518180</v>
      </c>
      <c r="E35" s="30"/>
      <c r="F35" s="25"/>
      <c r="G35" s="38" t="s">
        <v>282</v>
      </c>
      <c r="H35" s="40">
        <v>58996</v>
      </c>
      <c r="I35" s="30"/>
      <c r="J35" s="25"/>
      <c r="K35" s="38" t="s">
        <v>282</v>
      </c>
      <c r="L35" s="40">
        <v>23795</v>
      </c>
      <c r="M35" s="30"/>
      <c r="N35" s="25"/>
      <c r="O35" s="38" t="s">
        <v>282</v>
      </c>
      <c r="P35" s="79" t="s">
        <v>871</v>
      </c>
      <c r="Q35" s="38" t="s">
        <v>369</v>
      </c>
      <c r="R35" s="25"/>
      <c r="S35" s="38" t="s">
        <v>282</v>
      </c>
      <c r="T35" s="40">
        <v>34596</v>
      </c>
      <c r="U35" s="30"/>
    </row>
    <row r="36" spans="1:21" ht="15.75" thickBot="1">
      <c r="A36" s="12"/>
      <c r="B36" s="141"/>
      <c r="C36" s="63"/>
      <c r="D36" s="64"/>
      <c r="E36" s="65"/>
      <c r="F36" s="25"/>
      <c r="G36" s="63"/>
      <c r="H36" s="64"/>
      <c r="I36" s="65"/>
      <c r="J36" s="25"/>
      <c r="K36" s="63"/>
      <c r="L36" s="64"/>
      <c r="M36" s="65"/>
      <c r="N36" s="25"/>
      <c r="O36" s="63"/>
      <c r="P36" s="101"/>
      <c r="Q36" s="63"/>
      <c r="R36" s="25"/>
      <c r="S36" s="63"/>
      <c r="T36" s="64"/>
      <c r="U36" s="65"/>
    </row>
    <row r="37" spans="1:21" ht="15.75" thickTop="1">
      <c r="A37" s="12"/>
      <c r="B37" s="22"/>
      <c r="C37" s="22"/>
      <c r="D37" s="22"/>
      <c r="E37" s="22"/>
      <c r="F37" s="22"/>
      <c r="G37" s="22"/>
      <c r="H37" s="22"/>
      <c r="I37" s="22"/>
      <c r="J37" s="22"/>
      <c r="K37" s="22"/>
      <c r="L37" s="22"/>
      <c r="M37" s="22"/>
      <c r="N37" s="22"/>
      <c r="O37" s="22"/>
      <c r="P37" s="22"/>
      <c r="Q37" s="22"/>
      <c r="R37" s="22"/>
      <c r="S37" s="22"/>
      <c r="T37" s="22"/>
      <c r="U37" s="22"/>
    </row>
    <row r="38" spans="1:21">
      <c r="A38" s="12"/>
      <c r="B38" s="15"/>
      <c r="C38" s="15"/>
      <c r="D38" s="15"/>
      <c r="E38" s="15"/>
      <c r="F38" s="15"/>
      <c r="G38" s="15"/>
      <c r="H38" s="15"/>
      <c r="I38" s="15"/>
      <c r="J38" s="15"/>
      <c r="K38" s="15"/>
      <c r="L38" s="15"/>
      <c r="M38" s="15"/>
      <c r="N38" s="15"/>
      <c r="O38" s="15"/>
      <c r="P38" s="15"/>
      <c r="Q38" s="15"/>
      <c r="R38" s="15"/>
      <c r="S38" s="15"/>
      <c r="T38" s="15"/>
      <c r="U38" s="15"/>
    </row>
    <row r="39" spans="1:21">
      <c r="A39" s="12"/>
      <c r="B39" s="44"/>
      <c r="C39" s="93" t="s">
        <v>852</v>
      </c>
      <c r="D39" s="93"/>
      <c r="E39" s="93"/>
      <c r="F39" s="44"/>
      <c r="G39" s="93" t="s">
        <v>855</v>
      </c>
      <c r="H39" s="93"/>
      <c r="I39" s="93"/>
      <c r="J39" s="44"/>
      <c r="K39" s="93" t="s">
        <v>856</v>
      </c>
      <c r="L39" s="93"/>
      <c r="M39" s="93"/>
      <c r="N39" s="44"/>
      <c r="O39" s="93" t="s">
        <v>858</v>
      </c>
      <c r="P39" s="93"/>
      <c r="Q39" s="93"/>
      <c r="R39" s="44"/>
      <c r="S39" s="93" t="s">
        <v>862</v>
      </c>
      <c r="T39" s="93"/>
      <c r="U39" s="93"/>
    </row>
    <row r="40" spans="1:21">
      <c r="A40" s="12"/>
      <c r="B40" s="44"/>
      <c r="C40" s="93" t="s">
        <v>853</v>
      </c>
      <c r="D40" s="93"/>
      <c r="E40" s="93"/>
      <c r="F40" s="44"/>
      <c r="G40" s="93" t="s">
        <v>853</v>
      </c>
      <c r="H40" s="93"/>
      <c r="I40" s="93"/>
      <c r="J40" s="44"/>
      <c r="K40" s="93" t="s">
        <v>857</v>
      </c>
      <c r="L40" s="93"/>
      <c r="M40" s="93"/>
      <c r="N40" s="44"/>
      <c r="O40" s="93" t="s">
        <v>859</v>
      </c>
      <c r="P40" s="93"/>
      <c r="Q40" s="93"/>
      <c r="R40" s="44"/>
      <c r="S40" s="93"/>
      <c r="T40" s="93"/>
      <c r="U40" s="93"/>
    </row>
    <row r="41" spans="1:21">
      <c r="A41" s="12"/>
      <c r="B41" s="44"/>
      <c r="C41" s="93" t="s">
        <v>854</v>
      </c>
      <c r="D41" s="93"/>
      <c r="E41" s="93"/>
      <c r="F41" s="44"/>
      <c r="G41" s="93" t="s">
        <v>854</v>
      </c>
      <c r="H41" s="93"/>
      <c r="I41" s="93"/>
      <c r="J41" s="44"/>
      <c r="K41" s="11"/>
      <c r="L41" s="11"/>
      <c r="M41" s="11"/>
      <c r="N41" s="44"/>
      <c r="O41" s="93" t="s">
        <v>860</v>
      </c>
      <c r="P41" s="93"/>
      <c r="Q41" s="93"/>
      <c r="R41" s="44"/>
      <c r="S41" s="93"/>
      <c r="T41" s="93"/>
      <c r="U41" s="93"/>
    </row>
    <row r="42" spans="1:21" ht="15.75" thickBot="1">
      <c r="A42" s="12"/>
      <c r="B42" s="44"/>
      <c r="C42" s="150"/>
      <c r="D42" s="150"/>
      <c r="E42" s="150"/>
      <c r="F42" s="44"/>
      <c r="G42" s="150"/>
      <c r="H42" s="150"/>
      <c r="I42" s="150"/>
      <c r="J42" s="44"/>
      <c r="K42" s="150"/>
      <c r="L42" s="150"/>
      <c r="M42" s="150"/>
      <c r="N42" s="44"/>
      <c r="O42" s="36" t="s">
        <v>861</v>
      </c>
      <c r="P42" s="36"/>
      <c r="Q42" s="36"/>
      <c r="R42" s="44"/>
      <c r="S42" s="36"/>
      <c r="T42" s="36"/>
      <c r="U42" s="36"/>
    </row>
    <row r="43" spans="1:21">
      <c r="A43" s="12"/>
      <c r="B43" s="135" t="s">
        <v>872</v>
      </c>
      <c r="C43" s="30"/>
      <c r="D43" s="30"/>
      <c r="E43" s="30"/>
      <c r="F43" s="20"/>
      <c r="G43" s="30"/>
      <c r="H43" s="30"/>
      <c r="I43" s="30"/>
      <c r="J43" s="20"/>
      <c r="K43" s="30"/>
      <c r="L43" s="30"/>
      <c r="M43" s="30"/>
      <c r="N43" s="20"/>
      <c r="O43" s="30"/>
      <c r="P43" s="30"/>
      <c r="Q43" s="30"/>
      <c r="R43" s="20"/>
      <c r="S43" s="30"/>
      <c r="T43" s="30"/>
      <c r="U43" s="30"/>
    </row>
    <row r="44" spans="1:21">
      <c r="A44" s="12"/>
      <c r="B44" s="42" t="s">
        <v>864</v>
      </c>
      <c r="C44" s="42" t="s">
        <v>282</v>
      </c>
      <c r="D44" s="43">
        <v>761876</v>
      </c>
      <c r="E44" s="44"/>
      <c r="F44" s="44"/>
      <c r="G44" s="42" t="s">
        <v>282</v>
      </c>
      <c r="H44" s="43">
        <v>97135</v>
      </c>
      <c r="I44" s="44"/>
      <c r="J44" s="44"/>
      <c r="K44" s="42" t="s">
        <v>282</v>
      </c>
      <c r="L44" s="43">
        <v>57251</v>
      </c>
      <c r="M44" s="44"/>
      <c r="N44" s="44"/>
      <c r="O44" s="42" t="s">
        <v>282</v>
      </c>
      <c r="P44" s="67">
        <v>480</v>
      </c>
      <c r="Q44" s="44"/>
      <c r="R44" s="44"/>
      <c r="S44" s="42" t="s">
        <v>282</v>
      </c>
      <c r="T44" s="43">
        <v>916742</v>
      </c>
      <c r="U44" s="44"/>
    </row>
    <row r="45" spans="1:21">
      <c r="A45" s="12"/>
      <c r="B45" s="42"/>
      <c r="C45" s="42"/>
      <c r="D45" s="43"/>
      <c r="E45" s="44"/>
      <c r="F45" s="44"/>
      <c r="G45" s="42"/>
      <c r="H45" s="43"/>
      <c r="I45" s="44"/>
      <c r="J45" s="44"/>
      <c r="K45" s="42"/>
      <c r="L45" s="43"/>
      <c r="M45" s="44"/>
      <c r="N45" s="44"/>
      <c r="O45" s="42"/>
      <c r="P45" s="67"/>
      <c r="Q45" s="44"/>
      <c r="R45" s="44"/>
      <c r="S45" s="42"/>
      <c r="T45" s="43"/>
      <c r="U45" s="44"/>
    </row>
    <row r="46" spans="1:21">
      <c r="A46" s="12"/>
      <c r="B46" s="37" t="s">
        <v>97</v>
      </c>
      <c r="C46" s="76" t="s">
        <v>457</v>
      </c>
      <c r="D46" s="76"/>
      <c r="E46" s="25"/>
      <c r="F46" s="25"/>
      <c r="G46" s="76" t="s">
        <v>457</v>
      </c>
      <c r="H46" s="76"/>
      <c r="I46" s="25"/>
      <c r="J46" s="25"/>
      <c r="K46" s="76" t="s">
        <v>457</v>
      </c>
      <c r="L46" s="76"/>
      <c r="M46" s="25"/>
      <c r="N46" s="25"/>
      <c r="O46" s="45">
        <v>41769</v>
      </c>
      <c r="P46" s="45"/>
      <c r="Q46" s="25"/>
      <c r="R46" s="25"/>
      <c r="S46" s="45">
        <v>41769</v>
      </c>
      <c r="T46" s="45"/>
      <c r="U46" s="25"/>
    </row>
    <row r="47" spans="1:21" ht="15.75" thickBot="1">
      <c r="A47" s="12"/>
      <c r="B47" s="37"/>
      <c r="C47" s="74"/>
      <c r="D47" s="74"/>
      <c r="E47" s="47"/>
      <c r="F47" s="25"/>
      <c r="G47" s="74"/>
      <c r="H47" s="74"/>
      <c r="I47" s="47"/>
      <c r="J47" s="25"/>
      <c r="K47" s="74"/>
      <c r="L47" s="74"/>
      <c r="M47" s="47"/>
      <c r="N47" s="25"/>
      <c r="O47" s="46"/>
      <c r="P47" s="46"/>
      <c r="Q47" s="47"/>
      <c r="R47" s="25"/>
      <c r="S47" s="46"/>
      <c r="T47" s="46"/>
      <c r="U47" s="47"/>
    </row>
    <row r="48" spans="1:21">
      <c r="A48" s="12"/>
      <c r="B48" s="75" t="s">
        <v>98</v>
      </c>
      <c r="C48" s="51">
        <v>761876</v>
      </c>
      <c r="D48" s="51"/>
      <c r="E48" s="53"/>
      <c r="F48" s="44"/>
      <c r="G48" s="51">
        <v>97135</v>
      </c>
      <c r="H48" s="51"/>
      <c r="I48" s="53"/>
      <c r="J48" s="44"/>
      <c r="K48" s="51">
        <v>57251</v>
      </c>
      <c r="L48" s="51"/>
      <c r="M48" s="53"/>
      <c r="N48" s="44"/>
      <c r="O48" s="51">
        <v>42249</v>
      </c>
      <c r="P48" s="51"/>
      <c r="Q48" s="53"/>
      <c r="R48" s="44"/>
      <c r="S48" s="51">
        <v>958511</v>
      </c>
      <c r="T48" s="51"/>
      <c r="U48" s="53"/>
    </row>
    <row r="49" spans="1:21" ht="15.75" thickBot="1">
      <c r="A49" s="12"/>
      <c r="B49" s="75"/>
      <c r="C49" s="60"/>
      <c r="D49" s="60"/>
      <c r="E49" s="61"/>
      <c r="F49" s="44"/>
      <c r="G49" s="60"/>
      <c r="H49" s="60"/>
      <c r="I49" s="61"/>
      <c r="J49" s="44"/>
      <c r="K49" s="60"/>
      <c r="L49" s="60"/>
      <c r="M49" s="61"/>
      <c r="N49" s="44"/>
      <c r="O49" s="60"/>
      <c r="P49" s="60"/>
      <c r="Q49" s="61"/>
      <c r="R49" s="44"/>
      <c r="S49" s="60"/>
      <c r="T49" s="60"/>
      <c r="U49" s="61"/>
    </row>
    <row r="50" spans="1:21">
      <c r="A50" s="12"/>
      <c r="B50" s="37" t="s">
        <v>865</v>
      </c>
      <c r="C50" s="40">
        <v>274414</v>
      </c>
      <c r="D50" s="40"/>
      <c r="E50" s="30"/>
      <c r="F50" s="25"/>
      <c r="G50" s="40">
        <v>38932</v>
      </c>
      <c r="H50" s="40"/>
      <c r="I50" s="30"/>
      <c r="J50" s="25"/>
      <c r="K50" s="40">
        <v>23562</v>
      </c>
      <c r="L50" s="40"/>
      <c r="M50" s="30"/>
      <c r="N50" s="25"/>
      <c r="O50" s="40">
        <v>37439</v>
      </c>
      <c r="P50" s="40"/>
      <c r="Q50" s="30"/>
      <c r="R50" s="25"/>
      <c r="S50" s="40">
        <v>374347</v>
      </c>
      <c r="T50" s="40"/>
      <c r="U50" s="30"/>
    </row>
    <row r="51" spans="1:21">
      <c r="A51" s="12"/>
      <c r="B51" s="37"/>
      <c r="C51" s="41"/>
      <c r="D51" s="41"/>
      <c r="E51" s="31"/>
      <c r="F51" s="25"/>
      <c r="G51" s="41"/>
      <c r="H51" s="41"/>
      <c r="I51" s="31"/>
      <c r="J51" s="25"/>
      <c r="K51" s="41"/>
      <c r="L51" s="41"/>
      <c r="M51" s="31"/>
      <c r="N51" s="25"/>
      <c r="O51" s="41"/>
      <c r="P51" s="41"/>
      <c r="Q51" s="31"/>
      <c r="R51" s="25"/>
      <c r="S51" s="41"/>
      <c r="T51" s="41"/>
      <c r="U51" s="31"/>
    </row>
    <row r="52" spans="1:21">
      <c r="A52" s="12"/>
      <c r="B52" s="42" t="s">
        <v>101</v>
      </c>
      <c r="C52" s="67" t="s">
        <v>457</v>
      </c>
      <c r="D52" s="67"/>
      <c r="E52" s="44"/>
      <c r="F52" s="44"/>
      <c r="G52" s="67" t="s">
        <v>457</v>
      </c>
      <c r="H52" s="67"/>
      <c r="I52" s="44"/>
      <c r="J52" s="44"/>
      <c r="K52" s="67" t="s">
        <v>457</v>
      </c>
      <c r="L52" s="67"/>
      <c r="M52" s="44"/>
      <c r="N52" s="44"/>
      <c r="O52" s="43">
        <v>12008</v>
      </c>
      <c r="P52" s="43"/>
      <c r="Q52" s="44"/>
      <c r="R52" s="44"/>
      <c r="S52" s="43">
        <v>12008</v>
      </c>
      <c r="T52" s="43"/>
      <c r="U52" s="44"/>
    </row>
    <row r="53" spans="1:21">
      <c r="A53" s="12"/>
      <c r="B53" s="42"/>
      <c r="C53" s="67"/>
      <c r="D53" s="67"/>
      <c r="E53" s="44"/>
      <c r="F53" s="44"/>
      <c r="G53" s="67"/>
      <c r="H53" s="67"/>
      <c r="I53" s="44"/>
      <c r="J53" s="44"/>
      <c r="K53" s="67"/>
      <c r="L53" s="67"/>
      <c r="M53" s="44"/>
      <c r="N53" s="44"/>
      <c r="O53" s="43"/>
      <c r="P53" s="43"/>
      <c r="Q53" s="44"/>
      <c r="R53" s="44"/>
      <c r="S53" s="43"/>
      <c r="T53" s="43"/>
      <c r="U53" s="44"/>
    </row>
    <row r="54" spans="1:21">
      <c r="A54" s="12"/>
      <c r="B54" s="37" t="s">
        <v>866</v>
      </c>
      <c r="C54" s="76" t="s">
        <v>457</v>
      </c>
      <c r="D54" s="76"/>
      <c r="E54" s="25"/>
      <c r="F54" s="25"/>
      <c r="G54" s="76" t="s">
        <v>457</v>
      </c>
      <c r="H54" s="76"/>
      <c r="I54" s="25"/>
      <c r="J54" s="25"/>
      <c r="K54" s="76" t="s">
        <v>457</v>
      </c>
      <c r="L54" s="76"/>
      <c r="M54" s="25"/>
      <c r="N54" s="25"/>
      <c r="O54" s="45">
        <v>325173</v>
      </c>
      <c r="P54" s="45"/>
      <c r="Q54" s="25"/>
      <c r="R54" s="25"/>
      <c r="S54" s="45">
        <v>325173</v>
      </c>
      <c r="T54" s="45"/>
      <c r="U54" s="25"/>
    </row>
    <row r="55" spans="1:21">
      <c r="A55" s="12"/>
      <c r="B55" s="37"/>
      <c r="C55" s="76"/>
      <c r="D55" s="76"/>
      <c r="E55" s="25"/>
      <c r="F55" s="25"/>
      <c r="G55" s="76"/>
      <c r="H55" s="76"/>
      <c r="I55" s="25"/>
      <c r="J55" s="25"/>
      <c r="K55" s="76"/>
      <c r="L55" s="76"/>
      <c r="M55" s="25"/>
      <c r="N55" s="25"/>
      <c r="O55" s="45"/>
      <c r="P55" s="45"/>
      <c r="Q55" s="25"/>
      <c r="R55" s="25"/>
      <c r="S55" s="45"/>
      <c r="T55" s="45"/>
      <c r="U55" s="25"/>
    </row>
    <row r="56" spans="1:21">
      <c r="A56" s="12"/>
      <c r="B56" s="42" t="s">
        <v>873</v>
      </c>
      <c r="C56" s="67" t="s">
        <v>457</v>
      </c>
      <c r="D56" s="67"/>
      <c r="E56" s="44"/>
      <c r="F56" s="44"/>
      <c r="G56" s="67" t="s">
        <v>457</v>
      </c>
      <c r="H56" s="67"/>
      <c r="I56" s="44"/>
      <c r="J56" s="44"/>
      <c r="K56" s="67" t="s">
        <v>457</v>
      </c>
      <c r="L56" s="67"/>
      <c r="M56" s="44"/>
      <c r="N56" s="44"/>
      <c r="O56" s="43">
        <v>6235</v>
      </c>
      <c r="P56" s="43"/>
      <c r="Q56" s="44"/>
      <c r="R56" s="44"/>
      <c r="S56" s="43">
        <v>6235</v>
      </c>
      <c r="T56" s="43"/>
      <c r="U56" s="44"/>
    </row>
    <row r="57" spans="1:21">
      <c r="A57" s="12"/>
      <c r="B57" s="42"/>
      <c r="C57" s="67"/>
      <c r="D57" s="67"/>
      <c r="E57" s="44"/>
      <c r="F57" s="44"/>
      <c r="G57" s="67"/>
      <c r="H57" s="67"/>
      <c r="I57" s="44"/>
      <c r="J57" s="44"/>
      <c r="K57" s="67"/>
      <c r="L57" s="67"/>
      <c r="M57" s="44"/>
      <c r="N57" s="44"/>
      <c r="O57" s="43"/>
      <c r="P57" s="43"/>
      <c r="Q57" s="44"/>
      <c r="R57" s="44"/>
      <c r="S57" s="43"/>
      <c r="T57" s="43"/>
      <c r="U57" s="44"/>
    </row>
    <row r="58" spans="1:21">
      <c r="A58" s="12"/>
      <c r="B58" s="37" t="s">
        <v>105</v>
      </c>
      <c r="C58" s="76" t="s">
        <v>457</v>
      </c>
      <c r="D58" s="76"/>
      <c r="E58" s="25"/>
      <c r="F58" s="25"/>
      <c r="G58" s="76" t="s">
        <v>457</v>
      </c>
      <c r="H58" s="76"/>
      <c r="I58" s="25"/>
      <c r="J58" s="25"/>
      <c r="K58" s="76" t="s">
        <v>457</v>
      </c>
      <c r="L58" s="76"/>
      <c r="M58" s="25"/>
      <c r="N58" s="25"/>
      <c r="O58" s="45">
        <v>49602</v>
      </c>
      <c r="P58" s="45"/>
      <c r="Q58" s="25"/>
      <c r="R58" s="25"/>
      <c r="S58" s="45">
        <v>49602</v>
      </c>
      <c r="T58" s="45"/>
      <c r="U58" s="25"/>
    </row>
    <row r="59" spans="1:21">
      <c r="A59" s="12"/>
      <c r="B59" s="37"/>
      <c r="C59" s="76"/>
      <c r="D59" s="76"/>
      <c r="E59" s="25"/>
      <c r="F59" s="25"/>
      <c r="G59" s="76"/>
      <c r="H59" s="76"/>
      <c r="I59" s="25"/>
      <c r="J59" s="25"/>
      <c r="K59" s="76"/>
      <c r="L59" s="76"/>
      <c r="M59" s="25"/>
      <c r="N59" s="25"/>
      <c r="O59" s="45"/>
      <c r="P59" s="45"/>
      <c r="Q59" s="25"/>
      <c r="R59" s="25"/>
      <c r="S59" s="45"/>
      <c r="T59" s="45"/>
      <c r="U59" s="25"/>
    </row>
    <row r="60" spans="1:21">
      <c r="A60" s="12"/>
      <c r="B60" s="42" t="s">
        <v>106</v>
      </c>
      <c r="C60" s="67" t="s">
        <v>457</v>
      </c>
      <c r="D60" s="67"/>
      <c r="E60" s="44"/>
      <c r="F60" s="44"/>
      <c r="G60" s="67" t="s">
        <v>457</v>
      </c>
      <c r="H60" s="67"/>
      <c r="I60" s="44"/>
      <c r="J60" s="44"/>
      <c r="K60" s="67" t="s">
        <v>457</v>
      </c>
      <c r="L60" s="67"/>
      <c r="M60" s="44"/>
      <c r="N60" s="44"/>
      <c r="O60" s="43">
        <v>12130</v>
      </c>
      <c r="P60" s="43"/>
      <c r="Q60" s="44"/>
      <c r="R60" s="44"/>
      <c r="S60" s="43">
        <v>12130</v>
      </c>
      <c r="T60" s="43"/>
      <c r="U60" s="44"/>
    </row>
    <row r="61" spans="1:21" ht="15.75" thickBot="1">
      <c r="A61" s="12"/>
      <c r="B61" s="42"/>
      <c r="C61" s="68"/>
      <c r="D61" s="68"/>
      <c r="E61" s="61"/>
      <c r="F61" s="44"/>
      <c r="G61" s="68"/>
      <c r="H61" s="68"/>
      <c r="I61" s="61"/>
      <c r="J61" s="44"/>
      <c r="K61" s="68"/>
      <c r="L61" s="68"/>
      <c r="M61" s="61"/>
      <c r="N61" s="44"/>
      <c r="O61" s="60"/>
      <c r="P61" s="60"/>
      <c r="Q61" s="61"/>
      <c r="R61" s="44"/>
      <c r="S61" s="60"/>
      <c r="T61" s="60"/>
      <c r="U61" s="61"/>
    </row>
    <row r="62" spans="1:21">
      <c r="A62" s="12"/>
      <c r="B62" s="82" t="s">
        <v>107</v>
      </c>
      <c r="C62" s="40">
        <v>274414</v>
      </c>
      <c r="D62" s="40"/>
      <c r="E62" s="30"/>
      <c r="F62" s="25"/>
      <c r="G62" s="40">
        <v>38932</v>
      </c>
      <c r="H62" s="40"/>
      <c r="I62" s="30"/>
      <c r="J62" s="25"/>
      <c r="K62" s="40">
        <v>23562</v>
      </c>
      <c r="L62" s="40"/>
      <c r="M62" s="30"/>
      <c r="N62" s="25"/>
      <c r="O62" s="40">
        <v>442587</v>
      </c>
      <c r="P62" s="40"/>
      <c r="Q62" s="30"/>
      <c r="R62" s="25"/>
      <c r="S62" s="40">
        <v>779495</v>
      </c>
      <c r="T62" s="40"/>
      <c r="U62" s="30"/>
    </row>
    <row r="63" spans="1:21" ht="15.75" thickBot="1">
      <c r="A63" s="12"/>
      <c r="B63" s="82"/>
      <c r="C63" s="46"/>
      <c r="D63" s="46"/>
      <c r="E63" s="47"/>
      <c r="F63" s="25"/>
      <c r="G63" s="46"/>
      <c r="H63" s="46"/>
      <c r="I63" s="47"/>
      <c r="J63" s="25"/>
      <c r="K63" s="46"/>
      <c r="L63" s="46"/>
      <c r="M63" s="47"/>
      <c r="N63" s="25"/>
      <c r="O63" s="46"/>
      <c r="P63" s="46"/>
      <c r="Q63" s="47"/>
      <c r="R63" s="25"/>
      <c r="S63" s="46"/>
      <c r="T63" s="46"/>
      <c r="U63" s="47"/>
    </row>
    <row r="64" spans="1:21">
      <c r="A64" s="12"/>
      <c r="B64" s="42" t="s">
        <v>867</v>
      </c>
      <c r="C64" s="51">
        <v>487462</v>
      </c>
      <c r="D64" s="51"/>
      <c r="E64" s="53"/>
      <c r="F64" s="44"/>
      <c r="G64" s="51">
        <v>58203</v>
      </c>
      <c r="H64" s="51"/>
      <c r="I64" s="53"/>
      <c r="J64" s="44"/>
      <c r="K64" s="51">
        <v>33689</v>
      </c>
      <c r="L64" s="51"/>
      <c r="M64" s="53"/>
      <c r="N64" s="44"/>
      <c r="O64" s="100" t="s">
        <v>874</v>
      </c>
      <c r="P64" s="100"/>
      <c r="Q64" s="49" t="s">
        <v>369</v>
      </c>
      <c r="R64" s="44"/>
      <c r="S64" s="51">
        <v>179016</v>
      </c>
      <c r="T64" s="51"/>
      <c r="U64" s="53"/>
    </row>
    <row r="65" spans="1:21">
      <c r="A65" s="12"/>
      <c r="B65" s="42"/>
      <c r="C65" s="131"/>
      <c r="D65" s="131"/>
      <c r="E65" s="130"/>
      <c r="F65" s="44"/>
      <c r="G65" s="131"/>
      <c r="H65" s="131"/>
      <c r="I65" s="130"/>
      <c r="J65" s="44"/>
      <c r="K65" s="131"/>
      <c r="L65" s="131"/>
      <c r="M65" s="130"/>
      <c r="N65" s="44"/>
      <c r="O65" s="133"/>
      <c r="P65" s="133"/>
      <c r="Q65" s="132"/>
      <c r="R65" s="44"/>
      <c r="S65" s="131"/>
      <c r="T65" s="131"/>
      <c r="U65" s="130"/>
    </row>
    <row r="66" spans="1:21">
      <c r="A66" s="12"/>
      <c r="B66" s="82" t="s">
        <v>869</v>
      </c>
      <c r="C66" s="76" t="s">
        <v>457</v>
      </c>
      <c r="D66" s="76"/>
      <c r="E66" s="25"/>
      <c r="F66" s="25"/>
      <c r="G66" s="76" t="s">
        <v>457</v>
      </c>
      <c r="H66" s="76"/>
      <c r="I66" s="25"/>
      <c r="J66" s="25"/>
      <c r="K66" s="76" t="s">
        <v>457</v>
      </c>
      <c r="L66" s="76"/>
      <c r="M66" s="25"/>
      <c r="N66" s="25"/>
      <c r="O66" s="76" t="s">
        <v>875</v>
      </c>
      <c r="P66" s="76"/>
      <c r="Q66" s="37" t="s">
        <v>369</v>
      </c>
      <c r="R66" s="25"/>
      <c r="S66" s="76" t="s">
        <v>875</v>
      </c>
      <c r="T66" s="76"/>
      <c r="U66" s="37" t="s">
        <v>369</v>
      </c>
    </row>
    <row r="67" spans="1:21" ht="15.75" thickBot="1">
      <c r="A67" s="12"/>
      <c r="B67" s="82"/>
      <c r="C67" s="74"/>
      <c r="D67" s="74"/>
      <c r="E67" s="47"/>
      <c r="F67" s="25"/>
      <c r="G67" s="74"/>
      <c r="H67" s="74"/>
      <c r="I67" s="47"/>
      <c r="J67" s="25"/>
      <c r="K67" s="74"/>
      <c r="L67" s="74"/>
      <c r="M67" s="47"/>
      <c r="N67" s="25"/>
      <c r="O67" s="74"/>
      <c r="P67" s="74"/>
      <c r="Q67" s="99"/>
      <c r="R67" s="25"/>
      <c r="S67" s="74"/>
      <c r="T67" s="74"/>
      <c r="U67" s="99"/>
    </row>
    <row r="68" spans="1:21">
      <c r="A68" s="12"/>
      <c r="B68" s="151" t="s">
        <v>116</v>
      </c>
      <c r="C68" s="49" t="s">
        <v>282</v>
      </c>
      <c r="D68" s="51">
        <v>487462</v>
      </c>
      <c r="E68" s="53"/>
      <c r="F68" s="44"/>
      <c r="G68" s="49" t="s">
        <v>282</v>
      </c>
      <c r="H68" s="51">
        <v>58203</v>
      </c>
      <c r="I68" s="53"/>
      <c r="J68" s="44"/>
      <c r="K68" s="49" t="s">
        <v>282</v>
      </c>
      <c r="L68" s="51">
        <v>33689</v>
      </c>
      <c r="M68" s="53"/>
      <c r="N68" s="44"/>
      <c r="O68" s="49" t="s">
        <v>282</v>
      </c>
      <c r="P68" s="100" t="s">
        <v>876</v>
      </c>
      <c r="Q68" s="49" t="s">
        <v>369</v>
      </c>
      <c r="R68" s="44"/>
      <c r="S68" s="49" t="s">
        <v>282</v>
      </c>
      <c r="T68" s="100" t="s">
        <v>735</v>
      </c>
      <c r="U68" s="49" t="s">
        <v>369</v>
      </c>
    </row>
    <row r="69" spans="1:21" ht="15.75" thickBot="1">
      <c r="A69" s="12"/>
      <c r="B69" s="151"/>
      <c r="C69" s="50"/>
      <c r="D69" s="52"/>
      <c r="E69" s="54"/>
      <c r="F69" s="44"/>
      <c r="G69" s="50"/>
      <c r="H69" s="52"/>
      <c r="I69" s="54"/>
      <c r="J69" s="44"/>
      <c r="K69" s="50"/>
      <c r="L69" s="52"/>
      <c r="M69" s="54"/>
      <c r="N69" s="44"/>
      <c r="O69" s="50"/>
      <c r="P69" s="118"/>
      <c r="Q69" s="50"/>
      <c r="R69" s="44"/>
      <c r="S69" s="50"/>
      <c r="T69" s="118"/>
      <c r="U69" s="50"/>
    </row>
    <row r="70" spans="1:21" ht="15.75" thickTop="1">
      <c r="A70" s="12"/>
      <c r="B70" s="22"/>
      <c r="C70" s="22"/>
      <c r="D70" s="22"/>
      <c r="E70" s="22"/>
      <c r="F70" s="22"/>
      <c r="G70" s="22"/>
      <c r="H70" s="22"/>
      <c r="I70" s="22"/>
      <c r="J70" s="22"/>
      <c r="K70" s="22"/>
      <c r="L70" s="22"/>
      <c r="M70" s="22"/>
      <c r="N70" s="22"/>
      <c r="O70" s="22"/>
      <c r="P70" s="22"/>
      <c r="Q70" s="22"/>
      <c r="R70" s="22"/>
      <c r="S70" s="22"/>
      <c r="T70" s="22"/>
      <c r="U70" s="22"/>
    </row>
    <row r="71" spans="1:21">
      <c r="A71" s="12"/>
      <c r="B71" s="15"/>
      <c r="C71" s="15"/>
      <c r="D71" s="15"/>
      <c r="E71" s="15"/>
      <c r="F71" s="15"/>
      <c r="G71" s="15"/>
      <c r="H71" s="15"/>
      <c r="I71" s="15"/>
      <c r="J71" s="15"/>
      <c r="K71" s="15"/>
      <c r="L71" s="15"/>
      <c r="M71" s="15"/>
      <c r="N71" s="15"/>
      <c r="O71" s="15"/>
      <c r="P71" s="15"/>
      <c r="Q71" s="15"/>
      <c r="R71" s="15"/>
      <c r="S71" s="15"/>
      <c r="T71" s="15"/>
      <c r="U71" s="15"/>
    </row>
    <row r="72" spans="1:21">
      <c r="A72" s="12"/>
      <c r="B72" s="44"/>
      <c r="C72" s="93" t="s">
        <v>852</v>
      </c>
      <c r="D72" s="93"/>
      <c r="E72" s="93"/>
      <c r="F72" s="44"/>
      <c r="G72" s="93" t="s">
        <v>855</v>
      </c>
      <c r="H72" s="93"/>
      <c r="I72" s="93"/>
      <c r="J72" s="44"/>
      <c r="K72" s="93" t="s">
        <v>856</v>
      </c>
      <c r="L72" s="93"/>
      <c r="M72" s="93"/>
      <c r="N72" s="44"/>
      <c r="O72" s="93" t="s">
        <v>858</v>
      </c>
      <c r="P72" s="93"/>
      <c r="Q72" s="93"/>
      <c r="R72" s="44"/>
      <c r="S72" s="93" t="s">
        <v>862</v>
      </c>
      <c r="T72" s="93"/>
      <c r="U72" s="93"/>
    </row>
    <row r="73" spans="1:21">
      <c r="A73" s="12"/>
      <c r="B73" s="44"/>
      <c r="C73" s="93" t="s">
        <v>853</v>
      </c>
      <c r="D73" s="93"/>
      <c r="E73" s="93"/>
      <c r="F73" s="44"/>
      <c r="G73" s="93" t="s">
        <v>853</v>
      </c>
      <c r="H73" s="93"/>
      <c r="I73" s="93"/>
      <c r="J73" s="44"/>
      <c r="K73" s="93" t="s">
        <v>857</v>
      </c>
      <c r="L73" s="93"/>
      <c r="M73" s="93"/>
      <c r="N73" s="44"/>
      <c r="O73" s="93" t="s">
        <v>859</v>
      </c>
      <c r="P73" s="93"/>
      <c r="Q73" s="93"/>
      <c r="R73" s="44"/>
      <c r="S73" s="93"/>
      <c r="T73" s="93"/>
      <c r="U73" s="93"/>
    </row>
    <row r="74" spans="1:21">
      <c r="A74" s="12"/>
      <c r="B74" s="44"/>
      <c r="C74" s="93" t="s">
        <v>854</v>
      </c>
      <c r="D74" s="93"/>
      <c r="E74" s="93"/>
      <c r="F74" s="44"/>
      <c r="G74" s="93" t="s">
        <v>854</v>
      </c>
      <c r="H74" s="93"/>
      <c r="I74" s="93"/>
      <c r="J74" s="44"/>
      <c r="K74" s="11"/>
      <c r="L74" s="11"/>
      <c r="M74" s="11"/>
      <c r="N74" s="44"/>
      <c r="O74" s="93" t="s">
        <v>860</v>
      </c>
      <c r="P74" s="93"/>
      <c r="Q74" s="93"/>
      <c r="R74" s="44"/>
      <c r="S74" s="93"/>
      <c r="T74" s="93"/>
      <c r="U74" s="93"/>
    </row>
    <row r="75" spans="1:21" ht="15.75" thickBot="1">
      <c r="A75" s="12"/>
      <c r="B75" s="44"/>
      <c r="C75" s="150"/>
      <c r="D75" s="150"/>
      <c r="E75" s="150"/>
      <c r="F75" s="44"/>
      <c r="G75" s="150"/>
      <c r="H75" s="150"/>
      <c r="I75" s="150"/>
      <c r="J75" s="44"/>
      <c r="K75" s="150"/>
      <c r="L75" s="150"/>
      <c r="M75" s="150"/>
      <c r="N75" s="44"/>
      <c r="O75" s="36" t="s">
        <v>861</v>
      </c>
      <c r="P75" s="36"/>
      <c r="Q75" s="36"/>
      <c r="R75" s="44"/>
      <c r="S75" s="36"/>
      <c r="T75" s="36"/>
      <c r="U75" s="36"/>
    </row>
    <row r="76" spans="1:21">
      <c r="A76" s="12"/>
      <c r="B76" s="135" t="s">
        <v>877</v>
      </c>
      <c r="C76" s="30"/>
      <c r="D76" s="30"/>
      <c r="E76" s="30"/>
      <c r="F76" s="20"/>
      <c r="G76" s="30"/>
      <c r="H76" s="30"/>
      <c r="I76" s="30"/>
      <c r="J76" s="20"/>
      <c r="K76" s="30"/>
      <c r="L76" s="30"/>
      <c r="M76" s="30"/>
      <c r="N76" s="20"/>
      <c r="O76" s="30"/>
      <c r="P76" s="30"/>
      <c r="Q76" s="30"/>
      <c r="R76" s="20"/>
      <c r="S76" s="30"/>
      <c r="T76" s="30"/>
      <c r="U76" s="30"/>
    </row>
    <row r="77" spans="1:21">
      <c r="A77" s="12"/>
      <c r="B77" s="42" t="s">
        <v>864</v>
      </c>
      <c r="C77" s="42" t="s">
        <v>282</v>
      </c>
      <c r="D77" s="43">
        <v>724866</v>
      </c>
      <c r="E77" s="44"/>
      <c r="F77" s="44"/>
      <c r="G77" s="42" t="s">
        <v>282</v>
      </c>
      <c r="H77" s="43">
        <v>94007</v>
      </c>
      <c r="I77" s="44"/>
      <c r="J77" s="44"/>
      <c r="K77" s="42" t="s">
        <v>282</v>
      </c>
      <c r="L77" s="43">
        <v>55627</v>
      </c>
      <c r="M77" s="44"/>
      <c r="N77" s="44"/>
      <c r="O77" s="42" t="s">
        <v>282</v>
      </c>
      <c r="P77" s="43">
        <v>1194</v>
      </c>
      <c r="Q77" s="44"/>
      <c r="R77" s="44"/>
      <c r="S77" s="42" t="s">
        <v>282</v>
      </c>
      <c r="T77" s="43">
        <v>875694</v>
      </c>
      <c r="U77" s="44"/>
    </row>
    <row r="78" spans="1:21">
      <c r="A78" s="12"/>
      <c r="B78" s="42"/>
      <c r="C78" s="42"/>
      <c r="D78" s="43"/>
      <c r="E78" s="44"/>
      <c r="F78" s="44"/>
      <c r="G78" s="42"/>
      <c r="H78" s="43"/>
      <c r="I78" s="44"/>
      <c r="J78" s="44"/>
      <c r="K78" s="42"/>
      <c r="L78" s="43"/>
      <c r="M78" s="44"/>
      <c r="N78" s="44"/>
      <c r="O78" s="42"/>
      <c r="P78" s="43"/>
      <c r="Q78" s="44"/>
      <c r="R78" s="44"/>
      <c r="S78" s="42"/>
      <c r="T78" s="43"/>
      <c r="U78" s="44"/>
    </row>
    <row r="79" spans="1:21">
      <c r="A79" s="12"/>
      <c r="B79" s="37" t="s">
        <v>97</v>
      </c>
      <c r="C79" s="76" t="s">
        <v>457</v>
      </c>
      <c r="D79" s="76"/>
      <c r="E79" s="25"/>
      <c r="F79" s="25"/>
      <c r="G79" s="76" t="s">
        <v>457</v>
      </c>
      <c r="H79" s="76"/>
      <c r="I79" s="25"/>
      <c r="J79" s="25"/>
      <c r="K79" s="76" t="s">
        <v>457</v>
      </c>
      <c r="L79" s="76"/>
      <c r="M79" s="25"/>
      <c r="N79" s="25"/>
      <c r="O79" s="45">
        <v>38661</v>
      </c>
      <c r="P79" s="45"/>
      <c r="Q79" s="25"/>
      <c r="R79" s="25"/>
      <c r="S79" s="45">
        <v>38661</v>
      </c>
      <c r="T79" s="45"/>
      <c r="U79" s="25"/>
    </row>
    <row r="80" spans="1:21" ht="15.75" thickBot="1">
      <c r="A80" s="12"/>
      <c r="B80" s="37"/>
      <c r="C80" s="74"/>
      <c r="D80" s="74"/>
      <c r="E80" s="47"/>
      <c r="F80" s="25"/>
      <c r="G80" s="74"/>
      <c r="H80" s="74"/>
      <c r="I80" s="47"/>
      <c r="J80" s="25"/>
      <c r="K80" s="74"/>
      <c r="L80" s="74"/>
      <c r="M80" s="47"/>
      <c r="N80" s="25"/>
      <c r="O80" s="46"/>
      <c r="P80" s="46"/>
      <c r="Q80" s="47"/>
      <c r="R80" s="25"/>
      <c r="S80" s="46"/>
      <c r="T80" s="46"/>
      <c r="U80" s="47"/>
    </row>
    <row r="81" spans="1:21">
      <c r="A81" s="12"/>
      <c r="B81" s="75" t="s">
        <v>98</v>
      </c>
      <c r="C81" s="51">
        <v>724866</v>
      </c>
      <c r="D81" s="51"/>
      <c r="E81" s="53"/>
      <c r="F81" s="44"/>
      <c r="G81" s="51">
        <v>94007</v>
      </c>
      <c r="H81" s="51"/>
      <c r="I81" s="53"/>
      <c r="J81" s="44"/>
      <c r="K81" s="51">
        <v>55627</v>
      </c>
      <c r="L81" s="51"/>
      <c r="M81" s="53"/>
      <c r="N81" s="44"/>
      <c r="O81" s="51">
        <v>39855</v>
      </c>
      <c r="P81" s="51"/>
      <c r="Q81" s="53"/>
      <c r="R81" s="44"/>
      <c r="S81" s="51">
        <v>914355</v>
      </c>
      <c r="T81" s="51"/>
      <c r="U81" s="53"/>
    </row>
    <row r="82" spans="1:21" ht="15.75" thickBot="1">
      <c r="A82" s="12"/>
      <c r="B82" s="75"/>
      <c r="C82" s="60"/>
      <c r="D82" s="60"/>
      <c r="E82" s="61"/>
      <c r="F82" s="44"/>
      <c r="G82" s="60"/>
      <c r="H82" s="60"/>
      <c r="I82" s="61"/>
      <c r="J82" s="44"/>
      <c r="K82" s="60"/>
      <c r="L82" s="60"/>
      <c r="M82" s="61"/>
      <c r="N82" s="44"/>
      <c r="O82" s="60"/>
      <c r="P82" s="60"/>
      <c r="Q82" s="61"/>
      <c r="R82" s="44"/>
      <c r="S82" s="60"/>
      <c r="T82" s="60"/>
      <c r="U82" s="61"/>
    </row>
    <row r="83" spans="1:21">
      <c r="A83" s="12"/>
      <c r="B83" s="37" t="s">
        <v>865</v>
      </c>
      <c r="C83" s="40">
        <v>263969</v>
      </c>
      <c r="D83" s="40"/>
      <c r="E83" s="30"/>
      <c r="F83" s="25"/>
      <c r="G83" s="40">
        <v>37096</v>
      </c>
      <c r="H83" s="40"/>
      <c r="I83" s="30"/>
      <c r="J83" s="25"/>
      <c r="K83" s="40">
        <v>22140</v>
      </c>
      <c r="L83" s="40"/>
      <c r="M83" s="30"/>
      <c r="N83" s="25"/>
      <c r="O83" s="40">
        <v>52959</v>
      </c>
      <c r="P83" s="40"/>
      <c r="Q83" s="30"/>
      <c r="R83" s="25"/>
      <c r="S83" s="40">
        <v>376164</v>
      </c>
      <c r="T83" s="40"/>
      <c r="U83" s="30"/>
    </row>
    <row r="84" spans="1:21">
      <c r="A84" s="12"/>
      <c r="B84" s="37"/>
      <c r="C84" s="41"/>
      <c r="D84" s="41"/>
      <c r="E84" s="31"/>
      <c r="F84" s="25"/>
      <c r="G84" s="41"/>
      <c r="H84" s="41"/>
      <c r="I84" s="31"/>
      <c r="J84" s="25"/>
      <c r="K84" s="41"/>
      <c r="L84" s="41"/>
      <c r="M84" s="31"/>
      <c r="N84" s="25"/>
      <c r="O84" s="41"/>
      <c r="P84" s="41"/>
      <c r="Q84" s="31"/>
      <c r="R84" s="25"/>
      <c r="S84" s="41"/>
      <c r="T84" s="41"/>
      <c r="U84" s="31"/>
    </row>
    <row r="85" spans="1:21">
      <c r="A85" s="12"/>
      <c r="B85" s="42" t="s">
        <v>101</v>
      </c>
      <c r="C85" s="67" t="s">
        <v>457</v>
      </c>
      <c r="D85" s="67"/>
      <c r="E85" s="44"/>
      <c r="F85" s="44"/>
      <c r="G85" s="67" t="s">
        <v>457</v>
      </c>
      <c r="H85" s="67"/>
      <c r="I85" s="44"/>
      <c r="J85" s="44"/>
      <c r="K85" s="67" t="s">
        <v>457</v>
      </c>
      <c r="L85" s="67"/>
      <c r="M85" s="44"/>
      <c r="N85" s="44"/>
      <c r="O85" s="43">
        <v>10459</v>
      </c>
      <c r="P85" s="43"/>
      <c r="Q85" s="44"/>
      <c r="R85" s="44"/>
      <c r="S85" s="43">
        <v>10459</v>
      </c>
      <c r="T85" s="43"/>
      <c r="U85" s="44"/>
    </row>
    <row r="86" spans="1:21">
      <c r="A86" s="12"/>
      <c r="B86" s="42"/>
      <c r="C86" s="67"/>
      <c r="D86" s="67"/>
      <c r="E86" s="44"/>
      <c r="F86" s="44"/>
      <c r="G86" s="67"/>
      <c r="H86" s="67"/>
      <c r="I86" s="44"/>
      <c r="J86" s="44"/>
      <c r="K86" s="67"/>
      <c r="L86" s="67"/>
      <c r="M86" s="44"/>
      <c r="N86" s="44"/>
      <c r="O86" s="43"/>
      <c r="P86" s="43"/>
      <c r="Q86" s="44"/>
      <c r="R86" s="44"/>
      <c r="S86" s="43"/>
      <c r="T86" s="43"/>
      <c r="U86" s="44"/>
    </row>
    <row r="87" spans="1:21">
      <c r="A87" s="12"/>
      <c r="B87" s="37" t="s">
        <v>866</v>
      </c>
      <c r="C87" s="76" t="s">
        <v>457</v>
      </c>
      <c r="D87" s="76"/>
      <c r="E87" s="25"/>
      <c r="F87" s="25"/>
      <c r="G87" s="76" t="s">
        <v>457</v>
      </c>
      <c r="H87" s="76"/>
      <c r="I87" s="25"/>
      <c r="J87" s="25"/>
      <c r="K87" s="76" t="s">
        <v>457</v>
      </c>
      <c r="L87" s="76"/>
      <c r="M87" s="25"/>
      <c r="N87" s="25"/>
      <c r="O87" s="45">
        <v>323233</v>
      </c>
      <c r="P87" s="45"/>
      <c r="Q87" s="25"/>
      <c r="R87" s="25"/>
      <c r="S87" s="45">
        <v>323233</v>
      </c>
      <c r="T87" s="45"/>
      <c r="U87" s="25"/>
    </row>
    <row r="88" spans="1:21">
      <c r="A88" s="12"/>
      <c r="B88" s="37"/>
      <c r="C88" s="76"/>
      <c r="D88" s="76"/>
      <c r="E88" s="25"/>
      <c r="F88" s="25"/>
      <c r="G88" s="76"/>
      <c r="H88" s="76"/>
      <c r="I88" s="25"/>
      <c r="J88" s="25"/>
      <c r="K88" s="76"/>
      <c r="L88" s="76"/>
      <c r="M88" s="25"/>
      <c r="N88" s="25"/>
      <c r="O88" s="45"/>
      <c r="P88" s="45"/>
      <c r="Q88" s="25"/>
      <c r="R88" s="25"/>
      <c r="S88" s="45"/>
      <c r="T88" s="45"/>
      <c r="U88" s="25"/>
    </row>
    <row r="89" spans="1:21">
      <c r="A89" s="12"/>
      <c r="B89" s="42" t="s">
        <v>105</v>
      </c>
      <c r="C89" s="67" t="s">
        <v>457</v>
      </c>
      <c r="D89" s="67"/>
      <c r="E89" s="44"/>
      <c r="F89" s="44"/>
      <c r="G89" s="67" t="s">
        <v>457</v>
      </c>
      <c r="H89" s="67"/>
      <c r="I89" s="44"/>
      <c r="J89" s="44"/>
      <c r="K89" s="67" t="s">
        <v>457</v>
      </c>
      <c r="L89" s="67"/>
      <c r="M89" s="44"/>
      <c r="N89" s="44"/>
      <c r="O89" s="43">
        <v>50906</v>
      </c>
      <c r="P89" s="43"/>
      <c r="Q89" s="44"/>
      <c r="R89" s="44"/>
      <c r="S89" s="43">
        <v>50906</v>
      </c>
      <c r="T89" s="43"/>
      <c r="U89" s="44"/>
    </row>
    <row r="90" spans="1:21">
      <c r="A90" s="12"/>
      <c r="B90" s="42"/>
      <c r="C90" s="67"/>
      <c r="D90" s="67"/>
      <c r="E90" s="44"/>
      <c r="F90" s="44"/>
      <c r="G90" s="67"/>
      <c r="H90" s="67"/>
      <c r="I90" s="44"/>
      <c r="J90" s="44"/>
      <c r="K90" s="67"/>
      <c r="L90" s="67"/>
      <c r="M90" s="44"/>
      <c r="N90" s="44"/>
      <c r="O90" s="43"/>
      <c r="P90" s="43"/>
      <c r="Q90" s="44"/>
      <c r="R90" s="44"/>
      <c r="S90" s="43"/>
      <c r="T90" s="43"/>
      <c r="U90" s="44"/>
    </row>
    <row r="91" spans="1:21">
      <c r="A91" s="12"/>
      <c r="B91" s="37" t="s">
        <v>106</v>
      </c>
      <c r="C91" s="76" t="s">
        <v>457</v>
      </c>
      <c r="D91" s="76"/>
      <c r="E91" s="25"/>
      <c r="F91" s="25"/>
      <c r="G91" s="76" t="s">
        <v>457</v>
      </c>
      <c r="H91" s="76"/>
      <c r="I91" s="25"/>
      <c r="J91" s="25"/>
      <c r="K91" s="76" t="s">
        <v>457</v>
      </c>
      <c r="L91" s="76"/>
      <c r="M91" s="25"/>
      <c r="N91" s="25"/>
      <c r="O91" s="45">
        <v>18302</v>
      </c>
      <c r="P91" s="45"/>
      <c r="Q91" s="25"/>
      <c r="R91" s="25"/>
      <c r="S91" s="45">
        <v>18302</v>
      </c>
      <c r="T91" s="45"/>
      <c r="U91" s="25"/>
    </row>
    <row r="92" spans="1:21" ht="15.75" thickBot="1">
      <c r="A92" s="12"/>
      <c r="B92" s="37"/>
      <c r="C92" s="74"/>
      <c r="D92" s="74"/>
      <c r="E92" s="47"/>
      <c r="F92" s="25"/>
      <c r="G92" s="74"/>
      <c r="H92" s="74"/>
      <c r="I92" s="47"/>
      <c r="J92" s="25"/>
      <c r="K92" s="74"/>
      <c r="L92" s="74"/>
      <c r="M92" s="47"/>
      <c r="N92" s="25"/>
      <c r="O92" s="46"/>
      <c r="P92" s="46"/>
      <c r="Q92" s="47"/>
      <c r="R92" s="25"/>
      <c r="S92" s="46"/>
      <c r="T92" s="46"/>
      <c r="U92" s="47"/>
    </row>
    <row r="93" spans="1:21">
      <c r="A93" s="12"/>
      <c r="B93" s="75" t="s">
        <v>107</v>
      </c>
      <c r="C93" s="51">
        <v>263969</v>
      </c>
      <c r="D93" s="51"/>
      <c r="E93" s="53"/>
      <c r="F93" s="44"/>
      <c r="G93" s="51">
        <v>37096</v>
      </c>
      <c r="H93" s="51"/>
      <c r="I93" s="53"/>
      <c r="J93" s="44"/>
      <c r="K93" s="51">
        <v>22140</v>
      </c>
      <c r="L93" s="51"/>
      <c r="M93" s="53"/>
      <c r="N93" s="44"/>
      <c r="O93" s="51">
        <v>455859</v>
      </c>
      <c r="P93" s="51"/>
      <c r="Q93" s="53"/>
      <c r="R93" s="44"/>
      <c r="S93" s="51">
        <v>779064</v>
      </c>
      <c r="T93" s="51"/>
      <c r="U93" s="53"/>
    </row>
    <row r="94" spans="1:21" ht="15.75" thickBot="1">
      <c r="A94" s="12"/>
      <c r="B94" s="75"/>
      <c r="C94" s="60"/>
      <c r="D94" s="60"/>
      <c r="E94" s="61"/>
      <c r="F94" s="44"/>
      <c r="G94" s="60"/>
      <c r="H94" s="60"/>
      <c r="I94" s="61"/>
      <c r="J94" s="44"/>
      <c r="K94" s="60"/>
      <c r="L94" s="60"/>
      <c r="M94" s="61"/>
      <c r="N94" s="44"/>
      <c r="O94" s="60"/>
      <c r="P94" s="60"/>
      <c r="Q94" s="61"/>
      <c r="R94" s="44"/>
      <c r="S94" s="60"/>
      <c r="T94" s="60"/>
      <c r="U94" s="61"/>
    </row>
    <row r="95" spans="1:21">
      <c r="A95" s="12"/>
      <c r="B95" s="37" t="s">
        <v>867</v>
      </c>
      <c r="C95" s="40">
        <v>460897</v>
      </c>
      <c r="D95" s="40"/>
      <c r="E95" s="30"/>
      <c r="F95" s="25"/>
      <c r="G95" s="40">
        <v>56911</v>
      </c>
      <c r="H95" s="40"/>
      <c r="I95" s="30"/>
      <c r="J95" s="25"/>
      <c r="K95" s="40">
        <v>33487</v>
      </c>
      <c r="L95" s="40"/>
      <c r="M95" s="30"/>
      <c r="N95" s="25"/>
      <c r="O95" s="79" t="s">
        <v>878</v>
      </c>
      <c r="P95" s="79"/>
      <c r="Q95" s="38" t="s">
        <v>369</v>
      </c>
      <c r="R95" s="25"/>
      <c r="S95" s="40">
        <v>135291</v>
      </c>
      <c r="T95" s="40"/>
      <c r="U95" s="30"/>
    </row>
    <row r="96" spans="1:21">
      <c r="A96" s="12"/>
      <c r="B96" s="37"/>
      <c r="C96" s="41"/>
      <c r="D96" s="41"/>
      <c r="E96" s="31"/>
      <c r="F96" s="25"/>
      <c r="G96" s="41"/>
      <c r="H96" s="41"/>
      <c r="I96" s="31"/>
      <c r="J96" s="25"/>
      <c r="K96" s="41"/>
      <c r="L96" s="41"/>
      <c r="M96" s="31"/>
      <c r="N96" s="25"/>
      <c r="O96" s="80"/>
      <c r="P96" s="80"/>
      <c r="Q96" s="39"/>
      <c r="R96" s="25"/>
      <c r="S96" s="41"/>
      <c r="T96" s="41"/>
      <c r="U96" s="31"/>
    </row>
    <row r="97" spans="1:21">
      <c r="A97" s="12"/>
      <c r="B97" s="75" t="s">
        <v>879</v>
      </c>
      <c r="C97" s="67" t="s">
        <v>457</v>
      </c>
      <c r="D97" s="67"/>
      <c r="E97" s="44"/>
      <c r="F97" s="44"/>
      <c r="G97" s="67" t="s">
        <v>457</v>
      </c>
      <c r="H97" s="67"/>
      <c r="I97" s="44"/>
      <c r="J97" s="44"/>
      <c r="K97" s="67" t="s">
        <v>457</v>
      </c>
      <c r="L97" s="67"/>
      <c r="M97" s="44"/>
      <c r="N97" s="44"/>
      <c r="O97" s="67" t="s">
        <v>880</v>
      </c>
      <c r="P97" s="67"/>
      <c r="Q97" s="42" t="s">
        <v>369</v>
      </c>
      <c r="R97" s="44"/>
      <c r="S97" s="67" t="s">
        <v>880</v>
      </c>
      <c r="T97" s="67"/>
      <c r="U97" s="42" t="s">
        <v>369</v>
      </c>
    </row>
    <row r="98" spans="1:21" ht="15.75" thickBot="1">
      <c r="A98" s="12"/>
      <c r="B98" s="75"/>
      <c r="C98" s="68"/>
      <c r="D98" s="68"/>
      <c r="E98" s="61"/>
      <c r="F98" s="44"/>
      <c r="G98" s="68"/>
      <c r="H98" s="68"/>
      <c r="I98" s="61"/>
      <c r="J98" s="44"/>
      <c r="K98" s="68"/>
      <c r="L98" s="68"/>
      <c r="M98" s="61"/>
      <c r="N98" s="44"/>
      <c r="O98" s="68"/>
      <c r="P98" s="68"/>
      <c r="Q98" s="69"/>
      <c r="R98" s="44"/>
      <c r="S98" s="68"/>
      <c r="T98" s="68"/>
      <c r="U98" s="69"/>
    </row>
    <row r="99" spans="1:21">
      <c r="A99" s="12"/>
      <c r="B99" s="141" t="s">
        <v>116</v>
      </c>
      <c r="C99" s="38" t="s">
        <v>282</v>
      </c>
      <c r="D99" s="40">
        <v>460897</v>
      </c>
      <c r="E99" s="30"/>
      <c r="F99" s="25"/>
      <c r="G99" s="38" t="s">
        <v>282</v>
      </c>
      <c r="H99" s="40">
        <v>56911</v>
      </c>
      <c r="I99" s="30"/>
      <c r="J99" s="25"/>
      <c r="K99" s="38" t="s">
        <v>282</v>
      </c>
      <c r="L99" s="40">
        <v>33487</v>
      </c>
      <c r="M99" s="30"/>
      <c r="N99" s="25"/>
      <c r="O99" s="38" t="s">
        <v>282</v>
      </c>
      <c r="P99" s="79" t="s">
        <v>881</v>
      </c>
      <c r="Q99" s="38" t="s">
        <v>369</v>
      </c>
      <c r="R99" s="25"/>
      <c r="S99" s="38" t="s">
        <v>282</v>
      </c>
      <c r="T99" s="79" t="s">
        <v>736</v>
      </c>
      <c r="U99" s="38" t="s">
        <v>369</v>
      </c>
    </row>
    <row r="100" spans="1:21" ht="15.75" thickBot="1">
      <c r="A100" s="12"/>
      <c r="B100" s="141"/>
      <c r="C100" s="63"/>
      <c r="D100" s="64"/>
      <c r="E100" s="65"/>
      <c r="F100" s="25"/>
      <c r="G100" s="63"/>
      <c r="H100" s="64"/>
      <c r="I100" s="65"/>
      <c r="J100" s="25"/>
      <c r="K100" s="63"/>
      <c r="L100" s="64"/>
      <c r="M100" s="65"/>
      <c r="N100" s="25"/>
      <c r="O100" s="63"/>
      <c r="P100" s="101"/>
      <c r="Q100" s="63"/>
      <c r="R100" s="25"/>
      <c r="S100" s="63"/>
      <c r="T100" s="101"/>
      <c r="U100" s="63"/>
    </row>
    <row r="101" spans="1:21" ht="15.75" thickTop="1">
      <c r="A101" s="12"/>
      <c r="B101" s="15"/>
      <c r="C101" s="15"/>
    </row>
    <row r="102" spans="1:21" ht="180">
      <c r="A102" s="12"/>
      <c r="B102" s="152">
        <v>-1</v>
      </c>
      <c r="C102" s="126" t="s">
        <v>882</v>
      </c>
    </row>
    <row r="103" spans="1:21">
      <c r="A103" s="12"/>
      <c r="B103" s="15"/>
      <c r="C103" s="15"/>
    </row>
    <row r="104" spans="1:21" ht="132">
      <c r="A104" s="12"/>
      <c r="B104" s="152">
        <v>-2</v>
      </c>
      <c r="C104" s="126" t="s">
        <v>134</v>
      </c>
    </row>
    <row r="105" spans="1:21">
      <c r="A105" s="12"/>
      <c r="B105" s="15"/>
      <c r="C105" s="15"/>
    </row>
    <row r="106" spans="1:21" ht="96">
      <c r="A106" s="12"/>
      <c r="B106" s="152">
        <v>-3</v>
      </c>
      <c r="C106" s="126" t="s">
        <v>883</v>
      </c>
    </row>
    <row r="107" spans="1:21" ht="15" customHeight="1">
      <c r="A107" s="12" t="s">
        <v>1595</v>
      </c>
      <c r="B107" s="11" t="s">
        <v>8</v>
      </c>
      <c r="C107" s="11"/>
      <c r="D107" s="11"/>
      <c r="E107" s="11"/>
      <c r="F107" s="11"/>
      <c r="G107" s="11"/>
      <c r="H107" s="11"/>
      <c r="I107" s="11"/>
      <c r="J107" s="11"/>
      <c r="K107" s="11"/>
      <c r="L107" s="11"/>
      <c r="M107" s="11"/>
      <c r="N107" s="11"/>
      <c r="O107" s="11"/>
      <c r="P107" s="11"/>
      <c r="Q107" s="11"/>
      <c r="R107" s="11"/>
      <c r="S107" s="11"/>
      <c r="T107" s="11"/>
      <c r="U107" s="11"/>
    </row>
    <row r="108" spans="1:21">
      <c r="A108" s="12"/>
      <c r="B108" s="90" t="s">
        <v>884</v>
      </c>
      <c r="C108" s="90"/>
      <c r="D108" s="90"/>
      <c r="E108" s="90"/>
      <c r="F108" s="90"/>
      <c r="G108" s="90"/>
      <c r="H108" s="90"/>
      <c r="I108" s="90"/>
      <c r="J108" s="90"/>
      <c r="K108" s="90"/>
      <c r="L108" s="90"/>
      <c r="M108" s="90"/>
      <c r="N108" s="90"/>
      <c r="O108" s="90"/>
      <c r="P108" s="90"/>
      <c r="Q108" s="90"/>
      <c r="R108" s="90"/>
      <c r="S108" s="90"/>
      <c r="T108" s="90"/>
      <c r="U108" s="90"/>
    </row>
    <row r="109" spans="1:21">
      <c r="A109" s="12"/>
      <c r="B109" s="22"/>
      <c r="C109" s="22"/>
      <c r="D109" s="22"/>
      <c r="E109" s="22"/>
      <c r="F109" s="22"/>
      <c r="G109" s="22"/>
      <c r="H109" s="22"/>
      <c r="I109" s="22"/>
    </row>
    <row r="110" spans="1:21">
      <c r="A110" s="12"/>
      <c r="B110" s="15"/>
      <c r="C110" s="15"/>
      <c r="D110" s="15"/>
      <c r="E110" s="15"/>
      <c r="F110" s="15"/>
      <c r="G110" s="15"/>
      <c r="H110" s="15"/>
      <c r="I110" s="15"/>
    </row>
    <row r="111" spans="1:21" ht="15.75" thickBot="1">
      <c r="A111" s="12"/>
      <c r="B111" s="18"/>
      <c r="C111" s="23">
        <v>2013</v>
      </c>
      <c r="D111" s="23"/>
      <c r="E111" s="23"/>
      <c r="F111" s="18"/>
      <c r="G111" s="23">
        <v>2012</v>
      </c>
      <c r="H111" s="23"/>
      <c r="I111" s="23"/>
    </row>
    <row r="112" spans="1:21">
      <c r="A112" s="12"/>
      <c r="B112" s="88" t="s">
        <v>852</v>
      </c>
      <c r="C112" s="26" t="s">
        <v>282</v>
      </c>
      <c r="D112" s="28">
        <v>4793472</v>
      </c>
      <c r="E112" s="30"/>
      <c r="F112" s="25"/>
      <c r="G112" s="26" t="s">
        <v>282</v>
      </c>
      <c r="H112" s="28">
        <v>4837236</v>
      </c>
      <c r="I112" s="30"/>
    </row>
    <row r="113" spans="1:9">
      <c r="A113" s="12"/>
      <c r="B113" s="88"/>
      <c r="C113" s="27"/>
      <c r="D113" s="29"/>
      <c r="E113" s="31"/>
      <c r="F113" s="25"/>
      <c r="G113" s="27"/>
      <c r="H113" s="29"/>
      <c r="I113" s="31"/>
    </row>
    <row r="114" spans="1:9">
      <c r="A114" s="12"/>
      <c r="B114" s="90" t="s">
        <v>855</v>
      </c>
      <c r="C114" s="85">
        <v>382091</v>
      </c>
      <c r="D114" s="85"/>
      <c r="E114" s="44"/>
      <c r="F114" s="44"/>
      <c r="G114" s="85">
        <v>466678</v>
      </c>
      <c r="H114" s="85"/>
      <c r="I114" s="44"/>
    </row>
    <row r="115" spans="1:9">
      <c r="A115" s="12"/>
      <c r="B115" s="90"/>
      <c r="C115" s="85"/>
      <c r="D115" s="85"/>
      <c r="E115" s="44"/>
      <c r="F115" s="44"/>
      <c r="G115" s="85"/>
      <c r="H115" s="85"/>
      <c r="I115" s="44"/>
    </row>
    <row r="116" spans="1:9">
      <c r="A116" s="12"/>
      <c r="B116" s="88" t="s">
        <v>885</v>
      </c>
      <c r="C116" s="86">
        <v>428376</v>
      </c>
      <c r="D116" s="86"/>
      <c r="E116" s="25"/>
      <c r="F116" s="25"/>
      <c r="G116" s="86">
        <v>634858</v>
      </c>
      <c r="H116" s="86"/>
      <c r="I116" s="25"/>
    </row>
    <row r="117" spans="1:9">
      <c r="A117" s="12"/>
      <c r="B117" s="88"/>
      <c r="C117" s="86"/>
      <c r="D117" s="86"/>
      <c r="E117" s="25"/>
      <c r="F117" s="25"/>
      <c r="G117" s="86"/>
      <c r="H117" s="86"/>
      <c r="I117" s="25"/>
    </row>
    <row r="118" spans="1:9">
      <c r="A118" s="12"/>
      <c r="B118" s="90" t="s">
        <v>886</v>
      </c>
      <c r="C118" s="85">
        <v>475474</v>
      </c>
      <c r="D118" s="85"/>
      <c r="E118" s="44"/>
      <c r="F118" s="44"/>
      <c r="G118" s="85">
        <v>462608</v>
      </c>
      <c r="H118" s="85"/>
      <c r="I118" s="44"/>
    </row>
    <row r="119" spans="1:9" ht="15.75" thickBot="1">
      <c r="A119" s="12"/>
      <c r="B119" s="90"/>
      <c r="C119" s="153"/>
      <c r="D119" s="153"/>
      <c r="E119" s="61"/>
      <c r="F119" s="44"/>
      <c r="G119" s="153"/>
      <c r="H119" s="153"/>
      <c r="I119" s="61"/>
    </row>
    <row r="120" spans="1:9">
      <c r="A120" s="12"/>
      <c r="B120" s="88" t="s">
        <v>887</v>
      </c>
      <c r="C120" s="26" t="s">
        <v>282</v>
      </c>
      <c r="D120" s="28">
        <v>6079413</v>
      </c>
      <c r="E120" s="30"/>
      <c r="F120" s="25"/>
      <c r="G120" s="26" t="s">
        <v>282</v>
      </c>
      <c r="H120" s="28">
        <v>6401380</v>
      </c>
      <c r="I120" s="30"/>
    </row>
    <row r="121" spans="1:9" ht="15.75" thickBot="1">
      <c r="A121" s="12"/>
      <c r="B121" s="88"/>
      <c r="C121" s="154"/>
      <c r="D121" s="155"/>
      <c r="E121" s="65"/>
      <c r="F121" s="25"/>
      <c r="G121" s="154"/>
      <c r="H121" s="155"/>
      <c r="I121" s="65"/>
    </row>
    <row r="122" spans="1:9" ht="15.75" thickTop="1">
      <c r="A122" s="12"/>
      <c r="B122" s="15"/>
      <c r="C122" s="15"/>
    </row>
    <row r="123" spans="1:9" ht="120">
      <c r="A123" s="12"/>
      <c r="B123" s="156">
        <v>-1</v>
      </c>
      <c r="C123" s="126" t="s">
        <v>888</v>
      </c>
    </row>
  </sheetData>
  <mergeCells count="716">
    <mergeCell ref="B107:U107"/>
    <mergeCell ref="B108:U108"/>
    <mergeCell ref="H120:H121"/>
    <mergeCell ref="I120:I121"/>
    <mergeCell ref="A1:A2"/>
    <mergeCell ref="B1:U1"/>
    <mergeCell ref="B2:U2"/>
    <mergeCell ref="B3:U3"/>
    <mergeCell ref="A4:A106"/>
    <mergeCell ref="B4:U4"/>
    <mergeCell ref="B5:U5"/>
    <mergeCell ref="A107:A123"/>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G112:G113"/>
    <mergeCell ref="H112:H113"/>
    <mergeCell ref="I112:I113"/>
    <mergeCell ref="B114:B115"/>
    <mergeCell ref="C114:D115"/>
    <mergeCell ref="E114:E115"/>
    <mergeCell ref="F114:F115"/>
    <mergeCell ref="G114:H115"/>
    <mergeCell ref="I114:I115"/>
    <mergeCell ref="T99:T100"/>
    <mergeCell ref="U99:U100"/>
    <mergeCell ref="B109:I109"/>
    <mergeCell ref="C111:E111"/>
    <mergeCell ref="G111:I111"/>
    <mergeCell ref="B112:B113"/>
    <mergeCell ref="C112:C113"/>
    <mergeCell ref="D112:D113"/>
    <mergeCell ref="E112:E113"/>
    <mergeCell ref="F112:F113"/>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S72:U75"/>
    <mergeCell ref="C76:E76"/>
    <mergeCell ref="G76:I76"/>
    <mergeCell ref="K76:M76"/>
    <mergeCell ref="O76:Q76"/>
    <mergeCell ref="S76:U76"/>
    <mergeCell ref="N72:N75"/>
    <mergeCell ref="O72:Q72"/>
    <mergeCell ref="O73:Q73"/>
    <mergeCell ref="O74:Q74"/>
    <mergeCell ref="O75:Q75"/>
    <mergeCell ref="R72:R75"/>
    <mergeCell ref="G74:I74"/>
    <mergeCell ref="G75:I75"/>
    <mergeCell ref="J72:J75"/>
    <mergeCell ref="K72:M72"/>
    <mergeCell ref="K73:M73"/>
    <mergeCell ref="K74:M74"/>
    <mergeCell ref="K75:M75"/>
    <mergeCell ref="U68:U69"/>
    <mergeCell ref="B70:U70"/>
    <mergeCell ref="B72:B75"/>
    <mergeCell ref="C72:E72"/>
    <mergeCell ref="C73:E73"/>
    <mergeCell ref="C74:E74"/>
    <mergeCell ref="C75:E75"/>
    <mergeCell ref="F72:F75"/>
    <mergeCell ref="G72:I72"/>
    <mergeCell ref="G73:I73"/>
    <mergeCell ref="O68:O69"/>
    <mergeCell ref="P68:P69"/>
    <mergeCell ref="Q68:Q69"/>
    <mergeCell ref="R68:R69"/>
    <mergeCell ref="S68:S69"/>
    <mergeCell ref="T68:T69"/>
    <mergeCell ref="I68:I69"/>
    <mergeCell ref="J68:J69"/>
    <mergeCell ref="K68:K69"/>
    <mergeCell ref="L68:L69"/>
    <mergeCell ref="M68:M69"/>
    <mergeCell ref="N68:N69"/>
    <mergeCell ref="R66:R67"/>
    <mergeCell ref="S66:T67"/>
    <mergeCell ref="U66:U67"/>
    <mergeCell ref="B68:B69"/>
    <mergeCell ref="C68:C69"/>
    <mergeCell ref="D68:D69"/>
    <mergeCell ref="E68:E69"/>
    <mergeCell ref="F68:F69"/>
    <mergeCell ref="G68:G69"/>
    <mergeCell ref="H68:H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S39:U42"/>
    <mergeCell ref="C43:E43"/>
    <mergeCell ref="G43:I43"/>
    <mergeCell ref="K43:M43"/>
    <mergeCell ref="O43:Q43"/>
    <mergeCell ref="S43:U43"/>
    <mergeCell ref="N39:N42"/>
    <mergeCell ref="O39:Q39"/>
    <mergeCell ref="O40:Q40"/>
    <mergeCell ref="O41:Q41"/>
    <mergeCell ref="O42:Q42"/>
    <mergeCell ref="R39:R42"/>
    <mergeCell ref="G40:I40"/>
    <mergeCell ref="G41:I41"/>
    <mergeCell ref="G42:I42"/>
    <mergeCell ref="J39:J42"/>
    <mergeCell ref="K39:M39"/>
    <mergeCell ref="K40:M40"/>
    <mergeCell ref="K41:M41"/>
    <mergeCell ref="K42:M42"/>
    <mergeCell ref="T35:T36"/>
    <mergeCell ref="U35:U36"/>
    <mergeCell ref="B37:U37"/>
    <mergeCell ref="B39:B42"/>
    <mergeCell ref="C39:E39"/>
    <mergeCell ref="C40:E40"/>
    <mergeCell ref="C41:E41"/>
    <mergeCell ref="C42:E42"/>
    <mergeCell ref="F39:F42"/>
    <mergeCell ref="G39:I39"/>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8:U11"/>
    <mergeCell ref="C12:E12"/>
    <mergeCell ref="G12:I12"/>
    <mergeCell ref="K12:M12"/>
    <mergeCell ref="O12:Q12"/>
    <mergeCell ref="S12:U12"/>
    <mergeCell ref="N8:N11"/>
    <mergeCell ref="O8:Q8"/>
    <mergeCell ref="O9:Q9"/>
    <mergeCell ref="O10:Q10"/>
    <mergeCell ref="O11:Q11"/>
    <mergeCell ref="R8:R11"/>
    <mergeCell ref="G11:I11"/>
    <mergeCell ref="J8:J11"/>
    <mergeCell ref="K8:M8"/>
    <mergeCell ref="K9:M9"/>
    <mergeCell ref="K10:M10"/>
    <mergeCell ref="K11:M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2.28515625" bestFit="1" customWidth="1"/>
    <col min="4" max="7" width="36.5703125" bestFit="1" customWidth="1"/>
    <col min="8" max="8" width="22.28515625" bestFit="1" customWidth="1"/>
  </cols>
  <sheetData>
    <row r="1" spans="1:8">
      <c r="A1" s="9" t="s">
        <v>1596</v>
      </c>
      <c r="B1" s="9" t="s">
        <v>3</v>
      </c>
      <c r="C1" s="9" t="s">
        <v>37</v>
      </c>
      <c r="D1" s="1" t="s">
        <v>3</v>
      </c>
      <c r="E1" s="1" t="s">
        <v>3</v>
      </c>
      <c r="F1" s="1" t="s">
        <v>3</v>
      </c>
      <c r="G1" s="1" t="s">
        <v>3</v>
      </c>
      <c r="H1" s="1" t="s">
        <v>3</v>
      </c>
    </row>
    <row r="2" spans="1:8" ht="30">
      <c r="A2" s="9"/>
      <c r="B2" s="9"/>
      <c r="C2" s="9"/>
      <c r="D2" s="1" t="s">
        <v>1597</v>
      </c>
      <c r="E2" s="1" t="s">
        <v>1600</v>
      </c>
      <c r="F2" s="1" t="s">
        <v>1601</v>
      </c>
      <c r="G2" s="1" t="s">
        <v>1601</v>
      </c>
      <c r="H2" s="1" t="s">
        <v>31</v>
      </c>
    </row>
    <row r="3" spans="1:8" ht="30">
      <c r="A3" s="9"/>
      <c r="B3" s="9"/>
      <c r="C3" s="9"/>
      <c r="D3" s="1" t="s">
        <v>1598</v>
      </c>
      <c r="E3" s="1" t="s">
        <v>1598</v>
      </c>
      <c r="F3" s="1" t="s">
        <v>1597</v>
      </c>
      <c r="G3" s="1" t="s">
        <v>1600</v>
      </c>
      <c r="H3" s="1"/>
    </row>
    <row r="4" spans="1:8">
      <c r="A4" s="9"/>
      <c r="B4" s="9"/>
      <c r="C4" s="9"/>
      <c r="D4" s="1" t="s">
        <v>1599</v>
      </c>
      <c r="E4" s="1" t="s">
        <v>1599</v>
      </c>
      <c r="F4" s="1" t="s">
        <v>1598</v>
      </c>
      <c r="G4" s="1" t="s">
        <v>1599</v>
      </c>
      <c r="H4" s="1"/>
    </row>
    <row r="5" spans="1:8">
      <c r="A5" s="9"/>
      <c r="B5" s="9"/>
      <c r="C5" s="9"/>
      <c r="D5" s="1"/>
      <c r="E5" s="1"/>
      <c r="F5" s="1" t="s">
        <v>1599</v>
      </c>
      <c r="G5" s="1" t="s">
        <v>1598</v>
      </c>
      <c r="H5" s="1"/>
    </row>
    <row r="6" spans="1:8">
      <c r="A6" s="7" t="s">
        <v>258</v>
      </c>
      <c r="B6" s="3" t="s">
        <v>8</v>
      </c>
      <c r="C6" s="3" t="s">
        <v>8</v>
      </c>
      <c r="D6" s="3" t="s">
        <v>8</v>
      </c>
      <c r="E6" s="3" t="s">
        <v>8</v>
      </c>
      <c r="F6" s="3" t="s">
        <v>8</v>
      </c>
      <c r="G6" s="3" t="s">
        <v>8</v>
      </c>
      <c r="H6" s="3" t="s">
        <v>8</v>
      </c>
    </row>
    <row r="7" spans="1:8">
      <c r="A7" s="2" t="s">
        <v>1602</v>
      </c>
      <c r="B7" s="6">
        <v>145917387</v>
      </c>
      <c r="C7" s="6">
        <v>145563903</v>
      </c>
      <c r="D7" s="3" t="s">
        <v>8</v>
      </c>
      <c r="E7" s="3" t="s">
        <v>8</v>
      </c>
      <c r="F7" s="3" t="s">
        <v>8</v>
      </c>
      <c r="G7" s="3" t="s">
        <v>8</v>
      </c>
      <c r="H7" s="6">
        <v>153837804</v>
      </c>
    </row>
    <row r="8" spans="1:8" ht="30">
      <c r="A8" s="2" t="s">
        <v>1603</v>
      </c>
      <c r="B8" s="203">
        <v>0.94899999999999995</v>
      </c>
      <c r="C8" s="3" t="s">
        <v>8</v>
      </c>
      <c r="D8" s="3" t="s">
        <v>8</v>
      </c>
      <c r="E8" s="3" t="s">
        <v>8</v>
      </c>
      <c r="F8" s="3" t="s">
        <v>8</v>
      </c>
      <c r="G8" s="3" t="s">
        <v>8</v>
      </c>
      <c r="H8" s="3" t="s">
        <v>8</v>
      </c>
    </row>
    <row r="9" spans="1:8">
      <c r="A9" s="2" t="s">
        <v>1604</v>
      </c>
      <c r="B9" s="3" t="s">
        <v>8</v>
      </c>
      <c r="C9" s="3" t="s">
        <v>8</v>
      </c>
      <c r="D9" s="3">
        <v>162</v>
      </c>
      <c r="E9" s="3">
        <v>74</v>
      </c>
      <c r="F9" s="3">
        <v>158</v>
      </c>
      <c r="G9" s="3">
        <v>58</v>
      </c>
      <c r="H9" s="3" t="s">
        <v>8</v>
      </c>
    </row>
    <row r="10" spans="1:8" ht="30">
      <c r="A10" s="2" t="s">
        <v>1605</v>
      </c>
      <c r="B10" s="3" t="s">
        <v>8</v>
      </c>
      <c r="C10" s="3" t="s">
        <v>8</v>
      </c>
      <c r="D10" s="6">
        <v>50486</v>
      </c>
      <c r="E10" s="6">
        <v>10067</v>
      </c>
      <c r="F10" s="6">
        <v>50344</v>
      </c>
      <c r="G10" s="6">
        <v>8953</v>
      </c>
      <c r="H10" s="3" t="s">
        <v>8</v>
      </c>
    </row>
    <row r="11" spans="1:8" ht="45">
      <c r="A11" s="2" t="s">
        <v>1606</v>
      </c>
      <c r="B11" s="3" t="s">
        <v>8</v>
      </c>
      <c r="C11" s="3" t="s">
        <v>8</v>
      </c>
      <c r="D11" s="203">
        <v>0.9</v>
      </c>
      <c r="E11" s="203">
        <v>0.1</v>
      </c>
      <c r="F11" s="3" t="s">
        <v>8</v>
      </c>
      <c r="G11" s="3" t="s">
        <v>8</v>
      </c>
      <c r="H11" s="3" t="s">
        <v>8</v>
      </c>
    </row>
  </sheetData>
  <mergeCells count="3">
    <mergeCell ref="A1:A5"/>
    <mergeCell ref="B1:B5"/>
    <mergeCell ref="C1: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607</v>
      </c>
      <c r="B1" s="9" t="s">
        <v>3</v>
      </c>
    </row>
    <row r="2" spans="1:2" ht="30">
      <c r="A2" s="1" t="s">
        <v>36</v>
      </c>
      <c r="B2" s="9"/>
    </row>
    <row r="3" spans="1:2" ht="45">
      <c r="A3" s="7" t="s">
        <v>1608</v>
      </c>
      <c r="B3" s="3" t="s">
        <v>8</v>
      </c>
    </row>
    <row r="4" spans="1:2">
      <c r="A4" s="2">
        <v>2014</v>
      </c>
      <c r="B4" s="8">
        <v>-2270</v>
      </c>
    </row>
    <row r="5" spans="1:2">
      <c r="A5" s="2">
        <v>2015</v>
      </c>
      <c r="B5" s="6">
        <v>-2016</v>
      </c>
    </row>
    <row r="6" spans="1:2">
      <c r="A6" s="2">
        <v>2016</v>
      </c>
      <c r="B6" s="6">
        <v>-1757</v>
      </c>
    </row>
    <row r="7" spans="1:2">
      <c r="A7" s="2">
        <v>2017</v>
      </c>
      <c r="B7" s="6">
        <v>-1550</v>
      </c>
    </row>
    <row r="8" spans="1:2">
      <c r="A8" s="2">
        <v>2018</v>
      </c>
      <c r="B8" s="8">
        <v>-1331</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609</v>
      </c>
      <c r="B1" s="9" t="s">
        <v>3</v>
      </c>
      <c r="C1" s="9" t="s">
        <v>37</v>
      </c>
    </row>
    <row r="2" spans="1:3" ht="30">
      <c r="A2" s="1" t="s">
        <v>36</v>
      </c>
      <c r="B2" s="9"/>
      <c r="C2" s="9"/>
    </row>
    <row r="3" spans="1:3">
      <c r="A3" s="7" t="s">
        <v>1610</v>
      </c>
      <c r="B3" s="3" t="s">
        <v>8</v>
      </c>
      <c r="C3" s="3" t="s">
        <v>8</v>
      </c>
    </row>
    <row r="4" spans="1:3">
      <c r="A4" s="2" t="s">
        <v>301</v>
      </c>
      <c r="B4" s="8">
        <v>36641</v>
      </c>
      <c r="C4" s="8">
        <v>37312</v>
      </c>
    </row>
    <row r="5" spans="1:3" ht="30">
      <c r="A5" s="2" t="s">
        <v>302</v>
      </c>
      <c r="B5" s="6">
        <v>16930</v>
      </c>
      <c r="C5" s="6">
        <v>18753</v>
      </c>
    </row>
    <row r="6" spans="1:3" ht="30">
      <c r="A6" s="2" t="s">
        <v>303</v>
      </c>
      <c r="B6" s="6">
        <v>58408</v>
      </c>
      <c r="C6" s="6">
        <v>59145</v>
      </c>
    </row>
    <row r="7" spans="1:3">
      <c r="A7" s="2" t="s">
        <v>304</v>
      </c>
      <c r="B7" s="6">
        <v>50025</v>
      </c>
      <c r="C7" s="6">
        <v>50322</v>
      </c>
    </row>
    <row r="8" spans="1:3">
      <c r="A8" s="2" t="s">
        <v>305</v>
      </c>
      <c r="B8" s="6">
        <v>30353</v>
      </c>
      <c r="C8" s="6">
        <v>44828</v>
      </c>
    </row>
    <row r="9" spans="1:3" ht="30">
      <c r="A9" s="2" t="s">
        <v>306</v>
      </c>
      <c r="B9" s="6">
        <v>163849</v>
      </c>
      <c r="C9" s="6">
        <v>176756</v>
      </c>
    </row>
    <row r="10" spans="1:3" ht="30">
      <c r="A10" s="2" t="s">
        <v>307</v>
      </c>
      <c r="B10" s="6">
        <v>146065</v>
      </c>
      <c r="C10" s="6">
        <v>156662</v>
      </c>
    </row>
    <row r="11" spans="1:3" ht="30">
      <c r="A11" s="2" t="s">
        <v>308</v>
      </c>
      <c r="B11" s="8">
        <v>502271</v>
      </c>
      <c r="C11" s="8">
        <v>54377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3.42578125" bestFit="1" customWidth="1"/>
    <col min="3" max="3" width="14.28515625" bestFit="1" customWidth="1"/>
    <col min="4" max="4" width="12.28515625" bestFit="1" customWidth="1"/>
  </cols>
  <sheetData>
    <row r="1" spans="1:4" ht="30" customHeight="1">
      <c r="A1" s="9" t="s">
        <v>1611</v>
      </c>
      <c r="B1" s="9" t="s">
        <v>2</v>
      </c>
      <c r="C1" s="9"/>
      <c r="D1" s="9"/>
    </row>
    <row r="2" spans="1:4">
      <c r="A2" s="9"/>
      <c r="B2" s="1" t="s">
        <v>3</v>
      </c>
      <c r="C2" s="1" t="s">
        <v>37</v>
      </c>
      <c r="D2" s="1" t="s">
        <v>94</v>
      </c>
    </row>
    <row r="3" spans="1:4" ht="30">
      <c r="A3" s="7" t="s">
        <v>264</v>
      </c>
      <c r="B3" s="3" t="s">
        <v>8</v>
      </c>
      <c r="C3" s="3" t="s">
        <v>8</v>
      </c>
      <c r="D3" s="3" t="s">
        <v>8</v>
      </c>
    </row>
    <row r="4" spans="1:4">
      <c r="A4" s="2" t="s">
        <v>80</v>
      </c>
      <c r="B4" s="8">
        <v>5391209000</v>
      </c>
      <c r="C4" s="8">
        <v>5234961000</v>
      </c>
      <c r="D4" s="3" t="s">
        <v>8</v>
      </c>
    </row>
    <row r="5" spans="1:4">
      <c r="A5" s="2" t="s">
        <v>84</v>
      </c>
      <c r="B5" s="6">
        <v>4337785000</v>
      </c>
      <c r="C5" s="6">
        <v>4413083000</v>
      </c>
      <c r="D5" s="3" t="s">
        <v>8</v>
      </c>
    </row>
    <row r="6" spans="1:4">
      <c r="A6" s="2" t="s">
        <v>1612</v>
      </c>
      <c r="B6" s="6">
        <v>16900000</v>
      </c>
      <c r="C6" s="6">
        <v>19800000</v>
      </c>
      <c r="D6" s="3" t="s">
        <v>8</v>
      </c>
    </row>
    <row r="7" spans="1:4" ht="30">
      <c r="A7" s="2" t="s">
        <v>1613</v>
      </c>
      <c r="B7" s="6">
        <v>-35900000</v>
      </c>
      <c r="C7" s="6">
        <v>-33000000</v>
      </c>
      <c r="D7" s="3" t="s">
        <v>8</v>
      </c>
    </row>
    <row r="8" spans="1:4" ht="45">
      <c r="A8" s="2" t="s">
        <v>1614</v>
      </c>
      <c r="B8" s="6">
        <v>-2900000</v>
      </c>
      <c r="C8" s="6">
        <v>-3800000</v>
      </c>
      <c r="D8" s="6">
        <v>-4300000</v>
      </c>
    </row>
    <row r="9" spans="1:4">
      <c r="A9" s="2" t="s">
        <v>1615</v>
      </c>
      <c r="B9" s="6">
        <v>17600000</v>
      </c>
      <c r="C9" s="6">
        <v>16600000</v>
      </c>
      <c r="D9" s="6">
        <v>14000000</v>
      </c>
    </row>
    <row r="10" spans="1:4" ht="30">
      <c r="A10" s="2" t="s">
        <v>1616</v>
      </c>
      <c r="B10" s="6">
        <v>33200000</v>
      </c>
      <c r="C10" s="6">
        <v>33700000</v>
      </c>
      <c r="D10" s="6">
        <v>29000000</v>
      </c>
    </row>
    <row r="11" spans="1:4">
      <c r="A11" s="2" t="s">
        <v>1617</v>
      </c>
      <c r="B11" s="3" t="s">
        <v>8</v>
      </c>
      <c r="C11" s="3" t="s">
        <v>8</v>
      </c>
      <c r="D11" s="3" t="s">
        <v>8</v>
      </c>
    </row>
    <row r="12" spans="1:4" ht="30">
      <c r="A12" s="7" t="s">
        <v>264</v>
      </c>
      <c r="B12" s="3" t="s">
        <v>8</v>
      </c>
      <c r="C12" s="3" t="s">
        <v>8</v>
      </c>
      <c r="D12" s="3" t="s">
        <v>8</v>
      </c>
    </row>
    <row r="13" spans="1:4" ht="30">
      <c r="A13" s="2" t="s">
        <v>1618</v>
      </c>
      <c r="B13" s="3" t="s">
        <v>1619</v>
      </c>
      <c r="C13" s="3" t="s">
        <v>8</v>
      </c>
      <c r="D13" s="3" t="s">
        <v>8</v>
      </c>
    </row>
    <row r="14" spans="1:4">
      <c r="A14" s="2" t="s">
        <v>1620</v>
      </c>
      <c r="B14" s="3" t="s">
        <v>8</v>
      </c>
      <c r="C14" s="3" t="s">
        <v>8</v>
      </c>
      <c r="D14" s="3" t="s">
        <v>8</v>
      </c>
    </row>
    <row r="15" spans="1:4" ht="30">
      <c r="A15" s="7" t="s">
        <v>264</v>
      </c>
      <c r="B15" s="3" t="s">
        <v>8</v>
      </c>
      <c r="C15" s="3" t="s">
        <v>8</v>
      </c>
      <c r="D15" s="3" t="s">
        <v>8</v>
      </c>
    </row>
    <row r="16" spans="1:4" ht="30">
      <c r="A16" s="2" t="s">
        <v>1618</v>
      </c>
      <c r="B16" s="3" t="s">
        <v>1621</v>
      </c>
      <c r="C16" s="3" t="s">
        <v>8</v>
      </c>
      <c r="D16" s="3" t="s">
        <v>8</v>
      </c>
    </row>
    <row r="17" spans="1:4">
      <c r="A17" s="2" t="s">
        <v>1622</v>
      </c>
      <c r="B17" s="3" t="s">
        <v>8</v>
      </c>
      <c r="C17" s="3" t="s">
        <v>8</v>
      </c>
      <c r="D17" s="3" t="s">
        <v>8</v>
      </c>
    </row>
    <row r="18" spans="1:4" ht="30">
      <c r="A18" s="7" t="s">
        <v>264</v>
      </c>
      <c r="B18" s="3" t="s">
        <v>8</v>
      </c>
      <c r="C18" s="3" t="s">
        <v>8</v>
      </c>
      <c r="D18" s="3" t="s">
        <v>8</v>
      </c>
    </row>
    <row r="19" spans="1:4" ht="30">
      <c r="A19" s="2" t="s">
        <v>1618</v>
      </c>
      <c r="B19" s="3" t="s">
        <v>1623</v>
      </c>
      <c r="C19" s="3" t="s">
        <v>8</v>
      </c>
      <c r="D19" s="3" t="s">
        <v>8</v>
      </c>
    </row>
    <row r="20" spans="1:4" ht="45">
      <c r="A20" s="2" t="s">
        <v>1624</v>
      </c>
      <c r="B20" s="3" t="s">
        <v>8</v>
      </c>
      <c r="C20" s="3" t="s">
        <v>8</v>
      </c>
      <c r="D20" s="3" t="s">
        <v>8</v>
      </c>
    </row>
    <row r="21" spans="1:4" ht="30">
      <c r="A21" s="7" t="s">
        <v>264</v>
      </c>
      <c r="B21" s="3" t="s">
        <v>8</v>
      </c>
      <c r="C21" s="3" t="s">
        <v>8</v>
      </c>
      <c r="D21" s="3" t="s">
        <v>8</v>
      </c>
    </row>
    <row r="22" spans="1:4" ht="30">
      <c r="A22" s="2" t="s">
        <v>1618</v>
      </c>
      <c r="B22" s="3" t="s">
        <v>1623</v>
      </c>
      <c r="C22" s="3" t="s">
        <v>8</v>
      </c>
      <c r="D22" s="3" t="s">
        <v>8</v>
      </c>
    </row>
    <row r="23" spans="1:4" ht="30">
      <c r="A23" s="2" t="s">
        <v>1625</v>
      </c>
      <c r="B23" s="3" t="s">
        <v>8</v>
      </c>
      <c r="C23" s="3" t="s">
        <v>8</v>
      </c>
      <c r="D23" s="3" t="s">
        <v>8</v>
      </c>
    </row>
    <row r="24" spans="1:4" ht="30">
      <c r="A24" s="7" t="s">
        <v>264</v>
      </c>
      <c r="B24" s="3" t="s">
        <v>8</v>
      </c>
      <c r="C24" s="3" t="s">
        <v>8</v>
      </c>
      <c r="D24" s="3" t="s">
        <v>8</v>
      </c>
    </row>
    <row r="25" spans="1:4">
      <c r="A25" s="2" t="s">
        <v>1626</v>
      </c>
      <c r="B25" s="3" t="s">
        <v>1627</v>
      </c>
      <c r="C25" s="3" t="s">
        <v>8</v>
      </c>
      <c r="D25" s="3" t="s">
        <v>8</v>
      </c>
    </row>
    <row r="26" spans="1:4" ht="30">
      <c r="A26" s="2" t="s">
        <v>90</v>
      </c>
      <c r="B26" s="3" t="s">
        <v>8</v>
      </c>
      <c r="C26" s="3" t="s">
        <v>8</v>
      </c>
      <c r="D26" s="3" t="s">
        <v>8</v>
      </c>
    </row>
    <row r="27" spans="1:4" ht="30">
      <c r="A27" s="7" t="s">
        <v>264</v>
      </c>
      <c r="B27" s="3" t="s">
        <v>8</v>
      </c>
      <c r="C27" s="3" t="s">
        <v>8</v>
      </c>
      <c r="D27" s="3" t="s">
        <v>8</v>
      </c>
    </row>
    <row r="28" spans="1:4">
      <c r="A28" s="2" t="s">
        <v>1628</v>
      </c>
      <c r="B28" s="3">
        <v>63</v>
      </c>
      <c r="C28" s="3" t="s">
        <v>8</v>
      </c>
      <c r="D28" s="3" t="s">
        <v>8</v>
      </c>
    </row>
    <row r="29" spans="1:4">
      <c r="A29" s="2" t="s">
        <v>1604</v>
      </c>
      <c r="B29" s="3">
        <v>49</v>
      </c>
      <c r="C29" s="3" t="s">
        <v>8</v>
      </c>
      <c r="D29" s="3" t="s">
        <v>8</v>
      </c>
    </row>
    <row r="30" spans="1:4" ht="30">
      <c r="A30" s="2" t="s">
        <v>1605</v>
      </c>
      <c r="B30" s="6">
        <v>7656</v>
      </c>
      <c r="C30" s="3" t="s">
        <v>8</v>
      </c>
      <c r="D30" s="3" t="s">
        <v>8</v>
      </c>
    </row>
    <row r="31" spans="1:4">
      <c r="A31" s="2" t="s">
        <v>80</v>
      </c>
      <c r="B31" s="6">
        <v>392245000</v>
      </c>
      <c r="C31" s="6">
        <v>578421000</v>
      </c>
      <c r="D31" s="3" t="s">
        <v>8</v>
      </c>
    </row>
    <row r="32" spans="1:4">
      <c r="A32" s="2" t="s">
        <v>84</v>
      </c>
      <c r="B32" s="8">
        <v>355372000</v>
      </c>
      <c r="C32" s="8">
        <v>477791000</v>
      </c>
      <c r="D32" s="3" t="s">
        <v>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22.42578125" customWidth="1"/>
    <col min="4" max="4" width="5.140625" customWidth="1"/>
    <col min="5" max="5" width="24.7109375" customWidth="1"/>
  </cols>
  <sheetData>
    <row r="1" spans="1:5" ht="30" customHeight="1">
      <c r="A1" s="9" t="s">
        <v>1629</v>
      </c>
      <c r="B1" s="9" t="s">
        <v>2</v>
      </c>
      <c r="C1" s="9"/>
      <c r="D1" s="9"/>
      <c r="E1" s="9"/>
    </row>
    <row r="2" spans="1:5" ht="15" customHeight="1">
      <c r="A2" s="9"/>
      <c r="B2" s="1" t="s">
        <v>3</v>
      </c>
      <c r="C2" s="9" t="s">
        <v>37</v>
      </c>
      <c r="D2" s="9"/>
      <c r="E2" s="1" t="s">
        <v>94</v>
      </c>
    </row>
    <row r="3" spans="1:5" ht="30">
      <c r="A3" s="7" t="s">
        <v>264</v>
      </c>
      <c r="B3" s="3" t="s">
        <v>8</v>
      </c>
      <c r="C3" s="3" t="s">
        <v>8</v>
      </c>
      <c r="D3" s="3"/>
      <c r="E3" s="3" t="s">
        <v>8</v>
      </c>
    </row>
    <row r="4" spans="1:5" ht="30">
      <c r="A4" s="2" t="s">
        <v>104</v>
      </c>
      <c r="B4" s="8">
        <v>0</v>
      </c>
      <c r="C4" s="8">
        <v>6235000</v>
      </c>
      <c r="D4" s="10" t="s">
        <v>103</v>
      </c>
      <c r="E4" s="8">
        <v>0</v>
      </c>
    </row>
    <row r="5" spans="1:5" ht="30">
      <c r="A5" s="2" t="s">
        <v>1630</v>
      </c>
      <c r="B5" s="6">
        <v>49000000</v>
      </c>
      <c r="C5" s="6">
        <v>49000000</v>
      </c>
      <c r="D5" s="3"/>
      <c r="E5" s="3" t="s">
        <v>8</v>
      </c>
    </row>
    <row r="6" spans="1:5" ht="45">
      <c r="A6" s="2" t="s">
        <v>1631</v>
      </c>
      <c r="B6" s="6">
        <v>5500000</v>
      </c>
      <c r="C6" s="6">
        <v>7500000</v>
      </c>
      <c r="D6" s="3"/>
      <c r="E6" s="6">
        <v>5100000</v>
      </c>
    </row>
    <row r="7" spans="1:5">
      <c r="A7" s="2" t="s">
        <v>1632</v>
      </c>
      <c r="B7" s="3" t="s">
        <v>1633</v>
      </c>
      <c r="C7" s="3" t="s">
        <v>8</v>
      </c>
      <c r="D7" s="3"/>
      <c r="E7" s="3" t="s">
        <v>8</v>
      </c>
    </row>
    <row r="8" spans="1:5" ht="30">
      <c r="A8" s="2" t="s">
        <v>1634</v>
      </c>
      <c r="B8" s="6">
        <v>3300000</v>
      </c>
      <c r="C8" s="6">
        <v>5800000</v>
      </c>
      <c r="D8" s="3"/>
      <c r="E8" s="6">
        <v>12600000</v>
      </c>
    </row>
    <row r="9" spans="1:5">
      <c r="A9" s="2" t="s">
        <v>1635</v>
      </c>
      <c r="B9" s="6">
        <v>22000000</v>
      </c>
      <c r="C9" s="6">
        <v>27500000</v>
      </c>
      <c r="D9" s="3"/>
      <c r="E9" s="3" t="s">
        <v>8</v>
      </c>
    </row>
    <row r="10" spans="1:5">
      <c r="A10" s="2" t="s">
        <v>1636</v>
      </c>
      <c r="B10" s="6">
        <v>8900000</v>
      </c>
      <c r="C10" s="6">
        <v>10000000</v>
      </c>
      <c r="D10" s="3"/>
      <c r="E10" s="6">
        <v>8700000</v>
      </c>
    </row>
    <row r="11" spans="1:5" ht="30">
      <c r="A11" s="2" t="s">
        <v>68</v>
      </c>
      <c r="B11" s="6">
        <v>233008000</v>
      </c>
      <c r="C11" s="6">
        <v>271065000</v>
      </c>
      <c r="D11" s="3"/>
      <c r="E11" s="3" t="s">
        <v>8</v>
      </c>
    </row>
    <row r="12" spans="1:5" ht="60">
      <c r="A12" s="2" t="s">
        <v>1637</v>
      </c>
      <c r="B12" s="203">
        <v>5.1999999999999998E-2</v>
      </c>
      <c r="C12" s="203">
        <v>5.7000000000000002E-2</v>
      </c>
      <c r="D12" s="3"/>
      <c r="E12" s="203">
        <v>6.6000000000000003E-2</v>
      </c>
    </row>
    <row r="13" spans="1:5" ht="30">
      <c r="A13" s="2" t="s">
        <v>1638</v>
      </c>
      <c r="B13" s="3" t="s">
        <v>1639</v>
      </c>
      <c r="C13" s="3" t="s">
        <v>8</v>
      </c>
      <c r="D13" s="3"/>
      <c r="E13" s="3" t="s">
        <v>8</v>
      </c>
    </row>
    <row r="14" spans="1:5" ht="45">
      <c r="A14" s="2" t="s">
        <v>1640</v>
      </c>
      <c r="B14" s="3" t="s">
        <v>1641</v>
      </c>
      <c r="C14" s="3" t="s">
        <v>8</v>
      </c>
      <c r="D14" s="3"/>
      <c r="E14" s="3" t="s">
        <v>8</v>
      </c>
    </row>
    <row r="15" spans="1:5" ht="45">
      <c r="A15" s="2" t="s">
        <v>1642</v>
      </c>
      <c r="B15" s="3" t="s">
        <v>1621</v>
      </c>
      <c r="C15" s="3" t="s">
        <v>8</v>
      </c>
      <c r="D15" s="3"/>
      <c r="E15" s="3" t="s">
        <v>8</v>
      </c>
    </row>
    <row r="16" spans="1:5" ht="45">
      <c r="A16" s="2" t="s">
        <v>1643</v>
      </c>
      <c r="B16" s="3" t="s">
        <v>1644</v>
      </c>
      <c r="C16" s="3" t="s">
        <v>8</v>
      </c>
      <c r="D16" s="3"/>
      <c r="E16" s="3" t="s">
        <v>8</v>
      </c>
    </row>
    <row r="17" spans="1:5" ht="45">
      <c r="A17" s="2" t="s">
        <v>1645</v>
      </c>
      <c r="B17" s="3" t="s">
        <v>1646</v>
      </c>
      <c r="C17" s="3" t="s">
        <v>8</v>
      </c>
      <c r="D17" s="3"/>
      <c r="E17" s="3" t="s">
        <v>8</v>
      </c>
    </row>
    <row r="18" spans="1:5" ht="30">
      <c r="A18" s="2" t="s">
        <v>1647</v>
      </c>
      <c r="B18" s="203">
        <v>1</v>
      </c>
      <c r="C18" s="3" t="s">
        <v>8</v>
      </c>
      <c r="D18" s="3"/>
      <c r="E18" s="3" t="s">
        <v>8</v>
      </c>
    </row>
    <row r="19" spans="1:5" ht="45">
      <c r="A19" s="2" t="s">
        <v>1648</v>
      </c>
      <c r="B19" s="3" t="s">
        <v>8</v>
      </c>
      <c r="C19" s="3" t="s">
        <v>8</v>
      </c>
      <c r="D19" s="3"/>
      <c r="E19" s="3" t="s">
        <v>8</v>
      </c>
    </row>
    <row r="20" spans="1:5" ht="30">
      <c r="A20" s="7" t="s">
        <v>264</v>
      </c>
      <c r="B20" s="3" t="s">
        <v>8</v>
      </c>
      <c r="C20" s="3" t="s">
        <v>8</v>
      </c>
      <c r="D20" s="3"/>
      <c r="E20" s="3" t="s">
        <v>8</v>
      </c>
    </row>
    <row r="21" spans="1:5" ht="30">
      <c r="A21" s="2" t="s">
        <v>68</v>
      </c>
      <c r="B21" s="6">
        <v>35818000</v>
      </c>
      <c r="C21" s="6">
        <v>57208000</v>
      </c>
      <c r="D21" s="3"/>
      <c r="E21" s="3" t="s">
        <v>8</v>
      </c>
    </row>
    <row r="22" spans="1:5">
      <c r="A22" s="2" t="s">
        <v>1649</v>
      </c>
      <c r="B22" s="3" t="s">
        <v>8</v>
      </c>
      <c r="C22" s="3" t="s">
        <v>8</v>
      </c>
      <c r="D22" s="3"/>
      <c r="E22" s="3" t="s">
        <v>8</v>
      </c>
    </row>
    <row r="23" spans="1:5" ht="30">
      <c r="A23" s="7" t="s">
        <v>264</v>
      </c>
      <c r="B23" s="3" t="s">
        <v>8</v>
      </c>
      <c r="C23" s="3" t="s">
        <v>8</v>
      </c>
      <c r="D23" s="3"/>
      <c r="E23" s="3" t="s">
        <v>8</v>
      </c>
    </row>
    <row r="24" spans="1:5" ht="30">
      <c r="A24" s="2" t="s">
        <v>1630</v>
      </c>
      <c r="B24" s="3" t="s">
        <v>8</v>
      </c>
      <c r="C24" s="8">
        <v>5500000</v>
      </c>
      <c r="D24" s="3"/>
      <c r="E24" s="3" t="s">
        <v>8</v>
      </c>
    </row>
    <row r="25" spans="1:5">
      <c r="A25" s="11"/>
      <c r="B25" s="11"/>
      <c r="C25" s="11"/>
      <c r="D25" s="11"/>
      <c r="E25" s="11"/>
    </row>
    <row r="26" spans="1:5" ht="75" customHeight="1">
      <c r="A26" s="2" t="s">
        <v>103</v>
      </c>
      <c r="B26" s="12" t="s">
        <v>134</v>
      </c>
      <c r="C26" s="12"/>
      <c r="D26" s="12"/>
      <c r="E26" s="12"/>
    </row>
  </sheetData>
  <mergeCells count="5">
    <mergeCell ref="A1:A2"/>
    <mergeCell ref="B1:E1"/>
    <mergeCell ref="C2:D2"/>
    <mergeCell ref="A25:E25"/>
    <mergeCell ref="B26:E2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650</v>
      </c>
      <c r="B1" s="9" t="s">
        <v>3</v>
      </c>
      <c r="C1" s="9" t="s">
        <v>37</v>
      </c>
    </row>
    <row r="2" spans="1:3" ht="30">
      <c r="A2" s="1" t="s">
        <v>36</v>
      </c>
      <c r="B2" s="9"/>
      <c r="C2" s="9"/>
    </row>
    <row r="3" spans="1:3" ht="30">
      <c r="A3" s="7" t="s">
        <v>1651</v>
      </c>
      <c r="B3" s="3" t="s">
        <v>8</v>
      </c>
      <c r="C3" s="3" t="s">
        <v>8</v>
      </c>
    </row>
    <row r="4" spans="1:3">
      <c r="A4" s="2" t="s">
        <v>362</v>
      </c>
      <c r="B4" s="8">
        <v>120175</v>
      </c>
      <c r="C4" s="8">
        <v>125065</v>
      </c>
    </row>
    <row r="5" spans="1:3" ht="30">
      <c r="A5" s="2" t="s">
        <v>363</v>
      </c>
      <c r="B5" s="6">
        <v>29046</v>
      </c>
      <c r="C5" s="6">
        <v>31558</v>
      </c>
    </row>
    <row r="6" spans="1:3" ht="30">
      <c r="A6" s="2" t="s">
        <v>364</v>
      </c>
      <c r="B6" s="6">
        <v>10817</v>
      </c>
      <c r="C6" s="6">
        <v>15987</v>
      </c>
    </row>
    <row r="7" spans="1:3">
      <c r="A7" s="2" t="s">
        <v>365</v>
      </c>
      <c r="B7" s="6">
        <v>3811</v>
      </c>
      <c r="C7" s="6">
        <v>4146</v>
      </c>
    </row>
    <row r="8" spans="1:3">
      <c r="A8" s="2" t="s">
        <v>49</v>
      </c>
      <c r="B8" s="6">
        <v>163849</v>
      </c>
      <c r="C8" s="6">
        <v>176756</v>
      </c>
    </row>
    <row r="9" spans="1:3">
      <c r="A9" s="2" t="s">
        <v>53</v>
      </c>
      <c r="B9" s="6">
        <v>106032</v>
      </c>
      <c r="C9" s="6">
        <v>107562</v>
      </c>
    </row>
    <row r="10" spans="1:3">
      <c r="A10" s="2" t="s">
        <v>366</v>
      </c>
      <c r="B10" s="6">
        <v>19263</v>
      </c>
      <c r="C10" s="6">
        <v>29422</v>
      </c>
    </row>
    <row r="11" spans="1:3">
      <c r="A11" s="2" t="s">
        <v>58</v>
      </c>
      <c r="B11" s="6">
        <v>125295</v>
      </c>
      <c r="C11" s="6">
        <v>136984</v>
      </c>
    </row>
    <row r="12" spans="1:3" ht="30">
      <c r="A12" s="2" t="s">
        <v>68</v>
      </c>
      <c r="B12" s="6">
        <v>233008</v>
      </c>
      <c r="C12" s="6">
        <v>271065</v>
      </c>
    </row>
    <row r="13" spans="1:3" ht="30">
      <c r="A13" s="2" t="s">
        <v>367</v>
      </c>
      <c r="B13" s="6">
        <v>-27721</v>
      </c>
      <c r="C13" s="6">
        <v>-31596</v>
      </c>
    </row>
    <row r="14" spans="1:3">
      <c r="A14" s="2" t="s">
        <v>71</v>
      </c>
      <c r="B14" s="6">
        <v>6079413</v>
      </c>
      <c r="C14" s="6">
        <v>6401380</v>
      </c>
    </row>
    <row r="15" spans="1:3" ht="45">
      <c r="A15" s="2" t="s">
        <v>1648</v>
      </c>
      <c r="B15" s="3" t="s">
        <v>8</v>
      </c>
      <c r="C15" s="3" t="s">
        <v>8</v>
      </c>
    </row>
    <row r="16" spans="1:3" ht="30">
      <c r="A16" s="7" t="s">
        <v>1651</v>
      </c>
      <c r="B16" s="3" t="s">
        <v>8</v>
      </c>
      <c r="C16" s="3" t="s">
        <v>8</v>
      </c>
    </row>
    <row r="17" spans="1:3" ht="30">
      <c r="A17" s="2" t="s">
        <v>68</v>
      </c>
      <c r="B17" s="6">
        <v>35818</v>
      </c>
      <c r="C17" s="6">
        <v>57208</v>
      </c>
    </row>
    <row r="18" spans="1:3" ht="30">
      <c r="A18" s="2" t="s">
        <v>367</v>
      </c>
      <c r="B18" s="6">
        <v>2736</v>
      </c>
      <c r="C18" s="6">
        <v>-17436</v>
      </c>
    </row>
    <row r="19" spans="1:3">
      <c r="A19" s="2" t="s">
        <v>71</v>
      </c>
      <c r="B19" s="8">
        <v>163849</v>
      </c>
      <c r="C19" s="8">
        <v>17675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1652</v>
      </c>
      <c r="B1" s="1" t="s">
        <v>2</v>
      </c>
    </row>
    <row r="2" spans="1:2" ht="30">
      <c r="A2" s="1" t="s">
        <v>36</v>
      </c>
      <c r="B2" s="1" t="s">
        <v>3</v>
      </c>
    </row>
    <row r="3" spans="1:2" ht="30">
      <c r="A3" s="7" t="s">
        <v>1653</v>
      </c>
      <c r="B3" s="3" t="s">
        <v>8</v>
      </c>
    </row>
    <row r="4" spans="1:2">
      <c r="A4" s="2" t="s">
        <v>372</v>
      </c>
      <c r="B4" s="8">
        <v>23711</v>
      </c>
    </row>
    <row r="5" spans="1:2">
      <c r="A5" s="2" t="s">
        <v>373</v>
      </c>
      <c r="B5" s="6">
        <v>-21188</v>
      </c>
    </row>
    <row r="6" spans="1:2" ht="45">
      <c r="A6" s="2" t="s">
        <v>375</v>
      </c>
      <c r="B6" s="3">
        <v>-748</v>
      </c>
    </row>
    <row r="7" spans="1:2" ht="30">
      <c r="A7" s="2" t="s">
        <v>377</v>
      </c>
      <c r="B7" s="6">
        <v>1775</v>
      </c>
    </row>
    <row r="8" spans="1:2" ht="30">
      <c r="A8" s="2" t="s">
        <v>378</v>
      </c>
      <c r="B8" s="3">
        <v>-639</v>
      </c>
    </row>
    <row r="9" spans="1:2" ht="30">
      <c r="A9" s="2" t="s">
        <v>68</v>
      </c>
      <c r="B9" s="6">
        <v>21370</v>
      </c>
    </row>
    <row r="10" spans="1:2" ht="60">
      <c r="A10" s="2" t="s">
        <v>380</v>
      </c>
      <c r="B10" s="8">
        <v>2250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654</v>
      </c>
      <c r="B1" s="9" t="s">
        <v>2</v>
      </c>
      <c r="C1" s="9"/>
    </row>
    <row r="2" spans="1:3" ht="30">
      <c r="A2" s="1" t="s">
        <v>36</v>
      </c>
      <c r="B2" s="1" t="s">
        <v>3</v>
      </c>
      <c r="C2" s="1" t="s">
        <v>37</v>
      </c>
    </row>
    <row r="3" spans="1:3">
      <c r="A3" s="1"/>
      <c r="B3" s="1" t="s">
        <v>1599</v>
      </c>
      <c r="C3" s="1" t="s">
        <v>1599</v>
      </c>
    </row>
    <row r="4" spans="1:3" ht="30">
      <c r="A4" s="2" t="s">
        <v>1655</v>
      </c>
      <c r="B4" s="3" t="s">
        <v>8</v>
      </c>
      <c r="C4" s="3" t="s">
        <v>8</v>
      </c>
    </row>
    <row r="5" spans="1:3">
      <c r="A5" s="7" t="s">
        <v>1656</v>
      </c>
      <c r="B5" s="3" t="s">
        <v>8</v>
      </c>
      <c r="C5" s="3" t="s">
        <v>8</v>
      </c>
    </row>
    <row r="6" spans="1:3">
      <c r="A6" s="2" t="s">
        <v>388</v>
      </c>
      <c r="B6" s="3">
        <v>134</v>
      </c>
      <c r="C6" s="3">
        <v>614</v>
      </c>
    </row>
    <row r="7" spans="1:3">
      <c r="A7" s="2" t="s">
        <v>389</v>
      </c>
      <c r="B7" s="8">
        <v>53575</v>
      </c>
      <c r="C7" s="8">
        <v>126873</v>
      </c>
    </row>
    <row r="8" spans="1:3" ht="30">
      <c r="A8" s="2" t="s">
        <v>390</v>
      </c>
      <c r="B8" s="6">
        <v>12446</v>
      </c>
      <c r="C8" s="6">
        <v>38819</v>
      </c>
    </row>
    <row r="9" spans="1:3" ht="30">
      <c r="A9" s="2" t="s">
        <v>391</v>
      </c>
      <c r="B9" s="6">
        <v>14767</v>
      </c>
      <c r="C9" s="6">
        <v>43938</v>
      </c>
    </row>
    <row r="10" spans="1:3">
      <c r="A10" s="2" t="s">
        <v>392</v>
      </c>
      <c r="B10" s="8">
        <v>55896</v>
      </c>
      <c r="C10" s="8">
        <v>13054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5.28515625" bestFit="1" customWidth="1"/>
  </cols>
  <sheetData>
    <row r="1" spans="1:4" ht="15" customHeight="1">
      <c r="A1" s="1" t="s">
        <v>1657</v>
      </c>
      <c r="B1" s="9" t="s">
        <v>2</v>
      </c>
      <c r="C1" s="9"/>
      <c r="D1" s="9"/>
    </row>
    <row r="2" spans="1:4" ht="30">
      <c r="A2" s="1" t="s">
        <v>36</v>
      </c>
      <c r="B2" s="1" t="s">
        <v>3</v>
      </c>
      <c r="C2" s="1" t="s">
        <v>37</v>
      </c>
      <c r="D2" s="1" t="s">
        <v>94</v>
      </c>
    </row>
    <row r="3" spans="1:4">
      <c r="A3" s="1"/>
      <c r="B3" s="1" t="s">
        <v>1599</v>
      </c>
      <c r="C3" s="1" t="s">
        <v>1599</v>
      </c>
      <c r="D3" s="1" t="s">
        <v>1658</v>
      </c>
    </row>
    <row r="4" spans="1:4">
      <c r="A4" s="1"/>
      <c r="B4" s="1" t="s">
        <v>1658</v>
      </c>
      <c r="C4" s="1" t="s">
        <v>1658</v>
      </c>
      <c r="D4" s="1" t="s">
        <v>1599</v>
      </c>
    </row>
    <row r="5" spans="1:4">
      <c r="A5" s="7" t="s">
        <v>1656</v>
      </c>
      <c r="B5" s="3" t="s">
        <v>8</v>
      </c>
      <c r="C5" s="3" t="s">
        <v>8</v>
      </c>
      <c r="D5" s="3" t="s">
        <v>8</v>
      </c>
    </row>
    <row r="6" spans="1:4" ht="45">
      <c r="A6" s="2" t="s">
        <v>396</v>
      </c>
      <c r="B6" s="3">
        <v>3</v>
      </c>
      <c r="C6" s="3">
        <v>11</v>
      </c>
      <c r="D6" s="3">
        <v>12</v>
      </c>
    </row>
    <row r="7" spans="1:4" ht="30">
      <c r="A7" s="2" t="s">
        <v>397</v>
      </c>
      <c r="B7" s="3">
        <v>5</v>
      </c>
      <c r="C7" s="3">
        <v>17</v>
      </c>
      <c r="D7" s="3">
        <v>15</v>
      </c>
    </row>
    <row r="8" spans="1:4" ht="30">
      <c r="A8" s="2" t="s">
        <v>398</v>
      </c>
      <c r="B8" s="8">
        <v>17900</v>
      </c>
      <c r="C8" s="3" t="s">
        <v>8</v>
      </c>
      <c r="D8" s="3" t="s">
        <v>8</v>
      </c>
    </row>
    <row r="9" spans="1:4" ht="45">
      <c r="A9" s="2" t="s">
        <v>1659</v>
      </c>
      <c r="B9" s="6">
        <v>17170</v>
      </c>
      <c r="C9" s="6">
        <v>50654</v>
      </c>
      <c r="D9" s="6">
        <v>22305</v>
      </c>
    </row>
    <row r="10" spans="1:4" ht="45">
      <c r="A10" s="2" t="s">
        <v>399</v>
      </c>
      <c r="B10" s="3" t="s">
        <v>8</v>
      </c>
      <c r="C10" s="8">
        <v>44777</v>
      </c>
      <c r="D10" s="8">
        <v>3626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9" t="s">
        <v>2</v>
      </c>
      <c r="C1" s="9"/>
      <c r="D1" s="9"/>
    </row>
    <row r="2" spans="1:4" ht="30">
      <c r="A2" s="1" t="s">
        <v>36</v>
      </c>
      <c r="B2" s="1" t="s">
        <v>3</v>
      </c>
      <c r="C2" s="1" t="s">
        <v>37</v>
      </c>
      <c r="D2" s="1" t="s">
        <v>94</v>
      </c>
    </row>
    <row r="3" spans="1:4">
      <c r="A3" s="2" t="s">
        <v>118</v>
      </c>
      <c r="B3" s="8">
        <v>237825</v>
      </c>
      <c r="C3" s="8">
        <v>195361</v>
      </c>
      <c r="D3" s="8">
        <v>-58164</v>
      </c>
    </row>
    <row r="4" spans="1:4">
      <c r="A4" s="7" t="s">
        <v>136</v>
      </c>
      <c r="B4" s="3" t="s">
        <v>8</v>
      </c>
      <c r="C4" s="3" t="s">
        <v>8</v>
      </c>
      <c r="D4" s="3" t="s">
        <v>8</v>
      </c>
    </row>
    <row r="5" spans="1:4" ht="30">
      <c r="A5" s="2" t="s">
        <v>137</v>
      </c>
      <c r="B5" s="6">
        <v>1734</v>
      </c>
      <c r="C5" s="6">
        <v>-2581</v>
      </c>
      <c r="D5" s="6">
        <v>-5885</v>
      </c>
    </row>
    <row r="6" spans="1:4" ht="45">
      <c r="A6" s="2" t="s">
        <v>138</v>
      </c>
      <c r="B6" s="6">
        <v>1678</v>
      </c>
      <c r="C6" s="6">
        <v>1673</v>
      </c>
      <c r="D6" s="6">
        <v>1667</v>
      </c>
    </row>
    <row r="7" spans="1:4" ht="45">
      <c r="A7" s="2" t="s">
        <v>139</v>
      </c>
      <c r="B7" s="6">
        <v>-4188</v>
      </c>
      <c r="C7" s="6">
        <v>4341</v>
      </c>
      <c r="D7" s="6">
        <v>-1509</v>
      </c>
    </row>
    <row r="8" spans="1:4">
      <c r="A8" s="2" t="s">
        <v>140</v>
      </c>
      <c r="B8" s="3">
        <v>-776</v>
      </c>
      <c r="C8" s="6">
        <v>3433</v>
      </c>
      <c r="D8" s="6">
        <v>-5727</v>
      </c>
    </row>
    <row r="9" spans="1:4">
      <c r="A9" s="2" t="s">
        <v>141</v>
      </c>
      <c r="B9" s="6">
        <v>237049</v>
      </c>
      <c r="C9" s="6">
        <v>198794</v>
      </c>
      <c r="D9" s="6">
        <v>-63891</v>
      </c>
    </row>
    <row r="10" spans="1:4" ht="30">
      <c r="A10" s="2" t="s">
        <v>142</v>
      </c>
      <c r="B10" s="6">
        <v>-30819</v>
      </c>
      <c r="C10" s="6">
        <v>-63020</v>
      </c>
      <c r="D10" s="6">
        <v>2020</v>
      </c>
    </row>
    <row r="11" spans="1:4" ht="30">
      <c r="A11" s="2" t="s">
        <v>143</v>
      </c>
      <c r="B11" s="6">
        <v>206230</v>
      </c>
      <c r="C11" s="6">
        <v>135774</v>
      </c>
      <c r="D11" s="6">
        <v>-61871</v>
      </c>
    </row>
    <row r="12" spans="1:4">
      <c r="A12" s="2" t="s">
        <v>31</v>
      </c>
      <c r="B12" s="3" t="s">
        <v>8</v>
      </c>
      <c r="C12" s="3" t="s">
        <v>8</v>
      </c>
      <c r="D12" s="3" t="s">
        <v>8</v>
      </c>
    </row>
    <row r="13" spans="1:4">
      <c r="A13" s="2" t="s">
        <v>118</v>
      </c>
      <c r="B13" s="6">
        <v>237825</v>
      </c>
      <c r="C13" s="6">
        <v>195361</v>
      </c>
      <c r="D13" s="6">
        <v>-56865</v>
      </c>
    </row>
    <row r="14" spans="1:4">
      <c r="A14" s="7" t="s">
        <v>136</v>
      </c>
      <c r="B14" s="3" t="s">
        <v>8</v>
      </c>
      <c r="C14" s="3" t="s">
        <v>8</v>
      </c>
      <c r="D14" s="3" t="s">
        <v>8</v>
      </c>
    </row>
    <row r="15" spans="1:4" ht="30">
      <c r="A15" s="2" t="s">
        <v>137</v>
      </c>
      <c r="B15" s="6">
        <v>1734</v>
      </c>
      <c r="C15" s="6">
        <v>-2581</v>
      </c>
      <c r="D15" s="6">
        <v>-5885</v>
      </c>
    </row>
    <row r="16" spans="1:4" ht="45">
      <c r="A16" s="2" t="s">
        <v>138</v>
      </c>
      <c r="B16" s="6">
        <v>1678</v>
      </c>
      <c r="C16" s="6">
        <v>1673</v>
      </c>
      <c r="D16" s="6">
        <v>1667</v>
      </c>
    </row>
    <row r="17" spans="1:4" ht="45">
      <c r="A17" s="2" t="s">
        <v>139</v>
      </c>
      <c r="B17" s="6">
        <v>-4188</v>
      </c>
      <c r="C17" s="6">
        <v>4341</v>
      </c>
      <c r="D17" s="6">
        <v>-1509</v>
      </c>
    </row>
    <row r="18" spans="1:4">
      <c r="A18" s="2" t="s">
        <v>140</v>
      </c>
      <c r="B18" s="3">
        <v>-776</v>
      </c>
      <c r="C18" s="6">
        <v>3433</v>
      </c>
      <c r="D18" s="6">
        <v>-5727</v>
      </c>
    </row>
    <row r="19" spans="1:4">
      <c r="A19" s="2" t="s">
        <v>141</v>
      </c>
      <c r="B19" s="6">
        <v>237049</v>
      </c>
      <c r="C19" s="6">
        <v>198794</v>
      </c>
      <c r="D19" s="6">
        <v>-62592</v>
      </c>
    </row>
    <row r="20" spans="1:4" ht="30">
      <c r="A20" s="2" t="s">
        <v>142</v>
      </c>
      <c r="B20" s="6">
        <v>-12815</v>
      </c>
      <c r="C20" s="6">
        <v>-51134</v>
      </c>
      <c r="D20" s="3">
        <v>697</v>
      </c>
    </row>
    <row r="21" spans="1:4" ht="30">
      <c r="A21" s="2" t="s">
        <v>143</v>
      </c>
      <c r="B21" s="8">
        <v>224234</v>
      </c>
      <c r="C21" s="8">
        <v>147660</v>
      </c>
      <c r="D21" s="8">
        <v>-618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2.5703125" bestFit="1" customWidth="1"/>
    <col min="3" max="4" width="12.28515625" bestFit="1" customWidth="1"/>
    <col min="5" max="8" width="36.5703125" bestFit="1" customWidth="1"/>
  </cols>
  <sheetData>
    <row r="1" spans="1:8" ht="15" customHeight="1">
      <c r="A1" s="9" t="s">
        <v>1660</v>
      </c>
      <c r="B1" s="9" t="s">
        <v>2</v>
      </c>
      <c r="C1" s="9"/>
      <c r="D1" s="9"/>
      <c r="E1" s="9"/>
      <c r="F1" s="1"/>
      <c r="G1" s="1" t="s">
        <v>2</v>
      </c>
      <c r="H1" s="1"/>
    </row>
    <row r="2" spans="1:8">
      <c r="A2" s="9"/>
      <c r="B2" s="9" t="s">
        <v>3</v>
      </c>
      <c r="C2" s="9" t="s">
        <v>37</v>
      </c>
      <c r="D2" s="9" t="s">
        <v>94</v>
      </c>
      <c r="E2" s="1" t="s">
        <v>3</v>
      </c>
      <c r="F2" s="1" t="s">
        <v>37</v>
      </c>
      <c r="G2" s="1" t="s">
        <v>3</v>
      </c>
      <c r="H2" s="1" t="s">
        <v>1663</v>
      </c>
    </row>
    <row r="3" spans="1:8">
      <c r="A3" s="9"/>
      <c r="B3" s="9"/>
      <c r="C3" s="9"/>
      <c r="D3" s="9"/>
      <c r="E3" s="1" t="s">
        <v>1661</v>
      </c>
      <c r="F3" s="1" t="s">
        <v>1661</v>
      </c>
      <c r="G3" s="1" t="s">
        <v>1662</v>
      </c>
      <c r="H3" s="1" t="s">
        <v>1664</v>
      </c>
    </row>
    <row r="4" spans="1:8">
      <c r="A4" s="9"/>
      <c r="B4" s="9"/>
      <c r="C4" s="9"/>
      <c r="D4" s="9"/>
      <c r="E4" s="1"/>
      <c r="F4" s="1" t="s">
        <v>1598</v>
      </c>
      <c r="G4" s="1" t="s">
        <v>1661</v>
      </c>
      <c r="H4" s="1" t="s">
        <v>1661</v>
      </c>
    </row>
    <row r="5" spans="1:8">
      <c r="A5" s="9"/>
      <c r="B5" s="9"/>
      <c r="C5" s="9"/>
      <c r="D5" s="9"/>
      <c r="E5" s="1"/>
      <c r="F5" s="1" t="s">
        <v>1599</v>
      </c>
      <c r="G5" s="1"/>
      <c r="H5" s="1"/>
    </row>
    <row r="6" spans="1:8">
      <c r="A6" s="7" t="s">
        <v>1665</v>
      </c>
      <c r="B6" s="3" t="s">
        <v>8</v>
      </c>
      <c r="C6" s="3" t="s">
        <v>8</v>
      </c>
      <c r="D6" s="3" t="s">
        <v>8</v>
      </c>
      <c r="E6" s="3" t="s">
        <v>8</v>
      </c>
      <c r="F6" s="3" t="s">
        <v>8</v>
      </c>
      <c r="G6" s="3" t="s">
        <v>8</v>
      </c>
      <c r="H6" s="3" t="s">
        <v>8</v>
      </c>
    </row>
    <row r="7" spans="1:8" ht="30">
      <c r="A7" s="2" t="s">
        <v>1666</v>
      </c>
      <c r="B7" s="3" t="s">
        <v>8</v>
      </c>
      <c r="C7" s="3" t="s">
        <v>8</v>
      </c>
      <c r="D7" s="3" t="s">
        <v>8</v>
      </c>
      <c r="E7" s="3" t="s">
        <v>8</v>
      </c>
      <c r="F7" s="3">
        <v>84</v>
      </c>
      <c r="G7" s="3" t="s">
        <v>8</v>
      </c>
      <c r="H7" s="3" t="s">
        <v>8</v>
      </c>
    </row>
    <row r="8" spans="1:8">
      <c r="A8" s="2" t="s">
        <v>1667</v>
      </c>
      <c r="B8" s="8">
        <v>119101000</v>
      </c>
      <c r="C8" s="8">
        <v>0</v>
      </c>
      <c r="D8" s="8">
        <v>0</v>
      </c>
      <c r="E8" s="3" t="s">
        <v>8</v>
      </c>
      <c r="F8" s="3" t="s">
        <v>8</v>
      </c>
      <c r="G8" s="8">
        <v>119100000</v>
      </c>
      <c r="H8" s="3" t="s">
        <v>8</v>
      </c>
    </row>
    <row r="9" spans="1:8" ht="45">
      <c r="A9" s="2" t="s">
        <v>1668</v>
      </c>
      <c r="B9" s="3" t="s">
        <v>8</v>
      </c>
      <c r="C9" s="3" t="s">
        <v>8</v>
      </c>
      <c r="D9" s="3" t="s">
        <v>8</v>
      </c>
      <c r="E9" s="3" t="s">
        <v>8</v>
      </c>
      <c r="F9" s="6">
        <v>1596</v>
      </c>
      <c r="G9" s="3" t="s">
        <v>8</v>
      </c>
      <c r="H9" s="3" t="s">
        <v>8</v>
      </c>
    </row>
    <row r="10" spans="1:8" ht="45">
      <c r="A10" s="2" t="s">
        <v>1669</v>
      </c>
      <c r="B10" s="3" t="s">
        <v>8</v>
      </c>
      <c r="C10" s="3" t="s">
        <v>8</v>
      </c>
      <c r="D10" s="3" t="s">
        <v>8</v>
      </c>
      <c r="E10" s="3" t="s">
        <v>8</v>
      </c>
      <c r="F10" s="3">
        <v>43</v>
      </c>
      <c r="G10" s="3" t="s">
        <v>8</v>
      </c>
      <c r="H10" s="3" t="s">
        <v>8</v>
      </c>
    </row>
    <row r="11" spans="1:8" ht="30">
      <c r="A11" s="2" t="s">
        <v>1670</v>
      </c>
      <c r="B11" s="3" t="s">
        <v>8</v>
      </c>
      <c r="C11" s="3" t="s">
        <v>8</v>
      </c>
      <c r="D11" s="3" t="s">
        <v>8</v>
      </c>
      <c r="E11" s="3" t="s">
        <v>8</v>
      </c>
      <c r="F11" s="6">
        <v>110500000</v>
      </c>
      <c r="G11" s="3" t="s">
        <v>8</v>
      </c>
      <c r="H11" s="3" t="s">
        <v>8</v>
      </c>
    </row>
    <row r="12" spans="1:8" ht="30">
      <c r="A12" s="2" t="s">
        <v>1671</v>
      </c>
      <c r="B12" s="3" t="s">
        <v>8</v>
      </c>
      <c r="C12" s="3" t="s">
        <v>8</v>
      </c>
      <c r="D12" s="3" t="s">
        <v>8</v>
      </c>
      <c r="E12" s="3" t="s">
        <v>8</v>
      </c>
      <c r="F12" s="3" t="s">
        <v>8</v>
      </c>
      <c r="G12" s="3" t="s">
        <v>8</v>
      </c>
      <c r="H12" s="6">
        <v>100100000</v>
      </c>
    </row>
    <row r="13" spans="1:8" ht="45">
      <c r="A13" s="2" t="s">
        <v>1672</v>
      </c>
      <c r="B13" s="3" t="s">
        <v>8</v>
      </c>
      <c r="C13" s="3" t="s">
        <v>8</v>
      </c>
      <c r="D13" s="3" t="s">
        <v>8</v>
      </c>
      <c r="E13" s="8">
        <v>229800000</v>
      </c>
      <c r="F13" s="3" t="s">
        <v>8</v>
      </c>
      <c r="G13" s="3" t="s">
        <v>8</v>
      </c>
      <c r="H13" s="3" t="s">
        <v>8</v>
      </c>
    </row>
  </sheetData>
  <mergeCells count="5">
    <mergeCell ref="A1:A5"/>
    <mergeCell ref="B1:E1"/>
    <mergeCell ref="B2:B5"/>
    <mergeCell ref="C2:C5"/>
    <mergeCell ref="D2:D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1673</v>
      </c>
      <c r="B1" s="9" t="s">
        <v>2</v>
      </c>
      <c r="C1" s="9"/>
      <c r="D1" s="9"/>
    </row>
    <row r="2" spans="1:4">
      <c r="A2" s="9"/>
      <c r="B2" s="1" t="s">
        <v>3</v>
      </c>
      <c r="C2" s="9" t="s">
        <v>37</v>
      </c>
      <c r="D2" s="9" t="s">
        <v>94</v>
      </c>
    </row>
    <row r="3" spans="1:4">
      <c r="A3" s="9"/>
      <c r="B3" s="1" t="s">
        <v>1599</v>
      </c>
      <c r="C3" s="9"/>
      <c r="D3" s="9"/>
    </row>
    <row r="4" spans="1:4" ht="30">
      <c r="A4" s="7" t="s">
        <v>1651</v>
      </c>
      <c r="B4" s="3" t="s">
        <v>8</v>
      </c>
      <c r="C4" s="3" t="s">
        <v>8</v>
      </c>
      <c r="D4" s="3" t="s">
        <v>8</v>
      </c>
    </row>
    <row r="5" spans="1:4" ht="30">
      <c r="A5" s="2" t="s">
        <v>113</v>
      </c>
      <c r="B5" s="8">
        <v>1797000</v>
      </c>
      <c r="C5" s="8">
        <v>21886000</v>
      </c>
      <c r="D5" s="8">
        <v>2403000</v>
      </c>
    </row>
    <row r="6" spans="1:4" ht="30">
      <c r="A6" s="2" t="s">
        <v>1674</v>
      </c>
      <c r="B6" s="3">
        <v>17</v>
      </c>
      <c r="C6" s="3" t="s">
        <v>8</v>
      </c>
      <c r="D6" s="3" t="s">
        <v>8</v>
      </c>
    </row>
    <row r="7" spans="1:4" ht="30">
      <c r="A7" s="2" t="s">
        <v>1675</v>
      </c>
      <c r="B7" s="3">
        <v>14</v>
      </c>
      <c r="C7" s="3" t="s">
        <v>8</v>
      </c>
      <c r="D7" s="3" t="s">
        <v>8</v>
      </c>
    </row>
    <row r="8" spans="1:4" ht="30">
      <c r="A8" s="2" t="s">
        <v>1676</v>
      </c>
      <c r="B8" s="3">
        <v>61</v>
      </c>
      <c r="C8" s="3" t="s">
        <v>8</v>
      </c>
      <c r="D8" s="3" t="s">
        <v>8</v>
      </c>
    </row>
    <row r="9" spans="1:4" ht="45">
      <c r="A9" s="2" t="s">
        <v>1677</v>
      </c>
      <c r="B9" s="6">
        <v>20600000</v>
      </c>
      <c r="C9" s="3" t="s">
        <v>8</v>
      </c>
      <c r="D9" s="3" t="s">
        <v>8</v>
      </c>
    </row>
    <row r="10" spans="1:4">
      <c r="A10" s="2" t="s">
        <v>1678</v>
      </c>
      <c r="B10" s="3" t="s">
        <v>8</v>
      </c>
      <c r="C10" s="3" t="s">
        <v>8</v>
      </c>
      <c r="D10" s="3" t="s">
        <v>8</v>
      </c>
    </row>
    <row r="11" spans="1:4" ht="30">
      <c r="A11" s="7" t="s">
        <v>1651</v>
      </c>
      <c r="B11" s="3" t="s">
        <v>8</v>
      </c>
      <c r="C11" s="3" t="s">
        <v>8</v>
      </c>
      <c r="D11" s="3" t="s">
        <v>8</v>
      </c>
    </row>
    <row r="12" spans="1:4" ht="30">
      <c r="A12" s="2" t="s">
        <v>113</v>
      </c>
      <c r="B12" s="3" t="s">
        <v>8</v>
      </c>
      <c r="C12" s="8">
        <v>15700000</v>
      </c>
      <c r="D12" s="3" t="s">
        <v>8</v>
      </c>
    </row>
  </sheetData>
  <mergeCells count="4">
    <mergeCell ref="A1:A3"/>
    <mergeCell ref="B1:D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4" width="36.5703125" bestFit="1" customWidth="1"/>
  </cols>
  <sheetData>
    <row r="1" spans="1:4" ht="30">
      <c r="A1" s="1" t="s">
        <v>1679</v>
      </c>
      <c r="B1" s="1" t="s">
        <v>3</v>
      </c>
      <c r="C1" s="1" t="s">
        <v>94</v>
      </c>
      <c r="D1" s="1" t="s">
        <v>94</v>
      </c>
    </row>
    <row r="2" spans="1:4" ht="30">
      <c r="A2" s="1" t="s">
        <v>1680</v>
      </c>
      <c r="B2" s="1" t="s">
        <v>1681</v>
      </c>
      <c r="C2" s="1" t="s">
        <v>1681</v>
      </c>
      <c r="D2" s="1" t="s">
        <v>1682</v>
      </c>
    </row>
    <row r="3" spans="1:4">
      <c r="A3" s="1"/>
      <c r="B3" s="1"/>
      <c r="C3" s="1" t="s">
        <v>1598</v>
      </c>
      <c r="D3" s="1" t="s">
        <v>1598</v>
      </c>
    </row>
    <row r="4" spans="1:4">
      <c r="A4" s="1"/>
      <c r="B4" s="1"/>
      <c r="C4" s="1"/>
      <c r="D4" s="1" t="s">
        <v>1599</v>
      </c>
    </row>
    <row r="5" spans="1:4">
      <c r="A5" s="7" t="s">
        <v>1656</v>
      </c>
      <c r="B5" s="3" t="s">
        <v>8</v>
      </c>
      <c r="C5" s="3" t="s">
        <v>8</v>
      </c>
      <c r="D5" s="3" t="s">
        <v>8</v>
      </c>
    </row>
    <row r="6" spans="1:4" ht="30">
      <c r="A6" s="2" t="s">
        <v>1605</v>
      </c>
      <c r="B6" s="3" t="s">
        <v>8</v>
      </c>
      <c r="C6" s="3">
        <v>126</v>
      </c>
      <c r="D6" s="3" t="s">
        <v>8</v>
      </c>
    </row>
    <row r="7" spans="1:4" ht="30">
      <c r="A7" s="2" t="s">
        <v>1683</v>
      </c>
      <c r="B7" s="8">
        <v>101</v>
      </c>
      <c r="C7" s="3" t="s">
        <v>8</v>
      </c>
      <c r="D7" s="3" t="s">
        <v>8</v>
      </c>
    </row>
    <row r="8" spans="1:4" ht="30">
      <c r="A8" s="2" t="s">
        <v>1684</v>
      </c>
      <c r="B8" s="3" t="s">
        <v>8</v>
      </c>
      <c r="C8" s="3" t="s">
        <v>8</v>
      </c>
      <c r="D8" s="203">
        <v>0.5</v>
      </c>
    </row>
    <row r="9" spans="1:4" ht="30">
      <c r="A9" s="2" t="s">
        <v>1685</v>
      </c>
      <c r="B9" s="3" t="s">
        <v>8</v>
      </c>
      <c r="C9" s="3" t="s">
        <v>8</v>
      </c>
      <c r="D9" s="3">
        <v>4</v>
      </c>
    </row>
    <row r="10" spans="1:4" ht="30">
      <c r="A10" s="2" t="s">
        <v>1686</v>
      </c>
      <c r="B10" s="3" t="s">
        <v>8</v>
      </c>
      <c r="C10" s="3" t="s">
        <v>8</v>
      </c>
      <c r="D10" s="3">
        <v>14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87</v>
      </c>
      <c r="B1" s="9" t="s">
        <v>2</v>
      </c>
      <c r="C1" s="9"/>
      <c r="D1" s="9"/>
    </row>
    <row r="2" spans="1:4" ht="30">
      <c r="A2" s="1" t="s">
        <v>36</v>
      </c>
      <c r="B2" s="1" t="s">
        <v>3</v>
      </c>
      <c r="C2" s="1" t="s">
        <v>37</v>
      </c>
      <c r="D2" s="1" t="s">
        <v>94</v>
      </c>
    </row>
    <row r="3" spans="1:4" ht="45">
      <c r="A3" s="7" t="s">
        <v>1550</v>
      </c>
      <c r="B3" s="3" t="s">
        <v>8</v>
      </c>
      <c r="C3" s="3" t="s">
        <v>8</v>
      </c>
      <c r="D3" s="3" t="s">
        <v>8</v>
      </c>
    </row>
    <row r="4" spans="1:4" ht="30">
      <c r="A4" s="2" t="s">
        <v>406</v>
      </c>
      <c r="B4" s="8">
        <v>88014</v>
      </c>
      <c r="C4" s="8">
        <v>107419</v>
      </c>
      <c r="D4" s="8">
        <v>429780</v>
      </c>
    </row>
    <row r="5" spans="1:4">
      <c r="A5" s="2" t="s">
        <v>49</v>
      </c>
      <c r="B5" s="6">
        <v>93242</v>
      </c>
      <c r="C5" s="6">
        <v>114658</v>
      </c>
      <c r="D5" s="6">
        <v>472904</v>
      </c>
    </row>
    <row r="6" spans="1:4" ht="30">
      <c r="A6" s="2" t="s">
        <v>407</v>
      </c>
      <c r="B6" s="6">
        <v>60660</v>
      </c>
      <c r="C6" s="6">
        <v>122019</v>
      </c>
      <c r="D6" s="6">
        <v>321236</v>
      </c>
    </row>
    <row r="7" spans="1:4">
      <c r="A7" s="2" t="s">
        <v>58</v>
      </c>
      <c r="B7" s="6">
        <v>64859</v>
      </c>
      <c r="C7" s="6">
        <v>132767</v>
      </c>
      <c r="D7" s="6">
        <v>455591</v>
      </c>
    </row>
    <row r="8" spans="1:4">
      <c r="A8" s="2" t="s">
        <v>1688</v>
      </c>
      <c r="B8" s="6">
        <v>28383</v>
      </c>
      <c r="C8" s="6">
        <v>-18109</v>
      </c>
      <c r="D8" s="6">
        <v>17313</v>
      </c>
    </row>
    <row r="9" spans="1:4">
      <c r="A9" s="2" t="s">
        <v>96</v>
      </c>
      <c r="B9" s="6">
        <v>16268</v>
      </c>
      <c r="C9" s="6">
        <v>72636</v>
      </c>
      <c r="D9" s="6">
        <v>114974</v>
      </c>
    </row>
    <row r="10" spans="1:4">
      <c r="A10" s="2" t="s">
        <v>100</v>
      </c>
      <c r="B10" s="6">
        <v>-8470</v>
      </c>
      <c r="C10" s="6">
        <v>-49331</v>
      </c>
      <c r="D10" s="6">
        <v>-75934</v>
      </c>
    </row>
    <row r="11" spans="1:4">
      <c r="A11" s="2" t="s">
        <v>102</v>
      </c>
      <c r="B11" s="6">
        <v>-3300</v>
      </c>
      <c r="C11" s="6">
        <v>-18388</v>
      </c>
      <c r="D11" s="6">
        <v>-26323</v>
      </c>
    </row>
    <row r="12" spans="1:4">
      <c r="A12" s="2" t="s">
        <v>111</v>
      </c>
      <c r="B12" s="6">
        <v>-4185</v>
      </c>
      <c r="C12" s="6">
        <v>-21354</v>
      </c>
      <c r="D12" s="6">
        <v>-27108</v>
      </c>
    </row>
    <row r="13" spans="1:4" ht="30">
      <c r="A13" s="2" t="s">
        <v>419</v>
      </c>
      <c r="B13" s="6">
        <v>-36212</v>
      </c>
      <c r="C13" s="6">
        <v>4140</v>
      </c>
      <c r="D13" s="6">
        <v>-22598</v>
      </c>
    </row>
    <row r="14" spans="1:4">
      <c r="A14" s="2" t="s">
        <v>118</v>
      </c>
      <c r="B14" s="8">
        <v>35909</v>
      </c>
      <c r="C14" s="8">
        <v>-21108</v>
      </c>
      <c r="D14" s="8">
        <v>677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 r="A1" s="1" t="s">
        <v>1689</v>
      </c>
      <c r="B1" s="1" t="s">
        <v>3</v>
      </c>
      <c r="C1" s="1" t="s">
        <v>37</v>
      </c>
      <c r="D1" s="1" t="s">
        <v>94</v>
      </c>
    </row>
    <row r="2" spans="1:4">
      <c r="A2" s="1" t="s">
        <v>1680</v>
      </c>
      <c r="B2" s="1" t="s">
        <v>1599</v>
      </c>
      <c r="C2" s="1" t="s">
        <v>1599</v>
      </c>
      <c r="D2" s="1" t="s">
        <v>1599</v>
      </c>
    </row>
    <row r="3" spans="1:4" ht="30">
      <c r="A3" s="7" t="s">
        <v>1690</v>
      </c>
      <c r="B3" s="3" t="s">
        <v>8</v>
      </c>
      <c r="C3" s="3" t="s">
        <v>8</v>
      </c>
      <c r="D3" s="3" t="s">
        <v>8</v>
      </c>
    </row>
    <row r="4" spans="1:4" ht="30">
      <c r="A4" s="2" t="s">
        <v>1691</v>
      </c>
      <c r="B4" s="3">
        <v>16.899999999999999</v>
      </c>
      <c r="C4" s="3">
        <v>18.7</v>
      </c>
      <c r="D4" s="3" t="s">
        <v>8</v>
      </c>
    </row>
    <row r="5" spans="1:4" ht="45">
      <c r="A5" s="2" t="s">
        <v>1692</v>
      </c>
      <c r="B5" s="3">
        <v>1.1000000000000001</v>
      </c>
      <c r="C5" s="3">
        <v>6.9</v>
      </c>
      <c r="D5" s="3" t="s">
        <v>8</v>
      </c>
    </row>
    <row r="6" spans="1:4">
      <c r="A6" s="2" t="s">
        <v>1622</v>
      </c>
      <c r="B6" s="3" t="s">
        <v>8</v>
      </c>
      <c r="C6" s="3" t="s">
        <v>8</v>
      </c>
      <c r="D6" s="3" t="s">
        <v>8</v>
      </c>
    </row>
    <row r="7" spans="1:4" ht="30">
      <c r="A7" s="7" t="s">
        <v>1690</v>
      </c>
      <c r="B7" s="3" t="s">
        <v>8</v>
      </c>
      <c r="C7" s="3" t="s">
        <v>8</v>
      </c>
      <c r="D7" s="3" t="s">
        <v>8</v>
      </c>
    </row>
    <row r="8" spans="1:4" ht="45">
      <c r="A8" s="2" t="s">
        <v>1693</v>
      </c>
      <c r="B8" s="203">
        <v>0.67</v>
      </c>
      <c r="C8" s="3" t="s">
        <v>8</v>
      </c>
      <c r="D8" s="3" t="s">
        <v>8</v>
      </c>
    </row>
    <row r="9" spans="1:4">
      <c r="A9" s="2" t="s">
        <v>1617</v>
      </c>
      <c r="B9" s="3" t="s">
        <v>8</v>
      </c>
      <c r="C9" s="3" t="s">
        <v>8</v>
      </c>
      <c r="D9" s="3" t="s">
        <v>8</v>
      </c>
    </row>
    <row r="10" spans="1:4" ht="30">
      <c r="A10" s="7" t="s">
        <v>1690</v>
      </c>
      <c r="B10" s="3" t="s">
        <v>8</v>
      </c>
      <c r="C10" s="3" t="s">
        <v>8</v>
      </c>
      <c r="D10" s="3" t="s">
        <v>8</v>
      </c>
    </row>
    <row r="11" spans="1:4" ht="45">
      <c r="A11" s="2" t="s">
        <v>1693</v>
      </c>
      <c r="B11" s="203">
        <v>0.05</v>
      </c>
      <c r="C11" s="3" t="s">
        <v>8</v>
      </c>
      <c r="D11" s="3" t="s">
        <v>8</v>
      </c>
    </row>
    <row r="12" spans="1:4">
      <c r="A12" s="2" t="s">
        <v>1694</v>
      </c>
      <c r="B12" s="3" t="s">
        <v>8</v>
      </c>
      <c r="C12" s="3" t="s">
        <v>8</v>
      </c>
      <c r="D12" s="3" t="s">
        <v>8</v>
      </c>
    </row>
    <row r="13" spans="1:4" ht="30">
      <c r="A13" s="7" t="s">
        <v>1690</v>
      </c>
      <c r="B13" s="3" t="s">
        <v>8</v>
      </c>
      <c r="C13" s="3" t="s">
        <v>8</v>
      </c>
      <c r="D13" s="3" t="s">
        <v>8</v>
      </c>
    </row>
    <row r="14" spans="1:4">
      <c r="A14" s="2" t="s">
        <v>1604</v>
      </c>
      <c r="B14" s="3">
        <v>20</v>
      </c>
      <c r="C14" s="3">
        <v>22</v>
      </c>
      <c r="D14" s="3">
        <v>12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695</v>
      </c>
      <c r="B1" s="9" t="s">
        <v>3</v>
      </c>
      <c r="C1" s="9" t="s">
        <v>37</v>
      </c>
    </row>
    <row r="2" spans="1:3" ht="30">
      <c r="A2" s="1" t="s">
        <v>36</v>
      </c>
      <c r="B2" s="9"/>
      <c r="C2" s="9"/>
    </row>
    <row r="3" spans="1:3">
      <c r="A3" s="7" t="s">
        <v>1552</v>
      </c>
      <c r="B3" s="3" t="s">
        <v>8</v>
      </c>
      <c r="C3" s="3" t="s">
        <v>8</v>
      </c>
    </row>
    <row r="4" spans="1:3">
      <c r="A4" s="2" t="s">
        <v>84</v>
      </c>
      <c r="B4" s="8">
        <v>4337785</v>
      </c>
      <c r="C4" s="8">
        <v>4413083</v>
      </c>
    </row>
    <row r="5" spans="1:3">
      <c r="A5" s="2" t="s">
        <v>1554</v>
      </c>
      <c r="B5" s="3" t="s">
        <v>8</v>
      </c>
      <c r="C5" s="3" t="s">
        <v>8</v>
      </c>
    </row>
    <row r="6" spans="1:3">
      <c r="A6" s="7" t="s">
        <v>1552</v>
      </c>
      <c r="B6" s="3" t="s">
        <v>8</v>
      </c>
      <c r="C6" s="3" t="s">
        <v>8</v>
      </c>
    </row>
    <row r="7" spans="1:3">
      <c r="A7" s="2" t="s">
        <v>84</v>
      </c>
      <c r="B7" s="6">
        <v>4120240</v>
      </c>
      <c r="C7" s="6">
        <v>4195264</v>
      </c>
    </row>
    <row r="8" spans="1:3">
      <c r="A8" s="2" t="s">
        <v>1696</v>
      </c>
      <c r="B8" s="3" t="s">
        <v>8</v>
      </c>
      <c r="C8" s="3" t="s">
        <v>8</v>
      </c>
    </row>
    <row r="9" spans="1:3">
      <c r="A9" s="7" t="s">
        <v>1552</v>
      </c>
      <c r="B9" s="3" t="s">
        <v>8</v>
      </c>
      <c r="C9" s="3" t="s">
        <v>8</v>
      </c>
    </row>
    <row r="10" spans="1:3">
      <c r="A10" s="2" t="s">
        <v>428</v>
      </c>
      <c r="B10" s="203">
        <v>5.4600000000000003E-2</v>
      </c>
      <c r="C10" s="3" t="s">
        <v>8</v>
      </c>
    </row>
    <row r="11" spans="1:3">
      <c r="A11" s="2" t="s">
        <v>84</v>
      </c>
      <c r="B11" s="6">
        <v>4107141</v>
      </c>
      <c r="C11" s="6">
        <v>4181821</v>
      </c>
    </row>
    <row r="12" spans="1:3">
      <c r="A12" s="2" t="s">
        <v>1697</v>
      </c>
      <c r="B12" s="3" t="s">
        <v>8</v>
      </c>
      <c r="C12" s="3" t="s">
        <v>8</v>
      </c>
    </row>
    <row r="13" spans="1:3">
      <c r="A13" s="7" t="s">
        <v>1552</v>
      </c>
      <c r="B13" s="3" t="s">
        <v>8</v>
      </c>
      <c r="C13" s="3" t="s">
        <v>8</v>
      </c>
    </row>
    <row r="14" spans="1:3">
      <c r="A14" s="2" t="s">
        <v>428</v>
      </c>
      <c r="B14" s="203">
        <v>2.92E-2</v>
      </c>
      <c r="C14" s="3" t="s">
        <v>8</v>
      </c>
    </row>
    <row r="15" spans="1:3">
      <c r="A15" s="2" t="s">
        <v>84</v>
      </c>
      <c r="B15" s="8">
        <v>13099</v>
      </c>
      <c r="C15" s="8">
        <v>1344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698</v>
      </c>
      <c r="B1" s="9" t="s">
        <v>3</v>
      </c>
      <c r="C1" s="9" t="s">
        <v>37</v>
      </c>
    </row>
    <row r="2" spans="1:3" ht="30">
      <c r="A2" s="1" t="s">
        <v>36</v>
      </c>
      <c r="B2" s="9"/>
      <c r="C2" s="9"/>
    </row>
    <row r="3" spans="1:3" ht="45">
      <c r="A3" s="7" t="s">
        <v>1699</v>
      </c>
      <c r="B3" s="3" t="s">
        <v>8</v>
      </c>
      <c r="C3" s="3" t="s">
        <v>8</v>
      </c>
    </row>
    <row r="4" spans="1:3">
      <c r="A4" s="2" t="s">
        <v>84</v>
      </c>
      <c r="B4" s="8">
        <v>4337785</v>
      </c>
      <c r="C4" s="8">
        <v>4413083</v>
      </c>
    </row>
    <row r="5" spans="1:3">
      <c r="A5" s="2" t="s">
        <v>1557</v>
      </c>
      <c r="B5" s="3" t="s">
        <v>8</v>
      </c>
      <c r="C5" s="3" t="s">
        <v>8</v>
      </c>
    </row>
    <row r="6" spans="1:3" ht="45">
      <c r="A6" s="7" t="s">
        <v>1699</v>
      </c>
      <c r="B6" s="3" t="s">
        <v>8</v>
      </c>
      <c r="C6" s="3" t="s">
        <v>8</v>
      </c>
    </row>
    <row r="7" spans="1:3">
      <c r="A7" s="2" t="s">
        <v>84</v>
      </c>
      <c r="B7" s="6">
        <v>217545</v>
      </c>
      <c r="C7" s="6">
        <v>217819</v>
      </c>
    </row>
    <row r="8" spans="1:3" ht="30">
      <c r="A8" s="2" t="s">
        <v>1700</v>
      </c>
      <c r="B8" s="3" t="s">
        <v>8</v>
      </c>
      <c r="C8" s="3" t="s">
        <v>8</v>
      </c>
    </row>
    <row r="9" spans="1:3" ht="45">
      <c r="A9" s="7" t="s">
        <v>1699</v>
      </c>
      <c r="B9" s="3" t="s">
        <v>8</v>
      </c>
      <c r="C9" s="3" t="s">
        <v>8</v>
      </c>
    </row>
    <row r="10" spans="1:3">
      <c r="A10" s="2" t="s">
        <v>428</v>
      </c>
      <c r="B10" s="203">
        <v>4.87E-2</v>
      </c>
      <c r="C10" s="3" t="s">
        <v>8</v>
      </c>
    </row>
    <row r="11" spans="1:3">
      <c r="A11" s="2" t="s">
        <v>84</v>
      </c>
      <c r="B11" s="6">
        <v>85634</v>
      </c>
      <c r="C11" s="6">
        <v>87220</v>
      </c>
    </row>
    <row r="12" spans="1:3" ht="30">
      <c r="A12" s="2" t="s">
        <v>1701</v>
      </c>
      <c r="B12" s="3" t="s">
        <v>8</v>
      </c>
      <c r="C12" s="3" t="s">
        <v>8</v>
      </c>
    </row>
    <row r="13" spans="1:3" ht="45">
      <c r="A13" s="7" t="s">
        <v>1699</v>
      </c>
      <c r="B13" s="3" t="s">
        <v>8</v>
      </c>
      <c r="C13" s="3" t="s">
        <v>8</v>
      </c>
    </row>
    <row r="14" spans="1:3">
      <c r="A14" s="2" t="s">
        <v>428</v>
      </c>
      <c r="B14" s="203">
        <v>1.09E-2</v>
      </c>
      <c r="C14" s="3" t="s">
        <v>8</v>
      </c>
    </row>
    <row r="15" spans="1:3">
      <c r="A15" s="2" t="s">
        <v>84</v>
      </c>
      <c r="B15" s="8">
        <v>131911</v>
      </c>
      <c r="C15" s="8">
        <v>13059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702</v>
      </c>
      <c r="B1" s="9" t="s">
        <v>3</v>
      </c>
      <c r="C1" s="9" t="s">
        <v>37</v>
      </c>
    </row>
    <row r="2" spans="1:3" ht="30">
      <c r="A2" s="1" t="s">
        <v>36</v>
      </c>
      <c r="B2" s="9"/>
      <c r="C2" s="9"/>
    </row>
    <row r="3" spans="1:3" ht="30">
      <c r="A3" s="7" t="s">
        <v>1553</v>
      </c>
      <c r="B3" s="3" t="s">
        <v>8</v>
      </c>
      <c r="C3" s="3" t="s">
        <v>8</v>
      </c>
    </row>
    <row r="4" spans="1:3">
      <c r="A4" s="2" t="s">
        <v>1703</v>
      </c>
      <c r="B4" s="8">
        <v>88010</v>
      </c>
      <c r="C4" s="3" t="s">
        <v>8</v>
      </c>
    </row>
    <row r="5" spans="1:3">
      <c r="A5" s="2" t="s">
        <v>1704</v>
      </c>
      <c r="B5" s="6">
        <v>88424</v>
      </c>
      <c r="C5" s="3" t="s">
        <v>8</v>
      </c>
    </row>
    <row r="6" spans="1:3">
      <c r="A6" s="2" t="s">
        <v>1705</v>
      </c>
      <c r="B6" s="6">
        <v>85380</v>
      </c>
      <c r="C6" s="3" t="s">
        <v>8</v>
      </c>
    </row>
    <row r="7" spans="1:3">
      <c r="A7" s="2" t="s">
        <v>1706</v>
      </c>
      <c r="B7" s="6">
        <v>79223</v>
      </c>
      <c r="C7" s="3" t="s">
        <v>8</v>
      </c>
    </row>
    <row r="8" spans="1:3">
      <c r="A8" s="2" t="s">
        <v>1707</v>
      </c>
      <c r="B8" s="6">
        <v>74232</v>
      </c>
      <c r="C8" s="3" t="s">
        <v>8</v>
      </c>
    </row>
    <row r="9" spans="1:3">
      <c r="A9" s="2" t="s">
        <v>1708</v>
      </c>
      <c r="B9" s="6">
        <v>82192</v>
      </c>
      <c r="C9" s="3" t="s">
        <v>8</v>
      </c>
    </row>
    <row r="10" spans="1:3">
      <c r="A10" s="2" t="s">
        <v>1709</v>
      </c>
      <c r="B10" s="6">
        <v>183317</v>
      </c>
      <c r="C10" s="3" t="s">
        <v>8</v>
      </c>
    </row>
    <row r="11" spans="1:3">
      <c r="A11" s="2" t="s">
        <v>1710</v>
      </c>
      <c r="B11" s="6">
        <v>465321</v>
      </c>
      <c r="C11" s="3" t="s">
        <v>8</v>
      </c>
    </row>
    <row r="12" spans="1:3">
      <c r="A12" s="2" t="s">
        <v>1711</v>
      </c>
      <c r="B12" s="6">
        <v>398320</v>
      </c>
      <c r="C12" s="3" t="s">
        <v>8</v>
      </c>
    </row>
    <row r="13" spans="1:3">
      <c r="A13" s="2" t="s">
        <v>1712</v>
      </c>
      <c r="B13" s="6">
        <v>238253</v>
      </c>
      <c r="C13" s="3" t="s">
        <v>8</v>
      </c>
    </row>
    <row r="14" spans="1:3">
      <c r="A14" s="2" t="s">
        <v>1713</v>
      </c>
      <c r="B14" s="6">
        <v>170202</v>
      </c>
      <c r="C14" s="3" t="s">
        <v>8</v>
      </c>
    </row>
    <row r="15" spans="1:3">
      <c r="A15" s="2" t="s">
        <v>1714</v>
      </c>
      <c r="B15" s="6">
        <v>271741</v>
      </c>
      <c r="C15" s="3" t="s">
        <v>8</v>
      </c>
    </row>
    <row r="16" spans="1:3">
      <c r="A16" s="2" t="s">
        <v>1715</v>
      </c>
      <c r="B16" s="6">
        <v>550701</v>
      </c>
      <c r="C16" s="3" t="s">
        <v>8</v>
      </c>
    </row>
    <row r="17" spans="1:3">
      <c r="A17" s="2" t="s">
        <v>1716</v>
      </c>
      <c r="B17" s="6">
        <v>477543</v>
      </c>
      <c r="C17" s="3" t="s">
        <v>8</v>
      </c>
    </row>
    <row r="18" spans="1:3">
      <c r="A18" s="2" t="s">
        <v>1717</v>
      </c>
      <c r="B18" s="6">
        <v>312485</v>
      </c>
      <c r="C18" s="3" t="s">
        <v>8</v>
      </c>
    </row>
    <row r="19" spans="1:3" ht="30">
      <c r="A19" s="2" t="s">
        <v>1718</v>
      </c>
      <c r="B19" s="6">
        <v>2555113</v>
      </c>
      <c r="C19" s="3" t="s">
        <v>8</v>
      </c>
    </row>
    <row r="20" spans="1:3">
      <c r="A20" s="2" t="s">
        <v>1719</v>
      </c>
      <c r="B20" s="8">
        <v>4337785</v>
      </c>
      <c r="C20" s="8">
        <v>441308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2" width="36.5703125" bestFit="1" customWidth="1"/>
    <col min="3" max="3" width="12.28515625" bestFit="1" customWidth="1"/>
  </cols>
  <sheetData>
    <row r="1" spans="1:3" ht="15" customHeight="1">
      <c r="A1" s="9" t="s">
        <v>1720</v>
      </c>
      <c r="B1" s="1" t="s">
        <v>2</v>
      </c>
      <c r="C1" s="1"/>
    </row>
    <row r="2" spans="1:3">
      <c r="A2" s="9"/>
      <c r="B2" s="1" t="s">
        <v>3</v>
      </c>
      <c r="C2" s="1" t="s">
        <v>37</v>
      </c>
    </row>
    <row r="3" spans="1:3">
      <c r="A3" s="7" t="s">
        <v>1552</v>
      </c>
      <c r="B3" s="3" t="s">
        <v>8</v>
      </c>
      <c r="C3" s="3" t="s">
        <v>8</v>
      </c>
    </row>
    <row r="4" spans="1:3" ht="30">
      <c r="A4" s="2" t="s">
        <v>1721</v>
      </c>
      <c r="B4" s="8">
        <v>380000000</v>
      </c>
      <c r="C4" s="3" t="s">
        <v>8</v>
      </c>
    </row>
    <row r="5" spans="1:3">
      <c r="A5" s="7" t="s">
        <v>444</v>
      </c>
      <c r="B5" s="3" t="s">
        <v>8</v>
      </c>
      <c r="C5" s="3" t="s">
        <v>8</v>
      </c>
    </row>
    <row r="6" spans="1:3">
      <c r="A6" s="2" t="s">
        <v>1722</v>
      </c>
      <c r="B6" s="6">
        <v>600000000</v>
      </c>
      <c r="C6" s="3" t="s">
        <v>8</v>
      </c>
    </row>
    <row r="7" spans="1:3" ht="30">
      <c r="A7" s="2" t="s">
        <v>1723</v>
      </c>
      <c r="B7" s="3" t="s">
        <v>1724</v>
      </c>
      <c r="C7" s="3" t="s">
        <v>8</v>
      </c>
    </row>
    <row r="8" spans="1:3">
      <c r="A8" s="2" t="s">
        <v>1725</v>
      </c>
      <c r="B8" s="4">
        <v>42979</v>
      </c>
      <c r="C8" s="3" t="s">
        <v>8</v>
      </c>
    </row>
    <row r="9" spans="1:3">
      <c r="A9" s="2" t="s">
        <v>1726</v>
      </c>
      <c r="B9" s="3" t="s">
        <v>1727</v>
      </c>
      <c r="C9" s="3" t="s">
        <v>8</v>
      </c>
    </row>
    <row r="10" spans="1:3">
      <c r="A10" s="2" t="s">
        <v>52</v>
      </c>
      <c r="B10" s="6">
        <v>50400000</v>
      </c>
      <c r="C10" s="3">
        <v>0</v>
      </c>
    </row>
    <row r="11" spans="1:3" ht="30">
      <c r="A11" s="2" t="s">
        <v>1728</v>
      </c>
      <c r="B11" s="6">
        <v>505000000</v>
      </c>
      <c r="C11" s="3" t="s">
        <v>8</v>
      </c>
    </row>
    <row r="12" spans="1:3" ht="45">
      <c r="A12" s="2" t="s">
        <v>1729</v>
      </c>
      <c r="B12" s="6">
        <v>44600000</v>
      </c>
      <c r="C12" s="3" t="s">
        <v>8</v>
      </c>
    </row>
    <row r="13" spans="1:3" ht="30">
      <c r="A13" s="2" t="s">
        <v>1730</v>
      </c>
      <c r="B13" s="203">
        <v>3.7499999999999999E-2</v>
      </c>
      <c r="C13" s="3" t="s">
        <v>8</v>
      </c>
    </row>
    <row r="14" spans="1:3">
      <c r="A14" s="2" t="s">
        <v>1554</v>
      </c>
      <c r="B14" s="3" t="s">
        <v>8</v>
      </c>
      <c r="C14" s="3" t="s">
        <v>8</v>
      </c>
    </row>
    <row r="15" spans="1:3">
      <c r="A15" s="7" t="s">
        <v>1552</v>
      </c>
      <c r="B15" s="3" t="s">
        <v>8</v>
      </c>
      <c r="C15" s="3" t="s">
        <v>8</v>
      </c>
    </row>
    <row r="16" spans="1:3">
      <c r="A16" s="2" t="s">
        <v>1731</v>
      </c>
      <c r="B16" s="6">
        <v>7251100000</v>
      </c>
      <c r="C16" s="3" t="s">
        <v>8</v>
      </c>
    </row>
    <row r="17" spans="1:3">
      <c r="A17" s="2" t="s">
        <v>1732</v>
      </c>
      <c r="B17" s="3" t="s">
        <v>8</v>
      </c>
      <c r="C17" s="3" t="s">
        <v>8</v>
      </c>
    </row>
    <row r="18" spans="1:3">
      <c r="A18" s="7" t="s">
        <v>1552</v>
      </c>
      <c r="B18" s="3" t="s">
        <v>8</v>
      </c>
      <c r="C18" s="3" t="s">
        <v>8</v>
      </c>
    </row>
    <row r="19" spans="1:3">
      <c r="A19" s="2" t="s">
        <v>1731</v>
      </c>
      <c r="B19" s="8">
        <v>514200000</v>
      </c>
      <c r="C19" s="3" t="s">
        <v>8</v>
      </c>
    </row>
    <row r="20" spans="1:3">
      <c r="A20" s="2" t="s">
        <v>1696</v>
      </c>
      <c r="B20" s="3" t="s">
        <v>8</v>
      </c>
      <c r="C20" s="3" t="s">
        <v>8</v>
      </c>
    </row>
    <row r="21" spans="1:3" ht="30">
      <c r="A21" s="7" t="s">
        <v>1733</v>
      </c>
      <c r="B21" s="3" t="s">
        <v>8</v>
      </c>
      <c r="C21" s="3" t="s">
        <v>8</v>
      </c>
    </row>
    <row r="22" spans="1:3" ht="30">
      <c r="A22" s="2" t="s">
        <v>1734</v>
      </c>
      <c r="B22" s="4">
        <v>56645</v>
      </c>
      <c r="C22" s="3" t="s">
        <v>8</v>
      </c>
    </row>
    <row r="23" spans="1:3" ht="30">
      <c r="A23" s="2" t="s">
        <v>1735</v>
      </c>
      <c r="B23" s="3" t="s">
        <v>8</v>
      </c>
      <c r="C23" s="3" t="s">
        <v>8</v>
      </c>
    </row>
    <row r="24" spans="1:3" ht="30">
      <c r="A24" s="7" t="s">
        <v>1733</v>
      </c>
      <c r="B24" s="3" t="s">
        <v>8</v>
      </c>
      <c r="C24" s="3" t="s">
        <v>8</v>
      </c>
    </row>
    <row r="25" spans="1:3" ht="30">
      <c r="A25" s="2" t="s">
        <v>1734</v>
      </c>
      <c r="B25" s="4">
        <v>58865</v>
      </c>
      <c r="C25" s="3" t="s">
        <v>8</v>
      </c>
    </row>
    <row r="26" spans="1:3">
      <c r="A26" s="2" t="s">
        <v>1697</v>
      </c>
      <c r="B26" s="3" t="s">
        <v>8</v>
      </c>
      <c r="C26" s="3" t="s">
        <v>8</v>
      </c>
    </row>
    <row r="27" spans="1:3" ht="30">
      <c r="A27" s="7" t="s">
        <v>1733</v>
      </c>
      <c r="B27" s="3" t="s">
        <v>8</v>
      </c>
      <c r="C27" s="3" t="s">
        <v>8</v>
      </c>
    </row>
    <row r="28" spans="1:3" ht="30">
      <c r="A28" s="2" t="s">
        <v>1734</v>
      </c>
      <c r="B28" s="4">
        <v>42400</v>
      </c>
      <c r="C28" s="3" t="s">
        <v>8</v>
      </c>
    </row>
    <row r="29" spans="1:3" ht="30">
      <c r="A29" s="2" t="s">
        <v>1736</v>
      </c>
      <c r="B29" s="3" t="s">
        <v>8</v>
      </c>
      <c r="C29" s="3" t="s">
        <v>8</v>
      </c>
    </row>
    <row r="30" spans="1:3" ht="30">
      <c r="A30" s="7" t="s">
        <v>1733</v>
      </c>
      <c r="B30" s="3" t="s">
        <v>8</v>
      </c>
      <c r="C30" s="3" t="s">
        <v>8</v>
      </c>
    </row>
    <row r="31" spans="1:3" ht="30">
      <c r="A31" s="2" t="s">
        <v>1734</v>
      </c>
      <c r="B31" s="4">
        <v>48791</v>
      </c>
      <c r="C31" s="3" t="s">
        <v>8</v>
      </c>
    </row>
    <row r="32" spans="1:3" ht="30">
      <c r="A32" s="2" t="s">
        <v>1737</v>
      </c>
      <c r="B32" s="3" t="s">
        <v>8</v>
      </c>
      <c r="C32" s="3" t="s">
        <v>8</v>
      </c>
    </row>
    <row r="33" spans="1:3">
      <c r="A33" s="7" t="s">
        <v>1552</v>
      </c>
      <c r="B33" s="3" t="s">
        <v>8</v>
      </c>
      <c r="C33" s="3" t="s">
        <v>8</v>
      </c>
    </row>
    <row r="34" spans="1:3">
      <c r="A34" s="2" t="s">
        <v>1604</v>
      </c>
      <c r="B34" s="3">
        <v>7</v>
      </c>
      <c r="C34" s="3" t="s">
        <v>8</v>
      </c>
    </row>
    <row r="35" spans="1:3" ht="30">
      <c r="A35" s="2" t="s">
        <v>1738</v>
      </c>
      <c r="B35" s="3" t="s">
        <v>8</v>
      </c>
      <c r="C35" s="3" t="s">
        <v>8</v>
      </c>
    </row>
    <row r="36" spans="1:3">
      <c r="A36" s="7" t="s">
        <v>1552</v>
      </c>
      <c r="B36" s="3" t="s">
        <v>8</v>
      </c>
      <c r="C36" s="3" t="s">
        <v>8</v>
      </c>
    </row>
    <row r="37" spans="1:3">
      <c r="A37" s="2" t="s">
        <v>1604</v>
      </c>
      <c r="B37" s="3">
        <v>186</v>
      </c>
      <c r="C37" s="3" t="s">
        <v>8</v>
      </c>
    </row>
    <row r="38" spans="1:3" ht="30">
      <c r="A38" s="2" t="s">
        <v>1739</v>
      </c>
      <c r="B38" s="3" t="s">
        <v>8</v>
      </c>
      <c r="C38" s="3" t="s">
        <v>8</v>
      </c>
    </row>
    <row r="39" spans="1:3">
      <c r="A39" s="7" t="s">
        <v>1552</v>
      </c>
      <c r="B39" s="3" t="s">
        <v>8</v>
      </c>
      <c r="C39" s="3" t="s">
        <v>8</v>
      </c>
    </row>
    <row r="40" spans="1:3">
      <c r="A40" s="2" t="s">
        <v>1604</v>
      </c>
      <c r="B40" s="3">
        <v>20</v>
      </c>
      <c r="C40" s="3" t="s">
        <v>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740</v>
      </c>
      <c r="B1" s="9" t="s">
        <v>2</v>
      </c>
      <c r="C1" s="9"/>
      <c r="D1" s="9"/>
    </row>
    <row r="2" spans="1:4" ht="30">
      <c r="A2" s="1" t="s">
        <v>36</v>
      </c>
      <c r="B2" s="1" t="s">
        <v>3</v>
      </c>
      <c r="C2" s="1" t="s">
        <v>37</v>
      </c>
      <c r="D2" s="1" t="s">
        <v>94</v>
      </c>
    </row>
    <row r="3" spans="1:4" ht="45">
      <c r="A3" s="7" t="s">
        <v>1741</v>
      </c>
      <c r="B3" s="3" t="s">
        <v>8</v>
      </c>
      <c r="C3" s="3" t="s">
        <v>8</v>
      </c>
      <c r="D3" s="3" t="s">
        <v>8</v>
      </c>
    </row>
    <row r="4" spans="1:4">
      <c r="A4" s="2" t="s">
        <v>1742</v>
      </c>
      <c r="B4" s="8">
        <v>51177</v>
      </c>
      <c r="C4" s="8">
        <v>44681</v>
      </c>
      <c r="D4" s="3" t="s">
        <v>8</v>
      </c>
    </row>
    <row r="5" spans="1:4">
      <c r="A5" s="2" t="s">
        <v>456</v>
      </c>
      <c r="B5" s="6">
        <v>3451</v>
      </c>
      <c r="C5" s="6">
        <v>3111</v>
      </c>
      <c r="D5" s="3" t="s">
        <v>8</v>
      </c>
    </row>
    <row r="6" spans="1:4" ht="30">
      <c r="A6" s="2" t="s">
        <v>458</v>
      </c>
      <c r="B6" s="3">
        <v>-48</v>
      </c>
      <c r="C6" s="3">
        <v>-48</v>
      </c>
      <c r="D6" s="3" t="s">
        <v>8</v>
      </c>
    </row>
    <row r="7" spans="1:4" ht="45">
      <c r="A7" s="2" t="s">
        <v>138</v>
      </c>
      <c r="B7" s="6">
        <v>1678</v>
      </c>
      <c r="C7" s="6">
        <v>1673</v>
      </c>
      <c r="D7" s="6">
        <v>1667</v>
      </c>
    </row>
    <row r="8" spans="1:4" ht="30">
      <c r="A8" s="2" t="s">
        <v>1743</v>
      </c>
      <c r="B8" s="6">
        <v>-2454</v>
      </c>
      <c r="C8" s="6">
        <v>1760</v>
      </c>
      <c r="D8" s="3" t="s">
        <v>8</v>
      </c>
    </row>
    <row r="9" spans="1:4">
      <c r="A9" s="2" t="s">
        <v>1744</v>
      </c>
      <c r="B9" s="6">
        <v>53804</v>
      </c>
      <c r="C9" s="6">
        <v>51177</v>
      </c>
      <c r="D9" s="6">
        <v>44681</v>
      </c>
    </row>
    <row r="10" spans="1:4" ht="30">
      <c r="A10" s="2" t="s">
        <v>1745</v>
      </c>
      <c r="B10" s="3" t="s">
        <v>8</v>
      </c>
      <c r="C10" s="3" t="s">
        <v>8</v>
      </c>
      <c r="D10" s="3" t="s">
        <v>8</v>
      </c>
    </row>
    <row r="11" spans="1:4" ht="45">
      <c r="A11" s="7" t="s">
        <v>1741</v>
      </c>
      <c r="B11" s="3" t="s">
        <v>8</v>
      </c>
      <c r="C11" s="3" t="s">
        <v>8</v>
      </c>
      <c r="D11" s="3" t="s">
        <v>8</v>
      </c>
    </row>
    <row r="12" spans="1:4">
      <c r="A12" s="2" t="s">
        <v>1742</v>
      </c>
      <c r="B12" s="6">
        <v>59145</v>
      </c>
      <c r="C12" s="6">
        <v>51693</v>
      </c>
      <c r="D12" s="3" t="s">
        <v>8</v>
      </c>
    </row>
    <row r="13" spans="1:4">
      <c r="A13" s="2" t="s">
        <v>456</v>
      </c>
      <c r="B13" s="6">
        <v>3451</v>
      </c>
      <c r="C13" s="6">
        <v>3111</v>
      </c>
      <c r="D13" s="3" t="s">
        <v>8</v>
      </c>
    </row>
    <row r="14" spans="1:4" ht="30">
      <c r="A14" s="2" t="s">
        <v>458</v>
      </c>
      <c r="B14" s="3" t="s">
        <v>1746</v>
      </c>
      <c r="C14" s="3" t="s">
        <v>1746</v>
      </c>
      <c r="D14" s="3" t="s">
        <v>8</v>
      </c>
    </row>
    <row r="15" spans="1:4" ht="45">
      <c r="A15" s="2" t="s">
        <v>138</v>
      </c>
      <c r="B15" s="3" t="s">
        <v>1746</v>
      </c>
      <c r="C15" s="3" t="s">
        <v>1746</v>
      </c>
      <c r="D15" s="3" t="s">
        <v>8</v>
      </c>
    </row>
    <row r="16" spans="1:4" ht="30">
      <c r="A16" s="2" t="s">
        <v>1743</v>
      </c>
      <c r="B16" s="6">
        <v>-4188</v>
      </c>
      <c r="C16" s="6">
        <v>4341</v>
      </c>
      <c r="D16" s="3" t="s">
        <v>8</v>
      </c>
    </row>
    <row r="17" spans="1:4">
      <c r="A17" s="2" t="s">
        <v>1744</v>
      </c>
      <c r="B17" s="6">
        <v>58408</v>
      </c>
      <c r="C17" s="6">
        <v>59145</v>
      </c>
      <c r="D17" s="3" t="s">
        <v>8</v>
      </c>
    </row>
    <row r="18" spans="1:4" ht="30">
      <c r="A18" s="2" t="s">
        <v>1747</v>
      </c>
      <c r="B18" s="3" t="s">
        <v>8</v>
      </c>
      <c r="C18" s="3" t="s">
        <v>8</v>
      </c>
      <c r="D18" s="3" t="s">
        <v>8</v>
      </c>
    </row>
    <row r="19" spans="1:4" ht="45">
      <c r="A19" s="7" t="s">
        <v>1741</v>
      </c>
      <c r="B19" s="3" t="s">
        <v>8</v>
      </c>
      <c r="C19" s="3" t="s">
        <v>8</v>
      </c>
      <c r="D19" s="3" t="s">
        <v>8</v>
      </c>
    </row>
    <row r="20" spans="1:4">
      <c r="A20" s="2" t="s">
        <v>1742</v>
      </c>
      <c r="B20" s="6">
        <v>-7968</v>
      </c>
      <c r="C20" s="6">
        <v>-7012</v>
      </c>
      <c r="D20" s="3" t="s">
        <v>8</v>
      </c>
    </row>
    <row r="21" spans="1:4">
      <c r="A21" s="2" t="s">
        <v>456</v>
      </c>
      <c r="B21" s="3" t="s">
        <v>1746</v>
      </c>
      <c r="C21" s="3" t="s">
        <v>1746</v>
      </c>
      <c r="D21" s="3" t="s">
        <v>8</v>
      </c>
    </row>
    <row r="22" spans="1:4" ht="30">
      <c r="A22" s="2" t="s">
        <v>458</v>
      </c>
      <c r="B22" s="3">
        <v>-48</v>
      </c>
      <c r="C22" s="3">
        <v>-48</v>
      </c>
      <c r="D22" s="3" t="s">
        <v>8</v>
      </c>
    </row>
    <row r="23" spans="1:4" ht="45">
      <c r="A23" s="2" t="s">
        <v>138</v>
      </c>
      <c r="B23" s="6">
        <v>1678</v>
      </c>
      <c r="C23" s="6">
        <v>1673</v>
      </c>
      <c r="D23" s="3" t="s">
        <v>8</v>
      </c>
    </row>
    <row r="24" spans="1:4" ht="30">
      <c r="A24" s="2" t="s">
        <v>1743</v>
      </c>
      <c r="B24" s="6">
        <v>1734</v>
      </c>
      <c r="C24" s="6">
        <v>-2581</v>
      </c>
      <c r="D24" s="3" t="s">
        <v>8</v>
      </c>
    </row>
    <row r="25" spans="1:4">
      <c r="A25" s="2" t="s">
        <v>1744</v>
      </c>
      <c r="B25" s="8">
        <v>-4604</v>
      </c>
      <c r="C25" s="8">
        <v>-7968</v>
      </c>
      <c r="D25" s="3" t="s">
        <v>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6.5703125" bestFit="1" customWidth="1"/>
    <col min="2" max="2" width="10.5703125" bestFit="1" customWidth="1"/>
    <col min="3" max="3" width="14.85546875" bestFit="1" customWidth="1"/>
    <col min="4" max="4" width="14.28515625" bestFit="1" customWidth="1"/>
    <col min="5" max="5" width="24" bestFit="1" customWidth="1"/>
    <col min="6" max="6" width="36.5703125" bestFit="1" customWidth="1"/>
    <col min="7" max="7" width="31.5703125" bestFit="1" customWidth="1"/>
    <col min="8" max="8" width="17.7109375" bestFit="1" customWidth="1"/>
    <col min="9" max="9" width="23" bestFit="1" customWidth="1"/>
  </cols>
  <sheetData>
    <row r="1" spans="1:9" ht="30">
      <c r="A1" s="1" t="s">
        <v>144</v>
      </c>
      <c r="B1" s="9" t="s">
        <v>146</v>
      </c>
      <c r="C1" s="9" t="s">
        <v>147</v>
      </c>
      <c r="D1" s="9" t="s">
        <v>148</v>
      </c>
      <c r="E1" s="9" t="s">
        <v>149</v>
      </c>
      <c r="F1" s="9" t="s">
        <v>150</v>
      </c>
      <c r="G1" s="9" t="s">
        <v>151</v>
      </c>
      <c r="H1" s="9" t="s">
        <v>152</v>
      </c>
      <c r="I1" s="9" t="s">
        <v>153</v>
      </c>
    </row>
    <row r="2" spans="1:9">
      <c r="A2" s="1" t="s">
        <v>145</v>
      </c>
      <c r="B2" s="9"/>
      <c r="C2" s="9"/>
      <c r="D2" s="9"/>
      <c r="E2" s="9"/>
      <c r="F2" s="9"/>
      <c r="G2" s="9"/>
      <c r="H2" s="9"/>
      <c r="I2" s="9"/>
    </row>
    <row r="3" spans="1:9">
      <c r="A3" s="2" t="s">
        <v>154</v>
      </c>
      <c r="B3" s="8">
        <v>1306772</v>
      </c>
      <c r="C3" s="8">
        <v>657601</v>
      </c>
      <c r="D3" s="8">
        <v>1176</v>
      </c>
      <c r="E3" s="8">
        <v>3070296</v>
      </c>
      <c r="F3" s="8">
        <v>-2076</v>
      </c>
      <c r="G3" s="8">
        <v>-2680955</v>
      </c>
      <c r="H3" s="8">
        <v>1046042</v>
      </c>
      <c r="I3" s="8">
        <v>260730</v>
      </c>
    </row>
    <row r="4" spans="1:9" ht="30">
      <c r="A4" s="2" t="s">
        <v>155</v>
      </c>
      <c r="B4" s="3" t="s">
        <v>8</v>
      </c>
      <c r="C4" s="6">
        <v>24900000</v>
      </c>
      <c r="D4" s="6">
        <v>117643000</v>
      </c>
      <c r="E4" s="3" t="s">
        <v>8</v>
      </c>
      <c r="F4" s="3" t="s">
        <v>8</v>
      </c>
      <c r="G4" s="3" t="s">
        <v>8</v>
      </c>
      <c r="H4" s="3" t="s">
        <v>8</v>
      </c>
      <c r="I4" s="3" t="s">
        <v>8</v>
      </c>
    </row>
    <row r="5" spans="1:9">
      <c r="A5" s="2" t="s">
        <v>156</v>
      </c>
      <c r="B5" s="3" t="s">
        <v>8</v>
      </c>
      <c r="C5" s="6">
        <v>869000</v>
      </c>
      <c r="D5" s="3" t="s">
        <v>8</v>
      </c>
      <c r="E5" s="3" t="s">
        <v>8</v>
      </c>
      <c r="F5" s="3" t="s">
        <v>8</v>
      </c>
      <c r="G5" s="3" t="s">
        <v>8</v>
      </c>
      <c r="H5" s="3" t="s">
        <v>8</v>
      </c>
      <c r="I5" s="3" t="s">
        <v>8</v>
      </c>
    </row>
    <row r="6" spans="1:9">
      <c r="A6" s="2" t="s">
        <v>157</v>
      </c>
      <c r="B6" s="6">
        <v>19990</v>
      </c>
      <c r="C6" s="6">
        <v>21075</v>
      </c>
      <c r="D6" s="3" t="s">
        <v>8</v>
      </c>
      <c r="E6" s="3" t="s">
        <v>8</v>
      </c>
      <c r="F6" s="3" t="s">
        <v>8</v>
      </c>
      <c r="G6" s="3" t="s">
        <v>8</v>
      </c>
      <c r="H6" s="6">
        <v>19990</v>
      </c>
      <c r="I6" s="3" t="s">
        <v>8</v>
      </c>
    </row>
    <row r="7" spans="1:9" ht="30">
      <c r="A7" s="2" t="s">
        <v>158</v>
      </c>
      <c r="B7" s="3" t="s">
        <v>8</v>
      </c>
      <c r="C7" s="3" t="s">
        <v>8</v>
      </c>
      <c r="D7" s="3" t="s">
        <v>8</v>
      </c>
      <c r="E7" s="6">
        <v>-1085</v>
      </c>
      <c r="F7" s="3" t="s">
        <v>8</v>
      </c>
      <c r="G7" s="3" t="s">
        <v>8</v>
      </c>
      <c r="H7" s="3" t="s">
        <v>8</v>
      </c>
      <c r="I7" s="3" t="s">
        <v>8</v>
      </c>
    </row>
    <row r="8" spans="1:9">
      <c r="A8" s="2" t="s">
        <v>159</v>
      </c>
      <c r="B8" s="3" t="s">
        <v>8</v>
      </c>
      <c r="C8" s="6">
        <v>-863000</v>
      </c>
      <c r="D8" s="3" t="s">
        <v>8</v>
      </c>
      <c r="E8" s="3" t="s">
        <v>8</v>
      </c>
      <c r="F8" s="3" t="s">
        <v>8</v>
      </c>
      <c r="G8" s="3" t="s">
        <v>8</v>
      </c>
      <c r="H8" s="3" t="s">
        <v>8</v>
      </c>
      <c r="I8" s="3" t="s">
        <v>8</v>
      </c>
    </row>
    <row r="9" spans="1:9">
      <c r="A9" s="2" t="s">
        <v>160</v>
      </c>
      <c r="B9" s="6">
        <v>-16366</v>
      </c>
      <c r="C9" s="6">
        <v>-21562</v>
      </c>
      <c r="D9" s="3" t="s">
        <v>8</v>
      </c>
      <c r="E9" s="3" t="s">
        <v>8</v>
      </c>
      <c r="F9" s="3" t="s">
        <v>8</v>
      </c>
      <c r="G9" s="3" t="s">
        <v>8</v>
      </c>
      <c r="H9" s="6">
        <v>-16366</v>
      </c>
      <c r="I9" s="3" t="s">
        <v>8</v>
      </c>
    </row>
    <row r="10" spans="1:9" ht="45">
      <c r="A10" s="2" t="s">
        <v>161</v>
      </c>
      <c r="B10" s="3" t="s">
        <v>8</v>
      </c>
      <c r="C10" s="3" t="s">
        <v>8</v>
      </c>
      <c r="D10" s="3" t="s">
        <v>8</v>
      </c>
      <c r="E10" s="6">
        <v>-1292</v>
      </c>
      <c r="F10" s="3" t="s">
        <v>8</v>
      </c>
      <c r="G10" s="6">
        <v>-3904</v>
      </c>
      <c r="H10" s="3" t="s">
        <v>8</v>
      </c>
      <c r="I10" s="3" t="s">
        <v>8</v>
      </c>
    </row>
    <row r="11" spans="1:9">
      <c r="A11" s="2" t="s">
        <v>162</v>
      </c>
      <c r="B11" s="3" t="s">
        <v>8</v>
      </c>
      <c r="C11" s="3" t="s">
        <v>8</v>
      </c>
      <c r="D11" s="6">
        <v>2914000</v>
      </c>
      <c r="E11" s="3" t="s">
        <v>8</v>
      </c>
      <c r="F11" s="3" t="s">
        <v>8</v>
      </c>
      <c r="G11" s="3" t="s">
        <v>8</v>
      </c>
      <c r="H11" s="3" t="s">
        <v>8</v>
      </c>
      <c r="I11" s="3" t="s">
        <v>8</v>
      </c>
    </row>
    <row r="12" spans="1:9">
      <c r="A12" s="2" t="s">
        <v>163</v>
      </c>
      <c r="B12" s="6">
        <v>71942</v>
      </c>
      <c r="C12" s="3" t="s">
        <v>8</v>
      </c>
      <c r="D12" s="3">
        <v>29</v>
      </c>
      <c r="E12" s="6">
        <v>71913</v>
      </c>
      <c r="F12" s="3" t="s">
        <v>8</v>
      </c>
      <c r="G12" s="3" t="s">
        <v>8</v>
      </c>
      <c r="H12" s="6">
        <v>71942</v>
      </c>
      <c r="I12" s="3" t="s">
        <v>8</v>
      </c>
    </row>
    <row r="13" spans="1:9" ht="30">
      <c r="A13" s="2" t="s">
        <v>164</v>
      </c>
      <c r="B13" s="6">
        <v>-6059</v>
      </c>
      <c r="C13" s="3" t="s">
        <v>8</v>
      </c>
      <c r="D13" s="3" t="s">
        <v>8</v>
      </c>
      <c r="E13" s="3" t="s">
        <v>8</v>
      </c>
      <c r="F13" s="3" t="s">
        <v>8</v>
      </c>
      <c r="G13" s="3" t="s">
        <v>8</v>
      </c>
      <c r="H13" s="3" t="s">
        <v>8</v>
      </c>
      <c r="I13" s="6">
        <v>-6059</v>
      </c>
    </row>
    <row r="14" spans="1:9" ht="30">
      <c r="A14" s="2" t="s">
        <v>165</v>
      </c>
      <c r="B14" s="3" t="s">
        <v>8</v>
      </c>
      <c r="C14" s="3" t="s">
        <v>8</v>
      </c>
      <c r="D14" s="6">
        <v>-317000</v>
      </c>
      <c r="E14" s="3" t="s">
        <v>8</v>
      </c>
      <c r="F14" s="3" t="s">
        <v>8</v>
      </c>
      <c r="G14" s="3" t="s">
        <v>8</v>
      </c>
      <c r="H14" s="3" t="s">
        <v>8</v>
      </c>
      <c r="I14" s="3" t="s">
        <v>8</v>
      </c>
    </row>
    <row r="15" spans="1:9" ht="30">
      <c r="A15" s="2" t="s">
        <v>166</v>
      </c>
      <c r="B15" s="6">
        <v>2107</v>
      </c>
      <c r="C15" s="3" t="s">
        <v>8</v>
      </c>
      <c r="D15" s="3">
        <v>3</v>
      </c>
      <c r="E15" s="6">
        <v>2094</v>
      </c>
      <c r="F15" s="3" t="s">
        <v>8</v>
      </c>
      <c r="G15" s="3">
        <v>10</v>
      </c>
      <c r="H15" s="6">
        <v>2107</v>
      </c>
      <c r="I15" s="3" t="s">
        <v>8</v>
      </c>
    </row>
    <row r="16" spans="1:9" ht="30">
      <c r="A16" s="2" t="s">
        <v>167</v>
      </c>
      <c r="B16" s="3" t="s">
        <v>8</v>
      </c>
      <c r="C16" s="3" t="s">
        <v>8</v>
      </c>
      <c r="D16" s="6">
        <v>42000</v>
      </c>
      <c r="E16" s="3" t="s">
        <v>8</v>
      </c>
      <c r="F16" s="3" t="s">
        <v>8</v>
      </c>
      <c r="G16" s="3" t="s">
        <v>8</v>
      </c>
      <c r="H16" s="3" t="s">
        <v>8</v>
      </c>
      <c r="I16" s="3" t="s">
        <v>8</v>
      </c>
    </row>
    <row r="17" spans="1:9" ht="30">
      <c r="A17" s="2" t="s">
        <v>168</v>
      </c>
      <c r="B17" s="6">
        <v>5883</v>
      </c>
      <c r="C17" s="3" t="s">
        <v>8</v>
      </c>
      <c r="D17" s="3">
        <v>1</v>
      </c>
      <c r="E17" s="6">
        <v>5882</v>
      </c>
      <c r="F17" s="3" t="s">
        <v>8</v>
      </c>
      <c r="G17" s="3" t="s">
        <v>8</v>
      </c>
      <c r="H17" s="6">
        <v>5883</v>
      </c>
      <c r="I17" s="3" t="s">
        <v>8</v>
      </c>
    </row>
    <row r="18" spans="1:9" ht="30">
      <c r="A18" s="2" t="s">
        <v>169</v>
      </c>
      <c r="B18" s="6">
        <v>12358</v>
      </c>
      <c r="C18" s="3" t="s">
        <v>8</v>
      </c>
      <c r="D18" s="3" t="s">
        <v>8</v>
      </c>
      <c r="E18" s="3" t="s">
        <v>8</v>
      </c>
      <c r="F18" s="3" t="s">
        <v>8</v>
      </c>
      <c r="G18" s="3" t="s">
        <v>8</v>
      </c>
      <c r="H18" s="3" t="s">
        <v>8</v>
      </c>
      <c r="I18" s="6">
        <v>12358</v>
      </c>
    </row>
    <row r="19" spans="1:9" ht="30">
      <c r="A19" s="2" t="s">
        <v>170</v>
      </c>
      <c r="B19" s="6">
        <v>-22313</v>
      </c>
      <c r="C19" s="3" t="s">
        <v>8</v>
      </c>
      <c r="D19" s="3" t="s">
        <v>8</v>
      </c>
      <c r="E19" s="6">
        <v>-52059</v>
      </c>
      <c r="F19" s="3" t="s">
        <v>8</v>
      </c>
      <c r="G19" s="3" t="s">
        <v>8</v>
      </c>
      <c r="H19" s="6">
        <v>-52059</v>
      </c>
      <c r="I19" s="6">
        <v>29746</v>
      </c>
    </row>
    <row r="20" spans="1:9" ht="30">
      <c r="A20" s="2" t="s">
        <v>171</v>
      </c>
      <c r="B20" s="6">
        <v>-5727</v>
      </c>
      <c r="C20" s="3" t="s">
        <v>8</v>
      </c>
      <c r="D20" s="3" t="s">
        <v>8</v>
      </c>
      <c r="E20" s="3" t="s">
        <v>8</v>
      </c>
      <c r="F20" s="6">
        <v>-4784</v>
      </c>
      <c r="G20" s="3" t="s">
        <v>8</v>
      </c>
      <c r="H20" s="6">
        <v>-4784</v>
      </c>
      <c r="I20" s="3">
        <v>-943</v>
      </c>
    </row>
    <row r="21" spans="1:9">
      <c r="A21" s="2" t="s">
        <v>118</v>
      </c>
      <c r="B21" s="6">
        <v>-64847</v>
      </c>
      <c r="C21" s="3" t="s">
        <v>8</v>
      </c>
      <c r="D21" s="3" t="s">
        <v>8</v>
      </c>
      <c r="E21" s="3" t="s">
        <v>8</v>
      </c>
      <c r="F21" s="3" t="s">
        <v>8</v>
      </c>
      <c r="G21" s="6">
        <v>-57087</v>
      </c>
      <c r="H21" s="6">
        <v>-57087</v>
      </c>
      <c r="I21" s="6">
        <v>-7760</v>
      </c>
    </row>
    <row r="22" spans="1:9" ht="30">
      <c r="A22" s="2" t="s">
        <v>172</v>
      </c>
      <c r="B22" s="6">
        <v>-51727</v>
      </c>
      <c r="C22" s="3" t="s">
        <v>8</v>
      </c>
      <c r="D22" s="3" t="s">
        <v>8</v>
      </c>
      <c r="E22" s="3" t="s">
        <v>8</v>
      </c>
      <c r="F22" s="3" t="s">
        <v>8</v>
      </c>
      <c r="G22" s="3" t="s">
        <v>8</v>
      </c>
      <c r="H22" s="3" t="s">
        <v>8</v>
      </c>
      <c r="I22" s="6">
        <v>-51727</v>
      </c>
    </row>
    <row r="23" spans="1:9">
      <c r="A23" s="2" t="s">
        <v>173</v>
      </c>
      <c r="B23" s="6">
        <v>-57583</v>
      </c>
      <c r="C23" s="3" t="s">
        <v>8</v>
      </c>
      <c r="D23" s="3" t="s">
        <v>8</v>
      </c>
      <c r="E23" s="3" t="s">
        <v>8</v>
      </c>
      <c r="F23" s="3" t="s">
        <v>8</v>
      </c>
      <c r="G23" s="6">
        <v>-57583</v>
      </c>
      <c r="H23" s="6">
        <v>-57583</v>
      </c>
      <c r="I23" s="3" t="s">
        <v>8</v>
      </c>
    </row>
    <row r="24" spans="1:9">
      <c r="A24" s="2" t="s">
        <v>174</v>
      </c>
      <c r="B24" s="6">
        <v>-49756</v>
      </c>
      <c r="C24" s="3" t="s">
        <v>8</v>
      </c>
      <c r="D24" s="3" t="s">
        <v>8</v>
      </c>
      <c r="E24" s="3" t="s">
        <v>8</v>
      </c>
      <c r="F24" s="3" t="s">
        <v>8</v>
      </c>
      <c r="G24" s="6">
        <v>-49756</v>
      </c>
      <c r="H24" s="6">
        <v>-49756</v>
      </c>
      <c r="I24" s="3" t="s">
        <v>8</v>
      </c>
    </row>
    <row r="25" spans="1:9">
      <c r="A25" s="2" t="s">
        <v>175</v>
      </c>
      <c r="B25" s="6">
        <v>1144674</v>
      </c>
      <c r="C25" s="6">
        <v>657114</v>
      </c>
      <c r="D25" s="6">
        <v>1209</v>
      </c>
      <c r="E25" s="6">
        <v>3098333</v>
      </c>
      <c r="F25" s="6">
        <v>-6860</v>
      </c>
      <c r="G25" s="6">
        <v>-2841467</v>
      </c>
      <c r="H25" s="6">
        <v>908329</v>
      </c>
      <c r="I25" s="6">
        <v>236345</v>
      </c>
    </row>
    <row r="26" spans="1:9" ht="30">
      <c r="A26" s="2" t="s">
        <v>176</v>
      </c>
      <c r="B26" s="3" t="s">
        <v>8</v>
      </c>
      <c r="C26" s="6">
        <v>24906000</v>
      </c>
      <c r="D26" s="6">
        <v>120916000</v>
      </c>
      <c r="E26" s="3" t="s">
        <v>8</v>
      </c>
      <c r="F26" s="3" t="s">
        <v>8</v>
      </c>
      <c r="G26" s="3" t="s">
        <v>8</v>
      </c>
      <c r="H26" s="3" t="s">
        <v>8</v>
      </c>
      <c r="I26" s="3" t="s">
        <v>8</v>
      </c>
    </row>
    <row r="27" spans="1:9">
      <c r="A27" s="2" t="s">
        <v>156</v>
      </c>
      <c r="B27" s="3" t="s">
        <v>8</v>
      </c>
      <c r="C27" s="6">
        <v>405000</v>
      </c>
      <c r="D27" s="3" t="s">
        <v>8</v>
      </c>
      <c r="E27" s="3" t="s">
        <v>8</v>
      </c>
      <c r="F27" s="3" t="s">
        <v>8</v>
      </c>
      <c r="G27" s="3" t="s">
        <v>8</v>
      </c>
      <c r="H27" s="3" t="s">
        <v>8</v>
      </c>
      <c r="I27" s="3" t="s">
        <v>8</v>
      </c>
    </row>
    <row r="28" spans="1:9">
      <c r="A28" s="2" t="s">
        <v>157</v>
      </c>
      <c r="B28" s="6">
        <v>9818</v>
      </c>
      <c r="C28" s="6">
        <v>10039</v>
      </c>
      <c r="D28" s="3" t="s">
        <v>8</v>
      </c>
      <c r="E28" s="3" t="s">
        <v>8</v>
      </c>
      <c r="F28" s="3" t="s">
        <v>8</v>
      </c>
      <c r="G28" s="3" t="s">
        <v>8</v>
      </c>
      <c r="H28" s="6">
        <v>9818</v>
      </c>
      <c r="I28" s="3" t="s">
        <v>8</v>
      </c>
    </row>
    <row r="29" spans="1:9" ht="30">
      <c r="A29" s="2" t="s">
        <v>158</v>
      </c>
      <c r="B29" s="3" t="s">
        <v>8</v>
      </c>
      <c r="C29" s="3" t="s">
        <v>8</v>
      </c>
      <c r="D29" s="3" t="s">
        <v>8</v>
      </c>
      <c r="E29" s="3">
        <v>-221</v>
      </c>
      <c r="F29" s="3" t="s">
        <v>8</v>
      </c>
      <c r="G29" s="3" t="s">
        <v>8</v>
      </c>
      <c r="H29" s="3" t="s">
        <v>8</v>
      </c>
      <c r="I29" s="3" t="s">
        <v>8</v>
      </c>
    </row>
    <row r="30" spans="1:9">
      <c r="A30" s="2" t="s">
        <v>159</v>
      </c>
      <c r="B30" s="3" t="s">
        <v>8</v>
      </c>
      <c r="C30" s="6">
        <v>-24037000</v>
      </c>
      <c r="D30" s="3" t="s">
        <v>8</v>
      </c>
      <c r="E30" s="3" t="s">
        <v>8</v>
      </c>
      <c r="F30" s="3" t="s">
        <v>8</v>
      </c>
      <c r="G30" s="3" t="s">
        <v>8</v>
      </c>
      <c r="H30" s="3" t="s">
        <v>8</v>
      </c>
      <c r="I30" s="3" t="s">
        <v>8</v>
      </c>
    </row>
    <row r="31" spans="1:9">
      <c r="A31" s="2" t="s">
        <v>160</v>
      </c>
      <c r="B31" s="6">
        <v>-600938</v>
      </c>
      <c r="C31" s="6">
        <v>-599039</v>
      </c>
      <c r="D31" s="3" t="s">
        <v>8</v>
      </c>
      <c r="E31" s="3" t="s">
        <v>8</v>
      </c>
      <c r="F31" s="3" t="s">
        <v>8</v>
      </c>
      <c r="G31" s="3" t="s">
        <v>8</v>
      </c>
      <c r="H31" s="6">
        <v>-600938</v>
      </c>
      <c r="I31" s="3" t="s">
        <v>8</v>
      </c>
    </row>
    <row r="32" spans="1:9" ht="45">
      <c r="A32" s="2" t="s">
        <v>161</v>
      </c>
      <c r="B32" s="3" t="s">
        <v>8</v>
      </c>
      <c r="C32" s="3" t="s">
        <v>8</v>
      </c>
      <c r="D32" s="3" t="s">
        <v>8</v>
      </c>
      <c r="E32" s="6">
        <v>-20727</v>
      </c>
      <c r="F32" s="3" t="s">
        <v>8</v>
      </c>
      <c r="G32" s="6">
        <v>22626</v>
      </c>
      <c r="H32" s="3" t="s">
        <v>8</v>
      </c>
      <c r="I32" s="3" t="s">
        <v>8</v>
      </c>
    </row>
    <row r="33" spans="1:9">
      <c r="A33" s="2" t="s">
        <v>162</v>
      </c>
      <c r="B33" s="3" t="s">
        <v>8</v>
      </c>
      <c r="C33" s="3" t="s">
        <v>8</v>
      </c>
      <c r="D33" s="6">
        <v>22144000</v>
      </c>
      <c r="E33" s="3" t="s">
        <v>8</v>
      </c>
      <c r="F33" s="3" t="s">
        <v>8</v>
      </c>
      <c r="G33" s="3" t="s">
        <v>8</v>
      </c>
      <c r="H33" s="3" t="s">
        <v>8</v>
      </c>
      <c r="I33" s="3" t="s">
        <v>8</v>
      </c>
    </row>
    <row r="34" spans="1:9">
      <c r="A34" s="2" t="s">
        <v>163</v>
      </c>
      <c r="B34" s="6">
        <v>594379</v>
      </c>
      <c r="C34" s="3" t="s">
        <v>8</v>
      </c>
      <c r="D34" s="3">
        <v>221</v>
      </c>
      <c r="E34" s="6">
        <v>594158</v>
      </c>
      <c r="F34" s="3" t="s">
        <v>8</v>
      </c>
      <c r="G34" s="3" t="s">
        <v>8</v>
      </c>
      <c r="H34" s="6">
        <v>594379</v>
      </c>
      <c r="I34" s="3" t="s">
        <v>8</v>
      </c>
    </row>
    <row r="35" spans="1:9" ht="30">
      <c r="A35" s="2" t="s">
        <v>164</v>
      </c>
      <c r="B35" s="6">
        <v>-11079</v>
      </c>
      <c r="C35" s="3" t="s">
        <v>8</v>
      </c>
      <c r="D35" s="3" t="s">
        <v>8</v>
      </c>
      <c r="E35" s="3" t="s">
        <v>8</v>
      </c>
      <c r="F35" s="3" t="s">
        <v>8</v>
      </c>
      <c r="G35" s="3" t="s">
        <v>8</v>
      </c>
      <c r="H35" s="3" t="s">
        <v>8</v>
      </c>
      <c r="I35" s="6">
        <v>-11079</v>
      </c>
    </row>
    <row r="36" spans="1:9" ht="30">
      <c r="A36" s="2" t="s">
        <v>167</v>
      </c>
      <c r="B36" s="3" t="s">
        <v>8</v>
      </c>
      <c r="C36" s="3" t="s">
        <v>8</v>
      </c>
      <c r="D36" s="6">
        <v>36000</v>
      </c>
      <c r="E36" s="3" t="s">
        <v>8</v>
      </c>
      <c r="F36" s="3" t="s">
        <v>8</v>
      </c>
      <c r="G36" s="3" t="s">
        <v>8</v>
      </c>
      <c r="H36" s="3" t="s">
        <v>8</v>
      </c>
      <c r="I36" s="3" t="s">
        <v>8</v>
      </c>
    </row>
    <row r="37" spans="1:9" ht="30">
      <c r="A37" s="2" t="s">
        <v>168</v>
      </c>
      <c r="B37" s="6">
        <v>5223</v>
      </c>
      <c r="C37" s="3" t="s">
        <v>8</v>
      </c>
      <c r="D37" s="3" t="s">
        <v>8</v>
      </c>
      <c r="E37" s="6">
        <v>5223</v>
      </c>
      <c r="F37" s="3" t="s">
        <v>8</v>
      </c>
      <c r="G37" s="3" t="s">
        <v>8</v>
      </c>
      <c r="H37" s="6">
        <v>5223</v>
      </c>
      <c r="I37" s="3" t="s">
        <v>8</v>
      </c>
    </row>
    <row r="38" spans="1:9">
      <c r="A38" s="2" t="s">
        <v>177</v>
      </c>
      <c r="B38" s="3" t="s">
        <v>8</v>
      </c>
      <c r="C38" s="3" t="s">
        <v>8</v>
      </c>
      <c r="D38" s="6">
        <v>2254000</v>
      </c>
      <c r="E38" s="3" t="s">
        <v>8</v>
      </c>
      <c r="F38" s="3" t="s">
        <v>8</v>
      </c>
      <c r="G38" s="3" t="s">
        <v>8</v>
      </c>
      <c r="H38" s="3" t="s">
        <v>8</v>
      </c>
      <c r="I38" s="3" t="s">
        <v>8</v>
      </c>
    </row>
    <row r="39" spans="1:9">
      <c r="A39" s="2" t="s">
        <v>178</v>
      </c>
      <c r="B39" s="6">
        <v>48907</v>
      </c>
      <c r="C39" s="3" t="s">
        <v>8</v>
      </c>
      <c r="D39" s="3">
        <v>24</v>
      </c>
      <c r="E39" s="6">
        <v>48883</v>
      </c>
      <c r="F39" s="3" t="s">
        <v>8</v>
      </c>
      <c r="G39" s="3" t="s">
        <v>8</v>
      </c>
      <c r="H39" s="6">
        <v>48907</v>
      </c>
      <c r="I39" s="3" t="s">
        <v>8</v>
      </c>
    </row>
    <row r="40" spans="1:9" ht="30">
      <c r="A40" s="2" t="s">
        <v>169</v>
      </c>
      <c r="B40" s="6">
        <v>2928</v>
      </c>
      <c r="C40" s="3" t="s">
        <v>8</v>
      </c>
      <c r="D40" s="3" t="s">
        <v>8</v>
      </c>
      <c r="E40" s="3" t="s">
        <v>8</v>
      </c>
      <c r="F40" s="3" t="s">
        <v>8</v>
      </c>
      <c r="G40" s="3" t="s">
        <v>8</v>
      </c>
      <c r="H40" s="3" t="s">
        <v>8</v>
      </c>
      <c r="I40" s="6">
        <v>2928</v>
      </c>
    </row>
    <row r="41" spans="1:9" ht="30">
      <c r="A41" s="2" t="s">
        <v>170</v>
      </c>
      <c r="B41" s="6">
        <v>-53240</v>
      </c>
      <c r="C41" s="3" t="s">
        <v>8</v>
      </c>
      <c r="D41" s="3" t="s">
        <v>8</v>
      </c>
      <c r="E41" s="6">
        <v>-54799</v>
      </c>
      <c r="F41" s="3" t="s">
        <v>8</v>
      </c>
      <c r="G41" s="3" t="s">
        <v>8</v>
      </c>
      <c r="H41" s="6">
        <v>-54799</v>
      </c>
      <c r="I41" s="6">
        <v>1559</v>
      </c>
    </row>
    <row r="42" spans="1:9" ht="30">
      <c r="A42" s="2" t="s">
        <v>171</v>
      </c>
      <c r="B42" s="6">
        <v>3433</v>
      </c>
      <c r="C42" s="3" t="s">
        <v>8</v>
      </c>
      <c r="D42" s="3" t="s">
        <v>8</v>
      </c>
      <c r="E42" s="3" t="s">
        <v>8</v>
      </c>
      <c r="F42" s="6">
        <v>3318</v>
      </c>
      <c r="G42" s="3" t="s">
        <v>8</v>
      </c>
      <c r="H42" s="6">
        <v>3318</v>
      </c>
      <c r="I42" s="3">
        <v>115</v>
      </c>
    </row>
    <row r="43" spans="1:9">
      <c r="A43" s="2" t="s">
        <v>179</v>
      </c>
      <c r="B43" s="3" t="s">
        <v>8</v>
      </c>
      <c r="C43" s="3" t="s">
        <v>8</v>
      </c>
      <c r="D43" s="6">
        <v>214000</v>
      </c>
      <c r="E43" s="3" t="s">
        <v>8</v>
      </c>
      <c r="F43" s="3" t="s">
        <v>8</v>
      </c>
      <c r="G43" s="3" t="s">
        <v>8</v>
      </c>
      <c r="H43" s="3" t="s">
        <v>8</v>
      </c>
      <c r="I43" s="3" t="s">
        <v>8</v>
      </c>
    </row>
    <row r="44" spans="1:9">
      <c r="A44" s="2" t="s">
        <v>180</v>
      </c>
      <c r="B44" s="6">
        <v>4547</v>
      </c>
      <c r="C44" s="3" t="s">
        <v>8</v>
      </c>
      <c r="D44" s="3">
        <v>2</v>
      </c>
      <c r="E44" s="3">
        <v>380</v>
      </c>
      <c r="F44" s="3" t="s">
        <v>8</v>
      </c>
      <c r="G44" s="3">
        <v>-380</v>
      </c>
      <c r="H44" s="3">
        <v>2</v>
      </c>
      <c r="I44" s="6">
        <v>4545</v>
      </c>
    </row>
    <row r="45" spans="1:9">
      <c r="A45" s="2" t="s">
        <v>118</v>
      </c>
      <c r="B45" s="6">
        <v>188865</v>
      </c>
      <c r="C45" s="3" t="s">
        <v>8</v>
      </c>
      <c r="D45" s="3" t="s">
        <v>8</v>
      </c>
      <c r="E45" s="3" t="s">
        <v>8</v>
      </c>
      <c r="F45" s="3" t="s">
        <v>8</v>
      </c>
      <c r="G45" s="6">
        <v>132456</v>
      </c>
      <c r="H45" s="6">
        <v>132456</v>
      </c>
      <c r="I45" s="6">
        <v>56409</v>
      </c>
    </row>
    <row r="46" spans="1:9" ht="30">
      <c r="A46" s="2" t="s">
        <v>172</v>
      </c>
      <c r="B46" s="6">
        <v>-51353</v>
      </c>
      <c r="C46" s="3" t="s">
        <v>8</v>
      </c>
      <c r="D46" s="3" t="s">
        <v>8</v>
      </c>
      <c r="E46" s="3" t="s">
        <v>8</v>
      </c>
      <c r="F46" s="3" t="s">
        <v>8</v>
      </c>
      <c r="G46" s="3" t="s">
        <v>8</v>
      </c>
      <c r="H46" s="3" t="s">
        <v>8</v>
      </c>
      <c r="I46" s="6">
        <v>-51353</v>
      </c>
    </row>
    <row r="47" spans="1:9">
      <c r="A47" s="2" t="s">
        <v>173</v>
      </c>
      <c r="B47" s="6">
        <v>-104006</v>
      </c>
      <c r="C47" s="3" t="s">
        <v>8</v>
      </c>
      <c r="D47" s="3" t="s">
        <v>8</v>
      </c>
      <c r="E47" s="3" t="s">
        <v>8</v>
      </c>
      <c r="F47" s="3" t="s">
        <v>8</v>
      </c>
      <c r="G47" s="6">
        <v>-104006</v>
      </c>
      <c r="H47" s="6">
        <v>-104006</v>
      </c>
      <c r="I47" s="3" t="s">
        <v>8</v>
      </c>
    </row>
    <row r="48" spans="1:9">
      <c r="A48" s="2" t="s">
        <v>174</v>
      </c>
      <c r="B48" s="6">
        <v>-27264</v>
      </c>
      <c r="C48" s="3" t="s">
        <v>8</v>
      </c>
      <c r="D48" s="3" t="s">
        <v>8</v>
      </c>
      <c r="E48" s="3" t="s">
        <v>8</v>
      </c>
      <c r="F48" s="3" t="s">
        <v>8</v>
      </c>
      <c r="G48" s="6">
        <v>-27264</v>
      </c>
      <c r="H48" s="6">
        <v>-27264</v>
      </c>
      <c r="I48" s="3" t="s">
        <v>8</v>
      </c>
    </row>
    <row r="49" spans="1:9">
      <c r="A49" s="2" t="s">
        <v>181</v>
      </c>
      <c r="B49" s="6">
        <v>1154894</v>
      </c>
      <c r="C49" s="6">
        <v>68114</v>
      </c>
      <c r="D49" s="6">
        <v>1456</v>
      </c>
      <c r="E49" s="6">
        <v>3712684</v>
      </c>
      <c r="F49" s="6">
        <v>-3542</v>
      </c>
      <c r="G49" s="6">
        <v>-2863287</v>
      </c>
      <c r="H49" s="6">
        <v>915425</v>
      </c>
      <c r="I49" s="6">
        <v>239469</v>
      </c>
    </row>
    <row r="50" spans="1:9" ht="30">
      <c r="A50" s="2" t="s">
        <v>182</v>
      </c>
      <c r="B50" s="3" t="s">
        <v>8</v>
      </c>
      <c r="C50" s="6">
        <v>1274000</v>
      </c>
      <c r="D50" s="6">
        <v>145564000</v>
      </c>
      <c r="E50" s="3" t="s">
        <v>8</v>
      </c>
      <c r="F50" s="3" t="s">
        <v>8</v>
      </c>
      <c r="G50" s="3" t="s">
        <v>8</v>
      </c>
      <c r="H50" s="3" t="s">
        <v>8</v>
      </c>
      <c r="I50" s="3" t="s">
        <v>8</v>
      </c>
    </row>
    <row r="51" spans="1:9" ht="30">
      <c r="A51" s="2" t="s">
        <v>164</v>
      </c>
      <c r="B51" s="6">
        <v>-3085</v>
      </c>
      <c r="C51" s="3" t="s">
        <v>8</v>
      </c>
      <c r="D51" s="3" t="s">
        <v>8</v>
      </c>
      <c r="E51" s="3" t="s">
        <v>8</v>
      </c>
      <c r="F51" s="3" t="s">
        <v>8</v>
      </c>
      <c r="G51" s="3" t="s">
        <v>8</v>
      </c>
      <c r="H51" s="3" t="s">
        <v>8</v>
      </c>
      <c r="I51" s="6">
        <v>-3085</v>
      </c>
    </row>
    <row r="52" spans="1:9" ht="30">
      <c r="A52" s="2" t="s">
        <v>167</v>
      </c>
      <c r="B52" s="3" t="s">
        <v>8</v>
      </c>
      <c r="C52" s="3" t="s">
        <v>8</v>
      </c>
      <c r="D52" s="6">
        <v>33000</v>
      </c>
      <c r="E52" s="3" t="s">
        <v>8</v>
      </c>
      <c r="F52" s="3" t="s">
        <v>8</v>
      </c>
      <c r="G52" s="3" t="s">
        <v>8</v>
      </c>
      <c r="H52" s="3" t="s">
        <v>8</v>
      </c>
      <c r="I52" s="3" t="s">
        <v>8</v>
      </c>
    </row>
    <row r="53" spans="1:9" ht="30">
      <c r="A53" s="2" t="s">
        <v>168</v>
      </c>
      <c r="B53" s="6">
        <v>5915</v>
      </c>
      <c r="C53" s="3" t="s">
        <v>8</v>
      </c>
      <c r="D53" s="3" t="s">
        <v>8</v>
      </c>
      <c r="E53" s="6">
        <v>5915</v>
      </c>
      <c r="F53" s="3" t="s">
        <v>8</v>
      </c>
      <c r="G53" s="3" t="s">
        <v>8</v>
      </c>
      <c r="H53" s="6">
        <v>5915</v>
      </c>
      <c r="I53" s="3" t="s">
        <v>8</v>
      </c>
    </row>
    <row r="54" spans="1:9">
      <c r="A54" s="2" t="s">
        <v>177</v>
      </c>
      <c r="B54" s="3" t="s">
        <v>8</v>
      </c>
      <c r="C54" s="3" t="s">
        <v>8</v>
      </c>
      <c r="D54" s="6">
        <v>44000</v>
      </c>
      <c r="E54" s="3" t="s">
        <v>8</v>
      </c>
      <c r="F54" s="3" t="s">
        <v>8</v>
      </c>
      <c r="G54" s="3" t="s">
        <v>8</v>
      </c>
      <c r="H54" s="3" t="s">
        <v>8</v>
      </c>
      <c r="I54" s="3" t="s">
        <v>8</v>
      </c>
    </row>
    <row r="55" spans="1:9">
      <c r="A55" s="2" t="s">
        <v>178</v>
      </c>
      <c r="B55" s="3">
        <v>993</v>
      </c>
      <c r="C55" s="3" t="s">
        <v>8</v>
      </c>
      <c r="D55" s="3" t="s">
        <v>8</v>
      </c>
      <c r="E55" s="3">
        <v>993</v>
      </c>
      <c r="F55" s="3" t="s">
        <v>8</v>
      </c>
      <c r="G55" s="3" t="s">
        <v>8</v>
      </c>
      <c r="H55" s="3">
        <v>993</v>
      </c>
      <c r="I55" s="3" t="s">
        <v>8</v>
      </c>
    </row>
    <row r="56" spans="1:9" ht="30">
      <c r="A56" s="2" t="s">
        <v>169</v>
      </c>
      <c r="B56" s="6">
        <v>1630</v>
      </c>
      <c r="C56" s="3" t="s">
        <v>8</v>
      </c>
      <c r="D56" s="3" t="s">
        <v>8</v>
      </c>
      <c r="E56" s="3" t="s">
        <v>8</v>
      </c>
      <c r="F56" s="3" t="s">
        <v>8</v>
      </c>
      <c r="G56" s="3" t="s">
        <v>8</v>
      </c>
      <c r="H56" s="3" t="s">
        <v>8</v>
      </c>
      <c r="I56" s="6">
        <v>1630</v>
      </c>
    </row>
    <row r="57" spans="1:9" ht="30">
      <c r="A57" s="2" t="s">
        <v>170</v>
      </c>
      <c r="B57" s="6">
        <v>-17675</v>
      </c>
      <c r="C57" s="3" t="s">
        <v>8</v>
      </c>
      <c r="D57" s="3" t="s">
        <v>8</v>
      </c>
      <c r="E57" s="6">
        <v>-19805</v>
      </c>
      <c r="F57" s="3" t="s">
        <v>8</v>
      </c>
      <c r="G57" s="3" t="s">
        <v>8</v>
      </c>
      <c r="H57" s="6">
        <v>-19805</v>
      </c>
      <c r="I57" s="6">
        <v>2130</v>
      </c>
    </row>
    <row r="58" spans="1:9" ht="30">
      <c r="A58" s="2" t="s">
        <v>171</v>
      </c>
      <c r="B58" s="3">
        <v>-776</v>
      </c>
      <c r="C58" s="3" t="s">
        <v>8</v>
      </c>
      <c r="D58" s="3" t="s">
        <v>8</v>
      </c>
      <c r="E58" s="3" t="s">
        <v>8</v>
      </c>
      <c r="F58" s="6">
        <v>-1060</v>
      </c>
      <c r="G58" s="3" t="s">
        <v>8</v>
      </c>
      <c r="H58" s="6">
        <v>-1060</v>
      </c>
      <c r="I58" s="3">
        <v>284</v>
      </c>
    </row>
    <row r="59" spans="1:9">
      <c r="A59" s="2" t="s">
        <v>179</v>
      </c>
      <c r="B59" s="3" t="s">
        <v>8</v>
      </c>
      <c r="C59" s="3" t="s">
        <v>8</v>
      </c>
      <c r="D59" s="6">
        <v>276000</v>
      </c>
      <c r="E59" s="3" t="s">
        <v>8</v>
      </c>
      <c r="F59" s="3" t="s">
        <v>8</v>
      </c>
      <c r="G59" s="3" t="s">
        <v>8</v>
      </c>
      <c r="H59" s="3" t="s">
        <v>8</v>
      </c>
      <c r="I59" s="3" t="s">
        <v>8</v>
      </c>
    </row>
    <row r="60" spans="1:9">
      <c r="A60" s="2" t="s">
        <v>180</v>
      </c>
      <c r="B60" s="6">
        <v>2248</v>
      </c>
      <c r="C60" s="3" t="s">
        <v>8</v>
      </c>
      <c r="D60" s="3">
        <v>3</v>
      </c>
      <c r="E60" s="6">
        <v>1552</v>
      </c>
      <c r="F60" s="3" t="s">
        <v>8</v>
      </c>
      <c r="G60" s="3" t="s">
        <v>8</v>
      </c>
      <c r="H60" s="6">
        <v>1555</v>
      </c>
      <c r="I60" s="3">
        <v>693</v>
      </c>
    </row>
    <row r="61" spans="1:9">
      <c r="A61" s="2" t="s">
        <v>118</v>
      </c>
      <c r="B61" s="6">
        <v>231402</v>
      </c>
      <c r="C61" s="3" t="s">
        <v>8</v>
      </c>
      <c r="D61" s="3" t="s">
        <v>8</v>
      </c>
      <c r="E61" s="3" t="s">
        <v>8</v>
      </c>
      <c r="F61" s="3" t="s">
        <v>8</v>
      </c>
      <c r="G61" s="6">
        <v>207290</v>
      </c>
      <c r="H61" s="6">
        <v>207290</v>
      </c>
      <c r="I61" s="6">
        <v>24112</v>
      </c>
    </row>
    <row r="62" spans="1:9" ht="30">
      <c r="A62" s="2" t="s">
        <v>172</v>
      </c>
      <c r="B62" s="6">
        <v>-59946</v>
      </c>
      <c r="C62" s="3" t="s">
        <v>8</v>
      </c>
      <c r="D62" s="3" t="s">
        <v>8</v>
      </c>
      <c r="E62" s="3" t="s">
        <v>8</v>
      </c>
      <c r="F62" s="3" t="s">
        <v>8</v>
      </c>
      <c r="G62" s="3" t="s">
        <v>8</v>
      </c>
      <c r="H62" s="3" t="s">
        <v>8</v>
      </c>
      <c r="I62" s="6">
        <v>-59946</v>
      </c>
    </row>
    <row r="63" spans="1:9">
      <c r="A63" s="2" t="s">
        <v>173</v>
      </c>
      <c r="B63" s="6">
        <v>-140052</v>
      </c>
      <c r="C63" s="3" t="s">
        <v>8</v>
      </c>
      <c r="D63" s="3" t="s">
        <v>8</v>
      </c>
      <c r="E63" s="3" t="s">
        <v>8</v>
      </c>
      <c r="F63" s="3" t="s">
        <v>8</v>
      </c>
      <c r="G63" s="6">
        <v>-140052</v>
      </c>
      <c r="H63" s="6">
        <v>-140052</v>
      </c>
      <c r="I63" s="3" t="s">
        <v>8</v>
      </c>
    </row>
    <row r="64" spans="1:9">
      <c r="A64" s="2" t="s">
        <v>174</v>
      </c>
      <c r="B64" s="6">
        <v>-2804</v>
      </c>
      <c r="C64" s="3" t="s">
        <v>8</v>
      </c>
      <c r="D64" s="3" t="s">
        <v>8</v>
      </c>
      <c r="E64" s="3" t="s">
        <v>8</v>
      </c>
      <c r="F64" s="3" t="s">
        <v>8</v>
      </c>
      <c r="G64" s="6">
        <v>-2804</v>
      </c>
      <c r="H64" s="6">
        <v>-2804</v>
      </c>
      <c r="I64" s="3" t="s">
        <v>8</v>
      </c>
    </row>
    <row r="65" spans="1:9">
      <c r="A65" s="2" t="s">
        <v>183</v>
      </c>
      <c r="B65" s="8">
        <v>1172744</v>
      </c>
      <c r="C65" s="8">
        <v>68114</v>
      </c>
      <c r="D65" s="8">
        <v>1459</v>
      </c>
      <c r="E65" s="8">
        <v>3701339</v>
      </c>
      <c r="F65" s="8">
        <v>-4602</v>
      </c>
      <c r="G65" s="8">
        <v>-2798853</v>
      </c>
      <c r="H65" s="8">
        <v>967457</v>
      </c>
      <c r="I65" s="8">
        <v>205287</v>
      </c>
    </row>
    <row r="66" spans="1:9" ht="30">
      <c r="A66" s="2" t="s">
        <v>184</v>
      </c>
      <c r="B66" s="3" t="s">
        <v>8</v>
      </c>
      <c r="C66" s="6">
        <v>1274000</v>
      </c>
      <c r="D66" s="6">
        <v>145917000</v>
      </c>
      <c r="E66" s="3" t="s">
        <v>8</v>
      </c>
      <c r="F66" s="3" t="s">
        <v>8</v>
      </c>
      <c r="G66" s="3" t="s">
        <v>8</v>
      </c>
      <c r="H66" s="3" t="s">
        <v>8</v>
      </c>
      <c r="I66" s="3" t="s">
        <v>8</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4.28515625" bestFit="1" customWidth="1"/>
    <col min="3" max="3" width="12.28515625" bestFit="1" customWidth="1"/>
    <col min="4" max="4" width="16.28515625" bestFit="1" customWidth="1"/>
    <col min="5" max="7" width="27.7109375" bestFit="1" customWidth="1"/>
  </cols>
  <sheetData>
    <row r="1" spans="1:7" ht="15" customHeight="1">
      <c r="A1" s="9" t="s">
        <v>1748</v>
      </c>
      <c r="B1" s="9" t="s">
        <v>2</v>
      </c>
      <c r="C1" s="9"/>
      <c r="D1" s="9"/>
      <c r="E1" s="9"/>
      <c r="F1" s="1"/>
      <c r="G1" s="1" t="s">
        <v>2</v>
      </c>
    </row>
    <row r="2" spans="1:7">
      <c r="A2" s="9"/>
      <c r="B2" s="1" t="s">
        <v>37</v>
      </c>
      <c r="C2" s="1" t="s">
        <v>94</v>
      </c>
      <c r="D2" s="9" t="s">
        <v>3</v>
      </c>
      <c r="E2" s="1" t="s">
        <v>3</v>
      </c>
      <c r="F2" s="1" t="s">
        <v>37</v>
      </c>
      <c r="G2" s="1" t="s">
        <v>3</v>
      </c>
    </row>
    <row r="3" spans="1:7">
      <c r="A3" s="9"/>
      <c r="B3" s="1" t="s">
        <v>1599</v>
      </c>
      <c r="C3" s="1" t="s">
        <v>1599</v>
      </c>
      <c r="D3" s="9"/>
      <c r="E3" s="1" t="s">
        <v>1749</v>
      </c>
      <c r="F3" s="1" t="s">
        <v>1749</v>
      </c>
      <c r="G3" s="1" t="s">
        <v>1750</v>
      </c>
    </row>
    <row r="4" spans="1:7" ht="45">
      <c r="A4" s="7" t="s">
        <v>1751</v>
      </c>
      <c r="B4" s="3" t="s">
        <v>8</v>
      </c>
      <c r="C4" s="3" t="s">
        <v>8</v>
      </c>
      <c r="D4" s="3" t="s">
        <v>8</v>
      </c>
      <c r="E4" s="3" t="s">
        <v>8</v>
      </c>
      <c r="F4" s="3" t="s">
        <v>8</v>
      </c>
      <c r="G4" s="3" t="s">
        <v>8</v>
      </c>
    </row>
    <row r="5" spans="1:7" ht="30">
      <c r="A5" s="2" t="s">
        <v>1752</v>
      </c>
      <c r="B5" s="3" t="s">
        <v>8</v>
      </c>
      <c r="C5" s="3" t="s">
        <v>8</v>
      </c>
      <c r="D5" s="8">
        <v>100900000</v>
      </c>
      <c r="E5" s="3" t="s">
        <v>8</v>
      </c>
      <c r="F5" s="3" t="s">
        <v>8</v>
      </c>
      <c r="G5" s="3" t="s">
        <v>8</v>
      </c>
    </row>
    <row r="6" spans="1:7" ht="30">
      <c r="A6" s="2" t="s">
        <v>1753</v>
      </c>
      <c r="B6" s="3" t="s">
        <v>8</v>
      </c>
      <c r="C6" s="3" t="s">
        <v>8</v>
      </c>
      <c r="D6" s="3" t="s">
        <v>1754</v>
      </c>
      <c r="E6" s="3" t="s">
        <v>8</v>
      </c>
      <c r="F6" s="3" t="s">
        <v>8</v>
      </c>
      <c r="G6" s="3" t="s">
        <v>8</v>
      </c>
    </row>
    <row r="7" spans="1:7" ht="30">
      <c r="A7" s="2" t="s">
        <v>1755</v>
      </c>
      <c r="B7" s="6">
        <v>56300000</v>
      </c>
      <c r="C7" s="3" t="s">
        <v>8</v>
      </c>
      <c r="D7" s="6">
        <v>59800000</v>
      </c>
      <c r="E7" s="3" t="s">
        <v>8</v>
      </c>
      <c r="F7" s="3" t="s">
        <v>8</v>
      </c>
      <c r="G7" s="3" t="s">
        <v>8</v>
      </c>
    </row>
    <row r="8" spans="1:7">
      <c r="A8" s="2" t="s">
        <v>1756</v>
      </c>
      <c r="B8" s="3" t="s">
        <v>8</v>
      </c>
      <c r="C8" s="3" t="s">
        <v>8</v>
      </c>
      <c r="D8" s="3" t="s">
        <v>8</v>
      </c>
      <c r="E8" s="6">
        <v>50700000</v>
      </c>
      <c r="F8" s="6">
        <v>51000000</v>
      </c>
      <c r="G8" s="3" t="s">
        <v>8</v>
      </c>
    </row>
    <row r="9" spans="1:7" ht="30">
      <c r="A9" s="2" t="s">
        <v>1757</v>
      </c>
      <c r="B9" s="3" t="s">
        <v>8</v>
      </c>
      <c r="C9" s="3" t="s">
        <v>8</v>
      </c>
      <c r="D9" s="3" t="s">
        <v>8</v>
      </c>
      <c r="E9" s="3" t="s">
        <v>8</v>
      </c>
      <c r="F9" s="3" t="s">
        <v>8</v>
      </c>
      <c r="G9" s="3" t="s">
        <v>1758</v>
      </c>
    </row>
    <row r="10" spans="1:7">
      <c r="A10" s="2" t="s">
        <v>1759</v>
      </c>
      <c r="B10" s="3" t="s">
        <v>8</v>
      </c>
      <c r="C10" s="3" t="s">
        <v>8</v>
      </c>
      <c r="D10" s="3" t="s">
        <v>1639</v>
      </c>
      <c r="E10" s="3" t="s">
        <v>8</v>
      </c>
      <c r="F10" s="3" t="s">
        <v>8</v>
      </c>
      <c r="G10" s="3" t="s">
        <v>8</v>
      </c>
    </row>
    <row r="11" spans="1:7" ht="45">
      <c r="A11" s="2" t="s">
        <v>1760</v>
      </c>
      <c r="B11" s="3" t="s">
        <v>8</v>
      </c>
      <c r="C11" s="3" t="s">
        <v>8</v>
      </c>
      <c r="D11" s="3" t="s">
        <v>8</v>
      </c>
      <c r="E11" s="3" t="s">
        <v>8</v>
      </c>
      <c r="F11" s="3" t="s">
        <v>8</v>
      </c>
      <c r="G11" s="6">
        <v>-1700000</v>
      </c>
    </row>
    <row r="12" spans="1:7" ht="30">
      <c r="A12" s="2" t="s">
        <v>1761</v>
      </c>
      <c r="B12" s="3" t="s">
        <v>8</v>
      </c>
      <c r="C12" s="3" t="s">
        <v>8</v>
      </c>
      <c r="D12" s="3" t="s">
        <v>8</v>
      </c>
      <c r="E12" s="3" t="s">
        <v>8</v>
      </c>
      <c r="F12" s="3" t="s">
        <v>8</v>
      </c>
      <c r="G12" s="203">
        <v>3.4299999999999997E-2</v>
      </c>
    </row>
    <row r="13" spans="1:7">
      <c r="A13" s="2" t="s">
        <v>1762</v>
      </c>
      <c r="B13" s="3">
        <v>9</v>
      </c>
      <c r="C13" s="3">
        <v>19</v>
      </c>
      <c r="D13" s="3" t="s">
        <v>8</v>
      </c>
      <c r="E13" s="3" t="s">
        <v>8</v>
      </c>
      <c r="F13" s="3" t="s">
        <v>8</v>
      </c>
      <c r="G13" s="3" t="s">
        <v>8</v>
      </c>
    </row>
    <row r="14" spans="1:7" ht="45">
      <c r="A14" s="2" t="s">
        <v>1763</v>
      </c>
      <c r="B14" s="6">
        <v>81800000</v>
      </c>
      <c r="C14" s="6">
        <v>108200000</v>
      </c>
      <c r="D14" s="3" t="s">
        <v>8</v>
      </c>
      <c r="E14" s="3" t="s">
        <v>8</v>
      </c>
      <c r="F14" s="3" t="s">
        <v>8</v>
      </c>
      <c r="G14" s="3" t="s">
        <v>8</v>
      </c>
    </row>
    <row r="15" spans="1:7" ht="30">
      <c r="A15" s="2" t="s">
        <v>1764</v>
      </c>
      <c r="B15" s="6">
        <v>65800000</v>
      </c>
      <c r="C15" s="6">
        <v>92300000</v>
      </c>
      <c r="D15" s="3" t="s">
        <v>8</v>
      </c>
      <c r="E15" s="3" t="s">
        <v>8</v>
      </c>
      <c r="F15" s="3" t="s">
        <v>8</v>
      </c>
      <c r="G15" s="3" t="s">
        <v>8</v>
      </c>
    </row>
    <row r="16" spans="1:7">
      <c r="A16" s="2" t="s">
        <v>1765</v>
      </c>
      <c r="B16" s="6">
        <v>16000000</v>
      </c>
      <c r="C16" s="6">
        <v>15900000</v>
      </c>
      <c r="D16" s="3" t="s">
        <v>8</v>
      </c>
      <c r="E16" s="3" t="s">
        <v>8</v>
      </c>
      <c r="F16" s="3" t="s">
        <v>8</v>
      </c>
      <c r="G16" s="3" t="s">
        <v>8</v>
      </c>
    </row>
    <row r="17" spans="1:7">
      <c r="A17" s="2" t="s">
        <v>1766</v>
      </c>
      <c r="B17" s="203">
        <v>7.3899999999999993E-2</v>
      </c>
      <c r="C17" s="203">
        <v>7.8700000000000006E-2</v>
      </c>
      <c r="D17" s="3" t="s">
        <v>8</v>
      </c>
      <c r="E17" s="3" t="s">
        <v>8</v>
      </c>
      <c r="F17" s="3" t="s">
        <v>8</v>
      </c>
      <c r="G17" s="3" t="s">
        <v>8</v>
      </c>
    </row>
    <row r="18" spans="1:7" ht="30">
      <c r="A18" s="2" t="s">
        <v>1767</v>
      </c>
      <c r="B18" s="6">
        <v>5100000000</v>
      </c>
      <c r="C18" s="3" t="s">
        <v>8</v>
      </c>
      <c r="D18" s="6">
        <v>4500000000</v>
      </c>
      <c r="E18" s="3" t="s">
        <v>8</v>
      </c>
      <c r="F18" s="3" t="s">
        <v>8</v>
      </c>
      <c r="G18" s="3" t="s">
        <v>8</v>
      </c>
    </row>
    <row r="19" spans="1:7" ht="45">
      <c r="A19" s="2" t="s">
        <v>1768</v>
      </c>
      <c r="B19" s="8">
        <v>4700000000</v>
      </c>
      <c r="C19" s="3" t="s">
        <v>8</v>
      </c>
      <c r="D19" s="8">
        <v>4400000000</v>
      </c>
      <c r="E19" s="3" t="s">
        <v>8</v>
      </c>
      <c r="F19" s="3" t="s">
        <v>8</v>
      </c>
      <c r="G19" s="3" t="s">
        <v>8</v>
      </c>
    </row>
  </sheetData>
  <mergeCells count="4">
    <mergeCell ref="A1:A3"/>
    <mergeCell ref="B1:C1"/>
    <mergeCell ref="D1:E1"/>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769</v>
      </c>
      <c r="B1" s="9" t="s">
        <v>3</v>
      </c>
    </row>
    <row r="2" spans="1:2" ht="30">
      <c r="A2" s="1" t="s">
        <v>36</v>
      </c>
      <c r="B2" s="9"/>
    </row>
    <row r="3" spans="1:2" ht="30">
      <c r="A3" s="7" t="s">
        <v>1770</v>
      </c>
      <c r="B3" s="3" t="s">
        <v>8</v>
      </c>
    </row>
    <row r="4" spans="1:2">
      <c r="A4" s="2" t="s">
        <v>1771</v>
      </c>
      <c r="B4" s="8">
        <v>3249</v>
      </c>
    </row>
    <row r="5" spans="1:2">
      <c r="A5" s="2" t="s">
        <v>1772</v>
      </c>
      <c r="B5" s="6">
        <v>2442</v>
      </c>
    </row>
    <row r="6" spans="1:2">
      <c r="A6" s="2" t="s">
        <v>1773</v>
      </c>
      <c r="B6" s="6">
        <v>2249</v>
      </c>
    </row>
    <row r="7" spans="1:2">
      <c r="A7" s="2" t="s">
        <v>1774</v>
      </c>
      <c r="B7" s="6">
        <v>1985</v>
      </c>
    </row>
    <row r="8" spans="1:2">
      <c r="A8" s="2" t="s">
        <v>1775</v>
      </c>
      <c r="B8" s="3">
        <v>841</v>
      </c>
    </row>
    <row r="9" spans="1:2">
      <c r="A9" s="2" t="s">
        <v>1776</v>
      </c>
      <c r="B9" s="8">
        <v>10766</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7.85546875" bestFit="1" customWidth="1"/>
    <col min="3" max="4" width="12.28515625" bestFit="1" customWidth="1"/>
  </cols>
  <sheetData>
    <row r="1" spans="1:4" ht="15" customHeight="1">
      <c r="A1" s="1" t="s">
        <v>1777</v>
      </c>
      <c r="B1" s="9" t="s">
        <v>2</v>
      </c>
      <c r="C1" s="9"/>
      <c r="D1" s="9"/>
    </row>
    <row r="2" spans="1:4">
      <c r="A2" s="1" t="s">
        <v>1680</v>
      </c>
      <c r="B2" s="1" t="s">
        <v>3</v>
      </c>
      <c r="C2" s="1" t="s">
        <v>37</v>
      </c>
      <c r="D2" s="1" t="s">
        <v>94</v>
      </c>
    </row>
    <row r="3" spans="1:4" ht="30">
      <c r="A3" s="7" t="s">
        <v>1778</v>
      </c>
      <c r="B3" s="3" t="s">
        <v>8</v>
      </c>
      <c r="C3" s="3" t="s">
        <v>8</v>
      </c>
      <c r="D3" s="3" t="s">
        <v>8</v>
      </c>
    </row>
    <row r="4" spans="1:4" ht="30">
      <c r="A4" s="2" t="s">
        <v>1779</v>
      </c>
      <c r="B4" s="8">
        <v>147</v>
      </c>
      <c r="C4" s="3" t="s">
        <v>8</v>
      </c>
      <c r="D4" s="3" t="s">
        <v>8</v>
      </c>
    </row>
    <row r="5" spans="1:4" ht="30">
      <c r="A5" s="2" t="s">
        <v>1780</v>
      </c>
      <c r="B5" s="3" t="s">
        <v>1639</v>
      </c>
      <c r="C5" s="3" t="s">
        <v>8</v>
      </c>
      <c r="D5" s="3" t="s">
        <v>8</v>
      </c>
    </row>
    <row r="6" spans="1:4" ht="45">
      <c r="A6" s="2" t="s">
        <v>1781</v>
      </c>
      <c r="B6" s="3" t="s">
        <v>1782</v>
      </c>
      <c r="C6" s="3" t="s">
        <v>8</v>
      </c>
      <c r="D6" s="3" t="s">
        <v>8</v>
      </c>
    </row>
    <row r="7" spans="1:4" ht="45">
      <c r="A7" s="2" t="s">
        <v>1783</v>
      </c>
      <c r="B7" s="3" t="s">
        <v>1784</v>
      </c>
      <c r="C7" s="3" t="s">
        <v>8</v>
      </c>
      <c r="D7" s="3" t="s">
        <v>8</v>
      </c>
    </row>
    <row r="8" spans="1:4">
      <c r="A8" s="2" t="s">
        <v>1785</v>
      </c>
      <c r="B8" s="3">
        <v>4.2</v>
      </c>
      <c r="C8" s="3">
        <v>4.5999999999999996</v>
      </c>
      <c r="D8" s="3">
        <v>5.4</v>
      </c>
    </row>
    <row r="9" spans="1:4">
      <c r="A9" s="2" t="s">
        <v>1786</v>
      </c>
      <c r="B9" s="3" t="s">
        <v>8</v>
      </c>
      <c r="C9" s="3" t="s">
        <v>8</v>
      </c>
      <c r="D9" s="3" t="s">
        <v>8</v>
      </c>
    </row>
    <row r="10" spans="1:4" ht="30">
      <c r="A10" s="7" t="s">
        <v>1778</v>
      </c>
      <c r="B10" s="3" t="s">
        <v>8</v>
      </c>
      <c r="C10" s="3" t="s">
        <v>8</v>
      </c>
      <c r="D10" s="3" t="s">
        <v>8</v>
      </c>
    </row>
    <row r="11" spans="1:4" ht="30">
      <c r="A11" s="2" t="s">
        <v>1787</v>
      </c>
      <c r="B11" s="3">
        <v>12</v>
      </c>
      <c r="C11" s="3" t="s">
        <v>8</v>
      </c>
      <c r="D11" s="3" t="s">
        <v>8</v>
      </c>
    </row>
    <row r="12" spans="1:4" ht="30">
      <c r="A12" s="2" t="s">
        <v>1788</v>
      </c>
      <c r="B12" s="3">
        <v>190</v>
      </c>
      <c r="C12" s="3" t="s">
        <v>8</v>
      </c>
      <c r="D12" s="3" t="s">
        <v>8</v>
      </c>
    </row>
    <row r="13" spans="1:4">
      <c r="A13" s="2" t="s">
        <v>1789</v>
      </c>
      <c r="B13" s="3" t="s">
        <v>1790</v>
      </c>
      <c r="C13" s="3" t="s">
        <v>8</v>
      </c>
      <c r="D13" s="3" t="s">
        <v>8</v>
      </c>
    </row>
    <row r="14" spans="1:4" ht="30">
      <c r="A14" s="2" t="s">
        <v>1605</v>
      </c>
      <c r="B14" s="3">
        <v>310</v>
      </c>
      <c r="C14" s="3" t="s">
        <v>8</v>
      </c>
      <c r="D14" s="3" t="s">
        <v>8</v>
      </c>
    </row>
    <row r="15" spans="1:4">
      <c r="A15" s="2" t="s">
        <v>1791</v>
      </c>
      <c r="B15" s="6">
        <v>22000</v>
      </c>
      <c r="C15" s="3" t="s">
        <v>8</v>
      </c>
      <c r="D15" s="3" t="s">
        <v>8</v>
      </c>
    </row>
    <row r="16" spans="1:4">
      <c r="A16" s="2" t="s">
        <v>1792</v>
      </c>
      <c r="B16" s="3" t="s">
        <v>1793</v>
      </c>
      <c r="C16" s="3" t="s">
        <v>8</v>
      </c>
      <c r="D16" s="3" t="s">
        <v>8</v>
      </c>
    </row>
    <row r="17" spans="1:4">
      <c r="A17" s="2" t="s">
        <v>1794</v>
      </c>
      <c r="B17" s="3">
        <v>13</v>
      </c>
      <c r="C17" s="3" t="s">
        <v>8</v>
      </c>
      <c r="D17" s="3" t="s">
        <v>8</v>
      </c>
    </row>
    <row r="18" spans="1:4" ht="30">
      <c r="A18" s="2" t="s">
        <v>1795</v>
      </c>
      <c r="B18" s="3" t="s">
        <v>8</v>
      </c>
      <c r="C18" s="3" t="s">
        <v>8</v>
      </c>
      <c r="D18" s="3" t="s">
        <v>8</v>
      </c>
    </row>
    <row r="19" spans="1:4" ht="30">
      <c r="A19" s="7" t="s">
        <v>1778</v>
      </c>
      <c r="B19" s="3" t="s">
        <v>8</v>
      </c>
      <c r="C19" s="3" t="s">
        <v>8</v>
      </c>
      <c r="D19" s="3" t="s">
        <v>8</v>
      </c>
    </row>
    <row r="20" spans="1:4" ht="30">
      <c r="A20" s="2" t="s">
        <v>1779</v>
      </c>
      <c r="B20" s="5">
        <v>82.6</v>
      </c>
      <c r="C20" s="3" t="s">
        <v>8</v>
      </c>
      <c r="D20" s="3" t="s">
        <v>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796</v>
      </c>
      <c r="B1" s="9" t="s">
        <v>2</v>
      </c>
      <c r="C1" s="9"/>
      <c r="D1" s="9"/>
    </row>
    <row r="2" spans="1:4" ht="30">
      <c r="A2" s="1" t="s">
        <v>36</v>
      </c>
      <c r="B2" s="1" t="s">
        <v>3</v>
      </c>
      <c r="C2" s="1" t="s">
        <v>37</v>
      </c>
      <c r="D2" s="1" t="s">
        <v>94</v>
      </c>
    </row>
    <row r="3" spans="1:4">
      <c r="A3" s="7" t="s">
        <v>498</v>
      </c>
      <c r="B3" s="3" t="s">
        <v>8</v>
      </c>
      <c r="C3" s="3" t="s">
        <v>8</v>
      </c>
      <c r="D3" s="3" t="s">
        <v>8</v>
      </c>
    </row>
    <row r="4" spans="1:4">
      <c r="A4" s="2" t="s">
        <v>499</v>
      </c>
      <c r="B4" s="8">
        <v>50290</v>
      </c>
      <c r="C4" s="8">
        <v>29745</v>
      </c>
      <c r="D4" s="3" t="s">
        <v>8</v>
      </c>
    </row>
    <row r="5" spans="1:4">
      <c r="A5" s="2" t="s">
        <v>500</v>
      </c>
      <c r="B5" s="6">
        <v>25596</v>
      </c>
      <c r="C5" s="6">
        <v>23139</v>
      </c>
      <c r="D5" s="3" t="s">
        <v>8</v>
      </c>
    </row>
    <row r="6" spans="1:4">
      <c r="A6" s="2" t="s">
        <v>501</v>
      </c>
      <c r="B6" s="6">
        <v>11424</v>
      </c>
      <c r="C6" s="6">
        <v>16157</v>
      </c>
      <c r="D6" s="3" t="s">
        <v>8</v>
      </c>
    </row>
    <row r="7" spans="1:4">
      <c r="A7" s="2" t="s">
        <v>502</v>
      </c>
      <c r="B7" s="3">
        <v>49</v>
      </c>
      <c r="C7" s="3">
        <v>0</v>
      </c>
      <c r="D7" s="3" t="s">
        <v>8</v>
      </c>
    </row>
    <row r="8" spans="1:4">
      <c r="A8" s="2" t="s">
        <v>503</v>
      </c>
      <c r="B8" s="6">
        <v>87359</v>
      </c>
      <c r="C8" s="6">
        <v>69041</v>
      </c>
      <c r="D8" s="3" t="s">
        <v>8</v>
      </c>
    </row>
    <row r="9" spans="1:4">
      <c r="A9" s="7" t="s">
        <v>504</v>
      </c>
      <c r="B9" s="3" t="s">
        <v>8</v>
      </c>
      <c r="C9" s="3" t="s">
        <v>8</v>
      </c>
      <c r="D9" s="3" t="s">
        <v>8</v>
      </c>
    </row>
    <row r="10" spans="1:4" ht="30">
      <c r="A10" s="2" t="s">
        <v>505</v>
      </c>
      <c r="B10" s="6">
        <v>62651</v>
      </c>
      <c r="C10" s="6">
        <v>66145</v>
      </c>
      <c r="D10" s="3" t="s">
        <v>8</v>
      </c>
    </row>
    <row r="11" spans="1:4">
      <c r="A11" s="2" t="s">
        <v>506</v>
      </c>
      <c r="B11" s="6">
        <v>35604</v>
      </c>
      <c r="C11" s="6">
        <v>33321</v>
      </c>
      <c r="D11" s="3" t="s">
        <v>8</v>
      </c>
    </row>
    <row r="12" spans="1:4">
      <c r="A12" s="2" t="s">
        <v>507</v>
      </c>
      <c r="B12" s="3">
        <v>440</v>
      </c>
      <c r="C12" s="6">
        <v>1183</v>
      </c>
      <c r="D12" s="3" t="s">
        <v>8</v>
      </c>
    </row>
    <row r="13" spans="1:4">
      <c r="A13" s="2" t="s">
        <v>508</v>
      </c>
      <c r="B13" s="6">
        <v>9272</v>
      </c>
      <c r="C13" s="6">
        <v>9398</v>
      </c>
      <c r="D13" s="3" t="s">
        <v>8</v>
      </c>
    </row>
    <row r="14" spans="1:4">
      <c r="A14" s="2" t="s">
        <v>509</v>
      </c>
      <c r="B14" s="6">
        <v>12905</v>
      </c>
      <c r="C14" s="6">
        <v>7724</v>
      </c>
      <c r="D14" s="3" t="s">
        <v>8</v>
      </c>
    </row>
    <row r="15" spans="1:4">
      <c r="A15" s="2" t="s">
        <v>510</v>
      </c>
      <c r="B15" s="3">
        <v>393</v>
      </c>
      <c r="C15" s="3">
        <v>629</v>
      </c>
      <c r="D15" s="3" t="s">
        <v>8</v>
      </c>
    </row>
    <row r="16" spans="1:4">
      <c r="A16" s="2" t="s">
        <v>511</v>
      </c>
      <c r="B16" s="6">
        <v>121265</v>
      </c>
      <c r="C16" s="6">
        <v>118400</v>
      </c>
      <c r="D16" s="3" t="s">
        <v>8</v>
      </c>
    </row>
    <row r="17" spans="1:4">
      <c r="A17" s="2" t="s">
        <v>512</v>
      </c>
      <c r="B17" s="6">
        <v>-3553</v>
      </c>
      <c r="C17" s="6">
        <v>-4531</v>
      </c>
      <c r="D17" s="3" t="s">
        <v>8</v>
      </c>
    </row>
    <row r="18" spans="1:4">
      <c r="A18" s="2" t="s">
        <v>515</v>
      </c>
      <c r="B18" s="6">
        <v>30353</v>
      </c>
      <c r="C18" s="6">
        <v>44828</v>
      </c>
      <c r="D18" s="3" t="s">
        <v>8</v>
      </c>
    </row>
    <row r="19" spans="1:4" ht="30">
      <c r="A19" s="7" t="s">
        <v>1567</v>
      </c>
      <c r="B19" s="3" t="s">
        <v>8</v>
      </c>
      <c r="C19" s="3" t="s">
        <v>8</v>
      </c>
      <c r="D19" s="3" t="s">
        <v>8</v>
      </c>
    </row>
    <row r="20" spans="1:4">
      <c r="A20" s="2" t="s">
        <v>518</v>
      </c>
      <c r="B20" s="6">
        <v>3536</v>
      </c>
      <c r="C20" s="6">
        <v>3917</v>
      </c>
      <c r="D20" s="6">
        <v>4071</v>
      </c>
    </row>
    <row r="21" spans="1:4" ht="30">
      <c r="A21" s="2" t="s">
        <v>519</v>
      </c>
      <c r="B21" s="3">
        <v>-764</v>
      </c>
      <c r="C21" s="3">
        <v>-684</v>
      </c>
      <c r="D21" s="3">
        <v>0</v>
      </c>
    </row>
    <row r="22" spans="1:4" ht="60">
      <c r="A22" s="2" t="s">
        <v>522</v>
      </c>
      <c r="B22" s="3">
        <v>99</v>
      </c>
      <c r="C22" s="3">
        <v>303</v>
      </c>
      <c r="D22" s="3" t="s">
        <v>8</v>
      </c>
    </row>
    <row r="23" spans="1:4" ht="60">
      <c r="A23" s="2" t="s">
        <v>522</v>
      </c>
      <c r="B23" s="3" t="s">
        <v>8</v>
      </c>
      <c r="C23" s="3" t="s">
        <v>8</v>
      </c>
      <c r="D23" s="3">
        <v>-154</v>
      </c>
    </row>
    <row r="24" spans="1:4">
      <c r="A24" s="2" t="s">
        <v>524</v>
      </c>
      <c r="B24" s="8">
        <v>2871</v>
      </c>
      <c r="C24" s="8">
        <v>3536</v>
      </c>
      <c r="D24" s="8">
        <v>391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797</v>
      </c>
      <c r="B1" s="9" t="s">
        <v>2</v>
      </c>
      <c r="C1" s="9"/>
      <c r="D1" s="9"/>
    </row>
    <row r="2" spans="1:4" ht="30">
      <c r="A2" s="1" t="s">
        <v>36</v>
      </c>
      <c r="B2" s="1" t="s">
        <v>3</v>
      </c>
      <c r="C2" s="1" t="s">
        <v>37</v>
      </c>
      <c r="D2" s="1" t="s">
        <v>94</v>
      </c>
    </row>
    <row r="3" spans="1:4">
      <c r="A3" s="7" t="s">
        <v>530</v>
      </c>
      <c r="B3" s="3" t="s">
        <v>8</v>
      </c>
      <c r="C3" s="3" t="s">
        <v>8</v>
      </c>
      <c r="D3" s="3" t="s">
        <v>8</v>
      </c>
    </row>
    <row r="4" spans="1:4">
      <c r="A4" s="2" t="s">
        <v>531</v>
      </c>
      <c r="B4" s="8">
        <v>0</v>
      </c>
      <c r="C4" s="8">
        <v>0</v>
      </c>
      <c r="D4" s="8">
        <v>-109</v>
      </c>
    </row>
    <row r="5" spans="1:4">
      <c r="A5" s="2" t="s">
        <v>533</v>
      </c>
      <c r="B5" s="3">
        <v>63</v>
      </c>
      <c r="C5" s="6">
        <v>1047</v>
      </c>
      <c r="D5" s="3">
        <v>604</v>
      </c>
    </row>
    <row r="6" spans="1:4">
      <c r="A6" s="2" t="s">
        <v>534</v>
      </c>
      <c r="B6" s="3">
        <v>63</v>
      </c>
      <c r="C6" s="6">
        <v>1047</v>
      </c>
      <c r="D6" s="3">
        <v>495</v>
      </c>
    </row>
    <row r="7" spans="1:4">
      <c r="A7" s="7" t="s">
        <v>535</v>
      </c>
      <c r="B7" s="3" t="s">
        <v>8</v>
      </c>
      <c r="C7" s="3" t="s">
        <v>8</v>
      </c>
      <c r="D7" s="3" t="s">
        <v>8</v>
      </c>
    </row>
    <row r="8" spans="1:4">
      <c r="A8" s="2" t="s">
        <v>531</v>
      </c>
      <c r="B8" s="6">
        <v>7621</v>
      </c>
      <c r="C8" s="6">
        <v>7116</v>
      </c>
      <c r="D8" s="3">
        <v>-143</v>
      </c>
    </row>
    <row r="9" spans="1:4">
      <c r="A9" s="2" t="s">
        <v>533</v>
      </c>
      <c r="B9" s="6">
        <v>1685</v>
      </c>
      <c r="C9" s="3">
        <v>812</v>
      </c>
      <c r="D9" s="3">
        <v>-903</v>
      </c>
    </row>
    <row r="10" spans="1:4">
      <c r="A10" s="2" t="s">
        <v>538</v>
      </c>
      <c r="B10" s="6">
        <v>9306</v>
      </c>
      <c r="C10" s="6">
        <v>7928</v>
      </c>
      <c r="D10" s="6">
        <v>-1046</v>
      </c>
    </row>
    <row r="11" spans="1:4">
      <c r="A11" s="2" t="s">
        <v>540</v>
      </c>
      <c r="B11" s="6">
        <v>9369</v>
      </c>
      <c r="C11" s="6">
        <v>8975</v>
      </c>
      <c r="D11" s="3">
        <v>-551</v>
      </c>
    </row>
    <row r="12" spans="1:4">
      <c r="A12" s="7" t="s">
        <v>542</v>
      </c>
      <c r="B12" s="3" t="s">
        <v>8</v>
      </c>
      <c r="C12" s="3" t="s">
        <v>8</v>
      </c>
      <c r="D12" s="3" t="s">
        <v>8</v>
      </c>
    </row>
    <row r="13" spans="1:4">
      <c r="A13" s="2" t="s">
        <v>543</v>
      </c>
      <c r="B13" s="6">
        <v>1959</v>
      </c>
      <c r="C13" s="3">
        <v>858</v>
      </c>
      <c r="D13" s="6">
        <v>5941</v>
      </c>
    </row>
    <row r="14" spans="1:4">
      <c r="A14" s="2" t="s">
        <v>547</v>
      </c>
      <c r="B14" s="8">
        <v>11328</v>
      </c>
      <c r="C14" s="8">
        <v>9833</v>
      </c>
      <c r="D14" s="8">
        <v>539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4.42578125" customWidth="1"/>
  </cols>
  <sheetData>
    <row r="1" spans="1:7" ht="15" customHeight="1">
      <c r="A1" s="1" t="s">
        <v>1798</v>
      </c>
      <c r="B1" s="9" t="s">
        <v>2</v>
      </c>
      <c r="C1" s="9"/>
      <c r="D1" s="9"/>
      <c r="E1" s="9"/>
      <c r="F1" s="9"/>
      <c r="G1" s="9"/>
    </row>
    <row r="2" spans="1:7" ht="30">
      <c r="A2" s="1" t="s">
        <v>36</v>
      </c>
      <c r="B2" s="9" t="s">
        <v>3</v>
      </c>
      <c r="C2" s="9"/>
      <c r="D2" s="9" t="s">
        <v>37</v>
      </c>
      <c r="E2" s="9"/>
      <c r="F2" s="9" t="s">
        <v>94</v>
      </c>
      <c r="G2" s="9"/>
    </row>
    <row r="3" spans="1:7" ht="45">
      <c r="A3" s="7" t="s">
        <v>1569</v>
      </c>
      <c r="B3" s="3" t="s">
        <v>8</v>
      </c>
      <c r="C3" s="3"/>
      <c r="D3" s="3" t="s">
        <v>8</v>
      </c>
      <c r="E3" s="3"/>
      <c r="F3" s="3" t="s">
        <v>8</v>
      </c>
      <c r="G3" s="3"/>
    </row>
    <row r="4" spans="1:7" ht="45">
      <c r="A4" s="2" t="s">
        <v>551</v>
      </c>
      <c r="B4" s="8">
        <v>16326</v>
      </c>
      <c r="C4" s="3"/>
      <c r="D4" s="8">
        <v>6642</v>
      </c>
      <c r="E4" s="3"/>
      <c r="F4" s="8">
        <v>1756</v>
      </c>
      <c r="G4" s="3"/>
    </row>
    <row r="5" spans="1:7" ht="45">
      <c r="A5" s="2" t="s">
        <v>1799</v>
      </c>
      <c r="B5" s="203">
        <v>0.35</v>
      </c>
      <c r="C5" s="3"/>
      <c r="D5" s="203">
        <v>0.35</v>
      </c>
      <c r="E5" s="3"/>
      <c r="F5" s="203">
        <v>0.35</v>
      </c>
      <c r="G5" s="3"/>
    </row>
    <row r="6" spans="1:7" ht="30">
      <c r="A6" s="2" t="s">
        <v>553</v>
      </c>
      <c r="B6" s="6">
        <v>1748</v>
      </c>
      <c r="C6" s="3"/>
      <c r="D6" s="6">
        <v>1859</v>
      </c>
      <c r="E6" s="3"/>
      <c r="F6" s="3">
        <v>-299</v>
      </c>
      <c r="G6" s="3"/>
    </row>
    <row r="7" spans="1:7" ht="45">
      <c r="A7" s="2" t="s">
        <v>1800</v>
      </c>
      <c r="B7" s="203">
        <v>3.6999999999999998E-2</v>
      </c>
      <c r="C7" s="3"/>
      <c r="D7" s="203">
        <v>9.8000000000000004E-2</v>
      </c>
      <c r="E7" s="3"/>
      <c r="F7" s="203">
        <v>-0.06</v>
      </c>
      <c r="G7" s="3"/>
    </row>
    <row r="8" spans="1:7">
      <c r="A8" s="2" t="s">
        <v>557</v>
      </c>
      <c r="B8" s="3">
        <v>296</v>
      </c>
      <c r="C8" s="3"/>
      <c r="D8" s="3">
        <v>256</v>
      </c>
      <c r="E8" s="3"/>
      <c r="F8" s="3">
        <v>565</v>
      </c>
      <c r="G8" s="3"/>
    </row>
    <row r="9" spans="1:7" ht="30">
      <c r="A9" s="2" t="s">
        <v>1801</v>
      </c>
      <c r="B9" s="203">
        <v>-6.0000000000000001E-3</v>
      </c>
      <c r="C9" s="3"/>
      <c r="D9" s="203">
        <v>-1.2999999999999999E-2</v>
      </c>
      <c r="E9" s="3"/>
      <c r="F9" s="203">
        <v>-0.113</v>
      </c>
      <c r="G9" s="3"/>
    </row>
    <row r="10" spans="1:7" ht="45">
      <c r="A10" s="2" t="s">
        <v>564</v>
      </c>
      <c r="B10" s="6">
        <v>-4272</v>
      </c>
      <c r="C10" s="10" t="s">
        <v>103</v>
      </c>
      <c r="D10" s="3">
        <v>730</v>
      </c>
      <c r="E10" s="10" t="s">
        <v>103</v>
      </c>
      <c r="F10" s="6">
        <v>-1965</v>
      </c>
      <c r="G10" s="10" t="s">
        <v>103</v>
      </c>
    </row>
    <row r="11" spans="1:7" ht="45">
      <c r="A11" s="2" t="s">
        <v>1802</v>
      </c>
      <c r="B11" s="203">
        <v>-9.1999999999999998E-2</v>
      </c>
      <c r="C11" s="10" t="s">
        <v>103</v>
      </c>
      <c r="D11" s="203">
        <v>3.7999999999999999E-2</v>
      </c>
      <c r="E11" s="10" t="s">
        <v>103</v>
      </c>
      <c r="F11" s="203">
        <v>-0.39200000000000002</v>
      </c>
      <c r="G11" s="10" t="s">
        <v>103</v>
      </c>
    </row>
    <row r="12" spans="1:7">
      <c r="A12" s="2" t="s">
        <v>569</v>
      </c>
      <c r="B12" s="6">
        <v>-4137</v>
      </c>
      <c r="C12" s="3"/>
      <c r="D12" s="3">
        <v>0</v>
      </c>
      <c r="E12" s="3"/>
      <c r="F12" s="3">
        <v>0</v>
      </c>
      <c r="G12" s="3"/>
    </row>
    <row r="13" spans="1:7">
      <c r="A13" s="2" t="s">
        <v>1803</v>
      </c>
      <c r="B13" s="203">
        <v>-8.8999999999999996E-2</v>
      </c>
      <c r="C13" s="3"/>
      <c r="D13" s="203">
        <v>0</v>
      </c>
      <c r="E13" s="3"/>
      <c r="F13" s="203">
        <v>0</v>
      </c>
      <c r="G13" s="3"/>
    </row>
    <row r="14" spans="1:7">
      <c r="A14" s="2" t="s">
        <v>572</v>
      </c>
      <c r="B14" s="3">
        <v>0</v>
      </c>
      <c r="C14" s="3"/>
      <c r="D14" s="3">
        <v>0</v>
      </c>
      <c r="E14" s="3"/>
      <c r="F14" s="3">
        <v>522</v>
      </c>
      <c r="G14" s="3"/>
    </row>
    <row r="15" spans="1:7" ht="30">
      <c r="A15" s="2" t="s">
        <v>1804</v>
      </c>
      <c r="B15" s="203">
        <v>0</v>
      </c>
      <c r="C15" s="3"/>
      <c r="D15" s="203">
        <v>0</v>
      </c>
      <c r="E15" s="3"/>
      <c r="F15" s="203">
        <v>0.104</v>
      </c>
      <c r="G15" s="3"/>
    </row>
    <row r="16" spans="1:7">
      <c r="A16" s="2" t="s">
        <v>540</v>
      </c>
      <c r="B16" s="8">
        <v>9369</v>
      </c>
      <c r="C16" s="3"/>
      <c r="D16" s="8">
        <v>8975</v>
      </c>
      <c r="E16" s="3"/>
      <c r="F16" s="8">
        <v>-551</v>
      </c>
      <c r="G16" s="3"/>
    </row>
    <row r="17" spans="1:7" ht="30">
      <c r="A17" s="2" t="s">
        <v>1805</v>
      </c>
      <c r="B17" s="203">
        <v>0.2</v>
      </c>
      <c r="C17" s="3"/>
      <c r="D17" s="203">
        <v>0.47299999999999998</v>
      </c>
      <c r="E17" s="3"/>
      <c r="F17" s="203">
        <v>-0.111</v>
      </c>
      <c r="G17" s="3"/>
    </row>
    <row r="18" spans="1:7">
      <c r="A18" s="11"/>
      <c r="B18" s="11"/>
      <c r="C18" s="11"/>
      <c r="D18" s="11"/>
      <c r="E18" s="11"/>
      <c r="F18" s="11"/>
      <c r="G18" s="11"/>
    </row>
    <row r="19" spans="1:7" ht="30" customHeight="1">
      <c r="A19" s="2" t="s">
        <v>103</v>
      </c>
      <c r="B19" s="12" t="s">
        <v>1806</v>
      </c>
      <c r="C19" s="12"/>
      <c r="D19" s="12"/>
      <c r="E19" s="12"/>
      <c r="F19" s="12"/>
      <c r="G19" s="12"/>
    </row>
  </sheetData>
  <mergeCells count="6">
    <mergeCell ref="B1:G1"/>
    <mergeCell ref="B2:C2"/>
    <mergeCell ref="D2:E2"/>
    <mergeCell ref="F2:G2"/>
    <mergeCell ref="A18:G18"/>
    <mergeCell ref="B19:G1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807</v>
      </c>
      <c r="B1" s="9" t="s">
        <v>2</v>
      </c>
      <c r="C1" s="9"/>
      <c r="D1" s="9"/>
    </row>
    <row r="2" spans="1:4">
      <c r="A2" s="9"/>
      <c r="B2" s="1" t="s">
        <v>3</v>
      </c>
      <c r="C2" s="1" t="s">
        <v>37</v>
      </c>
      <c r="D2" s="1" t="s">
        <v>94</v>
      </c>
    </row>
    <row r="3" spans="1:4" ht="30">
      <c r="A3" s="7" t="s">
        <v>1808</v>
      </c>
      <c r="B3" s="3" t="s">
        <v>8</v>
      </c>
      <c r="C3" s="3" t="s">
        <v>8</v>
      </c>
      <c r="D3" s="3" t="s">
        <v>8</v>
      </c>
    </row>
    <row r="4" spans="1:4">
      <c r="A4" s="2" t="s">
        <v>579</v>
      </c>
      <c r="B4" s="5">
        <v>0.17</v>
      </c>
      <c r="C4" s="8">
        <v>0</v>
      </c>
      <c r="D4" s="8">
        <v>0</v>
      </c>
    </row>
    <row r="5" spans="1:4">
      <c r="A5" s="2" t="s">
        <v>1809</v>
      </c>
      <c r="B5" s="203">
        <v>0.17899999999999999</v>
      </c>
      <c r="C5" s="203">
        <v>0</v>
      </c>
      <c r="D5" s="203">
        <v>0</v>
      </c>
    </row>
    <row r="6" spans="1:4">
      <c r="A6" s="2" t="s">
        <v>581</v>
      </c>
      <c r="B6" s="5">
        <v>0.13</v>
      </c>
      <c r="C6" s="5">
        <v>0.35</v>
      </c>
      <c r="D6" s="5">
        <v>0.12</v>
      </c>
    </row>
    <row r="7" spans="1:4">
      <c r="A7" s="2" t="s">
        <v>1810</v>
      </c>
      <c r="B7" s="203">
        <v>0.13900000000000001</v>
      </c>
      <c r="C7" s="203">
        <v>0.46600000000000003</v>
      </c>
      <c r="D7" s="203">
        <v>0.24</v>
      </c>
    </row>
    <row r="8" spans="1:4">
      <c r="A8" s="2" t="s">
        <v>582</v>
      </c>
      <c r="B8" s="5">
        <v>0.66</v>
      </c>
      <c r="C8" s="5">
        <v>0.41</v>
      </c>
      <c r="D8" s="5">
        <v>0.36</v>
      </c>
    </row>
    <row r="9" spans="1:4" ht="30">
      <c r="A9" s="2" t="s">
        <v>1811</v>
      </c>
      <c r="B9" s="203">
        <v>0.68200000000000005</v>
      </c>
      <c r="C9" s="203">
        <v>0.53400000000000003</v>
      </c>
      <c r="D9" s="203">
        <v>0.76</v>
      </c>
    </row>
    <row r="10" spans="1:4" ht="30">
      <c r="A10" s="2" t="s">
        <v>1812</v>
      </c>
      <c r="B10" s="5">
        <v>0.96</v>
      </c>
      <c r="C10" s="5">
        <v>0.76</v>
      </c>
      <c r="D10" s="5">
        <v>0.48</v>
      </c>
    </row>
    <row r="11" spans="1:4" ht="30">
      <c r="A11" s="2" t="s">
        <v>1813</v>
      </c>
      <c r="B11" s="203">
        <v>1</v>
      </c>
      <c r="C11" s="203">
        <v>1</v>
      </c>
      <c r="D11" s="203">
        <v>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9" t="s">
        <v>1814</v>
      </c>
      <c r="B1" s="9" t="s">
        <v>2</v>
      </c>
      <c r="C1" s="9"/>
      <c r="D1" s="9"/>
    </row>
    <row r="2" spans="1:4">
      <c r="A2" s="9"/>
      <c r="B2" s="1" t="s">
        <v>3</v>
      </c>
      <c r="C2" s="1" t="s">
        <v>37</v>
      </c>
      <c r="D2" s="1" t="s">
        <v>94</v>
      </c>
    </row>
    <row r="3" spans="1:4" ht="30">
      <c r="A3" s="7" t="s">
        <v>1815</v>
      </c>
      <c r="B3" s="3" t="s">
        <v>8</v>
      </c>
      <c r="C3" s="3" t="s">
        <v>8</v>
      </c>
      <c r="D3" s="3" t="s">
        <v>8</v>
      </c>
    </row>
    <row r="4" spans="1:4" ht="30">
      <c r="A4" s="2" t="s">
        <v>1816</v>
      </c>
      <c r="B4" s="8">
        <v>1000000</v>
      </c>
      <c r="C4" s="3" t="s">
        <v>8</v>
      </c>
      <c r="D4" s="3" t="s">
        <v>8</v>
      </c>
    </row>
    <row r="5" spans="1:4">
      <c r="A5" s="7" t="s">
        <v>1817</v>
      </c>
      <c r="B5" s="3" t="s">
        <v>8</v>
      </c>
      <c r="C5" s="3" t="s">
        <v>8</v>
      </c>
      <c r="D5" s="3" t="s">
        <v>8</v>
      </c>
    </row>
    <row r="6" spans="1:4" ht="45">
      <c r="A6" s="2" t="s">
        <v>1818</v>
      </c>
      <c r="B6" s="6">
        <v>2200000</v>
      </c>
      <c r="C6" s="3" t="s">
        <v>8</v>
      </c>
      <c r="D6" s="3" t="s">
        <v>8</v>
      </c>
    </row>
    <row r="7" spans="1:4" ht="45">
      <c r="A7" s="2" t="s">
        <v>1819</v>
      </c>
      <c r="B7" s="6">
        <v>600000</v>
      </c>
      <c r="C7" s="6">
        <v>500000</v>
      </c>
      <c r="D7" s="3" t="s">
        <v>8</v>
      </c>
    </row>
    <row r="8" spans="1:4" ht="30">
      <c r="A8" s="2" t="s">
        <v>1820</v>
      </c>
      <c r="B8" s="6">
        <v>46600000</v>
      </c>
      <c r="C8" s="6">
        <v>19000000</v>
      </c>
      <c r="D8" s="6">
        <v>5000000</v>
      </c>
    </row>
    <row r="9" spans="1:4">
      <c r="A9" s="2" t="s">
        <v>229</v>
      </c>
      <c r="B9" s="6">
        <v>600000</v>
      </c>
      <c r="C9" s="6">
        <v>1100000</v>
      </c>
      <c r="D9" s="6">
        <v>1200000</v>
      </c>
    </row>
    <row r="10" spans="1:4">
      <c r="A10" s="2" t="s">
        <v>1821</v>
      </c>
      <c r="B10" s="6">
        <v>150800000</v>
      </c>
      <c r="C10" s="3" t="s">
        <v>8</v>
      </c>
      <c r="D10" s="3" t="s">
        <v>8</v>
      </c>
    </row>
    <row r="11" spans="1:4" ht="30">
      <c r="A11" s="2" t="s">
        <v>1822</v>
      </c>
      <c r="B11" s="6">
        <v>15800000</v>
      </c>
      <c r="C11" s="3" t="s">
        <v>8</v>
      </c>
      <c r="D11" s="3" t="s">
        <v>8</v>
      </c>
    </row>
    <row r="12" spans="1:4" ht="30">
      <c r="A12" s="2" t="s">
        <v>1823</v>
      </c>
      <c r="B12" s="6">
        <v>13400000</v>
      </c>
      <c r="C12" s="3" t="s">
        <v>8</v>
      </c>
      <c r="D12" s="3" t="s">
        <v>8</v>
      </c>
    </row>
    <row r="13" spans="1:4" ht="30">
      <c r="A13" s="2" t="s">
        <v>1824</v>
      </c>
      <c r="B13" s="8">
        <v>12900000</v>
      </c>
      <c r="C13" s="3" t="s">
        <v>8</v>
      </c>
      <c r="D13" s="3" t="s">
        <v>8</v>
      </c>
    </row>
    <row r="14" spans="1:4">
      <c r="A14" s="2" t="s">
        <v>1617</v>
      </c>
      <c r="B14" s="3" t="s">
        <v>8</v>
      </c>
      <c r="C14" s="3" t="s">
        <v>8</v>
      </c>
      <c r="D14" s="3" t="s">
        <v>8</v>
      </c>
    </row>
    <row r="15" spans="1:4" ht="30">
      <c r="A15" s="7" t="s">
        <v>1815</v>
      </c>
      <c r="B15" s="3" t="s">
        <v>8</v>
      </c>
      <c r="C15" s="3" t="s">
        <v>8</v>
      </c>
      <c r="D15" s="3" t="s">
        <v>8</v>
      </c>
    </row>
    <row r="16" spans="1:4" ht="30">
      <c r="A16" s="2" t="s">
        <v>1825</v>
      </c>
      <c r="B16" s="4">
        <v>46388</v>
      </c>
      <c r="C16" s="3" t="s">
        <v>8</v>
      </c>
      <c r="D16" s="3" t="s">
        <v>8</v>
      </c>
    </row>
    <row r="17" spans="1:4" ht="30">
      <c r="A17" s="2" t="s">
        <v>1826</v>
      </c>
      <c r="B17" s="4">
        <v>42736</v>
      </c>
      <c r="C17" s="3" t="s">
        <v>8</v>
      </c>
      <c r="D17" s="3" t="s">
        <v>8</v>
      </c>
    </row>
    <row r="18" spans="1:4">
      <c r="A18" s="2" t="s">
        <v>1622</v>
      </c>
      <c r="B18" s="3" t="s">
        <v>8</v>
      </c>
      <c r="C18" s="3" t="s">
        <v>8</v>
      </c>
      <c r="D18" s="3" t="s">
        <v>8</v>
      </c>
    </row>
    <row r="19" spans="1:4" ht="30">
      <c r="A19" s="7" t="s">
        <v>1815</v>
      </c>
      <c r="B19" s="3" t="s">
        <v>8</v>
      </c>
      <c r="C19" s="3" t="s">
        <v>8</v>
      </c>
      <c r="D19" s="3" t="s">
        <v>8</v>
      </c>
    </row>
    <row r="20" spans="1:4" ht="30">
      <c r="A20" s="2" t="s">
        <v>1825</v>
      </c>
      <c r="B20" s="4">
        <v>48214</v>
      </c>
      <c r="C20" s="3" t="s">
        <v>8</v>
      </c>
      <c r="D20" s="3" t="s">
        <v>8</v>
      </c>
    </row>
    <row r="21" spans="1:4" ht="30">
      <c r="A21" s="2" t="s">
        <v>1826</v>
      </c>
      <c r="B21" s="4">
        <v>48214</v>
      </c>
      <c r="C21" s="3" t="s">
        <v>8</v>
      </c>
      <c r="D21" s="3" t="s">
        <v>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15" customHeight="1">
      <c r="A1" s="1" t="s">
        <v>1827</v>
      </c>
      <c r="B1" s="9" t="s">
        <v>2</v>
      </c>
      <c r="C1" s="9"/>
      <c r="D1" s="9"/>
    </row>
    <row r="2" spans="1:4" ht="30">
      <c r="A2" s="1" t="s">
        <v>79</v>
      </c>
      <c r="B2" s="9" t="s">
        <v>3</v>
      </c>
      <c r="C2" s="9"/>
      <c r="D2" s="1" t="s">
        <v>37</v>
      </c>
    </row>
    <row r="3" spans="1:4">
      <c r="A3" s="7" t="s">
        <v>1574</v>
      </c>
      <c r="B3" s="3" t="s">
        <v>8</v>
      </c>
      <c r="C3" s="3"/>
      <c r="D3" s="3" t="s">
        <v>8</v>
      </c>
    </row>
    <row r="4" spans="1:4">
      <c r="A4" s="2" t="s">
        <v>1828</v>
      </c>
      <c r="B4" s="8">
        <v>68114</v>
      </c>
      <c r="C4" s="3"/>
      <c r="D4" s="8">
        <v>68114</v>
      </c>
    </row>
    <row r="5" spans="1:4">
      <c r="A5" s="2" t="s">
        <v>1829</v>
      </c>
      <c r="B5" s="3" t="s">
        <v>8</v>
      </c>
      <c r="C5" s="3"/>
      <c r="D5" s="3" t="s">
        <v>8</v>
      </c>
    </row>
    <row r="6" spans="1:4">
      <c r="A6" s="7" t="s">
        <v>1574</v>
      </c>
      <c r="B6" s="3" t="s">
        <v>8</v>
      </c>
      <c r="C6" s="3"/>
      <c r="D6" s="3" t="s">
        <v>8</v>
      </c>
    </row>
    <row r="7" spans="1:4">
      <c r="A7" s="2" t="s">
        <v>1830</v>
      </c>
      <c r="B7" s="3" t="s">
        <v>8</v>
      </c>
      <c r="C7" s="3"/>
      <c r="D7" s="203">
        <v>7.8600000000000003E-2</v>
      </c>
    </row>
    <row r="8" spans="1:4" ht="30">
      <c r="A8" s="2" t="s">
        <v>1831</v>
      </c>
      <c r="B8" s="3" t="s">
        <v>8</v>
      </c>
      <c r="C8" s="3"/>
      <c r="D8" s="3" t="s">
        <v>8</v>
      </c>
    </row>
    <row r="9" spans="1:4">
      <c r="A9" s="7" t="s">
        <v>1574</v>
      </c>
      <c r="B9" s="3" t="s">
        <v>8</v>
      </c>
      <c r="C9" s="3"/>
      <c r="D9" s="3" t="s">
        <v>8</v>
      </c>
    </row>
    <row r="10" spans="1:4" ht="17.25">
      <c r="A10" s="2" t="s">
        <v>1832</v>
      </c>
      <c r="B10" s="4">
        <v>42580</v>
      </c>
      <c r="C10" s="10" t="s">
        <v>103</v>
      </c>
      <c r="D10" s="3" t="s">
        <v>8</v>
      </c>
    </row>
    <row r="11" spans="1:4">
      <c r="A11" s="2" t="s">
        <v>1830</v>
      </c>
      <c r="B11" s="203">
        <v>7.0000000000000007E-2</v>
      </c>
      <c r="C11" s="3"/>
      <c r="D11" s="3" t="s">
        <v>8</v>
      </c>
    </row>
    <row r="12" spans="1:4">
      <c r="A12" s="2" t="s">
        <v>1828</v>
      </c>
      <c r="B12" s="6">
        <v>31114</v>
      </c>
      <c r="C12" s="3"/>
      <c r="D12" s="6">
        <v>31114</v>
      </c>
    </row>
    <row r="13" spans="1:4">
      <c r="A13" s="2" t="s">
        <v>1833</v>
      </c>
      <c r="B13" s="6">
        <v>4800000</v>
      </c>
      <c r="C13" s="3"/>
      <c r="D13" s="6">
        <v>4800000</v>
      </c>
    </row>
    <row r="14" spans="1:4">
      <c r="A14" s="2" t="s">
        <v>1834</v>
      </c>
      <c r="B14" s="6">
        <v>1274243</v>
      </c>
      <c r="C14" s="3"/>
      <c r="D14" s="6">
        <v>1274243</v>
      </c>
    </row>
    <row r="15" spans="1:4">
      <c r="A15" s="2" t="s">
        <v>1835</v>
      </c>
      <c r="B15" s="6">
        <v>1274243</v>
      </c>
      <c r="C15" s="3"/>
      <c r="D15" s="6">
        <v>1274243</v>
      </c>
    </row>
    <row r="16" spans="1:4" ht="30">
      <c r="A16" s="2" t="s">
        <v>1836</v>
      </c>
      <c r="B16" s="3" t="s">
        <v>8</v>
      </c>
      <c r="C16" s="3"/>
      <c r="D16" s="3" t="s">
        <v>8</v>
      </c>
    </row>
    <row r="17" spans="1:4">
      <c r="A17" s="7" t="s">
        <v>1574</v>
      </c>
      <c r="B17" s="3" t="s">
        <v>8</v>
      </c>
      <c r="C17" s="3"/>
      <c r="D17" s="3" t="s">
        <v>8</v>
      </c>
    </row>
    <row r="18" spans="1:4" ht="17.25">
      <c r="A18" s="2" t="s">
        <v>1832</v>
      </c>
      <c r="B18" s="4">
        <v>40724</v>
      </c>
      <c r="C18" s="10" t="s">
        <v>103</v>
      </c>
      <c r="D18" s="3" t="s">
        <v>8</v>
      </c>
    </row>
    <row r="19" spans="1:4">
      <c r="A19" s="2" t="s">
        <v>1830</v>
      </c>
      <c r="B19" s="203">
        <v>1.4999999999999999E-2</v>
      </c>
      <c r="C19" s="3"/>
      <c r="D19" s="203">
        <v>1.61E-2</v>
      </c>
    </row>
    <row r="20" spans="1:4">
      <c r="A20" s="2" t="s">
        <v>1828</v>
      </c>
      <c r="B20" s="8">
        <v>37000</v>
      </c>
      <c r="C20" s="3"/>
      <c r="D20" s="8">
        <v>37000</v>
      </c>
    </row>
    <row r="21" spans="1:4">
      <c r="A21" s="2" t="s">
        <v>1833</v>
      </c>
      <c r="B21" s="3">
        <v>240</v>
      </c>
      <c r="C21" s="3"/>
      <c r="D21" s="3">
        <v>240</v>
      </c>
    </row>
    <row r="22" spans="1:4">
      <c r="A22" s="2" t="s">
        <v>1834</v>
      </c>
      <c r="B22" s="3">
        <v>74</v>
      </c>
      <c r="C22" s="3"/>
      <c r="D22" s="3">
        <v>74</v>
      </c>
    </row>
    <row r="23" spans="1:4">
      <c r="A23" s="2" t="s">
        <v>1835</v>
      </c>
      <c r="B23" s="3">
        <v>74</v>
      </c>
      <c r="C23" s="3"/>
      <c r="D23" s="3">
        <v>74</v>
      </c>
    </row>
    <row r="24" spans="1:4">
      <c r="A24" s="2" t="s">
        <v>1837</v>
      </c>
      <c r="B24" s="203">
        <v>1.2500000000000001E-2</v>
      </c>
      <c r="C24" s="3"/>
      <c r="D24" s="3" t="s">
        <v>8</v>
      </c>
    </row>
    <row r="25" spans="1:4">
      <c r="A25" s="11"/>
      <c r="B25" s="11"/>
      <c r="C25" s="11"/>
      <c r="D25" s="11"/>
    </row>
    <row r="26" spans="1:4" ht="30" customHeight="1">
      <c r="A26" s="2" t="s">
        <v>103</v>
      </c>
      <c r="B26" s="12" t="s">
        <v>595</v>
      </c>
      <c r="C26" s="12"/>
      <c r="D26" s="12"/>
    </row>
  </sheetData>
  <mergeCells count="4">
    <mergeCell ref="B1:D1"/>
    <mergeCell ref="B2:C2"/>
    <mergeCell ref="A25:D25"/>
    <mergeCell ref="B26:D2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838</v>
      </c>
      <c r="B1" s="9" t="s">
        <v>2</v>
      </c>
      <c r="C1" s="9"/>
    </row>
    <row r="2" spans="1:3" ht="30">
      <c r="A2" s="1" t="s">
        <v>79</v>
      </c>
      <c r="B2" s="1" t="s">
        <v>37</v>
      </c>
      <c r="C2" s="1" t="s">
        <v>94</v>
      </c>
    </row>
    <row r="3" spans="1:3" ht="30">
      <c r="A3" s="2" t="s">
        <v>1831</v>
      </c>
      <c r="B3" s="3" t="s">
        <v>8</v>
      </c>
      <c r="C3" s="3" t="s">
        <v>8</v>
      </c>
    </row>
    <row r="4" spans="1:3">
      <c r="A4" s="7" t="s">
        <v>1839</v>
      </c>
      <c r="B4" s="3" t="s">
        <v>8</v>
      </c>
      <c r="C4" s="3" t="s">
        <v>8</v>
      </c>
    </row>
    <row r="5" spans="1:3">
      <c r="A5" s="2" t="s">
        <v>1840</v>
      </c>
      <c r="B5" s="6">
        <v>405090</v>
      </c>
      <c r="C5" s="6">
        <v>869153</v>
      </c>
    </row>
    <row r="6" spans="1:3">
      <c r="A6" s="2" t="s">
        <v>602</v>
      </c>
      <c r="B6" s="5">
        <v>24.78</v>
      </c>
      <c r="C6" s="5">
        <v>24.25</v>
      </c>
    </row>
    <row r="7" spans="1:3" ht="30">
      <c r="A7" s="2" t="s">
        <v>603</v>
      </c>
      <c r="B7" s="5">
        <v>0.54</v>
      </c>
      <c r="C7" s="5">
        <v>1.25</v>
      </c>
    </row>
    <row r="8" spans="1:3">
      <c r="A8" s="2" t="s">
        <v>604</v>
      </c>
      <c r="B8" s="5">
        <v>24.24</v>
      </c>
      <c r="C8" s="8">
        <v>23</v>
      </c>
    </row>
    <row r="9" spans="1:3">
      <c r="A9" s="2" t="s">
        <v>605</v>
      </c>
      <c r="B9" s="8">
        <v>9818</v>
      </c>
      <c r="C9" s="8">
        <v>19990</v>
      </c>
    </row>
    <row r="10" spans="1:3" ht="60">
      <c r="A10" s="2" t="s">
        <v>606</v>
      </c>
      <c r="B10" s="8">
        <v>221</v>
      </c>
      <c r="C10" s="8">
        <v>108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c r="A1" s="1" t="s">
        <v>185</v>
      </c>
      <c r="B1" s="9" t="s">
        <v>2</v>
      </c>
      <c r="C1" s="9"/>
      <c r="D1" s="9"/>
      <c r="E1" s="9"/>
      <c r="F1" s="9"/>
      <c r="G1" s="9"/>
    </row>
    <row r="2" spans="1:7" ht="30">
      <c r="A2" s="1" t="s">
        <v>36</v>
      </c>
      <c r="B2" s="9" t="s">
        <v>3</v>
      </c>
      <c r="C2" s="9"/>
      <c r="D2" s="9" t="s">
        <v>37</v>
      </c>
      <c r="E2" s="9"/>
      <c r="F2" s="9" t="s">
        <v>94</v>
      </c>
      <c r="G2" s="9"/>
    </row>
    <row r="3" spans="1:7" ht="30">
      <c r="A3" s="7" t="s">
        <v>186</v>
      </c>
      <c r="B3" s="3" t="s">
        <v>8</v>
      </c>
      <c r="C3" s="3"/>
      <c r="D3" s="3" t="s">
        <v>8</v>
      </c>
      <c r="E3" s="3"/>
      <c r="F3" s="3" t="s">
        <v>8</v>
      </c>
      <c r="G3" s="3"/>
    </row>
    <row r="4" spans="1:7">
      <c r="A4" s="2" t="s">
        <v>118</v>
      </c>
      <c r="B4" s="8">
        <v>237825</v>
      </c>
      <c r="C4" s="3"/>
      <c r="D4" s="8">
        <v>195361</v>
      </c>
      <c r="E4" s="3"/>
      <c r="F4" s="8">
        <v>-58164</v>
      </c>
      <c r="G4" s="3"/>
    </row>
    <row r="5" spans="1:7" ht="45">
      <c r="A5" s="7" t="s">
        <v>187</v>
      </c>
      <c r="B5" s="3" t="s">
        <v>8</v>
      </c>
      <c r="C5" s="3"/>
      <c r="D5" s="3" t="s">
        <v>8</v>
      </c>
      <c r="E5" s="3"/>
      <c r="F5" s="3" t="s">
        <v>8</v>
      </c>
      <c r="G5" s="3"/>
    </row>
    <row r="6" spans="1:7" ht="17.25">
      <c r="A6" s="2" t="s">
        <v>102</v>
      </c>
      <c r="B6" s="6">
        <v>291910</v>
      </c>
      <c r="C6" s="10" t="s">
        <v>103</v>
      </c>
      <c r="D6" s="6">
        <v>325173</v>
      </c>
      <c r="E6" s="10" t="s">
        <v>103</v>
      </c>
      <c r="F6" s="6">
        <v>323233</v>
      </c>
      <c r="G6" s="10" t="s">
        <v>103</v>
      </c>
    </row>
    <row r="7" spans="1:7" ht="30">
      <c r="A7" s="2" t="s">
        <v>104</v>
      </c>
      <c r="B7" s="3">
        <v>0</v>
      </c>
      <c r="C7" s="3"/>
      <c r="D7" s="6">
        <v>6235</v>
      </c>
      <c r="E7" s="10" t="s">
        <v>103</v>
      </c>
      <c r="F7" s="3">
        <v>0</v>
      </c>
      <c r="G7" s="3"/>
    </row>
    <row r="8" spans="1:7" ht="45">
      <c r="A8" s="2" t="s">
        <v>188</v>
      </c>
      <c r="B8" s="3">
        <v>-926</v>
      </c>
      <c r="C8" s="3"/>
      <c r="D8" s="6">
        <v>4408</v>
      </c>
      <c r="E8" s="3"/>
      <c r="F8" s="6">
        <v>17721</v>
      </c>
      <c r="G8" s="3"/>
    </row>
    <row r="9" spans="1:7" ht="30">
      <c r="A9" s="2" t="s">
        <v>113</v>
      </c>
      <c r="B9" s="6">
        <v>-1797</v>
      </c>
      <c r="C9" s="3"/>
      <c r="D9" s="6">
        <v>-21886</v>
      </c>
      <c r="E9" s="3"/>
      <c r="F9" s="6">
        <v>-2403</v>
      </c>
      <c r="G9" s="3"/>
    </row>
    <row r="10" spans="1:7">
      <c r="A10" s="2" t="s">
        <v>115</v>
      </c>
      <c r="B10" s="6">
        <v>-1959</v>
      </c>
      <c r="C10" s="3"/>
      <c r="D10" s="3">
        <v>-858</v>
      </c>
      <c r="E10" s="3"/>
      <c r="F10" s="6">
        <v>-5941</v>
      </c>
      <c r="G10" s="3"/>
    </row>
    <row r="11" spans="1:7">
      <c r="A11" s="2" t="s">
        <v>189</v>
      </c>
      <c r="B11" s="6">
        <v>5645</v>
      </c>
      <c r="C11" s="3"/>
      <c r="D11" s="6">
        <v>4871</v>
      </c>
      <c r="E11" s="3"/>
      <c r="F11" s="6">
        <v>5381</v>
      </c>
      <c r="G11" s="3"/>
    </row>
    <row r="12" spans="1:7" ht="30">
      <c r="A12" s="2" t="s">
        <v>190</v>
      </c>
      <c r="B12" s="6">
        <v>4915</v>
      </c>
      <c r="C12" s="3"/>
      <c r="D12" s="6">
        <v>5044</v>
      </c>
      <c r="E12" s="3"/>
      <c r="F12" s="6">
        <v>5696</v>
      </c>
      <c r="G12" s="3"/>
    </row>
    <row r="13" spans="1:7">
      <c r="A13" s="7" t="s">
        <v>191</v>
      </c>
      <c r="B13" s="3" t="s">
        <v>8</v>
      </c>
      <c r="C13" s="3"/>
      <c r="D13" s="3" t="s">
        <v>8</v>
      </c>
      <c r="E13" s="3"/>
      <c r="F13" s="3" t="s">
        <v>8</v>
      </c>
      <c r="G13" s="3"/>
    </row>
    <row r="14" spans="1:7">
      <c r="A14" s="2" t="s">
        <v>102</v>
      </c>
      <c r="B14" s="6">
        <v>16372</v>
      </c>
      <c r="C14" s="3"/>
      <c r="D14" s="6">
        <v>41577</v>
      </c>
      <c r="E14" s="3"/>
      <c r="F14" s="6">
        <v>72099</v>
      </c>
      <c r="G14" s="3"/>
    </row>
    <row r="15" spans="1:7">
      <c r="A15" s="2" t="s">
        <v>192</v>
      </c>
      <c r="B15" s="6">
        <v>-212459</v>
      </c>
      <c r="C15" s="3"/>
      <c r="D15" s="6">
        <v>-234530</v>
      </c>
      <c r="E15" s="3"/>
      <c r="F15" s="6">
        <v>-108203</v>
      </c>
      <c r="G15" s="3"/>
    </row>
    <row r="16" spans="1:7" ht="30">
      <c r="A16" s="2" t="s">
        <v>193</v>
      </c>
      <c r="B16" s="6">
        <v>10019</v>
      </c>
      <c r="C16" s="3"/>
      <c r="D16" s="6">
        <v>27854</v>
      </c>
      <c r="E16" s="3"/>
      <c r="F16" s="6">
        <v>27088</v>
      </c>
      <c r="G16" s="3"/>
    </row>
    <row r="17" spans="1:7" ht="30">
      <c r="A17" s="7" t="s">
        <v>194</v>
      </c>
      <c r="B17" s="3" t="s">
        <v>8</v>
      </c>
      <c r="C17" s="3"/>
      <c r="D17" s="3" t="s">
        <v>8</v>
      </c>
      <c r="E17" s="3"/>
      <c r="F17" s="3" t="s">
        <v>8</v>
      </c>
      <c r="G17" s="3"/>
    </row>
    <row r="18" spans="1:7">
      <c r="A18" s="2" t="s">
        <v>195</v>
      </c>
      <c r="B18" s="6">
        <v>4592</v>
      </c>
      <c r="C18" s="3"/>
      <c r="D18" s="6">
        <v>30716</v>
      </c>
      <c r="E18" s="3"/>
      <c r="F18" s="6">
        <v>8315</v>
      </c>
      <c r="G18" s="3"/>
    </row>
    <row r="19" spans="1:7" ht="30">
      <c r="A19" s="2" t="s">
        <v>196</v>
      </c>
      <c r="B19" s="6">
        <v>-28541</v>
      </c>
      <c r="C19" s="3"/>
      <c r="D19" s="6">
        <v>-67138</v>
      </c>
      <c r="E19" s="3"/>
      <c r="F19" s="6">
        <v>-26003</v>
      </c>
      <c r="G19" s="3"/>
    </row>
    <row r="20" spans="1:7">
      <c r="A20" s="2" t="s">
        <v>197</v>
      </c>
      <c r="B20" s="6">
        <v>87771</v>
      </c>
      <c r="C20" s="3"/>
      <c r="D20" s="6">
        <v>121466</v>
      </c>
      <c r="E20" s="3"/>
      <c r="F20" s="6">
        <v>316983</v>
      </c>
      <c r="G20" s="3"/>
    </row>
    <row r="21" spans="1:7" ht="30">
      <c r="A21" s="2" t="s">
        <v>198</v>
      </c>
      <c r="B21" s="6">
        <v>325596</v>
      </c>
      <c r="C21" s="3"/>
      <c r="D21" s="6">
        <v>316827</v>
      </c>
      <c r="E21" s="3"/>
      <c r="F21" s="6">
        <v>258819</v>
      </c>
      <c r="G21" s="3"/>
    </row>
    <row r="22" spans="1:7" ht="30">
      <c r="A22" s="7" t="s">
        <v>199</v>
      </c>
      <c r="B22" s="3" t="s">
        <v>8</v>
      </c>
      <c r="C22" s="3"/>
      <c r="D22" s="3" t="s">
        <v>8</v>
      </c>
      <c r="E22" s="3"/>
      <c r="F22" s="3" t="s">
        <v>8</v>
      </c>
      <c r="G22" s="3"/>
    </row>
    <row r="23" spans="1:7" ht="45">
      <c r="A23" s="2" t="s">
        <v>200</v>
      </c>
      <c r="B23" s="6">
        <v>-51291</v>
      </c>
      <c r="C23" s="3"/>
      <c r="D23" s="6">
        <v>-89716</v>
      </c>
      <c r="E23" s="3"/>
      <c r="F23" s="6">
        <v>-64976</v>
      </c>
      <c r="G23" s="3"/>
    </row>
    <row r="24" spans="1:7">
      <c r="A24" s="2" t="s">
        <v>201</v>
      </c>
      <c r="B24" s="6">
        <v>-350338</v>
      </c>
      <c r="C24" s="3"/>
      <c r="D24" s="6">
        <v>-270210</v>
      </c>
      <c r="E24" s="3"/>
      <c r="F24" s="6">
        <v>-200372</v>
      </c>
      <c r="G24" s="3"/>
    </row>
    <row r="25" spans="1:7" ht="30">
      <c r="A25" s="2" t="s">
        <v>202</v>
      </c>
      <c r="B25" s="6">
        <v>357314</v>
      </c>
      <c r="C25" s="3"/>
      <c r="D25" s="6">
        <v>484904</v>
      </c>
      <c r="E25" s="3"/>
      <c r="F25" s="6">
        <v>326853</v>
      </c>
      <c r="G25" s="3"/>
    </row>
    <row r="26" spans="1:7" ht="45">
      <c r="A26" s="2" t="s">
        <v>203</v>
      </c>
      <c r="B26" s="6">
        <v>-10863</v>
      </c>
      <c r="C26" s="3"/>
      <c r="D26" s="6">
        <v>-7818</v>
      </c>
      <c r="E26" s="3"/>
      <c r="F26" s="6">
        <v>-15123</v>
      </c>
      <c r="G26" s="3"/>
    </row>
    <row r="27" spans="1:7" ht="30">
      <c r="A27" s="2" t="s">
        <v>204</v>
      </c>
      <c r="B27" s="3">
        <v>0</v>
      </c>
      <c r="C27" s="3"/>
      <c r="D27" s="3">
        <v>0</v>
      </c>
      <c r="E27" s="3"/>
      <c r="F27" s="6">
        <v>-51534</v>
      </c>
      <c r="G27" s="3"/>
    </row>
    <row r="28" spans="1:7" ht="30">
      <c r="A28" s="2" t="s">
        <v>205</v>
      </c>
      <c r="B28" s="6">
        <v>-119101</v>
      </c>
      <c r="C28" s="3"/>
      <c r="D28" s="3">
        <v>0</v>
      </c>
      <c r="E28" s="3"/>
      <c r="F28" s="3">
        <v>0</v>
      </c>
      <c r="G28" s="3"/>
    </row>
    <row r="29" spans="1:7" ht="45">
      <c r="A29" s="2" t="s">
        <v>206</v>
      </c>
      <c r="B29" s="6">
        <v>215517</v>
      </c>
      <c r="C29" s="3"/>
      <c r="D29" s="3">
        <v>0</v>
      </c>
      <c r="E29" s="3"/>
      <c r="F29" s="3">
        <v>0</v>
      </c>
      <c r="G29" s="3"/>
    </row>
    <row r="30" spans="1:7" ht="45">
      <c r="A30" s="2" t="s">
        <v>207</v>
      </c>
      <c r="B30" s="3">
        <v>0</v>
      </c>
      <c r="C30" s="3"/>
      <c r="D30" s="6">
        <v>31192</v>
      </c>
      <c r="E30" s="3"/>
      <c r="F30" s="6">
        <v>17095</v>
      </c>
      <c r="G30" s="3"/>
    </row>
    <row r="31" spans="1:7">
      <c r="A31" s="2" t="s">
        <v>208</v>
      </c>
      <c r="B31" s="6">
        <v>3003</v>
      </c>
      <c r="C31" s="3"/>
      <c r="D31" s="6">
        <v>-22886</v>
      </c>
      <c r="E31" s="3"/>
      <c r="F31" s="6">
        <v>10306</v>
      </c>
      <c r="G31" s="3"/>
    </row>
    <row r="32" spans="1:7">
      <c r="A32" s="2" t="s">
        <v>209</v>
      </c>
      <c r="B32" s="6">
        <v>20951</v>
      </c>
      <c r="C32" s="3"/>
      <c r="D32" s="6">
        <v>-13799</v>
      </c>
      <c r="E32" s="3"/>
      <c r="F32" s="6">
        <v>18245</v>
      </c>
      <c r="G32" s="3"/>
    </row>
    <row r="33" spans="1:7" ht="30">
      <c r="A33" s="2" t="s">
        <v>210</v>
      </c>
      <c r="B33" s="6">
        <v>65192</v>
      </c>
      <c r="C33" s="3"/>
      <c r="D33" s="6">
        <v>111667</v>
      </c>
      <c r="E33" s="3"/>
      <c r="F33" s="6">
        <v>40494</v>
      </c>
      <c r="G33" s="3"/>
    </row>
    <row r="34" spans="1:7" ht="30">
      <c r="A34" s="7" t="s">
        <v>211</v>
      </c>
      <c r="B34" s="3" t="s">
        <v>8</v>
      </c>
      <c r="C34" s="3"/>
      <c r="D34" s="3" t="s">
        <v>8</v>
      </c>
      <c r="E34" s="3"/>
      <c r="F34" s="3" t="s">
        <v>8</v>
      </c>
      <c r="G34" s="3"/>
    </row>
    <row r="35" spans="1:7" ht="30">
      <c r="A35" s="2" t="s">
        <v>212</v>
      </c>
      <c r="B35" s="6">
        <v>232965</v>
      </c>
      <c r="C35" s="3"/>
      <c r="D35" s="6">
        <v>243253</v>
      </c>
      <c r="E35" s="3"/>
      <c r="F35" s="6">
        <v>927093</v>
      </c>
      <c r="G35" s="3"/>
    </row>
    <row r="36" spans="1:7" ht="30">
      <c r="A36" s="2" t="s">
        <v>213</v>
      </c>
      <c r="B36" s="6">
        <v>-472276</v>
      </c>
      <c r="C36" s="3"/>
      <c r="D36" s="6">
        <v>-447792</v>
      </c>
      <c r="E36" s="3"/>
      <c r="F36" s="6">
        <v>-1083690</v>
      </c>
      <c r="G36" s="3"/>
    </row>
    <row r="37" spans="1:7" ht="30">
      <c r="A37" s="2" t="s">
        <v>214</v>
      </c>
      <c r="B37" s="6">
        <v>50400</v>
      </c>
      <c r="C37" s="3"/>
      <c r="D37" s="3" t="s">
        <v>8</v>
      </c>
      <c r="E37" s="3"/>
      <c r="F37" s="3">
        <v>0</v>
      </c>
      <c r="G37" s="3"/>
    </row>
    <row r="38" spans="1:7" ht="30">
      <c r="A38" s="2" t="s">
        <v>215</v>
      </c>
      <c r="B38" s="3">
        <v>0</v>
      </c>
      <c r="C38" s="3"/>
      <c r="D38" s="6">
        <v>594379</v>
      </c>
      <c r="E38" s="3"/>
      <c r="F38" s="6">
        <v>71942</v>
      </c>
      <c r="G38" s="3"/>
    </row>
    <row r="39" spans="1:7" ht="30">
      <c r="A39" s="2" t="s">
        <v>216</v>
      </c>
      <c r="B39" s="3">
        <v>0</v>
      </c>
      <c r="C39" s="3"/>
      <c r="D39" s="6">
        <v>-600938</v>
      </c>
      <c r="E39" s="3"/>
      <c r="F39" s="6">
        <v>-36367</v>
      </c>
      <c r="G39" s="3"/>
    </row>
    <row r="40" spans="1:7" ht="30">
      <c r="A40" s="2" t="s">
        <v>217</v>
      </c>
      <c r="B40" s="3">
        <v>993</v>
      </c>
      <c r="C40" s="3"/>
      <c r="D40" s="6">
        <v>48907</v>
      </c>
      <c r="E40" s="3"/>
      <c r="F40" s="6">
        <v>1806</v>
      </c>
      <c r="G40" s="3"/>
    </row>
    <row r="41" spans="1:7" ht="30">
      <c r="A41" s="2" t="s">
        <v>218</v>
      </c>
      <c r="B41" s="6">
        <v>-2804</v>
      </c>
      <c r="C41" s="3"/>
      <c r="D41" s="6">
        <v>-37019</v>
      </c>
      <c r="E41" s="3"/>
      <c r="F41" s="6">
        <v>-49756</v>
      </c>
      <c r="G41" s="3"/>
    </row>
    <row r="42" spans="1:7" ht="30">
      <c r="A42" s="2" t="s">
        <v>219</v>
      </c>
      <c r="B42" s="6">
        <v>-140052</v>
      </c>
      <c r="C42" s="3"/>
      <c r="D42" s="6">
        <v>-104006</v>
      </c>
      <c r="E42" s="3"/>
      <c r="F42" s="6">
        <v>-57583</v>
      </c>
      <c r="G42" s="3"/>
    </row>
    <row r="43" spans="1:7" ht="30">
      <c r="A43" s="2" t="s">
        <v>220</v>
      </c>
      <c r="B43" s="6">
        <v>-63766</v>
      </c>
      <c r="C43" s="3"/>
      <c r="D43" s="6">
        <v>-57849</v>
      </c>
      <c r="E43" s="3"/>
      <c r="F43" s="6">
        <v>-58413</v>
      </c>
      <c r="G43" s="3"/>
    </row>
    <row r="44" spans="1:7" ht="45">
      <c r="A44" s="2" t="s">
        <v>221</v>
      </c>
      <c r="B44" s="6">
        <v>-16775</v>
      </c>
      <c r="C44" s="3"/>
      <c r="D44" s="6">
        <v>-57008</v>
      </c>
      <c r="E44" s="3"/>
      <c r="F44" s="6">
        <v>-14811</v>
      </c>
      <c r="G44" s="3"/>
    </row>
    <row r="45" spans="1:7">
      <c r="A45" s="2" t="s">
        <v>222</v>
      </c>
      <c r="B45" s="6">
        <v>-8135</v>
      </c>
      <c r="C45" s="3"/>
      <c r="D45" s="6">
        <v>-17074</v>
      </c>
      <c r="E45" s="3"/>
      <c r="F45" s="6">
        <v>-19793</v>
      </c>
      <c r="G45" s="3"/>
    </row>
    <row r="46" spans="1:7">
      <c r="A46" s="2" t="s">
        <v>223</v>
      </c>
      <c r="B46" s="6">
        <v>-419450</v>
      </c>
      <c r="C46" s="3"/>
      <c r="D46" s="6">
        <v>-435147</v>
      </c>
      <c r="E46" s="3"/>
      <c r="F46" s="6">
        <v>-319572</v>
      </c>
      <c r="G46" s="3"/>
    </row>
    <row r="47" spans="1:7" ht="30">
      <c r="A47" s="2" t="s">
        <v>224</v>
      </c>
      <c r="B47" s="6">
        <v>-28662</v>
      </c>
      <c r="C47" s="3"/>
      <c r="D47" s="6">
        <v>-6653</v>
      </c>
      <c r="E47" s="3"/>
      <c r="F47" s="6">
        <v>-20259</v>
      </c>
      <c r="G47" s="3"/>
    </row>
    <row r="48" spans="1:7" ht="30">
      <c r="A48" s="2" t="s">
        <v>225</v>
      </c>
      <c r="B48" s="6">
        <v>84413</v>
      </c>
      <c r="C48" s="3"/>
      <c r="D48" s="6">
        <v>91066</v>
      </c>
      <c r="E48" s="3"/>
      <c r="F48" s="6">
        <v>111325</v>
      </c>
      <c r="G48" s="3"/>
    </row>
    <row r="49" spans="1:7" ht="30">
      <c r="A49" s="2" t="s">
        <v>226</v>
      </c>
      <c r="B49" s="6">
        <v>55751</v>
      </c>
      <c r="C49" s="3"/>
      <c r="D49" s="6">
        <v>84413</v>
      </c>
      <c r="E49" s="3"/>
      <c r="F49" s="6">
        <v>91066</v>
      </c>
      <c r="G49" s="3"/>
    </row>
    <row r="50" spans="1:7" ht="30">
      <c r="A50" s="7" t="s">
        <v>227</v>
      </c>
      <c r="B50" s="3" t="s">
        <v>8</v>
      </c>
      <c r="C50" s="3"/>
      <c r="D50" s="3" t="s">
        <v>8</v>
      </c>
      <c r="E50" s="3"/>
      <c r="F50" s="3" t="s">
        <v>8</v>
      </c>
      <c r="G50" s="3"/>
    </row>
    <row r="51" spans="1:7">
      <c r="A51" s="2" t="s">
        <v>228</v>
      </c>
      <c r="B51" s="6">
        <v>273635</v>
      </c>
      <c r="C51" s="3"/>
      <c r="D51" s="6">
        <v>294423</v>
      </c>
      <c r="E51" s="3"/>
      <c r="F51" s="6">
        <v>336565</v>
      </c>
      <c r="G51" s="3"/>
    </row>
    <row r="52" spans="1:7">
      <c r="A52" s="2" t="s">
        <v>229</v>
      </c>
      <c r="B52" s="3">
        <v>600</v>
      </c>
      <c r="C52" s="3"/>
      <c r="D52" s="6">
        <v>1100</v>
      </c>
      <c r="E52" s="3"/>
      <c r="F52" s="6">
        <v>1200</v>
      </c>
      <c r="G52" s="3"/>
    </row>
    <row r="53" spans="1:7" ht="45">
      <c r="A53" s="7" t="s">
        <v>230</v>
      </c>
      <c r="B53" s="3" t="s">
        <v>8</v>
      </c>
      <c r="C53" s="3"/>
      <c r="D53" s="3" t="s">
        <v>8</v>
      </c>
      <c r="E53" s="3"/>
      <c r="F53" s="3" t="s">
        <v>8</v>
      </c>
      <c r="G53" s="3"/>
    </row>
    <row r="54" spans="1:7" ht="30">
      <c r="A54" s="2" t="s">
        <v>231</v>
      </c>
      <c r="B54" s="6">
        <v>14767</v>
      </c>
      <c r="C54" s="3"/>
      <c r="D54" s="6">
        <v>38779</v>
      </c>
      <c r="E54" s="3"/>
      <c r="F54" s="3">
        <v>0</v>
      </c>
      <c r="G54" s="3"/>
    </row>
    <row r="55" spans="1:7" ht="45">
      <c r="A55" s="2" t="s">
        <v>232</v>
      </c>
      <c r="B55" s="6">
        <v>126663</v>
      </c>
      <c r="C55" s="3"/>
      <c r="D55" s="6">
        <v>208134</v>
      </c>
      <c r="E55" s="3"/>
      <c r="F55" s="6">
        <v>127494</v>
      </c>
      <c r="G55" s="3"/>
    </row>
    <row r="56" spans="1:7" ht="60">
      <c r="A56" s="2" t="s">
        <v>233</v>
      </c>
      <c r="B56" s="6">
        <v>8149</v>
      </c>
      <c r="C56" s="3"/>
      <c r="D56" s="6">
        <v>15019</v>
      </c>
      <c r="E56" s="3"/>
      <c r="F56" s="3">
        <v>0</v>
      </c>
      <c r="G56" s="3"/>
    </row>
    <row r="57" spans="1:7">
      <c r="A57" s="7" t="s">
        <v>234</v>
      </c>
      <c r="B57" s="3" t="s">
        <v>8</v>
      </c>
      <c r="C57" s="3"/>
      <c r="D57" s="3" t="s">
        <v>8</v>
      </c>
      <c r="E57" s="3"/>
      <c r="F57" s="3" t="s">
        <v>8</v>
      </c>
      <c r="G57" s="3"/>
    </row>
    <row r="58" spans="1:7" ht="60">
      <c r="A58" s="2" t="s">
        <v>235</v>
      </c>
      <c r="B58" s="3">
        <v>416</v>
      </c>
      <c r="C58" s="3"/>
      <c r="D58" s="6">
        <v>4553</v>
      </c>
      <c r="E58" s="3"/>
      <c r="F58" s="3">
        <v>168</v>
      </c>
      <c r="G58" s="3"/>
    </row>
    <row r="59" spans="1:7">
      <c r="A59" s="2" t="s">
        <v>31</v>
      </c>
      <c r="B59" s="3" t="s">
        <v>8</v>
      </c>
      <c r="C59" s="3"/>
      <c r="D59" s="3" t="s">
        <v>8</v>
      </c>
      <c r="E59" s="3"/>
      <c r="F59" s="3" t="s">
        <v>8</v>
      </c>
      <c r="G59" s="3"/>
    </row>
    <row r="60" spans="1:7" ht="30">
      <c r="A60" s="7" t="s">
        <v>186</v>
      </c>
      <c r="B60" s="3" t="s">
        <v>8</v>
      </c>
      <c r="C60" s="3"/>
      <c r="D60" s="3" t="s">
        <v>8</v>
      </c>
      <c r="E60" s="3"/>
      <c r="F60" s="3" t="s">
        <v>8</v>
      </c>
      <c r="G60" s="3"/>
    </row>
    <row r="61" spans="1:7">
      <c r="A61" s="2" t="s">
        <v>118</v>
      </c>
      <c r="B61" s="6">
        <v>237825</v>
      </c>
      <c r="C61" s="3"/>
      <c r="D61" s="6">
        <v>195361</v>
      </c>
      <c r="E61" s="3"/>
      <c r="F61" s="6">
        <v>-56865</v>
      </c>
      <c r="G61" s="3"/>
    </row>
    <row r="62" spans="1:7" ht="45">
      <c r="A62" s="7" t="s">
        <v>187</v>
      </c>
      <c r="B62" s="3" t="s">
        <v>8</v>
      </c>
      <c r="C62" s="3"/>
      <c r="D62" s="3" t="s">
        <v>8</v>
      </c>
      <c r="E62" s="3"/>
      <c r="F62" s="3" t="s">
        <v>8</v>
      </c>
      <c r="G62" s="3"/>
    </row>
    <row r="63" spans="1:7">
      <c r="A63" s="2" t="s">
        <v>102</v>
      </c>
      <c r="B63" s="6">
        <v>291910</v>
      </c>
      <c r="C63" s="3"/>
      <c r="D63" s="6">
        <v>325173</v>
      </c>
      <c r="E63" s="3"/>
      <c r="F63" s="6">
        <v>323233</v>
      </c>
      <c r="G63" s="3"/>
    </row>
    <row r="64" spans="1:7" ht="30">
      <c r="A64" s="2" t="s">
        <v>104</v>
      </c>
      <c r="B64" s="3">
        <v>0</v>
      </c>
      <c r="C64" s="3"/>
      <c r="D64" s="6">
        <v>6235</v>
      </c>
      <c r="E64" s="3"/>
      <c r="F64" s="3">
        <v>0</v>
      </c>
      <c r="G64" s="3"/>
    </row>
    <row r="65" spans="1:7" ht="45">
      <c r="A65" s="2" t="s">
        <v>188</v>
      </c>
      <c r="B65" s="3">
        <v>-926</v>
      </c>
      <c r="C65" s="3"/>
      <c r="D65" s="6">
        <v>4408</v>
      </c>
      <c r="E65" s="3"/>
      <c r="F65" s="6">
        <v>17721</v>
      </c>
      <c r="G65" s="3"/>
    </row>
    <row r="66" spans="1:7" ht="30">
      <c r="A66" s="2" t="s">
        <v>113</v>
      </c>
      <c r="B66" s="6">
        <v>-1797</v>
      </c>
      <c r="C66" s="3"/>
      <c r="D66" s="6">
        <v>-21886</v>
      </c>
      <c r="E66" s="3"/>
      <c r="F66" s="6">
        <v>-2403</v>
      </c>
      <c r="G66" s="3"/>
    </row>
    <row r="67" spans="1:7">
      <c r="A67" s="2" t="s">
        <v>115</v>
      </c>
      <c r="B67" s="6">
        <v>-1959</v>
      </c>
      <c r="C67" s="3"/>
      <c r="D67" s="3">
        <v>-858</v>
      </c>
      <c r="E67" s="3"/>
      <c r="F67" s="6">
        <v>-5941</v>
      </c>
      <c r="G67" s="3"/>
    </row>
    <row r="68" spans="1:7">
      <c r="A68" s="2" t="s">
        <v>189</v>
      </c>
      <c r="B68" s="6">
        <v>5645</v>
      </c>
      <c r="C68" s="3"/>
      <c r="D68" s="6">
        <v>4871</v>
      </c>
      <c r="E68" s="3"/>
      <c r="F68" s="6">
        <v>5381</v>
      </c>
      <c r="G68" s="3"/>
    </row>
    <row r="69" spans="1:7" ht="30">
      <c r="A69" s="2" t="s">
        <v>190</v>
      </c>
      <c r="B69" s="6">
        <v>4915</v>
      </c>
      <c r="C69" s="3"/>
      <c r="D69" s="6">
        <v>5044</v>
      </c>
      <c r="E69" s="3"/>
      <c r="F69" s="6">
        <v>5696</v>
      </c>
      <c r="G69" s="3"/>
    </row>
    <row r="70" spans="1:7">
      <c r="A70" s="7" t="s">
        <v>191</v>
      </c>
      <c r="B70" s="3" t="s">
        <v>8</v>
      </c>
      <c r="C70" s="3"/>
      <c r="D70" s="3" t="s">
        <v>8</v>
      </c>
      <c r="E70" s="3"/>
      <c r="F70" s="3" t="s">
        <v>8</v>
      </c>
      <c r="G70" s="3"/>
    </row>
    <row r="71" spans="1:7">
      <c r="A71" s="2" t="s">
        <v>102</v>
      </c>
      <c r="B71" s="6">
        <v>16372</v>
      </c>
      <c r="C71" s="3"/>
      <c r="D71" s="6">
        <v>41577</v>
      </c>
      <c r="E71" s="3"/>
      <c r="F71" s="6">
        <v>72099</v>
      </c>
      <c r="G71" s="3"/>
    </row>
    <row r="72" spans="1:7">
      <c r="A72" s="2" t="s">
        <v>192</v>
      </c>
      <c r="B72" s="6">
        <v>-212459</v>
      </c>
      <c r="C72" s="3"/>
      <c r="D72" s="6">
        <v>-234530</v>
      </c>
      <c r="E72" s="3"/>
      <c r="F72" s="6">
        <v>-108203</v>
      </c>
      <c r="G72" s="3"/>
    </row>
    <row r="73" spans="1:7" ht="30">
      <c r="A73" s="2" t="s">
        <v>193</v>
      </c>
      <c r="B73" s="6">
        <v>10019</v>
      </c>
      <c r="C73" s="3"/>
      <c r="D73" s="6">
        <v>27854</v>
      </c>
      <c r="E73" s="3"/>
      <c r="F73" s="6">
        <v>27088</v>
      </c>
      <c r="G73" s="3"/>
    </row>
    <row r="74" spans="1:7" ht="30">
      <c r="A74" s="7" t="s">
        <v>194</v>
      </c>
      <c r="B74" s="3" t="s">
        <v>8</v>
      </c>
      <c r="C74" s="3"/>
      <c r="D74" s="3" t="s">
        <v>8</v>
      </c>
      <c r="E74" s="3"/>
      <c r="F74" s="3" t="s">
        <v>8</v>
      </c>
      <c r="G74" s="3"/>
    </row>
    <row r="75" spans="1:7">
      <c r="A75" s="2" t="s">
        <v>195</v>
      </c>
      <c r="B75" s="6">
        <v>4592</v>
      </c>
      <c r="C75" s="3"/>
      <c r="D75" s="6">
        <v>30716</v>
      </c>
      <c r="E75" s="3"/>
      <c r="F75" s="6">
        <v>7016</v>
      </c>
      <c r="G75" s="3"/>
    </row>
    <row r="76" spans="1:7" ht="30">
      <c r="A76" s="2" t="s">
        <v>196</v>
      </c>
      <c r="B76" s="6">
        <v>-28541</v>
      </c>
      <c r="C76" s="3"/>
      <c r="D76" s="6">
        <v>-67138</v>
      </c>
      <c r="E76" s="3"/>
      <c r="F76" s="6">
        <v>-26003</v>
      </c>
      <c r="G76" s="3"/>
    </row>
    <row r="77" spans="1:7">
      <c r="A77" s="2" t="s">
        <v>197</v>
      </c>
      <c r="B77" s="6">
        <v>87771</v>
      </c>
      <c r="C77" s="3"/>
      <c r="D77" s="6">
        <v>121466</v>
      </c>
      <c r="E77" s="3"/>
      <c r="F77" s="6">
        <v>315684</v>
      </c>
      <c r="G77" s="3"/>
    </row>
    <row r="78" spans="1:7" ht="30">
      <c r="A78" s="2" t="s">
        <v>198</v>
      </c>
      <c r="B78" s="6">
        <v>325596</v>
      </c>
      <c r="C78" s="3"/>
      <c r="D78" s="6">
        <v>316827</v>
      </c>
      <c r="E78" s="3"/>
      <c r="F78" s="6">
        <v>258819</v>
      </c>
      <c r="G78" s="3"/>
    </row>
    <row r="79" spans="1:7" ht="30">
      <c r="A79" s="7" t="s">
        <v>199</v>
      </c>
      <c r="B79" s="3" t="s">
        <v>8</v>
      </c>
      <c r="C79" s="3"/>
      <c r="D79" s="3" t="s">
        <v>8</v>
      </c>
      <c r="E79" s="3"/>
      <c r="F79" s="3" t="s">
        <v>8</v>
      </c>
      <c r="G79" s="3"/>
    </row>
    <row r="80" spans="1:7" ht="45">
      <c r="A80" s="2" t="s">
        <v>200</v>
      </c>
      <c r="B80" s="6">
        <v>-51291</v>
      </c>
      <c r="C80" s="3"/>
      <c r="D80" s="6">
        <v>-89716</v>
      </c>
      <c r="E80" s="3"/>
      <c r="F80" s="6">
        <v>-64976</v>
      </c>
      <c r="G80" s="3"/>
    </row>
    <row r="81" spans="1:7">
      <c r="A81" s="2" t="s">
        <v>201</v>
      </c>
      <c r="B81" s="6">
        <v>-350338</v>
      </c>
      <c r="C81" s="3"/>
      <c r="D81" s="6">
        <v>-270210</v>
      </c>
      <c r="E81" s="3"/>
      <c r="F81" s="6">
        <v>-200372</v>
      </c>
      <c r="G81" s="3"/>
    </row>
    <row r="82" spans="1:7" ht="30">
      <c r="A82" s="2" t="s">
        <v>202</v>
      </c>
      <c r="B82" s="6">
        <v>357314</v>
      </c>
      <c r="C82" s="3"/>
      <c r="D82" s="6">
        <v>484904</v>
      </c>
      <c r="E82" s="3"/>
      <c r="F82" s="6">
        <v>326853</v>
      </c>
      <c r="G82" s="3"/>
    </row>
    <row r="83" spans="1:7" ht="45">
      <c r="A83" s="2" t="s">
        <v>203</v>
      </c>
      <c r="B83" s="6">
        <v>-10863</v>
      </c>
      <c r="C83" s="3"/>
      <c r="D83" s="6">
        <v>-7818</v>
      </c>
      <c r="E83" s="3"/>
      <c r="F83" s="6">
        <v>-15123</v>
      </c>
      <c r="G83" s="3"/>
    </row>
    <row r="84" spans="1:7" ht="30">
      <c r="A84" s="2" t="s">
        <v>204</v>
      </c>
      <c r="B84" s="3">
        <v>0</v>
      </c>
      <c r="C84" s="3"/>
      <c r="D84" s="3">
        <v>0</v>
      </c>
      <c r="E84" s="3"/>
      <c r="F84" s="6">
        <v>-51534</v>
      </c>
      <c r="G84" s="3"/>
    </row>
    <row r="85" spans="1:7" ht="30">
      <c r="A85" s="2" t="s">
        <v>205</v>
      </c>
      <c r="B85" s="6">
        <v>-119101</v>
      </c>
      <c r="C85" s="3"/>
      <c r="D85" s="3">
        <v>0</v>
      </c>
      <c r="E85" s="3"/>
      <c r="F85" s="3">
        <v>0</v>
      </c>
      <c r="G85" s="3"/>
    </row>
    <row r="86" spans="1:7" ht="45">
      <c r="A86" s="2" t="s">
        <v>206</v>
      </c>
      <c r="B86" s="6">
        <v>215517</v>
      </c>
      <c r="C86" s="3"/>
      <c r="D86" s="3">
        <v>0</v>
      </c>
      <c r="E86" s="3"/>
      <c r="F86" s="3">
        <v>0</v>
      </c>
      <c r="G86" s="3"/>
    </row>
    <row r="87" spans="1:7" ht="45">
      <c r="A87" s="2" t="s">
        <v>207</v>
      </c>
      <c r="B87" s="3">
        <v>0</v>
      </c>
      <c r="C87" s="3"/>
      <c r="D87" s="6">
        <v>31192</v>
      </c>
      <c r="E87" s="3"/>
      <c r="F87" s="6">
        <v>17095</v>
      </c>
      <c r="G87" s="3"/>
    </row>
    <row r="88" spans="1:7">
      <c r="A88" s="2" t="s">
        <v>208</v>
      </c>
      <c r="B88" s="6">
        <v>3003</v>
      </c>
      <c r="C88" s="3"/>
      <c r="D88" s="6">
        <v>-22886</v>
      </c>
      <c r="E88" s="3"/>
      <c r="F88" s="6">
        <v>10306</v>
      </c>
      <c r="G88" s="3"/>
    </row>
    <row r="89" spans="1:7" ht="30">
      <c r="A89" s="2" t="s">
        <v>236</v>
      </c>
      <c r="B89" s="3">
        <v>0</v>
      </c>
      <c r="C89" s="3"/>
      <c r="D89" s="3">
        <v>0</v>
      </c>
      <c r="E89" s="3"/>
      <c r="F89" s="6">
        <v>18798</v>
      </c>
      <c r="G89" s="3"/>
    </row>
    <row r="90" spans="1:7">
      <c r="A90" s="2" t="s">
        <v>209</v>
      </c>
      <c r="B90" s="6">
        <v>20951</v>
      </c>
      <c r="C90" s="3"/>
      <c r="D90" s="6">
        <v>-13799</v>
      </c>
      <c r="E90" s="3"/>
      <c r="F90" s="6">
        <v>18245</v>
      </c>
      <c r="G90" s="3"/>
    </row>
    <row r="91" spans="1:7" ht="30">
      <c r="A91" s="2" t="s">
        <v>210</v>
      </c>
      <c r="B91" s="6">
        <v>65192</v>
      </c>
      <c r="C91" s="3"/>
      <c r="D91" s="6">
        <v>111667</v>
      </c>
      <c r="E91" s="3"/>
      <c r="F91" s="6">
        <v>59292</v>
      </c>
      <c r="G91" s="3"/>
    </row>
    <row r="92" spans="1:7" ht="30">
      <c r="A92" s="7" t="s">
        <v>211</v>
      </c>
      <c r="B92" s="3" t="s">
        <v>8</v>
      </c>
      <c r="C92" s="3"/>
      <c r="D92" s="3" t="s">
        <v>8</v>
      </c>
      <c r="E92" s="3"/>
      <c r="F92" s="3" t="s">
        <v>8</v>
      </c>
      <c r="G92" s="3"/>
    </row>
    <row r="93" spans="1:7" ht="30">
      <c r="A93" s="2" t="s">
        <v>212</v>
      </c>
      <c r="B93" s="6">
        <v>232965</v>
      </c>
      <c r="C93" s="3"/>
      <c r="D93" s="6">
        <v>243253</v>
      </c>
      <c r="E93" s="3"/>
      <c r="F93" s="6">
        <v>927093</v>
      </c>
      <c r="G93" s="3"/>
    </row>
    <row r="94" spans="1:7" ht="30">
      <c r="A94" s="2" t="s">
        <v>213</v>
      </c>
      <c r="B94" s="6">
        <v>-472276</v>
      </c>
      <c r="C94" s="3"/>
      <c r="D94" s="6">
        <v>-447792</v>
      </c>
      <c r="E94" s="3"/>
      <c r="F94" s="6">
        <v>-1083690</v>
      </c>
      <c r="G94" s="3"/>
    </row>
    <row r="95" spans="1:7" ht="30">
      <c r="A95" s="2" t="s">
        <v>214</v>
      </c>
      <c r="B95" s="6">
        <v>50400</v>
      </c>
      <c r="C95" s="3"/>
      <c r="D95" s="3">
        <v>0</v>
      </c>
      <c r="E95" s="3"/>
      <c r="F95" s="3">
        <v>0</v>
      </c>
      <c r="G95" s="3"/>
    </row>
    <row r="96" spans="1:7" ht="30">
      <c r="A96" s="2" t="s">
        <v>215</v>
      </c>
      <c r="B96" s="3">
        <v>0</v>
      </c>
      <c r="C96" s="3"/>
      <c r="D96" s="6">
        <v>594379</v>
      </c>
      <c r="E96" s="3"/>
      <c r="F96" s="6">
        <v>71942</v>
      </c>
      <c r="G96" s="3"/>
    </row>
    <row r="97" spans="1:7" ht="30">
      <c r="A97" s="2" t="s">
        <v>216</v>
      </c>
      <c r="B97" s="3">
        <v>0</v>
      </c>
      <c r="C97" s="3"/>
      <c r="D97" s="6">
        <v>-600938</v>
      </c>
      <c r="E97" s="3"/>
      <c r="F97" s="6">
        <v>-36367</v>
      </c>
      <c r="G97" s="3"/>
    </row>
    <row r="98" spans="1:7" ht="30">
      <c r="A98" s="2" t="s">
        <v>217</v>
      </c>
      <c r="B98" s="3">
        <v>993</v>
      </c>
      <c r="C98" s="3"/>
      <c r="D98" s="6">
        <v>48907</v>
      </c>
      <c r="E98" s="3"/>
      <c r="F98" s="6">
        <v>1806</v>
      </c>
      <c r="G98" s="3"/>
    </row>
    <row r="99" spans="1:7" ht="30">
      <c r="A99" s="2" t="s">
        <v>218</v>
      </c>
      <c r="B99" s="6">
        <v>-9227</v>
      </c>
      <c r="C99" s="3"/>
      <c r="D99" s="6">
        <v>-43515</v>
      </c>
      <c r="E99" s="3"/>
      <c r="F99" s="6">
        <v>-56439</v>
      </c>
      <c r="G99" s="3"/>
    </row>
    <row r="100" spans="1:7" ht="30">
      <c r="A100" s="2" t="s">
        <v>237</v>
      </c>
      <c r="B100" s="6">
        <v>-140052</v>
      </c>
      <c r="C100" s="3"/>
      <c r="D100" s="6">
        <v>-104006</v>
      </c>
      <c r="E100" s="3"/>
      <c r="F100" s="6">
        <v>-76381</v>
      </c>
      <c r="G100" s="3"/>
    </row>
    <row r="101" spans="1:7" ht="30">
      <c r="A101" s="2" t="s">
        <v>238</v>
      </c>
      <c r="B101" s="6">
        <v>-7642</v>
      </c>
      <c r="C101" s="3"/>
      <c r="D101" s="6">
        <v>-6153</v>
      </c>
      <c r="E101" s="3"/>
      <c r="F101" s="6">
        <v>-5264</v>
      </c>
      <c r="G101" s="3"/>
    </row>
    <row r="102" spans="1:7" ht="30">
      <c r="A102" s="2" t="s">
        <v>220</v>
      </c>
      <c r="B102" s="6">
        <v>-49701</v>
      </c>
      <c r="C102" s="3"/>
      <c r="D102" s="6">
        <v>-45200</v>
      </c>
      <c r="E102" s="3"/>
      <c r="F102" s="6">
        <v>-46466</v>
      </c>
      <c r="G102" s="3"/>
    </row>
    <row r="103" spans="1:7" ht="45">
      <c r="A103" s="2" t="s">
        <v>221</v>
      </c>
      <c r="B103" s="6">
        <v>-16775</v>
      </c>
      <c r="C103" s="3"/>
      <c r="D103" s="6">
        <v>-57008</v>
      </c>
      <c r="E103" s="3"/>
      <c r="F103" s="6">
        <v>-14811</v>
      </c>
      <c r="G103" s="3"/>
    </row>
    <row r="104" spans="1:7">
      <c r="A104" s="2" t="s">
        <v>222</v>
      </c>
      <c r="B104" s="6">
        <v>-8135</v>
      </c>
      <c r="C104" s="3"/>
      <c r="D104" s="6">
        <v>-17074</v>
      </c>
      <c r="E104" s="3"/>
      <c r="F104" s="6">
        <v>-19793</v>
      </c>
      <c r="G104" s="3"/>
    </row>
    <row r="105" spans="1:7">
      <c r="A105" s="2" t="s">
        <v>223</v>
      </c>
      <c r="B105" s="6">
        <v>-419450</v>
      </c>
      <c r="C105" s="3"/>
      <c r="D105" s="6">
        <v>-435147</v>
      </c>
      <c r="E105" s="3"/>
      <c r="F105" s="6">
        <v>-338370</v>
      </c>
      <c r="G105" s="3"/>
    </row>
    <row r="106" spans="1:7" ht="30">
      <c r="A106" s="2" t="s">
        <v>224</v>
      </c>
      <c r="B106" s="6">
        <v>-28662</v>
      </c>
      <c r="C106" s="3"/>
      <c r="D106" s="6">
        <v>-6653</v>
      </c>
      <c r="E106" s="3"/>
      <c r="F106" s="6">
        <v>-20259</v>
      </c>
      <c r="G106" s="3"/>
    </row>
    <row r="107" spans="1:7" ht="30">
      <c r="A107" s="2" t="s">
        <v>225</v>
      </c>
      <c r="B107" s="6">
        <v>84413</v>
      </c>
      <c r="C107" s="3"/>
      <c r="D107" s="6">
        <v>91066</v>
      </c>
      <c r="E107" s="3"/>
      <c r="F107" s="6">
        <v>111325</v>
      </c>
      <c r="G107" s="3"/>
    </row>
    <row r="108" spans="1:7" ht="30">
      <c r="A108" s="2" t="s">
        <v>226</v>
      </c>
      <c r="B108" s="6">
        <v>55751</v>
      </c>
      <c r="C108" s="3"/>
      <c r="D108" s="6">
        <v>84413</v>
      </c>
      <c r="E108" s="3"/>
      <c r="F108" s="6">
        <v>91066</v>
      </c>
      <c r="G108" s="3"/>
    </row>
    <row r="109" spans="1:7" ht="30">
      <c r="A109" s="7" t="s">
        <v>227</v>
      </c>
      <c r="B109" s="3" t="s">
        <v>8</v>
      </c>
      <c r="C109" s="3"/>
      <c r="D109" s="3" t="s">
        <v>8</v>
      </c>
      <c r="E109" s="3"/>
      <c r="F109" s="3" t="s">
        <v>8</v>
      </c>
      <c r="G109" s="3"/>
    </row>
    <row r="110" spans="1:7">
      <c r="A110" s="2" t="s">
        <v>228</v>
      </c>
      <c r="B110" s="6">
        <v>273635</v>
      </c>
      <c r="C110" s="3"/>
      <c r="D110" s="6">
        <v>294423</v>
      </c>
      <c r="E110" s="3"/>
      <c r="F110" s="6">
        <v>336565</v>
      </c>
      <c r="G110" s="3"/>
    </row>
    <row r="111" spans="1:7">
      <c r="A111" s="2" t="s">
        <v>229</v>
      </c>
      <c r="B111" s="3">
        <v>629</v>
      </c>
      <c r="C111" s="3"/>
      <c r="D111" s="6">
        <v>1056</v>
      </c>
      <c r="E111" s="3"/>
      <c r="F111" s="6">
        <v>1233</v>
      </c>
      <c r="G111" s="3"/>
    </row>
    <row r="112" spans="1:7" ht="45">
      <c r="A112" s="7" t="s">
        <v>230</v>
      </c>
      <c r="B112" s="3" t="s">
        <v>8</v>
      </c>
      <c r="C112" s="3"/>
      <c r="D112" s="3" t="s">
        <v>8</v>
      </c>
      <c r="E112" s="3"/>
      <c r="F112" s="3" t="s">
        <v>8</v>
      </c>
      <c r="G112" s="3"/>
    </row>
    <row r="113" spans="1:7" ht="30">
      <c r="A113" s="2" t="s">
        <v>231</v>
      </c>
      <c r="B113" s="6">
        <v>14767</v>
      </c>
      <c r="C113" s="3"/>
      <c r="D113" s="6">
        <v>38779</v>
      </c>
      <c r="E113" s="3"/>
      <c r="F113" s="3">
        <v>0</v>
      </c>
      <c r="G113" s="3"/>
    </row>
    <row r="114" spans="1:7" ht="45">
      <c r="A114" s="2" t="s">
        <v>232</v>
      </c>
      <c r="B114" s="6">
        <v>126663</v>
      </c>
      <c r="C114" s="3"/>
      <c r="D114" s="6">
        <v>208134</v>
      </c>
      <c r="E114" s="3"/>
      <c r="F114" s="6">
        <v>127494</v>
      </c>
      <c r="G114" s="3"/>
    </row>
    <row r="115" spans="1:7" ht="60">
      <c r="A115" s="2" t="s">
        <v>233</v>
      </c>
      <c r="B115" s="6">
        <v>8149</v>
      </c>
      <c r="C115" s="3"/>
      <c r="D115" s="6">
        <v>15019</v>
      </c>
      <c r="E115" s="3"/>
      <c r="F115" s="3">
        <v>0</v>
      </c>
      <c r="G115" s="3"/>
    </row>
    <row r="116" spans="1:7">
      <c r="A116" s="7" t="s">
        <v>234</v>
      </c>
      <c r="B116" s="3" t="s">
        <v>8</v>
      </c>
      <c r="C116" s="3"/>
      <c r="D116" s="3" t="s">
        <v>8</v>
      </c>
      <c r="E116" s="3"/>
      <c r="F116" s="3" t="s">
        <v>8</v>
      </c>
      <c r="G116" s="3"/>
    </row>
    <row r="117" spans="1:7" ht="60">
      <c r="A117" s="2" t="s">
        <v>235</v>
      </c>
      <c r="B117" s="8">
        <v>416</v>
      </c>
      <c r="C117" s="3"/>
      <c r="D117" s="8">
        <v>4553</v>
      </c>
      <c r="E117" s="3"/>
      <c r="F117" s="8">
        <v>168</v>
      </c>
      <c r="G117" s="3"/>
    </row>
    <row r="118" spans="1:7">
      <c r="A118" s="11"/>
      <c r="B118" s="11"/>
      <c r="C118" s="11"/>
      <c r="D118" s="11"/>
      <c r="E118" s="11"/>
      <c r="F118" s="11"/>
      <c r="G118" s="11"/>
    </row>
    <row r="119" spans="1:7" ht="45" customHeight="1">
      <c r="A119" s="2" t="s">
        <v>103</v>
      </c>
      <c r="B119" s="12" t="s">
        <v>134</v>
      </c>
      <c r="C119" s="12"/>
      <c r="D119" s="12"/>
      <c r="E119" s="12"/>
      <c r="F119" s="12"/>
      <c r="G119" s="12"/>
    </row>
  </sheetData>
  <mergeCells count="6">
    <mergeCell ref="B1:G1"/>
    <mergeCell ref="B2:C2"/>
    <mergeCell ref="D2:E2"/>
    <mergeCell ref="F2:G2"/>
    <mergeCell ref="A118:G118"/>
    <mergeCell ref="B119:G1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2" width="36.5703125" bestFit="1" customWidth="1"/>
    <col min="3" max="4" width="12.28515625" bestFit="1" customWidth="1"/>
  </cols>
  <sheetData>
    <row r="1" spans="1:4" ht="15" customHeight="1">
      <c r="A1" s="9" t="s">
        <v>1841</v>
      </c>
      <c r="B1" s="9" t="s">
        <v>2</v>
      </c>
      <c r="C1" s="9"/>
      <c r="D1" s="9"/>
    </row>
    <row r="2" spans="1:4">
      <c r="A2" s="9"/>
      <c r="B2" s="1" t="s">
        <v>3</v>
      </c>
      <c r="C2" s="1" t="s">
        <v>37</v>
      </c>
      <c r="D2" s="1" t="s">
        <v>94</v>
      </c>
    </row>
    <row r="3" spans="1:4">
      <c r="A3" s="7" t="s">
        <v>1842</v>
      </c>
      <c r="B3" s="3" t="s">
        <v>8</v>
      </c>
      <c r="C3" s="3" t="s">
        <v>8</v>
      </c>
      <c r="D3" s="3" t="s">
        <v>8</v>
      </c>
    </row>
    <row r="4" spans="1:4" ht="30">
      <c r="A4" s="2" t="s">
        <v>1843</v>
      </c>
      <c r="B4" s="5">
        <v>0.01</v>
      </c>
      <c r="C4" s="3" t="s">
        <v>8</v>
      </c>
      <c r="D4" s="3" t="s">
        <v>8</v>
      </c>
    </row>
    <row r="5" spans="1:4" ht="30">
      <c r="A5" s="2" t="s">
        <v>1844</v>
      </c>
      <c r="B5" s="3" t="s">
        <v>8</v>
      </c>
      <c r="C5" s="8">
        <v>9818000</v>
      </c>
      <c r="D5" s="8">
        <v>19990000</v>
      </c>
    </row>
    <row r="6" spans="1:4" ht="30">
      <c r="A6" s="2" t="s">
        <v>1845</v>
      </c>
      <c r="B6" s="6">
        <v>993000</v>
      </c>
      <c r="C6" s="6">
        <v>48907000</v>
      </c>
      <c r="D6" s="3" t="s">
        <v>8</v>
      </c>
    </row>
    <row r="7" spans="1:4" ht="30">
      <c r="A7" s="2" t="s">
        <v>1831</v>
      </c>
      <c r="B7" s="3" t="s">
        <v>8</v>
      </c>
      <c r="C7" s="3" t="s">
        <v>8</v>
      </c>
      <c r="D7" s="3" t="s">
        <v>8</v>
      </c>
    </row>
    <row r="8" spans="1:4">
      <c r="A8" s="7" t="s">
        <v>1842</v>
      </c>
      <c r="B8" s="3" t="s">
        <v>8</v>
      </c>
      <c r="C8" s="3" t="s">
        <v>8</v>
      </c>
      <c r="D8" s="3" t="s">
        <v>8</v>
      </c>
    </row>
    <row r="9" spans="1:4">
      <c r="A9" s="2" t="s">
        <v>1846</v>
      </c>
      <c r="B9" s="203">
        <v>7.0000000000000007E-2</v>
      </c>
      <c r="C9" s="3" t="s">
        <v>8</v>
      </c>
      <c r="D9" s="3" t="s">
        <v>8</v>
      </c>
    </row>
    <row r="10" spans="1:4" ht="30">
      <c r="A10" s="2" t="s">
        <v>1847</v>
      </c>
      <c r="B10" s="8">
        <v>25</v>
      </c>
      <c r="C10" s="3" t="s">
        <v>8</v>
      </c>
      <c r="D10" s="3" t="s">
        <v>8</v>
      </c>
    </row>
    <row r="11" spans="1:4">
      <c r="A11" s="2" t="s">
        <v>1840</v>
      </c>
      <c r="B11" s="3" t="s">
        <v>8</v>
      </c>
      <c r="C11" s="6">
        <v>405090</v>
      </c>
      <c r="D11" s="6">
        <v>869153</v>
      </c>
    </row>
    <row r="12" spans="1:4">
      <c r="A12" s="2" t="s">
        <v>1848</v>
      </c>
      <c r="B12" s="3" t="s">
        <v>8</v>
      </c>
      <c r="C12" s="5">
        <v>24.24</v>
      </c>
      <c r="D12" s="8">
        <v>23</v>
      </c>
    </row>
    <row r="13" spans="1:4" ht="30">
      <c r="A13" s="2" t="s">
        <v>1849</v>
      </c>
      <c r="B13" s="6">
        <v>3500000</v>
      </c>
      <c r="C13" s="3" t="s">
        <v>8</v>
      </c>
      <c r="D13" s="3" t="s">
        <v>8</v>
      </c>
    </row>
    <row r="14" spans="1:4" ht="30">
      <c r="A14" s="2" t="s">
        <v>1836</v>
      </c>
      <c r="B14" s="3" t="s">
        <v>8</v>
      </c>
      <c r="C14" s="3" t="s">
        <v>8</v>
      </c>
      <c r="D14" s="3" t="s">
        <v>8</v>
      </c>
    </row>
    <row r="15" spans="1:4">
      <c r="A15" s="7" t="s">
        <v>1842</v>
      </c>
      <c r="B15" s="3" t="s">
        <v>8</v>
      </c>
      <c r="C15" s="3" t="s">
        <v>8</v>
      </c>
      <c r="D15" s="3" t="s">
        <v>8</v>
      </c>
    </row>
    <row r="16" spans="1:4" ht="120">
      <c r="A16" s="2" t="s">
        <v>1850</v>
      </c>
      <c r="B16" s="3" t="s">
        <v>1851</v>
      </c>
      <c r="C16" s="3" t="s">
        <v>8</v>
      </c>
      <c r="D16" s="3" t="s">
        <v>8</v>
      </c>
    </row>
    <row r="17" spans="1:4">
      <c r="A17" s="2" t="s">
        <v>1846</v>
      </c>
      <c r="B17" s="203">
        <v>1.4999999999999999E-2</v>
      </c>
      <c r="C17" s="203">
        <v>1.61E-2</v>
      </c>
      <c r="D17" s="3" t="s">
        <v>8</v>
      </c>
    </row>
    <row r="18" spans="1:4" ht="30">
      <c r="A18" s="2" t="s">
        <v>1847</v>
      </c>
      <c r="B18" s="8">
        <v>500000</v>
      </c>
      <c r="C18" s="3" t="s">
        <v>8</v>
      </c>
      <c r="D18" s="3" t="s">
        <v>8</v>
      </c>
    </row>
    <row r="19" spans="1:4">
      <c r="A19" s="2" t="s">
        <v>1829</v>
      </c>
      <c r="B19" s="3" t="s">
        <v>8</v>
      </c>
      <c r="C19" s="3" t="s">
        <v>8</v>
      </c>
      <c r="D19" s="3" t="s">
        <v>8</v>
      </c>
    </row>
    <row r="20" spans="1:4">
      <c r="A20" s="7" t="s">
        <v>1842</v>
      </c>
      <c r="B20" s="3" t="s">
        <v>8</v>
      </c>
      <c r="C20" s="3" t="s">
        <v>8</v>
      </c>
      <c r="D20" s="3" t="s">
        <v>8</v>
      </c>
    </row>
    <row r="21" spans="1:4">
      <c r="A21" s="2" t="s">
        <v>1846</v>
      </c>
      <c r="B21" s="3" t="s">
        <v>8</v>
      </c>
      <c r="C21" s="203">
        <v>7.8600000000000003E-2</v>
      </c>
      <c r="D21" s="3" t="s">
        <v>8</v>
      </c>
    </row>
    <row r="22" spans="1:4" ht="30">
      <c r="A22" s="2" t="s">
        <v>1852</v>
      </c>
      <c r="B22" s="3" t="s">
        <v>8</v>
      </c>
      <c r="C22" s="6">
        <v>24000000</v>
      </c>
      <c r="D22" s="3" t="s">
        <v>8</v>
      </c>
    </row>
    <row r="23" spans="1:4" ht="30">
      <c r="A23" s="2" t="s">
        <v>1853</v>
      </c>
      <c r="B23" s="3" t="s">
        <v>8</v>
      </c>
      <c r="C23" s="6">
        <v>600900000</v>
      </c>
      <c r="D23" s="3" t="s">
        <v>8</v>
      </c>
    </row>
    <row r="24" spans="1:4" ht="60">
      <c r="A24" s="2" t="s">
        <v>1854</v>
      </c>
      <c r="B24" s="3" t="s">
        <v>8</v>
      </c>
      <c r="C24" s="6">
        <v>20700000</v>
      </c>
      <c r="D24" s="3" t="s">
        <v>8</v>
      </c>
    </row>
    <row r="25" spans="1:4" ht="30">
      <c r="A25" s="2" t="s">
        <v>1855</v>
      </c>
      <c r="B25" s="3" t="s">
        <v>8</v>
      </c>
      <c r="C25" s="3" t="s">
        <v>8</v>
      </c>
      <c r="D25" s="3" t="s">
        <v>8</v>
      </c>
    </row>
    <row r="26" spans="1:4">
      <c r="A26" s="7" t="s">
        <v>1842</v>
      </c>
      <c r="B26" s="3" t="s">
        <v>8</v>
      </c>
      <c r="C26" s="3" t="s">
        <v>8</v>
      </c>
      <c r="D26" s="3" t="s">
        <v>8</v>
      </c>
    </row>
    <row r="27" spans="1:4">
      <c r="A27" s="2" t="s">
        <v>1846</v>
      </c>
      <c r="B27" s="3" t="s">
        <v>8</v>
      </c>
      <c r="C27" s="3" t="s">
        <v>8</v>
      </c>
      <c r="D27" s="203">
        <v>0.08</v>
      </c>
    </row>
    <row r="28" spans="1:4" ht="30">
      <c r="A28" s="2" t="s">
        <v>1852</v>
      </c>
      <c r="B28" s="3" t="s">
        <v>8</v>
      </c>
      <c r="C28" s="3" t="s">
        <v>8</v>
      </c>
      <c r="D28" s="6">
        <v>900000</v>
      </c>
    </row>
    <row r="29" spans="1:4" ht="30">
      <c r="A29" s="2" t="s">
        <v>1853</v>
      </c>
      <c r="B29" s="3" t="s">
        <v>8</v>
      </c>
      <c r="C29" s="3" t="s">
        <v>8</v>
      </c>
      <c r="D29" s="6">
        <v>21600000</v>
      </c>
    </row>
    <row r="30" spans="1:4" ht="60">
      <c r="A30" s="2" t="s">
        <v>1854</v>
      </c>
      <c r="B30" s="3" t="s">
        <v>8</v>
      </c>
      <c r="C30" s="3" t="s">
        <v>8</v>
      </c>
      <c r="D30" s="6">
        <v>800000</v>
      </c>
    </row>
    <row r="31" spans="1:4">
      <c r="A31" s="2" t="s">
        <v>1856</v>
      </c>
      <c r="B31" s="3" t="s">
        <v>8</v>
      </c>
      <c r="C31" s="3" t="s">
        <v>8</v>
      </c>
      <c r="D31" s="3" t="s">
        <v>8</v>
      </c>
    </row>
    <row r="32" spans="1:4">
      <c r="A32" s="7" t="s">
        <v>1842</v>
      </c>
      <c r="B32" s="3" t="s">
        <v>8</v>
      </c>
      <c r="C32" s="3" t="s">
        <v>8</v>
      </c>
      <c r="D32" s="3" t="s">
        <v>8</v>
      </c>
    </row>
    <row r="33" spans="1:4" ht="30">
      <c r="A33" s="2" t="s">
        <v>1857</v>
      </c>
      <c r="B33" s="3" t="s">
        <v>8</v>
      </c>
      <c r="C33" s="3">
        <v>2</v>
      </c>
      <c r="D33" s="3" t="s">
        <v>8</v>
      </c>
    </row>
    <row r="34" spans="1:4">
      <c r="A34" s="2" t="s">
        <v>1840</v>
      </c>
      <c r="B34" s="3" t="s">
        <v>8</v>
      </c>
      <c r="C34" s="6">
        <v>22144200</v>
      </c>
      <c r="D34" s="6">
        <v>2914000</v>
      </c>
    </row>
    <row r="35" spans="1:4" ht="30">
      <c r="A35" s="2" t="s">
        <v>1844</v>
      </c>
      <c r="B35" s="3" t="s">
        <v>8</v>
      </c>
      <c r="C35" s="6">
        <v>594400000</v>
      </c>
      <c r="D35" s="6">
        <v>71900000</v>
      </c>
    </row>
    <row r="36" spans="1:4">
      <c r="A36" s="2" t="s">
        <v>1848</v>
      </c>
      <c r="B36" s="3" t="s">
        <v>8</v>
      </c>
      <c r="C36" s="5">
        <v>26.84</v>
      </c>
      <c r="D36" s="3" t="s">
        <v>8</v>
      </c>
    </row>
    <row r="37" spans="1:4" ht="45">
      <c r="A37" s="2" t="s">
        <v>1858</v>
      </c>
      <c r="B37" s="3" t="s">
        <v>8</v>
      </c>
      <c r="C37" s="3">
        <v>1</v>
      </c>
      <c r="D37" s="3" t="s">
        <v>8</v>
      </c>
    </row>
    <row r="38" spans="1:4" ht="30">
      <c r="A38" s="2" t="s">
        <v>1859</v>
      </c>
      <c r="B38" s="3" t="s">
        <v>8</v>
      </c>
      <c r="C38" s="6">
        <v>2041934</v>
      </c>
      <c r="D38" s="3" t="s">
        <v>8</v>
      </c>
    </row>
    <row r="39" spans="1:4" ht="45">
      <c r="A39" s="2" t="s">
        <v>1860</v>
      </c>
      <c r="B39" s="3" t="s">
        <v>8</v>
      </c>
      <c r="C39" s="5">
        <v>23.01</v>
      </c>
      <c r="D39" s="3" t="s">
        <v>8</v>
      </c>
    </row>
    <row r="40" spans="1:4" ht="30">
      <c r="A40" s="2" t="s">
        <v>1849</v>
      </c>
      <c r="B40" s="6">
        <v>3500000</v>
      </c>
      <c r="C40" s="3" t="s">
        <v>8</v>
      </c>
      <c r="D40" s="3" t="s">
        <v>8</v>
      </c>
    </row>
    <row r="41" spans="1:4" ht="45">
      <c r="A41" s="2" t="s">
        <v>1861</v>
      </c>
      <c r="B41" s="3" t="s">
        <v>8</v>
      </c>
      <c r="C41" s="3" t="s">
        <v>8</v>
      </c>
      <c r="D41" s="3" t="s">
        <v>8</v>
      </c>
    </row>
    <row r="42" spans="1:4">
      <c r="A42" s="7" t="s">
        <v>1842</v>
      </c>
      <c r="B42" s="3" t="s">
        <v>8</v>
      </c>
      <c r="C42" s="3" t="s">
        <v>8</v>
      </c>
      <c r="D42" s="3" t="s">
        <v>8</v>
      </c>
    </row>
    <row r="43" spans="1:4" ht="30">
      <c r="A43" s="2" t="s">
        <v>1845</v>
      </c>
      <c r="B43" s="3" t="s">
        <v>8</v>
      </c>
      <c r="C43" s="8">
        <v>47000000</v>
      </c>
      <c r="D43" s="3" t="s">
        <v>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862</v>
      </c>
      <c r="B1" s="1" t="s">
        <v>2</v>
      </c>
      <c r="C1" s="1"/>
    </row>
    <row r="2" spans="1:3" ht="30">
      <c r="A2" s="1" t="s">
        <v>79</v>
      </c>
      <c r="B2" s="1" t="s">
        <v>3</v>
      </c>
      <c r="C2" s="1" t="s">
        <v>37</v>
      </c>
    </row>
    <row r="3" spans="1:3" ht="30">
      <c r="A3" s="7" t="s">
        <v>1863</v>
      </c>
      <c r="B3" s="3" t="s">
        <v>8</v>
      </c>
      <c r="C3" s="3" t="s">
        <v>8</v>
      </c>
    </row>
    <row r="4" spans="1:3" ht="30">
      <c r="A4" s="2" t="s">
        <v>1864</v>
      </c>
      <c r="B4" s="6">
        <v>2926477</v>
      </c>
      <c r="C4" s="6">
        <v>2930077</v>
      </c>
    </row>
    <row r="5" spans="1:3" ht="30">
      <c r="A5" s="2" t="s">
        <v>1865</v>
      </c>
      <c r="B5" s="6">
        <v>2930077</v>
      </c>
      <c r="C5" s="6">
        <v>2930077</v>
      </c>
    </row>
    <row r="6" spans="1:3" ht="30">
      <c r="A6" s="2" t="s">
        <v>1866</v>
      </c>
      <c r="B6" s="8">
        <v>79141</v>
      </c>
      <c r="C6" s="8">
        <v>79231</v>
      </c>
    </row>
    <row r="7" spans="1:3">
      <c r="A7" s="2" t="s">
        <v>1867</v>
      </c>
      <c r="B7" s="3" t="s">
        <v>8</v>
      </c>
      <c r="C7" s="3" t="s">
        <v>8</v>
      </c>
    </row>
    <row r="8" spans="1:3" ht="30">
      <c r="A8" s="7" t="s">
        <v>1863</v>
      </c>
      <c r="B8" s="3" t="s">
        <v>8</v>
      </c>
      <c r="C8" s="3" t="s">
        <v>8</v>
      </c>
    </row>
    <row r="9" spans="1:3">
      <c r="A9" s="2" t="s">
        <v>1868</v>
      </c>
      <c r="B9" s="203">
        <v>8.7499999999999994E-2</v>
      </c>
      <c r="C9" s="3" t="s">
        <v>8</v>
      </c>
    </row>
    <row r="10" spans="1:3" ht="30">
      <c r="A10" s="2" t="s">
        <v>1869</v>
      </c>
      <c r="B10" s="8">
        <v>8</v>
      </c>
      <c r="C10" s="3" t="s">
        <v>8</v>
      </c>
    </row>
    <row r="11" spans="1:3" ht="30">
      <c r="A11" s="2" t="s">
        <v>1864</v>
      </c>
      <c r="B11" s="6">
        <v>90000</v>
      </c>
      <c r="C11" s="6">
        <v>90000</v>
      </c>
    </row>
    <row r="12" spans="1:3" ht="30">
      <c r="A12" s="2" t="s">
        <v>1865</v>
      </c>
      <c r="B12" s="6">
        <v>90000</v>
      </c>
      <c r="C12" s="6">
        <v>90000</v>
      </c>
    </row>
    <row r="13" spans="1:3" ht="30">
      <c r="A13" s="2" t="s">
        <v>1866</v>
      </c>
      <c r="B13" s="6">
        <v>8229</v>
      </c>
      <c r="C13" s="6">
        <v>8229</v>
      </c>
    </row>
    <row r="14" spans="1:3">
      <c r="A14" s="2" t="s">
        <v>1870</v>
      </c>
      <c r="B14" s="3" t="s">
        <v>8</v>
      </c>
      <c r="C14" s="3" t="s">
        <v>8</v>
      </c>
    </row>
    <row r="15" spans="1:3" ht="30">
      <c r="A15" s="7" t="s">
        <v>1863</v>
      </c>
      <c r="B15" s="3" t="s">
        <v>8</v>
      </c>
      <c r="C15" s="3" t="s">
        <v>8</v>
      </c>
    </row>
    <row r="16" spans="1:3">
      <c r="A16" s="2" t="s">
        <v>1868</v>
      </c>
      <c r="B16" s="203">
        <v>1.84E-2</v>
      </c>
      <c r="C16" s="3" t="s">
        <v>8</v>
      </c>
    </row>
    <row r="17" spans="1:3" ht="30">
      <c r="A17" s="2" t="s">
        <v>1869</v>
      </c>
      <c r="B17" s="5">
        <v>0.46</v>
      </c>
      <c r="C17" s="3" t="s">
        <v>8</v>
      </c>
    </row>
    <row r="18" spans="1:3" ht="30">
      <c r="A18" s="2" t="s">
        <v>1864</v>
      </c>
      <c r="B18" s="6">
        <v>18589</v>
      </c>
      <c r="C18" s="6">
        <v>18589</v>
      </c>
    </row>
    <row r="19" spans="1:3" ht="30">
      <c r="A19" s="2" t="s">
        <v>1865</v>
      </c>
      <c r="B19" s="6">
        <v>18589</v>
      </c>
      <c r="C19" s="6">
        <v>18589</v>
      </c>
    </row>
    <row r="20" spans="1:3" ht="30">
      <c r="A20" s="2" t="s">
        <v>1866</v>
      </c>
      <c r="B20" s="3">
        <v>465</v>
      </c>
      <c r="C20" s="3">
        <v>465</v>
      </c>
    </row>
    <row r="21" spans="1:3">
      <c r="A21" s="2" t="s">
        <v>1871</v>
      </c>
      <c r="B21" s="3" t="s">
        <v>8</v>
      </c>
      <c r="C21" s="3" t="s">
        <v>8</v>
      </c>
    </row>
    <row r="22" spans="1:3" ht="30">
      <c r="A22" s="7" t="s">
        <v>1863</v>
      </c>
      <c r="B22" s="3" t="s">
        <v>8</v>
      </c>
      <c r="C22" s="3" t="s">
        <v>8</v>
      </c>
    </row>
    <row r="23" spans="1:3">
      <c r="A23" s="2" t="s">
        <v>1868</v>
      </c>
      <c r="B23" s="203">
        <v>7.8799999999999995E-2</v>
      </c>
      <c r="C23" s="3" t="s">
        <v>8</v>
      </c>
    </row>
    <row r="24" spans="1:3" ht="30">
      <c r="A24" s="2" t="s">
        <v>1869</v>
      </c>
      <c r="B24" s="5">
        <v>1.97</v>
      </c>
      <c r="C24" s="3" t="s">
        <v>8</v>
      </c>
    </row>
    <row r="25" spans="1:3" ht="30">
      <c r="A25" s="2" t="s">
        <v>1864</v>
      </c>
      <c r="B25" s="6">
        <v>1354091</v>
      </c>
      <c r="C25" s="6">
        <v>1357691</v>
      </c>
    </row>
    <row r="26" spans="1:3" ht="30">
      <c r="A26" s="2" t="s">
        <v>1865</v>
      </c>
      <c r="B26" s="6">
        <v>1354091</v>
      </c>
      <c r="C26" s="6">
        <v>1357691</v>
      </c>
    </row>
    <row r="27" spans="1:3" ht="30">
      <c r="A27" s="2" t="s">
        <v>1866</v>
      </c>
      <c r="B27" s="6">
        <v>33852</v>
      </c>
      <c r="C27" s="6">
        <v>33942</v>
      </c>
    </row>
    <row r="28" spans="1:3">
      <c r="A28" s="2" t="s">
        <v>1872</v>
      </c>
      <c r="B28" s="3" t="s">
        <v>8</v>
      </c>
      <c r="C28" s="3" t="s">
        <v>8</v>
      </c>
    </row>
    <row r="29" spans="1:3" ht="30">
      <c r="A29" s="7" t="s">
        <v>1863</v>
      </c>
      <c r="B29" s="3" t="s">
        <v>8</v>
      </c>
      <c r="C29" s="3" t="s">
        <v>8</v>
      </c>
    </row>
    <row r="30" spans="1:3">
      <c r="A30" s="2" t="s">
        <v>1868</v>
      </c>
      <c r="B30" s="203">
        <v>0.08</v>
      </c>
      <c r="C30" s="3" t="s">
        <v>8</v>
      </c>
    </row>
    <row r="31" spans="1:3" ht="30">
      <c r="A31" s="2" t="s">
        <v>1869</v>
      </c>
      <c r="B31" s="8">
        <v>2</v>
      </c>
      <c r="C31" s="3" t="s">
        <v>8</v>
      </c>
    </row>
    <row r="32" spans="1:3" ht="30">
      <c r="A32" s="2" t="s">
        <v>1864</v>
      </c>
      <c r="B32" s="6">
        <v>644954</v>
      </c>
      <c r="C32" s="6">
        <v>644954</v>
      </c>
    </row>
    <row r="33" spans="1:3" ht="30">
      <c r="A33" s="2" t="s">
        <v>1865</v>
      </c>
      <c r="B33" s="6">
        <v>644954</v>
      </c>
      <c r="C33" s="6">
        <v>644954</v>
      </c>
    </row>
    <row r="34" spans="1:3" ht="30">
      <c r="A34" s="2" t="s">
        <v>1866</v>
      </c>
      <c r="B34" s="6">
        <v>16124</v>
      </c>
      <c r="C34" s="6">
        <v>16124</v>
      </c>
    </row>
    <row r="35" spans="1:3">
      <c r="A35" s="2" t="s">
        <v>1873</v>
      </c>
      <c r="B35" s="3" t="s">
        <v>8</v>
      </c>
      <c r="C35" s="3" t="s">
        <v>8</v>
      </c>
    </row>
    <row r="36" spans="1:3" ht="30">
      <c r="A36" s="7" t="s">
        <v>1863</v>
      </c>
      <c r="B36" s="3" t="s">
        <v>8</v>
      </c>
      <c r="C36" s="3" t="s">
        <v>8</v>
      </c>
    </row>
    <row r="37" spans="1:3">
      <c r="A37" s="2" t="s">
        <v>1868</v>
      </c>
      <c r="B37" s="203">
        <v>8.5000000000000006E-2</v>
      </c>
      <c r="C37" s="3" t="s">
        <v>8</v>
      </c>
    </row>
    <row r="38" spans="1:3" ht="30">
      <c r="A38" s="2" t="s">
        <v>1869</v>
      </c>
      <c r="B38" s="5">
        <v>2.13</v>
      </c>
      <c r="C38" s="3" t="s">
        <v>8</v>
      </c>
    </row>
    <row r="39" spans="1:3" ht="30">
      <c r="A39" s="2" t="s">
        <v>1864</v>
      </c>
      <c r="B39" s="6">
        <v>790883</v>
      </c>
      <c r="C39" s="6">
        <v>790883</v>
      </c>
    </row>
    <row r="40" spans="1:3" ht="30">
      <c r="A40" s="2" t="s">
        <v>1865</v>
      </c>
      <c r="B40" s="6">
        <v>790883</v>
      </c>
      <c r="C40" s="6">
        <v>790883</v>
      </c>
    </row>
    <row r="41" spans="1:3" ht="30">
      <c r="A41" s="2" t="s">
        <v>1866</v>
      </c>
      <c r="B41" s="6">
        <v>19772</v>
      </c>
      <c r="C41" s="6">
        <v>19772</v>
      </c>
    </row>
    <row r="42" spans="1:3">
      <c r="A42" s="2" t="s">
        <v>1874</v>
      </c>
      <c r="B42" s="3" t="s">
        <v>8</v>
      </c>
      <c r="C42" s="3" t="s">
        <v>8</v>
      </c>
    </row>
    <row r="43" spans="1:3" ht="30">
      <c r="A43" s="7" t="s">
        <v>1863</v>
      </c>
      <c r="B43" s="3" t="s">
        <v>8</v>
      </c>
      <c r="C43" s="3" t="s">
        <v>8</v>
      </c>
    </row>
    <row r="44" spans="1:3">
      <c r="A44" s="2" t="s">
        <v>1868</v>
      </c>
      <c r="B44" s="203">
        <v>7.8700000000000006E-2</v>
      </c>
      <c r="C44" s="3" t="s">
        <v>8</v>
      </c>
    </row>
    <row r="45" spans="1:3" ht="30">
      <c r="A45" s="2" t="s">
        <v>1869</v>
      </c>
      <c r="B45" s="5">
        <v>1.97</v>
      </c>
      <c r="C45" s="3" t="s">
        <v>8</v>
      </c>
    </row>
    <row r="46" spans="1:3" ht="30">
      <c r="A46" s="2" t="s">
        <v>1864</v>
      </c>
      <c r="B46" s="6">
        <v>27960</v>
      </c>
      <c r="C46" s="6">
        <v>27960</v>
      </c>
    </row>
    <row r="47" spans="1:3" ht="30">
      <c r="A47" s="2" t="s">
        <v>1865</v>
      </c>
      <c r="B47" s="6">
        <v>27960</v>
      </c>
      <c r="C47" s="6">
        <v>27960</v>
      </c>
    </row>
    <row r="48" spans="1:3" ht="30">
      <c r="A48" s="2" t="s">
        <v>1866</v>
      </c>
      <c r="B48" s="8">
        <v>699</v>
      </c>
      <c r="C48" s="8">
        <v>69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75</v>
      </c>
      <c r="B1" s="9" t="s">
        <v>2</v>
      </c>
      <c r="C1" s="9"/>
      <c r="D1" s="9"/>
    </row>
    <row r="2" spans="1:4" ht="30">
      <c r="A2" s="1" t="s">
        <v>36</v>
      </c>
      <c r="B2" s="1" t="s">
        <v>3</v>
      </c>
      <c r="C2" s="1" t="s">
        <v>37</v>
      </c>
      <c r="D2" s="1" t="s">
        <v>94</v>
      </c>
    </row>
    <row r="3" spans="1:4">
      <c r="A3" s="2" t="s">
        <v>31</v>
      </c>
      <c r="B3" s="3" t="s">
        <v>8</v>
      </c>
      <c r="C3" s="3" t="s">
        <v>8</v>
      </c>
      <c r="D3" s="3" t="s">
        <v>8</v>
      </c>
    </row>
    <row r="4" spans="1:4" ht="30">
      <c r="A4" s="7" t="s">
        <v>1876</v>
      </c>
      <c r="B4" s="3" t="s">
        <v>8</v>
      </c>
      <c r="C4" s="3" t="s">
        <v>8</v>
      </c>
      <c r="D4" s="3" t="s">
        <v>8</v>
      </c>
    </row>
    <row r="5" spans="1:4">
      <c r="A5" s="2" t="s">
        <v>518</v>
      </c>
      <c r="B5" s="8">
        <v>80046</v>
      </c>
      <c r="C5" s="8">
        <v>83384</v>
      </c>
      <c r="D5" s="8">
        <v>103428</v>
      </c>
    </row>
    <row r="6" spans="1:4">
      <c r="A6" s="2" t="s">
        <v>638</v>
      </c>
      <c r="B6" s="6">
        <v>-6423</v>
      </c>
      <c r="C6" s="6">
        <v>-6496</v>
      </c>
      <c r="D6" s="6">
        <v>-6683</v>
      </c>
    </row>
    <row r="7" spans="1:4">
      <c r="A7" s="2" t="s">
        <v>642</v>
      </c>
      <c r="B7" s="3">
        <v>-93</v>
      </c>
      <c r="C7" s="6">
        <v>-3338</v>
      </c>
      <c r="D7" s="6">
        <v>-20044</v>
      </c>
    </row>
    <row r="8" spans="1:4" ht="45">
      <c r="A8" s="2" t="s">
        <v>121</v>
      </c>
      <c r="B8" s="6">
        <v>6423</v>
      </c>
      <c r="C8" s="6">
        <v>6496</v>
      </c>
      <c r="D8" s="6">
        <v>6683</v>
      </c>
    </row>
    <row r="9" spans="1:4">
      <c r="A9" s="2" t="s">
        <v>524</v>
      </c>
      <c r="B9" s="8">
        <v>79953</v>
      </c>
      <c r="C9" s="8">
        <v>80046</v>
      </c>
      <c r="D9" s="8">
        <v>8338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5703125" bestFit="1" customWidth="1"/>
    <col min="4" max="4" width="12.28515625" bestFit="1" customWidth="1"/>
    <col min="5" max="9" width="22.28515625" bestFit="1" customWidth="1"/>
    <col min="10" max="10" width="36.5703125" bestFit="1" customWidth="1"/>
    <col min="11" max="12" width="32.28515625" bestFit="1" customWidth="1"/>
  </cols>
  <sheetData>
    <row r="1" spans="1:12" ht="15" customHeight="1">
      <c r="A1" s="9" t="s">
        <v>1877</v>
      </c>
      <c r="B1" s="9" t="s">
        <v>2</v>
      </c>
      <c r="C1" s="9"/>
      <c r="D1" s="9"/>
      <c r="E1" s="9"/>
      <c r="F1" s="9"/>
      <c r="G1" s="9"/>
      <c r="H1" s="9"/>
      <c r="I1" s="1"/>
      <c r="J1" s="1" t="s">
        <v>2</v>
      </c>
      <c r="K1" s="1"/>
      <c r="L1" s="1"/>
    </row>
    <row r="2" spans="1:12">
      <c r="A2" s="9"/>
      <c r="B2" s="9" t="s">
        <v>3</v>
      </c>
      <c r="C2" s="9" t="s">
        <v>37</v>
      </c>
      <c r="D2" s="9" t="s">
        <v>94</v>
      </c>
      <c r="E2" s="1" t="s">
        <v>3</v>
      </c>
      <c r="F2" s="1" t="s">
        <v>37</v>
      </c>
      <c r="G2" s="1" t="s">
        <v>94</v>
      </c>
      <c r="H2" s="1" t="s">
        <v>94</v>
      </c>
      <c r="I2" s="1" t="s">
        <v>1879</v>
      </c>
      <c r="J2" s="1" t="s">
        <v>94</v>
      </c>
      <c r="K2" s="1" t="s">
        <v>3</v>
      </c>
      <c r="L2" s="1" t="s">
        <v>37</v>
      </c>
    </row>
    <row r="3" spans="1:12" ht="30">
      <c r="A3" s="9"/>
      <c r="B3" s="9"/>
      <c r="C3" s="9"/>
      <c r="D3" s="9"/>
      <c r="E3" s="1" t="s">
        <v>31</v>
      </c>
      <c r="F3" s="1" t="s">
        <v>31</v>
      </c>
      <c r="G3" s="1" t="s">
        <v>31</v>
      </c>
      <c r="H3" s="1" t="s">
        <v>1878</v>
      </c>
      <c r="I3" s="1" t="s">
        <v>1878</v>
      </c>
      <c r="J3" s="1" t="s">
        <v>1880</v>
      </c>
      <c r="K3" s="1" t="s">
        <v>1881</v>
      </c>
      <c r="L3" s="1" t="s">
        <v>1881</v>
      </c>
    </row>
    <row r="4" spans="1:12">
      <c r="A4" s="9"/>
      <c r="B4" s="9"/>
      <c r="C4" s="9"/>
      <c r="D4" s="9"/>
      <c r="E4" s="1"/>
      <c r="F4" s="1"/>
      <c r="G4" s="1"/>
      <c r="H4" s="1" t="s">
        <v>31</v>
      </c>
      <c r="I4" s="1" t="s">
        <v>31</v>
      </c>
      <c r="J4" s="1" t="s">
        <v>31</v>
      </c>
      <c r="K4" s="1" t="s">
        <v>31</v>
      </c>
      <c r="L4" s="1" t="s">
        <v>31</v>
      </c>
    </row>
    <row r="5" spans="1:12">
      <c r="A5" s="7" t="s">
        <v>1882</v>
      </c>
      <c r="B5" s="3" t="s">
        <v>8</v>
      </c>
      <c r="C5" s="3" t="s">
        <v>8</v>
      </c>
      <c r="D5" s="3" t="s">
        <v>8</v>
      </c>
      <c r="E5" s="3" t="s">
        <v>8</v>
      </c>
      <c r="F5" s="3" t="s">
        <v>8</v>
      </c>
      <c r="G5" s="3" t="s">
        <v>8</v>
      </c>
      <c r="H5" s="3" t="s">
        <v>8</v>
      </c>
      <c r="I5" s="3" t="s">
        <v>8</v>
      </c>
      <c r="J5" s="3" t="s">
        <v>8</v>
      </c>
      <c r="K5" s="3" t="s">
        <v>8</v>
      </c>
      <c r="L5" s="3" t="s">
        <v>8</v>
      </c>
    </row>
    <row r="6" spans="1:12" ht="30">
      <c r="A6" s="2" t="s">
        <v>1883</v>
      </c>
      <c r="B6" s="3" t="s">
        <v>8</v>
      </c>
      <c r="C6" s="3" t="s">
        <v>8</v>
      </c>
      <c r="D6" s="3" t="s">
        <v>8</v>
      </c>
      <c r="E6" s="6">
        <v>3600</v>
      </c>
      <c r="F6" s="6">
        <v>131400</v>
      </c>
      <c r="G6" s="6">
        <v>1600</v>
      </c>
      <c r="H6" s="3" t="s">
        <v>8</v>
      </c>
      <c r="I6" s="3" t="s">
        <v>8</v>
      </c>
      <c r="J6" s="3" t="s">
        <v>8</v>
      </c>
      <c r="K6" s="3" t="s">
        <v>8</v>
      </c>
      <c r="L6" s="3" t="s">
        <v>8</v>
      </c>
    </row>
    <row r="7" spans="1:12" ht="60">
      <c r="A7" s="2" t="s">
        <v>1884</v>
      </c>
      <c r="B7" s="3" t="s">
        <v>8</v>
      </c>
      <c r="C7" s="3" t="s">
        <v>8</v>
      </c>
      <c r="D7" s="3" t="s">
        <v>8</v>
      </c>
      <c r="E7" s="6">
        <v>21500</v>
      </c>
      <c r="F7" s="6">
        <v>184000</v>
      </c>
      <c r="G7" s="6">
        <v>6900</v>
      </c>
      <c r="H7" s="3" t="s">
        <v>8</v>
      </c>
      <c r="I7" s="3" t="s">
        <v>8</v>
      </c>
      <c r="J7" s="3" t="s">
        <v>8</v>
      </c>
      <c r="K7" s="3" t="s">
        <v>8</v>
      </c>
      <c r="L7" s="3" t="s">
        <v>8</v>
      </c>
    </row>
    <row r="8" spans="1:12" ht="30">
      <c r="A8" s="2" t="s">
        <v>1885</v>
      </c>
      <c r="B8" s="3" t="s">
        <v>8</v>
      </c>
      <c r="C8" s="3" t="s">
        <v>8</v>
      </c>
      <c r="D8" s="3" t="s">
        <v>8</v>
      </c>
      <c r="E8" s="6">
        <v>105000</v>
      </c>
      <c r="F8" s="6">
        <v>416000</v>
      </c>
      <c r="G8" s="6">
        <v>237000</v>
      </c>
      <c r="H8" s="3" t="s">
        <v>8</v>
      </c>
      <c r="I8" s="3" t="s">
        <v>8</v>
      </c>
      <c r="J8" s="3" t="s">
        <v>8</v>
      </c>
      <c r="K8" s="3" t="s">
        <v>8</v>
      </c>
      <c r="L8" s="3" t="s">
        <v>8</v>
      </c>
    </row>
    <row r="9" spans="1:12">
      <c r="A9" s="2" t="s">
        <v>1886</v>
      </c>
      <c r="B9" s="3" t="s">
        <v>8</v>
      </c>
      <c r="C9" s="3" t="s">
        <v>8</v>
      </c>
      <c r="D9" s="3" t="s">
        <v>8</v>
      </c>
      <c r="E9" s="3" t="s">
        <v>8</v>
      </c>
      <c r="F9" s="3" t="s">
        <v>8</v>
      </c>
      <c r="G9" s="3" t="s">
        <v>8</v>
      </c>
      <c r="H9" s="3" t="s">
        <v>8</v>
      </c>
      <c r="I9" s="3" t="s">
        <v>8</v>
      </c>
      <c r="J9" s="3" t="s">
        <v>8</v>
      </c>
      <c r="K9" s="6">
        <v>2339950</v>
      </c>
      <c r="L9" s="6">
        <v>2339950</v>
      </c>
    </row>
    <row r="10" spans="1:12" ht="30">
      <c r="A10" s="2" t="s">
        <v>1887</v>
      </c>
      <c r="B10" s="3" t="s">
        <v>8</v>
      </c>
      <c r="C10" s="3" t="s">
        <v>8</v>
      </c>
      <c r="D10" s="3" t="s">
        <v>8</v>
      </c>
      <c r="E10" s="3" t="s">
        <v>8</v>
      </c>
      <c r="F10" s="3" t="s">
        <v>8</v>
      </c>
      <c r="G10" s="3" t="s">
        <v>8</v>
      </c>
      <c r="H10" s="3" t="s">
        <v>8</v>
      </c>
      <c r="I10" s="203">
        <v>5.7000000000000002E-2</v>
      </c>
      <c r="J10" s="3" t="s">
        <v>8</v>
      </c>
      <c r="K10" s="3" t="s">
        <v>8</v>
      </c>
      <c r="L10" s="3" t="s">
        <v>8</v>
      </c>
    </row>
    <row r="11" spans="1:12" ht="30">
      <c r="A11" s="2" t="s">
        <v>1888</v>
      </c>
      <c r="B11" s="3" t="s">
        <v>8</v>
      </c>
      <c r="C11" s="3" t="s">
        <v>8</v>
      </c>
      <c r="D11" s="3" t="s">
        <v>8</v>
      </c>
      <c r="E11" s="3" t="s">
        <v>8</v>
      </c>
      <c r="F11" s="3" t="s">
        <v>8</v>
      </c>
      <c r="G11" s="3" t="s">
        <v>8</v>
      </c>
      <c r="H11" s="3" t="s">
        <v>8</v>
      </c>
      <c r="I11" s="8">
        <v>10100000</v>
      </c>
      <c r="J11" s="3" t="s">
        <v>8</v>
      </c>
      <c r="K11" s="3" t="s">
        <v>8</v>
      </c>
      <c r="L11" s="3" t="s">
        <v>8</v>
      </c>
    </row>
    <row r="12" spans="1:12" ht="30">
      <c r="A12" s="2" t="s">
        <v>236</v>
      </c>
      <c r="B12" s="3" t="s">
        <v>8</v>
      </c>
      <c r="C12" s="3" t="s">
        <v>8</v>
      </c>
      <c r="D12" s="3" t="s">
        <v>8</v>
      </c>
      <c r="E12" s="3" t="s">
        <v>8</v>
      </c>
      <c r="F12" s="3" t="s">
        <v>8</v>
      </c>
      <c r="G12" s="3" t="s">
        <v>8</v>
      </c>
      <c r="H12" s="6">
        <v>18500000</v>
      </c>
      <c r="I12" s="3" t="s">
        <v>8</v>
      </c>
      <c r="J12" s="3" t="s">
        <v>8</v>
      </c>
      <c r="K12" s="3" t="s">
        <v>8</v>
      </c>
      <c r="L12" s="3" t="s">
        <v>8</v>
      </c>
    </row>
    <row r="13" spans="1:12" ht="30">
      <c r="A13" s="2" t="s">
        <v>1889</v>
      </c>
      <c r="B13" s="8">
        <v>140052000</v>
      </c>
      <c r="C13" s="8">
        <v>104006000</v>
      </c>
      <c r="D13" s="8">
        <v>57583000</v>
      </c>
      <c r="E13" s="3" t="s">
        <v>8</v>
      </c>
      <c r="F13" s="3" t="s">
        <v>8</v>
      </c>
      <c r="G13" s="3" t="s">
        <v>8</v>
      </c>
      <c r="H13" s="3" t="s">
        <v>8</v>
      </c>
      <c r="I13" s="3" t="s">
        <v>8</v>
      </c>
      <c r="J13" s="8">
        <v>19700000</v>
      </c>
      <c r="K13" s="3" t="s">
        <v>8</v>
      </c>
      <c r="L13" s="3" t="s">
        <v>8</v>
      </c>
    </row>
    <row r="14" spans="1:12" ht="30">
      <c r="A14" s="2" t="s">
        <v>1890</v>
      </c>
      <c r="B14" s="5">
        <v>0.96</v>
      </c>
      <c r="C14" s="5">
        <v>0.76</v>
      </c>
      <c r="D14" s="5">
        <v>0.48</v>
      </c>
      <c r="E14" s="5">
        <v>0.96</v>
      </c>
      <c r="F14" s="5">
        <v>0.76</v>
      </c>
      <c r="G14" s="5">
        <v>0.63</v>
      </c>
      <c r="H14" s="3" t="s">
        <v>8</v>
      </c>
      <c r="I14" s="3" t="s">
        <v>8</v>
      </c>
      <c r="J14" s="5">
        <v>0.15</v>
      </c>
      <c r="K14" s="3" t="s">
        <v>8</v>
      </c>
      <c r="L14" s="3" t="s">
        <v>8</v>
      </c>
    </row>
  </sheetData>
  <mergeCells count="5">
    <mergeCell ref="A1:A4"/>
    <mergeCell ref="B1:H1"/>
    <mergeCell ref="B2:B4"/>
    <mergeCell ref="C2:C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1891</v>
      </c>
      <c r="B1" s="9" t="s">
        <v>2</v>
      </c>
      <c r="C1" s="9"/>
      <c r="D1" s="9"/>
    </row>
    <row r="2" spans="1:4">
      <c r="A2" s="9"/>
      <c r="B2" s="1" t="s">
        <v>3</v>
      </c>
      <c r="C2" s="1" t="s">
        <v>37</v>
      </c>
      <c r="D2" s="1" t="s">
        <v>94</v>
      </c>
    </row>
    <row r="3" spans="1:4">
      <c r="A3" s="2" t="s">
        <v>1892</v>
      </c>
      <c r="B3" s="3" t="s">
        <v>8</v>
      </c>
      <c r="C3" s="3" t="s">
        <v>8</v>
      </c>
      <c r="D3" s="3" t="s">
        <v>8</v>
      </c>
    </row>
    <row r="4" spans="1:4">
      <c r="A4" s="7" t="s">
        <v>1583</v>
      </c>
      <c r="B4" s="3" t="s">
        <v>8</v>
      </c>
      <c r="C4" s="3" t="s">
        <v>8</v>
      </c>
      <c r="D4" s="3" t="s">
        <v>8</v>
      </c>
    </row>
    <row r="5" spans="1:4" ht="30">
      <c r="A5" s="2" t="s">
        <v>1893</v>
      </c>
      <c r="B5" s="6">
        <v>3045000</v>
      </c>
      <c r="C5" s="6">
        <v>6809000</v>
      </c>
      <c r="D5" s="6">
        <v>7733000</v>
      </c>
    </row>
    <row r="6" spans="1:4" ht="30">
      <c r="A6" s="2" t="s">
        <v>1894</v>
      </c>
      <c r="B6" s="5">
        <v>28.39</v>
      </c>
      <c r="C6" s="5">
        <v>26.47</v>
      </c>
      <c r="D6" s="5">
        <v>26.53</v>
      </c>
    </row>
    <row r="7" spans="1:4">
      <c r="A7" s="2" t="s">
        <v>1895</v>
      </c>
      <c r="B7" s="6">
        <v>-44000</v>
      </c>
      <c r="C7" s="6">
        <v>-2253000</v>
      </c>
      <c r="D7" s="6">
        <v>-203000</v>
      </c>
    </row>
    <row r="8" spans="1:4" ht="30">
      <c r="A8" s="2" t="s">
        <v>1896</v>
      </c>
      <c r="B8" s="5">
        <v>22.52</v>
      </c>
      <c r="C8" s="5">
        <v>21.75</v>
      </c>
      <c r="D8" s="5">
        <v>8.99</v>
      </c>
    </row>
    <row r="9" spans="1:4">
      <c r="A9" s="2" t="s">
        <v>1897</v>
      </c>
      <c r="B9" s="6">
        <v>-10000</v>
      </c>
      <c r="C9" s="6">
        <v>-1511000</v>
      </c>
      <c r="D9" s="6">
        <v>-721000</v>
      </c>
    </row>
    <row r="10" spans="1:4" ht="30">
      <c r="A10" s="2" t="s">
        <v>1898</v>
      </c>
      <c r="B10" s="5">
        <v>27.82</v>
      </c>
      <c r="C10" s="5">
        <v>29.66</v>
      </c>
      <c r="D10" s="5">
        <v>32.090000000000003</v>
      </c>
    </row>
    <row r="11" spans="1:4" ht="30">
      <c r="A11" s="2" t="s">
        <v>1899</v>
      </c>
      <c r="B11" s="6">
        <v>2991000</v>
      </c>
      <c r="C11" s="6">
        <v>3045000</v>
      </c>
      <c r="D11" s="6">
        <v>6809000</v>
      </c>
    </row>
    <row r="12" spans="1:4" ht="30">
      <c r="A12" s="2" t="s">
        <v>1900</v>
      </c>
      <c r="B12" s="5">
        <v>28.48</v>
      </c>
      <c r="C12" s="5">
        <v>28.39</v>
      </c>
      <c r="D12" s="5">
        <v>26.47</v>
      </c>
    </row>
    <row r="13" spans="1:4" ht="30">
      <c r="A13" s="2" t="s">
        <v>1901</v>
      </c>
      <c r="B13" s="6">
        <v>2991000</v>
      </c>
      <c r="C13" s="6">
        <v>2841000</v>
      </c>
      <c r="D13" s="6">
        <v>6146000</v>
      </c>
    </row>
    <row r="14" spans="1:4" ht="30">
      <c r="A14" s="2" t="s">
        <v>1902</v>
      </c>
      <c r="B14" s="5">
        <v>28.48</v>
      </c>
      <c r="C14" s="5">
        <v>29.79</v>
      </c>
      <c r="D14" s="5">
        <v>27.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903</v>
      </c>
      <c r="B1" s="9" t="s">
        <v>2</v>
      </c>
      <c r="C1" s="9"/>
      <c r="D1" s="9"/>
    </row>
    <row r="2" spans="1:4" ht="30">
      <c r="A2" s="1" t="s">
        <v>93</v>
      </c>
      <c r="B2" s="1" t="s">
        <v>3</v>
      </c>
      <c r="C2" s="1" t="s">
        <v>37</v>
      </c>
      <c r="D2" s="1" t="s">
        <v>94</v>
      </c>
    </row>
    <row r="3" spans="1:4">
      <c r="A3" s="2" t="s">
        <v>1904</v>
      </c>
      <c r="B3" s="3" t="s">
        <v>8</v>
      </c>
      <c r="C3" s="3" t="s">
        <v>8</v>
      </c>
      <c r="D3" s="3" t="s">
        <v>8</v>
      </c>
    </row>
    <row r="4" spans="1:4" ht="45">
      <c r="A4" s="7" t="s">
        <v>1905</v>
      </c>
      <c r="B4" s="3" t="s">
        <v>8</v>
      </c>
      <c r="C4" s="3" t="s">
        <v>8</v>
      </c>
      <c r="D4" s="3" t="s">
        <v>8</v>
      </c>
    </row>
    <row r="5" spans="1:4" ht="30">
      <c r="A5" s="2" t="s">
        <v>1906</v>
      </c>
      <c r="B5" s="3">
        <v>526</v>
      </c>
      <c r="C5" s="3">
        <v>463</v>
      </c>
      <c r="D5" s="3">
        <v>544</v>
      </c>
    </row>
    <row r="6" spans="1:4" ht="30">
      <c r="A6" s="2" t="s">
        <v>1907</v>
      </c>
      <c r="B6" s="5">
        <v>22.69</v>
      </c>
      <c r="C6" s="5">
        <v>21.53</v>
      </c>
      <c r="D6" s="5">
        <v>19.36</v>
      </c>
    </row>
    <row r="7" spans="1:4">
      <c r="A7" s="2" t="s">
        <v>1908</v>
      </c>
      <c r="B7" s="3">
        <v>253</v>
      </c>
      <c r="C7" s="3">
        <v>241</v>
      </c>
      <c r="D7" s="3">
        <v>290</v>
      </c>
    </row>
    <row r="8" spans="1:4" ht="30">
      <c r="A8" s="2" t="s">
        <v>1909</v>
      </c>
      <c r="B8" s="5">
        <v>27.86</v>
      </c>
      <c r="C8" s="5">
        <v>24.31</v>
      </c>
      <c r="D8" s="5">
        <v>25.59</v>
      </c>
    </row>
    <row r="9" spans="1:4">
      <c r="A9" s="2" t="s">
        <v>1910</v>
      </c>
      <c r="B9" s="3">
        <v>-204</v>
      </c>
      <c r="C9" s="3">
        <v>-178</v>
      </c>
      <c r="D9" s="3">
        <v>-243</v>
      </c>
    </row>
    <row r="10" spans="1:4" ht="30">
      <c r="A10" s="2" t="s">
        <v>1911</v>
      </c>
      <c r="B10" s="5">
        <v>21.81</v>
      </c>
      <c r="C10" s="5">
        <v>21.86</v>
      </c>
      <c r="D10" s="5">
        <v>24.31</v>
      </c>
    </row>
    <row r="11" spans="1:4">
      <c r="A11" s="2" t="s">
        <v>1912</v>
      </c>
      <c r="B11" s="3">
        <v>0</v>
      </c>
      <c r="C11" s="3">
        <v>0</v>
      </c>
      <c r="D11" s="3">
        <v>-128</v>
      </c>
    </row>
    <row r="12" spans="1:4" ht="30">
      <c r="A12" s="2" t="s">
        <v>1913</v>
      </c>
      <c r="B12" s="8">
        <v>0</v>
      </c>
      <c r="C12" s="8">
        <v>0</v>
      </c>
      <c r="D12" s="5">
        <v>16.16</v>
      </c>
    </row>
    <row r="13" spans="1:4" ht="30">
      <c r="A13" s="2" t="s">
        <v>1914</v>
      </c>
      <c r="B13" s="3">
        <v>575</v>
      </c>
      <c r="C13" s="3">
        <v>526</v>
      </c>
      <c r="D13" s="3">
        <v>463</v>
      </c>
    </row>
    <row r="14" spans="1:4" ht="30">
      <c r="A14" s="2" t="s">
        <v>1915</v>
      </c>
      <c r="B14" s="5">
        <v>25.28</v>
      </c>
      <c r="C14" s="5">
        <v>22.69</v>
      </c>
      <c r="D14" s="5">
        <v>21.5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15" customHeight="1">
      <c r="A1" s="1" t="s">
        <v>1916</v>
      </c>
      <c r="B1" s="9" t="s">
        <v>2</v>
      </c>
      <c r="C1" s="9"/>
      <c r="D1" s="9"/>
    </row>
    <row r="2" spans="1:4">
      <c r="A2" s="1" t="s">
        <v>1680</v>
      </c>
      <c r="B2" s="1" t="s">
        <v>3</v>
      </c>
      <c r="C2" s="1" t="s">
        <v>37</v>
      </c>
      <c r="D2" s="1" t="s">
        <v>94</v>
      </c>
    </row>
    <row r="3" spans="1:4" ht="45">
      <c r="A3" s="7" t="s">
        <v>1917</v>
      </c>
      <c r="B3" s="3" t="s">
        <v>8</v>
      </c>
      <c r="C3" s="3" t="s">
        <v>8</v>
      </c>
      <c r="D3" s="3" t="s">
        <v>8</v>
      </c>
    </row>
    <row r="4" spans="1:4" ht="30">
      <c r="A4" s="2" t="s">
        <v>1918</v>
      </c>
      <c r="B4" s="3">
        <v>4.4000000000000004</v>
      </c>
      <c r="C4" s="3" t="s">
        <v>8</v>
      </c>
      <c r="D4" s="3" t="s">
        <v>8</v>
      </c>
    </row>
    <row r="5" spans="1:4" ht="30">
      <c r="A5" s="2" t="s">
        <v>1919</v>
      </c>
      <c r="B5" s="3">
        <v>1</v>
      </c>
      <c r="C5" s="3" t="s">
        <v>8</v>
      </c>
      <c r="D5" s="3" t="s">
        <v>8</v>
      </c>
    </row>
    <row r="6" spans="1:4">
      <c r="A6" s="2" t="s">
        <v>1920</v>
      </c>
      <c r="B6" s="3" t="s">
        <v>1641</v>
      </c>
      <c r="C6" s="3" t="s">
        <v>8</v>
      </c>
      <c r="D6" s="3" t="s">
        <v>8</v>
      </c>
    </row>
    <row r="7" spans="1:4" ht="30">
      <c r="A7" s="2" t="s">
        <v>1921</v>
      </c>
      <c r="B7" s="5">
        <v>3.6</v>
      </c>
      <c r="C7" s="3" t="s">
        <v>8</v>
      </c>
      <c r="D7" s="3" t="s">
        <v>8</v>
      </c>
    </row>
    <row r="8" spans="1:4" ht="30">
      <c r="A8" s="2" t="s">
        <v>1922</v>
      </c>
      <c r="B8" s="3" t="s">
        <v>1923</v>
      </c>
      <c r="C8" s="3" t="s">
        <v>8</v>
      </c>
      <c r="D8" s="3" t="s">
        <v>8</v>
      </c>
    </row>
    <row r="9" spans="1:4" ht="30">
      <c r="A9" s="2" t="s">
        <v>1924</v>
      </c>
      <c r="B9" s="3">
        <v>3.6</v>
      </c>
      <c r="C9" s="3" t="s">
        <v>8</v>
      </c>
      <c r="D9" s="3" t="s">
        <v>8</v>
      </c>
    </row>
    <row r="10" spans="1:4" ht="30">
      <c r="A10" s="2" t="s">
        <v>1925</v>
      </c>
      <c r="B10" s="3" t="s">
        <v>1923</v>
      </c>
      <c r="C10" s="3" t="s">
        <v>8</v>
      </c>
      <c r="D10" s="3" t="s">
        <v>8</v>
      </c>
    </row>
    <row r="11" spans="1:4" ht="30">
      <c r="A11" s="2" t="s">
        <v>1926</v>
      </c>
      <c r="B11" s="3">
        <v>0.3</v>
      </c>
      <c r="C11" s="3">
        <v>10.9</v>
      </c>
      <c r="D11" s="3">
        <v>3</v>
      </c>
    </row>
    <row r="12" spans="1:4" ht="45">
      <c r="A12" s="2" t="s">
        <v>1927</v>
      </c>
      <c r="B12" s="3">
        <v>5.9</v>
      </c>
      <c r="C12" s="3">
        <v>5.3</v>
      </c>
      <c r="D12" s="3">
        <v>5.9</v>
      </c>
    </row>
    <row r="13" spans="1:4" ht="30">
      <c r="A13" s="2" t="s">
        <v>1928</v>
      </c>
      <c r="B13" s="3">
        <v>0.3</v>
      </c>
      <c r="C13" s="3">
        <v>0.4</v>
      </c>
      <c r="D13" s="3">
        <v>0.5</v>
      </c>
    </row>
    <row r="14" spans="1:4" ht="45">
      <c r="A14" s="2" t="s">
        <v>1929</v>
      </c>
      <c r="B14" s="3">
        <v>8.6</v>
      </c>
      <c r="C14" s="3" t="s">
        <v>8</v>
      </c>
      <c r="D14" s="3" t="s">
        <v>8</v>
      </c>
    </row>
    <row r="15" spans="1:4" ht="45">
      <c r="A15" s="2" t="s">
        <v>1930</v>
      </c>
      <c r="B15" s="3" t="s">
        <v>1931</v>
      </c>
      <c r="C15" s="3" t="s">
        <v>8</v>
      </c>
      <c r="D15" s="3" t="s">
        <v>8</v>
      </c>
    </row>
    <row r="16" spans="1:4">
      <c r="A16" s="2" t="s">
        <v>1892</v>
      </c>
      <c r="B16" s="3" t="s">
        <v>8</v>
      </c>
      <c r="C16" s="3" t="s">
        <v>8</v>
      </c>
      <c r="D16" s="3" t="s">
        <v>8</v>
      </c>
    </row>
    <row r="17" spans="1:4" ht="45">
      <c r="A17" s="7" t="s">
        <v>1905</v>
      </c>
      <c r="B17" s="3" t="s">
        <v>8</v>
      </c>
      <c r="C17" s="3" t="s">
        <v>8</v>
      </c>
      <c r="D17" s="3" t="s">
        <v>8</v>
      </c>
    </row>
    <row r="18" spans="1:4">
      <c r="A18" s="2" t="s">
        <v>1932</v>
      </c>
      <c r="B18" s="3" t="s">
        <v>1933</v>
      </c>
      <c r="C18" s="3" t="s">
        <v>8</v>
      </c>
      <c r="D18" s="3" t="s">
        <v>8</v>
      </c>
    </row>
    <row r="19" spans="1:4">
      <c r="A19" s="2" t="s">
        <v>1904</v>
      </c>
      <c r="B19" s="3" t="s">
        <v>8</v>
      </c>
      <c r="C19" s="3" t="s">
        <v>8</v>
      </c>
      <c r="D19" s="3" t="s">
        <v>8</v>
      </c>
    </row>
    <row r="20" spans="1:4" ht="45">
      <c r="A20" s="7" t="s">
        <v>1905</v>
      </c>
      <c r="B20" s="3" t="s">
        <v>8</v>
      </c>
      <c r="C20" s="3" t="s">
        <v>8</v>
      </c>
      <c r="D20" s="3" t="s">
        <v>8</v>
      </c>
    </row>
    <row r="21" spans="1:4">
      <c r="A21" s="2" t="s">
        <v>1932</v>
      </c>
      <c r="B21" s="3" t="s">
        <v>1933</v>
      </c>
      <c r="C21" s="3" t="s">
        <v>8</v>
      </c>
      <c r="D21" s="3" t="s">
        <v>8</v>
      </c>
    </row>
    <row r="22" spans="1:4" ht="30">
      <c r="A22" s="2" t="s">
        <v>1934</v>
      </c>
      <c r="B22" s="5">
        <v>5.7</v>
      </c>
      <c r="C22" s="5">
        <v>4.4000000000000004</v>
      </c>
      <c r="D22" s="5">
        <v>6.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935</v>
      </c>
      <c r="B1" s="9" t="s">
        <v>3</v>
      </c>
      <c r="C1" s="9" t="s">
        <v>37</v>
      </c>
    </row>
    <row r="2" spans="1:3" ht="30">
      <c r="A2" s="1" t="s">
        <v>36</v>
      </c>
      <c r="B2" s="9"/>
      <c r="C2" s="9"/>
    </row>
    <row r="3" spans="1:3" ht="30">
      <c r="A3" s="7" t="s">
        <v>1586</v>
      </c>
      <c r="B3" s="3" t="s">
        <v>8</v>
      </c>
      <c r="C3" s="3" t="s">
        <v>8</v>
      </c>
    </row>
    <row r="4" spans="1:3">
      <c r="A4" s="2" t="s">
        <v>362</v>
      </c>
      <c r="B4" s="3" t="s">
        <v>8</v>
      </c>
      <c r="C4" s="8">
        <v>279653</v>
      </c>
    </row>
    <row r="5" spans="1:3">
      <c r="A5" s="2" t="s">
        <v>365</v>
      </c>
      <c r="B5" s="3" t="s">
        <v>8</v>
      </c>
      <c r="C5" s="6">
        <v>10093</v>
      </c>
    </row>
    <row r="6" spans="1:3">
      <c r="A6" s="2" t="s">
        <v>48</v>
      </c>
      <c r="B6" s="3">
        <v>0</v>
      </c>
      <c r="C6" s="6">
        <v>289746</v>
      </c>
    </row>
    <row r="7" spans="1:3">
      <c r="A7" s="2" t="s">
        <v>84</v>
      </c>
      <c r="B7" s="3" t="s">
        <v>8</v>
      </c>
      <c r="C7" s="6">
        <v>278538</v>
      </c>
    </row>
    <row r="8" spans="1:3">
      <c r="A8" s="2" t="s">
        <v>696</v>
      </c>
      <c r="B8" s="3" t="s">
        <v>8</v>
      </c>
      <c r="C8" s="6">
        <v>2900</v>
      </c>
    </row>
    <row r="9" spans="1:3" ht="30">
      <c r="A9" s="2" t="s">
        <v>57</v>
      </c>
      <c r="B9" s="8">
        <v>0</v>
      </c>
      <c r="C9" s="8">
        <v>28143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11.140625" customWidth="1"/>
    <col min="3" max="3" width="3.7109375" customWidth="1"/>
    <col min="4" max="4" width="10.85546875" customWidth="1"/>
    <col min="5" max="5" width="4" customWidth="1"/>
    <col min="6" max="6" width="10" customWidth="1"/>
    <col min="7" max="7" width="4.5703125" customWidth="1"/>
    <col min="8" max="8" width="10.42578125" customWidth="1"/>
    <col min="9" max="9" width="4.7109375" customWidth="1"/>
    <col min="10" max="10" width="10.85546875" customWidth="1"/>
    <col min="11" max="11" width="4" customWidth="1"/>
    <col min="12" max="12" width="10.85546875" customWidth="1"/>
    <col min="13" max="13" width="4" customWidth="1"/>
    <col min="14" max="14" width="10.42578125" customWidth="1"/>
    <col min="15" max="15" width="4" customWidth="1"/>
    <col min="16" max="16" width="11" customWidth="1"/>
    <col min="17" max="17" width="4.28515625" customWidth="1"/>
    <col min="18" max="20" width="15.28515625" customWidth="1"/>
  </cols>
  <sheetData>
    <row r="1" spans="1:20" ht="15" customHeight="1">
      <c r="A1" s="1" t="s">
        <v>1936</v>
      </c>
      <c r="B1" s="9" t="s">
        <v>1937</v>
      </c>
      <c r="C1" s="9"/>
      <c r="D1" s="9"/>
      <c r="E1" s="9"/>
      <c r="F1" s="9"/>
      <c r="G1" s="9"/>
      <c r="H1" s="9"/>
      <c r="I1" s="9"/>
      <c r="J1" s="9"/>
      <c r="K1" s="9"/>
      <c r="L1" s="9"/>
      <c r="M1" s="9"/>
      <c r="N1" s="9"/>
      <c r="O1" s="9"/>
      <c r="P1" s="9"/>
      <c r="Q1" s="9"/>
      <c r="R1" s="9" t="s">
        <v>2</v>
      </c>
      <c r="S1" s="9"/>
      <c r="T1" s="9"/>
    </row>
    <row r="2" spans="1:20" ht="30">
      <c r="A2" s="1" t="s">
        <v>36</v>
      </c>
      <c r="B2" s="9" t="s">
        <v>3</v>
      </c>
      <c r="C2" s="9"/>
      <c r="D2" s="9" t="s">
        <v>1938</v>
      </c>
      <c r="E2" s="9"/>
      <c r="F2" s="9" t="s">
        <v>5</v>
      </c>
      <c r="G2" s="9"/>
      <c r="H2" s="9" t="s">
        <v>1939</v>
      </c>
      <c r="I2" s="9"/>
      <c r="J2" s="9" t="s">
        <v>37</v>
      </c>
      <c r="K2" s="9"/>
      <c r="L2" s="9" t="s">
        <v>1940</v>
      </c>
      <c r="M2" s="9"/>
      <c r="N2" s="9" t="s">
        <v>1941</v>
      </c>
      <c r="O2" s="9"/>
      <c r="P2" s="9" t="s">
        <v>1942</v>
      </c>
      <c r="Q2" s="9"/>
      <c r="R2" s="1" t="s">
        <v>3</v>
      </c>
      <c r="S2" s="1" t="s">
        <v>37</v>
      </c>
      <c r="T2" s="1" t="s">
        <v>94</v>
      </c>
    </row>
    <row r="3" spans="1:20" ht="60">
      <c r="A3" s="7" t="s">
        <v>1943</v>
      </c>
      <c r="B3" s="3" t="s">
        <v>8</v>
      </c>
      <c r="C3" s="3"/>
      <c r="D3" s="3" t="s">
        <v>8</v>
      </c>
      <c r="E3" s="3"/>
      <c r="F3" s="3" t="s">
        <v>8</v>
      </c>
      <c r="G3" s="3"/>
      <c r="H3" s="3" t="s">
        <v>8</v>
      </c>
      <c r="I3" s="3"/>
      <c r="J3" s="3" t="s">
        <v>8</v>
      </c>
      <c r="K3" s="3"/>
      <c r="L3" s="3" t="s">
        <v>8</v>
      </c>
      <c r="M3" s="3"/>
      <c r="N3" s="3" t="s">
        <v>8</v>
      </c>
      <c r="O3" s="3"/>
      <c r="P3" s="3" t="s">
        <v>8</v>
      </c>
      <c r="Q3" s="3"/>
      <c r="R3" s="3" t="s">
        <v>8</v>
      </c>
      <c r="S3" s="3" t="s">
        <v>8</v>
      </c>
      <c r="T3" s="3" t="s">
        <v>8</v>
      </c>
    </row>
    <row r="4" spans="1:20">
      <c r="A4" s="2" t="s">
        <v>96</v>
      </c>
      <c r="B4" s="3" t="s">
        <v>8</v>
      </c>
      <c r="C4" s="3"/>
      <c r="D4" s="3" t="s">
        <v>8</v>
      </c>
      <c r="E4" s="3"/>
      <c r="F4" s="3" t="s">
        <v>8</v>
      </c>
      <c r="G4" s="3"/>
      <c r="H4" s="3" t="s">
        <v>8</v>
      </c>
      <c r="I4" s="3"/>
      <c r="J4" s="3" t="s">
        <v>8</v>
      </c>
      <c r="K4" s="3"/>
      <c r="L4" s="3" t="s">
        <v>8</v>
      </c>
      <c r="M4" s="3"/>
      <c r="N4" s="3" t="s">
        <v>8</v>
      </c>
      <c r="O4" s="3"/>
      <c r="P4" s="3" t="s">
        <v>8</v>
      </c>
      <c r="Q4" s="3"/>
      <c r="R4" s="8">
        <v>62152</v>
      </c>
      <c r="S4" s="8">
        <v>140634</v>
      </c>
      <c r="T4" s="8">
        <v>226623</v>
      </c>
    </row>
    <row r="5" spans="1:20">
      <c r="A5" s="2" t="s">
        <v>100</v>
      </c>
      <c r="B5" s="3" t="s">
        <v>8</v>
      </c>
      <c r="C5" s="3"/>
      <c r="D5" s="3" t="s">
        <v>8</v>
      </c>
      <c r="E5" s="3"/>
      <c r="F5" s="3" t="s">
        <v>8</v>
      </c>
      <c r="G5" s="3"/>
      <c r="H5" s="3" t="s">
        <v>8</v>
      </c>
      <c r="I5" s="3"/>
      <c r="J5" s="3" t="s">
        <v>8</v>
      </c>
      <c r="K5" s="3"/>
      <c r="L5" s="3" t="s">
        <v>8</v>
      </c>
      <c r="M5" s="3"/>
      <c r="N5" s="3" t="s">
        <v>8</v>
      </c>
      <c r="O5" s="3"/>
      <c r="P5" s="3" t="s">
        <v>8</v>
      </c>
      <c r="Q5" s="3"/>
      <c r="R5" s="6">
        <v>-30695</v>
      </c>
      <c r="S5" s="6">
        <v>-62781</v>
      </c>
      <c r="T5" s="6">
        <v>-111549</v>
      </c>
    </row>
    <row r="6" spans="1:20">
      <c r="A6" s="2" t="s">
        <v>102</v>
      </c>
      <c r="B6" s="3" t="s">
        <v>8</v>
      </c>
      <c r="C6" s="3"/>
      <c r="D6" s="3" t="s">
        <v>8</v>
      </c>
      <c r="E6" s="3"/>
      <c r="F6" s="3" t="s">
        <v>8</v>
      </c>
      <c r="G6" s="3"/>
      <c r="H6" s="3" t="s">
        <v>8</v>
      </c>
      <c r="I6" s="3"/>
      <c r="J6" s="3" t="s">
        <v>8</v>
      </c>
      <c r="K6" s="3"/>
      <c r="L6" s="3" t="s">
        <v>8</v>
      </c>
      <c r="M6" s="3"/>
      <c r="N6" s="3" t="s">
        <v>8</v>
      </c>
      <c r="O6" s="3"/>
      <c r="P6" s="3" t="s">
        <v>8</v>
      </c>
      <c r="Q6" s="3"/>
      <c r="R6" s="6">
        <v>-16372</v>
      </c>
      <c r="S6" s="6">
        <v>-41577</v>
      </c>
      <c r="T6" s="6">
        <v>-72099</v>
      </c>
    </row>
    <row r="7" spans="1:20" ht="30">
      <c r="A7" s="2" t="s">
        <v>705</v>
      </c>
      <c r="B7" s="3" t="s">
        <v>8</v>
      </c>
      <c r="C7" s="3"/>
      <c r="D7" s="3" t="s">
        <v>8</v>
      </c>
      <c r="E7" s="3"/>
      <c r="F7" s="3" t="s">
        <v>8</v>
      </c>
      <c r="G7" s="3"/>
      <c r="H7" s="3" t="s">
        <v>8</v>
      </c>
      <c r="I7" s="3"/>
      <c r="J7" s="3" t="s">
        <v>8</v>
      </c>
      <c r="K7" s="3"/>
      <c r="L7" s="3" t="s">
        <v>8</v>
      </c>
      <c r="M7" s="3"/>
      <c r="N7" s="3" t="s">
        <v>8</v>
      </c>
      <c r="O7" s="3"/>
      <c r="P7" s="3" t="s">
        <v>8</v>
      </c>
      <c r="Q7" s="3"/>
      <c r="R7" s="3">
        <v>16</v>
      </c>
      <c r="S7" s="6">
        <v>-17452</v>
      </c>
      <c r="T7" s="6">
        <v>-20246</v>
      </c>
    </row>
    <row r="8" spans="1:20">
      <c r="A8" s="2" t="s">
        <v>108</v>
      </c>
      <c r="B8" s="3" t="s">
        <v>8</v>
      </c>
      <c r="C8" s="3"/>
      <c r="D8" s="3" t="s">
        <v>8</v>
      </c>
      <c r="E8" s="3"/>
      <c r="F8" s="3" t="s">
        <v>8</v>
      </c>
      <c r="G8" s="3"/>
      <c r="H8" s="3" t="s">
        <v>8</v>
      </c>
      <c r="I8" s="3"/>
      <c r="J8" s="3" t="s">
        <v>8</v>
      </c>
      <c r="K8" s="3"/>
      <c r="L8" s="3" t="s">
        <v>8</v>
      </c>
      <c r="M8" s="3"/>
      <c r="N8" s="3" t="s">
        <v>8</v>
      </c>
      <c r="O8" s="3"/>
      <c r="P8" s="3" t="s">
        <v>8</v>
      </c>
      <c r="Q8" s="3"/>
      <c r="R8" s="6">
        <v>15101</v>
      </c>
      <c r="S8" s="6">
        <v>18824</v>
      </c>
      <c r="T8" s="6">
        <v>22729</v>
      </c>
    </row>
    <row r="9" spans="1:20">
      <c r="A9" s="2" t="s">
        <v>109</v>
      </c>
      <c r="B9" s="3" t="s">
        <v>8</v>
      </c>
      <c r="C9" s="3"/>
      <c r="D9" s="3" t="s">
        <v>8</v>
      </c>
      <c r="E9" s="3"/>
      <c r="F9" s="3" t="s">
        <v>8</v>
      </c>
      <c r="G9" s="3"/>
      <c r="H9" s="3" t="s">
        <v>8</v>
      </c>
      <c r="I9" s="3"/>
      <c r="J9" s="3" t="s">
        <v>8</v>
      </c>
      <c r="K9" s="3"/>
      <c r="L9" s="3" t="s">
        <v>8</v>
      </c>
      <c r="M9" s="3"/>
      <c r="N9" s="3" t="s">
        <v>8</v>
      </c>
      <c r="O9" s="3"/>
      <c r="P9" s="3" t="s">
        <v>8</v>
      </c>
      <c r="Q9" s="3"/>
      <c r="R9" s="3">
        <v>343</v>
      </c>
      <c r="S9" s="3">
        <v>568</v>
      </c>
      <c r="T9" s="6">
        <v>1561</v>
      </c>
    </row>
    <row r="10" spans="1:20">
      <c r="A10" s="2" t="s">
        <v>111</v>
      </c>
      <c r="B10" s="3" t="s">
        <v>8</v>
      </c>
      <c r="C10" s="3"/>
      <c r="D10" s="3" t="s">
        <v>8</v>
      </c>
      <c r="E10" s="3"/>
      <c r="F10" s="3" t="s">
        <v>8</v>
      </c>
      <c r="G10" s="3"/>
      <c r="H10" s="3" t="s">
        <v>8</v>
      </c>
      <c r="I10" s="3"/>
      <c r="J10" s="3" t="s">
        <v>8</v>
      </c>
      <c r="K10" s="3"/>
      <c r="L10" s="3" t="s">
        <v>8</v>
      </c>
      <c r="M10" s="3"/>
      <c r="N10" s="3" t="s">
        <v>8</v>
      </c>
      <c r="O10" s="3"/>
      <c r="P10" s="3" t="s">
        <v>8</v>
      </c>
      <c r="Q10" s="3"/>
      <c r="R10" s="6">
        <v>-13346</v>
      </c>
      <c r="S10" s="6">
        <v>-29972</v>
      </c>
      <c r="T10" s="6">
        <v>-49030</v>
      </c>
    </row>
    <row r="11" spans="1:20" ht="45">
      <c r="A11" s="2" t="s">
        <v>711</v>
      </c>
      <c r="B11" s="3" t="s">
        <v>8</v>
      </c>
      <c r="C11" s="3"/>
      <c r="D11" s="3" t="s">
        <v>8</v>
      </c>
      <c r="E11" s="3"/>
      <c r="F11" s="3" t="s">
        <v>8</v>
      </c>
      <c r="G11" s="3"/>
      <c r="H11" s="3" t="s">
        <v>8</v>
      </c>
      <c r="I11" s="3"/>
      <c r="J11" s="3" t="s">
        <v>8</v>
      </c>
      <c r="K11" s="3"/>
      <c r="L11" s="3" t="s">
        <v>8</v>
      </c>
      <c r="M11" s="3"/>
      <c r="N11" s="3" t="s">
        <v>8</v>
      </c>
      <c r="O11" s="3"/>
      <c r="P11" s="3" t="s">
        <v>8</v>
      </c>
      <c r="Q11" s="3"/>
      <c r="R11" s="6">
        <v>2098</v>
      </c>
      <c r="S11" s="6">
        <v>-10580</v>
      </c>
      <c r="T11" s="6">
        <v>-24740</v>
      </c>
    </row>
    <row r="12" spans="1:20">
      <c r="A12" s="2" t="s">
        <v>714</v>
      </c>
      <c r="B12" s="3" t="s">
        <v>8</v>
      </c>
      <c r="C12" s="3"/>
      <c r="D12" s="3" t="s">
        <v>8</v>
      </c>
      <c r="E12" s="3"/>
      <c r="F12" s="3" t="s">
        <v>8</v>
      </c>
      <c r="G12" s="3"/>
      <c r="H12" s="3" t="s">
        <v>8</v>
      </c>
      <c r="I12" s="3"/>
      <c r="J12" s="3" t="s">
        <v>8</v>
      </c>
      <c r="K12" s="3"/>
      <c r="L12" s="3" t="s">
        <v>8</v>
      </c>
      <c r="M12" s="3"/>
      <c r="N12" s="3" t="s">
        <v>8</v>
      </c>
      <c r="O12" s="3"/>
      <c r="P12" s="3" t="s">
        <v>8</v>
      </c>
      <c r="Q12" s="3"/>
      <c r="R12" s="6">
        <v>212459</v>
      </c>
      <c r="S12" s="6">
        <v>234530</v>
      </c>
      <c r="T12" s="6">
        <v>108203</v>
      </c>
    </row>
    <row r="13" spans="1:20">
      <c r="A13" s="2" t="s">
        <v>715</v>
      </c>
      <c r="B13" s="3" t="s">
        <v>8</v>
      </c>
      <c r="C13" s="3"/>
      <c r="D13" s="3" t="s">
        <v>8</v>
      </c>
      <c r="E13" s="3"/>
      <c r="F13" s="3" t="s">
        <v>8</v>
      </c>
      <c r="G13" s="3"/>
      <c r="H13" s="3" t="s">
        <v>8</v>
      </c>
      <c r="I13" s="3"/>
      <c r="J13" s="3" t="s">
        <v>8</v>
      </c>
      <c r="K13" s="3"/>
      <c r="L13" s="3" t="s">
        <v>8</v>
      </c>
      <c r="M13" s="3"/>
      <c r="N13" s="3" t="s">
        <v>8</v>
      </c>
      <c r="O13" s="3"/>
      <c r="P13" s="3" t="s">
        <v>8</v>
      </c>
      <c r="Q13" s="3"/>
      <c r="R13" s="6">
        <v>-11328</v>
      </c>
      <c r="S13" s="6">
        <v>-9833</v>
      </c>
      <c r="T13" s="6">
        <v>-5390</v>
      </c>
    </row>
    <row r="14" spans="1:20" ht="30">
      <c r="A14" s="2" t="s">
        <v>117</v>
      </c>
      <c r="B14" s="6">
        <v>121799</v>
      </c>
      <c r="C14" s="10" t="s">
        <v>103</v>
      </c>
      <c r="D14" s="6">
        <v>72433</v>
      </c>
      <c r="E14" s="10" t="s">
        <v>103</v>
      </c>
      <c r="F14" s="6">
        <v>4502</v>
      </c>
      <c r="G14" s="10" t="s">
        <v>103</v>
      </c>
      <c r="H14" s="6">
        <v>4495</v>
      </c>
      <c r="I14" s="10" t="s">
        <v>103</v>
      </c>
      <c r="J14" s="6">
        <v>89409</v>
      </c>
      <c r="K14" s="10" t="s">
        <v>103</v>
      </c>
      <c r="L14" s="6">
        <v>47966</v>
      </c>
      <c r="M14" s="10" t="s">
        <v>103</v>
      </c>
      <c r="N14" s="6">
        <v>39801</v>
      </c>
      <c r="O14" s="10" t="s">
        <v>103</v>
      </c>
      <c r="P14" s="6">
        <v>36941</v>
      </c>
      <c r="Q14" s="10" t="s">
        <v>103</v>
      </c>
      <c r="R14" s="6">
        <v>203229</v>
      </c>
      <c r="S14" s="6">
        <v>214117</v>
      </c>
      <c r="T14" s="6">
        <v>78073</v>
      </c>
    </row>
    <row r="15" spans="1:20" ht="60">
      <c r="A15" s="2" t="s">
        <v>719</v>
      </c>
      <c r="B15" s="3" t="s">
        <v>8</v>
      </c>
      <c r="C15" s="3"/>
      <c r="D15" s="3" t="s">
        <v>8</v>
      </c>
      <c r="E15" s="3"/>
      <c r="F15" s="3" t="s">
        <v>8</v>
      </c>
      <c r="G15" s="3"/>
      <c r="H15" s="3" t="s">
        <v>8</v>
      </c>
      <c r="I15" s="3"/>
      <c r="J15" s="3" t="s">
        <v>8</v>
      </c>
      <c r="K15" s="3"/>
      <c r="L15" s="3" t="s">
        <v>8</v>
      </c>
      <c r="M15" s="3"/>
      <c r="N15" s="3" t="s">
        <v>8</v>
      </c>
      <c r="O15" s="3"/>
      <c r="P15" s="3" t="s">
        <v>8</v>
      </c>
      <c r="Q15" s="3"/>
      <c r="R15" s="6">
        <v>-31842</v>
      </c>
      <c r="S15" s="6">
        <v>-41633</v>
      </c>
      <c r="T15" s="6">
        <v>-32231</v>
      </c>
    </row>
    <row r="16" spans="1:20" ht="45">
      <c r="A16" s="2" t="s">
        <v>723</v>
      </c>
      <c r="B16" s="3" t="s">
        <v>8</v>
      </c>
      <c r="C16" s="3"/>
      <c r="D16" s="3" t="s">
        <v>8</v>
      </c>
      <c r="E16" s="3"/>
      <c r="F16" s="3" t="s">
        <v>8</v>
      </c>
      <c r="G16" s="3"/>
      <c r="H16" s="3" t="s">
        <v>8</v>
      </c>
      <c r="I16" s="3"/>
      <c r="J16" s="3" t="s">
        <v>8</v>
      </c>
      <c r="K16" s="3"/>
      <c r="L16" s="3" t="s">
        <v>8</v>
      </c>
      <c r="M16" s="3"/>
      <c r="N16" s="3" t="s">
        <v>8</v>
      </c>
      <c r="O16" s="3"/>
      <c r="P16" s="3" t="s">
        <v>8</v>
      </c>
      <c r="Q16" s="3"/>
      <c r="R16" s="6">
        <v>171387</v>
      </c>
      <c r="S16" s="6">
        <v>172484</v>
      </c>
      <c r="T16" s="6">
        <v>45842</v>
      </c>
    </row>
    <row r="17" spans="1:20" ht="45">
      <c r="A17" s="2" t="s">
        <v>724</v>
      </c>
      <c r="B17" s="3" t="s">
        <v>8</v>
      </c>
      <c r="C17" s="3"/>
      <c r="D17" s="3" t="s">
        <v>8</v>
      </c>
      <c r="E17" s="3"/>
      <c r="F17" s="3" t="s">
        <v>8</v>
      </c>
      <c r="G17" s="3"/>
      <c r="H17" s="3" t="s">
        <v>8</v>
      </c>
      <c r="I17" s="3"/>
      <c r="J17" s="3" t="s">
        <v>8</v>
      </c>
      <c r="K17" s="3"/>
      <c r="L17" s="3" t="s">
        <v>8</v>
      </c>
      <c r="M17" s="3"/>
      <c r="N17" s="3" t="s">
        <v>8</v>
      </c>
      <c r="O17" s="3"/>
      <c r="P17" s="3" t="s">
        <v>8</v>
      </c>
      <c r="Q17" s="3"/>
      <c r="R17" s="6">
        <v>-9248</v>
      </c>
      <c r="S17" s="6">
        <v>-10238</v>
      </c>
      <c r="T17" s="6">
        <v>-3147</v>
      </c>
    </row>
    <row r="18" spans="1:20" ht="30">
      <c r="A18" s="2" t="s">
        <v>728</v>
      </c>
      <c r="B18" s="3" t="s">
        <v>8</v>
      </c>
      <c r="C18" s="3"/>
      <c r="D18" s="3" t="s">
        <v>8</v>
      </c>
      <c r="E18" s="3"/>
      <c r="F18" s="3" t="s">
        <v>8</v>
      </c>
      <c r="G18" s="3"/>
      <c r="H18" s="3" t="s">
        <v>8</v>
      </c>
      <c r="I18" s="3"/>
      <c r="J18" s="3" t="s">
        <v>8</v>
      </c>
      <c r="K18" s="3"/>
      <c r="L18" s="3" t="s">
        <v>8</v>
      </c>
      <c r="M18" s="3"/>
      <c r="N18" s="3" t="s">
        <v>8</v>
      </c>
      <c r="O18" s="3"/>
      <c r="P18" s="3" t="s">
        <v>8</v>
      </c>
      <c r="Q18" s="3"/>
      <c r="R18" s="8">
        <v>162139</v>
      </c>
      <c r="S18" s="8">
        <v>162246</v>
      </c>
      <c r="T18" s="8">
        <v>42695</v>
      </c>
    </row>
    <row r="19" spans="1:20">
      <c r="A19" s="11"/>
      <c r="B19" s="11"/>
      <c r="C19" s="11"/>
      <c r="D19" s="11"/>
      <c r="E19" s="11"/>
      <c r="F19" s="11"/>
      <c r="G19" s="11"/>
      <c r="H19" s="11"/>
      <c r="I19" s="11"/>
      <c r="J19" s="11"/>
      <c r="K19" s="11"/>
      <c r="L19" s="11"/>
      <c r="M19" s="11"/>
      <c r="N19" s="11"/>
      <c r="O19" s="11"/>
      <c r="P19" s="11"/>
      <c r="Q19" s="11"/>
      <c r="R19" s="11"/>
      <c r="S19" s="11"/>
      <c r="T19" s="11"/>
    </row>
    <row r="20" spans="1:20" ht="15" customHeight="1">
      <c r="A20" s="2" t="s">
        <v>103</v>
      </c>
      <c r="B20" s="12" t="s">
        <v>1944</v>
      </c>
      <c r="C20" s="12"/>
      <c r="D20" s="12"/>
      <c r="E20" s="12"/>
      <c r="F20" s="12"/>
      <c r="G20" s="12"/>
      <c r="H20" s="12"/>
      <c r="I20" s="12"/>
      <c r="J20" s="12"/>
      <c r="K20" s="12"/>
      <c r="L20" s="12"/>
      <c r="M20" s="12"/>
      <c r="N20" s="12"/>
      <c r="O20" s="12"/>
      <c r="P20" s="12"/>
      <c r="Q20" s="12"/>
      <c r="R20" s="12"/>
      <c r="S20" s="12"/>
      <c r="T20" s="12"/>
    </row>
  </sheetData>
  <mergeCells count="12">
    <mergeCell ref="A19:T19"/>
    <mergeCell ref="B20:T2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945</v>
      </c>
      <c r="B1" s="9" t="s">
        <v>2</v>
      </c>
      <c r="C1" s="9"/>
      <c r="D1" s="9"/>
    </row>
    <row r="2" spans="1:4">
      <c r="A2" s="1" t="s">
        <v>1680</v>
      </c>
      <c r="B2" s="1" t="s">
        <v>3</v>
      </c>
      <c r="C2" s="1" t="s">
        <v>37</v>
      </c>
      <c r="D2" s="1" t="s">
        <v>94</v>
      </c>
    </row>
    <row r="3" spans="1:4">
      <c r="A3" s="1"/>
      <c r="B3" s="1" t="s">
        <v>1598</v>
      </c>
      <c r="C3" s="1" t="s">
        <v>1598</v>
      </c>
      <c r="D3" s="1" t="s">
        <v>1598</v>
      </c>
    </row>
    <row r="4" spans="1:4">
      <c r="A4" s="1"/>
      <c r="B4" s="1" t="s">
        <v>1599</v>
      </c>
      <c r="C4" s="1" t="s">
        <v>1599</v>
      </c>
      <c r="D4" s="1" t="s">
        <v>1599</v>
      </c>
    </row>
    <row r="5" spans="1:4" ht="30">
      <c r="A5" s="7" t="s">
        <v>1946</v>
      </c>
      <c r="B5" s="3" t="s">
        <v>8</v>
      </c>
      <c r="C5" s="3" t="s">
        <v>8</v>
      </c>
      <c r="D5" s="3" t="s">
        <v>8</v>
      </c>
    </row>
    <row r="6" spans="1:4" ht="30">
      <c r="A6" s="2" t="s">
        <v>1947</v>
      </c>
      <c r="B6" s="3" t="s">
        <v>1639</v>
      </c>
      <c r="C6" s="3" t="s">
        <v>8</v>
      </c>
      <c r="D6" s="3" t="s">
        <v>8</v>
      </c>
    </row>
    <row r="7" spans="1:4" ht="30">
      <c r="A7" s="2" t="s">
        <v>1948</v>
      </c>
      <c r="B7" s="3">
        <v>29</v>
      </c>
      <c r="C7" s="3">
        <v>75</v>
      </c>
      <c r="D7" s="3">
        <v>67</v>
      </c>
    </row>
    <row r="8" spans="1:4" ht="30">
      <c r="A8" s="2" t="s">
        <v>1949</v>
      </c>
      <c r="B8" s="6">
        <v>6953</v>
      </c>
      <c r="C8" s="6">
        <v>11232</v>
      </c>
      <c r="D8" s="6">
        <v>10912</v>
      </c>
    </row>
    <row r="9" spans="1:4" ht="60">
      <c r="A9" s="2" t="s">
        <v>1950</v>
      </c>
      <c r="B9" s="5">
        <v>16.5</v>
      </c>
      <c r="C9" s="5">
        <v>16.5</v>
      </c>
      <c r="D9" s="5">
        <v>14.9</v>
      </c>
    </row>
    <row r="10" spans="1:4">
      <c r="A10" s="2" t="s">
        <v>1649</v>
      </c>
      <c r="B10" s="3" t="s">
        <v>8</v>
      </c>
      <c r="C10" s="3" t="s">
        <v>8</v>
      </c>
      <c r="D10" s="3" t="s">
        <v>8</v>
      </c>
    </row>
    <row r="11" spans="1:4" ht="30">
      <c r="A11" s="7" t="s">
        <v>1951</v>
      </c>
      <c r="B11" s="3" t="s">
        <v>8</v>
      </c>
      <c r="C11" s="3" t="s">
        <v>8</v>
      </c>
      <c r="D11" s="3" t="s">
        <v>8</v>
      </c>
    </row>
    <row r="12" spans="1:4">
      <c r="A12" s="2" t="s">
        <v>1604</v>
      </c>
      <c r="B12" s="3">
        <v>0</v>
      </c>
      <c r="C12" s="3">
        <v>29</v>
      </c>
      <c r="D12" s="3" t="s">
        <v>8</v>
      </c>
    </row>
    <row r="13" spans="1:4" ht="30">
      <c r="A13" s="2" t="s">
        <v>1605</v>
      </c>
      <c r="B13" s="3" t="s">
        <v>8</v>
      </c>
      <c r="C13" s="6">
        <v>6953</v>
      </c>
      <c r="D13" s="3" t="s">
        <v>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7.28515625" bestFit="1" customWidth="1"/>
    <col min="3" max="4" width="22.28515625" bestFit="1" customWidth="1"/>
    <col min="5" max="5" width="36.5703125" bestFit="1" customWidth="1"/>
    <col min="6" max="6" width="22.28515625" bestFit="1" customWidth="1"/>
    <col min="7" max="7" width="36.5703125" bestFit="1" customWidth="1"/>
    <col min="8" max="8" width="24.5703125" bestFit="1" customWidth="1"/>
  </cols>
  <sheetData>
    <row r="1" spans="1:8" ht="30">
      <c r="A1" s="1" t="s">
        <v>239</v>
      </c>
      <c r="B1" s="9" t="s">
        <v>146</v>
      </c>
      <c r="C1" s="9" t="s">
        <v>31</v>
      </c>
      <c r="D1" s="1" t="s">
        <v>31</v>
      </c>
      <c r="E1" s="1" t="s">
        <v>31</v>
      </c>
      <c r="F1" s="1" t="s">
        <v>31</v>
      </c>
      <c r="G1" s="1" t="s">
        <v>31</v>
      </c>
      <c r="H1" s="1" t="s">
        <v>31</v>
      </c>
    </row>
    <row r="2" spans="1:8" ht="30">
      <c r="A2" s="1" t="s">
        <v>240</v>
      </c>
      <c r="B2" s="9"/>
      <c r="C2" s="9"/>
      <c r="D2" s="1" t="s">
        <v>241</v>
      </c>
      <c r="E2" s="1" t="s">
        <v>74</v>
      </c>
      <c r="F2" s="1" t="s">
        <v>75</v>
      </c>
      <c r="G2" s="1" t="s">
        <v>242</v>
      </c>
      <c r="H2" s="1" t="s">
        <v>243</v>
      </c>
    </row>
    <row r="3" spans="1:8">
      <c r="A3" s="2" t="s">
        <v>244</v>
      </c>
      <c r="B3" s="3" t="s">
        <v>8</v>
      </c>
      <c r="C3" s="8">
        <v>1324002</v>
      </c>
      <c r="D3" s="8">
        <v>657601</v>
      </c>
      <c r="E3" s="8">
        <v>406020</v>
      </c>
      <c r="F3" s="8">
        <v>-31077</v>
      </c>
      <c r="G3" s="8">
        <v>1032544</v>
      </c>
      <c r="H3" s="8">
        <v>291458</v>
      </c>
    </row>
    <row r="4" spans="1:8">
      <c r="A4" s="2" t="s">
        <v>245</v>
      </c>
      <c r="B4" s="3" t="s">
        <v>8</v>
      </c>
      <c r="C4" s="6">
        <v>19990</v>
      </c>
      <c r="D4" s="6">
        <v>21075</v>
      </c>
      <c r="E4" s="3" t="s">
        <v>8</v>
      </c>
      <c r="F4" s="3" t="s">
        <v>8</v>
      </c>
      <c r="G4" s="6">
        <v>19990</v>
      </c>
      <c r="H4" s="3" t="s">
        <v>8</v>
      </c>
    </row>
    <row r="5" spans="1:8" ht="30">
      <c r="A5" s="2" t="s">
        <v>246</v>
      </c>
      <c r="B5" s="3" t="s">
        <v>8</v>
      </c>
      <c r="C5" s="3" t="s">
        <v>8</v>
      </c>
      <c r="D5" s="3" t="s">
        <v>8</v>
      </c>
      <c r="E5" s="6">
        <v>-1085</v>
      </c>
      <c r="F5" s="3" t="s">
        <v>8</v>
      </c>
      <c r="G5" s="3" t="s">
        <v>8</v>
      </c>
      <c r="H5" s="3" t="s">
        <v>8</v>
      </c>
    </row>
    <row r="6" spans="1:8" ht="30">
      <c r="A6" s="2" t="s">
        <v>247</v>
      </c>
      <c r="B6" s="3" t="s">
        <v>8</v>
      </c>
      <c r="C6" s="6">
        <v>-16366</v>
      </c>
      <c r="D6" s="6">
        <v>-21562</v>
      </c>
      <c r="E6" s="3" t="s">
        <v>8</v>
      </c>
      <c r="F6" s="3" t="s">
        <v>8</v>
      </c>
      <c r="G6" s="6">
        <v>-16366</v>
      </c>
      <c r="H6" s="3" t="s">
        <v>8</v>
      </c>
    </row>
    <row r="7" spans="1:8" ht="30">
      <c r="A7" s="2" t="s">
        <v>247</v>
      </c>
      <c r="B7" s="3" t="s">
        <v>8</v>
      </c>
      <c r="C7" s="3" t="s">
        <v>8</v>
      </c>
      <c r="D7" s="3" t="s">
        <v>8</v>
      </c>
      <c r="E7" s="6">
        <v>5196</v>
      </c>
      <c r="F7" s="3" t="s">
        <v>8</v>
      </c>
      <c r="G7" s="3" t="s">
        <v>8</v>
      </c>
      <c r="H7" s="3" t="s">
        <v>8</v>
      </c>
    </row>
    <row r="8" spans="1:8" ht="30">
      <c r="A8" s="2" t="s">
        <v>248</v>
      </c>
      <c r="B8" s="3" t="s">
        <v>8</v>
      </c>
      <c r="C8" s="6">
        <v>71942</v>
      </c>
      <c r="D8" s="3" t="s">
        <v>8</v>
      </c>
      <c r="E8" s="6">
        <v>71942</v>
      </c>
      <c r="F8" s="3" t="s">
        <v>8</v>
      </c>
      <c r="G8" s="6">
        <v>71942</v>
      </c>
      <c r="H8" s="3" t="s">
        <v>8</v>
      </c>
    </row>
    <row r="9" spans="1:8" ht="30">
      <c r="A9" s="2" t="s">
        <v>249</v>
      </c>
      <c r="B9" s="3" t="s">
        <v>8</v>
      </c>
      <c r="C9" s="6">
        <v>-6059</v>
      </c>
      <c r="D9" s="3" t="s">
        <v>8</v>
      </c>
      <c r="E9" s="3" t="s">
        <v>8</v>
      </c>
      <c r="F9" s="6">
        <v>-6059</v>
      </c>
      <c r="G9" s="6">
        <v>-6059</v>
      </c>
      <c r="H9" s="3" t="s">
        <v>8</v>
      </c>
    </row>
    <row r="10" spans="1:8" ht="45">
      <c r="A10" s="2" t="s">
        <v>250</v>
      </c>
      <c r="B10" s="3" t="s">
        <v>8</v>
      </c>
      <c r="C10" s="6">
        <v>2107</v>
      </c>
      <c r="D10" s="3" t="s">
        <v>8</v>
      </c>
      <c r="E10" s="6">
        <v>2107</v>
      </c>
      <c r="F10" s="3" t="s">
        <v>8</v>
      </c>
      <c r="G10" s="6">
        <v>2107</v>
      </c>
      <c r="H10" s="3" t="s">
        <v>8</v>
      </c>
    </row>
    <row r="11" spans="1:8" ht="30">
      <c r="A11" s="2" t="s">
        <v>251</v>
      </c>
      <c r="B11" s="3" t="s">
        <v>8</v>
      </c>
      <c r="C11" s="6">
        <v>5883</v>
      </c>
      <c r="D11" s="3" t="s">
        <v>8</v>
      </c>
      <c r="E11" s="6">
        <v>5883</v>
      </c>
      <c r="F11" s="3" t="s">
        <v>8</v>
      </c>
      <c r="G11" s="6">
        <v>5883</v>
      </c>
      <c r="H11" s="3" t="s">
        <v>8</v>
      </c>
    </row>
    <row r="12" spans="1:8" ht="30">
      <c r="A12" s="2" t="s">
        <v>169</v>
      </c>
      <c r="B12" s="6">
        <v>12358</v>
      </c>
      <c r="C12" s="6">
        <v>12358</v>
      </c>
      <c r="D12" s="3" t="s">
        <v>8</v>
      </c>
      <c r="E12" s="3" t="s">
        <v>8</v>
      </c>
      <c r="F12" s="3" t="s">
        <v>8</v>
      </c>
      <c r="G12" s="3" t="s">
        <v>8</v>
      </c>
      <c r="H12" s="6">
        <v>12358</v>
      </c>
    </row>
    <row r="13" spans="1:8" ht="30">
      <c r="A13" s="2" t="s">
        <v>170</v>
      </c>
      <c r="B13" s="6">
        <v>-22305</v>
      </c>
      <c r="C13" s="6">
        <v>-22313</v>
      </c>
      <c r="D13" s="3" t="s">
        <v>8</v>
      </c>
      <c r="E13" s="6">
        <v>-52059</v>
      </c>
      <c r="F13" s="6">
        <v>15736</v>
      </c>
      <c r="G13" s="6">
        <v>-36323</v>
      </c>
      <c r="H13" s="6">
        <v>14010</v>
      </c>
    </row>
    <row r="14" spans="1:8" ht="30">
      <c r="A14" s="2" t="s">
        <v>171</v>
      </c>
      <c r="B14" s="6">
        <v>-5727</v>
      </c>
      <c r="C14" s="6">
        <v>-5727</v>
      </c>
      <c r="D14" s="3" t="s">
        <v>8</v>
      </c>
      <c r="E14" s="6">
        <v>-4784</v>
      </c>
      <c r="F14" s="3">
        <v>-503</v>
      </c>
      <c r="G14" s="6">
        <v>-5287</v>
      </c>
      <c r="H14" s="3">
        <v>-440</v>
      </c>
    </row>
    <row r="15" spans="1:8">
      <c r="A15" s="2" t="s">
        <v>118</v>
      </c>
      <c r="B15" s="3" t="s">
        <v>8</v>
      </c>
      <c r="C15" s="6">
        <v>-63548</v>
      </c>
      <c r="D15" s="3" t="s">
        <v>8</v>
      </c>
      <c r="E15" s="6">
        <v>-56137</v>
      </c>
      <c r="F15" s="6">
        <v>-7154</v>
      </c>
      <c r="G15" s="6">
        <v>-63291</v>
      </c>
      <c r="H15" s="3">
        <v>-257</v>
      </c>
    </row>
    <row r="16" spans="1:8" ht="30">
      <c r="A16" s="2" t="s">
        <v>172</v>
      </c>
      <c r="B16" s="6">
        <v>-51727</v>
      </c>
      <c r="C16" s="6">
        <v>-46463</v>
      </c>
      <c r="D16" s="3" t="s">
        <v>8</v>
      </c>
      <c r="E16" s="3" t="s">
        <v>8</v>
      </c>
      <c r="F16" s="3" t="s">
        <v>8</v>
      </c>
      <c r="G16" s="3" t="s">
        <v>8</v>
      </c>
      <c r="H16" s="6">
        <v>-46463</v>
      </c>
    </row>
    <row r="17" spans="1:8">
      <c r="A17" s="2" t="s">
        <v>252</v>
      </c>
      <c r="B17" s="3" t="s">
        <v>8</v>
      </c>
      <c r="C17" s="6">
        <v>-81376</v>
      </c>
      <c r="D17" s="3" t="s">
        <v>8</v>
      </c>
      <c r="E17" s="6">
        <v>-76112</v>
      </c>
      <c r="F17" s="6">
        <v>-5264</v>
      </c>
      <c r="G17" s="6">
        <v>-81376</v>
      </c>
      <c r="H17" s="3" t="s">
        <v>8</v>
      </c>
    </row>
    <row r="18" spans="1:8">
      <c r="A18" s="2" t="s">
        <v>253</v>
      </c>
      <c r="B18" s="3" t="s">
        <v>8</v>
      </c>
      <c r="C18" s="6">
        <v>-49756</v>
      </c>
      <c r="D18" s="3" t="s">
        <v>8</v>
      </c>
      <c r="E18" s="6">
        <v>-49756</v>
      </c>
      <c r="F18" s="3" t="s">
        <v>8</v>
      </c>
      <c r="G18" s="6">
        <v>-49756</v>
      </c>
      <c r="H18" s="3" t="s">
        <v>8</v>
      </c>
    </row>
    <row r="19" spans="1:8">
      <c r="A19" s="2" t="s">
        <v>254</v>
      </c>
      <c r="B19" s="3" t="s">
        <v>8</v>
      </c>
      <c r="C19" s="6">
        <v>1144674</v>
      </c>
      <c r="D19" s="6">
        <v>657114</v>
      </c>
      <c r="E19" s="6">
        <v>251215</v>
      </c>
      <c r="F19" s="6">
        <v>-34321</v>
      </c>
      <c r="G19" s="6">
        <v>874008</v>
      </c>
      <c r="H19" s="6">
        <v>270666</v>
      </c>
    </row>
    <row r="20" spans="1:8">
      <c r="A20" s="2" t="s">
        <v>245</v>
      </c>
      <c r="B20" s="3" t="s">
        <v>8</v>
      </c>
      <c r="C20" s="6">
        <v>9818</v>
      </c>
      <c r="D20" s="6">
        <v>10039</v>
      </c>
      <c r="E20" s="3" t="s">
        <v>8</v>
      </c>
      <c r="F20" s="3" t="s">
        <v>8</v>
      </c>
      <c r="G20" s="6">
        <v>9818</v>
      </c>
      <c r="H20" s="3" t="s">
        <v>8</v>
      </c>
    </row>
    <row r="21" spans="1:8" ht="30">
      <c r="A21" s="2" t="s">
        <v>247</v>
      </c>
      <c r="B21" s="3" t="s">
        <v>8</v>
      </c>
      <c r="C21" s="6">
        <v>-600938</v>
      </c>
      <c r="D21" s="6">
        <v>-599039</v>
      </c>
      <c r="E21" s="6">
        <v>-1899</v>
      </c>
      <c r="F21" s="3" t="s">
        <v>8</v>
      </c>
      <c r="G21" s="6">
        <v>-600938</v>
      </c>
      <c r="H21" s="3" t="s">
        <v>8</v>
      </c>
    </row>
    <row r="22" spans="1:8" ht="30">
      <c r="A22" s="2" t="s">
        <v>247</v>
      </c>
      <c r="B22" s="3" t="s">
        <v>8</v>
      </c>
      <c r="C22" s="3" t="s">
        <v>8</v>
      </c>
      <c r="D22" s="3" t="s">
        <v>8</v>
      </c>
      <c r="E22" s="3">
        <v>-221</v>
      </c>
      <c r="F22" s="3" t="s">
        <v>8</v>
      </c>
      <c r="G22" s="3" t="s">
        <v>8</v>
      </c>
      <c r="H22" s="3" t="s">
        <v>8</v>
      </c>
    </row>
    <row r="23" spans="1:8" ht="30">
      <c r="A23" s="2" t="s">
        <v>248</v>
      </c>
      <c r="B23" s="3" t="s">
        <v>8</v>
      </c>
      <c r="C23" s="6">
        <v>594379</v>
      </c>
      <c r="D23" s="3" t="s">
        <v>8</v>
      </c>
      <c r="E23" s="6">
        <v>594379</v>
      </c>
      <c r="F23" s="3" t="s">
        <v>8</v>
      </c>
      <c r="G23" s="6">
        <v>594379</v>
      </c>
      <c r="H23" s="3" t="s">
        <v>8</v>
      </c>
    </row>
    <row r="24" spans="1:8" ht="30">
      <c r="A24" s="2" t="s">
        <v>249</v>
      </c>
      <c r="B24" s="3" t="s">
        <v>8</v>
      </c>
      <c r="C24" s="6">
        <v>-11079</v>
      </c>
      <c r="D24" s="3" t="s">
        <v>8</v>
      </c>
      <c r="E24" s="3" t="s">
        <v>8</v>
      </c>
      <c r="F24" s="6">
        <v>-11079</v>
      </c>
      <c r="G24" s="6">
        <v>-11079</v>
      </c>
      <c r="H24" s="3" t="s">
        <v>8</v>
      </c>
    </row>
    <row r="25" spans="1:8" ht="30">
      <c r="A25" s="2" t="s">
        <v>251</v>
      </c>
      <c r="B25" s="3" t="s">
        <v>8</v>
      </c>
      <c r="C25" s="6">
        <v>5223</v>
      </c>
      <c r="D25" s="3" t="s">
        <v>8</v>
      </c>
      <c r="E25" s="6">
        <v>5223</v>
      </c>
      <c r="F25" s="3" t="s">
        <v>8</v>
      </c>
      <c r="G25" s="6">
        <v>5223</v>
      </c>
      <c r="H25" s="3" t="s">
        <v>8</v>
      </c>
    </row>
    <row r="26" spans="1:8" ht="45">
      <c r="A26" s="2" t="s">
        <v>255</v>
      </c>
      <c r="B26" s="6">
        <v>48907</v>
      </c>
      <c r="C26" s="6">
        <v>48907</v>
      </c>
      <c r="D26" s="3" t="s">
        <v>8</v>
      </c>
      <c r="E26" s="6">
        <v>48907</v>
      </c>
      <c r="F26" s="3" t="s">
        <v>8</v>
      </c>
      <c r="G26" s="6">
        <v>48907</v>
      </c>
      <c r="H26" s="3" t="s">
        <v>8</v>
      </c>
    </row>
    <row r="27" spans="1:8" ht="30">
      <c r="A27" s="2" t="s">
        <v>169</v>
      </c>
      <c r="B27" s="6">
        <v>2928</v>
      </c>
      <c r="C27" s="6">
        <v>2928</v>
      </c>
      <c r="D27" s="3" t="s">
        <v>8</v>
      </c>
      <c r="E27" s="3" t="s">
        <v>8</v>
      </c>
      <c r="F27" s="3" t="s">
        <v>8</v>
      </c>
      <c r="G27" s="3" t="s">
        <v>8</v>
      </c>
      <c r="H27" s="6">
        <v>2928</v>
      </c>
    </row>
    <row r="28" spans="1:8" ht="30">
      <c r="A28" s="2" t="s">
        <v>170</v>
      </c>
      <c r="B28" s="6">
        <v>-50654</v>
      </c>
      <c r="C28" s="6">
        <v>-53240</v>
      </c>
      <c r="D28" s="3" t="s">
        <v>8</v>
      </c>
      <c r="E28" s="6">
        <v>-54799</v>
      </c>
      <c r="F28" s="6">
        <v>10022</v>
      </c>
      <c r="G28" s="6">
        <v>-44777</v>
      </c>
      <c r="H28" s="6">
        <v>-8463</v>
      </c>
    </row>
    <row r="29" spans="1:8" ht="30">
      <c r="A29" s="2" t="s">
        <v>171</v>
      </c>
      <c r="B29" s="6">
        <v>3433</v>
      </c>
      <c r="C29" s="6">
        <v>3433</v>
      </c>
      <c r="D29" s="3" t="s">
        <v>8</v>
      </c>
      <c r="E29" s="6">
        <v>3318</v>
      </c>
      <c r="F29" s="3">
        <v>199</v>
      </c>
      <c r="G29" s="6">
        <v>3517</v>
      </c>
      <c r="H29" s="3">
        <v>-84</v>
      </c>
    </row>
    <row r="30" spans="1:8">
      <c r="A30" s="2" t="s">
        <v>180</v>
      </c>
      <c r="B30" s="3" t="s">
        <v>8</v>
      </c>
      <c r="C30" s="6">
        <v>4547</v>
      </c>
      <c r="D30" s="3" t="s">
        <v>8</v>
      </c>
      <c r="E30" s="3">
        <v>2</v>
      </c>
      <c r="F30" s="6">
        <v>4545</v>
      </c>
      <c r="G30" s="6">
        <v>4547</v>
      </c>
      <c r="H30" s="3" t="s">
        <v>8</v>
      </c>
    </row>
    <row r="31" spans="1:8">
      <c r="A31" s="2" t="s">
        <v>118</v>
      </c>
      <c r="B31" s="3" t="s">
        <v>8</v>
      </c>
      <c r="C31" s="6">
        <v>188865</v>
      </c>
      <c r="D31" s="3" t="s">
        <v>8</v>
      </c>
      <c r="E31" s="6">
        <v>132456</v>
      </c>
      <c r="F31" s="6">
        <v>5191</v>
      </c>
      <c r="G31" s="6">
        <v>137647</v>
      </c>
      <c r="H31" s="6">
        <v>51218</v>
      </c>
    </row>
    <row r="32" spans="1:8" ht="30">
      <c r="A32" s="2" t="s">
        <v>172</v>
      </c>
      <c r="B32" s="6">
        <v>-51353</v>
      </c>
      <c r="C32" s="6">
        <v>-45200</v>
      </c>
      <c r="D32" s="3" t="s">
        <v>8</v>
      </c>
      <c r="E32" s="3" t="s">
        <v>8</v>
      </c>
      <c r="F32" s="3">
        <v>0</v>
      </c>
      <c r="G32" s="3">
        <v>0</v>
      </c>
      <c r="H32" s="6">
        <v>-45200</v>
      </c>
    </row>
    <row r="33" spans="1:8">
      <c r="A33" s="2" t="s">
        <v>252</v>
      </c>
      <c r="B33" s="3" t="s">
        <v>8</v>
      </c>
      <c r="C33" s="6">
        <v>-110159</v>
      </c>
      <c r="D33" s="3" t="s">
        <v>8</v>
      </c>
      <c r="E33" s="6">
        <v>-104006</v>
      </c>
      <c r="F33" s="6">
        <v>-6153</v>
      </c>
      <c r="G33" s="6">
        <v>-110159</v>
      </c>
      <c r="H33" s="3" t="s">
        <v>8</v>
      </c>
    </row>
    <row r="34" spans="1:8">
      <c r="A34" s="2" t="s">
        <v>253</v>
      </c>
      <c r="B34" s="3" t="s">
        <v>8</v>
      </c>
      <c r="C34" s="6">
        <v>-27264</v>
      </c>
      <c r="D34" s="3" t="s">
        <v>8</v>
      </c>
      <c r="E34" s="6">
        <v>-27264</v>
      </c>
      <c r="F34" s="3" t="s">
        <v>8</v>
      </c>
      <c r="G34" s="6">
        <v>-27264</v>
      </c>
      <c r="H34" s="3" t="s">
        <v>8</v>
      </c>
    </row>
    <row r="35" spans="1:8">
      <c r="A35" s="2" t="s">
        <v>256</v>
      </c>
      <c r="B35" s="3" t="s">
        <v>8</v>
      </c>
      <c r="C35" s="6">
        <v>1154894</v>
      </c>
      <c r="D35" s="6">
        <v>68114</v>
      </c>
      <c r="E35" s="6">
        <v>847311</v>
      </c>
      <c r="F35" s="6">
        <v>-31596</v>
      </c>
      <c r="G35" s="6">
        <v>883829</v>
      </c>
      <c r="H35" s="6">
        <v>271065</v>
      </c>
    </row>
    <row r="36" spans="1:8" ht="30">
      <c r="A36" s="2" t="s">
        <v>249</v>
      </c>
      <c r="B36" s="3" t="s">
        <v>8</v>
      </c>
      <c r="C36" s="6">
        <v>-3085</v>
      </c>
      <c r="D36" s="3" t="s">
        <v>8</v>
      </c>
      <c r="E36" s="3" t="s">
        <v>8</v>
      </c>
      <c r="F36" s="6">
        <v>-3085</v>
      </c>
      <c r="G36" s="6">
        <v>-3085</v>
      </c>
      <c r="H36" s="3" t="s">
        <v>8</v>
      </c>
    </row>
    <row r="37" spans="1:8" ht="30">
      <c r="A37" s="2" t="s">
        <v>251</v>
      </c>
      <c r="B37" s="3" t="s">
        <v>8</v>
      </c>
      <c r="C37" s="6">
        <v>5915</v>
      </c>
      <c r="D37" s="3" t="s">
        <v>8</v>
      </c>
      <c r="E37" s="6">
        <v>5915</v>
      </c>
      <c r="F37" s="3" t="s">
        <v>8</v>
      </c>
      <c r="G37" s="6">
        <v>5915</v>
      </c>
      <c r="H37" s="3" t="s">
        <v>8</v>
      </c>
    </row>
    <row r="38" spans="1:8" ht="45">
      <c r="A38" s="2" t="s">
        <v>255</v>
      </c>
      <c r="B38" s="3">
        <v>993</v>
      </c>
      <c r="C38" s="3">
        <v>993</v>
      </c>
      <c r="D38" s="3" t="s">
        <v>8</v>
      </c>
      <c r="E38" s="3">
        <v>993</v>
      </c>
      <c r="F38" s="3" t="s">
        <v>8</v>
      </c>
      <c r="G38" s="3">
        <v>993</v>
      </c>
      <c r="H38" s="3" t="s">
        <v>8</v>
      </c>
    </row>
    <row r="39" spans="1:8" ht="30">
      <c r="A39" s="2" t="s">
        <v>169</v>
      </c>
      <c r="B39" s="6">
        <v>1630</v>
      </c>
      <c r="C39" s="6">
        <v>1630</v>
      </c>
      <c r="D39" s="3" t="s">
        <v>8</v>
      </c>
      <c r="E39" s="3" t="s">
        <v>8</v>
      </c>
      <c r="F39" s="3" t="s">
        <v>8</v>
      </c>
      <c r="G39" s="3" t="s">
        <v>8</v>
      </c>
      <c r="H39" s="6">
        <v>1630</v>
      </c>
    </row>
    <row r="40" spans="1:8" ht="30">
      <c r="A40" s="2" t="s">
        <v>170</v>
      </c>
      <c r="B40" s="6">
        <v>-17170</v>
      </c>
      <c r="C40" s="6">
        <v>-17675</v>
      </c>
      <c r="D40" s="3" t="s">
        <v>8</v>
      </c>
      <c r="E40" s="6">
        <v>-19805</v>
      </c>
      <c r="F40" s="6">
        <v>2635</v>
      </c>
      <c r="G40" s="6">
        <v>-17170</v>
      </c>
      <c r="H40" s="3">
        <v>-505</v>
      </c>
    </row>
    <row r="41" spans="1:8" ht="30">
      <c r="A41" s="2" t="s">
        <v>171</v>
      </c>
      <c r="B41" s="3">
        <v>-776</v>
      </c>
      <c r="C41" s="3">
        <v>-776</v>
      </c>
      <c r="D41" s="3" t="s">
        <v>8</v>
      </c>
      <c r="E41" s="6">
        <v>-1060</v>
      </c>
      <c r="F41" s="3">
        <v>-58</v>
      </c>
      <c r="G41" s="6">
        <v>-1118</v>
      </c>
      <c r="H41" s="3">
        <v>342</v>
      </c>
    </row>
    <row r="42" spans="1:8">
      <c r="A42" s="2" t="s">
        <v>180</v>
      </c>
      <c r="B42" s="3" t="s">
        <v>8</v>
      </c>
      <c r="C42" s="6">
        <v>2248</v>
      </c>
      <c r="D42" s="3" t="s">
        <v>8</v>
      </c>
      <c r="E42" s="6">
        <v>1555</v>
      </c>
      <c r="F42" s="3">
        <v>386</v>
      </c>
      <c r="G42" s="6">
        <v>1941</v>
      </c>
      <c r="H42" s="3">
        <v>307</v>
      </c>
    </row>
    <row r="43" spans="1:8">
      <c r="A43" s="2" t="s">
        <v>118</v>
      </c>
      <c r="B43" s="3" t="s">
        <v>8</v>
      </c>
      <c r="C43" s="6">
        <v>231402</v>
      </c>
      <c r="D43" s="3" t="s">
        <v>8</v>
      </c>
      <c r="E43" s="6">
        <v>207290</v>
      </c>
      <c r="F43" s="6">
        <v>11639</v>
      </c>
      <c r="G43" s="6">
        <v>218929</v>
      </c>
      <c r="H43" s="6">
        <v>12473</v>
      </c>
    </row>
    <row r="44" spans="1:8" ht="30">
      <c r="A44" s="2" t="s">
        <v>172</v>
      </c>
      <c r="B44" s="6">
        <v>-59946</v>
      </c>
      <c r="C44" s="6">
        <v>-52304</v>
      </c>
      <c r="D44" s="3" t="s">
        <v>8</v>
      </c>
      <c r="E44" s="3" t="s">
        <v>8</v>
      </c>
      <c r="F44" s="3" t="s">
        <v>8</v>
      </c>
      <c r="G44" s="3" t="s">
        <v>8</v>
      </c>
      <c r="H44" s="6">
        <v>-52304</v>
      </c>
    </row>
    <row r="45" spans="1:8">
      <c r="A45" s="2" t="s">
        <v>252</v>
      </c>
      <c r="B45" s="3" t="s">
        <v>8</v>
      </c>
      <c r="C45" s="6">
        <v>-147694</v>
      </c>
      <c r="D45" s="3" t="s">
        <v>8</v>
      </c>
      <c r="E45" s="6">
        <v>-140052</v>
      </c>
      <c r="F45" s="6">
        <v>-7642</v>
      </c>
      <c r="G45" s="6">
        <v>-147694</v>
      </c>
      <c r="H45" s="3" t="s">
        <v>8</v>
      </c>
    </row>
    <row r="46" spans="1:8">
      <c r="A46" s="2" t="s">
        <v>253</v>
      </c>
      <c r="B46" s="3" t="s">
        <v>8</v>
      </c>
      <c r="C46" s="6">
        <v>-2804</v>
      </c>
      <c r="D46" s="3" t="s">
        <v>8</v>
      </c>
      <c r="E46" s="6">
        <v>-2804</v>
      </c>
      <c r="F46" s="3" t="s">
        <v>8</v>
      </c>
      <c r="G46" s="6">
        <v>-2804</v>
      </c>
      <c r="H46" s="3" t="s">
        <v>8</v>
      </c>
    </row>
    <row r="47" spans="1:8">
      <c r="A47" s="2" t="s">
        <v>257</v>
      </c>
      <c r="B47" s="3" t="s">
        <v>8</v>
      </c>
      <c r="C47" s="8">
        <v>1172744</v>
      </c>
      <c r="D47" s="8">
        <v>68114</v>
      </c>
      <c r="E47" s="8">
        <v>899343</v>
      </c>
      <c r="F47" s="8">
        <v>-27721</v>
      </c>
      <c r="G47" s="8">
        <v>939736</v>
      </c>
      <c r="H47" s="8">
        <v>233008</v>
      </c>
    </row>
  </sheetData>
  <mergeCells count="2">
    <mergeCell ref="B1:B2"/>
    <mergeCell ref="C1:C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cols>
    <col min="1" max="1" width="36.5703125" bestFit="1" customWidth="1"/>
    <col min="2" max="2" width="11.7109375" customWidth="1"/>
    <col min="3" max="3" width="3.140625" customWidth="1"/>
    <col min="4" max="4" width="11.42578125" customWidth="1"/>
    <col min="5" max="5" width="3.5703125" customWidth="1"/>
    <col min="6" max="6" width="11" customWidth="1"/>
    <col min="7" max="7" width="3.5703125" customWidth="1"/>
    <col min="8" max="8" width="11.5703125" customWidth="1"/>
    <col min="9" max="9" width="3.7109375" customWidth="1"/>
    <col min="10" max="10" width="11.42578125" customWidth="1"/>
    <col min="11" max="11" width="3.5703125" customWidth="1"/>
    <col min="12" max="12" width="11.42578125" customWidth="1"/>
    <col min="13" max="13" width="3.5703125" customWidth="1"/>
    <col min="14" max="14" width="11" customWidth="1"/>
    <col min="15" max="15" width="3.5703125" customWidth="1"/>
    <col min="16" max="16" width="11.85546875" customWidth="1"/>
    <col min="17" max="17" width="3.28515625" customWidth="1"/>
    <col min="18" max="20" width="15.28515625" customWidth="1"/>
  </cols>
  <sheetData>
    <row r="1" spans="1:20" ht="15" customHeight="1">
      <c r="A1" s="1" t="s">
        <v>1952</v>
      </c>
      <c r="B1" s="9" t="s">
        <v>1937</v>
      </c>
      <c r="C1" s="9"/>
      <c r="D1" s="9"/>
      <c r="E1" s="9"/>
      <c r="F1" s="9"/>
      <c r="G1" s="9"/>
      <c r="H1" s="9"/>
      <c r="I1" s="9"/>
      <c r="J1" s="9"/>
      <c r="K1" s="9"/>
      <c r="L1" s="9"/>
      <c r="M1" s="9"/>
      <c r="N1" s="9"/>
      <c r="O1" s="9"/>
      <c r="P1" s="9"/>
      <c r="Q1" s="9"/>
      <c r="R1" s="9" t="s">
        <v>2</v>
      </c>
      <c r="S1" s="9"/>
      <c r="T1" s="9"/>
    </row>
    <row r="2" spans="1:20" ht="30">
      <c r="A2" s="1" t="s">
        <v>93</v>
      </c>
      <c r="B2" s="9" t="s">
        <v>3</v>
      </c>
      <c r="C2" s="9"/>
      <c r="D2" s="9" t="s">
        <v>1938</v>
      </c>
      <c r="E2" s="9"/>
      <c r="F2" s="9" t="s">
        <v>5</v>
      </c>
      <c r="G2" s="9"/>
      <c r="H2" s="9" t="s">
        <v>1939</v>
      </c>
      <c r="I2" s="9"/>
      <c r="J2" s="9" t="s">
        <v>37</v>
      </c>
      <c r="K2" s="9"/>
      <c r="L2" s="9" t="s">
        <v>1940</v>
      </c>
      <c r="M2" s="9"/>
      <c r="N2" s="9" t="s">
        <v>1941</v>
      </c>
      <c r="O2" s="9"/>
      <c r="P2" s="9" t="s">
        <v>1942</v>
      </c>
      <c r="Q2" s="9"/>
      <c r="R2" s="1" t="s">
        <v>3</v>
      </c>
      <c r="S2" s="1" t="s">
        <v>37</v>
      </c>
      <c r="T2" s="1" t="s">
        <v>94</v>
      </c>
    </row>
    <row r="3" spans="1:20">
      <c r="A3" s="7" t="s">
        <v>734</v>
      </c>
      <c r="B3" s="3" t="s">
        <v>8</v>
      </c>
      <c r="C3" s="3"/>
      <c r="D3" s="3" t="s">
        <v>8</v>
      </c>
      <c r="E3" s="3"/>
      <c r="F3" s="3" t="s">
        <v>8</v>
      </c>
      <c r="G3" s="3"/>
      <c r="H3" s="3" t="s">
        <v>8</v>
      </c>
      <c r="I3" s="3"/>
      <c r="J3" s="3" t="s">
        <v>8</v>
      </c>
      <c r="K3" s="3"/>
      <c r="L3" s="3" t="s">
        <v>8</v>
      </c>
      <c r="M3" s="3"/>
      <c r="N3" s="3" t="s">
        <v>8</v>
      </c>
      <c r="O3" s="3"/>
      <c r="P3" s="3" t="s">
        <v>8</v>
      </c>
      <c r="Q3" s="3"/>
      <c r="R3" s="3" t="s">
        <v>8</v>
      </c>
      <c r="S3" s="3" t="s">
        <v>8</v>
      </c>
      <c r="T3" s="3" t="s">
        <v>8</v>
      </c>
    </row>
    <row r="4" spans="1:20" ht="30">
      <c r="A4" s="2" t="s">
        <v>116</v>
      </c>
      <c r="B4" s="8">
        <v>26804</v>
      </c>
      <c r="C4" s="10" t="s">
        <v>103</v>
      </c>
      <c r="D4" s="8">
        <v>6977</v>
      </c>
      <c r="E4" s="10" t="s">
        <v>103</v>
      </c>
      <c r="F4" s="8">
        <v>2477</v>
      </c>
      <c r="G4" s="10" t="s">
        <v>103</v>
      </c>
      <c r="H4" s="8">
        <v>-1662</v>
      </c>
      <c r="I4" s="10" t="s">
        <v>103</v>
      </c>
      <c r="J4" s="8">
        <v>7839</v>
      </c>
      <c r="K4" s="10" t="s">
        <v>103</v>
      </c>
      <c r="L4" s="8">
        <v>5369</v>
      </c>
      <c r="M4" s="10" t="s">
        <v>103</v>
      </c>
      <c r="N4" s="8">
        <v>-5670</v>
      </c>
      <c r="O4" s="10" t="s">
        <v>103</v>
      </c>
      <c r="P4" s="8">
        <v>-26294</v>
      </c>
      <c r="Q4" s="10" t="s">
        <v>103</v>
      </c>
      <c r="R4" s="8">
        <v>34596</v>
      </c>
      <c r="S4" s="8">
        <v>-18756</v>
      </c>
      <c r="T4" s="8">
        <v>-136237</v>
      </c>
    </row>
    <row r="5" spans="1:20" ht="45">
      <c r="A5" s="2" t="s">
        <v>737</v>
      </c>
      <c r="B5" s="3" t="s">
        <v>8</v>
      </c>
      <c r="C5" s="3"/>
      <c r="D5" s="3" t="s">
        <v>8</v>
      </c>
      <c r="E5" s="3"/>
      <c r="F5" s="3" t="s">
        <v>8</v>
      </c>
      <c r="G5" s="3"/>
      <c r="H5" s="3" t="s">
        <v>8</v>
      </c>
      <c r="I5" s="3"/>
      <c r="J5" s="3" t="s">
        <v>8</v>
      </c>
      <c r="K5" s="3"/>
      <c r="L5" s="3" t="s">
        <v>8</v>
      </c>
      <c r="M5" s="3"/>
      <c r="N5" s="3" t="s">
        <v>8</v>
      </c>
      <c r="O5" s="3"/>
      <c r="P5" s="3" t="s">
        <v>8</v>
      </c>
      <c r="Q5" s="3"/>
      <c r="R5" s="6">
        <v>10555</v>
      </c>
      <c r="S5" s="6">
        <v>-11034</v>
      </c>
      <c r="T5" s="6">
        <v>36455</v>
      </c>
    </row>
    <row r="6" spans="1:20" ht="30">
      <c r="A6" s="2" t="s">
        <v>739</v>
      </c>
      <c r="B6" s="3" t="s">
        <v>8</v>
      </c>
      <c r="C6" s="3"/>
      <c r="D6" s="3" t="s">
        <v>8</v>
      </c>
      <c r="E6" s="3"/>
      <c r="F6" s="3" t="s">
        <v>8</v>
      </c>
      <c r="G6" s="3"/>
      <c r="H6" s="3" t="s">
        <v>8</v>
      </c>
      <c r="I6" s="3"/>
      <c r="J6" s="3" t="s">
        <v>8</v>
      </c>
      <c r="K6" s="3"/>
      <c r="L6" s="3" t="s">
        <v>8</v>
      </c>
      <c r="M6" s="3"/>
      <c r="N6" s="3" t="s">
        <v>8</v>
      </c>
      <c r="O6" s="3"/>
      <c r="P6" s="3" t="s">
        <v>8</v>
      </c>
      <c r="Q6" s="3"/>
      <c r="R6" s="6">
        <v>-2804</v>
      </c>
      <c r="S6" s="6">
        <v>-49888</v>
      </c>
      <c r="T6" s="6">
        <v>-45852</v>
      </c>
    </row>
    <row r="7" spans="1:20" ht="30">
      <c r="A7" s="2" t="s">
        <v>743</v>
      </c>
      <c r="B7" s="3" t="s">
        <v>8</v>
      </c>
      <c r="C7" s="3"/>
      <c r="D7" s="3" t="s">
        <v>8</v>
      </c>
      <c r="E7" s="3"/>
      <c r="F7" s="3" t="s">
        <v>8</v>
      </c>
      <c r="G7" s="3"/>
      <c r="H7" s="3" t="s">
        <v>8</v>
      </c>
      <c r="I7" s="3"/>
      <c r="J7" s="3" t="s">
        <v>8</v>
      </c>
      <c r="K7" s="3"/>
      <c r="L7" s="3" t="s">
        <v>8</v>
      </c>
      <c r="M7" s="3"/>
      <c r="N7" s="3" t="s">
        <v>8</v>
      </c>
      <c r="O7" s="3"/>
      <c r="P7" s="3" t="s">
        <v>8</v>
      </c>
      <c r="Q7" s="3"/>
      <c r="R7" s="3">
        <v>-813</v>
      </c>
      <c r="S7" s="3">
        <v>-422</v>
      </c>
      <c r="T7" s="3">
        <v>-222</v>
      </c>
    </row>
    <row r="8" spans="1:20" ht="45">
      <c r="A8" s="2" t="s">
        <v>747</v>
      </c>
      <c r="B8" s="3" t="s">
        <v>8</v>
      </c>
      <c r="C8" s="3"/>
      <c r="D8" s="3" t="s">
        <v>8</v>
      </c>
      <c r="E8" s="3"/>
      <c r="F8" s="3" t="s">
        <v>8</v>
      </c>
      <c r="G8" s="3"/>
      <c r="H8" s="3" t="s">
        <v>8</v>
      </c>
      <c r="I8" s="3"/>
      <c r="J8" s="3" t="s">
        <v>8</v>
      </c>
      <c r="K8" s="3"/>
      <c r="L8" s="3" t="s">
        <v>8</v>
      </c>
      <c r="M8" s="3"/>
      <c r="N8" s="3" t="s">
        <v>8</v>
      </c>
      <c r="O8" s="3"/>
      <c r="P8" s="3" t="s">
        <v>8</v>
      </c>
      <c r="Q8" s="3"/>
      <c r="R8" s="6">
        <v>41534</v>
      </c>
      <c r="S8" s="6">
        <v>-80100</v>
      </c>
      <c r="T8" s="6">
        <v>-145856</v>
      </c>
    </row>
    <row r="9" spans="1:20" ht="30">
      <c r="A9" s="2" t="s">
        <v>117</v>
      </c>
      <c r="B9" s="6">
        <v>121799</v>
      </c>
      <c r="C9" s="10" t="s">
        <v>103</v>
      </c>
      <c r="D9" s="6">
        <v>72433</v>
      </c>
      <c r="E9" s="10" t="s">
        <v>103</v>
      </c>
      <c r="F9" s="6">
        <v>4502</v>
      </c>
      <c r="G9" s="10" t="s">
        <v>103</v>
      </c>
      <c r="H9" s="6">
        <v>4495</v>
      </c>
      <c r="I9" s="10" t="s">
        <v>103</v>
      </c>
      <c r="J9" s="6">
        <v>89409</v>
      </c>
      <c r="K9" s="10" t="s">
        <v>103</v>
      </c>
      <c r="L9" s="6">
        <v>47966</v>
      </c>
      <c r="M9" s="10" t="s">
        <v>103</v>
      </c>
      <c r="N9" s="6">
        <v>39801</v>
      </c>
      <c r="O9" s="10" t="s">
        <v>103</v>
      </c>
      <c r="P9" s="6">
        <v>36941</v>
      </c>
      <c r="Q9" s="10" t="s">
        <v>103</v>
      </c>
      <c r="R9" s="6">
        <v>203229</v>
      </c>
      <c r="S9" s="6">
        <v>214117</v>
      </c>
      <c r="T9" s="6">
        <v>78073</v>
      </c>
    </row>
    <row r="10" spans="1:20" ht="30">
      <c r="A10" s="2" t="s">
        <v>751</v>
      </c>
      <c r="B10" s="3" t="s">
        <v>8</v>
      </c>
      <c r="C10" s="3"/>
      <c r="D10" s="3" t="s">
        <v>8</v>
      </c>
      <c r="E10" s="3"/>
      <c r="F10" s="3" t="s">
        <v>8</v>
      </c>
      <c r="G10" s="3"/>
      <c r="H10" s="3" t="s">
        <v>8</v>
      </c>
      <c r="I10" s="3"/>
      <c r="J10" s="3" t="s">
        <v>8</v>
      </c>
      <c r="K10" s="3"/>
      <c r="L10" s="3" t="s">
        <v>8</v>
      </c>
      <c r="M10" s="3"/>
      <c r="N10" s="3" t="s">
        <v>8</v>
      </c>
      <c r="O10" s="3"/>
      <c r="P10" s="3" t="s">
        <v>8</v>
      </c>
      <c r="Q10" s="3"/>
      <c r="R10" s="6">
        <v>-41090</v>
      </c>
      <c r="S10" s="6">
        <v>-51871</v>
      </c>
      <c r="T10" s="6">
        <v>-35378</v>
      </c>
    </row>
    <row r="11" spans="1:20" ht="30">
      <c r="A11" s="2" t="s">
        <v>728</v>
      </c>
      <c r="B11" s="3" t="s">
        <v>8</v>
      </c>
      <c r="C11" s="3"/>
      <c r="D11" s="3" t="s">
        <v>8</v>
      </c>
      <c r="E11" s="3"/>
      <c r="F11" s="3" t="s">
        <v>8</v>
      </c>
      <c r="G11" s="3"/>
      <c r="H11" s="3" t="s">
        <v>8</v>
      </c>
      <c r="I11" s="3"/>
      <c r="J11" s="3" t="s">
        <v>8</v>
      </c>
      <c r="K11" s="3"/>
      <c r="L11" s="3" t="s">
        <v>8</v>
      </c>
      <c r="M11" s="3"/>
      <c r="N11" s="3" t="s">
        <v>8</v>
      </c>
      <c r="O11" s="3"/>
      <c r="P11" s="3" t="s">
        <v>8</v>
      </c>
      <c r="Q11" s="3"/>
      <c r="R11" s="6">
        <v>162139</v>
      </c>
      <c r="S11" s="6">
        <v>162246</v>
      </c>
      <c r="T11" s="6">
        <v>42695</v>
      </c>
    </row>
    <row r="12" spans="1:20" ht="17.25">
      <c r="A12" s="2" t="s">
        <v>118</v>
      </c>
      <c r="B12" s="6">
        <v>148603</v>
      </c>
      <c r="C12" s="10" t="s">
        <v>103</v>
      </c>
      <c r="D12" s="6">
        <v>79410</v>
      </c>
      <c r="E12" s="10" t="s">
        <v>103</v>
      </c>
      <c r="F12" s="6">
        <v>6979</v>
      </c>
      <c r="G12" s="10" t="s">
        <v>103</v>
      </c>
      <c r="H12" s="6">
        <v>2833</v>
      </c>
      <c r="I12" s="10" t="s">
        <v>103</v>
      </c>
      <c r="J12" s="6">
        <v>97248</v>
      </c>
      <c r="K12" s="10" t="s">
        <v>103</v>
      </c>
      <c r="L12" s="6">
        <v>53335</v>
      </c>
      <c r="M12" s="10" t="s">
        <v>103</v>
      </c>
      <c r="N12" s="6">
        <v>34131</v>
      </c>
      <c r="O12" s="10" t="s">
        <v>103</v>
      </c>
      <c r="P12" s="6">
        <v>10647</v>
      </c>
      <c r="Q12" s="10" t="s">
        <v>103</v>
      </c>
      <c r="R12" s="6">
        <v>237825</v>
      </c>
      <c r="S12" s="6">
        <v>195361</v>
      </c>
      <c r="T12" s="6">
        <v>-58164</v>
      </c>
    </row>
    <row r="13" spans="1:20" ht="30">
      <c r="A13" s="2" t="s">
        <v>123</v>
      </c>
      <c r="B13" s="3" t="s">
        <v>8</v>
      </c>
      <c r="C13" s="3"/>
      <c r="D13" s="3" t="s">
        <v>8</v>
      </c>
      <c r="E13" s="3"/>
      <c r="F13" s="3" t="s">
        <v>8</v>
      </c>
      <c r="G13" s="3"/>
      <c r="H13" s="3" t="s">
        <v>8</v>
      </c>
      <c r="I13" s="3"/>
      <c r="J13" s="3" t="s">
        <v>8</v>
      </c>
      <c r="K13" s="3"/>
      <c r="L13" s="3" t="s">
        <v>8</v>
      </c>
      <c r="M13" s="3"/>
      <c r="N13" s="3" t="s">
        <v>8</v>
      </c>
      <c r="O13" s="3"/>
      <c r="P13" s="3" t="s">
        <v>8</v>
      </c>
      <c r="Q13" s="3"/>
      <c r="R13" s="6">
        <v>-30535</v>
      </c>
      <c r="S13" s="6">
        <v>-62905</v>
      </c>
      <c r="T13" s="6">
        <v>1077</v>
      </c>
    </row>
    <row r="14" spans="1:20" ht="30">
      <c r="A14" s="2" t="s">
        <v>125</v>
      </c>
      <c r="B14" s="3" t="s">
        <v>8</v>
      </c>
      <c r="C14" s="3"/>
      <c r="D14" s="3" t="s">
        <v>8</v>
      </c>
      <c r="E14" s="3"/>
      <c r="F14" s="3" t="s">
        <v>8</v>
      </c>
      <c r="G14" s="3"/>
      <c r="H14" s="3" t="s">
        <v>8</v>
      </c>
      <c r="I14" s="3"/>
      <c r="J14" s="3" t="s">
        <v>8</v>
      </c>
      <c r="K14" s="3"/>
      <c r="L14" s="3" t="s">
        <v>8</v>
      </c>
      <c r="M14" s="3"/>
      <c r="N14" s="3" t="s">
        <v>8</v>
      </c>
      <c r="O14" s="3"/>
      <c r="P14" s="3" t="s">
        <v>8</v>
      </c>
      <c r="Q14" s="3"/>
      <c r="R14" s="6">
        <v>-2804</v>
      </c>
      <c r="S14" s="6">
        <v>-49888</v>
      </c>
      <c r="T14" s="6">
        <v>-45852</v>
      </c>
    </row>
    <row r="15" spans="1:20" ht="30">
      <c r="A15" s="2" t="s">
        <v>126</v>
      </c>
      <c r="B15" s="3" t="s">
        <v>8</v>
      </c>
      <c r="C15" s="3"/>
      <c r="D15" s="3" t="s">
        <v>8</v>
      </c>
      <c r="E15" s="3"/>
      <c r="F15" s="3" t="s">
        <v>8</v>
      </c>
      <c r="G15" s="3"/>
      <c r="H15" s="3" t="s">
        <v>8</v>
      </c>
      <c r="I15" s="3"/>
      <c r="J15" s="3" t="s">
        <v>8</v>
      </c>
      <c r="K15" s="3"/>
      <c r="L15" s="3" t="s">
        <v>8</v>
      </c>
      <c r="M15" s="3"/>
      <c r="N15" s="3" t="s">
        <v>8</v>
      </c>
      <c r="O15" s="3"/>
      <c r="P15" s="3" t="s">
        <v>8</v>
      </c>
      <c r="Q15" s="3"/>
      <c r="R15" s="3">
        <v>-813</v>
      </c>
      <c r="S15" s="3">
        <v>-422</v>
      </c>
      <c r="T15" s="3">
        <v>-222</v>
      </c>
    </row>
    <row r="16" spans="1:20" ht="30">
      <c r="A16" s="2" t="s">
        <v>127</v>
      </c>
      <c r="B16" s="6">
        <v>122037</v>
      </c>
      <c r="C16" s="10" t="s">
        <v>103</v>
      </c>
      <c r="D16" s="6">
        <v>66268</v>
      </c>
      <c r="E16" s="10" t="s">
        <v>103</v>
      </c>
      <c r="F16" s="6">
        <v>10107</v>
      </c>
      <c r="G16" s="10" t="s">
        <v>103</v>
      </c>
      <c r="H16" s="6">
        <v>5050</v>
      </c>
      <c r="I16" s="10" t="s">
        <v>103</v>
      </c>
      <c r="J16" s="6">
        <v>67928</v>
      </c>
      <c r="K16" s="10" t="s">
        <v>103</v>
      </c>
      <c r="L16" s="6">
        <v>24163</v>
      </c>
      <c r="M16" s="10" t="s">
        <v>103</v>
      </c>
      <c r="N16" s="3">
        <v>523</v>
      </c>
      <c r="O16" s="10" t="s">
        <v>103</v>
      </c>
      <c r="P16" s="6">
        <v>-10609</v>
      </c>
      <c r="Q16" s="10" t="s">
        <v>103</v>
      </c>
      <c r="R16" s="6">
        <v>203673</v>
      </c>
      <c r="S16" s="6">
        <v>82146</v>
      </c>
      <c r="T16" s="6">
        <v>-103161</v>
      </c>
    </row>
    <row r="17" spans="1:20">
      <c r="A17" s="7" t="s">
        <v>762</v>
      </c>
      <c r="B17" s="3" t="s">
        <v>8</v>
      </c>
      <c r="C17" s="3"/>
      <c r="D17" s="3" t="s">
        <v>8</v>
      </c>
      <c r="E17" s="3"/>
      <c r="F17" s="3" t="s">
        <v>8</v>
      </c>
      <c r="G17" s="3"/>
      <c r="H17" s="3" t="s">
        <v>8</v>
      </c>
      <c r="I17" s="3"/>
      <c r="J17" s="3" t="s">
        <v>8</v>
      </c>
      <c r="K17" s="3"/>
      <c r="L17" s="3" t="s">
        <v>8</v>
      </c>
      <c r="M17" s="3"/>
      <c r="N17" s="3" t="s">
        <v>8</v>
      </c>
      <c r="O17" s="3"/>
      <c r="P17" s="3" t="s">
        <v>8</v>
      </c>
      <c r="Q17" s="3"/>
      <c r="R17" s="3" t="s">
        <v>8</v>
      </c>
      <c r="S17" s="3" t="s">
        <v>8</v>
      </c>
      <c r="T17" s="3" t="s">
        <v>8</v>
      </c>
    </row>
    <row r="18" spans="1:20" ht="30">
      <c r="A18" s="2" t="s">
        <v>132</v>
      </c>
      <c r="B18" s="6">
        <v>145341</v>
      </c>
      <c r="C18" s="10" t="s">
        <v>103</v>
      </c>
      <c r="D18" s="6">
        <v>145334</v>
      </c>
      <c r="E18" s="10" t="s">
        <v>103</v>
      </c>
      <c r="F18" s="6">
        <v>145321</v>
      </c>
      <c r="G18" s="10" t="s">
        <v>103</v>
      </c>
      <c r="H18" s="6">
        <v>145169</v>
      </c>
      <c r="I18" s="10" t="s">
        <v>103</v>
      </c>
      <c r="J18" s="3" t="s">
        <v>8</v>
      </c>
      <c r="K18" s="3"/>
      <c r="L18" s="3" t="s">
        <v>8</v>
      </c>
      <c r="M18" s="3"/>
      <c r="N18" s="3" t="s">
        <v>8</v>
      </c>
      <c r="O18" s="3"/>
      <c r="P18" s="3" t="s">
        <v>8</v>
      </c>
      <c r="Q18" s="3"/>
      <c r="R18" s="6">
        <v>145291</v>
      </c>
      <c r="S18" s="6">
        <v>134479</v>
      </c>
      <c r="T18" s="6">
        <v>119312</v>
      </c>
    </row>
    <row r="19" spans="1:20" ht="30">
      <c r="A19" s="2" t="s">
        <v>1953</v>
      </c>
      <c r="B19" s="3" t="s">
        <v>8</v>
      </c>
      <c r="C19" s="3"/>
      <c r="D19" s="3" t="s">
        <v>8</v>
      </c>
      <c r="E19" s="3"/>
      <c r="F19" s="3" t="s">
        <v>8</v>
      </c>
      <c r="G19" s="3"/>
      <c r="H19" s="3" t="s">
        <v>8</v>
      </c>
      <c r="I19" s="3"/>
      <c r="J19" s="3" t="s">
        <v>8</v>
      </c>
      <c r="K19" s="3"/>
      <c r="L19" s="3" t="s">
        <v>8</v>
      </c>
      <c r="M19" s="3"/>
      <c r="N19" s="3" t="s">
        <v>8</v>
      </c>
      <c r="O19" s="3"/>
      <c r="P19" s="3" t="s">
        <v>8</v>
      </c>
      <c r="Q19" s="3"/>
      <c r="R19" s="3">
        <v>-241</v>
      </c>
      <c r="S19" s="3">
        <v>0</v>
      </c>
      <c r="T19" s="3">
        <v>0</v>
      </c>
    </row>
    <row r="20" spans="1:20" ht="30">
      <c r="A20" s="2" t="s">
        <v>133</v>
      </c>
      <c r="B20" s="6">
        <v>145499</v>
      </c>
      <c r="C20" s="3"/>
      <c r="D20" s="6">
        <v>145563</v>
      </c>
      <c r="E20" s="3"/>
      <c r="F20" s="6">
        <v>145674</v>
      </c>
      <c r="G20" s="3"/>
      <c r="H20" s="6">
        <v>145169</v>
      </c>
      <c r="I20" s="3"/>
      <c r="J20" s="3" t="s">
        <v>8</v>
      </c>
      <c r="K20" s="3"/>
      <c r="L20" s="3" t="s">
        <v>8</v>
      </c>
      <c r="M20" s="3"/>
      <c r="N20" s="3" t="s">
        <v>8</v>
      </c>
      <c r="O20" s="3"/>
      <c r="P20" s="3" t="s">
        <v>8</v>
      </c>
      <c r="Q20" s="3"/>
      <c r="R20" s="6">
        <v>145532</v>
      </c>
      <c r="S20" s="6">
        <v>134479</v>
      </c>
      <c r="T20" s="6">
        <v>119312</v>
      </c>
    </row>
    <row r="21" spans="1:20" ht="30">
      <c r="A21" s="7" t="s">
        <v>1954</v>
      </c>
      <c r="B21" s="3" t="s">
        <v>8</v>
      </c>
      <c r="C21" s="3"/>
      <c r="D21" s="3" t="s">
        <v>8</v>
      </c>
      <c r="E21" s="3"/>
      <c r="F21" s="3" t="s">
        <v>8</v>
      </c>
      <c r="G21" s="3"/>
      <c r="H21" s="3" t="s">
        <v>8</v>
      </c>
      <c r="I21" s="3"/>
      <c r="J21" s="3" t="s">
        <v>8</v>
      </c>
      <c r="K21" s="3"/>
      <c r="L21" s="3" t="s">
        <v>8</v>
      </c>
      <c r="M21" s="3"/>
      <c r="N21" s="3" t="s">
        <v>8</v>
      </c>
      <c r="O21" s="3"/>
      <c r="P21" s="3" t="s">
        <v>8</v>
      </c>
      <c r="Q21" s="3"/>
      <c r="R21" s="3" t="s">
        <v>8</v>
      </c>
      <c r="S21" s="3" t="s">
        <v>8</v>
      </c>
      <c r="T21" s="3" t="s">
        <v>8</v>
      </c>
    </row>
    <row r="22" spans="1:20" ht="60">
      <c r="A22" s="2" t="s">
        <v>1955</v>
      </c>
      <c r="B22" s="5">
        <v>0.25</v>
      </c>
      <c r="C22" s="3"/>
      <c r="D22" s="5">
        <v>0.04</v>
      </c>
      <c r="E22" s="3"/>
      <c r="F22" s="5">
        <v>0.01</v>
      </c>
      <c r="G22" s="3"/>
      <c r="H22" s="5">
        <v>-0.01</v>
      </c>
      <c r="I22" s="3"/>
      <c r="J22" s="5">
        <v>-0.01</v>
      </c>
      <c r="K22" s="3"/>
      <c r="L22" s="5">
        <v>-7.0000000000000007E-2</v>
      </c>
      <c r="M22" s="3"/>
      <c r="N22" s="5">
        <v>-0.25</v>
      </c>
      <c r="O22" s="3"/>
      <c r="P22" s="5">
        <v>-0.3</v>
      </c>
      <c r="Q22" s="3"/>
      <c r="R22" s="5">
        <v>0.28999999999999998</v>
      </c>
      <c r="S22" s="5">
        <v>-0.6</v>
      </c>
      <c r="T22" s="5">
        <v>-1.22</v>
      </c>
    </row>
    <row r="23" spans="1:20" ht="60">
      <c r="A23" s="2" t="s">
        <v>130</v>
      </c>
      <c r="B23" s="3" t="s">
        <v>8</v>
      </c>
      <c r="C23" s="3"/>
      <c r="D23" s="3" t="s">
        <v>8</v>
      </c>
      <c r="E23" s="3"/>
      <c r="F23" s="3" t="s">
        <v>8</v>
      </c>
      <c r="G23" s="3"/>
      <c r="H23" s="3" t="s">
        <v>8</v>
      </c>
      <c r="I23" s="3"/>
      <c r="J23" s="3" t="s">
        <v>8</v>
      </c>
      <c r="K23" s="3"/>
      <c r="L23" s="3" t="s">
        <v>8</v>
      </c>
      <c r="M23" s="3"/>
      <c r="N23" s="3" t="s">
        <v>8</v>
      </c>
      <c r="O23" s="3"/>
      <c r="P23" s="3" t="s">
        <v>8</v>
      </c>
      <c r="Q23" s="3"/>
      <c r="R23" s="5">
        <v>1.1100000000000001</v>
      </c>
      <c r="S23" s="5">
        <v>1.21</v>
      </c>
      <c r="T23" s="5">
        <v>0.36</v>
      </c>
    </row>
    <row r="24" spans="1:20" ht="45">
      <c r="A24" s="2" t="s">
        <v>131</v>
      </c>
      <c r="B24" s="5">
        <v>0.84</v>
      </c>
      <c r="C24" s="3"/>
      <c r="D24" s="5">
        <v>0.46</v>
      </c>
      <c r="E24" s="3"/>
      <c r="F24" s="5">
        <v>7.0000000000000007E-2</v>
      </c>
      <c r="G24" s="3"/>
      <c r="H24" s="5">
        <v>0.03</v>
      </c>
      <c r="I24" s="3"/>
      <c r="J24" s="5">
        <v>0.47</v>
      </c>
      <c r="K24" s="3"/>
      <c r="L24" s="5">
        <v>0.17</v>
      </c>
      <c r="M24" s="3"/>
      <c r="N24" s="8">
        <v>0</v>
      </c>
      <c r="O24" s="3"/>
      <c r="P24" s="5">
        <v>-0.09</v>
      </c>
      <c r="Q24" s="3"/>
      <c r="R24" s="5">
        <v>1.4</v>
      </c>
      <c r="S24" s="5">
        <v>0.61</v>
      </c>
      <c r="T24" s="5">
        <v>-0.86</v>
      </c>
    </row>
    <row r="25" spans="1:20" ht="30">
      <c r="A25" s="2" t="s">
        <v>1812</v>
      </c>
      <c r="B25" s="3" t="s">
        <v>8</v>
      </c>
      <c r="C25" s="3"/>
      <c r="D25" s="3" t="s">
        <v>8</v>
      </c>
      <c r="E25" s="3"/>
      <c r="F25" s="3" t="s">
        <v>8</v>
      </c>
      <c r="G25" s="3"/>
      <c r="H25" s="3" t="s">
        <v>8</v>
      </c>
      <c r="I25" s="3"/>
      <c r="J25" s="3" t="s">
        <v>8</v>
      </c>
      <c r="K25" s="3"/>
      <c r="L25" s="3" t="s">
        <v>8</v>
      </c>
      <c r="M25" s="3"/>
      <c r="N25" s="3" t="s">
        <v>8</v>
      </c>
      <c r="O25" s="3"/>
      <c r="P25" s="3" t="s">
        <v>8</v>
      </c>
      <c r="Q25" s="3"/>
      <c r="R25" s="5">
        <v>0.96</v>
      </c>
      <c r="S25" s="5">
        <v>0.76</v>
      </c>
      <c r="T25" s="5">
        <v>0.48</v>
      </c>
    </row>
    <row r="26" spans="1:20">
      <c r="A26" s="2" t="s">
        <v>31</v>
      </c>
      <c r="B26" s="3" t="s">
        <v>8</v>
      </c>
      <c r="C26" s="3"/>
      <c r="D26" s="3" t="s">
        <v>8</v>
      </c>
      <c r="E26" s="3"/>
      <c r="F26" s="3" t="s">
        <v>8</v>
      </c>
      <c r="G26" s="3"/>
      <c r="H26" s="3" t="s">
        <v>8</v>
      </c>
      <c r="I26" s="3"/>
      <c r="J26" s="3" t="s">
        <v>8</v>
      </c>
      <c r="K26" s="3"/>
      <c r="L26" s="3" t="s">
        <v>8</v>
      </c>
      <c r="M26" s="3"/>
      <c r="N26" s="3" t="s">
        <v>8</v>
      </c>
      <c r="O26" s="3"/>
      <c r="P26" s="3" t="s">
        <v>8</v>
      </c>
      <c r="Q26" s="3"/>
      <c r="R26" s="3" t="s">
        <v>8</v>
      </c>
      <c r="S26" s="3" t="s">
        <v>8</v>
      </c>
      <c r="T26" s="3" t="s">
        <v>8</v>
      </c>
    </row>
    <row r="27" spans="1:20">
      <c r="A27" s="7" t="s">
        <v>734</v>
      </c>
      <c r="B27" s="3" t="s">
        <v>8</v>
      </c>
      <c r="C27" s="3"/>
      <c r="D27" s="3" t="s">
        <v>8</v>
      </c>
      <c r="E27" s="3"/>
      <c r="F27" s="3" t="s">
        <v>8</v>
      </c>
      <c r="G27" s="3"/>
      <c r="H27" s="3" t="s">
        <v>8</v>
      </c>
      <c r="I27" s="3"/>
      <c r="J27" s="3" t="s">
        <v>8</v>
      </c>
      <c r="K27" s="3"/>
      <c r="L27" s="3" t="s">
        <v>8</v>
      </c>
      <c r="M27" s="3"/>
      <c r="N27" s="3" t="s">
        <v>8</v>
      </c>
      <c r="O27" s="3"/>
      <c r="P27" s="3" t="s">
        <v>8</v>
      </c>
      <c r="Q27" s="3"/>
      <c r="R27" s="3" t="s">
        <v>8</v>
      </c>
      <c r="S27" s="3" t="s">
        <v>8</v>
      </c>
      <c r="T27" s="3" t="s">
        <v>8</v>
      </c>
    </row>
    <row r="28" spans="1:20" ht="30">
      <c r="A28" s="2" t="s">
        <v>116</v>
      </c>
      <c r="B28" s="6">
        <v>26804</v>
      </c>
      <c r="C28" s="10" t="s">
        <v>103</v>
      </c>
      <c r="D28" s="6">
        <v>6977</v>
      </c>
      <c r="E28" s="10" t="s">
        <v>103</v>
      </c>
      <c r="F28" s="6">
        <v>2477</v>
      </c>
      <c r="G28" s="10" t="s">
        <v>103</v>
      </c>
      <c r="H28" s="6">
        <v>-1662</v>
      </c>
      <c r="I28" s="10" t="s">
        <v>103</v>
      </c>
      <c r="J28" s="6">
        <v>7839</v>
      </c>
      <c r="K28" s="10" t="s">
        <v>103</v>
      </c>
      <c r="L28" s="6">
        <v>5369</v>
      </c>
      <c r="M28" s="10" t="s">
        <v>103</v>
      </c>
      <c r="N28" s="6">
        <v>-5670</v>
      </c>
      <c r="O28" s="10" t="s">
        <v>103</v>
      </c>
      <c r="P28" s="6">
        <v>-26294</v>
      </c>
      <c r="Q28" s="10" t="s">
        <v>103</v>
      </c>
      <c r="R28" s="6">
        <v>34596</v>
      </c>
      <c r="S28" s="6">
        <v>-18756</v>
      </c>
      <c r="T28" s="6">
        <v>-134938</v>
      </c>
    </row>
    <row r="29" spans="1:20" ht="45">
      <c r="A29" s="2" t="s">
        <v>737</v>
      </c>
      <c r="B29" s="3" t="s">
        <v>8</v>
      </c>
      <c r="C29" s="3"/>
      <c r="D29" s="3" t="s">
        <v>8</v>
      </c>
      <c r="E29" s="3"/>
      <c r="F29" s="3" t="s">
        <v>8</v>
      </c>
      <c r="G29" s="3"/>
      <c r="H29" s="3" t="s">
        <v>8</v>
      </c>
      <c r="I29" s="3"/>
      <c r="J29" s="3" t="s">
        <v>8</v>
      </c>
      <c r="K29" s="3"/>
      <c r="L29" s="3" t="s">
        <v>8</v>
      </c>
      <c r="M29" s="3"/>
      <c r="N29" s="3" t="s">
        <v>8</v>
      </c>
      <c r="O29" s="3"/>
      <c r="P29" s="3" t="s">
        <v>8</v>
      </c>
      <c r="Q29" s="3"/>
      <c r="R29" s="6">
        <v>19369</v>
      </c>
      <c r="S29" s="6">
        <v>-9585</v>
      </c>
      <c r="T29" s="6">
        <v>32488</v>
      </c>
    </row>
    <row r="30" spans="1:20" ht="30">
      <c r="A30" s="2" t="s">
        <v>739</v>
      </c>
      <c r="B30" s="3" t="s">
        <v>8</v>
      </c>
      <c r="C30" s="3"/>
      <c r="D30" s="3" t="s">
        <v>8</v>
      </c>
      <c r="E30" s="3"/>
      <c r="F30" s="3" t="s">
        <v>8</v>
      </c>
      <c r="G30" s="3"/>
      <c r="H30" s="3" t="s">
        <v>8</v>
      </c>
      <c r="I30" s="3"/>
      <c r="J30" s="3" t="s">
        <v>8</v>
      </c>
      <c r="K30" s="3"/>
      <c r="L30" s="3" t="s">
        <v>8</v>
      </c>
      <c r="M30" s="3"/>
      <c r="N30" s="3" t="s">
        <v>8</v>
      </c>
      <c r="O30" s="3"/>
      <c r="P30" s="3" t="s">
        <v>8</v>
      </c>
      <c r="Q30" s="3"/>
      <c r="R30" s="6">
        <v>-9227</v>
      </c>
      <c r="S30" s="6">
        <v>-56384</v>
      </c>
      <c r="T30" s="6">
        <v>-52535</v>
      </c>
    </row>
    <row r="31" spans="1:20" ht="30">
      <c r="A31" s="2" t="s">
        <v>743</v>
      </c>
      <c r="B31" s="3" t="s">
        <v>8</v>
      </c>
      <c r="C31" s="3"/>
      <c r="D31" s="3" t="s">
        <v>8</v>
      </c>
      <c r="E31" s="3"/>
      <c r="F31" s="3" t="s">
        <v>8</v>
      </c>
      <c r="G31" s="3"/>
      <c r="H31" s="3" t="s">
        <v>8</v>
      </c>
      <c r="I31" s="3"/>
      <c r="J31" s="3" t="s">
        <v>8</v>
      </c>
      <c r="K31" s="3"/>
      <c r="L31" s="3" t="s">
        <v>8</v>
      </c>
      <c r="M31" s="3"/>
      <c r="N31" s="3" t="s">
        <v>8</v>
      </c>
      <c r="O31" s="3"/>
      <c r="P31" s="3" t="s">
        <v>8</v>
      </c>
      <c r="Q31" s="3"/>
      <c r="R31" s="3">
        <v>-813</v>
      </c>
      <c r="S31" s="3">
        <v>-422</v>
      </c>
      <c r="T31" s="3">
        <v>-222</v>
      </c>
    </row>
    <row r="32" spans="1:20" ht="45">
      <c r="A32" s="2" t="s">
        <v>747</v>
      </c>
      <c r="B32" s="3" t="s">
        <v>8</v>
      </c>
      <c r="C32" s="3"/>
      <c r="D32" s="3" t="s">
        <v>8</v>
      </c>
      <c r="E32" s="3"/>
      <c r="F32" s="3" t="s">
        <v>8</v>
      </c>
      <c r="G32" s="3"/>
      <c r="H32" s="3" t="s">
        <v>8</v>
      </c>
      <c r="I32" s="3"/>
      <c r="J32" s="3" t="s">
        <v>8</v>
      </c>
      <c r="K32" s="3"/>
      <c r="L32" s="3" t="s">
        <v>8</v>
      </c>
      <c r="M32" s="3"/>
      <c r="N32" s="3" t="s">
        <v>8</v>
      </c>
      <c r="O32" s="3"/>
      <c r="P32" s="3" t="s">
        <v>8</v>
      </c>
      <c r="Q32" s="3"/>
      <c r="R32" s="6">
        <v>43925</v>
      </c>
      <c r="S32" s="6">
        <v>-85147</v>
      </c>
      <c r="T32" s="6">
        <v>-155207</v>
      </c>
    </row>
    <row r="33" spans="1:20" ht="30">
      <c r="A33" s="2" t="s">
        <v>117</v>
      </c>
      <c r="B33" s="6">
        <v>121799</v>
      </c>
      <c r="C33" s="10" t="s">
        <v>103</v>
      </c>
      <c r="D33" s="6">
        <v>72433</v>
      </c>
      <c r="E33" s="10" t="s">
        <v>103</v>
      </c>
      <c r="F33" s="6">
        <v>4502</v>
      </c>
      <c r="G33" s="10" t="s">
        <v>103</v>
      </c>
      <c r="H33" s="6">
        <v>4495</v>
      </c>
      <c r="I33" s="10" t="s">
        <v>103</v>
      </c>
      <c r="J33" s="6">
        <v>89409</v>
      </c>
      <c r="K33" s="10" t="s">
        <v>103</v>
      </c>
      <c r="L33" s="6">
        <v>47966</v>
      </c>
      <c r="M33" s="10" t="s">
        <v>103</v>
      </c>
      <c r="N33" s="6">
        <v>39801</v>
      </c>
      <c r="O33" s="10" t="s">
        <v>103</v>
      </c>
      <c r="P33" s="6">
        <v>36941</v>
      </c>
      <c r="Q33" s="10" t="s">
        <v>103</v>
      </c>
      <c r="R33" s="6">
        <v>203229</v>
      </c>
      <c r="S33" s="6">
        <v>214117</v>
      </c>
      <c r="T33" s="6">
        <v>78073</v>
      </c>
    </row>
    <row r="34" spans="1:20" ht="30">
      <c r="A34" s="2" t="s">
        <v>751</v>
      </c>
      <c r="B34" s="3" t="s">
        <v>8</v>
      </c>
      <c r="C34" s="3"/>
      <c r="D34" s="3" t="s">
        <v>8</v>
      </c>
      <c r="E34" s="3"/>
      <c r="F34" s="3" t="s">
        <v>8</v>
      </c>
      <c r="G34" s="3"/>
      <c r="H34" s="3" t="s">
        <v>8</v>
      </c>
      <c r="I34" s="3"/>
      <c r="J34" s="3" t="s">
        <v>8</v>
      </c>
      <c r="K34" s="3"/>
      <c r="L34" s="3" t="s">
        <v>8</v>
      </c>
      <c r="M34" s="3"/>
      <c r="N34" s="3" t="s">
        <v>8</v>
      </c>
      <c r="O34" s="3"/>
      <c r="P34" s="3" t="s">
        <v>8</v>
      </c>
      <c r="Q34" s="3"/>
      <c r="R34" s="6">
        <v>-31842</v>
      </c>
      <c r="S34" s="6">
        <v>-41633</v>
      </c>
      <c r="T34" s="6">
        <v>-32231</v>
      </c>
    </row>
    <row r="35" spans="1:20" ht="30">
      <c r="A35" s="2" t="s">
        <v>728</v>
      </c>
      <c r="B35" s="3" t="s">
        <v>8</v>
      </c>
      <c r="C35" s="3"/>
      <c r="D35" s="3" t="s">
        <v>8</v>
      </c>
      <c r="E35" s="3"/>
      <c r="F35" s="3" t="s">
        <v>8</v>
      </c>
      <c r="G35" s="3"/>
      <c r="H35" s="3" t="s">
        <v>8</v>
      </c>
      <c r="I35" s="3"/>
      <c r="J35" s="3" t="s">
        <v>8</v>
      </c>
      <c r="K35" s="3"/>
      <c r="L35" s="3" t="s">
        <v>8</v>
      </c>
      <c r="M35" s="3"/>
      <c r="N35" s="3" t="s">
        <v>8</v>
      </c>
      <c r="O35" s="3"/>
      <c r="P35" s="3" t="s">
        <v>8</v>
      </c>
      <c r="Q35" s="3"/>
      <c r="R35" s="6">
        <v>171387</v>
      </c>
      <c r="S35" s="6">
        <v>172484</v>
      </c>
      <c r="T35" s="6">
        <v>45842</v>
      </c>
    </row>
    <row r="36" spans="1:20" ht="17.25">
      <c r="A36" s="2" t="s">
        <v>118</v>
      </c>
      <c r="B36" s="6">
        <v>148603</v>
      </c>
      <c r="C36" s="10" t="s">
        <v>103</v>
      </c>
      <c r="D36" s="6">
        <v>79410</v>
      </c>
      <c r="E36" s="10" t="s">
        <v>103</v>
      </c>
      <c r="F36" s="6">
        <v>6979</v>
      </c>
      <c r="G36" s="10" t="s">
        <v>103</v>
      </c>
      <c r="H36" s="6">
        <v>2833</v>
      </c>
      <c r="I36" s="10" t="s">
        <v>103</v>
      </c>
      <c r="J36" s="6">
        <v>97248</v>
      </c>
      <c r="K36" s="10" t="s">
        <v>103</v>
      </c>
      <c r="L36" s="6">
        <v>53335</v>
      </c>
      <c r="M36" s="10" t="s">
        <v>103</v>
      </c>
      <c r="N36" s="6">
        <v>34131</v>
      </c>
      <c r="O36" s="10" t="s">
        <v>103</v>
      </c>
      <c r="P36" s="6">
        <v>10647</v>
      </c>
      <c r="Q36" s="10" t="s">
        <v>103</v>
      </c>
      <c r="R36" s="6">
        <v>237825</v>
      </c>
      <c r="S36" s="6">
        <v>195361</v>
      </c>
      <c r="T36" s="6">
        <v>-56865</v>
      </c>
    </row>
    <row r="37" spans="1:20" ht="30">
      <c r="A37" s="2" t="s">
        <v>123</v>
      </c>
      <c r="B37" s="3" t="s">
        <v>8</v>
      </c>
      <c r="C37" s="3"/>
      <c r="D37" s="3" t="s">
        <v>8</v>
      </c>
      <c r="E37" s="3"/>
      <c r="F37" s="3" t="s">
        <v>8</v>
      </c>
      <c r="G37" s="3"/>
      <c r="H37" s="3" t="s">
        <v>8</v>
      </c>
      <c r="I37" s="3"/>
      <c r="J37" s="3" t="s">
        <v>8</v>
      </c>
      <c r="K37" s="3"/>
      <c r="L37" s="3" t="s">
        <v>8</v>
      </c>
      <c r="M37" s="3"/>
      <c r="N37" s="3" t="s">
        <v>8</v>
      </c>
      <c r="O37" s="3"/>
      <c r="P37" s="3" t="s">
        <v>8</v>
      </c>
      <c r="Q37" s="3"/>
      <c r="R37" s="6">
        <v>-12473</v>
      </c>
      <c r="S37" s="6">
        <v>-51218</v>
      </c>
      <c r="T37" s="3">
        <v>257</v>
      </c>
    </row>
    <row r="38" spans="1:20" ht="30">
      <c r="A38" s="2" t="s">
        <v>125</v>
      </c>
      <c r="B38" s="3" t="s">
        <v>8</v>
      </c>
      <c r="C38" s="3"/>
      <c r="D38" s="3" t="s">
        <v>8</v>
      </c>
      <c r="E38" s="3"/>
      <c r="F38" s="3" t="s">
        <v>8</v>
      </c>
      <c r="G38" s="3"/>
      <c r="H38" s="3" t="s">
        <v>8</v>
      </c>
      <c r="I38" s="3"/>
      <c r="J38" s="3" t="s">
        <v>8</v>
      </c>
      <c r="K38" s="3"/>
      <c r="L38" s="3" t="s">
        <v>8</v>
      </c>
      <c r="M38" s="3"/>
      <c r="N38" s="3" t="s">
        <v>8</v>
      </c>
      <c r="O38" s="3"/>
      <c r="P38" s="3" t="s">
        <v>8</v>
      </c>
      <c r="Q38" s="3"/>
      <c r="R38" s="6">
        <v>-9227</v>
      </c>
      <c r="S38" s="6">
        <v>-56384</v>
      </c>
      <c r="T38" s="6">
        <v>-52535</v>
      </c>
    </row>
    <row r="39" spans="1:20" ht="30">
      <c r="A39" s="2" t="s">
        <v>126</v>
      </c>
      <c r="B39" s="3" t="s">
        <v>8</v>
      </c>
      <c r="C39" s="3"/>
      <c r="D39" s="3" t="s">
        <v>8</v>
      </c>
      <c r="E39" s="3"/>
      <c r="F39" s="3" t="s">
        <v>8</v>
      </c>
      <c r="G39" s="3"/>
      <c r="H39" s="3" t="s">
        <v>8</v>
      </c>
      <c r="I39" s="3"/>
      <c r="J39" s="3" t="s">
        <v>8</v>
      </c>
      <c r="K39" s="3"/>
      <c r="L39" s="3" t="s">
        <v>8</v>
      </c>
      <c r="M39" s="3"/>
      <c r="N39" s="3" t="s">
        <v>8</v>
      </c>
      <c r="O39" s="3"/>
      <c r="P39" s="3" t="s">
        <v>8</v>
      </c>
      <c r="Q39" s="3"/>
      <c r="R39" s="3">
        <v>-813</v>
      </c>
      <c r="S39" s="3">
        <v>-422</v>
      </c>
      <c r="T39" s="3">
        <v>-222</v>
      </c>
    </row>
    <row r="40" spans="1:20" ht="30">
      <c r="A40" s="2" t="s">
        <v>127</v>
      </c>
      <c r="B40" s="8">
        <v>129008</v>
      </c>
      <c r="C40" s="10" t="s">
        <v>103</v>
      </c>
      <c r="D40" s="8">
        <v>70064</v>
      </c>
      <c r="E40" s="10" t="s">
        <v>103</v>
      </c>
      <c r="F40" s="8">
        <v>10682</v>
      </c>
      <c r="G40" s="10" t="s">
        <v>103</v>
      </c>
      <c r="H40" s="8">
        <v>5347</v>
      </c>
      <c r="I40" s="10" t="s">
        <v>103</v>
      </c>
      <c r="J40" s="8">
        <v>72190</v>
      </c>
      <c r="K40" s="10" t="s">
        <v>103</v>
      </c>
      <c r="L40" s="8">
        <v>25774</v>
      </c>
      <c r="M40" s="10" t="s">
        <v>103</v>
      </c>
      <c r="N40" s="8">
        <v>578</v>
      </c>
      <c r="O40" s="10" t="s">
        <v>103</v>
      </c>
      <c r="P40" s="8">
        <v>-11346</v>
      </c>
      <c r="Q40" s="10" t="s">
        <v>103</v>
      </c>
      <c r="R40" s="8">
        <v>215312</v>
      </c>
      <c r="S40" s="8">
        <v>87337</v>
      </c>
      <c r="T40" s="8">
        <v>-109365</v>
      </c>
    </row>
    <row r="41" spans="1:20">
      <c r="A41" s="7" t="s">
        <v>762</v>
      </c>
      <c r="B41" s="3" t="s">
        <v>8</v>
      </c>
      <c r="C41" s="3"/>
      <c r="D41" s="3" t="s">
        <v>8</v>
      </c>
      <c r="E41" s="3"/>
      <c r="F41" s="3" t="s">
        <v>8</v>
      </c>
      <c r="G41" s="3"/>
      <c r="H41" s="3" t="s">
        <v>8</v>
      </c>
      <c r="I41" s="3"/>
      <c r="J41" s="3" t="s">
        <v>8</v>
      </c>
      <c r="K41" s="3"/>
      <c r="L41" s="3" t="s">
        <v>8</v>
      </c>
      <c r="M41" s="3"/>
      <c r="N41" s="3" t="s">
        <v>8</v>
      </c>
      <c r="O41" s="3"/>
      <c r="P41" s="3" t="s">
        <v>8</v>
      </c>
      <c r="Q41" s="3"/>
      <c r="R41" s="3" t="s">
        <v>8</v>
      </c>
      <c r="S41" s="3" t="s">
        <v>8</v>
      </c>
      <c r="T41" s="3" t="s">
        <v>8</v>
      </c>
    </row>
    <row r="42" spans="1:20" ht="30">
      <c r="A42" s="2" t="s">
        <v>132</v>
      </c>
      <c r="B42" s="6">
        <v>153276</v>
      </c>
      <c r="C42" s="10" t="s">
        <v>103</v>
      </c>
      <c r="D42" s="6">
        <v>153287</v>
      </c>
      <c r="E42" s="10" t="s">
        <v>103</v>
      </c>
      <c r="F42" s="6">
        <v>153294</v>
      </c>
      <c r="G42" s="10" t="s">
        <v>103</v>
      </c>
      <c r="H42" s="6">
        <v>153169</v>
      </c>
      <c r="I42" s="10" t="s">
        <v>103</v>
      </c>
      <c r="J42" s="3" t="s">
        <v>8</v>
      </c>
      <c r="K42" s="3"/>
      <c r="L42" s="3" t="s">
        <v>8</v>
      </c>
      <c r="M42" s="3"/>
      <c r="N42" s="3" t="s">
        <v>8</v>
      </c>
      <c r="O42" s="3"/>
      <c r="P42" s="3" t="s">
        <v>8</v>
      </c>
      <c r="Q42" s="3"/>
      <c r="R42" s="6">
        <v>153256</v>
      </c>
      <c r="S42" s="6">
        <v>142614</v>
      </c>
      <c r="T42" s="6">
        <v>127681</v>
      </c>
    </row>
    <row r="43" spans="1:20" ht="30">
      <c r="A43" s="2" t="s">
        <v>1953</v>
      </c>
      <c r="B43" s="3" t="s">
        <v>8</v>
      </c>
      <c r="C43" s="3"/>
      <c r="D43" s="3" t="s">
        <v>8</v>
      </c>
      <c r="E43" s="3"/>
      <c r="F43" s="3" t="s">
        <v>8</v>
      </c>
      <c r="G43" s="3"/>
      <c r="H43" s="3" t="s">
        <v>8</v>
      </c>
      <c r="I43" s="3"/>
      <c r="J43" s="3" t="s">
        <v>8</v>
      </c>
      <c r="K43" s="3"/>
      <c r="L43" s="3" t="s">
        <v>8</v>
      </c>
      <c r="M43" s="3"/>
      <c r="N43" s="3" t="s">
        <v>8</v>
      </c>
      <c r="O43" s="3"/>
      <c r="P43" s="3" t="s">
        <v>8</v>
      </c>
      <c r="Q43" s="3"/>
      <c r="R43" s="3">
        <v>-241</v>
      </c>
      <c r="S43" s="3">
        <v>0</v>
      </c>
      <c r="T43" s="3">
        <v>0</v>
      </c>
    </row>
    <row r="44" spans="1:20" ht="30">
      <c r="A44" s="2" t="s">
        <v>133</v>
      </c>
      <c r="B44" s="6">
        <v>153434</v>
      </c>
      <c r="C44" s="3"/>
      <c r="D44" s="6">
        <v>153516</v>
      </c>
      <c r="E44" s="3"/>
      <c r="F44" s="6">
        <v>153647</v>
      </c>
      <c r="G44" s="3"/>
      <c r="H44" s="6">
        <v>153169</v>
      </c>
      <c r="I44" s="3"/>
      <c r="J44" s="3" t="s">
        <v>8</v>
      </c>
      <c r="K44" s="3"/>
      <c r="L44" s="3" t="s">
        <v>8</v>
      </c>
      <c r="M44" s="3"/>
      <c r="N44" s="3" t="s">
        <v>8</v>
      </c>
      <c r="O44" s="3"/>
      <c r="P44" s="3" t="s">
        <v>8</v>
      </c>
      <c r="Q44" s="3"/>
      <c r="R44" s="6">
        <v>153497</v>
      </c>
      <c r="S44" s="6">
        <v>142614</v>
      </c>
      <c r="T44" s="6">
        <v>127681</v>
      </c>
    </row>
    <row r="45" spans="1:20" ht="30">
      <c r="A45" s="7" t="s">
        <v>1954</v>
      </c>
      <c r="B45" s="3" t="s">
        <v>8</v>
      </c>
      <c r="C45" s="3"/>
      <c r="D45" s="3" t="s">
        <v>8</v>
      </c>
      <c r="E45" s="3"/>
      <c r="F45" s="3" t="s">
        <v>8</v>
      </c>
      <c r="G45" s="3"/>
      <c r="H45" s="3" t="s">
        <v>8</v>
      </c>
      <c r="I45" s="3"/>
      <c r="J45" s="3" t="s">
        <v>8</v>
      </c>
      <c r="K45" s="3"/>
      <c r="L45" s="3" t="s">
        <v>8</v>
      </c>
      <c r="M45" s="3"/>
      <c r="N45" s="3" t="s">
        <v>8</v>
      </c>
      <c r="O45" s="3"/>
      <c r="P45" s="3" t="s">
        <v>8</v>
      </c>
      <c r="Q45" s="3"/>
      <c r="R45" s="3" t="s">
        <v>8</v>
      </c>
      <c r="S45" s="3" t="s">
        <v>8</v>
      </c>
      <c r="T45" s="3" t="s">
        <v>8</v>
      </c>
    </row>
    <row r="46" spans="1:20" ht="60">
      <c r="A46" s="2" t="s">
        <v>1955</v>
      </c>
      <c r="B46" s="5">
        <v>0.25</v>
      </c>
      <c r="C46" s="3"/>
      <c r="D46" s="5">
        <v>0.04</v>
      </c>
      <c r="E46" s="3"/>
      <c r="F46" s="5">
        <v>0.01</v>
      </c>
      <c r="G46" s="3"/>
      <c r="H46" s="5">
        <v>-0.01</v>
      </c>
      <c r="I46" s="3"/>
      <c r="J46" s="5">
        <v>-0.01</v>
      </c>
      <c r="K46" s="3"/>
      <c r="L46" s="5">
        <v>-7.0000000000000007E-2</v>
      </c>
      <c r="M46" s="3"/>
      <c r="N46" s="5">
        <v>-0.25</v>
      </c>
      <c r="O46" s="3"/>
      <c r="P46" s="5">
        <v>-0.3</v>
      </c>
      <c r="Q46" s="3"/>
      <c r="R46" s="5">
        <v>0.28999999999999998</v>
      </c>
      <c r="S46" s="5">
        <v>-0.6</v>
      </c>
      <c r="T46" s="5">
        <v>-1.22</v>
      </c>
    </row>
    <row r="47" spans="1:20" ht="60">
      <c r="A47" s="2" t="s">
        <v>130</v>
      </c>
      <c r="B47" s="3" t="s">
        <v>8</v>
      </c>
      <c r="C47" s="3"/>
      <c r="D47" s="3" t="s">
        <v>8</v>
      </c>
      <c r="E47" s="3"/>
      <c r="F47" s="3" t="s">
        <v>8</v>
      </c>
      <c r="G47" s="3"/>
      <c r="H47" s="3" t="s">
        <v>8</v>
      </c>
      <c r="I47" s="3"/>
      <c r="J47" s="3" t="s">
        <v>8</v>
      </c>
      <c r="K47" s="3"/>
      <c r="L47" s="3" t="s">
        <v>8</v>
      </c>
      <c r="M47" s="3"/>
      <c r="N47" s="3" t="s">
        <v>8</v>
      </c>
      <c r="O47" s="3"/>
      <c r="P47" s="3" t="s">
        <v>8</v>
      </c>
      <c r="Q47" s="3"/>
      <c r="R47" s="5">
        <v>1.1100000000000001</v>
      </c>
      <c r="S47" s="5">
        <v>1.21</v>
      </c>
      <c r="T47" s="5">
        <v>0.36</v>
      </c>
    </row>
    <row r="48" spans="1:20" ht="45">
      <c r="A48" s="2" t="s">
        <v>131</v>
      </c>
      <c r="B48" s="5">
        <v>0.84</v>
      </c>
      <c r="C48" s="3"/>
      <c r="D48" s="5">
        <v>0.46</v>
      </c>
      <c r="E48" s="3"/>
      <c r="F48" s="5">
        <v>7.0000000000000007E-2</v>
      </c>
      <c r="G48" s="3"/>
      <c r="H48" s="5">
        <v>0.03</v>
      </c>
      <c r="I48" s="3"/>
      <c r="J48" s="5">
        <v>0.47</v>
      </c>
      <c r="K48" s="3"/>
      <c r="L48" s="5">
        <v>0.17</v>
      </c>
      <c r="M48" s="3"/>
      <c r="N48" s="8">
        <v>0</v>
      </c>
      <c r="O48" s="3"/>
      <c r="P48" s="5">
        <v>-0.09</v>
      </c>
      <c r="Q48" s="3"/>
      <c r="R48" s="5">
        <v>1.4</v>
      </c>
      <c r="S48" s="5">
        <v>0.61</v>
      </c>
      <c r="T48" s="5">
        <v>-0.86</v>
      </c>
    </row>
    <row r="49" spans="1:20" ht="30">
      <c r="A49" s="2" t="s">
        <v>1812</v>
      </c>
      <c r="B49" s="3" t="s">
        <v>8</v>
      </c>
      <c r="C49" s="3"/>
      <c r="D49" s="3" t="s">
        <v>8</v>
      </c>
      <c r="E49" s="3"/>
      <c r="F49" s="3" t="s">
        <v>8</v>
      </c>
      <c r="G49" s="3"/>
      <c r="H49" s="3" t="s">
        <v>8</v>
      </c>
      <c r="I49" s="3"/>
      <c r="J49" s="3" t="s">
        <v>8</v>
      </c>
      <c r="K49" s="3"/>
      <c r="L49" s="3" t="s">
        <v>8</v>
      </c>
      <c r="M49" s="3"/>
      <c r="N49" s="3" t="s">
        <v>8</v>
      </c>
      <c r="O49" s="3"/>
      <c r="P49" s="3" t="s">
        <v>8</v>
      </c>
      <c r="Q49" s="3"/>
      <c r="R49" s="5">
        <v>0.96</v>
      </c>
      <c r="S49" s="5">
        <v>0.76</v>
      </c>
      <c r="T49" s="5">
        <v>0.63</v>
      </c>
    </row>
    <row r="50" spans="1:20" ht="45">
      <c r="A50" s="2" t="s">
        <v>1956</v>
      </c>
      <c r="B50" s="3" t="s">
        <v>8</v>
      </c>
      <c r="C50" s="3"/>
      <c r="D50" s="3" t="s">
        <v>8</v>
      </c>
      <c r="E50" s="3"/>
      <c r="F50" s="3" t="s">
        <v>8</v>
      </c>
      <c r="G50" s="3"/>
      <c r="H50" s="3" t="s">
        <v>8</v>
      </c>
      <c r="I50" s="3"/>
      <c r="J50" s="3" t="s">
        <v>8</v>
      </c>
      <c r="K50" s="3"/>
      <c r="L50" s="3" t="s">
        <v>8</v>
      </c>
      <c r="M50" s="3"/>
      <c r="N50" s="3" t="s">
        <v>8</v>
      </c>
      <c r="O50" s="3"/>
      <c r="P50" s="3" t="s">
        <v>8</v>
      </c>
      <c r="Q50" s="3"/>
      <c r="R50" s="3" t="s">
        <v>8</v>
      </c>
      <c r="S50" s="3" t="s">
        <v>8</v>
      </c>
      <c r="T50" s="3" t="s">
        <v>8</v>
      </c>
    </row>
    <row r="51" spans="1:20" ht="30">
      <c r="A51" s="7" t="s">
        <v>1954</v>
      </c>
      <c r="B51" s="3" t="s">
        <v>8</v>
      </c>
      <c r="C51" s="3"/>
      <c r="D51" s="3" t="s">
        <v>8</v>
      </c>
      <c r="E51" s="3"/>
      <c r="F51" s="3" t="s">
        <v>8</v>
      </c>
      <c r="G51" s="3"/>
      <c r="H51" s="3" t="s">
        <v>8</v>
      </c>
      <c r="I51" s="3"/>
      <c r="J51" s="3" t="s">
        <v>8</v>
      </c>
      <c r="K51" s="3"/>
      <c r="L51" s="3" t="s">
        <v>8</v>
      </c>
      <c r="M51" s="3"/>
      <c r="N51" s="3" t="s">
        <v>8</v>
      </c>
      <c r="O51" s="3"/>
      <c r="P51" s="3" t="s">
        <v>8</v>
      </c>
      <c r="Q51" s="3"/>
      <c r="R51" s="3" t="s">
        <v>8</v>
      </c>
      <c r="S51" s="3" t="s">
        <v>8</v>
      </c>
      <c r="T51" s="3" t="s">
        <v>8</v>
      </c>
    </row>
    <row r="52" spans="1:20" ht="30">
      <c r="A52" s="2" t="s">
        <v>1812</v>
      </c>
      <c r="B52" s="3" t="s">
        <v>8</v>
      </c>
      <c r="C52" s="3"/>
      <c r="D52" s="3" t="s">
        <v>8</v>
      </c>
      <c r="E52" s="3"/>
      <c r="F52" s="3" t="s">
        <v>8</v>
      </c>
      <c r="G52" s="3"/>
      <c r="H52" s="3" t="s">
        <v>8</v>
      </c>
      <c r="I52" s="3"/>
      <c r="J52" s="3" t="s">
        <v>8</v>
      </c>
      <c r="K52" s="3"/>
      <c r="L52" s="3" t="s">
        <v>8</v>
      </c>
      <c r="M52" s="3"/>
      <c r="N52" s="3" t="s">
        <v>8</v>
      </c>
      <c r="O52" s="3"/>
      <c r="P52" s="3" t="s">
        <v>8</v>
      </c>
      <c r="Q52" s="3"/>
      <c r="R52" s="3" t="s">
        <v>8</v>
      </c>
      <c r="S52" s="3" t="s">
        <v>8</v>
      </c>
      <c r="T52" s="5">
        <v>0.15</v>
      </c>
    </row>
    <row r="53" spans="1:20">
      <c r="A53" s="11"/>
      <c r="B53" s="11"/>
      <c r="C53" s="11"/>
      <c r="D53" s="11"/>
      <c r="E53" s="11"/>
      <c r="F53" s="11"/>
      <c r="G53" s="11"/>
      <c r="H53" s="11"/>
      <c r="I53" s="11"/>
      <c r="J53" s="11"/>
      <c r="K53" s="11"/>
      <c r="L53" s="11"/>
      <c r="M53" s="11"/>
      <c r="N53" s="11"/>
      <c r="O53" s="11"/>
      <c r="P53" s="11"/>
      <c r="Q53" s="11"/>
      <c r="R53" s="11"/>
      <c r="S53" s="11"/>
      <c r="T53" s="11"/>
    </row>
    <row r="54" spans="1:20" ht="15" customHeight="1">
      <c r="A54" s="2" t="s">
        <v>103</v>
      </c>
      <c r="B54" s="12" t="s">
        <v>1944</v>
      </c>
      <c r="C54" s="12"/>
      <c r="D54" s="12"/>
      <c r="E54" s="12"/>
      <c r="F54" s="12"/>
      <c r="G54" s="12"/>
      <c r="H54" s="12"/>
      <c r="I54" s="12"/>
      <c r="J54" s="12"/>
      <c r="K54" s="12"/>
      <c r="L54" s="12"/>
      <c r="M54" s="12"/>
      <c r="N54" s="12"/>
      <c r="O54" s="12"/>
      <c r="P54" s="12"/>
      <c r="Q54" s="12"/>
      <c r="R54" s="12"/>
      <c r="S54" s="12"/>
      <c r="T54" s="12"/>
    </row>
  </sheetData>
  <mergeCells count="12">
    <mergeCell ref="A53:T53"/>
    <mergeCell ref="B54:T5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7.42578125" bestFit="1" customWidth="1"/>
    <col min="3" max="4" width="12.28515625" bestFit="1" customWidth="1"/>
  </cols>
  <sheetData>
    <row r="1" spans="1:4" ht="30">
      <c r="A1" s="1" t="s">
        <v>1957</v>
      </c>
      <c r="B1" s="1" t="s">
        <v>2</v>
      </c>
      <c r="C1" s="1"/>
      <c r="D1" s="1"/>
    </row>
    <row r="2" spans="1:4">
      <c r="A2" s="1" t="s">
        <v>1680</v>
      </c>
      <c r="B2" s="1" t="s">
        <v>3</v>
      </c>
      <c r="C2" s="1" t="s">
        <v>37</v>
      </c>
      <c r="D2" s="1" t="s">
        <v>94</v>
      </c>
    </row>
    <row r="3" spans="1:4">
      <c r="A3" s="7" t="s">
        <v>731</v>
      </c>
      <c r="B3" s="3" t="s">
        <v>8</v>
      </c>
      <c r="C3" s="3" t="s">
        <v>8</v>
      </c>
      <c r="D3" s="3" t="s">
        <v>8</v>
      </c>
    </row>
    <row r="4" spans="1:4" ht="45">
      <c r="A4" s="2" t="s">
        <v>1958</v>
      </c>
      <c r="B4" s="3">
        <v>3</v>
      </c>
      <c r="C4" s="3" t="s">
        <v>8</v>
      </c>
      <c r="D4" s="3" t="s">
        <v>8</v>
      </c>
    </row>
    <row r="5" spans="1:4" ht="45">
      <c r="A5" s="2" t="s">
        <v>1959</v>
      </c>
      <c r="B5" s="3">
        <v>0.6</v>
      </c>
      <c r="C5" s="3">
        <v>0.5</v>
      </c>
      <c r="D5" s="3">
        <v>0.5</v>
      </c>
    </row>
    <row r="6" spans="1:4" ht="30">
      <c r="A6" s="2" t="s">
        <v>1960</v>
      </c>
      <c r="B6" s="3" t="s">
        <v>1961</v>
      </c>
      <c r="C6" s="3" t="s">
        <v>8</v>
      </c>
      <c r="D6" s="3" t="s">
        <v>8</v>
      </c>
    </row>
    <row r="7" spans="1:4" ht="75">
      <c r="A7" s="2" t="s">
        <v>1962</v>
      </c>
      <c r="B7" s="3">
        <v>3.1</v>
      </c>
      <c r="C7" s="3" t="s">
        <v>8</v>
      </c>
      <c r="D7" s="3" t="s">
        <v>8</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36.5703125" bestFit="1" customWidth="1"/>
    <col min="2" max="2" width="11.7109375" customWidth="1"/>
    <col min="3" max="3" width="3.140625" customWidth="1"/>
    <col min="4" max="4" width="11.7109375" customWidth="1"/>
    <col min="5" max="5" width="3.140625" customWidth="1"/>
    <col min="6" max="6" width="11.42578125" customWidth="1"/>
    <col min="7" max="7" width="3.140625" customWidth="1"/>
    <col min="8" max="8" width="11.85546875" customWidth="1"/>
    <col min="9" max="9" width="3.28515625" customWidth="1"/>
    <col min="10" max="10" width="11.7109375" customWidth="1"/>
    <col min="11" max="11" width="3.140625" customWidth="1"/>
    <col min="12" max="12" width="11.7109375" customWidth="1"/>
    <col min="13" max="13" width="3.140625" customWidth="1"/>
    <col min="14" max="14" width="11.42578125" customWidth="1"/>
    <col min="15" max="15" width="3.140625" customWidth="1"/>
    <col min="16" max="16" width="11.85546875" customWidth="1"/>
    <col min="17" max="17" width="3.28515625" customWidth="1"/>
    <col min="18" max="20" width="15.28515625" customWidth="1"/>
  </cols>
  <sheetData>
    <row r="1" spans="1:20" ht="15" customHeight="1">
      <c r="A1" s="1" t="s">
        <v>1963</v>
      </c>
      <c r="B1" s="9" t="s">
        <v>1937</v>
      </c>
      <c r="C1" s="9"/>
      <c r="D1" s="9"/>
      <c r="E1" s="9"/>
      <c r="F1" s="9"/>
      <c r="G1" s="9"/>
      <c r="H1" s="9"/>
      <c r="I1" s="9"/>
      <c r="J1" s="9"/>
      <c r="K1" s="9"/>
      <c r="L1" s="9"/>
      <c r="M1" s="9"/>
      <c r="N1" s="9"/>
      <c r="O1" s="9"/>
      <c r="P1" s="9"/>
      <c r="Q1" s="9"/>
      <c r="R1" s="9" t="s">
        <v>2</v>
      </c>
      <c r="S1" s="9"/>
      <c r="T1" s="9"/>
    </row>
    <row r="2" spans="1:20" ht="30">
      <c r="A2" s="1" t="s">
        <v>93</v>
      </c>
      <c r="B2" s="9" t="s">
        <v>3</v>
      </c>
      <c r="C2" s="9"/>
      <c r="D2" s="9" t="s">
        <v>1938</v>
      </c>
      <c r="E2" s="9"/>
      <c r="F2" s="9" t="s">
        <v>5</v>
      </c>
      <c r="G2" s="9"/>
      <c r="H2" s="9" t="s">
        <v>1939</v>
      </c>
      <c r="I2" s="9"/>
      <c r="J2" s="9" t="s">
        <v>37</v>
      </c>
      <c r="K2" s="9"/>
      <c r="L2" s="9" t="s">
        <v>1940</v>
      </c>
      <c r="M2" s="9"/>
      <c r="N2" s="9" t="s">
        <v>1941</v>
      </c>
      <c r="O2" s="9"/>
      <c r="P2" s="9" t="s">
        <v>1942</v>
      </c>
      <c r="Q2" s="9"/>
      <c r="R2" s="1" t="s">
        <v>3</v>
      </c>
      <c r="S2" s="1" t="s">
        <v>37</v>
      </c>
      <c r="T2" s="1" t="s">
        <v>94</v>
      </c>
    </row>
    <row r="3" spans="1:20" ht="30">
      <c r="A3" s="7" t="s">
        <v>1592</v>
      </c>
      <c r="B3" s="3" t="s">
        <v>8</v>
      </c>
      <c r="C3" s="3"/>
      <c r="D3" s="3" t="s">
        <v>8</v>
      </c>
      <c r="E3" s="3"/>
      <c r="F3" s="3" t="s">
        <v>8</v>
      </c>
      <c r="G3" s="3"/>
      <c r="H3" s="3" t="s">
        <v>8</v>
      </c>
      <c r="I3" s="3"/>
      <c r="J3" s="3" t="s">
        <v>8</v>
      </c>
      <c r="K3" s="3"/>
      <c r="L3" s="3" t="s">
        <v>8</v>
      </c>
      <c r="M3" s="3"/>
      <c r="N3" s="3" t="s">
        <v>8</v>
      </c>
      <c r="O3" s="3"/>
      <c r="P3" s="3" t="s">
        <v>8</v>
      </c>
      <c r="Q3" s="3"/>
      <c r="R3" s="3" t="s">
        <v>8</v>
      </c>
      <c r="S3" s="3" t="s">
        <v>8</v>
      </c>
      <c r="T3" s="3" t="s">
        <v>8</v>
      </c>
    </row>
    <row r="4" spans="1:20" ht="17.25">
      <c r="A4" s="2" t="s">
        <v>98</v>
      </c>
      <c r="B4" s="8">
        <v>250862</v>
      </c>
      <c r="C4" s="10" t="s">
        <v>103</v>
      </c>
      <c r="D4" s="8">
        <v>243943</v>
      </c>
      <c r="E4" s="10" t="s">
        <v>103</v>
      </c>
      <c r="F4" s="8">
        <v>241744</v>
      </c>
      <c r="G4" s="10" t="s">
        <v>103</v>
      </c>
      <c r="H4" s="8">
        <v>237504</v>
      </c>
      <c r="I4" s="10" t="s">
        <v>103</v>
      </c>
      <c r="J4" s="8">
        <v>247705</v>
      </c>
      <c r="K4" s="10" t="s">
        <v>103</v>
      </c>
      <c r="L4" s="8">
        <v>242973</v>
      </c>
      <c r="M4" s="10" t="s">
        <v>103</v>
      </c>
      <c r="N4" s="8">
        <v>236085</v>
      </c>
      <c r="O4" s="10" t="s">
        <v>103</v>
      </c>
      <c r="P4" s="8">
        <v>231748</v>
      </c>
      <c r="Q4" s="10" t="s">
        <v>103</v>
      </c>
      <c r="R4" s="8">
        <v>974053</v>
      </c>
      <c r="S4" s="8">
        <v>958511</v>
      </c>
      <c r="T4" s="8">
        <v>914355</v>
      </c>
    </row>
    <row r="5" spans="1:20" ht="17.25">
      <c r="A5" s="2" t="s">
        <v>107</v>
      </c>
      <c r="B5" s="6">
        <v>-177707</v>
      </c>
      <c r="C5" s="10" t="s">
        <v>103</v>
      </c>
      <c r="D5" s="6">
        <v>-179430</v>
      </c>
      <c r="E5" s="10" t="s">
        <v>103</v>
      </c>
      <c r="F5" s="6">
        <v>-183033</v>
      </c>
      <c r="G5" s="10" t="s">
        <v>103</v>
      </c>
      <c r="H5" s="6">
        <v>-184864</v>
      </c>
      <c r="I5" s="10" t="s">
        <v>103</v>
      </c>
      <c r="J5" s="6">
        <v>-192338</v>
      </c>
      <c r="K5" s="10" t="s">
        <v>103</v>
      </c>
      <c r="L5" s="6">
        <v>-197071</v>
      </c>
      <c r="M5" s="10" t="s">
        <v>103</v>
      </c>
      <c r="N5" s="6">
        <v>-190343</v>
      </c>
      <c r="O5" s="10" t="s">
        <v>103</v>
      </c>
      <c r="P5" s="6">
        <v>-199743</v>
      </c>
      <c r="Q5" s="10" t="s">
        <v>103</v>
      </c>
      <c r="R5" s="6">
        <v>-725034</v>
      </c>
      <c r="S5" s="6">
        <v>-779495</v>
      </c>
      <c r="T5" s="6">
        <v>-779064</v>
      </c>
    </row>
    <row r="6" spans="1:20" ht="17.25">
      <c r="A6" s="2" t="s">
        <v>108</v>
      </c>
      <c r="B6" s="6">
        <v>73155</v>
      </c>
      <c r="C6" s="10" t="s">
        <v>103</v>
      </c>
      <c r="D6" s="6">
        <v>64513</v>
      </c>
      <c r="E6" s="10" t="s">
        <v>103</v>
      </c>
      <c r="F6" s="6">
        <v>58711</v>
      </c>
      <c r="G6" s="10" t="s">
        <v>103</v>
      </c>
      <c r="H6" s="6">
        <v>52640</v>
      </c>
      <c r="I6" s="10" t="s">
        <v>103</v>
      </c>
      <c r="J6" s="6">
        <v>55367</v>
      </c>
      <c r="K6" s="10" t="s">
        <v>103</v>
      </c>
      <c r="L6" s="6">
        <v>45902</v>
      </c>
      <c r="M6" s="10" t="s">
        <v>103</v>
      </c>
      <c r="N6" s="6">
        <v>45742</v>
      </c>
      <c r="O6" s="10" t="s">
        <v>103</v>
      </c>
      <c r="P6" s="6">
        <v>32005</v>
      </c>
      <c r="Q6" s="10" t="s">
        <v>103</v>
      </c>
      <c r="R6" s="6">
        <v>249019</v>
      </c>
      <c r="S6" s="6">
        <v>179016</v>
      </c>
      <c r="T6" s="6">
        <v>135291</v>
      </c>
    </row>
    <row r="7" spans="1:20" ht="30">
      <c r="A7" s="2" t="s">
        <v>116</v>
      </c>
      <c r="B7" s="6">
        <v>26804</v>
      </c>
      <c r="C7" s="10" t="s">
        <v>103</v>
      </c>
      <c r="D7" s="6">
        <v>6977</v>
      </c>
      <c r="E7" s="10" t="s">
        <v>103</v>
      </c>
      <c r="F7" s="6">
        <v>2477</v>
      </c>
      <c r="G7" s="10" t="s">
        <v>103</v>
      </c>
      <c r="H7" s="6">
        <v>-1662</v>
      </c>
      <c r="I7" s="10" t="s">
        <v>103</v>
      </c>
      <c r="J7" s="6">
        <v>7839</v>
      </c>
      <c r="K7" s="10" t="s">
        <v>103</v>
      </c>
      <c r="L7" s="6">
        <v>5369</v>
      </c>
      <c r="M7" s="10" t="s">
        <v>103</v>
      </c>
      <c r="N7" s="6">
        <v>-5670</v>
      </c>
      <c r="O7" s="10" t="s">
        <v>103</v>
      </c>
      <c r="P7" s="6">
        <v>-26294</v>
      </c>
      <c r="Q7" s="10" t="s">
        <v>103</v>
      </c>
      <c r="R7" s="6">
        <v>34596</v>
      </c>
      <c r="S7" s="6">
        <v>-18756</v>
      </c>
      <c r="T7" s="6">
        <v>-136237</v>
      </c>
    </row>
    <row r="8" spans="1:20" ht="30">
      <c r="A8" s="2" t="s">
        <v>117</v>
      </c>
      <c r="B8" s="6">
        <v>121799</v>
      </c>
      <c r="C8" s="10" t="s">
        <v>103</v>
      </c>
      <c r="D8" s="6">
        <v>72433</v>
      </c>
      <c r="E8" s="10" t="s">
        <v>103</v>
      </c>
      <c r="F8" s="6">
        <v>4502</v>
      </c>
      <c r="G8" s="10" t="s">
        <v>103</v>
      </c>
      <c r="H8" s="6">
        <v>4495</v>
      </c>
      <c r="I8" s="10" t="s">
        <v>103</v>
      </c>
      <c r="J8" s="6">
        <v>89409</v>
      </c>
      <c r="K8" s="10" t="s">
        <v>103</v>
      </c>
      <c r="L8" s="6">
        <v>47966</v>
      </c>
      <c r="M8" s="10" t="s">
        <v>103</v>
      </c>
      <c r="N8" s="6">
        <v>39801</v>
      </c>
      <c r="O8" s="10" t="s">
        <v>103</v>
      </c>
      <c r="P8" s="6">
        <v>36941</v>
      </c>
      <c r="Q8" s="10" t="s">
        <v>103</v>
      </c>
      <c r="R8" s="6">
        <v>203229</v>
      </c>
      <c r="S8" s="6">
        <v>214117</v>
      </c>
      <c r="T8" s="6">
        <v>78073</v>
      </c>
    </row>
    <row r="9" spans="1:20" ht="17.25">
      <c r="A9" s="2" t="s">
        <v>646</v>
      </c>
      <c r="B9" s="6">
        <v>148603</v>
      </c>
      <c r="C9" s="10" t="s">
        <v>103</v>
      </c>
      <c r="D9" s="6">
        <v>79410</v>
      </c>
      <c r="E9" s="10" t="s">
        <v>103</v>
      </c>
      <c r="F9" s="6">
        <v>6979</v>
      </c>
      <c r="G9" s="10" t="s">
        <v>103</v>
      </c>
      <c r="H9" s="6">
        <v>2833</v>
      </c>
      <c r="I9" s="10" t="s">
        <v>103</v>
      </c>
      <c r="J9" s="6">
        <v>97248</v>
      </c>
      <c r="K9" s="10" t="s">
        <v>103</v>
      </c>
      <c r="L9" s="6">
        <v>53335</v>
      </c>
      <c r="M9" s="10" t="s">
        <v>103</v>
      </c>
      <c r="N9" s="6">
        <v>34131</v>
      </c>
      <c r="O9" s="10" t="s">
        <v>103</v>
      </c>
      <c r="P9" s="6">
        <v>10647</v>
      </c>
      <c r="Q9" s="10" t="s">
        <v>103</v>
      </c>
      <c r="R9" s="6">
        <v>237825</v>
      </c>
      <c r="S9" s="6">
        <v>195361</v>
      </c>
      <c r="T9" s="6">
        <v>-58164</v>
      </c>
    </row>
    <row r="10" spans="1:20" ht="30">
      <c r="A10" s="2" t="s">
        <v>127</v>
      </c>
      <c r="B10" s="6">
        <v>122037</v>
      </c>
      <c r="C10" s="10" t="s">
        <v>103</v>
      </c>
      <c r="D10" s="6">
        <v>66268</v>
      </c>
      <c r="E10" s="10" t="s">
        <v>103</v>
      </c>
      <c r="F10" s="6">
        <v>10107</v>
      </c>
      <c r="G10" s="10" t="s">
        <v>103</v>
      </c>
      <c r="H10" s="6">
        <v>5050</v>
      </c>
      <c r="I10" s="10" t="s">
        <v>103</v>
      </c>
      <c r="J10" s="6">
        <v>67928</v>
      </c>
      <c r="K10" s="10" t="s">
        <v>103</v>
      </c>
      <c r="L10" s="6">
        <v>24163</v>
      </c>
      <c r="M10" s="10" t="s">
        <v>103</v>
      </c>
      <c r="N10" s="3">
        <v>523</v>
      </c>
      <c r="O10" s="10" t="s">
        <v>103</v>
      </c>
      <c r="P10" s="6">
        <v>-10609</v>
      </c>
      <c r="Q10" s="10" t="s">
        <v>103</v>
      </c>
      <c r="R10" s="6">
        <v>203673</v>
      </c>
      <c r="S10" s="6">
        <v>82146</v>
      </c>
      <c r="T10" s="6">
        <v>-103161</v>
      </c>
    </row>
    <row r="11" spans="1:20" ht="60">
      <c r="A11" s="2" t="s">
        <v>1955</v>
      </c>
      <c r="B11" s="5">
        <v>0.25</v>
      </c>
      <c r="C11" s="3"/>
      <c r="D11" s="5">
        <v>0.04</v>
      </c>
      <c r="E11" s="3"/>
      <c r="F11" s="5">
        <v>0.01</v>
      </c>
      <c r="G11" s="3"/>
      <c r="H11" s="5">
        <v>-0.01</v>
      </c>
      <c r="I11" s="3"/>
      <c r="J11" s="5">
        <v>-0.01</v>
      </c>
      <c r="K11" s="3"/>
      <c r="L11" s="5">
        <v>-7.0000000000000007E-2</v>
      </c>
      <c r="M11" s="3"/>
      <c r="N11" s="5">
        <v>-0.25</v>
      </c>
      <c r="O11" s="3"/>
      <c r="P11" s="5">
        <v>-0.3</v>
      </c>
      <c r="Q11" s="3"/>
      <c r="R11" s="5">
        <v>0.28999999999999998</v>
      </c>
      <c r="S11" s="5">
        <v>-0.6</v>
      </c>
      <c r="T11" s="5">
        <v>-1.22</v>
      </c>
    </row>
    <row r="12" spans="1:20" ht="45">
      <c r="A12" s="2" t="s">
        <v>1964</v>
      </c>
      <c r="B12" s="5">
        <v>0.84</v>
      </c>
      <c r="C12" s="3"/>
      <c r="D12" s="5">
        <v>0.46</v>
      </c>
      <c r="E12" s="3"/>
      <c r="F12" s="5">
        <v>7.0000000000000007E-2</v>
      </c>
      <c r="G12" s="3"/>
      <c r="H12" s="5">
        <v>0.03</v>
      </c>
      <c r="I12" s="3"/>
      <c r="J12" s="5">
        <v>0.47</v>
      </c>
      <c r="K12" s="3"/>
      <c r="L12" s="5">
        <v>0.17</v>
      </c>
      <c r="M12" s="3"/>
      <c r="N12" s="8">
        <v>0</v>
      </c>
      <c r="O12" s="3"/>
      <c r="P12" s="5">
        <v>-0.09</v>
      </c>
      <c r="Q12" s="3"/>
      <c r="R12" s="5">
        <v>1.4</v>
      </c>
      <c r="S12" s="5">
        <v>0.61</v>
      </c>
      <c r="T12" s="5">
        <v>-0.86</v>
      </c>
    </row>
    <row r="13" spans="1:20" ht="30">
      <c r="A13" s="7" t="s">
        <v>828</v>
      </c>
      <c r="B13" s="3" t="s">
        <v>8</v>
      </c>
      <c r="C13" s="3"/>
      <c r="D13" s="3" t="s">
        <v>8</v>
      </c>
      <c r="E13" s="3"/>
      <c r="F13" s="3" t="s">
        <v>8</v>
      </c>
      <c r="G13" s="3"/>
      <c r="H13" s="3" t="s">
        <v>8</v>
      </c>
      <c r="I13" s="3"/>
      <c r="J13" s="3" t="s">
        <v>8</v>
      </c>
      <c r="K13" s="3"/>
      <c r="L13" s="3" t="s">
        <v>8</v>
      </c>
      <c r="M13" s="3"/>
      <c r="N13" s="3" t="s">
        <v>8</v>
      </c>
      <c r="O13" s="3"/>
      <c r="P13" s="3" t="s">
        <v>8</v>
      </c>
      <c r="Q13" s="3"/>
      <c r="R13" s="3" t="s">
        <v>8</v>
      </c>
      <c r="S13" s="3" t="s">
        <v>8</v>
      </c>
      <c r="T13" s="3" t="s">
        <v>8</v>
      </c>
    </row>
    <row r="14" spans="1:20" ht="30">
      <c r="A14" s="2" t="s">
        <v>132</v>
      </c>
      <c r="B14" s="6">
        <v>145341</v>
      </c>
      <c r="C14" s="10" t="s">
        <v>103</v>
      </c>
      <c r="D14" s="6">
        <v>145334</v>
      </c>
      <c r="E14" s="10" t="s">
        <v>103</v>
      </c>
      <c r="F14" s="6">
        <v>145321</v>
      </c>
      <c r="G14" s="10" t="s">
        <v>103</v>
      </c>
      <c r="H14" s="6">
        <v>145169</v>
      </c>
      <c r="I14" s="10" t="s">
        <v>103</v>
      </c>
      <c r="J14" s="3" t="s">
        <v>8</v>
      </c>
      <c r="K14" s="3"/>
      <c r="L14" s="3" t="s">
        <v>8</v>
      </c>
      <c r="M14" s="3"/>
      <c r="N14" s="3" t="s">
        <v>8</v>
      </c>
      <c r="O14" s="3"/>
      <c r="P14" s="3" t="s">
        <v>8</v>
      </c>
      <c r="Q14" s="3"/>
      <c r="R14" s="6">
        <v>145291</v>
      </c>
      <c r="S14" s="6">
        <v>134479</v>
      </c>
      <c r="T14" s="6">
        <v>119312</v>
      </c>
    </row>
    <row r="15" spans="1:20" ht="30">
      <c r="A15" s="2" t="s">
        <v>133</v>
      </c>
      <c r="B15" s="6">
        <v>145499</v>
      </c>
      <c r="C15" s="3"/>
      <c r="D15" s="6">
        <v>145563</v>
      </c>
      <c r="E15" s="3"/>
      <c r="F15" s="6">
        <v>145674</v>
      </c>
      <c r="G15" s="3"/>
      <c r="H15" s="6">
        <v>145169</v>
      </c>
      <c r="I15" s="3"/>
      <c r="J15" s="3" t="s">
        <v>8</v>
      </c>
      <c r="K15" s="3"/>
      <c r="L15" s="3" t="s">
        <v>8</v>
      </c>
      <c r="M15" s="3"/>
      <c r="N15" s="3" t="s">
        <v>8</v>
      </c>
      <c r="O15" s="3"/>
      <c r="P15" s="3" t="s">
        <v>8</v>
      </c>
      <c r="Q15" s="3"/>
      <c r="R15" s="6">
        <v>145532</v>
      </c>
      <c r="S15" s="6">
        <v>134479</v>
      </c>
      <c r="T15" s="6">
        <v>119312</v>
      </c>
    </row>
    <row r="16" spans="1:20" ht="45">
      <c r="A16" s="2" t="s">
        <v>1965</v>
      </c>
      <c r="B16" s="3" t="s">
        <v>8</v>
      </c>
      <c r="C16" s="3"/>
      <c r="D16" s="3" t="s">
        <v>8</v>
      </c>
      <c r="E16" s="3"/>
      <c r="F16" s="3" t="s">
        <v>8</v>
      </c>
      <c r="G16" s="3"/>
      <c r="H16" s="3" t="s">
        <v>8</v>
      </c>
      <c r="I16" s="3"/>
      <c r="J16" s="6">
        <v>145035</v>
      </c>
      <c r="K16" s="10" t="s">
        <v>103</v>
      </c>
      <c r="L16" s="6">
        <v>144959</v>
      </c>
      <c r="M16" s="10" t="s">
        <v>103</v>
      </c>
      <c r="N16" s="6">
        <v>127395</v>
      </c>
      <c r="O16" s="10" t="s">
        <v>103</v>
      </c>
      <c r="P16" s="6">
        <v>120526</v>
      </c>
      <c r="Q16" s="10" t="s">
        <v>103</v>
      </c>
      <c r="R16" s="3" t="s">
        <v>8</v>
      </c>
      <c r="S16" s="3" t="s">
        <v>8</v>
      </c>
      <c r="T16" s="3" t="s">
        <v>8</v>
      </c>
    </row>
    <row r="17" spans="1:20">
      <c r="A17" s="2" t="s">
        <v>31</v>
      </c>
      <c r="B17" s="3" t="s">
        <v>8</v>
      </c>
      <c r="C17" s="3"/>
      <c r="D17" s="3" t="s">
        <v>8</v>
      </c>
      <c r="E17" s="3"/>
      <c r="F17" s="3" t="s">
        <v>8</v>
      </c>
      <c r="G17" s="3"/>
      <c r="H17" s="3" t="s">
        <v>8</v>
      </c>
      <c r="I17" s="3"/>
      <c r="J17" s="3" t="s">
        <v>8</v>
      </c>
      <c r="K17" s="3"/>
      <c r="L17" s="3" t="s">
        <v>8</v>
      </c>
      <c r="M17" s="3"/>
      <c r="N17" s="3" t="s">
        <v>8</v>
      </c>
      <c r="O17" s="3"/>
      <c r="P17" s="3" t="s">
        <v>8</v>
      </c>
      <c r="Q17" s="3"/>
      <c r="R17" s="3" t="s">
        <v>8</v>
      </c>
      <c r="S17" s="3" t="s">
        <v>8</v>
      </c>
      <c r="T17" s="3" t="s">
        <v>8</v>
      </c>
    </row>
    <row r="18" spans="1:20" ht="30">
      <c r="A18" s="7" t="s">
        <v>1592</v>
      </c>
      <c r="B18" s="3" t="s">
        <v>8</v>
      </c>
      <c r="C18" s="3"/>
      <c r="D18" s="3" t="s">
        <v>8</v>
      </c>
      <c r="E18" s="3"/>
      <c r="F18" s="3" t="s">
        <v>8</v>
      </c>
      <c r="G18" s="3"/>
      <c r="H18" s="3" t="s">
        <v>8</v>
      </c>
      <c r="I18" s="3"/>
      <c r="J18" s="3" t="s">
        <v>8</v>
      </c>
      <c r="K18" s="3"/>
      <c r="L18" s="3" t="s">
        <v>8</v>
      </c>
      <c r="M18" s="3"/>
      <c r="N18" s="3" t="s">
        <v>8</v>
      </c>
      <c r="O18" s="3"/>
      <c r="P18" s="3" t="s">
        <v>8</v>
      </c>
      <c r="Q18" s="3"/>
      <c r="R18" s="3" t="s">
        <v>8</v>
      </c>
      <c r="S18" s="3" t="s">
        <v>8</v>
      </c>
      <c r="T18" s="3" t="s">
        <v>8</v>
      </c>
    </row>
    <row r="19" spans="1:20" ht="17.25">
      <c r="A19" s="2" t="s">
        <v>98</v>
      </c>
      <c r="B19" s="6">
        <v>250862</v>
      </c>
      <c r="C19" s="10" t="s">
        <v>103</v>
      </c>
      <c r="D19" s="6">
        <v>243943</v>
      </c>
      <c r="E19" s="10" t="s">
        <v>103</v>
      </c>
      <c r="F19" s="6">
        <v>241744</v>
      </c>
      <c r="G19" s="10" t="s">
        <v>103</v>
      </c>
      <c r="H19" s="6">
        <v>237504</v>
      </c>
      <c r="I19" s="10" t="s">
        <v>103</v>
      </c>
      <c r="J19" s="6">
        <v>247705</v>
      </c>
      <c r="K19" s="10" t="s">
        <v>103</v>
      </c>
      <c r="L19" s="6">
        <v>242973</v>
      </c>
      <c r="M19" s="10" t="s">
        <v>103</v>
      </c>
      <c r="N19" s="6">
        <v>236085</v>
      </c>
      <c r="O19" s="10" t="s">
        <v>103</v>
      </c>
      <c r="P19" s="6">
        <v>231748</v>
      </c>
      <c r="Q19" s="10" t="s">
        <v>103</v>
      </c>
      <c r="R19" s="6">
        <v>974053</v>
      </c>
      <c r="S19" s="6">
        <v>958511</v>
      </c>
      <c r="T19" s="6">
        <v>914355</v>
      </c>
    </row>
    <row r="20" spans="1:20" ht="17.25">
      <c r="A20" s="2" t="s">
        <v>107</v>
      </c>
      <c r="B20" s="6">
        <v>-177707</v>
      </c>
      <c r="C20" s="10" t="s">
        <v>103</v>
      </c>
      <c r="D20" s="6">
        <v>-179430</v>
      </c>
      <c r="E20" s="10" t="s">
        <v>103</v>
      </c>
      <c r="F20" s="6">
        <v>-183033</v>
      </c>
      <c r="G20" s="10" t="s">
        <v>103</v>
      </c>
      <c r="H20" s="6">
        <v>-184864</v>
      </c>
      <c r="I20" s="10" t="s">
        <v>103</v>
      </c>
      <c r="J20" s="6">
        <v>-192338</v>
      </c>
      <c r="K20" s="10" t="s">
        <v>103</v>
      </c>
      <c r="L20" s="6">
        <v>-197071</v>
      </c>
      <c r="M20" s="10" t="s">
        <v>103</v>
      </c>
      <c r="N20" s="6">
        <v>-190343</v>
      </c>
      <c r="O20" s="10" t="s">
        <v>103</v>
      </c>
      <c r="P20" s="6">
        <v>-199743</v>
      </c>
      <c r="Q20" s="10" t="s">
        <v>103</v>
      </c>
      <c r="R20" s="6">
        <v>-725034</v>
      </c>
      <c r="S20" s="6">
        <v>-779495</v>
      </c>
      <c r="T20" s="6">
        <v>-779064</v>
      </c>
    </row>
    <row r="21" spans="1:20" ht="17.25">
      <c r="A21" s="2" t="s">
        <v>108</v>
      </c>
      <c r="B21" s="6">
        <v>73155</v>
      </c>
      <c r="C21" s="10" t="s">
        <v>103</v>
      </c>
      <c r="D21" s="6">
        <v>64513</v>
      </c>
      <c r="E21" s="10" t="s">
        <v>103</v>
      </c>
      <c r="F21" s="6">
        <v>58711</v>
      </c>
      <c r="G21" s="10" t="s">
        <v>103</v>
      </c>
      <c r="H21" s="6">
        <v>52640</v>
      </c>
      <c r="I21" s="10" t="s">
        <v>103</v>
      </c>
      <c r="J21" s="6">
        <v>55367</v>
      </c>
      <c r="K21" s="10" t="s">
        <v>103</v>
      </c>
      <c r="L21" s="6">
        <v>45902</v>
      </c>
      <c r="M21" s="10" t="s">
        <v>103</v>
      </c>
      <c r="N21" s="6">
        <v>45742</v>
      </c>
      <c r="O21" s="10" t="s">
        <v>103</v>
      </c>
      <c r="P21" s="6">
        <v>32005</v>
      </c>
      <c r="Q21" s="10" t="s">
        <v>103</v>
      </c>
      <c r="R21" s="6">
        <v>249019</v>
      </c>
      <c r="S21" s="6">
        <v>179016</v>
      </c>
      <c r="T21" s="6">
        <v>135291</v>
      </c>
    </row>
    <row r="22" spans="1:20" ht="30">
      <c r="A22" s="2" t="s">
        <v>116</v>
      </c>
      <c r="B22" s="6">
        <v>26804</v>
      </c>
      <c r="C22" s="10" t="s">
        <v>103</v>
      </c>
      <c r="D22" s="6">
        <v>6977</v>
      </c>
      <c r="E22" s="10" t="s">
        <v>103</v>
      </c>
      <c r="F22" s="6">
        <v>2477</v>
      </c>
      <c r="G22" s="10" t="s">
        <v>103</v>
      </c>
      <c r="H22" s="6">
        <v>-1662</v>
      </c>
      <c r="I22" s="10" t="s">
        <v>103</v>
      </c>
      <c r="J22" s="6">
        <v>7839</v>
      </c>
      <c r="K22" s="10" t="s">
        <v>103</v>
      </c>
      <c r="L22" s="6">
        <v>5369</v>
      </c>
      <c r="M22" s="10" t="s">
        <v>103</v>
      </c>
      <c r="N22" s="6">
        <v>-5670</v>
      </c>
      <c r="O22" s="10" t="s">
        <v>103</v>
      </c>
      <c r="P22" s="6">
        <v>-26294</v>
      </c>
      <c r="Q22" s="10" t="s">
        <v>103</v>
      </c>
      <c r="R22" s="6">
        <v>34596</v>
      </c>
      <c r="S22" s="6">
        <v>-18756</v>
      </c>
      <c r="T22" s="6">
        <v>-134938</v>
      </c>
    </row>
    <row r="23" spans="1:20" ht="30">
      <c r="A23" s="2" t="s">
        <v>117</v>
      </c>
      <c r="B23" s="6">
        <v>121799</v>
      </c>
      <c r="C23" s="10" t="s">
        <v>103</v>
      </c>
      <c r="D23" s="6">
        <v>72433</v>
      </c>
      <c r="E23" s="10" t="s">
        <v>103</v>
      </c>
      <c r="F23" s="6">
        <v>4502</v>
      </c>
      <c r="G23" s="10" t="s">
        <v>103</v>
      </c>
      <c r="H23" s="6">
        <v>4495</v>
      </c>
      <c r="I23" s="10" t="s">
        <v>103</v>
      </c>
      <c r="J23" s="6">
        <v>89409</v>
      </c>
      <c r="K23" s="10" t="s">
        <v>103</v>
      </c>
      <c r="L23" s="6">
        <v>47966</v>
      </c>
      <c r="M23" s="10" t="s">
        <v>103</v>
      </c>
      <c r="N23" s="6">
        <v>39801</v>
      </c>
      <c r="O23" s="10" t="s">
        <v>103</v>
      </c>
      <c r="P23" s="6">
        <v>36941</v>
      </c>
      <c r="Q23" s="10" t="s">
        <v>103</v>
      </c>
      <c r="R23" s="6">
        <v>203229</v>
      </c>
      <c r="S23" s="6">
        <v>214117</v>
      </c>
      <c r="T23" s="6">
        <v>78073</v>
      </c>
    </row>
    <row r="24" spans="1:20" ht="17.25">
      <c r="A24" s="2" t="s">
        <v>646</v>
      </c>
      <c r="B24" s="6">
        <v>148603</v>
      </c>
      <c r="C24" s="10" t="s">
        <v>103</v>
      </c>
      <c r="D24" s="6">
        <v>79410</v>
      </c>
      <c r="E24" s="10" t="s">
        <v>103</v>
      </c>
      <c r="F24" s="6">
        <v>6979</v>
      </c>
      <c r="G24" s="10" t="s">
        <v>103</v>
      </c>
      <c r="H24" s="6">
        <v>2833</v>
      </c>
      <c r="I24" s="10" t="s">
        <v>103</v>
      </c>
      <c r="J24" s="6">
        <v>97248</v>
      </c>
      <c r="K24" s="10" t="s">
        <v>103</v>
      </c>
      <c r="L24" s="6">
        <v>53335</v>
      </c>
      <c r="M24" s="10" t="s">
        <v>103</v>
      </c>
      <c r="N24" s="6">
        <v>34131</v>
      </c>
      <c r="O24" s="10" t="s">
        <v>103</v>
      </c>
      <c r="P24" s="6">
        <v>10647</v>
      </c>
      <c r="Q24" s="10" t="s">
        <v>103</v>
      </c>
      <c r="R24" s="6">
        <v>237825</v>
      </c>
      <c r="S24" s="6">
        <v>195361</v>
      </c>
      <c r="T24" s="6">
        <v>-56865</v>
      </c>
    </row>
    <row r="25" spans="1:20" ht="30">
      <c r="A25" s="2" t="s">
        <v>127</v>
      </c>
      <c r="B25" s="8">
        <v>129008</v>
      </c>
      <c r="C25" s="10" t="s">
        <v>103</v>
      </c>
      <c r="D25" s="8">
        <v>70064</v>
      </c>
      <c r="E25" s="10" t="s">
        <v>103</v>
      </c>
      <c r="F25" s="8">
        <v>10682</v>
      </c>
      <c r="G25" s="10" t="s">
        <v>103</v>
      </c>
      <c r="H25" s="8">
        <v>5347</v>
      </c>
      <c r="I25" s="10" t="s">
        <v>103</v>
      </c>
      <c r="J25" s="8">
        <v>72190</v>
      </c>
      <c r="K25" s="10" t="s">
        <v>103</v>
      </c>
      <c r="L25" s="8">
        <v>25774</v>
      </c>
      <c r="M25" s="10" t="s">
        <v>103</v>
      </c>
      <c r="N25" s="8">
        <v>578</v>
      </c>
      <c r="O25" s="10" t="s">
        <v>103</v>
      </c>
      <c r="P25" s="8">
        <v>-11346</v>
      </c>
      <c r="Q25" s="10" t="s">
        <v>103</v>
      </c>
      <c r="R25" s="8">
        <v>215312</v>
      </c>
      <c r="S25" s="8">
        <v>87337</v>
      </c>
      <c r="T25" s="8">
        <v>-109365</v>
      </c>
    </row>
    <row r="26" spans="1:20" ht="60">
      <c r="A26" s="2" t="s">
        <v>1955</v>
      </c>
      <c r="B26" s="5">
        <v>0.25</v>
      </c>
      <c r="C26" s="3"/>
      <c r="D26" s="5">
        <v>0.04</v>
      </c>
      <c r="E26" s="3"/>
      <c r="F26" s="5">
        <v>0.01</v>
      </c>
      <c r="G26" s="3"/>
      <c r="H26" s="5">
        <v>-0.01</v>
      </c>
      <c r="I26" s="3"/>
      <c r="J26" s="5">
        <v>-0.01</v>
      </c>
      <c r="K26" s="3"/>
      <c r="L26" s="5">
        <v>-7.0000000000000007E-2</v>
      </c>
      <c r="M26" s="3"/>
      <c r="N26" s="5">
        <v>-0.25</v>
      </c>
      <c r="O26" s="3"/>
      <c r="P26" s="5">
        <v>-0.3</v>
      </c>
      <c r="Q26" s="3"/>
      <c r="R26" s="5">
        <v>0.28999999999999998</v>
      </c>
      <c r="S26" s="5">
        <v>-0.6</v>
      </c>
      <c r="T26" s="5">
        <v>-1.22</v>
      </c>
    </row>
    <row r="27" spans="1:20" ht="45">
      <c r="A27" s="2" t="s">
        <v>1964</v>
      </c>
      <c r="B27" s="5">
        <v>0.84</v>
      </c>
      <c r="C27" s="3"/>
      <c r="D27" s="5">
        <v>0.46</v>
      </c>
      <c r="E27" s="3"/>
      <c r="F27" s="5">
        <v>7.0000000000000007E-2</v>
      </c>
      <c r="G27" s="3"/>
      <c r="H27" s="5">
        <v>0.03</v>
      </c>
      <c r="I27" s="3"/>
      <c r="J27" s="5">
        <v>0.47</v>
      </c>
      <c r="K27" s="3"/>
      <c r="L27" s="5">
        <v>0.17</v>
      </c>
      <c r="M27" s="3"/>
      <c r="N27" s="8">
        <v>0</v>
      </c>
      <c r="O27" s="3"/>
      <c r="P27" s="5">
        <v>-0.09</v>
      </c>
      <c r="Q27" s="3"/>
      <c r="R27" s="5">
        <v>1.4</v>
      </c>
      <c r="S27" s="5">
        <v>0.61</v>
      </c>
      <c r="T27" s="5">
        <v>-0.86</v>
      </c>
    </row>
    <row r="28" spans="1:20" ht="30">
      <c r="A28" s="7" t="s">
        <v>828</v>
      </c>
      <c r="B28" s="3" t="s">
        <v>8</v>
      </c>
      <c r="C28" s="3"/>
      <c r="D28" s="3" t="s">
        <v>8</v>
      </c>
      <c r="E28" s="3"/>
      <c r="F28" s="3" t="s">
        <v>8</v>
      </c>
      <c r="G28" s="3"/>
      <c r="H28" s="3" t="s">
        <v>8</v>
      </c>
      <c r="I28" s="3"/>
      <c r="J28" s="3" t="s">
        <v>8</v>
      </c>
      <c r="K28" s="3"/>
      <c r="L28" s="3" t="s">
        <v>8</v>
      </c>
      <c r="M28" s="3"/>
      <c r="N28" s="3" t="s">
        <v>8</v>
      </c>
      <c r="O28" s="3"/>
      <c r="P28" s="3" t="s">
        <v>8</v>
      </c>
      <c r="Q28" s="3"/>
      <c r="R28" s="3" t="s">
        <v>8</v>
      </c>
      <c r="S28" s="3" t="s">
        <v>8</v>
      </c>
      <c r="T28" s="3" t="s">
        <v>8</v>
      </c>
    </row>
    <row r="29" spans="1:20" ht="30">
      <c r="A29" s="2" t="s">
        <v>132</v>
      </c>
      <c r="B29" s="6">
        <v>153276</v>
      </c>
      <c r="C29" s="10" t="s">
        <v>103</v>
      </c>
      <c r="D29" s="6">
        <v>153287</v>
      </c>
      <c r="E29" s="10" t="s">
        <v>103</v>
      </c>
      <c r="F29" s="6">
        <v>153294</v>
      </c>
      <c r="G29" s="10" t="s">
        <v>103</v>
      </c>
      <c r="H29" s="6">
        <v>153169</v>
      </c>
      <c r="I29" s="10" t="s">
        <v>103</v>
      </c>
      <c r="J29" s="3" t="s">
        <v>8</v>
      </c>
      <c r="K29" s="3"/>
      <c r="L29" s="3" t="s">
        <v>8</v>
      </c>
      <c r="M29" s="3"/>
      <c r="N29" s="3" t="s">
        <v>8</v>
      </c>
      <c r="O29" s="3"/>
      <c r="P29" s="3" t="s">
        <v>8</v>
      </c>
      <c r="Q29" s="3"/>
      <c r="R29" s="6">
        <v>153256</v>
      </c>
      <c r="S29" s="6">
        <v>142614</v>
      </c>
      <c r="T29" s="6">
        <v>127681</v>
      </c>
    </row>
    <row r="30" spans="1:20" ht="30">
      <c r="A30" s="2" t="s">
        <v>133</v>
      </c>
      <c r="B30" s="6">
        <v>153434</v>
      </c>
      <c r="C30" s="3"/>
      <c r="D30" s="6">
        <v>153516</v>
      </c>
      <c r="E30" s="3"/>
      <c r="F30" s="6">
        <v>153647</v>
      </c>
      <c r="G30" s="3"/>
      <c r="H30" s="6">
        <v>153169</v>
      </c>
      <c r="I30" s="3"/>
      <c r="J30" s="3" t="s">
        <v>8</v>
      </c>
      <c r="K30" s="3"/>
      <c r="L30" s="3" t="s">
        <v>8</v>
      </c>
      <c r="M30" s="3"/>
      <c r="N30" s="3" t="s">
        <v>8</v>
      </c>
      <c r="O30" s="3"/>
      <c r="P30" s="3" t="s">
        <v>8</v>
      </c>
      <c r="Q30" s="3"/>
      <c r="R30" s="6">
        <v>153497</v>
      </c>
      <c r="S30" s="6">
        <v>142614</v>
      </c>
      <c r="T30" s="6">
        <v>127681</v>
      </c>
    </row>
    <row r="31" spans="1:20" ht="45">
      <c r="A31" s="2" t="s">
        <v>1965</v>
      </c>
      <c r="B31" s="3" t="s">
        <v>8</v>
      </c>
      <c r="C31" s="3"/>
      <c r="D31" s="3" t="s">
        <v>8</v>
      </c>
      <c r="E31" s="3"/>
      <c r="F31" s="3" t="s">
        <v>8</v>
      </c>
      <c r="G31" s="3"/>
      <c r="H31" s="3" t="s">
        <v>8</v>
      </c>
      <c r="I31" s="3"/>
      <c r="J31" s="6">
        <v>153107</v>
      </c>
      <c r="K31" s="10" t="s">
        <v>103</v>
      </c>
      <c r="L31" s="6">
        <v>152997</v>
      </c>
      <c r="M31" s="10" t="s">
        <v>103</v>
      </c>
      <c r="N31" s="6">
        <v>135622</v>
      </c>
      <c r="O31" s="10" t="s">
        <v>103</v>
      </c>
      <c r="P31" s="6">
        <v>128729</v>
      </c>
      <c r="Q31" s="10" t="s">
        <v>103</v>
      </c>
      <c r="R31" s="3" t="s">
        <v>8</v>
      </c>
      <c r="S31" s="3" t="s">
        <v>8</v>
      </c>
      <c r="T31" s="3" t="s">
        <v>8</v>
      </c>
    </row>
    <row r="32" spans="1:20">
      <c r="A32" s="11"/>
      <c r="B32" s="11"/>
      <c r="C32" s="11"/>
      <c r="D32" s="11"/>
      <c r="E32" s="11"/>
      <c r="F32" s="11"/>
      <c r="G32" s="11"/>
      <c r="H32" s="11"/>
      <c r="I32" s="11"/>
      <c r="J32" s="11"/>
      <c r="K32" s="11"/>
      <c r="L32" s="11"/>
      <c r="M32" s="11"/>
      <c r="N32" s="11"/>
      <c r="O32" s="11"/>
      <c r="P32" s="11"/>
      <c r="Q32" s="11"/>
      <c r="R32" s="11"/>
      <c r="S32" s="11"/>
      <c r="T32" s="11"/>
    </row>
    <row r="33" spans="1:20" ht="15" customHeight="1">
      <c r="A33" s="2" t="s">
        <v>103</v>
      </c>
      <c r="B33" s="12" t="s">
        <v>1944</v>
      </c>
      <c r="C33" s="12"/>
      <c r="D33" s="12"/>
      <c r="E33" s="12"/>
      <c r="F33" s="12"/>
      <c r="G33" s="12"/>
      <c r="H33" s="12"/>
      <c r="I33" s="12"/>
      <c r="J33" s="12"/>
      <c r="K33" s="12"/>
      <c r="L33" s="12"/>
      <c r="M33" s="12"/>
      <c r="N33" s="12"/>
      <c r="O33" s="12"/>
      <c r="P33" s="12"/>
      <c r="Q33" s="12"/>
      <c r="R33" s="12"/>
      <c r="S33" s="12"/>
      <c r="T33" s="12"/>
    </row>
  </sheetData>
  <mergeCells count="12">
    <mergeCell ref="A32:T32"/>
    <mergeCell ref="B33:T3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4"/>
  <sheetViews>
    <sheetView showGridLines="0" workbookViewId="0"/>
  </sheetViews>
  <sheetFormatPr defaultRowHeight="15"/>
  <cols>
    <col min="1" max="1" width="36.5703125" bestFit="1" customWidth="1"/>
    <col min="2" max="2" width="26.7109375" customWidth="1"/>
    <col min="3" max="3" width="8.5703125" customWidth="1"/>
    <col min="4" max="4" width="26.7109375" customWidth="1"/>
    <col min="5" max="5" width="8.5703125" customWidth="1"/>
    <col min="6" max="6" width="26" customWidth="1"/>
    <col min="7" max="7" width="8.5703125" customWidth="1"/>
    <col min="8" max="8" width="27.42578125" customWidth="1"/>
    <col min="9" max="9" width="9.28515625" customWidth="1"/>
    <col min="10" max="10" width="26.7109375" customWidth="1"/>
    <col min="11" max="11" width="8.5703125" customWidth="1"/>
    <col min="12" max="12" width="26.7109375" customWidth="1"/>
    <col min="13" max="13" width="8.5703125" customWidth="1"/>
    <col min="14" max="14" width="26" customWidth="1"/>
    <col min="15" max="15" width="8.5703125" customWidth="1"/>
    <col min="16" max="16" width="27.42578125" customWidth="1"/>
    <col min="17" max="17" width="9.28515625" customWidth="1"/>
    <col min="18" max="18" width="30" customWidth="1"/>
    <col min="19" max="19" width="13.7109375" customWidth="1"/>
    <col min="20" max="20" width="30" customWidth="1"/>
    <col min="21" max="21" width="13.7109375" customWidth="1"/>
    <col min="22" max="22" width="30" customWidth="1"/>
    <col min="23" max="23" width="13.7109375" customWidth="1"/>
  </cols>
  <sheetData>
    <row r="1" spans="1:23" ht="15" customHeight="1">
      <c r="A1" s="1" t="s">
        <v>1966</v>
      </c>
      <c r="B1" s="9" t="s">
        <v>1937</v>
      </c>
      <c r="C1" s="9"/>
      <c r="D1" s="9"/>
      <c r="E1" s="9"/>
      <c r="F1" s="9"/>
      <c r="G1" s="9"/>
      <c r="H1" s="9"/>
      <c r="I1" s="9"/>
      <c r="J1" s="9"/>
      <c r="K1" s="9"/>
      <c r="L1" s="9"/>
      <c r="M1" s="9"/>
      <c r="N1" s="9"/>
      <c r="O1" s="9"/>
      <c r="P1" s="9"/>
      <c r="Q1" s="9"/>
      <c r="R1" s="9" t="s">
        <v>2</v>
      </c>
      <c r="S1" s="9"/>
      <c r="T1" s="9"/>
      <c r="U1" s="9"/>
      <c r="V1" s="9"/>
      <c r="W1" s="9"/>
    </row>
    <row r="2" spans="1:23" ht="30">
      <c r="A2" s="1" t="s">
        <v>36</v>
      </c>
      <c r="B2" s="9" t="s">
        <v>3</v>
      </c>
      <c r="C2" s="9"/>
      <c r="D2" s="9" t="s">
        <v>1938</v>
      </c>
      <c r="E2" s="9"/>
      <c r="F2" s="9" t="s">
        <v>5</v>
      </c>
      <c r="G2" s="9"/>
      <c r="H2" s="9" t="s">
        <v>1939</v>
      </c>
      <c r="I2" s="9"/>
      <c r="J2" s="9" t="s">
        <v>37</v>
      </c>
      <c r="K2" s="9"/>
      <c r="L2" s="9" t="s">
        <v>1940</v>
      </c>
      <c r="M2" s="9"/>
      <c r="N2" s="9" t="s">
        <v>1941</v>
      </c>
      <c r="O2" s="9"/>
      <c r="P2" s="9" t="s">
        <v>1942</v>
      </c>
      <c r="Q2" s="9"/>
      <c r="R2" s="9" t="s">
        <v>3</v>
      </c>
      <c r="S2" s="9"/>
      <c r="T2" s="9" t="s">
        <v>37</v>
      </c>
      <c r="U2" s="9"/>
      <c r="V2" s="9" t="s">
        <v>94</v>
      </c>
      <c r="W2" s="9"/>
    </row>
    <row r="3" spans="1:23" ht="30">
      <c r="A3" s="7" t="s">
        <v>1594</v>
      </c>
      <c r="B3" s="3" t="s">
        <v>8</v>
      </c>
      <c r="C3" s="3"/>
      <c r="D3" s="3" t="s">
        <v>8</v>
      </c>
      <c r="E3" s="3"/>
      <c r="F3" s="3" t="s">
        <v>8</v>
      </c>
      <c r="G3" s="3"/>
      <c r="H3" s="3" t="s">
        <v>8</v>
      </c>
      <c r="I3" s="3"/>
      <c r="J3" s="3" t="s">
        <v>8</v>
      </c>
      <c r="K3" s="3"/>
      <c r="L3" s="3" t="s">
        <v>8</v>
      </c>
      <c r="M3" s="3"/>
      <c r="N3" s="3" t="s">
        <v>8</v>
      </c>
      <c r="O3" s="3"/>
      <c r="P3" s="3" t="s">
        <v>8</v>
      </c>
      <c r="Q3" s="3"/>
      <c r="R3" s="3" t="s">
        <v>8</v>
      </c>
      <c r="S3" s="3"/>
      <c r="T3" s="3" t="s">
        <v>8</v>
      </c>
      <c r="U3" s="3"/>
      <c r="V3" s="3" t="s">
        <v>8</v>
      </c>
      <c r="W3" s="3"/>
    </row>
    <row r="4" spans="1:23">
      <c r="A4" s="2" t="s">
        <v>864</v>
      </c>
      <c r="B4" s="3" t="s">
        <v>8</v>
      </c>
      <c r="C4" s="3"/>
      <c r="D4" s="3" t="s">
        <v>8</v>
      </c>
      <c r="E4" s="3"/>
      <c r="F4" s="3" t="s">
        <v>8</v>
      </c>
      <c r="G4" s="3"/>
      <c r="H4" s="3" t="s">
        <v>8</v>
      </c>
      <c r="I4" s="3"/>
      <c r="J4" s="3" t="s">
        <v>8</v>
      </c>
      <c r="K4" s="3"/>
      <c r="L4" s="3" t="s">
        <v>8</v>
      </c>
      <c r="M4" s="3"/>
      <c r="N4" s="3" t="s">
        <v>8</v>
      </c>
      <c r="O4" s="3"/>
      <c r="P4" s="3" t="s">
        <v>8</v>
      </c>
      <c r="Q4" s="3"/>
      <c r="R4" s="8">
        <v>939231</v>
      </c>
      <c r="S4" s="3"/>
      <c r="T4" s="8">
        <v>916742</v>
      </c>
      <c r="U4" s="3"/>
      <c r="V4" s="8">
        <v>875694</v>
      </c>
      <c r="W4" s="3"/>
    </row>
    <row r="5" spans="1:23" ht="30">
      <c r="A5" s="2" t="s">
        <v>97</v>
      </c>
      <c r="B5" s="3" t="s">
        <v>8</v>
      </c>
      <c r="C5" s="3"/>
      <c r="D5" s="3" t="s">
        <v>8</v>
      </c>
      <c r="E5" s="3"/>
      <c r="F5" s="3" t="s">
        <v>8</v>
      </c>
      <c r="G5" s="3"/>
      <c r="H5" s="3" t="s">
        <v>8</v>
      </c>
      <c r="I5" s="3"/>
      <c r="J5" s="3" t="s">
        <v>8</v>
      </c>
      <c r="K5" s="3"/>
      <c r="L5" s="3" t="s">
        <v>8</v>
      </c>
      <c r="M5" s="3"/>
      <c r="N5" s="3" t="s">
        <v>8</v>
      </c>
      <c r="O5" s="3"/>
      <c r="P5" s="3" t="s">
        <v>8</v>
      </c>
      <c r="Q5" s="3"/>
      <c r="R5" s="6">
        <v>34822</v>
      </c>
      <c r="S5" s="3"/>
      <c r="T5" s="6">
        <v>41769</v>
      </c>
      <c r="U5" s="3"/>
      <c r="V5" s="6">
        <v>38661</v>
      </c>
      <c r="W5" s="3"/>
    </row>
    <row r="6" spans="1:23" ht="17.25">
      <c r="A6" s="2" t="s">
        <v>98</v>
      </c>
      <c r="B6" s="6">
        <v>250862</v>
      </c>
      <c r="C6" s="10" t="s">
        <v>103</v>
      </c>
      <c r="D6" s="6">
        <v>243943</v>
      </c>
      <c r="E6" s="10" t="s">
        <v>103</v>
      </c>
      <c r="F6" s="6">
        <v>241744</v>
      </c>
      <c r="G6" s="10" t="s">
        <v>103</v>
      </c>
      <c r="H6" s="6">
        <v>237504</v>
      </c>
      <c r="I6" s="10" t="s">
        <v>103</v>
      </c>
      <c r="J6" s="6">
        <v>247705</v>
      </c>
      <c r="K6" s="10" t="s">
        <v>103</v>
      </c>
      <c r="L6" s="6">
        <v>242973</v>
      </c>
      <c r="M6" s="10" t="s">
        <v>103</v>
      </c>
      <c r="N6" s="6">
        <v>236085</v>
      </c>
      <c r="O6" s="10" t="s">
        <v>103</v>
      </c>
      <c r="P6" s="6">
        <v>231748</v>
      </c>
      <c r="Q6" s="10" t="s">
        <v>103</v>
      </c>
      <c r="R6" s="6">
        <v>974053</v>
      </c>
      <c r="S6" s="3"/>
      <c r="T6" s="6">
        <v>958511</v>
      </c>
      <c r="U6" s="3"/>
      <c r="V6" s="6">
        <v>914355</v>
      </c>
      <c r="W6" s="3"/>
    </row>
    <row r="7" spans="1:23">
      <c r="A7" s="2" t="s">
        <v>865</v>
      </c>
      <c r="B7" s="3" t="s">
        <v>8</v>
      </c>
      <c r="C7" s="3"/>
      <c r="D7" s="3" t="s">
        <v>8</v>
      </c>
      <c r="E7" s="3"/>
      <c r="F7" s="3" t="s">
        <v>8</v>
      </c>
      <c r="G7" s="3"/>
      <c r="H7" s="3" t="s">
        <v>8</v>
      </c>
      <c r="I7" s="3"/>
      <c r="J7" s="3" t="s">
        <v>8</v>
      </c>
      <c r="K7" s="3"/>
      <c r="L7" s="3" t="s">
        <v>8</v>
      </c>
      <c r="M7" s="3"/>
      <c r="N7" s="3" t="s">
        <v>8</v>
      </c>
      <c r="O7" s="3"/>
      <c r="P7" s="3" t="s">
        <v>8</v>
      </c>
      <c r="Q7" s="3"/>
      <c r="R7" s="6">
        <v>375672</v>
      </c>
      <c r="S7" s="3"/>
      <c r="T7" s="6">
        <v>374347</v>
      </c>
      <c r="U7" s="3"/>
      <c r="V7" s="6">
        <v>376164</v>
      </c>
      <c r="W7" s="3"/>
    </row>
    <row r="8" spans="1:23">
      <c r="A8" s="2" t="s">
        <v>101</v>
      </c>
      <c r="B8" s="3" t="s">
        <v>8</v>
      </c>
      <c r="C8" s="3"/>
      <c r="D8" s="3" t="s">
        <v>8</v>
      </c>
      <c r="E8" s="3"/>
      <c r="F8" s="3" t="s">
        <v>8</v>
      </c>
      <c r="G8" s="3"/>
      <c r="H8" s="3" t="s">
        <v>8</v>
      </c>
      <c r="I8" s="3"/>
      <c r="J8" s="3" t="s">
        <v>8</v>
      </c>
      <c r="K8" s="3"/>
      <c r="L8" s="3" t="s">
        <v>8</v>
      </c>
      <c r="M8" s="3"/>
      <c r="N8" s="3" t="s">
        <v>8</v>
      </c>
      <c r="O8" s="3"/>
      <c r="P8" s="3" t="s">
        <v>8</v>
      </c>
      <c r="Q8" s="3"/>
      <c r="R8" s="6">
        <v>4341</v>
      </c>
      <c r="S8" s="3"/>
      <c r="T8" s="6">
        <v>12008</v>
      </c>
      <c r="U8" s="3"/>
      <c r="V8" s="6">
        <v>10459</v>
      </c>
      <c r="W8" s="3"/>
    </row>
    <row r="9" spans="1:23" ht="17.25">
      <c r="A9" s="2" t="s">
        <v>866</v>
      </c>
      <c r="B9" s="3" t="s">
        <v>8</v>
      </c>
      <c r="C9" s="3"/>
      <c r="D9" s="3" t="s">
        <v>8</v>
      </c>
      <c r="E9" s="3"/>
      <c r="F9" s="3" t="s">
        <v>8</v>
      </c>
      <c r="G9" s="3"/>
      <c r="H9" s="3" t="s">
        <v>8</v>
      </c>
      <c r="I9" s="3"/>
      <c r="J9" s="3" t="s">
        <v>8</v>
      </c>
      <c r="K9" s="3"/>
      <c r="L9" s="3" t="s">
        <v>8</v>
      </c>
      <c r="M9" s="3"/>
      <c r="N9" s="3" t="s">
        <v>8</v>
      </c>
      <c r="O9" s="3"/>
      <c r="P9" s="3" t="s">
        <v>8</v>
      </c>
      <c r="Q9" s="3"/>
      <c r="R9" s="6">
        <v>291910</v>
      </c>
      <c r="S9" s="10" t="s">
        <v>1967</v>
      </c>
      <c r="T9" s="6">
        <v>325173</v>
      </c>
      <c r="U9" s="10" t="s">
        <v>1967</v>
      </c>
      <c r="V9" s="6">
        <v>323233</v>
      </c>
      <c r="W9" s="10" t="s">
        <v>1967</v>
      </c>
    </row>
    <row r="10" spans="1:23" ht="30">
      <c r="A10" s="2" t="s">
        <v>873</v>
      </c>
      <c r="B10" s="3" t="s">
        <v>8</v>
      </c>
      <c r="C10" s="3"/>
      <c r="D10" s="3" t="s">
        <v>8</v>
      </c>
      <c r="E10" s="3"/>
      <c r="F10" s="3" t="s">
        <v>8</v>
      </c>
      <c r="G10" s="3"/>
      <c r="H10" s="3" t="s">
        <v>8</v>
      </c>
      <c r="I10" s="3"/>
      <c r="J10" s="3" t="s">
        <v>8</v>
      </c>
      <c r="K10" s="3"/>
      <c r="L10" s="3" t="s">
        <v>8</v>
      </c>
      <c r="M10" s="3"/>
      <c r="N10" s="3" t="s">
        <v>8</v>
      </c>
      <c r="O10" s="3"/>
      <c r="P10" s="3" t="s">
        <v>8</v>
      </c>
      <c r="Q10" s="3"/>
      <c r="R10" s="3">
        <v>0</v>
      </c>
      <c r="S10" s="3"/>
      <c r="T10" s="6">
        <v>6235</v>
      </c>
      <c r="U10" s="10" t="s">
        <v>1967</v>
      </c>
      <c r="V10" s="3">
        <v>0</v>
      </c>
      <c r="W10" s="3"/>
    </row>
    <row r="11" spans="1:23">
      <c r="A11" s="2" t="s">
        <v>105</v>
      </c>
      <c r="B11" s="3" t="s">
        <v>8</v>
      </c>
      <c r="C11" s="3"/>
      <c r="D11" s="3" t="s">
        <v>8</v>
      </c>
      <c r="E11" s="3"/>
      <c r="F11" s="3" t="s">
        <v>8</v>
      </c>
      <c r="G11" s="3"/>
      <c r="H11" s="3" t="s">
        <v>8</v>
      </c>
      <c r="I11" s="3"/>
      <c r="J11" s="3" t="s">
        <v>8</v>
      </c>
      <c r="K11" s="3"/>
      <c r="L11" s="3" t="s">
        <v>8</v>
      </c>
      <c r="M11" s="3"/>
      <c r="N11" s="3" t="s">
        <v>8</v>
      </c>
      <c r="O11" s="3"/>
      <c r="P11" s="3" t="s">
        <v>8</v>
      </c>
      <c r="Q11" s="3"/>
      <c r="R11" s="6">
        <v>45708</v>
      </c>
      <c r="S11" s="3"/>
      <c r="T11" s="6">
        <v>49602</v>
      </c>
      <c r="U11" s="3"/>
      <c r="V11" s="6">
        <v>50906</v>
      </c>
      <c r="W11" s="3"/>
    </row>
    <row r="12" spans="1:23">
      <c r="A12" s="2" t="s">
        <v>106</v>
      </c>
      <c r="B12" s="3" t="s">
        <v>8</v>
      </c>
      <c r="C12" s="3"/>
      <c r="D12" s="3" t="s">
        <v>8</v>
      </c>
      <c r="E12" s="3"/>
      <c r="F12" s="3" t="s">
        <v>8</v>
      </c>
      <c r="G12" s="3"/>
      <c r="H12" s="3" t="s">
        <v>8</v>
      </c>
      <c r="I12" s="3"/>
      <c r="J12" s="3" t="s">
        <v>8</v>
      </c>
      <c r="K12" s="3"/>
      <c r="L12" s="3" t="s">
        <v>8</v>
      </c>
      <c r="M12" s="3"/>
      <c r="N12" s="3" t="s">
        <v>8</v>
      </c>
      <c r="O12" s="3"/>
      <c r="P12" s="3" t="s">
        <v>8</v>
      </c>
      <c r="Q12" s="3"/>
      <c r="R12" s="6">
        <v>7403</v>
      </c>
      <c r="S12" s="3"/>
      <c r="T12" s="6">
        <v>12130</v>
      </c>
      <c r="U12" s="3"/>
      <c r="V12" s="6">
        <v>18302</v>
      </c>
      <c r="W12" s="3"/>
    </row>
    <row r="13" spans="1:23" ht="17.25">
      <c r="A13" s="2" t="s">
        <v>107</v>
      </c>
      <c r="B13" s="6">
        <v>177707</v>
      </c>
      <c r="C13" s="10" t="s">
        <v>103</v>
      </c>
      <c r="D13" s="6">
        <v>179430</v>
      </c>
      <c r="E13" s="10" t="s">
        <v>103</v>
      </c>
      <c r="F13" s="6">
        <v>183033</v>
      </c>
      <c r="G13" s="10" t="s">
        <v>103</v>
      </c>
      <c r="H13" s="6">
        <v>184864</v>
      </c>
      <c r="I13" s="10" t="s">
        <v>103</v>
      </c>
      <c r="J13" s="6">
        <v>192338</v>
      </c>
      <c r="K13" s="10" t="s">
        <v>103</v>
      </c>
      <c r="L13" s="6">
        <v>197071</v>
      </c>
      <c r="M13" s="10" t="s">
        <v>103</v>
      </c>
      <c r="N13" s="6">
        <v>190343</v>
      </c>
      <c r="O13" s="10" t="s">
        <v>103</v>
      </c>
      <c r="P13" s="6">
        <v>199743</v>
      </c>
      <c r="Q13" s="10" t="s">
        <v>103</v>
      </c>
      <c r="R13" s="6">
        <v>725034</v>
      </c>
      <c r="S13" s="3"/>
      <c r="T13" s="6">
        <v>779495</v>
      </c>
      <c r="U13" s="3"/>
      <c r="V13" s="6">
        <v>779064</v>
      </c>
      <c r="W13" s="3"/>
    </row>
    <row r="14" spans="1:23" ht="17.25">
      <c r="A14" s="2" t="s">
        <v>1968</v>
      </c>
      <c r="B14" s="6">
        <v>73155</v>
      </c>
      <c r="C14" s="10" t="s">
        <v>103</v>
      </c>
      <c r="D14" s="6">
        <v>64513</v>
      </c>
      <c r="E14" s="10" t="s">
        <v>103</v>
      </c>
      <c r="F14" s="6">
        <v>58711</v>
      </c>
      <c r="G14" s="10" t="s">
        <v>103</v>
      </c>
      <c r="H14" s="6">
        <v>52640</v>
      </c>
      <c r="I14" s="10" t="s">
        <v>103</v>
      </c>
      <c r="J14" s="6">
        <v>55367</v>
      </c>
      <c r="K14" s="10" t="s">
        <v>103</v>
      </c>
      <c r="L14" s="6">
        <v>45902</v>
      </c>
      <c r="M14" s="10" t="s">
        <v>103</v>
      </c>
      <c r="N14" s="6">
        <v>45742</v>
      </c>
      <c r="O14" s="10" t="s">
        <v>103</v>
      </c>
      <c r="P14" s="6">
        <v>32005</v>
      </c>
      <c r="Q14" s="10" t="s">
        <v>103</v>
      </c>
      <c r="R14" s="6">
        <v>249019</v>
      </c>
      <c r="S14" s="3"/>
      <c r="T14" s="6">
        <v>179016</v>
      </c>
      <c r="U14" s="3"/>
      <c r="V14" s="6">
        <v>135291</v>
      </c>
      <c r="W14" s="3"/>
    </row>
    <row r="15" spans="1:23" ht="30">
      <c r="A15" s="2" t="s">
        <v>869</v>
      </c>
      <c r="B15" s="3" t="s">
        <v>8</v>
      </c>
      <c r="C15" s="3"/>
      <c r="D15" s="3" t="s">
        <v>8</v>
      </c>
      <c r="E15" s="3"/>
      <c r="F15" s="3" t="s">
        <v>8</v>
      </c>
      <c r="G15" s="3"/>
      <c r="H15" s="3" t="s">
        <v>8</v>
      </c>
      <c r="I15" s="3"/>
      <c r="J15" s="3" t="s">
        <v>8</v>
      </c>
      <c r="K15" s="3"/>
      <c r="L15" s="3" t="s">
        <v>8</v>
      </c>
      <c r="M15" s="3"/>
      <c r="N15" s="3" t="s">
        <v>8</v>
      </c>
      <c r="O15" s="3"/>
      <c r="P15" s="3" t="s">
        <v>8</v>
      </c>
      <c r="Q15" s="3"/>
      <c r="R15" s="6">
        <v>-214423</v>
      </c>
      <c r="S15" s="3"/>
      <c r="T15" s="6">
        <v>-197772</v>
      </c>
      <c r="U15" s="3"/>
      <c r="V15" s="6">
        <v>-271528</v>
      </c>
      <c r="W15" s="10" t="s">
        <v>1969</v>
      </c>
    </row>
    <row r="16" spans="1:23" ht="30">
      <c r="A16" s="2" t="s">
        <v>116</v>
      </c>
      <c r="B16" s="6">
        <v>26804</v>
      </c>
      <c r="C16" s="10" t="s">
        <v>103</v>
      </c>
      <c r="D16" s="6">
        <v>6977</v>
      </c>
      <c r="E16" s="10" t="s">
        <v>103</v>
      </c>
      <c r="F16" s="6">
        <v>2477</v>
      </c>
      <c r="G16" s="10" t="s">
        <v>103</v>
      </c>
      <c r="H16" s="6">
        <v>-1662</v>
      </c>
      <c r="I16" s="10" t="s">
        <v>103</v>
      </c>
      <c r="J16" s="6">
        <v>7839</v>
      </c>
      <c r="K16" s="10" t="s">
        <v>103</v>
      </c>
      <c r="L16" s="6">
        <v>5369</v>
      </c>
      <c r="M16" s="10" t="s">
        <v>103</v>
      </c>
      <c r="N16" s="6">
        <v>-5670</v>
      </c>
      <c r="O16" s="10" t="s">
        <v>103</v>
      </c>
      <c r="P16" s="6">
        <v>-26294</v>
      </c>
      <c r="Q16" s="10" t="s">
        <v>103</v>
      </c>
      <c r="R16" s="6">
        <v>34596</v>
      </c>
      <c r="S16" s="3"/>
      <c r="T16" s="6">
        <v>-18756</v>
      </c>
      <c r="U16" s="3"/>
      <c r="V16" s="6">
        <v>-136237</v>
      </c>
      <c r="W16" s="3"/>
    </row>
    <row r="17" spans="1:23" ht="30">
      <c r="A17" s="2" t="s">
        <v>1597</v>
      </c>
      <c r="B17" s="3" t="s">
        <v>8</v>
      </c>
      <c r="C17" s="3"/>
      <c r="D17" s="3" t="s">
        <v>8</v>
      </c>
      <c r="E17" s="3"/>
      <c r="F17" s="3" t="s">
        <v>8</v>
      </c>
      <c r="G17" s="3"/>
      <c r="H17" s="3" t="s">
        <v>8</v>
      </c>
      <c r="I17" s="3"/>
      <c r="J17" s="3" t="s">
        <v>8</v>
      </c>
      <c r="K17" s="3"/>
      <c r="L17" s="3" t="s">
        <v>8</v>
      </c>
      <c r="M17" s="3"/>
      <c r="N17" s="3" t="s">
        <v>8</v>
      </c>
      <c r="O17" s="3"/>
      <c r="P17" s="3" t="s">
        <v>8</v>
      </c>
      <c r="Q17" s="3"/>
      <c r="R17" s="3" t="s">
        <v>8</v>
      </c>
      <c r="S17" s="3"/>
      <c r="T17" s="3" t="s">
        <v>8</v>
      </c>
      <c r="U17" s="3"/>
      <c r="V17" s="3" t="s">
        <v>8</v>
      </c>
      <c r="W17" s="3"/>
    </row>
    <row r="18" spans="1:23" ht="30">
      <c r="A18" s="7" t="s">
        <v>1594</v>
      </c>
      <c r="B18" s="3" t="s">
        <v>8</v>
      </c>
      <c r="C18" s="3"/>
      <c r="D18" s="3" t="s">
        <v>8</v>
      </c>
      <c r="E18" s="3"/>
      <c r="F18" s="3" t="s">
        <v>8</v>
      </c>
      <c r="G18" s="3"/>
      <c r="H18" s="3" t="s">
        <v>8</v>
      </c>
      <c r="I18" s="3"/>
      <c r="J18" s="3" t="s">
        <v>8</v>
      </c>
      <c r="K18" s="3"/>
      <c r="L18" s="3" t="s">
        <v>8</v>
      </c>
      <c r="M18" s="3"/>
      <c r="N18" s="3" t="s">
        <v>8</v>
      </c>
      <c r="O18" s="3"/>
      <c r="P18" s="3" t="s">
        <v>8</v>
      </c>
      <c r="Q18" s="3"/>
      <c r="R18" s="3" t="s">
        <v>8</v>
      </c>
      <c r="S18" s="3"/>
      <c r="T18" s="3" t="s">
        <v>8</v>
      </c>
      <c r="U18" s="3"/>
      <c r="V18" s="3" t="s">
        <v>8</v>
      </c>
      <c r="W18" s="3"/>
    </row>
    <row r="19" spans="1:23" ht="17.25">
      <c r="A19" s="2" t="s">
        <v>864</v>
      </c>
      <c r="B19" s="3" t="s">
        <v>8</v>
      </c>
      <c r="C19" s="3"/>
      <c r="D19" s="3" t="s">
        <v>8</v>
      </c>
      <c r="E19" s="3"/>
      <c r="F19" s="3" t="s">
        <v>8</v>
      </c>
      <c r="G19" s="3"/>
      <c r="H19" s="3" t="s">
        <v>8</v>
      </c>
      <c r="I19" s="3"/>
      <c r="J19" s="3" t="s">
        <v>8</v>
      </c>
      <c r="K19" s="3"/>
      <c r="L19" s="3" t="s">
        <v>8</v>
      </c>
      <c r="M19" s="3"/>
      <c r="N19" s="3" t="s">
        <v>8</v>
      </c>
      <c r="O19" s="3"/>
      <c r="P19" s="3" t="s">
        <v>8</v>
      </c>
      <c r="Q19" s="3"/>
      <c r="R19" s="6">
        <v>803242</v>
      </c>
      <c r="S19" s="10" t="s">
        <v>1967</v>
      </c>
      <c r="T19" s="6">
        <v>761876</v>
      </c>
      <c r="U19" s="10" t="s">
        <v>1967</v>
      </c>
      <c r="V19" s="6">
        <v>724866</v>
      </c>
      <c r="W19" s="10" t="s">
        <v>1967</v>
      </c>
    </row>
    <row r="20" spans="1:23" ht="30">
      <c r="A20" s="2" t="s">
        <v>97</v>
      </c>
      <c r="B20" s="3" t="s">
        <v>8</v>
      </c>
      <c r="C20" s="3"/>
      <c r="D20" s="3" t="s">
        <v>8</v>
      </c>
      <c r="E20" s="3"/>
      <c r="F20" s="3" t="s">
        <v>8</v>
      </c>
      <c r="G20" s="3"/>
      <c r="H20" s="3" t="s">
        <v>8</v>
      </c>
      <c r="I20" s="3"/>
      <c r="J20" s="3" t="s">
        <v>8</v>
      </c>
      <c r="K20" s="3"/>
      <c r="L20" s="3" t="s">
        <v>8</v>
      </c>
      <c r="M20" s="3"/>
      <c r="N20" s="3" t="s">
        <v>8</v>
      </c>
      <c r="O20" s="3"/>
      <c r="P20" s="3" t="s">
        <v>8</v>
      </c>
      <c r="Q20" s="3"/>
      <c r="R20" s="3" t="s">
        <v>1746</v>
      </c>
      <c r="S20" s="3"/>
      <c r="T20" s="3" t="s">
        <v>1746</v>
      </c>
      <c r="U20" s="3"/>
      <c r="V20" s="3" t="s">
        <v>1746</v>
      </c>
      <c r="W20" s="3"/>
    </row>
    <row r="21" spans="1:23">
      <c r="A21" s="2" t="s">
        <v>98</v>
      </c>
      <c r="B21" s="3" t="s">
        <v>8</v>
      </c>
      <c r="C21" s="3"/>
      <c r="D21" s="3" t="s">
        <v>8</v>
      </c>
      <c r="E21" s="3"/>
      <c r="F21" s="3" t="s">
        <v>8</v>
      </c>
      <c r="G21" s="3"/>
      <c r="H21" s="3" t="s">
        <v>8</v>
      </c>
      <c r="I21" s="3"/>
      <c r="J21" s="3" t="s">
        <v>8</v>
      </c>
      <c r="K21" s="3"/>
      <c r="L21" s="3" t="s">
        <v>8</v>
      </c>
      <c r="M21" s="3"/>
      <c r="N21" s="3" t="s">
        <v>8</v>
      </c>
      <c r="O21" s="3"/>
      <c r="P21" s="3" t="s">
        <v>8</v>
      </c>
      <c r="Q21" s="3"/>
      <c r="R21" s="6">
        <v>803242</v>
      </c>
      <c r="S21" s="3"/>
      <c r="T21" s="6">
        <v>761876</v>
      </c>
      <c r="U21" s="3"/>
      <c r="V21" s="6">
        <v>724866</v>
      </c>
      <c r="W21" s="3"/>
    </row>
    <row r="22" spans="1:23" ht="17.25">
      <c r="A22" s="2" t="s">
        <v>865</v>
      </c>
      <c r="B22" s="3" t="s">
        <v>8</v>
      </c>
      <c r="C22" s="3"/>
      <c r="D22" s="3" t="s">
        <v>8</v>
      </c>
      <c r="E22" s="3"/>
      <c r="F22" s="3" t="s">
        <v>8</v>
      </c>
      <c r="G22" s="3"/>
      <c r="H22" s="3" t="s">
        <v>8</v>
      </c>
      <c r="I22" s="3"/>
      <c r="J22" s="3" t="s">
        <v>8</v>
      </c>
      <c r="K22" s="3"/>
      <c r="L22" s="3" t="s">
        <v>8</v>
      </c>
      <c r="M22" s="3"/>
      <c r="N22" s="3" t="s">
        <v>8</v>
      </c>
      <c r="O22" s="3"/>
      <c r="P22" s="3" t="s">
        <v>8</v>
      </c>
      <c r="Q22" s="3"/>
      <c r="R22" s="6">
        <v>285062</v>
      </c>
      <c r="S22" s="10" t="s">
        <v>1967</v>
      </c>
      <c r="T22" s="6">
        <v>274414</v>
      </c>
      <c r="U22" s="10" t="s">
        <v>1967</v>
      </c>
      <c r="V22" s="6">
        <v>263969</v>
      </c>
      <c r="W22" s="10" t="s">
        <v>1967</v>
      </c>
    </row>
    <row r="23" spans="1:23">
      <c r="A23" s="2" t="s">
        <v>101</v>
      </c>
      <c r="B23" s="3" t="s">
        <v>8</v>
      </c>
      <c r="C23" s="3"/>
      <c r="D23" s="3" t="s">
        <v>8</v>
      </c>
      <c r="E23" s="3"/>
      <c r="F23" s="3" t="s">
        <v>8</v>
      </c>
      <c r="G23" s="3"/>
      <c r="H23" s="3" t="s">
        <v>8</v>
      </c>
      <c r="I23" s="3"/>
      <c r="J23" s="3" t="s">
        <v>8</v>
      </c>
      <c r="K23" s="3"/>
      <c r="L23" s="3" t="s">
        <v>8</v>
      </c>
      <c r="M23" s="3"/>
      <c r="N23" s="3" t="s">
        <v>8</v>
      </c>
      <c r="O23" s="3"/>
      <c r="P23" s="3" t="s">
        <v>8</v>
      </c>
      <c r="Q23" s="3"/>
      <c r="R23" s="3" t="s">
        <v>1746</v>
      </c>
      <c r="S23" s="3"/>
      <c r="T23" s="3" t="s">
        <v>1746</v>
      </c>
      <c r="U23" s="3"/>
      <c r="V23" s="3" t="s">
        <v>1746</v>
      </c>
      <c r="W23" s="3"/>
    </row>
    <row r="24" spans="1:23" ht="17.25">
      <c r="A24" s="2" t="s">
        <v>866</v>
      </c>
      <c r="B24" s="3" t="s">
        <v>8</v>
      </c>
      <c r="C24" s="3"/>
      <c r="D24" s="3" t="s">
        <v>8</v>
      </c>
      <c r="E24" s="3"/>
      <c r="F24" s="3" t="s">
        <v>8</v>
      </c>
      <c r="G24" s="3"/>
      <c r="H24" s="3" t="s">
        <v>8</v>
      </c>
      <c r="I24" s="3"/>
      <c r="J24" s="3" t="s">
        <v>8</v>
      </c>
      <c r="K24" s="3"/>
      <c r="L24" s="3" t="s">
        <v>8</v>
      </c>
      <c r="M24" s="3"/>
      <c r="N24" s="3" t="s">
        <v>8</v>
      </c>
      <c r="O24" s="3"/>
      <c r="P24" s="3" t="s">
        <v>8</v>
      </c>
      <c r="Q24" s="3"/>
      <c r="R24" s="3" t="s">
        <v>1746</v>
      </c>
      <c r="S24" s="10" t="s">
        <v>1967</v>
      </c>
      <c r="T24" s="3" t="s">
        <v>1746</v>
      </c>
      <c r="U24" s="10" t="s">
        <v>1967</v>
      </c>
      <c r="V24" s="3" t="s">
        <v>1746</v>
      </c>
      <c r="W24" s="10" t="s">
        <v>1967</v>
      </c>
    </row>
    <row r="25" spans="1:23" ht="30">
      <c r="A25" s="2" t="s">
        <v>873</v>
      </c>
      <c r="B25" s="3" t="s">
        <v>8</v>
      </c>
      <c r="C25" s="3"/>
      <c r="D25" s="3" t="s">
        <v>8</v>
      </c>
      <c r="E25" s="3"/>
      <c r="F25" s="3" t="s">
        <v>8</v>
      </c>
      <c r="G25" s="3"/>
      <c r="H25" s="3" t="s">
        <v>8</v>
      </c>
      <c r="I25" s="3"/>
      <c r="J25" s="3" t="s">
        <v>8</v>
      </c>
      <c r="K25" s="3"/>
      <c r="L25" s="3" t="s">
        <v>8</v>
      </c>
      <c r="M25" s="3"/>
      <c r="N25" s="3" t="s">
        <v>8</v>
      </c>
      <c r="O25" s="3"/>
      <c r="P25" s="3" t="s">
        <v>8</v>
      </c>
      <c r="Q25" s="3"/>
      <c r="R25" s="3" t="s">
        <v>8</v>
      </c>
      <c r="S25" s="3"/>
      <c r="T25" s="3" t="s">
        <v>1746</v>
      </c>
      <c r="U25" s="10" t="s">
        <v>1967</v>
      </c>
      <c r="V25" s="3" t="s">
        <v>8</v>
      </c>
      <c r="W25" s="3"/>
    </row>
    <row r="26" spans="1:23">
      <c r="A26" s="2" t="s">
        <v>105</v>
      </c>
      <c r="B26" s="3" t="s">
        <v>8</v>
      </c>
      <c r="C26" s="3"/>
      <c r="D26" s="3" t="s">
        <v>8</v>
      </c>
      <c r="E26" s="3"/>
      <c r="F26" s="3" t="s">
        <v>8</v>
      </c>
      <c r="G26" s="3"/>
      <c r="H26" s="3" t="s">
        <v>8</v>
      </c>
      <c r="I26" s="3"/>
      <c r="J26" s="3" t="s">
        <v>8</v>
      </c>
      <c r="K26" s="3"/>
      <c r="L26" s="3" t="s">
        <v>8</v>
      </c>
      <c r="M26" s="3"/>
      <c r="N26" s="3" t="s">
        <v>8</v>
      </c>
      <c r="O26" s="3"/>
      <c r="P26" s="3" t="s">
        <v>8</v>
      </c>
      <c r="Q26" s="3"/>
      <c r="R26" s="3" t="s">
        <v>1746</v>
      </c>
      <c r="S26" s="3"/>
      <c r="T26" s="3" t="s">
        <v>1746</v>
      </c>
      <c r="U26" s="3"/>
      <c r="V26" s="3" t="s">
        <v>1746</v>
      </c>
      <c r="W26" s="3"/>
    </row>
    <row r="27" spans="1:23">
      <c r="A27" s="2" t="s">
        <v>106</v>
      </c>
      <c r="B27" s="3" t="s">
        <v>8</v>
      </c>
      <c r="C27" s="3"/>
      <c r="D27" s="3" t="s">
        <v>8</v>
      </c>
      <c r="E27" s="3"/>
      <c r="F27" s="3" t="s">
        <v>8</v>
      </c>
      <c r="G27" s="3"/>
      <c r="H27" s="3" t="s">
        <v>8</v>
      </c>
      <c r="I27" s="3"/>
      <c r="J27" s="3" t="s">
        <v>8</v>
      </c>
      <c r="K27" s="3"/>
      <c r="L27" s="3" t="s">
        <v>8</v>
      </c>
      <c r="M27" s="3"/>
      <c r="N27" s="3" t="s">
        <v>8</v>
      </c>
      <c r="O27" s="3"/>
      <c r="P27" s="3" t="s">
        <v>8</v>
      </c>
      <c r="Q27" s="3"/>
      <c r="R27" s="3" t="s">
        <v>1746</v>
      </c>
      <c r="S27" s="3"/>
      <c r="T27" s="3" t="s">
        <v>1746</v>
      </c>
      <c r="U27" s="3"/>
      <c r="V27" s="3" t="s">
        <v>1746</v>
      </c>
      <c r="W27" s="3"/>
    </row>
    <row r="28" spans="1:23">
      <c r="A28" s="2" t="s">
        <v>107</v>
      </c>
      <c r="B28" s="3" t="s">
        <v>8</v>
      </c>
      <c r="C28" s="3"/>
      <c r="D28" s="3" t="s">
        <v>8</v>
      </c>
      <c r="E28" s="3"/>
      <c r="F28" s="3" t="s">
        <v>8</v>
      </c>
      <c r="G28" s="3"/>
      <c r="H28" s="3" t="s">
        <v>8</v>
      </c>
      <c r="I28" s="3"/>
      <c r="J28" s="3" t="s">
        <v>8</v>
      </c>
      <c r="K28" s="3"/>
      <c r="L28" s="3" t="s">
        <v>8</v>
      </c>
      <c r="M28" s="3"/>
      <c r="N28" s="3" t="s">
        <v>8</v>
      </c>
      <c r="O28" s="3"/>
      <c r="P28" s="3" t="s">
        <v>8</v>
      </c>
      <c r="Q28" s="3"/>
      <c r="R28" s="6">
        <v>285062</v>
      </c>
      <c r="S28" s="3"/>
      <c r="T28" s="6">
        <v>274414</v>
      </c>
      <c r="U28" s="3"/>
      <c r="V28" s="6">
        <v>263969</v>
      </c>
      <c r="W28" s="3"/>
    </row>
    <row r="29" spans="1:23">
      <c r="A29" s="2" t="s">
        <v>1968</v>
      </c>
      <c r="B29" s="3" t="s">
        <v>8</v>
      </c>
      <c r="C29" s="3"/>
      <c r="D29" s="3" t="s">
        <v>8</v>
      </c>
      <c r="E29" s="3"/>
      <c r="F29" s="3" t="s">
        <v>8</v>
      </c>
      <c r="G29" s="3"/>
      <c r="H29" s="3" t="s">
        <v>8</v>
      </c>
      <c r="I29" s="3"/>
      <c r="J29" s="3" t="s">
        <v>8</v>
      </c>
      <c r="K29" s="3"/>
      <c r="L29" s="3" t="s">
        <v>8</v>
      </c>
      <c r="M29" s="3"/>
      <c r="N29" s="3" t="s">
        <v>8</v>
      </c>
      <c r="O29" s="3"/>
      <c r="P29" s="3" t="s">
        <v>8</v>
      </c>
      <c r="Q29" s="3"/>
      <c r="R29" s="6">
        <v>518180</v>
      </c>
      <c r="S29" s="3"/>
      <c r="T29" s="6">
        <v>487462</v>
      </c>
      <c r="U29" s="3"/>
      <c r="V29" s="6">
        <v>460897</v>
      </c>
      <c r="W29" s="3"/>
    </row>
    <row r="30" spans="1:23" ht="30">
      <c r="A30" s="2" t="s">
        <v>869</v>
      </c>
      <c r="B30" s="3" t="s">
        <v>8</v>
      </c>
      <c r="C30" s="3"/>
      <c r="D30" s="3" t="s">
        <v>8</v>
      </c>
      <c r="E30" s="3"/>
      <c r="F30" s="3" t="s">
        <v>8</v>
      </c>
      <c r="G30" s="3"/>
      <c r="H30" s="3" t="s">
        <v>8</v>
      </c>
      <c r="I30" s="3"/>
      <c r="J30" s="3" t="s">
        <v>8</v>
      </c>
      <c r="K30" s="3"/>
      <c r="L30" s="3" t="s">
        <v>8</v>
      </c>
      <c r="M30" s="3"/>
      <c r="N30" s="3" t="s">
        <v>8</v>
      </c>
      <c r="O30" s="3"/>
      <c r="P30" s="3" t="s">
        <v>8</v>
      </c>
      <c r="Q30" s="3"/>
      <c r="R30" s="3" t="s">
        <v>1746</v>
      </c>
      <c r="S30" s="3"/>
      <c r="T30" s="3" t="s">
        <v>1746</v>
      </c>
      <c r="U30" s="3"/>
      <c r="V30" s="3" t="s">
        <v>1746</v>
      </c>
      <c r="W30" s="10" t="s">
        <v>1969</v>
      </c>
    </row>
    <row r="31" spans="1:23" ht="30">
      <c r="A31" s="2" t="s">
        <v>116</v>
      </c>
      <c r="B31" s="3" t="s">
        <v>8</v>
      </c>
      <c r="C31" s="3"/>
      <c r="D31" s="3" t="s">
        <v>8</v>
      </c>
      <c r="E31" s="3"/>
      <c r="F31" s="3" t="s">
        <v>8</v>
      </c>
      <c r="G31" s="3"/>
      <c r="H31" s="3" t="s">
        <v>8</v>
      </c>
      <c r="I31" s="3"/>
      <c r="J31" s="3" t="s">
        <v>8</v>
      </c>
      <c r="K31" s="3"/>
      <c r="L31" s="3" t="s">
        <v>8</v>
      </c>
      <c r="M31" s="3"/>
      <c r="N31" s="3" t="s">
        <v>8</v>
      </c>
      <c r="O31" s="3"/>
      <c r="P31" s="3" t="s">
        <v>8</v>
      </c>
      <c r="Q31" s="3"/>
      <c r="R31" s="6">
        <v>518180</v>
      </c>
      <c r="S31" s="3"/>
      <c r="T31" s="6">
        <v>487462</v>
      </c>
      <c r="U31" s="3"/>
      <c r="V31" s="6">
        <v>460897</v>
      </c>
      <c r="W31" s="3"/>
    </row>
    <row r="32" spans="1:23" ht="30">
      <c r="A32" s="2" t="s">
        <v>1600</v>
      </c>
      <c r="B32" s="3" t="s">
        <v>8</v>
      </c>
      <c r="C32" s="3"/>
      <c r="D32" s="3" t="s">
        <v>8</v>
      </c>
      <c r="E32" s="3"/>
      <c r="F32" s="3" t="s">
        <v>8</v>
      </c>
      <c r="G32" s="3"/>
      <c r="H32" s="3" t="s">
        <v>8</v>
      </c>
      <c r="I32" s="3"/>
      <c r="J32" s="3" t="s">
        <v>8</v>
      </c>
      <c r="K32" s="3"/>
      <c r="L32" s="3" t="s">
        <v>8</v>
      </c>
      <c r="M32" s="3"/>
      <c r="N32" s="3" t="s">
        <v>8</v>
      </c>
      <c r="O32" s="3"/>
      <c r="P32" s="3" t="s">
        <v>8</v>
      </c>
      <c r="Q32" s="3"/>
      <c r="R32" s="3" t="s">
        <v>8</v>
      </c>
      <c r="S32" s="3"/>
      <c r="T32" s="3" t="s">
        <v>8</v>
      </c>
      <c r="U32" s="3"/>
      <c r="V32" s="3" t="s">
        <v>8</v>
      </c>
      <c r="W32" s="3"/>
    </row>
    <row r="33" spans="1:23" ht="30">
      <c r="A33" s="7" t="s">
        <v>1594</v>
      </c>
      <c r="B33" s="3" t="s">
        <v>8</v>
      </c>
      <c r="C33" s="3"/>
      <c r="D33" s="3" t="s">
        <v>8</v>
      </c>
      <c r="E33" s="3"/>
      <c r="F33" s="3" t="s">
        <v>8</v>
      </c>
      <c r="G33" s="3"/>
      <c r="H33" s="3" t="s">
        <v>8</v>
      </c>
      <c r="I33" s="3"/>
      <c r="J33" s="3" t="s">
        <v>8</v>
      </c>
      <c r="K33" s="3"/>
      <c r="L33" s="3" t="s">
        <v>8</v>
      </c>
      <c r="M33" s="3"/>
      <c r="N33" s="3" t="s">
        <v>8</v>
      </c>
      <c r="O33" s="3"/>
      <c r="P33" s="3" t="s">
        <v>8</v>
      </c>
      <c r="Q33" s="3"/>
      <c r="R33" s="3" t="s">
        <v>8</v>
      </c>
      <c r="S33" s="3"/>
      <c r="T33" s="3" t="s">
        <v>8</v>
      </c>
      <c r="U33" s="3"/>
      <c r="V33" s="3" t="s">
        <v>8</v>
      </c>
      <c r="W33" s="3"/>
    </row>
    <row r="34" spans="1:23" ht="17.25">
      <c r="A34" s="2" t="s">
        <v>864</v>
      </c>
      <c r="B34" s="3" t="s">
        <v>8</v>
      </c>
      <c r="C34" s="3"/>
      <c r="D34" s="3" t="s">
        <v>8</v>
      </c>
      <c r="E34" s="3"/>
      <c r="F34" s="3" t="s">
        <v>8</v>
      </c>
      <c r="G34" s="3"/>
      <c r="H34" s="3" t="s">
        <v>8</v>
      </c>
      <c r="I34" s="3"/>
      <c r="J34" s="3" t="s">
        <v>8</v>
      </c>
      <c r="K34" s="3"/>
      <c r="L34" s="3" t="s">
        <v>8</v>
      </c>
      <c r="M34" s="3"/>
      <c r="N34" s="3" t="s">
        <v>8</v>
      </c>
      <c r="O34" s="3"/>
      <c r="P34" s="3" t="s">
        <v>8</v>
      </c>
      <c r="Q34" s="3"/>
      <c r="R34" s="6">
        <v>98713</v>
      </c>
      <c r="S34" s="10" t="s">
        <v>1967</v>
      </c>
      <c r="T34" s="6">
        <v>97135</v>
      </c>
      <c r="U34" s="10" t="s">
        <v>1967</v>
      </c>
      <c r="V34" s="6">
        <v>94007</v>
      </c>
      <c r="W34" s="10" t="s">
        <v>1967</v>
      </c>
    </row>
    <row r="35" spans="1:23" ht="30">
      <c r="A35" s="2" t="s">
        <v>97</v>
      </c>
      <c r="B35" s="3" t="s">
        <v>8</v>
      </c>
      <c r="C35" s="3"/>
      <c r="D35" s="3" t="s">
        <v>8</v>
      </c>
      <c r="E35" s="3"/>
      <c r="F35" s="3" t="s">
        <v>8</v>
      </c>
      <c r="G35" s="3"/>
      <c r="H35" s="3" t="s">
        <v>8</v>
      </c>
      <c r="I35" s="3"/>
      <c r="J35" s="3" t="s">
        <v>8</v>
      </c>
      <c r="K35" s="3"/>
      <c r="L35" s="3" t="s">
        <v>8</v>
      </c>
      <c r="M35" s="3"/>
      <c r="N35" s="3" t="s">
        <v>8</v>
      </c>
      <c r="O35" s="3"/>
      <c r="P35" s="3" t="s">
        <v>8</v>
      </c>
      <c r="Q35" s="3"/>
      <c r="R35" s="3" t="s">
        <v>1746</v>
      </c>
      <c r="S35" s="3"/>
      <c r="T35" s="3" t="s">
        <v>1746</v>
      </c>
      <c r="U35" s="3"/>
      <c r="V35" s="3" t="s">
        <v>1746</v>
      </c>
      <c r="W35" s="3"/>
    </row>
    <row r="36" spans="1:23">
      <c r="A36" s="2" t="s">
        <v>98</v>
      </c>
      <c r="B36" s="3" t="s">
        <v>8</v>
      </c>
      <c r="C36" s="3"/>
      <c r="D36" s="3" t="s">
        <v>8</v>
      </c>
      <c r="E36" s="3"/>
      <c r="F36" s="3" t="s">
        <v>8</v>
      </c>
      <c r="G36" s="3"/>
      <c r="H36" s="3" t="s">
        <v>8</v>
      </c>
      <c r="I36" s="3"/>
      <c r="J36" s="3" t="s">
        <v>8</v>
      </c>
      <c r="K36" s="3"/>
      <c r="L36" s="3" t="s">
        <v>8</v>
      </c>
      <c r="M36" s="3"/>
      <c r="N36" s="3" t="s">
        <v>8</v>
      </c>
      <c r="O36" s="3"/>
      <c r="P36" s="3" t="s">
        <v>8</v>
      </c>
      <c r="Q36" s="3"/>
      <c r="R36" s="6">
        <v>98713</v>
      </c>
      <c r="S36" s="3"/>
      <c r="T36" s="6">
        <v>97135</v>
      </c>
      <c r="U36" s="3"/>
      <c r="V36" s="6">
        <v>94007</v>
      </c>
      <c r="W36" s="3"/>
    </row>
    <row r="37" spans="1:23" ht="17.25">
      <c r="A37" s="2" t="s">
        <v>865</v>
      </c>
      <c r="B37" s="3" t="s">
        <v>8</v>
      </c>
      <c r="C37" s="3"/>
      <c r="D37" s="3" t="s">
        <v>8</v>
      </c>
      <c r="E37" s="3"/>
      <c r="F37" s="3" t="s">
        <v>8</v>
      </c>
      <c r="G37" s="3"/>
      <c r="H37" s="3" t="s">
        <v>8</v>
      </c>
      <c r="I37" s="3"/>
      <c r="J37" s="3" t="s">
        <v>8</v>
      </c>
      <c r="K37" s="3"/>
      <c r="L37" s="3" t="s">
        <v>8</v>
      </c>
      <c r="M37" s="3"/>
      <c r="N37" s="3" t="s">
        <v>8</v>
      </c>
      <c r="O37" s="3"/>
      <c r="P37" s="3" t="s">
        <v>8</v>
      </c>
      <c r="Q37" s="3"/>
      <c r="R37" s="6">
        <v>39717</v>
      </c>
      <c r="S37" s="10" t="s">
        <v>1967</v>
      </c>
      <c r="T37" s="6">
        <v>38932</v>
      </c>
      <c r="U37" s="10" t="s">
        <v>1967</v>
      </c>
      <c r="V37" s="6">
        <v>37096</v>
      </c>
      <c r="W37" s="10" t="s">
        <v>1967</v>
      </c>
    </row>
    <row r="38" spans="1:23">
      <c r="A38" s="2" t="s">
        <v>101</v>
      </c>
      <c r="B38" s="3" t="s">
        <v>8</v>
      </c>
      <c r="C38" s="3"/>
      <c r="D38" s="3" t="s">
        <v>8</v>
      </c>
      <c r="E38" s="3"/>
      <c r="F38" s="3" t="s">
        <v>8</v>
      </c>
      <c r="G38" s="3"/>
      <c r="H38" s="3" t="s">
        <v>8</v>
      </c>
      <c r="I38" s="3"/>
      <c r="J38" s="3" t="s">
        <v>8</v>
      </c>
      <c r="K38" s="3"/>
      <c r="L38" s="3" t="s">
        <v>8</v>
      </c>
      <c r="M38" s="3"/>
      <c r="N38" s="3" t="s">
        <v>8</v>
      </c>
      <c r="O38" s="3"/>
      <c r="P38" s="3" t="s">
        <v>8</v>
      </c>
      <c r="Q38" s="3"/>
      <c r="R38" s="3" t="s">
        <v>1746</v>
      </c>
      <c r="S38" s="3"/>
      <c r="T38" s="3" t="s">
        <v>1746</v>
      </c>
      <c r="U38" s="3"/>
      <c r="V38" s="3" t="s">
        <v>1746</v>
      </c>
      <c r="W38" s="3"/>
    </row>
    <row r="39" spans="1:23" ht="17.25">
      <c r="A39" s="2" t="s">
        <v>866</v>
      </c>
      <c r="B39" s="3" t="s">
        <v>8</v>
      </c>
      <c r="C39" s="3"/>
      <c r="D39" s="3" t="s">
        <v>8</v>
      </c>
      <c r="E39" s="3"/>
      <c r="F39" s="3" t="s">
        <v>8</v>
      </c>
      <c r="G39" s="3"/>
      <c r="H39" s="3" t="s">
        <v>8</v>
      </c>
      <c r="I39" s="3"/>
      <c r="J39" s="3" t="s">
        <v>8</v>
      </c>
      <c r="K39" s="3"/>
      <c r="L39" s="3" t="s">
        <v>8</v>
      </c>
      <c r="M39" s="3"/>
      <c r="N39" s="3" t="s">
        <v>8</v>
      </c>
      <c r="O39" s="3"/>
      <c r="P39" s="3" t="s">
        <v>8</v>
      </c>
      <c r="Q39" s="3"/>
      <c r="R39" s="3" t="s">
        <v>1746</v>
      </c>
      <c r="S39" s="10" t="s">
        <v>1967</v>
      </c>
      <c r="T39" s="3" t="s">
        <v>1746</v>
      </c>
      <c r="U39" s="10" t="s">
        <v>1967</v>
      </c>
      <c r="V39" s="3" t="s">
        <v>1746</v>
      </c>
      <c r="W39" s="10" t="s">
        <v>1967</v>
      </c>
    </row>
    <row r="40" spans="1:23" ht="30">
      <c r="A40" s="2" t="s">
        <v>873</v>
      </c>
      <c r="B40" s="3" t="s">
        <v>8</v>
      </c>
      <c r="C40" s="3"/>
      <c r="D40" s="3" t="s">
        <v>8</v>
      </c>
      <c r="E40" s="3"/>
      <c r="F40" s="3" t="s">
        <v>8</v>
      </c>
      <c r="G40" s="3"/>
      <c r="H40" s="3" t="s">
        <v>8</v>
      </c>
      <c r="I40" s="3"/>
      <c r="J40" s="3" t="s">
        <v>8</v>
      </c>
      <c r="K40" s="3"/>
      <c r="L40" s="3" t="s">
        <v>8</v>
      </c>
      <c r="M40" s="3"/>
      <c r="N40" s="3" t="s">
        <v>8</v>
      </c>
      <c r="O40" s="3"/>
      <c r="P40" s="3" t="s">
        <v>8</v>
      </c>
      <c r="Q40" s="3"/>
      <c r="R40" s="3" t="s">
        <v>8</v>
      </c>
      <c r="S40" s="3"/>
      <c r="T40" s="3" t="s">
        <v>1746</v>
      </c>
      <c r="U40" s="10" t="s">
        <v>1967</v>
      </c>
      <c r="V40" s="3" t="s">
        <v>8</v>
      </c>
      <c r="W40" s="3"/>
    </row>
    <row r="41" spans="1:23">
      <c r="A41" s="2" t="s">
        <v>105</v>
      </c>
      <c r="B41" s="3" t="s">
        <v>8</v>
      </c>
      <c r="C41" s="3"/>
      <c r="D41" s="3" t="s">
        <v>8</v>
      </c>
      <c r="E41" s="3"/>
      <c r="F41" s="3" t="s">
        <v>8</v>
      </c>
      <c r="G41" s="3"/>
      <c r="H41" s="3" t="s">
        <v>8</v>
      </c>
      <c r="I41" s="3"/>
      <c r="J41" s="3" t="s">
        <v>8</v>
      </c>
      <c r="K41" s="3"/>
      <c r="L41" s="3" t="s">
        <v>8</v>
      </c>
      <c r="M41" s="3"/>
      <c r="N41" s="3" t="s">
        <v>8</v>
      </c>
      <c r="O41" s="3"/>
      <c r="P41" s="3" t="s">
        <v>8</v>
      </c>
      <c r="Q41" s="3"/>
      <c r="R41" s="3" t="s">
        <v>1746</v>
      </c>
      <c r="S41" s="3"/>
      <c r="T41" s="3" t="s">
        <v>1746</v>
      </c>
      <c r="U41" s="3"/>
      <c r="V41" s="3" t="s">
        <v>1746</v>
      </c>
      <c r="W41" s="3"/>
    </row>
    <row r="42" spans="1:23">
      <c r="A42" s="2" t="s">
        <v>106</v>
      </c>
      <c r="B42" s="3" t="s">
        <v>8</v>
      </c>
      <c r="C42" s="3"/>
      <c r="D42" s="3" t="s">
        <v>8</v>
      </c>
      <c r="E42" s="3"/>
      <c r="F42" s="3" t="s">
        <v>8</v>
      </c>
      <c r="G42" s="3"/>
      <c r="H42" s="3" t="s">
        <v>8</v>
      </c>
      <c r="I42" s="3"/>
      <c r="J42" s="3" t="s">
        <v>8</v>
      </c>
      <c r="K42" s="3"/>
      <c r="L42" s="3" t="s">
        <v>8</v>
      </c>
      <c r="M42" s="3"/>
      <c r="N42" s="3" t="s">
        <v>8</v>
      </c>
      <c r="O42" s="3"/>
      <c r="P42" s="3" t="s">
        <v>8</v>
      </c>
      <c r="Q42" s="3"/>
      <c r="R42" s="3" t="s">
        <v>1746</v>
      </c>
      <c r="S42" s="3"/>
      <c r="T42" s="3" t="s">
        <v>1746</v>
      </c>
      <c r="U42" s="3"/>
      <c r="V42" s="3" t="s">
        <v>1746</v>
      </c>
      <c r="W42" s="3"/>
    </row>
    <row r="43" spans="1:23">
      <c r="A43" s="2" t="s">
        <v>107</v>
      </c>
      <c r="B43" s="3" t="s">
        <v>8</v>
      </c>
      <c r="C43" s="3"/>
      <c r="D43" s="3" t="s">
        <v>8</v>
      </c>
      <c r="E43" s="3"/>
      <c r="F43" s="3" t="s">
        <v>8</v>
      </c>
      <c r="G43" s="3"/>
      <c r="H43" s="3" t="s">
        <v>8</v>
      </c>
      <c r="I43" s="3"/>
      <c r="J43" s="3" t="s">
        <v>8</v>
      </c>
      <c r="K43" s="3"/>
      <c r="L43" s="3" t="s">
        <v>8</v>
      </c>
      <c r="M43" s="3"/>
      <c r="N43" s="3" t="s">
        <v>8</v>
      </c>
      <c r="O43" s="3"/>
      <c r="P43" s="3" t="s">
        <v>8</v>
      </c>
      <c r="Q43" s="3"/>
      <c r="R43" s="6">
        <v>39717</v>
      </c>
      <c r="S43" s="3"/>
      <c r="T43" s="6">
        <v>38932</v>
      </c>
      <c r="U43" s="3"/>
      <c r="V43" s="6">
        <v>37096</v>
      </c>
      <c r="W43" s="3"/>
    </row>
    <row r="44" spans="1:23">
      <c r="A44" s="2" t="s">
        <v>1968</v>
      </c>
      <c r="B44" s="3" t="s">
        <v>8</v>
      </c>
      <c r="C44" s="3"/>
      <c r="D44" s="3" t="s">
        <v>8</v>
      </c>
      <c r="E44" s="3"/>
      <c r="F44" s="3" t="s">
        <v>8</v>
      </c>
      <c r="G44" s="3"/>
      <c r="H44" s="3" t="s">
        <v>8</v>
      </c>
      <c r="I44" s="3"/>
      <c r="J44" s="3" t="s">
        <v>8</v>
      </c>
      <c r="K44" s="3"/>
      <c r="L44" s="3" t="s">
        <v>8</v>
      </c>
      <c r="M44" s="3"/>
      <c r="N44" s="3" t="s">
        <v>8</v>
      </c>
      <c r="O44" s="3"/>
      <c r="P44" s="3" t="s">
        <v>8</v>
      </c>
      <c r="Q44" s="3"/>
      <c r="R44" s="6">
        <v>58996</v>
      </c>
      <c r="S44" s="3"/>
      <c r="T44" s="6">
        <v>58203</v>
      </c>
      <c r="U44" s="3"/>
      <c r="V44" s="6">
        <v>56911</v>
      </c>
      <c r="W44" s="3"/>
    </row>
    <row r="45" spans="1:23" ht="30">
      <c r="A45" s="2" t="s">
        <v>869</v>
      </c>
      <c r="B45" s="3" t="s">
        <v>8</v>
      </c>
      <c r="C45" s="3"/>
      <c r="D45" s="3" t="s">
        <v>8</v>
      </c>
      <c r="E45" s="3"/>
      <c r="F45" s="3" t="s">
        <v>8</v>
      </c>
      <c r="G45" s="3"/>
      <c r="H45" s="3" t="s">
        <v>8</v>
      </c>
      <c r="I45" s="3"/>
      <c r="J45" s="3" t="s">
        <v>8</v>
      </c>
      <c r="K45" s="3"/>
      <c r="L45" s="3" t="s">
        <v>8</v>
      </c>
      <c r="M45" s="3"/>
      <c r="N45" s="3" t="s">
        <v>8</v>
      </c>
      <c r="O45" s="3"/>
      <c r="P45" s="3" t="s">
        <v>8</v>
      </c>
      <c r="Q45" s="3"/>
      <c r="R45" s="3" t="s">
        <v>1746</v>
      </c>
      <c r="S45" s="3"/>
      <c r="T45" s="3" t="s">
        <v>1746</v>
      </c>
      <c r="U45" s="3"/>
      <c r="V45" s="3" t="s">
        <v>1746</v>
      </c>
      <c r="W45" s="10" t="s">
        <v>1969</v>
      </c>
    </row>
    <row r="46" spans="1:23" ht="30">
      <c r="A46" s="2" t="s">
        <v>116</v>
      </c>
      <c r="B46" s="3" t="s">
        <v>8</v>
      </c>
      <c r="C46" s="3"/>
      <c r="D46" s="3" t="s">
        <v>8</v>
      </c>
      <c r="E46" s="3"/>
      <c r="F46" s="3" t="s">
        <v>8</v>
      </c>
      <c r="G46" s="3"/>
      <c r="H46" s="3" t="s">
        <v>8</v>
      </c>
      <c r="I46" s="3"/>
      <c r="J46" s="3" t="s">
        <v>8</v>
      </c>
      <c r="K46" s="3"/>
      <c r="L46" s="3" t="s">
        <v>8</v>
      </c>
      <c r="M46" s="3"/>
      <c r="N46" s="3" t="s">
        <v>8</v>
      </c>
      <c r="O46" s="3"/>
      <c r="P46" s="3" t="s">
        <v>8</v>
      </c>
      <c r="Q46" s="3"/>
      <c r="R46" s="6">
        <v>58996</v>
      </c>
      <c r="S46" s="3"/>
      <c r="T46" s="6">
        <v>58203</v>
      </c>
      <c r="U46" s="3"/>
      <c r="V46" s="6">
        <v>56911</v>
      </c>
      <c r="W46" s="3"/>
    </row>
    <row r="47" spans="1:23">
      <c r="A47" s="2" t="s">
        <v>1970</v>
      </c>
      <c r="B47" s="3" t="s">
        <v>8</v>
      </c>
      <c r="C47" s="3"/>
      <c r="D47" s="3" t="s">
        <v>8</v>
      </c>
      <c r="E47" s="3"/>
      <c r="F47" s="3" t="s">
        <v>8</v>
      </c>
      <c r="G47" s="3"/>
      <c r="H47" s="3" t="s">
        <v>8</v>
      </c>
      <c r="I47" s="3"/>
      <c r="J47" s="3" t="s">
        <v>8</v>
      </c>
      <c r="K47" s="3"/>
      <c r="L47" s="3" t="s">
        <v>8</v>
      </c>
      <c r="M47" s="3"/>
      <c r="N47" s="3" t="s">
        <v>8</v>
      </c>
      <c r="O47" s="3"/>
      <c r="P47" s="3" t="s">
        <v>8</v>
      </c>
      <c r="Q47" s="3"/>
      <c r="R47" s="3" t="s">
        <v>8</v>
      </c>
      <c r="S47" s="3"/>
      <c r="T47" s="3" t="s">
        <v>8</v>
      </c>
      <c r="U47" s="3"/>
      <c r="V47" s="3" t="s">
        <v>8</v>
      </c>
      <c r="W47" s="3"/>
    </row>
    <row r="48" spans="1:23" ht="30">
      <c r="A48" s="7" t="s">
        <v>1594</v>
      </c>
      <c r="B48" s="3" t="s">
        <v>8</v>
      </c>
      <c r="C48" s="3"/>
      <c r="D48" s="3" t="s">
        <v>8</v>
      </c>
      <c r="E48" s="3"/>
      <c r="F48" s="3" t="s">
        <v>8</v>
      </c>
      <c r="G48" s="3"/>
      <c r="H48" s="3" t="s">
        <v>8</v>
      </c>
      <c r="I48" s="3"/>
      <c r="J48" s="3" t="s">
        <v>8</v>
      </c>
      <c r="K48" s="3"/>
      <c r="L48" s="3" t="s">
        <v>8</v>
      </c>
      <c r="M48" s="3"/>
      <c r="N48" s="3" t="s">
        <v>8</v>
      </c>
      <c r="O48" s="3"/>
      <c r="P48" s="3" t="s">
        <v>8</v>
      </c>
      <c r="Q48" s="3"/>
      <c r="R48" s="3" t="s">
        <v>8</v>
      </c>
      <c r="S48" s="3"/>
      <c r="T48" s="3" t="s">
        <v>8</v>
      </c>
      <c r="U48" s="3"/>
      <c r="V48" s="3" t="s">
        <v>8</v>
      </c>
      <c r="W48" s="3"/>
    </row>
    <row r="49" spans="1:23" ht="17.25">
      <c r="A49" s="2" t="s">
        <v>864</v>
      </c>
      <c r="B49" s="3" t="s">
        <v>8</v>
      </c>
      <c r="C49" s="3"/>
      <c r="D49" s="3" t="s">
        <v>8</v>
      </c>
      <c r="E49" s="3"/>
      <c r="F49" s="3" t="s">
        <v>8</v>
      </c>
      <c r="G49" s="3"/>
      <c r="H49" s="3" t="s">
        <v>8</v>
      </c>
      <c r="I49" s="3"/>
      <c r="J49" s="3" t="s">
        <v>8</v>
      </c>
      <c r="K49" s="3"/>
      <c r="L49" s="3" t="s">
        <v>8</v>
      </c>
      <c r="M49" s="3"/>
      <c r="N49" s="3" t="s">
        <v>8</v>
      </c>
      <c r="O49" s="3"/>
      <c r="P49" s="3" t="s">
        <v>8</v>
      </c>
      <c r="Q49" s="3"/>
      <c r="R49" s="6">
        <v>37201</v>
      </c>
      <c r="S49" s="10" t="s">
        <v>1971</v>
      </c>
      <c r="T49" s="6">
        <v>57251</v>
      </c>
      <c r="U49" s="10" t="s">
        <v>1971</v>
      </c>
      <c r="V49" s="6">
        <v>55627</v>
      </c>
      <c r="W49" s="10" t="s">
        <v>1971</v>
      </c>
    </row>
    <row r="50" spans="1:23" ht="30">
      <c r="A50" s="2" t="s">
        <v>97</v>
      </c>
      <c r="B50" s="3" t="s">
        <v>8</v>
      </c>
      <c r="C50" s="3"/>
      <c r="D50" s="3" t="s">
        <v>8</v>
      </c>
      <c r="E50" s="3"/>
      <c r="F50" s="3" t="s">
        <v>8</v>
      </c>
      <c r="G50" s="3"/>
      <c r="H50" s="3" t="s">
        <v>8</v>
      </c>
      <c r="I50" s="3"/>
      <c r="J50" s="3" t="s">
        <v>8</v>
      </c>
      <c r="K50" s="3"/>
      <c r="L50" s="3" t="s">
        <v>8</v>
      </c>
      <c r="M50" s="3"/>
      <c r="N50" s="3" t="s">
        <v>8</v>
      </c>
      <c r="O50" s="3"/>
      <c r="P50" s="3" t="s">
        <v>8</v>
      </c>
      <c r="Q50" s="3"/>
      <c r="R50" s="3" t="s">
        <v>1746</v>
      </c>
      <c r="S50" s="10" t="s">
        <v>1972</v>
      </c>
      <c r="T50" s="3" t="s">
        <v>1746</v>
      </c>
      <c r="U50" s="10" t="s">
        <v>1972</v>
      </c>
      <c r="V50" s="3" t="s">
        <v>1746</v>
      </c>
      <c r="W50" s="10" t="s">
        <v>1972</v>
      </c>
    </row>
    <row r="51" spans="1:23" ht="17.25">
      <c r="A51" s="2" t="s">
        <v>98</v>
      </c>
      <c r="B51" s="3" t="s">
        <v>8</v>
      </c>
      <c r="C51" s="3"/>
      <c r="D51" s="3" t="s">
        <v>8</v>
      </c>
      <c r="E51" s="3"/>
      <c r="F51" s="3" t="s">
        <v>8</v>
      </c>
      <c r="G51" s="3"/>
      <c r="H51" s="3" t="s">
        <v>8</v>
      </c>
      <c r="I51" s="3"/>
      <c r="J51" s="3" t="s">
        <v>8</v>
      </c>
      <c r="K51" s="3"/>
      <c r="L51" s="3" t="s">
        <v>8</v>
      </c>
      <c r="M51" s="3"/>
      <c r="N51" s="3" t="s">
        <v>8</v>
      </c>
      <c r="O51" s="3"/>
      <c r="P51" s="3" t="s">
        <v>8</v>
      </c>
      <c r="Q51" s="3"/>
      <c r="R51" s="6">
        <v>37201</v>
      </c>
      <c r="S51" s="10" t="s">
        <v>1971</v>
      </c>
      <c r="T51" s="6">
        <v>57251</v>
      </c>
      <c r="U51" s="10" t="s">
        <v>1972</v>
      </c>
      <c r="V51" s="6">
        <v>55627</v>
      </c>
      <c r="W51" s="10" t="s">
        <v>1972</v>
      </c>
    </row>
    <row r="52" spans="1:23" ht="17.25">
      <c r="A52" s="2" t="s">
        <v>865</v>
      </c>
      <c r="B52" s="3" t="s">
        <v>8</v>
      </c>
      <c r="C52" s="3"/>
      <c r="D52" s="3" t="s">
        <v>8</v>
      </c>
      <c r="E52" s="3"/>
      <c r="F52" s="3" t="s">
        <v>8</v>
      </c>
      <c r="G52" s="3"/>
      <c r="H52" s="3" t="s">
        <v>8</v>
      </c>
      <c r="I52" s="3"/>
      <c r="J52" s="3" t="s">
        <v>8</v>
      </c>
      <c r="K52" s="3"/>
      <c r="L52" s="3" t="s">
        <v>8</v>
      </c>
      <c r="M52" s="3"/>
      <c r="N52" s="3" t="s">
        <v>8</v>
      </c>
      <c r="O52" s="3"/>
      <c r="P52" s="3" t="s">
        <v>8</v>
      </c>
      <c r="Q52" s="3"/>
      <c r="R52" s="6">
        <v>13406</v>
      </c>
      <c r="S52" s="10" t="s">
        <v>1971</v>
      </c>
      <c r="T52" s="6">
        <v>23562</v>
      </c>
      <c r="U52" s="10" t="s">
        <v>1971</v>
      </c>
      <c r="V52" s="6">
        <v>22140</v>
      </c>
      <c r="W52" s="10" t="s">
        <v>1971</v>
      </c>
    </row>
    <row r="53" spans="1:23" ht="17.25">
      <c r="A53" s="2" t="s">
        <v>101</v>
      </c>
      <c r="B53" s="3" t="s">
        <v>8</v>
      </c>
      <c r="C53" s="3"/>
      <c r="D53" s="3" t="s">
        <v>8</v>
      </c>
      <c r="E53" s="3"/>
      <c r="F53" s="3" t="s">
        <v>8</v>
      </c>
      <c r="G53" s="3"/>
      <c r="H53" s="3" t="s">
        <v>8</v>
      </c>
      <c r="I53" s="3"/>
      <c r="J53" s="3" t="s">
        <v>8</v>
      </c>
      <c r="K53" s="3"/>
      <c r="L53" s="3" t="s">
        <v>8</v>
      </c>
      <c r="M53" s="3"/>
      <c r="N53" s="3" t="s">
        <v>8</v>
      </c>
      <c r="O53" s="3"/>
      <c r="P53" s="3" t="s">
        <v>8</v>
      </c>
      <c r="Q53" s="3"/>
      <c r="R53" s="3" t="s">
        <v>1746</v>
      </c>
      <c r="S53" s="10" t="s">
        <v>1972</v>
      </c>
      <c r="T53" s="3" t="s">
        <v>1746</v>
      </c>
      <c r="U53" s="10" t="s">
        <v>1972</v>
      </c>
      <c r="V53" s="3" t="s">
        <v>1746</v>
      </c>
      <c r="W53" s="10" t="s">
        <v>1972</v>
      </c>
    </row>
    <row r="54" spans="1:23" ht="17.25">
      <c r="A54" s="2" t="s">
        <v>866</v>
      </c>
      <c r="B54" s="3" t="s">
        <v>8</v>
      </c>
      <c r="C54" s="3"/>
      <c r="D54" s="3" t="s">
        <v>8</v>
      </c>
      <c r="E54" s="3"/>
      <c r="F54" s="3" t="s">
        <v>8</v>
      </c>
      <c r="G54" s="3"/>
      <c r="H54" s="3" t="s">
        <v>8</v>
      </c>
      <c r="I54" s="3"/>
      <c r="J54" s="3" t="s">
        <v>8</v>
      </c>
      <c r="K54" s="3"/>
      <c r="L54" s="3" t="s">
        <v>8</v>
      </c>
      <c r="M54" s="3"/>
      <c r="N54" s="3" t="s">
        <v>8</v>
      </c>
      <c r="O54" s="3"/>
      <c r="P54" s="3" t="s">
        <v>8</v>
      </c>
      <c r="Q54" s="3"/>
      <c r="R54" s="3" t="s">
        <v>1746</v>
      </c>
      <c r="S54" s="10" t="s">
        <v>1971</v>
      </c>
      <c r="T54" s="3" t="s">
        <v>1746</v>
      </c>
      <c r="U54" s="10" t="s">
        <v>1971</v>
      </c>
      <c r="V54" s="3" t="s">
        <v>1746</v>
      </c>
      <c r="W54" s="10" t="s">
        <v>1971</v>
      </c>
    </row>
    <row r="55" spans="1:23" ht="30">
      <c r="A55" s="2" t="s">
        <v>873</v>
      </c>
      <c r="B55" s="3" t="s">
        <v>8</v>
      </c>
      <c r="C55" s="3"/>
      <c r="D55" s="3" t="s">
        <v>8</v>
      </c>
      <c r="E55" s="3"/>
      <c r="F55" s="3" t="s">
        <v>8</v>
      </c>
      <c r="G55" s="3"/>
      <c r="H55" s="3" t="s">
        <v>8</v>
      </c>
      <c r="I55" s="3"/>
      <c r="J55" s="3" t="s">
        <v>8</v>
      </c>
      <c r="K55" s="3"/>
      <c r="L55" s="3" t="s">
        <v>8</v>
      </c>
      <c r="M55" s="3"/>
      <c r="N55" s="3" t="s">
        <v>8</v>
      </c>
      <c r="O55" s="3"/>
      <c r="P55" s="3" t="s">
        <v>8</v>
      </c>
      <c r="Q55" s="3"/>
      <c r="R55" s="3" t="s">
        <v>8</v>
      </c>
      <c r="S55" s="3"/>
      <c r="T55" s="3" t="s">
        <v>1746</v>
      </c>
      <c r="U55" s="10" t="s">
        <v>1971</v>
      </c>
      <c r="V55" s="3" t="s">
        <v>8</v>
      </c>
      <c r="W55" s="3"/>
    </row>
    <row r="56" spans="1:23" ht="17.25">
      <c r="A56" s="2" t="s">
        <v>105</v>
      </c>
      <c r="B56" s="3" t="s">
        <v>8</v>
      </c>
      <c r="C56" s="3"/>
      <c r="D56" s="3" t="s">
        <v>8</v>
      </c>
      <c r="E56" s="3"/>
      <c r="F56" s="3" t="s">
        <v>8</v>
      </c>
      <c r="G56" s="3"/>
      <c r="H56" s="3" t="s">
        <v>8</v>
      </c>
      <c r="I56" s="3"/>
      <c r="J56" s="3" t="s">
        <v>8</v>
      </c>
      <c r="K56" s="3"/>
      <c r="L56" s="3" t="s">
        <v>8</v>
      </c>
      <c r="M56" s="3"/>
      <c r="N56" s="3" t="s">
        <v>8</v>
      </c>
      <c r="O56" s="3"/>
      <c r="P56" s="3" t="s">
        <v>8</v>
      </c>
      <c r="Q56" s="3"/>
      <c r="R56" s="3" t="s">
        <v>1746</v>
      </c>
      <c r="S56" s="10" t="s">
        <v>1972</v>
      </c>
      <c r="T56" s="3" t="s">
        <v>1746</v>
      </c>
      <c r="U56" s="10" t="s">
        <v>1972</v>
      </c>
      <c r="V56" s="3" t="s">
        <v>1746</v>
      </c>
      <c r="W56" s="10" t="s">
        <v>1972</v>
      </c>
    </row>
    <row r="57" spans="1:23" ht="17.25">
      <c r="A57" s="2" t="s">
        <v>106</v>
      </c>
      <c r="B57" s="3" t="s">
        <v>8</v>
      </c>
      <c r="C57" s="3"/>
      <c r="D57" s="3" t="s">
        <v>8</v>
      </c>
      <c r="E57" s="3"/>
      <c r="F57" s="3" t="s">
        <v>8</v>
      </c>
      <c r="G57" s="3"/>
      <c r="H57" s="3" t="s">
        <v>8</v>
      </c>
      <c r="I57" s="3"/>
      <c r="J57" s="3" t="s">
        <v>8</v>
      </c>
      <c r="K57" s="3"/>
      <c r="L57" s="3" t="s">
        <v>8</v>
      </c>
      <c r="M57" s="3"/>
      <c r="N57" s="3" t="s">
        <v>8</v>
      </c>
      <c r="O57" s="3"/>
      <c r="P57" s="3" t="s">
        <v>8</v>
      </c>
      <c r="Q57" s="3"/>
      <c r="R57" s="3" t="s">
        <v>1746</v>
      </c>
      <c r="S57" s="10" t="s">
        <v>1972</v>
      </c>
      <c r="T57" s="3" t="s">
        <v>1746</v>
      </c>
      <c r="U57" s="10" t="s">
        <v>1972</v>
      </c>
      <c r="V57" s="3" t="s">
        <v>1746</v>
      </c>
      <c r="W57" s="10" t="s">
        <v>1972</v>
      </c>
    </row>
    <row r="58" spans="1:23" ht="17.25">
      <c r="A58" s="2" t="s">
        <v>107</v>
      </c>
      <c r="B58" s="3" t="s">
        <v>8</v>
      </c>
      <c r="C58" s="3"/>
      <c r="D58" s="3" t="s">
        <v>8</v>
      </c>
      <c r="E58" s="3"/>
      <c r="F58" s="3" t="s">
        <v>8</v>
      </c>
      <c r="G58" s="3"/>
      <c r="H58" s="3" t="s">
        <v>8</v>
      </c>
      <c r="I58" s="3"/>
      <c r="J58" s="3" t="s">
        <v>8</v>
      </c>
      <c r="K58" s="3"/>
      <c r="L58" s="3" t="s">
        <v>8</v>
      </c>
      <c r="M58" s="3"/>
      <c r="N58" s="3" t="s">
        <v>8</v>
      </c>
      <c r="O58" s="3"/>
      <c r="P58" s="3" t="s">
        <v>8</v>
      </c>
      <c r="Q58" s="3"/>
      <c r="R58" s="6">
        <v>13406</v>
      </c>
      <c r="S58" s="10" t="s">
        <v>1972</v>
      </c>
      <c r="T58" s="6">
        <v>23562</v>
      </c>
      <c r="U58" s="10" t="s">
        <v>1972</v>
      </c>
      <c r="V58" s="6">
        <v>22140</v>
      </c>
      <c r="W58" s="10" t="s">
        <v>1972</v>
      </c>
    </row>
    <row r="59" spans="1:23" ht="17.25">
      <c r="A59" s="2" t="s">
        <v>1968</v>
      </c>
      <c r="B59" s="3" t="s">
        <v>8</v>
      </c>
      <c r="C59" s="3"/>
      <c r="D59" s="3" t="s">
        <v>8</v>
      </c>
      <c r="E59" s="3"/>
      <c r="F59" s="3" t="s">
        <v>8</v>
      </c>
      <c r="G59" s="3"/>
      <c r="H59" s="3" t="s">
        <v>8</v>
      </c>
      <c r="I59" s="3"/>
      <c r="J59" s="3" t="s">
        <v>8</v>
      </c>
      <c r="K59" s="3"/>
      <c r="L59" s="3" t="s">
        <v>8</v>
      </c>
      <c r="M59" s="3"/>
      <c r="N59" s="3" t="s">
        <v>8</v>
      </c>
      <c r="O59" s="3"/>
      <c r="P59" s="3" t="s">
        <v>8</v>
      </c>
      <c r="Q59" s="3"/>
      <c r="R59" s="6">
        <v>23795</v>
      </c>
      <c r="S59" s="10" t="s">
        <v>1972</v>
      </c>
      <c r="T59" s="6">
        <v>33689</v>
      </c>
      <c r="U59" s="10" t="s">
        <v>1972</v>
      </c>
      <c r="V59" s="6">
        <v>33487</v>
      </c>
      <c r="W59" s="10" t="s">
        <v>1972</v>
      </c>
    </row>
    <row r="60" spans="1:23" ht="30">
      <c r="A60" s="2" t="s">
        <v>869</v>
      </c>
      <c r="B60" s="3" t="s">
        <v>8</v>
      </c>
      <c r="C60" s="3"/>
      <c r="D60" s="3" t="s">
        <v>8</v>
      </c>
      <c r="E60" s="3"/>
      <c r="F60" s="3" t="s">
        <v>8</v>
      </c>
      <c r="G60" s="3"/>
      <c r="H60" s="3" t="s">
        <v>8</v>
      </c>
      <c r="I60" s="3"/>
      <c r="J60" s="3" t="s">
        <v>8</v>
      </c>
      <c r="K60" s="3"/>
      <c r="L60" s="3" t="s">
        <v>8</v>
      </c>
      <c r="M60" s="3"/>
      <c r="N60" s="3" t="s">
        <v>8</v>
      </c>
      <c r="O60" s="3"/>
      <c r="P60" s="3" t="s">
        <v>8</v>
      </c>
      <c r="Q60" s="3"/>
      <c r="R60" s="3" t="s">
        <v>1746</v>
      </c>
      <c r="S60" s="10" t="s">
        <v>1972</v>
      </c>
      <c r="T60" s="3" t="s">
        <v>1746</v>
      </c>
      <c r="U60" s="10" t="s">
        <v>1972</v>
      </c>
      <c r="V60" s="3" t="s">
        <v>1746</v>
      </c>
      <c r="W60" s="10" t="s">
        <v>1973</v>
      </c>
    </row>
    <row r="61" spans="1:23" ht="30">
      <c r="A61" s="2" t="s">
        <v>116</v>
      </c>
      <c r="B61" s="3" t="s">
        <v>8</v>
      </c>
      <c r="C61" s="3"/>
      <c r="D61" s="3" t="s">
        <v>8</v>
      </c>
      <c r="E61" s="3"/>
      <c r="F61" s="3" t="s">
        <v>8</v>
      </c>
      <c r="G61" s="3"/>
      <c r="H61" s="3" t="s">
        <v>8</v>
      </c>
      <c r="I61" s="3"/>
      <c r="J61" s="3" t="s">
        <v>8</v>
      </c>
      <c r="K61" s="3"/>
      <c r="L61" s="3" t="s">
        <v>8</v>
      </c>
      <c r="M61" s="3"/>
      <c r="N61" s="3" t="s">
        <v>8</v>
      </c>
      <c r="O61" s="3"/>
      <c r="P61" s="3" t="s">
        <v>8</v>
      </c>
      <c r="Q61" s="3"/>
      <c r="R61" s="6">
        <v>23795</v>
      </c>
      <c r="S61" s="10" t="s">
        <v>1972</v>
      </c>
      <c r="T61" s="6">
        <v>33689</v>
      </c>
      <c r="U61" s="10" t="s">
        <v>1972</v>
      </c>
      <c r="V61" s="6">
        <v>33487</v>
      </c>
      <c r="W61" s="10" t="s">
        <v>1972</v>
      </c>
    </row>
    <row r="62" spans="1:23" ht="30">
      <c r="A62" s="2" t="s">
        <v>1974</v>
      </c>
      <c r="B62" s="3" t="s">
        <v>8</v>
      </c>
      <c r="C62" s="3"/>
      <c r="D62" s="3" t="s">
        <v>8</v>
      </c>
      <c r="E62" s="3"/>
      <c r="F62" s="3" t="s">
        <v>8</v>
      </c>
      <c r="G62" s="3"/>
      <c r="H62" s="3" t="s">
        <v>8</v>
      </c>
      <c r="I62" s="3"/>
      <c r="J62" s="3" t="s">
        <v>8</v>
      </c>
      <c r="K62" s="3"/>
      <c r="L62" s="3" t="s">
        <v>8</v>
      </c>
      <c r="M62" s="3"/>
      <c r="N62" s="3" t="s">
        <v>8</v>
      </c>
      <c r="O62" s="3"/>
      <c r="P62" s="3" t="s">
        <v>8</v>
      </c>
      <c r="Q62" s="3"/>
      <c r="R62" s="3" t="s">
        <v>8</v>
      </c>
      <c r="S62" s="3"/>
      <c r="T62" s="3" t="s">
        <v>8</v>
      </c>
      <c r="U62" s="3"/>
      <c r="V62" s="3" t="s">
        <v>8</v>
      </c>
      <c r="W62" s="3"/>
    </row>
    <row r="63" spans="1:23" ht="30">
      <c r="A63" s="7" t="s">
        <v>1594</v>
      </c>
      <c r="B63" s="3" t="s">
        <v>8</v>
      </c>
      <c r="C63" s="3"/>
      <c r="D63" s="3" t="s">
        <v>8</v>
      </c>
      <c r="E63" s="3"/>
      <c r="F63" s="3" t="s">
        <v>8</v>
      </c>
      <c r="G63" s="3"/>
      <c r="H63" s="3" t="s">
        <v>8</v>
      </c>
      <c r="I63" s="3"/>
      <c r="J63" s="3" t="s">
        <v>8</v>
      </c>
      <c r="K63" s="3"/>
      <c r="L63" s="3" t="s">
        <v>8</v>
      </c>
      <c r="M63" s="3"/>
      <c r="N63" s="3" t="s">
        <v>8</v>
      </c>
      <c r="O63" s="3"/>
      <c r="P63" s="3" t="s">
        <v>8</v>
      </c>
      <c r="Q63" s="3"/>
      <c r="R63" s="3" t="s">
        <v>8</v>
      </c>
      <c r="S63" s="3"/>
      <c r="T63" s="3" t="s">
        <v>8</v>
      </c>
      <c r="U63" s="3"/>
      <c r="V63" s="3" t="s">
        <v>8</v>
      </c>
      <c r="W63" s="3"/>
    </row>
    <row r="64" spans="1:23" ht="17.25">
      <c r="A64" s="2" t="s">
        <v>864</v>
      </c>
      <c r="B64" s="3" t="s">
        <v>8</v>
      </c>
      <c r="C64" s="3"/>
      <c r="D64" s="3" t="s">
        <v>8</v>
      </c>
      <c r="E64" s="3"/>
      <c r="F64" s="3" t="s">
        <v>8</v>
      </c>
      <c r="G64" s="3"/>
      <c r="H64" s="3" t="s">
        <v>8</v>
      </c>
      <c r="I64" s="3"/>
      <c r="J64" s="3" t="s">
        <v>8</v>
      </c>
      <c r="K64" s="3"/>
      <c r="L64" s="3" t="s">
        <v>8</v>
      </c>
      <c r="M64" s="3"/>
      <c r="N64" s="3" t="s">
        <v>8</v>
      </c>
      <c r="O64" s="3"/>
      <c r="P64" s="3" t="s">
        <v>8</v>
      </c>
      <c r="Q64" s="3"/>
      <c r="R64" s="3">
        <v>75</v>
      </c>
      <c r="S64" s="10" t="s">
        <v>1967</v>
      </c>
      <c r="T64" s="3">
        <v>480</v>
      </c>
      <c r="U64" s="10" t="s">
        <v>1967</v>
      </c>
      <c r="V64" s="6">
        <v>1194</v>
      </c>
      <c r="W64" s="10" t="s">
        <v>1967</v>
      </c>
    </row>
    <row r="65" spans="1:23">
      <c r="A65" s="2" t="s">
        <v>98</v>
      </c>
      <c r="B65" s="3" t="s">
        <v>8</v>
      </c>
      <c r="C65" s="3"/>
      <c r="D65" s="3" t="s">
        <v>8</v>
      </c>
      <c r="E65" s="3"/>
      <c r="F65" s="3" t="s">
        <v>8</v>
      </c>
      <c r="G65" s="3"/>
      <c r="H65" s="3" t="s">
        <v>8</v>
      </c>
      <c r="I65" s="3"/>
      <c r="J65" s="3" t="s">
        <v>8</v>
      </c>
      <c r="K65" s="3"/>
      <c r="L65" s="3" t="s">
        <v>8</v>
      </c>
      <c r="M65" s="3"/>
      <c r="N65" s="3" t="s">
        <v>8</v>
      </c>
      <c r="O65" s="3"/>
      <c r="P65" s="3" t="s">
        <v>8</v>
      </c>
      <c r="Q65" s="3"/>
      <c r="R65" s="6">
        <v>34897</v>
      </c>
      <c r="S65" s="3"/>
      <c r="T65" s="6">
        <v>42249</v>
      </c>
      <c r="U65" s="3"/>
      <c r="V65" s="6">
        <v>39855</v>
      </c>
      <c r="W65" s="3"/>
    </row>
    <row r="66" spans="1:23" ht="17.25">
      <c r="A66" s="2" t="s">
        <v>865</v>
      </c>
      <c r="B66" s="3" t="s">
        <v>8</v>
      </c>
      <c r="C66" s="3"/>
      <c r="D66" s="3" t="s">
        <v>8</v>
      </c>
      <c r="E66" s="3"/>
      <c r="F66" s="3" t="s">
        <v>8</v>
      </c>
      <c r="G66" s="3"/>
      <c r="H66" s="3" t="s">
        <v>8</v>
      </c>
      <c r="I66" s="3"/>
      <c r="J66" s="3" t="s">
        <v>8</v>
      </c>
      <c r="K66" s="3"/>
      <c r="L66" s="3" t="s">
        <v>8</v>
      </c>
      <c r="M66" s="3"/>
      <c r="N66" s="3" t="s">
        <v>8</v>
      </c>
      <c r="O66" s="3"/>
      <c r="P66" s="3" t="s">
        <v>8</v>
      </c>
      <c r="Q66" s="3"/>
      <c r="R66" s="6">
        <v>37487</v>
      </c>
      <c r="S66" s="10" t="s">
        <v>1967</v>
      </c>
      <c r="T66" s="6">
        <v>37439</v>
      </c>
      <c r="U66" s="10" t="s">
        <v>1967</v>
      </c>
      <c r="V66" s="6">
        <v>52959</v>
      </c>
      <c r="W66" s="3"/>
    </row>
    <row r="67" spans="1:23">
      <c r="A67" s="2" t="s">
        <v>107</v>
      </c>
      <c r="B67" s="3" t="s">
        <v>8</v>
      </c>
      <c r="C67" s="3"/>
      <c r="D67" s="3" t="s">
        <v>8</v>
      </c>
      <c r="E67" s="3"/>
      <c r="F67" s="3" t="s">
        <v>8</v>
      </c>
      <c r="G67" s="3"/>
      <c r="H67" s="3" t="s">
        <v>8</v>
      </c>
      <c r="I67" s="3"/>
      <c r="J67" s="3" t="s">
        <v>8</v>
      </c>
      <c r="K67" s="3"/>
      <c r="L67" s="3" t="s">
        <v>8</v>
      </c>
      <c r="M67" s="3"/>
      <c r="N67" s="3" t="s">
        <v>8</v>
      </c>
      <c r="O67" s="3"/>
      <c r="P67" s="3" t="s">
        <v>8</v>
      </c>
      <c r="Q67" s="3"/>
      <c r="R67" s="6">
        <v>386849</v>
      </c>
      <c r="S67" s="3"/>
      <c r="T67" s="6">
        <v>442587</v>
      </c>
      <c r="U67" s="3"/>
      <c r="V67" s="6">
        <v>455859</v>
      </c>
      <c r="W67" s="3"/>
    </row>
    <row r="68" spans="1:23">
      <c r="A68" s="2" t="s">
        <v>1968</v>
      </c>
      <c r="B68" s="3" t="s">
        <v>8</v>
      </c>
      <c r="C68" s="3"/>
      <c r="D68" s="3" t="s">
        <v>8</v>
      </c>
      <c r="E68" s="3"/>
      <c r="F68" s="3" t="s">
        <v>8</v>
      </c>
      <c r="G68" s="3"/>
      <c r="H68" s="3" t="s">
        <v>8</v>
      </c>
      <c r="I68" s="3"/>
      <c r="J68" s="3" t="s">
        <v>8</v>
      </c>
      <c r="K68" s="3"/>
      <c r="L68" s="3" t="s">
        <v>8</v>
      </c>
      <c r="M68" s="3"/>
      <c r="N68" s="3" t="s">
        <v>8</v>
      </c>
      <c r="O68" s="3"/>
      <c r="P68" s="3" t="s">
        <v>8</v>
      </c>
      <c r="Q68" s="3"/>
      <c r="R68" s="6">
        <v>-351952</v>
      </c>
      <c r="S68" s="3"/>
      <c r="T68" s="6">
        <v>-400338</v>
      </c>
      <c r="U68" s="3"/>
      <c r="V68" s="6">
        <v>-416004</v>
      </c>
      <c r="W68" s="3"/>
    </row>
    <row r="69" spans="1:23" ht="30">
      <c r="A69" s="2" t="s">
        <v>116</v>
      </c>
      <c r="B69" s="3" t="s">
        <v>8</v>
      </c>
      <c r="C69" s="3"/>
      <c r="D69" s="3" t="s">
        <v>8</v>
      </c>
      <c r="E69" s="3"/>
      <c r="F69" s="3" t="s">
        <v>8</v>
      </c>
      <c r="G69" s="3"/>
      <c r="H69" s="3" t="s">
        <v>8</v>
      </c>
      <c r="I69" s="3"/>
      <c r="J69" s="3" t="s">
        <v>8</v>
      </c>
      <c r="K69" s="3"/>
      <c r="L69" s="3" t="s">
        <v>8</v>
      </c>
      <c r="M69" s="3"/>
      <c r="N69" s="3" t="s">
        <v>8</v>
      </c>
      <c r="O69" s="3"/>
      <c r="P69" s="3" t="s">
        <v>8</v>
      </c>
      <c r="Q69" s="3"/>
      <c r="R69" s="8">
        <v>-566375</v>
      </c>
      <c r="S69" s="3"/>
      <c r="T69" s="8">
        <v>-598110</v>
      </c>
      <c r="U69" s="3"/>
      <c r="V69" s="8">
        <v>-687532</v>
      </c>
      <c r="W69" s="3"/>
    </row>
    <row r="70" spans="1:23">
      <c r="A70" s="11"/>
      <c r="B70" s="11"/>
      <c r="C70" s="11"/>
      <c r="D70" s="11"/>
      <c r="E70" s="11"/>
      <c r="F70" s="11"/>
      <c r="G70" s="11"/>
      <c r="H70" s="11"/>
      <c r="I70" s="11"/>
      <c r="J70" s="11"/>
      <c r="K70" s="11"/>
      <c r="L70" s="11"/>
      <c r="M70" s="11"/>
      <c r="N70" s="11"/>
      <c r="O70" s="11"/>
      <c r="P70" s="11"/>
      <c r="Q70" s="11"/>
      <c r="R70" s="11"/>
      <c r="S70" s="11"/>
      <c r="T70" s="11"/>
      <c r="U70" s="11"/>
      <c r="V70" s="11"/>
      <c r="W70" s="11"/>
    </row>
    <row r="71" spans="1:23" ht="15" customHeight="1">
      <c r="A71" s="2" t="s">
        <v>103</v>
      </c>
      <c r="B71" s="12" t="s">
        <v>1944</v>
      </c>
      <c r="C71" s="12"/>
      <c r="D71" s="12"/>
      <c r="E71" s="12"/>
      <c r="F71" s="12"/>
      <c r="G71" s="12"/>
      <c r="H71" s="12"/>
      <c r="I71" s="12"/>
      <c r="J71" s="12"/>
      <c r="K71" s="12"/>
      <c r="L71" s="12"/>
      <c r="M71" s="12"/>
      <c r="N71" s="12"/>
      <c r="O71" s="12"/>
      <c r="P71" s="12"/>
      <c r="Q71" s="12"/>
      <c r="R71" s="12"/>
      <c r="S71" s="12"/>
      <c r="T71" s="12"/>
      <c r="U71" s="12"/>
      <c r="V71" s="12"/>
      <c r="W71" s="12"/>
    </row>
    <row r="72" spans="1:23" ht="15" customHeight="1">
      <c r="A72" s="2" t="s">
        <v>1967</v>
      </c>
      <c r="B72" s="12" t="s">
        <v>134</v>
      </c>
      <c r="C72" s="12"/>
      <c r="D72" s="12"/>
      <c r="E72" s="12"/>
      <c r="F72" s="12"/>
      <c r="G72" s="12"/>
      <c r="H72" s="12"/>
      <c r="I72" s="12"/>
      <c r="J72" s="12"/>
      <c r="K72" s="12"/>
      <c r="L72" s="12"/>
      <c r="M72" s="12"/>
      <c r="N72" s="12"/>
      <c r="O72" s="12"/>
      <c r="P72" s="12"/>
      <c r="Q72" s="12"/>
      <c r="R72" s="12"/>
      <c r="S72" s="12"/>
      <c r="T72" s="12"/>
      <c r="U72" s="12"/>
      <c r="V72" s="12"/>
      <c r="W72" s="12"/>
    </row>
    <row r="73" spans="1:23" ht="15" customHeight="1">
      <c r="A73" s="2" t="s">
        <v>1969</v>
      </c>
      <c r="B73" s="12" t="s">
        <v>1975</v>
      </c>
      <c r="C73" s="12"/>
      <c r="D73" s="12"/>
      <c r="E73" s="12"/>
      <c r="F73" s="12"/>
      <c r="G73" s="12"/>
      <c r="H73" s="12"/>
      <c r="I73" s="12"/>
      <c r="J73" s="12"/>
      <c r="K73" s="12"/>
      <c r="L73" s="12"/>
      <c r="M73" s="12"/>
      <c r="N73" s="12"/>
      <c r="O73" s="12"/>
      <c r="P73" s="12"/>
      <c r="Q73" s="12"/>
      <c r="R73" s="12"/>
      <c r="S73" s="12"/>
      <c r="T73" s="12"/>
      <c r="U73" s="12"/>
      <c r="V73" s="12"/>
      <c r="W73" s="12"/>
    </row>
    <row r="74" spans="1:23" ht="30" customHeight="1">
      <c r="A74" s="2" t="s">
        <v>1972</v>
      </c>
      <c r="B74" s="12" t="s">
        <v>1976</v>
      </c>
      <c r="C74" s="12"/>
      <c r="D74" s="12"/>
      <c r="E74" s="12"/>
      <c r="F74" s="12"/>
      <c r="G74" s="12"/>
      <c r="H74" s="12"/>
      <c r="I74" s="12"/>
      <c r="J74" s="12"/>
      <c r="K74" s="12"/>
      <c r="L74" s="12"/>
      <c r="M74" s="12"/>
      <c r="N74" s="12"/>
      <c r="O74" s="12"/>
      <c r="P74" s="12"/>
      <c r="Q74" s="12"/>
      <c r="R74" s="12"/>
      <c r="S74" s="12"/>
      <c r="T74" s="12"/>
      <c r="U74" s="12"/>
      <c r="V74" s="12"/>
      <c r="W74" s="12"/>
    </row>
  </sheetData>
  <mergeCells count="18">
    <mergeCell ref="B73:W73"/>
    <mergeCell ref="B74:W74"/>
    <mergeCell ref="R2:S2"/>
    <mergeCell ref="T2:U2"/>
    <mergeCell ref="V2:W2"/>
    <mergeCell ref="A70:W70"/>
    <mergeCell ref="B71:W71"/>
    <mergeCell ref="B72:W7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1977</v>
      </c>
      <c r="B1" s="9" t="s">
        <v>3</v>
      </c>
      <c r="C1" s="9"/>
      <c r="D1" s="9" t="s">
        <v>37</v>
      </c>
      <c r="E1" s="9"/>
    </row>
    <row r="2" spans="1:5" ht="30">
      <c r="A2" s="1" t="s">
        <v>36</v>
      </c>
      <c r="B2" s="9"/>
      <c r="C2" s="9"/>
      <c r="D2" s="9"/>
      <c r="E2" s="9"/>
    </row>
    <row r="3" spans="1:5" ht="30">
      <c r="A3" s="7" t="s">
        <v>1978</v>
      </c>
      <c r="B3" s="3" t="s">
        <v>8</v>
      </c>
      <c r="C3" s="3"/>
      <c r="D3" s="3" t="s">
        <v>8</v>
      </c>
      <c r="E3" s="3"/>
    </row>
    <row r="4" spans="1:5">
      <c r="A4" s="2" t="s">
        <v>887</v>
      </c>
      <c r="B4" s="8">
        <v>6079413</v>
      </c>
      <c r="C4" s="3"/>
      <c r="D4" s="8">
        <v>6401380</v>
      </c>
      <c r="E4" s="3"/>
    </row>
    <row r="5" spans="1:5" ht="30">
      <c r="A5" s="2" t="s">
        <v>1597</v>
      </c>
      <c r="B5" s="3" t="s">
        <v>8</v>
      </c>
      <c r="C5" s="3"/>
      <c r="D5" s="3" t="s">
        <v>8</v>
      </c>
      <c r="E5" s="3"/>
    </row>
    <row r="6" spans="1:5" ht="30">
      <c r="A6" s="7" t="s">
        <v>1978</v>
      </c>
      <c r="B6" s="3" t="s">
        <v>8</v>
      </c>
      <c r="C6" s="3"/>
      <c r="D6" s="3" t="s">
        <v>8</v>
      </c>
      <c r="E6" s="3"/>
    </row>
    <row r="7" spans="1:5">
      <c r="A7" s="2" t="s">
        <v>887</v>
      </c>
      <c r="B7" s="6">
        <v>4793472</v>
      </c>
      <c r="C7" s="3"/>
      <c r="D7" s="6">
        <v>4837236</v>
      </c>
      <c r="E7" s="3"/>
    </row>
    <row r="8" spans="1:5" ht="30">
      <c r="A8" s="2" t="s">
        <v>1600</v>
      </c>
      <c r="B8" s="3" t="s">
        <v>8</v>
      </c>
      <c r="C8" s="3"/>
      <c r="D8" s="3" t="s">
        <v>8</v>
      </c>
      <c r="E8" s="3"/>
    </row>
    <row r="9" spans="1:5" ht="30">
      <c r="A9" s="7" t="s">
        <v>1978</v>
      </c>
      <c r="B9" s="3" t="s">
        <v>8</v>
      </c>
      <c r="C9" s="3"/>
      <c r="D9" s="3" t="s">
        <v>8</v>
      </c>
      <c r="E9" s="3"/>
    </row>
    <row r="10" spans="1:5">
      <c r="A10" s="2" t="s">
        <v>887</v>
      </c>
      <c r="B10" s="6">
        <v>382091</v>
      </c>
      <c r="C10" s="3"/>
      <c r="D10" s="6">
        <v>466678</v>
      </c>
      <c r="E10" s="3"/>
    </row>
    <row r="11" spans="1:5">
      <c r="A11" s="2" t="s">
        <v>1970</v>
      </c>
      <c r="B11" s="3" t="s">
        <v>8</v>
      </c>
      <c r="C11" s="3"/>
      <c r="D11" s="3" t="s">
        <v>8</v>
      </c>
      <c r="E11" s="3"/>
    </row>
    <row r="12" spans="1:5" ht="30">
      <c r="A12" s="7" t="s">
        <v>1978</v>
      </c>
      <c r="B12" s="3" t="s">
        <v>8</v>
      </c>
      <c r="C12" s="3"/>
      <c r="D12" s="3" t="s">
        <v>8</v>
      </c>
      <c r="E12" s="3"/>
    </row>
    <row r="13" spans="1:5" ht="17.25">
      <c r="A13" s="2" t="s">
        <v>887</v>
      </c>
      <c r="B13" s="6">
        <v>428376</v>
      </c>
      <c r="C13" s="10" t="s">
        <v>103</v>
      </c>
      <c r="D13" s="6">
        <v>634858</v>
      </c>
      <c r="E13" s="10" t="s">
        <v>103</v>
      </c>
    </row>
    <row r="14" spans="1:5" ht="30">
      <c r="A14" s="2" t="s">
        <v>1974</v>
      </c>
      <c r="B14" s="3" t="s">
        <v>8</v>
      </c>
      <c r="C14" s="3"/>
      <c r="D14" s="3" t="s">
        <v>8</v>
      </c>
      <c r="E14" s="3"/>
    </row>
    <row r="15" spans="1:5" ht="30">
      <c r="A15" s="7" t="s">
        <v>1978</v>
      </c>
      <c r="B15" s="3" t="s">
        <v>8</v>
      </c>
      <c r="C15" s="3"/>
      <c r="D15" s="3" t="s">
        <v>8</v>
      </c>
      <c r="E15" s="3"/>
    </row>
    <row r="16" spans="1:5">
      <c r="A16" s="2" t="s">
        <v>887</v>
      </c>
      <c r="B16" s="8">
        <v>475474</v>
      </c>
      <c r="C16" s="3"/>
      <c r="D16" s="8">
        <v>462608</v>
      </c>
      <c r="E16" s="3"/>
    </row>
    <row r="17" spans="1:5">
      <c r="A17" s="11"/>
      <c r="B17" s="11"/>
      <c r="C17" s="11"/>
      <c r="D17" s="11"/>
      <c r="E17" s="11"/>
    </row>
    <row r="18" spans="1:5" ht="60" customHeight="1">
      <c r="A18" s="2" t="s">
        <v>103</v>
      </c>
      <c r="B18" s="12" t="s">
        <v>1979</v>
      </c>
      <c r="C18" s="12"/>
      <c r="D18" s="12"/>
      <c r="E18" s="12"/>
    </row>
  </sheetData>
  <mergeCells count="4">
    <mergeCell ref="B1:C2"/>
    <mergeCell ref="D1:E2"/>
    <mergeCell ref="A17:E17"/>
    <mergeCell ref="B18:E1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980</v>
      </c>
      <c r="B1" s="9" t="s">
        <v>2</v>
      </c>
      <c r="C1" s="9"/>
      <c r="D1" s="9"/>
    </row>
    <row r="2" spans="1:4">
      <c r="A2" s="1" t="s">
        <v>1680</v>
      </c>
      <c r="B2" s="1" t="s">
        <v>3</v>
      </c>
      <c r="C2" s="1" t="s">
        <v>37</v>
      </c>
      <c r="D2" s="1" t="s">
        <v>94</v>
      </c>
    </row>
    <row r="3" spans="1:4" ht="30">
      <c r="A3" s="7" t="s">
        <v>1978</v>
      </c>
      <c r="B3" s="3" t="s">
        <v>8</v>
      </c>
      <c r="C3" s="3" t="s">
        <v>8</v>
      </c>
      <c r="D3" s="3" t="s">
        <v>8</v>
      </c>
    </row>
    <row r="4" spans="1:4">
      <c r="A4" s="2" t="s">
        <v>1981</v>
      </c>
      <c r="B4" s="3">
        <v>2</v>
      </c>
      <c r="C4" s="3" t="s">
        <v>8</v>
      </c>
      <c r="D4" s="3" t="s">
        <v>8</v>
      </c>
    </row>
    <row r="5" spans="1:4">
      <c r="A5" s="2" t="s">
        <v>31</v>
      </c>
      <c r="B5" s="3" t="s">
        <v>8</v>
      </c>
      <c r="C5" s="3" t="s">
        <v>8</v>
      </c>
      <c r="D5" s="3" t="s">
        <v>8</v>
      </c>
    </row>
    <row r="6" spans="1:4" ht="30">
      <c r="A6" s="7" t="s">
        <v>1978</v>
      </c>
      <c r="B6" s="3" t="s">
        <v>8</v>
      </c>
      <c r="C6" s="3" t="s">
        <v>8</v>
      </c>
      <c r="D6" s="3" t="s">
        <v>8</v>
      </c>
    </row>
    <row r="7" spans="1:4" ht="30">
      <c r="A7" s="2" t="s">
        <v>1982</v>
      </c>
      <c r="B7" s="3" t="s">
        <v>8</v>
      </c>
      <c r="C7" s="3" t="s">
        <v>8</v>
      </c>
      <c r="D7" s="5">
        <v>1.3</v>
      </c>
    </row>
    <row r="8" spans="1:4" ht="30">
      <c r="A8" s="2" t="s">
        <v>1597</v>
      </c>
      <c r="B8" s="3" t="s">
        <v>8</v>
      </c>
      <c r="C8" s="3" t="s">
        <v>8</v>
      </c>
      <c r="D8" s="3" t="s">
        <v>8</v>
      </c>
    </row>
    <row r="9" spans="1:4" ht="30">
      <c r="A9" s="7" t="s">
        <v>1978</v>
      </c>
      <c r="B9" s="3" t="s">
        <v>8</v>
      </c>
      <c r="C9" s="3" t="s">
        <v>8</v>
      </c>
      <c r="D9" s="3" t="s">
        <v>8</v>
      </c>
    </row>
    <row r="10" spans="1:4">
      <c r="A10" s="2" t="s">
        <v>1983</v>
      </c>
      <c r="B10" s="3">
        <v>365.3</v>
      </c>
      <c r="C10" s="3">
        <v>252.3</v>
      </c>
      <c r="D10" s="3">
        <v>191.6</v>
      </c>
    </row>
    <row r="11" spans="1:4" ht="30">
      <c r="A11" s="2" t="s">
        <v>1600</v>
      </c>
      <c r="B11" s="3" t="s">
        <v>8</v>
      </c>
      <c r="C11" s="3" t="s">
        <v>8</v>
      </c>
      <c r="D11" s="3" t="s">
        <v>8</v>
      </c>
    </row>
    <row r="12" spans="1:4" ht="30">
      <c r="A12" s="7" t="s">
        <v>1978</v>
      </c>
      <c r="B12" s="3" t="s">
        <v>8</v>
      </c>
      <c r="C12" s="3" t="s">
        <v>8</v>
      </c>
      <c r="D12" s="3" t="s">
        <v>8</v>
      </c>
    </row>
    <row r="13" spans="1:4">
      <c r="A13" s="2" t="s">
        <v>1983</v>
      </c>
      <c r="B13" s="5">
        <v>10.7</v>
      </c>
      <c r="C13" s="5">
        <v>19.8</v>
      </c>
      <c r="D13" s="5">
        <v>15.6</v>
      </c>
    </row>
    <row r="14" spans="1:4">
      <c r="A14" s="2" t="s">
        <v>1984</v>
      </c>
      <c r="B14" s="3" t="s">
        <v>8</v>
      </c>
      <c r="C14" s="3" t="s">
        <v>8</v>
      </c>
      <c r="D14" s="3" t="s">
        <v>8</v>
      </c>
    </row>
    <row r="15" spans="1:4" ht="30">
      <c r="A15" s="7" t="s">
        <v>1978</v>
      </c>
      <c r="B15" s="3" t="s">
        <v>8</v>
      </c>
      <c r="C15" s="3" t="s">
        <v>8</v>
      </c>
      <c r="D15" s="3" t="s">
        <v>8</v>
      </c>
    </row>
    <row r="16" spans="1:4" ht="30">
      <c r="A16" s="2" t="s">
        <v>1985</v>
      </c>
      <c r="B16" s="3">
        <v>74</v>
      </c>
      <c r="C16" s="3" t="s">
        <v>8</v>
      </c>
      <c r="D16" s="3" t="s">
        <v>8</v>
      </c>
    </row>
    <row r="17" spans="1:4" ht="30">
      <c r="A17" s="2" t="s">
        <v>1605</v>
      </c>
      <c r="B17" s="6">
        <v>10067</v>
      </c>
      <c r="C17" s="3" t="s">
        <v>8</v>
      </c>
      <c r="D17" s="3" t="s">
        <v>8</v>
      </c>
    </row>
    <row r="18" spans="1:4">
      <c r="A18" s="2" t="s">
        <v>1986</v>
      </c>
      <c r="B18" s="3" t="s">
        <v>8</v>
      </c>
      <c r="C18" s="3" t="s">
        <v>8</v>
      </c>
      <c r="D18" s="3" t="s">
        <v>8</v>
      </c>
    </row>
    <row r="19" spans="1:4" ht="30">
      <c r="A19" s="7" t="s">
        <v>1978</v>
      </c>
      <c r="B19" s="3" t="s">
        <v>8</v>
      </c>
      <c r="C19" s="3" t="s">
        <v>8</v>
      </c>
      <c r="D19" s="3" t="s">
        <v>8</v>
      </c>
    </row>
    <row r="20" spans="1:4" ht="30">
      <c r="A20" s="2" t="s">
        <v>1985</v>
      </c>
      <c r="B20" s="3">
        <v>162</v>
      </c>
      <c r="C20" s="3" t="s">
        <v>8</v>
      </c>
      <c r="D20" s="3" t="s">
        <v>8</v>
      </c>
    </row>
    <row r="21" spans="1:4" ht="30">
      <c r="A21" s="2" t="s">
        <v>1605</v>
      </c>
      <c r="B21" s="6">
        <v>50486</v>
      </c>
      <c r="C21" s="3" t="s">
        <v>8</v>
      </c>
      <c r="D21" s="3" t="s">
        <v>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C28"/>
  <sheetViews>
    <sheetView showGridLines="0" workbookViewId="0"/>
  </sheetViews>
  <sheetFormatPr defaultRowHeight="15"/>
  <cols>
    <col min="1" max="1" width="36.5703125" bestFit="1" customWidth="1"/>
    <col min="2" max="2" width="14.28515625" bestFit="1" customWidth="1"/>
    <col min="3" max="5" width="13.5703125" bestFit="1" customWidth="1"/>
    <col min="6" max="6" width="26.28515625" customWidth="1"/>
    <col min="7" max="7" width="4.7109375" customWidth="1"/>
    <col min="8" max="8" width="32" customWidth="1"/>
    <col min="9" max="9" width="5.7109375" customWidth="1"/>
    <col min="10" max="10" width="25.5703125" customWidth="1"/>
    <col min="11" max="11" width="5.42578125" customWidth="1"/>
    <col min="12" max="12" width="27.7109375" customWidth="1"/>
    <col min="13" max="13" width="5.28515625" customWidth="1"/>
    <col min="14" max="14" width="26.140625" customWidth="1"/>
    <col min="15" max="15" width="4.85546875" customWidth="1"/>
    <col min="16" max="16" width="26.140625" customWidth="1"/>
    <col min="17" max="17" width="4.85546875" customWidth="1"/>
    <col min="18" max="18" width="29" customWidth="1"/>
    <col min="19" max="19" width="5.42578125" customWidth="1"/>
    <col min="20" max="20" width="28.7109375" customWidth="1"/>
    <col min="21" max="21" width="5.42578125" customWidth="1"/>
    <col min="22" max="22" width="29.28515625" customWidth="1"/>
    <col min="23" max="23" width="5.5703125" customWidth="1"/>
    <col min="24" max="24" width="29.28515625" customWidth="1"/>
    <col min="25" max="25" width="5.5703125" customWidth="1"/>
    <col min="26" max="26" width="29.28515625" customWidth="1"/>
    <col min="27" max="27" width="5.5703125" customWidth="1"/>
    <col min="28" max="28" width="29.28515625" customWidth="1"/>
    <col min="29" max="29" width="5.5703125" customWidth="1"/>
    <col min="30" max="30" width="26.85546875" customWidth="1"/>
    <col min="31" max="31" width="5.140625" customWidth="1"/>
    <col min="32" max="32" width="26.140625" customWidth="1"/>
    <col min="33" max="33" width="4.85546875" customWidth="1"/>
    <col min="34" max="34" width="27.85546875" customWidth="1"/>
    <col min="35" max="35" width="5.28515625" customWidth="1"/>
    <col min="36" max="36" width="26.140625" customWidth="1"/>
    <col min="37" max="37" width="4.85546875" customWidth="1"/>
    <col min="38" max="38" width="27" customWidth="1"/>
    <col min="39" max="39" width="5.85546875" customWidth="1"/>
    <col min="40" max="40" width="26.140625" customWidth="1"/>
    <col min="41" max="41" width="4.85546875" customWidth="1"/>
    <col min="42" max="42" width="28.28515625" customWidth="1"/>
    <col min="43" max="43" width="5.42578125" customWidth="1"/>
    <col min="44" max="44" width="26.5703125" customWidth="1"/>
    <col min="45" max="45" width="5" customWidth="1"/>
    <col min="46" max="46" width="27.42578125" customWidth="1"/>
    <col min="47" max="47" width="4.5703125" customWidth="1"/>
    <col min="48" max="48" width="26.140625" customWidth="1"/>
    <col min="49" max="49" width="4.85546875" customWidth="1"/>
    <col min="50" max="50" width="36.5703125" customWidth="1"/>
    <col min="51" max="51" width="8.28515625" customWidth="1"/>
    <col min="52" max="52" width="26.140625" customWidth="1"/>
    <col min="53" max="53" width="4.85546875" customWidth="1"/>
    <col min="54" max="54" width="26.85546875" customWidth="1"/>
    <col min="55" max="55" width="5.140625" customWidth="1"/>
    <col min="56" max="56" width="27" customWidth="1"/>
    <col min="57" max="57" width="4" customWidth="1"/>
    <col min="58" max="58" width="26" customWidth="1"/>
    <col min="59" max="59" width="5" customWidth="1"/>
    <col min="60" max="60" width="29.28515625" customWidth="1"/>
    <col min="61" max="61" width="5.140625" customWidth="1"/>
    <col min="62" max="62" width="23.85546875" customWidth="1"/>
    <col min="63" max="63" width="7.140625" customWidth="1"/>
    <col min="64" max="64" width="25.42578125" customWidth="1"/>
    <col min="65" max="65" width="5.5703125" customWidth="1"/>
    <col min="66" max="66" width="25.42578125" customWidth="1"/>
    <col min="67" max="67" width="5.5703125" customWidth="1"/>
    <col min="68" max="68" width="25.42578125" customWidth="1"/>
    <col min="69" max="69" width="5.5703125" customWidth="1"/>
    <col min="70" max="70" width="26.85546875" customWidth="1"/>
    <col min="71" max="71" width="4.140625" customWidth="1"/>
    <col min="72" max="72" width="25.42578125" customWidth="1"/>
    <col min="73" max="73" width="5.5703125" customWidth="1"/>
    <col min="74" max="74" width="25.5703125" customWidth="1"/>
    <col min="75" max="75" width="5.42578125" customWidth="1"/>
    <col min="76" max="76" width="25.7109375" customWidth="1"/>
    <col min="77" max="77" width="5.28515625" customWidth="1"/>
    <col min="78" max="78" width="26.5703125" customWidth="1"/>
    <col min="79" max="79" width="4.42578125" customWidth="1"/>
    <col min="80" max="80" width="26.28515625" customWidth="1"/>
    <col min="81" max="81" width="4.7109375" customWidth="1"/>
    <col min="82" max="82" width="26.28515625" customWidth="1"/>
    <col min="83" max="83" width="4.7109375" customWidth="1"/>
    <col min="84" max="84" width="25.28515625" customWidth="1"/>
    <col min="85" max="85" width="5.7109375" customWidth="1"/>
    <col min="86" max="86" width="27" customWidth="1"/>
    <col min="87" max="87" width="4" customWidth="1"/>
    <col min="88" max="88" width="26.5703125" customWidth="1"/>
    <col min="89" max="89" width="4.42578125" customWidth="1"/>
    <col min="90" max="90" width="25.140625" customWidth="1"/>
    <col min="91" max="91" width="5.85546875" customWidth="1"/>
    <col min="92" max="92" width="31.42578125" customWidth="1"/>
    <col min="93" max="93" width="5.28515625" customWidth="1"/>
    <col min="94" max="94" width="26.5703125" customWidth="1"/>
    <col min="95" max="95" width="4.42578125" customWidth="1"/>
    <col min="96" max="96" width="26.7109375" customWidth="1"/>
    <col min="97" max="97" width="4.28515625" customWidth="1"/>
    <col min="98" max="98" width="33.28515625" customWidth="1"/>
    <col min="99" max="99" width="5.42578125" customWidth="1"/>
    <col min="100" max="100" width="27" customWidth="1"/>
    <col min="101" max="101" width="4" customWidth="1"/>
    <col min="102" max="102" width="26.85546875" customWidth="1"/>
    <col min="103" max="103" width="4.140625" customWidth="1"/>
    <col min="104" max="104" width="27.7109375" customWidth="1"/>
    <col min="105" max="105" width="5" customWidth="1"/>
    <col min="106" max="106" width="25.7109375" customWidth="1"/>
    <col min="107" max="107" width="5.28515625" customWidth="1"/>
    <col min="108" max="108" width="26.140625" customWidth="1"/>
    <col min="109" max="109" width="4.85546875" customWidth="1"/>
    <col min="110" max="110" width="25.28515625" customWidth="1"/>
    <col min="111" max="111" width="5.7109375" customWidth="1"/>
    <col min="112" max="112" width="36" customWidth="1"/>
    <col min="113" max="113" width="4.5703125" customWidth="1"/>
    <col min="114" max="114" width="25.5703125" customWidth="1"/>
    <col min="115" max="115" width="5.42578125" customWidth="1"/>
    <col min="116" max="116" width="25.7109375" customWidth="1"/>
    <col min="117" max="117" width="5.28515625" customWidth="1"/>
    <col min="118" max="118" width="25.5703125" customWidth="1"/>
    <col min="119" max="119" width="5.42578125" customWidth="1"/>
    <col min="120" max="120" width="26.7109375" customWidth="1"/>
    <col min="121" max="121" width="4.28515625" customWidth="1"/>
    <col min="122" max="122" width="25.140625" customWidth="1"/>
    <col min="123" max="123" width="5.85546875" customWidth="1"/>
    <col min="124" max="124" width="26.5703125" customWidth="1"/>
    <col min="125" max="125" width="4.42578125" customWidth="1"/>
    <col min="126" max="126" width="27" customWidth="1"/>
    <col min="127" max="127" width="4" customWidth="1"/>
    <col min="128" max="128" width="26.85546875" customWidth="1"/>
    <col min="129" max="129" width="4.140625" customWidth="1"/>
    <col min="130" max="130" width="26.28515625" customWidth="1"/>
    <col min="131" max="131" width="4.7109375" customWidth="1"/>
    <col min="132" max="132" width="25.85546875" customWidth="1"/>
    <col min="133" max="133" width="5.140625" customWidth="1"/>
    <col min="134" max="134" width="27.28515625" customWidth="1"/>
    <col min="135" max="135" width="5" customWidth="1"/>
    <col min="136" max="136" width="27.28515625" customWidth="1"/>
    <col min="137" max="137" width="5" customWidth="1"/>
    <col min="138" max="138" width="28.140625" customWidth="1"/>
    <col min="139" max="139" width="5.5703125" customWidth="1"/>
    <col min="140" max="140" width="26.28515625" customWidth="1"/>
    <col min="141" max="141" width="4.7109375" customWidth="1"/>
    <col min="142" max="142" width="26.28515625" customWidth="1"/>
    <col min="143" max="143" width="4.7109375" customWidth="1"/>
    <col min="144" max="144" width="26.85546875" customWidth="1"/>
    <col min="145" max="145" width="4.140625" customWidth="1"/>
    <col min="146" max="146" width="26.140625" customWidth="1"/>
    <col min="147" max="147" width="4.85546875" customWidth="1"/>
    <col min="148" max="148" width="28.5703125" customWidth="1"/>
    <col min="149" max="149" width="6.28515625" customWidth="1"/>
    <col min="150" max="150" width="27" customWidth="1"/>
    <col min="151" max="151" width="4" customWidth="1"/>
    <col min="152" max="152" width="26.5703125" customWidth="1"/>
    <col min="153" max="153" width="4.42578125" customWidth="1"/>
    <col min="154" max="154" width="26.28515625" customWidth="1"/>
    <col min="155" max="155" width="4.7109375" customWidth="1"/>
    <col min="156" max="156" width="25" customWidth="1"/>
    <col min="157" max="157" width="6" customWidth="1"/>
    <col min="158" max="158" width="26.5703125" customWidth="1"/>
    <col min="159" max="159" width="4.42578125" customWidth="1"/>
    <col min="160" max="160" width="26.42578125" customWidth="1"/>
    <col min="161" max="161" width="4.5703125" customWidth="1"/>
    <col min="162" max="162" width="26.5703125" customWidth="1"/>
    <col min="163" max="163" width="4.42578125" customWidth="1"/>
    <col min="164" max="164" width="25.28515625" customWidth="1"/>
    <col min="165" max="165" width="5.7109375" customWidth="1"/>
    <col min="166" max="166" width="30.42578125" customWidth="1"/>
    <col min="167" max="167" width="6.7109375" customWidth="1"/>
    <col min="168" max="168" width="26.7109375" customWidth="1"/>
    <col min="169" max="169" width="4.28515625" customWidth="1"/>
    <col min="170" max="170" width="26.28515625" customWidth="1"/>
    <col min="171" max="171" width="4.7109375" customWidth="1"/>
    <col min="172" max="172" width="23.7109375" customWidth="1"/>
    <col min="173" max="173" width="8.5703125" customWidth="1"/>
    <col min="174" max="174" width="32" customWidth="1"/>
    <col min="175" max="175" width="4.7109375" customWidth="1"/>
    <col min="176" max="176" width="25.85546875" customWidth="1"/>
    <col min="177" max="177" width="5.140625" customWidth="1"/>
    <col min="178" max="178" width="26.28515625" customWidth="1"/>
    <col min="179" max="179" width="4.7109375" customWidth="1"/>
    <col min="180" max="180" width="27.140625" customWidth="1"/>
    <col min="181" max="181" width="3.85546875" customWidth="1"/>
    <col min="182" max="182" width="26.140625" customWidth="1"/>
    <col min="183" max="183" width="4.85546875" customWidth="1"/>
    <col min="184" max="184" width="25.5703125" customWidth="1"/>
    <col min="185" max="185" width="5.42578125" customWidth="1"/>
    <col min="186" max="186" width="26.85546875" customWidth="1"/>
    <col min="187" max="187" width="4.140625" customWidth="1"/>
    <col min="188" max="188" width="25.7109375" customWidth="1"/>
    <col min="189" max="189" width="5.28515625" customWidth="1"/>
    <col min="190" max="190" width="25.42578125" customWidth="1"/>
    <col min="191" max="191" width="5.5703125" customWidth="1"/>
    <col min="192" max="192" width="27.5703125" customWidth="1"/>
    <col min="193" max="193" width="6" customWidth="1"/>
    <col min="194" max="194" width="23.28515625" customWidth="1"/>
    <col min="195" max="195" width="7.7109375" customWidth="1"/>
    <col min="196" max="196" width="25.5703125" customWidth="1"/>
    <col min="197" max="197" width="5.42578125" customWidth="1"/>
    <col min="198" max="198" width="30.140625" customWidth="1"/>
    <col min="199" max="199" width="5" customWidth="1"/>
    <col min="200" max="200" width="33.7109375" customWidth="1"/>
    <col min="201" max="201" width="5.5703125" customWidth="1"/>
    <col min="202" max="202" width="25.7109375" customWidth="1"/>
    <col min="203" max="203" width="5.28515625" customWidth="1"/>
    <col min="204" max="204" width="25.42578125" customWidth="1"/>
    <col min="205" max="205" width="5.5703125" customWidth="1"/>
    <col min="206" max="206" width="26.85546875" customWidth="1"/>
    <col min="207" max="207" width="4.140625" customWidth="1"/>
    <col min="208" max="208" width="26" customWidth="1"/>
    <col min="209" max="209" width="5" customWidth="1"/>
    <col min="210" max="210" width="26.85546875" customWidth="1"/>
    <col min="211" max="211" width="4.140625" customWidth="1"/>
    <col min="212" max="212" width="25.7109375" customWidth="1"/>
    <col min="213" max="213" width="5.28515625" customWidth="1"/>
    <col min="214" max="214" width="25.28515625" customWidth="1"/>
    <col min="215" max="215" width="5.7109375" customWidth="1"/>
    <col min="216" max="216" width="31.42578125" customWidth="1"/>
    <col min="217" max="217" width="7" customWidth="1"/>
    <col min="218" max="218" width="26.5703125" customWidth="1"/>
    <col min="219" max="219" width="4.42578125" customWidth="1"/>
    <col min="220" max="220" width="25.42578125" customWidth="1"/>
    <col min="221" max="221" width="5.5703125" customWidth="1"/>
    <col min="222" max="222" width="27.140625" customWidth="1"/>
    <col min="223" max="223" width="3.85546875" customWidth="1"/>
    <col min="224" max="224" width="26.140625" customWidth="1"/>
    <col min="225" max="225" width="4.85546875" customWidth="1"/>
    <col min="226" max="226" width="26.140625" customWidth="1"/>
    <col min="227" max="227" width="4.85546875" customWidth="1"/>
    <col min="228" max="228" width="27" customWidth="1"/>
    <col min="229" max="229" width="4" customWidth="1"/>
    <col min="230" max="230" width="26.140625" customWidth="1"/>
    <col min="231" max="231" width="4.85546875" customWidth="1"/>
    <col min="232" max="232" width="26.5703125" customWidth="1"/>
    <col min="233" max="233" width="4.42578125" customWidth="1"/>
    <col min="234" max="234" width="27.140625" customWidth="1"/>
    <col min="235" max="235" width="3.85546875" customWidth="1"/>
    <col min="236" max="236" width="35.7109375" customWidth="1"/>
    <col min="237" max="237" width="4.28515625" customWidth="1"/>
    <col min="238" max="238" width="26.28515625" customWidth="1"/>
    <col min="239" max="239" width="4.7109375" customWidth="1"/>
    <col min="240" max="240" width="26.85546875" customWidth="1"/>
    <col min="241" max="241" width="4.140625" customWidth="1"/>
    <col min="242" max="242" width="26.5703125" customWidth="1"/>
    <col min="243" max="243" width="4.42578125" customWidth="1"/>
    <col min="244" max="244" width="26.140625" customWidth="1"/>
    <col min="245" max="245" width="4.85546875" customWidth="1"/>
    <col min="246" max="246" width="25.5703125" customWidth="1"/>
    <col min="247" max="247" width="5.42578125" customWidth="1"/>
    <col min="248" max="248" width="25.5703125" customWidth="1"/>
    <col min="249" max="249" width="5.42578125" customWidth="1"/>
    <col min="250" max="250" width="27" customWidth="1"/>
    <col min="251" max="251" width="4" customWidth="1"/>
    <col min="252" max="252" width="27.28515625" customWidth="1"/>
    <col min="253" max="253" width="3.7109375" customWidth="1"/>
    <col min="254" max="254" width="25.28515625" customWidth="1"/>
    <col min="255" max="255" width="5.7109375" customWidth="1"/>
    <col min="256" max="256" width="25.5703125" customWidth="1"/>
    <col min="257" max="257" width="5.42578125" customWidth="1"/>
    <col min="258" max="258" width="26.28515625" customWidth="1"/>
    <col min="259" max="259" width="4.7109375" customWidth="1"/>
    <col min="260" max="260" width="26.28515625" customWidth="1"/>
    <col min="261" max="261" width="4.7109375" customWidth="1"/>
    <col min="262" max="262" width="25.42578125" customWidth="1"/>
    <col min="263" max="263" width="5.5703125" customWidth="1"/>
    <col min="264" max="264" width="26.42578125" customWidth="1"/>
    <col min="265" max="265" width="4.5703125" customWidth="1"/>
    <col min="266" max="266" width="26.42578125" customWidth="1"/>
    <col min="267" max="267" width="4.5703125" customWidth="1"/>
    <col min="268" max="268" width="29.85546875" customWidth="1"/>
    <col min="269" max="269" width="4.7109375" customWidth="1"/>
    <col min="270" max="270" width="27.28515625" customWidth="1"/>
    <col min="271" max="271" width="3.7109375" customWidth="1"/>
    <col min="272" max="272" width="26.28515625" customWidth="1"/>
    <col min="273" max="273" width="4.7109375" customWidth="1"/>
    <col min="274" max="274" width="25" customWidth="1"/>
    <col min="275" max="275" width="6" customWidth="1"/>
    <col min="276" max="276" width="33.7109375" customWidth="1"/>
    <col min="277" max="277" width="5.28515625" customWidth="1"/>
    <col min="278" max="278" width="27.140625" customWidth="1"/>
    <col min="279" max="279" width="3.85546875" customWidth="1"/>
    <col min="280" max="280" width="25.42578125" customWidth="1"/>
    <col min="281" max="281" width="5.5703125" customWidth="1"/>
    <col min="282" max="282" width="35.140625" customWidth="1"/>
    <col min="283" max="283" width="5.42578125" customWidth="1"/>
    <col min="284" max="284" width="26.5703125" customWidth="1"/>
    <col min="285" max="285" width="4.5703125" customWidth="1"/>
    <col min="286" max="286" width="26" customWidth="1"/>
    <col min="287" max="287" width="5" customWidth="1"/>
    <col min="288" max="288" width="26.85546875" customWidth="1"/>
    <col min="289" max="289" width="4.140625" customWidth="1"/>
    <col min="290" max="290" width="32.140625" customWidth="1"/>
    <col min="291" max="291" width="7.140625" customWidth="1"/>
    <col min="292" max="292" width="25.85546875" customWidth="1"/>
    <col min="293" max="293" width="5.140625" customWidth="1"/>
    <col min="294" max="294" width="25.28515625" customWidth="1"/>
    <col min="295" max="295" width="5.7109375" customWidth="1"/>
    <col min="296" max="296" width="26.28515625" customWidth="1"/>
    <col min="297" max="297" width="4.7109375" customWidth="1"/>
    <col min="298" max="298" width="27.7109375" customWidth="1"/>
    <col min="299" max="299" width="4.7109375" customWidth="1"/>
    <col min="300" max="300" width="28.5703125" customWidth="1"/>
    <col min="301" max="301" width="4.7109375" customWidth="1"/>
    <col min="302" max="302" width="25.85546875" customWidth="1"/>
    <col min="303" max="303" width="5.140625" customWidth="1"/>
    <col min="304" max="304" width="26.85546875" customWidth="1"/>
    <col min="305" max="305" width="4.140625" customWidth="1"/>
    <col min="306" max="306" width="25.7109375" customWidth="1"/>
    <col min="307" max="307" width="5.28515625" customWidth="1"/>
    <col min="308" max="308" width="26" customWidth="1"/>
    <col min="309" max="309" width="5" customWidth="1"/>
    <col min="310" max="310" width="26.42578125" customWidth="1"/>
    <col min="311" max="311" width="4.5703125" customWidth="1"/>
    <col min="312" max="312" width="27.42578125" customWidth="1"/>
    <col min="313" max="313" width="3.5703125" customWidth="1"/>
    <col min="314" max="314" width="26.42578125" customWidth="1"/>
    <col min="315" max="315" width="4.5703125" customWidth="1"/>
    <col min="316" max="316" width="27.28515625" customWidth="1"/>
    <col min="317" max="317" width="3.7109375" customWidth="1"/>
    <col min="318" max="318" width="27" customWidth="1"/>
    <col min="319" max="319" width="4" customWidth="1"/>
    <col min="320" max="320" width="27.28515625" customWidth="1"/>
    <col min="321" max="321" width="4.140625" customWidth="1"/>
    <col min="322" max="322" width="25.42578125" customWidth="1"/>
    <col min="323" max="323" width="5.5703125" customWidth="1"/>
    <col min="324" max="324" width="25.5703125" customWidth="1"/>
    <col min="325" max="325" width="5.42578125" customWidth="1"/>
    <col min="326" max="326" width="29" customWidth="1"/>
    <col min="327" max="327" width="6.28515625" customWidth="1"/>
    <col min="328" max="328" width="27" customWidth="1"/>
    <col min="329" max="329" width="4" customWidth="1"/>
    <col min="330" max="330" width="25.28515625" customWidth="1"/>
    <col min="331" max="331" width="5.7109375" customWidth="1"/>
    <col min="332" max="332" width="26.85546875" customWidth="1"/>
    <col min="333" max="333" width="4.140625" customWidth="1"/>
    <col min="334" max="334" width="25.85546875" customWidth="1"/>
    <col min="335" max="335" width="5.140625" customWidth="1"/>
    <col min="336" max="336" width="25.42578125" customWidth="1"/>
    <col min="337" max="337" width="5.5703125" customWidth="1"/>
    <col min="338" max="338" width="26" customWidth="1"/>
    <col min="339" max="339" width="5" customWidth="1"/>
    <col min="340" max="340" width="26.5703125" customWidth="1"/>
    <col min="341" max="341" width="4.42578125" customWidth="1"/>
    <col min="342" max="342" width="27.28515625" customWidth="1"/>
    <col min="343" max="343" width="3.7109375" customWidth="1"/>
    <col min="344" max="344" width="30.28515625" customWidth="1"/>
    <col min="345" max="345" width="4.140625" customWidth="1"/>
    <col min="346" max="346" width="30.85546875" customWidth="1"/>
    <col min="347" max="347" width="4.140625" customWidth="1"/>
    <col min="348" max="348" width="24.7109375" customWidth="1"/>
    <col min="349" max="349" width="6.28515625" customWidth="1"/>
    <col min="350" max="350" width="25.7109375" customWidth="1"/>
    <col min="351" max="351" width="5.28515625" customWidth="1"/>
    <col min="352" max="352" width="26.5703125" customWidth="1"/>
    <col min="353" max="353" width="4.42578125" customWidth="1"/>
    <col min="354" max="354" width="26.7109375" customWidth="1"/>
    <col min="355" max="355" width="4.28515625" customWidth="1"/>
    <col min="356" max="356" width="26" customWidth="1"/>
    <col min="357" max="357" width="5" customWidth="1"/>
    <col min="358" max="358" width="26.28515625" customWidth="1"/>
    <col min="359" max="359" width="4.7109375" customWidth="1"/>
    <col min="360" max="360" width="26.140625" customWidth="1"/>
    <col min="361" max="361" width="4.85546875" customWidth="1"/>
    <col min="362" max="362" width="26.7109375" customWidth="1"/>
    <col min="363" max="363" width="4.28515625" customWidth="1"/>
    <col min="364" max="364" width="26.28515625" customWidth="1"/>
    <col min="365" max="365" width="4.7109375" customWidth="1"/>
    <col min="366" max="366" width="26.85546875" customWidth="1"/>
    <col min="367" max="367" width="4.140625" customWidth="1"/>
    <col min="368" max="368" width="25.7109375" customWidth="1"/>
    <col min="369" max="369" width="5.28515625" customWidth="1"/>
    <col min="370" max="370" width="27" customWidth="1"/>
    <col min="371" max="371" width="4" customWidth="1"/>
    <col min="372" max="372" width="27.7109375" customWidth="1"/>
    <col min="373" max="373" width="6.5703125" customWidth="1"/>
    <col min="374" max="374" width="25.5703125" customWidth="1"/>
    <col min="375" max="375" width="5.42578125" customWidth="1"/>
    <col min="376" max="376" width="27.42578125" customWidth="1"/>
    <col min="377" max="377" width="3.5703125" customWidth="1"/>
    <col min="378" max="378" width="25.140625" customWidth="1"/>
    <col min="379" max="379" width="5.85546875" customWidth="1"/>
    <col min="380" max="380" width="25.140625" customWidth="1"/>
    <col min="381" max="381" width="5.85546875" customWidth="1"/>
    <col min="382" max="382" width="26.5703125" customWidth="1"/>
    <col min="383" max="383" width="4.42578125" customWidth="1"/>
    <col min="384" max="384" width="25.7109375" customWidth="1"/>
    <col min="385" max="385" width="5.28515625" customWidth="1"/>
    <col min="386" max="386" width="25.5703125" customWidth="1"/>
    <col min="387" max="387" width="5.42578125" customWidth="1"/>
    <col min="388" max="388" width="25.85546875" customWidth="1"/>
    <col min="389" max="389" width="5.140625" customWidth="1"/>
    <col min="390" max="390" width="25.140625" customWidth="1"/>
    <col min="391" max="391" width="5.85546875" customWidth="1"/>
    <col min="392" max="392" width="26.85546875" customWidth="1"/>
    <col min="393" max="393" width="4.140625" customWidth="1"/>
    <col min="394" max="394" width="25" customWidth="1"/>
    <col min="395" max="395" width="6" customWidth="1"/>
    <col min="396" max="396" width="26.42578125" customWidth="1"/>
    <col min="397" max="397" width="4.5703125" customWidth="1"/>
    <col min="398" max="398" width="25.85546875" customWidth="1"/>
    <col min="399" max="399" width="5.140625" customWidth="1"/>
    <col min="400" max="400" width="26.140625" customWidth="1"/>
    <col min="401" max="401" width="4.85546875" customWidth="1"/>
    <col min="402" max="402" width="26.7109375" customWidth="1"/>
    <col min="403" max="403" width="4.28515625" customWidth="1"/>
    <col min="404" max="404" width="25.5703125" customWidth="1"/>
    <col min="405" max="405" width="5.42578125" customWidth="1"/>
    <col min="406" max="406" width="27" customWidth="1"/>
    <col min="407" max="407" width="4" customWidth="1"/>
    <col min="408" max="408" width="26.5703125" customWidth="1"/>
    <col min="409" max="409" width="4.42578125" customWidth="1"/>
    <col min="410" max="410" width="26.28515625" customWidth="1"/>
    <col min="411" max="411" width="4.7109375" customWidth="1"/>
    <col min="412" max="412" width="26.7109375" customWidth="1"/>
    <col min="413" max="413" width="4.28515625" customWidth="1"/>
    <col min="414" max="414" width="25.7109375" customWidth="1"/>
    <col min="415" max="415" width="5.28515625" customWidth="1"/>
    <col min="416" max="416" width="30.28515625" customWidth="1"/>
    <col min="417" max="417" width="5.28515625" customWidth="1"/>
    <col min="418" max="418" width="30.85546875" customWidth="1"/>
    <col min="419" max="419" width="5.28515625" customWidth="1"/>
    <col min="420" max="420" width="26.7109375" customWidth="1"/>
    <col min="421" max="421" width="4.28515625" customWidth="1"/>
    <col min="422" max="422" width="25.28515625" customWidth="1"/>
    <col min="423" max="423" width="5.7109375" customWidth="1"/>
    <col min="424" max="424" width="26.85546875" customWidth="1"/>
    <col min="425" max="425" width="4.140625" customWidth="1"/>
    <col min="426" max="426" width="26.7109375" customWidth="1"/>
    <col min="427" max="427" width="4.28515625" customWidth="1"/>
    <col min="428" max="428" width="26.28515625" customWidth="1"/>
    <col min="429" max="429" width="4.7109375" customWidth="1"/>
    <col min="430" max="430" width="22.42578125" customWidth="1"/>
    <col min="431" max="431" width="8.5703125" customWidth="1"/>
    <col min="432" max="432" width="26.7109375" customWidth="1"/>
    <col min="433" max="433" width="4.28515625" customWidth="1"/>
    <col min="434" max="434" width="26.28515625" customWidth="1"/>
    <col min="435" max="435" width="4.7109375" customWidth="1"/>
    <col min="436" max="436" width="29" customWidth="1"/>
    <col min="437" max="437" width="4.5703125" customWidth="1"/>
    <col min="438" max="438" width="26.7109375" customWidth="1"/>
    <col min="439" max="439" width="4.28515625" customWidth="1"/>
    <col min="440" max="440" width="25.7109375" customWidth="1"/>
    <col min="441" max="441" width="5.28515625" customWidth="1"/>
    <col min="442" max="442" width="25.42578125" customWidth="1"/>
    <col min="443" max="443" width="5.5703125" customWidth="1"/>
    <col min="444" max="444" width="21.42578125" customWidth="1"/>
    <col min="445" max="445" width="9.7109375" customWidth="1"/>
  </cols>
  <sheetData>
    <row r="1" spans="1:445" ht="15" customHeight="1">
      <c r="A1" s="9" t="s">
        <v>1987</v>
      </c>
      <c r="B1" s="9" t="s">
        <v>3</v>
      </c>
      <c r="C1" s="9" t="s">
        <v>37</v>
      </c>
      <c r="D1" s="9" t="s">
        <v>94</v>
      </c>
      <c r="E1" s="9" t="s">
        <v>1879</v>
      </c>
      <c r="F1" s="9" t="s">
        <v>3</v>
      </c>
      <c r="G1" s="9"/>
      <c r="H1" s="9" t="s">
        <v>3</v>
      </c>
      <c r="I1" s="9"/>
      <c r="J1" s="9" t="s">
        <v>3</v>
      </c>
      <c r="K1" s="9"/>
      <c r="L1" s="9" t="s">
        <v>3</v>
      </c>
      <c r="M1" s="9"/>
      <c r="N1" s="9" t="s">
        <v>3</v>
      </c>
      <c r="O1" s="9"/>
      <c r="P1" s="9" t="s">
        <v>3</v>
      </c>
      <c r="Q1" s="9"/>
      <c r="R1" s="9" t="s">
        <v>3</v>
      </c>
      <c r="S1" s="9"/>
      <c r="T1" s="9" t="s">
        <v>3</v>
      </c>
      <c r="U1" s="9"/>
      <c r="V1" s="9" t="s">
        <v>3</v>
      </c>
      <c r="W1" s="9"/>
      <c r="X1" s="9" t="s">
        <v>3</v>
      </c>
      <c r="Y1" s="9"/>
      <c r="Z1" s="9" t="s">
        <v>3</v>
      </c>
      <c r="AA1" s="9"/>
      <c r="AB1" s="9" t="s">
        <v>3</v>
      </c>
      <c r="AC1" s="9"/>
      <c r="AD1" s="9" t="s">
        <v>3</v>
      </c>
      <c r="AE1" s="9"/>
      <c r="AF1" s="9" t="s">
        <v>3</v>
      </c>
      <c r="AG1" s="9"/>
      <c r="AH1" s="9" t="s">
        <v>3</v>
      </c>
      <c r="AI1" s="9"/>
      <c r="AJ1" s="9" t="s">
        <v>3</v>
      </c>
      <c r="AK1" s="9"/>
      <c r="AL1" s="9" t="s">
        <v>3</v>
      </c>
      <c r="AM1" s="9"/>
      <c r="AN1" s="9" t="s">
        <v>3</v>
      </c>
      <c r="AO1" s="9"/>
      <c r="AP1" s="9" t="s">
        <v>3</v>
      </c>
      <c r="AQ1" s="9"/>
      <c r="AR1" s="9" t="s">
        <v>3</v>
      </c>
      <c r="AS1" s="9"/>
      <c r="AT1" s="9" t="s">
        <v>3</v>
      </c>
      <c r="AU1" s="9"/>
      <c r="AV1" s="9" t="s">
        <v>3</v>
      </c>
      <c r="AW1" s="9"/>
      <c r="AX1" s="9" t="s">
        <v>3</v>
      </c>
      <c r="AY1" s="9"/>
      <c r="AZ1" s="9" t="s">
        <v>3</v>
      </c>
      <c r="BA1" s="9"/>
      <c r="BB1" s="9" t="s">
        <v>3</v>
      </c>
      <c r="BC1" s="9"/>
      <c r="BD1" s="9" t="s">
        <v>3</v>
      </c>
      <c r="BE1" s="9"/>
      <c r="BF1" s="9" t="s">
        <v>3</v>
      </c>
      <c r="BG1" s="9"/>
      <c r="BH1" s="9" t="s">
        <v>3</v>
      </c>
      <c r="BI1" s="9"/>
      <c r="BJ1" s="9" t="s">
        <v>3</v>
      </c>
      <c r="BK1" s="9"/>
      <c r="BL1" s="9" t="s">
        <v>3</v>
      </c>
      <c r="BM1" s="9"/>
      <c r="BN1" s="9" t="s">
        <v>3</v>
      </c>
      <c r="BO1" s="9"/>
      <c r="BP1" s="9" t="s">
        <v>3</v>
      </c>
      <c r="BQ1" s="9"/>
      <c r="BR1" s="9" t="s">
        <v>3</v>
      </c>
      <c r="BS1" s="9"/>
      <c r="BT1" s="9" t="s">
        <v>3</v>
      </c>
      <c r="BU1" s="9"/>
      <c r="BV1" s="9" t="s">
        <v>3</v>
      </c>
      <c r="BW1" s="9"/>
      <c r="BX1" s="9" t="s">
        <v>3</v>
      </c>
      <c r="BY1" s="9"/>
      <c r="BZ1" s="9" t="s">
        <v>3</v>
      </c>
      <c r="CA1" s="9"/>
      <c r="CB1" s="9" t="s">
        <v>3</v>
      </c>
      <c r="CC1" s="9"/>
      <c r="CD1" s="9" t="s">
        <v>3</v>
      </c>
      <c r="CE1" s="9"/>
      <c r="CF1" s="9" t="s">
        <v>3</v>
      </c>
      <c r="CG1" s="9"/>
      <c r="CH1" s="9" t="s">
        <v>3</v>
      </c>
      <c r="CI1" s="9"/>
      <c r="CJ1" s="9" t="s">
        <v>3</v>
      </c>
      <c r="CK1" s="9"/>
      <c r="CL1" s="9" t="s">
        <v>3</v>
      </c>
      <c r="CM1" s="9"/>
      <c r="CN1" s="9" t="s">
        <v>3</v>
      </c>
      <c r="CO1" s="9"/>
      <c r="CP1" s="9" t="s">
        <v>3</v>
      </c>
      <c r="CQ1" s="9"/>
      <c r="CR1" s="9" t="s">
        <v>3</v>
      </c>
      <c r="CS1" s="9"/>
      <c r="CT1" s="9" t="s">
        <v>3</v>
      </c>
      <c r="CU1" s="9"/>
      <c r="CV1" s="9" t="s">
        <v>3</v>
      </c>
      <c r="CW1" s="9"/>
      <c r="CX1" s="9" t="s">
        <v>3</v>
      </c>
      <c r="CY1" s="9"/>
      <c r="CZ1" s="9" t="s">
        <v>3</v>
      </c>
      <c r="DA1" s="9"/>
      <c r="DB1" s="9" t="s">
        <v>3</v>
      </c>
      <c r="DC1" s="9"/>
      <c r="DD1" s="9" t="s">
        <v>3</v>
      </c>
      <c r="DE1" s="9"/>
      <c r="DF1" s="9" t="s">
        <v>3</v>
      </c>
      <c r="DG1" s="9"/>
      <c r="DH1" s="9" t="s">
        <v>3</v>
      </c>
      <c r="DI1" s="9"/>
      <c r="DJ1" s="9" t="s">
        <v>3</v>
      </c>
      <c r="DK1" s="9"/>
      <c r="DL1" s="9" t="s">
        <v>3</v>
      </c>
      <c r="DM1" s="9"/>
      <c r="DN1" s="9" t="s">
        <v>3</v>
      </c>
      <c r="DO1" s="9"/>
      <c r="DP1" s="9" t="s">
        <v>3</v>
      </c>
      <c r="DQ1" s="9"/>
      <c r="DR1" s="9" t="s">
        <v>3</v>
      </c>
      <c r="DS1" s="9"/>
      <c r="DT1" s="9" t="s">
        <v>3</v>
      </c>
      <c r="DU1" s="9"/>
      <c r="DV1" s="9" t="s">
        <v>3</v>
      </c>
      <c r="DW1" s="9"/>
      <c r="DX1" s="9" t="s">
        <v>3</v>
      </c>
      <c r="DY1" s="9"/>
      <c r="DZ1" s="9" t="s">
        <v>3</v>
      </c>
      <c r="EA1" s="9"/>
      <c r="EB1" s="9" t="s">
        <v>3</v>
      </c>
      <c r="EC1" s="9"/>
      <c r="ED1" s="9" t="s">
        <v>3</v>
      </c>
      <c r="EE1" s="9"/>
      <c r="EF1" s="9" t="s">
        <v>3</v>
      </c>
      <c r="EG1" s="9"/>
      <c r="EH1" s="9" t="s">
        <v>3</v>
      </c>
      <c r="EI1" s="9"/>
      <c r="EJ1" s="9" t="s">
        <v>3</v>
      </c>
      <c r="EK1" s="9"/>
      <c r="EL1" s="9" t="s">
        <v>3</v>
      </c>
      <c r="EM1" s="9"/>
      <c r="EN1" s="9" t="s">
        <v>3</v>
      </c>
      <c r="EO1" s="9"/>
      <c r="EP1" s="9" t="s">
        <v>3</v>
      </c>
      <c r="EQ1" s="9"/>
      <c r="ER1" s="9" t="s">
        <v>3</v>
      </c>
      <c r="ES1" s="9"/>
      <c r="ET1" s="9" t="s">
        <v>3</v>
      </c>
      <c r="EU1" s="9"/>
      <c r="EV1" s="9" t="s">
        <v>3</v>
      </c>
      <c r="EW1" s="9"/>
      <c r="EX1" s="9" t="s">
        <v>3</v>
      </c>
      <c r="EY1" s="9"/>
      <c r="EZ1" s="9" t="s">
        <v>3</v>
      </c>
      <c r="FA1" s="9"/>
      <c r="FB1" s="9" t="s">
        <v>3</v>
      </c>
      <c r="FC1" s="9"/>
      <c r="FD1" s="9" t="s">
        <v>3</v>
      </c>
      <c r="FE1" s="9"/>
      <c r="FF1" s="9" t="s">
        <v>3</v>
      </c>
      <c r="FG1" s="9"/>
      <c r="FH1" s="9" t="s">
        <v>3</v>
      </c>
      <c r="FI1" s="9"/>
      <c r="FJ1" s="9" t="s">
        <v>3</v>
      </c>
      <c r="FK1" s="9"/>
      <c r="FL1" s="9" t="s">
        <v>3</v>
      </c>
      <c r="FM1" s="9"/>
      <c r="FN1" s="9" t="s">
        <v>3</v>
      </c>
      <c r="FO1" s="9"/>
      <c r="FP1" s="9" t="s">
        <v>3</v>
      </c>
      <c r="FQ1" s="9"/>
      <c r="FR1" s="9" t="s">
        <v>3</v>
      </c>
      <c r="FS1" s="9"/>
      <c r="FT1" s="9" t="s">
        <v>3</v>
      </c>
      <c r="FU1" s="9"/>
      <c r="FV1" s="9" t="s">
        <v>3</v>
      </c>
      <c r="FW1" s="9"/>
      <c r="FX1" s="9" t="s">
        <v>3</v>
      </c>
      <c r="FY1" s="9"/>
      <c r="FZ1" s="9" t="s">
        <v>3</v>
      </c>
      <c r="GA1" s="9"/>
      <c r="GB1" s="9" t="s">
        <v>3</v>
      </c>
      <c r="GC1" s="9"/>
      <c r="GD1" s="9" t="s">
        <v>3</v>
      </c>
      <c r="GE1" s="9"/>
      <c r="GF1" s="9" t="s">
        <v>3</v>
      </c>
      <c r="GG1" s="9"/>
      <c r="GH1" s="9" t="s">
        <v>3</v>
      </c>
      <c r="GI1" s="9"/>
      <c r="GJ1" s="9" t="s">
        <v>3</v>
      </c>
      <c r="GK1" s="9"/>
      <c r="GL1" s="9" t="s">
        <v>3</v>
      </c>
      <c r="GM1" s="9"/>
      <c r="GN1" s="9" t="s">
        <v>3</v>
      </c>
      <c r="GO1" s="9"/>
      <c r="GP1" s="9" t="s">
        <v>3</v>
      </c>
      <c r="GQ1" s="9"/>
      <c r="GR1" s="9" t="s">
        <v>3</v>
      </c>
      <c r="GS1" s="9"/>
      <c r="GT1" s="9" t="s">
        <v>3</v>
      </c>
      <c r="GU1" s="9"/>
      <c r="GV1" s="9" t="s">
        <v>3</v>
      </c>
      <c r="GW1" s="9"/>
      <c r="GX1" s="9" t="s">
        <v>3</v>
      </c>
      <c r="GY1" s="9"/>
      <c r="GZ1" s="9" t="s">
        <v>3</v>
      </c>
      <c r="HA1" s="9"/>
      <c r="HB1" s="9" t="s">
        <v>3</v>
      </c>
      <c r="HC1" s="9"/>
      <c r="HD1" s="9" t="s">
        <v>3</v>
      </c>
      <c r="HE1" s="9"/>
      <c r="HF1" s="9" t="s">
        <v>3</v>
      </c>
      <c r="HG1" s="9"/>
      <c r="HH1" s="9" t="s">
        <v>3</v>
      </c>
      <c r="HI1" s="9"/>
      <c r="HJ1" s="9" t="s">
        <v>3</v>
      </c>
      <c r="HK1" s="9"/>
      <c r="HL1" s="9" t="s">
        <v>3</v>
      </c>
      <c r="HM1" s="9"/>
      <c r="HN1" s="9" t="s">
        <v>3</v>
      </c>
      <c r="HO1" s="9"/>
      <c r="HP1" s="9" t="s">
        <v>3</v>
      </c>
      <c r="HQ1" s="9"/>
      <c r="HR1" s="9" t="s">
        <v>3</v>
      </c>
      <c r="HS1" s="9"/>
      <c r="HT1" s="9" t="s">
        <v>3</v>
      </c>
      <c r="HU1" s="9"/>
      <c r="HV1" s="9" t="s">
        <v>3</v>
      </c>
      <c r="HW1" s="9"/>
      <c r="HX1" s="9" t="s">
        <v>3</v>
      </c>
      <c r="HY1" s="9"/>
      <c r="HZ1" s="9" t="s">
        <v>3</v>
      </c>
      <c r="IA1" s="9"/>
      <c r="IB1" s="9" t="s">
        <v>3</v>
      </c>
      <c r="IC1" s="9"/>
      <c r="ID1" s="9" t="s">
        <v>3</v>
      </c>
      <c r="IE1" s="9"/>
      <c r="IF1" s="9" t="s">
        <v>3</v>
      </c>
      <c r="IG1" s="9"/>
      <c r="IH1" s="9" t="s">
        <v>3</v>
      </c>
      <c r="II1" s="9"/>
      <c r="IJ1" s="9" t="s">
        <v>3</v>
      </c>
      <c r="IK1" s="9"/>
      <c r="IL1" s="9" t="s">
        <v>3</v>
      </c>
      <c r="IM1" s="9"/>
      <c r="IN1" s="9" t="s">
        <v>3</v>
      </c>
      <c r="IO1" s="9"/>
      <c r="IP1" s="9" t="s">
        <v>3</v>
      </c>
      <c r="IQ1" s="9"/>
      <c r="IR1" s="9" t="s">
        <v>3</v>
      </c>
      <c r="IS1" s="9"/>
      <c r="IT1" s="9" t="s">
        <v>3</v>
      </c>
      <c r="IU1" s="9"/>
      <c r="IV1" s="9" t="s">
        <v>3</v>
      </c>
      <c r="IW1" s="9"/>
      <c r="IX1" s="9" t="s">
        <v>3</v>
      </c>
      <c r="IY1" s="9"/>
      <c r="IZ1" s="9" t="s">
        <v>3</v>
      </c>
      <c r="JA1" s="9"/>
      <c r="JB1" s="9" t="s">
        <v>3</v>
      </c>
      <c r="JC1" s="9"/>
      <c r="JD1" s="9" t="s">
        <v>3</v>
      </c>
      <c r="JE1" s="9"/>
      <c r="JF1" s="9" t="s">
        <v>3</v>
      </c>
      <c r="JG1" s="9"/>
      <c r="JH1" s="9" t="s">
        <v>3</v>
      </c>
      <c r="JI1" s="9"/>
      <c r="JJ1" s="9" t="s">
        <v>3</v>
      </c>
      <c r="JK1" s="9"/>
      <c r="JL1" s="9" t="s">
        <v>3</v>
      </c>
      <c r="JM1" s="9"/>
      <c r="JN1" s="9" t="s">
        <v>3</v>
      </c>
      <c r="JO1" s="9"/>
      <c r="JP1" s="9" t="s">
        <v>3</v>
      </c>
      <c r="JQ1" s="9"/>
      <c r="JR1" s="9" t="s">
        <v>3</v>
      </c>
      <c r="JS1" s="9"/>
      <c r="JT1" s="9" t="s">
        <v>3</v>
      </c>
      <c r="JU1" s="9"/>
      <c r="JV1" s="9" t="s">
        <v>3</v>
      </c>
      <c r="JW1" s="9"/>
      <c r="JX1" s="9" t="s">
        <v>3</v>
      </c>
      <c r="JY1" s="9"/>
      <c r="JZ1" s="9" t="s">
        <v>3</v>
      </c>
      <c r="KA1" s="9"/>
      <c r="KB1" s="9" t="s">
        <v>3</v>
      </c>
      <c r="KC1" s="9"/>
      <c r="KD1" s="9" t="s">
        <v>3</v>
      </c>
      <c r="KE1" s="9"/>
      <c r="KF1" s="9" t="s">
        <v>3</v>
      </c>
      <c r="KG1" s="9"/>
      <c r="KH1" s="9" t="s">
        <v>3</v>
      </c>
      <c r="KI1" s="9"/>
      <c r="KJ1" s="9" t="s">
        <v>3</v>
      </c>
      <c r="KK1" s="9"/>
      <c r="KL1" s="9" t="s">
        <v>3</v>
      </c>
      <c r="KM1" s="9"/>
      <c r="KN1" s="9" t="s">
        <v>3</v>
      </c>
      <c r="KO1" s="9"/>
      <c r="KP1" s="9" t="s">
        <v>3</v>
      </c>
      <c r="KQ1" s="9"/>
      <c r="KR1" s="9" t="s">
        <v>3</v>
      </c>
      <c r="KS1" s="9"/>
      <c r="KT1" s="9" t="s">
        <v>3</v>
      </c>
      <c r="KU1" s="9"/>
      <c r="KV1" s="9" t="s">
        <v>3</v>
      </c>
      <c r="KW1" s="9"/>
      <c r="KX1" s="9" t="s">
        <v>3</v>
      </c>
      <c r="KY1" s="9"/>
      <c r="KZ1" s="9" t="s">
        <v>3</v>
      </c>
      <c r="LA1" s="9"/>
      <c r="LB1" s="9" t="s">
        <v>3</v>
      </c>
      <c r="LC1" s="9"/>
      <c r="LD1" s="9" t="s">
        <v>3</v>
      </c>
      <c r="LE1" s="9"/>
      <c r="LF1" s="9" t="s">
        <v>3</v>
      </c>
      <c r="LG1" s="9"/>
      <c r="LH1" s="9" t="s">
        <v>3</v>
      </c>
      <c r="LI1" s="9"/>
      <c r="LJ1" s="9" t="s">
        <v>3</v>
      </c>
      <c r="LK1" s="9"/>
      <c r="LL1" s="9" t="s">
        <v>3</v>
      </c>
      <c r="LM1" s="9"/>
      <c r="LN1" s="9" t="s">
        <v>3</v>
      </c>
      <c r="LO1" s="9"/>
      <c r="LP1" s="9" t="s">
        <v>3</v>
      </c>
      <c r="LQ1" s="9"/>
      <c r="LR1" s="9" t="s">
        <v>3</v>
      </c>
      <c r="LS1" s="9"/>
      <c r="LT1" s="9" t="s">
        <v>3</v>
      </c>
      <c r="LU1" s="9"/>
      <c r="LV1" s="9" t="s">
        <v>3</v>
      </c>
      <c r="LW1" s="9"/>
      <c r="LX1" s="9" t="s">
        <v>3</v>
      </c>
      <c r="LY1" s="9"/>
      <c r="LZ1" s="9" t="s">
        <v>3</v>
      </c>
      <c r="MA1" s="9"/>
      <c r="MB1" s="9" t="s">
        <v>3</v>
      </c>
      <c r="MC1" s="9"/>
      <c r="MD1" s="9" t="s">
        <v>3</v>
      </c>
      <c r="ME1" s="9"/>
      <c r="MF1" s="9" t="s">
        <v>3</v>
      </c>
      <c r="MG1" s="9"/>
      <c r="MH1" s="9" t="s">
        <v>3</v>
      </c>
      <c r="MI1" s="9"/>
      <c r="MJ1" s="9" t="s">
        <v>3</v>
      </c>
      <c r="MK1" s="9"/>
      <c r="ML1" s="9" t="s">
        <v>3</v>
      </c>
      <c r="MM1" s="9"/>
      <c r="MN1" s="9" t="s">
        <v>3</v>
      </c>
      <c r="MO1" s="9"/>
      <c r="MP1" s="9" t="s">
        <v>3</v>
      </c>
      <c r="MQ1" s="9"/>
      <c r="MR1" s="9" t="s">
        <v>3</v>
      </c>
      <c r="MS1" s="9"/>
      <c r="MT1" s="9" t="s">
        <v>3</v>
      </c>
      <c r="MU1" s="9"/>
      <c r="MV1" s="9" t="s">
        <v>3</v>
      </c>
      <c r="MW1" s="9"/>
      <c r="MX1" s="9" t="s">
        <v>3</v>
      </c>
      <c r="MY1" s="9"/>
      <c r="MZ1" s="9" t="s">
        <v>3</v>
      </c>
      <c r="NA1" s="9"/>
      <c r="NB1" s="9" t="s">
        <v>3</v>
      </c>
      <c r="NC1" s="9"/>
      <c r="ND1" s="9" t="s">
        <v>3</v>
      </c>
      <c r="NE1" s="9"/>
      <c r="NF1" s="9" t="s">
        <v>3</v>
      </c>
      <c r="NG1" s="9"/>
      <c r="NH1" s="9" t="s">
        <v>3</v>
      </c>
      <c r="NI1" s="9"/>
      <c r="NJ1" s="9" t="s">
        <v>3</v>
      </c>
      <c r="NK1" s="9"/>
      <c r="NL1" s="9" t="s">
        <v>3</v>
      </c>
      <c r="NM1" s="9"/>
      <c r="NN1" s="9" t="s">
        <v>3</v>
      </c>
      <c r="NO1" s="9"/>
      <c r="NP1" s="9" t="s">
        <v>3</v>
      </c>
      <c r="NQ1" s="9"/>
      <c r="NR1" s="9" t="s">
        <v>3</v>
      </c>
      <c r="NS1" s="9"/>
      <c r="NT1" s="9" t="s">
        <v>3</v>
      </c>
      <c r="NU1" s="9"/>
      <c r="NV1" s="9" t="s">
        <v>3</v>
      </c>
      <c r="NW1" s="9"/>
      <c r="NX1" s="9" t="s">
        <v>3</v>
      </c>
      <c r="NY1" s="9"/>
      <c r="NZ1" s="9" t="s">
        <v>3</v>
      </c>
      <c r="OA1" s="9"/>
      <c r="OB1" s="9" t="s">
        <v>3</v>
      </c>
      <c r="OC1" s="9"/>
      <c r="OD1" s="9" t="s">
        <v>3</v>
      </c>
      <c r="OE1" s="9"/>
      <c r="OF1" s="9" t="s">
        <v>3</v>
      </c>
      <c r="OG1" s="9"/>
      <c r="OH1" s="9" t="s">
        <v>3</v>
      </c>
      <c r="OI1" s="9"/>
      <c r="OJ1" s="9" t="s">
        <v>3</v>
      </c>
      <c r="OK1" s="9"/>
      <c r="OL1" s="9" t="s">
        <v>3</v>
      </c>
      <c r="OM1" s="9"/>
      <c r="ON1" s="9" t="s">
        <v>3</v>
      </c>
      <c r="OO1" s="9"/>
      <c r="OP1" s="9" t="s">
        <v>3</v>
      </c>
      <c r="OQ1" s="9"/>
      <c r="OR1" s="9" t="s">
        <v>3</v>
      </c>
      <c r="OS1" s="9"/>
      <c r="OT1" s="9" t="s">
        <v>3</v>
      </c>
      <c r="OU1" s="9"/>
      <c r="OV1" s="9" t="s">
        <v>3</v>
      </c>
      <c r="OW1" s="9"/>
      <c r="OX1" s="9" t="s">
        <v>3</v>
      </c>
      <c r="OY1" s="9"/>
      <c r="OZ1" s="9" t="s">
        <v>3</v>
      </c>
      <c r="PA1" s="9"/>
      <c r="PB1" s="9" t="s">
        <v>3</v>
      </c>
      <c r="PC1" s="9"/>
      <c r="PD1" s="9" t="s">
        <v>3</v>
      </c>
      <c r="PE1" s="9"/>
      <c r="PF1" s="9" t="s">
        <v>3</v>
      </c>
      <c r="PG1" s="9"/>
      <c r="PH1" s="9" t="s">
        <v>3</v>
      </c>
      <c r="PI1" s="9"/>
      <c r="PJ1" s="9" t="s">
        <v>3</v>
      </c>
      <c r="PK1" s="9"/>
      <c r="PL1" s="9" t="s">
        <v>3</v>
      </c>
      <c r="PM1" s="9"/>
      <c r="PN1" s="9" t="s">
        <v>3</v>
      </c>
      <c r="PO1" s="9"/>
      <c r="PP1" s="9" t="s">
        <v>3</v>
      </c>
      <c r="PQ1" s="9"/>
      <c r="PR1" s="9" t="s">
        <v>3</v>
      </c>
      <c r="PS1" s="9"/>
      <c r="PT1" s="9" t="s">
        <v>3</v>
      </c>
      <c r="PU1" s="9"/>
      <c r="PV1" s="9" t="s">
        <v>3</v>
      </c>
      <c r="PW1" s="9"/>
      <c r="PX1" s="9" t="s">
        <v>3</v>
      </c>
      <c r="PY1" s="9"/>
      <c r="PZ1" s="9" t="s">
        <v>3</v>
      </c>
      <c r="QA1" s="9"/>
      <c r="QB1" s="9" t="s">
        <v>3</v>
      </c>
      <c r="QC1" s="9"/>
    </row>
    <row r="2" spans="1:445" ht="30" customHeight="1">
      <c r="A2" s="9"/>
      <c r="B2" s="9"/>
      <c r="C2" s="9"/>
      <c r="D2" s="9"/>
      <c r="E2" s="9"/>
      <c r="F2" s="9" t="s">
        <v>1988</v>
      </c>
      <c r="G2" s="9"/>
      <c r="H2" s="9" t="s">
        <v>1989</v>
      </c>
      <c r="I2" s="9"/>
      <c r="J2" s="9" t="s">
        <v>1990</v>
      </c>
      <c r="K2" s="9"/>
      <c r="L2" s="9" t="s">
        <v>1991</v>
      </c>
      <c r="M2" s="9"/>
      <c r="N2" s="9" t="s">
        <v>1992</v>
      </c>
      <c r="O2" s="9"/>
      <c r="P2" s="9" t="s">
        <v>1993</v>
      </c>
      <c r="Q2" s="9"/>
      <c r="R2" s="9" t="s">
        <v>1994</v>
      </c>
      <c r="S2" s="9"/>
      <c r="T2" s="9" t="s">
        <v>1995</v>
      </c>
      <c r="U2" s="9"/>
      <c r="V2" s="9" t="s">
        <v>1996</v>
      </c>
      <c r="W2" s="9"/>
      <c r="X2" s="9" t="s">
        <v>1997</v>
      </c>
      <c r="Y2" s="9"/>
      <c r="Z2" s="9" t="s">
        <v>1998</v>
      </c>
      <c r="AA2" s="9"/>
      <c r="AB2" s="9" t="s">
        <v>1999</v>
      </c>
      <c r="AC2" s="9"/>
      <c r="AD2" s="9" t="s">
        <v>2000</v>
      </c>
      <c r="AE2" s="9"/>
      <c r="AF2" s="9" t="s">
        <v>2001</v>
      </c>
      <c r="AG2" s="9"/>
      <c r="AH2" s="9" t="s">
        <v>2002</v>
      </c>
      <c r="AI2" s="9"/>
      <c r="AJ2" s="9" t="s">
        <v>2003</v>
      </c>
      <c r="AK2" s="9"/>
      <c r="AL2" s="9" t="s">
        <v>2004</v>
      </c>
      <c r="AM2" s="9"/>
      <c r="AN2" s="9" t="s">
        <v>2005</v>
      </c>
      <c r="AO2" s="9"/>
      <c r="AP2" s="9" t="s">
        <v>2006</v>
      </c>
      <c r="AQ2" s="9"/>
      <c r="AR2" s="9" t="s">
        <v>2007</v>
      </c>
      <c r="AS2" s="9"/>
      <c r="AT2" s="9" t="s">
        <v>2008</v>
      </c>
      <c r="AU2" s="9"/>
      <c r="AV2" s="9" t="s">
        <v>2009</v>
      </c>
      <c r="AW2" s="9"/>
      <c r="AX2" s="9" t="s">
        <v>2010</v>
      </c>
      <c r="AY2" s="9"/>
      <c r="AZ2" s="9" t="s">
        <v>2011</v>
      </c>
      <c r="BA2" s="9"/>
      <c r="BB2" s="9" t="s">
        <v>2012</v>
      </c>
      <c r="BC2" s="9"/>
      <c r="BD2" s="9" t="s">
        <v>2013</v>
      </c>
      <c r="BE2" s="9"/>
      <c r="BF2" s="9" t="s">
        <v>2014</v>
      </c>
      <c r="BG2" s="9"/>
      <c r="BH2" s="9" t="s">
        <v>2015</v>
      </c>
      <c r="BI2" s="9"/>
      <c r="BJ2" s="9" t="s">
        <v>2016</v>
      </c>
      <c r="BK2" s="9"/>
      <c r="BL2" s="9" t="s">
        <v>2017</v>
      </c>
      <c r="BM2" s="9"/>
      <c r="BN2" s="9" t="s">
        <v>2018</v>
      </c>
      <c r="BO2" s="9"/>
      <c r="BP2" s="9" t="s">
        <v>2019</v>
      </c>
      <c r="BQ2" s="9"/>
      <c r="BR2" s="9" t="s">
        <v>2020</v>
      </c>
      <c r="BS2" s="9"/>
      <c r="BT2" s="9" t="s">
        <v>2021</v>
      </c>
      <c r="BU2" s="9"/>
      <c r="BV2" s="9" t="s">
        <v>2022</v>
      </c>
      <c r="BW2" s="9"/>
      <c r="BX2" s="9" t="s">
        <v>2023</v>
      </c>
      <c r="BY2" s="9"/>
      <c r="BZ2" s="9" t="s">
        <v>2024</v>
      </c>
      <c r="CA2" s="9"/>
      <c r="CB2" s="9" t="s">
        <v>2025</v>
      </c>
      <c r="CC2" s="9"/>
      <c r="CD2" s="9" t="s">
        <v>2026</v>
      </c>
      <c r="CE2" s="9"/>
      <c r="CF2" s="9" t="s">
        <v>2027</v>
      </c>
      <c r="CG2" s="9"/>
      <c r="CH2" s="9" t="s">
        <v>2028</v>
      </c>
      <c r="CI2" s="9"/>
      <c r="CJ2" s="9" t="s">
        <v>2029</v>
      </c>
      <c r="CK2" s="9"/>
      <c r="CL2" s="9" t="s">
        <v>2030</v>
      </c>
      <c r="CM2" s="9"/>
      <c r="CN2" s="9" t="s">
        <v>2031</v>
      </c>
      <c r="CO2" s="9"/>
      <c r="CP2" s="9" t="s">
        <v>2032</v>
      </c>
      <c r="CQ2" s="9"/>
      <c r="CR2" s="9" t="s">
        <v>2033</v>
      </c>
      <c r="CS2" s="9"/>
      <c r="CT2" s="9" t="s">
        <v>2034</v>
      </c>
      <c r="CU2" s="9"/>
      <c r="CV2" s="9" t="s">
        <v>2035</v>
      </c>
      <c r="CW2" s="9"/>
      <c r="CX2" s="9" t="s">
        <v>2036</v>
      </c>
      <c r="CY2" s="9"/>
      <c r="CZ2" s="9" t="s">
        <v>2037</v>
      </c>
      <c r="DA2" s="9"/>
      <c r="DB2" s="9" t="s">
        <v>2038</v>
      </c>
      <c r="DC2" s="9"/>
      <c r="DD2" s="9" t="s">
        <v>2039</v>
      </c>
      <c r="DE2" s="9"/>
      <c r="DF2" s="9" t="s">
        <v>2040</v>
      </c>
      <c r="DG2" s="9"/>
      <c r="DH2" s="9" t="s">
        <v>2041</v>
      </c>
      <c r="DI2" s="9"/>
      <c r="DJ2" s="9" t="s">
        <v>2042</v>
      </c>
      <c r="DK2" s="9"/>
      <c r="DL2" s="9" t="s">
        <v>2043</v>
      </c>
      <c r="DM2" s="9"/>
      <c r="DN2" s="9" t="s">
        <v>2044</v>
      </c>
      <c r="DO2" s="9"/>
      <c r="DP2" s="9" t="s">
        <v>2045</v>
      </c>
      <c r="DQ2" s="9"/>
      <c r="DR2" s="9" t="s">
        <v>2046</v>
      </c>
      <c r="DS2" s="9"/>
      <c r="DT2" s="9" t="s">
        <v>2047</v>
      </c>
      <c r="DU2" s="9"/>
      <c r="DV2" s="9" t="s">
        <v>2048</v>
      </c>
      <c r="DW2" s="9"/>
      <c r="DX2" s="9" t="s">
        <v>2049</v>
      </c>
      <c r="DY2" s="9"/>
      <c r="DZ2" s="9" t="s">
        <v>2050</v>
      </c>
      <c r="EA2" s="9"/>
      <c r="EB2" s="9" t="s">
        <v>2051</v>
      </c>
      <c r="EC2" s="9"/>
      <c r="ED2" s="9" t="s">
        <v>2052</v>
      </c>
      <c r="EE2" s="9"/>
      <c r="EF2" s="9" t="s">
        <v>2053</v>
      </c>
      <c r="EG2" s="9"/>
      <c r="EH2" s="9" t="s">
        <v>2054</v>
      </c>
      <c r="EI2" s="9"/>
      <c r="EJ2" s="9" t="s">
        <v>2055</v>
      </c>
      <c r="EK2" s="9"/>
      <c r="EL2" s="9" t="s">
        <v>2056</v>
      </c>
      <c r="EM2" s="9"/>
      <c r="EN2" s="9" t="s">
        <v>2057</v>
      </c>
      <c r="EO2" s="9"/>
      <c r="EP2" s="9" t="s">
        <v>2058</v>
      </c>
      <c r="EQ2" s="9"/>
      <c r="ER2" s="9" t="s">
        <v>2059</v>
      </c>
      <c r="ES2" s="9"/>
      <c r="ET2" s="9" t="s">
        <v>2060</v>
      </c>
      <c r="EU2" s="9"/>
      <c r="EV2" s="9" t="s">
        <v>2061</v>
      </c>
      <c r="EW2" s="9"/>
      <c r="EX2" s="9" t="s">
        <v>2062</v>
      </c>
      <c r="EY2" s="9"/>
      <c r="EZ2" s="9" t="s">
        <v>2063</v>
      </c>
      <c r="FA2" s="9"/>
      <c r="FB2" s="9" t="s">
        <v>2064</v>
      </c>
      <c r="FC2" s="9"/>
      <c r="FD2" s="9" t="s">
        <v>2065</v>
      </c>
      <c r="FE2" s="9"/>
      <c r="FF2" s="9" t="s">
        <v>2066</v>
      </c>
      <c r="FG2" s="9"/>
      <c r="FH2" s="9" t="s">
        <v>2067</v>
      </c>
      <c r="FI2" s="9"/>
      <c r="FJ2" s="9" t="s">
        <v>2068</v>
      </c>
      <c r="FK2" s="9"/>
      <c r="FL2" s="9" t="s">
        <v>2069</v>
      </c>
      <c r="FM2" s="9"/>
      <c r="FN2" s="9" t="s">
        <v>2070</v>
      </c>
      <c r="FO2" s="9"/>
      <c r="FP2" s="9" t="s">
        <v>2071</v>
      </c>
      <c r="FQ2" s="9"/>
      <c r="FR2" s="9" t="s">
        <v>2072</v>
      </c>
      <c r="FS2" s="9"/>
      <c r="FT2" s="9" t="s">
        <v>2073</v>
      </c>
      <c r="FU2" s="9"/>
      <c r="FV2" s="9" t="s">
        <v>2074</v>
      </c>
      <c r="FW2" s="9"/>
      <c r="FX2" s="9" t="s">
        <v>2075</v>
      </c>
      <c r="FY2" s="9"/>
      <c r="FZ2" s="9" t="s">
        <v>2076</v>
      </c>
      <c r="GA2" s="9"/>
      <c r="GB2" s="9" t="s">
        <v>2077</v>
      </c>
      <c r="GC2" s="9"/>
      <c r="GD2" s="9" t="s">
        <v>2078</v>
      </c>
      <c r="GE2" s="9"/>
      <c r="GF2" s="9" t="s">
        <v>2079</v>
      </c>
      <c r="GG2" s="9"/>
      <c r="GH2" s="9" t="s">
        <v>2080</v>
      </c>
      <c r="GI2" s="9"/>
      <c r="GJ2" s="9" t="s">
        <v>2081</v>
      </c>
      <c r="GK2" s="9"/>
      <c r="GL2" s="9" t="s">
        <v>2082</v>
      </c>
      <c r="GM2" s="9"/>
      <c r="GN2" s="9" t="s">
        <v>2083</v>
      </c>
      <c r="GO2" s="9"/>
      <c r="GP2" s="9" t="s">
        <v>2084</v>
      </c>
      <c r="GQ2" s="9"/>
      <c r="GR2" s="9" t="s">
        <v>2085</v>
      </c>
      <c r="GS2" s="9"/>
      <c r="GT2" s="9" t="s">
        <v>2086</v>
      </c>
      <c r="GU2" s="9"/>
      <c r="GV2" s="9" t="s">
        <v>2087</v>
      </c>
      <c r="GW2" s="9"/>
      <c r="GX2" s="9" t="s">
        <v>2088</v>
      </c>
      <c r="GY2" s="9"/>
      <c r="GZ2" s="9" t="s">
        <v>2089</v>
      </c>
      <c r="HA2" s="9"/>
      <c r="HB2" s="9" t="s">
        <v>2090</v>
      </c>
      <c r="HC2" s="9"/>
      <c r="HD2" s="9" t="s">
        <v>2091</v>
      </c>
      <c r="HE2" s="9"/>
      <c r="HF2" s="9" t="s">
        <v>2092</v>
      </c>
      <c r="HG2" s="9"/>
      <c r="HH2" s="9" t="s">
        <v>2093</v>
      </c>
      <c r="HI2" s="9"/>
      <c r="HJ2" s="9" t="s">
        <v>2094</v>
      </c>
      <c r="HK2" s="9"/>
      <c r="HL2" s="9" t="s">
        <v>2095</v>
      </c>
      <c r="HM2" s="9"/>
      <c r="HN2" s="9" t="s">
        <v>2096</v>
      </c>
      <c r="HO2" s="9"/>
      <c r="HP2" s="9" t="s">
        <v>2097</v>
      </c>
      <c r="HQ2" s="9"/>
      <c r="HR2" s="9" t="s">
        <v>2098</v>
      </c>
      <c r="HS2" s="9"/>
      <c r="HT2" s="9" t="s">
        <v>2099</v>
      </c>
      <c r="HU2" s="9"/>
      <c r="HV2" s="9" t="s">
        <v>2100</v>
      </c>
      <c r="HW2" s="9"/>
      <c r="HX2" s="9" t="s">
        <v>2101</v>
      </c>
      <c r="HY2" s="9"/>
      <c r="HZ2" s="9" t="s">
        <v>2102</v>
      </c>
      <c r="IA2" s="9"/>
      <c r="IB2" s="9" t="s">
        <v>2103</v>
      </c>
      <c r="IC2" s="9"/>
      <c r="ID2" s="9" t="s">
        <v>2104</v>
      </c>
      <c r="IE2" s="9"/>
      <c r="IF2" s="9" t="s">
        <v>2105</v>
      </c>
      <c r="IG2" s="9"/>
      <c r="IH2" s="9" t="s">
        <v>2106</v>
      </c>
      <c r="II2" s="9"/>
      <c r="IJ2" s="9" t="s">
        <v>2107</v>
      </c>
      <c r="IK2" s="9"/>
      <c r="IL2" s="9" t="s">
        <v>2108</v>
      </c>
      <c r="IM2" s="9"/>
      <c r="IN2" s="9" t="s">
        <v>2108</v>
      </c>
      <c r="IO2" s="9"/>
      <c r="IP2" s="9" t="s">
        <v>2108</v>
      </c>
      <c r="IQ2" s="9"/>
      <c r="IR2" s="9" t="s">
        <v>2108</v>
      </c>
      <c r="IS2" s="9"/>
      <c r="IT2" s="9" t="s">
        <v>2109</v>
      </c>
      <c r="IU2" s="9"/>
      <c r="IV2" s="9" t="s">
        <v>2110</v>
      </c>
      <c r="IW2" s="9"/>
      <c r="IX2" s="9" t="s">
        <v>2111</v>
      </c>
      <c r="IY2" s="9"/>
      <c r="IZ2" s="9" t="s">
        <v>2112</v>
      </c>
      <c r="JA2" s="9"/>
      <c r="JB2" s="9" t="s">
        <v>2113</v>
      </c>
      <c r="JC2" s="9"/>
      <c r="JD2" s="9" t="s">
        <v>2114</v>
      </c>
      <c r="JE2" s="9"/>
      <c r="JF2" s="9" t="s">
        <v>2115</v>
      </c>
      <c r="JG2" s="9"/>
      <c r="JH2" s="9" t="s">
        <v>2116</v>
      </c>
      <c r="JI2" s="9"/>
      <c r="JJ2" s="9" t="s">
        <v>2117</v>
      </c>
      <c r="JK2" s="9"/>
      <c r="JL2" s="9" t="s">
        <v>2118</v>
      </c>
      <c r="JM2" s="9"/>
      <c r="JN2" s="9" t="s">
        <v>2119</v>
      </c>
      <c r="JO2" s="9"/>
      <c r="JP2" s="9" t="s">
        <v>2120</v>
      </c>
      <c r="JQ2" s="9"/>
      <c r="JR2" s="9" t="s">
        <v>2121</v>
      </c>
      <c r="JS2" s="9"/>
      <c r="JT2" s="9" t="s">
        <v>2122</v>
      </c>
      <c r="JU2" s="9"/>
      <c r="JV2" s="9" t="s">
        <v>2123</v>
      </c>
      <c r="JW2" s="9"/>
      <c r="JX2" s="9" t="s">
        <v>2124</v>
      </c>
      <c r="JY2" s="9"/>
      <c r="JZ2" s="9" t="s">
        <v>2125</v>
      </c>
      <c r="KA2" s="9"/>
      <c r="KB2" s="9" t="s">
        <v>2126</v>
      </c>
      <c r="KC2" s="9"/>
      <c r="KD2" s="9" t="s">
        <v>2127</v>
      </c>
      <c r="KE2" s="9"/>
      <c r="KF2" s="9" t="s">
        <v>2128</v>
      </c>
      <c r="KG2" s="9"/>
      <c r="KH2" s="9" t="s">
        <v>2129</v>
      </c>
      <c r="KI2" s="9"/>
      <c r="KJ2" s="9" t="s">
        <v>2130</v>
      </c>
      <c r="KK2" s="9"/>
      <c r="KL2" s="9" t="s">
        <v>2131</v>
      </c>
      <c r="KM2" s="9"/>
      <c r="KN2" s="9" t="s">
        <v>2132</v>
      </c>
      <c r="KO2" s="9"/>
      <c r="KP2" s="9" t="s">
        <v>2133</v>
      </c>
      <c r="KQ2" s="9"/>
      <c r="KR2" s="9" t="s">
        <v>2134</v>
      </c>
      <c r="KS2" s="9"/>
      <c r="KT2" s="9" t="s">
        <v>2135</v>
      </c>
      <c r="KU2" s="9"/>
      <c r="KV2" s="9" t="s">
        <v>2136</v>
      </c>
      <c r="KW2" s="9"/>
      <c r="KX2" s="9" t="s">
        <v>2137</v>
      </c>
      <c r="KY2" s="9"/>
      <c r="KZ2" s="9" t="s">
        <v>2138</v>
      </c>
      <c r="LA2" s="9"/>
      <c r="LB2" s="9" t="s">
        <v>2139</v>
      </c>
      <c r="LC2" s="9"/>
      <c r="LD2" s="9" t="s">
        <v>2140</v>
      </c>
      <c r="LE2" s="9"/>
      <c r="LF2" s="9" t="s">
        <v>2141</v>
      </c>
      <c r="LG2" s="9"/>
      <c r="LH2" s="9" t="s">
        <v>2142</v>
      </c>
      <c r="LI2" s="9"/>
      <c r="LJ2" s="9" t="s">
        <v>2143</v>
      </c>
      <c r="LK2" s="9"/>
      <c r="LL2" s="9" t="s">
        <v>2144</v>
      </c>
      <c r="LM2" s="9"/>
      <c r="LN2" s="9" t="s">
        <v>2145</v>
      </c>
      <c r="LO2" s="9"/>
      <c r="LP2" s="9" t="s">
        <v>2146</v>
      </c>
      <c r="LQ2" s="9"/>
      <c r="LR2" s="9" t="s">
        <v>2147</v>
      </c>
      <c r="LS2" s="9"/>
      <c r="LT2" s="9" t="s">
        <v>2148</v>
      </c>
      <c r="LU2" s="9"/>
      <c r="LV2" s="9" t="s">
        <v>2149</v>
      </c>
      <c r="LW2" s="9"/>
      <c r="LX2" s="9" t="s">
        <v>2150</v>
      </c>
      <c r="LY2" s="9"/>
      <c r="LZ2" s="9" t="s">
        <v>2151</v>
      </c>
      <c r="MA2" s="9"/>
      <c r="MB2" s="9" t="s">
        <v>2152</v>
      </c>
      <c r="MC2" s="9"/>
      <c r="MD2" s="9" t="s">
        <v>2153</v>
      </c>
      <c r="ME2" s="9"/>
      <c r="MF2" s="9" t="s">
        <v>2154</v>
      </c>
      <c r="MG2" s="9"/>
      <c r="MH2" s="9" t="s">
        <v>2155</v>
      </c>
      <c r="MI2" s="9"/>
      <c r="MJ2" s="9" t="s">
        <v>2156</v>
      </c>
      <c r="MK2" s="9"/>
      <c r="ML2" s="9" t="s">
        <v>2157</v>
      </c>
      <c r="MM2" s="9"/>
      <c r="MN2" s="9" t="s">
        <v>2158</v>
      </c>
      <c r="MO2" s="9"/>
      <c r="MP2" s="9" t="s">
        <v>2159</v>
      </c>
      <c r="MQ2" s="9"/>
      <c r="MR2" s="9" t="s">
        <v>2160</v>
      </c>
      <c r="MS2" s="9"/>
      <c r="MT2" s="9" t="s">
        <v>2161</v>
      </c>
      <c r="MU2" s="9"/>
      <c r="MV2" s="9" t="s">
        <v>2162</v>
      </c>
      <c r="MW2" s="9"/>
      <c r="MX2" s="9" t="s">
        <v>2163</v>
      </c>
      <c r="MY2" s="9"/>
      <c r="MZ2" s="9" t="s">
        <v>2164</v>
      </c>
      <c r="NA2" s="9"/>
      <c r="NB2" s="9" t="s">
        <v>2165</v>
      </c>
      <c r="NC2" s="9"/>
      <c r="ND2" s="9" t="s">
        <v>2166</v>
      </c>
      <c r="NE2" s="9"/>
      <c r="NF2" s="9" t="s">
        <v>2167</v>
      </c>
      <c r="NG2" s="9"/>
      <c r="NH2" s="9" t="s">
        <v>2168</v>
      </c>
      <c r="NI2" s="9"/>
      <c r="NJ2" s="9" t="s">
        <v>2169</v>
      </c>
      <c r="NK2" s="9"/>
      <c r="NL2" s="9" t="s">
        <v>2170</v>
      </c>
      <c r="NM2" s="9"/>
      <c r="NN2" s="9" t="s">
        <v>2171</v>
      </c>
      <c r="NO2" s="9"/>
      <c r="NP2" s="9" t="s">
        <v>2172</v>
      </c>
      <c r="NQ2" s="9"/>
      <c r="NR2" s="9" t="s">
        <v>2173</v>
      </c>
      <c r="NS2" s="9"/>
      <c r="NT2" s="9" t="s">
        <v>2174</v>
      </c>
      <c r="NU2" s="9"/>
      <c r="NV2" s="9" t="s">
        <v>2175</v>
      </c>
      <c r="NW2" s="9"/>
      <c r="NX2" s="9" t="s">
        <v>2176</v>
      </c>
      <c r="NY2" s="9"/>
      <c r="NZ2" s="9" t="s">
        <v>2177</v>
      </c>
      <c r="OA2" s="9"/>
      <c r="OB2" s="9" t="s">
        <v>2178</v>
      </c>
      <c r="OC2" s="9"/>
      <c r="OD2" s="9" t="s">
        <v>2179</v>
      </c>
      <c r="OE2" s="9"/>
      <c r="OF2" s="9" t="s">
        <v>2180</v>
      </c>
      <c r="OG2" s="9"/>
      <c r="OH2" s="9" t="s">
        <v>2181</v>
      </c>
      <c r="OI2" s="9"/>
      <c r="OJ2" s="9" t="s">
        <v>2182</v>
      </c>
      <c r="OK2" s="9"/>
      <c r="OL2" s="9" t="s">
        <v>2183</v>
      </c>
      <c r="OM2" s="9"/>
      <c r="ON2" s="9" t="s">
        <v>2184</v>
      </c>
      <c r="OO2" s="9"/>
      <c r="OP2" s="9" t="s">
        <v>2185</v>
      </c>
      <c r="OQ2" s="9"/>
      <c r="OR2" s="9" t="s">
        <v>2186</v>
      </c>
      <c r="OS2" s="9"/>
      <c r="OT2" s="9" t="s">
        <v>2187</v>
      </c>
      <c r="OU2" s="9"/>
      <c r="OV2" s="9" t="s">
        <v>2188</v>
      </c>
      <c r="OW2" s="9"/>
      <c r="OX2" s="9" t="s">
        <v>2189</v>
      </c>
      <c r="OY2" s="9"/>
      <c r="OZ2" s="9" t="s">
        <v>2190</v>
      </c>
      <c r="PA2" s="9"/>
      <c r="PB2" s="9" t="s">
        <v>2191</v>
      </c>
      <c r="PC2" s="9"/>
      <c r="PD2" s="9" t="s">
        <v>2192</v>
      </c>
      <c r="PE2" s="9"/>
      <c r="PF2" s="9" t="s">
        <v>2193</v>
      </c>
      <c r="PG2" s="9"/>
      <c r="PH2" s="9" t="s">
        <v>2194</v>
      </c>
      <c r="PI2" s="9"/>
      <c r="PJ2" s="9" t="s">
        <v>2195</v>
      </c>
      <c r="PK2" s="9"/>
      <c r="PL2" s="9" t="s">
        <v>2196</v>
      </c>
      <c r="PM2" s="9"/>
      <c r="PN2" s="9" t="s">
        <v>2197</v>
      </c>
      <c r="PO2" s="9"/>
      <c r="PP2" s="9" t="s">
        <v>2198</v>
      </c>
      <c r="PQ2" s="9"/>
      <c r="PR2" s="9" t="s">
        <v>2199</v>
      </c>
      <c r="PS2" s="9"/>
      <c r="PT2" s="9" t="s">
        <v>2200</v>
      </c>
      <c r="PU2" s="9"/>
      <c r="PV2" s="9" t="s">
        <v>2201</v>
      </c>
      <c r="PW2" s="9"/>
      <c r="PX2" s="9" t="s">
        <v>2202</v>
      </c>
      <c r="PY2" s="9"/>
      <c r="PZ2" s="9" t="s">
        <v>2203</v>
      </c>
      <c r="QA2" s="9"/>
      <c r="QB2" s="9" t="s">
        <v>2204</v>
      </c>
      <c r="QC2" s="9"/>
    </row>
    <row r="3" spans="1:445" ht="15" customHeight="1">
      <c r="A3" s="9"/>
      <c r="B3" s="9"/>
      <c r="C3" s="9"/>
      <c r="D3" s="9"/>
      <c r="E3" s="9"/>
      <c r="F3" s="9" t="s">
        <v>1599</v>
      </c>
      <c r="G3" s="9"/>
      <c r="H3" s="9" t="s">
        <v>1988</v>
      </c>
      <c r="I3" s="9"/>
      <c r="J3" s="9" t="s">
        <v>1988</v>
      </c>
      <c r="K3" s="9"/>
      <c r="L3" s="9" t="s">
        <v>1988</v>
      </c>
      <c r="M3" s="9"/>
      <c r="N3" s="9" t="s">
        <v>1988</v>
      </c>
      <c r="O3" s="9"/>
      <c r="P3" s="9" t="s">
        <v>1988</v>
      </c>
      <c r="Q3" s="9"/>
      <c r="R3" s="9" t="s">
        <v>1988</v>
      </c>
      <c r="S3" s="9"/>
      <c r="T3" s="9" t="s">
        <v>1988</v>
      </c>
      <c r="U3" s="9"/>
      <c r="V3" s="9" t="s">
        <v>1988</v>
      </c>
      <c r="W3" s="9"/>
      <c r="X3" s="9" t="s">
        <v>1988</v>
      </c>
      <c r="Y3" s="9"/>
      <c r="Z3" s="9" t="s">
        <v>1988</v>
      </c>
      <c r="AA3" s="9"/>
      <c r="AB3" s="9" t="s">
        <v>1988</v>
      </c>
      <c r="AC3" s="9"/>
      <c r="AD3" s="9" t="s">
        <v>1988</v>
      </c>
      <c r="AE3" s="9"/>
      <c r="AF3" s="9" t="s">
        <v>1988</v>
      </c>
      <c r="AG3" s="9"/>
      <c r="AH3" s="9" t="s">
        <v>1988</v>
      </c>
      <c r="AI3" s="9"/>
      <c r="AJ3" s="9" t="s">
        <v>1988</v>
      </c>
      <c r="AK3" s="9"/>
      <c r="AL3" s="9" t="s">
        <v>1988</v>
      </c>
      <c r="AM3" s="9"/>
      <c r="AN3" s="9" t="s">
        <v>1988</v>
      </c>
      <c r="AO3" s="9"/>
      <c r="AP3" s="9" t="s">
        <v>1988</v>
      </c>
      <c r="AQ3" s="9"/>
      <c r="AR3" s="9" t="s">
        <v>1988</v>
      </c>
      <c r="AS3" s="9"/>
      <c r="AT3" s="9" t="s">
        <v>1988</v>
      </c>
      <c r="AU3" s="9"/>
      <c r="AV3" s="9" t="s">
        <v>1988</v>
      </c>
      <c r="AW3" s="9"/>
      <c r="AX3" s="9" t="s">
        <v>1988</v>
      </c>
      <c r="AY3" s="9"/>
      <c r="AZ3" s="9" t="s">
        <v>1988</v>
      </c>
      <c r="BA3" s="9"/>
      <c r="BB3" s="9" t="s">
        <v>1988</v>
      </c>
      <c r="BC3" s="9"/>
      <c r="BD3" s="9" t="s">
        <v>1988</v>
      </c>
      <c r="BE3" s="9"/>
      <c r="BF3" s="9" t="s">
        <v>1988</v>
      </c>
      <c r="BG3" s="9"/>
      <c r="BH3" s="9" t="s">
        <v>1988</v>
      </c>
      <c r="BI3" s="9"/>
      <c r="BJ3" s="9" t="s">
        <v>1988</v>
      </c>
      <c r="BK3" s="9"/>
      <c r="BL3" s="9" t="s">
        <v>1988</v>
      </c>
      <c r="BM3" s="9"/>
      <c r="BN3" s="9" t="s">
        <v>1988</v>
      </c>
      <c r="BO3" s="9"/>
      <c r="BP3" s="9" t="s">
        <v>1988</v>
      </c>
      <c r="BQ3" s="9"/>
      <c r="BR3" s="9" t="s">
        <v>1988</v>
      </c>
      <c r="BS3" s="9"/>
      <c r="BT3" s="9" t="s">
        <v>1988</v>
      </c>
      <c r="BU3" s="9"/>
      <c r="BV3" s="9" t="s">
        <v>1988</v>
      </c>
      <c r="BW3" s="9"/>
      <c r="BX3" s="9" t="s">
        <v>1988</v>
      </c>
      <c r="BY3" s="9"/>
      <c r="BZ3" s="9" t="s">
        <v>1988</v>
      </c>
      <c r="CA3" s="9"/>
      <c r="CB3" s="9" t="s">
        <v>1988</v>
      </c>
      <c r="CC3" s="9"/>
      <c r="CD3" s="9" t="s">
        <v>1988</v>
      </c>
      <c r="CE3" s="9"/>
      <c r="CF3" s="9" t="s">
        <v>1988</v>
      </c>
      <c r="CG3" s="9"/>
      <c r="CH3" s="9" t="s">
        <v>1988</v>
      </c>
      <c r="CI3" s="9"/>
      <c r="CJ3" s="9" t="s">
        <v>1988</v>
      </c>
      <c r="CK3" s="9"/>
      <c r="CL3" s="9" t="s">
        <v>1988</v>
      </c>
      <c r="CM3" s="9"/>
      <c r="CN3" s="9" t="s">
        <v>1988</v>
      </c>
      <c r="CO3" s="9"/>
      <c r="CP3" s="9" t="s">
        <v>1988</v>
      </c>
      <c r="CQ3" s="9"/>
      <c r="CR3" s="9" t="s">
        <v>1988</v>
      </c>
      <c r="CS3" s="9"/>
      <c r="CT3" s="9" t="s">
        <v>1988</v>
      </c>
      <c r="CU3" s="9"/>
      <c r="CV3" s="9" t="s">
        <v>1988</v>
      </c>
      <c r="CW3" s="9"/>
      <c r="CX3" s="9" t="s">
        <v>1988</v>
      </c>
      <c r="CY3" s="9"/>
      <c r="CZ3" s="9" t="s">
        <v>1988</v>
      </c>
      <c r="DA3" s="9"/>
      <c r="DB3" s="9" t="s">
        <v>1988</v>
      </c>
      <c r="DC3" s="9"/>
      <c r="DD3" s="9" t="s">
        <v>1988</v>
      </c>
      <c r="DE3" s="9"/>
      <c r="DF3" s="9" t="s">
        <v>1988</v>
      </c>
      <c r="DG3" s="9"/>
      <c r="DH3" s="9" t="s">
        <v>1988</v>
      </c>
      <c r="DI3" s="9"/>
      <c r="DJ3" s="9" t="s">
        <v>1988</v>
      </c>
      <c r="DK3" s="9"/>
      <c r="DL3" s="9" t="s">
        <v>1988</v>
      </c>
      <c r="DM3" s="9"/>
      <c r="DN3" s="9" t="s">
        <v>1988</v>
      </c>
      <c r="DO3" s="9"/>
      <c r="DP3" s="9" t="s">
        <v>1988</v>
      </c>
      <c r="DQ3" s="9"/>
      <c r="DR3" s="9" t="s">
        <v>1988</v>
      </c>
      <c r="DS3" s="9"/>
      <c r="DT3" s="9" t="s">
        <v>1988</v>
      </c>
      <c r="DU3" s="9"/>
      <c r="DV3" s="9" t="s">
        <v>1988</v>
      </c>
      <c r="DW3" s="9"/>
      <c r="DX3" s="9" t="s">
        <v>1988</v>
      </c>
      <c r="DY3" s="9"/>
      <c r="DZ3" s="9" t="s">
        <v>1988</v>
      </c>
      <c r="EA3" s="9"/>
      <c r="EB3" s="9" t="s">
        <v>1988</v>
      </c>
      <c r="EC3" s="9"/>
      <c r="ED3" s="9" t="s">
        <v>1988</v>
      </c>
      <c r="EE3" s="9"/>
      <c r="EF3" s="9" t="s">
        <v>1988</v>
      </c>
      <c r="EG3" s="9"/>
      <c r="EH3" s="9" t="s">
        <v>1988</v>
      </c>
      <c r="EI3" s="9"/>
      <c r="EJ3" s="9" t="s">
        <v>1988</v>
      </c>
      <c r="EK3" s="9"/>
      <c r="EL3" s="9" t="s">
        <v>1988</v>
      </c>
      <c r="EM3" s="9"/>
      <c r="EN3" s="9" t="s">
        <v>1988</v>
      </c>
      <c r="EO3" s="9"/>
      <c r="EP3" s="9" t="s">
        <v>1988</v>
      </c>
      <c r="EQ3" s="9"/>
      <c r="ER3" s="9" t="s">
        <v>1988</v>
      </c>
      <c r="ES3" s="9"/>
      <c r="ET3" s="9" t="s">
        <v>1988</v>
      </c>
      <c r="EU3" s="9"/>
      <c r="EV3" s="9" t="s">
        <v>1988</v>
      </c>
      <c r="EW3" s="9"/>
      <c r="EX3" s="9" t="s">
        <v>1988</v>
      </c>
      <c r="EY3" s="9"/>
      <c r="EZ3" s="9" t="s">
        <v>1988</v>
      </c>
      <c r="FA3" s="9"/>
      <c r="FB3" s="9" t="s">
        <v>1988</v>
      </c>
      <c r="FC3" s="9"/>
      <c r="FD3" s="9" t="s">
        <v>1988</v>
      </c>
      <c r="FE3" s="9"/>
      <c r="FF3" s="9" t="s">
        <v>1988</v>
      </c>
      <c r="FG3" s="9"/>
      <c r="FH3" s="9" t="s">
        <v>1988</v>
      </c>
      <c r="FI3" s="9"/>
      <c r="FJ3" s="9" t="s">
        <v>1988</v>
      </c>
      <c r="FK3" s="9"/>
      <c r="FL3" s="9" t="s">
        <v>1988</v>
      </c>
      <c r="FM3" s="9"/>
      <c r="FN3" s="9" t="s">
        <v>1988</v>
      </c>
      <c r="FO3" s="9"/>
      <c r="FP3" s="9" t="s">
        <v>1988</v>
      </c>
      <c r="FQ3" s="9"/>
      <c r="FR3" s="9" t="s">
        <v>1988</v>
      </c>
      <c r="FS3" s="9"/>
      <c r="FT3" s="9" t="s">
        <v>1988</v>
      </c>
      <c r="FU3" s="9"/>
      <c r="FV3" s="9" t="s">
        <v>1988</v>
      </c>
      <c r="FW3" s="9"/>
      <c r="FX3" s="9" t="s">
        <v>1988</v>
      </c>
      <c r="FY3" s="9"/>
      <c r="FZ3" s="9" t="s">
        <v>1988</v>
      </c>
      <c r="GA3" s="9"/>
      <c r="GB3" s="9" t="s">
        <v>1988</v>
      </c>
      <c r="GC3" s="9"/>
      <c r="GD3" s="9" t="s">
        <v>1988</v>
      </c>
      <c r="GE3" s="9"/>
      <c r="GF3" s="9" t="s">
        <v>1988</v>
      </c>
      <c r="GG3" s="9"/>
      <c r="GH3" s="9" t="s">
        <v>1988</v>
      </c>
      <c r="GI3" s="9"/>
      <c r="GJ3" s="9" t="s">
        <v>1988</v>
      </c>
      <c r="GK3" s="9"/>
      <c r="GL3" s="9" t="s">
        <v>1988</v>
      </c>
      <c r="GM3" s="9"/>
      <c r="GN3" s="9" t="s">
        <v>1988</v>
      </c>
      <c r="GO3" s="9"/>
      <c r="GP3" s="9" t="s">
        <v>1988</v>
      </c>
      <c r="GQ3" s="9"/>
      <c r="GR3" s="9" t="s">
        <v>1988</v>
      </c>
      <c r="GS3" s="9"/>
      <c r="GT3" s="9" t="s">
        <v>1988</v>
      </c>
      <c r="GU3" s="9"/>
      <c r="GV3" s="9" t="s">
        <v>1988</v>
      </c>
      <c r="GW3" s="9"/>
      <c r="GX3" s="9" t="s">
        <v>1988</v>
      </c>
      <c r="GY3" s="9"/>
      <c r="GZ3" s="9" t="s">
        <v>1988</v>
      </c>
      <c r="HA3" s="9"/>
      <c r="HB3" s="9" t="s">
        <v>1988</v>
      </c>
      <c r="HC3" s="9"/>
      <c r="HD3" s="9" t="s">
        <v>1988</v>
      </c>
      <c r="HE3" s="9"/>
      <c r="HF3" s="9" t="s">
        <v>1988</v>
      </c>
      <c r="HG3" s="9"/>
      <c r="HH3" s="9" t="s">
        <v>1988</v>
      </c>
      <c r="HI3" s="9"/>
      <c r="HJ3" s="9" t="s">
        <v>1988</v>
      </c>
      <c r="HK3" s="9"/>
      <c r="HL3" s="9" t="s">
        <v>1988</v>
      </c>
      <c r="HM3" s="9"/>
      <c r="HN3" s="9" t="s">
        <v>1988</v>
      </c>
      <c r="HO3" s="9"/>
      <c r="HP3" s="9" t="s">
        <v>1988</v>
      </c>
      <c r="HQ3" s="9"/>
      <c r="HR3" s="9" t="s">
        <v>1988</v>
      </c>
      <c r="HS3" s="9"/>
      <c r="HT3" s="9" t="s">
        <v>1988</v>
      </c>
      <c r="HU3" s="9"/>
      <c r="HV3" s="9" t="s">
        <v>1988</v>
      </c>
      <c r="HW3" s="9"/>
      <c r="HX3" s="9" t="s">
        <v>1988</v>
      </c>
      <c r="HY3" s="9"/>
      <c r="HZ3" s="9" t="s">
        <v>1988</v>
      </c>
      <c r="IA3" s="9"/>
      <c r="IB3" s="9" t="s">
        <v>1988</v>
      </c>
      <c r="IC3" s="9"/>
      <c r="ID3" s="9" t="s">
        <v>1988</v>
      </c>
      <c r="IE3" s="9"/>
      <c r="IF3" s="9" t="s">
        <v>1988</v>
      </c>
      <c r="IG3" s="9"/>
      <c r="IH3" s="9" t="s">
        <v>1988</v>
      </c>
      <c r="II3" s="9"/>
      <c r="IJ3" s="9" t="s">
        <v>1988</v>
      </c>
      <c r="IK3" s="9"/>
      <c r="IL3" s="9" t="s">
        <v>1988</v>
      </c>
      <c r="IM3" s="9"/>
      <c r="IN3" s="9" t="s">
        <v>1988</v>
      </c>
      <c r="IO3" s="9"/>
      <c r="IP3" s="9" t="s">
        <v>1988</v>
      </c>
      <c r="IQ3" s="9"/>
      <c r="IR3" s="9" t="s">
        <v>1988</v>
      </c>
      <c r="IS3" s="9"/>
      <c r="IT3" s="9" t="s">
        <v>1988</v>
      </c>
      <c r="IU3" s="9"/>
      <c r="IV3" s="9" t="s">
        <v>1988</v>
      </c>
      <c r="IW3" s="9"/>
      <c r="IX3" s="9" t="s">
        <v>1988</v>
      </c>
      <c r="IY3" s="9"/>
      <c r="IZ3" s="9" t="s">
        <v>1988</v>
      </c>
      <c r="JA3" s="9"/>
      <c r="JB3" s="9" t="s">
        <v>1988</v>
      </c>
      <c r="JC3" s="9"/>
      <c r="JD3" s="9" t="s">
        <v>1988</v>
      </c>
      <c r="JE3" s="9"/>
      <c r="JF3" s="9" t="s">
        <v>1988</v>
      </c>
      <c r="JG3" s="9"/>
      <c r="JH3" s="9" t="s">
        <v>1988</v>
      </c>
      <c r="JI3" s="9"/>
      <c r="JJ3" s="9" t="s">
        <v>1988</v>
      </c>
      <c r="JK3" s="9"/>
      <c r="JL3" s="9" t="s">
        <v>1988</v>
      </c>
      <c r="JM3" s="9"/>
      <c r="JN3" s="9" t="s">
        <v>1988</v>
      </c>
      <c r="JO3" s="9"/>
      <c r="JP3" s="9" t="s">
        <v>1988</v>
      </c>
      <c r="JQ3" s="9"/>
      <c r="JR3" s="9" t="s">
        <v>1988</v>
      </c>
      <c r="JS3" s="9"/>
      <c r="JT3" s="9" t="s">
        <v>1988</v>
      </c>
      <c r="JU3" s="9"/>
      <c r="JV3" s="9" t="s">
        <v>1988</v>
      </c>
      <c r="JW3" s="9"/>
      <c r="JX3" s="9" t="s">
        <v>1988</v>
      </c>
      <c r="JY3" s="9"/>
      <c r="JZ3" s="9" t="s">
        <v>1988</v>
      </c>
      <c r="KA3" s="9"/>
      <c r="KB3" s="9" t="s">
        <v>1988</v>
      </c>
      <c r="KC3" s="9"/>
      <c r="KD3" s="9" t="s">
        <v>1988</v>
      </c>
      <c r="KE3" s="9"/>
      <c r="KF3" s="9" t="s">
        <v>1988</v>
      </c>
      <c r="KG3" s="9"/>
      <c r="KH3" s="9" t="s">
        <v>1988</v>
      </c>
      <c r="KI3" s="9"/>
      <c r="KJ3" s="9" t="s">
        <v>1988</v>
      </c>
      <c r="KK3" s="9"/>
      <c r="KL3" s="9" t="s">
        <v>1988</v>
      </c>
      <c r="KM3" s="9"/>
      <c r="KN3" s="9" t="s">
        <v>1988</v>
      </c>
      <c r="KO3" s="9"/>
      <c r="KP3" s="9" t="s">
        <v>1988</v>
      </c>
      <c r="KQ3" s="9"/>
      <c r="KR3" s="9" t="s">
        <v>1988</v>
      </c>
      <c r="KS3" s="9"/>
      <c r="KT3" s="9" t="s">
        <v>1988</v>
      </c>
      <c r="KU3" s="9"/>
      <c r="KV3" s="9" t="s">
        <v>1988</v>
      </c>
      <c r="KW3" s="9"/>
      <c r="KX3" s="9" t="s">
        <v>1988</v>
      </c>
      <c r="KY3" s="9"/>
      <c r="KZ3" s="9" t="s">
        <v>1988</v>
      </c>
      <c r="LA3" s="9"/>
      <c r="LB3" s="9" t="s">
        <v>1988</v>
      </c>
      <c r="LC3" s="9"/>
      <c r="LD3" s="9" t="s">
        <v>1988</v>
      </c>
      <c r="LE3" s="9"/>
      <c r="LF3" s="9" t="s">
        <v>1988</v>
      </c>
      <c r="LG3" s="9"/>
      <c r="LH3" s="9" t="s">
        <v>1988</v>
      </c>
      <c r="LI3" s="9"/>
      <c r="LJ3" s="9" t="s">
        <v>1988</v>
      </c>
      <c r="LK3" s="9"/>
      <c r="LL3" s="9" t="s">
        <v>1988</v>
      </c>
      <c r="LM3" s="9"/>
      <c r="LN3" s="9" t="s">
        <v>1988</v>
      </c>
      <c r="LO3" s="9"/>
      <c r="LP3" s="9" t="s">
        <v>1988</v>
      </c>
      <c r="LQ3" s="9"/>
      <c r="LR3" s="9" t="s">
        <v>1988</v>
      </c>
      <c r="LS3" s="9"/>
      <c r="LT3" s="9" t="s">
        <v>1988</v>
      </c>
      <c r="LU3" s="9"/>
      <c r="LV3" s="9" t="s">
        <v>1988</v>
      </c>
      <c r="LW3" s="9"/>
      <c r="LX3" s="9" t="s">
        <v>1988</v>
      </c>
      <c r="LY3" s="9"/>
      <c r="LZ3" s="9" t="s">
        <v>1988</v>
      </c>
      <c r="MA3" s="9"/>
      <c r="MB3" s="9" t="s">
        <v>1988</v>
      </c>
      <c r="MC3" s="9"/>
      <c r="MD3" s="9" t="s">
        <v>1988</v>
      </c>
      <c r="ME3" s="9"/>
      <c r="MF3" s="9" t="s">
        <v>1988</v>
      </c>
      <c r="MG3" s="9"/>
      <c r="MH3" s="9" t="s">
        <v>1988</v>
      </c>
      <c r="MI3" s="9"/>
      <c r="MJ3" s="9" t="s">
        <v>1988</v>
      </c>
      <c r="MK3" s="9"/>
      <c r="ML3" s="9" t="s">
        <v>1988</v>
      </c>
      <c r="MM3" s="9"/>
      <c r="MN3" s="9" t="s">
        <v>1988</v>
      </c>
      <c r="MO3" s="9"/>
      <c r="MP3" s="9" t="s">
        <v>1988</v>
      </c>
      <c r="MQ3" s="9"/>
      <c r="MR3" s="9" t="s">
        <v>1988</v>
      </c>
      <c r="MS3" s="9"/>
      <c r="MT3" s="9" t="s">
        <v>1988</v>
      </c>
      <c r="MU3" s="9"/>
      <c r="MV3" s="9" t="s">
        <v>1988</v>
      </c>
      <c r="MW3" s="9"/>
      <c r="MX3" s="9" t="s">
        <v>1988</v>
      </c>
      <c r="MY3" s="9"/>
      <c r="MZ3" s="9" t="s">
        <v>1988</v>
      </c>
      <c r="NA3" s="9"/>
      <c r="NB3" s="9" t="s">
        <v>1988</v>
      </c>
      <c r="NC3" s="9"/>
      <c r="ND3" s="9" t="s">
        <v>1988</v>
      </c>
      <c r="NE3" s="9"/>
      <c r="NF3" s="9" t="s">
        <v>1988</v>
      </c>
      <c r="NG3" s="9"/>
      <c r="NH3" s="9" t="s">
        <v>1988</v>
      </c>
      <c r="NI3" s="9"/>
      <c r="NJ3" s="9" t="s">
        <v>1988</v>
      </c>
      <c r="NK3" s="9"/>
      <c r="NL3" s="9" t="s">
        <v>1988</v>
      </c>
      <c r="NM3" s="9"/>
      <c r="NN3" s="9" t="s">
        <v>1988</v>
      </c>
      <c r="NO3" s="9"/>
      <c r="NP3" s="9" t="s">
        <v>1988</v>
      </c>
      <c r="NQ3" s="9"/>
      <c r="NR3" s="9" t="s">
        <v>1988</v>
      </c>
      <c r="NS3" s="9"/>
      <c r="NT3" s="9" t="s">
        <v>1988</v>
      </c>
      <c r="NU3" s="9"/>
      <c r="NV3" s="9" t="s">
        <v>1988</v>
      </c>
      <c r="NW3" s="9"/>
      <c r="NX3" s="9" t="s">
        <v>1988</v>
      </c>
      <c r="NY3" s="9"/>
      <c r="NZ3" s="9" t="s">
        <v>1988</v>
      </c>
      <c r="OA3" s="9"/>
      <c r="OB3" s="9" t="s">
        <v>1988</v>
      </c>
      <c r="OC3" s="9"/>
      <c r="OD3" s="9" t="s">
        <v>1988</v>
      </c>
      <c r="OE3" s="9"/>
      <c r="OF3" s="9" t="s">
        <v>1988</v>
      </c>
      <c r="OG3" s="9"/>
      <c r="OH3" s="9" t="s">
        <v>1988</v>
      </c>
      <c r="OI3" s="9"/>
      <c r="OJ3" s="9" t="s">
        <v>1988</v>
      </c>
      <c r="OK3" s="9"/>
      <c r="OL3" s="9" t="s">
        <v>1988</v>
      </c>
      <c r="OM3" s="9"/>
      <c r="ON3" s="9" t="s">
        <v>1988</v>
      </c>
      <c r="OO3" s="9"/>
      <c r="OP3" s="9" t="s">
        <v>1988</v>
      </c>
      <c r="OQ3" s="9"/>
      <c r="OR3" s="9" t="s">
        <v>1988</v>
      </c>
      <c r="OS3" s="9"/>
      <c r="OT3" s="9" t="s">
        <v>1988</v>
      </c>
      <c r="OU3" s="9"/>
      <c r="OV3" s="9" t="s">
        <v>1988</v>
      </c>
      <c r="OW3" s="9"/>
      <c r="OX3" s="9" t="s">
        <v>1988</v>
      </c>
      <c r="OY3" s="9"/>
      <c r="OZ3" s="9" t="s">
        <v>1988</v>
      </c>
      <c r="PA3" s="9"/>
      <c r="PB3" s="9" t="s">
        <v>1988</v>
      </c>
      <c r="PC3" s="9"/>
      <c r="PD3" s="9" t="s">
        <v>1988</v>
      </c>
      <c r="PE3" s="9"/>
      <c r="PF3" s="9" t="s">
        <v>1988</v>
      </c>
      <c r="PG3" s="9"/>
      <c r="PH3" s="9" t="s">
        <v>1988</v>
      </c>
      <c r="PI3" s="9"/>
      <c r="PJ3" s="9" t="s">
        <v>1988</v>
      </c>
      <c r="PK3" s="9"/>
      <c r="PL3" s="9" t="s">
        <v>1988</v>
      </c>
      <c r="PM3" s="9"/>
      <c r="PN3" s="9" t="s">
        <v>1988</v>
      </c>
      <c r="PO3" s="9"/>
      <c r="PP3" s="9" t="s">
        <v>1988</v>
      </c>
      <c r="PQ3" s="9"/>
      <c r="PR3" s="9" t="s">
        <v>1988</v>
      </c>
      <c r="PS3" s="9"/>
      <c r="PT3" s="9" t="s">
        <v>1988</v>
      </c>
      <c r="PU3" s="9"/>
      <c r="PV3" s="9" t="s">
        <v>1988</v>
      </c>
      <c r="PW3" s="9"/>
      <c r="PX3" s="9" t="s">
        <v>1988</v>
      </c>
      <c r="PY3" s="9"/>
      <c r="PZ3" s="9" t="s">
        <v>1988</v>
      </c>
      <c r="QA3" s="9"/>
      <c r="QB3" s="9" t="s">
        <v>1988</v>
      </c>
      <c r="QC3" s="9"/>
    </row>
    <row r="4" spans="1:445" ht="15" customHeight="1">
      <c r="A4" s="9"/>
      <c r="B4" s="9"/>
      <c r="C4" s="9"/>
      <c r="D4" s="9"/>
      <c r="E4" s="9"/>
      <c r="F4" s="9"/>
      <c r="G4" s="9"/>
      <c r="H4" s="9" t="s">
        <v>1599</v>
      </c>
      <c r="I4" s="9"/>
      <c r="J4" s="9" t="s">
        <v>1599</v>
      </c>
      <c r="K4" s="9"/>
      <c r="L4" s="9" t="s">
        <v>1599</v>
      </c>
      <c r="M4" s="9"/>
      <c r="N4" s="9" t="s">
        <v>1599</v>
      </c>
      <c r="O4" s="9"/>
      <c r="P4" s="9" t="s">
        <v>1599</v>
      </c>
      <c r="Q4" s="9"/>
      <c r="R4" s="9" t="s">
        <v>1599</v>
      </c>
      <c r="S4" s="9"/>
      <c r="T4" s="9" t="s">
        <v>1599</v>
      </c>
      <c r="U4" s="9"/>
      <c r="V4" s="9" t="s">
        <v>1599</v>
      </c>
      <c r="W4" s="9"/>
      <c r="X4" s="9" t="s">
        <v>1599</v>
      </c>
      <c r="Y4" s="9"/>
      <c r="Z4" s="9" t="s">
        <v>1599</v>
      </c>
      <c r="AA4" s="9"/>
      <c r="AB4" s="9" t="s">
        <v>1599</v>
      </c>
      <c r="AC4" s="9"/>
      <c r="AD4" s="9" t="s">
        <v>1599</v>
      </c>
      <c r="AE4" s="9"/>
      <c r="AF4" s="9" t="s">
        <v>1599</v>
      </c>
      <c r="AG4" s="9"/>
      <c r="AH4" s="9" t="s">
        <v>1599</v>
      </c>
      <c r="AI4" s="9"/>
      <c r="AJ4" s="9" t="s">
        <v>1599</v>
      </c>
      <c r="AK4" s="9"/>
      <c r="AL4" s="9" t="s">
        <v>1599</v>
      </c>
      <c r="AM4" s="9"/>
      <c r="AN4" s="9" t="s">
        <v>1599</v>
      </c>
      <c r="AO4" s="9"/>
      <c r="AP4" s="9" t="s">
        <v>1599</v>
      </c>
      <c r="AQ4" s="9"/>
      <c r="AR4" s="9" t="s">
        <v>1599</v>
      </c>
      <c r="AS4" s="9"/>
      <c r="AT4" s="9" t="s">
        <v>1599</v>
      </c>
      <c r="AU4" s="9"/>
      <c r="AV4" s="9" t="s">
        <v>1599</v>
      </c>
      <c r="AW4" s="9"/>
      <c r="AX4" s="9" t="s">
        <v>1599</v>
      </c>
      <c r="AY4" s="9"/>
      <c r="AZ4" s="9" t="s">
        <v>1599</v>
      </c>
      <c r="BA4" s="9"/>
      <c r="BB4" s="9" t="s">
        <v>1599</v>
      </c>
      <c r="BC4" s="9"/>
      <c r="BD4" s="9" t="s">
        <v>1599</v>
      </c>
      <c r="BE4" s="9"/>
      <c r="BF4" s="9" t="s">
        <v>1599</v>
      </c>
      <c r="BG4" s="9"/>
      <c r="BH4" s="9" t="s">
        <v>1599</v>
      </c>
      <c r="BI4" s="9"/>
      <c r="BJ4" s="9" t="s">
        <v>1599</v>
      </c>
      <c r="BK4" s="9"/>
      <c r="BL4" s="9" t="s">
        <v>1599</v>
      </c>
      <c r="BM4" s="9"/>
      <c r="BN4" s="9" t="s">
        <v>1599</v>
      </c>
      <c r="BO4" s="9"/>
      <c r="BP4" s="9" t="s">
        <v>1599</v>
      </c>
      <c r="BQ4" s="9"/>
      <c r="BR4" s="9" t="s">
        <v>1599</v>
      </c>
      <c r="BS4" s="9"/>
      <c r="BT4" s="9" t="s">
        <v>1599</v>
      </c>
      <c r="BU4" s="9"/>
      <c r="BV4" s="9" t="s">
        <v>1599</v>
      </c>
      <c r="BW4" s="9"/>
      <c r="BX4" s="9" t="s">
        <v>1599</v>
      </c>
      <c r="BY4" s="9"/>
      <c r="BZ4" s="9" t="s">
        <v>1599</v>
      </c>
      <c r="CA4" s="9"/>
      <c r="CB4" s="9" t="s">
        <v>1599</v>
      </c>
      <c r="CC4" s="9"/>
      <c r="CD4" s="9" t="s">
        <v>1599</v>
      </c>
      <c r="CE4" s="9"/>
      <c r="CF4" s="9" t="s">
        <v>1599</v>
      </c>
      <c r="CG4" s="9"/>
      <c r="CH4" s="9" t="s">
        <v>1599</v>
      </c>
      <c r="CI4" s="9"/>
      <c r="CJ4" s="9" t="s">
        <v>1599</v>
      </c>
      <c r="CK4" s="9"/>
      <c r="CL4" s="9" t="s">
        <v>1599</v>
      </c>
      <c r="CM4" s="9"/>
      <c r="CN4" s="9" t="s">
        <v>1599</v>
      </c>
      <c r="CO4" s="9"/>
      <c r="CP4" s="9" t="s">
        <v>1599</v>
      </c>
      <c r="CQ4" s="9"/>
      <c r="CR4" s="9" t="s">
        <v>1599</v>
      </c>
      <c r="CS4" s="9"/>
      <c r="CT4" s="9" t="s">
        <v>1599</v>
      </c>
      <c r="CU4" s="9"/>
      <c r="CV4" s="9" t="s">
        <v>1599</v>
      </c>
      <c r="CW4" s="9"/>
      <c r="CX4" s="9" t="s">
        <v>1599</v>
      </c>
      <c r="CY4" s="9"/>
      <c r="CZ4" s="9" t="s">
        <v>1599</v>
      </c>
      <c r="DA4" s="9"/>
      <c r="DB4" s="9" t="s">
        <v>1599</v>
      </c>
      <c r="DC4" s="9"/>
      <c r="DD4" s="9" t="s">
        <v>1599</v>
      </c>
      <c r="DE4" s="9"/>
      <c r="DF4" s="9" t="s">
        <v>1599</v>
      </c>
      <c r="DG4" s="9"/>
      <c r="DH4" s="9" t="s">
        <v>1599</v>
      </c>
      <c r="DI4" s="9"/>
      <c r="DJ4" s="9" t="s">
        <v>1599</v>
      </c>
      <c r="DK4" s="9"/>
      <c r="DL4" s="9" t="s">
        <v>1599</v>
      </c>
      <c r="DM4" s="9"/>
      <c r="DN4" s="9" t="s">
        <v>1599</v>
      </c>
      <c r="DO4" s="9"/>
      <c r="DP4" s="9" t="s">
        <v>1599</v>
      </c>
      <c r="DQ4" s="9"/>
      <c r="DR4" s="9" t="s">
        <v>1599</v>
      </c>
      <c r="DS4" s="9"/>
      <c r="DT4" s="9" t="s">
        <v>1599</v>
      </c>
      <c r="DU4" s="9"/>
      <c r="DV4" s="9" t="s">
        <v>1599</v>
      </c>
      <c r="DW4" s="9"/>
      <c r="DX4" s="9" t="s">
        <v>1599</v>
      </c>
      <c r="DY4" s="9"/>
      <c r="DZ4" s="9" t="s">
        <v>1599</v>
      </c>
      <c r="EA4" s="9"/>
      <c r="EB4" s="9" t="s">
        <v>1599</v>
      </c>
      <c r="EC4" s="9"/>
      <c r="ED4" s="9" t="s">
        <v>1599</v>
      </c>
      <c r="EE4" s="9"/>
      <c r="EF4" s="9" t="s">
        <v>1599</v>
      </c>
      <c r="EG4" s="9"/>
      <c r="EH4" s="9" t="s">
        <v>1599</v>
      </c>
      <c r="EI4" s="9"/>
      <c r="EJ4" s="9" t="s">
        <v>1599</v>
      </c>
      <c r="EK4" s="9"/>
      <c r="EL4" s="9" t="s">
        <v>1599</v>
      </c>
      <c r="EM4" s="9"/>
      <c r="EN4" s="9" t="s">
        <v>1599</v>
      </c>
      <c r="EO4" s="9"/>
      <c r="EP4" s="9" t="s">
        <v>1599</v>
      </c>
      <c r="EQ4" s="9"/>
      <c r="ER4" s="9" t="s">
        <v>1599</v>
      </c>
      <c r="ES4" s="9"/>
      <c r="ET4" s="9" t="s">
        <v>1599</v>
      </c>
      <c r="EU4" s="9"/>
      <c r="EV4" s="9" t="s">
        <v>1599</v>
      </c>
      <c r="EW4" s="9"/>
      <c r="EX4" s="9" t="s">
        <v>1599</v>
      </c>
      <c r="EY4" s="9"/>
      <c r="EZ4" s="9" t="s">
        <v>1599</v>
      </c>
      <c r="FA4" s="9"/>
      <c r="FB4" s="9" t="s">
        <v>1599</v>
      </c>
      <c r="FC4" s="9"/>
      <c r="FD4" s="9" t="s">
        <v>1599</v>
      </c>
      <c r="FE4" s="9"/>
      <c r="FF4" s="9" t="s">
        <v>1599</v>
      </c>
      <c r="FG4" s="9"/>
      <c r="FH4" s="9" t="s">
        <v>1599</v>
      </c>
      <c r="FI4" s="9"/>
      <c r="FJ4" s="9" t="s">
        <v>1599</v>
      </c>
      <c r="FK4" s="9"/>
      <c r="FL4" s="9" t="s">
        <v>1599</v>
      </c>
      <c r="FM4" s="9"/>
      <c r="FN4" s="9" t="s">
        <v>1599</v>
      </c>
      <c r="FO4" s="9"/>
      <c r="FP4" s="9" t="s">
        <v>1599</v>
      </c>
      <c r="FQ4" s="9"/>
      <c r="FR4" s="9" t="s">
        <v>1599</v>
      </c>
      <c r="FS4" s="9"/>
      <c r="FT4" s="9" t="s">
        <v>1599</v>
      </c>
      <c r="FU4" s="9"/>
      <c r="FV4" s="9" t="s">
        <v>1599</v>
      </c>
      <c r="FW4" s="9"/>
      <c r="FX4" s="9" t="s">
        <v>1599</v>
      </c>
      <c r="FY4" s="9"/>
      <c r="FZ4" s="9" t="s">
        <v>1599</v>
      </c>
      <c r="GA4" s="9"/>
      <c r="GB4" s="9" t="s">
        <v>1599</v>
      </c>
      <c r="GC4" s="9"/>
      <c r="GD4" s="9" t="s">
        <v>1599</v>
      </c>
      <c r="GE4" s="9"/>
      <c r="GF4" s="9" t="s">
        <v>1599</v>
      </c>
      <c r="GG4" s="9"/>
      <c r="GH4" s="9" t="s">
        <v>1599</v>
      </c>
      <c r="GI4" s="9"/>
      <c r="GJ4" s="9" t="s">
        <v>1599</v>
      </c>
      <c r="GK4" s="9"/>
      <c r="GL4" s="9" t="s">
        <v>1599</v>
      </c>
      <c r="GM4" s="9"/>
      <c r="GN4" s="9" t="s">
        <v>1599</v>
      </c>
      <c r="GO4" s="9"/>
      <c r="GP4" s="9" t="s">
        <v>1599</v>
      </c>
      <c r="GQ4" s="9"/>
      <c r="GR4" s="9" t="s">
        <v>1599</v>
      </c>
      <c r="GS4" s="9"/>
      <c r="GT4" s="9" t="s">
        <v>1599</v>
      </c>
      <c r="GU4" s="9"/>
      <c r="GV4" s="9" t="s">
        <v>1599</v>
      </c>
      <c r="GW4" s="9"/>
      <c r="GX4" s="9" t="s">
        <v>1599</v>
      </c>
      <c r="GY4" s="9"/>
      <c r="GZ4" s="9" t="s">
        <v>1599</v>
      </c>
      <c r="HA4" s="9"/>
      <c r="HB4" s="9" t="s">
        <v>1599</v>
      </c>
      <c r="HC4" s="9"/>
      <c r="HD4" s="9" t="s">
        <v>1599</v>
      </c>
      <c r="HE4" s="9"/>
      <c r="HF4" s="9" t="s">
        <v>1599</v>
      </c>
      <c r="HG4" s="9"/>
      <c r="HH4" s="9" t="s">
        <v>1599</v>
      </c>
      <c r="HI4" s="9"/>
      <c r="HJ4" s="9" t="s">
        <v>1599</v>
      </c>
      <c r="HK4" s="9"/>
      <c r="HL4" s="9" t="s">
        <v>1599</v>
      </c>
      <c r="HM4" s="9"/>
      <c r="HN4" s="9" t="s">
        <v>1599</v>
      </c>
      <c r="HO4" s="9"/>
      <c r="HP4" s="9" t="s">
        <v>1599</v>
      </c>
      <c r="HQ4" s="9"/>
      <c r="HR4" s="9" t="s">
        <v>1599</v>
      </c>
      <c r="HS4" s="9"/>
      <c r="HT4" s="9" t="s">
        <v>1599</v>
      </c>
      <c r="HU4" s="9"/>
      <c r="HV4" s="9" t="s">
        <v>1599</v>
      </c>
      <c r="HW4" s="9"/>
      <c r="HX4" s="9" t="s">
        <v>1599</v>
      </c>
      <c r="HY4" s="9"/>
      <c r="HZ4" s="9" t="s">
        <v>1599</v>
      </c>
      <c r="IA4" s="9"/>
      <c r="IB4" s="9" t="s">
        <v>1599</v>
      </c>
      <c r="IC4" s="9"/>
      <c r="ID4" s="9" t="s">
        <v>1599</v>
      </c>
      <c r="IE4" s="9"/>
      <c r="IF4" s="9" t="s">
        <v>1599</v>
      </c>
      <c r="IG4" s="9"/>
      <c r="IH4" s="9" t="s">
        <v>1599</v>
      </c>
      <c r="II4" s="9"/>
      <c r="IJ4" s="9" t="s">
        <v>1599</v>
      </c>
      <c r="IK4" s="9"/>
      <c r="IL4" s="9" t="s">
        <v>1599</v>
      </c>
      <c r="IM4" s="9"/>
      <c r="IN4" s="9" t="s">
        <v>1599</v>
      </c>
      <c r="IO4" s="9"/>
      <c r="IP4" s="9" t="s">
        <v>1599</v>
      </c>
      <c r="IQ4" s="9"/>
      <c r="IR4" s="9" t="s">
        <v>1599</v>
      </c>
      <c r="IS4" s="9"/>
      <c r="IT4" s="9" t="s">
        <v>1599</v>
      </c>
      <c r="IU4" s="9"/>
      <c r="IV4" s="9" t="s">
        <v>1599</v>
      </c>
      <c r="IW4" s="9"/>
      <c r="IX4" s="9" t="s">
        <v>1599</v>
      </c>
      <c r="IY4" s="9"/>
      <c r="IZ4" s="9" t="s">
        <v>1599</v>
      </c>
      <c r="JA4" s="9"/>
      <c r="JB4" s="9" t="s">
        <v>1599</v>
      </c>
      <c r="JC4" s="9"/>
      <c r="JD4" s="9" t="s">
        <v>1599</v>
      </c>
      <c r="JE4" s="9"/>
      <c r="JF4" s="9" t="s">
        <v>1599</v>
      </c>
      <c r="JG4" s="9"/>
      <c r="JH4" s="9" t="s">
        <v>1599</v>
      </c>
      <c r="JI4" s="9"/>
      <c r="JJ4" s="9" t="s">
        <v>1599</v>
      </c>
      <c r="JK4" s="9"/>
      <c r="JL4" s="9" t="s">
        <v>1599</v>
      </c>
      <c r="JM4" s="9"/>
      <c r="JN4" s="9" t="s">
        <v>1599</v>
      </c>
      <c r="JO4" s="9"/>
      <c r="JP4" s="9" t="s">
        <v>1599</v>
      </c>
      <c r="JQ4" s="9"/>
      <c r="JR4" s="9" t="s">
        <v>1599</v>
      </c>
      <c r="JS4" s="9"/>
      <c r="JT4" s="9" t="s">
        <v>1599</v>
      </c>
      <c r="JU4" s="9"/>
      <c r="JV4" s="9" t="s">
        <v>1599</v>
      </c>
      <c r="JW4" s="9"/>
      <c r="JX4" s="9" t="s">
        <v>1599</v>
      </c>
      <c r="JY4" s="9"/>
      <c r="JZ4" s="9" t="s">
        <v>1599</v>
      </c>
      <c r="KA4" s="9"/>
      <c r="KB4" s="9" t="s">
        <v>1599</v>
      </c>
      <c r="KC4" s="9"/>
      <c r="KD4" s="9" t="s">
        <v>1599</v>
      </c>
      <c r="KE4" s="9"/>
      <c r="KF4" s="9" t="s">
        <v>1599</v>
      </c>
      <c r="KG4" s="9"/>
      <c r="KH4" s="9" t="s">
        <v>1599</v>
      </c>
      <c r="KI4" s="9"/>
      <c r="KJ4" s="9" t="s">
        <v>1599</v>
      </c>
      <c r="KK4" s="9"/>
      <c r="KL4" s="9" t="s">
        <v>1599</v>
      </c>
      <c r="KM4" s="9"/>
      <c r="KN4" s="9" t="s">
        <v>1599</v>
      </c>
      <c r="KO4" s="9"/>
      <c r="KP4" s="9" t="s">
        <v>1599</v>
      </c>
      <c r="KQ4" s="9"/>
      <c r="KR4" s="9" t="s">
        <v>1599</v>
      </c>
      <c r="KS4" s="9"/>
      <c r="KT4" s="9" t="s">
        <v>1599</v>
      </c>
      <c r="KU4" s="9"/>
      <c r="KV4" s="9" t="s">
        <v>1599</v>
      </c>
      <c r="KW4" s="9"/>
      <c r="KX4" s="9" t="s">
        <v>1599</v>
      </c>
      <c r="KY4" s="9"/>
      <c r="KZ4" s="9" t="s">
        <v>1599</v>
      </c>
      <c r="LA4" s="9"/>
      <c r="LB4" s="9" t="s">
        <v>1599</v>
      </c>
      <c r="LC4" s="9"/>
      <c r="LD4" s="9" t="s">
        <v>1599</v>
      </c>
      <c r="LE4" s="9"/>
      <c r="LF4" s="9" t="s">
        <v>1599</v>
      </c>
      <c r="LG4" s="9"/>
      <c r="LH4" s="9" t="s">
        <v>1599</v>
      </c>
      <c r="LI4" s="9"/>
      <c r="LJ4" s="9" t="s">
        <v>1599</v>
      </c>
      <c r="LK4" s="9"/>
      <c r="LL4" s="9" t="s">
        <v>1599</v>
      </c>
      <c r="LM4" s="9"/>
      <c r="LN4" s="9" t="s">
        <v>1599</v>
      </c>
      <c r="LO4" s="9"/>
      <c r="LP4" s="9" t="s">
        <v>1599</v>
      </c>
      <c r="LQ4" s="9"/>
      <c r="LR4" s="9" t="s">
        <v>1599</v>
      </c>
      <c r="LS4" s="9"/>
      <c r="LT4" s="9" t="s">
        <v>1599</v>
      </c>
      <c r="LU4" s="9"/>
      <c r="LV4" s="9" t="s">
        <v>1599</v>
      </c>
      <c r="LW4" s="9"/>
      <c r="LX4" s="9" t="s">
        <v>1599</v>
      </c>
      <c r="LY4" s="9"/>
      <c r="LZ4" s="9" t="s">
        <v>1599</v>
      </c>
      <c r="MA4" s="9"/>
      <c r="MB4" s="9" t="s">
        <v>1599</v>
      </c>
      <c r="MC4" s="9"/>
      <c r="MD4" s="9" t="s">
        <v>1599</v>
      </c>
      <c r="ME4" s="9"/>
      <c r="MF4" s="9" t="s">
        <v>1599</v>
      </c>
      <c r="MG4" s="9"/>
      <c r="MH4" s="9" t="s">
        <v>1599</v>
      </c>
      <c r="MI4" s="9"/>
      <c r="MJ4" s="9" t="s">
        <v>1599</v>
      </c>
      <c r="MK4" s="9"/>
      <c r="ML4" s="9" t="s">
        <v>1599</v>
      </c>
      <c r="MM4" s="9"/>
      <c r="MN4" s="9" t="s">
        <v>1599</v>
      </c>
      <c r="MO4" s="9"/>
      <c r="MP4" s="9" t="s">
        <v>1599</v>
      </c>
      <c r="MQ4" s="9"/>
      <c r="MR4" s="9" t="s">
        <v>1599</v>
      </c>
      <c r="MS4" s="9"/>
      <c r="MT4" s="9" t="s">
        <v>1599</v>
      </c>
      <c r="MU4" s="9"/>
      <c r="MV4" s="9" t="s">
        <v>1599</v>
      </c>
      <c r="MW4" s="9"/>
      <c r="MX4" s="9" t="s">
        <v>1599</v>
      </c>
      <c r="MY4" s="9"/>
      <c r="MZ4" s="9" t="s">
        <v>1599</v>
      </c>
      <c r="NA4" s="9"/>
      <c r="NB4" s="9" t="s">
        <v>1599</v>
      </c>
      <c r="NC4" s="9"/>
      <c r="ND4" s="9" t="s">
        <v>1599</v>
      </c>
      <c r="NE4" s="9"/>
      <c r="NF4" s="9" t="s">
        <v>1599</v>
      </c>
      <c r="NG4" s="9"/>
      <c r="NH4" s="9" t="s">
        <v>1599</v>
      </c>
      <c r="NI4" s="9"/>
      <c r="NJ4" s="9" t="s">
        <v>1599</v>
      </c>
      <c r="NK4" s="9"/>
      <c r="NL4" s="9" t="s">
        <v>1599</v>
      </c>
      <c r="NM4" s="9"/>
      <c r="NN4" s="9" t="s">
        <v>1599</v>
      </c>
      <c r="NO4" s="9"/>
      <c r="NP4" s="9" t="s">
        <v>1599</v>
      </c>
      <c r="NQ4" s="9"/>
      <c r="NR4" s="9" t="s">
        <v>1599</v>
      </c>
      <c r="NS4" s="9"/>
      <c r="NT4" s="9" t="s">
        <v>1599</v>
      </c>
      <c r="NU4" s="9"/>
      <c r="NV4" s="9" t="s">
        <v>1599</v>
      </c>
      <c r="NW4" s="9"/>
      <c r="NX4" s="9" t="s">
        <v>1599</v>
      </c>
      <c r="NY4" s="9"/>
      <c r="NZ4" s="9" t="s">
        <v>1599</v>
      </c>
      <c r="OA4" s="9"/>
      <c r="OB4" s="9" t="s">
        <v>1599</v>
      </c>
      <c r="OC4" s="9"/>
      <c r="OD4" s="9" t="s">
        <v>1599</v>
      </c>
      <c r="OE4" s="9"/>
      <c r="OF4" s="9" t="s">
        <v>1599</v>
      </c>
      <c r="OG4" s="9"/>
      <c r="OH4" s="9" t="s">
        <v>1599</v>
      </c>
      <c r="OI4" s="9"/>
      <c r="OJ4" s="9" t="s">
        <v>1599</v>
      </c>
      <c r="OK4" s="9"/>
      <c r="OL4" s="9" t="s">
        <v>1599</v>
      </c>
      <c r="OM4" s="9"/>
      <c r="ON4" s="9" t="s">
        <v>1599</v>
      </c>
      <c r="OO4" s="9"/>
      <c r="OP4" s="9" t="s">
        <v>1599</v>
      </c>
      <c r="OQ4" s="9"/>
      <c r="OR4" s="9" t="s">
        <v>1599</v>
      </c>
      <c r="OS4" s="9"/>
      <c r="OT4" s="9" t="s">
        <v>1599</v>
      </c>
      <c r="OU4" s="9"/>
      <c r="OV4" s="9" t="s">
        <v>1599</v>
      </c>
      <c r="OW4" s="9"/>
      <c r="OX4" s="9" t="s">
        <v>1599</v>
      </c>
      <c r="OY4" s="9"/>
      <c r="OZ4" s="9" t="s">
        <v>1599</v>
      </c>
      <c r="PA4" s="9"/>
      <c r="PB4" s="9" t="s">
        <v>1599</v>
      </c>
      <c r="PC4" s="9"/>
      <c r="PD4" s="9" t="s">
        <v>1599</v>
      </c>
      <c r="PE4" s="9"/>
      <c r="PF4" s="9" t="s">
        <v>1599</v>
      </c>
      <c r="PG4" s="9"/>
      <c r="PH4" s="9" t="s">
        <v>1599</v>
      </c>
      <c r="PI4" s="9"/>
      <c r="PJ4" s="9" t="s">
        <v>1599</v>
      </c>
      <c r="PK4" s="9"/>
      <c r="PL4" s="9" t="s">
        <v>1599</v>
      </c>
      <c r="PM4" s="9"/>
      <c r="PN4" s="9" t="s">
        <v>1599</v>
      </c>
      <c r="PO4" s="9"/>
      <c r="PP4" s="9" t="s">
        <v>1599</v>
      </c>
      <c r="PQ4" s="9"/>
      <c r="PR4" s="9" t="s">
        <v>1599</v>
      </c>
      <c r="PS4" s="9"/>
      <c r="PT4" s="9" t="s">
        <v>1599</v>
      </c>
      <c r="PU4" s="9"/>
      <c r="PV4" s="9" t="s">
        <v>1599</v>
      </c>
      <c r="PW4" s="9"/>
      <c r="PX4" s="9" t="s">
        <v>1599</v>
      </c>
      <c r="PY4" s="9"/>
      <c r="PZ4" s="9" t="s">
        <v>1599</v>
      </c>
      <c r="QA4" s="9"/>
      <c r="QB4" s="9" t="s">
        <v>1599</v>
      </c>
      <c r="QC4" s="9"/>
    </row>
    <row r="5" spans="1:445" ht="30">
      <c r="A5" s="7" t="s">
        <v>2205</v>
      </c>
      <c r="B5" s="3" t="s">
        <v>8</v>
      </c>
      <c r="C5" s="3" t="s">
        <v>8</v>
      </c>
      <c r="D5" s="3" t="s">
        <v>8</v>
      </c>
      <c r="E5" s="3" t="s">
        <v>8</v>
      </c>
      <c r="F5" s="3" t="s">
        <v>8</v>
      </c>
      <c r="G5" s="3"/>
      <c r="H5" s="3" t="s">
        <v>8</v>
      </c>
      <c r="I5" s="3"/>
      <c r="J5" s="3" t="s">
        <v>8</v>
      </c>
      <c r="K5" s="3"/>
      <c r="L5" s="3" t="s">
        <v>8</v>
      </c>
      <c r="M5" s="3"/>
      <c r="N5" s="3" t="s">
        <v>8</v>
      </c>
      <c r="O5" s="3"/>
      <c r="P5" s="3" t="s">
        <v>8</v>
      </c>
      <c r="Q5" s="3"/>
      <c r="R5" s="3" t="s">
        <v>8</v>
      </c>
      <c r="S5" s="3"/>
      <c r="T5" s="3" t="s">
        <v>8</v>
      </c>
      <c r="U5" s="3"/>
      <c r="V5" s="3" t="s">
        <v>8</v>
      </c>
      <c r="W5" s="3"/>
      <c r="X5" s="3" t="s">
        <v>8</v>
      </c>
      <c r="Y5" s="3"/>
      <c r="Z5" s="3" t="s">
        <v>8</v>
      </c>
      <c r="AA5" s="3"/>
      <c r="AB5" s="3" t="s">
        <v>8</v>
      </c>
      <c r="AC5" s="3"/>
      <c r="AD5" s="3" t="s">
        <v>8</v>
      </c>
      <c r="AE5" s="3"/>
      <c r="AF5" s="3" t="s">
        <v>8</v>
      </c>
      <c r="AG5" s="3"/>
      <c r="AH5" s="3" t="s">
        <v>8</v>
      </c>
      <c r="AI5" s="3"/>
      <c r="AJ5" s="3" t="s">
        <v>8</v>
      </c>
      <c r="AK5" s="3"/>
      <c r="AL5" s="3" t="s">
        <v>8</v>
      </c>
      <c r="AM5" s="3"/>
      <c r="AN5" s="3" t="s">
        <v>8</v>
      </c>
      <c r="AO5" s="3"/>
      <c r="AP5" s="3" t="s">
        <v>8</v>
      </c>
      <c r="AQ5" s="3"/>
      <c r="AR5" s="3" t="s">
        <v>8</v>
      </c>
      <c r="AS5" s="3"/>
      <c r="AT5" s="3" t="s">
        <v>8</v>
      </c>
      <c r="AU5" s="3"/>
      <c r="AV5" s="3" t="s">
        <v>8</v>
      </c>
      <c r="AW5" s="3"/>
      <c r="AX5" s="3" t="s">
        <v>8</v>
      </c>
      <c r="AY5" s="3"/>
      <c r="AZ5" s="3" t="s">
        <v>8</v>
      </c>
      <c r="BA5" s="3"/>
      <c r="BB5" s="3" t="s">
        <v>8</v>
      </c>
      <c r="BC5" s="3"/>
      <c r="BD5" s="3" t="s">
        <v>8</v>
      </c>
      <c r="BE5" s="3"/>
      <c r="BF5" s="3" t="s">
        <v>8</v>
      </c>
      <c r="BG5" s="3"/>
      <c r="BH5" s="3" t="s">
        <v>8</v>
      </c>
      <c r="BI5" s="3"/>
      <c r="BJ5" s="3" t="s">
        <v>8</v>
      </c>
      <c r="BK5" s="3"/>
      <c r="BL5" s="3" t="s">
        <v>8</v>
      </c>
      <c r="BM5" s="3"/>
      <c r="BN5" s="3" t="s">
        <v>8</v>
      </c>
      <c r="BO5" s="3"/>
      <c r="BP5" s="3" t="s">
        <v>8</v>
      </c>
      <c r="BQ5" s="3"/>
      <c r="BR5" s="3" t="s">
        <v>8</v>
      </c>
      <c r="BS5" s="3"/>
      <c r="BT5" s="3" t="s">
        <v>8</v>
      </c>
      <c r="BU5" s="3"/>
      <c r="BV5" s="3" t="s">
        <v>8</v>
      </c>
      <c r="BW5" s="3"/>
      <c r="BX5" s="3" t="s">
        <v>8</v>
      </c>
      <c r="BY5" s="3"/>
      <c r="BZ5" s="3" t="s">
        <v>8</v>
      </c>
      <c r="CA5" s="3"/>
      <c r="CB5" s="3" t="s">
        <v>8</v>
      </c>
      <c r="CC5" s="3"/>
      <c r="CD5" s="3" t="s">
        <v>8</v>
      </c>
      <c r="CE5" s="3"/>
      <c r="CF5" s="3" t="s">
        <v>8</v>
      </c>
      <c r="CG5" s="3"/>
      <c r="CH5" s="3" t="s">
        <v>8</v>
      </c>
      <c r="CI5" s="3"/>
      <c r="CJ5" s="3" t="s">
        <v>8</v>
      </c>
      <c r="CK5" s="3"/>
      <c r="CL5" s="3" t="s">
        <v>8</v>
      </c>
      <c r="CM5" s="3"/>
      <c r="CN5" s="3" t="s">
        <v>8</v>
      </c>
      <c r="CO5" s="3"/>
      <c r="CP5" s="3" t="s">
        <v>8</v>
      </c>
      <c r="CQ5" s="3"/>
      <c r="CR5" s="3" t="s">
        <v>8</v>
      </c>
      <c r="CS5" s="3"/>
      <c r="CT5" s="3" t="s">
        <v>8</v>
      </c>
      <c r="CU5" s="3"/>
      <c r="CV5" s="3" t="s">
        <v>8</v>
      </c>
      <c r="CW5" s="3"/>
      <c r="CX5" s="3" t="s">
        <v>8</v>
      </c>
      <c r="CY5" s="3"/>
      <c r="CZ5" s="3" t="s">
        <v>8</v>
      </c>
      <c r="DA5" s="3"/>
      <c r="DB5" s="3" t="s">
        <v>8</v>
      </c>
      <c r="DC5" s="3"/>
      <c r="DD5" s="3" t="s">
        <v>8</v>
      </c>
      <c r="DE5" s="3"/>
      <c r="DF5" s="3" t="s">
        <v>8</v>
      </c>
      <c r="DG5" s="3"/>
      <c r="DH5" s="3" t="s">
        <v>8</v>
      </c>
      <c r="DI5" s="3"/>
      <c r="DJ5" s="3" t="s">
        <v>8</v>
      </c>
      <c r="DK5" s="3"/>
      <c r="DL5" s="3" t="s">
        <v>8</v>
      </c>
      <c r="DM5" s="3"/>
      <c r="DN5" s="3" t="s">
        <v>8</v>
      </c>
      <c r="DO5" s="3"/>
      <c r="DP5" s="3" t="s">
        <v>8</v>
      </c>
      <c r="DQ5" s="3"/>
      <c r="DR5" s="3" t="s">
        <v>8</v>
      </c>
      <c r="DS5" s="3"/>
      <c r="DT5" s="3" t="s">
        <v>8</v>
      </c>
      <c r="DU5" s="3"/>
      <c r="DV5" s="3" t="s">
        <v>8</v>
      </c>
      <c r="DW5" s="3"/>
      <c r="DX5" s="3" t="s">
        <v>8</v>
      </c>
      <c r="DY5" s="3"/>
      <c r="DZ5" s="3" t="s">
        <v>8</v>
      </c>
      <c r="EA5" s="3"/>
      <c r="EB5" s="3" t="s">
        <v>8</v>
      </c>
      <c r="EC5" s="3"/>
      <c r="ED5" s="3" t="s">
        <v>8</v>
      </c>
      <c r="EE5" s="3"/>
      <c r="EF5" s="3" t="s">
        <v>8</v>
      </c>
      <c r="EG5" s="3"/>
      <c r="EH5" s="3" t="s">
        <v>8</v>
      </c>
      <c r="EI5" s="3"/>
      <c r="EJ5" s="3" t="s">
        <v>8</v>
      </c>
      <c r="EK5" s="3"/>
      <c r="EL5" s="3" t="s">
        <v>8</v>
      </c>
      <c r="EM5" s="3"/>
      <c r="EN5" s="3" t="s">
        <v>8</v>
      </c>
      <c r="EO5" s="3"/>
      <c r="EP5" s="3" t="s">
        <v>8</v>
      </c>
      <c r="EQ5" s="3"/>
      <c r="ER5" s="3" t="s">
        <v>8</v>
      </c>
      <c r="ES5" s="3"/>
      <c r="ET5" s="3" t="s">
        <v>8</v>
      </c>
      <c r="EU5" s="3"/>
      <c r="EV5" s="3" t="s">
        <v>8</v>
      </c>
      <c r="EW5" s="3"/>
      <c r="EX5" s="3" t="s">
        <v>8</v>
      </c>
      <c r="EY5" s="3"/>
      <c r="EZ5" s="3" t="s">
        <v>8</v>
      </c>
      <c r="FA5" s="3"/>
      <c r="FB5" s="3" t="s">
        <v>8</v>
      </c>
      <c r="FC5" s="3"/>
      <c r="FD5" s="3" t="s">
        <v>8</v>
      </c>
      <c r="FE5" s="3"/>
      <c r="FF5" s="3" t="s">
        <v>8</v>
      </c>
      <c r="FG5" s="3"/>
      <c r="FH5" s="3" t="s">
        <v>8</v>
      </c>
      <c r="FI5" s="3"/>
      <c r="FJ5" s="3" t="s">
        <v>8</v>
      </c>
      <c r="FK5" s="3"/>
      <c r="FL5" s="3" t="s">
        <v>8</v>
      </c>
      <c r="FM5" s="3"/>
      <c r="FN5" s="3" t="s">
        <v>8</v>
      </c>
      <c r="FO5" s="3"/>
      <c r="FP5" s="3" t="s">
        <v>8</v>
      </c>
      <c r="FQ5" s="3"/>
      <c r="FR5" s="3" t="s">
        <v>8</v>
      </c>
      <c r="FS5" s="3"/>
      <c r="FT5" s="3" t="s">
        <v>8</v>
      </c>
      <c r="FU5" s="3"/>
      <c r="FV5" s="3" t="s">
        <v>8</v>
      </c>
      <c r="FW5" s="3"/>
      <c r="FX5" s="3" t="s">
        <v>8</v>
      </c>
      <c r="FY5" s="3"/>
      <c r="FZ5" s="3" t="s">
        <v>8</v>
      </c>
      <c r="GA5" s="3"/>
      <c r="GB5" s="3" t="s">
        <v>8</v>
      </c>
      <c r="GC5" s="3"/>
      <c r="GD5" s="3" t="s">
        <v>8</v>
      </c>
      <c r="GE5" s="3"/>
      <c r="GF5" s="3" t="s">
        <v>8</v>
      </c>
      <c r="GG5" s="3"/>
      <c r="GH5" s="3" t="s">
        <v>8</v>
      </c>
      <c r="GI5" s="3"/>
      <c r="GJ5" s="3" t="s">
        <v>8</v>
      </c>
      <c r="GK5" s="3"/>
      <c r="GL5" s="3" t="s">
        <v>8</v>
      </c>
      <c r="GM5" s="3"/>
      <c r="GN5" s="3" t="s">
        <v>8</v>
      </c>
      <c r="GO5" s="3"/>
      <c r="GP5" s="3" t="s">
        <v>8</v>
      </c>
      <c r="GQ5" s="3"/>
      <c r="GR5" s="3" t="s">
        <v>8</v>
      </c>
      <c r="GS5" s="3"/>
      <c r="GT5" s="3" t="s">
        <v>8</v>
      </c>
      <c r="GU5" s="3"/>
      <c r="GV5" s="3" t="s">
        <v>8</v>
      </c>
      <c r="GW5" s="3"/>
      <c r="GX5" s="3" t="s">
        <v>8</v>
      </c>
      <c r="GY5" s="3"/>
      <c r="GZ5" s="3" t="s">
        <v>8</v>
      </c>
      <c r="HA5" s="3"/>
      <c r="HB5" s="3" t="s">
        <v>8</v>
      </c>
      <c r="HC5" s="3"/>
      <c r="HD5" s="3" t="s">
        <v>8</v>
      </c>
      <c r="HE5" s="3"/>
      <c r="HF5" s="3" t="s">
        <v>8</v>
      </c>
      <c r="HG5" s="3"/>
      <c r="HH5" s="3" t="s">
        <v>8</v>
      </c>
      <c r="HI5" s="3"/>
      <c r="HJ5" s="3" t="s">
        <v>8</v>
      </c>
      <c r="HK5" s="3"/>
      <c r="HL5" s="3" t="s">
        <v>8</v>
      </c>
      <c r="HM5" s="3"/>
      <c r="HN5" s="3" t="s">
        <v>8</v>
      </c>
      <c r="HO5" s="3"/>
      <c r="HP5" s="3" t="s">
        <v>8</v>
      </c>
      <c r="HQ5" s="3"/>
      <c r="HR5" s="3" t="s">
        <v>8</v>
      </c>
      <c r="HS5" s="3"/>
      <c r="HT5" s="3" t="s">
        <v>8</v>
      </c>
      <c r="HU5" s="3"/>
      <c r="HV5" s="3" t="s">
        <v>8</v>
      </c>
      <c r="HW5" s="3"/>
      <c r="HX5" s="3" t="s">
        <v>8</v>
      </c>
      <c r="HY5" s="3"/>
      <c r="HZ5" s="3" t="s">
        <v>8</v>
      </c>
      <c r="IA5" s="3"/>
      <c r="IB5" s="3" t="s">
        <v>8</v>
      </c>
      <c r="IC5" s="3"/>
      <c r="ID5" s="3" t="s">
        <v>8</v>
      </c>
      <c r="IE5" s="3"/>
      <c r="IF5" s="3" t="s">
        <v>8</v>
      </c>
      <c r="IG5" s="3"/>
      <c r="IH5" s="3" t="s">
        <v>8</v>
      </c>
      <c r="II5" s="3"/>
      <c r="IJ5" s="3" t="s">
        <v>8</v>
      </c>
      <c r="IK5" s="3"/>
      <c r="IL5" s="3" t="s">
        <v>8</v>
      </c>
      <c r="IM5" s="3"/>
      <c r="IN5" s="3" t="s">
        <v>8</v>
      </c>
      <c r="IO5" s="3"/>
      <c r="IP5" s="3" t="s">
        <v>8</v>
      </c>
      <c r="IQ5" s="3"/>
      <c r="IR5" s="3" t="s">
        <v>8</v>
      </c>
      <c r="IS5" s="3"/>
      <c r="IT5" s="3" t="s">
        <v>8</v>
      </c>
      <c r="IU5" s="3"/>
      <c r="IV5" s="3" t="s">
        <v>8</v>
      </c>
      <c r="IW5" s="3"/>
      <c r="IX5" s="3" t="s">
        <v>8</v>
      </c>
      <c r="IY5" s="3"/>
      <c r="IZ5" s="3" t="s">
        <v>8</v>
      </c>
      <c r="JA5" s="3"/>
      <c r="JB5" s="3" t="s">
        <v>8</v>
      </c>
      <c r="JC5" s="3"/>
      <c r="JD5" s="3" t="s">
        <v>8</v>
      </c>
      <c r="JE5" s="3"/>
      <c r="JF5" s="3" t="s">
        <v>8</v>
      </c>
      <c r="JG5" s="3"/>
      <c r="JH5" s="3" t="s">
        <v>8</v>
      </c>
      <c r="JI5" s="3"/>
      <c r="JJ5" s="3" t="s">
        <v>8</v>
      </c>
      <c r="JK5" s="3"/>
      <c r="JL5" s="3" t="s">
        <v>8</v>
      </c>
      <c r="JM5" s="3"/>
      <c r="JN5" s="3" t="s">
        <v>8</v>
      </c>
      <c r="JO5" s="3"/>
      <c r="JP5" s="3" t="s">
        <v>8</v>
      </c>
      <c r="JQ5" s="3"/>
      <c r="JR5" s="3" t="s">
        <v>8</v>
      </c>
      <c r="JS5" s="3"/>
      <c r="JT5" s="3" t="s">
        <v>8</v>
      </c>
      <c r="JU5" s="3"/>
      <c r="JV5" s="3" t="s">
        <v>8</v>
      </c>
      <c r="JW5" s="3"/>
      <c r="JX5" s="3" t="s">
        <v>8</v>
      </c>
      <c r="JY5" s="3"/>
      <c r="JZ5" s="3" t="s">
        <v>8</v>
      </c>
      <c r="KA5" s="3"/>
      <c r="KB5" s="3" t="s">
        <v>8</v>
      </c>
      <c r="KC5" s="3"/>
      <c r="KD5" s="3" t="s">
        <v>8</v>
      </c>
      <c r="KE5" s="3"/>
      <c r="KF5" s="3" t="s">
        <v>8</v>
      </c>
      <c r="KG5" s="3"/>
      <c r="KH5" s="3" t="s">
        <v>8</v>
      </c>
      <c r="KI5" s="3"/>
      <c r="KJ5" s="3" t="s">
        <v>8</v>
      </c>
      <c r="KK5" s="3"/>
      <c r="KL5" s="3" t="s">
        <v>8</v>
      </c>
      <c r="KM5" s="3"/>
      <c r="KN5" s="3" t="s">
        <v>8</v>
      </c>
      <c r="KO5" s="3"/>
      <c r="KP5" s="3" t="s">
        <v>8</v>
      </c>
      <c r="KQ5" s="3"/>
      <c r="KR5" s="3" t="s">
        <v>8</v>
      </c>
      <c r="KS5" s="3"/>
      <c r="KT5" s="3" t="s">
        <v>8</v>
      </c>
      <c r="KU5" s="3"/>
      <c r="KV5" s="3" t="s">
        <v>8</v>
      </c>
      <c r="KW5" s="3"/>
      <c r="KX5" s="3" t="s">
        <v>8</v>
      </c>
      <c r="KY5" s="3"/>
      <c r="KZ5" s="3" t="s">
        <v>8</v>
      </c>
      <c r="LA5" s="3"/>
      <c r="LB5" s="3" t="s">
        <v>8</v>
      </c>
      <c r="LC5" s="3"/>
      <c r="LD5" s="3" t="s">
        <v>8</v>
      </c>
      <c r="LE5" s="3"/>
      <c r="LF5" s="3" t="s">
        <v>8</v>
      </c>
      <c r="LG5" s="3"/>
      <c r="LH5" s="3" t="s">
        <v>8</v>
      </c>
      <c r="LI5" s="3"/>
      <c r="LJ5" s="3" t="s">
        <v>8</v>
      </c>
      <c r="LK5" s="3"/>
      <c r="LL5" s="3" t="s">
        <v>8</v>
      </c>
      <c r="LM5" s="3"/>
      <c r="LN5" s="3" t="s">
        <v>8</v>
      </c>
      <c r="LO5" s="3"/>
      <c r="LP5" s="3" t="s">
        <v>8</v>
      </c>
      <c r="LQ5" s="3"/>
      <c r="LR5" s="3" t="s">
        <v>8</v>
      </c>
      <c r="LS5" s="3"/>
      <c r="LT5" s="3" t="s">
        <v>8</v>
      </c>
      <c r="LU5" s="3"/>
      <c r="LV5" s="3" t="s">
        <v>8</v>
      </c>
      <c r="LW5" s="3"/>
      <c r="LX5" s="3" t="s">
        <v>8</v>
      </c>
      <c r="LY5" s="3"/>
      <c r="LZ5" s="3" t="s">
        <v>8</v>
      </c>
      <c r="MA5" s="3"/>
      <c r="MB5" s="3" t="s">
        <v>8</v>
      </c>
      <c r="MC5" s="3"/>
      <c r="MD5" s="3" t="s">
        <v>8</v>
      </c>
      <c r="ME5" s="3"/>
      <c r="MF5" s="3" t="s">
        <v>8</v>
      </c>
      <c r="MG5" s="3"/>
      <c r="MH5" s="3" t="s">
        <v>8</v>
      </c>
      <c r="MI5" s="3"/>
      <c r="MJ5" s="3" t="s">
        <v>8</v>
      </c>
      <c r="MK5" s="3"/>
      <c r="ML5" s="3" t="s">
        <v>8</v>
      </c>
      <c r="MM5" s="3"/>
      <c r="MN5" s="3" t="s">
        <v>8</v>
      </c>
      <c r="MO5" s="3"/>
      <c r="MP5" s="3" t="s">
        <v>8</v>
      </c>
      <c r="MQ5" s="3"/>
      <c r="MR5" s="3" t="s">
        <v>8</v>
      </c>
      <c r="MS5" s="3"/>
      <c r="MT5" s="3" t="s">
        <v>8</v>
      </c>
      <c r="MU5" s="3"/>
      <c r="MV5" s="3" t="s">
        <v>8</v>
      </c>
      <c r="MW5" s="3"/>
      <c r="MX5" s="3" t="s">
        <v>8</v>
      </c>
      <c r="MY5" s="3"/>
      <c r="MZ5" s="3" t="s">
        <v>8</v>
      </c>
      <c r="NA5" s="3"/>
      <c r="NB5" s="3" t="s">
        <v>8</v>
      </c>
      <c r="NC5" s="3"/>
      <c r="ND5" s="3" t="s">
        <v>8</v>
      </c>
      <c r="NE5" s="3"/>
      <c r="NF5" s="3" t="s">
        <v>8</v>
      </c>
      <c r="NG5" s="3"/>
      <c r="NH5" s="3" t="s">
        <v>8</v>
      </c>
      <c r="NI5" s="3"/>
      <c r="NJ5" s="3" t="s">
        <v>8</v>
      </c>
      <c r="NK5" s="3"/>
      <c r="NL5" s="3" t="s">
        <v>8</v>
      </c>
      <c r="NM5" s="3"/>
      <c r="NN5" s="3" t="s">
        <v>8</v>
      </c>
      <c r="NO5" s="3"/>
      <c r="NP5" s="3" t="s">
        <v>8</v>
      </c>
      <c r="NQ5" s="3"/>
      <c r="NR5" s="3" t="s">
        <v>8</v>
      </c>
      <c r="NS5" s="3"/>
      <c r="NT5" s="3" t="s">
        <v>8</v>
      </c>
      <c r="NU5" s="3"/>
      <c r="NV5" s="3" t="s">
        <v>8</v>
      </c>
      <c r="NW5" s="3"/>
      <c r="NX5" s="3" t="s">
        <v>8</v>
      </c>
      <c r="NY5" s="3"/>
      <c r="NZ5" s="3" t="s">
        <v>8</v>
      </c>
      <c r="OA5" s="3"/>
      <c r="OB5" s="3" t="s">
        <v>8</v>
      </c>
      <c r="OC5" s="3"/>
      <c r="OD5" s="3" t="s">
        <v>8</v>
      </c>
      <c r="OE5" s="3"/>
      <c r="OF5" s="3" t="s">
        <v>8</v>
      </c>
      <c r="OG5" s="3"/>
      <c r="OH5" s="3" t="s">
        <v>8</v>
      </c>
      <c r="OI5" s="3"/>
      <c r="OJ5" s="3" t="s">
        <v>8</v>
      </c>
      <c r="OK5" s="3"/>
      <c r="OL5" s="3" t="s">
        <v>8</v>
      </c>
      <c r="OM5" s="3"/>
      <c r="ON5" s="3" t="s">
        <v>8</v>
      </c>
      <c r="OO5" s="3"/>
      <c r="OP5" s="3" t="s">
        <v>8</v>
      </c>
      <c r="OQ5" s="3"/>
      <c r="OR5" s="3" t="s">
        <v>8</v>
      </c>
      <c r="OS5" s="3"/>
      <c r="OT5" s="3" t="s">
        <v>8</v>
      </c>
      <c r="OU5" s="3"/>
      <c r="OV5" s="3" t="s">
        <v>8</v>
      </c>
      <c r="OW5" s="3"/>
      <c r="OX5" s="3" t="s">
        <v>8</v>
      </c>
      <c r="OY5" s="3"/>
      <c r="OZ5" s="3" t="s">
        <v>8</v>
      </c>
      <c r="PA5" s="3"/>
      <c r="PB5" s="3" t="s">
        <v>8</v>
      </c>
      <c r="PC5" s="3"/>
      <c r="PD5" s="3" t="s">
        <v>8</v>
      </c>
      <c r="PE5" s="3"/>
      <c r="PF5" s="3" t="s">
        <v>8</v>
      </c>
      <c r="PG5" s="3"/>
      <c r="PH5" s="3" t="s">
        <v>8</v>
      </c>
      <c r="PI5" s="3"/>
      <c r="PJ5" s="3" t="s">
        <v>8</v>
      </c>
      <c r="PK5" s="3"/>
      <c r="PL5" s="3" t="s">
        <v>8</v>
      </c>
      <c r="PM5" s="3"/>
      <c r="PN5" s="3" t="s">
        <v>8</v>
      </c>
      <c r="PO5" s="3"/>
      <c r="PP5" s="3" t="s">
        <v>8</v>
      </c>
      <c r="PQ5" s="3"/>
      <c r="PR5" s="3" t="s">
        <v>8</v>
      </c>
      <c r="PS5" s="3"/>
      <c r="PT5" s="3" t="s">
        <v>8</v>
      </c>
      <c r="PU5" s="3"/>
      <c r="PV5" s="3" t="s">
        <v>8</v>
      </c>
      <c r="PW5" s="3"/>
      <c r="PX5" s="3" t="s">
        <v>8</v>
      </c>
      <c r="PY5" s="3"/>
      <c r="PZ5" s="3" t="s">
        <v>8</v>
      </c>
      <c r="QA5" s="3"/>
      <c r="QB5" s="3" t="s">
        <v>8</v>
      </c>
      <c r="QC5" s="3"/>
    </row>
    <row r="6" spans="1:445" ht="17.25">
      <c r="A6" s="2" t="s">
        <v>2206</v>
      </c>
      <c r="B6" s="3" t="s">
        <v>8</v>
      </c>
      <c r="C6" s="3" t="s">
        <v>8</v>
      </c>
      <c r="D6" s="3" t="s">
        <v>8</v>
      </c>
      <c r="E6" s="3" t="s">
        <v>8</v>
      </c>
      <c r="F6" s="3" t="s">
        <v>8</v>
      </c>
      <c r="G6" s="3"/>
      <c r="H6" s="3" t="s">
        <v>8</v>
      </c>
      <c r="I6" s="3"/>
      <c r="J6" s="3" t="s">
        <v>2207</v>
      </c>
      <c r="K6" s="3"/>
      <c r="L6" s="3" t="s">
        <v>2207</v>
      </c>
      <c r="M6" s="3"/>
      <c r="N6" s="3" t="s">
        <v>2207</v>
      </c>
      <c r="O6" s="3"/>
      <c r="P6" s="3" t="s">
        <v>2207</v>
      </c>
      <c r="Q6" s="3"/>
      <c r="R6" s="3" t="s">
        <v>2208</v>
      </c>
      <c r="S6" s="3"/>
      <c r="T6" s="3" t="s">
        <v>2208</v>
      </c>
      <c r="U6" s="3"/>
      <c r="V6" s="3" t="s">
        <v>2208</v>
      </c>
      <c r="W6" s="3"/>
      <c r="X6" s="3" t="s">
        <v>2208</v>
      </c>
      <c r="Y6" s="3"/>
      <c r="Z6" s="3" t="s">
        <v>2208</v>
      </c>
      <c r="AA6" s="3"/>
      <c r="AB6" s="3" t="s">
        <v>2208</v>
      </c>
      <c r="AC6" s="3"/>
      <c r="AD6" s="3" t="s">
        <v>2207</v>
      </c>
      <c r="AE6" s="3"/>
      <c r="AF6" s="3" t="s">
        <v>2207</v>
      </c>
      <c r="AG6" s="3"/>
      <c r="AH6" s="3" t="s">
        <v>2207</v>
      </c>
      <c r="AI6" s="3"/>
      <c r="AJ6" s="3" t="s">
        <v>2208</v>
      </c>
      <c r="AK6" s="3"/>
      <c r="AL6" s="3" t="s">
        <v>2208</v>
      </c>
      <c r="AM6" s="3"/>
      <c r="AN6" s="3" t="s">
        <v>2207</v>
      </c>
      <c r="AO6" s="3"/>
      <c r="AP6" s="3" t="s">
        <v>2208</v>
      </c>
      <c r="AQ6" s="3"/>
      <c r="AR6" s="3" t="s">
        <v>2207</v>
      </c>
      <c r="AS6" s="3"/>
      <c r="AT6" s="3" t="s">
        <v>2208</v>
      </c>
      <c r="AU6" s="3"/>
      <c r="AV6" s="3" t="s">
        <v>2207</v>
      </c>
      <c r="AW6" s="3"/>
      <c r="AX6" s="3" t="s">
        <v>2208</v>
      </c>
      <c r="AY6" s="3"/>
      <c r="AZ6" s="3" t="s">
        <v>2207</v>
      </c>
      <c r="BA6" s="3"/>
      <c r="BB6" s="3" t="s">
        <v>2207</v>
      </c>
      <c r="BC6" s="3"/>
      <c r="BD6" s="3" t="s">
        <v>2209</v>
      </c>
      <c r="BE6" s="3"/>
      <c r="BF6" s="3" t="s">
        <v>2209</v>
      </c>
      <c r="BG6" s="3"/>
      <c r="BH6" s="3" t="s">
        <v>2209</v>
      </c>
      <c r="BI6" s="3"/>
      <c r="BJ6" s="3" t="s">
        <v>2209</v>
      </c>
      <c r="BK6" s="10" t="s">
        <v>103</v>
      </c>
      <c r="BL6" s="3" t="s">
        <v>2207</v>
      </c>
      <c r="BM6" s="3"/>
      <c r="BN6" s="3" t="s">
        <v>2207</v>
      </c>
      <c r="BO6" s="3"/>
      <c r="BP6" s="3" t="s">
        <v>2209</v>
      </c>
      <c r="BQ6" s="3"/>
      <c r="BR6" s="3" t="s">
        <v>2209</v>
      </c>
      <c r="BS6" s="3"/>
      <c r="BT6" s="3" t="s">
        <v>2209</v>
      </c>
      <c r="BU6" s="3"/>
      <c r="BV6" s="3" t="s">
        <v>2207</v>
      </c>
      <c r="BW6" s="3"/>
      <c r="BX6" s="3" t="s">
        <v>2209</v>
      </c>
      <c r="BY6" s="3"/>
      <c r="BZ6" s="3" t="s">
        <v>2209</v>
      </c>
      <c r="CA6" s="3"/>
      <c r="CB6" s="3" t="s">
        <v>2207</v>
      </c>
      <c r="CC6" s="3"/>
      <c r="CD6" s="3" t="s">
        <v>2208</v>
      </c>
      <c r="CE6" s="3"/>
      <c r="CF6" s="3" t="s">
        <v>2209</v>
      </c>
      <c r="CG6" s="3"/>
      <c r="CH6" s="3" t="s">
        <v>2207</v>
      </c>
      <c r="CI6" s="3"/>
      <c r="CJ6" s="3" t="s">
        <v>2209</v>
      </c>
      <c r="CK6" s="3"/>
      <c r="CL6" s="3" t="s">
        <v>2209</v>
      </c>
      <c r="CM6" s="3"/>
      <c r="CN6" s="3" t="s">
        <v>2209</v>
      </c>
      <c r="CO6" s="3"/>
      <c r="CP6" s="3" t="s">
        <v>2209</v>
      </c>
      <c r="CQ6" s="3"/>
      <c r="CR6" s="3" t="s">
        <v>2207</v>
      </c>
      <c r="CS6" s="3"/>
      <c r="CT6" s="3" t="s">
        <v>2208</v>
      </c>
      <c r="CU6" s="3"/>
      <c r="CV6" s="3" t="s">
        <v>2207</v>
      </c>
      <c r="CW6" s="3"/>
      <c r="CX6" s="3" t="s">
        <v>2209</v>
      </c>
      <c r="CY6" s="3"/>
      <c r="CZ6" s="3" t="s">
        <v>2209</v>
      </c>
      <c r="DA6" s="3"/>
      <c r="DB6" s="3" t="s">
        <v>2209</v>
      </c>
      <c r="DC6" s="3"/>
      <c r="DD6" s="3" t="s">
        <v>2208</v>
      </c>
      <c r="DE6" s="3"/>
      <c r="DF6" s="3" t="s">
        <v>2209</v>
      </c>
      <c r="DG6" s="3"/>
      <c r="DH6" s="3" t="s">
        <v>2208</v>
      </c>
      <c r="DI6" s="3"/>
      <c r="DJ6" s="3" t="s">
        <v>2208</v>
      </c>
      <c r="DK6" s="3"/>
      <c r="DL6" s="3" t="s">
        <v>2207</v>
      </c>
      <c r="DM6" s="3"/>
      <c r="DN6" s="3" t="s">
        <v>2208</v>
      </c>
      <c r="DO6" s="3"/>
      <c r="DP6" s="3" t="s">
        <v>2207</v>
      </c>
      <c r="DQ6" s="3"/>
      <c r="DR6" s="3" t="s">
        <v>2209</v>
      </c>
      <c r="DS6" s="3"/>
      <c r="DT6" s="3" t="s">
        <v>2209</v>
      </c>
      <c r="DU6" s="3"/>
      <c r="DV6" s="3" t="s">
        <v>2209</v>
      </c>
      <c r="DW6" s="3"/>
      <c r="DX6" s="3" t="s">
        <v>2208</v>
      </c>
      <c r="DY6" s="3"/>
      <c r="DZ6" s="3" t="s">
        <v>2209</v>
      </c>
      <c r="EA6" s="3"/>
      <c r="EB6" s="3" t="s">
        <v>2209</v>
      </c>
      <c r="EC6" s="3"/>
      <c r="ED6" s="3" t="s">
        <v>2209</v>
      </c>
      <c r="EE6" s="3"/>
      <c r="EF6" s="3" t="s">
        <v>2209</v>
      </c>
      <c r="EG6" s="3"/>
      <c r="EH6" s="3" t="s">
        <v>2209</v>
      </c>
      <c r="EI6" s="3"/>
      <c r="EJ6" s="3" t="s">
        <v>2209</v>
      </c>
      <c r="EK6" s="3"/>
      <c r="EL6" s="3" t="s">
        <v>2209</v>
      </c>
      <c r="EM6" s="3"/>
      <c r="EN6" s="3" t="s">
        <v>2209</v>
      </c>
      <c r="EO6" s="3"/>
      <c r="EP6" s="3" t="s">
        <v>2209</v>
      </c>
      <c r="EQ6" s="3"/>
      <c r="ER6" s="3" t="s">
        <v>2208</v>
      </c>
      <c r="ES6" s="3"/>
      <c r="ET6" s="3" t="s">
        <v>2209</v>
      </c>
      <c r="EU6" s="3"/>
      <c r="EV6" s="3" t="s">
        <v>2209</v>
      </c>
      <c r="EW6" s="3"/>
      <c r="EX6" s="3" t="s">
        <v>2209</v>
      </c>
      <c r="EY6" s="3"/>
      <c r="EZ6" s="3" t="s">
        <v>2207</v>
      </c>
      <c r="FA6" s="3"/>
      <c r="FB6" s="3" t="s">
        <v>2209</v>
      </c>
      <c r="FC6" s="3"/>
      <c r="FD6" s="3" t="s">
        <v>2209</v>
      </c>
      <c r="FE6" s="3"/>
      <c r="FF6" s="3" t="s">
        <v>2207</v>
      </c>
      <c r="FG6" s="3"/>
      <c r="FH6" s="3" t="s">
        <v>2209</v>
      </c>
      <c r="FI6" s="3"/>
      <c r="FJ6" s="3" t="s">
        <v>2209</v>
      </c>
      <c r="FK6" s="3"/>
      <c r="FL6" s="3" t="s">
        <v>2207</v>
      </c>
      <c r="FM6" s="3"/>
      <c r="FN6" s="3" t="s">
        <v>2209</v>
      </c>
      <c r="FO6" s="3"/>
      <c r="FP6" s="3" t="s">
        <v>2209</v>
      </c>
      <c r="FQ6" s="10" t="s">
        <v>103</v>
      </c>
      <c r="FR6" s="3" t="s">
        <v>2209</v>
      </c>
      <c r="FS6" s="3"/>
      <c r="FT6" s="3" t="s">
        <v>2209</v>
      </c>
      <c r="FU6" s="3"/>
      <c r="FV6" s="3" t="s">
        <v>2209</v>
      </c>
      <c r="FW6" s="3"/>
      <c r="FX6" s="3" t="s">
        <v>2209</v>
      </c>
      <c r="FY6" s="3"/>
      <c r="FZ6" s="3" t="s">
        <v>2209</v>
      </c>
      <c r="GA6" s="3"/>
      <c r="GB6" s="3" t="s">
        <v>2209</v>
      </c>
      <c r="GC6" s="3"/>
      <c r="GD6" s="3" t="s">
        <v>2207</v>
      </c>
      <c r="GE6" s="3"/>
      <c r="GF6" s="3" t="s">
        <v>2209</v>
      </c>
      <c r="GG6" s="3"/>
      <c r="GH6" s="3" t="s">
        <v>2209</v>
      </c>
      <c r="GI6" s="3"/>
      <c r="GJ6" s="3" t="s">
        <v>2208</v>
      </c>
      <c r="GK6" s="3"/>
      <c r="GL6" s="3" t="s">
        <v>2209</v>
      </c>
      <c r="GM6" s="10" t="s">
        <v>103</v>
      </c>
      <c r="GN6" s="3" t="s">
        <v>2209</v>
      </c>
      <c r="GO6" s="3"/>
      <c r="GP6" s="3" t="s">
        <v>2208</v>
      </c>
      <c r="GQ6" s="3"/>
      <c r="GR6" s="3" t="s">
        <v>2208</v>
      </c>
      <c r="GS6" s="3"/>
      <c r="GT6" s="3" t="s">
        <v>2209</v>
      </c>
      <c r="GU6" s="3"/>
      <c r="GV6" s="3" t="s">
        <v>2208</v>
      </c>
      <c r="GW6" s="3"/>
      <c r="GX6" s="3" t="s">
        <v>2207</v>
      </c>
      <c r="GY6" s="3"/>
      <c r="GZ6" s="3" t="s">
        <v>2209</v>
      </c>
      <c r="HA6" s="3"/>
      <c r="HB6" s="3" t="s">
        <v>2209</v>
      </c>
      <c r="HC6" s="3"/>
      <c r="HD6" s="3" t="s">
        <v>2209</v>
      </c>
      <c r="HE6" s="3"/>
      <c r="HF6" s="3" t="s">
        <v>2209</v>
      </c>
      <c r="HG6" s="3"/>
      <c r="HH6" s="3" t="s">
        <v>2209</v>
      </c>
      <c r="HI6" s="3"/>
      <c r="HJ6" s="3" t="s">
        <v>2209</v>
      </c>
      <c r="HK6" s="3"/>
      <c r="HL6" s="3" t="s">
        <v>2209</v>
      </c>
      <c r="HM6" s="3"/>
      <c r="HN6" s="3" t="s">
        <v>2209</v>
      </c>
      <c r="HO6" s="3"/>
      <c r="HP6" s="3" t="s">
        <v>2209</v>
      </c>
      <c r="HQ6" s="3"/>
      <c r="HR6" s="3" t="s">
        <v>2209</v>
      </c>
      <c r="HS6" s="3"/>
      <c r="HT6" s="3" t="s">
        <v>2208</v>
      </c>
      <c r="HU6" s="3"/>
      <c r="HV6" s="3" t="s">
        <v>2209</v>
      </c>
      <c r="HW6" s="3"/>
      <c r="HX6" s="3" t="s">
        <v>2207</v>
      </c>
      <c r="HY6" s="3"/>
      <c r="HZ6" s="3" t="s">
        <v>2209</v>
      </c>
      <c r="IA6" s="3"/>
      <c r="IB6" s="3" t="s">
        <v>2209</v>
      </c>
      <c r="IC6" s="3"/>
      <c r="ID6" s="3" t="s">
        <v>2209</v>
      </c>
      <c r="IE6" s="3"/>
      <c r="IF6" s="3" t="s">
        <v>2207</v>
      </c>
      <c r="IG6" s="3"/>
      <c r="IH6" s="3" t="s">
        <v>2207</v>
      </c>
      <c r="II6" s="3"/>
      <c r="IJ6" s="3" t="s">
        <v>2209</v>
      </c>
      <c r="IK6" s="3"/>
      <c r="IL6" s="3" t="s">
        <v>2209</v>
      </c>
      <c r="IM6" s="3"/>
      <c r="IN6" s="3" t="s">
        <v>2209</v>
      </c>
      <c r="IO6" s="3"/>
      <c r="IP6" s="3" t="s">
        <v>2209</v>
      </c>
      <c r="IQ6" s="3"/>
      <c r="IR6" s="3" t="s">
        <v>2209</v>
      </c>
      <c r="IS6" s="3"/>
      <c r="IT6" s="3" t="s">
        <v>2209</v>
      </c>
      <c r="IU6" s="3"/>
      <c r="IV6" s="3" t="s">
        <v>2209</v>
      </c>
      <c r="IW6" s="3"/>
      <c r="IX6" s="3" t="s">
        <v>2209</v>
      </c>
      <c r="IY6" s="3"/>
      <c r="IZ6" s="3" t="s">
        <v>2209</v>
      </c>
      <c r="JA6" s="3"/>
      <c r="JB6" s="3" t="s">
        <v>2209</v>
      </c>
      <c r="JC6" s="3"/>
      <c r="JD6" s="3" t="s">
        <v>2209</v>
      </c>
      <c r="JE6" s="3"/>
      <c r="JF6" s="3" t="s">
        <v>2209</v>
      </c>
      <c r="JG6" s="3"/>
      <c r="JH6" s="3" t="s">
        <v>2209</v>
      </c>
      <c r="JI6" s="3"/>
      <c r="JJ6" s="3" t="s">
        <v>2209</v>
      </c>
      <c r="JK6" s="3"/>
      <c r="JL6" s="3" t="s">
        <v>2207</v>
      </c>
      <c r="JM6" s="3"/>
      <c r="JN6" s="3" t="s">
        <v>2209</v>
      </c>
      <c r="JO6" s="3"/>
      <c r="JP6" s="3" t="s">
        <v>2209</v>
      </c>
      <c r="JQ6" s="3"/>
      <c r="JR6" s="3" t="s">
        <v>2209</v>
      </c>
      <c r="JS6" s="3"/>
      <c r="JT6" s="3" t="s">
        <v>2209</v>
      </c>
      <c r="JU6" s="3"/>
      <c r="JV6" s="3" t="s">
        <v>2207</v>
      </c>
      <c r="JW6" s="3"/>
      <c r="JX6" s="3" t="s">
        <v>2210</v>
      </c>
      <c r="JY6" s="3"/>
      <c r="JZ6" s="3" t="s">
        <v>2207</v>
      </c>
      <c r="KA6" s="3"/>
      <c r="KB6" s="3" t="s">
        <v>2208</v>
      </c>
      <c r="KC6" s="3"/>
      <c r="KD6" s="3" t="s">
        <v>2209</v>
      </c>
      <c r="KE6" s="3"/>
      <c r="KF6" s="3" t="s">
        <v>2209</v>
      </c>
      <c r="KG6" s="3"/>
      <c r="KH6" s="3" t="s">
        <v>2209</v>
      </c>
      <c r="KI6" s="3"/>
      <c r="KJ6" s="3" t="s">
        <v>2209</v>
      </c>
      <c r="KK6" s="3"/>
      <c r="KL6" s="3" t="s">
        <v>2209</v>
      </c>
      <c r="KM6" s="3"/>
      <c r="KN6" s="3" t="s">
        <v>2209</v>
      </c>
      <c r="KO6" s="3"/>
      <c r="KP6" s="3" t="s">
        <v>2209</v>
      </c>
      <c r="KQ6" s="3"/>
      <c r="KR6" s="3" t="s">
        <v>2209</v>
      </c>
      <c r="KS6" s="3"/>
      <c r="KT6" s="3" t="s">
        <v>2209</v>
      </c>
      <c r="KU6" s="3"/>
      <c r="KV6" s="3" t="s">
        <v>2209</v>
      </c>
      <c r="KW6" s="3"/>
      <c r="KX6" s="3" t="s">
        <v>2209</v>
      </c>
      <c r="KY6" s="3"/>
      <c r="KZ6" s="3" t="s">
        <v>2209</v>
      </c>
      <c r="LA6" s="3"/>
      <c r="LB6" s="3" t="s">
        <v>2209</v>
      </c>
      <c r="LC6" s="3"/>
      <c r="LD6" s="3" t="s">
        <v>2209</v>
      </c>
      <c r="LE6" s="3"/>
      <c r="LF6" s="3" t="s">
        <v>2209</v>
      </c>
      <c r="LG6" s="3"/>
      <c r="LH6" s="3" t="s">
        <v>2209</v>
      </c>
      <c r="LI6" s="3"/>
      <c r="LJ6" s="3" t="s">
        <v>2207</v>
      </c>
      <c r="LK6" s="3"/>
      <c r="LL6" s="3" t="s">
        <v>2207</v>
      </c>
      <c r="LM6" s="3"/>
      <c r="LN6" s="3" t="s">
        <v>8</v>
      </c>
      <c r="LO6" s="3"/>
      <c r="LP6" s="3" t="s">
        <v>2209</v>
      </c>
      <c r="LQ6" s="3"/>
      <c r="LR6" s="3" t="s">
        <v>2207</v>
      </c>
      <c r="LS6" s="3"/>
      <c r="LT6" s="3" t="s">
        <v>2209</v>
      </c>
      <c r="LU6" s="3"/>
      <c r="LV6" s="3" t="s">
        <v>2207</v>
      </c>
      <c r="LW6" s="3"/>
      <c r="LX6" s="3" t="s">
        <v>2207</v>
      </c>
      <c r="LY6" s="3"/>
      <c r="LZ6" s="3" t="s">
        <v>2208</v>
      </c>
      <c r="MA6" s="3"/>
      <c r="MB6" s="3" t="s">
        <v>2208</v>
      </c>
      <c r="MC6" s="3"/>
      <c r="MD6" s="3" t="s">
        <v>2209</v>
      </c>
      <c r="ME6" s="3"/>
      <c r="MF6" s="3" t="s">
        <v>2209</v>
      </c>
      <c r="MG6" s="3"/>
      <c r="MH6" s="3" t="s">
        <v>2209</v>
      </c>
      <c r="MI6" s="3"/>
      <c r="MJ6" s="3" t="s">
        <v>2209</v>
      </c>
      <c r="MK6" s="3"/>
      <c r="ML6" s="3" t="s">
        <v>2210</v>
      </c>
      <c r="MM6" s="3"/>
      <c r="MN6" s="3" t="s">
        <v>2209</v>
      </c>
      <c r="MO6" s="3"/>
      <c r="MP6" s="3" t="s">
        <v>2208</v>
      </c>
      <c r="MQ6" s="3"/>
      <c r="MR6" s="3" t="s">
        <v>2207</v>
      </c>
      <c r="MS6" s="3"/>
      <c r="MT6" s="3" t="s">
        <v>2208</v>
      </c>
      <c r="MU6" s="3"/>
      <c r="MV6" s="3" t="s">
        <v>2209</v>
      </c>
      <c r="MW6" s="3"/>
      <c r="MX6" s="3" t="s">
        <v>2209</v>
      </c>
      <c r="MY6" s="3"/>
      <c r="MZ6" s="3" t="s">
        <v>2207</v>
      </c>
      <c r="NA6" s="3"/>
      <c r="NB6" s="3" t="s">
        <v>2209</v>
      </c>
      <c r="NC6" s="3"/>
      <c r="ND6" s="3" t="s">
        <v>2209</v>
      </c>
      <c r="NE6" s="3"/>
      <c r="NF6" s="3" t="s">
        <v>2207</v>
      </c>
      <c r="NG6" s="3"/>
      <c r="NH6" s="3" t="s">
        <v>2207</v>
      </c>
      <c r="NI6" s="3"/>
      <c r="NJ6" s="3" t="s">
        <v>2210</v>
      </c>
      <c r="NK6" s="3"/>
      <c r="NL6" s="3" t="s">
        <v>2208</v>
      </c>
      <c r="NM6" s="3"/>
      <c r="NN6" s="3" t="s">
        <v>2209</v>
      </c>
      <c r="NO6" s="3"/>
      <c r="NP6" s="3" t="s">
        <v>2209</v>
      </c>
      <c r="NQ6" s="3"/>
      <c r="NR6" s="3" t="s">
        <v>2209</v>
      </c>
      <c r="NS6" s="3"/>
      <c r="NT6" s="3" t="s">
        <v>2209</v>
      </c>
      <c r="NU6" s="3"/>
      <c r="NV6" s="3" t="s">
        <v>2209</v>
      </c>
      <c r="NW6" s="3"/>
      <c r="NX6" s="3" t="s">
        <v>2208</v>
      </c>
      <c r="NY6" s="3"/>
      <c r="NZ6" s="3" t="s">
        <v>2209</v>
      </c>
      <c r="OA6" s="3"/>
      <c r="OB6" s="3" t="s">
        <v>2207</v>
      </c>
      <c r="OC6" s="3"/>
      <c r="OD6" s="3" t="s">
        <v>2209</v>
      </c>
      <c r="OE6" s="3"/>
      <c r="OF6" s="3" t="s">
        <v>2208</v>
      </c>
      <c r="OG6" s="3"/>
      <c r="OH6" s="3" t="s">
        <v>2207</v>
      </c>
      <c r="OI6" s="3"/>
      <c r="OJ6" s="3" t="s">
        <v>2209</v>
      </c>
      <c r="OK6" s="3"/>
      <c r="OL6" s="3" t="s">
        <v>2209</v>
      </c>
      <c r="OM6" s="3"/>
      <c r="ON6" s="3" t="s">
        <v>2208</v>
      </c>
      <c r="OO6" s="3"/>
      <c r="OP6" s="3" t="s">
        <v>2209</v>
      </c>
      <c r="OQ6" s="3"/>
      <c r="OR6" s="3" t="s">
        <v>2209</v>
      </c>
      <c r="OS6" s="3"/>
      <c r="OT6" s="3" t="s">
        <v>2209</v>
      </c>
      <c r="OU6" s="3"/>
      <c r="OV6" s="3" t="s">
        <v>2208</v>
      </c>
      <c r="OW6" s="3"/>
      <c r="OX6" s="3" t="s">
        <v>2210</v>
      </c>
      <c r="OY6" s="3"/>
      <c r="OZ6" s="3" t="s">
        <v>2209</v>
      </c>
      <c r="PA6" s="3"/>
      <c r="PB6" s="3" t="s">
        <v>2209</v>
      </c>
      <c r="PC6" s="3"/>
      <c r="PD6" s="3" t="s">
        <v>2208</v>
      </c>
      <c r="PE6" s="3"/>
      <c r="PF6" s="3" t="s">
        <v>2209</v>
      </c>
      <c r="PG6" s="3"/>
      <c r="PH6" s="3" t="s">
        <v>2207</v>
      </c>
      <c r="PI6" s="3"/>
      <c r="PJ6" s="3" t="s">
        <v>2207</v>
      </c>
      <c r="PK6" s="3"/>
      <c r="PL6" s="3" t="s">
        <v>2209</v>
      </c>
      <c r="PM6" s="3"/>
      <c r="PN6" s="3" t="s">
        <v>2209</v>
      </c>
      <c r="PO6" s="10" t="s">
        <v>103</v>
      </c>
      <c r="PP6" s="3" t="s">
        <v>2207</v>
      </c>
      <c r="PQ6" s="3"/>
      <c r="PR6" s="3" t="s">
        <v>2207</v>
      </c>
      <c r="PS6" s="3"/>
      <c r="PT6" s="3" t="s">
        <v>2208</v>
      </c>
      <c r="PU6" s="3"/>
      <c r="PV6" s="3" t="s">
        <v>2209</v>
      </c>
      <c r="PW6" s="3"/>
      <c r="PX6" s="3" t="s">
        <v>2207</v>
      </c>
      <c r="PY6" s="3"/>
      <c r="PZ6" s="3" t="s">
        <v>2209</v>
      </c>
      <c r="QA6" s="3"/>
      <c r="QB6" s="3" t="s">
        <v>8</v>
      </c>
      <c r="QC6" s="3"/>
    </row>
    <row r="7" spans="1:445" ht="17.25">
      <c r="A7" s="2" t="s">
        <v>2211</v>
      </c>
      <c r="B7" s="3" t="s">
        <v>8</v>
      </c>
      <c r="C7" s="3" t="s">
        <v>8</v>
      </c>
      <c r="D7" s="3" t="s">
        <v>8</v>
      </c>
      <c r="E7" s="3" t="s">
        <v>8</v>
      </c>
      <c r="F7" s="3" t="s">
        <v>8</v>
      </c>
      <c r="G7" s="3"/>
      <c r="H7" s="3" t="s">
        <v>8</v>
      </c>
      <c r="I7" s="3"/>
      <c r="J7" s="3" t="s">
        <v>2212</v>
      </c>
      <c r="K7" s="10" t="s">
        <v>1967</v>
      </c>
      <c r="L7" s="3" t="s">
        <v>2213</v>
      </c>
      <c r="M7" s="10" t="s">
        <v>1967</v>
      </c>
      <c r="N7" s="3" t="s">
        <v>2214</v>
      </c>
      <c r="O7" s="10" t="s">
        <v>1967</v>
      </c>
      <c r="P7" s="3" t="s">
        <v>2215</v>
      </c>
      <c r="Q7" s="10" t="s">
        <v>1967</v>
      </c>
      <c r="R7" s="3" t="s">
        <v>2216</v>
      </c>
      <c r="S7" s="10" t="s">
        <v>1967</v>
      </c>
      <c r="T7" s="3" t="s">
        <v>2217</v>
      </c>
      <c r="U7" s="10" t="s">
        <v>1967</v>
      </c>
      <c r="V7" s="3" t="s">
        <v>2217</v>
      </c>
      <c r="W7" s="10" t="s">
        <v>1967</v>
      </c>
      <c r="X7" s="3" t="s">
        <v>2217</v>
      </c>
      <c r="Y7" s="10" t="s">
        <v>1967</v>
      </c>
      <c r="Z7" s="3" t="s">
        <v>2217</v>
      </c>
      <c r="AA7" s="10" t="s">
        <v>1967</v>
      </c>
      <c r="AB7" s="3" t="s">
        <v>2217</v>
      </c>
      <c r="AC7" s="10" t="s">
        <v>1967</v>
      </c>
      <c r="AD7" s="3" t="s">
        <v>2218</v>
      </c>
      <c r="AE7" s="10" t="s">
        <v>1967</v>
      </c>
      <c r="AF7" s="3" t="s">
        <v>2214</v>
      </c>
      <c r="AG7" s="10" t="s">
        <v>1967</v>
      </c>
      <c r="AH7" s="3" t="s">
        <v>2219</v>
      </c>
      <c r="AI7" s="10" t="s">
        <v>1967</v>
      </c>
      <c r="AJ7" s="3" t="s">
        <v>2217</v>
      </c>
      <c r="AK7" s="10" t="s">
        <v>1967</v>
      </c>
      <c r="AL7" s="3" t="s">
        <v>2220</v>
      </c>
      <c r="AM7" s="10" t="s">
        <v>1967</v>
      </c>
      <c r="AN7" s="3" t="s">
        <v>2221</v>
      </c>
      <c r="AO7" s="10" t="s">
        <v>1967</v>
      </c>
      <c r="AP7" s="3" t="s">
        <v>2222</v>
      </c>
      <c r="AQ7" s="10" t="s">
        <v>1967</v>
      </c>
      <c r="AR7" s="3" t="s">
        <v>2214</v>
      </c>
      <c r="AS7" s="10" t="s">
        <v>1967</v>
      </c>
      <c r="AT7" s="3" t="s">
        <v>2223</v>
      </c>
      <c r="AU7" s="10" t="s">
        <v>1967</v>
      </c>
      <c r="AV7" s="3" t="s">
        <v>2218</v>
      </c>
      <c r="AW7" s="10" t="s">
        <v>1967</v>
      </c>
      <c r="AX7" s="3" t="s">
        <v>2216</v>
      </c>
      <c r="AY7" s="10" t="s">
        <v>1967</v>
      </c>
      <c r="AZ7" s="3" t="s">
        <v>2218</v>
      </c>
      <c r="BA7" s="10" t="s">
        <v>1967</v>
      </c>
      <c r="BB7" s="3" t="s">
        <v>2214</v>
      </c>
      <c r="BC7" s="10" t="s">
        <v>1967</v>
      </c>
      <c r="BD7" s="3" t="s">
        <v>2224</v>
      </c>
      <c r="BE7" s="10" t="s">
        <v>1967</v>
      </c>
      <c r="BF7" s="3" t="s">
        <v>2225</v>
      </c>
      <c r="BG7" s="10" t="s">
        <v>1967</v>
      </c>
      <c r="BH7" s="3" t="s">
        <v>2225</v>
      </c>
      <c r="BI7" s="10" t="s">
        <v>1967</v>
      </c>
      <c r="BJ7" s="3" t="s">
        <v>2226</v>
      </c>
      <c r="BK7" s="10" t="s">
        <v>2227</v>
      </c>
      <c r="BL7" s="3" t="s">
        <v>2228</v>
      </c>
      <c r="BM7" s="10" t="s">
        <v>1967</v>
      </c>
      <c r="BN7" s="3" t="s">
        <v>2219</v>
      </c>
      <c r="BO7" s="10" t="s">
        <v>1967</v>
      </c>
      <c r="BP7" s="3" t="s">
        <v>2229</v>
      </c>
      <c r="BQ7" s="10" t="s">
        <v>1967</v>
      </c>
      <c r="BR7" s="3" t="s">
        <v>2230</v>
      </c>
      <c r="BS7" s="10" t="s">
        <v>1967</v>
      </c>
      <c r="BT7" s="3" t="s">
        <v>2231</v>
      </c>
      <c r="BU7" s="10" t="s">
        <v>1967</v>
      </c>
      <c r="BV7" s="3" t="s">
        <v>2228</v>
      </c>
      <c r="BW7" s="10" t="s">
        <v>1967</v>
      </c>
      <c r="BX7" s="3" t="s">
        <v>2232</v>
      </c>
      <c r="BY7" s="10" t="s">
        <v>1967</v>
      </c>
      <c r="BZ7" s="3" t="s">
        <v>2223</v>
      </c>
      <c r="CA7" s="10" t="s">
        <v>1967</v>
      </c>
      <c r="CB7" s="3" t="s">
        <v>2233</v>
      </c>
      <c r="CC7" s="10" t="s">
        <v>1967</v>
      </c>
      <c r="CD7" s="3" t="s">
        <v>2234</v>
      </c>
      <c r="CE7" s="10" t="s">
        <v>1967</v>
      </c>
      <c r="CF7" s="3" t="s">
        <v>2235</v>
      </c>
      <c r="CG7" s="10" t="s">
        <v>1967</v>
      </c>
      <c r="CH7" s="3" t="s">
        <v>2236</v>
      </c>
      <c r="CI7" s="10" t="s">
        <v>1967</v>
      </c>
      <c r="CJ7" s="3" t="s">
        <v>2237</v>
      </c>
      <c r="CK7" s="10" t="s">
        <v>1967</v>
      </c>
      <c r="CL7" s="3" t="s">
        <v>2223</v>
      </c>
      <c r="CM7" s="10" t="s">
        <v>1967</v>
      </c>
      <c r="CN7" s="3" t="s">
        <v>2231</v>
      </c>
      <c r="CO7" s="10" t="s">
        <v>1967</v>
      </c>
      <c r="CP7" s="3" t="s">
        <v>2238</v>
      </c>
      <c r="CQ7" s="10" t="s">
        <v>1967</v>
      </c>
      <c r="CR7" s="3" t="s">
        <v>2239</v>
      </c>
      <c r="CS7" s="10" t="s">
        <v>1967</v>
      </c>
      <c r="CT7" s="3" t="s">
        <v>2240</v>
      </c>
      <c r="CU7" s="10" t="s">
        <v>1967</v>
      </c>
      <c r="CV7" s="3" t="s">
        <v>2231</v>
      </c>
      <c r="CW7" s="10" t="s">
        <v>1967</v>
      </c>
      <c r="CX7" s="3" t="s">
        <v>2238</v>
      </c>
      <c r="CY7" s="10" t="s">
        <v>1967</v>
      </c>
      <c r="CZ7" s="3" t="s">
        <v>2241</v>
      </c>
      <c r="DA7" s="10" t="s">
        <v>1967</v>
      </c>
      <c r="DB7" s="3" t="s">
        <v>2239</v>
      </c>
      <c r="DC7" s="10" t="s">
        <v>1967</v>
      </c>
      <c r="DD7" s="3" t="s">
        <v>2242</v>
      </c>
      <c r="DE7" s="10" t="s">
        <v>1967</v>
      </c>
      <c r="DF7" s="3" t="s">
        <v>2243</v>
      </c>
      <c r="DG7" s="10" t="s">
        <v>1967</v>
      </c>
      <c r="DH7" s="3" t="s">
        <v>2223</v>
      </c>
      <c r="DI7" s="10" t="s">
        <v>1967</v>
      </c>
      <c r="DJ7" s="3" t="s">
        <v>2212</v>
      </c>
      <c r="DK7" s="10" t="s">
        <v>1967</v>
      </c>
      <c r="DL7" s="3" t="s">
        <v>2212</v>
      </c>
      <c r="DM7" s="10" t="s">
        <v>1967</v>
      </c>
      <c r="DN7" s="3" t="s">
        <v>2244</v>
      </c>
      <c r="DO7" s="10" t="s">
        <v>1967</v>
      </c>
      <c r="DP7" s="3" t="s">
        <v>2245</v>
      </c>
      <c r="DQ7" s="10" t="s">
        <v>1967</v>
      </c>
      <c r="DR7" s="3" t="s">
        <v>2234</v>
      </c>
      <c r="DS7" s="10" t="s">
        <v>1967</v>
      </c>
      <c r="DT7" s="3" t="s">
        <v>2212</v>
      </c>
      <c r="DU7" s="10" t="s">
        <v>1967</v>
      </c>
      <c r="DV7" s="3" t="s">
        <v>2230</v>
      </c>
      <c r="DW7" s="10" t="s">
        <v>1967</v>
      </c>
      <c r="DX7" s="3" t="s">
        <v>2230</v>
      </c>
      <c r="DY7" s="10" t="s">
        <v>1967</v>
      </c>
      <c r="DZ7" s="3" t="s">
        <v>2237</v>
      </c>
      <c r="EA7" s="10" t="s">
        <v>1967</v>
      </c>
      <c r="EB7" s="3" t="s">
        <v>2232</v>
      </c>
      <c r="EC7" s="10" t="s">
        <v>1967</v>
      </c>
      <c r="ED7" s="3" t="s">
        <v>2244</v>
      </c>
      <c r="EE7" s="10" t="s">
        <v>1967</v>
      </c>
      <c r="EF7" s="3" t="s">
        <v>2244</v>
      </c>
      <c r="EG7" s="10" t="s">
        <v>1967</v>
      </c>
      <c r="EH7" s="3" t="s">
        <v>2244</v>
      </c>
      <c r="EI7" s="10" t="s">
        <v>1967</v>
      </c>
      <c r="EJ7" s="3" t="s">
        <v>2246</v>
      </c>
      <c r="EK7" s="10" t="s">
        <v>1967</v>
      </c>
      <c r="EL7" s="3" t="s">
        <v>2247</v>
      </c>
      <c r="EM7" s="10" t="s">
        <v>1967</v>
      </c>
      <c r="EN7" s="3" t="s">
        <v>2223</v>
      </c>
      <c r="EO7" s="10" t="s">
        <v>1967</v>
      </c>
      <c r="EP7" s="3" t="s">
        <v>2248</v>
      </c>
      <c r="EQ7" s="10" t="s">
        <v>1967</v>
      </c>
      <c r="ER7" s="3" t="s">
        <v>2226</v>
      </c>
      <c r="ES7" s="10" t="s">
        <v>1967</v>
      </c>
      <c r="ET7" s="3" t="s">
        <v>2249</v>
      </c>
      <c r="EU7" s="10" t="s">
        <v>1967</v>
      </c>
      <c r="EV7" s="3" t="s">
        <v>2250</v>
      </c>
      <c r="EW7" s="10" t="s">
        <v>1967</v>
      </c>
      <c r="EX7" s="3" t="s">
        <v>2239</v>
      </c>
      <c r="EY7" s="10" t="s">
        <v>1967</v>
      </c>
      <c r="EZ7" s="3" t="s">
        <v>2251</v>
      </c>
      <c r="FA7" s="10" t="s">
        <v>1967</v>
      </c>
      <c r="FB7" s="3" t="s">
        <v>2223</v>
      </c>
      <c r="FC7" s="10" t="s">
        <v>1967</v>
      </c>
      <c r="FD7" s="3" t="s">
        <v>2244</v>
      </c>
      <c r="FE7" s="10" t="s">
        <v>1967</v>
      </c>
      <c r="FF7" s="3" t="s">
        <v>2228</v>
      </c>
      <c r="FG7" s="10" t="s">
        <v>1967</v>
      </c>
      <c r="FH7" s="3" t="s">
        <v>2239</v>
      </c>
      <c r="FI7" s="10" t="s">
        <v>1967</v>
      </c>
      <c r="FJ7" s="3" t="s">
        <v>2243</v>
      </c>
      <c r="FK7" s="10" t="s">
        <v>1967</v>
      </c>
      <c r="FL7" s="3" t="s">
        <v>2229</v>
      </c>
      <c r="FM7" s="10" t="s">
        <v>1967</v>
      </c>
      <c r="FN7" s="3" t="s">
        <v>2252</v>
      </c>
      <c r="FO7" s="10" t="s">
        <v>1967</v>
      </c>
      <c r="FP7" s="3" t="s">
        <v>2251</v>
      </c>
      <c r="FQ7" s="10" t="s">
        <v>2227</v>
      </c>
      <c r="FR7" s="3" t="s">
        <v>2239</v>
      </c>
      <c r="FS7" s="10" t="s">
        <v>1967</v>
      </c>
      <c r="FT7" s="3" t="s">
        <v>2245</v>
      </c>
      <c r="FU7" s="10" t="s">
        <v>1967</v>
      </c>
      <c r="FV7" s="3" t="s">
        <v>2223</v>
      </c>
      <c r="FW7" s="10" t="s">
        <v>1967</v>
      </c>
      <c r="FX7" s="3" t="s">
        <v>2237</v>
      </c>
      <c r="FY7" s="10" t="s">
        <v>1967</v>
      </c>
      <c r="FZ7" s="3" t="s">
        <v>2223</v>
      </c>
      <c r="GA7" s="10" t="s">
        <v>1967</v>
      </c>
      <c r="GB7" s="3" t="s">
        <v>2232</v>
      </c>
      <c r="GC7" s="10" t="s">
        <v>1967</v>
      </c>
      <c r="GD7" s="3" t="s">
        <v>2243</v>
      </c>
      <c r="GE7" s="10" t="s">
        <v>1967</v>
      </c>
      <c r="GF7" s="3" t="s">
        <v>2253</v>
      </c>
      <c r="GG7" s="10" t="s">
        <v>1967</v>
      </c>
      <c r="GH7" s="3" t="s">
        <v>2244</v>
      </c>
      <c r="GI7" s="10" t="s">
        <v>1967</v>
      </c>
      <c r="GJ7" s="3" t="s">
        <v>2254</v>
      </c>
      <c r="GK7" s="10" t="s">
        <v>1967</v>
      </c>
      <c r="GL7" s="3" t="s">
        <v>2235</v>
      </c>
      <c r="GM7" s="10" t="s">
        <v>2227</v>
      </c>
      <c r="GN7" s="3" t="s">
        <v>2255</v>
      </c>
      <c r="GO7" s="10" t="s">
        <v>1967</v>
      </c>
      <c r="GP7" s="3" t="s">
        <v>2256</v>
      </c>
      <c r="GQ7" s="10" t="s">
        <v>1967</v>
      </c>
      <c r="GR7" s="3" t="s">
        <v>2214</v>
      </c>
      <c r="GS7" s="10" t="s">
        <v>1967</v>
      </c>
      <c r="GT7" s="3" t="s">
        <v>2232</v>
      </c>
      <c r="GU7" s="10" t="s">
        <v>1967</v>
      </c>
      <c r="GV7" s="3" t="s">
        <v>2257</v>
      </c>
      <c r="GW7" s="10" t="s">
        <v>1967</v>
      </c>
      <c r="GX7" s="3" t="s">
        <v>2238</v>
      </c>
      <c r="GY7" s="10" t="s">
        <v>1967</v>
      </c>
      <c r="GZ7" s="3" t="s">
        <v>2239</v>
      </c>
      <c r="HA7" s="10" t="s">
        <v>1967</v>
      </c>
      <c r="HB7" s="3" t="s">
        <v>2258</v>
      </c>
      <c r="HC7" s="10" t="s">
        <v>1967</v>
      </c>
      <c r="HD7" s="3" t="s">
        <v>2234</v>
      </c>
      <c r="HE7" s="10" t="s">
        <v>1967</v>
      </c>
      <c r="HF7" s="3" t="s">
        <v>2259</v>
      </c>
      <c r="HG7" s="10" t="s">
        <v>1967</v>
      </c>
      <c r="HH7" s="3" t="s">
        <v>2243</v>
      </c>
      <c r="HI7" s="10" t="s">
        <v>1967</v>
      </c>
      <c r="HJ7" s="3" t="s">
        <v>2243</v>
      </c>
      <c r="HK7" s="10" t="s">
        <v>1967</v>
      </c>
      <c r="HL7" s="3" t="s">
        <v>2223</v>
      </c>
      <c r="HM7" s="10" t="s">
        <v>1967</v>
      </c>
      <c r="HN7" s="3" t="s">
        <v>2223</v>
      </c>
      <c r="HO7" s="10" t="s">
        <v>1967</v>
      </c>
      <c r="HP7" s="3" t="s">
        <v>2239</v>
      </c>
      <c r="HQ7" s="10" t="s">
        <v>1967</v>
      </c>
      <c r="HR7" s="3" t="s">
        <v>2225</v>
      </c>
      <c r="HS7" s="10" t="s">
        <v>1967</v>
      </c>
      <c r="HT7" s="3" t="s">
        <v>2260</v>
      </c>
      <c r="HU7" s="10" t="s">
        <v>1967</v>
      </c>
      <c r="HV7" s="3" t="s">
        <v>2237</v>
      </c>
      <c r="HW7" s="10" t="s">
        <v>1967</v>
      </c>
      <c r="HX7" s="3" t="s">
        <v>2241</v>
      </c>
      <c r="HY7" s="10" t="s">
        <v>1967</v>
      </c>
      <c r="HZ7" s="3" t="s">
        <v>2249</v>
      </c>
      <c r="IA7" s="10" t="s">
        <v>1967</v>
      </c>
      <c r="IB7" s="3" t="s">
        <v>2226</v>
      </c>
      <c r="IC7" s="10" t="s">
        <v>1967</v>
      </c>
      <c r="ID7" s="3" t="s">
        <v>2252</v>
      </c>
      <c r="IE7" s="10" t="s">
        <v>1967</v>
      </c>
      <c r="IF7" s="3" t="s">
        <v>2239</v>
      </c>
      <c r="IG7" s="10" t="s">
        <v>1967</v>
      </c>
      <c r="IH7" s="3" t="s">
        <v>2238</v>
      </c>
      <c r="II7" s="10" t="s">
        <v>1967</v>
      </c>
      <c r="IJ7" s="3" t="s">
        <v>2223</v>
      </c>
      <c r="IK7" s="10" t="s">
        <v>1967</v>
      </c>
      <c r="IL7" s="3" t="s">
        <v>2230</v>
      </c>
      <c r="IM7" s="10" t="s">
        <v>1967</v>
      </c>
      <c r="IN7" s="3" t="s">
        <v>2230</v>
      </c>
      <c r="IO7" s="10" t="s">
        <v>1967</v>
      </c>
      <c r="IP7" s="3" t="s">
        <v>2230</v>
      </c>
      <c r="IQ7" s="10" t="s">
        <v>1967</v>
      </c>
      <c r="IR7" s="3" t="s">
        <v>2230</v>
      </c>
      <c r="IS7" s="10" t="s">
        <v>1967</v>
      </c>
      <c r="IT7" s="3" t="s">
        <v>2244</v>
      </c>
      <c r="IU7" s="10" t="s">
        <v>1967</v>
      </c>
      <c r="IV7" s="3" t="s">
        <v>2261</v>
      </c>
      <c r="IW7" s="10" t="s">
        <v>1967</v>
      </c>
      <c r="IX7" s="3" t="s">
        <v>2235</v>
      </c>
      <c r="IY7" s="10" t="s">
        <v>1967</v>
      </c>
      <c r="IZ7" s="3" t="s">
        <v>2234</v>
      </c>
      <c r="JA7" s="10" t="s">
        <v>1967</v>
      </c>
      <c r="JB7" s="3" t="s">
        <v>2249</v>
      </c>
      <c r="JC7" s="10" t="s">
        <v>1967</v>
      </c>
      <c r="JD7" s="3" t="s">
        <v>2239</v>
      </c>
      <c r="JE7" s="10" t="s">
        <v>1967</v>
      </c>
      <c r="JF7" s="3" t="s">
        <v>2262</v>
      </c>
      <c r="JG7" s="10" t="s">
        <v>1967</v>
      </c>
      <c r="JH7" s="3" t="s">
        <v>2263</v>
      </c>
      <c r="JI7" s="10" t="s">
        <v>1967</v>
      </c>
      <c r="JJ7" s="3" t="s">
        <v>2249</v>
      </c>
      <c r="JK7" s="10" t="s">
        <v>1967</v>
      </c>
      <c r="JL7" s="3" t="s">
        <v>2264</v>
      </c>
      <c r="JM7" s="10" t="s">
        <v>1967</v>
      </c>
      <c r="JN7" s="3" t="s">
        <v>2249</v>
      </c>
      <c r="JO7" s="10" t="s">
        <v>1967</v>
      </c>
      <c r="JP7" s="3" t="s">
        <v>2239</v>
      </c>
      <c r="JQ7" s="10" t="s">
        <v>1967</v>
      </c>
      <c r="JR7" s="3" t="s">
        <v>2249</v>
      </c>
      <c r="JS7" s="10" t="s">
        <v>1967</v>
      </c>
      <c r="JT7" s="3" t="s">
        <v>2238</v>
      </c>
      <c r="JU7" s="10" t="s">
        <v>1967</v>
      </c>
      <c r="JV7" s="3" t="s">
        <v>2234</v>
      </c>
      <c r="JW7" s="10" t="s">
        <v>1967</v>
      </c>
      <c r="JX7" s="3" t="s">
        <v>2262</v>
      </c>
      <c r="JY7" s="10" t="s">
        <v>1967</v>
      </c>
      <c r="JZ7" s="3" t="s">
        <v>2239</v>
      </c>
      <c r="KA7" s="10" t="s">
        <v>1967</v>
      </c>
      <c r="KB7" s="3" t="s">
        <v>2230</v>
      </c>
      <c r="KC7" s="10" t="s">
        <v>1967</v>
      </c>
      <c r="KD7" s="3" t="s">
        <v>2234</v>
      </c>
      <c r="KE7" s="10" t="s">
        <v>1967</v>
      </c>
      <c r="KF7" s="3" t="s">
        <v>2223</v>
      </c>
      <c r="KG7" s="10" t="s">
        <v>1967</v>
      </c>
      <c r="KH7" s="3" t="s">
        <v>2243</v>
      </c>
      <c r="KI7" s="10" t="s">
        <v>1967</v>
      </c>
      <c r="KJ7" s="3" t="s">
        <v>2265</v>
      </c>
      <c r="KK7" s="10" t="s">
        <v>1967</v>
      </c>
      <c r="KL7" s="3" t="s">
        <v>2239</v>
      </c>
      <c r="KM7" s="10" t="s">
        <v>1967</v>
      </c>
      <c r="KN7" s="3" t="s">
        <v>2223</v>
      </c>
      <c r="KO7" s="10" t="s">
        <v>1967</v>
      </c>
      <c r="KP7" s="3" t="s">
        <v>2212</v>
      </c>
      <c r="KQ7" s="10" t="s">
        <v>1967</v>
      </c>
      <c r="KR7" s="3" t="s">
        <v>2230</v>
      </c>
      <c r="KS7" s="10" t="s">
        <v>1967</v>
      </c>
      <c r="KT7" s="3" t="s">
        <v>2266</v>
      </c>
      <c r="KU7" s="10" t="s">
        <v>1967</v>
      </c>
      <c r="KV7" s="3" t="s">
        <v>2267</v>
      </c>
      <c r="KW7" s="10" t="s">
        <v>1967</v>
      </c>
      <c r="KX7" s="3" t="s">
        <v>2230</v>
      </c>
      <c r="KY7" s="10" t="s">
        <v>1967</v>
      </c>
      <c r="KZ7" s="3" t="s">
        <v>2268</v>
      </c>
      <c r="LA7" s="10" t="s">
        <v>1967</v>
      </c>
      <c r="LB7" s="3" t="s">
        <v>2235</v>
      </c>
      <c r="LC7" s="10" t="s">
        <v>1967</v>
      </c>
      <c r="LD7" s="3" t="s">
        <v>2258</v>
      </c>
      <c r="LE7" s="10" t="s">
        <v>1967</v>
      </c>
      <c r="LF7" s="3" t="s">
        <v>2235</v>
      </c>
      <c r="LG7" s="10" t="s">
        <v>1967</v>
      </c>
      <c r="LH7" s="3" t="s">
        <v>2234</v>
      </c>
      <c r="LI7" s="10" t="s">
        <v>1967</v>
      </c>
      <c r="LJ7" s="3" t="s">
        <v>2269</v>
      </c>
      <c r="LK7" s="10" t="s">
        <v>1967</v>
      </c>
      <c r="LL7" s="3" t="s">
        <v>2237</v>
      </c>
      <c r="LM7" s="10" t="s">
        <v>1967</v>
      </c>
      <c r="LN7" s="3" t="s">
        <v>8</v>
      </c>
      <c r="LO7" s="3"/>
      <c r="LP7" s="3" t="s">
        <v>2234</v>
      </c>
      <c r="LQ7" s="10" t="s">
        <v>1967</v>
      </c>
      <c r="LR7" s="3" t="s">
        <v>2270</v>
      </c>
      <c r="LS7" s="10" t="s">
        <v>1967</v>
      </c>
      <c r="LT7" s="3" t="s">
        <v>2271</v>
      </c>
      <c r="LU7" s="10" t="s">
        <v>1967</v>
      </c>
      <c r="LV7" s="3" t="s">
        <v>2223</v>
      </c>
      <c r="LW7" s="10" t="s">
        <v>1967</v>
      </c>
      <c r="LX7" s="3" t="s">
        <v>2223</v>
      </c>
      <c r="LY7" s="10" t="s">
        <v>1967</v>
      </c>
      <c r="LZ7" s="3" t="s">
        <v>2234</v>
      </c>
      <c r="MA7" s="10" t="s">
        <v>1967</v>
      </c>
      <c r="MB7" s="3" t="s">
        <v>2226</v>
      </c>
      <c r="MC7" s="10" t="s">
        <v>1967</v>
      </c>
      <c r="MD7" s="3" t="s">
        <v>2223</v>
      </c>
      <c r="ME7" s="10" t="s">
        <v>1967</v>
      </c>
      <c r="MF7" s="3" t="s">
        <v>2272</v>
      </c>
      <c r="MG7" s="10" t="s">
        <v>1967</v>
      </c>
      <c r="MH7" s="3" t="s">
        <v>2273</v>
      </c>
      <c r="MI7" s="10" t="s">
        <v>1967</v>
      </c>
      <c r="MJ7" s="3" t="s">
        <v>2274</v>
      </c>
      <c r="MK7" s="10" t="s">
        <v>1967</v>
      </c>
      <c r="ML7" s="3" t="s">
        <v>2234</v>
      </c>
      <c r="MM7" s="10" t="s">
        <v>1967</v>
      </c>
      <c r="MN7" s="3" t="s">
        <v>2234</v>
      </c>
      <c r="MO7" s="10" t="s">
        <v>1967</v>
      </c>
      <c r="MP7" s="3" t="s">
        <v>2234</v>
      </c>
      <c r="MQ7" s="10" t="s">
        <v>1967</v>
      </c>
      <c r="MR7" s="3" t="s">
        <v>2234</v>
      </c>
      <c r="MS7" s="10" t="s">
        <v>1967</v>
      </c>
      <c r="MT7" s="3" t="s">
        <v>2242</v>
      </c>
      <c r="MU7" s="10" t="s">
        <v>1967</v>
      </c>
      <c r="MV7" s="3" t="s">
        <v>2223</v>
      </c>
      <c r="MW7" s="10" t="s">
        <v>1967</v>
      </c>
      <c r="MX7" s="3" t="s">
        <v>2234</v>
      </c>
      <c r="MY7" s="10" t="s">
        <v>1967</v>
      </c>
      <c r="MZ7" s="3" t="s">
        <v>2219</v>
      </c>
      <c r="NA7" s="10" t="s">
        <v>1967</v>
      </c>
      <c r="NB7" s="3" t="s">
        <v>2244</v>
      </c>
      <c r="NC7" s="10" t="s">
        <v>1967</v>
      </c>
      <c r="ND7" s="3" t="s">
        <v>2234</v>
      </c>
      <c r="NE7" s="10" t="s">
        <v>1967</v>
      </c>
      <c r="NF7" s="3" t="s">
        <v>2264</v>
      </c>
      <c r="NG7" s="10" t="s">
        <v>1967</v>
      </c>
      <c r="NH7" s="3" t="s">
        <v>2242</v>
      </c>
      <c r="NI7" s="10" t="s">
        <v>1967</v>
      </c>
      <c r="NJ7" s="3" t="s">
        <v>2269</v>
      </c>
      <c r="NK7" s="10" t="s">
        <v>1967</v>
      </c>
      <c r="NL7" s="3" t="s">
        <v>2223</v>
      </c>
      <c r="NM7" s="10" t="s">
        <v>1967</v>
      </c>
      <c r="NN7" s="3" t="s">
        <v>2212</v>
      </c>
      <c r="NO7" s="10" t="s">
        <v>1967</v>
      </c>
      <c r="NP7" s="3" t="s">
        <v>2243</v>
      </c>
      <c r="NQ7" s="10" t="s">
        <v>1967</v>
      </c>
      <c r="NR7" s="3" t="s">
        <v>2223</v>
      </c>
      <c r="NS7" s="10" t="s">
        <v>1967</v>
      </c>
      <c r="NT7" s="3" t="s">
        <v>2234</v>
      </c>
      <c r="NU7" s="10" t="s">
        <v>1967</v>
      </c>
      <c r="NV7" s="3" t="s">
        <v>2234</v>
      </c>
      <c r="NW7" s="10" t="s">
        <v>1967</v>
      </c>
      <c r="NX7" s="3" t="s">
        <v>2271</v>
      </c>
      <c r="NY7" s="10" t="s">
        <v>1967</v>
      </c>
      <c r="NZ7" s="3" t="s">
        <v>2241</v>
      </c>
      <c r="OA7" s="10" t="s">
        <v>1967</v>
      </c>
      <c r="OB7" s="3" t="s">
        <v>2274</v>
      </c>
      <c r="OC7" s="10" t="s">
        <v>1967</v>
      </c>
      <c r="OD7" s="3" t="s">
        <v>2252</v>
      </c>
      <c r="OE7" s="10" t="s">
        <v>1967</v>
      </c>
      <c r="OF7" s="3" t="s">
        <v>2223</v>
      </c>
      <c r="OG7" s="10" t="s">
        <v>1967</v>
      </c>
      <c r="OH7" s="3" t="s">
        <v>2234</v>
      </c>
      <c r="OI7" s="10" t="s">
        <v>1967</v>
      </c>
      <c r="OJ7" s="3" t="s">
        <v>2223</v>
      </c>
      <c r="OK7" s="10" t="s">
        <v>1967</v>
      </c>
      <c r="OL7" s="3" t="s">
        <v>2275</v>
      </c>
      <c r="OM7" s="10" t="s">
        <v>1967</v>
      </c>
      <c r="ON7" s="3" t="s">
        <v>2275</v>
      </c>
      <c r="OO7" s="10" t="s">
        <v>1967</v>
      </c>
      <c r="OP7" s="3" t="s">
        <v>2239</v>
      </c>
      <c r="OQ7" s="10" t="s">
        <v>1967</v>
      </c>
      <c r="OR7" s="3" t="s">
        <v>2223</v>
      </c>
      <c r="OS7" s="10" t="s">
        <v>1967</v>
      </c>
      <c r="OT7" s="3" t="s">
        <v>2234</v>
      </c>
      <c r="OU7" s="10" t="s">
        <v>1967</v>
      </c>
      <c r="OV7" s="3" t="s">
        <v>2276</v>
      </c>
      <c r="OW7" s="10" t="s">
        <v>1967</v>
      </c>
      <c r="OX7" s="3" t="s">
        <v>2234</v>
      </c>
      <c r="OY7" s="10" t="s">
        <v>1967</v>
      </c>
      <c r="OZ7" s="3" t="s">
        <v>2270</v>
      </c>
      <c r="PA7" s="10" t="s">
        <v>1967</v>
      </c>
      <c r="PB7" s="3" t="s">
        <v>2270</v>
      </c>
      <c r="PC7" s="10" t="s">
        <v>1967</v>
      </c>
      <c r="PD7" s="3" t="s">
        <v>2273</v>
      </c>
      <c r="PE7" s="10" t="s">
        <v>1967</v>
      </c>
      <c r="PF7" s="3" t="s">
        <v>2264</v>
      </c>
      <c r="PG7" s="10" t="s">
        <v>1967</v>
      </c>
      <c r="PH7" s="3" t="s">
        <v>2214</v>
      </c>
      <c r="PI7" s="10" t="s">
        <v>1967</v>
      </c>
      <c r="PJ7" s="3" t="s">
        <v>2223</v>
      </c>
      <c r="PK7" s="10" t="s">
        <v>1967</v>
      </c>
      <c r="PL7" s="3" t="s">
        <v>2277</v>
      </c>
      <c r="PM7" s="10" t="s">
        <v>1967</v>
      </c>
      <c r="PN7" s="3" t="s">
        <v>2277</v>
      </c>
      <c r="PO7" s="10" t="s">
        <v>2227</v>
      </c>
      <c r="PP7" s="3" t="s">
        <v>2234</v>
      </c>
      <c r="PQ7" s="10" t="s">
        <v>1967</v>
      </c>
      <c r="PR7" s="3" t="s">
        <v>2234</v>
      </c>
      <c r="PS7" s="10" t="s">
        <v>1967</v>
      </c>
      <c r="PT7" s="3" t="s">
        <v>2219</v>
      </c>
      <c r="PU7" s="10" t="s">
        <v>1967</v>
      </c>
      <c r="PV7" s="3" t="s">
        <v>2252</v>
      </c>
      <c r="PW7" s="10" t="s">
        <v>1967</v>
      </c>
      <c r="PX7" s="3" t="s">
        <v>2274</v>
      </c>
      <c r="PY7" s="10" t="s">
        <v>1967</v>
      </c>
      <c r="PZ7" s="3" t="s">
        <v>2273</v>
      </c>
      <c r="QA7" s="10" t="s">
        <v>1967</v>
      </c>
      <c r="QB7" s="3" t="s">
        <v>8</v>
      </c>
      <c r="QC7" s="3"/>
    </row>
    <row r="8" spans="1:445" ht="17.25">
      <c r="A8" s="2" t="s">
        <v>2278</v>
      </c>
      <c r="B8" s="3" t="s">
        <v>8</v>
      </c>
      <c r="C8" s="3" t="s">
        <v>8</v>
      </c>
      <c r="D8" s="3" t="s">
        <v>8</v>
      </c>
      <c r="E8" s="3" t="s">
        <v>8</v>
      </c>
      <c r="F8" s="3" t="s">
        <v>8</v>
      </c>
      <c r="G8" s="3"/>
      <c r="H8" s="3" t="s">
        <v>8</v>
      </c>
      <c r="I8" s="3"/>
      <c r="J8" s="3" t="s">
        <v>2279</v>
      </c>
      <c r="K8" s="3"/>
      <c r="L8" s="3" t="s">
        <v>2280</v>
      </c>
      <c r="M8" s="3"/>
      <c r="N8" s="3" t="s">
        <v>2280</v>
      </c>
      <c r="O8" s="3"/>
      <c r="P8" s="3" t="s">
        <v>2280</v>
      </c>
      <c r="Q8" s="3"/>
      <c r="R8" s="3" t="s">
        <v>2280</v>
      </c>
      <c r="S8" s="3"/>
      <c r="T8" s="3" t="s">
        <v>2280</v>
      </c>
      <c r="U8" s="3"/>
      <c r="V8" s="3" t="s">
        <v>2280</v>
      </c>
      <c r="W8" s="3"/>
      <c r="X8" s="3" t="s">
        <v>2280</v>
      </c>
      <c r="Y8" s="3"/>
      <c r="Z8" s="3" t="s">
        <v>2280</v>
      </c>
      <c r="AA8" s="3"/>
      <c r="AB8" s="3" t="s">
        <v>2280</v>
      </c>
      <c r="AC8" s="3"/>
      <c r="AD8" s="3" t="s">
        <v>2280</v>
      </c>
      <c r="AE8" s="3"/>
      <c r="AF8" s="3" t="s">
        <v>2280</v>
      </c>
      <c r="AG8" s="3"/>
      <c r="AH8" s="3" t="s">
        <v>2280</v>
      </c>
      <c r="AI8" s="3"/>
      <c r="AJ8" s="3" t="s">
        <v>2280</v>
      </c>
      <c r="AK8" s="3"/>
      <c r="AL8" s="3" t="s">
        <v>2281</v>
      </c>
      <c r="AM8" s="3"/>
      <c r="AN8" s="3" t="s">
        <v>2280</v>
      </c>
      <c r="AO8" s="3"/>
      <c r="AP8" s="3" t="s">
        <v>2280</v>
      </c>
      <c r="AQ8" s="3"/>
      <c r="AR8" s="3" t="s">
        <v>2280</v>
      </c>
      <c r="AS8" s="3"/>
      <c r="AT8" s="3" t="s">
        <v>2282</v>
      </c>
      <c r="AU8" s="3"/>
      <c r="AV8" s="3" t="s">
        <v>2280</v>
      </c>
      <c r="AW8" s="3"/>
      <c r="AX8" s="3" t="s">
        <v>2280</v>
      </c>
      <c r="AY8" s="3"/>
      <c r="AZ8" s="3" t="s">
        <v>2280</v>
      </c>
      <c r="BA8" s="3"/>
      <c r="BB8" s="3" t="s">
        <v>2280</v>
      </c>
      <c r="BC8" s="3"/>
      <c r="BD8" s="3" t="s">
        <v>2283</v>
      </c>
      <c r="BE8" s="3"/>
      <c r="BF8" s="3" t="s">
        <v>2284</v>
      </c>
      <c r="BG8" s="3"/>
      <c r="BH8" s="3" t="s">
        <v>2285</v>
      </c>
      <c r="BI8" s="3"/>
      <c r="BJ8" s="3" t="s">
        <v>2286</v>
      </c>
      <c r="BK8" s="10" t="s">
        <v>103</v>
      </c>
      <c r="BL8" s="3" t="s">
        <v>2287</v>
      </c>
      <c r="BM8" s="3"/>
      <c r="BN8" s="3" t="s">
        <v>2288</v>
      </c>
      <c r="BO8" s="3"/>
      <c r="BP8" s="3" t="s">
        <v>2289</v>
      </c>
      <c r="BQ8" s="3"/>
      <c r="BR8" s="3" t="s">
        <v>2290</v>
      </c>
      <c r="BS8" s="3"/>
      <c r="BT8" s="3" t="s">
        <v>2291</v>
      </c>
      <c r="BU8" s="3"/>
      <c r="BV8" s="3" t="s">
        <v>2287</v>
      </c>
      <c r="BW8" s="3"/>
      <c r="BX8" s="3" t="s">
        <v>2292</v>
      </c>
      <c r="BY8" s="3"/>
      <c r="BZ8" s="3" t="s">
        <v>2293</v>
      </c>
      <c r="CA8" s="3"/>
      <c r="CB8" s="3" t="s">
        <v>2294</v>
      </c>
      <c r="CC8" s="3"/>
      <c r="CD8" s="3" t="s">
        <v>2295</v>
      </c>
      <c r="CE8" s="3"/>
      <c r="CF8" s="3" t="s">
        <v>2296</v>
      </c>
      <c r="CG8" s="3"/>
      <c r="CH8" s="3" t="s">
        <v>2297</v>
      </c>
      <c r="CI8" s="3"/>
      <c r="CJ8" s="3" t="s">
        <v>2298</v>
      </c>
      <c r="CK8" s="3"/>
      <c r="CL8" s="3" t="s">
        <v>2299</v>
      </c>
      <c r="CM8" s="3"/>
      <c r="CN8" s="3" t="s">
        <v>2286</v>
      </c>
      <c r="CO8" s="3"/>
      <c r="CP8" s="3" t="s">
        <v>2300</v>
      </c>
      <c r="CQ8" s="3"/>
      <c r="CR8" s="3" t="s">
        <v>2301</v>
      </c>
      <c r="CS8" s="3"/>
      <c r="CT8" s="3" t="s">
        <v>2302</v>
      </c>
      <c r="CU8" s="3"/>
      <c r="CV8" s="3" t="s">
        <v>2303</v>
      </c>
      <c r="CW8" s="3"/>
      <c r="CX8" s="3" t="s">
        <v>2303</v>
      </c>
      <c r="CY8" s="3"/>
      <c r="CZ8" s="3" t="s">
        <v>2304</v>
      </c>
      <c r="DA8" s="3"/>
      <c r="DB8" s="3" t="s">
        <v>2305</v>
      </c>
      <c r="DC8" s="3"/>
      <c r="DD8" s="3" t="s">
        <v>2280</v>
      </c>
      <c r="DE8" s="3"/>
      <c r="DF8" s="3" t="s">
        <v>2287</v>
      </c>
      <c r="DG8" s="3"/>
      <c r="DH8" s="3" t="s">
        <v>2306</v>
      </c>
      <c r="DI8" s="3"/>
      <c r="DJ8" s="3" t="s">
        <v>2307</v>
      </c>
      <c r="DK8" s="3"/>
      <c r="DL8" s="3" t="s">
        <v>2308</v>
      </c>
      <c r="DM8" s="3"/>
      <c r="DN8" s="3" t="s">
        <v>2309</v>
      </c>
      <c r="DO8" s="3"/>
      <c r="DP8" s="3" t="s">
        <v>2310</v>
      </c>
      <c r="DQ8" s="3"/>
      <c r="DR8" s="3" t="s">
        <v>2288</v>
      </c>
      <c r="DS8" s="3"/>
      <c r="DT8" s="3" t="s">
        <v>2311</v>
      </c>
      <c r="DU8" s="3"/>
      <c r="DV8" s="3" t="s">
        <v>2290</v>
      </c>
      <c r="DW8" s="3"/>
      <c r="DX8" s="3" t="s">
        <v>2290</v>
      </c>
      <c r="DY8" s="3"/>
      <c r="DZ8" s="3" t="s">
        <v>2304</v>
      </c>
      <c r="EA8" s="3"/>
      <c r="EB8" s="3" t="s">
        <v>2312</v>
      </c>
      <c r="EC8" s="3"/>
      <c r="ED8" s="3" t="s">
        <v>2313</v>
      </c>
      <c r="EE8" s="3"/>
      <c r="EF8" s="3" t="s">
        <v>2314</v>
      </c>
      <c r="EG8" s="3"/>
      <c r="EH8" s="3" t="s">
        <v>2315</v>
      </c>
      <c r="EI8" s="3"/>
      <c r="EJ8" s="3" t="s">
        <v>2313</v>
      </c>
      <c r="EK8" s="3"/>
      <c r="EL8" s="3" t="s">
        <v>2313</v>
      </c>
      <c r="EM8" s="3"/>
      <c r="EN8" s="3" t="s">
        <v>2316</v>
      </c>
      <c r="EO8" s="3"/>
      <c r="EP8" s="3" t="s">
        <v>2284</v>
      </c>
      <c r="EQ8" s="3"/>
      <c r="ER8" s="3" t="s">
        <v>2291</v>
      </c>
      <c r="ES8" s="3"/>
      <c r="ET8" s="3" t="s">
        <v>2317</v>
      </c>
      <c r="EU8" s="3"/>
      <c r="EV8" s="3" t="s">
        <v>2318</v>
      </c>
      <c r="EW8" s="3"/>
      <c r="EX8" s="3" t="s">
        <v>2319</v>
      </c>
      <c r="EY8" s="3"/>
      <c r="EZ8" s="3" t="s">
        <v>2320</v>
      </c>
      <c r="FA8" s="3"/>
      <c r="FB8" s="3" t="s">
        <v>2321</v>
      </c>
      <c r="FC8" s="3"/>
      <c r="FD8" s="3" t="s">
        <v>2322</v>
      </c>
      <c r="FE8" s="3"/>
      <c r="FF8" s="3" t="s">
        <v>2311</v>
      </c>
      <c r="FG8" s="3"/>
      <c r="FH8" s="3" t="s">
        <v>2323</v>
      </c>
      <c r="FI8" s="3"/>
      <c r="FJ8" s="3" t="s">
        <v>2324</v>
      </c>
      <c r="FK8" s="3"/>
      <c r="FL8" s="3" t="s">
        <v>2325</v>
      </c>
      <c r="FM8" s="3"/>
      <c r="FN8" s="3" t="s">
        <v>2304</v>
      </c>
      <c r="FO8" s="3"/>
      <c r="FP8" s="3" t="s">
        <v>2326</v>
      </c>
      <c r="FQ8" s="10" t="s">
        <v>103</v>
      </c>
      <c r="FR8" s="3" t="s">
        <v>2327</v>
      </c>
      <c r="FS8" s="3"/>
      <c r="FT8" s="3" t="s">
        <v>2312</v>
      </c>
      <c r="FU8" s="3"/>
      <c r="FV8" s="3" t="s">
        <v>2328</v>
      </c>
      <c r="FW8" s="3"/>
      <c r="FX8" s="3" t="s">
        <v>2329</v>
      </c>
      <c r="FY8" s="3"/>
      <c r="FZ8" s="3" t="s">
        <v>2294</v>
      </c>
      <c r="GA8" s="3"/>
      <c r="GB8" s="3" t="s">
        <v>2292</v>
      </c>
      <c r="GC8" s="3"/>
      <c r="GD8" s="3" t="s">
        <v>2330</v>
      </c>
      <c r="GE8" s="3"/>
      <c r="GF8" s="3" t="s">
        <v>2331</v>
      </c>
      <c r="GG8" s="3"/>
      <c r="GH8" s="3" t="s">
        <v>2332</v>
      </c>
      <c r="GI8" s="3"/>
      <c r="GJ8" s="3" t="s">
        <v>2333</v>
      </c>
      <c r="GK8" s="3"/>
      <c r="GL8" s="3" t="s">
        <v>2334</v>
      </c>
      <c r="GM8" s="10" t="s">
        <v>103</v>
      </c>
      <c r="GN8" s="3" t="s">
        <v>2291</v>
      </c>
      <c r="GO8" s="3"/>
      <c r="GP8" s="3" t="s">
        <v>2293</v>
      </c>
      <c r="GQ8" s="3"/>
      <c r="GR8" s="3" t="s">
        <v>2293</v>
      </c>
      <c r="GS8" s="3"/>
      <c r="GT8" s="3" t="s">
        <v>2335</v>
      </c>
      <c r="GU8" s="3"/>
      <c r="GV8" s="3" t="s">
        <v>2324</v>
      </c>
      <c r="GW8" s="3"/>
      <c r="GX8" s="3" t="s">
        <v>2303</v>
      </c>
      <c r="GY8" s="3"/>
      <c r="GZ8" s="3" t="s">
        <v>2336</v>
      </c>
      <c r="HA8" s="3"/>
      <c r="HB8" s="3" t="s">
        <v>2337</v>
      </c>
      <c r="HC8" s="3"/>
      <c r="HD8" s="3" t="s">
        <v>2338</v>
      </c>
      <c r="HE8" s="3"/>
      <c r="HF8" s="3" t="s">
        <v>2324</v>
      </c>
      <c r="HG8" s="3"/>
      <c r="HH8" s="3" t="s">
        <v>2324</v>
      </c>
      <c r="HI8" s="3"/>
      <c r="HJ8" s="3" t="s">
        <v>2339</v>
      </c>
      <c r="HK8" s="3"/>
      <c r="HL8" s="3" t="s">
        <v>2340</v>
      </c>
      <c r="HM8" s="3"/>
      <c r="HN8" s="3" t="s">
        <v>2341</v>
      </c>
      <c r="HO8" s="3"/>
      <c r="HP8" s="3" t="s">
        <v>2342</v>
      </c>
      <c r="HQ8" s="3"/>
      <c r="HR8" s="3" t="s">
        <v>2284</v>
      </c>
      <c r="HS8" s="3"/>
      <c r="HT8" s="3" t="s">
        <v>2343</v>
      </c>
      <c r="HU8" s="3"/>
      <c r="HV8" s="3" t="s">
        <v>2344</v>
      </c>
      <c r="HW8" s="3"/>
      <c r="HX8" s="3" t="s">
        <v>2345</v>
      </c>
      <c r="HY8" s="3"/>
      <c r="HZ8" s="3" t="s">
        <v>2329</v>
      </c>
      <c r="IA8" s="3"/>
      <c r="IB8" s="3" t="s">
        <v>2346</v>
      </c>
      <c r="IC8" s="3"/>
      <c r="ID8" s="3" t="s">
        <v>2347</v>
      </c>
      <c r="IE8" s="3"/>
      <c r="IF8" s="3" t="s">
        <v>2303</v>
      </c>
      <c r="IG8" s="3"/>
      <c r="IH8" s="3" t="s">
        <v>2348</v>
      </c>
      <c r="II8" s="3"/>
      <c r="IJ8" s="3" t="s">
        <v>2349</v>
      </c>
      <c r="IK8" s="3"/>
      <c r="IL8" s="3" t="s">
        <v>2350</v>
      </c>
      <c r="IM8" s="3"/>
      <c r="IN8" s="3" t="s">
        <v>2289</v>
      </c>
      <c r="IO8" s="3"/>
      <c r="IP8" s="3" t="s">
        <v>2351</v>
      </c>
      <c r="IQ8" s="3"/>
      <c r="IR8" s="3" t="s">
        <v>2352</v>
      </c>
      <c r="IS8" s="3"/>
      <c r="IT8" s="3" t="s">
        <v>2353</v>
      </c>
      <c r="IU8" s="3"/>
      <c r="IV8" s="3" t="s">
        <v>2335</v>
      </c>
      <c r="IW8" s="3"/>
      <c r="IX8" s="3" t="s">
        <v>2354</v>
      </c>
      <c r="IY8" s="3"/>
      <c r="IZ8" s="3" t="s">
        <v>2355</v>
      </c>
      <c r="JA8" s="3"/>
      <c r="JB8" s="3" t="s">
        <v>2356</v>
      </c>
      <c r="JC8" s="3"/>
      <c r="JD8" s="3" t="s">
        <v>2357</v>
      </c>
      <c r="JE8" s="3"/>
      <c r="JF8" s="3" t="s">
        <v>2358</v>
      </c>
      <c r="JG8" s="3"/>
      <c r="JH8" s="3" t="s">
        <v>2359</v>
      </c>
      <c r="JI8" s="3"/>
      <c r="JJ8" s="3" t="s">
        <v>2360</v>
      </c>
      <c r="JK8" s="3"/>
      <c r="JL8" s="3" t="s">
        <v>2361</v>
      </c>
      <c r="JM8" s="3"/>
      <c r="JN8" s="3" t="s">
        <v>2362</v>
      </c>
      <c r="JO8" s="3"/>
      <c r="JP8" s="3" t="s">
        <v>2303</v>
      </c>
      <c r="JQ8" s="3"/>
      <c r="JR8" s="3" t="s">
        <v>2363</v>
      </c>
      <c r="JS8" s="3"/>
      <c r="JT8" s="3" t="s">
        <v>2287</v>
      </c>
      <c r="JU8" s="3"/>
      <c r="JV8" s="3" t="s">
        <v>2364</v>
      </c>
      <c r="JW8" s="3"/>
      <c r="JX8" s="3" t="s">
        <v>2365</v>
      </c>
      <c r="JY8" s="3"/>
      <c r="JZ8" s="3" t="s">
        <v>2366</v>
      </c>
      <c r="KA8" s="3"/>
      <c r="KB8" s="3" t="s">
        <v>2367</v>
      </c>
      <c r="KC8" s="3"/>
      <c r="KD8" s="3" t="s">
        <v>2324</v>
      </c>
      <c r="KE8" s="3"/>
      <c r="KF8" s="3" t="s">
        <v>2368</v>
      </c>
      <c r="KG8" s="3"/>
      <c r="KH8" s="3" t="s">
        <v>2369</v>
      </c>
      <c r="KI8" s="3"/>
      <c r="KJ8" s="3" t="s">
        <v>2370</v>
      </c>
      <c r="KK8" s="3"/>
      <c r="KL8" s="3" t="s">
        <v>2286</v>
      </c>
      <c r="KM8" s="3"/>
      <c r="KN8" s="3" t="s">
        <v>2293</v>
      </c>
      <c r="KO8" s="3"/>
      <c r="KP8" s="3" t="s">
        <v>2312</v>
      </c>
      <c r="KQ8" s="3"/>
      <c r="KR8" s="3" t="s">
        <v>2371</v>
      </c>
      <c r="KS8" s="3"/>
      <c r="KT8" s="3" t="s">
        <v>2372</v>
      </c>
      <c r="KU8" s="3"/>
      <c r="KV8" s="3" t="s">
        <v>2373</v>
      </c>
      <c r="KW8" s="3"/>
      <c r="KX8" s="3" t="s">
        <v>2374</v>
      </c>
      <c r="KY8" s="3"/>
      <c r="KZ8" s="3" t="s">
        <v>2375</v>
      </c>
      <c r="LA8" s="3"/>
      <c r="LB8" s="3" t="s">
        <v>2322</v>
      </c>
      <c r="LC8" s="3"/>
      <c r="LD8" s="3" t="s">
        <v>2376</v>
      </c>
      <c r="LE8" s="3"/>
      <c r="LF8" s="3" t="s">
        <v>2359</v>
      </c>
      <c r="LG8" s="3"/>
      <c r="LH8" s="3" t="s">
        <v>2377</v>
      </c>
      <c r="LI8" s="3"/>
      <c r="LJ8" s="3" t="s">
        <v>2288</v>
      </c>
      <c r="LK8" s="3"/>
      <c r="LL8" s="3" t="s">
        <v>2378</v>
      </c>
      <c r="LM8" s="3"/>
      <c r="LN8" s="3" t="s">
        <v>8</v>
      </c>
      <c r="LO8" s="3"/>
      <c r="LP8" s="3" t="s">
        <v>2379</v>
      </c>
      <c r="LQ8" s="3"/>
      <c r="LR8" s="3" t="s">
        <v>2380</v>
      </c>
      <c r="LS8" s="3"/>
      <c r="LT8" s="3" t="s">
        <v>2379</v>
      </c>
      <c r="LU8" s="3"/>
      <c r="LV8" s="3" t="s">
        <v>2381</v>
      </c>
      <c r="LW8" s="3"/>
      <c r="LX8" s="3" t="s">
        <v>2382</v>
      </c>
      <c r="LY8" s="3"/>
      <c r="LZ8" s="3" t="s">
        <v>2383</v>
      </c>
      <c r="MA8" s="3"/>
      <c r="MB8" s="3" t="s">
        <v>2384</v>
      </c>
      <c r="MC8" s="3"/>
      <c r="MD8" s="3" t="s">
        <v>2376</v>
      </c>
      <c r="ME8" s="3"/>
      <c r="MF8" s="3" t="s">
        <v>2385</v>
      </c>
      <c r="MG8" s="3"/>
      <c r="MH8" s="3" t="s">
        <v>2385</v>
      </c>
      <c r="MI8" s="3"/>
      <c r="MJ8" s="3" t="s">
        <v>2386</v>
      </c>
      <c r="MK8" s="3"/>
      <c r="ML8" s="3" t="s">
        <v>2296</v>
      </c>
      <c r="MM8" s="3"/>
      <c r="MN8" s="3" t="s">
        <v>2387</v>
      </c>
      <c r="MO8" s="3"/>
      <c r="MP8" s="3" t="s">
        <v>2388</v>
      </c>
      <c r="MQ8" s="3"/>
      <c r="MR8" s="3" t="s">
        <v>2389</v>
      </c>
      <c r="MS8" s="3"/>
      <c r="MT8" s="3" t="s">
        <v>2361</v>
      </c>
      <c r="MU8" s="3"/>
      <c r="MV8" s="3" t="s">
        <v>2295</v>
      </c>
      <c r="MW8" s="3"/>
      <c r="MX8" s="3" t="s">
        <v>2390</v>
      </c>
      <c r="MY8" s="3"/>
      <c r="MZ8" s="3" t="s">
        <v>2361</v>
      </c>
      <c r="NA8" s="3"/>
      <c r="NB8" s="3" t="s">
        <v>2379</v>
      </c>
      <c r="NC8" s="3"/>
      <c r="ND8" s="3" t="s">
        <v>2391</v>
      </c>
      <c r="NE8" s="3"/>
      <c r="NF8" s="3" t="s">
        <v>2297</v>
      </c>
      <c r="NG8" s="3"/>
      <c r="NH8" s="3" t="s">
        <v>2392</v>
      </c>
      <c r="NI8" s="3"/>
      <c r="NJ8" s="3" t="s">
        <v>2393</v>
      </c>
      <c r="NK8" s="3"/>
      <c r="NL8" s="3" t="s">
        <v>2394</v>
      </c>
      <c r="NM8" s="3"/>
      <c r="NN8" s="3" t="s">
        <v>2320</v>
      </c>
      <c r="NO8" s="3"/>
      <c r="NP8" s="3" t="s">
        <v>2320</v>
      </c>
      <c r="NQ8" s="3"/>
      <c r="NR8" s="3" t="s">
        <v>2395</v>
      </c>
      <c r="NS8" s="3"/>
      <c r="NT8" s="3" t="s">
        <v>2396</v>
      </c>
      <c r="NU8" s="3"/>
      <c r="NV8" s="3" t="s">
        <v>2396</v>
      </c>
      <c r="NW8" s="3"/>
      <c r="NX8" s="3" t="s">
        <v>2397</v>
      </c>
      <c r="NY8" s="3"/>
      <c r="NZ8" s="3" t="s">
        <v>2320</v>
      </c>
      <c r="OA8" s="3"/>
      <c r="OB8" s="3" t="s">
        <v>2303</v>
      </c>
      <c r="OC8" s="3"/>
      <c r="OD8" s="3" t="s">
        <v>2398</v>
      </c>
      <c r="OE8" s="3"/>
      <c r="OF8" s="3" t="s">
        <v>2399</v>
      </c>
      <c r="OG8" s="3"/>
      <c r="OH8" s="3" t="s">
        <v>2400</v>
      </c>
      <c r="OI8" s="3"/>
      <c r="OJ8" s="3" t="s">
        <v>2401</v>
      </c>
      <c r="OK8" s="3"/>
      <c r="OL8" s="3" t="s">
        <v>2390</v>
      </c>
      <c r="OM8" s="3"/>
      <c r="ON8" s="3" t="s">
        <v>2292</v>
      </c>
      <c r="OO8" s="3"/>
      <c r="OP8" s="3" t="s">
        <v>2379</v>
      </c>
      <c r="OQ8" s="3"/>
      <c r="OR8" s="3" t="s">
        <v>2293</v>
      </c>
      <c r="OS8" s="3"/>
      <c r="OT8" s="3" t="s">
        <v>2402</v>
      </c>
      <c r="OU8" s="3"/>
      <c r="OV8" s="3" t="s">
        <v>2403</v>
      </c>
      <c r="OW8" s="3"/>
      <c r="OX8" s="3" t="s">
        <v>2296</v>
      </c>
      <c r="OY8" s="3"/>
      <c r="OZ8" s="3" t="s">
        <v>2404</v>
      </c>
      <c r="PA8" s="3"/>
      <c r="PB8" s="3" t="s">
        <v>2404</v>
      </c>
      <c r="PC8" s="3"/>
      <c r="PD8" s="3" t="s">
        <v>2293</v>
      </c>
      <c r="PE8" s="3"/>
      <c r="PF8" s="3" t="s">
        <v>2405</v>
      </c>
      <c r="PG8" s="3"/>
      <c r="PH8" s="3" t="s">
        <v>2303</v>
      </c>
      <c r="PI8" s="3"/>
      <c r="PJ8" s="3" t="s">
        <v>2293</v>
      </c>
      <c r="PK8" s="3"/>
      <c r="PL8" s="3" t="s">
        <v>2406</v>
      </c>
      <c r="PM8" s="3"/>
      <c r="PN8" s="3" t="s">
        <v>2407</v>
      </c>
      <c r="PO8" s="10" t="s">
        <v>103</v>
      </c>
      <c r="PP8" s="3" t="s">
        <v>2325</v>
      </c>
      <c r="PQ8" s="3"/>
      <c r="PR8" s="3" t="s">
        <v>2408</v>
      </c>
      <c r="PS8" s="3"/>
      <c r="PT8" s="3" t="s">
        <v>2303</v>
      </c>
      <c r="PU8" s="3"/>
      <c r="PV8" s="3" t="s">
        <v>2390</v>
      </c>
      <c r="PW8" s="3"/>
      <c r="PX8" s="3" t="s">
        <v>2397</v>
      </c>
      <c r="PY8" s="3"/>
      <c r="PZ8" s="3" t="s">
        <v>2409</v>
      </c>
      <c r="QA8" s="3"/>
      <c r="QB8" s="3" t="s">
        <v>8</v>
      </c>
      <c r="QC8" s="3"/>
    </row>
    <row r="9" spans="1:445" ht="17.25">
      <c r="A9" s="2" t="s">
        <v>2410</v>
      </c>
      <c r="B9" s="3" t="s">
        <v>8</v>
      </c>
      <c r="C9" s="3" t="s">
        <v>8</v>
      </c>
      <c r="D9" s="3" t="s">
        <v>8</v>
      </c>
      <c r="E9" s="3" t="s">
        <v>8</v>
      </c>
      <c r="F9" s="3" t="s">
        <v>8</v>
      </c>
      <c r="G9" s="3"/>
      <c r="H9" s="3" t="s">
        <v>8</v>
      </c>
      <c r="I9" s="3"/>
      <c r="J9" s="4">
        <v>31778</v>
      </c>
      <c r="K9" s="3"/>
      <c r="L9" s="4">
        <v>31778</v>
      </c>
      <c r="M9" s="3"/>
      <c r="N9" s="4">
        <v>1</v>
      </c>
      <c r="O9" s="3"/>
      <c r="P9" s="4">
        <v>3654</v>
      </c>
      <c r="Q9" s="3"/>
      <c r="R9" s="4">
        <v>3654</v>
      </c>
      <c r="S9" s="3"/>
      <c r="T9" s="4">
        <v>3654</v>
      </c>
      <c r="U9" s="3"/>
      <c r="V9" s="4">
        <v>3654</v>
      </c>
      <c r="W9" s="3"/>
      <c r="X9" s="4">
        <v>3654</v>
      </c>
      <c r="Y9" s="3"/>
      <c r="Z9" s="4">
        <v>3654</v>
      </c>
      <c r="AA9" s="3"/>
      <c r="AB9" s="4">
        <v>3654</v>
      </c>
      <c r="AC9" s="3"/>
      <c r="AD9" s="4">
        <v>1</v>
      </c>
      <c r="AE9" s="3"/>
      <c r="AF9" s="4">
        <v>1</v>
      </c>
      <c r="AG9" s="3"/>
      <c r="AH9" s="4">
        <v>1</v>
      </c>
      <c r="AI9" s="3"/>
      <c r="AJ9" s="4">
        <v>7672</v>
      </c>
      <c r="AK9" s="3"/>
      <c r="AL9" s="4">
        <v>32509</v>
      </c>
      <c r="AM9" s="3"/>
      <c r="AN9" s="4">
        <v>10959</v>
      </c>
      <c r="AO9" s="3"/>
      <c r="AP9" s="4">
        <v>1462</v>
      </c>
      <c r="AQ9" s="3"/>
      <c r="AR9" s="4">
        <v>1</v>
      </c>
      <c r="AS9" s="3"/>
      <c r="AT9" s="4">
        <v>31778</v>
      </c>
      <c r="AU9" s="3"/>
      <c r="AV9" s="4">
        <v>1</v>
      </c>
      <c r="AW9" s="3"/>
      <c r="AX9" s="4">
        <v>3654</v>
      </c>
      <c r="AY9" s="3"/>
      <c r="AZ9" s="4">
        <v>1</v>
      </c>
      <c r="BA9" s="3"/>
      <c r="BB9" s="4">
        <v>1</v>
      </c>
      <c r="BC9" s="3"/>
      <c r="BD9" s="4">
        <v>26665</v>
      </c>
      <c r="BE9" s="3"/>
      <c r="BF9" s="4">
        <v>26299</v>
      </c>
      <c r="BG9" s="3"/>
      <c r="BH9" s="4">
        <v>26299</v>
      </c>
      <c r="BI9" s="3"/>
      <c r="BJ9" s="4">
        <v>27030</v>
      </c>
      <c r="BK9" s="10" t="s">
        <v>103</v>
      </c>
      <c r="BL9" s="4">
        <v>7306</v>
      </c>
      <c r="BM9" s="3"/>
      <c r="BN9" s="4">
        <v>36526</v>
      </c>
      <c r="BO9" s="3"/>
      <c r="BP9" s="4">
        <v>30682</v>
      </c>
      <c r="BQ9" s="3"/>
      <c r="BR9" s="4">
        <v>25934</v>
      </c>
      <c r="BS9" s="3"/>
      <c r="BT9" s="4">
        <v>23012</v>
      </c>
      <c r="BU9" s="3"/>
      <c r="BV9" s="3" t="s">
        <v>2411</v>
      </c>
      <c r="BW9" s="3"/>
      <c r="BX9" s="4">
        <v>26665</v>
      </c>
      <c r="BY9" s="3"/>
      <c r="BZ9" s="4">
        <v>32874</v>
      </c>
      <c r="CA9" s="3"/>
      <c r="CB9" s="4">
        <v>3289</v>
      </c>
      <c r="CC9" s="3"/>
      <c r="CD9" s="4">
        <v>26665</v>
      </c>
      <c r="CE9" s="3"/>
      <c r="CF9" s="4">
        <v>31413</v>
      </c>
      <c r="CG9" s="3"/>
      <c r="CH9" s="4">
        <v>10228</v>
      </c>
      <c r="CI9" s="3"/>
      <c r="CJ9" s="4">
        <v>25569</v>
      </c>
      <c r="CK9" s="3"/>
      <c r="CL9" s="4">
        <v>30682</v>
      </c>
      <c r="CM9" s="3"/>
      <c r="CN9" s="4">
        <v>30682</v>
      </c>
      <c r="CO9" s="3"/>
      <c r="CP9" s="4">
        <v>29221</v>
      </c>
      <c r="CQ9" s="3"/>
      <c r="CR9" s="4">
        <v>27395</v>
      </c>
      <c r="CS9" s="3"/>
      <c r="CT9" s="4">
        <v>40909</v>
      </c>
      <c r="CU9" s="3"/>
      <c r="CV9" s="4">
        <v>8402</v>
      </c>
      <c r="CW9" s="3"/>
      <c r="CX9" s="4">
        <v>23012</v>
      </c>
      <c r="CY9" s="3"/>
      <c r="CZ9" s="4">
        <v>28856</v>
      </c>
      <c r="DA9" s="3"/>
      <c r="DB9" s="4">
        <v>24108</v>
      </c>
      <c r="DC9" s="3"/>
      <c r="DD9" s="3" t="s">
        <v>2412</v>
      </c>
      <c r="DE9" s="3"/>
      <c r="DF9" s="4">
        <v>27030</v>
      </c>
      <c r="DG9" s="3"/>
      <c r="DH9" s="4">
        <v>31048</v>
      </c>
      <c r="DI9" s="3"/>
      <c r="DJ9" s="4">
        <v>31778</v>
      </c>
      <c r="DK9" s="3"/>
      <c r="DL9" s="4">
        <v>32874</v>
      </c>
      <c r="DM9" s="3"/>
      <c r="DN9" s="4">
        <v>27395</v>
      </c>
      <c r="DO9" s="3"/>
      <c r="DP9" s="4">
        <v>21916</v>
      </c>
      <c r="DQ9" s="3"/>
      <c r="DR9" s="4">
        <v>27760</v>
      </c>
      <c r="DS9" s="3"/>
      <c r="DT9" s="4">
        <v>14611</v>
      </c>
      <c r="DU9" s="3"/>
      <c r="DV9" s="4">
        <v>23377</v>
      </c>
      <c r="DW9" s="3"/>
      <c r="DX9" s="4">
        <v>21186</v>
      </c>
      <c r="DY9" s="3"/>
      <c r="DZ9" s="4">
        <v>26299</v>
      </c>
      <c r="EA9" s="3"/>
      <c r="EB9" s="4">
        <v>36526</v>
      </c>
      <c r="EC9" s="3"/>
      <c r="ED9" s="4">
        <v>31413</v>
      </c>
      <c r="EE9" s="3"/>
      <c r="EF9" s="4">
        <v>32143</v>
      </c>
      <c r="EG9" s="3"/>
      <c r="EH9" s="4">
        <v>31413</v>
      </c>
      <c r="EI9" s="3"/>
      <c r="EJ9" s="4">
        <v>30317</v>
      </c>
      <c r="EK9" s="3"/>
      <c r="EL9" s="4">
        <v>31413</v>
      </c>
      <c r="EM9" s="3"/>
      <c r="EN9" s="4">
        <v>32509</v>
      </c>
      <c r="EO9" s="3"/>
      <c r="EP9" s="4">
        <v>31413</v>
      </c>
      <c r="EQ9" s="3"/>
      <c r="ER9" s="4">
        <v>25569</v>
      </c>
      <c r="ES9" s="3"/>
      <c r="ET9" s="4">
        <v>31413</v>
      </c>
      <c r="EU9" s="3"/>
      <c r="EV9" s="4">
        <v>31048</v>
      </c>
      <c r="EW9" s="3"/>
      <c r="EX9" s="4">
        <v>27760</v>
      </c>
      <c r="EY9" s="3"/>
      <c r="EZ9" s="4">
        <v>32874</v>
      </c>
      <c r="FA9" s="3"/>
      <c r="FB9" s="4">
        <v>31413</v>
      </c>
      <c r="FC9" s="3"/>
      <c r="FD9" s="4">
        <v>31413</v>
      </c>
      <c r="FE9" s="3"/>
      <c r="FF9" s="4">
        <v>23377</v>
      </c>
      <c r="FG9" s="3"/>
      <c r="FH9" s="4">
        <v>26299</v>
      </c>
      <c r="FI9" s="3"/>
      <c r="FJ9" s="4">
        <v>30317</v>
      </c>
      <c r="FK9" s="3"/>
      <c r="FL9" s="4">
        <v>29221</v>
      </c>
      <c r="FM9" s="3"/>
      <c r="FN9" s="4">
        <v>28856</v>
      </c>
      <c r="FO9" s="3"/>
      <c r="FP9" s="4">
        <v>18629</v>
      </c>
      <c r="FQ9" s="10" t="s">
        <v>103</v>
      </c>
      <c r="FR9" s="4">
        <v>25569</v>
      </c>
      <c r="FS9" s="3"/>
      <c r="FT9" s="4">
        <v>31413</v>
      </c>
      <c r="FU9" s="3"/>
      <c r="FV9" s="4">
        <v>31413</v>
      </c>
      <c r="FW9" s="3"/>
      <c r="FX9" s="4">
        <v>25934</v>
      </c>
      <c r="FY9" s="3"/>
      <c r="FZ9" s="4">
        <v>30682</v>
      </c>
      <c r="GA9" s="3"/>
      <c r="GB9" s="4">
        <v>24838</v>
      </c>
      <c r="GC9" s="3"/>
      <c r="GD9" s="4">
        <v>23377</v>
      </c>
      <c r="GE9" s="3"/>
      <c r="GF9" s="4">
        <v>36161</v>
      </c>
      <c r="GG9" s="3"/>
      <c r="GH9" s="4">
        <v>26299</v>
      </c>
      <c r="GI9" s="3"/>
      <c r="GJ9" s="4">
        <v>25569</v>
      </c>
      <c r="GK9" s="3"/>
      <c r="GL9" s="4">
        <v>31778</v>
      </c>
      <c r="GM9" s="10" t="s">
        <v>103</v>
      </c>
      <c r="GN9" s="4">
        <v>28126</v>
      </c>
      <c r="GO9" s="3"/>
      <c r="GP9" s="4">
        <v>37257</v>
      </c>
      <c r="GQ9" s="3"/>
      <c r="GR9" s="4">
        <v>38353</v>
      </c>
      <c r="GS9" s="3"/>
      <c r="GT9" s="4">
        <v>31048</v>
      </c>
      <c r="GU9" s="3"/>
      <c r="GV9" s="4">
        <v>40909</v>
      </c>
      <c r="GW9" s="3"/>
      <c r="GX9" s="4">
        <v>21551</v>
      </c>
      <c r="GY9" s="3"/>
      <c r="GZ9" s="4">
        <v>24838</v>
      </c>
      <c r="HA9" s="3"/>
      <c r="HB9" s="4">
        <v>25934</v>
      </c>
      <c r="HC9" s="3"/>
      <c r="HD9" s="4">
        <v>26665</v>
      </c>
      <c r="HE9" s="3"/>
      <c r="HF9" s="4">
        <v>25204</v>
      </c>
      <c r="HG9" s="3"/>
      <c r="HH9" s="4">
        <v>29221</v>
      </c>
      <c r="HI9" s="3"/>
      <c r="HJ9" s="4">
        <v>27395</v>
      </c>
      <c r="HK9" s="3"/>
      <c r="HL9" s="4">
        <v>25934</v>
      </c>
      <c r="HM9" s="3"/>
      <c r="HN9" s="4">
        <v>25934</v>
      </c>
      <c r="HO9" s="3"/>
      <c r="HP9" s="4">
        <v>25934</v>
      </c>
      <c r="HQ9" s="3"/>
      <c r="HR9" s="4">
        <v>26299</v>
      </c>
      <c r="HS9" s="3"/>
      <c r="HT9" s="4">
        <v>23377</v>
      </c>
      <c r="HU9" s="3"/>
      <c r="HV9" s="4">
        <v>26665</v>
      </c>
      <c r="HW9" s="3"/>
      <c r="HX9" s="4">
        <v>27030</v>
      </c>
      <c r="HY9" s="3"/>
      <c r="HZ9" s="4">
        <v>31778</v>
      </c>
      <c r="IA9" s="3"/>
      <c r="IB9" s="4">
        <v>31413</v>
      </c>
      <c r="IC9" s="3"/>
      <c r="ID9" s="4">
        <v>35796</v>
      </c>
      <c r="IE9" s="3"/>
      <c r="IF9" s="4">
        <v>3654</v>
      </c>
      <c r="IG9" s="3"/>
      <c r="IH9" s="4">
        <v>26665</v>
      </c>
      <c r="II9" s="3"/>
      <c r="IJ9" s="4">
        <v>27760</v>
      </c>
      <c r="IK9" s="3"/>
      <c r="IL9" s="4">
        <v>26299</v>
      </c>
      <c r="IM9" s="3"/>
      <c r="IN9" s="4">
        <v>25569</v>
      </c>
      <c r="IO9" s="3"/>
      <c r="IP9" s="4">
        <v>25569</v>
      </c>
      <c r="IQ9" s="3"/>
      <c r="IR9" s="4">
        <v>25569</v>
      </c>
      <c r="IS9" s="3"/>
      <c r="IT9" s="4">
        <v>31778</v>
      </c>
      <c r="IU9" s="3"/>
      <c r="IV9" s="4">
        <v>35796</v>
      </c>
      <c r="IW9" s="3"/>
      <c r="IX9" s="4">
        <v>31413</v>
      </c>
      <c r="IY9" s="3"/>
      <c r="IZ9" s="4">
        <v>25934</v>
      </c>
      <c r="JA9" s="3"/>
      <c r="JB9" s="4">
        <v>30682</v>
      </c>
      <c r="JC9" s="3"/>
      <c r="JD9" s="4">
        <v>25204</v>
      </c>
      <c r="JE9" s="3"/>
      <c r="JF9" s="4">
        <v>34335</v>
      </c>
      <c r="JG9" s="3"/>
      <c r="JH9" s="4">
        <v>30682</v>
      </c>
      <c r="JI9" s="3"/>
      <c r="JJ9" s="4">
        <v>31048</v>
      </c>
      <c r="JK9" s="3"/>
      <c r="JL9" s="3" t="s">
        <v>2413</v>
      </c>
      <c r="JM9" s="3"/>
      <c r="JN9" s="4">
        <v>31413</v>
      </c>
      <c r="JO9" s="3"/>
      <c r="JP9" s="4">
        <v>22282</v>
      </c>
      <c r="JQ9" s="3"/>
      <c r="JR9" s="4">
        <v>30682</v>
      </c>
      <c r="JS9" s="3"/>
      <c r="JT9" s="4">
        <v>28856</v>
      </c>
      <c r="JU9" s="3"/>
      <c r="JV9" s="4">
        <v>26299</v>
      </c>
      <c r="JW9" s="3"/>
      <c r="JX9" s="4">
        <v>31048</v>
      </c>
      <c r="JY9" s="3"/>
      <c r="JZ9" s="4">
        <v>25204</v>
      </c>
      <c r="KA9" s="3"/>
      <c r="KB9" s="4">
        <v>31778</v>
      </c>
      <c r="KC9" s="3"/>
      <c r="KD9" s="4">
        <v>30317</v>
      </c>
      <c r="KE9" s="3"/>
      <c r="KF9" s="4">
        <v>26299</v>
      </c>
      <c r="KG9" s="3"/>
      <c r="KH9" s="4">
        <v>30317</v>
      </c>
      <c r="KI9" s="3"/>
      <c r="KJ9" s="4">
        <v>25204</v>
      </c>
      <c r="KK9" s="3"/>
      <c r="KL9" s="4">
        <v>26299</v>
      </c>
      <c r="KM9" s="3"/>
      <c r="KN9" s="4">
        <v>37257</v>
      </c>
      <c r="KO9" s="3"/>
      <c r="KP9" s="4">
        <v>31413</v>
      </c>
      <c r="KQ9" s="3"/>
      <c r="KR9" s="4">
        <v>25934</v>
      </c>
      <c r="KS9" s="3"/>
      <c r="KT9" s="4">
        <v>34335</v>
      </c>
      <c r="KU9" s="3"/>
      <c r="KV9" s="4">
        <v>25569</v>
      </c>
      <c r="KW9" s="3"/>
      <c r="KX9" s="4">
        <v>27030</v>
      </c>
      <c r="KY9" s="3"/>
      <c r="KZ9" s="4">
        <v>25204</v>
      </c>
      <c r="LA9" s="3"/>
      <c r="LB9" s="4">
        <v>31778</v>
      </c>
      <c r="LC9" s="3"/>
      <c r="LD9" s="4">
        <v>28491</v>
      </c>
      <c r="LE9" s="3"/>
      <c r="LF9" s="4">
        <v>31778</v>
      </c>
      <c r="LG9" s="3"/>
      <c r="LH9" s="4">
        <v>27760</v>
      </c>
      <c r="LI9" s="3"/>
      <c r="LJ9" s="4">
        <v>35796</v>
      </c>
      <c r="LK9" s="3"/>
      <c r="LL9" s="4">
        <v>25934</v>
      </c>
      <c r="LM9" s="3"/>
      <c r="LN9" s="3" t="s">
        <v>8</v>
      </c>
      <c r="LO9" s="3"/>
      <c r="LP9" s="4">
        <v>27760</v>
      </c>
      <c r="LQ9" s="3"/>
      <c r="LR9" s="4">
        <v>28126</v>
      </c>
      <c r="LS9" s="3"/>
      <c r="LT9" s="4">
        <v>27760</v>
      </c>
      <c r="LU9" s="3"/>
      <c r="LV9" s="4">
        <v>29221</v>
      </c>
      <c r="LW9" s="3"/>
      <c r="LX9" s="4">
        <v>29221</v>
      </c>
      <c r="LY9" s="3"/>
      <c r="LZ9" s="4">
        <v>29221</v>
      </c>
      <c r="MA9" s="3"/>
      <c r="MB9" s="3" t="s">
        <v>2414</v>
      </c>
      <c r="MC9" s="3"/>
      <c r="MD9" s="4">
        <v>27760</v>
      </c>
      <c r="ME9" s="3"/>
      <c r="MF9" s="4">
        <v>29221</v>
      </c>
      <c r="MG9" s="3"/>
      <c r="MH9" s="4">
        <v>29587</v>
      </c>
      <c r="MI9" s="3"/>
      <c r="MJ9" s="4">
        <v>27760</v>
      </c>
      <c r="MK9" s="3"/>
      <c r="ML9" s="4">
        <v>28856</v>
      </c>
      <c r="MM9" s="3"/>
      <c r="MN9" s="4">
        <v>28856</v>
      </c>
      <c r="MO9" s="3"/>
      <c r="MP9" s="4">
        <v>29221</v>
      </c>
      <c r="MQ9" s="3"/>
      <c r="MR9" s="4">
        <v>28856</v>
      </c>
      <c r="MS9" s="3"/>
      <c r="MT9" s="4">
        <v>28856</v>
      </c>
      <c r="MU9" s="3"/>
      <c r="MV9" s="4">
        <v>30317</v>
      </c>
      <c r="MW9" s="3"/>
      <c r="MX9" s="4">
        <v>29221</v>
      </c>
      <c r="MY9" s="3"/>
      <c r="MZ9" s="4">
        <v>28856</v>
      </c>
      <c r="NA9" s="3"/>
      <c r="NB9" s="4">
        <v>27760</v>
      </c>
      <c r="NC9" s="3"/>
      <c r="ND9" s="4">
        <v>29587</v>
      </c>
      <c r="NE9" s="3"/>
      <c r="NF9" s="4">
        <v>27395</v>
      </c>
      <c r="NG9" s="3"/>
      <c r="NH9" s="4">
        <v>26665</v>
      </c>
      <c r="NI9" s="3"/>
      <c r="NJ9" s="4">
        <v>29952</v>
      </c>
      <c r="NK9" s="3"/>
      <c r="NL9" s="4">
        <v>29221</v>
      </c>
      <c r="NM9" s="3"/>
      <c r="NN9" s="4">
        <v>34700</v>
      </c>
      <c r="NO9" s="3"/>
      <c r="NP9" s="4">
        <v>7672</v>
      </c>
      <c r="NQ9" s="3"/>
      <c r="NR9" s="4">
        <v>29952</v>
      </c>
      <c r="NS9" s="3"/>
      <c r="NT9" s="4">
        <v>26665</v>
      </c>
      <c r="NU9" s="3"/>
      <c r="NV9" s="4">
        <v>27030</v>
      </c>
      <c r="NW9" s="3"/>
      <c r="NX9" s="4">
        <v>28126</v>
      </c>
      <c r="NY9" s="3"/>
      <c r="NZ9" s="4">
        <v>9133</v>
      </c>
      <c r="OA9" s="3"/>
      <c r="OB9" s="4">
        <v>27760</v>
      </c>
      <c r="OC9" s="3"/>
      <c r="OD9" s="4">
        <v>29952</v>
      </c>
      <c r="OE9" s="3"/>
      <c r="OF9" s="4">
        <v>30317</v>
      </c>
      <c r="OG9" s="3"/>
      <c r="OH9" s="4">
        <v>30317</v>
      </c>
      <c r="OI9" s="3"/>
      <c r="OJ9" s="4">
        <v>28856</v>
      </c>
      <c r="OK9" s="3"/>
      <c r="OL9" s="4">
        <v>25569</v>
      </c>
      <c r="OM9" s="3"/>
      <c r="ON9" s="4">
        <v>25934</v>
      </c>
      <c r="OO9" s="3"/>
      <c r="OP9" s="4">
        <v>27760</v>
      </c>
      <c r="OQ9" s="3"/>
      <c r="OR9" s="4">
        <v>29587</v>
      </c>
      <c r="OS9" s="3"/>
      <c r="OT9" s="4">
        <v>30682</v>
      </c>
      <c r="OU9" s="3"/>
      <c r="OV9" s="4">
        <v>7306</v>
      </c>
      <c r="OW9" s="3"/>
      <c r="OX9" s="4">
        <v>29221</v>
      </c>
      <c r="OY9" s="3"/>
      <c r="OZ9" s="4">
        <v>29221</v>
      </c>
      <c r="PA9" s="3"/>
      <c r="PB9" s="4">
        <v>29221</v>
      </c>
      <c r="PC9" s="3"/>
      <c r="PD9" s="4">
        <v>28126</v>
      </c>
      <c r="PE9" s="3"/>
      <c r="PF9" s="4">
        <v>27030</v>
      </c>
      <c r="PG9" s="3"/>
      <c r="PH9" s="4">
        <v>28491</v>
      </c>
      <c r="PI9" s="3"/>
      <c r="PJ9" s="4">
        <v>29587</v>
      </c>
      <c r="PK9" s="3"/>
      <c r="PL9" s="4">
        <v>27760</v>
      </c>
      <c r="PM9" s="3"/>
      <c r="PN9" s="4">
        <v>28856</v>
      </c>
      <c r="PO9" s="10" t="s">
        <v>103</v>
      </c>
      <c r="PP9" s="4">
        <v>29952</v>
      </c>
      <c r="PQ9" s="3"/>
      <c r="PR9" s="4">
        <v>30317</v>
      </c>
      <c r="PS9" s="3"/>
      <c r="PT9" s="4">
        <v>29952</v>
      </c>
      <c r="PU9" s="3"/>
      <c r="PV9" s="4">
        <v>29221</v>
      </c>
      <c r="PW9" s="3"/>
      <c r="PX9" s="4">
        <v>7306</v>
      </c>
      <c r="PY9" s="3"/>
      <c r="PZ9" s="4">
        <v>29221</v>
      </c>
      <c r="QA9" s="3"/>
      <c r="QB9" s="3" t="s">
        <v>8</v>
      </c>
      <c r="QC9" s="3"/>
    </row>
    <row r="10" spans="1:445" ht="17.25">
      <c r="A10" s="2" t="s">
        <v>388</v>
      </c>
      <c r="B10" s="3" t="s">
        <v>8</v>
      </c>
      <c r="C10" s="3" t="s">
        <v>8</v>
      </c>
      <c r="D10" s="3" t="s">
        <v>8</v>
      </c>
      <c r="E10" s="3" t="s">
        <v>8</v>
      </c>
      <c r="F10" s="6">
        <v>59297</v>
      </c>
      <c r="G10" s="3"/>
      <c r="H10" s="6">
        <v>50344</v>
      </c>
      <c r="I10" s="3"/>
      <c r="J10" s="3">
        <v>234</v>
      </c>
      <c r="K10" s="3"/>
      <c r="L10" s="3">
        <v>42</v>
      </c>
      <c r="M10" s="3"/>
      <c r="N10" s="3">
        <v>17</v>
      </c>
      <c r="O10" s="3"/>
      <c r="P10" s="3">
        <v>72</v>
      </c>
      <c r="Q10" s="3"/>
      <c r="R10" s="3">
        <v>32</v>
      </c>
      <c r="S10" s="3"/>
      <c r="T10" s="3">
        <v>44</v>
      </c>
      <c r="U10" s="3"/>
      <c r="V10" s="3">
        <v>24</v>
      </c>
      <c r="W10" s="3"/>
      <c r="X10" s="3">
        <v>35</v>
      </c>
      <c r="Y10" s="3"/>
      <c r="Z10" s="3">
        <v>35</v>
      </c>
      <c r="AA10" s="3"/>
      <c r="AB10" s="3">
        <v>63</v>
      </c>
      <c r="AC10" s="3"/>
      <c r="AD10" s="3">
        <v>43</v>
      </c>
      <c r="AE10" s="3"/>
      <c r="AF10" s="3">
        <v>36</v>
      </c>
      <c r="AG10" s="3"/>
      <c r="AH10" s="3">
        <v>200</v>
      </c>
      <c r="AI10" s="3"/>
      <c r="AJ10" s="3">
        <v>23</v>
      </c>
      <c r="AK10" s="3"/>
      <c r="AL10" s="3">
        <v>135</v>
      </c>
      <c r="AM10" s="3"/>
      <c r="AN10" s="3">
        <v>20</v>
      </c>
      <c r="AO10" s="3"/>
      <c r="AP10" s="3">
        <v>34</v>
      </c>
      <c r="AQ10" s="3"/>
      <c r="AR10" s="3">
        <v>40</v>
      </c>
      <c r="AS10" s="3"/>
      <c r="AT10" s="3">
        <v>770</v>
      </c>
      <c r="AU10" s="3"/>
      <c r="AV10" s="3">
        <v>12</v>
      </c>
      <c r="AW10" s="3"/>
      <c r="AX10" s="3">
        <v>72</v>
      </c>
      <c r="AY10" s="3"/>
      <c r="AZ10" s="3">
        <v>20</v>
      </c>
      <c r="BA10" s="3"/>
      <c r="BB10" s="3">
        <v>36</v>
      </c>
      <c r="BC10" s="3"/>
      <c r="BD10" s="3">
        <v>110</v>
      </c>
      <c r="BE10" s="3"/>
      <c r="BF10" s="3">
        <v>326</v>
      </c>
      <c r="BG10" s="3"/>
      <c r="BH10" s="3">
        <v>350</v>
      </c>
      <c r="BI10" s="3"/>
      <c r="BJ10" s="3">
        <v>251</v>
      </c>
      <c r="BK10" s="10" t="s">
        <v>103</v>
      </c>
      <c r="BL10" s="3">
        <v>117</v>
      </c>
      <c r="BM10" s="3"/>
      <c r="BN10" s="3">
        <v>471</v>
      </c>
      <c r="BO10" s="3"/>
      <c r="BP10" s="3">
        <v>412</v>
      </c>
      <c r="BQ10" s="3"/>
      <c r="BR10" s="3">
        <v>424</v>
      </c>
      <c r="BS10" s="3"/>
      <c r="BT10" s="3">
        <v>64</v>
      </c>
      <c r="BU10" s="3"/>
      <c r="BV10" s="3">
        <v>158</v>
      </c>
      <c r="BW10" s="3"/>
      <c r="BX10" s="3">
        <v>221</v>
      </c>
      <c r="BY10" s="3"/>
      <c r="BZ10" s="3">
        <v>279</v>
      </c>
      <c r="CA10" s="3"/>
      <c r="CB10" s="3">
        <v>84</v>
      </c>
      <c r="CC10" s="3"/>
      <c r="CD10" s="3">
        <v>92</v>
      </c>
      <c r="CE10" s="3"/>
      <c r="CF10" s="3">
        <v>360</v>
      </c>
      <c r="CG10" s="3"/>
      <c r="CH10" s="3">
        <v>332</v>
      </c>
      <c r="CI10" s="3"/>
      <c r="CJ10" s="6">
        <v>1988</v>
      </c>
      <c r="CK10" s="3"/>
      <c r="CL10" s="3">
        <v>130</v>
      </c>
      <c r="CM10" s="3"/>
      <c r="CN10" s="3">
        <v>144</v>
      </c>
      <c r="CO10" s="3"/>
      <c r="CP10" s="3">
        <v>104</v>
      </c>
      <c r="CQ10" s="3"/>
      <c r="CR10" s="3">
        <v>350</v>
      </c>
      <c r="CS10" s="3"/>
      <c r="CT10" s="3">
        <v>44</v>
      </c>
      <c r="CU10" s="3"/>
      <c r="CV10" s="3">
        <v>315</v>
      </c>
      <c r="CW10" s="3"/>
      <c r="CX10" s="3">
        <v>821</v>
      </c>
      <c r="CY10" s="3"/>
      <c r="CZ10" s="3">
        <v>198</v>
      </c>
      <c r="DA10" s="3"/>
      <c r="DB10" s="3">
        <v>383</v>
      </c>
      <c r="DC10" s="3"/>
      <c r="DD10" s="3">
        <v>59</v>
      </c>
      <c r="DE10" s="3"/>
      <c r="DF10" s="3">
        <v>328</v>
      </c>
      <c r="DG10" s="3"/>
      <c r="DH10" s="3">
        <v>130</v>
      </c>
      <c r="DI10" s="3"/>
      <c r="DJ10" s="3">
        <v>400</v>
      </c>
      <c r="DK10" s="3"/>
      <c r="DL10" s="3">
        <v>189</v>
      </c>
      <c r="DM10" s="3"/>
      <c r="DN10" s="3">
        <v>240</v>
      </c>
      <c r="DO10" s="3"/>
      <c r="DP10" s="6">
        <v>1161</v>
      </c>
      <c r="DQ10" s="3"/>
      <c r="DR10" s="3">
        <v>336</v>
      </c>
      <c r="DS10" s="3"/>
      <c r="DT10" s="6">
        <v>2113</v>
      </c>
      <c r="DU10" s="3"/>
      <c r="DV10" s="3">
        <v>207</v>
      </c>
      <c r="DW10" s="3"/>
      <c r="DX10" s="3">
        <v>72</v>
      </c>
      <c r="DY10" s="3"/>
      <c r="DZ10" s="3">
        <v>325</v>
      </c>
      <c r="EA10" s="3"/>
      <c r="EB10" s="3">
        <v>324</v>
      </c>
      <c r="EC10" s="3"/>
      <c r="ED10" s="3">
        <v>196</v>
      </c>
      <c r="EE10" s="3"/>
      <c r="EF10" s="3">
        <v>167</v>
      </c>
      <c r="EG10" s="3"/>
      <c r="EH10" s="3">
        <v>196</v>
      </c>
      <c r="EI10" s="3"/>
      <c r="EJ10" s="3">
        <v>334</v>
      </c>
      <c r="EK10" s="3"/>
      <c r="EL10" s="3">
        <v>118</v>
      </c>
      <c r="EM10" s="3"/>
      <c r="EN10" s="3">
        <v>315</v>
      </c>
      <c r="EO10" s="3"/>
      <c r="EP10" s="3">
        <v>288</v>
      </c>
      <c r="EQ10" s="3"/>
      <c r="ER10" s="3">
        <v>78</v>
      </c>
      <c r="ES10" s="3"/>
      <c r="ET10" s="3">
        <v>336</v>
      </c>
      <c r="EU10" s="3"/>
      <c r="EV10" s="3">
        <v>320</v>
      </c>
      <c r="EW10" s="3"/>
      <c r="EX10" s="3">
        <v>896</v>
      </c>
      <c r="EY10" s="3"/>
      <c r="EZ10" s="3">
        <v>155</v>
      </c>
      <c r="FA10" s="3"/>
      <c r="FB10" s="3">
        <v>254</v>
      </c>
      <c r="FC10" s="3"/>
      <c r="FD10" s="3">
        <v>592</v>
      </c>
      <c r="FE10" s="3"/>
      <c r="FF10" s="3">
        <v>140</v>
      </c>
      <c r="FG10" s="3"/>
      <c r="FH10" s="3">
        <v>568</v>
      </c>
      <c r="FI10" s="3"/>
      <c r="FJ10" s="3">
        <v>220</v>
      </c>
      <c r="FK10" s="3"/>
      <c r="FL10" s="3">
        <v>175</v>
      </c>
      <c r="FM10" s="3"/>
      <c r="FN10" s="3">
        <v>178</v>
      </c>
      <c r="FO10" s="3"/>
      <c r="FP10" s="3">
        <v>696</v>
      </c>
      <c r="FQ10" s="10" t="s">
        <v>103</v>
      </c>
      <c r="FR10" s="3">
        <v>312</v>
      </c>
      <c r="FS10" s="3"/>
      <c r="FT10" s="3">
        <v>232</v>
      </c>
      <c r="FU10" s="3"/>
      <c r="FV10" s="3">
        <v>698</v>
      </c>
      <c r="FW10" s="3"/>
      <c r="FX10" s="3">
        <v>414</v>
      </c>
      <c r="FY10" s="3"/>
      <c r="FZ10" s="3">
        <v>500</v>
      </c>
      <c r="GA10" s="3"/>
      <c r="GB10" s="3">
        <v>332</v>
      </c>
      <c r="GC10" s="3"/>
      <c r="GD10" s="3">
        <v>159</v>
      </c>
      <c r="GE10" s="3"/>
      <c r="GF10" s="3">
        <v>224</v>
      </c>
      <c r="GG10" s="3"/>
      <c r="GH10" s="3">
        <v>618</v>
      </c>
      <c r="GI10" s="3"/>
      <c r="GJ10" s="3">
        <v>60</v>
      </c>
      <c r="GK10" s="3"/>
      <c r="GL10" s="3">
        <v>308</v>
      </c>
      <c r="GM10" s="10" t="s">
        <v>103</v>
      </c>
      <c r="GN10" s="3">
        <v>104</v>
      </c>
      <c r="GO10" s="3"/>
      <c r="GP10" s="3">
        <v>521</v>
      </c>
      <c r="GQ10" s="3"/>
      <c r="GR10" s="3">
        <v>611</v>
      </c>
      <c r="GS10" s="3"/>
      <c r="GT10" s="3">
        <v>130</v>
      </c>
      <c r="GU10" s="3"/>
      <c r="GV10" s="3">
        <v>30</v>
      </c>
      <c r="GW10" s="3"/>
      <c r="GX10" s="3">
        <v>959</v>
      </c>
      <c r="GY10" s="3"/>
      <c r="GZ10" s="3">
        <v>309</v>
      </c>
      <c r="HA10" s="3"/>
      <c r="HB10" s="3">
        <v>148</v>
      </c>
      <c r="HC10" s="3"/>
      <c r="HD10" s="3">
        <v>246</v>
      </c>
      <c r="HE10" s="3"/>
      <c r="HF10" s="3">
        <v>303</v>
      </c>
      <c r="HG10" s="3"/>
      <c r="HH10" s="3">
        <v>280</v>
      </c>
      <c r="HI10" s="3"/>
      <c r="HJ10" s="3">
        <v>296</v>
      </c>
      <c r="HK10" s="3"/>
      <c r="HL10" s="3">
        <v>136</v>
      </c>
      <c r="HM10" s="3"/>
      <c r="HN10" s="3">
        <v>111</v>
      </c>
      <c r="HO10" s="3"/>
      <c r="HP10" s="3">
        <v>372</v>
      </c>
      <c r="HQ10" s="3"/>
      <c r="HR10" s="3">
        <v>150</v>
      </c>
      <c r="HS10" s="3"/>
      <c r="HT10" s="3">
        <v>126</v>
      </c>
      <c r="HU10" s="3"/>
      <c r="HV10" s="6">
        <v>1707</v>
      </c>
      <c r="HW10" s="3"/>
      <c r="HX10" s="3">
        <v>219</v>
      </c>
      <c r="HY10" s="3"/>
      <c r="HZ10" s="3">
        <v>480</v>
      </c>
      <c r="IA10" s="3"/>
      <c r="IB10" s="3">
        <v>344</v>
      </c>
      <c r="IC10" s="3"/>
      <c r="ID10" s="3">
        <v>266</v>
      </c>
      <c r="IE10" s="3"/>
      <c r="IF10" s="3">
        <v>184</v>
      </c>
      <c r="IG10" s="3"/>
      <c r="IH10" s="6">
        <v>1222</v>
      </c>
      <c r="II10" s="3"/>
      <c r="IJ10" s="3">
        <v>152</v>
      </c>
      <c r="IK10" s="3"/>
      <c r="IL10" s="3">
        <v>492</v>
      </c>
      <c r="IM10" s="3"/>
      <c r="IN10" s="3">
        <v>902</v>
      </c>
      <c r="IO10" s="3"/>
      <c r="IP10" s="3">
        <v>473</v>
      </c>
      <c r="IQ10" s="3"/>
      <c r="IR10" s="3">
        <v>588</v>
      </c>
      <c r="IS10" s="3"/>
      <c r="IT10" s="3">
        <v>404</v>
      </c>
      <c r="IU10" s="3"/>
      <c r="IV10" s="3">
        <v>488</v>
      </c>
      <c r="IW10" s="3"/>
      <c r="IX10" s="3">
        <v>368</v>
      </c>
      <c r="IY10" s="3"/>
      <c r="IZ10" s="3">
        <v>418</v>
      </c>
      <c r="JA10" s="3"/>
      <c r="JB10" s="3">
        <v>640</v>
      </c>
      <c r="JC10" s="3"/>
      <c r="JD10" s="3">
        <v>368</v>
      </c>
      <c r="JE10" s="3"/>
      <c r="JF10" s="3">
        <v>304</v>
      </c>
      <c r="JG10" s="3"/>
      <c r="JH10" s="3">
        <v>180</v>
      </c>
      <c r="JI10" s="3"/>
      <c r="JJ10" s="3">
        <v>152</v>
      </c>
      <c r="JK10" s="3"/>
      <c r="JL10" s="3">
        <v>96</v>
      </c>
      <c r="JM10" s="3"/>
      <c r="JN10" s="3">
        <v>240</v>
      </c>
      <c r="JO10" s="3"/>
      <c r="JP10" s="3">
        <v>537</v>
      </c>
      <c r="JQ10" s="3"/>
      <c r="JR10" s="3">
        <v>240</v>
      </c>
      <c r="JS10" s="3"/>
      <c r="JT10" s="3">
        <v>564</v>
      </c>
      <c r="JU10" s="3"/>
      <c r="JV10" s="3">
        <v>303</v>
      </c>
      <c r="JW10" s="3"/>
      <c r="JX10" s="3">
        <v>161</v>
      </c>
      <c r="JY10" s="3"/>
      <c r="JZ10" s="3">
        <v>399</v>
      </c>
      <c r="KA10" s="3"/>
      <c r="KB10" s="3">
        <v>96</v>
      </c>
      <c r="KC10" s="3"/>
      <c r="KD10" s="3">
        <v>180</v>
      </c>
      <c r="KE10" s="3"/>
      <c r="KF10" s="3">
        <v>120</v>
      </c>
      <c r="KG10" s="3"/>
      <c r="KH10" s="3">
        <v>530</v>
      </c>
      <c r="KI10" s="3"/>
      <c r="KJ10" s="3">
        <v>722</v>
      </c>
      <c r="KK10" s="3"/>
      <c r="KL10" s="3">
        <v>904</v>
      </c>
      <c r="KM10" s="3"/>
      <c r="KN10" s="3">
        <v>250</v>
      </c>
      <c r="KO10" s="3"/>
      <c r="KP10" s="3">
        <v>200</v>
      </c>
      <c r="KQ10" s="3"/>
      <c r="KR10" s="3">
        <v>588</v>
      </c>
      <c r="KS10" s="3"/>
      <c r="KT10" s="3">
        <v>180</v>
      </c>
      <c r="KU10" s="3"/>
      <c r="KV10" s="3">
        <v>103</v>
      </c>
      <c r="KW10" s="3"/>
      <c r="KX10" s="3">
        <v>264</v>
      </c>
      <c r="KY10" s="3"/>
      <c r="KZ10" s="3">
        <v>328</v>
      </c>
      <c r="LA10" s="3"/>
      <c r="LB10" s="3">
        <v>404</v>
      </c>
      <c r="LC10" s="3"/>
      <c r="LD10" s="3">
        <v>156</v>
      </c>
      <c r="LE10" s="3"/>
      <c r="LF10" s="3">
        <v>220</v>
      </c>
      <c r="LG10" s="3"/>
      <c r="LH10" s="3">
        <v>125</v>
      </c>
      <c r="LI10" s="3"/>
      <c r="LJ10" s="3">
        <v>357</v>
      </c>
      <c r="LK10" s="3"/>
      <c r="LL10" s="3">
        <v>364</v>
      </c>
      <c r="LM10" s="3"/>
      <c r="LN10" s="6">
        <v>8953</v>
      </c>
      <c r="LO10" s="3"/>
      <c r="LP10" s="3">
        <v>157</v>
      </c>
      <c r="LQ10" s="3"/>
      <c r="LR10" s="3">
        <v>88</v>
      </c>
      <c r="LS10" s="3"/>
      <c r="LT10" s="3">
        <v>146</v>
      </c>
      <c r="LU10" s="3"/>
      <c r="LV10" s="3">
        <v>198</v>
      </c>
      <c r="LW10" s="3"/>
      <c r="LX10" s="3">
        <v>230</v>
      </c>
      <c r="LY10" s="3"/>
      <c r="LZ10" s="3">
        <v>100</v>
      </c>
      <c r="MA10" s="3"/>
      <c r="MB10" s="3">
        <v>118</v>
      </c>
      <c r="MC10" s="3"/>
      <c r="MD10" s="3">
        <v>200</v>
      </c>
      <c r="ME10" s="3"/>
      <c r="MF10" s="3">
        <v>150</v>
      </c>
      <c r="MG10" s="3"/>
      <c r="MH10" s="3">
        <v>150</v>
      </c>
      <c r="MI10" s="3"/>
      <c r="MJ10" s="3">
        <v>200</v>
      </c>
      <c r="MK10" s="3"/>
      <c r="ML10" s="3">
        <v>50</v>
      </c>
      <c r="MM10" s="3"/>
      <c r="MN10" s="3">
        <v>86</v>
      </c>
      <c r="MO10" s="3"/>
      <c r="MP10" s="3">
        <v>102</v>
      </c>
      <c r="MQ10" s="3"/>
      <c r="MR10" s="3">
        <v>259</v>
      </c>
      <c r="MS10" s="3"/>
      <c r="MT10" s="3">
        <v>165</v>
      </c>
      <c r="MU10" s="3"/>
      <c r="MV10" s="3">
        <v>41</v>
      </c>
      <c r="MW10" s="3"/>
      <c r="MX10" s="3">
        <v>120</v>
      </c>
      <c r="MY10" s="3"/>
      <c r="MZ10" s="3">
        <v>261</v>
      </c>
      <c r="NA10" s="3"/>
      <c r="NB10" s="3">
        <v>145</v>
      </c>
      <c r="NC10" s="3"/>
      <c r="ND10" s="3">
        <v>75</v>
      </c>
      <c r="NE10" s="3"/>
      <c r="NF10" s="3">
        <v>230</v>
      </c>
      <c r="NG10" s="3"/>
      <c r="NH10" s="3">
        <v>250</v>
      </c>
      <c r="NI10" s="3"/>
      <c r="NJ10" s="3">
        <v>128</v>
      </c>
      <c r="NK10" s="3"/>
      <c r="NL10" s="3">
        <v>101</v>
      </c>
      <c r="NM10" s="3"/>
      <c r="NN10" s="3">
        <v>84</v>
      </c>
      <c r="NO10" s="3"/>
      <c r="NP10" s="3">
        <v>304</v>
      </c>
      <c r="NQ10" s="3"/>
      <c r="NR10" s="3">
        <v>66</v>
      </c>
      <c r="NS10" s="3"/>
      <c r="NT10" s="3">
        <v>86</v>
      </c>
      <c r="NU10" s="3"/>
      <c r="NV10" s="3">
        <v>88</v>
      </c>
      <c r="NW10" s="3"/>
      <c r="NX10" s="3">
        <v>242</v>
      </c>
      <c r="NY10" s="3"/>
      <c r="NZ10" s="3">
        <v>446</v>
      </c>
      <c r="OA10" s="3"/>
      <c r="OB10" s="3">
        <v>296</v>
      </c>
      <c r="OC10" s="3"/>
      <c r="OD10" s="3">
        <v>100</v>
      </c>
      <c r="OE10" s="3"/>
      <c r="OF10" s="3">
        <v>75</v>
      </c>
      <c r="OG10" s="3"/>
      <c r="OH10" s="3">
        <v>125</v>
      </c>
      <c r="OI10" s="3"/>
      <c r="OJ10" s="3">
        <v>156</v>
      </c>
      <c r="OK10" s="3"/>
      <c r="OL10" s="3">
        <v>220</v>
      </c>
      <c r="OM10" s="3"/>
      <c r="ON10" s="3">
        <v>150</v>
      </c>
      <c r="OO10" s="3"/>
      <c r="OP10" s="3">
        <v>156</v>
      </c>
      <c r="OQ10" s="3"/>
      <c r="OR10" s="3">
        <v>80</v>
      </c>
      <c r="OS10" s="3"/>
      <c r="OT10" s="3">
        <v>40</v>
      </c>
      <c r="OU10" s="3"/>
      <c r="OV10" s="3">
        <v>52</v>
      </c>
      <c r="OW10" s="3"/>
      <c r="OX10" s="3">
        <v>50</v>
      </c>
      <c r="OY10" s="3"/>
      <c r="OZ10" s="3">
        <v>144</v>
      </c>
      <c r="PA10" s="3"/>
      <c r="PB10" s="3">
        <v>156</v>
      </c>
      <c r="PC10" s="3"/>
      <c r="PD10" s="3">
        <v>170</v>
      </c>
      <c r="PE10" s="3"/>
      <c r="PF10" s="3">
        <v>193</v>
      </c>
      <c r="PG10" s="3"/>
      <c r="PH10" s="3">
        <v>442</v>
      </c>
      <c r="PI10" s="3"/>
      <c r="PJ10" s="3">
        <v>299</v>
      </c>
      <c r="PK10" s="3"/>
      <c r="PL10" s="3">
        <v>113</v>
      </c>
      <c r="PM10" s="3"/>
      <c r="PN10" s="3">
        <v>70</v>
      </c>
      <c r="PO10" s="10" t="s">
        <v>103</v>
      </c>
      <c r="PP10" s="3">
        <v>153</v>
      </c>
      <c r="PQ10" s="3"/>
      <c r="PR10" s="3">
        <v>198</v>
      </c>
      <c r="PS10" s="3"/>
      <c r="PT10" s="3">
        <v>132</v>
      </c>
      <c r="PU10" s="3"/>
      <c r="PV10" s="3">
        <v>80</v>
      </c>
      <c r="PW10" s="3"/>
      <c r="PX10" s="3">
        <v>112</v>
      </c>
      <c r="PY10" s="3"/>
      <c r="PZ10" s="3">
        <v>125</v>
      </c>
      <c r="QA10" s="3"/>
      <c r="QB10" s="3">
        <v>0</v>
      </c>
      <c r="QC10" s="10" t="s">
        <v>1969</v>
      </c>
    </row>
    <row r="11" spans="1:445" ht="17.25">
      <c r="A11" s="2" t="s">
        <v>2415</v>
      </c>
      <c r="B11" s="3" t="s">
        <v>8</v>
      </c>
      <c r="C11" s="3" t="s">
        <v>8</v>
      </c>
      <c r="D11" s="3" t="s">
        <v>8</v>
      </c>
      <c r="E11" s="3" t="s">
        <v>8</v>
      </c>
      <c r="F11" s="8">
        <v>1971178000</v>
      </c>
      <c r="G11" s="10" t="s">
        <v>1972</v>
      </c>
      <c r="H11" s="8">
        <v>1923523000</v>
      </c>
      <c r="I11" s="10" t="s">
        <v>1972</v>
      </c>
      <c r="J11" s="8">
        <v>2664000</v>
      </c>
      <c r="K11" s="10" t="s">
        <v>1972</v>
      </c>
      <c r="L11" s="8">
        <v>14985000</v>
      </c>
      <c r="M11" s="10" t="s">
        <v>1972</v>
      </c>
      <c r="N11" s="8">
        <v>4281000</v>
      </c>
      <c r="O11" s="10" t="s">
        <v>1972</v>
      </c>
      <c r="P11" s="8">
        <v>12066000</v>
      </c>
      <c r="Q11" s="10" t="s">
        <v>1972</v>
      </c>
      <c r="R11" s="8">
        <v>19123000</v>
      </c>
      <c r="S11" s="10" t="s">
        <v>1972</v>
      </c>
      <c r="T11" s="8">
        <v>4352000</v>
      </c>
      <c r="U11" s="10" t="s">
        <v>1972</v>
      </c>
      <c r="V11" s="8">
        <v>3366000</v>
      </c>
      <c r="W11" s="10" t="s">
        <v>1972</v>
      </c>
      <c r="X11" s="8">
        <v>7356000</v>
      </c>
      <c r="Y11" s="10" t="s">
        <v>1972</v>
      </c>
      <c r="Z11" s="8">
        <v>4318000</v>
      </c>
      <c r="AA11" s="10" t="s">
        <v>1972</v>
      </c>
      <c r="AB11" s="8">
        <v>10417000</v>
      </c>
      <c r="AC11" s="10" t="s">
        <v>1972</v>
      </c>
      <c r="AD11" s="8">
        <v>8820000</v>
      </c>
      <c r="AE11" s="10" t="s">
        <v>1972</v>
      </c>
      <c r="AF11" s="8">
        <v>8495000</v>
      </c>
      <c r="AG11" s="10" t="s">
        <v>1972</v>
      </c>
      <c r="AH11" s="8">
        <v>68109000</v>
      </c>
      <c r="AI11" s="10" t="s">
        <v>1972</v>
      </c>
      <c r="AJ11" s="8">
        <v>2601000</v>
      </c>
      <c r="AK11" s="10" t="s">
        <v>1972</v>
      </c>
      <c r="AL11" s="8">
        <v>19070000</v>
      </c>
      <c r="AM11" s="10" t="s">
        <v>1972</v>
      </c>
      <c r="AN11" s="8">
        <v>2680000</v>
      </c>
      <c r="AO11" s="10" t="s">
        <v>1972</v>
      </c>
      <c r="AP11" s="8">
        <v>5678000</v>
      </c>
      <c r="AQ11" s="10" t="s">
        <v>1972</v>
      </c>
      <c r="AR11" s="8">
        <v>6372000</v>
      </c>
      <c r="AS11" s="10" t="s">
        <v>1972</v>
      </c>
      <c r="AT11" s="8">
        <v>57241000</v>
      </c>
      <c r="AU11" s="10" t="s">
        <v>1972</v>
      </c>
      <c r="AV11" s="8">
        <v>1982000</v>
      </c>
      <c r="AW11" s="10" t="s">
        <v>1972</v>
      </c>
      <c r="AX11" s="8">
        <v>25553000</v>
      </c>
      <c r="AY11" s="10" t="s">
        <v>1972</v>
      </c>
      <c r="AZ11" s="8">
        <v>3163000</v>
      </c>
      <c r="BA11" s="10" t="s">
        <v>1972</v>
      </c>
      <c r="BB11" s="8">
        <v>6282000</v>
      </c>
      <c r="BC11" s="10" t="s">
        <v>1972</v>
      </c>
      <c r="BD11" s="8">
        <v>15444000</v>
      </c>
      <c r="BE11" s="10" t="s">
        <v>1972</v>
      </c>
      <c r="BF11" s="8">
        <v>3562000</v>
      </c>
      <c r="BG11" s="10" t="s">
        <v>1972</v>
      </c>
      <c r="BH11" s="8">
        <v>3217000</v>
      </c>
      <c r="BI11" s="10" t="s">
        <v>1972</v>
      </c>
      <c r="BJ11" s="8">
        <v>7670000</v>
      </c>
      <c r="BK11" s="10" t="s">
        <v>2416</v>
      </c>
      <c r="BL11" s="8">
        <v>3525000</v>
      </c>
      <c r="BM11" s="10" t="s">
        <v>1972</v>
      </c>
      <c r="BN11" s="8">
        <v>22680000</v>
      </c>
      <c r="BO11" s="10" t="s">
        <v>1972</v>
      </c>
      <c r="BP11" s="8">
        <v>3262000</v>
      </c>
      <c r="BQ11" s="10" t="s">
        <v>1972</v>
      </c>
      <c r="BR11" s="8">
        <v>19944000</v>
      </c>
      <c r="BS11" s="10" t="s">
        <v>1972</v>
      </c>
      <c r="BT11" s="8">
        <v>8108000</v>
      </c>
      <c r="BU11" s="10" t="s">
        <v>1972</v>
      </c>
      <c r="BV11" s="8">
        <v>3446000</v>
      </c>
      <c r="BW11" s="10" t="s">
        <v>1972</v>
      </c>
      <c r="BX11" s="8">
        <v>754000</v>
      </c>
      <c r="BY11" s="10" t="s">
        <v>1972</v>
      </c>
      <c r="BZ11" s="8">
        <v>29407000</v>
      </c>
      <c r="CA11" s="10" t="s">
        <v>1972</v>
      </c>
      <c r="CB11" s="8">
        <v>5367000</v>
      </c>
      <c r="CC11" s="10" t="s">
        <v>1972</v>
      </c>
      <c r="CD11" s="8">
        <v>9693000</v>
      </c>
      <c r="CE11" s="10" t="s">
        <v>1972</v>
      </c>
      <c r="CF11" s="8">
        <v>4867000</v>
      </c>
      <c r="CG11" s="10" t="s">
        <v>1972</v>
      </c>
      <c r="CH11" s="8">
        <v>11708000</v>
      </c>
      <c r="CI11" s="10" t="s">
        <v>1972</v>
      </c>
      <c r="CJ11" s="8">
        <v>13659000</v>
      </c>
      <c r="CK11" s="10" t="s">
        <v>1972</v>
      </c>
      <c r="CL11" s="8">
        <v>7508000</v>
      </c>
      <c r="CM11" s="10" t="s">
        <v>1972</v>
      </c>
      <c r="CN11" s="8">
        <v>5039000</v>
      </c>
      <c r="CO11" s="10" t="s">
        <v>1972</v>
      </c>
      <c r="CP11" s="8">
        <v>761000</v>
      </c>
      <c r="CQ11" s="10" t="s">
        <v>1972</v>
      </c>
      <c r="CR11" s="8">
        <v>582000</v>
      </c>
      <c r="CS11" s="10" t="s">
        <v>1972</v>
      </c>
      <c r="CT11" s="8">
        <v>3399000</v>
      </c>
      <c r="CU11" s="10" t="s">
        <v>1972</v>
      </c>
      <c r="CV11" s="8">
        <v>12338000</v>
      </c>
      <c r="CW11" s="10" t="s">
        <v>1972</v>
      </c>
      <c r="CX11" s="8">
        <v>6469000</v>
      </c>
      <c r="CY11" s="10" t="s">
        <v>1972</v>
      </c>
      <c r="CZ11" s="8">
        <v>2040000</v>
      </c>
      <c r="DA11" s="10" t="s">
        <v>1972</v>
      </c>
      <c r="DB11" s="8">
        <v>2403000</v>
      </c>
      <c r="DC11" s="10" t="s">
        <v>1972</v>
      </c>
      <c r="DD11" s="8">
        <v>35527000</v>
      </c>
      <c r="DE11" s="10" t="s">
        <v>1972</v>
      </c>
      <c r="DF11" s="8">
        <v>3189000</v>
      </c>
      <c r="DG11" s="10" t="s">
        <v>1972</v>
      </c>
      <c r="DH11" s="8">
        <v>15765000</v>
      </c>
      <c r="DI11" s="10" t="s">
        <v>1972</v>
      </c>
      <c r="DJ11" s="8">
        <v>5910000</v>
      </c>
      <c r="DK11" s="10" t="s">
        <v>1972</v>
      </c>
      <c r="DL11" s="8">
        <v>3232000</v>
      </c>
      <c r="DM11" s="10" t="s">
        <v>1972</v>
      </c>
      <c r="DN11" s="8">
        <v>11763000</v>
      </c>
      <c r="DO11" s="10" t="s">
        <v>1972</v>
      </c>
      <c r="DP11" s="8">
        <v>32239000</v>
      </c>
      <c r="DQ11" s="10" t="s">
        <v>1972</v>
      </c>
      <c r="DR11" s="8">
        <v>2379000</v>
      </c>
      <c r="DS11" s="10" t="s">
        <v>1972</v>
      </c>
      <c r="DT11" s="8">
        <v>15496000</v>
      </c>
      <c r="DU11" s="10" t="s">
        <v>1972</v>
      </c>
      <c r="DV11" s="8">
        <v>12351000</v>
      </c>
      <c r="DW11" s="10" t="s">
        <v>1972</v>
      </c>
      <c r="DX11" s="8">
        <v>4577000</v>
      </c>
      <c r="DY11" s="10" t="s">
        <v>1972</v>
      </c>
      <c r="DZ11" s="8">
        <v>2714000</v>
      </c>
      <c r="EA11" s="10" t="s">
        <v>1972</v>
      </c>
      <c r="EB11" s="8">
        <v>2303000</v>
      </c>
      <c r="EC11" s="10" t="s">
        <v>1972</v>
      </c>
      <c r="ED11" s="8">
        <v>1055000</v>
      </c>
      <c r="EE11" s="10" t="s">
        <v>1972</v>
      </c>
      <c r="EF11" s="8">
        <v>1039000</v>
      </c>
      <c r="EG11" s="10" t="s">
        <v>1972</v>
      </c>
      <c r="EH11" s="8">
        <v>1832000</v>
      </c>
      <c r="EI11" s="10" t="s">
        <v>1972</v>
      </c>
      <c r="EJ11" s="8">
        <v>3043000</v>
      </c>
      <c r="EK11" s="10" t="s">
        <v>1972</v>
      </c>
      <c r="EL11" s="8">
        <v>12849000</v>
      </c>
      <c r="EM11" s="10" t="s">
        <v>1972</v>
      </c>
      <c r="EN11" s="8">
        <v>35862000</v>
      </c>
      <c r="EO11" s="10" t="s">
        <v>1972</v>
      </c>
      <c r="EP11" s="8">
        <v>2872000</v>
      </c>
      <c r="EQ11" s="10" t="s">
        <v>1972</v>
      </c>
      <c r="ER11" s="8">
        <v>8887000</v>
      </c>
      <c r="ES11" s="10" t="s">
        <v>1972</v>
      </c>
      <c r="ET11" s="8">
        <v>17859000</v>
      </c>
      <c r="EU11" s="10" t="s">
        <v>1972</v>
      </c>
      <c r="EV11" s="8">
        <v>7935000</v>
      </c>
      <c r="EW11" s="10" t="s">
        <v>1972</v>
      </c>
      <c r="EX11" s="8">
        <v>8778000</v>
      </c>
      <c r="EY11" s="10" t="s">
        <v>1972</v>
      </c>
      <c r="EZ11" s="8">
        <v>4731000</v>
      </c>
      <c r="FA11" s="10" t="s">
        <v>1972</v>
      </c>
      <c r="FB11" s="8">
        <v>24523000</v>
      </c>
      <c r="FC11" s="10" t="s">
        <v>1972</v>
      </c>
      <c r="FD11" s="8">
        <v>18027000</v>
      </c>
      <c r="FE11" s="10" t="s">
        <v>1972</v>
      </c>
      <c r="FF11" s="8">
        <v>1526000</v>
      </c>
      <c r="FG11" s="10" t="s">
        <v>1972</v>
      </c>
      <c r="FH11" s="8">
        <v>5840000</v>
      </c>
      <c r="FI11" s="10" t="s">
        <v>1972</v>
      </c>
      <c r="FJ11" s="8">
        <v>2111000</v>
      </c>
      <c r="FK11" s="10" t="s">
        <v>1972</v>
      </c>
      <c r="FL11" s="8">
        <v>3459000</v>
      </c>
      <c r="FM11" s="10" t="s">
        <v>1972</v>
      </c>
      <c r="FN11" s="8">
        <v>2429000</v>
      </c>
      <c r="FO11" s="10" t="s">
        <v>1972</v>
      </c>
      <c r="FP11" s="8">
        <v>128332000</v>
      </c>
      <c r="FQ11" s="10" t="s">
        <v>2416</v>
      </c>
      <c r="FR11" s="8">
        <v>2335000</v>
      </c>
      <c r="FS11" s="10" t="s">
        <v>1972</v>
      </c>
      <c r="FT11" s="8">
        <v>1662000</v>
      </c>
      <c r="FU11" s="10" t="s">
        <v>1972</v>
      </c>
      <c r="FV11" s="8">
        <v>69834000</v>
      </c>
      <c r="FW11" s="10" t="s">
        <v>1972</v>
      </c>
      <c r="FX11" s="8">
        <v>2597000</v>
      </c>
      <c r="FY11" s="10" t="s">
        <v>1972</v>
      </c>
      <c r="FZ11" s="8">
        <v>0</v>
      </c>
      <c r="GA11" s="10" t="s">
        <v>1972</v>
      </c>
      <c r="GB11" s="8">
        <v>1435000</v>
      </c>
      <c r="GC11" s="10" t="s">
        <v>1972</v>
      </c>
      <c r="GD11" s="8">
        <v>1836000</v>
      </c>
      <c r="GE11" s="10" t="s">
        <v>1972</v>
      </c>
      <c r="GF11" s="8">
        <v>34325000</v>
      </c>
      <c r="GG11" s="10" t="s">
        <v>1972</v>
      </c>
      <c r="GH11" s="8">
        <v>10048000</v>
      </c>
      <c r="GI11" s="10" t="s">
        <v>1972</v>
      </c>
      <c r="GJ11" s="8">
        <v>12528000</v>
      </c>
      <c r="GK11" s="10" t="s">
        <v>1972</v>
      </c>
      <c r="GL11" s="8">
        <v>28694000</v>
      </c>
      <c r="GM11" s="10" t="s">
        <v>2416</v>
      </c>
      <c r="GN11" s="8">
        <v>12970000</v>
      </c>
      <c r="GO11" s="10" t="s">
        <v>1972</v>
      </c>
      <c r="GP11" s="8">
        <v>48362000</v>
      </c>
      <c r="GQ11" s="10" t="s">
        <v>1972</v>
      </c>
      <c r="GR11" s="8">
        <v>72578000</v>
      </c>
      <c r="GS11" s="10" t="s">
        <v>1972</v>
      </c>
      <c r="GT11" s="8">
        <v>647000</v>
      </c>
      <c r="GU11" s="10" t="s">
        <v>1972</v>
      </c>
      <c r="GV11" s="8">
        <v>2793000</v>
      </c>
      <c r="GW11" s="10" t="s">
        <v>1972</v>
      </c>
      <c r="GX11" s="8">
        <v>10472000</v>
      </c>
      <c r="GY11" s="10" t="s">
        <v>1972</v>
      </c>
      <c r="GZ11" s="8">
        <v>2572000</v>
      </c>
      <c r="HA11" s="10" t="s">
        <v>1972</v>
      </c>
      <c r="HB11" s="8">
        <v>386000</v>
      </c>
      <c r="HC11" s="10" t="s">
        <v>1972</v>
      </c>
      <c r="HD11" s="8">
        <v>19595000</v>
      </c>
      <c r="HE11" s="10" t="s">
        <v>1972</v>
      </c>
      <c r="HF11" s="8">
        <v>4684000</v>
      </c>
      <c r="HG11" s="10" t="s">
        <v>1972</v>
      </c>
      <c r="HH11" s="8">
        <v>2651000</v>
      </c>
      <c r="HI11" s="10" t="s">
        <v>1972</v>
      </c>
      <c r="HJ11" s="8">
        <v>3442000</v>
      </c>
      <c r="HK11" s="10" t="s">
        <v>1972</v>
      </c>
      <c r="HL11" s="8">
        <v>8030000</v>
      </c>
      <c r="HM11" s="10" t="s">
        <v>1972</v>
      </c>
      <c r="HN11" s="8">
        <v>4124000</v>
      </c>
      <c r="HO11" s="10" t="s">
        <v>1972</v>
      </c>
      <c r="HP11" s="8">
        <v>3773000</v>
      </c>
      <c r="HQ11" s="10" t="s">
        <v>1972</v>
      </c>
      <c r="HR11" s="8">
        <v>1883000</v>
      </c>
      <c r="HS11" s="10" t="s">
        <v>1972</v>
      </c>
      <c r="HT11" s="8">
        <v>18179000</v>
      </c>
      <c r="HU11" s="10" t="s">
        <v>1972</v>
      </c>
      <c r="HV11" s="8">
        <v>8661000</v>
      </c>
      <c r="HW11" s="10" t="s">
        <v>1972</v>
      </c>
      <c r="HX11" s="8">
        <v>3455000</v>
      </c>
      <c r="HY11" s="10" t="s">
        <v>1972</v>
      </c>
      <c r="HZ11" s="8">
        <v>15988000</v>
      </c>
      <c r="IA11" s="10" t="s">
        <v>1972</v>
      </c>
      <c r="IB11" s="8">
        <v>18795000</v>
      </c>
      <c r="IC11" s="10" t="s">
        <v>1972</v>
      </c>
      <c r="ID11" s="8">
        <v>30579000</v>
      </c>
      <c r="IE11" s="10" t="s">
        <v>1972</v>
      </c>
      <c r="IF11" s="8">
        <v>2120000</v>
      </c>
      <c r="IG11" s="10" t="s">
        <v>1972</v>
      </c>
      <c r="IH11" s="8">
        <v>10493000</v>
      </c>
      <c r="II11" s="10" t="s">
        <v>1972</v>
      </c>
      <c r="IJ11" s="8">
        <v>12430000</v>
      </c>
      <c r="IK11" s="10" t="s">
        <v>1972</v>
      </c>
      <c r="IL11" s="8">
        <v>22433000</v>
      </c>
      <c r="IM11" s="10" t="s">
        <v>1972</v>
      </c>
      <c r="IN11" s="8">
        <v>68230000</v>
      </c>
      <c r="IO11" s="10" t="s">
        <v>1972</v>
      </c>
      <c r="IP11" s="8">
        <v>25178000</v>
      </c>
      <c r="IQ11" s="10" t="s">
        <v>1972</v>
      </c>
      <c r="IR11" s="8">
        <v>51292000</v>
      </c>
      <c r="IS11" s="10" t="s">
        <v>1972</v>
      </c>
      <c r="IT11" s="8">
        <v>5935000</v>
      </c>
      <c r="IU11" s="10" t="s">
        <v>1972</v>
      </c>
      <c r="IV11" s="8">
        <v>16631000</v>
      </c>
      <c r="IW11" s="10" t="s">
        <v>1972</v>
      </c>
      <c r="IX11" s="8">
        <v>13960000</v>
      </c>
      <c r="IY11" s="10" t="s">
        <v>1972</v>
      </c>
      <c r="IZ11" s="8">
        <v>49475000</v>
      </c>
      <c r="JA11" s="10" t="s">
        <v>1972</v>
      </c>
      <c r="JB11" s="8">
        <v>18200000</v>
      </c>
      <c r="JC11" s="10" t="s">
        <v>1972</v>
      </c>
      <c r="JD11" s="8">
        <v>2392000</v>
      </c>
      <c r="JE11" s="10" t="s">
        <v>1972</v>
      </c>
      <c r="JF11" s="8">
        <v>2810000</v>
      </c>
      <c r="JG11" s="10" t="s">
        <v>1972</v>
      </c>
      <c r="JH11" s="8">
        <v>5587000</v>
      </c>
      <c r="JI11" s="10" t="s">
        <v>1972</v>
      </c>
      <c r="JJ11" s="8">
        <v>3241000</v>
      </c>
      <c r="JK11" s="10" t="s">
        <v>1972</v>
      </c>
      <c r="JL11" s="8">
        <v>562000</v>
      </c>
      <c r="JM11" s="10" t="s">
        <v>1972</v>
      </c>
      <c r="JN11" s="8">
        <v>3675000</v>
      </c>
      <c r="JO11" s="10" t="s">
        <v>1972</v>
      </c>
      <c r="JP11" s="8">
        <v>8871000</v>
      </c>
      <c r="JQ11" s="10" t="s">
        <v>1972</v>
      </c>
      <c r="JR11" s="8">
        <v>13593000</v>
      </c>
      <c r="JS11" s="10" t="s">
        <v>1972</v>
      </c>
      <c r="JT11" s="8">
        <v>4224000</v>
      </c>
      <c r="JU11" s="10" t="s">
        <v>1972</v>
      </c>
      <c r="JV11" s="8">
        <v>15198000</v>
      </c>
      <c r="JW11" s="10" t="s">
        <v>1972</v>
      </c>
      <c r="JX11" s="8">
        <v>1536000</v>
      </c>
      <c r="JY11" s="10" t="s">
        <v>1972</v>
      </c>
      <c r="JZ11" s="8">
        <v>3268000</v>
      </c>
      <c r="KA11" s="10" t="s">
        <v>1972</v>
      </c>
      <c r="KB11" s="8">
        <v>4748000</v>
      </c>
      <c r="KC11" s="10" t="s">
        <v>1972</v>
      </c>
      <c r="KD11" s="8">
        <v>610000</v>
      </c>
      <c r="KE11" s="10" t="s">
        <v>1972</v>
      </c>
      <c r="KF11" s="8">
        <v>7476000</v>
      </c>
      <c r="KG11" s="10" t="s">
        <v>1972</v>
      </c>
      <c r="KH11" s="8">
        <v>3463000</v>
      </c>
      <c r="KI11" s="10" t="s">
        <v>1972</v>
      </c>
      <c r="KJ11" s="8">
        <v>10240000</v>
      </c>
      <c r="KK11" s="10" t="s">
        <v>1972</v>
      </c>
      <c r="KL11" s="8">
        <v>4860000</v>
      </c>
      <c r="KM11" s="10" t="s">
        <v>1972</v>
      </c>
      <c r="KN11" s="8">
        <v>8630000</v>
      </c>
      <c r="KO11" s="10" t="s">
        <v>1972</v>
      </c>
      <c r="KP11" s="8">
        <v>804000</v>
      </c>
      <c r="KQ11" s="10" t="s">
        <v>1972</v>
      </c>
      <c r="KR11" s="8">
        <v>29110000</v>
      </c>
      <c r="KS11" s="10" t="s">
        <v>1972</v>
      </c>
      <c r="KT11" s="8">
        <v>4504000</v>
      </c>
      <c r="KU11" s="10" t="s">
        <v>1972</v>
      </c>
      <c r="KV11" s="8">
        <v>7920000</v>
      </c>
      <c r="KW11" s="10" t="s">
        <v>1972</v>
      </c>
      <c r="KX11" s="8">
        <v>6349000</v>
      </c>
      <c r="KY11" s="10" t="s">
        <v>1972</v>
      </c>
      <c r="KZ11" s="8">
        <v>2717000</v>
      </c>
      <c r="LA11" s="10" t="s">
        <v>1972</v>
      </c>
      <c r="LB11" s="8">
        <v>24960000</v>
      </c>
      <c r="LC11" s="10" t="s">
        <v>1972</v>
      </c>
      <c r="LD11" s="8">
        <v>131000</v>
      </c>
      <c r="LE11" s="10" t="s">
        <v>1972</v>
      </c>
      <c r="LF11" s="8">
        <v>4279000</v>
      </c>
      <c r="LG11" s="10" t="s">
        <v>1972</v>
      </c>
      <c r="LH11" s="8">
        <v>798000</v>
      </c>
      <c r="LI11" s="10" t="s">
        <v>1972</v>
      </c>
      <c r="LJ11" s="8">
        <v>31362000</v>
      </c>
      <c r="LK11" s="10" t="s">
        <v>1972</v>
      </c>
      <c r="LL11" s="8">
        <v>3055000</v>
      </c>
      <c r="LM11" s="10" t="s">
        <v>1972</v>
      </c>
      <c r="LN11" s="8">
        <v>46966000</v>
      </c>
      <c r="LO11" s="10" t="s">
        <v>1972</v>
      </c>
      <c r="LP11" s="8">
        <v>1338000</v>
      </c>
      <c r="LQ11" s="10" t="s">
        <v>1972</v>
      </c>
      <c r="LR11" s="8">
        <v>405000</v>
      </c>
      <c r="LS11" s="10" t="s">
        <v>1972</v>
      </c>
      <c r="LT11" s="8">
        <v>582000</v>
      </c>
      <c r="LU11" s="10" t="s">
        <v>1972</v>
      </c>
      <c r="LV11" s="8">
        <v>1094000</v>
      </c>
      <c r="LW11" s="10" t="s">
        <v>1972</v>
      </c>
      <c r="LX11" s="8">
        <v>1814000</v>
      </c>
      <c r="LY11" s="10" t="s">
        <v>1972</v>
      </c>
      <c r="LZ11" s="8">
        <v>505000</v>
      </c>
      <c r="MA11" s="10" t="s">
        <v>1972</v>
      </c>
      <c r="MB11" s="8">
        <v>716000</v>
      </c>
      <c r="MC11" s="10" t="s">
        <v>1972</v>
      </c>
      <c r="MD11" s="8">
        <v>500000</v>
      </c>
      <c r="ME11" s="10" t="s">
        <v>1972</v>
      </c>
      <c r="MF11" s="8">
        <v>383000</v>
      </c>
      <c r="MG11" s="10" t="s">
        <v>1972</v>
      </c>
      <c r="MH11" s="8">
        <v>459000</v>
      </c>
      <c r="MI11" s="10" t="s">
        <v>1972</v>
      </c>
      <c r="MJ11" s="8">
        <v>676000</v>
      </c>
      <c r="MK11" s="10" t="s">
        <v>1972</v>
      </c>
      <c r="ML11" s="8">
        <v>355000</v>
      </c>
      <c r="MM11" s="10" t="s">
        <v>1972</v>
      </c>
      <c r="MN11" s="8">
        <v>177000</v>
      </c>
      <c r="MO11" s="10" t="s">
        <v>1972</v>
      </c>
      <c r="MP11" s="8">
        <v>378000</v>
      </c>
      <c r="MQ11" s="10" t="s">
        <v>1972</v>
      </c>
      <c r="MR11" s="8">
        <v>550000</v>
      </c>
      <c r="MS11" s="10" t="s">
        <v>1972</v>
      </c>
      <c r="MT11" s="8">
        <v>549000</v>
      </c>
      <c r="MU11" s="10" t="s">
        <v>1972</v>
      </c>
      <c r="MV11" s="8">
        <v>914000</v>
      </c>
      <c r="MW11" s="10" t="s">
        <v>1972</v>
      </c>
      <c r="MX11" s="8">
        <v>800000</v>
      </c>
      <c r="MY11" s="10" t="s">
        <v>1972</v>
      </c>
      <c r="MZ11" s="8">
        <v>1337000</v>
      </c>
      <c r="NA11" s="10" t="s">
        <v>1972</v>
      </c>
      <c r="NB11" s="8">
        <v>1866000</v>
      </c>
      <c r="NC11" s="10" t="s">
        <v>1972</v>
      </c>
      <c r="ND11" s="8">
        <v>581000</v>
      </c>
      <c r="NE11" s="10" t="s">
        <v>1972</v>
      </c>
      <c r="NF11" s="8">
        <v>886000</v>
      </c>
      <c r="NG11" s="10" t="s">
        <v>1972</v>
      </c>
      <c r="NH11" s="8">
        <v>187000</v>
      </c>
      <c r="NI11" s="10" t="s">
        <v>1972</v>
      </c>
      <c r="NJ11" s="8">
        <v>390000</v>
      </c>
      <c r="NK11" s="10" t="s">
        <v>1972</v>
      </c>
      <c r="NL11" s="8">
        <v>896000</v>
      </c>
      <c r="NM11" s="10" t="s">
        <v>1972</v>
      </c>
      <c r="NN11" s="8">
        <v>1380000</v>
      </c>
      <c r="NO11" s="10" t="s">
        <v>1972</v>
      </c>
      <c r="NP11" s="8">
        <v>2510000</v>
      </c>
      <c r="NQ11" s="10" t="s">
        <v>1972</v>
      </c>
      <c r="NR11" s="8">
        <v>521000</v>
      </c>
      <c r="NS11" s="10" t="s">
        <v>1972</v>
      </c>
      <c r="NT11" s="8">
        <v>592000</v>
      </c>
      <c r="NU11" s="10" t="s">
        <v>1972</v>
      </c>
      <c r="NV11" s="8">
        <v>596000</v>
      </c>
      <c r="NW11" s="10" t="s">
        <v>1972</v>
      </c>
      <c r="NX11" s="8">
        <v>705000</v>
      </c>
      <c r="NY11" s="10" t="s">
        <v>1972</v>
      </c>
      <c r="NZ11" s="8">
        <v>3426000</v>
      </c>
      <c r="OA11" s="10" t="s">
        <v>1972</v>
      </c>
      <c r="OB11" s="8">
        <v>0</v>
      </c>
      <c r="OC11" s="10" t="s">
        <v>1972</v>
      </c>
      <c r="OD11" s="8">
        <v>1229000</v>
      </c>
      <c r="OE11" s="10" t="s">
        <v>1972</v>
      </c>
      <c r="OF11" s="8">
        <v>666000</v>
      </c>
      <c r="OG11" s="10" t="s">
        <v>1972</v>
      </c>
      <c r="OH11" s="8">
        <v>598000</v>
      </c>
      <c r="OI11" s="10" t="s">
        <v>1972</v>
      </c>
      <c r="OJ11" s="8">
        <v>810000</v>
      </c>
      <c r="OK11" s="10" t="s">
        <v>1972</v>
      </c>
      <c r="OL11" s="8">
        <v>234000</v>
      </c>
      <c r="OM11" s="10" t="s">
        <v>1972</v>
      </c>
      <c r="ON11" s="8">
        <v>439000</v>
      </c>
      <c r="OO11" s="10" t="s">
        <v>1972</v>
      </c>
      <c r="OP11" s="8">
        <v>1476000</v>
      </c>
      <c r="OQ11" s="10" t="s">
        <v>1972</v>
      </c>
      <c r="OR11" s="8">
        <v>1352000</v>
      </c>
      <c r="OS11" s="10" t="s">
        <v>1972</v>
      </c>
      <c r="OT11" s="8">
        <v>107000</v>
      </c>
      <c r="OU11" s="10" t="s">
        <v>1972</v>
      </c>
      <c r="OV11" s="8">
        <v>122000</v>
      </c>
      <c r="OW11" s="10" t="s">
        <v>1972</v>
      </c>
      <c r="OX11" s="8">
        <v>381000</v>
      </c>
      <c r="OY11" s="10" t="s">
        <v>1972</v>
      </c>
      <c r="OZ11" s="8">
        <v>363000</v>
      </c>
      <c r="PA11" s="10" t="s">
        <v>1972</v>
      </c>
      <c r="PB11" s="8">
        <v>266000</v>
      </c>
      <c r="PC11" s="10" t="s">
        <v>1972</v>
      </c>
      <c r="PD11" s="8">
        <v>1997000</v>
      </c>
      <c r="PE11" s="10" t="s">
        <v>1972</v>
      </c>
      <c r="PF11" s="8">
        <v>872000</v>
      </c>
      <c r="PG11" s="10" t="s">
        <v>1972</v>
      </c>
      <c r="PH11" s="8">
        <v>702000</v>
      </c>
      <c r="PI11" s="10" t="s">
        <v>1972</v>
      </c>
      <c r="PJ11" s="8">
        <v>3576000</v>
      </c>
      <c r="PK11" s="10" t="s">
        <v>1972</v>
      </c>
      <c r="PL11" s="8">
        <v>1139000</v>
      </c>
      <c r="PM11" s="10" t="s">
        <v>1972</v>
      </c>
      <c r="PN11" s="8">
        <v>322000</v>
      </c>
      <c r="PO11" s="10" t="s">
        <v>1972</v>
      </c>
      <c r="PP11" s="8">
        <v>0</v>
      </c>
      <c r="PQ11" s="10" t="s">
        <v>1972</v>
      </c>
      <c r="PR11" s="8">
        <v>826000</v>
      </c>
      <c r="PS11" s="10" t="s">
        <v>1972</v>
      </c>
      <c r="PT11" s="8">
        <v>582000</v>
      </c>
      <c r="PU11" s="10" t="s">
        <v>1972</v>
      </c>
      <c r="PV11" s="8">
        <v>219000</v>
      </c>
      <c r="PW11" s="10" t="s">
        <v>1972</v>
      </c>
      <c r="PX11" s="8">
        <v>300000</v>
      </c>
      <c r="PY11" s="10" t="s">
        <v>1972</v>
      </c>
      <c r="PZ11" s="8">
        <v>320000</v>
      </c>
      <c r="QA11" s="10" t="s">
        <v>1972</v>
      </c>
      <c r="QB11" s="8">
        <v>689000</v>
      </c>
      <c r="QC11" s="10" t="s">
        <v>1973</v>
      </c>
    </row>
    <row r="12" spans="1:445" ht="30">
      <c r="A12" s="2" t="s">
        <v>2417</v>
      </c>
      <c r="B12" s="3" t="s">
        <v>8</v>
      </c>
      <c r="C12" s="3" t="s">
        <v>8</v>
      </c>
      <c r="D12" s="3" t="s">
        <v>8</v>
      </c>
      <c r="E12" s="3" t="s">
        <v>8</v>
      </c>
      <c r="F12" s="6">
        <v>3652336000</v>
      </c>
      <c r="G12" s="10" t="s">
        <v>1972</v>
      </c>
      <c r="H12" s="6">
        <v>3215827000</v>
      </c>
      <c r="I12" s="10" t="s">
        <v>1972</v>
      </c>
      <c r="J12" s="6">
        <v>18815000</v>
      </c>
      <c r="K12" s="10" t="s">
        <v>1972</v>
      </c>
      <c r="L12" s="6">
        <v>23459000</v>
      </c>
      <c r="M12" s="10" t="s">
        <v>1972</v>
      </c>
      <c r="N12" s="6">
        <v>752000</v>
      </c>
      <c r="O12" s="10" t="s">
        <v>1972</v>
      </c>
      <c r="P12" s="6">
        <v>4535000</v>
      </c>
      <c r="Q12" s="10" t="s">
        <v>1972</v>
      </c>
      <c r="R12" s="6">
        <v>3300000</v>
      </c>
      <c r="S12" s="10" t="s">
        <v>1972</v>
      </c>
      <c r="T12" s="6">
        <v>1450000</v>
      </c>
      <c r="U12" s="10" t="s">
        <v>1972</v>
      </c>
      <c r="V12" s="6">
        <v>3785000</v>
      </c>
      <c r="W12" s="10" t="s">
        <v>1972</v>
      </c>
      <c r="X12" s="6">
        <v>3335000</v>
      </c>
      <c r="Y12" s="10" t="s">
        <v>1972</v>
      </c>
      <c r="Z12" s="6">
        <v>4504000</v>
      </c>
      <c r="AA12" s="10" t="s">
        <v>1972</v>
      </c>
      <c r="AB12" s="6">
        <v>6964000</v>
      </c>
      <c r="AC12" s="10" t="s">
        <v>1972</v>
      </c>
      <c r="AD12" s="6">
        <v>2914000</v>
      </c>
      <c r="AE12" s="10" t="s">
        <v>1972</v>
      </c>
      <c r="AF12" s="6">
        <v>1866000</v>
      </c>
      <c r="AG12" s="10" t="s">
        <v>1972</v>
      </c>
      <c r="AH12" s="6">
        <v>12140000</v>
      </c>
      <c r="AI12" s="10" t="s">
        <v>1972</v>
      </c>
      <c r="AJ12" s="6">
        <v>1726000</v>
      </c>
      <c r="AK12" s="10" t="s">
        <v>1972</v>
      </c>
      <c r="AL12" s="6">
        <v>17518000</v>
      </c>
      <c r="AM12" s="10" t="s">
        <v>1972</v>
      </c>
      <c r="AN12" s="6">
        <v>1006000</v>
      </c>
      <c r="AO12" s="10" t="s">
        <v>1972</v>
      </c>
      <c r="AP12" s="6">
        <v>1609000</v>
      </c>
      <c r="AQ12" s="10" t="s">
        <v>1972</v>
      </c>
      <c r="AR12" s="6">
        <v>2224000</v>
      </c>
      <c r="AS12" s="10" t="s">
        <v>1972</v>
      </c>
      <c r="AT12" s="6">
        <v>65506000</v>
      </c>
      <c r="AU12" s="10" t="s">
        <v>1972</v>
      </c>
      <c r="AV12" s="6">
        <v>608000</v>
      </c>
      <c r="AW12" s="10" t="s">
        <v>1972</v>
      </c>
      <c r="AX12" s="6">
        <v>7101000</v>
      </c>
      <c r="AY12" s="10" t="s">
        <v>1972</v>
      </c>
      <c r="AZ12" s="6">
        <v>1002000</v>
      </c>
      <c r="BA12" s="10" t="s">
        <v>1972</v>
      </c>
      <c r="BB12" s="6">
        <v>2168000</v>
      </c>
      <c r="BC12" s="10" t="s">
        <v>1972</v>
      </c>
      <c r="BD12" s="6">
        <v>7909000</v>
      </c>
      <c r="BE12" s="10" t="s">
        <v>1972</v>
      </c>
      <c r="BF12" s="6">
        <v>12037000</v>
      </c>
      <c r="BG12" s="10" t="s">
        <v>1972</v>
      </c>
      <c r="BH12" s="6">
        <v>12023000</v>
      </c>
      <c r="BI12" s="10" t="s">
        <v>1972</v>
      </c>
      <c r="BJ12" s="6">
        <v>8191000</v>
      </c>
      <c r="BK12" s="10" t="s">
        <v>2416</v>
      </c>
      <c r="BL12" s="6">
        <v>9045000</v>
      </c>
      <c r="BM12" s="10" t="s">
        <v>1972</v>
      </c>
      <c r="BN12" s="6">
        <v>41847000</v>
      </c>
      <c r="BO12" s="10" t="s">
        <v>1972</v>
      </c>
      <c r="BP12" s="6">
        <v>40713000</v>
      </c>
      <c r="BQ12" s="10" t="s">
        <v>1972</v>
      </c>
      <c r="BR12" s="6">
        <v>35945000</v>
      </c>
      <c r="BS12" s="10" t="s">
        <v>1972</v>
      </c>
      <c r="BT12" s="6">
        <v>4132000</v>
      </c>
      <c r="BU12" s="10" t="s">
        <v>1972</v>
      </c>
      <c r="BV12" s="6">
        <v>20589000</v>
      </c>
      <c r="BW12" s="10" t="s">
        <v>1972</v>
      </c>
      <c r="BX12" s="6">
        <v>7730000</v>
      </c>
      <c r="BY12" s="10" t="s">
        <v>1972</v>
      </c>
      <c r="BZ12" s="6">
        <v>41244000</v>
      </c>
      <c r="CA12" s="10" t="s">
        <v>1972</v>
      </c>
      <c r="CB12" s="6">
        <v>14442000</v>
      </c>
      <c r="CC12" s="10" t="s">
        <v>1972</v>
      </c>
      <c r="CD12" s="6">
        <v>6818000</v>
      </c>
      <c r="CE12" s="10" t="s">
        <v>1972</v>
      </c>
      <c r="CF12" s="6">
        <v>23617000</v>
      </c>
      <c r="CG12" s="10" t="s">
        <v>1972</v>
      </c>
      <c r="CH12" s="6">
        <v>73334000</v>
      </c>
      <c r="CI12" s="10" t="s">
        <v>1972</v>
      </c>
      <c r="CJ12" s="6">
        <v>73115000</v>
      </c>
      <c r="CK12" s="10" t="s">
        <v>1972</v>
      </c>
      <c r="CL12" s="6">
        <v>6601000</v>
      </c>
      <c r="CM12" s="10" t="s">
        <v>1972</v>
      </c>
      <c r="CN12" s="6">
        <v>10562000</v>
      </c>
      <c r="CO12" s="10" t="s">
        <v>1972</v>
      </c>
      <c r="CP12" s="6">
        <v>5218000</v>
      </c>
      <c r="CQ12" s="10" t="s">
        <v>1972</v>
      </c>
      <c r="CR12" s="6">
        <v>4190000</v>
      </c>
      <c r="CS12" s="10" t="s">
        <v>1972</v>
      </c>
      <c r="CT12" s="6">
        <v>11726000</v>
      </c>
      <c r="CU12" s="10" t="s">
        <v>1972</v>
      </c>
      <c r="CV12" s="6">
        <v>14299000</v>
      </c>
      <c r="CW12" s="10" t="s">
        <v>1972</v>
      </c>
      <c r="CX12" s="6">
        <v>49316000</v>
      </c>
      <c r="CY12" s="10" t="s">
        <v>1972</v>
      </c>
      <c r="CZ12" s="6">
        <v>8108000</v>
      </c>
      <c r="DA12" s="10" t="s">
        <v>1972</v>
      </c>
      <c r="DB12" s="6">
        <v>18799000</v>
      </c>
      <c r="DC12" s="10" t="s">
        <v>1972</v>
      </c>
      <c r="DD12" s="6">
        <v>9450000</v>
      </c>
      <c r="DE12" s="10" t="s">
        <v>1972</v>
      </c>
      <c r="DF12" s="6">
        <v>12698000</v>
      </c>
      <c r="DG12" s="10" t="s">
        <v>1972</v>
      </c>
      <c r="DH12" s="6">
        <v>10215000</v>
      </c>
      <c r="DI12" s="10" t="s">
        <v>1972</v>
      </c>
      <c r="DJ12" s="6">
        <v>30830000</v>
      </c>
      <c r="DK12" s="10" t="s">
        <v>1972</v>
      </c>
      <c r="DL12" s="6">
        <v>25546000</v>
      </c>
      <c r="DM12" s="10" t="s">
        <v>1972</v>
      </c>
      <c r="DN12" s="6">
        <v>15174000</v>
      </c>
      <c r="DO12" s="10" t="s">
        <v>1972</v>
      </c>
      <c r="DP12" s="6">
        <v>39410000</v>
      </c>
      <c r="DQ12" s="10" t="s">
        <v>1972</v>
      </c>
      <c r="DR12" s="6">
        <v>17199000</v>
      </c>
      <c r="DS12" s="10" t="s">
        <v>1972</v>
      </c>
      <c r="DT12" s="6">
        <v>96062000</v>
      </c>
      <c r="DU12" s="10" t="s">
        <v>1972</v>
      </c>
      <c r="DV12" s="6">
        <v>13168000</v>
      </c>
      <c r="DW12" s="10" t="s">
        <v>1972</v>
      </c>
      <c r="DX12" s="6">
        <v>4057000</v>
      </c>
      <c r="DY12" s="10" t="s">
        <v>1972</v>
      </c>
      <c r="DZ12" s="6">
        <v>16771000</v>
      </c>
      <c r="EA12" s="10" t="s">
        <v>1972</v>
      </c>
      <c r="EB12" s="6">
        <v>713000</v>
      </c>
      <c r="EC12" s="10" t="s">
        <v>1972</v>
      </c>
      <c r="ED12" s="6">
        <v>7565000</v>
      </c>
      <c r="EE12" s="10" t="s">
        <v>1972</v>
      </c>
      <c r="EF12" s="6">
        <v>9170000</v>
      </c>
      <c r="EG12" s="10" t="s">
        <v>1972</v>
      </c>
      <c r="EH12" s="6">
        <v>8541000</v>
      </c>
      <c r="EI12" s="10" t="s">
        <v>1972</v>
      </c>
      <c r="EJ12" s="6">
        <v>17616000</v>
      </c>
      <c r="EK12" s="10" t="s">
        <v>1972</v>
      </c>
      <c r="EL12" s="6">
        <v>6530000</v>
      </c>
      <c r="EM12" s="10" t="s">
        <v>1972</v>
      </c>
      <c r="EN12" s="6">
        <v>47216000</v>
      </c>
      <c r="EO12" s="10" t="s">
        <v>1972</v>
      </c>
      <c r="EP12" s="6">
        <v>16070000</v>
      </c>
      <c r="EQ12" s="10" t="s">
        <v>1972</v>
      </c>
      <c r="ER12" s="6">
        <v>6377000</v>
      </c>
      <c r="ES12" s="10" t="s">
        <v>1972</v>
      </c>
      <c r="ET12" s="6">
        <v>13149000</v>
      </c>
      <c r="EU12" s="10" t="s">
        <v>1972</v>
      </c>
      <c r="EV12" s="6">
        <v>7915000</v>
      </c>
      <c r="EW12" s="10" t="s">
        <v>1972</v>
      </c>
      <c r="EX12" s="6">
        <v>47259000</v>
      </c>
      <c r="EY12" s="10" t="s">
        <v>1972</v>
      </c>
      <c r="EZ12" s="6">
        <v>14927000</v>
      </c>
      <c r="FA12" s="10" t="s">
        <v>1972</v>
      </c>
      <c r="FB12" s="6">
        <v>15801000</v>
      </c>
      <c r="FC12" s="10" t="s">
        <v>1972</v>
      </c>
      <c r="FD12" s="6">
        <v>28654000</v>
      </c>
      <c r="FE12" s="10" t="s">
        <v>1972</v>
      </c>
      <c r="FF12" s="6">
        <v>7050000</v>
      </c>
      <c r="FG12" s="10" t="s">
        <v>1972</v>
      </c>
      <c r="FH12" s="6">
        <v>27937000</v>
      </c>
      <c r="FI12" s="10" t="s">
        <v>1972</v>
      </c>
      <c r="FJ12" s="6">
        <v>11862000</v>
      </c>
      <c r="FK12" s="10" t="s">
        <v>1972</v>
      </c>
      <c r="FL12" s="6">
        <v>9103000</v>
      </c>
      <c r="FM12" s="10" t="s">
        <v>1972</v>
      </c>
      <c r="FN12" s="6">
        <v>12181000</v>
      </c>
      <c r="FO12" s="10" t="s">
        <v>1972</v>
      </c>
      <c r="FP12" s="6">
        <v>10439000</v>
      </c>
      <c r="FQ12" s="10" t="s">
        <v>2416</v>
      </c>
      <c r="FR12" s="6">
        <v>16370000</v>
      </c>
      <c r="FS12" s="10" t="s">
        <v>1972</v>
      </c>
      <c r="FT12" s="6">
        <v>9504000</v>
      </c>
      <c r="FU12" s="10" t="s">
        <v>1972</v>
      </c>
      <c r="FV12" s="6">
        <v>53438000</v>
      </c>
      <c r="FW12" s="10" t="s">
        <v>1972</v>
      </c>
      <c r="FX12" s="6">
        <v>16141000</v>
      </c>
      <c r="FY12" s="10" t="s">
        <v>1972</v>
      </c>
      <c r="FZ12" s="6">
        <v>66861000</v>
      </c>
      <c r="GA12" s="10" t="s">
        <v>1972</v>
      </c>
      <c r="GB12" s="6">
        <v>24533000</v>
      </c>
      <c r="GC12" s="10" t="s">
        <v>1972</v>
      </c>
      <c r="GD12" s="6">
        <v>10831000</v>
      </c>
      <c r="GE12" s="10" t="s">
        <v>1972</v>
      </c>
      <c r="GF12" s="6">
        <v>21939000</v>
      </c>
      <c r="GG12" s="10" t="s">
        <v>1972</v>
      </c>
      <c r="GH12" s="6">
        <v>16771000</v>
      </c>
      <c r="GI12" s="10" t="s">
        <v>1972</v>
      </c>
      <c r="GJ12" s="6">
        <v>18805000</v>
      </c>
      <c r="GK12" s="10" t="s">
        <v>1972</v>
      </c>
      <c r="GL12" s="6">
        <v>62460000</v>
      </c>
      <c r="GM12" s="10" t="s">
        <v>2416</v>
      </c>
      <c r="GN12" s="6">
        <v>6579000</v>
      </c>
      <c r="GO12" s="10" t="s">
        <v>1972</v>
      </c>
      <c r="GP12" s="6">
        <v>125464000</v>
      </c>
      <c r="GQ12" s="10" t="s">
        <v>1972</v>
      </c>
      <c r="GR12" s="6">
        <v>136503000</v>
      </c>
      <c r="GS12" s="10" t="s">
        <v>1972</v>
      </c>
      <c r="GT12" s="6">
        <v>3516000</v>
      </c>
      <c r="GU12" s="10" t="s">
        <v>1972</v>
      </c>
      <c r="GV12" s="6">
        <v>6662000</v>
      </c>
      <c r="GW12" s="10" t="s">
        <v>1972</v>
      </c>
      <c r="GX12" s="6">
        <v>47301000</v>
      </c>
      <c r="GY12" s="10" t="s">
        <v>1972</v>
      </c>
      <c r="GZ12" s="6">
        <v>12051000</v>
      </c>
      <c r="HA12" s="10" t="s">
        <v>1972</v>
      </c>
      <c r="HB12" s="6">
        <v>2834000</v>
      </c>
      <c r="HC12" s="10" t="s">
        <v>1972</v>
      </c>
      <c r="HD12" s="6">
        <v>14838000</v>
      </c>
      <c r="HE12" s="10" t="s">
        <v>1972</v>
      </c>
      <c r="HF12" s="6">
        <v>11713000</v>
      </c>
      <c r="HG12" s="10" t="s">
        <v>1972</v>
      </c>
      <c r="HH12" s="6">
        <v>13660000</v>
      </c>
      <c r="HI12" s="10" t="s">
        <v>1972</v>
      </c>
      <c r="HJ12" s="6">
        <v>18734000</v>
      </c>
      <c r="HK12" s="10" t="s">
        <v>1972</v>
      </c>
      <c r="HL12" s="6">
        <v>5225000</v>
      </c>
      <c r="HM12" s="10" t="s">
        <v>1972</v>
      </c>
      <c r="HN12" s="6">
        <v>6035000</v>
      </c>
      <c r="HO12" s="10" t="s">
        <v>1972</v>
      </c>
      <c r="HP12" s="6">
        <v>19443000</v>
      </c>
      <c r="HQ12" s="10" t="s">
        <v>1972</v>
      </c>
      <c r="HR12" s="6">
        <v>6712000</v>
      </c>
      <c r="HS12" s="10" t="s">
        <v>1972</v>
      </c>
      <c r="HT12" s="6">
        <v>30132000</v>
      </c>
      <c r="HU12" s="10" t="s">
        <v>1972</v>
      </c>
      <c r="HV12" s="6">
        <v>61082000</v>
      </c>
      <c r="HW12" s="10" t="s">
        <v>1972</v>
      </c>
      <c r="HX12" s="6">
        <v>17157000</v>
      </c>
      <c r="HY12" s="10" t="s">
        <v>1972</v>
      </c>
      <c r="HZ12" s="6">
        <v>13684000</v>
      </c>
      <c r="IA12" s="10" t="s">
        <v>1972</v>
      </c>
      <c r="IB12" s="6">
        <v>18650000</v>
      </c>
      <c r="IC12" s="10" t="s">
        <v>1972</v>
      </c>
      <c r="ID12" s="6">
        <v>30638000</v>
      </c>
      <c r="IE12" s="10" t="s">
        <v>1972</v>
      </c>
      <c r="IF12" s="6">
        <v>11287000</v>
      </c>
      <c r="IG12" s="10" t="s">
        <v>1972</v>
      </c>
      <c r="IH12" s="6">
        <v>65474000</v>
      </c>
      <c r="II12" s="10" t="s">
        <v>1972</v>
      </c>
      <c r="IJ12" s="6">
        <v>8060000</v>
      </c>
      <c r="IK12" s="10" t="s">
        <v>1972</v>
      </c>
      <c r="IL12" s="6">
        <v>24095000</v>
      </c>
      <c r="IM12" s="10" t="s">
        <v>1972</v>
      </c>
      <c r="IN12" s="6">
        <v>45562000</v>
      </c>
      <c r="IO12" s="10" t="s">
        <v>1972</v>
      </c>
      <c r="IP12" s="6">
        <v>28786000</v>
      </c>
      <c r="IQ12" s="10" t="s">
        <v>1972</v>
      </c>
      <c r="IR12" s="6">
        <v>36807000</v>
      </c>
      <c r="IS12" s="10" t="s">
        <v>1972</v>
      </c>
      <c r="IT12" s="6">
        <v>16052000</v>
      </c>
      <c r="IU12" s="10" t="s">
        <v>1972</v>
      </c>
      <c r="IV12" s="6">
        <v>55679000</v>
      </c>
      <c r="IW12" s="10" t="s">
        <v>1972</v>
      </c>
      <c r="IX12" s="6">
        <v>20732000</v>
      </c>
      <c r="IY12" s="10" t="s">
        <v>1972</v>
      </c>
      <c r="IZ12" s="6">
        <v>17756000</v>
      </c>
      <c r="JA12" s="10" t="s">
        <v>1972</v>
      </c>
      <c r="JB12" s="6">
        <v>57198000</v>
      </c>
      <c r="JC12" s="10" t="s">
        <v>1972</v>
      </c>
      <c r="JD12" s="6">
        <v>11358000</v>
      </c>
      <c r="JE12" s="10" t="s">
        <v>1972</v>
      </c>
      <c r="JF12" s="6">
        <v>17579000</v>
      </c>
      <c r="JG12" s="10" t="s">
        <v>1972</v>
      </c>
      <c r="JH12" s="6">
        <v>7284000</v>
      </c>
      <c r="JI12" s="10" t="s">
        <v>1972</v>
      </c>
      <c r="JJ12" s="6">
        <v>5094000</v>
      </c>
      <c r="JK12" s="10" t="s">
        <v>1972</v>
      </c>
      <c r="JL12" s="6">
        <v>4033000</v>
      </c>
      <c r="JM12" s="10" t="s">
        <v>1972</v>
      </c>
      <c r="JN12" s="6">
        <v>16111000</v>
      </c>
      <c r="JO12" s="10" t="s">
        <v>1972</v>
      </c>
      <c r="JP12" s="6">
        <v>55365000</v>
      </c>
      <c r="JQ12" s="10" t="s">
        <v>1972</v>
      </c>
      <c r="JR12" s="6">
        <v>9347000</v>
      </c>
      <c r="JS12" s="10" t="s">
        <v>1972</v>
      </c>
      <c r="JT12" s="6">
        <v>23491000</v>
      </c>
      <c r="JU12" s="10" t="s">
        <v>1972</v>
      </c>
      <c r="JV12" s="6">
        <v>22029000</v>
      </c>
      <c r="JW12" s="10" t="s">
        <v>1972</v>
      </c>
      <c r="JX12" s="6">
        <v>9773000</v>
      </c>
      <c r="JY12" s="10" t="s">
        <v>1972</v>
      </c>
      <c r="JZ12" s="6">
        <v>18763000</v>
      </c>
      <c r="KA12" s="10" t="s">
        <v>1972</v>
      </c>
      <c r="KB12" s="6">
        <v>10089000</v>
      </c>
      <c r="KC12" s="10" t="s">
        <v>1972</v>
      </c>
      <c r="KD12" s="6">
        <v>5026000</v>
      </c>
      <c r="KE12" s="10" t="s">
        <v>1972</v>
      </c>
      <c r="KF12" s="6">
        <v>4861000</v>
      </c>
      <c r="KG12" s="10" t="s">
        <v>1972</v>
      </c>
      <c r="KH12" s="6">
        <v>15787000</v>
      </c>
      <c r="KI12" s="10" t="s">
        <v>1972</v>
      </c>
      <c r="KJ12" s="6">
        <v>38222000</v>
      </c>
      <c r="KK12" s="10" t="s">
        <v>1972</v>
      </c>
      <c r="KL12" s="6">
        <v>33956000</v>
      </c>
      <c r="KM12" s="10" t="s">
        <v>1972</v>
      </c>
      <c r="KN12" s="6">
        <v>48871000</v>
      </c>
      <c r="KO12" s="10" t="s">
        <v>1972</v>
      </c>
      <c r="KP12" s="6">
        <v>4951000</v>
      </c>
      <c r="KQ12" s="10" t="s">
        <v>1972</v>
      </c>
      <c r="KR12" s="6">
        <v>28101000</v>
      </c>
      <c r="KS12" s="10" t="s">
        <v>1972</v>
      </c>
      <c r="KT12" s="6">
        <v>11064000</v>
      </c>
      <c r="KU12" s="10" t="s">
        <v>1972</v>
      </c>
      <c r="KV12" s="6">
        <v>11347000</v>
      </c>
      <c r="KW12" s="10" t="s">
        <v>1972</v>
      </c>
      <c r="KX12" s="6">
        <v>17939000</v>
      </c>
      <c r="KY12" s="10" t="s">
        <v>1972</v>
      </c>
      <c r="KZ12" s="6">
        <v>15437000</v>
      </c>
      <c r="LA12" s="10" t="s">
        <v>1972</v>
      </c>
      <c r="LB12" s="6">
        <v>17590000</v>
      </c>
      <c r="LC12" s="10" t="s">
        <v>1972</v>
      </c>
      <c r="LD12" s="6">
        <v>2110000</v>
      </c>
      <c r="LE12" s="10" t="s">
        <v>1972</v>
      </c>
      <c r="LF12" s="6">
        <v>15970000</v>
      </c>
      <c r="LG12" s="10" t="s">
        <v>1972</v>
      </c>
      <c r="LH12" s="6">
        <v>3657000</v>
      </c>
      <c r="LI12" s="10" t="s">
        <v>1972</v>
      </c>
      <c r="LJ12" s="6">
        <v>32214000</v>
      </c>
      <c r="LK12" s="10" t="s">
        <v>1972</v>
      </c>
      <c r="LL12" s="6">
        <v>18162000</v>
      </c>
      <c r="LM12" s="10" t="s">
        <v>1972</v>
      </c>
      <c r="LN12" s="6">
        <v>420636000</v>
      </c>
      <c r="LO12" s="10" t="s">
        <v>1972</v>
      </c>
      <c r="LP12" s="6">
        <v>29770000</v>
      </c>
      <c r="LQ12" s="10" t="s">
        <v>1972</v>
      </c>
      <c r="LR12" s="6">
        <v>3314000</v>
      </c>
      <c r="LS12" s="10" t="s">
        <v>1972</v>
      </c>
      <c r="LT12" s="6">
        <v>15265000</v>
      </c>
      <c r="LU12" s="10" t="s">
        <v>1972</v>
      </c>
      <c r="LV12" s="6">
        <v>7044000</v>
      </c>
      <c r="LW12" s="10" t="s">
        <v>1972</v>
      </c>
      <c r="LX12" s="6">
        <v>6411000</v>
      </c>
      <c r="LY12" s="10" t="s">
        <v>1972</v>
      </c>
      <c r="LZ12" s="6">
        <v>3617000</v>
      </c>
      <c r="MA12" s="10" t="s">
        <v>1972</v>
      </c>
      <c r="MB12" s="6">
        <v>2886000</v>
      </c>
      <c r="MC12" s="10" t="s">
        <v>1972</v>
      </c>
      <c r="MD12" s="6">
        <v>2014000</v>
      </c>
      <c r="ME12" s="10" t="s">
        <v>1972</v>
      </c>
      <c r="MF12" s="6">
        <v>8373000</v>
      </c>
      <c r="MG12" s="10" t="s">
        <v>1972</v>
      </c>
      <c r="MH12" s="6">
        <v>5553000</v>
      </c>
      <c r="MI12" s="10" t="s">
        <v>1972</v>
      </c>
      <c r="MJ12" s="6">
        <v>5715000</v>
      </c>
      <c r="MK12" s="10" t="s">
        <v>1972</v>
      </c>
      <c r="ML12" s="6">
        <v>4848000</v>
      </c>
      <c r="MM12" s="10" t="s">
        <v>1972</v>
      </c>
      <c r="MN12" s="6">
        <v>5264000</v>
      </c>
      <c r="MO12" s="10" t="s">
        <v>1972</v>
      </c>
      <c r="MP12" s="6">
        <v>2091000</v>
      </c>
      <c r="MQ12" s="10" t="s">
        <v>1972</v>
      </c>
      <c r="MR12" s="6">
        <v>16304000</v>
      </c>
      <c r="MS12" s="10" t="s">
        <v>1972</v>
      </c>
      <c r="MT12" s="6">
        <v>5973000</v>
      </c>
      <c r="MU12" s="10" t="s">
        <v>1972</v>
      </c>
      <c r="MV12" s="6">
        <v>1548000</v>
      </c>
      <c r="MW12" s="10" t="s">
        <v>1972</v>
      </c>
      <c r="MX12" s="6">
        <v>3136000</v>
      </c>
      <c r="MY12" s="10" t="s">
        <v>1972</v>
      </c>
      <c r="MZ12" s="6">
        <v>9358000</v>
      </c>
      <c r="NA12" s="10" t="s">
        <v>1972</v>
      </c>
      <c r="NB12" s="6">
        <v>19567000</v>
      </c>
      <c r="NC12" s="10" t="s">
        <v>1972</v>
      </c>
      <c r="ND12" s="6">
        <v>4449000</v>
      </c>
      <c r="NE12" s="10" t="s">
        <v>1972</v>
      </c>
      <c r="NF12" s="6">
        <v>7445000</v>
      </c>
      <c r="NG12" s="10" t="s">
        <v>1972</v>
      </c>
      <c r="NH12" s="6">
        <v>14050000</v>
      </c>
      <c r="NI12" s="10" t="s">
        <v>1972</v>
      </c>
      <c r="NJ12" s="6">
        <v>3859000</v>
      </c>
      <c r="NK12" s="10" t="s">
        <v>1972</v>
      </c>
      <c r="NL12" s="6">
        <v>2360000</v>
      </c>
      <c r="NM12" s="10" t="s">
        <v>1972</v>
      </c>
      <c r="NN12" s="6">
        <v>7632000</v>
      </c>
      <c r="NO12" s="10" t="s">
        <v>1972</v>
      </c>
      <c r="NP12" s="6">
        <v>14334000</v>
      </c>
      <c r="NQ12" s="10" t="s">
        <v>1972</v>
      </c>
      <c r="NR12" s="6">
        <v>5520000</v>
      </c>
      <c r="NS12" s="10" t="s">
        <v>1972</v>
      </c>
      <c r="NT12" s="6">
        <v>1442000</v>
      </c>
      <c r="NU12" s="10" t="s">
        <v>1972</v>
      </c>
      <c r="NV12" s="6">
        <v>2965000</v>
      </c>
      <c r="NW12" s="10" t="s">
        <v>1972</v>
      </c>
      <c r="NX12" s="6">
        <v>6327000</v>
      </c>
      <c r="NY12" s="10" t="s">
        <v>1972</v>
      </c>
      <c r="NZ12" s="6">
        <v>23257000</v>
      </c>
      <c r="OA12" s="10" t="s">
        <v>1972</v>
      </c>
      <c r="OB12" s="6">
        <v>15415000</v>
      </c>
      <c r="OC12" s="10" t="s">
        <v>1972</v>
      </c>
      <c r="OD12" s="6">
        <v>2631000</v>
      </c>
      <c r="OE12" s="10" t="s">
        <v>1972</v>
      </c>
      <c r="OF12" s="6">
        <v>2647000</v>
      </c>
      <c r="OG12" s="10" t="s">
        <v>1972</v>
      </c>
      <c r="OH12" s="6">
        <v>4931000</v>
      </c>
      <c r="OI12" s="10" t="s">
        <v>1972</v>
      </c>
      <c r="OJ12" s="6">
        <v>5134000</v>
      </c>
      <c r="OK12" s="10" t="s">
        <v>1972</v>
      </c>
      <c r="OL12" s="6">
        <v>5770000</v>
      </c>
      <c r="OM12" s="10" t="s">
        <v>1972</v>
      </c>
      <c r="ON12" s="6">
        <v>7110000</v>
      </c>
      <c r="OO12" s="10" t="s">
        <v>1972</v>
      </c>
      <c r="OP12" s="6">
        <v>19071000</v>
      </c>
      <c r="OQ12" s="10" t="s">
        <v>1972</v>
      </c>
      <c r="OR12" s="6">
        <v>2770000</v>
      </c>
      <c r="OS12" s="10" t="s">
        <v>1972</v>
      </c>
      <c r="OT12" s="6">
        <v>1025000</v>
      </c>
      <c r="OU12" s="10" t="s">
        <v>1972</v>
      </c>
      <c r="OV12" s="6">
        <v>1920000</v>
      </c>
      <c r="OW12" s="10" t="s">
        <v>1972</v>
      </c>
      <c r="OX12" s="6">
        <v>4930000</v>
      </c>
      <c r="OY12" s="10" t="s">
        <v>1972</v>
      </c>
      <c r="OZ12" s="6">
        <v>2775000</v>
      </c>
      <c r="PA12" s="10" t="s">
        <v>1972</v>
      </c>
      <c r="PB12" s="6">
        <v>3195000</v>
      </c>
      <c r="PC12" s="10" t="s">
        <v>1972</v>
      </c>
      <c r="PD12" s="6">
        <v>5848000</v>
      </c>
      <c r="PE12" s="10" t="s">
        <v>1972</v>
      </c>
      <c r="PF12" s="6">
        <v>6827000</v>
      </c>
      <c r="PG12" s="10" t="s">
        <v>1972</v>
      </c>
      <c r="PH12" s="6">
        <v>12201000</v>
      </c>
      <c r="PI12" s="10" t="s">
        <v>1972</v>
      </c>
      <c r="PJ12" s="6">
        <v>21226000</v>
      </c>
      <c r="PK12" s="10" t="s">
        <v>1972</v>
      </c>
      <c r="PL12" s="6">
        <v>7044000</v>
      </c>
      <c r="PM12" s="10" t="s">
        <v>1972</v>
      </c>
      <c r="PN12" s="6">
        <v>1828000</v>
      </c>
      <c r="PO12" s="10" t="s">
        <v>1972</v>
      </c>
      <c r="PP12" s="6">
        <v>7772000</v>
      </c>
      <c r="PQ12" s="10" t="s">
        <v>1972</v>
      </c>
      <c r="PR12" s="6">
        <v>5608000</v>
      </c>
      <c r="PS12" s="10" t="s">
        <v>1972</v>
      </c>
      <c r="PT12" s="6">
        <v>11169000</v>
      </c>
      <c r="PU12" s="10" t="s">
        <v>1972</v>
      </c>
      <c r="PV12" s="6">
        <v>3151000</v>
      </c>
      <c r="PW12" s="10" t="s">
        <v>1972</v>
      </c>
      <c r="PX12" s="6">
        <v>3072000</v>
      </c>
      <c r="PY12" s="10" t="s">
        <v>1972</v>
      </c>
      <c r="PZ12" s="6">
        <v>3875000</v>
      </c>
      <c r="QA12" s="10" t="s">
        <v>1972</v>
      </c>
      <c r="QB12" s="6">
        <v>15873000</v>
      </c>
      <c r="QC12" s="10" t="s">
        <v>1973</v>
      </c>
    </row>
    <row r="13" spans="1:445" ht="30">
      <c r="A13" s="2" t="s">
        <v>2418</v>
      </c>
      <c r="B13" s="3" t="s">
        <v>8</v>
      </c>
      <c r="C13" s="3" t="s">
        <v>8</v>
      </c>
      <c r="D13" s="3" t="s">
        <v>8</v>
      </c>
      <c r="E13" s="3" t="s">
        <v>8</v>
      </c>
      <c r="F13" s="6">
        <v>2686634000</v>
      </c>
      <c r="G13" s="10" t="s">
        <v>2419</v>
      </c>
      <c r="H13" s="6">
        <v>2327334000</v>
      </c>
      <c r="I13" s="10" t="s">
        <v>2419</v>
      </c>
      <c r="J13" s="6">
        <v>6494000</v>
      </c>
      <c r="K13" s="10" t="s">
        <v>2419</v>
      </c>
      <c r="L13" s="6">
        <v>3942000</v>
      </c>
      <c r="M13" s="10" t="s">
        <v>2419</v>
      </c>
      <c r="N13" s="6">
        <v>318000</v>
      </c>
      <c r="O13" s="10" t="s">
        <v>2419</v>
      </c>
      <c r="P13" s="6">
        <v>2442000</v>
      </c>
      <c r="Q13" s="10" t="s">
        <v>2419</v>
      </c>
      <c r="R13" s="6">
        <v>2608000</v>
      </c>
      <c r="S13" s="10" t="s">
        <v>2419</v>
      </c>
      <c r="T13" s="6">
        <v>1556000</v>
      </c>
      <c r="U13" s="10" t="s">
        <v>2419</v>
      </c>
      <c r="V13" s="6">
        <v>1266000</v>
      </c>
      <c r="W13" s="10" t="s">
        <v>2419</v>
      </c>
      <c r="X13" s="6">
        <v>1649000</v>
      </c>
      <c r="Y13" s="10" t="s">
        <v>2419</v>
      </c>
      <c r="Z13" s="6">
        <v>1706000</v>
      </c>
      <c r="AA13" s="10" t="s">
        <v>2419</v>
      </c>
      <c r="AB13" s="6">
        <v>4642000</v>
      </c>
      <c r="AC13" s="10" t="s">
        <v>2419</v>
      </c>
      <c r="AD13" s="6">
        <v>2097000</v>
      </c>
      <c r="AE13" s="10" t="s">
        <v>2419</v>
      </c>
      <c r="AF13" s="6">
        <v>1449000</v>
      </c>
      <c r="AG13" s="10" t="s">
        <v>2419</v>
      </c>
      <c r="AH13" s="6">
        <v>8646000</v>
      </c>
      <c r="AI13" s="10" t="s">
        <v>2419</v>
      </c>
      <c r="AJ13" s="6">
        <v>772000</v>
      </c>
      <c r="AK13" s="10" t="s">
        <v>2419</v>
      </c>
      <c r="AL13" s="6">
        <v>17374000</v>
      </c>
      <c r="AM13" s="10" t="s">
        <v>2419</v>
      </c>
      <c r="AN13" s="6">
        <v>418000</v>
      </c>
      <c r="AO13" s="10" t="s">
        <v>2419</v>
      </c>
      <c r="AP13" s="6">
        <v>543000</v>
      </c>
      <c r="AQ13" s="10" t="s">
        <v>2419</v>
      </c>
      <c r="AR13" s="6">
        <v>1229000</v>
      </c>
      <c r="AS13" s="10" t="s">
        <v>2419</v>
      </c>
      <c r="AT13" s="6">
        <v>72777000</v>
      </c>
      <c r="AU13" s="10" t="s">
        <v>2419</v>
      </c>
      <c r="AV13" s="6">
        <v>458000</v>
      </c>
      <c r="AW13" s="10" t="s">
        <v>2419</v>
      </c>
      <c r="AX13" s="6">
        <v>4506000</v>
      </c>
      <c r="AY13" s="10" t="s">
        <v>2419</v>
      </c>
      <c r="AZ13" s="6">
        <v>387000</v>
      </c>
      <c r="BA13" s="10" t="s">
        <v>2419</v>
      </c>
      <c r="BB13" s="6">
        <v>775000</v>
      </c>
      <c r="BC13" s="10" t="s">
        <v>2419</v>
      </c>
      <c r="BD13" s="6">
        <v>4936000</v>
      </c>
      <c r="BE13" s="10" t="s">
        <v>2419</v>
      </c>
      <c r="BF13" s="6">
        <v>28070000</v>
      </c>
      <c r="BG13" s="10" t="s">
        <v>2419</v>
      </c>
      <c r="BH13" s="6">
        <v>8376000</v>
      </c>
      <c r="BI13" s="10" t="s">
        <v>2419</v>
      </c>
      <c r="BJ13" s="6">
        <v>4075000</v>
      </c>
      <c r="BK13" s="10" t="s">
        <v>2420</v>
      </c>
      <c r="BL13" s="6">
        <v>2173000</v>
      </c>
      <c r="BM13" s="10" t="s">
        <v>2419</v>
      </c>
      <c r="BN13" s="6">
        <v>6979000</v>
      </c>
      <c r="BO13" s="10" t="s">
        <v>2419</v>
      </c>
      <c r="BP13" s="6">
        <v>5719000</v>
      </c>
      <c r="BQ13" s="10" t="s">
        <v>2419</v>
      </c>
      <c r="BR13" s="6">
        <v>12775000</v>
      </c>
      <c r="BS13" s="10" t="s">
        <v>2419</v>
      </c>
      <c r="BT13" s="6">
        <v>13692000</v>
      </c>
      <c r="BU13" s="10" t="s">
        <v>2419</v>
      </c>
      <c r="BV13" s="6">
        <v>6072000</v>
      </c>
      <c r="BW13" s="10" t="s">
        <v>2419</v>
      </c>
      <c r="BX13" s="6">
        <v>18580000</v>
      </c>
      <c r="BY13" s="10" t="s">
        <v>2419</v>
      </c>
      <c r="BZ13" s="6">
        <v>27142000</v>
      </c>
      <c r="CA13" s="10" t="s">
        <v>2419</v>
      </c>
      <c r="CB13" s="6">
        <v>760000</v>
      </c>
      <c r="CC13" s="10" t="s">
        <v>2419</v>
      </c>
      <c r="CD13" s="6">
        <v>1499000</v>
      </c>
      <c r="CE13" s="10" t="s">
        <v>2419</v>
      </c>
      <c r="CF13" s="6">
        <v>8707000</v>
      </c>
      <c r="CG13" s="10" t="s">
        <v>2419</v>
      </c>
      <c r="CH13" s="6">
        <v>50873000</v>
      </c>
      <c r="CI13" s="10" t="s">
        <v>2419</v>
      </c>
      <c r="CJ13" s="6">
        <v>24041000</v>
      </c>
      <c r="CK13" s="10" t="s">
        <v>2419</v>
      </c>
      <c r="CL13" s="6">
        <v>6160000</v>
      </c>
      <c r="CM13" s="10" t="s">
        <v>2419</v>
      </c>
      <c r="CN13" s="6">
        <v>2902000</v>
      </c>
      <c r="CO13" s="10" t="s">
        <v>2419</v>
      </c>
      <c r="CP13" s="6">
        <v>17029000</v>
      </c>
      <c r="CQ13" s="10" t="s">
        <v>2419</v>
      </c>
      <c r="CR13" s="6">
        <v>3022000</v>
      </c>
      <c r="CS13" s="10" t="s">
        <v>2419</v>
      </c>
      <c r="CT13" s="6">
        <v>23000</v>
      </c>
      <c r="CU13" s="10" t="s">
        <v>2419</v>
      </c>
      <c r="CV13" s="6">
        <v>6812000</v>
      </c>
      <c r="CW13" s="10" t="s">
        <v>2419</v>
      </c>
      <c r="CX13" s="6">
        <v>48831000</v>
      </c>
      <c r="CY13" s="10" t="s">
        <v>2419</v>
      </c>
      <c r="CZ13" s="6">
        <v>1243000</v>
      </c>
      <c r="DA13" s="10" t="s">
        <v>2419</v>
      </c>
      <c r="DB13" s="6">
        <v>15903000</v>
      </c>
      <c r="DC13" s="10" t="s">
        <v>2419</v>
      </c>
      <c r="DD13" s="6">
        <v>4598000</v>
      </c>
      <c r="DE13" s="10" t="s">
        <v>2419</v>
      </c>
      <c r="DF13" s="6">
        <v>5479000</v>
      </c>
      <c r="DG13" s="10" t="s">
        <v>2419</v>
      </c>
      <c r="DH13" s="6">
        <v>14427000</v>
      </c>
      <c r="DI13" s="10" t="s">
        <v>2419</v>
      </c>
      <c r="DJ13" s="6">
        <v>30750000</v>
      </c>
      <c r="DK13" s="10" t="s">
        <v>2419</v>
      </c>
      <c r="DL13" s="6">
        <v>6229000</v>
      </c>
      <c r="DM13" s="10" t="s">
        <v>2419</v>
      </c>
      <c r="DN13" s="6">
        <v>10119000</v>
      </c>
      <c r="DO13" s="10" t="s">
        <v>2419</v>
      </c>
      <c r="DP13" s="6">
        <v>240961000</v>
      </c>
      <c r="DQ13" s="10" t="s">
        <v>2419</v>
      </c>
      <c r="DR13" s="6">
        <v>18160000</v>
      </c>
      <c r="DS13" s="10" t="s">
        <v>2419</v>
      </c>
      <c r="DT13" s="6">
        <v>32317000</v>
      </c>
      <c r="DU13" s="10" t="s">
        <v>2419</v>
      </c>
      <c r="DV13" s="6">
        <v>2038000</v>
      </c>
      <c r="DW13" s="10" t="s">
        <v>2419</v>
      </c>
      <c r="DX13" s="6">
        <v>867000</v>
      </c>
      <c r="DY13" s="10" t="s">
        <v>2419</v>
      </c>
      <c r="DZ13" s="6">
        <v>5401000</v>
      </c>
      <c r="EA13" s="10" t="s">
        <v>2419</v>
      </c>
      <c r="EB13" s="6">
        <v>28836000</v>
      </c>
      <c r="EC13" s="10" t="s">
        <v>2419</v>
      </c>
      <c r="ED13" s="6">
        <v>1495000</v>
      </c>
      <c r="EE13" s="10" t="s">
        <v>2419</v>
      </c>
      <c r="EF13" s="6">
        <v>1382000</v>
      </c>
      <c r="EG13" s="10" t="s">
        <v>2419</v>
      </c>
      <c r="EH13" s="6">
        <v>1513000</v>
      </c>
      <c r="EI13" s="10" t="s">
        <v>2419</v>
      </c>
      <c r="EJ13" s="6">
        <v>7508000</v>
      </c>
      <c r="EK13" s="10" t="s">
        <v>2419</v>
      </c>
      <c r="EL13" s="6">
        <v>6257000</v>
      </c>
      <c r="EM13" s="10" t="s">
        <v>2419</v>
      </c>
      <c r="EN13" s="6">
        <v>24470000</v>
      </c>
      <c r="EO13" s="10" t="s">
        <v>2419</v>
      </c>
      <c r="EP13" s="6">
        <v>10594000</v>
      </c>
      <c r="EQ13" s="10" t="s">
        <v>2419</v>
      </c>
      <c r="ER13" s="6">
        <v>1868000</v>
      </c>
      <c r="ES13" s="10" t="s">
        <v>2419</v>
      </c>
      <c r="ET13" s="6">
        <v>8445000</v>
      </c>
      <c r="EU13" s="10" t="s">
        <v>2419</v>
      </c>
      <c r="EV13" s="6">
        <v>3113000</v>
      </c>
      <c r="EW13" s="10" t="s">
        <v>2419</v>
      </c>
      <c r="EX13" s="6">
        <v>42658000</v>
      </c>
      <c r="EY13" s="10" t="s">
        <v>2419</v>
      </c>
      <c r="EZ13" s="6">
        <v>3373000</v>
      </c>
      <c r="FA13" s="10" t="s">
        <v>2419</v>
      </c>
      <c r="FB13" s="6">
        <v>5200000</v>
      </c>
      <c r="FC13" s="10" t="s">
        <v>2419</v>
      </c>
      <c r="FD13" s="6">
        <v>14010000</v>
      </c>
      <c r="FE13" s="10" t="s">
        <v>2419</v>
      </c>
      <c r="FF13" s="6">
        <v>6262000</v>
      </c>
      <c r="FG13" s="10" t="s">
        <v>2419</v>
      </c>
      <c r="FH13" s="6">
        <v>32029000</v>
      </c>
      <c r="FI13" s="10" t="s">
        <v>2419</v>
      </c>
      <c r="FJ13" s="6">
        <v>15823000</v>
      </c>
      <c r="FK13" s="10" t="s">
        <v>2419</v>
      </c>
      <c r="FL13" s="6">
        <v>16140000</v>
      </c>
      <c r="FM13" s="10" t="s">
        <v>2419</v>
      </c>
      <c r="FN13" s="6">
        <v>326000</v>
      </c>
      <c r="FO13" s="10" t="s">
        <v>2419</v>
      </c>
      <c r="FP13" s="6">
        <v>242465000</v>
      </c>
      <c r="FQ13" s="10" t="s">
        <v>2420</v>
      </c>
      <c r="FR13" s="6">
        <v>23999000</v>
      </c>
      <c r="FS13" s="10" t="s">
        <v>2419</v>
      </c>
      <c r="FT13" s="6">
        <v>2847000</v>
      </c>
      <c r="FU13" s="10" t="s">
        <v>2419</v>
      </c>
      <c r="FV13" s="6">
        <v>32554000</v>
      </c>
      <c r="FW13" s="10" t="s">
        <v>2419</v>
      </c>
      <c r="FX13" s="6">
        <v>29362000</v>
      </c>
      <c r="FY13" s="10" t="s">
        <v>2419</v>
      </c>
      <c r="FZ13" s="6">
        <v>7545000</v>
      </c>
      <c r="GA13" s="10" t="s">
        <v>2419</v>
      </c>
      <c r="GB13" s="6">
        <v>5717000</v>
      </c>
      <c r="GC13" s="10" t="s">
        <v>2419</v>
      </c>
      <c r="GD13" s="6">
        <v>6790000</v>
      </c>
      <c r="GE13" s="10" t="s">
        <v>2419</v>
      </c>
      <c r="GF13" s="6">
        <v>3318000</v>
      </c>
      <c r="GG13" s="10" t="s">
        <v>2419</v>
      </c>
      <c r="GH13" s="6">
        <v>6025000</v>
      </c>
      <c r="GI13" s="10" t="s">
        <v>2419</v>
      </c>
      <c r="GJ13" s="6">
        <v>455000</v>
      </c>
      <c r="GK13" s="10" t="s">
        <v>2419</v>
      </c>
      <c r="GL13" s="6">
        <v>23061000</v>
      </c>
      <c r="GM13" s="10" t="s">
        <v>2420</v>
      </c>
      <c r="GN13" s="6">
        <v>3452000</v>
      </c>
      <c r="GO13" s="10" t="s">
        <v>2419</v>
      </c>
      <c r="GP13" s="6">
        <v>21929000</v>
      </c>
      <c r="GQ13" s="10" t="s">
        <v>2419</v>
      </c>
      <c r="GR13" s="6">
        <v>13319000</v>
      </c>
      <c r="GS13" s="10" t="s">
        <v>2419</v>
      </c>
      <c r="GT13" s="6">
        <v>6452000</v>
      </c>
      <c r="GU13" s="10" t="s">
        <v>2419</v>
      </c>
      <c r="GV13" s="6">
        <v>14000</v>
      </c>
      <c r="GW13" s="10" t="s">
        <v>2419</v>
      </c>
      <c r="GX13" s="6">
        <v>126690000</v>
      </c>
      <c r="GY13" s="10" t="s">
        <v>2419</v>
      </c>
      <c r="GZ13" s="6">
        <v>13434000</v>
      </c>
      <c r="HA13" s="10" t="s">
        <v>2419</v>
      </c>
      <c r="HB13" s="6">
        <v>3055000</v>
      </c>
      <c r="HC13" s="10" t="s">
        <v>2419</v>
      </c>
      <c r="HD13" s="6">
        <v>9664000</v>
      </c>
      <c r="HE13" s="10" t="s">
        <v>2419</v>
      </c>
      <c r="HF13" s="6">
        <v>12566000</v>
      </c>
      <c r="HG13" s="10" t="s">
        <v>2419</v>
      </c>
      <c r="HH13" s="6">
        <v>18412000</v>
      </c>
      <c r="HI13" s="10" t="s">
        <v>2419</v>
      </c>
      <c r="HJ13" s="6">
        <v>985000</v>
      </c>
      <c r="HK13" s="10" t="s">
        <v>2419</v>
      </c>
      <c r="HL13" s="6">
        <v>2393000</v>
      </c>
      <c r="HM13" s="10" t="s">
        <v>2419</v>
      </c>
      <c r="HN13" s="6">
        <v>2216000</v>
      </c>
      <c r="HO13" s="10" t="s">
        <v>2419</v>
      </c>
      <c r="HP13" s="6">
        <v>18613000</v>
      </c>
      <c r="HQ13" s="10" t="s">
        <v>2419</v>
      </c>
      <c r="HR13" s="6">
        <v>4587000</v>
      </c>
      <c r="HS13" s="10" t="s">
        <v>2419</v>
      </c>
      <c r="HT13" s="6">
        <v>38133000</v>
      </c>
      <c r="HU13" s="10" t="s">
        <v>2419</v>
      </c>
      <c r="HV13" s="6">
        <v>10060000</v>
      </c>
      <c r="HW13" s="10" t="s">
        <v>2419</v>
      </c>
      <c r="HX13" s="6">
        <v>2566000</v>
      </c>
      <c r="HY13" s="10" t="s">
        <v>2419</v>
      </c>
      <c r="HZ13" s="6">
        <v>5004000</v>
      </c>
      <c r="IA13" s="10" t="s">
        <v>2419</v>
      </c>
      <c r="IB13" s="6">
        <v>4810000</v>
      </c>
      <c r="IC13" s="10" t="s">
        <v>2419</v>
      </c>
      <c r="ID13" s="6">
        <v>3051000</v>
      </c>
      <c r="IE13" s="10" t="s">
        <v>2419</v>
      </c>
      <c r="IF13" s="6">
        <v>28203000</v>
      </c>
      <c r="IG13" s="10" t="s">
        <v>2419</v>
      </c>
      <c r="IH13" s="6">
        <v>86890000</v>
      </c>
      <c r="II13" s="10" t="s">
        <v>2419</v>
      </c>
      <c r="IJ13" s="6">
        <v>3806000</v>
      </c>
      <c r="IK13" s="10" t="s">
        <v>2419</v>
      </c>
      <c r="IL13" s="6">
        <v>5316000</v>
      </c>
      <c r="IM13" s="10" t="s">
        <v>2419</v>
      </c>
      <c r="IN13" s="6">
        <v>9315000</v>
      </c>
      <c r="IO13" s="10" t="s">
        <v>2419</v>
      </c>
      <c r="IP13" s="6">
        <v>6772000</v>
      </c>
      <c r="IQ13" s="10" t="s">
        <v>2419</v>
      </c>
      <c r="IR13" s="6">
        <v>17229000</v>
      </c>
      <c r="IS13" s="10" t="s">
        <v>2419</v>
      </c>
      <c r="IT13" s="6">
        <v>8712000</v>
      </c>
      <c r="IU13" s="10" t="s">
        <v>2419</v>
      </c>
      <c r="IV13" s="6">
        <v>5018000</v>
      </c>
      <c r="IW13" s="10" t="s">
        <v>2419</v>
      </c>
      <c r="IX13" s="6">
        <v>4112000</v>
      </c>
      <c r="IY13" s="10" t="s">
        <v>2419</v>
      </c>
      <c r="IZ13" s="6">
        <v>11075000</v>
      </c>
      <c r="JA13" s="10" t="s">
        <v>2419</v>
      </c>
      <c r="JB13" s="6">
        <v>16755000</v>
      </c>
      <c r="JC13" s="10" t="s">
        <v>2419</v>
      </c>
      <c r="JD13" s="6">
        <v>26388000</v>
      </c>
      <c r="JE13" s="10" t="s">
        <v>2419</v>
      </c>
      <c r="JF13" s="6">
        <v>2795000</v>
      </c>
      <c r="JG13" s="10" t="s">
        <v>2419</v>
      </c>
      <c r="JH13" s="6">
        <v>3292000</v>
      </c>
      <c r="JI13" s="10" t="s">
        <v>2419</v>
      </c>
      <c r="JJ13" s="6">
        <v>2858000</v>
      </c>
      <c r="JK13" s="10" t="s">
        <v>2419</v>
      </c>
      <c r="JL13" s="6">
        <v>4029000</v>
      </c>
      <c r="JM13" s="10" t="s">
        <v>2419</v>
      </c>
      <c r="JN13" s="6">
        <v>4954000</v>
      </c>
      <c r="JO13" s="10" t="s">
        <v>2419</v>
      </c>
      <c r="JP13" s="6">
        <v>30746000</v>
      </c>
      <c r="JQ13" s="10" t="s">
        <v>2419</v>
      </c>
      <c r="JR13" s="6">
        <v>6216000</v>
      </c>
      <c r="JS13" s="10" t="s">
        <v>2419</v>
      </c>
      <c r="JT13" s="6">
        <v>8856000</v>
      </c>
      <c r="JU13" s="10" t="s">
        <v>2419</v>
      </c>
      <c r="JV13" s="6">
        <v>8846000</v>
      </c>
      <c r="JW13" s="10" t="s">
        <v>2419</v>
      </c>
      <c r="JX13" s="6">
        <v>6406000</v>
      </c>
      <c r="JY13" s="10" t="s">
        <v>2419</v>
      </c>
      <c r="JZ13" s="6">
        <v>38188000</v>
      </c>
      <c r="KA13" s="10" t="s">
        <v>2419</v>
      </c>
      <c r="KB13" s="6">
        <v>984000</v>
      </c>
      <c r="KC13" s="10" t="s">
        <v>2419</v>
      </c>
      <c r="KD13" s="6">
        <v>12136000</v>
      </c>
      <c r="KE13" s="10" t="s">
        <v>2419</v>
      </c>
      <c r="KF13" s="6">
        <v>2465000</v>
      </c>
      <c r="KG13" s="10" t="s">
        <v>2419</v>
      </c>
      <c r="KH13" s="6">
        <v>10256000</v>
      </c>
      <c r="KI13" s="10" t="s">
        <v>2419</v>
      </c>
      <c r="KJ13" s="6">
        <v>13191000</v>
      </c>
      <c r="KK13" s="10" t="s">
        <v>2419</v>
      </c>
      <c r="KL13" s="6">
        <v>54761000</v>
      </c>
      <c r="KM13" s="10" t="s">
        <v>2419</v>
      </c>
      <c r="KN13" s="6">
        <v>4909000</v>
      </c>
      <c r="KO13" s="10" t="s">
        <v>2419</v>
      </c>
      <c r="KP13" s="6">
        <v>3334000</v>
      </c>
      <c r="KQ13" s="10" t="s">
        <v>2419</v>
      </c>
      <c r="KR13" s="6">
        <v>3145000</v>
      </c>
      <c r="KS13" s="10" t="s">
        <v>2419</v>
      </c>
      <c r="KT13" s="6">
        <v>4413000</v>
      </c>
      <c r="KU13" s="10" t="s">
        <v>2419</v>
      </c>
      <c r="KV13" s="6">
        <v>1808000</v>
      </c>
      <c r="KW13" s="10" t="s">
        <v>2419</v>
      </c>
      <c r="KX13" s="6">
        <v>1165000</v>
      </c>
      <c r="KY13" s="10" t="s">
        <v>2419</v>
      </c>
      <c r="KZ13" s="6">
        <v>25531000</v>
      </c>
      <c r="LA13" s="10" t="s">
        <v>2419</v>
      </c>
      <c r="LB13" s="6">
        <v>19610000</v>
      </c>
      <c r="LC13" s="10" t="s">
        <v>2419</v>
      </c>
      <c r="LD13" s="6">
        <v>2944000</v>
      </c>
      <c r="LE13" s="10" t="s">
        <v>2419</v>
      </c>
      <c r="LF13" s="6">
        <v>5040000</v>
      </c>
      <c r="LG13" s="10" t="s">
        <v>2419</v>
      </c>
      <c r="LH13" s="6">
        <v>1305000</v>
      </c>
      <c r="LI13" s="10" t="s">
        <v>2419</v>
      </c>
      <c r="LJ13" s="6">
        <v>8198000</v>
      </c>
      <c r="LK13" s="10" t="s">
        <v>2419</v>
      </c>
      <c r="LL13" s="6">
        <v>32723000</v>
      </c>
      <c r="LM13" s="10" t="s">
        <v>2419</v>
      </c>
      <c r="LN13" s="6">
        <v>359300000</v>
      </c>
      <c r="LO13" s="10" t="s">
        <v>2419</v>
      </c>
      <c r="LP13" s="6">
        <v>20865000</v>
      </c>
      <c r="LQ13" s="10" t="s">
        <v>2419</v>
      </c>
      <c r="LR13" s="6">
        <v>2310000</v>
      </c>
      <c r="LS13" s="10" t="s">
        <v>2419</v>
      </c>
      <c r="LT13" s="6">
        <v>17474000</v>
      </c>
      <c r="LU13" s="10" t="s">
        <v>2419</v>
      </c>
      <c r="LV13" s="6">
        <v>6687000</v>
      </c>
      <c r="LW13" s="10" t="s">
        <v>2419</v>
      </c>
      <c r="LX13" s="6">
        <v>13777000</v>
      </c>
      <c r="LY13" s="10" t="s">
        <v>2419</v>
      </c>
      <c r="LZ13" s="6">
        <v>3847000</v>
      </c>
      <c r="MA13" s="10" t="s">
        <v>2419</v>
      </c>
      <c r="MB13" s="6">
        <v>3789000</v>
      </c>
      <c r="MC13" s="10" t="s">
        <v>2419</v>
      </c>
      <c r="MD13" s="6">
        <v>7686000</v>
      </c>
      <c r="ME13" s="10" t="s">
        <v>2419</v>
      </c>
      <c r="MF13" s="6">
        <v>5529000</v>
      </c>
      <c r="MG13" s="10" t="s">
        <v>2419</v>
      </c>
      <c r="MH13" s="6">
        <v>3514000</v>
      </c>
      <c r="MI13" s="10" t="s">
        <v>2419</v>
      </c>
      <c r="MJ13" s="6">
        <v>4957000</v>
      </c>
      <c r="MK13" s="10" t="s">
        <v>2419</v>
      </c>
      <c r="ML13" s="6">
        <v>368000</v>
      </c>
      <c r="MM13" s="10" t="s">
        <v>2419</v>
      </c>
      <c r="MN13" s="6">
        <v>267000</v>
      </c>
      <c r="MO13" s="10" t="s">
        <v>2419</v>
      </c>
      <c r="MP13" s="6">
        <v>3038000</v>
      </c>
      <c r="MQ13" s="10" t="s">
        <v>2419</v>
      </c>
      <c r="MR13" s="6">
        <v>1540000</v>
      </c>
      <c r="MS13" s="10" t="s">
        <v>2419</v>
      </c>
      <c r="MT13" s="6">
        <v>3613000</v>
      </c>
      <c r="MU13" s="10" t="s">
        <v>2419</v>
      </c>
      <c r="MV13" s="6">
        <v>1287000</v>
      </c>
      <c r="MW13" s="10" t="s">
        <v>2419</v>
      </c>
      <c r="MX13" s="6">
        <v>5769000</v>
      </c>
      <c r="MY13" s="10" t="s">
        <v>2419</v>
      </c>
      <c r="MZ13" s="6">
        <v>8585000</v>
      </c>
      <c r="NA13" s="10" t="s">
        <v>2419</v>
      </c>
      <c r="NB13" s="6">
        <v>17716000</v>
      </c>
      <c r="NC13" s="10" t="s">
        <v>2419</v>
      </c>
      <c r="ND13" s="6">
        <v>4296000</v>
      </c>
      <c r="NE13" s="10" t="s">
        <v>2419</v>
      </c>
      <c r="NF13" s="6">
        <v>8262000</v>
      </c>
      <c r="NG13" s="10" t="s">
        <v>2419</v>
      </c>
      <c r="NH13" s="6">
        <v>7424000</v>
      </c>
      <c r="NI13" s="10" t="s">
        <v>2419</v>
      </c>
      <c r="NJ13" s="6">
        <v>653000</v>
      </c>
      <c r="NK13" s="10" t="s">
        <v>2419</v>
      </c>
      <c r="NL13" s="6">
        <v>5211000</v>
      </c>
      <c r="NM13" s="10" t="s">
        <v>2419</v>
      </c>
      <c r="NN13" s="6">
        <v>445000</v>
      </c>
      <c r="NO13" s="10" t="s">
        <v>2419</v>
      </c>
      <c r="NP13" s="6">
        <v>16870000</v>
      </c>
      <c r="NQ13" s="10" t="s">
        <v>2419</v>
      </c>
      <c r="NR13" s="6">
        <v>1085000</v>
      </c>
      <c r="NS13" s="10" t="s">
        <v>2419</v>
      </c>
      <c r="NT13" s="6">
        <v>326000</v>
      </c>
      <c r="NU13" s="10" t="s">
        <v>2419</v>
      </c>
      <c r="NV13" s="6">
        <v>293000</v>
      </c>
      <c r="NW13" s="10" t="s">
        <v>2419</v>
      </c>
      <c r="NX13" s="6">
        <v>10151000</v>
      </c>
      <c r="NY13" s="10" t="s">
        <v>2419</v>
      </c>
      <c r="NZ13" s="6">
        <v>20458000</v>
      </c>
      <c r="OA13" s="10" t="s">
        <v>2419</v>
      </c>
      <c r="OB13" s="6">
        <v>1905000</v>
      </c>
      <c r="OC13" s="10" t="s">
        <v>2419</v>
      </c>
      <c r="OD13" s="6">
        <v>3573000</v>
      </c>
      <c r="OE13" s="10" t="s">
        <v>2419</v>
      </c>
      <c r="OF13" s="6">
        <v>1685000</v>
      </c>
      <c r="OG13" s="10" t="s">
        <v>2419</v>
      </c>
      <c r="OH13" s="6">
        <v>3539000</v>
      </c>
      <c r="OI13" s="10" t="s">
        <v>2419</v>
      </c>
      <c r="OJ13" s="6">
        <v>5946000</v>
      </c>
      <c r="OK13" s="10" t="s">
        <v>2419</v>
      </c>
      <c r="OL13" s="6">
        <v>11859000</v>
      </c>
      <c r="OM13" s="10" t="s">
        <v>2419</v>
      </c>
      <c r="ON13" s="6">
        <v>12822000</v>
      </c>
      <c r="OO13" s="10" t="s">
        <v>2419</v>
      </c>
      <c r="OP13" s="6">
        <v>19256000</v>
      </c>
      <c r="OQ13" s="10" t="s">
        <v>2419</v>
      </c>
      <c r="OR13" s="6">
        <v>3850000</v>
      </c>
      <c r="OS13" s="10" t="s">
        <v>2419</v>
      </c>
      <c r="OT13" s="6">
        <v>349000</v>
      </c>
      <c r="OU13" s="10" t="s">
        <v>2419</v>
      </c>
      <c r="OV13" s="6">
        <v>486000</v>
      </c>
      <c r="OW13" s="10" t="s">
        <v>2419</v>
      </c>
      <c r="OX13" s="6">
        <v>391000</v>
      </c>
      <c r="OY13" s="10" t="s">
        <v>2419</v>
      </c>
      <c r="OZ13" s="6">
        <v>3845000</v>
      </c>
      <c r="PA13" s="10" t="s">
        <v>2419</v>
      </c>
      <c r="PB13" s="6">
        <v>4248000</v>
      </c>
      <c r="PC13" s="10" t="s">
        <v>2419</v>
      </c>
      <c r="PD13" s="6">
        <v>6754000</v>
      </c>
      <c r="PE13" s="10" t="s">
        <v>2419</v>
      </c>
      <c r="PF13" s="6">
        <v>13782000</v>
      </c>
      <c r="PG13" s="10" t="s">
        <v>2419</v>
      </c>
      <c r="PH13" s="6">
        <v>9925000</v>
      </c>
      <c r="PI13" s="10" t="s">
        <v>2419</v>
      </c>
      <c r="PJ13" s="6">
        <v>21634000</v>
      </c>
      <c r="PK13" s="10" t="s">
        <v>2419</v>
      </c>
      <c r="PL13" s="6">
        <v>55000</v>
      </c>
      <c r="PM13" s="10" t="s">
        <v>2419</v>
      </c>
      <c r="PN13" s="6">
        <v>290000</v>
      </c>
      <c r="PO13" s="10" t="s">
        <v>2419</v>
      </c>
      <c r="PP13" s="6">
        <v>704000</v>
      </c>
      <c r="PQ13" s="10" t="s">
        <v>2419</v>
      </c>
      <c r="PR13" s="6">
        <v>5505000</v>
      </c>
      <c r="PS13" s="10" t="s">
        <v>2419</v>
      </c>
      <c r="PT13" s="6">
        <v>6814000</v>
      </c>
      <c r="PU13" s="10" t="s">
        <v>2419</v>
      </c>
      <c r="PV13" s="6">
        <v>2760000</v>
      </c>
      <c r="PW13" s="10" t="s">
        <v>2419</v>
      </c>
      <c r="PX13" s="6">
        <v>4662000</v>
      </c>
      <c r="PY13" s="10" t="s">
        <v>2419</v>
      </c>
      <c r="PZ13" s="6">
        <v>4569000</v>
      </c>
      <c r="QA13" s="10" t="s">
        <v>2419</v>
      </c>
      <c r="QB13" s="3">
        <v>0</v>
      </c>
      <c r="QC13" s="10" t="s">
        <v>2421</v>
      </c>
    </row>
    <row r="14" spans="1:445" ht="17.25">
      <c r="A14" s="2" t="s">
        <v>40</v>
      </c>
      <c r="B14" s="3" t="s">
        <v>8</v>
      </c>
      <c r="C14" s="3" t="s">
        <v>8</v>
      </c>
      <c r="D14" s="3" t="s">
        <v>8</v>
      </c>
      <c r="E14" s="3" t="s">
        <v>8</v>
      </c>
      <c r="F14" s="6">
        <v>1881358000</v>
      </c>
      <c r="G14" s="3"/>
      <c r="H14" s="6">
        <v>1833694000</v>
      </c>
      <c r="I14" s="3"/>
      <c r="J14" s="6">
        <v>2664000</v>
      </c>
      <c r="K14" s="3"/>
      <c r="L14" s="6">
        <v>14985000</v>
      </c>
      <c r="M14" s="3"/>
      <c r="N14" s="6">
        <v>4281000</v>
      </c>
      <c r="O14" s="3"/>
      <c r="P14" s="6">
        <v>12067000</v>
      </c>
      <c r="Q14" s="3"/>
      <c r="R14" s="6">
        <v>19123000</v>
      </c>
      <c r="S14" s="3"/>
      <c r="T14" s="6">
        <v>4352000</v>
      </c>
      <c r="U14" s="3"/>
      <c r="V14" s="6">
        <v>3366000</v>
      </c>
      <c r="W14" s="3"/>
      <c r="X14" s="6">
        <v>7356000</v>
      </c>
      <c r="Y14" s="3"/>
      <c r="Z14" s="6">
        <v>4318000</v>
      </c>
      <c r="AA14" s="3"/>
      <c r="AB14" s="6">
        <v>10417000</v>
      </c>
      <c r="AC14" s="3"/>
      <c r="AD14" s="6">
        <v>8820000</v>
      </c>
      <c r="AE14" s="3"/>
      <c r="AF14" s="6">
        <v>8494000</v>
      </c>
      <c r="AG14" s="3"/>
      <c r="AH14" s="6">
        <v>68109000</v>
      </c>
      <c r="AI14" s="3"/>
      <c r="AJ14" s="6">
        <v>2601000</v>
      </c>
      <c r="AK14" s="3"/>
      <c r="AL14" s="6">
        <v>19071000</v>
      </c>
      <c r="AM14" s="3"/>
      <c r="AN14" s="6">
        <v>2681000</v>
      </c>
      <c r="AO14" s="3"/>
      <c r="AP14" s="6">
        <v>5678000</v>
      </c>
      <c r="AQ14" s="3"/>
      <c r="AR14" s="6">
        <v>6372000</v>
      </c>
      <c r="AS14" s="3"/>
      <c r="AT14" s="6">
        <v>57240000</v>
      </c>
      <c r="AU14" s="3"/>
      <c r="AV14" s="6">
        <v>1982000</v>
      </c>
      <c r="AW14" s="3"/>
      <c r="AX14" s="6">
        <v>25552000</v>
      </c>
      <c r="AY14" s="3"/>
      <c r="AZ14" s="6">
        <v>3163000</v>
      </c>
      <c r="BA14" s="3"/>
      <c r="BB14" s="6">
        <v>6282000</v>
      </c>
      <c r="BC14" s="3"/>
      <c r="BD14" s="6">
        <v>15444000</v>
      </c>
      <c r="BE14" s="3"/>
      <c r="BF14" s="6">
        <v>3562000</v>
      </c>
      <c r="BG14" s="3"/>
      <c r="BH14" s="6">
        <v>3217000</v>
      </c>
      <c r="BI14" s="3"/>
      <c r="BJ14" s="6">
        <v>7670000</v>
      </c>
      <c r="BK14" s="10" t="s">
        <v>103</v>
      </c>
      <c r="BL14" s="6">
        <v>3525000</v>
      </c>
      <c r="BM14" s="3"/>
      <c r="BN14" s="6">
        <v>22680000</v>
      </c>
      <c r="BO14" s="3"/>
      <c r="BP14" s="6">
        <v>3262000</v>
      </c>
      <c r="BQ14" s="3"/>
      <c r="BR14" s="6">
        <v>19944000</v>
      </c>
      <c r="BS14" s="3"/>
      <c r="BT14" s="6">
        <v>8108000</v>
      </c>
      <c r="BU14" s="3"/>
      <c r="BV14" s="6">
        <v>3447000</v>
      </c>
      <c r="BW14" s="3"/>
      <c r="BX14" s="6">
        <v>755000</v>
      </c>
      <c r="BY14" s="3"/>
      <c r="BZ14" s="6">
        <v>29407000</v>
      </c>
      <c r="CA14" s="3"/>
      <c r="CB14" s="6">
        <v>5367000</v>
      </c>
      <c r="CC14" s="3"/>
      <c r="CD14" s="6">
        <v>9693000</v>
      </c>
      <c r="CE14" s="3"/>
      <c r="CF14" s="6">
        <v>4867000</v>
      </c>
      <c r="CG14" s="3"/>
      <c r="CH14" s="6">
        <v>11708000</v>
      </c>
      <c r="CI14" s="3"/>
      <c r="CJ14" s="6">
        <v>13659000</v>
      </c>
      <c r="CK14" s="3"/>
      <c r="CL14" s="6">
        <v>7508000</v>
      </c>
      <c r="CM14" s="3"/>
      <c r="CN14" s="6">
        <v>5039000</v>
      </c>
      <c r="CO14" s="3"/>
      <c r="CP14" s="6">
        <v>761000</v>
      </c>
      <c r="CQ14" s="3"/>
      <c r="CR14" s="6">
        <v>582000</v>
      </c>
      <c r="CS14" s="3"/>
      <c r="CT14" s="6">
        <v>3399000</v>
      </c>
      <c r="CU14" s="3"/>
      <c r="CV14" s="6">
        <v>12338000</v>
      </c>
      <c r="CW14" s="3"/>
      <c r="CX14" s="6">
        <v>6469000</v>
      </c>
      <c r="CY14" s="3"/>
      <c r="CZ14" s="6">
        <v>2040000</v>
      </c>
      <c r="DA14" s="3"/>
      <c r="DB14" s="6">
        <v>2403000</v>
      </c>
      <c r="DC14" s="3"/>
      <c r="DD14" s="6">
        <v>35527000</v>
      </c>
      <c r="DE14" s="3"/>
      <c r="DF14" s="6">
        <v>3189000</v>
      </c>
      <c r="DG14" s="3"/>
      <c r="DH14" s="6">
        <v>15765000</v>
      </c>
      <c r="DI14" s="3"/>
      <c r="DJ14" s="6">
        <v>5910000</v>
      </c>
      <c r="DK14" s="3"/>
      <c r="DL14" s="6">
        <v>3232000</v>
      </c>
      <c r="DM14" s="3"/>
      <c r="DN14" s="6">
        <v>11763000</v>
      </c>
      <c r="DO14" s="3"/>
      <c r="DP14" s="6">
        <v>32239000</v>
      </c>
      <c r="DQ14" s="3"/>
      <c r="DR14" s="6">
        <v>2379000</v>
      </c>
      <c r="DS14" s="3"/>
      <c r="DT14" s="6">
        <v>15496000</v>
      </c>
      <c r="DU14" s="3"/>
      <c r="DV14" s="6">
        <v>12351000</v>
      </c>
      <c r="DW14" s="3"/>
      <c r="DX14" s="6">
        <v>4577000</v>
      </c>
      <c r="DY14" s="3"/>
      <c r="DZ14" s="6">
        <v>2715000</v>
      </c>
      <c r="EA14" s="3"/>
      <c r="EB14" s="6">
        <v>2303000</v>
      </c>
      <c r="EC14" s="3"/>
      <c r="ED14" s="6">
        <v>1055000</v>
      </c>
      <c r="EE14" s="3"/>
      <c r="EF14" s="6">
        <v>1039000</v>
      </c>
      <c r="EG14" s="3"/>
      <c r="EH14" s="6">
        <v>1832000</v>
      </c>
      <c r="EI14" s="3"/>
      <c r="EJ14" s="6">
        <v>3043000</v>
      </c>
      <c r="EK14" s="3"/>
      <c r="EL14" s="6">
        <v>12849000</v>
      </c>
      <c r="EM14" s="3"/>
      <c r="EN14" s="6">
        <v>35862000</v>
      </c>
      <c r="EO14" s="3"/>
      <c r="EP14" s="6">
        <v>2872000</v>
      </c>
      <c r="EQ14" s="3"/>
      <c r="ER14" s="6">
        <v>8887000</v>
      </c>
      <c r="ES14" s="3"/>
      <c r="ET14" s="6">
        <v>17859000</v>
      </c>
      <c r="EU14" s="3"/>
      <c r="EV14" s="6">
        <v>7935000</v>
      </c>
      <c r="EW14" s="3"/>
      <c r="EX14" s="6">
        <v>8779000</v>
      </c>
      <c r="EY14" s="3"/>
      <c r="EZ14" s="6">
        <v>4731000</v>
      </c>
      <c r="FA14" s="3"/>
      <c r="FB14" s="6">
        <v>24523000</v>
      </c>
      <c r="FC14" s="3"/>
      <c r="FD14" s="6">
        <v>18027000</v>
      </c>
      <c r="FE14" s="3"/>
      <c r="FF14" s="6">
        <v>1526000</v>
      </c>
      <c r="FG14" s="3"/>
      <c r="FH14" s="6">
        <v>5840000</v>
      </c>
      <c r="FI14" s="3"/>
      <c r="FJ14" s="6">
        <v>2111000</v>
      </c>
      <c r="FK14" s="3"/>
      <c r="FL14" s="6">
        <v>3459000</v>
      </c>
      <c r="FM14" s="3"/>
      <c r="FN14" s="6">
        <v>2430000</v>
      </c>
      <c r="FO14" s="3"/>
      <c r="FP14" s="6">
        <v>44197000</v>
      </c>
      <c r="FQ14" s="10" t="s">
        <v>103</v>
      </c>
      <c r="FR14" s="6">
        <v>2335000</v>
      </c>
      <c r="FS14" s="3"/>
      <c r="FT14" s="6">
        <v>1662000</v>
      </c>
      <c r="FU14" s="3"/>
      <c r="FV14" s="6">
        <v>69834000</v>
      </c>
      <c r="FW14" s="3"/>
      <c r="FX14" s="6">
        <v>2598000</v>
      </c>
      <c r="FY14" s="3"/>
      <c r="FZ14" s="3">
        <v>0</v>
      </c>
      <c r="GA14" s="3"/>
      <c r="GB14" s="6">
        <v>1435000</v>
      </c>
      <c r="GC14" s="3"/>
      <c r="GD14" s="6">
        <v>1836000</v>
      </c>
      <c r="GE14" s="3"/>
      <c r="GF14" s="6">
        <v>34325000</v>
      </c>
      <c r="GG14" s="3"/>
      <c r="GH14" s="6">
        <v>10048000</v>
      </c>
      <c r="GI14" s="3"/>
      <c r="GJ14" s="6">
        <v>12528000</v>
      </c>
      <c r="GK14" s="3"/>
      <c r="GL14" s="6">
        <v>22994000</v>
      </c>
      <c r="GM14" s="10" t="s">
        <v>103</v>
      </c>
      <c r="GN14" s="6">
        <v>12970000</v>
      </c>
      <c r="GO14" s="3"/>
      <c r="GP14" s="6">
        <v>48362000</v>
      </c>
      <c r="GQ14" s="3"/>
      <c r="GR14" s="6">
        <v>72578000</v>
      </c>
      <c r="GS14" s="3"/>
      <c r="GT14" s="6">
        <v>647000</v>
      </c>
      <c r="GU14" s="3"/>
      <c r="GV14" s="6">
        <v>2793000</v>
      </c>
      <c r="GW14" s="3"/>
      <c r="GX14" s="6">
        <v>10472000</v>
      </c>
      <c r="GY14" s="3"/>
      <c r="GZ14" s="6">
        <v>2572000</v>
      </c>
      <c r="HA14" s="3"/>
      <c r="HB14" s="6">
        <v>386000</v>
      </c>
      <c r="HC14" s="3"/>
      <c r="HD14" s="6">
        <v>19595000</v>
      </c>
      <c r="HE14" s="3"/>
      <c r="HF14" s="6">
        <v>4683000</v>
      </c>
      <c r="HG14" s="3"/>
      <c r="HH14" s="6">
        <v>2651000</v>
      </c>
      <c r="HI14" s="3"/>
      <c r="HJ14" s="6">
        <v>3443000</v>
      </c>
      <c r="HK14" s="3"/>
      <c r="HL14" s="6">
        <v>8030000</v>
      </c>
      <c r="HM14" s="3"/>
      <c r="HN14" s="6">
        <v>4125000</v>
      </c>
      <c r="HO14" s="3"/>
      <c r="HP14" s="6">
        <v>3773000</v>
      </c>
      <c r="HQ14" s="3"/>
      <c r="HR14" s="6">
        <v>1883000</v>
      </c>
      <c r="HS14" s="3"/>
      <c r="HT14" s="6">
        <v>18179000</v>
      </c>
      <c r="HU14" s="3"/>
      <c r="HV14" s="6">
        <v>8661000</v>
      </c>
      <c r="HW14" s="3"/>
      <c r="HX14" s="6">
        <v>3455000</v>
      </c>
      <c r="HY14" s="3"/>
      <c r="HZ14" s="6">
        <v>15988000</v>
      </c>
      <c r="IA14" s="3"/>
      <c r="IB14" s="6">
        <v>18795000</v>
      </c>
      <c r="IC14" s="3"/>
      <c r="ID14" s="6">
        <v>30579000</v>
      </c>
      <c r="IE14" s="3"/>
      <c r="IF14" s="6">
        <v>2120000</v>
      </c>
      <c r="IG14" s="3"/>
      <c r="IH14" s="6">
        <v>10492000</v>
      </c>
      <c r="II14" s="3"/>
      <c r="IJ14" s="6">
        <v>12430000</v>
      </c>
      <c r="IK14" s="3"/>
      <c r="IL14" s="6">
        <v>22433000</v>
      </c>
      <c r="IM14" s="3"/>
      <c r="IN14" s="6">
        <v>68231000</v>
      </c>
      <c r="IO14" s="3"/>
      <c r="IP14" s="6">
        <v>25178000</v>
      </c>
      <c r="IQ14" s="3"/>
      <c r="IR14" s="6">
        <v>51292000</v>
      </c>
      <c r="IS14" s="3"/>
      <c r="IT14" s="6">
        <v>5934000</v>
      </c>
      <c r="IU14" s="3"/>
      <c r="IV14" s="6">
        <v>16631000</v>
      </c>
      <c r="IW14" s="3"/>
      <c r="IX14" s="6">
        <v>13960000</v>
      </c>
      <c r="IY14" s="3"/>
      <c r="IZ14" s="6">
        <v>49474000</v>
      </c>
      <c r="JA14" s="3"/>
      <c r="JB14" s="6">
        <v>18200000</v>
      </c>
      <c r="JC14" s="3"/>
      <c r="JD14" s="6">
        <v>2392000</v>
      </c>
      <c r="JE14" s="3"/>
      <c r="JF14" s="6">
        <v>2810000</v>
      </c>
      <c r="JG14" s="3"/>
      <c r="JH14" s="6">
        <v>5587000</v>
      </c>
      <c r="JI14" s="3"/>
      <c r="JJ14" s="6">
        <v>3241000</v>
      </c>
      <c r="JK14" s="3"/>
      <c r="JL14" s="6">
        <v>562000</v>
      </c>
      <c r="JM14" s="3"/>
      <c r="JN14" s="6">
        <v>3675000</v>
      </c>
      <c r="JO14" s="3"/>
      <c r="JP14" s="6">
        <v>8871000</v>
      </c>
      <c r="JQ14" s="3"/>
      <c r="JR14" s="6">
        <v>13593000</v>
      </c>
      <c r="JS14" s="3"/>
      <c r="JT14" s="6">
        <v>4223000</v>
      </c>
      <c r="JU14" s="3"/>
      <c r="JV14" s="6">
        <v>15198000</v>
      </c>
      <c r="JW14" s="3"/>
      <c r="JX14" s="6">
        <v>1536000</v>
      </c>
      <c r="JY14" s="3"/>
      <c r="JZ14" s="6">
        <v>3268000</v>
      </c>
      <c r="KA14" s="3"/>
      <c r="KB14" s="6">
        <v>4749000</v>
      </c>
      <c r="KC14" s="3"/>
      <c r="KD14" s="6">
        <v>610000</v>
      </c>
      <c r="KE14" s="3"/>
      <c r="KF14" s="6">
        <v>7476000</v>
      </c>
      <c r="KG14" s="3"/>
      <c r="KH14" s="6">
        <v>3463000</v>
      </c>
      <c r="KI14" s="3"/>
      <c r="KJ14" s="6">
        <v>10240000</v>
      </c>
      <c r="KK14" s="3"/>
      <c r="KL14" s="6">
        <v>4860000</v>
      </c>
      <c r="KM14" s="3"/>
      <c r="KN14" s="6">
        <v>8630000</v>
      </c>
      <c r="KO14" s="3"/>
      <c r="KP14" s="6">
        <v>804000</v>
      </c>
      <c r="KQ14" s="3"/>
      <c r="KR14" s="6">
        <v>29110000</v>
      </c>
      <c r="KS14" s="3"/>
      <c r="KT14" s="6">
        <v>4504000</v>
      </c>
      <c r="KU14" s="3"/>
      <c r="KV14" s="6">
        <v>7920000</v>
      </c>
      <c r="KW14" s="3"/>
      <c r="KX14" s="6">
        <v>6349000</v>
      </c>
      <c r="KY14" s="3"/>
      <c r="KZ14" s="6">
        <v>2717000</v>
      </c>
      <c r="LA14" s="3"/>
      <c r="LB14" s="6">
        <v>24960000</v>
      </c>
      <c r="LC14" s="3"/>
      <c r="LD14" s="6">
        <v>131000</v>
      </c>
      <c r="LE14" s="3"/>
      <c r="LF14" s="6">
        <v>4279000</v>
      </c>
      <c r="LG14" s="3"/>
      <c r="LH14" s="6">
        <v>798000</v>
      </c>
      <c r="LI14" s="3"/>
      <c r="LJ14" s="6">
        <v>31363000</v>
      </c>
      <c r="LK14" s="3"/>
      <c r="LL14" s="6">
        <v>3055000</v>
      </c>
      <c r="LM14" s="3"/>
      <c r="LN14" s="6">
        <v>46975000</v>
      </c>
      <c r="LO14" s="3"/>
      <c r="LP14" s="6">
        <v>1338000</v>
      </c>
      <c r="LQ14" s="3"/>
      <c r="LR14" s="6">
        <v>405000</v>
      </c>
      <c r="LS14" s="3"/>
      <c r="LT14" s="6">
        <v>582000</v>
      </c>
      <c r="LU14" s="3"/>
      <c r="LV14" s="6">
        <v>1093000</v>
      </c>
      <c r="LW14" s="3"/>
      <c r="LX14" s="6">
        <v>1813000</v>
      </c>
      <c r="LY14" s="3"/>
      <c r="LZ14" s="6">
        <v>505000</v>
      </c>
      <c r="MA14" s="3"/>
      <c r="MB14" s="6">
        <v>716000</v>
      </c>
      <c r="MC14" s="3"/>
      <c r="MD14" s="6">
        <v>500000</v>
      </c>
      <c r="ME14" s="3"/>
      <c r="MF14" s="6">
        <v>383000</v>
      </c>
      <c r="MG14" s="3"/>
      <c r="MH14" s="6">
        <v>459000</v>
      </c>
      <c r="MI14" s="3"/>
      <c r="MJ14" s="6">
        <v>675000</v>
      </c>
      <c r="MK14" s="3"/>
      <c r="ML14" s="6">
        <v>355000</v>
      </c>
      <c r="MM14" s="3"/>
      <c r="MN14" s="6">
        <v>176000</v>
      </c>
      <c r="MO14" s="3"/>
      <c r="MP14" s="6">
        <v>378000</v>
      </c>
      <c r="MQ14" s="3"/>
      <c r="MR14" s="6">
        <v>550000</v>
      </c>
      <c r="MS14" s="3"/>
      <c r="MT14" s="6">
        <v>549000</v>
      </c>
      <c r="MU14" s="3"/>
      <c r="MV14" s="6">
        <v>914000</v>
      </c>
      <c r="MW14" s="3"/>
      <c r="MX14" s="6">
        <v>800000</v>
      </c>
      <c r="MY14" s="3"/>
      <c r="MZ14" s="6">
        <v>1338000</v>
      </c>
      <c r="NA14" s="3"/>
      <c r="NB14" s="6">
        <v>1866000</v>
      </c>
      <c r="NC14" s="3"/>
      <c r="ND14" s="6">
        <v>581000</v>
      </c>
      <c r="NE14" s="3"/>
      <c r="NF14" s="6">
        <v>886000</v>
      </c>
      <c r="NG14" s="3"/>
      <c r="NH14" s="6">
        <v>187000</v>
      </c>
      <c r="NI14" s="3"/>
      <c r="NJ14" s="6">
        <v>391000</v>
      </c>
      <c r="NK14" s="3"/>
      <c r="NL14" s="6">
        <v>896000</v>
      </c>
      <c r="NM14" s="3"/>
      <c r="NN14" s="6">
        <v>1380000</v>
      </c>
      <c r="NO14" s="3"/>
      <c r="NP14" s="6">
        <v>2510000</v>
      </c>
      <c r="NQ14" s="3"/>
      <c r="NR14" s="6">
        <v>521000</v>
      </c>
      <c r="NS14" s="3"/>
      <c r="NT14" s="6">
        <v>592000</v>
      </c>
      <c r="NU14" s="3"/>
      <c r="NV14" s="6">
        <v>596000</v>
      </c>
      <c r="NW14" s="3"/>
      <c r="NX14" s="6">
        <v>705000</v>
      </c>
      <c r="NY14" s="3"/>
      <c r="NZ14" s="6">
        <v>3427000</v>
      </c>
      <c r="OA14" s="3"/>
      <c r="OB14" s="3">
        <v>0</v>
      </c>
      <c r="OC14" s="3"/>
      <c r="OD14" s="6">
        <v>1229000</v>
      </c>
      <c r="OE14" s="3"/>
      <c r="OF14" s="6">
        <v>667000</v>
      </c>
      <c r="OG14" s="3"/>
      <c r="OH14" s="6">
        <v>598000</v>
      </c>
      <c r="OI14" s="3"/>
      <c r="OJ14" s="6">
        <v>810000</v>
      </c>
      <c r="OK14" s="3"/>
      <c r="OL14" s="6">
        <v>234000</v>
      </c>
      <c r="OM14" s="3"/>
      <c r="ON14" s="6">
        <v>440000</v>
      </c>
      <c r="OO14" s="3"/>
      <c r="OP14" s="6">
        <v>1476000</v>
      </c>
      <c r="OQ14" s="3"/>
      <c r="OR14" s="6">
        <v>1352000</v>
      </c>
      <c r="OS14" s="3"/>
      <c r="OT14" s="6">
        <v>107000</v>
      </c>
      <c r="OU14" s="3"/>
      <c r="OV14" s="6">
        <v>122000</v>
      </c>
      <c r="OW14" s="3"/>
      <c r="OX14" s="6">
        <v>382000</v>
      </c>
      <c r="OY14" s="3"/>
      <c r="OZ14" s="6">
        <v>363000</v>
      </c>
      <c r="PA14" s="3"/>
      <c r="PB14" s="6">
        <v>266000</v>
      </c>
      <c r="PC14" s="3"/>
      <c r="PD14" s="6">
        <v>1997000</v>
      </c>
      <c r="PE14" s="3"/>
      <c r="PF14" s="6">
        <v>872000</v>
      </c>
      <c r="PG14" s="3"/>
      <c r="PH14" s="6">
        <v>702000</v>
      </c>
      <c r="PI14" s="3"/>
      <c r="PJ14" s="6">
        <v>3576000</v>
      </c>
      <c r="PK14" s="3"/>
      <c r="PL14" s="6">
        <v>1139000</v>
      </c>
      <c r="PM14" s="3"/>
      <c r="PN14" s="6">
        <v>328000</v>
      </c>
      <c r="PO14" s="3"/>
      <c r="PP14" s="3">
        <v>0</v>
      </c>
      <c r="PQ14" s="3"/>
      <c r="PR14" s="6">
        <v>826000</v>
      </c>
      <c r="PS14" s="3"/>
      <c r="PT14" s="6">
        <v>582000</v>
      </c>
      <c r="PU14" s="3"/>
      <c r="PV14" s="6">
        <v>219000</v>
      </c>
      <c r="PW14" s="3"/>
      <c r="PX14" s="6">
        <v>300000</v>
      </c>
      <c r="PY14" s="3"/>
      <c r="PZ14" s="6">
        <v>321000</v>
      </c>
      <c r="QA14" s="3"/>
      <c r="QB14" s="6">
        <v>689000</v>
      </c>
      <c r="QC14" s="10" t="s">
        <v>1969</v>
      </c>
    </row>
    <row r="15" spans="1:445" ht="17.25">
      <c r="A15" s="2" t="s">
        <v>2422</v>
      </c>
      <c r="B15" s="3" t="s">
        <v>8</v>
      </c>
      <c r="C15" s="3" t="s">
        <v>8</v>
      </c>
      <c r="D15" s="3" t="s">
        <v>8</v>
      </c>
      <c r="E15" s="3" t="s">
        <v>8</v>
      </c>
      <c r="F15" s="6">
        <v>6332723000</v>
      </c>
      <c r="G15" s="3"/>
      <c r="H15" s="6">
        <v>5537450000</v>
      </c>
      <c r="I15" s="3"/>
      <c r="J15" s="6">
        <v>25309000</v>
      </c>
      <c r="K15" s="3"/>
      <c r="L15" s="6">
        <v>27401000</v>
      </c>
      <c r="M15" s="3"/>
      <c r="N15" s="6">
        <v>1070000</v>
      </c>
      <c r="O15" s="3"/>
      <c r="P15" s="6">
        <v>6976000</v>
      </c>
      <c r="Q15" s="3"/>
      <c r="R15" s="6">
        <v>5908000</v>
      </c>
      <c r="S15" s="3"/>
      <c r="T15" s="6">
        <v>3006000</v>
      </c>
      <c r="U15" s="3"/>
      <c r="V15" s="6">
        <v>5051000</v>
      </c>
      <c r="W15" s="3"/>
      <c r="X15" s="6">
        <v>4984000</v>
      </c>
      <c r="Y15" s="3"/>
      <c r="Z15" s="6">
        <v>6210000</v>
      </c>
      <c r="AA15" s="3"/>
      <c r="AB15" s="6">
        <v>11606000</v>
      </c>
      <c r="AC15" s="3"/>
      <c r="AD15" s="6">
        <v>5011000</v>
      </c>
      <c r="AE15" s="3"/>
      <c r="AF15" s="6">
        <v>3316000</v>
      </c>
      <c r="AG15" s="3"/>
      <c r="AH15" s="6">
        <v>20786000</v>
      </c>
      <c r="AI15" s="3"/>
      <c r="AJ15" s="6">
        <v>2498000</v>
      </c>
      <c r="AK15" s="3"/>
      <c r="AL15" s="6">
        <v>34891000</v>
      </c>
      <c r="AM15" s="3"/>
      <c r="AN15" s="6">
        <v>1423000</v>
      </c>
      <c r="AO15" s="3"/>
      <c r="AP15" s="6">
        <v>2152000</v>
      </c>
      <c r="AQ15" s="3"/>
      <c r="AR15" s="6">
        <v>3453000</v>
      </c>
      <c r="AS15" s="3"/>
      <c r="AT15" s="6">
        <v>138284000</v>
      </c>
      <c r="AU15" s="3"/>
      <c r="AV15" s="6">
        <v>1066000</v>
      </c>
      <c r="AW15" s="3"/>
      <c r="AX15" s="6">
        <v>11608000</v>
      </c>
      <c r="AY15" s="3"/>
      <c r="AZ15" s="6">
        <v>1389000</v>
      </c>
      <c r="BA15" s="3"/>
      <c r="BB15" s="6">
        <v>2943000</v>
      </c>
      <c r="BC15" s="3"/>
      <c r="BD15" s="6">
        <v>12845000</v>
      </c>
      <c r="BE15" s="3"/>
      <c r="BF15" s="6">
        <v>40107000</v>
      </c>
      <c r="BG15" s="3"/>
      <c r="BH15" s="6">
        <v>20399000</v>
      </c>
      <c r="BI15" s="3"/>
      <c r="BJ15" s="6">
        <v>6562000</v>
      </c>
      <c r="BK15" s="10" t="s">
        <v>103</v>
      </c>
      <c r="BL15" s="6">
        <v>11218000</v>
      </c>
      <c r="BM15" s="3"/>
      <c r="BN15" s="6">
        <v>48826000</v>
      </c>
      <c r="BO15" s="3"/>
      <c r="BP15" s="6">
        <v>46432000</v>
      </c>
      <c r="BQ15" s="3"/>
      <c r="BR15" s="6">
        <v>48720000</v>
      </c>
      <c r="BS15" s="3"/>
      <c r="BT15" s="6">
        <v>17824000</v>
      </c>
      <c r="BU15" s="3"/>
      <c r="BV15" s="6">
        <v>26660000</v>
      </c>
      <c r="BW15" s="3"/>
      <c r="BX15" s="6">
        <v>26309000</v>
      </c>
      <c r="BY15" s="3"/>
      <c r="BZ15" s="6">
        <v>68386000</v>
      </c>
      <c r="CA15" s="3"/>
      <c r="CB15" s="6">
        <v>15202000</v>
      </c>
      <c r="CC15" s="3"/>
      <c r="CD15" s="6">
        <v>8317000</v>
      </c>
      <c r="CE15" s="3"/>
      <c r="CF15" s="6">
        <v>32324000</v>
      </c>
      <c r="CG15" s="3"/>
      <c r="CH15" s="6">
        <v>124207000</v>
      </c>
      <c r="CI15" s="3"/>
      <c r="CJ15" s="6">
        <v>97156000</v>
      </c>
      <c r="CK15" s="3"/>
      <c r="CL15" s="6">
        <v>12761000</v>
      </c>
      <c r="CM15" s="3"/>
      <c r="CN15" s="6">
        <v>13464000</v>
      </c>
      <c r="CO15" s="3"/>
      <c r="CP15" s="6">
        <v>22247000</v>
      </c>
      <c r="CQ15" s="3"/>
      <c r="CR15" s="6">
        <v>7212000</v>
      </c>
      <c r="CS15" s="3"/>
      <c r="CT15" s="6">
        <v>11749000</v>
      </c>
      <c r="CU15" s="3"/>
      <c r="CV15" s="6">
        <v>21111000</v>
      </c>
      <c r="CW15" s="3"/>
      <c r="CX15" s="6">
        <v>98147000</v>
      </c>
      <c r="CY15" s="3"/>
      <c r="CZ15" s="6">
        <v>9351000</v>
      </c>
      <c r="DA15" s="3"/>
      <c r="DB15" s="6">
        <v>34702000</v>
      </c>
      <c r="DC15" s="3"/>
      <c r="DD15" s="6">
        <v>14048000</v>
      </c>
      <c r="DE15" s="3"/>
      <c r="DF15" s="6">
        <v>18177000</v>
      </c>
      <c r="DG15" s="3"/>
      <c r="DH15" s="6">
        <v>24642000</v>
      </c>
      <c r="DI15" s="3"/>
      <c r="DJ15" s="6">
        <v>61580000</v>
      </c>
      <c r="DK15" s="3"/>
      <c r="DL15" s="6">
        <v>31775000</v>
      </c>
      <c r="DM15" s="3"/>
      <c r="DN15" s="6">
        <v>25293000</v>
      </c>
      <c r="DO15" s="3"/>
      <c r="DP15" s="6">
        <v>280371000</v>
      </c>
      <c r="DQ15" s="3"/>
      <c r="DR15" s="6">
        <v>35359000</v>
      </c>
      <c r="DS15" s="3"/>
      <c r="DT15" s="6">
        <v>128379000</v>
      </c>
      <c r="DU15" s="3"/>
      <c r="DV15" s="6">
        <v>15206000</v>
      </c>
      <c r="DW15" s="3"/>
      <c r="DX15" s="6">
        <v>4924000</v>
      </c>
      <c r="DY15" s="3"/>
      <c r="DZ15" s="6">
        <v>22171000</v>
      </c>
      <c r="EA15" s="3"/>
      <c r="EB15" s="6">
        <v>29549000</v>
      </c>
      <c r="EC15" s="3"/>
      <c r="ED15" s="6">
        <v>9060000</v>
      </c>
      <c r="EE15" s="3"/>
      <c r="EF15" s="6">
        <v>10552000</v>
      </c>
      <c r="EG15" s="3"/>
      <c r="EH15" s="6">
        <v>10054000</v>
      </c>
      <c r="EI15" s="3"/>
      <c r="EJ15" s="6">
        <v>25124000</v>
      </c>
      <c r="EK15" s="3"/>
      <c r="EL15" s="6">
        <v>12787000</v>
      </c>
      <c r="EM15" s="3"/>
      <c r="EN15" s="6">
        <v>71686000</v>
      </c>
      <c r="EO15" s="3"/>
      <c r="EP15" s="6">
        <v>26664000</v>
      </c>
      <c r="EQ15" s="3"/>
      <c r="ER15" s="6">
        <v>8245000</v>
      </c>
      <c r="ES15" s="3"/>
      <c r="ET15" s="6">
        <v>21594000</v>
      </c>
      <c r="EU15" s="3"/>
      <c r="EV15" s="6">
        <v>11028000</v>
      </c>
      <c r="EW15" s="3"/>
      <c r="EX15" s="6">
        <v>89916000</v>
      </c>
      <c r="EY15" s="3"/>
      <c r="EZ15" s="6">
        <v>18300000</v>
      </c>
      <c r="FA15" s="3"/>
      <c r="FB15" s="6">
        <v>21001000</v>
      </c>
      <c r="FC15" s="3"/>
      <c r="FD15" s="6">
        <v>42664000</v>
      </c>
      <c r="FE15" s="3"/>
      <c r="FF15" s="6">
        <v>13312000</v>
      </c>
      <c r="FG15" s="3"/>
      <c r="FH15" s="6">
        <v>59966000</v>
      </c>
      <c r="FI15" s="3"/>
      <c r="FJ15" s="6">
        <v>27685000</v>
      </c>
      <c r="FK15" s="3"/>
      <c r="FL15" s="6">
        <v>25243000</v>
      </c>
      <c r="FM15" s="3"/>
      <c r="FN15" s="6">
        <v>12506000</v>
      </c>
      <c r="FO15" s="3"/>
      <c r="FP15" s="6">
        <v>252904000</v>
      </c>
      <c r="FQ15" s="10" t="s">
        <v>103</v>
      </c>
      <c r="FR15" s="6">
        <v>40369000</v>
      </c>
      <c r="FS15" s="3"/>
      <c r="FT15" s="6">
        <v>12351000</v>
      </c>
      <c r="FU15" s="3"/>
      <c r="FV15" s="6">
        <v>85992000</v>
      </c>
      <c r="FW15" s="3"/>
      <c r="FX15" s="6">
        <v>45502000</v>
      </c>
      <c r="FY15" s="3"/>
      <c r="FZ15" s="6">
        <v>74406000</v>
      </c>
      <c r="GA15" s="3"/>
      <c r="GB15" s="6">
        <v>30250000</v>
      </c>
      <c r="GC15" s="3"/>
      <c r="GD15" s="6">
        <v>17621000</v>
      </c>
      <c r="GE15" s="3"/>
      <c r="GF15" s="6">
        <v>25257000</v>
      </c>
      <c r="GG15" s="3"/>
      <c r="GH15" s="6">
        <v>22796000</v>
      </c>
      <c r="GI15" s="3"/>
      <c r="GJ15" s="6">
        <v>19260000</v>
      </c>
      <c r="GK15" s="3"/>
      <c r="GL15" s="6">
        <v>85520000</v>
      </c>
      <c r="GM15" s="10" t="s">
        <v>103</v>
      </c>
      <c r="GN15" s="6">
        <v>10031000</v>
      </c>
      <c r="GO15" s="3"/>
      <c r="GP15" s="6">
        <v>147393000</v>
      </c>
      <c r="GQ15" s="3"/>
      <c r="GR15" s="6">
        <v>149822000</v>
      </c>
      <c r="GS15" s="3"/>
      <c r="GT15" s="6">
        <v>9968000</v>
      </c>
      <c r="GU15" s="3"/>
      <c r="GV15" s="6">
        <v>6676000</v>
      </c>
      <c r="GW15" s="3"/>
      <c r="GX15" s="6">
        <v>173991000</v>
      </c>
      <c r="GY15" s="3"/>
      <c r="GZ15" s="6">
        <v>25485000</v>
      </c>
      <c r="HA15" s="3"/>
      <c r="HB15" s="6">
        <v>5889000</v>
      </c>
      <c r="HC15" s="3"/>
      <c r="HD15" s="6">
        <v>24502000</v>
      </c>
      <c r="HE15" s="3"/>
      <c r="HF15" s="6">
        <v>24280000</v>
      </c>
      <c r="HG15" s="3"/>
      <c r="HH15" s="6">
        <v>32072000</v>
      </c>
      <c r="HI15" s="3"/>
      <c r="HJ15" s="6">
        <v>19718000</v>
      </c>
      <c r="HK15" s="3"/>
      <c r="HL15" s="6">
        <v>7618000</v>
      </c>
      <c r="HM15" s="3"/>
      <c r="HN15" s="6">
        <v>8250000</v>
      </c>
      <c r="HO15" s="3"/>
      <c r="HP15" s="6">
        <v>38056000</v>
      </c>
      <c r="HQ15" s="3"/>
      <c r="HR15" s="6">
        <v>11299000</v>
      </c>
      <c r="HS15" s="3"/>
      <c r="HT15" s="6">
        <v>68265000</v>
      </c>
      <c r="HU15" s="3"/>
      <c r="HV15" s="6">
        <v>71142000</v>
      </c>
      <c r="HW15" s="3"/>
      <c r="HX15" s="6">
        <v>19723000</v>
      </c>
      <c r="HY15" s="3"/>
      <c r="HZ15" s="6">
        <v>18688000</v>
      </c>
      <c r="IA15" s="3"/>
      <c r="IB15" s="6">
        <v>23460000</v>
      </c>
      <c r="IC15" s="3"/>
      <c r="ID15" s="6">
        <v>33689000</v>
      </c>
      <c r="IE15" s="3"/>
      <c r="IF15" s="6">
        <v>39490000</v>
      </c>
      <c r="IG15" s="3"/>
      <c r="IH15" s="6">
        <v>152365000</v>
      </c>
      <c r="II15" s="3"/>
      <c r="IJ15" s="6">
        <v>11866000</v>
      </c>
      <c r="IK15" s="3"/>
      <c r="IL15" s="6">
        <v>29411000</v>
      </c>
      <c r="IM15" s="3"/>
      <c r="IN15" s="6">
        <v>54876000</v>
      </c>
      <c r="IO15" s="3"/>
      <c r="IP15" s="6">
        <v>35558000</v>
      </c>
      <c r="IQ15" s="3"/>
      <c r="IR15" s="6">
        <v>54036000</v>
      </c>
      <c r="IS15" s="3"/>
      <c r="IT15" s="6">
        <v>24765000</v>
      </c>
      <c r="IU15" s="3"/>
      <c r="IV15" s="6">
        <v>60697000</v>
      </c>
      <c r="IW15" s="3"/>
      <c r="IX15" s="6">
        <v>24844000</v>
      </c>
      <c r="IY15" s="3"/>
      <c r="IZ15" s="6">
        <v>28832000</v>
      </c>
      <c r="JA15" s="3"/>
      <c r="JB15" s="6">
        <v>73953000</v>
      </c>
      <c r="JC15" s="3"/>
      <c r="JD15" s="6">
        <v>37746000</v>
      </c>
      <c r="JE15" s="3"/>
      <c r="JF15" s="6">
        <v>20374000</v>
      </c>
      <c r="JG15" s="3"/>
      <c r="JH15" s="6">
        <v>10576000</v>
      </c>
      <c r="JI15" s="3"/>
      <c r="JJ15" s="6">
        <v>7952000</v>
      </c>
      <c r="JK15" s="3"/>
      <c r="JL15" s="6">
        <v>8062000</v>
      </c>
      <c r="JM15" s="3"/>
      <c r="JN15" s="6">
        <v>21065000</v>
      </c>
      <c r="JO15" s="3"/>
      <c r="JP15" s="6">
        <v>86111000</v>
      </c>
      <c r="JQ15" s="3"/>
      <c r="JR15" s="6">
        <v>15563000</v>
      </c>
      <c r="JS15" s="3"/>
      <c r="JT15" s="6">
        <v>32348000</v>
      </c>
      <c r="JU15" s="3"/>
      <c r="JV15" s="6">
        <v>30875000</v>
      </c>
      <c r="JW15" s="3"/>
      <c r="JX15" s="6">
        <v>16179000</v>
      </c>
      <c r="JY15" s="3"/>
      <c r="JZ15" s="6">
        <v>56951000</v>
      </c>
      <c r="KA15" s="3"/>
      <c r="KB15" s="6">
        <v>11072000</v>
      </c>
      <c r="KC15" s="3"/>
      <c r="KD15" s="6">
        <v>17162000</v>
      </c>
      <c r="KE15" s="3"/>
      <c r="KF15" s="6">
        <v>7326000</v>
      </c>
      <c r="KG15" s="3"/>
      <c r="KH15" s="6">
        <v>26043000</v>
      </c>
      <c r="KI15" s="3"/>
      <c r="KJ15" s="6">
        <v>51413000</v>
      </c>
      <c r="KK15" s="3"/>
      <c r="KL15" s="6">
        <v>88717000</v>
      </c>
      <c r="KM15" s="3"/>
      <c r="KN15" s="6">
        <v>53780000</v>
      </c>
      <c r="KO15" s="3"/>
      <c r="KP15" s="6">
        <v>8285000</v>
      </c>
      <c r="KQ15" s="3"/>
      <c r="KR15" s="6">
        <v>31246000</v>
      </c>
      <c r="KS15" s="3"/>
      <c r="KT15" s="6">
        <v>15477000</v>
      </c>
      <c r="KU15" s="3"/>
      <c r="KV15" s="6">
        <v>13155000</v>
      </c>
      <c r="KW15" s="3"/>
      <c r="KX15" s="6">
        <v>19104000</v>
      </c>
      <c r="KY15" s="3"/>
      <c r="KZ15" s="6">
        <v>40968000</v>
      </c>
      <c r="LA15" s="3"/>
      <c r="LB15" s="6">
        <v>37200000</v>
      </c>
      <c r="LC15" s="3"/>
      <c r="LD15" s="6">
        <v>5054000</v>
      </c>
      <c r="LE15" s="3"/>
      <c r="LF15" s="6">
        <v>21010000</v>
      </c>
      <c r="LG15" s="3"/>
      <c r="LH15" s="6">
        <v>4962000</v>
      </c>
      <c r="LI15" s="3"/>
      <c r="LJ15" s="6">
        <v>40411000</v>
      </c>
      <c r="LK15" s="3"/>
      <c r="LL15" s="6">
        <v>50885000</v>
      </c>
      <c r="LM15" s="3"/>
      <c r="LN15" s="6">
        <v>779400000</v>
      </c>
      <c r="LO15" s="3"/>
      <c r="LP15" s="6">
        <v>50635000</v>
      </c>
      <c r="LQ15" s="3"/>
      <c r="LR15" s="6">
        <v>5624000</v>
      </c>
      <c r="LS15" s="3"/>
      <c r="LT15" s="6">
        <v>32739000</v>
      </c>
      <c r="LU15" s="3"/>
      <c r="LV15" s="6">
        <v>13732000</v>
      </c>
      <c r="LW15" s="3"/>
      <c r="LX15" s="6">
        <v>20189000</v>
      </c>
      <c r="LY15" s="3"/>
      <c r="LZ15" s="6">
        <v>7464000</v>
      </c>
      <c r="MA15" s="3"/>
      <c r="MB15" s="6">
        <v>6675000</v>
      </c>
      <c r="MC15" s="3"/>
      <c r="MD15" s="6">
        <v>9700000</v>
      </c>
      <c r="ME15" s="3"/>
      <c r="MF15" s="6">
        <v>13902000</v>
      </c>
      <c r="MG15" s="3"/>
      <c r="MH15" s="6">
        <v>9067000</v>
      </c>
      <c r="MI15" s="3"/>
      <c r="MJ15" s="6">
        <v>10673000</v>
      </c>
      <c r="MK15" s="3"/>
      <c r="ML15" s="6">
        <v>5216000</v>
      </c>
      <c r="MM15" s="3"/>
      <c r="MN15" s="6">
        <v>5532000</v>
      </c>
      <c r="MO15" s="3"/>
      <c r="MP15" s="6">
        <v>5129000</v>
      </c>
      <c r="MQ15" s="3"/>
      <c r="MR15" s="6">
        <v>17844000</v>
      </c>
      <c r="MS15" s="3"/>
      <c r="MT15" s="6">
        <v>9586000</v>
      </c>
      <c r="MU15" s="3"/>
      <c r="MV15" s="6">
        <v>2835000</v>
      </c>
      <c r="MW15" s="3"/>
      <c r="MX15" s="6">
        <v>8905000</v>
      </c>
      <c r="MY15" s="3"/>
      <c r="MZ15" s="6">
        <v>17942000</v>
      </c>
      <c r="NA15" s="3"/>
      <c r="NB15" s="6">
        <v>37283000</v>
      </c>
      <c r="NC15" s="3"/>
      <c r="ND15" s="6">
        <v>8745000</v>
      </c>
      <c r="NE15" s="3"/>
      <c r="NF15" s="6">
        <v>15707000</v>
      </c>
      <c r="NG15" s="3"/>
      <c r="NH15" s="6">
        <v>21474000</v>
      </c>
      <c r="NI15" s="3"/>
      <c r="NJ15" s="6">
        <v>4511000</v>
      </c>
      <c r="NK15" s="3"/>
      <c r="NL15" s="6">
        <v>7571000</v>
      </c>
      <c r="NM15" s="3"/>
      <c r="NN15" s="6">
        <v>8077000</v>
      </c>
      <c r="NO15" s="3"/>
      <c r="NP15" s="6">
        <v>31204000</v>
      </c>
      <c r="NQ15" s="3"/>
      <c r="NR15" s="6">
        <v>6605000</v>
      </c>
      <c r="NS15" s="3"/>
      <c r="NT15" s="6">
        <v>1768000</v>
      </c>
      <c r="NU15" s="3"/>
      <c r="NV15" s="6">
        <v>3258000</v>
      </c>
      <c r="NW15" s="3"/>
      <c r="NX15" s="6">
        <v>16478000</v>
      </c>
      <c r="NY15" s="3"/>
      <c r="NZ15" s="6">
        <v>43714000</v>
      </c>
      <c r="OA15" s="3"/>
      <c r="OB15" s="6">
        <v>17320000</v>
      </c>
      <c r="OC15" s="3"/>
      <c r="OD15" s="6">
        <v>6204000</v>
      </c>
      <c r="OE15" s="3"/>
      <c r="OF15" s="6">
        <v>4331000</v>
      </c>
      <c r="OG15" s="3"/>
      <c r="OH15" s="6">
        <v>8470000</v>
      </c>
      <c r="OI15" s="3"/>
      <c r="OJ15" s="6">
        <v>11080000</v>
      </c>
      <c r="OK15" s="3"/>
      <c r="OL15" s="6">
        <v>17629000</v>
      </c>
      <c r="OM15" s="3"/>
      <c r="ON15" s="6">
        <v>19931000</v>
      </c>
      <c r="OO15" s="3"/>
      <c r="OP15" s="6">
        <v>38327000</v>
      </c>
      <c r="OQ15" s="3"/>
      <c r="OR15" s="6">
        <v>6620000</v>
      </c>
      <c r="OS15" s="3"/>
      <c r="OT15" s="6">
        <v>1374000</v>
      </c>
      <c r="OU15" s="3"/>
      <c r="OV15" s="6">
        <v>2406000</v>
      </c>
      <c r="OW15" s="3"/>
      <c r="OX15" s="6">
        <v>5320000</v>
      </c>
      <c r="OY15" s="3"/>
      <c r="OZ15" s="6">
        <v>6620000</v>
      </c>
      <c r="PA15" s="3"/>
      <c r="PB15" s="6">
        <v>7443000</v>
      </c>
      <c r="PC15" s="3"/>
      <c r="PD15" s="6">
        <v>12602000</v>
      </c>
      <c r="PE15" s="3"/>
      <c r="PF15" s="6">
        <v>20609000</v>
      </c>
      <c r="PG15" s="3"/>
      <c r="PH15" s="6">
        <v>22126000</v>
      </c>
      <c r="PI15" s="3"/>
      <c r="PJ15" s="6">
        <v>42860000</v>
      </c>
      <c r="PK15" s="3"/>
      <c r="PL15" s="6">
        <v>7099000</v>
      </c>
      <c r="PM15" s="3"/>
      <c r="PN15" s="6">
        <v>1585000</v>
      </c>
      <c r="PO15" s="3"/>
      <c r="PP15" s="6">
        <v>8476000</v>
      </c>
      <c r="PQ15" s="3"/>
      <c r="PR15" s="6">
        <v>11113000</v>
      </c>
      <c r="PS15" s="3"/>
      <c r="PT15" s="6">
        <v>17983000</v>
      </c>
      <c r="PU15" s="3"/>
      <c r="PV15" s="6">
        <v>5911000</v>
      </c>
      <c r="PW15" s="3"/>
      <c r="PX15" s="6">
        <v>7734000</v>
      </c>
      <c r="PY15" s="3"/>
      <c r="PZ15" s="6">
        <v>8443000</v>
      </c>
      <c r="QA15" s="3"/>
      <c r="QB15" s="6">
        <v>15873000</v>
      </c>
      <c r="QC15" s="10" t="s">
        <v>1969</v>
      </c>
    </row>
    <row r="16" spans="1:445" ht="17.25">
      <c r="A16" s="2" t="s">
        <v>146</v>
      </c>
      <c r="B16" s="6">
        <v>8214081000</v>
      </c>
      <c r="C16" s="6">
        <v>8333419000</v>
      </c>
      <c r="D16" s="6">
        <v>8917137000</v>
      </c>
      <c r="E16" s="6">
        <v>9468165000</v>
      </c>
      <c r="F16" s="6">
        <v>8214081000</v>
      </c>
      <c r="G16" s="10" t="s">
        <v>2423</v>
      </c>
      <c r="H16" s="6">
        <v>7371144000</v>
      </c>
      <c r="I16" s="10" t="s">
        <v>2423</v>
      </c>
      <c r="J16" s="6">
        <v>27973000</v>
      </c>
      <c r="K16" s="10" t="s">
        <v>2423</v>
      </c>
      <c r="L16" s="6">
        <v>42386000</v>
      </c>
      <c r="M16" s="10" t="s">
        <v>2423</v>
      </c>
      <c r="N16" s="6">
        <v>5351000</v>
      </c>
      <c r="O16" s="10" t="s">
        <v>2423</v>
      </c>
      <c r="P16" s="6">
        <v>19043000</v>
      </c>
      <c r="Q16" s="10" t="s">
        <v>2423</v>
      </c>
      <c r="R16" s="6">
        <v>25031000</v>
      </c>
      <c r="S16" s="10" t="s">
        <v>2423</v>
      </c>
      <c r="T16" s="6">
        <v>7358000</v>
      </c>
      <c r="U16" s="10" t="s">
        <v>2423</v>
      </c>
      <c r="V16" s="6">
        <v>8417000</v>
      </c>
      <c r="W16" s="10" t="s">
        <v>2423</v>
      </c>
      <c r="X16" s="6">
        <v>12340000</v>
      </c>
      <c r="Y16" s="10" t="s">
        <v>2423</v>
      </c>
      <c r="Z16" s="6">
        <v>10528000</v>
      </c>
      <c r="AA16" s="10" t="s">
        <v>2423</v>
      </c>
      <c r="AB16" s="6">
        <v>22023000</v>
      </c>
      <c r="AC16" s="10" t="s">
        <v>2423</v>
      </c>
      <c r="AD16" s="6">
        <v>13831000</v>
      </c>
      <c r="AE16" s="10" t="s">
        <v>2423</v>
      </c>
      <c r="AF16" s="6">
        <v>11810000</v>
      </c>
      <c r="AG16" s="10" t="s">
        <v>2423</v>
      </c>
      <c r="AH16" s="6">
        <v>88895000</v>
      </c>
      <c r="AI16" s="10" t="s">
        <v>2423</v>
      </c>
      <c r="AJ16" s="6">
        <v>5099000</v>
      </c>
      <c r="AK16" s="10" t="s">
        <v>2423</v>
      </c>
      <c r="AL16" s="6">
        <v>53962000</v>
      </c>
      <c r="AM16" s="10" t="s">
        <v>2423</v>
      </c>
      <c r="AN16" s="6">
        <v>4104000</v>
      </c>
      <c r="AO16" s="10" t="s">
        <v>2423</v>
      </c>
      <c r="AP16" s="6">
        <v>7830000</v>
      </c>
      <c r="AQ16" s="10" t="s">
        <v>2423</v>
      </c>
      <c r="AR16" s="6">
        <v>9825000</v>
      </c>
      <c r="AS16" s="10" t="s">
        <v>2423</v>
      </c>
      <c r="AT16" s="6">
        <v>195524000</v>
      </c>
      <c r="AU16" s="10" t="s">
        <v>2423</v>
      </c>
      <c r="AV16" s="6">
        <v>3048000</v>
      </c>
      <c r="AW16" s="10" t="s">
        <v>2423</v>
      </c>
      <c r="AX16" s="6">
        <v>37160000</v>
      </c>
      <c r="AY16" s="10" t="s">
        <v>2423</v>
      </c>
      <c r="AZ16" s="6">
        <v>4552000</v>
      </c>
      <c r="BA16" s="10" t="s">
        <v>2423</v>
      </c>
      <c r="BB16" s="6">
        <v>9225000</v>
      </c>
      <c r="BC16" s="10" t="s">
        <v>2423</v>
      </c>
      <c r="BD16" s="6">
        <v>28289000</v>
      </c>
      <c r="BE16" s="10" t="s">
        <v>2423</v>
      </c>
      <c r="BF16" s="6">
        <v>43669000</v>
      </c>
      <c r="BG16" s="10" t="s">
        <v>2423</v>
      </c>
      <c r="BH16" s="6">
        <v>23616000</v>
      </c>
      <c r="BI16" s="10" t="s">
        <v>2423</v>
      </c>
      <c r="BJ16" s="6">
        <v>14232000</v>
      </c>
      <c r="BK16" s="10" t="s">
        <v>2424</v>
      </c>
      <c r="BL16" s="6">
        <v>14743000</v>
      </c>
      <c r="BM16" s="10" t="s">
        <v>2423</v>
      </c>
      <c r="BN16" s="6">
        <v>71506000</v>
      </c>
      <c r="BO16" s="10" t="s">
        <v>2423</v>
      </c>
      <c r="BP16" s="6">
        <v>49694000</v>
      </c>
      <c r="BQ16" s="10" t="s">
        <v>2423</v>
      </c>
      <c r="BR16" s="6">
        <v>68664000</v>
      </c>
      <c r="BS16" s="10" t="s">
        <v>2423</v>
      </c>
      <c r="BT16" s="6">
        <v>25932000</v>
      </c>
      <c r="BU16" s="10" t="s">
        <v>2423</v>
      </c>
      <c r="BV16" s="6">
        <v>30107000</v>
      </c>
      <c r="BW16" s="10" t="s">
        <v>2423</v>
      </c>
      <c r="BX16" s="6">
        <v>27064000</v>
      </c>
      <c r="BY16" s="10" t="s">
        <v>2423</v>
      </c>
      <c r="BZ16" s="6">
        <v>97793000</v>
      </c>
      <c r="CA16" s="10" t="s">
        <v>2423</v>
      </c>
      <c r="CB16" s="6">
        <v>20569000</v>
      </c>
      <c r="CC16" s="10" t="s">
        <v>2423</v>
      </c>
      <c r="CD16" s="6">
        <v>18010000</v>
      </c>
      <c r="CE16" s="10" t="s">
        <v>2423</v>
      </c>
      <c r="CF16" s="6">
        <v>37191000</v>
      </c>
      <c r="CG16" s="10" t="s">
        <v>2423</v>
      </c>
      <c r="CH16" s="6">
        <v>135915000</v>
      </c>
      <c r="CI16" s="10" t="s">
        <v>2423</v>
      </c>
      <c r="CJ16" s="6">
        <v>110815000</v>
      </c>
      <c r="CK16" s="10" t="s">
        <v>2423</v>
      </c>
      <c r="CL16" s="6">
        <v>20269000</v>
      </c>
      <c r="CM16" s="10" t="s">
        <v>2423</v>
      </c>
      <c r="CN16" s="6">
        <v>18503000</v>
      </c>
      <c r="CO16" s="10" t="s">
        <v>2423</v>
      </c>
      <c r="CP16" s="6">
        <v>23008000</v>
      </c>
      <c r="CQ16" s="10" t="s">
        <v>2423</v>
      </c>
      <c r="CR16" s="6">
        <v>7794000</v>
      </c>
      <c r="CS16" s="10" t="s">
        <v>2423</v>
      </c>
      <c r="CT16" s="6">
        <v>15148000</v>
      </c>
      <c r="CU16" s="10" t="s">
        <v>2423</v>
      </c>
      <c r="CV16" s="6">
        <v>33449000</v>
      </c>
      <c r="CW16" s="10" t="s">
        <v>2423</v>
      </c>
      <c r="CX16" s="6">
        <v>104616000</v>
      </c>
      <c r="CY16" s="10" t="s">
        <v>2423</v>
      </c>
      <c r="CZ16" s="6">
        <v>11391000</v>
      </c>
      <c r="DA16" s="10" t="s">
        <v>2423</v>
      </c>
      <c r="DB16" s="6">
        <v>37105000</v>
      </c>
      <c r="DC16" s="10" t="s">
        <v>2423</v>
      </c>
      <c r="DD16" s="6">
        <v>49575000</v>
      </c>
      <c r="DE16" s="10" t="s">
        <v>2423</v>
      </c>
      <c r="DF16" s="6">
        <v>21366000</v>
      </c>
      <c r="DG16" s="10" t="s">
        <v>2423</v>
      </c>
      <c r="DH16" s="6">
        <v>40407000</v>
      </c>
      <c r="DI16" s="10" t="s">
        <v>2423</v>
      </c>
      <c r="DJ16" s="6">
        <v>67490000</v>
      </c>
      <c r="DK16" s="10" t="s">
        <v>2423</v>
      </c>
      <c r="DL16" s="6">
        <v>35007000</v>
      </c>
      <c r="DM16" s="10" t="s">
        <v>2423</v>
      </c>
      <c r="DN16" s="6">
        <v>37056000</v>
      </c>
      <c r="DO16" s="10" t="s">
        <v>2423</v>
      </c>
      <c r="DP16" s="6">
        <v>312610000</v>
      </c>
      <c r="DQ16" s="10" t="s">
        <v>2423</v>
      </c>
      <c r="DR16" s="6">
        <v>37738000</v>
      </c>
      <c r="DS16" s="10" t="s">
        <v>2423</v>
      </c>
      <c r="DT16" s="6">
        <v>143875000</v>
      </c>
      <c r="DU16" s="10" t="s">
        <v>2423</v>
      </c>
      <c r="DV16" s="6">
        <v>27557000</v>
      </c>
      <c r="DW16" s="10" t="s">
        <v>2423</v>
      </c>
      <c r="DX16" s="6">
        <v>9501000</v>
      </c>
      <c r="DY16" s="10" t="s">
        <v>2423</v>
      </c>
      <c r="DZ16" s="6">
        <v>24886000</v>
      </c>
      <c r="EA16" s="10" t="s">
        <v>2423</v>
      </c>
      <c r="EB16" s="6">
        <v>31852000</v>
      </c>
      <c r="EC16" s="10" t="s">
        <v>2423</v>
      </c>
      <c r="ED16" s="6">
        <v>10115000</v>
      </c>
      <c r="EE16" s="10" t="s">
        <v>2423</v>
      </c>
      <c r="EF16" s="6">
        <v>11591000</v>
      </c>
      <c r="EG16" s="10" t="s">
        <v>2423</v>
      </c>
      <c r="EH16" s="6">
        <v>11886000</v>
      </c>
      <c r="EI16" s="10" t="s">
        <v>2423</v>
      </c>
      <c r="EJ16" s="6">
        <v>28167000</v>
      </c>
      <c r="EK16" s="10" t="s">
        <v>2423</v>
      </c>
      <c r="EL16" s="6">
        <v>25636000</v>
      </c>
      <c r="EM16" s="10" t="s">
        <v>2423</v>
      </c>
      <c r="EN16" s="6">
        <v>107548000</v>
      </c>
      <c r="EO16" s="10" t="s">
        <v>2423</v>
      </c>
      <c r="EP16" s="6">
        <v>29536000</v>
      </c>
      <c r="EQ16" s="10" t="s">
        <v>2423</v>
      </c>
      <c r="ER16" s="6">
        <v>17132000</v>
      </c>
      <c r="ES16" s="10" t="s">
        <v>2423</v>
      </c>
      <c r="ET16" s="6">
        <v>39453000</v>
      </c>
      <c r="EU16" s="10" t="s">
        <v>2423</v>
      </c>
      <c r="EV16" s="6">
        <v>18963000</v>
      </c>
      <c r="EW16" s="10" t="s">
        <v>2423</v>
      </c>
      <c r="EX16" s="6">
        <v>98695000</v>
      </c>
      <c r="EY16" s="10" t="s">
        <v>2423</v>
      </c>
      <c r="EZ16" s="6">
        <v>23031000</v>
      </c>
      <c r="FA16" s="10" t="s">
        <v>2423</v>
      </c>
      <c r="FB16" s="6">
        <v>45524000</v>
      </c>
      <c r="FC16" s="10" t="s">
        <v>2423</v>
      </c>
      <c r="FD16" s="6">
        <v>60691000</v>
      </c>
      <c r="FE16" s="10" t="s">
        <v>2423</v>
      </c>
      <c r="FF16" s="6">
        <v>14838000</v>
      </c>
      <c r="FG16" s="10" t="s">
        <v>2423</v>
      </c>
      <c r="FH16" s="6">
        <v>65806000</v>
      </c>
      <c r="FI16" s="10" t="s">
        <v>2423</v>
      </c>
      <c r="FJ16" s="6">
        <v>29796000</v>
      </c>
      <c r="FK16" s="10" t="s">
        <v>2423</v>
      </c>
      <c r="FL16" s="6">
        <v>28702000</v>
      </c>
      <c r="FM16" s="10" t="s">
        <v>2423</v>
      </c>
      <c r="FN16" s="6">
        <v>14936000</v>
      </c>
      <c r="FO16" s="10" t="s">
        <v>2423</v>
      </c>
      <c r="FP16" s="6">
        <v>297101000</v>
      </c>
      <c r="FQ16" s="10" t="s">
        <v>2424</v>
      </c>
      <c r="FR16" s="6">
        <v>42704000</v>
      </c>
      <c r="FS16" s="10" t="s">
        <v>2423</v>
      </c>
      <c r="FT16" s="6">
        <v>14013000</v>
      </c>
      <c r="FU16" s="10" t="s">
        <v>2423</v>
      </c>
      <c r="FV16" s="6">
        <v>155826000</v>
      </c>
      <c r="FW16" s="10" t="s">
        <v>2423</v>
      </c>
      <c r="FX16" s="6">
        <v>48100000</v>
      </c>
      <c r="FY16" s="10" t="s">
        <v>2423</v>
      </c>
      <c r="FZ16" s="6">
        <v>74406000</v>
      </c>
      <c r="GA16" s="10" t="s">
        <v>2423</v>
      </c>
      <c r="GB16" s="6">
        <v>31685000</v>
      </c>
      <c r="GC16" s="10" t="s">
        <v>2423</v>
      </c>
      <c r="GD16" s="6">
        <v>19457000</v>
      </c>
      <c r="GE16" s="10" t="s">
        <v>2423</v>
      </c>
      <c r="GF16" s="6">
        <v>59582000</v>
      </c>
      <c r="GG16" s="10" t="s">
        <v>2423</v>
      </c>
      <c r="GH16" s="6">
        <v>32844000</v>
      </c>
      <c r="GI16" s="10" t="s">
        <v>2423</v>
      </c>
      <c r="GJ16" s="6">
        <v>31788000</v>
      </c>
      <c r="GK16" s="10" t="s">
        <v>2423</v>
      </c>
      <c r="GL16" s="6">
        <v>108514000</v>
      </c>
      <c r="GM16" s="10" t="s">
        <v>2424</v>
      </c>
      <c r="GN16" s="6">
        <v>23001000</v>
      </c>
      <c r="GO16" s="10" t="s">
        <v>2423</v>
      </c>
      <c r="GP16" s="6">
        <v>195755000</v>
      </c>
      <c r="GQ16" s="10" t="s">
        <v>2423</v>
      </c>
      <c r="GR16" s="6">
        <v>222400000</v>
      </c>
      <c r="GS16" s="10" t="s">
        <v>2423</v>
      </c>
      <c r="GT16" s="6">
        <v>10615000</v>
      </c>
      <c r="GU16" s="10" t="s">
        <v>2423</v>
      </c>
      <c r="GV16" s="6">
        <v>9469000</v>
      </c>
      <c r="GW16" s="10" t="s">
        <v>2423</v>
      </c>
      <c r="GX16" s="6">
        <v>184463000</v>
      </c>
      <c r="GY16" s="10" t="s">
        <v>2423</v>
      </c>
      <c r="GZ16" s="6">
        <v>28057000</v>
      </c>
      <c r="HA16" s="10" t="s">
        <v>2423</v>
      </c>
      <c r="HB16" s="6">
        <v>6275000</v>
      </c>
      <c r="HC16" s="10" t="s">
        <v>2423</v>
      </c>
      <c r="HD16" s="6">
        <v>44097000</v>
      </c>
      <c r="HE16" s="10" t="s">
        <v>2423</v>
      </c>
      <c r="HF16" s="6">
        <v>28963000</v>
      </c>
      <c r="HG16" s="10" t="s">
        <v>2423</v>
      </c>
      <c r="HH16" s="6">
        <v>34723000</v>
      </c>
      <c r="HI16" s="10" t="s">
        <v>2423</v>
      </c>
      <c r="HJ16" s="6">
        <v>23161000</v>
      </c>
      <c r="HK16" s="10" t="s">
        <v>2423</v>
      </c>
      <c r="HL16" s="6">
        <v>15648000</v>
      </c>
      <c r="HM16" s="10" t="s">
        <v>2423</v>
      </c>
      <c r="HN16" s="6">
        <v>12375000</v>
      </c>
      <c r="HO16" s="10" t="s">
        <v>2423</v>
      </c>
      <c r="HP16" s="6">
        <v>41829000</v>
      </c>
      <c r="HQ16" s="10" t="s">
        <v>2423</v>
      </c>
      <c r="HR16" s="6">
        <v>13182000</v>
      </c>
      <c r="HS16" s="10" t="s">
        <v>2423</v>
      </c>
      <c r="HT16" s="6">
        <v>86444000</v>
      </c>
      <c r="HU16" s="10" t="s">
        <v>2423</v>
      </c>
      <c r="HV16" s="6">
        <v>79803000</v>
      </c>
      <c r="HW16" s="10" t="s">
        <v>2423</v>
      </c>
      <c r="HX16" s="6">
        <v>23178000</v>
      </c>
      <c r="HY16" s="10" t="s">
        <v>2423</v>
      </c>
      <c r="HZ16" s="6">
        <v>34676000</v>
      </c>
      <c r="IA16" s="10" t="s">
        <v>2423</v>
      </c>
      <c r="IB16" s="6">
        <v>42255000</v>
      </c>
      <c r="IC16" s="10" t="s">
        <v>2423</v>
      </c>
      <c r="ID16" s="6">
        <v>64268000</v>
      </c>
      <c r="IE16" s="10" t="s">
        <v>2423</v>
      </c>
      <c r="IF16" s="6">
        <v>41610000</v>
      </c>
      <c r="IG16" s="10" t="s">
        <v>2423</v>
      </c>
      <c r="IH16" s="6">
        <v>162857000</v>
      </c>
      <c r="II16" s="10" t="s">
        <v>2423</v>
      </c>
      <c r="IJ16" s="6">
        <v>24296000</v>
      </c>
      <c r="IK16" s="10" t="s">
        <v>2423</v>
      </c>
      <c r="IL16" s="6">
        <v>51844000</v>
      </c>
      <c r="IM16" s="10" t="s">
        <v>2423</v>
      </c>
      <c r="IN16" s="6">
        <v>123107000</v>
      </c>
      <c r="IO16" s="10" t="s">
        <v>2423</v>
      </c>
      <c r="IP16" s="6">
        <v>60736000</v>
      </c>
      <c r="IQ16" s="10" t="s">
        <v>2423</v>
      </c>
      <c r="IR16" s="6">
        <v>105328000</v>
      </c>
      <c r="IS16" s="10" t="s">
        <v>2423</v>
      </c>
      <c r="IT16" s="6">
        <v>30699000</v>
      </c>
      <c r="IU16" s="10" t="s">
        <v>2423</v>
      </c>
      <c r="IV16" s="6">
        <v>77328000</v>
      </c>
      <c r="IW16" s="10" t="s">
        <v>2423</v>
      </c>
      <c r="IX16" s="6">
        <v>38804000</v>
      </c>
      <c r="IY16" s="10" t="s">
        <v>2423</v>
      </c>
      <c r="IZ16" s="6">
        <v>78306000</v>
      </c>
      <c r="JA16" s="10" t="s">
        <v>2423</v>
      </c>
      <c r="JB16" s="6">
        <v>92153000</v>
      </c>
      <c r="JC16" s="10" t="s">
        <v>2423</v>
      </c>
      <c r="JD16" s="6">
        <v>40138000</v>
      </c>
      <c r="JE16" s="10" t="s">
        <v>2423</v>
      </c>
      <c r="JF16" s="6">
        <v>23184000</v>
      </c>
      <c r="JG16" s="10" t="s">
        <v>2423</v>
      </c>
      <c r="JH16" s="6">
        <v>16163000</v>
      </c>
      <c r="JI16" s="10" t="s">
        <v>2423</v>
      </c>
      <c r="JJ16" s="6">
        <v>11193000</v>
      </c>
      <c r="JK16" s="10" t="s">
        <v>2423</v>
      </c>
      <c r="JL16" s="6">
        <v>8624000</v>
      </c>
      <c r="JM16" s="10" t="s">
        <v>2423</v>
      </c>
      <c r="JN16" s="6">
        <v>24740000</v>
      </c>
      <c r="JO16" s="10" t="s">
        <v>2423</v>
      </c>
      <c r="JP16" s="6">
        <v>94982000</v>
      </c>
      <c r="JQ16" s="10" t="s">
        <v>2423</v>
      </c>
      <c r="JR16" s="6">
        <v>29156000</v>
      </c>
      <c r="JS16" s="10" t="s">
        <v>2423</v>
      </c>
      <c r="JT16" s="6">
        <v>36571000</v>
      </c>
      <c r="JU16" s="10" t="s">
        <v>2423</v>
      </c>
      <c r="JV16" s="6">
        <v>46073000</v>
      </c>
      <c r="JW16" s="10" t="s">
        <v>2423</v>
      </c>
      <c r="JX16" s="6">
        <v>17715000</v>
      </c>
      <c r="JY16" s="10" t="s">
        <v>2423</v>
      </c>
      <c r="JZ16" s="6">
        <v>60219000</v>
      </c>
      <c r="KA16" s="10" t="s">
        <v>2423</v>
      </c>
      <c r="KB16" s="6">
        <v>15821000</v>
      </c>
      <c r="KC16" s="10" t="s">
        <v>2423</v>
      </c>
      <c r="KD16" s="6">
        <v>17772000</v>
      </c>
      <c r="KE16" s="10" t="s">
        <v>2423</v>
      </c>
      <c r="KF16" s="6">
        <v>14802000</v>
      </c>
      <c r="KG16" s="10" t="s">
        <v>2423</v>
      </c>
      <c r="KH16" s="6">
        <v>29506000</v>
      </c>
      <c r="KI16" s="10" t="s">
        <v>2423</v>
      </c>
      <c r="KJ16" s="6">
        <v>61653000</v>
      </c>
      <c r="KK16" s="10" t="s">
        <v>2423</v>
      </c>
      <c r="KL16" s="6">
        <v>93577000</v>
      </c>
      <c r="KM16" s="10" t="s">
        <v>2423</v>
      </c>
      <c r="KN16" s="6">
        <v>62410000</v>
      </c>
      <c r="KO16" s="10" t="s">
        <v>2423</v>
      </c>
      <c r="KP16" s="6">
        <v>9089000</v>
      </c>
      <c r="KQ16" s="10" t="s">
        <v>2423</v>
      </c>
      <c r="KR16" s="6">
        <v>60356000</v>
      </c>
      <c r="KS16" s="10" t="s">
        <v>2423</v>
      </c>
      <c r="KT16" s="6">
        <v>19981000</v>
      </c>
      <c r="KU16" s="10" t="s">
        <v>2423</v>
      </c>
      <c r="KV16" s="6">
        <v>21075000</v>
      </c>
      <c r="KW16" s="10" t="s">
        <v>2423</v>
      </c>
      <c r="KX16" s="6">
        <v>25453000</v>
      </c>
      <c r="KY16" s="10" t="s">
        <v>2423</v>
      </c>
      <c r="KZ16" s="6">
        <v>43685000</v>
      </c>
      <c r="LA16" s="10" t="s">
        <v>2423</v>
      </c>
      <c r="LB16" s="6">
        <v>62160000</v>
      </c>
      <c r="LC16" s="10" t="s">
        <v>2423</v>
      </c>
      <c r="LD16" s="6">
        <v>5185000</v>
      </c>
      <c r="LE16" s="10" t="s">
        <v>2423</v>
      </c>
      <c r="LF16" s="6">
        <v>25289000</v>
      </c>
      <c r="LG16" s="10" t="s">
        <v>2423</v>
      </c>
      <c r="LH16" s="6">
        <v>5760000</v>
      </c>
      <c r="LI16" s="10" t="s">
        <v>2423</v>
      </c>
      <c r="LJ16" s="6">
        <v>71774000</v>
      </c>
      <c r="LK16" s="10" t="s">
        <v>2423</v>
      </c>
      <c r="LL16" s="6">
        <v>53940000</v>
      </c>
      <c r="LM16" s="10" t="s">
        <v>2423</v>
      </c>
      <c r="LN16" s="6">
        <v>826375000</v>
      </c>
      <c r="LO16" s="10" t="s">
        <v>2423</v>
      </c>
      <c r="LP16" s="6">
        <v>51973000</v>
      </c>
      <c r="LQ16" s="10" t="s">
        <v>2423</v>
      </c>
      <c r="LR16" s="6">
        <v>6029000</v>
      </c>
      <c r="LS16" s="10" t="s">
        <v>2423</v>
      </c>
      <c r="LT16" s="6">
        <v>33321000</v>
      </c>
      <c r="LU16" s="10" t="s">
        <v>2423</v>
      </c>
      <c r="LV16" s="6">
        <v>14825000</v>
      </c>
      <c r="LW16" s="10" t="s">
        <v>2423</v>
      </c>
      <c r="LX16" s="6">
        <v>22002000</v>
      </c>
      <c r="LY16" s="10" t="s">
        <v>2423</v>
      </c>
      <c r="LZ16" s="6">
        <v>7969000</v>
      </c>
      <c r="MA16" s="10" t="s">
        <v>2423</v>
      </c>
      <c r="MB16" s="6">
        <v>7391000</v>
      </c>
      <c r="MC16" s="10" t="s">
        <v>2423</v>
      </c>
      <c r="MD16" s="6">
        <v>10200000</v>
      </c>
      <c r="ME16" s="10" t="s">
        <v>2423</v>
      </c>
      <c r="MF16" s="6">
        <v>14285000</v>
      </c>
      <c r="MG16" s="10" t="s">
        <v>2423</v>
      </c>
      <c r="MH16" s="6">
        <v>9526000</v>
      </c>
      <c r="MI16" s="10" t="s">
        <v>2423</v>
      </c>
      <c r="MJ16" s="6">
        <v>11348000</v>
      </c>
      <c r="MK16" s="10" t="s">
        <v>2423</v>
      </c>
      <c r="ML16" s="6">
        <v>5571000</v>
      </c>
      <c r="MM16" s="10" t="s">
        <v>2423</v>
      </c>
      <c r="MN16" s="6">
        <v>5708000</v>
      </c>
      <c r="MO16" s="10" t="s">
        <v>2423</v>
      </c>
      <c r="MP16" s="6">
        <v>5507000</v>
      </c>
      <c r="MQ16" s="10" t="s">
        <v>2423</v>
      </c>
      <c r="MR16" s="6">
        <v>18394000</v>
      </c>
      <c r="MS16" s="10" t="s">
        <v>2423</v>
      </c>
      <c r="MT16" s="6">
        <v>10135000</v>
      </c>
      <c r="MU16" s="10" t="s">
        <v>2423</v>
      </c>
      <c r="MV16" s="6">
        <v>3749000</v>
      </c>
      <c r="MW16" s="10" t="s">
        <v>2423</v>
      </c>
      <c r="MX16" s="6">
        <v>9705000</v>
      </c>
      <c r="MY16" s="10" t="s">
        <v>2423</v>
      </c>
      <c r="MZ16" s="6">
        <v>19280000</v>
      </c>
      <c r="NA16" s="10" t="s">
        <v>2423</v>
      </c>
      <c r="NB16" s="6">
        <v>39149000</v>
      </c>
      <c r="NC16" s="10" t="s">
        <v>2423</v>
      </c>
      <c r="ND16" s="6">
        <v>9326000</v>
      </c>
      <c r="NE16" s="10" t="s">
        <v>2423</v>
      </c>
      <c r="NF16" s="6">
        <v>16593000</v>
      </c>
      <c r="NG16" s="10" t="s">
        <v>2423</v>
      </c>
      <c r="NH16" s="6">
        <v>21661000</v>
      </c>
      <c r="NI16" s="10" t="s">
        <v>2423</v>
      </c>
      <c r="NJ16" s="6">
        <v>4902000</v>
      </c>
      <c r="NK16" s="10" t="s">
        <v>2423</v>
      </c>
      <c r="NL16" s="6">
        <v>8467000</v>
      </c>
      <c r="NM16" s="10" t="s">
        <v>2423</v>
      </c>
      <c r="NN16" s="6">
        <v>9457000</v>
      </c>
      <c r="NO16" s="10" t="s">
        <v>2423</v>
      </c>
      <c r="NP16" s="6">
        <v>33714000</v>
      </c>
      <c r="NQ16" s="10" t="s">
        <v>2423</v>
      </c>
      <c r="NR16" s="6">
        <v>7126000</v>
      </c>
      <c r="NS16" s="10" t="s">
        <v>2423</v>
      </c>
      <c r="NT16" s="6">
        <v>2360000</v>
      </c>
      <c r="NU16" s="10" t="s">
        <v>2423</v>
      </c>
      <c r="NV16" s="6">
        <v>3854000</v>
      </c>
      <c r="NW16" s="10" t="s">
        <v>2423</v>
      </c>
      <c r="NX16" s="6">
        <v>17183000</v>
      </c>
      <c r="NY16" s="10" t="s">
        <v>2423</v>
      </c>
      <c r="NZ16" s="6">
        <v>47141000</v>
      </c>
      <c r="OA16" s="10" t="s">
        <v>2423</v>
      </c>
      <c r="OB16" s="6">
        <v>17320000</v>
      </c>
      <c r="OC16" s="10" t="s">
        <v>2423</v>
      </c>
      <c r="OD16" s="6">
        <v>7433000</v>
      </c>
      <c r="OE16" s="10" t="s">
        <v>2423</v>
      </c>
      <c r="OF16" s="6">
        <v>4998000</v>
      </c>
      <c r="OG16" s="10" t="s">
        <v>2423</v>
      </c>
      <c r="OH16" s="6">
        <v>9068000</v>
      </c>
      <c r="OI16" s="10" t="s">
        <v>2423</v>
      </c>
      <c r="OJ16" s="6">
        <v>11890000</v>
      </c>
      <c r="OK16" s="10" t="s">
        <v>2423</v>
      </c>
      <c r="OL16" s="6">
        <v>17863000</v>
      </c>
      <c r="OM16" s="10" t="s">
        <v>2423</v>
      </c>
      <c r="ON16" s="6">
        <v>20371000</v>
      </c>
      <c r="OO16" s="10" t="s">
        <v>2423</v>
      </c>
      <c r="OP16" s="6">
        <v>39803000</v>
      </c>
      <c r="OQ16" s="10" t="s">
        <v>2423</v>
      </c>
      <c r="OR16" s="6">
        <v>7972000</v>
      </c>
      <c r="OS16" s="10" t="s">
        <v>2423</v>
      </c>
      <c r="OT16" s="6">
        <v>1481000</v>
      </c>
      <c r="OU16" s="10" t="s">
        <v>2423</v>
      </c>
      <c r="OV16" s="6">
        <v>2528000</v>
      </c>
      <c r="OW16" s="10" t="s">
        <v>2423</v>
      </c>
      <c r="OX16" s="6">
        <v>5702000</v>
      </c>
      <c r="OY16" s="10" t="s">
        <v>2423</v>
      </c>
      <c r="OZ16" s="6">
        <v>6983000</v>
      </c>
      <c r="PA16" s="10" t="s">
        <v>2423</v>
      </c>
      <c r="PB16" s="6">
        <v>7709000</v>
      </c>
      <c r="PC16" s="10" t="s">
        <v>2423</v>
      </c>
      <c r="PD16" s="6">
        <v>14599000</v>
      </c>
      <c r="PE16" s="10" t="s">
        <v>2423</v>
      </c>
      <c r="PF16" s="6">
        <v>21481000</v>
      </c>
      <c r="PG16" s="10" t="s">
        <v>2423</v>
      </c>
      <c r="PH16" s="6">
        <v>22828000</v>
      </c>
      <c r="PI16" s="10" t="s">
        <v>2423</v>
      </c>
      <c r="PJ16" s="6">
        <v>46436000</v>
      </c>
      <c r="PK16" s="10" t="s">
        <v>2423</v>
      </c>
      <c r="PL16" s="6">
        <v>8238000</v>
      </c>
      <c r="PM16" s="10" t="s">
        <v>2423</v>
      </c>
      <c r="PN16" s="6">
        <v>1913000</v>
      </c>
      <c r="PO16" s="10" t="s">
        <v>2423</v>
      </c>
      <c r="PP16" s="6">
        <v>8476000</v>
      </c>
      <c r="PQ16" s="10" t="s">
        <v>2423</v>
      </c>
      <c r="PR16" s="6">
        <v>11939000</v>
      </c>
      <c r="PS16" s="10" t="s">
        <v>2423</v>
      </c>
      <c r="PT16" s="6">
        <v>18565000</v>
      </c>
      <c r="PU16" s="10" t="s">
        <v>2423</v>
      </c>
      <c r="PV16" s="6">
        <v>6130000</v>
      </c>
      <c r="PW16" s="10" t="s">
        <v>2423</v>
      </c>
      <c r="PX16" s="6">
        <v>8034000</v>
      </c>
      <c r="PY16" s="10" t="s">
        <v>2423</v>
      </c>
      <c r="PZ16" s="6">
        <v>8764000</v>
      </c>
      <c r="QA16" s="10" t="s">
        <v>2423</v>
      </c>
      <c r="QB16" s="6">
        <v>16562000</v>
      </c>
      <c r="QC16" s="10" t="s">
        <v>2425</v>
      </c>
    </row>
    <row r="17" spans="1:445" ht="17.25">
      <c r="A17" s="2" t="s">
        <v>2426</v>
      </c>
      <c r="B17" s="6">
        <v>-2822872000</v>
      </c>
      <c r="C17" s="6">
        <v>-2820765000</v>
      </c>
      <c r="D17" s="6">
        <v>-2872190000</v>
      </c>
      <c r="E17" s="6">
        <v>-2934912000</v>
      </c>
      <c r="F17" s="6">
        <v>-2822872000</v>
      </c>
      <c r="G17" s="3"/>
      <c r="H17" s="6">
        <v>-2424839000</v>
      </c>
      <c r="I17" s="3"/>
      <c r="J17" s="6">
        <v>-11077000</v>
      </c>
      <c r="K17" s="3"/>
      <c r="L17" s="6">
        <v>-1366000</v>
      </c>
      <c r="M17" s="3"/>
      <c r="N17" s="6">
        <v>-452000</v>
      </c>
      <c r="O17" s="3"/>
      <c r="P17" s="6">
        <v>-2546000</v>
      </c>
      <c r="Q17" s="3"/>
      <c r="R17" s="6">
        <v>-2075000</v>
      </c>
      <c r="S17" s="3"/>
      <c r="T17" s="6">
        <v>-957000</v>
      </c>
      <c r="U17" s="3"/>
      <c r="V17" s="6">
        <v>-1423000</v>
      </c>
      <c r="W17" s="3"/>
      <c r="X17" s="6">
        <v>-1768000</v>
      </c>
      <c r="Y17" s="3"/>
      <c r="Z17" s="6">
        <v>-1810000</v>
      </c>
      <c r="AA17" s="3"/>
      <c r="AB17" s="6">
        <v>-4017000</v>
      </c>
      <c r="AC17" s="3"/>
      <c r="AD17" s="6">
        <v>-1737000</v>
      </c>
      <c r="AE17" s="3"/>
      <c r="AF17" s="6">
        <v>-1131000</v>
      </c>
      <c r="AG17" s="3"/>
      <c r="AH17" s="6">
        <v>-6290000</v>
      </c>
      <c r="AI17" s="3"/>
      <c r="AJ17" s="6">
        <v>-652000</v>
      </c>
      <c r="AK17" s="3"/>
      <c r="AL17" s="6">
        <v>-5106000</v>
      </c>
      <c r="AM17" s="3"/>
      <c r="AN17" s="6">
        <v>-523000</v>
      </c>
      <c r="AO17" s="3"/>
      <c r="AP17" s="6">
        <v>-1282000</v>
      </c>
      <c r="AQ17" s="3"/>
      <c r="AR17" s="6">
        <v>-1368000</v>
      </c>
      <c r="AS17" s="3"/>
      <c r="AT17" s="6">
        <v>-71918000</v>
      </c>
      <c r="AU17" s="3"/>
      <c r="AV17" s="6">
        <v>-416000</v>
      </c>
      <c r="AW17" s="3"/>
      <c r="AX17" s="6">
        <v>-3634000</v>
      </c>
      <c r="AY17" s="3"/>
      <c r="AZ17" s="6">
        <v>-457000</v>
      </c>
      <c r="BA17" s="3"/>
      <c r="BB17" s="6">
        <v>-1170000</v>
      </c>
      <c r="BC17" s="3"/>
      <c r="BD17" s="6">
        <v>-4621000</v>
      </c>
      <c r="BE17" s="3"/>
      <c r="BF17" s="6">
        <v>-23536000</v>
      </c>
      <c r="BG17" s="3"/>
      <c r="BH17" s="6">
        <v>-10525000</v>
      </c>
      <c r="BI17" s="3"/>
      <c r="BJ17" s="6">
        <v>-4201000</v>
      </c>
      <c r="BK17" s="10" t="s">
        <v>103</v>
      </c>
      <c r="BL17" s="6">
        <v>-5537000</v>
      </c>
      <c r="BM17" s="3"/>
      <c r="BN17" s="6">
        <v>-12557000</v>
      </c>
      <c r="BO17" s="3"/>
      <c r="BP17" s="6">
        <v>-15956000</v>
      </c>
      <c r="BQ17" s="3"/>
      <c r="BR17" s="6">
        <v>-19082000</v>
      </c>
      <c r="BS17" s="3"/>
      <c r="BT17" s="6">
        <v>-7878000</v>
      </c>
      <c r="BU17" s="3"/>
      <c r="BV17" s="6">
        <v>-12087000</v>
      </c>
      <c r="BW17" s="3"/>
      <c r="BX17" s="6">
        <v>-14011000</v>
      </c>
      <c r="BY17" s="3"/>
      <c r="BZ17" s="6">
        <v>-31926000</v>
      </c>
      <c r="CA17" s="3"/>
      <c r="CB17" s="6">
        <v>-724000</v>
      </c>
      <c r="CC17" s="3"/>
      <c r="CD17" s="6">
        <v>-2607000</v>
      </c>
      <c r="CE17" s="3"/>
      <c r="CF17" s="6">
        <v>-13704000</v>
      </c>
      <c r="CG17" s="3"/>
      <c r="CH17" s="6">
        <v>-58397000</v>
      </c>
      <c r="CI17" s="3"/>
      <c r="CJ17" s="6">
        <v>-54409000</v>
      </c>
      <c r="CK17" s="3"/>
      <c r="CL17" s="6">
        <v>-6305000</v>
      </c>
      <c r="CM17" s="3"/>
      <c r="CN17" s="6">
        <v>-4092000</v>
      </c>
      <c r="CO17" s="3"/>
      <c r="CP17" s="6">
        <v>-17854000</v>
      </c>
      <c r="CQ17" s="3"/>
      <c r="CR17" s="6">
        <v>-3605000</v>
      </c>
      <c r="CS17" s="3"/>
      <c r="CT17" s="6">
        <v>-114000</v>
      </c>
      <c r="CU17" s="3"/>
      <c r="CV17" s="6">
        <v>-10199000</v>
      </c>
      <c r="CW17" s="3"/>
      <c r="CX17" s="6">
        <v>-57443000</v>
      </c>
      <c r="CY17" s="3"/>
      <c r="CZ17" s="6">
        <v>-3382000</v>
      </c>
      <c r="DA17" s="3"/>
      <c r="DB17" s="6">
        <v>-21537000</v>
      </c>
      <c r="DC17" s="3"/>
      <c r="DD17" s="6">
        <v>-7973000</v>
      </c>
      <c r="DE17" s="3"/>
      <c r="DF17" s="6">
        <v>-10358000</v>
      </c>
      <c r="DG17" s="3"/>
      <c r="DH17" s="6">
        <v>-16813000</v>
      </c>
      <c r="DI17" s="3"/>
      <c r="DJ17" s="6">
        <v>-26139000</v>
      </c>
      <c r="DK17" s="3"/>
      <c r="DL17" s="6">
        <v>-14147000</v>
      </c>
      <c r="DM17" s="3"/>
      <c r="DN17" s="6">
        <v>-13304000</v>
      </c>
      <c r="DO17" s="3"/>
      <c r="DP17" s="6">
        <v>-116869000</v>
      </c>
      <c r="DQ17" s="3"/>
      <c r="DR17" s="6">
        <v>-19850000</v>
      </c>
      <c r="DS17" s="3"/>
      <c r="DT17" s="6">
        <v>-64462000</v>
      </c>
      <c r="DU17" s="3"/>
      <c r="DV17" s="6">
        <v>-5775000</v>
      </c>
      <c r="DW17" s="3"/>
      <c r="DX17" s="6">
        <v>-2449000</v>
      </c>
      <c r="DY17" s="3"/>
      <c r="DZ17" s="6">
        <v>-10457000</v>
      </c>
      <c r="EA17" s="3"/>
      <c r="EB17" s="6">
        <v>-17513000</v>
      </c>
      <c r="EC17" s="3"/>
      <c r="ED17" s="6">
        <v>-5391000</v>
      </c>
      <c r="EE17" s="3"/>
      <c r="EF17" s="6">
        <v>-5920000</v>
      </c>
      <c r="EG17" s="3"/>
      <c r="EH17" s="6">
        <v>-5867000</v>
      </c>
      <c r="EI17" s="3"/>
      <c r="EJ17" s="6">
        <v>-12839000</v>
      </c>
      <c r="EK17" s="3"/>
      <c r="EL17" s="6">
        <v>-6137000</v>
      </c>
      <c r="EM17" s="3"/>
      <c r="EN17" s="6">
        <v>-34664000</v>
      </c>
      <c r="EO17" s="3"/>
      <c r="EP17" s="6">
        <v>-14712000</v>
      </c>
      <c r="EQ17" s="3"/>
      <c r="ER17" s="6">
        <v>-3011000</v>
      </c>
      <c r="ES17" s="3"/>
      <c r="ET17" s="6">
        <v>-9435000</v>
      </c>
      <c r="EU17" s="3"/>
      <c r="EV17" s="6">
        <v>-4729000</v>
      </c>
      <c r="EW17" s="3"/>
      <c r="EX17" s="6">
        <v>-63437000</v>
      </c>
      <c r="EY17" s="3"/>
      <c r="EZ17" s="6">
        <v>-4815000</v>
      </c>
      <c r="FA17" s="3"/>
      <c r="FB17" s="6">
        <v>-8904000</v>
      </c>
      <c r="FC17" s="3"/>
      <c r="FD17" s="6">
        <v>-23271000</v>
      </c>
      <c r="FE17" s="3"/>
      <c r="FF17" s="6">
        <v>-8036000</v>
      </c>
      <c r="FG17" s="3"/>
      <c r="FH17" s="6">
        <v>-38230000</v>
      </c>
      <c r="FI17" s="3"/>
      <c r="FJ17" s="6">
        <v>-18631000</v>
      </c>
      <c r="FK17" s="3"/>
      <c r="FL17" s="6">
        <v>-17149000</v>
      </c>
      <c r="FM17" s="3"/>
      <c r="FN17" s="6">
        <v>-6132000</v>
      </c>
      <c r="FO17" s="3"/>
      <c r="FP17" s="6">
        <v>-3581000</v>
      </c>
      <c r="FQ17" s="10" t="s">
        <v>103</v>
      </c>
      <c r="FR17" s="6">
        <v>-25788000</v>
      </c>
      <c r="FS17" s="3"/>
      <c r="FT17" s="6">
        <v>-6212000</v>
      </c>
      <c r="FU17" s="3"/>
      <c r="FV17" s="6">
        <v>-42448000</v>
      </c>
      <c r="FW17" s="3"/>
      <c r="FX17" s="6">
        <v>-29535000</v>
      </c>
      <c r="FY17" s="3"/>
      <c r="FZ17" s="6">
        <v>-27789000</v>
      </c>
      <c r="GA17" s="3"/>
      <c r="GB17" s="6">
        <v>-15049000</v>
      </c>
      <c r="GC17" s="3"/>
      <c r="GD17" s="6">
        <v>-7737000</v>
      </c>
      <c r="GE17" s="3"/>
      <c r="GF17" s="6">
        <v>-6919000</v>
      </c>
      <c r="GG17" s="3"/>
      <c r="GH17" s="6">
        <v>-13482000</v>
      </c>
      <c r="GI17" s="3"/>
      <c r="GJ17" s="6">
        <v>-480000</v>
      </c>
      <c r="GK17" s="3"/>
      <c r="GL17" s="6">
        <v>-2482000</v>
      </c>
      <c r="GM17" s="10" t="s">
        <v>103</v>
      </c>
      <c r="GN17" s="6">
        <v>-4280000</v>
      </c>
      <c r="GO17" s="3"/>
      <c r="GP17" s="6">
        <v>-52213000</v>
      </c>
      <c r="GQ17" s="3"/>
      <c r="GR17" s="6">
        <v>-50189000</v>
      </c>
      <c r="GS17" s="3"/>
      <c r="GT17" s="6">
        <v>-6693000</v>
      </c>
      <c r="GU17" s="3"/>
      <c r="GV17" s="6">
        <v>-103000</v>
      </c>
      <c r="GW17" s="3"/>
      <c r="GX17" s="6">
        <v>-44061000</v>
      </c>
      <c r="GY17" s="3"/>
      <c r="GZ17" s="6">
        <v>-12418000</v>
      </c>
      <c r="HA17" s="3"/>
      <c r="HB17" s="6">
        <v>-3478000</v>
      </c>
      <c r="HC17" s="3"/>
      <c r="HD17" s="6">
        <v>-8827000</v>
      </c>
      <c r="HE17" s="3"/>
      <c r="HF17" s="6">
        <v>-12092000</v>
      </c>
      <c r="HG17" s="3"/>
      <c r="HH17" s="6">
        <v>-21784000</v>
      </c>
      <c r="HI17" s="3"/>
      <c r="HJ17" s="6">
        <v>-12555000</v>
      </c>
      <c r="HK17" s="3"/>
      <c r="HL17" s="6">
        <v>-3733000</v>
      </c>
      <c r="HM17" s="3"/>
      <c r="HN17" s="6">
        <v>-3597000</v>
      </c>
      <c r="HO17" s="3"/>
      <c r="HP17" s="6">
        <v>-16587000</v>
      </c>
      <c r="HQ17" s="3"/>
      <c r="HR17" s="6">
        <v>-6609000</v>
      </c>
      <c r="HS17" s="3"/>
      <c r="HT17" s="3">
        <v>0</v>
      </c>
      <c r="HU17" s="3"/>
      <c r="HV17" s="6">
        <v>-25852000</v>
      </c>
      <c r="HW17" s="3"/>
      <c r="HX17" s="6">
        <v>-10593000</v>
      </c>
      <c r="HY17" s="3"/>
      <c r="HZ17" s="6">
        <v>-9086000</v>
      </c>
      <c r="IA17" s="3"/>
      <c r="IB17" s="6">
        <v>-7819000</v>
      </c>
      <c r="IC17" s="3"/>
      <c r="ID17" s="6">
        <v>-11350000</v>
      </c>
      <c r="IE17" s="3"/>
      <c r="IF17" s="6">
        <v>-15355000</v>
      </c>
      <c r="IG17" s="3"/>
      <c r="IH17" s="6">
        <v>-102559000</v>
      </c>
      <c r="II17" s="3"/>
      <c r="IJ17" s="6">
        <v>-4720000</v>
      </c>
      <c r="IK17" s="3"/>
      <c r="IL17" s="6">
        <v>-15768000</v>
      </c>
      <c r="IM17" s="3"/>
      <c r="IN17" s="6">
        <v>-32003000</v>
      </c>
      <c r="IO17" s="3"/>
      <c r="IP17" s="6">
        <v>-17052000</v>
      </c>
      <c r="IQ17" s="3"/>
      <c r="IR17" s="6">
        <v>-22860000</v>
      </c>
      <c r="IS17" s="3"/>
      <c r="IT17" s="6">
        <v>-11783000</v>
      </c>
      <c r="IU17" s="3"/>
      <c r="IV17" s="6">
        <v>-3999000</v>
      </c>
      <c r="IW17" s="3"/>
      <c r="IX17" s="6">
        <v>-11433000</v>
      </c>
      <c r="IY17" s="3"/>
      <c r="IZ17" s="6">
        <v>-11197000</v>
      </c>
      <c r="JA17" s="3"/>
      <c r="JB17" s="6">
        <v>-39732000</v>
      </c>
      <c r="JC17" s="3"/>
      <c r="JD17" s="6">
        <v>-25480000</v>
      </c>
      <c r="JE17" s="3"/>
      <c r="JF17" s="6">
        <v>-8635000</v>
      </c>
      <c r="JG17" s="3"/>
      <c r="JH17" s="6">
        <v>-2868000</v>
      </c>
      <c r="JI17" s="3"/>
      <c r="JJ17" s="6">
        <v>-4339000</v>
      </c>
      <c r="JK17" s="3"/>
      <c r="JL17" s="6">
        <v>-5261000</v>
      </c>
      <c r="JM17" s="3"/>
      <c r="JN17" s="6">
        <v>-9981000</v>
      </c>
      <c r="JO17" s="3"/>
      <c r="JP17" s="6">
        <v>-44305000</v>
      </c>
      <c r="JQ17" s="3"/>
      <c r="JR17" s="6">
        <v>-8445000</v>
      </c>
      <c r="JS17" s="3"/>
      <c r="JT17" s="6">
        <v>-19640000</v>
      </c>
      <c r="JU17" s="3"/>
      <c r="JV17" s="6">
        <v>-9871000</v>
      </c>
      <c r="JW17" s="3"/>
      <c r="JX17" s="6">
        <v>-9181000</v>
      </c>
      <c r="JY17" s="3"/>
      <c r="JZ17" s="6">
        <v>-39046000</v>
      </c>
      <c r="KA17" s="3"/>
      <c r="KB17" s="6">
        <v>-3667000</v>
      </c>
      <c r="KC17" s="3"/>
      <c r="KD17" s="6">
        <v>-14534000</v>
      </c>
      <c r="KE17" s="3"/>
      <c r="KF17" s="6">
        <v>-3799000</v>
      </c>
      <c r="KG17" s="3"/>
      <c r="KH17" s="6">
        <v>-16217000</v>
      </c>
      <c r="KI17" s="3"/>
      <c r="KJ17" s="6">
        <v>-28814000</v>
      </c>
      <c r="KK17" s="3"/>
      <c r="KL17" s="6">
        <v>-56918000</v>
      </c>
      <c r="KM17" s="3"/>
      <c r="KN17" s="6">
        <v>-21127000</v>
      </c>
      <c r="KO17" s="3"/>
      <c r="KP17" s="6">
        <v>-3657000</v>
      </c>
      <c r="KQ17" s="3"/>
      <c r="KR17" s="6">
        <v>-19908000</v>
      </c>
      <c r="KS17" s="3"/>
      <c r="KT17" s="6">
        <v>-7725000</v>
      </c>
      <c r="KU17" s="3"/>
      <c r="KV17" s="6">
        <v>-3211000</v>
      </c>
      <c r="KW17" s="3"/>
      <c r="KX17" s="6">
        <v>-9139000</v>
      </c>
      <c r="KY17" s="3"/>
      <c r="KZ17" s="6">
        <v>-27326000</v>
      </c>
      <c r="LA17" s="3"/>
      <c r="LB17" s="6">
        <v>-24444000</v>
      </c>
      <c r="LC17" s="3"/>
      <c r="LD17" s="6">
        <v>-2680000</v>
      </c>
      <c r="LE17" s="3"/>
      <c r="LF17" s="6">
        <v>-8724000</v>
      </c>
      <c r="LG17" s="3"/>
      <c r="LH17" s="6">
        <v>-3776000</v>
      </c>
      <c r="LI17" s="3"/>
      <c r="LJ17" s="6">
        <v>-11061000</v>
      </c>
      <c r="LK17" s="3"/>
      <c r="LL17" s="6">
        <v>-20295000</v>
      </c>
      <c r="LM17" s="3"/>
      <c r="LN17" s="6">
        <v>-398033000</v>
      </c>
      <c r="LO17" s="3"/>
      <c r="LP17" s="6">
        <v>-25568000</v>
      </c>
      <c r="LQ17" s="3"/>
      <c r="LR17" s="6">
        <v>-2186000</v>
      </c>
      <c r="LS17" s="3"/>
      <c r="LT17" s="6">
        <v>-18342000</v>
      </c>
      <c r="LU17" s="3"/>
      <c r="LV17" s="6">
        <v>-5802000</v>
      </c>
      <c r="LW17" s="3"/>
      <c r="LX17" s="6">
        <v>-12276000</v>
      </c>
      <c r="LY17" s="3"/>
      <c r="LZ17" s="6">
        <v>-5299000</v>
      </c>
      <c r="MA17" s="3"/>
      <c r="MB17" s="6">
        <v>-3321000</v>
      </c>
      <c r="MC17" s="3"/>
      <c r="MD17" s="6">
        <v>-4431000</v>
      </c>
      <c r="ME17" s="3"/>
      <c r="MF17" s="6">
        <v>-11949000</v>
      </c>
      <c r="MG17" s="3"/>
      <c r="MH17" s="6">
        <v>-5253000</v>
      </c>
      <c r="MI17" s="3"/>
      <c r="MJ17" s="6">
        <v>-5276000</v>
      </c>
      <c r="MK17" s="3"/>
      <c r="ML17" s="6">
        <v>-2636000</v>
      </c>
      <c r="MM17" s="3"/>
      <c r="MN17" s="6">
        <v>-3828000</v>
      </c>
      <c r="MO17" s="3"/>
      <c r="MP17" s="6">
        <v>-1419000</v>
      </c>
      <c r="MQ17" s="3"/>
      <c r="MR17" s="6">
        <v>-10087000</v>
      </c>
      <c r="MS17" s="3"/>
      <c r="MT17" s="6">
        <v>-3455000</v>
      </c>
      <c r="MU17" s="3"/>
      <c r="MV17" s="6">
        <v>-941000</v>
      </c>
      <c r="MW17" s="3"/>
      <c r="MX17" s="6">
        <v>-4623000</v>
      </c>
      <c r="MY17" s="3"/>
      <c r="MZ17" s="6">
        <v>-6655000</v>
      </c>
      <c r="NA17" s="3"/>
      <c r="NB17" s="6">
        <v>-22769000</v>
      </c>
      <c r="NC17" s="3"/>
      <c r="ND17" s="6">
        <v>-2805000</v>
      </c>
      <c r="NE17" s="3"/>
      <c r="NF17" s="6">
        <v>-6631000</v>
      </c>
      <c r="NG17" s="3"/>
      <c r="NH17" s="6">
        <v>-7857000</v>
      </c>
      <c r="NI17" s="3"/>
      <c r="NJ17" s="6">
        <v>-2697000</v>
      </c>
      <c r="NK17" s="3"/>
      <c r="NL17" s="6">
        <v>-3348000</v>
      </c>
      <c r="NM17" s="3"/>
      <c r="NN17" s="6">
        <v>-3466000</v>
      </c>
      <c r="NO17" s="3"/>
      <c r="NP17" s="6">
        <v>-21833000</v>
      </c>
      <c r="NQ17" s="3"/>
      <c r="NR17" s="6">
        <v>-2848000</v>
      </c>
      <c r="NS17" s="3"/>
      <c r="NT17" s="6">
        <v>-1732000</v>
      </c>
      <c r="NU17" s="3"/>
      <c r="NV17" s="6">
        <v>-2555000</v>
      </c>
      <c r="NW17" s="3"/>
      <c r="NX17" s="6">
        <v>-12130000</v>
      </c>
      <c r="NY17" s="3"/>
      <c r="NZ17" s="6">
        <v>-22403000</v>
      </c>
      <c r="OA17" s="3"/>
      <c r="OB17" s="6">
        <v>-7504000</v>
      </c>
      <c r="OC17" s="3"/>
      <c r="OD17" s="6">
        <v>-3061000</v>
      </c>
      <c r="OE17" s="3"/>
      <c r="OF17" s="6">
        <v>-2702000</v>
      </c>
      <c r="OG17" s="3"/>
      <c r="OH17" s="6">
        <v>-2845000</v>
      </c>
      <c r="OI17" s="3"/>
      <c r="OJ17" s="6">
        <v>-2923000</v>
      </c>
      <c r="OK17" s="3"/>
      <c r="OL17" s="6">
        <v>-7881000</v>
      </c>
      <c r="OM17" s="3"/>
      <c r="ON17" s="6">
        <v>-8834000</v>
      </c>
      <c r="OO17" s="3"/>
      <c r="OP17" s="6">
        <v>-24049000</v>
      </c>
      <c r="OQ17" s="3"/>
      <c r="OR17" s="6">
        <v>-5412000</v>
      </c>
      <c r="OS17" s="3"/>
      <c r="OT17" s="6">
        <v>-1062000</v>
      </c>
      <c r="OU17" s="3"/>
      <c r="OV17" s="6">
        <v>-1145000</v>
      </c>
      <c r="OW17" s="3"/>
      <c r="OX17" s="6">
        <v>-2534000</v>
      </c>
      <c r="OY17" s="3"/>
      <c r="OZ17" s="6">
        <v>-3358000</v>
      </c>
      <c r="PA17" s="3"/>
      <c r="PB17" s="6">
        <v>-3830000</v>
      </c>
      <c r="PC17" s="3"/>
      <c r="PD17" s="6">
        <v>-9098000</v>
      </c>
      <c r="PE17" s="3"/>
      <c r="PF17" s="6">
        <v>-7952000</v>
      </c>
      <c r="PG17" s="3"/>
      <c r="PH17" s="6">
        <v>-8836000</v>
      </c>
      <c r="PI17" s="3"/>
      <c r="PJ17" s="6">
        <v>-14213000</v>
      </c>
      <c r="PK17" s="3"/>
      <c r="PL17" s="6">
        <v>-3151000</v>
      </c>
      <c r="PM17" s="3"/>
      <c r="PN17" s="6">
        <v>-995000</v>
      </c>
      <c r="PO17" s="3"/>
      <c r="PP17" s="6">
        <v>-2554000</v>
      </c>
      <c r="PQ17" s="3"/>
      <c r="PR17" s="6">
        <v>-4487000</v>
      </c>
      <c r="PS17" s="3"/>
      <c r="PT17" s="6">
        <v>-12831000</v>
      </c>
      <c r="PU17" s="3"/>
      <c r="PV17" s="6">
        <v>-3150000</v>
      </c>
      <c r="PW17" s="3"/>
      <c r="PX17" s="6">
        <v>-2268000</v>
      </c>
      <c r="PY17" s="3"/>
      <c r="PZ17" s="6">
        <v>-4937000</v>
      </c>
      <c r="QA17" s="3"/>
      <c r="QB17" s="3">
        <v>0</v>
      </c>
      <c r="QC17" s="10" t="s">
        <v>1969</v>
      </c>
    </row>
    <row r="18" spans="1:445" ht="30">
      <c r="A18" s="2" t="s">
        <v>2427</v>
      </c>
      <c r="B18" s="3" t="s">
        <v>8</v>
      </c>
      <c r="C18" s="3" t="s">
        <v>8</v>
      </c>
      <c r="D18" s="3" t="s">
        <v>8</v>
      </c>
      <c r="E18" s="3" t="s">
        <v>8</v>
      </c>
      <c r="F18" s="6">
        <v>5391209000</v>
      </c>
      <c r="G18" s="3"/>
      <c r="H18" s="6">
        <v>4946305000</v>
      </c>
      <c r="I18" s="3"/>
      <c r="J18" s="6">
        <v>16896000</v>
      </c>
      <c r="K18" s="3"/>
      <c r="L18" s="6">
        <v>41020000</v>
      </c>
      <c r="M18" s="3"/>
      <c r="N18" s="6">
        <v>4899000</v>
      </c>
      <c r="O18" s="3"/>
      <c r="P18" s="6">
        <v>16497000</v>
      </c>
      <c r="Q18" s="3"/>
      <c r="R18" s="6">
        <v>22956000</v>
      </c>
      <c r="S18" s="3"/>
      <c r="T18" s="6">
        <v>6401000</v>
      </c>
      <c r="U18" s="3"/>
      <c r="V18" s="6">
        <v>6994000</v>
      </c>
      <c r="W18" s="3"/>
      <c r="X18" s="6">
        <v>10572000</v>
      </c>
      <c r="Y18" s="3"/>
      <c r="Z18" s="6">
        <v>8718000</v>
      </c>
      <c r="AA18" s="3"/>
      <c r="AB18" s="6">
        <v>18006000</v>
      </c>
      <c r="AC18" s="3"/>
      <c r="AD18" s="6">
        <v>12094000</v>
      </c>
      <c r="AE18" s="3"/>
      <c r="AF18" s="6">
        <v>10679000</v>
      </c>
      <c r="AG18" s="3"/>
      <c r="AH18" s="6">
        <v>82605000</v>
      </c>
      <c r="AI18" s="3"/>
      <c r="AJ18" s="6">
        <v>4447000</v>
      </c>
      <c r="AK18" s="3"/>
      <c r="AL18" s="6">
        <v>48856000</v>
      </c>
      <c r="AM18" s="3"/>
      <c r="AN18" s="6">
        <v>3581000</v>
      </c>
      <c r="AO18" s="3"/>
      <c r="AP18" s="6">
        <v>6548000</v>
      </c>
      <c r="AQ18" s="3"/>
      <c r="AR18" s="6">
        <v>8457000</v>
      </c>
      <c r="AS18" s="3"/>
      <c r="AT18" s="6">
        <v>123606000</v>
      </c>
      <c r="AU18" s="3"/>
      <c r="AV18" s="6">
        <v>2632000</v>
      </c>
      <c r="AW18" s="3"/>
      <c r="AX18" s="6">
        <v>33526000</v>
      </c>
      <c r="AY18" s="3"/>
      <c r="AZ18" s="6">
        <v>4095000</v>
      </c>
      <c r="BA18" s="3"/>
      <c r="BB18" s="6">
        <v>8055000</v>
      </c>
      <c r="BC18" s="3"/>
      <c r="BD18" s="6">
        <v>23668000</v>
      </c>
      <c r="BE18" s="3"/>
      <c r="BF18" s="6">
        <v>20133000</v>
      </c>
      <c r="BG18" s="3"/>
      <c r="BH18" s="6">
        <v>13091000</v>
      </c>
      <c r="BI18" s="3"/>
      <c r="BJ18" s="6">
        <v>10031000</v>
      </c>
      <c r="BK18" s="10" t="s">
        <v>103</v>
      </c>
      <c r="BL18" s="6">
        <v>9206000</v>
      </c>
      <c r="BM18" s="3"/>
      <c r="BN18" s="6">
        <v>58949000</v>
      </c>
      <c r="BO18" s="3"/>
      <c r="BP18" s="6">
        <v>33738000</v>
      </c>
      <c r="BQ18" s="3"/>
      <c r="BR18" s="6">
        <v>49582000</v>
      </c>
      <c r="BS18" s="3"/>
      <c r="BT18" s="6">
        <v>18054000</v>
      </c>
      <c r="BU18" s="3"/>
      <c r="BV18" s="6">
        <v>18020000</v>
      </c>
      <c r="BW18" s="3"/>
      <c r="BX18" s="6">
        <v>13053000</v>
      </c>
      <c r="BY18" s="3"/>
      <c r="BZ18" s="6">
        <v>65867000</v>
      </c>
      <c r="CA18" s="3"/>
      <c r="CB18" s="6">
        <v>19845000</v>
      </c>
      <c r="CC18" s="3"/>
      <c r="CD18" s="6">
        <v>15403000</v>
      </c>
      <c r="CE18" s="3"/>
      <c r="CF18" s="6">
        <v>23487000</v>
      </c>
      <c r="CG18" s="3"/>
      <c r="CH18" s="6">
        <v>77518000</v>
      </c>
      <c r="CI18" s="3"/>
      <c r="CJ18" s="6">
        <v>56406000</v>
      </c>
      <c r="CK18" s="3"/>
      <c r="CL18" s="6">
        <v>13964000</v>
      </c>
      <c r="CM18" s="3"/>
      <c r="CN18" s="6">
        <v>14411000</v>
      </c>
      <c r="CO18" s="3"/>
      <c r="CP18" s="6">
        <v>5154000</v>
      </c>
      <c r="CQ18" s="3"/>
      <c r="CR18" s="6">
        <v>4189000</v>
      </c>
      <c r="CS18" s="3"/>
      <c r="CT18" s="6">
        <v>15034000</v>
      </c>
      <c r="CU18" s="3"/>
      <c r="CV18" s="6">
        <v>23250000</v>
      </c>
      <c r="CW18" s="3"/>
      <c r="CX18" s="6">
        <v>47173000</v>
      </c>
      <c r="CY18" s="3"/>
      <c r="CZ18" s="6">
        <v>8009000</v>
      </c>
      <c r="DA18" s="3"/>
      <c r="DB18" s="6">
        <v>15568000</v>
      </c>
      <c r="DC18" s="3"/>
      <c r="DD18" s="6">
        <v>41602000</v>
      </c>
      <c r="DE18" s="3"/>
      <c r="DF18" s="6">
        <v>11008000</v>
      </c>
      <c r="DG18" s="3"/>
      <c r="DH18" s="6">
        <v>23594000</v>
      </c>
      <c r="DI18" s="3"/>
      <c r="DJ18" s="6">
        <v>41351000</v>
      </c>
      <c r="DK18" s="3"/>
      <c r="DL18" s="6">
        <v>20860000</v>
      </c>
      <c r="DM18" s="3"/>
      <c r="DN18" s="6">
        <v>23752000</v>
      </c>
      <c r="DO18" s="3"/>
      <c r="DP18" s="6">
        <v>195741000</v>
      </c>
      <c r="DQ18" s="3"/>
      <c r="DR18" s="6">
        <v>17888000</v>
      </c>
      <c r="DS18" s="3"/>
      <c r="DT18" s="6">
        <v>79413000</v>
      </c>
      <c r="DU18" s="3"/>
      <c r="DV18" s="6">
        <v>21782000</v>
      </c>
      <c r="DW18" s="3"/>
      <c r="DX18" s="6">
        <v>7052000</v>
      </c>
      <c r="DY18" s="3"/>
      <c r="DZ18" s="6">
        <v>14429000</v>
      </c>
      <c r="EA18" s="3"/>
      <c r="EB18" s="6">
        <v>14339000</v>
      </c>
      <c r="EC18" s="3"/>
      <c r="ED18" s="6">
        <v>4724000</v>
      </c>
      <c r="EE18" s="3"/>
      <c r="EF18" s="6">
        <v>5671000</v>
      </c>
      <c r="EG18" s="3"/>
      <c r="EH18" s="6">
        <v>6019000</v>
      </c>
      <c r="EI18" s="3"/>
      <c r="EJ18" s="6">
        <v>15328000</v>
      </c>
      <c r="EK18" s="3"/>
      <c r="EL18" s="6">
        <v>19499000</v>
      </c>
      <c r="EM18" s="3"/>
      <c r="EN18" s="6">
        <v>72884000</v>
      </c>
      <c r="EO18" s="3"/>
      <c r="EP18" s="6">
        <v>14824000</v>
      </c>
      <c r="EQ18" s="3"/>
      <c r="ER18" s="6">
        <v>14121000</v>
      </c>
      <c r="ES18" s="3"/>
      <c r="ET18" s="6">
        <v>30018000</v>
      </c>
      <c r="EU18" s="3"/>
      <c r="EV18" s="6">
        <v>14234000</v>
      </c>
      <c r="EW18" s="3"/>
      <c r="EX18" s="6">
        <v>35258000</v>
      </c>
      <c r="EY18" s="3"/>
      <c r="EZ18" s="6">
        <v>18216000</v>
      </c>
      <c r="FA18" s="3"/>
      <c r="FB18" s="6">
        <v>36620000</v>
      </c>
      <c r="FC18" s="3"/>
      <c r="FD18" s="6">
        <v>37420000</v>
      </c>
      <c r="FE18" s="3"/>
      <c r="FF18" s="6">
        <v>6802000</v>
      </c>
      <c r="FG18" s="3"/>
      <c r="FH18" s="6">
        <v>27576000</v>
      </c>
      <c r="FI18" s="3"/>
      <c r="FJ18" s="6">
        <v>11165000</v>
      </c>
      <c r="FK18" s="3"/>
      <c r="FL18" s="6">
        <v>11553000</v>
      </c>
      <c r="FM18" s="3"/>
      <c r="FN18" s="6">
        <v>8804000</v>
      </c>
      <c r="FO18" s="3"/>
      <c r="FP18" s="6">
        <v>293520000</v>
      </c>
      <c r="FQ18" s="10" t="s">
        <v>103</v>
      </c>
      <c r="FR18" s="6">
        <v>16916000</v>
      </c>
      <c r="FS18" s="3"/>
      <c r="FT18" s="6">
        <v>7801000</v>
      </c>
      <c r="FU18" s="3"/>
      <c r="FV18" s="6">
        <v>113378000</v>
      </c>
      <c r="FW18" s="3"/>
      <c r="FX18" s="6">
        <v>18565000</v>
      </c>
      <c r="FY18" s="3"/>
      <c r="FZ18" s="6">
        <v>46617000</v>
      </c>
      <c r="GA18" s="3"/>
      <c r="GB18" s="6">
        <v>16636000</v>
      </c>
      <c r="GC18" s="3"/>
      <c r="GD18" s="6">
        <v>11720000</v>
      </c>
      <c r="GE18" s="3"/>
      <c r="GF18" s="6">
        <v>52663000</v>
      </c>
      <c r="GG18" s="3"/>
      <c r="GH18" s="6">
        <v>19362000</v>
      </c>
      <c r="GI18" s="3"/>
      <c r="GJ18" s="6">
        <v>31308000</v>
      </c>
      <c r="GK18" s="3"/>
      <c r="GL18" s="6">
        <v>106032000</v>
      </c>
      <c r="GM18" s="10" t="s">
        <v>103</v>
      </c>
      <c r="GN18" s="6">
        <v>18721000</v>
      </c>
      <c r="GO18" s="3"/>
      <c r="GP18" s="6">
        <v>143542000</v>
      </c>
      <c r="GQ18" s="3"/>
      <c r="GR18" s="6">
        <v>172211000</v>
      </c>
      <c r="GS18" s="3"/>
      <c r="GT18" s="6">
        <v>3922000</v>
      </c>
      <c r="GU18" s="3"/>
      <c r="GV18" s="6">
        <v>9366000</v>
      </c>
      <c r="GW18" s="3"/>
      <c r="GX18" s="6">
        <v>140402000</v>
      </c>
      <c r="GY18" s="3"/>
      <c r="GZ18" s="6">
        <v>15639000</v>
      </c>
      <c r="HA18" s="3"/>
      <c r="HB18" s="6">
        <v>2797000</v>
      </c>
      <c r="HC18" s="3"/>
      <c r="HD18" s="6">
        <v>35270000</v>
      </c>
      <c r="HE18" s="3"/>
      <c r="HF18" s="6">
        <v>16871000</v>
      </c>
      <c r="HG18" s="3"/>
      <c r="HH18" s="6">
        <v>12939000</v>
      </c>
      <c r="HI18" s="3"/>
      <c r="HJ18" s="6">
        <v>10606000</v>
      </c>
      <c r="HK18" s="3"/>
      <c r="HL18" s="6">
        <v>11915000</v>
      </c>
      <c r="HM18" s="3"/>
      <c r="HN18" s="6">
        <v>8778000</v>
      </c>
      <c r="HO18" s="3"/>
      <c r="HP18" s="6">
        <v>25242000</v>
      </c>
      <c r="HQ18" s="3"/>
      <c r="HR18" s="6">
        <v>6573000</v>
      </c>
      <c r="HS18" s="3"/>
      <c r="HT18" s="6">
        <v>86444000</v>
      </c>
      <c r="HU18" s="3"/>
      <c r="HV18" s="6">
        <v>53951000</v>
      </c>
      <c r="HW18" s="3"/>
      <c r="HX18" s="6">
        <v>12585000</v>
      </c>
      <c r="HY18" s="3"/>
      <c r="HZ18" s="6">
        <v>25590000</v>
      </c>
      <c r="IA18" s="3"/>
      <c r="IB18" s="6">
        <v>34436000</v>
      </c>
      <c r="IC18" s="3"/>
      <c r="ID18" s="6">
        <v>52918000</v>
      </c>
      <c r="IE18" s="3"/>
      <c r="IF18" s="6">
        <v>26255000</v>
      </c>
      <c r="IG18" s="3"/>
      <c r="IH18" s="6">
        <v>60298000</v>
      </c>
      <c r="II18" s="3"/>
      <c r="IJ18" s="6">
        <v>19576000</v>
      </c>
      <c r="IK18" s="3"/>
      <c r="IL18" s="6">
        <v>36076000</v>
      </c>
      <c r="IM18" s="3"/>
      <c r="IN18" s="6">
        <v>91104000</v>
      </c>
      <c r="IO18" s="3"/>
      <c r="IP18" s="6">
        <v>43684000</v>
      </c>
      <c r="IQ18" s="3"/>
      <c r="IR18" s="6">
        <v>82468000</v>
      </c>
      <c r="IS18" s="3"/>
      <c r="IT18" s="6">
        <v>18916000</v>
      </c>
      <c r="IU18" s="3"/>
      <c r="IV18" s="6">
        <v>73329000</v>
      </c>
      <c r="IW18" s="3"/>
      <c r="IX18" s="6">
        <v>27371000</v>
      </c>
      <c r="IY18" s="3"/>
      <c r="IZ18" s="6">
        <v>67109000</v>
      </c>
      <c r="JA18" s="3"/>
      <c r="JB18" s="6">
        <v>52421000</v>
      </c>
      <c r="JC18" s="3"/>
      <c r="JD18" s="6">
        <v>14658000</v>
      </c>
      <c r="JE18" s="3"/>
      <c r="JF18" s="6">
        <v>14549000</v>
      </c>
      <c r="JG18" s="3"/>
      <c r="JH18" s="6">
        <v>13295000</v>
      </c>
      <c r="JI18" s="3"/>
      <c r="JJ18" s="6">
        <v>6854000</v>
      </c>
      <c r="JK18" s="3"/>
      <c r="JL18" s="6">
        <v>3363000</v>
      </c>
      <c r="JM18" s="3"/>
      <c r="JN18" s="6">
        <v>14759000</v>
      </c>
      <c r="JO18" s="3"/>
      <c r="JP18" s="6">
        <v>50677000</v>
      </c>
      <c r="JQ18" s="3"/>
      <c r="JR18" s="6">
        <v>20711000</v>
      </c>
      <c r="JS18" s="3"/>
      <c r="JT18" s="6">
        <v>16931000</v>
      </c>
      <c r="JU18" s="3"/>
      <c r="JV18" s="6">
        <v>36202000</v>
      </c>
      <c r="JW18" s="3"/>
      <c r="JX18" s="6">
        <v>8534000</v>
      </c>
      <c r="JY18" s="3"/>
      <c r="JZ18" s="6">
        <v>21173000</v>
      </c>
      <c r="KA18" s="3"/>
      <c r="KB18" s="6">
        <v>12154000</v>
      </c>
      <c r="KC18" s="3"/>
      <c r="KD18" s="6">
        <v>3238000</v>
      </c>
      <c r="KE18" s="3"/>
      <c r="KF18" s="6">
        <v>11003000</v>
      </c>
      <c r="KG18" s="3"/>
      <c r="KH18" s="6">
        <v>13289000</v>
      </c>
      <c r="KI18" s="3"/>
      <c r="KJ18" s="6">
        <v>32839000</v>
      </c>
      <c r="KK18" s="3"/>
      <c r="KL18" s="6">
        <v>36659000</v>
      </c>
      <c r="KM18" s="3"/>
      <c r="KN18" s="6">
        <v>41283000</v>
      </c>
      <c r="KO18" s="3"/>
      <c r="KP18" s="6">
        <v>5432000</v>
      </c>
      <c r="KQ18" s="3"/>
      <c r="KR18" s="6">
        <v>40448000</v>
      </c>
      <c r="KS18" s="3"/>
      <c r="KT18" s="6">
        <v>12256000</v>
      </c>
      <c r="KU18" s="3"/>
      <c r="KV18" s="6">
        <v>17864000</v>
      </c>
      <c r="KW18" s="3"/>
      <c r="KX18" s="6">
        <v>16314000</v>
      </c>
      <c r="KY18" s="3"/>
      <c r="KZ18" s="6">
        <v>16359000</v>
      </c>
      <c r="LA18" s="3"/>
      <c r="LB18" s="6">
        <v>37716000</v>
      </c>
      <c r="LC18" s="3"/>
      <c r="LD18" s="6">
        <v>2505000</v>
      </c>
      <c r="LE18" s="3"/>
      <c r="LF18" s="6">
        <v>16565000</v>
      </c>
      <c r="LG18" s="3"/>
      <c r="LH18" s="6">
        <v>1984000</v>
      </c>
      <c r="LI18" s="3"/>
      <c r="LJ18" s="6">
        <v>60713000</v>
      </c>
      <c r="LK18" s="3"/>
      <c r="LL18" s="6">
        <v>33645000</v>
      </c>
      <c r="LM18" s="3"/>
      <c r="LN18" s="6">
        <v>428342000</v>
      </c>
      <c r="LO18" s="3"/>
      <c r="LP18" s="6">
        <v>26405000</v>
      </c>
      <c r="LQ18" s="3"/>
      <c r="LR18" s="6">
        <v>3843000</v>
      </c>
      <c r="LS18" s="3"/>
      <c r="LT18" s="6">
        <v>14979000</v>
      </c>
      <c r="LU18" s="3"/>
      <c r="LV18" s="6">
        <v>9023000</v>
      </c>
      <c r="LW18" s="3"/>
      <c r="LX18" s="6">
        <v>9726000</v>
      </c>
      <c r="LY18" s="3"/>
      <c r="LZ18" s="6">
        <v>2670000</v>
      </c>
      <c r="MA18" s="3"/>
      <c r="MB18" s="6">
        <v>4070000</v>
      </c>
      <c r="MC18" s="3"/>
      <c r="MD18" s="6">
        <v>5769000</v>
      </c>
      <c r="ME18" s="3"/>
      <c r="MF18" s="6">
        <v>2336000</v>
      </c>
      <c r="MG18" s="3"/>
      <c r="MH18" s="6">
        <v>4273000</v>
      </c>
      <c r="MI18" s="3"/>
      <c r="MJ18" s="6">
        <v>6072000</v>
      </c>
      <c r="MK18" s="3"/>
      <c r="ML18" s="6">
        <v>2935000</v>
      </c>
      <c r="MM18" s="3"/>
      <c r="MN18" s="6">
        <v>1880000</v>
      </c>
      <c r="MO18" s="3"/>
      <c r="MP18" s="6">
        <v>4088000</v>
      </c>
      <c r="MQ18" s="3"/>
      <c r="MR18" s="6">
        <v>8307000</v>
      </c>
      <c r="MS18" s="3"/>
      <c r="MT18" s="6">
        <v>6680000</v>
      </c>
      <c r="MU18" s="3"/>
      <c r="MV18" s="6">
        <v>2808000</v>
      </c>
      <c r="MW18" s="3"/>
      <c r="MX18" s="6">
        <v>5082000</v>
      </c>
      <c r="MY18" s="3"/>
      <c r="MZ18" s="6">
        <v>12625000</v>
      </c>
      <c r="NA18" s="3"/>
      <c r="NB18" s="6">
        <v>16380000</v>
      </c>
      <c r="NC18" s="3"/>
      <c r="ND18" s="6">
        <v>6521000</v>
      </c>
      <c r="NE18" s="3"/>
      <c r="NF18" s="6">
        <v>9962000</v>
      </c>
      <c r="NG18" s="3"/>
      <c r="NH18" s="6">
        <v>13804000</v>
      </c>
      <c r="NI18" s="3"/>
      <c r="NJ18" s="6">
        <v>2205000</v>
      </c>
      <c r="NK18" s="3"/>
      <c r="NL18" s="6">
        <v>5119000</v>
      </c>
      <c r="NM18" s="3"/>
      <c r="NN18" s="6">
        <v>5991000</v>
      </c>
      <c r="NO18" s="3"/>
      <c r="NP18" s="6">
        <v>11881000</v>
      </c>
      <c r="NQ18" s="3"/>
      <c r="NR18" s="6">
        <v>4278000</v>
      </c>
      <c r="NS18" s="3"/>
      <c r="NT18" s="6">
        <v>628000</v>
      </c>
      <c r="NU18" s="3"/>
      <c r="NV18" s="6">
        <v>1299000</v>
      </c>
      <c r="NW18" s="3"/>
      <c r="NX18" s="6">
        <v>5053000</v>
      </c>
      <c r="NY18" s="3"/>
      <c r="NZ18" s="6">
        <v>24738000</v>
      </c>
      <c r="OA18" s="3"/>
      <c r="OB18" s="6">
        <v>9816000</v>
      </c>
      <c r="OC18" s="3"/>
      <c r="OD18" s="6">
        <v>4372000</v>
      </c>
      <c r="OE18" s="3"/>
      <c r="OF18" s="6">
        <v>2296000</v>
      </c>
      <c r="OG18" s="3"/>
      <c r="OH18" s="6">
        <v>6223000</v>
      </c>
      <c r="OI18" s="3"/>
      <c r="OJ18" s="6">
        <v>8967000</v>
      </c>
      <c r="OK18" s="3"/>
      <c r="OL18" s="6">
        <v>9982000</v>
      </c>
      <c r="OM18" s="3"/>
      <c r="ON18" s="6">
        <v>11537000</v>
      </c>
      <c r="OO18" s="3"/>
      <c r="OP18" s="6">
        <v>15754000</v>
      </c>
      <c r="OQ18" s="3"/>
      <c r="OR18" s="6">
        <v>2560000</v>
      </c>
      <c r="OS18" s="3"/>
      <c r="OT18" s="6">
        <v>419000</v>
      </c>
      <c r="OU18" s="3"/>
      <c r="OV18" s="6">
        <v>1383000</v>
      </c>
      <c r="OW18" s="3"/>
      <c r="OX18" s="6">
        <v>3168000</v>
      </c>
      <c r="OY18" s="3"/>
      <c r="OZ18" s="6">
        <v>3625000</v>
      </c>
      <c r="PA18" s="3"/>
      <c r="PB18" s="6">
        <v>3879000</v>
      </c>
      <c r="PC18" s="3"/>
      <c r="PD18" s="6">
        <v>5501000</v>
      </c>
      <c r="PE18" s="3"/>
      <c r="PF18" s="6">
        <v>13529000</v>
      </c>
      <c r="PG18" s="3"/>
      <c r="PH18" s="6">
        <v>13992000</v>
      </c>
      <c r="PI18" s="3"/>
      <c r="PJ18" s="6">
        <v>32223000</v>
      </c>
      <c r="PK18" s="3"/>
      <c r="PL18" s="6">
        <v>5087000</v>
      </c>
      <c r="PM18" s="3"/>
      <c r="PN18" s="6">
        <v>918000</v>
      </c>
      <c r="PO18" s="3"/>
      <c r="PP18" s="6">
        <v>5922000</v>
      </c>
      <c r="PQ18" s="3"/>
      <c r="PR18" s="6">
        <v>7452000</v>
      </c>
      <c r="PS18" s="3"/>
      <c r="PT18" s="6">
        <v>5734000</v>
      </c>
      <c r="PU18" s="3"/>
      <c r="PV18" s="6">
        <v>2980000</v>
      </c>
      <c r="PW18" s="3"/>
      <c r="PX18" s="6">
        <v>5766000</v>
      </c>
      <c r="PY18" s="3"/>
      <c r="PZ18" s="6">
        <v>3827000</v>
      </c>
      <c r="QA18" s="3"/>
      <c r="QB18" s="6">
        <v>16562000</v>
      </c>
      <c r="QC18" s="10" t="s">
        <v>1969</v>
      </c>
    </row>
    <row r="19" spans="1:445" ht="17.25">
      <c r="A19" s="2" t="s">
        <v>2428</v>
      </c>
      <c r="B19" s="3" t="s">
        <v>8</v>
      </c>
      <c r="C19" s="3" t="s">
        <v>8</v>
      </c>
      <c r="D19" s="3" t="s">
        <v>8</v>
      </c>
      <c r="E19" s="3" t="s">
        <v>8</v>
      </c>
      <c r="F19" s="6">
        <v>4337785000</v>
      </c>
      <c r="G19" s="3"/>
      <c r="H19" s="6">
        <v>3941913000</v>
      </c>
      <c r="I19" s="3"/>
      <c r="J19" s="6">
        <v>25955000</v>
      </c>
      <c r="K19" s="3"/>
      <c r="L19" s="6">
        <v>19493000</v>
      </c>
      <c r="M19" s="3"/>
      <c r="N19" s="6">
        <v>2520000</v>
      </c>
      <c r="O19" s="3"/>
      <c r="P19" s="6">
        <v>7435000</v>
      </c>
      <c r="Q19" s="3"/>
      <c r="R19" s="6">
        <v>13471000</v>
      </c>
      <c r="S19" s="3"/>
      <c r="T19" s="6">
        <v>2963000</v>
      </c>
      <c r="U19" s="3"/>
      <c r="V19" s="6">
        <v>2972000</v>
      </c>
      <c r="W19" s="3"/>
      <c r="X19" s="6">
        <v>5483000</v>
      </c>
      <c r="Y19" s="3"/>
      <c r="Z19" s="6">
        <v>5125000</v>
      </c>
      <c r="AA19" s="3"/>
      <c r="AB19" s="6">
        <v>9362000</v>
      </c>
      <c r="AC19" s="3"/>
      <c r="AD19" s="6">
        <v>12000000</v>
      </c>
      <c r="AE19" s="3"/>
      <c r="AF19" s="6">
        <v>6155000</v>
      </c>
      <c r="AG19" s="3"/>
      <c r="AH19" s="6">
        <v>27704000</v>
      </c>
      <c r="AI19" s="3"/>
      <c r="AJ19" s="6">
        <v>2472000</v>
      </c>
      <c r="AK19" s="3"/>
      <c r="AL19" s="6">
        <v>19337000</v>
      </c>
      <c r="AM19" s="3"/>
      <c r="AN19" s="6">
        <v>2055000</v>
      </c>
      <c r="AO19" s="3"/>
      <c r="AP19" s="6">
        <v>2512000</v>
      </c>
      <c r="AQ19" s="3"/>
      <c r="AR19" s="6">
        <v>3780000</v>
      </c>
      <c r="AS19" s="3"/>
      <c r="AT19" s="6">
        <v>113022000</v>
      </c>
      <c r="AU19" s="3"/>
      <c r="AV19" s="6">
        <v>1456000</v>
      </c>
      <c r="AW19" s="3"/>
      <c r="AX19" s="6">
        <v>19679000</v>
      </c>
      <c r="AY19" s="3"/>
      <c r="AZ19" s="6">
        <v>2396000</v>
      </c>
      <c r="BA19" s="3"/>
      <c r="BB19" s="6">
        <v>4097000</v>
      </c>
      <c r="BC19" s="3"/>
      <c r="BD19" s="6">
        <v>9601000</v>
      </c>
      <c r="BE19" s="3"/>
      <c r="BF19" s="6">
        <v>18154000</v>
      </c>
      <c r="BG19" s="3"/>
      <c r="BH19" s="6">
        <v>9398000</v>
      </c>
      <c r="BI19" s="3"/>
      <c r="BJ19" s="6">
        <v>9271000</v>
      </c>
      <c r="BK19" s="10" t="s">
        <v>103</v>
      </c>
      <c r="BL19" s="6">
        <v>11601000</v>
      </c>
      <c r="BM19" s="3"/>
      <c r="BN19" s="6">
        <v>45252000</v>
      </c>
      <c r="BO19" s="3"/>
      <c r="BP19" s="6">
        <v>30740000</v>
      </c>
      <c r="BQ19" s="3"/>
      <c r="BR19" s="6">
        <v>33252000</v>
      </c>
      <c r="BS19" s="3"/>
      <c r="BT19" s="6">
        <v>5963000</v>
      </c>
      <c r="BU19" s="3"/>
      <c r="BV19" s="6">
        <v>16948000</v>
      </c>
      <c r="BW19" s="3"/>
      <c r="BX19" s="6">
        <v>8771000</v>
      </c>
      <c r="BY19" s="3"/>
      <c r="BZ19" s="6">
        <v>55083000</v>
      </c>
      <c r="CA19" s="3"/>
      <c r="CB19" s="6">
        <v>10194000</v>
      </c>
      <c r="CC19" s="3"/>
      <c r="CD19" s="6">
        <v>10033000</v>
      </c>
      <c r="CE19" s="3"/>
      <c r="CF19" s="6">
        <v>42239000</v>
      </c>
      <c r="CG19" s="3"/>
      <c r="CH19" s="6">
        <v>46590000</v>
      </c>
      <c r="CI19" s="3"/>
      <c r="CJ19" s="6">
        <v>50629000</v>
      </c>
      <c r="CK19" s="3"/>
      <c r="CL19" s="6">
        <v>10091000</v>
      </c>
      <c r="CM19" s="3"/>
      <c r="CN19" s="6">
        <v>8820000</v>
      </c>
      <c r="CO19" s="3"/>
      <c r="CP19" s="6">
        <v>7479000</v>
      </c>
      <c r="CQ19" s="3"/>
      <c r="CR19" s="6">
        <v>12910000</v>
      </c>
      <c r="CS19" s="3"/>
      <c r="CT19" s="6">
        <v>8500000</v>
      </c>
      <c r="CU19" s="3"/>
      <c r="CV19" s="6">
        <v>17238000</v>
      </c>
      <c r="CW19" s="3"/>
      <c r="CX19" s="6">
        <v>56368000</v>
      </c>
      <c r="CY19" s="3"/>
      <c r="CZ19" s="6">
        <v>16156000</v>
      </c>
      <c r="DA19" s="3"/>
      <c r="DB19" s="6">
        <v>23048000</v>
      </c>
      <c r="DC19" s="3"/>
      <c r="DD19" s="6">
        <v>27843000</v>
      </c>
      <c r="DE19" s="3"/>
      <c r="DF19" s="6">
        <v>12424000</v>
      </c>
      <c r="DG19" s="3"/>
      <c r="DH19" s="6">
        <v>23694000</v>
      </c>
      <c r="DI19" s="3"/>
      <c r="DJ19" s="6">
        <v>41472000</v>
      </c>
      <c r="DK19" s="3"/>
      <c r="DL19" s="6">
        <v>20628000</v>
      </c>
      <c r="DM19" s="3"/>
      <c r="DN19" s="6">
        <v>16027000</v>
      </c>
      <c r="DO19" s="3"/>
      <c r="DP19" s="6">
        <v>112970000</v>
      </c>
      <c r="DQ19" s="3"/>
      <c r="DR19" s="6">
        <v>8644000</v>
      </c>
      <c r="DS19" s="3"/>
      <c r="DT19" s="6">
        <v>246181000</v>
      </c>
      <c r="DU19" s="3"/>
      <c r="DV19" s="6">
        <v>9692000</v>
      </c>
      <c r="DW19" s="3"/>
      <c r="DX19" s="6">
        <v>3246000</v>
      </c>
      <c r="DY19" s="3"/>
      <c r="DZ19" s="6">
        <v>15695000</v>
      </c>
      <c r="EA19" s="3"/>
      <c r="EB19" s="6">
        <v>9377000</v>
      </c>
      <c r="EC19" s="3"/>
      <c r="ED19" s="6">
        <v>7236000</v>
      </c>
      <c r="EE19" s="3"/>
      <c r="EF19" s="6">
        <v>7468000</v>
      </c>
      <c r="EG19" s="3"/>
      <c r="EH19" s="6">
        <v>8781000</v>
      </c>
      <c r="EI19" s="3"/>
      <c r="EJ19" s="6">
        <v>29073000</v>
      </c>
      <c r="EK19" s="3"/>
      <c r="EL19" s="6">
        <v>10864000</v>
      </c>
      <c r="EM19" s="3"/>
      <c r="EN19" s="6">
        <v>70250000</v>
      </c>
      <c r="EO19" s="3"/>
      <c r="EP19" s="6">
        <v>17073000</v>
      </c>
      <c r="EQ19" s="3"/>
      <c r="ER19" s="6">
        <v>4807000</v>
      </c>
      <c r="ES19" s="3"/>
      <c r="ET19" s="3">
        <v>0</v>
      </c>
      <c r="EU19" s="3"/>
      <c r="EV19" s="6">
        <v>15350000</v>
      </c>
      <c r="EW19" s="3"/>
      <c r="EX19" s="6">
        <v>64358000</v>
      </c>
      <c r="EY19" s="3"/>
      <c r="EZ19" s="6">
        <v>14028000</v>
      </c>
      <c r="FA19" s="3"/>
      <c r="FB19" s="6">
        <v>31184000</v>
      </c>
      <c r="FC19" s="3"/>
      <c r="FD19" s="6">
        <v>61169000</v>
      </c>
      <c r="FE19" s="3"/>
      <c r="FF19" s="6">
        <v>10287000</v>
      </c>
      <c r="FG19" s="3"/>
      <c r="FH19" s="6">
        <v>27808000</v>
      </c>
      <c r="FI19" s="3"/>
      <c r="FJ19" s="6">
        <v>14459000</v>
      </c>
      <c r="FK19" s="3"/>
      <c r="FL19" s="6">
        <v>29452000</v>
      </c>
      <c r="FM19" s="3"/>
      <c r="FN19" s="6">
        <v>13332000</v>
      </c>
      <c r="FO19" s="3"/>
      <c r="FP19" s="6">
        <v>134869000</v>
      </c>
      <c r="FQ19" s="10" t="s">
        <v>103</v>
      </c>
      <c r="FR19" s="6">
        <v>21201000</v>
      </c>
      <c r="FS19" s="3"/>
      <c r="FT19" s="6">
        <v>7687000</v>
      </c>
      <c r="FU19" s="3"/>
      <c r="FV19" s="6">
        <v>90240000</v>
      </c>
      <c r="FW19" s="3"/>
      <c r="FX19" s="6">
        <v>31143000</v>
      </c>
      <c r="FY19" s="3"/>
      <c r="FZ19" s="6">
        <v>1904000</v>
      </c>
      <c r="GA19" s="3"/>
      <c r="GB19" s="6">
        <v>22643000</v>
      </c>
      <c r="GC19" s="3"/>
      <c r="GD19" s="6">
        <v>18514000</v>
      </c>
      <c r="GE19" s="3"/>
      <c r="GF19" s="6">
        <v>33438000</v>
      </c>
      <c r="GG19" s="3"/>
      <c r="GH19" s="3">
        <v>0</v>
      </c>
      <c r="GI19" s="3"/>
      <c r="GJ19" s="6">
        <v>14583000</v>
      </c>
      <c r="GK19" s="3"/>
      <c r="GL19" s="6">
        <v>58108000</v>
      </c>
      <c r="GM19" s="10" t="s">
        <v>103</v>
      </c>
      <c r="GN19" s="6">
        <v>12135000</v>
      </c>
      <c r="GO19" s="3"/>
      <c r="GP19" s="6">
        <v>117943000</v>
      </c>
      <c r="GQ19" s="3"/>
      <c r="GR19" s="6">
        <v>122992000</v>
      </c>
      <c r="GS19" s="3"/>
      <c r="GT19" s="6">
        <v>6026000</v>
      </c>
      <c r="GU19" s="3"/>
      <c r="GV19" s="6">
        <v>6185000</v>
      </c>
      <c r="GW19" s="3"/>
      <c r="GX19" s="3">
        <v>0</v>
      </c>
      <c r="GY19" s="3"/>
      <c r="GZ19" s="6">
        <v>10180000</v>
      </c>
      <c r="HA19" s="3"/>
      <c r="HB19" s="6">
        <v>8642000</v>
      </c>
      <c r="HC19" s="3"/>
      <c r="HD19" s="6">
        <v>18345000</v>
      </c>
      <c r="HE19" s="3"/>
      <c r="HF19" s="6">
        <v>8155000</v>
      </c>
      <c r="HG19" s="3"/>
      <c r="HH19" s="6">
        <v>15276000</v>
      </c>
      <c r="HI19" s="3"/>
      <c r="HJ19" s="6">
        <v>12066000</v>
      </c>
      <c r="HK19" s="3"/>
      <c r="HL19" s="6">
        <v>12654000</v>
      </c>
      <c r="HM19" s="3"/>
      <c r="HN19" s="6">
        <v>9117000</v>
      </c>
      <c r="HO19" s="3"/>
      <c r="HP19" s="6">
        <v>22637000</v>
      </c>
      <c r="HQ19" s="3"/>
      <c r="HR19" s="6">
        <v>5683000</v>
      </c>
      <c r="HS19" s="3"/>
      <c r="HT19" s="6">
        <v>39795000</v>
      </c>
      <c r="HU19" s="3"/>
      <c r="HV19" s="6">
        <v>33314000</v>
      </c>
      <c r="HW19" s="3"/>
      <c r="HX19" s="6">
        <v>22352000</v>
      </c>
      <c r="HY19" s="3"/>
      <c r="HZ19" s="6">
        <v>30374000</v>
      </c>
      <c r="IA19" s="3"/>
      <c r="IB19" s="6">
        <v>23169000</v>
      </c>
      <c r="IC19" s="3"/>
      <c r="ID19" s="6">
        <v>33049000</v>
      </c>
      <c r="IE19" s="3"/>
      <c r="IF19" s="6">
        <v>15272000</v>
      </c>
      <c r="IG19" s="3"/>
      <c r="IH19" s="6">
        <v>117689000</v>
      </c>
      <c r="II19" s="3"/>
      <c r="IJ19" s="6">
        <v>17230000</v>
      </c>
      <c r="IK19" s="3"/>
      <c r="IL19" s="6">
        <v>35878000</v>
      </c>
      <c r="IM19" s="3"/>
      <c r="IN19" s="6">
        <v>39468000</v>
      </c>
      <c r="IO19" s="3"/>
      <c r="IP19" s="6">
        <v>33393000</v>
      </c>
      <c r="IQ19" s="3"/>
      <c r="IR19" s="6">
        <v>58306000</v>
      </c>
      <c r="IS19" s="3"/>
      <c r="IT19" s="6">
        <v>20647000</v>
      </c>
      <c r="IU19" s="3"/>
      <c r="IV19" s="6">
        <v>31570000</v>
      </c>
      <c r="IW19" s="3"/>
      <c r="IX19" s="6">
        <v>24985000</v>
      </c>
      <c r="IY19" s="3"/>
      <c r="IZ19" s="6">
        <v>46867000</v>
      </c>
      <c r="JA19" s="3"/>
      <c r="JB19" s="6">
        <v>64844000</v>
      </c>
      <c r="JC19" s="3"/>
      <c r="JD19" s="6">
        <v>17884000</v>
      </c>
      <c r="JE19" s="3"/>
      <c r="JF19" s="6">
        <v>8329000</v>
      </c>
      <c r="JG19" s="3"/>
      <c r="JH19" s="6">
        <v>13406000</v>
      </c>
      <c r="JI19" s="3"/>
      <c r="JJ19" s="6">
        <v>9906000</v>
      </c>
      <c r="JK19" s="3"/>
      <c r="JL19" s="6">
        <v>4053000</v>
      </c>
      <c r="JM19" s="3"/>
      <c r="JN19" s="3">
        <v>0</v>
      </c>
      <c r="JO19" s="3"/>
      <c r="JP19" s="6">
        <v>72940000</v>
      </c>
      <c r="JQ19" s="3"/>
      <c r="JR19" s="3">
        <v>0</v>
      </c>
      <c r="JS19" s="3"/>
      <c r="JT19" s="6">
        <v>17596000</v>
      </c>
      <c r="JU19" s="3"/>
      <c r="JV19" s="6">
        <v>25955000</v>
      </c>
      <c r="JW19" s="3"/>
      <c r="JX19" s="6">
        <v>15443000</v>
      </c>
      <c r="JY19" s="3"/>
      <c r="JZ19" s="6">
        <v>32241000</v>
      </c>
      <c r="KA19" s="3"/>
      <c r="KB19" s="6">
        <v>5610000</v>
      </c>
      <c r="KC19" s="3"/>
      <c r="KD19" s="3">
        <v>0</v>
      </c>
      <c r="KE19" s="3"/>
      <c r="KF19" s="6">
        <v>11617000</v>
      </c>
      <c r="KG19" s="3"/>
      <c r="KH19" s="6">
        <v>18552000</v>
      </c>
      <c r="KI19" s="3"/>
      <c r="KJ19" s="6">
        <v>45689000</v>
      </c>
      <c r="KK19" s="3"/>
      <c r="KL19" s="3">
        <v>0</v>
      </c>
      <c r="KM19" s="3"/>
      <c r="KN19" s="6">
        <v>23480000</v>
      </c>
      <c r="KO19" s="3"/>
      <c r="KP19" s="6">
        <v>11201000</v>
      </c>
      <c r="KQ19" s="3"/>
      <c r="KR19" s="6">
        <v>38596000</v>
      </c>
      <c r="KS19" s="3"/>
      <c r="KT19" s="6">
        <v>3983000</v>
      </c>
      <c r="KU19" s="3"/>
      <c r="KV19" s="6">
        <v>12664000</v>
      </c>
      <c r="KW19" s="3"/>
      <c r="KX19" s="6">
        <v>11036000</v>
      </c>
      <c r="KY19" s="3"/>
      <c r="KZ19" s="6">
        <v>18715000</v>
      </c>
      <c r="LA19" s="3"/>
      <c r="LB19" s="6">
        <v>42602000</v>
      </c>
      <c r="LC19" s="3"/>
      <c r="LD19" s="3">
        <v>0</v>
      </c>
      <c r="LE19" s="3"/>
      <c r="LF19" s="6">
        <v>18580000</v>
      </c>
      <c r="LG19" s="3"/>
      <c r="LH19" s="3">
        <v>0</v>
      </c>
      <c r="LI19" s="3"/>
      <c r="LJ19" s="6">
        <v>49106000</v>
      </c>
      <c r="LK19" s="3"/>
      <c r="LL19" s="6">
        <v>31516000</v>
      </c>
      <c r="LM19" s="3"/>
      <c r="LN19" s="6">
        <v>395872000</v>
      </c>
      <c r="LO19" s="3"/>
      <c r="LP19" s="6">
        <v>23289000</v>
      </c>
      <c r="LQ19" s="3"/>
      <c r="LR19" s="6">
        <v>4000000</v>
      </c>
      <c r="LS19" s="3"/>
      <c r="LT19" s="6">
        <v>11993000</v>
      </c>
      <c r="LU19" s="3"/>
      <c r="LV19" s="6">
        <v>6995000</v>
      </c>
      <c r="LW19" s="3"/>
      <c r="LX19" s="6">
        <v>10401000</v>
      </c>
      <c r="LY19" s="3"/>
      <c r="LZ19" s="6">
        <v>4051000</v>
      </c>
      <c r="MA19" s="3"/>
      <c r="MB19" s="6">
        <v>1892000</v>
      </c>
      <c r="MC19" s="3"/>
      <c r="MD19" s="6">
        <v>4526000</v>
      </c>
      <c r="ME19" s="3"/>
      <c r="MF19" s="6">
        <v>5321000</v>
      </c>
      <c r="MG19" s="3"/>
      <c r="MH19" s="6">
        <v>5490000</v>
      </c>
      <c r="MI19" s="3"/>
      <c r="MJ19" s="6">
        <v>6095000</v>
      </c>
      <c r="MK19" s="3"/>
      <c r="ML19" s="6">
        <v>2803000</v>
      </c>
      <c r="MM19" s="3"/>
      <c r="MN19" s="6">
        <v>1944000</v>
      </c>
      <c r="MO19" s="3"/>
      <c r="MP19" s="6">
        <v>1007000</v>
      </c>
      <c r="MQ19" s="3"/>
      <c r="MR19" s="6">
        <v>13099000</v>
      </c>
      <c r="MS19" s="3"/>
      <c r="MT19" s="6">
        <v>9100000</v>
      </c>
      <c r="MU19" s="3"/>
      <c r="MV19" s="6">
        <v>3096000</v>
      </c>
      <c r="MW19" s="3"/>
      <c r="MX19" s="6">
        <v>3493000</v>
      </c>
      <c r="MY19" s="3"/>
      <c r="MZ19" s="6">
        <v>16000000</v>
      </c>
      <c r="NA19" s="3"/>
      <c r="NB19" s="6">
        <v>18053000</v>
      </c>
      <c r="NC19" s="3"/>
      <c r="ND19" s="6">
        <v>5155000</v>
      </c>
      <c r="NE19" s="3"/>
      <c r="NF19" s="6">
        <v>9891000</v>
      </c>
      <c r="NG19" s="3"/>
      <c r="NH19" s="6">
        <v>11035000</v>
      </c>
      <c r="NI19" s="3"/>
      <c r="NJ19" s="3">
        <v>0</v>
      </c>
      <c r="NK19" s="3"/>
      <c r="NL19" s="6">
        <v>2067000</v>
      </c>
      <c r="NM19" s="3"/>
      <c r="NN19" s="6">
        <v>6946000</v>
      </c>
      <c r="NO19" s="3"/>
      <c r="NP19" s="6">
        <v>17943000</v>
      </c>
      <c r="NQ19" s="3"/>
      <c r="NR19" s="6">
        <v>1995000</v>
      </c>
      <c r="NS19" s="3"/>
      <c r="NT19" s="6">
        <v>99000</v>
      </c>
      <c r="NU19" s="3"/>
      <c r="NV19" s="6">
        <v>100000</v>
      </c>
      <c r="NW19" s="3"/>
      <c r="NX19" s="6">
        <v>8918000</v>
      </c>
      <c r="NY19" s="3"/>
      <c r="NZ19" s="6">
        <v>18797000</v>
      </c>
      <c r="OA19" s="3"/>
      <c r="OB19" s="6">
        <v>7475000</v>
      </c>
      <c r="OC19" s="3"/>
      <c r="OD19" s="6">
        <v>3048000</v>
      </c>
      <c r="OE19" s="3"/>
      <c r="OF19" s="6">
        <v>2433000</v>
      </c>
      <c r="OG19" s="3"/>
      <c r="OH19" s="6">
        <v>3565000</v>
      </c>
      <c r="OI19" s="3"/>
      <c r="OJ19" s="6">
        <v>4592000</v>
      </c>
      <c r="OK19" s="3"/>
      <c r="OL19" s="6">
        <v>4540000</v>
      </c>
      <c r="OM19" s="3"/>
      <c r="ON19" s="6">
        <v>11998000</v>
      </c>
      <c r="OO19" s="3"/>
      <c r="OP19" s="6">
        <v>19371000</v>
      </c>
      <c r="OQ19" s="3"/>
      <c r="OR19" s="6">
        <v>2867000</v>
      </c>
      <c r="OS19" s="3"/>
      <c r="OT19" s="6">
        <v>420000</v>
      </c>
      <c r="OU19" s="3"/>
      <c r="OV19" s="6">
        <v>1852000</v>
      </c>
      <c r="OW19" s="3"/>
      <c r="OX19" s="6">
        <v>2794000</v>
      </c>
      <c r="OY19" s="3"/>
      <c r="OZ19" s="6">
        <v>3878000</v>
      </c>
      <c r="PA19" s="3"/>
      <c r="PB19" s="6">
        <v>4201000</v>
      </c>
      <c r="PC19" s="3"/>
      <c r="PD19" s="6">
        <v>6517000</v>
      </c>
      <c r="PE19" s="3"/>
      <c r="PF19" s="6">
        <v>7126000</v>
      </c>
      <c r="PG19" s="3"/>
      <c r="PH19" s="6">
        <v>17494000</v>
      </c>
      <c r="PI19" s="3"/>
      <c r="PJ19" s="6">
        <v>24714000</v>
      </c>
      <c r="PK19" s="3"/>
      <c r="PL19" s="6">
        <v>4984000</v>
      </c>
      <c r="PM19" s="3"/>
      <c r="PN19" s="6">
        <v>1480000</v>
      </c>
      <c r="PO19" s="3"/>
      <c r="PP19" s="6">
        <v>6823000</v>
      </c>
      <c r="PQ19" s="3"/>
      <c r="PR19" s="6">
        <v>5445000</v>
      </c>
      <c r="PS19" s="3"/>
      <c r="PT19" s="6">
        <v>3630000</v>
      </c>
      <c r="PU19" s="3"/>
      <c r="PV19" s="6">
        <v>2114000</v>
      </c>
      <c r="PW19" s="3"/>
      <c r="PX19" s="6">
        <v>3515000</v>
      </c>
      <c r="PY19" s="3"/>
      <c r="PZ19" s="6">
        <v>3402000</v>
      </c>
      <c r="QA19" s="3"/>
      <c r="QB19" s="3">
        <v>0</v>
      </c>
      <c r="QC19" s="10" t="s">
        <v>1969</v>
      </c>
    </row>
    <row r="20" spans="1:445" ht="30">
      <c r="A20" s="7" t="s">
        <v>2429</v>
      </c>
      <c r="B20" s="3" t="s">
        <v>8</v>
      </c>
      <c r="C20" s="3" t="s">
        <v>8</v>
      </c>
      <c r="D20" s="3" t="s">
        <v>8</v>
      </c>
      <c r="E20" s="3" t="s">
        <v>8</v>
      </c>
      <c r="F20" s="3" t="s">
        <v>8</v>
      </c>
      <c r="G20" s="3"/>
      <c r="H20" s="3" t="s">
        <v>8</v>
      </c>
      <c r="I20" s="3"/>
      <c r="J20" s="3" t="s">
        <v>8</v>
      </c>
      <c r="K20" s="3"/>
      <c r="L20" s="3" t="s">
        <v>8</v>
      </c>
      <c r="M20" s="3"/>
      <c r="N20" s="3" t="s">
        <v>8</v>
      </c>
      <c r="O20" s="3"/>
      <c r="P20" s="3" t="s">
        <v>8</v>
      </c>
      <c r="Q20" s="3"/>
      <c r="R20" s="3" t="s">
        <v>8</v>
      </c>
      <c r="S20" s="3"/>
      <c r="T20" s="3" t="s">
        <v>8</v>
      </c>
      <c r="U20" s="3"/>
      <c r="V20" s="3" t="s">
        <v>8</v>
      </c>
      <c r="W20" s="3"/>
      <c r="X20" s="3" t="s">
        <v>8</v>
      </c>
      <c r="Y20" s="3"/>
      <c r="Z20" s="3" t="s">
        <v>8</v>
      </c>
      <c r="AA20" s="3"/>
      <c r="AB20" s="3" t="s">
        <v>8</v>
      </c>
      <c r="AC20" s="3"/>
      <c r="AD20" s="3" t="s">
        <v>8</v>
      </c>
      <c r="AE20" s="3"/>
      <c r="AF20" s="3" t="s">
        <v>8</v>
      </c>
      <c r="AG20" s="3"/>
      <c r="AH20" s="3" t="s">
        <v>8</v>
      </c>
      <c r="AI20" s="3"/>
      <c r="AJ20" s="3" t="s">
        <v>8</v>
      </c>
      <c r="AK20" s="3"/>
      <c r="AL20" s="3" t="s">
        <v>8</v>
      </c>
      <c r="AM20" s="3"/>
      <c r="AN20" s="3" t="s">
        <v>8</v>
      </c>
      <c r="AO20" s="3"/>
      <c r="AP20" s="3" t="s">
        <v>8</v>
      </c>
      <c r="AQ20" s="3"/>
      <c r="AR20" s="3" t="s">
        <v>8</v>
      </c>
      <c r="AS20" s="3"/>
      <c r="AT20" s="3" t="s">
        <v>8</v>
      </c>
      <c r="AU20" s="3"/>
      <c r="AV20" s="3" t="s">
        <v>8</v>
      </c>
      <c r="AW20" s="3"/>
      <c r="AX20" s="3" t="s">
        <v>8</v>
      </c>
      <c r="AY20" s="3"/>
      <c r="AZ20" s="3" t="s">
        <v>8</v>
      </c>
      <c r="BA20" s="3"/>
      <c r="BB20" s="3" t="s">
        <v>8</v>
      </c>
      <c r="BC20" s="3"/>
      <c r="BD20" s="3" t="s">
        <v>8</v>
      </c>
      <c r="BE20" s="3"/>
      <c r="BF20" s="3" t="s">
        <v>8</v>
      </c>
      <c r="BG20" s="3"/>
      <c r="BH20" s="3" t="s">
        <v>8</v>
      </c>
      <c r="BI20" s="3"/>
      <c r="BJ20" s="3" t="s">
        <v>8</v>
      </c>
      <c r="BK20" s="3"/>
      <c r="BL20" s="3" t="s">
        <v>8</v>
      </c>
      <c r="BM20" s="3"/>
      <c r="BN20" s="3" t="s">
        <v>8</v>
      </c>
      <c r="BO20" s="3"/>
      <c r="BP20" s="3" t="s">
        <v>8</v>
      </c>
      <c r="BQ20" s="3"/>
      <c r="BR20" s="3" t="s">
        <v>8</v>
      </c>
      <c r="BS20" s="3"/>
      <c r="BT20" s="3" t="s">
        <v>8</v>
      </c>
      <c r="BU20" s="3"/>
      <c r="BV20" s="3" t="s">
        <v>8</v>
      </c>
      <c r="BW20" s="3"/>
      <c r="BX20" s="3" t="s">
        <v>8</v>
      </c>
      <c r="BY20" s="3"/>
      <c r="BZ20" s="3" t="s">
        <v>8</v>
      </c>
      <c r="CA20" s="3"/>
      <c r="CB20" s="3" t="s">
        <v>8</v>
      </c>
      <c r="CC20" s="3"/>
      <c r="CD20" s="3" t="s">
        <v>8</v>
      </c>
      <c r="CE20" s="3"/>
      <c r="CF20" s="3" t="s">
        <v>8</v>
      </c>
      <c r="CG20" s="3"/>
      <c r="CH20" s="3" t="s">
        <v>8</v>
      </c>
      <c r="CI20" s="3"/>
      <c r="CJ20" s="3" t="s">
        <v>8</v>
      </c>
      <c r="CK20" s="3"/>
      <c r="CL20" s="3" t="s">
        <v>8</v>
      </c>
      <c r="CM20" s="3"/>
      <c r="CN20" s="3" t="s">
        <v>8</v>
      </c>
      <c r="CO20" s="3"/>
      <c r="CP20" s="3" t="s">
        <v>8</v>
      </c>
      <c r="CQ20" s="3"/>
      <c r="CR20" s="3" t="s">
        <v>8</v>
      </c>
      <c r="CS20" s="3"/>
      <c r="CT20" s="3" t="s">
        <v>8</v>
      </c>
      <c r="CU20" s="3"/>
      <c r="CV20" s="3" t="s">
        <v>8</v>
      </c>
      <c r="CW20" s="3"/>
      <c r="CX20" s="3" t="s">
        <v>8</v>
      </c>
      <c r="CY20" s="3"/>
      <c r="CZ20" s="3" t="s">
        <v>8</v>
      </c>
      <c r="DA20" s="3"/>
      <c r="DB20" s="3" t="s">
        <v>8</v>
      </c>
      <c r="DC20" s="3"/>
      <c r="DD20" s="3" t="s">
        <v>8</v>
      </c>
      <c r="DE20" s="3"/>
      <c r="DF20" s="3" t="s">
        <v>8</v>
      </c>
      <c r="DG20" s="3"/>
      <c r="DH20" s="3" t="s">
        <v>8</v>
      </c>
      <c r="DI20" s="3"/>
      <c r="DJ20" s="3" t="s">
        <v>8</v>
      </c>
      <c r="DK20" s="3"/>
      <c r="DL20" s="3" t="s">
        <v>8</v>
      </c>
      <c r="DM20" s="3"/>
      <c r="DN20" s="3" t="s">
        <v>8</v>
      </c>
      <c r="DO20" s="3"/>
      <c r="DP20" s="3" t="s">
        <v>8</v>
      </c>
      <c r="DQ20" s="3"/>
      <c r="DR20" s="3" t="s">
        <v>8</v>
      </c>
      <c r="DS20" s="3"/>
      <c r="DT20" s="3" t="s">
        <v>8</v>
      </c>
      <c r="DU20" s="3"/>
      <c r="DV20" s="3" t="s">
        <v>8</v>
      </c>
      <c r="DW20" s="3"/>
      <c r="DX20" s="3" t="s">
        <v>8</v>
      </c>
      <c r="DY20" s="3"/>
      <c r="DZ20" s="3" t="s">
        <v>8</v>
      </c>
      <c r="EA20" s="3"/>
      <c r="EB20" s="3" t="s">
        <v>8</v>
      </c>
      <c r="EC20" s="3"/>
      <c r="ED20" s="3" t="s">
        <v>8</v>
      </c>
      <c r="EE20" s="3"/>
      <c r="EF20" s="3" t="s">
        <v>8</v>
      </c>
      <c r="EG20" s="3"/>
      <c r="EH20" s="3" t="s">
        <v>8</v>
      </c>
      <c r="EI20" s="3"/>
      <c r="EJ20" s="3" t="s">
        <v>8</v>
      </c>
      <c r="EK20" s="3"/>
      <c r="EL20" s="3" t="s">
        <v>8</v>
      </c>
      <c r="EM20" s="3"/>
      <c r="EN20" s="3" t="s">
        <v>8</v>
      </c>
      <c r="EO20" s="3"/>
      <c r="EP20" s="3" t="s">
        <v>8</v>
      </c>
      <c r="EQ20" s="3"/>
      <c r="ER20" s="3" t="s">
        <v>8</v>
      </c>
      <c r="ES20" s="3"/>
      <c r="ET20" s="3" t="s">
        <v>8</v>
      </c>
      <c r="EU20" s="3"/>
      <c r="EV20" s="3" t="s">
        <v>8</v>
      </c>
      <c r="EW20" s="3"/>
      <c r="EX20" s="3" t="s">
        <v>8</v>
      </c>
      <c r="EY20" s="3"/>
      <c r="EZ20" s="3" t="s">
        <v>8</v>
      </c>
      <c r="FA20" s="3"/>
      <c r="FB20" s="3" t="s">
        <v>8</v>
      </c>
      <c r="FC20" s="3"/>
      <c r="FD20" s="3" t="s">
        <v>8</v>
      </c>
      <c r="FE20" s="3"/>
      <c r="FF20" s="3" t="s">
        <v>8</v>
      </c>
      <c r="FG20" s="3"/>
      <c r="FH20" s="3" t="s">
        <v>8</v>
      </c>
      <c r="FI20" s="3"/>
      <c r="FJ20" s="3" t="s">
        <v>8</v>
      </c>
      <c r="FK20" s="3"/>
      <c r="FL20" s="3" t="s">
        <v>8</v>
      </c>
      <c r="FM20" s="3"/>
      <c r="FN20" s="3" t="s">
        <v>8</v>
      </c>
      <c r="FO20" s="3"/>
      <c r="FP20" s="3" t="s">
        <v>8</v>
      </c>
      <c r="FQ20" s="3"/>
      <c r="FR20" s="3" t="s">
        <v>8</v>
      </c>
      <c r="FS20" s="3"/>
      <c r="FT20" s="3" t="s">
        <v>8</v>
      </c>
      <c r="FU20" s="3"/>
      <c r="FV20" s="3" t="s">
        <v>8</v>
      </c>
      <c r="FW20" s="3"/>
      <c r="FX20" s="3" t="s">
        <v>8</v>
      </c>
      <c r="FY20" s="3"/>
      <c r="FZ20" s="3" t="s">
        <v>8</v>
      </c>
      <c r="GA20" s="3"/>
      <c r="GB20" s="3" t="s">
        <v>8</v>
      </c>
      <c r="GC20" s="3"/>
      <c r="GD20" s="3" t="s">
        <v>8</v>
      </c>
      <c r="GE20" s="3"/>
      <c r="GF20" s="3" t="s">
        <v>8</v>
      </c>
      <c r="GG20" s="3"/>
      <c r="GH20" s="3" t="s">
        <v>8</v>
      </c>
      <c r="GI20" s="3"/>
      <c r="GJ20" s="3" t="s">
        <v>8</v>
      </c>
      <c r="GK20" s="3"/>
      <c r="GL20" s="3" t="s">
        <v>8</v>
      </c>
      <c r="GM20" s="3"/>
      <c r="GN20" s="3" t="s">
        <v>8</v>
      </c>
      <c r="GO20" s="3"/>
      <c r="GP20" s="3" t="s">
        <v>8</v>
      </c>
      <c r="GQ20" s="3"/>
      <c r="GR20" s="3" t="s">
        <v>8</v>
      </c>
      <c r="GS20" s="3"/>
      <c r="GT20" s="3" t="s">
        <v>8</v>
      </c>
      <c r="GU20" s="3"/>
      <c r="GV20" s="3" t="s">
        <v>8</v>
      </c>
      <c r="GW20" s="3"/>
      <c r="GX20" s="3" t="s">
        <v>8</v>
      </c>
      <c r="GY20" s="3"/>
      <c r="GZ20" s="3" t="s">
        <v>8</v>
      </c>
      <c r="HA20" s="3"/>
      <c r="HB20" s="3" t="s">
        <v>8</v>
      </c>
      <c r="HC20" s="3"/>
      <c r="HD20" s="3" t="s">
        <v>8</v>
      </c>
      <c r="HE20" s="3"/>
      <c r="HF20" s="3" t="s">
        <v>8</v>
      </c>
      <c r="HG20" s="3"/>
      <c r="HH20" s="3" t="s">
        <v>8</v>
      </c>
      <c r="HI20" s="3"/>
      <c r="HJ20" s="3" t="s">
        <v>8</v>
      </c>
      <c r="HK20" s="3"/>
      <c r="HL20" s="3" t="s">
        <v>8</v>
      </c>
      <c r="HM20" s="3"/>
      <c r="HN20" s="3" t="s">
        <v>8</v>
      </c>
      <c r="HO20" s="3"/>
      <c r="HP20" s="3" t="s">
        <v>8</v>
      </c>
      <c r="HQ20" s="3"/>
      <c r="HR20" s="3" t="s">
        <v>8</v>
      </c>
      <c r="HS20" s="3"/>
      <c r="HT20" s="3" t="s">
        <v>8</v>
      </c>
      <c r="HU20" s="3"/>
      <c r="HV20" s="3" t="s">
        <v>8</v>
      </c>
      <c r="HW20" s="3"/>
      <c r="HX20" s="3" t="s">
        <v>8</v>
      </c>
      <c r="HY20" s="3"/>
      <c r="HZ20" s="3" t="s">
        <v>8</v>
      </c>
      <c r="IA20" s="3"/>
      <c r="IB20" s="3" t="s">
        <v>8</v>
      </c>
      <c r="IC20" s="3"/>
      <c r="ID20" s="3" t="s">
        <v>8</v>
      </c>
      <c r="IE20" s="3"/>
      <c r="IF20" s="3" t="s">
        <v>8</v>
      </c>
      <c r="IG20" s="3"/>
      <c r="IH20" s="3" t="s">
        <v>8</v>
      </c>
      <c r="II20" s="3"/>
      <c r="IJ20" s="3" t="s">
        <v>8</v>
      </c>
      <c r="IK20" s="3"/>
      <c r="IL20" s="3" t="s">
        <v>8</v>
      </c>
      <c r="IM20" s="3"/>
      <c r="IN20" s="3" t="s">
        <v>8</v>
      </c>
      <c r="IO20" s="3"/>
      <c r="IP20" s="3" t="s">
        <v>8</v>
      </c>
      <c r="IQ20" s="3"/>
      <c r="IR20" s="3" t="s">
        <v>8</v>
      </c>
      <c r="IS20" s="3"/>
      <c r="IT20" s="3" t="s">
        <v>8</v>
      </c>
      <c r="IU20" s="3"/>
      <c r="IV20" s="3" t="s">
        <v>8</v>
      </c>
      <c r="IW20" s="3"/>
      <c r="IX20" s="3" t="s">
        <v>8</v>
      </c>
      <c r="IY20" s="3"/>
      <c r="IZ20" s="3" t="s">
        <v>8</v>
      </c>
      <c r="JA20" s="3"/>
      <c r="JB20" s="3" t="s">
        <v>8</v>
      </c>
      <c r="JC20" s="3"/>
      <c r="JD20" s="3" t="s">
        <v>8</v>
      </c>
      <c r="JE20" s="3"/>
      <c r="JF20" s="3" t="s">
        <v>8</v>
      </c>
      <c r="JG20" s="3"/>
      <c r="JH20" s="3" t="s">
        <v>8</v>
      </c>
      <c r="JI20" s="3"/>
      <c r="JJ20" s="3" t="s">
        <v>8</v>
      </c>
      <c r="JK20" s="3"/>
      <c r="JL20" s="3" t="s">
        <v>8</v>
      </c>
      <c r="JM20" s="3"/>
      <c r="JN20" s="3" t="s">
        <v>8</v>
      </c>
      <c r="JO20" s="3"/>
      <c r="JP20" s="3" t="s">
        <v>8</v>
      </c>
      <c r="JQ20" s="3"/>
      <c r="JR20" s="3" t="s">
        <v>8</v>
      </c>
      <c r="JS20" s="3"/>
      <c r="JT20" s="3" t="s">
        <v>8</v>
      </c>
      <c r="JU20" s="3"/>
      <c r="JV20" s="3" t="s">
        <v>8</v>
      </c>
      <c r="JW20" s="3"/>
      <c r="JX20" s="3" t="s">
        <v>8</v>
      </c>
      <c r="JY20" s="3"/>
      <c r="JZ20" s="3" t="s">
        <v>8</v>
      </c>
      <c r="KA20" s="3"/>
      <c r="KB20" s="3" t="s">
        <v>8</v>
      </c>
      <c r="KC20" s="3"/>
      <c r="KD20" s="3" t="s">
        <v>8</v>
      </c>
      <c r="KE20" s="3"/>
      <c r="KF20" s="3" t="s">
        <v>8</v>
      </c>
      <c r="KG20" s="3"/>
      <c r="KH20" s="3" t="s">
        <v>8</v>
      </c>
      <c r="KI20" s="3"/>
      <c r="KJ20" s="3" t="s">
        <v>8</v>
      </c>
      <c r="KK20" s="3"/>
      <c r="KL20" s="3" t="s">
        <v>8</v>
      </c>
      <c r="KM20" s="3"/>
      <c r="KN20" s="3" t="s">
        <v>8</v>
      </c>
      <c r="KO20" s="3"/>
      <c r="KP20" s="3" t="s">
        <v>8</v>
      </c>
      <c r="KQ20" s="3"/>
      <c r="KR20" s="3" t="s">
        <v>8</v>
      </c>
      <c r="KS20" s="3"/>
      <c r="KT20" s="3" t="s">
        <v>8</v>
      </c>
      <c r="KU20" s="3"/>
      <c r="KV20" s="3" t="s">
        <v>8</v>
      </c>
      <c r="KW20" s="3"/>
      <c r="KX20" s="3" t="s">
        <v>8</v>
      </c>
      <c r="KY20" s="3"/>
      <c r="KZ20" s="3" t="s">
        <v>8</v>
      </c>
      <c r="LA20" s="3"/>
      <c r="LB20" s="3" t="s">
        <v>8</v>
      </c>
      <c r="LC20" s="3"/>
      <c r="LD20" s="3" t="s">
        <v>8</v>
      </c>
      <c r="LE20" s="3"/>
      <c r="LF20" s="3" t="s">
        <v>8</v>
      </c>
      <c r="LG20" s="3"/>
      <c r="LH20" s="3" t="s">
        <v>8</v>
      </c>
      <c r="LI20" s="3"/>
      <c r="LJ20" s="3" t="s">
        <v>8</v>
      </c>
      <c r="LK20" s="3"/>
      <c r="LL20" s="3" t="s">
        <v>8</v>
      </c>
      <c r="LM20" s="3"/>
      <c r="LN20" s="3" t="s">
        <v>8</v>
      </c>
      <c r="LO20" s="3"/>
      <c r="LP20" s="3" t="s">
        <v>8</v>
      </c>
      <c r="LQ20" s="3"/>
      <c r="LR20" s="3" t="s">
        <v>8</v>
      </c>
      <c r="LS20" s="3"/>
      <c r="LT20" s="3" t="s">
        <v>8</v>
      </c>
      <c r="LU20" s="3"/>
      <c r="LV20" s="3" t="s">
        <v>8</v>
      </c>
      <c r="LW20" s="3"/>
      <c r="LX20" s="3" t="s">
        <v>8</v>
      </c>
      <c r="LY20" s="3"/>
      <c r="LZ20" s="3" t="s">
        <v>8</v>
      </c>
      <c r="MA20" s="3"/>
      <c r="MB20" s="3" t="s">
        <v>8</v>
      </c>
      <c r="MC20" s="3"/>
      <c r="MD20" s="3" t="s">
        <v>8</v>
      </c>
      <c r="ME20" s="3"/>
      <c r="MF20" s="3" t="s">
        <v>8</v>
      </c>
      <c r="MG20" s="3"/>
      <c r="MH20" s="3" t="s">
        <v>8</v>
      </c>
      <c r="MI20" s="3"/>
      <c r="MJ20" s="3" t="s">
        <v>8</v>
      </c>
      <c r="MK20" s="3"/>
      <c r="ML20" s="3" t="s">
        <v>8</v>
      </c>
      <c r="MM20" s="3"/>
      <c r="MN20" s="3" t="s">
        <v>8</v>
      </c>
      <c r="MO20" s="3"/>
      <c r="MP20" s="3" t="s">
        <v>8</v>
      </c>
      <c r="MQ20" s="3"/>
      <c r="MR20" s="3" t="s">
        <v>8</v>
      </c>
      <c r="MS20" s="3"/>
      <c r="MT20" s="3" t="s">
        <v>8</v>
      </c>
      <c r="MU20" s="3"/>
      <c r="MV20" s="3" t="s">
        <v>8</v>
      </c>
      <c r="MW20" s="3"/>
      <c r="MX20" s="3" t="s">
        <v>8</v>
      </c>
      <c r="MY20" s="3"/>
      <c r="MZ20" s="3" t="s">
        <v>8</v>
      </c>
      <c r="NA20" s="3"/>
      <c r="NB20" s="3" t="s">
        <v>8</v>
      </c>
      <c r="NC20" s="3"/>
      <c r="ND20" s="3" t="s">
        <v>8</v>
      </c>
      <c r="NE20" s="3"/>
      <c r="NF20" s="3" t="s">
        <v>8</v>
      </c>
      <c r="NG20" s="3"/>
      <c r="NH20" s="3" t="s">
        <v>8</v>
      </c>
      <c r="NI20" s="3"/>
      <c r="NJ20" s="3" t="s">
        <v>8</v>
      </c>
      <c r="NK20" s="3"/>
      <c r="NL20" s="3" t="s">
        <v>8</v>
      </c>
      <c r="NM20" s="3"/>
      <c r="NN20" s="3" t="s">
        <v>8</v>
      </c>
      <c r="NO20" s="3"/>
      <c r="NP20" s="3" t="s">
        <v>8</v>
      </c>
      <c r="NQ20" s="3"/>
      <c r="NR20" s="3" t="s">
        <v>8</v>
      </c>
      <c r="NS20" s="3"/>
      <c r="NT20" s="3" t="s">
        <v>8</v>
      </c>
      <c r="NU20" s="3"/>
      <c r="NV20" s="3" t="s">
        <v>8</v>
      </c>
      <c r="NW20" s="3"/>
      <c r="NX20" s="3" t="s">
        <v>8</v>
      </c>
      <c r="NY20" s="3"/>
      <c r="NZ20" s="3" t="s">
        <v>8</v>
      </c>
      <c r="OA20" s="3"/>
      <c r="OB20" s="3" t="s">
        <v>8</v>
      </c>
      <c r="OC20" s="3"/>
      <c r="OD20" s="3" t="s">
        <v>8</v>
      </c>
      <c r="OE20" s="3"/>
      <c r="OF20" s="3" t="s">
        <v>8</v>
      </c>
      <c r="OG20" s="3"/>
      <c r="OH20" s="3" t="s">
        <v>8</v>
      </c>
      <c r="OI20" s="3"/>
      <c r="OJ20" s="3" t="s">
        <v>8</v>
      </c>
      <c r="OK20" s="3"/>
      <c r="OL20" s="3" t="s">
        <v>8</v>
      </c>
      <c r="OM20" s="3"/>
      <c r="ON20" s="3" t="s">
        <v>8</v>
      </c>
      <c r="OO20" s="3"/>
      <c r="OP20" s="3" t="s">
        <v>8</v>
      </c>
      <c r="OQ20" s="3"/>
      <c r="OR20" s="3" t="s">
        <v>8</v>
      </c>
      <c r="OS20" s="3"/>
      <c r="OT20" s="3" t="s">
        <v>8</v>
      </c>
      <c r="OU20" s="3"/>
      <c r="OV20" s="3" t="s">
        <v>8</v>
      </c>
      <c r="OW20" s="3"/>
      <c r="OX20" s="3" t="s">
        <v>8</v>
      </c>
      <c r="OY20" s="3"/>
      <c r="OZ20" s="3" t="s">
        <v>8</v>
      </c>
      <c r="PA20" s="3"/>
      <c r="PB20" s="3" t="s">
        <v>8</v>
      </c>
      <c r="PC20" s="3"/>
      <c r="PD20" s="3" t="s">
        <v>8</v>
      </c>
      <c r="PE20" s="3"/>
      <c r="PF20" s="3" t="s">
        <v>8</v>
      </c>
      <c r="PG20" s="3"/>
      <c r="PH20" s="3" t="s">
        <v>8</v>
      </c>
      <c r="PI20" s="3"/>
      <c r="PJ20" s="3" t="s">
        <v>8</v>
      </c>
      <c r="PK20" s="3"/>
      <c r="PL20" s="3" t="s">
        <v>8</v>
      </c>
      <c r="PM20" s="3"/>
      <c r="PN20" s="3" t="s">
        <v>8</v>
      </c>
      <c r="PO20" s="3"/>
      <c r="PP20" s="3" t="s">
        <v>8</v>
      </c>
      <c r="PQ20" s="3"/>
      <c r="PR20" s="3" t="s">
        <v>8</v>
      </c>
      <c r="PS20" s="3"/>
      <c r="PT20" s="3" t="s">
        <v>8</v>
      </c>
      <c r="PU20" s="3"/>
      <c r="PV20" s="3" t="s">
        <v>8</v>
      </c>
      <c r="PW20" s="3"/>
      <c r="PX20" s="3" t="s">
        <v>8</v>
      </c>
      <c r="PY20" s="3"/>
      <c r="PZ20" s="3" t="s">
        <v>8</v>
      </c>
      <c r="QA20" s="3"/>
      <c r="QB20" s="3" t="s">
        <v>8</v>
      </c>
      <c r="QC20" s="3"/>
    </row>
    <row r="21" spans="1:445" ht="45">
      <c r="A21" s="2" t="s">
        <v>2430</v>
      </c>
      <c r="B21" s="8">
        <v>3700000000</v>
      </c>
      <c r="C21" s="3" t="s">
        <v>8</v>
      </c>
      <c r="D21" s="3" t="s">
        <v>8</v>
      </c>
      <c r="E21" s="3" t="s">
        <v>8</v>
      </c>
      <c r="F21" s="3" t="s">
        <v>8</v>
      </c>
      <c r="G21" s="3"/>
      <c r="H21" s="3" t="s">
        <v>8</v>
      </c>
      <c r="I21" s="3"/>
      <c r="J21" s="3" t="s">
        <v>8</v>
      </c>
      <c r="K21" s="3"/>
      <c r="L21" s="3" t="s">
        <v>8</v>
      </c>
      <c r="M21" s="3"/>
      <c r="N21" s="3" t="s">
        <v>8</v>
      </c>
      <c r="O21" s="3"/>
      <c r="P21" s="3" t="s">
        <v>8</v>
      </c>
      <c r="Q21" s="3"/>
      <c r="R21" s="3" t="s">
        <v>8</v>
      </c>
      <c r="S21" s="3"/>
      <c r="T21" s="3" t="s">
        <v>8</v>
      </c>
      <c r="U21" s="3"/>
      <c r="V21" s="3" t="s">
        <v>8</v>
      </c>
      <c r="W21" s="3"/>
      <c r="X21" s="3" t="s">
        <v>8</v>
      </c>
      <c r="Y21" s="3"/>
      <c r="Z21" s="3" t="s">
        <v>8</v>
      </c>
      <c r="AA21" s="3"/>
      <c r="AB21" s="3" t="s">
        <v>8</v>
      </c>
      <c r="AC21" s="3"/>
      <c r="AD21" s="3" t="s">
        <v>8</v>
      </c>
      <c r="AE21" s="3"/>
      <c r="AF21" s="3" t="s">
        <v>8</v>
      </c>
      <c r="AG21" s="3"/>
      <c r="AH21" s="3" t="s">
        <v>8</v>
      </c>
      <c r="AI21" s="3"/>
      <c r="AJ21" s="3" t="s">
        <v>8</v>
      </c>
      <c r="AK21" s="3"/>
      <c r="AL21" s="3" t="s">
        <v>8</v>
      </c>
      <c r="AM21" s="3"/>
      <c r="AN21" s="3" t="s">
        <v>8</v>
      </c>
      <c r="AO21" s="3"/>
      <c r="AP21" s="3" t="s">
        <v>8</v>
      </c>
      <c r="AQ21" s="3"/>
      <c r="AR21" s="3" t="s">
        <v>8</v>
      </c>
      <c r="AS21" s="3"/>
      <c r="AT21" s="3" t="s">
        <v>8</v>
      </c>
      <c r="AU21" s="3"/>
      <c r="AV21" s="3" t="s">
        <v>8</v>
      </c>
      <c r="AW21" s="3"/>
      <c r="AX21" s="3" t="s">
        <v>8</v>
      </c>
      <c r="AY21" s="3"/>
      <c r="AZ21" s="3" t="s">
        <v>8</v>
      </c>
      <c r="BA21" s="3"/>
      <c r="BB21" s="3" t="s">
        <v>8</v>
      </c>
      <c r="BC21" s="3"/>
      <c r="BD21" s="3" t="s">
        <v>8</v>
      </c>
      <c r="BE21" s="3"/>
      <c r="BF21" s="3" t="s">
        <v>8</v>
      </c>
      <c r="BG21" s="3"/>
      <c r="BH21" s="3" t="s">
        <v>8</v>
      </c>
      <c r="BI21" s="3"/>
      <c r="BJ21" s="3" t="s">
        <v>8</v>
      </c>
      <c r="BK21" s="3"/>
      <c r="BL21" s="3" t="s">
        <v>8</v>
      </c>
      <c r="BM21" s="3"/>
      <c r="BN21" s="3" t="s">
        <v>8</v>
      </c>
      <c r="BO21" s="3"/>
      <c r="BP21" s="3" t="s">
        <v>8</v>
      </c>
      <c r="BQ21" s="3"/>
      <c r="BR21" s="3" t="s">
        <v>8</v>
      </c>
      <c r="BS21" s="3"/>
      <c r="BT21" s="3" t="s">
        <v>8</v>
      </c>
      <c r="BU21" s="3"/>
      <c r="BV21" s="3" t="s">
        <v>8</v>
      </c>
      <c r="BW21" s="3"/>
      <c r="BX21" s="3" t="s">
        <v>8</v>
      </c>
      <c r="BY21" s="3"/>
      <c r="BZ21" s="3" t="s">
        <v>8</v>
      </c>
      <c r="CA21" s="3"/>
      <c r="CB21" s="3" t="s">
        <v>8</v>
      </c>
      <c r="CC21" s="3"/>
      <c r="CD21" s="3" t="s">
        <v>8</v>
      </c>
      <c r="CE21" s="3"/>
      <c r="CF21" s="3" t="s">
        <v>8</v>
      </c>
      <c r="CG21" s="3"/>
      <c r="CH21" s="3" t="s">
        <v>8</v>
      </c>
      <c r="CI21" s="3"/>
      <c r="CJ21" s="3" t="s">
        <v>8</v>
      </c>
      <c r="CK21" s="3"/>
      <c r="CL21" s="3" t="s">
        <v>8</v>
      </c>
      <c r="CM21" s="3"/>
      <c r="CN21" s="3" t="s">
        <v>8</v>
      </c>
      <c r="CO21" s="3"/>
      <c r="CP21" s="3" t="s">
        <v>8</v>
      </c>
      <c r="CQ21" s="3"/>
      <c r="CR21" s="3" t="s">
        <v>8</v>
      </c>
      <c r="CS21" s="3"/>
      <c r="CT21" s="3" t="s">
        <v>8</v>
      </c>
      <c r="CU21" s="3"/>
      <c r="CV21" s="3" t="s">
        <v>8</v>
      </c>
      <c r="CW21" s="3"/>
      <c r="CX21" s="3" t="s">
        <v>8</v>
      </c>
      <c r="CY21" s="3"/>
      <c r="CZ21" s="3" t="s">
        <v>8</v>
      </c>
      <c r="DA21" s="3"/>
      <c r="DB21" s="3" t="s">
        <v>8</v>
      </c>
      <c r="DC21" s="3"/>
      <c r="DD21" s="3" t="s">
        <v>8</v>
      </c>
      <c r="DE21" s="3"/>
      <c r="DF21" s="3" t="s">
        <v>8</v>
      </c>
      <c r="DG21" s="3"/>
      <c r="DH21" s="3" t="s">
        <v>8</v>
      </c>
      <c r="DI21" s="3"/>
      <c r="DJ21" s="3" t="s">
        <v>8</v>
      </c>
      <c r="DK21" s="3"/>
      <c r="DL21" s="3" t="s">
        <v>8</v>
      </c>
      <c r="DM21" s="3"/>
      <c r="DN21" s="3" t="s">
        <v>8</v>
      </c>
      <c r="DO21" s="3"/>
      <c r="DP21" s="3" t="s">
        <v>8</v>
      </c>
      <c r="DQ21" s="3"/>
      <c r="DR21" s="3" t="s">
        <v>8</v>
      </c>
      <c r="DS21" s="3"/>
      <c r="DT21" s="3" t="s">
        <v>8</v>
      </c>
      <c r="DU21" s="3"/>
      <c r="DV21" s="3" t="s">
        <v>8</v>
      </c>
      <c r="DW21" s="3"/>
      <c r="DX21" s="3" t="s">
        <v>8</v>
      </c>
      <c r="DY21" s="3"/>
      <c r="DZ21" s="3" t="s">
        <v>8</v>
      </c>
      <c r="EA21" s="3"/>
      <c r="EB21" s="3" t="s">
        <v>8</v>
      </c>
      <c r="EC21" s="3"/>
      <c r="ED21" s="3" t="s">
        <v>8</v>
      </c>
      <c r="EE21" s="3"/>
      <c r="EF21" s="3" t="s">
        <v>8</v>
      </c>
      <c r="EG21" s="3"/>
      <c r="EH21" s="3" t="s">
        <v>8</v>
      </c>
      <c r="EI21" s="3"/>
      <c r="EJ21" s="3" t="s">
        <v>8</v>
      </c>
      <c r="EK21" s="3"/>
      <c r="EL21" s="3" t="s">
        <v>8</v>
      </c>
      <c r="EM21" s="3"/>
      <c r="EN21" s="3" t="s">
        <v>8</v>
      </c>
      <c r="EO21" s="3"/>
      <c r="EP21" s="3" t="s">
        <v>8</v>
      </c>
      <c r="EQ21" s="3"/>
      <c r="ER21" s="3" t="s">
        <v>8</v>
      </c>
      <c r="ES21" s="3"/>
      <c r="ET21" s="3" t="s">
        <v>8</v>
      </c>
      <c r="EU21" s="3"/>
      <c r="EV21" s="3" t="s">
        <v>8</v>
      </c>
      <c r="EW21" s="3"/>
      <c r="EX21" s="3" t="s">
        <v>8</v>
      </c>
      <c r="EY21" s="3"/>
      <c r="EZ21" s="3" t="s">
        <v>8</v>
      </c>
      <c r="FA21" s="3"/>
      <c r="FB21" s="3" t="s">
        <v>8</v>
      </c>
      <c r="FC21" s="3"/>
      <c r="FD21" s="3" t="s">
        <v>8</v>
      </c>
      <c r="FE21" s="3"/>
      <c r="FF21" s="3" t="s">
        <v>8</v>
      </c>
      <c r="FG21" s="3"/>
      <c r="FH21" s="3" t="s">
        <v>8</v>
      </c>
      <c r="FI21" s="3"/>
      <c r="FJ21" s="3" t="s">
        <v>8</v>
      </c>
      <c r="FK21" s="3"/>
      <c r="FL21" s="3" t="s">
        <v>8</v>
      </c>
      <c r="FM21" s="3"/>
      <c r="FN21" s="3" t="s">
        <v>8</v>
      </c>
      <c r="FO21" s="3"/>
      <c r="FP21" s="3" t="s">
        <v>8</v>
      </c>
      <c r="FQ21" s="3"/>
      <c r="FR21" s="3" t="s">
        <v>8</v>
      </c>
      <c r="FS21" s="3"/>
      <c r="FT21" s="3" t="s">
        <v>8</v>
      </c>
      <c r="FU21" s="3"/>
      <c r="FV21" s="3" t="s">
        <v>8</v>
      </c>
      <c r="FW21" s="3"/>
      <c r="FX21" s="3" t="s">
        <v>8</v>
      </c>
      <c r="FY21" s="3"/>
      <c r="FZ21" s="3" t="s">
        <v>8</v>
      </c>
      <c r="GA21" s="3"/>
      <c r="GB21" s="3" t="s">
        <v>8</v>
      </c>
      <c r="GC21" s="3"/>
      <c r="GD21" s="3" t="s">
        <v>8</v>
      </c>
      <c r="GE21" s="3"/>
      <c r="GF21" s="3" t="s">
        <v>8</v>
      </c>
      <c r="GG21" s="3"/>
      <c r="GH21" s="3" t="s">
        <v>8</v>
      </c>
      <c r="GI21" s="3"/>
      <c r="GJ21" s="3" t="s">
        <v>8</v>
      </c>
      <c r="GK21" s="3"/>
      <c r="GL21" s="3" t="s">
        <v>8</v>
      </c>
      <c r="GM21" s="3"/>
      <c r="GN21" s="3" t="s">
        <v>8</v>
      </c>
      <c r="GO21" s="3"/>
      <c r="GP21" s="3" t="s">
        <v>8</v>
      </c>
      <c r="GQ21" s="3"/>
      <c r="GR21" s="3" t="s">
        <v>8</v>
      </c>
      <c r="GS21" s="3"/>
      <c r="GT21" s="3" t="s">
        <v>8</v>
      </c>
      <c r="GU21" s="3"/>
      <c r="GV21" s="3" t="s">
        <v>8</v>
      </c>
      <c r="GW21" s="3"/>
      <c r="GX21" s="3" t="s">
        <v>8</v>
      </c>
      <c r="GY21" s="3"/>
      <c r="GZ21" s="3" t="s">
        <v>8</v>
      </c>
      <c r="HA21" s="3"/>
      <c r="HB21" s="3" t="s">
        <v>8</v>
      </c>
      <c r="HC21" s="3"/>
      <c r="HD21" s="3" t="s">
        <v>8</v>
      </c>
      <c r="HE21" s="3"/>
      <c r="HF21" s="3" t="s">
        <v>8</v>
      </c>
      <c r="HG21" s="3"/>
      <c r="HH21" s="3" t="s">
        <v>8</v>
      </c>
      <c r="HI21" s="3"/>
      <c r="HJ21" s="3" t="s">
        <v>8</v>
      </c>
      <c r="HK21" s="3"/>
      <c r="HL21" s="3" t="s">
        <v>8</v>
      </c>
      <c r="HM21" s="3"/>
      <c r="HN21" s="3" t="s">
        <v>8</v>
      </c>
      <c r="HO21" s="3"/>
      <c r="HP21" s="3" t="s">
        <v>8</v>
      </c>
      <c r="HQ21" s="3"/>
      <c r="HR21" s="3" t="s">
        <v>8</v>
      </c>
      <c r="HS21" s="3"/>
      <c r="HT21" s="3" t="s">
        <v>8</v>
      </c>
      <c r="HU21" s="3"/>
      <c r="HV21" s="3" t="s">
        <v>8</v>
      </c>
      <c r="HW21" s="3"/>
      <c r="HX21" s="3" t="s">
        <v>8</v>
      </c>
      <c r="HY21" s="3"/>
      <c r="HZ21" s="3" t="s">
        <v>8</v>
      </c>
      <c r="IA21" s="3"/>
      <c r="IB21" s="3" t="s">
        <v>8</v>
      </c>
      <c r="IC21" s="3"/>
      <c r="ID21" s="3" t="s">
        <v>8</v>
      </c>
      <c r="IE21" s="3"/>
      <c r="IF21" s="3" t="s">
        <v>8</v>
      </c>
      <c r="IG21" s="3"/>
      <c r="IH21" s="3" t="s">
        <v>8</v>
      </c>
      <c r="II21" s="3"/>
      <c r="IJ21" s="3" t="s">
        <v>8</v>
      </c>
      <c r="IK21" s="3"/>
      <c r="IL21" s="3" t="s">
        <v>8</v>
      </c>
      <c r="IM21" s="3"/>
      <c r="IN21" s="3" t="s">
        <v>8</v>
      </c>
      <c r="IO21" s="3"/>
      <c r="IP21" s="3" t="s">
        <v>8</v>
      </c>
      <c r="IQ21" s="3"/>
      <c r="IR21" s="3" t="s">
        <v>8</v>
      </c>
      <c r="IS21" s="3"/>
      <c r="IT21" s="3" t="s">
        <v>8</v>
      </c>
      <c r="IU21" s="3"/>
      <c r="IV21" s="3" t="s">
        <v>8</v>
      </c>
      <c r="IW21" s="3"/>
      <c r="IX21" s="3" t="s">
        <v>8</v>
      </c>
      <c r="IY21" s="3"/>
      <c r="IZ21" s="3" t="s">
        <v>8</v>
      </c>
      <c r="JA21" s="3"/>
      <c r="JB21" s="3" t="s">
        <v>8</v>
      </c>
      <c r="JC21" s="3"/>
      <c r="JD21" s="3" t="s">
        <v>8</v>
      </c>
      <c r="JE21" s="3"/>
      <c r="JF21" s="3" t="s">
        <v>8</v>
      </c>
      <c r="JG21" s="3"/>
      <c r="JH21" s="3" t="s">
        <v>8</v>
      </c>
      <c r="JI21" s="3"/>
      <c r="JJ21" s="3" t="s">
        <v>8</v>
      </c>
      <c r="JK21" s="3"/>
      <c r="JL21" s="3" t="s">
        <v>8</v>
      </c>
      <c r="JM21" s="3"/>
      <c r="JN21" s="3" t="s">
        <v>8</v>
      </c>
      <c r="JO21" s="3"/>
      <c r="JP21" s="3" t="s">
        <v>8</v>
      </c>
      <c r="JQ21" s="3"/>
      <c r="JR21" s="3" t="s">
        <v>8</v>
      </c>
      <c r="JS21" s="3"/>
      <c r="JT21" s="3" t="s">
        <v>8</v>
      </c>
      <c r="JU21" s="3"/>
      <c r="JV21" s="3" t="s">
        <v>8</v>
      </c>
      <c r="JW21" s="3"/>
      <c r="JX21" s="3" t="s">
        <v>8</v>
      </c>
      <c r="JY21" s="3"/>
      <c r="JZ21" s="3" t="s">
        <v>8</v>
      </c>
      <c r="KA21" s="3"/>
      <c r="KB21" s="3" t="s">
        <v>8</v>
      </c>
      <c r="KC21" s="3"/>
      <c r="KD21" s="3" t="s">
        <v>8</v>
      </c>
      <c r="KE21" s="3"/>
      <c r="KF21" s="3" t="s">
        <v>8</v>
      </c>
      <c r="KG21" s="3"/>
      <c r="KH21" s="3" t="s">
        <v>8</v>
      </c>
      <c r="KI21" s="3"/>
      <c r="KJ21" s="3" t="s">
        <v>8</v>
      </c>
      <c r="KK21" s="3"/>
      <c r="KL21" s="3" t="s">
        <v>8</v>
      </c>
      <c r="KM21" s="3"/>
      <c r="KN21" s="3" t="s">
        <v>8</v>
      </c>
      <c r="KO21" s="3"/>
      <c r="KP21" s="3" t="s">
        <v>8</v>
      </c>
      <c r="KQ21" s="3"/>
      <c r="KR21" s="3" t="s">
        <v>8</v>
      </c>
      <c r="KS21" s="3"/>
      <c r="KT21" s="3" t="s">
        <v>8</v>
      </c>
      <c r="KU21" s="3"/>
      <c r="KV21" s="3" t="s">
        <v>8</v>
      </c>
      <c r="KW21" s="3"/>
      <c r="KX21" s="3" t="s">
        <v>8</v>
      </c>
      <c r="KY21" s="3"/>
      <c r="KZ21" s="3" t="s">
        <v>8</v>
      </c>
      <c r="LA21" s="3"/>
      <c r="LB21" s="3" t="s">
        <v>8</v>
      </c>
      <c r="LC21" s="3"/>
      <c r="LD21" s="3" t="s">
        <v>8</v>
      </c>
      <c r="LE21" s="3"/>
      <c r="LF21" s="3" t="s">
        <v>8</v>
      </c>
      <c r="LG21" s="3"/>
      <c r="LH21" s="3" t="s">
        <v>8</v>
      </c>
      <c r="LI21" s="3"/>
      <c r="LJ21" s="3" t="s">
        <v>8</v>
      </c>
      <c r="LK21" s="3"/>
      <c r="LL21" s="3" t="s">
        <v>8</v>
      </c>
      <c r="LM21" s="3"/>
      <c r="LN21" s="3" t="s">
        <v>8</v>
      </c>
      <c r="LO21" s="3"/>
      <c r="LP21" s="3" t="s">
        <v>8</v>
      </c>
      <c r="LQ21" s="3"/>
      <c r="LR21" s="3" t="s">
        <v>8</v>
      </c>
      <c r="LS21" s="3"/>
      <c r="LT21" s="3" t="s">
        <v>8</v>
      </c>
      <c r="LU21" s="3"/>
      <c r="LV21" s="3" t="s">
        <v>8</v>
      </c>
      <c r="LW21" s="3"/>
      <c r="LX21" s="3" t="s">
        <v>8</v>
      </c>
      <c r="LY21" s="3"/>
      <c r="LZ21" s="3" t="s">
        <v>8</v>
      </c>
      <c r="MA21" s="3"/>
      <c r="MB21" s="3" t="s">
        <v>8</v>
      </c>
      <c r="MC21" s="3"/>
      <c r="MD21" s="3" t="s">
        <v>8</v>
      </c>
      <c r="ME21" s="3"/>
      <c r="MF21" s="3" t="s">
        <v>8</v>
      </c>
      <c r="MG21" s="3"/>
      <c r="MH21" s="3" t="s">
        <v>8</v>
      </c>
      <c r="MI21" s="3"/>
      <c r="MJ21" s="3" t="s">
        <v>8</v>
      </c>
      <c r="MK21" s="3"/>
      <c r="ML21" s="3" t="s">
        <v>8</v>
      </c>
      <c r="MM21" s="3"/>
      <c r="MN21" s="3" t="s">
        <v>8</v>
      </c>
      <c r="MO21" s="3"/>
      <c r="MP21" s="3" t="s">
        <v>8</v>
      </c>
      <c r="MQ21" s="3"/>
      <c r="MR21" s="3" t="s">
        <v>8</v>
      </c>
      <c r="MS21" s="3"/>
      <c r="MT21" s="3" t="s">
        <v>8</v>
      </c>
      <c r="MU21" s="3"/>
      <c r="MV21" s="3" t="s">
        <v>8</v>
      </c>
      <c r="MW21" s="3"/>
      <c r="MX21" s="3" t="s">
        <v>8</v>
      </c>
      <c r="MY21" s="3"/>
      <c r="MZ21" s="3" t="s">
        <v>8</v>
      </c>
      <c r="NA21" s="3"/>
      <c r="NB21" s="3" t="s">
        <v>8</v>
      </c>
      <c r="NC21" s="3"/>
      <c r="ND21" s="3" t="s">
        <v>8</v>
      </c>
      <c r="NE21" s="3"/>
      <c r="NF21" s="3" t="s">
        <v>8</v>
      </c>
      <c r="NG21" s="3"/>
      <c r="NH21" s="3" t="s">
        <v>8</v>
      </c>
      <c r="NI21" s="3"/>
      <c r="NJ21" s="3" t="s">
        <v>8</v>
      </c>
      <c r="NK21" s="3"/>
      <c r="NL21" s="3" t="s">
        <v>8</v>
      </c>
      <c r="NM21" s="3"/>
      <c r="NN21" s="3" t="s">
        <v>8</v>
      </c>
      <c r="NO21" s="3"/>
      <c r="NP21" s="3" t="s">
        <v>8</v>
      </c>
      <c r="NQ21" s="3"/>
      <c r="NR21" s="3" t="s">
        <v>8</v>
      </c>
      <c r="NS21" s="3"/>
      <c r="NT21" s="3" t="s">
        <v>8</v>
      </c>
      <c r="NU21" s="3"/>
      <c r="NV21" s="3" t="s">
        <v>8</v>
      </c>
      <c r="NW21" s="3"/>
      <c r="NX21" s="3" t="s">
        <v>8</v>
      </c>
      <c r="NY21" s="3"/>
      <c r="NZ21" s="3" t="s">
        <v>8</v>
      </c>
      <c r="OA21" s="3"/>
      <c r="OB21" s="3" t="s">
        <v>8</v>
      </c>
      <c r="OC21" s="3"/>
      <c r="OD21" s="3" t="s">
        <v>8</v>
      </c>
      <c r="OE21" s="3"/>
      <c r="OF21" s="3" t="s">
        <v>8</v>
      </c>
      <c r="OG21" s="3"/>
      <c r="OH21" s="3" t="s">
        <v>8</v>
      </c>
      <c r="OI21" s="3"/>
      <c r="OJ21" s="3" t="s">
        <v>8</v>
      </c>
      <c r="OK21" s="3"/>
      <c r="OL21" s="3" t="s">
        <v>8</v>
      </c>
      <c r="OM21" s="3"/>
      <c r="ON21" s="3" t="s">
        <v>8</v>
      </c>
      <c r="OO21" s="3"/>
      <c r="OP21" s="3" t="s">
        <v>8</v>
      </c>
      <c r="OQ21" s="3"/>
      <c r="OR21" s="3" t="s">
        <v>8</v>
      </c>
      <c r="OS21" s="3"/>
      <c r="OT21" s="3" t="s">
        <v>8</v>
      </c>
      <c r="OU21" s="3"/>
      <c r="OV21" s="3" t="s">
        <v>8</v>
      </c>
      <c r="OW21" s="3"/>
      <c r="OX21" s="3" t="s">
        <v>8</v>
      </c>
      <c r="OY21" s="3"/>
      <c r="OZ21" s="3" t="s">
        <v>8</v>
      </c>
      <c r="PA21" s="3"/>
      <c r="PB21" s="3" t="s">
        <v>8</v>
      </c>
      <c r="PC21" s="3"/>
      <c r="PD21" s="3" t="s">
        <v>8</v>
      </c>
      <c r="PE21" s="3"/>
      <c r="PF21" s="3" t="s">
        <v>8</v>
      </c>
      <c r="PG21" s="3"/>
      <c r="PH21" s="3" t="s">
        <v>8</v>
      </c>
      <c r="PI21" s="3"/>
      <c r="PJ21" s="3" t="s">
        <v>8</v>
      </c>
      <c r="PK21" s="3"/>
      <c r="PL21" s="3" t="s">
        <v>8</v>
      </c>
      <c r="PM21" s="3"/>
      <c r="PN21" s="3" t="s">
        <v>8</v>
      </c>
      <c r="PO21" s="3"/>
      <c r="PP21" s="3" t="s">
        <v>8</v>
      </c>
      <c r="PQ21" s="3"/>
      <c r="PR21" s="3" t="s">
        <v>8</v>
      </c>
      <c r="PS21" s="3"/>
      <c r="PT21" s="3" t="s">
        <v>8</v>
      </c>
      <c r="PU21" s="3"/>
      <c r="PV21" s="3" t="s">
        <v>8</v>
      </c>
      <c r="PW21" s="3"/>
      <c r="PX21" s="3" t="s">
        <v>8</v>
      </c>
      <c r="PY21" s="3"/>
      <c r="PZ21" s="3" t="s">
        <v>8</v>
      </c>
      <c r="QA21" s="3"/>
      <c r="QB21" s="3" t="s">
        <v>8</v>
      </c>
      <c r="QC21" s="3"/>
    </row>
    <row r="22" spans="1:445">
      <c r="A22" s="11"/>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c r="BG22" s="11"/>
      <c r="BH22" s="11"/>
      <c r="BI22" s="11"/>
      <c r="BJ22" s="11"/>
      <c r="BK22" s="11"/>
      <c r="BL22" s="11"/>
      <c r="BM22" s="11"/>
      <c r="BN22" s="11"/>
      <c r="BO22" s="11"/>
      <c r="BP22" s="11"/>
      <c r="BQ22" s="11"/>
      <c r="BR22" s="11"/>
      <c r="BS22" s="11"/>
      <c r="BT22" s="11"/>
      <c r="BU22" s="11"/>
      <c r="BV22" s="11"/>
      <c r="BW22" s="11"/>
      <c r="BX22" s="11"/>
      <c r="BY22" s="11"/>
      <c r="BZ22" s="11"/>
      <c r="CA22" s="11"/>
      <c r="CB22" s="11"/>
      <c r="CC22" s="11"/>
      <c r="CD22" s="11"/>
      <c r="CE22" s="11"/>
      <c r="CF22" s="11"/>
      <c r="CG22" s="11"/>
      <c r="CH22" s="11"/>
      <c r="CI22" s="11"/>
      <c r="CJ22" s="11"/>
      <c r="CK22" s="11"/>
      <c r="CL22" s="11"/>
      <c r="CM22" s="11"/>
      <c r="CN22" s="11"/>
      <c r="CO22" s="11"/>
      <c r="CP22" s="11"/>
      <c r="CQ22" s="11"/>
      <c r="CR22" s="11"/>
      <c r="CS22" s="11"/>
      <c r="CT22" s="11"/>
      <c r="CU22" s="11"/>
      <c r="CV22" s="11"/>
      <c r="CW22" s="11"/>
      <c r="CX22" s="11"/>
      <c r="CY22" s="11"/>
      <c r="CZ22" s="11"/>
      <c r="DA22" s="11"/>
      <c r="DB22" s="11"/>
      <c r="DC22" s="11"/>
      <c r="DD22" s="11"/>
      <c r="DE22" s="11"/>
      <c r="DF22" s="11"/>
      <c r="DG22" s="11"/>
      <c r="DH22" s="11"/>
      <c r="DI22" s="11"/>
      <c r="DJ22" s="11"/>
      <c r="DK22" s="11"/>
      <c r="DL22" s="11"/>
      <c r="DM22" s="11"/>
      <c r="DN22" s="11"/>
      <c r="DO22" s="11"/>
      <c r="DP22" s="11"/>
      <c r="DQ22" s="11"/>
      <c r="DR22" s="11"/>
      <c r="DS22" s="11"/>
      <c r="DT22" s="11"/>
      <c r="DU22" s="11"/>
      <c r="DV22" s="11"/>
      <c r="DW22" s="11"/>
      <c r="DX22" s="11"/>
      <c r="DY22" s="11"/>
      <c r="DZ22" s="11"/>
      <c r="EA22" s="11"/>
      <c r="EB22" s="11"/>
      <c r="EC22" s="11"/>
      <c r="ED22" s="11"/>
      <c r="EE22" s="11"/>
      <c r="EF22" s="11"/>
      <c r="EG22" s="11"/>
      <c r="EH22" s="11"/>
      <c r="EI22" s="11"/>
      <c r="EJ22" s="11"/>
      <c r="EK22" s="11"/>
      <c r="EL22" s="11"/>
      <c r="EM22" s="11"/>
      <c r="EN22" s="11"/>
      <c r="EO22" s="11"/>
      <c r="EP22" s="11"/>
      <c r="EQ22" s="11"/>
      <c r="ER22" s="11"/>
      <c r="ES22" s="11"/>
      <c r="ET22" s="11"/>
      <c r="EU22" s="11"/>
      <c r="EV22" s="11"/>
      <c r="EW22" s="11"/>
      <c r="EX22" s="11"/>
      <c r="EY22" s="11"/>
      <c r="EZ22" s="11"/>
      <c r="FA22" s="11"/>
      <c r="FB22" s="11"/>
      <c r="FC22" s="11"/>
      <c r="FD22" s="11"/>
      <c r="FE22" s="11"/>
      <c r="FF22" s="11"/>
      <c r="FG22" s="11"/>
      <c r="FH22" s="11"/>
      <c r="FI22" s="11"/>
      <c r="FJ22" s="11"/>
      <c r="FK22" s="11"/>
      <c r="FL22" s="11"/>
      <c r="FM22" s="11"/>
      <c r="FN22" s="11"/>
      <c r="FO22" s="11"/>
      <c r="FP22" s="11"/>
      <c r="FQ22" s="11"/>
      <c r="FR22" s="11"/>
      <c r="FS22" s="11"/>
      <c r="FT22" s="11"/>
      <c r="FU22" s="11"/>
      <c r="FV22" s="11"/>
      <c r="FW22" s="11"/>
      <c r="FX22" s="11"/>
      <c r="FY22" s="11"/>
      <c r="FZ22" s="11"/>
      <c r="GA22" s="11"/>
      <c r="GB22" s="11"/>
      <c r="GC22" s="11"/>
      <c r="GD22" s="11"/>
      <c r="GE22" s="11"/>
      <c r="GF22" s="11"/>
      <c r="GG22" s="11"/>
      <c r="GH22" s="11"/>
      <c r="GI22" s="11"/>
      <c r="GJ22" s="11"/>
      <c r="GK22" s="11"/>
      <c r="GL22" s="11"/>
      <c r="GM22" s="11"/>
      <c r="GN22" s="11"/>
      <c r="GO22" s="11"/>
      <c r="GP22" s="11"/>
      <c r="GQ22" s="11"/>
      <c r="GR22" s="11"/>
      <c r="GS22" s="11"/>
      <c r="GT22" s="11"/>
      <c r="GU22" s="11"/>
      <c r="GV22" s="11"/>
      <c r="GW22" s="11"/>
      <c r="GX22" s="11"/>
      <c r="GY22" s="11"/>
      <c r="GZ22" s="11"/>
      <c r="HA22" s="11"/>
      <c r="HB22" s="11"/>
      <c r="HC22" s="11"/>
      <c r="HD22" s="11"/>
      <c r="HE22" s="11"/>
      <c r="HF22" s="11"/>
      <c r="HG22" s="11"/>
      <c r="HH22" s="11"/>
      <c r="HI22" s="11"/>
      <c r="HJ22" s="11"/>
      <c r="HK22" s="11"/>
      <c r="HL22" s="11"/>
      <c r="HM22" s="11"/>
      <c r="HN22" s="11"/>
      <c r="HO22" s="11"/>
      <c r="HP22" s="11"/>
      <c r="HQ22" s="11"/>
      <c r="HR22" s="11"/>
      <c r="HS22" s="11"/>
      <c r="HT22" s="11"/>
      <c r="HU22" s="11"/>
      <c r="HV22" s="11"/>
      <c r="HW22" s="11"/>
      <c r="HX22" s="11"/>
      <c r="HY22" s="11"/>
      <c r="HZ22" s="11"/>
      <c r="IA22" s="11"/>
      <c r="IB22" s="11"/>
      <c r="IC22" s="11"/>
      <c r="ID22" s="11"/>
      <c r="IE22" s="11"/>
      <c r="IF22" s="11"/>
      <c r="IG22" s="11"/>
      <c r="IH22" s="11"/>
      <c r="II22" s="11"/>
      <c r="IJ22" s="11"/>
      <c r="IK22" s="11"/>
      <c r="IL22" s="11"/>
      <c r="IM22" s="11"/>
      <c r="IN22" s="11"/>
      <c r="IO22" s="11"/>
      <c r="IP22" s="11"/>
      <c r="IQ22" s="11"/>
      <c r="IR22" s="11"/>
      <c r="IS22" s="11"/>
      <c r="IT22" s="11"/>
      <c r="IU22" s="11"/>
      <c r="IV22" s="11"/>
      <c r="IW22" s="11"/>
      <c r="IX22" s="11"/>
      <c r="IY22" s="11"/>
      <c r="IZ22" s="11"/>
      <c r="JA22" s="11"/>
      <c r="JB22" s="11"/>
      <c r="JC22" s="11"/>
      <c r="JD22" s="11"/>
      <c r="JE22" s="11"/>
      <c r="JF22" s="11"/>
      <c r="JG22" s="11"/>
      <c r="JH22" s="11"/>
      <c r="JI22" s="11"/>
      <c r="JJ22" s="11"/>
      <c r="JK22" s="11"/>
      <c r="JL22" s="11"/>
      <c r="JM22" s="11"/>
      <c r="JN22" s="11"/>
      <c r="JO22" s="11"/>
      <c r="JP22" s="11"/>
      <c r="JQ22" s="11"/>
      <c r="JR22" s="11"/>
      <c r="JS22" s="11"/>
      <c r="JT22" s="11"/>
      <c r="JU22" s="11"/>
      <c r="JV22" s="11"/>
      <c r="JW22" s="11"/>
      <c r="JX22" s="11"/>
      <c r="JY22" s="11"/>
      <c r="JZ22" s="11"/>
      <c r="KA22" s="11"/>
      <c r="KB22" s="11"/>
      <c r="KC22" s="11"/>
      <c r="KD22" s="11"/>
      <c r="KE22" s="11"/>
      <c r="KF22" s="11"/>
      <c r="KG22" s="11"/>
      <c r="KH22" s="11"/>
      <c r="KI22" s="11"/>
      <c r="KJ22" s="11"/>
      <c r="KK22" s="11"/>
      <c r="KL22" s="11"/>
      <c r="KM22" s="11"/>
      <c r="KN22" s="11"/>
      <c r="KO22" s="11"/>
      <c r="KP22" s="11"/>
      <c r="KQ22" s="11"/>
      <c r="KR22" s="11"/>
      <c r="KS22" s="11"/>
      <c r="KT22" s="11"/>
      <c r="KU22" s="11"/>
      <c r="KV22" s="11"/>
      <c r="KW22" s="11"/>
      <c r="KX22" s="11"/>
      <c r="KY22" s="11"/>
      <c r="KZ22" s="11"/>
      <c r="LA22" s="11"/>
      <c r="LB22" s="11"/>
      <c r="LC22" s="11"/>
      <c r="LD22" s="11"/>
      <c r="LE22" s="11"/>
      <c r="LF22" s="11"/>
      <c r="LG22" s="11"/>
      <c r="LH22" s="11"/>
      <c r="LI22" s="11"/>
      <c r="LJ22" s="11"/>
      <c r="LK22" s="11"/>
      <c r="LL22" s="11"/>
      <c r="LM22" s="11"/>
      <c r="LN22" s="11"/>
      <c r="LO22" s="11"/>
      <c r="LP22" s="11"/>
      <c r="LQ22" s="11"/>
      <c r="LR22" s="11"/>
      <c r="LS22" s="11"/>
      <c r="LT22" s="11"/>
      <c r="LU22" s="11"/>
      <c r="LV22" s="11"/>
      <c r="LW22" s="11"/>
      <c r="LX22" s="11"/>
      <c r="LY22" s="11"/>
      <c r="LZ22" s="11"/>
      <c r="MA22" s="11"/>
      <c r="MB22" s="11"/>
      <c r="MC22" s="11"/>
      <c r="MD22" s="11"/>
      <c r="ME22" s="11"/>
      <c r="MF22" s="11"/>
      <c r="MG22" s="11"/>
      <c r="MH22" s="11"/>
      <c r="MI22" s="11"/>
      <c r="MJ22" s="11"/>
      <c r="MK22" s="11"/>
      <c r="ML22" s="11"/>
      <c r="MM22" s="11"/>
      <c r="MN22" s="11"/>
      <c r="MO22" s="11"/>
      <c r="MP22" s="11"/>
      <c r="MQ22" s="11"/>
      <c r="MR22" s="11"/>
      <c r="MS22" s="11"/>
      <c r="MT22" s="11"/>
      <c r="MU22" s="11"/>
      <c r="MV22" s="11"/>
      <c r="MW22" s="11"/>
      <c r="MX22" s="11"/>
      <c r="MY22" s="11"/>
      <c r="MZ22" s="11"/>
      <c r="NA22" s="11"/>
      <c r="NB22" s="11"/>
      <c r="NC22" s="11"/>
      <c r="ND22" s="11"/>
      <c r="NE22" s="11"/>
      <c r="NF22" s="11"/>
      <c r="NG22" s="11"/>
      <c r="NH22" s="11"/>
      <c r="NI22" s="11"/>
      <c r="NJ22" s="11"/>
      <c r="NK22" s="11"/>
      <c r="NL22" s="11"/>
      <c r="NM22" s="11"/>
      <c r="NN22" s="11"/>
      <c r="NO22" s="11"/>
      <c r="NP22" s="11"/>
      <c r="NQ22" s="11"/>
      <c r="NR22" s="11"/>
      <c r="NS22" s="11"/>
      <c r="NT22" s="11"/>
      <c r="NU22" s="11"/>
      <c r="NV22" s="11"/>
      <c r="NW22" s="11"/>
      <c r="NX22" s="11"/>
      <c r="NY22" s="11"/>
      <c r="NZ22" s="11"/>
      <c r="OA22" s="11"/>
      <c r="OB22" s="11"/>
      <c r="OC22" s="11"/>
      <c r="OD22" s="11"/>
      <c r="OE22" s="11"/>
      <c r="OF22" s="11"/>
      <c r="OG22" s="11"/>
      <c r="OH22" s="11"/>
      <c r="OI22" s="11"/>
      <c r="OJ22" s="11"/>
      <c r="OK22" s="11"/>
      <c r="OL22" s="11"/>
      <c r="OM22" s="11"/>
      <c r="ON22" s="11"/>
      <c r="OO22" s="11"/>
      <c r="OP22" s="11"/>
      <c r="OQ22" s="11"/>
      <c r="OR22" s="11"/>
      <c r="OS22" s="11"/>
      <c r="OT22" s="11"/>
      <c r="OU22" s="11"/>
      <c r="OV22" s="11"/>
      <c r="OW22" s="11"/>
      <c r="OX22" s="11"/>
      <c r="OY22" s="11"/>
      <c r="OZ22" s="11"/>
      <c r="PA22" s="11"/>
      <c r="PB22" s="11"/>
      <c r="PC22" s="11"/>
      <c r="PD22" s="11"/>
      <c r="PE22" s="11"/>
      <c r="PF22" s="11"/>
      <c r="PG22" s="11"/>
      <c r="PH22" s="11"/>
      <c r="PI22" s="11"/>
      <c r="PJ22" s="11"/>
      <c r="PK22" s="11"/>
      <c r="PL22" s="11"/>
      <c r="PM22" s="11"/>
      <c r="PN22" s="11"/>
      <c r="PO22" s="11"/>
      <c r="PP22" s="11"/>
      <c r="PQ22" s="11"/>
      <c r="PR22" s="11"/>
      <c r="PS22" s="11"/>
      <c r="PT22" s="11"/>
      <c r="PU22" s="11"/>
      <c r="PV22" s="11"/>
      <c r="PW22" s="11"/>
      <c r="PX22" s="11"/>
      <c r="PY22" s="11"/>
      <c r="PZ22" s="11"/>
      <c r="QA22" s="11"/>
      <c r="QB22" s="11"/>
      <c r="QC22" s="11"/>
    </row>
    <row r="23" spans="1:445" ht="15" customHeight="1">
      <c r="A23" s="2" t="s">
        <v>103</v>
      </c>
      <c r="B23" s="12" t="s">
        <v>2431</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c r="CD23" s="12"/>
      <c r="CE23" s="12"/>
      <c r="CF23" s="12"/>
      <c r="CG23" s="12"/>
      <c r="CH23" s="12"/>
      <c r="CI23" s="12"/>
      <c r="CJ23" s="12"/>
      <c r="CK23" s="12"/>
      <c r="CL23" s="12"/>
      <c r="CM23" s="12"/>
      <c r="CN23" s="12"/>
      <c r="CO23" s="12"/>
      <c r="CP23" s="12"/>
      <c r="CQ23" s="12"/>
      <c r="CR23" s="12"/>
      <c r="CS23" s="12"/>
      <c r="CT23" s="12"/>
      <c r="CU23" s="12"/>
      <c r="CV23" s="12"/>
      <c r="CW23" s="12"/>
      <c r="CX23" s="12"/>
      <c r="CY23" s="12"/>
      <c r="CZ23" s="12"/>
      <c r="DA23" s="12"/>
      <c r="DB23" s="12"/>
      <c r="DC23" s="12"/>
      <c r="DD23" s="12"/>
      <c r="DE23" s="12"/>
      <c r="DF23" s="12"/>
      <c r="DG23" s="12"/>
      <c r="DH23" s="12"/>
      <c r="DI23" s="12"/>
      <c r="DJ23" s="12"/>
      <c r="DK23" s="12"/>
      <c r="DL23" s="12"/>
      <c r="DM23" s="12"/>
      <c r="DN23" s="12"/>
      <c r="DO23" s="12"/>
      <c r="DP23" s="12"/>
      <c r="DQ23" s="12"/>
      <c r="DR23" s="12"/>
      <c r="DS23" s="12"/>
      <c r="DT23" s="12"/>
      <c r="DU23" s="12"/>
      <c r="DV23" s="12"/>
      <c r="DW23" s="12"/>
      <c r="DX23" s="12"/>
      <c r="DY23" s="12"/>
      <c r="DZ23" s="12"/>
      <c r="EA23" s="12"/>
      <c r="EB23" s="12"/>
      <c r="EC23" s="12"/>
      <c r="ED23" s="12"/>
      <c r="EE23" s="12"/>
      <c r="EF23" s="12"/>
      <c r="EG23" s="12"/>
      <c r="EH23" s="12"/>
      <c r="EI23" s="12"/>
      <c r="EJ23" s="12"/>
      <c r="EK23" s="12"/>
      <c r="EL23" s="12"/>
      <c r="EM23" s="12"/>
      <c r="EN23" s="12"/>
      <c r="EO23" s="12"/>
      <c r="EP23" s="12"/>
      <c r="EQ23" s="12"/>
      <c r="ER23" s="12"/>
      <c r="ES23" s="12"/>
      <c r="ET23" s="12"/>
      <c r="EU23" s="12"/>
      <c r="EV23" s="12"/>
      <c r="EW23" s="12"/>
      <c r="EX23" s="12"/>
      <c r="EY23" s="12"/>
      <c r="EZ23" s="12"/>
      <c r="FA23" s="12"/>
      <c r="FB23" s="12"/>
      <c r="FC23" s="12"/>
      <c r="FD23" s="12"/>
      <c r="FE23" s="12"/>
      <c r="FF23" s="12"/>
      <c r="FG23" s="12"/>
      <c r="FH23" s="12"/>
      <c r="FI23" s="12"/>
      <c r="FJ23" s="12"/>
      <c r="FK23" s="12"/>
      <c r="FL23" s="12"/>
      <c r="FM23" s="12"/>
      <c r="FN23" s="12"/>
      <c r="FO23" s="12"/>
      <c r="FP23" s="12"/>
      <c r="FQ23" s="12"/>
      <c r="FR23" s="12"/>
      <c r="FS23" s="12"/>
      <c r="FT23" s="12"/>
      <c r="FU23" s="12"/>
      <c r="FV23" s="12"/>
      <c r="FW23" s="12"/>
      <c r="FX23" s="12"/>
      <c r="FY23" s="12"/>
      <c r="FZ23" s="12"/>
      <c r="GA23" s="12"/>
      <c r="GB23" s="12"/>
      <c r="GC23" s="12"/>
      <c r="GD23" s="12"/>
      <c r="GE23" s="12"/>
      <c r="GF23" s="12"/>
      <c r="GG23" s="12"/>
      <c r="GH23" s="12"/>
      <c r="GI23" s="12"/>
      <c r="GJ23" s="12"/>
      <c r="GK23" s="12"/>
      <c r="GL23" s="12"/>
      <c r="GM23" s="12"/>
      <c r="GN23" s="12"/>
      <c r="GO23" s="12"/>
      <c r="GP23" s="12"/>
      <c r="GQ23" s="12"/>
      <c r="GR23" s="12"/>
      <c r="GS23" s="12"/>
      <c r="GT23" s="12"/>
      <c r="GU23" s="12"/>
      <c r="GV23" s="12"/>
      <c r="GW23" s="12"/>
      <c r="GX23" s="12"/>
      <c r="GY23" s="12"/>
      <c r="GZ23" s="12"/>
      <c r="HA23" s="12"/>
      <c r="HB23" s="12"/>
      <c r="HC23" s="12"/>
      <c r="HD23" s="12"/>
      <c r="HE23" s="12"/>
      <c r="HF23" s="12"/>
      <c r="HG23" s="12"/>
      <c r="HH23" s="12"/>
      <c r="HI23" s="12"/>
      <c r="HJ23" s="12"/>
      <c r="HK23" s="12"/>
      <c r="HL23" s="12"/>
      <c r="HM23" s="12"/>
      <c r="HN23" s="12"/>
      <c r="HO23" s="12"/>
      <c r="HP23" s="12"/>
      <c r="HQ23" s="12"/>
      <c r="HR23" s="12"/>
      <c r="HS23" s="12"/>
      <c r="HT23" s="12"/>
      <c r="HU23" s="12"/>
      <c r="HV23" s="12"/>
      <c r="HW23" s="12"/>
      <c r="HX23" s="12"/>
      <c r="HY23" s="12"/>
      <c r="HZ23" s="12"/>
      <c r="IA23" s="12"/>
      <c r="IB23" s="12"/>
      <c r="IC23" s="12"/>
      <c r="ID23" s="12"/>
      <c r="IE23" s="12"/>
      <c r="IF23" s="12"/>
      <c r="IG23" s="12"/>
      <c r="IH23" s="12"/>
      <c r="II23" s="12"/>
      <c r="IJ23" s="12"/>
      <c r="IK23" s="12"/>
      <c r="IL23" s="12"/>
      <c r="IM23" s="12"/>
      <c r="IN23" s="12"/>
      <c r="IO23" s="12"/>
      <c r="IP23" s="12"/>
      <c r="IQ23" s="12"/>
      <c r="IR23" s="12"/>
      <c r="IS23" s="12"/>
      <c r="IT23" s="12"/>
      <c r="IU23" s="12"/>
      <c r="IV23" s="12"/>
      <c r="IW23" s="12"/>
      <c r="IX23" s="12"/>
      <c r="IY23" s="12"/>
      <c r="IZ23" s="12"/>
      <c r="JA23" s="12"/>
      <c r="JB23" s="12"/>
      <c r="JC23" s="12"/>
      <c r="JD23" s="12"/>
      <c r="JE23" s="12"/>
      <c r="JF23" s="12"/>
      <c r="JG23" s="12"/>
      <c r="JH23" s="12"/>
      <c r="JI23" s="12"/>
      <c r="JJ23" s="12"/>
      <c r="JK23" s="12"/>
      <c r="JL23" s="12"/>
      <c r="JM23" s="12"/>
      <c r="JN23" s="12"/>
      <c r="JO23" s="12"/>
      <c r="JP23" s="12"/>
      <c r="JQ23" s="12"/>
      <c r="JR23" s="12"/>
      <c r="JS23" s="12"/>
      <c r="JT23" s="12"/>
      <c r="JU23" s="12"/>
      <c r="JV23" s="12"/>
      <c r="JW23" s="12"/>
      <c r="JX23" s="12"/>
      <c r="JY23" s="12"/>
      <c r="JZ23" s="12"/>
      <c r="KA23" s="12"/>
      <c r="KB23" s="12"/>
      <c r="KC23" s="12"/>
      <c r="KD23" s="12"/>
      <c r="KE23" s="12"/>
      <c r="KF23" s="12"/>
      <c r="KG23" s="12"/>
      <c r="KH23" s="12"/>
      <c r="KI23" s="12"/>
      <c r="KJ23" s="12"/>
      <c r="KK23" s="12"/>
      <c r="KL23" s="12"/>
      <c r="KM23" s="12"/>
      <c r="KN23" s="12"/>
      <c r="KO23" s="12"/>
      <c r="KP23" s="12"/>
      <c r="KQ23" s="12"/>
      <c r="KR23" s="12"/>
      <c r="KS23" s="12"/>
      <c r="KT23" s="12"/>
      <c r="KU23" s="12"/>
      <c r="KV23" s="12"/>
      <c r="KW23" s="12"/>
      <c r="KX23" s="12"/>
      <c r="KY23" s="12"/>
      <c r="KZ23" s="12"/>
      <c r="LA23" s="12"/>
      <c r="LB23" s="12"/>
      <c r="LC23" s="12"/>
      <c r="LD23" s="12"/>
      <c r="LE23" s="12"/>
      <c r="LF23" s="12"/>
      <c r="LG23" s="12"/>
      <c r="LH23" s="12"/>
      <c r="LI23" s="12"/>
      <c r="LJ23" s="12"/>
      <c r="LK23" s="12"/>
      <c r="LL23" s="12"/>
      <c r="LM23" s="12"/>
      <c r="LN23" s="12"/>
      <c r="LO23" s="12"/>
      <c r="LP23" s="12"/>
      <c r="LQ23" s="12"/>
      <c r="LR23" s="12"/>
      <c r="LS23" s="12"/>
      <c r="LT23" s="12"/>
      <c r="LU23" s="12"/>
      <c r="LV23" s="12"/>
      <c r="LW23" s="12"/>
      <c r="LX23" s="12"/>
      <c r="LY23" s="12"/>
      <c r="LZ23" s="12"/>
      <c r="MA23" s="12"/>
      <c r="MB23" s="12"/>
      <c r="MC23" s="12"/>
      <c r="MD23" s="12"/>
      <c r="ME23" s="12"/>
      <c r="MF23" s="12"/>
      <c r="MG23" s="12"/>
      <c r="MH23" s="12"/>
      <c r="MI23" s="12"/>
      <c r="MJ23" s="12"/>
      <c r="MK23" s="12"/>
      <c r="ML23" s="12"/>
      <c r="MM23" s="12"/>
      <c r="MN23" s="12"/>
      <c r="MO23" s="12"/>
      <c r="MP23" s="12"/>
      <c r="MQ23" s="12"/>
      <c r="MR23" s="12"/>
      <c r="MS23" s="12"/>
      <c r="MT23" s="12"/>
      <c r="MU23" s="12"/>
      <c r="MV23" s="12"/>
      <c r="MW23" s="12"/>
      <c r="MX23" s="12"/>
      <c r="MY23" s="12"/>
      <c r="MZ23" s="12"/>
      <c r="NA23" s="12"/>
      <c r="NB23" s="12"/>
      <c r="NC23" s="12"/>
      <c r="ND23" s="12"/>
      <c r="NE23" s="12"/>
      <c r="NF23" s="12"/>
      <c r="NG23" s="12"/>
      <c r="NH23" s="12"/>
      <c r="NI23" s="12"/>
      <c r="NJ23" s="12"/>
      <c r="NK23" s="12"/>
      <c r="NL23" s="12"/>
      <c r="NM23" s="12"/>
      <c r="NN23" s="12"/>
      <c r="NO23" s="12"/>
      <c r="NP23" s="12"/>
      <c r="NQ23" s="12"/>
      <c r="NR23" s="12"/>
      <c r="NS23" s="12"/>
      <c r="NT23" s="12"/>
      <c r="NU23" s="12"/>
      <c r="NV23" s="12"/>
      <c r="NW23" s="12"/>
      <c r="NX23" s="12"/>
      <c r="NY23" s="12"/>
      <c r="NZ23" s="12"/>
      <c r="OA23" s="12"/>
      <c r="OB23" s="12"/>
      <c r="OC23" s="12"/>
      <c r="OD23" s="12"/>
      <c r="OE23" s="12"/>
      <c r="OF23" s="12"/>
      <c r="OG23" s="12"/>
      <c r="OH23" s="12"/>
      <c r="OI23" s="12"/>
      <c r="OJ23" s="12"/>
      <c r="OK23" s="12"/>
      <c r="OL23" s="12"/>
      <c r="OM23" s="12"/>
      <c r="ON23" s="12"/>
      <c r="OO23" s="12"/>
      <c r="OP23" s="12"/>
      <c r="OQ23" s="12"/>
      <c r="OR23" s="12"/>
      <c r="OS23" s="12"/>
      <c r="OT23" s="12"/>
      <c r="OU23" s="12"/>
      <c r="OV23" s="12"/>
      <c r="OW23" s="12"/>
      <c r="OX23" s="12"/>
      <c r="OY23" s="12"/>
      <c r="OZ23" s="12"/>
      <c r="PA23" s="12"/>
      <c r="PB23" s="12"/>
      <c r="PC23" s="12"/>
      <c r="PD23" s="12"/>
      <c r="PE23" s="12"/>
      <c r="PF23" s="12"/>
      <c r="PG23" s="12"/>
      <c r="PH23" s="12"/>
      <c r="PI23" s="12"/>
      <c r="PJ23" s="12"/>
      <c r="PK23" s="12"/>
      <c r="PL23" s="12"/>
      <c r="PM23" s="12"/>
      <c r="PN23" s="12"/>
      <c r="PO23" s="12"/>
      <c r="PP23" s="12"/>
      <c r="PQ23" s="12"/>
      <c r="PR23" s="12"/>
      <c r="PS23" s="12"/>
      <c r="PT23" s="12"/>
      <c r="PU23" s="12"/>
      <c r="PV23" s="12"/>
      <c r="PW23" s="12"/>
      <c r="PX23" s="12"/>
      <c r="PY23" s="12"/>
      <c r="PZ23" s="12"/>
      <c r="QA23" s="12"/>
      <c r="QB23" s="12"/>
      <c r="QC23" s="12"/>
    </row>
    <row r="24" spans="1:445" ht="15" customHeight="1">
      <c r="A24" s="2" t="s">
        <v>1967</v>
      </c>
      <c r="B24" s="12" t="s">
        <v>2432</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c r="BU24" s="12"/>
      <c r="BV24" s="12"/>
      <c r="BW24" s="12"/>
      <c r="BX24" s="12"/>
      <c r="BY24" s="12"/>
      <c r="BZ24" s="12"/>
      <c r="CA24" s="12"/>
      <c r="CB24" s="12"/>
      <c r="CC24" s="12"/>
      <c r="CD24" s="12"/>
      <c r="CE24" s="12"/>
      <c r="CF24" s="12"/>
      <c r="CG24" s="12"/>
      <c r="CH24" s="12"/>
      <c r="CI24" s="12"/>
      <c r="CJ24" s="12"/>
      <c r="CK24" s="12"/>
      <c r="CL24" s="12"/>
      <c r="CM24" s="12"/>
      <c r="CN24" s="12"/>
      <c r="CO24" s="12"/>
      <c r="CP24" s="12"/>
      <c r="CQ24" s="12"/>
      <c r="CR24" s="12"/>
      <c r="CS24" s="12"/>
      <c r="CT24" s="12"/>
      <c r="CU24" s="12"/>
      <c r="CV24" s="12"/>
      <c r="CW24" s="12"/>
      <c r="CX24" s="12"/>
      <c r="CY24" s="12"/>
      <c r="CZ24" s="12"/>
      <c r="DA24" s="12"/>
      <c r="DB24" s="12"/>
      <c r="DC24" s="12"/>
      <c r="DD24" s="12"/>
      <c r="DE24" s="12"/>
      <c r="DF24" s="12"/>
      <c r="DG24" s="12"/>
      <c r="DH24" s="12"/>
      <c r="DI24" s="12"/>
      <c r="DJ24" s="12"/>
      <c r="DK24" s="12"/>
      <c r="DL24" s="12"/>
      <c r="DM24" s="12"/>
      <c r="DN24" s="12"/>
      <c r="DO24" s="12"/>
      <c r="DP24" s="12"/>
      <c r="DQ24" s="12"/>
      <c r="DR24" s="12"/>
      <c r="DS24" s="12"/>
      <c r="DT24" s="12"/>
      <c r="DU24" s="12"/>
      <c r="DV24" s="12"/>
      <c r="DW24" s="12"/>
      <c r="DX24" s="12"/>
      <c r="DY24" s="12"/>
      <c r="DZ24" s="12"/>
      <c r="EA24" s="12"/>
      <c r="EB24" s="12"/>
      <c r="EC24" s="12"/>
      <c r="ED24" s="12"/>
      <c r="EE24" s="12"/>
      <c r="EF24" s="12"/>
      <c r="EG24" s="12"/>
      <c r="EH24" s="12"/>
      <c r="EI24" s="12"/>
      <c r="EJ24" s="12"/>
      <c r="EK24" s="12"/>
      <c r="EL24" s="12"/>
      <c r="EM24" s="12"/>
      <c r="EN24" s="12"/>
      <c r="EO24" s="12"/>
      <c r="EP24" s="12"/>
      <c r="EQ24" s="12"/>
      <c r="ER24" s="12"/>
      <c r="ES24" s="12"/>
      <c r="ET24" s="12"/>
      <c r="EU24" s="12"/>
      <c r="EV24" s="12"/>
      <c r="EW24" s="12"/>
      <c r="EX24" s="12"/>
      <c r="EY24" s="12"/>
      <c r="EZ24" s="12"/>
      <c r="FA24" s="12"/>
      <c r="FB24" s="12"/>
      <c r="FC24" s="12"/>
      <c r="FD24" s="12"/>
      <c r="FE24" s="12"/>
      <c r="FF24" s="12"/>
      <c r="FG24" s="12"/>
      <c r="FH24" s="12"/>
      <c r="FI24" s="12"/>
      <c r="FJ24" s="12"/>
      <c r="FK24" s="12"/>
      <c r="FL24" s="12"/>
      <c r="FM24" s="12"/>
      <c r="FN24" s="12"/>
      <c r="FO24" s="12"/>
      <c r="FP24" s="12"/>
      <c r="FQ24" s="12"/>
      <c r="FR24" s="12"/>
      <c r="FS24" s="12"/>
      <c r="FT24" s="12"/>
      <c r="FU24" s="12"/>
      <c r="FV24" s="12"/>
      <c r="FW24" s="12"/>
      <c r="FX24" s="12"/>
      <c r="FY24" s="12"/>
      <c r="FZ24" s="12"/>
      <c r="GA24" s="12"/>
      <c r="GB24" s="12"/>
      <c r="GC24" s="12"/>
      <c r="GD24" s="12"/>
      <c r="GE24" s="12"/>
      <c r="GF24" s="12"/>
      <c r="GG24" s="12"/>
      <c r="GH24" s="12"/>
      <c r="GI24" s="12"/>
      <c r="GJ24" s="12"/>
      <c r="GK24" s="12"/>
      <c r="GL24" s="12"/>
      <c r="GM24" s="12"/>
      <c r="GN24" s="12"/>
      <c r="GO24" s="12"/>
      <c r="GP24" s="12"/>
      <c r="GQ24" s="12"/>
      <c r="GR24" s="12"/>
      <c r="GS24" s="12"/>
      <c r="GT24" s="12"/>
      <c r="GU24" s="12"/>
      <c r="GV24" s="12"/>
      <c r="GW24" s="12"/>
      <c r="GX24" s="12"/>
      <c r="GY24" s="12"/>
      <c r="GZ24" s="12"/>
      <c r="HA24" s="12"/>
      <c r="HB24" s="12"/>
      <c r="HC24" s="12"/>
      <c r="HD24" s="12"/>
      <c r="HE24" s="12"/>
      <c r="HF24" s="12"/>
      <c r="HG24" s="12"/>
      <c r="HH24" s="12"/>
      <c r="HI24" s="12"/>
      <c r="HJ24" s="12"/>
      <c r="HK24" s="12"/>
      <c r="HL24" s="12"/>
      <c r="HM24" s="12"/>
      <c r="HN24" s="12"/>
      <c r="HO24" s="12"/>
      <c r="HP24" s="12"/>
      <c r="HQ24" s="12"/>
      <c r="HR24" s="12"/>
      <c r="HS24" s="12"/>
      <c r="HT24" s="12"/>
      <c r="HU24" s="12"/>
      <c r="HV24" s="12"/>
      <c r="HW24" s="12"/>
      <c r="HX24" s="12"/>
      <c r="HY24" s="12"/>
      <c r="HZ24" s="12"/>
      <c r="IA24" s="12"/>
      <c r="IB24" s="12"/>
      <c r="IC24" s="12"/>
      <c r="ID24" s="12"/>
      <c r="IE24" s="12"/>
      <c r="IF24" s="12"/>
      <c r="IG24" s="12"/>
      <c r="IH24" s="12"/>
      <c r="II24" s="12"/>
      <c r="IJ24" s="12"/>
      <c r="IK24" s="12"/>
      <c r="IL24" s="12"/>
      <c r="IM24" s="12"/>
      <c r="IN24" s="12"/>
      <c r="IO24" s="12"/>
      <c r="IP24" s="12"/>
      <c r="IQ24" s="12"/>
      <c r="IR24" s="12"/>
      <c r="IS24" s="12"/>
      <c r="IT24" s="12"/>
      <c r="IU24" s="12"/>
      <c r="IV24" s="12"/>
      <c r="IW24" s="12"/>
      <c r="IX24" s="12"/>
      <c r="IY24" s="12"/>
      <c r="IZ24" s="12"/>
      <c r="JA24" s="12"/>
      <c r="JB24" s="12"/>
      <c r="JC24" s="12"/>
      <c r="JD24" s="12"/>
      <c r="JE24" s="12"/>
      <c r="JF24" s="12"/>
      <c r="JG24" s="12"/>
      <c r="JH24" s="12"/>
      <c r="JI24" s="12"/>
      <c r="JJ24" s="12"/>
      <c r="JK24" s="12"/>
      <c r="JL24" s="12"/>
      <c r="JM24" s="12"/>
      <c r="JN24" s="12"/>
      <c r="JO24" s="12"/>
      <c r="JP24" s="12"/>
      <c r="JQ24" s="12"/>
      <c r="JR24" s="12"/>
      <c r="JS24" s="12"/>
      <c r="JT24" s="12"/>
      <c r="JU24" s="12"/>
      <c r="JV24" s="12"/>
      <c r="JW24" s="12"/>
      <c r="JX24" s="12"/>
      <c r="JY24" s="12"/>
      <c r="JZ24" s="12"/>
      <c r="KA24" s="12"/>
      <c r="KB24" s="12"/>
      <c r="KC24" s="12"/>
      <c r="KD24" s="12"/>
      <c r="KE24" s="12"/>
      <c r="KF24" s="12"/>
      <c r="KG24" s="12"/>
      <c r="KH24" s="12"/>
      <c r="KI24" s="12"/>
      <c r="KJ24" s="12"/>
      <c r="KK24" s="12"/>
      <c r="KL24" s="12"/>
      <c r="KM24" s="12"/>
      <c r="KN24" s="12"/>
      <c r="KO24" s="12"/>
      <c r="KP24" s="12"/>
      <c r="KQ24" s="12"/>
      <c r="KR24" s="12"/>
      <c r="KS24" s="12"/>
      <c r="KT24" s="12"/>
      <c r="KU24" s="12"/>
      <c r="KV24" s="12"/>
      <c r="KW24" s="12"/>
      <c r="KX24" s="12"/>
      <c r="KY24" s="12"/>
      <c r="KZ24" s="12"/>
      <c r="LA24" s="12"/>
      <c r="LB24" s="12"/>
      <c r="LC24" s="12"/>
      <c r="LD24" s="12"/>
      <c r="LE24" s="12"/>
      <c r="LF24" s="12"/>
      <c r="LG24" s="12"/>
      <c r="LH24" s="12"/>
      <c r="LI24" s="12"/>
      <c r="LJ24" s="12"/>
      <c r="LK24" s="12"/>
      <c r="LL24" s="12"/>
      <c r="LM24" s="12"/>
      <c r="LN24" s="12"/>
      <c r="LO24" s="12"/>
      <c r="LP24" s="12"/>
      <c r="LQ24" s="12"/>
      <c r="LR24" s="12"/>
      <c r="LS24" s="12"/>
      <c r="LT24" s="12"/>
      <c r="LU24" s="12"/>
      <c r="LV24" s="12"/>
      <c r="LW24" s="12"/>
      <c r="LX24" s="12"/>
      <c r="LY24" s="12"/>
      <c r="LZ24" s="12"/>
      <c r="MA24" s="12"/>
      <c r="MB24" s="12"/>
      <c r="MC24" s="12"/>
      <c r="MD24" s="12"/>
      <c r="ME24" s="12"/>
      <c r="MF24" s="12"/>
      <c r="MG24" s="12"/>
      <c r="MH24" s="12"/>
      <c r="MI24" s="12"/>
      <c r="MJ24" s="12"/>
      <c r="MK24" s="12"/>
      <c r="ML24" s="12"/>
      <c r="MM24" s="12"/>
      <c r="MN24" s="12"/>
      <c r="MO24" s="12"/>
      <c r="MP24" s="12"/>
      <c r="MQ24" s="12"/>
      <c r="MR24" s="12"/>
      <c r="MS24" s="12"/>
      <c r="MT24" s="12"/>
      <c r="MU24" s="12"/>
      <c r="MV24" s="12"/>
      <c r="MW24" s="12"/>
      <c r="MX24" s="12"/>
      <c r="MY24" s="12"/>
      <c r="MZ24" s="12"/>
      <c r="NA24" s="12"/>
      <c r="NB24" s="12"/>
      <c r="NC24" s="12"/>
      <c r="ND24" s="12"/>
      <c r="NE24" s="12"/>
      <c r="NF24" s="12"/>
      <c r="NG24" s="12"/>
      <c r="NH24" s="12"/>
      <c r="NI24" s="12"/>
      <c r="NJ24" s="12"/>
      <c r="NK24" s="12"/>
      <c r="NL24" s="12"/>
      <c r="NM24" s="12"/>
      <c r="NN24" s="12"/>
      <c r="NO24" s="12"/>
      <c r="NP24" s="12"/>
      <c r="NQ24" s="12"/>
      <c r="NR24" s="12"/>
      <c r="NS24" s="12"/>
      <c r="NT24" s="12"/>
      <c r="NU24" s="12"/>
      <c r="NV24" s="12"/>
      <c r="NW24" s="12"/>
      <c r="NX24" s="12"/>
      <c r="NY24" s="12"/>
      <c r="NZ24" s="12"/>
      <c r="OA24" s="12"/>
      <c r="OB24" s="12"/>
      <c r="OC24" s="12"/>
      <c r="OD24" s="12"/>
      <c r="OE24" s="12"/>
      <c r="OF24" s="12"/>
      <c r="OG24" s="12"/>
      <c r="OH24" s="12"/>
      <c r="OI24" s="12"/>
      <c r="OJ24" s="12"/>
      <c r="OK24" s="12"/>
      <c r="OL24" s="12"/>
      <c r="OM24" s="12"/>
      <c r="ON24" s="12"/>
      <c r="OO24" s="12"/>
      <c r="OP24" s="12"/>
      <c r="OQ24" s="12"/>
      <c r="OR24" s="12"/>
      <c r="OS24" s="12"/>
      <c r="OT24" s="12"/>
      <c r="OU24" s="12"/>
      <c r="OV24" s="12"/>
      <c r="OW24" s="12"/>
      <c r="OX24" s="12"/>
      <c r="OY24" s="12"/>
      <c r="OZ24" s="12"/>
      <c r="PA24" s="12"/>
      <c r="PB24" s="12"/>
      <c r="PC24" s="12"/>
      <c r="PD24" s="12"/>
      <c r="PE24" s="12"/>
      <c r="PF24" s="12"/>
      <c r="PG24" s="12"/>
      <c r="PH24" s="12"/>
      <c r="PI24" s="12"/>
      <c r="PJ24" s="12"/>
      <c r="PK24" s="12"/>
      <c r="PL24" s="12"/>
      <c r="PM24" s="12"/>
      <c r="PN24" s="12"/>
      <c r="PO24" s="12"/>
      <c r="PP24" s="12"/>
      <c r="PQ24" s="12"/>
      <c r="PR24" s="12"/>
      <c r="PS24" s="12"/>
      <c r="PT24" s="12"/>
      <c r="PU24" s="12"/>
      <c r="PV24" s="12"/>
      <c r="PW24" s="12"/>
      <c r="PX24" s="12"/>
      <c r="PY24" s="12"/>
      <c r="PZ24" s="12"/>
      <c r="QA24" s="12"/>
      <c r="QB24" s="12"/>
      <c r="QC24" s="12"/>
    </row>
    <row r="25" spans="1:445" ht="15" customHeight="1">
      <c r="A25" s="2" t="s">
        <v>1969</v>
      </c>
      <c r="B25" s="12" t="s">
        <v>2433</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c r="BU25" s="12"/>
      <c r="BV25" s="12"/>
      <c r="BW25" s="12"/>
      <c r="BX25" s="12"/>
      <c r="BY25" s="12"/>
      <c r="BZ25" s="12"/>
      <c r="CA25" s="12"/>
      <c r="CB25" s="12"/>
      <c r="CC25" s="12"/>
      <c r="CD25" s="12"/>
      <c r="CE25" s="12"/>
      <c r="CF25" s="12"/>
      <c r="CG25" s="12"/>
      <c r="CH25" s="12"/>
      <c r="CI25" s="12"/>
      <c r="CJ25" s="12"/>
      <c r="CK25" s="12"/>
      <c r="CL25" s="12"/>
      <c r="CM25" s="12"/>
      <c r="CN25" s="12"/>
      <c r="CO25" s="12"/>
      <c r="CP25" s="12"/>
      <c r="CQ25" s="12"/>
      <c r="CR25" s="12"/>
      <c r="CS25" s="12"/>
      <c r="CT25" s="12"/>
      <c r="CU25" s="12"/>
      <c r="CV25" s="12"/>
      <c r="CW25" s="12"/>
      <c r="CX25" s="12"/>
      <c r="CY25" s="12"/>
      <c r="CZ25" s="12"/>
      <c r="DA25" s="12"/>
      <c r="DB25" s="12"/>
      <c r="DC25" s="12"/>
      <c r="DD25" s="12"/>
      <c r="DE25" s="12"/>
      <c r="DF25" s="12"/>
      <c r="DG25" s="12"/>
      <c r="DH25" s="12"/>
      <c r="DI25" s="12"/>
      <c r="DJ25" s="12"/>
      <c r="DK25" s="12"/>
      <c r="DL25" s="12"/>
      <c r="DM25" s="12"/>
      <c r="DN25" s="12"/>
      <c r="DO25" s="12"/>
      <c r="DP25" s="12"/>
      <c r="DQ25" s="12"/>
      <c r="DR25" s="12"/>
      <c r="DS25" s="12"/>
      <c r="DT25" s="12"/>
      <c r="DU25" s="12"/>
      <c r="DV25" s="12"/>
      <c r="DW25" s="12"/>
      <c r="DX25" s="12"/>
      <c r="DY25" s="12"/>
      <c r="DZ25" s="12"/>
      <c r="EA25" s="12"/>
      <c r="EB25" s="12"/>
      <c r="EC25" s="12"/>
      <c r="ED25" s="12"/>
      <c r="EE25" s="12"/>
      <c r="EF25" s="12"/>
      <c r="EG25" s="12"/>
      <c r="EH25" s="12"/>
      <c r="EI25" s="12"/>
      <c r="EJ25" s="12"/>
      <c r="EK25" s="12"/>
      <c r="EL25" s="12"/>
      <c r="EM25" s="12"/>
      <c r="EN25" s="12"/>
      <c r="EO25" s="12"/>
      <c r="EP25" s="12"/>
      <c r="EQ25" s="12"/>
      <c r="ER25" s="12"/>
      <c r="ES25" s="12"/>
      <c r="ET25" s="12"/>
      <c r="EU25" s="12"/>
      <c r="EV25" s="12"/>
      <c r="EW25" s="12"/>
      <c r="EX25" s="12"/>
      <c r="EY25" s="12"/>
      <c r="EZ25" s="12"/>
      <c r="FA25" s="12"/>
      <c r="FB25" s="12"/>
      <c r="FC25" s="12"/>
      <c r="FD25" s="12"/>
      <c r="FE25" s="12"/>
      <c r="FF25" s="12"/>
      <c r="FG25" s="12"/>
      <c r="FH25" s="12"/>
      <c r="FI25" s="12"/>
      <c r="FJ25" s="12"/>
      <c r="FK25" s="12"/>
      <c r="FL25" s="12"/>
      <c r="FM25" s="12"/>
      <c r="FN25" s="12"/>
      <c r="FO25" s="12"/>
      <c r="FP25" s="12"/>
      <c r="FQ25" s="12"/>
      <c r="FR25" s="12"/>
      <c r="FS25" s="12"/>
      <c r="FT25" s="12"/>
      <c r="FU25" s="12"/>
      <c r="FV25" s="12"/>
      <c r="FW25" s="12"/>
      <c r="FX25" s="12"/>
      <c r="FY25" s="12"/>
      <c r="FZ25" s="12"/>
      <c r="GA25" s="12"/>
      <c r="GB25" s="12"/>
      <c r="GC25" s="12"/>
      <c r="GD25" s="12"/>
      <c r="GE25" s="12"/>
      <c r="GF25" s="12"/>
      <c r="GG25" s="12"/>
      <c r="GH25" s="12"/>
      <c r="GI25" s="12"/>
      <c r="GJ25" s="12"/>
      <c r="GK25" s="12"/>
      <c r="GL25" s="12"/>
      <c r="GM25" s="12"/>
      <c r="GN25" s="12"/>
      <c r="GO25" s="12"/>
      <c r="GP25" s="12"/>
      <c r="GQ25" s="12"/>
      <c r="GR25" s="12"/>
      <c r="GS25" s="12"/>
      <c r="GT25" s="12"/>
      <c r="GU25" s="12"/>
      <c r="GV25" s="12"/>
      <c r="GW25" s="12"/>
      <c r="GX25" s="12"/>
      <c r="GY25" s="12"/>
      <c r="GZ25" s="12"/>
      <c r="HA25" s="12"/>
      <c r="HB25" s="12"/>
      <c r="HC25" s="12"/>
      <c r="HD25" s="12"/>
      <c r="HE25" s="12"/>
      <c r="HF25" s="12"/>
      <c r="HG25" s="12"/>
      <c r="HH25" s="12"/>
      <c r="HI25" s="12"/>
      <c r="HJ25" s="12"/>
      <c r="HK25" s="12"/>
      <c r="HL25" s="12"/>
      <c r="HM25" s="12"/>
      <c r="HN25" s="12"/>
      <c r="HO25" s="12"/>
      <c r="HP25" s="12"/>
      <c r="HQ25" s="12"/>
      <c r="HR25" s="12"/>
      <c r="HS25" s="12"/>
      <c r="HT25" s="12"/>
      <c r="HU25" s="12"/>
      <c r="HV25" s="12"/>
      <c r="HW25" s="12"/>
      <c r="HX25" s="12"/>
      <c r="HY25" s="12"/>
      <c r="HZ25" s="12"/>
      <c r="IA25" s="12"/>
      <c r="IB25" s="12"/>
      <c r="IC25" s="12"/>
      <c r="ID25" s="12"/>
      <c r="IE25" s="12"/>
      <c r="IF25" s="12"/>
      <c r="IG25" s="12"/>
      <c r="IH25" s="12"/>
      <c r="II25" s="12"/>
      <c r="IJ25" s="12"/>
      <c r="IK25" s="12"/>
      <c r="IL25" s="12"/>
      <c r="IM25" s="12"/>
      <c r="IN25" s="12"/>
      <c r="IO25" s="12"/>
      <c r="IP25" s="12"/>
      <c r="IQ25" s="12"/>
      <c r="IR25" s="12"/>
      <c r="IS25" s="12"/>
      <c r="IT25" s="12"/>
      <c r="IU25" s="12"/>
      <c r="IV25" s="12"/>
      <c r="IW25" s="12"/>
      <c r="IX25" s="12"/>
      <c r="IY25" s="12"/>
      <c r="IZ25" s="12"/>
      <c r="JA25" s="12"/>
      <c r="JB25" s="12"/>
      <c r="JC25" s="12"/>
      <c r="JD25" s="12"/>
      <c r="JE25" s="12"/>
      <c r="JF25" s="12"/>
      <c r="JG25" s="12"/>
      <c r="JH25" s="12"/>
      <c r="JI25" s="12"/>
      <c r="JJ25" s="12"/>
      <c r="JK25" s="12"/>
      <c r="JL25" s="12"/>
      <c r="JM25" s="12"/>
      <c r="JN25" s="12"/>
      <c r="JO25" s="12"/>
      <c r="JP25" s="12"/>
      <c r="JQ25" s="12"/>
      <c r="JR25" s="12"/>
      <c r="JS25" s="12"/>
      <c r="JT25" s="12"/>
      <c r="JU25" s="12"/>
      <c r="JV25" s="12"/>
      <c r="JW25" s="12"/>
      <c r="JX25" s="12"/>
      <c r="JY25" s="12"/>
      <c r="JZ25" s="12"/>
      <c r="KA25" s="12"/>
      <c r="KB25" s="12"/>
      <c r="KC25" s="12"/>
      <c r="KD25" s="12"/>
      <c r="KE25" s="12"/>
      <c r="KF25" s="12"/>
      <c r="KG25" s="12"/>
      <c r="KH25" s="12"/>
      <c r="KI25" s="12"/>
      <c r="KJ25" s="12"/>
      <c r="KK25" s="12"/>
      <c r="KL25" s="12"/>
      <c r="KM25" s="12"/>
      <c r="KN25" s="12"/>
      <c r="KO25" s="12"/>
      <c r="KP25" s="12"/>
      <c r="KQ25" s="12"/>
      <c r="KR25" s="12"/>
      <c r="KS25" s="12"/>
      <c r="KT25" s="12"/>
      <c r="KU25" s="12"/>
      <c r="KV25" s="12"/>
      <c r="KW25" s="12"/>
      <c r="KX25" s="12"/>
      <c r="KY25" s="12"/>
      <c r="KZ25" s="12"/>
      <c r="LA25" s="12"/>
      <c r="LB25" s="12"/>
      <c r="LC25" s="12"/>
      <c r="LD25" s="12"/>
      <c r="LE25" s="12"/>
      <c r="LF25" s="12"/>
      <c r="LG25" s="12"/>
      <c r="LH25" s="12"/>
      <c r="LI25" s="12"/>
      <c r="LJ25" s="12"/>
      <c r="LK25" s="12"/>
      <c r="LL25" s="12"/>
      <c r="LM25" s="12"/>
      <c r="LN25" s="12"/>
      <c r="LO25" s="12"/>
      <c r="LP25" s="12"/>
      <c r="LQ25" s="12"/>
      <c r="LR25" s="12"/>
      <c r="LS25" s="12"/>
      <c r="LT25" s="12"/>
      <c r="LU25" s="12"/>
      <c r="LV25" s="12"/>
      <c r="LW25" s="12"/>
      <c r="LX25" s="12"/>
      <c r="LY25" s="12"/>
      <c r="LZ25" s="12"/>
      <c r="MA25" s="12"/>
      <c r="MB25" s="12"/>
      <c r="MC25" s="12"/>
      <c r="MD25" s="12"/>
      <c r="ME25" s="12"/>
      <c r="MF25" s="12"/>
      <c r="MG25" s="12"/>
      <c r="MH25" s="12"/>
      <c r="MI25" s="12"/>
      <c r="MJ25" s="12"/>
      <c r="MK25" s="12"/>
      <c r="ML25" s="12"/>
      <c r="MM25" s="12"/>
      <c r="MN25" s="12"/>
      <c r="MO25" s="12"/>
      <c r="MP25" s="12"/>
      <c r="MQ25" s="12"/>
      <c r="MR25" s="12"/>
      <c r="MS25" s="12"/>
      <c r="MT25" s="12"/>
      <c r="MU25" s="12"/>
      <c r="MV25" s="12"/>
      <c r="MW25" s="12"/>
      <c r="MX25" s="12"/>
      <c r="MY25" s="12"/>
      <c r="MZ25" s="12"/>
      <c r="NA25" s="12"/>
      <c r="NB25" s="12"/>
      <c r="NC25" s="12"/>
      <c r="ND25" s="12"/>
      <c r="NE25" s="12"/>
      <c r="NF25" s="12"/>
      <c r="NG25" s="12"/>
      <c r="NH25" s="12"/>
      <c r="NI25" s="12"/>
      <c r="NJ25" s="12"/>
      <c r="NK25" s="12"/>
      <c r="NL25" s="12"/>
      <c r="NM25" s="12"/>
      <c r="NN25" s="12"/>
      <c r="NO25" s="12"/>
      <c r="NP25" s="12"/>
      <c r="NQ25" s="12"/>
      <c r="NR25" s="12"/>
      <c r="NS25" s="12"/>
      <c r="NT25" s="12"/>
      <c r="NU25" s="12"/>
      <c r="NV25" s="12"/>
      <c r="NW25" s="12"/>
      <c r="NX25" s="12"/>
      <c r="NY25" s="12"/>
      <c r="NZ25" s="12"/>
      <c r="OA25" s="12"/>
      <c r="OB25" s="12"/>
      <c r="OC25" s="12"/>
      <c r="OD25" s="12"/>
      <c r="OE25" s="12"/>
      <c r="OF25" s="12"/>
      <c r="OG25" s="12"/>
      <c r="OH25" s="12"/>
      <c r="OI25" s="12"/>
      <c r="OJ25" s="12"/>
      <c r="OK25" s="12"/>
      <c r="OL25" s="12"/>
      <c r="OM25" s="12"/>
      <c r="ON25" s="12"/>
      <c r="OO25" s="12"/>
      <c r="OP25" s="12"/>
      <c r="OQ25" s="12"/>
      <c r="OR25" s="12"/>
      <c r="OS25" s="12"/>
      <c r="OT25" s="12"/>
      <c r="OU25" s="12"/>
      <c r="OV25" s="12"/>
      <c r="OW25" s="12"/>
      <c r="OX25" s="12"/>
      <c r="OY25" s="12"/>
      <c r="OZ25" s="12"/>
      <c r="PA25" s="12"/>
      <c r="PB25" s="12"/>
      <c r="PC25" s="12"/>
      <c r="PD25" s="12"/>
      <c r="PE25" s="12"/>
      <c r="PF25" s="12"/>
      <c r="PG25" s="12"/>
      <c r="PH25" s="12"/>
      <c r="PI25" s="12"/>
      <c r="PJ25" s="12"/>
      <c r="PK25" s="12"/>
      <c r="PL25" s="12"/>
      <c r="PM25" s="12"/>
      <c r="PN25" s="12"/>
      <c r="PO25" s="12"/>
      <c r="PP25" s="12"/>
      <c r="PQ25" s="12"/>
      <c r="PR25" s="12"/>
      <c r="PS25" s="12"/>
      <c r="PT25" s="12"/>
      <c r="PU25" s="12"/>
      <c r="PV25" s="12"/>
      <c r="PW25" s="12"/>
      <c r="PX25" s="12"/>
      <c r="PY25" s="12"/>
      <c r="PZ25" s="12"/>
      <c r="QA25" s="12"/>
      <c r="QB25" s="12"/>
      <c r="QC25" s="12"/>
    </row>
    <row r="26" spans="1:445" ht="15" customHeight="1">
      <c r="A26" s="2" t="s">
        <v>1972</v>
      </c>
      <c r="B26" s="12" t="s">
        <v>2434</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c r="BT26" s="12"/>
      <c r="BU26" s="12"/>
      <c r="BV26" s="12"/>
      <c r="BW26" s="12"/>
      <c r="BX26" s="12"/>
      <c r="BY26" s="12"/>
      <c r="BZ26" s="12"/>
      <c r="CA26" s="12"/>
      <c r="CB26" s="12"/>
      <c r="CC26" s="12"/>
      <c r="CD26" s="12"/>
      <c r="CE26" s="12"/>
      <c r="CF26" s="12"/>
      <c r="CG26" s="12"/>
      <c r="CH26" s="12"/>
      <c r="CI26" s="12"/>
      <c r="CJ26" s="12"/>
      <c r="CK26" s="12"/>
      <c r="CL26" s="12"/>
      <c r="CM26" s="12"/>
      <c r="CN26" s="12"/>
      <c r="CO26" s="12"/>
      <c r="CP26" s="12"/>
      <c r="CQ26" s="12"/>
      <c r="CR26" s="12"/>
      <c r="CS26" s="12"/>
      <c r="CT26" s="12"/>
      <c r="CU26" s="12"/>
      <c r="CV26" s="12"/>
      <c r="CW26" s="12"/>
      <c r="CX26" s="12"/>
      <c r="CY26" s="12"/>
      <c r="CZ26" s="12"/>
      <c r="DA26" s="12"/>
      <c r="DB26" s="12"/>
      <c r="DC26" s="12"/>
      <c r="DD26" s="12"/>
      <c r="DE26" s="12"/>
      <c r="DF26" s="12"/>
      <c r="DG26" s="12"/>
      <c r="DH26" s="12"/>
      <c r="DI26" s="12"/>
      <c r="DJ26" s="12"/>
      <c r="DK26" s="12"/>
      <c r="DL26" s="12"/>
      <c r="DM26" s="12"/>
      <c r="DN26" s="12"/>
      <c r="DO26" s="12"/>
      <c r="DP26" s="12"/>
      <c r="DQ26" s="12"/>
      <c r="DR26" s="12"/>
      <c r="DS26" s="12"/>
      <c r="DT26" s="12"/>
      <c r="DU26" s="12"/>
      <c r="DV26" s="12"/>
      <c r="DW26" s="12"/>
      <c r="DX26" s="12"/>
      <c r="DY26" s="12"/>
      <c r="DZ26" s="12"/>
      <c r="EA26" s="12"/>
      <c r="EB26" s="12"/>
      <c r="EC26" s="12"/>
      <c r="ED26" s="12"/>
      <c r="EE26" s="12"/>
      <c r="EF26" s="12"/>
      <c r="EG26" s="12"/>
      <c r="EH26" s="12"/>
      <c r="EI26" s="12"/>
      <c r="EJ26" s="12"/>
      <c r="EK26" s="12"/>
      <c r="EL26" s="12"/>
      <c r="EM26" s="12"/>
      <c r="EN26" s="12"/>
      <c r="EO26" s="12"/>
      <c r="EP26" s="12"/>
      <c r="EQ26" s="12"/>
      <c r="ER26" s="12"/>
      <c r="ES26" s="12"/>
      <c r="ET26" s="12"/>
      <c r="EU26" s="12"/>
      <c r="EV26" s="12"/>
      <c r="EW26" s="12"/>
      <c r="EX26" s="12"/>
      <c r="EY26" s="12"/>
      <c r="EZ26" s="12"/>
      <c r="FA26" s="12"/>
      <c r="FB26" s="12"/>
      <c r="FC26" s="12"/>
      <c r="FD26" s="12"/>
      <c r="FE26" s="12"/>
      <c r="FF26" s="12"/>
      <c r="FG26" s="12"/>
      <c r="FH26" s="12"/>
      <c r="FI26" s="12"/>
      <c r="FJ26" s="12"/>
      <c r="FK26" s="12"/>
      <c r="FL26" s="12"/>
      <c r="FM26" s="12"/>
      <c r="FN26" s="12"/>
      <c r="FO26" s="12"/>
      <c r="FP26" s="12"/>
      <c r="FQ26" s="12"/>
      <c r="FR26" s="12"/>
      <c r="FS26" s="12"/>
      <c r="FT26" s="12"/>
      <c r="FU26" s="12"/>
      <c r="FV26" s="12"/>
      <c r="FW26" s="12"/>
      <c r="FX26" s="12"/>
      <c r="FY26" s="12"/>
      <c r="FZ26" s="12"/>
      <c r="GA26" s="12"/>
      <c r="GB26" s="12"/>
      <c r="GC26" s="12"/>
      <c r="GD26" s="12"/>
      <c r="GE26" s="12"/>
      <c r="GF26" s="12"/>
      <c r="GG26" s="12"/>
      <c r="GH26" s="12"/>
      <c r="GI26" s="12"/>
      <c r="GJ26" s="12"/>
      <c r="GK26" s="12"/>
      <c r="GL26" s="12"/>
      <c r="GM26" s="12"/>
      <c r="GN26" s="12"/>
      <c r="GO26" s="12"/>
      <c r="GP26" s="12"/>
      <c r="GQ26" s="12"/>
      <c r="GR26" s="12"/>
      <c r="GS26" s="12"/>
      <c r="GT26" s="12"/>
      <c r="GU26" s="12"/>
      <c r="GV26" s="12"/>
      <c r="GW26" s="12"/>
      <c r="GX26" s="12"/>
      <c r="GY26" s="12"/>
      <c r="GZ26" s="12"/>
      <c r="HA26" s="12"/>
      <c r="HB26" s="12"/>
      <c r="HC26" s="12"/>
      <c r="HD26" s="12"/>
      <c r="HE26" s="12"/>
      <c r="HF26" s="12"/>
      <c r="HG26" s="12"/>
      <c r="HH26" s="12"/>
      <c r="HI26" s="12"/>
      <c r="HJ26" s="12"/>
      <c r="HK26" s="12"/>
      <c r="HL26" s="12"/>
      <c r="HM26" s="12"/>
      <c r="HN26" s="12"/>
      <c r="HO26" s="12"/>
      <c r="HP26" s="12"/>
      <c r="HQ26" s="12"/>
      <c r="HR26" s="12"/>
      <c r="HS26" s="12"/>
      <c r="HT26" s="12"/>
      <c r="HU26" s="12"/>
      <c r="HV26" s="12"/>
      <c r="HW26" s="12"/>
      <c r="HX26" s="12"/>
      <c r="HY26" s="12"/>
      <c r="HZ26" s="12"/>
      <c r="IA26" s="12"/>
      <c r="IB26" s="12"/>
      <c r="IC26" s="12"/>
      <c r="ID26" s="12"/>
      <c r="IE26" s="12"/>
      <c r="IF26" s="12"/>
      <c r="IG26" s="12"/>
      <c r="IH26" s="12"/>
      <c r="II26" s="12"/>
      <c r="IJ26" s="12"/>
      <c r="IK26" s="12"/>
      <c r="IL26" s="12"/>
      <c r="IM26" s="12"/>
      <c r="IN26" s="12"/>
      <c r="IO26" s="12"/>
      <c r="IP26" s="12"/>
      <c r="IQ26" s="12"/>
      <c r="IR26" s="12"/>
      <c r="IS26" s="12"/>
      <c r="IT26" s="12"/>
      <c r="IU26" s="12"/>
      <c r="IV26" s="12"/>
      <c r="IW26" s="12"/>
      <c r="IX26" s="12"/>
      <c r="IY26" s="12"/>
      <c r="IZ26" s="12"/>
      <c r="JA26" s="12"/>
      <c r="JB26" s="12"/>
      <c r="JC26" s="12"/>
      <c r="JD26" s="12"/>
      <c r="JE26" s="12"/>
      <c r="JF26" s="12"/>
      <c r="JG26" s="12"/>
      <c r="JH26" s="12"/>
      <c r="JI26" s="12"/>
      <c r="JJ26" s="12"/>
      <c r="JK26" s="12"/>
      <c r="JL26" s="12"/>
      <c r="JM26" s="12"/>
      <c r="JN26" s="12"/>
      <c r="JO26" s="12"/>
      <c r="JP26" s="12"/>
      <c r="JQ26" s="12"/>
      <c r="JR26" s="12"/>
      <c r="JS26" s="12"/>
      <c r="JT26" s="12"/>
      <c r="JU26" s="12"/>
      <c r="JV26" s="12"/>
      <c r="JW26" s="12"/>
      <c r="JX26" s="12"/>
      <c r="JY26" s="12"/>
      <c r="JZ26" s="12"/>
      <c r="KA26" s="12"/>
      <c r="KB26" s="12"/>
      <c r="KC26" s="12"/>
      <c r="KD26" s="12"/>
      <c r="KE26" s="12"/>
      <c r="KF26" s="12"/>
      <c r="KG26" s="12"/>
      <c r="KH26" s="12"/>
      <c r="KI26" s="12"/>
      <c r="KJ26" s="12"/>
      <c r="KK26" s="12"/>
      <c r="KL26" s="12"/>
      <c r="KM26" s="12"/>
      <c r="KN26" s="12"/>
      <c r="KO26" s="12"/>
      <c r="KP26" s="12"/>
      <c r="KQ26" s="12"/>
      <c r="KR26" s="12"/>
      <c r="KS26" s="12"/>
      <c r="KT26" s="12"/>
      <c r="KU26" s="12"/>
      <c r="KV26" s="12"/>
      <c r="KW26" s="12"/>
      <c r="KX26" s="12"/>
      <c r="KY26" s="12"/>
      <c r="KZ26" s="12"/>
      <c r="LA26" s="12"/>
      <c r="LB26" s="12"/>
      <c r="LC26" s="12"/>
      <c r="LD26" s="12"/>
      <c r="LE26" s="12"/>
      <c r="LF26" s="12"/>
      <c r="LG26" s="12"/>
      <c r="LH26" s="12"/>
      <c r="LI26" s="12"/>
      <c r="LJ26" s="12"/>
      <c r="LK26" s="12"/>
      <c r="LL26" s="12"/>
      <c r="LM26" s="12"/>
      <c r="LN26" s="12"/>
      <c r="LO26" s="12"/>
      <c r="LP26" s="12"/>
      <c r="LQ26" s="12"/>
      <c r="LR26" s="12"/>
      <c r="LS26" s="12"/>
      <c r="LT26" s="12"/>
      <c r="LU26" s="12"/>
      <c r="LV26" s="12"/>
      <c r="LW26" s="12"/>
      <c r="LX26" s="12"/>
      <c r="LY26" s="12"/>
      <c r="LZ26" s="12"/>
      <c r="MA26" s="12"/>
      <c r="MB26" s="12"/>
      <c r="MC26" s="12"/>
      <c r="MD26" s="12"/>
      <c r="ME26" s="12"/>
      <c r="MF26" s="12"/>
      <c r="MG26" s="12"/>
      <c r="MH26" s="12"/>
      <c r="MI26" s="12"/>
      <c r="MJ26" s="12"/>
      <c r="MK26" s="12"/>
      <c r="ML26" s="12"/>
      <c r="MM26" s="12"/>
      <c r="MN26" s="12"/>
      <c r="MO26" s="12"/>
      <c r="MP26" s="12"/>
      <c r="MQ26" s="12"/>
      <c r="MR26" s="12"/>
      <c r="MS26" s="12"/>
      <c r="MT26" s="12"/>
      <c r="MU26" s="12"/>
      <c r="MV26" s="12"/>
      <c r="MW26" s="12"/>
      <c r="MX26" s="12"/>
      <c r="MY26" s="12"/>
      <c r="MZ26" s="12"/>
      <c r="NA26" s="12"/>
      <c r="NB26" s="12"/>
      <c r="NC26" s="12"/>
      <c r="ND26" s="12"/>
      <c r="NE26" s="12"/>
      <c r="NF26" s="12"/>
      <c r="NG26" s="12"/>
      <c r="NH26" s="12"/>
      <c r="NI26" s="12"/>
      <c r="NJ26" s="12"/>
      <c r="NK26" s="12"/>
      <c r="NL26" s="12"/>
      <c r="NM26" s="12"/>
      <c r="NN26" s="12"/>
      <c r="NO26" s="12"/>
      <c r="NP26" s="12"/>
      <c r="NQ26" s="12"/>
      <c r="NR26" s="12"/>
      <c r="NS26" s="12"/>
      <c r="NT26" s="12"/>
      <c r="NU26" s="12"/>
      <c r="NV26" s="12"/>
      <c r="NW26" s="12"/>
      <c r="NX26" s="12"/>
      <c r="NY26" s="12"/>
      <c r="NZ26" s="12"/>
      <c r="OA26" s="12"/>
      <c r="OB26" s="12"/>
      <c r="OC26" s="12"/>
      <c r="OD26" s="12"/>
      <c r="OE26" s="12"/>
      <c r="OF26" s="12"/>
      <c r="OG26" s="12"/>
      <c r="OH26" s="12"/>
      <c r="OI26" s="12"/>
      <c r="OJ26" s="12"/>
      <c r="OK26" s="12"/>
      <c r="OL26" s="12"/>
      <c r="OM26" s="12"/>
      <c r="ON26" s="12"/>
      <c r="OO26" s="12"/>
      <c r="OP26" s="12"/>
      <c r="OQ26" s="12"/>
      <c r="OR26" s="12"/>
      <c r="OS26" s="12"/>
      <c r="OT26" s="12"/>
      <c r="OU26" s="12"/>
      <c r="OV26" s="12"/>
      <c r="OW26" s="12"/>
      <c r="OX26" s="12"/>
      <c r="OY26" s="12"/>
      <c r="OZ26" s="12"/>
      <c r="PA26" s="12"/>
      <c r="PB26" s="12"/>
      <c r="PC26" s="12"/>
      <c r="PD26" s="12"/>
      <c r="PE26" s="12"/>
      <c r="PF26" s="12"/>
      <c r="PG26" s="12"/>
      <c r="PH26" s="12"/>
      <c r="PI26" s="12"/>
      <c r="PJ26" s="12"/>
      <c r="PK26" s="12"/>
      <c r="PL26" s="12"/>
      <c r="PM26" s="12"/>
      <c r="PN26" s="12"/>
      <c r="PO26" s="12"/>
      <c r="PP26" s="12"/>
      <c r="PQ26" s="12"/>
      <c r="PR26" s="12"/>
      <c r="PS26" s="12"/>
      <c r="PT26" s="12"/>
      <c r="PU26" s="12"/>
      <c r="PV26" s="12"/>
      <c r="PW26" s="12"/>
      <c r="PX26" s="12"/>
      <c r="PY26" s="12"/>
      <c r="PZ26" s="12"/>
      <c r="QA26" s="12"/>
      <c r="QB26" s="12"/>
      <c r="QC26" s="12"/>
    </row>
    <row r="27" spans="1:445" ht="15" customHeight="1">
      <c r="A27" s="2" t="s">
        <v>2419</v>
      </c>
      <c r="B27" s="12" t="s">
        <v>2435</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c r="BT27" s="12"/>
      <c r="BU27" s="12"/>
      <c r="BV27" s="12"/>
      <c r="BW27" s="12"/>
      <c r="BX27" s="12"/>
      <c r="BY27" s="12"/>
      <c r="BZ27" s="12"/>
      <c r="CA27" s="12"/>
      <c r="CB27" s="12"/>
      <c r="CC27" s="12"/>
      <c r="CD27" s="12"/>
      <c r="CE27" s="12"/>
      <c r="CF27" s="12"/>
      <c r="CG27" s="12"/>
      <c r="CH27" s="12"/>
      <c r="CI27" s="12"/>
      <c r="CJ27" s="12"/>
      <c r="CK27" s="12"/>
      <c r="CL27" s="12"/>
      <c r="CM27" s="12"/>
      <c r="CN27" s="12"/>
      <c r="CO27" s="12"/>
      <c r="CP27" s="12"/>
      <c r="CQ27" s="12"/>
      <c r="CR27" s="12"/>
      <c r="CS27" s="12"/>
      <c r="CT27" s="12"/>
      <c r="CU27" s="12"/>
      <c r="CV27" s="12"/>
      <c r="CW27" s="12"/>
      <c r="CX27" s="12"/>
      <c r="CY27" s="12"/>
      <c r="CZ27" s="12"/>
      <c r="DA27" s="12"/>
      <c r="DB27" s="12"/>
      <c r="DC27" s="12"/>
      <c r="DD27" s="12"/>
      <c r="DE27" s="12"/>
      <c r="DF27" s="12"/>
      <c r="DG27" s="12"/>
      <c r="DH27" s="12"/>
      <c r="DI27" s="12"/>
      <c r="DJ27" s="12"/>
      <c r="DK27" s="12"/>
      <c r="DL27" s="12"/>
      <c r="DM27" s="12"/>
      <c r="DN27" s="12"/>
      <c r="DO27" s="12"/>
      <c r="DP27" s="12"/>
      <c r="DQ27" s="12"/>
      <c r="DR27" s="12"/>
      <c r="DS27" s="12"/>
      <c r="DT27" s="12"/>
      <c r="DU27" s="12"/>
      <c r="DV27" s="12"/>
      <c r="DW27" s="12"/>
      <c r="DX27" s="12"/>
      <c r="DY27" s="12"/>
      <c r="DZ27" s="12"/>
      <c r="EA27" s="12"/>
      <c r="EB27" s="12"/>
      <c r="EC27" s="12"/>
      <c r="ED27" s="12"/>
      <c r="EE27" s="12"/>
      <c r="EF27" s="12"/>
      <c r="EG27" s="12"/>
      <c r="EH27" s="12"/>
      <c r="EI27" s="12"/>
      <c r="EJ27" s="12"/>
      <c r="EK27" s="12"/>
      <c r="EL27" s="12"/>
      <c r="EM27" s="12"/>
      <c r="EN27" s="12"/>
      <c r="EO27" s="12"/>
      <c r="EP27" s="12"/>
      <c r="EQ27" s="12"/>
      <c r="ER27" s="12"/>
      <c r="ES27" s="12"/>
      <c r="ET27" s="12"/>
      <c r="EU27" s="12"/>
      <c r="EV27" s="12"/>
      <c r="EW27" s="12"/>
      <c r="EX27" s="12"/>
      <c r="EY27" s="12"/>
      <c r="EZ27" s="12"/>
      <c r="FA27" s="12"/>
      <c r="FB27" s="12"/>
      <c r="FC27" s="12"/>
      <c r="FD27" s="12"/>
      <c r="FE27" s="12"/>
      <c r="FF27" s="12"/>
      <c r="FG27" s="12"/>
      <c r="FH27" s="12"/>
      <c r="FI27" s="12"/>
      <c r="FJ27" s="12"/>
      <c r="FK27" s="12"/>
      <c r="FL27" s="12"/>
      <c r="FM27" s="12"/>
      <c r="FN27" s="12"/>
      <c r="FO27" s="12"/>
      <c r="FP27" s="12"/>
      <c r="FQ27" s="12"/>
      <c r="FR27" s="12"/>
      <c r="FS27" s="12"/>
      <c r="FT27" s="12"/>
      <c r="FU27" s="12"/>
      <c r="FV27" s="12"/>
      <c r="FW27" s="12"/>
      <c r="FX27" s="12"/>
      <c r="FY27" s="12"/>
      <c r="FZ27" s="12"/>
      <c r="GA27" s="12"/>
      <c r="GB27" s="12"/>
      <c r="GC27" s="12"/>
      <c r="GD27" s="12"/>
      <c r="GE27" s="12"/>
      <c r="GF27" s="12"/>
      <c r="GG27" s="12"/>
      <c r="GH27" s="12"/>
      <c r="GI27" s="12"/>
      <c r="GJ27" s="12"/>
      <c r="GK27" s="12"/>
      <c r="GL27" s="12"/>
      <c r="GM27" s="12"/>
      <c r="GN27" s="12"/>
      <c r="GO27" s="12"/>
      <c r="GP27" s="12"/>
      <c r="GQ27" s="12"/>
      <c r="GR27" s="12"/>
      <c r="GS27" s="12"/>
      <c r="GT27" s="12"/>
      <c r="GU27" s="12"/>
      <c r="GV27" s="12"/>
      <c r="GW27" s="12"/>
      <c r="GX27" s="12"/>
      <c r="GY27" s="12"/>
      <c r="GZ27" s="12"/>
      <c r="HA27" s="12"/>
      <c r="HB27" s="12"/>
      <c r="HC27" s="12"/>
      <c r="HD27" s="12"/>
      <c r="HE27" s="12"/>
      <c r="HF27" s="12"/>
      <c r="HG27" s="12"/>
      <c r="HH27" s="12"/>
      <c r="HI27" s="12"/>
      <c r="HJ27" s="12"/>
      <c r="HK27" s="12"/>
      <c r="HL27" s="12"/>
      <c r="HM27" s="12"/>
      <c r="HN27" s="12"/>
      <c r="HO27" s="12"/>
      <c r="HP27" s="12"/>
      <c r="HQ27" s="12"/>
      <c r="HR27" s="12"/>
      <c r="HS27" s="12"/>
      <c r="HT27" s="12"/>
      <c r="HU27" s="12"/>
      <c r="HV27" s="12"/>
      <c r="HW27" s="12"/>
      <c r="HX27" s="12"/>
      <c r="HY27" s="12"/>
      <c r="HZ27" s="12"/>
      <c r="IA27" s="12"/>
      <c r="IB27" s="12"/>
      <c r="IC27" s="12"/>
      <c r="ID27" s="12"/>
      <c r="IE27" s="12"/>
      <c r="IF27" s="12"/>
      <c r="IG27" s="12"/>
      <c r="IH27" s="12"/>
      <c r="II27" s="12"/>
      <c r="IJ27" s="12"/>
      <c r="IK27" s="12"/>
      <c r="IL27" s="12"/>
      <c r="IM27" s="12"/>
      <c r="IN27" s="12"/>
      <c r="IO27" s="12"/>
      <c r="IP27" s="12"/>
      <c r="IQ27" s="12"/>
      <c r="IR27" s="12"/>
      <c r="IS27" s="12"/>
      <c r="IT27" s="12"/>
      <c r="IU27" s="12"/>
      <c r="IV27" s="12"/>
      <c r="IW27" s="12"/>
      <c r="IX27" s="12"/>
      <c r="IY27" s="12"/>
      <c r="IZ27" s="12"/>
      <c r="JA27" s="12"/>
      <c r="JB27" s="12"/>
      <c r="JC27" s="12"/>
      <c r="JD27" s="12"/>
      <c r="JE27" s="12"/>
      <c r="JF27" s="12"/>
      <c r="JG27" s="12"/>
      <c r="JH27" s="12"/>
      <c r="JI27" s="12"/>
      <c r="JJ27" s="12"/>
      <c r="JK27" s="12"/>
      <c r="JL27" s="12"/>
      <c r="JM27" s="12"/>
      <c r="JN27" s="12"/>
      <c r="JO27" s="12"/>
      <c r="JP27" s="12"/>
      <c r="JQ27" s="12"/>
      <c r="JR27" s="12"/>
      <c r="JS27" s="12"/>
      <c r="JT27" s="12"/>
      <c r="JU27" s="12"/>
      <c r="JV27" s="12"/>
      <c r="JW27" s="12"/>
      <c r="JX27" s="12"/>
      <c r="JY27" s="12"/>
      <c r="JZ27" s="12"/>
      <c r="KA27" s="12"/>
      <c r="KB27" s="12"/>
      <c r="KC27" s="12"/>
      <c r="KD27" s="12"/>
      <c r="KE27" s="12"/>
      <c r="KF27" s="12"/>
      <c r="KG27" s="12"/>
      <c r="KH27" s="12"/>
      <c r="KI27" s="12"/>
      <c r="KJ27" s="12"/>
      <c r="KK27" s="12"/>
      <c r="KL27" s="12"/>
      <c r="KM27" s="12"/>
      <c r="KN27" s="12"/>
      <c r="KO27" s="12"/>
      <c r="KP27" s="12"/>
      <c r="KQ27" s="12"/>
      <c r="KR27" s="12"/>
      <c r="KS27" s="12"/>
      <c r="KT27" s="12"/>
      <c r="KU27" s="12"/>
      <c r="KV27" s="12"/>
      <c r="KW27" s="12"/>
      <c r="KX27" s="12"/>
      <c r="KY27" s="12"/>
      <c r="KZ27" s="12"/>
      <c r="LA27" s="12"/>
      <c r="LB27" s="12"/>
      <c r="LC27" s="12"/>
      <c r="LD27" s="12"/>
      <c r="LE27" s="12"/>
      <c r="LF27" s="12"/>
      <c r="LG27" s="12"/>
      <c r="LH27" s="12"/>
      <c r="LI27" s="12"/>
      <c r="LJ27" s="12"/>
      <c r="LK27" s="12"/>
      <c r="LL27" s="12"/>
      <c r="LM27" s="12"/>
      <c r="LN27" s="12"/>
      <c r="LO27" s="12"/>
      <c r="LP27" s="12"/>
      <c r="LQ27" s="12"/>
      <c r="LR27" s="12"/>
      <c r="LS27" s="12"/>
      <c r="LT27" s="12"/>
      <c r="LU27" s="12"/>
      <c r="LV27" s="12"/>
      <c r="LW27" s="12"/>
      <c r="LX27" s="12"/>
      <c r="LY27" s="12"/>
      <c r="LZ27" s="12"/>
      <c r="MA27" s="12"/>
      <c r="MB27" s="12"/>
      <c r="MC27" s="12"/>
      <c r="MD27" s="12"/>
      <c r="ME27" s="12"/>
      <c r="MF27" s="12"/>
      <c r="MG27" s="12"/>
      <c r="MH27" s="12"/>
      <c r="MI27" s="12"/>
      <c r="MJ27" s="12"/>
      <c r="MK27" s="12"/>
      <c r="ML27" s="12"/>
      <c r="MM27" s="12"/>
      <c r="MN27" s="12"/>
      <c r="MO27" s="12"/>
      <c r="MP27" s="12"/>
      <c r="MQ27" s="12"/>
      <c r="MR27" s="12"/>
      <c r="MS27" s="12"/>
      <c r="MT27" s="12"/>
      <c r="MU27" s="12"/>
      <c r="MV27" s="12"/>
      <c r="MW27" s="12"/>
      <c r="MX27" s="12"/>
      <c r="MY27" s="12"/>
      <c r="MZ27" s="12"/>
      <c r="NA27" s="12"/>
      <c r="NB27" s="12"/>
      <c r="NC27" s="12"/>
      <c r="ND27" s="12"/>
      <c r="NE27" s="12"/>
      <c r="NF27" s="12"/>
      <c r="NG27" s="12"/>
      <c r="NH27" s="12"/>
      <c r="NI27" s="12"/>
      <c r="NJ27" s="12"/>
      <c r="NK27" s="12"/>
      <c r="NL27" s="12"/>
      <c r="NM27" s="12"/>
      <c r="NN27" s="12"/>
      <c r="NO27" s="12"/>
      <c r="NP27" s="12"/>
      <c r="NQ27" s="12"/>
      <c r="NR27" s="12"/>
      <c r="NS27" s="12"/>
      <c r="NT27" s="12"/>
      <c r="NU27" s="12"/>
      <c r="NV27" s="12"/>
      <c r="NW27" s="12"/>
      <c r="NX27" s="12"/>
      <c r="NY27" s="12"/>
      <c r="NZ27" s="12"/>
      <c r="OA27" s="12"/>
      <c r="OB27" s="12"/>
      <c r="OC27" s="12"/>
      <c r="OD27" s="12"/>
      <c r="OE27" s="12"/>
      <c r="OF27" s="12"/>
      <c r="OG27" s="12"/>
      <c r="OH27" s="12"/>
      <c r="OI27" s="12"/>
      <c r="OJ27" s="12"/>
      <c r="OK27" s="12"/>
      <c r="OL27" s="12"/>
      <c r="OM27" s="12"/>
      <c r="ON27" s="12"/>
      <c r="OO27" s="12"/>
      <c r="OP27" s="12"/>
      <c r="OQ27" s="12"/>
      <c r="OR27" s="12"/>
      <c r="OS27" s="12"/>
      <c r="OT27" s="12"/>
      <c r="OU27" s="12"/>
      <c r="OV27" s="12"/>
      <c r="OW27" s="12"/>
      <c r="OX27" s="12"/>
      <c r="OY27" s="12"/>
      <c r="OZ27" s="12"/>
      <c r="PA27" s="12"/>
      <c r="PB27" s="12"/>
      <c r="PC27" s="12"/>
      <c r="PD27" s="12"/>
      <c r="PE27" s="12"/>
      <c r="PF27" s="12"/>
      <c r="PG27" s="12"/>
      <c r="PH27" s="12"/>
      <c r="PI27" s="12"/>
      <c r="PJ27" s="12"/>
      <c r="PK27" s="12"/>
      <c r="PL27" s="12"/>
      <c r="PM27" s="12"/>
      <c r="PN27" s="12"/>
      <c r="PO27" s="12"/>
      <c r="PP27" s="12"/>
      <c r="PQ27" s="12"/>
      <c r="PR27" s="12"/>
      <c r="PS27" s="12"/>
      <c r="PT27" s="12"/>
      <c r="PU27" s="12"/>
      <c r="PV27" s="12"/>
      <c r="PW27" s="12"/>
      <c r="PX27" s="12"/>
      <c r="PY27" s="12"/>
      <c r="PZ27" s="12"/>
      <c r="QA27" s="12"/>
      <c r="QB27" s="12"/>
      <c r="QC27" s="12"/>
    </row>
    <row r="28" spans="1:445" ht="15" customHeight="1">
      <c r="A28" s="2" t="s">
        <v>2423</v>
      </c>
      <c r="B28" s="12" t="s">
        <v>2436</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c r="BT28" s="12"/>
      <c r="BU28" s="12"/>
      <c r="BV28" s="12"/>
      <c r="BW28" s="12"/>
      <c r="BX28" s="12"/>
      <c r="BY28" s="12"/>
      <c r="BZ28" s="12"/>
      <c r="CA28" s="12"/>
      <c r="CB28" s="12"/>
      <c r="CC28" s="12"/>
      <c r="CD28" s="12"/>
      <c r="CE28" s="12"/>
      <c r="CF28" s="12"/>
      <c r="CG28" s="12"/>
      <c r="CH28" s="12"/>
      <c r="CI28" s="12"/>
      <c r="CJ28" s="12"/>
      <c r="CK28" s="12"/>
      <c r="CL28" s="12"/>
      <c r="CM28" s="12"/>
      <c r="CN28" s="12"/>
      <c r="CO28" s="12"/>
      <c r="CP28" s="12"/>
      <c r="CQ28" s="12"/>
      <c r="CR28" s="12"/>
      <c r="CS28" s="12"/>
      <c r="CT28" s="12"/>
      <c r="CU28" s="12"/>
      <c r="CV28" s="12"/>
      <c r="CW28" s="12"/>
      <c r="CX28" s="12"/>
      <c r="CY28" s="12"/>
      <c r="CZ28" s="12"/>
      <c r="DA28" s="12"/>
      <c r="DB28" s="12"/>
      <c r="DC28" s="12"/>
      <c r="DD28" s="12"/>
      <c r="DE28" s="12"/>
      <c r="DF28" s="12"/>
      <c r="DG28" s="12"/>
      <c r="DH28" s="12"/>
      <c r="DI28" s="12"/>
      <c r="DJ28" s="12"/>
      <c r="DK28" s="12"/>
      <c r="DL28" s="12"/>
      <c r="DM28" s="12"/>
      <c r="DN28" s="12"/>
      <c r="DO28" s="12"/>
      <c r="DP28" s="12"/>
      <c r="DQ28" s="12"/>
      <c r="DR28" s="12"/>
      <c r="DS28" s="12"/>
      <c r="DT28" s="12"/>
      <c r="DU28" s="12"/>
      <c r="DV28" s="12"/>
      <c r="DW28" s="12"/>
      <c r="DX28" s="12"/>
      <c r="DY28" s="12"/>
      <c r="DZ28" s="12"/>
      <c r="EA28" s="12"/>
      <c r="EB28" s="12"/>
      <c r="EC28" s="12"/>
      <c r="ED28" s="12"/>
      <c r="EE28" s="12"/>
      <c r="EF28" s="12"/>
      <c r="EG28" s="12"/>
      <c r="EH28" s="12"/>
      <c r="EI28" s="12"/>
      <c r="EJ28" s="12"/>
      <c r="EK28" s="12"/>
      <c r="EL28" s="12"/>
      <c r="EM28" s="12"/>
      <c r="EN28" s="12"/>
      <c r="EO28" s="12"/>
      <c r="EP28" s="12"/>
      <c r="EQ28" s="12"/>
      <c r="ER28" s="12"/>
      <c r="ES28" s="12"/>
      <c r="ET28" s="12"/>
      <c r="EU28" s="12"/>
      <c r="EV28" s="12"/>
      <c r="EW28" s="12"/>
      <c r="EX28" s="12"/>
      <c r="EY28" s="12"/>
      <c r="EZ28" s="12"/>
      <c r="FA28" s="12"/>
      <c r="FB28" s="12"/>
      <c r="FC28" s="12"/>
      <c r="FD28" s="12"/>
      <c r="FE28" s="12"/>
      <c r="FF28" s="12"/>
      <c r="FG28" s="12"/>
      <c r="FH28" s="12"/>
      <c r="FI28" s="12"/>
      <c r="FJ28" s="12"/>
      <c r="FK28" s="12"/>
      <c r="FL28" s="12"/>
      <c r="FM28" s="12"/>
      <c r="FN28" s="12"/>
      <c r="FO28" s="12"/>
      <c r="FP28" s="12"/>
      <c r="FQ28" s="12"/>
      <c r="FR28" s="12"/>
      <c r="FS28" s="12"/>
      <c r="FT28" s="12"/>
      <c r="FU28" s="12"/>
      <c r="FV28" s="12"/>
      <c r="FW28" s="12"/>
      <c r="FX28" s="12"/>
      <c r="FY28" s="12"/>
      <c r="FZ28" s="12"/>
      <c r="GA28" s="12"/>
      <c r="GB28" s="12"/>
      <c r="GC28" s="12"/>
      <c r="GD28" s="12"/>
      <c r="GE28" s="12"/>
      <c r="GF28" s="12"/>
      <c r="GG28" s="12"/>
      <c r="GH28" s="12"/>
      <c r="GI28" s="12"/>
      <c r="GJ28" s="12"/>
      <c r="GK28" s="12"/>
      <c r="GL28" s="12"/>
      <c r="GM28" s="12"/>
      <c r="GN28" s="12"/>
      <c r="GO28" s="12"/>
      <c r="GP28" s="12"/>
      <c r="GQ28" s="12"/>
      <c r="GR28" s="12"/>
      <c r="GS28" s="12"/>
      <c r="GT28" s="12"/>
      <c r="GU28" s="12"/>
      <c r="GV28" s="12"/>
      <c r="GW28" s="12"/>
      <c r="GX28" s="12"/>
      <c r="GY28" s="12"/>
      <c r="GZ28" s="12"/>
      <c r="HA28" s="12"/>
      <c r="HB28" s="12"/>
      <c r="HC28" s="12"/>
      <c r="HD28" s="12"/>
      <c r="HE28" s="12"/>
      <c r="HF28" s="12"/>
      <c r="HG28" s="12"/>
      <c r="HH28" s="12"/>
      <c r="HI28" s="12"/>
      <c r="HJ28" s="12"/>
      <c r="HK28" s="12"/>
      <c r="HL28" s="12"/>
      <c r="HM28" s="12"/>
      <c r="HN28" s="12"/>
      <c r="HO28" s="12"/>
      <c r="HP28" s="12"/>
      <c r="HQ28" s="12"/>
      <c r="HR28" s="12"/>
      <c r="HS28" s="12"/>
      <c r="HT28" s="12"/>
      <c r="HU28" s="12"/>
      <c r="HV28" s="12"/>
      <c r="HW28" s="12"/>
      <c r="HX28" s="12"/>
      <c r="HY28" s="12"/>
      <c r="HZ28" s="12"/>
      <c r="IA28" s="12"/>
      <c r="IB28" s="12"/>
      <c r="IC28" s="12"/>
      <c r="ID28" s="12"/>
      <c r="IE28" s="12"/>
      <c r="IF28" s="12"/>
      <c r="IG28" s="12"/>
      <c r="IH28" s="12"/>
      <c r="II28" s="12"/>
      <c r="IJ28" s="12"/>
      <c r="IK28" s="12"/>
      <c r="IL28" s="12"/>
      <c r="IM28" s="12"/>
      <c r="IN28" s="12"/>
      <c r="IO28" s="12"/>
      <c r="IP28" s="12"/>
      <c r="IQ28" s="12"/>
      <c r="IR28" s="12"/>
      <c r="IS28" s="12"/>
      <c r="IT28" s="12"/>
      <c r="IU28" s="12"/>
      <c r="IV28" s="12"/>
      <c r="IW28" s="12"/>
      <c r="IX28" s="12"/>
      <c r="IY28" s="12"/>
      <c r="IZ28" s="12"/>
      <c r="JA28" s="12"/>
      <c r="JB28" s="12"/>
      <c r="JC28" s="12"/>
      <c r="JD28" s="12"/>
      <c r="JE28" s="12"/>
      <c r="JF28" s="12"/>
      <c r="JG28" s="12"/>
      <c r="JH28" s="12"/>
      <c r="JI28" s="12"/>
      <c r="JJ28" s="12"/>
      <c r="JK28" s="12"/>
      <c r="JL28" s="12"/>
      <c r="JM28" s="12"/>
      <c r="JN28" s="12"/>
      <c r="JO28" s="12"/>
      <c r="JP28" s="12"/>
      <c r="JQ28" s="12"/>
      <c r="JR28" s="12"/>
      <c r="JS28" s="12"/>
      <c r="JT28" s="12"/>
      <c r="JU28" s="12"/>
      <c r="JV28" s="12"/>
      <c r="JW28" s="12"/>
      <c r="JX28" s="12"/>
      <c r="JY28" s="12"/>
      <c r="JZ28" s="12"/>
      <c r="KA28" s="12"/>
      <c r="KB28" s="12"/>
      <c r="KC28" s="12"/>
      <c r="KD28" s="12"/>
      <c r="KE28" s="12"/>
      <c r="KF28" s="12"/>
      <c r="KG28" s="12"/>
      <c r="KH28" s="12"/>
      <c r="KI28" s="12"/>
      <c r="KJ28" s="12"/>
      <c r="KK28" s="12"/>
      <c r="KL28" s="12"/>
      <c r="KM28" s="12"/>
      <c r="KN28" s="12"/>
      <c r="KO28" s="12"/>
      <c r="KP28" s="12"/>
      <c r="KQ28" s="12"/>
      <c r="KR28" s="12"/>
      <c r="KS28" s="12"/>
      <c r="KT28" s="12"/>
      <c r="KU28" s="12"/>
      <c r="KV28" s="12"/>
      <c r="KW28" s="12"/>
      <c r="KX28" s="12"/>
      <c r="KY28" s="12"/>
      <c r="KZ28" s="12"/>
      <c r="LA28" s="12"/>
      <c r="LB28" s="12"/>
      <c r="LC28" s="12"/>
      <c r="LD28" s="12"/>
      <c r="LE28" s="12"/>
      <c r="LF28" s="12"/>
      <c r="LG28" s="12"/>
      <c r="LH28" s="12"/>
      <c r="LI28" s="12"/>
      <c r="LJ28" s="12"/>
      <c r="LK28" s="12"/>
      <c r="LL28" s="12"/>
      <c r="LM28" s="12"/>
      <c r="LN28" s="12"/>
      <c r="LO28" s="12"/>
      <c r="LP28" s="12"/>
      <c r="LQ28" s="12"/>
      <c r="LR28" s="12"/>
      <c r="LS28" s="12"/>
      <c r="LT28" s="12"/>
      <c r="LU28" s="12"/>
      <c r="LV28" s="12"/>
      <c r="LW28" s="12"/>
      <c r="LX28" s="12"/>
      <c r="LY28" s="12"/>
      <c r="LZ28" s="12"/>
      <c r="MA28" s="12"/>
      <c r="MB28" s="12"/>
      <c r="MC28" s="12"/>
      <c r="MD28" s="12"/>
      <c r="ME28" s="12"/>
      <c r="MF28" s="12"/>
      <c r="MG28" s="12"/>
      <c r="MH28" s="12"/>
      <c r="MI28" s="12"/>
      <c r="MJ28" s="12"/>
      <c r="MK28" s="12"/>
      <c r="ML28" s="12"/>
      <c r="MM28" s="12"/>
      <c r="MN28" s="12"/>
      <c r="MO28" s="12"/>
      <c r="MP28" s="12"/>
      <c r="MQ28" s="12"/>
      <c r="MR28" s="12"/>
      <c r="MS28" s="12"/>
      <c r="MT28" s="12"/>
      <c r="MU28" s="12"/>
      <c r="MV28" s="12"/>
      <c r="MW28" s="12"/>
      <c r="MX28" s="12"/>
      <c r="MY28" s="12"/>
      <c r="MZ28" s="12"/>
      <c r="NA28" s="12"/>
      <c r="NB28" s="12"/>
      <c r="NC28" s="12"/>
      <c r="ND28" s="12"/>
      <c r="NE28" s="12"/>
      <c r="NF28" s="12"/>
      <c r="NG28" s="12"/>
      <c r="NH28" s="12"/>
      <c r="NI28" s="12"/>
      <c r="NJ28" s="12"/>
      <c r="NK28" s="12"/>
      <c r="NL28" s="12"/>
      <c r="NM28" s="12"/>
      <c r="NN28" s="12"/>
      <c r="NO28" s="12"/>
      <c r="NP28" s="12"/>
      <c r="NQ28" s="12"/>
      <c r="NR28" s="12"/>
      <c r="NS28" s="12"/>
      <c r="NT28" s="12"/>
      <c r="NU28" s="12"/>
      <c r="NV28" s="12"/>
      <c r="NW28" s="12"/>
      <c r="NX28" s="12"/>
      <c r="NY28" s="12"/>
      <c r="NZ28" s="12"/>
      <c r="OA28" s="12"/>
      <c r="OB28" s="12"/>
      <c r="OC28" s="12"/>
      <c r="OD28" s="12"/>
      <c r="OE28" s="12"/>
      <c r="OF28" s="12"/>
      <c r="OG28" s="12"/>
      <c r="OH28" s="12"/>
      <c r="OI28" s="12"/>
      <c r="OJ28" s="12"/>
      <c r="OK28" s="12"/>
      <c r="OL28" s="12"/>
      <c r="OM28" s="12"/>
      <c r="ON28" s="12"/>
      <c r="OO28" s="12"/>
      <c r="OP28" s="12"/>
      <c r="OQ28" s="12"/>
      <c r="OR28" s="12"/>
      <c r="OS28" s="12"/>
      <c r="OT28" s="12"/>
      <c r="OU28" s="12"/>
      <c r="OV28" s="12"/>
      <c r="OW28" s="12"/>
      <c r="OX28" s="12"/>
      <c r="OY28" s="12"/>
      <c r="OZ28" s="12"/>
      <c r="PA28" s="12"/>
      <c r="PB28" s="12"/>
      <c r="PC28" s="12"/>
      <c r="PD28" s="12"/>
      <c r="PE28" s="12"/>
      <c r="PF28" s="12"/>
      <c r="PG28" s="12"/>
      <c r="PH28" s="12"/>
      <c r="PI28" s="12"/>
      <c r="PJ28" s="12"/>
      <c r="PK28" s="12"/>
      <c r="PL28" s="12"/>
      <c r="PM28" s="12"/>
      <c r="PN28" s="12"/>
      <c r="PO28" s="12"/>
      <c r="PP28" s="12"/>
      <c r="PQ28" s="12"/>
      <c r="PR28" s="12"/>
      <c r="PS28" s="12"/>
      <c r="PT28" s="12"/>
      <c r="PU28" s="12"/>
      <c r="PV28" s="12"/>
      <c r="PW28" s="12"/>
      <c r="PX28" s="12"/>
      <c r="PY28" s="12"/>
      <c r="PZ28" s="12"/>
      <c r="QA28" s="12"/>
      <c r="QB28" s="12"/>
      <c r="QC28" s="12"/>
    </row>
  </sheetData>
  <mergeCells count="892">
    <mergeCell ref="B24:QC24"/>
    <mergeCell ref="B25:QC25"/>
    <mergeCell ref="B26:QC26"/>
    <mergeCell ref="B27:QC27"/>
    <mergeCell ref="B28:QC28"/>
    <mergeCell ref="QB1:QC1"/>
    <mergeCell ref="QB2:QC2"/>
    <mergeCell ref="QB3:QC3"/>
    <mergeCell ref="QB4:QC4"/>
    <mergeCell ref="A22:QC22"/>
    <mergeCell ref="B23:QC23"/>
    <mergeCell ref="PX1:PY1"/>
    <mergeCell ref="PX2:PY2"/>
    <mergeCell ref="PX3:PY3"/>
    <mergeCell ref="PX4:PY4"/>
    <mergeCell ref="PZ1:QA1"/>
    <mergeCell ref="PZ2:QA2"/>
    <mergeCell ref="PZ3:QA3"/>
    <mergeCell ref="PZ4:QA4"/>
    <mergeCell ref="PT1:PU1"/>
    <mergeCell ref="PT2:PU2"/>
    <mergeCell ref="PT3:PU3"/>
    <mergeCell ref="PT4:PU4"/>
    <mergeCell ref="PV1:PW1"/>
    <mergeCell ref="PV2:PW2"/>
    <mergeCell ref="PV3:PW3"/>
    <mergeCell ref="PV4:PW4"/>
    <mergeCell ref="PP1:PQ1"/>
    <mergeCell ref="PP2:PQ2"/>
    <mergeCell ref="PP3:PQ3"/>
    <mergeCell ref="PP4:PQ4"/>
    <mergeCell ref="PR1:PS1"/>
    <mergeCell ref="PR2:PS2"/>
    <mergeCell ref="PR3:PS3"/>
    <mergeCell ref="PR4:PS4"/>
    <mergeCell ref="PL1:PM1"/>
    <mergeCell ref="PL2:PM2"/>
    <mergeCell ref="PL3:PM3"/>
    <mergeCell ref="PL4:PM4"/>
    <mergeCell ref="PN1:PO1"/>
    <mergeCell ref="PN2:PO2"/>
    <mergeCell ref="PN3:PO3"/>
    <mergeCell ref="PN4:PO4"/>
    <mergeCell ref="PH1:PI1"/>
    <mergeCell ref="PH2:PI2"/>
    <mergeCell ref="PH3:PI3"/>
    <mergeCell ref="PH4:PI4"/>
    <mergeCell ref="PJ1:PK1"/>
    <mergeCell ref="PJ2:PK2"/>
    <mergeCell ref="PJ3:PK3"/>
    <mergeCell ref="PJ4:PK4"/>
    <mergeCell ref="PD1:PE1"/>
    <mergeCell ref="PD2:PE2"/>
    <mergeCell ref="PD3:PE3"/>
    <mergeCell ref="PD4:PE4"/>
    <mergeCell ref="PF1:PG1"/>
    <mergeCell ref="PF2:PG2"/>
    <mergeCell ref="PF3:PG3"/>
    <mergeCell ref="PF4:PG4"/>
    <mergeCell ref="OZ1:PA1"/>
    <mergeCell ref="OZ2:PA2"/>
    <mergeCell ref="OZ3:PA3"/>
    <mergeCell ref="OZ4:PA4"/>
    <mergeCell ref="PB1:PC1"/>
    <mergeCell ref="PB2:PC2"/>
    <mergeCell ref="PB3:PC3"/>
    <mergeCell ref="PB4:PC4"/>
    <mergeCell ref="OV1:OW1"/>
    <mergeCell ref="OV2:OW2"/>
    <mergeCell ref="OV3:OW3"/>
    <mergeCell ref="OV4:OW4"/>
    <mergeCell ref="OX1:OY1"/>
    <mergeCell ref="OX2:OY2"/>
    <mergeCell ref="OX3:OY3"/>
    <mergeCell ref="OX4:OY4"/>
    <mergeCell ref="OR1:OS1"/>
    <mergeCell ref="OR2:OS2"/>
    <mergeCell ref="OR3:OS3"/>
    <mergeCell ref="OR4:OS4"/>
    <mergeCell ref="OT1:OU1"/>
    <mergeCell ref="OT2:OU2"/>
    <mergeCell ref="OT3:OU3"/>
    <mergeCell ref="OT4:OU4"/>
    <mergeCell ref="ON1:OO1"/>
    <mergeCell ref="ON2:OO2"/>
    <mergeCell ref="ON3:OO3"/>
    <mergeCell ref="ON4:OO4"/>
    <mergeCell ref="OP1:OQ1"/>
    <mergeCell ref="OP2:OQ2"/>
    <mergeCell ref="OP3:OQ3"/>
    <mergeCell ref="OP4:OQ4"/>
    <mergeCell ref="OJ1:OK1"/>
    <mergeCell ref="OJ2:OK2"/>
    <mergeCell ref="OJ3:OK3"/>
    <mergeCell ref="OJ4:OK4"/>
    <mergeCell ref="OL1:OM1"/>
    <mergeCell ref="OL2:OM2"/>
    <mergeCell ref="OL3:OM3"/>
    <mergeCell ref="OL4:OM4"/>
    <mergeCell ref="OF1:OG1"/>
    <mergeCell ref="OF2:OG2"/>
    <mergeCell ref="OF3:OG3"/>
    <mergeCell ref="OF4:OG4"/>
    <mergeCell ref="OH1:OI1"/>
    <mergeCell ref="OH2:OI2"/>
    <mergeCell ref="OH3:OI3"/>
    <mergeCell ref="OH4:OI4"/>
    <mergeCell ref="OB1:OC1"/>
    <mergeCell ref="OB2:OC2"/>
    <mergeCell ref="OB3:OC3"/>
    <mergeCell ref="OB4:OC4"/>
    <mergeCell ref="OD1:OE1"/>
    <mergeCell ref="OD2:OE2"/>
    <mergeCell ref="OD3:OE3"/>
    <mergeCell ref="OD4:OE4"/>
    <mergeCell ref="NX1:NY1"/>
    <mergeCell ref="NX2:NY2"/>
    <mergeCell ref="NX3:NY3"/>
    <mergeCell ref="NX4:NY4"/>
    <mergeCell ref="NZ1:OA1"/>
    <mergeCell ref="NZ2:OA2"/>
    <mergeCell ref="NZ3:OA3"/>
    <mergeCell ref="NZ4:OA4"/>
    <mergeCell ref="NT1:NU1"/>
    <mergeCell ref="NT2:NU2"/>
    <mergeCell ref="NT3:NU3"/>
    <mergeCell ref="NT4:NU4"/>
    <mergeCell ref="NV1:NW1"/>
    <mergeCell ref="NV2:NW2"/>
    <mergeCell ref="NV3:NW3"/>
    <mergeCell ref="NV4:NW4"/>
    <mergeCell ref="NP1:NQ1"/>
    <mergeCell ref="NP2:NQ2"/>
    <mergeCell ref="NP3:NQ3"/>
    <mergeCell ref="NP4:NQ4"/>
    <mergeCell ref="NR1:NS1"/>
    <mergeCell ref="NR2:NS2"/>
    <mergeCell ref="NR3:NS3"/>
    <mergeCell ref="NR4:NS4"/>
    <mergeCell ref="NL1:NM1"/>
    <mergeCell ref="NL2:NM2"/>
    <mergeCell ref="NL3:NM3"/>
    <mergeCell ref="NL4:NM4"/>
    <mergeCell ref="NN1:NO1"/>
    <mergeCell ref="NN2:NO2"/>
    <mergeCell ref="NN3:NO3"/>
    <mergeCell ref="NN4:NO4"/>
    <mergeCell ref="NH1:NI1"/>
    <mergeCell ref="NH2:NI2"/>
    <mergeCell ref="NH3:NI3"/>
    <mergeCell ref="NH4:NI4"/>
    <mergeCell ref="NJ1:NK1"/>
    <mergeCell ref="NJ2:NK2"/>
    <mergeCell ref="NJ3:NK3"/>
    <mergeCell ref="NJ4:NK4"/>
    <mergeCell ref="ND1:NE1"/>
    <mergeCell ref="ND2:NE2"/>
    <mergeCell ref="ND3:NE3"/>
    <mergeCell ref="ND4:NE4"/>
    <mergeCell ref="NF1:NG1"/>
    <mergeCell ref="NF2:NG2"/>
    <mergeCell ref="NF3:NG3"/>
    <mergeCell ref="NF4:NG4"/>
    <mergeCell ref="MZ1:NA1"/>
    <mergeCell ref="MZ2:NA2"/>
    <mergeCell ref="MZ3:NA3"/>
    <mergeCell ref="MZ4:NA4"/>
    <mergeCell ref="NB1:NC1"/>
    <mergeCell ref="NB2:NC2"/>
    <mergeCell ref="NB3:NC3"/>
    <mergeCell ref="NB4:NC4"/>
    <mergeCell ref="MV1:MW1"/>
    <mergeCell ref="MV2:MW2"/>
    <mergeCell ref="MV3:MW3"/>
    <mergeCell ref="MV4:MW4"/>
    <mergeCell ref="MX1:MY1"/>
    <mergeCell ref="MX2:MY2"/>
    <mergeCell ref="MX3:MY3"/>
    <mergeCell ref="MX4:MY4"/>
    <mergeCell ref="MR1:MS1"/>
    <mergeCell ref="MR2:MS2"/>
    <mergeCell ref="MR3:MS3"/>
    <mergeCell ref="MR4:MS4"/>
    <mergeCell ref="MT1:MU1"/>
    <mergeCell ref="MT2:MU2"/>
    <mergeCell ref="MT3:MU3"/>
    <mergeCell ref="MT4:MU4"/>
    <mergeCell ref="MN1:MO1"/>
    <mergeCell ref="MN2:MO2"/>
    <mergeCell ref="MN3:MO3"/>
    <mergeCell ref="MN4:MO4"/>
    <mergeCell ref="MP1:MQ1"/>
    <mergeCell ref="MP2:MQ2"/>
    <mergeCell ref="MP3:MQ3"/>
    <mergeCell ref="MP4:MQ4"/>
    <mergeCell ref="MJ1:MK1"/>
    <mergeCell ref="MJ2:MK2"/>
    <mergeCell ref="MJ3:MK3"/>
    <mergeCell ref="MJ4:MK4"/>
    <mergeCell ref="ML1:MM1"/>
    <mergeCell ref="ML2:MM2"/>
    <mergeCell ref="ML3:MM3"/>
    <mergeCell ref="ML4:MM4"/>
    <mergeCell ref="MF1:MG1"/>
    <mergeCell ref="MF2:MG2"/>
    <mergeCell ref="MF3:MG3"/>
    <mergeCell ref="MF4:MG4"/>
    <mergeCell ref="MH1:MI1"/>
    <mergeCell ref="MH2:MI2"/>
    <mergeCell ref="MH3:MI3"/>
    <mergeCell ref="MH4:MI4"/>
    <mergeCell ref="MB1:MC1"/>
    <mergeCell ref="MB2:MC2"/>
    <mergeCell ref="MB3:MC3"/>
    <mergeCell ref="MB4:MC4"/>
    <mergeCell ref="MD1:ME1"/>
    <mergeCell ref="MD2:ME2"/>
    <mergeCell ref="MD3:ME3"/>
    <mergeCell ref="MD4:ME4"/>
    <mergeCell ref="LX1:LY1"/>
    <mergeCell ref="LX2:LY2"/>
    <mergeCell ref="LX3:LY3"/>
    <mergeCell ref="LX4:LY4"/>
    <mergeCell ref="LZ1:MA1"/>
    <mergeCell ref="LZ2:MA2"/>
    <mergeCell ref="LZ3:MA3"/>
    <mergeCell ref="LZ4:MA4"/>
    <mergeCell ref="LT1:LU1"/>
    <mergeCell ref="LT2:LU2"/>
    <mergeCell ref="LT3:LU3"/>
    <mergeCell ref="LT4:LU4"/>
    <mergeCell ref="LV1:LW1"/>
    <mergeCell ref="LV2:LW2"/>
    <mergeCell ref="LV3:LW3"/>
    <mergeCell ref="LV4:LW4"/>
    <mergeCell ref="LP1:LQ1"/>
    <mergeCell ref="LP2:LQ2"/>
    <mergeCell ref="LP3:LQ3"/>
    <mergeCell ref="LP4:LQ4"/>
    <mergeCell ref="LR1:LS1"/>
    <mergeCell ref="LR2:LS2"/>
    <mergeCell ref="LR3:LS3"/>
    <mergeCell ref="LR4:LS4"/>
    <mergeCell ref="LL1:LM1"/>
    <mergeCell ref="LL2:LM2"/>
    <mergeCell ref="LL3:LM3"/>
    <mergeCell ref="LL4:LM4"/>
    <mergeCell ref="LN1:LO1"/>
    <mergeCell ref="LN2:LO2"/>
    <mergeCell ref="LN3:LO3"/>
    <mergeCell ref="LN4:LO4"/>
    <mergeCell ref="LH1:LI1"/>
    <mergeCell ref="LH2:LI2"/>
    <mergeCell ref="LH3:LI3"/>
    <mergeCell ref="LH4:LI4"/>
    <mergeCell ref="LJ1:LK1"/>
    <mergeCell ref="LJ2:LK2"/>
    <mergeCell ref="LJ3:LK3"/>
    <mergeCell ref="LJ4:LK4"/>
    <mergeCell ref="LD1:LE1"/>
    <mergeCell ref="LD2:LE2"/>
    <mergeCell ref="LD3:LE3"/>
    <mergeCell ref="LD4:LE4"/>
    <mergeCell ref="LF1:LG1"/>
    <mergeCell ref="LF2:LG2"/>
    <mergeCell ref="LF3:LG3"/>
    <mergeCell ref="LF4:LG4"/>
    <mergeCell ref="KZ1:LA1"/>
    <mergeCell ref="KZ2:LA2"/>
    <mergeCell ref="KZ3:LA3"/>
    <mergeCell ref="KZ4:LA4"/>
    <mergeCell ref="LB1:LC1"/>
    <mergeCell ref="LB2:LC2"/>
    <mergeCell ref="LB3:LC3"/>
    <mergeCell ref="LB4:LC4"/>
    <mergeCell ref="KV1:KW1"/>
    <mergeCell ref="KV2:KW2"/>
    <mergeCell ref="KV3:KW3"/>
    <mergeCell ref="KV4:KW4"/>
    <mergeCell ref="KX1:KY1"/>
    <mergeCell ref="KX2:KY2"/>
    <mergeCell ref="KX3:KY3"/>
    <mergeCell ref="KX4:KY4"/>
    <mergeCell ref="KR1:KS1"/>
    <mergeCell ref="KR2:KS2"/>
    <mergeCell ref="KR3:KS3"/>
    <mergeCell ref="KR4:KS4"/>
    <mergeCell ref="KT1:KU1"/>
    <mergeCell ref="KT2:KU2"/>
    <mergeCell ref="KT3:KU3"/>
    <mergeCell ref="KT4:KU4"/>
    <mergeCell ref="KN1:KO1"/>
    <mergeCell ref="KN2:KO2"/>
    <mergeCell ref="KN3:KO3"/>
    <mergeCell ref="KN4:KO4"/>
    <mergeCell ref="KP1:KQ1"/>
    <mergeCell ref="KP2:KQ2"/>
    <mergeCell ref="KP3:KQ3"/>
    <mergeCell ref="KP4:KQ4"/>
    <mergeCell ref="KJ1:KK1"/>
    <mergeCell ref="KJ2:KK2"/>
    <mergeCell ref="KJ3:KK3"/>
    <mergeCell ref="KJ4:KK4"/>
    <mergeCell ref="KL1:KM1"/>
    <mergeCell ref="KL2:KM2"/>
    <mergeCell ref="KL3:KM3"/>
    <mergeCell ref="KL4:KM4"/>
    <mergeCell ref="KF1:KG1"/>
    <mergeCell ref="KF2:KG2"/>
    <mergeCell ref="KF3:KG3"/>
    <mergeCell ref="KF4:KG4"/>
    <mergeCell ref="KH1:KI1"/>
    <mergeCell ref="KH2:KI2"/>
    <mergeCell ref="KH3:KI3"/>
    <mergeCell ref="KH4:KI4"/>
    <mergeCell ref="KB1:KC1"/>
    <mergeCell ref="KB2:KC2"/>
    <mergeCell ref="KB3:KC3"/>
    <mergeCell ref="KB4:KC4"/>
    <mergeCell ref="KD1:KE1"/>
    <mergeCell ref="KD2:KE2"/>
    <mergeCell ref="KD3:KE3"/>
    <mergeCell ref="KD4:KE4"/>
    <mergeCell ref="JX1:JY1"/>
    <mergeCell ref="JX2:JY2"/>
    <mergeCell ref="JX3:JY3"/>
    <mergeCell ref="JX4:JY4"/>
    <mergeCell ref="JZ1:KA1"/>
    <mergeCell ref="JZ2:KA2"/>
    <mergeCell ref="JZ3:KA3"/>
    <mergeCell ref="JZ4:KA4"/>
    <mergeCell ref="JT1:JU1"/>
    <mergeCell ref="JT2:JU2"/>
    <mergeCell ref="JT3:JU3"/>
    <mergeCell ref="JT4:JU4"/>
    <mergeCell ref="JV1:JW1"/>
    <mergeCell ref="JV2:JW2"/>
    <mergeCell ref="JV3:JW3"/>
    <mergeCell ref="JV4:JW4"/>
    <mergeCell ref="JP1:JQ1"/>
    <mergeCell ref="JP2:JQ2"/>
    <mergeCell ref="JP3:JQ3"/>
    <mergeCell ref="JP4:JQ4"/>
    <mergeCell ref="JR1:JS1"/>
    <mergeCell ref="JR2:JS2"/>
    <mergeCell ref="JR3:JS3"/>
    <mergeCell ref="JR4:JS4"/>
    <mergeCell ref="JL1:JM1"/>
    <mergeCell ref="JL2:JM2"/>
    <mergeCell ref="JL3:JM3"/>
    <mergeCell ref="JL4:JM4"/>
    <mergeCell ref="JN1:JO1"/>
    <mergeCell ref="JN2:JO2"/>
    <mergeCell ref="JN3:JO3"/>
    <mergeCell ref="JN4:JO4"/>
    <mergeCell ref="JH1:JI1"/>
    <mergeCell ref="JH2:JI2"/>
    <mergeCell ref="JH3:JI3"/>
    <mergeCell ref="JH4:JI4"/>
    <mergeCell ref="JJ1:JK1"/>
    <mergeCell ref="JJ2:JK2"/>
    <mergeCell ref="JJ3:JK3"/>
    <mergeCell ref="JJ4:JK4"/>
    <mergeCell ref="JD1:JE1"/>
    <mergeCell ref="JD2:JE2"/>
    <mergeCell ref="JD3:JE3"/>
    <mergeCell ref="JD4:JE4"/>
    <mergeCell ref="JF1:JG1"/>
    <mergeCell ref="JF2:JG2"/>
    <mergeCell ref="JF3:JG3"/>
    <mergeCell ref="JF4:JG4"/>
    <mergeCell ref="IZ1:JA1"/>
    <mergeCell ref="IZ2:JA2"/>
    <mergeCell ref="IZ3:JA3"/>
    <mergeCell ref="IZ4:JA4"/>
    <mergeCell ref="JB1:JC1"/>
    <mergeCell ref="JB2:JC2"/>
    <mergeCell ref="JB3:JC3"/>
    <mergeCell ref="JB4:JC4"/>
    <mergeCell ref="IV1:IW1"/>
    <mergeCell ref="IV2:IW2"/>
    <mergeCell ref="IV3:IW3"/>
    <mergeCell ref="IV4:IW4"/>
    <mergeCell ref="IX1:IY1"/>
    <mergeCell ref="IX2:IY2"/>
    <mergeCell ref="IX3:IY3"/>
    <mergeCell ref="IX4:IY4"/>
    <mergeCell ref="IR1:IS1"/>
    <mergeCell ref="IR2:IS2"/>
    <mergeCell ref="IR3:IS3"/>
    <mergeCell ref="IR4:IS4"/>
    <mergeCell ref="IT1:IU1"/>
    <mergeCell ref="IT2:IU2"/>
    <mergeCell ref="IT3:IU3"/>
    <mergeCell ref="IT4:IU4"/>
    <mergeCell ref="IN1:IO1"/>
    <mergeCell ref="IN2:IO2"/>
    <mergeCell ref="IN3:IO3"/>
    <mergeCell ref="IN4:IO4"/>
    <mergeCell ref="IP1:IQ1"/>
    <mergeCell ref="IP2:IQ2"/>
    <mergeCell ref="IP3:IQ3"/>
    <mergeCell ref="IP4:IQ4"/>
    <mergeCell ref="IJ1:IK1"/>
    <mergeCell ref="IJ2:IK2"/>
    <mergeCell ref="IJ3:IK3"/>
    <mergeCell ref="IJ4:IK4"/>
    <mergeCell ref="IL1:IM1"/>
    <mergeCell ref="IL2:IM2"/>
    <mergeCell ref="IL3:IM3"/>
    <mergeCell ref="IL4:IM4"/>
    <mergeCell ref="IF1:IG1"/>
    <mergeCell ref="IF2:IG2"/>
    <mergeCell ref="IF3:IG3"/>
    <mergeCell ref="IF4:IG4"/>
    <mergeCell ref="IH1:II1"/>
    <mergeCell ref="IH2:II2"/>
    <mergeCell ref="IH3:II3"/>
    <mergeCell ref="IH4:II4"/>
    <mergeCell ref="IB1:IC1"/>
    <mergeCell ref="IB2:IC2"/>
    <mergeCell ref="IB3:IC3"/>
    <mergeCell ref="IB4:IC4"/>
    <mergeCell ref="ID1:IE1"/>
    <mergeCell ref="ID2:IE2"/>
    <mergeCell ref="ID3:IE3"/>
    <mergeCell ref="ID4:IE4"/>
    <mergeCell ref="HX1:HY1"/>
    <mergeCell ref="HX2:HY2"/>
    <mergeCell ref="HX3:HY3"/>
    <mergeCell ref="HX4:HY4"/>
    <mergeCell ref="HZ1:IA1"/>
    <mergeCell ref="HZ2:IA2"/>
    <mergeCell ref="HZ3:IA3"/>
    <mergeCell ref="HZ4:IA4"/>
    <mergeCell ref="HT1:HU1"/>
    <mergeCell ref="HT2:HU2"/>
    <mergeCell ref="HT3:HU3"/>
    <mergeCell ref="HT4:HU4"/>
    <mergeCell ref="HV1:HW1"/>
    <mergeCell ref="HV2:HW2"/>
    <mergeCell ref="HV3:HW3"/>
    <mergeCell ref="HV4:HW4"/>
    <mergeCell ref="HP1:HQ1"/>
    <mergeCell ref="HP2:HQ2"/>
    <mergeCell ref="HP3:HQ3"/>
    <mergeCell ref="HP4:HQ4"/>
    <mergeCell ref="HR1:HS1"/>
    <mergeCell ref="HR2:HS2"/>
    <mergeCell ref="HR3:HS3"/>
    <mergeCell ref="HR4:HS4"/>
    <mergeCell ref="HL1:HM1"/>
    <mergeCell ref="HL2:HM2"/>
    <mergeCell ref="HL3:HM3"/>
    <mergeCell ref="HL4:HM4"/>
    <mergeCell ref="HN1:HO1"/>
    <mergeCell ref="HN2:HO2"/>
    <mergeCell ref="HN3:HO3"/>
    <mergeCell ref="HN4:HO4"/>
    <mergeCell ref="HH1:HI1"/>
    <mergeCell ref="HH2:HI2"/>
    <mergeCell ref="HH3:HI3"/>
    <mergeCell ref="HH4:HI4"/>
    <mergeCell ref="HJ1:HK1"/>
    <mergeCell ref="HJ2:HK2"/>
    <mergeCell ref="HJ3:HK3"/>
    <mergeCell ref="HJ4:HK4"/>
    <mergeCell ref="HD1:HE1"/>
    <mergeCell ref="HD2:HE2"/>
    <mergeCell ref="HD3:HE3"/>
    <mergeCell ref="HD4:HE4"/>
    <mergeCell ref="HF1:HG1"/>
    <mergeCell ref="HF2:HG2"/>
    <mergeCell ref="HF3:HG3"/>
    <mergeCell ref="HF4:HG4"/>
    <mergeCell ref="GZ1:HA1"/>
    <mergeCell ref="GZ2:HA2"/>
    <mergeCell ref="GZ3:HA3"/>
    <mergeCell ref="GZ4:HA4"/>
    <mergeCell ref="HB1:HC1"/>
    <mergeCell ref="HB2:HC2"/>
    <mergeCell ref="HB3:HC3"/>
    <mergeCell ref="HB4:HC4"/>
    <mergeCell ref="GV1:GW1"/>
    <mergeCell ref="GV2:GW2"/>
    <mergeCell ref="GV3:GW3"/>
    <mergeCell ref="GV4:GW4"/>
    <mergeCell ref="GX1:GY1"/>
    <mergeCell ref="GX2:GY2"/>
    <mergeCell ref="GX3:GY3"/>
    <mergeCell ref="GX4:GY4"/>
    <mergeCell ref="GR1:GS1"/>
    <mergeCell ref="GR2:GS2"/>
    <mergeCell ref="GR3:GS3"/>
    <mergeCell ref="GR4:GS4"/>
    <mergeCell ref="GT1:GU1"/>
    <mergeCell ref="GT2:GU2"/>
    <mergeCell ref="GT3:GU3"/>
    <mergeCell ref="GT4:GU4"/>
    <mergeCell ref="GN1:GO1"/>
    <mergeCell ref="GN2:GO2"/>
    <mergeCell ref="GN3:GO3"/>
    <mergeCell ref="GN4:GO4"/>
    <mergeCell ref="GP1:GQ1"/>
    <mergeCell ref="GP2:GQ2"/>
    <mergeCell ref="GP3:GQ3"/>
    <mergeCell ref="GP4:GQ4"/>
    <mergeCell ref="GJ1:GK1"/>
    <mergeCell ref="GJ2:GK2"/>
    <mergeCell ref="GJ3:GK3"/>
    <mergeCell ref="GJ4:GK4"/>
    <mergeCell ref="GL1:GM1"/>
    <mergeCell ref="GL2:GM2"/>
    <mergeCell ref="GL3:GM3"/>
    <mergeCell ref="GL4:GM4"/>
    <mergeCell ref="GF1:GG1"/>
    <mergeCell ref="GF2:GG2"/>
    <mergeCell ref="GF3:GG3"/>
    <mergeCell ref="GF4:GG4"/>
    <mergeCell ref="GH1:GI1"/>
    <mergeCell ref="GH2:GI2"/>
    <mergeCell ref="GH3:GI3"/>
    <mergeCell ref="GH4:GI4"/>
    <mergeCell ref="GB1:GC1"/>
    <mergeCell ref="GB2:GC2"/>
    <mergeCell ref="GB3:GC3"/>
    <mergeCell ref="GB4:GC4"/>
    <mergeCell ref="GD1:GE1"/>
    <mergeCell ref="GD2:GE2"/>
    <mergeCell ref="GD3:GE3"/>
    <mergeCell ref="GD4:GE4"/>
    <mergeCell ref="FX1:FY1"/>
    <mergeCell ref="FX2:FY2"/>
    <mergeCell ref="FX3:FY3"/>
    <mergeCell ref="FX4:FY4"/>
    <mergeCell ref="FZ1:GA1"/>
    <mergeCell ref="FZ2:GA2"/>
    <mergeCell ref="FZ3:GA3"/>
    <mergeCell ref="FZ4:GA4"/>
    <mergeCell ref="FT1:FU1"/>
    <mergeCell ref="FT2:FU2"/>
    <mergeCell ref="FT3:FU3"/>
    <mergeCell ref="FT4:FU4"/>
    <mergeCell ref="FV1:FW1"/>
    <mergeCell ref="FV2:FW2"/>
    <mergeCell ref="FV3:FW3"/>
    <mergeCell ref="FV4:FW4"/>
    <mergeCell ref="FP1:FQ1"/>
    <mergeCell ref="FP2:FQ2"/>
    <mergeCell ref="FP3:FQ3"/>
    <mergeCell ref="FP4:FQ4"/>
    <mergeCell ref="FR1:FS1"/>
    <mergeCell ref="FR2:FS2"/>
    <mergeCell ref="FR3:FS3"/>
    <mergeCell ref="FR4:FS4"/>
    <mergeCell ref="FL1:FM1"/>
    <mergeCell ref="FL2:FM2"/>
    <mergeCell ref="FL3:FM3"/>
    <mergeCell ref="FL4:FM4"/>
    <mergeCell ref="FN1:FO1"/>
    <mergeCell ref="FN2:FO2"/>
    <mergeCell ref="FN3:FO3"/>
    <mergeCell ref="FN4:FO4"/>
    <mergeCell ref="FH1:FI1"/>
    <mergeCell ref="FH2:FI2"/>
    <mergeCell ref="FH3:FI3"/>
    <mergeCell ref="FH4:FI4"/>
    <mergeCell ref="FJ1:FK1"/>
    <mergeCell ref="FJ2:FK2"/>
    <mergeCell ref="FJ3:FK3"/>
    <mergeCell ref="FJ4:FK4"/>
    <mergeCell ref="FD1:FE1"/>
    <mergeCell ref="FD2:FE2"/>
    <mergeCell ref="FD3:FE3"/>
    <mergeCell ref="FD4:FE4"/>
    <mergeCell ref="FF1:FG1"/>
    <mergeCell ref="FF2:FG2"/>
    <mergeCell ref="FF3:FG3"/>
    <mergeCell ref="FF4:FG4"/>
    <mergeCell ref="EZ1:FA1"/>
    <mergeCell ref="EZ2:FA2"/>
    <mergeCell ref="EZ3:FA3"/>
    <mergeCell ref="EZ4:FA4"/>
    <mergeCell ref="FB1:FC1"/>
    <mergeCell ref="FB2:FC2"/>
    <mergeCell ref="FB3:FC3"/>
    <mergeCell ref="FB4:FC4"/>
    <mergeCell ref="EV1:EW1"/>
    <mergeCell ref="EV2:EW2"/>
    <mergeCell ref="EV3:EW3"/>
    <mergeCell ref="EV4:EW4"/>
    <mergeCell ref="EX1:EY1"/>
    <mergeCell ref="EX2:EY2"/>
    <mergeCell ref="EX3:EY3"/>
    <mergeCell ref="EX4:EY4"/>
    <mergeCell ref="ER1:ES1"/>
    <mergeCell ref="ER2:ES2"/>
    <mergeCell ref="ER3:ES3"/>
    <mergeCell ref="ER4:ES4"/>
    <mergeCell ref="ET1:EU1"/>
    <mergeCell ref="ET2:EU2"/>
    <mergeCell ref="ET3:EU3"/>
    <mergeCell ref="ET4:EU4"/>
    <mergeCell ref="EN1:EO1"/>
    <mergeCell ref="EN2:EO2"/>
    <mergeCell ref="EN3:EO3"/>
    <mergeCell ref="EN4:EO4"/>
    <mergeCell ref="EP1:EQ1"/>
    <mergeCell ref="EP2:EQ2"/>
    <mergeCell ref="EP3:EQ3"/>
    <mergeCell ref="EP4:EQ4"/>
    <mergeCell ref="EJ1:EK1"/>
    <mergeCell ref="EJ2:EK2"/>
    <mergeCell ref="EJ3:EK3"/>
    <mergeCell ref="EJ4:EK4"/>
    <mergeCell ref="EL1:EM1"/>
    <mergeCell ref="EL2:EM2"/>
    <mergeCell ref="EL3:EM3"/>
    <mergeCell ref="EL4:EM4"/>
    <mergeCell ref="EF1:EG1"/>
    <mergeCell ref="EF2:EG2"/>
    <mergeCell ref="EF3:EG3"/>
    <mergeCell ref="EF4:EG4"/>
    <mergeCell ref="EH1:EI1"/>
    <mergeCell ref="EH2:EI2"/>
    <mergeCell ref="EH3:EI3"/>
    <mergeCell ref="EH4:EI4"/>
    <mergeCell ref="EB1:EC1"/>
    <mergeCell ref="EB2:EC2"/>
    <mergeCell ref="EB3:EC3"/>
    <mergeCell ref="EB4:EC4"/>
    <mergeCell ref="ED1:EE1"/>
    <mergeCell ref="ED2:EE2"/>
    <mergeCell ref="ED3:EE3"/>
    <mergeCell ref="ED4:EE4"/>
    <mergeCell ref="DX1:DY1"/>
    <mergeCell ref="DX2:DY2"/>
    <mergeCell ref="DX3:DY3"/>
    <mergeCell ref="DX4:DY4"/>
    <mergeCell ref="DZ1:EA1"/>
    <mergeCell ref="DZ2:EA2"/>
    <mergeCell ref="DZ3:EA3"/>
    <mergeCell ref="DZ4:EA4"/>
    <mergeCell ref="DT1:DU1"/>
    <mergeCell ref="DT2:DU2"/>
    <mergeCell ref="DT3:DU3"/>
    <mergeCell ref="DT4:DU4"/>
    <mergeCell ref="DV1:DW1"/>
    <mergeCell ref="DV2:DW2"/>
    <mergeCell ref="DV3:DW3"/>
    <mergeCell ref="DV4:DW4"/>
    <mergeCell ref="DP1:DQ1"/>
    <mergeCell ref="DP2:DQ2"/>
    <mergeCell ref="DP3:DQ3"/>
    <mergeCell ref="DP4:DQ4"/>
    <mergeCell ref="DR1:DS1"/>
    <mergeCell ref="DR2:DS2"/>
    <mergeCell ref="DR3:DS3"/>
    <mergeCell ref="DR4:DS4"/>
    <mergeCell ref="DL1:DM1"/>
    <mergeCell ref="DL2:DM2"/>
    <mergeCell ref="DL3:DM3"/>
    <mergeCell ref="DL4:DM4"/>
    <mergeCell ref="DN1:DO1"/>
    <mergeCell ref="DN2:DO2"/>
    <mergeCell ref="DN3:DO3"/>
    <mergeCell ref="DN4:DO4"/>
    <mergeCell ref="DH1:DI1"/>
    <mergeCell ref="DH2:DI2"/>
    <mergeCell ref="DH3:DI3"/>
    <mergeCell ref="DH4:DI4"/>
    <mergeCell ref="DJ1:DK1"/>
    <mergeCell ref="DJ2:DK2"/>
    <mergeCell ref="DJ3:DK3"/>
    <mergeCell ref="DJ4:DK4"/>
    <mergeCell ref="DD1:DE1"/>
    <mergeCell ref="DD2:DE2"/>
    <mergeCell ref="DD3:DE3"/>
    <mergeCell ref="DD4:DE4"/>
    <mergeCell ref="DF1:DG1"/>
    <mergeCell ref="DF2:DG2"/>
    <mergeCell ref="DF3:DG3"/>
    <mergeCell ref="DF4:DG4"/>
    <mergeCell ref="CZ1:DA1"/>
    <mergeCell ref="CZ2:DA2"/>
    <mergeCell ref="CZ3:DA3"/>
    <mergeCell ref="CZ4:DA4"/>
    <mergeCell ref="DB1:DC1"/>
    <mergeCell ref="DB2:DC2"/>
    <mergeCell ref="DB3:DC3"/>
    <mergeCell ref="DB4:DC4"/>
    <mergeCell ref="CV1:CW1"/>
    <mergeCell ref="CV2:CW2"/>
    <mergeCell ref="CV3:CW3"/>
    <mergeCell ref="CV4:CW4"/>
    <mergeCell ref="CX1:CY1"/>
    <mergeCell ref="CX2:CY2"/>
    <mergeCell ref="CX3:CY3"/>
    <mergeCell ref="CX4:CY4"/>
    <mergeCell ref="CR1:CS1"/>
    <mergeCell ref="CR2:CS2"/>
    <mergeCell ref="CR3:CS3"/>
    <mergeCell ref="CR4:CS4"/>
    <mergeCell ref="CT1:CU1"/>
    <mergeCell ref="CT2:CU2"/>
    <mergeCell ref="CT3:CU3"/>
    <mergeCell ref="CT4:CU4"/>
    <mergeCell ref="CN1:CO1"/>
    <mergeCell ref="CN2:CO2"/>
    <mergeCell ref="CN3:CO3"/>
    <mergeCell ref="CN4:CO4"/>
    <mergeCell ref="CP1:CQ1"/>
    <mergeCell ref="CP2:CQ2"/>
    <mergeCell ref="CP3:CQ3"/>
    <mergeCell ref="CP4:CQ4"/>
    <mergeCell ref="CJ1:CK1"/>
    <mergeCell ref="CJ2:CK2"/>
    <mergeCell ref="CJ3:CK3"/>
    <mergeCell ref="CJ4:CK4"/>
    <mergeCell ref="CL1:CM1"/>
    <mergeCell ref="CL2:CM2"/>
    <mergeCell ref="CL3:CM3"/>
    <mergeCell ref="CL4:CM4"/>
    <mergeCell ref="CF1:CG1"/>
    <mergeCell ref="CF2:CG2"/>
    <mergeCell ref="CF3:CG3"/>
    <mergeCell ref="CF4:CG4"/>
    <mergeCell ref="CH1:CI1"/>
    <mergeCell ref="CH2:CI2"/>
    <mergeCell ref="CH3:CI3"/>
    <mergeCell ref="CH4:CI4"/>
    <mergeCell ref="CB1:CC1"/>
    <mergeCell ref="CB2:CC2"/>
    <mergeCell ref="CB3:CC3"/>
    <mergeCell ref="CB4:CC4"/>
    <mergeCell ref="CD1:CE1"/>
    <mergeCell ref="CD2:CE2"/>
    <mergeCell ref="CD3:CE3"/>
    <mergeCell ref="CD4:CE4"/>
    <mergeCell ref="BX1:BY1"/>
    <mergeCell ref="BX2:BY2"/>
    <mergeCell ref="BX3:BY3"/>
    <mergeCell ref="BX4:BY4"/>
    <mergeCell ref="BZ1:CA1"/>
    <mergeCell ref="BZ2:CA2"/>
    <mergeCell ref="BZ3:CA3"/>
    <mergeCell ref="BZ4:CA4"/>
    <mergeCell ref="BT1:BU1"/>
    <mergeCell ref="BT2:BU2"/>
    <mergeCell ref="BT3:BU3"/>
    <mergeCell ref="BT4:BU4"/>
    <mergeCell ref="BV1:BW1"/>
    <mergeCell ref="BV2:BW2"/>
    <mergeCell ref="BV3:BW3"/>
    <mergeCell ref="BV4:BW4"/>
    <mergeCell ref="BP1:BQ1"/>
    <mergeCell ref="BP2:BQ2"/>
    <mergeCell ref="BP3:BQ3"/>
    <mergeCell ref="BP4:BQ4"/>
    <mergeCell ref="BR1:BS1"/>
    <mergeCell ref="BR2:BS2"/>
    <mergeCell ref="BR3:BS3"/>
    <mergeCell ref="BR4:BS4"/>
    <mergeCell ref="BL1:BM1"/>
    <mergeCell ref="BL2:BM2"/>
    <mergeCell ref="BL3:BM3"/>
    <mergeCell ref="BL4:BM4"/>
    <mergeCell ref="BN1:BO1"/>
    <mergeCell ref="BN2:BO2"/>
    <mergeCell ref="BN3:BO3"/>
    <mergeCell ref="BN4:BO4"/>
    <mergeCell ref="BH1:BI1"/>
    <mergeCell ref="BH2:BI2"/>
    <mergeCell ref="BH3:BI3"/>
    <mergeCell ref="BH4:BI4"/>
    <mergeCell ref="BJ1:BK1"/>
    <mergeCell ref="BJ2:BK2"/>
    <mergeCell ref="BJ3:BK3"/>
    <mergeCell ref="BJ4:BK4"/>
    <mergeCell ref="BD1:BE1"/>
    <mergeCell ref="BD2:BE2"/>
    <mergeCell ref="BD3:BE3"/>
    <mergeCell ref="BD4:BE4"/>
    <mergeCell ref="BF1:BG1"/>
    <mergeCell ref="BF2:BG2"/>
    <mergeCell ref="BF3:BG3"/>
    <mergeCell ref="BF4:BG4"/>
    <mergeCell ref="AZ1:BA1"/>
    <mergeCell ref="AZ2:BA2"/>
    <mergeCell ref="AZ3:BA3"/>
    <mergeCell ref="AZ4:BA4"/>
    <mergeCell ref="BB1:BC1"/>
    <mergeCell ref="BB2:BC2"/>
    <mergeCell ref="BB3:BC3"/>
    <mergeCell ref="BB4:BC4"/>
    <mergeCell ref="AV1:AW1"/>
    <mergeCell ref="AV2:AW2"/>
    <mergeCell ref="AV3:AW3"/>
    <mergeCell ref="AV4:AW4"/>
    <mergeCell ref="AX1:AY1"/>
    <mergeCell ref="AX2:AY2"/>
    <mergeCell ref="AX3:AY3"/>
    <mergeCell ref="AX4:AY4"/>
    <mergeCell ref="AR1:AS1"/>
    <mergeCell ref="AR2:AS2"/>
    <mergeCell ref="AR3:AS3"/>
    <mergeCell ref="AR4:AS4"/>
    <mergeCell ref="AT1:AU1"/>
    <mergeCell ref="AT2:AU2"/>
    <mergeCell ref="AT3:AU3"/>
    <mergeCell ref="AT4:AU4"/>
    <mergeCell ref="AN1:AO1"/>
    <mergeCell ref="AN2:AO2"/>
    <mergeCell ref="AN3:AO3"/>
    <mergeCell ref="AN4:AO4"/>
    <mergeCell ref="AP1:AQ1"/>
    <mergeCell ref="AP2:AQ2"/>
    <mergeCell ref="AP3:AQ3"/>
    <mergeCell ref="AP4:AQ4"/>
    <mergeCell ref="AJ1:AK1"/>
    <mergeCell ref="AJ2:AK2"/>
    <mergeCell ref="AJ3:AK3"/>
    <mergeCell ref="AJ4:AK4"/>
    <mergeCell ref="AL1:AM1"/>
    <mergeCell ref="AL2:AM2"/>
    <mergeCell ref="AL3:AM3"/>
    <mergeCell ref="AL4:AM4"/>
    <mergeCell ref="AF1:AG1"/>
    <mergeCell ref="AF2:AG2"/>
    <mergeCell ref="AF3:AG3"/>
    <mergeCell ref="AF4:AG4"/>
    <mergeCell ref="AH1:AI1"/>
    <mergeCell ref="AH2:AI2"/>
    <mergeCell ref="AH3:AI3"/>
    <mergeCell ref="AH4:AI4"/>
    <mergeCell ref="AB1:AC1"/>
    <mergeCell ref="AB2:AC2"/>
    <mergeCell ref="AB3:AC3"/>
    <mergeCell ref="AB4:AC4"/>
    <mergeCell ref="AD1:AE1"/>
    <mergeCell ref="AD2:AE2"/>
    <mergeCell ref="AD3:AE3"/>
    <mergeCell ref="AD4:AE4"/>
    <mergeCell ref="X1:Y1"/>
    <mergeCell ref="X2:Y2"/>
    <mergeCell ref="X3:Y3"/>
    <mergeCell ref="X4:Y4"/>
    <mergeCell ref="Z1:AA1"/>
    <mergeCell ref="Z2:AA2"/>
    <mergeCell ref="Z3:AA3"/>
    <mergeCell ref="Z4:AA4"/>
    <mergeCell ref="T1:U1"/>
    <mergeCell ref="T2:U2"/>
    <mergeCell ref="T3:U3"/>
    <mergeCell ref="T4:U4"/>
    <mergeCell ref="V1:W1"/>
    <mergeCell ref="V2:W2"/>
    <mergeCell ref="V3:W3"/>
    <mergeCell ref="V4:W4"/>
    <mergeCell ref="P1:Q1"/>
    <mergeCell ref="P2:Q2"/>
    <mergeCell ref="P3:Q3"/>
    <mergeCell ref="P4:Q4"/>
    <mergeCell ref="R1:S1"/>
    <mergeCell ref="R2:S2"/>
    <mergeCell ref="R3:S3"/>
    <mergeCell ref="R4:S4"/>
    <mergeCell ref="L1:M1"/>
    <mergeCell ref="L2:M2"/>
    <mergeCell ref="L3:M3"/>
    <mergeCell ref="L4:M4"/>
    <mergeCell ref="N1:O1"/>
    <mergeCell ref="N2:O2"/>
    <mergeCell ref="N3:O3"/>
    <mergeCell ref="N4:O4"/>
    <mergeCell ref="H1:I1"/>
    <mergeCell ref="H2:I2"/>
    <mergeCell ref="H3:I3"/>
    <mergeCell ref="H4:I4"/>
    <mergeCell ref="J1:K1"/>
    <mergeCell ref="J2:K2"/>
    <mergeCell ref="J3:K3"/>
    <mergeCell ref="J4:K4"/>
    <mergeCell ref="A1:A4"/>
    <mergeCell ref="B1:B4"/>
    <mergeCell ref="C1:C4"/>
    <mergeCell ref="D1:D4"/>
    <mergeCell ref="E1:E4"/>
    <mergeCell ref="F1:G1"/>
    <mergeCell ref="F2:G2"/>
    <mergeCell ref="F3:G3"/>
    <mergeCell ref="F4:G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7" customWidth="1"/>
    <col min="4" max="4" width="36.5703125" customWidth="1"/>
    <col min="5" max="5" width="7" customWidth="1"/>
    <col min="6" max="6" width="36.5703125" customWidth="1"/>
    <col min="7" max="7" width="7" customWidth="1"/>
  </cols>
  <sheetData>
    <row r="1" spans="1:7" ht="15" customHeight="1">
      <c r="A1" s="9" t="s">
        <v>2437</v>
      </c>
      <c r="B1" s="9" t="s">
        <v>2</v>
      </c>
      <c r="C1" s="9"/>
      <c r="D1" s="9"/>
      <c r="E1" s="9"/>
      <c r="F1" s="9"/>
      <c r="G1" s="9"/>
    </row>
    <row r="2" spans="1:7" ht="15" customHeight="1">
      <c r="A2" s="9"/>
      <c r="B2" s="9" t="s">
        <v>3</v>
      </c>
      <c r="C2" s="9"/>
      <c r="D2" s="9" t="s">
        <v>37</v>
      </c>
      <c r="E2" s="9"/>
      <c r="F2" s="9" t="s">
        <v>94</v>
      </c>
      <c r="G2" s="9"/>
    </row>
    <row r="3" spans="1:7">
      <c r="A3" s="7" t="s">
        <v>853</v>
      </c>
      <c r="B3" s="3" t="s">
        <v>8</v>
      </c>
      <c r="C3" s="3"/>
      <c r="D3" s="3" t="s">
        <v>8</v>
      </c>
      <c r="E3" s="3"/>
      <c r="F3" s="3" t="s">
        <v>8</v>
      </c>
      <c r="G3" s="3"/>
    </row>
    <row r="4" spans="1:7">
      <c r="A4" s="2" t="s">
        <v>1502</v>
      </c>
      <c r="B4" s="8">
        <v>8333419000</v>
      </c>
      <c r="C4" s="3"/>
      <c r="D4" s="8">
        <v>8917137000</v>
      </c>
      <c r="E4" s="3"/>
      <c r="F4" s="8">
        <v>9468165000</v>
      </c>
      <c r="G4" s="3"/>
    </row>
    <row r="5" spans="1:7">
      <c r="A5" s="7" t="s">
        <v>1503</v>
      </c>
      <c r="B5" s="3" t="s">
        <v>8</v>
      </c>
      <c r="C5" s="3"/>
      <c r="D5" s="3" t="s">
        <v>8</v>
      </c>
      <c r="E5" s="3"/>
      <c r="F5" s="3" t="s">
        <v>8</v>
      </c>
      <c r="G5" s="3"/>
    </row>
    <row r="6" spans="1:7">
      <c r="A6" s="2" t="s">
        <v>1504</v>
      </c>
      <c r="B6" s="6">
        <v>66058000</v>
      </c>
      <c r="C6" s="3"/>
      <c r="D6" s="6">
        <v>131374000</v>
      </c>
      <c r="E6" s="3"/>
      <c r="F6" s="6">
        <v>44681000</v>
      </c>
      <c r="G6" s="3"/>
    </row>
    <row r="7" spans="1:7">
      <c r="A7" s="2" t="s">
        <v>1505</v>
      </c>
      <c r="B7" s="6">
        <v>376038000</v>
      </c>
      <c r="C7" s="3"/>
      <c r="D7" s="6">
        <v>272103000</v>
      </c>
      <c r="E7" s="3"/>
      <c r="F7" s="6">
        <v>207263000</v>
      </c>
      <c r="G7" s="3"/>
    </row>
    <row r="8" spans="1:7">
      <c r="A8" s="7" t="s">
        <v>1506</v>
      </c>
      <c r="B8" s="3" t="s">
        <v>8</v>
      </c>
      <c r="C8" s="3"/>
      <c r="D8" s="3" t="s">
        <v>8</v>
      </c>
      <c r="E8" s="3"/>
      <c r="F8" s="3" t="s">
        <v>8</v>
      </c>
      <c r="G8" s="3"/>
    </row>
    <row r="9" spans="1:7" ht="17.25">
      <c r="A9" s="2" t="s">
        <v>2438</v>
      </c>
      <c r="B9" s="6">
        <v>-98489000</v>
      </c>
      <c r="C9" s="10" t="s">
        <v>103</v>
      </c>
      <c r="D9" s="6">
        <v>-62589000</v>
      </c>
      <c r="E9" s="10" t="s">
        <v>103</v>
      </c>
      <c r="F9" s="6">
        <v>-192542000</v>
      </c>
      <c r="G9" s="10" t="s">
        <v>103</v>
      </c>
    </row>
    <row r="10" spans="1:7" ht="30">
      <c r="A10" s="2" t="s">
        <v>2439</v>
      </c>
      <c r="B10" s="3">
        <v>0</v>
      </c>
      <c r="C10" s="3"/>
      <c r="D10" s="6">
        <v>-160420000</v>
      </c>
      <c r="E10" s="3"/>
      <c r="F10" s="3">
        <v>0</v>
      </c>
      <c r="G10" s="3"/>
    </row>
    <row r="11" spans="1:7">
      <c r="A11" s="2" t="s">
        <v>1513</v>
      </c>
      <c r="B11" s="6">
        <v>-462945000</v>
      </c>
      <c r="C11" s="3"/>
      <c r="D11" s="6">
        <v>-764186000</v>
      </c>
      <c r="E11" s="3"/>
      <c r="F11" s="6">
        <v>-610430000</v>
      </c>
      <c r="G11" s="3"/>
    </row>
    <row r="12" spans="1:7">
      <c r="A12" s="2" t="s">
        <v>1517</v>
      </c>
      <c r="B12" s="6">
        <v>8214081000</v>
      </c>
      <c r="C12" s="3"/>
      <c r="D12" s="6">
        <v>8333419000</v>
      </c>
      <c r="E12" s="3"/>
      <c r="F12" s="6">
        <v>8917137000</v>
      </c>
      <c r="G12" s="3"/>
    </row>
    <row r="13" spans="1:7">
      <c r="A13" s="7" t="s">
        <v>1518</v>
      </c>
      <c r="B13" s="3" t="s">
        <v>8</v>
      </c>
      <c r="C13" s="3"/>
      <c r="D13" s="3" t="s">
        <v>8</v>
      </c>
      <c r="E13" s="3"/>
      <c r="F13" s="3" t="s">
        <v>8</v>
      </c>
      <c r="G13" s="3"/>
    </row>
    <row r="14" spans="1:7">
      <c r="A14" s="2" t="s">
        <v>1502</v>
      </c>
      <c r="B14" s="6">
        <v>2820765000</v>
      </c>
      <c r="C14" s="3"/>
      <c r="D14" s="6">
        <v>2872190000</v>
      </c>
      <c r="E14" s="3"/>
      <c r="F14" s="6">
        <v>2934912000</v>
      </c>
      <c r="G14" s="3"/>
    </row>
    <row r="15" spans="1:7">
      <c r="A15" s="7" t="s">
        <v>2440</v>
      </c>
      <c r="B15" s="3" t="s">
        <v>8</v>
      </c>
      <c r="C15" s="3"/>
      <c r="D15" s="3" t="s">
        <v>8</v>
      </c>
      <c r="E15" s="3"/>
      <c r="F15" s="3" t="s">
        <v>8</v>
      </c>
      <c r="G15" s="3"/>
    </row>
    <row r="16" spans="1:7">
      <c r="A16" s="2" t="s">
        <v>1519</v>
      </c>
      <c r="B16" s="6">
        <v>288666000</v>
      </c>
      <c r="C16" s="3"/>
      <c r="D16" s="6">
        <v>353414000</v>
      </c>
      <c r="E16" s="3"/>
      <c r="F16" s="6">
        <v>382213000</v>
      </c>
      <c r="G16" s="3"/>
    </row>
    <row r="17" spans="1:7">
      <c r="A17" s="7" t="s">
        <v>1506</v>
      </c>
      <c r="B17" s="3" t="s">
        <v>8</v>
      </c>
      <c r="C17" s="3"/>
      <c r="D17" s="3" t="s">
        <v>8</v>
      </c>
      <c r="E17" s="3"/>
      <c r="F17" s="3" t="s">
        <v>8</v>
      </c>
      <c r="G17" s="3"/>
    </row>
    <row r="18" spans="1:7" ht="17.25">
      <c r="A18" s="2" t="s">
        <v>2438</v>
      </c>
      <c r="B18" s="6">
        <v>-92775000</v>
      </c>
      <c r="C18" s="10" t="s">
        <v>103</v>
      </c>
      <c r="D18" s="6">
        <v>-46869000</v>
      </c>
      <c r="E18" s="10" t="s">
        <v>103</v>
      </c>
      <c r="F18" s="6">
        <v>-173941000</v>
      </c>
      <c r="G18" s="10" t="s">
        <v>103</v>
      </c>
    </row>
    <row r="19" spans="1:7" ht="30">
      <c r="A19" s="2" t="s">
        <v>2439</v>
      </c>
      <c r="B19" s="3">
        <v>0</v>
      </c>
      <c r="C19" s="3"/>
      <c r="D19" s="6">
        <v>-33394000</v>
      </c>
      <c r="E19" s="3"/>
      <c r="F19" s="3">
        <v>0</v>
      </c>
      <c r="G19" s="3"/>
    </row>
    <row r="20" spans="1:7">
      <c r="A20" s="2" t="s">
        <v>1513</v>
      </c>
      <c r="B20" s="6">
        <v>-193784000</v>
      </c>
      <c r="C20" s="3"/>
      <c r="D20" s="6">
        <v>-324576000</v>
      </c>
      <c r="E20" s="3"/>
      <c r="F20" s="6">
        <v>-270994000</v>
      </c>
      <c r="G20" s="3"/>
    </row>
    <row r="21" spans="1:7">
      <c r="A21" s="2" t="s">
        <v>1517</v>
      </c>
      <c r="B21" s="6">
        <v>2822872000</v>
      </c>
      <c r="C21" s="3"/>
      <c r="D21" s="6">
        <v>2820765000</v>
      </c>
      <c r="E21" s="3"/>
      <c r="F21" s="6">
        <v>2872190000</v>
      </c>
      <c r="G21" s="3"/>
    </row>
    <row r="22" spans="1:7">
      <c r="A22" s="2" t="s">
        <v>2441</v>
      </c>
      <c r="B22" s="8">
        <v>91900000</v>
      </c>
      <c r="C22" s="3"/>
      <c r="D22" s="8">
        <v>38700000</v>
      </c>
      <c r="E22" s="3"/>
      <c r="F22" s="8">
        <v>165900000</v>
      </c>
      <c r="G22" s="3"/>
    </row>
    <row r="23" spans="1:7">
      <c r="A23" s="11"/>
      <c r="B23" s="11"/>
      <c r="C23" s="11"/>
      <c r="D23" s="11"/>
      <c r="E23" s="11"/>
      <c r="F23" s="11"/>
      <c r="G23" s="11"/>
    </row>
    <row r="24" spans="1:7" ht="30" customHeight="1">
      <c r="A24" s="2" t="s">
        <v>103</v>
      </c>
      <c r="B24" s="12" t="s">
        <v>2442</v>
      </c>
      <c r="C24" s="12"/>
      <c r="D24" s="12"/>
      <c r="E24" s="12"/>
      <c r="F24" s="12"/>
      <c r="G24" s="12"/>
    </row>
  </sheetData>
  <mergeCells count="7">
    <mergeCell ref="B24:G24"/>
    <mergeCell ref="A1:A2"/>
    <mergeCell ref="B1:G1"/>
    <mergeCell ref="B2:C2"/>
    <mergeCell ref="D2:E2"/>
    <mergeCell ref="F2:G2"/>
    <mergeCell ref="A23:G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258</v>
      </c>
      <c r="B1" s="1" t="s">
        <v>2</v>
      </c>
    </row>
    <row r="2" spans="1:2">
      <c r="A2" s="9"/>
      <c r="B2" s="1" t="s">
        <v>3</v>
      </c>
    </row>
    <row r="3" spans="1:2" ht="45">
      <c r="A3" s="7" t="s">
        <v>259</v>
      </c>
      <c r="B3" s="3" t="s">
        <v>8</v>
      </c>
    </row>
    <row r="4" spans="1:2">
      <c r="A4" s="12" t="s">
        <v>258</v>
      </c>
      <c r="B4" s="3" t="s">
        <v>8</v>
      </c>
    </row>
    <row r="5" spans="1:2">
      <c r="A5" s="12"/>
      <c r="B5" s="13" t="s">
        <v>258</v>
      </c>
    </row>
    <row r="6" spans="1:2" ht="179.25">
      <c r="A6" s="12"/>
      <c r="B6" s="14" t="s">
        <v>260</v>
      </c>
    </row>
    <row r="7" spans="1:2" ht="383.25">
      <c r="A7" s="12"/>
      <c r="B7" s="14" t="s">
        <v>261</v>
      </c>
    </row>
    <row r="8" spans="1:2" ht="51.75">
      <c r="A8" s="12"/>
      <c r="B8" s="14" t="s">
        <v>262</v>
      </c>
    </row>
    <row r="9" spans="1:2" ht="204.75">
      <c r="A9" s="12"/>
      <c r="B9" s="14" t="s">
        <v>26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Consolidated_Statements_of_Par</vt:lpstr>
      <vt:lpstr>Organization</vt:lpstr>
      <vt:lpstr>Basis_of_Presentation_and_Summ</vt:lpstr>
      <vt:lpstr>Significant_Transactions</vt:lpstr>
      <vt:lpstr>Investments_in_Unconsolidated_</vt:lpstr>
      <vt:lpstr>NonRecourse_Property_Debt_and_</vt:lpstr>
      <vt:lpstr>Fair_Value_Measurements</vt:lpstr>
      <vt:lpstr>Commitments_and_Contingencies</vt:lpstr>
      <vt:lpstr>Income_Taxes</vt:lpstr>
      <vt:lpstr>Aimco_Equity</vt:lpstr>
      <vt:lpstr>Partners_Capital</vt:lpstr>
      <vt:lpstr>ShareBased_Compensation</vt:lpstr>
      <vt:lpstr>Assets_Held_for_Sale_and_Disco</vt:lpstr>
      <vt:lpstr>Earnings_Loss_per_ShareUnit</vt:lpstr>
      <vt:lpstr>Unaudited_Summarized_Consolida</vt:lpstr>
      <vt:lpstr>Business_Segments</vt:lpstr>
      <vt:lpstr>Real_Estate_and_Accumulated_De</vt:lpstr>
      <vt:lpstr>Basis_of_Presentation_and_Summ1</vt:lpstr>
      <vt:lpstr>Fair_Value_Measurements_Polici</vt:lpstr>
      <vt:lpstr>Basis_of_Presentation_and_Summ2</vt:lpstr>
      <vt:lpstr>Significant_Transactions_Table</vt:lpstr>
      <vt:lpstr>Investments_in_Unconsolidated_1</vt:lpstr>
      <vt:lpstr>NonRecourse_Property_Debt_and_1</vt:lpstr>
      <vt:lpstr>Fair_Value_Measurements_Tables</vt:lpstr>
      <vt:lpstr>Commitments_and_Contingencies_</vt:lpstr>
      <vt:lpstr>Income_Taxes_Tables</vt:lpstr>
      <vt:lpstr>Aimco_Equity_Tables</vt:lpstr>
      <vt:lpstr>Partners_Capital_Tables</vt:lpstr>
      <vt:lpstr>ShareBased_Compensation_Tables</vt:lpstr>
      <vt:lpstr>Assets_Held_for_Sale_and_Disco1</vt:lpstr>
      <vt:lpstr>Earnings_Loss_per_ShareUnit_Ta</vt:lpstr>
      <vt:lpstr>Unaudited_Summarized_Consolida1</vt:lpstr>
      <vt:lpstr>Business_Segments_Tables</vt:lpstr>
      <vt:lpstr>Organization_Details_Textual</vt:lpstr>
      <vt:lpstr>Basis_of_Presentation_and_Summ3</vt:lpstr>
      <vt:lpstr>Basis_of_Presentation_and_Summ4</vt:lpstr>
      <vt:lpstr>Basis_of_Presentation_and_Summ5</vt:lpstr>
      <vt:lpstr>Basis_of_Presentation_and_Summ6</vt:lpstr>
      <vt:lpstr>Significant_Transactions_Detai</vt:lpstr>
      <vt:lpstr>Significant_Transactions_Detai1</vt:lpstr>
      <vt:lpstr>Significant_Transactions_Detai2</vt:lpstr>
      <vt:lpstr>Significant_Transactions_Detai3</vt:lpstr>
      <vt:lpstr>Significant_Transactions_Detai4</vt:lpstr>
      <vt:lpstr>Significant_Transactions_Detai5</vt:lpstr>
      <vt:lpstr>Significant_Transactions_Detai6</vt:lpstr>
      <vt:lpstr>Investments_in_Unconsolidated_2</vt:lpstr>
      <vt:lpstr>Investments_in_Unconsolidated_3</vt:lpstr>
      <vt:lpstr>NonRecourse_Property_Debt_and_2</vt:lpstr>
      <vt:lpstr>NonRecourse_Property_Debt_and_3</vt:lpstr>
      <vt:lpstr>NonRecourse_Property_Debt_and_4</vt:lpstr>
      <vt:lpstr>NonRecourse_Property_Debt_and_5</vt:lpstr>
      <vt:lpstr>Fair_Value_Measurements_Detail</vt:lpstr>
      <vt:lpstr>Fair_Value_Measurements_Detail1</vt:lpstr>
      <vt:lpstr>Commitments_and_Contingencies_1</vt:lpstr>
      <vt:lpstr>Commitments_and_Contingencies_2</vt:lpstr>
      <vt:lpstr>Income_Taxes_Details</vt:lpstr>
      <vt:lpstr>Income_Taxes_Details_1</vt:lpstr>
      <vt:lpstr>Income_Taxes_Details_2</vt:lpstr>
      <vt:lpstr>Income_Taxes_Details_3</vt:lpstr>
      <vt:lpstr>Income_Taxes_Details_Textual</vt:lpstr>
      <vt:lpstr>Aimco_Equity_Details</vt:lpstr>
      <vt:lpstr>Aimco_Equity_Details_1</vt:lpstr>
      <vt:lpstr>Aimco_Equity_Details_Textual</vt:lpstr>
      <vt:lpstr>Partners_Capital_Details</vt:lpstr>
      <vt:lpstr>Partners_Capital_Details_1</vt:lpstr>
      <vt:lpstr>Partners_Capital_Details_Textu</vt:lpstr>
      <vt:lpstr>ShareBased_Compensation_Detail</vt:lpstr>
      <vt:lpstr>ShareBased_Compensation_Detail1</vt:lpstr>
      <vt:lpstr>ShareBased_Compensation_Detail2</vt:lpstr>
      <vt:lpstr>Assets_Held_for_Sale_and_Disco2</vt:lpstr>
      <vt:lpstr>Assets_Held_for_Sale_and_Disco3</vt:lpstr>
      <vt:lpstr>Assets_Held_for_Sale_and_Disco4</vt:lpstr>
      <vt:lpstr>Earnings_Loss_per_ShareUnit_De</vt:lpstr>
      <vt:lpstr>Earnings_Loss_per_ShareUnit_De1</vt:lpstr>
      <vt:lpstr>Unaudited_Summarized_Consolida2</vt:lpstr>
      <vt:lpstr>Business_Segments_Details</vt:lpstr>
      <vt:lpstr>Business_Segments_Details_1</vt:lpstr>
      <vt:lpstr>Business_Segments_Details_Text</vt:lpstr>
      <vt:lpstr>Real_Estate_and_Accumulated_De1</vt:lpstr>
      <vt:lpstr>Real_Estate_and_Accumulated_D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1:30:40Z</dcterms:created>
  <dcterms:modified xsi:type="dcterms:W3CDTF">2014-02-21T21:30:40Z</dcterms:modified>
</cp:coreProperties>
</file>